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Ope" sheetId="4" r:id="rId4"/>
    <sheet name="Consolidated_Statements_of_Com" sheetId="5" r:id="rId5"/>
    <sheet name="Consolidated_Statements_of_Equ" sheetId="107" r:id="rId6"/>
    <sheet name="Consolidated_Statements_of_Equ1" sheetId="7" r:id="rId7"/>
    <sheet name="Consolidated_Statements_of_Cas" sheetId="8" r:id="rId8"/>
    <sheet name="Business_and_Organization" sheetId="108" r:id="rId9"/>
    <sheet name="Summary_of_Significant_Account" sheetId="109" r:id="rId10"/>
    <sheet name="Acquisitions_and_Divestitures" sheetId="110" r:id="rId11"/>
    <sheet name="Restricted_Cash" sheetId="111" r:id="rId12"/>
    <sheet name="Loans" sheetId="112" r:id="rId13"/>
    <sheet name="Investment_Securities" sheetId="113" r:id="rId14"/>
    <sheet name="Investment_in_Unconsolidated_E" sheetId="114" r:id="rId15"/>
    <sheet name="Goodwill_and_Intangible_Assets" sheetId="115" r:id="rId16"/>
    <sheet name="Secured_Financing_Agreements" sheetId="116" r:id="rId17"/>
    <sheet name="Convertible_Senior_Notes" sheetId="117" r:id="rId18"/>
    <sheet name="Loan_SecuritizationSale_Activi" sheetId="118" r:id="rId19"/>
    <sheet name="Derivatives_and_Hedging_Activi" sheetId="119" r:id="rId20"/>
    <sheet name="Offsetting_Assets_and_Liabilit" sheetId="120" r:id="rId21"/>
    <sheet name="Variable_Interest_Entities" sheetId="121" r:id="rId22"/>
    <sheet name="RelatedParty_Transactions" sheetId="122" r:id="rId23"/>
    <sheet name="Stockholders_Equity" sheetId="123" r:id="rId24"/>
    <sheet name="Earnings_per_Share" sheetId="124" r:id="rId25"/>
    <sheet name="Accumulated_Other_Comprehensiv" sheetId="125" r:id="rId26"/>
    <sheet name="Benefit_Plans" sheetId="126" r:id="rId27"/>
    <sheet name="Fair_Value" sheetId="127" r:id="rId28"/>
    <sheet name="Income_Taxes" sheetId="128" r:id="rId29"/>
    <sheet name="Commitments_and_Contingencies" sheetId="129" r:id="rId30"/>
    <sheet name="Segment_and_Geographic_Data" sheetId="130" r:id="rId31"/>
    <sheet name="Quarterly_Financial_Data_Unaud" sheetId="131" r:id="rId32"/>
    <sheet name="Subsequent_Events" sheetId="132" r:id="rId33"/>
    <sheet name="Schedule_IVMortgage_Loans_on_R" sheetId="133" r:id="rId34"/>
    <sheet name="Summary_of_Significant_Account1" sheetId="134" r:id="rId35"/>
    <sheet name="Acquisitions_and_Divestitures_" sheetId="135" r:id="rId36"/>
    <sheet name="Restricted_Cash_Tables" sheetId="136" r:id="rId37"/>
    <sheet name="Loans_Tables" sheetId="137" r:id="rId38"/>
    <sheet name="Investment_Securities_Tables" sheetId="138" r:id="rId39"/>
    <sheet name="Investment_in_Unconsolidated_E1" sheetId="139" r:id="rId40"/>
    <sheet name="Goodwill_and_Intangible_Assets1" sheetId="140" r:id="rId41"/>
    <sheet name="Secured_Financing_Agreements_T" sheetId="141" r:id="rId42"/>
    <sheet name="Convertible_Senior_Notes_Table" sheetId="142" r:id="rId43"/>
    <sheet name="Loan_SecuritizationSale_Activi1" sheetId="143" r:id="rId44"/>
    <sheet name="Derivatives_and_Hedging_Activi1" sheetId="144" r:id="rId45"/>
    <sheet name="Offsetting_Assets_and_Liabilit1" sheetId="145" r:id="rId46"/>
    <sheet name="Stockholders_Equity_Tables" sheetId="146" r:id="rId47"/>
    <sheet name="Earnings_per_Share_Tables" sheetId="147" r:id="rId48"/>
    <sheet name="Accumulated_Other_Comprehensiv1" sheetId="148" r:id="rId49"/>
    <sheet name="Fair_Value_Tables" sheetId="149" r:id="rId50"/>
    <sheet name="Income_Taxes_Tables" sheetId="150" r:id="rId51"/>
    <sheet name="Commitments_and_Contingencies_" sheetId="151" r:id="rId52"/>
    <sheet name="Segment_and_Geographic_Data_Ta" sheetId="152" r:id="rId53"/>
    <sheet name="Quarterly_Financial_Data_Unaud1" sheetId="153" r:id="rId54"/>
    <sheet name="Business_and_Organization_Deta" sheetId="55" r:id="rId55"/>
    <sheet name="Business_and_Organization_Deta1" sheetId="154" r:id="rId56"/>
    <sheet name="Summary_of_Significant_Account2" sheetId="155" r:id="rId57"/>
    <sheet name="Acquisitions_and_Divestitures_1" sheetId="58" r:id="rId58"/>
    <sheet name="Acquisitions_and_Divestitures_2" sheetId="59" r:id="rId59"/>
    <sheet name="Acquisitions_and_Divestitures_3" sheetId="60" r:id="rId60"/>
    <sheet name="Restricted_Cash_Details" sheetId="156" r:id="rId61"/>
    <sheet name="Loans_Details" sheetId="62" r:id="rId62"/>
    <sheet name="Loans_Details_2" sheetId="63" r:id="rId63"/>
    <sheet name="Loans_Details_3" sheetId="64" r:id="rId64"/>
    <sheet name="Investment_Securities_Details" sheetId="157" r:id="rId65"/>
    <sheet name="Investment_Securities_Details_" sheetId="158" r:id="rId66"/>
    <sheet name="Investment_Securities_Details_1" sheetId="159" r:id="rId67"/>
    <sheet name="Investment_Securities_Details_2" sheetId="68" r:id="rId68"/>
    <sheet name="Investment_in_Unconsolidated_E2" sheetId="69" r:id="rId69"/>
    <sheet name="Goodwill_and_Intangible_Assets2" sheetId="70" r:id="rId70"/>
    <sheet name="Secured_Financing_Agreements_D" sheetId="160" r:id="rId71"/>
    <sheet name="Convertible_Senior_Notes_Detai" sheetId="72" r:id="rId72"/>
    <sheet name="Loan_SecuritizationSale_Activi2" sheetId="73" r:id="rId73"/>
    <sheet name="Derivatives_and_Hedging_Activi2" sheetId="161" r:id="rId74"/>
    <sheet name="Derivatives_and_Hedging_Activi3" sheetId="162" r:id="rId75"/>
    <sheet name="Derivatives_and_Hedging_Activi4" sheetId="76" r:id="rId76"/>
    <sheet name="Offsetting_Assets_and_Liabilit2" sheetId="163" r:id="rId77"/>
    <sheet name="Variable_Interest_Entities_Det" sheetId="164" r:id="rId78"/>
    <sheet name="RelatedParty_Transactions_Deta" sheetId="79" r:id="rId79"/>
    <sheet name="RelatedParty_Transactions_Deta1" sheetId="165" r:id="rId80"/>
    <sheet name="Stockholders_Equity_Details" sheetId="81" r:id="rId81"/>
    <sheet name="Stockholders_Equity_Details_2" sheetId="166" r:id="rId82"/>
    <sheet name="Stockholders_Equity_Details_3" sheetId="83" r:id="rId83"/>
    <sheet name="Stockholders_Equity_Details_4" sheetId="84" r:id="rId84"/>
    <sheet name="Earnings_per_Share_Details" sheetId="85" r:id="rId85"/>
    <sheet name="Earnings_per_Share_Details_2" sheetId="86" r:id="rId86"/>
    <sheet name="Accumulated_Other_Comprehensiv2" sheetId="87" r:id="rId87"/>
    <sheet name="Accumulated_Other_Comprehensiv3" sheetId="88" r:id="rId88"/>
    <sheet name="Benefit_Plans_Details" sheetId="89" r:id="rId89"/>
    <sheet name="Benefit_Plans_Details_2" sheetId="90" r:id="rId90"/>
    <sheet name="Fair_Value_Details" sheetId="91" r:id="rId91"/>
    <sheet name="Fair_Value_Details_2" sheetId="92" r:id="rId92"/>
    <sheet name="Fair_Value_Details_3" sheetId="167" r:id="rId93"/>
    <sheet name="Fair_Value_Details_4" sheetId="94" r:id="rId94"/>
    <sheet name="Fair_Value_Details_5" sheetId="95" r:id="rId95"/>
    <sheet name="Income_Taxes_Details" sheetId="96" r:id="rId96"/>
    <sheet name="Income_Taxes_Details_2" sheetId="97" r:id="rId97"/>
    <sheet name="Commitments_and_Contingencies_1" sheetId="98" r:id="rId98"/>
    <sheet name="Segment_and_Geographic_Data_De" sheetId="99" r:id="rId99"/>
    <sheet name="Segment_and_Geographic_Data_De1" sheetId="168" r:id="rId100"/>
    <sheet name="Segment_and_Geographic_Data_De2" sheetId="101" r:id="rId101"/>
    <sheet name="Quarterly_Financial_Data_Unaud2" sheetId="102" r:id="rId102"/>
    <sheet name="Subsequent_Events_Details" sheetId="103" r:id="rId103"/>
    <sheet name="Schedule_IVMortgage_Loans_on_R1" sheetId="104" r:id="rId10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222" uniqueCount="3359">
  <si>
    <t>Document and Entity Information (USD $)</t>
  </si>
  <si>
    <t>12 Months Ended</t>
  </si>
  <si>
    <t>Dec. 31, 2014</t>
  </si>
  <si>
    <t>Feb. 20, 2015</t>
  </si>
  <si>
    <t>Jun. 30, 2014</t>
  </si>
  <si>
    <t>Document and Entity Information</t>
  </si>
  <si>
    <t>Entity Registrant Name</t>
  </si>
  <si>
    <t>STARWOOD PROPERTY TRUST,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Cash and cash equivalents</t>
  </si>
  <si>
    <t>Restricted cash</t>
  </si>
  <si>
    <t>Loans held-for-investment, net</t>
  </si>
  <si>
    <t>Loans held-for-sale, at fair value</t>
  </si>
  <si>
    <t>Loans transferred as secured borrowings</t>
  </si>
  <si>
    <t>Investment securities ($556,253 and $566,789 held at fair value)</t>
  </si>
  <si>
    <t>Intangible assets-servicing rights ($132,303 and $150,149 held at fair value)</t>
  </si>
  <si>
    <t>Residential real estate, net</t>
  </si>
  <si>
    <t>Non-performing residential loans</t>
  </si>
  <si>
    <t>Investment in unconsolidated entities</t>
  </si>
  <si>
    <t>Goodwill</t>
  </si>
  <si>
    <t>Derivative assets</t>
  </si>
  <si>
    <t>Accrued interest receivable</t>
  </si>
  <si>
    <t>Other assets</t>
  </si>
  <si>
    <t>Variable interest entity ("VIE") assets, at fair value</t>
  </si>
  <si>
    <t>Total Assets</t>
  </si>
  <si>
    <t>Liabilities:</t>
  </si>
  <si>
    <t>Accounts payable, accrued expenses and other liabilities</t>
  </si>
  <si>
    <t>Related-party payable</t>
  </si>
  <si>
    <t>Dividends payable</t>
  </si>
  <si>
    <t>Derivative liabilities</t>
  </si>
  <si>
    <t>Secured financing agreements, net</t>
  </si>
  <si>
    <t>Convertible senior notes, net</t>
  </si>
  <si>
    <t>Secured borrowings on transferred loans</t>
  </si>
  <si>
    <t>VIE liabilities, at fair value</t>
  </si>
  <si>
    <t>Total Liabilities</t>
  </si>
  <si>
    <t>Commitments and contingencies (Note 22)</t>
  </si>
  <si>
    <t>  </t>
  </si>
  <si>
    <t>Starwood Property Trust, Inc. Stockholders' Equity:</t>
  </si>
  <si>
    <t>Preferred stock, $0.01 per share, 100,000,000 shares authorized, no shares issued and outstanding</t>
  </si>
  <si>
    <t>Common stock, $0.01 per share, 500,000,000 shares authorized, 224,752,053 issued and 223,538,303 outstanding as of December 31, 2014 and 196,139,045 issued and 195,513,195 outstanding as of December 31, 2013</t>
  </si>
  <si>
    <t>Additional paid-in capital</t>
  </si>
  <si>
    <t>Treasury stock (1,213,750 shares 625,850 shares)</t>
  </si>
  <si>
    <t>Accumulated other comprehensive income</t>
  </si>
  <si>
    <t>Accumulated deficit</t>
  </si>
  <si>
    <t>Total Starwood Property Trust, Inc. Stockholders' Equity</t>
  </si>
  <si>
    <t>Non-controlling interests in consolidated subsidiaries</t>
  </si>
  <si>
    <t>Total Equity</t>
  </si>
  <si>
    <t>Total Liabilities and Equity</t>
  </si>
  <si>
    <t>Consolidated Balance Sheets (Parenthetical) (USD $)</t>
  </si>
  <si>
    <t>In Thousands, except Share data, unless otherwise specified</t>
  </si>
  <si>
    <t>Consolidated Balance Sheets</t>
  </si>
  <si>
    <t>Investment securities held at fair value</t>
  </si>
  <si>
    <t>Intangible assets - servicing rights held at fair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Revenues:</t>
  </si>
  <si>
    <t>Interest income from loans</t>
  </si>
  <si>
    <t>Interest income from investment securities</t>
  </si>
  <si>
    <t>Servicing fees</t>
  </si>
  <si>
    <t>Other revenues</t>
  </si>
  <si>
    <t>Total revenues</t>
  </si>
  <si>
    <t>Costs and expenses:</t>
  </si>
  <si>
    <t>Management fees</t>
  </si>
  <si>
    <t>Interest expense</t>
  </si>
  <si>
    <t>General and administrative</t>
  </si>
  <si>
    <t>Business combination costs</t>
  </si>
  <si>
    <t>Acquisition and investment pursuit costs</t>
  </si>
  <si>
    <t>Depreciation and amortization</t>
  </si>
  <si>
    <t>Loan loss allowance, net</t>
  </si>
  <si>
    <t>Other expense</t>
  </si>
  <si>
    <t>Total costs and expenses</t>
  </si>
  <si>
    <t>Income before other income, income taxes and non-controlling interests</t>
  </si>
  <si>
    <t>Other income:</t>
  </si>
  <si>
    <t>Income of consolidated VIEs, net</t>
  </si>
  <si>
    <t>Change in fair value of servicing rights</t>
  </si>
  <si>
    <t>Change in fair value of investment securities, net</t>
  </si>
  <si>
    <t>Change in fair value of mortgage loans held-for-sale, net</t>
  </si>
  <si>
    <t>Income from unconsolidated entities</t>
  </si>
  <si>
    <t>Gain on sale of investments, net</t>
  </si>
  <si>
    <t>Gain (loss) on derivative financial instruments, net</t>
  </si>
  <si>
    <t>Foreign currency (loss) gain, net</t>
  </si>
  <si>
    <t>Total other-than-temporary impairment ("OTTI")</t>
  </si>
  <si>
    <t>Noncredit portion of OTTI recognized in other comprehensive income</t>
  </si>
  <si>
    <t>Net impairment losses recognized in earnings</t>
  </si>
  <si>
    <t>Other income, net</t>
  </si>
  <si>
    <t>Total other income</t>
  </si>
  <si>
    <t>Income from continuing operations before income taxes</t>
  </si>
  <si>
    <t>Income tax provision</t>
  </si>
  <si>
    <t>Income (loss) from continuing operations</t>
  </si>
  <si>
    <t>Loss from discontinued operations, net of tax (Note 3)</t>
  </si>
  <si>
    <t>Net income (loss)</t>
  </si>
  <si>
    <t>Net income attributable to non-controlling interests</t>
  </si>
  <si>
    <t>Net income (loss) attributable to Starwood Property Trust, Inc.</t>
  </si>
  <si>
    <t>Basic:</t>
  </si>
  <si>
    <t>Income from continuing operations (in dollars per share)</t>
  </si>
  <si>
    <t>Loss from discontinued operations (in dollars per share)</t>
  </si>
  <si>
    <t>Net income (in dollars per share)</t>
  </si>
  <si>
    <t>Diluted:</t>
  </si>
  <si>
    <t>Consolidated Statements of Comprehensive Income (USD $)</t>
  </si>
  <si>
    <t>Consolidated Statements of Comprehensive Income</t>
  </si>
  <si>
    <t>Net income</t>
  </si>
  <si>
    <t>Other comprehensive income (loss) (net change by component):</t>
  </si>
  <si>
    <t>Cash flow hedges</t>
  </si>
  <si>
    <t>Available-for-sale securities</t>
  </si>
  <si>
    <t>Foreign currency remeasurement</t>
  </si>
  <si>
    <t>Other comprehensive (loss) income</t>
  </si>
  <si>
    <t>Comprehensive income</t>
  </si>
  <si>
    <t>Less: Comprehensive income attributable to non-controlling interests</t>
  </si>
  <si>
    <t>Comprehensive income attributable to Starwood Property Trust, Inc.</t>
  </si>
  <si>
    <t>Consolidated Statements of Equity (USD $)</t>
  </si>
  <si>
    <t>Common stock</t>
  </si>
  <si>
    <t>Additional Paid-In Capital</t>
  </si>
  <si>
    <t>Treasury Stock</t>
  </si>
  <si>
    <t>Accumulated Deficit</t>
  </si>
  <si>
    <t>Accumulated Other Comprehensive Income (Loss)</t>
  </si>
  <si>
    <t>Non-Controlling Interests</t>
  </si>
  <si>
    <t>Total</t>
  </si>
  <si>
    <t>Balance at Dec. 31, 2011</t>
  </si>
  <si>
    <t>Balance (in shares) at Dec. 31, 2011</t>
  </si>
  <si>
    <t>Increase (Decrease) in Stockholders' Equity</t>
  </si>
  <si>
    <t>Proceeds from public offering of common stock</t>
  </si>
  <si>
    <t>Proceeds from public offering of common stock (in shares)</t>
  </si>
  <si>
    <t>Equity offering costs</t>
  </si>
  <si>
    <t>Share-based compensation</t>
  </si>
  <si>
    <t>Share-based compensation (in shares)</t>
  </si>
  <si>
    <t>Manager incentive fee paid in stock</t>
  </si>
  <si>
    <t>Manager incentive fee paid in stock (in shares)</t>
  </si>
  <si>
    <t>Dividends declared</t>
  </si>
  <si>
    <t>Other comprehensive income (loss), net</t>
  </si>
  <si>
    <t>Contributions from non-controlling interests</t>
  </si>
  <si>
    <t>Distribution to non-controlling interests</t>
  </si>
  <si>
    <t>Balance at Dec. 31, 2012</t>
  </si>
  <si>
    <t>Balance (in shares) at Dec. 31, 2012</t>
  </si>
  <si>
    <t>Convertible senior notes</t>
  </si>
  <si>
    <t>VIE non-controlling interests</t>
  </si>
  <si>
    <t>Non-controlling interest assumed through LNR acquisition</t>
  </si>
  <si>
    <t>Balance at Dec. 31, 2013</t>
  </si>
  <si>
    <t>Balance (in shares) at Dec. 31, 2013</t>
  </si>
  <si>
    <t>Proceeds from ATM Agreement</t>
  </si>
  <si>
    <t>Proceeds from ATM Agreement (in shares)</t>
  </si>
  <si>
    <t>Proceeds from DRIP Plan</t>
  </si>
  <si>
    <t>Proceeds from DRIP Plan (in shares)</t>
  </si>
  <si>
    <t>Common stock repurchased</t>
  </si>
  <si>
    <t>Common stock repurchased (in shares)</t>
  </si>
  <si>
    <t>Spin-off of SWAY</t>
  </si>
  <si>
    <t>Balance at Dec. 31, 2014</t>
  </si>
  <si>
    <t>Balance (in shares) at Dec. 31, 2014</t>
  </si>
  <si>
    <t>Consolidated Statements of Equity (Parenthetical) (USD $)</t>
  </si>
  <si>
    <t>0 Months Ended</t>
  </si>
  <si>
    <t>Nov. 05, 2014</t>
  </si>
  <si>
    <t>Aug. 06, 2014</t>
  </si>
  <si>
    <t>Feb. 24, 2014</t>
  </si>
  <si>
    <t>Nov. 07, 2013</t>
  </si>
  <si>
    <t>Aug. 06, 2013</t>
  </si>
  <si>
    <t>Feb. 27, 2013</t>
  </si>
  <si>
    <t>Dec. 13, 2012</t>
  </si>
  <si>
    <t>Nov. 06, 2012</t>
  </si>
  <si>
    <t>Aug. 03, 2012</t>
  </si>
  <si>
    <t>Feb. 29, 2012</t>
  </si>
  <si>
    <t>Consolidated Statements of Equity</t>
  </si>
  <si>
    <t>Dividends declared per share (in dollars per share)</t>
  </si>
  <si>
    <t>Consolidated Statements of Cash Flows (USD $)</t>
  </si>
  <si>
    <t>Cash Flows from Operating Activities:</t>
  </si>
  <si>
    <t>Adjustments to reconcile net income to net cash provided by operating activities:</t>
  </si>
  <si>
    <t>Amortization of deferred financing costs</t>
  </si>
  <si>
    <t>Amortization of convertible debt discount and deferred fees</t>
  </si>
  <si>
    <t>Accretion of net discount on investment securities</t>
  </si>
  <si>
    <t>Accretion of net deferred loan fees and discounts</t>
  </si>
  <si>
    <t>Amortization of premium from secured borrowings on transferred loans</t>
  </si>
  <si>
    <t>Share-based component of incentive fees</t>
  </si>
  <si>
    <t>Change in fair value of fair value option investment securities</t>
  </si>
  <si>
    <t>Change in fair value of consolidated VIEs</t>
  </si>
  <si>
    <t>Change in fair value of loans held-for-sale</t>
  </si>
  <si>
    <t>Change in fair value of derivatives</t>
  </si>
  <si>
    <t>Foreign currency loss (gain), net</t>
  </si>
  <si>
    <t>Gain on non-performing loans and sale of investments</t>
  </si>
  <si>
    <t>Impairment of real estate</t>
  </si>
  <si>
    <t>Other-than-temporary impairment</t>
  </si>
  <si>
    <t>Earnings from unconsolidated entities</t>
  </si>
  <si>
    <t>Distributions of earnings from unconsolidated entities</t>
  </si>
  <si>
    <t>Capitalized cost written off</t>
  </si>
  <si>
    <t>Originations of loans held-for-sale, net of principal collections</t>
  </si>
  <si>
    <t>Proceeds from sale of loans held-for-sale</t>
  </si>
  <si>
    <t>Changes in operating assets and liabilities:</t>
  </si>
  <si>
    <t>Related-party payable, net</t>
  </si>
  <si>
    <t>Accrued and capitalized interest receivable, less purchased interest</t>
  </si>
  <si>
    <t>Net cash provided by operating activities</t>
  </si>
  <si>
    <t>Cash Flows from Investing Activities:</t>
  </si>
  <si>
    <t>Spin-off of Starwood Waypoint Residential Trust</t>
  </si>
  <si>
    <t>Purchase of LNR, net of cash acquired</t>
  </si>
  <si>
    <t>Purchase of investment securities</t>
  </si>
  <si>
    <t>Proceeds from sales of investment securities</t>
  </si>
  <si>
    <t>Proceeds from principal collections on investment securities</t>
  </si>
  <si>
    <t>Origination and purchase of loans held-for-investment</t>
  </si>
  <si>
    <t>Proceeds from principal collections on loans</t>
  </si>
  <si>
    <t>Proceeds from loans sold</t>
  </si>
  <si>
    <t>Acquisition and improvement of single family homes</t>
  </si>
  <si>
    <t>Proceeds from sale of single family homes</t>
  </si>
  <si>
    <t>Purchase of other assets</t>
  </si>
  <si>
    <t>Purchase of non-performing loans</t>
  </si>
  <si>
    <t>Proceeds from sale of non-performing loans</t>
  </si>
  <si>
    <t>Proceeds from sale of interest in unconsolidated entities</t>
  </si>
  <si>
    <t>Distribution of capital from unconsolidated entities</t>
  </si>
  <si>
    <t>Payments for purchase or termination of derivatives</t>
  </si>
  <si>
    <t>Proceeds from termination of derivatives</t>
  </si>
  <si>
    <t>Return of investment basis in purchased derivative asset</t>
  </si>
  <si>
    <t>Decrease (increase) in restricted cash, net</t>
  </si>
  <si>
    <t>Net cash used in investing activities</t>
  </si>
  <si>
    <t>Cash Flows from Financing Activities:</t>
  </si>
  <si>
    <t>Borrowings under financing agreements</t>
  </si>
  <si>
    <t>Proceeds from issuance of convertible senior notes</t>
  </si>
  <si>
    <t>Principal repayments on borrowings</t>
  </si>
  <si>
    <t>Payment of deferred financing costs</t>
  </si>
  <si>
    <t>Proceeds from secured borrowings</t>
  </si>
  <si>
    <t>Proceeds from common stock issuances</t>
  </si>
  <si>
    <t>Payment of equity offering costs</t>
  </si>
  <si>
    <t>Payment of dividends</t>
  </si>
  <si>
    <t>Distributions to non-controlling interests</t>
  </si>
  <si>
    <t>Purchase of treasury stock</t>
  </si>
  <si>
    <t>Issuance of debt of consolidated VIEs</t>
  </si>
  <si>
    <t>Repayment of debt of consolidated VIEs</t>
  </si>
  <si>
    <t>Distributions of cash from consolidated VIEs</t>
  </si>
  <si>
    <t>Net cash provided by financing activities</t>
  </si>
  <si>
    <t>Net (decrease) increase in cash and cash equivalents</t>
  </si>
  <si>
    <t>Cash and cash equivalents, beginning of period</t>
  </si>
  <si>
    <t>Effect of exchange rate changes on cash</t>
  </si>
  <si>
    <t>Cash and cash equivalents, end of year</t>
  </si>
  <si>
    <t>Supplemental disclosure of cash flow information:</t>
  </si>
  <si>
    <t>Cash paid for interest</t>
  </si>
  <si>
    <t>Income taxes paid</t>
  </si>
  <si>
    <t>Supplemental disclosure of non-cash investing and financing activities:</t>
  </si>
  <si>
    <t>Net assets distributed in spin-off of Starwood Waypoint Residential Trust</t>
  </si>
  <si>
    <t>Dividends declared, but not yet paid</t>
  </si>
  <si>
    <t>Consolidation of VIEs (VIE asset/liability additions)</t>
  </si>
  <si>
    <t>Deconsolidation of VIEs (VIE asset/liability reductions)</t>
  </si>
  <si>
    <t>Fair value of assets acquired</t>
  </si>
  <si>
    <t>Fair value of liabilities assumed</t>
  </si>
  <si>
    <t>Unsettled trades and loans receivable</t>
  </si>
  <si>
    <t>Interest only security received in connection with securitization</t>
  </si>
  <si>
    <t>Conversion of non-performing residential loans to residential real estate</t>
  </si>
  <si>
    <t>Business and Organization</t>
  </si>
  <si>
    <t xml:space="preserve">1. Business and Organization </t>
  </si>
  <si>
    <t>        Starwood Property Trust, Inc. ("STWD" together with its subsidiaries, "we" or the "Company") is a Maryland corporation that commenced operations in August 2009 upon the completion of our initial public offering ("IPO"). We are focused primarily on originating, acquiring, financing and managing commercial mortgage loans and other commercial real estate debt investments, commercial mortgage-backed securities ("CMBS"), and other commercial real estate-related debt investments in both the U.S. and Europe. We refer to the following as our target assets:</t>
  </si>
  <si>
    <t>•</t>
  </si>
  <si>
    <t xml:space="preserve">commercial real estate mortgage loans, including preferred equity interests; </t>
  </si>
  <si>
    <t xml:space="preserve">CMBS; and </t>
  </si>
  <si>
    <t xml:space="preserve">other commercial real estate-related debt investments. </t>
  </si>
  <si>
    <t xml:space="preserve">        Our target assets may also include residential mortgage-backed securities ("RMBS"), certain residential mortgage loans, distressed or non-performing commercial loans, commercial properties subject to net leases and equity interests in commercial real estate. As market conditions change over time, we may adjust our strategy to take advantage of changes in interest rates and credit spreads as well as economic and credit conditions. </t>
  </si>
  <si>
    <t xml:space="preserve">        On April 19, 2013, we acquired the equity of LNR Property LLC ("LNR") and certain of its subsidiaries for an initial agreed upon purchase price of approximately $859 million, which was reduced for transaction expenses and distributions occurring after September 30, 2012, resulting in cash consideration of approximately $730 million. Immediately prior to the acquisition, an affiliate of the Company acquired the remaining equity comprising LNR's commercial property division for a purchase price of $194 million. The portion of the LNR business acquired by us includes the following: (i) servicing businesses in both the U.S. and Europe that manage and work out problem assets, (ii) an investment business that is focused on selectively acquiring and managing real estate finance investments, including unrated, investment grade and non-investment grade rated CMBS, including subordinated interests of securitization and resecuritization transactions, and high yielding real estate loans; and (iii) a mortgage loan business which originates conduit loans for the primary purpose of selling these loans into securitization transactions. </t>
  </si>
  <si>
    <t>        We have two reportable business segments as of December 31, 2014:</t>
  </si>
  <si>
    <t xml:space="preserve">Real estate lending (the "Lending Segment")—includes all business activities of the Company, excluding the real estate investing and servicing segment. The Lending Segment generally represents investments in real estate-related loans and securities that are held-for-investment. </t>
  </si>
  <si>
    <t xml:space="preserve">Real estate investing and servicing (the "Investing and Servicing Segment")—formerly referred to as the "LNR Segment", this segment includes all business activities of the acquired LNR business excluding the consolidation of securitization variable interest entities ("VIEs"). </t>
  </si>
  <si>
    <t xml:space="preserve">        On January 31, 2014, we completed the spin-off of our former single family residential ("SFR") segment to our stockholders. The newly-formed real estate investment trust, Starwood Waypoint Residential Trust ("SWAY"), is listed on the New York Stock Exchange ("NYSE") and trades under the ticker symbol "SWAY." Our stockholders received one common share of SWAY for every five shares of our common stock held at the close of business on January 24, 2014. As part of the spin-off, we contributed $100 million to the unlevered balance sheet of SWAY to fund its growth and operations. As of January 31, 2014, SWAY held net assets of $1.1 billion. The net assets of SWAY consisted of approximately 7,200 units of single-family homes and residential non-performing mortgage loans as of January 31, 2014. In connection with the spin-off, 40.1 million shares of SWAY were issued. Refer to Note 3 herein for additional information regarding SFR segment financial information, which has been presented within discontinued operations in the consolidated statements of operations included herein. </t>
  </si>
  <si>
    <t xml:space="preserve">        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 </t>
  </si>
  <si>
    <t xml:space="preserve">        We are organized as a holding company and conduct our business primarily through our various wholly-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a privately-held private equity firm founded and controlled by Mr. Sternlicht. </t>
  </si>
  <si>
    <t>Summary of Significant Accounting Policies</t>
  </si>
  <si>
    <t xml:space="preserve">2. Summary of Significant Accounting Policies </t>
  </si>
  <si>
    <t xml:space="preserve">Balance Sheet Presentation of the Investing and Servicing Segment's Variable Interest Entities </t>
  </si>
  <si>
    <t xml:space="preserve">        The acquisition of LNR substantially changed the presentation of our financial statements in accordance with accounting principles generally accepted in the United States of America ("GAAP"). As noted above, LNR, now referred to as the "Investing and Servicing Segment," operates an investment business that acquires unrated, investment grade and non-investment grade rated C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GAAP, SPEs typically qualify as variable interest entitie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
  </si>
  <si>
    <t xml:space="preserve">        Because the Investing and Servicing Segment often serves as the special servicer of the trusts in which it invests,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
  </si>
  <si>
    <t xml:space="preserve">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t>
  </si>
  <si>
    <t xml:space="preserve">        Please refer to the segment data in Note 23 for a presentation of the Investing and Servicing Segment without consolidation of these VIEs. </t>
  </si>
  <si>
    <t xml:space="preserve">Basis of Accounting and Principles of Consolidation </t>
  </si>
  <si>
    <t xml:space="preserve">        The accompanying consolidated financial statements include our accounts and those of our consolidated subsidiaries and VIEs. Intercompany amounts have been eliminated in consolidation. </t>
  </si>
  <si>
    <t xml:space="preserve">        Entities not deemed to be VIEs are consolidated if we own a majority of the voting securities or interests or hold the general partnership interest, except in those instances in which the minority voting interest owner or limited partner effectively participates through substantive participative rights. Substantive participative rights include the ability to select, terminate and set compensation of the investee's management, if applicable, and the ability to participate in capital and operating decisions of the investee, including budgets, in the ordinary course of business. </t>
  </si>
  <si>
    <t xml:space="preserve">        We invest in entities with varying structures, many of which do not have voting securities or interests, such as general partnerships, limited partnerships, and limited liability companies. In many of these structures, control of the entity rests with the general partners or managing members, while other members hold passive interests. The general partner or managing member may hold anywhere from a relatively small percentage of the total financial interests to a majority of the financial interests. For entities not deemed to be VIEs, where we serve as the sole general partner or managing member, we are considered to have the controlling financial interest and therefore the entity is consolidated, regardless of our financial interest percentage, unless there are other limited partners or investing members that effectively participate through substantive participative rights. In those circumstances where we, as majority controlling interest owner, cannot cause the entity to take actions that are significant in the ordinary course of business, because such actions could be vetoed by the minority controlling interest owner, we do not consolidate the entity. </t>
  </si>
  <si>
    <t xml:space="preserve">        When we consolidate entities other than VIEs, the ownership interests of any minority parties are reflected as non-controlling interests. A non-controlling interest in a consolidated subsidiary is defined as "the portion of the equity (net assets) in a subsidiary not attributable, directly or indirectly, to a parent." Non-controlling interests are presented as a separate component of equity in the consolidated balance sheets. In addition, the presentation of net income attributes earnings to controlling and non-controlling interests. When we consolidate VIEs, beneficial interests payable to third parties are reflected as liabilities when the interests are legally issued in the form of debt. </t>
  </si>
  <si>
    <t xml:space="preserve">Variable Interest Entities </t>
  </si>
  <si>
    <r>
      <t xml:space="preserve">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t>
    </r>
    <r>
      <rPr>
        <i/>
        <sz val="10"/>
        <color theme="1"/>
        <rFont val="Times"/>
      </rPr>
      <t>Consolidation</t>
    </r>
    <r>
      <rPr>
        <sz val="10"/>
        <color theme="1"/>
        <rFont val="Times"/>
      </rPr>
      <t xml:space="preserve">,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
    </r>
  </si>
  <si>
    <t xml:space="preserv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
  </si>
  <si>
    <t xml:space="preserv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t>
  </si>
  <si>
    <t xml:space="preserve">        Our purchased investment securities include CMBS which are unrated and non-investment grade rated securities issued by CMBS trusts. In certain cases, we may contract to provide special servicing activities for these CMBS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e do not have the power to direct activities that most significantly impact the trust's economic performance. We evaluated all of our positions in such investments for consolidation. </t>
  </si>
  <si>
    <t xml:space="preserve">        For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t>
  </si>
  <si>
    <t xml:space="preserve">        We perform ongoing reassessments of: (1) whether any entities previously evaluated under the majority voting interest framework have become VIEs, based on certain events, and therefore subject to the VIE consolidation framework, and (2) whether changes in the facts and circumstances regarding our involvement with a VIE causes our consolidation conclusion regarding the VIE to change. </t>
  </si>
  <si>
    <t xml:space="preserve">        We have elected the fair value option in measuring the assets and liabilities of any VIEs we consolidate. Fluctuations in the fair values of the VIE assets and liabilities, along with trust interest income and trust interest and administrative expenses, are presented net in income of consolidated VIEs in our consolidated statements of operations. </t>
  </si>
  <si>
    <t xml:space="preserve">Discontinued Operations </t>
  </si>
  <si>
    <r>
      <t xml:space="preserve">        On January 31, 2014, we completed the spin-off of our former SFR segment to our stockholders as discussed in Note 1. In accordance with ASC 205, </t>
    </r>
    <r>
      <rPr>
        <i/>
        <sz val="10"/>
        <color theme="1"/>
        <rFont val="Times"/>
      </rPr>
      <t>Presentation of Financial Statements</t>
    </r>
    <r>
      <rPr>
        <sz val="10"/>
        <color theme="1"/>
        <rFont val="Times"/>
      </rPr>
      <t xml:space="preserve">, the results of the SFR segment are presented within discontinued operations in our consolidated statements of operations for years ended December 31, 2014, 2013 and 2012. </t>
    </r>
  </si>
  <si>
    <t xml:space="preserve">Fair Value Option </t>
  </si>
  <si>
    <r>
      <t xml:space="preserve">        The guidance in ASC 825, </t>
    </r>
    <r>
      <rPr>
        <i/>
        <sz val="10"/>
        <color theme="1"/>
        <rFont val="Times"/>
      </rPr>
      <t>Financial Instruments</t>
    </r>
    <r>
      <rPr>
        <sz val="10"/>
        <color theme="1"/>
        <rFont val="Times"/>
      </rPr>
      <t xml:space="preserve">,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t>
    </r>
  </si>
  <si>
    <t xml:space="preserve">        We have elected the fair value option for eligible financial assets and liabilities of our consolidated VIEs, loans held-for-sale originated by the Investing and Servicing Segment's conduit platform, purchased CMBS issued by VIEs we could consolidate in the future and certain investments in marketable equity securities.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for-sale originated by the Investing and Servicing Segment's conduit platform were made due to the short-term nature of these instruments. The fair value elections for investments in marketable equity securities were made because the shares are listed on an exchange, which allows us to determine the fair value using a quoted price from an active market. </t>
  </si>
  <si>
    <t xml:space="preserve">Fair Value Measurements </t>
  </si>
  <si>
    <t xml:space="preserve">        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t>
  </si>
  <si>
    <t xml:space="preserve">        As discussed above, we measure the assets and liabilities of consolidated VIEs at fair value pursuant to our election of the fair value option. The VIEs in which we invest are "static"; that is, no reinvestment is permitted, and there is no active management of the underlying assets. In determining the fair value of the assets and liabilities of the VIE, we maximize the use of observable inputs over unobservable inputs. We also acknowledge that our principal market for selling CMBS assets is the securitization market where the market participant is considered to be a CMBS trust or a collateralized debt obligation ("CDO"). This methodology results in the fair value of the assets of a static CMBS trust being equal to the fair value of its liabilities. Refer to Note 20 for further discussion regarding our fair value measurements. </t>
  </si>
  <si>
    <t xml:space="preserve">Business Combinations </t>
  </si>
  <si>
    <r>
      <t xml:space="preserve">        Under ASC 805, </t>
    </r>
    <r>
      <rPr>
        <i/>
        <sz val="10"/>
        <color theme="1"/>
        <rFont val="Times"/>
      </rPr>
      <t>Business Combinations</t>
    </r>
    <r>
      <rPr>
        <sz val="10"/>
        <color theme="1"/>
        <rFont val="Times"/>
      </rPr>
      <t xml:space="preserve">, the acquirer in a business combination must recognize, with certain exceptions, the fair values of assets acquired, liabilities assumed, and non-controlling interests when the acquisition constitutes a change in control of the acquired entity. As goodwill is calculated as a residual, all goodwill of the acquired business, not just the acquirer's share, is recognized under this "full goodwill" approach. </t>
    </r>
  </si>
  <si>
    <t xml:space="preserve">        We also apply the provisions of ASC 805 in accounting for the acquisition of a controlling interest in a previously unconsolidated entity. Such transactions are treated as a business combination achieved in stages, whereby the acquirer remeasures its previously held equity interest in the acquiree at its acquisition date fair value and recognizes the resulting gain or loss in earnings. </t>
  </si>
  <si>
    <t xml:space="preserve">Cash and Cash Equivalents </t>
  </si>
  <si>
    <t xml:space="preserve">        Cash and cash equivalents include cash in banks and short-term investments. Short-term investments are comprised of highly liquid instruments with original maturities of three months or less. The Company maintains its cash and cash equivalents in multiple financial institutions and at times these balances exceed federally insurable limits. </t>
  </si>
  <si>
    <t xml:space="preserve">Loans Held-for-Investment </t>
  </si>
  <si>
    <t xml:space="preserve">        Loans that are held-for-investment are carried at cost, net of unamortized acquisition premiums or discounts, loan fees, and origination costs as applicable, unless the loans are deemed impaired. We evaluate each loan classified as held-for-investment for impairment at least quarterly. Impairment occurs when it is deemed probable that we will not be able to collect all amounts due according to the contractual terms of the loan. If a loan is considered to be impaired, we record an allowance to reduce the carrying value of the loan to the present value of expected future cash flows discounted at the loan's contractual effective rate or the fair value of the collateral, if repayment is expected solely from the collateral. </t>
  </si>
  <si>
    <t xml:space="preserve">        Our loans are typically collateralized by real estate. As a result, we regularly evaluate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property occupancy, tenant profile, rental rates, operating expenses, the borrower's exit plan, and capitalization and discount rates, (ii) site inspections, and (iii) current credit spreads and discussions with market participants. </t>
  </si>
  <si>
    <t xml:space="preserve">Loans Held-For-Sale </t>
  </si>
  <si>
    <t xml:space="preserve">        Our loans that we intend to sell or liquidate in the short-term are classified as held-for-sale and are carried at the lower of amortized cost or fair value, unless we have elected to apply the fair value option at origination or purchase. The Investing and Servicing Segment's conduit business originates fixed rate commercial mortgage loans for future sale to multi-seller securitization trusts. We periodically enter into derivative financial instruments to hedge unpredictable changes in fair value of this loan portfolio, including changes resulting from both interest rates and credit quality. Because these derivatives are not designated, changes in their fair value are recorded in earnings. In order to best reflect the results of the hedged loan portfolio in earnings, we have elected the fair value option for these loans. As a result, changes in the fair value of the loans are also recorded in earnings. </t>
  </si>
  <si>
    <t xml:space="preserve">Investment Securities </t>
  </si>
  <si>
    <t xml:space="preserve">        We designate investment securities as held-to-maturity, available-for-sale,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 Securities we (i) do not hold for the purpose of selling in the near-term, or (ii) may dispose of prior to maturity, are classified as available-for-sale and are carried at fair value in the accompanying financial statements. Unrealized gains or losses on available-for-sale securities where we have not elected the fair value option are reported as a component of accumulated other comprehensive income (loss) ("AOCI") in stockholders' equity. </t>
  </si>
  <si>
    <t xml:space="preserve">        When the estimated fair value of a security for which we have not elected the fair value option is less than its amortized cost, we consider whether there is OTTI in the value of the security. An impairment is deemed an OTTI if (i) we intend to sell the security, (ii) it is more likely than not that we will be required to sell the security before recovering our cost basis, or (iii) we do not expect to recover the entire amortized cost basis of the security even if we do not intend to sell the security or do not believe it is more likely than not that we will be required to sell the security before recovering our cost basis. If the impairment is deemed to be an OTTI, the resulting accounting treatment depends on the factors causing the OTTI. If the OTTI has resulted from (i) our intention to sell the security, or (ii) our judgment that it is more likely than not that we will be required to sell the security before recovering our cost basis, an impairment loss is recognized in earnings equal to the entire difference between our amortized cost basis and fair value. Whereas, if the OTTI has resulted from our conclusion that we will not recover our cost basis even if we do not intend to sell the security or do not believe it is more likely than not that we will be required to sell the security before recovering our cost basis, only the credit loss portion of the impairment is recorded in earnings, and the portion of the loss related to other factors, such as changes in interest rates, continues to be recognized in AOCI. Following the recognition of an OTTI through earnings, a new cost basis is established for the security. Determining whether there is an OTTI may require us to exercise significant judgment and make significant assumptions, including, but not limited to, estimated cash flows, estimated prepayments, loss assumptions, and assumptions regarding changes in interest rates. </t>
  </si>
  <si>
    <t xml:space="preserve">Goodwill and Intangible Assets </t>
  </si>
  <si>
    <t xml:space="preserve">        Goodwill is not amortized, but rather tested for impairment annually or more frequently if events or changes in circumstances indicate potential impairment. Goodwill at December 31, 2014 and 2013 represents the excess of the consideration paid in connection with the acquisition of LNR over the fair value of net assets acquired. </t>
  </si>
  <si>
    <r>
      <t xml:space="preserve">        In testing goodwill for impairment, we follow ASC 350, </t>
    </r>
    <r>
      <rPr>
        <i/>
        <sz val="10"/>
        <color theme="1"/>
        <rFont val="Times"/>
      </rPr>
      <t>Intangibles—Goodwill and Other</t>
    </r>
    <r>
      <rPr>
        <sz val="10"/>
        <color theme="1"/>
        <rFont val="Times"/>
      </rPr>
      <t xml:space="preserve">,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we compare the fair value of that reporting unit with its carrying value, including goodwill. If the carrying value of a reporting unit exceeds its fair value, goodwill is considered impaired with the impairment loss equal to the amount by which the carrying value of the goodwill exceeds the implied fair value of that goodwill. </t>
    </r>
  </si>
  <si>
    <t xml:space="preserve">        Our identifiable intangible assets include special servicing rights for both our domestic and European servicing operations. The fair value measurement method has been elected for measurement of our domestic servicing asset. Election of this method is necessary to conform to our election of the fair value option for measuring the assets and liabilities of the VIEs consolidated pursuant to ASC 810. The amortization method has been elected for our European servicing asset. This asset is amortized in proportion to and over the period of estimated net servicing income, and is tested for impairment whenever events or changes in circumstances suggest that its carrying value may not be recoverable. </t>
  </si>
  <si>
    <t xml:space="preserve">        For purposes of testing our European servicing intangible for impairment, we compare the fair value of the servicing intangible with its carrying value. The estimated fair value of the intangible is determined using discounted cash flow modeling techniques which require management to make estimates regarding future net servicing cash flows. If the carrying value of the intangible exceeds its fair value, the intangible is considered impaired and an impairment loss is recognized for the amount by which carrying value exceeds fair value. </t>
  </si>
  <si>
    <t xml:space="preserve">Investment in Unconsolidated Entities </t>
  </si>
  <si>
    <t xml:space="preserve">        We own non-controlling equity interests in various privately-held partnerships and limited liability companies. Unless we elect the fair value option under ASC 825, we use the cost method to account for investments in which our interest is so minor that we have virtually no influence over the underlying investees. We use the equity method to account for all other non-controlling interests in partnerships and limited liability companies. Cost method investments are initially recorded at cost and income is generally recorded when distributions are received. Equity method investments are initially recorded at cost and subsequently adjusted for our share of income or loss, as well as contributions made or distributions received. </t>
  </si>
  <si>
    <t xml:space="preserve">        Investments in unconsolidated entiti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t>
  </si>
  <si>
    <t xml:space="preserve">Derivative Instruments and Hedging Activities </t>
  </si>
  <si>
    <t xml:space="preserve">        We record all derivatives on our consolidated balance sheets at fair value. The accounting for changes in the fair value of derivatives depends on whether we have elected to designate a derivative in a hedging relationship and have satisfied the criteria necessary to apply hedge accounting under GAAP.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regularly enter into derivative contracts that are intended to economically hedge certain of our risks, even though the transactions may not qualify for, or we may not elect to pursue, hedge accounting. In such cases, changes in the fair value of the derivatives are recorded in earnings. </t>
  </si>
  <si>
    <t xml:space="preserve">Convertible Senior Notes </t>
  </si>
  <si>
    <r>
      <t xml:space="preserve">        ASC 470, </t>
    </r>
    <r>
      <rPr>
        <i/>
        <sz val="10"/>
        <color theme="1"/>
        <rFont val="Times"/>
      </rPr>
      <t>Debt</t>
    </r>
    <r>
      <rPr>
        <sz val="10"/>
        <color theme="1"/>
        <rFont val="Times"/>
      </rPr>
      <t xml:space="preserve">, requires the liability and equity components of convertible debt instruments that may be settled in cash upon conversion to be separately accounted for in a manner that reflects the issuer's nonconvertible debt borrowing rate. ASC 470-20 requires that the initial proceeds from the sale of these notes be allocated between a liability component and an equity component in a manner that reflects interest expense at the interest rate of similar nonconvertible debt that could have been issued by the Company at such time. The equity components of the convertible notes have been reflected within additional paid-in capital in our consolidated balance sheets. The resulting debt discount is being amortized over the period during which the convertible notes are expected to be outstanding (the maturity date) as additional non-cash interest expense. </t>
    </r>
  </si>
  <si>
    <t xml:space="preserve">Revenue Recognition </t>
  </si>
  <si>
    <t xml:space="preserve">Interest Income </t>
  </si>
  <si>
    <t xml:space="preserve">        Interest income on performing loans and financial instruments is accrued based on the outstanding principal amount and contractual terms of the instrument.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For loans and CMBS in which we expect to collect all contractual amounts due, we do not adjust the projected cash flows to reflect anticipated credit losses. </t>
  </si>
  <si>
    <t xml:space="preserve">        For the majority of our RMBS, which have been purchased at a discount to par value, we do not expect to collect all amounts contractually due at the time we acquired the securities. Accordingly, we expect that a portion of the purchase discount will not be recognized as interest income, which is referred to as non-accretable yield. This amount of non-accretable yield may change over time based on the actual performance of these securities, their underlying collateral, actual and projected cash flow from such collateral, economic conditions and other factors. If the performance of a credit deteriorated security is more favorable than forecasted, we will generally accrete more credit discount into interest income than initially or previously expected. These adjustments are made prospectively beginning in the period subsequent to the determination that a favorable change in performance is projected. Conversely, if the performance of a credit deteriorated security is less favorable than forecasted, an other-than-temporary impairment may be taken, and the amount of discount accreted into income will generally be less than previously expected. </t>
  </si>
  <si>
    <t xml:space="preserve">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t>
  </si>
  <si>
    <t xml:space="preserve">        Upon the sale of loans or securities which are not accounted for pursuant to the fair value option, the excess (or deficiency) of net proceeds over the net carrying value of such loans or securities is recognized as a realized gain/loss. </t>
  </si>
  <si>
    <t xml:space="preserve">Servicing Fees </t>
  </si>
  <si>
    <t xml:space="preserve">        We typically seek to be the special servicer on CMBS transactions in which we invest. When we are appointed to serve in this capacity, we earn special servicing fees from the related activities performed, which consist primarily of overseeing the workout of under-performing and non-performing loans underlying the CMBS transactions. These fees are recognized in income in the period in which the services are performed and the revenue recognition criteria have been met. </t>
  </si>
  <si>
    <t xml:space="preserve">Securitizations, Sales and Financing Arrangements </t>
  </si>
  <si>
    <r>
      <t xml:space="preserve">        We periodically sell our financial assets, such as commercial mortgage loans, CMBS, RMBS and other assets. In connection with these transactions, we may retain or acquire senior or subordinated interests in the related assets. Gains and losses on such transactions are recognized using the guidance in ASC 860, </t>
    </r>
    <r>
      <rPr>
        <i/>
        <sz val="10"/>
        <color theme="1"/>
        <rFont val="Times"/>
      </rPr>
      <t>Transfers and Servicing</t>
    </r>
    <r>
      <rPr>
        <sz val="10"/>
        <color theme="1"/>
        <rFont val="Times"/>
      </rPr>
      <t xml:space="preserve">, which is based on a financial components approach that focuses on control. Under this approach, after a transfer of financial assets that meets the criteria for treatment as a sale—legal isolation, ability of transferee to pledge or exchange the transferred assets without constraint, and transferred control—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 </t>
    </r>
  </si>
  <si>
    <t xml:space="preserve">Deferred Financing Costs </t>
  </si>
  <si>
    <t xml:space="preserve">        Costs incurred in connection with debt issuance are capitalized and amortized to interest expense over the terms of the respective debt agreements. </t>
  </si>
  <si>
    <t xml:space="preserve">Acquisition and Investment Pursuit Costs </t>
  </si>
  <si>
    <t xml:space="preserve">        Net costs incurred in connection with acquiring investments, as well as in pursuing unsuccessful investment acquisitions and loan originations, are charged to current earnings and not deferred. </t>
  </si>
  <si>
    <t xml:space="preserve">Share-based Payments </t>
  </si>
  <si>
    <t xml:space="preserve">        The fair value of the restricted stock ("RSAs") or restricted stock units ("RSUs") granted is recorded as expense on a straight-line basis over the vesting period for the award, with an offsetting increase in stockholders' equity. For grants to employees and directors, the fair value is determined based upon the stock price on the grant date. For non-employee grants, the fair value is based on the stock price when the shares vest, which requires the amount to be adjusted in each subsequent reporting period based on the fair value of the award at the end of the reporting period until the award has vested. </t>
  </si>
  <si>
    <t xml:space="preserve">Foreign Currency Translation </t>
  </si>
  <si>
    <t xml:space="preserve">        Our assets and liabilities denominated in foreign currencies are translated into U.S. dollars using foreign currency exchange rates at the end of the reporting period. Income and expenses are translated at the average exchange rates for each reporting period. The effects of translating the assets, liabilities and income of our foreign investments held by entities with a U.S. dollar functional currency are included in foreign currency gain (loss) in the consolidated statements of operations or other comprehensive income ("OCI") for securities available-for-sale for which the fair value option has not been elected. The effects of translating the assets, liabilities and income of our foreign investments held by entities with functional currencies other than the U.S. dollar are included in OCI. Realized foreign currency gains and losses and changes in the value of foreign currency denominated monetary assets and liabilities are included in the determination of net income and are reported as foreign currency gain (loss) in our consolidated statements of operations. </t>
  </si>
  <si>
    <t xml:space="preserve">Income Taxes </t>
  </si>
  <si>
    <t xml:space="preserve">        The Company has elected to be qualified and taxed as a REIT under the Code. The Company is subject to federal income taxation at corporate rates on its REIT taxable income, however, the Company is allowed a deduction for the amount of dividends paid to its stockholders, thereby subjecting the distributed net income of the Company to taxation at the stockholder level only. The Company intends to continue to operate in a manner consistent with and to elect to be treated as a REIT for tax purposes. </t>
  </si>
  <si>
    <t xml:space="preserve">        Deferred income taxes reflect the net tax effects of temporary differences between the carrying amount of assets and liabilities for financial reporting purposes and the amounts used for income tax purpose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t>
  </si>
  <si>
    <t xml:space="preserve">        We recognize tax positions in the financial statements only when it is more likely than not that the position will be sustained upon examination of the relevant taxing authority, based on the technical merits of the tax position. A tax position is measured at the largest amount of benefit that will more likely than not be realized upon settlement. A liability is established for the differences between positions taken in a tax return and amounts recognized in the financial statements and no portion of the benefit is recognized in our consolidated statements of operations. We report interest and penalties related to income tax matters as a component of income tax expense. </t>
  </si>
  <si>
    <t xml:space="preserve">Earnings Per Share </t>
  </si>
  <si>
    <t xml:space="preserv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SUs and RSAs, (ii) contingently issuable shares to our Manager; and (iii) the "in-the-money" conversion options associated with our outstanding convertible notes (see further discussion in Note 17). Potential dilutive shares are excluded from the calculation if they have an anti-dilutive effect in the period. </t>
  </si>
  <si>
    <t xml:space="preserve">        The Company's unvested RSUs and RSAs contain rights to receive non-forfeitable dividends and thus are participating securities.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years ended December 31, 2014, 2013 and 2012, the two-class method resulted in the most dilutive EPS calculation. </t>
  </si>
  <si>
    <t xml:space="preserve">Concentration of Credit Risk </t>
  </si>
  <si>
    <t xml:space="preserve">        Financial instruments that potentially subject us to concentrations of credit risk consist primarily of cash investments, CMBS, RMBS, loan investments and interest receivable. We may place cash investments in excess of insured amounts with high quality financial institutions. We perform an ongoing analysis of credit risk concentrations in our investment portfolio by evaluating exposure to various counterparties markets, underlying property types, contract terms, tenant mix and other credit metrics. </t>
  </si>
  <si>
    <t xml:space="preserve">Use of Estimates </t>
  </si>
  <si>
    <t xml:space="preserve">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and subjective estimate that we make is the projection of cash flows we expect to receive on our loans, investment securities and intangible assets which has a significant impact on the amounts of interest income, credit losses (if any), and fair values that we record and/or disclose. In addition, the fair value of financial assets and liabilities that are estimated using a discounted cash flows method is significantly impacted by the rates at which we estimate market participants would discount the expected cash flows. </t>
  </si>
  <si>
    <t xml:space="preserve">Reclassifications </t>
  </si>
  <si>
    <t xml:space="preserve">        As a result of the spin-off, the results from our SFR segment have been reclassified as discontinued operations in our consolidated statements of operations for the years ended December 31, 2013 and 2012. </t>
  </si>
  <si>
    <t xml:space="preserve">Recent Accounting Developments </t>
  </si>
  <si>
    <r>
      <t xml:space="preserve">        On April 10, 2014 the Financial Accounting Standards Board ("FASB") issued Accounting Standards Update ("ASU") 2014-08, </t>
    </r>
    <r>
      <rPr>
        <i/>
        <sz val="10"/>
        <color theme="1"/>
        <rFont val="Times"/>
      </rPr>
      <t>Reporting Discontinued Operations and Disclosures of Disposals of Components of an Entity</t>
    </r>
    <r>
      <rPr>
        <sz val="10"/>
        <color theme="1"/>
        <rFont val="Times"/>
      </rPr>
      <t xml:space="preserve">, which requires only those disposals which represent a strategic shift that has or will have a major impact on an entity's operations or financial results be presented as discontinued operations. The ASU is effective for annual periods beginning on or after December 15, 2014, and interim periods within those annual periods, and requires prospective application. Early adoption is permitted for disposals not already reported in previously issued financial statements. We do not expect the application of this ASU to materially impact the Company. </t>
    </r>
  </si>
  <si>
    <r>
      <t xml:space="preserve">        On May 28, 2014, the FASB issued ASU 2014-09, </t>
    </r>
    <r>
      <rPr>
        <i/>
        <sz val="10"/>
        <color theme="1"/>
        <rFont val="Times"/>
      </rPr>
      <t>Revenue from Contracts with Customers</t>
    </r>
    <r>
      <rPr>
        <sz val="10"/>
        <color theme="1"/>
        <rFont val="Times"/>
      </rPr>
      <t xml:space="preserve">, which establishes key principles by which an entity determines the amount and timing of revenue recognized from customer contracts. The ASU is effective for the first interim or annual period beginning after December 15, 2016. Early application is not permitted. We do not expect the application of this ASU to materially impact the Company. </t>
    </r>
  </si>
  <si>
    <r>
      <t xml:space="preserve">        On June 12, 2014 the FASB issued ASU 2014-11, </t>
    </r>
    <r>
      <rPr>
        <i/>
        <sz val="10"/>
        <color theme="1"/>
        <rFont val="Times"/>
      </rPr>
      <t>Transfers and Servicing (Topic 860): Repurchase-to-Maturity Transactions, Repurchase Financings, and Disclosures,</t>
    </r>
    <r>
      <rPr>
        <sz val="10"/>
        <color theme="1"/>
        <rFont val="Times"/>
      </rPr>
      <t xml:space="preserve"> which requires entities to account for repurchase-to-maturity transactions as secured borrowings rather than as sales and expands disclosure requirements related to certain transfers of financial assets. The ASU is effective for the first interim or annual period beginning after December 15, 2014. Early application is not permitted. We do not expect the application of this ASU to materially impact the Company. </t>
    </r>
  </si>
  <si>
    <r>
      <t xml:space="preserve">        On August 5, 2014, the FASB issued ASU 2014-13, </t>
    </r>
    <r>
      <rPr>
        <i/>
        <sz val="10"/>
        <color theme="1"/>
        <rFont val="Times"/>
      </rPr>
      <t>Consolidation (Topic 810)—Measuring the Financial Assets and the Financial Liabilities of a Consolidated Collateralized Financing Entity</t>
    </r>
    <r>
      <rPr>
        <sz val="10"/>
        <color theme="1"/>
        <rFont val="Times"/>
      </rPr>
      <t xml:space="preserve"> ("CFE"), which establishes a measurement alternative allowing qualifying entities to measure both the CFE's financial assets and financial liabilities based on the fair value of the financial assets or financial liabilities, whichever is more observable. The measurement alternative is available upon initial consolidation of the CFE or adoption of this ASU and can be applied on a CFE-by-CFE basis. The ASU is effective for annual periods, and interim periods therein, beginning after December 15, 2015. Early application is permitted. We have elected to apply this measurement alternative to all of our existing consolidated CFEs. Application of this ASU has no impact on the Company as it is consistent with our existing accounting practices. </t>
    </r>
  </si>
  <si>
    <r>
      <t xml:space="preserve">        On February 18, 2015, the FASB issued ASU 2015-02, </t>
    </r>
    <r>
      <rPr>
        <i/>
        <sz val="10"/>
        <color theme="1"/>
        <rFont val="Times"/>
      </rPr>
      <t>Consolidation (Topic 810)—Amendments to the Consolidation Analysis</t>
    </r>
    <r>
      <rPr>
        <sz val="10"/>
        <color theme="1"/>
        <rFont val="Times"/>
      </rPr>
      <t xml:space="preserve">,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ASU is effective for annual periods, and interim periods therein, beginning after December 15, 2015. Early application is permitted. We are in the process of assessing what impact this ASU will have on the Company. </t>
    </r>
  </si>
  <si>
    <t>Acquisitions and Divestitures</t>
  </si>
  <si>
    <t xml:space="preserve">3. Acquisitions and Divestitures </t>
  </si>
  <si>
    <t xml:space="preserve">SFR Spin-off </t>
  </si>
  <si>
    <t xml:space="preserve">        As described in Note 1, on January 31, 2014, we completed the spin-off of our former SFR segment to our stockholders. The results of operations for the SFR segment are presented within discontinued operations in our consolidated statements of operations for all periods presented. We have no continuing involvement with the SFR segment following the spin-off. Subsequent to the spin-off, SWAY entered into a management agreement with an affiliate of our Manager. The following table presents the summarized consolidated results of discontinued operations for the SFR segment prior to the spin-off (in thousands): </t>
  </si>
  <si>
    <t>                                                                                                                                                                                    </t>
  </si>
  <si>
    <t xml:space="preserve">For the Year Ended December 31, </t>
  </si>
  <si>
    <t>$</t>
  </si>
  <si>
    <t>​</t>
  </si>
  <si>
    <t>​  </t>
  </si>
  <si>
    <t xml:space="preserve">Loss before other income and income taxes </t>
  </si>
  <si>
    <t>(2,493</t>
  </si>
  <si>
    <t>)</t>
  </si>
  <si>
    <t>(33,481</t>
  </si>
  <si>
    <t>(2,353</t>
  </si>
  <si>
    <t xml:space="preserve">Loss before income taxes </t>
  </si>
  <si>
    <t>(1,551</t>
  </si>
  <si>
    <t>(19,599</t>
  </si>
  <si>
    <t>(1,853</t>
  </si>
  <si>
    <t>—</t>
  </si>
  <si>
    <t>(195</t>
  </si>
  <si>
    <t>(152</t>
  </si>
  <si>
    <t xml:space="preserve">Net loss </t>
  </si>
  <si>
    <t>(19,794</t>
  </si>
  <si>
    <t>(2,005</t>
  </si>
  <si>
    <t xml:space="preserve">Costs and expenses for the year ended December 31, 2013 include allocated interest expense of $6.5 million. Refer to Note 23 for discussion of our cost allocation method. </t>
  </si>
  <si>
    <t xml:space="preserve">        The following table presents the summarized consolidated balance sheet of the SFR segment as of January 31, 2014, the date of the spin-off (in thousands): </t>
  </si>
  <si>
    <t xml:space="preserve">January 31, 2014 </t>
  </si>
  <si>
    <t xml:space="preserve">Total Assets </t>
  </si>
  <si>
    <t>Liabilities and Equity</t>
  </si>
  <si>
    <t>Equity:</t>
  </si>
  <si>
    <t>(11,662</t>
  </si>
  <si>
    <t>Total Stockholders' Equity</t>
  </si>
  <si>
    <t xml:space="preserve">Total Equity </t>
  </si>
  <si>
    <t xml:space="preserve">Total Liabilities and Equity </t>
  </si>
  <si>
    <t xml:space="preserve">LNR Acquisition </t>
  </si>
  <si>
    <t xml:space="preserve">        As described in Note 1, on April 19, 2013, we acquired the equity of LNR for an initial agreed upon purchase price of $859 million, which was reduced for transaction expenses and distributions occurring after September 30, 2012, resulting in cash consideration of approximately $730 million. We applied the provisions of ASC 805 in accounting for our acquisition of LNR. The resulting purchase price allocation was finalized as of December 31, 2013 and, accordingly, there were no measurement period adjustments recorded during the year ended December 31, 2014. </t>
  </si>
  <si>
    <t xml:space="preserve">        The following table summarizes the final amounts of identified assets acquired and liabilities assumed at the acquisition date, before consolidation of securitization VIEs, which had no impact on the purchase price (in thousands): </t>
  </si>
  <si>
    <t>Assets acquired:</t>
  </si>
  <si>
    <t>143,771 </t>
  </si>
  <si>
    <t>24,413 </t>
  </si>
  <si>
    <t>Loans held-for-investment</t>
  </si>
  <si>
    <t>8,015 </t>
  </si>
  <si>
    <t>Loans held-for-sale</t>
  </si>
  <si>
    <t>256,502 </t>
  </si>
  <si>
    <t>Investment securities</t>
  </si>
  <si>
    <t>314,471 </t>
  </si>
  <si>
    <t>Intangible assets—servicing rights</t>
  </si>
  <si>
    <t>276,989 </t>
  </si>
  <si>
    <t>63,297 </t>
  </si>
  <si>
    <t>3,103 </t>
  </si>
  <si>
    <t>Interest receivable</t>
  </si>
  <si>
    <t>1,315 </t>
  </si>
  <si>
    <t>60,484 </t>
  </si>
  <si>
    <t>Total assets acquired</t>
  </si>
  <si>
    <t>1,152,360 </t>
  </si>
  <si>
    <t>Liabilities assumed:</t>
  </si>
  <si>
    <t>123,548 </t>
  </si>
  <si>
    <t>Secured financing agreements</t>
  </si>
  <si>
    <t>438,377 </t>
  </si>
  <si>
    <t>354 </t>
  </si>
  <si>
    <t>Total liabilities assumed</t>
  </si>
  <si>
    <t>562,279 </t>
  </si>
  <si>
    <t>Net assets acquired</t>
  </si>
  <si>
    <t>590,081 </t>
  </si>
  <si>
    <t xml:space="preserve">        Goodwill represents the excess of the purchase price over the fair value of the underlying net tangible and identifiable intangible assets acquired and liabilities assumed. This determination of goodwill is as follows (amounts in thousands): </t>
  </si>
  <si>
    <t>Purchase price</t>
  </si>
  <si>
    <t>730,518 </t>
  </si>
  <si>
    <t>Fair value of net assets acquired</t>
  </si>
  <si>
    <t>140,437 </t>
  </si>
  <si>
    <t xml:space="preserve">        The unaudited pro forma revenues and net income of the combined entity for the years ended December 31, 2013 and 2012, assuming the business combination was consummated on January 1, 2012, are as follows (amounts in thousands): </t>
  </si>
  <si>
    <t>For the year ended</t>
  </si>
  <si>
    <t xml:space="preserve">December 31, </t>
  </si>
  <si>
    <t>(Unaudited)</t>
  </si>
  <si>
    <t>Revenues</t>
  </si>
  <si>
    <t>631,801 </t>
  </si>
  <si>
    <t>554,041 </t>
  </si>
  <si>
    <t>408,134 </t>
  </si>
  <si>
    <t>418,204 </t>
  </si>
  <si>
    <t xml:space="preserve">        Pro forma revenues and expenses were adjusted to exclude interest expense on LNR's senior credit facility, which was repaid at the acquisition date, and certain other non-recurring acquisition related costs. We included an estimated income tax provision and management fee expense for periods prior to the acquisition date and estimated interest expense for the term loan facility. The unaudited amounts of these adjustments are as follows (in thousands): </t>
  </si>
  <si>
    <t>Net interest expense addition (deduction)</t>
  </si>
  <si>
    <t>(5,570</t>
  </si>
  <si>
    <t>Non-recurring acquisition costs addition (deduction)</t>
  </si>
  <si>
    <t>(132,514</t>
  </si>
  <si>
    <t>Income tax provision addition</t>
  </si>
  <si>
    <t>Management fee expense addition</t>
  </si>
  <si>
    <t>Restricted Cash</t>
  </si>
  <si>
    <t xml:space="preserve">4. Restricted Cash </t>
  </si>
  <si>
    <t xml:space="preserve">        A summary of our restricted cash as of December 31, 2014 and 2013 is as follows (amounts in thousands): </t>
  </si>
  <si>
    <t>Funds held in escrow for employees</t>
  </si>
  <si>
    <t>18,236 </t>
  </si>
  <si>
    <t>Cash collateral for derivative financial instruments</t>
  </si>
  <si>
    <t>34,397 </t>
  </si>
  <si>
    <t>12,564 </t>
  </si>
  <si>
    <t>Cash collateral for performance obligations</t>
  </si>
  <si>
    <t>4,431 </t>
  </si>
  <si>
    <t>9,495 </t>
  </si>
  <si>
    <t>Funds held in escrow on behalf of borrowers and other</t>
  </si>
  <si>
    <t>9,876 </t>
  </si>
  <si>
    <t>28,757 </t>
  </si>
  <si>
    <t>48,704 </t>
  </si>
  <si>
    <t>69,052 </t>
  </si>
  <si>
    <t>Loans</t>
  </si>
  <si>
    <t xml:space="preserve">5. Loans </t>
  </si>
  <si>
    <t xml:space="preserve">        Our loans held-for-investment are accounted for at amortized cost and our loans held-for-sale are accounted for at the lower of cost or fair value, unless we have elected the fair value option. The following tables summarize our investments in mortgages and loans by subordination class as of December 31, 2014 and 2013 (amounts in thousands): </t>
  </si>
  <si>
    <t>Carrying</t>
  </si>
  <si>
    <t xml:space="preserve">Value </t>
  </si>
  <si>
    <t>Face</t>
  </si>
  <si>
    <t xml:space="preserve">Amount </t>
  </si>
  <si>
    <t>Weighted</t>
  </si>
  <si>
    <t>Average</t>
  </si>
  <si>
    <t xml:space="preserve">Coupon </t>
  </si>
  <si>
    <t>Average Life</t>
  </si>
  <si>
    <t>("WAL")</t>
  </si>
  <si>
    <t xml:space="preserve">(years)(2) </t>
  </si>
  <si>
    <t>December 31, 2014</t>
  </si>
  <si>
    <t>First mortgages</t>
  </si>
  <si>
    <t>%</t>
  </si>
  <si>
    <t>Subordinated mortgages(1)</t>
  </si>
  <si>
    <t>Mezzanine loans</t>
  </si>
  <si>
    <t>Total loans held-for-investment</t>
  </si>
  <si>
    <t>Loans held-for-sale, fair value option elected</t>
  </si>
  <si>
    <t>Total gross loans</t>
  </si>
  <si>
    <t>Loan loss allowance (loans held-for-investment)</t>
  </si>
  <si>
    <t>(6,031</t>
  </si>
  <si>
    <t>Total net loans</t>
  </si>
  <si>
    <t>December 31, 2013</t>
  </si>
  <si>
    <t>(3,984</t>
  </si>
  <si>
    <t xml:space="preserve">Subordinated mortgages include B-notes and junior participation in first mortgages where we do not own the senior A-note or senior participation. If we own both the A-note and B-note, we categorize the loan as a first mortgage loan. </t>
  </si>
  <si>
    <t xml:space="preserve">Represents the WAL of each respective group of loans as of the respective balance sheet date. The WAL of each individual loan is calculated using amounts and timing of future principal payments, as projected at origination. </t>
  </si>
  <si>
    <t xml:space="preserve">        As of December 31, 2014, approximately $4.5 billion, or 77.3%, of our loans held-for-investment were variable rate and paid interest principally at LIBOR plus a weighted-average spread of 6.0%. The following table summarizes our investments in floating rate loans (amounts in thousands): </t>
  </si>
  <si>
    <t xml:space="preserve">Index </t>
  </si>
  <si>
    <t xml:space="preserve">Base Rate </t>
  </si>
  <si>
    <t>1 Month LIBOR USD</t>
  </si>
  <si>
    <t>138,576 </t>
  </si>
  <si>
    <t>150,076 </t>
  </si>
  <si>
    <t>3 Month LIBOR GBP</t>
  </si>
  <si>
    <t>440,222 </t>
  </si>
  <si>
    <t>392,950 </t>
  </si>
  <si>
    <t>LIBOR floor</t>
  </si>
  <si>
    <t>0.15 - 3.00%(1)</t>
  </si>
  <si>
    <t>3,889,412 </t>
  </si>
  <si>
    <t>0.19% - 3.00%(1)</t>
  </si>
  <si>
    <t>2,688,308 </t>
  </si>
  <si>
    <t>4,468,210 </t>
  </si>
  <si>
    <t>3,231,334 </t>
  </si>
  <si>
    <t xml:space="preserve">The weighted-average LIBOR floor was 0.35% and 0.49% as of December 31, 2014 and 2013, respectively. </t>
  </si>
  <si>
    <t xml:space="preserve">        Our loans are typically collateralized by real estate. As a result, we regularly evaluate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t>
  </si>
  <si>
    <t xml:space="preserve">        Our evaluation process as described above produces an internal risk rating between 1 and 5, which is a weighted-average of the numerical ratings in the following categories: (i) sponsor capability and financial condition, (ii) loan and collateral performance relative to underwriting, (iii) quality and stability of collateral cash flows, and (iv) loan structure. We utilize the overall risk ratings as a concise means to monitor any credit migration on a loan as well as on the whole portfolio. While the overall risk rating is generally not the sole factor we use in determining whether a loan is impaired, a loan with a higher overall risk rating would tend to have more adverse indicators of impairment, and therefore would be more likely to experience a credit loss. </t>
  </si>
  <si>
    <t xml:space="preserve">        The rating categories generally include the characteristics described below, but these are utilized as guidelines and therefore not every loan will have all of the characteristics described in each category: </t>
  </si>
  <si>
    <t xml:space="preserve">Rating </t>
  </si>
  <si>
    <t xml:space="preserve">Characteristics </t>
  </si>
  <si>
    <t>Sponsor capability and financial condition—Sponsor is highly rated or investment grade or, if private, the equivalent thereof with significant management experience.</t>
  </si>
  <si>
    <t>Loan collateral and performance relative to underwriting—The collateral has surpassed underwritten expectations.</t>
  </si>
  <si>
    <t>Quality and stability of collateral cash flows—Occupancy is stabilized, the property has had a history of consistently high occupancy, and the property has a diverse and high quality tenant mix.</t>
  </si>
  <si>
    <t>Loan structure—Loan-to-collateral value ratio ("LTV") does not exceed 65%. The loan has structural features that enhance the credit profile.</t>
  </si>
  <si>
    <t>Sponsor capability and financial condition—Strong sponsorship with experienced management team and a responsibly leveraged portfolio.</t>
  </si>
  <si>
    <t>Loan collateral and performance relative to underwriting—Collateral performance equals or exceeds underwritten expectations and covenants and performance criteria are being met or exceeded.</t>
  </si>
  <si>
    <t>Quality and stability of collateral cash flows—Occupancy is stabilized with a diverse tenant mix.</t>
  </si>
  <si>
    <t>Loan structure—LTV does not exceed 70% and unique property risks are mitigated by structural features.</t>
  </si>
  <si>
    <t>Sponsor capability and financial condition—Sponsor has historically met its credit obligations, routinely pays off loans at maturity, and has a capable management team.</t>
  </si>
  <si>
    <t>Loan collateral and performance relative to underwriting—Property performance is consistent with underwritten expectations.</t>
  </si>
  <si>
    <t>Quality and stability of collateral cash flows—Occupancy is stabilized, near stabilized, or is on track with underwriting.</t>
  </si>
  <si>
    <t>Loan structure—LTV does not exceed 80%.</t>
  </si>
  <si>
    <t>Sponsor capability and financial condition—Sponsor credit history includes missed payments, past due payment, and maturity extensions. Management team is capable but thin.</t>
  </si>
  <si>
    <t>Loan collateral and performance relative to underwriting—Property performance lags behind underwritten expectations. Performance criteria and loan covenants have required occasional waivers. A sale of the property may be necessary in order for the borrower to pay off the loan at maturity.</t>
  </si>
  <si>
    <t>Quality and stability of collateral cash flows—Occupancy is not stabilized and the property has a large amount of rollover.</t>
  </si>
  <si>
    <t>Loan structure—LTV is 80% to 90%.</t>
  </si>
  <si>
    <t>Sponsor capability and financial condition—Credit history includes defaults, deeds-in-lieu, foreclosures, and/or bankruptcies.</t>
  </si>
  <si>
    <t>Loan collateral and performance relative to underwriting—Property performance is significantly worse than underwritten expectations. The loan is not in compliance with loan covenants and performance criteria and may be in default. Sale proceeds would not be sufficient to pay off the loan at maturity.</t>
  </si>
  <si>
    <t>Quality and stability of collateral cash flows—The property has material vacancy and significant rollover of remaining tenants.</t>
  </si>
  <si>
    <t>Loan structure—LTV exceeds 90%.</t>
  </si>
  <si>
    <t xml:space="preserve">        As of December 31, 2014, the risk ratings for loans subject to our rating system, which excludes loans on the cost recovery method and loans for which the fair value option has been elected, by class of loan were as follows (amounts in thousands): </t>
  </si>
  <si>
    <t xml:space="preserve">Balance Sheet Classification </t>
  </si>
  <si>
    <t xml:space="preserve">Loans Held-For-Investment </t>
  </si>
  <si>
    <t>Transferred</t>
  </si>
  <si>
    <t>as Secured</t>
  </si>
  <si>
    <t xml:space="preserve">Borrowings </t>
  </si>
  <si>
    <t xml:space="preserve">Risk Rating Category </t>
  </si>
  <si>
    <t>First</t>
  </si>
  <si>
    <t xml:space="preserve">Mortgages </t>
  </si>
  <si>
    <t>Subordinated</t>
  </si>
  <si>
    <t>Mezzanine</t>
  </si>
  <si>
    <t xml:space="preserve">Loans </t>
  </si>
  <si>
    <t>Cost</t>
  </si>
  <si>
    <t>Recovery</t>
  </si>
  <si>
    <t>Loans Held-</t>
  </si>
  <si>
    <t xml:space="preserve">For-Sale </t>
  </si>
  <si>
    <t xml:space="preserve">Total </t>
  </si>
  <si>
    <t>% of</t>
  </si>
  <si>
    <t>822 </t>
  </si>
  <si>
    <t>115,407 </t>
  </si>
  <si>
    <t>116,168 </t>
  </si>
  <si>
    <t>291,997 </t>
  </si>
  <si>
    <t>523,572 </t>
  </si>
  <si>
    <t>8.3 </t>
  </si>
  <si>
    <t>3,559,716 </t>
  </si>
  <si>
    <t>196,476 </t>
  </si>
  <si>
    <t>1,206,624 </t>
  </si>
  <si>
    <t>129,427 </t>
  </si>
  <si>
    <t>5,092,243 </t>
  </si>
  <si>
    <t>80.7 </t>
  </si>
  <si>
    <t>109,489 </t>
  </si>
  <si>
    <t>32,447 </t>
  </si>
  <si>
    <t>106,857 </t>
  </si>
  <si>
    <t>248,793 </t>
  </si>
  <si>
    <t>4.0 </t>
  </si>
  <si>
    <t>45,974 </t>
  </si>
  <si>
    <t>0.7 </t>
  </si>
  <si>
    <t>N/A</t>
  </si>
  <si>
    <t>3,292 </t>
  </si>
  <si>
    <t>391,620 </t>
  </si>
  <si>
    <t>394,912 </t>
  </si>
  <si>
    <t>6.3 </t>
  </si>
  <si>
    <t>%  </t>
  </si>
  <si>
    <t>3,831,408 </t>
  </si>
  <si>
    <t>345,091 </t>
  </si>
  <si>
    <t>1,605,478 </t>
  </si>
  <si>
    <t>6,306,316 </t>
  </si>
  <si>
    <t>100.0 </t>
  </si>
  <si>
    <t xml:space="preserve">        As of December 31, 2013, the risk ratings for loans subject to our rating system by class of loan were as follows (amounts in thousands): </t>
  </si>
  <si>
    <t>94,981 </t>
  </si>
  <si>
    <t>103,369 </t>
  </si>
  <si>
    <t>153,119 </t>
  </si>
  <si>
    <t>13,022 </t>
  </si>
  <si>
    <t>364,491 </t>
  </si>
  <si>
    <t>7.7 </t>
  </si>
  <si>
    <t>2,452,763 </t>
  </si>
  <si>
    <t>272,375 </t>
  </si>
  <si>
    <t>1,012,674 </t>
  </si>
  <si>
    <t>167,392 </t>
  </si>
  <si>
    <t>3,905,204 </t>
  </si>
  <si>
    <t>82.1 </t>
  </si>
  <si>
    <t>153,987 </t>
  </si>
  <si>
    <t>31,718 </t>
  </si>
  <si>
    <t>79,935 </t>
  </si>
  <si>
    <t>265,640 </t>
  </si>
  <si>
    <t>5.6 </t>
  </si>
  <si>
    <t>12,781 </t>
  </si>
  <si>
    <t>206,672 </t>
  </si>
  <si>
    <t>219,453 </t>
  </si>
  <si>
    <t>4.6 </t>
  </si>
  <si>
    <t>2,701,731 </t>
  </si>
  <si>
    <t>407,462 </t>
  </si>
  <si>
    <t>1,245,728 </t>
  </si>
  <si>
    <t>180,414 </t>
  </si>
  <si>
    <t>4,754,788 </t>
  </si>
  <si>
    <t xml:space="preserve">        After completing our impairment evaluation process, we concluded that no impairment charges were required on any individual loans held-for-investment as of December 31, 2014 or 2013. As of December 31, 2014, $3.3 million of our loans-held-for investment were 90 days past due or greater, all of which are within the Investing and Servicing Segment and were acquired as non-performing loans by LNR prior to the April 19, 2013 acquisition. Additionally, none of our held-for-sale loans where we have elected the fair value option were 90 days or more past due or on nonaccrual status. </t>
  </si>
  <si>
    <t xml:space="preserve">        In accordance with our policies, we record an allowance for loan losses equal to (i) 1.5% of the aggregate carrying amount of loans rated as a "4," plus (ii) 5% of the aggregate carrying amount of loans rated as a "5." The following table presents the activity in our allowance for loan losses (amounts in thousands): </t>
  </si>
  <si>
    <t>Allowance for loan losses at January 1</t>
  </si>
  <si>
    <t>3,984 </t>
  </si>
  <si>
    <t>2,061 </t>
  </si>
  <si>
    <t>Provision for loan losses</t>
  </si>
  <si>
    <t>2,047 </t>
  </si>
  <si>
    <t>1,923 </t>
  </si>
  <si>
    <t>Charge-offs</t>
  </si>
  <si>
    <t>Recoveries</t>
  </si>
  <si>
    <t>—  </t>
  </si>
  <si>
    <t>Allowance for loan losses at December 31</t>
  </si>
  <si>
    <t>6,031 </t>
  </si>
  <si>
    <t>Recorded investment in loans related to the allowance for loan loss</t>
  </si>
  <si>
    <t>294,767 </t>
  </si>
  <si>
    <t>110,555 </t>
  </si>
  <si>
    <t xml:space="preserve">        The activity in our loan portfolio was as follows (amounts in thousands): </t>
  </si>
  <si>
    <t xml:space="preserve">For the year ended December 31, </t>
  </si>
  <si>
    <t>Balance at January 1</t>
  </si>
  <si>
    <t>Acquisitions/originations/additional funding</t>
  </si>
  <si>
    <t>Capitalized interest(1)</t>
  </si>
  <si>
    <t>Basis of loans sold(2)</t>
  </si>
  <si>
    <t>(2,171,300</t>
  </si>
  <si>
    <t>(1,762,778</t>
  </si>
  <si>
    <t>(468,079</t>
  </si>
  <si>
    <t>Loan maturities/principal repayments</t>
  </si>
  <si>
    <t>(1,244,445</t>
  </si>
  <si>
    <t>(770,313</t>
  </si>
  <si>
    <t>(670,450</t>
  </si>
  <si>
    <t>Discount accretion/premium amortization</t>
  </si>
  <si>
    <t>Changes in fair value</t>
  </si>
  <si>
    <t>(5,760</t>
  </si>
  <si>
    <t>Unrealized foreign currency remeasurement (loss) gain</t>
  </si>
  <si>
    <t>(47,392</t>
  </si>
  <si>
    <t>(1,517</t>
  </si>
  <si>
    <t>Change in loan loss allowance, net</t>
  </si>
  <si>
    <t>(2,047</t>
  </si>
  <si>
    <t>(1,923</t>
  </si>
  <si>
    <t>(2,061</t>
  </si>
  <si>
    <t>Transfer to/from other asset classifications</t>
  </si>
  <si>
    <t>(115,100</t>
  </si>
  <si>
    <t>Balance at December 31</t>
  </si>
  <si>
    <t xml:space="preserve">Represents accrued interest income on loans whose terms do not require current payment of interest. </t>
  </si>
  <si>
    <t xml:space="preserve">See Note 11 for additional disclosure on these transactions. </t>
  </si>
  <si>
    <t>Investment Securities</t>
  </si>
  <si>
    <t xml:space="preserve">6. Investment Securities </t>
  </si>
  <si>
    <t xml:space="preserve">        Investment securities were comprised of the following as of December 31, 2014 and 2013 (amounts in thousands): </t>
  </si>
  <si>
    <t>Carrying Value as of</t>
  </si>
  <si>
    <t>RMBS, available-for-sale</t>
  </si>
  <si>
    <t>Single-borrower CMBS, available-for-sale</t>
  </si>
  <si>
    <t>CMBS, fair value option(1)</t>
  </si>
  <si>
    <t>Held-to-maturity ("HTM") securities</t>
  </si>
  <si>
    <t>Equity security, fair value option</t>
  </si>
  <si>
    <t>Subtotal—Investment securities</t>
  </si>
  <si>
    <t>VIE eliminations(1)</t>
  </si>
  <si>
    <t>(519,822</t>
  </si>
  <si>
    <t>(409,322</t>
  </si>
  <si>
    <t>Total investment securities</t>
  </si>
  <si>
    <t xml:space="preserve">Certain fair value option CMBS are eliminated in consolidation against VIE liabilities pursuant to ASC 810. </t>
  </si>
  <si>
    <t xml:space="preserve">        Purchases, sales and principal collections for all investment securities were as follows (amounts in thousands): </t>
  </si>
  <si>
    <t xml:space="preserve">Available-for-sale </t>
  </si>
  <si>
    <t>CMBS, fair</t>
  </si>
  <si>
    <t xml:space="preserve">value option </t>
  </si>
  <si>
    <t>HTM</t>
  </si>
  <si>
    <t xml:space="preserve">Securities </t>
  </si>
  <si>
    <t>Equity</t>
  </si>
  <si>
    <t xml:space="preserve">Security </t>
  </si>
  <si>
    <t xml:space="preserve">RMBS </t>
  </si>
  <si>
    <t xml:space="preserve">CMBS </t>
  </si>
  <si>
    <t>Year ended December 31, 2014</t>
  </si>
  <si>
    <t>Purchases</t>
  </si>
  <si>
    <t>120,122 </t>
  </si>
  <si>
    <t>69,300 </t>
  </si>
  <si>
    <t>189,422 </t>
  </si>
  <si>
    <t>Sales</t>
  </si>
  <si>
    <t>68,134 </t>
  </si>
  <si>
    <t>32,032 </t>
  </si>
  <si>
    <t>100,166 </t>
  </si>
  <si>
    <t>Principal collections</t>
  </si>
  <si>
    <t>53,126 </t>
  </si>
  <si>
    <t>1,121 </t>
  </si>
  <si>
    <t>3 </t>
  </si>
  <si>
    <t>45 </t>
  </si>
  <si>
    <t>54,295 </t>
  </si>
  <si>
    <t>Year ended December 31, 2013</t>
  </si>
  <si>
    <t>20,090 </t>
  </si>
  <si>
    <t>1,889 </t>
  </si>
  <si>
    <t>90,518 </t>
  </si>
  <si>
    <t>367,346 </t>
  </si>
  <si>
    <t>479,843 </t>
  </si>
  <si>
    <t>30,964 </t>
  </si>
  <si>
    <t>413,323 </t>
  </si>
  <si>
    <t>12,372 </t>
  </si>
  <si>
    <t>6,769 </t>
  </si>
  <si>
    <t>463,428 </t>
  </si>
  <si>
    <t>59,957 </t>
  </si>
  <si>
    <t>10,460 </t>
  </si>
  <si>
    <t>70,417 </t>
  </si>
  <si>
    <t>Year ended December 31, 2012</t>
  </si>
  <si>
    <t>254,035 </t>
  </si>
  <si>
    <t>372,252 </t>
  </si>
  <si>
    <t>626,287 </t>
  </si>
  <si>
    <t>87,957 </t>
  </si>
  <si>
    <t>173,334 </t>
  </si>
  <si>
    <t>261,291 </t>
  </si>
  <si>
    <t>69,298 </t>
  </si>
  <si>
    <t>19,836 </t>
  </si>
  <si>
    <t>89,134 </t>
  </si>
  <si>
    <t xml:space="preserve">RMBS and Single-borrower CMBS, Available-for-Sale </t>
  </si>
  <si>
    <t xml:space="preserve">        With the exception of three CMBS classified as HTM, the Company classified all of its RMBS and CMBS investments where the fair value option has not been elected as available-for-sale as of December 31, 2014 and 2013. These RMBS and CMBS are reported at fair value in the balance sheet with changes in fair value recorded in AOCI. </t>
  </si>
  <si>
    <t xml:space="preserve">        The tables below summarize various attributes of our investments in available-for-sale RMBS and single-borrower CMBS where the fair value option has not been elected as of December 31, 2014 and 2013 (amounts in thousands): </t>
  </si>
  <si>
    <t>Unrealized Gains or (Losses)</t>
  </si>
  <si>
    <t xml:space="preserve">Recognized in AOCI </t>
  </si>
  <si>
    <t>Purchase</t>
  </si>
  <si>
    <t>Amortized</t>
  </si>
  <si>
    <t xml:space="preserve">Cost </t>
  </si>
  <si>
    <t>Credit</t>
  </si>
  <si>
    <t xml:space="preserve">OTTI </t>
  </si>
  <si>
    <t>Recorded</t>
  </si>
  <si>
    <t>Non-Credit</t>
  </si>
  <si>
    <t>Gross</t>
  </si>
  <si>
    <t>Unrealized</t>
  </si>
  <si>
    <t xml:space="preserve">Gains </t>
  </si>
  <si>
    <t xml:space="preserve">Losses </t>
  </si>
  <si>
    <t>Net Fair</t>
  </si>
  <si>
    <t>Value</t>
  </si>
  <si>
    <t xml:space="preserve">Adjustment </t>
  </si>
  <si>
    <t xml:space="preserve">Fair Value </t>
  </si>
  <si>
    <t>RMBS</t>
  </si>
  <si>
    <t>(10,197</t>
  </si>
  <si>
    <t>(197</t>
  </si>
  <si>
    <t>Single-borrower CMBS</t>
  </si>
  <si>
    <t>(11,134</t>
  </si>
  <si>
    <t>(55</t>
  </si>
  <si>
    <t>(1,641</t>
  </si>
  <si>
    <t>Weighted Average</t>
  </si>
  <si>
    <t xml:space="preserve">Coupon(1) </t>
  </si>
  <si>
    <t>Rating</t>
  </si>
  <si>
    <t xml:space="preserve">(Standard &amp; Poor's) </t>
  </si>
  <si>
    <t xml:space="preserve">WAL (Years)(3) </t>
  </si>
  <si>
    <t>1.1 </t>
  </si>
  <si>
    <t>B–</t>
  </si>
  <si>
    <t>5.8 </t>
  </si>
  <si>
    <t>11.6 </t>
  </si>
  <si>
    <t>BB+</t>
  </si>
  <si>
    <t>3.2 </t>
  </si>
  <si>
    <t>1.0 </t>
  </si>
  <si>
    <t>6.8 </t>
  </si>
  <si>
    <t>11.5 </t>
  </si>
  <si>
    <t>5.9 </t>
  </si>
  <si>
    <t xml:space="preserve">Calculated using the December 31, 2014 and 2013 one-month LIBOR rate of 0.171% and 0.168%, respectively, for floating rate securities. </t>
  </si>
  <si>
    <t xml:space="preserve">As of December 31, 2014 and 2013 approximately 99.8% and 98.8%, respectively, of the CMBS securities were rated BB+. </t>
  </si>
  <si>
    <t xml:space="preserve">Represents the WAL of each respective group of securities as of the respective balance sheet date. The WAL of each individual security is calculated using projected amounts and projected timing of future principal payments. </t>
  </si>
  <si>
    <t xml:space="preserve">        As of December 31, 2014, $0.2 million, or 0.2%, of the single-borrower CMBS were variable rate. As of December 31, 2013, $1.3 million, or 1.2%, of the single-borrower CMBS were variable rate. As of December 31, 2014, $140.1 million, or 67.7%, of RMBS were variable rate and paid interest at LIBOR plus a weighted average spread of 0.44%. As of December 31, 2013, approximately $256.1 million, or 86.5%, of RMBS were variable rate and paid interest at LIBOR plus a weighted average spread of 0.37%. We purchased all of the RMBS at a discount that will be accreted into income over the expected remaining life of the security. The majority of the income from this strategy is earned from the accretion of these discounts. </t>
  </si>
  <si>
    <t xml:space="preserve">        The following table contains a reconciliation of aggregate principal balance to amortized cost for our RMBS and single-borrower CMBS as of December 31, 2014 and 2013, excluding CMBS where we have elected the fair value option (amounts in thousands): </t>
  </si>
  <si>
    <t xml:space="preserve">December 31, 2014 </t>
  </si>
  <si>
    <t xml:space="preserve">December 31, 2013 </t>
  </si>
  <si>
    <t>Principal balance</t>
  </si>
  <si>
    <t>Accretable yield</t>
  </si>
  <si>
    <t>(85,495</t>
  </si>
  <si>
    <t>(101,046</t>
  </si>
  <si>
    <t>Non-accretable difference</t>
  </si>
  <si>
    <t>(31,752</t>
  </si>
  <si>
    <t>(70,196</t>
  </si>
  <si>
    <t>Total discount</t>
  </si>
  <si>
    <t>(117,247</t>
  </si>
  <si>
    <t>(171,242</t>
  </si>
  <si>
    <t>Amortized cost</t>
  </si>
  <si>
    <t xml:space="preserve">        The principal balance of credit deteriorated RMBS was $222.9 million and $320.4 million as of December 31, 2014 and 2013, respectively. Accretable yield related to these securities totaled $66.6 million and $78.3 million as of December 31, 2014 and 2013, respectively. </t>
  </si>
  <si>
    <t xml:space="preserve">        The following table discloses the changes to accretable yield and non-accretable difference for our RMBS and single-borrower CMBS during the years ended December 31, 2014 and 2013, excluding CMBS where we have elected the fair value option (amounts in thousands): </t>
  </si>
  <si>
    <t xml:space="preserve">Accretable Yield </t>
  </si>
  <si>
    <t>Non-Accretable</t>
  </si>
  <si>
    <t xml:space="preserve">Difference </t>
  </si>
  <si>
    <t>Balance as of January 1, 2013</t>
  </si>
  <si>
    <t>Accretion of discount</t>
  </si>
  <si>
    <t>(23,868</t>
  </si>
  <si>
    <t>(5,442</t>
  </si>
  <si>
    <t>Principal write-downs</t>
  </si>
  <si>
    <t>(2,771</t>
  </si>
  <si>
    <t>(10,868</t>
  </si>
  <si>
    <t>(16,069</t>
  </si>
  <si>
    <t>(5,852</t>
  </si>
  <si>
    <t>OTTI</t>
  </si>
  <si>
    <t>Transfer to/from non-accretable difference</t>
  </si>
  <si>
    <t>(20,544</t>
  </si>
  <si>
    <t>Balance as of December 31, 2013</t>
  </si>
  <si>
    <t>(20,582</t>
  </si>
  <si>
    <t>(1,644</t>
  </si>
  <si>
    <t>(13,091</t>
  </si>
  <si>
    <t>(18,937</t>
  </si>
  <si>
    <t>(17,863</t>
  </si>
  <si>
    <t>Balance as of December 31, 2014</t>
  </si>
  <si>
    <t xml:space="preserve">        Subject to certain limitations on durations, we have allocated an amount to invest in RMBS that cannot exceed 10% of our total assets excluding the Investing and Servicing VIEs. We have engaged a third party manager who specializes in RMBS to execute the trading of RMBS, the cost of which was $1.9 million, $2.4 million and $1.9 million for the years ended December 31, 2014, 2013 and 2012, respectively, which has been recorded as management fees in the accompanying consolidated statements of operations. </t>
  </si>
  <si>
    <t xml:space="preserve">        The following table presents the gross unrealized losses and estimated fair value of the available-for-sale securities (i) where we have not elected the fair value option, (ii) that were in an unrealized loss position as of December 31, 2014 and 2013, and (iii) for which OTTIs (full or partial) have not been recognized in earnings (amounts in thousands): </t>
  </si>
  <si>
    <t xml:space="preserve">Estimated Fair Value </t>
  </si>
  <si>
    <t xml:space="preserve">Unrealized Losses </t>
  </si>
  <si>
    <t>Securities with a</t>
  </si>
  <si>
    <t>loss less than</t>
  </si>
  <si>
    <t xml:space="preserve">12 months </t>
  </si>
  <si>
    <t>loss greater than</t>
  </si>
  <si>
    <t>As of December 31, 2014</t>
  </si>
  <si>
    <t>As of December 31, 2013</t>
  </si>
  <si>
    <t>(1,444</t>
  </si>
  <si>
    <t>(252</t>
  </si>
  <si>
    <t xml:space="preserve">        As of December 31, 2014, there was one security with an unrealized loss reflected in the table above. After evaluating this security and recording an adjustment for credit-related other-than-temporary impairment, the remaining unrealized loss reflected above was considered to represent a noncredit-related other-than-temporary impairment that would be recovered from the security's estimated future cash flows. We considered a number of factors in reaching this conclusion, including that we did not intend to sell this security, it was not considered more likely than not that we would be forced to sell this security prior to recovering our amortized cost, and there were no material credit events that would have caused us to otherwise conclude that we would not recover our cost. Credit losses, which represent most of the other-than-temporary impairments we record on securities, are calculated by comparing (i) the estimated future cash flows of each security discounted at the yield determined as of the initial acquisition date or, if since revised, as of the last date previously revised, to (ii) our amortized cost basis. Significant judgment is used in projecting cash flows for our non-agency RMBS. As a result, actual income and/or impairments could be materially different from what is currently projected and/or reported. </t>
  </si>
  <si>
    <t xml:space="preserve">CMBS, Fair Value Option </t>
  </si>
  <si>
    <t xml:space="preserve">        As discussed in the "Fair Value Option" section of Note 2 herein, we elect the fair value option for the Investing and Servicing Segment's CMBS in an effort to eliminate accounting mismatches resulting from the current or potential consolidation of securitization VIEs. As of December 31, 2014, the fair value and unpaid principal balance of CMBS where we have elected the fair value option, before consolidation of securitization VIEs, was $753.6 million and $4.3 billion, respectively. These balances represent our economic interests in these assets. However, as a result of our consolidation of securitization VIEs, the vast majority of this fair value ($519.8 million at December 31, 2014) is eliminated against VIE liabilities before arriving at our GAAP balance for fair value option CMBS. During the year ended December 31, 2014, we purchased $264.0 million of CMBS for which we elected the fair value option. Due to our consolidation of securitization VIEs, $143.9 million of this amount is eliminated and reflected primarily as repayment of debt of consolidated VIEs in our consolidated statement of cash flows. </t>
  </si>
  <si>
    <t xml:space="preserve">        As of December 31, 2014, none of our CMBS where we have elected the fair value option were variable rate. The table below summarizes various attributes of our investment in fair value option CMBS as of December 31, 2014 and 2013 (amounts in thousands): </t>
  </si>
  <si>
    <t>(Standard &amp;</t>
  </si>
  <si>
    <t xml:space="preserve">Poor's)(1) </t>
  </si>
  <si>
    <t>WAL</t>
  </si>
  <si>
    <t xml:space="preserve">(Years)(2) </t>
  </si>
  <si>
    <t>CMBS, fair value option</t>
  </si>
  <si>
    <t>3.9 </t>
  </si>
  <si>
    <t>CCC–</t>
  </si>
  <si>
    <t>5.4 </t>
  </si>
  <si>
    <t>CC</t>
  </si>
  <si>
    <t>4.4 </t>
  </si>
  <si>
    <t xml:space="preserve">As of December 31, 2014 and 2013, excludes $41.7 million and $55.5 million, respectively, in fair value option CMBS that are not rated. </t>
  </si>
  <si>
    <t xml:space="preserve">The WAL of each security is calculated based on the period of time over which we expect to receive principal cash flows. Expected principal cash flows are based on contractual payments net of expected losses. </t>
  </si>
  <si>
    <t xml:space="preserve">HTM Securities </t>
  </si>
  <si>
    <t xml:space="preserve">        The table below summarizes unrealized gains and losses of our investments in HTM securities as of December 31, 2014 and 2013 (amounts in thousands): </t>
  </si>
  <si>
    <t>Net Carrying Amount</t>
  </si>
  <si>
    <t xml:space="preserve">(Amortized Cost) </t>
  </si>
  <si>
    <t>Gross Unrealized</t>
  </si>
  <si>
    <t xml:space="preserve">Holding Gains </t>
  </si>
  <si>
    <t xml:space="preserve">Holding Losses </t>
  </si>
  <si>
    <t>Preferred interests</t>
  </si>
  <si>
    <t>(1,366</t>
  </si>
  <si>
    <t>CMBS</t>
  </si>
  <si>
    <t xml:space="preserve">        During 2014, we purchased a preferred equity interest of $19.0 million in a limited liability company that owns commercial real estate. This preferred equity interest matures in February 2023. Due to mandatory redemption features, we have classified the investment as a debt security in accordance with GAAP, and we expect to hold the investment to maturity. This preferred equity investment is to receive a monthly return on investment at a fixed rate of 10.5%, with an increase of 3.5% in February 2015. </t>
  </si>
  <si>
    <t xml:space="preserve">        During 2014, we also purchased two CMBS securities with face values of $25.5 million and $25.0 million, respectively, for $25.4 million and $25.0 million, respectively, both of which we expect to hold to maturity. The stated maturities of these securities are November 2016 and December 2016, respectively, and the coupon rate is LIBOR plus 5.5% and LIBOR plus 5.0%, respectively. </t>
  </si>
  <si>
    <t xml:space="preserve">        During 2013, we originated two preferred equity interests of $246.1 million and $37.2 million, respectively, in limited liability companies that own commercial real estate. These preferred equity interests mature in December 2018 and April 2015, respectively. Due to mandatory redemption features, we have classified these investments as debt securities in accordance with GAAP, and we expect to hold the investments to maturity. The $246.1 million preferred equity investment is to receive a monthly return on investment at a rate of 1-Month LIBOR plus an initial spread of 7.25% for the first two years, with annual increases to the spread of 1% for years three through year five, then annual increases of 5% for each year thereafter if not redeemed. The $37.2 million preferred equity investment is to receive a monthly return on investment at a rate of 1-Month LIBOR plus a spread of 10.0%. </t>
  </si>
  <si>
    <t xml:space="preserve">        During 2013, we also purchased a CMBS security with a face value and purchase price of $84.1 million, which we expect to hold to maturity. The stated maturity of this security is November 2016 and the coupon rate is LIBOR plus 4.50%. </t>
  </si>
  <si>
    <t xml:space="preserve">Equity Security, Fair Value Option </t>
  </si>
  <si>
    <t xml:space="preserve">        During 2012, we acquired 9,140,000 ordinary shares from a related-party (approximately a 4% interest) in Starwood European Real Estate Finance Limited ("SEREF"), a debt fund that is externally managed by an affiliate of our Manager and is listed on the London Stock Exchange. We have elected to report the investment using the fair value option because the shares are listed on an exchange, which allows us to determine the fair value using a quoted price from an active market, and also due to potential lags in reporting resulting from differences in the respective regulatory requirements. The fair value of the investment remeasured in USD was $15.1 million and $15.2 million as of December 31, 2014 and 2013. </t>
  </si>
  <si>
    <t>Investment in Unconsolidated Entities</t>
  </si>
  <si>
    <t xml:space="preserve">7. Investment in Unconsolidated Entities </t>
  </si>
  <si>
    <t xml:space="preserve">        The below table summarizes our investments in unconsolidated entities as of December 31, 2014 and 2013 (dollar amounts in thousands): </t>
  </si>
  <si>
    <t>Carrying value as of</t>
  </si>
  <si>
    <t>Participation /</t>
  </si>
  <si>
    <t xml:space="preserve">Ownership %(1) </t>
  </si>
  <si>
    <t>Carrying value over (under)</t>
  </si>
  <si>
    <t>equity in net assets as of</t>
  </si>
  <si>
    <t xml:space="preserve">December 31, 2014(2) </t>
  </si>
  <si>
    <t>Equity method:</t>
  </si>
  <si>
    <t>Retail fund</t>
  </si>
  <si>
    <t>Investor entity which owns equity in two real estate services providers</t>
  </si>
  <si>
    <t>Small balance bridge loan financing venture</t>
  </si>
  <si>
    <t>European investment fund</t>
  </si>
  <si>
    <t>(2,584</t>
  </si>
  <si>
    <t>Mezzanine loan venture</t>
  </si>
  <si>
    <t>N/A(3)</t>
  </si>
  <si>
    <t>Bridge loan venture</t>
  </si>
  <si>
    <t>various</t>
  </si>
  <si>
    <t>Various</t>
  </si>
  <si>
    <t>25% - 50%</t>
  </si>
  <si>
    <t>(2,500</t>
  </si>
  <si>
    <t>Cost method:</t>
  </si>
  <si>
    <t>Investment funds which own equity in a loan servicer and other real estate assets</t>
  </si>
  <si>
    <t>4% - 6%</t>
  </si>
  <si>
    <t>2% - 10%</t>
  </si>
  <si>
    <t xml:space="preserve">None of these investments are publicly traded and therefore quoted market prices are not available. </t>
  </si>
  <si>
    <r>
      <t xml:space="preserve">Differences between the carrying value of our investment and the underlying equity in net assets of the investee are accounted for as if the investee were a consolidated entity in accordance with ASC 323, </t>
    </r>
    <r>
      <rPr>
        <i/>
        <sz val="10"/>
        <color theme="1"/>
        <rFont val="Times"/>
      </rPr>
      <t>Investments—Equity Method and Joint Ventures</t>
    </r>
    <r>
      <rPr>
        <sz val="10"/>
        <color theme="1"/>
        <rFont val="Times"/>
      </rPr>
      <t>.  </t>
    </r>
  </si>
  <si>
    <t xml:space="preserve">During 2011, we obtained an 80% ownership interest in a venture (the "Holding Venture"), which in turn held a 49% ownership interest in an entity which held a participation in a mezzanine loan (the "Mezzanine Loan Venture"). In October 2014, the Holding Venture acquired a controlling interest (100%) in the Mezzanine Loan Venture for $36.0 million, resulting in the Mezzanine Loan Venture becoming a wholly-owned subsidiary of the Holding Venture. Because we consolidate the Holding Venture, the assets of the Mezzanine Loan Venture, consisting solely of the mezzanine loan participation, were consolidated into our financial statements. The 20% interest of our venture partner continues to be reflected as a noncontrolling interest in our consolidated financial statements. </t>
  </si>
  <si>
    <t xml:space="preserve">        In October 2014, we committed $150.0 million for a 33% equity interest in a newly formed partnership established by an affiliate of our Manager for the purpose of acquiring and operating four regional shopping malls (the "Retail Fund"), of which we funded $132.0 million during the year ended December 31, 2014. Due to contractually defined liquidation priorities that differ from our ownership percentage, we will apply the hypothetical liquidation at book value method in determining our share of earnings from the Retail Fund. During the year ended December 31, 2014, we recognized $2.2 million of income from the Retail Fund. Refer to Note 15 for further discussion. </t>
  </si>
  <si>
    <t>Goodwill and Intangible Assets</t>
  </si>
  <si>
    <t xml:space="preserve">8. Goodwill and Intangible Assets </t>
  </si>
  <si>
    <t xml:space="preserve">Goodwill </t>
  </si>
  <si>
    <t xml:space="preserve">        Goodwill at December 31, 2014 and 2013 represents the excess of consideration transferred over the fair value of net assets of LNR acquired on April 19, 2013. The goodwill recognized is attributable to value embedded in LNR's existing platform, which includes an international network of commercial real estate asset managers, work-out specialists, underwriters and administrative support professionals as well as proprietary historical performance data on commercial real estate assets. The tax deductible component of our goodwill as of April 19, 2013 is $149.9 million and is deductible over 15 years. As discussed in Note 2, goodwill is tested for impairment at least annually. Based on our qualitative assessment during the fourth quarter of 2014, we determined that it is not more likely than not that the fair value of the Investing and Servicing Segment reporting unit to which the goodwill is attributed is less than its carrying value including goodwill. Therefore, we concluded goodwill was not impaired. </t>
  </si>
  <si>
    <t xml:space="preserve">Servicing Rights Intangibles </t>
  </si>
  <si>
    <t xml:space="preserve">        In connection with the LNR acquisition, we identified domestic and European servicing rights that existed at the purchase date, based upon the expected future cash flows of the associated servicing contracts. All of our servicing fees are specified by these Pooling and Servicing Agreements. At December 31, 2014 and 2013, the balance of the domestic servicing intangible was net of $46.1 million and $80.6 million, respectively, that was eliminated in consolidation pursuant to ASC 810 against VIE assets in connection with our consolidation of securitization VIEs. Before VIE consolidation, as of December 31, 2014 and 2013, the domestic servicing intangible had a balance of $178.4 million and $230.7 million, respectively, which represents our economic interest in this asset. </t>
  </si>
  <si>
    <t xml:space="preserve">        The table below presents information about our GAAP servicing intangibles for the years ended December 31, 2014 and 2013 (in thousands). </t>
  </si>
  <si>
    <t>Domestic servicing rights, at fair value</t>
  </si>
  <si>
    <t>Fair value at January 1</t>
  </si>
  <si>
    <t>Acquisition of LNR</t>
  </si>
  <si>
    <t>Changes in fair value due to changes in inputs and assumptions</t>
  </si>
  <si>
    <t>(16,788</t>
  </si>
  <si>
    <t>(6,844</t>
  </si>
  <si>
    <t>Other</t>
  </si>
  <si>
    <t>(1,058</t>
  </si>
  <si>
    <t>Fair value at December 31</t>
  </si>
  <si>
    <t>European servicing rights</t>
  </si>
  <si>
    <t>Net carrying amount at January 1 (fair value of $29.3 million and zero)</t>
  </si>
  <si>
    <t>Foreign exchange (loss) gain</t>
  </si>
  <si>
    <t>(731</t>
  </si>
  <si>
    <t>(796</t>
  </si>
  <si>
    <t>Amortization</t>
  </si>
  <si>
    <t>(13,648</t>
  </si>
  <si>
    <t>(8,056</t>
  </si>
  <si>
    <t>Net carrying value at December 31 (fair value of $12.7 million and $29.3 million)</t>
  </si>
  <si>
    <t>Total servicing rights at December 31</t>
  </si>
  <si>
    <t>Accumulated amortization at December 31, net of foreign exchange effect</t>
  </si>
  <si>
    <t>(21,543</t>
  </si>
  <si>
    <t>(8,468</t>
  </si>
  <si>
    <t xml:space="preserve">        The future amortization expense for the European servicing intangible is expected to be as follows (in thousands): </t>
  </si>
  <si>
    <t>9,070 </t>
  </si>
  <si>
    <t>2,130 </t>
  </si>
  <si>
    <t>646 </t>
  </si>
  <si>
    <t>11,849 </t>
  </si>
  <si>
    <t>Secured Financing Agreements (Secured financing agreements)</t>
  </si>
  <si>
    <t>Secured Financing Agreements</t>
  </si>
  <si>
    <t xml:space="preserve">9. Secured Financing Agreements </t>
  </si>
  <si>
    <t xml:space="preserve">        The following table is a summary of our secured financing agreements in place as of December 31, 2014 and 2013 (in thousands): </t>
  </si>
  <si>
    <t>Carrying Value at</t>
  </si>
  <si>
    <t>Pledged</t>
  </si>
  <si>
    <t>Asset</t>
  </si>
  <si>
    <t>Current</t>
  </si>
  <si>
    <t xml:space="preserve">Maturity </t>
  </si>
  <si>
    <t>Extended</t>
  </si>
  <si>
    <t xml:space="preserve">Maturity(a) </t>
  </si>
  <si>
    <t>Maximum</t>
  </si>
  <si>
    <t>Facility</t>
  </si>
  <si>
    <t xml:space="preserve">Size </t>
  </si>
  <si>
    <t xml:space="preserve">Pricing </t>
  </si>
  <si>
    <t>Lender 1 Repo 1</t>
  </si>
  <si>
    <t>(b)</t>
  </si>
  <si>
    <t>LIBOR + 1.85% to 5.25%</t>
  </si>
  <si>
    <t>1,365,493 </t>
  </si>
  <si>
    <t>1,250,000 </t>
  </si>
  <si>
    <t>875,111 </t>
  </si>
  <si>
    <t>449,323 </t>
  </si>
  <si>
    <t>Lender 1 Repo 2</t>
  </si>
  <si>
    <t>(c)</t>
  </si>
  <si>
    <t>LIBOR + 1.90%</t>
  </si>
  <si>
    <t>204,645 </t>
  </si>
  <si>
    <t>125,000 </t>
  </si>
  <si>
    <t>101,886 </t>
  </si>
  <si>
    <t>127,943 </t>
  </si>
  <si>
    <t>Lender 1 Repo 3</t>
  </si>
  <si>
    <t>(d)</t>
  </si>
  <si>
    <t>154,133 </t>
  </si>
  <si>
    <t>Lender 2 Repo 1</t>
  </si>
  <si>
    <t>LIBOR + 1.75% to 2.75%</t>
  </si>
  <si>
    <t>352,522 </t>
  </si>
  <si>
    <t>325,000 </t>
  </si>
  <si>
    <t>240,188 </t>
  </si>
  <si>
    <t>100,886 </t>
  </si>
  <si>
    <t>Lender 3 Repo 1</t>
  </si>
  <si>
    <t>LIBOR + 2.85%</t>
  </si>
  <si>
    <t>178,617 </t>
  </si>
  <si>
    <t>124,250 </t>
  </si>
  <si>
    <t>50,871 </t>
  </si>
  <si>
    <t>Conduit Repo 1</t>
  </si>
  <si>
    <t>126,818 </t>
  </si>
  <si>
    <t>250,000 </t>
  </si>
  <si>
    <t>94,727 </t>
  </si>
  <si>
    <t>129,843 </t>
  </si>
  <si>
    <t>Conduit Repo 2</t>
  </si>
  <si>
    <t>LIBOR + 2.10%</t>
  </si>
  <si>
    <t>160,838 </t>
  </si>
  <si>
    <t>150,000 </t>
  </si>
  <si>
    <t>113,636 </t>
  </si>
  <si>
    <t>Lender 4 Repo 1</t>
  </si>
  <si>
    <t>LIBOR + 2.60%</t>
  </si>
  <si>
    <t>416,465 </t>
  </si>
  <si>
    <t>327,117 </t>
  </si>
  <si>
    <t>347,697 </t>
  </si>
  <si>
    <t>Lender 5 Repo 1</t>
  </si>
  <si>
    <t>LIBOR + 1.85%</t>
  </si>
  <si>
    <t>84,139 </t>
  </si>
  <si>
    <t>58,079 </t>
  </si>
  <si>
    <t>58,467 </t>
  </si>
  <si>
    <t>Lender 6 Repo 1</t>
  </si>
  <si>
    <t>LIBOR + 2.75% to 3.00%</t>
  </si>
  <si>
    <t>366,206 </t>
  </si>
  <si>
    <t>500,000 </t>
  </si>
  <si>
    <t>296,967 </t>
  </si>
  <si>
    <t>Lender 7 Repo 1</t>
  </si>
  <si>
    <t>LIBOR + 2.60% to 2.70%</t>
  </si>
  <si>
    <t>50,391 </t>
  </si>
  <si>
    <t>39,024 </t>
  </si>
  <si>
    <t>Lender 8 Mortgage</t>
  </si>
  <si>
    <t>18,021 </t>
  </si>
  <si>
    <t>14,000 </t>
  </si>
  <si>
    <t>Borrowing Base</t>
  </si>
  <si>
    <t>LIBOR + 3.25%(e)</t>
  </si>
  <si>
    <t>1,183,285 </t>
  </si>
  <si>
    <t>450,000 </t>
  </si>
  <si>
    <t>(f)</t>
  </si>
  <si>
    <t>189,871 </t>
  </si>
  <si>
    <t>169,104 </t>
  </si>
  <si>
    <t>Term Loan</t>
  </si>
  <si>
    <t>LIBOR + 2.75%(e)</t>
  </si>
  <si>
    <t>2,889,787 </t>
  </si>
  <si>
    <t>665,039 </t>
  </si>
  <si>
    <t>662,933 </t>
  </si>
  <si>
    <t>(g)</t>
  </si>
  <si>
    <t>669,293 </t>
  </si>
  <si>
    <t xml:space="preserve">(g) </t>
  </si>
  <si>
    <t>7,397,227 </t>
  </si>
  <si>
    <t>4,277,509 </t>
  </si>
  <si>
    <t>3,137,789 </t>
  </si>
  <si>
    <t>2,257,560 </t>
  </si>
  <si>
    <t>(a)</t>
  </si>
  <si>
    <t xml:space="preserve">Subject to certain conditions as defined in the respective facility agreement. </t>
  </si>
  <si>
    <t xml:space="preserve">Maturity date for borrowings collateralized by loans of January 2017 before extension options and January 2019 assuming initial extension options. Maturity date for borrowings collateralized by CMBS of January 2015 before extension options and January 2016 assuming initial extension options. </t>
  </si>
  <si>
    <t xml:space="preserve">The date that is 180 days after the buyer delivers notice to seller, subject to a maximum date of March 2017. </t>
  </si>
  <si>
    <t xml:space="preserve">In connection with the October 2014 amendment of the Lender 1 Repo 1 facility, we terminated the Lender 1 Repo 3 facility. </t>
  </si>
  <si>
    <t>(e)</t>
  </si>
  <si>
    <t xml:space="preserve">Subject to borrower's option to choose alternative benchmark based rates pursuant to the terms of the credit agreement. The Term Loan is also subject to a 75 basis point floor. </t>
  </si>
  <si>
    <t xml:space="preserve">Maximum borrowings under this facility were temporarily increased from $250.0 million to $450.0 million. This increase expires in June 2015 assuming the exercise of a 90-day extension option. </t>
  </si>
  <si>
    <t xml:space="preserve">Term loan outstanding balance is net of $2.1 million and $2.5 million of unamortized discount as of December 31, 2014 and 2013, respectively. </t>
  </si>
  <si>
    <t xml:space="preserve">        In the normal course of business, the Company is in discussions with its lenders to extend or amend any financing facilities which contain near term expirations. </t>
  </si>
  <si>
    <t xml:space="preserve">        In January 2014, we amended the Lender 1 Repo 1 facility to (i) upsize available borrowings to $1.0 billion from $550 million; (ii) extend the maturity date for loan collateral to January 2019 and for CMBS collateral to January 2016, each from August 2014, and each assuming initial extension options; (iii) allow for up to four additional one-year extension options with respect to any loan collateral that remains financed at maturity, in an effort to match the term of the maturity dates of these assets; (iv) reduce pricing and debt-yield thresholds for purchased assets; and (v) amend certain financial covenants to contemplate the spin-off of the SFR segment. STWD guarantees certain of the obligations of the consolidated subsidiary, which is the borrower under the repurchase agreement, up to a maximum liability of either 25% or 100% of the then-currently outstanding repurchase price of purchased assets, depending upon the type of asset being financed. In October 2014, we again amended this facility to (i) upsize available borrowings from $1.0 billion to $1.25 billion; (ii) increase the maximum advance rate on certain asset classes; and (iii) amend certain financial covenants. In connection with the October 2014 amendment of the Lender 1 Repo 1 facility, we terminated the Lender 1 Repo 3 facility. </t>
  </si>
  <si>
    <t xml:space="preserve">        In May 2014, we amended our Lender 3 Repo 1 facility to (i) increase available borrowings by $42.7 million; (ii) extend the maturity date for loan collateral to May 2019, assuming the exercise of two one-year extension options; (iii) reduce pricing for all purchased assets; and (iv) increase advance rates for certain purchased assets. </t>
  </si>
  <si>
    <t xml:space="preserve">        In July 2014, we amended the Lender 2 Repo 1 facility to upsize available borrowings from $225 million to $325 million and reduce pricing. </t>
  </si>
  <si>
    <t xml:space="preserve">        In July 2014, we amended the Lender 1 Repo 2 facility to reduce available borrowings from $175 million to $145 million. Term and pricing were unchanged. In December 2014, we amended this facility to extend the maximum maturity to March 2017 and reduce available borrowings from $145 million to $125 million. </t>
  </si>
  <si>
    <t xml:space="preserve">        In August 2014, we executed a $250.0 million repurchase facility ("Lender 6 Repo 1") with a new lender. The facility has a three year term with a one year extension available at the option of the lender. The facility carries an annual interest rate ranging from LIBOR + 2.75% to LIBOR + 3.00% depending on the collateral. Eligible collateral includes identified commercial mortgage loans and other asset types at the discretion of the lender. In December 2014, we amended this facility to upsize available borrowings from $250.0 million to $500.0 million. </t>
  </si>
  <si>
    <t xml:space="preserve">        In September 2014, we amended the Conduit Repo 1 facility to extend the maturity date to September 2016, assuming the exercise of a one-year extension option, and reduce pricing. </t>
  </si>
  <si>
    <t xml:space="preserve">        In October 2014, we amended the Conduit Repo 2 facility to extend the maturity date to November 2016 assuming the exercise of a one-year extension. </t>
  </si>
  <si>
    <t xml:space="preserve">        In October 2014, we amended the Lender 5 Repo 1 facility to extend the maturity date to December 2015 and reduce pricing. </t>
  </si>
  <si>
    <t xml:space="preserve">        In December 2014, we amended the Borrowing Base facility to temporarily upsize available borrowings from $250 million to $450 million for 180 days assuming the exercise of a 90-day extension. </t>
  </si>
  <si>
    <t xml:space="preserve">        In December 2014, we executed a $39.0 million repurchase facility ("Lender 7 Repo 1") with a new lender to finance the acquisition of two investment securities. The facility has a two year term and carries an annual interest rate of LIBOR + 2.60% to 2.70% depending on the collateral. </t>
  </si>
  <si>
    <t xml:space="preserve">        In December 2014, we executed a $14.0 million mortgage facility ("Lender 8 Mortgage") to fund the acquisition of an equity investment in commercial real estate. The facility has a ten year term and carries an annual fixed interest rate of 4.59%. </t>
  </si>
  <si>
    <t xml:space="preserve">        Our secured financing agreements contain certain financial tests and covenants. Should we breach certain of these covenants it may restrict our ability to pay dividends in the future. As of December 31, 2014, we were in compliance with all such covenants. </t>
  </si>
  <si>
    <t xml:space="preserve">        The following table sets forth our five-year principal repayments schedule for secured financings assuming no defaults and excluding loans transferred as secured borrowings. Our credit facilities generally require principal to be paid down prior to the facilities' respective maturities if and when we receive principal payments on, or sell, the investment collateral that we have pledged. The amount reflected in each period includes principal repayments on our credit facilities that would be required if (i) we received the repayments that we expect to receive on the investments that have been pledged as collateral under the credit facilities, as applicable, and (ii) the credit facilities that are expected to have amounts outstanding at their current maturity dates are extended where extension options are available to us (amounts in thousands): </t>
  </si>
  <si>
    <t>500,434 </t>
  </si>
  <si>
    <t>104,687 </t>
  </si>
  <si>
    <t>842,664 </t>
  </si>
  <si>
    <t>373,863 </t>
  </si>
  <si>
    <t>673,052 </t>
  </si>
  <si>
    <t>Thereafter(1)</t>
  </si>
  <si>
    <t>645,195 </t>
  </si>
  <si>
    <t>3,139,895 </t>
  </si>
  <si>
    <t xml:space="preserve">Principal paydown of the Term Loan through 2020 excludes $2.1 million of discount amortization. </t>
  </si>
  <si>
    <t xml:space="preserve">        Secured financing maturities for 2015 primarily relate to $58.1 million on the Lender 5 Repo 1 facility, $94.7 million on the Conduit Repo 1 facility, $113.6 million on the Conduit Repo 2 facility and $189.9 on the Borrowing Base facility. In the normal course of business, the Company is in discussions with its lenders to extend or amend any financing facilities which contain near term expirations. </t>
  </si>
  <si>
    <t xml:space="preserve">        As of December 31, 2014 and 2013, we had approximately $26.5 million and $22.5 million, respectively, of deferred financing costs from secured financing agreements, net of amortization, which is included in other assets on our consolidated balance sheets. For the years ended December 31, 2014, 2013 and 2012 approximately $11.3 million, $9.9 million and $5.7 million, respectively, of amortization was included in interest expense on our consolidated statements of operations. </t>
  </si>
  <si>
    <t>Convertible Senior Notes (Convertible Senior Notes)</t>
  </si>
  <si>
    <t>Convertible Senior Notes</t>
  </si>
  <si>
    <t xml:space="preserve">10. Convertible Senior Notes </t>
  </si>
  <si>
    <t xml:space="preserve">        On October 8, 2014, we issued $431.3 million of 3.75% Convertible Senior Notes due 2017 (the "2017 Notes"). The 2017 Notes were sold to the underwriters at a discount of 2.25%, resulting in net proceeds to us of $421.5 million. At issuance, in accordance with ASC 470, we allocated $406.0 million and $15.5 million of the carrying value of the 2017 Notes to its debt and equity components, respectively. </t>
  </si>
  <si>
    <t xml:space="preserve">        On February 15, 2013, we issued $600.0 million of 4.55% Convertible Senior Notes due 2018 (the "2018 Notes"). The 2018 Notes were sold to the underwriters at a discount of 2.05%, resulting in net proceeds to us of $587.7 million. On July 3, 2013, we issued $460.0 million of 4.00% Convertible Senior Notes due 2019 (the "2019 Notes"). The 2019 Notes were sold to the underwriters at a discount of 2.125%, resulting in net proceeds to us of $450.2 million. The following summarizes the unsecured Convertible Senior Notes (collectively, the "Convertible Notes") outstanding as of December 31, 2014 (amounts in thousands, except rates): </t>
  </si>
  <si>
    <t>Principal</t>
  </si>
  <si>
    <t>Coupon</t>
  </si>
  <si>
    <t xml:space="preserve">Rate </t>
  </si>
  <si>
    <t>Effective</t>
  </si>
  <si>
    <t xml:space="preserve">Rate(1) </t>
  </si>
  <si>
    <t>Conversion</t>
  </si>
  <si>
    <t xml:space="preserve">Rate(2) </t>
  </si>
  <si>
    <t>Maturity</t>
  </si>
  <si>
    <t xml:space="preserve">Date </t>
  </si>
  <si>
    <t>Remaining</t>
  </si>
  <si>
    <t>Period of</t>
  </si>
  <si>
    <t xml:space="preserve">Amortization </t>
  </si>
  <si>
    <t>2017 Notes</t>
  </si>
  <si>
    <t>431,250 </t>
  </si>
  <si>
    <t>3.75 </t>
  </si>
  <si>
    <t>5.87 </t>
  </si>
  <si>
    <t>41.7397 </t>
  </si>
  <si>
    <t>2.8 years</t>
  </si>
  <si>
    <t>2018 Notes</t>
  </si>
  <si>
    <t>599,981 </t>
  </si>
  <si>
    <t>4.55 </t>
  </si>
  <si>
    <t>6.10 </t>
  </si>
  <si>
    <t>45.1313 </t>
  </si>
  <si>
    <t>3.2 years</t>
  </si>
  <si>
    <t>2019 Notes</t>
  </si>
  <si>
    <t>459,997 </t>
  </si>
  <si>
    <t>4.00 </t>
  </si>
  <si>
    <t>5.37 </t>
  </si>
  <si>
    <t>47.9958 </t>
  </si>
  <si>
    <t>4.0 years</t>
  </si>
  <si>
    <t>Total principal</t>
  </si>
  <si>
    <t>Net unamortized discount</t>
  </si>
  <si>
    <t>(73,206</t>
  </si>
  <si>
    <t>(62,149</t>
  </si>
  <si>
    <t>Carrying amount of debt components</t>
  </si>
  <si>
    <t>Carrying amount of conversion option equity components recorded in additional paid-in capital</t>
  </si>
  <si>
    <t xml:space="preserve">Effective rate includes the effects of underwriter purchase discount and the adjustment for the conversion option, the value of which reduced the initial liability and was recorded in additional paid-in-capital. </t>
  </si>
  <si>
    <t xml:space="preserve">The conversion rate represents the number of shares of common stock issuable per $1,000 principal amount of Convertible Notes converted, as adjusted in accordance with the applicable indentures as a result of the spin-off of the SFR segment and cash dividend payments. The if-converted value of the 2018 Notes and 2019 Notes exceeded their principal amounts by $29.2 million and $53.0 million, respectively, at December 31, 2014 since the closing market price of $23.24 per share exceeded the implicit conversion prices of $22.16 and $20.84 per share, respectively. The if-converted value of the 2017 Notes was less than their principal amount by $13.0 million at December 31, 2014 since the closing market price of the Company's common stock of $23.24 per share was less than the implicit conversion price of $23.96 per share. The Company has asserted its intent and ability to settle the principal amount of the Convertible Notes in cash. As a result, the conversion of these principal amounts, totaling 63.7 million shares for the year ended December 31, 2014, was not included in the computation of diluted EPS. However, the conversion spread value for the 2018 Notes and 2019 Notes, representing 3.4 million shares for the year ended December 31, 2014, was included in the computation of diluted EPS as these notes were "in-the-money". No dilution related to the 2017 Notes was included in the computation of diluted EPS for the year ended December 31, 2014 as these notes were not "in-the-money". Refer to Note 17 for further discussion. </t>
  </si>
  <si>
    <t xml:space="preserve">        In September 2014, our board of directors authorized and announced the repurchase of up to $250 million of our outstanding common stock over a period of one year. In December 2014, our board of directors amended the repurchase program to include the repurchase of our outstanding Convertible Notes. Refer to Note 16 for further discussion of the repurchase program. </t>
  </si>
  <si>
    <t xml:space="preserve">        As of December 31, 2014 and 2013, we had approximately $2.3 million and $1.6 million, respectively, of deferred financing costs from our Convertible Notes, net of amortization, which is included in other assets on our consolidated balance sheet. </t>
  </si>
  <si>
    <t xml:space="preserve">Conditions for Conversion </t>
  </si>
  <si>
    <t xml:space="preserve">        Prior to April 15, 2017 for the 2017 Notes, September 1, 2017 for the 2018 Notes and July 15, 2018 for the 2019 Notes, the Convertible Notes will be convertible only upon satisfaction of one or more of the following conditions: (1) the closing market price of the Company's common stock is at least 110% for the 2017 Notes or 130% for the 2018 Notes and 2019 Notes of the conversion price of the respective Convertible Notes for at least 20 out of 30 trading days prior to the end of the preceding fiscal quarter, (2) the trading price of the Convertible Notes is less than 98% of the product of (i) the conversion rate and (ii) the closing price of the Company's common stock during any five consecutive trading day period, (3) the Company issues certain equity instruments at less than the 10-day average closing market price of its common stock or the per-share value of certain distributions exceeds the market price of the Company's common stock by more than 10% or (4) other specified corporate events (significant consolidation, sale, merger, share exchange, fundamental change, etc.) occur. </t>
  </si>
  <si>
    <t xml:space="preserve">        On or after April 15, 2017 for the 2017 Notes, September 1, 2017 for the 2018 Notes and July 15, 2018 for the 2019 Notes, holders may convert each of their notes at the applicable conversion rate at any time prior to the close of business on the second scheduled trading day immediately preceding the maturity date. </t>
  </si>
  <si>
    <t xml:space="preserve">Impact of Spin-off on Convertible Senior Notes </t>
  </si>
  <si>
    <t xml:space="preserve">        As described in Note 1, on January 31, 2014, the Company distributed all of its interest in the SFR segment to the Company's stockholders of record as of January 24, 2014. As the per-share value of the distribution was expected to exceed 10% of the last reported market price of the Company's common stock on the trading day prior to the announcement for such distribution, holders of the Convertible Notes were eligible to surrender their notes for conversion at any time during the period beginning November 26, 2013 (the 45th trading day immediately prior to the scheduled ex-dividend date for the distribution) and ending on the close of the business day immediately preceding February 3, 2014, the ex-dividend date for such distribution. During this period, the Company received notices of conversion totaling $19 thousand and $3 thousand in principal for the 2018 Notes and 2019 Notes, respectively. The cash settlement of these conversions occurred in April 2014. </t>
  </si>
  <si>
    <t xml:space="preserve">        Due to the distribution, the quarterly dividend threshold amounts for the Convertible Notes were adjusted to $0.3548 and $0.3710 (from $0.44 and $0.46) per share of common stock for the 2018 Notes and 2019 Notes, respectively, effective February 3, 2014. </t>
  </si>
  <si>
    <t>Loan Securitization/Sale Activities</t>
  </si>
  <si>
    <t xml:space="preserve">11. Loan Securitization/Sale Activities </t>
  </si>
  <si>
    <t xml:space="preserve">        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 </t>
  </si>
  <si>
    <t xml:space="preserve">        Within the Investing and Servicing Segment, we originate commercial mortgage loans with the intent to sell these mortgage loans to VIEs for the purposes of securitization. These VIEs then issue CMBS that are collateralized in part by these assets, as well as other assets transferred to the VIE. In certain instances, we retain a subordinated interest in the VIE and serve as special servicer for the VIE. During the year ended December 31, 2014, we sold $1.6 billion par value of loans held-for-sale from our conduit platform for their fair values of $1.7 billion. The sale proceeds were used in part to repay $1.2 billion of the outstanding balance of the repurchase agreements associated with these loans. During the year ended December 31, 2013, we sold $1.3 billion par value of loans held-for-sale from our conduit platform for their fair values of $1.3 billion. The sale proceeds were used in part to repay $947.4 million of the outstanding balance of the repurchase agreements associated with these loans. </t>
  </si>
  <si>
    <t xml:space="preserve">        Within the Lending Segment, we originate or acquire loans and then subsequently sell a portion, which can be in various forms including first mortgages, A-Notes, senior participations and mezzanine loans. Typically, our motivation for entering into these transactions is to effectively create leverage on the subordinated position that we will retain and hold for investment. In certain instances, we continue to service the loan following its sale. The following table summarizes our loans sold and loans transferred as secured borrowings by the Lending Segment net of expenses (in thousands): </t>
  </si>
  <si>
    <t>Loan Transfers</t>
  </si>
  <si>
    <t>Accounted for as Secured</t>
  </si>
  <si>
    <t>Loan Transfers Accounted</t>
  </si>
  <si>
    <t xml:space="preserve">for as Sales </t>
  </si>
  <si>
    <t xml:space="preserve">Face Amount </t>
  </si>
  <si>
    <t xml:space="preserve">Proceeds </t>
  </si>
  <si>
    <t>For the year ended December 31,</t>
  </si>
  <si>
    <t>510,539 </t>
  </si>
  <si>
    <t>501,988 </t>
  </si>
  <si>
    <t>435,933 </t>
  </si>
  <si>
    <t>435,818 </t>
  </si>
  <si>
    <t>95,000 </t>
  </si>
  <si>
    <t>468,289 </t>
  </si>
  <si>
    <t>476,443 </t>
  </si>
  <si>
    <t>35,738 </t>
  </si>
  <si>
    <t xml:space="preserve">        In August 2013, we sold a $100.0 million A-note into a securitization trust. In addition to $97.5 million of gross cash proceeds we received an interest-only security in the securitization trust which represents a form of continuing involvement. Our carrying value of the interest-only security was $0.2 million and $1.3 million at December 31, 2014 and 2013, respectively. We accounted for the transaction as a sale as we concluded our continuing involvement was not significant. </t>
  </si>
  <si>
    <t>Derivatives and Hedging Activity</t>
  </si>
  <si>
    <t xml:space="preserve">12. Derivatives and Hedging Activity </t>
  </si>
  <si>
    <t xml:space="preserve">Risk Management Objective of Using Derivatives </t>
  </si>
  <si>
    <t xml:space="preserve">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foreign exchang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credit spreads, and foreign exchange rates. Our derivative financial instruments are used to manage differences in the amount, timing, and duration of the known or expected cash receipts and known or expected cash payments principally related to our investments, anticipated level of loan sales, and borrowings. </t>
  </si>
  <si>
    <t xml:space="preserve">Designated Hedges </t>
  </si>
  <si>
    <t xml:space="preserve">        Our objective in using interest rate derivatives is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t>
  </si>
  <si>
    <t xml:space="preserve">        In connection with our repurchase agreements, we have entered into seven outstanding interest rate swaps that have been designated as cash flow hedges of the interest rate risk associated with forecasted interest payments. As of December 31, 2014, the aggregate notional amount of our interest rate swaps designated as cash flow hedges of interest rate risk totaled $128.4 million. Under these agreements, we will pay fixed monthly coupons at fixed rates ranging from 0.56% to 2.23% of the notional amount to the counterparty and receive floating rate LIBOR. Our interest rate swaps designated as cash flow hedges of interest rate risk have maturities ranging from November 2015 to May 2021. </t>
  </si>
  <si>
    <t xml:space="preserve">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During the years ended December 31, 2014, 2013 and 2012 we did not recognize any hedge ineffectiveness in earnings. </t>
  </si>
  <si>
    <t xml:space="preserve">        Amounts reported in AOCI related to derivatives will be reclassified to interest expense as interest payments are made on the associated variable-rate debt. Over the next twelve months, we estimate that an additional $0.6 million will be reclassified as an increase to interest expense. We are hedging our exposure to the variability in future cash flows for forecasted transactions over a maximum period of 77 months. </t>
  </si>
  <si>
    <t xml:space="preserve">Non-designated Hedges </t>
  </si>
  <si>
    <t xml:space="preserve">        Derivatives not designated as hedges are derivatives that do not meet the criteria for hedge accounting under GAAP or which we have not elected to designate as hedges. We do not use these derivatives for speculative purposes but instead they are used to manage our exposure to foreign exchange rates, interest rate changes, and certain credit spreads. Changes in the fair value of derivatives not designated in hedging relationships are recorded directly in gain (loss) on derivative financial instruments in the consolidated statements of operations. The Investing and Servicing Segment conduit platform uses interest rate and credit index instruments to manage exposures related to commercial mortgage loans held-for-sale. </t>
  </si>
  <si>
    <t xml:space="preserve">        We have entered into a series of forward contracts whereby we agreed to sell an amount of foreign currency for an agreed upon amount of USD at various dates through January 2018. These forward contracts were executed to economically fix the USD amounts of foreign denominated cash flows expected to be received by us related to foreign denominated loan investments. </t>
  </si>
  <si>
    <t xml:space="preserve">        As of December 31, 2014, we had 57 foreign exchange forward derivatives to sell pounds sterling ("GBP") with a total notional amount of £305.8 million, 30 foreign exchange forward derivatives to sell Euros ("EUR") with a total notional amount of €113.2 million, two foreign exchange forward derivatives to sell Swedish Krona ("SEK") with a total notional of SEK 23.0 million, one foreign exchange forward derivative to buy SEK with a total notional of SEK 4.1 million, one foreign exchange forward derivative to sell Norwegian Krone ("NOK") with a notional of NOK 1.3 million and one foreign exchange forward to sell Danish Krone ("DKK") with a notional of DKK 3.2 million that were not designated as hedges in qualifying hedging relationships. As of December 31, 2014, there were 56 interest rate swaps where the Company is paying fixed rates, with maturities ranging from 2 to 10 years and a total notional amount of $493.8 million, four interest rate swaps where the Company is receiving fixed rates with maturities ranging from 1 to 10 years and a total notional amount of $17.5 million and 12 credit index instruments with a total notional amount of $45.0 million. </t>
  </si>
  <si>
    <t xml:space="preserve">        The table below presents the fair value of our derivative financial instruments as well as their classification on the consolidated balance sheets as of December 31, 2014 and 2013 (amounts in thousands): </t>
  </si>
  <si>
    <t>Fair Value of</t>
  </si>
  <si>
    <t>Derivatives in an</t>
  </si>
  <si>
    <t>Asset Position(1)</t>
  </si>
  <si>
    <t xml:space="preserve">As of December 31, </t>
  </si>
  <si>
    <t>Derivatives in a</t>
  </si>
  <si>
    <t>Liability Position(2)</t>
  </si>
  <si>
    <t>Derivatives designated as hedging instruments:</t>
  </si>
  <si>
    <t>Interest rate swaps</t>
  </si>
  <si>
    <t>138 </t>
  </si>
  <si>
    <t>125 </t>
  </si>
  <si>
    <t>235 </t>
  </si>
  <si>
    <t>729 </t>
  </si>
  <si>
    <t>Total derivatives designated as hedging instruments</t>
  </si>
  <si>
    <t>Derivatives not designated as hedging instruments:</t>
  </si>
  <si>
    <t>1,128 </t>
  </si>
  <si>
    <t>5,102 </t>
  </si>
  <si>
    <t>5,216 </t>
  </si>
  <si>
    <t>983 </t>
  </si>
  <si>
    <t>Foreign exchange contracts</t>
  </si>
  <si>
    <t>24,388 </t>
  </si>
  <si>
    <t>269 </t>
  </si>
  <si>
    <t>15 </t>
  </si>
  <si>
    <t>22,480 </t>
  </si>
  <si>
    <t>Credit index instruments</t>
  </si>
  <si>
    <t>974 </t>
  </si>
  <si>
    <t>2,273 </t>
  </si>
  <si>
    <t>10 </t>
  </si>
  <si>
    <t>Total derivatives not designated as hedging instruments</t>
  </si>
  <si>
    <t>26,490 </t>
  </si>
  <si>
    <t>7,644 </t>
  </si>
  <si>
    <t>5,241 </t>
  </si>
  <si>
    <t>23,463 </t>
  </si>
  <si>
    <t>Total derivatives</t>
  </si>
  <si>
    <t>26,628 </t>
  </si>
  <si>
    <t>7,769 </t>
  </si>
  <si>
    <t>5,476 </t>
  </si>
  <si>
    <t>24,192 </t>
  </si>
  <si>
    <t xml:space="preserve">Classified as derivative assets in our consolidated balance sheets. </t>
  </si>
  <si>
    <t xml:space="preserve">Classified as derivative liabilities in our consolidated balance sheets. </t>
  </si>
  <si>
    <t xml:space="preserve">        The tables below present the effect of our derivative financial instruments on the consolidated statements of operations and of comprehensive income for the years ended December 31, 2014, 2013 and 2012: </t>
  </si>
  <si>
    <t>Derivatives Designated as Hedging</t>
  </si>
  <si>
    <t>Instruments for the Year Ended</t>
  </si>
  <si>
    <t>(Loss) Gain</t>
  </si>
  <si>
    <t>Recognized</t>
  </si>
  <si>
    <t>in OCI</t>
  </si>
  <si>
    <t xml:space="preserve">(effective portion) </t>
  </si>
  <si>
    <t>(Loss)</t>
  </si>
  <si>
    <t>Reclassified</t>
  </si>
  <si>
    <t>from AOCI</t>
  </si>
  <si>
    <t>into Income</t>
  </si>
  <si>
    <t>in Income</t>
  </si>
  <si>
    <t xml:space="preserve">(ineffective portion) </t>
  </si>
  <si>
    <t>Location of</t>
  </si>
  <si>
    <t>Gain (Loss)</t>
  </si>
  <si>
    <t>Recognized in</t>
  </si>
  <si>
    <t xml:space="preserve">Income </t>
  </si>
  <si>
    <t>(865</t>
  </si>
  <si>
    <t>(1,372</t>
  </si>
  <si>
    <t>(1,633</t>
  </si>
  <si>
    <t>(3,609</t>
  </si>
  <si>
    <t>(2,458</t>
  </si>
  <si>
    <t>Amount of Gain (Loss) Recognized</t>
  </si>
  <si>
    <t xml:space="preserve">in Income </t>
  </si>
  <si>
    <t xml:space="preserve">Location of Gain (Loss) Recognized in Income </t>
  </si>
  <si>
    <t>Derivatives Not Designated</t>
  </si>
  <si>
    <t xml:space="preserve">as Hedging Instruments </t>
  </si>
  <si>
    <t>Gain (loss) on derivative financial instruments</t>
  </si>
  <si>
    <t>(15,662</t>
  </si>
  <si>
    <t>(13,160</t>
  </si>
  <si>
    <t>(15,180</t>
  </si>
  <si>
    <t>(1,094</t>
  </si>
  <si>
    <t>(1,559</t>
  </si>
  <si>
    <t>(11,170</t>
  </si>
  <si>
    <t>(14,157</t>
  </si>
  <si>
    <t xml:space="preserve">Credit-risk-related Contingent Features </t>
  </si>
  <si>
    <t xml:space="preserve">        We have entered into agreements with certain of our derivative counterparties that contain provisions providing that if we were to default on any of our indebtedness, including default where repayment of the indebtedness has not been accelerated by the lender, we may also be declared in default on our derivative obligations. We also have certain agreements that contain provisions providing that if our ratio of principal amount of indebtedness to total assets at any time exceeds 75%, then we could be declared in default of our derivative obligations. </t>
  </si>
  <si>
    <t xml:space="preserve">        As of December 31, 2014, there were no derivatives with credit-risk-related contingent features in a net liability position. </t>
  </si>
  <si>
    <t>Offsetting Assets and Liabilities</t>
  </si>
  <si>
    <t xml:space="preserve">13. Offsetting Assets and Liabilities </t>
  </si>
  <si>
    <r>
      <t xml:space="preserve">        The following tables present the potential effects of netting arrangements on our financial position for financial assets and liabilities within the scope of ASC 210-20, </t>
    </r>
    <r>
      <rPr>
        <i/>
        <sz val="10"/>
        <color theme="1"/>
        <rFont val="Times"/>
      </rPr>
      <t>Balance Sheet—Offsetting</t>
    </r>
    <r>
      <rPr>
        <sz val="10"/>
        <color theme="1"/>
        <rFont val="Times"/>
      </rPr>
      <t xml:space="preserve">, which for us are derivative assets and liabilities as well as repurchase agreement liabilities (amounts in thousands): </t>
    </r>
  </si>
  <si>
    <t>(iv)</t>
  </si>
  <si>
    <t>Gross Amounts Not</t>
  </si>
  <si>
    <t>Offset in the Statement</t>
  </si>
  <si>
    <t xml:space="preserve">of Financial Position </t>
  </si>
  <si>
    <t>(ii)</t>
  </si>
  <si>
    <t>Gross Amounts</t>
  </si>
  <si>
    <t>Offset in the</t>
  </si>
  <si>
    <t>Statement of</t>
  </si>
  <si>
    <t xml:space="preserve">Financial Position </t>
  </si>
  <si>
    <t>(iii) =i) - (ii)</t>
  </si>
  <si>
    <t>Net Amounts</t>
  </si>
  <si>
    <t>Presented in</t>
  </si>
  <si>
    <t>the Statement of</t>
  </si>
  <si>
    <t>(i)</t>
  </si>
  <si>
    <t xml:space="preserve">Recognized </t>
  </si>
  <si>
    <t>Financial</t>
  </si>
  <si>
    <t xml:space="preserve">Instruments </t>
  </si>
  <si>
    <t>Cash</t>
  </si>
  <si>
    <t>Collateral</t>
  </si>
  <si>
    <t>Received /</t>
  </si>
  <si>
    <t xml:space="preserve">Pledged </t>
  </si>
  <si>
    <t>(v) =iii) - (iv)</t>
  </si>
  <si>
    <t xml:space="preserve">Net Amount </t>
  </si>
  <si>
    <t>2,016 </t>
  </si>
  <si>
    <t>24,612 </t>
  </si>
  <si>
    <t>3,460 </t>
  </si>
  <si>
    <t>Repurchase agreements</t>
  </si>
  <si>
    <t>2,270,985 </t>
  </si>
  <si>
    <t>2,276,461 </t>
  </si>
  <si>
    <t>2,273,001 </t>
  </si>
  <si>
    <t>692 </t>
  </si>
  <si>
    <t>1,916 </t>
  </si>
  <si>
    <t>5,161 </t>
  </si>
  <si>
    <t>7,150 </t>
  </si>
  <si>
    <t>16,350 </t>
  </si>
  <si>
    <t>1,419,163 </t>
  </si>
  <si>
    <t>1,443,355 </t>
  </si>
  <si>
    <t>1,419,855 </t>
  </si>
  <si>
    <t>Variable Interest Entities</t>
  </si>
  <si>
    <t xml:space="preserve">14. Variable Interest Entities </t>
  </si>
  <si>
    <t xml:space="preserve">        As discussed in Note 2, we evaluate all of our investments and other interests in entities for consolidation, including our investments in CMBS and our retained interests in securitization transactions we initiated, all of which are generally considered to be variable interests in VIEs. </t>
  </si>
  <si>
    <t xml:space="preserve">        The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t>
  </si>
  <si>
    <t xml:space="preserve">VIEs in which we are the Primary Beneficiary </t>
  </si>
  <si>
    <t xml:space="preserve">        The inclusion of the assets and liabilities of VIEs in which we are deemed the primary beneficiary has no economic effect on us. Our exposure to the obligations of VIEs is generally limited to our investment in these entities. We are not obligated to provide, nor have we provided, any financial support for any of these consolidated structures. </t>
  </si>
  <si>
    <t xml:space="preserve">VIEs in which we are not the Primary Beneficiary </t>
  </si>
  <si>
    <t xml:space="preserve">        In certain instances, we hold a variable interest in a VIE in the form of CMBS, but either (i) we are not appointed, or do not serve as, special servicer or (ii) an unrelated third party has the rights to unilaterally remove us as special servicer. In these instances, we do not have the power to direct activities that most significantly impact the VIE'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 </t>
  </si>
  <si>
    <t xml:space="preserve">        As of December 31, 2014, one of our CDO structures was in default, which pursuant to the underlying indentures, changes the rights of the variable interest holders. Upon default of a CDO, the trustee or senior note holders are allowed to exercise certain rights, including liquidation of the collateral, which at that time, is the activity which would most significantly impact the CDO's economic performance. Further, when the CDO is in default, the collateral administrator no longer has the option to purchase securities from the CDO. In cases where the CDO is in default and we do not have the ability to exercise rights which would most significantly impact the CDO's economic performance, we do not consolidate the VIE. As of December 31, 2014, this CDO structure was not consolidated. During the three months ended March 31, 2014, one of our CDOs, which was previously in default as of December 31, 2013, ceased to be in default. This event triggered the initial consolidation of the CDO and its underlying assets during the three months ended March 31, 2014. </t>
  </si>
  <si>
    <t xml:space="preserve">        As noted above, we are not obligated to provide, nor have we provided, any financial support for any of our securitization VIEs, whether or not we are deemed to be the primary beneficiary. As such, the risk associated with our involvement in these VIEs is limited to the carrying value of our investment in the entity. As of December 31, 2014, our maximum risk of loss related to VIEs in which we were not the primary beneficiary was $233.7 million on a fair value basis. </t>
  </si>
  <si>
    <t xml:space="preserve">        As of December 31, 2014, the securitization VIEs which we do not consolidate had debt obligations to beneficial interest holders with unpaid principal balances of $50.7 billion. The corresponding assets are comprised primarily of commercial mortgage loans with unpaid principal balances corresponding to the amounts of the outstanding debt obligations. </t>
  </si>
  <si>
    <t>Related-Party Transactions</t>
  </si>
  <si>
    <t xml:space="preserve">15. Related-Party Transactions </t>
  </si>
  <si>
    <t xml:space="preserve">Management Agreement </t>
  </si>
  <si>
    <t xml:space="preserve">        We are party to a management agreement (the "Management Agreement") with our Manager. Under the Management Agreement, our Manager, subject to the oversight of our board of directors, is required to manage our day-to-day activities, for which our Manager receives a base management fee and is eligible for an incentive fee and stock awards. Our Manager's personnel perform certain due diligence, legal, management and other services that outside professionals or consultants would otherwise perform. As such, in accordance with the terms of our Management Agreement, our Manager is paid or reimbursed for the documented costs of performing such tasks, provided that such costs and reimbursements are in amounts no greater than those which would be payable to outside professionals or consultants engaged to perform such services pursuant to agreements negotiated on an arm's-length basis. </t>
  </si>
  <si>
    <r>
      <t>        Base Management Fee.</t>
    </r>
    <r>
      <rPr>
        <sz val="10"/>
        <color theme="1"/>
        <rFont val="Times"/>
      </rPr>
      <t xml:space="preserve">    The base management fee is 1.5% of our stockholders' equity per annum and calculated and payable quarterly in arrears in cash. For purposes of calculating the management fee, our stockholders' equity means: (a) the sum of (1) the net proceeds from all issuances of our equity securities since inception (allocated on a pro rata daily basis for such issuances during the fiscal quarter of any such issuance), plus (2) our retained earnings at the end of the most recently completed calendar quarter (without taking into account any non-cash equity compensation expense incurred in current or prior periods), less (b) any amount that we pay to repurchase our common stock since inception. It also excludes (1) any unrealized gains and losses and other non-cash items that have impacted stockholders' equity as reported in our financial statements prepared in accordance with GAAP, and (2) one-time events pursuant to changes in GAAP, and certain non-cash items not otherwise described above, in each case after discussions between our Manager and our independent directors and approval by a majority of our independent directors. As a result, our stockholders' equity, for purposes of calculating the management fee, could be greater or less than the amount of stockholders' equity shown in our consolidated financial statements. </t>
    </r>
  </si>
  <si>
    <t xml:space="preserve">        For the years ended December 31, 2014, 2013 and 2012, approximately $54.5 million, $51.5 million and $33.3 million, respectively, was incurred for base management fees. As of December 31, 2014 and 2013, there were $13.9 million and $0, respectively, of unpaid base management fees included in the related-party payable in our consolidated balance sheets. </t>
  </si>
  <si>
    <r>
      <t>        Incentive Fee.</t>
    </r>
    <r>
      <rPr>
        <sz val="10"/>
        <color theme="1"/>
        <rFont val="Times"/>
      </rPr>
      <t xml:space="preserve">    Our Manager is entitled to be paid the incentive fee described below with respect to each calendar quarter if (1) our Core Earnings (as defined below) for the previous 12-month period exceeds an 8% threshold, and (2) our Core Earnings for the 12 most recently completed calendar quarters is greater than zero. </t>
    </r>
  </si>
  <si>
    <t xml:space="preserve">        On December 4, 2014, our board of directors authorized an amendment to our Management Agreement to adjust the calculation of the incentive fee for the spin-off of SWAY (the "Amendment"). The Amendment provides that on and after January 31, 2014, the date of the SWAY spin-off, the computation of the weighted average issue price per share of the common stock shall be decreased to give effect to the book value per share on January 31, 2014 of the assets of SWAY, and the computation of the average number of shares of common stock outstanding shall be decreased by the weighted-average number of shares of SWAY distributed in the spin-off. </t>
  </si>
  <si>
    <t xml:space="preserve">        After giving effect to the Amendment, the incentive fee is calculated as follows: an amount, not less than zero, equal to the difference between (1) the product of (x) 20% and (y) the difference between (i) our Core Earnings for the previous 12-month period, and (ii) the product of (A) the weighted average of the issue price per share of our common stock of all of our public offerings as decreased for the spin-off of SWAY multiplied by the weighted average number of all shares of common stock outstanding (including any RSUs, any RSAs and other shares of common stock underlying awards granted under our equity incentive plans) in such previous 12-month period as decreased for the spin-off of SWAY, and (B) 8%, and (2) the sum of any incentive fee paid to our Manager with respect to the first three calendar quarters of such previous 12-month period. One half of each quarterly installment of the incentive fee is payable in shares of our common stock so long as the ownership of such additional number of shares by our Manager would not violate the 9.8% stock ownership limit set forth in our articles of incorporation, after giving effect to any waiver from such limit that our board of directors may grant in the future. The remainder of the incentive fee is payable in cash. The number of shares to be issued to our Manager is equal to the dollar amount of the portion of the quarterly installment of the incentive fee payable in shares divided by the average of the closing prices of our common stock on the NYSE for the five trading days prior to the date on which such quarterly installment is paid. </t>
  </si>
  <si>
    <t xml:space="preserve">        Core Earnings is a non-GAAP financial measure. We calculate Core Earnings as GAAP net income (loss) excluding non-cash equity compensation expense, the incentive fee, depreciation and amortization of real estate, any unrealized gains, losses or other non-cash items recorded in net income for the period, regardless of whether such items are included in OCI, or in net income. The amount is adjusted to exclude one-time events pursuant to changes in GAAP and certain other non-cash adjustments as determined by our Manager and approved by a majority of our independent directors. </t>
  </si>
  <si>
    <t xml:space="preserve">        The Amendment results in an increase to the incentive fee of $18.0 million for the year ended December 31, 2014, which is recognized within management fee expense in our consolidated statements of operations. </t>
  </si>
  <si>
    <t xml:space="preserve">        For the years ended December 31, 2014, 2013 and 2012, approximately $34.4 million, $11.6 million and $7.9 million, respectively, was incurred for incentive fees. As of December 31, 2014 and 2013, approximately $18.9 million and $6.8 million, respectively, of unpaid incentive fees were included in related-party payable in our consolidated balance sheets. </t>
  </si>
  <si>
    <r>
      <t>        Expense Reimbursement.</t>
    </r>
    <r>
      <rPr>
        <sz val="10"/>
        <color theme="1"/>
        <rFont val="Times"/>
      </rPr>
      <t xml:space="preserve">    We are required to reimburse our Manager for operating expenses incurred by our Manager on our behalf. In addition, pursuant to the terms of the Management Agreement, we are required to reimburse our Manager for the cost of legal, tax, consulting, auditing and other similar services rendered for us by our Manager's personnel provided that such costs are no greater than those that would be payable if the services were provided by an independent third party. The expense reimbursement is not subject to any dollar limitations but is subject to review by our independent directors. For the years ended December 31, 2014, 2013 and 2012, approximately $8.1 million, $8.8 million and $5.8 million was incurred, respectively, for executive compensation and other reimbursable expenses. As of December 31, 2014 and 2013, approximately $3.4 million and $4.4 million, respectively, of unpaid reimbursable executive compensation and other expenses were included in related-party payable in our consolidated balance sheets. </t>
    </r>
  </si>
  <si>
    <r>
      <t>        Termination Fee.</t>
    </r>
    <r>
      <rPr>
        <sz val="10"/>
        <color theme="1"/>
        <rFont val="Times"/>
      </rPr>
      <t xml:space="preserve">    After the initial three-year term, we can terminate the Management Agreement without cause, as defined in the Management Agreement, with an affirmative two-thirds vote by our independent directors and 180 days written notice to our Manager. Upon termination without cause, our Manager is due a termination fee equal to three times the sum of the average annual base management fee and incentive fee earned by our Manager over the preceding eight calendar quarters. No termination fee is payable if our Manager is terminated for cause, as defined in the Management Agreement, which can be done at any time with 30 days written notice from our board of directors. </t>
    </r>
  </si>
  <si>
    <t xml:space="preserve">Manager Equity Plan </t>
  </si>
  <si>
    <t xml:space="preserve">        In January 2014, we granted 2,489,281 RSUs to our Manager under the Starwood Property Trust, Inc. Manager Equity Plan ("Manager Equity Plan"). In connection with these grants and prior similar grants, we recognized share-based compensation expense of $26.5 million, $15.7 million and $15.7 million within management fees in our consolidated statements of operations for the years ended December 31, 2014, 2013 and 2012, respectively. Refer to Note 16 herein for further discussion of these grants. </t>
  </si>
  <si>
    <t xml:space="preserve">Investments in Loans and Securities </t>
  </si>
  <si>
    <t xml:space="preserve">        In December 2014, we co-originated a £200 million first mortgage for the acquisition of a 17-story office tower located in London with SEREF and other private funds, all affiliates of our Manager. We originated £138.3 million of the loan, SEREF provided £45.0 million and the private funds provided £16.7 million. </t>
  </si>
  <si>
    <t xml:space="preserve">        In July 2014, we announced the co-origination of a £101.75 million first mortgage loan for the development of a 46-story residential tower and 18-story housing development containing a total of 366 private residential and affordable housing units located in London. We originated £86.75 million of the loan, and private funds managed by an affiliate of our Manager provided £15.0 million. </t>
  </si>
  <si>
    <t xml:space="preserve">        In July 2014, we co-originated a €99.0 million mortgage loan for the refinancing and refurbishment of a 239 key, full service hotel located in Amsterdam, Netherlands with SEREF and other private funds, both affiliates of our Manager. We originated €58.0 million of the loan, SEREF provided €25.0 million and the private funds provided €16.0 million. </t>
  </si>
  <si>
    <t xml:space="preserve">        In December 2013, we acquired a subordinate CMBS investment in a securitization issued by an affiliate of our Manager. The security was acquired for $84.1 million and is secured by five regional malls in Ohio, California and Washington. </t>
  </si>
  <si>
    <t xml:space="preserve">        In November 2013, we co-originated a GBP-denominated first mortgage loan with SEREF, which is secured by Centre Point, an iconic tower located in Central London, England. We funded £15 million of the initial £55 million funding and committed to future funding of £165 million. The A-Note bears interest at 8.55% fixed and the B-Note bears interest at three-month LIBOR plus 7.0%, unless the fixed rate option is elected. The loan was amended in December 2014, increasing the total commitment to £265.0 million and our future funding commitment to £195.0 million. The loan matures in December 2017. </t>
  </si>
  <si>
    <t xml:space="preserve">        In September 2013, we co-originated a EUR-denominated first mortgage loan with Starfin Lux S.a.r.l. ("Starfin"), an affiliate of our Manager. The loan had an initial funding of approximately $102.3 million ($53.8 million for us and $48.5 million for Starfin), and future funding commitments totaling $24.6 million, of which the Company is committed to fund $12.9 million and Starfin is committed to fund $11.7 million. The loan bears interest at three-month EURIBOR plus 7.0% and is secured by a portfolio of approximately 20 retail properties located throughout Finland. The loan matures in October 2016. </t>
  </si>
  <si>
    <t xml:space="preserve">        In August 2013, we co-originated GBP-denominated first mortgage and mezzanine loans with Starfin. The loans are collateralized by a development of a 109 unit retirement community and a 30 key nursing home in Battersea Park, London, England. We and Starfin committed $11.3 million and $22.5 million, respectively, in aggregate for the two loans. The first mortgage loan bears interest at 5.02% and the mezzanine loan bears interest at 15.12%, and the loans each have three-year terms. </t>
  </si>
  <si>
    <t xml:space="preserve">        In April 2013, we purchased two B-notes for $146.7 million from entities substantially all of whose equity was owned by an affiliate of our Manager. The B-Notes are secured by two Class-A office buildings located in Austin, Texas. On May 17, 2013, we sold senior participation interests in the B-notes to a third party, generating $95.0 million in aggregate proceeds. We retained the subordinated interests. </t>
  </si>
  <si>
    <t xml:space="preserve">        In December 2012, we co-originated a junior mezzanine loan with SEREF, which is secured primarily by the ownership interest in entities that own a portfolio of three luxury hotels located in London, England. The total loan amount was £98 million, of which we and SEREF own a 50% pari passu interest. The loan bears interest at one-month LIBOR plus a margin of 11.65%. The loan matures in January 2018. </t>
  </si>
  <si>
    <t xml:space="preserve">        In December 2012, we acquired 9,140,000 ordinary shares in SEREF, a debt fund that is externally managed by an affiliate of our Manager and is listed on the London Stock Exchange, for approximately $14.7 million. As a result, we own approximately 4% of SEREF. Refer to Note 6 for additional details. </t>
  </si>
  <si>
    <t xml:space="preserve">        In October 2012, we co-originated $475.0 million in financing for the acquisition and redevelopment of a 10-story retail building located at 701 Seventh Avenue in the Times Square area of Manhattan through a joint venture with Starwood Distressed Opportunity Fund IX ("Fund IX"), an affiliate of our Manager. In January 2014, we refinanced the initial financing with an $815.0 million first mortgage and mezzanine financing to facilitate the further development of the property. Fund IX did not participate in the refinancing. As such, the joint venture distributed $31.6 million to Fund IX for the liquidation of Fund IX's interest in the joint venture. </t>
  </si>
  <si>
    <t xml:space="preserve">        In April 2011, we purchased a $35 million pari passu participation interest (the "Mammoth Participation Interest") in a $75 million subordinate loan (the "Mammoth Loan") from an independent third party and a syndicate of financial institutions and other entities acting as subordinate lenders to Mammoth Mountain Ski Area, LLC ("Mammoth"). Mammoth is a single purpose, bankruptcy remote entity that is owned and controlled by Starwood Global Opportunity Fund VII-A, L.P., Starwood Global Opportunity Fund VII-B, L.P., Starwood U.S. Opportunity Fund VII-D, L.P. and Starwood U.S. Opportunity Fund VII-D-2, L.P. (collectively, the "Sponsors"). Each of the Sponsors is indirectly wholly-owned by Starwood Capital Group Global I, L.L.C., and an affiliate of our Chief Executive Officer. The Mammoth Loan was approved by our independent directors in accordance with our related party transaction policy. The Mammoth Loan has a term of up to six years and an interest rate of 14.0% through April 2014 and 13.25% thereafter. We acquired the Mammoth Participation Interest in the Mammoth Loan from an independent third party and own such Mammoth Participation Interest subject to a participation agreement between us and the independent third party (the "Mammoth Participation Agreement"). The Mammoth Participation Agreement provides for the payment to us, on a pro rata basis with an independent third party, of customary payments in respect of the Mammoth Participation Interest and affords us customary voting, approval and consent rights so long as no event of default is continuing under the Mammoth Loan. </t>
  </si>
  <si>
    <t xml:space="preserve">        In October 2014, we committed $150 million for a 33% equity interest in the Retail Fund, of which $132.0 million was funded as of December 31, 2014. The Retail Fund is a newly formed partnership established for the purpose of acquiring and operating four leading regional shopping malls located in Florida, Michigan, North Carolina and Virginia. All leasing services and asset management functions for the newly acquired properties will be conducted by an affiliate of our Manager which specializes in redeveloping, managing and repositioning retail real estate assets. In addition, another affiliate of our Manager will serve as general partner of the Fund. In consideration for its services, the general partner will earn incentive distributions that are payable once we, along with the other limited partners, receive 100% of our capital and a preferred return of 8%. During the year ended December 31, 2014, we recognized $2.2 million of income from the Retail Fund. </t>
  </si>
  <si>
    <t xml:space="preserve">        In April 2013, in connection with our acquisition of LNR, we acquired 50% of a joint venture. An affiliate of ours, Fund IX, owns the remaining 50% of the venture. </t>
  </si>
  <si>
    <t xml:space="preserve">Other Related-Party Arrangements </t>
  </si>
  <si>
    <t xml:space="preserve">        In connection with the LNR acquisition, we were required to cash collateralize certain obligations of LNR, including letters of credit and performance obligations. Fund IX funded $6.2 million of this obligation, but the account is within our name and is thus reflected within our restricted cash balance. We have recognized a corresponding payable to Fund IX of $4.4 million and $6.2 million within the related-party payable in our consolidated balance sheet as of December 31, 2014 and 2013, respectively. </t>
  </si>
  <si>
    <t>Stockholders' Equity</t>
  </si>
  <si>
    <t xml:space="preserve">16. Stockholders' Equity </t>
  </si>
  <si>
    <t xml:space="preserve">        The Company's authorized capital stock consists of 100,000,000 shares of preferred stock, $0.01 par value per share, and 500,000,000 shares of common stock, $0.01 par value per share. </t>
  </si>
  <si>
    <t xml:space="preserve">        We issued common stock in public offerings as follows during the years ended December 31, 2014, 2013 and 2012: </t>
  </si>
  <si>
    <t xml:space="preserve">Pricing date </t>
  </si>
  <si>
    <t>Shares issued</t>
  </si>
  <si>
    <t xml:space="preserve">(in thousands) </t>
  </si>
  <si>
    <t>Price</t>
  </si>
  <si>
    <t xml:space="preserve">per share </t>
  </si>
  <si>
    <t>Proceeds</t>
  </si>
  <si>
    <t>25,300 </t>
  </si>
  <si>
    <t>22.32 </t>
  </si>
  <si>
    <t>564,695 </t>
  </si>
  <si>
    <t>28,750 </t>
  </si>
  <si>
    <t>24.04 </t>
  </si>
  <si>
    <t>691,150 </t>
  </si>
  <si>
    <t>30,475 </t>
  </si>
  <si>
    <t>26.99 </t>
  </si>
  <si>
    <t>822,368 </t>
  </si>
  <si>
    <t>18,400 </t>
  </si>
  <si>
    <t>22.74 </t>
  </si>
  <si>
    <t>418,416 </t>
  </si>
  <si>
    <t>23,000 </t>
  </si>
  <si>
    <t>19.88 </t>
  </si>
  <si>
    <t>457,321 </t>
  </si>
  <si>
    <t xml:space="preserve">        In May 2014, we established the Starwood Property Trust, Inc. Dividend Reinvestment and Direct Stock Purchase Plan (the "DRIP Plan") which provides stockholders with a means of purchasing additional shares of our common stock by reinvesting the cash dividends paid on our common stock and by making additional optional cash purchases. Shares of our common stock purchased under the DRIP Plan will either be issued directly by the Company or purchased in the open market by the plan administrator. The Company may issue up to 11 million shares of common stock under the DRIP Plan. During the year ended December 31, 2014, shares issued under the DRIP Plan were not material. </t>
  </si>
  <si>
    <t xml:space="preserve">        In May 2014, we entered into an amended and restated At-The-Market Equity Offering Sales Agreement (the "ATM Agreement") with Merrill Lynch, Pierce, Fenner &amp; Smith Incorporated to sell shares of the Company's common stock of up to $500.0 million from time to time, through an "at the market" equity offering program. Sales of shares under the ATM Agreement will be made by means of ordinary brokers' transactions on the NYSE or otherwise at market prices prevailing at the time of sale or at negotiated prices. During the year ended December 31, 2014, we issued 1.5 million shares under the ATM Agreement for gross proceeds of $36.2 million. </t>
  </si>
  <si>
    <t xml:space="preserve">        In September 2014, our board of directors authorized and announced the repurchase of up to $250 million of our outstanding common stock over a period of one year. In December 2014, our board of directors amended the repurchase program to include the repurchase of our outstanding Convertible Notes. Purchases made pursuant to the program will be made in either the open market or in privately negotiated transactions from time to time as permitted by federal securities laws and other legal requirements. The timing, manner, price and amount of any repurchases are discretionary and will be subject to economic and market conditions, stock price, applicable legal requirements and other factors. The program may be suspended or discontinued at any time. During the year ended December 31, 2014, we repurchased 587,900 shares of common stock for a total cost of $13.0 million and no Convertible Notes under the program. </t>
  </si>
  <si>
    <t xml:space="preserve">        Underwriting and offering costs for the years ended December 31, 2014, 2013 and 2012 were $1.5 million, $1.4 million and $2.0 million, respectively, and are reflected as a reduction of additional paid-in capital in the consolidated statements of equity. </t>
  </si>
  <si>
    <t xml:space="preserve">        Our board of directors declared the following dividends in 2014, 2013 and 2012: </t>
  </si>
  <si>
    <t xml:space="preserve">Declare Date </t>
  </si>
  <si>
    <t xml:space="preserve">Record Date </t>
  </si>
  <si>
    <t>Ex-Dividend</t>
  </si>
  <si>
    <t xml:space="preserve">Pay Date </t>
  </si>
  <si>
    <t xml:space="preserve">Frequency </t>
  </si>
  <si>
    <t>0.48 </t>
  </si>
  <si>
    <t>Quarterly</t>
  </si>
  <si>
    <t>0.46 </t>
  </si>
  <si>
    <t>10/31/13 (non-cash SWAY shares)</t>
  </si>
  <si>
    <t>5.77 </t>
  </si>
  <si>
    <t>Special</t>
  </si>
  <si>
    <t>0.44 </t>
  </si>
  <si>
    <t>0.10 </t>
  </si>
  <si>
    <t xml:space="preserve">Equity Incentive Plans </t>
  </si>
  <si>
    <t xml:space="preserve">        The Company currently maintains the Starwood Property Trust, Inc. Manager Equity Plan, which provides for the grant of stock options, stock appreciation rights, RSAs, RSUs and other equity-based awards, including dividend equivalents, to our Manager. The Company also maintains the Starwood Property Trust, Inc. Equity Plan (the "Equity Plan"), which provides for the same types of equity-based awards to individuals who provide services to the Company, including employees of our Manager. The maximum number of shares that may be made subject to awards granted under either the Manager Equity Plan or the Equity Plan, determined on a combined basis, was initially 3,112,500 shares. On March 26, 2013, the Company amended, subject to stockholder approval which was obtained on May 2, 2013, the Manager Equity Plan and the Equity Plan to (i) increase the number of shares available under such plans for awards granted on or after January 1, 2013 by 6,000,000 shares of common stock, (ii) clarify the prohibitions on the repricing of stock options and stock appreciation rights, and (iii) remove the restriction that no more than an aggregate of 50,000 shares may be subject to awards granted to the Company's chief financial officer and/or compliance officer. Additionally, we have reserved 100,000 shares of common stock for issuance under the Starwood Property Trust, Inc. Non-Executive Director Stock Plan ("Non-Executive Director Stock Plan") which provides for the issuance of restricted stock, RSUs and other equity-based awards to non-executive directors. To date, we have only RSAs and RSUs under the three equity incentive plans. The holders of awards of RSAs or RSUs are entitled to receive dividends or "distribution equivalents," which will be payable at such time dividends are paid on our outstanding shares of common stock. </t>
  </si>
  <si>
    <t xml:space="preserve">        The table below summarizes our share awards granted under the Manager Equity Plan (dollar amounts in thousands): </t>
  </si>
  <si>
    <t xml:space="preserve">Grant date </t>
  </si>
  <si>
    <t xml:space="preserve">Type </t>
  </si>
  <si>
    <t>Grant date</t>
  </si>
  <si>
    <t xml:space="preserve">fair value </t>
  </si>
  <si>
    <t xml:space="preserve">Vesting period </t>
  </si>
  <si>
    <t>January 2014(1)</t>
  </si>
  <si>
    <t>RSU</t>
  </si>
  <si>
    <t>489,281 </t>
  </si>
  <si>
    <t>14,776 </t>
  </si>
  <si>
    <t>3 years</t>
  </si>
  <si>
    <t>2,000,000 </t>
  </si>
  <si>
    <t>55,420 </t>
  </si>
  <si>
    <t>875,000 </t>
  </si>
  <si>
    <t>19,854 </t>
  </si>
  <si>
    <t>RSA</t>
  </si>
  <si>
    <t>30,000 </t>
  </si>
  <si>
    <t>602 </t>
  </si>
  <si>
    <t>9 months</t>
  </si>
  <si>
    <t>1,075,000 </t>
  </si>
  <si>
    <t>21,823 </t>
  </si>
  <si>
    <t>1,037,500 </t>
  </si>
  <si>
    <t>20,750 </t>
  </si>
  <si>
    <t xml:space="preserve">As part of the spin-off of our SFR segment, all holders of the Company's common stock and vested restricted common stock received one SWAY common share for every five shares of the Company's common stock. At the time of the spin-off, the Manager held certain unvested RSUs that were not entitled to SWAY shares. Under the legal documentation governing the outstanding RSUs, the Manager was entitled to receive additional RSUs in an amount equal to the number of such outstanding RSUs times the amount received in the spin-off by a holder of a share of the Company's common stock (i.e., the price per share of a SWAY common share divided by five) divided by the fair market value of a share of the Company's common stock on the date of the spin-off. In order to prevent dilution of the rights of our equity plan participants resulting from this make-whole issuance, the Equity Plan and Manager Equity Plan provide for, and, on August 12, 2014, our board of directors authorized, an increase of 489,281 shares to the maximum number of shares available for issuance under the Equity Plan and Manager Equity Plan. </t>
  </si>
  <si>
    <t xml:space="preserve">        As of December 31, 2014, there were 3.9 million shares available for future grants under the Manager Equity Plan, the Equity Plan and the Non-Executive Director Stock Plan. </t>
  </si>
  <si>
    <t xml:space="preserve">        The following shares of common stock were issued, without restriction, to our Manager as part of the incentive compensation due under the Management Agreement: </t>
  </si>
  <si>
    <t xml:space="preserve">Timing of Issuance </t>
  </si>
  <si>
    <t>Shares of</t>
  </si>
  <si>
    <t>Common</t>
  </si>
  <si>
    <t xml:space="preserve">Stock Issued </t>
  </si>
  <si>
    <t>92,865 </t>
  </si>
  <si>
    <t>22.97 </t>
  </si>
  <si>
    <t>86,328 </t>
  </si>
  <si>
    <t>23.49 </t>
  </si>
  <si>
    <t>152,316 </t>
  </si>
  <si>
    <t>23.99 </t>
  </si>
  <si>
    <t>138,288 </t>
  </si>
  <si>
    <t>23.92 </t>
  </si>
  <si>
    <t>89,269 </t>
  </si>
  <si>
    <t>26.72 </t>
  </si>
  <si>
    <t>13,188 </t>
  </si>
  <si>
    <t>27.83 </t>
  </si>
  <si>
    <t>46,653 </t>
  </si>
  <si>
    <t>22.91 </t>
  </si>
  <si>
    <t>50,203 </t>
  </si>
  <si>
    <t>22.61 </t>
  </si>
  <si>
    <t>70,220 </t>
  </si>
  <si>
    <t>19.76 </t>
  </si>
  <si>
    <t xml:space="preserve">        The following table summarizes our share-based compensation expenses during the years ended December 31, 2014, 2013 and 2012 (in thousands): </t>
  </si>
  <si>
    <t>Management fees:</t>
  </si>
  <si>
    <t>Manager incentive fee</t>
  </si>
  <si>
    <t>17,258 </t>
  </si>
  <si>
    <t>5,764 </t>
  </si>
  <si>
    <t>3,591 </t>
  </si>
  <si>
    <t>Manager Equity Plan</t>
  </si>
  <si>
    <t>26,498 </t>
  </si>
  <si>
    <t>15,688 </t>
  </si>
  <si>
    <t>15,714 </t>
  </si>
  <si>
    <t>43,756 </t>
  </si>
  <si>
    <t>21,452 </t>
  </si>
  <si>
    <t>19,305 </t>
  </si>
  <si>
    <t>General and administrative:</t>
  </si>
  <si>
    <t>Non-Executive Director Stock Plan</t>
  </si>
  <si>
    <t>294 </t>
  </si>
  <si>
    <t>217 </t>
  </si>
  <si>
    <t>242 </t>
  </si>
  <si>
    <t>Equity Plan</t>
  </si>
  <si>
    <t>1,830 </t>
  </si>
  <si>
    <t>437 </t>
  </si>
  <si>
    <t>206 </t>
  </si>
  <si>
    <t>2,124 </t>
  </si>
  <si>
    <t>654 </t>
  </si>
  <si>
    <t>448 </t>
  </si>
  <si>
    <t>Income tax effect</t>
  </si>
  <si>
    <t>Total share-based compensation expense</t>
  </si>
  <si>
    <t>45,880 </t>
  </si>
  <si>
    <t>22,106 </t>
  </si>
  <si>
    <t>19,753 </t>
  </si>
  <si>
    <t xml:space="preserve">Schedule of Non-Vested Shares and Share Equivalents </t>
  </si>
  <si>
    <t>Non-Executive</t>
  </si>
  <si>
    <t>Director</t>
  </si>
  <si>
    <t xml:space="preserve">Stock Plan </t>
  </si>
  <si>
    <t xml:space="preserve">Equity Plan </t>
  </si>
  <si>
    <t>Manager</t>
  </si>
  <si>
    <t>Grant Date</t>
  </si>
  <si>
    <t>Fair Value</t>
  </si>
  <si>
    <t xml:space="preserve">(per share) </t>
  </si>
  <si>
    <t>Balance as of January 1, 2014</t>
  </si>
  <si>
    <t>Granted</t>
  </si>
  <si>
    <t>Vested</t>
  </si>
  <si>
    <t>(11,228</t>
  </si>
  <si>
    <t>(75,252</t>
  </si>
  <si>
    <t>(1,145,111</t>
  </si>
  <si>
    <t>(1,231,591</t>
  </si>
  <si>
    <t>Forfeited</t>
  </si>
  <si>
    <t xml:space="preserve">        The weighted average grant date fair value per share of grants during the years ended December 31, 2014, 2013 and 2012 was $27.91, $26.87 and $22.57, respectively. </t>
  </si>
  <si>
    <t xml:space="preserve">Vesting Schedule </t>
  </si>
  <si>
    <t>17,105 </t>
  </si>
  <si>
    <t>58,641 </t>
  </si>
  <si>
    <t>1,057,985 </t>
  </si>
  <si>
    <t>1,133,731 </t>
  </si>
  <si>
    <t>49,863 </t>
  </si>
  <si>
    <t>796,600 </t>
  </si>
  <si>
    <t>846,463 </t>
  </si>
  <si>
    <t>1,204 </t>
  </si>
  <si>
    <t>109,708 </t>
  </si>
  <si>
    <t>1,854,585 </t>
  </si>
  <si>
    <t>1,981,398 </t>
  </si>
  <si>
    <t xml:space="preserve">        As of December 31, 2014, there was approximately $46.0 million of total unrecognized compensation costs related to unvested share-based compensation arrangements which are expected to be recognized over a weighted average period of 2.0 years. The total fair value of shares vested during the year ended December 31, 2014 was $28.6 million as of the respective vesting dates. </t>
  </si>
  <si>
    <t>Earnings per Share</t>
  </si>
  <si>
    <t xml:space="preserve">17. Earnings per Share </t>
  </si>
  <si>
    <t xml:space="preserve">        The following table provides a reconciliation of net income from continuing operations and the number of shares of common stock used in the computation of basic EPS and diluted EPS (amounts in thousands, except per share amounts): </t>
  </si>
  <si>
    <t>Basic Earnings</t>
  </si>
  <si>
    <t>Continuing Operations:</t>
  </si>
  <si>
    <t>Income from continuing operations attributable to STWD common stockholders</t>
  </si>
  <si>
    <t>Less: Income attributable to unvested shares</t>
  </si>
  <si>
    <t>(5,579</t>
  </si>
  <si>
    <t>(1,579</t>
  </si>
  <si>
    <t>(1,605</t>
  </si>
  <si>
    <t>Basic—Income from continuing operations</t>
  </si>
  <si>
    <t>Discontinued Operations:</t>
  </si>
  <si>
    <t>Loss from discontinued operations</t>
  </si>
  <si>
    <t>Basic—Net income attributable to STWD common stockholders after allocation to participating securities</t>
  </si>
  <si>
    <t>Diluted Earnings</t>
  </si>
  <si>
    <t>Basic—Income from continuing operations attributable to STWD common stockholders</t>
  </si>
  <si>
    <t>Add: Undistributed earnings to unvested shares</t>
  </si>
  <si>
    <t>Less: Undistributed earnings reallocated to unvested shares</t>
  </si>
  <si>
    <t>(902</t>
  </si>
  <si>
    <t>Diluted—Income from continuing operations</t>
  </si>
  <si>
    <t>Basic—Loss from discontinued operations</t>
  </si>
  <si>
    <t>Diluted—Net income attributable to STWD common stockholders after allocation to participating securities</t>
  </si>
  <si>
    <t>Number of Shares:</t>
  </si>
  <si>
    <t>Basic—Average shares outstanding</t>
  </si>
  <si>
    <t>Effect of dilutive securities—Convertible Notes</t>
  </si>
  <si>
    <t>Effect of dilutive securities—Contingently Issuable Shares</t>
  </si>
  <si>
    <t>Diluted—Average shares outstanding</t>
  </si>
  <si>
    <t>Earnings Per Share Attributable to STWD Common Stockholders:</t>
  </si>
  <si>
    <t>Income from continuing operations</t>
  </si>
  <si>
    <t>(0.01</t>
  </si>
  <si>
    <t>(0.12</t>
  </si>
  <si>
    <t xml:space="preserve">        As of December 31, 2014, 2013 and 2012, unvested restricted shares of 2.0 million, 0.5 million and 1.2 million, respectively, were excluded from the computation of diluted shares as their effect was already considered under the more dilutive two-class method used above. </t>
  </si>
  <si>
    <t xml:space="preserve">        Also as of December 31, 2014, there were 67.2 million potential shares of common stock contingently issuable upon the conversion of the Convertible Notes. The Company has asserted its intent and ability to settle the principal amount of the Convertible Notes in cash. As a result, this principal amount, representing 63.7 million shares for the year ended December 31, 2014 was not included in the computation of diluted EPS. However, as discussed in Note 10, the conversion options associated with the 2018 Notes and 2019 Notes are "in-the-money" as the if-converted values of the 2018 Notes and 2019 Notes exceeded their principal amounts by $29.2 million and $53.0 million, respectively, at December 31, 2014. The dilutive effect to EPS is determined by dividing this "conversion spread value" by the average share price. The "conversion spread value" is the value that would be delivered to investors in shares based on the terms of the Convertible Notes, upon an assumed conversion. In calculating the dilutive effect of these shares, the treasury stock method was used and resulted in a dilution of 3.4 million shares for the year ended December 31, 2014. The conversion option associated with the 2017 Notes is "out-of-the-money" because the if-converted value of the 2017 Notes was less than their principal amount by $13.0 million at December 31, 2014, therefore, there was no dilutive effect to EPS for the 2017 Notes. </t>
  </si>
  <si>
    <t>Accumulated Other Comprehensive Income</t>
  </si>
  <si>
    <t xml:space="preserve">18. Accumulated Other Comprehensive Income </t>
  </si>
  <si>
    <t xml:space="preserve">        The changes in AOCI by component are as follows (in thousands): </t>
  </si>
  <si>
    <t>Effective Portion of</t>
  </si>
  <si>
    <t>Cumulative Loss on</t>
  </si>
  <si>
    <t xml:space="preserve">Cash Flow Hedges </t>
  </si>
  <si>
    <t>Cumulative</t>
  </si>
  <si>
    <t>Unrealized Gain</t>
  </si>
  <si>
    <t>(Loss) on</t>
  </si>
  <si>
    <t>Available-for-</t>
  </si>
  <si>
    <t xml:space="preserve">Sale Securities </t>
  </si>
  <si>
    <t>Foreign</t>
  </si>
  <si>
    <t>Currency</t>
  </si>
  <si>
    <t xml:space="preserve">Translation </t>
  </si>
  <si>
    <t xml:space="preserve">Balance at January 1, 2012 </t>
  </si>
  <si>
    <t>(1,420</t>
  </si>
  <si>
    <t>(2,578</t>
  </si>
  <si>
    <t>(3,998</t>
  </si>
  <si>
    <t>OCI before reclassifications</t>
  </si>
  <si>
    <t>Amounts reclassified from AOCI</t>
  </si>
  <si>
    <t>Net period OCI</t>
  </si>
  <si>
    <t>(1,151</t>
  </si>
  <si>
    <t xml:space="preserve">Balance at December 31, 2012 </t>
  </si>
  <si>
    <t>(2,571</t>
  </si>
  <si>
    <t>(26,403</t>
  </si>
  <si>
    <t>(24,770</t>
  </si>
  <si>
    <t>(15,680</t>
  </si>
  <si>
    <t>(4,226</t>
  </si>
  <si>
    <t xml:space="preserve">Balance at December 31, 2013 </t>
  </si>
  <si>
    <t>(604</t>
  </si>
  <si>
    <t>(13,684</t>
  </si>
  <si>
    <t>(10,866</t>
  </si>
  <si>
    <t>(10,059</t>
  </si>
  <si>
    <t>(8,687</t>
  </si>
  <si>
    <t>(6,376</t>
  </si>
  <si>
    <t>(19,553</t>
  </si>
  <si>
    <t xml:space="preserve">Balance at December 31, 2014 </t>
  </si>
  <si>
    <t>(97</t>
  </si>
  <si>
    <t>(4,197</t>
  </si>
  <si>
    <t xml:space="preserve">        The reclassifications out of AOCI impacted the consolidated statements of operations for the years ended December 31, 2014, 2013 and 2012 as follows: </t>
  </si>
  <si>
    <t>Amounts Reclassified from AOCI</t>
  </si>
  <si>
    <t>During the Year Ended</t>
  </si>
  <si>
    <t>Affected Line Item</t>
  </si>
  <si>
    <t>in the Statements of</t>
  </si>
  <si>
    <t xml:space="preserve">Operations </t>
  </si>
  <si>
    <t xml:space="preserve">Details about AOCI Components </t>
  </si>
  <si>
    <t>(Losses) on cash flow hedges:</t>
  </si>
  <si>
    <t>Interest rate contracts</t>
  </si>
  <si>
    <t xml:space="preserve">Interest expense </t>
  </si>
  <si>
    <t>Unrealized gains on available-for-sale securities:</t>
  </si>
  <si>
    <t>Net realized gain on sale of investments</t>
  </si>
  <si>
    <t>(89</t>
  </si>
  <si>
    <t>(1,014</t>
  </si>
  <si>
    <t>(4,402</t>
  </si>
  <si>
    <t>(1,447</t>
  </si>
  <si>
    <t>Total reclassifications for the year</t>
  </si>
  <si>
    <t>(3,905</t>
  </si>
  <si>
    <t>Benefit Plans</t>
  </si>
  <si>
    <t xml:space="preserve">19. Benefit Plans </t>
  </si>
  <si>
    <t xml:space="preserve">Savings Plan </t>
  </si>
  <si>
    <t xml:space="preserve">        In connection with the acquisition of LNR, we assumed LNR's obligation pursuant to the LNR Property Corporation Savings Plan (the "Savings Plan"), which allows employees to participate and make contributions to the Savings Plan pursuant to Section 401(k) of the Code. We may also make discretionary matching contributions to the Savings Plan for the benefit of employees. Participants in the Savings Plan self-direct both salary deferral and any employer discretionary matching contributions. The Savings Plan offers various investment options for participants to direct their contributions. Matching contributions to the Savings Plan are recorded as general and administrative expense in the consolidated statements of operations. During the years ended December 31, 2014 and 2013, matching contributions to the Savings Plan were $1.2 million and $0.8 million, respectively. </t>
  </si>
  <si>
    <t xml:space="preserve">Long-Term Incentive Arrangements </t>
  </si>
  <si>
    <t xml:space="preserve">        In connection with the LNR acquisition, we also assumed long-term incentive compensation arrangements with certain employees. These arrangements provide for fixed cash payments which vest over three to four year periods and are payable at certain dates within these periods. During the years ended December 31, 2014 and 2013, compensation expense associated with these arrangements was $2.8 million and $1.5 million, respectively. The liability related to these arrangements was $3.5 million at both December 31, 2014 and 2013. </t>
  </si>
  <si>
    <t xml:space="preserve">Change in Control Retention Arrangements </t>
  </si>
  <si>
    <t xml:space="preserve">        In connection with the LNR acquisition, we assumed certain performance obligations under the LNR Property LLC Change in Control Bonus Plan (the "Change in Control Plan"). The purpose of the Change in Control Plan was to provide an incentive to certain key employees upon a change in control, as defined in the plan document. Pursuant to the plan document, cash bonus awards are payable to participants as follows: (i) 50% upon a change in control, which was paid by the sellers on April 19, 2013, and (ii) the remaining 50% on the nine-month anniversary of a change in control, or sooner if the employee is terminated without cause. The remaining 50% totaled $23.1 million at the acquisition date and was pre-funded by the sellers into a trust account. We recognized $1.3 million and $22.4 million in general and administrative expense with respect to this plan during the years ended December 31, 2014 and 2013, respectively. Final distributions from the Change in Control Plan occurred in January 2014. </t>
  </si>
  <si>
    <t xml:space="preserve">20. Fair Value </t>
  </si>
  <si>
    <t xml:space="preserv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t>
  </si>
  <si>
    <r>
      <t>        </t>
    </r>
    <r>
      <rPr>
        <i/>
        <sz val="10"/>
        <color theme="1"/>
        <rFont val="Times"/>
      </rPr>
      <t>Level I</t>
    </r>
    <r>
      <rPr>
        <sz val="10"/>
        <color theme="1"/>
        <rFont val="Times"/>
      </rPr>
      <t xml:space="preserve">—Inputs are unadjusted, quoted prices in active markets for identical assets or liabilities at the measurement date. </t>
    </r>
  </si>
  <si>
    <r>
      <t>        </t>
    </r>
    <r>
      <rPr>
        <i/>
        <sz val="10"/>
        <color theme="1"/>
        <rFont val="Times"/>
      </rPr>
      <t>Level II</t>
    </r>
    <r>
      <rPr>
        <sz val="10"/>
        <color theme="1"/>
        <rFont val="Times"/>
      </rPr>
      <t xml:space="preserve">—Inputs (other than quoted prices included in Level I) are either directly or indirectly observable for the asset or liability through correlation with market data at the measurement date and for the duration of the instrument's anticipated life. </t>
    </r>
  </si>
  <si>
    <r>
      <t>        </t>
    </r>
    <r>
      <rPr>
        <i/>
        <sz val="10"/>
        <color theme="1"/>
        <rFont val="Times"/>
      </rPr>
      <t>Level III</t>
    </r>
    <r>
      <rPr>
        <sz val="10"/>
        <color theme="1"/>
        <rFont val="Times"/>
      </rPr>
      <t xml:space="preserve">—Inputs reflect management's best estimate of what market participants would use in pricing the asset or liability at the measurement date. Consideration is given to the risk inherent in the valuation technique and the risk inherent in the inputs to the model. </t>
    </r>
  </si>
  <si>
    <t xml:space="preserve">Valuation Process </t>
  </si>
  <si>
    <t xml:space="preserve">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t>
  </si>
  <si>
    <r>
      <t>        Pricing Verification</t>
    </r>
    <r>
      <rPr>
        <sz val="10"/>
        <color theme="1"/>
        <rFont val="Times"/>
      </rPr>
      <t xml:space="preserve">—We use recently executed transactions, other observable market data such as exchange data, broker/dealer quotes, third-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party pricing source (or originating sources used by the third-party pricing source) is in the market. </t>
    </r>
  </si>
  <si>
    <r>
      <t>        Unobservable Inputs</t>
    </r>
    <r>
      <rPr>
        <sz val="10"/>
        <color theme="1"/>
        <rFont val="Times"/>
      </rPr>
      <t xml:space="preserve">—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t>
    </r>
  </si>
  <si>
    <t xml:space="preserve">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t>
  </si>
  <si>
    <t xml:space="preserve">Fair Value on a Recurring Basis </t>
  </si>
  <si>
    <t xml:space="preserve">        We determine the fair value of our financial assets and liabilities measured at fair value on a recurring basis as follows: </t>
  </si>
  <si>
    <t xml:space="preserve">Loans held-for-sale </t>
  </si>
  <si>
    <t xml:space="preserve">        We measure the fair value of our mortgage loans held-for-sale within the Investing and Servicing Segment's conduit platform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t>
  </si>
  <si>
    <t xml:space="preserve">        RMBS are valued utilizing observable and unobservable market inputs. The observable market inputs include recent transactions, broker quotes and vendor prices ("market data"). However, given the implied price dispersion amongst the market data, the fair value determination for RMBS has also utilized significant unobservable inputs in discounted cash flow models including prepayments, default and severity estimates based on the recent performance of the collateral, the underlying collateral characteristics, industry trends, as well as expectations of macroeconomic events (e.g. housing price curves, interest rate curves, etc.). At each measurement date, we consider both the observable and unobservable valuation inputs in the determination of fair value. However, given the significance of the unobservable inputs these securities have been classified within Level III. </t>
  </si>
  <si>
    <t xml:space="preserve">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 </t>
  </si>
  <si>
    <t xml:space="preserve">Equity security </t>
  </si>
  <si>
    <t xml:space="preserve">        The equity security is publicly registered and traded in the United States and its market price is listed on the London Stock Exchange. The security has been classified within Level I. </t>
  </si>
  <si>
    <t xml:space="preserve">Domestic servicing rights </t>
  </si>
  <si>
    <t xml:space="preserve">        The fair value of this intangible is determined using discounted cash flow modeling techniques which require management to make estimates regarding future net servicing cash flows, including forecasted loan defeasance, control migration, delinquency and anticipated maturity defaults which are calculated assuming a debt yield at which default occurs. Since the most significant of these inputs are unobservable, we have determined that the fair values of this intangible in its entirety should be classified in Level III of the fair value hierarchy. </t>
  </si>
  <si>
    <t xml:space="preserve">Derivatives </t>
  </si>
  <si>
    <t xml:space="preserve">        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
  </si>
  <si>
    <t xml:space="preserv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
  </si>
  <si>
    <t xml:space="preserve">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December 31, 2014 and 2013, we have assessed the significance of the impact of the credit valuation adjustments on the overall valuation of our derivative positions and have determined that the credit valuation adjustments are not as significant to the overall valuation of our derivatives. As a result, we have determined that our derivative valuations in their entirety are classified in Level II of the fair value hierarchy. </t>
  </si>
  <si>
    <t xml:space="preserve">        The valuation of over-the-counter ("OTC") derivatives are determined using discounted cash flows based on Overnight Index Swap ("OIS") rates. Fully collateralized trades are discounted using OIS with no additional economic adjustments to arrive at fair value. Uncollateralized or partially-collateralized trades are also discounted at OIS, but include appropriate economic adjustments for funding costs (i.e., a LIBOR-OIS basis adjustment to approximate uncollateralized cost of funds) and credit risk. </t>
  </si>
  <si>
    <t xml:space="preserve">        For credit index instruments,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We have assessed the significance of the impact of the credit valuation adjustments on the overall valuation of our credit index instruments and have determined that any credit valuation adjustment would not be significant to the overall valuation as the counterparty to these contracts is a highly rated global financial institution. As a result, we have determined that credit index instruments are classified in Level II of the fair value hierarchy. </t>
  </si>
  <si>
    <t xml:space="preserve">Liabilities of consolidated VIEs </t>
  </si>
  <si>
    <t xml:space="preserve">        We utilize several inputs and factors in determining the fair value of VIE liabilities, including future cash flows, market transaction information, ratings, subordination levels, and current market spread and pricing information where available. Quoted market prices are used when this debt trades as an asset. Depending upon the significance of the fair value inputs used in determining these fair values, these liabilities are classified in either Level II or Level III of the fair value hierarchy. VIE liabilities may shift between Level II and Level III of the fair value hierarchy if the significant fair value inputs used to price the VIE liabilities become or cease to be observable. </t>
  </si>
  <si>
    <t xml:space="preserve">Assets of consolidated VIEs </t>
  </si>
  <si>
    <t xml:space="preserve">        The VIEs in which we invest are "static"; that is, no reinvestment is permitted, and there is no active management of the underlying assets. In determining the fair value of the assets of the VIE, we maximize the use of observable inputs over unobservable inputs. We also acknowledge that our principal market for selling CMBS assets is the securitization market where the market participant is considered to be a CMBS trust or a CDO. This methodology results in the fair value of the assets of a static CMBS trust being equal to the fair value of its liabilitie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 </t>
  </si>
  <si>
    <t xml:space="preserve">Fair Value on a Nonrecurring Basis </t>
  </si>
  <si>
    <t xml:space="preserve">        We use fair value measurements on a nonrecurring basis when (i) assessing certain of our cost basis financial assets and certain non-financial assets for impairment; and (ii) when accounting for business combinations or business combinations achieved in stages pursuant to the acquisition method of accounting. We used fair value measurements on a nonrecurring basis when accounting for the following transaction: </t>
  </si>
  <si>
    <t xml:space="preserve">Acquisition of controlling interest </t>
  </si>
  <si>
    <t xml:space="preserve">        As discussed in Note 7, the Holding Venture, which we consolidate, previously accounted for its 49% interest in the Mezzanine Loan Venture pursuant to the equity method of accounting. In October 2014, we acquired the 51% equity interest of our venture partner, resulting in the Mezzanine Loan Venture becoming a wholly-owned subsidiary. We recorded this purchase in accordance with the acquisition method of accounting, which required us to fair value our previously held interest. The resulting fair value of $23.0 million was determined by reference to the terms of the underlying mezzanine loan participation. </t>
  </si>
  <si>
    <t xml:space="preserve">        We determine the fair value of our financial instruments and assets where fair value is disclosed as follows: </t>
  </si>
  <si>
    <t xml:space="preserve">Loans held-for-investment and loans transferred as secured borrowings </t>
  </si>
  <si>
    <t xml:space="preserve">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t>
  </si>
  <si>
    <t xml:space="preserve">HTM securities </t>
  </si>
  <si>
    <t xml:space="preserve">        We estimate the fair value of our mandatorily redeemable preferred equity interests in commercial real estate companies using the same methodology described for our loans held-for-investment. We estimate the fair value of our HTM CMBS using the same methodology described for our CMBS carried at fair value on a recurring basis. </t>
  </si>
  <si>
    <t xml:space="preserve">European servicing rights </t>
  </si>
  <si>
    <t xml:space="preserve">        The fair value of this intangible was determined using discounted cash flow modeling techniques which require management to make estimates regarding future net servicing cash flows. Since the most significant of these inputs are unobservable, we have determined that the fair values of these intangibles in their entirety should be classified in Level III of the fair value hierarchy. </t>
  </si>
  <si>
    <t xml:space="preserve">Non-performing residential loans </t>
  </si>
  <si>
    <t xml:space="preserve">        We estimated the fair value of our non-performing loans by applying an estimated current market discount to the estimated fair value of the underlying residential property collateral. Since these inputs are unobservable, we have determined that the fair value of these loans in their entirety are classified in Level III of the fair value hierarchy. </t>
  </si>
  <si>
    <t xml:space="preserve">Secured financing agreements and secured borrowings on transferred loans </t>
  </si>
  <si>
    <t xml:space="preserve">        The fair value of the secured financing agreements and secured borrowings on transferred loans are determined by discounting the contractual cash flows at the interest rate we estimate such arrangements would bear if executed in the current market. We have determined that our valuation of secured financing agreements and secured borrowings on transferred loans should be classified in Level III of the fair value hierarchy. </t>
  </si>
  <si>
    <t xml:space="preserve">Convertible Notes </t>
  </si>
  <si>
    <t xml:space="preserve">        The fair value of the debt component of our Convertible Notes is estimated by discounting the contractual cash flows at the interest rate we estimate such notes would bear if sold in the current market without the embedded conversion option which, in accordance with ASC 470, is reflected as a component of equity. We have determined that our valuation of our convertible senior notes should be classified in Level III of the fair value hierarchy. </t>
  </si>
  <si>
    <t xml:space="preserve">        The following tables present our financial assets and liabilities carried at fair value on a recurring basis in the consolidated balance sheets by their level in the fair value hierarchy as of December 31, 2014 and 2013 (amounts in thousands): </t>
  </si>
  <si>
    <t xml:space="preserve">Level I </t>
  </si>
  <si>
    <t xml:space="preserve">Level II </t>
  </si>
  <si>
    <t xml:space="preserve">Level III </t>
  </si>
  <si>
    <t>Financial Assets:</t>
  </si>
  <si>
    <t>Loans held-for-sale, fair value option</t>
  </si>
  <si>
    <t>207,053 </t>
  </si>
  <si>
    <t>334,080 </t>
  </si>
  <si>
    <t>Equity security</t>
  </si>
  <si>
    <t>15,120 </t>
  </si>
  <si>
    <t>Domestic servicing rights</t>
  </si>
  <si>
    <t>132,303 </t>
  </si>
  <si>
    <t>VIE assets</t>
  </si>
  <si>
    <t>107,816,065 </t>
  </si>
  <si>
    <t>108,922,869 </t>
  </si>
  <si>
    <t>108,881,121 </t>
  </si>
  <si>
    <t>Financial Liabilities:</t>
  </si>
  <si>
    <t>VIE liabilities</t>
  </si>
  <si>
    <t>107,232,201 </t>
  </si>
  <si>
    <t>102,339,081 </t>
  </si>
  <si>
    <t>4,893,120 </t>
  </si>
  <si>
    <t>107,237,677 </t>
  </si>
  <si>
    <t>102,344,557 </t>
  </si>
  <si>
    <t>296,236 </t>
  </si>
  <si>
    <t>255,306 </t>
  </si>
  <si>
    <t>47,300 </t>
  </si>
  <si>
    <t>208,006 </t>
  </si>
  <si>
    <t>15,247 </t>
  </si>
  <si>
    <t>150,149 </t>
  </si>
  <si>
    <t>103,151,624 </t>
  </si>
  <si>
    <t>104,083,003 </t>
  </si>
  <si>
    <t>55,069 </t>
  </si>
  <si>
    <t>104,012,687 </t>
  </si>
  <si>
    <t>102,649,263 </t>
  </si>
  <si>
    <t>101,051,279 </t>
  </si>
  <si>
    <t>1,597,984 </t>
  </si>
  <si>
    <t>102,673,455 </t>
  </si>
  <si>
    <t>101,075,471 </t>
  </si>
  <si>
    <t xml:space="preserve">        The changes in financial assets and liabilities classified as Level III are as follows for the years ended December 31, 2014 and 2013 (amounts in thousands): </t>
  </si>
  <si>
    <t xml:space="preserve">Held-for-sale </t>
  </si>
  <si>
    <t>Domestic</t>
  </si>
  <si>
    <t>Servicing</t>
  </si>
  <si>
    <t xml:space="preserve">Rights </t>
  </si>
  <si>
    <t xml:space="preserve">VIE Assets </t>
  </si>
  <si>
    <t>VIE</t>
  </si>
  <si>
    <t xml:space="preserve">Liabilities </t>
  </si>
  <si>
    <t>January 1, 2013 balance</t>
  </si>
  <si>
    <t>(1,994,243</t>
  </si>
  <si>
    <t>Total realized and unrealized (losses) gains:</t>
  </si>
  <si>
    <t>Included in earnings:</t>
  </si>
  <si>
    <t>Change in fair value / gain on sale</t>
  </si>
  <si>
    <t>(8,707</t>
  </si>
  <si>
    <t>(11,785,009</t>
  </si>
  <si>
    <t>(11,226,682</t>
  </si>
  <si>
    <t>Net accretion</t>
  </si>
  <si>
    <t>Included in OCI</t>
  </si>
  <si>
    <t>Purchases / Originations</t>
  </si>
  <si>
    <t>(1,326,599</t>
  </si>
  <si>
    <t>(30,963</t>
  </si>
  <si>
    <t>(12,372</t>
  </si>
  <si>
    <t>(1,369,934</t>
  </si>
  <si>
    <t>Issuances</t>
  </si>
  <si>
    <t>(13,993</t>
  </si>
  <si>
    <t>Cash repayments / receipts</t>
  </si>
  <si>
    <t>(664</t>
  </si>
  <si>
    <t>(59,957</t>
  </si>
  <si>
    <t>(592</t>
  </si>
  <si>
    <t>Transfers into Level III</t>
  </si>
  <si>
    <t>(756,832</t>
  </si>
  <si>
    <t>(639,419</t>
  </si>
  <si>
    <t>Transfers out of Level III</t>
  </si>
  <si>
    <t>Consolidations of VIEs</t>
  </si>
  <si>
    <t>(5,021</t>
  </si>
  <si>
    <t>(349,477</t>
  </si>
  <si>
    <t>Deconsolidations of VIEs</t>
  </si>
  <si>
    <t>(1,218,514</t>
  </si>
  <si>
    <t>(1,217,654</t>
  </si>
  <si>
    <t>December 31, 2013 balance</t>
  </si>
  <si>
    <t>(1,597,984</t>
  </si>
  <si>
    <t>(15,306,563</t>
  </si>
  <si>
    <t>(762,590</t>
  </si>
  <si>
    <t>(15,992,132</t>
  </si>
  <si>
    <t>(259</t>
  </si>
  <si>
    <t>(12,876</t>
  </si>
  <si>
    <t>(12,817</t>
  </si>
  <si>
    <t>(1,670,522</t>
  </si>
  <si>
    <t>(68,134</t>
  </si>
  <si>
    <t>(29,301</t>
  </si>
  <si>
    <t>(1,767,957</t>
  </si>
  <si>
    <t>(89,354</t>
  </si>
  <si>
    <t>(719</t>
  </si>
  <si>
    <t>(53,126</t>
  </si>
  <si>
    <t>(1,124</t>
  </si>
  <si>
    <t>(3,428,958</t>
  </si>
  <si>
    <t>(3,374,738</t>
  </si>
  <si>
    <t>(180</t>
  </si>
  <si>
    <t>(10,474</t>
  </si>
  <si>
    <t>(2,004,330</t>
  </si>
  <si>
    <t>(9,392,128</t>
  </si>
  <si>
    <t>(9,346,449</t>
  </si>
  <si>
    <t>December 31, 2014 balance</t>
  </si>
  <si>
    <t>(4,893,120</t>
  </si>
  <si>
    <t>Amount of total gains (losses) included in earnings attributable to assets still held at:</t>
  </si>
  <si>
    <t>(2,427</t>
  </si>
  <si>
    <t>(5,320</t>
  </si>
  <si>
    <t>(11,256,455</t>
  </si>
  <si>
    <t>(16,056,540</t>
  </si>
  <si>
    <t xml:space="preserve">        During the years ended December 31, 2014 and 2013, we transferred $54.2 million and $117.4 million, respectively, of CMBS investments from Level II to Level III due to a decrease in the observable relevant market activity. </t>
  </si>
  <si>
    <t xml:space="preserve">        The following table presents the fair values of our financial instruments not carried at fair value on the consolidated balance sheets (amounts in thousands): </t>
  </si>
  <si>
    <t>Financial assets not carried at fair value:</t>
  </si>
  <si>
    <t>Loans held-for-investment and loans transferred as secured borrowings</t>
  </si>
  <si>
    <t>5,908,665 </t>
  </si>
  <si>
    <t>6,034,838 </t>
  </si>
  <si>
    <t>4,544,132 </t>
  </si>
  <si>
    <t>4,609,040 </t>
  </si>
  <si>
    <t>Securities, held-to-maturity</t>
  </si>
  <si>
    <t>441,995 </t>
  </si>
  <si>
    <t>440,629 </t>
  </si>
  <si>
    <t>368,318 </t>
  </si>
  <si>
    <t>368,453 </t>
  </si>
  <si>
    <t>12,741 </t>
  </si>
  <si>
    <t>27,024 </t>
  </si>
  <si>
    <t>29,327 </t>
  </si>
  <si>
    <t>215,371 </t>
  </si>
  <si>
    <t>Financial liabilities not carried at fair value:</t>
  </si>
  <si>
    <t>Secured financing agreements and secured borrowings on transferred loans</t>
  </si>
  <si>
    <t>3,267,230 </t>
  </si>
  <si>
    <t>3,251,035 </t>
  </si>
  <si>
    <t>2,438,798 </t>
  </si>
  <si>
    <t>2,436,708 </t>
  </si>
  <si>
    <t>1,418,022 </t>
  </si>
  <si>
    <t>1,444,975 </t>
  </si>
  <si>
    <t>997,851 </t>
  </si>
  <si>
    <t>1,160,000 </t>
  </si>
  <si>
    <t xml:space="preserve">        The following is quantitative information about significant unobservable inputs in our Level III measurements for those assets and liabilities measured at fair value on a recurring basis (dollar amounts in thousands): </t>
  </si>
  <si>
    <t>Value at</t>
  </si>
  <si>
    <t>December 31,</t>
  </si>
  <si>
    <t xml:space="preserve">Range as of December 31, </t>
  </si>
  <si>
    <t xml:space="preserve">Valuation Technique </t>
  </si>
  <si>
    <t xml:space="preserve">Unobservable Input </t>
  </si>
  <si>
    <t xml:space="preserve">2014(1) </t>
  </si>
  <si>
    <t xml:space="preserve">2013(1) </t>
  </si>
  <si>
    <t>Discounted cash flow</t>
  </si>
  <si>
    <t>Yield(b)</t>
  </si>
  <si>
    <t>4.2% - 4.9%</t>
  </si>
  <si>
    <t>5.2% - 5.9%</t>
  </si>
  <si>
    <t>Duration(c)</t>
  </si>
  <si>
    <t>5.0 - 10.0 years</t>
  </si>
  <si>
    <t>Constant prepayment rate(a)</t>
  </si>
  <si>
    <t>1.2% - 15.9%</t>
  </si>
  <si>
    <t>(0.6)% - 16.6%</t>
  </si>
  <si>
    <t>Constant default rate(b)</t>
  </si>
  <si>
    <t>1.1% - 8.9%</t>
  </si>
  <si>
    <t>1.4% - 11.3%</t>
  </si>
  <si>
    <t>Loss severity(b)</t>
  </si>
  <si>
    <t>15% - 80%(e)</t>
  </si>
  <si>
    <t>15% - 92%</t>
  </si>
  <si>
    <t>Delinquency rate(c)</t>
  </si>
  <si>
    <t>2% - 43%</t>
  </si>
  <si>
    <t>3% - 48%</t>
  </si>
  <si>
    <t>Servicer advances(a)</t>
  </si>
  <si>
    <t>14% - 75%</t>
  </si>
  <si>
    <t>24% - 95%</t>
  </si>
  <si>
    <t>Annual coupon deterioration(b)</t>
  </si>
  <si>
    <t>0% - 0.6%</t>
  </si>
  <si>
    <t>0% - 0.7%</t>
  </si>
  <si>
    <t>Putback amount per projected total collateral loss(d)</t>
  </si>
  <si>
    <t>0% - 11%</t>
  </si>
  <si>
    <t>0% - 9%</t>
  </si>
  <si>
    <t>0% - 421.4%</t>
  </si>
  <si>
    <t>0% - 890.0%</t>
  </si>
  <si>
    <t>0 - 11.8 years</t>
  </si>
  <si>
    <t>0 - 11.0 years</t>
  </si>
  <si>
    <t>Debt yield(a)</t>
  </si>
  <si>
    <t>Discount rate(b)</t>
  </si>
  <si>
    <t>Control migration(b)</t>
  </si>
  <si>
    <t>0% - 80%</t>
  </si>
  <si>
    <t>0% - 925.0%</t>
  </si>
  <si>
    <t>0% - 952.3%</t>
  </si>
  <si>
    <t>0 - 21.0 years</t>
  </si>
  <si>
    <t>0 - 22.7 years</t>
  </si>
  <si>
    <t xml:space="preserve">The ranges of significant unobservable inputs are represented in percentages and years. </t>
  </si>
  <si>
    <t xml:space="preserve">Sensitivity of the Fair Value to Changes in the Unobservable Inputs </t>
  </si>
  <si>
    <t xml:space="preserve">Significant increase (decrease) in the unobservable input in isolation would result in a significantly higher (lower) fair value measurement. </t>
  </si>
  <si>
    <t xml:space="preserve">Significant increase (decrease) in the unobservable input in isolation would result in a significantly lower (higher) fair value measurement. </t>
  </si>
  <si>
    <t xml:space="preserve">Significant increase (decrease) in the unobservable input in isolation would result in either a significantly lower or higher (lower or higher) fair value measurement depending on the structural features of the security in question. </t>
  </si>
  <si>
    <t xml:space="preserve">Any delay in the putback recovery date leads to a decrease in fair value, for the majority of securities in our RMBS portfolio. </t>
  </si>
  <si>
    <t>85% of the portfolio falls within a range of 45%-80% as of December 31, 2014. </t>
  </si>
  <si>
    <t>Income Taxes</t>
  </si>
  <si>
    <t xml:space="preserve">21. Income Taxes </t>
  </si>
  <si>
    <t xml:space="preserve">        Certain of our subsidiaries have elected to be treated as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 </t>
  </si>
  <si>
    <t xml:space="preserve">        Our TRSs engage in various real estate related operations, including special servicing of commercial real estate, originating and securitizing commercial mortgage loans, and investing in entities which engage in real estate related operations. The majority of our TRSs are held within the Investing and Servicing Segment. As of both December 31, 2014 and 2013, approximately $1.0 billion of the Investing and Servicing Segment's assets, including $88.6 million and $196.1 million in cash, respectively, were owned by TRS entities. Our TRSs are not consolidated for federal income tax purposes, but are instead taxed as corporations. For financial reporting purposes, a provision for current and deferred taxes is established for the portion of earnings recognized by us with respect to our interest in TRSs. </t>
  </si>
  <si>
    <t xml:space="preserve">        Our income tax provision consisted of the following for the years ended December 31, 2014, 2013 and 2012 (in thousands): </t>
  </si>
  <si>
    <t xml:space="preserve">For the years ended December 31, </t>
  </si>
  <si>
    <t>Federal</t>
  </si>
  <si>
    <t>State</t>
  </si>
  <si>
    <t>Total current</t>
  </si>
  <si>
    <t>Deferred</t>
  </si>
  <si>
    <t>(9,975</t>
  </si>
  <si>
    <t>(6,915</t>
  </si>
  <si>
    <t>(3,400</t>
  </si>
  <si>
    <t>(1,829</t>
  </si>
  <si>
    <t>(1,584</t>
  </si>
  <si>
    <t>(1,305</t>
  </si>
  <si>
    <t>Total deferred</t>
  </si>
  <si>
    <t>(14,959</t>
  </si>
  <si>
    <t>(10,049</t>
  </si>
  <si>
    <t>Total income tax provision(1)</t>
  </si>
  <si>
    <t xml:space="preserve">Includes provision of zero, $0.2 million and $0.2 million reflected in discontinued operations for the years ended December 31, 2014, 2013 and 2012, respectively. </t>
  </si>
  <si>
    <t xml:space="preserve">        Deferred income taxes reflect the net tax effects of temporary differences between the carrying amounts of the assets and liabilities for financial reporting purposes and the amounts used for income tax purposes. Deferred tax assets and liabilities are presented net by tax jurisdiction and are reported in other assets and other liabilities, respectively. At December 31, 2014 and 2013, our U.S. tax jurisdiction was in a net deferred tax asset position, while our European tax jurisdiction was in a net deferred tax liability position. The following table presents each of these tax jurisdictions and the tax effects of temporary differences on their respective net deferred tax assets and liabilities (in thousands): </t>
  </si>
  <si>
    <t>U.S.</t>
  </si>
  <si>
    <t>Deferred tax asset, net</t>
  </si>
  <si>
    <t>Reserves and accruals</t>
  </si>
  <si>
    <t>Domestic intangible assets</t>
  </si>
  <si>
    <t>(714</t>
  </si>
  <si>
    <t>Investment securities and loans</t>
  </si>
  <si>
    <t>(2,327</t>
  </si>
  <si>
    <t>(892</t>
  </si>
  <si>
    <t>Deferred income</t>
  </si>
  <si>
    <t>Net operating and capital loss carryforwards</t>
  </si>
  <si>
    <t>Valuation allowance</t>
  </si>
  <si>
    <t>(2,498</t>
  </si>
  <si>
    <t>(799</t>
  </si>
  <si>
    <t>Other U.S. temporary differences</t>
  </si>
  <si>
    <t>(242</t>
  </si>
  <si>
    <t>Europe</t>
  </si>
  <si>
    <t>Deferred tax liability, net</t>
  </si>
  <si>
    <t>(2,681</t>
  </si>
  <si>
    <t>(6,257</t>
  </si>
  <si>
    <t>(8,702</t>
  </si>
  <si>
    <t>(10,951</t>
  </si>
  <si>
    <t>Other European temporary differences</t>
  </si>
  <si>
    <t>(337</t>
  </si>
  <si>
    <t>(527</t>
  </si>
  <si>
    <t>(3,018</t>
  </si>
  <si>
    <t>(6,784</t>
  </si>
  <si>
    <t>Net deferred tax assets (liabilities)</t>
  </si>
  <si>
    <t xml:space="preserve">        Unrecognized tax benefits were not material as of and during the years ended December 31, 2014 and 2013. The Company's tax returns are no longer subject to audit for years ended prior to January 1, 2011. The Company had pre-tax income from foreign operations of $13.5 million during the year ended December 31, 2014, a pre-tax loss of $2.5 million during the year ended December 31, 2013 and no pre-tax income or loss from foreign operations during the year ended December 31, 2012. </t>
  </si>
  <si>
    <t xml:space="preserve">        The following table is a reconciliation of our federal income tax determined using our statutory federal tax rate to our reported income tax provision for the years ended December 31, 2014, 2013 and 2012 (dollar amounts in thousands): </t>
  </si>
  <si>
    <t>Federal statutory tax rate</t>
  </si>
  <si>
    <t>REIT and other non-taxable income</t>
  </si>
  <si>
    <t>(160,745</t>
  </si>
  <si>
    <t>(30.7</t>
  </si>
  <si>
    <t>)%</t>
  </si>
  <si>
    <t>(93,892</t>
  </si>
  <si>
    <t>(28.1</t>
  </si>
  <si>
    <t>(70,816</t>
  </si>
  <si>
    <t>(34.6</t>
  </si>
  <si>
    <t>State income taxes</t>
  </si>
  <si>
    <t>Federal benefit of state tax deduction</t>
  </si>
  <si>
    <t>(1,102</t>
  </si>
  <si>
    <t>(0.2</t>
  </si>
  <si>
    <t>(1,319</t>
  </si>
  <si>
    <t>(0.4</t>
  </si>
  <si>
    <t>(1,928</t>
  </si>
  <si>
    <t>(0.6</t>
  </si>
  <si>
    <t>(2,143</t>
  </si>
  <si>
    <t>Effective tax rate</t>
  </si>
  <si>
    <t xml:space="preserve">        The changes in the valuation allowance associated with our deferred tax assets are as follows for the years ended December 31, 2014 and 2013 (amounts in thousands): </t>
  </si>
  <si>
    <t>January 1 balance</t>
  </si>
  <si>
    <t>Additions (releases) to income tax provision</t>
  </si>
  <si>
    <t>Provision to return adjustments to deferred tax amounts</t>
  </si>
  <si>
    <t>(822</t>
  </si>
  <si>
    <t>Foreign currency adjustments reflected in OCI</t>
  </si>
  <si>
    <t>(1,086</t>
  </si>
  <si>
    <t>(516</t>
  </si>
  <si>
    <t>December 31 balance</t>
  </si>
  <si>
    <t>Commitments and Contingencies</t>
  </si>
  <si>
    <t>Commitments and Contingencies.</t>
  </si>
  <si>
    <t xml:space="preserve">22. Commitments and Contingencies </t>
  </si>
  <si>
    <t xml:space="preserve">        As of December 31, 2014, we had future funding commitments on 54 loans totaling $2.1 billion, of which we expect to fund $2.0 billion. These future funding commitments primarily relate to construction projects, capital improvements, tenant improvements and leasing commissions. Generally, funding commitments are subject to certain conditions that must be met, such as customary construction draw certifications, minimum debt service coverage ratios or executions of new leases before advances are made to the borrower. </t>
  </si>
  <si>
    <t xml:space="preserve">        In the ordinary course of business, we provide various forms of guarantees. In certain instances, particularly with loans involving multiple construction lenders, the Company has guaranteed the future funding obligations of third party lenders in the event that such third parties fail to fund their proportionate share of the obligation in a timely manner. We are currently unaware of any circumstances which would require us to make payments under any of these guarantees. </t>
  </si>
  <si>
    <t xml:space="preserve">        In connection with our acquisition of LNR in 2013, we recognized an intangible unfavorable lease liability of $15.3 million related to an operating lease for LNR's offices in Miami Beach, Florida which expires in 2021. This liability is included in accounts payable, accrued expenses and other liabilities and is being amortized over the remaining seven years of the underlying lease term at a rate of approximately $1.9 million per year. Amortization of this liability is reflected in general and administrative expenses in our consolidated statements of operations. The liability balance was $12.1 million and $14.0 million as of December 31, 2014 and 2013, respectively. </t>
  </si>
  <si>
    <t xml:space="preserve">        Future minimum rental payments and sublease income related to our existing corporate leases and subleases for each of the next five years and thereafter are as follows (in thousands): </t>
  </si>
  <si>
    <t xml:space="preserve">Minimum Rents </t>
  </si>
  <si>
    <t xml:space="preserve">Sublease Income </t>
  </si>
  <si>
    <t>6,467 </t>
  </si>
  <si>
    <t>1,378 </t>
  </si>
  <si>
    <t>6,057 </t>
  </si>
  <si>
    <t>1,405 </t>
  </si>
  <si>
    <t>5,735 </t>
  </si>
  <si>
    <t>923 </t>
  </si>
  <si>
    <t>5,730 </t>
  </si>
  <si>
    <t>802 </t>
  </si>
  <si>
    <t>5,490 </t>
  </si>
  <si>
    <t>255 </t>
  </si>
  <si>
    <t>Thereafter</t>
  </si>
  <si>
    <t>7,421 </t>
  </si>
  <si>
    <t>57 </t>
  </si>
  <si>
    <t>36,900 </t>
  </si>
  <si>
    <t>4,820 </t>
  </si>
  <si>
    <t xml:space="preserve">        Management is not aware of any other contractual obligations, legal proceedings, or any other contingent obligations incurred in the normal course of business that would have a material adverse effect on our consolidated financial statements. </t>
  </si>
  <si>
    <t>Segment and Geographic Data</t>
  </si>
  <si>
    <t xml:space="preserve">23. Segment and Geographic Data </t>
  </si>
  <si>
    <t xml:space="preserve">        In its operation of the business, management, including our chief operating decision maker, who is our Chief Executive Officer, reviews certain financial information, including segmented internal profit and loss statements prepared on a basis prior to the impact of consolidating VIEs under ASC 810. The segment information within this note is reported on that basis. Refer to Note 1 for a discussion of the composition of our reportable business segments. During the year ended December 31, 2014, we changed our methodology for allocating certain shared costs including management fee expense. Prior years presented have been retrospectively adjusted to conform to this new methodology. Also during the year ended December 31, 2014, as described in Note 1, we changed the name of one of our segments, from the "LNR Segment" to the "Investing and Servicing Segment." </t>
  </si>
  <si>
    <t xml:space="preserve">        The table below presents our results of operations for the year ended December 31, 2014 by business segment (amounts in thousands): </t>
  </si>
  <si>
    <t>Lending</t>
  </si>
  <si>
    <t xml:space="preserve">Segment </t>
  </si>
  <si>
    <t>Investing</t>
  </si>
  <si>
    <t>and</t>
  </si>
  <si>
    <t>Single</t>
  </si>
  <si>
    <t>Family</t>
  </si>
  <si>
    <t xml:space="preserve">Residential </t>
  </si>
  <si>
    <t xml:space="preserve">Subtotal </t>
  </si>
  <si>
    <t xml:space="preserve">VIEs </t>
  </si>
  <si>
    <t>(66,151</t>
  </si>
  <si>
    <t>(91,910</t>
  </si>
  <si>
    <t>(1,224</t>
  </si>
  <si>
    <t xml:space="preserve">Total revenues </t>
  </si>
  <si>
    <t>(159,285</t>
  </si>
  <si>
    <t>Management fees(1)</t>
  </si>
  <si>
    <t>Interest expense(1)</t>
  </si>
  <si>
    <t>Loan loss allowance</t>
  </si>
  <si>
    <t xml:space="preserve">Total costs and expenses </t>
  </si>
  <si>
    <t xml:space="preserve">Income before other income, income taxes and non-controlling interests </t>
  </si>
  <si>
    <t>(1,882</t>
  </si>
  <si>
    <t>(160,178</t>
  </si>
  <si>
    <t>(53,065</t>
  </si>
  <si>
    <t>(16,787</t>
  </si>
  <si>
    <t>Change in fair value of investment securities, net            </t>
  </si>
  <si>
    <t>(83,468</t>
  </si>
  <si>
    <t>(3,338</t>
  </si>
  <si>
    <t>(10,262</t>
  </si>
  <si>
    <t>Foreign currency (loss), net</t>
  </si>
  <si>
    <t>(29,139</t>
  </si>
  <si>
    <t>(803</t>
  </si>
  <si>
    <t>(29,942</t>
  </si>
  <si>
    <t>(797</t>
  </si>
  <si>
    <t>(1,056</t>
  </si>
  <si>
    <t>Other (expense) income, net</t>
  </si>
  <si>
    <t>(327</t>
  </si>
  <si>
    <t xml:space="preserve">Total other income </t>
  </si>
  <si>
    <t xml:space="preserve">Income (loss) from continuing operations before income taxes </t>
  </si>
  <si>
    <t>Income tax (provision)</t>
  </si>
  <si>
    <t>(1,476</t>
  </si>
  <si>
    <t>(22,620</t>
  </si>
  <si>
    <t>(24,096</t>
  </si>
  <si>
    <t xml:space="preserve">Income (loss) from continuing operations </t>
  </si>
  <si>
    <t>Loss from discontinued operations, net of tax</t>
  </si>
  <si>
    <t xml:space="preserve">Net income (loss) </t>
  </si>
  <si>
    <t>(3,433</t>
  </si>
  <si>
    <t>(3,717</t>
  </si>
  <si>
    <t>(1,800</t>
  </si>
  <si>
    <t>(5,517</t>
  </si>
  <si>
    <r>
      <t>Net income (loss) attributable to Starwood Property Trust, Inc</t>
    </r>
    <r>
      <rPr>
        <sz val="7.5"/>
        <color theme="1"/>
        <rFont val="Times"/>
      </rPr>
      <t>. </t>
    </r>
  </si>
  <si>
    <t xml:space="preserve">Due to the structure of our business, certain costs incurred by one segment may benefit other segments. Costs that are identifiable are allocated to the segments that benefit so that one segment is not solely burdened by this cost. Allocated costs are primarily comprised of interest expense related to our consolidated debt (excluding VIEs) and management fees payable to our Manager, both of which represent shared costs. Each allocation is measured differently based on the specific facts and circumstances of the costs being allocated. During the year ended December 31, 2014, management fees and interest expense of $47.3 million and $21.5 million, respectively, were allocated from the Lending Segment to the Investing and Servicing Segment, while $0.8 million and $1.1 million, respectively, were allocated from the Lending Segment to the SFR segment. </t>
  </si>
  <si>
    <t xml:space="preserve">        The table below presents our results of operations for the year ended December 31, 2013 by business segment (amounts in thousands): </t>
  </si>
  <si>
    <t>(37,510</t>
  </si>
  <si>
    <t>(54,289</t>
  </si>
  <si>
    <t>(92,691</t>
  </si>
  <si>
    <t>(93,336</t>
  </si>
  <si>
    <t>Other income (loss):</t>
  </si>
  <si>
    <t>(15,868</t>
  </si>
  <si>
    <t>(148</t>
  </si>
  <si>
    <t>(31,393</t>
  </si>
  <si>
    <t>(8,884</t>
  </si>
  <si>
    <t>(437</t>
  </si>
  <si>
    <t>(Loss) gain on derivative financial instruments, net            </t>
  </si>
  <si>
    <t>(13,259</t>
  </si>
  <si>
    <t>Foreign currency gain (loss), net</t>
  </si>
  <si>
    <t>(95</t>
  </si>
  <si>
    <t>Other income</t>
  </si>
  <si>
    <t xml:space="preserve">Income from continuing operations before income taxes </t>
  </si>
  <si>
    <t>Income tax benefit (provision)</t>
  </si>
  <si>
    <t>(25,580</t>
  </si>
  <si>
    <t>(23,858</t>
  </si>
  <si>
    <t xml:space="preserve">Income from continuing operations </t>
  </si>
  <si>
    <t>(5,065</t>
  </si>
  <si>
    <t>(235</t>
  </si>
  <si>
    <t>(5,300</t>
  </si>
  <si>
    <t xml:space="preserve">Refer to Note 1 to the table above for the year ended December 31, 2014. During the year ended December 31, 2013, management fees and interest expense of $20.9 million and $9.2 million, respectively, were allocated to the Investing and Servicing Segment. This includes additional management incentive fees of $7.0 million that were retrospectively re-allocated to the Investing and Servicing Segment from the Lending Segment in order to conform to our current allocation method. </t>
  </si>
  <si>
    <t xml:space="preserve">        The table below presents our results of operations for the year ended December 31, 2012 by business segment (amounts in thousands): </t>
  </si>
  <si>
    <t xml:space="preserve">Income before other income (loss), income taxes and non-controlling interests </t>
  </si>
  <si>
    <t>Change in fair value of mortgage loans held-for-sale</t>
  </si>
  <si>
    <t>Loss on derivative financial instruments, net</t>
  </si>
  <si>
    <t>Foreign currency gain, net</t>
  </si>
  <si>
    <t xml:space="preserve">Total other income (loss) </t>
  </si>
  <si>
    <t>(871</t>
  </si>
  <si>
    <t>(2,487</t>
  </si>
  <si>
    <r>
      <t>Net income (loss) attributable to Starwood Property Trust, Inc</t>
    </r>
    <r>
      <rPr>
        <sz val="10"/>
        <color theme="1"/>
        <rFont val="Times"/>
      </rPr>
      <t>. </t>
    </r>
  </si>
  <si>
    <t xml:space="preserve">        The table below presents our consolidated balance sheet as of December 31, 2014 by business segment (amounts in thousands): </t>
  </si>
  <si>
    <t>Investing and</t>
  </si>
  <si>
    <t xml:space="preserve">Servicing VIEs </t>
  </si>
  <si>
    <t>(46,055</t>
  </si>
  <si>
    <t>(6,722</t>
  </si>
  <si>
    <t>(1,464</t>
  </si>
  <si>
    <t>VIE assets, at fair value</t>
  </si>
  <si>
    <t>Starwood Property Trust, Inc. Stockholders' Equity:</t>
  </si>
  <si>
    <t>Preferred stock</t>
  </si>
  <si>
    <t>Treasury stock</t>
  </si>
  <si>
    <t>(23,635</t>
  </si>
  <si>
    <t>(5,970</t>
  </si>
  <si>
    <t>(3,408</t>
  </si>
  <si>
    <t>(9,378</t>
  </si>
  <si>
    <t>Total Starwood Property Trust, Inc. Stockholders' Equity</t>
  </si>
  <si>
    <t xml:space="preserve">        The table below presents our consolidated balance sheet as of December 31, 2013 by business segment (amounts in thousands): </t>
  </si>
  <si>
    <t>(80,563</t>
  </si>
  <si>
    <t>(3,383</t>
  </si>
  <si>
    <t>(872</t>
  </si>
  <si>
    <t>(10,642</t>
  </si>
  <si>
    <t>Retained earnings (accumulated deficit)</t>
  </si>
  <si>
    <t>(207,233</t>
  </si>
  <si>
    <t>(10,111</t>
  </si>
  <si>
    <t>(84,719</t>
  </si>
  <si>
    <t>(103</t>
  </si>
  <si>
    <t xml:space="preserve">        Revenues generated from foreign sources were $111.5 million and $64.8 million for the years ended December 31, 2014 and 2013, respectively, and not material for the year ended December 31, 2012. The majority of our revenues generated from foreign sources are derived from the United Kingdom. </t>
  </si>
  <si>
    <t>Quarterly Financial Data (Unaudited)</t>
  </si>
  <si>
    <t xml:space="preserve">24. Quarterly Financial Data (Unaudited) </t>
  </si>
  <si>
    <t xml:space="preserve">        The following table summarizes our quarterly financial data which, in the opinion of management, reflects all adjustments, consisting only of normal recurring adjustments, necessary for a fair presentation of our results of operations (amounts in thousands, except per share data): </t>
  </si>
  <si>
    <t xml:space="preserve">For the Three-Month Periods Ended </t>
  </si>
  <si>
    <t xml:space="preserve">March 31 </t>
  </si>
  <si>
    <t xml:space="preserve">June 30 </t>
  </si>
  <si>
    <t xml:space="preserve">September 30 </t>
  </si>
  <si>
    <t xml:space="preserve">December 31 </t>
  </si>
  <si>
    <t>171,979 </t>
  </si>
  <si>
    <t>170,750 </t>
  </si>
  <si>
    <t>181,368 </t>
  </si>
  <si>
    <t>178,778 </t>
  </si>
  <si>
    <t>122,432 </t>
  </si>
  <si>
    <t>120,382 </t>
  </si>
  <si>
    <t>167,390 </t>
  </si>
  <si>
    <t>91,885 </t>
  </si>
  <si>
    <t>120,881 </t>
  </si>
  <si>
    <t>Net income attributable to Starwood Property Trust, Inc. </t>
  </si>
  <si>
    <t>120,601 </t>
  </si>
  <si>
    <t>117,868 </t>
  </si>
  <si>
    <t>165,044 </t>
  </si>
  <si>
    <t>91,508 </t>
  </si>
  <si>
    <t>Basic earnings per share:</t>
  </si>
  <si>
    <t>Continuing operations</t>
  </si>
  <si>
    <t>0.62 </t>
  </si>
  <si>
    <t>0.53 </t>
  </si>
  <si>
    <t>0.73 </t>
  </si>
  <si>
    <t>0.41 </t>
  </si>
  <si>
    <t>0.61 </t>
  </si>
  <si>
    <t>Diluted earnings per share:</t>
  </si>
  <si>
    <t>0.52 </t>
  </si>
  <si>
    <t>0.40 </t>
  </si>
  <si>
    <t>0.60 </t>
  </si>
  <si>
    <t>84,009 </t>
  </si>
  <si>
    <t>134,443 </t>
  </si>
  <si>
    <t>150,392 </t>
  </si>
  <si>
    <t>180,651 </t>
  </si>
  <si>
    <t>65,712 </t>
  </si>
  <si>
    <t>67,569 </t>
  </si>
  <si>
    <t>92,944 </t>
  </si>
  <si>
    <t>103,899 </t>
  </si>
  <si>
    <t>63,424 </t>
  </si>
  <si>
    <t>61,511 </t>
  </si>
  <si>
    <t>89,246 </t>
  </si>
  <si>
    <t>96,149 </t>
  </si>
  <si>
    <t>62,243 </t>
  </si>
  <si>
    <t>60,454 </t>
  </si>
  <si>
    <t>87,360 </t>
  </si>
  <si>
    <t>94,973 </t>
  </si>
  <si>
    <t>0.47 </t>
  </si>
  <si>
    <t>0.37 </t>
  </si>
  <si>
    <t>0.51 </t>
  </si>
  <si>
    <t xml:space="preserve">        Annual EPS may not equal the sum of each quarter's EPS due to rounding and other computational factors. </t>
  </si>
  <si>
    <t>Subsequent Events</t>
  </si>
  <si>
    <t xml:space="preserve">25. Subsequent Events </t>
  </si>
  <si>
    <t xml:space="preserve">        Our significant events subsequent to December 31, 2014 were as follows: </t>
  </si>
  <si>
    <r>
      <t>Dividend Declaration</t>
    </r>
    <r>
      <rPr>
        <sz val="10"/>
        <color theme="1"/>
        <rFont val="Times"/>
      </rPr>
      <t> </t>
    </r>
  </si>
  <si>
    <t xml:space="preserve">        On February 25, 2015, our board of directors declared a dividend of $0.48 per share for the first quarter of 2015, which is payable on April 15, 2015 to common stockholders of record as of March 31, 2015. </t>
  </si>
  <si>
    <t>Schedule IV-Mortgage Loans on Real Estate</t>
  </si>
  <si>
    <t xml:space="preserve">Starwood Property Trust, Inc. and Subsidiaries </t>
  </si>
  <si>
    <t xml:space="preserve">Schedule IV—Mortgage Loans on Real Estate </t>
  </si>
  <si>
    <t xml:space="preserve">(Dollars in thousands) </t>
  </si>
  <si>
    <t xml:space="preserve">Description/ Location </t>
  </si>
  <si>
    <t>Prior</t>
  </si>
  <si>
    <t xml:space="preserve">Liens(1) </t>
  </si>
  <si>
    <t xml:space="preserve">Interest Rate(2) </t>
  </si>
  <si>
    <t>Payment</t>
  </si>
  <si>
    <t xml:space="preserve">Terms(3) </t>
  </si>
  <si>
    <t xml:space="preserve">Date(4) </t>
  </si>
  <si>
    <t>Individually Significant First Mortgages:</t>
  </si>
  <si>
    <t>Hospitality, Kailua-Kona, HI—1</t>
  </si>
  <si>
    <t>L+3.00%</t>
  </si>
  <si>
    <t>I/O</t>
  </si>
  <si>
    <t>Hospitality, Kailua-Kona, HI—2</t>
  </si>
  <si>
    <t>L+8.36%</t>
  </si>
  <si>
    <t>Mixed Use, New York, NY</t>
  </si>
  <si>
    <t>L+8.00%</t>
  </si>
  <si>
    <t>Office, London, England</t>
  </si>
  <si>
    <t>3GBP+3.90%</t>
  </si>
  <si>
    <t>3GBP+4.50%</t>
  </si>
  <si>
    <t>Office, New York, NY</t>
  </si>
  <si>
    <t>L+3.50%</t>
  </si>
  <si>
    <t>Aggregated First Mortgages:</t>
  </si>
  <si>
    <t>Hospitality, International, Floating (1 mortgage)</t>
  </si>
  <si>
    <t>3EU+7.00%</t>
  </si>
  <si>
    <t>Hospitality, Mid Atlantic, Fixed (1 mortgage)</t>
  </si>
  <si>
    <t>Hospitality, Mid Atlantic, Floating (2 mortgages)</t>
  </si>
  <si>
    <t>L+3.25% to 9.42%</t>
  </si>
  <si>
    <t>Hospitality, North East, Floating (8 mortgages)</t>
  </si>
  <si>
    <t>L+2.75% to 9.75%</t>
  </si>
  <si>
    <t>2016 - 2018</t>
  </si>
  <si>
    <t>Hospitality, South East, Fixed (3 mortgages)</t>
  </si>
  <si>
    <t>4.14% to 12.69%</t>
  </si>
  <si>
    <t>2016 - 2017</t>
  </si>
  <si>
    <t>Hospitality, South East, Floating (4 mortgages)</t>
  </si>
  <si>
    <t>L+2.75% to 9.33%</t>
  </si>
  <si>
    <t>Hospitality, West, Floating (4 mortgages)</t>
  </si>
  <si>
    <t>L+2.50% to 10.17%</t>
  </si>
  <si>
    <t>2018 - 2019</t>
  </si>
  <si>
    <t>Industrial, South East, Fixed (7 mortgages)</t>
  </si>
  <si>
    <t>7.80% to 9.83%</t>
  </si>
  <si>
    <t>2017 - 2024</t>
  </si>
  <si>
    <t>Industrial, West, Fixed (1 mortgage)</t>
  </si>
  <si>
    <t>Mixed Use, North East, Floating (2 mortgages)</t>
  </si>
  <si>
    <t>L+2.00% to 3.50%</t>
  </si>
  <si>
    <t>2017 - 2020</t>
  </si>
  <si>
    <t>Mixed Use, South West, Floating (1 mortgage)</t>
  </si>
  <si>
    <t>L+2.25%</t>
  </si>
  <si>
    <t>Mixed Use, West, Floating (2 mortgages)</t>
  </si>
  <si>
    <t>L+1.00% to 7.50%</t>
  </si>
  <si>
    <t>2017 - 2018</t>
  </si>
  <si>
    <t>Multi-family, International, Fixed (1 mortgage)</t>
  </si>
  <si>
    <t>Multi-family, International, Floating (1 mortgage)</t>
  </si>
  <si>
    <t>GBP+7.65%</t>
  </si>
  <si>
    <t>Multi-family, Mid Atlantic, Floating (1 mortgage)</t>
  </si>
  <si>
    <t>L+2.00%</t>
  </si>
  <si>
    <t>Multi-family, North East, Floating (17 mortgages)</t>
  </si>
  <si>
    <t>L+4.34% to 8.75%</t>
  </si>
  <si>
    <t>Multi-family, West, Floating (24 mortgages)</t>
  </si>
  <si>
    <t>L+1.00% to 10.13%</t>
  </si>
  <si>
    <t>2016 - 2020</t>
  </si>
  <si>
    <t>Office, Mid Atlantic, Fixed (1 mortgage)</t>
  </si>
  <si>
    <t>Office, Mid Atlantic, Floating (3 mortgages)</t>
  </si>
  <si>
    <t>L+2.25% to 5.50%</t>
  </si>
  <si>
    <t>2017 - 2019</t>
  </si>
  <si>
    <t>Office, Midwest, Floating (6 mortgages)</t>
  </si>
  <si>
    <t>L+2.00% to 10.58%</t>
  </si>
  <si>
    <t>Office, North East, Fixed (2 mortgages)</t>
  </si>
  <si>
    <t>5.10% to 5.24%</t>
  </si>
  <si>
    <t>Office, North East, Floating (8 mortgages)</t>
  </si>
  <si>
    <t>L+2.25% to 11.38%</t>
  </si>
  <si>
    <t>2016 - 2019</t>
  </si>
  <si>
    <t>Office, South East, Fixed (2 mortgages)</t>
  </si>
  <si>
    <t>5.00% to 12.00%</t>
  </si>
  <si>
    <t>Office, South West, Floating (6 mortgages)</t>
  </si>
  <si>
    <t>L+5.40% to 5.50%</t>
  </si>
  <si>
    <t>Office, West, Floating (9 mortgages)</t>
  </si>
  <si>
    <t>L+2.25% to 11.50%</t>
  </si>
  <si>
    <t>Other, International, Fixed (1 mortgage)</t>
  </si>
  <si>
    <t>Other, Midwest, Floating (2 mortgages)</t>
  </si>
  <si>
    <t>Other, North East, Floating (2 mortgages)</t>
  </si>
  <si>
    <t>L+3.25% to 8.83%</t>
  </si>
  <si>
    <t>Other, South East, Fixed (1 mortgage)</t>
  </si>
  <si>
    <t>Other, South East, Floating (2 mortgages)</t>
  </si>
  <si>
    <t>L+8.50%</t>
  </si>
  <si>
    <t>Other, Various, Fixed (1 mortgage)</t>
  </si>
  <si>
    <t>Residential, West, Floating (1 mortgage)</t>
  </si>
  <si>
    <t>L+5.25%</t>
  </si>
  <si>
    <t>Retail, International, Floating (1 mortgage)</t>
  </si>
  <si>
    <t>Retail, Midwest, Fixed (4 mortgages)</t>
  </si>
  <si>
    <t>10.00% to 10.25%</t>
  </si>
  <si>
    <t>Retail, North East, Fixed (3 mortgages)</t>
  </si>
  <si>
    <t>5.74% to 10.00%</t>
  </si>
  <si>
    <t>2015 - 2017</t>
  </si>
  <si>
    <t>Retail, North East, Floating (8 mortgages)</t>
  </si>
  <si>
    <t>L+2.25% to 8.05%</t>
  </si>
  <si>
    <t>Retail, South East, Fixed (4 mortgages)</t>
  </si>
  <si>
    <t>5.93% to 10.00%</t>
  </si>
  <si>
    <t>Retail, South West, Fixed (2 mortgages)</t>
  </si>
  <si>
    <t>Retail, South West, Floating (5 mortgages)</t>
  </si>
  <si>
    <t>L+1.25% to 5.75%</t>
  </si>
  <si>
    <t>Retail, Various, Floating (2 mortgages)</t>
  </si>
  <si>
    <t>L+2.25% to 9.25%</t>
  </si>
  <si>
    <t>Retail, West, Fixed (6 mortgages)</t>
  </si>
  <si>
    <t>5.82% to 7.99%</t>
  </si>
  <si>
    <t>2017 - 2023</t>
  </si>
  <si>
    <t>Investing and Servicing Segment Loans Held-for-Sale, Various, Fixed</t>
  </si>
  <si>
    <t>4.23% to 4.78%</t>
  </si>
  <si>
    <t>2019 - 2024</t>
  </si>
  <si>
    <t>Investing and Servicing Segment Loans Held-for-Investment, Various, Fixed</t>
  </si>
  <si>
    <t>6.35% to 7.07%</t>
  </si>
  <si>
    <t>2011 - 2020</t>
  </si>
  <si>
    <t>Investing and Servicing Segment Loans Held-for-Investment, Various, Floating</t>
  </si>
  <si>
    <t>WSJ Prime+1.00%</t>
  </si>
  <si>
    <t>Individually Significant Subordinated and Mezzanine Loans:</t>
  </si>
  <si>
    <t>L+10.90%</t>
  </si>
  <si>
    <t>Aggregated Subordinated and Mezzanine Loans:</t>
  </si>
  <si>
    <t>3GBP+11.65%</t>
  </si>
  <si>
    <t>Hospitality, North East, Floating (1 mortgage)</t>
  </si>
  <si>
    <t>L+11.17%</t>
  </si>
  <si>
    <t>L+4.50% to 11.15%</t>
  </si>
  <si>
    <t>Hospitality, Various, Fixed (2 mortgages)</t>
  </si>
  <si>
    <t>10.00% to 11.26%</t>
  </si>
  <si>
    <t>Hospitality, Various, Floating (5 mortgages)</t>
  </si>
  <si>
    <t>L+3.00% to 11.83%</t>
  </si>
  <si>
    <t>Hospitality, West, Fixed (5 mortgages)</t>
  </si>
  <si>
    <t>10.00% to 17.45%</t>
  </si>
  <si>
    <t>Hospitality, West, Floating (6 mortgages)</t>
  </si>
  <si>
    <t>L+7.75% to 10.96%</t>
  </si>
  <si>
    <t>Industrial, South East, Fixed (8 mortgages)</t>
  </si>
  <si>
    <t>Mixed Use, North East, Floating (4 mortgages)</t>
  </si>
  <si>
    <t>L+9.69% to 11.25%</t>
  </si>
  <si>
    <t>L+9.75%</t>
  </si>
  <si>
    <t>Mixed Use, West, Floating (6 mortgages)</t>
  </si>
  <si>
    <t>L+7.50% to 9.31%</t>
  </si>
  <si>
    <t>Multi-family, Mid Atlantic, Fixed (1 mortgage)</t>
  </si>
  <si>
    <t>L+7.75%</t>
  </si>
  <si>
    <t>Multi-family, Midwest, Fixed (1 mortgage)</t>
  </si>
  <si>
    <t>Multi-family, North East, Fixed (1 mortgage)</t>
  </si>
  <si>
    <t>Multi-family, North East, Floating (2 mortgages)</t>
  </si>
  <si>
    <t>L+8.00% to 11.00%</t>
  </si>
  <si>
    <t>Multi-family, South East, Fixed (1 mortgage)</t>
  </si>
  <si>
    <t>Multi-family, South West, Fixed (1 mortgage)</t>
  </si>
  <si>
    <t>Multi-family, West, Fixed (1 mortgage)</t>
  </si>
  <si>
    <t>Multi-family, West, Floating (1 mortgage)</t>
  </si>
  <si>
    <t>L+9.25%</t>
  </si>
  <si>
    <t>Office, Mid Atlantic, Floating (1 mortgage)</t>
  </si>
  <si>
    <t>L+13.85%</t>
  </si>
  <si>
    <t>Office, Midwest, Floating (3 mortgages)</t>
  </si>
  <si>
    <t>L+8.25% to 9.00%</t>
  </si>
  <si>
    <t>Office, North East, Fixed (6 mortgages)</t>
  </si>
  <si>
    <t>6.79% to 9.00%</t>
  </si>
  <si>
    <t>2016 - 2023</t>
  </si>
  <si>
    <t>Office, North East, Floating (5 mortgages)</t>
  </si>
  <si>
    <t>L+8.00% to 10.67%</t>
  </si>
  <si>
    <t>8.25% to 12.00%</t>
  </si>
  <si>
    <t>Office, South West, Fixed (4 mortgages)</t>
  </si>
  <si>
    <t>5.84% to 6.52%</t>
  </si>
  <si>
    <t>L+7.34% to 10.42%</t>
  </si>
  <si>
    <t>Other, West, Floating (2 mortgages)</t>
  </si>
  <si>
    <t>L+6.10% to 10.08%</t>
  </si>
  <si>
    <t>Retail, International, Fixed (1 mortgage)</t>
  </si>
  <si>
    <t>Retail, Midwest, Fixed (3 mortgages)</t>
  </si>
  <si>
    <t>6.97% to 7.16%</t>
  </si>
  <si>
    <t>Retail, West, Floating (1 mortgage)</t>
  </si>
  <si>
    <t>L+8.85%</t>
  </si>
  <si>
    <t>Loan Loss Allowance</t>
  </si>
  <si>
    <t>Prepaid Loan Costs, Net</t>
  </si>
  <si>
    <t>(6,298</t>
  </si>
  <si>
    <t xml:space="preserve">Notes to Schedule IV: </t>
  </si>
  <si>
    <t xml:space="preserve">Represents third-party priority liens. Third party portions of pari-passu participations are not considered prior liens. Additionally, excludes the outstanding debt on third party joint ventures of underlying borrowers. </t>
  </si>
  <si>
    <t xml:space="preserve">L =ne month LIBOR rate, GBP =ne month GBP LIBOR rate, 3GBP =hree month GBP LIBOR rate, 3EU =hree month Euro LIBOR rate. </t>
  </si>
  <si>
    <t xml:space="preserve">I/O =nterest only until final maturity. </t>
  </si>
  <si>
    <t xml:space="preserve">Based on management's judgment of extension options being exercised. </t>
  </si>
  <si>
    <t xml:space="preserve">        For the activity within our loan portfolio during the years ended December 31, 2014, 2013 and 2012, refer to the loan activity table in Note 5 to our consolidated financial statements included herein. </t>
  </si>
  <si>
    <t>Summary of Significant Accounting Policies (Policies)</t>
  </si>
  <si>
    <t>Basis of Accounting and Principles of Consolidation</t>
  </si>
  <si>
    <t>Discontinued Operations</t>
  </si>
  <si>
    <t>Fair Value Option</t>
  </si>
  <si>
    <t>Fair Value Measurements</t>
  </si>
  <si>
    <t>Business Combinations</t>
  </si>
  <si>
    <t>Cash and Cash Equivalents</t>
  </si>
  <si>
    <t>Loans Held-for-Investment</t>
  </si>
  <si>
    <t>Loans Held-For-Sale</t>
  </si>
  <si>
    <t>Derivative Instruments and Hedging Activities</t>
  </si>
  <si>
    <r>
      <t xml:space="preserve">        ASC 470, </t>
    </r>
    <r>
      <rPr>
        <i/>
        <sz val="10"/>
        <color theme="1"/>
        <rFont val="Times"/>
      </rPr>
      <t>Debt</t>
    </r>
    <r>
      <rPr>
        <sz val="10"/>
        <color theme="1"/>
        <rFont val="Times"/>
      </rPr>
      <t>, requires the liability and equity components of convertible debt instruments that may be settled in cash upon conversion to be separately accounted for in a manner that reflects the issuer's nonconvertible debt borrowing rate. ASC 470-20 requires that the initial proceeds from the sale of these notes be allocated between a liability component and an equity component in a manner that reflects interest expense at the interest rate of similar nonconvertible debt that could have been issued by the Company at such time. The equity components of the convertible notes have been reflected within additional paid-in capital in our consolidated balance sheets. The resulting debt discount is being amortized over the period during which the convertible notes are expected to be outstanding (the maturity date) as additional non-cash interest expense.</t>
    </r>
  </si>
  <si>
    <t>Deferred Financing Costs</t>
  </si>
  <si>
    <t>Revenue Recognition</t>
  </si>
  <si>
    <t>Securitizations, Sales and Financing Arrangements</t>
  </si>
  <si>
    <t>Acquisition and Investment Pursuit Costs</t>
  </si>
  <si>
    <t>Share-based Payments</t>
  </si>
  <si>
    <t> Share-based Payments</t>
  </si>
  <si>
    <t xml:space="preserve">       The fair value of the restricted stock ("RSAs") or restricted stock units ("RSUs") granted is recorded as expense on a straight-line basis over the vesting period for the award, with an offsetting increase in stockholders' equity. For grants to employees and directors, the fair value is determined based upon the stock price on the grant date. For non-employee grants, the fair value is based on the stock price when the shares vest, which requires the amount to be adjusted in each subsequent reporting period based on the fair value of the award at the end of the reporting period until the award has vested. </t>
  </si>
  <si>
    <t>Foreign Currency Translation</t>
  </si>
  <si>
    <t>Earnings Per Share</t>
  </si>
  <si>
    <t>Concentration of Credit Risk</t>
  </si>
  <si>
    <t>Use of Estimates</t>
  </si>
  <si>
    <t>Reclassifications</t>
  </si>
  <si>
    <t>Acquisitions and Divestitures (Tables)</t>
  </si>
  <si>
    <t>Summary of consolidated results of discontinued operations and consolidated balance sheet for the SFR segment prior to spin-off, excluding segment allocations</t>
  </si>
  <si>
    <t xml:space="preserve">The following table presents the summarized consolidated results of discontinued operations for the SFR segment prior to the spin-off (in thousands): </t>
  </si>
  <si>
    <t>Summary of consolidated balance sheet of the SFR segment</t>
  </si>
  <si>
    <t xml:space="preserve">The following table presents the summarized consolidated balance sheet of the SFR segment as of January 31, 2014, the date of the spin-off (in thousands): </t>
  </si>
  <si>
    <t>Summary of the final amounts of identified assets acquired and liabilities assumed at the acquisition date, before consolidation of securitization VIEs,</t>
  </si>
  <si>
    <t>The following table summarizes the final amounts of identified assets acquired and liabilities assumed at the acquisition date, before consolidation of securitization VIEs, which had no impact on the purchase price (in thousands):</t>
  </si>
  <si>
    <t>Schedule of the determination of goodwill</t>
  </si>
  <si>
    <t xml:space="preserve">This determination of goodwill is as follows (amounts in thousands): </t>
  </si>
  <si>
    <t>                                                                                                                                                                               </t>
  </si>
  <si>
    <t>Schedule of unaudited pro forma revenue and net income assuming the business combination was consummated on January 1, 2012</t>
  </si>
  <si>
    <t xml:space="preserve">The unaudited pro forma revenues and net income of the combined entity for the years ended December 31, 2013 and 2012, assuming the business combination was consummated on January 1, 2012, are as follows (amounts in thousands): </t>
  </si>
  <si>
    <t>                                                                                                                                                                        </t>
  </si>
  <si>
    <t>Schedule of adjustments related to pro forma revenue and net income</t>
  </si>
  <si>
    <t xml:space="preserve">The unaudited amounts of these adjustments are as follows (in thousands): </t>
  </si>
  <si>
    <t>                                                                                                                                                               </t>
  </si>
  <si>
    <t>Restricted Cash (Tables)</t>
  </si>
  <si>
    <t>Summary of restricted cash</t>
  </si>
  <si>
    <t xml:space="preserve">A summary of our restricted cash as of December 31, 2014 and 2013 is as follows (amounts in thousands): </t>
  </si>
  <si>
    <t>                                                                                                                                                                            </t>
  </si>
  <si>
    <t>Loans (Tables)</t>
  </si>
  <si>
    <t>Summary of investments in mortgages and loans by subordination class</t>
  </si>
  <si>
    <t xml:space="preserve">The following tables summarize our investments in mortgages and loans by subordination class as of December 31, 2014 and 2013 (amounts in thousands): </t>
  </si>
  <si>
    <t>                                                                                                                                                     </t>
  </si>
  <si>
    <t>Summary of investments in floating rate loans</t>
  </si>
  <si>
    <t xml:space="preserve">The following table summarizes our investments in floating rate loans (amounts in thousands): </t>
  </si>
  <si>
    <t>                                                                                                                                                      </t>
  </si>
  <si>
    <t>Schedule of internal rating categories</t>
  </si>
  <si>
    <t xml:space="preserve">The rating categories generally include the characteristics described below, but these are utilized as guidelines and therefore not every loan will have all of the characteristics described in each category: </t>
  </si>
  <si>
    <t>Schedule of risk ratings by class of loan</t>
  </si>
  <si>
    <t xml:space="preserve">As of December 31, 2014, the risk ratings for loans subject to our rating system, which excludes loans on the cost recovery method and loans for which the fair value option has been elected, by class of loan were as follows (amounts in thousands): </t>
  </si>
  <si>
    <t xml:space="preserve">As of December 31, 2013, the risk ratings for loans subject to our rating system by class of loan were as follows (amounts in thousands): </t>
  </si>
  <si>
    <t>Schedule of activity in allowance for loan losses</t>
  </si>
  <si>
    <t xml:space="preserve">The following table presents the activity in our allowance for loan losses (amounts in thousands): </t>
  </si>
  <si>
    <t>Schedule of activity in loan portfolio</t>
  </si>
  <si>
    <t xml:space="preserve">The activity in our loan portfolio was as follows (amounts in thousands): </t>
  </si>
  <si>
    <t>Investment Securities (Tables)</t>
  </si>
  <si>
    <t>Schedule of investment securities</t>
  </si>
  <si>
    <t xml:space="preserve">Investment securities were comprised of the following as of December 31, 2014 and 2013 (amounts in thousands): </t>
  </si>
  <si>
    <t>                                                                                                                                                                </t>
  </si>
  <si>
    <t>Schedule of purchases, sales and principal collections for all investment securities</t>
  </si>
  <si>
    <t xml:space="preserve">Purchases, sales and principal collections for all investment securities were as follows (amounts in thousands): </t>
  </si>
  <si>
    <t>                                                                                                                         </t>
  </si>
  <si>
    <t>Summary of investments in available-for-sale RMBS and single-borrower CMBS where the fair value option has not been elected</t>
  </si>
  <si>
    <t xml:space="preserve">The tables below summarize various attributes of our investments in available-for-sale RMBS and single-borrower CMBS where the fair value option has not been elected as of December 31, 2014 and 2013 (amounts in thousands): </t>
  </si>
  <si>
    <t>Reconciliation of aggregate principal balance to amortized cost for RMBS and single-borrower CMBS, excluding CMBS where the fair value option is elected</t>
  </si>
  <si>
    <r>
      <t>The following table contains a reconciliation of aggregate principal balance to amortized cost for our RMBS and single-borrower CMBS as of December 31, 2014 and 2013, excluding CMBS where we have elected the fair value option (amounts in thousands):</t>
    </r>
    <r>
      <rPr>
        <sz val="10"/>
        <color theme="1"/>
        <rFont val="Times New Roman"/>
        <family val="1"/>
      </rPr>
      <t>                                                                                                                                    </t>
    </r>
  </si>
  <si>
    <t>Schedule of changes to accretable yield and non-accretable difference for RMBS and single-borrower CMBS, excluding CMBS where the fair value option is elected</t>
  </si>
  <si>
    <t xml:space="preserve">The following table discloses the changes to accretable yield and non-accretable difference for our RMBS and single-borrower CMBS during the years ended December 31, 2014 and 2013, excluding CMBS where we have elected the fair value option (amounts in thousands): </t>
  </si>
  <si>
    <t>Schedule of gross unrealized losses and estimated fair value of securities in an unrealized loss position, excluding CMBS where the fair value option is elected</t>
  </si>
  <si>
    <t xml:space="preserve">The following table presents the gross unrealized losses and estimated fair value of the available-for-sale securities (i) where we have not elected the fair value option, (ii) that were in an unrealized loss position as of December 31, 2014 and 2013, and (iii) for which OTTIs (full or partial) have not been recognized in earnings (amounts in thousands): </t>
  </si>
  <si>
    <t>                                                                                                        </t>
  </si>
  <si>
    <t>Schedule of investment in fair value option CMBS</t>
  </si>
  <si>
    <t xml:space="preserve">As of December 31, 2014, none of our CMBS where we have elected the fair value option were variable rate. The table below summarizes various attributes of our investment in fair value option CMBS as of December 31, 2014 and 2013 (amounts in thousands): </t>
  </si>
  <si>
    <t>                                                                                                                                                             </t>
  </si>
  <si>
    <t>Summary of investments in HTM securities</t>
  </si>
  <si>
    <t xml:space="preserve">The table below summarizes unrealized gains and losses of our investments in HTM securities as of December 31, 2014 and 2013 (amounts in thousands): </t>
  </si>
  <si>
    <t>                                                                                         </t>
  </si>
  <si>
    <t>Investment in Unconsolidated Entities (Tables)</t>
  </si>
  <si>
    <t>Summary of investments in unconsolidated entities</t>
  </si>
  <si>
    <t xml:space="preserve">The below table summarizes our investments in unconsolidated entities as of December 31, 2014 and 2013 (dollar amounts in thousands): </t>
  </si>
  <si>
    <t>                                                                                                                                                 </t>
  </si>
  <si>
    <t>Goodwill and Intangible Assets (Tables)</t>
  </si>
  <si>
    <t>Schedule of information about servicing intangibles</t>
  </si>
  <si>
    <t xml:space="preserve">The table below presents information about our GAAP servicing intangibles for the years ended December 31, 2014 and 2013 (in thousands). </t>
  </si>
  <si>
    <t>                                                                                                                                                </t>
  </si>
  <si>
    <t>Schedule of future amortization expense for the European servicing intangible</t>
  </si>
  <si>
    <t xml:space="preserve">The future amortization expense for the European servicing intangible is expected to be as follows (in thousands): </t>
  </si>
  <si>
    <t>                                                                                     </t>
  </si>
  <si>
    <t>Secured Financing Agreements (Tables)</t>
  </si>
  <si>
    <t>Secured Financing Agreements.</t>
  </si>
  <si>
    <t>Summary of secured financing agreements</t>
  </si>
  <si>
    <t xml:space="preserve">The following table is a summary of our secured financing agreements in place as of December 31, 2014 and 2013 (in thousands): </t>
  </si>
  <si>
    <t>Schedule of five-year principal repayments for secured financings</t>
  </si>
  <si>
    <t xml:space="preserve">The amount reflected in each period includes principal repayments on our credit facilities that would be required if (i) we received the repayments that we expect to receive on the investments that have been pledged as collateral under the credit facilities, as applicable, and (ii) the credit facilities that are expected to have amounts outstanding at their current maturity dates are extended where extension options are available to us (amounts in thousands): </t>
  </si>
  <si>
    <t>                                                                                                                                          </t>
  </si>
  <si>
    <t>Convertible Senior Notes (Tables)</t>
  </si>
  <si>
    <t>Convertible Senior Notes.</t>
  </si>
  <si>
    <t>Schedule of the unsecured convertible senior notes outstanding</t>
  </si>
  <si>
    <t xml:space="preserve">The following summarizes the unsecured Convertible Senior Notes (collectively, the "Convertible Notes") outstanding as of December 31, 2014 (amounts in thousands, except rates): </t>
  </si>
  <si>
    <t>                                                                                                                                                        </t>
  </si>
  <si>
    <t>Loan Securitization/Sale Activities (Tables)</t>
  </si>
  <si>
    <t>Summary of loans sold and loans transferred as secured borrowings by the Real Estate Lending segment net of expenses</t>
  </si>
  <si>
    <t xml:space="preserve">The following table summarizes our loans sold and loans transferred as secured borrowings by the Lending Segment net of expenses (in thousands): </t>
  </si>
  <si>
    <t>                                                                                                                                                                    </t>
  </si>
  <si>
    <t>Derivatives and Hedging Activity (Tables)</t>
  </si>
  <si>
    <t>Schedule of fair values of derivative financial instruments</t>
  </si>
  <si>
    <t xml:space="preserve">The table below presents the fair value of our derivative financial instruments as well as their classification on the consolidated balance sheets as of December 31, 2014 and 2013 (amounts in thousands): </t>
  </si>
  <si>
    <t>                                                                                                                                             </t>
  </si>
  <si>
    <t>Schedule of effect of derivative financial instruments on the consolidated statements of operations and of comprehensive income</t>
  </si>
  <si>
    <t>                                                                                                                                      </t>
  </si>
  <si>
    <t>Schedule of Gain / (Loss) recognized in Income for Derivatives Not Designated as Hedging Instruments</t>
  </si>
  <si>
    <t>Offsetting Assets and Liabilities (Tables)</t>
  </si>
  <si>
    <t>Schedule of offsetting assets and liabilities</t>
  </si>
  <si>
    <r>
      <t xml:space="preserve">The following tables present the potential effects of netting arrangements on our financial position for financial assets and liabilities within the scope of ASC 210-20, </t>
    </r>
    <r>
      <rPr>
        <i/>
        <sz val="10"/>
        <color theme="1"/>
        <rFont val="Times"/>
      </rPr>
      <t>Balance Sheet—Offsetting</t>
    </r>
    <r>
      <rPr>
        <sz val="10"/>
        <color theme="1"/>
        <rFont val="Times"/>
      </rPr>
      <t xml:space="preserve">, which for us are derivative assets and liabilities as well as repurchase agreement liabilities (amounts in thousands): </t>
    </r>
  </si>
  <si>
    <t>                                                                                                                                                                         </t>
  </si>
  <si>
    <t>Stockholders' Equity (Tables)</t>
  </si>
  <si>
    <t>Schedule of issued common stock</t>
  </si>
  <si>
    <t>Schedule of dividends declared by board of directors</t>
  </si>
  <si>
    <t>Summary of share awards granted under the Manager Equity Plan</t>
  </si>
  <si>
    <t xml:space="preserve">The table below summarizes our share awards granted under the Manager Equity Plan (dollar amounts in thousands): </t>
  </si>
  <si>
    <t>                                                                                   </t>
  </si>
  <si>
    <t>Schedule of common stock issued as incentive compensation under the Management Agreement</t>
  </si>
  <si>
    <t>Summary of share-based compensation expenses</t>
  </si>
  <si>
    <r>
      <t>The following table summarizes our share-based compensation expenses during the years ended December 31, 2014, 2013 and 2012 (in thousands):</t>
    </r>
    <r>
      <rPr>
        <sz val="10"/>
        <color theme="1"/>
        <rFont val="Times New Roman"/>
        <family val="1"/>
      </rPr>
      <t>                                                                                                                                                                 </t>
    </r>
  </si>
  <si>
    <t>Schedule of Non-Vested Shares and Share Equivalents</t>
  </si>
  <si>
    <t>Vesting Schedule</t>
  </si>
  <si>
    <t>Earnings per Share (Tables)</t>
  </si>
  <si>
    <t>Reconciliation of net income from continuing operations and the number of shares of common stock used in the computation of basic EPS and diluted EPS</t>
  </si>
  <si>
    <t xml:space="preserve">The following table provides a reconciliation of net income from continuing operations and the number of shares of common stock used in the computation of basic EPS and diluted EPS (amounts in thousands, except per share amounts): </t>
  </si>
  <si>
    <t>                                                                                                                                                                       </t>
  </si>
  <si>
    <t>Accumulated Other Comprehensive Income (Tables)</t>
  </si>
  <si>
    <t>Schedule of changes in AOCI by component</t>
  </si>
  <si>
    <t>The changes in AOCI by component are as follows (in thousands):</t>
  </si>
  <si>
    <t>Schedule of reclassifications out of AOCI that impacted the consolidated statements of operations</t>
  </si>
  <si>
    <t>Fair Value (Tables)</t>
  </si>
  <si>
    <t>Schedule of financial assets and liabilities carried at fair value on a recurring basis</t>
  </si>
  <si>
    <r>
      <t>The following tables present our financial assets and liabilities carried at fair value on a recurring basis in the consolidated balance sheets by their level in the fair value hierarchy as of December 31, 2014 and 2013 (amounts in thousands):</t>
    </r>
    <r>
      <rPr>
        <sz val="10"/>
        <color theme="1"/>
        <rFont val="Times New Roman"/>
        <family val="1"/>
      </rPr>
      <t>                                                                                                                                                                        </t>
    </r>
  </si>
  <si>
    <t>Schedule of changes in financial assets and liabilities classified as Level III</t>
  </si>
  <si>
    <r>
      <t>The changes in financial assets and liabilities classified as Level III are as follows for the years ended December 31, 2014 and 2013 (amounts in thousands):</t>
    </r>
    <r>
      <rPr>
        <sz val="10"/>
        <color theme="1"/>
        <rFont val="Times New Roman"/>
        <family val="1"/>
      </rPr>
      <t>                                                                                                                                                 </t>
    </r>
  </si>
  <si>
    <t>Schedule of fair value of financial instruments not carried at fair value</t>
  </si>
  <si>
    <t xml:space="preserve">The following table presents the fair values of our financial instruments not carried at fair value on the consolidated balance sheets (amounts in thousands): </t>
  </si>
  <si>
    <t>                                                                                                                                 </t>
  </si>
  <si>
    <t>Schedule of quantitative information for Level 3 Fair Value Measurements for assets and liabilities measured at fair value on recurring basis</t>
  </si>
  <si>
    <t xml:space="preserve">The following is quantitative information about significant unobservable inputs in our Level III measurements for those assets and liabilities measured at fair value on a recurring basis (dollar amounts in thousands): </t>
  </si>
  <si>
    <t xml:space="preserve">85% of the portfolio falls within a range of 45%-80% as of December 31, 2014. &lt; END XBRL NOTE &gt; &lt; START XBRL NOTE &gt; </t>
  </si>
  <si>
    <t>Income Taxes (Tables)</t>
  </si>
  <si>
    <t>Schedule of income tax provision</t>
  </si>
  <si>
    <t xml:space="preserve">Our income tax provision consisted of the following for the years ended December 31, 2014, 2013 and 2012 (in thousands): </t>
  </si>
  <si>
    <t>Schedule of tax jurisdictions and the tax effects of temporary differences on their respective net deferred tax assets and liabilities</t>
  </si>
  <si>
    <t xml:space="preserve">The following table presents each of these tax jurisdictions and the tax effects of temporary differences on their respective net deferred tax assets and liabilities (in thousands): </t>
  </si>
  <si>
    <t>                                                                                                                                                                     </t>
  </si>
  <si>
    <t>Schedule of reconciliation of federal income tax determined using statutory federal tax rate to reported income tax provision</t>
  </si>
  <si>
    <t xml:space="preserve">The following table is a reconciliation of our federal income tax determined using our statutory federal tax rate to our reported income tax provision for the years ended December 31, 2014, 2013 and 2012 (dollar amounts in thousands): </t>
  </si>
  <si>
    <t>Schedule of Valuation Allowance</t>
  </si>
  <si>
    <t xml:space="preserve">The changes in the valuation allowance associated with our deferred tax assets are as follows for the years ended December 31, 2014 and 2013 (amounts in thousands): </t>
  </si>
  <si>
    <t>                                                                                                               </t>
  </si>
  <si>
    <t>Commitments and Contingencies (Tables)</t>
  </si>
  <si>
    <t>Schedule of future minimum rental payments and sublease income related to existing corporate leases and subleases</t>
  </si>
  <si>
    <t xml:space="preserve">Future minimum rental payments and sublease income related to our existing corporate leases and subleases for each of the next five years and thereafter are as follows (in thousands): </t>
  </si>
  <si>
    <t>                                                                                                                                                                             </t>
  </si>
  <si>
    <t>Segment and Geographic Data (Tables)</t>
  </si>
  <si>
    <t>Schedule of results of operations by business segment</t>
  </si>
  <si>
    <t xml:space="preserve">The table below presents our results of operations for the year ended December 31, 2014 by business segment (amounts in thousands): </t>
  </si>
  <si>
    <t xml:space="preserve">The table below presents our results of operations for the year ended December 31, 2013 by business segment (amounts in thousands): </t>
  </si>
  <si>
    <t xml:space="preserve">The table below presents our results of operations for the year ended December 31, 2012 by business segment (amounts in thousands): </t>
  </si>
  <si>
    <t xml:space="preserve">The table below presents our consolidated balance sheet as of December 31, 2014 by business segment (amounts in thousands): </t>
  </si>
  <si>
    <t>Schedule of condensed consolidated balance sheet by business segment</t>
  </si>
  <si>
    <t xml:space="preserve">The table below presents our consolidated balance sheet as of December 31, 2013 by business segment (amounts in thousands): </t>
  </si>
  <si>
    <t>Quarterly Financial Data (Unaudited) (Tables)</t>
  </si>
  <si>
    <t>Summary of quarterly financial data</t>
  </si>
  <si>
    <t xml:space="preserve">The following table summarizes our quarterly financial data which, in the opinion of management, reflects all adjustments, consisting only of normal recurring adjustments, necessary for a fair presentation of our results of operations (amounts in thousands, except per share data): </t>
  </si>
  <si>
    <t>                                                                                                                                                           </t>
  </si>
  <si>
    <t>Business and Organization (Details) (LNR, USD $)</t>
  </si>
  <si>
    <t>Apr. 19, 2013</t>
  </si>
  <si>
    <t>LNR</t>
  </si>
  <si>
    <t>Acquisition of LNR Property LLC</t>
  </si>
  <si>
    <t>Initial agreed upon purchase price</t>
  </si>
  <si>
    <t>Net purchase price</t>
  </si>
  <si>
    <t>Cost of remaining net assets of acquiree purchased by an affiliate</t>
  </si>
  <si>
    <t>Business and Organization (Details 2) (USD $)</t>
  </si>
  <si>
    <t>1 Months Ended</t>
  </si>
  <si>
    <t>Apr. 11, 2014</t>
  </si>
  <si>
    <t>Sep. 09, 2013</t>
  </si>
  <si>
    <t>Apr. 08, 2013</t>
  </si>
  <si>
    <t>Oct. 03, 2012</t>
  </si>
  <si>
    <t>Apr. 16, 2012</t>
  </si>
  <si>
    <t>item</t>
  </si>
  <si>
    <t>Jan. 31, 2014</t>
  </si>
  <si>
    <t>Jan. 24, 2014</t>
  </si>
  <si>
    <t>Feb. 21, 2014</t>
  </si>
  <si>
    <t>Number of reportable business segments</t>
  </si>
  <si>
    <t>Minimum annual REIT taxable income distributable to stockholders (as a percent)</t>
  </si>
  <si>
    <t>Spin-off transaction</t>
  </si>
  <si>
    <t>SWAY</t>
  </si>
  <si>
    <t>Net assets</t>
  </si>
  <si>
    <t>Number of units of single-family homes</t>
  </si>
  <si>
    <t>Spin off | Single Family Residential</t>
  </si>
  <si>
    <t>Share exchange ratio</t>
  </si>
  <si>
    <t>Cash contribution</t>
  </si>
  <si>
    <t>Spin off | SWAY</t>
  </si>
  <si>
    <t>Summary of Significant Accounting Policies (Details) (USD $)</t>
  </si>
  <si>
    <t>In Millions, unless otherwise specified</t>
  </si>
  <si>
    <t>Permitted reinvestment under static investment in VIEs</t>
  </si>
  <si>
    <t>Acquisitions and Divestitures (Details) (USD $)</t>
  </si>
  <si>
    <t>Summarized consolidated results of discontinued operations for the SFR segment prior to the spin-off</t>
  </si>
  <si>
    <t>Net loss</t>
  </si>
  <si>
    <t>Single Family Residential</t>
  </si>
  <si>
    <t>Loss before other income and income taxes</t>
  </si>
  <si>
    <t>Loss before income taxes</t>
  </si>
  <si>
    <t>Allocated interest expense</t>
  </si>
  <si>
    <t>Acquisitions and Divestitures (Details 2) (USD $)</t>
  </si>
  <si>
    <t>Measurement period adjustments recorded</t>
  </si>
  <si>
    <t>Determination of goodwill</t>
  </si>
  <si>
    <t>Intangible assets - servicing rights</t>
  </si>
  <si>
    <t>Acquisitions and Divestitures (Details 3) (LNR, USD $)</t>
  </si>
  <si>
    <t>Pro forma revenue and net income</t>
  </si>
  <si>
    <t>Revenue</t>
  </si>
  <si>
    <t>Restricted Cash (Details) (USD $)</t>
  </si>
  <si>
    <t>Loans (Details) (USD $)</t>
  </si>
  <si>
    <t>Investments in loans</t>
  </si>
  <si>
    <t>Carrying Value</t>
  </si>
  <si>
    <t>Face Amount</t>
  </si>
  <si>
    <t>Loans with variable rates of interest</t>
  </si>
  <si>
    <t>Loans with variable rates of interest (as a percent)</t>
  </si>
  <si>
    <t>Variable rate basis of loans</t>
  </si>
  <si>
    <t>LIBOR</t>
  </si>
  <si>
    <t>Weighted average spread of loans (as a percent)</t>
  </si>
  <si>
    <t>1-month LIBOR | USD</t>
  </si>
  <si>
    <t>Effective variable rate basis (as a percent)</t>
  </si>
  <si>
    <t>3 Month LIBOR | GBP</t>
  </si>
  <si>
    <t>LIBOR floor | Minimum</t>
  </si>
  <si>
    <t>LIBOR floor | Maximum</t>
  </si>
  <si>
    <t>LIBOR floor | Weighted-average</t>
  </si>
  <si>
    <t>Total loans held-for-investment | First Mortgages:</t>
  </si>
  <si>
    <t>Weighted Average Coupon (as a percent)</t>
  </si>
  <si>
    <t>Weighted Average Life</t>
  </si>
  <si>
    <t>3 years 7 months 6 days</t>
  </si>
  <si>
    <t>4 years 3 months 18 days</t>
  </si>
  <si>
    <t>Total loans held-for-investment | Subordinated mortgages</t>
  </si>
  <si>
    <t>3 years 10 months 24 days</t>
  </si>
  <si>
    <t>4 years 2 months 12 days</t>
  </si>
  <si>
    <t>Total loans held-for-investment | Mezzanine Loans</t>
  </si>
  <si>
    <t>3 years</t>
  </si>
  <si>
    <t>3 years 6 months</t>
  </si>
  <si>
    <t>8 years 3 months 18 days</t>
  </si>
  <si>
    <t>9 years 7 months 6 days</t>
  </si>
  <si>
    <t>2 years 6 months</t>
  </si>
  <si>
    <t>2 years 10 months 24 days</t>
  </si>
  <si>
    <t>Loans (Details 2) (USD $)</t>
  </si>
  <si>
    <t>Total gross loans (as a percent)</t>
  </si>
  <si>
    <t>Amount of loan impairment charges on individual loans held-for-investment</t>
  </si>
  <si>
    <t>Rating 1</t>
  </si>
  <si>
    <t>Rating 1 | Maximum</t>
  </si>
  <si>
    <t>LTV (as a percent)</t>
  </si>
  <si>
    <t>Rating 2</t>
  </si>
  <si>
    <t>Rating 2 | Maximum</t>
  </si>
  <si>
    <t>Rating 3</t>
  </si>
  <si>
    <t>Rating 3 | Maximum</t>
  </si>
  <si>
    <t>Rating 4</t>
  </si>
  <si>
    <t>Allowance for loan losses as a percent of carrying amount</t>
  </si>
  <si>
    <t>Rating 4 | Minimum</t>
  </si>
  <si>
    <t>Rating 4 | Maximum</t>
  </si>
  <si>
    <t>Rating 5</t>
  </si>
  <si>
    <t>Rating 5 | Minimum</t>
  </si>
  <si>
    <t>Carrying amount of loans in default</t>
  </si>
  <si>
    <t>Total loans held-for-investment | First Mortgages, excluding Cost Recovery Loans</t>
  </si>
  <si>
    <t>Total loans held-for-investment | First Mortgages, excluding Cost Recovery Loans | Rating 1</t>
  </si>
  <si>
    <t>Total loans held-for-investment | First Mortgages, excluding Cost Recovery Loans | Rating 2</t>
  </si>
  <si>
    <t>Total loans held-for-investment | First Mortgages, excluding Cost Recovery Loans | Rating 3</t>
  </si>
  <si>
    <t>Total loans held-for-investment | First Mortgages, excluding Cost Recovery Loans | Rating 4</t>
  </si>
  <si>
    <t>Total loans held-for-investment | First Mortgages, excluding Cost Recovery Loans | Rating 5</t>
  </si>
  <si>
    <t>Total loans held-for-investment | Subordinated mortgages | Rating 2</t>
  </si>
  <si>
    <t>Total loans held-for-investment | Subordinated mortgages | Rating 3</t>
  </si>
  <si>
    <t>Total loans held-for-investment | Subordinated mortgages | Rating 4</t>
  </si>
  <si>
    <t>Total loans held-for-investment | Mezzanine Loans | Rating 2</t>
  </si>
  <si>
    <t>Total loans held-for-investment | Mezzanine Loans | Rating 3</t>
  </si>
  <si>
    <t>Total loans held-for-investment | Mezzanine Loans | Rating 4</t>
  </si>
  <si>
    <t>Total loans held-for-investment | Cost Recovery Loans</t>
  </si>
  <si>
    <t>Total loans held-for-investment | Cost Recovery Loans | N/A</t>
  </si>
  <si>
    <t>Carrying amount of loans 90 days or more past due</t>
  </si>
  <si>
    <t>Carrying amount of loans on nonaccrual status</t>
  </si>
  <si>
    <t>Loans held-for-sale, fair value option | N/A</t>
  </si>
  <si>
    <t>Loans transferred as secured borrowings | Rating 2</t>
  </si>
  <si>
    <t>Loans transferred as secured borrowings | Rating 3</t>
  </si>
  <si>
    <t>Loans (Details 3) (USD $)</t>
  </si>
  <si>
    <t>Activity in allowance for loan losses</t>
  </si>
  <si>
    <t>Allowance for loan losses at the beginning of the period</t>
  </si>
  <si>
    <t>Allowance for loan losses at the end of the period</t>
  </si>
  <si>
    <t>Activity in loan portfolio</t>
  </si>
  <si>
    <t>Balance at the beginning of the period</t>
  </si>
  <si>
    <t>Acquisitions/origination/additional funding</t>
  </si>
  <si>
    <t>Capitalized Interest</t>
  </si>
  <si>
    <t>Basis of loans sold</t>
  </si>
  <si>
    <t>Balance at the end of the period</t>
  </si>
  <si>
    <t>Investment Securities (Details) (USD $)</t>
  </si>
  <si>
    <t>Number of CMBS classified as HTM</t>
  </si>
  <si>
    <t>Before consolidation of securitization VIEs</t>
  </si>
  <si>
    <t>Available-for-sale</t>
  </si>
  <si>
    <t>Purchase Amortized Cost</t>
  </si>
  <si>
    <t>Credit OTTI</t>
  </si>
  <si>
    <t>Recorded Amortized Cost</t>
  </si>
  <si>
    <t>Non-Credit OTTI</t>
  </si>
  <si>
    <t>Gross Unrealized Gains</t>
  </si>
  <si>
    <t>Gross Unrealized Losses</t>
  </si>
  <si>
    <t>Net Fair Value Adjustment</t>
  </si>
  <si>
    <t>Description of variable rate basis</t>
  </si>
  <si>
    <t>one-month LIBOR</t>
  </si>
  <si>
    <t>Held-to-maturity</t>
  </si>
  <si>
    <t>RMBS | Available-for-sale</t>
  </si>
  <si>
    <t>Portion of securities with variable rate</t>
  </si>
  <si>
    <t>Portion of securities with variable rate (as a percent)</t>
  </si>
  <si>
    <t>Variable rate, weighted average spread (as a percent)</t>
  </si>
  <si>
    <t>Credit deteriorated RMBS</t>
  </si>
  <si>
    <t>Accretable yield related to credit deteriorated RMBS</t>
  </si>
  <si>
    <t>Changes to accretable yield</t>
  </si>
  <si>
    <t>Changes to non accretable difference</t>
  </si>
  <si>
    <t>RMBS | Available-for-sale | B-</t>
  </si>
  <si>
    <t>5 years 9 months 18 days</t>
  </si>
  <si>
    <t>6 years 9 months 18 days</t>
  </si>
  <si>
    <t>CMBS | Available-for-sale</t>
  </si>
  <si>
    <t>CMBS | Available-for-sale | BB+</t>
  </si>
  <si>
    <t>3 years 2 months 12 days</t>
  </si>
  <si>
    <t>5 years 10 months 24 days</t>
  </si>
  <si>
    <t>Percentage of CMBS securities</t>
  </si>
  <si>
    <t>CMBS | Fair value option</t>
  </si>
  <si>
    <t>CMBS | Fair value option | CCC-</t>
  </si>
  <si>
    <t>7 years 8 months 12 days</t>
  </si>
  <si>
    <t>CMBS | Fair value option | CC</t>
  </si>
  <si>
    <t>4 years 4 months 24 days</t>
  </si>
  <si>
    <t>CMBS | Fair value option | VIE eliminations</t>
  </si>
  <si>
    <t>CMBS | Fair value option | Before consolidation of securitization VIEs</t>
  </si>
  <si>
    <t>Equity security | Fair value option</t>
  </si>
  <si>
    <t>Investment Securities (Details 2) (USD $)</t>
  </si>
  <si>
    <t>security</t>
  </si>
  <si>
    <t>Estimated Fair Value</t>
  </si>
  <si>
    <t>Securities with a loss less than 12 months</t>
  </si>
  <si>
    <t>Securities with a loss greater than 12 months</t>
  </si>
  <si>
    <t>Unrealized Losses</t>
  </si>
  <si>
    <t>Maximum investment in available-for-sale securities with aggregate expected modified durations of less than 12 months (as a percent)</t>
  </si>
  <si>
    <t>Cost of third party management</t>
  </si>
  <si>
    <t>Number of securities with unrealized loss position</t>
  </si>
  <si>
    <t>Unpaid principal balance of investment securities before consolidation of VIEs</t>
  </si>
  <si>
    <t>Purchases in which fair value option was elected</t>
  </si>
  <si>
    <t>Purchase amount reflected as repayment of debt of consolidated VIEs</t>
  </si>
  <si>
    <t>Investment Securities (Details 3) (USD $)</t>
  </si>
  <si>
    <t>HTM Securities</t>
  </si>
  <si>
    <t>Net Carrying Amount (Amortized Cost)</t>
  </si>
  <si>
    <t>Gross Unrealized Holdings Gains</t>
  </si>
  <si>
    <t>Gross Unrealized Holdings Losses</t>
  </si>
  <si>
    <t>Preferred Equity Investment</t>
  </si>
  <si>
    <t>Number of securities originated</t>
  </si>
  <si>
    <t>Preferred Equity Investment | Preferred equity interest maturing February 2023</t>
  </si>
  <si>
    <t>Purchase of investments</t>
  </si>
  <si>
    <t>Fixed rate (as a percent)</t>
  </si>
  <si>
    <t>Increase to fixed rate in 2015 (as a percent)</t>
  </si>
  <si>
    <t>Preferred Equity Investment | Preferred equity interest maturing December 2018</t>
  </si>
  <si>
    <t>Initial spread for the first two years (as a percent)</t>
  </si>
  <si>
    <t>Annual increases to the spread for years three through year five (as a percent)</t>
  </si>
  <si>
    <t>Annual increases to the spread for each year thereafter (as a percent)</t>
  </si>
  <si>
    <t>Preferred Equity Investment | Preferred equity interest maturing October 2014</t>
  </si>
  <si>
    <t>Spread for calculating coupon rate (as a percent)</t>
  </si>
  <si>
    <t>CMBS | CMBS security, purchased in 2014 and maturing November 2016</t>
  </si>
  <si>
    <t>Face value</t>
  </si>
  <si>
    <t>CMBS | CMBS security maturing December 2016</t>
  </si>
  <si>
    <t>CMBS | CMBS security, purchased in 2013 and maturing November 2016</t>
  </si>
  <si>
    <t>Investment Securities (Details 4) (SEREF, USD $)</t>
  </si>
  <si>
    <t>In Millions, except Share data, unless otherwise specified</t>
  </si>
  <si>
    <t>SEREF</t>
  </si>
  <si>
    <t>Residential Real Estate</t>
  </si>
  <si>
    <t>Number of shares acquired</t>
  </si>
  <si>
    <t>Ownership percentage</t>
  </si>
  <si>
    <t>Fair value of investment</t>
  </si>
  <si>
    <t>Investment in Unconsolidated Entities (Details) (USD $)</t>
  </si>
  <si>
    <t>Oct. 31, 2014</t>
  </si>
  <si>
    <t>Dec. 31, 2011</t>
  </si>
  <si>
    <t>Equity method, Carrying value</t>
  </si>
  <si>
    <t>Carrying value over (under) equity in net assets</t>
  </si>
  <si>
    <t>Cost method, Carrying value</t>
  </si>
  <si>
    <t>Income recognized</t>
  </si>
  <si>
    <t>Equity method, Participation / Ownership %</t>
  </si>
  <si>
    <t>Amount of equity method investment funded</t>
  </si>
  <si>
    <t>Retail fund | Properties of unconsolidated entities</t>
  </si>
  <si>
    <t>Number of operating regional shopping malls</t>
  </si>
  <si>
    <t>Mezzanine loan venture | Holding Venture</t>
  </si>
  <si>
    <t>Controlling interest acquired (as a percent)</t>
  </si>
  <si>
    <t>Various - Equity method</t>
  </si>
  <si>
    <t>Various - Equity method | Minimum</t>
  </si>
  <si>
    <t>Various - Equity method | Maximum</t>
  </si>
  <si>
    <t>Investment funds which own equity in a loan servicer and other real estate assets | Minimum</t>
  </si>
  <si>
    <t>Cost method, Ownership %</t>
  </si>
  <si>
    <t>Investment funds which own equity in a loan servicer and other real estate assets | Maximum</t>
  </si>
  <si>
    <t>Various - Cost method</t>
  </si>
  <si>
    <t>Various - Cost method | Minimum</t>
  </si>
  <si>
    <t>Various - Cost method | Maximum</t>
  </si>
  <si>
    <t>Holding Venture</t>
  </si>
  <si>
    <t>Ownership interest in consolidated venture (as a percent)</t>
  </si>
  <si>
    <t>Noncontrolling interest of venture partner (as a percent)</t>
  </si>
  <si>
    <t>Goodwill and Intangible Assets (Details) (USD $)</t>
  </si>
  <si>
    <t>Servicing rights</t>
  </si>
  <si>
    <t>Total servicing rights</t>
  </si>
  <si>
    <t>Accumulated amortization at end of period, net of foreign exchange effect</t>
  </si>
  <si>
    <t>Net carrying value at the beginning of the period</t>
  </si>
  <si>
    <t>Net carrying value at the end of the period</t>
  </si>
  <si>
    <t>Fair value at the beginning of the period</t>
  </si>
  <si>
    <t>Fair value at the end of the period</t>
  </si>
  <si>
    <t>Future amortization expense for the European servicing intangible</t>
  </si>
  <si>
    <t>Domestic Servicing Rights</t>
  </si>
  <si>
    <t>Servicing rights, at fair value</t>
  </si>
  <si>
    <t>Domestic Servicing Rights | Before consolidation of securitization VIEs</t>
  </si>
  <si>
    <t>Domestic Servicing Rights | VIE eliminations</t>
  </si>
  <si>
    <t>Expected tax deductible expenses for goodwill</t>
  </si>
  <si>
    <t>Period over which tax deductible goodwill is deducted</t>
  </si>
  <si>
    <t>15 years</t>
  </si>
  <si>
    <t>Secured Financing Agreements (Details) (USD $)</t>
  </si>
  <si>
    <t>Sep. 30, 2014</t>
  </si>
  <si>
    <t>Aug. 31, 2014</t>
  </si>
  <si>
    <t>Nov. 30, 2014</t>
  </si>
  <si>
    <t>Jul. 31, 2014</t>
  </si>
  <si>
    <t>Pledged Asset Carrying Value</t>
  </si>
  <si>
    <t>Maximum Facility Size</t>
  </si>
  <si>
    <t>Repayment of secured financings</t>
  </si>
  <si>
    <t>Deferred financing costs, net of amortization</t>
  </si>
  <si>
    <t>Additional non-cash interest expense</t>
  </si>
  <si>
    <t>Secured financing agreements | Lender 1 Repo 1 Facility</t>
  </si>
  <si>
    <t>Number of extension options</t>
  </si>
  <si>
    <t>Extended term</t>
  </si>
  <si>
    <t>1 year</t>
  </si>
  <si>
    <t>Secured financing agreements | Lender 1 Repo 1 Facility | Minimum</t>
  </si>
  <si>
    <t>Maximum liability guaranteed (as a percent)</t>
  </si>
  <si>
    <t>Secured financing agreements | Lender 1 Repo 1 Facility | Minimum | LIBOR</t>
  </si>
  <si>
    <t>Pricing margin (as a percent)</t>
  </si>
  <si>
    <t>Secured financing agreements | Lender 1 Repo 1 Facility | Maximum</t>
  </si>
  <si>
    <t>Secured financing agreements | Lender 1 Repo 1 Facility | Maximum | LIBOR</t>
  </si>
  <si>
    <t>Secured financing agreements | Lender 1 Repo 2 Facility</t>
  </si>
  <si>
    <t>Current maturity period, relative to when the buyer delivers notice to the seller</t>
  </si>
  <si>
    <t>180 days</t>
  </si>
  <si>
    <t>Secured financing agreements | Lender 1 Repo 2 Facility | LIBOR</t>
  </si>
  <si>
    <t>Secured financing agreements | Lender 1 Repo 3 Facility</t>
  </si>
  <si>
    <t>Secured financing agreements | Lender 2 Repo 1 Facility</t>
  </si>
  <si>
    <t>Secured financing agreements | Lender 2 Repo 1 Facility | Minimum | LIBOR</t>
  </si>
  <si>
    <t>Secured financing agreements | Lender 2 Repo 1 Facility | Maximum | LIBOR</t>
  </si>
  <si>
    <t>Secured financing agreements | Lender 3 Repo I</t>
  </si>
  <si>
    <t>Amount of increase in available borrowings</t>
  </si>
  <si>
    <t>Secured financing agreements | Lender 3 Repo I | LIBOR</t>
  </si>
  <si>
    <t>Secured financing agreements | Conduit Repo 1 Facility</t>
  </si>
  <si>
    <t>Secured financing agreements | Conduit Repo 1 Facility | LIBOR</t>
  </si>
  <si>
    <t>Secured financing agreements | Conduit Repo 2 Facility</t>
  </si>
  <si>
    <t>Secured financing agreements | Conduit Repo 2 Facility | LIBOR</t>
  </si>
  <si>
    <t>Secured financing agreements | Lender 4 Repo 1 Facility</t>
  </si>
  <si>
    <t>Secured financing agreements | Lender 4 Repo 1 Facility | LIBOR</t>
  </si>
  <si>
    <t>Secured financing agreements | Lender 5 Repo 1 Facility</t>
  </si>
  <si>
    <t>Secured financing agreements | Lender 5 Repo 1 Facility | LIBOR</t>
  </si>
  <si>
    <t>Secured financing agreements | Lender 6 Repo 1 Facility</t>
  </si>
  <si>
    <t>Maturity period</t>
  </si>
  <si>
    <t>Secured financing agreements | Lender 6 Repo 1 Facility | Minimum | LIBOR</t>
  </si>
  <si>
    <t>Secured financing agreements | Lender 6 Repo 1 Facility | Maximum | LIBOR</t>
  </si>
  <si>
    <t>Secured financing agreements | Lender 7 Repo 1 Facility</t>
  </si>
  <si>
    <t>2 years</t>
  </si>
  <si>
    <t>Number of investment securities financed</t>
  </si>
  <si>
    <t>Secured financing agreements | Lender 7 Repo 1 Facility | Minimum | LIBOR</t>
  </si>
  <si>
    <t>Secured financing agreements | Lender 7 Repo 1 Facility | Maximum | LIBOR</t>
  </si>
  <si>
    <t>Secured financing agreements | Lender 8 Mortgage Facility</t>
  </si>
  <si>
    <t>Interest rate (as a percent)</t>
  </si>
  <si>
    <t>10 years</t>
  </si>
  <si>
    <t>Secured financing agreements | Borrowing Base</t>
  </si>
  <si>
    <t>Term of temporary capacity increase</t>
  </si>
  <si>
    <t>Extension period in term of temporary capacity increase</t>
  </si>
  <si>
    <t>90 days</t>
  </si>
  <si>
    <t>Secured financing agreements | Borrowing Base | LIBOR</t>
  </si>
  <si>
    <t>Secured financing agreements | Term Loan</t>
  </si>
  <si>
    <t>Floor interest rate (as a percent)</t>
  </si>
  <si>
    <t>Unamortized discount</t>
  </si>
  <si>
    <t>Secured financing agreements | Term Loan | LIBOR</t>
  </si>
  <si>
    <t>Convertible Senior Notes (Details) (USD $)</t>
  </si>
  <si>
    <t>2 Months Ended</t>
  </si>
  <si>
    <t>Oct. 08, 2014</t>
  </si>
  <si>
    <t>Feb. 15, 2013</t>
  </si>
  <si>
    <t>Feb. 03, 2014</t>
  </si>
  <si>
    <t>Jul. 03, 2013</t>
  </si>
  <si>
    <t>Net proceeds</t>
  </si>
  <si>
    <t>Closing share price (in dollars per share)</t>
  </si>
  <si>
    <t>Conversion spread included in computation of diluted EPS (in shares)</t>
  </si>
  <si>
    <t>Conversion upon satisfaction of closing market price condition | Maximum</t>
  </si>
  <si>
    <t>Period of average closing market price of common stock as a basis for debt conversion</t>
  </si>
  <si>
    <t>10 days</t>
  </si>
  <si>
    <t>Principal Amount</t>
  </si>
  <si>
    <t>Principal amount of notes, basis for conversion</t>
  </si>
  <si>
    <t>Authorized amount of share and convertible note repurchases</t>
  </si>
  <si>
    <t>Period for repurchase of shares and convertible notes</t>
  </si>
  <si>
    <t>Amount of debt repurchased</t>
  </si>
  <si>
    <t>Shares excluded from diluted EPS calculations</t>
  </si>
  <si>
    <t>Minimum number of conditions to be satisfied for conversion of debt</t>
  </si>
  <si>
    <t>Convertible Senior Notes | Conversion upon satisfaction of closing market price condition</t>
  </si>
  <si>
    <t>Minimum trading period as a basis for debt conversion</t>
  </si>
  <si>
    <t>Consecutive trading period as a basis for debt conversion</t>
  </si>
  <si>
    <t>30 days</t>
  </si>
  <si>
    <t>Convertible Senior Notes | Conversion upon satisfaction of closing market price condition | Minimum</t>
  </si>
  <si>
    <t>Percentage of per share value of distributions that exceeds the market price of the entity's common stock as a basis for debt conversion</t>
  </si>
  <si>
    <t>Convertible Senior Notes | Conversion upon satisfaction of trading price condition</t>
  </si>
  <si>
    <t>5 days</t>
  </si>
  <si>
    <t>Convertible Senior Notes | Conversion upon satisfaction of trading price condition | Maximum</t>
  </si>
  <si>
    <t>Percentage of conversion price and last reported sales price as a basis for debt conversion</t>
  </si>
  <si>
    <t>Convertible Senior Notes | Convertible senior notes due 2017</t>
  </si>
  <si>
    <t>Amount issued</t>
  </si>
  <si>
    <t>Discount at which debt issued to underwriters (as a percent)</t>
  </si>
  <si>
    <t>Coupon Rate (as a percent)</t>
  </si>
  <si>
    <t>Effective Rate (as a percent)</t>
  </si>
  <si>
    <t>Conversion Rate</t>
  </si>
  <si>
    <t>Remaining Period of Amortization</t>
  </si>
  <si>
    <t>2 years 9 months 18 days</t>
  </si>
  <si>
    <t>Amount by which if-converted value of the Notes are less than principal amount</t>
  </si>
  <si>
    <t>Conversion price (in dollars per share)</t>
  </si>
  <si>
    <t>Convertible Senior Notes | Convertible senior notes due 2017 | Conversion upon satisfaction of closing market price condition | Minimum</t>
  </si>
  <si>
    <t>Percentage of conversion price as a basis for debt conversion</t>
  </si>
  <si>
    <t>Convertible Senior Notes | 2018 Notes</t>
  </si>
  <si>
    <t>Amount by which if-converted value of the Notes exceed principal amount</t>
  </si>
  <si>
    <t>Notice of conversion, principal amount</t>
  </si>
  <si>
    <t>Quarterly dividend threshold amount per share of common stock</t>
  </si>
  <si>
    <t>Convertible Senior Notes | 2019 Notes</t>
  </si>
  <si>
    <t>4 years</t>
  </si>
  <si>
    <t>Convertible Senior Notes | 2018 Notes and 2019 Notes</t>
  </si>
  <si>
    <t>Convertible Senior Notes | 2018 Notes and 2019 Notes | Conversion upon satisfaction of closing market price condition | Minimum</t>
  </si>
  <si>
    <t>Loan Securitization/Sale Activities (Details) (USD $)</t>
  </si>
  <si>
    <t>Aug. 31, 2013</t>
  </si>
  <si>
    <t>Loan Transfer Activities</t>
  </si>
  <si>
    <t>Par value of loans held-for-sale, sold during period</t>
  </si>
  <si>
    <t>Fair value of loans held-for-sale, sold during period</t>
  </si>
  <si>
    <t>Amount repaid for outstanding balance</t>
  </si>
  <si>
    <t>Loan Transfers Accounted for as Secured Borrowings</t>
  </si>
  <si>
    <t>Securitizations | Real Estate Investment Lending</t>
  </si>
  <si>
    <t>Loan Transfers Accounted for as Sales</t>
  </si>
  <si>
    <t>Carrying value of the interest-only security</t>
  </si>
  <si>
    <t>Securitizations | Real Estate Investment Lending | A Notes</t>
  </si>
  <si>
    <t>Derivatives and Hedging Activity (Details)</t>
  </si>
  <si>
    <t>Interest rate swap</t>
  </si>
  <si>
    <t>Derivatives designated as hedging instruments</t>
  </si>
  <si>
    <t>USD ($)</t>
  </si>
  <si>
    <t>instrument</t>
  </si>
  <si>
    <t>Derivatives not designated as hedging instruments</t>
  </si>
  <si>
    <t>Long</t>
  </si>
  <si>
    <t>Minimum</t>
  </si>
  <si>
    <t>Short</t>
  </si>
  <si>
    <t>GBP</t>
  </si>
  <si>
    <t>GBP (£)</t>
  </si>
  <si>
    <t>EUR</t>
  </si>
  <si>
    <t>EUR (€)</t>
  </si>
  <si>
    <t>SEK</t>
  </si>
  <si>
    <t>NOK</t>
  </si>
  <si>
    <t>DKK</t>
  </si>
  <si>
    <t>Credit spread instrument</t>
  </si>
  <si>
    <t>Derivatives</t>
  </si>
  <si>
    <t>Number of derivative instruments held</t>
  </si>
  <si>
    <t>Notional amount of derivative instruments</t>
  </si>
  <si>
    <t>£ 305.8</t>
  </si>
  <si>
    <t>Fixed monthly coupons at fixed rate, low end of range (as a percent)</t>
  </si>
  <si>
    <t>Fixed monthly coupons at fixed rate, high end of range (as a percent)</t>
  </si>
  <si>
    <t>Amount expected to be reclassified from other comprehensive income to interest expense over the next twelve months</t>
  </si>
  <si>
    <t>Hedging period for covering exposure to the variability in future cash flows</t>
  </si>
  <si>
    <t>77 months</t>
  </si>
  <si>
    <t>Derivatives and Hedging Activity (Details 2) (USD $)</t>
  </si>
  <si>
    <t>Fair value of derivative instruments</t>
  </si>
  <si>
    <t>Fair Value of Derivatives in an Asset Position</t>
  </si>
  <si>
    <t>Fair Value of Derivatives in a Liability Position</t>
  </si>
  <si>
    <t>Interest rate swap | Derivatives designated as hedging instruments</t>
  </si>
  <si>
    <t>Interest rate swap | Derivatives not designated as hedging instruments</t>
  </si>
  <si>
    <t>Foreign exchange contracts | Derivatives not designated as hedging instruments</t>
  </si>
  <si>
    <t>Credit spread instrument | Derivatives not designated as hedging instruments</t>
  </si>
  <si>
    <t>Derivatives and Hedging Activity (Details 3) (USD $)</t>
  </si>
  <si>
    <t>Credit-risk-related Contingent Features</t>
  </si>
  <si>
    <t>Ratio of indebtedness to total assets above which will the Company could be declared in default (as a percent)</t>
  </si>
  <si>
    <t>Cash flow hedges | Interest rate swap | Derivatives designated as hedging instruments</t>
  </si>
  <si>
    <t>(Loss) Gain Recognized in OCI (effective portion)</t>
  </si>
  <si>
    <t>(Loss) Reclassified from AOCI into Income (effective portion)</t>
  </si>
  <si>
    <t>Offsetting Assets and Liabilities (Details) (USD $)</t>
  </si>
  <si>
    <t>Assets</t>
  </si>
  <si>
    <t>Net Amounts of Assets Presented in the Statement of Financial Position</t>
  </si>
  <si>
    <t>Liabilities</t>
  </si>
  <si>
    <t>Gross Amounts of Recognized Liabilities</t>
  </si>
  <si>
    <t>Net Amounts of Liabilities Presented in the Statement of Financial</t>
  </si>
  <si>
    <t>Gross Amounts Not Offset in the Statement of Financial Position</t>
  </si>
  <si>
    <t>Financial Instruments</t>
  </si>
  <si>
    <t>Cash Collateral Pledged</t>
  </si>
  <si>
    <t>Net Amount</t>
  </si>
  <si>
    <t>Gross Amounts of Recognized Assets</t>
  </si>
  <si>
    <t>Cash Collateral Received</t>
  </si>
  <si>
    <t>Variable Interest Entities (Details) (Not primary beneficiary, USD $)</t>
  </si>
  <si>
    <t>3 Months Ended</t>
  </si>
  <si>
    <t>Mar. 31, 2014</t>
  </si>
  <si>
    <t>Variable interest entities</t>
  </si>
  <si>
    <t>Number of CDO structures currently in default</t>
  </si>
  <si>
    <t>Number of CDO structures currently ceased to be in default</t>
  </si>
  <si>
    <t>Maximum risk of loss related to VIEs, on fair value basis</t>
  </si>
  <si>
    <t>Securitization SPEs</t>
  </si>
  <si>
    <t>Debt obligations to beneficial interest holders, unpaid principal balances</t>
  </si>
  <si>
    <t>Related-Party Transactions (Details) (USD $)</t>
  </si>
  <si>
    <t>Oct. 31, 2012</t>
  </si>
  <si>
    <t>Dec. 31, 2010</t>
  </si>
  <si>
    <t>Aug. 31, 2009</t>
  </si>
  <si>
    <t>Increase in incentive pay following spin-off</t>
  </si>
  <si>
    <t>Number of units granted</t>
  </si>
  <si>
    <t>Share-based compensation expense</t>
  </si>
  <si>
    <t>Starwood Property Trust, Inc. Manager Equity Plan</t>
  </si>
  <si>
    <t>Starwood Property Trust, Inc. Manager Equity Plan | Restricted stock units</t>
  </si>
  <si>
    <t>Starwood Property Trust, Inc. Manager Equity Plan | Restricted stock</t>
  </si>
  <si>
    <t>Base management fee as a percentage of stock holders' equity</t>
  </si>
  <si>
    <t>Base management fee incurred</t>
  </si>
  <si>
    <t>Base management fee payable</t>
  </si>
  <si>
    <t>Period for calculation of threshold Core Earnings percentage</t>
  </si>
  <si>
    <t>12 months</t>
  </si>
  <si>
    <t>Threshold percentage of Core Earnings for payment of incentive fee</t>
  </si>
  <si>
    <t>Number of prior calendar quarters for calculation of threshold Core Earnings amount</t>
  </si>
  <si>
    <t>Threshold amount of Core Earnings for payment of incentive fee</t>
  </si>
  <si>
    <t>Threshold amount of incentive fee to be paid</t>
  </si>
  <si>
    <t>Incentive fee calculation, multiplication factor (as a percent)</t>
  </si>
  <si>
    <t>Incentive fee calculation, period</t>
  </si>
  <si>
    <t>Incentive fee calculation, stock value factor (as a percent)</t>
  </si>
  <si>
    <t>Number of calendar quarters of incentive fee paid subtracted in incentive fee calculation</t>
  </si>
  <si>
    <t>9 months</t>
  </si>
  <si>
    <t>Portion of incentive fee quarterly installment payable in shares (as a percent)</t>
  </si>
  <si>
    <t>Stock ownership limit (as a percent)</t>
  </si>
  <si>
    <t>Number of trading days price used to calculate average stock price for payment of incentive fees in shares</t>
  </si>
  <si>
    <t>Incentive fee incurred</t>
  </si>
  <si>
    <t>Incentive fees payable</t>
  </si>
  <si>
    <t>Executive compensation and other reimbursable expenses</t>
  </si>
  <si>
    <t>Executive compensation and other reimbursable expense payable</t>
  </si>
  <si>
    <t>Affirmative vote required by Company's independent directors for termination of management agreement without cause</t>
  </si>
  <si>
    <t>two-thirds</t>
  </si>
  <si>
    <t>Notice period for termination of management agreement without cause</t>
  </si>
  <si>
    <t>Termination fee, factor applied to average base and incentive management fees</t>
  </si>
  <si>
    <t>Termination period of calculation</t>
  </si>
  <si>
    <t>Termination fee payable upon termination of manager for cause</t>
  </si>
  <si>
    <t>Notice period for termination of management agreement with cause</t>
  </si>
  <si>
    <t>Related-Party Transactions (Details 2)</t>
  </si>
  <si>
    <t>Co-origination of financing through joint venture with Fund IX</t>
  </si>
  <si>
    <t>First mortgage and mezzanine loan</t>
  </si>
  <si>
    <t>Co-origination of loan with SEREF and private funds, London</t>
  </si>
  <si>
    <t>Co-origination of loan with SEREF and private funds, Amsterdam</t>
  </si>
  <si>
    <t>Co-origination of loan with affiliated private funds for London development</t>
  </si>
  <si>
    <t>Apr. 30, 2011</t>
  </si>
  <si>
    <t>Mammoth Loan Investment</t>
  </si>
  <si>
    <t>Nov. 30, 2013</t>
  </si>
  <si>
    <t>Co-origination of loan with SEREF</t>
  </si>
  <si>
    <t>First Mortgages:</t>
  </si>
  <si>
    <t>Junior Mezzanine Loan</t>
  </si>
  <si>
    <t>A Notes</t>
  </si>
  <si>
    <t>B Notes</t>
  </si>
  <si>
    <t>Apr. 30, 2013</t>
  </si>
  <si>
    <t>Purchase of B-Notes secured by Class-A office buildings</t>
  </si>
  <si>
    <t>Co-origination of loan with Starfin</t>
  </si>
  <si>
    <t>loan</t>
  </si>
  <si>
    <t>Mezzanine Loans</t>
  </si>
  <si>
    <t>Sep. 30, 2013</t>
  </si>
  <si>
    <t>EUR-denominated first mortgage loan</t>
  </si>
  <si>
    <t>Three-month EURIBOR</t>
  </si>
  <si>
    <t>Properties of unconsolidated entities</t>
  </si>
  <si>
    <t>Joint venture</t>
  </si>
  <si>
    <t>Fund IX</t>
  </si>
  <si>
    <t>Affiliated private funds</t>
  </si>
  <si>
    <t>Starfin</t>
  </si>
  <si>
    <t>Originations of mortgage financing</t>
  </si>
  <si>
    <t>£ 200,000,000</t>
  </si>
  <si>
    <t>£ 101,750,000</t>
  </si>
  <si>
    <t>£ 98,000,000</t>
  </si>
  <si>
    <t>Number of private residential and affordable housing units</t>
  </si>
  <si>
    <t>Loans funded by the reporting entity</t>
  </si>
  <si>
    <t>Loans funded by the related party</t>
  </si>
  <si>
    <t>Payments to acquire security</t>
  </si>
  <si>
    <t>Number of regional malls by which investment is secured</t>
  </si>
  <si>
    <t>Loans initially funded</t>
  </si>
  <si>
    <t>Loans initially funded by the reporting entity</t>
  </si>
  <si>
    <t>Loans initially funded by the third party</t>
  </si>
  <si>
    <t>Total commitments</t>
  </si>
  <si>
    <t>Future funding</t>
  </si>
  <si>
    <t>Future funding commitments by the reporting entity</t>
  </si>
  <si>
    <t>Future funding commitments by the third party</t>
  </si>
  <si>
    <t>one-month</t>
  </si>
  <si>
    <t>three-month LIBOR</t>
  </si>
  <si>
    <t>three-month EURIBOR</t>
  </si>
  <si>
    <t>Spread on interest rate basis (as a percent)</t>
  </si>
  <si>
    <t>Number of retail properties</t>
  </si>
  <si>
    <t>Number of retirement community unit collateralizing loan</t>
  </si>
  <si>
    <t>Number of key nursing home collateralizing loan</t>
  </si>
  <si>
    <t>Amount committed for loans by the entity</t>
  </si>
  <si>
    <t>Amount committed for loans by the third party</t>
  </si>
  <si>
    <t>Number of loans</t>
  </si>
  <si>
    <t>Term of loan</t>
  </si>
  <si>
    <t>Purchase price of notes</t>
  </si>
  <si>
    <t>Number of Class A office buildings with loans</t>
  </si>
  <si>
    <t>Aggregate proceeds</t>
  </si>
  <si>
    <t>Number of luxury hotels mortgaged</t>
  </si>
  <si>
    <t>Percentage owned of pari passu interest in mortgage financing</t>
  </si>
  <si>
    <t>Value of shares acquired</t>
  </si>
  <si>
    <t>Distribution for liquidation of interest in joint venture</t>
  </si>
  <si>
    <t>Participation interest purchased in subordinated loan</t>
  </si>
  <si>
    <t>Subordinate loan</t>
  </si>
  <si>
    <t>Term of investment loan, maximum</t>
  </si>
  <si>
    <t>6 years</t>
  </si>
  <si>
    <t>Interest rate prior to April 2014 (as a percent)</t>
  </si>
  <si>
    <t>Interest rate after April 2014 (as a percent)</t>
  </si>
  <si>
    <t>Equity interest acquired (as a percent)</t>
  </si>
  <si>
    <t>Number of leading regional shopping malls</t>
  </si>
  <si>
    <t>Percentage of capital receivable on liquidation before incentive distributions and acquisition fee to GP</t>
  </si>
  <si>
    <t>Percentage of preferred return receivable on liquidation before incentive distributions and acquisition fee to GP</t>
  </si>
  <si>
    <t>Percentage of acquired interest in joint venture</t>
  </si>
  <si>
    <t>Obligation funded by an affiliate</t>
  </si>
  <si>
    <t>Related party payable</t>
  </si>
  <si>
    <t>Stockholders' Equity (Details) (USD $)</t>
  </si>
  <si>
    <t>Feb. 25, 2015</t>
  </si>
  <si>
    <t>Oct. 31, 2013</t>
  </si>
  <si>
    <t>Price per share</t>
  </si>
  <si>
    <t>Number of shares that may be issued under the DRIP Plan</t>
  </si>
  <si>
    <t>Value of shares that may be issued under the ATM Agreement</t>
  </si>
  <si>
    <t>Shares issued under ATM Agreement</t>
  </si>
  <si>
    <t>Authorized amount of share repurchases</t>
  </si>
  <si>
    <t>Period for repurchase of common stock</t>
  </si>
  <si>
    <t>Cost of common stock repurchased</t>
  </si>
  <si>
    <t>Underwriting and offering costs</t>
  </si>
  <si>
    <t>Dividend declared (in dollars per share)</t>
  </si>
  <si>
    <t>Subsequent event</t>
  </si>
  <si>
    <t>Stockholders' Equity (Details 2) (USD $)</t>
  </si>
  <si>
    <t>Aug. 12, 2014</t>
  </si>
  <si>
    <t>Mar. 31, 2013</t>
  </si>
  <si>
    <t>Nov. 30, 2012</t>
  </si>
  <si>
    <t>Aug. 31, 2012</t>
  </si>
  <si>
    <t>Equity Incentive Plans</t>
  </si>
  <si>
    <t>Number of equity incentive plans</t>
  </si>
  <si>
    <t>Awards granted (in shares)</t>
  </si>
  <si>
    <t>Number of shares available for future grants</t>
  </si>
  <si>
    <t>Restricted stock units</t>
  </si>
  <si>
    <t>Award vesting period</t>
  </si>
  <si>
    <t>Restricted stock units | Spin off</t>
  </si>
  <si>
    <t>Restricted stock</t>
  </si>
  <si>
    <t>Starwood Property Trust, Inc. Equity Plan and Manager Equity Plan</t>
  </si>
  <si>
    <t>Number of shares of authorized for issuance</t>
  </si>
  <si>
    <t>Number of additional shares authorized</t>
  </si>
  <si>
    <t>Starwood Property Trust, Inc. Equity Plan and Manager Equity Plan | Chief financial officer and/or compliance officer</t>
  </si>
  <si>
    <t>Starwood Property Trust, Inc. Equity Plan</t>
  </si>
  <si>
    <t>Shares of Common Stock Issued</t>
  </si>
  <si>
    <t>Awards granted, fair value</t>
  </si>
  <si>
    <t>Starwood Property Trust, Inc. Manager Equity Plan | Restricted stock units | Spin off</t>
  </si>
  <si>
    <t>Starwood Property Trust, Inc. Non-Executive Director Stock Plan</t>
  </si>
  <si>
    <t>Stockholders' Equity (Details 3) (USD $)</t>
  </si>
  <si>
    <t>Share-based compensation expenses</t>
  </si>
  <si>
    <t>Management fees: | Starwood Property Trust, Inc. Manager Equity Plan</t>
  </si>
  <si>
    <t>Management fees: | Management Agreement</t>
  </si>
  <si>
    <t>General and administrative: | Starwood Property Trust, Inc. Non-Executive Director Stock Plan</t>
  </si>
  <si>
    <t>General and administrative: | Starwood Property Trust, Inc. Equity Plan</t>
  </si>
  <si>
    <t>Stockholders' Equity (Details 4) (USD $)</t>
  </si>
  <si>
    <t>Non-Vested Shares and Share Equivalents activity</t>
  </si>
  <si>
    <t>Beginning Balance (in shares)</t>
  </si>
  <si>
    <t>Granted (in shares)</t>
  </si>
  <si>
    <t>Vested (in shares)</t>
  </si>
  <si>
    <t>Balance at the end of period (in shares)</t>
  </si>
  <si>
    <t>Weighted Average Grant Date Fair Value (per share)</t>
  </si>
  <si>
    <t>Balance at the beginning of period (in dollars per share)</t>
  </si>
  <si>
    <t>Granted (in dollars per share)</t>
  </si>
  <si>
    <t>Vested (in dollars per share)</t>
  </si>
  <si>
    <t>Balance at the end of period (in dollars per share)</t>
  </si>
  <si>
    <t>2015 (in shares)</t>
  </si>
  <si>
    <t>2016 (in shares)</t>
  </si>
  <si>
    <t>2017 (in shares)</t>
  </si>
  <si>
    <t>Total unrecognized compensation costs related to unvested share-based compensation</t>
  </si>
  <si>
    <t>Period over which unrecognized compensation cost is expected to be recognized</t>
  </si>
  <si>
    <t>The total fair value of shares vested</t>
  </si>
  <si>
    <t>Earnings per Share (Details) (USD $)</t>
  </si>
  <si>
    <t>Jun. 30, 2013</t>
  </si>
  <si>
    <t>Basic - Income from continuing operations</t>
  </si>
  <si>
    <t>Basic - Net income attributable to STWD common stockholders after allocation to participating securities</t>
  </si>
  <si>
    <t>Basic - Income from continuing operations attributable to STWD common stockholders</t>
  </si>
  <si>
    <t>Diluted - Income from continuing operations</t>
  </si>
  <si>
    <t>Basic - Loss from discontinued operations</t>
  </si>
  <si>
    <t>Diluted - Net income attributable to STWD common stockholders after allocation to participating securities</t>
  </si>
  <si>
    <t>Basic - Average shares outstanding</t>
  </si>
  <si>
    <t>Effect of dilutive securities - Convertible Notes (in shares)</t>
  </si>
  <si>
    <t>Effect of dilutive securities - Contingently Issuable Shares (in shares)</t>
  </si>
  <si>
    <t>Diluted - Average shares outstanding</t>
  </si>
  <si>
    <t>Earnings per Share (Details 2) (USD $)</t>
  </si>
  <si>
    <t>Antidilutive securities and effect of dilutive securities</t>
  </si>
  <si>
    <t>Potential shares of common stock contingently issuable upon conversion of the Convertible Notes</t>
  </si>
  <si>
    <t>Number of anti-dilutive common shares excluded from the calculation of diluted income per share</t>
  </si>
  <si>
    <t>Accumulated Other Comprehensive Income (Details) (USD $)</t>
  </si>
  <si>
    <t>Changes in AOCI by component</t>
  </si>
  <si>
    <t>Beginning balance</t>
  </si>
  <si>
    <t>Ending balance</t>
  </si>
  <si>
    <t>Effective Portion of Cumulative Loss on Cash Flow Hedges</t>
  </si>
  <si>
    <t>Cumulative Unrealized Gain on Available-for-Sale Securities</t>
  </si>
  <si>
    <t>Accumulated Other Comprehensive Income (Details 2) (USD $)</t>
  </si>
  <si>
    <t>Effective Portion of Cumulative Loss on Cash Flow Hedges | Interest rate contracts | Amounts Reclassified from AOCI</t>
  </si>
  <si>
    <t>Cumulative Unrealized Gain on Available-for-Sale Securities | Amounts Reclassified from AOCI</t>
  </si>
  <si>
    <t>Benefit Plans (Details) (Savings Plan, LNR, USD $)</t>
  </si>
  <si>
    <t>Savings Plan | LNR</t>
  </si>
  <si>
    <t>Savings Plan</t>
  </si>
  <si>
    <t>Employer matching contributions</t>
  </si>
  <si>
    <t>Benefit Plans (Details 2) (LNR, USD $)</t>
  </si>
  <si>
    <t>Long-Term Incentive Arrangements</t>
  </si>
  <si>
    <t>Compensation expense associated with the arrangements</t>
  </si>
  <si>
    <t>Liability for cash incentive payments</t>
  </si>
  <si>
    <t>Long-Term Incentive Arrangements | Minimum</t>
  </si>
  <si>
    <t>Vesting period for fixed cash payments</t>
  </si>
  <si>
    <t>Long-Term Incentive Arrangements | Maximum</t>
  </si>
  <si>
    <t>Change in Control Retention Arrangements</t>
  </si>
  <si>
    <t>Percentage of cash bonus payable to participants upon change in control</t>
  </si>
  <si>
    <t>Remaining percentage of cash bonus payable to participants upon specified conditions</t>
  </si>
  <si>
    <t>Period after change in control for payment of cash bonus award</t>
  </si>
  <si>
    <t>Remaining cash bonus payable to participants upon specified condition</t>
  </si>
  <si>
    <t>Fair Value (Details) (USD $)</t>
  </si>
  <si>
    <t>Assets and liabilities measured at fair value</t>
  </si>
  <si>
    <t>Marketable securities</t>
  </si>
  <si>
    <t>VIE Assets</t>
  </si>
  <si>
    <t>VIE Liabilities</t>
  </si>
  <si>
    <t>Transfer of investment from Level II to Level III</t>
  </si>
  <si>
    <t>Fair value measurements on recurring basis</t>
  </si>
  <si>
    <t>Fair value measurements on recurring basis | Domestic Servicing Rights</t>
  </si>
  <si>
    <t>Fair value measurements on recurring basis | RMBS</t>
  </si>
  <si>
    <t>Fair value measurements on recurring basis | CMBS</t>
  </si>
  <si>
    <t>Fair value measurements on recurring basis | Equity security</t>
  </si>
  <si>
    <t>Fair value measurements on recurring basis | Level I</t>
  </si>
  <si>
    <t>Fair value measurements on recurring basis | Level I | Equity security</t>
  </si>
  <si>
    <t>Fair value measurements on recurring basis | Level II</t>
  </si>
  <si>
    <t>Fair value measurements on recurring basis | Level II | CMBS</t>
  </si>
  <si>
    <t>Fair value measurements on recurring basis | Level III</t>
  </si>
  <si>
    <t>Fair value measurements on recurring basis | Level III | Domestic Servicing Rights</t>
  </si>
  <si>
    <t>Fair value measurements on recurring basis | Level III | RMBS</t>
  </si>
  <si>
    <t>Fair value measurements on recurring basis | Level III | CMBS</t>
  </si>
  <si>
    <t>Fair Value (Details 2) (USD $)</t>
  </si>
  <si>
    <t>Level III</t>
  </si>
  <si>
    <t>Changes in financial instruments classified as Level III</t>
  </si>
  <si>
    <t>Included in earnings: Change in fair value / gain on sale</t>
  </si>
  <si>
    <t>Transfers into level III</t>
  </si>
  <si>
    <t>Transfers out of level III</t>
  </si>
  <si>
    <t>Amount of total gains (losses) included in earnings attributable to assets still held at period end</t>
  </si>
  <si>
    <t>VIE liabilities | Level III</t>
  </si>
  <si>
    <t>Changes in financial liabilities classified as Level III</t>
  </si>
  <si>
    <t>Included in earnings: Change in fair value/ gain on sale</t>
  </si>
  <si>
    <t>Transfers into Level III</t>
  </si>
  <si>
    <t>Transfers out of Level III</t>
  </si>
  <si>
    <t>Loans held-for-sale, fair value option | Level III</t>
  </si>
  <si>
    <t>Changes in financial assets classified as Level III</t>
  </si>
  <si>
    <t>RMBS | Level III</t>
  </si>
  <si>
    <t>CMBS | Level III</t>
  </si>
  <si>
    <t>Domestic Servicing Rights | Level III</t>
  </si>
  <si>
    <t>VIE Assets | Level III</t>
  </si>
  <si>
    <t>Fair Value (Details 3) (USD $)</t>
  </si>
  <si>
    <t>Fair Value.</t>
  </si>
  <si>
    <t>Fair Value (Details 4) (USD $)</t>
  </si>
  <si>
    <t>Quantitative information for Level 3 Fair Value Measurements for assets and liabilities measured at fair value on recurring basis</t>
  </si>
  <si>
    <t>Fair value measurements on recurring basis | Level III | Loans held-for-sale, fair value option | Discounted cash flow</t>
  </si>
  <si>
    <t>Fair value measurements on recurring basis | Level III | Loans held-for-sale, fair value option | Discounted cash flow | Minimum</t>
  </si>
  <si>
    <t>Yield (as a percent)</t>
  </si>
  <si>
    <t>Duration</t>
  </si>
  <si>
    <t>5 years</t>
  </si>
  <si>
    <t>Fair value measurements on recurring basis | Level III | Loans held-for-sale, fair value option | Discounted cash flow | Maximum</t>
  </si>
  <si>
    <t>Fair value measurements on recurring basis | Level III | RMBS | Discounted cash flow</t>
  </si>
  <si>
    <t>Portfolio percentage</t>
  </si>
  <si>
    <t>Fair value measurements on recurring basis | Level III | RMBS | Discounted cash flow | Minimum</t>
  </si>
  <si>
    <t>Constant prepayment rate (as a percent)</t>
  </si>
  <si>
    <t>Constant default rate (as a percent)</t>
  </si>
  <si>
    <t>Loss severity (as a percent)</t>
  </si>
  <si>
    <t>Delinquency rate (as a percent)</t>
  </si>
  <si>
    <t>Servicer advances (as a percent)</t>
  </si>
  <si>
    <t>Loss severity for specified percentage of portfolio (as a percent)</t>
  </si>
  <si>
    <t>Fair value measurements on recurring basis | Level III | RMBS | Discounted cash flow | Maximum</t>
  </si>
  <si>
    <t>Annual coupon deterioration (as a percent)</t>
  </si>
  <si>
    <t>Putback amount per projected total collateral loss (as a percent)</t>
  </si>
  <si>
    <t>Fair value measurements on recurring basis | Level III | CMBS | Discounted cash flow</t>
  </si>
  <si>
    <t>Fair value measurements on recurring basis | Level III | CMBS | Discounted cash flow | Minimum</t>
  </si>
  <si>
    <t>0 years</t>
  </si>
  <si>
    <t>Fair value measurements on recurring basis | Level III | CMBS | Discounted cash flow | Maximum</t>
  </si>
  <si>
    <t>11 years 9 months 18 days</t>
  </si>
  <si>
    <t>11 years</t>
  </si>
  <si>
    <t>Fair value measurements on recurring basis | Level III | Domestic Servicing Rights | Discounted cash flow</t>
  </si>
  <si>
    <t>Discount rate (as a percent)</t>
  </si>
  <si>
    <t>Fair value measurements on recurring basis | Level III | Domestic Servicing Rights | Discounted cash flow | Maximum</t>
  </si>
  <si>
    <t>Control migration (as a percent)</t>
  </si>
  <si>
    <t>Fair value measurements on recurring basis | Level III | VIE Assets | Discounted cash flow</t>
  </si>
  <si>
    <t>Fair value measurements on recurring basis | Level III | VIE Assets | Discounted cash flow | Minimum</t>
  </si>
  <si>
    <t>Fair value measurements on recurring basis | Level III | VIE Assets | Discounted cash flow | Maximum</t>
  </si>
  <si>
    <t>21 years</t>
  </si>
  <si>
    <t>22 years 8 months 12 days</t>
  </si>
  <si>
    <t>Fair Value (Details 5) (USD $)</t>
  </si>
  <si>
    <t>Quantitative information for Level 3 Fair Value Measurements Liabilities</t>
  </si>
  <si>
    <t>Fair value measurements on recurring basis | Level III | VIE liabilities | Discounted cash flow</t>
  </si>
  <si>
    <t>Fair value measurements on recurring basis | Level III | VIE liabilities | Discounted cash flow | Minimum</t>
  </si>
  <si>
    <t>Fair value measurements on recurring basis | Level III | VIE liabilities | Discounted cash flow | Maximum</t>
  </si>
  <si>
    <t>Income Taxes (Details) (USD $)</t>
  </si>
  <si>
    <t>Total income tax provision</t>
  </si>
  <si>
    <t>Assets owned</t>
  </si>
  <si>
    <t>Deferred tax assets and liabilities</t>
  </si>
  <si>
    <t>Net deferred tax assets</t>
  </si>
  <si>
    <t>Other temporary differences (asset)</t>
  </si>
  <si>
    <t>Other temporary differences (liability)</t>
  </si>
  <si>
    <t>Net deferred tax liabilities</t>
  </si>
  <si>
    <t>LNR | TRS entities</t>
  </si>
  <si>
    <t>Income Taxes (Details 2) (USD $)</t>
  </si>
  <si>
    <t>Reconciliation of statutory tax to effective tax</t>
  </si>
  <si>
    <t>Income (Loss) from Continuing Operations before Income Taxes, Foreign</t>
  </si>
  <si>
    <t>Reconciliation of statutory tax rate to effective tax rate</t>
  </si>
  <si>
    <t>Federal statutory tax rate (as a percent)</t>
  </si>
  <si>
    <t>REIT and other non-taxable income (as a percent)</t>
  </si>
  <si>
    <t>State income taxes (as a percent)</t>
  </si>
  <si>
    <t>Federal benefit of state tax deduction (as a percent)</t>
  </si>
  <si>
    <t>Valuation allowance (as a percent)</t>
  </si>
  <si>
    <t>Other (as a percent)</t>
  </si>
  <si>
    <t>Effective tax rate (as a percent)</t>
  </si>
  <si>
    <t>Change in the valuation allowance with deferred tax assets</t>
  </si>
  <si>
    <t>Balance</t>
  </si>
  <si>
    <t>Additions (releases) to income tax provisions</t>
  </si>
  <si>
    <t>Commitments and Contingencies (Details) (USD $)</t>
  </si>
  <si>
    <t>Number of loans with future funding commitments</t>
  </si>
  <si>
    <t>Value of loans with future funding commitments</t>
  </si>
  <si>
    <t>Value of loans with future funding commitments expected to fund</t>
  </si>
  <si>
    <t>Minimum Rents</t>
  </si>
  <si>
    <t>Sublease Income</t>
  </si>
  <si>
    <t>Operating leases</t>
  </si>
  <si>
    <t>Unfavorable lease liability</t>
  </si>
  <si>
    <t>Amortization period of unfavorable lease liability</t>
  </si>
  <si>
    <t>7 years</t>
  </si>
  <si>
    <t>Amortization of intangible unfavorable lease liability per year</t>
  </si>
  <si>
    <t>Segment and Geographic Data (Details) (USD $)</t>
  </si>
  <si>
    <t>Operating segment</t>
  </si>
  <si>
    <t>Operating segment | Real Estate Investment Lending</t>
  </si>
  <si>
    <t>Operating segment | LNR</t>
  </si>
  <si>
    <t>Operating segment | Single Family Residential</t>
  </si>
  <si>
    <t>LNR VIEs</t>
  </si>
  <si>
    <t>Allocated costs | LNR</t>
  </si>
  <si>
    <t>Allocated costs | LNR | Reclassification Adjustment</t>
  </si>
  <si>
    <t>Allocated costs | Single Family Residential</t>
  </si>
  <si>
    <t>Segment and Geographic Data (Details 2) (USD $)</t>
  </si>
  <si>
    <t>Segment and Geographic Data (Details 3) (USD $)</t>
  </si>
  <si>
    <t>Revenues generated from foreign sources</t>
  </si>
  <si>
    <t>Quarterly Financial Data (Unaudited) (Details) (USD $)</t>
  </si>
  <si>
    <t>Net income attributable to Starwood Property Trust, Inc.</t>
  </si>
  <si>
    <t>Continuing operations (in dollars per share)</t>
  </si>
  <si>
    <t>Subsequent Events (Details) (USD $)</t>
  </si>
  <si>
    <t>Cash payment for repurchase of debt</t>
  </si>
  <si>
    <t>Schedule IV-Mortgage Loans on Real Estate (Details) (USD $)</t>
  </si>
  <si>
    <t>Mortgage Loans on Real Estate</t>
  </si>
  <si>
    <t>Carrying Amount</t>
  </si>
  <si>
    <t>Hospitality, Kailua-Kona, HI - 1 | Individually Significant First Mortgages</t>
  </si>
  <si>
    <t>one month LIBOR rate</t>
  </si>
  <si>
    <t>Hospitality, Kailua-Kona, HI - 2 | Individually Significant First Mortgages</t>
  </si>
  <si>
    <t>Mixed, Use, New York, NY | Individually Significant First Mortgages</t>
  </si>
  <si>
    <t>Office, London, England - 1 | Individually Significant First Mortgages</t>
  </si>
  <si>
    <t>Office, London, England - 2 | Individually Significant First Mortgages</t>
  </si>
  <si>
    <t>Office, London, England - 3 | Individually Significant First Mortgages</t>
  </si>
  <si>
    <t>three month GBP LIBOR rate</t>
  </si>
  <si>
    <t>Office, London, England - 4 | Individually Significant First Mortgages</t>
  </si>
  <si>
    <t>Office, New York, NY | Individually Significant First Mortgages</t>
  </si>
  <si>
    <t>Hospitality, International, Floating | Aggregated First Mortgages</t>
  </si>
  <si>
    <t>three month Euro LIBOR rate</t>
  </si>
  <si>
    <t>Hospitality, International, Floating | Aggregated Subordinated and Mezzanine Loans</t>
  </si>
  <si>
    <t>Hospitality, Mid Atlantic, Fixed | Aggregated First Mortgages</t>
  </si>
  <si>
    <t>Hospitality, Mid Atlantic, Floating | Aggregated First Mortgages</t>
  </si>
  <si>
    <t>Hospitality, Mid Atlantic, Floating | Aggregated First Mortgages | Minimum</t>
  </si>
  <si>
    <t>Hospitality, Mid Atlantic, Floating | Aggregated First Mortgages | Maximum</t>
  </si>
  <si>
    <t>Hospitality, North East, Floating | Aggregated First Mortgages</t>
  </si>
  <si>
    <t>Hospitality, North East, Floating | Aggregated First Mortgages | Minimum</t>
  </si>
  <si>
    <t>Hospitality, North East, Floating | Aggregated First Mortgages | Maximum</t>
  </si>
  <si>
    <t>Hospitality, North East, Floating | Aggregated Subordinated and Mezzanine Loans</t>
  </si>
  <si>
    <t>Hospitality, South East, Fixed | Aggregated First Mortgages</t>
  </si>
  <si>
    <t>Hospitality, South East, Fixed | Aggregated First Mortgages | Minimum</t>
  </si>
  <si>
    <t>Hospitality, South East, Fixed | Aggregated First Mortgages | Maximum</t>
  </si>
  <si>
    <t>Hospitality, South East, Floating | Aggregated First Mortgages</t>
  </si>
  <si>
    <t>Hospitality, South East, Floating | Aggregated First Mortgages | Minimum</t>
  </si>
  <si>
    <t>Hospitality, South East, Floating | Aggregated First Mortgages | Maximum</t>
  </si>
  <si>
    <t>Hospitality, South East, Floating | Aggregated Subordinated and Mezzanine Loans</t>
  </si>
  <si>
    <t>Hospitality, South East, Floating | Aggregated Subordinated and Mezzanine Loans | Minimum</t>
  </si>
  <si>
    <t>Hospitality, South East, Floating | Aggregated Subordinated and Mezzanine Loans | Maximum</t>
  </si>
  <si>
    <t>Hospitality, West, Floating | Aggregated First Mortgages</t>
  </si>
  <si>
    <t>Hospitality, West, Floating | Aggregated First Mortgages | Minimum</t>
  </si>
  <si>
    <t>Hospitality, West, Floating | Aggregated First Mortgages | Maximum</t>
  </si>
  <si>
    <t>Hospitality, West, Floating | Aggregated Subordinated and Mezzanine Loans</t>
  </si>
  <si>
    <t>Hospitality, West, Floating | Aggregated Subordinated and Mezzanine Loans | Minimum</t>
  </si>
  <si>
    <t>Hospitality, West, Floating | Aggregated Subordinated and Mezzanine Loans | Maximum</t>
  </si>
  <si>
    <t>Industrial, South East, Fixed | Aggregated First Mortgages</t>
  </si>
  <si>
    <t>Industrial, South East, Fixed | Aggregated First Mortgages | Minimum</t>
  </si>
  <si>
    <t>Industrial, South East, Fixed | Aggregated First Mortgages | Maximum</t>
  </si>
  <si>
    <t>Industrial, South East, Fixed | Aggregated Subordinated and Mezzanine Loans</t>
  </si>
  <si>
    <t>Industrial, West, Fixed | Aggregated First Mortgages</t>
  </si>
  <si>
    <t>Mixed Use, North East, Floating | Aggregated First Mortgages</t>
  </si>
  <si>
    <t>Mixed Use, North East, Floating | Aggregated First Mortgages | Minimum</t>
  </si>
  <si>
    <t>Mixed Use, North East, Floating | Aggregated First Mortgages | Maximum</t>
  </si>
  <si>
    <t>Mixed Use, North East, Floating | Aggregated Subordinated and Mezzanine Loans</t>
  </si>
  <si>
    <t>Mixed Use, North East, Floating | Aggregated Subordinated and Mezzanine Loans | Minimum</t>
  </si>
  <si>
    <t>Mixed Use, North East, Floating | Aggregated Subordinated and Mezzanine Loans | Maximum</t>
  </si>
  <si>
    <t>Mixed Use, South West, Floating | Aggregated First Mortgages</t>
  </si>
  <si>
    <t>Mixed Use, South West, Floating | Aggregated Subordinated and Mezzanine Loans</t>
  </si>
  <si>
    <t>Mixed Use, West, Floating | Aggregated First Mortgages</t>
  </si>
  <si>
    <t>Mixed Use, West, Floating | Aggregated First Mortgages | Minimum</t>
  </si>
  <si>
    <t>Mixed Use, West, Floating | Aggregated First Mortgages | Maximum</t>
  </si>
  <si>
    <t>Mixed Use, West, Floating | Aggregated Subordinated and Mezzanine Loans</t>
  </si>
  <si>
    <t>Mixed Use, West, Floating | Aggregated Subordinated and Mezzanine Loans | Minimum</t>
  </si>
  <si>
    <t>Mixed Use, West, Floating | Aggregated Subordinated and Mezzanine Loans | Maximum</t>
  </si>
  <si>
    <t>Multi-family, International, Fixed | Aggregated First Mortgages</t>
  </si>
  <si>
    <t>Multi-family, International, Floating | Aggregated First Mortgages</t>
  </si>
  <si>
    <t>one month GBP LIBOR rate</t>
  </si>
  <si>
    <t>Multi-family, Mid Atlantic, Floating | Aggregated First Mortgages</t>
  </si>
  <si>
    <t>Multi-family, Mid Atlantic, Floating | Aggregated Subordinated and Mezzanine Loans</t>
  </si>
  <si>
    <t>Multi-Family, North East, Floating | Aggregated First Mortgages</t>
  </si>
  <si>
    <t>Multi-Family, North East, Floating | Aggregated First Mortgages | Minimum</t>
  </si>
  <si>
    <t>Multi-Family, North East, Floating | Aggregated First Mortgages | Maximum</t>
  </si>
  <si>
    <t>Multi-Family, North East, Floating | Aggregated Subordinated and Mezzanine Loans</t>
  </si>
  <si>
    <t>Multi-Family, North East, Floating | Aggregated Subordinated and Mezzanine Loans | Minimum</t>
  </si>
  <si>
    <t>Multi-Family, North East, Floating | Aggregated Subordinated and Mezzanine Loans | Maximum</t>
  </si>
  <si>
    <t>Multi-Family, West, Floating | Aggregated First Mortgages</t>
  </si>
  <si>
    <t>Multi-Family, West, Floating | Aggregated First Mortgages | Minimum</t>
  </si>
  <si>
    <t>Multi-Family, West, Floating | Aggregated First Mortgages | Maximum</t>
  </si>
  <si>
    <t>Multi-Family, West, Floating | Aggregated Subordinated and Mezzanine Loans</t>
  </si>
  <si>
    <t>Office, Mid Atlantic, Fixed | Aggregated First Mortgages</t>
  </si>
  <si>
    <t>Office, Mid Atlantic, Floating | Aggregated First Mortgages</t>
  </si>
  <si>
    <t>Office, Mid Atlantic, Floating | Aggregated First Mortgages | Minimum</t>
  </si>
  <si>
    <t>Office, Mid Atlantic, Floating | Aggregated First Mortgages | Maximum</t>
  </si>
  <si>
    <t>Office, Mid Atlantic, Floating | Aggregated Subordinated and Mezzanine Loans</t>
  </si>
  <si>
    <t>Office, Midwest, Floating | Aggregated First Mortgages</t>
  </si>
  <si>
    <t>Office, Midwest, Floating | Aggregated First Mortgages | Minimum</t>
  </si>
  <si>
    <t>Office, Midwest, Floating | Aggregated First Mortgages | Maximum</t>
  </si>
  <si>
    <t>Office, Midwest, Floating | Aggregated Subordinated and Mezzanine Loans</t>
  </si>
  <si>
    <t>Office, Midwest, Floating | Aggregated Subordinated and Mezzanine Loans | Minimum</t>
  </si>
  <si>
    <t>Office, Midwest, Floating | Aggregated Subordinated and Mezzanine Loans | Maximum</t>
  </si>
  <si>
    <t>Office, North East, Fixed | Aggregated First Mortgages</t>
  </si>
  <si>
    <t>Office, North East, Fixed | Aggregated First Mortgages | Minimum</t>
  </si>
  <si>
    <t>Office, North East, Fixed | Aggregated First Mortgages | Maximum</t>
  </si>
  <si>
    <t>Office, North East, Fixed | Aggregated Subordinated and Mezzanine Loans</t>
  </si>
  <si>
    <t>Office, North East, Fixed | Aggregated Subordinated and Mezzanine Loans | Minimum</t>
  </si>
  <si>
    <t>Office, North East, Fixed | Aggregated Subordinated and Mezzanine Loans | Maximum</t>
  </si>
  <si>
    <t>Office, North East, Floating | Aggregated First Mortgages</t>
  </si>
  <si>
    <t>Office, North East, Floating | Aggregated First Mortgages | Minimum</t>
  </si>
  <si>
    <t>Office, North East, Floating | Aggregated First Mortgages | Maximum</t>
  </si>
  <si>
    <t>Office, North East, Floating | Aggregated Subordinated and Mezzanine Loans</t>
  </si>
  <si>
    <t>Office, North East, Floating | Aggregated Subordinated and Mezzanine Loans | Minimum</t>
  </si>
  <si>
    <t>Office, North East, Floating | Aggregated Subordinated and Mezzanine Loans | Maximum</t>
  </si>
  <si>
    <t>Office. South East. Fixed | Aggregated First Mortgages</t>
  </si>
  <si>
    <t>Office. South East. Fixed | Aggregated First Mortgages | Minimum</t>
  </si>
  <si>
    <t>Office. South East. Fixed | Aggregated First Mortgages | Maximum</t>
  </si>
  <si>
    <t>Office. South East. Fixed | Aggregated Subordinated and Mezzanine Loans</t>
  </si>
  <si>
    <t>Office. South East. Fixed | Aggregated Subordinated and Mezzanine Loans | Minimum</t>
  </si>
  <si>
    <t>Office. South East. Fixed | Aggregated Subordinated and Mezzanine Loans | Maximum</t>
  </si>
  <si>
    <t>Office, South West, Floating | Aggregated First Mortgages</t>
  </si>
  <si>
    <t>Office, South West, Floating | Aggregated First Mortgages | Minimum</t>
  </si>
  <si>
    <t>Office, South West, Floating | Aggregated First Mortgages | Maximum</t>
  </si>
  <si>
    <t>Office, West, Floating | Aggregated First Mortgages</t>
  </si>
  <si>
    <t>Office, West, Floating | Aggregated First Mortgages | Minimum</t>
  </si>
  <si>
    <t>Office, West, Floating | Aggregated First Mortgages | Maximum</t>
  </si>
  <si>
    <t>Office, West, Floating | Aggregated Subordinated and Mezzanine Loans</t>
  </si>
  <si>
    <t>Office, West, Floating | Aggregated Subordinated and Mezzanine Loans | Minimum</t>
  </si>
  <si>
    <t>Office, West, Floating | Aggregated Subordinated and Mezzanine Loans | Maximum</t>
  </si>
  <si>
    <t>Other, International, Fixed | Aggregated First Mortgages</t>
  </si>
  <si>
    <t>Other, International, Fixed | Aggregated Subordinated and Mezzanine Loans</t>
  </si>
  <si>
    <t>Other, Midwest, Floating | Aggregated First Mortgages</t>
  </si>
  <si>
    <t>Other, North East, Floating | Aggregated First Mortgages</t>
  </si>
  <si>
    <t>Other, North East, Floating | Aggregated First Mortgages | Minimum</t>
  </si>
  <si>
    <t>Other, North East, Floating | Aggregated First Mortgages | Maximum</t>
  </si>
  <si>
    <t>Other, South East, Fixed | Aggregated First Mortgages</t>
  </si>
  <si>
    <t>Other, South East, Fixed | Aggregated Subordinated and Mezzanine Loans</t>
  </si>
  <si>
    <t>Other, South East, Floating | Aggregated First Mortgages</t>
  </si>
  <si>
    <t>Other, Various, Fixed | Aggregated First Mortgages</t>
  </si>
  <si>
    <t>Residential, West, Floating | Aggregated First Mortgages</t>
  </si>
  <si>
    <t>Retail, International, Floating | Aggregated First Mortgages</t>
  </si>
  <si>
    <t>Retail,Midwest, Fixed | Aggregated First Mortgages</t>
  </si>
  <si>
    <t>Retail,Midwest, Fixed | Aggregated First Mortgages | Minimum</t>
  </si>
  <si>
    <t>Retail,Midwest, Fixed | Aggregated First Mortgages | Maximum</t>
  </si>
  <si>
    <t>Retail, North East, Fixed | Aggregated First Mortgages</t>
  </si>
  <si>
    <t>Retail, North East, Fixed | Aggregated First Mortgages | Minimum</t>
  </si>
  <si>
    <t>Retail, North East, Fixed | Aggregated First Mortgages | Maximum</t>
  </si>
  <si>
    <t>Retail, North East, Floating | Aggregated First Mortgages</t>
  </si>
  <si>
    <t>Retail, North East, Floating | Aggregated First Mortgages | Minimum</t>
  </si>
  <si>
    <t>Retail, North East, Floating | Aggregated First Mortgages | Maximum</t>
  </si>
  <si>
    <t>Retail,South East, Fixed | Aggregated First Mortgages</t>
  </si>
  <si>
    <t>Retail,South East, Fixed | Aggregated First Mortgages | Minimum</t>
  </si>
  <si>
    <t>Retail,South East, Fixed | Aggregated First Mortgages | Maximum</t>
  </si>
  <si>
    <t>Retail, South West, Fixed | Aggregated First Mortgages</t>
  </si>
  <si>
    <t>Retail, South West, Floating | Aggregated First Mortgages</t>
  </si>
  <si>
    <t>Retail, South West, Floating | Aggregated First Mortgages | Minimum</t>
  </si>
  <si>
    <t>Retail, South West, Floating | Aggregated First Mortgages | Maximum</t>
  </si>
  <si>
    <t>Retail, Various, Floating | Aggregated First Mortgages</t>
  </si>
  <si>
    <t>Retail, Various, Floating | Aggregated First Mortgages | Minimum</t>
  </si>
  <si>
    <t>Retail, Various, Floating | Aggregated First Mortgages | Maximum</t>
  </si>
  <si>
    <t>Retail, West, Fixed | Aggregated First Mortgages</t>
  </si>
  <si>
    <t>Retail, West, Fixed | Aggregated First Mortgages | Minimum</t>
  </si>
  <si>
    <t>Retail, West, Fixed | Aggregated First Mortgages | Maximum</t>
  </si>
  <si>
    <t>Investing and Servicing Segment Loans Held-for- Sale, Various ,Fixed | Aggregated First Mortgages</t>
  </si>
  <si>
    <t>Investing and Servicing Segment Loans Held-for- Sale, Various ,Fixed | Aggregated First Mortgages | Minimum</t>
  </si>
  <si>
    <t>Investing and Servicing Segment Loans Held-for- Sale, Various ,Fixed | Aggregated First Mortgages | Maximum</t>
  </si>
  <si>
    <t>Investing and Servicing Segment Loans Held -for- Investment, Various, Fixed | Aggregated First Mortgages</t>
  </si>
  <si>
    <t>Investing and Servicing Segment Loans Held -for- Investment, Various, Fixed | Aggregated First Mortgages | Minimum</t>
  </si>
  <si>
    <t>Investing and Servicing Segment Loans Held -for- Investment, Various, Fixed | Aggregated First Mortgages | Maximum</t>
  </si>
  <si>
    <t>Investing and Servicing Segment Loans Held-for- Investment Various Floating ] | Aggregated First Mortgages</t>
  </si>
  <si>
    <t>WSJ Prime</t>
  </si>
  <si>
    <t>Mixed Use, New York, NY | Individually Significant Subordinated and Mezzanine Loans</t>
  </si>
  <si>
    <t>Prior Liens</t>
  </si>
  <si>
    <t>Office, New York, NY | Individually Significant Subordinated and Mezzanine Loans</t>
  </si>
  <si>
    <t>Hospitality, Various, Fixed | Aggregated Subordinated and Mezzanine Loans</t>
  </si>
  <si>
    <t>Hospitality, Various, Fixed | Aggregated Subordinated and Mezzanine Loans | Minimum</t>
  </si>
  <si>
    <t>Hospitality, Various, Fixed | Aggregated Subordinated and Mezzanine Loans | Maximum</t>
  </si>
  <si>
    <t>Hospitality, Various, Floating | Aggregated Subordinated and Mezzanine Loans</t>
  </si>
  <si>
    <t>Hospitality, Various, Floating | Aggregated Subordinated and Mezzanine Loans | Minimum</t>
  </si>
  <si>
    <t>Hospitality, Various, Floating | Aggregated Subordinated and Mezzanine Loans | Maximum</t>
  </si>
  <si>
    <t>Hospitality, West, Fixed | Aggregated Subordinated and Mezzanine Loans</t>
  </si>
  <si>
    <t>Hospitality, West, Fixed | Aggregated Subordinated and Mezzanine Loans | Minimum</t>
  </si>
  <si>
    <t>Hospitality, West, Fixed | Aggregated Subordinated and Mezzanine Loans | Maximum</t>
  </si>
  <si>
    <t>Multi Family, Mid Atlantic, Fixed | Aggregated Subordinated and Mezzanine Loans</t>
  </si>
  <si>
    <t>Multi Family, Midwest,Fixed | Aggregated Subordinated and Mezzanine Loans</t>
  </si>
  <si>
    <t>Multi Family, North East, Fixed | Aggregated Subordinated and Mezzanine Loans</t>
  </si>
  <si>
    <t>Multi Family, South East, Fixed | Aggregated Subordinated and Mezzanine Loans</t>
  </si>
  <si>
    <t>Multi Family, South West, Fixed | Aggregated Subordinated and Mezzanine Loans</t>
  </si>
  <si>
    <t>Multi Family, West, Fixed | Aggregated Subordinated and Mezzanine Loans</t>
  </si>
  <si>
    <t>Office, South West, Fixed | Aggregated Subordinated and Mezzanine Loans</t>
  </si>
  <si>
    <t>Office, South West, Fixed | Aggregated Subordinated and Mezzanine Loans | Minimum</t>
  </si>
  <si>
    <t>Office, South West, Fixed | Aggregated Subordinated and Mezzanine Loans | Maximum</t>
  </si>
  <si>
    <t>Other, West, Floating | Aggregated Subordinated and Mezzanine Loans</t>
  </si>
  <si>
    <t>Other, West, Floating | Aggregated Subordinated and Mezzanine Loans | Minimum</t>
  </si>
  <si>
    <t>Other, West, Floating | Aggregated Subordinated and Mezzanine Loans | Maximum</t>
  </si>
  <si>
    <t>Retail, International, Fixed | Aggregated Subordinated and Mezzanine Loans</t>
  </si>
  <si>
    <t>Retail, West, Floating | Aggregated Subordinated and Mezzanine Loans</t>
  </si>
  <si>
    <t>Mixed Use, Midwest U.S. | Aggregated Subordinated and Mezzanine Loans</t>
  </si>
  <si>
    <t>Mixed Use, Midwest U.S. | Aggregated Subordinated and Mezzanine Loans | Minimum</t>
  </si>
  <si>
    <t>Mixed Use, Midwest U.S. | Aggregated Subordinated and Mezzanine Loans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2"/>
      <color theme="1"/>
      <name val="Times"/>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i/>
      <sz val="10"/>
      <color theme="1"/>
      <name val="Times"/>
    </font>
    <font>
      <b/>
      <sz val="7.5"/>
      <color theme="1"/>
      <name val="Times"/>
    </font>
    <font>
      <sz val="1"/>
      <color theme="1"/>
      <name val="Times New Roman"/>
      <family val="1"/>
    </font>
    <font>
      <sz val="1.5"/>
      <color theme="1"/>
      <name val="Times"/>
    </font>
    <font>
      <b/>
      <u/>
      <sz val="10"/>
      <color theme="1"/>
      <name val="Times"/>
    </font>
    <font>
      <sz val="7.5"/>
      <color theme="1"/>
      <name val="Times"/>
    </font>
    <font>
      <u/>
      <sz val="10"/>
      <color theme="1"/>
      <name val="Times"/>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left" wrapText="1" indent="1"/>
    </xf>
    <xf numFmtId="0" fontId="25" fillId="0" borderId="0" xfId="0" applyFont="1" applyAlignment="1">
      <alignment horizontal="left" wrapText="1" inden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2" fillId="33" borderId="0" xfId="0" applyFont="1" applyFill="1" applyAlignment="1">
      <alignment horizontal="left" wrapText="1" indent="1"/>
    </xf>
    <xf numFmtId="0" fontId="22" fillId="33" borderId="0" xfId="0" applyFont="1" applyFill="1" applyAlignment="1">
      <alignment wrapText="1"/>
    </xf>
    <xf numFmtId="3" fontId="22" fillId="33" borderId="0" xfId="0" applyNumberFormat="1" applyFont="1" applyFill="1" applyAlignment="1">
      <alignment horizontal="right"/>
    </xf>
    <xf numFmtId="0" fontId="22" fillId="33" borderId="0" xfId="0" applyFont="1" applyFill="1" applyAlignment="1">
      <alignment horizontal="right"/>
    </xf>
    <xf numFmtId="0" fontId="22" fillId="34" borderId="0" xfId="0" applyFont="1" applyFill="1" applyAlignment="1">
      <alignment horizontal="left" wrapText="1" indent="1"/>
    </xf>
    <xf numFmtId="0" fontId="22" fillId="34" borderId="0" xfId="0" applyFont="1" applyFill="1" applyAlignment="1">
      <alignment wrapText="1"/>
    </xf>
    <xf numFmtId="3" fontId="22" fillId="34" borderId="0" xfId="0" applyNumberFormat="1" applyFont="1" applyFill="1" applyAlignment="1">
      <alignment horizontal="right"/>
    </xf>
    <xf numFmtId="0" fontId="28" fillId="34" borderId="0" xfId="0" applyFont="1" applyFill="1" applyAlignment="1">
      <alignment wrapText="1"/>
    </xf>
    <xf numFmtId="0" fontId="28" fillId="34" borderId="10" xfId="0" applyFont="1" applyFill="1" applyBorder="1" applyAlignment="1">
      <alignment wrapText="1"/>
    </xf>
    <xf numFmtId="0" fontId="28" fillId="34" borderId="10" xfId="0"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xf>
    <xf numFmtId="0" fontId="21" fillId="33" borderId="0" xfId="0" applyFont="1" applyFill="1" applyAlignment="1">
      <alignment wrapText="1"/>
    </xf>
    <xf numFmtId="0" fontId="22" fillId="34" borderId="0" xfId="0" applyFont="1" applyFill="1" applyAlignment="1">
      <alignment horizontal="right"/>
    </xf>
    <xf numFmtId="0" fontId="22" fillId="34" borderId="0" xfId="0" applyFont="1" applyFill="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2" fillId="33" borderId="0" xfId="0" applyFont="1" applyFill="1" applyAlignment="1">
      <alignment horizontal="right" wrapText="1"/>
    </xf>
    <xf numFmtId="0" fontId="22" fillId="34" borderId="0" xfId="0" applyFont="1" applyFill="1" applyAlignment="1">
      <alignment horizontal="left" wrapText="1" indent="3"/>
    </xf>
    <xf numFmtId="0" fontId="22" fillId="33" borderId="0" xfId="0" applyFont="1" applyFill="1" applyAlignment="1">
      <alignment horizontal="left" wrapText="1" indent="3"/>
    </xf>
    <xf numFmtId="3" fontId="21" fillId="33" borderId="0" xfId="0" applyNumberFormat="1" applyFont="1" applyFill="1" applyAlignment="1">
      <alignment horizontal="right"/>
    </xf>
    <xf numFmtId="0" fontId="21" fillId="34" borderId="0" xfId="0" applyFont="1" applyFill="1" applyAlignment="1">
      <alignment horizontal="left" wrapText="1" indent="1"/>
    </xf>
    <xf numFmtId="3" fontId="21" fillId="34" borderId="0" xfId="0" applyNumberFormat="1" applyFont="1" applyFill="1" applyAlignment="1">
      <alignment horizontal="right"/>
    </xf>
    <xf numFmtId="0" fontId="21" fillId="34" borderId="0" xfId="0" applyFont="1" applyFill="1" applyAlignment="1">
      <alignment horizontal="left" wrapText="1" indent="4"/>
    </xf>
    <xf numFmtId="0" fontId="21" fillId="33" borderId="0" xfId="0" applyFont="1" applyFill="1" applyAlignment="1">
      <alignment horizontal="left" wrapText="1" indent="4"/>
    </xf>
    <xf numFmtId="0" fontId="21" fillId="34" borderId="0" xfId="0" applyFont="1" applyFill="1" applyAlignment="1">
      <alignment horizontal="left" wrapText="1" indent="3"/>
    </xf>
    <xf numFmtId="0" fontId="26" fillId="0" borderId="0" xfId="0" applyFont="1" applyAlignment="1">
      <alignment horizontal="center" wrapText="1"/>
    </xf>
    <xf numFmtId="0" fontId="25" fillId="0" borderId="0" xfId="0" applyFont="1" applyAlignment="1">
      <alignment horizontal="left" wrapText="1" indent="1"/>
    </xf>
    <xf numFmtId="0" fontId="20" fillId="0" borderId="0" xfId="0" applyFont="1" applyAlignment="1">
      <alignment horizontal="justify" wrapText="1"/>
    </xf>
    <xf numFmtId="0" fontId="0" fillId="0" borderId="12" xfId="0" applyBorder="1"/>
    <xf numFmtId="0" fontId="0" fillId="0" borderId="13" xfId="0" applyBorder="1" applyAlignment="1">
      <alignment wrapText="1"/>
    </xf>
    <xf numFmtId="0" fontId="20" fillId="0" borderId="0" xfId="0" applyFont="1" applyAlignment="1">
      <alignment wrapText="1"/>
    </xf>
    <xf numFmtId="0" fontId="27" fillId="33" borderId="0" xfId="0" applyFont="1" applyFill="1" applyAlignment="1">
      <alignment wrapText="1"/>
    </xf>
    <xf numFmtId="0" fontId="28" fillId="33" borderId="0" xfId="0" applyFont="1" applyFill="1" applyAlignment="1">
      <alignment wrapText="1"/>
    </xf>
    <xf numFmtId="0" fontId="0" fillId="0" borderId="10" xfId="0" applyBorder="1" applyAlignment="1">
      <alignment wrapText="1"/>
    </xf>
    <xf numFmtId="0" fontId="29" fillId="33" borderId="0" xfId="0" applyFont="1" applyFill="1" applyAlignment="1">
      <alignment wrapText="1"/>
    </xf>
    <xf numFmtId="0" fontId="28" fillId="34" borderId="0" xfId="0" applyFont="1" applyFill="1" applyAlignment="1">
      <alignment horizontal="right" wrapText="1"/>
    </xf>
    <xf numFmtId="0" fontId="0" fillId="0" borderId="10" xfId="0" applyBorder="1" applyAlignment="1">
      <alignment wrapText="1"/>
    </xf>
    <xf numFmtId="10" fontId="22" fillId="33" borderId="0" xfId="0" applyNumberFormat="1" applyFont="1" applyFill="1" applyAlignment="1">
      <alignment horizontal="center" wrapText="1"/>
    </xf>
    <xf numFmtId="10" fontId="22" fillId="34" borderId="0" xfId="0" applyNumberFormat="1" applyFont="1" applyFill="1" applyAlignment="1">
      <alignment horizontal="center" wrapText="1"/>
    </xf>
    <xf numFmtId="0" fontId="22" fillId="33" borderId="0" xfId="0" applyFont="1" applyFill="1" applyAlignment="1">
      <alignment horizontal="center" wrapText="1"/>
    </xf>
    <xf numFmtId="0" fontId="28" fillId="34" borderId="0" xfId="0" applyFont="1" applyFill="1" applyAlignment="1">
      <alignment horizontal="center" wrapText="1"/>
    </xf>
    <xf numFmtId="0" fontId="22" fillId="34" borderId="0" xfId="0" applyFont="1" applyFill="1" applyAlignment="1">
      <alignment horizontal="center" wrapText="1"/>
    </xf>
    <xf numFmtId="0" fontId="26" fillId="0" borderId="0" xfId="0" applyFont="1" applyAlignment="1">
      <alignment wrapText="1"/>
    </xf>
    <xf numFmtId="0" fontId="26" fillId="0" borderId="14" xfId="0" applyFont="1" applyBorder="1" applyAlignment="1">
      <alignment horizontal="center" wrapText="1"/>
    </xf>
    <xf numFmtId="0" fontId="22" fillId="0" borderId="0" xfId="0" applyFont="1" applyAlignment="1">
      <alignment vertical="top" wrapText="1"/>
    </xf>
    <xf numFmtId="0" fontId="26" fillId="0" borderId="14" xfId="0" applyFont="1" applyBorder="1" applyAlignment="1">
      <alignment wrapText="1"/>
    </xf>
    <xf numFmtId="0" fontId="29" fillId="33" borderId="0" xfId="0" applyFont="1" applyFill="1" applyAlignment="1">
      <alignment wrapText="1"/>
    </xf>
    <xf numFmtId="0" fontId="22" fillId="33" borderId="0" xfId="0" applyFont="1" applyFill="1" applyAlignment="1">
      <alignment wrapText="1"/>
    </xf>
    <xf numFmtId="0" fontId="0" fillId="33" borderId="0" xfId="0" applyFill="1" applyAlignment="1">
      <alignment horizontal="right" wrapText="1"/>
    </xf>
    <xf numFmtId="0" fontId="24"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center" wrapText="1"/>
    </xf>
    <xf numFmtId="0" fontId="29" fillId="34" borderId="0" xfId="0" applyFont="1" applyFill="1" applyAlignment="1">
      <alignment wrapText="1"/>
    </xf>
    <xf numFmtId="0" fontId="24" fillId="0" borderId="0" xfId="0" applyFont="1" applyAlignment="1">
      <alignment wrapText="1"/>
    </xf>
    <xf numFmtId="9" fontId="22" fillId="34" borderId="0" xfId="0" applyNumberFormat="1" applyFont="1" applyFill="1" applyAlignment="1">
      <alignment horizontal="center" wrapText="1"/>
    </xf>
    <xf numFmtId="9" fontId="22" fillId="33" borderId="0" xfId="0" applyNumberFormat="1" applyFont="1" applyFill="1" applyAlignment="1">
      <alignment horizontal="center" wrapText="1"/>
    </xf>
    <xf numFmtId="0" fontId="26" fillId="33" borderId="0" xfId="0" applyFont="1" applyFill="1" applyAlignment="1">
      <alignment horizontal="left" wrapText="1" indent="1"/>
    </xf>
    <xf numFmtId="0" fontId="30" fillId="33" borderId="0" xfId="0" applyFont="1" applyFill="1" applyAlignment="1">
      <alignment wrapText="1"/>
    </xf>
    <xf numFmtId="0" fontId="30" fillId="33" borderId="0" xfId="0" applyFont="1" applyFill="1" applyAlignment="1">
      <alignment horizontal="center" wrapText="1"/>
    </xf>
    <xf numFmtId="0" fontId="30" fillId="33" borderId="0" xfId="0" applyFont="1" applyFill="1" applyAlignment="1">
      <alignment horizontal="right"/>
    </xf>
    <xf numFmtId="0" fontId="26" fillId="34" borderId="0" xfId="0" applyFont="1" applyFill="1" applyAlignment="1">
      <alignment horizontal="left" wrapText="1" indent="1"/>
    </xf>
    <xf numFmtId="0" fontId="30" fillId="34" borderId="0" xfId="0" applyFont="1" applyFill="1" applyAlignment="1">
      <alignment wrapText="1"/>
    </xf>
    <xf numFmtId="0" fontId="30" fillId="34" borderId="0" xfId="0" applyFont="1" applyFill="1" applyAlignment="1">
      <alignment horizontal="center" wrapText="1"/>
    </xf>
    <xf numFmtId="0" fontId="30" fillId="34" borderId="0" xfId="0" applyFont="1" applyFill="1" applyAlignment="1">
      <alignment horizontal="right"/>
    </xf>
    <xf numFmtId="0" fontId="30" fillId="33" borderId="0" xfId="0" applyFont="1" applyFill="1" applyAlignment="1">
      <alignment horizontal="right" wrapText="1"/>
    </xf>
    <xf numFmtId="17" fontId="30" fillId="34" borderId="0" xfId="0" applyNumberFormat="1" applyFont="1" applyFill="1" applyAlignment="1">
      <alignment horizontal="center" wrapText="1"/>
    </xf>
    <xf numFmtId="17" fontId="30" fillId="33" borderId="0" xfId="0" applyNumberFormat="1" applyFont="1" applyFill="1" applyAlignment="1">
      <alignment horizontal="center" wrapText="1"/>
    </xf>
    <xf numFmtId="0" fontId="30" fillId="34" borderId="0" xfId="0" applyFont="1" applyFill="1" applyAlignment="1">
      <alignment horizontal="right" wrapText="1"/>
    </xf>
    <xf numFmtId="10" fontId="30" fillId="34" borderId="0" xfId="0" applyNumberFormat="1" applyFont="1" applyFill="1" applyAlignment="1">
      <alignment horizontal="center" wrapText="1"/>
    </xf>
    <xf numFmtId="0" fontId="30" fillId="0" borderId="0" xfId="0" applyFont="1" applyAlignment="1">
      <alignment vertical="top" wrapText="1"/>
    </xf>
    <xf numFmtId="0" fontId="30" fillId="0" borderId="0" xfId="0" applyFont="1" applyAlignment="1">
      <alignment wrapText="1"/>
    </xf>
    <xf numFmtId="14" fontId="22" fillId="33" borderId="0" xfId="0" applyNumberFormat="1" applyFont="1" applyFill="1" applyAlignment="1">
      <alignment horizontal="right" wrapText="1"/>
    </xf>
    <xf numFmtId="14" fontId="22" fillId="34" borderId="0" xfId="0" applyNumberFormat="1" applyFont="1" applyFill="1" applyAlignment="1">
      <alignment horizontal="right" wrapText="1"/>
    </xf>
    <xf numFmtId="0" fontId="29" fillId="33" borderId="0" xfId="0" applyFont="1" applyFill="1" applyAlignment="1">
      <alignment horizontal="left" wrapText="1" indent="1"/>
    </xf>
    <xf numFmtId="0" fontId="24" fillId="0" borderId="0" xfId="0" applyFont="1" applyAlignment="1">
      <alignment horizontal="left" wrapText="1" indent="1"/>
    </xf>
    <xf numFmtId="0" fontId="29" fillId="34" borderId="0" xfId="0" applyFont="1" applyFill="1" applyAlignment="1">
      <alignment horizontal="left" wrapText="1" indent="1"/>
    </xf>
    <xf numFmtId="0" fontId="25" fillId="0" borderId="0" xfId="0" applyFont="1" applyAlignment="1">
      <alignment wrapText="1"/>
    </xf>
    <xf numFmtId="14" fontId="22" fillId="33" borderId="0" xfId="0" applyNumberFormat="1" applyFont="1" applyFill="1" applyAlignment="1">
      <alignment wrapText="1"/>
    </xf>
    <xf numFmtId="14" fontId="22" fillId="34" borderId="0" xfId="0" applyNumberFormat="1" applyFont="1" applyFill="1" applyAlignment="1">
      <alignment wrapText="1"/>
    </xf>
    <xf numFmtId="0" fontId="22" fillId="0" borderId="0" xfId="0" applyFont="1" applyAlignment="1">
      <alignment horizontal="center" wrapText="1"/>
    </xf>
    <xf numFmtId="0" fontId="22" fillId="0" borderId="0" xfId="0" applyFont="1" applyAlignment="1">
      <alignment horizontal="right"/>
    </xf>
    <xf numFmtId="17" fontId="22" fillId="0" borderId="0" xfId="0" applyNumberFormat="1" applyFont="1" applyAlignment="1">
      <alignment horizontal="center" wrapText="1"/>
    </xf>
    <xf numFmtId="17" fontId="22" fillId="33" borderId="0" xfId="0" applyNumberFormat="1" applyFont="1" applyFill="1" applyAlignment="1">
      <alignment wrapText="1"/>
    </xf>
    <xf numFmtId="17" fontId="22" fillId="34" borderId="0" xfId="0" applyNumberFormat="1" applyFont="1" applyFill="1" applyAlignment="1">
      <alignment wrapText="1"/>
    </xf>
    <xf numFmtId="0" fontId="24" fillId="34" borderId="0" xfId="0" applyFont="1" applyFill="1" applyAlignment="1">
      <alignment horizontal="left" wrapText="1" indent="1"/>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22" fillId="34" borderId="0" xfId="0" applyFont="1" applyFill="1" applyAlignment="1">
      <alignment wrapText="1"/>
    </xf>
    <xf numFmtId="0" fontId="0" fillId="34" borderId="0" xfId="0" applyFill="1" applyAlignment="1">
      <alignment horizontal="right" wrapText="1"/>
    </xf>
    <xf numFmtId="0" fontId="21" fillId="33" borderId="0" xfId="0" applyFont="1" applyFill="1" applyAlignment="1">
      <alignment horizontal="right" wrapText="1"/>
    </xf>
    <xf numFmtId="0" fontId="22" fillId="34" borderId="0" xfId="0" applyFont="1" applyFill="1" applyAlignment="1">
      <alignment horizontal="left" wrapText="1" indent="4"/>
    </xf>
    <xf numFmtId="0" fontId="21" fillId="34" borderId="0" xfId="0" applyFont="1" applyFill="1" applyAlignment="1">
      <alignment wrapText="1"/>
    </xf>
    <xf numFmtId="0" fontId="30" fillId="33" borderId="0" xfId="0" applyFont="1" applyFill="1" applyAlignment="1">
      <alignment vertical="top" wrapText="1"/>
    </xf>
    <xf numFmtId="0" fontId="30" fillId="33" borderId="0" xfId="0" applyFont="1" applyFill="1" applyAlignment="1">
      <alignment horizontal="right" vertical="top"/>
    </xf>
    <xf numFmtId="0" fontId="30" fillId="33" borderId="0" xfId="0" applyFont="1" applyFill="1" applyAlignment="1">
      <alignment horizontal="center" vertical="top" wrapText="1"/>
    </xf>
    <xf numFmtId="0" fontId="19" fillId="34" borderId="0" xfId="0" applyFont="1" applyFill="1" applyAlignment="1">
      <alignment vertical="top" wrapText="1"/>
    </xf>
    <xf numFmtId="0" fontId="30" fillId="34" borderId="0" xfId="0" applyFont="1" applyFill="1" applyAlignment="1">
      <alignment vertical="top" wrapText="1"/>
    </xf>
    <xf numFmtId="0" fontId="30" fillId="34" borderId="0" xfId="0" applyFont="1" applyFill="1" applyAlignment="1">
      <alignment horizontal="right" vertical="top" wrapText="1"/>
    </xf>
    <xf numFmtId="0" fontId="30" fillId="34" borderId="0" xfId="0" applyFont="1" applyFill="1" applyAlignment="1">
      <alignment horizontal="center" vertical="top" wrapText="1"/>
    </xf>
    <xf numFmtId="0" fontId="19" fillId="33" borderId="0" xfId="0" applyFont="1" applyFill="1" applyAlignment="1">
      <alignment vertical="top" wrapText="1"/>
    </xf>
    <xf numFmtId="0" fontId="30" fillId="33" borderId="0" xfId="0" applyFont="1" applyFill="1" applyAlignment="1">
      <alignment horizontal="right" vertical="top" wrapText="1"/>
    </xf>
    <xf numFmtId="0" fontId="30" fillId="34" borderId="0" xfId="0" applyFont="1" applyFill="1" applyAlignment="1">
      <alignment horizontal="right" vertical="top"/>
    </xf>
    <xf numFmtId="10" fontId="30" fillId="34" borderId="0" xfId="0" applyNumberFormat="1" applyFont="1" applyFill="1" applyAlignment="1">
      <alignment horizontal="center" vertical="top" wrapText="1"/>
    </xf>
    <xf numFmtId="9" fontId="30" fillId="33" borderId="0" xfId="0" applyNumberFormat="1" applyFont="1" applyFill="1" applyAlignment="1">
      <alignment horizontal="center" vertical="top" wrapText="1"/>
    </xf>
    <xf numFmtId="0" fontId="25" fillId="0" borderId="0" xfId="0" applyFont="1" applyAlignment="1">
      <alignment wrapText="1"/>
    </xf>
    <xf numFmtId="0" fontId="18" fillId="0" borderId="0" xfId="0" applyFont="1" applyAlignment="1">
      <alignment wrapText="1"/>
    </xf>
    <xf numFmtId="0" fontId="24" fillId="33" borderId="0" xfId="0" applyFont="1" applyFill="1" applyAlignment="1">
      <alignment wrapText="1"/>
    </xf>
    <xf numFmtId="0" fontId="24" fillId="34" borderId="0" xfId="0" applyFont="1" applyFill="1" applyAlignment="1">
      <alignment wrapText="1"/>
    </xf>
    <xf numFmtId="0" fontId="26" fillId="33" borderId="0" xfId="0" applyFont="1" applyFill="1" applyAlignment="1">
      <alignment wrapText="1"/>
    </xf>
    <xf numFmtId="3" fontId="30" fillId="34" borderId="0" xfId="0" applyNumberFormat="1" applyFont="1" applyFill="1" applyAlignment="1">
      <alignment horizontal="right"/>
    </xf>
    <xf numFmtId="3" fontId="30" fillId="33" borderId="0" xfId="0" applyNumberFormat="1" applyFont="1" applyFill="1" applyAlignment="1">
      <alignment horizontal="right"/>
    </xf>
    <xf numFmtId="0" fontId="26" fillId="34" borderId="0" xfId="0" applyFont="1" applyFill="1" applyAlignment="1">
      <alignment wrapText="1"/>
    </xf>
    <xf numFmtId="3" fontId="26" fillId="34" borderId="0" xfId="0" applyNumberFormat="1" applyFont="1" applyFill="1" applyAlignment="1">
      <alignment horizontal="right"/>
    </xf>
    <xf numFmtId="0" fontId="26" fillId="34" borderId="0" xfId="0" applyFont="1" applyFill="1" applyAlignment="1">
      <alignment horizontal="right"/>
    </xf>
    <xf numFmtId="3" fontId="26" fillId="33" borderId="0" xfId="0" applyNumberFormat="1" applyFont="1" applyFill="1" applyAlignment="1">
      <alignment horizontal="right"/>
    </xf>
    <xf numFmtId="0" fontId="26" fillId="33" borderId="0" xfId="0" applyFont="1" applyFill="1" applyAlignment="1">
      <alignment horizontal="right"/>
    </xf>
    <xf numFmtId="0" fontId="26" fillId="33" borderId="0" xfId="0" applyFont="1" applyFill="1" applyAlignment="1">
      <alignment horizontal="right" wrapText="1"/>
    </xf>
    <xf numFmtId="0" fontId="26" fillId="34" borderId="0" xfId="0" applyFont="1" applyFill="1" applyAlignment="1">
      <alignment horizontal="right" wrapText="1"/>
    </xf>
    <xf numFmtId="46" fontId="21" fillId="33" borderId="0" xfId="0" applyNumberFormat="1" applyFont="1" applyFill="1" applyAlignment="1">
      <alignment horizontal="left" wrapText="1" indent="1"/>
    </xf>
    <xf numFmtId="46" fontId="21" fillId="34" borderId="0" xfId="0" applyNumberFormat="1" applyFont="1" applyFill="1" applyAlignment="1">
      <alignment horizontal="left" wrapText="1" indent="1"/>
    </xf>
    <xf numFmtId="0" fontId="31" fillId="0" borderId="0" xfId="0" applyFont="1" applyAlignment="1">
      <alignment horizontal="left" wrapText="1" indent="1"/>
    </xf>
    <xf numFmtId="14" fontId="30" fillId="34" borderId="0" xfId="0" applyNumberFormat="1" applyFont="1" applyFill="1" applyAlignment="1">
      <alignment horizontal="center" wrapText="1"/>
    </xf>
    <xf numFmtId="14" fontId="30" fillId="33" borderId="0" xfId="0" applyNumberFormat="1" applyFont="1" applyFill="1" applyAlignment="1">
      <alignment horizontal="center" wrapText="1"/>
    </xf>
    <xf numFmtId="10" fontId="30" fillId="33" borderId="0" xfId="0" applyNumberFormat="1" applyFont="1" applyFill="1" applyAlignment="1">
      <alignment horizontal="center" wrapText="1"/>
    </xf>
    <xf numFmtId="0" fontId="30" fillId="0" borderId="0" xfId="0" applyFont="1" applyAlignment="1">
      <alignment wrapText="1"/>
    </xf>
    <xf numFmtId="0" fontId="32" fillId="33" borderId="0" xfId="0" applyFont="1" applyFill="1" applyAlignment="1">
      <alignment wrapText="1"/>
    </xf>
    <xf numFmtId="0" fontId="27" fillId="0" borderId="0" xfId="0" applyFont="1" applyAlignment="1">
      <alignment vertical="top" wrapText="1"/>
    </xf>
    <xf numFmtId="0" fontId="32" fillId="0" borderId="0" xfId="0" applyFont="1" applyAlignment="1">
      <alignment wrapText="1"/>
    </xf>
    <xf numFmtId="0" fontId="22" fillId="0" borderId="0" xfId="0" applyFont="1" applyAlignment="1">
      <alignment horizontal="left" vertical="top" wrapText="1" indent="1"/>
    </xf>
    <xf numFmtId="0" fontId="29" fillId="33" borderId="0" xfId="0" applyFont="1" applyFill="1" applyAlignment="1">
      <alignment horizontal="left" wrapText="1" indent="1"/>
    </xf>
    <xf numFmtId="0" fontId="22" fillId="0" borderId="0" xfId="0" applyFont="1" applyAlignment="1">
      <alignment horizontal="justify" wrapText="1"/>
    </xf>
    <xf numFmtId="0" fontId="20" fillId="33" borderId="0" xfId="0" applyFont="1" applyFill="1" applyAlignment="1">
      <alignment vertical="top" wrapText="1"/>
    </xf>
    <xf numFmtId="0" fontId="20" fillId="34" borderId="0" xfId="0" applyFont="1" applyFill="1" applyAlignment="1">
      <alignment vertical="top" wrapText="1"/>
    </xf>
    <xf numFmtId="0" fontId="20" fillId="0" borderId="0" xfId="0" applyFont="1" applyAlignment="1">
      <alignment horizontal="center" vertical="top" wrapText="1"/>
    </xf>
    <xf numFmtId="14" fontId="22" fillId="33" borderId="0" xfId="0" applyNumberFormat="1" applyFont="1" applyFill="1" applyAlignment="1">
      <alignment horizontal="left" wrapText="1" indent="1"/>
    </xf>
    <xf numFmtId="14" fontId="22" fillId="34" borderId="0" xfId="0" applyNumberFormat="1" applyFont="1" applyFill="1" applyAlignment="1">
      <alignment horizontal="left" wrapText="1" indent="1"/>
    </xf>
    <xf numFmtId="17" fontId="22" fillId="33" borderId="0" xfId="0" applyNumberFormat="1" applyFont="1" applyFill="1" applyAlignment="1">
      <alignment horizontal="left" wrapText="1" indent="1"/>
    </xf>
    <xf numFmtId="17" fontId="22" fillId="34" borderId="0" xfId="0" applyNumberFormat="1" applyFont="1" applyFill="1" applyAlignment="1">
      <alignment horizontal="left" wrapText="1" indent="1"/>
    </xf>
    <xf numFmtId="0" fontId="19" fillId="0" borderId="0" xfId="0" applyFont="1" applyAlignment="1">
      <alignment horizontal="left" wrapText="1" indent="1"/>
    </xf>
    <xf numFmtId="0" fontId="30" fillId="33" borderId="0" xfId="0" applyFont="1" applyFill="1" applyAlignment="1">
      <alignment horizontal="left" vertical="top" wrapText="1" indent="1"/>
    </xf>
    <xf numFmtId="0" fontId="30" fillId="34" borderId="0" xfId="0" applyFont="1" applyFill="1" applyAlignment="1">
      <alignment horizontal="left" vertical="top" wrapText="1" indent="1"/>
    </xf>
    <xf numFmtId="0" fontId="22" fillId="33" borderId="0" xfId="0" applyFont="1" applyFill="1" applyAlignment="1">
      <alignment horizontal="left" wrapText="1" indent="4"/>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6512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5195893119</v>
      </c>
    </row>
    <row r="15" spans="1:4" ht="30" x14ac:dyDescent="0.25">
      <c r="A15" s="2" t="s">
        <v>22</v>
      </c>
      <c r="B15" s="4"/>
      <c r="C15" s="7">
        <v>223539916</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8" t="s">
        <v>286</v>
      </c>
      <c r="B1" s="1" t="s">
        <v>1</v>
      </c>
    </row>
    <row r="2" spans="1:2" x14ac:dyDescent="0.25">
      <c r="A2" s="8"/>
      <c r="B2" s="1" t="s">
        <v>2</v>
      </c>
    </row>
    <row r="3" spans="1:2" ht="30" x14ac:dyDescent="0.25">
      <c r="A3" s="3" t="s">
        <v>286</v>
      </c>
      <c r="B3" s="4"/>
    </row>
    <row r="4" spans="1:2" ht="15.75" x14ac:dyDescent="0.25">
      <c r="A4" s="17" t="s">
        <v>286</v>
      </c>
      <c r="B4" s="11"/>
    </row>
    <row r="5" spans="1:2" ht="26.25" x14ac:dyDescent="0.25">
      <c r="A5" s="17"/>
      <c r="B5" s="12" t="s">
        <v>287</v>
      </c>
    </row>
    <row r="6" spans="1:2" ht="40.5" x14ac:dyDescent="0.25">
      <c r="A6" s="17"/>
      <c r="B6" s="22" t="s">
        <v>288</v>
      </c>
    </row>
    <row r="7" spans="1:2" ht="383.25" x14ac:dyDescent="0.25">
      <c r="A7" s="17"/>
      <c r="B7" s="13" t="s">
        <v>289</v>
      </c>
    </row>
    <row r="8" spans="1:2" ht="192" x14ac:dyDescent="0.25">
      <c r="A8" s="17"/>
      <c r="B8" s="13" t="s">
        <v>290</v>
      </c>
    </row>
    <row r="9" spans="1:2" ht="179.25" x14ac:dyDescent="0.25">
      <c r="A9" s="17"/>
      <c r="B9" s="13" t="s">
        <v>291</v>
      </c>
    </row>
    <row r="10" spans="1:2" ht="51.75" x14ac:dyDescent="0.25">
      <c r="A10" s="17"/>
      <c r="B10" s="13" t="s">
        <v>292</v>
      </c>
    </row>
    <row r="11" spans="1:2" ht="27" x14ac:dyDescent="0.25">
      <c r="A11" s="17"/>
      <c r="B11" s="22" t="s">
        <v>293</v>
      </c>
    </row>
    <row r="12" spans="1:2" ht="64.5" x14ac:dyDescent="0.25">
      <c r="A12" s="17"/>
      <c r="B12" s="13" t="s">
        <v>294</v>
      </c>
    </row>
    <row r="13" spans="1:2" ht="179.25" x14ac:dyDescent="0.25">
      <c r="A13" s="17"/>
      <c r="B13" s="13" t="s">
        <v>295</v>
      </c>
    </row>
    <row r="14" spans="1:2" ht="357.75" x14ac:dyDescent="0.25">
      <c r="A14" s="17"/>
      <c r="B14" s="13" t="s">
        <v>296</v>
      </c>
    </row>
    <row r="15" spans="1:2" ht="217.5" x14ac:dyDescent="0.25">
      <c r="A15" s="17"/>
      <c r="B15" s="13" t="s">
        <v>297</v>
      </c>
    </row>
    <row r="16" spans="1:2" x14ac:dyDescent="0.25">
      <c r="A16" s="17"/>
      <c r="B16" s="22" t="s">
        <v>298</v>
      </c>
    </row>
    <row r="17" spans="1:2" ht="294" x14ac:dyDescent="0.25">
      <c r="A17" s="17"/>
      <c r="B17" s="13" t="s">
        <v>299</v>
      </c>
    </row>
    <row r="18" spans="1:2" ht="204.75" x14ac:dyDescent="0.25">
      <c r="A18" s="17"/>
      <c r="B18" s="13" t="s">
        <v>300</v>
      </c>
    </row>
    <row r="19" spans="1:2" ht="243" x14ac:dyDescent="0.25">
      <c r="A19" s="17"/>
      <c r="B19" s="13" t="s">
        <v>301</v>
      </c>
    </row>
    <row r="20" spans="1:2" ht="306.75" x14ac:dyDescent="0.25">
      <c r="A20" s="17"/>
      <c r="B20" s="13" t="s">
        <v>302</v>
      </c>
    </row>
    <row r="21" spans="1:2" ht="217.5" x14ac:dyDescent="0.25">
      <c r="A21" s="17"/>
      <c r="B21" s="13" t="s">
        <v>303</v>
      </c>
    </row>
    <row r="22" spans="1:2" ht="128.25" x14ac:dyDescent="0.25">
      <c r="A22" s="17"/>
      <c r="B22" s="13" t="s">
        <v>304</v>
      </c>
    </row>
    <row r="23" spans="1:2" ht="102.75" x14ac:dyDescent="0.25">
      <c r="A23" s="17"/>
      <c r="B23" s="13" t="s">
        <v>305</v>
      </c>
    </row>
    <row r="24" spans="1:2" x14ac:dyDescent="0.25">
      <c r="A24" s="17"/>
      <c r="B24" s="22" t="s">
        <v>306</v>
      </c>
    </row>
    <row r="25" spans="1:2" ht="115.5" x14ac:dyDescent="0.25">
      <c r="A25" s="17"/>
      <c r="B25" s="13" t="s">
        <v>307</v>
      </c>
    </row>
    <row r="26" spans="1:2" x14ac:dyDescent="0.25">
      <c r="A26" s="17"/>
      <c r="B26" s="22" t="s">
        <v>308</v>
      </c>
    </row>
    <row r="27" spans="1:2" ht="230.25" x14ac:dyDescent="0.25">
      <c r="A27" s="17"/>
      <c r="B27" s="13" t="s">
        <v>309</v>
      </c>
    </row>
    <row r="28" spans="1:2" ht="294" x14ac:dyDescent="0.25">
      <c r="A28" s="17"/>
      <c r="B28" s="13" t="s">
        <v>310</v>
      </c>
    </row>
    <row r="29" spans="1:2" x14ac:dyDescent="0.25">
      <c r="A29" s="17"/>
      <c r="B29" s="22" t="s">
        <v>311</v>
      </c>
    </row>
    <row r="30" spans="1:2" ht="153.75" x14ac:dyDescent="0.25">
      <c r="A30" s="17"/>
      <c r="B30" s="13" t="s">
        <v>312</v>
      </c>
    </row>
    <row r="31" spans="1:2" ht="255.75" x14ac:dyDescent="0.25">
      <c r="A31" s="17"/>
      <c r="B31" s="13" t="s">
        <v>313</v>
      </c>
    </row>
    <row r="32" spans="1:2" x14ac:dyDescent="0.25">
      <c r="A32" s="17"/>
      <c r="B32" s="22" t="s">
        <v>314</v>
      </c>
    </row>
    <row r="33" spans="1:2" ht="141" x14ac:dyDescent="0.25">
      <c r="A33" s="17"/>
      <c r="B33" s="13" t="s">
        <v>315</v>
      </c>
    </row>
    <row r="34" spans="1:2" ht="128.25" x14ac:dyDescent="0.25">
      <c r="A34" s="17"/>
      <c r="B34" s="13" t="s">
        <v>316</v>
      </c>
    </row>
    <row r="35" spans="1:2" x14ac:dyDescent="0.25">
      <c r="A35" s="17"/>
      <c r="B35" s="22" t="s">
        <v>317</v>
      </c>
    </row>
    <row r="36" spans="1:2" ht="102.75" x14ac:dyDescent="0.25">
      <c r="A36" s="17"/>
      <c r="B36" s="13" t="s">
        <v>318</v>
      </c>
    </row>
    <row r="37" spans="1:2" x14ac:dyDescent="0.25">
      <c r="A37" s="17"/>
      <c r="B37" s="22" t="s">
        <v>319</v>
      </c>
    </row>
    <row r="38" spans="1:2" ht="230.25" x14ac:dyDescent="0.25">
      <c r="A38" s="17"/>
      <c r="B38" s="13" t="s">
        <v>320</v>
      </c>
    </row>
    <row r="39" spans="1:2" ht="396" x14ac:dyDescent="0.25">
      <c r="A39" s="17"/>
      <c r="B39" s="13" t="s">
        <v>321</v>
      </c>
    </row>
    <row r="40" spans="1:2" x14ac:dyDescent="0.25">
      <c r="A40" s="17"/>
      <c r="B40" s="22" t="s">
        <v>322</v>
      </c>
    </row>
    <row r="41" spans="1:2" ht="281.25" x14ac:dyDescent="0.25">
      <c r="A41" s="17"/>
      <c r="B41" s="13" t="s">
        <v>323</v>
      </c>
    </row>
    <row r="42" spans="1:2" x14ac:dyDescent="0.25">
      <c r="A42" s="17"/>
      <c r="B42" s="22" t="s">
        <v>324</v>
      </c>
    </row>
    <row r="43" spans="1:2" ht="255.75" x14ac:dyDescent="0.25">
      <c r="A43" s="17"/>
      <c r="B43" s="13" t="s">
        <v>325</v>
      </c>
    </row>
    <row r="44" spans="1:2" ht="409.6" x14ac:dyDescent="0.25">
      <c r="A44" s="17"/>
      <c r="B44" s="13" t="s">
        <v>326</v>
      </c>
    </row>
    <row r="45" spans="1:2" x14ac:dyDescent="0.25">
      <c r="A45" s="17"/>
      <c r="B45" s="22" t="s">
        <v>327</v>
      </c>
    </row>
    <row r="46" spans="1:2" ht="115.5" x14ac:dyDescent="0.25">
      <c r="A46" s="17"/>
      <c r="B46" s="13" t="s">
        <v>328</v>
      </c>
    </row>
    <row r="47" spans="1:2" ht="294" x14ac:dyDescent="0.25">
      <c r="A47" s="17"/>
      <c r="B47" s="13" t="s">
        <v>329</v>
      </c>
    </row>
    <row r="48" spans="1:2" ht="217.5" x14ac:dyDescent="0.25">
      <c r="A48" s="17"/>
      <c r="B48" s="13" t="s">
        <v>330</v>
      </c>
    </row>
    <row r="49" spans="1:2" ht="179.25" x14ac:dyDescent="0.25">
      <c r="A49" s="17"/>
      <c r="B49" s="13" t="s">
        <v>331</v>
      </c>
    </row>
    <row r="50" spans="1:2" x14ac:dyDescent="0.25">
      <c r="A50" s="17"/>
      <c r="B50" s="22" t="s">
        <v>332</v>
      </c>
    </row>
    <row r="51" spans="1:2" ht="230.25" x14ac:dyDescent="0.25">
      <c r="A51" s="17"/>
      <c r="B51" s="13" t="s">
        <v>333</v>
      </c>
    </row>
    <row r="52" spans="1:2" ht="141" x14ac:dyDescent="0.25">
      <c r="A52" s="17"/>
      <c r="B52" s="13" t="s">
        <v>334</v>
      </c>
    </row>
    <row r="53" spans="1:2" ht="27" x14ac:dyDescent="0.25">
      <c r="A53" s="17"/>
      <c r="B53" s="22" t="s">
        <v>335</v>
      </c>
    </row>
    <row r="54" spans="1:2" ht="408.75" x14ac:dyDescent="0.25">
      <c r="A54" s="17"/>
      <c r="B54" s="13" t="s">
        <v>336</v>
      </c>
    </row>
    <row r="55" spans="1:2" x14ac:dyDescent="0.25">
      <c r="A55" s="17"/>
      <c r="B55" s="22" t="s">
        <v>337</v>
      </c>
    </row>
    <row r="56" spans="1:2" ht="268.5" x14ac:dyDescent="0.25">
      <c r="A56" s="17"/>
      <c r="B56" s="13" t="s">
        <v>338</v>
      </c>
    </row>
    <row r="57" spans="1:2" x14ac:dyDescent="0.25">
      <c r="A57" s="17"/>
      <c r="B57" s="22" t="s">
        <v>339</v>
      </c>
    </row>
    <row r="58" spans="1:2" x14ac:dyDescent="0.25">
      <c r="A58" s="17"/>
      <c r="B58" s="23" t="s">
        <v>340</v>
      </c>
    </row>
    <row r="59" spans="1:2" ht="217.5" x14ac:dyDescent="0.25">
      <c r="A59" s="17"/>
      <c r="B59" s="13" t="s">
        <v>341</v>
      </c>
    </row>
    <row r="60" spans="1:2" ht="357.75" x14ac:dyDescent="0.25">
      <c r="A60" s="17"/>
      <c r="B60" s="13" t="s">
        <v>342</v>
      </c>
    </row>
    <row r="61" spans="1:2" ht="115.5" x14ac:dyDescent="0.25">
      <c r="A61" s="17"/>
      <c r="B61" s="13" t="s">
        <v>343</v>
      </c>
    </row>
    <row r="62" spans="1:2" ht="77.25" x14ac:dyDescent="0.25">
      <c r="A62" s="17"/>
      <c r="B62" s="13" t="s">
        <v>344</v>
      </c>
    </row>
    <row r="63" spans="1:2" x14ac:dyDescent="0.25">
      <c r="A63" s="17"/>
      <c r="B63" s="23" t="s">
        <v>345</v>
      </c>
    </row>
    <row r="64" spans="1:2" ht="153.75" x14ac:dyDescent="0.25">
      <c r="A64" s="17"/>
      <c r="B64" s="13" t="s">
        <v>346</v>
      </c>
    </row>
    <row r="65" spans="1:2" ht="27" x14ac:dyDescent="0.25">
      <c r="A65" s="17"/>
      <c r="B65" s="22" t="s">
        <v>347</v>
      </c>
    </row>
    <row r="66" spans="1:2" ht="370.5" x14ac:dyDescent="0.25">
      <c r="A66" s="17"/>
      <c r="B66" s="13" t="s">
        <v>348</v>
      </c>
    </row>
    <row r="67" spans="1:2" x14ac:dyDescent="0.25">
      <c r="A67" s="17"/>
      <c r="B67" s="22" t="s">
        <v>349</v>
      </c>
    </row>
    <row r="68" spans="1:2" ht="51.75" x14ac:dyDescent="0.25">
      <c r="A68" s="17"/>
      <c r="B68" s="13" t="s">
        <v>350</v>
      </c>
    </row>
    <row r="69" spans="1:2" x14ac:dyDescent="0.25">
      <c r="A69" s="17"/>
      <c r="B69" s="22" t="s">
        <v>351</v>
      </c>
    </row>
    <row r="70" spans="1:2" ht="64.5" x14ac:dyDescent="0.25">
      <c r="A70" s="17"/>
      <c r="B70" s="13" t="s">
        <v>352</v>
      </c>
    </row>
    <row r="71" spans="1:2" x14ac:dyDescent="0.25">
      <c r="A71" s="17"/>
      <c r="B71" s="22" t="s">
        <v>353</v>
      </c>
    </row>
    <row r="72" spans="1:2" ht="192" x14ac:dyDescent="0.25">
      <c r="A72" s="17"/>
      <c r="B72" s="13" t="s">
        <v>354</v>
      </c>
    </row>
    <row r="73" spans="1:2" x14ac:dyDescent="0.25">
      <c r="A73" s="17"/>
      <c r="B73" s="22" t="s">
        <v>355</v>
      </c>
    </row>
    <row r="74" spans="1:2" ht="319.5" x14ac:dyDescent="0.25">
      <c r="A74" s="17"/>
      <c r="B74" s="13" t="s">
        <v>356</v>
      </c>
    </row>
    <row r="75" spans="1:2" x14ac:dyDescent="0.25">
      <c r="A75" s="17"/>
      <c r="B75" s="22" t="s">
        <v>357</v>
      </c>
    </row>
    <row r="76" spans="1:2" ht="153.75" x14ac:dyDescent="0.25">
      <c r="A76" s="17"/>
      <c r="B76" s="13" t="s">
        <v>358</v>
      </c>
    </row>
    <row r="77" spans="1:2" ht="281.25" x14ac:dyDescent="0.25">
      <c r="A77" s="17"/>
      <c r="B77" s="13" t="s">
        <v>359</v>
      </c>
    </row>
    <row r="78" spans="1:2" ht="204.75" x14ac:dyDescent="0.25">
      <c r="A78" s="17"/>
      <c r="B78" s="13" t="s">
        <v>360</v>
      </c>
    </row>
    <row r="79" spans="1:2" x14ac:dyDescent="0.25">
      <c r="A79" s="17"/>
      <c r="B79" s="22" t="s">
        <v>361</v>
      </c>
    </row>
    <row r="80" spans="1:2" ht="230.25" x14ac:dyDescent="0.25">
      <c r="A80" s="17"/>
      <c r="B80" s="13" t="s">
        <v>362</v>
      </c>
    </row>
    <row r="81" spans="1:2" ht="179.25" x14ac:dyDescent="0.25">
      <c r="A81" s="17"/>
      <c r="B81" s="13" t="s">
        <v>363</v>
      </c>
    </row>
    <row r="82" spans="1:2" x14ac:dyDescent="0.25">
      <c r="A82" s="17"/>
      <c r="B82" s="22" t="s">
        <v>364</v>
      </c>
    </row>
    <row r="83" spans="1:2" ht="166.5" x14ac:dyDescent="0.25">
      <c r="A83" s="17"/>
      <c r="B83" s="13" t="s">
        <v>365</v>
      </c>
    </row>
    <row r="84" spans="1:2" x14ac:dyDescent="0.25">
      <c r="A84" s="17"/>
      <c r="B84" s="22" t="s">
        <v>366</v>
      </c>
    </row>
    <row r="85" spans="1:2" ht="281.25" x14ac:dyDescent="0.25">
      <c r="A85" s="17"/>
      <c r="B85" s="13" t="s">
        <v>367</v>
      </c>
    </row>
    <row r="86" spans="1:2" x14ac:dyDescent="0.25">
      <c r="A86" s="17"/>
      <c r="B86" s="22" t="s">
        <v>368</v>
      </c>
    </row>
    <row r="87" spans="1:2" ht="64.5" x14ac:dyDescent="0.25">
      <c r="A87" s="17"/>
      <c r="B87" s="13" t="s">
        <v>369</v>
      </c>
    </row>
    <row r="88" spans="1:2" x14ac:dyDescent="0.25">
      <c r="A88" s="17"/>
      <c r="B88" s="22" t="s">
        <v>370</v>
      </c>
    </row>
    <row r="89" spans="1:2" ht="243" x14ac:dyDescent="0.25">
      <c r="A89" s="17"/>
      <c r="B89" s="13" t="s">
        <v>371</v>
      </c>
    </row>
    <row r="90" spans="1:2" ht="141" x14ac:dyDescent="0.25">
      <c r="A90" s="17"/>
      <c r="B90" s="13" t="s">
        <v>372</v>
      </c>
    </row>
    <row r="91" spans="1:2" ht="179.25" x14ac:dyDescent="0.25">
      <c r="A91" s="17"/>
      <c r="B91" s="13" t="s">
        <v>373</v>
      </c>
    </row>
    <row r="92" spans="1:2" ht="294" x14ac:dyDescent="0.25">
      <c r="A92" s="17"/>
      <c r="B92" s="13" t="s">
        <v>374</v>
      </c>
    </row>
    <row r="93" spans="1:2" ht="192" x14ac:dyDescent="0.25">
      <c r="A93" s="17"/>
      <c r="B93" s="13" t="s">
        <v>375</v>
      </c>
    </row>
    <row r="94" spans="1:2" x14ac:dyDescent="0.25">
      <c r="A94" s="17"/>
      <c r="B94" s="15"/>
    </row>
  </sheetData>
  <mergeCells count="2">
    <mergeCell ref="A1:A2"/>
    <mergeCell ref="A4:A9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3169</v>
      </c>
      <c r="B1" s="8" t="s">
        <v>2</v>
      </c>
      <c r="C1" s="8" t="s">
        <v>28</v>
      </c>
      <c r="D1" s="8" t="s">
        <v>85</v>
      </c>
      <c r="E1" s="8" t="s">
        <v>2616</v>
      </c>
    </row>
    <row r="2" spans="1:5" ht="30" x14ac:dyDescent="0.25">
      <c r="A2" s="1" t="s">
        <v>27</v>
      </c>
      <c r="B2" s="8"/>
      <c r="C2" s="8"/>
      <c r="D2" s="8"/>
      <c r="E2" s="8"/>
    </row>
    <row r="3" spans="1:5" x14ac:dyDescent="0.25">
      <c r="A3" s="3" t="s">
        <v>29</v>
      </c>
      <c r="B3" s="4"/>
      <c r="C3" s="4"/>
      <c r="D3" s="4"/>
      <c r="E3" s="4"/>
    </row>
    <row r="4" spans="1:5" x14ac:dyDescent="0.25">
      <c r="A4" s="2" t="s">
        <v>30</v>
      </c>
      <c r="B4" s="6">
        <v>255187</v>
      </c>
      <c r="C4" s="6">
        <v>317627</v>
      </c>
      <c r="D4" s="6">
        <v>177671</v>
      </c>
      <c r="E4" s="6">
        <v>114027</v>
      </c>
    </row>
    <row r="5" spans="1:5" x14ac:dyDescent="0.25">
      <c r="A5" s="2" t="s">
        <v>31</v>
      </c>
      <c r="B5" s="7">
        <v>48704</v>
      </c>
      <c r="C5" s="7">
        <v>69052</v>
      </c>
      <c r="D5" s="4"/>
      <c r="E5" s="4"/>
    </row>
    <row r="6" spans="1:5" x14ac:dyDescent="0.25">
      <c r="A6" s="2" t="s">
        <v>32</v>
      </c>
      <c r="B6" s="7">
        <v>5779238</v>
      </c>
      <c r="C6" s="7">
        <v>4363718</v>
      </c>
      <c r="D6" s="4"/>
      <c r="E6" s="4"/>
    </row>
    <row r="7" spans="1:5" x14ac:dyDescent="0.25">
      <c r="A7" s="2" t="s">
        <v>418</v>
      </c>
      <c r="B7" s="7">
        <v>391620</v>
      </c>
      <c r="C7" s="7">
        <v>206672</v>
      </c>
      <c r="D7" s="4"/>
      <c r="E7" s="4"/>
    </row>
    <row r="8" spans="1:5" ht="30" x14ac:dyDescent="0.25">
      <c r="A8" s="2" t="s">
        <v>34</v>
      </c>
      <c r="B8" s="7">
        <v>129427</v>
      </c>
      <c r="C8" s="7">
        <v>180414</v>
      </c>
      <c r="D8" s="4"/>
      <c r="E8" s="4"/>
    </row>
    <row r="9" spans="1:5" x14ac:dyDescent="0.25">
      <c r="A9" s="2" t="s">
        <v>420</v>
      </c>
      <c r="B9" s="7">
        <v>998248</v>
      </c>
      <c r="C9" s="7">
        <v>935107</v>
      </c>
      <c r="D9" s="4"/>
      <c r="E9" s="4"/>
    </row>
    <row r="10" spans="1:5" x14ac:dyDescent="0.25">
      <c r="A10" s="2" t="s">
        <v>2455</v>
      </c>
      <c r="B10" s="7">
        <v>144152</v>
      </c>
      <c r="C10" s="7">
        <v>177173</v>
      </c>
      <c r="D10" s="4"/>
      <c r="E10" s="4"/>
    </row>
    <row r="11" spans="1:5" x14ac:dyDescent="0.25">
      <c r="A11" s="2" t="s">
        <v>37</v>
      </c>
      <c r="B11" s="4"/>
      <c r="C11" s="7">
        <v>749214</v>
      </c>
      <c r="D11" s="4"/>
      <c r="E11" s="4"/>
    </row>
    <row r="12" spans="1:5" x14ac:dyDescent="0.25">
      <c r="A12" s="2" t="s">
        <v>38</v>
      </c>
      <c r="B12" s="4"/>
      <c r="C12" s="7">
        <v>215371</v>
      </c>
      <c r="D12" s="4"/>
      <c r="E12" s="4"/>
    </row>
    <row r="13" spans="1:5" x14ac:dyDescent="0.25">
      <c r="A13" s="2" t="s">
        <v>39</v>
      </c>
      <c r="B13" s="7">
        <v>193983</v>
      </c>
      <c r="C13" s="7">
        <v>122954</v>
      </c>
      <c r="D13" s="4"/>
      <c r="E13" s="4"/>
    </row>
    <row r="14" spans="1:5" x14ac:dyDescent="0.25">
      <c r="A14" s="2" t="s">
        <v>40</v>
      </c>
      <c r="B14" s="7">
        <v>140437</v>
      </c>
      <c r="C14" s="7">
        <v>140437</v>
      </c>
      <c r="D14" s="4"/>
      <c r="E14" s="4"/>
    </row>
    <row r="15" spans="1:5" x14ac:dyDescent="0.25">
      <c r="A15" s="2" t="s">
        <v>41</v>
      </c>
      <c r="B15" s="7">
        <v>26628</v>
      </c>
      <c r="C15" s="7">
        <v>7769</v>
      </c>
      <c r="D15" s="4"/>
      <c r="E15" s="4"/>
    </row>
    <row r="16" spans="1:5" x14ac:dyDescent="0.25">
      <c r="A16" s="2" t="s">
        <v>42</v>
      </c>
      <c r="B16" s="7">
        <v>40102</v>
      </c>
      <c r="C16" s="7">
        <v>37630</v>
      </c>
      <c r="D16" s="4"/>
      <c r="E16" s="4"/>
    </row>
    <row r="17" spans="1:5" x14ac:dyDescent="0.25">
      <c r="A17" s="2" t="s">
        <v>43</v>
      </c>
      <c r="B17" s="7">
        <v>135506</v>
      </c>
      <c r="C17" s="7">
        <v>95813</v>
      </c>
      <c r="D17" s="4"/>
      <c r="E17" s="4"/>
    </row>
    <row r="18" spans="1:5" x14ac:dyDescent="0.25">
      <c r="A18" s="2" t="s">
        <v>1983</v>
      </c>
      <c r="B18" s="7">
        <v>107816065</v>
      </c>
      <c r="C18" s="7">
        <v>103151624</v>
      </c>
      <c r="D18" s="4"/>
      <c r="E18" s="4"/>
    </row>
    <row r="19" spans="1:5" x14ac:dyDescent="0.25">
      <c r="A19" s="2" t="s">
        <v>45</v>
      </c>
      <c r="B19" s="7">
        <v>116099297</v>
      </c>
      <c r="C19" s="7">
        <v>110770575</v>
      </c>
      <c r="D19" s="4"/>
      <c r="E19" s="4"/>
    </row>
    <row r="20" spans="1:5" x14ac:dyDescent="0.25">
      <c r="A20" s="3" t="s">
        <v>46</v>
      </c>
      <c r="B20" s="4"/>
      <c r="C20" s="4"/>
      <c r="D20" s="4"/>
      <c r="E20" s="4"/>
    </row>
    <row r="21" spans="1:5" ht="30" x14ac:dyDescent="0.25">
      <c r="A21" s="2" t="s">
        <v>47</v>
      </c>
      <c r="B21" s="7">
        <v>144516</v>
      </c>
      <c r="C21" s="7">
        <v>225374</v>
      </c>
      <c r="D21" s="4"/>
      <c r="E21" s="4"/>
    </row>
    <row r="22" spans="1:5" x14ac:dyDescent="0.25">
      <c r="A22" s="2" t="s">
        <v>48</v>
      </c>
      <c r="B22" s="7">
        <v>40751</v>
      </c>
      <c r="C22" s="7">
        <v>17793</v>
      </c>
      <c r="D22" s="4"/>
      <c r="E22" s="4"/>
    </row>
    <row r="23" spans="1:5" x14ac:dyDescent="0.25">
      <c r="A23" s="2" t="s">
        <v>49</v>
      </c>
      <c r="B23" s="7">
        <v>108189</v>
      </c>
      <c r="C23" s="7">
        <v>90171</v>
      </c>
      <c r="D23" s="7">
        <v>73796</v>
      </c>
      <c r="E23" s="4"/>
    </row>
    <row r="24" spans="1:5" x14ac:dyDescent="0.25">
      <c r="A24" s="2" t="s">
        <v>50</v>
      </c>
      <c r="B24" s="7">
        <v>5476</v>
      </c>
      <c r="C24" s="7">
        <v>24192</v>
      </c>
      <c r="D24" s="4"/>
      <c r="E24" s="4"/>
    </row>
    <row r="25" spans="1:5" x14ac:dyDescent="0.25">
      <c r="A25" s="2" t="s">
        <v>51</v>
      </c>
      <c r="B25" s="7">
        <v>3137789</v>
      </c>
      <c r="C25" s="7">
        <v>2257560</v>
      </c>
      <c r="D25" s="4"/>
      <c r="E25" s="4"/>
    </row>
    <row r="26" spans="1:5" x14ac:dyDescent="0.25">
      <c r="A26" s="2" t="s">
        <v>52</v>
      </c>
      <c r="B26" s="7">
        <v>1418022</v>
      </c>
      <c r="C26" s="7">
        <v>997851</v>
      </c>
      <c r="D26" s="4"/>
      <c r="E26" s="4"/>
    </row>
    <row r="27" spans="1:5" ht="30" x14ac:dyDescent="0.25">
      <c r="A27" s="2" t="s">
        <v>53</v>
      </c>
      <c r="B27" s="7">
        <v>129441</v>
      </c>
      <c r="C27" s="7">
        <v>181238</v>
      </c>
      <c r="D27" s="4"/>
      <c r="E27" s="4"/>
    </row>
    <row r="28" spans="1:5" x14ac:dyDescent="0.25">
      <c r="A28" s="2" t="s">
        <v>54</v>
      </c>
      <c r="B28" s="7">
        <v>107232201</v>
      </c>
      <c r="C28" s="7">
        <v>102649263</v>
      </c>
      <c r="D28" s="4"/>
      <c r="E28" s="4"/>
    </row>
    <row r="29" spans="1:5" x14ac:dyDescent="0.25">
      <c r="A29" s="2" t="s">
        <v>55</v>
      </c>
      <c r="B29" s="7">
        <v>112216385</v>
      </c>
      <c r="C29" s="7">
        <v>106443442</v>
      </c>
      <c r="D29" s="4"/>
      <c r="E29" s="4"/>
    </row>
    <row r="30" spans="1:5" ht="30" x14ac:dyDescent="0.25">
      <c r="A30" s="3" t="s">
        <v>58</v>
      </c>
      <c r="B30" s="4"/>
      <c r="C30" s="4"/>
      <c r="D30" s="4"/>
      <c r="E30" s="4"/>
    </row>
    <row r="31" spans="1:5" x14ac:dyDescent="0.25">
      <c r="A31" s="2" t="s">
        <v>1985</v>
      </c>
      <c r="B31" s="4" t="s">
        <v>57</v>
      </c>
      <c r="C31" s="4" t="s">
        <v>57</v>
      </c>
      <c r="D31" s="4"/>
      <c r="E31" s="4"/>
    </row>
    <row r="32" spans="1:5" x14ac:dyDescent="0.25">
      <c r="A32" s="2" t="s">
        <v>141</v>
      </c>
      <c r="B32" s="7">
        <v>2248</v>
      </c>
      <c r="C32" s="7">
        <v>1961</v>
      </c>
      <c r="D32" s="4"/>
      <c r="E32" s="4"/>
    </row>
    <row r="33" spans="1:5" x14ac:dyDescent="0.25">
      <c r="A33" s="2" t="s">
        <v>61</v>
      </c>
      <c r="B33" s="7">
        <v>3835725</v>
      </c>
      <c r="C33" s="7">
        <v>4300479</v>
      </c>
      <c r="D33" s="4"/>
      <c r="E33" s="4"/>
    </row>
    <row r="34" spans="1:5" x14ac:dyDescent="0.25">
      <c r="A34" s="2" t="s">
        <v>1986</v>
      </c>
      <c r="B34" s="7">
        <v>-23635</v>
      </c>
      <c r="C34" s="7">
        <v>-10642</v>
      </c>
      <c r="D34" s="4"/>
      <c r="E34" s="4"/>
    </row>
    <row r="35" spans="1:5" ht="30" x14ac:dyDescent="0.25">
      <c r="A35" s="2" t="s">
        <v>63</v>
      </c>
      <c r="B35" s="7">
        <v>55896</v>
      </c>
      <c r="C35" s="7">
        <v>75449</v>
      </c>
      <c r="D35" s="7">
        <v>79675</v>
      </c>
      <c r="E35" s="7">
        <v>-3998</v>
      </c>
    </row>
    <row r="36" spans="1:5" ht="30" x14ac:dyDescent="0.25">
      <c r="A36" s="2" t="s">
        <v>1997</v>
      </c>
      <c r="B36" s="7">
        <v>-9378</v>
      </c>
      <c r="C36" s="7">
        <v>-84719</v>
      </c>
      <c r="D36" s="4"/>
      <c r="E36" s="4"/>
    </row>
    <row r="37" spans="1:5" ht="30" x14ac:dyDescent="0.25">
      <c r="A37" s="2" t="s">
        <v>65</v>
      </c>
      <c r="B37" s="7">
        <v>3860856</v>
      </c>
      <c r="C37" s="7">
        <v>4282528</v>
      </c>
      <c r="D37" s="4"/>
      <c r="E37" s="4"/>
    </row>
    <row r="38" spans="1:5" ht="30" x14ac:dyDescent="0.25">
      <c r="A38" s="2" t="s">
        <v>66</v>
      </c>
      <c r="B38" s="7">
        <v>22056</v>
      </c>
      <c r="C38" s="7">
        <v>44605</v>
      </c>
      <c r="D38" s="4"/>
      <c r="E38" s="4"/>
    </row>
    <row r="39" spans="1:5" x14ac:dyDescent="0.25">
      <c r="A39" s="2" t="s">
        <v>67</v>
      </c>
      <c r="B39" s="7">
        <v>3882912</v>
      </c>
      <c r="C39" s="7">
        <v>4327133</v>
      </c>
      <c r="D39" s="7">
        <v>2797205</v>
      </c>
      <c r="E39" s="7">
        <v>1765147</v>
      </c>
    </row>
    <row r="40" spans="1:5" x14ac:dyDescent="0.25">
      <c r="A40" s="2" t="s">
        <v>68</v>
      </c>
      <c r="B40" s="7">
        <v>116099297</v>
      </c>
      <c r="C40" s="7">
        <v>110770575</v>
      </c>
      <c r="D40" s="4"/>
      <c r="E40" s="4"/>
    </row>
    <row r="41" spans="1:5" x14ac:dyDescent="0.25">
      <c r="A41" s="2" t="s">
        <v>3161</v>
      </c>
      <c r="B41" s="4"/>
      <c r="C41" s="4"/>
      <c r="D41" s="4"/>
      <c r="E41" s="4"/>
    </row>
    <row r="42" spans="1:5" x14ac:dyDescent="0.25">
      <c r="A42" s="3" t="s">
        <v>29</v>
      </c>
      <c r="B42" s="4"/>
      <c r="C42" s="4"/>
      <c r="D42" s="4"/>
      <c r="E42" s="4"/>
    </row>
    <row r="43" spans="1:5" x14ac:dyDescent="0.25">
      <c r="A43" s="2" t="s">
        <v>30</v>
      </c>
      <c r="B43" s="7">
        <v>254401</v>
      </c>
      <c r="C43" s="7">
        <v>317351</v>
      </c>
      <c r="D43" s="4"/>
      <c r="E43" s="4"/>
    </row>
    <row r="44" spans="1:5" x14ac:dyDescent="0.25">
      <c r="A44" s="2" t="s">
        <v>31</v>
      </c>
      <c r="B44" s="7">
        <v>48704</v>
      </c>
      <c r="C44" s="7">
        <v>69052</v>
      </c>
      <c r="D44" s="4"/>
      <c r="E44" s="4"/>
    </row>
    <row r="45" spans="1:5" x14ac:dyDescent="0.25">
      <c r="A45" s="2" t="s">
        <v>32</v>
      </c>
      <c r="B45" s="7">
        <v>5779238</v>
      </c>
      <c r="C45" s="7">
        <v>4363718</v>
      </c>
      <c r="D45" s="4"/>
      <c r="E45" s="4"/>
    </row>
    <row r="46" spans="1:5" x14ac:dyDescent="0.25">
      <c r="A46" s="2" t="s">
        <v>418</v>
      </c>
      <c r="B46" s="7">
        <v>391620</v>
      </c>
      <c r="C46" s="7">
        <v>206672</v>
      </c>
      <c r="D46" s="4"/>
      <c r="E46" s="4"/>
    </row>
    <row r="47" spans="1:5" ht="30" x14ac:dyDescent="0.25">
      <c r="A47" s="2" t="s">
        <v>34</v>
      </c>
      <c r="B47" s="7">
        <v>129427</v>
      </c>
      <c r="C47" s="7">
        <v>180414</v>
      </c>
      <c r="D47" s="4"/>
      <c r="E47" s="4"/>
    </row>
    <row r="48" spans="1:5" x14ac:dyDescent="0.25">
      <c r="A48" s="2" t="s">
        <v>420</v>
      </c>
      <c r="B48" s="7">
        <v>1518070</v>
      </c>
      <c r="C48" s="7">
        <v>1344429</v>
      </c>
      <c r="D48" s="4"/>
      <c r="E48" s="4"/>
    </row>
    <row r="49" spans="1:5" x14ac:dyDescent="0.25">
      <c r="A49" s="2" t="s">
        <v>2455</v>
      </c>
      <c r="B49" s="7">
        <v>190207</v>
      </c>
      <c r="C49" s="7">
        <v>257736</v>
      </c>
      <c r="D49" s="4"/>
      <c r="E49" s="4"/>
    </row>
    <row r="50" spans="1:5" x14ac:dyDescent="0.25">
      <c r="A50" s="2" t="s">
        <v>37</v>
      </c>
      <c r="B50" s="4"/>
      <c r="C50" s="7">
        <v>749214</v>
      </c>
      <c r="D50" s="4"/>
      <c r="E50" s="4"/>
    </row>
    <row r="51" spans="1:5" x14ac:dyDescent="0.25">
      <c r="A51" s="2" t="s">
        <v>38</v>
      </c>
      <c r="B51" s="4"/>
      <c r="C51" s="7">
        <v>215371</v>
      </c>
      <c r="D51" s="4"/>
      <c r="E51" s="4"/>
    </row>
    <row r="52" spans="1:5" x14ac:dyDescent="0.25">
      <c r="A52" s="2" t="s">
        <v>39</v>
      </c>
      <c r="B52" s="7">
        <v>200705</v>
      </c>
      <c r="C52" s="7">
        <v>126337</v>
      </c>
      <c r="D52" s="4"/>
      <c r="E52" s="4"/>
    </row>
    <row r="53" spans="1:5" x14ac:dyDescent="0.25">
      <c r="A53" s="2" t="s">
        <v>40</v>
      </c>
      <c r="B53" s="7">
        <v>140437</v>
      </c>
      <c r="C53" s="7">
        <v>140437</v>
      </c>
      <c r="D53" s="4"/>
      <c r="E53" s="4"/>
    </row>
    <row r="54" spans="1:5" x14ac:dyDescent="0.25">
      <c r="A54" s="2" t="s">
        <v>41</v>
      </c>
      <c r="B54" s="7">
        <v>26628</v>
      </c>
      <c r="C54" s="7">
        <v>7769</v>
      </c>
      <c r="D54" s="4"/>
      <c r="E54" s="4"/>
    </row>
    <row r="55" spans="1:5" x14ac:dyDescent="0.25">
      <c r="A55" s="2" t="s">
        <v>42</v>
      </c>
      <c r="B55" s="7">
        <v>40102</v>
      </c>
      <c r="C55" s="7">
        <v>37630</v>
      </c>
      <c r="D55" s="4"/>
      <c r="E55" s="4"/>
    </row>
    <row r="56" spans="1:5" x14ac:dyDescent="0.25">
      <c r="A56" s="2" t="s">
        <v>43</v>
      </c>
      <c r="B56" s="7">
        <v>136970</v>
      </c>
      <c r="C56" s="7">
        <v>96685</v>
      </c>
      <c r="D56" s="4"/>
      <c r="E56" s="4"/>
    </row>
    <row r="57" spans="1:5" x14ac:dyDescent="0.25">
      <c r="A57" s="2" t="s">
        <v>45</v>
      </c>
      <c r="B57" s="7">
        <v>8856509</v>
      </c>
      <c r="C57" s="7">
        <v>8112815</v>
      </c>
      <c r="D57" s="4"/>
      <c r="E57" s="4"/>
    </row>
    <row r="58" spans="1:5" x14ac:dyDescent="0.25">
      <c r="A58" s="3" t="s">
        <v>46</v>
      </c>
      <c r="B58" s="4"/>
      <c r="C58" s="4"/>
      <c r="D58" s="4"/>
      <c r="E58" s="4"/>
    </row>
    <row r="59" spans="1:5" ht="30" x14ac:dyDescent="0.25">
      <c r="A59" s="2" t="s">
        <v>47</v>
      </c>
      <c r="B59" s="7">
        <v>144059</v>
      </c>
      <c r="C59" s="7">
        <v>225065</v>
      </c>
      <c r="D59" s="4"/>
      <c r="E59" s="4"/>
    </row>
    <row r="60" spans="1:5" x14ac:dyDescent="0.25">
      <c r="A60" s="2" t="s">
        <v>48</v>
      </c>
      <c r="B60" s="7">
        <v>40751</v>
      </c>
      <c r="C60" s="7">
        <v>17793</v>
      </c>
      <c r="D60" s="4"/>
      <c r="E60" s="4"/>
    </row>
    <row r="61" spans="1:5" x14ac:dyDescent="0.25">
      <c r="A61" s="2" t="s">
        <v>49</v>
      </c>
      <c r="B61" s="7">
        <v>108189</v>
      </c>
      <c r="C61" s="7">
        <v>90171</v>
      </c>
      <c r="D61" s="4"/>
      <c r="E61" s="4"/>
    </row>
    <row r="62" spans="1:5" x14ac:dyDescent="0.25">
      <c r="A62" s="2" t="s">
        <v>50</v>
      </c>
      <c r="B62" s="7">
        <v>5476</v>
      </c>
      <c r="C62" s="7">
        <v>24192</v>
      </c>
      <c r="D62" s="4"/>
      <c r="E62" s="4"/>
    </row>
    <row r="63" spans="1:5" x14ac:dyDescent="0.25">
      <c r="A63" s="2" t="s">
        <v>51</v>
      </c>
      <c r="B63" s="7">
        <v>3137789</v>
      </c>
      <c r="C63" s="7">
        <v>2257560</v>
      </c>
      <c r="D63" s="4"/>
      <c r="E63" s="4"/>
    </row>
    <row r="64" spans="1:5" x14ac:dyDescent="0.25">
      <c r="A64" s="2" t="s">
        <v>52</v>
      </c>
      <c r="B64" s="7">
        <v>1418022</v>
      </c>
      <c r="C64" s="7">
        <v>997851</v>
      </c>
      <c r="D64" s="4"/>
      <c r="E64" s="4"/>
    </row>
    <row r="65" spans="1:5" ht="30" x14ac:dyDescent="0.25">
      <c r="A65" s="2" t="s">
        <v>53</v>
      </c>
      <c r="B65" s="7">
        <v>129441</v>
      </c>
      <c r="C65" s="7">
        <v>181238</v>
      </c>
      <c r="D65" s="4"/>
      <c r="E65" s="4"/>
    </row>
    <row r="66" spans="1:5" x14ac:dyDescent="0.25">
      <c r="A66" s="2" t="s">
        <v>55</v>
      </c>
      <c r="B66" s="7">
        <v>4983727</v>
      </c>
      <c r="C66" s="7">
        <v>3793870</v>
      </c>
      <c r="D66" s="4"/>
      <c r="E66" s="4"/>
    </row>
    <row r="67" spans="1:5" ht="30" x14ac:dyDescent="0.25">
      <c r="A67" s="3" t="s">
        <v>58</v>
      </c>
      <c r="B67" s="4"/>
      <c r="C67" s="4"/>
      <c r="D67" s="4"/>
      <c r="E67" s="4"/>
    </row>
    <row r="68" spans="1:5" x14ac:dyDescent="0.25">
      <c r="A68" s="2" t="s">
        <v>1985</v>
      </c>
      <c r="B68" s="4"/>
      <c r="C68" s="4" t="s">
        <v>57</v>
      </c>
      <c r="D68" s="4"/>
      <c r="E68" s="4"/>
    </row>
    <row r="69" spans="1:5" x14ac:dyDescent="0.25">
      <c r="A69" s="2" t="s">
        <v>141</v>
      </c>
      <c r="B69" s="7">
        <v>2248</v>
      </c>
      <c r="C69" s="7">
        <v>1961</v>
      </c>
      <c r="D69" s="4"/>
      <c r="E69" s="4"/>
    </row>
    <row r="70" spans="1:5" x14ac:dyDescent="0.25">
      <c r="A70" s="2" t="s">
        <v>61</v>
      </c>
      <c r="B70" s="7">
        <v>3835725</v>
      </c>
      <c r="C70" s="7">
        <v>4300479</v>
      </c>
      <c r="D70" s="4"/>
      <c r="E70" s="4"/>
    </row>
    <row r="71" spans="1:5" x14ac:dyDescent="0.25">
      <c r="A71" s="2" t="s">
        <v>1986</v>
      </c>
      <c r="B71" s="7">
        <v>-23635</v>
      </c>
      <c r="C71" s="7">
        <v>-10642</v>
      </c>
      <c r="D71" s="4"/>
      <c r="E71" s="4"/>
    </row>
    <row r="72" spans="1:5" ht="30" x14ac:dyDescent="0.25">
      <c r="A72" s="2" t="s">
        <v>63</v>
      </c>
      <c r="B72" s="7">
        <v>55896</v>
      </c>
      <c r="C72" s="7">
        <v>75449</v>
      </c>
      <c r="D72" s="4"/>
      <c r="E72" s="4"/>
    </row>
    <row r="73" spans="1:5" ht="30" x14ac:dyDescent="0.25">
      <c r="A73" s="2" t="s">
        <v>1997</v>
      </c>
      <c r="B73" s="7">
        <v>-9378</v>
      </c>
      <c r="C73" s="7">
        <v>-84719</v>
      </c>
      <c r="D73" s="4"/>
      <c r="E73" s="4"/>
    </row>
    <row r="74" spans="1:5" ht="30" x14ac:dyDescent="0.25">
      <c r="A74" s="2" t="s">
        <v>65</v>
      </c>
      <c r="B74" s="7">
        <v>3860856</v>
      </c>
      <c r="C74" s="7">
        <v>4282528</v>
      </c>
      <c r="D74" s="4"/>
      <c r="E74" s="4"/>
    </row>
    <row r="75" spans="1:5" ht="30" x14ac:dyDescent="0.25">
      <c r="A75" s="2" t="s">
        <v>66</v>
      </c>
      <c r="B75" s="7">
        <v>11926</v>
      </c>
      <c r="C75" s="7">
        <v>36417</v>
      </c>
      <c r="D75" s="4"/>
      <c r="E75" s="4"/>
    </row>
    <row r="76" spans="1:5" x14ac:dyDescent="0.25">
      <c r="A76" s="2" t="s">
        <v>67</v>
      </c>
      <c r="B76" s="7">
        <v>3872782</v>
      </c>
      <c r="C76" s="7">
        <v>4318945</v>
      </c>
      <c r="D76" s="4"/>
      <c r="E76" s="4"/>
    </row>
    <row r="77" spans="1:5" x14ac:dyDescent="0.25">
      <c r="A77" s="2" t="s">
        <v>68</v>
      </c>
      <c r="B77" s="7">
        <v>8856509</v>
      </c>
      <c r="C77" s="7">
        <v>8112815</v>
      </c>
      <c r="D77" s="4"/>
      <c r="E77" s="4"/>
    </row>
    <row r="78" spans="1:5" ht="30" x14ac:dyDescent="0.25">
      <c r="A78" s="2" t="s">
        <v>3162</v>
      </c>
      <c r="B78" s="4"/>
      <c r="C78" s="4"/>
      <c r="D78" s="4"/>
      <c r="E78" s="4"/>
    </row>
    <row r="79" spans="1:5" x14ac:dyDescent="0.25">
      <c r="A79" s="3" t="s">
        <v>29</v>
      </c>
      <c r="B79" s="4"/>
      <c r="C79" s="4"/>
      <c r="D79" s="4"/>
      <c r="E79" s="4"/>
    </row>
    <row r="80" spans="1:5" x14ac:dyDescent="0.25">
      <c r="A80" s="2" t="s">
        <v>30</v>
      </c>
      <c r="B80" s="7">
        <v>169149</v>
      </c>
      <c r="C80" s="7">
        <v>232270</v>
      </c>
      <c r="D80" s="4"/>
      <c r="E80" s="4"/>
    </row>
    <row r="81" spans="1:5" x14ac:dyDescent="0.25">
      <c r="A81" s="2" t="s">
        <v>31</v>
      </c>
      <c r="B81" s="7">
        <v>34941</v>
      </c>
      <c r="C81" s="7">
        <v>36593</v>
      </c>
      <c r="D81" s="4"/>
      <c r="E81" s="4"/>
    </row>
    <row r="82" spans="1:5" x14ac:dyDescent="0.25">
      <c r="A82" s="2" t="s">
        <v>32</v>
      </c>
      <c r="B82" s="7">
        <v>5746289</v>
      </c>
      <c r="C82" s="7">
        <v>4350937</v>
      </c>
      <c r="D82" s="4"/>
      <c r="E82" s="4"/>
    </row>
    <row r="83" spans="1:5" ht="30" x14ac:dyDescent="0.25">
      <c r="A83" s="2" t="s">
        <v>34</v>
      </c>
      <c r="B83" s="7">
        <v>129427</v>
      </c>
      <c r="C83" s="7">
        <v>180414</v>
      </c>
      <c r="D83" s="4"/>
      <c r="E83" s="4"/>
    </row>
    <row r="84" spans="1:5" x14ac:dyDescent="0.25">
      <c r="A84" s="2" t="s">
        <v>420</v>
      </c>
      <c r="B84" s="7">
        <v>764517</v>
      </c>
      <c r="C84" s="7">
        <v>794147</v>
      </c>
      <c r="D84" s="4"/>
      <c r="E84" s="4"/>
    </row>
    <row r="85" spans="1:5" x14ac:dyDescent="0.25">
      <c r="A85" s="2" t="s">
        <v>39</v>
      </c>
      <c r="B85" s="7">
        <v>152012</v>
      </c>
      <c r="C85" s="7">
        <v>50167</v>
      </c>
      <c r="D85" s="4"/>
      <c r="E85" s="4"/>
    </row>
    <row r="86" spans="1:5" x14ac:dyDescent="0.25">
      <c r="A86" s="2" t="s">
        <v>41</v>
      </c>
      <c r="B86" s="7">
        <v>23579</v>
      </c>
      <c r="C86" s="7">
        <v>3138</v>
      </c>
      <c r="D86" s="4"/>
      <c r="E86" s="4"/>
    </row>
    <row r="87" spans="1:5" x14ac:dyDescent="0.25">
      <c r="A87" s="2" t="s">
        <v>42</v>
      </c>
      <c r="B87" s="7">
        <v>39188</v>
      </c>
      <c r="C87" s="7">
        <v>35501</v>
      </c>
      <c r="D87" s="4"/>
      <c r="E87" s="4"/>
    </row>
    <row r="88" spans="1:5" x14ac:dyDescent="0.25">
      <c r="A88" s="2" t="s">
        <v>43</v>
      </c>
      <c r="B88" s="7">
        <v>36068</v>
      </c>
      <c r="C88" s="7">
        <v>31020</v>
      </c>
      <c r="D88" s="4"/>
      <c r="E88" s="4"/>
    </row>
    <row r="89" spans="1:5" x14ac:dyDescent="0.25">
      <c r="A89" s="2" t="s">
        <v>45</v>
      </c>
      <c r="B89" s="7">
        <v>7095170</v>
      </c>
      <c r="C89" s="7">
        <v>5714187</v>
      </c>
      <c r="D89" s="4"/>
      <c r="E89" s="4"/>
    </row>
    <row r="90" spans="1:5" x14ac:dyDescent="0.25">
      <c r="A90" s="3" t="s">
        <v>46</v>
      </c>
      <c r="B90" s="4"/>
      <c r="C90" s="4"/>
      <c r="D90" s="4"/>
      <c r="E90" s="4"/>
    </row>
    <row r="91" spans="1:5" ht="30" x14ac:dyDescent="0.25">
      <c r="A91" s="2" t="s">
        <v>47</v>
      </c>
      <c r="B91" s="7">
        <v>46635</v>
      </c>
      <c r="C91" s="7">
        <v>66127</v>
      </c>
      <c r="D91" s="4"/>
      <c r="E91" s="4"/>
    </row>
    <row r="92" spans="1:5" x14ac:dyDescent="0.25">
      <c r="A92" s="2" t="s">
        <v>48</v>
      </c>
      <c r="B92" s="7">
        <v>36346</v>
      </c>
      <c r="C92" s="7">
        <v>11245</v>
      </c>
      <c r="D92" s="4"/>
      <c r="E92" s="4"/>
    </row>
    <row r="93" spans="1:5" x14ac:dyDescent="0.25">
      <c r="A93" s="2" t="s">
        <v>49</v>
      </c>
      <c r="B93" s="7">
        <v>108189</v>
      </c>
      <c r="C93" s="7">
        <v>90171</v>
      </c>
      <c r="D93" s="4"/>
      <c r="E93" s="4"/>
    </row>
    <row r="94" spans="1:5" x14ac:dyDescent="0.25">
      <c r="A94" s="2" t="s">
        <v>50</v>
      </c>
      <c r="B94" s="7">
        <v>3662</v>
      </c>
      <c r="C94" s="7">
        <v>24149</v>
      </c>
      <c r="D94" s="4"/>
      <c r="E94" s="4"/>
    </row>
    <row r="95" spans="1:5" x14ac:dyDescent="0.25">
      <c r="A95" s="2" t="s">
        <v>51</v>
      </c>
      <c r="B95" s="7">
        <v>2915426</v>
      </c>
      <c r="C95" s="7">
        <v>2127717</v>
      </c>
      <c r="D95" s="4"/>
      <c r="E95" s="4"/>
    </row>
    <row r="96" spans="1:5" x14ac:dyDescent="0.25">
      <c r="A96" s="2" t="s">
        <v>52</v>
      </c>
      <c r="B96" s="7">
        <v>1418022</v>
      </c>
      <c r="C96" s="7">
        <v>997851</v>
      </c>
      <c r="D96" s="4"/>
      <c r="E96" s="4"/>
    </row>
    <row r="97" spans="1:5" ht="30" x14ac:dyDescent="0.25">
      <c r="A97" s="2" t="s">
        <v>53</v>
      </c>
      <c r="B97" s="7">
        <v>129441</v>
      </c>
      <c r="C97" s="7">
        <v>181238</v>
      </c>
      <c r="D97" s="4"/>
      <c r="E97" s="4"/>
    </row>
    <row r="98" spans="1:5" x14ac:dyDescent="0.25">
      <c r="A98" s="2" t="s">
        <v>55</v>
      </c>
      <c r="B98" s="7">
        <v>4657721</v>
      </c>
      <c r="C98" s="7">
        <v>3498498</v>
      </c>
      <c r="D98" s="4"/>
      <c r="E98" s="4"/>
    </row>
    <row r="99" spans="1:5" ht="30" x14ac:dyDescent="0.25">
      <c r="A99" s="3" t="s">
        <v>58</v>
      </c>
      <c r="B99" s="4"/>
      <c r="C99" s="4"/>
      <c r="D99" s="4"/>
      <c r="E99" s="4"/>
    </row>
    <row r="100" spans="1:5" x14ac:dyDescent="0.25">
      <c r="A100" s="2" t="s">
        <v>1985</v>
      </c>
      <c r="B100" s="4"/>
      <c r="C100" s="4" t="s">
        <v>57</v>
      </c>
      <c r="D100" s="4"/>
      <c r="E100" s="4"/>
    </row>
    <row r="101" spans="1:5" x14ac:dyDescent="0.25">
      <c r="A101" s="2" t="s">
        <v>141</v>
      </c>
      <c r="B101" s="7">
        <v>2248</v>
      </c>
      <c r="C101" s="7">
        <v>1961</v>
      </c>
      <c r="D101" s="4"/>
      <c r="E101" s="4"/>
    </row>
    <row r="102" spans="1:5" x14ac:dyDescent="0.25">
      <c r="A102" s="2" t="s">
        <v>61</v>
      </c>
      <c r="B102" s="7">
        <v>2397099</v>
      </c>
      <c r="C102" s="7">
        <v>1987133</v>
      </c>
      <c r="D102" s="4"/>
      <c r="E102" s="4"/>
    </row>
    <row r="103" spans="1:5" x14ac:dyDescent="0.25">
      <c r="A103" s="2" t="s">
        <v>1986</v>
      </c>
      <c r="B103" s="7">
        <v>-23635</v>
      </c>
      <c r="C103" s="7">
        <v>-10642</v>
      </c>
      <c r="D103" s="4"/>
      <c r="E103" s="4"/>
    </row>
    <row r="104" spans="1:5" ht="30" x14ac:dyDescent="0.25">
      <c r="A104" s="2" t="s">
        <v>63</v>
      </c>
      <c r="B104" s="7">
        <v>55781</v>
      </c>
      <c r="C104" s="7">
        <v>68092</v>
      </c>
      <c r="D104" s="4"/>
      <c r="E104" s="4"/>
    </row>
    <row r="105" spans="1:5" ht="30" x14ac:dyDescent="0.25">
      <c r="A105" s="2" t="s">
        <v>1997</v>
      </c>
      <c r="B105" s="7">
        <v>-5970</v>
      </c>
      <c r="C105" s="7">
        <v>132625</v>
      </c>
      <c r="D105" s="4"/>
      <c r="E105" s="4"/>
    </row>
    <row r="106" spans="1:5" ht="30" x14ac:dyDescent="0.25">
      <c r="A106" s="2" t="s">
        <v>65</v>
      </c>
      <c r="B106" s="7">
        <v>2425523</v>
      </c>
      <c r="C106" s="7">
        <v>2179169</v>
      </c>
      <c r="D106" s="4"/>
      <c r="E106" s="4"/>
    </row>
    <row r="107" spans="1:5" ht="30" x14ac:dyDescent="0.25">
      <c r="A107" s="2" t="s">
        <v>66</v>
      </c>
      <c r="B107" s="7">
        <v>11926</v>
      </c>
      <c r="C107" s="7">
        <v>36520</v>
      </c>
      <c r="D107" s="4"/>
      <c r="E107" s="4"/>
    </row>
    <row r="108" spans="1:5" x14ac:dyDescent="0.25">
      <c r="A108" s="2" t="s">
        <v>67</v>
      </c>
      <c r="B108" s="7">
        <v>2437449</v>
      </c>
      <c r="C108" s="7">
        <v>2215689</v>
      </c>
      <c r="D108" s="4"/>
      <c r="E108" s="4"/>
    </row>
    <row r="109" spans="1:5" x14ac:dyDescent="0.25">
      <c r="A109" s="2" t="s">
        <v>68</v>
      </c>
      <c r="B109" s="7">
        <v>7095170</v>
      </c>
      <c r="C109" s="7">
        <v>5714187</v>
      </c>
      <c r="D109" s="4"/>
      <c r="E109" s="4"/>
    </row>
    <row r="110" spans="1:5" x14ac:dyDescent="0.25">
      <c r="A110" s="2" t="s">
        <v>3163</v>
      </c>
      <c r="B110" s="4"/>
      <c r="C110" s="4"/>
      <c r="D110" s="4"/>
      <c r="E110" s="4"/>
    </row>
    <row r="111" spans="1:5" x14ac:dyDescent="0.25">
      <c r="A111" s="3" t="s">
        <v>29</v>
      </c>
      <c r="B111" s="4"/>
      <c r="C111" s="4"/>
      <c r="D111" s="4"/>
      <c r="E111" s="4"/>
    </row>
    <row r="112" spans="1:5" x14ac:dyDescent="0.25">
      <c r="A112" s="2" t="s">
        <v>30</v>
      </c>
      <c r="B112" s="7">
        <v>85252</v>
      </c>
      <c r="C112" s="7">
        <v>40274</v>
      </c>
      <c r="D112" s="4"/>
      <c r="E112" s="4"/>
    </row>
    <row r="113" spans="1:5" x14ac:dyDescent="0.25">
      <c r="A113" s="2" t="s">
        <v>31</v>
      </c>
      <c r="B113" s="7">
        <v>13763</v>
      </c>
      <c r="C113" s="7">
        <v>32208</v>
      </c>
      <c r="D113" s="4"/>
      <c r="E113" s="4"/>
    </row>
    <row r="114" spans="1:5" x14ac:dyDescent="0.25">
      <c r="A114" s="2" t="s">
        <v>32</v>
      </c>
      <c r="B114" s="7">
        <v>32949</v>
      </c>
      <c r="C114" s="7">
        <v>12781</v>
      </c>
      <c r="D114" s="4"/>
      <c r="E114" s="4"/>
    </row>
    <row r="115" spans="1:5" x14ac:dyDescent="0.25">
      <c r="A115" s="2" t="s">
        <v>418</v>
      </c>
      <c r="B115" s="7">
        <v>391620</v>
      </c>
      <c r="C115" s="7">
        <v>206672</v>
      </c>
      <c r="D115" s="4"/>
      <c r="E115" s="4"/>
    </row>
    <row r="116" spans="1:5" x14ac:dyDescent="0.25">
      <c r="A116" s="2" t="s">
        <v>420</v>
      </c>
      <c r="B116" s="7">
        <v>753553</v>
      </c>
      <c r="C116" s="7">
        <v>550282</v>
      </c>
      <c r="D116" s="4"/>
      <c r="E116" s="4"/>
    </row>
    <row r="117" spans="1:5" x14ac:dyDescent="0.25">
      <c r="A117" s="2" t="s">
        <v>2455</v>
      </c>
      <c r="B117" s="7">
        <v>190207</v>
      </c>
      <c r="C117" s="7">
        <v>257736</v>
      </c>
      <c r="D117" s="4"/>
      <c r="E117" s="4"/>
    </row>
    <row r="118" spans="1:5" x14ac:dyDescent="0.25">
      <c r="A118" s="2" t="s">
        <v>39</v>
      </c>
      <c r="B118" s="7">
        <v>48693</v>
      </c>
      <c r="C118" s="7">
        <v>76170</v>
      </c>
      <c r="D118" s="4"/>
      <c r="E118" s="4"/>
    </row>
    <row r="119" spans="1:5" x14ac:dyDescent="0.25">
      <c r="A119" s="2" t="s">
        <v>40</v>
      </c>
      <c r="B119" s="7">
        <v>140437</v>
      </c>
      <c r="C119" s="7">
        <v>140437</v>
      </c>
      <c r="D119" s="4"/>
      <c r="E119" s="4"/>
    </row>
    <row r="120" spans="1:5" x14ac:dyDescent="0.25">
      <c r="A120" s="2" t="s">
        <v>41</v>
      </c>
      <c r="B120" s="7">
        <v>3049</v>
      </c>
      <c r="C120" s="7">
        <v>4631</v>
      </c>
      <c r="D120" s="4"/>
      <c r="E120" s="4"/>
    </row>
    <row r="121" spans="1:5" x14ac:dyDescent="0.25">
      <c r="A121" s="2" t="s">
        <v>42</v>
      </c>
      <c r="B121" s="4">
        <v>914</v>
      </c>
      <c r="C121" s="7">
        <v>2129</v>
      </c>
      <c r="D121" s="4"/>
      <c r="E121" s="4"/>
    </row>
    <row r="122" spans="1:5" x14ac:dyDescent="0.25">
      <c r="A122" s="2" t="s">
        <v>43</v>
      </c>
      <c r="B122" s="7">
        <v>100902</v>
      </c>
      <c r="C122" s="7">
        <v>57620</v>
      </c>
      <c r="D122" s="4"/>
      <c r="E122" s="4"/>
    </row>
    <row r="123" spans="1:5" x14ac:dyDescent="0.25">
      <c r="A123" s="2" t="s">
        <v>45</v>
      </c>
      <c r="B123" s="7">
        <v>1761339</v>
      </c>
      <c r="C123" s="7">
        <v>1380940</v>
      </c>
      <c r="D123" s="4"/>
      <c r="E123" s="4"/>
    </row>
    <row r="124" spans="1:5" x14ac:dyDescent="0.25">
      <c r="A124" s="3" t="s">
        <v>46</v>
      </c>
      <c r="B124" s="4"/>
      <c r="C124" s="4"/>
      <c r="D124" s="4"/>
      <c r="E124" s="4"/>
    </row>
    <row r="125" spans="1:5" ht="30" x14ac:dyDescent="0.25">
      <c r="A125" s="2" t="s">
        <v>47</v>
      </c>
      <c r="B125" s="7">
        <v>97424</v>
      </c>
      <c r="C125" s="7">
        <v>135882</v>
      </c>
      <c r="D125" s="4"/>
      <c r="E125" s="4"/>
    </row>
    <row r="126" spans="1:5" x14ac:dyDescent="0.25">
      <c r="A126" s="2" t="s">
        <v>48</v>
      </c>
      <c r="B126" s="7">
        <v>4405</v>
      </c>
      <c r="C126" s="7">
        <v>6548</v>
      </c>
      <c r="D126" s="4"/>
      <c r="E126" s="4"/>
    </row>
    <row r="127" spans="1:5" x14ac:dyDescent="0.25">
      <c r="A127" s="2" t="s">
        <v>50</v>
      </c>
      <c r="B127" s="7">
        <v>1814</v>
      </c>
      <c r="C127" s="4">
        <v>43</v>
      </c>
      <c r="D127" s="4"/>
      <c r="E127" s="4"/>
    </row>
    <row r="128" spans="1:5" x14ac:dyDescent="0.25">
      <c r="A128" s="2" t="s">
        <v>51</v>
      </c>
      <c r="B128" s="7">
        <v>222363</v>
      </c>
      <c r="C128" s="7">
        <v>129843</v>
      </c>
      <c r="D128" s="4"/>
      <c r="E128" s="4"/>
    </row>
    <row r="129" spans="1:5" x14ac:dyDescent="0.25">
      <c r="A129" s="2" t="s">
        <v>55</v>
      </c>
      <c r="B129" s="7">
        <v>326006</v>
      </c>
      <c r="C129" s="7">
        <v>272316</v>
      </c>
      <c r="D129" s="4"/>
      <c r="E129" s="4"/>
    </row>
    <row r="130" spans="1:5" ht="30" x14ac:dyDescent="0.25">
      <c r="A130" s="3" t="s">
        <v>58</v>
      </c>
      <c r="B130" s="4"/>
      <c r="C130" s="4"/>
      <c r="D130" s="4"/>
      <c r="E130" s="4"/>
    </row>
    <row r="131" spans="1:5" x14ac:dyDescent="0.25">
      <c r="A131" s="2" t="s">
        <v>1985</v>
      </c>
      <c r="B131" s="4"/>
      <c r="C131" s="4" t="s">
        <v>57</v>
      </c>
      <c r="D131" s="4"/>
      <c r="E131" s="4"/>
    </row>
    <row r="132" spans="1:5" x14ac:dyDescent="0.25">
      <c r="A132" s="2" t="s">
        <v>61</v>
      </c>
      <c r="B132" s="7">
        <v>1438626</v>
      </c>
      <c r="C132" s="7">
        <v>1308500</v>
      </c>
      <c r="D132" s="4"/>
      <c r="E132" s="4"/>
    </row>
    <row r="133" spans="1:5" ht="30" x14ac:dyDescent="0.25">
      <c r="A133" s="2" t="s">
        <v>63</v>
      </c>
      <c r="B133" s="4">
        <v>115</v>
      </c>
      <c r="C133" s="7">
        <v>7357</v>
      </c>
      <c r="D133" s="4"/>
      <c r="E133" s="4"/>
    </row>
    <row r="134" spans="1:5" ht="30" x14ac:dyDescent="0.25">
      <c r="A134" s="2" t="s">
        <v>1997</v>
      </c>
      <c r="B134" s="7">
        <v>-3408</v>
      </c>
      <c r="C134" s="7">
        <v>-207233</v>
      </c>
      <c r="D134" s="4"/>
      <c r="E134" s="4"/>
    </row>
    <row r="135" spans="1:5" ht="30" x14ac:dyDescent="0.25">
      <c r="A135" s="2" t="s">
        <v>65</v>
      </c>
      <c r="B135" s="7">
        <v>1435333</v>
      </c>
      <c r="C135" s="7">
        <v>1108624</v>
      </c>
      <c r="D135" s="4"/>
      <c r="E135" s="4"/>
    </row>
    <row r="136" spans="1:5" x14ac:dyDescent="0.25">
      <c r="A136" s="2" t="s">
        <v>67</v>
      </c>
      <c r="B136" s="7">
        <v>1435333</v>
      </c>
      <c r="C136" s="7">
        <v>1108624</v>
      </c>
      <c r="D136" s="4"/>
      <c r="E136" s="4"/>
    </row>
    <row r="137" spans="1:5" x14ac:dyDescent="0.25">
      <c r="A137" s="2" t="s">
        <v>68</v>
      </c>
      <c r="B137" s="7">
        <v>1761339</v>
      </c>
      <c r="C137" s="7">
        <v>1380940</v>
      </c>
      <c r="D137" s="4"/>
      <c r="E137" s="4"/>
    </row>
    <row r="138" spans="1:5" ht="30" x14ac:dyDescent="0.25">
      <c r="A138" s="2" t="s">
        <v>3164</v>
      </c>
      <c r="B138" s="4"/>
      <c r="C138" s="4"/>
      <c r="D138" s="4"/>
      <c r="E138" s="4"/>
    </row>
    <row r="139" spans="1:5" x14ac:dyDescent="0.25">
      <c r="A139" s="3" t="s">
        <v>29</v>
      </c>
      <c r="B139" s="4"/>
      <c r="C139" s="4"/>
      <c r="D139" s="4"/>
      <c r="E139" s="4"/>
    </row>
    <row r="140" spans="1:5" x14ac:dyDescent="0.25">
      <c r="A140" s="2" t="s">
        <v>30</v>
      </c>
      <c r="B140" s="4"/>
      <c r="C140" s="7">
        <v>44807</v>
      </c>
      <c r="D140" s="4"/>
      <c r="E140" s="4"/>
    </row>
    <row r="141" spans="1:5" x14ac:dyDescent="0.25">
      <c r="A141" s="2" t="s">
        <v>31</v>
      </c>
      <c r="B141" s="4"/>
      <c r="C141" s="4">
        <v>251</v>
      </c>
      <c r="D141" s="4"/>
      <c r="E141" s="4"/>
    </row>
    <row r="142" spans="1:5" x14ac:dyDescent="0.25">
      <c r="A142" s="2" t="s">
        <v>37</v>
      </c>
      <c r="B142" s="4"/>
      <c r="C142" s="7">
        <v>749214</v>
      </c>
      <c r="D142" s="4"/>
      <c r="E142" s="4"/>
    </row>
    <row r="143" spans="1:5" x14ac:dyDescent="0.25">
      <c r="A143" s="2" t="s">
        <v>38</v>
      </c>
      <c r="B143" s="4"/>
      <c r="C143" s="7">
        <v>215371</v>
      </c>
      <c r="D143" s="4"/>
      <c r="E143" s="4"/>
    </row>
    <row r="144" spans="1:5" x14ac:dyDescent="0.25">
      <c r="A144" s="2" t="s">
        <v>43</v>
      </c>
      <c r="B144" s="4"/>
      <c r="C144" s="7">
        <v>8045</v>
      </c>
      <c r="D144" s="4"/>
      <c r="E144" s="4"/>
    </row>
    <row r="145" spans="1:5" x14ac:dyDescent="0.25">
      <c r="A145" s="2" t="s">
        <v>45</v>
      </c>
      <c r="B145" s="4"/>
      <c r="C145" s="7">
        <v>1017688</v>
      </c>
      <c r="D145" s="4"/>
      <c r="E145" s="4"/>
    </row>
    <row r="146" spans="1:5" x14ac:dyDescent="0.25">
      <c r="A146" s="3" t="s">
        <v>46</v>
      </c>
      <c r="B146" s="4"/>
      <c r="C146" s="4"/>
      <c r="D146" s="4"/>
      <c r="E146" s="4"/>
    </row>
    <row r="147" spans="1:5" ht="30" x14ac:dyDescent="0.25">
      <c r="A147" s="2" t="s">
        <v>47</v>
      </c>
      <c r="B147" s="4"/>
      <c r="C147" s="7">
        <v>23056</v>
      </c>
      <c r="D147" s="4"/>
      <c r="E147" s="4"/>
    </row>
    <row r="148" spans="1:5" x14ac:dyDescent="0.25">
      <c r="A148" s="2" t="s">
        <v>55</v>
      </c>
      <c r="B148" s="4"/>
      <c r="C148" s="7">
        <v>23056</v>
      </c>
      <c r="D148" s="4"/>
      <c r="E148" s="4"/>
    </row>
    <row r="149" spans="1:5" ht="30" x14ac:dyDescent="0.25">
      <c r="A149" s="3" t="s">
        <v>58</v>
      </c>
      <c r="B149" s="4"/>
      <c r="C149" s="4"/>
      <c r="D149" s="4"/>
      <c r="E149" s="4"/>
    </row>
    <row r="150" spans="1:5" x14ac:dyDescent="0.25">
      <c r="A150" s="2" t="s">
        <v>1985</v>
      </c>
      <c r="B150" s="4"/>
      <c r="C150" s="4" t="s">
        <v>57</v>
      </c>
      <c r="D150" s="4"/>
      <c r="E150" s="4"/>
    </row>
    <row r="151" spans="1:5" x14ac:dyDescent="0.25">
      <c r="A151" s="2" t="s">
        <v>61</v>
      </c>
      <c r="B151" s="4"/>
      <c r="C151" s="7">
        <v>1004846</v>
      </c>
      <c r="D151" s="4"/>
      <c r="E151" s="4"/>
    </row>
    <row r="152" spans="1:5" ht="30" x14ac:dyDescent="0.25">
      <c r="A152" s="2" t="s">
        <v>1997</v>
      </c>
      <c r="B152" s="4"/>
      <c r="C152" s="7">
        <v>-10111</v>
      </c>
      <c r="D152" s="4"/>
      <c r="E152" s="4"/>
    </row>
    <row r="153" spans="1:5" ht="30" x14ac:dyDescent="0.25">
      <c r="A153" s="2" t="s">
        <v>65</v>
      </c>
      <c r="B153" s="4"/>
      <c r="C153" s="7">
        <v>994735</v>
      </c>
      <c r="D153" s="4"/>
      <c r="E153" s="4"/>
    </row>
    <row r="154" spans="1:5" ht="30" x14ac:dyDescent="0.25">
      <c r="A154" s="2" t="s">
        <v>66</v>
      </c>
      <c r="B154" s="4"/>
      <c r="C154" s="4">
        <v>-103</v>
      </c>
      <c r="D154" s="4"/>
      <c r="E154" s="4"/>
    </row>
    <row r="155" spans="1:5" x14ac:dyDescent="0.25">
      <c r="A155" s="2" t="s">
        <v>67</v>
      </c>
      <c r="B155" s="4"/>
      <c r="C155" s="7">
        <v>994632</v>
      </c>
      <c r="D155" s="4"/>
      <c r="E155" s="4"/>
    </row>
    <row r="156" spans="1:5" x14ac:dyDescent="0.25">
      <c r="A156" s="2" t="s">
        <v>68</v>
      </c>
      <c r="B156" s="4"/>
      <c r="C156" s="7">
        <v>1017688</v>
      </c>
      <c r="D156" s="4"/>
      <c r="E156" s="4"/>
    </row>
    <row r="157" spans="1:5" x14ac:dyDescent="0.25">
      <c r="A157" s="2" t="s">
        <v>3165</v>
      </c>
      <c r="B157" s="4"/>
      <c r="C157" s="4"/>
      <c r="D157" s="4"/>
      <c r="E157" s="4"/>
    </row>
    <row r="158" spans="1:5" x14ac:dyDescent="0.25">
      <c r="A158" s="3" t="s">
        <v>29</v>
      </c>
      <c r="B158" s="4"/>
      <c r="C158" s="4"/>
      <c r="D158" s="4"/>
      <c r="E158" s="4"/>
    </row>
    <row r="159" spans="1:5" x14ac:dyDescent="0.25">
      <c r="A159" s="2" t="s">
        <v>30</v>
      </c>
      <c r="B159" s="4">
        <v>786</v>
      </c>
      <c r="C159" s="4">
        <v>276</v>
      </c>
      <c r="D159" s="4"/>
      <c r="E159" s="4"/>
    </row>
    <row r="160" spans="1:5" x14ac:dyDescent="0.25">
      <c r="A160" s="2" t="s">
        <v>420</v>
      </c>
      <c r="B160" s="7">
        <v>-519822</v>
      </c>
      <c r="C160" s="7">
        <v>-409322</v>
      </c>
      <c r="D160" s="4"/>
      <c r="E160" s="4"/>
    </row>
    <row r="161" spans="1:5" x14ac:dyDescent="0.25">
      <c r="A161" s="2" t="s">
        <v>2455</v>
      </c>
      <c r="B161" s="7">
        <v>-46055</v>
      </c>
      <c r="C161" s="7">
        <v>-80563</v>
      </c>
      <c r="D161" s="4"/>
      <c r="E161" s="4"/>
    </row>
    <row r="162" spans="1:5" x14ac:dyDescent="0.25">
      <c r="A162" s="2" t="s">
        <v>39</v>
      </c>
      <c r="B162" s="7">
        <v>-6722</v>
      </c>
      <c r="C162" s="7">
        <v>-3383</v>
      </c>
      <c r="D162" s="4"/>
      <c r="E162" s="4"/>
    </row>
    <row r="163" spans="1:5" x14ac:dyDescent="0.25">
      <c r="A163" s="2" t="s">
        <v>43</v>
      </c>
      <c r="B163" s="7">
        <v>-1464</v>
      </c>
      <c r="C163" s="4">
        <v>-872</v>
      </c>
      <c r="D163" s="4"/>
      <c r="E163" s="4"/>
    </row>
    <row r="164" spans="1:5" x14ac:dyDescent="0.25">
      <c r="A164" s="2" t="s">
        <v>1983</v>
      </c>
      <c r="B164" s="7">
        <v>107816065</v>
      </c>
      <c r="C164" s="7">
        <v>103151624</v>
      </c>
      <c r="D164" s="4"/>
      <c r="E164" s="4"/>
    </row>
    <row r="165" spans="1:5" x14ac:dyDescent="0.25">
      <c r="A165" s="2" t="s">
        <v>45</v>
      </c>
      <c r="B165" s="7">
        <v>107242788</v>
      </c>
      <c r="C165" s="7">
        <v>102657760</v>
      </c>
      <c r="D165" s="4"/>
      <c r="E165" s="4"/>
    </row>
    <row r="166" spans="1:5" x14ac:dyDescent="0.25">
      <c r="A166" s="3" t="s">
        <v>46</v>
      </c>
      <c r="B166" s="4"/>
      <c r="C166" s="4"/>
      <c r="D166" s="4"/>
      <c r="E166" s="4"/>
    </row>
    <row r="167" spans="1:5" ht="30" x14ac:dyDescent="0.25">
      <c r="A167" s="2" t="s">
        <v>47</v>
      </c>
      <c r="B167" s="4">
        <v>457</v>
      </c>
      <c r="C167" s="4">
        <v>309</v>
      </c>
      <c r="D167" s="4"/>
      <c r="E167" s="4"/>
    </row>
    <row r="168" spans="1:5" x14ac:dyDescent="0.25">
      <c r="A168" s="2" t="s">
        <v>54</v>
      </c>
      <c r="B168" s="7">
        <v>107232201</v>
      </c>
      <c r="C168" s="7">
        <v>102649263</v>
      </c>
      <c r="D168" s="4"/>
      <c r="E168" s="4"/>
    </row>
    <row r="169" spans="1:5" x14ac:dyDescent="0.25">
      <c r="A169" s="2" t="s">
        <v>55</v>
      </c>
      <c r="B169" s="7">
        <v>107232658</v>
      </c>
      <c r="C169" s="7">
        <v>102649572</v>
      </c>
      <c r="D169" s="4"/>
      <c r="E169" s="4"/>
    </row>
    <row r="170" spans="1:5" ht="30" x14ac:dyDescent="0.25">
      <c r="A170" s="3" t="s">
        <v>58</v>
      </c>
      <c r="B170" s="4"/>
      <c r="C170" s="4"/>
      <c r="D170" s="4"/>
      <c r="E170" s="4"/>
    </row>
    <row r="171" spans="1:5" x14ac:dyDescent="0.25">
      <c r="A171" s="2" t="s">
        <v>1985</v>
      </c>
      <c r="B171" s="4"/>
      <c r="C171" s="4" t="s">
        <v>57</v>
      </c>
      <c r="D171" s="4"/>
      <c r="E171" s="4"/>
    </row>
    <row r="172" spans="1:5" ht="30" x14ac:dyDescent="0.25">
      <c r="A172" s="2" t="s">
        <v>66</v>
      </c>
      <c r="B172" s="7">
        <v>10130</v>
      </c>
      <c r="C172" s="7">
        <v>8188</v>
      </c>
      <c r="D172" s="4"/>
      <c r="E172" s="4"/>
    </row>
    <row r="173" spans="1:5" x14ac:dyDescent="0.25">
      <c r="A173" s="2" t="s">
        <v>67</v>
      </c>
      <c r="B173" s="7">
        <v>10130</v>
      </c>
      <c r="C173" s="7">
        <v>8188</v>
      </c>
      <c r="D173" s="4"/>
      <c r="E173" s="4"/>
    </row>
    <row r="174" spans="1:5" x14ac:dyDescent="0.25">
      <c r="A174" s="2" t="s">
        <v>68</v>
      </c>
      <c r="B174" s="6">
        <v>107242788</v>
      </c>
      <c r="C174" s="6">
        <v>102657760</v>
      </c>
      <c r="D174" s="4"/>
      <c r="E174" s="4"/>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70</v>
      </c>
      <c r="B1" s="8" t="s">
        <v>2828</v>
      </c>
      <c r="C1" s="8"/>
      <c r="D1" s="8"/>
      <c r="E1" s="8"/>
      <c r="F1" s="8"/>
      <c r="G1" s="8"/>
      <c r="H1" s="8"/>
      <c r="I1" s="8"/>
      <c r="J1" s="8" t="s">
        <v>1</v>
      </c>
      <c r="K1" s="8"/>
      <c r="L1" s="8"/>
    </row>
    <row r="2" spans="1:12" ht="30" x14ac:dyDescent="0.25">
      <c r="A2" s="1" t="s">
        <v>27</v>
      </c>
      <c r="B2" s="1" t="s">
        <v>2</v>
      </c>
      <c r="C2" s="1" t="s">
        <v>2656</v>
      </c>
      <c r="D2" s="1" t="s">
        <v>4</v>
      </c>
      <c r="E2" s="1" t="s">
        <v>2829</v>
      </c>
      <c r="F2" s="1" t="s">
        <v>28</v>
      </c>
      <c r="G2" s="1" t="s">
        <v>2893</v>
      </c>
      <c r="H2" s="1" t="s">
        <v>3007</v>
      </c>
      <c r="I2" s="1" t="s">
        <v>2963</v>
      </c>
      <c r="J2" s="1" t="s">
        <v>2</v>
      </c>
      <c r="K2" s="1" t="s">
        <v>28</v>
      </c>
      <c r="L2" s="1" t="s">
        <v>85</v>
      </c>
    </row>
    <row r="3" spans="1:12" ht="30" x14ac:dyDescent="0.25">
      <c r="A3" s="3" t="s">
        <v>3171</v>
      </c>
      <c r="B3" s="4"/>
      <c r="C3" s="4"/>
      <c r="D3" s="4"/>
      <c r="E3" s="4"/>
      <c r="F3" s="4"/>
      <c r="G3" s="4"/>
      <c r="H3" s="4"/>
      <c r="I3" s="4"/>
      <c r="J3" s="4"/>
      <c r="K3" s="4"/>
      <c r="L3" s="4"/>
    </row>
    <row r="4" spans="1:12" x14ac:dyDescent="0.25">
      <c r="A4" s="2" t="s">
        <v>449</v>
      </c>
      <c r="B4" s="6">
        <v>178778</v>
      </c>
      <c r="C4" s="6">
        <v>181368</v>
      </c>
      <c r="D4" s="6">
        <v>170750</v>
      </c>
      <c r="E4" s="6">
        <v>171979</v>
      </c>
      <c r="F4" s="6">
        <v>180651</v>
      </c>
      <c r="G4" s="6">
        <v>150392</v>
      </c>
      <c r="H4" s="6">
        <v>134443</v>
      </c>
      <c r="I4" s="6">
        <v>84009</v>
      </c>
      <c r="J4" s="6">
        <v>702875</v>
      </c>
      <c r="K4" s="6">
        <v>549495</v>
      </c>
      <c r="L4" s="6">
        <v>307294</v>
      </c>
    </row>
    <row r="5" spans="1:12" x14ac:dyDescent="0.25">
      <c r="A5" s="2" t="s">
        <v>1496</v>
      </c>
      <c r="B5" s="4"/>
      <c r="C5" s="4"/>
      <c r="D5" s="4"/>
      <c r="E5" s="4"/>
      <c r="F5" s="4"/>
      <c r="G5" s="4"/>
      <c r="H5" s="4"/>
      <c r="I5" s="4"/>
      <c r="J5" s="4"/>
      <c r="K5" s="4"/>
      <c r="L5" s="4"/>
    </row>
    <row r="6" spans="1:12" ht="30" x14ac:dyDescent="0.25">
      <c r="A6" s="3" t="s">
        <v>3171</v>
      </c>
      <c r="B6" s="4"/>
      <c r="C6" s="4"/>
      <c r="D6" s="4"/>
      <c r="E6" s="4"/>
      <c r="F6" s="4"/>
      <c r="G6" s="4"/>
      <c r="H6" s="4"/>
      <c r="I6" s="4"/>
      <c r="J6" s="4"/>
      <c r="K6" s="4"/>
      <c r="L6" s="4"/>
    </row>
    <row r="7" spans="1:12" x14ac:dyDescent="0.25">
      <c r="A7" s="2" t="s">
        <v>449</v>
      </c>
      <c r="B7" s="4"/>
      <c r="C7" s="4"/>
      <c r="D7" s="4"/>
      <c r="E7" s="4"/>
      <c r="F7" s="4"/>
      <c r="G7" s="4"/>
      <c r="H7" s="4"/>
      <c r="I7" s="4"/>
      <c r="J7" s="6">
        <v>111500</v>
      </c>
      <c r="K7" s="6">
        <v>64800</v>
      </c>
      <c r="L7" s="4"/>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72</v>
      </c>
      <c r="B1" s="8" t="s">
        <v>2828</v>
      </c>
      <c r="C1" s="8"/>
      <c r="D1" s="8"/>
      <c r="E1" s="8"/>
      <c r="F1" s="8"/>
      <c r="G1" s="8"/>
      <c r="H1" s="8"/>
      <c r="I1" s="8"/>
      <c r="J1" s="8" t="s">
        <v>1</v>
      </c>
      <c r="K1" s="8"/>
      <c r="L1" s="8"/>
    </row>
    <row r="2" spans="1:12" ht="30" x14ac:dyDescent="0.25">
      <c r="A2" s="1" t="s">
        <v>84</v>
      </c>
      <c r="B2" s="1" t="s">
        <v>2</v>
      </c>
      <c r="C2" s="1" t="s">
        <v>2656</v>
      </c>
      <c r="D2" s="1" t="s">
        <v>4</v>
      </c>
      <c r="E2" s="1" t="s">
        <v>2829</v>
      </c>
      <c r="F2" s="1" t="s">
        <v>28</v>
      </c>
      <c r="G2" s="1" t="s">
        <v>2893</v>
      </c>
      <c r="H2" s="1" t="s">
        <v>3007</v>
      </c>
      <c r="I2" s="1" t="s">
        <v>2963</v>
      </c>
      <c r="J2" s="1" t="s">
        <v>2</v>
      </c>
      <c r="K2" s="1" t="s">
        <v>28</v>
      </c>
      <c r="L2" s="1" t="s">
        <v>85</v>
      </c>
    </row>
    <row r="3" spans="1:12" x14ac:dyDescent="0.25">
      <c r="A3" s="3" t="s">
        <v>2003</v>
      </c>
      <c r="B3" s="4"/>
      <c r="C3" s="4"/>
      <c r="D3" s="4"/>
      <c r="E3" s="4"/>
      <c r="F3" s="4"/>
      <c r="G3" s="4"/>
      <c r="H3" s="4"/>
      <c r="I3" s="4"/>
      <c r="J3" s="4"/>
      <c r="K3" s="4"/>
      <c r="L3" s="4"/>
    </row>
    <row r="4" spans="1:12" x14ac:dyDescent="0.25">
      <c r="A4" s="2" t="s">
        <v>449</v>
      </c>
      <c r="B4" s="6">
        <v>178778</v>
      </c>
      <c r="C4" s="6">
        <v>181368</v>
      </c>
      <c r="D4" s="6">
        <v>170750</v>
      </c>
      <c r="E4" s="6">
        <v>171979</v>
      </c>
      <c r="F4" s="6">
        <v>180651</v>
      </c>
      <c r="G4" s="6">
        <v>150392</v>
      </c>
      <c r="H4" s="6">
        <v>134443</v>
      </c>
      <c r="I4" s="6">
        <v>84009</v>
      </c>
      <c r="J4" s="6">
        <v>702875</v>
      </c>
      <c r="K4" s="6">
        <v>549495</v>
      </c>
      <c r="L4" s="6">
        <v>307294</v>
      </c>
    </row>
    <row r="5" spans="1:12" x14ac:dyDescent="0.25">
      <c r="A5" s="2" t="s">
        <v>1480</v>
      </c>
      <c r="B5" s="7">
        <v>91885</v>
      </c>
      <c r="C5" s="7">
        <v>167390</v>
      </c>
      <c r="D5" s="7">
        <v>120382</v>
      </c>
      <c r="E5" s="7">
        <v>122432</v>
      </c>
      <c r="F5" s="7">
        <v>103899</v>
      </c>
      <c r="G5" s="7">
        <v>92944</v>
      </c>
      <c r="H5" s="7">
        <v>67569</v>
      </c>
      <c r="I5" s="7">
        <v>65712</v>
      </c>
      <c r="J5" s="7">
        <v>502089</v>
      </c>
      <c r="K5" s="7">
        <v>330124</v>
      </c>
      <c r="L5" s="7">
        <v>205687</v>
      </c>
    </row>
    <row r="6" spans="1:12" x14ac:dyDescent="0.25">
      <c r="A6" s="2" t="s">
        <v>131</v>
      </c>
      <c r="B6" s="7">
        <v>91885</v>
      </c>
      <c r="C6" s="7">
        <v>167390</v>
      </c>
      <c r="D6" s="7">
        <v>120382</v>
      </c>
      <c r="E6" s="7">
        <v>120881</v>
      </c>
      <c r="F6" s="7">
        <v>96149</v>
      </c>
      <c r="G6" s="7">
        <v>89246</v>
      </c>
      <c r="H6" s="7">
        <v>61511</v>
      </c>
      <c r="I6" s="7">
        <v>63424</v>
      </c>
      <c r="J6" s="7">
        <v>500538</v>
      </c>
      <c r="K6" s="7">
        <v>310330</v>
      </c>
      <c r="L6" s="7">
        <v>203682</v>
      </c>
    </row>
    <row r="7" spans="1:12" ht="30" x14ac:dyDescent="0.25">
      <c r="A7" s="2" t="s">
        <v>3173</v>
      </c>
      <c r="B7" s="6">
        <v>91508</v>
      </c>
      <c r="C7" s="6">
        <v>165044</v>
      </c>
      <c r="D7" s="6">
        <v>117868</v>
      </c>
      <c r="E7" s="6">
        <v>120601</v>
      </c>
      <c r="F7" s="6">
        <v>94973</v>
      </c>
      <c r="G7" s="6">
        <v>87360</v>
      </c>
      <c r="H7" s="6">
        <v>60454</v>
      </c>
      <c r="I7" s="6">
        <v>62243</v>
      </c>
      <c r="J7" s="6">
        <v>495021</v>
      </c>
      <c r="K7" s="6">
        <v>305030</v>
      </c>
      <c r="L7" s="6">
        <v>201195</v>
      </c>
    </row>
    <row r="8" spans="1:12" x14ac:dyDescent="0.25">
      <c r="A8" s="3" t="s">
        <v>2025</v>
      </c>
      <c r="B8" s="4"/>
      <c r="C8" s="4"/>
      <c r="D8" s="4"/>
      <c r="E8" s="4"/>
      <c r="F8" s="4"/>
      <c r="G8" s="4"/>
      <c r="H8" s="4"/>
      <c r="I8" s="4"/>
      <c r="J8" s="4"/>
      <c r="K8" s="4"/>
      <c r="L8" s="4"/>
    </row>
    <row r="9" spans="1:12" ht="30" x14ac:dyDescent="0.25">
      <c r="A9" s="2" t="s">
        <v>3174</v>
      </c>
      <c r="B9" s="9">
        <v>0.41</v>
      </c>
      <c r="C9" s="9">
        <v>0.73</v>
      </c>
      <c r="D9" s="9">
        <v>0.53</v>
      </c>
      <c r="E9" s="9">
        <v>0.62</v>
      </c>
      <c r="F9" s="9">
        <v>0.52</v>
      </c>
      <c r="G9" s="9">
        <v>0.53</v>
      </c>
      <c r="H9" s="9">
        <v>0.41</v>
      </c>
      <c r="I9" s="9">
        <v>0.47</v>
      </c>
      <c r="J9" s="9">
        <v>2.29</v>
      </c>
      <c r="K9" s="9">
        <v>1.94</v>
      </c>
      <c r="L9" s="9">
        <v>1.77</v>
      </c>
    </row>
    <row r="10" spans="1:12" x14ac:dyDescent="0.25">
      <c r="A10" s="2" t="s">
        <v>127</v>
      </c>
      <c r="B10" s="9">
        <v>0.41</v>
      </c>
      <c r="C10" s="9">
        <v>0.73</v>
      </c>
      <c r="D10" s="9">
        <v>0.53</v>
      </c>
      <c r="E10" s="9">
        <v>0.61</v>
      </c>
      <c r="F10" s="9">
        <v>0.48</v>
      </c>
      <c r="G10" s="9">
        <v>0.51</v>
      </c>
      <c r="H10" s="9">
        <v>0.37</v>
      </c>
      <c r="I10" s="9">
        <v>0.46</v>
      </c>
      <c r="J10" s="9">
        <v>2.2799999999999998</v>
      </c>
      <c r="K10" s="9">
        <v>1.82</v>
      </c>
      <c r="L10" s="9">
        <v>1.76</v>
      </c>
    </row>
    <row r="11" spans="1:12" x14ac:dyDescent="0.25">
      <c r="A11" s="3" t="s">
        <v>2032</v>
      </c>
      <c r="B11" s="4"/>
      <c r="C11" s="4"/>
      <c r="D11" s="4"/>
      <c r="E11" s="4"/>
      <c r="F11" s="4"/>
      <c r="G11" s="4"/>
      <c r="H11" s="4"/>
      <c r="I11" s="4"/>
      <c r="J11" s="4"/>
      <c r="K11" s="4"/>
      <c r="L11" s="4"/>
    </row>
    <row r="12" spans="1:12" ht="30" x14ac:dyDescent="0.25">
      <c r="A12" s="2" t="s">
        <v>3174</v>
      </c>
      <c r="B12" s="9">
        <v>0.4</v>
      </c>
      <c r="C12" s="9">
        <v>0.73</v>
      </c>
      <c r="D12" s="9">
        <v>0.52</v>
      </c>
      <c r="E12" s="9">
        <v>0.61</v>
      </c>
      <c r="F12" s="9">
        <v>0.52</v>
      </c>
      <c r="G12" s="9">
        <v>0.53</v>
      </c>
      <c r="H12" s="9">
        <v>0.41</v>
      </c>
      <c r="I12" s="9">
        <v>0.47</v>
      </c>
      <c r="J12" s="9">
        <v>2.25</v>
      </c>
      <c r="K12" s="9">
        <v>1.94</v>
      </c>
      <c r="L12" s="9">
        <v>1.77</v>
      </c>
    </row>
    <row r="13" spans="1:12" x14ac:dyDescent="0.25">
      <c r="A13" s="2" t="s">
        <v>127</v>
      </c>
      <c r="B13" s="9">
        <v>0.4</v>
      </c>
      <c r="C13" s="9">
        <v>0.73</v>
      </c>
      <c r="D13" s="9">
        <v>0.52</v>
      </c>
      <c r="E13" s="9">
        <v>0.6</v>
      </c>
      <c r="F13" s="9">
        <v>0.48</v>
      </c>
      <c r="G13" s="9">
        <v>0.51</v>
      </c>
      <c r="H13" s="9">
        <v>0.37</v>
      </c>
      <c r="I13" s="9">
        <v>0.46</v>
      </c>
      <c r="J13" s="9">
        <v>2.2400000000000002</v>
      </c>
      <c r="K13" s="9">
        <v>1.82</v>
      </c>
      <c r="L13" s="9">
        <v>1.76</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10" width="12.28515625" bestFit="1" customWidth="1"/>
    <col min="11" max="11" width="12.5703125" bestFit="1" customWidth="1"/>
    <col min="12" max="12" width="12.42578125" bestFit="1" customWidth="1"/>
    <col min="13" max="13" width="9.28515625" bestFit="1" customWidth="1"/>
    <col min="14" max="17" width="12.28515625" bestFit="1" customWidth="1"/>
    <col min="18" max="18" width="15.42578125" bestFit="1" customWidth="1"/>
  </cols>
  <sheetData>
    <row r="1" spans="1:18" ht="15" customHeight="1" x14ac:dyDescent="0.25">
      <c r="A1" s="1" t="s">
        <v>3175</v>
      </c>
      <c r="B1" s="8" t="s">
        <v>179</v>
      </c>
      <c r="C1" s="8"/>
      <c r="D1" s="8"/>
      <c r="E1" s="8"/>
      <c r="F1" s="8"/>
      <c r="G1" s="8"/>
      <c r="H1" s="8"/>
      <c r="I1" s="8"/>
      <c r="J1" s="8"/>
      <c r="K1" s="8"/>
      <c r="L1" s="8"/>
      <c r="M1" s="8"/>
      <c r="N1" s="8"/>
      <c r="O1" s="8" t="s">
        <v>1</v>
      </c>
      <c r="P1" s="8"/>
      <c r="Q1" s="8"/>
      <c r="R1" s="1" t="s">
        <v>179</v>
      </c>
    </row>
    <row r="2" spans="1:18" ht="30" x14ac:dyDescent="0.25">
      <c r="A2" s="1" t="s">
        <v>84</v>
      </c>
      <c r="B2" s="1" t="s">
        <v>180</v>
      </c>
      <c r="C2" s="1" t="s">
        <v>181</v>
      </c>
      <c r="D2" s="10">
        <v>41765</v>
      </c>
      <c r="E2" s="1" t="s">
        <v>182</v>
      </c>
      <c r="F2" s="1" t="s">
        <v>183</v>
      </c>
      <c r="G2" s="1" t="s">
        <v>184</v>
      </c>
      <c r="H2" s="10">
        <v>41402</v>
      </c>
      <c r="I2" s="1" t="s">
        <v>185</v>
      </c>
      <c r="J2" s="1" t="s">
        <v>186</v>
      </c>
      <c r="K2" s="1" t="s">
        <v>187</v>
      </c>
      <c r="L2" s="1" t="s">
        <v>188</v>
      </c>
      <c r="M2" s="10">
        <v>41037</v>
      </c>
      <c r="N2" s="1" t="s">
        <v>189</v>
      </c>
      <c r="O2" s="1" t="s">
        <v>2</v>
      </c>
      <c r="P2" s="1" t="s">
        <v>28</v>
      </c>
      <c r="Q2" s="1" t="s">
        <v>85</v>
      </c>
      <c r="R2" s="1" t="s">
        <v>2949</v>
      </c>
    </row>
    <row r="3" spans="1:18" x14ac:dyDescent="0.25">
      <c r="A3" s="3" t="s">
        <v>2056</v>
      </c>
      <c r="B3" s="4"/>
      <c r="C3" s="4"/>
      <c r="D3" s="4"/>
      <c r="E3" s="4"/>
      <c r="F3" s="4"/>
      <c r="G3" s="4"/>
      <c r="H3" s="4"/>
      <c r="I3" s="4"/>
      <c r="J3" s="4"/>
      <c r="K3" s="4"/>
      <c r="L3" s="4"/>
      <c r="M3" s="4"/>
      <c r="N3" s="4"/>
      <c r="O3" s="4"/>
      <c r="P3" s="4"/>
      <c r="Q3" s="4"/>
      <c r="R3" s="4"/>
    </row>
    <row r="4" spans="1:18" x14ac:dyDescent="0.25">
      <c r="A4" s="2" t="s">
        <v>3176</v>
      </c>
      <c r="B4" s="4"/>
      <c r="C4" s="4"/>
      <c r="D4" s="4"/>
      <c r="E4" s="4"/>
      <c r="F4" s="4"/>
      <c r="G4" s="4"/>
      <c r="H4" s="4"/>
      <c r="I4" s="4"/>
      <c r="J4" s="4"/>
      <c r="K4" s="4"/>
      <c r="L4" s="4"/>
      <c r="M4" s="4"/>
      <c r="N4" s="4"/>
      <c r="O4" s="6">
        <v>3419957</v>
      </c>
      <c r="P4" s="6">
        <v>3884972</v>
      </c>
      <c r="Q4" s="6">
        <v>1575185</v>
      </c>
      <c r="R4" s="4"/>
    </row>
    <row r="5" spans="1:18" ht="30" x14ac:dyDescent="0.25">
      <c r="A5" s="2" t="s">
        <v>2959</v>
      </c>
      <c r="B5" s="9">
        <v>0.48</v>
      </c>
      <c r="C5" s="9">
        <v>0.48</v>
      </c>
      <c r="D5" s="9">
        <v>0.48</v>
      </c>
      <c r="E5" s="9">
        <v>0.48</v>
      </c>
      <c r="F5" s="9">
        <v>0.46</v>
      </c>
      <c r="G5" s="9">
        <v>0.46</v>
      </c>
      <c r="H5" s="9">
        <v>0.46</v>
      </c>
      <c r="I5" s="9">
        <v>0.44</v>
      </c>
      <c r="J5" s="9">
        <v>0.1</v>
      </c>
      <c r="K5" s="9">
        <v>0.44</v>
      </c>
      <c r="L5" s="9">
        <v>0.44</v>
      </c>
      <c r="M5" s="9">
        <v>0.44</v>
      </c>
      <c r="N5" s="9">
        <v>0.44</v>
      </c>
      <c r="O5" s="9">
        <v>1.92</v>
      </c>
      <c r="P5" s="9">
        <v>1.82</v>
      </c>
      <c r="Q5" s="9">
        <v>1.86</v>
      </c>
      <c r="R5" s="4"/>
    </row>
    <row r="6" spans="1:18" x14ac:dyDescent="0.25">
      <c r="A6" s="2" t="s">
        <v>2960</v>
      </c>
      <c r="B6" s="4"/>
      <c r="C6" s="4"/>
      <c r="D6" s="4"/>
      <c r="E6" s="4"/>
      <c r="F6" s="4"/>
      <c r="G6" s="4"/>
      <c r="H6" s="4"/>
      <c r="I6" s="4"/>
      <c r="J6" s="4"/>
      <c r="K6" s="4"/>
      <c r="L6" s="4"/>
      <c r="M6" s="4"/>
      <c r="N6" s="4"/>
      <c r="O6" s="4"/>
      <c r="P6" s="4"/>
      <c r="Q6" s="4"/>
      <c r="R6" s="4"/>
    </row>
    <row r="7" spans="1:18" x14ac:dyDescent="0.25">
      <c r="A7" s="3" t="s">
        <v>2056</v>
      </c>
      <c r="B7" s="4"/>
      <c r="C7" s="4"/>
      <c r="D7" s="4"/>
      <c r="E7" s="4"/>
      <c r="F7" s="4"/>
      <c r="G7" s="4"/>
      <c r="H7" s="4"/>
      <c r="I7" s="4"/>
      <c r="J7" s="4"/>
      <c r="K7" s="4"/>
      <c r="L7" s="4"/>
      <c r="M7" s="4"/>
      <c r="N7" s="4"/>
      <c r="O7" s="4"/>
      <c r="P7" s="4"/>
      <c r="Q7" s="4"/>
      <c r="R7" s="4"/>
    </row>
    <row r="8" spans="1:18" ht="30" x14ac:dyDescent="0.25">
      <c r="A8" s="2" t="s">
        <v>2959</v>
      </c>
      <c r="B8" s="4"/>
      <c r="C8" s="4"/>
      <c r="D8" s="4"/>
      <c r="E8" s="4"/>
      <c r="F8" s="4"/>
      <c r="G8" s="4"/>
      <c r="H8" s="4"/>
      <c r="I8" s="4"/>
      <c r="J8" s="4"/>
      <c r="K8" s="4"/>
      <c r="L8" s="4"/>
      <c r="M8" s="4"/>
      <c r="N8" s="4"/>
      <c r="O8" s="4"/>
      <c r="P8" s="4"/>
      <c r="Q8" s="4"/>
      <c r="R8" s="9">
        <v>0.48</v>
      </c>
    </row>
  </sheetData>
  <mergeCells count="2">
    <mergeCell ref="B1:N1"/>
    <mergeCell ref="O1:Q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9"/>
  <sheetViews>
    <sheetView showGridLines="0" workbookViewId="0"/>
  </sheetViews>
  <sheetFormatPr defaultRowHeight="15" x14ac:dyDescent="0.25"/>
  <cols>
    <col min="1" max="1" width="36.5703125" bestFit="1" customWidth="1"/>
    <col min="2" max="2" width="26.7109375" bestFit="1" customWidth="1"/>
    <col min="3" max="3" width="12.28515625" bestFit="1" customWidth="1"/>
  </cols>
  <sheetData>
    <row r="1" spans="1:3" ht="30" x14ac:dyDescent="0.25">
      <c r="A1" s="1" t="s">
        <v>3177</v>
      </c>
      <c r="B1" s="1" t="s">
        <v>1</v>
      </c>
      <c r="C1" s="1"/>
    </row>
    <row r="2" spans="1:3" ht="30" x14ac:dyDescent="0.25">
      <c r="A2" s="1" t="s">
        <v>27</v>
      </c>
      <c r="B2" s="1" t="s">
        <v>2</v>
      </c>
      <c r="C2" s="1" t="s">
        <v>28</v>
      </c>
    </row>
    <row r="3" spans="1:3" x14ac:dyDescent="0.25">
      <c r="A3" s="3" t="s">
        <v>3178</v>
      </c>
      <c r="B3" s="4"/>
      <c r="C3" s="4"/>
    </row>
    <row r="4" spans="1:3" x14ac:dyDescent="0.25">
      <c r="A4" s="2" t="s">
        <v>2463</v>
      </c>
      <c r="B4" s="6">
        <v>6394245</v>
      </c>
      <c r="C4" s="6">
        <v>4845115</v>
      </c>
    </row>
    <row r="5" spans="1:3" x14ac:dyDescent="0.25">
      <c r="A5" s="2" t="s">
        <v>3179</v>
      </c>
      <c r="B5" s="7">
        <v>6300285</v>
      </c>
      <c r="C5" s="7">
        <v>4750804</v>
      </c>
    </row>
    <row r="6" spans="1:3" x14ac:dyDescent="0.25">
      <c r="A6" s="2" t="s">
        <v>2466</v>
      </c>
      <c r="B6" s="4" t="s">
        <v>2467</v>
      </c>
      <c r="C6" s="4"/>
    </row>
    <row r="7" spans="1:3" ht="30" x14ac:dyDescent="0.25">
      <c r="A7" s="2" t="s">
        <v>2468</v>
      </c>
      <c r="B7" s="173">
        <v>0.06</v>
      </c>
      <c r="C7" s="4"/>
    </row>
    <row r="8" spans="1:3" x14ac:dyDescent="0.25">
      <c r="A8" s="2" t="s">
        <v>1909</v>
      </c>
      <c r="B8" s="7">
        <v>-6031</v>
      </c>
      <c r="C8" s="4"/>
    </row>
    <row r="9" spans="1:3" x14ac:dyDescent="0.25">
      <c r="A9" s="2" t="s">
        <v>2230</v>
      </c>
      <c r="B9" s="7">
        <v>6298</v>
      </c>
      <c r="C9" s="4"/>
    </row>
    <row r="10" spans="1:3" ht="30" x14ac:dyDescent="0.25">
      <c r="A10" s="2" t="s">
        <v>3180</v>
      </c>
      <c r="B10" s="4"/>
      <c r="C10" s="4"/>
    </row>
    <row r="11" spans="1:3" x14ac:dyDescent="0.25">
      <c r="A11" s="3" t="s">
        <v>3178</v>
      </c>
      <c r="B11" s="4"/>
      <c r="C11" s="4"/>
    </row>
    <row r="12" spans="1:3" x14ac:dyDescent="0.25">
      <c r="A12" s="2" t="s">
        <v>2463</v>
      </c>
      <c r="B12" s="7">
        <v>162181</v>
      </c>
      <c r="C12" s="4"/>
    </row>
    <row r="13" spans="1:3" x14ac:dyDescent="0.25">
      <c r="A13" s="2" t="s">
        <v>3179</v>
      </c>
      <c r="B13" s="7">
        <v>161293</v>
      </c>
      <c r="C13" s="4"/>
    </row>
    <row r="14" spans="1:3" x14ac:dyDescent="0.25">
      <c r="A14" s="2" t="s">
        <v>2466</v>
      </c>
      <c r="B14" s="4" t="s">
        <v>3181</v>
      </c>
      <c r="C14" s="4"/>
    </row>
    <row r="15" spans="1:3" ht="30" x14ac:dyDescent="0.25">
      <c r="A15" s="2" t="s">
        <v>2468</v>
      </c>
      <c r="B15" s="173">
        <v>0.03</v>
      </c>
      <c r="C15" s="4"/>
    </row>
    <row r="16" spans="1:3" ht="30" x14ac:dyDescent="0.25">
      <c r="A16" s="2" t="s">
        <v>3182</v>
      </c>
      <c r="B16" s="4"/>
      <c r="C16" s="4"/>
    </row>
    <row r="17" spans="1:3" x14ac:dyDescent="0.25">
      <c r="A17" s="3" t="s">
        <v>3178</v>
      </c>
      <c r="B17" s="4"/>
      <c r="C17" s="4"/>
    </row>
    <row r="18" spans="1:3" x14ac:dyDescent="0.25">
      <c r="A18" s="2" t="s">
        <v>2463</v>
      </c>
      <c r="B18" s="7">
        <v>49359</v>
      </c>
      <c r="C18" s="4"/>
    </row>
    <row r="19" spans="1:3" x14ac:dyDescent="0.25">
      <c r="A19" s="2" t="s">
        <v>3179</v>
      </c>
      <c r="B19" s="7">
        <v>49165</v>
      </c>
      <c r="C19" s="4"/>
    </row>
    <row r="20" spans="1:3" x14ac:dyDescent="0.25">
      <c r="A20" s="2" t="s">
        <v>2466</v>
      </c>
      <c r="B20" s="4" t="s">
        <v>3181</v>
      </c>
      <c r="C20" s="4"/>
    </row>
    <row r="21" spans="1:3" ht="30" x14ac:dyDescent="0.25">
      <c r="A21" s="2" t="s">
        <v>2468</v>
      </c>
      <c r="B21" s="173">
        <v>8.3599999999999994E-2</v>
      </c>
      <c r="C21" s="4"/>
    </row>
    <row r="22" spans="1:3" ht="30" x14ac:dyDescent="0.25">
      <c r="A22" s="2" t="s">
        <v>3183</v>
      </c>
      <c r="B22" s="4"/>
      <c r="C22" s="4"/>
    </row>
    <row r="23" spans="1:3" x14ac:dyDescent="0.25">
      <c r="A23" s="3" t="s">
        <v>3178</v>
      </c>
      <c r="B23" s="4"/>
      <c r="C23" s="4"/>
    </row>
    <row r="24" spans="1:3" x14ac:dyDescent="0.25">
      <c r="A24" s="2" t="s">
        <v>2463</v>
      </c>
      <c r="B24" s="7">
        <v>118750</v>
      </c>
      <c r="C24" s="4"/>
    </row>
    <row r="25" spans="1:3" x14ac:dyDescent="0.25">
      <c r="A25" s="2" t="s">
        <v>3179</v>
      </c>
      <c r="B25" s="7">
        <v>117553</v>
      </c>
      <c r="C25" s="4"/>
    </row>
    <row r="26" spans="1:3" x14ac:dyDescent="0.25">
      <c r="A26" s="2" t="s">
        <v>2466</v>
      </c>
      <c r="B26" s="4" t="s">
        <v>3181</v>
      </c>
      <c r="C26" s="4"/>
    </row>
    <row r="27" spans="1:3" ht="30" x14ac:dyDescent="0.25">
      <c r="A27" s="2" t="s">
        <v>2468</v>
      </c>
      <c r="B27" s="173">
        <v>0.08</v>
      </c>
      <c r="C27" s="4"/>
    </row>
    <row r="28" spans="1:3" ht="30" x14ac:dyDescent="0.25">
      <c r="A28" s="2" t="s">
        <v>3184</v>
      </c>
      <c r="B28" s="4"/>
      <c r="C28" s="4"/>
    </row>
    <row r="29" spans="1:3" x14ac:dyDescent="0.25">
      <c r="A29" s="3" t="s">
        <v>3178</v>
      </c>
      <c r="B29" s="4"/>
      <c r="C29" s="4"/>
    </row>
    <row r="30" spans="1:3" x14ac:dyDescent="0.25">
      <c r="A30" s="2" t="s">
        <v>2463</v>
      </c>
      <c r="B30" s="7">
        <v>109997</v>
      </c>
      <c r="C30" s="4"/>
    </row>
    <row r="31" spans="1:3" x14ac:dyDescent="0.25">
      <c r="A31" s="2" t="s">
        <v>3179</v>
      </c>
      <c r="B31" s="7">
        <v>107833</v>
      </c>
      <c r="C31" s="4"/>
    </row>
    <row r="32" spans="1:3" ht="30" x14ac:dyDescent="0.25">
      <c r="A32" s="2" t="s">
        <v>2468</v>
      </c>
      <c r="B32" s="173">
        <v>5.6000000000000001E-2</v>
      </c>
      <c r="C32" s="4"/>
    </row>
    <row r="33" spans="1:3" ht="30" x14ac:dyDescent="0.25">
      <c r="A33" s="2" t="s">
        <v>3185</v>
      </c>
      <c r="B33" s="4"/>
      <c r="C33" s="4"/>
    </row>
    <row r="34" spans="1:3" x14ac:dyDescent="0.25">
      <c r="A34" s="3" t="s">
        <v>3178</v>
      </c>
      <c r="B34" s="4"/>
      <c r="C34" s="4"/>
    </row>
    <row r="35" spans="1:3" x14ac:dyDescent="0.25">
      <c r="A35" s="2" t="s">
        <v>2463</v>
      </c>
      <c r="B35" s="7">
        <v>93462</v>
      </c>
      <c r="C35" s="4"/>
    </row>
    <row r="36" spans="1:3" x14ac:dyDescent="0.25">
      <c r="A36" s="2" t="s">
        <v>3179</v>
      </c>
      <c r="B36" s="7">
        <v>92550</v>
      </c>
      <c r="C36" s="4"/>
    </row>
    <row r="37" spans="1:3" ht="30" x14ac:dyDescent="0.25">
      <c r="A37" s="2" t="s">
        <v>2468</v>
      </c>
      <c r="B37" s="173">
        <v>5.6099999999999997E-2</v>
      </c>
      <c r="C37" s="4"/>
    </row>
    <row r="38" spans="1:3" ht="30" x14ac:dyDescent="0.25">
      <c r="A38" s="2" t="s">
        <v>3186</v>
      </c>
      <c r="B38" s="4"/>
      <c r="C38" s="4"/>
    </row>
    <row r="39" spans="1:3" x14ac:dyDescent="0.25">
      <c r="A39" s="3" t="s">
        <v>3178</v>
      </c>
      <c r="B39" s="4"/>
      <c r="C39" s="4"/>
    </row>
    <row r="40" spans="1:3" x14ac:dyDescent="0.25">
      <c r="A40" s="2" t="s">
        <v>2463</v>
      </c>
      <c r="B40" s="7">
        <v>327117</v>
      </c>
      <c r="C40" s="4"/>
    </row>
    <row r="41" spans="1:3" x14ac:dyDescent="0.25">
      <c r="A41" s="2" t="s">
        <v>3179</v>
      </c>
      <c r="B41" s="7">
        <v>323915</v>
      </c>
      <c r="C41" s="4"/>
    </row>
    <row r="42" spans="1:3" x14ac:dyDescent="0.25">
      <c r="A42" s="2" t="s">
        <v>2466</v>
      </c>
      <c r="B42" s="4" t="s">
        <v>3187</v>
      </c>
      <c r="C42" s="4"/>
    </row>
    <row r="43" spans="1:3" ht="30" x14ac:dyDescent="0.25">
      <c r="A43" s="2" t="s">
        <v>2468</v>
      </c>
      <c r="B43" s="173">
        <v>3.9E-2</v>
      </c>
      <c r="C43" s="4"/>
    </row>
    <row r="44" spans="1:3" ht="30" x14ac:dyDescent="0.25">
      <c r="A44" s="2" t="s">
        <v>3188</v>
      </c>
      <c r="B44" s="4"/>
      <c r="C44" s="4"/>
    </row>
    <row r="45" spans="1:3" x14ac:dyDescent="0.25">
      <c r="A45" s="3" t="s">
        <v>3178</v>
      </c>
      <c r="B45" s="4"/>
      <c r="C45" s="4"/>
    </row>
    <row r="46" spans="1:3" x14ac:dyDescent="0.25">
      <c r="A46" s="2" t="s">
        <v>2463</v>
      </c>
      <c r="B46" s="7">
        <v>71092</v>
      </c>
      <c r="C46" s="4"/>
    </row>
    <row r="47" spans="1:3" x14ac:dyDescent="0.25">
      <c r="A47" s="2" t="s">
        <v>3179</v>
      </c>
      <c r="B47" s="7">
        <v>70025</v>
      </c>
      <c r="C47" s="4"/>
    </row>
    <row r="48" spans="1:3" x14ac:dyDescent="0.25">
      <c r="A48" s="2" t="s">
        <v>2466</v>
      </c>
      <c r="B48" s="4" t="s">
        <v>3187</v>
      </c>
      <c r="C48" s="4"/>
    </row>
    <row r="49" spans="1:3" ht="30" x14ac:dyDescent="0.25">
      <c r="A49" s="2" t="s">
        <v>2468</v>
      </c>
      <c r="B49" s="173">
        <v>4.4999999999999998E-2</v>
      </c>
      <c r="C49" s="4"/>
    </row>
    <row r="50" spans="1:3" ht="30" x14ac:dyDescent="0.25">
      <c r="A50" s="2" t="s">
        <v>3189</v>
      </c>
      <c r="B50" s="4"/>
      <c r="C50" s="4"/>
    </row>
    <row r="51" spans="1:3" x14ac:dyDescent="0.25">
      <c r="A51" s="3" t="s">
        <v>3178</v>
      </c>
      <c r="B51" s="4"/>
      <c r="C51" s="4"/>
    </row>
    <row r="52" spans="1:3" x14ac:dyDescent="0.25">
      <c r="A52" s="2" t="s">
        <v>2463</v>
      </c>
      <c r="B52" s="7">
        <v>151995</v>
      </c>
      <c r="C52" s="4"/>
    </row>
    <row r="53" spans="1:3" x14ac:dyDescent="0.25">
      <c r="A53" s="2" t="s">
        <v>3179</v>
      </c>
      <c r="B53" s="7">
        <v>150137</v>
      </c>
      <c r="C53" s="4"/>
    </row>
    <row r="54" spans="1:3" x14ac:dyDescent="0.25">
      <c r="A54" s="2" t="s">
        <v>2466</v>
      </c>
      <c r="B54" s="4" t="s">
        <v>3181</v>
      </c>
      <c r="C54" s="4"/>
    </row>
    <row r="55" spans="1:3" ht="30" x14ac:dyDescent="0.25">
      <c r="A55" s="2" t="s">
        <v>2468</v>
      </c>
      <c r="B55" s="173">
        <v>3.5000000000000003E-2</v>
      </c>
      <c r="C55" s="4"/>
    </row>
    <row r="56" spans="1:3" ht="30" x14ac:dyDescent="0.25">
      <c r="A56" s="2" t="s">
        <v>3190</v>
      </c>
      <c r="B56" s="4"/>
      <c r="C56" s="4"/>
    </row>
    <row r="57" spans="1:3" x14ac:dyDescent="0.25">
      <c r="A57" s="3" t="s">
        <v>3178</v>
      </c>
      <c r="B57" s="4"/>
      <c r="C57" s="4"/>
    </row>
    <row r="58" spans="1:3" x14ac:dyDescent="0.25">
      <c r="A58" s="2" t="s">
        <v>3179</v>
      </c>
      <c r="B58" s="7">
        <v>33596</v>
      </c>
      <c r="C58" s="4"/>
    </row>
    <row r="59" spans="1:3" x14ac:dyDescent="0.25">
      <c r="A59" s="2" t="s">
        <v>2466</v>
      </c>
      <c r="B59" s="4" t="s">
        <v>3191</v>
      </c>
      <c r="C59" s="4"/>
    </row>
    <row r="60" spans="1:3" ht="30" x14ac:dyDescent="0.25">
      <c r="A60" s="2" t="s">
        <v>2468</v>
      </c>
      <c r="B60" s="173">
        <v>7.0000000000000007E-2</v>
      </c>
      <c r="C60" s="4"/>
    </row>
    <row r="61" spans="1:3" x14ac:dyDescent="0.25">
      <c r="A61" s="2" t="s">
        <v>2926</v>
      </c>
      <c r="B61" s="4">
        <v>-1</v>
      </c>
      <c r="C61" s="4"/>
    </row>
    <row r="62" spans="1:3" ht="45" x14ac:dyDescent="0.25">
      <c r="A62" s="2" t="s">
        <v>3192</v>
      </c>
      <c r="B62" s="4"/>
      <c r="C62" s="4"/>
    </row>
    <row r="63" spans="1:3" x14ac:dyDescent="0.25">
      <c r="A63" s="3" t="s">
        <v>3178</v>
      </c>
      <c r="B63" s="4"/>
      <c r="C63" s="4"/>
    </row>
    <row r="64" spans="1:3" x14ac:dyDescent="0.25">
      <c r="A64" s="2" t="s">
        <v>3179</v>
      </c>
      <c r="B64" s="7">
        <v>46246</v>
      </c>
      <c r="C64" s="4"/>
    </row>
    <row r="65" spans="1:3" x14ac:dyDescent="0.25">
      <c r="A65" s="2" t="s">
        <v>2466</v>
      </c>
      <c r="B65" s="4" t="s">
        <v>3187</v>
      </c>
      <c r="C65" s="4"/>
    </row>
    <row r="66" spans="1:3" ht="30" x14ac:dyDescent="0.25">
      <c r="A66" s="2" t="s">
        <v>2468</v>
      </c>
      <c r="B66" s="173">
        <v>0.11650000000000001</v>
      </c>
      <c r="C66" s="4"/>
    </row>
    <row r="67" spans="1:3" x14ac:dyDescent="0.25">
      <c r="A67" s="2" t="s">
        <v>2926</v>
      </c>
      <c r="B67" s="4">
        <v>-1</v>
      </c>
      <c r="C67" s="4"/>
    </row>
    <row r="68" spans="1:3" ht="30" x14ac:dyDescent="0.25">
      <c r="A68" s="2" t="s">
        <v>3193</v>
      </c>
      <c r="B68" s="4"/>
      <c r="C68" s="4"/>
    </row>
    <row r="69" spans="1:3" x14ac:dyDescent="0.25">
      <c r="A69" s="3" t="s">
        <v>3178</v>
      </c>
      <c r="B69" s="4"/>
      <c r="C69" s="4"/>
    </row>
    <row r="70" spans="1:3" x14ac:dyDescent="0.25">
      <c r="A70" s="2" t="s">
        <v>3179</v>
      </c>
      <c r="B70" s="7">
        <v>4484</v>
      </c>
      <c r="C70" s="4"/>
    </row>
    <row r="71" spans="1:3" ht="30" x14ac:dyDescent="0.25">
      <c r="A71" s="2" t="s">
        <v>2468</v>
      </c>
      <c r="B71" s="173">
        <v>5.6300000000000003E-2</v>
      </c>
      <c r="C71" s="4"/>
    </row>
    <row r="72" spans="1:3" x14ac:dyDescent="0.25">
      <c r="A72" s="2" t="s">
        <v>2926</v>
      </c>
      <c r="B72" s="4">
        <v>-1</v>
      </c>
      <c r="C72" s="4"/>
    </row>
    <row r="73" spans="1:3" ht="30" x14ac:dyDescent="0.25">
      <c r="A73" s="2" t="s">
        <v>3194</v>
      </c>
      <c r="B73" s="4"/>
      <c r="C73" s="4"/>
    </row>
    <row r="74" spans="1:3" x14ac:dyDescent="0.25">
      <c r="A74" s="3" t="s">
        <v>3178</v>
      </c>
      <c r="B74" s="4"/>
      <c r="C74" s="4"/>
    </row>
    <row r="75" spans="1:3" x14ac:dyDescent="0.25">
      <c r="A75" s="2" t="s">
        <v>3179</v>
      </c>
      <c r="B75" s="7">
        <v>45974</v>
      </c>
      <c r="C75" s="4"/>
    </row>
    <row r="76" spans="1:3" x14ac:dyDescent="0.25">
      <c r="A76" s="2" t="s">
        <v>2466</v>
      </c>
      <c r="B76" s="4" t="s">
        <v>3181</v>
      </c>
      <c r="C76" s="4"/>
    </row>
    <row r="77" spans="1:3" x14ac:dyDescent="0.25">
      <c r="A77" s="2" t="s">
        <v>2926</v>
      </c>
      <c r="B77" s="4">
        <v>-2</v>
      </c>
      <c r="C77" s="4"/>
    </row>
    <row r="78" spans="1:3" ht="30" x14ac:dyDescent="0.25">
      <c r="A78" s="2" t="s">
        <v>3195</v>
      </c>
      <c r="B78" s="4"/>
      <c r="C78" s="4"/>
    </row>
    <row r="79" spans="1:3" x14ac:dyDescent="0.25">
      <c r="A79" s="3" t="s">
        <v>3178</v>
      </c>
      <c r="B79" s="4"/>
      <c r="C79" s="4"/>
    </row>
    <row r="80" spans="1:3" ht="30" x14ac:dyDescent="0.25">
      <c r="A80" s="2" t="s">
        <v>2468</v>
      </c>
      <c r="B80" s="173">
        <v>3.2500000000000001E-2</v>
      </c>
      <c r="C80" s="4"/>
    </row>
    <row r="81" spans="1:3" ht="45" x14ac:dyDescent="0.25">
      <c r="A81" s="2" t="s">
        <v>3196</v>
      </c>
      <c r="B81" s="4"/>
      <c r="C81" s="4"/>
    </row>
    <row r="82" spans="1:3" x14ac:dyDescent="0.25">
      <c r="A82" s="3" t="s">
        <v>3178</v>
      </c>
      <c r="B82" s="4"/>
      <c r="C82" s="4"/>
    </row>
    <row r="83" spans="1:3" ht="30" x14ac:dyDescent="0.25">
      <c r="A83" s="2" t="s">
        <v>2468</v>
      </c>
      <c r="B83" s="173">
        <v>9.4200000000000006E-2</v>
      </c>
      <c r="C83" s="4"/>
    </row>
    <row r="84" spans="1:3" ht="30" x14ac:dyDescent="0.25">
      <c r="A84" s="2" t="s">
        <v>3197</v>
      </c>
      <c r="B84" s="4"/>
      <c r="C84" s="4"/>
    </row>
    <row r="85" spans="1:3" x14ac:dyDescent="0.25">
      <c r="A85" s="3" t="s">
        <v>3178</v>
      </c>
      <c r="B85" s="4"/>
      <c r="C85" s="4"/>
    </row>
    <row r="86" spans="1:3" x14ac:dyDescent="0.25">
      <c r="A86" s="2" t="s">
        <v>3179</v>
      </c>
      <c r="B86" s="7">
        <v>77993</v>
      </c>
      <c r="C86" s="4"/>
    </row>
    <row r="87" spans="1:3" x14ac:dyDescent="0.25">
      <c r="A87" s="2" t="s">
        <v>2466</v>
      </c>
      <c r="B87" s="4" t="s">
        <v>3181</v>
      </c>
      <c r="C87" s="4"/>
    </row>
    <row r="88" spans="1:3" x14ac:dyDescent="0.25">
      <c r="A88" s="2" t="s">
        <v>2926</v>
      </c>
      <c r="B88" s="4">
        <v>-8</v>
      </c>
      <c r="C88" s="4"/>
    </row>
    <row r="89" spans="1:3" ht="30" x14ac:dyDescent="0.25">
      <c r="A89" s="2" t="s">
        <v>3198</v>
      </c>
      <c r="B89" s="4"/>
      <c r="C89" s="4"/>
    </row>
    <row r="90" spans="1:3" x14ac:dyDescent="0.25">
      <c r="A90" s="3" t="s">
        <v>3178</v>
      </c>
      <c r="B90" s="4"/>
      <c r="C90" s="4"/>
    </row>
    <row r="91" spans="1:3" ht="30" x14ac:dyDescent="0.25">
      <c r="A91" s="2" t="s">
        <v>2468</v>
      </c>
      <c r="B91" s="173">
        <v>2.75E-2</v>
      </c>
      <c r="C91" s="4"/>
    </row>
    <row r="92" spans="1:3" ht="45" x14ac:dyDescent="0.25">
      <c r="A92" s="2" t="s">
        <v>3199</v>
      </c>
      <c r="B92" s="4"/>
      <c r="C92" s="4"/>
    </row>
    <row r="93" spans="1:3" x14ac:dyDescent="0.25">
      <c r="A93" s="3" t="s">
        <v>3178</v>
      </c>
      <c r="B93" s="4"/>
      <c r="C93" s="4"/>
    </row>
    <row r="94" spans="1:3" ht="30" x14ac:dyDescent="0.25">
      <c r="A94" s="2" t="s">
        <v>2468</v>
      </c>
      <c r="B94" s="173">
        <v>9.7500000000000003E-2</v>
      </c>
      <c r="C94" s="4"/>
    </row>
    <row r="95" spans="1:3" ht="45" x14ac:dyDescent="0.25">
      <c r="A95" s="2" t="s">
        <v>3200</v>
      </c>
      <c r="B95" s="4"/>
      <c r="C95" s="4"/>
    </row>
    <row r="96" spans="1:3" x14ac:dyDescent="0.25">
      <c r="A96" s="3" t="s">
        <v>3178</v>
      </c>
      <c r="B96" s="4"/>
      <c r="C96" s="4"/>
    </row>
    <row r="97" spans="1:3" x14ac:dyDescent="0.25">
      <c r="A97" s="2" t="s">
        <v>3179</v>
      </c>
      <c r="B97" s="7">
        <v>9859</v>
      </c>
      <c r="C97" s="4"/>
    </row>
    <row r="98" spans="1:3" x14ac:dyDescent="0.25">
      <c r="A98" s="2" t="s">
        <v>2466</v>
      </c>
      <c r="B98" s="4" t="s">
        <v>3181</v>
      </c>
      <c r="C98" s="4"/>
    </row>
    <row r="99" spans="1:3" ht="30" x14ac:dyDescent="0.25">
      <c r="A99" s="2" t="s">
        <v>2468</v>
      </c>
      <c r="B99" s="173">
        <v>0.11169999999999999</v>
      </c>
      <c r="C99" s="4"/>
    </row>
    <row r="100" spans="1:3" x14ac:dyDescent="0.25">
      <c r="A100" s="2" t="s">
        <v>2926</v>
      </c>
      <c r="B100" s="4">
        <v>-1</v>
      </c>
      <c r="C100" s="4"/>
    </row>
    <row r="101" spans="1:3" ht="30" x14ac:dyDescent="0.25">
      <c r="A101" s="2" t="s">
        <v>3201</v>
      </c>
      <c r="B101" s="4"/>
      <c r="C101" s="4"/>
    </row>
    <row r="102" spans="1:3" x14ac:dyDescent="0.25">
      <c r="A102" s="3" t="s">
        <v>3178</v>
      </c>
      <c r="B102" s="4"/>
      <c r="C102" s="4"/>
    </row>
    <row r="103" spans="1:3" x14ac:dyDescent="0.25">
      <c r="A103" s="2" t="s">
        <v>3179</v>
      </c>
      <c r="B103" s="7">
        <v>77321</v>
      </c>
      <c r="C103" s="4"/>
    </row>
    <row r="104" spans="1:3" x14ac:dyDescent="0.25">
      <c r="A104" s="2" t="s">
        <v>2926</v>
      </c>
      <c r="B104" s="4">
        <v>-3</v>
      </c>
      <c r="C104" s="4"/>
    </row>
    <row r="105" spans="1:3" ht="30" x14ac:dyDescent="0.25">
      <c r="A105" s="2" t="s">
        <v>3202</v>
      </c>
      <c r="B105" s="4"/>
      <c r="C105" s="4"/>
    </row>
    <row r="106" spans="1:3" x14ac:dyDescent="0.25">
      <c r="A106" s="3" t="s">
        <v>3178</v>
      </c>
      <c r="B106" s="4"/>
      <c r="C106" s="4"/>
    </row>
    <row r="107" spans="1:3" ht="30" x14ac:dyDescent="0.25">
      <c r="A107" s="2" t="s">
        <v>2468</v>
      </c>
      <c r="B107" s="173">
        <v>4.1399999999999999E-2</v>
      </c>
      <c r="C107" s="4"/>
    </row>
    <row r="108" spans="1:3" ht="45" x14ac:dyDescent="0.25">
      <c r="A108" s="2" t="s">
        <v>3203</v>
      </c>
      <c r="B108" s="4"/>
      <c r="C108" s="4"/>
    </row>
    <row r="109" spans="1:3" x14ac:dyDescent="0.25">
      <c r="A109" s="3" t="s">
        <v>3178</v>
      </c>
      <c r="B109" s="4"/>
      <c r="C109" s="4"/>
    </row>
    <row r="110" spans="1:3" ht="30" x14ac:dyDescent="0.25">
      <c r="A110" s="2" t="s">
        <v>2468</v>
      </c>
      <c r="B110" s="173">
        <v>0.12690000000000001</v>
      </c>
      <c r="C110" s="4"/>
    </row>
    <row r="111" spans="1:3" ht="30" x14ac:dyDescent="0.25">
      <c r="A111" s="2" t="s">
        <v>3204</v>
      </c>
      <c r="B111" s="4"/>
      <c r="C111" s="4"/>
    </row>
    <row r="112" spans="1:3" x14ac:dyDescent="0.25">
      <c r="A112" s="3" t="s">
        <v>3178</v>
      </c>
      <c r="B112" s="4"/>
      <c r="C112" s="4"/>
    </row>
    <row r="113" spans="1:3" x14ac:dyDescent="0.25">
      <c r="A113" s="2" t="s">
        <v>3179</v>
      </c>
      <c r="B113" s="7">
        <v>99873</v>
      </c>
      <c r="C113" s="4"/>
    </row>
    <row r="114" spans="1:3" x14ac:dyDescent="0.25">
      <c r="A114" s="2" t="s">
        <v>2466</v>
      </c>
      <c r="B114" s="4" t="s">
        <v>3181</v>
      </c>
      <c r="C114" s="4"/>
    </row>
    <row r="115" spans="1:3" x14ac:dyDescent="0.25">
      <c r="A115" s="2" t="s">
        <v>2926</v>
      </c>
      <c r="B115" s="4">
        <v>-4</v>
      </c>
      <c r="C115" s="4"/>
    </row>
    <row r="116" spans="1:3" ht="30" x14ac:dyDescent="0.25">
      <c r="A116" s="2" t="s">
        <v>3205</v>
      </c>
      <c r="B116" s="4"/>
      <c r="C116" s="4"/>
    </row>
    <row r="117" spans="1:3" x14ac:dyDescent="0.25">
      <c r="A117" s="3" t="s">
        <v>3178</v>
      </c>
      <c r="B117" s="4"/>
      <c r="C117" s="4"/>
    </row>
    <row r="118" spans="1:3" ht="30" x14ac:dyDescent="0.25">
      <c r="A118" s="2" t="s">
        <v>2468</v>
      </c>
      <c r="B118" s="173">
        <v>2.75E-2</v>
      </c>
      <c r="C118" s="4"/>
    </row>
    <row r="119" spans="1:3" ht="45" x14ac:dyDescent="0.25">
      <c r="A119" s="2" t="s">
        <v>3206</v>
      </c>
      <c r="B119" s="4"/>
      <c r="C119" s="4"/>
    </row>
    <row r="120" spans="1:3" x14ac:dyDescent="0.25">
      <c r="A120" s="3" t="s">
        <v>3178</v>
      </c>
      <c r="B120" s="4"/>
      <c r="C120" s="4"/>
    </row>
    <row r="121" spans="1:3" ht="30" x14ac:dyDescent="0.25">
      <c r="A121" s="2" t="s">
        <v>2468</v>
      </c>
      <c r="B121" s="173">
        <v>9.3299999999999994E-2</v>
      </c>
      <c r="C121" s="4"/>
    </row>
    <row r="122" spans="1:3" ht="45" x14ac:dyDescent="0.25">
      <c r="A122" s="2" t="s">
        <v>3207</v>
      </c>
      <c r="B122" s="4"/>
      <c r="C122" s="4"/>
    </row>
    <row r="123" spans="1:3" x14ac:dyDescent="0.25">
      <c r="A123" s="3" t="s">
        <v>3178</v>
      </c>
      <c r="B123" s="4"/>
      <c r="C123" s="4"/>
    </row>
    <row r="124" spans="1:3" x14ac:dyDescent="0.25">
      <c r="A124" s="2" t="s">
        <v>3179</v>
      </c>
      <c r="B124" s="7">
        <v>148368</v>
      </c>
      <c r="C124" s="4"/>
    </row>
    <row r="125" spans="1:3" x14ac:dyDescent="0.25">
      <c r="A125" s="2" t="s">
        <v>2466</v>
      </c>
      <c r="B125" s="4" t="s">
        <v>3181</v>
      </c>
      <c r="C125" s="4"/>
    </row>
    <row r="126" spans="1:3" x14ac:dyDescent="0.25">
      <c r="A126" s="2" t="s">
        <v>2926</v>
      </c>
      <c r="B126" s="4">
        <v>-4</v>
      </c>
      <c r="C126" s="4"/>
    </row>
    <row r="127" spans="1:3" ht="45" x14ac:dyDescent="0.25">
      <c r="A127" s="2" t="s">
        <v>3208</v>
      </c>
      <c r="B127" s="4"/>
      <c r="C127" s="4"/>
    </row>
    <row r="128" spans="1:3" x14ac:dyDescent="0.25">
      <c r="A128" s="3" t="s">
        <v>3178</v>
      </c>
      <c r="B128" s="4"/>
      <c r="C128" s="4"/>
    </row>
    <row r="129" spans="1:3" ht="30" x14ac:dyDescent="0.25">
      <c r="A129" s="2" t="s">
        <v>2468</v>
      </c>
      <c r="B129" s="173">
        <v>4.4999999999999998E-2</v>
      </c>
      <c r="C129" s="4"/>
    </row>
    <row r="130" spans="1:3" ht="45" x14ac:dyDescent="0.25">
      <c r="A130" s="2" t="s">
        <v>3209</v>
      </c>
      <c r="B130" s="4"/>
      <c r="C130" s="4"/>
    </row>
    <row r="131" spans="1:3" x14ac:dyDescent="0.25">
      <c r="A131" s="3" t="s">
        <v>3178</v>
      </c>
      <c r="B131" s="4"/>
      <c r="C131" s="4"/>
    </row>
    <row r="132" spans="1:3" ht="30" x14ac:dyDescent="0.25">
      <c r="A132" s="2" t="s">
        <v>2468</v>
      </c>
      <c r="B132" s="173">
        <v>0.1115</v>
      </c>
      <c r="C132" s="4"/>
    </row>
    <row r="133" spans="1:3" ht="30" x14ac:dyDescent="0.25">
      <c r="A133" s="2" t="s">
        <v>3210</v>
      </c>
      <c r="B133" s="4"/>
      <c r="C133" s="4"/>
    </row>
    <row r="134" spans="1:3" x14ac:dyDescent="0.25">
      <c r="A134" s="3" t="s">
        <v>3178</v>
      </c>
      <c r="B134" s="4"/>
      <c r="C134" s="4"/>
    </row>
    <row r="135" spans="1:3" x14ac:dyDescent="0.25">
      <c r="A135" s="2" t="s">
        <v>3179</v>
      </c>
      <c r="B135" s="7">
        <v>87901</v>
      </c>
      <c r="C135" s="4"/>
    </row>
    <row r="136" spans="1:3" x14ac:dyDescent="0.25">
      <c r="A136" s="2" t="s">
        <v>2466</v>
      </c>
      <c r="B136" s="4" t="s">
        <v>3181</v>
      </c>
      <c r="C136" s="4"/>
    </row>
    <row r="137" spans="1:3" x14ac:dyDescent="0.25">
      <c r="A137" s="2" t="s">
        <v>2926</v>
      </c>
      <c r="B137" s="4">
        <v>-4</v>
      </c>
      <c r="C137" s="4"/>
    </row>
    <row r="138" spans="1:3" ht="30" x14ac:dyDescent="0.25">
      <c r="A138" s="2" t="s">
        <v>3211</v>
      </c>
      <c r="B138" s="4"/>
      <c r="C138" s="4"/>
    </row>
    <row r="139" spans="1:3" x14ac:dyDescent="0.25">
      <c r="A139" s="3" t="s">
        <v>3178</v>
      </c>
      <c r="B139" s="4"/>
      <c r="C139" s="4"/>
    </row>
    <row r="140" spans="1:3" ht="30" x14ac:dyDescent="0.25">
      <c r="A140" s="2" t="s">
        <v>2468</v>
      </c>
      <c r="B140" s="173">
        <v>2.5000000000000001E-2</v>
      </c>
      <c r="C140" s="4"/>
    </row>
    <row r="141" spans="1:3" ht="45" x14ac:dyDescent="0.25">
      <c r="A141" s="2" t="s">
        <v>3212</v>
      </c>
      <c r="B141" s="4"/>
      <c r="C141" s="4"/>
    </row>
    <row r="142" spans="1:3" x14ac:dyDescent="0.25">
      <c r="A142" s="3" t="s">
        <v>3178</v>
      </c>
      <c r="B142" s="4"/>
      <c r="C142" s="4"/>
    </row>
    <row r="143" spans="1:3" ht="30" x14ac:dyDescent="0.25">
      <c r="A143" s="2" t="s">
        <v>2468</v>
      </c>
      <c r="B143" s="173">
        <v>0.1017</v>
      </c>
      <c r="C143" s="4"/>
    </row>
    <row r="144" spans="1:3" ht="45" x14ac:dyDescent="0.25">
      <c r="A144" s="2" t="s">
        <v>3213</v>
      </c>
      <c r="B144" s="4"/>
      <c r="C144" s="4"/>
    </row>
    <row r="145" spans="1:3" x14ac:dyDescent="0.25">
      <c r="A145" s="3" t="s">
        <v>3178</v>
      </c>
      <c r="B145" s="4"/>
      <c r="C145" s="4"/>
    </row>
    <row r="146" spans="1:3" x14ac:dyDescent="0.25">
      <c r="A146" s="2" t="s">
        <v>3179</v>
      </c>
      <c r="B146" s="7">
        <v>59462</v>
      </c>
      <c r="C146" s="4"/>
    </row>
    <row r="147" spans="1:3" x14ac:dyDescent="0.25">
      <c r="A147" s="2" t="s">
        <v>2466</v>
      </c>
      <c r="B147" s="4" t="s">
        <v>3181</v>
      </c>
      <c r="C147" s="4"/>
    </row>
    <row r="148" spans="1:3" x14ac:dyDescent="0.25">
      <c r="A148" s="2" t="s">
        <v>2926</v>
      </c>
      <c r="B148" s="4">
        <v>-6</v>
      </c>
      <c r="C148" s="4"/>
    </row>
    <row r="149" spans="1:3" ht="45" x14ac:dyDescent="0.25">
      <c r="A149" s="2" t="s">
        <v>3214</v>
      </c>
      <c r="B149" s="4"/>
      <c r="C149" s="4"/>
    </row>
    <row r="150" spans="1:3" x14ac:dyDescent="0.25">
      <c r="A150" s="3" t="s">
        <v>3178</v>
      </c>
      <c r="B150" s="4"/>
      <c r="C150" s="4"/>
    </row>
    <row r="151" spans="1:3" ht="30" x14ac:dyDescent="0.25">
      <c r="A151" s="2" t="s">
        <v>2468</v>
      </c>
      <c r="B151" s="173">
        <v>7.7499999999999999E-2</v>
      </c>
      <c r="C151" s="4"/>
    </row>
    <row r="152" spans="1:3" ht="45" x14ac:dyDescent="0.25">
      <c r="A152" s="2" t="s">
        <v>3215</v>
      </c>
      <c r="B152" s="4"/>
      <c r="C152" s="4"/>
    </row>
    <row r="153" spans="1:3" x14ac:dyDescent="0.25">
      <c r="A153" s="3" t="s">
        <v>3178</v>
      </c>
      <c r="B153" s="4"/>
      <c r="C153" s="4"/>
    </row>
    <row r="154" spans="1:3" ht="30" x14ac:dyDescent="0.25">
      <c r="A154" s="2" t="s">
        <v>2468</v>
      </c>
      <c r="B154" s="173">
        <v>0.1096</v>
      </c>
      <c r="C154" s="4"/>
    </row>
    <row r="155" spans="1:3" ht="30" x14ac:dyDescent="0.25">
      <c r="A155" s="2" t="s">
        <v>3216</v>
      </c>
      <c r="B155" s="4"/>
      <c r="C155" s="4"/>
    </row>
    <row r="156" spans="1:3" x14ac:dyDescent="0.25">
      <c r="A156" s="3" t="s">
        <v>3178</v>
      </c>
      <c r="B156" s="4"/>
      <c r="C156" s="4"/>
    </row>
    <row r="157" spans="1:3" x14ac:dyDescent="0.25">
      <c r="A157" s="2" t="s">
        <v>3179</v>
      </c>
      <c r="B157" s="7">
        <v>33915</v>
      </c>
      <c r="C157" s="4"/>
    </row>
    <row r="158" spans="1:3" x14ac:dyDescent="0.25">
      <c r="A158" s="2" t="s">
        <v>2926</v>
      </c>
      <c r="B158" s="4">
        <v>-7</v>
      </c>
      <c r="C158" s="4"/>
    </row>
    <row r="159" spans="1:3" ht="30" x14ac:dyDescent="0.25">
      <c r="A159" s="2" t="s">
        <v>3217</v>
      </c>
      <c r="B159" s="4"/>
      <c r="C159" s="4"/>
    </row>
    <row r="160" spans="1:3" x14ac:dyDescent="0.25">
      <c r="A160" s="3" t="s">
        <v>3178</v>
      </c>
      <c r="B160" s="4"/>
      <c r="C160" s="4"/>
    </row>
    <row r="161" spans="1:3" ht="30" x14ac:dyDescent="0.25">
      <c r="A161" s="2" t="s">
        <v>2468</v>
      </c>
      <c r="B161" s="173">
        <v>7.8E-2</v>
      </c>
      <c r="C161" s="4"/>
    </row>
    <row r="162" spans="1:3" ht="45" x14ac:dyDescent="0.25">
      <c r="A162" s="2" t="s">
        <v>3218</v>
      </c>
      <c r="B162" s="4"/>
      <c r="C162" s="4"/>
    </row>
    <row r="163" spans="1:3" x14ac:dyDescent="0.25">
      <c r="A163" s="3" t="s">
        <v>3178</v>
      </c>
      <c r="B163" s="4"/>
      <c r="C163" s="4"/>
    </row>
    <row r="164" spans="1:3" ht="30" x14ac:dyDescent="0.25">
      <c r="A164" s="2" t="s">
        <v>2468</v>
      </c>
      <c r="B164" s="173">
        <v>9.8299999999999998E-2</v>
      </c>
      <c r="C164" s="4"/>
    </row>
    <row r="165" spans="1:3" ht="45" x14ac:dyDescent="0.25">
      <c r="A165" s="2" t="s">
        <v>3219</v>
      </c>
      <c r="B165" s="4"/>
      <c r="C165" s="4"/>
    </row>
    <row r="166" spans="1:3" x14ac:dyDescent="0.25">
      <c r="A166" s="3" t="s">
        <v>3178</v>
      </c>
      <c r="B166" s="4"/>
      <c r="C166" s="4"/>
    </row>
    <row r="167" spans="1:3" x14ac:dyDescent="0.25">
      <c r="A167" s="2" t="s">
        <v>3179</v>
      </c>
      <c r="B167" s="7">
        <v>60553</v>
      </c>
      <c r="C167" s="4"/>
    </row>
    <row r="168" spans="1:3" ht="30" x14ac:dyDescent="0.25">
      <c r="A168" s="2" t="s">
        <v>2468</v>
      </c>
      <c r="B168" s="173">
        <v>8.1799999999999998E-2</v>
      </c>
      <c r="C168" s="4"/>
    </row>
    <row r="169" spans="1:3" x14ac:dyDescent="0.25">
      <c r="A169" s="2" t="s">
        <v>2926</v>
      </c>
      <c r="B169" s="4">
        <v>-8</v>
      </c>
      <c r="C169" s="4"/>
    </row>
    <row r="170" spans="1:3" ht="30" x14ac:dyDescent="0.25">
      <c r="A170" s="2" t="s">
        <v>3220</v>
      </c>
      <c r="B170" s="4"/>
      <c r="C170" s="4"/>
    </row>
    <row r="171" spans="1:3" x14ac:dyDescent="0.25">
      <c r="A171" s="3" t="s">
        <v>3178</v>
      </c>
      <c r="B171" s="4"/>
      <c r="C171" s="4"/>
    </row>
    <row r="172" spans="1:3" x14ac:dyDescent="0.25">
      <c r="A172" s="2" t="s">
        <v>3179</v>
      </c>
      <c r="B172" s="4">
        <v>681</v>
      </c>
      <c r="C172" s="4"/>
    </row>
    <row r="173" spans="1:3" ht="30" x14ac:dyDescent="0.25">
      <c r="A173" s="2" t="s">
        <v>2468</v>
      </c>
      <c r="B173" s="173">
        <v>9.7500000000000003E-2</v>
      </c>
      <c r="C173" s="4"/>
    </row>
    <row r="174" spans="1:3" x14ac:dyDescent="0.25">
      <c r="A174" s="2" t="s">
        <v>2926</v>
      </c>
      <c r="B174" s="4">
        <v>-1</v>
      </c>
      <c r="C174" s="4"/>
    </row>
    <row r="175" spans="1:3" ht="30" x14ac:dyDescent="0.25">
      <c r="A175" s="2" t="s">
        <v>3221</v>
      </c>
      <c r="B175" s="4"/>
      <c r="C175" s="4"/>
    </row>
    <row r="176" spans="1:3" x14ac:dyDescent="0.25">
      <c r="A176" s="3" t="s">
        <v>3178</v>
      </c>
      <c r="B176" s="4"/>
      <c r="C176" s="4"/>
    </row>
    <row r="177" spans="1:3" x14ac:dyDescent="0.25">
      <c r="A177" s="2" t="s">
        <v>3179</v>
      </c>
      <c r="B177" s="7">
        <v>71195</v>
      </c>
      <c r="C177" s="4"/>
    </row>
    <row r="178" spans="1:3" x14ac:dyDescent="0.25">
      <c r="A178" s="2" t="s">
        <v>2466</v>
      </c>
      <c r="B178" s="4" t="s">
        <v>3181</v>
      </c>
      <c r="C178" s="4"/>
    </row>
    <row r="179" spans="1:3" x14ac:dyDescent="0.25">
      <c r="A179" s="2" t="s">
        <v>2926</v>
      </c>
      <c r="B179" s="4">
        <v>-2</v>
      </c>
      <c r="C179" s="4"/>
    </row>
    <row r="180" spans="1:3" ht="30" x14ac:dyDescent="0.25">
      <c r="A180" s="2" t="s">
        <v>3222</v>
      </c>
      <c r="B180" s="4"/>
      <c r="C180" s="4"/>
    </row>
    <row r="181" spans="1:3" x14ac:dyDescent="0.25">
      <c r="A181" s="3" t="s">
        <v>3178</v>
      </c>
      <c r="B181" s="4"/>
      <c r="C181" s="4"/>
    </row>
    <row r="182" spans="1:3" ht="30" x14ac:dyDescent="0.25">
      <c r="A182" s="2" t="s">
        <v>2468</v>
      </c>
      <c r="B182" s="173">
        <v>0.02</v>
      </c>
      <c r="C182" s="4"/>
    </row>
    <row r="183" spans="1:3" ht="45" x14ac:dyDescent="0.25">
      <c r="A183" s="2" t="s">
        <v>3223</v>
      </c>
      <c r="B183" s="4"/>
      <c r="C183" s="4"/>
    </row>
    <row r="184" spans="1:3" x14ac:dyDescent="0.25">
      <c r="A184" s="3" t="s">
        <v>3178</v>
      </c>
      <c r="B184" s="4"/>
      <c r="C184" s="4"/>
    </row>
    <row r="185" spans="1:3" ht="30" x14ac:dyDescent="0.25">
      <c r="A185" s="2" t="s">
        <v>2468</v>
      </c>
      <c r="B185" s="173">
        <v>3.5000000000000003E-2</v>
      </c>
      <c r="C185" s="4"/>
    </row>
    <row r="186" spans="1:3" ht="45" x14ac:dyDescent="0.25">
      <c r="A186" s="2" t="s">
        <v>3224</v>
      </c>
      <c r="B186" s="4"/>
      <c r="C186" s="4"/>
    </row>
    <row r="187" spans="1:3" x14ac:dyDescent="0.25">
      <c r="A187" s="3" t="s">
        <v>3178</v>
      </c>
      <c r="B187" s="4"/>
      <c r="C187" s="4"/>
    </row>
    <row r="188" spans="1:3" x14ac:dyDescent="0.25">
      <c r="A188" s="2" t="s">
        <v>3179</v>
      </c>
      <c r="B188" s="7">
        <v>103125</v>
      </c>
      <c r="C188" s="4"/>
    </row>
    <row r="189" spans="1:3" x14ac:dyDescent="0.25">
      <c r="A189" s="2" t="s">
        <v>2466</v>
      </c>
      <c r="B189" s="4" t="s">
        <v>3181</v>
      </c>
      <c r="C189" s="4"/>
    </row>
    <row r="190" spans="1:3" x14ac:dyDescent="0.25">
      <c r="A190" s="2" t="s">
        <v>2926</v>
      </c>
      <c r="B190" s="4">
        <v>-4</v>
      </c>
      <c r="C190" s="4"/>
    </row>
    <row r="191" spans="1:3" ht="45" x14ac:dyDescent="0.25">
      <c r="A191" s="2" t="s">
        <v>3225</v>
      </c>
      <c r="B191" s="4"/>
      <c r="C191" s="4"/>
    </row>
    <row r="192" spans="1:3" x14ac:dyDescent="0.25">
      <c r="A192" s="3" t="s">
        <v>3178</v>
      </c>
      <c r="B192" s="4"/>
      <c r="C192" s="4"/>
    </row>
    <row r="193" spans="1:3" ht="30" x14ac:dyDescent="0.25">
      <c r="A193" s="2" t="s">
        <v>2468</v>
      </c>
      <c r="B193" s="173">
        <v>9.69E-2</v>
      </c>
      <c r="C193" s="4"/>
    </row>
    <row r="194" spans="1:3" ht="45" x14ac:dyDescent="0.25">
      <c r="A194" s="2" t="s">
        <v>3226</v>
      </c>
      <c r="B194" s="4"/>
      <c r="C194" s="4"/>
    </row>
    <row r="195" spans="1:3" x14ac:dyDescent="0.25">
      <c r="A195" s="3" t="s">
        <v>3178</v>
      </c>
      <c r="B195" s="4"/>
      <c r="C195" s="4"/>
    </row>
    <row r="196" spans="1:3" ht="30" x14ac:dyDescent="0.25">
      <c r="A196" s="2" t="s">
        <v>2468</v>
      </c>
      <c r="B196" s="173">
        <v>0.1125</v>
      </c>
      <c r="C196" s="4"/>
    </row>
    <row r="197" spans="1:3" ht="30" x14ac:dyDescent="0.25">
      <c r="A197" s="2" t="s">
        <v>3227</v>
      </c>
      <c r="B197" s="4"/>
      <c r="C197" s="4"/>
    </row>
    <row r="198" spans="1:3" x14ac:dyDescent="0.25">
      <c r="A198" s="3" t="s">
        <v>3178</v>
      </c>
      <c r="B198" s="4"/>
      <c r="C198" s="4"/>
    </row>
    <row r="199" spans="1:3" x14ac:dyDescent="0.25">
      <c r="A199" s="2" t="s">
        <v>3179</v>
      </c>
      <c r="B199" s="7">
        <v>84519</v>
      </c>
      <c r="C199" s="4"/>
    </row>
    <row r="200" spans="1:3" x14ac:dyDescent="0.25">
      <c r="A200" s="2" t="s">
        <v>2466</v>
      </c>
      <c r="B200" s="4" t="s">
        <v>3181</v>
      </c>
      <c r="C200" s="4"/>
    </row>
    <row r="201" spans="1:3" ht="30" x14ac:dyDescent="0.25">
      <c r="A201" s="2" t="s">
        <v>2468</v>
      </c>
      <c r="B201" s="173">
        <v>2.2499999999999999E-2</v>
      </c>
      <c r="C201" s="4"/>
    </row>
    <row r="202" spans="1:3" x14ac:dyDescent="0.25">
      <c r="A202" s="2" t="s">
        <v>2926</v>
      </c>
      <c r="B202" s="4">
        <v>-1</v>
      </c>
      <c r="C202" s="4"/>
    </row>
    <row r="203" spans="1:3" ht="45" x14ac:dyDescent="0.25">
      <c r="A203" s="2" t="s">
        <v>3228</v>
      </c>
      <c r="B203" s="4"/>
      <c r="C203" s="4"/>
    </row>
    <row r="204" spans="1:3" x14ac:dyDescent="0.25">
      <c r="A204" s="3" t="s">
        <v>3178</v>
      </c>
      <c r="B204" s="4"/>
      <c r="C204" s="4"/>
    </row>
    <row r="205" spans="1:3" x14ac:dyDescent="0.25">
      <c r="A205" s="2" t="s">
        <v>3179</v>
      </c>
      <c r="B205" s="7">
        <v>21294</v>
      </c>
      <c r="C205" s="4"/>
    </row>
    <row r="206" spans="1:3" x14ac:dyDescent="0.25">
      <c r="A206" s="2" t="s">
        <v>2466</v>
      </c>
      <c r="B206" s="4" t="s">
        <v>3181</v>
      </c>
      <c r="C206" s="4"/>
    </row>
    <row r="207" spans="1:3" ht="30" x14ac:dyDescent="0.25">
      <c r="A207" s="2" t="s">
        <v>2468</v>
      </c>
      <c r="B207" s="173">
        <v>9.7500000000000003E-2</v>
      </c>
      <c r="C207" s="4"/>
    </row>
    <row r="208" spans="1:3" x14ac:dyDescent="0.25">
      <c r="A208" s="2" t="s">
        <v>2926</v>
      </c>
      <c r="B208" s="4">
        <v>-1</v>
      </c>
      <c r="C208" s="4"/>
    </row>
    <row r="209" spans="1:3" ht="30" x14ac:dyDescent="0.25">
      <c r="A209" s="2" t="s">
        <v>3229</v>
      </c>
      <c r="B209" s="4"/>
      <c r="C209" s="4"/>
    </row>
    <row r="210" spans="1:3" x14ac:dyDescent="0.25">
      <c r="A210" s="3" t="s">
        <v>3178</v>
      </c>
      <c r="B210" s="4"/>
      <c r="C210" s="4"/>
    </row>
    <row r="211" spans="1:3" x14ac:dyDescent="0.25">
      <c r="A211" s="2" t="s">
        <v>3179</v>
      </c>
      <c r="B211" s="7">
        <v>31573</v>
      </c>
      <c r="C211" s="4"/>
    </row>
    <row r="212" spans="1:3" x14ac:dyDescent="0.25">
      <c r="A212" s="2" t="s">
        <v>2466</v>
      </c>
      <c r="B212" s="4" t="s">
        <v>3181</v>
      </c>
      <c r="C212" s="4"/>
    </row>
    <row r="213" spans="1:3" x14ac:dyDescent="0.25">
      <c r="A213" s="2" t="s">
        <v>2926</v>
      </c>
      <c r="B213" s="4">
        <v>-2</v>
      </c>
      <c r="C213" s="4"/>
    </row>
    <row r="214" spans="1:3" ht="30" x14ac:dyDescent="0.25">
      <c r="A214" s="2" t="s">
        <v>3230</v>
      </c>
      <c r="B214" s="4"/>
      <c r="C214" s="4"/>
    </row>
    <row r="215" spans="1:3" x14ac:dyDescent="0.25">
      <c r="A215" s="3" t="s">
        <v>3178</v>
      </c>
      <c r="B215" s="4"/>
      <c r="C215" s="4"/>
    </row>
    <row r="216" spans="1:3" ht="30" x14ac:dyDescent="0.25">
      <c r="A216" s="2" t="s">
        <v>2468</v>
      </c>
      <c r="B216" s="173">
        <v>0.01</v>
      </c>
      <c r="C216" s="4"/>
    </row>
    <row r="217" spans="1:3" ht="45" x14ac:dyDescent="0.25">
      <c r="A217" s="2" t="s">
        <v>3231</v>
      </c>
      <c r="B217" s="4"/>
      <c r="C217" s="4"/>
    </row>
    <row r="218" spans="1:3" x14ac:dyDescent="0.25">
      <c r="A218" s="3" t="s">
        <v>3178</v>
      </c>
      <c r="B218" s="4"/>
      <c r="C218" s="4"/>
    </row>
    <row r="219" spans="1:3" ht="30" x14ac:dyDescent="0.25">
      <c r="A219" s="2" t="s">
        <v>2468</v>
      </c>
      <c r="B219" s="173">
        <v>7.4999999999999997E-2</v>
      </c>
      <c r="C219" s="4"/>
    </row>
    <row r="220" spans="1:3" ht="45" x14ac:dyDescent="0.25">
      <c r="A220" s="2" t="s">
        <v>3232</v>
      </c>
      <c r="B220" s="4"/>
      <c r="C220" s="4"/>
    </row>
    <row r="221" spans="1:3" x14ac:dyDescent="0.25">
      <c r="A221" s="3" t="s">
        <v>3178</v>
      </c>
      <c r="B221" s="4"/>
      <c r="C221" s="4"/>
    </row>
    <row r="222" spans="1:3" x14ac:dyDescent="0.25">
      <c r="A222" s="2" t="s">
        <v>3179</v>
      </c>
      <c r="B222" s="7">
        <v>66287</v>
      </c>
      <c r="C222" s="4"/>
    </row>
    <row r="223" spans="1:3" x14ac:dyDescent="0.25">
      <c r="A223" s="2" t="s">
        <v>2466</v>
      </c>
      <c r="B223" s="4" t="s">
        <v>3181</v>
      </c>
      <c r="C223" s="4"/>
    </row>
    <row r="224" spans="1:3" x14ac:dyDescent="0.25">
      <c r="A224" s="2" t="s">
        <v>2926</v>
      </c>
      <c r="B224" s="4">
        <v>-6</v>
      </c>
      <c r="C224" s="4"/>
    </row>
    <row r="225" spans="1:3" ht="45" x14ac:dyDescent="0.25">
      <c r="A225" s="2" t="s">
        <v>3233</v>
      </c>
      <c r="B225" s="4"/>
      <c r="C225" s="4"/>
    </row>
    <row r="226" spans="1:3" x14ac:dyDescent="0.25">
      <c r="A226" s="3" t="s">
        <v>3178</v>
      </c>
      <c r="B226" s="4"/>
      <c r="C226" s="4"/>
    </row>
    <row r="227" spans="1:3" ht="30" x14ac:dyDescent="0.25">
      <c r="A227" s="2" t="s">
        <v>2468</v>
      </c>
      <c r="B227" s="173">
        <v>7.4999999999999997E-2</v>
      </c>
      <c r="C227" s="4"/>
    </row>
    <row r="228" spans="1:3" ht="45" x14ac:dyDescent="0.25">
      <c r="A228" s="2" t="s">
        <v>3234</v>
      </c>
      <c r="B228" s="4"/>
      <c r="C228" s="4"/>
    </row>
    <row r="229" spans="1:3" x14ac:dyDescent="0.25">
      <c r="A229" s="3" t="s">
        <v>3178</v>
      </c>
      <c r="B229" s="4"/>
      <c r="C229" s="4"/>
    </row>
    <row r="230" spans="1:3" ht="30" x14ac:dyDescent="0.25">
      <c r="A230" s="2" t="s">
        <v>2468</v>
      </c>
      <c r="B230" s="173">
        <v>9.3100000000000002E-2</v>
      </c>
      <c r="C230" s="4"/>
    </row>
    <row r="231" spans="1:3" ht="30" x14ac:dyDescent="0.25">
      <c r="A231" s="2" t="s">
        <v>3235</v>
      </c>
      <c r="B231" s="4"/>
      <c r="C231" s="4"/>
    </row>
    <row r="232" spans="1:3" x14ac:dyDescent="0.25">
      <c r="A232" s="3" t="s">
        <v>3178</v>
      </c>
      <c r="B232" s="4"/>
      <c r="C232" s="4"/>
    </row>
    <row r="233" spans="1:3" x14ac:dyDescent="0.25">
      <c r="A233" s="2" t="s">
        <v>3179</v>
      </c>
      <c r="B233" s="7">
        <v>23115</v>
      </c>
      <c r="C233" s="4"/>
    </row>
    <row r="234" spans="1:3" ht="30" x14ac:dyDescent="0.25">
      <c r="A234" s="2" t="s">
        <v>2468</v>
      </c>
      <c r="B234" s="173">
        <v>8.5500000000000007E-2</v>
      </c>
      <c r="C234" s="4"/>
    </row>
    <row r="235" spans="1:3" x14ac:dyDescent="0.25">
      <c r="A235" s="2" t="s">
        <v>2926</v>
      </c>
      <c r="B235" s="4">
        <v>-1</v>
      </c>
      <c r="C235" s="4"/>
    </row>
    <row r="236" spans="1:3" ht="30" x14ac:dyDescent="0.25">
      <c r="A236" s="2" t="s">
        <v>3236</v>
      </c>
      <c r="B236" s="4"/>
      <c r="C236" s="4"/>
    </row>
    <row r="237" spans="1:3" x14ac:dyDescent="0.25">
      <c r="A237" s="3" t="s">
        <v>3178</v>
      </c>
      <c r="B237" s="4"/>
      <c r="C237" s="4"/>
    </row>
    <row r="238" spans="1:3" x14ac:dyDescent="0.25">
      <c r="A238" s="2" t="s">
        <v>3179</v>
      </c>
      <c r="B238" s="7">
        <v>3872</v>
      </c>
      <c r="C238" s="4"/>
    </row>
    <row r="239" spans="1:3" x14ac:dyDescent="0.25">
      <c r="A239" s="2" t="s">
        <v>2466</v>
      </c>
      <c r="B239" s="4" t="s">
        <v>3237</v>
      </c>
      <c r="C239" s="4"/>
    </row>
    <row r="240" spans="1:3" ht="30" x14ac:dyDescent="0.25">
      <c r="A240" s="2" t="s">
        <v>2468</v>
      </c>
      <c r="B240" s="173">
        <v>7.6499999999999999E-2</v>
      </c>
      <c r="C240" s="4"/>
    </row>
    <row r="241" spans="1:3" x14ac:dyDescent="0.25">
      <c r="A241" s="2" t="s">
        <v>2926</v>
      </c>
      <c r="B241" s="4">
        <v>-1</v>
      </c>
      <c r="C241" s="4"/>
    </row>
    <row r="242" spans="1:3" ht="30" x14ac:dyDescent="0.25">
      <c r="A242" s="2" t="s">
        <v>3238</v>
      </c>
      <c r="B242" s="4"/>
      <c r="C242" s="4"/>
    </row>
    <row r="243" spans="1:3" x14ac:dyDescent="0.25">
      <c r="A243" s="3" t="s">
        <v>3178</v>
      </c>
      <c r="B243" s="4"/>
      <c r="C243" s="4"/>
    </row>
    <row r="244" spans="1:3" x14ac:dyDescent="0.25">
      <c r="A244" s="2" t="s">
        <v>3179</v>
      </c>
      <c r="B244" s="7">
        <v>36444</v>
      </c>
      <c r="C244" s="4"/>
    </row>
    <row r="245" spans="1:3" x14ac:dyDescent="0.25">
      <c r="A245" s="2" t="s">
        <v>2466</v>
      </c>
      <c r="B245" s="4" t="s">
        <v>3181</v>
      </c>
      <c r="C245" s="4"/>
    </row>
    <row r="246" spans="1:3" ht="30" x14ac:dyDescent="0.25">
      <c r="A246" s="2" t="s">
        <v>2468</v>
      </c>
      <c r="B246" s="173">
        <v>0.02</v>
      </c>
      <c r="C246" s="4"/>
    </row>
    <row r="247" spans="1:3" x14ac:dyDescent="0.25">
      <c r="A247" s="2" t="s">
        <v>2926</v>
      </c>
      <c r="B247" s="4">
        <v>-1</v>
      </c>
      <c r="C247" s="4"/>
    </row>
    <row r="248" spans="1:3" ht="45" x14ac:dyDescent="0.25">
      <c r="A248" s="2" t="s">
        <v>3239</v>
      </c>
      <c r="B248" s="4"/>
      <c r="C248" s="4"/>
    </row>
    <row r="249" spans="1:3" x14ac:dyDescent="0.25">
      <c r="A249" s="3" t="s">
        <v>3178</v>
      </c>
      <c r="B249" s="4"/>
      <c r="C249" s="4"/>
    </row>
    <row r="250" spans="1:3" x14ac:dyDescent="0.25">
      <c r="A250" s="2" t="s">
        <v>3179</v>
      </c>
      <c r="B250" s="7">
        <v>9111</v>
      </c>
      <c r="C250" s="4"/>
    </row>
    <row r="251" spans="1:3" x14ac:dyDescent="0.25">
      <c r="A251" s="2" t="s">
        <v>2466</v>
      </c>
      <c r="B251" s="4" t="s">
        <v>3181</v>
      </c>
      <c r="C251" s="4"/>
    </row>
    <row r="252" spans="1:3" ht="30" x14ac:dyDescent="0.25">
      <c r="A252" s="2" t="s">
        <v>2468</v>
      </c>
      <c r="B252" s="173">
        <v>7.7499999999999999E-2</v>
      </c>
      <c r="C252" s="4"/>
    </row>
    <row r="253" spans="1:3" x14ac:dyDescent="0.25">
      <c r="A253" s="2" t="s">
        <v>2926</v>
      </c>
      <c r="B253" s="4">
        <v>-1</v>
      </c>
      <c r="C253" s="4"/>
    </row>
    <row r="254" spans="1:3" ht="30" x14ac:dyDescent="0.25">
      <c r="A254" s="2" t="s">
        <v>3240</v>
      </c>
      <c r="B254" s="4"/>
      <c r="C254" s="4"/>
    </row>
    <row r="255" spans="1:3" x14ac:dyDescent="0.25">
      <c r="A255" s="3" t="s">
        <v>3178</v>
      </c>
      <c r="B255" s="4"/>
      <c r="C255" s="4"/>
    </row>
    <row r="256" spans="1:3" x14ac:dyDescent="0.25">
      <c r="A256" s="2" t="s">
        <v>3179</v>
      </c>
      <c r="B256" s="7">
        <v>148422</v>
      </c>
      <c r="C256" s="4"/>
    </row>
    <row r="257" spans="1:3" x14ac:dyDescent="0.25">
      <c r="A257" s="2" t="s">
        <v>2466</v>
      </c>
      <c r="B257" s="4" t="s">
        <v>3181</v>
      </c>
      <c r="C257" s="4"/>
    </row>
    <row r="258" spans="1:3" x14ac:dyDescent="0.25">
      <c r="A258" s="2" t="s">
        <v>2926</v>
      </c>
      <c r="B258" s="4">
        <v>-17</v>
      </c>
      <c r="C258" s="4"/>
    </row>
    <row r="259" spans="1:3" ht="30" x14ac:dyDescent="0.25">
      <c r="A259" s="2" t="s">
        <v>3241</v>
      </c>
      <c r="B259" s="4"/>
      <c r="C259" s="4"/>
    </row>
    <row r="260" spans="1:3" x14ac:dyDescent="0.25">
      <c r="A260" s="3" t="s">
        <v>3178</v>
      </c>
      <c r="B260" s="4"/>
      <c r="C260" s="4"/>
    </row>
    <row r="261" spans="1:3" ht="30" x14ac:dyDescent="0.25">
      <c r="A261" s="2" t="s">
        <v>2468</v>
      </c>
      <c r="B261" s="173">
        <v>4.3400000000000001E-2</v>
      </c>
      <c r="C261" s="4"/>
    </row>
    <row r="262" spans="1:3" ht="45" x14ac:dyDescent="0.25">
      <c r="A262" s="2" t="s">
        <v>3242</v>
      </c>
      <c r="B262" s="4"/>
      <c r="C262" s="4"/>
    </row>
    <row r="263" spans="1:3" x14ac:dyDescent="0.25">
      <c r="A263" s="3" t="s">
        <v>3178</v>
      </c>
      <c r="B263" s="4"/>
      <c r="C263" s="4"/>
    </row>
    <row r="264" spans="1:3" ht="30" x14ac:dyDescent="0.25">
      <c r="A264" s="2" t="s">
        <v>2468</v>
      </c>
      <c r="B264" s="173">
        <v>8.7499999999999994E-2</v>
      </c>
      <c r="C264" s="4"/>
    </row>
    <row r="265" spans="1:3" ht="45" x14ac:dyDescent="0.25">
      <c r="A265" s="2" t="s">
        <v>3243</v>
      </c>
      <c r="B265" s="4"/>
      <c r="C265" s="4"/>
    </row>
    <row r="266" spans="1:3" x14ac:dyDescent="0.25">
      <c r="A266" s="3" t="s">
        <v>3178</v>
      </c>
      <c r="B266" s="4"/>
      <c r="C266" s="4"/>
    </row>
    <row r="267" spans="1:3" x14ac:dyDescent="0.25">
      <c r="A267" s="2" t="s">
        <v>3179</v>
      </c>
      <c r="B267" s="7">
        <v>51753</v>
      </c>
      <c r="C267" s="4"/>
    </row>
    <row r="268" spans="1:3" x14ac:dyDescent="0.25">
      <c r="A268" s="2" t="s">
        <v>2466</v>
      </c>
      <c r="B268" s="4" t="s">
        <v>3181</v>
      </c>
      <c r="C268" s="4"/>
    </row>
    <row r="269" spans="1:3" x14ac:dyDescent="0.25">
      <c r="A269" s="2" t="s">
        <v>2926</v>
      </c>
      <c r="B269" s="4">
        <v>-2</v>
      </c>
      <c r="C269" s="4"/>
    </row>
    <row r="270" spans="1:3" ht="45" x14ac:dyDescent="0.25">
      <c r="A270" s="2" t="s">
        <v>3244</v>
      </c>
      <c r="B270" s="4"/>
      <c r="C270" s="4"/>
    </row>
    <row r="271" spans="1:3" x14ac:dyDescent="0.25">
      <c r="A271" s="3" t="s">
        <v>3178</v>
      </c>
      <c r="B271" s="4"/>
      <c r="C271" s="4"/>
    </row>
    <row r="272" spans="1:3" ht="30" x14ac:dyDescent="0.25">
      <c r="A272" s="2" t="s">
        <v>2468</v>
      </c>
      <c r="B272" s="173">
        <v>0.08</v>
      </c>
      <c r="C272" s="4"/>
    </row>
    <row r="273" spans="1:3" ht="45" x14ac:dyDescent="0.25">
      <c r="A273" s="2" t="s">
        <v>3245</v>
      </c>
      <c r="B273" s="4"/>
      <c r="C273" s="4"/>
    </row>
    <row r="274" spans="1:3" x14ac:dyDescent="0.25">
      <c r="A274" s="3" t="s">
        <v>3178</v>
      </c>
      <c r="B274" s="4"/>
      <c r="C274" s="4"/>
    </row>
    <row r="275" spans="1:3" ht="30" x14ac:dyDescent="0.25">
      <c r="A275" s="2" t="s">
        <v>2468</v>
      </c>
      <c r="B275" s="173">
        <v>0.11</v>
      </c>
      <c r="C275" s="4"/>
    </row>
    <row r="276" spans="1:3" ht="30" x14ac:dyDescent="0.25">
      <c r="A276" s="2" t="s">
        <v>3246</v>
      </c>
      <c r="B276" s="4"/>
      <c r="C276" s="4"/>
    </row>
    <row r="277" spans="1:3" x14ac:dyDescent="0.25">
      <c r="A277" s="3" t="s">
        <v>3178</v>
      </c>
      <c r="B277" s="4"/>
      <c r="C277" s="4"/>
    </row>
    <row r="278" spans="1:3" x14ac:dyDescent="0.25">
      <c r="A278" s="2" t="s">
        <v>3179</v>
      </c>
      <c r="B278" s="7">
        <v>488288</v>
      </c>
      <c r="C278" s="4"/>
    </row>
    <row r="279" spans="1:3" x14ac:dyDescent="0.25">
      <c r="A279" s="2" t="s">
        <v>2466</v>
      </c>
      <c r="B279" s="4" t="s">
        <v>3181</v>
      </c>
      <c r="C279" s="4"/>
    </row>
    <row r="280" spans="1:3" x14ac:dyDescent="0.25">
      <c r="A280" s="2" t="s">
        <v>2926</v>
      </c>
      <c r="B280" s="4">
        <v>-24</v>
      </c>
      <c r="C280" s="4"/>
    </row>
    <row r="281" spans="1:3" ht="30" x14ac:dyDescent="0.25">
      <c r="A281" s="2" t="s">
        <v>3247</v>
      </c>
      <c r="B281" s="4"/>
      <c r="C281" s="4"/>
    </row>
    <row r="282" spans="1:3" x14ac:dyDescent="0.25">
      <c r="A282" s="3" t="s">
        <v>3178</v>
      </c>
      <c r="B282" s="4"/>
      <c r="C282" s="4"/>
    </row>
    <row r="283" spans="1:3" ht="30" x14ac:dyDescent="0.25">
      <c r="A283" s="2" t="s">
        <v>2468</v>
      </c>
      <c r="B283" s="173">
        <v>0.01</v>
      </c>
      <c r="C283" s="4"/>
    </row>
    <row r="284" spans="1:3" ht="45" x14ac:dyDescent="0.25">
      <c r="A284" s="2" t="s">
        <v>3248</v>
      </c>
      <c r="B284" s="4"/>
      <c r="C284" s="4"/>
    </row>
    <row r="285" spans="1:3" x14ac:dyDescent="0.25">
      <c r="A285" s="3" t="s">
        <v>3178</v>
      </c>
      <c r="B285" s="4"/>
      <c r="C285" s="4"/>
    </row>
    <row r="286" spans="1:3" ht="30" x14ac:dyDescent="0.25">
      <c r="A286" s="2" t="s">
        <v>2468</v>
      </c>
      <c r="B286" s="173">
        <v>0.1013</v>
      </c>
      <c r="C286" s="4"/>
    </row>
    <row r="287" spans="1:3" ht="45" x14ac:dyDescent="0.25">
      <c r="A287" s="2" t="s">
        <v>3249</v>
      </c>
      <c r="B287" s="4"/>
      <c r="C287" s="4"/>
    </row>
    <row r="288" spans="1:3" x14ac:dyDescent="0.25">
      <c r="A288" s="3" t="s">
        <v>3178</v>
      </c>
      <c r="B288" s="4"/>
      <c r="C288" s="4"/>
    </row>
    <row r="289" spans="1:3" x14ac:dyDescent="0.25">
      <c r="A289" s="2" t="s">
        <v>3179</v>
      </c>
      <c r="B289" s="7">
        <v>7870</v>
      </c>
      <c r="C289" s="4"/>
    </row>
    <row r="290" spans="1:3" x14ac:dyDescent="0.25">
      <c r="A290" s="2" t="s">
        <v>2466</v>
      </c>
      <c r="B290" s="4" t="s">
        <v>3181</v>
      </c>
      <c r="C290" s="4"/>
    </row>
    <row r="291" spans="1:3" ht="30" x14ac:dyDescent="0.25">
      <c r="A291" s="2" t="s">
        <v>2468</v>
      </c>
      <c r="B291" s="173">
        <v>9.2499999999999999E-2</v>
      </c>
      <c r="C291" s="4"/>
    </row>
    <row r="292" spans="1:3" x14ac:dyDescent="0.25">
      <c r="A292" s="2" t="s">
        <v>2926</v>
      </c>
      <c r="B292" s="4">
        <v>-1</v>
      </c>
      <c r="C292" s="4"/>
    </row>
    <row r="293" spans="1:3" ht="30" x14ac:dyDescent="0.25">
      <c r="A293" s="2" t="s">
        <v>3250</v>
      </c>
      <c r="B293" s="4"/>
      <c r="C293" s="4"/>
    </row>
    <row r="294" spans="1:3" x14ac:dyDescent="0.25">
      <c r="A294" s="3" t="s">
        <v>3178</v>
      </c>
      <c r="B294" s="4"/>
      <c r="C294" s="4"/>
    </row>
    <row r="295" spans="1:3" x14ac:dyDescent="0.25">
      <c r="A295" s="2" t="s">
        <v>3179</v>
      </c>
      <c r="B295" s="7">
        <v>49435</v>
      </c>
      <c r="C295" s="4"/>
    </row>
    <row r="296" spans="1:3" ht="30" x14ac:dyDescent="0.25">
      <c r="A296" s="2" t="s">
        <v>2468</v>
      </c>
      <c r="B296" s="173">
        <v>5.2499999999999998E-2</v>
      </c>
      <c r="C296" s="4"/>
    </row>
    <row r="297" spans="1:3" x14ac:dyDescent="0.25">
      <c r="A297" s="2" t="s">
        <v>2926</v>
      </c>
      <c r="B297" s="4">
        <v>-1</v>
      </c>
      <c r="C297" s="4"/>
    </row>
    <row r="298" spans="1:3" ht="30" x14ac:dyDescent="0.25">
      <c r="A298" s="2" t="s">
        <v>3251</v>
      </c>
      <c r="B298" s="4"/>
      <c r="C298" s="4"/>
    </row>
    <row r="299" spans="1:3" x14ac:dyDescent="0.25">
      <c r="A299" s="3" t="s">
        <v>3178</v>
      </c>
      <c r="B299" s="4"/>
      <c r="C299" s="4"/>
    </row>
    <row r="300" spans="1:3" x14ac:dyDescent="0.25">
      <c r="A300" s="2" t="s">
        <v>3179</v>
      </c>
      <c r="B300" s="7">
        <v>151321</v>
      </c>
      <c r="C300" s="4"/>
    </row>
    <row r="301" spans="1:3" x14ac:dyDescent="0.25">
      <c r="A301" s="2" t="s">
        <v>2466</v>
      </c>
      <c r="B301" s="4" t="s">
        <v>3181</v>
      </c>
      <c r="C301" s="4"/>
    </row>
    <row r="302" spans="1:3" x14ac:dyDescent="0.25">
      <c r="A302" s="2" t="s">
        <v>2926</v>
      </c>
      <c r="B302" s="4">
        <v>-3</v>
      </c>
      <c r="C302" s="4"/>
    </row>
    <row r="303" spans="1:3" ht="30" x14ac:dyDescent="0.25">
      <c r="A303" s="2" t="s">
        <v>3252</v>
      </c>
      <c r="B303" s="4"/>
      <c r="C303" s="4"/>
    </row>
    <row r="304" spans="1:3" x14ac:dyDescent="0.25">
      <c r="A304" s="3" t="s">
        <v>3178</v>
      </c>
      <c r="B304" s="4"/>
      <c r="C304" s="4"/>
    </row>
    <row r="305" spans="1:3" ht="30" x14ac:dyDescent="0.25">
      <c r="A305" s="2" t="s">
        <v>2468</v>
      </c>
      <c r="B305" s="173">
        <v>2.2499999999999999E-2</v>
      </c>
      <c r="C305" s="4"/>
    </row>
    <row r="306" spans="1:3" ht="45" x14ac:dyDescent="0.25">
      <c r="A306" s="2" t="s">
        <v>3253</v>
      </c>
      <c r="B306" s="4"/>
      <c r="C306" s="4"/>
    </row>
    <row r="307" spans="1:3" x14ac:dyDescent="0.25">
      <c r="A307" s="3" t="s">
        <v>3178</v>
      </c>
      <c r="B307" s="4"/>
      <c r="C307" s="4"/>
    </row>
    <row r="308" spans="1:3" ht="30" x14ac:dyDescent="0.25">
      <c r="A308" s="2" t="s">
        <v>2468</v>
      </c>
      <c r="B308" s="173">
        <v>5.5E-2</v>
      </c>
      <c r="C308" s="4"/>
    </row>
    <row r="309" spans="1:3" ht="45" x14ac:dyDescent="0.25">
      <c r="A309" s="2" t="s">
        <v>3254</v>
      </c>
      <c r="B309" s="4"/>
      <c r="C309" s="4"/>
    </row>
    <row r="310" spans="1:3" x14ac:dyDescent="0.25">
      <c r="A310" s="3" t="s">
        <v>3178</v>
      </c>
      <c r="B310" s="4"/>
      <c r="C310" s="4"/>
    </row>
    <row r="311" spans="1:3" x14ac:dyDescent="0.25">
      <c r="A311" s="2" t="s">
        <v>3179</v>
      </c>
      <c r="B311" s="7">
        <v>29460</v>
      </c>
      <c r="C311" s="4"/>
    </row>
    <row r="312" spans="1:3" x14ac:dyDescent="0.25">
      <c r="A312" s="2" t="s">
        <v>2466</v>
      </c>
      <c r="B312" s="4" t="s">
        <v>3181</v>
      </c>
      <c r="C312" s="4"/>
    </row>
    <row r="313" spans="1:3" ht="30" x14ac:dyDescent="0.25">
      <c r="A313" s="2" t="s">
        <v>2468</v>
      </c>
      <c r="B313" s="173">
        <v>0.13850000000000001</v>
      </c>
      <c r="C313" s="4"/>
    </row>
    <row r="314" spans="1:3" x14ac:dyDescent="0.25">
      <c r="A314" s="2" t="s">
        <v>2926</v>
      </c>
      <c r="B314" s="4">
        <v>-1</v>
      </c>
      <c r="C314" s="4"/>
    </row>
    <row r="315" spans="1:3" ht="30" x14ac:dyDescent="0.25">
      <c r="A315" s="2" t="s">
        <v>3255</v>
      </c>
      <c r="B315" s="4"/>
      <c r="C315" s="4"/>
    </row>
    <row r="316" spans="1:3" x14ac:dyDescent="0.25">
      <c r="A316" s="3" t="s">
        <v>3178</v>
      </c>
      <c r="B316" s="4"/>
      <c r="C316" s="4"/>
    </row>
    <row r="317" spans="1:3" x14ac:dyDescent="0.25">
      <c r="A317" s="2" t="s">
        <v>3179</v>
      </c>
      <c r="B317" s="7">
        <v>154606</v>
      </c>
      <c r="C317" s="4"/>
    </row>
    <row r="318" spans="1:3" x14ac:dyDescent="0.25">
      <c r="A318" s="2" t="s">
        <v>2466</v>
      </c>
      <c r="B318" s="4" t="s">
        <v>3181</v>
      </c>
      <c r="C318" s="4"/>
    </row>
    <row r="319" spans="1:3" x14ac:dyDescent="0.25">
      <c r="A319" s="2" t="s">
        <v>2926</v>
      </c>
      <c r="B319" s="4">
        <v>-6</v>
      </c>
      <c r="C319" s="4"/>
    </row>
    <row r="320" spans="1:3" ht="30" x14ac:dyDescent="0.25">
      <c r="A320" s="2" t="s">
        <v>3256</v>
      </c>
      <c r="B320" s="4"/>
      <c r="C320" s="4"/>
    </row>
    <row r="321" spans="1:3" x14ac:dyDescent="0.25">
      <c r="A321" s="3" t="s">
        <v>3178</v>
      </c>
      <c r="B321" s="4"/>
      <c r="C321" s="4"/>
    </row>
    <row r="322" spans="1:3" ht="30" x14ac:dyDescent="0.25">
      <c r="A322" s="2" t="s">
        <v>2468</v>
      </c>
      <c r="B322" s="173">
        <v>0.02</v>
      </c>
      <c r="C322" s="4"/>
    </row>
    <row r="323" spans="1:3" ht="30" x14ac:dyDescent="0.25">
      <c r="A323" s="2" t="s">
        <v>3257</v>
      </c>
      <c r="B323" s="4"/>
      <c r="C323" s="4"/>
    </row>
    <row r="324" spans="1:3" x14ac:dyDescent="0.25">
      <c r="A324" s="3" t="s">
        <v>3178</v>
      </c>
      <c r="B324" s="4"/>
      <c r="C324" s="4"/>
    </row>
    <row r="325" spans="1:3" ht="30" x14ac:dyDescent="0.25">
      <c r="A325" s="2" t="s">
        <v>2468</v>
      </c>
      <c r="B325" s="173">
        <v>0.10580000000000001</v>
      </c>
      <c r="C325" s="4"/>
    </row>
    <row r="326" spans="1:3" ht="30" x14ac:dyDescent="0.25">
      <c r="A326" s="2" t="s">
        <v>3258</v>
      </c>
      <c r="B326" s="4"/>
      <c r="C326" s="4"/>
    </row>
    <row r="327" spans="1:3" x14ac:dyDescent="0.25">
      <c r="A327" s="3" t="s">
        <v>3178</v>
      </c>
      <c r="B327" s="4"/>
      <c r="C327" s="4"/>
    </row>
    <row r="328" spans="1:3" x14ac:dyDescent="0.25">
      <c r="A328" s="2" t="s">
        <v>3179</v>
      </c>
      <c r="B328" s="7">
        <v>52705</v>
      </c>
      <c r="C328" s="4"/>
    </row>
    <row r="329" spans="1:3" x14ac:dyDescent="0.25">
      <c r="A329" s="2" t="s">
        <v>2466</v>
      </c>
      <c r="B329" s="4" t="s">
        <v>3181</v>
      </c>
      <c r="C329" s="4"/>
    </row>
    <row r="330" spans="1:3" x14ac:dyDescent="0.25">
      <c r="A330" s="2" t="s">
        <v>2926</v>
      </c>
      <c r="B330" s="4">
        <v>-3</v>
      </c>
      <c r="C330" s="4"/>
    </row>
    <row r="331" spans="1:3" ht="45" x14ac:dyDescent="0.25">
      <c r="A331" s="2" t="s">
        <v>3259</v>
      </c>
      <c r="B331" s="4"/>
      <c r="C331" s="4"/>
    </row>
    <row r="332" spans="1:3" x14ac:dyDescent="0.25">
      <c r="A332" s="3" t="s">
        <v>3178</v>
      </c>
      <c r="B332" s="4"/>
      <c r="C332" s="4"/>
    </row>
    <row r="333" spans="1:3" ht="30" x14ac:dyDescent="0.25">
      <c r="A333" s="2" t="s">
        <v>2468</v>
      </c>
      <c r="B333" s="173">
        <v>8.2500000000000004E-2</v>
      </c>
      <c r="C333" s="4"/>
    </row>
    <row r="334" spans="1:3" ht="45" x14ac:dyDescent="0.25">
      <c r="A334" s="2" t="s">
        <v>3260</v>
      </c>
      <c r="B334" s="4"/>
      <c r="C334" s="4"/>
    </row>
    <row r="335" spans="1:3" x14ac:dyDescent="0.25">
      <c r="A335" s="3" t="s">
        <v>3178</v>
      </c>
      <c r="B335" s="4"/>
      <c r="C335" s="4"/>
    </row>
    <row r="336" spans="1:3" ht="30" x14ac:dyDescent="0.25">
      <c r="A336" s="2" t="s">
        <v>2468</v>
      </c>
      <c r="B336" s="173">
        <v>0.09</v>
      </c>
      <c r="C336" s="4"/>
    </row>
    <row r="337" spans="1:3" ht="30" x14ac:dyDescent="0.25">
      <c r="A337" s="2" t="s">
        <v>3261</v>
      </c>
      <c r="B337" s="4"/>
      <c r="C337" s="4"/>
    </row>
    <row r="338" spans="1:3" x14ac:dyDescent="0.25">
      <c r="A338" s="3" t="s">
        <v>3178</v>
      </c>
      <c r="B338" s="4"/>
      <c r="C338" s="4"/>
    </row>
    <row r="339" spans="1:3" x14ac:dyDescent="0.25">
      <c r="A339" s="2" t="s">
        <v>3179</v>
      </c>
      <c r="B339" s="7">
        <v>49293</v>
      </c>
      <c r="C339" s="4"/>
    </row>
    <row r="340" spans="1:3" x14ac:dyDescent="0.25">
      <c r="A340" s="2" t="s">
        <v>2926</v>
      </c>
      <c r="B340" s="4">
        <v>-2</v>
      </c>
      <c r="C340" s="4"/>
    </row>
    <row r="341" spans="1:3" ht="30" x14ac:dyDescent="0.25">
      <c r="A341" s="2" t="s">
        <v>3262</v>
      </c>
      <c r="B341" s="4"/>
      <c r="C341" s="4"/>
    </row>
    <row r="342" spans="1:3" x14ac:dyDescent="0.25">
      <c r="A342" s="3" t="s">
        <v>3178</v>
      </c>
      <c r="B342" s="4"/>
      <c r="C342" s="4"/>
    </row>
    <row r="343" spans="1:3" ht="30" x14ac:dyDescent="0.25">
      <c r="A343" s="2" t="s">
        <v>2468</v>
      </c>
      <c r="B343" s="173">
        <v>5.0999999999999997E-2</v>
      </c>
      <c r="C343" s="4"/>
    </row>
    <row r="344" spans="1:3" ht="30" x14ac:dyDescent="0.25">
      <c r="A344" s="2" t="s">
        <v>3263</v>
      </c>
      <c r="B344" s="4"/>
      <c r="C344" s="4"/>
    </row>
    <row r="345" spans="1:3" x14ac:dyDescent="0.25">
      <c r="A345" s="3" t="s">
        <v>3178</v>
      </c>
      <c r="B345" s="4"/>
      <c r="C345" s="4"/>
    </row>
    <row r="346" spans="1:3" ht="30" x14ac:dyDescent="0.25">
      <c r="A346" s="2" t="s">
        <v>2468</v>
      </c>
      <c r="B346" s="173">
        <v>5.2400000000000002E-2</v>
      </c>
      <c r="C346" s="4"/>
    </row>
    <row r="347" spans="1:3" ht="30" x14ac:dyDescent="0.25">
      <c r="A347" s="2" t="s">
        <v>3264</v>
      </c>
      <c r="B347" s="4"/>
      <c r="C347" s="4"/>
    </row>
    <row r="348" spans="1:3" x14ac:dyDescent="0.25">
      <c r="A348" s="3" t="s">
        <v>3178</v>
      </c>
      <c r="B348" s="4"/>
      <c r="C348" s="4"/>
    </row>
    <row r="349" spans="1:3" x14ac:dyDescent="0.25">
      <c r="A349" s="2" t="s">
        <v>3179</v>
      </c>
      <c r="B349" s="7">
        <v>114979</v>
      </c>
      <c r="C349" s="4"/>
    </row>
    <row r="350" spans="1:3" x14ac:dyDescent="0.25">
      <c r="A350" s="2" t="s">
        <v>2926</v>
      </c>
      <c r="B350" s="4">
        <v>-6</v>
      </c>
      <c r="C350" s="4"/>
    </row>
    <row r="351" spans="1:3" ht="45" x14ac:dyDescent="0.25">
      <c r="A351" s="2" t="s">
        <v>3265</v>
      </c>
      <c r="B351" s="4"/>
      <c r="C351" s="4"/>
    </row>
    <row r="352" spans="1:3" x14ac:dyDescent="0.25">
      <c r="A352" s="3" t="s">
        <v>3178</v>
      </c>
      <c r="B352" s="4"/>
      <c r="C352" s="4"/>
    </row>
    <row r="353" spans="1:3" ht="30" x14ac:dyDescent="0.25">
      <c r="A353" s="2" t="s">
        <v>2468</v>
      </c>
      <c r="B353" s="173">
        <v>6.7900000000000002E-2</v>
      </c>
      <c r="C353" s="4"/>
    </row>
    <row r="354" spans="1:3" ht="45" x14ac:dyDescent="0.25">
      <c r="A354" s="2" t="s">
        <v>3266</v>
      </c>
      <c r="B354" s="4"/>
      <c r="C354" s="4"/>
    </row>
    <row r="355" spans="1:3" x14ac:dyDescent="0.25">
      <c r="A355" s="3" t="s">
        <v>3178</v>
      </c>
      <c r="B355" s="4"/>
      <c r="C355" s="4"/>
    </row>
    <row r="356" spans="1:3" ht="30" x14ac:dyDescent="0.25">
      <c r="A356" s="2" t="s">
        <v>2468</v>
      </c>
      <c r="B356" s="173">
        <v>0.09</v>
      </c>
      <c r="C356" s="4"/>
    </row>
    <row r="357" spans="1:3" ht="30" x14ac:dyDescent="0.25">
      <c r="A357" s="2" t="s">
        <v>3267</v>
      </c>
      <c r="B357" s="4"/>
      <c r="C357" s="4"/>
    </row>
    <row r="358" spans="1:3" x14ac:dyDescent="0.25">
      <c r="A358" s="3" t="s">
        <v>3178</v>
      </c>
      <c r="B358" s="4"/>
      <c r="C358" s="4"/>
    </row>
    <row r="359" spans="1:3" x14ac:dyDescent="0.25">
      <c r="A359" s="2" t="s">
        <v>3179</v>
      </c>
      <c r="B359" s="7">
        <v>146342</v>
      </c>
      <c r="C359" s="4"/>
    </row>
    <row r="360" spans="1:3" x14ac:dyDescent="0.25">
      <c r="A360" s="2" t="s">
        <v>2466</v>
      </c>
      <c r="B360" s="4" t="s">
        <v>3181</v>
      </c>
      <c r="C360" s="4"/>
    </row>
    <row r="361" spans="1:3" x14ac:dyDescent="0.25">
      <c r="A361" s="2" t="s">
        <v>2926</v>
      </c>
      <c r="B361" s="4">
        <v>-8</v>
      </c>
      <c r="C361" s="4"/>
    </row>
    <row r="362" spans="1:3" ht="30" x14ac:dyDescent="0.25">
      <c r="A362" s="2" t="s">
        <v>3268</v>
      </c>
      <c r="B362" s="4"/>
      <c r="C362" s="4"/>
    </row>
    <row r="363" spans="1:3" x14ac:dyDescent="0.25">
      <c r="A363" s="3" t="s">
        <v>3178</v>
      </c>
      <c r="B363" s="4"/>
      <c r="C363" s="4"/>
    </row>
    <row r="364" spans="1:3" ht="30" x14ac:dyDescent="0.25">
      <c r="A364" s="2" t="s">
        <v>2468</v>
      </c>
      <c r="B364" s="173">
        <v>2.2499999999999999E-2</v>
      </c>
      <c r="C364" s="4"/>
    </row>
    <row r="365" spans="1:3" ht="45" x14ac:dyDescent="0.25">
      <c r="A365" s="2" t="s">
        <v>3269</v>
      </c>
      <c r="B365" s="4"/>
      <c r="C365" s="4"/>
    </row>
    <row r="366" spans="1:3" x14ac:dyDescent="0.25">
      <c r="A366" s="3" t="s">
        <v>3178</v>
      </c>
      <c r="B366" s="4"/>
      <c r="C366" s="4"/>
    </row>
    <row r="367" spans="1:3" ht="30" x14ac:dyDescent="0.25">
      <c r="A367" s="2" t="s">
        <v>2468</v>
      </c>
      <c r="B367" s="173">
        <v>0.1138</v>
      </c>
      <c r="C367" s="4"/>
    </row>
    <row r="368" spans="1:3" ht="45" x14ac:dyDescent="0.25">
      <c r="A368" s="2" t="s">
        <v>3270</v>
      </c>
      <c r="B368" s="4"/>
      <c r="C368" s="4"/>
    </row>
    <row r="369" spans="1:3" x14ac:dyDescent="0.25">
      <c r="A369" s="3" t="s">
        <v>3178</v>
      </c>
      <c r="B369" s="4"/>
      <c r="C369" s="4"/>
    </row>
    <row r="370" spans="1:3" x14ac:dyDescent="0.25">
      <c r="A370" s="2" t="s">
        <v>3179</v>
      </c>
      <c r="B370" s="7">
        <v>132536</v>
      </c>
      <c r="C370" s="4"/>
    </row>
    <row r="371" spans="1:3" x14ac:dyDescent="0.25">
      <c r="A371" s="2" t="s">
        <v>2466</v>
      </c>
      <c r="B371" s="4" t="s">
        <v>3181</v>
      </c>
      <c r="C371" s="4"/>
    </row>
    <row r="372" spans="1:3" x14ac:dyDescent="0.25">
      <c r="A372" s="2" t="s">
        <v>2926</v>
      </c>
      <c r="B372" s="4">
        <v>-5</v>
      </c>
      <c r="C372" s="4"/>
    </row>
    <row r="373" spans="1:3" ht="45" x14ac:dyDescent="0.25">
      <c r="A373" s="2" t="s">
        <v>3271</v>
      </c>
      <c r="B373" s="4"/>
      <c r="C373" s="4"/>
    </row>
    <row r="374" spans="1:3" x14ac:dyDescent="0.25">
      <c r="A374" s="3" t="s">
        <v>3178</v>
      </c>
      <c r="B374" s="4"/>
      <c r="C374" s="4"/>
    </row>
    <row r="375" spans="1:3" ht="30" x14ac:dyDescent="0.25">
      <c r="A375" s="2" t="s">
        <v>2468</v>
      </c>
      <c r="B375" s="173">
        <v>0.08</v>
      </c>
      <c r="C375" s="4"/>
    </row>
    <row r="376" spans="1:3" ht="45" x14ac:dyDescent="0.25">
      <c r="A376" s="2" t="s">
        <v>3272</v>
      </c>
      <c r="B376" s="4"/>
      <c r="C376" s="4"/>
    </row>
    <row r="377" spans="1:3" x14ac:dyDescent="0.25">
      <c r="A377" s="3" t="s">
        <v>3178</v>
      </c>
      <c r="B377" s="4"/>
      <c r="C377" s="4"/>
    </row>
    <row r="378" spans="1:3" ht="30" x14ac:dyDescent="0.25">
      <c r="A378" s="2" t="s">
        <v>2468</v>
      </c>
      <c r="B378" s="173">
        <v>0.1067</v>
      </c>
      <c r="C378" s="4"/>
    </row>
    <row r="379" spans="1:3" ht="30" x14ac:dyDescent="0.25">
      <c r="A379" s="2" t="s">
        <v>3273</v>
      </c>
      <c r="B379" s="4"/>
      <c r="C379" s="4"/>
    </row>
    <row r="380" spans="1:3" x14ac:dyDescent="0.25">
      <c r="A380" s="3" t="s">
        <v>3178</v>
      </c>
      <c r="B380" s="4"/>
      <c r="C380" s="4"/>
    </row>
    <row r="381" spans="1:3" x14ac:dyDescent="0.25">
      <c r="A381" s="2" t="s">
        <v>3179</v>
      </c>
      <c r="B381" s="7">
        <v>118490</v>
      </c>
      <c r="C381" s="4"/>
    </row>
    <row r="382" spans="1:3" x14ac:dyDescent="0.25">
      <c r="A382" s="2" t="s">
        <v>2926</v>
      </c>
      <c r="B382" s="4">
        <v>-2</v>
      </c>
      <c r="C382" s="4"/>
    </row>
    <row r="383" spans="1:3" ht="30" x14ac:dyDescent="0.25">
      <c r="A383" s="2" t="s">
        <v>3274</v>
      </c>
      <c r="B383" s="4"/>
      <c r="C383" s="4"/>
    </row>
    <row r="384" spans="1:3" x14ac:dyDescent="0.25">
      <c r="A384" s="3" t="s">
        <v>3178</v>
      </c>
      <c r="B384" s="4"/>
      <c r="C384" s="4"/>
    </row>
    <row r="385" spans="1:3" ht="30" x14ac:dyDescent="0.25">
      <c r="A385" s="2" t="s">
        <v>2468</v>
      </c>
      <c r="B385" s="173">
        <v>0.05</v>
      </c>
      <c r="C385" s="4"/>
    </row>
    <row r="386" spans="1:3" ht="30" x14ac:dyDescent="0.25">
      <c r="A386" s="2" t="s">
        <v>3275</v>
      </c>
      <c r="B386" s="4"/>
      <c r="C386" s="4"/>
    </row>
    <row r="387" spans="1:3" x14ac:dyDescent="0.25">
      <c r="A387" s="3" t="s">
        <v>3178</v>
      </c>
      <c r="B387" s="4"/>
      <c r="C387" s="4"/>
    </row>
    <row r="388" spans="1:3" ht="30" x14ac:dyDescent="0.25">
      <c r="A388" s="2" t="s">
        <v>2468</v>
      </c>
      <c r="B388" s="173">
        <v>0.12</v>
      </c>
      <c r="C388" s="4"/>
    </row>
    <row r="389" spans="1:3" ht="30" x14ac:dyDescent="0.25">
      <c r="A389" s="2" t="s">
        <v>3276</v>
      </c>
      <c r="B389" s="4"/>
      <c r="C389" s="4"/>
    </row>
    <row r="390" spans="1:3" x14ac:dyDescent="0.25">
      <c r="A390" s="3" t="s">
        <v>3178</v>
      </c>
      <c r="B390" s="4"/>
      <c r="C390" s="4"/>
    </row>
    <row r="391" spans="1:3" x14ac:dyDescent="0.25">
      <c r="A391" s="2" t="s">
        <v>3179</v>
      </c>
      <c r="B391" s="7">
        <v>10196</v>
      </c>
      <c r="C391" s="4"/>
    </row>
    <row r="392" spans="1:3" x14ac:dyDescent="0.25">
      <c r="A392" s="2" t="s">
        <v>2926</v>
      </c>
      <c r="B392" s="4">
        <v>-2</v>
      </c>
      <c r="C392" s="4"/>
    </row>
    <row r="393" spans="1:3" ht="45" x14ac:dyDescent="0.25">
      <c r="A393" s="2" t="s">
        <v>3277</v>
      </c>
      <c r="B393" s="4"/>
      <c r="C393" s="4"/>
    </row>
    <row r="394" spans="1:3" x14ac:dyDescent="0.25">
      <c r="A394" s="3" t="s">
        <v>3178</v>
      </c>
      <c r="B394" s="4"/>
      <c r="C394" s="4"/>
    </row>
    <row r="395" spans="1:3" ht="30" x14ac:dyDescent="0.25">
      <c r="A395" s="2" t="s">
        <v>2468</v>
      </c>
      <c r="B395" s="173">
        <v>8.2500000000000004E-2</v>
      </c>
      <c r="C395" s="4"/>
    </row>
    <row r="396" spans="1:3" ht="45" x14ac:dyDescent="0.25">
      <c r="A396" s="2" t="s">
        <v>3278</v>
      </c>
      <c r="B396" s="4"/>
      <c r="C396" s="4"/>
    </row>
    <row r="397" spans="1:3" x14ac:dyDescent="0.25">
      <c r="A397" s="3" t="s">
        <v>3178</v>
      </c>
      <c r="B397" s="4"/>
      <c r="C397" s="4"/>
    </row>
    <row r="398" spans="1:3" ht="30" x14ac:dyDescent="0.25">
      <c r="A398" s="2" t="s">
        <v>2468</v>
      </c>
      <c r="B398" s="173">
        <v>0.12</v>
      </c>
      <c r="C398" s="4"/>
    </row>
    <row r="399" spans="1:3" ht="30" x14ac:dyDescent="0.25">
      <c r="A399" s="2" t="s">
        <v>3279</v>
      </c>
      <c r="B399" s="4"/>
      <c r="C399" s="4"/>
    </row>
    <row r="400" spans="1:3" x14ac:dyDescent="0.25">
      <c r="A400" s="3" t="s">
        <v>3178</v>
      </c>
      <c r="B400" s="4"/>
      <c r="C400" s="4"/>
    </row>
    <row r="401" spans="1:3" x14ac:dyDescent="0.25">
      <c r="A401" s="2" t="s">
        <v>3179</v>
      </c>
      <c r="B401" s="7">
        <v>73247</v>
      </c>
      <c r="C401" s="4"/>
    </row>
    <row r="402" spans="1:3" x14ac:dyDescent="0.25">
      <c r="A402" s="2" t="s">
        <v>2466</v>
      </c>
      <c r="B402" s="4" t="s">
        <v>3181</v>
      </c>
      <c r="C402" s="4"/>
    </row>
    <row r="403" spans="1:3" x14ac:dyDescent="0.25">
      <c r="A403" s="2" t="s">
        <v>2926</v>
      </c>
      <c r="B403" s="4">
        <v>-6</v>
      </c>
      <c r="C403" s="4"/>
    </row>
    <row r="404" spans="1:3" ht="30" x14ac:dyDescent="0.25">
      <c r="A404" s="2" t="s">
        <v>3280</v>
      </c>
      <c r="B404" s="4"/>
      <c r="C404" s="4"/>
    </row>
    <row r="405" spans="1:3" x14ac:dyDescent="0.25">
      <c r="A405" s="3" t="s">
        <v>3178</v>
      </c>
      <c r="B405" s="4"/>
      <c r="C405" s="4"/>
    </row>
    <row r="406" spans="1:3" ht="30" x14ac:dyDescent="0.25">
      <c r="A406" s="2" t="s">
        <v>2468</v>
      </c>
      <c r="B406" s="173">
        <v>5.3999999999999999E-2</v>
      </c>
      <c r="C406" s="4"/>
    </row>
    <row r="407" spans="1:3" ht="45" x14ac:dyDescent="0.25">
      <c r="A407" s="2" t="s">
        <v>3281</v>
      </c>
      <c r="B407" s="4"/>
      <c r="C407" s="4"/>
    </row>
    <row r="408" spans="1:3" x14ac:dyDescent="0.25">
      <c r="A408" s="3" t="s">
        <v>3178</v>
      </c>
      <c r="B408" s="4"/>
      <c r="C408" s="4"/>
    </row>
    <row r="409" spans="1:3" ht="30" x14ac:dyDescent="0.25">
      <c r="A409" s="2" t="s">
        <v>2468</v>
      </c>
      <c r="B409" s="173">
        <v>5.5E-2</v>
      </c>
      <c r="C409" s="4"/>
    </row>
    <row r="410" spans="1:3" ht="30" x14ac:dyDescent="0.25">
      <c r="A410" s="2" t="s">
        <v>3282</v>
      </c>
      <c r="B410" s="4"/>
      <c r="C410" s="4"/>
    </row>
    <row r="411" spans="1:3" x14ac:dyDescent="0.25">
      <c r="A411" s="3" t="s">
        <v>3178</v>
      </c>
      <c r="B411" s="4"/>
      <c r="C411" s="4"/>
    </row>
    <row r="412" spans="1:3" x14ac:dyDescent="0.25">
      <c r="A412" s="2" t="s">
        <v>3179</v>
      </c>
      <c r="B412" s="7">
        <v>159070</v>
      </c>
      <c r="C412" s="4"/>
    </row>
    <row r="413" spans="1:3" x14ac:dyDescent="0.25">
      <c r="A413" s="2" t="s">
        <v>2466</v>
      </c>
      <c r="B413" s="4" t="s">
        <v>3181</v>
      </c>
      <c r="C413" s="4"/>
    </row>
    <row r="414" spans="1:3" x14ac:dyDescent="0.25">
      <c r="A414" s="2" t="s">
        <v>2926</v>
      </c>
      <c r="B414" s="4">
        <v>-9</v>
      </c>
      <c r="C414" s="4"/>
    </row>
    <row r="415" spans="1:3" ht="30" x14ac:dyDescent="0.25">
      <c r="A415" s="2" t="s">
        <v>3283</v>
      </c>
      <c r="B415" s="4"/>
      <c r="C415" s="4"/>
    </row>
    <row r="416" spans="1:3" x14ac:dyDescent="0.25">
      <c r="A416" s="3" t="s">
        <v>3178</v>
      </c>
      <c r="B416" s="4"/>
      <c r="C416" s="4"/>
    </row>
    <row r="417" spans="1:3" ht="30" x14ac:dyDescent="0.25">
      <c r="A417" s="2" t="s">
        <v>2468</v>
      </c>
      <c r="B417" s="173">
        <v>2.2499999999999999E-2</v>
      </c>
      <c r="C417" s="4"/>
    </row>
    <row r="418" spans="1:3" ht="30" x14ac:dyDescent="0.25">
      <c r="A418" s="2" t="s">
        <v>3284</v>
      </c>
      <c r="B418" s="4"/>
      <c r="C418" s="4"/>
    </row>
    <row r="419" spans="1:3" x14ac:dyDescent="0.25">
      <c r="A419" s="3" t="s">
        <v>3178</v>
      </c>
      <c r="B419" s="4"/>
      <c r="C419" s="4"/>
    </row>
    <row r="420" spans="1:3" ht="30" x14ac:dyDescent="0.25">
      <c r="A420" s="2" t="s">
        <v>2468</v>
      </c>
      <c r="B420" s="173">
        <v>0.115</v>
      </c>
      <c r="C420" s="4"/>
    </row>
    <row r="421" spans="1:3" ht="30" x14ac:dyDescent="0.25">
      <c r="A421" s="2" t="s">
        <v>3285</v>
      </c>
      <c r="B421" s="4"/>
      <c r="C421" s="4"/>
    </row>
    <row r="422" spans="1:3" x14ac:dyDescent="0.25">
      <c r="A422" s="3" t="s">
        <v>3178</v>
      </c>
      <c r="B422" s="4"/>
      <c r="C422" s="4"/>
    </row>
    <row r="423" spans="1:3" x14ac:dyDescent="0.25">
      <c r="A423" s="2" t="s">
        <v>3179</v>
      </c>
      <c r="B423" s="7">
        <v>119396</v>
      </c>
      <c r="C423" s="4"/>
    </row>
    <row r="424" spans="1:3" x14ac:dyDescent="0.25">
      <c r="A424" s="2" t="s">
        <v>2466</v>
      </c>
      <c r="B424" s="4" t="s">
        <v>3181</v>
      </c>
      <c r="C424" s="4"/>
    </row>
    <row r="425" spans="1:3" x14ac:dyDescent="0.25">
      <c r="A425" s="2" t="s">
        <v>2926</v>
      </c>
      <c r="B425" s="4">
        <v>-9</v>
      </c>
      <c r="C425" s="4"/>
    </row>
    <row r="426" spans="1:3" ht="45" x14ac:dyDescent="0.25">
      <c r="A426" s="2" t="s">
        <v>3286</v>
      </c>
      <c r="B426" s="4"/>
      <c r="C426" s="4"/>
    </row>
    <row r="427" spans="1:3" x14ac:dyDescent="0.25">
      <c r="A427" s="3" t="s">
        <v>3178</v>
      </c>
      <c r="B427" s="4"/>
      <c r="C427" s="4"/>
    </row>
    <row r="428" spans="1:3" ht="30" x14ac:dyDescent="0.25">
      <c r="A428" s="2" t="s">
        <v>2468</v>
      </c>
      <c r="B428" s="173">
        <v>7.3400000000000007E-2</v>
      </c>
      <c r="C428" s="4"/>
    </row>
    <row r="429" spans="1:3" ht="45" x14ac:dyDescent="0.25">
      <c r="A429" s="2" t="s">
        <v>3287</v>
      </c>
      <c r="B429" s="4"/>
      <c r="C429" s="4"/>
    </row>
    <row r="430" spans="1:3" x14ac:dyDescent="0.25">
      <c r="A430" s="3" t="s">
        <v>3178</v>
      </c>
      <c r="B430" s="4"/>
      <c r="C430" s="4"/>
    </row>
    <row r="431" spans="1:3" ht="30" x14ac:dyDescent="0.25">
      <c r="A431" s="2" t="s">
        <v>2468</v>
      </c>
      <c r="B431" s="173">
        <v>0.1042</v>
      </c>
      <c r="C431" s="4"/>
    </row>
    <row r="432" spans="1:3" ht="30" x14ac:dyDescent="0.25">
      <c r="A432" s="2" t="s">
        <v>3288</v>
      </c>
      <c r="B432" s="4"/>
      <c r="C432" s="4"/>
    </row>
    <row r="433" spans="1:3" x14ac:dyDescent="0.25">
      <c r="A433" s="3" t="s">
        <v>3178</v>
      </c>
      <c r="B433" s="4"/>
      <c r="C433" s="4"/>
    </row>
    <row r="434" spans="1:3" x14ac:dyDescent="0.25">
      <c r="A434" s="2" t="s">
        <v>3179</v>
      </c>
      <c r="B434" s="7">
        <v>3228</v>
      </c>
      <c r="C434" s="4"/>
    </row>
    <row r="435" spans="1:3" ht="30" x14ac:dyDescent="0.25">
      <c r="A435" s="2" t="s">
        <v>2468</v>
      </c>
      <c r="B435" s="173">
        <v>5.0200000000000002E-2</v>
      </c>
      <c r="C435" s="4"/>
    </row>
    <row r="436" spans="1:3" x14ac:dyDescent="0.25">
      <c r="A436" s="2" t="s">
        <v>2926</v>
      </c>
      <c r="B436" s="4">
        <v>-1</v>
      </c>
      <c r="C436" s="4"/>
    </row>
    <row r="437" spans="1:3" ht="45" x14ac:dyDescent="0.25">
      <c r="A437" s="2" t="s">
        <v>3289</v>
      </c>
      <c r="B437" s="4"/>
      <c r="C437" s="4"/>
    </row>
    <row r="438" spans="1:3" x14ac:dyDescent="0.25">
      <c r="A438" s="3" t="s">
        <v>3178</v>
      </c>
      <c r="B438" s="4"/>
      <c r="C438" s="4"/>
    </row>
    <row r="439" spans="1:3" x14ac:dyDescent="0.25">
      <c r="A439" s="2" t="s">
        <v>3179</v>
      </c>
      <c r="B439" s="7">
        <v>7118</v>
      </c>
      <c r="C439" s="4"/>
    </row>
    <row r="440" spans="1:3" ht="30" x14ac:dyDescent="0.25">
      <c r="A440" s="2" t="s">
        <v>2468</v>
      </c>
      <c r="B440" s="173">
        <v>0.1512</v>
      </c>
      <c r="C440" s="4"/>
    </row>
    <row r="441" spans="1:3" x14ac:dyDescent="0.25">
      <c r="A441" s="2" t="s">
        <v>2926</v>
      </c>
      <c r="B441" s="4">
        <v>-1</v>
      </c>
      <c r="C441" s="4"/>
    </row>
    <row r="442" spans="1:3" ht="30" x14ac:dyDescent="0.25">
      <c r="A442" s="2" t="s">
        <v>3290</v>
      </c>
      <c r="B442" s="4"/>
      <c r="C442" s="4"/>
    </row>
    <row r="443" spans="1:3" x14ac:dyDescent="0.25">
      <c r="A443" s="3" t="s">
        <v>3178</v>
      </c>
      <c r="B443" s="4"/>
      <c r="C443" s="4"/>
    </row>
    <row r="444" spans="1:3" x14ac:dyDescent="0.25">
      <c r="A444" s="2" t="s">
        <v>3179</v>
      </c>
      <c r="B444" s="7">
        <v>43708</v>
      </c>
      <c r="C444" s="4"/>
    </row>
    <row r="445" spans="1:3" x14ac:dyDescent="0.25">
      <c r="A445" s="2" t="s">
        <v>2466</v>
      </c>
      <c r="B445" s="4" t="s">
        <v>3181</v>
      </c>
      <c r="C445" s="4"/>
    </row>
    <row r="446" spans="1:3" ht="30" x14ac:dyDescent="0.25">
      <c r="A446" s="2" t="s">
        <v>2468</v>
      </c>
      <c r="B446" s="173">
        <v>0.08</v>
      </c>
      <c r="C446" s="4"/>
    </row>
    <row r="447" spans="1:3" x14ac:dyDescent="0.25">
      <c r="A447" s="2" t="s">
        <v>2926</v>
      </c>
      <c r="B447" s="4">
        <v>-2</v>
      </c>
      <c r="C447" s="4"/>
    </row>
    <row r="448" spans="1:3" ht="30" x14ac:dyDescent="0.25">
      <c r="A448" s="2" t="s">
        <v>3291</v>
      </c>
      <c r="B448" s="4"/>
      <c r="C448" s="4"/>
    </row>
    <row r="449" spans="1:3" x14ac:dyDescent="0.25">
      <c r="A449" s="3" t="s">
        <v>3178</v>
      </c>
      <c r="B449" s="4"/>
      <c r="C449" s="4"/>
    </row>
    <row r="450" spans="1:3" x14ac:dyDescent="0.25">
      <c r="A450" s="2" t="s">
        <v>3179</v>
      </c>
      <c r="B450" s="7">
        <v>77452</v>
      </c>
      <c r="C450" s="4"/>
    </row>
    <row r="451" spans="1:3" x14ac:dyDescent="0.25">
      <c r="A451" s="2" t="s">
        <v>2466</v>
      </c>
      <c r="B451" s="4" t="s">
        <v>3181</v>
      </c>
      <c r="C451" s="4"/>
    </row>
    <row r="452" spans="1:3" x14ac:dyDescent="0.25">
      <c r="A452" s="2" t="s">
        <v>2926</v>
      </c>
      <c r="B452" s="4">
        <v>-2</v>
      </c>
      <c r="C452" s="4"/>
    </row>
    <row r="453" spans="1:3" ht="30" x14ac:dyDescent="0.25">
      <c r="A453" s="2" t="s">
        <v>3292</v>
      </c>
      <c r="B453" s="4"/>
      <c r="C453" s="4"/>
    </row>
    <row r="454" spans="1:3" x14ac:dyDescent="0.25">
      <c r="A454" s="3" t="s">
        <v>3178</v>
      </c>
      <c r="B454" s="4"/>
      <c r="C454" s="4"/>
    </row>
    <row r="455" spans="1:3" ht="30" x14ac:dyDescent="0.25">
      <c r="A455" s="2" t="s">
        <v>2468</v>
      </c>
      <c r="B455" s="173">
        <v>3.2500000000000001E-2</v>
      </c>
      <c r="C455" s="4"/>
    </row>
    <row r="456" spans="1:3" ht="45" x14ac:dyDescent="0.25">
      <c r="A456" s="2" t="s">
        <v>3293</v>
      </c>
      <c r="B456" s="4"/>
      <c r="C456" s="4"/>
    </row>
    <row r="457" spans="1:3" x14ac:dyDescent="0.25">
      <c r="A457" s="3" t="s">
        <v>3178</v>
      </c>
      <c r="B457" s="4"/>
      <c r="C457" s="4"/>
    </row>
    <row r="458" spans="1:3" ht="30" x14ac:dyDescent="0.25">
      <c r="A458" s="2" t="s">
        <v>2468</v>
      </c>
      <c r="B458" s="173">
        <v>8.8300000000000003E-2</v>
      </c>
      <c r="C458" s="4"/>
    </row>
    <row r="459" spans="1:3" ht="30" x14ac:dyDescent="0.25">
      <c r="A459" s="2" t="s">
        <v>3294</v>
      </c>
      <c r="B459" s="4"/>
      <c r="C459" s="4"/>
    </row>
    <row r="460" spans="1:3" x14ac:dyDescent="0.25">
      <c r="A460" s="3" t="s">
        <v>3178</v>
      </c>
      <c r="B460" s="4"/>
      <c r="C460" s="4"/>
    </row>
    <row r="461" spans="1:3" x14ac:dyDescent="0.25">
      <c r="A461" s="2" t="s">
        <v>3179</v>
      </c>
      <c r="B461" s="7">
        <v>9339</v>
      </c>
      <c r="C461" s="4"/>
    </row>
    <row r="462" spans="1:3" ht="30" x14ac:dyDescent="0.25">
      <c r="A462" s="2" t="s">
        <v>2468</v>
      </c>
      <c r="B462" s="173">
        <v>0.1</v>
      </c>
      <c r="C462" s="4"/>
    </row>
    <row r="463" spans="1:3" x14ac:dyDescent="0.25">
      <c r="A463" s="2" t="s">
        <v>2926</v>
      </c>
      <c r="B463" s="4">
        <v>-1</v>
      </c>
      <c r="C463" s="4"/>
    </row>
    <row r="464" spans="1:3" ht="30" x14ac:dyDescent="0.25">
      <c r="A464" s="2" t="s">
        <v>3295</v>
      </c>
      <c r="B464" s="4"/>
      <c r="C464" s="4"/>
    </row>
    <row r="465" spans="1:3" x14ac:dyDescent="0.25">
      <c r="A465" s="3" t="s">
        <v>3178</v>
      </c>
      <c r="B465" s="4"/>
      <c r="C465" s="4"/>
    </row>
    <row r="466" spans="1:3" x14ac:dyDescent="0.25">
      <c r="A466" s="2" t="s">
        <v>3179</v>
      </c>
      <c r="B466" s="7">
        <v>4664</v>
      </c>
      <c r="C466" s="4"/>
    </row>
    <row r="467" spans="1:3" x14ac:dyDescent="0.25">
      <c r="A467" s="2" t="s">
        <v>2466</v>
      </c>
      <c r="B467" s="4" t="s">
        <v>3181</v>
      </c>
      <c r="C467" s="4"/>
    </row>
    <row r="468" spans="1:3" ht="30" x14ac:dyDescent="0.25">
      <c r="A468" s="2" t="s">
        <v>2468</v>
      </c>
      <c r="B468" s="173">
        <v>0.1202</v>
      </c>
      <c r="C468" s="4"/>
    </row>
    <row r="469" spans="1:3" x14ac:dyDescent="0.25">
      <c r="A469" s="2" t="s">
        <v>2926</v>
      </c>
      <c r="B469" s="4">
        <v>-1</v>
      </c>
      <c r="C469" s="4"/>
    </row>
    <row r="470" spans="1:3" ht="30" x14ac:dyDescent="0.25">
      <c r="A470" s="2" t="s">
        <v>3296</v>
      </c>
      <c r="B470" s="4"/>
      <c r="C470" s="4"/>
    </row>
    <row r="471" spans="1:3" x14ac:dyDescent="0.25">
      <c r="A471" s="3" t="s">
        <v>3178</v>
      </c>
      <c r="B471" s="4"/>
      <c r="C471" s="4"/>
    </row>
    <row r="472" spans="1:3" x14ac:dyDescent="0.25">
      <c r="A472" s="2" t="s">
        <v>3179</v>
      </c>
      <c r="B472" s="7">
        <v>28970</v>
      </c>
      <c r="C472" s="4"/>
    </row>
    <row r="473" spans="1:3" x14ac:dyDescent="0.25">
      <c r="A473" s="2" t="s">
        <v>2466</v>
      </c>
      <c r="B473" s="4" t="s">
        <v>3181</v>
      </c>
      <c r="C473" s="4"/>
    </row>
    <row r="474" spans="1:3" ht="30" x14ac:dyDescent="0.25">
      <c r="A474" s="2" t="s">
        <v>2468</v>
      </c>
      <c r="B474" s="173">
        <v>8.5000000000000006E-2</v>
      </c>
      <c r="C474" s="4"/>
    </row>
    <row r="475" spans="1:3" x14ac:dyDescent="0.25">
      <c r="A475" s="2" t="s">
        <v>2926</v>
      </c>
      <c r="B475" s="4">
        <v>-2</v>
      </c>
      <c r="C475" s="4"/>
    </row>
    <row r="476" spans="1:3" ht="30" x14ac:dyDescent="0.25">
      <c r="A476" s="2" t="s">
        <v>3297</v>
      </c>
      <c r="B476" s="4"/>
      <c r="C476" s="4"/>
    </row>
    <row r="477" spans="1:3" x14ac:dyDescent="0.25">
      <c r="A477" s="3" t="s">
        <v>3178</v>
      </c>
      <c r="B477" s="4"/>
      <c r="C477" s="4"/>
    </row>
    <row r="478" spans="1:3" x14ac:dyDescent="0.25">
      <c r="A478" s="2" t="s">
        <v>3179</v>
      </c>
      <c r="B478" s="7">
        <v>42140</v>
      </c>
      <c r="C478" s="4"/>
    </row>
    <row r="479" spans="1:3" ht="30" x14ac:dyDescent="0.25">
      <c r="A479" s="2" t="s">
        <v>2468</v>
      </c>
      <c r="B479" s="173">
        <v>0.1</v>
      </c>
      <c r="C479" s="4"/>
    </row>
    <row r="480" spans="1:3" x14ac:dyDescent="0.25">
      <c r="A480" s="2" t="s">
        <v>2926</v>
      </c>
      <c r="B480" s="4">
        <v>-1</v>
      </c>
      <c r="C480" s="4"/>
    </row>
    <row r="481" spans="1:3" ht="30" x14ac:dyDescent="0.25">
      <c r="A481" s="2" t="s">
        <v>3298</v>
      </c>
      <c r="B481" s="4"/>
      <c r="C481" s="4"/>
    </row>
    <row r="482" spans="1:3" x14ac:dyDescent="0.25">
      <c r="A482" s="3" t="s">
        <v>3178</v>
      </c>
      <c r="B482" s="4"/>
      <c r="C482" s="4"/>
    </row>
    <row r="483" spans="1:3" x14ac:dyDescent="0.25">
      <c r="A483" s="2" t="s">
        <v>3179</v>
      </c>
      <c r="B483" s="7">
        <v>63217</v>
      </c>
      <c r="C483" s="4"/>
    </row>
    <row r="484" spans="1:3" x14ac:dyDescent="0.25">
      <c r="A484" s="2" t="s">
        <v>2466</v>
      </c>
      <c r="B484" s="4" t="s">
        <v>3181</v>
      </c>
      <c r="C484" s="4"/>
    </row>
    <row r="485" spans="1:3" ht="30" x14ac:dyDescent="0.25">
      <c r="A485" s="2" t="s">
        <v>2468</v>
      </c>
      <c r="B485" s="173">
        <v>5.2499999999999998E-2</v>
      </c>
      <c r="C485" s="4"/>
    </row>
    <row r="486" spans="1:3" x14ac:dyDescent="0.25">
      <c r="A486" s="2" t="s">
        <v>2926</v>
      </c>
      <c r="B486" s="4">
        <v>-1</v>
      </c>
      <c r="C486" s="4"/>
    </row>
    <row r="487" spans="1:3" ht="30" x14ac:dyDescent="0.25">
      <c r="A487" s="2" t="s">
        <v>3299</v>
      </c>
      <c r="B487" s="4"/>
      <c r="C487" s="4"/>
    </row>
    <row r="488" spans="1:3" x14ac:dyDescent="0.25">
      <c r="A488" s="3" t="s">
        <v>3178</v>
      </c>
      <c r="B488" s="4"/>
      <c r="C488" s="4"/>
    </row>
    <row r="489" spans="1:3" x14ac:dyDescent="0.25">
      <c r="A489" s="2" t="s">
        <v>3179</v>
      </c>
      <c r="B489" s="7">
        <v>54246</v>
      </c>
      <c r="C489" s="4"/>
    </row>
    <row r="490" spans="1:3" x14ac:dyDescent="0.25">
      <c r="A490" s="2" t="s">
        <v>2466</v>
      </c>
      <c r="B490" s="4" t="s">
        <v>3181</v>
      </c>
      <c r="C490" s="4"/>
    </row>
    <row r="491" spans="1:3" ht="30" x14ac:dyDescent="0.25">
      <c r="A491" s="2" t="s">
        <v>2468</v>
      </c>
      <c r="B491" s="173">
        <v>0.08</v>
      </c>
      <c r="C491" s="4"/>
    </row>
    <row r="492" spans="1:3" x14ac:dyDescent="0.25">
      <c r="A492" s="2" t="s">
        <v>2926</v>
      </c>
      <c r="B492" s="4">
        <v>-1</v>
      </c>
      <c r="C492" s="4"/>
    </row>
    <row r="493" spans="1:3" ht="30" x14ac:dyDescent="0.25">
      <c r="A493" s="2" t="s">
        <v>3300</v>
      </c>
      <c r="B493" s="4"/>
      <c r="C493" s="4"/>
    </row>
    <row r="494" spans="1:3" x14ac:dyDescent="0.25">
      <c r="A494" s="3" t="s">
        <v>3178</v>
      </c>
      <c r="B494" s="4"/>
      <c r="C494" s="4"/>
    </row>
    <row r="495" spans="1:3" x14ac:dyDescent="0.25">
      <c r="A495" s="2" t="s">
        <v>3179</v>
      </c>
      <c r="B495" s="7">
        <v>3345</v>
      </c>
      <c r="C495" s="4"/>
    </row>
    <row r="496" spans="1:3" x14ac:dyDescent="0.25">
      <c r="A496" s="2" t="s">
        <v>2926</v>
      </c>
      <c r="B496" s="4">
        <v>-4</v>
      </c>
      <c r="C496" s="4"/>
    </row>
    <row r="497" spans="1:3" ht="30" x14ac:dyDescent="0.25">
      <c r="A497" s="2" t="s">
        <v>3301</v>
      </c>
      <c r="B497" s="4"/>
      <c r="C497" s="4"/>
    </row>
    <row r="498" spans="1:3" x14ac:dyDescent="0.25">
      <c r="A498" s="3" t="s">
        <v>3178</v>
      </c>
      <c r="B498" s="4"/>
      <c r="C498" s="4"/>
    </row>
    <row r="499" spans="1:3" ht="30" x14ac:dyDescent="0.25">
      <c r="A499" s="2" t="s">
        <v>2468</v>
      </c>
      <c r="B499" s="173">
        <v>0.1</v>
      </c>
      <c r="C499" s="4"/>
    </row>
    <row r="500" spans="1:3" ht="30" x14ac:dyDescent="0.25">
      <c r="A500" s="2" t="s">
        <v>3302</v>
      </c>
      <c r="B500" s="4"/>
      <c r="C500" s="4"/>
    </row>
    <row r="501" spans="1:3" x14ac:dyDescent="0.25">
      <c r="A501" s="3" t="s">
        <v>3178</v>
      </c>
      <c r="B501" s="4"/>
      <c r="C501" s="4"/>
    </row>
    <row r="502" spans="1:3" ht="30" x14ac:dyDescent="0.25">
      <c r="A502" s="2" t="s">
        <v>2468</v>
      </c>
      <c r="B502" s="173">
        <v>0.10249999999999999</v>
      </c>
      <c r="C502" s="4"/>
    </row>
    <row r="503" spans="1:3" ht="30" x14ac:dyDescent="0.25">
      <c r="A503" s="2" t="s">
        <v>3303</v>
      </c>
      <c r="B503" s="4"/>
      <c r="C503" s="4"/>
    </row>
    <row r="504" spans="1:3" x14ac:dyDescent="0.25">
      <c r="A504" s="3" t="s">
        <v>3178</v>
      </c>
      <c r="B504" s="4"/>
      <c r="C504" s="4"/>
    </row>
    <row r="505" spans="1:3" x14ac:dyDescent="0.25">
      <c r="A505" s="2" t="s">
        <v>3179</v>
      </c>
      <c r="B505" s="7">
        <v>21866</v>
      </c>
      <c r="C505" s="4"/>
    </row>
    <row r="506" spans="1:3" x14ac:dyDescent="0.25">
      <c r="A506" s="2" t="s">
        <v>2926</v>
      </c>
      <c r="B506" s="4">
        <v>-3</v>
      </c>
      <c r="C506" s="4"/>
    </row>
    <row r="507" spans="1:3" ht="30" x14ac:dyDescent="0.25">
      <c r="A507" s="2" t="s">
        <v>3304</v>
      </c>
      <c r="B507" s="4"/>
      <c r="C507" s="4"/>
    </row>
    <row r="508" spans="1:3" x14ac:dyDescent="0.25">
      <c r="A508" s="3" t="s">
        <v>3178</v>
      </c>
      <c r="B508" s="4"/>
      <c r="C508" s="4"/>
    </row>
    <row r="509" spans="1:3" ht="30" x14ac:dyDescent="0.25">
      <c r="A509" s="2" t="s">
        <v>2468</v>
      </c>
      <c r="B509" s="173">
        <v>5.74E-2</v>
      </c>
      <c r="C509" s="4"/>
    </row>
    <row r="510" spans="1:3" ht="30" x14ac:dyDescent="0.25">
      <c r="A510" s="2" t="s">
        <v>3305</v>
      </c>
      <c r="B510" s="4"/>
      <c r="C510" s="4"/>
    </row>
    <row r="511" spans="1:3" x14ac:dyDescent="0.25">
      <c r="A511" s="3" t="s">
        <v>3178</v>
      </c>
      <c r="B511" s="4"/>
      <c r="C511" s="4"/>
    </row>
    <row r="512" spans="1:3" ht="30" x14ac:dyDescent="0.25">
      <c r="A512" s="2" t="s">
        <v>2468</v>
      </c>
      <c r="B512" s="173">
        <v>0.1</v>
      </c>
      <c r="C512" s="4"/>
    </row>
    <row r="513" spans="1:3" ht="30" x14ac:dyDescent="0.25">
      <c r="A513" s="2" t="s">
        <v>3306</v>
      </c>
      <c r="B513" s="4"/>
      <c r="C513" s="4"/>
    </row>
    <row r="514" spans="1:3" x14ac:dyDescent="0.25">
      <c r="A514" s="3" t="s">
        <v>3178</v>
      </c>
      <c r="B514" s="4"/>
      <c r="C514" s="4"/>
    </row>
    <row r="515" spans="1:3" x14ac:dyDescent="0.25">
      <c r="A515" s="2" t="s">
        <v>3179</v>
      </c>
      <c r="B515" s="7">
        <v>63752</v>
      </c>
      <c r="C515" s="4"/>
    </row>
    <row r="516" spans="1:3" x14ac:dyDescent="0.25">
      <c r="A516" s="2" t="s">
        <v>2466</v>
      </c>
      <c r="B516" s="4" t="s">
        <v>3181</v>
      </c>
      <c r="C516" s="4"/>
    </row>
    <row r="517" spans="1:3" x14ac:dyDescent="0.25">
      <c r="A517" s="2" t="s">
        <v>2926</v>
      </c>
      <c r="B517" s="4">
        <v>-8</v>
      </c>
      <c r="C517" s="4"/>
    </row>
    <row r="518" spans="1:3" ht="30" x14ac:dyDescent="0.25">
      <c r="A518" s="2" t="s">
        <v>3307</v>
      </c>
      <c r="B518" s="4"/>
      <c r="C518" s="4"/>
    </row>
    <row r="519" spans="1:3" x14ac:dyDescent="0.25">
      <c r="A519" s="3" t="s">
        <v>3178</v>
      </c>
      <c r="B519" s="4"/>
      <c r="C519" s="4"/>
    </row>
    <row r="520" spans="1:3" ht="30" x14ac:dyDescent="0.25">
      <c r="A520" s="2" t="s">
        <v>2468</v>
      </c>
      <c r="B520" s="173">
        <v>2.2499999999999999E-2</v>
      </c>
      <c r="C520" s="4"/>
    </row>
    <row r="521" spans="1:3" ht="45" x14ac:dyDescent="0.25">
      <c r="A521" s="2" t="s">
        <v>3308</v>
      </c>
      <c r="B521" s="4"/>
      <c r="C521" s="4"/>
    </row>
    <row r="522" spans="1:3" x14ac:dyDescent="0.25">
      <c r="A522" s="3" t="s">
        <v>3178</v>
      </c>
      <c r="B522" s="4"/>
      <c r="C522" s="4"/>
    </row>
    <row r="523" spans="1:3" ht="30" x14ac:dyDescent="0.25">
      <c r="A523" s="2" t="s">
        <v>2468</v>
      </c>
      <c r="B523" s="173">
        <v>8.0500000000000002E-2</v>
      </c>
      <c r="C523" s="4"/>
    </row>
    <row r="524" spans="1:3" ht="30" x14ac:dyDescent="0.25">
      <c r="A524" s="2" t="s">
        <v>3309</v>
      </c>
      <c r="B524" s="4"/>
      <c r="C524" s="4"/>
    </row>
    <row r="525" spans="1:3" x14ac:dyDescent="0.25">
      <c r="A525" s="3" t="s">
        <v>3178</v>
      </c>
      <c r="B525" s="4"/>
      <c r="C525" s="4"/>
    </row>
    <row r="526" spans="1:3" x14ac:dyDescent="0.25">
      <c r="A526" s="2" t="s">
        <v>3179</v>
      </c>
      <c r="B526" s="7">
        <v>9992</v>
      </c>
      <c r="C526" s="4"/>
    </row>
    <row r="527" spans="1:3" x14ac:dyDescent="0.25">
      <c r="A527" s="2" t="s">
        <v>2926</v>
      </c>
      <c r="B527" s="4">
        <v>-4</v>
      </c>
      <c r="C527" s="4"/>
    </row>
    <row r="528" spans="1:3" ht="30" x14ac:dyDescent="0.25">
      <c r="A528" s="2" t="s">
        <v>3310</v>
      </c>
      <c r="B528" s="4"/>
      <c r="C528" s="4"/>
    </row>
    <row r="529" spans="1:3" x14ac:dyDescent="0.25">
      <c r="A529" s="3" t="s">
        <v>3178</v>
      </c>
      <c r="B529" s="4"/>
      <c r="C529" s="4"/>
    </row>
    <row r="530" spans="1:3" ht="30" x14ac:dyDescent="0.25">
      <c r="A530" s="2" t="s">
        <v>2468</v>
      </c>
      <c r="B530" s="173">
        <v>5.9299999999999999E-2</v>
      </c>
      <c r="C530" s="4"/>
    </row>
    <row r="531" spans="1:3" ht="30" x14ac:dyDescent="0.25">
      <c r="A531" s="2" t="s">
        <v>3311</v>
      </c>
      <c r="B531" s="4"/>
      <c r="C531" s="4"/>
    </row>
    <row r="532" spans="1:3" x14ac:dyDescent="0.25">
      <c r="A532" s="3" t="s">
        <v>3178</v>
      </c>
      <c r="B532" s="4"/>
      <c r="C532" s="4"/>
    </row>
    <row r="533" spans="1:3" ht="30" x14ac:dyDescent="0.25">
      <c r="A533" s="2" t="s">
        <v>2468</v>
      </c>
      <c r="B533" s="173">
        <v>0.1</v>
      </c>
      <c r="C533" s="4"/>
    </row>
    <row r="534" spans="1:3" ht="30" x14ac:dyDescent="0.25">
      <c r="A534" s="2" t="s">
        <v>3312</v>
      </c>
      <c r="B534" s="4"/>
      <c r="C534" s="4"/>
    </row>
    <row r="535" spans="1:3" x14ac:dyDescent="0.25">
      <c r="A535" s="3" t="s">
        <v>3178</v>
      </c>
      <c r="B535" s="4"/>
      <c r="C535" s="4"/>
    </row>
    <row r="536" spans="1:3" x14ac:dyDescent="0.25">
      <c r="A536" s="2" t="s">
        <v>3179</v>
      </c>
      <c r="B536" s="7">
        <v>2307</v>
      </c>
      <c r="C536" s="4"/>
    </row>
    <row r="537" spans="1:3" ht="30" x14ac:dyDescent="0.25">
      <c r="A537" s="2" t="s">
        <v>2468</v>
      </c>
      <c r="B537" s="173">
        <v>6.0299999999999999E-2</v>
      </c>
      <c r="C537" s="4"/>
    </row>
    <row r="538" spans="1:3" x14ac:dyDescent="0.25">
      <c r="A538" s="2" t="s">
        <v>2926</v>
      </c>
      <c r="B538" s="4">
        <v>-2</v>
      </c>
      <c r="C538" s="4"/>
    </row>
    <row r="539" spans="1:3" ht="30" x14ac:dyDescent="0.25">
      <c r="A539" s="2" t="s">
        <v>3313</v>
      </c>
      <c r="B539" s="4"/>
      <c r="C539" s="4"/>
    </row>
    <row r="540" spans="1:3" x14ac:dyDescent="0.25">
      <c r="A540" s="3" t="s">
        <v>3178</v>
      </c>
      <c r="B540" s="4"/>
      <c r="C540" s="4"/>
    </row>
    <row r="541" spans="1:3" x14ac:dyDescent="0.25">
      <c r="A541" s="2" t="s">
        <v>3179</v>
      </c>
      <c r="B541" s="7">
        <v>28051</v>
      </c>
      <c r="C541" s="4"/>
    </row>
    <row r="542" spans="1:3" x14ac:dyDescent="0.25">
      <c r="A542" s="2" t="s">
        <v>2466</v>
      </c>
      <c r="B542" s="4" t="s">
        <v>3181</v>
      </c>
      <c r="C542" s="4"/>
    </row>
    <row r="543" spans="1:3" x14ac:dyDescent="0.25">
      <c r="A543" s="2" t="s">
        <v>2926</v>
      </c>
      <c r="B543" s="4">
        <v>-5</v>
      </c>
      <c r="C543" s="4"/>
    </row>
    <row r="544" spans="1:3" ht="30" x14ac:dyDescent="0.25">
      <c r="A544" s="2" t="s">
        <v>3314</v>
      </c>
      <c r="B544" s="4"/>
      <c r="C544" s="4"/>
    </row>
    <row r="545" spans="1:3" x14ac:dyDescent="0.25">
      <c r="A545" s="3" t="s">
        <v>3178</v>
      </c>
      <c r="B545" s="4"/>
      <c r="C545" s="4"/>
    </row>
    <row r="546" spans="1:3" ht="30" x14ac:dyDescent="0.25">
      <c r="A546" s="2" t="s">
        <v>2468</v>
      </c>
      <c r="B546" s="173">
        <v>1.2500000000000001E-2</v>
      </c>
      <c r="C546" s="4"/>
    </row>
    <row r="547" spans="1:3" ht="45" x14ac:dyDescent="0.25">
      <c r="A547" s="2" t="s">
        <v>3315</v>
      </c>
      <c r="B547" s="4"/>
      <c r="C547" s="4"/>
    </row>
    <row r="548" spans="1:3" x14ac:dyDescent="0.25">
      <c r="A548" s="3" t="s">
        <v>3178</v>
      </c>
      <c r="B548" s="4"/>
      <c r="C548" s="4"/>
    </row>
    <row r="549" spans="1:3" ht="30" x14ac:dyDescent="0.25">
      <c r="A549" s="2" t="s">
        <v>2468</v>
      </c>
      <c r="B549" s="173">
        <v>5.7500000000000002E-2</v>
      </c>
      <c r="C549" s="4"/>
    </row>
    <row r="550" spans="1:3" ht="30" x14ac:dyDescent="0.25">
      <c r="A550" s="2" t="s">
        <v>3316</v>
      </c>
      <c r="B550" s="4"/>
      <c r="C550" s="4"/>
    </row>
    <row r="551" spans="1:3" x14ac:dyDescent="0.25">
      <c r="A551" s="3" t="s">
        <v>3178</v>
      </c>
      <c r="B551" s="4"/>
      <c r="C551" s="4"/>
    </row>
    <row r="552" spans="1:3" x14ac:dyDescent="0.25">
      <c r="A552" s="2" t="s">
        <v>3179</v>
      </c>
      <c r="B552" s="7">
        <v>22758</v>
      </c>
      <c r="C552" s="4"/>
    </row>
    <row r="553" spans="1:3" x14ac:dyDescent="0.25">
      <c r="A553" s="2" t="s">
        <v>2466</v>
      </c>
      <c r="B553" s="4" t="s">
        <v>3181</v>
      </c>
      <c r="C553" s="4"/>
    </row>
    <row r="554" spans="1:3" x14ac:dyDescent="0.25">
      <c r="A554" s="2" t="s">
        <v>2926</v>
      </c>
      <c r="B554" s="4">
        <v>-2</v>
      </c>
      <c r="C554" s="4"/>
    </row>
    <row r="555" spans="1:3" ht="30" x14ac:dyDescent="0.25">
      <c r="A555" s="2" t="s">
        <v>3317</v>
      </c>
      <c r="B555" s="4"/>
      <c r="C555" s="4"/>
    </row>
    <row r="556" spans="1:3" x14ac:dyDescent="0.25">
      <c r="A556" s="3" t="s">
        <v>3178</v>
      </c>
      <c r="B556" s="4"/>
      <c r="C556" s="4"/>
    </row>
    <row r="557" spans="1:3" ht="30" x14ac:dyDescent="0.25">
      <c r="A557" s="2" t="s">
        <v>2468</v>
      </c>
      <c r="B557" s="173">
        <v>2.2499999999999999E-2</v>
      </c>
      <c r="C557" s="4"/>
    </row>
    <row r="558" spans="1:3" ht="30" x14ac:dyDescent="0.25">
      <c r="A558" s="2" t="s">
        <v>3318</v>
      </c>
      <c r="B558" s="4"/>
      <c r="C558" s="4"/>
    </row>
    <row r="559" spans="1:3" x14ac:dyDescent="0.25">
      <c r="A559" s="3" t="s">
        <v>3178</v>
      </c>
      <c r="B559" s="4"/>
      <c r="C559" s="4"/>
    </row>
    <row r="560" spans="1:3" ht="30" x14ac:dyDescent="0.25">
      <c r="A560" s="2" t="s">
        <v>2468</v>
      </c>
      <c r="B560" s="173">
        <v>9.2499999999999999E-2</v>
      </c>
      <c r="C560" s="4"/>
    </row>
    <row r="561" spans="1:3" ht="30" x14ac:dyDescent="0.25">
      <c r="A561" s="2" t="s">
        <v>3319</v>
      </c>
      <c r="B561" s="4"/>
      <c r="C561" s="4"/>
    </row>
    <row r="562" spans="1:3" x14ac:dyDescent="0.25">
      <c r="A562" s="3" t="s">
        <v>3178</v>
      </c>
      <c r="B562" s="4"/>
      <c r="C562" s="4"/>
    </row>
    <row r="563" spans="1:3" x14ac:dyDescent="0.25">
      <c r="A563" s="2" t="s">
        <v>3179</v>
      </c>
      <c r="B563" s="7">
        <v>9210</v>
      </c>
      <c r="C563" s="4"/>
    </row>
    <row r="564" spans="1:3" x14ac:dyDescent="0.25">
      <c r="A564" s="2" t="s">
        <v>2926</v>
      </c>
      <c r="B564" s="4">
        <v>-6</v>
      </c>
      <c r="C564" s="4"/>
    </row>
    <row r="565" spans="1:3" ht="30" x14ac:dyDescent="0.25">
      <c r="A565" s="2" t="s">
        <v>3320</v>
      </c>
      <c r="B565" s="4"/>
      <c r="C565" s="4"/>
    </row>
    <row r="566" spans="1:3" x14ac:dyDescent="0.25">
      <c r="A566" s="3" t="s">
        <v>3178</v>
      </c>
      <c r="B566" s="4"/>
      <c r="C566" s="4"/>
    </row>
    <row r="567" spans="1:3" ht="30" x14ac:dyDescent="0.25">
      <c r="A567" s="2" t="s">
        <v>2468</v>
      </c>
      <c r="B567" s="173">
        <v>5.8200000000000002E-2</v>
      </c>
      <c r="C567" s="4"/>
    </row>
    <row r="568" spans="1:3" ht="30" x14ac:dyDescent="0.25">
      <c r="A568" s="2" t="s">
        <v>3321</v>
      </c>
      <c r="B568" s="4"/>
      <c r="C568" s="4"/>
    </row>
    <row r="569" spans="1:3" x14ac:dyDescent="0.25">
      <c r="A569" s="3" t="s">
        <v>3178</v>
      </c>
      <c r="B569" s="4"/>
      <c r="C569" s="4"/>
    </row>
    <row r="570" spans="1:3" ht="30" x14ac:dyDescent="0.25">
      <c r="A570" s="2" t="s">
        <v>2468</v>
      </c>
      <c r="B570" s="173">
        <v>7.9899999999999999E-2</v>
      </c>
      <c r="C570" s="4"/>
    </row>
    <row r="571" spans="1:3" ht="45" x14ac:dyDescent="0.25">
      <c r="A571" s="2" t="s">
        <v>3322</v>
      </c>
      <c r="B571" s="4"/>
      <c r="C571" s="4"/>
    </row>
    <row r="572" spans="1:3" x14ac:dyDescent="0.25">
      <c r="A572" s="3" t="s">
        <v>3178</v>
      </c>
      <c r="B572" s="4"/>
      <c r="C572" s="4"/>
    </row>
    <row r="573" spans="1:3" x14ac:dyDescent="0.25">
      <c r="A573" s="2" t="s">
        <v>3179</v>
      </c>
      <c r="B573" s="7">
        <v>391620</v>
      </c>
      <c r="C573" s="4"/>
    </row>
    <row r="574" spans="1:3" ht="45" x14ac:dyDescent="0.25">
      <c r="A574" s="2" t="s">
        <v>3323</v>
      </c>
      <c r="B574" s="4"/>
      <c r="C574" s="4"/>
    </row>
    <row r="575" spans="1:3" x14ac:dyDescent="0.25">
      <c r="A575" s="3" t="s">
        <v>3178</v>
      </c>
      <c r="B575" s="4"/>
      <c r="C575" s="4"/>
    </row>
    <row r="576" spans="1:3" ht="30" x14ac:dyDescent="0.25">
      <c r="A576" s="2" t="s">
        <v>2468</v>
      </c>
      <c r="B576" s="173">
        <v>4.2299999999999997E-2</v>
      </c>
      <c r="C576" s="4"/>
    </row>
    <row r="577" spans="1:3" ht="60" x14ac:dyDescent="0.25">
      <c r="A577" s="2" t="s">
        <v>3324</v>
      </c>
      <c r="B577" s="4"/>
      <c r="C577" s="4"/>
    </row>
    <row r="578" spans="1:3" x14ac:dyDescent="0.25">
      <c r="A578" s="3" t="s">
        <v>3178</v>
      </c>
      <c r="B578" s="4"/>
      <c r="C578" s="4"/>
    </row>
    <row r="579" spans="1:3" ht="30" x14ac:dyDescent="0.25">
      <c r="A579" s="2" t="s">
        <v>2468</v>
      </c>
      <c r="B579" s="173">
        <v>4.7800000000000002E-2</v>
      </c>
      <c r="C579" s="4"/>
    </row>
    <row r="580" spans="1:3" ht="45" x14ac:dyDescent="0.25">
      <c r="A580" s="2" t="s">
        <v>3325</v>
      </c>
      <c r="B580" s="4"/>
      <c r="C580" s="4"/>
    </row>
    <row r="581" spans="1:3" x14ac:dyDescent="0.25">
      <c r="A581" s="3" t="s">
        <v>3178</v>
      </c>
      <c r="B581" s="4"/>
      <c r="C581" s="4"/>
    </row>
    <row r="582" spans="1:3" x14ac:dyDescent="0.25">
      <c r="A582" s="2" t="s">
        <v>3179</v>
      </c>
      <c r="B582" s="7">
        <v>30864</v>
      </c>
      <c r="C582" s="4"/>
    </row>
    <row r="583" spans="1:3" ht="45" x14ac:dyDescent="0.25">
      <c r="A583" s="2" t="s">
        <v>3326</v>
      </c>
      <c r="B583" s="4"/>
      <c r="C583" s="4"/>
    </row>
    <row r="584" spans="1:3" x14ac:dyDescent="0.25">
      <c r="A584" s="3" t="s">
        <v>3178</v>
      </c>
      <c r="B584" s="4"/>
      <c r="C584" s="4"/>
    </row>
    <row r="585" spans="1:3" ht="30" x14ac:dyDescent="0.25">
      <c r="A585" s="2" t="s">
        <v>2468</v>
      </c>
      <c r="B585" s="173">
        <v>6.3500000000000001E-2</v>
      </c>
      <c r="C585" s="4"/>
    </row>
    <row r="586" spans="1:3" ht="60" x14ac:dyDescent="0.25">
      <c r="A586" s="2" t="s">
        <v>3327</v>
      </c>
      <c r="B586" s="4"/>
      <c r="C586" s="4"/>
    </row>
    <row r="587" spans="1:3" x14ac:dyDescent="0.25">
      <c r="A587" s="3" t="s">
        <v>3178</v>
      </c>
      <c r="B587" s="4"/>
      <c r="C587" s="4"/>
    </row>
    <row r="588" spans="1:3" ht="30" x14ac:dyDescent="0.25">
      <c r="A588" s="2" t="s">
        <v>2468</v>
      </c>
      <c r="B588" s="173">
        <v>7.0699999999999999E-2</v>
      </c>
      <c r="C588" s="4"/>
    </row>
    <row r="589" spans="1:3" ht="45" x14ac:dyDescent="0.25">
      <c r="A589" s="2" t="s">
        <v>3328</v>
      </c>
      <c r="B589" s="4"/>
      <c r="C589" s="4"/>
    </row>
    <row r="590" spans="1:3" x14ac:dyDescent="0.25">
      <c r="A590" s="3" t="s">
        <v>3178</v>
      </c>
      <c r="B590" s="4"/>
      <c r="C590" s="4"/>
    </row>
    <row r="591" spans="1:3" x14ac:dyDescent="0.25">
      <c r="A591" s="2" t="s">
        <v>3179</v>
      </c>
      <c r="B591" s="7">
        <v>2085</v>
      </c>
      <c r="C591" s="4"/>
    </row>
    <row r="592" spans="1:3" x14ac:dyDescent="0.25">
      <c r="A592" s="2" t="s">
        <v>2466</v>
      </c>
      <c r="B592" s="4" t="s">
        <v>3329</v>
      </c>
      <c r="C592" s="4"/>
    </row>
    <row r="593" spans="1:3" ht="30" x14ac:dyDescent="0.25">
      <c r="A593" s="2" t="s">
        <v>2468</v>
      </c>
      <c r="B593" s="173">
        <v>0.01</v>
      </c>
      <c r="C593" s="4"/>
    </row>
    <row r="594" spans="1:3" ht="45" x14ac:dyDescent="0.25">
      <c r="A594" s="2" t="s">
        <v>3330</v>
      </c>
      <c r="B594" s="4"/>
      <c r="C594" s="4"/>
    </row>
    <row r="595" spans="1:3" x14ac:dyDescent="0.25">
      <c r="A595" s="3" t="s">
        <v>3178</v>
      </c>
      <c r="B595" s="4"/>
      <c r="C595" s="4"/>
    </row>
    <row r="596" spans="1:3" x14ac:dyDescent="0.25">
      <c r="A596" s="2" t="s">
        <v>3331</v>
      </c>
      <c r="B596" s="7">
        <v>157500</v>
      </c>
      <c r="C596" s="4"/>
    </row>
    <row r="597" spans="1:3" x14ac:dyDescent="0.25">
      <c r="A597" s="2" t="s">
        <v>2463</v>
      </c>
      <c r="B597" s="7">
        <v>81187</v>
      </c>
      <c r="C597" s="4"/>
    </row>
    <row r="598" spans="1:3" x14ac:dyDescent="0.25">
      <c r="A598" s="2" t="s">
        <v>3179</v>
      </c>
      <c r="B598" s="7">
        <v>77939</v>
      </c>
      <c r="C598" s="4"/>
    </row>
    <row r="599" spans="1:3" x14ac:dyDescent="0.25">
      <c r="A599" s="2" t="s">
        <v>2466</v>
      </c>
      <c r="B599" s="4" t="s">
        <v>3181</v>
      </c>
      <c r="C599" s="4"/>
    </row>
    <row r="600" spans="1:3" ht="30" x14ac:dyDescent="0.25">
      <c r="A600" s="2" t="s">
        <v>2468</v>
      </c>
      <c r="B600" s="173">
        <v>0.08</v>
      </c>
      <c r="C600" s="4"/>
    </row>
    <row r="601" spans="1:3" ht="45" x14ac:dyDescent="0.25">
      <c r="A601" s="2" t="s">
        <v>3332</v>
      </c>
      <c r="B601" s="4"/>
      <c r="C601" s="4"/>
    </row>
    <row r="602" spans="1:3" x14ac:dyDescent="0.25">
      <c r="A602" s="3" t="s">
        <v>3178</v>
      </c>
      <c r="B602" s="4"/>
      <c r="C602" s="4"/>
    </row>
    <row r="603" spans="1:3" x14ac:dyDescent="0.25">
      <c r="A603" s="2" t="s">
        <v>2463</v>
      </c>
      <c r="B603" s="7">
        <v>140000</v>
      </c>
      <c r="C603" s="4"/>
    </row>
    <row r="604" spans="1:3" x14ac:dyDescent="0.25">
      <c r="A604" s="2" t="s">
        <v>3179</v>
      </c>
      <c r="B604" s="7">
        <v>139213</v>
      </c>
      <c r="C604" s="4"/>
    </row>
    <row r="605" spans="1:3" x14ac:dyDescent="0.25">
      <c r="A605" s="2" t="s">
        <v>2466</v>
      </c>
      <c r="B605" s="4" t="s">
        <v>3181</v>
      </c>
      <c r="C605" s="4"/>
    </row>
    <row r="606" spans="1:3" ht="30" x14ac:dyDescent="0.25">
      <c r="A606" s="2" t="s">
        <v>2468</v>
      </c>
      <c r="B606" s="173">
        <v>0.109</v>
      </c>
      <c r="C606" s="4"/>
    </row>
    <row r="607" spans="1:3" ht="45" x14ac:dyDescent="0.25">
      <c r="A607" s="2" t="s">
        <v>3333</v>
      </c>
      <c r="B607" s="4"/>
      <c r="C607" s="4"/>
    </row>
    <row r="608" spans="1:3" x14ac:dyDescent="0.25">
      <c r="A608" s="3" t="s">
        <v>3178</v>
      </c>
      <c r="B608" s="4"/>
      <c r="C608" s="4"/>
    </row>
    <row r="609" spans="1:3" x14ac:dyDescent="0.25">
      <c r="A609" s="2" t="s">
        <v>3179</v>
      </c>
      <c r="B609" s="7">
        <v>114606</v>
      </c>
      <c r="C609" s="4"/>
    </row>
    <row r="610" spans="1:3" x14ac:dyDescent="0.25">
      <c r="A610" s="2" t="s">
        <v>2926</v>
      </c>
      <c r="B610" s="4">
        <v>-2</v>
      </c>
      <c r="C610" s="4"/>
    </row>
    <row r="611" spans="1:3" ht="45" x14ac:dyDescent="0.25">
      <c r="A611" s="2" t="s">
        <v>3334</v>
      </c>
      <c r="B611" s="4"/>
      <c r="C611" s="4"/>
    </row>
    <row r="612" spans="1:3" x14ac:dyDescent="0.25">
      <c r="A612" s="3" t="s">
        <v>3178</v>
      </c>
      <c r="B612" s="4"/>
      <c r="C612" s="4"/>
    </row>
    <row r="613" spans="1:3" ht="30" x14ac:dyDescent="0.25">
      <c r="A613" s="2" t="s">
        <v>2468</v>
      </c>
      <c r="B613" s="173">
        <v>0.1</v>
      </c>
      <c r="C613" s="4"/>
    </row>
    <row r="614" spans="1:3" ht="45" x14ac:dyDescent="0.25">
      <c r="A614" s="2" t="s">
        <v>3335</v>
      </c>
      <c r="B614" s="4"/>
      <c r="C614" s="4"/>
    </row>
    <row r="615" spans="1:3" x14ac:dyDescent="0.25">
      <c r="A615" s="3" t="s">
        <v>3178</v>
      </c>
      <c r="B615" s="4"/>
      <c r="C615" s="4"/>
    </row>
    <row r="616" spans="1:3" ht="30" x14ac:dyDescent="0.25">
      <c r="A616" s="2" t="s">
        <v>2468</v>
      </c>
      <c r="B616" s="173">
        <v>0.11260000000000001</v>
      </c>
      <c r="C616" s="4"/>
    </row>
    <row r="617" spans="1:3" ht="45" x14ac:dyDescent="0.25">
      <c r="A617" s="2" t="s">
        <v>3336</v>
      </c>
      <c r="B617" s="4"/>
      <c r="C617" s="4"/>
    </row>
    <row r="618" spans="1:3" x14ac:dyDescent="0.25">
      <c r="A618" s="3" t="s">
        <v>3178</v>
      </c>
      <c r="B618" s="4"/>
      <c r="C618" s="4"/>
    </row>
    <row r="619" spans="1:3" x14ac:dyDescent="0.25">
      <c r="A619" s="2" t="s">
        <v>3179</v>
      </c>
      <c r="B619" s="7">
        <v>205654</v>
      </c>
      <c r="C619" s="4"/>
    </row>
    <row r="620" spans="1:3" x14ac:dyDescent="0.25">
      <c r="A620" s="2" t="s">
        <v>2466</v>
      </c>
      <c r="B620" s="4" t="s">
        <v>3181</v>
      </c>
      <c r="C620" s="4"/>
    </row>
    <row r="621" spans="1:3" x14ac:dyDescent="0.25">
      <c r="A621" s="2" t="s">
        <v>2926</v>
      </c>
      <c r="B621" s="4">
        <v>-5</v>
      </c>
      <c r="C621" s="4"/>
    </row>
    <row r="622" spans="1:3" ht="45" x14ac:dyDescent="0.25">
      <c r="A622" s="2" t="s">
        <v>3337</v>
      </c>
      <c r="B622" s="4"/>
      <c r="C622" s="4"/>
    </row>
    <row r="623" spans="1:3" x14ac:dyDescent="0.25">
      <c r="A623" s="3" t="s">
        <v>3178</v>
      </c>
      <c r="B623" s="4"/>
      <c r="C623" s="4"/>
    </row>
    <row r="624" spans="1:3" ht="30" x14ac:dyDescent="0.25">
      <c r="A624" s="2" t="s">
        <v>2468</v>
      </c>
      <c r="B624" s="173">
        <v>0.03</v>
      </c>
      <c r="C624" s="4"/>
    </row>
    <row r="625" spans="1:3" ht="45" x14ac:dyDescent="0.25">
      <c r="A625" s="2" t="s">
        <v>3338</v>
      </c>
      <c r="B625" s="4"/>
      <c r="C625" s="4"/>
    </row>
    <row r="626" spans="1:3" x14ac:dyDescent="0.25">
      <c r="A626" s="3" t="s">
        <v>3178</v>
      </c>
      <c r="B626" s="4"/>
      <c r="C626" s="4"/>
    </row>
    <row r="627" spans="1:3" ht="30" x14ac:dyDescent="0.25">
      <c r="A627" s="2" t="s">
        <v>2468</v>
      </c>
      <c r="B627" s="173">
        <v>0.1183</v>
      </c>
      <c r="C627" s="4"/>
    </row>
    <row r="628" spans="1:3" ht="30" x14ac:dyDescent="0.25">
      <c r="A628" s="2" t="s">
        <v>3339</v>
      </c>
      <c r="B628" s="4"/>
      <c r="C628" s="4"/>
    </row>
    <row r="629" spans="1:3" x14ac:dyDescent="0.25">
      <c r="A629" s="3" t="s">
        <v>3178</v>
      </c>
      <c r="B629" s="4"/>
      <c r="C629" s="4"/>
    </row>
    <row r="630" spans="1:3" x14ac:dyDescent="0.25">
      <c r="A630" s="2" t="s">
        <v>3179</v>
      </c>
      <c r="B630" s="7">
        <v>126306</v>
      </c>
      <c r="C630" s="4"/>
    </row>
    <row r="631" spans="1:3" x14ac:dyDescent="0.25">
      <c r="A631" s="2" t="s">
        <v>2926</v>
      </c>
      <c r="B631" s="4">
        <v>-5</v>
      </c>
      <c r="C631" s="4"/>
    </row>
    <row r="632" spans="1:3" ht="45" x14ac:dyDescent="0.25">
      <c r="A632" s="2" t="s">
        <v>3340</v>
      </c>
      <c r="B632" s="4"/>
      <c r="C632" s="4"/>
    </row>
    <row r="633" spans="1:3" x14ac:dyDescent="0.25">
      <c r="A633" s="3" t="s">
        <v>3178</v>
      </c>
      <c r="B633" s="4"/>
      <c r="C633" s="4"/>
    </row>
    <row r="634" spans="1:3" ht="30" x14ac:dyDescent="0.25">
      <c r="A634" s="2" t="s">
        <v>2468</v>
      </c>
      <c r="B634" s="173">
        <v>0.1</v>
      </c>
      <c r="C634" s="4"/>
    </row>
    <row r="635" spans="1:3" ht="45" x14ac:dyDescent="0.25">
      <c r="A635" s="2" t="s">
        <v>3341</v>
      </c>
      <c r="B635" s="4"/>
      <c r="C635" s="4"/>
    </row>
    <row r="636" spans="1:3" x14ac:dyDescent="0.25">
      <c r="A636" s="3" t="s">
        <v>3178</v>
      </c>
      <c r="B636" s="4"/>
      <c r="C636" s="4"/>
    </row>
    <row r="637" spans="1:3" ht="30" x14ac:dyDescent="0.25">
      <c r="A637" s="2" t="s">
        <v>2468</v>
      </c>
      <c r="B637" s="173">
        <v>0.17449999999999999</v>
      </c>
      <c r="C637" s="4"/>
    </row>
    <row r="638" spans="1:3" ht="45" x14ac:dyDescent="0.25">
      <c r="A638" s="2" t="s">
        <v>3342</v>
      </c>
      <c r="B638" s="4"/>
      <c r="C638" s="4"/>
    </row>
    <row r="639" spans="1:3" x14ac:dyDescent="0.25">
      <c r="A639" s="3" t="s">
        <v>3178</v>
      </c>
      <c r="B639" s="4"/>
      <c r="C639" s="4"/>
    </row>
    <row r="640" spans="1:3" x14ac:dyDescent="0.25">
      <c r="A640" s="2" t="s">
        <v>3179</v>
      </c>
      <c r="B640" s="7">
        <v>2974</v>
      </c>
      <c r="C640" s="4"/>
    </row>
    <row r="641" spans="1:3" ht="30" x14ac:dyDescent="0.25">
      <c r="A641" s="2" t="s">
        <v>2468</v>
      </c>
      <c r="B641" s="173">
        <v>0.105</v>
      </c>
      <c r="C641" s="4"/>
    </row>
    <row r="642" spans="1:3" x14ac:dyDescent="0.25">
      <c r="A642" s="2" t="s">
        <v>2926</v>
      </c>
      <c r="B642" s="4">
        <v>-1</v>
      </c>
      <c r="C642" s="4"/>
    </row>
    <row r="643" spans="1:3" ht="45" x14ac:dyDescent="0.25">
      <c r="A643" s="2" t="s">
        <v>3343</v>
      </c>
      <c r="B643" s="4"/>
      <c r="C643" s="4"/>
    </row>
    <row r="644" spans="1:3" x14ac:dyDescent="0.25">
      <c r="A644" s="3" t="s">
        <v>3178</v>
      </c>
      <c r="B644" s="4"/>
      <c r="C644" s="4"/>
    </row>
    <row r="645" spans="1:3" x14ac:dyDescent="0.25">
      <c r="A645" s="2" t="s">
        <v>3179</v>
      </c>
      <c r="B645" s="7">
        <v>1809</v>
      </c>
      <c r="C645" s="4"/>
    </row>
    <row r="646" spans="1:3" ht="30" x14ac:dyDescent="0.25">
      <c r="A646" s="2" t="s">
        <v>2468</v>
      </c>
      <c r="B646" s="173">
        <v>7.6200000000000004E-2</v>
      </c>
      <c r="C646" s="4"/>
    </row>
    <row r="647" spans="1:3" x14ac:dyDescent="0.25">
      <c r="A647" s="2" t="s">
        <v>2926</v>
      </c>
      <c r="B647" s="4">
        <v>-1</v>
      </c>
      <c r="C647" s="4"/>
    </row>
    <row r="648" spans="1:3" ht="45" x14ac:dyDescent="0.25">
      <c r="A648" s="2" t="s">
        <v>3344</v>
      </c>
      <c r="B648" s="4"/>
      <c r="C648" s="4"/>
    </row>
    <row r="649" spans="1:3" x14ac:dyDescent="0.25">
      <c r="A649" s="3" t="s">
        <v>3178</v>
      </c>
      <c r="B649" s="4"/>
      <c r="C649" s="4"/>
    </row>
    <row r="650" spans="1:3" x14ac:dyDescent="0.25">
      <c r="A650" s="2" t="s">
        <v>3179</v>
      </c>
      <c r="B650" s="7">
        <v>7591</v>
      </c>
      <c r="C650" s="4"/>
    </row>
    <row r="651" spans="1:3" ht="30" x14ac:dyDescent="0.25">
      <c r="A651" s="2" t="s">
        <v>2468</v>
      </c>
      <c r="B651" s="173">
        <v>0.13</v>
      </c>
      <c r="C651" s="4"/>
    </row>
    <row r="652" spans="1:3" x14ac:dyDescent="0.25">
      <c r="A652" s="2" t="s">
        <v>2926</v>
      </c>
      <c r="B652" s="4">
        <v>-1</v>
      </c>
      <c r="C652" s="4"/>
    </row>
    <row r="653" spans="1:3" ht="45" x14ac:dyDescent="0.25">
      <c r="A653" s="2" t="s">
        <v>3345</v>
      </c>
      <c r="B653" s="4"/>
      <c r="C653" s="4"/>
    </row>
    <row r="654" spans="1:3" x14ac:dyDescent="0.25">
      <c r="A654" s="3" t="s">
        <v>3178</v>
      </c>
      <c r="B654" s="4"/>
      <c r="C654" s="4"/>
    </row>
    <row r="655" spans="1:3" x14ac:dyDescent="0.25">
      <c r="A655" s="2" t="s">
        <v>3179</v>
      </c>
      <c r="B655" s="7">
        <v>2921</v>
      </c>
      <c r="C655" s="4"/>
    </row>
    <row r="656" spans="1:3" ht="30" x14ac:dyDescent="0.25">
      <c r="A656" s="2" t="s">
        <v>2468</v>
      </c>
      <c r="B656" s="173">
        <v>5.4699999999999999E-2</v>
      </c>
      <c r="C656" s="4"/>
    </row>
    <row r="657" spans="1:3" x14ac:dyDescent="0.25">
      <c r="A657" s="2" t="s">
        <v>2926</v>
      </c>
      <c r="B657" s="4">
        <v>-1</v>
      </c>
      <c r="C657" s="4"/>
    </row>
    <row r="658" spans="1:3" ht="45" x14ac:dyDescent="0.25">
      <c r="A658" s="2" t="s">
        <v>3346</v>
      </c>
      <c r="B658" s="4"/>
      <c r="C658" s="4"/>
    </row>
    <row r="659" spans="1:3" x14ac:dyDescent="0.25">
      <c r="A659" s="3" t="s">
        <v>3178</v>
      </c>
      <c r="B659" s="4"/>
      <c r="C659" s="4"/>
    </row>
    <row r="660" spans="1:3" x14ac:dyDescent="0.25">
      <c r="A660" s="2" t="s">
        <v>3179</v>
      </c>
      <c r="B660" s="7">
        <v>4228</v>
      </c>
      <c r="C660" s="4"/>
    </row>
    <row r="661" spans="1:3" ht="30" x14ac:dyDescent="0.25">
      <c r="A661" s="2" t="s">
        <v>2468</v>
      </c>
      <c r="B661" s="173">
        <v>8.5099999999999995E-2</v>
      </c>
      <c r="C661" s="4"/>
    </row>
    <row r="662" spans="1:3" x14ac:dyDescent="0.25">
      <c r="A662" s="2" t="s">
        <v>2926</v>
      </c>
      <c r="B662" s="4">
        <v>-1</v>
      </c>
      <c r="C662" s="4"/>
    </row>
    <row r="663" spans="1:3" ht="30" x14ac:dyDescent="0.25">
      <c r="A663" s="2" t="s">
        <v>3347</v>
      </c>
      <c r="B663" s="4"/>
      <c r="C663" s="4"/>
    </row>
    <row r="664" spans="1:3" x14ac:dyDescent="0.25">
      <c r="A664" s="3" t="s">
        <v>3178</v>
      </c>
      <c r="B664" s="4"/>
      <c r="C664" s="4"/>
    </row>
    <row r="665" spans="1:3" x14ac:dyDescent="0.25">
      <c r="A665" s="2" t="s">
        <v>3179</v>
      </c>
      <c r="B665" s="7">
        <v>3719</v>
      </c>
      <c r="C665" s="4"/>
    </row>
    <row r="666" spans="1:3" ht="30" x14ac:dyDescent="0.25">
      <c r="A666" s="2" t="s">
        <v>2468</v>
      </c>
      <c r="B666" s="173">
        <v>7.8299999999999995E-2</v>
      </c>
      <c r="C666" s="4"/>
    </row>
    <row r="667" spans="1:3" x14ac:dyDescent="0.25">
      <c r="A667" s="2" t="s">
        <v>2926</v>
      </c>
      <c r="B667" s="4">
        <v>-1</v>
      </c>
      <c r="C667" s="4"/>
    </row>
    <row r="668" spans="1:3" ht="30" x14ac:dyDescent="0.25">
      <c r="A668" s="2" t="s">
        <v>3348</v>
      </c>
      <c r="B668" s="4"/>
      <c r="C668" s="4"/>
    </row>
    <row r="669" spans="1:3" x14ac:dyDescent="0.25">
      <c r="A669" s="3" t="s">
        <v>3178</v>
      </c>
      <c r="B669" s="4"/>
      <c r="C669" s="4"/>
    </row>
    <row r="670" spans="1:3" x14ac:dyDescent="0.25">
      <c r="A670" s="2" t="s">
        <v>3179</v>
      </c>
      <c r="B670" s="7">
        <v>142526</v>
      </c>
      <c r="C670" s="4"/>
    </row>
    <row r="671" spans="1:3" x14ac:dyDescent="0.25">
      <c r="A671" s="2" t="s">
        <v>2926</v>
      </c>
      <c r="B671" s="4">
        <v>-4</v>
      </c>
      <c r="C671" s="4"/>
    </row>
    <row r="672" spans="1:3" ht="45" x14ac:dyDescent="0.25">
      <c r="A672" s="2" t="s">
        <v>3349</v>
      </c>
      <c r="B672" s="4"/>
      <c r="C672" s="4"/>
    </row>
    <row r="673" spans="1:3" x14ac:dyDescent="0.25">
      <c r="A673" s="3" t="s">
        <v>3178</v>
      </c>
      <c r="B673" s="4"/>
      <c r="C673" s="4"/>
    </row>
    <row r="674" spans="1:3" ht="30" x14ac:dyDescent="0.25">
      <c r="A674" s="2" t="s">
        <v>2468</v>
      </c>
      <c r="B674" s="173">
        <v>5.8400000000000001E-2</v>
      </c>
      <c r="C674" s="4"/>
    </row>
    <row r="675" spans="1:3" ht="45" x14ac:dyDescent="0.25">
      <c r="A675" s="2" t="s">
        <v>3350</v>
      </c>
      <c r="B675" s="4"/>
      <c r="C675" s="4"/>
    </row>
    <row r="676" spans="1:3" x14ac:dyDescent="0.25">
      <c r="A676" s="3" t="s">
        <v>3178</v>
      </c>
      <c r="B676" s="4"/>
      <c r="C676" s="4"/>
    </row>
    <row r="677" spans="1:3" ht="30" x14ac:dyDescent="0.25">
      <c r="A677" s="2" t="s">
        <v>2468</v>
      </c>
      <c r="B677" s="173">
        <v>6.5199999999999994E-2</v>
      </c>
      <c r="C677" s="4"/>
    </row>
    <row r="678" spans="1:3" ht="30" x14ac:dyDescent="0.25">
      <c r="A678" s="2" t="s">
        <v>3351</v>
      </c>
      <c r="B678" s="4"/>
      <c r="C678" s="4"/>
    </row>
    <row r="679" spans="1:3" x14ac:dyDescent="0.25">
      <c r="A679" s="3" t="s">
        <v>3178</v>
      </c>
      <c r="B679" s="4"/>
      <c r="C679" s="4"/>
    </row>
    <row r="680" spans="1:3" x14ac:dyDescent="0.25">
      <c r="A680" s="2" t="s">
        <v>3179</v>
      </c>
      <c r="B680" s="7">
        <v>52260</v>
      </c>
      <c r="C680" s="4"/>
    </row>
    <row r="681" spans="1:3" x14ac:dyDescent="0.25">
      <c r="A681" s="2" t="s">
        <v>2466</v>
      </c>
      <c r="B681" s="4" t="s">
        <v>3181</v>
      </c>
      <c r="C681" s="4"/>
    </row>
    <row r="682" spans="1:3" x14ac:dyDescent="0.25">
      <c r="A682" s="2" t="s">
        <v>2926</v>
      </c>
      <c r="B682" s="4">
        <v>-2</v>
      </c>
      <c r="C682" s="4"/>
    </row>
    <row r="683" spans="1:3" ht="45" x14ac:dyDescent="0.25">
      <c r="A683" s="2" t="s">
        <v>3352</v>
      </c>
      <c r="B683" s="4"/>
      <c r="C683" s="4"/>
    </row>
    <row r="684" spans="1:3" x14ac:dyDescent="0.25">
      <c r="A684" s="3" t="s">
        <v>3178</v>
      </c>
      <c r="B684" s="4"/>
      <c r="C684" s="4"/>
    </row>
    <row r="685" spans="1:3" ht="30" x14ac:dyDescent="0.25">
      <c r="A685" s="2" t="s">
        <v>2468</v>
      </c>
      <c r="B685" s="173">
        <v>6.0999999999999999E-2</v>
      </c>
      <c r="C685" s="4"/>
    </row>
    <row r="686" spans="1:3" ht="45" x14ac:dyDescent="0.25">
      <c r="A686" s="2" t="s">
        <v>3353</v>
      </c>
      <c r="B686" s="4"/>
      <c r="C686" s="4"/>
    </row>
    <row r="687" spans="1:3" x14ac:dyDescent="0.25">
      <c r="A687" s="3" t="s">
        <v>3178</v>
      </c>
      <c r="B687" s="4"/>
      <c r="C687" s="4"/>
    </row>
    <row r="688" spans="1:3" ht="30" x14ac:dyDescent="0.25">
      <c r="A688" s="2" t="s">
        <v>2468</v>
      </c>
      <c r="B688" s="173">
        <v>0.1008</v>
      </c>
      <c r="C688" s="4"/>
    </row>
    <row r="689" spans="1:3" ht="45" x14ac:dyDescent="0.25">
      <c r="A689" s="2" t="s">
        <v>3354</v>
      </c>
      <c r="B689" s="4"/>
      <c r="C689" s="4"/>
    </row>
    <row r="690" spans="1:3" x14ac:dyDescent="0.25">
      <c r="A690" s="3" t="s">
        <v>3178</v>
      </c>
      <c r="B690" s="4"/>
      <c r="C690" s="4"/>
    </row>
    <row r="691" spans="1:3" x14ac:dyDescent="0.25">
      <c r="A691" s="2" t="s">
        <v>3179</v>
      </c>
      <c r="B691" s="7">
        <v>26948</v>
      </c>
      <c r="C691" s="4"/>
    </row>
    <row r="692" spans="1:3" ht="30" x14ac:dyDescent="0.25">
      <c r="A692" s="2" t="s">
        <v>2468</v>
      </c>
      <c r="B692" s="173">
        <v>0.12</v>
      </c>
      <c r="C692" s="4"/>
    </row>
    <row r="693" spans="1:3" x14ac:dyDescent="0.25">
      <c r="A693" s="2" t="s">
        <v>2926</v>
      </c>
      <c r="B693" s="4">
        <v>-1</v>
      </c>
      <c r="C693" s="4"/>
    </row>
    <row r="694" spans="1:3" ht="30" x14ac:dyDescent="0.25">
      <c r="A694" s="2" t="s">
        <v>3355</v>
      </c>
      <c r="B694" s="4"/>
      <c r="C694" s="4"/>
    </row>
    <row r="695" spans="1:3" x14ac:dyDescent="0.25">
      <c r="A695" s="3" t="s">
        <v>3178</v>
      </c>
      <c r="B695" s="4"/>
      <c r="C695" s="4"/>
    </row>
    <row r="696" spans="1:3" x14ac:dyDescent="0.25">
      <c r="A696" s="2" t="s">
        <v>3179</v>
      </c>
      <c r="B696" s="7">
        <v>27926</v>
      </c>
      <c r="C696" s="4"/>
    </row>
    <row r="697" spans="1:3" x14ac:dyDescent="0.25">
      <c r="A697" s="2" t="s">
        <v>2466</v>
      </c>
      <c r="B697" s="4" t="s">
        <v>3181</v>
      </c>
      <c r="C697" s="4"/>
    </row>
    <row r="698" spans="1:3" ht="30" x14ac:dyDescent="0.25">
      <c r="A698" s="2" t="s">
        <v>2468</v>
      </c>
      <c r="B698" s="173">
        <v>8.8499999999999995E-2</v>
      </c>
      <c r="C698" s="4"/>
    </row>
    <row r="699" spans="1:3" x14ac:dyDescent="0.25">
      <c r="A699" s="2" t="s">
        <v>2926</v>
      </c>
      <c r="B699" s="4">
        <v>-1</v>
      </c>
      <c r="C699" s="4"/>
    </row>
    <row r="700" spans="1:3" ht="30" x14ac:dyDescent="0.25">
      <c r="A700" s="2" t="s">
        <v>3356</v>
      </c>
      <c r="B700" s="4"/>
      <c r="C700" s="4"/>
    </row>
    <row r="701" spans="1:3" x14ac:dyDescent="0.25">
      <c r="A701" s="3" t="s">
        <v>3178</v>
      </c>
      <c r="B701" s="4"/>
      <c r="C701" s="4"/>
    </row>
    <row r="702" spans="1:3" x14ac:dyDescent="0.25">
      <c r="A702" s="2" t="s">
        <v>3179</v>
      </c>
      <c r="B702" s="6">
        <v>89421</v>
      </c>
      <c r="C702" s="4"/>
    </row>
    <row r="703" spans="1:3" x14ac:dyDescent="0.25">
      <c r="A703" s="2" t="s">
        <v>2926</v>
      </c>
      <c r="B703" s="4">
        <v>-3</v>
      </c>
      <c r="C703" s="4"/>
    </row>
    <row r="704" spans="1:3" ht="45" x14ac:dyDescent="0.25">
      <c r="A704" s="2" t="s">
        <v>3357</v>
      </c>
      <c r="B704" s="4"/>
      <c r="C704" s="4"/>
    </row>
    <row r="705" spans="1:3" x14ac:dyDescent="0.25">
      <c r="A705" s="3" t="s">
        <v>3178</v>
      </c>
      <c r="B705" s="4"/>
      <c r="C705" s="4"/>
    </row>
    <row r="706" spans="1:3" ht="30" x14ac:dyDescent="0.25">
      <c r="A706" s="2" t="s">
        <v>2468</v>
      </c>
      <c r="B706" s="173">
        <v>6.9699999999999998E-2</v>
      </c>
      <c r="C706" s="4"/>
    </row>
    <row r="707" spans="1:3" ht="45" x14ac:dyDescent="0.25">
      <c r="A707" s="2" t="s">
        <v>3358</v>
      </c>
      <c r="B707" s="4"/>
      <c r="C707" s="4"/>
    </row>
    <row r="708" spans="1:3" x14ac:dyDescent="0.25">
      <c r="A708" s="3" t="s">
        <v>3178</v>
      </c>
      <c r="B708" s="4"/>
      <c r="C708" s="4"/>
    </row>
    <row r="709" spans="1:3" ht="30" x14ac:dyDescent="0.25">
      <c r="A709" s="2" t="s">
        <v>2468</v>
      </c>
      <c r="B709" s="173">
        <v>7.1599999999999997E-2</v>
      </c>
      <c r="C709" s="4"/>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1" width="27.28515625" bestFit="1" customWidth="1"/>
    <col min="2" max="3" width="36.5703125" bestFit="1" customWidth="1"/>
    <col min="4" max="4" width="7.7109375" customWidth="1"/>
    <col min="5" max="5" width="35.140625" customWidth="1"/>
    <col min="6" max="6" width="6.140625" customWidth="1"/>
    <col min="7" max="7" width="7.7109375" customWidth="1"/>
    <col min="8" max="8" width="27.5703125" customWidth="1"/>
    <col min="9" max="9" width="9.5703125" customWidth="1"/>
    <col min="10" max="10" width="7.7109375" customWidth="1"/>
    <col min="11" max="11" width="23.7109375" customWidth="1"/>
    <col min="12" max="12" width="6.140625" customWidth="1"/>
  </cols>
  <sheetData>
    <row r="1" spans="1:12" ht="15" customHeight="1" x14ac:dyDescent="0.25">
      <c r="A1" s="8" t="s">
        <v>3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6</v>
      </c>
      <c r="B3" s="16"/>
      <c r="C3" s="16"/>
      <c r="D3" s="16"/>
      <c r="E3" s="16"/>
      <c r="F3" s="16"/>
      <c r="G3" s="16"/>
      <c r="H3" s="16"/>
      <c r="I3" s="16"/>
      <c r="J3" s="16"/>
      <c r="K3" s="16"/>
      <c r="L3" s="16"/>
    </row>
    <row r="4" spans="1:12" ht="15.75" x14ac:dyDescent="0.25">
      <c r="A4" s="17" t="s">
        <v>376</v>
      </c>
      <c r="B4" s="18"/>
      <c r="C4" s="18"/>
      <c r="D4" s="18"/>
      <c r="E4" s="18"/>
      <c r="F4" s="18"/>
      <c r="G4" s="18"/>
      <c r="H4" s="18"/>
      <c r="I4" s="18"/>
      <c r="J4" s="18"/>
      <c r="K4" s="18"/>
      <c r="L4" s="18"/>
    </row>
    <row r="5" spans="1:12" x14ac:dyDescent="0.25">
      <c r="A5" s="17"/>
      <c r="B5" s="19" t="s">
        <v>377</v>
      </c>
      <c r="C5" s="19"/>
      <c r="D5" s="19"/>
      <c r="E5" s="19"/>
      <c r="F5" s="19"/>
      <c r="G5" s="19"/>
      <c r="H5" s="19"/>
      <c r="I5" s="19"/>
      <c r="J5" s="19"/>
      <c r="K5" s="19"/>
      <c r="L5" s="19"/>
    </row>
    <row r="6" spans="1:12" x14ac:dyDescent="0.25">
      <c r="A6" s="17"/>
      <c r="B6" s="55" t="s">
        <v>378</v>
      </c>
      <c r="C6" s="55"/>
      <c r="D6" s="55"/>
      <c r="E6" s="55"/>
      <c r="F6" s="55"/>
      <c r="G6" s="55"/>
      <c r="H6" s="55"/>
      <c r="I6" s="55"/>
      <c r="J6" s="55"/>
      <c r="K6" s="55"/>
      <c r="L6" s="55"/>
    </row>
    <row r="7" spans="1:12" ht="38.25" customHeight="1" x14ac:dyDescent="0.25">
      <c r="A7" s="17"/>
      <c r="B7" s="20" t="s">
        <v>379</v>
      </c>
      <c r="C7" s="20"/>
      <c r="D7" s="20"/>
      <c r="E7" s="20"/>
      <c r="F7" s="20"/>
      <c r="G7" s="20"/>
      <c r="H7" s="20"/>
      <c r="I7" s="20"/>
      <c r="J7" s="20"/>
      <c r="K7" s="20"/>
      <c r="L7" s="20"/>
    </row>
    <row r="8" spans="1:12" x14ac:dyDescent="0.25">
      <c r="A8" s="17"/>
      <c r="B8" s="56" t="s">
        <v>380</v>
      </c>
      <c r="C8" s="56"/>
      <c r="D8" s="56"/>
      <c r="E8" s="56"/>
      <c r="F8" s="56"/>
      <c r="G8" s="56"/>
      <c r="H8" s="56"/>
      <c r="I8" s="56"/>
      <c r="J8" s="56"/>
      <c r="K8" s="56"/>
      <c r="L8" s="56"/>
    </row>
    <row r="9" spans="1:12" ht="15.75" thickBot="1" x14ac:dyDescent="0.3">
      <c r="A9" s="17"/>
      <c r="B9" s="12"/>
      <c r="C9" s="25"/>
      <c r="D9" s="43" t="s">
        <v>381</v>
      </c>
      <c r="E9" s="43"/>
      <c r="F9" s="43"/>
      <c r="G9" s="43"/>
      <c r="H9" s="43"/>
      <c r="I9" s="43"/>
      <c r="J9" s="43"/>
      <c r="K9" s="43"/>
      <c r="L9" s="25"/>
    </row>
    <row r="10" spans="1:12" ht="15.75" thickBot="1" x14ac:dyDescent="0.3">
      <c r="A10" s="17"/>
      <c r="B10" s="27"/>
      <c r="C10" s="25"/>
      <c r="D10" s="44">
        <v>2014</v>
      </c>
      <c r="E10" s="44"/>
      <c r="F10" s="25"/>
      <c r="G10" s="44">
        <v>2013</v>
      </c>
      <c r="H10" s="44"/>
      <c r="I10" s="25"/>
      <c r="J10" s="44">
        <v>2012</v>
      </c>
      <c r="K10" s="44"/>
      <c r="L10" s="25"/>
    </row>
    <row r="11" spans="1:12" x14ac:dyDescent="0.25">
      <c r="A11" s="17"/>
      <c r="B11" s="28" t="s">
        <v>91</v>
      </c>
      <c r="C11" s="29"/>
      <c r="D11" s="29" t="s">
        <v>382</v>
      </c>
      <c r="E11" s="30">
        <v>3876</v>
      </c>
      <c r="F11" s="29"/>
      <c r="G11" s="29" t="s">
        <v>382</v>
      </c>
      <c r="H11" s="30">
        <v>16200</v>
      </c>
      <c r="I11" s="29"/>
      <c r="J11" s="29" t="s">
        <v>382</v>
      </c>
      <c r="K11" s="31">
        <v>443</v>
      </c>
      <c r="L11" s="29"/>
    </row>
    <row r="12" spans="1:12" x14ac:dyDescent="0.25">
      <c r="A12" s="17"/>
      <c r="B12" s="32" t="s">
        <v>101</v>
      </c>
      <c r="C12" s="33"/>
      <c r="D12" s="33"/>
      <c r="E12" s="34">
        <v>6369</v>
      </c>
      <c r="F12" s="33"/>
      <c r="G12" s="33"/>
      <c r="H12" s="34">
        <v>49681</v>
      </c>
      <c r="I12" s="33">
        <v>-1</v>
      </c>
      <c r="J12" s="33"/>
      <c r="K12" s="34">
        <v>2796</v>
      </c>
      <c r="L12" s="33"/>
    </row>
    <row r="13" spans="1:12" ht="15.75" thickBot="1" x14ac:dyDescent="0.3">
      <c r="A13" s="17"/>
      <c r="B13" s="35" t="s">
        <v>383</v>
      </c>
      <c r="C13" s="35" t="s">
        <v>383</v>
      </c>
      <c r="D13" s="36" t="s">
        <v>384</v>
      </c>
      <c r="E13" s="37" t="s">
        <v>384</v>
      </c>
      <c r="F13" s="35" t="s">
        <v>383</v>
      </c>
      <c r="G13" s="36" t="s">
        <v>384</v>
      </c>
      <c r="H13" s="37" t="s">
        <v>384</v>
      </c>
      <c r="I13" s="35" t="s">
        <v>383</v>
      </c>
      <c r="J13" s="36" t="s">
        <v>384</v>
      </c>
      <c r="K13" s="37" t="s">
        <v>384</v>
      </c>
      <c r="L13" s="35" t="s">
        <v>383</v>
      </c>
    </row>
    <row r="14" spans="1:12" x14ac:dyDescent="0.25">
      <c r="A14" s="17"/>
      <c r="B14" s="38" t="s">
        <v>385</v>
      </c>
      <c r="C14" s="29"/>
      <c r="D14" s="29"/>
      <c r="E14" s="39" t="s">
        <v>386</v>
      </c>
      <c r="F14" s="40" t="s">
        <v>387</v>
      </c>
      <c r="G14" s="29"/>
      <c r="H14" s="39" t="s">
        <v>388</v>
      </c>
      <c r="I14" s="40" t="s">
        <v>387</v>
      </c>
      <c r="J14" s="29"/>
      <c r="K14" s="39" t="s">
        <v>389</v>
      </c>
      <c r="L14" s="40" t="s">
        <v>387</v>
      </c>
    </row>
    <row r="15" spans="1:12" x14ac:dyDescent="0.25">
      <c r="A15" s="17"/>
      <c r="B15" s="32" t="s">
        <v>116</v>
      </c>
      <c r="C15" s="33"/>
      <c r="D15" s="33"/>
      <c r="E15" s="41">
        <v>942</v>
      </c>
      <c r="F15" s="33"/>
      <c r="G15" s="33"/>
      <c r="H15" s="34">
        <v>13882</v>
      </c>
      <c r="I15" s="33"/>
      <c r="J15" s="33"/>
      <c r="K15" s="41">
        <v>500</v>
      </c>
      <c r="L15" s="33"/>
    </row>
    <row r="16" spans="1:12" ht="15.75" thickBot="1" x14ac:dyDescent="0.3">
      <c r="A16" s="17"/>
      <c r="B16" s="35" t="s">
        <v>383</v>
      </c>
      <c r="C16" s="35" t="s">
        <v>383</v>
      </c>
      <c r="D16" s="36" t="s">
        <v>384</v>
      </c>
      <c r="E16" s="37" t="s">
        <v>384</v>
      </c>
      <c r="F16" s="35" t="s">
        <v>383</v>
      </c>
      <c r="G16" s="36" t="s">
        <v>384</v>
      </c>
      <c r="H16" s="37" t="s">
        <v>384</v>
      </c>
      <c r="I16" s="35" t="s">
        <v>383</v>
      </c>
      <c r="J16" s="36" t="s">
        <v>384</v>
      </c>
      <c r="K16" s="37" t="s">
        <v>384</v>
      </c>
      <c r="L16" s="35" t="s">
        <v>383</v>
      </c>
    </row>
    <row r="17" spans="1:12" x14ac:dyDescent="0.25">
      <c r="A17" s="17"/>
      <c r="B17" s="38" t="s">
        <v>390</v>
      </c>
      <c r="C17" s="29"/>
      <c r="D17" s="29"/>
      <c r="E17" s="39" t="s">
        <v>391</v>
      </c>
      <c r="F17" s="40" t="s">
        <v>387</v>
      </c>
      <c r="G17" s="29"/>
      <c r="H17" s="39" t="s">
        <v>392</v>
      </c>
      <c r="I17" s="40" t="s">
        <v>387</v>
      </c>
      <c r="J17" s="29"/>
      <c r="K17" s="39" t="s">
        <v>393</v>
      </c>
      <c r="L17" s="40" t="s">
        <v>387</v>
      </c>
    </row>
    <row r="18" spans="1:12" x14ac:dyDescent="0.25">
      <c r="A18" s="17"/>
      <c r="B18" s="32" t="s">
        <v>118</v>
      </c>
      <c r="C18" s="33"/>
      <c r="D18" s="33"/>
      <c r="E18" s="42" t="s">
        <v>394</v>
      </c>
      <c r="F18" s="33"/>
      <c r="G18" s="33"/>
      <c r="H18" s="41" t="s">
        <v>395</v>
      </c>
      <c r="I18" s="33" t="s">
        <v>387</v>
      </c>
      <c r="J18" s="33"/>
      <c r="K18" s="41" t="s">
        <v>396</v>
      </c>
      <c r="L18" s="33" t="s">
        <v>387</v>
      </c>
    </row>
    <row r="19" spans="1:12" ht="15.75" thickBot="1" x14ac:dyDescent="0.3">
      <c r="A19" s="17"/>
      <c r="B19" s="35" t="s">
        <v>383</v>
      </c>
      <c r="C19" s="35" t="s">
        <v>383</v>
      </c>
      <c r="D19" s="36" t="s">
        <v>384</v>
      </c>
      <c r="E19" s="37" t="s">
        <v>384</v>
      </c>
      <c r="F19" s="35" t="s">
        <v>383</v>
      </c>
      <c r="G19" s="36" t="s">
        <v>384</v>
      </c>
      <c r="H19" s="37" t="s">
        <v>384</v>
      </c>
      <c r="I19" s="35" t="s">
        <v>383</v>
      </c>
      <c r="J19" s="36" t="s">
        <v>384</v>
      </c>
      <c r="K19" s="37" t="s">
        <v>384</v>
      </c>
      <c r="L19" s="35" t="s">
        <v>383</v>
      </c>
    </row>
    <row r="20" spans="1:12" x14ac:dyDescent="0.25">
      <c r="A20" s="17"/>
      <c r="B20" s="38" t="s">
        <v>397</v>
      </c>
      <c r="C20" s="29"/>
      <c r="D20" s="40" t="s">
        <v>382</v>
      </c>
      <c r="E20" s="39" t="s">
        <v>391</v>
      </c>
      <c r="F20" s="40" t="s">
        <v>387</v>
      </c>
      <c r="G20" s="40" t="s">
        <v>382</v>
      </c>
      <c r="H20" s="39" t="s">
        <v>398</v>
      </c>
      <c r="I20" s="40" t="s">
        <v>387</v>
      </c>
      <c r="J20" s="40" t="s">
        <v>382</v>
      </c>
      <c r="K20" s="39" t="s">
        <v>399</v>
      </c>
      <c r="L20" s="40" t="s">
        <v>387</v>
      </c>
    </row>
    <row r="21" spans="1:12" ht="15.75" thickBot="1" x14ac:dyDescent="0.3">
      <c r="A21" s="17"/>
      <c r="B21" s="35" t="s">
        <v>383</v>
      </c>
      <c r="C21" s="35" t="s">
        <v>383</v>
      </c>
      <c r="D21" s="36" t="s">
        <v>384</v>
      </c>
      <c r="E21" s="37" t="s">
        <v>384</v>
      </c>
      <c r="F21" s="35" t="s">
        <v>383</v>
      </c>
      <c r="G21" s="36" t="s">
        <v>384</v>
      </c>
      <c r="H21" s="37" t="s">
        <v>384</v>
      </c>
      <c r="I21" s="35" t="s">
        <v>383</v>
      </c>
      <c r="J21" s="36" t="s">
        <v>384</v>
      </c>
      <c r="K21" s="37" t="s">
        <v>384</v>
      </c>
      <c r="L21" s="35" t="s">
        <v>383</v>
      </c>
    </row>
    <row r="22" spans="1:12" ht="15.75" thickBot="1" x14ac:dyDescent="0.3">
      <c r="A22" s="17"/>
      <c r="B22" s="35" t="s">
        <v>383</v>
      </c>
      <c r="C22" s="35" t="s">
        <v>383</v>
      </c>
      <c r="D22" s="36" t="s">
        <v>384</v>
      </c>
      <c r="E22" s="37" t="s">
        <v>384</v>
      </c>
      <c r="F22" s="35" t="s">
        <v>383</v>
      </c>
      <c r="G22" s="36" t="s">
        <v>384</v>
      </c>
      <c r="H22" s="37" t="s">
        <v>384</v>
      </c>
      <c r="I22" s="35" t="s">
        <v>383</v>
      </c>
      <c r="J22" s="36" t="s">
        <v>384</v>
      </c>
      <c r="K22" s="37" t="s">
        <v>384</v>
      </c>
      <c r="L22" s="35" t="s">
        <v>384</v>
      </c>
    </row>
    <row r="23" spans="1:12" x14ac:dyDescent="0.25">
      <c r="A23" s="17"/>
      <c r="B23" s="57"/>
      <c r="C23" s="57"/>
      <c r="D23" s="57"/>
      <c r="E23" s="57"/>
      <c r="F23" s="57"/>
      <c r="G23" s="57"/>
      <c r="H23" s="57"/>
      <c r="I23" s="57"/>
      <c r="J23" s="57"/>
      <c r="K23" s="57"/>
      <c r="L23" s="57"/>
    </row>
    <row r="24" spans="1:12" x14ac:dyDescent="0.25">
      <c r="A24" s="17"/>
      <c r="B24" s="58"/>
      <c r="C24" s="58"/>
      <c r="D24" s="58"/>
      <c r="E24" s="58"/>
      <c r="F24" s="58"/>
      <c r="G24" s="58"/>
      <c r="H24" s="58"/>
      <c r="I24" s="58"/>
      <c r="J24" s="58"/>
      <c r="K24" s="58"/>
      <c r="L24" s="58"/>
    </row>
    <row r="25" spans="1:12" ht="51.75" x14ac:dyDescent="0.25">
      <c r="A25" s="17"/>
      <c r="B25" s="14">
        <v>-1</v>
      </c>
      <c r="C25" s="13" t="s">
        <v>400</v>
      </c>
    </row>
    <row r="26" spans="1:12" x14ac:dyDescent="0.25">
      <c r="A26" s="17"/>
      <c r="B26" s="20" t="s">
        <v>401</v>
      </c>
      <c r="C26" s="20"/>
      <c r="D26" s="20"/>
      <c r="E26" s="20"/>
      <c r="F26" s="20"/>
      <c r="G26" s="20"/>
      <c r="H26" s="20"/>
      <c r="I26" s="20"/>
      <c r="J26" s="20"/>
      <c r="K26" s="20"/>
      <c r="L26" s="20"/>
    </row>
    <row r="27" spans="1:12" x14ac:dyDescent="0.25">
      <c r="A27" s="17"/>
      <c r="B27" s="56" t="s">
        <v>380</v>
      </c>
      <c r="C27" s="56"/>
      <c r="D27" s="56"/>
      <c r="E27" s="56"/>
      <c r="F27" s="56"/>
      <c r="G27" s="56"/>
      <c r="H27" s="56"/>
      <c r="I27" s="56"/>
      <c r="J27" s="56"/>
      <c r="K27" s="56"/>
      <c r="L27" s="56"/>
    </row>
    <row r="28" spans="1:12" ht="15.75" thickBot="1" x14ac:dyDescent="0.3">
      <c r="A28" s="17"/>
      <c r="B28" s="12"/>
      <c r="C28" s="25"/>
      <c r="D28" s="43" t="s">
        <v>402</v>
      </c>
      <c r="E28" s="43"/>
      <c r="F28" s="25"/>
    </row>
    <row r="29" spans="1:12" x14ac:dyDescent="0.25">
      <c r="A29" s="17"/>
      <c r="B29" s="38" t="s">
        <v>29</v>
      </c>
      <c r="C29" s="29"/>
      <c r="D29" s="29"/>
      <c r="E29" s="45"/>
      <c r="F29" s="29"/>
    </row>
    <row r="30" spans="1:12" x14ac:dyDescent="0.25">
      <c r="A30" s="17"/>
      <c r="B30" s="46" t="s">
        <v>30</v>
      </c>
      <c r="C30" s="33"/>
      <c r="D30" s="33" t="s">
        <v>382</v>
      </c>
      <c r="E30" s="34">
        <v>111960</v>
      </c>
      <c r="F30" s="33"/>
    </row>
    <row r="31" spans="1:12" x14ac:dyDescent="0.25">
      <c r="A31" s="17"/>
      <c r="B31" s="47" t="s">
        <v>31</v>
      </c>
      <c r="C31" s="29"/>
      <c r="D31" s="29"/>
      <c r="E31" s="31">
        <v>189</v>
      </c>
      <c r="F31" s="29"/>
    </row>
    <row r="32" spans="1:12" x14ac:dyDescent="0.25">
      <c r="A32" s="17"/>
      <c r="B32" s="46" t="s">
        <v>37</v>
      </c>
      <c r="C32" s="33"/>
      <c r="D32" s="33"/>
      <c r="E32" s="34">
        <v>812017</v>
      </c>
      <c r="F32" s="33"/>
    </row>
    <row r="33" spans="1:6" x14ac:dyDescent="0.25">
      <c r="A33" s="17"/>
      <c r="B33" s="47" t="s">
        <v>38</v>
      </c>
      <c r="C33" s="29"/>
      <c r="D33" s="29"/>
      <c r="E33" s="30">
        <v>211019</v>
      </c>
      <c r="F33" s="29"/>
    </row>
    <row r="34" spans="1:6" x14ac:dyDescent="0.25">
      <c r="A34" s="17"/>
      <c r="B34" s="46" t="s">
        <v>43</v>
      </c>
      <c r="C34" s="33"/>
      <c r="D34" s="33"/>
      <c r="E34" s="34">
        <v>9998</v>
      </c>
      <c r="F34" s="33"/>
    </row>
    <row r="35" spans="1:6" ht="15.75" thickBot="1" x14ac:dyDescent="0.3">
      <c r="A35" s="17"/>
      <c r="B35" s="35" t="s">
        <v>383</v>
      </c>
      <c r="C35" s="35" t="s">
        <v>383</v>
      </c>
      <c r="D35" s="36" t="s">
        <v>384</v>
      </c>
      <c r="E35" s="37" t="s">
        <v>384</v>
      </c>
      <c r="F35" s="35" t="s">
        <v>383</v>
      </c>
    </row>
    <row r="36" spans="1:6" x14ac:dyDescent="0.25">
      <c r="A36" s="17"/>
      <c r="B36" s="38" t="s">
        <v>403</v>
      </c>
      <c r="C36" s="29"/>
      <c r="D36" s="40" t="s">
        <v>382</v>
      </c>
      <c r="E36" s="48">
        <v>1145183</v>
      </c>
      <c r="F36" s="29"/>
    </row>
    <row r="37" spans="1:6" ht="15.75" thickBot="1" x14ac:dyDescent="0.3">
      <c r="A37" s="17"/>
      <c r="B37" s="35" t="s">
        <v>383</v>
      </c>
      <c r="C37" s="35" t="s">
        <v>383</v>
      </c>
      <c r="D37" s="36" t="s">
        <v>384</v>
      </c>
      <c r="E37" s="37" t="s">
        <v>384</v>
      </c>
      <c r="F37" s="35" t="s">
        <v>383</v>
      </c>
    </row>
    <row r="38" spans="1:6" ht="15.75" thickBot="1" x14ac:dyDescent="0.3">
      <c r="A38" s="17"/>
      <c r="B38" s="35" t="s">
        <v>383</v>
      </c>
      <c r="C38" s="35" t="s">
        <v>383</v>
      </c>
      <c r="D38" s="36" t="s">
        <v>384</v>
      </c>
      <c r="E38" s="37" t="s">
        <v>384</v>
      </c>
      <c r="F38" s="35" t="s">
        <v>384</v>
      </c>
    </row>
    <row r="39" spans="1:6" x14ac:dyDescent="0.25">
      <c r="A39" s="17"/>
      <c r="B39" s="49" t="s">
        <v>404</v>
      </c>
      <c r="C39" s="33"/>
      <c r="D39" s="33"/>
      <c r="E39" s="42"/>
      <c r="F39" s="33"/>
    </row>
    <row r="40" spans="1:6" x14ac:dyDescent="0.25">
      <c r="A40" s="17"/>
      <c r="B40" s="38" t="s">
        <v>46</v>
      </c>
      <c r="C40" s="29"/>
      <c r="D40" s="29"/>
      <c r="E40" s="45"/>
      <c r="F40" s="29"/>
    </row>
    <row r="41" spans="1:6" ht="26.25" x14ac:dyDescent="0.25">
      <c r="A41" s="17"/>
      <c r="B41" s="46" t="s">
        <v>47</v>
      </c>
      <c r="C41" s="33"/>
      <c r="D41" s="33" t="s">
        <v>382</v>
      </c>
      <c r="E41" s="34">
        <v>24346</v>
      </c>
      <c r="F41" s="33"/>
    </row>
    <row r="42" spans="1:6" x14ac:dyDescent="0.25">
      <c r="A42" s="17"/>
      <c r="B42" s="38" t="s">
        <v>405</v>
      </c>
      <c r="C42" s="29"/>
      <c r="D42" s="29"/>
      <c r="E42" s="45"/>
      <c r="F42" s="29"/>
    </row>
    <row r="43" spans="1:6" x14ac:dyDescent="0.25">
      <c r="A43" s="17"/>
      <c r="B43" s="46" t="s">
        <v>61</v>
      </c>
      <c r="C43" s="33"/>
      <c r="D43" s="33"/>
      <c r="E43" s="34">
        <v>1130905</v>
      </c>
      <c r="F43" s="33"/>
    </row>
    <row r="44" spans="1:6" x14ac:dyDescent="0.25">
      <c r="A44" s="17"/>
      <c r="B44" s="47" t="s">
        <v>64</v>
      </c>
      <c r="C44" s="29"/>
      <c r="D44" s="29"/>
      <c r="E44" s="31" t="s">
        <v>406</v>
      </c>
      <c r="F44" s="29" t="s">
        <v>387</v>
      </c>
    </row>
    <row r="45" spans="1:6" ht="15.75" thickBot="1" x14ac:dyDescent="0.3">
      <c r="A45" s="17"/>
      <c r="B45" s="35" t="s">
        <v>383</v>
      </c>
      <c r="C45" s="35" t="s">
        <v>383</v>
      </c>
      <c r="D45" s="36" t="s">
        <v>384</v>
      </c>
      <c r="E45" s="37" t="s">
        <v>384</v>
      </c>
      <c r="F45" s="35" t="s">
        <v>383</v>
      </c>
    </row>
    <row r="46" spans="1:6" x14ac:dyDescent="0.25">
      <c r="A46" s="17"/>
      <c r="B46" s="32" t="s">
        <v>407</v>
      </c>
      <c r="C46" s="33"/>
      <c r="D46" s="33"/>
      <c r="E46" s="34">
        <v>1119243</v>
      </c>
      <c r="F46" s="33"/>
    </row>
    <row r="47" spans="1:6" ht="26.25" x14ac:dyDescent="0.25">
      <c r="A47" s="17"/>
      <c r="B47" s="47" t="s">
        <v>66</v>
      </c>
      <c r="C47" s="29"/>
      <c r="D47" s="29"/>
      <c r="E47" s="30">
        <v>1594</v>
      </c>
      <c r="F47" s="29"/>
    </row>
    <row r="48" spans="1:6" ht="15.75" thickBot="1" x14ac:dyDescent="0.3">
      <c r="A48" s="17"/>
      <c r="B48" s="35" t="s">
        <v>383</v>
      </c>
      <c r="C48" s="35" t="s">
        <v>383</v>
      </c>
      <c r="D48" s="36" t="s">
        <v>384</v>
      </c>
      <c r="E48" s="37" t="s">
        <v>384</v>
      </c>
      <c r="F48" s="35" t="s">
        <v>383</v>
      </c>
    </row>
    <row r="49" spans="1:12" x14ac:dyDescent="0.25">
      <c r="A49" s="17"/>
      <c r="B49" s="49" t="s">
        <v>408</v>
      </c>
      <c r="C49" s="33"/>
      <c r="D49" s="33"/>
      <c r="E49" s="50">
        <v>1120837</v>
      </c>
      <c r="F49" s="33"/>
    </row>
    <row r="50" spans="1:12" ht="15.75" thickBot="1" x14ac:dyDescent="0.3">
      <c r="A50" s="17"/>
      <c r="B50" s="35" t="s">
        <v>383</v>
      </c>
      <c r="C50" s="35" t="s">
        <v>383</v>
      </c>
      <c r="D50" s="36" t="s">
        <v>384</v>
      </c>
      <c r="E50" s="37" t="s">
        <v>384</v>
      </c>
      <c r="F50" s="35" t="s">
        <v>383</v>
      </c>
    </row>
    <row r="51" spans="1:12" x14ac:dyDescent="0.25">
      <c r="A51" s="17"/>
      <c r="B51" s="38" t="s">
        <v>409</v>
      </c>
      <c r="C51" s="29"/>
      <c r="D51" s="40" t="s">
        <v>382</v>
      </c>
      <c r="E51" s="48">
        <v>1145183</v>
      </c>
      <c r="F51" s="29"/>
    </row>
    <row r="52" spans="1:12" ht="15.75" thickBot="1" x14ac:dyDescent="0.3">
      <c r="A52" s="17"/>
      <c r="B52" s="35" t="s">
        <v>383</v>
      </c>
      <c r="C52" s="35" t="s">
        <v>383</v>
      </c>
      <c r="D52" s="36" t="s">
        <v>384</v>
      </c>
      <c r="E52" s="37" t="s">
        <v>384</v>
      </c>
      <c r="F52" s="35" t="s">
        <v>383</v>
      </c>
    </row>
    <row r="53" spans="1:12" ht="15.75" thickBot="1" x14ac:dyDescent="0.3">
      <c r="A53" s="17"/>
      <c r="B53" s="35" t="s">
        <v>383</v>
      </c>
      <c r="C53" s="35" t="s">
        <v>383</v>
      </c>
      <c r="D53" s="36" t="s">
        <v>384</v>
      </c>
      <c r="E53" s="37" t="s">
        <v>384</v>
      </c>
      <c r="F53" s="35" t="s">
        <v>384</v>
      </c>
    </row>
    <row r="54" spans="1:12" x14ac:dyDescent="0.25">
      <c r="A54" s="17"/>
      <c r="B54" s="55" t="s">
        <v>410</v>
      </c>
      <c r="C54" s="55"/>
      <c r="D54" s="55"/>
      <c r="E54" s="55"/>
      <c r="F54" s="55"/>
      <c r="G54" s="55"/>
      <c r="H54" s="55"/>
      <c r="I54" s="55"/>
      <c r="J54" s="55"/>
      <c r="K54" s="55"/>
      <c r="L54" s="55"/>
    </row>
    <row r="55" spans="1:12" ht="38.25" customHeight="1" x14ac:dyDescent="0.25">
      <c r="A55" s="17"/>
      <c r="B55" s="20" t="s">
        <v>411</v>
      </c>
      <c r="C55" s="20"/>
      <c r="D55" s="20"/>
      <c r="E55" s="20"/>
      <c r="F55" s="20"/>
      <c r="G55" s="20"/>
      <c r="H55" s="20"/>
      <c r="I55" s="20"/>
      <c r="J55" s="20"/>
      <c r="K55" s="20"/>
      <c r="L55" s="20"/>
    </row>
    <row r="56" spans="1:12" x14ac:dyDescent="0.25">
      <c r="A56" s="17"/>
      <c r="B56" s="20" t="s">
        <v>412</v>
      </c>
      <c r="C56" s="20"/>
      <c r="D56" s="20"/>
      <c r="E56" s="20"/>
      <c r="F56" s="20"/>
      <c r="G56" s="20"/>
      <c r="H56" s="20"/>
      <c r="I56" s="20"/>
      <c r="J56" s="20"/>
      <c r="K56" s="20"/>
      <c r="L56" s="20"/>
    </row>
    <row r="57" spans="1:12" x14ac:dyDescent="0.25">
      <c r="A57" s="17"/>
      <c r="B57" s="56" t="s">
        <v>380</v>
      </c>
      <c r="C57" s="56"/>
      <c r="D57" s="56"/>
      <c r="E57" s="56"/>
      <c r="F57" s="56"/>
      <c r="G57" s="56"/>
      <c r="H57" s="56"/>
      <c r="I57" s="56"/>
      <c r="J57" s="56"/>
      <c r="K57" s="56"/>
      <c r="L57" s="56"/>
    </row>
    <row r="58" spans="1:12" x14ac:dyDescent="0.25">
      <c r="A58" s="17"/>
      <c r="B58" s="38" t="s">
        <v>413</v>
      </c>
      <c r="C58" s="29"/>
      <c r="D58" s="29"/>
      <c r="E58" s="45"/>
      <c r="F58" s="29"/>
    </row>
    <row r="59" spans="1:12" x14ac:dyDescent="0.25">
      <c r="A59" s="17"/>
      <c r="B59" s="46" t="s">
        <v>30</v>
      </c>
      <c r="C59" s="33"/>
      <c r="D59" s="33" t="s">
        <v>382</v>
      </c>
      <c r="E59" s="41" t="s">
        <v>414</v>
      </c>
      <c r="F59" s="33"/>
    </row>
    <row r="60" spans="1:12" x14ac:dyDescent="0.25">
      <c r="A60" s="17"/>
      <c r="B60" s="47" t="s">
        <v>31</v>
      </c>
      <c r="C60" s="29"/>
      <c r="D60" s="29"/>
      <c r="E60" s="31" t="s">
        <v>415</v>
      </c>
      <c r="F60" s="29"/>
    </row>
    <row r="61" spans="1:12" x14ac:dyDescent="0.25">
      <c r="A61" s="17"/>
      <c r="B61" s="46" t="s">
        <v>416</v>
      </c>
      <c r="C61" s="33"/>
      <c r="D61" s="33"/>
      <c r="E61" s="41" t="s">
        <v>417</v>
      </c>
      <c r="F61" s="33"/>
    </row>
    <row r="62" spans="1:12" x14ac:dyDescent="0.25">
      <c r="A62" s="17"/>
      <c r="B62" s="47" t="s">
        <v>418</v>
      </c>
      <c r="C62" s="29"/>
      <c r="D62" s="29"/>
      <c r="E62" s="31" t="s">
        <v>419</v>
      </c>
      <c r="F62" s="29"/>
    </row>
    <row r="63" spans="1:12" x14ac:dyDescent="0.25">
      <c r="A63" s="17"/>
      <c r="B63" s="46" t="s">
        <v>420</v>
      </c>
      <c r="C63" s="33"/>
      <c r="D63" s="33"/>
      <c r="E63" s="41" t="s">
        <v>421</v>
      </c>
      <c r="F63" s="33"/>
    </row>
    <row r="64" spans="1:12" x14ac:dyDescent="0.25">
      <c r="A64" s="17"/>
      <c r="B64" s="47" t="s">
        <v>422</v>
      </c>
      <c r="C64" s="29"/>
      <c r="D64" s="29"/>
      <c r="E64" s="31" t="s">
        <v>423</v>
      </c>
      <c r="F64" s="29"/>
    </row>
    <row r="65" spans="1:6" x14ac:dyDescent="0.25">
      <c r="A65" s="17"/>
      <c r="B65" s="46" t="s">
        <v>39</v>
      </c>
      <c r="C65" s="33"/>
      <c r="D65" s="33"/>
      <c r="E65" s="41" t="s">
        <v>424</v>
      </c>
      <c r="F65" s="33"/>
    </row>
    <row r="66" spans="1:6" x14ac:dyDescent="0.25">
      <c r="A66" s="17"/>
      <c r="B66" s="47" t="s">
        <v>41</v>
      </c>
      <c r="C66" s="29"/>
      <c r="D66" s="29"/>
      <c r="E66" s="31" t="s">
        <v>425</v>
      </c>
      <c r="F66" s="29"/>
    </row>
    <row r="67" spans="1:6" x14ac:dyDescent="0.25">
      <c r="A67" s="17"/>
      <c r="B67" s="46" t="s">
        <v>426</v>
      </c>
      <c r="C67" s="33"/>
      <c r="D67" s="33"/>
      <c r="E67" s="41" t="s">
        <v>427</v>
      </c>
      <c r="F67" s="33"/>
    </row>
    <row r="68" spans="1:6" x14ac:dyDescent="0.25">
      <c r="A68" s="17"/>
      <c r="B68" s="47" t="s">
        <v>43</v>
      </c>
      <c r="C68" s="29"/>
      <c r="D68" s="29"/>
      <c r="E68" s="31" t="s">
        <v>428</v>
      </c>
      <c r="F68" s="29"/>
    </row>
    <row r="69" spans="1:6" ht="15.75" thickBot="1" x14ac:dyDescent="0.3">
      <c r="A69" s="17"/>
      <c r="B69" s="35" t="s">
        <v>383</v>
      </c>
      <c r="C69" s="35" t="s">
        <v>383</v>
      </c>
      <c r="D69" s="36" t="s">
        <v>384</v>
      </c>
      <c r="E69" s="37" t="s">
        <v>384</v>
      </c>
      <c r="F69" s="35" t="s">
        <v>383</v>
      </c>
    </row>
    <row r="70" spans="1:6" x14ac:dyDescent="0.25">
      <c r="A70" s="17"/>
      <c r="B70" s="51" t="s">
        <v>429</v>
      </c>
      <c r="C70" s="33"/>
      <c r="D70" s="33"/>
      <c r="E70" s="41" t="s">
        <v>430</v>
      </c>
      <c r="F70" s="33"/>
    </row>
    <row r="71" spans="1:6" ht="15.75" thickBot="1" x14ac:dyDescent="0.3">
      <c r="A71" s="17"/>
      <c r="B71" s="35" t="s">
        <v>383</v>
      </c>
      <c r="C71" s="35" t="s">
        <v>383</v>
      </c>
      <c r="D71" s="36" t="s">
        <v>384</v>
      </c>
      <c r="E71" s="37" t="s">
        <v>384</v>
      </c>
      <c r="F71" s="35" t="s">
        <v>383</v>
      </c>
    </row>
    <row r="72" spans="1:6" x14ac:dyDescent="0.25">
      <c r="A72" s="17"/>
      <c r="B72" s="38" t="s">
        <v>431</v>
      </c>
      <c r="C72" s="29"/>
      <c r="D72" s="29"/>
      <c r="E72" s="45"/>
      <c r="F72" s="29"/>
    </row>
    <row r="73" spans="1:6" ht="26.25" x14ac:dyDescent="0.25">
      <c r="A73" s="17"/>
      <c r="B73" s="46" t="s">
        <v>47</v>
      </c>
      <c r="C73" s="33"/>
      <c r="D73" s="33"/>
      <c r="E73" s="41" t="s">
        <v>432</v>
      </c>
      <c r="F73" s="33"/>
    </row>
    <row r="74" spans="1:6" x14ac:dyDescent="0.25">
      <c r="A74" s="17"/>
      <c r="B74" s="47" t="s">
        <v>433</v>
      </c>
      <c r="C74" s="29"/>
      <c r="D74" s="29"/>
      <c r="E74" s="31" t="s">
        <v>434</v>
      </c>
      <c r="F74" s="29"/>
    </row>
    <row r="75" spans="1:6" x14ac:dyDescent="0.25">
      <c r="A75" s="17"/>
      <c r="B75" s="46" t="s">
        <v>50</v>
      </c>
      <c r="C75" s="33"/>
      <c r="D75" s="33"/>
      <c r="E75" s="41" t="s">
        <v>435</v>
      </c>
      <c r="F75" s="33"/>
    </row>
    <row r="76" spans="1:6" ht="15.75" thickBot="1" x14ac:dyDescent="0.3">
      <c r="A76" s="17"/>
      <c r="B76" s="35" t="s">
        <v>383</v>
      </c>
      <c r="C76" s="35" t="s">
        <v>383</v>
      </c>
      <c r="D76" s="36" t="s">
        <v>384</v>
      </c>
      <c r="E76" s="37" t="s">
        <v>384</v>
      </c>
      <c r="F76" s="35" t="s">
        <v>383</v>
      </c>
    </row>
    <row r="77" spans="1:6" x14ac:dyDescent="0.25">
      <c r="A77" s="17"/>
      <c r="B77" s="52" t="s">
        <v>436</v>
      </c>
      <c r="C77" s="29"/>
      <c r="D77" s="29"/>
      <c r="E77" s="31" t="s">
        <v>437</v>
      </c>
      <c r="F77" s="29"/>
    </row>
    <row r="78" spans="1:6" ht="15.75" thickBot="1" x14ac:dyDescent="0.3">
      <c r="A78" s="17"/>
      <c r="B78" s="35" t="s">
        <v>383</v>
      </c>
      <c r="C78" s="35" t="s">
        <v>383</v>
      </c>
      <c r="D78" s="36" t="s">
        <v>384</v>
      </c>
      <c r="E78" s="37" t="s">
        <v>384</v>
      </c>
      <c r="F78" s="35" t="s">
        <v>383</v>
      </c>
    </row>
    <row r="79" spans="1:6" x14ac:dyDescent="0.25">
      <c r="A79" s="17"/>
      <c r="B79" s="53" t="s">
        <v>438</v>
      </c>
      <c r="C79" s="33"/>
      <c r="D79" s="33" t="s">
        <v>382</v>
      </c>
      <c r="E79" s="41" t="s">
        <v>439</v>
      </c>
      <c r="F79" s="33"/>
    </row>
    <row r="80" spans="1:6" ht="15.75" thickBot="1" x14ac:dyDescent="0.3">
      <c r="A80" s="17"/>
      <c r="B80" s="35" t="s">
        <v>383</v>
      </c>
      <c r="C80" s="35" t="s">
        <v>383</v>
      </c>
      <c r="D80" s="36" t="s">
        <v>384</v>
      </c>
      <c r="E80" s="37" t="s">
        <v>384</v>
      </c>
      <c r="F80" s="35" t="s">
        <v>383</v>
      </c>
    </row>
    <row r="81" spans="1:12" ht="15.75" thickBot="1" x14ac:dyDescent="0.3">
      <c r="A81" s="17"/>
      <c r="B81" s="35" t="s">
        <v>383</v>
      </c>
      <c r="C81" s="35" t="s">
        <v>383</v>
      </c>
      <c r="D81" s="36" t="s">
        <v>384</v>
      </c>
      <c r="E81" s="37" t="s">
        <v>384</v>
      </c>
      <c r="F81" s="35" t="s">
        <v>384</v>
      </c>
    </row>
    <row r="82" spans="1:12" x14ac:dyDescent="0.25">
      <c r="A82" s="17"/>
      <c r="B82" s="20" t="s">
        <v>440</v>
      </c>
      <c r="C82" s="20"/>
      <c r="D82" s="20"/>
      <c r="E82" s="20"/>
      <c r="F82" s="20"/>
      <c r="G82" s="20"/>
      <c r="H82" s="20"/>
      <c r="I82" s="20"/>
      <c r="J82" s="20"/>
      <c r="K82" s="20"/>
      <c r="L82" s="20"/>
    </row>
    <row r="83" spans="1:12" x14ac:dyDescent="0.25">
      <c r="A83" s="17"/>
      <c r="B83" s="56" t="s">
        <v>380</v>
      </c>
      <c r="C83" s="56"/>
      <c r="D83" s="56"/>
      <c r="E83" s="56"/>
      <c r="F83" s="56"/>
      <c r="G83" s="56"/>
      <c r="H83" s="56"/>
      <c r="I83" s="56"/>
      <c r="J83" s="56"/>
      <c r="K83" s="56"/>
      <c r="L83" s="56"/>
    </row>
    <row r="84" spans="1:12" x14ac:dyDescent="0.25">
      <c r="A84" s="17"/>
      <c r="B84" s="28" t="s">
        <v>441</v>
      </c>
      <c r="C84" s="29"/>
      <c r="D84" s="29" t="s">
        <v>382</v>
      </c>
      <c r="E84" s="31" t="s">
        <v>442</v>
      </c>
      <c r="F84" s="29"/>
    </row>
    <row r="85" spans="1:12" x14ac:dyDescent="0.25">
      <c r="A85" s="17"/>
      <c r="B85" s="32" t="s">
        <v>443</v>
      </c>
      <c r="C85" s="33"/>
      <c r="D85" s="33"/>
      <c r="E85" s="41" t="s">
        <v>439</v>
      </c>
      <c r="F85" s="33"/>
    </row>
    <row r="86" spans="1:12" ht="15.75" thickBot="1" x14ac:dyDescent="0.3">
      <c r="A86" s="17"/>
      <c r="B86" s="35" t="s">
        <v>383</v>
      </c>
      <c r="C86" s="35" t="s">
        <v>383</v>
      </c>
      <c r="D86" s="36" t="s">
        <v>384</v>
      </c>
      <c r="E86" s="37" t="s">
        <v>384</v>
      </c>
      <c r="F86" s="35" t="s">
        <v>383</v>
      </c>
    </row>
    <row r="87" spans="1:12" x14ac:dyDescent="0.25">
      <c r="A87" s="17"/>
      <c r="B87" s="28" t="s">
        <v>40</v>
      </c>
      <c r="C87" s="29"/>
      <c r="D87" s="29" t="s">
        <v>382</v>
      </c>
      <c r="E87" s="31" t="s">
        <v>444</v>
      </c>
      <c r="F87" s="29"/>
    </row>
    <row r="88" spans="1:12" ht="15.75" thickBot="1" x14ac:dyDescent="0.3">
      <c r="A88" s="17"/>
      <c r="B88" s="35" t="s">
        <v>383</v>
      </c>
      <c r="C88" s="35" t="s">
        <v>383</v>
      </c>
      <c r="D88" s="36" t="s">
        <v>384</v>
      </c>
      <c r="E88" s="37" t="s">
        <v>384</v>
      </c>
      <c r="F88" s="35" t="s">
        <v>383</v>
      </c>
    </row>
    <row r="89" spans="1:12" ht="15.75" thickBot="1" x14ac:dyDescent="0.3">
      <c r="A89" s="17"/>
      <c r="B89" s="35" t="s">
        <v>383</v>
      </c>
      <c r="C89" s="35" t="s">
        <v>383</v>
      </c>
      <c r="D89" s="36" t="s">
        <v>384</v>
      </c>
      <c r="E89" s="37" t="s">
        <v>384</v>
      </c>
      <c r="F89" s="35" t="s">
        <v>384</v>
      </c>
    </row>
    <row r="90" spans="1:12" x14ac:dyDescent="0.25">
      <c r="A90" s="17"/>
      <c r="B90" s="20" t="s">
        <v>445</v>
      </c>
      <c r="C90" s="20"/>
      <c r="D90" s="20"/>
      <c r="E90" s="20"/>
      <c r="F90" s="20"/>
      <c r="G90" s="20"/>
      <c r="H90" s="20"/>
      <c r="I90" s="20"/>
      <c r="J90" s="20"/>
      <c r="K90" s="20"/>
      <c r="L90" s="20"/>
    </row>
    <row r="91" spans="1:12" x14ac:dyDescent="0.25">
      <c r="A91" s="17"/>
      <c r="B91" s="56" t="s">
        <v>380</v>
      </c>
      <c r="C91" s="56"/>
      <c r="D91" s="56"/>
      <c r="E91" s="56"/>
      <c r="F91" s="56"/>
      <c r="G91" s="56"/>
      <c r="H91" s="56"/>
      <c r="I91" s="56"/>
      <c r="J91" s="56"/>
      <c r="K91" s="56"/>
      <c r="L91" s="56"/>
    </row>
    <row r="92" spans="1:12" x14ac:dyDescent="0.25">
      <c r="A92" s="17"/>
      <c r="B92" s="19"/>
      <c r="C92" s="54"/>
      <c r="D92" s="54" t="s">
        <v>446</v>
      </c>
      <c r="E92" s="54"/>
      <c r="F92" s="54"/>
      <c r="G92" s="54"/>
      <c r="H92" s="54"/>
      <c r="I92" s="54"/>
    </row>
    <row r="93" spans="1:12" ht="15.75" thickBot="1" x14ac:dyDescent="0.3">
      <c r="A93" s="17"/>
      <c r="B93" s="19"/>
      <c r="C93" s="54"/>
      <c r="D93" s="43" t="s">
        <v>447</v>
      </c>
      <c r="E93" s="43"/>
      <c r="F93" s="43"/>
      <c r="G93" s="43"/>
      <c r="H93" s="43"/>
      <c r="I93" s="54"/>
    </row>
    <row r="94" spans="1:12" ht="15.75" thickBot="1" x14ac:dyDescent="0.3">
      <c r="A94" s="17"/>
      <c r="B94" s="27" t="s">
        <v>448</v>
      </c>
      <c r="C94" s="25"/>
      <c r="D94" s="44">
        <v>2013</v>
      </c>
      <c r="E94" s="44"/>
      <c r="F94" s="25"/>
      <c r="G94" s="44">
        <v>2012</v>
      </c>
      <c r="H94" s="44"/>
      <c r="I94" s="25"/>
    </row>
    <row r="95" spans="1:12" x14ac:dyDescent="0.25">
      <c r="A95" s="17"/>
      <c r="B95" s="28" t="s">
        <v>449</v>
      </c>
      <c r="C95" s="29"/>
      <c r="D95" s="29" t="s">
        <v>382</v>
      </c>
      <c r="E95" s="31" t="s">
        <v>450</v>
      </c>
      <c r="F95" s="29"/>
      <c r="G95" s="29" t="s">
        <v>382</v>
      </c>
      <c r="H95" s="31" t="s">
        <v>451</v>
      </c>
      <c r="I95" s="29"/>
    </row>
    <row r="96" spans="1:12" x14ac:dyDescent="0.25">
      <c r="A96" s="17"/>
      <c r="B96" s="32" t="s">
        <v>131</v>
      </c>
      <c r="C96" s="33"/>
      <c r="D96" s="33"/>
      <c r="E96" s="41" t="s">
        <v>452</v>
      </c>
      <c r="F96" s="33"/>
      <c r="G96" s="33"/>
      <c r="H96" s="41" t="s">
        <v>453</v>
      </c>
      <c r="I96" s="33"/>
    </row>
    <row r="97" spans="1:12" ht="25.5" customHeight="1" x14ac:dyDescent="0.25">
      <c r="A97" s="17"/>
      <c r="B97" s="20" t="s">
        <v>454</v>
      </c>
      <c r="C97" s="20"/>
      <c r="D97" s="20"/>
      <c r="E97" s="20"/>
      <c r="F97" s="20"/>
      <c r="G97" s="20"/>
      <c r="H97" s="20"/>
      <c r="I97" s="20"/>
      <c r="J97" s="20"/>
      <c r="K97" s="20"/>
      <c r="L97" s="20"/>
    </row>
    <row r="98" spans="1:12" x14ac:dyDescent="0.25">
      <c r="A98" s="17"/>
      <c r="B98" s="56" t="s">
        <v>380</v>
      </c>
      <c r="C98" s="56"/>
      <c r="D98" s="56"/>
      <c r="E98" s="56"/>
      <c r="F98" s="56"/>
      <c r="G98" s="56"/>
      <c r="H98" s="56"/>
      <c r="I98" s="56"/>
      <c r="J98" s="56"/>
      <c r="K98" s="56"/>
      <c r="L98" s="56"/>
    </row>
    <row r="99" spans="1:12" x14ac:dyDescent="0.25">
      <c r="A99" s="17"/>
      <c r="B99" s="19"/>
      <c r="C99" s="54"/>
      <c r="D99" s="54" t="s">
        <v>446</v>
      </c>
      <c r="E99" s="54"/>
      <c r="F99" s="54"/>
      <c r="G99" s="54"/>
      <c r="H99" s="54"/>
      <c r="I99" s="54"/>
    </row>
    <row r="100" spans="1:12" ht="15.75" thickBot="1" x14ac:dyDescent="0.3">
      <c r="A100" s="17"/>
      <c r="B100" s="19"/>
      <c r="C100" s="54"/>
      <c r="D100" s="43" t="s">
        <v>447</v>
      </c>
      <c r="E100" s="43"/>
      <c r="F100" s="43"/>
      <c r="G100" s="43"/>
      <c r="H100" s="43"/>
      <c r="I100" s="54"/>
    </row>
    <row r="101" spans="1:12" ht="15.75" thickBot="1" x14ac:dyDescent="0.3">
      <c r="A101" s="17"/>
      <c r="B101" s="27" t="s">
        <v>448</v>
      </c>
      <c r="C101" s="25"/>
      <c r="D101" s="44">
        <v>2013</v>
      </c>
      <c r="E101" s="44"/>
      <c r="F101" s="25"/>
      <c r="G101" s="44">
        <v>2012</v>
      </c>
      <c r="H101" s="44"/>
      <c r="I101" s="25"/>
    </row>
    <row r="102" spans="1:12" x14ac:dyDescent="0.25">
      <c r="A102" s="17"/>
      <c r="B102" s="28" t="s">
        <v>455</v>
      </c>
      <c r="C102" s="29"/>
      <c r="D102" s="29" t="s">
        <v>382</v>
      </c>
      <c r="E102" s="31">
        <v>752</v>
      </c>
      <c r="F102" s="29"/>
      <c r="G102" s="29" t="s">
        <v>382</v>
      </c>
      <c r="H102" s="31" t="s">
        <v>456</v>
      </c>
      <c r="I102" s="29" t="s">
        <v>387</v>
      </c>
    </row>
    <row r="103" spans="1:12" ht="26.25" x14ac:dyDescent="0.25">
      <c r="A103" s="17"/>
      <c r="B103" s="32" t="s">
        <v>457</v>
      </c>
      <c r="C103" s="33"/>
      <c r="D103" s="33"/>
      <c r="E103" s="41" t="s">
        <v>458</v>
      </c>
      <c r="F103" s="33" t="s">
        <v>387</v>
      </c>
      <c r="G103" s="33"/>
      <c r="H103" s="34">
        <v>23097</v>
      </c>
      <c r="I103" s="33"/>
    </row>
    <row r="104" spans="1:12" x14ac:dyDescent="0.25">
      <c r="A104" s="17"/>
      <c r="B104" s="28" t="s">
        <v>459</v>
      </c>
      <c r="C104" s="29"/>
      <c r="D104" s="29"/>
      <c r="E104" s="30">
        <v>13155</v>
      </c>
      <c r="F104" s="29"/>
      <c r="G104" s="29"/>
      <c r="H104" s="30">
        <v>40235</v>
      </c>
      <c r="I104" s="29"/>
    </row>
    <row r="105" spans="1:12" x14ac:dyDescent="0.25">
      <c r="A105" s="17"/>
      <c r="B105" s="32" t="s">
        <v>460</v>
      </c>
      <c r="C105" s="33"/>
      <c r="D105" s="33"/>
      <c r="E105" s="34">
        <v>18657</v>
      </c>
      <c r="F105" s="33"/>
      <c r="G105" s="33"/>
      <c r="H105" s="34">
        <v>57071</v>
      </c>
      <c r="I105" s="33"/>
    </row>
    <row r="106" spans="1:12" x14ac:dyDescent="0.25">
      <c r="A106" s="17"/>
      <c r="B106" s="59"/>
      <c r="C106" s="59"/>
      <c r="D106" s="59"/>
      <c r="E106" s="59"/>
      <c r="F106" s="59"/>
      <c r="G106" s="59"/>
      <c r="H106" s="59"/>
      <c r="I106" s="59"/>
      <c r="J106" s="59"/>
      <c r="K106" s="59"/>
      <c r="L106" s="59"/>
    </row>
    <row r="107" spans="1:12" x14ac:dyDescent="0.25">
      <c r="A107" s="17"/>
      <c r="B107" s="21"/>
      <c r="C107" s="21"/>
      <c r="D107" s="21"/>
      <c r="E107" s="21"/>
      <c r="F107" s="21"/>
      <c r="G107" s="21"/>
      <c r="H107" s="21"/>
      <c r="I107" s="21"/>
      <c r="J107" s="21"/>
      <c r="K107" s="21"/>
      <c r="L107" s="21"/>
    </row>
  </sheetData>
  <mergeCells count="44">
    <mergeCell ref="B90:L90"/>
    <mergeCell ref="B91:L91"/>
    <mergeCell ref="B97:L97"/>
    <mergeCell ref="B98:L98"/>
    <mergeCell ref="B106:L106"/>
    <mergeCell ref="B107:L107"/>
    <mergeCell ref="B54:L54"/>
    <mergeCell ref="B55:L55"/>
    <mergeCell ref="B56:L56"/>
    <mergeCell ref="B57:L57"/>
    <mergeCell ref="B82:L82"/>
    <mergeCell ref="B83:L83"/>
    <mergeCell ref="B6:L6"/>
    <mergeCell ref="B7:L7"/>
    <mergeCell ref="B8:L8"/>
    <mergeCell ref="B24:L24"/>
    <mergeCell ref="B26:L26"/>
    <mergeCell ref="B27:L27"/>
    <mergeCell ref="I99:I100"/>
    <mergeCell ref="D101:E101"/>
    <mergeCell ref="G101:H101"/>
    <mergeCell ref="A1:A2"/>
    <mergeCell ref="B1:L1"/>
    <mergeCell ref="B2:L2"/>
    <mergeCell ref="B3:L3"/>
    <mergeCell ref="A4:A107"/>
    <mergeCell ref="B4:L4"/>
    <mergeCell ref="B5:L5"/>
    <mergeCell ref="D94:E94"/>
    <mergeCell ref="G94:H94"/>
    <mergeCell ref="B99:B100"/>
    <mergeCell ref="C99:C100"/>
    <mergeCell ref="D99:H99"/>
    <mergeCell ref="D100:H100"/>
    <mergeCell ref="D9:K9"/>
    <mergeCell ref="D10:E10"/>
    <mergeCell ref="G10:H10"/>
    <mergeCell ref="J10:K10"/>
    <mergeCell ref="D28:E28"/>
    <mergeCell ref="B92:B93"/>
    <mergeCell ref="C92:C93"/>
    <mergeCell ref="D92:H92"/>
    <mergeCell ref="D93:H93"/>
    <mergeCell ref="I92:I9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4.7109375" bestFit="1" customWidth="1"/>
    <col min="2" max="2" width="36.5703125" bestFit="1" customWidth="1"/>
    <col min="3" max="3" width="1.140625" customWidth="1"/>
    <col min="4" max="4" width="3.42578125" customWidth="1"/>
    <col min="5" max="5" width="12" customWidth="1"/>
    <col min="6" max="6" width="1.140625" customWidth="1"/>
    <col min="7" max="7" width="3.42578125" customWidth="1"/>
    <col min="8" max="8" width="12" customWidth="1"/>
    <col min="9" max="9" width="1.140625" customWidth="1"/>
  </cols>
  <sheetData>
    <row r="1" spans="1:9" ht="15" customHeight="1" x14ac:dyDescent="0.25">
      <c r="A1" s="8" t="s">
        <v>46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1</v>
      </c>
      <c r="B3" s="16"/>
      <c r="C3" s="16"/>
      <c r="D3" s="16"/>
      <c r="E3" s="16"/>
      <c r="F3" s="16"/>
      <c r="G3" s="16"/>
      <c r="H3" s="16"/>
      <c r="I3" s="16"/>
    </row>
    <row r="4" spans="1:9" ht="15.75" x14ac:dyDescent="0.25">
      <c r="A4" s="17" t="s">
        <v>461</v>
      </c>
      <c r="B4" s="18"/>
      <c r="C4" s="18"/>
      <c r="D4" s="18"/>
      <c r="E4" s="18"/>
      <c r="F4" s="18"/>
      <c r="G4" s="18"/>
      <c r="H4" s="18"/>
      <c r="I4" s="18"/>
    </row>
    <row r="5" spans="1:9" x14ac:dyDescent="0.25">
      <c r="A5" s="17"/>
      <c r="B5" s="19" t="s">
        <v>462</v>
      </c>
      <c r="C5" s="19"/>
      <c r="D5" s="19"/>
      <c r="E5" s="19"/>
      <c r="F5" s="19"/>
      <c r="G5" s="19"/>
      <c r="H5" s="19"/>
      <c r="I5" s="19"/>
    </row>
    <row r="6" spans="1:9" ht="25.5" customHeight="1" x14ac:dyDescent="0.25">
      <c r="A6" s="17"/>
      <c r="B6" s="20" t="s">
        <v>463</v>
      </c>
      <c r="C6" s="20"/>
      <c r="D6" s="20"/>
      <c r="E6" s="20"/>
      <c r="F6" s="20"/>
      <c r="G6" s="20"/>
      <c r="H6" s="20"/>
      <c r="I6" s="20"/>
    </row>
    <row r="7" spans="1:9" ht="25.5" customHeight="1" x14ac:dyDescent="0.25">
      <c r="A7" s="17"/>
      <c r="B7" s="56" t="s">
        <v>380</v>
      </c>
      <c r="C7" s="56"/>
      <c r="D7" s="56"/>
      <c r="E7" s="56"/>
      <c r="F7" s="56"/>
      <c r="G7" s="56"/>
      <c r="H7" s="56"/>
      <c r="I7" s="56"/>
    </row>
    <row r="8" spans="1:9" x14ac:dyDescent="0.25">
      <c r="A8" s="17"/>
      <c r="B8" s="19"/>
      <c r="C8" s="54"/>
      <c r="D8" s="54" t="s">
        <v>446</v>
      </c>
      <c r="E8" s="54"/>
      <c r="F8" s="54"/>
      <c r="G8" s="54"/>
      <c r="H8" s="54"/>
      <c r="I8" s="54"/>
    </row>
    <row r="9" spans="1:9" ht="15.75" thickBot="1" x14ac:dyDescent="0.3">
      <c r="A9" s="17"/>
      <c r="B9" s="19"/>
      <c r="C9" s="54"/>
      <c r="D9" s="43" t="s">
        <v>447</v>
      </c>
      <c r="E9" s="43"/>
      <c r="F9" s="43"/>
      <c r="G9" s="43"/>
      <c r="H9" s="43"/>
      <c r="I9" s="54"/>
    </row>
    <row r="10" spans="1:9" ht="15.75" thickBot="1" x14ac:dyDescent="0.3">
      <c r="A10" s="17"/>
      <c r="B10" s="27"/>
      <c r="C10" s="25"/>
      <c r="D10" s="44">
        <v>2014</v>
      </c>
      <c r="E10" s="44"/>
      <c r="F10" s="25"/>
      <c r="G10" s="44">
        <v>2013</v>
      </c>
      <c r="H10" s="44"/>
      <c r="I10" s="25"/>
    </row>
    <row r="11" spans="1:9" x14ac:dyDescent="0.25">
      <c r="A11" s="17"/>
      <c r="B11" s="28" t="s">
        <v>464</v>
      </c>
      <c r="C11" s="29"/>
      <c r="D11" s="29" t="s">
        <v>382</v>
      </c>
      <c r="E11" s="45" t="s">
        <v>394</v>
      </c>
      <c r="F11" s="29"/>
      <c r="G11" s="29" t="s">
        <v>382</v>
      </c>
      <c r="H11" s="31" t="s">
        <v>465</v>
      </c>
      <c r="I11" s="29"/>
    </row>
    <row r="12" spans="1:9" ht="26.25" x14ac:dyDescent="0.25">
      <c r="A12" s="17"/>
      <c r="B12" s="32" t="s">
        <v>466</v>
      </c>
      <c r="C12" s="33"/>
      <c r="D12" s="33"/>
      <c r="E12" s="41" t="s">
        <v>467</v>
      </c>
      <c r="F12" s="33"/>
      <c r="G12" s="33"/>
      <c r="H12" s="41" t="s">
        <v>468</v>
      </c>
      <c r="I12" s="33"/>
    </row>
    <row r="13" spans="1:9" x14ac:dyDescent="0.25">
      <c r="A13" s="17"/>
      <c r="B13" s="28" t="s">
        <v>469</v>
      </c>
      <c r="C13" s="29"/>
      <c r="D13" s="29"/>
      <c r="E13" s="31" t="s">
        <v>470</v>
      </c>
      <c r="F13" s="29"/>
      <c r="G13" s="29"/>
      <c r="H13" s="31" t="s">
        <v>471</v>
      </c>
      <c r="I13" s="29"/>
    </row>
    <row r="14" spans="1:9" ht="26.25" x14ac:dyDescent="0.25">
      <c r="A14" s="17"/>
      <c r="B14" s="32" t="s">
        <v>472</v>
      </c>
      <c r="C14" s="33"/>
      <c r="D14" s="33"/>
      <c r="E14" s="41" t="s">
        <v>473</v>
      </c>
      <c r="F14" s="33"/>
      <c r="G14" s="33"/>
      <c r="H14" s="41" t="s">
        <v>474</v>
      </c>
      <c r="I14" s="33"/>
    </row>
    <row r="15" spans="1:9" ht="15.75" thickBot="1" x14ac:dyDescent="0.3">
      <c r="A15" s="17"/>
      <c r="B15" s="35" t="s">
        <v>383</v>
      </c>
      <c r="C15" s="35" t="s">
        <v>383</v>
      </c>
      <c r="D15" s="36" t="s">
        <v>384</v>
      </c>
      <c r="E15" s="37" t="s">
        <v>384</v>
      </c>
      <c r="F15" s="35" t="s">
        <v>383</v>
      </c>
      <c r="G15" s="36" t="s">
        <v>384</v>
      </c>
      <c r="H15" s="37" t="s">
        <v>384</v>
      </c>
      <c r="I15" s="35" t="s">
        <v>383</v>
      </c>
    </row>
    <row r="16" spans="1:9" x14ac:dyDescent="0.25">
      <c r="A16" s="17"/>
      <c r="B16" s="61"/>
      <c r="C16" s="29"/>
      <c r="D16" s="29" t="s">
        <v>382</v>
      </c>
      <c r="E16" s="31" t="s">
        <v>475</v>
      </c>
      <c r="F16" s="29"/>
      <c r="G16" s="29" t="s">
        <v>382</v>
      </c>
      <c r="H16" s="31" t="s">
        <v>476</v>
      </c>
      <c r="I16" s="29"/>
    </row>
    <row r="17" spans="1:9" ht="15.75" thickBot="1" x14ac:dyDescent="0.3">
      <c r="A17" s="17"/>
      <c r="B17" s="35" t="s">
        <v>383</v>
      </c>
      <c r="C17" s="35" t="s">
        <v>383</v>
      </c>
      <c r="D17" s="36" t="s">
        <v>384</v>
      </c>
      <c r="E17" s="37" t="s">
        <v>384</v>
      </c>
      <c r="F17" s="35" t="s">
        <v>383</v>
      </c>
      <c r="G17" s="36" t="s">
        <v>384</v>
      </c>
      <c r="H17" s="37" t="s">
        <v>384</v>
      </c>
      <c r="I17" s="35" t="s">
        <v>383</v>
      </c>
    </row>
    <row r="18" spans="1:9" ht="15.75" thickBot="1" x14ac:dyDescent="0.3">
      <c r="A18" s="17"/>
      <c r="B18" s="35" t="s">
        <v>383</v>
      </c>
      <c r="C18" s="35" t="s">
        <v>383</v>
      </c>
      <c r="D18" s="36" t="s">
        <v>384</v>
      </c>
      <c r="E18" s="37" t="s">
        <v>384</v>
      </c>
      <c r="F18" s="35" t="s">
        <v>383</v>
      </c>
      <c r="G18" s="36" t="s">
        <v>384</v>
      </c>
      <c r="H18" s="37" t="s">
        <v>384</v>
      </c>
      <c r="I18" s="35" t="s">
        <v>384</v>
      </c>
    </row>
    <row r="19" spans="1:9" x14ac:dyDescent="0.25">
      <c r="A19" s="17"/>
      <c r="B19" s="59"/>
      <c r="C19" s="59"/>
      <c r="D19" s="59"/>
      <c r="E19" s="59"/>
      <c r="F19" s="59"/>
      <c r="G19" s="59"/>
      <c r="H19" s="59"/>
      <c r="I19" s="59"/>
    </row>
    <row r="20" spans="1:9" x14ac:dyDescent="0.25">
      <c r="A20" s="17"/>
      <c r="B20" s="21"/>
      <c r="C20" s="21"/>
      <c r="D20" s="21"/>
      <c r="E20" s="21"/>
      <c r="F20" s="21"/>
      <c r="G20" s="21"/>
      <c r="H20" s="21"/>
      <c r="I20" s="21"/>
    </row>
  </sheetData>
  <mergeCells count="18">
    <mergeCell ref="B20:I20"/>
    <mergeCell ref="A1:A2"/>
    <mergeCell ref="B1:I1"/>
    <mergeCell ref="B2:I2"/>
    <mergeCell ref="B3:I3"/>
    <mergeCell ref="A4:A20"/>
    <mergeCell ref="B4:I4"/>
    <mergeCell ref="B5:I5"/>
    <mergeCell ref="B6:I6"/>
    <mergeCell ref="B7:I7"/>
    <mergeCell ref="B19:I19"/>
    <mergeCell ref="B8:B9"/>
    <mergeCell ref="C8:C9"/>
    <mergeCell ref="D8:H8"/>
    <mergeCell ref="D9:H9"/>
    <mergeCell ref="I8:I9"/>
    <mergeCell ref="D10:E10"/>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9"/>
  <sheetViews>
    <sheetView showGridLines="0" workbookViewId="0"/>
  </sheetViews>
  <sheetFormatPr defaultRowHeight="15" x14ac:dyDescent="0.25"/>
  <cols>
    <col min="1" max="1" width="6" bestFit="1" customWidth="1"/>
    <col min="2" max="4" width="36.5703125" bestFit="1" customWidth="1"/>
    <col min="5" max="5" width="30.5703125" customWidth="1"/>
    <col min="6" max="6" width="6.5703125" customWidth="1"/>
    <col min="7" max="7" width="30.140625" customWidth="1"/>
    <col min="8" max="8" width="30.5703125" customWidth="1"/>
    <col min="9" max="9" width="36.5703125" customWidth="1"/>
    <col min="10" max="10" width="6.5703125" customWidth="1"/>
    <col min="11" max="12" width="30.140625" customWidth="1"/>
    <col min="13" max="13" width="6.5703125" customWidth="1"/>
    <col min="14" max="14" width="22.28515625" customWidth="1"/>
    <col min="15" max="15" width="2.42578125" customWidth="1"/>
    <col min="16" max="16" width="6.5703125" customWidth="1"/>
    <col min="17" max="17" width="25.5703125" customWidth="1"/>
    <col min="18" max="18" width="2.42578125" customWidth="1"/>
    <col min="19" max="19" width="6.5703125" customWidth="1"/>
    <col min="20" max="20" width="25.5703125" customWidth="1"/>
    <col min="21" max="21" width="2.42578125" customWidth="1"/>
    <col min="22" max="22" width="6.5703125" customWidth="1"/>
    <col min="23" max="23" width="30.140625" customWidth="1"/>
    <col min="24" max="25" width="2.42578125" customWidth="1"/>
    <col min="26" max="26" width="19" customWidth="1"/>
    <col min="27" max="27" width="12.28515625" customWidth="1"/>
  </cols>
  <sheetData>
    <row r="1" spans="1:27" ht="15" customHeight="1" x14ac:dyDescent="0.25">
      <c r="A1" s="8" t="s">
        <v>47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477</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ht="15.75" x14ac:dyDescent="0.25">
      <c r="A4" s="17" t="s">
        <v>477</v>
      </c>
      <c r="B4" s="18"/>
      <c r="C4" s="18"/>
      <c r="D4" s="18"/>
      <c r="E4" s="18"/>
      <c r="F4" s="18"/>
      <c r="G4" s="18"/>
      <c r="H4" s="18"/>
      <c r="I4" s="18"/>
      <c r="J4" s="18"/>
      <c r="K4" s="18"/>
      <c r="L4" s="18"/>
      <c r="M4" s="18"/>
      <c r="N4" s="18"/>
      <c r="O4" s="18"/>
      <c r="P4" s="18"/>
      <c r="Q4" s="18"/>
      <c r="R4" s="18"/>
      <c r="S4" s="18"/>
      <c r="T4" s="18"/>
      <c r="U4" s="18"/>
      <c r="V4" s="18"/>
      <c r="W4" s="18"/>
      <c r="X4" s="18"/>
      <c r="Y4" s="18"/>
      <c r="Z4" s="18"/>
      <c r="AA4" s="18"/>
    </row>
    <row r="5" spans="1:27" x14ac:dyDescent="0.25">
      <c r="A5" s="17"/>
      <c r="B5" s="19" t="s">
        <v>478</v>
      </c>
      <c r="C5" s="19"/>
      <c r="D5" s="19"/>
      <c r="E5" s="19"/>
      <c r="F5" s="19"/>
      <c r="G5" s="19"/>
      <c r="H5" s="19"/>
      <c r="I5" s="19"/>
      <c r="J5" s="19"/>
      <c r="K5" s="19"/>
      <c r="L5" s="19"/>
      <c r="M5" s="19"/>
      <c r="N5" s="19"/>
      <c r="O5" s="19"/>
      <c r="P5" s="19"/>
      <c r="Q5" s="19"/>
      <c r="R5" s="19"/>
      <c r="S5" s="19"/>
      <c r="T5" s="19"/>
      <c r="U5" s="19"/>
      <c r="V5" s="19"/>
      <c r="W5" s="19"/>
      <c r="X5" s="19"/>
      <c r="Y5" s="19"/>
      <c r="Z5" s="19"/>
      <c r="AA5" s="19"/>
    </row>
    <row r="6" spans="1:27" x14ac:dyDescent="0.25">
      <c r="A6" s="17"/>
      <c r="B6" s="20" t="s">
        <v>479</v>
      </c>
      <c r="C6" s="20"/>
      <c r="D6" s="20"/>
      <c r="E6" s="20"/>
      <c r="F6" s="20"/>
      <c r="G6" s="20"/>
      <c r="H6" s="20"/>
      <c r="I6" s="20"/>
      <c r="J6" s="20"/>
      <c r="K6" s="20"/>
      <c r="L6" s="20"/>
      <c r="M6" s="20"/>
      <c r="N6" s="20"/>
      <c r="O6" s="20"/>
      <c r="P6" s="20"/>
      <c r="Q6" s="20"/>
      <c r="R6" s="20"/>
      <c r="S6" s="20"/>
      <c r="T6" s="20"/>
      <c r="U6" s="20"/>
      <c r="V6" s="20"/>
      <c r="W6" s="20"/>
      <c r="X6" s="20"/>
      <c r="Y6" s="20"/>
      <c r="Z6" s="20"/>
      <c r="AA6" s="20"/>
    </row>
    <row r="7" spans="1:27" x14ac:dyDescent="0.25">
      <c r="A7" s="17"/>
      <c r="B7" s="56" t="s">
        <v>380</v>
      </c>
      <c r="C7" s="56"/>
      <c r="D7" s="56"/>
      <c r="E7" s="56"/>
      <c r="F7" s="56"/>
      <c r="G7" s="56"/>
      <c r="H7" s="56"/>
      <c r="I7" s="56"/>
      <c r="J7" s="56"/>
      <c r="K7" s="56"/>
      <c r="L7" s="56"/>
      <c r="M7" s="56"/>
      <c r="N7" s="56"/>
      <c r="O7" s="56"/>
      <c r="P7" s="56"/>
      <c r="Q7" s="56"/>
      <c r="R7" s="56"/>
      <c r="S7" s="56"/>
      <c r="T7" s="56"/>
      <c r="U7" s="56"/>
      <c r="V7" s="56"/>
      <c r="W7" s="56"/>
      <c r="X7" s="56"/>
      <c r="Y7" s="56"/>
      <c r="Z7" s="56"/>
      <c r="AA7" s="56"/>
    </row>
    <row r="8" spans="1:27" x14ac:dyDescent="0.25">
      <c r="A8" s="17"/>
      <c r="B8" s="19"/>
      <c r="C8" s="54"/>
      <c r="D8" s="54" t="s">
        <v>480</v>
      </c>
      <c r="E8" s="54"/>
      <c r="F8" s="54"/>
      <c r="G8" s="54" t="s">
        <v>482</v>
      </c>
      <c r="H8" s="54"/>
      <c r="I8" s="54"/>
      <c r="J8" s="54" t="s">
        <v>484</v>
      </c>
      <c r="K8" s="54"/>
      <c r="L8" s="54"/>
      <c r="M8" s="54" t="s">
        <v>484</v>
      </c>
      <c r="N8" s="54"/>
      <c r="O8" s="54"/>
    </row>
    <row r="9" spans="1:27" x14ac:dyDescent="0.25">
      <c r="A9" s="17"/>
      <c r="B9" s="19"/>
      <c r="C9" s="54"/>
      <c r="D9" s="54" t="s">
        <v>481</v>
      </c>
      <c r="E9" s="54"/>
      <c r="F9" s="54"/>
      <c r="G9" s="54" t="s">
        <v>483</v>
      </c>
      <c r="H9" s="54"/>
      <c r="I9" s="54"/>
      <c r="J9" s="54" t="s">
        <v>485</v>
      </c>
      <c r="K9" s="54"/>
      <c r="L9" s="54"/>
      <c r="M9" s="54" t="s">
        <v>487</v>
      </c>
      <c r="N9" s="54"/>
      <c r="O9" s="54"/>
    </row>
    <row r="10" spans="1:27" x14ac:dyDescent="0.25">
      <c r="A10" s="17"/>
      <c r="B10" s="19"/>
      <c r="C10" s="54"/>
      <c r="D10" s="16"/>
      <c r="E10" s="16"/>
      <c r="F10" s="54"/>
      <c r="G10" s="16"/>
      <c r="H10" s="16"/>
      <c r="I10" s="54"/>
      <c r="J10" s="54" t="s">
        <v>486</v>
      </c>
      <c r="K10" s="54"/>
      <c r="L10" s="54"/>
      <c r="M10" s="54" t="s">
        <v>488</v>
      </c>
      <c r="N10" s="54"/>
      <c r="O10" s="54"/>
    </row>
    <row r="11" spans="1:27" ht="15.75" thickBot="1" x14ac:dyDescent="0.3">
      <c r="A11" s="17"/>
      <c r="B11" s="19"/>
      <c r="C11" s="54"/>
      <c r="D11" s="65"/>
      <c r="E11" s="65"/>
      <c r="F11" s="54"/>
      <c r="G11" s="65"/>
      <c r="H11" s="65"/>
      <c r="I11" s="54"/>
      <c r="J11" s="65"/>
      <c r="K11" s="65"/>
      <c r="L11" s="54"/>
      <c r="M11" s="43" t="s">
        <v>489</v>
      </c>
      <c r="N11" s="43"/>
      <c r="O11" s="54"/>
    </row>
    <row r="12" spans="1:27" x14ac:dyDescent="0.25">
      <c r="A12" s="17"/>
      <c r="B12" s="63" t="s">
        <v>490</v>
      </c>
      <c r="C12" s="29"/>
      <c r="D12" s="29"/>
      <c r="E12" s="45"/>
      <c r="F12" s="29"/>
      <c r="G12" s="29"/>
      <c r="H12" s="45"/>
      <c r="I12" s="29"/>
      <c r="J12" s="29"/>
      <c r="K12" s="45"/>
      <c r="L12" s="29"/>
      <c r="M12" s="29"/>
      <c r="N12" s="45"/>
      <c r="O12" s="29"/>
    </row>
    <row r="13" spans="1:27" x14ac:dyDescent="0.25">
      <c r="A13" s="17"/>
      <c r="B13" s="33" t="s">
        <v>491</v>
      </c>
      <c r="C13" s="33"/>
      <c r="D13" s="33" t="s">
        <v>382</v>
      </c>
      <c r="E13" s="34">
        <v>3834700</v>
      </c>
      <c r="F13" s="33"/>
      <c r="G13" s="33" t="s">
        <v>382</v>
      </c>
      <c r="H13" s="34">
        <v>3898021</v>
      </c>
      <c r="I13" s="33"/>
      <c r="J13" s="33"/>
      <c r="K13" s="41">
        <v>5.4</v>
      </c>
      <c r="L13" s="33" t="s">
        <v>492</v>
      </c>
      <c r="M13" s="33"/>
      <c r="N13" s="41">
        <v>3.6</v>
      </c>
      <c r="O13" s="33"/>
    </row>
    <row r="14" spans="1:27" x14ac:dyDescent="0.25">
      <c r="A14" s="17"/>
      <c r="B14" s="29" t="s">
        <v>493</v>
      </c>
      <c r="C14" s="29"/>
      <c r="D14" s="29"/>
      <c r="E14" s="30">
        <v>345091</v>
      </c>
      <c r="F14" s="29"/>
      <c r="G14" s="29"/>
      <c r="H14" s="30">
        <v>374859</v>
      </c>
      <c r="I14" s="29"/>
      <c r="J14" s="29"/>
      <c r="K14" s="31">
        <v>8.1</v>
      </c>
      <c r="L14" s="29" t="s">
        <v>492</v>
      </c>
      <c r="M14" s="29"/>
      <c r="N14" s="31">
        <v>3.9</v>
      </c>
      <c r="O14" s="29"/>
    </row>
    <row r="15" spans="1:27" x14ac:dyDescent="0.25">
      <c r="A15" s="17"/>
      <c r="B15" s="33" t="s">
        <v>494</v>
      </c>
      <c r="C15" s="33"/>
      <c r="D15" s="33"/>
      <c r="E15" s="34">
        <v>1605478</v>
      </c>
      <c r="F15" s="33"/>
      <c r="G15" s="33"/>
      <c r="H15" s="34">
        <v>1601453</v>
      </c>
      <c r="I15" s="33"/>
      <c r="J15" s="33"/>
      <c r="K15" s="41">
        <v>10.3</v>
      </c>
      <c r="L15" s="33" t="s">
        <v>492</v>
      </c>
      <c r="M15" s="33"/>
      <c r="N15" s="41">
        <v>3</v>
      </c>
      <c r="O15" s="33"/>
    </row>
    <row r="16" spans="1:27" ht="15.75" thickBot="1" x14ac:dyDescent="0.3">
      <c r="A16" s="17"/>
      <c r="B16" s="35" t="s">
        <v>383</v>
      </c>
      <c r="C16" s="35" t="s">
        <v>383</v>
      </c>
      <c r="D16" s="36" t="s">
        <v>384</v>
      </c>
      <c r="E16" s="37" t="s">
        <v>384</v>
      </c>
      <c r="F16" s="35" t="s">
        <v>383</v>
      </c>
      <c r="G16" s="36" t="s">
        <v>384</v>
      </c>
      <c r="H16" s="37" t="s">
        <v>384</v>
      </c>
      <c r="I16" s="35" t="s">
        <v>383</v>
      </c>
      <c r="J16" s="35" t="s">
        <v>383</v>
      </c>
      <c r="K16" s="64" t="s">
        <v>383</v>
      </c>
      <c r="L16" s="35" t="s">
        <v>383</v>
      </c>
      <c r="M16" s="35" t="s">
        <v>383</v>
      </c>
      <c r="N16" s="64" t="s">
        <v>383</v>
      </c>
      <c r="O16" s="35" t="s">
        <v>383</v>
      </c>
    </row>
    <row r="17" spans="1:15" x14ac:dyDescent="0.25">
      <c r="A17" s="17"/>
      <c r="B17" s="29" t="s">
        <v>495</v>
      </c>
      <c r="C17" s="29"/>
      <c r="D17" s="29"/>
      <c r="E17" s="30">
        <v>5785269</v>
      </c>
      <c r="F17" s="29"/>
      <c r="G17" s="29"/>
      <c r="H17" s="30">
        <v>5874333</v>
      </c>
      <c r="I17" s="29"/>
      <c r="J17" s="29"/>
      <c r="K17" s="45"/>
      <c r="L17" s="29"/>
      <c r="M17" s="29"/>
      <c r="N17" s="45"/>
      <c r="O17" s="29"/>
    </row>
    <row r="18" spans="1:15" x14ac:dyDescent="0.25">
      <c r="A18" s="17"/>
      <c r="B18" s="33" t="s">
        <v>496</v>
      </c>
      <c r="C18" s="33"/>
      <c r="D18" s="33"/>
      <c r="E18" s="34">
        <v>391620</v>
      </c>
      <c r="F18" s="33"/>
      <c r="G18" s="33"/>
      <c r="H18" s="34">
        <v>390342</v>
      </c>
      <c r="I18" s="33"/>
      <c r="J18" s="33"/>
      <c r="K18" s="41">
        <v>4.5</v>
      </c>
      <c r="L18" s="33" t="s">
        <v>492</v>
      </c>
      <c r="M18" s="33"/>
      <c r="N18" s="41">
        <v>8.3000000000000007</v>
      </c>
      <c r="O18" s="33"/>
    </row>
    <row r="19" spans="1:15" x14ac:dyDescent="0.25">
      <c r="A19" s="17"/>
      <c r="B19" s="29" t="s">
        <v>34</v>
      </c>
      <c r="C19" s="29"/>
      <c r="D19" s="29"/>
      <c r="E19" s="30">
        <v>129427</v>
      </c>
      <c r="F19" s="29"/>
      <c r="G19" s="29"/>
      <c r="H19" s="30">
        <v>129570</v>
      </c>
      <c r="I19" s="29"/>
      <c r="J19" s="29"/>
      <c r="K19" s="31">
        <v>5.4</v>
      </c>
      <c r="L19" s="29" t="s">
        <v>492</v>
      </c>
      <c r="M19" s="29"/>
      <c r="N19" s="31">
        <v>2.5</v>
      </c>
      <c r="O19" s="29"/>
    </row>
    <row r="20" spans="1:15" ht="15.75" thickBot="1" x14ac:dyDescent="0.3">
      <c r="A20" s="17"/>
      <c r="B20" s="35" t="s">
        <v>383</v>
      </c>
      <c r="C20" s="35" t="s">
        <v>383</v>
      </c>
      <c r="D20" s="36" t="s">
        <v>384</v>
      </c>
      <c r="E20" s="37" t="s">
        <v>384</v>
      </c>
      <c r="F20" s="35" t="s">
        <v>383</v>
      </c>
      <c r="G20" s="36" t="s">
        <v>384</v>
      </c>
      <c r="H20" s="37" t="s">
        <v>384</v>
      </c>
      <c r="I20" s="35" t="s">
        <v>383</v>
      </c>
      <c r="J20" s="35" t="s">
        <v>383</v>
      </c>
      <c r="K20" s="64" t="s">
        <v>383</v>
      </c>
      <c r="L20" s="35" t="s">
        <v>383</v>
      </c>
      <c r="M20" s="35" t="s">
        <v>383</v>
      </c>
      <c r="N20" s="64" t="s">
        <v>383</v>
      </c>
      <c r="O20" s="35" t="s">
        <v>383</v>
      </c>
    </row>
    <row r="21" spans="1:15" x14ac:dyDescent="0.25">
      <c r="A21" s="17"/>
      <c r="B21" s="33" t="s">
        <v>497</v>
      </c>
      <c r="C21" s="33"/>
      <c r="D21" s="33"/>
      <c r="E21" s="34">
        <v>6306316</v>
      </c>
      <c r="F21" s="33"/>
      <c r="G21" s="33"/>
      <c r="H21" s="34">
        <v>6394245</v>
      </c>
      <c r="I21" s="33"/>
      <c r="J21" s="33"/>
      <c r="K21" s="42"/>
      <c r="L21" s="33"/>
      <c r="M21" s="33"/>
      <c r="N21" s="42"/>
      <c r="O21" s="33"/>
    </row>
    <row r="22" spans="1:15" ht="26.25" x14ac:dyDescent="0.25">
      <c r="A22" s="17"/>
      <c r="B22" s="29" t="s">
        <v>498</v>
      </c>
      <c r="C22" s="29"/>
      <c r="D22" s="29"/>
      <c r="E22" s="31" t="s">
        <v>499</v>
      </c>
      <c r="F22" s="29" t="s">
        <v>387</v>
      </c>
      <c r="G22" s="29"/>
      <c r="H22" s="45" t="s">
        <v>394</v>
      </c>
      <c r="I22" s="29"/>
      <c r="J22" s="29"/>
      <c r="K22" s="45"/>
      <c r="L22" s="29"/>
      <c r="M22" s="29"/>
      <c r="N22" s="45"/>
      <c r="O22" s="29"/>
    </row>
    <row r="23" spans="1:15" ht="15.75" thickBot="1" x14ac:dyDescent="0.3">
      <c r="A23" s="17"/>
      <c r="B23" s="35" t="s">
        <v>383</v>
      </c>
      <c r="C23" s="35" t="s">
        <v>383</v>
      </c>
      <c r="D23" s="36" t="s">
        <v>384</v>
      </c>
      <c r="E23" s="37" t="s">
        <v>384</v>
      </c>
      <c r="F23" s="35" t="s">
        <v>383</v>
      </c>
      <c r="G23" s="36" t="s">
        <v>384</v>
      </c>
      <c r="H23" s="37" t="s">
        <v>384</v>
      </c>
      <c r="I23" s="35" t="s">
        <v>383</v>
      </c>
      <c r="J23" s="35" t="s">
        <v>383</v>
      </c>
      <c r="K23" s="64" t="s">
        <v>383</v>
      </c>
      <c r="L23" s="35" t="s">
        <v>383</v>
      </c>
      <c r="M23" s="35" t="s">
        <v>383</v>
      </c>
      <c r="N23" s="64" t="s">
        <v>383</v>
      </c>
      <c r="O23" s="35" t="s">
        <v>383</v>
      </c>
    </row>
    <row r="24" spans="1:15" x14ac:dyDescent="0.25">
      <c r="A24" s="17"/>
      <c r="B24" s="33" t="s">
        <v>500</v>
      </c>
      <c r="C24" s="33"/>
      <c r="D24" s="33" t="s">
        <v>382</v>
      </c>
      <c r="E24" s="34">
        <v>6300285</v>
      </c>
      <c r="F24" s="33"/>
      <c r="G24" s="33" t="s">
        <v>382</v>
      </c>
      <c r="H24" s="34">
        <v>6394245</v>
      </c>
      <c r="I24" s="33"/>
      <c r="J24" s="33"/>
      <c r="K24" s="42"/>
      <c r="L24" s="33"/>
      <c r="M24" s="33"/>
      <c r="N24" s="42"/>
      <c r="O24" s="33"/>
    </row>
    <row r="25" spans="1:15" ht="15.75" thickBot="1" x14ac:dyDescent="0.3">
      <c r="A25" s="17"/>
      <c r="B25" s="35" t="s">
        <v>383</v>
      </c>
      <c r="C25" s="35" t="s">
        <v>383</v>
      </c>
      <c r="D25" s="36" t="s">
        <v>384</v>
      </c>
      <c r="E25" s="37" t="s">
        <v>384</v>
      </c>
      <c r="F25" s="35" t="s">
        <v>383</v>
      </c>
      <c r="G25" s="36" t="s">
        <v>384</v>
      </c>
      <c r="H25" s="37" t="s">
        <v>384</v>
      </c>
      <c r="I25" s="35" t="s">
        <v>383</v>
      </c>
      <c r="J25" s="35" t="s">
        <v>383</v>
      </c>
      <c r="K25" s="64" t="s">
        <v>383</v>
      </c>
      <c r="L25" s="35" t="s">
        <v>383</v>
      </c>
      <c r="M25" s="35" t="s">
        <v>383</v>
      </c>
      <c r="N25" s="64" t="s">
        <v>383</v>
      </c>
      <c r="O25" s="35" t="s">
        <v>383</v>
      </c>
    </row>
    <row r="26" spans="1:15" ht="15.75" thickBot="1" x14ac:dyDescent="0.3">
      <c r="A26" s="17"/>
      <c r="B26" s="35" t="s">
        <v>383</v>
      </c>
      <c r="C26" s="35" t="s">
        <v>383</v>
      </c>
      <c r="D26" s="36" t="s">
        <v>384</v>
      </c>
      <c r="E26" s="37" t="s">
        <v>384</v>
      </c>
      <c r="F26" s="35" t="s">
        <v>383</v>
      </c>
      <c r="G26" s="36" t="s">
        <v>384</v>
      </c>
      <c r="H26" s="37" t="s">
        <v>384</v>
      </c>
      <c r="I26" s="35" t="s">
        <v>383</v>
      </c>
      <c r="J26" s="35" t="s">
        <v>383</v>
      </c>
      <c r="K26" s="64" t="s">
        <v>383</v>
      </c>
      <c r="L26" s="35" t="s">
        <v>383</v>
      </c>
      <c r="M26" s="35" t="s">
        <v>383</v>
      </c>
      <c r="N26" s="64" t="s">
        <v>383</v>
      </c>
      <c r="O26" s="35" t="s">
        <v>384</v>
      </c>
    </row>
    <row r="27" spans="1:15" x14ac:dyDescent="0.25">
      <c r="A27" s="17"/>
      <c r="B27" s="63" t="s">
        <v>501</v>
      </c>
      <c r="C27" s="29"/>
      <c r="D27" s="29"/>
      <c r="E27" s="45"/>
      <c r="F27" s="29"/>
      <c r="G27" s="29"/>
      <c r="H27" s="45"/>
      <c r="I27" s="29"/>
      <c r="J27" s="29"/>
      <c r="K27" s="45"/>
      <c r="L27" s="29"/>
      <c r="M27" s="29"/>
      <c r="N27" s="45"/>
      <c r="O27" s="29"/>
    </row>
    <row r="28" spans="1:15" x14ac:dyDescent="0.25">
      <c r="A28" s="17"/>
      <c r="B28" s="33" t="s">
        <v>491</v>
      </c>
      <c r="C28" s="33"/>
      <c r="D28" s="33" t="s">
        <v>382</v>
      </c>
      <c r="E28" s="34">
        <v>2714512</v>
      </c>
      <c r="F28" s="33"/>
      <c r="G28" s="33"/>
      <c r="H28" s="34">
        <v>2766217</v>
      </c>
      <c r="I28" s="33"/>
      <c r="J28" s="33"/>
      <c r="K28" s="41">
        <v>5.5</v>
      </c>
      <c r="L28" s="33" t="s">
        <v>492</v>
      </c>
      <c r="M28" s="33"/>
      <c r="N28" s="41">
        <v>4.3</v>
      </c>
      <c r="O28" s="33"/>
    </row>
    <row r="29" spans="1:15" x14ac:dyDescent="0.25">
      <c r="A29" s="17"/>
      <c r="B29" s="29" t="s">
        <v>493</v>
      </c>
      <c r="C29" s="29"/>
      <c r="D29" s="29"/>
      <c r="E29" s="30">
        <v>407462</v>
      </c>
      <c r="F29" s="29"/>
      <c r="G29" s="29"/>
      <c r="H29" s="30">
        <v>442475</v>
      </c>
      <c r="I29" s="29"/>
      <c r="J29" s="29"/>
      <c r="K29" s="31">
        <v>9.6999999999999993</v>
      </c>
      <c r="L29" s="29" t="s">
        <v>492</v>
      </c>
      <c r="M29" s="29"/>
      <c r="N29" s="31">
        <v>4.2</v>
      </c>
      <c r="O29" s="29"/>
    </row>
    <row r="30" spans="1:15" x14ac:dyDescent="0.25">
      <c r="A30" s="17"/>
      <c r="B30" s="33" t="s">
        <v>494</v>
      </c>
      <c r="C30" s="33"/>
      <c r="D30" s="33"/>
      <c r="E30" s="34">
        <v>1245728</v>
      </c>
      <c r="F30" s="33"/>
      <c r="G30" s="33"/>
      <c r="H30" s="34">
        <v>1246841</v>
      </c>
      <c r="I30" s="33"/>
      <c r="J30" s="33"/>
      <c r="K30" s="41">
        <v>11.7</v>
      </c>
      <c r="L30" s="33" t="s">
        <v>492</v>
      </c>
      <c r="M30" s="33"/>
      <c r="N30" s="41">
        <v>3.5</v>
      </c>
      <c r="O30" s="33"/>
    </row>
    <row r="31" spans="1:15" ht="15.75" thickBot="1" x14ac:dyDescent="0.3">
      <c r="A31" s="17"/>
      <c r="B31" s="35" t="s">
        <v>383</v>
      </c>
      <c r="C31" s="35" t="s">
        <v>383</v>
      </c>
      <c r="D31" s="36" t="s">
        <v>384</v>
      </c>
      <c r="E31" s="37" t="s">
        <v>384</v>
      </c>
      <c r="F31" s="35" t="s">
        <v>383</v>
      </c>
      <c r="G31" s="36" t="s">
        <v>384</v>
      </c>
      <c r="H31" s="37" t="s">
        <v>384</v>
      </c>
      <c r="I31" s="35" t="s">
        <v>383</v>
      </c>
      <c r="J31" s="35" t="s">
        <v>383</v>
      </c>
      <c r="K31" s="64" t="s">
        <v>383</v>
      </c>
      <c r="L31" s="35" t="s">
        <v>383</v>
      </c>
      <c r="M31" s="35" t="s">
        <v>383</v>
      </c>
      <c r="N31" s="64" t="s">
        <v>383</v>
      </c>
      <c r="O31" s="35" t="s">
        <v>383</v>
      </c>
    </row>
    <row r="32" spans="1:15" x14ac:dyDescent="0.25">
      <c r="A32" s="17"/>
      <c r="B32" s="29" t="s">
        <v>495</v>
      </c>
      <c r="C32" s="29"/>
      <c r="D32" s="29"/>
      <c r="E32" s="30">
        <v>4367702</v>
      </c>
      <c r="F32" s="29"/>
      <c r="G32" s="29"/>
      <c r="H32" s="30">
        <v>4455533</v>
      </c>
      <c r="I32" s="29"/>
      <c r="J32" s="29"/>
      <c r="K32" s="45"/>
      <c r="L32" s="29"/>
      <c r="M32" s="29"/>
      <c r="N32" s="45"/>
      <c r="O32" s="29"/>
    </row>
    <row r="33" spans="1:27" x14ac:dyDescent="0.25">
      <c r="A33" s="17"/>
      <c r="B33" s="33" t="s">
        <v>496</v>
      </c>
      <c r="C33" s="33"/>
      <c r="D33" s="33"/>
      <c r="E33" s="34">
        <v>206672</v>
      </c>
      <c r="F33" s="33"/>
      <c r="G33" s="33"/>
      <c r="H33" s="34">
        <v>209099</v>
      </c>
      <c r="I33" s="33"/>
      <c r="J33" s="33"/>
      <c r="K33" s="41">
        <v>5.3</v>
      </c>
      <c r="L33" s="33" t="s">
        <v>492</v>
      </c>
      <c r="M33" s="33"/>
      <c r="N33" s="41">
        <v>9.6</v>
      </c>
      <c r="O33" s="33"/>
    </row>
    <row r="34" spans="1:27" x14ac:dyDescent="0.25">
      <c r="A34" s="17"/>
      <c r="B34" s="29" t="s">
        <v>34</v>
      </c>
      <c r="C34" s="29"/>
      <c r="D34" s="29"/>
      <c r="E34" s="30">
        <v>180414</v>
      </c>
      <c r="F34" s="29"/>
      <c r="G34" s="29"/>
      <c r="H34" s="30">
        <v>180483</v>
      </c>
      <c r="I34" s="29"/>
      <c r="J34" s="29"/>
      <c r="K34" s="31">
        <v>5.4</v>
      </c>
      <c r="L34" s="29" t="s">
        <v>492</v>
      </c>
      <c r="M34" s="29"/>
      <c r="N34" s="31">
        <v>2.9</v>
      </c>
      <c r="O34" s="29"/>
    </row>
    <row r="35" spans="1:27" ht="15.75" thickBot="1" x14ac:dyDescent="0.3">
      <c r="A35" s="17"/>
      <c r="B35" s="35" t="s">
        <v>383</v>
      </c>
      <c r="C35" s="35" t="s">
        <v>383</v>
      </c>
      <c r="D35" s="36" t="s">
        <v>384</v>
      </c>
      <c r="E35" s="37" t="s">
        <v>384</v>
      </c>
      <c r="F35" s="35" t="s">
        <v>383</v>
      </c>
      <c r="G35" s="36" t="s">
        <v>384</v>
      </c>
      <c r="H35" s="37" t="s">
        <v>384</v>
      </c>
      <c r="I35" s="35" t="s">
        <v>383</v>
      </c>
      <c r="J35" s="35" t="s">
        <v>383</v>
      </c>
      <c r="K35" s="64" t="s">
        <v>383</v>
      </c>
      <c r="L35" s="35" t="s">
        <v>383</v>
      </c>
      <c r="M35" s="35" t="s">
        <v>383</v>
      </c>
      <c r="N35" s="64" t="s">
        <v>383</v>
      </c>
      <c r="O35" s="35" t="s">
        <v>383</v>
      </c>
    </row>
    <row r="36" spans="1:27" x14ac:dyDescent="0.25">
      <c r="A36" s="17"/>
      <c r="B36" s="33" t="s">
        <v>497</v>
      </c>
      <c r="C36" s="33"/>
      <c r="D36" s="33"/>
      <c r="E36" s="34">
        <v>4754788</v>
      </c>
      <c r="F36" s="33"/>
      <c r="G36" s="33"/>
      <c r="H36" s="34">
        <v>4845115</v>
      </c>
      <c r="I36" s="33"/>
      <c r="J36" s="33"/>
      <c r="K36" s="42"/>
      <c r="L36" s="33"/>
      <c r="M36" s="33"/>
      <c r="N36" s="42"/>
      <c r="O36" s="33"/>
    </row>
    <row r="37" spans="1:27" ht="26.25" x14ac:dyDescent="0.25">
      <c r="A37" s="17"/>
      <c r="B37" s="29" t="s">
        <v>498</v>
      </c>
      <c r="C37" s="29"/>
      <c r="D37" s="29"/>
      <c r="E37" s="31" t="s">
        <v>502</v>
      </c>
      <c r="F37" s="29" t="s">
        <v>387</v>
      </c>
      <c r="G37" s="29"/>
      <c r="H37" s="45" t="s">
        <v>394</v>
      </c>
      <c r="I37" s="29"/>
      <c r="J37" s="29"/>
      <c r="K37" s="45"/>
      <c r="L37" s="29"/>
      <c r="M37" s="29"/>
      <c r="N37" s="45"/>
      <c r="O37" s="29"/>
    </row>
    <row r="38" spans="1:27" ht="15.75" thickBot="1" x14ac:dyDescent="0.3">
      <c r="A38" s="17"/>
      <c r="B38" s="35" t="s">
        <v>383</v>
      </c>
      <c r="C38" s="35" t="s">
        <v>383</v>
      </c>
      <c r="D38" s="36" t="s">
        <v>384</v>
      </c>
      <c r="E38" s="37" t="s">
        <v>384</v>
      </c>
      <c r="F38" s="35" t="s">
        <v>383</v>
      </c>
      <c r="G38" s="36" t="s">
        <v>384</v>
      </c>
      <c r="H38" s="37" t="s">
        <v>384</v>
      </c>
      <c r="I38" s="35" t="s">
        <v>383</v>
      </c>
      <c r="J38" s="35" t="s">
        <v>383</v>
      </c>
      <c r="K38" s="64" t="s">
        <v>383</v>
      </c>
      <c r="L38" s="35" t="s">
        <v>383</v>
      </c>
      <c r="M38" s="35" t="s">
        <v>383</v>
      </c>
      <c r="N38" s="64" t="s">
        <v>383</v>
      </c>
      <c r="O38" s="35" t="s">
        <v>383</v>
      </c>
    </row>
    <row r="39" spans="1:27" x14ac:dyDescent="0.25">
      <c r="A39" s="17"/>
      <c r="B39" s="33" t="s">
        <v>500</v>
      </c>
      <c r="C39" s="33"/>
      <c r="D39" s="33" t="s">
        <v>382</v>
      </c>
      <c r="E39" s="34">
        <v>4750804</v>
      </c>
      <c r="F39" s="33"/>
      <c r="G39" s="33" t="s">
        <v>382</v>
      </c>
      <c r="H39" s="34">
        <v>4845115</v>
      </c>
      <c r="I39" s="33"/>
      <c r="J39" s="33"/>
      <c r="K39" s="42"/>
      <c r="L39" s="33"/>
      <c r="M39" s="33"/>
      <c r="N39" s="42"/>
      <c r="O39" s="33"/>
    </row>
    <row r="40" spans="1:27" ht="15.75" thickBot="1" x14ac:dyDescent="0.3">
      <c r="A40" s="17"/>
      <c r="B40" s="35" t="s">
        <v>383</v>
      </c>
      <c r="C40" s="35" t="s">
        <v>383</v>
      </c>
      <c r="D40" s="36" t="s">
        <v>384</v>
      </c>
      <c r="E40" s="37" t="s">
        <v>384</v>
      </c>
      <c r="F40" s="35" t="s">
        <v>383</v>
      </c>
      <c r="G40" s="36" t="s">
        <v>384</v>
      </c>
      <c r="H40" s="37" t="s">
        <v>384</v>
      </c>
      <c r="I40" s="35" t="s">
        <v>383</v>
      </c>
      <c r="J40" s="35" t="s">
        <v>383</v>
      </c>
      <c r="K40" s="64" t="s">
        <v>383</v>
      </c>
      <c r="L40" s="35" t="s">
        <v>383</v>
      </c>
      <c r="M40" s="35" t="s">
        <v>383</v>
      </c>
      <c r="N40" s="64" t="s">
        <v>383</v>
      </c>
      <c r="O40" s="35" t="s">
        <v>383</v>
      </c>
    </row>
    <row r="41" spans="1:27" ht="15.75" thickBot="1" x14ac:dyDescent="0.3">
      <c r="A41" s="17"/>
      <c r="B41" s="35" t="s">
        <v>383</v>
      </c>
      <c r="C41" s="35" t="s">
        <v>383</v>
      </c>
      <c r="D41" s="36" t="s">
        <v>384</v>
      </c>
      <c r="E41" s="37" t="s">
        <v>384</v>
      </c>
      <c r="F41" s="35" t="s">
        <v>383</v>
      </c>
      <c r="G41" s="36" t="s">
        <v>384</v>
      </c>
      <c r="H41" s="37" t="s">
        <v>384</v>
      </c>
      <c r="I41" s="35" t="s">
        <v>383</v>
      </c>
      <c r="J41" s="35" t="s">
        <v>383</v>
      </c>
      <c r="K41" s="64" t="s">
        <v>383</v>
      </c>
      <c r="L41" s="35" t="s">
        <v>383</v>
      </c>
      <c r="M41" s="35" t="s">
        <v>383</v>
      </c>
      <c r="N41" s="64" t="s">
        <v>383</v>
      </c>
      <c r="O41" s="35" t="s">
        <v>384</v>
      </c>
    </row>
    <row r="42" spans="1:27" x14ac:dyDescent="0.25">
      <c r="A42" s="17"/>
      <c r="B42" s="57"/>
      <c r="C42" s="57"/>
      <c r="D42" s="57"/>
      <c r="E42" s="57"/>
      <c r="F42" s="57"/>
      <c r="G42" s="57"/>
      <c r="H42" s="57"/>
      <c r="I42" s="57"/>
      <c r="J42" s="57"/>
      <c r="K42" s="57"/>
      <c r="L42" s="57"/>
      <c r="M42" s="57"/>
      <c r="N42" s="57"/>
      <c r="O42" s="57"/>
      <c r="P42" s="57"/>
      <c r="Q42" s="57"/>
      <c r="R42" s="57"/>
      <c r="S42" s="57"/>
      <c r="T42" s="57"/>
      <c r="U42" s="57"/>
      <c r="V42" s="57"/>
      <c r="W42" s="57"/>
      <c r="X42" s="57"/>
      <c r="Y42" s="57"/>
      <c r="Z42" s="57"/>
      <c r="AA42" s="57"/>
    </row>
    <row r="43" spans="1:27" x14ac:dyDescent="0.25">
      <c r="A43" s="17"/>
      <c r="B43" s="58"/>
      <c r="C43" s="58"/>
      <c r="D43" s="58"/>
      <c r="E43" s="58"/>
      <c r="F43" s="58"/>
      <c r="G43" s="58"/>
      <c r="H43" s="58"/>
      <c r="I43" s="58"/>
      <c r="J43" s="58"/>
      <c r="K43" s="58"/>
      <c r="L43" s="58"/>
      <c r="M43" s="58"/>
      <c r="N43" s="58"/>
      <c r="O43" s="58"/>
      <c r="P43" s="58"/>
      <c r="Q43" s="58"/>
      <c r="R43" s="58"/>
      <c r="S43" s="58"/>
      <c r="T43" s="58"/>
      <c r="U43" s="58"/>
      <c r="V43" s="58"/>
      <c r="W43" s="58"/>
      <c r="X43" s="58"/>
      <c r="Y43" s="58"/>
      <c r="Z43" s="58"/>
      <c r="AA43" s="58"/>
    </row>
    <row r="44" spans="1:27" ht="77.25" x14ac:dyDescent="0.25">
      <c r="A44" s="17"/>
      <c r="B44" s="14">
        <v>-1</v>
      </c>
      <c r="C44" s="13" t="s">
        <v>503</v>
      </c>
    </row>
    <row r="45" spans="1:27" ht="77.25" x14ac:dyDescent="0.25">
      <c r="A45" s="17"/>
      <c r="B45" s="14">
        <v>-2</v>
      </c>
      <c r="C45" s="13" t="s">
        <v>504</v>
      </c>
    </row>
    <row r="46" spans="1:27" x14ac:dyDescent="0.25">
      <c r="A46" s="17"/>
      <c r="B46" s="20" t="s">
        <v>505</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row>
    <row r="47" spans="1:27" x14ac:dyDescent="0.25">
      <c r="A47" s="17"/>
      <c r="B47" s="56" t="s">
        <v>380</v>
      </c>
      <c r="C47" s="56"/>
      <c r="D47" s="56"/>
      <c r="E47" s="56"/>
      <c r="F47" s="56"/>
      <c r="G47" s="56"/>
      <c r="H47" s="56"/>
      <c r="I47" s="56"/>
      <c r="J47" s="56"/>
      <c r="K47" s="56"/>
      <c r="L47" s="56"/>
      <c r="M47" s="56"/>
      <c r="N47" s="56"/>
      <c r="O47" s="56"/>
      <c r="P47" s="56"/>
      <c r="Q47" s="56"/>
      <c r="R47" s="56"/>
      <c r="S47" s="56"/>
      <c r="T47" s="56"/>
      <c r="U47" s="56"/>
      <c r="V47" s="56"/>
      <c r="W47" s="56"/>
      <c r="X47" s="56"/>
      <c r="Y47" s="56"/>
      <c r="Z47" s="56"/>
      <c r="AA47" s="56"/>
    </row>
    <row r="48" spans="1:27" ht="15.75" thickBot="1" x14ac:dyDescent="0.3">
      <c r="A48" s="17"/>
      <c r="B48" s="12"/>
      <c r="C48" s="25"/>
      <c r="D48" s="43" t="s">
        <v>447</v>
      </c>
      <c r="E48" s="43"/>
      <c r="F48" s="43"/>
      <c r="G48" s="43"/>
      <c r="H48" s="43"/>
      <c r="I48" s="43"/>
      <c r="J48" s="43"/>
      <c r="K48" s="43"/>
      <c r="L48" s="43"/>
      <c r="M48" s="25"/>
    </row>
    <row r="49" spans="1:27" ht="15.75" thickBot="1" x14ac:dyDescent="0.3">
      <c r="A49" s="17"/>
      <c r="B49" s="27"/>
      <c r="C49" s="25"/>
      <c r="D49" s="44">
        <v>2014</v>
      </c>
      <c r="E49" s="44"/>
      <c r="F49" s="44"/>
      <c r="G49" s="44"/>
      <c r="H49" s="25"/>
      <c r="I49" s="44">
        <v>2013</v>
      </c>
      <c r="J49" s="44"/>
      <c r="K49" s="44"/>
      <c r="L49" s="44"/>
      <c r="M49" s="25"/>
    </row>
    <row r="50" spans="1:27" x14ac:dyDescent="0.25">
      <c r="A50" s="17"/>
      <c r="B50" s="71" t="s">
        <v>506</v>
      </c>
      <c r="C50" s="54"/>
      <c r="D50" s="72" t="s">
        <v>507</v>
      </c>
      <c r="E50" s="72"/>
      <c r="F50" s="72" t="s">
        <v>480</v>
      </c>
      <c r="G50" s="72"/>
      <c r="H50" s="54"/>
      <c r="I50" s="72" t="s">
        <v>507</v>
      </c>
      <c r="J50" s="72"/>
      <c r="K50" s="72" t="s">
        <v>480</v>
      </c>
      <c r="L50" s="72"/>
      <c r="M50" s="54"/>
    </row>
    <row r="51" spans="1:27" ht="15.75" thickBot="1" x14ac:dyDescent="0.3">
      <c r="A51" s="17"/>
      <c r="B51" s="71"/>
      <c r="C51" s="54"/>
      <c r="D51" s="43"/>
      <c r="E51" s="54"/>
      <c r="F51" s="43" t="s">
        <v>481</v>
      </c>
      <c r="G51" s="43"/>
      <c r="H51" s="54"/>
      <c r="I51" s="43"/>
      <c r="J51" s="54"/>
      <c r="K51" s="43" t="s">
        <v>481</v>
      </c>
      <c r="L51" s="43"/>
      <c r="M51" s="54"/>
    </row>
    <row r="52" spans="1:27" x14ac:dyDescent="0.25">
      <c r="A52" s="17"/>
      <c r="B52" s="29" t="s">
        <v>508</v>
      </c>
      <c r="C52" s="29"/>
      <c r="D52" s="66">
        <v>1.7129999999999999E-3</v>
      </c>
      <c r="E52" s="29"/>
      <c r="F52" s="29" t="s">
        <v>382</v>
      </c>
      <c r="G52" s="31" t="s">
        <v>509</v>
      </c>
      <c r="H52" s="29"/>
      <c r="I52" s="66">
        <v>1.6770000000000001E-3</v>
      </c>
      <c r="J52" s="29"/>
      <c r="K52" s="29" t="s">
        <v>382</v>
      </c>
      <c r="L52" s="31" t="s">
        <v>510</v>
      </c>
      <c r="M52" s="29"/>
    </row>
    <row r="53" spans="1:27" x14ac:dyDescent="0.25">
      <c r="A53" s="17"/>
      <c r="B53" s="33" t="s">
        <v>511</v>
      </c>
      <c r="C53" s="33"/>
      <c r="D53" s="67">
        <v>5.64E-3</v>
      </c>
      <c r="E53" s="33"/>
      <c r="F53" s="33"/>
      <c r="G53" s="41" t="s">
        <v>512</v>
      </c>
      <c r="H53" s="33"/>
      <c r="I53" s="67">
        <v>5.2529999999999999E-3</v>
      </c>
      <c r="J53" s="33"/>
      <c r="K53" s="33"/>
      <c r="L53" s="41" t="s">
        <v>513</v>
      </c>
      <c r="M53" s="33"/>
    </row>
    <row r="54" spans="1:27" x14ac:dyDescent="0.25">
      <c r="A54" s="17"/>
      <c r="B54" s="29" t="s">
        <v>514</v>
      </c>
      <c r="C54" s="29"/>
      <c r="D54" s="68" t="s">
        <v>515</v>
      </c>
      <c r="E54" s="29"/>
      <c r="F54" s="29"/>
      <c r="G54" s="31" t="s">
        <v>516</v>
      </c>
      <c r="H54" s="29"/>
      <c r="I54" s="68" t="s">
        <v>517</v>
      </c>
      <c r="J54" s="29"/>
      <c r="K54" s="29"/>
      <c r="L54" s="31" t="s">
        <v>518</v>
      </c>
      <c r="M54" s="29"/>
    </row>
    <row r="55" spans="1:27" ht="15.75" thickBot="1" x14ac:dyDescent="0.3">
      <c r="A55" s="17"/>
      <c r="B55" s="35" t="s">
        <v>383</v>
      </c>
      <c r="C55" s="35" t="s">
        <v>383</v>
      </c>
      <c r="D55" s="69" t="s">
        <v>383</v>
      </c>
      <c r="E55" s="35" t="s">
        <v>383</v>
      </c>
      <c r="F55" s="36" t="s">
        <v>384</v>
      </c>
      <c r="G55" s="37" t="s">
        <v>384</v>
      </c>
      <c r="H55" s="35" t="s">
        <v>383</v>
      </c>
      <c r="I55" s="69" t="s">
        <v>383</v>
      </c>
      <c r="J55" s="35" t="s">
        <v>383</v>
      </c>
      <c r="K55" s="36" t="s">
        <v>384</v>
      </c>
      <c r="L55" s="37" t="s">
        <v>384</v>
      </c>
      <c r="M55" s="35" t="s">
        <v>383</v>
      </c>
    </row>
    <row r="56" spans="1:27" x14ac:dyDescent="0.25">
      <c r="A56" s="17"/>
      <c r="B56" s="33" t="s">
        <v>147</v>
      </c>
      <c r="C56" s="33"/>
      <c r="D56" s="70"/>
      <c r="E56" s="33"/>
      <c r="F56" s="33" t="s">
        <v>382</v>
      </c>
      <c r="G56" s="41" t="s">
        <v>519</v>
      </c>
      <c r="H56" s="33"/>
      <c r="I56" s="70"/>
      <c r="J56" s="33"/>
      <c r="K56" s="33" t="s">
        <v>382</v>
      </c>
      <c r="L56" s="41" t="s">
        <v>520</v>
      </c>
      <c r="M56" s="33"/>
    </row>
    <row r="57" spans="1:27" ht="15.75" thickBot="1" x14ac:dyDescent="0.3">
      <c r="A57" s="17"/>
      <c r="B57" s="35" t="s">
        <v>383</v>
      </c>
      <c r="C57" s="35" t="s">
        <v>383</v>
      </c>
      <c r="D57" s="69" t="s">
        <v>383</v>
      </c>
      <c r="E57" s="35" t="s">
        <v>383</v>
      </c>
      <c r="F57" s="36" t="s">
        <v>384</v>
      </c>
      <c r="G57" s="37" t="s">
        <v>384</v>
      </c>
      <c r="H57" s="35" t="s">
        <v>383</v>
      </c>
      <c r="I57" s="69" t="s">
        <v>383</v>
      </c>
      <c r="J57" s="35" t="s">
        <v>383</v>
      </c>
      <c r="K57" s="36" t="s">
        <v>384</v>
      </c>
      <c r="L57" s="37" t="s">
        <v>384</v>
      </c>
      <c r="M57" s="35" t="s">
        <v>383</v>
      </c>
    </row>
    <row r="58" spans="1:27" ht="15.75" thickBot="1" x14ac:dyDescent="0.3">
      <c r="A58" s="17"/>
      <c r="B58" s="35" t="s">
        <v>383</v>
      </c>
      <c r="C58" s="35" t="s">
        <v>383</v>
      </c>
      <c r="D58" s="69" t="s">
        <v>383</v>
      </c>
      <c r="E58" s="35" t="s">
        <v>383</v>
      </c>
      <c r="F58" s="36" t="s">
        <v>384</v>
      </c>
      <c r="G58" s="37" t="s">
        <v>384</v>
      </c>
      <c r="H58" s="35" t="s">
        <v>383</v>
      </c>
      <c r="I58" s="69" t="s">
        <v>383</v>
      </c>
      <c r="J58" s="35" t="s">
        <v>383</v>
      </c>
      <c r="K58" s="36" t="s">
        <v>384</v>
      </c>
      <c r="L58" s="37" t="s">
        <v>384</v>
      </c>
      <c r="M58" s="35" t="s">
        <v>384</v>
      </c>
    </row>
    <row r="59" spans="1:27" x14ac:dyDescent="0.25">
      <c r="A59" s="17"/>
      <c r="B59" s="57"/>
      <c r="C59" s="57"/>
      <c r="D59" s="57"/>
      <c r="E59" s="57"/>
      <c r="F59" s="57"/>
      <c r="G59" s="57"/>
      <c r="H59" s="57"/>
      <c r="I59" s="57"/>
      <c r="J59" s="57"/>
      <c r="K59" s="57"/>
      <c r="L59" s="57"/>
      <c r="M59" s="57"/>
      <c r="N59" s="57"/>
      <c r="O59" s="57"/>
      <c r="P59" s="57"/>
      <c r="Q59" s="57"/>
      <c r="R59" s="57"/>
      <c r="S59" s="57"/>
      <c r="T59" s="57"/>
      <c r="U59" s="57"/>
      <c r="V59" s="57"/>
      <c r="W59" s="57"/>
      <c r="X59" s="57"/>
      <c r="Y59" s="57"/>
      <c r="Z59" s="57"/>
      <c r="AA59" s="57"/>
    </row>
    <row r="60" spans="1:27" x14ac:dyDescent="0.25">
      <c r="A60" s="17"/>
      <c r="B60" s="58"/>
      <c r="C60" s="58"/>
      <c r="D60" s="58"/>
      <c r="E60" s="58"/>
      <c r="F60" s="58"/>
      <c r="G60" s="58"/>
      <c r="H60" s="58"/>
      <c r="I60" s="58"/>
      <c r="J60" s="58"/>
      <c r="K60" s="58"/>
      <c r="L60" s="58"/>
      <c r="M60" s="58"/>
      <c r="N60" s="58"/>
      <c r="O60" s="58"/>
      <c r="P60" s="58"/>
      <c r="Q60" s="58"/>
      <c r="R60" s="58"/>
      <c r="S60" s="58"/>
      <c r="T60" s="58"/>
      <c r="U60" s="58"/>
      <c r="V60" s="58"/>
      <c r="W60" s="58"/>
      <c r="X60" s="58"/>
      <c r="Y60" s="58"/>
      <c r="Z60" s="58"/>
      <c r="AA60" s="58"/>
    </row>
    <row r="61" spans="1:27" ht="39" x14ac:dyDescent="0.25">
      <c r="A61" s="17"/>
      <c r="B61" s="14">
        <v>-1</v>
      </c>
      <c r="C61" s="13" t="s">
        <v>521</v>
      </c>
    </row>
    <row r="62" spans="1:27" ht="38.25" customHeight="1" x14ac:dyDescent="0.25">
      <c r="A62" s="17"/>
      <c r="B62" s="20" t="s">
        <v>522</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row>
    <row r="63" spans="1:27" ht="25.5" customHeight="1" x14ac:dyDescent="0.25">
      <c r="A63" s="17"/>
      <c r="B63" s="20" t="s">
        <v>523</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row>
    <row r="64" spans="1:27" x14ac:dyDescent="0.25">
      <c r="A64" s="17"/>
      <c r="B64" s="20" t="s">
        <v>524</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row>
    <row r="65" spans="1:27" x14ac:dyDescent="0.25">
      <c r="A65" s="17"/>
      <c r="B65" s="56" t="s">
        <v>380</v>
      </c>
      <c r="C65" s="56"/>
      <c r="D65" s="56"/>
      <c r="E65" s="56"/>
      <c r="F65" s="56"/>
      <c r="G65" s="56"/>
      <c r="H65" s="56"/>
      <c r="I65" s="56"/>
      <c r="J65" s="56"/>
      <c r="K65" s="56"/>
      <c r="L65" s="56"/>
      <c r="M65" s="56"/>
      <c r="N65" s="56"/>
      <c r="O65" s="56"/>
      <c r="P65" s="56"/>
      <c r="Q65" s="56"/>
      <c r="R65" s="56"/>
      <c r="S65" s="56"/>
      <c r="T65" s="56"/>
      <c r="U65" s="56"/>
      <c r="V65" s="56"/>
      <c r="W65" s="56"/>
      <c r="X65" s="56"/>
      <c r="Y65" s="56"/>
      <c r="Z65" s="56"/>
      <c r="AA65" s="56"/>
    </row>
    <row r="66" spans="1:27" ht="15.75" thickBot="1" x14ac:dyDescent="0.3">
      <c r="A66" s="17"/>
      <c r="B66" s="27" t="s">
        <v>525</v>
      </c>
      <c r="C66" s="25"/>
      <c r="D66" s="26" t="s">
        <v>526</v>
      </c>
    </row>
    <row r="67" spans="1:27" x14ac:dyDescent="0.25">
      <c r="A67" s="17"/>
      <c r="B67" s="73">
        <v>1</v>
      </c>
      <c r="C67" s="73"/>
      <c r="D67" s="14" t="s">
        <v>274</v>
      </c>
    </row>
    <row r="68" spans="1:27" ht="63.75" x14ac:dyDescent="0.25">
      <c r="A68" s="17"/>
      <c r="B68" s="73"/>
      <c r="C68" s="73"/>
      <c r="D68" s="14" t="s">
        <v>527</v>
      </c>
    </row>
    <row r="69" spans="1:27" x14ac:dyDescent="0.25">
      <c r="A69" s="17"/>
      <c r="B69" s="73"/>
      <c r="C69" s="73"/>
      <c r="D69" s="14" t="s">
        <v>274</v>
      </c>
    </row>
    <row r="70" spans="1:27" ht="38.25" x14ac:dyDescent="0.25">
      <c r="A70" s="17"/>
      <c r="B70" s="73"/>
      <c r="C70" s="73"/>
      <c r="D70" s="14" t="s">
        <v>528</v>
      </c>
    </row>
    <row r="71" spans="1:27" x14ac:dyDescent="0.25">
      <c r="A71" s="17"/>
      <c r="B71" s="73"/>
      <c r="C71" s="73"/>
      <c r="D71" s="14" t="s">
        <v>274</v>
      </c>
    </row>
    <row r="72" spans="1:27" ht="63.75" x14ac:dyDescent="0.25">
      <c r="A72" s="17"/>
      <c r="B72" s="73"/>
      <c r="C72" s="73"/>
      <c r="D72" s="14" t="s">
        <v>529</v>
      </c>
    </row>
    <row r="73" spans="1:27" x14ac:dyDescent="0.25">
      <c r="A73" s="17"/>
      <c r="B73" s="73"/>
      <c r="C73" s="73"/>
      <c r="D73" s="14" t="s">
        <v>274</v>
      </c>
    </row>
    <row r="74" spans="1:27" ht="51" x14ac:dyDescent="0.25">
      <c r="A74" s="17"/>
      <c r="B74" s="73"/>
      <c r="C74" s="73"/>
      <c r="D74" s="14" t="s">
        <v>530</v>
      </c>
    </row>
    <row r="75" spans="1:27" x14ac:dyDescent="0.25">
      <c r="A75" s="17"/>
      <c r="B75" s="73">
        <v>2</v>
      </c>
      <c r="C75" s="73"/>
      <c r="D75" s="14" t="s">
        <v>274</v>
      </c>
    </row>
    <row r="76" spans="1:27" ht="51" x14ac:dyDescent="0.25">
      <c r="A76" s="17"/>
      <c r="B76" s="73"/>
      <c r="C76" s="73"/>
      <c r="D76" s="14" t="s">
        <v>531</v>
      </c>
    </row>
    <row r="77" spans="1:27" x14ac:dyDescent="0.25">
      <c r="A77" s="17"/>
      <c r="B77" s="73"/>
      <c r="C77" s="73"/>
      <c r="D77" s="14" t="s">
        <v>274</v>
      </c>
    </row>
    <row r="78" spans="1:27" ht="63.75" x14ac:dyDescent="0.25">
      <c r="A78" s="17"/>
      <c r="B78" s="73"/>
      <c r="C78" s="73"/>
      <c r="D78" s="14" t="s">
        <v>532</v>
      </c>
    </row>
    <row r="79" spans="1:27" x14ac:dyDescent="0.25">
      <c r="A79" s="17"/>
      <c r="B79" s="73"/>
      <c r="C79" s="73"/>
      <c r="D79" s="14" t="s">
        <v>274</v>
      </c>
    </row>
    <row r="80" spans="1:27" ht="38.25" x14ac:dyDescent="0.25">
      <c r="A80" s="17"/>
      <c r="B80" s="73"/>
      <c r="C80" s="73"/>
      <c r="D80" s="14" t="s">
        <v>533</v>
      </c>
    </row>
    <row r="81" spans="1:4" x14ac:dyDescent="0.25">
      <c r="A81" s="17"/>
      <c r="B81" s="73"/>
      <c r="C81" s="73"/>
      <c r="D81" s="14" t="s">
        <v>274</v>
      </c>
    </row>
    <row r="82" spans="1:4" ht="38.25" x14ac:dyDescent="0.25">
      <c r="A82" s="17"/>
      <c r="B82" s="73"/>
      <c r="C82" s="73"/>
      <c r="D82" s="14" t="s">
        <v>534</v>
      </c>
    </row>
    <row r="83" spans="1:4" x14ac:dyDescent="0.25">
      <c r="A83" s="17"/>
      <c r="B83" s="73">
        <v>3</v>
      </c>
      <c r="C83" s="73"/>
      <c r="D83" s="14" t="s">
        <v>274</v>
      </c>
    </row>
    <row r="84" spans="1:4" ht="63.75" x14ac:dyDescent="0.25">
      <c r="A84" s="17"/>
      <c r="B84" s="73"/>
      <c r="C84" s="73"/>
      <c r="D84" s="14" t="s">
        <v>535</v>
      </c>
    </row>
    <row r="85" spans="1:4" x14ac:dyDescent="0.25">
      <c r="A85" s="17"/>
      <c r="B85" s="73"/>
      <c r="C85" s="73"/>
      <c r="D85" s="14" t="s">
        <v>274</v>
      </c>
    </row>
    <row r="86" spans="1:4" ht="38.25" x14ac:dyDescent="0.25">
      <c r="A86" s="17"/>
      <c r="B86" s="73"/>
      <c r="C86" s="73"/>
      <c r="D86" s="14" t="s">
        <v>536</v>
      </c>
    </row>
    <row r="87" spans="1:4" x14ac:dyDescent="0.25">
      <c r="A87" s="17"/>
      <c r="B87" s="73"/>
      <c r="C87" s="73"/>
      <c r="D87" s="14" t="s">
        <v>274</v>
      </c>
    </row>
    <row r="88" spans="1:4" ht="38.25" x14ac:dyDescent="0.25">
      <c r="A88" s="17"/>
      <c r="B88" s="73"/>
      <c r="C88" s="73"/>
      <c r="D88" s="14" t="s">
        <v>537</v>
      </c>
    </row>
    <row r="89" spans="1:4" x14ac:dyDescent="0.25">
      <c r="A89" s="17"/>
      <c r="B89" s="73"/>
      <c r="C89" s="73"/>
      <c r="D89" s="14" t="s">
        <v>274</v>
      </c>
    </row>
    <row r="90" spans="1:4" x14ac:dyDescent="0.25">
      <c r="A90" s="17"/>
      <c r="B90" s="73"/>
      <c r="C90" s="73"/>
      <c r="D90" s="14" t="s">
        <v>538</v>
      </c>
    </row>
    <row r="91" spans="1:4" x14ac:dyDescent="0.25">
      <c r="A91" s="17"/>
      <c r="B91" s="73">
        <v>4</v>
      </c>
      <c r="C91" s="73"/>
      <c r="D91" s="14" t="s">
        <v>274</v>
      </c>
    </row>
    <row r="92" spans="1:4" ht="63.75" x14ac:dyDescent="0.25">
      <c r="A92" s="17"/>
      <c r="B92" s="73"/>
      <c r="C92" s="73"/>
      <c r="D92" s="14" t="s">
        <v>539</v>
      </c>
    </row>
    <row r="93" spans="1:4" x14ac:dyDescent="0.25">
      <c r="A93" s="17"/>
      <c r="B93" s="73"/>
      <c r="C93" s="73"/>
      <c r="D93" s="14" t="s">
        <v>274</v>
      </c>
    </row>
    <row r="94" spans="1:4" ht="89.25" x14ac:dyDescent="0.25">
      <c r="A94" s="17"/>
      <c r="B94" s="73"/>
      <c r="C94" s="73"/>
      <c r="D94" s="14" t="s">
        <v>540</v>
      </c>
    </row>
    <row r="95" spans="1:4" x14ac:dyDescent="0.25">
      <c r="A95" s="17"/>
      <c r="B95" s="73"/>
      <c r="C95" s="73"/>
      <c r="D95" s="14" t="s">
        <v>274</v>
      </c>
    </row>
    <row r="96" spans="1:4" ht="38.25" x14ac:dyDescent="0.25">
      <c r="A96" s="17"/>
      <c r="B96" s="73"/>
      <c r="C96" s="73"/>
      <c r="D96" s="14" t="s">
        <v>541</v>
      </c>
    </row>
    <row r="97" spans="1:27" x14ac:dyDescent="0.25">
      <c r="A97" s="17"/>
      <c r="B97" s="73"/>
      <c r="C97" s="73"/>
      <c r="D97" s="14" t="s">
        <v>274</v>
      </c>
    </row>
    <row r="98" spans="1:27" x14ac:dyDescent="0.25">
      <c r="A98" s="17"/>
      <c r="B98" s="73"/>
      <c r="C98" s="73"/>
      <c r="D98" s="14" t="s">
        <v>542</v>
      </c>
    </row>
    <row r="99" spans="1:27" x14ac:dyDescent="0.25">
      <c r="A99" s="17"/>
      <c r="B99" s="56" t="s">
        <v>380</v>
      </c>
      <c r="C99" s="56"/>
      <c r="D99" s="56"/>
      <c r="E99" s="56"/>
      <c r="F99" s="56"/>
      <c r="G99" s="56"/>
      <c r="H99" s="56"/>
      <c r="I99" s="56"/>
      <c r="J99" s="56"/>
      <c r="K99" s="56"/>
      <c r="L99" s="56"/>
      <c r="M99" s="56"/>
      <c r="N99" s="56"/>
      <c r="O99" s="56"/>
      <c r="P99" s="56"/>
      <c r="Q99" s="56"/>
      <c r="R99" s="56"/>
      <c r="S99" s="56"/>
      <c r="T99" s="56"/>
      <c r="U99" s="56"/>
      <c r="V99" s="56"/>
      <c r="W99" s="56"/>
      <c r="X99" s="56"/>
      <c r="Y99" s="56"/>
      <c r="Z99" s="56"/>
      <c r="AA99" s="56"/>
    </row>
    <row r="100" spans="1:27" ht="15.75" thickBot="1" x14ac:dyDescent="0.3">
      <c r="A100" s="17"/>
      <c r="B100" s="27" t="s">
        <v>525</v>
      </c>
      <c r="C100" s="25"/>
      <c r="D100" s="26" t="s">
        <v>526</v>
      </c>
    </row>
    <row r="101" spans="1:27" x14ac:dyDescent="0.25">
      <c r="A101" s="17"/>
      <c r="B101" s="73">
        <v>5</v>
      </c>
      <c r="C101" s="73"/>
      <c r="D101" s="14" t="s">
        <v>274</v>
      </c>
    </row>
    <row r="102" spans="1:27" ht="51" x14ac:dyDescent="0.25">
      <c r="A102" s="17"/>
      <c r="B102" s="73"/>
      <c r="C102" s="73"/>
      <c r="D102" s="14" t="s">
        <v>543</v>
      </c>
    </row>
    <row r="103" spans="1:27" x14ac:dyDescent="0.25">
      <c r="A103" s="17"/>
      <c r="B103" s="73"/>
      <c r="C103" s="73"/>
      <c r="D103" s="14" t="s">
        <v>274</v>
      </c>
    </row>
    <row r="104" spans="1:27" ht="102" x14ac:dyDescent="0.25">
      <c r="A104" s="17"/>
      <c r="B104" s="73"/>
      <c r="C104" s="73"/>
      <c r="D104" s="14" t="s">
        <v>544</v>
      </c>
    </row>
    <row r="105" spans="1:27" x14ac:dyDescent="0.25">
      <c r="A105" s="17"/>
      <c r="B105" s="73"/>
      <c r="C105" s="73"/>
      <c r="D105" s="14" t="s">
        <v>274</v>
      </c>
    </row>
    <row r="106" spans="1:27" ht="38.25" x14ac:dyDescent="0.25">
      <c r="A106" s="17"/>
      <c r="B106" s="73"/>
      <c r="C106" s="73"/>
      <c r="D106" s="14" t="s">
        <v>545</v>
      </c>
    </row>
    <row r="107" spans="1:27" x14ac:dyDescent="0.25">
      <c r="A107" s="17"/>
      <c r="B107" s="73"/>
      <c r="C107" s="73"/>
      <c r="D107" s="14" t="s">
        <v>274</v>
      </c>
    </row>
    <row r="108" spans="1:27" x14ac:dyDescent="0.25">
      <c r="A108" s="17"/>
      <c r="B108" s="73"/>
      <c r="C108" s="73"/>
      <c r="D108" s="14" t="s">
        <v>546</v>
      </c>
    </row>
    <row r="109" spans="1:27" x14ac:dyDescent="0.25">
      <c r="A109" s="17"/>
      <c r="B109" s="20" t="s">
        <v>547</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row>
    <row r="110" spans="1:27" x14ac:dyDescent="0.25">
      <c r="A110" s="17"/>
      <c r="B110" s="56" t="s">
        <v>380</v>
      </c>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c r="AA110" s="56"/>
    </row>
    <row r="111" spans="1:27" ht="15.75" thickBot="1" x14ac:dyDescent="0.3">
      <c r="A111" s="17"/>
      <c r="B111" s="12"/>
      <c r="C111" s="25"/>
      <c r="D111" s="43" t="s">
        <v>548</v>
      </c>
      <c r="E111" s="43"/>
      <c r="F111" s="43"/>
      <c r="G111" s="43"/>
      <c r="H111" s="43"/>
      <c r="I111" s="43"/>
      <c r="J111" s="43"/>
      <c r="K111" s="43"/>
      <c r="L111" s="43"/>
      <c r="M111" s="43"/>
      <c r="N111" s="43"/>
      <c r="O111" s="43"/>
      <c r="P111" s="43"/>
      <c r="Q111" s="43"/>
      <c r="R111" s="43"/>
      <c r="S111" s="43"/>
      <c r="T111" s="43"/>
      <c r="U111" s="25"/>
      <c r="V111" s="71"/>
      <c r="W111" s="71"/>
      <c r="X111" s="25"/>
      <c r="Y111" s="71"/>
      <c r="Z111" s="71"/>
      <c r="AA111" s="25"/>
    </row>
    <row r="112" spans="1:27" x14ac:dyDescent="0.25">
      <c r="A112" s="17"/>
      <c r="B112" s="27"/>
      <c r="C112" s="54"/>
      <c r="D112" s="72" t="s">
        <v>549</v>
      </c>
      <c r="E112" s="72"/>
      <c r="F112" s="72"/>
      <c r="G112" s="72"/>
      <c r="H112" s="72"/>
      <c r="I112" s="72"/>
      <c r="J112" s="72"/>
      <c r="K112" s="72"/>
      <c r="L112" s="72"/>
      <c r="M112" s="72"/>
      <c r="N112" s="72"/>
      <c r="O112" s="25"/>
      <c r="P112" s="74"/>
      <c r="Q112" s="74"/>
      <c r="R112" s="25"/>
      <c r="S112" s="74"/>
      <c r="T112" s="74"/>
      <c r="U112" s="25"/>
      <c r="V112" s="71"/>
      <c r="W112" s="71"/>
      <c r="X112" s="25"/>
      <c r="Y112" s="71"/>
      <c r="Z112" s="71"/>
      <c r="AA112" s="25"/>
    </row>
    <row r="113" spans="1:27" x14ac:dyDescent="0.25">
      <c r="A113" s="17"/>
      <c r="B113" s="71"/>
      <c r="C113" s="54"/>
      <c r="D113" s="54"/>
      <c r="E113" s="54"/>
      <c r="F113" s="54"/>
      <c r="G113" s="54"/>
      <c r="H113" s="54"/>
      <c r="I113" s="54"/>
      <c r="J113" s="54"/>
      <c r="K113" s="54"/>
      <c r="L113" s="54"/>
      <c r="M113" s="54"/>
      <c r="N113" s="54"/>
      <c r="O113" s="54"/>
      <c r="P113" s="71"/>
      <c r="Q113" s="71"/>
      <c r="R113" s="54"/>
      <c r="S113" s="54" t="s">
        <v>477</v>
      </c>
      <c r="T113" s="54"/>
      <c r="U113" s="54"/>
      <c r="V113" s="71"/>
      <c r="W113" s="71"/>
      <c r="X113" s="54"/>
      <c r="Y113" s="71"/>
      <c r="Z113" s="71"/>
      <c r="AA113" s="54"/>
    </row>
    <row r="114" spans="1:27" x14ac:dyDescent="0.25">
      <c r="A114" s="17"/>
      <c r="B114" s="71"/>
      <c r="C114" s="54"/>
      <c r="D114" s="54"/>
      <c r="E114" s="54"/>
      <c r="F114" s="54"/>
      <c r="G114" s="54"/>
      <c r="H114" s="54"/>
      <c r="I114" s="54"/>
      <c r="J114" s="54"/>
      <c r="K114" s="54"/>
      <c r="L114" s="54"/>
      <c r="M114" s="54"/>
      <c r="N114" s="54"/>
      <c r="O114" s="54"/>
      <c r="P114" s="71"/>
      <c r="Q114" s="71"/>
      <c r="R114" s="54"/>
      <c r="S114" s="54" t="s">
        <v>550</v>
      </c>
      <c r="T114" s="54"/>
      <c r="U114" s="54"/>
      <c r="V114" s="71"/>
      <c r="W114" s="71"/>
      <c r="X114" s="54"/>
      <c r="Y114" s="71"/>
      <c r="Z114" s="71"/>
      <c r="AA114" s="54"/>
    </row>
    <row r="115" spans="1:27" ht="15.75" thickBot="1" x14ac:dyDescent="0.3">
      <c r="A115" s="17"/>
      <c r="B115" s="71"/>
      <c r="C115" s="54"/>
      <c r="D115" s="43"/>
      <c r="E115" s="43"/>
      <c r="F115" s="43"/>
      <c r="G115" s="43"/>
      <c r="H115" s="43"/>
      <c r="I115" s="43"/>
      <c r="J115" s="43"/>
      <c r="K115" s="43"/>
      <c r="L115" s="43"/>
      <c r="M115" s="43"/>
      <c r="N115" s="43"/>
      <c r="O115" s="54"/>
      <c r="P115" s="71"/>
      <c r="Q115" s="71"/>
      <c r="R115" s="54"/>
      <c r="S115" s="54" t="s">
        <v>551</v>
      </c>
      <c r="T115" s="54"/>
      <c r="U115" s="54"/>
      <c r="V115" s="71"/>
      <c r="W115" s="71"/>
      <c r="X115" s="54"/>
      <c r="Y115" s="71"/>
      <c r="Z115" s="71"/>
      <c r="AA115" s="54"/>
    </row>
    <row r="116" spans="1:27" x14ac:dyDescent="0.25">
      <c r="A116" s="17"/>
      <c r="B116" s="71" t="s">
        <v>553</v>
      </c>
      <c r="C116" s="54"/>
      <c r="D116" s="72" t="s">
        <v>554</v>
      </c>
      <c r="E116" s="72"/>
      <c r="F116" s="72"/>
      <c r="G116" s="72" t="s">
        <v>556</v>
      </c>
      <c r="H116" s="72"/>
      <c r="I116" s="72"/>
      <c r="J116" s="72" t="s">
        <v>557</v>
      </c>
      <c r="K116" s="72"/>
      <c r="L116" s="72"/>
      <c r="M116" s="72" t="s">
        <v>559</v>
      </c>
      <c r="N116" s="72"/>
      <c r="O116" s="54"/>
      <c r="P116" s="54" t="s">
        <v>561</v>
      </c>
      <c r="Q116" s="54"/>
      <c r="R116" s="54"/>
      <c r="S116" s="54" t="s">
        <v>552</v>
      </c>
      <c r="T116" s="54"/>
      <c r="U116" s="54"/>
      <c r="V116" s="54" t="s">
        <v>563</v>
      </c>
      <c r="W116" s="54"/>
      <c r="X116" s="54"/>
      <c r="Y116" s="54" t="s">
        <v>564</v>
      </c>
      <c r="Z116" s="54"/>
      <c r="AA116" s="54"/>
    </row>
    <row r="117" spans="1:27" x14ac:dyDescent="0.25">
      <c r="A117" s="17"/>
      <c r="B117" s="71"/>
      <c r="C117" s="54"/>
      <c r="D117" s="54" t="s">
        <v>555</v>
      </c>
      <c r="E117" s="54"/>
      <c r="F117" s="54"/>
      <c r="G117" s="54" t="s">
        <v>555</v>
      </c>
      <c r="H117" s="54"/>
      <c r="I117" s="54"/>
      <c r="J117" s="54" t="s">
        <v>558</v>
      </c>
      <c r="K117" s="54"/>
      <c r="L117" s="54"/>
      <c r="M117" s="54" t="s">
        <v>560</v>
      </c>
      <c r="N117" s="54"/>
      <c r="O117" s="54"/>
      <c r="P117" s="54" t="s">
        <v>562</v>
      </c>
      <c r="Q117" s="54"/>
      <c r="R117" s="54"/>
      <c r="S117" s="16"/>
      <c r="T117" s="16"/>
      <c r="U117" s="54"/>
      <c r="V117" s="54"/>
      <c r="W117" s="54"/>
      <c r="X117" s="54"/>
      <c r="Y117" s="54" t="s">
        <v>147</v>
      </c>
      <c r="Z117" s="54"/>
      <c r="AA117" s="54"/>
    </row>
    <row r="118" spans="1:27" ht="15.75" thickBot="1" x14ac:dyDescent="0.3">
      <c r="A118" s="17"/>
      <c r="B118" s="71"/>
      <c r="C118" s="54"/>
      <c r="D118" s="65"/>
      <c r="E118" s="65"/>
      <c r="F118" s="54"/>
      <c r="G118" s="65"/>
      <c r="H118" s="65"/>
      <c r="I118" s="54"/>
      <c r="J118" s="65"/>
      <c r="K118" s="65"/>
      <c r="L118" s="54"/>
      <c r="M118" s="43" t="s">
        <v>558</v>
      </c>
      <c r="N118" s="43"/>
      <c r="O118" s="54"/>
      <c r="P118" s="65"/>
      <c r="Q118" s="65"/>
      <c r="R118" s="54"/>
      <c r="S118" s="65"/>
      <c r="T118" s="65"/>
      <c r="U118" s="54"/>
      <c r="V118" s="43"/>
      <c r="W118" s="43"/>
      <c r="X118" s="54"/>
      <c r="Y118" s="43" t="s">
        <v>558</v>
      </c>
      <c r="Z118" s="43"/>
      <c r="AA118" s="54"/>
    </row>
    <row r="119" spans="1:27" x14ac:dyDescent="0.25">
      <c r="A119" s="17"/>
      <c r="B119" s="29">
        <v>1</v>
      </c>
      <c r="C119" s="29"/>
      <c r="D119" s="29" t="s">
        <v>382</v>
      </c>
      <c r="E119" s="31" t="s">
        <v>565</v>
      </c>
      <c r="F119" s="29"/>
      <c r="G119" s="29" t="s">
        <v>382</v>
      </c>
      <c r="H119" s="45" t="s">
        <v>394</v>
      </c>
      <c r="I119" s="29"/>
      <c r="J119" s="29" t="s">
        <v>382</v>
      </c>
      <c r="K119" s="45" t="s">
        <v>394</v>
      </c>
      <c r="L119" s="29"/>
      <c r="M119" s="29" t="s">
        <v>382</v>
      </c>
      <c r="N119" s="45" t="s">
        <v>394</v>
      </c>
      <c r="O119" s="29"/>
      <c r="P119" s="29" t="s">
        <v>382</v>
      </c>
      <c r="Q119" s="45" t="s">
        <v>394</v>
      </c>
      <c r="R119" s="29"/>
      <c r="S119" s="29" t="s">
        <v>382</v>
      </c>
      <c r="T119" s="45" t="s">
        <v>394</v>
      </c>
      <c r="U119" s="29"/>
      <c r="V119" s="29" t="s">
        <v>382</v>
      </c>
      <c r="W119" s="31" t="s">
        <v>565</v>
      </c>
      <c r="X119" s="29"/>
      <c r="Y119" s="29"/>
      <c r="Z119" s="45" t="s">
        <v>394</v>
      </c>
      <c r="AA119" s="29" t="s">
        <v>492</v>
      </c>
    </row>
    <row r="120" spans="1:27" x14ac:dyDescent="0.25">
      <c r="A120" s="17"/>
      <c r="B120" s="33">
        <v>2</v>
      </c>
      <c r="C120" s="33"/>
      <c r="D120" s="33"/>
      <c r="E120" s="41" t="s">
        <v>566</v>
      </c>
      <c r="F120" s="33"/>
      <c r="G120" s="33"/>
      <c r="H120" s="41" t="s">
        <v>567</v>
      </c>
      <c r="I120" s="33"/>
      <c r="J120" s="33"/>
      <c r="K120" s="41" t="s">
        <v>568</v>
      </c>
      <c r="L120" s="33"/>
      <c r="M120" s="33"/>
      <c r="N120" s="42" t="s">
        <v>394</v>
      </c>
      <c r="O120" s="33"/>
      <c r="P120" s="33"/>
      <c r="Q120" s="42" t="s">
        <v>394</v>
      </c>
      <c r="R120" s="33"/>
      <c r="S120" s="33"/>
      <c r="T120" s="42" t="s">
        <v>394</v>
      </c>
      <c r="U120" s="33"/>
      <c r="V120" s="33"/>
      <c r="W120" s="41" t="s">
        <v>569</v>
      </c>
      <c r="X120" s="33"/>
      <c r="Y120" s="33"/>
      <c r="Z120" s="41" t="s">
        <v>570</v>
      </c>
      <c r="AA120" s="33" t="s">
        <v>492</v>
      </c>
    </row>
    <row r="121" spans="1:27" x14ac:dyDescent="0.25">
      <c r="A121" s="17"/>
      <c r="B121" s="29">
        <v>3</v>
      </c>
      <c r="C121" s="29"/>
      <c r="D121" s="29"/>
      <c r="E121" s="31" t="s">
        <v>571</v>
      </c>
      <c r="F121" s="29"/>
      <c r="G121" s="29"/>
      <c r="H121" s="31" t="s">
        <v>572</v>
      </c>
      <c r="I121" s="29"/>
      <c r="J121" s="29"/>
      <c r="K121" s="31" t="s">
        <v>573</v>
      </c>
      <c r="L121" s="29"/>
      <c r="M121" s="29"/>
      <c r="N121" s="45" t="s">
        <v>394</v>
      </c>
      <c r="O121" s="29"/>
      <c r="P121" s="29"/>
      <c r="Q121" s="45" t="s">
        <v>394</v>
      </c>
      <c r="R121" s="29"/>
      <c r="S121" s="29"/>
      <c r="T121" s="31" t="s">
        <v>574</v>
      </c>
      <c r="U121" s="29"/>
      <c r="V121" s="29"/>
      <c r="W121" s="31" t="s">
        <v>575</v>
      </c>
      <c r="X121" s="29"/>
      <c r="Y121" s="29"/>
      <c r="Z121" s="31" t="s">
        <v>576</v>
      </c>
      <c r="AA121" s="29" t="s">
        <v>492</v>
      </c>
    </row>
    <row r="122" spans="1:27" x14ac:dyDescent="0.25">
      <c r="A122" s="17"/>
      <c r="B122" s="33">
        <v>4</v>
      </c>
      <c r="C122" s="33"/>
      <c r="D122" s="33"/>
      <c r="E122" s="41" t="s">
        <v>577</v>
      </c>
      <c r="F122" s="33"/>
      <c r="G122" s="33"/>
      <c r="H122" s="41" t="s">
        <v>578</v>
      </c>
      <c r="I122" s="33"/>
      <c r="J122" s="33"/>
      <c r="K122" s="41" t="s">
        <v>579</v>
      </c>
      <c r="L122" s="33"/>
      <c r="M122" s="33"/>
      <c r="N122" s="42" t="s">
        <v>394</v>
      </c>
      <c r="O122" s="33"/>
      <c r="P122" s="33"/>
      <c r="Q122" s="42" t="s">
        <v>394</v>
      </c>
      <c r="R122" s="33"/>
      <c r="S122" s="33"/>
      <c r="T122" s="42" t="s">
        <v>394</v>
      </c>
      <c r="U122" s="33"/>
      <c r="V122" s="33"/>
      <c r="W122" s="41" t="s">
        <v>580</v>
      </c>
      <c r="X122" s="33"/>
      <c r="Y122" s="33"/>
      <c r="Z122" s="41" t="s">
        <v>581</v>
      </c>
      <c r="AA122" s="33" t="s">
        <v>492</v>
      </c>
    </row>
    <row r="123" spans="1:27" x14ac:dyDescent="0.25">
      <c r="A123" s="17"/>
      <c r="B123" s="29">
        <v>5</v>
      </c>
      <c r="C123" s="29"/>
      <c r="D123" s="29"/>
      <c r="E123" s="31" t="s">
        <v>582</v>
      </c>
      <c r="F123" s="29"/>
      <c r="G123" s="29"/>
      <c r="H123" s="45" t="s">
        <v>394</v>
      </c>
      <c r="I123" s="29"/>
      <c r="J123" s="29"/>
      <c r="K123" s="45" t="s">
        <v>394</v>
      </c>
      <c r="L123" s="29"/>
      <c r="M123" s="29"/>
      <c r="N123" s="45" t="s">
        <v>394</v>
      </c>
      <c r="O123" s="29"/>
      <c r="P123" s="29"/>
      <c r="Q123" s="45" t="s">
        <v>394</v>
      </c>
      <c r="R123" s="29"/>
      <c r="S123" s="29"/>
      <c r="T123" s="45" t="s">
        <v>394</v>
      </c>
      <c r="U123" s="29"/>
      <c r="V123" s="29"/>
      <c r="W123" s="31" t="s">
        <v>582</v>
      </c>
      <c r="X123" s="29"/>
      <c r="Y123" s="29"/>
      <c r="Z123" s="31" t="s">
        <v>583</v>
      </c>
      <c r="AA123" s="29" t="s">
        <v>492</v>
      </c>
    </row>
    <row r="124" spans="1:27" x14ac:dyDescent="0.25">
      <c r="A124" s="17"/>
      <c r="B124" s="33" t="s">
        <v>584</v>
      </c>
      <c r="C124" s="33"/>
      <c r="D124" s="33"/>
      <c r="E124" s="42" t="s">
        <v>394</v>
      </c>
      <c r="F124" s="33"/>
      <c r="G124" s="33"/>
      <c r="H124" s="42" t="s">
        <v>394</v>
      </c>
      <c r="I124" s="33"/>
      <c r="J124" s="33"/>
      <c r="K124" s="42" t="s">
        <v>394</v>
      </c>
      <c r="L124" s="33"/>
      <c r="M124" s="33"/>
      <c r="N124" s="41" t="s">
        <v>585</v>
      </c>
      <c r="O124" s="33"/>
      <c r="P124" s="33"/>
      <c r="Q124" s="41" t="s">
        <v>586</v>
      </c>
      <c r="R124" s="33"/>
      <c r="S124" s="33"/>
      <c r="T124" s="42" t="s">
        <v>394</v>
      </c>
      <c r="U124" s="33"/>
      <c r="V124" s="33"/>
      <c r="W124" s="41" t="s">
        <v>587</v>
      </c>
      <c r="X124" s="33"/>
      <c r="Y124" s="33"/>
      <c r="Z124" s="41" t="s">
        <v>588</v>
      </c>
      <c r="AA124" s="33" t="s">
        <v>589</v>
      </c>
    </row>
    <row r="125" spans="1:27" ht="15.75" thickBot="1" x14ac:dyDescent="0.3">
      <c r="A125" s="17"/>
      <c r="B125" s="35" t="s">
        <v>383</v>
      </c>
      <c r="C125" s="35" t="s">
        <v>383</v>
      </c>
      <c r="D125" s="36" t="s">
        <v>384</v>
      </c>
      <c r="E125" s="37" t="s">
        <v>384</v>
      </c>
      <c r="F125" s="35" t="s">
        <v>383</v>
      </c>
      <c r="G125" s="36" t="s">
        <v>384</v>
      </c>
      <c r="H125" s="37" t="s">
        <v>384</v>
      </c>
      <c r="I125" s="35" t="s">
        <v>383</v>
      </c>
      <c r="J125" s="36" t="s">
        <v>384</v>
      </c>
      <c r="K125" s="37" t="s">
        <v>384</v>
      </c>
      <c r="L125" s="35" t="s">
        <v>383</v>
      </c>
      <c r="M125" s="36" t="s">
        <v>384</v>
      </c>
      <c r="N125" s="37" t="s">
        <v>384</v>
      </c>
      <c r="O125" s="35" t="s">
        <v>383</v>
      </c>
      <c r="P125" s="36" t="s">
        <v>384</v>
      </c>
      <c r="Q125" s="37" t="s">
        <v>384</v>
      </c>
      <c r="R125" s="35" t="s">
        <v>383</v>
      </c>
      <c r="S125" s="36" t="s">
        <v>384</v>
      </c>
      <c r="T125" s="37" t="s">
        <v>384</v>
      </c>
      <c r="U125" s="35" t="s">
        <v>383</v>
      </c>
      <c r="V125" s="36" t="s">
        <v>384</v>
      </c>
      <c r="W125" s="37" t="s">
        <v>384</v>
      </c>
      <c r="X125" s="35" t="s">
        <v>383</v>
      </c>
      <c r="Y125" s="36" t="s">
        <v>384</v>
      </c>
      <c r="Z125" s="37" t="s">
        <v>384</v>
      </c>
      <c r="AA125" s="35" t="s">
        <v>383</v>
      </c>
    </row>
    <row r="126" spans="1:27" x14ac:dyDescent="0.25">
      <c r="A126" s="17"/>
      <c r="B126" s="61"/>
      <c r="C126" s="29"/>
      <c r="D126" s="29" t="s">
        <v>382</v>
      </c>
      <c r="E126" s="31" t="s">
        <v>590</v>
      </c>
      <c r="F126" s="29"/>
      <c r="G126" s="29" t="s">
        <v>382</v>
      </c>
      <c r="H126" s="31" t="s">
        <v>591</v>
      </c>
      <c r="I126" s="29"/>
      <c r="J126" s="29" t="s">
        <v>382</v>
      </c>
      <c r="K126" s="31" t="s">
        <v>592</v>
      </c>
      <c r="L126" s="29"/>
      <c r="M126" s="29" t="s">
        <v>382</v>
      </c>
      <c r="N126" s="31" t="s">
        <v>585</v>
      </c>
      <c r="O126" s="29"/>
      <c r="P126" s="29" t="s">
        <v>382</v>
      </c>
      <c r="Q126" s="31" t="s">
        <v>586</v>
      </c>
      <c r="R126" s="29"/>
      <c r="S126" s="29" t="s">
        <v>382</v>
      </c>
      <c r="T126" s="31" t="s">
        <v>574</v>
      </c>
      <c r="U126" s="29"/>
      <c r="V126" s="29" t="s">
        <v>382</v>
      </c>
      <c r="W126" s="31" t="s">
        <v>593</v>
      </c>
      <c r="X126" s="29"/>
      <c r="Y126" s="29"/>
      <c r="Z126" s="31" t="s">
        <v>594</v>
      </c>
      <c r="AA126" s="29" t="s">
        <v>589</v>
      </c>
    </row>
    <row r="127" spans="1:27" ht="15.75" thickBot="1" x14ac:dyDescent="0.3">
      <c r="A127" s="17"/>
      <c r="B127" s="35" t="s">
        <v>383</v>
      </c>
      <c r="C127" s="35" t="s">
        <v>383</v>
      </c>
      <c r="D127" s="36" t="s">
        <v>384</v>
      </c>
      <c r="E127" s="37" t="s">
        <v>384</v>
      </c>
      <c r="F127" s="35" t="s">
        <v>383</v>
      </c>
      <c r="G127" s="36" t="s">
        <v>384</v>
      </c>
      <c r="H127" s="37" t="s">
        <v>384</v>
      </c>
      <c r="I127" s="35" t="s">
        <v>383</v>
      </c>
      <c r="J127" s="36" t="s">
        <v>384</v>
      </c>
      <c r="K127" s="37" t="s">
        <v>384</v>
      </c>
      <c r="L127" s="35" t="s">
        <v>383</v>
      </c>
      <c r="M127" s="36" t="s">
        <v>384</v>
      </c>
      <c r="N127" s="37" t="s">
        <v>384</v>
      </c>
      <c r="O127" s="35" t="s">
        <v>383</v>
      </c>
      <c r="P127" s="36" t="s">
        <v>384</v>
      </c>
      <c r="Q127" s="37" t="s">
        <v>384</v>
      </c>
      <c r="R127" s="35" t="s">
        <v>383</v>
      </c>
      <c r="S127" s="36" t="s">
        <v>384</v>
      </c>
      <c r="T127" s="37" t="s">
        <v>384</v>
      </c>
      <c r="U127" s="35" t="s">
        <v>383</v>
      </c>
      <c r="V127" s="36" t="s">
        <v>384</v>
      </c>
      <c r="W127" s="37" t="s">
        <v>384</v>
      </c>
      <c r="X127" s="35" t="s">
        <v>383</v>
      </c>
      <c r="Y127" s="36" t="s">
        <v>384</v>
      </c>
      <c r="Z127" s="37" t="s">
        <v>384</v>
      </c>
      <c r="AA127" s="35" t="s">
        <v>383</v>
      </c>
    </row>
    <row r="128" spans="1:27" ht="15.75" thickBot="1" x14ac:dyDescent="0.3">
      <c r="A128" s="17"/>
      <c r="B128" s="35" t="s">
        <v>383</v>
      </c>
      <c r="C128" s="35" t="s">
        <v>383</v>
      </c>
      <c r="D128" s="36" t="s">
        <v>384</v>
      </c>
      <c r="E128" s="37" t="s">
        <v>384</v>
      </c>
      <c r="F128" s="35" t="s">
        <v>383</v>
      </c>
      <c r="G128" s="36" t="s">
        <v>384</v>
      </c>
      <c r="H128" s="37" t="s">
        <v>384</v>
      </c>
      <c r="I128" s="35" t="s">
        <v>383</v>
      </c>
      <c r="J128" s="36" t="s">
        <v>384</v>
      </c>
      <c r="K128" s="37" t="s">
        <v>384</v>
      </c>
      <c r="L128" s="35" t="s">
        <v>383</v>
      </c>
      <c r="M128" s="36" t="s">
        <v>384</v>
      </c>
      <c r="N128" s="37" t="s">
        <v>384</v>
      </c>
      <c r="O128" s="35" t="s">
        <v>383</v>
      </c>
      <c r="P128" s="36" t="s">
        <v>384</v>
      </c>
      <c r="Q128" s="37" t="s">
        <v>384</v>
      </c>
      <c r="R128" s="35" t="s">
        <v>383</v>
      </c>
      <c r="S128" s="36" t="s">
        <v>384</v>
      </c>
      <c r="T128" s="37" t="s">
        <v>384</v>
      </c>
      <c r="U128" s="35" t="s">
        <v>383</v>
      </c>
      <c r="V128" s="36" t="s">
        <v>384</v>
      </c>
      <c r="W128" s="37" t="s">
        <v>384</v>
      </c>
      <c r="X128" s="35" t="s">
        <v>383</v>
      </c>
      <c r="Y128" s="36" t="s">
        <v>384</v>
      </c>
      <c r="Z128" s="37" t="s">
        <v>384</v>
      </c>
      <c r="AA128" s="35" t="s">
        <v>384</v>
      </c>
    </row>
    <row r="129" spans="1:27" x14ac:dyDescent="0.25">
      <c r="A129" s="17"/>
      <c r="B129" s="20" t="s">
        <v>595</v>
      </c>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row>
    <row r="130" spans="1:27" x14ac:dyDescent="0.25">
      <c r="A130" s="17"/>
      <c r="B130" s="56" t="s">
        <v>380</v>
      </c>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c r="AA130" s="56"/>
    </row>
    <row r="131" spans="1:27" ht="15.75" thickBot="1" x14ac:dyDescent="0.3">
      <c r="A131" s="17"/>
      <c r="B131" s="12"/>
      <c r="C131" s="25"/>
      <c r="D131" s="43" t="s">
        <v>548</v>
      </c>
      <c r="E131" s="43"/>
      <c r="F131" s="43"/>
      <c r="G131" s="43"/>
      <c r="H131" s="43"/>
      <c r="I131" s="43"/>
      <c r="J131" s="43"/>
      <c r="K131" s="43"/>
      <c r="L131" s="43"/>
      <c r="M131" s="43"/>
      <c r="N131" s="43"/>
      <c r="O131" s="43"/>
      <c r="P131" s="43"/>
      <c r="Q131" s="43"/>
      <c r="R131" s="43"/>
      <c r="S131" s="43"/>
      <c r="T131" s="43"/>
      <c r="U131" s="25"/>
      <c r="V131" s="71"/>
      <c r="W131" s="71"/>
      <c r="X131" s="25"/>
      <c r="Y131" s="71"/>
      <c r="Z131" s="71"/>
      <c r="AA131" s="25"/>
    </row>
    <row r="132" spans="1:27" x14ac:dyDescent="0.25">
      <c r="A132" s="17"/>
      <c r="B132" s="27"/>
      <c r="C132" s="54"/>
      <c r="D132" s="72" t="s">
        <v>549</v>
      </c>
      <c r="E132" s="72"/>
      <c r="F132" s="72"/>
      <c r="G132" s="72"/>
      <c r="H132" s="72"/>
      <c r="I132" s="72"/>
      <c r="J132" s="72"/>
      <c r="K132" s="72"/>
      <c r="L132" s="72"/>
      <c r="M132" s="72"/>
      <c r="N132" s="72"/>
      <c r="O132" s="25"/>
      <c r="P132" s="74"/>
      <c r="Q132" s="74"/>
      <c r="R132" s="25"/>
      <c r="S132" s="74"/>
      <c r="T132" s="74"/>
      <c r="U132" s="25"/>
      <c r="V132" s="71"/>
      <c r="W132" s="71"/>
      <c r="X132" s="25"/>
      <c r="Y132" s="71"/>
      <c r="Z132" s="71"/>
      <c r="AA132" s="25"/>
    </row>
    <row r="133" spans="1:27" x14ac:dyDescent="0.25">
      <c r="A133" s="17"/>
      <c r="B133" s="71"/>
      <c r="C133" s="54"/>
      <c r="D133" s="54"/>
      <c r="E133" s="54"/>
      <c r="F133" s="54"/>
      <c r="G133" s="54"/>
      <c r="H133" s="54"/>
      <c r="I133" s="54"/>
      <c r="J133" s="54"/>
      <c r="K133" s="54"/>
      <c r="L133" s="54"/>
      <c r="M133" s="54"/>
      <c r="N133" s="54"/>
      <c r="O133" s="54"/>
      <c r="P133" s="71"/>
      <c r="Q133" s="71"/>
      <c r="R133" s="54"/>
      <c r="S133" s="54" t="s">
        <v>477</v>
      </c>
      <c r="T133" s="54"/>
      <c r="U133" s="54"/>
      <c r="V133" s="71"/>
      <c r="W133" s="71"/>
      <c r="X133" s="54"/>
      <c r="Y133" s="71"/>
      <c r="Z133" s="71"/>
      <c r="AA133" s="54"/>
    </row>
    <row r="134" spans="1:27" x14ac:dyDescent="0.25">
      <c r="A134" s="17"/>
      <c r="B134" s="71"/>
      <c r="C134" s="54"/>
      <c r="D134" s="54"/>
      <c r="E134" s="54"/>
      <c r="F134" s="54"/>
      <c r="G134" s="54"/>
      <c r="H134" s="54"/>
      <c r="I134" s="54"/>
      <c r="J134" s="54"/>
      <c r="K134" s="54"/>
      <c r="L134" s="54"/>
      <c r="M134" s="54"/>
      <c r="N134" s="54"/>
      <c r="O134" s="54"/>
      <c r="P134" s="71"/>
      <c r="Q134" s="71"/>
      <c r="R134" s="54"/>
      <c r="S134" s="54" t="s">
        <v>550</v>
      </c>
      <c r="T134" s="54"/>
      <c r="U134" s="54"/>
      <c r="V134" s="71"/>
      <c r="W134" s="71"/>
      <c r="X134" s="54"/>
      <c r="Y134" s="71"/>
      <c r="Z134" s="71"/>
      <c r="AA134" s="54"/>
    </row>
    <row r="135" spans="1:27" ht="15.75" thickBot="1" x14ac:dyDescent="0.3">
      <c r="A135" s="17"/>
      <c r="B135" s="71"/>
      <c r="C135" s="54"/>
      <c r="D135" s="43"/>
      <c r="E135" s="43"/>
      <c r="F135" s="43"/>
      <c r="G135" s="43"/>
      <c r="H135" s="43"/>
      <c r="I135" s="43"/>
      <c r="J135" s="43"/>
      <c r="K135" s="43"/>
      <c r="L135" s="43"/>
      <c r="M135" s="43"/>
      <c r="N135" s="43"/>
      <c r="O135" s="54"/>
      <c r="P135" s="71"/>
      <c r="Q135" s="71"/>
      <c r="R135" s="54"/>
      <c r="S135" s="54" t="s">
        <v>551</v>
      </c>
      <c r="T135" s="54"/>
      <c r="U135" s="54"/>
      <c r="V135" s="71"/>
      <c r="W135" s="71"/>
      <c r="X135" s="54"/>
      <c r="Y135" s="71"/>
      <c r="Z135" s="71"/>
      <c r="AA135" s="54"/>
    </row>
    <row r="136" spans="1:27" x14ac:dyDescent="0.25">
      <c r="A136" s="17"/>
      <c r="B136" s="71" t="s">
        <v>553</v>
      </c>
      <c r="C136" s="54"/>
      <c r="D136" s="72" t="s">
        <v>554</v>
      </c>
      <c r="E136" s="72"/>
      <c r="F136" s="72"/>
      <c r="G136" s="72" t="s">
        <v>556</v>
      </c>
      <c r="H136" s="72"/>
      <c r="I136" s="72"/>
      <c r="J136" s="72" t="s">
        <v>557</v>
      </c>
      <c r="K136" s="72"/>
      <c r="L136" s="72"/>
      <c r="M136" s="72" t="s">
        <v>559</v>
      </c>
      <c r="N136" s="72"/>
      <c r="O136" s="54"/>
      <c r="P136" s="54" t="s">
        <v>561</v>
      </c>
      <c r="Q136" s="54"/>
      <c r="R136" s="54"/>
      <c r="S136" s="54" t="s">
        <v>552</v>
      </c>
      <c r="T136" s="54"/>
      <c r="U136" s="54"/>
      <c r="V136" s="54" t="s">
        <v>563</v>
      </c>
      <c r="W136" s="54"/>
      <c r="X136" s="54"/>
      <c r="Y136" s="54" t="s">
        <v>564</v>
      </c>
      <c r="Z136" s="54"/>
      <c r="AA136" s="54"/>
    </row>
    <row r="137" spans="1:27" x14ac:dyDescent="0.25">
      <c r="A137" s="17"/>
      <c r="B137" s="71"/>
      <c r="C137" s="54"/>
      <c r="D137" s="54" t="s">
        <v>555</v>
      </c>
      <c r="E137" s="54"/>
      <c r="F137" s="54"/>
      <c r="G137" s="54" t="s">
        <v>555</v>
      </c>
      <c r="H137" s="54"/>
      <c r="I137" s="54"/>
      <c r="J137" s="54" t="s">
        <v>558</v>
      </c>
      <c r="K137" s="54"/>
      <c r="L137" s="54"/>
      <c r="M137" s="54" t="s">
        <v>560</v>
      </c>
      <c r="N137" s="54"/>
      <c r="O137" s="54"/>
      <c r="P137" s="54" t="s">
        <v>562</v>
      </c>
      <c r="Q137" s="54"/>
      <c r="R137" s="54"/>
      <c r="S137" s="16"/>
      <c r="T137" s="16"/>
      <c r="U137" s="54"/>
      <c r="V137" s="54"/>
      <c r="W137" s="54"/>
      <c r="X137" s="54"/>
      <c r="Y137" s="54" t="s">
        <v>147</v>
      </c>
      <c r="Z137" s="54"/>
      <c r="AA137" s="54"/>
    </row>
    <row r="138" spans="1:27" ht="15.75" thickBot="1" x14ac:dyDescent="0.3">
      <c r="A138" s="17"/>
      <c r="B138" s="71"/>
      <c r="C138" s="54"/>
      <c r="D138" s="65"/>
      <c r="E138" s="65"/>
      <c r="F138" s="54"/>
      <c r="G138" s="65"/>
      <c r="H138" s="65"/>
      <c r="I138" s="54"/>
      <c r="J138" s="65"/>
      <c r="K138" s="65"/>
      <c r="L138" s="54"/>
      <c r="M138" s="43" t="s">
        <v>558</v>
      </c>
      <c r="N138" s="43"/>
      <c r="O138" s="54"/>
      <c r="P138" s="65"/>
      <c r="Q138" s="65"/>
      <c r="R138" s="54"/>
      <c r="S138" s="65"/>
      <c r="T138" s="65"/>
      <c r="U138" s="54"/>
      <c r="V138" s="43"/>
      <c r="W138" s="43"/>
      <c r="X138" s="54"/>
      <c r="Y138" s="43" t="s">
        <v>558</v>
      </c>
      <c r="Z138" s="43"/>
      <c r="AA138" s="54"/>
    </row>
    <row r="139" spans="1:27" x14ac:dyDescent="0.25">
      <c r="A139" s="17"/>
      <c r="B139" s="29">
        <v>1</v>
      </c>
      <c r="C139" s="29"/>
      <c r="D139" s="29" t="s">
        <v>382</v>
      </c>
      <c r="E139" s="45" t="s">
        <v>394</v>
      </c>
      <c r="F139" s="29"/>
      <c r="G139" s="29" t="s">
        <v>382</v>
      </c>
      <c r="H139" s="45" t="s">
        <v>394</v>
      </c>
      <c r="I139" s="29"/>
      <c r="J139" s="29" t="s">
        <v>382</v>
      </c>
      <c r="K139" s="45" t="s">
        <v>394</v>
      </c>
      <c r="L139" s="29"/>
      <c r="M139" s="29" t="s">
        <v>382</v>
      </c>
      <c r="N139" s="45" t="s">
        <v>394</v>
      </c>
      <c r="O139" s="29"/>
      <c r="P139" s="29" t="s">
        <v>382</v>
      </c>
      <c r="Q139" s="45" t="s">
        <v>394</v>
      </c>
      <c r="R139" s="29"/>
      <c r="S139" s="29" t="s">
        <v>382</v>
      </c>
      <c r="T139" s="45" t="s">
        <v>394</v>
      </c>
      <c r="U139" s="29"/>
      <c r="V139" s="29" t="s">
        <v>382</v>
      </c>
      <c r="W139" s="45" t="s">
        <v>394</v>
      </c>
      <c r="X139" s="29"/>
      <c r="Y139" s="29"/>
      <c r="Z139" s="45" t="s">
        <v>394</v>
      </c>
      <c r="AA139" s="29" t="s">
        <v>492</v>
      </c>
    </row>
    <row r="140" spans="1:27" x14ac:dyDescent="0.25">
      <c r="A140" s="17"/>
      <c r="B140" s="33">
        <v>2</v>
      </c>
      <c r="C140" s="33"/>
      <c r="D140" s="33"/>
      <c r="E140" s="41" t="s">
        <v>596</v>
      </c>
      <c r="F140" s="33"/>
      <c r="G140" s="33"/>
      <c r="H140" s="41" t="s">
        <v>597</v>
      </c>
      <c r="I140" s="33"/>
      <c r="J140" s="33"/>
      <c r="K140" s="41" t="s">
        <v>598</v>
      </c>
      <c r="L140" s="33"/>
      <c r="M140" s="33"/>
      <c r="N140" s="42" t="s">
        <v>394</v>
      </c>
      <c r="O140" s="33"/>
      <c r="P140" s="33"/>
      <c r="Q140" s="42"/>
      <c r="R140" s="33"/>
      <c r="S140" s="33"/>
      <c r="T140" s="41" t="s">
        <v>599</v>
      </c>
      <c r="U140" s="33"/>
      <c r="V140" s="33"/>
      <c r="W140" s="41" t="s">
        <v>600</v>
      </c>
      <c r="X140" s="33"/>
      <c r="Y140" s="33"/>
      <c r="Z140" s="41" t="s">
        <v>601</v>
      </c>
      <c r="AA140" s="33" t="s">
        <v>492</v>
      </c>
    </row>
    <row r="141" spans="1:27" x14ac:dyDescent="0.25">
      <c r="A141" s="17"/>
      <c r="B141" s="29">
        <v>3</v>
      </c>
      <c r="C141" s="29"/>
      <c r="D141" s="29"/>
      <c r="E141" s="31" t="s">
        <v>602</v>
      </c>
      <c r="F141" s="29"/>
      <c r="G141" s="29"/>
      <c r="H141" s="31" t="s">
        <v>603</v>
      </c>
      <c r="I141" s="29"/>
      <c r="J141" s="29"/>
      <c r="K141" s="31" t="s">
        <v>604</v>
      </c>
      <c r="L141" s="29"/>
      <c r="M141" s="29"/>
      <c r="N141" s="45" t="s">
        <v>394</v>
      </c>
      <c r="O141" s="29"/>
      <c r="P141" s="29"/>
      <c r="Q141" s="45" t="s">
        <v>394</v>
      </c>
      <c r="R141" s="29"/>
      <c r="S141" s="29"/>
      <c r="T141" s="31" t="s">
        <v>605</v>
      </c>
      <c r="U141" s="29"/>
      <c r="V141" s="29"/>
      <c r="W141" s="31" t="s">
        <v>606</v>
      </c>
      <c r="X141" s="29"/>
      <c r="Y141" s="29"/>
      <c r="Z141" s="31" t="s">
        <v>607</v>
      </c>
      <c r="AA141" s="29" t="s">
        <v>492</v>
      </c>
    </row>
    <row r="142" spans="1:27" x14ac:dyDescent="0.25">
      <c r="A142" s="17"/>
      <c r="B142" s="33">
        <v>4</v>
      </c>
      <c r="C142" s="33"/>
      <c r="D142" s="33"/>
      <c r="E142" s="41" t="s">
        <v>608</v>
      </c>
      <c r="F142" s="33"/>
      <c r="G142" s="33"/>
      <c r="H142" s="41" t="s">
        <v>609</v>
      </c>
      <c r="I142" s="33"/>
      <c r="J142" s="33"/>
      <c r="K142" s="41" t="s">
        <v>610</v>
      </c>
      <c r="L142" s="33"/>
      <c r="M142" s="33"/>
      <c r="N142" s="42" t="s">
        <v>394</v>
      </c>
      <c r="O142" s="33"/>
      <c r="P142" s="33"/>
      <c r="Q142" s="42" t="s">
        <v>394</v>
      </c>
      <c r="R142" s="33"/>
      <c r="S142" s="33"/>
      <c r="T142" s="42" t="s">
        <v>394</v>
      </c>
      <c r="U142" s="33"/>
      <c r="V142" s="33"/>
      <c r="W142" s="41" t="s">
        <v>611</v>
      </c>
      <c r="X142" s="33"/>
      <c r="Y142" s="33"/>
      <c r="Z142" s="41" t="s">
        <v>612</v>
      </c>
      <c r="AA142" s="33" t="s">
        <v>492</v>
      </c>
    </row>
    <row r="143" spans="1:27" x14ac:dyDescent="0.25">
      <c r="A143" s="17"/>
      <c r="B143" s="29">
        <v>5</v>
      </c>
      <c r="C143" s="29"/>
      <c r="D143" s="29"/>
      <c r="E143" s="45" t="s">
        <v>394</v>
      </c>
      <c r="F143" s="29"/>
      <c r="G143" s="29"/>
      <c r="H143" s="45" t="s">
        <v>394</v>
      </c>
      <c r="I143" s="29"/>
      <c r="J143" s="29"/>
      <c r="K143" s="45" t="s">
        <v>394</v>
      </c>
      <c r="L143" s="29"/>
      <c r="M143" s="29"/>
      <c r="N143" s="45" t="s">
        <v>394</v>
      </c>
      <c r="O143" s="29"/>
      <c r="P143" s="29"/>
      <c r="Q143" s="45" t="s">
        <v>394</v>
      </c>
      <c r="R143" s="29"/>
      <c r="S143" s="29"/>
      <c r="T143" s="45" t="s">
        <v>394</v>
      </c>
      <c r="U143" s="29"/>
      <c r="V143" s="29"/>
      <c r="W143" s="45" t="s">
        <v>394</v>
      </c>
      <c r="X143" s="29"/>
      <c r="Y143" s="29"/>
      <c r="Z143" s="45" t="s">
        <v>394</v>
      </c>
      <c r="AA143" s="29" t="s">
        <v>492</v>
      </c>
    </row>
    <row r="144" spans="1:27" x14ac:dyDescent="0.25">
      <c r="A144" s="17"/>
      <c r="B144" s="33" t="s">
        <v>584</v>
      </c>
      <c r="C144" s="33"/>
      <c r="D144" s="33"/>
      <c r="E144" s="42" t="s">
        <v>394</v>
      </c>
      <c r="F144" s="33"/>
      <c r="G144" s="33"/>
      <c r="H144" s="42" t="s">
        <v>394</v>
      </c>
      <c r="I144" s="33"/>
      <c r="J144" s="33"/>
      <c r="K144" s="42" t="s">
        <v>394</v>
      </c>
      <c r="L144" s="33"/>
      <c r="M144" s="33"/>
      <c r="N144" s="41" t="s">
        <v>613</v>
      </c>
      <c r="O144" s="33"/>
      <c r="P144" s="33"/>
      <c r="Q144" s="41" t="s">
        <v>614</v>
      </c>
      <c r="R144" s="33"/>
      <c r="S144" s="33"/>
      <c r="T144" s="42" t="s">
        <v>394</v>
      </c>
      <c r="U144" s="33"/>
      <c r="V144" s="33"/>
      <c r="W144" s="41" t="s">
        <v>615</v>
      </c>
      <c r="X144" s="33"/>
      <c r="Y144" s="33"/>
      <c r="Z144" s="41" t="s">
        <v>616</v>
      </c>
      <c r="AA144" s="33" t="s">
        <v>589</v>
      </c>
    </row>
    <row r="145" spans="1:27" ht="15.75" thickBot="1" x14ac:dyDescent="0.3">
      <c r="A145" s="17"/>
      <c r="B145" s="35" t="s">
        <v>383</v>
      </c>
      <c r="C145" s="35" t="s">
        <v>383</v>
      </c>
      <c r="D145" s="36" t="s">
        <v>384</v>
      </c>
      <c r="E145" s="37" t="s">
        <v>384</v>
      </c>
      <c r="F145" s="35" t="s">
        <v>383</v>
      </c>
      <c r="G145" s="36" t="s">
        <v>384</v>
      </c>
      <c r="H145" s="37" t="s">
        <v>384</v>
      </c>
      <c r="I145" s="35" t="s">
        <v>383</v>
      </c>
      <c r="J145" s="36" t="s">
        <v>384</v>
      </c>
      <c r="K145" s="37" t="s">
        <v>384</v>
      </c>
      <c r="L145" s="35" t="s">
        <v>383</v>
      </c>
      <c r="M145" s="36" t="s">
        <v>384</v>
      </c>
      <c r="N145" s="37" t="s">
        <v>384</v>
      </c>
      <c r="O145" s="35" t="s">
        <v>383</v>
      </c>
      <c r="P145" s="36" t="s">
        <v>384</v>
      </c>
      <c r="Q145" s="37" t="s">
        <v>384</v>
      </c>
      <c r="R145" s="35" t="s">
        <v>383</v>
      </c>
      <c r="S145" s="36" t="s">
        <v>384</v>
      </c>
      <c r="T145" s="37" t="s">
        <v>384</v>
      </c>
      <c r="U145" s="35" t="s">
        <v>383</v>
      </c>
      <c r="V145" s="36" t="s">
        <v>384</v>
      </c>
      <c r="W145" s="37" t="s">
        <v>384</v>
      </c>
      <c r="X145" s="35" t="s">
        <v>383</v>
      </c>
      <c r="Y145" s="36" t="s">
        <v>384</v>
      </c>
      <c r="Z145" s="37" t="s">
        <v>384</v>
      </c>
      <c r="AA145" s="35" t="s">
        <v>383</v>
      </c>
    </row>
    <row r="146" spans="1:27" x14ac:dyDescent="0.25">
      <c r="A146" s="17"/>
      <c r="B146" s="61"/>
      <c r="C146" s="29"/>
      <c r="D146" s="29" t="s">
        <v>382</v>
      </c>
      <c r="E146" s="31" t="s">
        <v>617</v>
      </c>
      <c r="F146" s="29"/>
      <c r="G146" s="29" t="s">
        <v>382</v>
      </c>
      <c r="H146" s="31" t="s">
        <v>618</v>
      </c>
      <c r="I146" s="29"/>
      <c r="J146" s="29" t="s">
        <v>382</v>
      </c>
      <c r="K146" s="31" t="s">
        <v>619</v>
      </c>
      <c r="L146" s="29"/>
      <c r="M146" s="29" t="s">
        <v>382</v>
      </c>
      <c r="N146" s="31" t="s">
        <v>613</v>
      </c>
      <c r="O146" s="29"/>
      <c r="P146" s="29" t="s">
        <v>382</v>
      </c>
      <c r="Q146" s="31" t="s">
        <v>614</v>
      </c>
      <c r="R146" s="29"/>
      <c r="S146" s="29" t="s">
        <v>382</v>
      </c>
      <c r="T146" s="31" t="s">
        <v>620</v>
      </c>
      <c r="U146" s="29"/>
      <c r="V146" s="29" t="s">
        <v>382</v>
      </c>
      <c r="W146" s="31" t="s">
        <v>621</v>
      </c>
      <c r="X146" s="29"/>
      <c r="Y146" s="29"/>
      <c r="Z146" s="31" t="s">
        <v>594</v>
      </c>
      <c r="AA146" s="29" t="s">
        <v>589</v>
      </c>
    </row>
    <row r="147" spans="1:27" ht="15.75" thickBot="1" x14ac:dyDescent="0.3">
      <c r="A147" s="17"/>
      <c r="B147" s="35" t="s">
        <v>383</v>
      </c>
      <c r="C147" s="35" t="s">
        <v>383</v>
      </c>
      <c r="D147" s="36" t="s">
        <v>384</v>
      </c>
      <c r="E147" s="37" t="s">
        <v>384</v>
      </c>
      <c r="F147" s="35" t="s">
        <v>383</v>
      </c>
      <c r="G147" s="36" t="s">
        <v>384</v>
      </c>
      <c r="H147" s="37" t="s">
        <v>384</v>
      </c>
      <c r="I147" s="35" t="s">
        <v>383</v>
      </c>
      <c r="J147" s="36" t="s">
        <v>384</v>
      </c>
      <c r="K147" s="37" t="s">
        <v>384</v>
      </c>
      <c r="L147" s="35" t="s">
        <v>383</v>
      </c>
      <c r="M147" s="36" t="s">
        <v>384</v>
      </c>
      <c r="N147" s="37" t="s">
        <v>384</v>
      </c>
      <c r="O147" s="35" t="s">
        <v>383</v>
      </c>
      <c r="P147" s="36" t="s">
        <v>384</v>
      </c>
      <c r="Q147" s="37" t="s">
        <v>384</v>
      </c>
      <c r="R147" s="35" t="s">
        <v>383</v>
      </c>
      <c r="S147" s="36" t="s">
        <v>384</v>
      </c>
      <c r="T147" s="37" t="s">
        <v>384</v>
      </c>
      <c r="U147" s="35" t="s">
        <v>383</v>
      </c>
      <c r="V147" s="36" t="s">
        <v>384</v>
      </c>
      <c r="W147" s="37" t="s">
        <v>384</v>
      </c>
      <c r="X147" s="35" t="s">
        <v>383</v>
      </c>
      <c r="Y147" s="36" t="s">
        <v>384</v>
      </c>
      <c r="Z147" s="37" t="s">
        <v>384</v>
      </c>
      <c r="AA147" s="35" t="s">
        <v>383</v>
      </c>
    </row>
    <row r="148" spans="1:27" ht="15.75" thickBot="1" x14ac:dyDescent="0.3">
      <c r="A148" s="17"/>
      <c r="B148" s="35" t="s">
        <v>383</v>
      </c>
      <c r="C148" s="35" t="s">
        <v>383</v>
      </c>
      <c r="D148" s="36" t="s">
        <v>384</v>
      </c>
      <c r="E148" s="37" t="s">
        <v>384</v>
      </c>
      <c r="F148" s="35" t="s">
        <v>383</v>
      </c>
      <c r="G148" s="36" t="s">
        <v>384</v>
      </c>
      <c r="H148" s="37" t="s">
        <v>384</v>
      </c>
      <c r="I148" s="35" t="s">
        <v>383</v>
      </c>
      <c r="J148" s="36" t="s">
        <v>384</v>
      </c>
      <c r="K148" s="37" t="s">
        <v>384</v>
      </c>
      <c r="L148" s="35" t="s">
        <v>383</v>
      </c>
      <c r="M148" s="36" t="s">
        <v>384</v>
      </c>
      <c r="N148" s="37" t="s">
        <v>384</v>
      </c>
      <c r="O148" s="35" t="s">
        <v>383</v>
      </c>
      <c r="P148" s="36" t="s">
        <v>384</v>
      </c>
      <c r="Q148" s="37" t="s">
        <v>384</v>
      </c>
      <c r="R148" s="35" t="s">
        <v>383</v>
      </c>
      <c r="S148" s="36" t="s">
        <v>384</v>
      </c>
      <c r="T148" s="37" t="s">
        <v>384</v>
      </c>
      <c r="U148" s="35" t="s">
        <v>383</v>
      </c>
      <c r="V148" s="36" t="s">
        <v>384</v>
      </c>
      <c r="W148" s="37" t="s">
        <v>384</v>
      </c>
      <c r="X148" s="35" t="s">
        <v>383</v>
      </c>
      <c r="Y148" s="36" t="s">
        <v>384</v>
      </c>
      <c r="Z148" s="37" t="s">
        <v>384</v>
      </c>
      <c r="AA148" s="35" t="s">
        <v>384</v>
      </c>
    </row>
    <row r="149" spans="1:27" x14ac:dyDescent="0.25">
      <c r="A149" s="17"/>
      <c r="B149" s="20" t="s">
        <v>622</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row>
    <row r="150" spans="1:27" x14ac:dyDescent="0.25">
      <c r="A150" s="17"/>
      <c r="B150" s="20" t="s">
        <v>623</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row>
    <row r="151" spans="1:27" x14ac:dyDescent="0.25">
      <c r="A151" s="17"/>
      <c r="B151" s="56" t="s">
        <v>380</v>
      </c>
      <c r="C151" s="56"/>
      <c r="D151" s="56"/>
      <c r="E151" s="56"/>
      <c r="F151" s="56"/>
      <c r="G151" s="56"/>
      <c r="H151" s="56"/>
      <c r="I151" s="56"/>
      <c r="J151" s="56"/>
      <c r="K151" s="56"/>
      <c r="L151" s="56"/>
      <c r="M151" s="56"/>
      <c r="N151" s="56"/>
      <c r="O151" s="56"/>
      <c r="P151" s="56"/>
      <c r="Q151" s="56"/>
      <c r="R151" s="56"/>
      <c r="S151" s="56"/>
      <c r="T151" s="56"/>
      <c r="U151" s="56"/>
      <c r="V151" s="56"/>
      <c r="W151" s="56"/>
      <c r="X151" s="56"/>
      <c r="Y151" s="56"/>
      <c r="Z151" s="56"/>
      <c r="AA151" s="56"/>
    </row>
    <row r="152" spans="1:27" x14ac:dyDescent="0.25">
      <c r="A152" s="17"/>
      <c r="B152" s="19"/>
      <c r="C152" s="54"/>
      <c r="D152" s="54" t="s">
        <v>446</v>
      </c>
      <c r="E152" s="54"/>
      <c r="F152" s="54"/>
      <c r="G152" s="54"/>
      <c r="H152" s="54"/>
      <c r="I152" s="54"/>
      <c r="J152" s="54"/>
      <c r="K152" s="54"/>
      <c r="L152" s="54"/>
    </row>
    <row r="153" spans="1:27" ht="15.75" thickBot="1" x14ac:dyDescent="0.3">
      <c r="A153" s="17"/>
      <c r="B153" s="19"/>
      <c r="C153" s="54"/>
      <c r="D153" s="43" t="s">
        <v>447</v>
      </c>
      <c r="E153" s="43"/>
      <c r="F153" s="43"/>
      <c r="G153" s="43"/>
      <c r="H153" s="43"/>
      <c r="I153" s="43"/>
      <c r="J153" s="43"/>
      <c r="K153" s="43"/>
      <c r="L153" s="54"/>
    </row>
    <row r="154" spans="1:27" ht="15.75" thickBot="1" x14ac:dyDescent="0.3">
      <c r="A154" s="17"/>
      <c r="B154" s="27"/>
      <c r="C154" s="25"/>
      <c r="D154" s="44">
        <v>2014</v>
      </c>
      <c r="E154" s="44"/>
      <c r="F154" s="25"/>
      <c r="G154" s="44">
        <v>2013</v>
      </c>
      <c r="H154" s="44"/>
      <c r="I154" s="25"/>
      <c r="J154" s="44">
        <v>2012</v>
      </c>
      <c r="K154" s="44"/>
      <c r="L154" s="25"/>
    </row>
    <row r="155" spans="1:27" x14ac:dyDescent="0.25">
      <c r="A155" s="17"/>
      <c r="B155" s="29" t="s">
        <v>624</v>
      </c>
      <c r="C155" s="29"/>
      <c r="D155" s="29" t="s">
        <v>382</v>
      </c>
      <c r="E155" s="31" t="s">
        <v>625</v>
      </c>
      <c r="F155" s="29"/>
      <c r="G155" s="29" t="s">
        <v>382</v>
      </c>
      <c r="H155" s="31" t="s">
        <v>626</v>
      </c>
      <c r="I155" s="29"/>
      <c r="J155" s="29" t="s">
        <v>382</v>
      </c>
      <c r="K155" s="45" t="s">
        <v>394</v>
      </c>
      <c r="L155" s="29"/>
    </row>
    <row r="156" spans="1:27" x14ac:dyDescent="0.25">
      <c r="A156" s="17"/>
      <c r="B156" s="33" t="s">
        <v>627</v>
      </c>
      <c r="C156" s="33"/>
      <c r="D156" s="33"/>
      <c r="E156" s="41" t="s">
        <v>628</v>
      </c>
      <c r="F156" s="33"/>
      <c r="G156" s="33"/>
      <c r="H156" s="41" t="s">
        <v>629</v>
      </c>
      <c r="I156" s="33"/>
      <c r="J156" s="33"/>
      <c r="K156" s="41" t="s">
        <v>626</v>
      </c>
      <c r="L156" s="33"/>
    </row>
    <row r="157" spans="1:27" x14ac:dyDescent="0.25">
      <c r="A157" s="17"/>
      <c r="B157" s="29" t="s">
        <v>630</v>
      </c>
      <c r="C157" s="29"/>
      <c r="D157" s="29"/>
      <c r="E157" s="45" t="s">
        <v>394</v>
      </c>
      <c r="F157" s="29"/>
      <c r="G157" s="29"/>
      <c r="H157" s="45" t="s">
        <v>394</v>
      </c>
      <c r="I157" s="29"/>
      <c r="J157" s="29"/>
      <c r="K157" s="45" t="s">
        <v>394</v>
      </c>
      <c r="L157" s="29"/>
    </row>
    <row r="158" spans="1:27" x14ac:dyDescent="0.25">
      <c r="A158" s="17"/>
      <c r="B158" s="33" t="s">
        <v>631</v>
      </c>
      <c r="C158" s="33"/>
      <c r="D158" s="33"/>
      <c r="E158" s="42" t="s">
        <v>394</v>
      </c>
      <c r="F158" s="33"/>
      <c r="G158" s="33"/>
      <c r="H158" s="42" t="s">
        <v>394</v>
      </c>
      <c r="I158" s="33"/>
      <c r="J158" s="33"/>
      <c r="K158" s="42" t="s">
        <v>632</v>
      </c>
      <c r="L158" s="33"/>
    </row>
    <row r="159" spans="1:27" ht="15.75" thickBot="1" x14ac:dyDescent="0.3">
      <c r="A159" s="17"/>
      <c r="B159" s="35" t="s">
        <v>383</v>
      </c>
      <c r="C159" s="35" t="s">
        <v>383</v>
      </c>
      <c r="D159" s="36" t="s">
        <v>384</v>
      </c>
      <c r="E159" s="37" t="s">
        <v>384</v>
      </c>
      <c r="F159" s="35" t="s">
        <v>383</v>
      </c>
      <c r="G159" s="36" t="s">
        <v>384</v>
      </c>
      <c r="H159" s="37" t="s">
        <v>384</v>
      </c>
      <c r="I159" s="35" t="s">
        <v>383</v>
      </c>
      <c r="J159" s="36" t="s">
        <v>384</v>
      </c>
      <c r="K159" s="37" t="s">
        <v>384</v>
      </c>
      <c r="L159" s="35" t="s">
        <v>383</v>
      </c>
    </row>
    <row r="160" spans="1:27" x14ac:dyDescent="0.25">
      <c r="A160" s="17"/>
      <c r="B160" s="29" t="s">
        <v>633</v>
      </c>
      <c r="C160" s="29"/>
      <c r="D160" s="29" t="s">
        <v>382</v>
      </c>
      <c r="E160" s="31" t="s">
        <v>634</v>
      </c>
      <c r="F160" s="29"/>
      <c r="G160" s="29" t="s">
        <v>382</v>
      </c>
      <c r="H160" s="31" t="s">
        <v>625</v>
      </c>
      <c r="I160" s="29"/>
      <c r="J160" s="29" t="s">
        <v>382</v>
      </c>
      <c r="K160" s="31" t="s">
        <v>626</v>
      </c>
      <c r="L160" s="29"/>
    </row>
    <row r="161" spans="1:27" ht="15.75" thickBot="1" x14ac:dyDescent="0.3">
      <c r="A161" s="17"/>
      <c r="B161" s="35" t="s">
        <v>383</v>
      </c>
      <c r="C161" s="35" t="s">
        <v>383</v>
      </c>
      <c r="D161" s="36" t="s">
        <v>384</v>
      </c>
      <c r="E161" s="37" t="s">
        <v>384</v>
      </c>
      <c r="F161" s="35" t="s">
        <v>383</v>
      </c>
      <c r="G161" s="36" t="s">
        <v>384</v>
      </c>
      <c r="H161" s="37" t="s">
        <v>384</v>
      </c>
      <c r="I161" s="35" t="s">
        <v>383</v>
      </c>
      <c r="J161" s="36" t="s">
        <v>384</v>
      </c>
      <c r="K161" s="37" t="s">
        <v>384</v>
      </c>
      <c r="L161" s="35" t="s">
        <v>383</v>
      </c>
    </row>
    <row r="162" spans="1:27" ht="26.25" x14ac:dyDescent="0.25">
      <c r="A162" s="17"/>
      <c r="B162" s="33" t="s">
        <v>635</v>
      </c>
      <c r="C162" s="33"/>
      <c r="D162" s="33" t="s">
        <v>382</v>
      </c>
      <c r="E162" s="41" t="s">
        <v>636</v>
      </c>
      <c r="F162" s="33"/>
      <c r="G162" s="33" t="s">
        <v>382</v>
      </c>
      <c r="H162" s="41" t="s">
        <v>611</v>
      </c>
      <c r="I162" s="33"/>
      <c r="J162" s="33" t="s">
        <v>382</v>
      </c>
      <c r="K162" s="41" t="s">
        <v>637</v>
      </c>
      <c r="L162" s="33"/>
    </row>
    <row r="163" spans="1:27" ht="15.75" thickBot="1" x14ac:dyDescent="0.3">
      <c r="A163" s="17"/>
      <c r="B163" s="35" t="s">
        <v>383</v>
      </c>
      <c r="C163" s="35" t="s">
        <v>383</v>
      </c>
      <c r="D163" s="36" t="s">
        <v>384</v>
      </c>
      <c r="E163" s="37" t="s">
        <v>384</v>
      </c>
      <c r="F163" s="35" t="s">
        <v>383</v>
      </c>
      <c r="G163" s="36" t="s">
        <v>384</v>
      </c>
      <c r="H163" s="37" t="s">
        <v>384</v>
      </c>
      <c r="I163" s="35" t="s">
        <v>383</v>
      </c>
      <c r="J163" s="36" t="s">
        <v>384</v>
      </c>
      <c r="K163" s="37" t="s">
        <v>384</v>
      </c>
      <c r="L163" s="35" t="s">
        <v>383</v>
      </c>
    </row>
    <row r="164" spans="1:27" ht="15.75" thickBot="1" x14ac:dyDescent="0.3">
      <c r="A164" s="17"/>
      <c r="B164" s="35" t="s">
        <v>383</v>
      </c>
      <c r="C164" s="35" t="s">
        <v>383</v>
      </c>
      <c r="D164" s="36" t="s">
        <v>384</v>
      </c>
      <c r="E164" s="37" t="s">
        <v>384</v>
      </c>
      <c r="F164" s="35" t="s">
        <v>383</v>
      </c>
      <c r="G164" s="36" t="s">
        <v>384</v>
      </c>
      <c r="H164" s="37" t="s">
        <v>384</v>
      </c>
      <c r="I164" s="35" t="s">
        <v>383</v>
      </c>
      <c r="J164" s="36" t="s">
        <v>384</v>
      </c>
      <c r="K164" s="37" t="s">
        <v>384</v>
      </c>
      <c r="L164" s="35" t="s">
        <v>384</v>
      </c>
    </row>
    <row r="165" spans="1:27" x14ac:dyDescent="0.25">
      <c r="A165" s="17"/>
      <c r="B165" s="20" t="s">
        <v>638</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row>
    <row r="166" spans="1:27" x14ac:dyDescent="0.25">
      <c r="A166" s="17"/>
      <c r="B166" s="56" t="s">
        <v>380</v>
      </c>
      <c r="C166" s="56"/>
      <c r="D166" s="56"/>
      <c r="E166" s="56"/>
      <c r="F166" s="56"/>
      <c r="G166" s="56"/>
      <c r="H166" s="56"/>
      <c r="I166" s="56"/>
      <c r="J166" s="56"/>
      <c r="K166" s="56"/>
      <c r="L166" s="56"/>
      <c r="M166" s="56"/>
      <c r="N166" s="56"/>
      <c r="O166" s="56"/>
      <c r="P166" s="56"/>
      <c r="Q166" s="56"/>
      <c r="R166" s="56"/>
      <c r="S166" s="56"/>
      <c r="T166" s="56"/>
      <c r="U166" s="56"/>
      <c r="V166" s="56"/>
      <c r="W166" s="56"/>
      <c r="X166" s="56"/>
      <c r="Y166" s="56"/>
      <c r="Z166" s="56"/>
      <c r="AA166" s="56"/>
    </row>
    <row r="167" spans="1:27" ht="15.75" thickBot="1" x14ac:dyDescent="0.3">
      <c r="A167" s="17"/>
      <c r="B167" s="12"/>
      <c r="C167" s="25"/>
      <c r="D167" s="43" t="s">
        <v>639</v>
      </c>
      <c r="E167" s="43"/>
      <c r="F167" s="43"/>
      <c r="G167" s="43"/>
      <c r="H167" s="43"/>
      <c r="I167" s="43"/>
      <c r="J167" s="43"/>
      <c r="K167" s="43"/>
      <c r="L167" s="25"/>
    </row>
    <row r="168" spans="1:27" ht="15.75" thickBot="1" x14ac:dyDescent="0.3">
      <c r="A168" s="17"/>
      <c r="B168" s="27"/>
      <c r="C168" s="25"/>
      <c r="D168" s="44">
        <v>2014</v>
      </c>
      <c r="E168" s="44"/>
      <c r="F168" s="25"/>
      <c r="G168" s="44">
        <v>2013</v>
      </c>
      <c r="H168" s="44"/>
      <c r="I168" s="25"/>
      <c r="J168" s="44">
        <v>2012</v>
      </c>
      <c r="K168" s="44"/>
      <c r="L168" s="25"/>
    </row>
    <row r="169" spans="1:27" x14ac:dyDescent="0.25">
      <c r="A169" s="17"/>
      <c r="B169" s="29" t="s">
        <v>640</v>
      </c>
      <c r="C169" s="29"/>
      <c r="D169" s="29" t="s">
        <v>382</v>
      </c>
      <c r="E169" s="30">
        <v>4750804</v>
      </c>
      <c r="F169" s="29"/>
      <c r="G169" s="29" t="s">
        <v>382</v>
      </c>
      <c r="H169" s="30">
        <v>3000335</v>
      </c>
      <c r="I169" s="29"/>
      <c r="J169" s="29" t="s">
        <v>382</v>
      </c>
      <c r="K169" s="30">
        <v>2447508</v>
      </c>
      <c r="L169" s="29"/>
    </row>
    <row r="170" spans="1:27" x14ac:dyDescent="0.25">
      <c r="A170" s="17"/>
      <c r="B170" s="33" t="s">
        <v>641</v>
      </c>
      <c r="C170" s="33"/>
      <c r="D170" s="33"/>
      <c r="E170" s="34">
        <v>4820464</v>
      </c>
      <c r="F170" s="33"/>
      <c r="G170" s="33"/>
      <c r="H170" s="34">
        <v>4161368</v>
      </c>
      <c r="I170" s="33"/>
      <c r="J170" s="33"/>
      <c r="K170" s="34">
        <v>1753363</v>
      </c>
      <c r="L170" s="33"/>
    </row>
    <row r="171" spans="1:27" x14ac:dyDescent="0.25">
      <c r="A171" s="17"/>
      <c r="B171" s="29" t="s">
        <v>642</v>
      </c>
      <c r="C171" s="29"/>
      <c r="D171" s="29"/>
      <c r="E171" s="30">
        <v>49611</v>
      </c>
      <c r="F171" s="29"/>
      <c r="G171" s="29"/>
      <c r="H171" s="30">
        <v>19599</v>
      </c>
      <c r="I171" s="29"/>
      <c r="J171" s="29"/>
      <c r="K171" s="30">
        <v>3594</v>
      </c>
      <c r="L171" s="29"/>
    </row>
    <row r="172" spans="1:27" x14ac:dyDescent="0.25">
      <c r="A172" s="17"/>
      <c r="B172" s="33" t="s">
        <v>643</v>
      </c>
      <c r="C172" s="33"/>
      <c r="D172" s="33"/>
      <c r="E172" s="41" t="s">
        <v>644</v>
      </c>
      <c r="F172" s="33" t="s">
        <v>387</v>
      </c>
      <c r="G172" s="33"/>
      <c r="H172" s="41" t="s">
        <v>645</v>
      </c>
      <c r="I172" s="33" t="s">
        <v>387</v>
      </c>
      <c r="J172" s="33"/>
      <c r="K172" s="41" t="s">
        <v>646</v>
      </c>
      <c r="L172" s="33" t="s">
        <v>387</v>
      </c>
    </row>
    <row r="173" spans="1:27" x14ac:dyDescent="0.25">
      <c r="A173" s="17"/>
      <c r="B173" s="29" t="s">
        <v>647</v>
      </c>
      <c r="C173" s="29"/>
      <c r="D173" s="29"/>
      <c r="E173" s="31" t="s">
        <v>648</v>
      </c>
      <c r="F173" s="29" t="s">
        <v>387</v>
      </c>
      <c r="G173" s="29"/>
      <c r="H173" s="31" t="s">
        <v>649</v>
      </c>
      <c r="I173" s="29" t="s">
        <v>387</v>
      </c>
      <c r="J173" s="29"/>
      <c r="K173" s="31" t="s">
        <v>650</v>
      </c>
      <c r="L173" s="29" t="s">
        <v>387</v>
      </c>
    </row>
    <row r="174" spans="1:27" x14ac:dyDescent="0.25">
      <c r="A174" s="17"/>
      <c r="B174" s="33" t="s">
        <v>651</v>
      </c>
      <c r="C174" s="33"/>
      <c r="D174" s="33"/>
      <c r="E174" s="34">
        <v>21287</v>
      </c>
      <c r="F174" s="33"/>
      <c r="G174" s="33"/>
      <c r="H174" s="34">
        <v>44643</v>
      </c>
      <c r="I174" s="33"/>
      <c r="J174" s="33"/>
      <c r="K174" s="34">
        <v>44653</v>
      </c>
      <c r="L174" s="33"/>
    </row>
    <row r="175" spans="1:27" x14ac:dyDescent="0.25">
      <c r="A175" s="17"/>
      <c r="B175" s="29" t="s">
        <v>652</v>
      </c>
      <c r="C175" s="29"/>
      <c r="D175" s="29"/>
      <c r="E175" s="30">
        <v>70420</v>
      </c>
      <c r="F175" s="29"/>
      <c r="G175" s="29"/>
      <c r="H175" s="30">
        <v>43849</v>
      </c>
      <c r="I175" s="29"/>
      <c r="J175" s="29"/>
      <c r="K175" s="31" t="s">
        <v>653</v>
      </c>
      <c r="L175" s="29" t="s">
        <v>387</v>
      </c>
    </row>
    <row r="176" spans="1:27" ht="26.25" x14ac:dyDescent="0.25">
      <c r="A176" s="17"/>
      <c r="B176" s="33" t="s">
        <v>654</v>
      </c>
      <c r="C176" s="33"/>
      <c r="D176" s="33"/>
      <c r="E176" s="41" t="s">
        <v>655</v>
      </c>
      <c r="F176" s="33" t="s">
        <v>387</v>
      </c>
      <c r="G176" s="33"/>
      <c r="H176" s="34">
        <v>17541</v>
      </c>
      <c r="I176" s="33"/>
      <c r="J176" s="33"/>
      <c r="K176" s="34">
        <v>12667</v>
      </c>
      <c r="L176" s="33"/>
    </row>
    <row r="177" spans="1:27" x14ac:dyDescent="0.25">
      <c r="A177" s="17"/>
      <c r="B177" s="29" t="s">
        <v>211</v>
      </c>
      <c r="C177" s="29"/>
      <c r="D177" s="29"/>
      <c r="E177" s="45" t="s">
        <v>394</v>
      </c>
      <c r="F177" s="29"/>
      <c r="G177" s="29"/>
      <c r="H177" s="31" t="s">
        <v>656</v>
      </c>
      <c r="I177" s="29" t="s">
        <v>387</v>
      </c>
      <c r="J177" s="29"/>
      <c r="K177" s="45" t="s">
        <v>394</v>
      </c>
      <c r="L177" s="29"/>
    </row>
    <row r="178" spans="1:27" x14ac:dyDescent="0.25">
      <c r="A178" s="17"/>
      <c r="B178" s="33" t="s">
        <v>657</v>
      </c>
      <c r="C178" s="33"/>
      <c r="D178" s="33"/>
      <c r="E178" s="41" t="s">
        <v>658</v>
      </c>
      <c r="F178" s="33" t="s">
        <v>387</v>
      </c>
      <c r="G178" s="33"/>
      <c r="H178" s="41" t="s">
        <v>659</v>
      </c>
      <c r="I178" s="33" t="s">
        <v>387</v>
      </c>
      <c r="J178" s="33"/>
      <c r="K178" s="41" t="s">
        <v>660</v>
      </c>
      <c r="L178" s="33" t="s">
        <v>387</v>
      </c>
    </row>
    <row r="179" spans="1:27" x14ac:dyDescent="0.25">
      <c r="A179" s="17"/>
      <c r="B179" s="29" t="s">
        <v>661</v>
      </c>
      <c r="C179" s="29"/>
      <c r="D179" s="29"/>
      <c r="E179" s="30">
        <v>52883</v>
      </c>
      <c r="F179" s="29"/>
      <c r="G179" s="29"/>
      <c r="H179" s="45" t="s">
        <v>394</v>
      </c>
      <c r="I179" s="29"/>
      <c r="J179" s="29"/>
      <c r="K179" s="31" t="s">
        <v>662</v>
      </c>
      <c r="L179" s="29" t="s">
        <v>387</v>
      </c>
    </row>
    <row r="180" spans="1:27" ht="15.75" thickBot="1" x14ac:dyDescent="0.3">
      <c r="A180" s="17"/>
      <c r="B180" s="35" t="s">
        <v>383</v>
      </c>
      <c r="C180" s="35" t="s">
        <v>383</v>
      </c>
      <c r="D180" s="36" t="s">
        <v>384</v>
      </c>
      <c r="E180" s="37" t="s">
        <v>384</v>
      </c>
      <c r="F180" s="35" t="s">
        <v>383</v>
      </c>
      <c r="G180" s="36" t="s">
        <v>384</v>
      </c>
      <c r="H180" s="37" t="s">
        <v>384</v>
      </c>
      <c r="I180" s="35" t="s">
        <v>383</v>
      </c>
      <c r="J180" s="36" t="s">
        <v>384</v>
      </c>
      <c r="K180" s="37" t="s">
        <v>384</v>
      </c>
      <c r="L180" s="35" t="s">
        <v>383</v>
      </c>
    </row>
    <row r="181" spans="1:27" x14ac:dyDescent="0.25">
      <c r="A181" s="17"/>
      <c r="B181" s="33" t="s">
        <v>663</v>
      </c>
      <c r="C181" s="33"/>
      <c r="D181" s="33" t="s">
        <v>382</v>
      </c>
      <c r="E181" s="34">
        <v>6300285</v>
      </c>
      <c r="F181" s="33"/>
      <c r="G181" s="33" t="s">
        <v>382</v>
      </c>
      <c r="H181" s="34">
        <v>4750804</v>
      </c>
      <c r="I181" s="33"/>
      <c r="J181" s="33" t="s">
        <v>382</v>
      </c>
      <c r="K181" s="34">
        <v>3000335</v>
      </c>
      <c r="L181" s="33"/>
    </row>
    <row r="182" spans="1:27" ht="15.75" thickBot="1" x14ac:dyDescent="0.3">
      <c r="A182" s="17"/>
      <c r="B182" s="35" t="s">
        <v>383</v>
      </c>
      <c r="C182" s="35" t="s">
        <v>383</v>
      </c>
      <c r="D182" s="36" t="s">
        <v>384</v>
      </c>
      <c r="E182" s="37" t="s">
        <v>384</v>
      </c>
      <c r="F182" s="35" t="s">
        <v>383</v>
      </c>
      <c r="G182" s="36" t="s">
        <v>384</v>
      </c>
      <c r="H182" s="37" t="s">
        <v>384</v>
      </c>
      <c r="I182" s="35" t="s">
        <v>383</v>
      </c>
      <c r="J182" s="36" t="s">
        <v>384</v>
      </c>
      <c r="K182" s="37" t="s">
        <v>384</v>
      </c>
      <c r="L182" s="35" t="s">
        <v>383</v>
      </c>
    </row>
    <row r="183" spans="1:27" ht="15.75" thickBot="1" x14ac:dyDescent="0.3">
      <c r="A183" s="17"/>
      <c r="B183" s="35" t="s">
        <v>383</v>
      </c>
      <c r="C183" s="35" t="s">
        <v>383</v>
      </c>
      <c r="D183" s="36" t="s">
        <v>384</v>
      </c>
      <c r="E183" s="37" t="s">
        <v>384</v>
      </c>
      <c r="F183" s="35" t="s">
        <v>383</v>
      </c>
      <c r="G183" s="36" t="s">
        <v>384</v>
      </c>
      <c r="H183" s="37" t="s">
        <v>384</v>
      </c>
      <c r="I183" s="35" t="s">
        <v>383</v>
      </c>
      <c r="J183" s="36" t="s">
        <v>384</v>
      </c>
      <c r="K183" s="37" t="s">
        <v>384</v>
      </c>
      <c r="L183" s="35" t="s">
        <v>384</v>
      </c>
    </row>
    <row r="184" spans="1:27" x14ac:dyDescent="0.25">
      <c r="A184" s="17"/>
      <c r="B184" s="57"/>
      <c r="C184" s="57"/>
      <c r="D184" s="57"/>
      <c r="E184" s="57"/>
      <c r="F184" s="57"/>
      <c r="G184" s="57"/>
      <c r="H184" s="57"/>
      <c r="I184" s="57"/>
      <c r="J184" s="57"/>
      <c r="K184" s="57"/>
      <c r="L184" s="57"/>
      <c r="M184" s="57"/>
      <c r="N184" s="57"/>
      <c r="O184" s="57"/>
      <c r="P184" s="57"/>
      <c r="Q184" s="57"/>
      <c r="R184" s="57"/>
      <c r="S184" s="57"/>
      <c r="T184" s="57"/>
      <c r="U184" s="57"/>
      <c r="V184" s="57"/>
      <c r="W184" s="57"/>
      <c r="X184" s="57"/>
      <c r="Y184" s="57"/>
      <c r="Z184" s="57"/>
      <c r="AA184" s="57"/>
    </row>
    <row r="185" spans="1:27" x14ac:dyDescent="0.25">
      <c r="A185" s="17"/>
      <c r="B185" s="58"/>
      <c r="C185" s="58"/>
      <c r="D185" s="58"/>
      <c r="E185" s="58"/>
      <c r="F185" s="58"/>
      <c r="G185" s="58"/>
      <c r="H185" s="58"/>
      <c r="I185" s="58"/>
      <c r="J185" s="58"/>
      <c r="K185" s="58"/>
      <c r="L185" s="58"/>
      <c r="M185" s="58"/>
      <c r="N185" s="58"/>
      <c r="O185" s="58"/>
      <c r="P185" s="58"/>
      <c r="Q185" s="58"/>
      <c r="R185" s="58"/>
      <c r="S185" s="58"/>
      <c r="T185" s="58"/>
      <c r="U185" s="58"/>
      <c r="V185" s="58"/>
      <c r="W185" s="58"/>
      <c r="X185" s="58"/>
      <c r="Y185" s="58"/>
      <c r="Z185" s="58"/>
      <c r="AA185" s="58"/>
    </row>
    <row r="186" spans="1:27" ht="39" x14ac:dyDescent="0.25">
      <c r="A186" s="17"/>
      <c r="B186" s="14">
        <v>-1</v>
      </c>
      <c r="C186" s="13" t="s">
        <v>664</v>
      </c>
    </row>
    <row r="187" spans="1:27" ht="26.25" x14ac:dyDescent="0.25">
      <c r="A187" s="17"/>
      <c r="B187" s="14">
        <v>-2</v>
      </c>
      <c r="C187" s="13" t="s">
        <v>665</v>
      </c>
    </row>
    <row r="188" spans="1:27" x14ac:dyDescent="0.25">
      <c r="A188" s="17"/>
      <c r="B188" s="59"/>
      <c r="C188" s="59"/>
      <c r="D188" s="59"/>
      <c r="E188" s="59"/>
      <c r="F188" s="59"/>
      <c r="G188" s="59"/>
      <c r="H188" s="59"/>
      <c r="I188" s="59"/>
      <c r="J188" s="59"/>
      <c r="K188" s="59"/>
      <c r="L188" s="59"/>
      <c r="M188" s="59"/>
      <c r="N188" s="59"/>
      <c r="O188" s="59"/>
      <c r="P188" s="59"/>
      <c r="Q188" s="59"/>
      <c r="R188" s="59"/>
      <c r="S188" s="59"/>
      <c r="T188" s="59"/>
      <c r="U188" s="59"/>
      <c r="V188" s="59"/>
      <c r="W188" s="59"/>
      <c r="X188" s="59"/>
      <c r="Y188" s="59"/>
      <c r="Z188" s="59"/>
      <c r="AA188" s="59"/>
    </row>
    <row r="189" spans="1:27" x14ac:dyDescent="0.25">
      <c r="A189" s="17"/>
      <c r="B189" s="21"/>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row>
  </sheetData>
  <mergeCells count="223">
    <mergeCell ref="B185:AA185"/>
    <mergeCell ref="B188:AA188"/>
    <mergeCell ref="B189:AA189"/>
    <mergeCell ref="B65:AA65"/>
    <mergeCell ref="B99:AA99"/>
    <mergeCell ref="B109:AA109"/>
    <mergeCell ref="B110:AA110"/>
    <mergeCell ref="B129:AA129"/>
    <mergeCell ref="B130:AA130"/>
    <mergeCell ref="B46:AA46"/>
    <mergeCell ref="B47:AA47"/>
    <mergeCell ref="B60:AA60"/>
    <mergeCell ref="B62:AA62"/>
    <mergeCell ref="B63:AA63"/>
    <mergeCell ref="B64:AA64"/>
    <mergeCell ref="A1:A2"/>
    <mergeCell ref="B1:AA1"/>
    <mergeCell ref="B2:AA2"/>
    <mergeCell ref="B3:AA3"/>
    <mergeCell ref="A4:A189"/>
    <mergeCell ref="B4:AA4"/>
    <mergeCell ref="B5:AA5"/>
    <mergeCell ref="B6:AA6"/>
    <mergeCell ref="B7:AA7"/>
    <mergeCell ref="B43:AA43"/>
    <mergeCell ref="D154:E154"/>
    <mergeCell ref="G154:H154"/>
    <mergeCell ref="J154:K154"/>
    <mergeCell ref="D167:K167"/>
    <mergeCell ref="D168:E168"/>
    <mergeCell ref="G168:H168"/>
    <mergeCell ref="J168:K168"/>
    <mergeCell ref="B165:AA165"/>
    <mergeCell ref="B166:AA166"/>
    <mergeCell ref="AA136:AA138"/>
    <mergeCell ref="B152:B153"/>
    <mergeCell ref="C152:C153"/>
    <mergeCell ref="D152:K152"/>
    <mergeCell ref="D153:K153"/>
    <mergeCell ref="L152:L153"/>
    <mergeCell ref="B149:AA149"/>
    <mergeCell ref="B150:AA150"/>
    <mergeCell ref="B151:AA151"/>
    <mergeCell ref="U136:U138"/>
    <mergeCell ref="V136:W138"/>
    <mergeCell ref="X136:X138"/>
    <mergeCell ref="Y136:Z136"/>
    <mergeCell ref="Y137:Z137"/>
    <mergeCell ref="Y138:Z138"/>
    <mergeCell ref="L136:L138"/>
    <mergeCell ref="M136:N136"/>
    <mergeCell ref="M137:N137"/>
    <mergeCell ref="M138:N138"/>
    <mergeCell ref="O136:O138"/>
    <mergeCell ref="P136:Q136"/>
    <mergeCell ref="P137:Q137"/>
    <mergeCell ref="P138:Q138"/>
    <mergeCell ref="F136:F138"/>
    <mergeCell ref="G136:H136"/>
    <mergeCell ref="G137:H137"/>
    <mergeCell ref="G138:H138"/>
    <mergeCell ref="I136:I138"/>
    <mergeCell ref="J136:K136"/>
    <mergeCell ref="J137:K137"/>
    <mergeCell ref="J138:K138"/>
    <mergeCell ref="U133:U135"/>
    <mergeCell ref="V133:W135"/>
    <mergeCell ref="X133:X135"/>
    <mergeCell ref="Y133:Z135"/>
    <mergeCell ref="AA133:AA135"/>
    <mergeCell ref="B136:B138"/>
    <mergeCell ref="C136:C138"/>
    <mergeCell ref="D136:E136"/>
    <mergeCell ref="D137:E137"/>
    <mergeCell ref="D138:E138"/>
    <mergeCell ref="B133:B135"/>
    <mergeCell ref="O133:O135"/>
    <mergeCell ref="P133:Q135"/>
    <mergeCell ref="R133:R138"/>
    <mergeCell ref="S133:T133"/>
    <mergeCell ref="S134:T134"/>
    <mergeCell ref="S135:T135"/>
    <mergeCell ref="S136:T136"/>
    <mergeCell ref="S137:T137"/>
    <mergeCell ref="S138:T138"/>
    <mergeCell ref="AA116:AA118"/>
    <mergeCell ref="D131:T131"/>
    <mergeCell ref="V131:W131"/>
    <mergeCell ref="Y131:Z131"/>
    <mergeCell ref="C132:C135"/>
    <mergeCell ref="D132:N135"/>
    <mergeCell ref="P132:Q132"/>
    <mergeCell ref="S132:T132"/>
    <mergeCell ref="V132:W132"/>
    <mergeCell ref="Y132:Z132"/>
    <mergeCell ref="U116:U118"/>
    <mergeCell ref="V116:W118"/>
    <mergeCell ref="X116:X118"/>
    <mergeCell ref="Y116:Z116"/>
    <mergeCell ref="Y117:Z117"/>
    <mergeCell ref="Y118:Z118"/>
    <mergeCell ref="M116:N116"/>
    <mergeCell ref="M117:N117"/>
    <mergeCell ref="M118:N118"/>
    <mergeCell ref="O116:O118"/>
    <mergeCell ref="P116:Q116"/>
    <mergeCell ref="P117:Q117"/>
    <mergeCell ref="P118:Q118"/>
    <mergeCell ref="G118:H118"/>
    <mergeCell ref="I116:I118"/>
    <mergeCell ref="J116:K116"/>
    <mergeCell ref="J117:K117"/>
    <mergeCell ref="J118:K118"/>
    <mergeCell ref="L116:L118"/>
    <mergeCell ref="Y113:Z115"/>
    <mergeCell ref="AA113:AA115"/>
    <mergeCell ref="B116:B118"/>
    <mergeCell ref="C116:C118"/>
    <mergeCell ref="D116:E116"/>
    <mergeCell ref="D117:E117"/>
    <mergeCell ref="D118:E118"/>
    <mergeCell ref="F116:F118"/>
    <mergeCell ref="G116:H116"/>
    <mergeCell ref="G117:H117"/>
    <mergeCell ref="B113:B115"/>
    <mergeCell ref="O113:O115"/>
    <mergeCell ref="P113:Q115"/>
    <mergeCell ref="R113:R118"/>
    <mergeCell ref="S113:T113"/>
    <mergeCell ref="S114:T114"/>
    <mergeCell ref="S115:T115"/>
    <mergeCell ref="S116:T116"/>
    <mergeCell ref="S117:T117"/>
    <mergeCell ref="S118:T118"/>
    <mergeCell ref="Y111:Z111"/>
    <mergeCell ref="C112:C115"/>
    <mergeCell ref="D112:N115"/>
    <mergeCell ref="P112:Q112"/>
    <mergeCell ref="S112:T112"/>
    <mergeCell ref="V112:W112"/>
    <mergeCell ref="Y112:Z112"/>
    <mergeCell ref="U113:U115"/>
    <mergeCell ref="V113:W115"/>
    <mergeCell ref="X113:X115"/>
    <mergeCell ref="B105:B106"/>
    <mergeCell ref="C105:C106"/>
    <mergeCell ref="B107:B108"/>
    <mergeCell ref="C107:C108"/>
    <mergeCell ref="D111:T111"/>
    <mergeCell ref="V111:W111"/>
    <mergeCell ref="B97:B98"/>
    <mergeCell ref="C97:C98"/>
    <mergeCell ref="B101:B102"/>
    <mergeCell ref="C101:C102"/>
    <mergeCell ref="B103:B104"/>
    <mergeCell ref="C103:C104"/>
    <mergeCell ref="B91:B92"/>
    <mergeCell ref="C91:C92"/>
    <mergeCell ref="B93:B94"/>
    <mergeCell ref="C93:C94"/>
    <mergeCell ref="B95:B96"/>
    <mergeCell ref="C95:C96"/>
    <mergeCell ref="B85:B86"/>
    <mergeCell ref="C85:C86"/>
    <mergeCell ref="B87:B88"/>
    <mergeCell ref="C87:C88"/>
    <mergeCell ref="B89:B90"/>
    <mergeCell ref="C89:C90"/>
    <mergeCell ref="B79:B80"/>
    <mergeCell ref="C79:C80"/>
    <mergeCell ref="B81:B82"/>
    <mergeCell ref="C81:C82"/>
    <mergeCell ref="B83:B84"/>
    <mergeCell ref="C83:C84"/>
    <mergeCell ref="B73:B74"/>
    <mergeCell ref="C73:C74"/>
    <mergeCell ref="B75:B76"/>
    <mergeCell ref="C75:C76"/>
    <mergeCell ref="B77:B78"/>
    <mergeCell ref="C77:C78"/>
    <mergeCell ref="B67:B68"/>
    <mergeCell ref="C67:C68"/>
    <mergeCell ref="B69:B70"/>
    <mergeCell ref="C69:C70"/>
    <mergeCell ref="B71:B72"/>
    <mergeCell ref="C71:C72"/>
    <mergeCell ref="H50:H51"/>
    <mergeCell ref="I50:I51"/>
    <mergeCell ref="J50:J51"/>
    <mergeCell ref="K50:L50"/>
    <mergeCell ref="K51:L51"/>
    <mergeCell ref="M50:M51"/>
    <mergeCell ref="O8:O11"/>
    <mergeCell ref="D48:L48"/>
    <mergeCell ref="D49:G49"/>
    <mergeCell ref="I49:L49"/>
    <mergeCell ref="B50:B51"/>
    <mergeCell ref="C50:C51"/>
    <mergeCell ref="D50:D51"/>
    <mergeCell ref="E50:E51"/>
    <mergeCell ref="F50:G50"/>
    <mergeCell ref="F51:G51"/>
    <mergeCell ref="J8:K8"/>
    <mergeCell ref="J9:K9"/>
    <mergeCell ref="J10:K10"/>
    <mergeCell ref="J11:K11"/>
    <mergeCell ref="L8:L11"/>
    <mergeCell ref="M8:N8"/>
    <mergeCell ref="M9:N9"/>
    <mergeCell ref="M10:N10"/>
    <mergeCell ref="M11:N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8"/>
  <sheetViews>
    <sheetView showGridLines="0" workbookViewId="0"/>
  </sheetViews>
  <sheetFormatPr defaultRowHeight="15" x14ac:dyDescent="0.25"/>
  <cols>
    <col min="1" max="1" width="20.5703125" bestFit="1" customWidth="1"/>
    <col min="2" max="2" width="36.5703125" customWidth="1"/>
    <col min="3" max="3" width="36.5703125" bestFit="1" customWidth="1"/>
    <col min="4" max="4" width="9.5703125" customWidth="1"/>
    <col min="5" max="5" width="36.5703125" customWidth="1"/>
    <col min="6" max="6" width="12.85546875" customWidth="1"/>
    <col min="7" max="7" width="9.5703125" customWidth="1"/>
    <col min="8" max="8" width="36.5703125" customWidth="1"/>
    <col min="9" max="9" width="12.42578125" customWidth="1"/>
    <col min="10" max="10" width="9.5703125" customWidth="1"/>
    <col min="11" max="11" width="36.5703125" customWidth="1"/>
    <col min="12" max="12" width="7.85546875" customWidth="1"/>
    <col min="13" max="13" width="9.5703125" customWidth="1"/>
    <col min="14" max="14" width="36.140625" customWidth="1"/>
    <col min="15" max="15" width="7.85546875" customWidth="1"/>
    <col min="16" max="16" width="9.5703125" customWidth="1"/>
    <col min="17" max="17" width="29.42578125" customWidth="1"/>
    <col min="18" max="18" width="3.28515625" customWidth="1"/>
    <col min="19" max="19" width="9.5703125" customWidth="1"/>
    <col min="20" max="20" width="36.140625" customWidth="1"/>
    <col min="21" max="21" width="7.85546875" customWidth="1"/>
    <col min="22" max="22" width="9.5703125" customWidth="1"/>
    <col min="23" max="23" width="29.42578125" customWidth="1"/>
    <col min="24" max="24" width="3.28515625" customWidth="1"/>
    <col min="25" max="25" width="9.5703125" customWidth="1"/>
    <col min="26" max="26" width="34.140625" customWidth="1"/>
    <col min="27" max="27" width="3.28515625" customWidth="1"/>
  </cols>
  <sheetData>
    <row r="1" spans="1:27" ht="15" customHeight="1" x14ac:dyDescent="0.25">
      <c r="A1" s="8" t="s">
        <v>66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666</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ht="15.75" x14ac:dyDescent="0.25">
      <c r="A4" s="17" t="s">
        <v>666</v>
      </c>
      <c r="B4" s="18"/>
      <c r="C4" s="18"/>
      <c r="D4" s="18"/>
      <c r="E4" s="18"/>
      <c r="F4" s="18"/>
      <c r="G4" s="18"/>
      <c r="H4" s="18"/>
      <c r="I4" s="18"/>
      <c r="J4" s="18"/>
      <c r="K4" s="18"/>
      <c r="L4" s="18"/>
      <c r="M4" s="18"/>
      <c r="N4" s="18"/>
      <c r="O4" s="18"/>
      <c r="P4" s="18"/>
      <c r="Q4" s="18"/>
      <c r="R4" s="18"/>
      <c r="S4" s="18"/>
      <c r="T4" s="18"/>
      <c r="U4" s="18"/>
      <c r="V4" s="18"/>
      <c r="W4" s="18"/>
      <c r="X4" s="18"/>
      <c r="Y4" s="18"/>
      <c r="Z4" s="18"/>
      <c r="AA4" s="18"/>
    </row>
    <row r="5" spans="1:27" x14ac:dyDescent="0.25">
      <c r="A5" s="17"/>
      <c r="B5" s="19" t="s">
        <v>667</v>
      </c>
      <c r="C5" s="19"/>
      <c r="D5" s="19"/>
      <c r="E5" s="19"/>
      <c r="F5" s="19"/>
      <c r="G5" s="19"/>
      <c r="H5" s="19"/>
      <c r="I5" s="19"/>
      <c r="J5" s="19"/>
      <c r="K5" s="19"/>
      <c r="L5" s="19"/>
      <c r="M5" s="19"/>
      <c r="N5" s="19"/>
      <c r="O5" s="19"/>
      <c r="P5" s="19"/>
      <c r="Q5" s="19"/>
      <c r="R5" s="19"/>
      <c r="S5" s="19"/>
      <c r="T5" s="19"/>
      <c r="U5" s="19"/>
      <c r="V5" s="19"/>
      <c r="W5" s="19"/>
      <c r="X5" s="19"/>
      <c r="Y5" s="19"/>
      <c r="Z5" s="19"/>
      <c r="AA5" s="19"/>
    </row>
    <row r="6" spans="1:27" x14ac:dyDescent="0.25">
      <c r="A6" s="17"/>
      <c r="B6" s="20" t="s">
        <v>668</v>
      </c>
      <c r="C6" s="20"/>
      <c r="D6" s="20"/>
      <c r="E6" s="20"/>
      <c r="F6" s="20"/>
      <c r="G6" s="20"/>
      <c r="H6" s="20"/>
      <c r="I6" s="20"/>
      <c r="J6" s="20"/>
      <c r="K6" s="20"/>
      <c r="L6" s="20"/>
      <c r="M6" s="20"/>
      <c r="N6" s="20"/>
      <c r="O6" s="20"/>
      <c r="P6" s="20"/>
      <c r="Q6" s="20"/>
      <c r="R6" s="20"/>
      <c r="S6" s="20"/>
      <c r="T6" s="20"/>
      <c r="U6" s="20"/>
      <c r="V6" s="20"/>
      <c r="W6" s="20"/>
      <c r="X6" s="20"/>
      <c r="Y6" s="20"/>
      <c r="Z6" s="20"/>
      <c r="AA6" s="20"/>
    </row>
    <row r="7" spans="1:27" x14ac:dyDescent="0.25">
      <c r="A7" s="17"/>
      <c r="B7" s="56" t="s">
        <v>380</v>
      </c>
      <c r="C7" s="56"/>
      <c r="D7" s="56"/>
      <c r="E7" s="56"/>
      <c r="F7" s="56"/>
      <c r="G7" s="56"/>
      <c r="H7" s="56"/>
      <c r="I7" s="56"/>
      <c r="J7" s="56"/>
      <c r="K7" s="56"/>
      <c r="L7" s="56"/>
      <c r="M7" s="56"/>
      <c r="N7" s="56"/>
      <c r="O7" s="56"/>
      <c r="P7" s="56"/>
      <c r="Q7" s="56"/>
      <c r="R7" s="56"/>
      <c r="S7" s="56"/>
      <c r="T7" s="56"/>
      <c r="U7" s="56"/>
      <c r="V7" s="56"/>
      <c r="W7" s="56"/>
      <c r="X7" s="56"/>
      <c r="Y7" s="56"/>
      <c r="Z7" s="56"/>
      <c r="AA7" s="56"/>
    </row>
    <row r="8" spans="1:27" x14ac:dyDescent="0.25">
      <c r="A8" s="17"/>
      <c r="B8" s="19"/>
      <c r="C8" s="54"/>
      <c r="D8" s="54" t="s">
        <v>669</v>
      </c>
      <c r="E8" s="54"/>
      <c r="F8" s="54"/>
      <c r="G8" s="54"/>
      <c r="H8" s="54"/>
      <c r="I8" s="54"/>
    </row>
    <row r="9" spans="1:27" ht="15.75" thickBot="1" x14ac:dyDescent="0.3">
      <c r="A9" s="17"/>
      <c r="B9" s="19"/>
      <c r="C9" s="54"/>
      <c r="D9" s="43" t="s">
        <v>447</v>
      </c>
      <c r="E9" s="43"/>
      <c r="F9" s="43"/>
      <c r="G9" s="43"/>
      <c r="H9" s="43"/>
      <c r="I9" s="54"/>
    </row>
    <row r="10" spans="1:27" ht="15.75" thickBot="1" x14ac:dyDescent="0.3">
      <c r="A10" s="17"/>
      <c r="B10" s="27"/>
      <c r="C10" s="25"/>
      <c r="D10" s="44">
        <v>2014</v>
      </c>
      <c r="E10" s="44"/>
      <c r="F10" s="25"/>
      <c r="G10" s="44">
        <v>2013</v>
      </c>
      <c r="H10" s="44"/>
      <c r="I10" s="25"/>
    </row>
    <row r="11" spans="1:27" x14ac:dyDescent="0.25">
      <c r="A11" s="17"/>
      <c r="B11" s="29" t="s">
        <v>670</v>
      </c>
      <c r="C11" s="29"/>
      <c r="D11" s="29" t="s">
        <v>382</v>
      </c>
      <c r="E11" s="30">
        <v>207053</v>
      </c>
      <c r="F11" s="29"/>
      <c r="G11" s="29" t="s">
        <v>382</v>
      </c>
      <c r="H11" s="30">
        <v>296236</v>
      </c>
      <c r="I11" s="29"/>
    </row>
    <row r="12" spans="1:27" x14ac:dyDescent="0.25">
      <c r="A12" s="17"/>
      <c r="B12" s="33" t="s">
        <v>671</v>
      </c>
      <c r="C12" s="33"/>
      <c r="D12" s="33"/>
      <c r="E12" s="34">
        <v>100349</v>
      </c>
      <c r="F12" s="33"/>
      <c r="G12" s="33"/>
      <c r="H12" s="34">
        <v>114346</v>
      </c>
      <c r="I12" s="33"/>
    </row>
    <row r="13" spans="1:27" x14ac:dyDescent="0.25">
      <c r="A13" s="17"/>
      <c r="B13" s="29" t="s">
        <v>672</v>
      </c>
      <c r="C13" s="29"/>
      <c r="D13" s="29"/>
      <c r="E13" s="30">
        <v>753553</v>
      </c>
      <c r="F13" s="29"/>
      <c r="G13" s="29"/>
      <c r="H13" s="30">
        <v>550282</v>
      </c>
      <c r="I13" s="29"/>
    </row>
    <row r="14" spans="1:27" x14ac:dyDescent="0.25">
      <c r="A14" s="17"/>
      <c r="B14" s="33" t="s">
        <v>673</v>
      </c>
      <c r="C14" s="33"/>
      <c r="D14" s="33"/>
      <c r="E14" s="34">
        <v>441995</v>
      </c>
      <c r="F14" s="33"/>
      <c r="G14" s="33"/>
      <c r="H14" s="34">
        <v>368318</v>
      </c>
      <c r="I14" s="33"/>
    </row>
    <row r="15" spans="1:27" x14ac:dyDescent="0.25">
      <c r="A15" s="17"/>
      <c r="B15" s="29" t="s">
        <v>674</v>
      </c>
      <c r="C15" s="29"/>
      <c r="D15" s="29"/>
      <c r="E15" s="30">
        <v>15120</v>
      </c>
      <c r="F15" s="29"/>
      <c r="G15" s="29"/>
      <c r="H15" s="30">
        <v>15247</v>
      </c>
      <c r="I15" s="29"/>
    </row>
    <row r="16" spans="1:27" ht="15.75" thickBot="1" x14ac:dyDescent="0.3">
      <c r="A16" s="17"/>
      <c r="B16" s="35" t="s">
        <v>383</v>
      </c>
      <c r="C16" s="35" t="s">
        <v>383</v>
      </c>
      <c r="D16" s="36" t="s">
        <v>384</v>
      </c>
      <c r="E16" s="37" t="s">
        <v>384</v>
      </c>
      <c r="F16" s="35" t="s">
        <v>383</v>
      </c>
      <c r="G16" s="36" t="s">
        <v>384</v>
      </c>
      <c r="H16" s="37" t="s">
        <v>384</v>
      </c>
      <c r="I16" s="35" t="s">
        <v>383</v>
      </c>
    </row>
    <row r="17" spans="1:27" x14ac:dyDescent="0.25">
      <c r="A17" s="17"/>
      <c r="B17" s="33" t="s">
        <v>675</v>
      </c>
      <c r="C17" s="33"/>
      <c r="D17" s="33"/>
      <c r="E17" s="34">
        <v>1518070</v>
      </c>
      <c r="F17" s="33"/>
      <c r="G17" s="33"/>
      <c r="H17" s="34">
        <v>1344429</v>
      </c>
      <c r="I17" s="33"/>
    </row>
    <row r="18" spans="1:27" x14ac:dyDescent="0.25">
      <c r="A18" s="17"/>
      <c r="B18" s="29" t="s">
        <v>676</v>
      </c>
      <c r="C18" s="29"/>
      <c r="D18" s="29"/>
      <c r="E18" s="31" t="s">
        <v>677</v>
      </c>
      <c r="F18" s="29" t="s">
        <v>387</v>
      </c>
      <c r="G18" s="29"/>
      <c r="H18" s="31" t="s">
        <v>678</v>
      </c>
      <c r="I18" s="29" t="s">
        <v>387</v>
      </c>
    </row>
    <row r="19" spans="1:27" ht="15.75" thickBot="1" x14ac:dyDescent="0.3">
      <c r="A19" s="17"/>
      <c r="B19" s="35" t="s">
        <v>383</v>
      </c>
      <c r="C19" s="35" t="s">
        <v>383</v>
      </c>
      <c r="D19" s="36" t="s">
        <v>384</v>
      </c>
      <c r="E19" s="37" t="s">
        <v>384</v>
      </c>
      <c r="F19" s="35" t="s">
        <v>383</v>
      </c>
      <c r="G19" s="36" t="s">
        <v>384</v>
      </c>
      <c r="H19" s="37" t="s">
        <v>384</v>
      </c>
      <c r="I19" s="35" t="s">
        <v>383</v>
      </c>
    </row>
    <row r="20" spans="1:27" x14ac:dyDescent="0.25">
      <c r="A20" s="17"/>
      <c r="B20" s="33" t="s">
        <v>679</v>
      </c>
      <c r="C20" s="33"/>
      <c r="D20" s="33" t="s">
        <v>382</v>
      </c>
      <c r="E20" s="34">
        <v>998248</v>
      </c>
      <c r="F20" s="33"/>
      <c r="G20" s="33" t="s">
        <v>382</v>
      </c>
      <c r="H20" s="34">
        <v>935107</v>
      </c>
      <c r="I20" s="33"/>
    </row>
    <row r="21" spans="1:27" ht="15.75" thickBot="1" x14ac:dyDescent="0.3">
      <c r="A21" s="17"/>
      <c r="B21" s="35" t="s">
        <v>383</v>
      </c>
      <c r="C21" s="35" t="s">
        <v>383</v>
      </c>
      <c r="D21" s="36" t="s">
        <v>384</v>
      </c>
      <c r="E21" s="37" t="s">
        <v>384</v>
      </c>
      <c r="F21" s="35" t="s">
        <v>383</v>
      </c>
      <c r="G21" s="36" t="s">
        <v>384</v>
      </c>
      <c r="H21" s="37" t="s">
        <v>384</v>
      </c>
      <c r="I21" s="35" t="s">
        <v>383</v>
      </c>
    </row>
    <row r="22" spans="1:27" ht="15.75" thickBot="1" x14ac:dyDescent="0.3">
      <c r="A22" s="17"/>
      <c r="B22" s="35" t="s">
        <v>383</v>
      </c>
      <c r="C22" s="35" t="s">
        <v>383</v>
      </c>
      <c r="D22" s="36" t="s">
        <v>384</v>
      </c>
      <c r="E22" s="37" t="s">
        <v>384</v>
      </c>
      <c r="F22" s="35" t="s">
        <v>383</v>
      </c>
      <c r="G22" s="36" t="s">
        <v>384</v>
      </c>
      <c r="H22" s="37" t="s">
        <v>384</v>
      </c>
      <c r="I22" s="35" t="s">
        <v>384</v>
      </c>
    </row>
    <row r="23" spans="1:27" x14ac:dyDescent="0.25">
      <c r="A23" s="17"/>
      <c r="B23" s="57"/>
      <c r="C23" s="57"/>
      <c r="D23" s="57"/>
      <c r="E23" s="57"/>
      <c r="F23" s="57"/>
      <c r="G23" s="57"/>
      <c r="H23" s="57"/>
      <c r="I23" s="57"/>
      <c r="J23" s="57"/>
      <c r="K23" s="57"/>
      <c r="L23" s="57"/>
      <c r="M23" s="57"/>
      <c r="N23" s="57"/>
      <c r="O23" s="57"/>
      <c r="P23" s="57"/>
      <c r="Q23" s="57"/>
      <c r="R23" s="57"/>
      <c r="S23" s="57"/>
      <c r="T23" s="57"/>
      <c r="U23" s="57"/>
      <c r="V23" s="57"/>
      <c r="W23" s="57"/>
      <c r="X23" s="57"/>
      <c r="Y23" s="57"/>
      <c r="Z23" s="57"/>
      <c r="AA23" s="57"/>
    </row>
    <row r="24" spans="1:27" x14ac:dyDescent="0.25">
      <c r="A24" s="17"/>
      <c r="B24" s="58"/>
      <c r="C24" s="58"/>
      <c r="D24" s="58"/>
      <c r="E24" s="58"/>
      <c r="F24" s="58"/>
      <c r="G24" s="58"/>
      <c r="H24" s="58"/>
      <c r="I24" s="58"/>
      <c r="J24" s="58"/>
      <c r="K24" s="58"/>
      <c r="L24" s="58"/>
      <c r="M24" s="58"/>
      <c r="N24" s="58"/>
      <c r="O24" s="58"/>
      <c r="P24" s="58"/>
      <c r="Q24" s="58"/>
      <c r="R24" s="58"/>
      <c r="S24" s="58"/>
      <c r="T24" s="58"/>
      <c r="U24" s="58"/>
      <c r="V24" s="58"/>
      <c r="W24" s="58"/>
      <c r="X24" s="58"/>
      <c r="Y24" s="58"/>
      <c r="Z24" s="58"/>
      <c r="AA24" s="58"/>
    </row>
    <row r="25" spans="1:27" ht="39" x14ac:dyDescent="0.25">
      <c r="A25" s="17"/>
      <c r="B25" s="14">
        <v>-1</v>
      </c>
      <c r="C25" s="13" t="s">
        <v>680</v>
      </c>
    </row>
    <row r="26" spans="1:27" x14ac:dyDescent="0.25">
      <c r="A26" s="17"/>
      <c r="B26" s="20" t="s">
        <v>681</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row>
    <row r="27" spans="1:27" x14ac:dyDescent="0.25">
      <c r="A27" s="17"/>
      <c r="B27" s="56" t="s">
        <v>380</v>
      </c>
      <c r="C27" s="56"/>
      <c r="D27" s="56"/>
      <c r="E27" s="56"/>
      <c r="F27" s="56"/>
      <c r="G27" s="56"/>
      <c r="H27" s="56"/>
      <c r="I27" s="56"/>
      <c r="J27" s="56"/>
      <c r="K27" s="56"/>
      <c r="L27" s="56"/>
      <c r="M27" s="56"/>
      <c r="N27" s="56"/>
      <c r="O27" s="56"/>
      <c r="P27" s="56"/>
      <c r="Q27" s="56"/>
      <c r="R27" s="56"/>
      <c r="S27" s="56"/>
      <c r="T27" s="56"/>
      <c r="U27" s="56"/>
      <c r="V27" s="56"/>
      <c r="W27" s="56"/>
      <c r="X27" s="56"/>
      <c r="Y27" s="56"/>
      <c r="Z27" s="56"/>
      <c r="AA27" s="56"/>
    </row>
    <row r="28" spans="1:27" x14ac:dyDescent="0.25">
      <c r="A28" s="17"/>
      <c r="B28" s="12"/>
      <c r="C28" s="54"/>
      <c r="D28" s="54" t="s">
        <v>682</v>
      </c>
      <c r="E28" s="54"/>
      <c r="F28" s="54"/>
      <c r="G28" s="54"/>
      <c r="H28" s="54"/>
      <c r="I28" s="25"/>
      <c r="J28" s="71"/>
      <c r="K28" s="71"/>
      <c r="L28" s="25"/>
      <c r="M28" s="71"/>
      <c r="N28" s="71"/>
      <c r="O28" s="25"/>
      <c r="P28" s="71"/>
      <c r="Q28" s="71"/>
      <c r="R28" s="25"/>
      <c r="S28" s="71"/>
      <c r="T28" s="71"/>
      <c r="U28" s="25"/>
    </row>
    <row r="29" spans="1:27" ht="15.75" thickBot="1" x14ac:dyDescent="0.3">
      <c r="A29" s="17"/>
      <c r="B29" s="27"/>
      <c r="C29" s="54"/>
      <c r="D29" s="43"/>
      <c r="E29" s="43"/>
      <c r="F29" s="43"/>
      <c r="G29" s="43"/>
      <c r="H29" s="43"/>
      <c r="I29" s="54"/>
      <c r="J29" s="54" t="s">
        <v>683</v>
      </c>
      <c r="K29" s="54"/>
      <c r="L29" s="54"/>
      <c r="M29" s="54" t="s">
        <v>685</v>
      </c>
      <c r="N29" s="54"/>
      <c r="O29" s="54"/>
      <c r="P29" s="54" t="s">
        <v>687</v>
      </c>
      <c r="Q29" s="54"/>
      <c r="R29" s="25"/>
      <c r="S29" s="71"/>
      <c r="T29" s="71"/>
      <c r="U29" s="25"/>
    </row>
    <row r="30" spans="1:27" ht="15.75" thickBot="1" x14ac:dyDescent="0.3">
      <c r="A30" s="17"/>
      <c r="B30" s="27"/>
      <c r="C30" s="25"/>
      <c r="D30" s="44" t="s">
        <v>689</v>
      </c>
      <c r="E30" s="44"/>
      <c r="F30" s="25"/>
      <c r="G30" s="44" t="s">
        <v>690</v>
      </c>
      <c r="H30" s="44"/>
      <c r="I30" s="54"/>
      <c r="J30" s="43" t="s">
        <v>684</v>
      </c>
      <c r="K30" s="43"/>
      <c r="L30" s="54"/>
      <c r="M30" s="43" t="s">
        <v>686</v>
      </c>
      <c r="N30" s="43"/>
      <c r="O30" s="54"/>
      <c r="P30" s="43" t="s">
        <v>688</v>
      </c>
      <c r="Q30" s="43"/>
      <c r="R30" s="25"/>
      <c r="S30" s="43" t="s">
        <v>563</v>
      </c>
      <c r="T30" s="43"/>
      <c r="U30" s="25"/>
    </row>
    <row r="31" spans="1:27" x14ac:dyDescent="0.25">
      <c r="A31" s="17"/>
      <c r="B31" s="63" t="s">
        <v>691</v>
      </c>
      <c r="C31" s="29"/>
      <c r="D31" s="29"/>
      <c r="E31" s="45"/>
      <c r="F31" s="29"/>
      <c r="G31" s="29"/>
      <c r="H31" s="45"/>
      <c r="I31" s="29"/>
      <c r="J31" s="29"/>
      <c r="K31" s="45"/>
      <c r="L31" s="29"/>
      <c r="M31" s="29"/>
      <c r="N31" s="45"/>
      <c r="O31" s="29"/>
      <c r="P31" s="29"/>
      <c r="Q31" s="45"/>
      <c r="R31" s="29"/>
      <c r="S31" s="29"/>
      <c r="T31" s="45"/>
      <c r="U31" s="29"/>
    </row>
    <row r="32" spans="1:27" x14ac:dyDescent="0.25">
      <c r="A32" s="17"/>
      <c r="B32" s="33" t="s">
        <v>692</v>
      </c>
      <c r="C32" s="33"/>
      <c r="D32" s="33" t="s">
        <v>382</v>
      </c>
      <c r="E32" s="42" t="s">
        <v>394</v>
      </c>
      <c r="F32" s="33"/>
      <c r="G32" s="33" t="s">
        <v>382</v>
      </c>
      <c r="H32" s="42" t="s">
        <v>394</v>
      </c>
      <c r="I32" s="33"/>
      <c r="J32" s="33" t="s">
        <v>382</v>
      </c>
      <c r="K32" s="41" t="s">
        <v>693</v>
      </c>
      <c r="L32" s="33"/>
      <c r="M32" s="33" t="s">
        <v>382</v>
      </c>
      <c r="N32" s="41" t="s">
        <v>694</v>
      </c>
      <c r="O32" s="33"/>
      <c r="P32" s="33" t="s">
        <v>382</v>
      </c>
      <c r="Q32" s="42" t="s">
        <v>394</v>
      </c>
      <c r="R32" s="33"/>
      <c r="S32" s="33" t="s">
        <v>382</v>
      </c>
      <c r="T32" s="41" t="s">
        <v>695</v>
      </c>
      <c r="U32" s="33"/>
    </row>
    <row r="33" spans="1:27" x14ac:dyDescent="0.25">
      <c r="A33" s="17"/>
      <c r="B33" s="29" t="s">
        <v>696</v>
      </c>
      <c r="C33" s="29"/>
      <c r="D33" s="29"/>
      <c r="E33" s="31" t="s">
        <v>697</v>
      </c>
      <c r="F33" s="29"/>
      <c r="G33" s="29"/>
      <c r="H33" s="45" t="s">
        <v>394</v>
      </c>
      <c r="I33" s="29"/>
      <c r="J33" s="29"/>
      <c r="K33" s="31" t="s">
        <v>698</v>
      </c>
      <c r="L33" s="29"/>
      <c r="M33" s="29"/>
      <c r="N33" s="45" t="s">
        <v>394</v>
      </c>
      <c r="O33" s="29"/>
      <c r="P33" s="29"/>
      <c r="Q33" s="45" t="s">
        <v>394</v>
      </c>
      <c r="R33" s="29"/>
      <c r="S33" s="29"/>
      <c r="T33" s="31" t="s">
        <v>699</v>
      </c>
      <c r="U33" s="29"/>
    </row>
    <row r="34" spans="1:27" x14ac:dyDescent="0.25">
      <c r="A34" s="17"/>
      <c r="B34" s="33" t="s">
        <v>700</v>
      </c>
      <c r="C34" s="33"/>
      <c r="D34" s="33"/>
      <c r="E34" s="41" t="s">
        <v>701</v>
      </c>
      <c r="F34" s="33"/>
      <c r="G34" s="33"/>
      <c r="H34" s="41" t="s">
        <v>702</v>
      </c>
      <c r="I34" s="33"/>
      <c r="J34" s="33"/>
      <c r="K34" s="41" t="s">
        <v>703</v>
      </c>
      <c r="L34" s="33"/>
      <c r="M34" s="33"/>
      <c r="N34" s="41" t="s">
        <v>704</v>
      </c>
      <c r="O34" s="33"/>
      <c r="P34" s="33"/>
      <c r="Q34" s="42" t="s">
        <v>394</v>
      </c>
      <c r="R34" s="33"/>
      <c r="S34" s="33"/>
      <c r="T34" s="41" t="s">
        <v>705</v>
      </c>
      <c r="U34" s="33"/>
    </row>
    <row r="35" spans="1:27" x14ac:dyDescent="0.25">
      <c r="A35" s="17"/>
      <c r="B35" s="75" t="s">
        <v>706</v>
      </c>
      <c r="C35" s="76"/>
      <c r="D35" s="76"/>
      <c r="E35" s="77"/>
      <c r="F35" s="76"/>
      <c r="G35" s="76"/>
      <c r="H35" s="77"/>
      <c r="I35" s="76"/>
      <c r="J35" s="76"/>
      <c r="K35" s="77"/>
      <c r="L35" s="76"/>
      <c r="M35" s="76"/>
      <c r="N35" s="77"/>
      <c r="O35" s="76"/>
      <c r="P35" s="76"/>
      <c r="Q35" s="77"/>
      <c r="R35" s="76"/>
      <c r="S35" s="76"/>
      <c r="T35" s="77"/>
      <c r="U35" s="76"/>
    </row>
    <row r="36" spans="1:27" x14ac:dyDescent="0.25">
      <c r="A36" s="17"/>
      <c r="B36" s="75"/>
      <c r="C36" s="76"/>
      <c r="D36" s="76"/>
      <c r="E36" s="77"/>
      <c r="F36" s="76"/>
      <c r="G36" s="76"/>
      <c r="H36" s="77"/>
      <c r="I36" s="76"/>
      <c r="J36" s="76"/>
      <c r="K36" s="77"/>
      <c r="L36" s="76"/>
      <c r="M36" s="76"/>
      <c r="N36" s="77"/>
      <c r="O36" s="76"/>
      <c r="P36" s="76"/>
      <c r="Q36" s="77"/>
      <c r="R36" s="76"/>
      <c r="S36" s="76"/>
      <c r="T36" s="77"/>
      <c r="U36" s="76"/>
    </row>
    <row r="37" spans="1:27" x14ac:dyDescent="0.25">
      <c r="A37" s="17"/>
      <c r="B37" s="33" t="s">
        <v>692</v>
      </c>
      <c r="C37" s="33"/>
      <c r="D37" s="33" t="s">
        <v>382</v>
      </c>
      <c r="E37" s="41" t="s">
        <v>707</v>
      </c>
      <c r="F37" s="33"/>
      <c r="G37" s="33" t="s">
        <v>382</v>
      </c>
      <c r="H37" s="41" t="s">
        <v>708</v>
      </c>
      <c r="I37" s="33"/>
      <c r="J37" s="33" t="s">
        <v>382</v>
      </c>
      <c r="K37" s="41" t="s">
        <v>709</v>
      </c>
      <c r="L37" s="33"/>
      <c r="M37" s="33" t="s">
        <v>382</v>
      </c>
      <c r="N37" s="41" t="s">
        <v>710</v>
      </c>
      <c r="O37" s="33"/>
      <c r="P37" s="33" t="s">
        <v>382</v>
      </c>
      <c r="Q37" s="42" t="s">
        <v>394</v>
      </c>
      <c r="R37" s="33"/>
      <c r="S37" s="33" t="s">
        <v>382</v>
      </c>
      <c r="T37" s="41" t="s">
        <v>711</v>
      </c>
      <c r="U37" s="33"/>
    </row>
    <row r="38" spans="1:27" x14ac:dyDescent="0.25">
      <c r="A38" s="17"/>
      <c r="B38" s="29" t="s">
        <v>696</v>
      </c>
      <c r="C38" s="29"/>
      <c r="D38" s="29"/>
      <c r="E38" s="31" t="s">
        <v>712</v>
      </c>
      <c r="F38" s="29"/>
      <c r="G38" s="29"/>
      <c r="H38" s="31" t="s">
        <v>713</v>
      </c>
      <c r="I38" s="29"/>
      <c r="J38" s="29"/>
      <c r="K38" s="31" t="s">
        <v>714</v>
      </c>
      <c r="L38" s="29"/>
      <c r="M38" s="29"/>
      <c r="N38" s="45" t="s">
        <v>394</v>
      </c>
      <c r="O38" s="29"/>
      <c r="P38" s="29"/>
      <c r="Q38" s="31" t="s">
        <v>715</v>
      </c>
      <c r="R38" s="29"/>
      <c r="S38" s="29"/>
      <c r="T38" s="31" t="s">
        <v>716</v>
      </c>
      <c r="U38" s="29"/>
    </row>
    <row r="39" spans="1:27" x14ac:dyDescent="0.25">
      <c r="A39" s="17"/>
      <c r="B39" s="33" t="s">
        <v>700</v>
      </c>
      <c r="C39" s="33"/>
      <c r="D39" s="33"/>
      <c r="E39" s="41" t="s">
        <v>717</v>
      </c>
      <c r="F39" s="33"/>
      <c r="G39" s="33"/>
      <c r="H39" s="41" t="s">
        <v>718</v>
      </c>
      <c r="I39" s="33"/>
      <c r="J39" s="33"/>
      <c r="K39" s="42" t="s">
        <v>394</v>
      </c>
      <c r="L39" s="33"/>
      <c r="M39" s="33"/>
      <c r="N39" s="42" t="s">
        <v>394</v>
      </c>
      <c r="O39" s="33"/>
      <c r="P39" s="33"/>
      <c r="Q39" s="42" t="s">
        <v>394</v>
      </c>
      <c r="R39" s="33"/>
      <c r="S39" s="33"/>
      <c r="T39" s="41" t="s">
        <v>719</v>
      </c>
      <c r="U39" s="33"/>
    </row>
    <row r="40" spans="1:27" x14ac:dyDescent="0.25">
      <c r="A40" s="17"/>
      <c r="B40" s="75" t="s">
        <v>720</v>
      </c>
      <c r="C40" s="76"/>
      <c r="D40" s="76"/>
      <c r="E40" s="77"/>
      <c r="F40" s="76"/>
      <c r="G40" s="76"/>
      <c r="H40" s="77"/>
      <c r="I40" s="76"/>
      <c r="J40" s="76"/>
      <c r="K40" s="77"/>
      <c r="L40" s="76"/>
      <c r="M40" s="76"/>
      <c r="N40" s="77"/>
      <c r="O40" s="76"/>
      <c r="P40" s="76"/>
      <c r="Q40" s="77"/>
      <c r="R40" s="76"/>
      <c r="S40" s="76"/>
      <c r="T40" s="77"/>
      <c r="U40" s="76"/>
    </row>
    <row r="41" spans="1:27" x14ac:dyDescent="0.25">
      <c r="A41" s="17"/>
      <c r="B41" s="75"/>
      <c r="C41" s="76"/>
      <c r="D41" s="76"/>
      <c r="E41" s="77"/>
      <c r="F41" s="76"/>
      <c r="G41" s="76"/>
      <c r="H41" s="77"/>
      <c r="I41" s="76"/>
      <c r="J41" s="76"/>
      <c r="K41" s="77"/>
      <c r="L41" s="76"/>
      <c r="M41" s="76"/>
      <c r="N41" s="77"/>
      <c r="O41" s="76"/>
      <c r="P41" s="76"/>
      <c r="Q41" s="77"/>
      <c r="R41" s="76"/>
      <c r="S41" s="76"/>
      <c r="T41" s="77"/>
      <c r="U41" s="76"/>
    </row>
    <row r="42" spans="1:27" x14ac:dyDescent="0.25">
      <c r="A42" s="17"/>
      <c r="B42" s="33" t="s">
        <v>692</v>
      </c>
      <c r="C42" s="33"/>
      <c r="D42" s="33" t="s">
        <v>382</v>
      </c>
      <c r="E42" s="41" t="s">
        <v>721</v>
      </c>
      <c r="F42" s="33"/>
      <c r="G42" s="33" t="s">
        <v>382</v>
      </c>
      <c r="H42" s="41" t="s">
        <v>722</v>
      </c>
      <c r="I42" s="33"/>
      <c r="J42" s="33" t="s">
        <v>382</v>
      </c>
      <c r="K42" s="42" t="s">
        <v>394</v>
      </c>
      <c r="L42" s="33"/>
      <c r="M42" s="33" t="s">
        <v>382</v>
      </c>
      <c r="N42" s="42" t="s">
        <v>394</v>
      </c>
      <c r="O42" s="33"/>
      <c r="P42" s="33" t="s">
        <v>382</v>
      </c>
      <c r="Q42" s="42" t="s">
        <v>394</v>
      </c>
      <c r="R42" s="33"/>
      <c r="S42" s="33" t="s">
        <v>382</v>
      </c>
      <c r="T42" s="41" t="s">
        <v>723</v>
      </c>
      <c r="U42" s="33"/>
    </row>
    <row r="43" spans="1:27" x14ac:dyDescent="0.25">
      <c r="A43" s="17"/>
      <c r="B43" s="29" t="s">
        <v>696</v>
      </c>
      <c r="C43" s="29"/>
      <c r="D43" s="29"/>
      <c r="E43" s="31" t="s">
        <v>724</v>
      </c>
      <c r="F43" s="29"/>
      <c r="G43" s="29"/>
      <c r="H43" s="31" t="s">
        <v>725</v>
      </c>
      <c r="I43" s="29"/>
      <c r="J43" s="29"/>
      <c r="K43" s="45" t="s">
        <v>394</v>
      </c>
      <c r="L43" s="29"/>
      <c r="M43" s="29"/>
      <c r="N43" s="45" t="s">
        <v>394</v>
      </c>
      <c r="O43" s="29"/>
      <c r="P43" s="29"/>
      <c r="Q43" s="45" t="s">
        <v>394</v>
      </c>
      <c r="R43" s="29"/>
      <c r="S43" s="29"/>
      <c r="T43" s="31" t="s">
        <v>726</v>
      </c>
      <c r="U43" s="29"/>
    </row>
    <row r="44" spans="1:27" x14ac:dyDescent="0.25">
      <c r="A44" s="17"/>
      <c r="B44" s="33" t="s">
        <v>700</v>
      </c>
      <c r="C44" s="33"/>
      <c r="D44" s="33"/>
      <c r="E44" s="41" t="s">
        <v>727</v>
      </c>
      <c r="F44" s="33"/>
      <c r="G44" s="33"/>
      <c r="H44" s="41" t="s">
        <v>728</v>
      </c>
      <c r="I44" s="33"/>
      <c r="J44" s="33"/>
      <c r="K44" s="42" t="s">
        <v>394</v>
      </c>
      <c r="L44" s="33"/>
      <c r="M44" s="33"/>
      <c r="N44" s="42" t="s">
        <v>394</v>
      </c>
      <c r="O44" s="33"/>
      <c r="P44" s="33"/>
      <c r="Q44" s="42" t="s">
        <v>394</v>
      </c>
      <c r="R44" s="33"/>
      <c r="S44" s="33"/>
      <c r="T44" s="41" t="s">
        <v>729</v>
      </c>
      <c r="U44" s="33"/>
    </row>
    <row r="45" spans="1:27" x14ac:dyDescent="0.25">
      <c r="A45" s="17"/>
      <c r="B45" s="82" t="s">
        <v>730</v>
      </c>
      <c r="C45" s="82"/>
      <c r="D45" s="82"/>
      <c r="E45" s="82"/>
      <c r="F45" s="82"/>
      <c r="G45" s="82"/>
      <c r="H45" s="82"/>
      <c r="I45" s="82"/>
      <c r="J45" s="82"/>
      <c r="K45" s="82"/>
      <c r="L45" s="82"/>
      <c r="M45" s="82"/>
      <c r="N45" s="82"/>
      <c r="O45" s="82"/>
      <c r="P45" s="82"/>
      <c r="Q45" s="82"/>
      <c r="R45" s="82"/>
      <c r="S45" s="82"/>
      <c r="T45" s="82"/>
      <c r="U45" s="82"/>
      <c r="V45" s="82"/>
      <c r="W45" s="82"/>
      <c r="X45" s="82"/>
      <c r="Y45" s="82"/>
      <c r="Z45" s="82"/>
      <c r="AA45" s="82"/>
    </row>
    <row r="46" spans="1:27" x14ac:dyDescent="0.25">
      <c r="A46" s="17"/>
      <c r="B46" s="20" t="s">
        <v>731</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row>
    <row r="47" spans="1:27" x14ac:dyDescent="0.25">
      <c r="A47" s="17"/>
      <c r="B47" s="20" t="s">
        <v>732</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row>
    <row r="48" spans="1:27" x14ac:dyDescent="0.25">
      <c r="A48" s="17"/>
      <c r="B48" s="56" t="s">
        <v>380</v>
      </c>
      <c r="C48" s="56"/>
      <c r="D48" s="56"/>
      <c r="E48" s="56"/>
      <c r="F48" s="56"/>
      <c r="G48" s="56"/>
      <c r="H48" s="56"/>
      <c r="I48" s="56"/>
      <c r="J48" s="56"/>
      <c r="K48" s="56"/>
      <c r="L48" s="56"/>
      <c r="M48" s="56"/>
      <c r="N48" s="56"/>
      <c r="O48" s="56"/>
      <c r="P48" s="56"/>
      <c r="Q48" s="56"/>
      <c r="R48" s="56"/>
      <c r="S48" s="56"/>
      <c r="T48" s="56"/>
      <c r="U48" s="56"/>
      <c r="V48" s="56"/>
      <c r="W48" s="56"/>
      <c r="X48" s="56"/>
      <c r="Y48" s="56"/>
      <c r="Z48" s="56"/>
      <c r="AA48" s="56"/>
    </row>
    <row r="49" spans="1:27" x14ac:dyDescent="0.25">
      <c r="A49" s="17"/>
      <c r="B49" s="19"/>
      <c r="C49" s="80"/>
      <c r="D49" s="19"/>
      <c r="E49" s="19"/>
      <c r="F49" s="80"/>
      <c r="G49" s="19"/>
      <c r="H49" s="19"/>
      <c r="I49" s="80"/>
      <c r="J49" s="19"/>
      <c r="K49" s="19"/>
      <c r="L49" s="54"/>
      <c r="M49" s="54" t="s">
        <v>733</v>
      </c>
      <c r="N49" s="54"/>
      <c r="O49" s="54"/>
      <c r="P49" s="54"/>
      <c r="Q49" s="54"/>
      <c r="R49" s="54"/>
      <c r="S49" s="54"/>
      <c r="T49" s="54"/>
      <c r="U49" s="54"/>
      <c r="V49" s="54"/>
      <c r="W49" s="54"/>
      <c r="X49" s="54"/>
      <c r="Y49" s="71"/>
      <c r="Z49" s="71"/>
      <c r="AA49" s="54"/>
    </row>
    <row r="50" spans="1:27" ht="15.75" thickBot="1" x14ac:dyDescent="0.3">
      <c r="A50" s="17"/>
      <c r="B50" s="19"/>
      <c r="C50" s="80"/>
      <c r="D50" s="19"/>
      <c r="E50" s="19"/>
      <c r="F50" s="80"/>
      <c r="G50" s="19"/>
      <c r="H50" s="19"/>
      <c r="I50" s="80"/>
      <c r="J50" s="19"/>
      <c r="K50" s="19"/>
      <c r="L50" s="54"/>
      <c r="M50" s="43" t="s">
        <v>734</v>
      </c>
      <c r="N50" s="43"/>
      <c r="O50" s="43"/>
      <c r="P50" s="43"/>
      <c r="Q50" s="43"/>
      <c r="R50" s="43"/>
      <c r="S50" s="43"/>
      <c r="T50" s="43"/>
      <c r="U50" s="43"/>
      <c r="V50" s="43"/>
      <c r="W50" s="43"/>
      <c r="X50" s="54"/>
      <c r="Y50" s="71"/>
      <c r="Z50" s="71"/>
      <c r="AA50" s="54"/>
    </row>
    <row r="51" spans="1:27" x14ac:dyDescent="0.25">
      <c r="A51" s="17"/>
      <c r="B51" s="71"/>
      <c r="C51" s="54"/>
      <c r="D51" s="54" t="s">
        <v>735</v>
      </c>
      <c r="E51" s="54"/>
      <c r="F51" s="54"/>
      <c r="G51" s="54" t="s">
        <v>738</v>
      </c>
      <c r="H51" s="54"/>
      <c r="I51" s="54"/>
      <c r="J51" s="54" t="s">
        <v>740</v>
      </c>
      <c r="K51" s="54"/>
      <c r="L51" s="54"/>
      <c r="M51" s="72" t="s">
        <v>741</v>
      </c>
      <c r="N51" s="72"/>
      <c r="O51" s="72"/>
      <c r="P51" s="72" t="s">
        <v>742</v>
      </c>
      <c r="Q51" s="72"/>
      <c r="R51" s="72"/>
      <c r="S51" s="72" t="s">
        <v>742</v>
      </c>
      <c r="T51" s="72"/>
      <c r="U51" s="72"/>
      <c r="V51" s="72" t="s">
        <v>746</v>
      </c>
      <c r="W51" s="72"/>
      <c r="X51" s="54"/>
      <c r="Y51" s="54" t="s">
        <v>749</v>
      </c>
      <c r="Z51" s="54"/>
      <c r="AA51" s="54"/>
    </row>
    <row r="52" spans="1:27" x14ac:dyDescent="0.25">
      <c r="A52" s="17"/>
      <c r="B52" s="71"/>
      <c r="C52" s="54"/>
      <c r="D52" s="54" t="s">
        <v>736</v>
      </c>
      <c r="E52" s="54"/>
      <c r="F52" s="54"/>
      <c r="G52" s="54" t="s">
        <v>739</v>
      </c>
      <c r="H52" s="54"/>
      <c r="I52" s="54"/>
      <c r="J52" s="54" t="s">
        <v>736</v>
      </c>
      <c r="K52" s="54"/>
      <c r="L52" s="54"/>
      <c r="M52" s="54" t="s">
        <v>739</v>
      </c>
      <c r="N52" s="54"/>
      <c r="O52" s="54"/>
      <c r="P52" s="54" t="s">
        <v>743</v>
      </c>
      <c r="Q52" s="54"/>
      <c r="R52" s="54"/>
      <c r="S52" s="54" t="s">
        <v>743</v>
      </c>
      <c r="T52" s="54"/>
      <c r="U52" s="54"/>
      <c r="V52" s="54" t="s">
        <v>747</v>
      </c>
      <c r="W52" s="54"/>
      <c r="X52" s="54"/>
      <c r="Y52" s="54"/>
      <c r="Z52" s="54"/>
      <c r="AA52" s="54"/>
    </row>
    <row r="53" spans="1:27" ht="15.75" thickBot="1" x14ac:dyDescent="0.3">
      <c r="A53" s="17"/>
      <c r="B53" s="71"/>
      <c r="C53" s="54"/>
      <c r="D53" s="43" t="s">
        <v>737</v>
      </c>
      <c r="E53" s="43"/>
      <c r="F53" s="54"/>
      <c r="G53" s="65"/>
      <c r="H53" s="65"/>
      <c r="I53" s="54"/>
      <c r="J53" s="43" t="s">
        <v>737</v>
      </c>
      <c r="K53" s="43"/>
      <c r="L53" s="54"/>
      <c r="M53" s="65"/>
      <c r="N53" s="65"/>
      <c r="O53" s="54"/>
      <c r="P53" s="43" t="s">
        <v>744</v>
      </c>
      <c r="Q53" s="43"/>
      <c r="R53" s="54"/>
      <c r="S53" s="43" t="s">
        <v>745</v>
      </c>
      <c r="T53" s="43"/>
      <c r="U53" s="54"/>
      <c r="V53" s="43" t="s">
        <v>748</v>
      </c>
      <c r="W53" s="43"/>
      <c r="X53" s="54"/>
      <c r="Y53" s="43"/>
      <c r="Z53" s="43"/>
      <c r="AA53" s="54"/>
    </row>
    <row r="54" spans="1:27" x14ac:dyDescent="0.25">
      <c r="A54" s="17"/>
      <c r="B54" s="63" t="s">
        <v>490</v>
      </c>
      <c r="C54" s="29"/>
      <c r="D54" s="29"/>
      <c r="E54" s="45"/>
      <c r="F54" s="29"/>
      <c r="G54" s="29"/>
      <c r="H54" s="45"/>
      <c r="I54" s="29"/>
      <c r="J54" s="29"/>
      <c r="K54" s="45"/>
      <c r="L54" s="29"/>
      <c r="M54" s="29"/>
      <c r="N54" s="45"/>
      <c r="O54" s="29"/>
      <c r="P54" s="29"/>
      <c r="Q54" s="45"/>
      <c r="R54" s="29"/>
      <c r="S54" s="29"/>
      <c r="T54" s="45"/>
      <c r="U54" s="29"/>
      <c r="V54" s="29"/>
      <c r="W54" s="45"/>
      <c r="X54" s="29"/>
      <c r="Y54" s="29"/>
      <c r="Z54" s="45"/>
      <c r="AA54" s="29"/>
    </row>
    <row r="55" spans="1:27" x14ac:dyDescent="0.25">
      <c r="A55" s="17"/>
      <c r="B55" s="33" t="s">
        <v>750</v>
      </c>
      <c r="C55" s="33"/>
      <c r="D55" s="33" t="s">
        <v>382</v>
      </c>
      <c r="E55" s="34">
        <v>163733</v>
      </c>
      <c r="F55" s="33"/>
      <c r="G55" s="33" t="s">
        <v>382</v>
      </c>
      <c r="H55" s="41" t="s">
        <v>751</v>
      </c>
      <c r="I55" s="33" t="s">
        <v>387</v>
      </c>
      <c r="J55" s="33" t="s">
        <v>382</v>
      </c>
      <c r="K55" s="34">
        <v>153536</v>
      </c>
      <c r="L55" s="33"/>
      <c r="M55" s="33" t="s">
        <v>382</v>
      </c>
      <c r="N55" s="41" t="s">
        <v>752</v>
      </c>
      <c r="O55" s="33" t="s">
        <v>387</v>
      </c>
      <c r="P55" s="33" t="s">
        <v>382</v>
      </c>
      <c r="Q55" s="34">
        <v>53714</v>
      </c>
      <c r="R55" s="33"/>
      <c r="S55" s="33" t="s">
        <v>382</v>
      </c>
      <c r="T55" s="42" t="s">
        <v>394</v>
      </c>
      <c r="U55" s="33"/>
      <c r="V55" s="33" t="s">
        <v>382</v>
      </c>
      <c r="W55" s="34">
        <v>53517</v>
      </c>
      <c r="X55" s="33"/>
      <c r="Y55" s="33" t="s">
        <v>382</v>
      </c>
      <c r="Z55" s="34">
        <v>207053</v>
      </c>
      <c r="AA55" s="33"/>
    </row>
    <row r="56" spans="1:27" x14ac:dyDescent="0.25">
      <c r="A56" s="17"/>
      <c r="B56" s="29" t="s">
        <v>753</v>
      </c>
      <c r="C56" s="29"/>
      <c r="D56" s="29"/>
      <c r="E56" s="30">
        <v>93685</v>
      </c>
      <c r="F56" s="29"/>
      <c r="G56" s="29"/>
      <c r="H56" s="45" t="s">
        <v>394</v>
      </c>
      <c r="I56" s="29"/>
      <c r="J56" s="29"/>
      <c r="K56" s="30">
        <v>93685</v>
      </c>
      <c r="L56" s="29"/>
      <c r="M56" s="29"/>
      <c r="N56" s="45" t="s">
        <v>394</v>
      </c>
      <c r="O56" s="29"/>
      <c r="P56" s="29"/>
      <c r="Q56" s="30">
        <v>6664</v>
      </c>
      <c r="R56" s="29"/>
      <c r="S56" s="29"/>
      <c r="T56" s="45" t="s">
        <v>394</v>
      </c>
      <c r="U56" s="29"/>
      <c r="V56" s="29"/>
      <c r="W56" s="30">
        <v>6664</v>
      </c>
      <c r="X56" s="29"/>
      <c r="Y56" s="29"/>
      <c r="Z56" s="30">
        <v>100349</v>
      </c>
      <c r="AA56" s="29"/>
    </row>
    <row r="57" spans="1:27" ht="15.75" thickBot="1" x14ac:dyDescent="0.3">
      <c r="A57" s="17"/>
      <c r="B57" s="35" t="s">
        <v>383</v>
      </c>
      <c r="C57" s="35" t="s">
        <v>383</v>
      </c>
      <c r="D57" s="36" t="s">
        <v>384</v>
      </c>
      <c r="E57" s="37" t="s">
        <v>384</v>
      </c>
      <c r="F57" s="35" t="s">
        <v>383</v>
      </c>
      <c r="G57" s="36" t="s">
        <v>384</v>
      </c>
      <c r="H57" s="37" t="s">
        <v>384</v>
      </c>
      <c r="I57" s="35" t="s">
        <v>383</v>
      </c>
      <c r="J57" s="36" t="s">
        <v>384</v>
      </c>
      <c r="K57" s="37" t="s">
        <v>384</v>
      </c>
      <c r="L57" s="35" t="s">
        <v>383</v>
      </c>
      <c r="M57" s="36" t="s">
        <v>384</v>
      </c>
      <c r="N57" s="37" t="s">
        <v>384</v>
      </c>
      <c r="O57" s="35" t="s">
        <v>383</v>
      </c>
      <c r="P57" s="36" t="s">
        <v>384</v>
      </c>
      <c r="Q57" s="37" t="s">
        <v>384</v>
      </c>
      <c r="R57" s="35" t="s">
        <v>383</v>
      </c>
      <c r="S57" s="36" t="s">
        <v>384</v>
      </c>
      <c r="T57" s="37" t="s">
        <v>384</v>
      </c>
      <c r="U57" s="35" t="s">
        <v>383</v>
      </c>
      <c r="V57" s="36" t="s">
        <v>384</v>
      </c>
      <c r="W57" s="37" t="s">
        <v>384</v>
      </c>
      <c r="X57" s="35" t="s">
        <v>383</v>
      </c>
      <c r="Y57" s="36" t="s">
        <v>384</v>
      </c>
      <c r="Z57" s="37" t="s">
        <v>384</v>
      </c>
      <c r="AA57" s="35" t="s">
        <v>383</v>
      </c>
    </row>
    <row r="58" spans="1:27" x14ac:dyDescent="0.25">
      <c r="A58" s="17"/>
      <c r="B58" s="33" t="s">
        <v>147</v>
      </c>
      <c r="C58" s="33"/>
      <c r="D58" s="33" t="s">
        <v>382</v>
      </c>
      <c r="E58" s="34">
        <v>257418</v>
      </c>
      <c r="F58" s="33"/>
      <c r="G58" s="33" t="s">
        <v>382</v>
      </c>
      <c r="H58" s="41" t="s">
        <v>751</v>
      </c>
      <c r="I58" s="33" t="s">
        <v>387</v>
      </c>
      <c r="J58" s="33" t="s">
        <v>382</v>
      </c>
      <c r="K58" s="34">
        <v>247221</v>
      </c>
      <c r="L58" s="33"/>
      <c r="M58" s="33" t="s">
        <v>382</v>
      </c>
      <c r="N58" s="41" t="s">
        <v>752</v>
      </c>
      <c r="O58" s="33" t="s">
        <v>387</v>
      </c>
      <c r="P58" s="33" t="s">
        <v>382</v>
      </c>
      <c r="Q58" s="34">
        <v>60378</v>
      </c>
      <c r="R58" s="33"/>
      <c r="S58" s="33" t="s">
        <v>382</v>
      </c>
      <c r="T58" s="42" t="s">
        <v>394</v>
      </c>
      <c r="U58" s="33"/>
      <c r="V58" s="33" t="s">
        <v>382</v>
      </c>
      <c r="W58" s="34">
        <v>60181</v>
      </c>
      <c r="X58" s="33"/>
      <c r="Y58" s="33" t="s">
        <v>382</v>
      </c>
      <c r="Z58" s="34">
        <v>307402</v>
      </c>
      <c r="AA58" s="33"/>
    </row>
    <row r="59" spans="1:27" ht="15.75" thickBot="1" x14ac:dyDescent="0.3">
      <c r="A59" s="17"/>
      <c r="B59" s="35" t="s">
        <v>383</v>
      </c>
      <c r="C59" s="35" t="s">
        <v>383</v>
      </c>
      <c r="D59" s="36" t="s">
        <v>384</v>
      </c>
      <c r="E59" s="37" t="s">
        <v>384</v>
      </c>
      <c r="F59" s="35" t="s">
        <v>383</v>
      </c>
      <c r="G59" s="36" t="s">
        <v>384</v>
      </c>
      <c r="H59" s="37" t="s">
        <v>384</v>
      </c>
      <c r="I59" s="35" t="s">
        <v>383</v>
      </c>
      <c r="J59" s="36" t="s">
        <v>384</v>
      </c>
      <c r="K59" s="37" t="s">
        <v>384</v>
      </c>
      <c r="L59" s="35" t="s">
        <v>383</v>
      </c>
      <c r="M59" s="36" t="s">
        <v>384</v>
      </c>
      <c r="N59" s="37" t="s">
        <v>384</v>
      </c>
      <c r="O59" s="35" t="s">
        <v>383</v>
      </c>
      <c r="P59" s="36" t="s">
        <v>384</v>
      </c>
      <c r="Q59" s="37" t="s">
        <v>384</v>
      </c>
      <c r="R59" s="35" t="s">
        <v>383</v>
      </c>
      <c r="S59" s="36" t="s">
        <v>384</v>
      </c>
      <c r="T59" s="37" t="s">
        <v>384</v>
      </c>
      <c r="U59" s="35" t="s">
        <v>383</v>
      </c>
      <c r="V59" s="36" t="s">
        <v>384</v>
      </c>
      <c r="W59" s="37" t="s">
        <v>384</v>
      </c>
      <c r="X59" s="35" t="s">
        <v>383</v>
      </c>
      <c r="Y59" s="36" t="s">
        <v>384</v>
      </c>
      <c r="Z59" s="37" t="s">
        <v>384</v>
      </c>
      <c r="AA59" s="35" t="s">
        <v>383</v>
      </c>
    </row>
    <row r="60" spans="1:27" ht="15.75" thickBot="1" x14ac:dyDescent="0.3">
      <c r="A60" s="17"/>
      <c r="B60" s="35" t="s">
        <v>383</v>
      </c>
      <c r="C60" s="35" t="s">
        <v>383</v>
      </c>
      <c r="D60" s="36" t="s">
        <v>384</v>
      </c>
      <c r="E60" s="37" t="s">
        <v>384</v>
      </c>
      <c r="F60" s="35" t="s">
        <v>383</v>
      </c>
      <c r="G60" s="36" t="s">
        <v>384</v>
      </c>
      <c r="H60" s="37" t="s">
        <v>384</v>
      </c>
      <c r="I60" s="35" t="s">
        <v>383</v>
      </c>
      <c r="J60" s="36" t="s">
        <v>384</v>
      </c>
      <c r="K60" s="37" t="s">
        <v>384</v>
      </c>
      <c r="L60" s="35" t="s">
        <v>383</v>
      </c>
      <c r="M60" s="36" t="s">
        <v>384</v>
      </c>
      <c r="N60" s="37" t="s">
        <v>384</v>
      </c>
      <c r="O60" s="35" t="s">
        <v>383</v>
      </c>
      <c r="P60" s="36" t="s">
        <v>384</v>
      </c>
      <c r="Q60" s="37" t="s">
        <v>384</v>
      </c>
      <c r="R60" s="35" t="s">
        <v>383</v>
      </c>
      <c r="S60" s="36" t="s">
        <v>384</v>
      </c>
      <c r="T60" s="37" t="s">
        <v>384</v>
      </c>
      <c r="U60" s="35" t="s">
        <v>383</v>
      </c>
      <c r="V60" s="36" t="s">
        <v>384</v>
      </c>
      <c r="W60" s="37" t="s">
        <v>384</v>
      </c>
      <c r="X60" s="35" t="s">
        <v>383</v>
      </c>
      <c r="Y60" s="36" t="s">
        <v>384</v>
      </c>
      <c r="Z60" s="37" t="s">
        <v>384</v>
      </c>
      <c r="AA60" s="35" t="s">
        <v>384</v>
      </c>
    </row>
    <row r="61" spans="1:27" x14ac:dyDescent="0.25">
      <c r="A61" s="17"/>
      <c r="B61" s="63" t="s">
        <v>501</v>
      </c>
      <c r="C61" s="29"/>
      <c r="D61" s="29"/>
      <c r="E61" s="45"/>
      <c r="F61" s="29"/>
      <c r="G61" s="29"/>
      <c r="H61" s="45"/>
      <c r="I61" s="29"/>
      <c r="J61" s="29"/>
      <c r="K61" s="45"/>
      <c r="L61" s="29"/>
      <c r="M61" s="29"/>
      <c r="N61" s="45"/>
      <c r="O61" s="29"/>
      <c r="P61" s="29"/>
      <c r="Q61" s="45"/>
      <c r="R61" s="29"/>
      <c r="S61" s="29"/>
      <c r="T61" s="45"/>
      <c r="U61" s="29"/>
      <c r="V61" s="29"/>
      <c r="W61" s="45"/>
      <c r="X61" s="29"/>
      <c r="Y61" s="29"/>
      <c r="Z61" s="45"/>
      <c r="AA61" s="29"/>
    </row>
    <row r="62" spans="1:27" x14ac:dyDescent="0.25">
      <c r="A62" s="17"/>
      <c r="B62" s="33" t="s">
        <v>750</v>
      </c>
      <c r="C62" s="33"/>
      <c r="D62" s="33" t="s">
        <v>382</v>
      </c>
      <c r="E62" s="34">
        <v>253912</v>
      </c>
      <c r="F62" s="33"/>
      <c r="G62" s="33" t="s">
        <v>382</v>
      </c>
      <c r="H62" s="41" t="s">
        <v>754</v>
      </c>
      <c r="I62" s="33" t="s">
        <v>387</v>
      </c>
      <c r="J62" s="33" t="s">
        <v>382</v>
      </c>
      <c r="K62" s="34">
        <v>242778</v>
      </c>
      <c r="L62" s="33"/>
      <c r="M62" s="33" t="s">
        <v>382</v>
      </c>
      <c r="N62" s="41" t="s">
        <v>755</v>
      </c>
      <c r="O62" s="33" t="s">
        <v>387</v>
      </c>
      <c r="P62" s="33" t="s">
        <v>382</v>
      </c>
      <c r="Q62" s="34">
        <v>55154</v>
      </c>
      <c r="R62" s="33"/>
      <c r="S62" s="33" t="s">
        <v>382</v>
      </c>
      <c r="T62" s="41" t="s">
        <v>756</v>
      </c>
      <c r="U62" s="33" t="s">
        <v>387</v>
      </c>
      <c r="V62" s="33" t="s">
        <v>382</v>
      </c>
      <c r="W62" s="34">
        <v>53458</v>
      </c>
      <c r="X62" s="33"/>
      <c r="Y62" s="33" t="s">
        <v>382</v>
      </c>
      <c r="Z62" s="34">
        <v>296236</v>
      </c>
      <c r="AA62" s="33"/>
    </row>
    <row r="63" spans="1:27" x14ac:dyDescent="0.25">
      <c r="A63" s="17"/>
      <c r="B63" s="29" t="s">
        <v>753</v>
      </c>
      <c r="C63" s="29"/>
      <c r="D63" s="29"/>
      <c r="E63" s="30">
        <v>100687</v>
      </c>
      <c r="F63" s="29"/>
      <c r="G63" s="29"/>
      <c r="H63" s="45" t="s">
        <v>394</v>
      </c>
      <c r="I63" s="29"/>
      <c r="J63" s="29"/>
      <c r="K63" s="30">
        <v>100687</v>
      </c>
      <c r="L63" s="29"/>
      <c r="M63" s="29"/>
      <c r="N63" s="45" t="s">
        <v>394</v>
      </c>
      <c r="O63" s="29"/>
      <c r="P63" s="29"/>
      <c r="Q63" s="30">
        <v>13659</v>
      </c>
      <c r="R63" s="29"/>
      <c r="S63" s="29"/>
      <c r="T63" s="45" t="s">
        <v>394</v>
      </c>
      <c r="U63" s="29"/>
      <c r="V63" s="29"/>
      <c r="W63" s="30">
        <v>13659</v>
      </c>
      <c r="X63" s="29"/>
      <c r="Y63" s="29"/>
      <c r="Z63" s="30">
        <v>114346</v>
      </c>
      <c r="AA63" s="29"/>
    </row>
    <row r="64" spans="1:27" ht="15.75" thickBot="1" x14ac:dyDescent="0.3">
      <c r="A64" s="17"/>
      <c r="B64" s="35" t="s">
        <v>383</v>
      </c>
      <c r="C64" s="35" t="s">
        <v>383</v>
      </c>
      <c r="D64" s="36" t="s">
        <v>384</v>
      </c>
      <c r="E64" s="37" t="s">
        <v>384</v>
      </c>
      <c r="F64" s="35" t="s">
        <v>383</v>
      </c>
      <c r="G64" s="36" t="s">
        <v>384</v>
      </c>
      <c r="H64" s="37" t="s">
        <v>384</v>
      </c>
      <c r="I64" s="35" t="s">
        <v>383</v>
      </c>
      <c r="J64" s="36" t="s">
        <v>384</v>
      </c>
      <c r="K64" s="37" t="s">
        <v>384</v>
      </c>
      <c r="L64" s="35" t="s">
        <v>383</v>
      </c>
      <c r="M64" s="36" t="s">
        <v>384</v>
      </c>
      <c r="N64" s="37" t="s">
        <v>384</v>
      </c>
      <c r="O64" s="35" t="s">
        <v>383</v>
      </c>
      <c r="P64" s="36" t="s">
        <v>384</v>
      </c>
      <c r="Q64" s="37" t="s">
        <v>384</v>
      </c>
      <c r="R64" s="35" t="s">
        <v>383</v>
      </c>
      <c r="S64" s="36" t="s">
        <v>384</v>
      </c>
      <c r="T64" s="37" t="s">
        <v>384</v>
      </c>
      <c r="U64" s="35" t="s">
        <v>383</v>
      </c>
      <c r="V64" s="36" t="s">
        <v>384</v>
      </c>
      <c r="W64" s="37" t="s">
        <v>384</v>
      </c>
      <c r="X64" s="35" t="s">
        <v>383</v>
      </c>
      <c r="Y64" s="36" t="s">
        <v>384</v>
      </c>
      <c r="Z64" s="37" t="s">
        <v>384</v>
      </c>
      <c r="AA64" s="35" t="s">
        <v>383</v>
      </c>
    </row>
    <row r="65" spans="1:27" x14ac:dyDescent="0.25">
      <c r="A65" s="17"/>
      <c r="B65" s="33" t="s">
        <v>147</v>
      </c>
      <c r="C65" s="33"/>
      <c r="D65" s="33" t="s">
        <v>382</v>
      </c>
      <c r="E65" s="34">
        <v>354599</v>
      </c>
      <c r="F65" s="33"/>
      <c r="G65" s="33" t="s">
        <v>382</v>
      </c>
      <c r="H65" s="41" t="s">
        <v>754</v>
      </c>
      <c r="I65" s="33" t="s">
        <v>387</v>
      </c>
      <c r="J65" s="33" t="s">
        <v>382</v>
      </c>
      <c r="K65" s="34">
        <v>343465</v>
      </c>
      <c r="L65" s="33"/>
      <c r="M65" s="33" t="s">
        <v>382</v>
      </c>
      <c r="N65" s="41" t="s">
        <v>755</v>
      </c>
      <c r="O65" s="33" t="s">
        <v>387</v>
      </c>
      <c r="P65" s="33" t="s">
        <v>382</v>
      </c>
      <c r="Q65" s="34">
        <v>68813</v>
      </c>
      <c r="R65" s="33"/>
      <c r="S65" s="33" t="s">
        <v>382</v>
      </c>
      <c r="T65" s="41" t="s">
        <v>756</v>
      </c>
      <c r="U65" s="33" t="s">
        <v>387</v>
      </c>
      <c r="V65" s="33" t="s">
        <v>382</v>
      </c>
      <c r="W65" s="34">
        <v>67117</v>
      </c>
      <c r="X65" s="33"/>
      <c r="Y65" s="33" t="s">
        <v>382</v>
      </c>
      <c r="Z65" s="34">
        <v>410582</v>
      </c>
      <c r="AA65" s="33"/>
    </row>
    <row r="66" spans="1:27" ht="15.75" thickBot="1" x14ac:dyDescent="0.3">
      <c r="A66" s="17"/>
      <c r="B66" s="35" t="s">
        <v>383</v>
      </c>
      <c r="C66" s="35" t="s">
        <v>383</v>
      </c>
      <c r="D66" s="36" t="s">
        <v>384</v>
      </c>
      <c r="E66" s="37" t="s">
        <v>384</v>
      </c>
      <c r="F66" s="35" t="s">
        <v>383</v>
      </c>
      <c r="G66" s="36" t="s">
        <v>384</v>
      </c>
      <c r="H66" s="37" t="s">
        <v>384</v>
      </c>
      <c r="I66" s="35" t="s">
        <v>383</v>
      </c>
      <c r="J66" s="36" t="s">
        <v>384</v>
      </c>
      <c r="K66" s="37" t="s">
        <v>384</v>
      </c>
      <c r="L66" s="35" t="s">
        <v>383</v>
      </c>
      <c r="M66" s="36" t="s">
        <v>384</v>
      </c>
      <c r="N66" s="37" t="s">
        <v>384</v>
      </c>
      <c r="O66" s="35" t="s">
        <v>383</v>
      </c>
      <c r="P66" s="36" t="s">
        <v>384</v>
      </c>
      <c r="Q66" s="37" t="s">
        <v>384</v>
      </c>
      <c r="R66" s="35" t="s">
        <v>383</v>
      </c>
      <c r="S66" s="36" t="s">
        <v>384</v>
      </c>
      <c r="T66" s="37" t="s">
        <v>384</v>
      </c>
      <c r="U66" s="35" t="s">
        <v>383</v>
      </c>
      <c r="V66" s="36" t="s">
        <v>384</v>
      </c>
      <c r="W66" s="37" t="s">
        <v>384</v>
      </c>
      <c r="X66" s="35" t="s">
        <v>383</v>
      </c>
      <c r="Y66" s="36" t="s">
        <v>384</v>
      </c>
      <c r="Z66" s="37" t="s">
        <v>384</v>
      </c>
      <c r="AA66" s="35" t="s">
        <v>383</v>
      </c>
    </row>
    <row r="67" spans="1:27" ht="15.75" thickBot="1" x14ac:dyDescent="0.3">
      <c r="A67" s="17"/>
      <c r="B67" s="35" t="s">
        <v>383</v>
      </c>
      <c r="C67" s="35" t="s">
        <v>383</v>
      </c>
      <c r="D67" s="36" t="s">
        <v>384</v>
      </c>
      <c r="E67" s="37" t="s">
        <v>384</v>
      </c>
      <c r="F67" s="35" t="s">
        <v>383</v>
      </c>
      <c r="G67" s="36" t="s">
        <v>384</v>
      </c>
      <c r="H67" s="37" t="s">
        <v>384</v>
      </c>
      <c r="I67" s="35" t="s">
        <v>383</v>
      </c>
      <c r="J67" s="36" t="s">
        <v>384</v>
      </c>
      <c r="K67" s="37" t="s">
        <v>384</v>
      </c>
      <c r="L67" s="35" t="s">
        <v>383</v>
      </c>
      <c r="M67" s="36" t="s">
        <v>384</v>
      </c>
      <c r="N67" s="37" t="s">
        <v>384</v>
      </c>
      <c r="O67" s="35" t="s">
        <v>383</v>
      </c>
      <c r="P67" s="36" t="s">
        <v>384</v>
      </c>
      <c r="Q67" s="37" t="s">
        <v>384</v>
      </c>
      <c r="R67" s="35" t="s">
        <v>383</v>
      </c>
      <c r="S67" s="36" t="s">
        <v>384</v>
      </c>
      <c r="T67" s="37" t="s">
        <v>384</v>
      </c>
      <c r="U67" s="35" t="s">
        <v>383</v>
      </c>
      <c r="V67" s="36" t="s">
        <v>384</v>
      </c>
      <c r="W67" s="37" t="s">
        <v>384</v>
      </c>
      <c r="X67" s="35" t="s">
        <v>383</v>
      </c>
      <c r="Y67" s="36" t="s">
        <v>384</v>
      </c>
      <c r="Z67" s="37" t="s">
        <v>384</v>
      </c>
      <c r="AA67" s="35" t="s">
        <v>384</v>
      </c>
    </row>
    <row r="68" spans="1:27" x14ac:dyDescent="0.25">
      <c r="A68" s="17"/>
      <c r="B68" s="20"/>
      <c r="C68" s="20"/>
      <c r="D68" s="20"/>
      <c r="E68" s="20"/>
      <c r="F68" s="20"/>
      <c r="G68" s="20"/>
      <c r="H68" s="20"/>
      <c r="I68" s="20"/>
      <c r="J68" s="20"/>
      <c r="K68" s="20"/>
      <c r="L68" s="20"/>
      <c r="M68" s="20"/>
      <c r="N68" s="20"/>
      <c r="O68" s="20"/>
      <c r="P68" s="20"/>
      <c r="Q68" s="20"/>
      <c r="R68" s="20"/>
      <c r="S68" s="20"/>
      <c r="T68" s="20"/>
      <c r="U68" s="20"/>
      <c r="V68" s="20"/>
      <c r="W68" s="20"/>
      <c r="X68" s="20"/>
      <c r="Y68" s="20"/>
      <c r="Z68" s="20"/>
      <c r="AA68" s="20"/>
    </row>
    <row r="69" spans="1:27" x14ac:dyDescent="0.25">
      <c r="A69" s="17"/>
      <c r="B69" s="56" t="s">
        <v>380</v>
      </c>
      <c r="C69" s="56"/>
      <c r="D69" s="56"/>
      <c r="E69" s="56"/>
      <c r="F69" s="56"/>
      <c r="G69" s="56"/>
      <c r="H69" s="56"/>
      <c r="I69" s="56"/>
      <c r="J69" s="56"/>
      <c r="K69" s="56"/>
      <c r="L69" s="56"/>
      <c r="M69" s="56"/>
      <c r="N69" s="56"/>
      <c r="O69" s="56"/>
      <c r="P69" s="56"/>
      <c r="Q69" s="56"/>
      <c r="R69" s="56"/>
      <c r="S69" s="56"/>
      <c r="T69" s="56"/>
      <c r="U69" s="56"/>
      <c r="V69" s="56"/>
      <c r="W69" s="56"/>
      <c r="X69" s="56"/>
      <c r="Y69" s="56"/>
      <c r="Z69" s="56"/>
      <c r="AA69" s="56"/>
    </row>
    <row r="70" spans="1:27" x14ac:dyDescent="0.25">
      <c r="A70" s="17"/>
      <c r="B70" s="19"/>
      <c r="C70" s="54"/>
      <c r="D70" s="54" t="s">
        <v>757</v>
      </c>
      <c r="E70" s="54"/>
      <c r="F70" s="54"/>
      <c r="G70" s="54" t="s">
        <v>757</v>
      </c>
      <c r="H70" s="54"/>
      <c r="I70" s="54"/>
      <c r="J70" s="54" t="s">
        <v>761</v>
      </c>
      <c r="K70" s="54"/>
      <c r="L70" s="54"/>
    </row>
    <row r="71" spans="1:27" x14ac:dyDescent="0.25">
      <c r="A71" s="17"/>
      <c r="B71" s="19"/>
      <c r="C71" s="54"/>
      <c r="D71" s="54" t="s">
        <v>758</v>
      </c>
      <c r="E71" s="54"/>
      <c r="F71" s="54"/>
      <c r="G71" s="54" t="s">
        <v>759</v>
      </c>
      <c r="H71" s="54"/>
      <c r="I71" s="54"/>
      <c r="J71" s="54"/>
      <c r="K71" s="54"/>
      <c r="L71" s="54"/>
    </row>
    <row r="72" spans="1:27" ht="15.75" thickBot="1" x14ac:dyDescent="0.3">
      <c r="A72" s="17"/>
      <c r="B72" s="19"/>
      <c r="C72" s="54"/>
      <c r="D72" s="65"/>
      <c r="E72" s="65"/>
      <c r="F72" s="54"/>
      <c r="G72" s="43" t="s">
        <v>760</v>
      </c>
      <c r="H72" s="43"/>
      <c r="I72" s="54"/>
      <c r="J72" s="43"/>
      <c r="K72" s="43"/>
      <c r="L72" s="54"/>
    </row>
    <row r="73" spans="1:27" x14ac:dyDescent="0.25">
      <c r="A73" s="17"/>
      <c r="B73" s="63" t="s">
        <v>490</v>
      </c>
      <c r="C73" s="29"/>
      <c r="D73" s="29"/>
      <c r="E73" s="45"/>
      <c r="F73" s="29"/>
      <c r="G73" s="29"/>
      <c r="H73" s="45"/>
      <c r="I73" s="29"/>
      <c r="J73" s="29"/>
      <c r="K73" s="45"/>
      <c r="L73" s="29"/>
    </row>
    <row r="74" spans="1:27" x14ac:dyDescent="0.25">
      <c r="A74" s="17"/>
      <c r="B74" s="33" t="s">
        <v>750</v>
      </c>
      <c r="C74" s="33"/>
      <c r="D74" s="33"/>
      <c r="E74" s="41" t="s">
        <v>762</v>
      </c>
      <c r="F74" s="33" t="s">
        <v>492</v>
      </c>
      <c r="G74" s="33"/>
      <c r="H74" s="42" t="s">
        <v>763</v>
      </c>
      <c r="I74" s="33"/>
      <c r="J74" s="33"/>
      <c r="K74" s="41" t="s">
        <v>764</v>
      </c>
      <c r="L74" s="33"/>
    </row>
    <row r="75" spans="1:27" x14ac:dyDescent="0.25">
      <c r="A75" s="17"/>
      <c r="B75" s="29" t="s">
        <v>753</v>
      </c>
      <c r="C75" s="29"/>
      <c r="D75" s="29"/>
      <c r="E75" s="31" t="s">
        <v>765</v>
      </c>
      <c r="F75" s="29" t="s">
        <v>492</v>
      </c>
      <c r="G75" s="29"/>
      <c r="H75" s="45" t="s">
        <v>766</v>
      </c>
      <c r="I75" s="29">
        <v>-2</v>
      </c>
      <c r="J75" s="29"/>
      <c r="K75" s="31" t="s">
        <v>767</v>
      </c>
      <c r="L75" s="29"/>
    </row>
    <row r="76" spans="1:27" x14ac:dyDescent="0.25">
      <c r="A76" s="17"/>
      <c r="B76" s="81" t="s">
        <v>501</v>
      </c>
      <c r="C76" s="33"/>
      <c r="D76" s="33"/>
      <c r="E76" s="42"/>
      <c r="F76" s="33"/>
      <c r="G76" s="33"/>
      <c r="H76" s="42"/>
      <c r="I76" s="33"/>
      <c r="J76" s="33"/>
      <c r="K76" s="42"/>
      <c r="L76" s="33"/>
    </row>
    <row r="77" spans="1:27" x14ac:dyDescent="0.25">
      <c r="A77" s="17"/>
      <c r="B77" s="29" t="s">
        <v>750</v>
      </c>
      <c r="C77" s="29"/>
      <c r="D77" s="29"/>
      <c r="E77" s="31" t="s">
        <v>768</v>
      </c>
      <c r="F77" s="29" t="s">
        <v>492</v>
      </c>
      <c r="G77" s="29"/>
      <c r="H77" s="45" t="s">
        <v>763</v>
      </c>
      <c r="I77" s="29"/>
      <c r="J77" s="29"/>
      <c r="K77" s="31" t="s">
        <v>769</v>
      </c>
      <c r="L77" s="29"/>
    </row>
    <row r="78" spans="1:27" x14ac:dyDescent="0.25">
      <c r="A78" s="17"/>
      <c r="B78" s="33" t="s">
        <v>753</v>
      </c>
      <c r="C78" s="33"/>
      <c r="D78" s="33"/>
      <c r="E78" s="41" t="s">
        <v>770</v>
      </c>
      <c r="F78" s="33" t="s">
        <v>492</v>
      </c>
      <c r="G78" s="33"/>
      <c r="H78" s="42" t="s">
        <v>766</v>
      </c>
      <c r="I78" s="33">
        <v>-2</v>
      </c>
      <c r="J78" s="33"/>
      <c r="K78" s="41" t="s">
        <v>771</v>
      </c>
      <c r="L78" s="33"/>
    </row>
    <row r="79" spans="1:27" x14ac:dyDescent="0.25">
      <c r="A79" s="17"/>
      <c r="B79" s="57"/>
      <c r="C79" s="57"/>
      <c r="D79" s="57"/>
      <c r="E79" s="57"/>
      <c r="F79" s="57"/>
      <c r="G79" s="57"/>
      <c r="H79" s="57"/>
      <c r="I79" s="57"/>
      <c r="J79" s="57"/>
      <c r="K79" s="57"/>
      <c r="L79" s="57"/>
      <c r="M79" s="57"/>
      <c r="N79" s="57"/>
      <c r="O79" s="57"/>
      <c r="P79" s="57"/>
      <c r="Q79" s="57"/>
      <c r="R79" s="57"/>
      <c r="S79" s="57"/>
      <c r="T79" s="57"/>
      <c r="U79" s="57"/>
      <c r="V79" s="57"/>
      <c r="W79" s="57"/>
      <c r="X79" s="57"/>
      <c r="Y79" s="57"/>
      <c r="Z79" s="57"/>
      <c r="AA79" s="57"/>
    </row>
    <row r="80" spans="1:27" x14ac:dyDescent="0.25">
      <c r="A80" s="17"/>
      <c r="B80" s="58"/>
      <c r="C80" s="58"/>
      <c r="D80" s="58"/>
      <c r="E80" s="58"/>
      <c r="F80" s="58"/>
      <c r="G80" s="58"/>
      <c r="H80" s="58"/>
      <c r="I80" s="58"/>
      <c r="J80" s="58"/>
      <c r="K80" s="58"/>
      <c r="L80" s="58"/>
      <c r="M80" s="58"/>
      <c r="N80" s="58"/>
      <c r="O80" s="58"/>
      <c r="P80" s="58"/>
      <c r="Q80" s="58"/>
      <c r="R80" s="58"/>
      <c r="S80" s="58"/>
      <c r="T80" s="58"/>
      <c r="U80" s="58"/>
      <c r="V80" s="58"/>
      <c r="W80" s="58"/>
      <c r="X80" s="58"/>
      <c r="Y80" s="58"/>
      <c r="Z80" s="58"/>
      <c r="AA80" s="58"/>
    </row>
    <row r="81" spans="1:27" ht="51.75" x14ac:dyDescent="0.25">
      <c r="A81" s="17"/>
      <c r="B81" s="14">
        <v>-1</v>
      </c>
      <c r="C81" s="13" t="s">
        <v>772</v>
      </c>
    </row>
    <row r="82" spans="1:27" ht="39" x14ac:dyDescent="0.25">
      <c r="A82" s="17"/>
      <c r="B82" s="14">
        <v>-2</v>
      </c>
      <c r="C82" s="13" t="s">
        <v>773</v>
      </c>
    </row>
    <row r="83" spans="1:27" ht="77.25" x14ac:dyDescent="0.25">
      <c r="A83" s="17"/>
      <c r="B83" s="14">
        <v>-3</v>
      </c>
      <c r="C83" s="13" t="s">
        <v>774</v>
      </c>
    </row>
    <row r="84" spans="1:27" ht="25.5" customHeight="1" x14ac:dyDescent="0.25">
      <c r="A84" s="17"/>
      <c r="B84" s="20" t="s">
        <v>775</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row>
    <row r="85" spans="1:27" x14ac:dyDescent="0.25">
      <c r="A85" s="17"/>
      <c r="B85" s="20" t="s">
        <v>776</v>
      </c>
      <c r="C85" s="20"/>
      <c r="D85" s="20"/>
      <c r="E85" s="20"/>
      <c r="F85" s="20"/>
      <c r="G85" s="20"/>
      <c r="H85" s="20"/>
      <c r="I85" s="20"/>
      <c r="J85" s="20"/>
      <c r="K85" s="20"/>
      <c r="L85" s="20"/>
      <c r="M85" s="20"/>
      <c r="N85" s="20"/>
      <c r="O85" s="20"/>
      <c r="P85" s="20"/>
      <c r="Q85" s="20"/>
      <c r="R85" s="20"/>
      <c r="S85" s="20"/>
      <c r="T85" s="20"/>
      <c r="U85" s="20"/>
      <c r="V85" s="20"/>
      <c r="W85" s="20"/>
      <c r="X85" s="20"/>
      <c r="Y85" s="20"/>
      <c r="Z85" s="20"/>
      <c r="AA85" s="20"/>
    </row>
    <row r="86" spans="1:27" x14ac:dyDescent="0.25">
      <c r="A86" s="17"/>
      <c r="B86" s="56" t="s">
        <v>380</v>
      </c>
      <c r="C86" s="56"/>
      <c r="D86" s="56"/>
      <c r="E86" s="56"/>
      <c r="F86" s="56"/>
      <c r="G86" s="56"/>
      <c r="H86" s="56"/>
      <c r="I86" s="56"/>
      <c r="J86" s="56"/>
      <c r="K86" s="56"/>
      <c r="L86" s="56"/>
      <c r="M86" s="56"/>
      <c r="N86" s="56"/>
      <c r="O86" s="56"/>
      <c r="P86" s="56"/>
      <c r="Q86" s="56"/>
      <c r="R86" s="56"/>
      <c r="S86" s="56"/>
      <c r="T86" s="56"/>
      <c r="U86" s="56"/>
      <c r="V86" s="56"/>
      <c r="W86" s="56"/>
      <c r="X86" s="56"/>
      <c r="Y86" s="56"/>
      <c r="Z86" s="56"/>
      <c r="AA86" s="56"/>
    </row>
    <row r="87" spans="1:27" ht="15.75" thickBot="1" x14ac:dyDescent="0.3">
      <c r="A87" s="17"/>
      <c r="B87" s="12"/>
      <c r="C87" s="25"/>
      <c r="D87" s="43" t="s">
        <v>777</v>
      </c>
      <c r="E87" s="43"/>
      <c r="F87" s="43"/>
      <c r="G87" s="43"/>
      <c r="H87" s="43"/>
      <c r="I87" s="25"/>
      <c r="J87" s="43" t="s">
        <v>778</v>
      </c>
      <c r="K87" s="43"/>
      <c r="L87" s="43"/>
      <c r="M87" s="43"/>
      <c r="N87" s="43"/>
      <c r="O87" s="25"/>
    </row>
    <row r="88" spans="1:27" ht="15.75" thickBot="1" x14ac:dyDescent="0.3">
      <c r="A88" s="17"/>
      <c r="B88" s="27"/>
      <c r="C88" s="25"/>
      <c r="D88" s="44" t="s">
        <v>689</v>
      </c>
      <c r="E88" s="44"/>
      <c r="F88" s="25"/>
      <c r="G88" s="44" t="s">
        <v>690</v>
      </c>
      <c r="H88" s="44"/>
      <c r="I88" s="25"/>
      <c r="J88" s="44" t="s">
        <v>689</v>
      </c>
      <c r="K88" s="44"/>
      <c r="L88" s="25"/>
      <c r="M88" s="44" t="s">
        <v>690</v>
      </c>
      <c r="N88" s="44"/>
      <c r="O88" s="25"/>
    </row>
    <row r="89" spans="1:27" x14ac:dyDescent="0.25">
      <c r="A89" s="17"/>
      <c r="B89" s="29" t="s">
        <v>779</v>
      </c>
      <c r="C89" s="29"/>
      <c r="D89" s="29" t="s">
        <v>382</v>
      </c>
      <c r="E89" s="30">
        <v>270783</v>
      </c>
      <c r="F89" s="29"/>
      <c r="G89" s="29" t="s">
        <v>382</v>
      </c>
      <c r="H89" s="30">
        <v>93685</v>
      </c>
      <c r="I89" s="29"/>
      <c r="J89" s="29" t="s">
        <v>382</v>
      </c>
      <c r="K89" s="30">
        <v>414020</v>
      </c>
      <c r="L89" s="29"/>
      <c r="M89" s="29" t="s">
        <v>382</v>
      </c>
      <c r="N89" s="30">
        <v>100687</v>
      </c>
      <c r="O89" s="29"/>
    </row>
    <row r="90" spans="1:27" ht="15.75" thickBot="1" x14ac:dyDescent="0.3">
      <c r="A90" s="17"/>
      <c r="B90" s="35" t="s">
        <v>383</v>
      </c>
      <c r="C90" s="35" t="s">
        <v>383</v>
      </c>
      <c r="D90" s="36" t="s">
        <v>384</v>
      </c>
      <c r="E90" s="37" t="s">
        <v>384</v>
      </c>
      <c r="F90" s="35" t="s">
        <v>383</v>
      </c>
      <c r="G90" s="36" t="s">
        <v>384</v>
      </c>
      <c r="H90" s="37" t="s">
        <v>384</v>
      </c>
      <c r="I90" s="35" t="s">
        <v>383</v>
      </c>
      <c r="J90" s="36" t="s">
        <v>384</v>
      </c>
      <c r="K90" s="37" t="s">
        <v>384</v>
      </c>
      <c r="L90" s="35" t="s">
        <v>383</v>
      </c>
      <c r="M90" s="36" t="s">
        <v>384</v>
      </c>
      <c r="N90" s="37" t="s">
        <v>384</v>
      </c>
      <c r="O90" s="35" t="s">
        <v>383</v>
      </c>
    </row>
    <row r="91" spans="1:27" x14ac:dyDescent="0.25">
      <c r="A91" s="17"/>
      <c r="B91" s="33" t="s">
        <v>780</v>
      </c>
      <c r="C91" s="33"/>
      <c r="D91" s="33"/>
      <c r="E91" s="41" t="s">
        <v>781</v>
      </c>
      <c r="F91" s="33" t="s">
        <v>387</v>
      </c>
      <c r="G91" s="33"/>
      <c r="H91" s="42" t="s">
        <v>394</v>
      </c>
      <c r="I91" s="33"/>
      <c r="J91" s="33"/>
      <c r="K91" s="41" t="s">
        <v>782</v>
      </c>
      <c r="L91" s="33" t="s">
        <v>387</v>
      </c>
      <c r="M91" s="33"/>
      <c r="N91" s="42" t="s">
        <v>394</v>
      </c>
      <c r="O91" s="33"/>
    </row>
    <row r="92" spans="1:27" x14ac:dyDescent="0.25">
      <c r="A92" s="17"/>
      <c r="B92" s="29" t="s">
        <v>783</v>
      </c>
      <c r="C92" s="29"/>
      <c r="D92" s="29"/>
      <c r="E92" s="31" t="s">
        <v>784</v>
      </c>
      <c r="F92" s="29" t="s">
        <v>387</v>
      </c>
      <c r="G92" s="29"/>
      <c r="H92" s="45" t="s">
        <v>394</v>
      </c>
      <c r="I92" s="29"/>
      <c r="J92" s="29"/>
      <c r="K92" s="31" t="s">
        <v>785</v>
      </c>
      <c r="L92" s="29" t="s">
        <v>387</v>
      </c>
      <c r="M92" s="29"/>
      <c r="N92" s="45" t="s">
        <v>632</v>
      </c>
      <c r="O92" s="29"/>
    </row>
    <row r="93" spans="1:27" ht="15.75" thickBot="1" x14ac:dyDescent="0.3">
      <c r="A93" s="17"/>
      <c r="B93" s="35" t="s">
        <v>383</v>
      </c>
      <c r="C93" s="35" t="s">
        <v>383</v>
      </c>
      <c r="D93" s="36" t="s">
        <v>384</v>
      </c>
      <c r="E93" s="37" t="s">
        <v>384</v>
      </c>
      <c r="F93" s="35" t="s">
        <v>383</v>
      </c>
      <c r="G93" s="36" t="s">
        <v>384</v>
      </c>
      <c r="H93" s="37" t="s">
        <v>384</v>
      </c>
      <c r="I93" s="35" t="s">
        <v>383</v>
      </c>
      <c r="J93" s="36" t="s">
        <v>384</v>
      </c>
      <c r="K93" s="37" t="s">
        <v>384</v>
      </c>
      <c r="L93" s="35" t="s">
        <v>383</v>
      </c>
      <c r="M93" s="36" t="s">
        <v>384</v>
      </c>
      <c r="N93" s="37" t="s">
        <v>384</v>
      </c>
      <c r="O93" s="35" t="s">
        <v>383</v>
      </c>
    </row>
    <row r="94" spans="1:27" x14ac:dyDescent="0.25">
      <c r="A94" s="17"/>
      <c r="B94" s="33" t="s">
        <v>786</v>
      </c>
      <c r="C94" s="33"/>
      <c r="D94" s="33"/>
      <c r="E94" s="41" t="s">
        <v>787</v>
      </c>
      <c r="F94" s="33" t="s">
        <v>387</v>
      </c>
      <c r="G94" s="33"/>
      <c r="H94" s="42" t="s">
        <v>394</v>
      </c>
      <c r="I94" s="33"/>
      <c r="J94" s="33"/>
      <c r="K94" s="41" t="s">
        <v>788</v>
      </c>
      <c r="L94" s="33" t="s">
        <v>387</v>
      </c>
      <c r="M94" s="33"/>
      <c r="N94" s="42" t="s">
        <v>632</v>
      </c>
      <c r="O94" s="33"/>
    </row>
    <row r="95" spans="1:27" ht="15.75" thickBot="1" x14ac:dyDescent="0.3">
      <c r="A95" s="17"/>
      <c r="B95" s="35" t="s">
        <v>383</v>
      </c>
      <c r="C95" s="35" t="s">
        <v>383</v>
      </c>
      <c r="D95" s="36" t="s">
        <v>384</v>
      </c>
      <c r="E95" s="37" t="s">
        <v>384</v>
      </c>
      <c r="F95" s="35" t="s">
        <v>383</v>
      </c>
      <c r="G95" s="36" t="s">
        <v>384</v>
      </c>
      <c r="H95" s="37" t="s">
        <v>384</v>
      </c>
      <c r="I95" s="35" t="s">
        <v>383</v>
      </c>
      <c r="J95" s="36" t="s">
        <v>384</v>
      </c>
      <c r="K95" s="37" t="s">
        <v>384</v>
      </c>
      <c r="L95" s="35" t="s">
        <v>383</v>
      </c>
      <c r="M95" s="36" t="s">
        <v>384</v>
      </c>
      <c r="N95" s="37" t="s">
        <v>384</v>
      </c>
      <c r="O95" s="35" t="s">
        <v>383</v>
      </c>
    </row>
    <row r="96" spans="1:27" x14ac:dyDescent="0.25">
      <c r="A96" s="17"/>
      <c r="B96" s="29" t="s">
        <v>789</v>
      </c>
      <c r="C96" s="29"/>
      <c r="D96" s="29" t="s">
        <v>382</v>
      </c>
      <c r="E96" s="30">
        <v>153536</v>
      </c>
      <c r="F96" s="29"/>
      <c r="G96" s="29" t="s">
        <v>382</v>
      </c>
      <c r="H96" s="30">
        <v>93685</v>
      </c>
      <c r="I96" s="29"/>
      <c r="J96" s="29" t="s">
        <v>382</v>
      </c>
      <c r="K96" s="30">
        <v>242778</v>
      </c>
      <c r="L96" s="29"/>
      <c r="M96" s="29" t="s">
        <v>382</v>
      </c>
      <c r="N96" s="30">
        <v>100687</v>
      </c>
      <c r="O96" s="29"/>
    </row>
    <row r="97" spans="1:27" ht="15.75" thickBot="1" x14ac:dyDescent="0.3">
      <c r="A97" s="17"/>
      <c r="B97" s="35" t="s">
        <v>383</v>
      </c>
      <c r="C97" s="35" t="s">
        <v>383</v>
      </c>
      <c r="D97" s="36" t="s">
        <v>384</v>
      </c>
      <c r="E97" s="37" t="s">
        <v>384</v>
      </c>
      <c r="F97" s="35" t="s">
        <v>383</v>
      </c>
      <c r="G97" s="36" t="s">
        <v>384</v>
      </c>
      <c r="H97" s="37" t="s">
        <v>384</v>
      </c>
      <c r="I97" s="35" t="s">
        <v>383</v>
      </c>
      <c r="J97" s="36" t="s">
        <v>384</v>
      </c>
      <c r="K97" s="37" t="s">
        <v>384</v>
      </c>
      <c r="L97" s="35" t="s">
        <v>383</v>
      </c>
      <c r="M97" s="36" t="s">
        <v>384</v>
      </c>
      <c r="N97" s="37" t="s">
        <v>384</v>
      </c>
      <c r="O97" s="35" t="s">
        <v>383</v>
      </c>
    </row>
    <row r="98" spans="1:27" ht="15.75" thickBot="1" x14ac:dyDescent="0.3">
      <c r="A98" s="17"/>
      <c r="B98" s="35" t="s">
        <v>383</v>
      </c>
      <c r="C98" s="35" t="s">
        <v>383</v>
      </c>
      <c r="D98" s="36" t="s">
        <v>384</v>
      </c>
      <c r="E98" s="37" t="s">
        <v>384</v>
      </c>
      <c r="F98" s="35" t="s">
        <v>383</v>
      </c>
      <c r="G98" s="36" t="s">
        <v>384</v>
      </c>
      <c r="H98" s="37" t="s">
        <v>384</v>
      </c>
      <c r="I98" s="35" t="s">
        <v>383</v>
      </c>
      <c r="J98" s="36" t="s">
        <v>384</v>
      </c>
      <c r="K98" s="37" t="s">
        <v>384</v>
      </c>
      <c r="L98" s="35" t="s">
        <v>383</v>
      </c>
      <c r="M98" s="36" t="s">
        <v>384</v>
      </c>
      <c r="N98" s="37" t="s">
        <v>384</v>
      </c>
      <c r="O98" s="35" t="s">
        <v>384</v>
      </c>
    </row>
    <row r="99" spans="1:27" x14ac:dyDescent="0.25">
      <c r="A99" s="17"/>
      <c r="B99" s="20" t="s">
        <v>790</v>
      </c>
      <c r="C99" s="20"/>
      <c r="D99" s="20"/>
      <c r="E99" s="20"/>
      <c r="F99" s="20"/>
      <c r="G99" s="20"/>
      <c r="H99" s="20"/>
      <c r="I99" s="20"/>
      <c r="J99" s="20"/>
      <c r="K99" s="20"/>
      <c r="L99" s="20"/>
      <c r="M99" s="20"/>
      <c r="N99" s="20"/>
      <c r="O99" s="20"/>
      <c r="P99" s="20"/>
      <c r="Q99" s="20"/>
      <c r="R99" s="20"/>
      <c r="S99" s="20"/>
      <c r="T99" s="20"/>
      <c r="U99" s="20"/>
      <c r="V99" s="20"/>
      <c r="W99" s="20"/>
      <c r="X99" s="20"/>
      <c r="Y99" s="20"/>
      <c r="Z99" s="20"/>
      <c r="AA99" s="20"/>
    </row>
    <row r="100" spans="1:27" x14ac:dyDescent="0.25">
      <c r="A100" s="17"/>
      <c r="B100" s="20" t="s">
        <v>791</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row>
    <row r="101" spans="1:27" x14ac:dyDescent="0.25">
      <c r="A101" s="17"/>
      <c r="B101" s="56" t="s">
        <v>380</v>
      </c>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c r="AA101" s="56"/>
    </row>
    <row r="102" spans="1:27" x14ac:dyDescent="0.25">
      <c r="A102" s="17"/>
      <c r="B102" s="19"/>
      <c r="C102" s="54"/>
      <c r="D102" s="54" t="s">
        <v>792</v>
      </c>
      <c r="E102" s="54"/>
      <c r="F102" s="54"/>
      <c r="G102" s="54"/>
      <c r="H102" s="54"/>
      <c r="I102" s="54"/>
      <c r="J102" s="54" t="s">
        <v>793</v>
      </c>
      <c r="K102" s="54"/>
      <c r="L102" s="54"/>
      <c r="M102" s="54"/>
      <c r="N102" s="54"/>
      <c r="O102" s="54"/>
    </row>
    <row r="103" spans="1:27" ht="15.75" thickBot="1" x14ac:dyDescent="0.3">
      <c r="A103" s="17"/>
      <c r="B103" s="19"/>
      <c r="C103" s="54"/>
      <c r="D103" s="43"/>
      <c r="E103" s="43"/>
      <c r="F103" s="43"/>
      <c r="G103" s="43"/>
      <c r="H103" s="43"/>
      <c r="I103" s="54"/>
      <c r="J103" s="43" t="s">
        <v>794</v>
      </c>
      <c r="K103" s="43"/>
      <c r="L103" s="43"/>
      <c r="M103" s="43"/>
      <c r="N103" s="43"/>
      <c r="O103" s="54"/>
    </row>
    <row r="104" spans="1:27" ht="15.75" thickBot="1" x14ac:dyDescent="0.3">
      <c r="A104" s="17"/>
      <c r="B104" s="27"/>
      <c r="C104" s="25"/>
      <c r="D104" s="44" t="s">
        <v>689</v>
      </c>
      <c r="E104" s="44"/>
      <c r="F104" s="25"/>
      <c r="G104" s="44" t="s">
        <v>690</v>
      </c>
      <c r="H104" s="44"/>
      <c r="I104" s="25"/>
      <c r="J104" s="44" t="s">
        <v>689</v>
      </c>
      <c r="K104" s="44"/>
      <c r="L104" s="25"/>
      <c r="M104" s="44" t="s">
        <v>690</v>
      </c>
      <c r="N104" s="44"/>
      <c r="O104" s="25"/>
    </row>
    <row r="105" spans="1:27" x14ac:dyDescent="0.25">
      <c r="A105" s="17"/>
      <c r="B105" s="29" t="s">
        <v>795</v>
      </c>
      <c r="C105" s="29"/>
      <c r="D105" s="29" t="s">
        <v>382</v>
      </c>
      <c r="E105" s="30">
        <v>108486</v>
      </c>
      <c r="F105" s="29"/>
      <c r="G105" s="29" t="s">
        <v>382</v>
      </c>
      <c r="H105" s="30">
        <v>21511</v>
      </c>
      <c r="I105" s="29"/>
      <c r="J105" s="29" t="s">
        <v>382</v>
      </c>
      <c r="K105" s="30">
        <v>97605</v>
      </c>
      <c r="L105" s="29"/>
      <c r="M105" s="29" t="s">
        <v>382</v>
      </c>
      <c r="N105" s="45" t="s">
        <v>394</v>
      </c>
      <c r="O105" s="29"/>
    </row>
    <row r="106" spans="1:27" x14ac:dyDescent="0.25">
      <c r="A106" s="17"/>
      <c r="B106" s="33" t="s">
        <v>796</v>
      </c>
      <c r="C106" s="33"/>
      <c r="D106" s="33"/>
      <c r="E106" s="41" t="s">
        <v>797</v>
      </c>
      <c r="F106" s="33" t="s">
        <v>387</v>
      </c>
      <c r="G106" s="33"/>
      <c r="H106" s="41" t="s">
        <v>798</v>
      </c>
      <c r="I106" s="33" t="s">
        <v>387</v>
      </c>
      <c r="J106" s="33"/>
      <c r="K106" s="42" t="s">
        <v>394</v>
      </c>
      <c r="L106" s="33"/>
      <c r="M106" s="33"/>
      <c r="N106" s="42" t="s">
        <v>394</v>
      </c>
      <c r="O106" s="33"/>
    </row>
    <row r="107" spans="1:27" x14ac:dyDescent="0.25">
      <c r="A107" s="17"/>
      <c r="B107" s="29" t="s">
        <v>799</v>
      </c>
      <c r="C107" s="29"/>
      <c r="D107" s="29"/>
      <c r="E107" s="45" t="s">
        <v>394</v>
      </c>
      <c r="F107" s="29"/>
      <c r="G107" s="29"/>
      <c r="H107" s="45" t="s">
        <v>394</v>
      </c>
      <c r="I107" s="29"/>
      <c r="J107" s="29"/>
      <c r="K107" s="31" t="s">
        <v>800</v>
      </c>
      <c r="L107" s="29" t="s">
        <v>387</v>
      </c>
      <c r="M107" s="29"/>
      <c r="N107" s="45" t="s">
        <v>394</v>
      </c>
      <c r="O107" s="29"/>
    </row>
    <row r="108" spans="1:27" x14ac:dyDescent="0.25">
      <c r="A108" s="17"/>
      <c r="B108" s="33" t="s">
        <v>692</v>
      </c>
      <c r="C108" s="33"/>
      <c r="D108" s="33"/>
      <c r="E108" s="34">
        <v>5738</v>
      </c>
      <c r="F108" s="33"/>
      <c r="G108" s="33"/>
      <c r="H108" s="42" t="s">
        <v>394</v>
      </c>
      <c r="I108" s="33"/>
      <c r="J108" s="33"/>
      <c r="K108" s="34">
        <v>1758</v>
      </c>
      <c r="L108" s="33"/>
      <c r="M108" s="33"/>
      <c r="N108" s="42" t="s">
        <v>394</v>
      </c>
      <c r="O108" s="33"/>
    </row>
    <row r="109" spans="1:27" x14ac:dyDescent="0.25">
      <c r="A109" s="17"/>
      <c r="B109" s="29" t="s">
        <v>696</v>
      </c>
      <c r="C109" s="29"/>
      <c r="D109" s="29"/>
      <c r="E109" s="31" t="s">
        <v>801</v>
      </c>
      <c r="F109" s="29" t="s">
        <v>387</v>
      </c>
      <c r="G109" s="29"/>
      <c r="H109" s="31" t="s">
        <v>802</v>
      </c>
      <c r="I109" s="29" t="s">
        <v>387</v>
      </c>
      <c r="J109" s="29"/>
      <c r="K109" s="31" t="s">
        <v>803</v>
      </c>
      <c r="L109" s="29" t="s">
        <v>387</v>
      </c>
      <c r="M109" s="29"/>
      <c r="N109" s="45" t="s">
        <v>394</v>
      </c>
      <c r="O109" s="29"/>
    </row>
    <row r="110" spans="1:27" x14ac:dyDescent="0.25">
      <c r="A110" s="17"/>
      <c r="B110" s="33" t="s">
        <v>804</v>
      </c>
      <c r="C110" s="33"/>
      <c r="D110" s="33"/>
      <c r="E110" s="34">
        <v>1014</v>
      </c>
      <c r="F110" s="33"/>
      <c r="G110" s="33"/>
      <c r="H110" s="42" t="s">
        <v>394</v>
      </c>
      <c r="I110" s="33"/>
      <c r="J110" s="33"/>
      <c r="K110" s="42" t="s">
        <v>394</v>
      </c>
      <c r="L110" s="33"/>
      <c r="M110" s="33"/>
      <c r="N110" s="42" t="s">
        <v>394</v>
      </c>
      <c r="O110" s="33"/>
    </row>
    <row r="111" spans="1:27" x14ac:dyDescent="0.25">
      <c r="A111" s="17"/>
      <c r="B111" s="29" t="s">
        <v>805</v>
      </c>
      <c r="C111" s="29"/>
      <c r="D111" s="29"/>
      <c r="E111" s="30">
        <v>20544</v>
      </c>
      <c r="F111" s="29"/>
      <c r="G111" s="29"/>
      <c r="H111" s="45" t="s">
        <v>394</v>
      </c>
      <c r="I111" s="29"/>
      <c r="J111" s="29"/>
      <c r="K111" s="31" t="s">
        <v>806</v>
      </c>
      <c r="L111" s="29" t="s">
        <v>387</v>
      </c>
      <c r="M111" s="29"/>
      <c r="N111" s="45" t="s">
        <v>632</v>
      </c>
      <c r="O111" s="29"/>
    </row>
    <row r="112" spans="1:27" ht="15.75" thickBot="1" x14ac:dyDescent="0.3">
      <c r="A112" s="17"/>
      <c r="B112" s="35" t="s">
        <v>383</v>
      </c>
      <c r="C112" s="35" t="s">
        <v>383</v>
      </c>
      <c r="D112" s="36" t="s">
        <v>384</v>
      </c>
      <c r="E112" s="37" t="s">
        <v>384</v>
      </c>
      <c r="F112" s="35" t="s">
        <v>383</v>
      </c>
      <c r="G112" s="36" t="s">
        <v>384</v>
      </c>
      <c r="H112" s="37" t="s">
        <v>384</v>
      </c>
      <c r="I112" s="35" t="s">
        <v>383</v>
      </c>
      <c r="J112" s="36" t="s">
        <v>384</v>
      </c>
      <c r="K112" s="37" t="s">
        <v>384</v>
      </c>
      <c r="L112" s="35" t="s">
        <v>383</v>
      </c>
      <c r="M112" s="36" t="s">
        <v>384</v>
      </c>
      <c r="N112" s="37" t="s">
        <v>384</v>
      </c>
      <c r="O112" s="35" t="s">
        <v>383</v>
      </c>
    </row>
    <row r="113" spans="1:27" x14ac:dyDescent="0.25">
      <c r="A113" s="17"/>
      <c r="B113" s="33" t="s">
        <v>807</v>
      </c>
      <c r="C113" s="33"/>
      <c r="D113" s="33"/>
      <c r="E113" s="34">
        <v>101046</v>
      </c>
      <c r="F113" s="33"/>
      <c r="G113" s="33"/>
      <c r="H113" s="42" t="s">
        <v>394</v>
      </c>
      <c r="I113" s="33"/>
      <c r="J113" s="33"/>
      <c r="K113" s="34">
        <v>70196</v>
      </c>
      <c r="L113" s="33"/>
      <c r="M113" s="33"/>
      <c r="N113" s="42" t="s">
        <v>632</v>
      </c>
      <c r="O113" s="33"/>
    </row>
    <row r="114" spans="1:27" ht="15.75" thickBot="1" x14ac:dyDescent="0.3">
      <c r="A114" s="17"/>
      <c r="B114" s="35" t="s">
        <v>383</v>
      </c>
      <c r="C114" s="35" t="s">
        <v>383</v>
      </c>
      <c r="D114" s="36" t="s">
        <v>384</v>
      </c>
      <c r="E114" s="37" t="s">
        <v>384</v>
      </c>
      <c r="F114" s="35" t="s">
        <v>383</v>
      </c>
      <c r="G114" s="36" t="s">
        <v>384</v>
      </c>
      <c r="H114" s="37" t="s">
        <v>384</v>
      </c>
      <c r="I114" s="35" t="s">
        <v>383</v>
      </c>
      <c r="J114" s="36" t="s">
        <v>384</v>
      </c>
      <c r="K114" s="37" t="s">
        <v>384</v>
      </c>
      <c r="L114" s="35" t="s">
        <v>383</v>
      </c>
      <c r="M114" s="36" t="s">
        <v>384</v>
      </c>
      <c r="N114" s="37" t="s">
        <v>384</v>
      </c>
      <c r="O114" s="35" t="s">
        <v>383</v>
      </c>
    </row>
    <row r="115" spans="1:27" x14ac:dyDescent="0.25">
      <c r="A115" s="17"/>
      <c r="B115" s="29" t="s">
        <v>796</v>
      </c>
      <c r="C115" s="29"/>
      <c r="D115" s="29"/>
      <c r="E115" s="31" t="s">
        <v>808</v>
      </c>
      <c r="F115" s="29" t="s">
        <v>387</v>
      </c>
      <c r="G115" s="29"/>
      <c r="H115" s="45" t="s">
        <v>394</v>
      </c>
      <c r="I115" s="29"/>
      <c r="J115" s="29"/>
      <c r="K115" s="45" t="s">
        <v>394</v>
      </c>
      <c r="L115" s="29"/>
      <c r="M115" s="29"/>
      <c r="N115" s="45" t="s">
        <v>394</v>
      </c>
      <c r="O115" s="29"/>
    </row>
    <row r="116" spans="1:27" x14ac:dyDescent="0.25">
      <c r="A116" s="17"/>
      <c r="B116" s="33" t="s">
        <v>799</v>
      </c>
      <c r="C116" s="33"/>
      <c r="D116" s="33"/>
      <c r="E116" s="42" t="s">
        <v>394</v>
      </c>
      <c r="F116" s="33"/>
      <c r="G116" s="33"/>
      <c r="H116" s="42" t="s">
        <v>394</v>
      </c>
      <c r="I116" s="33"/>
      <c r="J116" s="33"/>
      <c r="K116" s="41" t="s">
        <v>809</v>
      </c>
      <c r="L116" s="33" t="s">
        <v>387</v>
      </c>
      <c r="M116" s="33"/>
      <c r="N116" s="42" t="s">
        <v>394</v>
      </c>
      <c r="O116" s="33"/>
    </row>
    <row r="117" spans="1:27" x14ac:dyDescent="0.25">
      <c r="A117" s="17"/>
      <c r="B117" s="29" t="s">
        <v>692</v>
      </c>
      <c r="C117" s="29"/>
      <c r="D117" s="29"/>
      <c r="E117" s="45" t="s">
        <v>394</v>
      </c>
      <c r="F117" s="29"/>
      <c r="G117" s="29"/>
      <c r="H117" s="45" t="s">
        <v>394</v>
      </c>
      <c r="I117" s="29"/>
      <c r="J117" s="29"/>
      <c r="K117" s="45" t="s">
        <v>394</v>
      </c>
      <c r="L117" s="29"/>
      <c r="M117" s="29"/>
      <c r="N117" s="45" t="s">
        <v>394</v>
      </c>
      <c r="O117" s="29"/>
    </row>
    <row r="118" spans="1:27" x14ac:dyDescent="0.25">
      <c r="A118" s="17"/>
      <c r="B118" s="33" t="s">
        <v>696</v>
      </c>
      <c r="C118" s="33"/>
      <c r="D118" s="33"/>
      <c r="E118" s="41" t="s">
        <v>810</v>
      </c>
      <c r="F118" s="33" t="s">
        <v>387</v>
      </c>
      <c r="G118" s="33"/>
      <c r="H118" s="42" t="s">
        <v>394</v>
      </c>
      <c r="I118" s="33"/>
      <c r="J118" s="33"/>
      <c r="K118" s="41" t="s">
        <v>811</v>
      </c>
      <c r="L118" s="33" t="s">
        <v>387</v>
      </c>
      <c r="M118" s="33"/>
      <c r="N118" s="42" t="s">
        <v>394</v>
      </c>
      <c r="O118" s="33"/>
    </row>
    <row r="119" spans="1:27" x14ac:dyDescent="0.25">
      <c r="A119" s="17"/>
      <c r="B119" s="29" t="s">
        <v>804</v>
      </c>
      <c r="C119" s="29"/>
      <c r="D119" s="29"/>
      <c r="E119" s="31">
        <v>259</v>
      </c>
      <c r="F119" s="29"/>
      <c r="G119" s="29"/>
      <c r="H119" s="45" t="s">
        <v>394</v>
      </c>
      <c r="I119" s="29"/>
      <c r="J119" s="29"/>
      <c r="K119" s="45" t="s">
        <v>394</v>
      </c>
      <c r="L119" s="29"/>
      <c r="M119" s="29"/>
      <c r="N119" s="45" t="s">
        <v>394</v>
      </c>
      <c r="O119" s="29"/>
    </row>
    <row r="120" spans="1:27" x14ac:dyDescent="0.25">
      <c r="A120" s="17"/>
      <c r="B120" s="33" t="s">
        <v>805</v>
      </c>
      <c r="C120" s="33"/>
      <c r="D120" s="33"/>
      <c r="E120" s="34">
        <v>17863</v>
      </c>
      <c r="F120" s="33"/>
      <c r="G120" s="33"/>
      <c r="H120" s="42" t="s">
        <v>394</v>
      </c>
      <c r="I120" s="33"/>
      <c r="J120" s="33"/>
      <c r="K120" s="41" t="s">
        <v>812</v>
      </c>
      <c r="L120" s="33" t="s">
        <v>387</v>
      </c>
      <c r="M120" s="33"/>
      <c r="N120" s="42" t="s">
        <v>632</v>
      </c>
      <c r="O120" s="33"/>
    </row>
    <row r="121" spans="1:27" ht="15.75" thickBot="1" x14ac:dyDescent="0.3">
      <c r="A121" s="17"/>
      <c r="B121" s="35" t="s">
        <v>383</v>
      </c>
      <c r="C121" s="35" t="s">
        <v>383</v>
      </c>
      <c r="D121" s="36" t="s">
        <v>384</v>
      </c>
      <c r="E121" s="37" t="s">
        <v>384</v>
      </c>
      <c r="F121" s="35" t="s">
        <v>383</v>
      </c>
      <c r="G121" s="36" t="s">
        <v>384</v>
      </c>
      <c r="H121" s="37" t="s">
        <v>384</v>
      </c>
      <c r="I121" s="35" t="s">
        <v>383</v>
      </c>
      <c r="J121" s="36" t="s">
        <v>384</v>
      </c>
      <c r="K121" s="37" t="s">
        <v>384</v>
      </c>
      <c r="L121" s="35" t="s">
        <v>383</v>
      </c>
      <c r="M121" s="36" t="s">
        <v>384</v>
      </c>
      <c r="N121" s="37" t="s">
        <v>384</v>
      </c>
      <c r="O121" s="35" t="s">
        <v>383</v>
      </c>
    </row>
    <row r="122" spans="1:27" x14ac:dyDescent="0.25">
      <c r="A122" s="17"/>
      <c r="B122" s="29" t="s">
        <v>813</v>
      </c>
      <c r="C122" s="29"/>
      <c r="D122" s="29" t="s">
        <v>382</v>
      </c>
      <c r="E122" s="30">
        <v>85495</v>
      </c>
      <c r="F122" s="29"/>
      <c r="G122" s="29" t="s">
        <v>382</v>
      </c>
      <c r="H122" s="45" t="s">
        <v>394</v>
      </c>
      <c r="I122" s="29"/>
      <c r="J122" s="29" t="s">
        <v>382</v>
      </c>
      <c r="K122" s="30">
        <v>31752</v>
      </c>
      <c r="L122" s="29"/>
      <c r="M122" s="29" t="s">
        <v>382</v>
      </c>
      <c r="N122" s="45" t="s">
        <v>632</v>
      </c>
      <c r="O122" s="29"/>
    </row>
    <row r="123" spans="1:27" ht="15.75" thickBot="1" x14ac:dyDescent="0.3">
      <c r="A123" s="17"/>
      <c r="B123" s="35" t="s">
        <v>383</v>
      </c>
      <c r="C123" s="35" t="s">
        <v>383</v>
      </c>
      <c r="D123" s="36" t="s">
        <v>384</v>
      </c>
      <c r="E123" s="37" t="s">
        <v>384</v>
      </c>
      <c r="F123" s="35" t="s">
        <v>383</v>
      </c>
      <c r="G123" s="36" t="s">
        <v>384</v>
      </c>
      <c r="H123" s="37" t="s">
        <v>384</v>
      </c>
      <c r="I123" s="35" t="s">
        <v>383</v>
      </c>
      <c r="J123" s="36" t="s">
        <v>384</v>
      </c>
      <c r="K123" s="37" t="s">
        <v>384</v>
      </c>
      <c r="L123" s="35" t="s">
        <v>383</v>
      </c>
      <c r="M123" s="36" t="s">
        <v>384</v>
      </c>
      <c r="N123" s="37" t="s">
        <v>384</v>
      </c>
      <c r="O123" s="35" t="s">
        <v>383</v>
      </c>
    </row>
    <row r="124" spans="1:27" ht="15.75" thickBot="1" x14ac:dyDescent="0.3">
      <c r="A124" s="17"/>
      <c r="B124" s="35" t="s">
        <v>383</v>
      </c>
      <c r="C124" s="35" t="s">
        <v>383</v>
      </c>
      <c r="D124" s="36" t="s">
        <v>384</v>
      </c>
      <c r="E124" s="37" t="s">
        <v>384</v>
      </c>
      <c r="F124" s="35" t="s">
        <v>383</v>
      </c>
      <c r="G124" s="36" t="s">
        <v>384</v>
      </c>
      <c r="H124" s="37" t="s">
        <v>384</v>
      </c>
      <c r="I124" s="35" t="s">
        <v>383</v>
      </c>
      <c r="J124" s="36" t="s">
        <v>384</v>
      </c>
      <c r="K124" s="37" t="s">
        <v>384</v>
      </c>
      <c r="L124" s="35" t="s">
        <v>383</v>
      </c>
      <c r="M124" s="36" t="s">
        <v>384</v>
      </c>
      <c r="N124" s="37" t="s">
        <v>384</v>
      </c>
      <c r="O124" s="35" t="s">
        <v>384</v>
      </c>
    </row>
    <row r="125" spans="1:27" x14ac:dyDescent="0.25">
      <c r="A125" s="17"/>
      <c r="B125" s="20" t="s">
        <v>814</v>
      </c>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row>
    <row r="126" spans="1:27" x14ac:dyDescent="0.25">
      <c r="A126" s="17"/>
      <c r="B126" s="20" t="s">
        <v>815</v>
      </c>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row>
    <row r="127" spans="1:27" x14ac:dyDescent="0.25">
      <c r="A127" s="17"/>
      <c r="B127" s="56" t="s">
        <v>380</v>
      </c>
      <c r="C127" s="56"/>
      <c r="D127" s="56"/>
      <c r="E127" s="56"/>
      <c r="F127" s="56"/>
      <c r="G127" s="56"/>
      <c r="H127" s="56"/>
      <c r="I127" s="56"/>
      <c r="J127" s="56"/>
      <c r="K127" s="56"/>
      <c r="L127" s="56"/>
      <c r="M127" s="56"/>
      <c r="N127" s="56"/>
      <c r="O127" s="56"/>
      <c r="P127" s="56"/>
      <c r="Q127" s="56"/>
      <c r="R127" s="56"/>
      <c r="S127" s="56"/>
      <c r="T127" s="56"/>
      <c r="U127" s="56"/>
      <c r="V127" s="56"/>
      <c r="W127" s="56"/>
      <c r="X127" s="56"/>
      <c r="Y127" s="56"/>
      <c r="Z127" s="56"/>
      <c r="AA127" s="56"/>
    </row>
    <row r="128" spans="1:27" ht="15.75" thickBot="1" x14ac:dyDescent="0.3">
      <c r="A128" s="17"/>
      <c r="B128" s="12"/>
      <c r="C128" s="25"/>
      <c r="D128" s="43" t="s">
        <v>816</v>
      </c>
      <c r="E128" s="43"/>
      <c r="F128" s="43"/>
      <c r="G128" s="43"/>
      <c r="H128" s="43"/>
      <c r="I128" s="25"/>
      <c r="J128" s="43" t="s">
        <v>817</v>
      </c>
      <c r="K128" s="43"/>
      <c r="L128" s="43"/>
      <c r="M128" s="43"/>
      <c r="N128" s="43"/>
      <c r="O128" s="25"/>
    </row>
    <row r="129" spans="1:15" x14ac:dyDescent="0.25">
      <c r="A129" s="17"/>
      <c r="B129" s="71"/>
      <c r="C129" s="54"/>
      <c r="D129" s="72" t="s">
        <v>818</v>
      </c>
      <c r="E129" s="72"/>
      <c r="F129" s="72"/>
      <c r="G129" s="72" t="s">
        <v>818</v>
      </c>
      <c r="H129" s="72"/>
      <c r="I129" s="54"/>
      <c r="J129" s="72" t="s">
        <v>818</v>
      </c>
      <c r="K129" s="72"/>
      <c r="L129" s="72"/>
      <c r="M129" s="72" t="s">
        <v>818</v>
      </c>
      <c r="N129" s="72"/>
      <c r="O129" s="54"/>
    </row>
    <row r="130" spans="1:15" x14ac:dyDescent="0.25">
      <c r="A130" s="17"/>
      <c r="B130" s="71"/>
      <c r="C130" s="54"/>
      <c r="D130" s="54" t="s">
        <v>819</v>
      </c>
      <c r="E130" s="54"/>
      <c r="F130" s="54"/>
      <c r="G130" s="54" t="s">
        <v>821</v>
      </c>
      <c r="H130" s="54"/>
      <c r="I130" s="54"/>
      <c r="J130" s="54" t="s">
        <v>819</v>
      </c>
      <c r="K130" s="54"/>
      <c r="L130" s="54"/>
      <c r="M130" s="54" t="s">
        <v>821</v>
      </c>
      <c r="N130" s="54"/>
      <c r="O130" s="54"/>
    </row>
    <row r="131" spans="1:15" ht="15.75" thickBot="1" x14ac:dyDescent="0.3">
      <c r="A131" s="17"/>
      <c r="B131" s="71"/>
      <c r="C131" s="54"/>
      <c r="D131" s="43" t="s">
        <v>820</v>
      </c>
      <c r="E131" s="43"/>
      <c r="F131" s="54"/>
      <c r="G131" s="43" t="s">
        <v>820</v>
      </c>
      <c r="H131" s="43"/>
      <c r="I131" s="54"/>
      <c r="J131" s="43" t="s">
        <v>820</v>
      </c>
      <c r="K131" s="43"/>
      <c r="L131" s="54"/>
      <c r="M131" s="43" t="s">
        <v>820</v>
      </c>
      <c r="N131" s="43"/>
      <c r="O131" s="54"/>
    </row>
    <row r="132" spans="1:15" x14ac:dyDescent="0.25">
      <c r="A132" s="17"/>
      <c r="B132" s="63" t="s">
        <v>822</v>
      </c>
      <c r="C132" s="29"/>
      <c r="D132" s="29"/>
      <c r="E132" s="45"/>
      <c r="F132" s="29"/>
      <c r="G132" s="29"/>
      <c r="H132" s="45"/>
      <c r="I132" s="29"/>
      <c r="J132" s="29"/>
      <c r="K132" s="45"/>
      <c r="L132" s="29"/>
      <c r="M132" s="29"/>
      <c r="N132" s="45"/>
      <c r="O132" s="29"/>
    </row>
    <row r="133" spans="1:15" x14ac:dyDescent="0.25">
      <c r="A133" s="17"/>
      <c r="B133" s="33" t="s">
        <v>750</v>
      </c>
      <c r="C133" s="33"/>
      <c r="D133" s="33" t="s">
        <v>382</v>
      </c>
      <c r="E133" s="42" t="s">
        <v>394</v>
      </c>
      <c r="F133" s="33"/>
      <c r="G133" s="33" t="s">
        <v>382</v>
      </c>
      <c r="H133" s="41">
        <v>682</v>
      </c>
      <c r="I133" s="33"/>
      <c r="J133" s="33" t="s">
        <v>382</v>
      </c>
      <c r="K133" s="42" t="s">
        <v>394</v>
      </c>
      <c r="L133" s="33"/>
      <c r="M133" s="33" t="s">
        <v>382</v>
      </c>
      <c r="N133" s="41" t="s">
        <v>752</v>
      </c>
      <c r="O133" s="33" t="s">
        <v>387</v>
      </c>
    </row>
    <row r="134" spans="1:15" x14ac:dyDescent="0.25">
      <c r="A134" s="17"/>
      <c r="B134" s="29" t="s">
        <v>753</v>
      </c>
      <c r="C134" s="29"/>
      <c r="D134" s="29"/>
      <c r="E134" s="45" t="s">
        <v>394</v>
      </c>
      <c r="F134" s="29"/>
      <c r="G134" s="29"/>
      <c r="H134" s="45" t="s">
        <v>394</v>
      </c>
      <c r="I134" s="29"/>
      <c r="J134" s="29"/>
      <c r="K134" s="45" t="s">
        <v>394</v>
      </c>
      <c r="L134" s="29"/>
      <c r="M134" s="29"/>
      <c r="N134" s="45" t="s">
        <v>632</v>
      </c>
      <c r="O134" s="29"/>
    </row>
    <row r="135" spans="1:15" ht="15.75" thickBot="1" x14ac:dyDescent="0.3">
      <c r="A135" s="17"/>
      <c r="B135" s="35" t="s">
        <v>383</v>
      </c>
      <c r="C135" s="35" t="s">
        <v>383</v>
      </c>
      <c r="D135" s="36" t="s">
        <v>384</v>
      </c>
      <c r="E135" s="37" t="s">
        <v>384</v>
      </c>
      <c r="F135" s="35" t="s">
        <v>383</v>
      </c>
      <c r="G135" s="36" t="s">
        <v>384</v>
      </c>
      <c r="H135" s="37" t="s">
        <v>384</v>
      </c>
      <c r="I135" s="35" t="s">
        <v>383</v>
      </c>
      <c r="J135" s="36" t="s">
        <v>384</v>
      </c>
      <c r="K135" s="37" t="s">
        <v>384</v>
      </c>
      <c r="L135" s="35" t="s">
        <v>383</v>
      </c>
      <c r="M135" s="36" t="s">
        <v>384</v>
      </c>
      <c r="N135" s="37" t="s">
        <v>384</v>
      </c>
      <c r="O135" s="35" t="s">
        <v>383</v>
      </c>
    </row>
    <row r="136" spans="1:15" x14ac:dyDescent="0.25">
      <c r="A136" s="17"/>
      <c r="B136" s="33" t="s">
        <v>147</v>
      </c>
      <c r="C136" s="33"/>
      <c r="D136" s="33" t="s">
        <v>382</v>
      </c>
      <c r="E136" s="42" t="s">
        <v>394</v>
      </c>
      <c r="F136" s="33"/>
      <c r="G136" s="33" t="s">
        <v>382</v>
      </c>
      <c r="H136" s="41">
        <v>682</v>
      </c>
      <c r="I136" s="33"/>
      <c r="J136" s="33" t="s">
        <v>382</v>
      </c>
      <c r="K136" s="42" t="s">
        <v>394</v>
      </c>
      <c r="L136" s="33"/>
      <c r="M136" s="33" t="s">
        <v>382</v>
      </c>
      <c r="N136" s="41" t="s">
        <v>752</v>
      </c>
      <c r="O136" s="33" t="s">
        <v>387</v>
      </c>
    </row>
    <row r="137" spans="1:15" ht="15.75" thickBot="1" x14ac:dyDescent="0.3">
      <c r="A137" s="17"/>
      <c r="B137" s="35" t="s">
        <v>383</v>
      </c>
      <c r="C137" s="35" t="s">
        <v>383</v>
      </c>
      <c r="D137" s="36" t="s">
        <v>384</v>
      </c>
      <c r="E137" s="37" t="s">
        <v>384</v>
      </c>
      <c r="F137" s="35" t="s">
        <v>383</v>
      </c>
      <c r="G137" s="36" t="s">
        <v>384</v>
      </c>
      <c r="H137" s="37" t="s">
        <v>384</v>
      </c>
      <c r="I137" s="35" t="s">
        <v>383</v>
      </c>
      <c r="J137" s="36" t="s">
        <v>384</v>
      </c>
      <c r="K137" s="37" t="s">
        <v>384</v>
      </c>
      <c r="L137" s="35" t="s">
        <v>383</v>
      </c>
      <c r="M137" s="36" t="s">
        <v>384</v>
      </c>
      <c r="N137" s="37" t="s">
        <v>384</v>
      </c>
      <c r="O137" s="35" t="s">
        <v>383</v>
      </c>
    </row>
    <row r="138" spans="1:15" ht="15.75" thickBot="1" x14ac:dyDescent="0.3">
      <c r="A138" s="17"/>
      <c r="B138" s="35" t="s">
        <v>383</v>
      </c>
      <c r="C138" s="35" t="s">
        <v>383</v>
      </c>
      <c r="D138" s="36" t="s">
        <v>384</v>
      </c>
      <c r="E138" s="37" t="s">
        <v>384</v>
      </c>
      <c r="F138" s="35" t="s">
        <v>383</v>
      </c>
      <c r="G138" s="36" t="s">
        <v>384</v>
      </c>
      <c r="H138" s="37" t="s">
        <v>384</v>
      </c>
      <c r="I138" s="35" t="s">
        <v>383</v>
      </c>
      <c r="J138" s="36" t="s">
        <v>384</v>
      </c>
      <c r="K138" s="37" t="s">
        <v>384</v>
      </c>
      <c r="L138" s="35" t="s">
        <v>383</v>
      </c>
      <c r="M138" s="36" t="s">
        <v>384</v>
      </c>
      <c r="N138" s="37" t="s">
        <v>384</v>
      </c>
      <c r="O138" s="35" t="s">
        <v>384</v>
      </c>
    </row>
    <row r="139" spans="1:15" x14ac:dyDescent="0.25">
      <c r="A139" s="17"/>
      <c r="B139" s="63" t="s">
        <v>823</v>
      </c>
      <c r="C139" s="29"/>
      <c r="D139" s="29"/>
      <c r="E139" s="45"/>
      <c r="F139" s="29"/>
      <c r="G139" s="29"/>
      <c r="H139" s="45"/>
      <c r="I139" s="29"/>
      <c r="J139" s="29"/>
      <c r="K139" s="45"/>
      <c r="L139" s="29"/>
      <c r="M139" s="29"/>
      <c r="N139" s="45"/>
      <c r="O139" s="29"/>
    </row>
    <row r="140" spans="1:15" x14ac:dyDescent="0.25">
      <c r="A140" s="17"/>
      <c r="B140" s="33" t="s">
        <v>750</v>
      </c>
      <c r="C140" s="33"/>
      <c r="D140" s="33" t="s">
        <v>382</v>
      </c>
      <c r="E140" s="34">
        <v>26344</v>
      </c>
      <c r="F140" s="33"/>
      <c r="G140" s="33" t="s">
        <v>382</v>
      </c>
      <c r="H140" s="34">
        <v>1809</v>
      </c>
      <c r="I140" s="33"/>
      <c r="J140" s="33" t="s">
        <v>382</v>
      </c>
      <c r="K140" s="41" t="s">
        <v>824</v>
      </c>
      <c r="L140" s="33" t="s">
        <v>387</v>
      </c>
      <c r="M140" s="33" t="s">
        <v>382</v>
      </c>
      <c r="N140" s="41" t="s">
        <v>825</v>
      </c>
      <c r="O140" s="33" t="s">
        <v>387</v>
      </c>
    </row>
    <row r="141" spans="1:15" x14ac:dyDescent="0.25">
      <c r="A141" s="17"/>
      <c r="B141" s="29" t="s">
        <v>753</v>
      </c>
      <c r="C141" s="29"/>
      <c r="D141" s="29"/>
      <c r="E141" s="45" t="s">
        <v>394</v>
      </c>
      <c r="F141" s="29"/>
      <c r="G141" s="29"/>
      <c r="H141" s="45" t="s">
        <v>394</v>
      </c>
      <c r="I141" s="29"/>
      <c r="J141" s="29"/>
      <c r="K141" s="45" t="s">
        <v>394</v>
      </c>
      <c r="L141" s="29"/>
      <c r="M141" s="29"/>
      <c r="N141" s="45" t="s">
        <v>632</v>
      </c>
      <c r="O141" s="29"/>
    </row>
    <row r="142" spans="1:15" ht="15.75" thickBot="1" x14ac:dyDescent="0.3">
      <c r="A142" s="17"/>
      <c r="B142" s="35" t="s">
        <v>383</v>
      </c>
      <c r="C142" s="35" t="s">
        <v>383</v>
      </c>
      <c r="D142" s="36" t="s">
        <v>384</v>
      </c>
      <c r="E142" s="37" t="s">
        <v>384</v>
      </c>
      <c r="F142" s="35" t="s">
        <v>383</v>
      </c>
      <c r="G142" s="36" t="s">
        <v>384</v>
      </c>
      <c r="H142" s="37" t="s">
        <v>384</v>
      </c>
      <c r="I142" s="35" t="s">
        <v>383</v>
      </c>
      <c r="J142" s="36" t="s">
        <v>384</v>
      </c>
      <c r="K142" s="37" t="s">
        <v>384</v>
      </c>
      <c r="L142" s="35" t="s">
        <v>383</v>
      </c>
      <c r="M142" s="36" t="s">
        <v>384</v>
      </c>
      <c r="N142" s="37" t="s">
        <v>384</v>
      </c>
      <c r="O142" s="35" t="s">
        <v>383</v>
      </c>
    </row>
    <row r="143" spans="1:15" x14ac:dyDescent="0.25">
      <c r="A143" s="17"/>
      <c r="B143" s="33" t="s">
        <v>147</v>
      </c>
      <c r="C143" s="33"/>
      <c r="D143" s="33" t="s">
        <v>382</v>
      </c>
      <c r="E143" s="34">
        <v>26344</v>
      </c>
      <c r="F143" s="33"/>
      <c r="G143" s="33" t="s">
        <v>382</v>
      </c>
      <c r="H143" s="34">
        <v>1809</v>
      </c>
      <c r="I143" s="33"/>
      <c r="J143" s="33" t="s">
        <v>382</v>
      </c>
      <c r="K143" s="41" t="s">
        <v>824</v>
      </c>
      <c r="L143" s="33" t="s">
        <v>387</v>
      </c>
      <c r="M143" s="33" t="s">
        <v>382</v>
      </c>
      <c r="N143" s="41" t="s">
        <v>825</v>
      </c>
      <c r="O143" s="33" t="s">
        <v>387</v>
      </c>
    </row>
    <row r="144" spans="1:15" ht="15.75" thickBot="1" x14ac:dyDescent="0.3">
      <c r="A144" s="17"/>
      <c r="B144" s="35" t="s">
        <v>383</v>
      </c>
      <c r="C144" s="35" t="s">
        <v>383</v>
      </c>
      <c r="D144" s="36" t="s">
        <v>384</v>
      </c>
      <c r="E144" s="37" t="s">
        <v>384</v>
      </c>
      <c r="F144" s="35" t="s">
        <v>383</v>
      </c>
      <c r="G144" s="36" t="s">
        <v>384</v>
      </c>
      <c r="H144" s="37" t="s">
        <v>384</v>
      </c>
      <c r="I144" s="35" t="s">
        <v>383</v>
      </c>
      <c r="J144" s="36" t="s">
        <v>384</v>
      </c>
      <c r="K144" s="37" t="s">
        <v>384</v>
      </c>
      <c r="L144" s="35" t="s">
        <v>383</v>
      </c>
      <c r="M144" s="36" t="s">
        <v>384</v>
      </c>
      <c r="N144" s="37" t="s">
        <v>384</v>
      </c>
      <c r="O144" s="35" t="s">
        <v>383</v>
      </c>
    </row>
    <row r="145" spans="1:27" ht="15.75" thickBot="1" x14ac:dyDescent="0.3">
      <c r="A145" s="17"/>
      <c r="B145" s="35" t="s">
        <v>383</v>
      </c>
      <c r="C145" s="35" t="s">
        <v>383</v>
      </c>
      <c r="D145" s="36" t="s">
        <v>384</v>
      </c>
      <c r="E145" s="37" t="s">
        <v>384</v>
      </c>
      <c r="F145" s="35" t="s">
        <v>383</v>
      </c>
      <c r="G145" s="36" t="s">
        <v>384</v>
      </c>
      <c r="H145" s="37" t="s">
        <v>384</v>
      </c>
      <c r="I145" s="35" t="s">
        <v>383</v>
      </c>
      <c r="J145" s="36" t="s">
        <v>384</v>
      </c>
      <c r="K145" s="37" t="s">
        <v>384</v>
      </c>
      <c r="L145" s="35" t="s">
        <v>383</v>
      </c>
      <c r="M145" s="36" t="s">
        <v>384</v>
      </c>
      <c r="N145" s="37" t="s">
        <v>384</v>
      </c>
      <c r="O145" s="35" t="s">
        <v>384</v>
      </c>
    </row>
    <row r="146" spans="1:27" ht="38.25" customHeight="1" x14ac:dyDescent="0.25">
      <c r="A146" s="17"/>
      <c r="B146" s="20" t="s">
        <v>826</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c r="AA146" s="20"/>
    </row>
    <row r="147" spans="1:27" x14ac:dyDescent="0.25">
      <c r="A147" s="17"/>
      <c r="B147" s="82" t="s">
        <v>827</v>
      </c>
      <c r="C147" s="82"/>
      <c r="D147" s="82"/>
      <c r="E147" s="82"/>
      <c r="F147" s="82"/>
      <c r="G147" s="82"/>
      <c r="H147" s="82"/>
      <c r="I147" s="82"/>
      <c r="J147" s="82"/>
      <c r="K147" s="82"/>
      <c r="L147" s="82"/>
      <c r="M147" s="82"/>
      <c r="N147" s="82"/>
      <c r="O147" s="82"/>
      <c r="P147" s="82"/>
      <c r="Q147" s="82"/>
      <c r="R147" s="82"/>
      <c r="S147" s="82"/>
      <c r="T147" s="82"/>
      <c r="U147" s="82"/>
      <c r="V147" s="82"/>
      <c r="W147" s="82"/>
      <c r="X147" s="82"/>
      <c r="Y147" s="82"/>
      <c r="Z147" s="82"/>
      <c r="AA147" s="82"/>
    </row>
    <row r="148" spans="1:27" ht="25.5" customHeight="1" x14ac:dyDescent="0.25">
      <c r="A148" s="17"/>
      <c r="B148" s="20" t="s">
        <v>828</v>
      </c>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row>
    <row r="149" spans="1:27" x14ac:dyDescent="0.25">
      <c r="A149" s="17"/>
      <c r="B149" s="20" t="s">
        <v>829</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row>
    <row r="150" spans="1:27" x14ac:dyDescent="0.25">
      <c r="A150" s="17"/>
      <c r="B150" s="56" t="s">
        <v>380</v>
      </c>
      <c r="C150" s="56"/>
      <c r="D150" s="56"/>
      <c r="E150" s="56"/>
      <c r="F150" s="56"/>
      <c r="G150" s="56"/>
      <c r="H150" s="56"/>
      <c r="I150" s="56"/>
      <c r="J150" s="56"/>
      <c r="K150" s="56"/>
      <c r="L150" s="56"/>
      <c r="M150" s="56"/>
      <c r="N150" s="56"/>
      <c r="O150" s="56"/>
      <c r="P150" s="56"/>
      <c r="Q150" s="56"/>
      <c r="R150" s="56"/>
      <c r="S150" s="56"/>
      <c r="T150" s="56"/>
      <c r="U150" s="56"/>
      <c r="V150" s="56"/>
      <c r="W150" s="56"/>
      <c r="X150" s="56"/>
      <c r="Y150" s="56"/>
      <c r="Z150" s="56"/>
      <c r="AA150" s="56"/>
    </row>
    <row r="151" spans="1:27" x14ac:dyDescent="0.25">
      <c r="A151" s="17"/>
      <c r="B151" s="19"/>
      <c r="C151" s="54"/>
      <c r="D151" s="54" t="s">
        <v>484</v>
      </c>
      <c r="E151" s="54"/>
      <c r="F151" s="54"/>
      <c r="G151" s="54" t="s">
        <v>757</v>
      </c>
      <c r="H151" s="54"/>
      <c r="I151" s="54"/>
      <c r="J151" s="54" t="s">
        <v>832</v>
      </c>
      <c r="K151" s="54"/>
      <c r="L151" s="54"/>
    </row>
    <row r="152" spans="1:27" x14ac:dyDescent="0.25">
      <c r="A152" s="17"/>
      <c r="B152" s="19"/>
      <c r="C152" s="54"/>
      <c r="D152" s="54" t="s">
        <v>485</v>
      </c>
      <c r="E152" s="54"/>
      <c r="F152" s="54"/>
      <c r="G152" s="54" t="s">
        <v>759</v>
      </c>
      <c r="H152" s="54"/>
      <c r="I152" s="54"/>
      <c r="J152" s="54" t="s">
        <v>833</v>
      </c>
      <c r="K152" s="54"/>
      <c r="L152" s="54"/>
    </row>
    <row r="153" spans="1:27" x14ac:dyDescent="0.25">
      <c r="A153" s="17"/>
      <c r="B153" s="19"/>
      <c r="C153" s="54"/>
      <c r="D153" s="54" t="s">
        <v>486</v>
      </c>
      <c r="E153" s="54"/>
      <c r="F153" s="54"/>
      <c r="G153" s="54" t="s">
        <v>830</v>
      </c>
      <c r="H153" s="54"/>
      <c r="I153" s="54"/>
      <c r="J153" s="16"/>
      <c r="K153" s="16"/>
      <c r="L153" s="54"/>
    </row>
    <row r="154" spans="1:27" ht="15.75" thickBot="1" x14ac:dyDescent="0.3">
      <c r="A154" s="17"/>
      <c r="B154" s="19"/>
      <c r="C154" s="54"/>
      <c r="D154" s="65"/>
      <c r="E154" s="65"/>
      <c r="F154" s="54"/>
      <c r="G154" s="43" t="s">
        <v>831</v>
      </c>
      <c r="H154" s="43"/>
      <c r="I154" s="54"/>
      <c r="J154" s="65"/>
      <c r="K154" s="65"/>
      <c r="L154" s="54"/>
    </row>
    <row r="155" spans="1:27" x14ac:dyDescent="0.25">
      <c r="A155" s="17"/>
      <c r="B155" s="63" t="s">
        <v>490</v>
      </c>
      <c r="C155" s="29"/>
      <c r="D155" s="29"/>
      <c r="E155" s="45"/>
      <c r="F155" s="29"/>
      <c r="G155" s="29"/>
      <c r="H155" s="45"/>
      <c r="I155" s="29"/>
      <c r="J155" s="29"/>
      <c r="K155" s="45"/>
      <c r="L155" s="29"/>
    </row>
    <row r="156" spans="1:27" x14ac:dyDescent="0.25">
      <c r="A156" s="17"/>
      <c r="B156" s="33" t="s">
        <v>834</v>
      </c>
      <c r="C156" s="33"/>
      <c r="D156" s="33"/>
      <c r="E156" s="41" t="s">
        <v>835</v>
      </c>
      <c r="F156" s="33" t="s">
        <v>492</v>
      </c>
      <c r="G156" s="33"/>
      <c r="H156" s="42" t="s">
        <v>836</v>
      </c>
      <c r="I156" s="33"/>
      <c r="J156" s="33"/>
      <c r="K156" s="41" t="s">
        <v>601</v>
      </c>
      <c r="L156" s="33"/>
    </row>
    <row r="157" spans="1:27" x14ac:dyDescent="0.25">
      <c r="A157" s="17"/>
      <c r="B157" s="63" t="s">
        <v>501</v>
      </c>
      <c r="C157" s="29"/>
      <c r="D157" s="29"/>
      <c r="E157" s="45"/>
      <c r="F157" s="29"/>
      <c r="G157" s="29"/>
      <c r="H157" s="45"/>
      <c r="I157" s="29"/>
      <c r="J157" s="29"/>
      <c r="K157" s="45"/>
      <c r="L157" s="29"/>
    </row>
    <row r="158" spans="1:27" x14ac:dyDescent="0.25">
      <c r="A158" s="17"/>
      <c r="B158" s="33" t="s">
        <v>834</v>
      </c>
      <c r="C158" s="33"/>
      <c r="D158" s="33"/>
      <c r="E158" s="41" t="s">
        <v>837</v>
      </c>
      <c r="F158" s="33" t="s">
        <v>492</v>
      </c>
      <c r="G158" s="33"/>
      <c r="H158" s="42" t="s">
        <v>838</v>
      </c>
      <c r="I158" s="33"/>
      <c r="J158" s="33"/>
      <c r="K158" s="41" t="s">
        <v>839</v>
      </c>
      <c r="L158" s="33"/>
    </row>
    <row r="159" spans="1:27" x14ac:dyDescent="0.25">
      <c r="A159" s="17"/>
      <c r="B159" s="57"/>
      <c r="C159" s="57"/>
      <c r="D159" s="57"/>
      <c r="E159" s="57"/>
      <c r="F159" s="57"/>
      <c r="G159" s="57"/>
      <c r="H159" s="57"/>
      <c r="I159" s="57"/>
      <c r="J159" s="57"/>
      <c r="K159" s="57"/>
      <c r="L159" s="57"/>
      <c r="M159" s="57"/>
      <c r="N159" s="57"/>
      <c r="O159" s="57"/>
      <c r="P159" s="57"/>
      <c r="Q159" s="57"/>
      <c r="R159" s="57"/>
      <c r="S159" s="57"/>
      <c r="T159" s="57"/>
      <c r="U159" s="57"/>
      <c r="V159" s="57"/>
      <c r="W159" s="57"/>
      <c r="X159" s="57"/>
      <c r="Y159" s="57"/>
      <c r="Z159" s="57"/>
      <c r="AA159" s="57"/>
    </row>
    <row r="160" spans="1:27" x14ac:dyDescent="0.25">
      <c r="A160" s="17"/>
      <c r="B160" s="58"/>
      <c r="C160" s="58"/>
      <c r="D160" s="58"/>
      <c r="E160" s="58"/>
      <c r="F160" s="58"/>
      <c r="G160" s="58"/>
      <c r="H160" s="58"/>
      <c r="I160" s="58"/>
      <c r="J160" s="58"/>
      <c r="K160" s="58"/>
      <c r="L160" s="58"/>
      <c r="M160" s="58"/>
      <c r="N160" s="58"/>
      <c r="O160" s="58"/>
      <c r="P160" s="58"/>
      <c r="Q160" s="58"/>
      <c r="R160" s="58"/>
      <c r="S160" s="58"/>
      <c r="T160" s="58"/>
      <c r="U160" s="58"/>
      <c r="V160" s="58"/>
      <c r="W160" s="58"/>
      <c r="X160" s="58"/>
      <c r="Y160" s="58"/>
      <c r="Z160" s="58"/>
      <c r="AA160" s="58"/>
    </row>
    <row r="161" spans="1:27" ht="39" x14ac:dyDescent="0.25">
      <c r="A161" s="17"/>
      <c r="B161" s="14">
        <v>-1</v>
      </c>
      <c r="C161" s="13" t="s">
        <v>840</v>
      </c>
    </row>
    <row r="162" spans="1:27" ht="64.5" x14ac:dyDescent="0.25">
      <c r="A162" s="17"/>
      <c r="B162" s="14">
        <v>-2</v>
      </c>
      <c r="C162" s="13" t="s">
        <v>841</v>
      </c>
    </row>
    <row r="163" spans="1:27" x14ac:dyDescent="0.25">
      <c r="A163" s="17"/>
      <c r="B163" s="82" t="s">
        <v>842</v>
      </c>
      <c r="C163" s="82"/>
      <c r="D163" s="82"/>
      <c r="E163" s="82"/>
      <c r="F163" s="82"/>
      <c r="G163" s="82"/>
      <c r="H163" s="82"/>
      <c r="I163" s="82"/>
      <c r="J163" s="82"/>
      <c r="K163" s="82"/>
      <c r="L163" s="82"/>
      <c r="M163" s="82"/>
      <c r="N163" s="82"/>
      <c r="O163" s="82"/>
      <c r="P163" s="82"/>
      <c r="Q163" s="82"/>
      <c r="R163" s="82"/>
      <c r="S163" s="82"/>
      <c r="T163" s="82"/>
      <c r="U163" s="82"/>
      <c r="V163" s="82"/>
      <c r="W163" s="82"/>
      <c r="X163" s="82"/>
      <c r="Y163" s="82"/>
      <c r="Z163" s="82"/>
      <c r="AA163" s="82"/>
    </row>
    <row r="164" spans="1:27" x14ac:dyDescent="0.25">
      <c r="A164" s="17"/>
      <c r="B164" s="20" t="s">
        <v>843</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row>
    <row r="165" spans="1:27" x14ac:dyDescent="0.25">
      <c r="A165" s="17"/>
      <c r="B165" s="56" t="s">
        <v>380</v>
      </c>
      <c r="C165" s="56"/>
      <c r="D165" s="56"/>
      <c r="E165" s="56"/>
      <c r="F165" s="56"/>
      <c r="G165" s="56"/>
      <c r="H165" s="56"/>
      <c r="I165" s="56"/>
      <c r="J165" s="56"/>
      <c r="K165" s="56"/>
      <c r="L165" s="56"/>
      <c r="M165" s="56"/>
      <c r="N165" s="56"/>
      <c r="O165" s="56"/>
      <c r="P165" s="56"/>
      <c r="Q165" s="56"/>
      <c r="R165" s="56"/>
      <c r="S165" s="56"/>
      <c r="T165" s="56"/>
      <c r="U165" s="56"/>
      <c r="V165" s="56"/>
      <c r="W165" s="56"/>
      <c r="X165" s="56"/>
      <c r="Y165" s="56"/>
      <c r="Z165" s="56"/>
      <c r="AA165" s="56"/>
    </row>
    <row r="166" spans="1:27" x14ac:dyDescent="0.25">
      <c r="A166" s="17"/>
      <c r="B166" s="19"/>
      <c r="C166" s="54"/>
      <c r="D166" s="54" t="s">
        <v>844</v>
      </c>
      <c r="E166" s="54"/>
      <c r="F166" s="54"/>
      <c r="G166" s="54" t="s">
        <v>846</v>
      </c>
      <c r="H166" s="54"/>
      <c r="I166" s="54"/>
      <c r="J166" s="54" t="s">
        <v>846</v>
      </c>
      <c r="K166" s="54"/>
      <c r="L166" s="54"/>
      <c r="M166" s="54" t="s">
        <v>749</v>
      </c>
      <c r="N166" s="54"/>
      <c r="O166" s="54"/>
    </row>
    <row r="167" spans="1:27" ht="15.75" thickBot="1" x14ac:dyDescent="0.3">
      <c r="A167" s="17"/>
      <c r="B167" s="19"/>
      <c r="C167" s="54"/>
      <c r="D167" s="43" t="s">
        <v>845</v>
      </c>
      <c r="E167" s="43"/>
      <c r="F167" s="54"/>
      <c r="G167" s="43" t="s">
        <v>847</v>
      </c>
      <c r="H167" s="43"/>
      <c r="I167" s="54"/>
      <c r="J167" s="43" t="s">
        <v>848</v>
      </c>
      <c r="K167" s="43"/>
      <c r="L167" s="54"/>
      <c r="M167" s="43"/>
      <c r="N167" s="43"/>
      <c r="O167" s="54"/>
    </row>
    <row r="168" spans="1:27" x14ac:dyDescent="0.25">
      <c r="A168" s="17"/>
      <c r="B168" s="63" t="s">
        <v>490</v>
      </c>
      <c r="C168" s="29"/>
      <c r="D168" s="29"/>
      <c r="E168" s="45"/>
      <c r="F168" s="29"/>
      <c r="G168" s="29"/>
      <c r="H168" s="45"/>
      <c r="I168" s="29"/>
      <c r="J168" s="29"/>
      <c r="K168" s="45"/>
      <c r="L168" s="29"/>
      <c r="M168" s="29"/>
      <c r="N168" s="45"/>
      <c r="O168" s="29"/>
    </row>
    <row r="169" spans="1:27" x14ac:dyDescent="0.25">
      <c r="A169" s="17"/>
      <c r="B169" s="33" t="s">
        <v>849</v>
      </c>
      <c r="C169" s="33"/>
      <c r="D169" s="33" t="s">
        <v>382</v>
      </c>
      <c r="E169" s="34">
        <v>307465</v>
      </c>
      <c r="F169" s="33"/>
      <c r="G169" s="33" t="s">
        <v>382</v>
      </c>
      <c r="H169" s="42" t="s">
        <v>394</v>
      </c>
      <c r="I169" s="33"/>
      <c r="J169" s="33" t="s">
        <v>382</v>
      </c>
      <c r="K169" s="41" t="s">
        <v>850</v>
      </c>
      <c r="L169" s="33" t="s">
        <v>387</v>
      </c>
      <c r="M169" s="33" t="s">
        <v>382</v>
      </c>
      <c r="N169" s="34">
        <v>306099</v>
      </c>
      <c r="O169" s="33"/>
    </row>
    <row r="170" spans="1:27" x14ac:dyDescent="0.25">
      <c r="A170" s="17"/>
      <c r="B170" s="29" t="s">
        <v>851</v>
      </c>
      <c r="C170" s="29"/>
      <c r="D170" s="29"/>
      <c r="E170" s="30">
        <v>134530</v>
      </c>
      <c r="F170" s="29"/>
      <c r="G170" s="29"/>
      <c r="H170" s="45" t="s">
        <v>394</v>
      </c>
      <c r="I170" s="29"/>
      <c r="J170" s="29"/>
      <c r="K170" s="45" t="s">
        <v>394</v>
      </c>
      <c r="L170" s="29"/>
      <c r="M170" s="29"/>
      <c r="N170" s="30">
        <v>134530</v>
      </c>
      <c r="O170" s="29"/>
    </row>
    <row r="171" spans="1:27" ht="15.75" thickBot="1" x14ac:dyDescent="0.3">
      <c r="A171" s="17"/>
      <c r="B171" s="35" t="s">
        <v>383</v>
      </c>
      <c r="C171" s="35" t="s">
        <v>383</v>
      </c>
      <c r="D171" s="36" t="s">
        <v>384</v>
      </c>
      <c r="E171" s="37" t="s">
        <v>384</v>
      </c>
      <c r="F171" s="35" t="s">
        <v>383</v>
      </c>
      <c r="G171" s="36" t="s">
        <v>384</v>
      </c>
      <c r="H171" s="37" t="s">
        <v>384</v>
      </c>
      <c r="I171" s="35" t="s">
        <v>383</v>
      </c>
      <c r="J171" s="36" t="s">
        <v>384</v>
      </c>
      <c r="K171" s="37" t="s">
        <v>384</v>
      </c>
      <c r="L171" s="35" t="s">
        <v>383</v>
      </c>
      <c r="M171" s="36" t="s">
        <v>384</v>
      </c>
      <c r="N171" s="37" t="s">
        <v>384</v>
      </c>
      <c r="O171" s="35" t="s">
        <v>383</v>
      </c>
    </row>
    <row r="172" spans="1:27" x14ac:dyDescent="0.25">
      <c r="A172" s="17"/>
      <c r="B172" s="33" t="s">
        <v>147</v>
      </c>
      <c r="C172" s="33"/>
      <c r="D172" s="33" t="s">
        <v>382</v>
      </c>
      <c r="E172" s="34">
        <v>441995</v>
      </c>
      <c r="F172" s="33"/>
      <c r="G172" s="33" t="s">
        <v>382</v>
      </c>
      <c r="H172" s="42" t="s">
        <v>394</v>
      </c>
      <c r="I172" s="33"/>
      <c r="J172" s="33" t="s">
        <v>382</v>
      </c>
      <c r="K172" s="41" t="s">
        <v>850</v>
      </c>
      <c r="L172" s="33" t="s">
        <v>387</v>
      </c>
      <c r="M172" s="33" t="s">
        <v>382</v>
      </c>
      <c r="N172" s="34">
        <v>440629</v>
      </c>
      <c r="O172" s="33"/>
    </row>
    <row r="173" spans="1:27" ht="15.75" thickBot="1" x14ac:dyDescent="0.3">
      <c r="A173" s="17"/>
      <c r="B173" s="35" t="s">
        <v>383</v>
      </c>
      <c r="C173" s="35" t="s">
        <v>383</v>
      </c>
      <c r="D173" s="36" t="s">
        <v>384</v>
      </c>
      <c r="E173" s="37" t="s">
        <v>384</v>
      </c>
      <c r="F173" s="35" t="s">
        <v>383</v>
      </c>
      <c r="G173" s="36" t="s">
        <v>384</v>
      </c>
      <c r="H173" s="37" t="s">
        <v>384</v>
      </c>
      <c r="I173" s="35" t="s">
        <v>383</v>
      </c>
      <c r="J173" s="36" t="s">
        <v>384</v>
      </c>
      <c r="K173" s="37" t="s">
        <v>384</v>
      </c>
      <c r="L173" s="35" t="s">
        <v>383</v>
      </c>
      <c r="M173" s="36" t="s">
        <v>384</v>
      </c>
      <c r="N173" s="37" t="s">
        <v>384</v>
      </c>
      <c r="O173" s="35" t="s">
        <v>383</v>
      </c>
    </row>
    <row r="174" spans="1:27" ht="15.75" thickBot="1" x14ac:dyDescent="0.3">
      <c r="A174" s="17"/>
      <c r="B174" s="35" t="s">
        <v>383</v>
      </c>
      <c r="C174" s="35" t="s">
        <v>383</v>
      </c>
      <c r="D174" s="36" t="s">
        <v>384</v>
      </c>
      <c r="E174" s="37" t="s">
        <v>384</v>
      </c>
      <c r="F174" s="35" t="s">
        <v>383</v>
      </c>
      <c r="G174" s="36" t="s">
        <v>384</v>
      </c>
      <c r="H174" s="37" t="s">
        <v>384</v>
      </c>
      <c r="I174" s="35" t="s">
        <v>383</v>
      </c>
      <c r="J174" s="36" t="s">
        <v>384</v>
      </c>
      <c r="K174" s="37" t="s">
        <v>384</v>
      </c>
      <c r="L174" s="35" t="s">
        <v>383</v>
      </c>
      <c r="M174" s="36" t="s">
        <v>384</v>
      </c>
      <c r="N174" s="37" t="s">
        <v>384</v>
      </c>
      <c r="O174" s="35" t="s">
        <v>384</v>
      </c>
    </row>
    <row r="175" spans="1:27" x14ac:dyDescent="0.25">
      <c r="A175" s="17"/>
      <c r="B175" s="63" t="s">
        <v>501</v>
      </c>
      <c r="C175" s="29"/>
      <c r="D175" s="29"/>
      <c r="E175" s="45"/>
      <c r="F175" s="29"/>
      <c r="G175" s="29"/>
      <c r="H175" s="45"/>
      <c r="I175" s="29"/>
      <c r="J175" s="29"/>
      <c r="K175" s="45"/>
      <c r="L175" s="29"/>
      <c r="M175" s="29"/>
      <c r="N175" s="45"/>
      <c r="O175" s="29"/>
    </row>
    <row r="176" spans="1:27" x14ac:dyDescent="0.25">
      <c r="A176" s="17"/>
      <c r="B176" s="33" t="s">
        <v>849</v>
      </c>
      <c r="C176" s="33"/>
      <c r="D176" s="33" t="s">
        <v>382</v>
      </c>
      <c r="E176" s="34">
        <v>284087</v>
      </c>
      <c r="F176" s="33"/>
      <c r="G176" s="33" t="s">
        <v>382</v>
      </c>
      <c r="H176" s="41">
        <v>135</v>
      </c>
      <c r="I176" s="33"/>
      <c r="J176" s="33" t="s">
        <v>382</v>
      </c>
      <c r="K176" s="42" t="s">
        <v>394</v>
      </c>
      <c r="L176" s="33"/>
      <c r="M176" s="33" t="s">
        <v>382</v>
      </c>
      <c r="N176" s="34">
        <v>284222</v>
      </c>
      <c r="O176" s="33"/>
    </row>
    <row r="177" spans="1:27" x14ac:dyDescent="0.25">
      <c r="A177" s="17"/>
      <c r="B177" s="29" t="s">
        <v>851</v>
      </c>
      <c r="C177" s="29"/>
      <c r="D177" s="29"/>
      <c r="E177" s="30">
        <v>84231</v>
      </c>
      <c r="F177" s="29"/>
      <c r="G177" s="29"/>
      <c r="H177" s="45" t="s">
        <v>394</v>
      </c>
      <c r="I177" s="29"/>
      <c r="J177" s="29"/>
      <c r="K177" s="45" t="s">
        <v>394</v>
      </c>
      <c r="L177" s="29"/>
      <c r="M177" s="29"/>
      <c r="N177" s="30">
        <v>84231</v>
      </c>
      <c r="O177" s="29"/>
    </row>
    <row r="178" spans="1:27" ht="15.75" thickBot="1" x14ac:dyDescent="0.3">
      <c r="A178" s="17"/>
      <c r="B178" s="35" t="s">
        <v>383</v>
      </c>
      <c r="C178" s="35" t="s">
        <v>383</v>
      </c>
      <c r="D178" s="36" t="s">
        <v>384</v>
      </c>
      <c r="E178" s="37" t="s">
        <v>384</v>
      </c>
      <c r="F178" s="35" t="s">
        <v>383</v>
      </c>
      <c r="G178" s="36" t="s">
        <v>384</v>
      </c>
      <c r="H178" s="37" t="s">
        <v>384</v>
      </c>
      <c r="I178" s="35" t="s">
        <v>383</v>
      </c>
      <c r="J178" s="36" t="s">
        <v>384</v>
      </c>
      <c r="K178" s="37" t="s">
        <v>384</v>
      </c>
      <c r="L178" s="35" t="s">
        <v>383</v>
      </c>
      <c r="M178" s="36" t="s">
        <v>384</v>
      </c>
      <c r="N178" s="37" t="s">
        <v>384</v>
      </c>
      <c r="O178" s="35" t="s">
        <v>383</v>
      </c>
    </row>
    <row r="179" spans="1:27" x14ac:dyDescent="0.25">
      <c r="A179" s="17"/>
      <c r="B179" s="33" t="s">
        <v>147</v>
      </c>
      <c r="C179" s="33"/>
      <c r="D179" s="33" t="s">
        <v>382</v>
      </c>
      <c r="E179" s="34">
        <v>368318</v>
      </c>
      <c r="F179" s="33"/>
      <c r="G179" s="33" t="s">
        <v>382</v>
      </c>
      <c r="H179" s="41">
        <v>135</v>
      </c>
      <c r="I179" s="33"/>
      <c r="J179" s="33" t="s">
        <v>382</v>
      </c>
      <c r="K179" s="42" t="s">
        <v>394</v>
      </c>
      <c r="L179" s="33"/>
      <c r="M179" s="33" t="s">
        <v>382</v>
      </c>
      <c r="N179" s="34">
        <v>368453</v>
      </c>
      <c r="O179" s="33"/>
    </row>
    <row r="180" spans="1:27" ht="15.75" thickBot="1" x14ac:dyDescent="0.3">
      <c r="A180" s="17"/>
      <c r="B180" s="35" t="s">
        <v>383</v>
      </c>
      <c r="C180" s="35" t="s">
        <v>383</v>
      </c>
      <c r="D180" s="36" t="s">
        <v>384</v>
      </c>
      <c r="E180" s="37" t="s">
        <v>384</v>
      </c>
      <c r="F180" s="35" t="s">
        <v>383</v>
      </c>
      <c r="G180" s="36" t="s">
        <v>384</v>
      </c>
      <c r="H180" s="37" t="s">
        <v>384</v>
      </c>
      <c r="I180" s="35" t="s">
        <v>383</v>
      </c>
      <c r="J180" s="36" t="s">
        <v>384</v>
      </c>
      <c r="K180" s="37" t="s">
        <v>384</v>
      </c>
      <c r="L180" s="35" t="s">
        <v>383</v>
      </c>
      <c r="M180" s="36" t="s">
        <v>384</v>
      </c>
      <c r="N180" s="37" t="s">
        <v>384</v>
      </c>
      <c r="O180" s="35" t="s">
        <v>383</v>
      </c>
    </row>
    <row r="181" spans="1:27" ht="15.75" thickBot="1" x14ac:dyDescent="0.3">
      <c r="A181" s="17"/>
      <c r="B181" s="35" t="s">
        <v>383</v>
      </c>
      <c r="C181" s="35" t="s">
        <v>383</v>
      </c>
      <c r="D181" s="36" t="s">
        <v>384</v>
      </c>
      <c r="E181" s="37" t="s">
        <v>384</v>
      </c>
      <c r="F181" s="35" t="s">
        <v>383</v>
      </c>
      <c r="G181" s="36" t="s">
        <v>384</v>
      </c>
      <c r="H181" s="37" t="s">
        <v>384</v>
      </c>
      <c r="I181" s="35" t="s">
        <v>383</v>
      </c>
      <c r="J181" s="36" t="s">
        <v>384</v>
      </c>
      <c r="K181" s="37" t="s">
        <v>384</v>
      </c>
      <c r="L181" s="35" t="s">
        <v>383</v>
      </c>
      <c r="M181" s="36" t="s">
        <v>384</v>
      </c>
      <c r="N181" s="37" t="s">
        <v>384</v>
      </c>
      <c r="O181" s="35" t="s">
        <v>384</v>
      </c>
    </row>
    <row r="182" spans="1:27" x14ac:dyDescent="0.25">
      <c r="A182" s="17"/>
      <c r="B182" s="20" t="s">
        <v>852</v>
      </c>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c r="AA182" s="20"/>
    </row>
    <row r="183" spans="1:27" x14ac:dyDescent="0.25">
      <c r="A183" s="17"/>
      <c r="B183" s="20" t="s">
        <v>853</v>
      </c>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row>
    <row r="184" spans="1:27" ht="25.5" customHeight="1" x14ac:dyDescent="0.25">
      <c r="A184" s="17"/>
      <c r="B184" s="20" t="s">
        <v>854</v>
      </c>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row>
    <row r="185" spans="1:27" x14ac:dyDescent="0.25">
      <c r="A185" s="17"/>
      <c r="B185" s="20" t="s">
        <v>855</v>
      </c>
      <c r="C185" s="20"/>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20"/>
    </row>
    <row r="186" spans="1:27" x14ac:dyDescent="0.25">
      <c r="A186" s="17"/>
      <c r="B186" s="82" t="s">
        <v>856</v>
      </c>
      <c r="C186" s="82"/>
      <c r="D186" s="82"/>
      <c r="E186" s="82"/>
      <c r="F186" s="82"/>
      <c r="G186" s="82"/>
      <c r="H186" s="82"/>
      <c r="I186" s="82"/>
      <c r="J186" s="82"/>
      <c r="K186" s="82"/>
      <c r="L186" s="82"/>
      <c r="M186" s="82"/>
      <c r="N186" s="82"/>
      <c r="O186" s="82"/>
      <c r="P186" s="82"/>
      <c r="Q186" s="82"/>
      <c r="R186" s="82"/>
      <c r="S186" s="82"/>
      <c r="T186" s="82"/>
      <c r="U186" s="82"/>
      <c r="V186" s="82"/>
      <c r="W186" s="82"/>
      <c r="X186" s="82"/>
      <c r="Y186" s="82"/>
      <c r="Z186" s="82"/>
      <c r="AA186" s="82"/>
    </row>
    <row r="187" spans="1:27" ht="25.5" customHeight="1" x14ac:dyDescent="0.25">
      <c r="A187" s="17"/>
      <c r="B187" s="20" t="s">
        <v>857</v>
      </c>
      <c r="C187" s="20"/>
      <c r="D187" s="20"/>
      <c r="E187" s="20"/>
      <c r="F187" s="20"/>
      <c r="G187" s="20"/>
      <c r="H187" s="20"/>
      <c r="I187" s="20"/>
      <c r="J187" s="20"/>
      <c r="K187" s="20"/>
      <c r="L187" s="20"/>
      <c r="M187" s="20"/>
      <c r="N187" s="20"/>
      <c r="O187" s="20"/>
      <c r="P187" s="20"/>
      <c r="Q187" s="20"/>
      <c r="R187" s="20"/>
      <c r="S187" s="20"/>
      <c r="T187" s="20"/>
      <c r="U187" s="20"/>
      <c r="V187" s="20"/>
      <c r="W187" s="20"/>
      <c r="X187" s="20"/>
      <c r="Y187" s="20"/>
      <c r="Z187" s="20"/>
      <c r="AA187" s="20"/>
    </row>
    <row r="188" spans="1:27" x14ac:dyDescent="0.25">
      <c r="A188" s="17"/>
      <c r="B188" s="21"/>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c r="AA188" s="21"/>
    </row>
  </sheetData>
  <mergeCells count="234">
    <mergeCell ref="B185:AA185"/>
    <mergeCell ref="B186:AA186"/>
    <mergeCell ref="B187:AA187"/>
    <mergeCell ref="B188:AA188"/>
    <mergeCell ref="B163:AA163"/>
    <mergeCell ref="B164:AA164"/>
    <mergeCell ref="B165:AA165"/>
    <mergeCell ref="B182:AA182"/>
    <mergeCell ref="B183:AA183"/>
    <mergeCell ref="B184:AA184"/>
    <mergeCell ref="B146:AA146"/>
    <mergeCell ref="B147:AA147"/>
    <mergeCell ref="B148:AA148"/>
    <mergeCell ref="B149:AA149"/>
    <mergeCell ref="B150:AA150"/>
    <mergeCell ref="B160:AA160"/>
    <mergeCell ref="B99:AA99"/>
    <mergeCell ref="B100:AA100"/>
    <mergeCell ref="B101:AA101"/>
    <mergeCell ref="B125:AA125"/>
    <mergeCell ref="B126:AA126"/>
    <mergeCell ref="B127:AA127"/>
    <mergeCell ref="B68:AA68"/>
    <mergeCell ref="B69:AA69"/>
    <mergeCell ref="B80:AA80"/>
    <mergeCell ref="B84:AA84"/>
    <mergeCell ref="B85:AA85"/>
    <mergeCell ref="B86:AA86"/>
    <mergeCell ref="B26:AA26"/>
    <mergeCell ref="B27:AA27"/>
    <mergeCell ref="B45:AA45"/>
    <mergeCell ref="B46:AA46"/>
    <mergeCell ref="B47:AA47"/>
    <mergeCell ref="B48:AA48"/>
    <mergeCell ref="A1:A2"/>
    <mergeCell ref="B1:AA1"/>
    <mergeCell ref="B2:AA2"/>
    <mergeCell ref="B3:AA3"/>
    <mergeCell ref="A4:A188"/>
    <mergeCell ref="B4:AA4"/>
    <mergeCell ref="B5:AA5"/>
    <mergeCell ref="B6:AA6"/>
    <mergeCell ref="B7:AA7"/>
    <mergeCell ref="B24:AA24"/>
    <mergeCell ref="I166:I167"/>
    <mergeCell ref="J166:K166"/>
    <mergeCell ref="J167:K167"/>
    <mergeCell ref="L166:L167"/>
    <mergeCell ref="M166:N167"/>
    <mergeCell ref="O166:O167"/>
    <mergeCell ref="B166:B167"/>
    <mergeCell ref="C166:C167"/>
    <mergeCell ref="D166:E166"/>
    <mergeCell ref="D167:E167"/>
    <mergeCell ref="F166:F167"/>
    <mergeCell ref="G166:H166"/>
    <mergeCell ref="G167:H167"/>
    <mergeCell ref="I151:I154"/>
    <mergeCell ref="J151:K151"/>
    <mergeCell ref="J152:K152"/>
    <mergeCell ref="J153:K153"/>
    <mergeCell ref="J154:K154"/>
    <mergeCell ref="L151:L154"/>
    <mergeCell ref="D154:E154"/>
    <mergeCell ref="F151:F154"/>
    <mergeCell ref="G151:H151"/>
    <mergeCell ref="G152:H152"/>
    <mergeCell ref="G153:H153"/>
    <mergeCell ref="G154:H154"/>
    <mergeCell ref="L129:L131"/>
    <mergeCell ref="M129:N129"/>
    <mergeCell ref="M130:N130"/>
    <mergeCell ref="M131:N131"/>
    <mergeCell ref="O129:O131"/>
    <mergeCell ref="B151:B154"/>
    <mergeCell ref="C151:C154"/>
    <mergeCell ref="D151:E151"/>
    <mergeCell ref="D152:E152"/>
    <mergeCell ref="D153:E153"/>
    <mergeCell ref="G129:H129"/>
    <mergeCell ref="G130:H130"/>
    <mergeCell ref="G131:H131"/>
    <mergeCell ref="I129:I131"/>
    <mergeCell ref="J129:K129"/>
    <mergeCell ref="J130:K130"/>
    <mergeCell ref="J131:K131"/>
    <mergeCell ref="B129:B131"/>
    <mergeCell ref="C129:C131"/>
    <mergeCell ref="D129:E129"/>
    <mergeCell ref="D130:E130"/>
    <mergeCell ref="D131:E131"/>
    <mergeCell ref="F129:F131"/>
    <mergeCell ref="O102:O103"/>
    <mergeCell ref="D104:E104"/>
    <mergeCell ref="G104:H104"/>
    <mergeCell ref="J104:K104"/>
    <mergeCell ref="M104:N104"/>
    <mergeCell ref="D128:H128"/>
    <mergeCell ref="J128:N128"/>
    <mergeCell ref="D88:E88"/>
    <mergeCell ref="G88:H88"/>
    <mergeCell ref="J88:K88"/>
    <mergeCell ref="M88:N88"/>
    <mergeCell ref="B102:B103"/>
    <mergeCell ref="C102:C103"/>
    <mergeCell ref="D102:H103"/>
    <mergeCell ref="I102:I103"/>
    <mergeCell ref="J102:N102"/>
    <mergeCell ref="J103:N103"/>
    <mergeCell ref="G71:H71"/>
    <mergeCell ref="G72:H72"/>
    <mergeCell ref="I70:I72"/>
    <mergeCell ref="J70:K72"/>
    <mergeCell ref="L70:L72"/>
    <mergeCell ref="D87:H87"/>
    <mergeCell ref="J87:N87"/>
    <mergeCell ref="X51:X53"/>
    <mergeCell ref="Y51:Z53"/>
    <mergeCell ref="AA51:AA53"/>
    <mergeCell ref="B70:B72"/>
    <mergeCell ref="C70:C72"/>
    <mergeCell ref="D70:E70"/>
    <mergeCell ref="D71:E71"/>
    <mergeCell ref="D72:E72"/>
    <mergeCell ref="F70:F72"/>
    <mergeCell ref="G70:H70"/>
    <mergeCell ref="R51:R53"/>
    <mergeCell ref="S51:T51"/>
    <mergeCell ref="S52:T52"/>
    <mergeCell ref="S53:T53"/>
    <mergeCell ref="U51:U53"/>
    <mergeCell ref="V51:W51"/>
    <mergeCell ref="V52:W52"/>
    <mergeCell ref="V53:W53"/>
    <mergeCell ref="M51:N51"/>
    <mergeCell ref="M52:N52"/>
    <mergeCell ref="M53:N53"/>
    <mergeCell ref="O51:O53"/>
    <mergeCell ref="P51:Q51"/>
    <mergeCell ref="P52:Q52"/>
    <mergeCell ref="P53:Q53"/>
    <mergeCell ref="G53:H53"/>
    <mergeCell ref="I51:I53"/>
    <mergeCell ref="J51:K51"/>
    <mergeCell ref="J52:K52"/>
    <mergeCell ref="J53:K53"/>
    <mergeCell ref="L51:L53"/>
    <mergeCell ref="Y49:Z50"/>
    <mergeCell ref="AA49:AA50"/>
    <mergeCell ref="B51:B53"/>
    <mergeCell ref="C51:C53"/>
    <mergeCell ref="D51:E51"/>
    <mergeCell ref="D52:E52"/>
    <mergeCell ref="D53:E53"/>
    <mergeCell ref="F51:F53"/>
    <mergeCell ref="G51:H51"/>
    <mergeCell ref="G52:H52"/>
    <mergeCell ref="I49:I50"/>
    <mergeCell ref="J49:K50"/>
    <mergeCell ref="L49:L50"/>
    <mergeCell ref="M49:W49"/>
    <mergeCell ref="M50:W50"/>
    <mergeCell ref="X49:X50"/>
    <mergeCell ref="Q40:Q41"/>
    <mergeCell ref="R40:R41"/>
    <mergeCell ref="S40:S41"/>
    <mergeCell ref="T40:T41"/>
    <mergeCell ref="U40:U41"/>
    <mergeCell ref="B49:B50"/>
    <mergeCell ref="C49:C50"/>
    <mergeCell ref="D49:E50"/>
    <mergeCell ref="F49:F50"/>
    <mergeCell ref="G49:H50"/>
    <mergeCell ref="K40:K41"/>
    <mergeCell ref="L40:L41"/>
    <mergeCell ref="M40:M41"/>
    <mergeCell ref="N40:N41"/>
    <mergeCell ref="O40:O41"/>
    <mergeCell ref="P40:P41"/>
    <mergeCell ref="U35:U36"/>
    <mergeCell ref="B40:B41"/>
    <mergeCell ref="C40:C41"/>
    <mergeCell ref="D40:D41"/>
    <mergeCell ref="E40:E41"/>
    <mergeCell ref="F40:F41"/>
    <mergeCell ref="G40:G41"/>
    <mergeCell ref="H40:H41"/>
    <mergeCell ref="I40:I41"/>
    <mergeCell ref="J40:J41"/>
    <mergeCell ref="O35:O36"/>
    <mergeCell ref="P35:P36"/>
    <mergeCell ref="Q35:Q36"/>
    <mergeCell ref="R35:R36"/>
    <mergeCell ref="S35:S36"/>
    <mergeCell ref="T35:T36"/>
    <mergeCell ref="I35:I36"/>
    <mergeCell ref="J35:J36"/>
    <mergeCell ref="K35:K36"/>
    <mergeCell ref="L35:L36"/>
    <mergeCell ref="M35:M36"/>
    <mergeCell ref="N35:N36"/>
    <mergeCell ref="D30:E30"/>
    <mergeCell ref="G30:H30"/>
    <mergeCell ref="S30:T30"/>
    <mergeCell ref="B35:B36"/>
    <mergeCell ref="C35:C36"/>
    <mergeCell ref="D35:D36"/>
    <mergeCell ref="E35:E36"/>
    <mergeCell ref="F35:F36"/>
    <mergeCell ref="G35:G36"/>
    <mergeCell ref="H35:H36"/>
    <mergeCell ref="M29:N29"/>
    <mergeCell ref="M30:N30"/>
    <mergeCell ref="O29:O30"/>
    <mergeCell ref="P29:Q29"/>
    <mergeCell ref="P30:Q30"/>
    <mergeCell ref="S29:T29"/>
    <mergeCell ref="C28:C29"/>
    <mergeCell ref="D28:H29"/>
    <mergeCell ref="J28:K28"/>
    <mergeCell ref="M28:N28"/>
    <mergeCell ref="P28:Q28"/>
    <mergeCell ref="S28:T28"/>
    <mergeCell ref="I29:I30"/>
    <mergeCell ref="J29:K29"/>
    <mergeCell ref="J30:K30"/>
    <mergeCell ref="L29:L30"/>
    <mergeCell ref="B8:B9"/>
    <mergeCell ref="C8:C9"/>
    <mergeCell ref="D8:H8"/>
    <mergeCell ref="D9:H9"/>
    <mergeCell ref="I8:I9"/>
    <mergeCell ref="D10:E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5.7109375" bestFit="1" customWidth="1"/>
    <col min="2" max="3" width="36.5703125" bestFit="1" customWidth="1"/>
    <col min="4" max="4" width="36.5703125" customWidth="1"/>
    <col min="5" max="5" width="2.140625" customWidth="1"/>
    <col min="6" max="6" width="5.7109375" customWidth="1"/>
    <col min="7" max="7" width="20.5703125" customWidth="1"/>
    <col min="8" max="8" width="2.140625" customWidth="1"/>
    <col min="9" max="9" width="5.7109375" customWidth="1"/>
    <col min="10" max="10" width="20.5703125" customWidth="1"/>
    <col min="11" max="11" width="2.140625" customWidth="1"/>
    <col min="12" max="12" width="5.7109375" customWidth="1"/>
    <col min="13" max="13" width="17" customWidth="1"/>
    <col min="14" max="14" width="4.85546875" customWidth="1"/>
  </cols>
  <sheetData>
    <row r="1" spans="1:14" ht="15" customHeight="1" x14ac:dyDescent="0.25">
      <c r="A1" s="8" t="s">
        <v>8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58</v>
      </c>
      <c r="B3" s="16"/>
      <c r="C3" s="16"/>
      <c r="D3" s="16"/>
      <c r="E3" s="16"/>
      <c r="F3" s="16"/>
      <c r="G3" s="16"/>
      <c r="H3" s="16"/>
      <c r="I3" s="16"/>
      <c r="J3" s="16"/>
      <c r="K3" s="16"/>
      <c r="L3" s="16"/>
      <c r="M3" s="16"/>
      <c r="N3" s="16"/>
    </row>
    <row r="4" spans="1:14" ht="15.75" x14ac:dyDescent="0.25">
      <c r="A4" s="17" t="s">
        <v>858</v>
      </c>
      <c r="B4" s="18"/>
      <c r="C4" s="18"/>
      <c r="D4" s="18"/>
      <c r="E4" s="18"/>
      <c r="F4" s="18"/>
      <c r="G4" s="18"/>
      <c r="H4" s="18"/>
      <c r="I4" s="18"/>
      <c r="J4" s="18"/>
      <c r="K4" s="18"/>
      <c r="L4" s="18"/>
      <c r="M4" s="18"/>
      <c r="N4" s="18"/>
    </row>
    <row r="5" spans="1:14" x14ac:dyDescent="0.25">
      <c r="A5" s="17"/>
      <c r="B5" s="19" t="s">
        <v>859</v>
      </c>
      <c r="C5" s="19"/>
      <c r="D5" s="19"/>
      <c r="E5" s="19"/>
      <c r="F5" s="19"/>
      <c r="G5" s="19"/>
      <c r="H5" s="19"/>
      <c r="I5" s="19"/>
      <c r="J5" s="19"/>
      <c r="K5" s="19"/>
      <c r="L5" s="19"/>
      <c r="M5" s="19"/>
      <c r="N5" s="19"/>
    </row>
    <row r="6" spans="1:14" x14ac:dyDescent="0.25">
      <c r="A6" s="17"/>
      <c r="B6" s="20" t="s">
        <v>860</v>
      </c>
      <c r="C6" s="20"/>
      <c r="D6" s="20"/>
      <c r="E6" s="20"/>
      <c r="F6" s="20"/>
      <c r="G6" s="20"/>
      <c r="H6" s="20"/>
      <c r="I6" s="20"/>
      <c r="J6" s="20"/>
      <c r="K6" s="20"/>
      <c r="L6" s="20"/>
      <c r="M6" s="20"/>
      <c r="N6" s="20"/>
    </row>
    <row r="7" spans="1:14" x14ac:dyDescent="0.25">
      <c r="A7" s="17"/>
      <c r="B7" s="56" t="s">
        <v>380</v>
      </c>
      <c r="C7" s="56"/>
      <c r="D7" s="56"/>
      <c r="E7" s="56"/>
      <c r="F7" s="56"/>
      <c r="G7" s="56"/>
      <c r="H7" s="56"/>
      <c r="I7" s="56"/>
      <c r="J7" s="56"/>
      <c r="K7" s="56"/>
      <c r="L7" s="56"/>
      <c r="M7" s="56"/>
      <c r="N7" s="56"/>
    </row>
    <row r="8" spans="1:14" x14ac:dyDescent="0.25">
      <c r="A8" s="17"/>
      <c r="B8" s="12"/>
      <c r="C8" s="79"/>
      <c r="D8" s="12"/>
      <c r="E8" s="54"/>
      <c r="F8" s="54" t="s">
        <v>861</v>
      </c>
      <c r="G8" s="54"/>
      <c r="H8" s="54"/>
      <c r="I8" s="54"/>
      <c r="J8" s="54"/>
      <c r="K8" s="25"/>
      <c r="L8" s="71"/>
      <c r="M8" s="71"/>
      <c r="N8" s="25"/>
    </row>
    <row r="9" spans="1:14" x14ac:dyDescent="0.25">
      <c r="A9" s="17"/>
      <c r="B9" s="71"/>
      <c r="C9" s="54"/>
      <c r="D9" s="25" t="s">
        <v>862</v>
      </c>
      <c r="E9" s="54"/>
      <c r="F9" s="54" t="s">
        <v>447</v>
      </c>
      <c r="G9" s="54"/>
      <c r="H9" s="54"/>
      <c r="I9" s="54"/>
      <c r="J9" s="54"/>
      <c r="K9" s="54"/>
      <c r="L9" s="54" t="s">
        <v>864</v>
      </c>
      <c r="M9" s="54"/>
      <c r="N9" s="54"/>
    </row>
    <row r="10" spans="1:14" ht="15.75" thickBot="1" x14ac:dyDescent="0.3">
      <c r="A10" s="17"/>
      <c r="B10" s="71"/>
      <c r="C10" s="54"/>
      <c r="D10" s="25" t="s">
        <v>863</v>
      </c>
      <c r="E10" s="54"/>
      <c r="F10" s="65"/>
      <c r="G10" s="65"/>
      <c r="H10" s="65"/>
      <c r="I10" s="65"/>
      <c r="J10" s="65"/>
      <c r="K10" s="54"/>
      <c r="L10" s="54" t="s">
        <v>865</v>
      </c>
      <c r="M10" s="54"/>
      <c r="N10" s="54"/>
    </row>
    <row r="11" spans="1:14" ht="15.75" thickBot="1" x14ac:dyDescent="0.3">
      <c r="A11" s="17"/>
      <c r="B11" s="27"/>
      <c r="C11" s="54"/>
      <c r="D11" s="62"/>
      <c r="E11" s="25"/>
      <c r="F11" s="44">
        <v>2014</v>
      </c>
      <c r="G11" s="44"/>
      <c r="H11" s="25"/>
      <c r="I11" s="44">
        <v>2013</v>
      </c>
      <c r="J11" s="44"/>
      <c r="K11" s="54"/>
      <c r="L11" s="43" t="s">
        <v>866</v>
      </c>
      <c r="M11" s="43"/>
      <c r="N11" s="25"/>
    </row>
    <row r="12" spans="1:14" x14ac:dyDescent="0.25">
      <c r="A12" s="17"/>
      <c r="B12" s="38" t="s">
        <v>867</v>
      </c>
      <c r="C12" s="29"/>
      <c r="D12" s="68"/>
      <c r="E12" s="29"/>
      <c r="F12" s="29"/>
      <c r="G12" s="45"/>
      <c r="H12" s="29"/>
      <c r="I12" s="29"/>
      <c r="J12" s="45"/>
      <c r="K12" s="29"/>
      <c r="L12" s="29"/>
      <c r="M12" s="45"/>
      <c r="N12" s="29"/>
    </row>
    <row r="13" spans="1:14" x14ac:dyDescent="0.25">
      <c r="A13" s="17"/>
      <c r="B13" s="46" t="s">
        <v>868</v>
      </c>
      <c r="C13" s="33"/>
      <c r="D13" s="83">
        <v>0.33</v>
      </c>
      <c r="E13" s="33"/>
      <c r="F13" s="33" t="s">
        <v>382</v>
      </c>
      <c r="G13" s="34">
        <v>129475</v>
      </c>
      <c r="H13" s="33"/>
      <c r="I13" s="33" t="s">
        <v>382</v>
      </c>
      <c r="J13" s="42" t="s">
        <v>394</v>
      </c>
      <c r="K13" s="33"/>
      <c r="L13" s="33" t="s">
        <v>382</v>
      </c>
      <c r="M13" s="42" t="s">
        <v>394</v>
      </c>
      <c r="N13" s="33"/>
    </row>
    <row r="14" spans="1:14" ht="26.25" x14ac:dyDescent="0.25">
      <c r="A14" s="17"/>
      <c r="B14" s="47" t="s">
        <v>869</v>
      </c>
      <c r="C14" s="29"/>
      <c r="D14" s="84">
        <v>0.5</v>
      </c>
      <c r="E14" s="29"/>
      <c r="F14" s="29"/>
      <c r="G14" s="30">
        <v>21534</v>
      </c>
      <c r="H14" s="29"/>
      <c r="I14" s="29"/>
      <c r="J14" s="30">
        <v>19371</v>
      </c>
      <c r="K14" s="29"/>
      <c r="L14" s="29"/>
      <c r="M14" s="45" t="s">
        <v>394</v>
      </c>
      <c r="N14" s="29"/>
    </row>
    <row r="15" spans="1:14" ht="26.25" x14ac:dyDescent="0.25">
      <c r="A15" s="17"/>
      <c r="B15" s="46" t="s">
        <v>870</v>
      </c>
      <c r="C15" s="33"/>
      <c r="D15" s="83">
        <v>0.5</v>
      </c>
      <c r="E15" s="33"/>
      <c r="F15" s="33"/>
      <c r="G15" s="34">
        <v>9479</v>
      </c>
      <c r="H15" s="33"/>
      <c r="I15" s="33"/>
      <c r="J15" s="34">
        <v>26121</v>
      </c>
      <c r="K15" s="33"/>
      <c r="L15" s="33"/>
      <c r="M15" s="42" t="s">
        <v>394</v>
      </c>
      <c r="N15" s="33"/>
    </row>
    <row r="16" spans="1:14" x14ac:dyDescent="0.25">
      <c r="A16" s="17"/>
      <c r="B16" s="47" t="s">
        <v>871</v>
      </c>
      <c r="C16" s="29"/>
      <c r="D16" s="84">
        <v>0.5</v>
      </c>
      <c r="E16" s="29"/>
      <c r="F16" s="29"/>
      <c r="G16" s="30">
        <v>2454</v>
      </c>
      <c r="H16" s="29"/>
      <c r="I16" s="29"/>
      <c r="J16" s="30">
        <v>23779</v>
      </c>
      <c r="K16" s="29"/>
      <c r="L16" s="29"/>
      <c r="M16" s="31" t="s">
        <v>872</v>
      </c>
      <c r="N16" s="29" t="s">
        <v>387</v>
      </c>
    </row>
    <row r="17" spans="1:14" x14ac:dyDescent="0.25">
      <c r="A17" s="17"/>
      <c r="B17" s="46" t="s">
        <v>873</v>
      </c>
      <c r="C17" s="33"/>
      <c r="D17" s="70" t="s">
        <v>874</v>
      </c>
      <c r="E17" s="33"/>
      <c r="F17" s="33"/>
      <c r="G17" s="42" t="s">
        <v>394</v>
      </c>
      <c r="H17" s="33"/>
      <c r="I17" s="33"/>
      <c r="J17" s="34">
        <v>23676</v>
      </c>
      <c r="K17" s="33"/>
      <c r="L17" s="33"/>
      <c r="M17" s="42" t="s">
        <v>394</v>
      </c>
      <c r="N17" s="33"/>
    </row>
    <row r="18" spans="1:14" x14ac:dyDescent="0.25">
      <c r="A18" s="17"/>
      <c r="B18" s="47" t="s">
        <v>875</v>
      </c>
      <c r="C18" s="29"/>
      <c r="D18" s="68" t="s">
        <v>876</v>
      </c>
      <c r="E18" s="29"/>
      <c r="F18" s="29"/>
      <c r="G18" s="30">
        <v>8417</v>
      </c>
      <c r="H18" s="29"/>
      <c r="I18" s="29"/>
      <c r="J18" s="30">
        <v>14163</v>
      </c>
      <c r="K18" s="29"/>
      <c r="L18" s="29"/>
      <c r="M18" s="31">
        <v>84</v>
      </c>
      <c r="N18" s="29"/>
    </row>
    <row r="19" spans="1:14" x14ac:dyDescent="0.25">
      <c r="A19" s="17"/>
      <c r="B19" s="46" t="s">
        <v>877</v>
      </c>
      <c r="C19" s="33"/>
      <c r="D19" s="70" t="s">
        <v>878</v>
      </c>
      <c r="E19" s="33"/>
      <c r="F19" s="33"/>
      <c r="G19" s="34">
        <v>5000</v>
      </c>
      <c r="H19" s="33"/>
      <c r="I19" s="33"/>
      <c r="J19" s="34">
        <v>4371</v>
      </c>
      <c r="K19" s="33"/>
      <c r="L19" s="33"/>
      <c r="M19" s="42" t="s">
        <v>632</v>
      </c>
      <c r="N19" s="33"/>
    </row>
    <row r="20" spans="1:14" ht="15.75" thickBot="1" x14ac:dyDescent="0.3">
      <c r="A20" s="17"/>
      <c r="B20" s="35" t="s">
        <v>383</v>
      </c>
      <c r="C20" s="35" t="s">
        <v>383</v>
      </c>
      <c r="D20" s="69" t="s">
        <v>383</v>
      </c>
      <c r="E20" s="35" t="s">
        <v>383</v>
      </c>
      <c r="F20" s="36" t="s">
        <v>384</v>
      </c>
      <c r="G20" s="37" t="s">
        <v>384</v>
      </c>
      <c r="H20" s="35" t="s">
        <v>383</v>
      </c>
      <c r="I20" s="36" t="s">
        <v>384</v>
      </c>
      <c r="J20" s="37" t="s">
        <v>384</v>
      </c>
      <c r="K20" s="35" t="s">
        <v>383</v>
      </c>
      <c r="L20" s="36" t="s">
        <v>384</v>
      </c>
      <c r="M20" s="37" t="s">
        <v>384</v>
      </c>
      <c r="N20" s="35" t="s">
        <v>383</v>
      </c>
    </row>
    <row r="21" spans="1:14" x14ac:dyDescent="0.25">
      <c r="A21" s="17"/>
      <c r="B21" s="61"/>
      <c r="C21" s="29"/>
      <c r="D21" s="68"/>
      <c r="E21" s="29"/>
      <c r="F21" s="29"/>
      <c r="G21" s="30">
        <v>176359</v>
      </c>
      <c r="H21" s="29"/>
      <c r="I21" s="29"/>
      <c r="J21" s="30">
        <v>111481</v>
      </c>
      <c r="K21" s="29"/>
      <c r="L21" s="29" t="s">
        <v>382</v>
      </c>
      <c r="M21" s="31" t="s">
        <v>879</v>
      </c>
      <c r="N21" s="29" t="s">
        <v>387</v>
      </c>
    </row>
    <row r="22" spans="1:14" ht="15.75" thickBot="1" x14ac:dyDescent="0.3">
      <c r="A22" s="17"/>
      <c r="B22" s="35" t="s">
        <v>383</v>
      </c>
      <c r="C22" s="35" t="s">
        <v>383</v>
      </c>
      <c r="D22" s="69" t="s">
        <v>383</v>
      </c>
      <c r="E22" s="35" t="s">
        <v>383</v>
      </c>
      <c r="F22" s="36" t="s">
        <v>384</v>
      </c>
      <c r="G22" s="37" t="s">
        <v>384</v>
      </c>
      <c r="H22" s="35" t="s">
        <v>383</v>
      </c>
      <c r="I22" s="36" t="s">
        <v>384</v>
      </c>
      <c r="J22" s="37" t="s">
        <v>384</v>
      </c>
      <c r="K22" s="35" t="s">
        <v>383</v>
      </c>
      <c r="L22" s="36" t="s">
        <v>384</v>
      </c>
      <c r="M22" s="37" t="s">
        <v>384</v>
      </c>
      <c r="N22" s="35" t="s">
        <v>383</v>
      </c>
    </row>
    <row r="23" spans="1:14" x14ac:dyDescent="0.25">
      <c r="A23" s="17"/>
      <c r="B23" s="49" t="s">
        <v>880</v>
      </c>
      <c r="C23" s="33"/>
      <c r="D23" s="70"/>
      <c r="E23" s="33"/>
      <c r="F23" s="33"/>
      <c r="G23" s="42"/>
      <c r="H23" s="33"/>
      <c r="I23" s="33"/>
      <c r="J23" s="42"/>
      <c r="K23" s="33"/>
      <c r="L23" s="33"/>
      <c r="M23" s="42"/>
      <c r="N23" s="33"/>
    </row>
    <row r="24" spans="1:14" ht="26.25" x14ac:dyDescent="0.25">
      <c r="A24" s="17"/>
      <c r="B24" s="47" t="s">
        <v>881</v>
      </c>
      <c r="C24" s="29"/>
      <c r="D24" s="68" t="s">
        <v>882</v>
      </c>
      <c r="E24" s="29"/>
      <c r="F24" s="29"/>
      <c r="G24" s="30">
        <v>9225</v>
      </c>
      <c r="H24" s="29"/>
      <c r="I24" s="29"/>
      <c r="J24" s="30">
        <v>8014</v>
      </c>
      <c r="K24" s="29"/>
      <c r="L24" s="29"/>
      <c r="M24" s="45"/>
      <c r="N24" s="29"/>
    </row>
    <row r="25" spans="1:14" x14ac:dyDescent="0.25">
      <c r="A25" s="17"/>
      <c r="B25" s="46" t="s">
        <v>877</v>
      </c>
      <c r="C25" s="33"/>
      <c r="D25" s="70" t="s">
        <v>883</v>
      </c>
      <c r="E25" s="33"/>
      <c r="F25" s="33"/>
      <c r="G25" s="34">
        <v>8399</v>
      </c>
      <c r="H25" s="33"/>
      <c r="I25" s="33"/>
      <c r="J25" s="34">
        <v>3459</v>
      </c>
      <c r="K25" s="33"/>
      <c r="L25" s="33"/>
      <c r="M25" s="42"/>
      <c r="N25" s="33"/>
    </row>
    <row r="26" spans="1:14" ht="15.75" thickBot="1" x14ac:dyDescent="0.3">
      <c r="A26" s="17"/>
      <c r="B26" s="35" t="s">
        <v>383</v>
      </c>
      <c r="C26" s="35" t="s">
        <v>383</v>
      </c>
      <c r="D26" s="69" t="s">
        <v>383</v>
      </c>
      <c r="E26" s="35" t="s">
        <v>383</v>
      </c>
      <c r="F26" s="36" t="s">
        <v>384</v>
      </c>
      <c r="G26" s="37" t="s">
        <v>384</v>
      </c>
      <c r="H26" s="35" t="s">
        <v>383</v>
      </c>
      <c r="I26" s="36" t="s">
        <v>384</v>
      </c>
      <c r="J26" s="37" t="s">
        <v>384</v>
      </c>
      <c r="K26" s="35" t="s">
        <v>383</v>
      </c>
      <c r="L26" s="35" t="s">
        <v>383</v>
      </c>
      <c r="M26" s="64" t="s">
        <v>383</v>
      </c>
      <c r="N26" s="35" t="s">
        <v>383</v>
      </c>
    </row>
    <row r="27" spans="1:14" x14ac:dyDescent="0.25">
      <c r="A27" s="17"/>
      <c r="B27" s="61"/>
      <c r="C27" s="29"/>
      <c r="D27" s="68"/>
      <c r="E27" s="29"/>
      <c r="F27" s="29"/>
      <c r="G27" s="30">
        <v>17624</v>
      </c>
      <c r="H27" s="29"/>
      <c r="I27" s="29"/>
      <c r="J27" s="30">
        <v>11473</v>
      </c>
      <c r="K27" s="29"/>
      <c r="L27" s="29"/>
      <c r="M27" s="45"/>
      <c r="N27" s="29"/>
    </row>
    <row r="28" spans="1:14" ht="15.75" thickBot="1" x14ac:dyDescent="0.3">
      <c r="A28" s="17"/>
      <c r="B28" s="35" t="s">
        <v>383</v>
      </c>
      <c r="C28" s="35" t="s">
        <v>383</v>
      </c>
      <c r="D28" s="69" t="s">
        <v>383</v>
      </c>
      <c r="E28" s="35" t="s">
        <v>383</v>
      </c>
      <c r="F28" s="36" t="s">
        <v>384</v>
      </c>
      <c r="G28" s="37" t="s">
        <v>384</v>
      </c>
      <c r="H28" s="35" t="s">
        <v>383</v>
      </c>
      <c r="I28" s="36" t="s">
        <v>384</v>
      </c>
      <c r="J28" s="37" t="s">
        <v>384</v>
      </c>
      <c r="K28" s="35" t="s">
        <v>383</v>
      </c>
      <c r="L28" s="35" t="s">
        <v>383</v>
      </c>
      <c r="M28" s="64" t="s">
        <v>383</v>
      </c>
      <c r="N28" s="35" t="s">
        <v>383</v>
      </c>
    </row>
    <row r="29" spans="1:14" x14ac:dyDescent="0.25">
      <c r="A29" s="17"/>
      <c r="B29" s="35"/>
      <c r="C29" s="33"/>
      <c r="D29" s="70"/>
      <c r="E29" s="33"/>
      <c r="F29" s="33" t="s">
        <v>382</v>
      </c>
      <c r="G29" s="34">
        <v>193983</v>
      </c>
      <c r="H29" s="33"/>
      <c r="I29" s="33" t="s">
        <v>382</v>
      </c>
      <c r="J29" s="34">
        <v>122954</v>
      </c>
      <c r="K29" s="33"/>
      <c r="L29" s="33"/>
      <c r="M29" s="42"/>
      <c r="N29" s="33"/>
    </row>
    <row r="30" spans="1:14" ht="15.75" thickBot="1" x14ac:dyDescent="0.3">
      <c r="A30" s="17"/>
      <c r="B30" s="35" t="s">
        <v>383</v>
      </c>
      <c r="C30" s="35" t="s">
        <v>383</v>
      </c>
      <c r="D30" s="69" t="s">
        <v>383</v>
      </c>
      <c r="E30" s="35" t="s">
        <v>383</v>
      </c>
      <c r="F30" s="36" t="s">
        <v>384</v>
      </c>
      <c r="G30" s="37" t="s">
        <v>384</v>
      </c>
      <c r="H30" s="35" t="s">
        <v>383</v>
      </c>
      <c r="I30" s="36" t="s">
        <v>384</v>
      </c>
      <c r="J30" s="37" t="s">
        <v>384</v>
      </c>
      <c r="K30" s="35" t="s">
        <v>383</v>
      </c>
      <c r="L30" s="35" t="s">
        <v>383</v>
      </c>
      <c r="M30" s="64" t="s">
        <v>383</v>
      </c>
      <c r="N30" s="35" t="s">
        <v>383</v>
      </c>
    </row>
    <row r="31" spans="1:14" ht="15.75" thickBot="1" x14ac:dyDescent="0.3">
      <c r="A31" s="17"/>
      <c r="B31" s="35" t="s">
        <v>383</v>
      </c>
      <c r="C31" s="35" t="s">
        <v>383</v>
      </c>
      <c r="D31" s="69" t="s">
        <v>383</v>
      </c>
      <c r="E31" s="35" t="s">
        <v>383</v>
      </c>
      <c r="F31" s="36" t="s">
        <v>384</v>
      </c>
      <c r="G31" s="37" t="s">
        <v>384</v>
      </c>
      <c r="H31" s="35" t="s">
        <v>383</v>
      </c>
      <c r="I31" s="36" t="s">
        <v>384</v>
      </c>
      <c r="J31" s="37" t="s">
        <v>384</v>
      </c>
      <c r="K31" s="35" t="s">
        <v>383</v>
      </c>
      <c r="L31" s="35" t="s">
        <v>383</v>
      </c>
      <c r="M31" s="64" t="s">
        <v>383</v>
      </c>
      <c r="N31" s="35" t="s">
        <v>384</v>
      </c>
    </row>
    <row r="32" spans="1:14" x14ac:dyDescent="0.25">
      <c r="A32" s="17"/>
      <c r="B32" s="57"/>
      <c r="C32" s="57"/>
      <c r="D32" s="57"/>
      <c r="E32" s="57"/>
      <c r="F32" s="57"/>
      <c r="G32" s="57"/>
      <c r="H32" s="57"/>
      <c r="I32" s="57"/>
      <c r="J32" s="57"/>
      <c r="K32" s="57"/>
      <c r="L32" s="57"/>
      <c r="M32" s="57"/>
      <c r="N32" s="57"/>
    </row>
    <row r="33" spans="1:14" x14ac:dyDescent="0.25">
      <c r="A33" s="17"/>
      <c r="B33" s="58"/>
      <c r="C33" s="58"/>
      <c r="D33" s="58"/>
      <c r="E33" s="58"/>
      <c r="F33" s="58"/>
      <c r="G33" s="58"/>
      <c r="H33" s="58"/>
      <c r="I33" s="58"/>
      <c r="J33" s="58"/>
      <c r="K33" s="58"/>
      <c r="L33" s="58"/>
      <c r="M33" s="58"/>
      <c r="N33" s="58"/>
    </row>
    <row r="34" spans="1:14" ht="39" x14ac:dyDescent="0.25">
      <c r="A34" s="17"/>
      <c r="B34" s="14">
        <v>-1</v>
      </c>
      <c r="C34" s="13" t="s">
        <v>884</v>
      </c>
    </row>
    <row r="35" spans="1:14" ht="90" x14ac:dyDescent="0.25">
      <c r="A35" s="17"/>
      <c r="B35" s="14">
        <v>-2</v>
      </c>
      <c r="C35" s="13" t="s">
        <v>885</v>
      </c>
    </row>
    <row r="36" spans="1:14" ht="243" x14ac:dyDescent="0.25">
      <c r="A36" s="17"/>
      <c r="B36" s="14">
        <v>-3</v>
      </c>
      <c r="C36" s="13" t="s">
        <v>886</v>
      </c>
    </row>
    <row r="37" spans="1:14" ht="38.25" customHeight="1" x14ac:dyDescent="0.25">
      <c r="A37" s="17"/>
      <c r="B37" s="20" t="s">
        <v>887</v>
      </c>
      <c r="C37" s="20"/>
      <c r="D37" s="20"/>
      <c r="E37" s="20"/>
      <c r="F37" s="20"/>
      <c r="G37" s="20"/>
      <c r="H37" s="20"/>
      <c r="I37" s="20"/>
      <c r="J37" s="20"/>
      <c r="K37" s="20"/>
      <c r="L37" s="20"/>
      <c r="M37" s="20"/>
      <c r="N37" s="20"/>
    </row>
    <row r="38" spans="1:14" x14ac:dyDescent="0.25">
      <c r="A38" s="17"/>
      <c r="B38" s="21"/>
      <c r="C38" s="21"/>
      <c r="D38" s="21"/>
      <c r="E38" s="21"/>
      <c r="F38" s="21"/>
      <c r="G38" s="21"/>
      <c r="H38" s="21"/>
      <c r="I38" s="21"/>
      <c r="J38" s="21"/>
      <c r="K38" s="21"/>
      <c r="L38" s="21"/>
      <c r="M38" s="21"/>
      <c r="N38" s="21"/>
    </row>
  </sheetData>
  <mergeCells count="26">
    <mergeCell ref="B5:N5"/>
    <mergeCell ref="B6:N6"/>
    <mergeCell ref="B7:N7"/>
    <mergeCell ref="B33:N33"/>
    <mergeCell ref="B37:N37"/>
    <mergeCell ref="B38:N38"/>
    <mergeCell ref="L11:M11"/>
    <mergeCell ref="N9:N10"/>
    <mergeCell ref="F11:G11"/>
    <mergeCell ref="I11:J11"/>
    <mergeCell ref="A1:A2"/>
    <mergeCell ref="B1:N1"/>
    <mergeCell ref="B2:N2"/>
    <mergeCell ref="B3:N3"/>
    <mergeCell ref="A4:A38"/>
    <mergeCell ref="B4:N4"/>
    <mergeCell ref="E8:E10"/>
    <mergeCell ref="F8:J8"/>
    <mergeCell ref="F9:J9"/>
    <mergeCell ref="F10:J10"/>
    <mergeCell ref="L8:M8"/>
    <mergeCell ref="B9:B10"/>
    <mergeCell ref="C9:C11"/>
    <mergeCell ref="K9:K11"/>
    <mergeCell ref="L9:M9"/>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9" bestFit="1" customWidth="1"/>
    <col min="2" max="2" width="36.5703125" bestFit="1" customWidth="1"/>
    <col min="3" max="3" width="4" customWidth="1"/>
    <col min="4" max="4" width="10.7109375" customWidth="1"/>
    <col min="5" max="5" width="36.5703125" customWidth="1"/>
    <col min="6" max="6" width="9" customWidth="1"/>
    <col min="7" max="7" width="10.7109375" customWidth="1"/>
    <col min="8" max="8" width="36.5703125" customWidth="1"/>
    <col min="9" max="9" width="9" customWidth="1"/>
  </cols>
  <sheetData>
    <row r="1" spans="1:9" ht="15" customHeight="1" x14ac:dyDescent="0.25">
      <c r="A1" s="8" t="s">
        <v>88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88</v>
      </c>
      <c r="B3" s="16"/>
      <c r="C3" s="16"/>
      <c r="D3" s="16"/>
      <c r="E3" s="16"/>
      <c r="F3" s="16"/>
      <c r="G3" s="16"/>
      <c r="H3" s="16"/>
      <c r="I3" s="16"/>
    </row>
    <row r="4" spans="1:9" ht="15.75" x14ac:dyDescent="0.25">
      <c r="A4" s="17" t="s">
        <v>888</v>
      </c>
      <c r="B4" s="18"/>
      <c r="C4" s="18"/>
      <c r="D4" s="18"/>
      <c r="E4" s="18"/>
      <c r="F4" s="18"/>
      <c r="G4" s="18"/>
      <c r="H4" s="18"/>
      <c r="I4" s="18"/>
    </row>
    <row r="5" spans="1:9" x14ac:dyDescent="0.25">
      <c r="A5" s="17"/>
      <c r="B5" s="19" t="s">
        <v>889</v>
      </c>
      <c r="C5" s="19"/>
      <c r="D5" s="19"/>
      <c r="E5" s="19"/>
      <c r="F5" s="19"/>
      <c r="G5" s="19"/>
      <c r="H5" s="19"/>
      <c r="I5" s="19"/>
    </row>
    <row r="6" spans="1:9" x14ac:dyDescent="0.25">
      <c r="A6" s="17"/>
      <c r="B6" s="55" t="s">
        <v>890</v>
      </c>
      <c r="C6" s="55"/>
      <c r="D6" s="55"/>
      <c r="E6" s="55"/>
      <c r="F6" s="55"/>
      <c r="G6" s="55"/>
      <c r="H6" s="55"/>
      <c r="I6" s="55"/>
    </row>
    <row r="7" spans="1:9" ht="76.5" customHeight="1" x14ac:dyDescent="0.25">
      <c r="A7" s="17"/>
      <c r="B7" s="20" t="s">
        <v>891</v>
      </c>
      <c r="C7" s="20"/>
      <c r="D7" s="20"/>
      <c r="E7" s="20"/>
      <c r="F7" s="20"/>
      <c r="G7" s="20"/>
      <c r="H7" s="20"/>
      <c r="I7" s="20"/>
    </row>
    <row r="8" spans="1:9" x14ac:dyDescent="0.25">
      <c r="A8" s="17"/>
      <c r="B8" s="55" t="s">
        <v>892</v>
      </c>
      <c r="C8" s="55"/>
      <c r="D8" s="55"/>
      <c r="E8" s="55"/>
      <c r="F8" s="55"/>
      <c r="G8" s="55"/>
      <c r="H8" s="55"/>
      <c r="I8" s="55"/>
    </row>
    <row r="9" spans="1:9" ht="51" customHeight="1" x14ac:dyDescent="0.25">
      <c r="A9" s="17"/>
      <c r="B9" s="20" t="s">
        <v>893</v>
      </c>
      <c r="C9" s="20"/>
      <c r="D9" s="20"/>
      <c r="E9" s="20"/>
      <c r="F9" s="20"/>
      <c r="G9" s="20"/>
      <c r="H9" s="20"/>
      <c r="I9" s="20"/>
    </row>
    <row r="10" spans="1:9" x14ac:dyDescent="0.25">
      <c r="A10" s="17"/>
      <c r="B10" s="20" t="s">
        <v>894</v>
      </c>
      <c r="C10" s="20"/>
      <c r="D10" s="20"/>
      <c r="E10" s="20"/>
      <c r="F10" s="20"/>
      <c r="G10" s="20"/>
      <c r="H10" s="20"/>
      <c r="I10" s="20"/>
    </row>
    <row r="11" spans="1:9" x14ac:dyDescent="0.25">
      <c r="A11" s="17"/>
      <c r="B11" s="56" t="s">
        <v>380</v>
      </c>
      <c r="C11" s="56"/>
      <c r="D11" s="56"/>
      <c r="E11" s="56"/>
      <c r="F11" s="56"/>
      <c r="G11" s="56"/>
      <c r="H11" s="56"/>
      <c r="I11" s="56"/>
    </row>
    <row r="12" spans="1:9" ht="15.75" thickBot="1" x14ac:dyDescent="0.3">
      <c r="A12" s="17"/>
      <c r="B12" s="12"/>
      <c r="C12" s="25"/>
      <c r="D12" s="43">
        <v>2014</v>
      </c>
      <c r="E12" s="43"/>
      <c r="F12" s="25"/>
      <c r="G12" s="43">
        <v>2013</v>
      </c>
      <c r="H12" s="43"/>
      <c r="I12" s="25"/>
    </row>
    <row r="13" spans="1:9" x14ac:dyDescent="0.25">
      <c r="A13" s="17"/>
      <c r="B13" s="38" t="s">
        <v>895</v>
      </c>
      <c r="C13" s="29"/>
      <c r="D13" s="29"/>
      <c r="E13" s="45"/>
      <c r="F13" s="29"/>
      <c r="G13" s="29"/>
      <c r="H13" s="45"/>
      <c r="I13" s="29"/>
    </row>
    <row r="14" spans="1:9" x14ac:dyDescent="0.25">
      <c r="A14" s="17"/>
      <c r="B14" s="46" t="s">
        <v>896</v>
      </c>
      <c r="C14" s="33"/>
      <c r="D14" s="33" t="s">
        <v>382</v>
      </c>
      <c r="E14" s="34">
        <v>150149</v>
      </c>
      <c r="F14" s="33"/>
      <c r="G14" s="33" t="s">
        <v>382</v>
      </c>
      <c r="H14" s="42" t="s">
        <v>394</v>
      </c>
      <c r="I14" s="33"/>
    </row>
    <row r="15" spans="1:9" x14ac:dyDescent="0.25">
      <c r="A15" s="17"/>
      <c r="B15" s="47" t="s">
        <v>897</v>
      </c>
      <c r="C15" s="29"/>
      <c r="D15" s="29"/>
      <c r="E15" s="45" t="s">
        <v>394</v>
      </c>
      <c r="F15" s="29"/>
      <c r="G15" s="29"/>
      <c r="H15" s="30">
        <v>156993</v>
      </c>
      <c r="I15" s="29"/>
    </row>
    <row r="16" spans="1:9" ht="26.25" x14ac:dyDescent="0.25">
      <c r="A16" s="17"/>
      <c r="B16" s="46" t="s">
        <v>898</v>
      </c>
      <c r="C16" s="33"/>
      <c r="D16" s="33"/>
      <c r="E16" s="41" t="s">
        <v>899</v>
      </c>
      <c r="F16" s="33" t="s">
        <v>387</v>
      </c>
      <c r="G16" s="33"/>
      <c r="H16" s="41" t="s">
        <v>900</v>
      </c>
      <c r="I16" s="33" t="s">
        <v>387</v>
      </c>
    </row>
    <row r="17" spans="1:9" x14ac:dyDescent="0.25">
      <c r="A17" s="17"/>
      <c r="B17" s="47" t="s">
        <v>901</v>
      </c>
      <c r="C17" s="29"/>
      <c r="D17" s="29"/>
      <c r="E17" s="31" t="s">
        <v>902</v>
      </c>
      <c r="F17" s="29" t="s">
        <v>387</v>
      </c>
      <c r="G17" s="29"/>
      <c r="H17" s="45" t="s">
        <v>632</v>
      </c>
      <c r="I17" s="29"/>
    </row>
    <row r="18" spans="1:9" ht="15.75" thickBot="1" x14ac:dyDescent="0.3">
      <c r="A18" s="17"/>
      <c r="B18" s="35" t="s">
        <v>383</v>
      </c>
      <c r="C18" s="35" t="s">
        <v>383</v>
      </c>
      <c r="D18" s="36" t="s">
        <v>384</v>
      </c>
      <c r="E18" s="37" t="s">
        <v>384</v>
      </c>
      <c r="F18" s="35" t="s">
        <v>383</v>
      </c>
      <c r="G18" s="36" t="s">
        <v>384</v>
      </c>
      <c r="H18" s="37" t="s">
        <v>384</v>
      </c>
      <c r="I18" s="35" t="s">
        <v>383</v>
      </c>
    </row>
    <row r="19" spans="1:9" x14ac:dyDescent="0.25">
      <c r="A19" s="17"/>
      <c r="B19" s="46" t="s">
        <v>903</v>
      </c>
      <c r="C19" s="33"/>
      <c r="D19" s="33"/>
      <c r="E19" s="34">
        <v>132303</v>
      </c>
      <c r="F19" s="33"/>
      <c r="G19" s="33"/>
      <c r="H19" s="34">
        <v>150149</v>
      </c>
      <c r="I19" s="33"/>
    </row>
    <row r="20" spans="1:9" ht="15.75" thickBot="1" x14ac:dyDescent="0.3">
      <c r="A20" s="17"/>
      <c r="B20" s="35" t="s">
        <v>383</v>
      </c>
      <c r="C20" s="35" t="s">
        <v>383</v>
      </c>
      <c r="D20" s="36" t="s">
        <v>384</v>
      </c>
      <c r="E20" s="37" t="s">
        <v>384</v>
      </c>
      <c r="F20" s="35" t="s">
        <v>383</v>
      </c>
      <c r="G20" s="36" t="s">
        <v>384</v>
      </c>
      <c r="H20" s="37" t="s">
        <v>384</v>
      </c>
      <c r="I20" s="35" t="s">
        <v>383</v>
      </c>
    </row>
    <row r="21" spans="1:9" x14ac:dyDescent="0.25">
      <c r="A21" s="17"/>
      <c r="B21" s="38" t="s">
        <v>904</v>
      </c>
      <c r="C21" s="29"/>
      <c r="D21" s="29"/>
      <c r="E21" s="45"/>
      <c r="F21" s="29"/>
      <c r="G21" s="29"/>
      <c r="H21" s="45"/>
      <c r="I21" s="29"/>
    </row>
    <row r="22" spans="1:9" ht="26.25" x14ac:dyDescent="0.25">
      <c r="A22" s="17"/>
      <c r="B22" s="46" t="s">
        <v>905</v>
      </c>
      <c r="C22" s="33"/>
      <c r="D22" s="33"/>
      <c r="E22" s="34">
        <v>27024</v>
      </c>
      <c r="F22" s="33"/>
      <c r="G22" s="33"/>
      <c r="H22" s="42" t="s">
        <v>394</v>
      </c>
      <c r="I22" s="33"/>
    </row>
    <row r="23" spans="1:9" x14ac:dyDescent="0.25">
      <c r="A23" s="17"/>
      <c r="B23" s="47" t="s">
        <v>897</v>
      </c>
      <c r="C23" s="29"/>
      <c r="D23" s="29"/>
      <c r="E23" s="45" t="s">
        <v>394</v>
      </c>
      <c r="F23" s="29"/>
      <c r="G23" s="29"/>
      <c r="H23" s="30">
        <v>32649</v>
      </c>
      <c r="I23" s="29"/>
    </row>
    <row r="24" spans="1:9" x14ac:dyDescent="0.25">
      <c r="A24" s="17"/>
      <c r="B24" s="46" t="s">
        <v>906</v>
      </c>
      <c r="C24" s="33"/>
      <c r="D24" s="33"/>
      <c r="E24" s="41" t="s">
        <v>907</v>
      </c>
      <c r="F24" s="33" t="s">
        <v>387</v>
      </c>
      <c r="G24" s="33"/>
      <c r="H24" s="34">
        <v>2431</v>
      </c>
      <c r="I24" s="33"/>
    </row>
    <row r="25" spans="1:9" x14ac:dyDescent="0.25">
      <c r="A25" s="17"/>
      <c r="B25" s="47" t="s">
        <v>804</v>
      </c>
      <c r="C25" s="29"/>
      <c r="D25" s="29"/>
      <c r="E25" s="31" t="s">
        <v>908</v>
      </c>
      <c r="F25" s="29" t="s">
        <v>387</v>
      </c>
      <c r="G25" s="29"/>
      <c r="H25" s="45" t="s">
        <v>394</v>
      </c>
      <c r="I25" s="29"/>
    </row>
    <row r="26" spans="1:9" x14ac:dyDescent="0.25">
      <c r="A26" s="17"/>
      <c r="B26" s="46" t="s">
        <v>909</v>
      </c>
      <c r="C26" s="33"/>
      <c r="D26" s="33"/>
      <c r="E26" s="41" t="s">
        <v>910</v>
      </c>
      <c r="F26" s="33" t="s">
        <v>387</v>
      </c>
      <c r="G26" s="33"/>
      <c r="H26" s="41" t="s">
        <v>911</v>
      </c>
      <c r="I26" s="33" t="s">
        <v>387</v>
      </c>
    </row>
    <row r="27" spans="1:9" ht="15.75" thickBot="1" x14ac:dyDescent="0.3">
      <c r="A27" s="17"/>
      <c r="B27" s="35" t="s">
        <v>383</v>
      </c>
      <c r="C27" s="35" t="s">
        <v>383</v>
      </c>
      <c r="D27" s="36" t="s">
        <v>384</v>
      </c>
      <c r="E27" s="37" t="s">
        <v>384</v>
      </c>
      <c r="F27" s="35" t="s">
        <v>383</v>
      </c>
      <c r="G27" s="36" t="s">
        <v>384</v>
      </c>
      <c r="H27" s="37" t="s">
        <v>384</v>
      </c>
      <c r="I27" s="35" t="s">
        <v>383</v>
      </c>
    </row>
    <row r="28" spans="1:9" ht="26.25" x14ac:dyDescent="0.25">
      <c r="A28" s="17"/>
      <c r="B28" s="47" t="s">
        <v>912</v>
      </c>
      <c r="C28" s="29"/>
      <c r="D28" s="29"/>
      <c r="E28" s="30">
        <v>11849</v>
      </c>
      <c r="F28" s="29"/>
      <c r="G28" s="29"/>
      <c r="H28" s="30">
        <v>27024</v>
      </c>
      <c r="I28" s="29"/>
    </row>
    <row r="29" spans="1:9" ht="15.75" thickBot="1" x14ac:dyDescent="0.3">
      <c r="A29" s="17"/>
      <c r="B29" s="35" t="s">
        <v>383</v>
      </c>
      <c r="C29" s="35" t="s">
        <v>383</v>
      </c>
      <c r="D29" s="36" t="s">
        <v>384</v>
      </c>
      <c r="E29" s="37" t="s">
        <v>384</v>
      </c>
      <c r="F29" s="35" t="s">
        <v>383</v>
      </c>
      <c r="G29" s="36" t="s">
        <v>384</v>
      </c>
      <c r="H29" s="37" t="s">
        <v>384</v>
      </c>
      <c r="I29" s="35" t="s">
        <v>383</v>
      </c>
    </row>
    <row r="30" spans="1:9" x14ac:dyDescent="0.25">
      <c r="A30" s="17"/>
      <c r="B30" s="53" t="s">
        <v>913</v>
      </c>
      <c r="C30" s="33"/>
      <c r="D30" s="33" t="s">
        <v>382</v>
      </c>
      <c r="E30" s="34">
        <v>144152</v>
      </c>
      <c r="F30" s="33"/>
      <c r="G30" s="33" t="s">
        <v>382</v>
      </c>
      <c r="H30" s="34">
        <v>177173</v>
      </c>
      <c r="I30" s="33"/>
    </row>
    <row r="31" spans="1:9" ht="15.75" thickBot="1" x14ac:dyDescent="0.3">
      <c r="A31" s="17"/>
      <c r="B31" s="35" t="s">
        <v>383</v>
      </c>
      <c r="C31" s="35" t="s">
        <v>383</v>
      </c>
      <c r="D31" s="36" t="s">
        <v>384</v>
      </c>
      <c r="E31" s="37" t="s">
        <v>384</v>
      </c>
      <c r="F31" s="35" t="s">
        <v>383</v>
      </c>
      <c r="G31" s="36" t="s">
        <v>384</v>
      </c>
      <c r="H31" s="37" t="s">
        <v>384</v>
      </c>
      <c r="I31" s="35" t="s">
        <v>383</v>
      </c>
    </row>
    <row r="32" spans="1:9" ht="15.75" thickBot="1" x14ac:dyDescent="0.3">
      <c r="A32" s="17"/>
      <c r="B32" s="35" t="s">
        <v>383</v>
      </c>
      <c r="C32" s="35" t="s">
        <v>383</v>
      </c>
      <c r="D32" s="36" t="s">
        <v>384</v>
      </c>
      <c r="E32" s="37" t="s">
        <v>384</v>
      </c>
      <c r="F32" s="35" t="s">
        <v>383</v>
      </c>
      <c r="G32" s="36" t="s">
        <v>384</v>
      </c>
      <c r="H32" s="37" t="s">
        <v>384</v>
      </c>
      <c r="I32" s="35" t="s">
        <v>384</v>
      </c>
    </row>
    <row r="33" spans="1:9" ht="39" x14ac:dyDescent="0.25">
      <c r="A33" s="17"/>
      <c r="B33" s="47" t="s">
        <v>914</v>
      </c>
      <c r="C33" s="29"/>
      <c r="D33" s="29" t="s">
        <v>382</v>
      </c>
      <c r="E33" s="31" t="s">
        <v>915</v>
      </c>
      <c r="F33" s="29" t="s">
        <v>387</v>
      </c>
      <c r="G33" s="29" t="s">
        <v>382</v>
      </c>
      <c r="H33" s="31" t="s">
        <v>916</v>
      </c>
      <c r="I33" s="29" t="s">
        <v>387</v>
      </c>
    </row>
    <row r="34" spans="1:9" x14ac:dyDescent="0.25">
      <c r="A34" s="17"/>
      <c r="B34" s="20" t="s">
        <v>917</v>
      </c>
      <c r="C34" s="20"/>
      <c r="D34" s="20"/>
      <c r="E34" s="20"/>
      <c r="F34" s="20"/>
      <c r="G34" s="20"/>
      <c r="H34" s="20"/>
      <c r="I34" s="20"/>
    </row>
    <row r="35" spans="1:9" x14ac:dyDescent="0.25">
      <c r="A35" s="17"/>
      <c r="B35" s="56" t="s">
        <v>380</v>
      </c>
      <c r="C35" s="56"/>
      <c r="D35" s="56"/>
      <c r="E35" s="56"/>
      <c r="F35" s="56"/>
      <c r="G35" s="56"/>
      <c r="H35" s="56"/>
      <c r="I35" s="56"/>
    </row>
    <row r="36" spans="1:9" x14ac:dyDescent="0.25">
      <c r="A36" s="17"/>
      <c r="B36" s="28">
        <v>2015</v>
      </c>
      <c r="C36" s="29"/>
      <c r="D36" s="29" t="s">
        <v>382</v>
      </c>
      <c r="E36" s="31" t="s">
        <v>918</v>
      </c>
      <c r="F36" s="29"/>
    </row>
    <row r="37" spans="1:9" x14ac:dyDescent="0.25">
      <c r="A37" s="17"/>
      <c r="B37" s="32">
        <v>2016</v>
      </c>
      <c r="C37" s="33"/>
      <c r="D37" s="33"/>
      <c r="E37" s="41" t="s">
        <v>919</v>
      </c>
      <c r="F37" s="33"/>
    </row>
    <row r="38" spans="1:9" x14ac:dyDescent="0.25">
      <c r="A38" s="17"/>
      <c r="B38" s="28">
        <v>2017</v>
      </c>
      <c r="C38" s="29"/>
      <c r="D38" s="29"/>
      <c r="E38" s="31" t="s">
        <v>920</v>
      </c>
      <c r="F38" s="29"/>
    </row>
    <row r="39" spans="1:9" x14ac:dyDescent="0.25">
      <c r="A39" s="17"/>
      <c r="B39" s="32">
        <v>2018</v>
      </c>
      <c r="C39" s="33"/>
      <c r="D39" s="33"/>
      <c r="E39" s="41" t="s">
        <v>703</v>
      </c>
      <c r="F39" s="33"/>
    </row>
    <row r="40" spans="1:9" ht="15.75" thickBot="1" x14ac:dyDescent="0.3">
      <c r="A40" s="17"/>
      <c r="B40" s="35" t="s">
        <v>383</v>
      </c>
      <c r="C40" s="35" t="s">
        <v>383</v>
      </c>
      <c r="D40" s="36" t="s">
        <v>384</v>
      </c>
      <c r="E40" s="37" t="s">
        <v>384</v>
      </c>
      <c r="F40" s="35" t="s">
        <v>383</v>
      </c>
    </row>
    <row r="41" spans="1:9" x14ac:dyDescent="0.25">
      <c r="A41" s="17"/>
      <c r="B41" s="28" t="s">
        <v>147</v>
      </c>
      <c r="C41" s="29"/>
      <c r="D41" s="29" t="s">
        <v>382</v>
      </c>
      <c r="E41" s="31" t="s">
        <v>921</v>
      </c>
      <c r="F41" s="29"/>
    </row>
    <row r="42" spans="1:9" ht="15.75" thickBot="1" x14ac:dyDescent="0.3">
      <c r="A42" s="17"/>
      <c r="B42" s="35" t="s">
        <v>383</v>
      </c>
      <c r="C42" s="35" t="s">
        <v>383</v>
      </c>
      <c r="D42" s="36" t="s">
        <v>384</v>
      </c>
      <c r="E42" s="37" t="s">
        <v>384</v>
      </c>
      <c r="F42" s="35" t="s">
        <v>383</v>
      </c>
    </row>
    <row r="43" spans="1:9" ht="15.75" thickBot="1" x14ac:dyDescent="0.3">
      <c r="A43" s="17"/>
      <c r="B43" s="35" t="s">
        <v>383</v>
      </c>
      <c r="C43" s="35" t="s">
        <v>383</v>
      </c>
      <c r="D43" s="36" t="s">
        <v>384</v>
      </c>
      <c r="E43" s="37" t="s">
        <v>384</v>
      </c>
      <c r="F43" s="35" t="s">
        <v>384</v>
      </c>
    </row>
    <row r="44" spans="1:9" x14ac:dyDescent="0.25">
      <c r="A44" s="17"/>
      <c r="B44" s="59"/>
      <c r="C44" s="59"/>
      <c r="D44" s="59"/>
      <c r="E44" s="59"/>
      <c r="F44" s="59"/>
      <c r="G44" s="59"/>
      <c r="H44" s="59"/>
      <c r="I44" s="59"/>
    </row>
    <row r="45" spans="1:9" x14ac:dyDescent="0.25">
      <c r="A45" s="17"/>
      <c r="B45" s="21"/>
      <c r="C45" s="21"/>
      <c r="D45" s="21"/>
      <c r="E45" s="21"/>
      <c r="F45" s="21"/>
      <c r="G45" s="21"/>
      <c r="H45" s="21"/>
      <c r="I45" s="21"/>
    </row>
  </sheetData>
  <mergeCells count="19">
    <mergeCell ref="B35:I35"/>
    <mergeCell ref="B44:I44"/>
    <mergeCell ref="B45:I45"/>
    <mergeCell ref="B7:I7"/>
    <mergeCell ref="B8:I8"/>
    <mergeCell ref="B9:I9"/>
    <mergeCell ref="B10:I10"/>
    <mergeCell ref="B11:I11"/>
    <mergeCell ref="B34:I34"/>
    <mergeCell ref="D12:E12"/>
    <mergeCell ref="G12:H12"/>
    <mergeCell ref="A1:A2"/>
    <mergeCell ref="B1:I1"/>
    <mergeCell ref="B2:I2"/>
    <mergeCell ref="B3:I3"/>
    <mergeCell ref="A4:A45"/>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2578125" customWidth="1"/>
    <col min="5" max="5" width="32.5703125" customWidth="1"/>
    <col min="6" max="6" width="36.5703125" customWidth="1"/>
    <col min="7" max="7" width="2.7109375" customWidth="1"/>
    <col min="8" max="8" width="36.5703125" customWidth="1"/>
    <col min="9" max="9" width="2.7109375" customWidth="1"/>
    <col min="10" max="10" width="7.28515625" customWidth="1"/>
    <col min="11" max="11" width="32" customWidth="1"/>
    <col min="12" max="12" width="2.7109375" customWidth="1"/>
    <col min="13" max="13" width="7.28515625" customWidth="1"/>
    <col min="14" max="14" width="32" customWidth="1"/>
    <col min="15" max="15" width="9" customWidth="1"/>
    <col min="16" max="16" width="7.28515625" customWidth="1"/>
    <col min="17" max="17" width="30.85546875" customWidth="1"/>
    <col min="18" max="18" width="10.5703125" customWidth="1"/>
    <col min="19" max="19" width="7.28515625" customWidth="1"/>
    <col min="20" max="20" width="32" customWidth="1"/>
    <col min="21" max="21" width="11.7109375" customWidth="1"/>
  </cols>
  <sheetData>
    <row r="1" spans="1:21" ht="15" customHeight="1" x14ac:dyDescent="0.25">
      <c r="A1" s="8" t="s">
        <v>92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2" t="s">
        <v>433</v>
      </c>
      <c r="B3" s="16"/>
      <c r="C3" s="16"/>
      <c r="D3" s="16"/>
      <c r="E3" s="16"/>
      <c r="F3" s="16"/>
      <c r="G3" s="16"/>
      <c r="H3" s="16"/>
      <c r="I3" s="16"/>
      <c r="J3" s="16"/>
      <c r="K3" s="16"/>
      <c r="L3" s="16"/>
      <c r="M3" s="16"/>
      <c r="N3" s="16"/>
      <c r="O3" s="16"/>
      <c r="P3" s="16"/>
      <c r="Q3" s="16"/>
      <c r="R3" s="16"/>
      <c r="S3" s="16"/>
      <c r="T3" s="16"/>
      <c r="U3" s="16"/>
    </row>
    <row r="4" spans="1:21" x14ac:dyDescent="0.25">
      <c r="A4" s="3" t="s">
        <v>923</v>
      </c>
      <c r="B4" s="16"/>
      <c r="C4" s="16"/>
      <c r="D4" s="16"/>
      <c r="E4" s="16"/>
      <c r="F4" s="16"/>
      <c r="G4" s="16"/>
      <c r="H4" s="16"/>
      <c r="I4" s="16"/>
      <c r="J4" s="16"/>
      <c r="K4" s="16"/>
      <c r="L4" s="16"/>
      <c r="M4" s="16"/>
      <c r="N4" s="16"/>
      <c r="O4" s="16"/>
      <c r="P4" s="16"/>
      <c r="Q4" s="16"/>
      <c r="R4" s="16"/>
      <c r="S4" s="16"/>
      <c r="T4" s="16"/>
      <c r="U4" s="16"/>
    </row>
    <row r="5" spans="1:21" ht="15.75" x14ac:dyDescent="0.25">
      <c r="A5" s="17" t="s">
        <v>923</v>
      </c>
      <c r="B5" s="18"/>
      <c r="C5" s="18"/>
      <c r="D5" s="18"/>
      <c r="E5" s="18"/>
      <c r="F5" s="18"/>
      <c r="G5" s="18"/>
      <c r="H5" s="18"/>
      <c r="I5" s="18"/>
      <c r="J5" s="18"/>
      <c r="K5" s="18"/>
      <c r="L5" s="18"/>
      <c r="M5" s="18"/>
      <c r="N5" s="18"/>
      <c r="O5" s="18"/>
      <c r="P5" s="18"/>
      <c r="Q5" s="18"/>
      <c r="R5" s="18"/>
      <c r="S5" s="18"/>
      <c r="T5" s="18"/>
      <c r="U5" s="18"/>
    </row>
    <row r="6" spans="1:21" x14ac:dyDescent="0.25">
      <c r="A6" s="17"/>
      <c r="B6" s="19" t="s">
        <v>924</v>
      </c>
      <c r="C6" s="19"/>
      <c r="D6" s="19"/>
      <c r="E6" s="19"/>
      <c r="F6" s="19"/>
      <c r="G6" s="19"/>
      <c r="H6" s="19"/>
      <c r="I6" s="19"/>
      <c r="J6" s="19"/>
      <c r="K6" s="19"/>
      <c r="L6" s="19"/>
      <c r="M6" s="19"/>
      <c r="N6" s="19"/>
      <c r="O6" s="19"/>
      <c r="P6" s="19"/>
      <c r="Q6" s="19"/>
      <c r="R6" s="19"/>
      <c r="S6" s="19"/>
      <c r="T6" s="19"/>
      <c r="U6" s="19"/>
    </row>
    <row r="7" spans="1:21" x14ac:dyDescent="0.25">
      <c r="A7" s="17"/>
      <c r="B7" s="20" t="s">
        <v>925</v>
      </c>
      <c r="C7" s="20"/>
      <c r="D7" s="20"/>
      <c r="E7" s="20"/>
      <c r="F7" s="20"/>
      <c r="G7" s="20"/>
      <c r="H7" s="20"/>
      <c r="I7" s="20"/>
      <c r="J7" s="20"/>
      <c r="K7" s="20"/>
      <c r="L7" s="20"/>
      <c r="M7" s="20"/>
      <c r="N7" s="20"/>
      <c r="O7" s="20"/>
      <c r="P7" s="20"/>
      <c r="Q7" s="20"/>
      <c r="R7" s="20"/>
      <c r="S7" s="20"/>
      <c r="T7" s="20"/>
      <c r="U7" s="20"/>
    </row>
    <row r="8" spans="1:21" x14ac:dyDescent="0.25">
      <c r="A8" s="17"/>
      <c r="B8" s="56" t="s">
        <v>380</v>
      </c>
      <c r="C8" s="56"/>
      <c r="D8" s="56"/>
      <c r="E8" s="56"/>
      <c r="F8" s="56"/>
      <c r="G8" s="56"/>
      <c r="H8" s="56"/>
      <c r="I8" s="56"/>
      <c r="J8" s="56"/>
      <c r="K8" s="56"/>
      <c r="L8" s="56"/>
      <c r="M8" s="56"/>
      <c r="N8" s="56"/>
      <c r="O8" s="56"/>
      <c r="P8" s="56"/>
      <c r="Q8" s="56"/>
      <c r="R8" s="56"/>
      <c r="S8" s="56"/>
      <c r="T8" s="56"/>
      <c r="U8" s="56"/>
    </row>
    <row r="9" spans="1:21" x14ac:dyDescent="0.25">
      <c r="A9" s="17"/>
      <c r="B9" s="27"/>
      <c r="C9" s="25"/>
      <c r="D9" s="27"/>
      <c r="E9" s="25"/>
      <c r="F9" s="27"/>
      <c r="G9" s="25"/>
      <c r="H9" s="27"/>
      <c r="I9" s="25"/>
      <c r="J9" s="71"/>
      <c r="K9" s="71"/>
      <c r="L9" s="25"/>
      <c r="M9" s="71"/>
      <c r="N9" s="71"/>
      <c r="O9" s="54"/>
      <c r="P9" s="54" t="s">
        <v>926</v>
      </c>
      <c r="Q9" s="54"/>
      <c r="R9" s="54"/>
      <c r="S9" s="54"/>
      <c r="T9" s="54"/>
      <c r="U9" s="25"/>
    </row>
    <row r="10" spans="1:21" x14ac:dyDescent="0.25">
      <c r="A10" s="17"/>
      <c r="B10" s="71"/>
      <c r="C10" s="54"/>
      <c r="D10" s="71"/>
      <c r="E10" s="54"/>
      <c r="F10" s="71"/>
      <c r="G10" s="54"/>
      <c r="H10" s="71"/>
      <c r="I10" s="54"/>
      <c r="J10" s="54" t="s">
        <v>927</v>
      </c>
      <c r="K10" s="54"/>
      <c r="L10" s="54"/>
      <c r="M10" s="71"/>
      <c r="N10" s="71"/>
      <c r="O10" s="54"/>
      <c r="P10" s="54" t="s">
        <v>447</v>
      </c>
      <c r="Q10" s="54"/>
      <c r="R10" s="54"/>
      <c r="S10" s="54"/>
      <c r="T10" s="54"/>
      <c r="U10" s="54"/>
    </row>
    <row r="11" spans="1:21" x14ac:dyDescent="0.25">
      <c r="A11" s="17"/>
      <c r="B11" s="71"/>
      <c r="C11" s="54"/>
      <c r="D11" s="71"/>
      <c r="E11" s="54"/>
      <c r="F11" s="71"/>
      <c r="G11" s="54"/>
      <c r="H11" s="71"/>
      <c r="I11" s="54"/>
      <c r="J11" s="54" t="s">
        <v>928</v>
      </c>
      <c r="K11" s="54"/>
      <c r="L11" s="54"/>
      <c r="M11" s="71"/>
      <c r="N11" s="71"/>
      <c r="O11" s="54"/>
      <c r="P11" s="16"/>
      <c r="Q11" s="16"/>
      <c r="R11" s="16"/>
      <c r="S11" s="16"/>
      <c r="T11" s="16"/>
      <c r="U11" s="54"/>
    </row>
    <row r="12" spans="1:21" x14ac:dyDescent="0.25">
      <c r="A12" s="17"/>
      <c r="B12" s="71"/>
      <c r="C12" s="54"/>
      <c r="D12" s="25" t="s">
        <v>929</v>
      </c>
      <c r="E12" s="54"/>
      <c r="F12" s="25" t="s">
        <v>931</v>
      </c>
      <c r="G12" s="54"/>
      <c r="H12" s="71"/>
      <c r="I12" s="54"/>
      <c r="J12" s="54" t="s">
        <v>480</v>
      </c>
      <c r="K12" s="54"/>
      <c r="L12" s="54"/>
      <c r="M12" s="54" t="s">
        <v>933</v>
      </c>
      <c r="N12" s="54"/>
      <c r="O12" s="54"/>
      <c r="P12" s="16"/>
      <c r="Q12" s="16"/>
      <c r="R12" s="16"/>
      <c r="S12" s="16"/>
      <c r="T12" s="16"/>
      <c r="U12" s="54"/>
    </row>
    <row r="13" spans="1:21" ht="15.75" thickBot="1" x14ac:dyDescent="0.3">
      <c r="A13" s="17"/>
      <c r="B13" s="71"/>
      <c r="C13" s="54"/>
      <c r="D13" s="25" t="s">
        <v>930</v>
      </c>
      <c r="E13" s="54"/>
      <c r="F13" s="25" t="s">
        <v>932</v>
      </c>
      <c r="G13" s="54"/>
      <c r="H13" s="71"/>
      <c r="I13" s="54"/>
      <c r="J13" s="54" t="s">
        <v>481</v>
      </c>
      <c r="K13" s="54"/>
      <c r="L13" s="54"/>
      <c r="M13" s="54" t="s">
        <v>934</v>
      </c>
      <c r="N13" s="54"/>
      <c r="O13" s="54"/>
      <c r="P13" s="65"/>
      <c r="Q13" s="65"/>
      <c r="R13" s="65"/>
      <c r="S13" s="65"/>
      <c r="T13" s="65"/>
      <c r="U13" s="54"/>
    </row>
    <row r="14" spans="1:21" ht="15.75" thickBot="1" x14ac:dyDescent="0.3">
      <c r="A14" s="17"/>
      <c r="B14" s="27"/>
      <c r="C14" s="54"/>
      <c r="D14" s="62"/>
      <c r="E14" s="54"/>
      <c r="F14" s="62"/>
      <c r="G14" s="25"/>
      <c r="H14" s="26" t="s">
        <v>936</v>
      </c>
      <c r="I14" s="54"/>
      <c r="J14" s="65"/>
      <c r="K14" s="65"/>
      <c r="L14" s="54"/>
      <c r="M14" s="43" t="s">
        <v>935</v>
      </c>
      <c r="N14" s="43"/>
      <c r="O14" s="25"/>
      <c r="P14" s="44">
        <v>2014</v>
      </c>
      <c r="Q14" s="44"/>
      <c r="R14" s="25"/>
      <c r="S14" s="44">
        <v>2013</v>
      </c>
      <c r="T14" s="44"/>
      <c r="U14" s="25"/>
    </row>
    <row r="15" spans="1:21" x14ac:dyDescent="0.25">
      <c r="A15" s="17"/>
      <c r="B15" s="85" t="s">
        <v>937</v>
      </c>
      <c r="C15" s="86"/>
      <c r="D15" s="87" t="s">
        <v>938</v>
      </c>
      <c r="E15" s="86"/>
      <c r="F15" s="87" t="s">
        <v>938</v>
      </c>
      <c r="G15" s="86"/>
      <c r="H15" s="87" t="s">
        <v>939</v>
      </c>
      <c r="I15" s="86"/>
      <c r="J15" s="86" t="s">
        <v>382</v>
      </c>
      <c r="K15" s="88" t="s">
        <v>940</v>
      </c>
      <c r="L15" s="86"/>
      <c r="M15" s="86" t="s">
        <v>382</v>
      </c>
      <c r="N15" s="88" t="s">
        <v>941</v>
      </c>
      <c r="O15" s="86"/>
      <c r="P15" s="86" t="s">
        <v>382</v>
      </c>
      <c r="Q15" s="88" t="s">
        <v>942</v>
      </c>
      <c r="R15" s="86"/>
      <c r="S15" s="86" t="s">
        <v>382</v>
      </c>
      <c r="T15" s="88" t="s">
        <v>943</v>
      </c>
      <c r="U15" s="86"/>
    </row>
    <row r="16" spans="1:21" x14ac:dyDescent="0.25">
      <c r="A16" s="17"/>
      <c r="B16" s="89" t="s">
        <v>944</v>
      </c>
      <c r="C16" s="90"/>
      <c r="D16" s="91" t="s">
        <v>945</v>
      </c>
      <c r="E16" s="90"/>
      <c r="F16" s="91" t="s">
        <v>584</v>
      </c>
      <c r="G16" s="90"/>
      <c r="H16" s="91" t="s">
        <v>946</v>
      </c>
      <c r="I16" s="90"/>
      <c r="J16" s="90"/>
      <c r="K16" s="92" t="s">
        <v>947</v>
      </c>
      <c r="L16" s="90"/>
      <c r="M16" s="90"/>
      <c r="N16" s="92" t="s">
        <v>948</v>
      </c>
      <c r="O16" s="90"/>
      <c r="P16" s="90"/>
      <c r="Q16" s="92" t="s">
        <v>949</v>
      </c>
      <c r="R16" s="90"/>
      <c r="S16" s="90"/>
      <c r="T16" s="92" t="s">
        <v>950</v>
      </c>
      <c r="U16" s="90"/>
    </row>
    <row r="17" spans="1:21" x14ac:dyDescent="0.25">
      <c r="A17" s="17"/>
      <c r="B17" s="85" t="s">
        <v>951</v>
      </c>
      <c r="C17" s="86"/>
      <c r="D17" s="87" t="s">
        <v>952</v>
      </c>
      <c r="E17" s="86"/>
      <c r="F17" s="87" t="s">
        <v>584</v>
      </c>
      <c r="G17" s="86"/>
      <c r="H17" s="87" t="s">
        <v>584</v>
      </c>
      <c r="I17" s="86"/>
      <c r="J17" s="86"/>
      <c r="K17" s="93" t="s">
        <v>394</v>
      </c>
      <c r="L17" s="86"/>
      <c r="M17" s="86"/>
      <c r="N17" s="93" t="s">
        <v>394</v>
      </c>
      <c r="O17" s="86"/>
      <c r="P17" s="86"/>
      <c r="Q17" s="93" t="s">
        <v>394</v>
      </c>
      <c r="R17" s="86"/>
      <c r="S17" s="86"/>
      <c r="T17" s="88" t="s">
        <v>953</v>
      </c>
      <c r="U17" s="86"/>
    </row>
    <row r="18" spans="1:21" x14ac:dyDescent="0.25">
      <c r="A18" s="17"/>
      <c r="B18" s="89" t="s">
        <v>954</v>
      </c>
      <c r="C18" s="90"/>
      <c r="D18" s="94">
        <v>42278</v>
      </c>
      <c r="E18" s="90"/>
      <c r="F18" s="94">
        <v>43374</v>
      </c>
      <c r="G18" s="90"/>
      <c r="H18" s="91" t="s">
        <v>955</v>
      </c>
      <c r="I18" s="90"/>
      <c r="J18" s="90"/>
      <c r="K18" s="92" t="s">
        <v>956</v>
      </c>
      <c r="L18" s="90"/>
      <c r="M18" s="90"/>
      <c r="N18" s="92" t="s">
        <v>957</v>
      </c>
      <c r="O18" s="90"/>
      <c r="P18" s="90"/>
      <c r="Q18" s="92" t="s">
        <v>958</v>
      </c>
      <c r="R18" s="90"/>
      <c r="S18" s="90"/>
      <c r="T18" s="92" t="s">
        <v>959</v>
      </c>
      <c r="U18" s="90"/>
    </row>
    <row r="19" spans="1:21" x14ac:dyDescent="0.25">
      <c r="A19" s="17"/>
      <c r="B19" s="85" t="s">
        <v>960</v>
      </c>
      <c r="C19" s="86"/>
      <c r="D19" s="95">
        <v>42856</v>
      </c>
      <c r="E19" s="86"/>
      <c r="F19" s="95">
        <v>43586</v>
      </c>
      <c r="G19" s="86"/>
      <c r="H19" s="87" t="s">
        <v>961</v>
      </c>
      <c r="I19" s="86"/>
      <c r="J19" s="86"/>
      <c r="K19" s="88" t="s">
        <v>962</v>
      </c>
      <c r="L19" s="86"/>
      <c r="M19" s="86"/>
      <c r="N19" s="88" t="s">
        <v>963</v>
      </c>
      <c r="O19" s="86"/>
      <c r="P19" s="86"/>
      <c r="Q19" s="88" t="s">
        <v>963</v>
      </c>
      <c r="R19" s="86"/>
      <c r="S19" s="86"/>
      <c r="T19" s="88" t="s">
        <v>964</v>
      </c>
      <c r="U19" s="86"/>
    </row>
    <row r="20" spans="1:21" x14ac:dyDescent="0.25">
      <c r="A20" s="17"/>
      <c r="B20" s="89" t="s">
        <v>965</v>
      </c>
      <c r="C20" s="90"/>
      <c r="D20" s="94">
        <v>42248</v>
      </c>
      <c r="E20" s="90"/>
      <c r="F20" s="94">
        <v>42614</v>
      </c>
      <c r="G20" s="90"/>
      <c r="H20" s="91" t="s">
        <v>946</v>
      </c>
      <c r="I20" s="90"/>
      <c r="J20" s="90"/>
      <c r="K20" s="92" t="s">
        <v>966</v>
      </c>
      <c r="L20" s="90"/>
      <c r="M20" s="90"/>
      <c r="N20" s="92" t="s">
        <v>967</v>
      </c>
      <c r="O20" s="90"/>
      <c r="P20" s="90"/>
      <c r="Q20" s="92" t="s">
        <v>968</v>
      </c>
      <c r="R20" s="90"/>
      <c r="S20" s="90"/>
      <c r="T20" s="92" t="s">
        <v>969</v>
      </c>
      <c r="U20" s="90"/>
    </row>
    <row r="21" spans="1:21" x14ac:dyDescent="0.25">
      <c r="A21" s="17"/>
      <c r="B21" s="85" t="s">
        <v>970</v>
      </c>
      <c r="C21" s="86"/>
      <c r="D21" s="95">
        <v>42309</v>
      </c>
      <c r="E21" s="86"/>
      <c r="F21" s="95">
        <v>42675</v>
      </c>
      <c r="G21" s="86"/>
      <c r="H21" s="87" t="s">
        <v>971</v>
      </c>
      <c r="I21" s="86"/>
      <c r="J21" s="86"/>
      <c r="K21" s="88" t="s">
        <v>972</v>
      </c>
      <c r="L21" s="86"/>
      <c r="M21" s="86"/>
      <c r="N21" s="88" t="s">
        <v>973</v>
      </c>
      <c r="O21" s="86"/>
      <c r="P21" s="86"/>
      <c r="Q21" s="88" t="s">
        <v>974</v>
      </c>
      <c r="R21" s="86"/>
      <c r="S21" s="86"/>
      <c r="T21" s="93" t="s">
        <v>394</v>
      </c>
      <c r="U21" s="86"/>
    </row>
    <row r="22" spans="1:21" x14ac:dyDescent="0.25">
      <c r="A22" s="17"/>
      <c r="B22" s="89" t="s">
        <v>975</v>
      </c>
      <c r="C22" s="90"/>
      <c r="D22" s="94">
        <v>42278</v>
      </c>
      <c r="E22" s="90"/>
      <c r="F22" s="94">
        <v>43009</v>
      </c>
      <c r="G22" s="90"/>
      <c r="H22" s="91" t="s">
        <v>976</v>
      </c>
      <c r="I22" s="90"/>
      <c r="J22" s="90"/>
      <c r="K22" s="92" t="s">
        <v>977</v>
      </c>
      <c r="L22" s="90"/>
      <c r="M22" s="90"/>
      <c r="N22" s="92" t="s">
        <v>978</v>
      </c>
      <c r="O22" s="90"/>
      <c r="P22" s="90"/>
      <c r="Q22" s="92" t="s">
        <v>978</v>
      </c>
      <c r="R22" s="90"/>
      <c r="S22" s="90"/>
      <c r="T22" s="92" t="s">
        <v>979</v>
      </c>
      <c r="U22" s="90"/>
    </row>
    <row r="23" spans="1:21" x14ac:dyDescent="0.25">
      <c r="A23" s="17"/>
      <c r="B23" s="85" t="s">
        <v>980</v>
      </c>
      <c r="C23" s="86"/>
      <c r="D23" s="95">
        <v>42339</v>
      </c>
      <c r="E23" s="86"/>
      <c r="F23" s="87" t="s">
        <v>584</v>
      </c>
      <c r="G23" s="86"/>
      <c r="H23" s="87" t="s">
        <v>981</v>
      </c>
      <c r="I23" s="86"/>
      <c r="J23" s="86"/>
      <c r="K23" s="88" t="s">
        <v>982</v>
      </c>
      <c r="L23" s="86"/>
      <c r="M23" s="86"/>
      <c r="N23" s="88" t="s">
        <v>983</v>
      </c>
      <c r="O23" s="86"/>
      <c r="P23" s="86"/>
      <c r="Q23" s="88" t="s">
        <v>983</v>
      </c>
      <c r="R23" s="86"/>
      <c r="S23" s="86"/>
      <c r="T23" s="88" t="s">
        <v>984</v>
      </c>
      <c r="U23" s="86"/>
    </row>
    <row r="24" spans="1:21" x14ac:dyDescent="0.25">
      <c r="A24" s="17"/>
      <c r="B24" s="89" t="s">
        <v>985</v>
      </c>
      <c r="C24" s="90"/>
      <c r="D24" s="94">
        <v>42948</v>
      </c>
      <c r="E24" s="90"/>
      <c r="F24" s="94">
        <v>43313</v>
      </c>
      <c r="G24" s="90"/>
      <c r="H24" s="91" t="s">
        <v>986</v>
      </c>
      <c r="I24" s="90"/>
      <c r="J24" s="90"/>
      <c r="K24" s="92" t="s">
        <v>987</v>
      </c>
      <c r="L24" s="90"/>
      <c r="M24" s="90"/>
      <c r="N24" s="92" t="s">
        <v>988</v>
      </c>
      <c r="O24" s="90"/>
      <c r="P24" s="90"/>
      <c r="Q24" s="92" t="s">
        <v>989</v>
      </c>
      <c r="R24" s="90"/>
      <c r="S24" s="90"/>
      <c r="T24" s="96" t="s">
        <v>394</v>
      </c>
      <c r="U24" s="90"/>
    </row>
    <row r="25" spans="1:21" x14ac:dyDescent="0.25">
      <c r="A25" s="17"/>
      <c r="B25" s="85" t="s">
        <v>990</v>
      </c>
      <c r="C25" s="86"/>
      <c r="D25" s="95">
        <v>42705</v>
      </c>
      <c r="E25" s="86"/>
      <c r="F25" s="87" t="s">
        <v>584</v>
      </c>
      <c r="G25" s="86"/>
      <c r="H25" s="87" t="s">
        <v>991</v>
      </c>
      <c r="I25" s="86"/>
      <c r="J25" s="86"/>
      <c r="K25" s="88" t="s">
        <v>992</v>
      </c>
      <c r="L25" s="86"/>
      <c r="M25" s="86"/>
      <c r="N25" s="88" t="s">
        <v>993</v>
      </c>
      <c r="O25" s="86"/>
      <c r="P25" s="86"/>
      <c r="Q25" s="88" t="s">
        <v>993</v>
      </c>
      <c r="R25" s="86"/>
      <c r="S25" s="86"/>
      <c r="T25" s="93" t="s">
        <v>394</v>
      </c>
      <c r="U25" s="86"/>
    </row>
    <row r="26" spans="1:21" x14ac:dyDescent="0.25">
      <c r="A26" s="17"/>
      <c r="B26" s="89" t="s">
        <v>994</v>
      </c>
      <c r="C26" s="90"/>
      <c r="D26" s="94">
        <v>45597</v>
      </c>
      <c r="E26" s="90"/>
      <c r="F26" s="91" t="s">
        <v>584</v>
      </c>
      <c r="G26" s="90"/>
      <c r="H26" s="97">
        <v>4.5900000000000003E-2</v>
      </c>
      <c r="I26" s="90"/>
      <c r="J26" s="90"/>
      <c r="K26" s="92" t="s">
        <v>995</v>
      </c>
      <c r="L26" s="90"/>
      <c r="M26" s="90"/>
      <c r="N26" s="92" t="s">
        <v>996</v>
      </c>
      <c r="O26" s="90"/>
      <c r="P26" s="90"/>
      <c r="Q26" s="92" t="s">
        <v>996</v>
      </c>
      <c r="R26" s="90"/>
      <c r="S26" s="90"/>
      <c r="T26" s="96" t="s">
        <v>394</v>
      </c>
      <c r="U26" s="90"/>
    </row>
    <row r="27" spans="1:21" x14ac:dyDescent="0.25">
      <c r="A27" s="17"/>
      <c r="B27" s="85" t="s">
        <v>997</v>
      </c>
      <c r="C27" s="86"/>
      <c r="D27" s="95">
        <v>42248</v>
      </c>
      <c r="E27" s="86"/>
      <c r="F27" s="95">
        <v>42979</v>
      </c>
      <c r="G27" s="86"/>
      <c r="H27" s="87" t="s">
        <v>998</v>
      </c>
      <c r="I27" s="86"/>
      <c r="J27" s="86"/>
      <c r="K27" s="88" t="s">
        <v>999</v>
      </c>
      <c r="L27" s="86"/>
      <c r="M27" s="86"/>
      <c r="N27" s="88" t="s">
        <v>1000</v>
      </c>
      <c r="O27" s="86" t="s">
        <v>1001</v>
      </c>
      <c r="P27" s="86"/>
      <c r="Q27" s="88" t="s">
        <v>1002</v>
      </c>
      <c r="R27" s="86"/>
      <c r="S27" s="86"/>
      <c r="T27" s="88" t="s">
        <v>1003</v>
      </c>
      <c r="U27" s="86"/>
    </row>
    <row r="28" spans="1:21" x14ac:dyDescent="0.25">
      <c r="A28" s="17"/>
      <c r="B28" s="89" t="s">
        <v>1004</v>
      </c>
      <c r="C28" s="90"/>
      <c r="D28" s="94">
        <v>43922</v>
      </c>
      <c r="E28" s="90"/>
      <c r="F28" s="91" t="s">
        <v>584</v>
      </c>
      <c r="G28" s="90"/>
      <c r="H28" s="91" t="s">
        <v>1005</v>
      </c>
      <c r="I28" s="90"/>
      <c r="J28" s="90"/>
      <c r="K28" s="92" t="s">
        <v>1006</v>
      </c>
      <c r="L28" s="90"/>
      <c r="M28" s="90"/>
      <c r="N28" s="92" t="s">
        <v>1007</v>
      </c>
      <c r="O28" s="90"/>
      <c r="P28" s="90"/>
      <c r="Q28" s="92" t="s">
        <v>1008</v>
      </c>
      <c r="R28" s="90" t="s">
        <v>1009</v>
      </c>
      <c r="S28" s="90"/>
      <c r="T28" s="92" t="s">
        <v>1010</v>
      </c>
      <c r="U28" s="90" t="s">
        <v>1011</v>
      </c>
    </row>
    <row r="29" spans="1:21" ht="15.75" thickBot="1" x14ac:dyDescent="0.3">
      <c r="A29" s="17"/>
      <c r="B29" s="35" t="s">
        <v>383</v>
      </c>
      <c r="C29" s="35" t="s">
        <v>383</v>
      </c>
      <c r="D29" s="69" t="s">
        <v>383</v>
      </c>
      <c r="E29" s="35" t="s">
        <v>383</v>
      </c>
      <c r="F29" s="69" t="s">
        <v>383</v>
      </c>
      <c r="G29" s="35" t="s">
        <v>383</v>
      </c>
      <c r="H29" s="69" t="s">
        <v>383</v>
      </c>
      <c r="I29" s="35" t="s">
        <v>383</v>
      </c>
      <c r="J29" s="36" t="s">
        <v>384</v>
      </c>
      <c r="K29" s="37" t="s">
        <v>384</v>
      </c>
      <c r="L29" s="35" t="s">
        <v>383</v>
      </c>
      <c r="M29" s="36" t="s">
        <v>384</v>
      </c>
      <c r="N29" s="37" t="s">
        <v>384</v>
      </c>
      <c r="O29" s="35" t="s">
        <v>383</v>
      </c>
      <c r="P29" s="36" t="s">
        <v>384</v>
      </c>
      <c r="Q29" s="37" t="s">
        <v>384</v>
      </c>
      <c r="R29" s="35" t="s">
        <v>383</v>
      </c>
      <c r="S29" s="36" t="s">
        <v>384</v>
      </c>
      <c r="T29" s="37" t="s">
        <v>384</v>
      </c>
      <c r="U29" s="35" t="s">
        <v>383</v>
      </c>
    </row>
    <row r="30" spans="1:21" x14ac:dyDescent="0.25">
      <c r="A30" s="17"/>
      <c r="B30" s="61"/>
      <c r="C30" s="86"/>
      <c r="D30" s="87"/>
      <c r="E30" s="86"/>
      <c r="F30" s="87"/>
      <c r="G30" s="86"/>
      <c r="H30" s="87"/>
      <c r="I30" s="86"/>
      <c r="J30" s="86" t="s">
        <v>382</v>
      </c>
      <c r="K30" s="88" t="s">
        <v>1012</v>
      </c>
      <c r="L30" s="86"/>
      <c r="M30" s="86" t="s">
        <v>382</v>
      </c>
      <c r="N30" s="88" t="s">
        <v>1013</v>
      </c>
      <c r="O30" s="86"/>
      <c r="P30" s="86" t="s">
        <v>382</v>
      </c>
      <c r="Q30" s="88" t="s">
        <v>1014</v>
      </c>
      <c r="R30" s="86"/>
      <c r="S30" s="86" t="s">
        <v>382</v>
      </c>
      <c r="T30" s="88" t="s">
        <v>1015</v>
      </c>
      <c r="U30" s="86"/>
    </row>
    <row r="31" spans="1:21" ht="15.75" thickBot="1" x14ac:dyDescent="0.3">
      <c r="A31" s="17"/>
      <c r="B31" s="35" t="s">
        <v>383</v>
      </c>
      <c r="C31" s="35" t="s">
        <v>383</v>
      </c>
      <c r="D31" s="69" t="s">
        <v>383</v>
      </c>
      <c r="E31" s="35" t="s">
        <v>383</v>
      </c>
      <c r="F31" s="69" t="s">
        <v>383</v>
      </c>
      <c r="G31" s="35" t="s">
        <v>383</v>
      </c>
      <c r="H31" s="69" t="s">
        <v>383</v>
      </c>
      <c r="I31" s="35" t="s">
        <v>383</v>
      </c>
      <c r="J31" s="36" t="s">
        <v>384</v>
      </c>
      <c r="K31" s="37" t="s">
        <v>384</v>
      </c>
      <c r="L31" s="35" t="s">
        <v>383</v>
      </c>
      <c r="M31" s="36" t="s">
        <v>384</v>
      </c>
      <c r="N31" s="37" t="s">
        <v>384</v>
      </c>
      <c r="O31" s="35" t="s">
        <v>383</v>
      </c>
      <c r="P31" s="36" t="s">
        <v>384</v>
      </c>
      <c r="Q31" s="37" t="s">
        <v>384</v>
      </c>
      <c r="R31" s="35" t="s">
        <v>383</v>
      </c>
      <c r="S31" s="36" t="s">
        <v>384</v>
      </c>
      <c r="T31" s="37" t="s">
        <v>384</v>
      </c>
      <c r="U31" s="35" t="s">
        <v>383</v>
      </c>
    </row>
    <row r="32" spans="1:21" ht="15.75" thickBot="1" x14ac:dyDescent="0.3">
      <c r="A32" s="17"/>
      <c r="B32" s="35" t="s">
        <v>383</v>
      </c>
      <c r="C32" s="35" t="s">
        <v>383</v>
      </c>
      <c r="D32" s="69" t="s">
        <v>383</v>
      </c>
      <c r="E32" s="35" t="s">
        <v>383</v>
      </c>
      <c r="F32" s="69" t="s">
        <v>383</v>
      </c>
      <c r="G32" s="35" t="s">
        <v>383</v>
      </c>
      <c r="H32" s="69" t="s">
        <v>383</v>
      </c>
      <c r="I32" s="35" t="s">
        <v>383</v>
      </c>
      <c r="J32" s="36" t="s">
        <v>384</v>
      </c>
      <c r="K32" s="37" t="s">
        <v>384</v>
      </c>
      <c r="L32" s="35" t="s">
        <v>383</v>
      </c>
      <c r="M32" s="36" t="s">
        <v>384</v>
      </c>
      <c r="N32" s="37" t="s">
        <v>384</v>
      </c>
      <c r="O32" s="35" t="s">
        <v>383</v>
      </c>
      <c r="P32" s="36" t="s">
        <v>384</v>
      </c>
      <c r="Q32" s="37" t="s">
        <v>384</v>
      </c>
      <c r="R32" s="35" t="s">
        <v>383</v>
      </c>
      <c r="S32" s="36" t="s">
        <v>384</v>
      </c>
      <c r="T32" s="37" t="s">
        <v>384</v>
      </c>
      <c r="U32" s="35" t="s">
        <v>384</v>
      </c>
    </row>
    <row r="33" spans="1:21" x14ac:dyDescent="0.25">
      <c r="A33" s="17"/>
      <c r="B33" s="57"/>
      <c r="C33" s="57"/>
      <c r="D33" s="57"/>
      <c r="E33" s="57"/>
      <c r="F33" s="57"/>
      <c r="G33" s="57"/>
      <c r="H33" s="57"/>
      <c r="I33" s="57"/>
      <c r="J33" s="57"/>
      <c r="K33" s="57"/>
      <c r="L33" s="57"/>
      <c r="M33" s="57"/>
      <c r="N33" s="57"/>
      <c r="O33" s="57"/>
      <c r="P33" s="57"/>
      <c r="Q33" s="57"/>
      <c r="R33" s="57"/>
      <c r="S33" s="57"/>
      <c r="T33" s="57"/>
      <c r="U33" s="57"/>
    </row>
    <row r="34" spans="1:21" x14ac:dyDescent="0.25">
      <c r="A34" s="17"/>
      <c r="B34" s="58"/>
      <c r="C34" s="58"/>
      <c r="D34" s="58"/>
      <c r="E34" s="58"/>
      <c r="F34" s="58"/>
      <c r="G34" s="58"/>
      <c r="H34" s="58"/>
      <c r="I34" s="58"/>
      <c r="J34" s="58"/>
      <c r="K34" s="58"/>
      <c r="L34" s="58"/>
      <c r="M34" s="58"/>
      <c r="N34" s="58"/>
      <c r="O34" s="58"/>
      <c r="P34" s="58"/>
      <c r="Q34" s="58"/>
      <c r="R34" s="58"/>
      <c r="S34" s="58"/>
      <c r="T34" s="58"/>
      <c r="U34" s="58"/>
    </row>
    <row r="35" spans="1:21" ht="21" x14ac:dyDescent="0.25">
      <c r="A35" s="17"/>
      <c r="B35" s="98" t="s">
        <v>1016</v>
      </c>
      <c r="C35" s="99" t="s">
        <v>1017</v>
      </c>
    </row>
    <row r="36" spans="1:21" ht="60" x14ac:dyDescent="0.25">
      <c r="A36" s="17"/>
      <c r="B36" s="98" t="s">
        <v>938</v>
      </c>
      <c r="C36" s="99" t="s">
        <v>1018</v>
      </c>
    </row>
    <row r="37" spans="1:21" ht="30.75" x14ac:dyDescent="0.25">
      <c r="A37" s="17"/>
      <c r="B37" s="98" t="s">
        <v>945</v>
      </c>
      <c r="C37" s="99" t="s">
        <v>1019</v>
      </c>
    </row>
    <row r="38" spans="1:21" ht="30.75" x14ac:dyDescent="0.25">
      <c r="A38" s="17"/>
      <c r="B38" s="98" t="s">
        <v>952</v>
      </c>
      <c r="C38" s="99" t="s">
        <v>1020</v>
      </c>
    </row>
    <row r="39" spans="1:21" ht="40.5" x14ac:dyDescent="0.25">
      <c r="A39" s="17"/>
      <c r="B39" s="98" t="s">
        <v>1021</v>
      </c>
      <c r="C39" s="99" t="s">
        <v>1022</v>
      </c>
    </row>
    <row r="40" spans="1:21" ht="40.5" x14ac:dyDescent="0.25">
      <c r="A40" s="17"/>
      <c r="B40" s="98" t="s">
        <v>1001</v>
      </c>
      <c r="C40" s="99" t="s">
        <v>1023</v>
      </c>
    </row>
    <row r="41" spans="1:21" ht="30.75" x14ac:dyDescent="0.25">
      <c r="A41" s="17"/>
      <c r="B41" s="98" t="s">
        <v>1009</v>
      </c>
      <c r="C41" s="99" t="s">
        <v>1024</v>
      </c>
    </row>
    <row r="42" spans="1:21" x14ac:dyDescent="0.25">
      <c r="A42" s="17"/>
      <c r="B42" s="20" t="s">
        <v>1025</v>
      </c>
      <c r="C42" s="20"/>
      <c r="D42" s="20"/>
      <c r="E42" s="20"/>
      <c r="F42" s="20"/>
      <c r="G42" s="20"/>
      <c r="H42" s="20"/>
      <c r="I42" s="20"/>
      <c r="J42" s="20"/>
      <c r="K42" s="20"/>
      <c r="L42" s="20"/>
      <c r="M42" s="20"/>
      <c r="N42" s="20"/>
      <c r="O42" s="20"/>
      <c r="P42" s="20"/>
      <c r="Q42" s="20"/>
      <c r="R42" s="20"/>
      <c r="S42" s="20"/>
      <c r="T42" s="20"/>
      <c r="U42" s="20"/>
    </row>
    <row r="43" spans="1:21" ht="38.25" customHeight="1" x14ac:dyDescent="0.25">
      <c r="A43" s="17"/>
      <c r="B43" s="20" t="s">
        <v>1026</v>
      </c>
      <c r="C43" s="20"/>
      <c r="D43" s="20"/>
      <c r="E43" s="20"/>
      <c r="F43" s="20"/>
      <c r="G43" s="20"/>
      <c r="H43" s="20"/>
      <c r="I43" s="20"/>
      <c r="J43" s="20"/>
      <c r="K43" s="20"/>
      <c r="L43" s="20"/>
      <c r="M43" s="20"/>
      <c r="N43" s="20"/>
      <c r="O43" s="20"/>
      <c r="P43" s="20"/>
      <c r="Q43" s="20"/>
      <c r="R43" s="20"/>
      <c r="S43" s="20"/>
      <c r="T43" s="20"/>
      <c r="U43" s="20"/>
    </row>
    <row r="44" spans="1:21" x14ac:dyDescent="0.25">
      <c r="A44" s="17"/>
      <c r="B44" s="20" t="s">
        <v>1027</v>
      </c>
      <c r="C44" s="20"/>
      <c r="D44" s="20"/>
      <c r="E44" s="20"/>
      <c r="F44" s="20"/>
      <c r="G44" s="20"/>
      <c r="H44" s="20"/>
      <c r="I44" s="20"/>
      <c r="J44" s="20"/>
      <c r="K44" s="20"/>
      <c r="L44" s="20"/>
      <c r="M44" s="20"/>
      <c r="N44" s="20"/>
      <c r="O44" s="20"/>
      <c r="P44" s="20"/>
      <c r="Q44" s="20"/>
      <c r="R44" s="20"/>
      <c r="S44" s="20"/>
      <c r="T44" s="20"/>
      <c r="U44" s="20"/>
    </row>
    <row r="45" spans="1:21" x14ac:dyDescent="0.25">
      <c r="A45" s="17"/>
      <c r="B45" s="20" t="s">
        <v>1028</v>
      </c>
      <c r="C45" s="20"/>
      <c r="D45" s="20"/>
      <c r="E45" s="20"/>
      <c r="F45" s="20"/>
      <c r="G45" s="20"/>
      <c r="H45" s="20"/>
      <c r="I45" s="20"/>
      <c r="J45" s="20"/>
      <c r="K45" s="20"/>
      <c r="L45" s="20"/>
      <c r="M45" s="20"/>
      <c r="N45" s="20"/>
      <c r="O45" s="20"/>
      <c r="P45" s="20"/>
      <c r="Q45" s="20"/>
      <c r="R45" s="20"/>
      <c r="S45" s="20"/>
      <c r="T45" s="20"/>
      <c r="U45" s="20"/>
    </row>
    <row r="46" spans="1:21" x14ac:dyDescent="0.25">
      <c r="A46" s="17"/>
      <c r="B46" s="20" t="s">
        <v>1029</v>
      </c>
      <c r="C46" s="20"/>
      <c r="D46" s="20"/>
      <c r="E46" s="20"/>
      <c r="F46" s="20"/>
      <c r="G46" s="20"/>
      <c r="H46" s="20"/>
      <c r="I46" s="20"/>
      <c r="J46" s="20"/>
      <c r="K46" s="20"/>
      <c r="L46" s="20"/>
      <c r="M46" s="20"/>
      <c r="N46" s="20"/>
      <c r="O46" s="20"/>
      <c r="P46" s="20"/>
      <c r="Q46" s="20"/>
      <c r="R46" s="20"/>
      <c r="S46" s="20"/>
      <c r="T46" s="20"/>
      <c r="U46" s="20"/>
    </row>
    <row r="47" spans="1:21" ht="25.5" customHeight="1" x14ac:dyDescent="0.25">
      <c r="A47" s="17"/>
      <c r="B47" s="20" t="s">
        <v>1030</v>
      </c>
      <c r="C47" s="20"/>
      <c r="D47" s="20"/>
      <c r="E47" s="20"/>
      <c r="F47" s="20"/>
      <c r="G47" s="20"/>
      <c r="H47" s="20"/>
      <c r="I47" s="20"/>
      <c r="J47" s="20"/>
      <c r="K47" s="20"/>
      <c r="L47" s="20"/>
      <c r="M47" s="20"/>
      <c r="N47" s="20"/>
      <c r="O47" s="20"/>
      <c r="P47" s="20"/>
      <c r="Q47" s="20"/>
      <c r="R47" s="20"/>
      <c r="S47" s="20"/>
      <c r="T47" s="20"/>
      <c r="U47" s="20"/>
    </row>
    <row r="48" spans="1:21" x14ac:dyDescent="0.25">
      <c r="A48" s="17"/>
      <c r="B48" s="20" t="s">
        <v>1031</v>
      </c>
      <c r="C48" s="20"/>
      <c r="D48" s="20"/>
      <c r="E48" s="20"/>
      <c r="F48" s="20"/>
      <c r="G48" s="20"/>
      <c r="H48" s="20"/>
      <c r="I48" s="20"/>
      <c r="J48" s="20"/>
      <c r="K48" s="20"/>
      <c r="L48" s="20"/>
      <c r="M48" s="20"/>
      <c r="N48" s="20"/>
      <c r="O48" s="20"/>
      <c r="P48" s="20"/>
      <c r="Q48" s="20"/>
      <c r="R48" s="20"/>
      <c r="S48" s="20"/>
      <c r="T48" s="20"/>
      <c r="U48" s="20"/>
    </row>
    <row r="49" spans="1:21" x14ac:dyDescent="0.25">
      <c r="A49" s="17"/>
      <c r="B49" s="20" t="s">
        <v>1032</v>
      </c>
      <c r="C49" s="20"/>
      <c r="D49" s="20"/>
      <c r="E49" s="20"/>
      <c r="F49" s="20"/>
      <c r="G49" s="20"/>
      <c r="H49" s="20"/>
      <c r="I49" s="20"/>
      <c r="J49" s="20"/>
      <c r="K49" s="20"/>
      <c r="L49" s="20"/>
      <c r="M49" s="20"/>
      <c r="N49" s="20"/>
      <c r="O49" s="20"/>
      <c r="P49" s="20"/>
      <c r="Q49" s="20"/>
      <c r="R49" s="20"/>
      <c r="S49" s="20"/>
      <c r="T49" s="20"/>
      <c r="U49" s="20"/>
    </row>
    <row r="50" spans="1:21" x14ac:dyDescent="0.25">
      <c r="A50" s="17"/>
      <c r="B50" s="20" t="s">
        <v>1033</v>
      </c>
      <c r="C50" s="20"/>
      <c r="D50" s="20"/>
      <c r="E50" s="20"/>
      <c r="F50" s="20"/>
      <c r="G50" s="20"/>
      <c r="H50" s="20"/>
      <c r="I50" s="20"/>
      <c r="J50" s="20"/>
      <c r="K50" s="20"/>
      <c r="L50" s="20"/>
      <c r="M50" s="20"/>
      <c r="N50" s="20"/>
      <c r="O50" s="20"/>
      <c r="P50" s="20"/>
      <c r="Q50" s="20"/>
      <c r="R50" s="20"/>
      <c r="S50" s="20"/>
      <c r="T50" s="20"/>
      <c r="U50" s="20"/>
    </row>
    <row r="51" spans="1:21" x14ac:dyDescent="0.25">
      <c r="A51" s="17"/>
      <c r="B51" s="20" t="s">
        <v>1034</v>
      </c>
      <c r="C51" s="20"/>
      <c r="D51" s="20"/>
      <c r="E51" s="20"/>
      <c r="F51" s="20"/>
      <c r="G51" s="20"/>
      <c r="H51" s="20"/>
      <c r="I51" s="20"/>
      <c r="J51" s="20"/>
      <c r="K51" s="20"/>
      <c r="L51" s="20"/>
      <c r="M51" s="20"/>
      <c r="N51" s="20"/>
      <c r="O51" s="20"/>
      <c r="P51" s="20"/>
      <c r="Q51" s="20"/>
      <c r="R51" s="20"/>
      <c r="S51" s="20"/>
      <c r="T51" s="20"/>
      <c r="U51" s="20"/>
    </row>
    <row r="52" spans="1:21" x14ac:dyDescent="0.25">
      <c r="A52" s="17"/>
      <c r="B52" s="20" t="s">
        <v>1035</v>
      </c>
      <c r="C52" s="20"/>
      <c r="D52" s="20"/>
      <c r="E52" s="20"/>
      <c r="F52" s="20"/>
      <c r="G52" s="20"/>
      <c r="H52" s="20"/>
      <c r="I52" s="20"/>
      <c r="J52" s="20"/>
      <c r="K52" s="20"/>
      <c r="L52" s="20"/>
      <c r="M52" s="20"/>
      <c r="N52" s="20"/>
      <c r="O52" s="20"/>
      <c r="P52" s="20"/>
      <c r="Q52" s="20"/>
      <c r="R52" s="20"/>
      <c r="S52" s="20"/>
      <c r="T52" s="20"/>
      <c r="U52" s="20"/>
    </row>
    <row r="53" spans="1:21" x14ac:dyDescent="0.25">
      <c r="A53" s="17"/>
      <c r="B53" s="20" t="s">
        <v>1036</v>
      </c>
      <c r="C53" s="20"/>
      <c r="D53" s="20"/>
      <c r="E53" s="20"/>
      <c r="F53" s="20"/>
      <c r="G53" s="20"/>
      <c r="H53" s="20"/>
      <c r="I53" s="20"/>
      <c r="J53" s="20"/>
      <c r="K53" s="20"/>
      <c r="L53" s="20"/>
      <c r="M53" s="20"/>
      <c r="N53" s="20"/>
      <c r="O53" s="20"/>
      <c r="P53" s="20"/>
      <c r="Q53" s="20"/>
      <c r="R53" s="20"/>
      <c r="S53" s="20"/>
      <c r="T53" s="20"/>
      <c r="U53" s="20"/>
    </row>
    <row r="54" spans="1:21" x14ac:dyDescent="0.25">
      <c r="A54" s="17"/>
      <c r="B54" s="20" t="s">
        <v>1037</v>
      </c>
      <c r="C54" s="20"/>
      <c r="D54" s="20"/>
      <c r="E54" s="20"/>
      <c r="F54" s="20"/>
      <c r="G54" s="20"/>
      <c r="H54" s="20"/>
      <c r="I54" s="20"/>
      <c r="J54" s="20"/>
      <c r="K54" s="20"/>
      <c r="L54" s="20"/>
      <c r="M54" s="20"/>
      <c r="N54" s="20"/>
      <c r="O54" s="20"/>
      <c r="P54" s="20"/>
      <c r="Q54" s="20"/>
      <c r="R54" s="20"/>
      <c r="S54" s="20"/>
      <c r="T54" s="20"/>
      <c r="U54" s="20"/>
    </row>
    <row r="55" spans="1:21" ht="25.5" customHeight="1" x14ac:dyDescent="0.25">
      <c r="A55" s="17"/>
      <c r="B55" s="20" t="s">
        <v>1038</v>
      </c>
      <c r="C55" s="20"/>
      <c r="D55" s="20"/>
      <c r="E55" s="20"/>
      <c r="F55" s="20"/>
      <c r="G55" s="20"/>
      <c r="H55" s="20"/>
      <c r="I55" s="20"/>
      <c r="J55" s="20"/>
      <c r="K55" s="20"/>
      <c r="L55" s="20"/>
      <c r="M55" s="20"/>
      <c r="N55" s="20"/>
      <c r="O55" s="20"/>
      <c r="P55" s="20"/>
      <c r="Q55" s="20"/>
      <c r="R55" s="20"/>
      <c r="S55" s="20"/>
      <c r="T55" s="20"/>
      <c r="U55" s="20"/>
    </row>
    <row r="56" spans="1:21" x14ac:dyDescent="0.25">
      <c r="A56" s="17"/>
      <c r="B56" s="56" t="s">
        <v>380</v>
      </c>
      <c r="C56" s="56"/>
      <c r="D56" s="56"/>
      <c r="E56" s="56"/>
      <c r="F56" s="56"/>
      <c r="G56" s="56"/>
      <c r="H56" s="56"/>
      <c r="I56" s="56"/>
      <c r="J56" s="56"/>
      <c r="K56" s="56"/>
      <c r="L56" s="56"/>
      <c r="M56" s="56"/>
      <c r="N56" s="56"/>
      <c r="O56" s="56"/>
      <c r="P56" s="56"/>
      <c r="Q56" s="56"/>
      <c r="R56" s="56"/>
      <c r="S56" s="56"/>
      <c r="T56" s="56"/>
      <c r="U56" s="56"/>
    </row>
    <row r="57" spans="1:21" x14ac:dyDescent="0.25">
      <c r="A57" s="17"/>
      <c r="B57" s="28">
        <v>2015</v>
      </c>
      <c r="C57" s="29"/>
      <c r="D57" s="29" t="s">
        <v>382</v>
      </c>
      <c r="E57" s="31" t="s">
        <v>1039</v>
      </c>
      <c r="F57" s="29"/>
    </row>
    <row r="58" spans="1:21" x14ac:dyDescent="0.25">
      <c r="A58" s="17"/>
      <c r="B58" s="32">
        <v>2016</v>
      </c>
      <c r="C58" s="33"/>
      <c r="D58" s="33"/>
      <c r="E58" s="41" t="s">
        <v>1040</v>
      </c>
      <c r="F58" s="33"/>
    </row>
    <row r="59" spans="1:21" x14ac:dyDescent="0.25">
      <c r="A59" s="17"/>
      <c r="B59" s="28">
        <v>2017</v>
      </c>
      <c r="C59" s="29"/>
      <c r="D59" s="29"/>
      <c r="E59" s="31" t="s">
        <v>1041</v>
      </c>
      <c r="F59" s="29"/>
    </row>
    <row r="60" spans="1:21" x14ac:dyDescent="0.25">
      <c r="A60" s="17"/>
      <c r="B60" s="32">
        <v>2018</v>
      </c>
      <c r="C60" s="33"/>
      <c r="D60" s="33"/>
      <c r="E60" s="41" t="s">
        <v>1042</v>
      </c>
      <c r="F60" s="33"/>
    </row>
    <row r="61" spans="1:21" x14ac:dyDescent="0.25">
      <c r="A61" s="17"/>
      <c r="B61" s="28">
        <v>2019</v>
      </c>
      <c r="C61" s="29"/>
      <c r="D61" s="29"/>
      <c r="E61" s="31" t="s">
        <v>1043</v>
      </c>
      <c r="F61" s="29"/>
    </row>
    <row r="62" spans="1:21" x14ac:dyDescent="0.25">
      <c r="A62" s="17"/>
      <c r="B62" s="32" t="s">
        <v>1044</v>
      </c>
      <c r="C62" s="33"/>
      <c r="D62" s="33"/>
      <c r="E62" s="41" t="s">
        <v>1045</v>
      </c>
      <c r="F62" s="33"/>
    </row>
    <row r="63" spans="1:21" ht="15.75" thickBot="1" x14ac:dyDescent="0.3">
      <c r="A63" s="17"/>
      <c r="B63" s="35" t="s">
        <v>383</v>
      </c>
      <c r="C63" s="35" t="s">
        <v>383</v>
      </c>
      <c r="D63" s="36" t="s">
        <v>384</v>
      </c>
      <c r="E63" s="37" t="s">
        <v>384</v>
      </c>
      <c r="F63" s="35" t="s">
        <v>383</v>
      </c>
    </row>
    <row r="64" spans="1:21" x14ac:dyDescent="0.25">
      <c r="A64" s="17"/>
      <c r="B64" s="28" t="s">
        <v>147</v>
      </c>
      <c r="C64" s="29"/>
      <c r="D64" s="29" t="s">
        <v>382</v>
      </c>
      <c r="E64" s="31" t="s">
        <v>1046</v>
      </c>
      <c r="F64" s="29"/>
    </row>
    <row r="65" spans="1:21" ht="15.75" thickBot="1" x14ac:dyDescent="0.3">
      <c r="A65" s="17"/>
      <c r="B65" s="35" t="s">
        <v>383</v>
      </c>
      <c r="C65" s="35" t="s">
        <v>383</v>
      </c>
      <c r="D65" s="36" t="s">
        <v>384</v>
      </c>
      <c r="E65" s="37" t="s">
        <v>384</v>
      </c>
      <c r="F65" s="35" t="s">
        <v>383</v>
      </c>
    </row>
    <row r="66" spans="1:21" ht="15.75" thickBot="1" x14ac:dyDescent="0.3">
      <c r="A66" s="17"/>
      <c r="B66" s="35" t="s">
        <v>383</v>
      </c>
      <c r="C66" s="35" t="s">
        <v>383</v>
      </c>
      <c r="D66" s="36" t="s">
        <v>384</v>
      </c>
      <c r="E66" s="37" t="s">
        <v>384</v>
      </c>
      <c r="F66" s="35" t="s">
        <v>384</v>
      </c>
    </row>
    <row r="67" spans="1:21" x14ac:dyDescent="0.25">
      <c r="A67" s="17"/>
      <c r="B67" s="57"/>
      <c r="C67" s="57"/>
      <c r="D67" s="57"/>
      <c r="E67" s="57"/>
      <c r="F67" s="57"/>
      <c r="G67" s="57"/>
      <c r="H67" s="57"/>
      <c r="I67" s="57"/>
      <c r="J67" s="57"/>
      <c r="K67" s="57"/>
      <c r="L67" s="57"/>
      <c r="M67" s="57"/>
      <c r="N67" s="57"/>
      <c r="O67" s="57"/>
      <c r="P67" s="57"/>
      <c r="Q67" s="57"/>
      <c r="R67" s="57"/>
      <c r="S67" s="57"/>
      <c r="T67" s="57"/>
      <c r="U67" s="57"/>
    </row>
    <row r="68" spans="1:21" x14ac:dyDescent="0.25">
      <c r="A68" s="17"/>
      <c r="B68" s="58"/>
      <c r="C68" s="58"/>
      <c r="D68" s="58"/>
      <c r="E68" s="58"/>
      <c r="F68" s="58"/>
      <c r="G68" s="58"/>
      <c r="H68" s="58"/>
      <c r="I68" s="58"/>
      <c r="J68" s="58"/>
      <c r="K68" s="58"/>
      <c r="L68" s="58"/>
      <c r="M68" s="58"/>
      <c r="N68" s="58"/>
      <c r="O68" s="58"/>
      <c r="P68" s="58"/>
      <c r="Q68" s="58"/>
      <c r="R68" s="58"/>
      <c r="S68" s="58"/>
      <c r="T68" s="58"/>
      <c r="U68" s="58"/>
    </row>
    <row r="69" spans="1:21" ht="39" x14ac:dyDescent="0.25">
      <c r="A69" s="17"/>
      <c r="B69" s="14">
        <v>-1</v>
      </c>
      <c r="C69" s="13" t="s">
        <v>1047</v>
      </c>
    </row>
    <row r="70" spans="1:21" x14ac:dyDescent="0.25">
      <c r="A70" s="17"/>
      <c r="B70" s="20" t="s">
        <v>1048</v>
      </c>
      <c r="C70" s="20"/>
      <c r="D70" s="20"/>
      <c r="E70" s="20"/>
      <c r="F70" s="20"/>
      <c r="G70" s="20"/>
      <c r="H70" s="20"/>
      <c r="I70" s="20"/>
      <c r="J70" s="20"/>
      <c r="K70" s="20"/>
      <c r="L70" s="20"/>
      <c r="M70" s="20"/>
      <c r="N70" s="20"/>
      <c r="O70" s="20"/>
      <c r="P70" s="20"/>
      <c r="Q70" s="20"/>
      <c r="R70" s="20"/>
      <c r="S70" s="20"/>
      <c r="T70" s="20"/>
      <c r="U70" s="20"/>
    </row>
    <row r="71" spans="1:21" x14ac:dyDescent="0.25">
      <c r="A71" s="17"/>
      <c r="B71" s="20" t="s">
        <v>1049</v>
      </c>
      <c r="C71" s="20"/>
      <c r="D71" s="20"/>
      <c r="E71" s="20"/>
      <c r="F71" s="20"/>
      <c r="G71" s="20"/>
      <c r="H71" s="20"/>
      <c r="I71" s="20"/>
      <c r="J71" s="20"/>
      <c r="K71" s="20"/>
      <c r="L71" s="20"/>
      <c r="M71" s="20"/>
      <c r="N71" s="20"/>
      <c r="O71" s="20"/>
      <c r="P71" s="20"/>
      <c r="Q71" s="20"/>
      <c r="R71" s="20"/>
      <c r="S71" s="20"/>
      <c r="T71" s="20"/>
      <c r="U71" s="20"/>
    </row>
    <row r="72" spans="1:21" x14ac:dyDescent="0.25">
      <c r="A72" s="17"/>
      <c r="B72" s="21"/>
      <c r="C72" s="21"/>
      <c r="D72" s="21"/>
      <c r="E72" s="21"/>
      <c r="F72" s="21"/>
      <c r="G72" s="21"/>
      <c r="H72" s="21"/>
      <c r="I72" s="21"/>
      <c r="J72" s="21"/>
      <c r="K72" s="21"/>
      <c r="L72" s="21"/>
      <c r="M72" s="21"/>
      <c r="N72" s="21"/>
      <c r="O72" s="21"/>
      <c r="P72" s="21"/>
      <c r="Q72" s="21"/>
      <c r="R72" s="21"/>
      <c r="S72" s="21"/>
      <c r="T72" s="21"/>
      <c r="U72" s="21"/>
    </row>
  </sheetData>
  <mergeCells count="66">
    <mergeCell ref="B56:U56"/>
    <mergeCell ref="B68:U68"/>
    <mergeCell ref="B70:U70"/>
    <mergeCell ref="B71:U71"/>
    <mergeCell ref="B72:U72"/>
    <mergeCell ref="B50:U50"/>
    <mergeCell ref="B51:U51"/>
    <mergeCell ref="B52:U52"/>
    <mergeCell ref="B53:U53"/>
    <mergeCell ref="B54:U54"/>
    <mergeCell ref="B55:U55"/>
    <mergeCell ref="B44:U44"/>
    <mergeCell ref="B45:U45"/>
    <mergeCell ref="B46:U46"/>
    <mergeCell ref="B47:U47"/>
    <mergeCell ref="B48:U48"/>
    <mergeCell ref="B49:U49"/>
    <mergeCell ref="B6:U6"/>
    <mergeCell ref="B7:U7"/>
    <mergeCell ref="B8:U8"/>
    <mergeCell ref="B34:U34"/>
    <mergeCell ref="B42:U42"/>
    <mergeCell ref="B43:U43"/>
    <mergeCell ref="U12:U13"/>
    <mergeCell ref="P14:Q14"/>
    <mergeCell ref="S14:T14"/>
    <mergeCell ref="A1:A2"/>
    <mergeCell ref="B1:U1"/>
    <mergeCell ref="B2:U2"/>
    <mergeCell ref="B3:U3"/>
    <mergeCell ref="B4:U4"/>
    <mergeCell ref="A5:A72"/>
    <mergeCell ref="B5:U5"/>
    <mergeCell ref="U10:U11"/>
    <mergeCell ref="B12:B13"/>
    <mergeCell ref="C12:C14"/>
    <mergeCell ref="E12:E14"/>
    <mergeCell ref="G12:G13"/>
    <mergeCell ref="H12:H13"/>
    <mergeCell ref="L12:L14"/>
    <mergeCell ref="M12:N12"/>
    <mergeCell ref="M13:N13"/>
    <mergeCell ref="M14:N14"/>
    <mergeCell ref="H10:H11"/>
    <mergeCell ref="I10:I14"/>
    <mergeCell ref="J10:K10"/>
    <mergeCell ref="J11:K11"/>
    <mergeCell ref="J12:K12"/>
    <mergeCell ref="J13:K13"/>
    <mergeCell ref="J14:K14"/>
    <mergeCell ref="B10:B11"/>
    <mergeCell ref="C10:C11"/>
    <mergeCell ref="D10:D11"/>
    <mergeCell ref="E10:E11"/>
    <mergeCell ref="F10:F11"/>
    <mergeCell ref="G10:G11"/>
    <mergeCell ref="J9:K9"/>
    <mergeCell ref="M9:N9"/>
    <mergeCell ref="O9:O13"/>
    <mergeCell ref="P9:T9"/>
    <mergeCell ref="P10:T10"/>
    <mergeCell ref="P11:T11"/>
    <mergeCell ref="P12:T12"/>
    <mergeCell ref="P13:T13"/>
    <mergeCell ref="L10:L11"/>
    <mergeCell ref="M10: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3" width="36.5703125" bestFit="1" customWidth="1"/>
    <col min="4" max="4" width="5.140625" customWidth="1"/>
    <col min="5" max="5" width="22.28515625" customWidth="1"/>
    <col min="6" max="6" width="4.28515625" customWidth="1"/>
    <col min="7" max="7" width="5.140625" customWidth="1"/>
    <col min="8" max="8" width="22.28515625" customWidth="1"/>
    <col min="9" max="9" width="7.28515625" customWidth="1"/>
    <col min="10" max="10" width="26" customWidth="1"/>
    <col min="11" max="11" width="12.42578125" customWidth="1"/>
    <col min="12" max="12" width="7.28515625" customWidth="1"/>
    <col min="13" max="13" width="26" customWidth="1"/>
    <col min="14" max="14" width="19.85546875" customWidth="1"/>
    <col min="15" max="16" width="26" customWidth="1"/>
    <col min="17" max="17" width="25.7109375" customWidth="1"/>
    <col min="18" max="19" width="26" customWidth="1"/>
    <col min="20" max="20" width="22" customWidth="1"/>
    <col min="21" max="21" width="26" customWidth="1"/>
  </cols>
  <sheetData>
    <row r="1" spans="1:21" ht="15" customHeight="1" x14ac:dyDescent="0.25">
      <c r="A1" s="8" t="s">
        <v>105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2" t="s">
        <v>1051</v>
      </c>
      <c r="B3" s="16"/>
      <c r="C3" s="16"/>
      <c r="D3" s="16"/>
      <c r="E3" s="16"/>
      <c r="F3" s="16"/>
      <c r="G3" s="16"/>
      <c r="H3" s="16"/>
      <c r="I3" s="16"/>
      <c r="J3" s="16"/>
      <c r="K3" s="16"/>
      <c r="L3" s="16"/>
      <c r="M3" s="16"/>
      <c r="N3" s="16"/>
      <c r="O3" s="16"/>
      <c r="P3" s="16"/>
      <c r="Q3" s="16"/>
      <c r="R3" s="16"/>
      <c r="S3" s="16"/>
      <c r="T3" s="16"/>
      <c r="U3" s="16"/>
    </row>
    <row r="4" spans="1:21" x14ac:dyDescent="0.25">
      <c r="A4" s="3" t="s">
        <v>1051</v>
      </c>
      <c r="B4" s="16"/>
      <c r="C4" s="16"/>
      <c r="D4" s="16"/>
      <c r="E4" s="16"/>
      <c r="F4" s="16"/>
      <c r="G4" s="16"/>
      <c r="H4" s="16"/>
      <c r="I4" s="16"/>
      <c r="J4" s="16"/>
      <c r="K4" s="16"/>
      <c r="L4" s="16"/>
      <c r="M4" s="16"/>
      <c r="N4" s="16"/>
      <c r="O4" s="16"/>
      <c r="P4" s="16"/>
      <c r="Q4" s="16"/>
      <c r="R4" s="16"/>
      <c r="S4" s="16"/>
      <c r="T4" s="16"/>
      <c r="U4" s="16"/>
    </row>
    <row r="5" spans="1:21" ht="15.75" x14ac:dyDescent="0.25">
      <c r="A5" s="17" t="s">
        <v>1051</v>
      </c>
      <c r="B5" s="18"/>
      <c r="C5" s="18"/>
      <c r="D5" s="18"/>
      <c r="E5" s="18"/>
      <c r="F5" s="18"/>
      <c r="G5" s="18"/>
      <c r="H5" s="18"/>
      <c r="I5" s="18"/>
      <c r="J5" s="18"/>
      <c r="K5" s="18"/>
      <c r="L5" s="18"/>
      <c r="M5" s="18"/>
      <c r="N5" s="18"/>
      <c r="O5" s="18"/>
      <c r="P5" s="18"/>
      <c r="Q5" s="18"/>
      <c r="R5" s="18"/>
      <c r="S5" s="18"/>
      <c r="T5" s="18"/>
      <c r="U5" s="18"/>
    </row>
    <row r="6" spans="1:21" x14ac:dyDescent="0.25">
      <c r="A6" s="17"/>
      <c r="B6" s="19" t="s">
        <v>1052</v>
      </c>
      <c r="C6" s="19"/>
      <c r="D6" s="19"/>
      <c r="E6" s="19"/>
      <c r="F6" s="19"/>
      <c r="G6" s="19"/>
      <c r="H6" s="19"/>
      <c r="I6" s="19"/>
      <c r="J6" s="19"/>
      <c r="K6" s="19"/>
      <c r="L6" s="19"/>
      <c r="M6" s="19"/>
      <c r="N6" s="19"/>
      <c r="O6" s="19"/>
      <c r="P6" s="19"/>
      <c r="Q6" s="19"/>
      <c r="R6" s="19"/>
      <c r="S6" s="19"/>
      <c r="T6" s="19"/>
      <c r="U6" s="19"/>
    </row>
    <row r="7" spans="1:21" x14ac:dyDescent="0.25">
      <c r="A7" s="17"/>
      <c r="B7" s="20" t="s">
        <v>1053</v>
      </c>
      <c r="C7" s="20"/>
      <c r="D7" s="20"/>
      <c r="E7" s="20"/>
      <c r="F7" s="20"/>
      <c r="G7" s="20"/>
      <c r="H7" s="20"/>
      <c r="I7" s="20"/>
      <c r="J7" s="20"/>
      <c r="K7" s="20"/>
      <c r="L7" s="20"/>
      <c r="M7" s="20"/>
      <c r="N7" s="20"/>
      <c r="O7" s="20"/>
      <c r="P7" s="20"/>
      <c r="Q7" s="20"/>
      <c r="R7" s="20"/>
      <c r="S7" s="20"/>
      <c r="T7" s="20"/>
      <c r="U7" s="20"/>
    </row>
    <row r="8" spans="1:21" ht="25.5" customHeight="1" x14ac:dyDescent="0.25">
      <c r="A8" s="17"/>
      <c r="B8" s="20" t="s">
        <v>1054</v>
      </c>
      <c r="C8" s="20"/>
      <c r="D8" s="20"/>
      <c r="E8" s="20"/>
      <c r="F8" s="20"/>
      <c r="G8" s="20"/>
      <c r="H8" s="20"/>
      <c r="I8" s="20"/>
      <c r="J8" s="20"/>
      <c r="K8" s="20"/>
      <c r="L8" s="20"/>
      <c r="M8" s="20"/>
      <c r="N8" s="20"/>
      <c r="O8" s="20"/>
      <c r="P8" s="20"/>
      <c r="Q8" s="20"/>
      <c r="R8" s="20"/>
      <c r="S8" s="20"/>
      <c r="T8" s="20"/>
      <c r="U8" s="20"/>
    </row>
    <row r="9" spans="1:21" x14ac:dyDescent="0.25">
      <c r="A9" s="17"/>
      <c r="B9" s="56" t="s">
        <v>380</v>
      </c>
      <c r="C9" s="56"/>
      <c r="D9" s="56"/>
      <c r="E9" s="56"/>
      <c r="F9" s="56"/>
      <c r="G9" s="56"/>
      <c r="H9" s="56"/>
      <c r="I9" s="56"/>
      <c r="J9" s="56"/>
      <c r="K9" s="56"/>
      <c r="L9" s="56"/>
      <c r="M9" s="56"/>
      <c r="N9" s="56"/>
      <c r="O9" s="56"/>
      <c r="P9" s="56"/>
      <c r="Q9" s="56"/>
      <c r="R9" s="56"/>
      <c r="S9" s="56"/>
      <c r="T9" s="56"/>
      <c r="U9" s="56"/>
    </row>
    <row r="10" spans="1:21" x14ac:dyDescent="0.25">
      <c r="A10" s="17"/>
      <c r="B10" s="19"/>
      <c r="C10" s="54"/>
      <c r="D10" s="54" t="s">
        <v>1055</v>
      </c>
      <c r="E10" s="54"/>
      <c r="F10" s="54"/>
      <c r="G10" s="54" t="s">
        <v>1056</v>
      </c>
      <c r="H10" s="54"/>
      <c r="I10" s="54"/>
      <c r="J10" s="54" t="s">
        <v>1058</v>
      </c>
      <c r="K10" s="54"/>
      <c r="L10" s="54"/>
      <c r="M10" s="54" t="s">
        <v>1060</v>
      </c>
      <c r="N10" s="54"/>
      <c r="O10" s="54"/>
      <c r="P10" s="54" t="s">
        <v>1062</v>
      </c>
      <c r="Q10" s="54"/>
      <c r="R10" s="54"/>
      <c r="S10" s="54" t="s">
        <v>1064</v>
      </c>
      <c r="T10" s="54"/>
      <c r="U10" s="54"/>
    </row>
    <row r="11" spans="1:21" x14ac:dyDescent="0.25">
      <c r="A11" s="17"/>
      <c r="B11" s="19"/>
      <c r="C11" s="54"/>
      <c r="D11" s="54" t="s">
        <v>483</v>
      </c>
      <c r="E11" s="54"/>
      <c r="F11" s="54"/>
      <c r="G11" s="54" t="s">
        <v>1057</v>
      </c>
      <c r="H11" s="54"/>
      <c r="I11" s="54"/>
      <c r="J11" s="54" t="s">
        <v>1059</v>
      </c>
      <c r="K11" s="54"/>
      <c r="L11" s="54"/>
      <c r="M11" s="54" t="s">
        <v>1061</v>
      </c>
      <c r="N11" s="54"/>
      <c r="O11" s="54"/>
      <c r="P11" s="54" t="s">
        <v>1063</v>
      </c>
      <c r="Q11" s="54"/>
      <c r="R11" s="54"/>
      <c r="S11" s="54" t="s">
        <v>1065</v>
      </c>
      <c r="T11" s="54"/>
      <c r="U11" s="54"/>
    </row>
    <row r="12" spans="1:21" ht="15.75" thickBot="1" x14ac:dyDescent="0.3">
      <c r="A12" s="17"/>
      <c r="B12" s="19"/>
      <c r="C12" s="54"/>
      <c r="D12" s="65"/>
      <c r="E12" s="65"/>
      <c r="F12" s="54"/>
      <c r="G12" s="65"/>
      <c r="H12" s="65"/>
      <c r="I12" s="54"/>
      <c r="J12" s="65"/>
      <c r="K12" s="65"/>
      <c r="L12" s="54"/>
      <c r="M12" s="65"/>
      <c r="N12" s="65"/>
      <c r="O12" s="54"/>
      <c r="P12" s="65"/>
      <c r="Q12" s="65"/>
      <c r="R12" s="54"/>
      <c r="S12" s="43" t="s">
        <v>1066</v>
      </c>
      <c r="T12" s="43"/>
      <c r="U12" s="54"/>
    </row>
    <row r="13" spans="1:21" x14ac:dyDescent="0.25">
      <c r="A13" s="17"/>
      <c r="B13" s="28" t="s">
        <v>1067</v>
      </c>
      <c r="C13" s="29"/>
      <c r="D13" s="29" t="s">
        <v>382</v>
      </c>
      <c r="E13" s="31" t="s">
        <v>1068</v>
      </c>
      <c r="F13" s="29"/>
      <c r="G13" s="29"/>
      <c r="H13" s="31" t="s">
        <v>1069</v>
      </c>
      <c r="I13" s="29" t="s">
        <v>492</v>
      </c>
      <c r="J13" s="29"/>
      <c r="K13" s="31" t="s">
        <v>1070</v>
      </c>
      <c r="L13" s="29" t="s">
        <v>492</v>
      </c>
      <c r="M13" s="29"/>
      <c r="N13" s="31" t="s">
        <v>1071</v>
      </c>
      <c r="O13" s="29"/>
      <c r="P13" s="29"/>
      <c r="Q13" s="100">
        <v>43023</v>
      </c>
      <c r="R13" s="29"/>
      <c r="S13" s="29"/>
      <c r="T13" s="45" t="s">
        <v>1072</v>
      </c>
      <c r="U13" s="29"/>
    </row>
    <row r="14" spans="1:21" x14ac:dyDescent="0.25">
      <c r="A14" s="17"/>
      <c r="B14" s="32" t="s">
        <v>1073</v>
      </c>
      <c r="C14" s="33"/>
      <c r="D14" s="33" t="s">
        <v>382</v>
      </c>
      <c r="E14" s="41" t="s">
        <v>1074</v>
      </c>
      <c r="F14" s="33"/>
      <c r="G14" s="33"/>
      <c r="H14" s="41" t="s">
        <v>1075</v>
      </c>
      <c r="I14" s="33" t="s">
        <v>492</v>
      </c>
      <c r="J14" s="33"/>
      <c r="K14" s="41" t="s">
        <v>1076</v>
      </c>
      <c r="L14" s="33" t="s">
        <v>492</v>
      </c>
      <c r="M14" s="33"/>
      <c r="N14" s="41" t="s">
        <v>1077</v>
      </c>
      <c r="O14" s="33"/>
      <c r="P14" s="33"/>
      <c r="Q14" s="101">
        <v>43160</v>
      </c>
      <c r="R14" s="33"/>
      <c r="S14" s="33"/>
      <c r="T14" s="42" t="s">
        <v>1078</v>
      </c>
      <c r="U14" s="33"/>
    </row>
    <row r="15" spans="1:21" x14ac:dyDescent="0.25">
      <c r="A15" s="17"/>
      <c r="B15" s="28" t="s">
        <v>1079</v>
      </c>
      <c r="C15" s="29"/>
      <c r="D15" s="29" t="s">
        <v>382</v>
      </c>
      <c r="E15" s="31" t="s">
        <v>1080</v>
      </c>
      <c r="F15" s="29"/>
      <c r="G15" s="29"/>
      <c r="H15" s="31" t="s">
        <v>1081</v>
      </c>
      <c r="I15" s="29" t="s">
        <v>492</v>
      </c>
      <c r="J15" s="29"/>
      <c r="K15" s="31" t="s">
        <v>1082</v>
      </c>
      <c r="L15" s="29" t="s">
        <v>492</v>
      </c>
      <c r="M15" s="29"/>
      <c r="N15" s="31" t="s">
        <v>1083</v>
      </c>
      <c r="O15" s="29"/>
      <c r="P15" s="29"/>
      <c r="Q15" s="100">
        <v>43480</v>
      </c>
      <c r="R15" s="29"/>
      <c r="S15" s="29"/>
      <c r="T15" s="45" t="s">
        <v>1084</v>
      </c>
      <c r="U15" s="29"/>
    </row>
    <row r="16" spans="1:21" x14ac:dyDescent="0.25">
      <c r="A16" s="17"/>
      <c r="B16" s="20"/>
      <c r="C16" s="20"/>
      <c r="D16" s="20"/>
      <c r="E16" s="20"/>
      <c r="F16" s="20"/>
      <c r="G16" s="20"/>
      <c r="H16" s="20"/>
      <c r="I16" s="20"/>
      <c r="J16" s="20"/>
      <c r="K16" s="20"/>
      <c r="L16" s="20"/>
      <c r="M16" s="20"/>
      <c r="N16" s="20"/>
      <c r="O16" s="20"/>
      <c r="P16" s="20"/>
      <c r="Q16" s="20"/>
      <c r="R16" s="20"/>
      <c r="S16" s="20"/>
      <c r="T16" s="20"/>
      <c r="U16" s="20"/>
    </row>
    <row r="17" spans="1:21" x14ac:dyDescent="0.25">
      <c r="A17" s="17"/>
      <c r="B17" s="56" t="s">
        <v>380</v>
      </c>
      <c r="C17" s="56"/>
      <c r="D17" s="56"/>
      <c r="E17" s="56"/>
      <c r="F17" s="56"/>
      <c r="G17" s="56"/>
      <c r="H17" s="56"/>
      <c r="I17" s="56"/>
      <c r="J17" s="56"/>
      <c r="K17" s="56"/>
      <c r="L17" s="56"/>
      <c r="M17" s="56"/>
      <c r="N17" s="56"/>
      <c r="O17" s="56"/>
      <c r="P17" s="56"/>
      <c r="Q17" s="56"/>
      <c r="R17" s="56"/>
      <c r="S17" s="56"/>
      <c r="T17" s="56"/>
      <c r="U17" s="56"/>
    </row>
    <row r="18" spans="1:21" ht="15.75" thickBot="1" x14ac:dyDescent="0.3">
      <c r="A18" s="17"/>
      <c r="B18" s="12"/>
      <c r="C18" s="25"/>
      <c r="D18" s="43" t="s">
        <v>447</v>
      </c>
      <c r="E18" s="43"/>
      <c r="F18" s="43"/>
      <c r="G18" s="43"/>
      <c r="H18" s="43"/>
      <c r="I18" s="25"/>
    </row>
    <row r="19" spans="1:21" ht="15.75" thickBot="1" x14ac:dyDescent="0.3">
      <c r="A19" s="17"/>
      <c r="B19" s="27"/>
      <c r="C19" s="25"/>
      <c r="D19" s="44">
        <v>2014</v>
      </c>
      <c r="E19" s="44"/>
      <c r="F19" s="25"/>
      <c r="G19" s="44">
        <v>2013</v>
      </c>
      <c r="H19" s="44"/>
      <c r="I19" s="25"/>
    </row>
    <row r="20" spans="1:21" x14ac:dyDescent="0.25">
      <c r="A20" s="17"/>
      <c r="B20" s="28" t="s">
        <v>1085</v>
      </c>
      <c r="C20" s="29"/>
      <c r="D20" s="29" t="s">
        <v>382</v>
      </c>
      <c r="E20" s="30">
        <v>1491228</v>
      </c>
      <c r="F20" s="29"/>
      <c r="G20" s="29" t="s">
        <v>382</v>
      </c>
      <c r="H20" s="30">
        <v>1060000</v>
      </c>
      <c r="I20" s="29"/>
    </row>
    <row r="21" spans="1:21" x14ac:dyDescent="0.25">
      <c r="A21" s="17"/>
      <c r="B21" s="32" t="s">
        <v>1086</v>
      </c>
      <c r="C21" s="33"/>
      <c r="D21" s="33"/>
      <c r="E21" s="41" t="s">
        <v>1087</v>
      </c>
      <c r="F21" s="33" t="s">
        <v>387</v>
      </c>
      <c r="G21" s="33"/>
      <c r="H21" s="41" t="s">
        <v>1088</v>
      </c>
      <c r="I21" s="33" t="s">
        <v>387</v>
      </c>
    </row>
    <row r="22" spans="1:21" ht="15.75" thickBot="1" x14ac:dyDescent="0.3">
      <c r="A22" s="17"/>
      <c r="B22" s="35" t="s">
        <v>383</v>
      </c>
      <c r="C22" s="35" t="s">
        <v>383</v>
      </c>
      <c r="D22" s="36" t="s">
        <v>384</v>
      </c>
      <c r="E22" s="37" t="s">
        <v>384</v>
      </c>
      <c r="F22" s="35" t="s">
        <v>383</v>
      </c>
      <c r="G22" s="36" t="s">
        <v>384</v>
      </c>
      <c r="H22" s="37" t="s">
        <v>384</v>
      </c>
      <c r="I22" s="35" t="s">
        <v>383</v>
      </c>
    </row>
    <row r="23" spans="1:21" x14ac:dyDescent="0.25">
      <c r="A23" s="17"/>
      <c r="B23" s="47" t="s">
        <v>1089</v>
      </c>
      <c r="C23" s="29"/>
      <c r="D23" s="29" t="s">
        <v>382</v>
      </c>
      <c r="E23" s="30">
        <v>1418022</v>
      </c>
      <c r="F23" s="29"/>
      <c r="G23" s="29" t="s">
        <v>382</v>
      </c>
      <c r="H23" s="30">
        <v>997851</v>
      </c>
      <c r="I23" s="29"/>
    </row>
    <row r="24" spans="1:21" ht="15.75" thickBot="1" x14ac:dyDescent="0.3">
      <c r="A24" s="17"/>
      <c r="B24" s="35" t="s">
        <v>383</v>
      </c>
      <c r="C24" s="35" t="s">
        <v>383</v>
      </c>
      <c r="D24" s="36" t="s">
        <v>384</v>
      </c>
      <c r="E24" s="37" t="s">
        <v>384</v>
      </c>
      <c r="F24" s="35" t="s">
        <v>383</v>
      </c>
      <c r="G24" s="36" t="s">
        <v>384</v>
      </c>
      <c r="H24" s="37" t="s">
        <v>384</v>
      </c>
      <c r="I24" s="35" t="s">
        <v>383</v>
      </c>
    </row>
    <row r="25" spans="1:21" ht="15.75" thickBot="1" x14ac:dyDescent="0.3">
      <c r="A25" s="17"/>
      <c r="B25" s="35" t="s">
        <v>383</v>
      </c>
      <c r="C25" s="35" t="s">
        <v>383</v>
      </c>
      <c r="D25" s="36" t="s">
        <v>384</v>
      </c>
      <c r="E25" s="37" t="s">
        <v>384</v>
      </c>
      <c r="F25" s="35" t="s">
        <v>383</v>
      </c>
      <c r="G25" s="36" t="s">
        <v>384</v>
      </c>
      <c r="H25" s="37" t="s">
        <v>384</v>
      </c>
      <c r="I25" s="35" t="s">
        <v>384</v>
      </c>
    </row>
    <row r="26" spans="1:21" ht="39" x14ac:dyDescent="0.25">
      <c r="A26" s="17"/>
      <c r="B26" s="32" t="s">
        <v>1090</v>
      </c>
      <c r="C26" s="33"/>
      <c r="D26" s="33" t="s">
        <v>382</v>
      </c>
      <c r="E26" s="34">
        <v>64070</v>
      </c>
      <c r="F26" s="33"/>
      <c r="G26" s="33" t="s">
        <v>382</v>
      </c>
      <c r="H26" s="34">
        <v>48502</v>
      </c>
      <c r="I26" s="33"/>
    </row>
    <row r="27" spans="1:21" ht="15.75" thickBot="1" x14ac:dyDescent="0.3">
      <c r="A27" s="17"/>
      <c r="B27" s="35" t="s">
        <v>383</v>
      </c>
      <c r="C27" s="35" t="s">
        <v>383</v>
      </c>
      <c r="D27" s="36" t="s">
        <v>384</v>
      </c>
      <c r="E27" s="37" t="s">
        <v>384</v>
      </c>
      <c r="F27" s="35" t="s">
        <v>383</v>
      </c>
      <c r="G27" s="36" t="s">
        <v>384</v>
      </c>
      <c r="H27" s="37" t="s">
        <v>384</v>
      </c>
      <c r="I27" s="35" t="s">
        <v>383</v>
      </c>
    </row>
    <row r="28" spans="1:21" ht="15.75" thickBot="1" x14ac:dyDescent="0.3">
      <c r="A28" s="17"/>
      <c r="B28" s="35" t="s">
        <v>383</v>
      </c>
      <c r="C28" s="35" t="s">
        <v>383</v>
      </c>
      <c r="D28" s="36" t="s">
        <v>384</v>
      </c>
      <c r="E28" s="37" t="s">
        <v>384</v>
      </c>
      <c r="F28" s="35" t="s">
        <v>383</v>
      </c>
      <c r="G28" s="36" t="s">
        <v>384</v>
      </c>
      <c r="H28" s="37" t="s">
        <v>384</v>
      </c>
      <c r="I28" s="35" t="s">
        <v>384</v>
      </c>
    </row>
    <row r="29" spans="1:21" x14ac:dyDescent="0.25">
      <c r="A29" s="17"/>
      <c r="B29" s="57"/>
      <c r="C29" s="57"/>
      <c r="D29" s="57"/>
      <c r="E29" s="57"/>
      <c r="F29" s="57"/>
      <c r="G29" s="57"/>
      <c r="H29" s="57"/>
      <c r="I29" s="57"/>
      <c r="J29" s="57"/>
      <c r="K29" s="57"/>
      <c r="L29" s="57"/>
      <c r="M29" s="57"/>
      <c r="N29" s="57"/>
      <c r="O29" s="57"/>
      <c r="P29" s="57"/>
      <c r="Q29" s="57"/>
      <c r="R29" s="57"/>
      <c r="S29" s="57"/>
      <c r="T29" s="57"/>
      <c r="U29" s="57"/>
    </row>
    <row r="30" spans="1:21" x14ac:dyDescent="0.25">
      <c r="A30" s="17"/>
      <c r="B30" s="58"/>
      <c r="C30" s="58"/>
      <c r="D30" s="58"/>
      <c r="E30" s="58"/>
      <c r="F30" s="58"/>
      <c r="G30" s="58"/>
      <c r="H30" s="58"/>
      <c r="I30" s="58"/>
      <c r="J30" s="58"/>
      <c r="K30" s="58"/>
      <c r="L30" s="58"/>
      <c r="M30" s="58"/>
      <c r="N30" s="58"/>
      <c r="O30" s="58"/>
      <c r="P30" s="58"/>
      <c r="Q30" s="58"/>
      <c r="R30" s="58"/>
      <c r="S30" s="58"/>
      <c r="T30" s="58"/>
      <c r="U30" s="58"/>
    </row>
    <row r="31" spans="1:21" ht="64.5" x14ac:dyDescent="0.25">
      <c r="A31" s="17"/>
      <c r="B31" s="14">
        <v>-1</v>
      </c>
      <c r="C31" s="13" t="s">
        <v>1091</v>
      </c>
    </row>
    <row r="32" spans="1:21" ht="409.6" x14ac:dyDescent="0.25">
      <c r="A32" s="17"/>
      <c r="B32" s="14">
        <v>-2</v>
      </c>
      <c r="C32" s="13" t="s">
        <v>1092</v>
      </c>
    </row>
    <row r="33" spans="1:21" x14ac:dyDescent="0.25">
      <c r="A33" s="17"/>
      <c r="B33" s="20" t="s">
        <v>1093</v>
      </c>
      <c r="C33" s="20"/>
      <c r="D33" s="20"/>
      <c r="E33" s="20"/>
      <c r="F33" s="20"/>
      <c r="G33" s="20"/>
      <c r="H33" s="20"/>
      <c r="I33" s="20"/>
      <c r="J33" s="20"/>
      <c r="K33" s="20"/>
      <c r="L33" s="20"/>
      <c r="M33" s="20"/>
      <c r="N33" s="20"/>
      <c r="O33" s="20"/>
      <c r="P33" s="20"/>
      <c r="Q33" s="20"/>
      <c r="R33" s="20"/>
      <c r="S33" s="20"/>
      <c r="T33" s="20"/>
      <c r="U33" s="20"/>
    </row>
    <row r="34" spans="1:21" x14ac:dyDescent="0.25">
      <c r="A34" s="17"/>
      <c r="B34" s="20" t="s">
        <v>1094</v>
      </c>
      <c r="C34" s="20"/>
      <c r="D34" s="20"/>
      <c r="E34" s="20"/>
      <c r="F34" s="20"/>
      <c r="G34" s="20"/>
      <c r="H34" s="20"/>
      <c r="I34" s="20"/>
      <c r="J34" s="20"/>
      <c r="K34" s="20"/>
      <c r="L34" s="20"/>
      <c r="M34" s="20"/>
      <c r="N34" s="20"/>
      <c r="O34" s="20"/>
      <c r="P34" s="20"/>
      <c r="Q34" s="20"/>
      <c r="R34" s="20"/>
      <c r="S34" s="20"/>
      <c r="T34" s="20"/>
      <c r="U34" s="20"/>
    </row>
    <row r="35" spans="1:21" x14ac:dyDescent="0.25">
      <c r="A35" s="17"/>
      <c r="B35" s="55" t="s">
        <v>1095</v>
      </c>
      <c r="C35" s="55"/>
      <c r="D35" s="55"/>
      <c r="E35" s="55"/>
      <c r="F35" s="55"/>
      <c r="G35" s="55"/>
      <c r="H35" s="55"/>
      <c r="I35" s="55"/>
      <c r="J35" s="55"/>
      <c r="K35" s="55"/>
      <c r="L35" s="55"/>
      <c r="M35" s="55"/>
      <c r="N35" s="55"/>
      <c r="O35" s="55"/>
      <c r="P35" s="55"/>
      <c r="Q35" s="55"/>
      <c r="R35" s="55"/>
      <c r="S35" s="55"/>
      <c r="T35" s="55"/>
      <c r="U35" s="55"/>
    </row>
    <row r="36" spans="1:21" ht="38.25" customHeight="1" x14ac:dyDescent="0.25">
      <c r="A36" s="17"/>
      <c r="B36" s="20" t="s">
        <v>1096</v>
      </c>
      <c r="C36" s="20"/>
      <c r="D36" s="20"/>
      <c r="E36" s="20"/>
      <c r="F36" s="20"/>
      <c r="G36" s="20"/>
      <c r="H36" s="20"/>
      <c r="I36" s="20"/>
      <c r="J36" s="20"/>
      <c r="K36" s="20"/>
      <c r="L36" s="20"/>
      <c r="M36" s="20"/>
      <c r="N36" s="20"/>
      <c r="O36" s="20"/>
      <c r="P36" s="20"/>
      <c r="Q36" s="20"/>
      <c r="R36" s="20"/>
      <c r="S36" s="20"/>
      <c r="T36" s="20"/>
      <c r="U36" s="20"/>
    </row>
    <row r="37" spans="1:21" x14ac:dyDescent="0.25">
      <c r="A37" s="17"/>
      <c r="B37" s="20" t="s">
        <v>1097</v>
      </c>
      <c r="C37" s="20"/>
      <c r="D37" s="20"/>
      <c r="E37" s="20"/>
      <c r="F37" s="20"/>
      <c r="G37" s="20"/>
      <c r="H37" s="20"/>
      <c r="I37" s="20"/>
      <c r="J37" s="20"/>
      <c r="K37" s="20"/>
      <c r="L37" s="20"/>
      <c r="M37" s="20"/>
      <c r="N37" s="20"/>
      <c r="O37" s="20"/>
      <c r="P37" s="20"/>
      <c r="Q37" s="20"/>
      <c r="R37" s="20"/>
      <c r="S37" s="20"/>
      <c r="T37" s="20"/>
      <c r="U37" s="20"/>
    </row>
    <row r="38" spans="1:21" x14ac:dyDescent="0.25">
      <c r="A38" s="17"/>
      <c r="B38" s="55" t="s">
        <v>1098</v>
      </c>
      <c r="C38" s="55"/>
      <c r="D38" s="55"/>
      <c r="E38" s="55"/>
      <c r="F38" s="55"/>
      <c r="G38" s="55"/>
      <c r="H38" s="55"/>
      <c r="I38" s="55"/>
      <c r="J38" s="55"/>
      <c r="K38" s="55"/>
      <c r="L38" s="55"/>
      <c r="M38" s="55"/>
      <c r="N38" s="55"/>
      <c r="O38" s="55"/>
      <c r="P38" s="55"/>
      <c r="Q38" s="55"/>
      <c r="R38" s="55"/>
      <c r="S38" s="55"/>
      <c r="T38" s="55"/>
      <c r="U38" s="55"/>
    </row>
    <row r="39" spans="1:21" ht="25.5" customHeight="1" x14ac:dyDescent="0.25">
      <c r="A39" s="17"/>
      <c r="B39" s="20" t="s">
        <v>1099</v>
      </c>
      <c r="C39" s="20"/>
      <c r="D39" s="20"/>
      <c r="E39" s="20"/>
      <c r="F39" s="20"/>
      <c r="G39" s="20"/>
      <c r="H39" s="20"/>
      <c r="I39" s="20"/>
      <c r="J39" s="20"/>
      <c r="K39" s="20"/>
      <c r="L39" s="20"/>
      <c r="M39" s="20"/>
      <c r="N39" s="20"/>
      <c r="O39" s="20"/>
      <c r="P39" s="20"/>
      <c r="Q39" s="20"/>
      <c r="R39" s="20"/>
      <c r="S39" s="20"/>
      <c r="T39" s="20"/>
      <c r="U39" s="20"/>
    </row>
    <row r="40" spans="1:21" x14ac:dyDescent="0.25">
      <c r="A40" s="17"/>
      <c r="B40" s="20" t="s">
        <v>1100</v>
      </c>
      <c r="C40" s="20"/>
      <c r="D40" s="20"/>
      <c r="E40" s="20"/>
      <c r="F40" s="20"/>
      <c r="G40" s="20"/>
      <c r="H40" s="20"/>
      <c r="I40" s="20"/>
      <c r="J40" s="20"/>
      <c r="K40" s="20"/>
      <c r="L40" s="20"/>
      <c r="M40" s="20"/>
      <c r="N40" s="20"/>
      <c r="O40" s="20"/>
      <c r="P40" s="20"/>
      <c r="Q40" s="20"/>
      <c r="R40" s="20"/>
      <c r="S40" s="20"/>
      <c r="T40" s="20"/>
      <c r="U40" s="20"/>
    </row>
    <row r="41" spans="1:21" x14ac:dyDescent="0.25">
      <c r="A41" s="17"/>
      <c r="B41" s="21"/>
      <c r="C41" s="21"/>
      <c r="D41" s="21"/>
      <c r="E41" s="21"/>
      <c r="F41" s="21"/>
      <c r="G41" s="21"/>
      <c r="H41" s="21"/>
      <c r="I41" s="21"/>
      <c r="J41" s="21"/>
      <c r="K41" s="21"/>
      <c r="L41" s="21"/>
      <c r="M41" s="21"/>
      <c r="N41" s="21"/>
      <c r="O41" s="21"/>
      <c r="P41" s="21"/>
      <c r="Q41" s="21"/>
      <c r="R41" s="21"/>
      <c r="S41" s="21"/>
      <c r="T41" s="21"/>
      <c r="U41" s="21"/>
    </row>
  </sheetData>
  <mergeCells count="52">
    <mergeCell ref="B39:U39"/>
    <mergeCell ref="B40:U40"/>
    <mergeCell ref="B41:U41"/>
    <mergeCell ref="B33:U33"/>
    <mergeCell ref="B34:U34"/>
    <mergeCell ref="B35:U35"/>
    <mergeCell ref="B36:U36"/>
    <mergeCell ref="B37:U37"/>
    <mergeCell ref="B38:U38"/>
    <mergeCell ref="B7:U7"/>
    <mergeCell ref="B8:U8"/>
    <mergeCell ref="B9:U9"/>
    <mergeCell ref="B16:U16"/>
    <mergeCell ref="B17:U17"/>
    <mergeCell ref="B30:U30"/>
    <mergeCell ref="D19:E19"/>
    <mergeCell ref="G19:H19"/>
    <mergeCell ref="A1:A2"/>
    <mergeCell ref="B1:U1"/>
    <mergeCell ref="B2:U2"/>
    <mergeCell ref="B3:U3"/>
    <mergeCell ref="B4:U4"/>
    <mergeCell ref="A5:A41"/>
    <mergeCell ref="B5:U5"/>
    <mergeCell ref="B6:U6"/>
    <mergeCell ref="R10:R12"/>
    <mergeCell ref="S10:T10"/>
    <mergeCell ref="S11:T11"/>
    <mergeCell ref="S12:T12"/>
    <mergeCell ref="U10:U12"/>
    <mergeCell ref="D18:H18"/>
    <mergeCell ref="L10:L12"/>
    <mergeCell ref="M10:N10"/>
    <mergeCell ref="M11:N11"/>
    <mergeCell ref="M12:N12"/>
    <mergeCell ref="O10:O12"/>
    <mergeCell ref="P10:Q10"/>
    <mergeCell ref="P11:Q11"/>
    <mergeCell ref="P12:Q12"/>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1.7109375" bestFit="1" customWidth="1"/>
    <col min="2" max="2" width="36.5703125" customWidth="1"/>
    <col min="3" max="3" width="29" customWidth="1"/>
    <col min="4" max="4" width="5.7109375" customWidth="1"/>
    <col min="5" max="5" width="22.140625" customWidth="1"/>
    <col min="6" max="6" width="29" customWidth="1"/>
    <col min="7" max="7" width="5.7109375" customWidth="1"/>
    <col min="8" max="8" width="22.140625" customWidth="1"/>
    <col min="9" max="9" width="29" customWidth="1"/>
    <col min="10" max="10" width="5.7109375" customWidth="1"/>
    <col min="11" max="11" width="19.42578125" customWidth="1"/>
    <col min="12" max="12" width="29" customWidth="1"/>
    <col min="13" max="13" width="5.7109375" customWidth="1"/>
    <col min="14" max="14" width="19.42578125" customWidth="1"/>
    <col min="15" max="15" width="29" customWidth="1"/>
  </cols>
  <sheetData>
    <row r="1" spans="1:15" ht="15" customHeight="1" x14ac:dyDescent="0.25">
      <c r="A1" s="8" t="s">
        <v>11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101</v>
      </c>
      <c r="B3" s="16"/>
      <c r="C3" s="16"/>
      <c r="D3" s="16"/>
      <c r="E3" s="16"/>
      <c r="F3" s="16"/>
      <c r="G3" s="16"/>
      <c r="H3" s="16"/>
      <c r="I3" s="16"/>
      <c r="J3" s="16"/>
      <c r="K3" s="16"/>
      <c r="L3" s="16"/>
      <c r="M3" s="16"/>
      <c r="N3" s="16"/>
      <c r="O3" s="16"/>
    </row>
    <row r="4" spans="1:15" ht="15.75" x14ac:dyDescent="0.25">
      <c r="A4" s="17" t="s">
        <v>1101</v>
      </c>
      <c r="B4" s="18"/>
      <c r="C4" s="18"/>
      <c r="D4" s="18"/>
      <c r="E4" s="18"/>
      <c r="F4" s="18"/>
      <c r="G4" s="18"/>
      <c r="H4" s="18"/>
      <c r="I4" s="18"/>
      <c r="J4" s="18"/>
      <c r="K4" s="18"/>
      <c r="L4" s="18"/>
      <c r="M4" s="18"/>
      <c r="N4" s="18"/>
      <c r="O4" s="18"/>
    </row>
    <row r="5" spans="1:15" x14ac:dyDescent="0.25">
      <c r="A5" s="17"/>
      <c r="B5" s="19" t="s">
        <v>1102</v>
      </c>
      <c r="C5" s="19"/>
      <c r="D5" s="19"/>
      <c r="E5" s="19"/>
      <c r="F5" s="19"/>
      <c r="G5" s="19"/>
      <c r="H5" s="19"/>
      <c r="I5" s="19"/>
      <c r="J5" s="19"/>
      <c r="K5" s="19"/>
      <c r="L5" s="19"/>
      <c r="M5" s="19"/>
      <c r="N5" s="19"/>
      <c r="O5" s="19"/>
    </row>
    <row r="6" spans="1:15" x14ac:dyDescent="0.25">
      <c r="A6" s="17"/>
      <c r="B6" s="20" t="s">
        <v>1103</v>
      </c>
      <c r="C6" s="20"/>
      <c r="D6" s="20"/>
      <c r="E6" s="20"/>
      <c r="F6" s="20"/>
      <c r="G6" s="20"/>
      <c r="H6" s="20"/>
      <c r="I6" s="20"/>
      <c r="J6" s="20"/>
      <c r="K6" s="20"/>
      <c r="L6" s="20"/>
      <c r="M6" s="20"/>
      <c r="N6" s="20"/>
      <c r="O6" s="20"/>
    </row>
    <row r="7" spans="1:15" ht="38.25" customHeight="1" x14ac:dyDescent="0.25">
      <c r="A7" s="17"/>
      <c r="B7" s="20" t="s">
        <v>1104</v>
      </c>
      <c r="C7" s="20"/>
      <c r="D7" s="20"/>
      <c r="E7" s="20"/>
      <c r="F7" s="20"/>
      <c r="G7" s="20"/>
      <c r="H7" s="20"/>
      <c r="I7" s="20"/>
      <c r="J7" s="20"/>
      <c r="K7" s="20"/>
      <c r="L7" s="20"/>
      <c r="M7" s="20"/>
      <c r="N7" s="20"/>
      <c r="O7" s="20"/>
    </row>
    <row r="8" spans="1:15" ht="25.5" customHeight="1" x14ac:dyDescent="0.25">
      <c r="A8" s="17"/>
      <c r="B8" s="20" t="s">
        <v>1105</v>
      </c>
      <c r="C8" s="20"/>
      <c r="D8" s="20"/>
      <c r="E8" s="20"/>
      <c r="F8" s="20"/>
      <c r="G8" s="20"/>
      <c r="H8" s="20"/>
      <c r="I8" s="20"/>
      <c r="J8" s="20"/>
      <c r="K8" s="20"/>
      <c r="L8" s="20"/>
      <c r="M8" s="20"/>
      <c r="N8" s="20"/>
      <c r="O8" s="20"/>
    </row>
    <row r="9" spans="1:15" x14ac:dyDescent="0.25">
      <c r="A9" s="17"/>
      <c r="B9" s="56" t="s">
        <v>380</v>
      </c>
      <c r="C9" s="56"/>
      <c r="D9" s="56"/>
      <c r="E9" s="56"/>
      <c r="F9" s="56"/>
      <c r="G9" s="56"/>
      <c r="H9" s="56"/>
      <c r="I9" s="56"/>
      <c r="J9" s="56"/>
      <c r="K9" s="56"/>
      <c r="L9" s="56"/>
      <c r="M9" s="56"/>
      <c r="N9" s="56"/>
      <c r="O9" s="56"/>
    </row>
    <row r="10" spans="1:15" x14ac:dyDescent="0.25">
      <c r="A10" s="17"/>
      <c r="B10" s="19"/>
      <c r="C10" s="80"/>
      <c r="D10" s="19"/>
      <c r="E10" s="19"/>
      <c r="F10" s="80"/>
      <c r="G10" s="19"/>
      <c r="H10" s="19"/>
      <c r="I10" s="54"/>
      <c r="J10" s="54" t="s">
        <v>1106</v>
      </c>
      <c r="K10" s="54"/>
      <c r="L10" s="54"/>
      <c r="M10" s="54"/>
      <c r="N10" s="54"/>
      <c r="O10" s="54"/>
    </row>
    <row r="11" spans="1:15" x14ac:dyDescent="0.25">
      <c r="A11" s="17"/>
      <c r="B11" s="19"/>
      <c r="C11" s="80"/>
      <c r="D11" s="19"/>
      <c r="E11" s="19"/>
      <c r="F11" s="80"/>
      <c r="G11" s="19"/>
      <c r="H11" s="19"/>
      <c r="I11" s="54"/>
      <c r="J11" s="54" t="s">
        <v>1107</v>
      </c>
      <c r="K11" s="54"/>
      <c r="L11" s="54"/>
      <c r="M11" s="54"/>
      <c r="N11" s="54"/>
      <c r="O11" s="54"/>
    </row>
    <row r="12" spans="1:15" ht="15.75" thickBot="1" x14ac:dyDescent="0.3">
      <c r="A12" s="17"/>
      <c r="B12" s="27"/>
      <c r="C12" s="54"/>
      <c r="D12" s="54" t="s">
        <v>1108</v>
      </c>
      <c r="E12" s="54"/>
      <c r="F12" s="54"/>
      <c r="G12" s="54"/>
      <c r="H12" s="54"/>
      <c r="I12" s="54"/>
      <c r="J12" s="43" t="s">
        <v>552</v>
      </c>
      <c r="K12" s="43"/>
      <c r="L12" s="43"/>
      <c r="M12" s="43"/>
      <c r="N12" s="43"/>
      <c r="O12" s="25"/>
    </row>
    <row r="13" spans="1:15" ht="15.75" thickBot="1" x14ac:dyDescent="0.3">
      <c r="A13" s="17"/>
      <c r="B13" s="27"/>
      <c r="C13" s="54"/>
      <c r="D13" s="43" t="s">
        <v>1109</v>
      </c>
      <c r="E13" s="43"/>
      <c r="F13" s="43"/>
      <c r="G13" s="43"/>
      <c r="H13" s="43"/>
      <c r="I13" s="54"/>
      <c r="J13" s="72" t="s">
        <v>1110</v>
      </c>
      <c r="K13" s="72"/>
      <c r="L13" s="25"/>
      <c r="M13" s="74"/>
      <c r="N13" s="74"/>
      <c r="O13" s="25"/>
    </row>
    <row r="14" spans="1:15" ht="15.75" thickBot="1" x14ac:dyDescent="0.3">
      <c r="A14" s="17"/>
      <c r="B14" s="27"/>
      <c r="C14" s="25"/>
      <c r="D14" s="44" t="s">
        <v>1110</v>
      </c>
      <c r="E14" s="44"/>
      <c r="F14" s="25"/>
      <c r="G14" s="44" t="s">
        <v>1111</v>
      </c>
      <c r="H14" s="44"/>
      <c r="I14" s="54"/>
      <c r="J14" s="43"/>
      <c r="K14" s="43"/>
      <c r="L14" s="25"/>
      <c r="M14" s="43" t="s">
        <v>1111</v>
      </c>
      <c r="N14" s="43"/>
      <c r="O14" s="25"/>
    </row>
    <row r="15" spans="1:15" x14ac:dyDescent="0.25">
      <c r="A15" s="17"/>
      <c r="B15" s="102" t="s">
        <v>1112</v>
      </c>
      <c r="C15" s="29"/>
      <c r="D15" s="29"/>
      <c r="E15" s="45"/>
      <c r="F15" s="29"/>
      <c r="G15" s="29"/>
      <c r="H15" s="45"/>
      <c r="I15" s="29"/>
      <c r="J15" s="29"/>
      <c r="K15" s="45"/>
      <c r="L15" s="29"/>
      <c r="M15" s="29"/>
      <c r="N15" s="45"/>
      <c r="O15" s="29"/>
    </row>
    <row r="16" spans="1:15" x14ac:dyDescent="0.25">
      <c r="A16" s="17"/>
      <c r="B16" s="32">
        <v>2014</v>
      </c>
      <c r="C16" s="33"/>
      <c r="D16" s="33" t="s">
        <v>382</v>
      </c>
      <c r="E16" s="41" t="s">
        <v>1113</v>
      </c>
      <c r="F16" s="33"/>
      <c r="G16" s="33" t="s">
        <v>382</v>
      </c>
      <c r="H16" s="41" t="s">
        <v>1114</v>
      </c>
      <c r="I16" s="33"/>
      <c r="J16" s="33" t="s">
        <v>382</v>
      </c>
      <c r="K16" s="42" t="s">
        <v>394</v>
      </c>
      <c r="L16" s="33"/>
      <c r="M16" s="33" t="s">
        <v>382</v>
      </c>
      <c r="N16" s="42" t="s">
        <v>394</v>
      </c>
      <c r="O16" s="33"/>
    </row>
    <row r="17" spans="1:15" x14ac:dyDescent="0.25">
      <c r="A17" s="17"/>
      <c r="B17" s="28">
        <v>2013</v>
      </c>
      <c r="C17" s="29"/>
      <c r="D17" s="29"/>
      <c r="E17" s="31" t="s">
        <v>1115</v>
      </c>
      <c r="F17" s="29"/>
      <c r="G17" s="29"/>
      <c r="H17" s="31" t="s">
        <v>1116</v>
      </c>
      <c r="I17" s="29"/>
      <c r="J17" s="29"/>
      <c r="K17" s="31" t="s">
        <v>1117</v>
      </c>
      <c r="L17" s="29"/>
      <c r="M17" s="29"/>
      <c r="N17" s="31" t="s">
        <v>1117</v>
      </c>
      <c r="O17" s="29"/>
    </row>
    <row r="18" spans="1:15" x14ac:dyDescent="0.25">
      <c r="A18" s="17"/>
      <c r="B18" s="32">
        <v>2012</v>
      </c>
      <c r="C18" s="33"/>
      <c r="D18" s="33"/>
      <c r="E18" s="41" t="s">
        <v>1118</v>
      </c>
      <c r="F18" s="33"/>
      <c r="G18" s="33"/>
      <c r="H18" s="41" t="s">
        <v>1119</v>
      </c>
      <c r="I18" s="33"/>
      <c r="J18" s="33"/>
      <c r="K18" s="41" t="s">
        <v>1120</v>
      </c>
      <c r="L18" s="33"/>
      <c r="M18" s="33"/>
      <c r="N18" s="41" t="s">
        <v>1120</v>
      </c>
      <c r="O18" s="33"/>
    </row>
    <row r="19" spans="1:15" ht="25.5" customHeight="1" x14ac:dyDescent="0.25">
      <c r="A19" s="17"/>
      <c r="B19" s="20" t="s">
        <v>1121</v>
      </c>
      <c r="C19" s="20"/>
      <c r="D19" s="20"/>
      <c r="E19" s="20"/>
      <c r="F19" s="20"/>
      <c r="G19" s="20"/>
      <c r="H19" s="20"/>
      <c r="I19" s="20"/>
      <c r="J19" s="20"/>
      <c r="K19" s="20"/>
      <c r="L19" s="20"/>
      <c r="M19" s="20"/>
      <c r="N19" s="20"/>
      <c r="O19" s="20"/>
    </row>
    <row r="20" spans="1:15" x14ac:dyDescent="0.25">
      <c r="A20" s="17"/>
      <c r="B20" s="21"/>
      <c r="C20" s="21"/>
      <c r="D20" s="21"/>
      <c r="E20" s="21"/>
      <c r="F20" s="21"/>
      <c r="G20" s="21"/>
      <c r="H20" s="21"/>
      <c r="I20" s="21"/>
      <c r="J20" s="21"/>
      <c r="K20" s="21"/>
      <c r="L20" s="21"/>
      <c r="M20" s="21"/>
      <c r="N20" s="21"/>
      <c r="O20" s="21"/>
    </row>
  </sheetData>
  <mergeCells count="32">
    <mergeCell ref="B6:O6"/>
    <mergeCell ref="B7:O7"/>
    <mergeCell ref="B8:O8"/>
    <mergeCell ref="B9:O9"/>
    <mergeCell ref="B19:O19"/>
    <mergeCell ref="B20:O20"/>
    <mergeCell ref="D14:E14"/>
    <mergeCell ref="G14:H14"/>
    <mergeCell ref="M14:N14"/>
    <mergeCell ref="A1:A2"/>
    <mergeCell ref="B1:O1"/>
    <mergeCell ref="B2:O2"/>
    <mergeCell ref="B3:O3"/>
    <mergeCell ref="A4:A20"/>
    <mergeCell ref="B4:O4"/>
    <mergeCell ref="B5:O5"/>
    <mergeCell ref="J10:N10"/>
    <mergeCell ref="J11:N11"/>
    <mergeCell ref="J12:N12"/>
    <mergeCell ref="O10:O11"/>
    <mergeCell ref="C12:C13"/>
    <mergeCell ref="D12:H12"/>
    <mergeCell ref="D13:H13"/>
    <mergeCell ref="I13:I14"/>
    <mergeCell ref="J13:K14"/>
    <mergeCell ref="M13:N13"/>
    <mergeCell ref="B10:B11"/>
    <mergeCell ref="C10:C11"/>
    <mergeCell ref="D10:E11"/>
    <mergeCell ref="F10:F11"/>
    <mergeCell ref="G10:H11"/>
    <mergeCell ref="I10: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55187</v>
      </c>
      <c r="C4" s="6">
        <v>317627</v>
      </c>
    </row>
    <row r="5" spans="1:3" x14ac:dyDescent="0.25">
      <c r="A5" s="2" t="s">
        <v>31</v>
      </c>
      <c r="B5" s="7">
        <v>48704</v>
      </c>
      <c r="C5" s="7">
        <v>69052</v>
      </c>
    </row>
    <row r="6" spans="1:3" x14ac:dyDescent="0.25">
      <c r="A6" s="2" t="s">
        <v>32</v>
      </c>
      <c r="B6" s="7">
        <v>5779238</v>
      </c>
      <c r="C6" s="7">
        <v>4363718</v>
      </c>
    </row>
    <row r="7" spans="1:3" x14ac:dyDescent="0.25">
      <c r="A7" s="2" t="s">
        <v>33</v>
      </c>
      <c r="B7" s="7">
        <v>391620</v>
      </c>
      <c r="C7" s="7">
        <v>206672</v>
      </c>
    </row>
    <row r="8" spans="1:3" ht="30" x14ac:dyDescent="0.25">
      <c r="A8" s="2" t="s">
        <v>34</v>
      </c>
      <c r="B8" s="7">
        <v>129427</v>
      </c>
      <c r="C8" s="7">
        <v>180414</v>
      </c>
    </row>
    <row r="9" spans="1:3" ht="30" x14ac:dyDescent="0.25">
      <c r="A9" s="2" t="s">
        <v>35</v>
      </c>
      <c r="B9" s="7">
        <v>998248</v>
      </c>
      <c r="C9" s="7">
        <v>935107</v>
      </c>
    </row>
    <row r="10" spans="1:3" ht="45" x14ac:dyDescent="0.25">
      <c r="A10" s="2" t="s">
        <v>36</v>
      </c>
      <c r="B10" s="7">
        <v>144152</v>
      </c>
      <c r="C10" s="7">
        <v>177173</v>
      </c>
    </row>
    <row r="11" spans="1:3" x14ac:dyDescent="0.25">
      <c r="A11" s="2" t="s">
        <v>37</v>
      </c>
      <c r="B11" s="4"/>
      <c r="C11" s="7">
        <v>749214</v>
      </c>
    </row>
    <row r="12" spans="1:3" x14ac:dyDescent="0.25">
      <c r="A12" s="2" t="s">
        <v>38</v>
      </c>
      <c r="B12" s="4"/>
      <c r="C12" s="7">
        <v>215371</v>
      </c>
    </row>
    <row r="13" spans="1:3" x14ac:dyDescent="0.25">
      <c r="A13" s="2" t="s">
        <v>39</v>
      </c>
      <c r="B13" s="7">
        <v>193983</v>
      </c>
      <c r="C13" s="7">
        <v>122954</v>
      </c>
    </row>
    <row r="14" spans="1:3" x14ac:dyDescent="0.25">
      <c r="A14" s="2" t="s">
        <v>40</v>
      </c>
      <c r="B14" s="7">
        <v>140437</v>
      </c>
      <c r="C14" s="7">
        <v>140437</v>
      </c>
    </row>
    <row r="15" spans="1:3" x14ac:dyDescent="0.25">
      <c r="A15" s="2" t="s">
        <v>41</v>
      </c>
      <c r="B15" s="7">
        <v>26628</v>
      </c>
      <c r="C15" s="7">
        <v>7769</v>
      </c>
    </row>
    <row r="16" spans="1:3" x14ac:dyDescent="0.25">
      <c r="A16" s="2" t="s">
        <v>42</v>
      </c>
      <c r="B16" s="7">
        <v>40102</v>
      </c>
      <c r="C16" s="7">
        <v>37630</v>
      </c>
    </row>
    <row r="17" spans="1:3" x14ac:dyDescent="0.25">
      <c r="A17" s="2" t="s">
        <v>43</v>
      </c>
      <c r="B17" s="7">
        <v>135506</v>
      </c>
      <c r="C17" s="7">
        <v>95813</v>
      </c>
    </row>
    <row r="18" spans="1:3" ht="30" x14ac:dyDescent="0.25">
      <c r="A18" s="2" t="s">
        <v>44</v>
      </c>
      <c r="B18" s="7">
        <v>107816065</v>
      </c>
      <c r="C18" s="7">
        <v>103151624</v>
      </c>
    </row>
    <row r="19" spans="1:3" x14ac:dyDescent="0.25">
      <c r="A19" s="2" t="s">
        <v>45</v>
      </c>
      <c r="B19" s="7">
        <v>116099297</v>
      </c>
      <c r="C19" s="7">
        <v>110770575</v>
      </c>
    </row>
    <row r="20" spans="1:3" x14ac:dyDescent="0.25">
      <c r="A20" s="3" t="s">
        <v>46</v>
      </c>
      <c r="B20" s="4"/>
      <c r="C20" s="4"/>
    </row>
    <row r="21" spans="1:3" ht="30" x14ac:dyDescent="0.25">
      <c r="A21" s="2" t="s">
        <v>47</v>
      </c>
      <c r="B21" s="7">
        <v>144516</v>
      </c>
      <c r="C21" s="7">
        <v>225374</v>
      </c>
    </row>
    <row r="22" spans="1:3" x14ac:dyDescent="0.25">
      <c r="A22" s="2" t="s">
        <v>48</v>
      </c>
      <c r="B22" s="7">
        <v>40751</v>
      </c>
      <c r="C22" s="7">
        <v>17793</v>
      </c>
    </row>
    <row r="23" spans="1:3" x14ac:dyDescent="0.25">
      <c r="A23" s="2" t="s">
        <v>49</v>
      </c>
      <c r="B23" s="7">
        <v>108189</v>
      </c>
      <c r="C23" s="7">
        <v>90171</v>
      </c>
    </row>
    <row r="24" spans="1:3" x14ac:dyDescent="0.25">
      <c r="A24" s="2" t="s">
        <v>50</v>
      </c>
      <c r="B24" s="7">
        <v>5476</v>
      </c>
      <c r="C24" s="7">
        <v>24192</v>
      </c>
    </row>
    <row r="25" spans="1:3" x14ac:dyDescent="0.25">
      <c r="A25" s="2" t="s">
        <v>51</v>
      </c>
      <c r="B25" s="7">
        <v>3137789</v>
      </c>
      <c r="C25" s="7">
        <v>2257560</v>
      </c>
    </row>
    <row r="26" spans="1:3" x14ac:dyDescent="0.25">
      <c r="A26" s="2" t="s">
        <v>52</v>
      </c>
      <c r="B26" s="7">
        <v>1418022</v>
      </c>
      <c r="C26" s="7">
        <v>997851</v>
      </c>
    </row>
    <row r="27" spans="1:3" ht="30" x14ac:dyDescent="0.25">
      <c r="A27" s="2" t="s">
        <v>53</v>
      </c>
      <c r="B27" s="7">
        <v>129441</v>
      </c>
      <c r="C27" s="7">
        <v>181238</v>
      </c>
    </row>
    <row r="28" spans="1:3" x14ac:dyDescent="0.25">
      <c r="A28" s="2" t="s">
        <v>54</v>
      </c>
      <c r="B28" s="7">
        <v>107232201</v>
      </c>
      <c r="C28" s="7">
        <v>102649263</v>
      </c>
    </row>
    <row r="29" spans="1:3" x14ac:dyDescent="0.25">
      <c r="A29" s="2" t="s">
        <v>55</v>
      </c>
      <c r="B29" s="7">
        <v>112216385</v>
      </c>
      <c r="C29" s="7">
        <v>106443442</v>
      </c>
    </row>
    <row r="30" spans="1:3" ht="30" x14ac:dyDescent="0.25">
      <c r="A30" s="2" t="s">
        <v>56</v>
      </c>
      <c r="B30" s="4" t="s">
        <v>57</v>
      </c>
      <c r="C30" s="4" t="s">
        <v>57</v>
      </c>
    </row>
    <row r="31" spans="1:3" ht="30" x14ac:dyDescent="0.25">
      <c r="A31" s="3" t="s">
        <v>58</v>
      </c>
      <c r="B31" s="4"/>
      <c r="C31" s="4"/>
    </row>
    <row r="32" spans="1:3" ht="45" x14ac:dyDescent="0.25">
      <c r="A32" s="2" t="s">
        <v>59</v>
      </c>
      <c r="B32" s="4" t="s">
        <v>57</v>
      </c>
      <c r="C32" s="4" t="s">
        <v>57</v>
      </c>
    </row>
    <row r="33" spans="1:3" ht="90" x14ac:dyDescent="0.25">
      <c r="A33" s="2" t="s">
        <v>60</v>
      </c>
      <c r="B33" s="7">
        <v>2248</v>
      </c>
      <c r="C33" s="7">
        <v>1961</v>
      </c>
    </row>
    <row r="34" spans="1:3" x14ac:dyDescent="0.25">
      <c r="A34" s="2" t="s">
        <v>61</v>
      </c>
      <c r="B34" s="7">
        <v>3835725</v>
      </c>
      <c r="C34" s="7">
        <v>4300479</v>
      </c>
    </row>
    <row r="35" spans="1:3" ht="30" x14ac:dyDescent="0.25">
      <c r="A35" s="2" t="s">
        <v>62</v>
      </c>
      <c r="B35" s="7">
        <v>-23635</v>
      </c>
      <c r="C35" s="7">
        <v>-10642</v>
      </c>
    </row>
    <row r="36" spans="1:3" ht="30" x14ac:dyDescent="0.25">
      <c r="A36" s="2" t="s">
        <v>63</v>
      </c>
      <c r="B36" s="7">
        <v>55896</v>
      </c>
      <c r="C36" s="7">
        <v>75449</v>
      </c>
    </row>
    <row r="37" spans="1:3" x14ac:dyDescent="0.25">
      <c r="A37" s="2" t="s">
        <v>64</v>
      </c>
      <c r="B37" s="7">
        <v>-9378</v>
      </c>
      <c r="C37" s="7">
        <v>-84719</v>
      </c>
    </row>
    <row r="38" spans="1:3" ht="30" x14ac:dyDescent="0.25">
      <c r="A38" s="2" t="s">
        <v>65</v>
      </c>
      <c r="B38" s="7">
        <v>3860856</v>
      </c>
      <c r="C38" s="7">
        <v>4282528</v>
      </c>
    </row>
    <row r="39" spans="1:3" ht="30" x14ac:dyDescent="0.25">
      <c r="A39" s="2" t="s">
        <v>66</v>
      </c>
      <c r="B39" s="7">
        <v>22056</v>
      </c>
      <c r="C39" s="7">
        <v>44605</v>
      </c>
    </row>
    <row r="40" spans="1:3" x14ac:dyDescent="0.25">
      <c r="A40" s="2" t="s">
        <v>67</v>
      </c>
      <c r="B40" s="7">
        <v>3882912</v>
      </c>
      <c r="C40" s="7">
        <v>4327133</v>
      </c>
    </row>
    <row r="41" spans="1:3" x14ac:dyDescent="0.25">
      <c r="A41" s="2" t="s">
        <v>68</v>
      </c>
      <c r="B41" s="6">
        <v>116099297</v>
      </c>
      <c r="C41" s="6">
        <v>1107705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0.28515625" bestFit="1" customWidth="1"/>
    <col min="2" max="4" width="36.5703125" bestFit="1" customWidth="1"/>
    <col min="5" max="5" width="16.28515625" customWidth="1"/>
    <col min="6" max="6" width="4.85546875" customWidth="1"/>
    <col min="7" max="7" width="16.5703125" customWidth="1"/>
    <col min="8" max="8" width="14.28515625" customWidth="1"/>
    <col min="9" max="9" width="4.85546875" customWidth="1"/>
    <col min="10" max="10" width="16.5703125" customWidth="1"/>
    <col min="11" max="11" width="13.85546875" customWidth="1"/>
    <col min="12" max="12" width="4.85546875" customWidth="1"/>
    <col min="13" max="13" width="36" customWidth="1"/>
    <col min="14" max="14" width="16.28515625" customWidth="1"/>
    <col min="15" max="15" width="1.7109375" customWidth="1"/>
  </cols>
  <sheetData>
    <row r="1" spans="1:15" ht="15" customHeight="1" x14ac:dyDescent="0.25">
      <c r="A1" s="8" t="s">
        <v>11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122</v>
      </c>
      <c r="B3" s="16"/>
      <c r="C3" s="16"/>
      <c r="D3" s="16"/>
      <c r="E3" s="16"/>
      <c r="F3" s="16"/>
      <c r="G3" s="16"/>
      <c r="H3" s="16"/>
      <c r="I3" s="16"/>
      <c r="J3" s="16"/>
      <c r="K3" s="16"/>
      <c r="L3" s="16"/>
      <c r="M3" s="16"/>
      <c r="N3" s="16"/>
      <c r="O3" s="16"/>
    </row>
    <row r="4" spans="1:15" ht="15.75" x14ac:dyDescent="0.25">
      <c r="A4" s="17" t="s">
        <v>1122</v>
      </c>
      <c r="B4" s="18"/>
      <c r="C4" s="18"/>
      <c r="D4" s="18"/>
      <c r="E4" s="18"/>
      <c r="F4" s="18"/>
      <c r="G4" s="18"/>
      <c r="H4" s="18"/>
      <c r="I4" s="18"/>
      <c r="J4" s="18"/>
      <c r="K4" s="18"/>
      <c r="L4" s="18"/>
      <c r="M4" s="18"/>
      <c r="N4" s="18"/>
      <c r="O4" s="18"/>
    </row>
    <row r="5" spans="1:15" x14ac:dyDescent="0.25">
      <c r="A5" s="17"/>
      <c r="B5" s="19" t="s">
        <v>1123</v>
      </c>
      <c r="C5" s="19"/>
      <c r="D5" s="19"/>
      <c r="E5" s="19"/>
      <c r="F5" s="19"/>
      <c r="G5" s="19"/>
      <c r="H5" s="19"/>
      <c r="I5" s="19"/>
      <c r="J5" s="19"/>
      <c r="K5" s="19"/>
      <c r="L5" s="19"/>
      <c r="M5" s="19"/>
      <c r="N5" s="19"/>
      <c r="O5" s="19"/>
    </row>
    <row r="6" spans="1:15" x14ac:dyDescent="0.25">
      <c r="A6" s="17"/>
      <c r="B6" s="103" t="s">
        <v>1124</v>
      </c>
      <c r="C6" s="103"/>
      <c r="D6" s="103"/>
      <c r="E6" s="103"/>
      <c r="F6" s="103"/>
      <c r="G6" s="103"/>
      <c r="H6" s="103"/>
      <c r="I6" s="103"/>
      <c r="J6" s="103"/>
      <c r="K6" s="103"/>
      <c r="L6" s="103"/>
      <c r="M6" s="103"/>
      <c r="N6" s="103"/>
      <c r="O6" s="103"/>
    </row>
    <row r="7" spans="1:15" ht="51" customHeight="1" x14ac:dyDescent="0.25">
      <c r="A7" s="17"/>
      <c r="B7" s="20" t="s">
        <v>1125</v>
      </c>
      <c r="C7" s="20"/>
      <c r="D7" s="20"/>
      <c r="E7" s="20"/>
      <c r="F7" s="20"/>
      <c r="G7" s="20"/>
      <c r="H7" s="20"/>
      <c r="I7" s="20"/>
      <c r="J7" s="20"/>
      <c r="K7" s="20"/>
      <c r="L7" s="20"/>
      <c r="M7" s="20"/>
      <c r="N7" s="20"/>
      <c r="O7" s="20"/>
    </row>
    <row r="8" spans="1:15" x14ac:dyDescent="0.25">
      <c r="A8" s="17"/>
      <c r="B8" s="103" t="s">
        <v>1126</v>
      </c>
      <c r="C8" s="103"/>
      <c r="D8" s="103"/>
      <c r="E8" s="103"/>
      <c r="F8" s="103"/>
      <c r="G8" s="103"/>
      <c r="H8" s="103"/>
      <c r="I8" s="103"/>
      <c r="J8" s="103"/>
      <c r="K8" s="103"/>
      <c r="L8" s="103"/>
      <c r="M8" s="103"/>
      <c r="N8" s="103"/>
      <c r="O8" s="103"/>
    </row>
    <row r="9" spans="1:15" ht="25.5" customHeight="1" x14ac:dyDescent="0.25">
      <c r="A9" s="17"/>
      <c r="B9" s="20" t="s">
        <v>1127</v>
      </c>
      <c r="C9" s="20"/>
      <c r="D9" s="20"/>
      <c r="E9" s="20"/>
      <c r="F9" s="20"/>
      <c r="G9" s="20"/>
      <c r="H9" s="20"/>
      <c r="I9" s="20"/>
      <c r="J9" s="20"/>
      <c r="K9" s="20"/>
      <c r="L9" s="20"/>
      <c r="M9" s="20"/>
      <c r="N9" s="20"/>
      <c r="O9" s="20"/>
    </row>
    <row r="10" spans="1:15" ht="38.25" customHeight="1" x14ac:dyDescent="0.25">
      <c r="A10" s="17"/>
      <c r="B10" s="20" t="s">
        <v>1128</v>
      </c>
      <c r="C10" s="20"/>
      <c r="D10" s="20"/>
      <c r="E10" s="20"/>
      <c r="F10" s="20"/>
      <c r="G10" s="20"/>
      <c r="H10" s="20"/>
      <c r="I10" s="20"/>
      <c r="J10" s="20"/>
      <c r="K10" s="20"/>
      <c r="L10" s="20"/>
      <c r="M10" s="20"/>
      <c r="N10" s="20"/>
      <c r="O10" s="20"/>
    </row>
    <row r="11" spans="1:15" ht="25.5" customHeight="1" x14ac:dyDescent="0.25">
      <c r="A11" s="17"/>
      <c r="B11" s="20" t="s">
        <v>1129</v>
      </c>
      <c r="C11" s="20"/>
      <c r="D11" s="20"/>
      <c r="E11" s="20"/>
      <c r="F11" s="20"/>
      <c r="G11" s="20"/>
      <c r="H11" s="20"/>
      <c r="I11" s="20"/>
      <c r="J11" s="20"/>
      <c r="K11" s="20"/>
      <c r="L11" s="20"/>
      <c r="M11" s="20"/>
      <c r="N11" s="20"/>
      <c r="O11" s="20"/>
    </row>
    <row r="12" spans="1:15" ht="25.5" customHeight="1" x14ac:dyDescent="0.25">
      <c r="A12" s="17"/>
      <c r="B12" s="20" t="s">
        <v>1130</v>
      </c>
      <c r="C12" s="20"/>
      <c r="D12" s="20"/>
      <c r="E12" s="20"/>
      <c r="F12" s="20"/>
      <c r="G12" s="20"/>
      <c r="H12" s="20"/>
      <c r="I12" s="20"/>
      <c r="J12" s="20"/>
      <c r="K12" s="20"/>
      <c r="L12" s="20"/>
      <c r="M12" s="20"/>
      <c r="N12" s="20"/>
      <c r="O12" s="20"/>
    </row>
    <row r="13" spans="1:15" x14ac:dyDescent="0.25">
      <c r="A13" s="17"/>
      <c r="B13" s="103" t="s">
        <v>1131</v>
      </c>
      <c r="C13" s="103"/>
      <c r="D13" s="103"/>
      <c r="E13" s="103"/>
      <c r="F13" s="103"/>
      <c r="G13" s="103"/>
      <c r="H13" s="103"/>
      <c r="I13" s="103"/>
      <c r="J13" s="103"/>
      <c r="K13" s="103"/>
      <c r="L13" s="103"/>
      <c r="M13" s="103"/>
      <c r="N13" s="103"/>
      <c r="O13" s="103"/>
    </row>
    <row r="14" spans="1:15" ht="38.25" customHeight="1" x14ac:dyDescent="0.25">
      <c r="A14" s="17"/>
      <c r="B14" s="20" t="s">
        <v>1132</v>
      </c>
      <c r="C14" s="20"/>
      <c r="D14" s="20"/>
      <c r="E14" s="20"/>
      <c r="F14" s="20"/>
      <c r="G14" s="20"/>
      <c r="H14" s="20"/>
      <c r="I14" s="20"/>
      <c r="J14" s="20"/>
      <c r="K14" s="20"/>
      <c r="L14" s="20"/>
      <c r="M14" s="20"/>
      <c r="N14" s="20"/>
      <c r="O14" s="20"/>
    </row>
    <row r="15" spans="1:15" ht="25.5" customHeight="1" x14ac:dyDescent="0.25">
      <c r="A15" s="17"/>
      <c r="B15" s="20" t="s">
        <v>1133</v>
      </c>
      <c r="C15" s="20"/>
      <c r="D15" s="20"/>
      <c r="E15" s="20"/>
      <c r="F15" s="20"/>
      <c r="G15" s="20"/>
      <c r="H15" s="20"/>
      <c r="I15" s="20"/>
      <c r="J15" s="20"/>
      <c r="K15" s="20"/>
      <c r="L15" s="20"/>
      <c r="M15" s="20"/>
      <c r="N15" s="20"/>
      <c r="O15" s="20"/>
    </row>
    <row r="16" spans="1:15" ht="51" customHeight="1" x14ac:dyDescent="0.25">
      <c r="A16" s="17"/>
      <c r="B16" s="20" t="s">
        <v>1134</v>
      </c>
      <c r="C16" s="20"/>
      <c r="D16" s="20"/>
      <c r="E16" s="20"/>
      <c r="F16" s="20"/>
      <c r="G16" s="20"/>
      <c r="H16" s="20"/>
      <c r="I16" s="20"/>
      <c r="J16" s="20"/>
      <c r="K16" s="20"/>
      <c r="L16" s="20"/>
      <c r="M16" s="20"/>
      <c r="N16" s="20"/>
      <c r="O16" s="20"/>
    </row>
    <row r="17" spans="1:15" x14ac:dyDescent="0.25">
      <c r="A17" s="17"/>
      <c r="B17" s="20" t="s">
        <v>1135</v>
      </c>
      <c r="C17" s="20"/>
      <c r="D17" s="20"/>
      <c r="E17" s="20"/>
      <c r="F17" s="20"/>
      <c r="G17" s="20"/>
      <c r="H17" s="20"/>
      <c r="I17" s="20"/>
      <c r="J17" s="20"/>
      <c r="K17" s="20"/>
      <c r="L17" s="20"/>
      <c r="M17" s="20"/>
      <c r="N17" s="20"/>
      <c r="O17" s="20"/>
    </row>
    <row r="18" spans="1:15" x14ac:dyDescent="0.25">
      <c r="A18" s="17"/>
      <c r="B18" s="56" t="s">
        <v>380</v>
      </c>
      <c r="C18" s="56"/>
      <c r="D18" s="56"/>
      <c r="E18" s="56"/>
      <c r="F18" s="56"/>
      <c r="G18" s="56"/>
      <c r="H18" s="56"/>
      <c r="I18" s="56"/>
      <c r="J18" s="56"/>
      <c r="K18" s="56"/>
      <c r="L18" s="56"/>
      <c r="M18" s="56"/>
      <c r="N18" s="56"/>
      <c r="O18" s="56"/>
    </row>
    <row r="19" spans="1:15" x14ac:dyDescent="0.25">
      <c r="A19" s="17"/>
      <c r="B19" s="19"/>
      <c r="C19" s="54"/>
      <c r="D19" s="54" t="s">
        <v>1136</v>
      </c>
      <c r="E19" s="54"/>
      <c r="F19" s="54"/>
      <c r="G19" s="54"/>
      <c r="H19" s="54"/>
      <c r="I19" s="54"/>
      <c r="J19" s="54" t="s">
        <v>1136</v>
      </c>
      <c r="K19" s="54"/>
      <c r="L19" s="54"/>
      <c r="M19" s="54"/>
      <c r="N19" s="54"/>
      <c r="O19" s="54"/>
    </row>
    <row r="20" spans="1:15" x14ac:dyDescent="0.25">
      <c r="A20" s="17"/>
      <c r="B20" s="19"/>
      <c r="C20" s="54"/>
      <c r="D20" s="54" t="s">
        <v>1137</v>
      </c>
      <c r="E20" s="54"/>
      <c r="F20" s="54"/>
      <c r="G20" s="54"/>
      <c r="H20" s="54"/>
      <c r="I20" s="54"/>
      <c r="J20" s="54" t="s">
        <v>1140</v>
      </c>
      <c r="K20" s="54"/>
      <c r="L20" s="54"/>
      <c r="M20" s="54"/>
      <c r="N20" s="54"/>
      <c r="O20" s="54"/>
    </row>
    <row r="21" spans="1:15" x14ac:dyDescent="0.25">
      <c r="A21" s="17"/>
      <c r="B21" s="19"/>
      <c r="C21" s="54"/>
      <c r="D21" s="54" t="s">
        <v>1138</v>
      </c>
      <c r="E21" s="54"/>
      <c r="F21" s="54"/>
      <c r="G21" s="54"/>
      <c r="H21" s="54"/>
      <c r="I21" s="54"/>
      <c r="J21" s="54" t="s">
        <v>1141</v>
      </c>
      <c r="K21" s="54"/>
      <c r="L21" s="54"/>
      <c r="M21" s="54"/>
      <c r="N21" s="54"/>
      <c r="O21" s="54"/>
    </row>
    <row r="22" spans="1:15" ht="15.75" thickBot="1" x14ac:dyDescent="0.3">
      <c r="A22" s="17"/>
      <c r="B22" s="19"/>
      <c r="C22" s="54"/>
      <c r="D22" s="43" t="s">
        <v>1139</v>
      </c>
      <c r="E22" s="43"/>
      <c r="F22" s="43"/>
      <c r="G22" s="43"/>
      <c r="H22" s="43"/>
      <c r="I22" s="54"/>
      <c r="J22" s="43" t="s">
        <v>1139</v>
      </c>
      <c r="K22" s="43"/>
      <c r="L22" s="43"/>
      <c r="M22" s="43"/>
      <c r="N22" s="43"/>
      <c r="O22" s="54"/>
    </row>
    <row r="23" spans="1:15" ht="15.75" thickBot="1" x14ac:dyDescent="0.3">
      <c r="A23" s="17"/>
      <c r="B23" s="27"/>
      <c r="C23" s="25"/>
      <c r="D23" s="44">
        <v>2014</v>
      </c>
      <c r="E23" s="44"/>
      <c r="F23" s="25"/>
      <c r="G23" s="44">
        <v>2013</v>
      </c>
      <c r="H23" s="44"/>
      <c r="I23" s="25"/>
      <c r="J23" s="44">
        <v>2014</v>
      </c>
      <c r="K23" s="44"/>
      <c r="L23" s="25"/>
      <c r="M23" s="44">
        <v>2013</v>
      </c>
      <c r="N23" s="44"/>
      <c r="O23" s="25"/>
    </row>
    <row r="24" spans="1:15" ht="26.25" x14ac:dyDescent="0.25">
      <c r="A24" s="17"/>
      <c r="B24" s="38" t="s">
        <v>1142</v>
      </c>
      <c r="C24" s="29"/>
      <c r="D24" s="29"/>
      <c r="E24" s="45"/>
      <c r="F24" s="29"/>
      <c r="G24" s="29"/>
      <c r="H24" s="45"/>
      <c r="I24" s="29"/>
      <c r="J24" s="29"/>
      <c r="K24" s="45"/>
      <c r="L24" s="29"/>
      <c r="M24" s="29"/>
      <c r="N24" s="45"/>
      <c r="O24" s="29"/>
    </row>
    <row r="25" spans="1:15" x14ac:dyDescent="0.25">
      <c r="A25" s="17"/>
      <c r="B25" s="32" t="s">
        <v>1143</v>
      </c>
      <c r="C25" s="33"/>
      <c r="D25" s="33" t="s">
        <v>382</v>
      </c>
      <c r="E25" s="41" t="s">
        <v>1144</v>
      </c>
      <c r="F25" s="33"/>
      <c r="G25" s="33" t="s">
        <v>382</v>
      </c>
      <c r="H25" s="41" t="s">
        <v>1145</v>
      </c>
      <c r="I25" s="33"/>
      <c r="J25" s="33" t="s">
        <v>382</v>
      </c>
      <c r="K25" s="41" t="s">
        <v>1146</v>
      </c>
      <c r="L25" s="33"/>
      <c r="M25" s="33" t="s">
        <v>382</v>
      </c>
      <c r="N25" s="41" t="s">
        <v>1147</v>
      </c>
      <c r="O25" s="33"/>
    </row>
    <row r="26" spans="1:15" ht="15.75" thickBot="1" x14ac:dyDescent="0.3">
      <c r="A26" s="17"/>
      <c r="B26" s="35" t="s">
        <v>383</v>
      </c>
      <c r="C26" s="35" t="s">
        <v>383</v>
      </c>
      <c r="D26" s="36" t="s">
        <v>384</v>
      </c>
      <c r="E26" s="37" t="s">
        <v>384</v>
      </c>
      <c r="F26" s="35" t="s">
        <v>383</v>
      </c>
      <c r="G26" s="36" t="s">
        <v>384</v>
      </c>
      <c r="H26" s="37" t="s">
        <v>384</v>
      </c>
      <c r="I26" s="35" t="s">
        <v>383</v>
      </c>
      <c r="J26" s="36" t="s">
        <v>384</v>
      </c>
      <c r="K26" s="37" t="s">
        <v>384</v>
      </c>
      <c r="L26" s="35" t="s">
        <v>383</v>
      </c>
      <c r="M26" s="36" t="s">
        <v>384</v>
      </c>
      <c r="N26" s="37" t="s">
        <v>384</v>
      </c>
      <c r="O26" s="35" t="s">
        <v>383</v>
      </c>
    </row>
    <row r="27" spans="1:15" ht="26.25" x14ac:dyDescent="0.25">
      <c r="A27" s="17"/>
      <c r="B27" s="28" t="s">
        <v>1148</v>
      </c>
      <c r="C27" s="29"/>
      <c r="D27" s="29"/>
      <c r="E27" s="31" t="s">
        <v>1144</v>
      </c>
      <c r="F27" s="29"/>
      <c r="G27" s="29"/>
      <c r="H27" s="31" t="s">
        <v>1145</v>
      </c>
      <c r="I27" s="29"/>
      <c r="J27" s="29"/>
      <c r="K27" s="31" t="s">
        <v>1146</v>
      </c>
      <c r="L27" s="29"/>
      <c r="M27" s="29"/>
      <c r="N27" s="31" t="s">
        <v>1147</v>
      </c>
      <c r="O27" s="29"/>
    </row>
    <row r="28" spans="1:15" ht="15.75" thickBot="1" x14ac:dyDescent="0.3">
      <c r="A28" s="17"/>
      <c r="B28" s="35" t="s">
        <v>383</v>
      </c>
      <c r="C28" s="35" t="s">
        <v>383</v>
      </c>
      <c r="D28" s="36" t="s">
        <v>384</v>
      </c>
      <c r="E28" s="37" t="s">
        <v>384</v>
      </c>
      <c r="F28" s="35" t="s">
        <v>383</v>
      </c>
      <c r="G28" s="36" t="s">
        <v>384</v>
      </c>
      <c r="H28" s="37" t="s">
        <v>384</v>
      </c>
      <c r="I28" s="35" t="s">
        <v>383</v>
      </c>
      <c r="J28" s="36" t="s">
        <v>384</v>
      </c>
      <c r="K28" s="37" t="s">
        <v>384</v>
      </c>
      <c r="L28" s="35" t="s">
        <v>383</v>
      </c>
      <c r="M28" s="36" t="s">
        <v>384</v>
      </c>
      <c r="N28" s="37" t="s">
        <v>384</v>
      </c>
      <c r="O28" s="35" t="s">
        <v>383</v>
      </c>
    </row>
    <row r="29" spans="1:15" ht="26.25" x14ac:dyDescent="0.25">
      <c r="A29" s="17"/>
      <c r="B29" s="49" t="s">
        <v>1149</v>
      </c>
      <c r="C29" s="33"/>
      <c r="D29" s="33"/>
      <c r="E29" s="42"/>
      <c r="F29" s="33"/>
      <c r="G29" s="33"/>
      <c r="H29" s="42"/>
      <c r="I29" s="33"/>
      <c r="J29" s="33"/>
      <c r="K29" s="42"/>
      <c r="L29" s="33"/>
      <c r="M29" s="33"/>
      <c r="N29" s="42"/>
      <c r="O29" s="33"/>
    </row>
    <row r="30" spans="1:15" x14ac:dyDescent="0.25">
      <c r="A30" s="17"/>
      <c r="B30" s="28" t="s">
        <v>1143</v>
      </c>
      <c r="C30" s="29"/>
      <c r="D30" s="29"/>
      <c r="E30" s="31" t="s">
        <v>1150</v>
      </c>
      <c r="F30" s="29"/>
      <c r="G30" s="29"/>
      <c r="H30" s="31" t="s">
        <v>1151</v>
      </c>
      <c r="I30" s="29"/>
      <c r="J30" s="29"/>
      <c r="K30" s="31" t="s">
        <v>1152</v>
      </c>
      <c r="L30" s="29"/>
      <c r="M30" s="29"/>
      <c r="N30" s="31" t="s">
        <v>1153</v>
      </c>
      <c r="O30" s="29"/>
    </row>
    <row r="31" spans="1:15" x14ac:dyDescent="0.25">
      <c r="A31" s="17"/>
      <c r="B31" s="32" t="s">
        <v>1154</v>
      </c>
      <c r="C31" s="33"/>
      <c r="D31" s="33"/>
      <c r="E31" s="41" t="s">
        <v>1155</v>
      </c>
      <c r="F31" s="33"/>
      <c r="G31" s="33"/>
      <c r="H31" s="41" t="s">
        <v>1156</v>
      </c>
      <c r="I31" s="33"/>
      <c r="J31" s="33"/>
      <c r="K31" s="41" t="s">
        <v>1157</v>
      </c>
      <c r="L31" s="33"/>
      <c r="M31" s="33"/>
      <c r="N31" s="41" t="s">
        <v>1158</v>
      </c>
      <c r="O31" s="33"/>
    </row>
    <row r="32" spans="1:15" x14ac:dyDescent="0.25">
      <c r="A32" s="17"/>
      <c r="B32" s="28" t="s">
        <v>1159</v>
      </c>
      <c r="C32" s="29"/>
      <c r="D32" s="29"/>
      <c r="E32" s="31" t="s">
        <v>1160</v>
      </c>
      <c r="F32" s="29"/>
      <c r="G32" s="29"/>
      <c r="H32" s="31" t="s">
        <v>1161</v>
      </c>
      <c r="I32" s="29"/>
      <c r="J32" s="29"/>
      <c r="K32" s="31" t="s">
        <v>1162</v>
      </c>
      <c r="L32" s="29"/>
      <c r="M32" s="29"/>
      <c r="N32" s="45" t="s">
        <v>632</v>
      </c>
      <c r="O32" s="29"/>
    </row>
    <row r="33" spans="1:15" ht="15.75" thickBot="1" x14ac:dyDescent="0.3">
      <c r="A33" s="17"/>
      <c r="B33" s="35" t="s">
        <v>383</v>
      </c>
      <c r="C33" s="35" t="s">
        <v>383</v>
      </c>
      <c r="D33" s="36" t="s">
        <v>384</v>
      </c>
      <c r="E33" s="37" t="s">
        <v>384</v>
      </c>
      <c r="F33" s="35" t="s">
        <v>383</v>
      </c>
      <c r="G33" s="36" t="s">
        <v>384</v>
      </c>
      <c r="H33" s="37" t="s">
        <v>384</v>
      </c>
      <c r="I33" s="35" t="s">
        <v>383</v>
      </c>
      <c r="J33" s="36" t="s">
        <v>384</v>
      </c>
      <c r="K33" s="37" t="s">
        <v>384</v>
      </c>
      <c r="L33" s="35" t="s">
        <v>383</v>
      </c>
      <c r="M33" s="36" t="s">
        <v>384</v>
      </c>
      <c r="N33" s="37" t="s">
        <v>384</v>
      </c>
      <c r="O33" s="35" t="s">
        <v>383</v>
      </c>
    </row>
    <row r="34" spans="1:15" ht="26.25" x14ac:dyDescent="0.25">
      <c r="A34" s="17"/>
      <c r="B34" s="32" t="s">
        <v>1163</v>
      </c>
      <c r="C34" s="33"/>
      <c r="D34" s="33"/>
      <c r="E34" s="41" t="s">
        <v>1164</v>
      </c>
      <c r="F34" s="33"/>
      <c r="G34" s="33"/>
      <c r="H34" s="41" t="s">
        <v>1165</v>
      </c>
      <c r="I34" s="33"/>
      <c r="J34" s="33"/>
      <c r="K34" s="41" t="s">
        <v>1166</v>
      </c>
      <c r="L34" s="33"/>
      <c r="M34" s="33"/>
      <c r="N34" s="41" t="s">
        <v>1167</v>
      </c>
      <c r="O34" s="33"/>
    </row>
    <row r="35" spans="1:15" ht="15.75" thickBot="1" x14ac:dyDescent="0.3">
      <c r="A35" s="17"/>
      <c r="B35" s="35" t="s">
        <v>383</v>
      </c>
      <c r="C35" s="35" t="s">
        <v>383</v>
      </c>
      <c r="D35" s="36" t="s">
        <v>384</v>
      </c>
      <c r="E35" s="37" t="s">
        <v>384</v>
      </c>
      <c r="F35" s="35" t="s">
        <v>383</v>
      </c>
      <c r="G35" s="36" t="s">
        <v>384</v>
      </c>
      <c r="H35" s="37" t="s">
        <v>384</v>
      </c>
      <c r="I35" s="35" t="s">
        <v>383</v>
      </c>
      <c r="J35" s="36" t="s">
        <v>384</v>
      </c>
      <c r="K35" s="37" t="s">
        <v>384</v>
      </c>
      <c r="L35" s="35" t="s">
        <v>383</v>
      </c>
      <c r="M35" s="36" t="s">
        <v>384</v>
      </c>
      <c r="N35" s="37" t="s">
        <v>384</v>
      </c>
      <c r="O35" s="35" t="s">
        <v>383</v>
      </c>
    </row>
    <row r="36" spans="1:15" x14ac:dyDescent="0.25">
      <c r="A36" s="17"/>
      <c r="B36" s="38" t="s">
        <v>1168</v>
      </c>
      <c r="C36" s="29"/>
      <c r="D36" s="29" t="s">
        <v>382</v>
      </c>
      <c r="E36" s="31" t="s">
        <v>1169</v>
      </c>
      <c r="F36" s="29"/>
      <c r="G36" s="29" t="s">
        <v>382</v>
      </c>
      <c r="H36" s="31" t="s">
        <v>1170</v>
      </c>
      <c r="I36" s="29"/>
      <c r="J36" s="29" t="s">
        <v>382</v>
      </c>
      <c r="K36" s="31" t="s">
        <v>1171</v>
      </c>
      <c r="L36" s="29"/>
      <c r="M36" s="29" t="s">
        <v>382</v>
      </c>
      <c r="N36" s="31" t="s">
        <v>1172</v>
      </c>
      <c r="O36" s="29"/>
    </row>
    <row r="37" spans="1:15" ht="15.75" thickBot="1" x14ac:dyDescent="0.3">
      <c r="A37" s="17"/>
      <c r="B37" s="35" t="s">
        <v>383</v>
      </c>
      <c r="C37" s="35" t="s">
        <v>383</v>
      </c>
      <c r="D37" s="36" t="s">
        <v>384</v>
      </c>
      <c r="E37" s="37" t="s">
        <v>384</v>
      </c>
      <c r="F37" s="35" t="s">
        <v>383</v>
      </c>
      <c r="G37" s="36" t="s">
        <v>384</v>
      </c>
      <c r="H37" s="37" t="s">
        <v>384</v>
      </c>
      <c r="I37" s="35" t="s">
        <v>383</v>
      </c>
      <c r="J37" s="36" t="s">
        <v>384</v>
      </c>
      <c r="K37" s="37" t="s">
        <v>384</v>
      </c>
      <c r="L37" s="35" t="s">
        <v>383</v>
      </c>
      <c r="M37" s="36" t="s">
        <v>384</v>
      </c>
      <c r="N37" s="37" t="s">
        <v>384</v>
      </c>
      <c r="O37" s="35" t="s">
        <v>383</v>
      </c>
    </row>
    <row r="38" spans="1:15" ht="15.75" thickBot="1" x14ac:dyDescent="0.3">
      <c r="A38" s="17"/>
      <c r="B38" s="35" t="s">
        <v>383</v>
      </c>
      <c r="C38" s="35" t="s">
        <v>383</v>
      </c>
      <c r="D38" s="36" t="s">
        <v>384</v>
      </c>
      <c r="E38" s="37" t="s">
        <v>384</v>
      </c>
      <c r="F38" s="35" t="s">
        <v>383</v>
      </c>
      <c r="G38" s="36" t="s">
        <v>384</v>
      </c>
      <c r="H38" s="37" t="s">
        <v>384</v>
      </c>
      <c r="I38" s="35" t="s">
        <v>383</v>
      </c>
      <c r="J38" s="36" t="s">
        <v>384</v>
      </c>
      <c r="K38" s="37" t="s">
        <v>384</v>
      </c>
      <c r="L38" s="35" t="s">
        <v>383</v>
      </c>
      <c r="M38" s="36" t="s">
        <v>384</v>
      </c>
      <c r="N38" s="37" t="s">
        <v>384</v>
      </c>
      <c r="O38" s="35" t="s">
        <v>384</v>
      </c>
    </row>
    <row r="39" spans="1:15" x14ac:dyDescent="0.25">
      <c r="A39" s="17"/>
      <c r="B39" s="57"/>
      <c r="C39" s="57"/>
      <c r="D39" s="57"/>
      <c r="E39" s="57"/>
      <c r="F39" s="57"/>
      <c r="G39" s="57"/>
      <c r="H39" s="57"/>
      <c r="I39" s="57"/>
      <c r="J39" s="57"/>
      <c r="K39" s="57"/>
      <c r="L39" s="57"/>
      <c r="M39" s="57"/>
      <c r="N39" s="57"/>
      <c r="O39" s="57"/>
    </row>
    <row r="40" spans="1:15" x14ac:dyDescent="0.25">
      <c r="A40" s="17"/>
      <c r="B40" s="58"/>
      <c r="C40" s="58"/>
      <c r="D40" s="58"/>
      <c r="E40" s="58"/>
      <c r="F40" s="58"/>
      <c r="G40" s="58"/>
      <c r="H40" s="58"/>
      <c r="I40" s="58"/>
      <c r="J40" s="58"/>
      <c r="K40" s="58"/>
      <c r="L40" s="58"/>
      <c r="M40" s="58"/>
      <c r="N40" s="58"/>
      <c r="O40" s="58"/>
    </row>
    <row r="41" spans="1:15" ht="26.25" x14ac:dyDescent="0.25">
      <c r="A41" s="17"/>
      <c r="B41" s="14">
        <v>-1</v>
      </c>
      <c r="C41" s="13" t="s">
        <v>1173</v>
      </c>
    </row>
    <row r="42" spans="1:15" ht="26.25" x14ac:dyDescent="0.25">
      <c r="A42" s="17"/>
      <c r="B42" s="14">
        <v>-2</v>
      </c>
      <c r="C42" s="13" t="s">
        <v>1174</v>
      </c>
    </row>
    <row r="43" spans="1:15" x14ac:dyDescent="0.25">
      <c r="A43" s="17"/>
      <c r="B43" s="20" t="s">
        <v>1175</v>
      </c>
      <c r="C43" s="20"/>
      <c r="D43" s="20"/>
      <c r="E43" s="20"/>
      <c r="F43" s="20"/>
      <c r="G43" s="20"/>
      <c r="H43" s="20"/>
      <c r="I43" s="20"/>
      <c r="J43" s="20"/>
      <c r="K43" s="20"/>
      <c r="L43" s="20"/>
      <c r="M43" s="20"/>
      <c r="N43" s="20"/>
      <c r="O43" s="20"/>
    </row>
    <row r="44" spans="1:15" x14ac:dyDescent="0.25">
      <c r="A44" s="17"/>
      <c r="B44" s="56" t="s">
        <v>380</v>
      </c>
      <c r="C44" s="56"/>
      <c r="D44" s="56"/>
      <c r="E44" s="56"/>
      <c r="F44" s="56"/>
      <c r="G44" s="56"/>
      <c r="H44" s="56"/>
      <c r="I44" s="56"/>
      <c r="J44" s="56"/>
      <c r="K44" s="56"/>
      <c r="L44" s="56"/>
      <c r="M44" s="56"/>
      <c r="N44" s="56"/>
      <c r="O44" s="56"/>
    </row>
    <row r="45" spans="1:15" x14ac:dyDescent="0.25">
      <c r="A45" s="17"/>
      <c r="B45" s="27" t="s">
        <v>1176</v>
      </c>
      <c r="C45" s="54"/>
      <c r="D45" s="54" t="s">
        <v>1178</v>
      </c>
      <c r="E45" s="54"/>
      <c r="F45" s="54"/>
      <c r="G45" s="54" t="s">
        <v>1182</v>
      </c>
      <c r="H45" s="54"/>
      <c r="I45" s="54"/>
      <c r="J45" s="54" t="s">
        <v>1178</v>
      </c>
      <c r="K45" s="54"/>
      <c r="L45" s="54"/>
      <c r="M45" s="25" t="s">
        <v>1188</v>
      </c>
    </row>
    <row r="46" spans="1:15" x14ac:dyDescent="0.25">
      <c r="A46" s="17"/>
      <c r="B46" s="27" t="s">
        <v>1177</v>
      </c>
      <c r="C46" s="54"/>
      <c r="D46" s="54" t="s">
        <v>1179</v>
      </c>
      <c r="E46" s="54"/>
      <c r="F46" s="54"/>
      <c r="G46" s="54" t="s">
        <v>1183</v>
      </c>
      <c r="H46" s="54"/>
      <c r="I46" s="54"/>
      <c r="J46" s="54" t="s">
        <v>1179</v>
      </c>
      <c r="K46" s="54"/>
      <c r="L46" s="54"/>
      <c r="M46" s="25" t="s">
        <v>1189</v>
      </c>
    </row>
    <row r="47" spans="1:15" x14ac:dyDescent="0.25">
      <c r="A47" s="17"/>
      <c r="B47" s="27" t="s">
        <v>447</v>
      </c>
      <c r="C47" s="54"/>
      <c r="D47" s="54" t="s">
        <v>1180</v>
      </c>
      <c r="E47" s="54"/>
      <c r="F47" s="54"/>
      <c r="G47" s="54" t="s">
        <v>1184</v>
      </c>
      <c r="H47" s="54"/>
      <c r="I47" s="54"/>
      <c r="J47" s="54" t="s">
        <v>1186</v>
      </c>
      <c r="K47" s="54"/>
      <c r="L47" s="54"/>
      <c r="M47" s="25" t="s">
        <v>1190</v>
      </c>
    </row>
    <row r="48" spans="1:15" x14ac:dyDescent="0.25">
      <c r="A48" s="17"/>
      <c r="B48" s="4"/>
      <c r="C48" s="54"/>
      <c r="D48" s="54" t="s">
        <v>1181</v>
      </c>
      <c r="E48" s="54"/>
      <c r="F48" s="54"/>
      <c r="G48" s="54" t="s">
        <v>1185</v>
      </c>
      <c r="H48" s="54"/>
      <c r="I48" s="54"/>
      <c r="J48" s="54" t="s">
        <v>1187</v>
      </c>
      <c r="K48" s="54"/>
      <c r="L48" s="54"/>
      <c r="M48" s="25" t="s">
        <v>1191</v>
      </c>
    </row>
    <row r="49" spans="1:15" ht="15.75" thickBot="1" x14ac:dyDescent="0.3">
      <c r="A49" s="17"/>
      <c r="B49" s="4"/>
      <c r="C49" s="54"/>
      <c r="D49" s="65"/>
      <c r="E49" s="65"/>
      <c r="F49" s="54"/>
      <c r="G49" s="43" t="s">
        <v>1181</v>
      </c>
      <c r="H49" s="43"/>
      <c r="I49" s="54"/>
      <c r="J49" s="65"/>
      <c r="K49" s="65"/>
      <c r="L49" s="54"/>
      <c r="M49" s="62"/>
    </row>
    <row r="50" spans="1:15" x14ac:dyDescent="0.25">
      <c r="A50" s="17"/>
      <c r="B50" s="28">
        <v>2014</v>
      </c>
      <c r="C50" s="29"/>
      <c r="D50" s="29" t="s">
        <v>382</v>
      </c>
      <c r="E50" s="31" t="s">
        <v>1192</v>
      </c>
      <c r="F50" s="29" t="s">
        <v>387</v>
      </c>
      <c r="G50" s="29" t="s">
        <v>382</v>
      </c>
      <c r="H50" s="31" t="s">
        <v>1193</v>
      </c>
      <c r="I50" s="29" t="s">
        <v>387</v>
      </c>
      <c r="J50" s="29" t="s">
        <v>382</v>
      </c>
      <c r="K50" s="45" t="s">
        <v>394</v>
      </c>
      <c r="L50" s="29"/>
      <c r="M50" s="29" t="s">
        <v>94</v>
      </c>
    </row>
    <row r="51" spans="1:15" x14ac:dyDescent="0.25">
      <c r="A51" s="17"/>
      <c r="B51" s="32">
        <v>2013</v>
      </c>
      <c r="C51" s="33"/>
      <c r="D51" s="33" t="s">
        <v>382</v>
      </c>
      <c r="E51" s="41">
        <v>334</v>
      </c>
      <c r="F51" s="33"/>
      <c r="G51" s="33" t="s">
        <v>382</v>
      </c>
      <c r="H51" s="41" t="s">
        <v>1194</v>
      </c>
      <c r="I51" s="33" t="s">
        <v>387</v>
      </c>
      <c r="J51" s="33" t="s">
        <v>382</v>
      </c>
      <c r="K51" s="42" t="s">
        <v>394</v>
      </c>
      <c r="L51" s="33"/>
      <c r="M51" s="33" t="s">
        <v>94</v>
      </c>
    </row>
    <row r="52" spans="1:15" x14ac:dyDescent="0.25">
      <c r="A52" s="17"/>
      <c r="B52" s="28">
        <v>2012</v>
      </c>
      <c r="C52" s="29"/>
      <c r="D52" s="29" t="s">
        <v>382</v>
      </c>
      <c r="E52" s="31" t="s">
        <v>1195</v>
      </c>
      <c r="F52" s="29" t="s">
        <v>387</v>
      </c>
      <c r="G52" s="29" t="s">
        <v>382</v>
      </c>
      <c r="H52" s="31" t="s">
        <v>1196</v>
      </c>
      <c r="I52" s="29" t="s">
        <v>387</v>
      </c>
      <c r="J52" s="29" t="s">
        <v>382</v>
      </c>
      <c r="K52" s="45" t="s">
        <v>394</v>
      </c>
      <c r="L52" s="29"/>
      <c r="M52" s="29" t="s">
        <v>94</v>
      </c>
    </row>
    <row r="53" spans="1:15" x14ac:dyDescent="0.25">
      <c r="A53" s="17"/>
      <c r="B53" s="20"/>
      <c r="C53" s="20"/>
      <c r="D53" s="20"/>
      <c r="E53" s="20"/>
      <c r="F53" s="20"/>
      <c r="G53" s="20"/>
      <c r="H53" s="20"/>
      <c r="I53" s="20"/>
      <c r="J53" s="20"/>
      <c r="K53" s="20"/>
      <c r="L53" s="20"/>
      <c r="M53" s="20"/>
      <c r="N53" s="20"/>
      <c r="O53" s="20"/>
    </row>
    <row r="54" spans="1:15" x14ac:dyDescent="0.25">
      <c r="A54" s="17"/>
      <c r="B54" s="56" t="s">
        <v>380</v>
      </c>
      <c r="C54" s="56"/>
      <c r="D54" s="56"/>
      <c r="E54" s="56"/>
      <c r="F54" s="56"/>
      <c r="G54" s="56"/>
      <c r="H54" s="56"/>
      <c r="I54" s="56"/>
      <c r="J54" s="56"/>
      <c r="K54" s="56"/>
      <c r="L54" s="56"/>
      <c r="M54" s="56"/>
      <c r="N54" s="56"/>
      <c r="O54" s="56"/>
    </row>
    <row r="55" spans="1:15" x14ac:dyDescent="0.25">
      <c r="A55" s="17"/>
      <c r="B55" s="12"/>
      <c r="C55" s="79"/>
      <c r="D55" s="12"/>
      <c r="E55" s="54"/>
      <c r="F55" s="54" t="s">
        <v>1197</v>
      </c>
      <c r="G55" s="54"/>
      <c r="H55" s="54"/>
      <c r="I55" s="54"/>
      <c r="J55" s="54"/>
      <c r="K55" s="54"/>
      <c r="L55" s="54"/>
      <c r="M55" s="54"/>
      <c r="N55" s="25"/>
    </row>
    <row r="56" spans="1:15" ht="15.75" thickBot="1" x14ac:dyDescent="0.3">
      <c r="A56" s="17"/>
      <c r="B56" s="27"/>
      <c r="C56" s="54"/>
      <c r="D56" s="54" t="s">
        <v>1199</v>
      </c>
      <c r="E56" s="54"/>
      <c r="F56" s="43" t="s">
        <v>1198</v>
      </c>
      <c r="G56" s="43"/>
      <c r="H56" s="43"/>
      <c r="I56" s="43"/>
      <c r="J56" s="43"/>
      <c r="K56" s="43"/>
      <c r="L56" s="43"/>
      <c r="M56" s="43"/>
      <c r="N56" s="25"/>
    </row>
    <row r="57" spans="1:15" x14ac:dyDescent="0.25">
      <c r="A57" s="17"/>
      <c r="B57" s="27" t="s">
        <v>1200</v>
      </c>
      <c r="C57" s="54"/>
      <c r="D57" s="54"/>
      <c r="E57" s="54"/>
      <c r="F57" s="72">
        <v>2014</v>
      </c>
      <c r="G57" s="72"/>
      <c r="H57" s="72"/>
      <c r="I57" s="72">
        <v>2013</v>
      </c>
      <c r="J57" s="72"/>
      <c r="K57" s="72"/>
      <c r="L57" s="72">
        <v>2012</v>
      </c>
      <c r="M57" s="72"/>
      <c r="N57" s="54"/>
    </row>
    <row r="58" spans="1:15" ht="15.75" thickBot="1" x14ac:dyDescent="0.3">
      <c r="A58" s="17"/>
      <c r="B58" s="27" t="s">
        <v>1201</v>
      </c>
      <c r="C58" s="54"/>
      <c r="D58" s="43"/>
      <c r="E58" s="54"/>
      <c r="F58" s="43"/>
      <c r="G58" s="43"/>
      <c r="H58" s="54"/>
      <c r="I58" s="43"/>
      <c r="J58" s="43"/>
      <c r="K58" s="54"/>
      <c r="L58" s="43"/>
      <c r="M58" s="43"/>
      <c r="N58" s="54"/>
    </row>
    <row r="59" spans="1:15" ht="26.25" x14ac:dyDescent="0.25">
      <c r="A59" s="17"/>
      <c r="B59" s="28" t="s">
        <v>1143</v>
      </c>
      <c r="C59" s="29"/>
      <c r="D59" s="29" t="s">
        <v>1202</v>
      </c>
      <c r="E59" s="29"/>
      <c r="F59" s="29" t="s">
        <v>382</v>
      </c>
      <c r="G59" s="31" t="s">
        <v>1203</v>
      </c>
      <c r="H59" s="29" t="s">
        <v>387</v>
      </c>
      <c r="I59" s="29" t="s">
        <v>382</v>
      </c>
      <c r="J59" s="30">
        <v>3549</v>
      </c>
      <c r="K59" s="29"/>
      <c r="L59" s="29" t="s">
        <v>382</v>
      </c>
      <c r="M59" s="30">
        <v>1023</v>
      </c>
      <c r="N59" s="29"/>
    </row>
    <row r="60" spans="1:15" ht="26.25" x14ac:dyDescent="0.25">
      <c r="A60" s="17"/>
      <c r="B60" s="32" t="s">
        <v>1154</v>
      </c>
      <c r="C60" s="33"/>
      <c r="D60" s="33" t="s">
        <v>1202</v>
      </c>
      <c r="E60" s="33"/>
      <c r="F60" s="33"/>
      <c r="G60" s="34">
        <v>37207</v>
      </c>
      <c r="H60" s="33"/>
      <c r="I60" s="33"/>
      <c r="J60" s="41" t="s">
        <v>1204</v>
      </c>
      <c r="K60" s="33" t="s">
        <v>387</v>
      </c>
      <c r="L60" s="33"/>
      <c r="M60" s="41" t="s">
        <v>1205</v>
      </c>
      <c r="N60" s="33" t="s">
        <v>387</v>
      </c>
    </row>
    <row r="61" spans="1:15" ht="26.25" x14ac:dyDescent="0.25">
      <c r="A61" s="17"/>
      <c r="B61" s="28" t="s">
        <v>1159</v>
      </c>
      <c r="C61" s="29"/>
      <c r="D61" s="29" t="s">
        <v>1202</v>
      </c>
      <c r="E61" s="29"/>
      <c r="F61" s="29"/>
      <c r="G61" s="31" t="s">
        <v>1206</v>
      </c>
      <c r="H61" s="29" t="s">
        <v>387</v>
      </c>
      <c r="I61" s="29"/>
      <c r="J61" s="31" t="s">
        <v>1207</v>
      </c>
      <c r="K61" s="29" t="s">
        <v>387</v>
      </c>
      <c r="L61" s="29"/>
      <c r="M61" s="45" t="s">
        <v>632</v>
      </c>
      <c r="N61" s="29"/>
    </row>
    <row r="62" spans="1:15" ht="15.75" thickBot="1" x14ac:dyDescent="0.3">
      <c r="A62" s="17"/>
      <c r="B62" s="35" t="s">
        <v>383</v>
      </c>
      <c r="C62" s="35" t="s">
        <v>383</v>
      </c>
      <c r="D62" s="35" t="s">
        <v>383</v>
      </c>
      <c r="E62" s="35" t="s">
        <v>383</v>
      </c>
      <c r="F62" s="36" t="s">
        <v>384</v>
      </c>
      <c r="G62" s="37" t="s">
        <v>384</v>
      </c>
      <c r="H62" s="35" t="s">
        <v>383</v>
      </c>
      <c r="I62" s="36" t="s">
        <v>384</v>
      </c>
      <c r="J62" s="37" t="s">
        <v>384</v>
      </c>
      <c r="K62" s="35" t="s">
        <v>383</v>
      </c>
      <c r="L62" s="36" t="s">
        <v>384</v>
      </c>
      <c r="M62" s="37" t="s">
        <v>384</v>
      </c>
      <c r="N62" s="35" t="s">
        <v>383</v>
      </c>
    </row>
    <row r="63" spans="1:15" x14ac:dyDescent="0.25">
      <c r="A63" s="17"/>
      <c r="B63" s="35"/>
      <c r="C63" s="33"/>
      <c r="D63" s="33"/>
      <c r="E63" s="33"/>
      <c r="F63" s="33" t="s">
        <v>382</v>
      </c>
      <c r="G63" s="34">
        <v>20451</v>
      </c>
      <c r="H63" s="33"/>
      <c r="I63" s="33" t="s">
        <v>382</v>
      </c>
      <c r="J63" s="41" t="s">
        <v>1208</v>
      </c>
      <c r="K63" s="33" t="s">
        <v>387</v>
      </c>
      <c r="L63" s="33" t="s">
        <v>382</v>
      </c>
      <c r="M63" s="41" t="s">
        <v>1209</v>
      </c>
      <c r="N63" s="33" t="s">
        <v>387</v>
      </c>
    </row>
    <row r="64" spans="1:15" ht="15.75" thickBot="1" x14ac:dyDescent="0.3">
      <c r="A64" s="17"/>
      <c r="B64" s="35" t="s">
        <v>383</v>
      </c>
      <c r="C64" s="35" t="s">
        <v>383</v>
      </c>
      <c r="D64" s="35" t="s">
        <v>383</v>
      </c>
      <c r="E64" s="35" t="s">
        <v>383</v>
      </c>
      <c r="F64" s="36" t="s">
        <v>384</v>
      </c>
      <c r="G64" s="37" t="s">
        <v>384</v>
      </c>
      <c r="H64" s="35" t="s">
        <v>383</v>
      </c>
      <c r="I64" s="36" t="s">
        <v>384</v>
      </c>
      <c r="J64" s="37" t="s">
        <v>384</v>
      </c>
      <c r="K64" s="35" t="s">
        <v>383</v>
      </c>
      <c r="L64" s="36" t="s">
        <v>384</v>
      </c>
      <c r="M64" s="37" t="s">
        <v>384</v>
      </c>
      <c r="N64" s="35" t="s">
        <v>383</v>
      </c>
    </row>
    <row r="65" spans="1:15" ht="15.75" thickBot="1" x14ac:dyDescent="0.3">
      <c r="A65" s="17"/>
      <c r="B65" s="35" t="s">
        <v>383</v>
      </c>
      <c r="C65" s="35" t="s">
        <v>383</v>
      </c>
      <c r="D65" s="35" t="s">
        <v>383</v>
      </c>
      <c r="E65" s="35" t="s">
        <v>383</v>
      </c>
      <c r="F65" s="36" t="s">
        <v>384</v>
      </c>
      <c r="G65" s="37" t="s">
        <v>384</v>
      </c>
      <c r="H65" s="35" t="s">
        <v>383</v>
      </c>
      <c r="I65" s="36" t="s">
        <v>384</v>
      </c>
      <c r="J65" s="37" t="s">
        <v>384</v>
      </c>
      <c r="K65" s="35" t="s">
        <v>383</v>
      </c>
      <c r="L65" s="36" t="s">
        <v>384</v>
      </c>
      <c r="M65" s="37" t="s">
        <v>384</v>
      </c>
      <c r="N65" s="35" t="s">
        <v>384</v>
      </c>
    </row>
    <row r="66" spans="1:15" x14ac:dyDescent="0.25">
      <c r="A66" s="17"/>
      <c r="B66" s="103" t="s">
        <v>1210</v>
      </c>
      <c r="C66" s="103"/>
      <c r="D66" s="103"/>
      <c r="E66" s="103"/>
      <c r="F66" s="103"/>
      <c r="G66" s="103"/>
      <c r="H66" s="103"/>
      <c r="I66" s="103"/>
      <c r="J66" s="103"/>
      <c r="K66" s="103"/>
      <c r="L66" s="103"/>
      <c r="M66" s="103"/>
      <c r="N66" s="103"/>
      <c r="O66" s="103"/>
    </row>
    <row r="67" spans="1:15" ht="25.5" customHeight="1" x14ac:dyDescent="0.25">
      <c r="A67" s="17"/>
      <c r="B67" s="20" t="s">
        <v>1211</v>
      </c>
      <c r="C67" s="20"/>
      <c r="D67" s="20"/>
      <c r="E67" s="20"/>
      <c r="F67" s="20"/>
      <c r="G67" s="20"/>
      <c r="H67" s="20"/>
      <c r="I67" s="20"/>
      <c r="J67" s="20"/>
      <c r="K67" s="20"/>
      <c r="L67" s="20"/>
      <c r="M67" s="20"/>
      <c r="N67" s="20"/>
      <c r="O67" s="20"/>
    </row>
    <row r="68" spans="1:15" x14ac:dyDescent="0.25">
      <c r="A68" s="17"/>
      <c r="B68" s="20" t="s">
        <v>1212</v>
      </c>
      <c r="C68" s="20"/>
      <c r="D68" s="20"/>
      <c r="E68" s="20"/>
      <c r="F68" s="20"/>
      <c r="G68" s="20"/>
      <c r="H68" s="20"/>
      <c r="I68" s="20"/>
      <c r="J68" s="20"/>
      <c r="K68" s="20"/>
      <c r="L68" s="20"/>
      <c r="M68" s="20"/>
      <c r="N68" s="20"/>
      <c r="O68" s="20"/>
    </row>
    <row r="69" spans="1:15" x14ac:dyDescent="0.25">
      <c r="A69" s="17"/>
      <c r="B69" s="21"/>
      <c r="C69" s="21"/>
      <c r="D69" s="21"/>
      <c r="E69" s="21"/>
      <c r="F69" s="21"/>
      <c r="G69" s="21"/>
      <c r="H69" s="21"/>
      <c r="I69" s="21"/>
      <c r="J69" s="21"/>
      <c r="K69" s="21"/>
      <c r="L69" s="21"/>
      <c r="M69" s="21"/>
      <c r="N69" s="21"/>
      <c r="O69" s="21"/>
    </row>
  </sheetData>
  <mergeCells count="76">
    <mergeCell ref="B66:O66"/>
    <mergeCell ref="B67:O67"/>
    <mergeCell ref="B68:O68"/>
    <mergeCell ref="B69:O69"/>
    <mergeCell ref="B18:O18"/>
    <mergeCell ref="B40:O40"/>
    <mergeCell ref="B43:O43"/>
    <mergeCell ref="B44:O44"/>
    <mergeCell ref="B53:O53"/>
    <mergeCell ref="B54:O54"/>
    <mergeCell ref="B12:O12"/>
    <mergeCell ref="B13:O13"/>
    <mergeCell ref="B14:O14"/>
    <mergeCell ref="B15:O15"/>
    <mergeCell ref="B16:O16"/>
    <mergeCell ref="B17:O17"/>
    <mergeCell ref="B6:O6"/>
    <mergeCell ref="B7:O7"/>
    <mergeCell ref="B8:O8"/>
    <mergeCell ref="B9:O9"/>
    <mergeCell ref="B10:O10"/>
    <mergeCell ref="B11:O11"/>
    <mergeCell ref="K57:K58"/>
    <mergeCell ref="L57:M58"/>
    <mergeCell ref="N57:N58"/>
    <mergeCell ref="A1:A2"/>
    <mergeCell ref="B1:O1"/>
    <mergeCell ref="B2:O2"/>
    <mergeCell ref="B3:O3"/>
    <mergeCell ref="A4:A69"/>
    <mergeCell ref="B4:O4"/>
    <mergeCell ref="B5:O5"/>
    <mergeCell ref="L45:L49"/>
    <mergeCell ref="E55:E56"/>
    <mergeCell ref="F55:M55"/>
    <mergeCell ref="F56:M56"/>
    <mergeCell ref="C56:C58"/>
    <mergeCell ref="D56:D58"/>
    <mergeCell ref="E57:E58"/>
    <mergeCell ref="F57:G58"/>
    <mergeCell ref="H57:H58"/>
    <mergeCell ref="I57:J58"/>
    <mergeCell ref="I45:I49"/>
    <mergeCell ref="J45:K45"/>
    <mergeCell ref="J46:K46"/>
    <mergeCell ref="J47:K47"/>
    <mergeCell ref="J48:K48"/>
    <mergeCell ref="J49:K49"/>
    <mergeCell ref="F45:F49"/>
    <mergeCell ref="G45:H45"/>
    <mergeCell ref="G46:H46"/>
    <mergeCell ref="G47:H47"/>
    <mergeCell ref="G48:H48"/>
    <mergeCell ref="G49:H49"/>
    <mergeCell ref="D23:E23"/>
    <mergeCell ref="G23:H23"/>
    <mergeCell ref="J23:K23"/>
    <mergeCell ref="M23:N23"/>
    <mergeCell ref="C45:C49"/>
    <mergeCell ref="D45:E45"/>
    <mergeCell ref="D46:E46"/>
    <mergeCell ref="D47:E47"/>
    <mergeCell ref="D48:E48"/>
    <mergeCell ref="D49:E49"/>
    <mergeCell ref="I19:I22"/>
    <mergeCell ref="J19:N19"/>
    <mergeCell ref="J20:N20"/>
    <mergeCell ref="J21:N21"/>
    <mergeCell ref="J22:N22"/>
    <mergeCell ref="O19:O22"/>
    <mergeCell ref="B19:B22"/>
    <mergeCell ref="C19:C22"/>
    <mergeCell ref="D19:H19"/>
    <mergeCell ref="D20:H20"/>
    <mergeCell ref="D21:H21"/>
    <mergeCell ref="D22:H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29.42578125" bestFit="1" customWidth="1"/>
    <col min="2" max="2" width="36.5703125" customWidth="1"/>
    <col min="3" max="3" width="2.140625" customWidth="1"/>
    <col min="4" max="4" width="5.85546875" customWidth="1"/>
    <col min="5" max="5" width="26.140625" customWidth="1"/>
    <col min="6" max="6" width="2.140625" customWidth="1"/>
    <col min="7" max="7" width="6.140625" customWidth="1"/>
    <col min="8" max="8" width="9.5703125" customWidth="1"/>
    <col min="9" max="9" width="2.140625" customWidth="1"/>
    <col min="10" max="10" width="5.85546875" customWidth="1"/>
    <col min="11" max="11" width="26.140625" customWidth="1"/>
    <col min="12" max="12" width="2.140625" customWidth="1"/>
    <col min="13" max="13" width="5.85546875" customWidth="1"/>
    <col min="14" max="14" width="26.140625" customWidth="1"/>
    <col min="15" max="15" width="2.140625" customWidth="1"/>
    <col min="16" max="16" width="5.85546875" customWidth="1"/>
    <col min="17" max="17" width="16.7109375" customWidth="1"/>
    <col min="18" max="18" width="2.140625" customWidth="1"/>
    <col min="19" max="19" width="5.85546875" customWidth="1"/>
    <col min="20" max="20" width="19.42578125" customWidth="1"/>
    <col min="21" max="21" width="2.140625" customWidth="1"/>
  </cols>
  <sheetData>
    <row r="1" spans="1:21" ht="15" customHeight="1" x14ac:dyDescent="0.25">
      <c r="A1" s="8" t="s">
        <v>121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213</v>
      </c>
      <c r="B3" s="16"/>
      <c r="C3" s="16"/>
      <c r="D3" s="16"/>
      <c r="E3" s="16"/>
      <c r="F3" s="16"/>
      <c r="G3" s="16"/>
      <c r="H3" s="16"/>
      <c r="I3" s="16"/>
      <c r="J3" s="16"/>
      <c r="K3" s="16"/>
      <c r="L3" s="16"/>
      <c r="M3" s="16"/>
      <c r="N3" s="16"/>
      <c r="O3" s="16"/>
      <c r="P3" s="16"/>
      <c r="Q3" s="16"/>
      <c r="R3" s="16"/>
      <c r="S3" s="16"/>
      <c r="T3" s="16"/>
      <c r="U3" s="16"/>
    </row>
    <row r="4" spans="1:21" ht="15.75" x14ac:dyDescent="0.25">
      <c r="A4" s="17" t="s">
        <v>1213</v>
      </c>
      <c r="B4" s="18"/>
      <c r="C4" s="18"/>
      <c r="D4" s="18"/>
      <c r="E4" s="18"/>
      <c r="F4" s="18"/>
      <c r="G4" s="18"/>
      <c r="H4" s="18"/>
      <c r="I4" s="18"/>
      <c r="J4" s="18"/>
      <c r="K4" s="18"/>
      <c r="L4" s="18"/>
      <c r="M4" s="18"/>
      <c r="N4" s="18"/>
      <c r="O4" s="18"/>
      <c r="P4" s="18"/>
      <c r="Q4" s="18"/>
      <c r="R4" s="18"/>
      <c r="S4" s="18"/>
      <c r="T4" s="18"/>
      <c r="U4" s="18"/>
    </row>
    <row r="5" spans="1:21" x14ac:dyDescent="0.25">
      <c r="A5" s="17"/>
      <c r="B5" s="19" t="s">
        <v>1214</v>
      </c>
      <c r="C5" s="19"/>
      <c r="D5" s="19"/>
      <c r="E5" s="19"/>
      <c r="F5" s="19"/>
      <c r="G5" s="19"/>
      <c r="H5" s="19"/>
      <c r="I5" s="19"/>
      <c r="J5" s="19"/>
      <c r="K5" s="19"/>
      <c r="L5" s="19"/>
      <c r="M5" s="19"/>
      <c r="N5" s="19"/>
      <c r="O5" s="19"/>
      <c r="P5" s="19"/>
      <c r="Q5" s="19"/>
      <c r="R5" s="19"/>
      <c r="S5" s="19"/>
      <c r="T5" s="19"/>
      <c r="U5" s="19"/>
    </row>
    <row r="6" spans="1:21" ht="25.5" customHeight="1" x14ac:dyDescent="0.25">
      <c r="A6" s="17"/>
      <c r="B6" s="20" t="s">
        <v>1215</v>
      </c>
      <c r="C6" s="20"/>
      <c r="D6" s="20"/>
      <c r="E6" s="20"/>
      <c r="F6" s="20"/>
      <c r="G6" s="20"/>
      <c r="H6" s="20"/>
      <c r="I6" s="20"/>
      <c r="J6" s="20"/>
      <c r="K6" s="20"/>
      <c r="L6" s="20"/>
      <c r="M6" s="20"/>
      <c r="N6" s="20"/>
      <c r="O6" s="20"/>
      <c r="P6" s="20"/>
      <c r="Q6" s="20"/>
      <c r="R6" s="20"/>
      <c r="S6" s="20"/>
      <c r="T6" s="20"/>
      <c r="U6" s="20"/>
    </row>
    <row r="7" spans="1:21" x14ac:dyDescent="0.25">
      <c r="A7" s="17"/>
      <c r="B7" s="56" t="s">
        <v>380</v>
      </c>
      <c r="C7" s="56"/>
      <c r="D7" s="56"/>
      <c r="E7" s="56"/>
      <c r="F7" s="56"/>
      <c r="G7" s="56"/>
      <c r="H7" s="56"/>
      <c r="I7" s="56"/>
      <c r="J7" s="56"/>
      <c r="K7" s="56"/>
      <c r="L7" s="56"/>
      <c r="M7" s="56"/>
      <c r="N7" s="56"/>
      <c r="O7" s="56"/>
      <c r="P7" s="56"/>
      <c r="Q7" s="56"/>
      <c r="R7" s="56"/>
      <c r="S7" s="56"/>
      <c r="T7" s="56"/>
      <c r="U7" s="56"/>
    </row>
    <row r="8" spans="1:21" x14ac:dyDescent="0.25">
      <c r="A8" s="17"/>
      <c r="B8" s="19"/>
      <c r="C8" s="80"/>
      <c r="D8" s="19"/>
      <c r="E8" s="19"/>
      <c r="F8" s="80"/>
      <c r="G8" s="19"/>
      <c r="H8" s="19"/>
      <c r="I8" s="80"/>
      <c r="J8" s="19"/>
      <c r="K8" s="19"/>
      <c r="L8" s="54"/>
      <c r="M8" s="54" t="s">
        <v>1216</v>
      </c>
      <c r="N8" s="54"/>
      <c r="O8" s="54"/>
      <c r="P8" s="54"/>
      <c r="Q8" s="54"/>
      <c r="R8" s="54"/>
      <c r="S8" s="71"/>
      <c r="T8" s="71"/>
      <c r="U8" s="54"/>
    </row>
    <row r="9" spans="1:21" x14ac:dyDescent="0.25">
      <c r="A9" s="17"/>
      <c r="B9" s="19"/>
      <c r="C9" s="80"/>
      <c r="D9" s="19"/>
      <c r="E9" s="19"/>
      <c r="F9" s="80"/>
      <c r="G9" s="19"/>
      <c r="H9" s="19"/>
      <c r="I9" s="80"/>
      <c r="J9" s="19"/>
      <c r="K9" s="19"/>
      <c r="L9" s="54"/>
      <c r="M9" s="54" t="s">
        <v>1217</v>
      </c>
      <c r="N9" s="54"/>
      <c r="O9" s="54"/>
      <c r="P9" s="54"/>
      <c r="Q9" s="54"/>
      <c r="R9" s="54"/>
      <c r="S9" s="71"/>
      <c r="T9" s="71"/>
      <c r="U9" s="54"/>
    </row>
    <row r="10" spans="1:21" x14ac:dyDescent="0.25">
      <c r="A10" s="17"/>
      <c r="B10" s="19"/>
      <c r="C10" s="80"/>
      <c r="D10" s="19"/>
      <c r="E10" s="19"/>
      <c r="F10" s="80"/>
      <c r="G10" s="19"/>
      <c r="H10" s="19"/>
      <c r="I10" s="80"/>
      <c r="J10" s="19"/>
      <c r="K10" s="19"/>
      <c r="L10" s="54"/>
      <c r="M10" s="54" t="s">
        <v>1218</v>
      </c>
      <c r="N10" s="54"/>
      <c r="O10" s="54"/>
      <c r="P10" s="54"/>
      <c r="Q10" s="54"/>
      <c r="R10" s="54"/>
      <c r="S10" s="71"/>
      <c r="T10" s="71"/>
      <c r="U10" s="54"/>
    </row>
    <row r="11" spans="1:21" x14ac:dyDescent="0.25">
      <c r="A11" s="17"/>
      <c r="B11" s="71"/>
      <c r="C11" s="54"/>
      <c r="D11" s="71"/>
      <c r="E11" s="71"/>
      <c r="F11" s="54"/>
      <c r="G11" s="54" t="s">
        <v>1220</v>
      </c>
      <c r="H11" s="54"/>
      <c r="I11" s="54"/>
      <c r="J11" s="54" t="s">
        <v>1225</v>
      </c>
      <c r="K11" s="54"/>
      <c r="L11" s="54"/>
      <c r="M11" s="54" t="s">
        <v>1219</v>
      </c>
      <c r="N11" s="54"/>
      <c r="O11" s="54"/>
      <c r="P11" s="54"/>
      <c r="Q11" s="54"/>
      <c r="R11" s="54"/>
      <c r="S11" s="71"/>
      <c r="T11" s="71"/>
      <c r="U11" s="54"/>
    </row>
    <row r="12" spans="1:21" x14ac:dyDescent="0.25">
      <c r="A12" s="17"/>
      <c r="B12" s="71"/>
      <c r="C12" s="54"/>
      <c r="D12" s="71"/>
      <c r="E12" s="71"/>
      <c r="F12" s="54"/>
      <c r="G12" s="54" t="s">
        <v>1221</v>
      </c>
      <c r="H12" s="54"/>
      <c r="I12" s="54"/>
      <c r="J12" s="54" t="s">
        <v>1226</v>
      </c>
      <c r="K12" s="54"/>
      <c r="L12" s="54"/>
      <c r="M12" s="16"/>
      <c r="N12" s="16"/>
      <c r="O12" s="16"/>
      <c r="P12" s="16"/>
      <c r="Q12" s="16"/>
      <c r="R12" s="54"/>
      <c r="S12" s="71"/>
      <c r="T12" s="71"/>
      <c r="U12" s="54"/>
    </row>
    <row r="13" spans="1:21" x14ac:dyDescent="0.25">
      <c r="A13" s="17"/>
      <c r="B13" s="71"/>
      <c r="C13" s="54"/>
      <c r="D13" s="71"/>
      <c r="E13" s="71"/>
      <c r="F13" s="54"/>
      <c r="G13" s="54" t="s">
        <v>1222</v>
      </c>
      <c r="H13" s="54"/>
      <c r="I13" s="54"/>
      <c r="J13" s="54" t="s">
        <v>1227</v>
      </c>
      <c r="K13" s="54"/>
      <c r="L13" s="54"/>
      <c r="M13" s="16"/>
      <c r="N13" s="16"/>
      <c r="O13" s="16"/>
      <c r="P13" s="16"/>
      <c r="Q13" s="16"/>
      <c r="R13" s="54"/>
      <c r="S13" s="71"/>
      <c r="T13" s="71"/>
      <c r="U13" s="54"/>
    </row>
    <row r="14" spans="1:21" ht="15.75" thickBot="1" x14ac:dyDescent="0.3">
      <c r="A14" s="17"/>
      <c r="B14" s="71"/>
      <c r="C14" s="54"/>
      <c r="D14" s="71"/>
      <c r="E14" s="71"/>
      <c r="F14" s="54"/>
      <c r="G14" s="54" t="s">
        <v>1223</v>
      </c>
      <c r="H14" s="54"/>
      <c r="I14" s="54"/>
      <c r="J14" s="54" t="s">
        <v>1228</v>
      </c>
      <c r="K14" s="54"/>
      <c r="L14" s="54"/>
      <c r="M14" s="65"/>
      <c r="N14" s="65"/>
      <c r="O14" s="65"/>
      <c r="P14" s="65"/>
      <c r="Q14" s="65"/>
      <c r="R14" s="54"/>
      <c r="S14" s="71"/>
      <c r="T14" s="71"/>
      <c r="U14" s="54"/>
    </row>
    <row r="15" spans="1:21" x14ac:dyDescent="0.25">
      <c r="A15" s="17"/>
      <c r="B15" s="71"/>
      <c r="C15" s="54"/>
      <c r="D15" s="54" t="s">
        <v>1229</v>
      </c>
      <c r="E15" s="54"/>
      <c r="F15" s="54"/>
      <c r="G15" s="54" t="s">
        <v>1224</v>
      </c>
      <c r="H15" s="54"/>
      <c r="I15" s="54"/>
      <c r="J15" s="54" t="s">
        <v>1224</v>
      </c>
      <c r="K15" s="54"/>
      <c r="L15" s="54"/>
      <c r="M15" s="72" t="s">
        <v>1231</v>
      </c>
      <c r="N15" s="72"/>
      <c r="O15" s="72"/>
      <c r="P15" s="72" t="s">
        <v>1233</v>
      </c>
      <c r="Q15" s="72"/>
      <c r="R15" s="54"/>
      <c r="S15" s="54" t="s">
        <v>1237</v>
      </c>
      <c r="T15" s="54"/>
      <c r="U15" s="54"/>
    </row>
    <row r="16" spans="1:21" x14ac:dyDescent="0.25">
      <c r="A16" s="17"/>
      <c r="B16" s="71"/>
      <c r="C16" s="54"/>
      <c r="D16" s="54" t="s">
        <v>1221</v>
      </c>
      <c r="E16" s="54"/>
      <c r="F16" s="54"/>
      <c r="G16" s="16"/>
      <c r="H16" s="16"/>
      <c r="I16" s="54"/>
      <c r="J16" s="16"/>
      <c r="K16" s="16"/>
      <c r="L16" s="54"/>
      <c r="M16" s="54" t="s">
        <v>1232</v>
      </c>
      <c r="N16" s="54"/>
      <c r="O16" s="54"/>
      <c r="P16" s="54" t="s">
        <v>1234</v>
      </c>
      <c r="Q16" s="54"/>
      <c r="R16" s="54"/>
      <c r="S16" s="54" t="s">
        <v>1238</v>
      </c>
      <c r="T16" s="54"/>
      <c r="U16" s="54"/>
    </row>
    <row r="17" spans="1:21" x14ac:dyDescent="0.25">
      <c r="A17" s="17"/>
      <c r="B17" s="71"/>
      <c r="C17" s="54"/>
      <c r="D17" s="54" t="s">
        <v>1230</v>
      </c>
      <c r="E17" s="54"/>
      <c r="F17" s="54"/>
      <c r="G17" s="16"/>
      <c r="H17" s="16"/>
      <c r="I17" s="54"/>
      <c r="J17" s="16"/>
      <c r="K17" s="16"/>
      <c r="L17" s="54"/>
      <c r="M17" s="16"/>
      <c r="N17" s="16"/>
      <c r="O17" s="54"/>
      <c r="P17" s="54" t="s">
        <v>1235</v>
      </c>
      <c r="Q17" s="54"/>
      <c r="R17" s="54"/>
      <c r="S17" s="16"/>
      <c r="T17" s="16"/>
      <c r="U17" s="54"/>
    </row>
    <row r="18" spans="1:21" ht="15.75" thickBot="1" x14ac:dyDescent="0.3">
      <c r="A18" s="17"/>
      <c r="B18" s="71"/>
      <c r="C18" s="54"/>
      <c r="D18" s="65"/>
      <c r="E18" s="65"/>
      <c r="F18" s="54"/>
      <c r="G18" s="65"/>
      <c r="H18" s="65"/>
      <c r="I18" s="54"/>
      <c r="J18" s="65"/>
      <c r="K18" s="65"/>
      <c r="L18" s="54"/>
      <c r="M18" s="65"/>
      <c r="N18" s="65"/>
      <c r="O18" s="54"/>
      <c r="P18" s="43" t="s">
        <v>1236</v>
      </c>
      <c r="Q18" s="43"/>
      <c r="R18" s="54"/>
      <c r="S18" s="65"/>
      <c r="T18" s="65"/>
      <c r="U18" s="54"/>
    </row>
    <row r="19" spans="1:21" x14ac:dyDescent="0.25">
      <c r="A19" s="17"/>
      <c r="B19" s="102" t="s">
        <v>822</v>
      </c>
      <c r="C19" s="29"/>
      <c r="D19" s="29"/>
      <c r="E19" s="45"/>
      <c r="F19" s="29"/>
      <c r="G19" s="29"/>
      <c r="H19" s="45"/>
      <c r="I19" s="29"/>
      <c r="J19" s="29"/>
      <c r="K19" s="45"/>
      <c r="L19" s="29"/>
      <c r="M19" s="29"/>
      <c r="N19" s="45"/>
      <c r="O19" s="29"/>
      <c r="P19" s="29"/>
      <c r="Q19" s="45"/>
      <c r="R19" s="29"/>
      <c r="S19" s="29"/>
      <c r="T19" s="45"/>
      <c r="U19" s="29"/>
    </row>
    <row r="20" spans="1:21" x14ac:dyDescent="0.25">
      <c r="A20" s="17"/>
      <c r="B20" s="32" t="s">
        <v>41</v>
      </c>
      <c r="C20" s="33"/>
      <c r="D20" s="33" t="s">
        <v>382</v>
      </c>
      <c r="E20" s="41" t="s">
        <v>1169</v>
      </c>
      <c r="F20" s="33"/>
      <c r="G20" s="33" t="s">
        <v>382</v>
      </c>
      <c r="H20" s="42" t="s">
        <v>394</v>
      </c>
      <c r="I20" s="33"/>
      <c r="J20" s="33" t="s">
        <v>382</v>
      </c>
      <c r="K20" s="41" t="s">
        <v>1169</v>
      </c>
      <c r="L20" s="33"/>
      <c r="M20" s="33" t="s">
        <v>382</v>
      </c>
      <c r="N20" s="41" t="s">
        <v>1239</v>
      </c>
      <c r="O20" s="33"/>
      <c r="P20" s="33" t="s">
        <v>382</v>
      </c>
      <c r="Q20" s="42" t="s">
        <v>394</v>
      </c>
      <c r="R20" s="33"/>
      <c r="S20" s="33" t="s">
        <v>382</v>
      </c>
      <c r="T20" s="41" t="s">
        <v>1240</v>
      </c>
      <c r="U20" s="33"/>
    </row>
    <row r="21" spans="1:21" ht="15.75" thickBot="1" x14ac:dyDescent="0.3">
      <c r="A21" s="17"/>
      <c r="B21" s="35" t="s">
        <v>383</v>
      </c>
      <c r="C21" s="35" t="s">
        <v>383</v>
      </c>
      <c r="D21" s="36" t="s">
        <v>384</v>
      </c>
      <c r="E21" s="37" t="s">
        <v>384</v>
      </c>
      <c r="F21" s="35" t="s">
        <v>383</v>
      </c>
      <c r="G21" s="36" t="s">
        <v>384</v>
      </c>
      <c r="H21" s="37" t="s">
        <v>384</v>
      </c>
      <c r="I21" s="35" t="s">
        <v>383</v>
      </c>
      <c r="J21" s="36" t="s">
        <v>384</v>
      </c>
      <c r="K21" s="37" t="s">
        <v>384</v>
      </c>
      <c r="L21" s="35" t="s">
        <v>383</v>
      </c>
      <c r="M21" s="36" t="s">
        <v>384</v>
      </c>
      <c r="N21" s="37" t="s">
        <v>384</v>
      </c>
      <c r="O21" s="35" t="s">
        <v>383</v>
      </c>
      <c r="P21" s="36" t="s">
        <v>384</v>
      </c>
      <c r="Q21" s="37" t="s">
        <v>384</v>
      </c>
      <c r="R21" s="35" t="s">
        <v>383</v>
      </c>
      <c r="S21" s="36" t="s">
        <v>384</v>
      </c>
      <c r="T21" s="37" t="s">
        <v>384</v>
      </c>
      <c r="U21" s="35" t="s">
        <v>383</v>
      </c>
    </row>
    <row r="22" spans="1:21" ht="15.75" thickBot="1" x14ac:dyDescent="0.3">
      <c r="A22" s="17"/>
      <c r="B22" s="35" t="s">
        <v>383</v>
      </c>
      <c r="C22" s="35" t="s">
        <v>383</v>
      </c>
      <c r="D22" s="36" t="s">
        <v>384</v>
      </c>
      <c r="E22" s="37" t="s">
        <v>384</v>
      </c>
      <c r="F22" s="35" t="s">
        <v>383</v>
      </c>
      <c r="G22" s="36" t="s">
        <v>384</v>
      </c>
      <c r="H22" s="37" t="s">
        <v>384</v>
      </c>
      <c r="I22" s="35" t="s">
        <v>383</v>
      </c>
      <c r="J22" s="36" t="s">
        <v>384</v>
      </c>
      <c r="K22" s="37" t="s">
        <v>384</v>
      </c>
      <c r="L22" s="35" t="s">
        <v>383</v>
      </c>
      <c r="M22" s="36" t="s">
        <v>384</v>
      </c>
      <c r="N22" s="37" t="s">
        <v>384</v>
      </c>
      <c r="O22" s="35" t="s">
        <v>383</v>
      </c>
      <c r="P22" s="36" t="s">
        <v>384</v>
      </c>
      <c r="Q22" s="37" t="s">
        <v>384</v>
      </c>
      <c r="R22" s="35" t="s">
        <v>383</v>
      </c>
      <c r="S22" s="36" t="s">
        <v>384</v>
      </c>
      <c r="T22" s="37" t="s">
        <v>384</v>
      </c>
      <c r="U22" s="35" t="s">
        <v>384</v>
      </c>
    </row>
    <row r="23" spans="1:21" x14ac:dyDescent="0.25">
      <c r="A23" s="17"/>
      <c r="B23" s="28" t="s">
        <v>50</v>
      </c>
      <c r="C23" s="29"/>
      <c r="D23" s="29" t="s">
        <v>382</v>
      </c>
      <c r="E23" s="31" t="s">
        <v>1171</v>
      </c>
      <c r="F23" s="29"/>
      <c r="G23" s="29" t="s">
        <v>382</v>
      </c>
      <c r="H23" s="45" t="s">
        <v>394</v>
      </c>
      <c r="I23" s="29"/>
      <c r="J23" s="29" t="s">
        <v>382</v>
      </c>
      <c r="K23" s="31" t="s">
        <v>1171</v>
      </c>
      <c r="L23" s="29"/>
      <c r="M23" s="29" t="s">
        <v>382</v>
      </c>
      <c r="N23" s="31" t="s">
        <v>1239</v>
      </c>
      <c r="O23" s="29"/>
      <c r="P23" s="29" t="s">
        <v>382</v>
      </c>
      <c r="Q23" s="31" t="s">
        <v>1241</v>
      </c>
      <c r="R23" s="29"/>
      <c r="S23" s="29" t="s">
        <v>382</v>
      </c>
      <c r="T23" s="45" t="s">
        <v>394</v>
      </c>
      <c r="U23" s="29"/>
    </row>
    <row r="24" spans="1:21" x14ac:dyDescent="0.25">
      <c r="A24" s="17"/>
      <c r="B24" s="32" t="s">
        <v>1242</v>
      </c>
      <c r="C24" s="33"/>
      <c r="D24" s="33"/>
      <c r="E24" s="41" t="s">
        <v>1243</v>
      </c>
      <c r="F24" s="33"/>
      <c r="G24" s="33"/>
      <c r="H24" s="42" t="s">
        <v>394</v>
      </c>
      <c r="I24" s="33"/>
      <c r="J24" s="33"/>
      <c r="K24" s="41" t="s">
        <v>1243</v>
      </c>
      <c r="L24" s="33"/>
      <c r="M24" s="33"/>
      <c r="N24" s="41" t="s">
        <v>1243</v>
      </c>
      <c r="O24" s="33"/>
      <c r="P24" s="33"/>
      <c r="Q24" s="42" t="s">
        <v>394</v>
      </c>
      <c r="R24" s="33"/>
      <c r="S24" s="33"/>
      <c r="T24" s="42" t="s">
        <v>632</v>
      </c>
      <c r="U24" s="33"/>
    </row>
    <row r="25" spans="1:21" ht="15.75" thickBot="1" x14ac:dyDescent="0.3">
      <c r="A25" s="17"/>
      <c r="B25" s="35" t="s">
        <v>383</v>
      </c>
      <c r="C25" s="35" t="s">
        <v>383</v>
      </c>
      <c r="D25" s="36" t="s">
        <v>384</v>
      </c>
      <c r="E25" s="37" t="s">
        <v>384</v>
      </c>
      <c r="F25" s="35" t="s">
        <v>383</v>
      </c>
      <c r="G25" s="36" t="s">
        <v>384</v>
      </c>
      <c r="H25" s="37" t="s">
        <v>384</v>
      </c>
      <c r="I25" s="35" t="s">
        <v>383</v>
      </c>
      <c r="J25" s="36" t="s">
        <v>384</v>
      </c>
      <c r="K25" s="37" t="s">
        <v>384</v>
      </c>
      <c r="L25" s="35" t="s">
        <v>383</v>
      </c>
      <c r="M25" s="36" t="s">
        <v>384</v>
      </c>
      <c r="N25" s="37" t="s">
        <v>384</v>
      </c>
      <c r="O25" s="35" t="s">
        <v>383</v>
      </c>
      <c r="P25" s="36" t="s">
        <v>384</v>
      </c>
      <c r="Q25" s="37" t="s">
        <v>384</v>
      </c>
      <c r="R25" s="35" t="s">
        <v>383</v>
      </c>
      <c r="S25" s="36" t="s">
        <v>384</v>
      </c>
      <c r="T25" s="37" t="s">
        <v>384</v>
      </c>
      <c r="U25" s="35" t="s">
        <v>383</v>
      </c>
    </row>
    <row r="26" spans="1:21" x14ac:dyDescent="0.25">
      <c r="A26" s="17"/>
      <c r="B26" s="61"/>
      <c r="C26" s="29"/>
      <c r="D26" s="29" t="s">
        <v>382</v>
      </c>
      <c r="E26" s="31" t="s">
        <v>1244</v>
      </c>
      <c r="F26" s="29"/>
      <c r="G26" s="29" t="s">
        <v>382</v>
      </c>
      <c r="H26" s="45" t="s">
        <v>394</v>
      </c>
      <c r="I26" s="29"/>
      <c r="J26" s="29" t="s">
        <v>382</v>
      </c>
      <c r="K26" s="31" t="s">
        <v>1244</v>
      </c>
      <c r="L26" s="29"/>
      <c r="M26" s="29" t="s">
        <v>382</v>
      </c>
      <c r="N26" s="31" t="s">
        <v>1245</v>
      </c>
      <c r="O26" s="29"/>
      <c r="P26" s="29" t="s">
        <v>382</v>
      </c>
      <c r="Q26" s="31" t="s">
        <v>1241</v>
      </c>
      <c r="R26" s="29"/>
      <c r="S26" s="29" t="s">
        <v>382</v>
      </c>
      <c r="T26" s="45" t="s">
        <v>632</v>
      </c>
      <c r="U26" s="29"/>
    </row>
    <row r="27" spans="1:21" ht="15.75" thickBot="1" x14ac:dyDescent="0.3">
      <c r="A27" s="17"/>
      <c r="B27" s="35" t="s">
        <v>383</v>
      </c>
      <c r="C27" s="35" t="s">
        <v>383</v>
      </c>
      <c r="D27" s="36" t="s">
        <v>384</v>
      </c>
      <c r="E27" s="37" t="s">
        <v>384</v>
      </c>
      <c r="F27" s="35" t="s">
        <v>383</v>
      </c>
      <c r="G27" s="36" t="s">
        <v>384</v>
      </c>
      <c r="H27" s="37" t="s">
        <v>384</v>
      </c>
      <c r="I27" s="35" t="s">
        <v>383</v>
      </c>
      <c r="J27" s="36" t="s">
        <v>384</v>
      </c>
      <c r="K27" s="37" t="s">
        <v>384</v>
      </c>
      <c r="L27" s="35" t="s">
        <v>383</v>
      </c>
      <c r="M27" s="36" t="s">
        <v>384</v>
      </c>
      <c r="N27" s="37" t="s">
        <v>384</v>
      </c>
      <c r="O27" s="35" t="s">
        <v>383</v>
      </c>
      <c r="P27" s="36" t="s">
        <v>384</v>
      </c>
      <c r="Q27" s="37" t="s">
        <v>384</v>
      </c>
      <c r="R27" s="35" t="s">
        <v>383</v>
      </c>
      <c r="S27" s="36" t="s">
        <v>384</v>
      </c>
      <c r="T27" s="37" t="s">
        <v>384</v>
      </c>
      <c r="U27" s="35" t="s">
        <v>383</v>
      </c>
    </row>
    <row r="28" spans="1:21" ht="15.75" thickBot="1" x14ac:dyDescent="0.3">
      <c r="A28" s="17"/>
      <c r="B28" s="35" t="s">
        <v>383</v>
      </c>
      <c r="C28" s="35" t="s">
        <v>383</v>
      </c>
      <c r="D28" s="36" t="s">
        <v>384</v>
      </c>
      <c r="E28" s="37" t="s">
        <v>384</v>
      </c>
      <c r="F28" s="35" t="s">
        <v>383</v>
      </c>
      <c r="G28" s="36" t="s">
        <v>384</v>
      </c>
      <c r="H28" s="37" t="s">
        <v>384</v>
      </c>
      <c r="I28" s="35" t="s">
        <v>383</v>
      </c>
      <c r="J28" s="36" t="s">
        <v>384</v>
      </c>
      <c r="K28" s="37" t="s">
        <v>384</v>
      </c>
      <c r="L28" s="35" t="s">
        <v>383</v>
      </c>
      <c r="M28" s="36" t="s">
        <v>384</v>
      </c>
      <c r="N28" s="37" t="s">
        <v>384</v>
      </c>
      <c r="O28" s="35" t="s">
        <v>383</v>
      </c>
      <c r="P28" s="36" t="s">
        <v>384</v>
      </c>
      <c r="Q28" s="37" t="s">
        <v>384</v>
      </c>
      <c r="R28" s="35" t="s">
        <v>383</v>
      </c>
      <c r="S28" s="36" t="s">
        <v>384</v>
      </c>
      <c r="T28" s="37" t="s">
        <v>384</v>
      </c>
      <c r="U28" s="35" t="s">
        <v>384</v>
      </c>
    </row>
    <row r="29" spans="1:21" x14ac:dyDescent="0.25">
      <c r="A29" s="17"/>
      <c r="B29" s="104" t="s">
        <v>823</v>
      </c>
      <c r="C29" s="33"/>
      <c r="D29" s="33"/>
      <c r="E29" s="42"/>
      <c r="F29" s="33"/>
      <c r="G29" s="33"/>
      <c r="H29" s="42"/>
      <c r="I29" s="33"/>
      <c r="J29" s="33"/>
      <c r="K29" s="42"/>
      <c r="L29" s="33"/>
      <c r="M29" s="33"/>
      <c r="N29" s="42"/>
      <c r="O29" s="33"/>
      <c r="P29" s="33"/>
      <c r="Q29" s="42"/>
      <c r="R29" s="33"/>
      <c r="S29" s="33"/>
      <c r="T29" s="42"/>
      <c r="U29" s="33"/>
    </row>
    <row r="30" spans="1:21" x14ac:dyDescent="0.25">
      <c r="A30" s="17"/>
      <c r="B30" s="28" t="s">
        <v>41</v>
      </c>
      <c r="C30" s="29"/>
      <c r="D30" s="29" t="s">
        <v>382</v>
      </c>
      <c r="E30" s="31" t="s">
        <v>1170</v>
      </c>
      <c r="F30" s="29"/>
      <c r="G30" s="29" t="s">
        <v>382</v>
      </c>
      <c r="H30" s="45" t="s">
        <v>394</v>
      </c>
      <c r="I30" s="29"/>
      <c r="J30" s="29" t="s">
        <v>382</v>
      </c>
      <c r="K30" s="31" t="s">
        <v>1170</v>
      </c>
      <c r="L30" s="29"/>
      <c r="M30" s="29" t="s">
        <v>382</v>
      </c>
      <c r="N30" s="31" t="s">
        <v>1246</v>
      </c>
      <c r="O30" s="29"/>
      <c r="P30" s="29" t="s">
        <v>382</v>
      </c>
      <c r="Q30" s="31" t="s">
        <v>1247</v>
      </c>
      <c r="R30" s="29"/>
      <c r="S30" s="29" t="s">
        <v>382</v>
      </c>
      <c r="T30" s="31" t="s">
        <v>1248</v>
      </c>
      <c r="U30" s="29"/>
    </row>
    <row r="31" spans="1:21" ht="15.75" thickBot="1" x14ac:dyDescent="0.3">
      <c r="A31" s="17"/>
      <c r="B31" s="35" t="s">
        <v>383</v>
      </c>
      <c r="C31" s="35" t="s">
        <v>383</v>
      </c>
      <c r="D31" s="36" t="s">
        <v>384</v>
      </c>
      <c r="E31" s="37" t="s">
        <v>384</v>
      </c>
      <c r="F31" s="35" t="s">
        <v>383</v>
      </c>
      <c r="G31" s="36" t="s">
        <v>384</v>
      </c>
      <c r="H31" s="37" t="s">
        <v>384</v>
      </c>
      <c r="I31" s="35" t="s">
        <v>383</v>
      </c>
      <c r="J31" s="36" t="s">
        <v>384</v>
      </c>
      <c r="K31" s="37" t="s">
        <v>384</v>
      </c>
      <c r="L31" s="35" t="s">
        <v>383</v>
      </c>
      <c r="M31" s="36" t="s">
        <v>384</v>
      </c>
      <c r="N31" s="37" t="s">
        <v>384</v>
      </c>
      <c r="O31" s="35" t="s">
        <v>383</v>
      </c>
      <c r="P31" s="36" t="s">
        <v>384</v>
      </c>
      <c r="Q31" s="37" t="s">
        <v>384</v>
      </c>
      <c r="R31" s="35" t="s">
        <v>383</v>
      </c>
      <c r="S31" s="36" t="s">
        <v>384</v>
      </c>
      <c r="T31" s="37" t="s">
        <v>384</v>
      </c>
      <c r="U31" s="35" t="s">
        <v>383</v>
      </c>
    </row>
    <row r="32" spans="1:21" ht="15.75" thickBot="1" x14ac:dyDescent="0.3">
      <c r="A32" s="17"/>
      <c r="B32" s="35" t="s">
        <v>383</v>
      </c>
      <c r="C32" s="35" t="s">
        <v>383</v>
      </c>
      <c r="D32" s="36" t="s">
        <v>384</v>
      </c>
      <c r="E32" s="37" t="s">
        <v>384</v>
      </c>
      <c r="F32" s="35" t="s">
        <v>383</v>
      </c>
      <c r="G32" s="36" t="s">
        <v>384</v>
      </c>
      <c r="H32" s="37" t="s">
        <v>384</v>
      </c>
      <c r="I32" s="35" t="s">
        <v>383</v>
      </c>
      <c r="J32" s="36" t="s">
        <v>384</v>
      </c>
      <c r="K32" s="37" t="s">
        <v>384</v>
      </c>
      <c r="L32" s="35" t="s">
        <v>383</v>
      </c>
      <c r="M32" s="36" t="s">
        <v>384</v>
      </c>
      <c r="N32" s="37" t="s">
        <v>384</v>
      </c>
      <c r="O32" s="35" t="s">
        <v>383</v>
      </c>
      <c r="P32" s="36" t="s">
        <v>384</v>
      </c>
      <c r="Q32" s="37" t="s">
        <v>384</v>
      </c>
      <c r="R32" s="35" t="s">
        <v>383</v>
      </c>
      <c r="S32" s="36" t="s">
        <v>384</v>
      </c>
      <c r="T32" s="37" t="s">
        <v>384</v>
      </c>
      <c r="U32" s="35" t="s">
        <v>384</v>
      </c>
    </row>
    <row r="33" spans="1:21" x14ac:dyDescent="0.25">
      <c r="A33" s="17"/>
      <c r="B33" s="32" t="s">
        <v>50</v>
      </c>
      <c r="C33" s="33"/>
      <c r="D33" s="33" t="s">
        <v>382</v>
      </c>
      <c r="E33" s="41" t="s">
        <v>1172</v>
      </c>
      <c r="F33" s="33"/>
      <c r="G33" s="33" t="s">
        <v>382</v>
      </c>
      <c r="H33" s="42" t="s">
        <v>394</v>
      </c>
      <c r="I33" s="33"/>
      <c r="J33" s="33" t="s">
        <v>382</v>
      </c>
      <c r="K33" s="41" t="s">
        <v>1172</v>
      </c>
      <c r="L33" s="33"/>
      <c r="M33" s="33" t="s">
        <v>382</v>
      </c>
      <c r="N33" s="41" t="s">
        <v>1246</v>
      </c>
      <c r="O33" s="33"/>
      <c r="P33" s="33" t="s">
        <v>382</v>
      </c>
      <c r="Q33" s="41" t="s">
        <v>1249</v>
      </c>
      <c r="R33" s="33"/>
      <c r="S33" s="33" t="s">
        <v>382</v>
      </c>
      <c r="T33" s="41" t="s">
        <v>1250</v>
      </c>
      <c r="U33" s="33"/>
    </row>
    <row r="34" spans="1:21" x14ac:dyDescent="0.25">
      <c r="A34" s="17"/>
      <c r="B34" s="28" t="s">
        <v>1242</v>
      </c>
      <c r="C34" s="29"/>
      <c r="D34" s="29"/>
      <c r="E34" s="31" t="s">
        <v>1251</v>
      </c>
      <c r="F34" s="29"/>
      <c r="G34" s="29"/>
      <c r="H34" s="45" t="s">
        <v>394</v>
      </c>
      <c r="I34" s="29"/>
      <c r="J34" s="29"/>
      <c r="K34" s="31" t="s">
        <v>1251</v>
      </c>
      <c r="L34" s="29"/>
      <c r="M34" s="29"/>
      <c r="N34" s="31" t="s">
        <v>1251</v>
      </c>
      <c r="O34" s="29"/>
      <c r="P34" s="29"/>
      <c r="Q34" s="45" t="s">
        <v>394</v>
      </c>
      <c r="R34" s="29"/>
      <c r="S34" s="29"/>
      <c r="T34" s="45" t="s">
        <v>632</v>
      </c>
      <c r="U34" s="29"/>
    </row>
    <row r="35" spans="1:21" ht="15.75" thickBot="1" x14ac:dyDescent="0.3">
      <c r="A35" s="17"/>
      <c r="B35" s="35" t="s">
        <v>383</v>
      </c>
      <c r="C35" s="35" t="s">
        <v>383</v>
      </c>
      <c r="D35" s="36" t="s">
        <v>384</v>
      </c>
      <c r="E35" s="37" t="s">
        <v>384</v>
      </c>
      <c r="F35" s="35" t="s">
        <v>383</v>
      </c>
      <c r="G35" s="36" t="s">
        <v>384</v>
      </c>
      <c r="H35" s="37" t="s">
        <v>384</v>
      </c>
      <c r="I35" s="35" t="s">
        <v>383</v>
      </c>
      <c r="J35" s="36" t="s">
        <v>384</v>
      </c>
      <c r="K35" s="37" t="s">
        <v>384</v>
      </c>
      <c r="L35" s="35" t="s">
        <v>383</v>
      </c>
      <c r="M35" s="36" t="s">
        <v>384</v>
      </c>
      <c r="N35" s="37" t="s">
        <v>384</v>
      </c>
      <c r="O35" s="35" t="s">
        <v>383</v>
      </c>
      <c r="P35" s="36" t="s">
        <v>384</v>
      </c>
      <c r="Q35" s="37" t="s">
        <v>384</v>
      </c>
      <c r="R35" s="35" t="s">
        <v>383</v>
      </c>
      <c r="S35" s="36" t="s">
        <v>384</v>
      </c>
      <c r="T35" s="37" t="s">
        <v>384</v>
      </c>
      <c r="U35" s="35" t="s">
        <v>383</v>
      </c>
    </row>
    <row r="36" spans="1:21" x14ac:dyDescent="0.25">
      <c r="A36" s="17"/>
      <c r="B36" s="35"/>
      <c r="C36" s="33"/>
      <c r="D36" s="33" t="s">
        <v>382</v>
      </c>
      <c r="E36" s="41" t="s">
        <v>1252</v>
      </c>
      <c r="F36" s="33"/>
      <c r="G36" s="33" t="s">
        <v>382</v>
      </c>
      <c r="H36" s="42" t="s">
        <v>394</v>
      </c>
      <c r="I36" s="33"/>
      <c r="J36" s="33" t="s">
        <v>382</v>
      </c>
      <c r="K36" s="41" t="s">
        <v>1252</v>
      </c>
      <c r="L36" s="33"/>
      <c r="M36" s="33" t="s">
        <v>382</v>
      </c>
      <c r="N36" s="41" t="s">
        <v>1253</v>
      </c>
      <c r="O36" s="33"/>
      <c r="P36" s="33" t="s">
        <v>382</v>
      </c>
      <c r="Q36" s="41" t="s">
        <v>1249</v>
      </c>
      <c r="R36" s="33"/>
      <c r="S36" s="33" t="s">
        <v>382</v>
      </c>
      <c r="T36" s="41" t="s">
        <v>1250</v>
      </c>
      <c r="U36" s="33"/>
    </row>
    <row r="37" spans="1:21" ht="15.75" thickBot="1" x14ac:dyDescent="0.3">
      <c r="A37" s="17"/>
      <c r="B37" s="35" t="s">
        <v>383</v>
      </c>
      <c r="C37" s="35" t="s">
        <v>383</v>
      </c>
      <c r="D37" s="36" t="s">
        <v>384</v>
      </c>
      <c r="E37" s="37" t="s">
        <v>384</v>
      </c>
      <c r="F37" s="35" t="s">
        <v>383</v>
      </c>
      <c r="G37" s="36" t="s">
        <v>384</v>
      </c>
      <c r="H37" s="37" t="s">
        <v>384</v>
      </c>
      <c r="I37" s="35" t="s">
        <v>383</v>
      </c>
      <c r="J37" s="36" t="s">
        <v>384</v>
      </c>
      <c r="K37" s="37" t="s">
        <v>384</v>
      </c>
      <c r="L37" s="35" t="s">
        <v>383</v>
      </c>
      <c r="M37" s="36" t="s">
        <v>384</v>
      </c>
      <c r="N37" s="37" t="s">
        <v>384</v>
      </c>
      <c r="O37" s="35" t="s">
        <v>383</v>
      </c>
      <c r="P37" s="36" t="s">
        <v>384</v>
      </c>
      <c r="Q37" s="37" t="s">
        <v>384</v>
      </c>
      <c r="R37" s="35" t="s">
        <v>383</v>
      </c>
      <c r="S37" s="36" t="s">
        <v>384</v>
      </c>
      <c r="T37" s="37" t="s">
        <v>384</v>
      </c>
      <c r="U37" s="35" t="s">
        <v>383</v>
      </c>
    </row>
    <row r="38" spans="1:21" ht="15.75" thickBot="1" x14ac:dyDescent="0.3">
      <c r="A38" s="17"/>
      <c r="B38" s="35" t="s">
        <v>383</v>
      </c>
      <c r="C38" s="35" t="s">
        <v>383</v>
      </c>
      <c r="D38" s="36" t="s">
        <v>384</v>
      </c>
      <c r="E38" s="37" t="s">
        <v>384</v>
      </c>
      <c r="F38" s="35" t="s">
        <v>383</v>
      </c>
      <c r="G38" s="36" t="s">
        <v>384</v>
      </c>
      <c r="H38" s="37" t="s">
        <v>384</v>
      </c>
      <c r="I38" s="35" t="s">
        <v>383</v>
      </c>
      <c r="J38" s="36" t="s">
        <v>384</v>
      </c>
      <c r="K38" s="37" t="s">
        <v>384</v>
      </c>
      <c r="L38" s="35" t="s">
        <v>383</v>
      </c>
      <c r="M38" s="36" t="s">
        <v>384</v>
      </c>
      <c r="N38" s="37" t="s">
        <v>384</v>
      </c>
      <c r="O38" s="35" t="s">
        <v>383</v>
      </c>
      <c r="P38" s="36" t="s">
        <v>384</v>
      </c>
      <c r="Q38" s="37" t="s">
        <v>384</v>
      </c>
      <c r="R38" s="35" t="s">
        <v>383</v>
      </c>
      <c r="S38" s="36" t="s">
        <v>384</v>
      </c>
      <c r="T38" s="37" t="s">
        <v>384</v>
      </c>
      <c r="U38" s="35" t="s">
        <v>384</v>
      </c>
    </row>
    <row r="39" spans="1:21" x14ac:dyDescent="0.25">
      <c r="A39" s="17"/>
      <c r="B39" s="59"/>
      <c r="C39" s="59"/>
      <c r="D39" s="59"/>
      <c r="E39" s="59"/>
      <c r="F39" s="59"/>
      <c r="G39" s="59"/>
      <c r="H39" s="59"/>
      <c r="I39" s="59"/>
      <c r="J39" s="59"/>
      <c r="K39" s="59"/>
      <c r="L39" s="59"/>
      <c r="M39" s="59"/>
      <c r="N39" s="59"/>
      <c r="O39" s="59"/>
      <c r="P39" s="59"/>
      <c r="Q39" s="59"/>
      <c r="R39" s="59"/>
      <c r="S39" s="59"/>
      <c r="T39" s="59"/>
      <c r="U39" s="59"/>
    </row>
    <row r="40" spans="1:21" x14ac:dyDescent="0.25">
      <c r="A40" s="17"/>
      <c r="B40" s="21"/>
      <c r="C40" s="21"/>
      <c r="D40" s="21"/>
      <c r="E40" s="21"/>
      <c r="F40" s="21"/>
      <c r="G40" s="21"/>
      <c r="H40" s="21"/>
      <c r="I40" s="21"/>
      <c r="J40" s="21"/>
      <c r="K40" s="21"/>
      <c r="L40" s="21"/>
      <c r="M40" s="21"/>
      <c r="N40" s="21"/>
      <c r="O40" s="21"/>
      <c r="P40" s="21"/>
      <c r="Q40" s="21"/>
      <c r="R40" s="21"/>
      <c r="S40" s="21"/>
      <c r="T40" s="21"/>
      <c r="U40" s="21"/>
    </row>
  </sheetData>
  <mergeCells count="75">
    <mergeCell ref="B39:U39"/>
    <mergeCell ref="B40:U40"/>
    <mergeCell ref="U15:U18"/>
    <mergeCell ref="A1:A2"/>
    <mergeCell ref="B1:U1"/>
    <mergeCell ref="B2:U2"/>
    <mergeCell ref="B3:U3"/>
    <mergeCell ref="A4:A40"/>
    <mergeCell ref="B4:U4"/>
    <mergeCell ref="B5:U5"/>
    <mergeCell ref="B6:U6"/>
    <mergeCell ref="B7:U7"/>
    <mergeCell ref="P15:Q15"/>
    <mergeCell ref="P16:Q16"/>
    <mergeCell ref="P17:Q17"/>
    <mergeCell ref="P18:Q18"/>
    <mergeCell ref="R15:R18"/>
    <mergeCell ref="S15:T15"/>
    <mergeCell ref="S16:T16"/>
    <mergeCell ref="S17:T17"/>
    <mergeCell ref="S18:T18"/>
    <mergeCell ref="L15:L18"/>
    <mergeCell ref="M15:N15"/>
    <mergeCell ref="M16:N16"/>
    <mergeCell ref="M17:N17"/>
    <mergeCell ref="M18:N18"/>
    <mergeCell ref="O15:O18"/>
    <mergeCell ref="J18:K18"/>
    <mergeCell ref="R11:R14"/>
    <mergeCell ref="S11:T14"/>
    <mergeCell ref="U11:U14"/>
    <mergeCell ref="B15:B18"/>
    <mergeCell ref="C15:C18"/>
    <mergeCell ref="D15:E15"/>
    <mergeCell ref="D16:E16"/>
    <mergeCell ref="D17:E17"/>
    <mergeCell ref="D18:E18"/>
    <mergeCell ref="J12:K12"/>
    <mergeCell ref="J13:K13"/>
    <mergeCell ref="J14:K14"/>
    <mergeCell ref="J15:K15"/>
    <mergeCell ref="J16:K16"/>
    <mergeCell ref="J17:K17"/>
    <mergeCell ref="G14:H14"/>
    <mergeCell ref="G15:H15"/>
    <mergeCell ref="G16:H16"/>
    <mergeCell ref="G17:H17"/>
    <mergeCell ref="G18:H18"/>
    <mergeCell ref="I11:I18"/>
    <mergeCell ref="R8:R10"/>
    <mergeCell ref="S8:T10"/>
    <mergeCell ref="U8:U10"/>
    <mergeCell ref="B11:B14"/>
    <mergeCell ref="C11:C14"/>
    <mergeCell ref="D11:E14"/>
    <mergeCell ref="F11:F18"/>
    <mergeCell ref="G11:H11"/>
    <mergeCell ref="G12:H12"/>
    <mergeCell ref="G13:H13"/>
    <mergeCell ref="J8:K10"/>
    <mergeCell ref="L8:L14"/>
    <mergeCell ref="M8:Q8"/>
    <mergeCell ref="M9:Q9"/>
    <mergeCell ref="M10:Q10"/>
    <mergeCell ref="M11:Q11"/>
    <mergeCell ref="M12:Q12"/>
    <mergeCell ref="M13:Q13"/>
    <mergeCell ref="M14:Q14"/>
    <mergeCell ref="J11:K11"/>
    <mergeCell ref="B8:B10"/>
    <mergeCell ref="C8:C10"/>
    <mergeCell ref="D8:E10"/>
    <mergeCell ref="F8:F10"/>
    <mergeCell ref="G8:H10"/>
    <mergeCell ref="I8: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254</v>
      </c>
      <c r="B1" s="1" t="s">
        <v>1</v>
      </c>
    </row>
    <row r="2" spans="1:2" x14ac:dyDescent="0.25">
      <c r="A2" s="8"/>
      <c r="B2" s="1" t="s">
        <v>2</v>
      </c>
    </row>
    <row r="3" spans="1:2" x14ac:dyDescent="0.25">
      <c r="A3" s="3" t="s">
        <v>1254</v>
      </c>
      <c r="B3" s="4"/>
    </row>
    <row r="4" spans="1:2" ht="15.75" x14ac:dyDescent="0.25">
      <c r="A4" s="17" t="s">
        <v>1254</v>
      </c>
      <c r="B4" s="11"/>
    </row>
    <row r="5" spans="1:2" x14ac:dyDescent="0.25">
      <c r="A5" s="17"/>
      <c r="B5" s="12" t="s">
        <v>1255</v>
      </c>
    </row>
    <row r="6" spans="1:2" x14ac:dyDescent="0.25">
      <c r="A6" s="17"/>
      <c r="B6" s="23" t="s">
        <v>324</v>
      </c>
    </row>
    <row r="7" spans="1:2" ht="90" x14ac:dyDescent="0.25">
      <c r="A7" s="17"/>
      <c r="B7" s="13" t="s">
        <v>1256</v>
      </c>
    </row>
    <row r="8" spans="1:2" ht="332.25" x14ac:dyDescent="0.25">
      <c r="A8" s="17"/>
      <c r="B8" s="13" t="s">
        <v>1257</v>
      </c>
    </row>
    <row r="9" spans="1:2" ht="26.25" x14ac:dyDescent="0.25">
      <c r="A9" s="17"/>
      <c r="B9" s="23" t="s">
        <v>1258</v>
      </c>
    </row>
    <row r="10" spans="1:2" ht="102.75" x14ac:dyDescent="0.25">
      <c r="A10" s="17"/>
      <c r="B10" s="13" t="s">
        <v>1259</v>
      </c>
    </row>
    <row r="11" spans="1:2" ht="26.25" x14ac:dyDescent="0.25">
      <c r="A11" s="17"/>
      <c r="B11" s="23" t="s">
        <v>1260</v>
      </c>
    </row>
    <row r="12" spans="1:2" ht="204.75" x14ac:dyDescent="0.25">
      <c r="A12" s="17"/>
      <c r="B12" s="13" t="s">
        <v>1261</v>
      </c>
    </row>
    <row r="13" spans="1:2" ht="332.25" x14ac:dyDescent="0.25">
      <c r="A13" s="17"/>
      <c r="B13" s="13" t="s">
        <v>1262</v>
      </c>
    </row>
    <row r="14" spans="1:2" ht="141" x14ac:dyDescent="0.25">
      <c r="A14" s="17"/>
      <c r="B14" s="13" t="s">
        <v>1263</v>
      </c>
    </row>
    <row r="15" spans="1:2" ht="115.5" x14ac:dyDescent="0.25">
      <c r="A15" s="17"/>
      <c r="B15" s="13" t="s">
        <v>1264</v>
      </c>
    </row>
    <row r="16" spans="1:2" x14ac:dyDescent="0.25">
      <c r="A16" s="17"/>
      <c r="B16" s="24"/>
    </row>
    <row r="17" spans="1:2" x14ac:dyDescent="0.25">
      <c r="A17" s="17"/>
      <c r="B17" s="15"/>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5" bestFit="1" customWidth="1"/>
    <col min="2" max="2" width="36.5703125" bestFit="1" customWidth="1"/>
  </cols>
  <sheetData>
    <row r="1" spans="1:2" x14ac:dyDescent="0.25">
      <c r="A1" s="8" t="s">
        <v>1265</v>
      </c>
      <c r="B1" s="1" t="s">
        <v>1</v>
      </c>
    </row>
    <row r="2" spans="1:2" x14ac:dyDescent="0.25">
      <c r="A2" s="8"/>
      <c r="B2" s="1" t="s">
        <v>2</v>
      </c>
    </row>
    <row r="3" spans="1:2" x14ac:dyDescent="0.25">
      <c r="A3" s="3" t="s">
        <v>1265</v>
      </c>
      <c r="B3" s="4"/>
    </row>
    <row r="4" spans="1:2" ht="15.75" x14ac:dyDescent="0.25">
      <c r="A4" s="17" t="s">
        <v>1265</v>
      </c>
      <c r="B4" s="11"/>
    </row>
    <row r="5" spans="1:2" x14ac:dyDescent="0.25">
      <c r="A5" s="17"/>
      <c r="B5" s="12" t="s">
        <v>1266</v>
      </c>
    </row>
    <row r="6" spans="1:2" x14ac:dyDescent="0.25">
      <c r="A6" s="17"/>
      <c r="B6" s="22" t="s">
        <v>1267</v>
      </c>
    </row>
    <row r="7" spans="1:2" ht="294" x14ac:dyDescent="0.25">
      <c r="A7" s="17"/>
      <c r="B7" s="13" t="s">
        <v>1268</v>
      </c>
    </row>
    <row r="8" spans="1:2" ht="408.75" x14ac:dyDescent="0.25">
      <c r="A8" s="17"/>
      <c r="B8" s="105" t="s">
        <v>1269</v>
      </c>
    </row>
    <row r="9" spans="1:2" ht="115.5" x14ac:dyDescent="0.25">
      <c r="A9" s="17"/>
      <c r="B9" s="13" t="s">
        <v>1270</v>
      </c>
    </row>
    <row r="10" spans="1:2" ht="102.75" x14ac:dyDescent="0.25">
      <c r="A10" s="17"/>
      <c r="B10" s="105" t="s">
        <v>1271</v>
      </c>
    </row>
    <row r="11" spans="1:2" ht="204.75" x14ac:dyDescent="0.25">
      <c r="A11" s="17"/>
      <c r="B11" s="13" t="s">
        <v>1272</v>
      </c>
    </row>
    <row r="12" spans="1:2" ht="409.6" x14ac:dyDescent="0.25">
      <c r="A12" s="17"/>
      <c r="B12" s="13" t="s">
        <v>1273</v>
      </c>
    </row>
    <row r="13" spans="1:2" ht="179.25" x14ac:dyDescent="0.25">
      <c r="A13" s="17"/>
      <c r="B13" s="13" t="s">
        <v>1274</v>
      </c>
    </row>
    <row r="14" spans="1:2" ht="64.5" x14ac:dyDescent="0.25">
      <c r="A14" s="17"/>
      <c r="B14" s="13" t="s">
        <v>1275</v>
      </c>
    </row>
    <row r="15" spans="1:2" ht="115.5" x14ac:dyDescent="0.25">
      <c r="A15" s="17"/>
      <c r="B15" s="13" t="s">
        <v>1276</v>
      </c>
    </row>
    <row r="16" spans="1:2" ht="319.5" x14ac:dyDescent="0.25">
      <c r="A16" s="17"/>
      <c r="B16" s="105" t="s">
        <v>1277</v>
      </c>
    </row>
    <row r="17" spans="1:2" ht="217.5" x14ac:dyDescent="0.25">
      <c r="A17" s="17"/>
      <c r="B17" s="105" t="s">
        <v>1278</v>
      </c>
    </row>
    <row r="18" spans="1:2" x14ac:dyDescent="0.25">
      <c r="A18" s="17"/>
      <c r="B18" s="22" t="s">
        <v>1279</v>
      </c>
    </row>
    <row r="19" spans="1:2" ht="153.75" x14ac:dyDescent="0.25">
      <c r="A19" s="17"/>
      <c r="B19" s="13" t="s">
        <v>1280</v>
      </c>
    </row>
    <row r="20" spans="1:2" x14ac:dyDescent="0.25">
      <c r="A20" s="17"/>
      <c r="B20" s="22" t="s">
        <v>1281</v>
      </c>
    </row>
    <row r="21" spans="1:2" ht="102.75" x14ac:dyDescent="0.25">
      <c r="A21" s="17"/>
      <c r="B21" s="13" t="s">
        <v>1282</v>
      </c>
    </row>
    <row r="22" spans="1:2" ht="128.25" x14ac:dyDescent="0.25">
      <c r="A22" s="17"/>
      <c r="B22" s="13" t="s">
        <v>1283</v>
      </c>
    </row>
    <row r="23" spans="1:2" ht="115.5" x14ac:dyDescent="0.25">
      <c r="A23" s="17"/>
      <c r="B23" s="13" t="s">
        <v>1284</v>
      </c>
    </row>
    <row r="24" spans="1:2" ht="77.25" x14ac:dyDescent="0.25">
      <c r="A24" s="17"/>
      <c r="B24" s="13" t="s">
        <v>1285</v>
      </c>
    </row>
    <row r="25" spans="1:2" ht="192" x14ac:dyDescent="0.25">
      <c r="A25" s="17"/>
      <c r="B25" s="13" t="s">
        <v>1286</v>
      </c>
    </row>
    <row r="26" spans="1:2" ht="179.25" x14ac:dyDescent="0.25">
      <c r="A26" s="17"/>
      <c r="B26" s="13" t="s">
        <v>1287</v>
      </c>
    </row>
    <row r="27" spans="1:2" ht="153.75" x14ac:dyDescent="0.25">
      <c r="A27" s="17"/>
      <c r="B27" s="13" t="s">
        <v>1288</v>
      </c>
    </row>
    <row r="28" spans="1:2" ht="128.25" x14ac:dyDescent="0.25">
      <c r="A28" s="17"/>
      <c r="B28" s="13" t="s">
        <v>1289</v>
      </c>
    </row>
    <row r="29" spans="1:2" ht="128.25" x14ac:dyDescent="0.25">
      <c r="A29" s="17"/>
      <c r="B29" s="13" t="s">
        <v>1290</v>
      </c>
    </row>
    <row r="30" spans="1:2" ht="90" x14ac:dyDescent="0.25">
      <c r="A30" s="17"/>
      <c r="B30" s="13" t="s">
        <v>1291</v>
      </c>
    </row>
    <row r="31" spans="1:2" ht="204.75" x14ac:dyDescent="0.25">
      <c r="A31" s="17"/>
      <c r="B31" s="13" t="s">
        <v>1292</v>
      </c>
    </row>
    <row r="32" spans="1:2" ht="409.6" x14ac:dyDescent="0.25">
      <c r="A32" s="17"/>
      <c r="B32" s="13" t="s">
        <v>1293</v>
      </c>
    </row>
    <row r="33" spans="1:2" x14ac:dyDescent="0.25">
      <c r="A33" s="17"/>
      <c r="B33" s="22" t="s">
        <v>332</v>
      </c>
    </row>
    <row r="34" spans="1:2" ht="294" x14ac:dyDescent="0.25">
      <c r="A34" s="17"/>
      <c r="B34" s="13" t="s">
        <v>1294</v>
      </c>
    </row>
    <row r="35" spans="1:2" ht="51.75" x14ac:dyDescent="0.25">
      <c r="A35" s="17"/>
      <c r="B35" s="13" t="s">
        <v>1295</v>
      </c>
    </row>
    <row r="36" spans="1:2" x14ac:dyDescent="0.25">
      <c r="A36" s="17"/>
      <c r="B36" s="22" t="s">
        <v>1296</v>
      </c>
    </row>
    <row r="37" spans="1:2" ht="153.75" x14ac:dyDescent="0.25">
      <c r="A37" s="17"/>
      <c r="B37" s="13" t="s">
        <v>1297</v>
      </c>
    </row>
    <row r="38" spans="1:2" x14ac:dyDescent="0.25">
      <c r="A38" s="17"/>
      <c r="B38" s="15"/>
    </row>
  </sheetData>
  <mergeCells count="2">
    <mergeCell ref="A1:A2"/>
    <mergeCell ref="A4:A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19.28515625" bestFit="1" customWidth="1"/>
    <col min="2" max="2" width="36.5703125" customWidth="1"/>
    <col min="3" max="3" width="36.5703125" bestFit="1" customWidth="1"/>
    <col min="4" max="4" width="15.85546875" customWidth="1"/>
    <col min="5" max="5" width="25.5703125" customWidth="1"/>
    <col min="6" max="6" width="4.42578125" customWidth="1"/>
    <col min="7" max="7" width="23.5703125" customWidth="1"/>
    <col min="8" max="8" width="25.5703125" customWidth="1"/>
    <col min="9" max="9" width="5.28515625" customWidth="1"/>
    <col min="10" max="10" width="17.42578125" customWidth="1"/>
    <col min="11" max="11" width="25.5703125" customWidth="1"/>
    <col min="12" max="12" width="36.5703125" customWidth="1"/>
    <col min="13" max="13" width="5.28515625" customWidth="1"/>
    <col min="14" max="14" width="24" customWidth="1"/>
    <col min="15" max="15" width="4.42578125" customWidth="1"/>
    <col min="16" max="16" width="28.85546875" customWidth="1"/>
    <col min="17" max="17" width="15" customWidth="1"/>
    <col min="18" max="18" width="2" customWidth="1"/>
  </cols>
  <sheetData>
    <row r="1" spans="1:18" ht="15" customHeight="1" x14ac:dyDescent="0.25">
      <c r="A1" s="8" t="s">
        <v>12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298</v>
      </c>
      <c r="B3" s="16"/>
      <c r="C3" s="16"/>
      <c r="D3" s="16"/>
      <c r="E3" s="16"/>
      <c r="F3" s="16"/>
      <c r="G3" s="16"/>
      <c r="H3" s="16"/>
      <c r="I3" s="16"/>
      <c r="J3" s="16"/>
      <c r="K3" s="16"/>
      <c r="L3" s="16"/>
      <c r="M3" s="16"/>
      <c r="N3" s="16"/>
      <c r="O3" s="16"/>
      <c r="P3" s="16"/>
      <c r="Q3" s="16"/>
      <c r="R3" s="16"/>
    </row>
    <row r="4" spans="1:18" ht="15.75" x14ac:dyDescent="0.25">
      <c r="A4" s="17" t="s">
        <v>1298</v>
      </c>
      <c r="B4" s="18"/>
      <c r="C4" s="18"/>
      <c r="D4" s="18"/>
      <c r="E4" s="18"/>
      <c r="F4" s="18"/>
      <c r="G4" s="18"/>
      <c r="H4" s="18"/>
      <c r="I4" s="18"/>
      <c r="J4" s="18"/>
      <c r="K4" s="18"/>
      <c r="L4" s="18"/>
      <c r="M4" s="18"/>
      <c r="N4" s="18"/>
      <c r="O4" s="18"/>
      <c r="P4" s="18"/>
      <c r="Q4" s="18"/>
      <c r="R4" s="18"/>
    </row>
    <row r="5" spans="1:18" x14ac:dyDescent="0.25">
      <c r="A5" s="17"/>
      <c r="B5" s="19" t="s">
        <v>1299</v>
      </c>
      <c r="C5" s="19"/>
      <c r="D5" s="19"/>
      <c r="E5" s="19"/>
      <c r="F5" s="19"/>
      <c r="G5" s="19"/>
      <c r="H5" s="19"/>
      <c r="I5" s="19"/>
      <c r="J5" s="19"/>
      <c r="K5" s="19"/>
      <c r="L5" s="19"/>
      <c r="M5" s="19"/>
      <c r="N5" s="19"/>
      <c r="O5" s="19"/>
      <c r="P5" s="19"/>
      <c r="Q5" s="19"/>
      <c r="R5" s="19"/>
    </row>
    <row r="6" spans="1:18" x14ac:dyDescent="0.25">
      <c r="A6" s="17"/>
      <c r="B6" s="20" t="s">
        <v>1300</v>
      </c>
      <c r="C6" s="20"/>
      <c r="D6" s="20"/>
      <c r="E6" s="20"/>
      <c r="F6" s="20"/>
      <c r="G6" s="20"/>
      <c r="H6" s="20"/>
      <c r="I6" s="20"/>
      <c r="J6" s="20"/>
      <c r="K6" s="20"/>
      <c r="L6" s="20"/>
      <c r="M6" s="20"/>
      <c r="N6" s="20"/>
      <c r="O6" s="20"/>
      <c r="P6" s="20"/>
      <c r="Q6" s="20"/>
      <c r="R6" s="20"/>
    </row>
    <row r="7" spans="1:18" x14ac:dyDescent="0.25">
      <c r="A7" s="17"/>
      <c r="B7" s="20" t="s">
        <v>1301</v>
      </c>
      <c r="C7" s="20"/>
      <c r="D7" s="20"/>
      <c r="E7" s="20"/>
      <c r="F7" s="20"/>
      <c r="G7" s="20"/>
      <c r="H7" s="20"/>
      <c r="I7" s="20"/>
      <c r="J7" s="20"/>
      <c r="K7" s="20"/>
      <c r="L7" s="20"/>
      <c r="M7" s="20"/>
      <c r="N7" s="20"/>
      <c r="O7" s="20"/>
      <c r="P7" s="20"/>
      <c r="Q7" s="20"/>
      <c r="R7" s="20"/>
    </row>
    <row r="8" spans="1:18" x14ac:dyDescent="0.25">
      <c r="A8" s="17"/>
      <c r="B8" s="56" t="s">
        <v>380</v>
      </c>
      <c r="C8" s="56"/>
      <c r="D8" s="56"/>
      <c r="E8" s="56"/>
      <c r="F8" s="56"/>
      <c r="G8" s="56"/>
      <c r="H8" s="56"/>
      <c r="I8" s="56"/>
      <c r="J8" s="56"/>
      <c r="K8" s="56"/>
      <c r="L8" s="56"/>
      <c r="M8" s="56"/>
      <c r="N8" s="56"/>
      <c r="O8" s="56"/>
      <c r="P8" s="56"/>
      <c r="Q8" s="56"/>
      <c r="R8" s="56"/>
    </row>
    <row r="9" spans="1:18" x14ac:dyDescent="0.25">
      <c r="A9" s="17"/>
      <c r="B9" s="71" t="s">
        <v>1302</v>
      </c>
      <c r="C9" s="54"/>
      <c r="D9" s="54" t="s">
        <v>1303</v>
      </c>
      <c r="E9" s="54"/>
      <c r="F9" s="54"/>
      <c r="G9" s="54" t="s">
        <v>1305</v>
      </c>
      <c r="H9" s="54"/>
      <c r="I9" s="54"/>
      <c r="J9" s="54" t="s">
        <v>1307</v>
      </c>
      <c r="K9" s="54"/>
      <c r="L9" s="54"/>
    </row>
    <row r="10" spans="1:18" ht="15.75" thickBot="1" x14ac:dyDescent="0.3">
      <c r="A10" s="17"/>
      <c r="B10" s="71"/>
      <c r="C10" s="54"/>
      <c r="D10" s="43" t="s">
        <v>1304</v>
      </c>
      <c r="E10" s="43"/>
      <c r="F10" s="54"/>
      <c r="G10" s="43" t="s">
        <v>1306</v>
      </c>
      <c r="H10" s="43"/>
      <c r="I10" s="54"/>
      <c r="J10" s="43" t="s">
        <v>1304</v>
      </c>
      <c r="K10" s="43"/>
      <c r="L10" s="54"/>
    </row>
    <row r="11" spans="1:18" x14ac:dyDescent="0.25">
      <c r="A11" s="17"/>
      <c r="B11" s="106">
        <v>41740</v>
      </c>
      <c r="C11" s="29"/>
      <c r="D11" s="29"/>
      <c r="E11" s="31" t="s">
        <v>1308</v>
      </c>
      <c r="F11" s="29"/>
      <c r="G11" s="29" t="s">
        <v>382</v>
      </c>
      <c r="H11" s="31" t="s">
        <v>1309</v>
      </c>
      <c r="I11" s="29"/>
      <c r="J11" s="29" t="s">
        <v>382</v>
      </c>
      <c r="K11" s="31" t="s">
        <v>1310</v>
      </c>
      <c r="L11" s="29"/>
    </row>
    <row r="12" spans="1:18" x14ac:dyDescent="0.25">
      <c r="A12" s="17"/>
      <c r="B12" s="107">
        <v>41526</v>
      </c>
      <c r="C12" s="33"/>
      <c r="D12" s="33"/>
      <c r="E12" s="41" t="s">
        <v>1311</v>
      </c>
      <c r="F12" s="33"/>
      <c r="G12" s="33" t="s">
        <v>382</v>
      </c>
      <c r="H12" s="41" t="s">
        <v>1312</v>
      </c>
      <c r="I12" s="33"/>
      <c r="J12" s="33" t="s">
        <v>382</v>
      </c>
      <c r="K12" s="41" t="s">
        <v>1313</v>
      </c>
      <c r="L12" s="33"/>
    </row>
    <row r="13" spans="1:18" x14ac:dyDescent="0.25">
      <c r="A13" s="17"/>
      <c r="B13" s="106">
        <v>41372</v>
      </c>
      <c r="C13" s="29"/>
      <c r="D13" s="29"/>
      <c r="E13" s="31" t="s">
        <v>1314</v>
      </c>
      <c r="F13" s="29"/>
      <c r="G13" s="29" t="s">
        <v>382</v>
      </c>
      <c r="H13" s="31" t="s">
        <v>1315</v>
      </c>
      <c r="I13" s="29"/>
      <c r="J13" s="29" t="s">
        <v>382</v>
      </c>
      <c r="K13" s="31" t="s">
        <v>1316</v>
      </c>
      <c r="L13" s="29"/>
    </row>
    <row r="14" spans="1:18" x14ac:dyDescent="0.25">
      <c r="A14" s="17"/>
      <c r="B14" s="107">
        <v>41185</v>
      </c>
      <c r="C14" s="33"/>
      <c r="D14" s="33"/>
      <c r="E14" s="41" t="s">
        <v>1317</v>
      </c>
      <c r="F14" s="33"/>
      <c r="G14" s="33" t="s">
        <v>382</v>
      </c>
      <c r="H14" s="41" t="s">
        <v>1318</v>
      </c>
      <c r="I14" s="33"/>
      <c r="J14" s="33" t="s">
        <v>382</v>
      </c>
      <c r="K14" s="41" t="s">
        <v>1319</v>
      </c>
      <c r="L14" s="33"/>
    </row>
    <row r="15" spans="1:18" x14ac:dyDescent="0.25">
      <c r="A15" s="17"/>
      <c r="B15" s="106">
        <v>41015</v>
      </c>
      <c r="C15" s="29"/>
      <c r="D15" s="29"/>
      <c r="E15" s="31" t="s">
        <v>1320</v>
      </c>
      <c r="F15" s="29"/>
      <c r="G15" s="29" t="s">
        <v>382</v>
      </c>
      <c r="H15" s="31" t="s">
        <v>1321</v>
      </c>
      <c r="I15" s="29"/>
      <c r="J15" s="29" t="s">
        <v>382</v>
      </c>
      <c r="K15" s="31" t="s">
        <v>1322</v>
      </c>
      <c r="L15" s="29"/>
    </row>
    <row r="16" spans="1:18" ht="25.5" customHeight="1" x14ac:dyDescent="0.25">
      <c r="A16" s="17"/>
      <c r="B16" s="20" t="s">
        <v>1323</v>
      </c>
      <c r="C16" s="20"/>
      <c r="D16" s="20"/>
      <c r="E16" s="20"/>
      <c r="F16" s="20"/>
      <c r="G16" s="20"/>
      <c r="H16" s="20"/>
      <c r="I16" s="20"/>
      <c r="J16" s="20"/>
      <c r="K16" s="20"/>
      <c r="L16" s="20"/>
      <c r="M16" s="20"/>
      <c r="N16" s="20"/>
      <c r="O16" s="20"/>
      <c r="P16" s="20"/>
      <c r="Q16" s="20"/>
      <c r="R16" s="20"/>
    </row>
    <row r="17" spans="1:18" ht="25.5" customHeight="1" x14ac:dyDescent="0.25">
      <c r="A17" s="17"/>
      <c r="B17" s="20" t="s">
        <v>1324</v>
      </c>
      <c r="C17" s="20"/>
      <c r="D17" s="20"/>
      <c r="E17" s="20"/>
      <c r="F17" s="20"/>
      <c r="G17" s="20"/>
      <c r="H17" s="20"/>
      <c r="I17" s="20"/>
      <c r="J17" s="20"/>
      <c r="K17" s="20"/>
      <c r="L17" s="20"/>
      <c r="M17" s="20"/>
      <c r="N17" s="20"/>
      <c r="O17" s="20"/>
      <c r="P17" s="20"/>
      <c r="Q17" s="20"/>
      <c r="R17" s="20"/>
    </row>
    <row r="18" spans="1:18" ht="38.25" customHeight="1" x14ac:dyDescent="0.25">
      <c r="A18" s="17"/>
      <c r="B18" s="20" t="s">
        <v>1325</v>
      </c>
      <c r="C18" s="20"/>
      <c r="D18" s="20"/>
      <c r="E18" s="20"/>
      <c r="F18" s="20"/>
      <c r="G18" s="20"/>
      <c r="H18" s="20"/>
      <c r="I18" s="20"/>
      <c r="J18" s="20"/>
      <c r="K18" s="20"/>
      <c r="L18" s="20"/>
      <c r="M18" s="20"/>
      <c r="N18" s="20"/>
      <c r="O18" s="20"/>
      <c r="P18" s="20"/>
      <c r="Q18" s="20"/>
      <c r="R18" s="20"/>
    </row>
    <row r="19" spans="1:18" x14ac:dyDescent="0.25">
      <c r="A19" s="17"/>
      <c r="B19" s="20" t="s">
        <v>1326</v>
      </c>
      <c r="C19" s="20"/>
      <c r="D19" s="20"/>
      <c r="E19" s="20"/>
      <c r="F19" s="20"/>
      <c r="G19" s="20"/>
      <c r="H19" s="20"/>
      <c r="I19" s="20"/>
      <c r="J19" s="20"/>
      <c r="K19" s="20"/>
      <c r="L19" s="20"/>
      <c r="M19" s="20"/>
      <c r="N19" s="20"/>
      <c r="O19" s="20"/>
      <c r="P19" s="20"/>
      <c r="Q19" s="20"/>
      <c r="R19" s="20"/>
    </row>
    <row r="20" spans="1:18" x14ac:dyDescent="0.25">
      <c r="A20" s="17"/>
      <c r="B20" s="20" t="s">
        <v>1327</v>
      </c>
      <c r="C20" s="20"/>
      <c r="D20" s="20"/>
      <c r="E20" s="20"/>
      <c r="F20" s="20"/>
      <c r="G20" s="20"/>
      <c r="H20" s="20"/>
      <c r="I20" s="20"/>
      <c r="J20" s="20"/>
      <c r="K20" s="20"/>
      <c r="L20" s="20"/>
      <c r="M20" s="20"/>
      <c r="N20" s="20"/>
      <c r="O20" s="20"/>
      <c r="P20" s="20"/>
      <c r="Q20" s="20"/>
      <c r="R20" s="20"/>
    </row>
    <row r="21" spans="1:18" x14ac:dyDescent="0.25">
      <c r="A21" s="17"/>
      <c r="B21" s="56" t="s">
        <v>380</v>
      </c>
      <c r="C21" s="56"/>
      <c r="D21" s="56"/>
      <c r="E21" s="56"/>
      <c r="F21" s="56"/>
      <c r="G21" s="56"/>
      <c r="H21" s="56"/>
      <c r="I21" s="56"/>
      <c r="J21" s="56"/>
      <c r="K21" s="56"/>
      <c r="L21" s="56"/>
      <c r="M21" s="56"/>
      <c r="N21" s="56"/>
      <c r="O21" s="56"/>
      <c r="P21" s="56"/>
      <c r="Q21" s="56"/>
      <c r="R21" s="56"/>
    </row>
    <row r="22" spans="1:18" x14ac:dyDescent="0.25">
      <c r="A22" s="17"/>
      <c r="B22" s="71" t="s">
        <v>1328</v>
      </c>
      <c r="C22" s="54"/>
      <c r="D22" s="54" t="s">
        <v>1329</v>
      </c>
      <c r="E22" s="54"/>
      <c r="F22" s="54"/>
      <c r="G22" s="54" t="s">
        <v>1330</v>
      </c>
      <c r="H22" s="54"/>
      <c r="I22" s="54"/>
      <c r="J22" s="54" t="s">
        <v>1331</v>
      </c>
      <c r="K22" s="54"/>
      <c r="L22" s="54"/>
      <c r="M22" s="54" t="s">
        <v>483</v>
      </c>
      <c r="N22" s="54"/>
      <c r="O22" s="54"/>
      <c r="P22" s="54" t="s">
        <v>1332</v>
      </c>
    </row>
    <row r="23" spans="1:18" ht="15.75" thickBot="1" x14ac:dyDescent="0.3">
      <c r="A23" s="17"/>
      <c r="B23" s="71"/>
      <c r="C23" s="54"/>
      <c r="D23" s="43"/>
      <c r="E23" s="43"/>
      <c r="F23" s="54"/>
      <c r="G23" s="43" t="s">
        <v>1063</v>
      </c>
      <c r="H23" s="43"/>
      <c r="I23" s="54"/>
      <c r="J23" s="43"/>
      <c r="K23" s="43"/>
      <c r="L23" s="54"/>
      <c r="M23" s="43"/>
      <c r="N23" s="43"/>
      <c r="O23" s="54"/>
      <c r="P23" s="43"/>
    </row>
    <row r="24" spans="1:18" x14ac:dyDescent="0.25">
      <c r="A24" s="17"/>
      <c r="B24" s="106">
        <v>41948</v>
      </c>
      <c r="C24" s="29"/>
      <c r="D24" s="29"/>
      <c r="E24" s="100">
        <v>42004</v>
      </c>
      <c r="F24" s="29"/>
      <c r="G24" s="29"/>
      <c r="H24" s="100">
        <v>42002</v>
      </c>
      <c r="I24" s="29"/>
      <c r="J24" s="29"/>
      <c r="K24" s="100">
        <v>42019</v>
      </c>
      <c r="L24" s="29"/>
      <c r="M24" s="29" t="s">
        <v>382</v>
      </c>
      <c r="N24" s="31" t="s">
        <v>1333</v>
      </c>
      <c r="O24" s="29"/>
      <c r="P24" s="29" t="s">
        <v>1334</v>
      </c>
    </row>
    <row r="25" spans="1:18" x14ac:dyDescent="0.25">
      <c r="A25" s="17"/>
      <c r="B25" s="107">
        <v>41857</v>
      </c>
      <c r="C25" s="33"/>
      <c r="D25" s="33"/>
      <c r="E25" s="101">
        <v>41912</v>
      </c>
      <c r="F25" s="33"/>
      <c r="G25" s="33"/>
      <c r="H25" s="101">
        <v>41908</v>
      </c>
      <c r="I25" s="33"/>
      <c r="J25" s="33"/>
      <c r="K25" s="101">
        <v>41927</v>
      </c>
      <c r="L25" s="33"/>
      <c r="M25" s="33"/>
      <c r="N25" s="41" t="s">
        <v>1333</v>
      </c>
      <c r="O25" s="33"/>
      <c r="P25" s="33" t="s">
        <v>1334</v>
      </c>
    </row>
    <row r="26" spans="1:18" x14ac:dyDescent="0.25">
      <c r="A26" s="17"/>
      <c r="B26" s="106">
        <v>41765</v>
      </c>
      <c r="C26" s="29"/>
      <c r="D26" s="29"/>
      <c r="E26" s="100">
        <v>41820</v>
      </c>
      <c r="F26" s="29"/>
      <c r="G26" s="29"/>
      <c r="H26" s="100">
        <v>41816</v>
      </c>
      <c r="I26" s="29"/>
      <c r="J26" s="29"/>
      <c r="K26" s="100">
        <v>41835</v>
      </c>
      <c r="L26" s="29"/>
      <c r="M26" s="29"/>
      <c r="N26" s="31" t="s">
        <v>1333</v>
      </c>
      <c r="O26" s="29"/>
      <c r="P26" s="29" t="s">
        <v>1334</v>
      </c>
    </row>
    <row r="27" spans="1:18" x14ac:dyDescent="0.25">
      <c r="A27" s="17"/>
      <c r="B27" s="107">
        <v>41694</v>
      </c>
      <c r="C27" s="33"/>
      <c r="D27" s="33"/>
      <c r="E27" s="101">
        <v>41729</v>
      </c>
      <c r="F27" s="33"/>
      <c r="G27" s="33"/>
      <c r="H27" s="101">
        <v>41725</v>
      </c>
      <c r="I27" s="33"/>
      <c r="J27" s="33"/>
      <c r="K27" s="101">
        <v>41744</v>
      </c>
      <c r="L27" s="33"/>
      <c r="M27" s="33"/>
      <c r="N27" s="41" t="s">
        <v>1333</v>
      </c>
      <c r="O27" s="33"/>
      <c r="P27" s="33" t="s">
        <v>1334</v>
      </c>
    </row>
    <row r="28" spans="1:18" x14ac:dyDescent="0.25">
      <c r="A28" s="17"/>
      <c r="B28" s="106">
        <v>41585</v>
      </c>
      <c r="C28" s="29"/>
      <c r="D28" s="29"/>
      <c r="E28" s="100">
        <v>41639</v>
      </c>
      <c r="F28" s="29"/>
      <c r="G28" s="29"/>
      <c r="H28" s="100">
        <v>41635</v>
      </c>
      <c r="I28" s="29"/>
      <c r="J28" s="29"/>
      <c r="K28" s="100">
        <v>41654</v>
      </c>
      <c r="L28" s="29"/>
      <c r="M28" s="29"/>
      <c r="N28" s="31" t="s">
        <v>1335</v>
      </c>
      <c r="O28" s="29"/>
      <c r="P28" s="29" t="s">
        <v>1334</v>
      </c>
    </row>
    <row r="29" spans="1:18" x14ac:dyDescent="0.25">
      <c r="A29" s="17"/>
      <c r="B29" s="33" t="s">
        <v>1336</v>
      </c>
      <c r="C29" s="33"/>
      <c r="D29" s="33"/>
      <c r="E29" s="101">
        <v>41663</v>
      </c>
      <c r="F29" s="33"/>
      <c r="G29" s="33"/>
      <c r="H29" s="101">
        <v>41673</v>
      </c>
      <c r="I29" s="33"/>
      <c r="J29" s="33"/>
      <c r="K29" s="101">
        <v>41670</v>
      </c>
      <c r="L29" s="33"/>
      <c r="M29" s="33"/>
      <c r="N29" s="41" t="s">
        <v>1337</v>
      </c>
      <c r="O29" s="33"/>
      <c r="P29" s="33" t="s">
        <v>1338</v>
      </c>
    </row>
    <row r="30" spans="1:18" x14ac:dyDescent="0.25">
      <c r="A30" s="17"/>
      <c r="B30" s="106">
        <v>41492</v>
      </c>
      <c r="C30" s="29"/>
      <c r="D30" s="29"/>
      <c r="E30" s="100">
        <v>41547</v>
      </c>
      <c r="F30" s="29"/>
      <c r="G30" s="29"/>
      <c r="H30" s="100">
        <v>41543</v>
      </c>
      <c r="I30" s="29"/>
      <c r="J30" s="29"/>
      <c r="K30" s="100">
        <v>41562</v>
      </c>
      <c r="L30" s="29"/>
      <c r="M30" s="29"/>
      <c r="N30" s="31" t="s">
        <v>1335</v>
      </c>
      <c r="O30" s="29"/>
      <c r="P30" s="29" t="s">
        <v>1334</v>
      </c>
    </row>
    <row r="31" spans="1:18" x14ac:dyDescent="0.25">
      <c r="A31" s="17"/>
      <c r="B31" s="107">
        <v>41402</v>
      </c>
      <c r="C31" s="33"/>
      <c r="D31" s="33"/>
      <c r="E31" s="101">
        <v>41453</v>
      </c>
      <c r="F31" s="33"/>
      <c r="G31" s="33"/>
      <c r="H31" s="101">
        <v>41451</v>
      </c>
      <c r="I31" s="33"/>
      <c r="J31" s="33"/>
      <c r="K31" s="101">
        <v>41470</v>
      </c>
      <c r="L31" s="33"/>
      <c r="M31" s="33"/>
      <c r="N31" s="41" t="s">
        <v>1335</v>
      </c>
      <c r="O31" s="33"/>
      <c r="P31" s="33" t="s">
        <v>1334</v>
      </c>
    </row>
    <row r="32" spans="1:18" x14ac:dyDescent="0.25">
      <c r="A32" s="17"/>
      <c r="B32" s="106">
        <v>41332</v>
      </c>
      <c r="C32" s="29"/>
      <c r="D32" s="29"/>
      <c r="E32" s="100">
        <v>41361</v>
      </c>
      <c r="F32" s="29"/>
      <c r="G32" s="29"/>
      <c r="H32" s="100">
        <v>41359</v>
      </c>
      <c r="I32" s="29"/>
      <c r="J32" s="29"/>
      <c r="K32" s="100">
        <v>41379</v>
      </c>
      <c r="L32" s="29"/>
      <c r="M32" s="29"/>
      <c r="N32" s="31" t="s">
        <v>1339</v>
      </c>
      <c r="O32" s="29"/>
      <c r="P32" s="29" t="s">
        <v>1334</v>
      </c>
    </row>
    <row r="33" spans="1:18" x14ac:dyDescent="0.25">
      <c r="A33" s="17"/>
      <c r="B33" s="107">
        <v>41256</v>
      </c>
      <c r="C33" s="33"/>
      <c r="D33" s="33"/>
      <c r="E33" s="101">
        <v>41274</v>
      </c>
      <c r="F33" s="33"/>
      <c r="G33" s="33"/>
      <c r="H33" s="101">
        <v>41270</v>
      </c>
      <c r="I33" s="33"/>
      <c r="J33" s="33"/>
      <c r="K33" s="101">
        <v>41289</v>
      </c>
      <c r="L33" s="33"/>
      <c r="M33" s="33"/>
      <c r="N33" s="41" t="s">
        <v>1340</v>
      </c>
      <c r="O33" s="33"/>
      <c r="P33" s="33" t="s">
        <v>1338</v>
      </c>
    </row>
    <row r="34" spans="1:18" x14ac:dyDescent="0.25">
      <c r="A34" s="17"/>
      <c r="B34" s="106">
        <v>41219</v>
      </c>
      <c r="C34" s="29"/>
      <c r="D34" s="29"/>
      <c r="E34" s="100">
        <v>41274</v>
      </c>
      <c r="F34" s="29"/>
      <c r="G34" s="29"/>
      <c r="H34" s="100">
        <v>41260</v>
      </c>
      <c r="I34" s="29"/>
      <c r="J34" s="29"/>
      <c r="K34" s="100">
        <v>41289</v>
      </c>
      <c r="L34" s="29"/>
      <c r="M34" s="29"/>
      <c r="N34" s="31" t="s">
        <v>1339</v>
      </c>
      <c r="O34" s="29"/>
      <c r="P34" s="29" t="s">
        <v>1334</v>
      </c>
    </row>
    <row r="35" spans="1:18" x14ac:dyDescent="0.25">
      <c r="A35" s="17"/>
      <c r="B35" s="107">
        <v>41124</v>
      </c>
      <c r="C35" s="33"/>
      <c r="D35" s="33"/>
      <c r="E35" s="101">
        <v>41180</v>
      </c>
      <c r="F35" s="33"/>
      <c r="G35" s="33"/>
      <c r="H35" s="101">
        <v>41178</v>
      </c>
      <c r="I35" s="33"/>
      <c r="J35" s="33"/>
      <c r="K35" s="101">
        <v>41197</v>
      </c>
      <c r="L35" s="33"/>
      <c r="M35" s="33"/>
      <c r="N35" s="41" t="s">
        <v>1339</v>
      </c>
      <c r="O35" s="33"/>
      <c r="P35" s="33" t="s">
        <v>1334</v>
      </c>
    </row>
    <row r="36" spans="1:18" x14ac:dyDescent="0.25">
      <c r="A36" s="17"/>
      <c r="B36" s="106">
        <v>41037</v>
      </c>
      <c r="C36" s="29"/>
      <c r="D36" s="29"/>
      <c r="E36" s="100">
        <v>41089</v>
      </c>
      <c r="F36" s="29"/>
      <c r="G36" s="29"/>
      <c r="H36" s="100">
        <v>41087</v>
      </c>
      <c r="I36" s="29"/>
      <c r="J36" s="29"/>
      <c r="K36" s="100">
        <v>41468</v>
      </c>
      <c r="L36" s="29"/>
      <c r="M36" s="29"/>
      <c r="N36" s="31" t="s">
        <v>1339</v>
      </c>
      <c r="O36" s="29"/>
      <c r="P36" s="29" t="s">
        <v>1334</v>
      </c>
    </row>
    <row r="37" spans="1:18" x14ac:dyDescent="0.25">
      <c r="A37" s="17"/>
      <c r="B37" s="107">
        <v>40968</v>
      </c>
      <c r="C37" s="33"/>
      <c r="D37" s="33"/>
      <c r="E37" s="101">
        <v>40998</v>
      </c>
      <c r="F37" s="33"/>
      <c r="G37" s="33"/>
      <c r="H37" s="101">
        <v>40996</v>
      </c>
      <c r="I37" s="33"/>
      <c r="J37" s="33"/>
      <c r="K37" s="101">
        <v>41012</v>
      </c>
      <c r="L37" s="33"/>
      <c r="M37" s="33"/>
      <c r="N37" s="41" t="s">
        <v>1339</v>
      </c>
      <c r="O37" s="33"/>
      <c r="P37" s="33" t="s">
        <v>1334</v>
      </c>
    </row>
    <row r="38" spans="1:18" x14ac:dyDescent="0.25">
      <c r="A38" s="17"/>
      <c r="B38" s="82" t="s">
        <v>1341</v>
      </c>
      <c r="C38" s="82"/>
      <c r="D38" s="82"/>
      <c r="E38" s="82"/>
      <c r="F38" s="82"/>
      <c r="G38" s="82"/>
      <c r="H38" s="82"/>
      <c r="I38" s="82"/>
      <c r="J38" s="82"/>
      <c r="K38" s="82"/>
      <c r="L38" s="82"/>
      <c r="M38" s="82"/>
      <c r="N38" s="82"/>
      <c r="O38" s="82"/>
      <c r="P38" s="82"/>
      <c r="Q38" s="82"/>
      <c r="R38" s="82"/>
    </row>
    <row r="39" spans="1:18" ht="63.75" customHeight="1" x14ac:dyDescent="0.25">
      <c r="A39" s="17"/>
      <c r="B39" s="20" t="s">
        <v>1342</v>
      </c>
      <c r="C39" s="20"/>
      <c r="D39" s="20"/>
      <c r="E39" s="20"/>
      <c r="F39" s="20"/>
      <c r="G39" s="20"/>
      <c r="H39" s="20"/>
      <c r="I39" s="20"/>
      <c r="J39" s="20"/>
      <c r="K39" s="20"/>
      <c r="L39" s="20"/>
      <c r="M39" s="20"/>
      <c r="N39" s="20"/>
      <c r="O39" s="20"/>
      <c r="P39" s="20"/>
      <c r="Q39" s="20"/>
      <c r="R39" s="20"/>
    </row>
    <row r="40" spans="1:18" x14ac:dyDescent="0.25">
      <c r="A40" s="17"/>
      <c r="B40" s="20" t="s">
        <v>1343</v>
      </c>
      <c r="C40" s="20"/>
      <c r="D40" s="20"/>
      <c r="E40" s="20"/>
      <c r="F40" s="20"/>
      <c r="G40" s="20"/>
      <c r="H40" s="20"/>
      <c r="I40" s="20"/>
      <c r="J40" s="20"/>
      <c r="K40" s="20"/>
      <c r="L40" s="20"/>
      <c r="M40" s="20"/>
      <c r="N40" s="20"/>
      <c r="O40" s="20"/>
      <c r="P40" s="20"/>
      <c r="Q40" s="20"/>
      <c r="R40" s="20"/>
    </row>
    <row r="41" spans="1:18" x14ac:dyDescent="0.25">
      <c r="A41" s="17"/>
      <c r="B41" s="56" t="s">
        <v>380</v>
      </c>
      <c r="C41" s="56"/>
      <c r="D41" s="56"/>
      <c r="E41" s="56"/>
      <c r="F41" s="56"/>
      <c r="G41" s="56"/>
      <c r="H41" s="56"/>
      <c r="I41" s="56"/>
      <c r="J41" s="56"/>
      <c r="K41" s="56"/>
      <c r="L41" s="56"/>
      <c r="M41" s="56"/>
      <c r="N41" s="56"/>
      <c r="O41" s="56"/>
      <c r="P41" s="56"/>
      <c r="Q41" s="56"/>
      <c r="R41" s="56"/>
    </row>
    <row r="42" spans="1:18" x14ac:dyDescent="0.25">
      <c r="A42" s="17"/>
      <c r="B42" s="54" t="s">
        <v>1344</v>
      </c>
      <c r="C42" s="54"/>
      <c r="D42" s="54" t="s">
        <v>1345</v>
      </c>
      <c r="E42" s="54"/>
      <c r="F42" s="54" t="s">
        <v>483</v>
      </c>
      <c r="G42" s="54"/>
      <c r="H42" s="54"/>
      <c r="I42" s="54" t="s">
        <v>1346</v>
      </c>
      <c r="J42" s="54"/>
      <c r="K42" s="54"/>
      <c r="L42" s="54" t="s">
        <v>1348</v>
      </c>
    </row>
    <row r="43" spans="1:18" ht="15.75" thickBot="1" x14ac:dyDescent="0.3">
      <c r="A43" s="17"/>
      <c r="B43" s="43"/>
      <c r="C43" s="54"/>
      <c r="D43" s="43"/>
      <c r="E43" s="54"/>
      <c r="F43" s="43"/>
      <c r="G43" s="43"/>
      <c r="H43" s="54"/>
      <c r="I43" s="43" t="s">
        <v>1347</v>
      </c>
      <c r="J43" s="43"/>
      <c r="K43" s="54"/>
      <c r="L43" s="43"/>
    </row>
    <row r="44" spans="1:18" x14ac:dyDescent="0.25">
      <c r="A44" s="17"/>
      <c r="B44" s="108" t="s">
        <v>1349</v>
      </c>
      <c r="C44" s="13"/>
      <c r="D44" s="108" t="s">
        <v>1350</v>
      </c>
      <c r="E44" s="13"/>
      <c r="F44" s="13"/>
      <c r="G44" s="109" t="s">
        <v>1351</v>
      </c>
      <c r="H44" s="13"/>
      <c r="I44" s="13" t="s">
        <v>382</v>
      </c>
      <c r="J44" s="109" t="s">
        <v>1352</v>
      </c>
      <c r="K44" s="13"/>
      <c r="L44" s="108" t="s">
        <v>1353</v>
      </c>
    </row>
    <row r="45" spans="1:18" x14ac:dyDescent="0.25">
      <c r="A45" s="17"/>
      <c r="B45" s="110">
        <v>41640</v>
      </c>
      <c r="C45" s="13"/>
      <c r="D45" s="108" t="s">
        <v>1350</v>
      </c>
      <c r="E45" s="13"/>
      <c r="F45" s="13"/>
      <c r="G45" s="109" t="s">
        <v>1354</v>
      </c>
      <c r="H45" s="13"/>
      <c r="I45" s="13"/>
      <c r="J45" s="109" t="s">
        <v>1355</v>
      </c>
      <c r="K45" s="13"/>
      <c r="L45" s="108" t="s">
        <v>1353</v>
      </c>
    </row>
    <row r="46" spans="1:18" x14ac:dyDescent="0.25">
      <c r="A46" s="17"/>
      <c r="B46" s="110">
        <v>41183</v>
      </c>
      <c r="C46" s="13"/>
      <c r="D46" s="108" t="s">
        <v>1350</v>
      </c>
      <c r="E46" s="13"/>
      <c r="F46" s="13"/>
      <c r="G46" s="109" t="s">
        <v>1356</v>
      </c>
      <c r="H46" s="13"/>
      <c r="I46" s="13"/>
      <c r="J46" s="109" t="s">
        <v>1357</v>
      </c>
      <c r="K46" s="13"/>
      <c r="L46" s="108" t="s">
        <v>1353</v>
      </c>
    </row>
    <row r="47" spans="1:18" x14ac:dyDescent="0.25">
      <c r="A47" s="17"/>
      <c r="B47" s="110">
        <v>41030</v>
      </c>
      <c r="C47" s="13"/>
      <c r="D47" s="108" t="s">
        <v>1358</v>
      </c>
      <c r="E47" s="13"/>
      <c r="F47" s="13"/>
      <c r="G47" s="109" t="s">
        <v>1359</v>
      </c>
      <c r="H47" s="13"/>
      <c r="I47" s="13"/>
      <c r="J47" s="109" t="s">
        <v>1360</v>
      </c>
      <c r="K47" s="13"/>
      <c r="L47" s="108" t="s">
        <v>1361</v>
      </c>
    </row>
    <row r="48" spans="1:18" x14ac:dyDescent="0.25">
      <c r="A48" s="17"/>
      <c r="B48" s="110">
        <v>40513</v>
      </c>
      <c r="C48" s="13"/>
      <c r="D48" s="108" t="s">
        <v>1350</v>
      </c>
      <c r="E48" s="13"/>
      <c r="F48" s="13"/>
      <c r="G48" s="109" t="s">
        <v>1362</v>
      </c>
      <c r="H48" s="13"/>
      <c r="I48" s="13"/>
      <c r="J48" s="109" t="s">
        <v>1363</v>
      </c>
      <c r="K48" s="13"/>
      <c r="L48" s="108" t="s">
        <v>1353</v>
      </c>
    </row>
    <row r="49" spans="1:18" x14ac:dyDescent="0.25">
      <c r="A49" s="17"/>
      <c r="B49" s="110">
        <v>40026</v>
      </c>
      <c r="C49" s="13"/>
      <c r="D49" s="108" t="s">
        <v>1350</v>
      </c>
      <c r="E49" s="13"/>
      <c r="F49" s="13"/>
      <c r="G49" s="109" t="s">
        <v>1364</v>
      </c>
      <c r="H49" s="13"/>
      <c r="I49" s="13"/>
      <c r="J49" s="109" t="s">
        <v>1365</v>
      </c>
      <c r="K49" s="13"/>
      <c r="L49" s="108" t="s">
        <v>1353</v>
      </c>
    </row>
    <row r="50" spans="1:18" x14ac:dyDescent="0.25">
      <c r="A50" s="17"/>
      <c r="B50" s="57"/>
      <c r="C50" s="57"/>
      <c r="D50" s="57"/>
      <c r="E50" s="57"/>
      <c r="F50" s="57"/>
      <c r="G50" s="57"/>
      <c r="H50" s="57"/>
      <c r="I50" s="57"/>
      <c r="J50" s="57"/>
      <c r="K50" s="57"/>
      <c r="L50" s="57"/>
      <c r="M50" s="57"/>
      <c r="N50" s="57"/>
      <c r="O50" s="57"/>
      <c r="P50" s="57"/>
      <c r="Q50" s="57"/>
      <c r="R50" s="57"/>
    </row>
    <row r="51" spans="1:18" x14ac:dyDescent="0.25">
      <c r="A51" s="17"/>
      <c r="B51" s="58"/>
      <c r="C51" s="58"/>
      <c r="D51" s="58"/>
      <c r="E51" s="58"/>
      <c r="F51" s="58"/>
      <c r="G51" s="58"/>
      <c r="H51" s="58"/>
      <c r="I51" s="58"/>
      <c r="J51" s="58"/>
      <c r="K51" s="58"/>
      <c r="L51" s="58"/>
      <c r="M51" s="58"/>
      <c r="N51" s="58"/>
      <c r="O51" s="58"/>
      <c r="P51" s="58"/>
      <c r="Q51" s="58"/>
      <c r="R51" s="58"/>
    </row>
    <row r="52" spans="1:18" ht="345" x14ac:dyDescent="0.25">
      <c r="A52" s="17"/>
      <c r="B52" s="14">
        <v>-1</v>
      </c>
      <c r="C52" s="13" t="s">
        <v>1366</v>
      </c>
    </row>
    <row r="53" spans="1:18" x14ac:dyDescent="0.25">
      <c r="A53" s="17"/>
      <c r="B53" s="20" t="s">
        <v>1367</v>
      </c>
      <c r="C53" s="20"/>
      <c r="D53" s="20"/>
      <c r="E53" s="20"/>
      <c r="F53" s="20"/>
      <c r="G53" s="20"/>
      <c r="H53" s="20"/>
      <c r="I53" s="20"/>
      <c r="J53" s="20"/>
      <c r="K53" s="20"/>
      <c r="L53" s="20"/>
      <c r="M53" s="20"/>
      <c r="N53" s="20"/>
      <c r="O53" s="20"/>
      <c r="P53" s="20"/>
      <c r="Q53" s="20"/>
      <c r="R53" s="20"/>
    </row>
    <row r="54" spans="1:18" x14ac:dyDescent="0.25">
      <c r="A54" s="17"/>
      <c r="B54" s="20" t="s">
        <v>1368</v>
      </c>
      <c r="C54" s="20"/>
      <c r="D54" s="20"/>
      <c r="E54" s="20"/>
      <c r="F54" s="20"/>
      <c r="G54" s="20"/>
      <c r="H54" s="20"/>
      <c r="I54" s="20"/>
      <c r="J54" s="20"/>
      <c r="K54" s="20"/>
      <c r="L54" s="20"/>
      <c r="M54" s="20"/>
      <c r="N54" s="20"/>
      <c r="O54" s="20"/>
      <c r="P54" s="20"/>
      <c r="Q54" s="20"/>
      <c r="R54" s="20"/>
    </row>
    <row r="55" spans="1:18" x14ac:dyDescent="0.25">
      <c r="A55" s="17"/>
      <c r="B55" s="56" t="s">
        <v>380</v>
      </c>
      <c r="C55" s="56"/>
      <c r="D55" s="56"/>
      <c r="E55" s="56"/>
      <c r="F55" s="56"/>
      <c r="G55" s="56"/>
      <c r="H55" s="56"/>
      <c r="I55" s="56"/>
      <c r="J55" s="56"/>
      <c r="K55" s="56"/>
      <c r="L55" s="56"/>
      <c r="M55" s="56"/>
      <c r="N55" s="56"/>
      <c r="O55" s="56"/>
      <c r="P55" s="56"/>
      <c r="Q55" s="56"/>
      <c r="R55" s="56"/>
    </row>
    <row r="56" spans="1:18" x14ac:dyDescent="0.25">
      <c r="A56" s="17"/>
      <c r="B56" s="71" t="s">
        <v>1369</v>
      </c>
      <c r="C56" s="54"/>
      <c r="D56" s="54" t="s">
        <v>1370</v>
      </c>
      <c r="E56" s="54"/>
      <c r="F56" s="54"/>
      <c r="G56" s="54" t="s">
        <v>1305</v>
      </c>
      <c r="H56" s="54"/>
      <c r="I56" s="54"/>
    </row>
    <row r="57" spans="1:18" x14ac:dyDescent="0.25">
      <c r="A57" s="17"/>
      <c r="B57" s="71"/>
      <c r="C57" s="54"/>
      <c r="D57" s="54" t="s">
        <v>1371</v>
      </c>
      <c r="E57" s="54"/>
      <c r="F57" s="54"/>
      <c r="G57" s="54" t="s">
        <v>1306</v>
      </c>
      <c r="H57" s="54"/>
      <c r="I57" s="54"/>
    </row>
    <row r="58" spans="1:18" ht="15.75" thickBot="1" x14ac:dyDescent="0.3">
      <c r="A58" s="17"/>
      <c r="B58" s="71"/>
      <c r="C58" s="54"/>
      <c r="D58" s="43" t="s">
        <v>1372</v>
      </c>
      <c r="E58" s="43"/>
      <c r="F58" s="54"/>
      <c r="G58" s="65"/>
      <c r="H58" s="65"/>
      <c r="I58" s="54"/>
    </row>
    <row r="59" spans="1:18" x14ac:dyDescent="0.25">
      <c r="A59" s="17"/>
      <c r="B59" s="111">
        <v>41944</v>
      </c>
      <c r="C59" s="29"/>
      <c r="D59" s="29"/>
      <c r="E59" s="31" t="s">
        <v>1373</v>
      </c>
      <c r="F59" s="29"/>
      <c r="G59" s="29" t="s">
        <v>382</v>
      </c>
      <c r="H59" s="31" t="s">
        <v>1374</v>
      </c>
      <c r="I59" s="29"/>
    </row>
    <row r="60" spans="1:18" x14ac:dyDescent="0.25">
      <c r="A60" s="17"/>
      <c r="B60" s="112">
        <v>41852</v>
      </c>
      <c r="C60" s="33"/>
      <c r="D60" s="33"/>
      <c r="E60" s="41" t="s">
        <v>1375</v>
      </c>
      <c r="F60" s="33"/>
      <c r="G60" s="33"/>
      <c r="H60" s="41" t="s">
        <v>1376</v>
      </c>
      <c r="I60" s="33"/>
    </row>
    <row r="61" spans="1:18" x14ac:dyDescent="0.25">
      <c r="A61" s="17"/>
      <c r="B61" s="111">
        <v>41760</v>
      </c>
      <c r="C61" s="29"/>
      <c r="D61" s="29"/>
      <c r="E61" s="31" t="s">
        <v>1377</v>
      </c>
      <c r="F61" s="29"/>
      <c r="G61" s="29"/>
      <c r="H61" s="31" t="s">
        <v>1378</v>
      </c>
      <c r="I61" s="29"/>
    </row>
    <row r="62" spans="1:18" x14ac:dyDescent="0.25">
      <c r="A62" s="17"/>
      <c r="B62" s="112">
        <v>41699</v>
      </c>
      <c r="C62" s="33"/>
      <c r="D62" s="33"/>
      <c r="E62" s="41" t="s">
        <v>1379</v>
      </c>
      <c r="F62" s="33"/>
      <c r="G62" s="33"/>
      <c r="H62" s="41" t="s">
        <v>1380</v>
      </c>
      <c r="I62" s="33"/>
    </row>
    <row r="63" spans="1:18" x14ac:dyDescent="0.25">
      <c r="A63" s="17"/>
      <c r="B63" s="111">
        <v>41579</v>
      </c>
      <c r="C63" s="29"/>
      <c r="D63" s="29"/>
      <c r="E63" s="31" t="s">
        <v>1381</v>
      </c>
      <c r="F63" s="29"/>
      <c r="G63" s="29"/>
      <c r="H63" s="31" t="s">
        <v>1382</v>
      </c>
      <c r="I63" s="29"/>
    </row>
    <row r="64" spans="1:18" x14ac:dyDescent="0.25">
      <c r="A64" s="17"/>
      <c r="B64" s="112">
        <v>41334</v>
      </c>
      <c r="C64" s="33"/>
      <c r="D64" s="33"/>
      <c r="E64" s="41" t="s">
        <v>1383</v>
      </c>
      <c r="F64" s="33"/>
      <c r="G64" s="33"/>
      <c r="H64" s="41" t="s">
        <v>1384</v>
      </c>
      <c r="I64" s="33"/>
    </row>
    <row r="65" spans="1:18" x14ac:dyDescent="0.25">
      <c r="A65" s="17"/>
      <c r="B65" s="111">
        <v>41214</v>
      </c>
      <c r="C65" s="29"/>
      <c r="D65" s="29"/>
      <c r="E65" s="31" t="s">
        <v>1385</v>
      </c>
      <c r="F65" s="29"/>
      <c r="G65" s="29"/>
      <c r="H65" s="31" t="s">
        <v>1386</v>
      </c>
      <c r="I65" s="29"/>
    </row>
    <row r="66" spans="1:18" x14ac:dyDescent="0.25">
      <c r="A66" s="17"/>
      <c r="B66" s="112">
        <v>41122</v>
      </c>
      <c r="C66" s="33"/>
      <c r="D66" s="33"/>
      <c r="E66" s="41" t="s">
        <v>1387</v>
      </c>
      <c r="F66" s="33"/>
      <c r="G66" s="33"/>
      <c r="H66" s="41" t="s">
        <v>1388</v>
      </c>
      <c r="I66" s="33"/>
    </row>
    <row r="67" spans="1:18" x14ac:dyDescent="0.25">
      <c r="A67" s="17"/>
      <c r="B67" s="111">
        <v>41030</v>
      </c>
      <c r="C67" s="29"/>
      <c r="D67" s="29"/>
      <c r="E67" s="31" t="s">
        <v>1389</v>
      </c>
      <c r="F67" s="29"/>
      <c r="G67" s="29"/>
      <c r="H67" s="31" t="s">
        <v>1390</v>
      </c>
      <c r="I67" s="29"/>
    </row>
    <row r="68" spans="1:18" x14ac:dyDescent="0.25">
      <c r="A68" s="17"/>
      <c r="B68" s="20" t="s">
        <v>1391</v>
      </c>
      <c r="C68" s="20"/>
      <c r="D68" s="20"/>
      <c r="E68" s="20"/>
      <c r="F68" s="20"/>
      <c r="G68" s="20"/>
      <c r="H68" s="20"/>
      <c r="I68" s="20"/>
      <c r="J68" s="20"/>
      <c r="K68" s="20"/>
      <c r="L68" s="20"/>
      <c r="M68" s="20"/>
      <c r="N68" s="20"/>
      <c r="O68" s="20"/>
      <c r="P68" s="20"/>
      <c r="Q68" s="20"/>
      <c r="R68" s="20"/>
    </row>
    <row r="69" spans="1:18" x14ac:dyDescent="0.25">
      <c r="A69" s="17"/>
      <c r="B69" s="56" t="s">
        <v>380</v>
      </c>
      <c r="C69" s="56"/>
      <c r="D69" s="56"/>
      <c r="E69" s="56"/>
      <c r="F69" s="56"/>
      <c r="G69" s="56"/>
      <c r="H69" s="56"/>
      <c r="I69" s="56"/>
      <c r="J69" s="56"/>
      <c r="K69" s="56"/>
      <c r="L69" s="56"/>
      <c r="M69" s="56"/>
      <c r="N69" s="56"/>
      <c r="O69" s="56"/>
      <c r="P69" s="56"/>
      <c r="Q69" s="56"/>
      <c r="R69" s="56"/>
    </row>
    <row r="70" spans="1:18" ht="15.75" thickBot="1" x14ac:dyDescent="0.3">
      <c r="A70" s="17"/>
      <c r="B70" s="12"/>
      <c r="C70" s="25"/>
      <c r="D70" s="43" t="s">
        <v>639</v>
      </c>
      <c r="E70" s="43"/>
      <c r="F70" s="43"/>
      <c r="G70" s="43"/>
      <c r="H70" s="43"/>
      <c r="I70" s="43"/>
      <c r="J70" s="43"/>
      <c r="K70" s="43"/>
      <c r="L70" s="25"/>
    </row>
    <row r="71" spans="1:18" ht="15.75" thickBot="1" x14ac:dyDescent="0.3">
      <c r="A71" s="17"/>
      <c r="B71" s="27"/>
      <c r="C71" s="25"/>
      <c r="D71" s="44">
        <v>2014</v>
      </c>
      <c r="E71" s="44"/>
      <c r="F71" s="25"/>
      <c r="G71" s="44">
        <v>2013</v>
      </c>
      <c r="H71" s="44"/>
      <c r="I71" s="25"/>
      <c r="J71" s="44">
        <v>2012</v>
      </c>
      <c r="K71" s="44"/>
      <c r="L71" s="25"/>
    </row>
    <row r="72" spans="1:18" x14ac:dyDescent="0.25">
      <c r="A72" s="17"/>
      <c r="B72" s="29" t="s">
        <v>1392</v>
      </c>
      <c r="C72" s="29"/>
      <c r="D72" s="29"/>
      <c r="E72" s="45"/>
      <c r="F72" s="29"/>
      <c r="G72" s="29"/>
      <c r="H72" s="45"/>
      <c r="I72" s="29"/>
      <c r="J72" s="29"/>
      <c r="K72" s="45"/>
      <c r="L72" s="29"/>
    </row>
    <row r="73" spans="1:18" x14ac:dyDescent="0.25">
      <c r="A73" s="17"/>
      <c r="B73" s="33" t="s">
        <v>1393</v>
      </c>
      <c r="C73" s="33"/>
      <c r="D73" s="33" t="s">
        <v>382</v>
      </c>
      <c r="E73" s="41" t="s">
        <v>1394</v>
      </c>
      <c r="F73" s="33"/>
      <c r="G73" s="33" t="s">
        <v>382</v>
      </c>
      <c r="H73" s="41" t="s">
        <v>1395</v>
      </c>
      <c r="I73" s="33"/>
      <c r="J73" s="33" t="s">
        <v>382</v>
      </c>
      <c r="K73" s="41" t="s">
        <v>1396</v>
      </c>
      <c r="L73" s="33"/>
    </row>
    <row r="74" spans="1:18" x14ac:dyDescent="0.25">
      <c r="A74" s="17"/>
      <c r="B74" s="29" t="s">
        <v>1397</v>
      </c>
      <c r="C74" s="29"/>
      <c r="D74" s="29"/>
      <c r="E74" s="31" t="s">
        <v>1398</v>
      </c>
      <c r="F74" s="29"/>
      <c r="G74" s="29"/>
      <c r="H74" s="31" t="s">
        <v>1399</v>
      </c>
      <c r="I74" s="29"/>
      <c r="J74" s="29"/>
      <c r="K74" s="31" t="s">
        <v>1400</v>
      </c>
      <c r="L74" s="29"/>
    </row>
    <row r="75" spans="1:18" ht="15.75" thickBot="1" x14ac:dyDescent="0.3">
      <c r="A75" s="17"/>
      <c r="B75" s="35" t="s">
        <v>383</v>
      </c>
      <c r="C75" s="35" t="s">
        <v>383</v>
      </c>
      <c r="D75" s="36" t="s">
        <v>384</v>
      </c>
      <c r="E75" s="37" t="s">
        <v>384</v>
      </c>
      <c r="F75" s="35" t="s">
        <v>383</v>
      </c>
      <c r="G75" s="36" t="s">
        <v>384</v>
      </c>
      <c r="H75" s="37" t="s">
        <v>384</v>
      </c>
      <c r="I75" s="35" t="s">
        <v>383</v>
      </c>
      <c r="J75" s="36" t="s">
        <v>384</v>
      </c>
      <c r="K75" s="37" t="s">
        <v>384</v>
      </c>
      <c r="L75" s="35" t="s">
        <v>383</v>
      </c>
    </row>
    <row r="76" spans="1:18" x14ac:dyDescent="0.25">
      <c r="A76" s="17"/>
      <c r="B76" s="35"/>
      <c r="C76" s="33"/>
      <c r="D76" s="33"/>
      <c r="E76" s="41" t="s">
        <v>1401</v>
      </c>
      <c r="F76" s="33"/>
      <c r="G76" s="33"/>
      <c r="H76" s="41" t="s">
        <v>1402</v>
      </c>
      <c r="I76" s="33"/>
      <c r="J76" s="33"/>
      <c r="K76" s="41" t="s">
        <v>1403</v>
      </c>
      <c r="L76" s="33"/>
    </row>
    <row r="77" spans="1:18" ht="15.75" thickBot="1" x14ac:dyDescent="0.3">
      <c r="A77" s="17"/>
      <c r="B77" s="35" t="s">
        <v>383</v>
      </c>
      <c r="C77" s="35" t="s">
        <v>383</v>
      </c>
      <c r="D77" s="36" t="s">
        <v>384</v>
      </c>
      <c r="E77" s="37" t="s">
        <v>384</v>
      </c>
      <c r="F77" s="35" t="s">
        <v>383</v>
      </c>
      <c r="G77" s="36" t="s">
        <v>384</v>
      </c>
      <c r="H77" s="37" t="s">
        <v>384</v>
      </c>
      <c r="I77" s="35" t="s">
        <v>383</v>
      </c>
      <c r="J77" s="36" t="s">
        <v>384</v>
      </c>
      <c r="K77" s="37" t="s">
        <v>384</v>
      </c>
      <c r="L77" s="35" t="s">
        <v>383</v>
      </c>
    </row>
    <row r="78" spans="1:18" x14ac:dyDescent="0.25">
      <c r="A78" s="17"/>
      <c r="B78" s="29" t="s">
        <v>1404</v>
      </c>
      <c r="C78" s="29"/>
      <c r="D78" s="29"/>
      <c r="E78" s="45"/>
      <c r="F78" s="29"/>
      <c r="G78" s="29"/>
      <c r="H78" s="45"/>
      <c r="I78" s="29"/>
      <c r="J78" s="29"/>
      <c r="K78" s="45"/>
      <c r="L78" s="29"/>
    </row>
    <row r="79" spans="1:18" x14ac:dyDescent="0.25">
      <c r="A79" s="17"/>
      <c r="B79" s="33" t="s">
        <v>1405</v>
      </c>
      <c r="C79" s="33"/>
      <c r="D79" s="33"/>
      <c r="E79" s="41" t="s">
        <v>1406</v>
      </c>
      <c r="F79" s="33"/>
      <c r="G79" s="33"/>
      <c r="H79" s="41" t="s">
        <v>1407</v>
      </c>
      <c r="I79" s="33"/>
      <c r="J79" s="33"/>
      <c r="K79" s="41" t="s">
        <v>1408</v>
      </c>
      <c r="L79" s="33"/>
    </row>
    <row r="80" spans="1:18" x14ac:dyDescent="0.25">
      <c r="A80" s="17"/>
      <c r="B80" s="29" t="s">
        <v>1409</v>
      </c>
      <c r="C80" s="29"/>
      <c r="D80" s="29"/>
      <c r="E80" s="31" t="s">
        <v>1410</v>
      </c>
      <c r="F80" s="29"/>
      <c r="G80" s="29"/>
      <c r="H80" s="31" t="s">
        <v>1411</v>
      </c>
      <c r="I80" s="29"/>
      <c r="J80" s="29"/>
      <c r="K80" s="31" t="s">
        <v>1412</v>
      </c>
      <c r="L80" s="29"/>
    </row>
    <row r="81" spans="1:18" ht="15.75" thickBot="1" x14ac:dyDescent="0.3">
      <c r="A81" s="17"/>
      <c r="B81" s="35" t="s">
        <v>383</v>
      </c>
      <c r="C81" s="35" t="s">
        <v>383</v>
      </c>
      <c r="D81" s="36" t="s">
        <v>384</v>
      </c>
      <c r="E81" s="37" t="s">
        <v>384</v>
      </c>
      <c r="F81" s="35" t="s">
        <v>383</v>
      </c>
      <c r="G81" s="36" t="s">
        <v>384</v>
      </c>
      <c r="H81" s="37" t="s">
        <v>384</v>
      </c>
      <c r="I81" s="35" t="s">
        <v>383</v>
      </c>
      <c r="J81" s="36" t="s">
        <v>384</v>
      </c>
      <c r="K81" s="37" t="s">
        <v>384</v>
      </c>
      <c r="L81" s="35" t="s">
        <v>383</v>
      </c>
    </row>
    <row r="82" spans="1:18" x14ac:dyDescent="0.25">
      <c r="A82" s="17"/>
      <c r="B82" s="35"/>
      <c r="C82" s="33"/>
      <c r="D82" s="33"/>
      <c r="E82" s="41" t="s">
        <v>1413</v>
      </c>
      <c r="F82" s="33"/>
      <c r="G82" s="33"/>
      <c r="H82" s="41" t="s">
        <v>1414</v>
      </c>
      <c r="I82" s="33"/>
      <c r="J82" s="33"/>
      <c r="K82" s="41" t="s">
        <v>1415</v>
      </c>
      <c r="L82" s="33"/>
    </row>
    <row r="83" spans="1:18" ht="15.75" thickBot="1" x14ac:dyDescent="0.3">
      <c r="A83" s="17"/>
      <c r="B83" s="35" t="s">
        <v>383</v>
      </c>
      <c r="C83" s="35" t="s">
        <v>383</v>
      </c>
      <c r="D83" s="36" t="s">
        <v>384</v>
      </c>
      <c r="E83" s="37" t="s">
        <v>384</v>
      </c>
      <c r="F83" s="35" t="s">
        <v>383</v>
      </c>
      <c r="G83" s="36" t="s">
        <v>384</v>
      </c>
      <c r="H83" s="37" t="s">
        <v>384</v>
      </c>
      <c r="I83" s="35" t="s">
        <v>383</v>
      </c>
      <c r="J83" s="36" t="s">
        <v>384</v>
      </c>
      <c r="K83" s="37" t="s">
        <v>384</v>
      </c>
      <c r="L83" s="35" t="s">
        <v>383</v>
      </c>
    </row>
    <row r="84" spans="1:18" x14ac:dyDescent="0.25">
      <c r="A84" s="17"/>
      <c r="B84" s="29" t="s">
        <v>1416</v>
      </c>
      <c r="C84" s="29"/>
      <c r="D84" s="29"/>
      <c r="E84" s="45" t="s">
        <v>394</v>
      </c>
      <c r="F84" s="29"/>
      <c r="G84" s="29"/>
      <c r="H84" s="45" t="s">
        <v>394</v>
      </c>
      <c r="I84" s="29"/>
      <c r="J84" s="29"/>
      <c r="K84" s="45" t="s">
        <v>632</v>
      </c>
      <c r="L84" s="29"/>
    </row>
    <row r="85" spans="1:18" ht="15.75" thickBot="1" x14ac:dyDescent="0.3">
      <c r="A85" s="17"/>
      <c r="B85" s="35" t="s">
        <v>383</v>
      </c>
      <c r="C85" s="35" t="s">
        <v>383</v>
      </c>
      <c r="D85" s="36" t="s">
        <v>384</v>
      </c>
      <c r="E85" s="37" t="s">
        <v>384</v>
      </c>
      <c r="F85" s="35" t="s">
        <v>383</v>
      </c>
      <c r="G85" s="36" t="s">
        <v>384</v>
      </c>
      <c r="H85" s="37" t="s">
        <v>384</v>
      </c>
      <c r="I85" s="35" t="s">
        <v>383</v>
      </c>
      <c r="J85" s="36" t="s">
        <v>384</v>
      </c>
      <c r="K85" s="37" t="s">
        <v>384</v>
      </c>
      <c r="L85" s="35" t="s">
        <v>383</v>
      </c>
    </row>
    <row r="86" spans="1:18" x14ac:dyDescent="0.25">
      <c r="A86" s="17"/>
      <c r="B86" s="33" t="s">
        <v>1417</v>
      </c>
      <c r="C86" s="33"/>
      <c r="D86" s="33" t="s">
        <v>382</v>
      </c>
      <c r="E86" s="41" t="s">
        <v>1418</v>
      </c>
      <c r="F86" s="33"/>
      <c r="G86" s="33" t="s">
        <v>382</v>
      </c>
      <c r="H86" s="41" t="s">
        <v>1419</v>
      </c>
      <c r="I86" s="33"/>
      <c r="J86" s="33" t="s">
        <v>382</v>
      </c>
      <c r="K86" s="41" t="s">
        <v>1420</v>
      </c>
      <c r="L86" s="33"/>
    </row>
    <row r="87" spans="1:18" ht="15.75" thickBot="1" x14ac:dyDescent="0.3">
      <c r="A87" s="17"/>
      <c r="B87" s="35" t="s">
        <v>383</v>
      </c>
      <c r="C87" s="35" t="s">
        <v>383</v>
      </c>
      <c r="D87" s="36" t="s">
        <v>384</v>
      </c>
      <c r="E87" s="37" t="s">
        <v>384</v>
      </c>
      <c r="F87" s="35" t="s">
        <v>383</v>
      </c>
      <c r="G87" s="36" t="s">
        <v>384</v>
      </c>
      <c r="H87" s="37" t="s">
        <v>384</v>
      </c>
      <c r="I87" s="35" t="s">
        <v>383</v>
      </c>
      <c r="J87" s="36" t="s">
        <v>384</v>
      </c>
      <c r="K87" s="37" t="s">
        <v>384</v>
      </c>
      <c r="L87" s="35" t="s">
        <v>383</v>
      </c>
    </row>
    <row r="88" spans="1:18" ht="15.75" thickBot="1" x14ac:dyDescent="0.3">
      <c r="A88" s="17"/>
      <c r="B88" s="35" t="s">
        <v>383</v>
      </c>
      <c r="C88" s="35" t="s">
        <v>383</v>
      </c>
      <c r="D88" s="36" t="s">
        <v>384</v>
      </c>
      <c r="E88" s="37" t="s">
        <v>384</v>
      </c>
      <c r="F88" s="35" t="s">
        <v>383</v>
      </c>
      <c r="G88" s="36" t="s">
        <v>384</v>
      </c>
      <c r="H88" s="37" t="s">
        <v>384</v>
      </c>
      <c r="I88" s="35" t="s">
        <v>383</v>
      </c>
      <c r="J88" s="36" t="s">
        <v>384</v>
      </c>
      <c r="K88" s="37" t="s">
        <v>384</v>
      </c>
      <c r="L88" s="35" t="s">
        <v>384</v>
      </c>
    </row>
    <row r="89" spans="1:18" x14ac:dyDescent="0.25">
      <c r="A89" s="17"/>
      <c r="B89" s="82" t="s">
        <v>1421</v>
      </c>
      <c r="C89" s="82"/>
      <c r="D89" s="82"/>
      <c r="E89" s="82"/>
      <c r="F89" s="82"/>
      <c r="G89" s="82"/>
      <c r="H89" s="82"/>
      <c r="I89" s="82"/>
      <c r="J89" s="82"/>
      <c r="K89" s="82"/>
      <c r="L89" s="82"/>
      <c r="M89" s="82"/>
      <c r="N89" s="82"/>
      <c r="O89" s="82"/>
      <c r="P89" s="82"/>
      <c r="Q89" s="82"/>
      <c r="R89" s="82"/>
    </row>
    <row r="90" spans="1:18" x14ac:dyDescent="0.25">
      <c r="A90" s="17"/>
      <c r="B90" s="56" t="s">
        <v>380</v>
      </c>
      <c r="C90" s="56"/>
      <c r="D90" s="56"/>
      <c r="E90" s="56"/>
      <c r="F90" s="56"/>
      <c r="G90" s="56"/>
      <c r="H90" s="56"/>
      <c r="I90" s="56"/>
      <c r="J90" s="56"/>
      <c r="K90" s="56"/>
      <c r="L90" s="56"/>
      <c r="M90" s="56"/>
      <c r="N90" s="56"/>
      <c r="O90" s="56"/>
      <c r="P90" s="56"/>
      <c r="Q90" s="56"/>
      <c r="R90" s="56"/>
    </row>
    <row r="91" spans="1:18" x14ac:dyDescent="0.25">
      <c r="A91" s="17"/>
      <c r="B91" s="19"/>
      <c r="C91" s="54"/>
      <c r="D91" s="54" t="s">
        <v>1422</v>
      </c>
      <c r="E91" s="54"/>
      <c r="F91" s="54"/>
      <c r="G91" s="54" t="s">
        <v>1425</v>
      </c>
      <c r="H91" s="54"/>
      <c r="I91" s="54"/>
      <c r="J91" s="54" t="s">
        <v>1426</v>
      </c>
      <c r="K91" s="54"/>
      <c r="L91" s="54"/>
      <c r="M91" s="54" t="s">
        <v>563</v>
      </c>
      <c r="N91" s="54"/>
      <c r="O91" s="54"/>
      <c r="P91" s="54" t="s">
        <v>484</v>
      </c>
      <c r="Q91" s="54"/>
      <c r="R91" s="54"/>
    </row>
    <row r="92" spans="1:18" x14ac:dyDescent="0.25">
      <c r="A92" s="17"/>
      <c r="B92" s="19"/>
      <c r="C92" s="54"/>
      <c r="D92" s="54" t="s">
        <v>1423</v>
      </c>
      <c r="E92" s="54"/>
      <c r="F92" s="54"/>
      <c r="G92" s="54"/>
      <c r="H92" s="54"/>
      <c r="I92" s="54"/>
      <c r="J92" s="54" t="s">
        <v>1425</v>
      </c>
      <c r="K92" s="54"/>
      <c r="L92" s="54"/>
      <c r="M92" s="54"/>
      <c r="N92" s="54"/>
      <c r="O92" s="54"/>
      <c r="P92" s="54" t="s">
        <v>485</v>
      </c>
      <c r="Q92" s="54"/>
      <c r="R92" s="54"/>
    </row>
    <row r="93" spans="1:18" x14ac:dyDescent="0.25">
      <c r="A93" s="17"/>
      <c r="B93" s="19"/>
      <c r="C93" s="54"/>
      <c r="D93" s="54" t="s">
        <v>1424</v>
      </c>
      <c r="E93" s="54"/>
      <c r="F93" s="54"/>
      <c r="G93" s="54"/>
      <c r="H93" s="54"/>
      <c r="I93" s="54"/>
      <c r="J93" s="16"/>
      <c r="K93" s="16"/>
      <c r="L93" s="54"/>
      <c r="M93" s="54"/>
      <c r="N93" s="54"/>
      <c r="O93" s="54"/>
      <c r="P93" s="54" t="s">
        <v>1427</v>
      </c>
      <c r="Q93" s="54"/>
      <c r="R93" s="54"/>
    </row>
    <row r="94" spans="1:18" x14ac:dyDescent="0.25">
      <c r="A94" s="17"/>
      <c r="B94" s="19"/>
      <c r="C94" s="54"/>
      <c r="D94" s="16"/>
      <c r="E94" s="16"/>
      <c r="F94" s="54"/>
      <c r="G94" s="54"/>
      <c r="H94" s="54"/>
      <c r="I94" s="54"/>
      <c r="J94" s="16"/>
      <c r="K94" s="16"/>
      <c r="L94" s="54"/>
      <c r="M94" s="54"/>
      <c r="N94" s="54"/>
      <c r="O94" s="54"/>
      <c r="P94" s="54" t="s">
        <v>1428</v>
      </c>
      <c r="Q94" s="54"/>
      <c r="R94" s="54"/>
    </row>
    <row r="95" spans="1:18" ht="15.75" thickBot="1" x14ac:dyDescent="0.3">
      <c r="A95" s="17"/>
      <c r="B95" s="19"/>
      <c r="C95" s="54"/>
      <c r="D95" s="65"/>
      <c r="E95" s="65"/>
      <c r="F95" s="54"/>
      <c r="G95" s="43"/>
      <c r="H95" s="43"/>
      <c r="I95" s="54"/>
      <c r="J95" s="65"/>
      <c r="K95" s="65"/>
      <c r="L95" s="54"/>
      <c r="M95" s="43"/>
      <c r="N95" s="43"/>
      <c r="O95" s="54"/>
      <c r="P95" s="43" t="s">
        <v>1429</v>
      </c>
      <c r="Q95" s="43"/>
      <c r="R95" s="54"/>
    </row>
    <row r="96" spans="1:18" x14ac:dyDescent="0.25">
      <c r="A96" s="17"/>
      <c r="B96" s="29" t="s">
        <v>1430</v>
      </c>
      <c r="C96" s="29"/>
      <c r="D96" s="29"/>
      <c r="E96" s="30">
        <v>11228</v>
      </c>
      <c r="F96" s="29"/>
      <c r="G96" s="29"/>
      <c r="H96" s="30">
        <v>22502</v>
      </c>
      <c r="I96" s="29"/>
      <c r="J96" s="29"/>
      <c r="K96" s="30">
        <v>510415</v>
      </c>
      <c r="L96" s="29"/>
      <c r="M96" s="29"/>
      <c r="N96" s="30">
        <v>544145</v>
      </c>
      <c r="O96" s="29"/>
      <c r="P96" s="29" t="s">
        <v>382</v>
      </c>
      <c r="Q96" s="31">
        <v>22.88</v>
      </c>
      <c r="R96" s="29"/>
    </row>
    <row r="97" spans="1:18" x14ac:dyDescent="0.25">
      <c r="A97" s="17"/>
      <c r="B97" s="33" t="s">
        <v>1431</v>
      </c>
      <c r="C97" s="33"/>
      <c r="D97" s="33"/>
      <c r="E97" s="34">
        <v>17105</v>
      </c>
      <c r="F97" s="33"/>
      <c r="G97" s="33"/>
      <c r="H97" s="34">
        <v>162458</v>
      </c>
      <c r="I97" s="33"/>
      <c r="J97" s="33"/>
      <c r="K97" s="34">
        <v>2489281</v>
      </c>
      <c r="L97" s="33"/>
      <c r="M97" s="33"/>
      <c r="N97" s="34">
        <v>2668844</v>
      </c>
      <c r="O97" s="33"/>
      <c r="P97" s="33"/>
      <c r="Q97" s="41">
        <v>27.91</v>
      </c>
      <c r="R97" s="33"/>
    </row>
    <row r="98" spans="1:18" x14ac:dyDescent="0.25">
      <c r="A98" s="17"/>
      <c r="B98" s="29" t="s">
        <v>1432</v>
      </c>
      <c r="C98" s="29"/>
      <c r="D98" s="29"/>
      <c r="E98" s="31" t="s">
        <v>1433</v>
      </c>
      <c r="F98" s="29" t="s">
        <v>387</v>
      </c>
      <c r="G98" s="29"/>
      <c r="H98" s="31" t="s">
        <v>1434</v>
      </c>
      <c r="I98" s="29" t="s">
        <v>387</v>
      </c>
      <c r="J98" s="29"/>
      <c r="K98" s="31" t="s">
        <v>1435</v>
      </c>
      <c r="L98" s="29" t="s">
        <v>387</v>
      </c>
      <c r="M98" s="29"/>
      <c r="N98" s="31" t="s">
        <v>1436</v>
      </c>
      <c r="O98" s="29" t="s">
        <v>387</v>
      </c>
      <c r="P98" s="29"/>
      <c r="Q98" s="31">
        <v>26.66</v>
      </c>
      <c r="R98" s="29"/>
    </row>
    <row r="99" spans="1:18" x14ac:dyDescent="0.25">
      <c r="A99" s="17"/>
      <c r="B99" s="33" t="s">
        <v>1437</v>
      </c>
      <c r="C99" s="33"/>
      <c r="D99" s="33"/>
      <c r="E99" s="42" t="s">
        <v>394</v>
      </c>
      <c r="F99" s="33"/>
      <c r="G99" s="33"/>
      <c r="H99" s="42" t="s">
        <v>394</v>
      </c>
      <c r="I99" s="33"/>
      <c r="J99" s="33"/>
      <c r="K99" s="42" t="s">
        <v>394</v>
      </c>
      <c r="L99" s="33"/>
      <c r="M99" s="33"/>
      <c r="N99" s="42" t="s">
        <v>394</v>
      </c>
      <c r="O99" s="33"/>
      <c r="P99" s="33"/>
      <c r="Q99" s="42" t="s">
        <v>632</v>
      </c>
      <c r="R99" s="33"/>
    </row>
    <row r="100" spans="1:18" ht="15.75" thickBot="1" x14ac:dyDescent="0.3">
      <c r="A100" s="17"/>
      <c r="B100" s="35" t="s">
        <v>383</v>
      </c>
      <c r="C100" s="35" t="s">
        <v>383</v>
      </c>
      <c r="D100" s="36" t="s">
        <v>384</v>
      </c>
      <c r="E100" s="37" t="s">
        <v>384</v>
      </c>
      <c r="F100" s="35" t="s">
        <v>383</v>
      </c>
      <c r="G100" s="36" t="s">
        <v>384</v>
      </c>
      <c r="H100" s="37" t="s">
        <v>384</v>
      </c>
      <c r="I100" s="35" t="s">
        <v>383</v>
      </c>
      <c r="J100" s="36" t="s">
        <v>384</v>
      </c>
      <c r="K100" s="37" t="s">
        <v>384</v>
      </c>
      <c r="L100" s="35" t="s">
        <v>383</v>
      </c>
      <c r="M100" s="36" t="s">
        <v>384</v>
      </c>
      <c r="N100" s="37" t="s">
        <v>384</v>
      </c>
      <c r="O100" s="35" t="s">
        <v>383</v>
      </c>
      <c r="P100" s="35" t="s">
        <v>383</v>
      </c>
      <c r="Q100" s="64" t="s">
        <v>383</v>
      </c>
      <c r="R100" s="35" t="s">
        <v>383</v>
      </c>
    </row>
    <row r="101" spans="1:18" x14ac:dyDescent="0.25">
      <c r="A101" s="17"/>
      <c r="B101" s="29" t="s">
        <v>813</v>
      </c>
      <c r="C101" s="29"/>
      <c r="D101" s="29"/>
      <c r="E101" s="30">
        <v>17105</v>
      </c>
      <c r="F101" s="29"/>
      <c r="G101" s="29"/>
      <c r="H101" s="30">
        <v>109708</v>
      </c>
      <c r="I101" s="29"/>
      <c r="J101" s="29"/>
      <c r="K101" s="30">
        <v>1854585</v>
      </c>
      <c r="L101" s="29"/>
      <c r="M101" s="29"/>
      <c r="N101" s="30">
        <v>1981398</v>
      </c>
      <c r="O101" s="29"/>
      <c r="P101" s="29"/>
      <c r="Q101" s="31">
        <v>27.3</v>
      </c>
      <c r="R101" s="29"/>
    </row>
    <row r="102" spans="1:18" ht="15.75" thickBot="1" x14ac:dyDescent="0.3">
      <c r="A102" s="17"/>
      <c r="B102" s="35" t="s">
        <v>383</v>
      </c>
      <c r="C102" s="35" t="s">
        <v>383</v>
      </c>
      <c r="D102" s="36" t="s">
        <v>384</v>
      </c>
      <c r="E102" s="37" t="s">
        <v>384</v>
      </c>
      <c r="F102" s="35" t="s">
        <v>383</v>
      </c>
      <c r="G102" s="36" t="s">
        <v>384</v>
      </c>
      <c r="H102" s="37" t="s">
        <v>384</v>
      </c>
      <c r="I102" s="35" t="s">
        <v>383</v>
      </c>
      <c r="J102" s="36" t="s">
        <v>384</v>
      </c>
      <c r="K102" s="37" t="s">
        <v>384</v>
      </c>
      <c r="L102" s="35" t="s">
        <v>383</v>
      </c>
      <c r="M102" s="36" t="s">
        <v>384</v>
      </c>
      <c r="N102" s="37" t="s">
        <v>384</v>
      </c>
      <c r="O102" s="35" t="s">
        <v>383</v>
      </c>
      <c r="P102" s="35" t="s">
        <v>383</v>
      </c>
      <c r="Q102" s="64" t="s">
        <v>383</v>
      </c>
      <c r="R102" s="35" t="s">
        <v>383</v>
      </c>
    </row>
    <row r="103" spans="1:18" ht="15.75" thickBot="1" x14ac:dyDescent="0.3">
      <c r="A103" s="17"/>
      <c r="B103" s="35" t="s">
        <v>383</v>
      </c>
      <c r="C103" s="35" t="s">
        <v>383</v>
      </c>
      <c r="D103" s="36" t="s">
        <v>384</v>
      </c>
      <c r="E103" s="37" t="s">
        <v>384</v>
      </c>
      <c r="F103" s="35" t="s">
        <v>383</v>
      </c>
      <c r="G103" s="36" t="s">
        <v>384</v>
      </c>
      <c r="H103" s="37" t="s">
        <v>384</v>
      </c>
      <c r="I103" s="35" t="s">
        <v>383</v>
      </c>
      <c r="J103" s="36" t="s">
        <v>384</v>
      </c>
      <c r="K103" s="37" t="s">
        <v>384</v>
      </c>
      <c r="L103" s="35" t="s">
        <v>383</v>
      </c>
      <c r="M103" s="36" t="s">
        <v>384</v>
      </c>
      <c r="N103" s="37" t="s">
        <v>384</v>
      </c>
      <c r="O103" s="35" t="s">
        <v>383</v>
      </c>
      <c r="P103" s="35" t="s">
        <v>383</v>
      </c>
      <c r="Q103" s="64" t="s">
        <v>383</v>
      </c>
      <c r="R103" s="35" t="s">
        <v>384</v>
      </c>
    </row>
    <row r="104" spans="1:18" x14ac:dyDescent="0.25">
      <c r="A104" s="17"/>
      <c r="B104" s="20" t="s">
        <v>1438</v>
      </c>
      <c r="C104" s="20"/>
      <c r="D104" s="20"/>
      <c r="E104" s="20"/>
      <c r="F104" s="20"/>
      <c r="G104" s="20"/>
      <c r="H104" s="20"/>
      <c r="I104" s="20"/>
      <c r="J104" s="20"/>
      <c r="K104" s="20"/>
      <c r="L104" s="20"/>
      <c r="M104" s="20"/>
      <c r="N104" s="20"/>
      <c r="O104" s="20"/>
      <c r="P104" s="20"/>
      <c r="Q104" s="20"/>
      <c r="R104" s="20"/>
    </row>
    <row r="105" spans="1:18" x14ac:dyDescent="0.25">
      <c r="A105" s="17"/>
      <c r="B105" s="82" t="s">
        <v>1439</v>
      </c>
      <c r="C105" s="82"/>
      <c r="D105" s="82"/>
      <c r="E105" s="82"/>
      <c r="F105" s="82"/>
      <c r="G105" s="82"/>
      <c r="H105" s="82"/>
      <c r="I105" s="82"/>
      <c r="J105" s="82"/>
      <c r="K105" s="82"/>
      <c r="L105" s="82"/>
      <c r="M105" s="82"/>
      <c r="N105" s="82"/>
      <c r="O105" s="82"/>
      <c r="P105" s="82"/>
      <c r="Q105" s="82"/>
      <c r="R105" s="82"/>
    </row>
    <row r="106" spans="1:18" x14ac:dyDescent="0.25">
      <c r="A106" s="17"/>
      <c r="B106" s="56" t="s">
        <v>380</v>
      </c>
      <c r="C106" s="56"/>
      <c r="D106" s="56"/>
      <c r="E106" s="56"/>
      <c r="F106" s="56"/>
      <c r="G106" s="56"/>
      <c r="H106" s="56"/>
      <c r="I106" s="56"/>
      <c r="J106" s="56"/>
      <c r="K106" s="56"/>
      <c r="L106" s="56"/>
      <c r="M106" s="56"/>
      <c r="N106" s="56"/>
      <c r="O106" s="56"/>
      <c r="P106" s="56"/>
      <c r="Q106" s="56"/>
      <c r="R106" s="56"/>
    </row>
    <row r="107" spans="1:18" x14ac:dyDescent="0.25">
      <c r="A107" s="17"/>
      <c r="B107" s="19"/>
      <c r="C107" s="54"/>
      <c r="D107" s="54" t="s">
        <v>1422</v>
      </c>
      <c r="E107" s="54"/>
      <c r="F107" s="54"/>
      <c r="G107" s="54" t="s">
        <v>1425</v>
      </c>
      <c r="H107" s="54"/>
      <c r="I107" s="54"/>
      <c r="J107" s="54" t="s">
        <v>1426</v>
      </c>
      <c r="K107" s="54"/>
      <c r="L107" s="54"/>
      <c r="M107" s="54" t="s">
        <v>563</v>
      </c>
      <c r="N107" s="54"/>
      <c r="O107" s="54"/>
    </row>
    <row r="108" spans="1:18" x14ac:dyDescent="0.25">
      <c r="A108" s="17"/>
      <c r="B108" s="19"/>
      <c r="C108" s="54"/>
      <c r="D108" s="54" t="s">
        <v>1423</v>
      </c>
      <c r="E108" s="54"/>
      <c r="F108" s="54"/>
      <c r="G108" s="54"/>
      <c r="H108" s="54"/>
      <c r="I108" s="54"/>
      <c r="J108" s="54" t="s">
        <v>1425</v>
      </c>
      <c r="K108" s="54"/>
      <c r="L108" s="54"/>
      <c r="M108" s="54"/>
      <c r="N108" s="54"/>
      <c r="O108" s="54"/>
    </row>
    <row r="109" spans="1:18" ht="15.75" thickBot="1" x14ac:dyDescent="0.3">
      <c r="A109" s="17"/>
      <c r="B109" s="19"/>
      <c r="C109" s="54"/>
      <c r="D109" s="43" t="s">
        <v>1424</v>
      </c>
      <c r="E109" s="43"/>
      <c r="F109" s="54"/>
      <c r="G109" s="43"/>
      <c r="H109" s="43"/>
      <c r="I109" s="54"/>
      <c r="J109" s="65"/>
      <c r="K109" s="65"/>
      <c r="L109" s="54"/>
      <c r="M109" s="43"/>
      <c r="N109" s="43"/>
      <c r="O109" s="54"/>
    </row>
    <row r="110" spans="1:18" x14ac:dyDescent="0.25">
      <c r="A110" s="17"/>
      <c r="B110" s="29">
        <v>2015</v>
      </c>
      <c r="C110" s="29"/>
      <c r="D110" s="29"/>
      <c r="E110" s="31" t="s">
        <v>1440</v>
      </c>
      <c r="F110" s="29"/>
      <c r="G110" s="29"/>
      <c r="H110" s="31" t="s">
        <v>1441</v>
      </c>
      <c r="I110" s="29"/>
      <c r="J110" s="29"/>
      <c r="K110" s="31" t="s">
        <v>1442</v>
      </c>
      <c r="L110" s="29"/>
      <c r="M110" s="29"/>
      <c r="N110" s="31" t="s">
        <v>1443</v>
      </c>
      <c r="O110" s="29"/>
    </row>
    <row r="111" spans="1:18" x14ac:dyDescent="0.25">
      <c r="A111" s="17"/>
      <c r="B111" s="33">
        <v>2016</v>
      </c>
      <c r="C111" s="33"/>
      <c r="D111" s="33"/>
      <c r="E111" s="42" t="s">
        <v>394</v>
      </c>
      <c r="F111" s="33"/>
      <c r="G111" s="33"/>
      <c r="H111" s="41" t="s">
        <v>1444</v>
      </c>
      <c r="I111" s="33"/>
      <c r="J111" s="33"/>
      <c r="K111" s="41" t="s">
        <v>1445</v>
      </c>
      <c r="L111" s="33"/>
      <c r="M111" s="33"/>
      <c r="N111" s="41" t="s">
        <v>1446</v>
      </c>
      <c r="O111" s="33"/>
    </row>
    <row r="112" spans="1:18" x14ac:dyDescent="0.25">
      <c r="A112" s="17"/>
      <c r="B112" s="29">
        <v>2017</v>
      </c>
      <c r="C112" s="29"/>
      <c r="D112" s="29"/>
      <c r="E112" s="45" t="s">
        <v>394</v>
      </c>
      <c r="F112" s="29"/>
      <c r="G112" s="29"/>
      <c r="H112" s="31" t="s">
        <v>1447</v>
      </c>
      <c r="I112" s="29"/>
      <c r="J112" s="29"/>
      <c r="K112" s="45" t="s">
        <v>394</v>
      </c>
      <c r="L112" s="29"/>
      <c r="M112" s="29"/>
      <c r="N112" s="31" t="s">
        <v>1447</v>
      </c>
      <c r="O112" s="29"/>
    </row>
    <row r="113" spans="1:18" ht="15.75" thickBot="1" x14ac:dyDescent="0.3">
      <c r="A113" s="17"/>
      <c r="B113" s="35" t="s">
        <v>383</v>
      </c>
      <c r="C113" s="35" t="s">
        <v>383</v>
      </c>
      <c r="D113" s="36" t="s">
        <v>384</v>
      </c>
      <c r="E113" s="37" t="s">
        <v>384</v>
      </c>
      <c r="F113" s="35" t="s">
        <v>383</v>
      </c>
      <c r="G113" s="36" t="s">
        <v>384</v>
      </c>
      <c r="H113" s="37" t="s">
        <v>384</v>
      </c>
      <c r="I113" s="35" t="s">
        <v>383</v>
      </c>
      <c r="J113" s="36" t="s">
        <v>384</v>
      </c>
      <c r="K113" s="37" t="s">
        <v>384</v>
      </c>
      <c r="L113" s="35" t="s">
        <v>383</v>
      </c>
      <c r="M113" s="36" t="s">
        <v>384</v>
      </c>
      <c r="N113" s="37" t="s">
        <v>384</v>
      </c>
      <c r="O113" s="35" t="s">
        <v>383</v>
      </c>
    </row>
    <row r="114" spans="1:18" x14ac:dyDescent="0.25">
      <c r="A114" s="17"/>
      <c r="B114" s="33" t="s">
        <v>147</v>
      </c>
      <c r="C114" s="33"/>
      <c r="D114" s="33"/>
      <c r="E114" s="41" t="s">
        <v>1440</v>
      </c>
      <c r="F114" s="33"/>
      <c r="G114" s="33"/>
      <c r="H114" s="41" t="s">
        <v>1448</v>
      </c>
      <c r="I114" s="33"/>
      <c r="J114" s="33"/>
      <c r="K114" s="41" t="s">
        <v>1449</v>
      </c>
      <c r="L114" s="33"/>
      <c r="M114" s="33"/>
      <c r="N114" s="41" t="s">
        <v>1450</v>
      </c>
      <c r="O114" s="33"/>
    </row>
    <row r="115" spans="1:18" ht="15.75" thickBot="1" x14ac:dyDescent="0.3">
      <c r="A115" s="17"/>
      <c r="B115" s="35" t="s">
        <v>383</v>
      </c>
      <c r="C115" s="35" t="s">
        <v>383</v>
      </c>
      <c r="D115" s="36" t="s">
        <v>384</v>
      </c>
      <c r="E115" s="37" t="s">
        <v>384</v>
      </c>
      <c r="F115" s="35" t="s">
        <v>383</v>
      </c>
      <c r="G115" s="36" t="s">
        <v>384</v>
      </c>
      <c r="H115" s="37" t="s">
        <v>384</v>
      </c>
      <c r="I115" s="35" t="s">
        <v>383</v>
      </c>
      <c r="J115" s="36" t="s">
        <v>384</v>
      </c>
      <c r="K115" s="37" t="s">
        <v>384</v>
      </c>
      <c r="L115" s="35" t="s">
        <v>383</v>
      </c>
      <c r="M115" s="36" t="s">
        <v>384</v>
      </c>
      <c r="N115" s="37" t="s">
        <v>384</v>
      </c>
      <c r="O115" s="35" t="s">
        <v>383</v>
      </c>
    </row>
    <row r="116" spans="1:18" ht="15.75" thickBot="1" x14ac:dyDescent="0.3">
      <c r="A116" s="17"/>
      <c r="B116" s="35" t="s">
        <v>383</v>
      </c>
      <c r="C116" s="35" t="s">
        <v>383</v>
      </c>
      <c r="D116" s="36" t="s">
        <v>384</v>
      </c>
      <c r="E116" s="37" t="s">
        <v>384</v>
      </c>
      <c r="F116" s="35" t="s">
        <v>383</v>
      </c>
      <c r="G116" s="36" t="s">
        <v>384</v>
      </c>
      <c r="H116" s="37" t="s">
        <v>384</v>
      </c>
      <c r="I116" s="35" t="s">
        <v>383</v>
      </c>
      <c r="J116" s="36" t="s">
        <v>384</v>
      </c>
      <c r="K116" s="37" t="s">
        <v>384</v>
      </c>
      <c r="L116" s="35" t="s">
        <v>383</v>
      </c>
      <c r="M116" s="36" t="s">
        <v>384</v>
      </c>
      <c r="N116" s="37" t="s">
        <v>384</v>
      </c>
      <c r="O116" s="35" t="s">
        <v>384</v>
      </c>
    </row>
    <row r="117" spans="1:18" x14ac:dyDescent="0.25">
      <c r="A117" s="17"/>
      <c r="B117" s="20" t="s">
        <v>1451</v>
      </c>
      <c r="C117" s="20"/>
      <c r="D117" s="20"/>
      <c r="E117" s="20"/>
      <c r="F117" s="20"/>
      <c r="G117" s="20"/>
      <c r="H117" s="20"/>
      <c r="I117" s="20"/>
      <c r="J117" s="20"/>
      <c r="K117" s="20"/>
      <c r="L117" s="20"/>
      <c r="M117" s="20"/>
      <c r="N117" s="20"/>
      <c r="O117" s="20"/>
      <c r="P117" s="20"/>
      <c r="Q117" s="20"/>
      <c r="R117" s="20"/>
    </row>
    <row r="118" spans="1:18" x14ac:dyDescent="0.25">
      <c r="A118" s="17"/>
      <c r="B118" s="21"/>
      <c r="C118" s="21"/>
      <c r="D118" s="21"/>
      <c r="E118" s="21"/>
      <c r="F118" s="21"/>
      <c r="G118" s="21"/>
      <c r="H118" s="21"/>
      <c r="I118" s="21"/>
      <c r="J118" s="21"/>
      <c r="K118" s="21"/>
      <c r="L118" s="21"/>
      <c r="M118" s="21"/>
      <c r="N118" s="21"/>
      <c r="O118" s="21"/>
      <c r="P118" s="21"/>
      <c r="Q118" s="21"/>
      <c r="R118" s="21"/>
    </row>
  </sheetData>
  <mergeCells count="118">
    <mergeCell ref="B105:R105"/>
    <mergeCell ref="B106:R106"/>
    <mergeCell ref="B117:R117"/>
    <mergeCell ref="B118:R118"/>
    <mergeCell ref="B55:R55"/>
    <mergeCell ref="B68:R68"/>
    <mergeCell ref="B69:R69"/>
    <mergeCell ref="B89:R89"/>
    <mergeCell ref="B90:R90"/>
    <mergeCell ref="B104:R104"/>
    <mergeCell ref="B39:R39"/>
    <mergeCell ref="B40:R40"/>
    <mergeCell ref="B41:R41"/>
    <mergeCell ref="B51:R51"/>
    <mergeCell ref="B53:R53"/>
    <mergeCell ref="B54:R54"/>
    <mergeCell ref="B17:R17"/>
    <mergeCell ref="B18:R18"/>
    <mergeCell ref="B19:R19"/>
    <mergeCell ref="B20:R20"/>
    <mergeCell ref="B21:R21"/>
    <mergeCell ref="B38:R38"/>
    <mergeCell ref="B4:R4"/>
    <mergeCell ref="B5:R5"/>
    <mergeCell ref="B6:R6"/>
    <mergeCell ref="B7:R7"/>
    <mergeCell ref="B8:R8"/>
    <mergeCell ref="B16:R16"/>
    <mergeCell ref="J108:K108"/>
    <mergeCell ref="J109:K109"/>
    <mergeCell ref="L107:L109"/>
    <mergeCell ref="M107:N109"/>
    <mergeCell ref="O107:O109"/>
    <mergeCell ref="A1:A2"/>
    <mergeCell ref="B1:R1"/>
    <mergeCell ref="B2:R2"/>
    <mergeCell ref="B3:R3"/>
    <mergeCell ref="A4:A118"/>
    <mergeCell ref="R91:R95"/>
    <mergeCell ref="B107:B109"/>
    <mergeCell ref="C107:C109"/>
    <mergeCell ref="D107:E107"/>
    <mergeCell ref="D108:E108"/>
    <mergeCell ref="D109:E109"/>
    <mergeCell ref="F107:F109"/>
    <mergeCell ref="G107:H109"/>
    <mergeCell ref="I107:I109"/>
    <mergeCell ref="J107:K107"/>
    <mergeCell ref="L91:L95"/>
    <mergeCell ref="M91:N95"/>
    <mergeCell ref="O91:O95"/>
    <mergeCell ref="P91:Q91"/>
    <mergeCell ref="P92:Q92"/>
    <mergeCell ref="P93:Q93"/>
    <mergeCell ref="P94:Q94"/>
    <mergeCell ref="P95:Q95"/>
    <mergeCell ref="F91:F95"/>
    <mergeCell ref="G91:H95"/>
    <mergeCell ref="I91:I95"/>
    <mergeCell ref="J91:K91"/>
    <mergeCell ref="J92:K92"/>
    <mergeCell ref="J93:K93"/>
    <mergeCell ref="J94:K94"/>
    <mergeCell ref="J95:K95"/>
    <mergeCell ref="B91:B95"/>
    <mergeCell ref="C91:C95"/>
    <mergeCell ref="D91:E91"/>
    <mergeCell ref="D92:E92"/>
    <mergeCell ref="D93:E93"/>
    <mergeCell ref="D94:E94"/>
    <mergeCell ref="D95:E95"/>
    <mergeCell ref="G56:H56"/>
    <mergeCell ref="G57:H57"/>
    <mergeCell ref="G58:H58"/>
    <mergeCell ref="I56:I58"/>
    <mergeCell ref="D70:K70"/>
    <mergeCell ref="D71:E71"/>
    <mergeCell ref="G71:H71"/>
    <mergeCell ref="J71:K71"/>
    <mergeCell ref="I42:J42"/>
    <mergeCell ref="I43:J43"/>
    <mergeCell ref="K42:K43"/>
    <mergeCell ref="L42:L43"/>
    <mergeCell ref="B56:B58"/>
    <mergeCell ref="C56:C58"/>
    <mergeCell ref="D56:E56"/>
    <mergeCell ref="D57:E57"/>
    <mergeCell ref="D58:E58"/>
    <mergeCell ref="F56:F58"/>
    <mergeCell ref="B42:B43"/>
    <mergeCell ref="C42:C43"/>
    <mergeCell ref="D42:D43"/>
    <mergeCell ref="E42:E43"/>
    <mergeCell ref="F42:G43"/>
    <mergeCell ref="H42:H43"/>
    <mergeCell ref="I22:I23"/>
    <mergeCell ref="J22:K23"/>
    <mergeCell ref="L22:L23"/>
    <mergeCell ref="M22:N23"/>
    <mergeCell ref="O22:O23"/>
    <mergeCell ref="P22:P23"/>
    <mergeCell ref="I9:I10"/>
    <mergeCell ref="J9:K9"/>
    <mergeCell ref="J10:K10"/>
    <mergeCell ref="L9:L10"/>
    <mergeCell ref="B22:B23"/>
    <mergeCell ref="C22:C23"/>
    <mergeCell ref="D22:E23"/>
    <mergeCell ref="F22:F23"/>
    <mergeCell ref="G22:H22"/>
    <mergeCell ref="G23:H23"/>
    <mergeCell ref="B9:B10"/>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17.5703125" bestFit="1" customWidth="1"/>
    <col min="2" max="2" width="36.5703125" bestFit="1" customWidth="1"/>
    <col min="3" max="3" width="3.85546875" customWidth="1"/>
    <col min="4" max="4" width="10.28515625" customWidth="1"/>
    <col min="5" max="5" width="36.5703125" customWidth="1"/>
    <col min="6" max="6" width="8.85546875" customWidth="1"/>
    <col min="7" max="7" width="10.28515625" customWidth="1"/>
    <col min="8" max="8" width="36.5703125" customWidth="1"/>
    <col min="9" max="9" width="8.85546875" customWidth="1"/>
    <col min="10" max="10" width="10.28515625" customWidth="1"/>
    <col min="11" max="11" width="36.5703125" customWidth="1"/>
    <col min="12" max="12" width="8.85546875" customWidth="1"/>
  </cols>
  <sheetData>
    <row r="1" spans="1:12" ht="15" customHeight="1" x14ac:dyDescent="0.25">
      <c r="A1" s="8" t="s">
        <v>14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452</v>
      </c>
      <c r="B3" s="16"/>
      <c r="C3" s="16"/>
      <c r="D3" s="16"/>
      <c r="E3" s="16"/>
      <c r="F3" s="16"/>
      <c r="G3" s="16"/>
      <c r="H3" s="16"/>
      <c r="I3" s="16"/>
      <c r="J3" s="16"/>
      <c r="K3" s="16"/>
      <c r="L3" s="16"/>
    </row>
    <row r="4" spans="1:12" ht="15.75" x14ac:dyDescent="0.25">
      <c r="A4" s="17" t="s">
        <v>1452</v>
      </c>
      <c r="B4" s="18"/>
      <c r="C4" s="18"/>
      <c r="D4" s="18"/>
      <c r="E4" s="18"/>
      <c r="F4" s="18"/>
      <c r="G4" s="18"/>
      <c r="H4" s="18"/>
      <c r="I4" s="18"/>
      <c r="J4" s="18"/>
      <c r="K4" s="18"/>
      <c r="L4" s="18"/>
    </row>
    <row r="5" spans="1:12" x14ac:dyDescent="0.25">
      <c r="A5" s="17"/>
      <c r="B5" s="19" t="s">
        <v>1453</v>
      </c>
      <c r="C5" s="19"/>
      <c r="D5" s="19"/>
      <c r="E5" s="19"/>
      <c r="F5" s="19"/>
      <c r="G5" s="19"/>
      <c r="H5" s="19"/>
      <c r="I5" s="19"/>
      <c r="J5" s="19"/>
      <c r="K5" s="19"/>
      <c r="L5" s="19"/>
    </row>
    <row r="6" spans="1:12" x14ac:dyDescent="0.25">
      <c r="A6" s="17"/>
      <c r="B6" s="20" t="s">
        <v>1454</v>
      </c>
      <c r="C6" s="20"/>
      <c r="D6" s="20"/>
      <c r="E6" s="20"/>
      <c r="F6" s="20"/>
      <c r="G6" s="20"/>
      <c r="H6" s="20"/>
      <c r="I6" s="20"/>
      <c r="J6" s="20"/>
      <c r="K6" s="20"/>
      <c r="L6" s="20"/>
    </row>
    <row r="7" spans="1:12" x14ac:dyDescent="0.25">
      <c r="A7" s="17"/>
      <c r="B7" s="56" t="s">
        <v>380</v>
      </c>
      <c r="C7" s="56"/>
      <c r="D7" s="56"/>
      <c r="E7" s="56"/>
      <c r="F7" s="56"/>
      <c r="G7" s="56"/>
      <c r="H7" s="56"/>
      <c r="I7" s="56"/>
      <c r="J7" s="56"/>
      <c r="K7" s="56"/>
      <c r="L7" s="56"/>
    </row>
    <row r="8" spans="1:12" ht="15.75" thickBot="1" x14ac:dyDescent="0.3">
      <c r="A8" s="17"/>
      <c r="B8" s="12"/>
      <c r="C8" s="25"/>
      <c r="D8" s="43" t="s">
        <v>381</v>
      </c>
      <c r="E8" s="43"/>
      <c r="F8" s="43"/>
      <c r="G8" s="43"/>
      <c r="H8" s="43"/>
      <c r="I8" s="43"/>
      <c r="J8" s="43"/>
      <c r="K8" s="43"/>
      <c r="L8" s="25"/>
    </row>
    <row r="9" spans="1:12" ht="15.75" thickBot="1" x14ac:dyDescent="0.3">
      <c r="A9" s="17"/>
      <c r="B9" s="27"/>
      <c r="C9" s="25"/>
      <c r="D9" s="44">
        <v>2014</v>
      </c>
      <c r="E9" s="44"/>
      <c r="F9" s="25"/>
      <c r="G9" s="44">
        <v>2013</v>
      </c>
      <c r="H9" s="44"/>
      <c r="I9" s="25"/>
      <c r="J9" s="44">
        <v>2012</v>
      </c>
      <c r="K9" s="44"/>
      <c r="L9" s="25"/>
    </row>
    <row r="10" spans="1:12" x14ac:dyDescent="0.25">
      <c r="A10" s="17"/>
      <c r="B10" s="102" t="s">
        <v>1455</v>
      </c>
      <c r="C10" s="29"/>
      <c r="D10" s="29"/>
      <c r="E10" s="45"/>
      <c r="F10" s="29"/>
      <c r="G10" s="29"/>
      <c r="H10" s="45"/>
      <c r="I10" s="29"/>
      <c r="J10" s="29"/>
      <c r="K10" s="45"/>
      <c r="L10" s="29"/>
    </row>
    <row r="11" spans="1:12" x14ac:dyDescent="0.25">
      <c r="A11" s="17"/>
      <c r="B11" s="113" t="s">
        <v>1456</v>
      </c>
      <c r="C11" s="33"/>
      <c r="D11" s="33"/>
      <c r="E11" s="42"/>
      <c r="F11" s="33"/>
      <c r="G11" s="33"/>
      <c r="H11" s="42"/>
      <c r="I11" s="33"/>
      <c r="J11" s="33"/>
      <c r="K11" s="42"/>
      <c r="L11" s="33"/>
    </row>
    <row r="12" spans="1:12" ht="39" x14ac:dyDescent="0.25">
      <c r="A12" s="17"/>
      <c r="B12" s="28" t="s">
        <v>1457</v>
      </c>
      <c r="C12" s="29"/>
      <c r="D12" s="29" t="s">
        <v>382</v>
      </c>
      <c r="E12" s="30">
        <v>496572</v>
      </c>
      <c r="F12" s="29"/>
      <c r="G12" s="29" t="s">
        <v>382</v>
      </c>
      <c r="H12" s="30">
        <v>324824</v>
      </c>
      <c r="I12" s="29"/>
      <c r="J12" s="29" t="s">
        <v>382</v>
      </c>
      <c r="K12" s="30">
        <v>203200</v>
      </c>
      <c r="L12" s="29"/>
    </row>
    <row r="13" spans="1:12" ht="26.25" x14ac:dyDescent="0.25">
      <c r="A13" s="17"/>
      <c r="B13" s="32" t="s">
        <v>1458</v>
      </c>
      <c r="C13" s="33"/>
      <c r="D13" s="33"/>
      <c r="E13" s="41" t="s">
        <v>1459</v>
      </c>
      <c r="F13" s="33" t="s">
        <v>387</v>
      </c>
      <c r="G13" s="33"/>
      <c r="H13" s="41" t="s">
        <v>1460</v>
      </c>
      <c r="I13" s="33" t="s">
        <v>387</v>
      </c>
      <c r="J13" s="33"/>
      <c r="K13" s="41" t="s">
        <v>1461</v>
      </c>
      <c r="L13" s="33" t="s">
        <v>387</v>
      </c>
    </row>
    <row r="14" spans="1:12" ht="15.75" thickBot="1" x14ac:dyDescent="0.3">
      <c r="A14" s="17"/>
      <c r="B14" s="35" t="s">
        <v>383</v>
      </c>
      <c r="C14" s="35" t="s">
        <v>383</v>
      </c>
      <c r="D14" s="36" t="s">
        <v>384</v>
      </c>
      <c r="E14" s="37" t="s">
        <v>384</v>
      </c>
      <c r="F14" s="35" t="s">
        <v>383</v>
      </c>
      <c r="G14" s="36" t="s">
        <v>384</v>
      </c>
      <c r="H14" s="37" t="s">
        <v>384</v>
      </c>
      <c r="I14" s="35" t="s">
        <v>383</v>
      </c>
      <c r="J14" s="36" t="s">
        <v>384</v>
      </c>
      <c r="K14" s="37" t="s">
        <v>384</v>
      </c>
      <c r="L14" s="35" t="s">
        <v>383</v>
      </c>
    </row>
    <row r="15" spans="1:12" ht="26.25" x14ac:dyDescent="0.25">
      <c r="A15" s="17"/>
      <c r="B15" s="114" t="s">
        <v>1462</v>
      </c>
      <c r="C15" s="29"/>
      <c r="D15" s="29" t="s">
        <v>382</v>
      </c>
      <c r="E15" s="30">
        <v>490993</v>
      </c>
      <c r="F15" s="29"/>
      <c r="G15" s="29" t="s">
        <v>382</v>
      </c>
      <c r="H15" s="30">
        <v>323245</v>
      </c>
      <c r="I15" s="29"/>
      <c r="J15" s="29" t="s">
        <v>382</v>
      </c>
      <c r="K15" s="30">
        <v>201595</v>
      </c>
      <c r="L15" s="29"/>
    </row>
    <row r="16" spans="1:12" x14ac:dyDescent="0.25">
      <c r="A16" s="17"/>
      <c r="B16" s="117" t="s">
        <v>1463</v>
      </c>
      <c r="C16" s="118"/>
      <c r="D16" s="118"/>
      <c r="E16" s="119"/>
      <c r="F16" s="118"/>
      <c r="G16" s="118"/>
      <c r="H16" s="119"/>
      <c r="I16" s="118"/>
      <c r="J16" s="118"/>
      <c r="K16" s="119"/>
      <c r="L16" s="118"/>
    </row>
    <row r="17" spans="1:12" x14ac:dyDescent="0.25">
      <c r="A17" s="17"/>
      <c r="B17" s="117"/>
      <c r="C17" s="118"/>
      <c r="D17" s="118"/>
      <c r="E17" s="119"/>
      <c r="F17" s="118"/>
      <c r="G17" s="118"/>
      <c r="H17" s="119"/>
      <c r="I17" s="118"/>
      <c r="J17" s="118"/>
      <c r="K17" s="119"/>
      <c r="L17" s="118"/>
    </row>
    <row r="18" spans="1:12" x14ac:dyDescent="0.25">
      <c r="A18" s="17"/>
      <c r="B18" s="28" t="s">
        <v>1464</v>
      </c>
      <c r="C18" s="29"/>
      <c r="D18" s="29" t="s">
        <v>382</v>
      </c>
      <c r="E18" s="31" t="s">
        <v>391</v>
      </c>
      <c r="F18" s="29" t="s">
        <v>387</v>
      </c>
      <c r="G18" s="29" t="s">
        <v>382</v>
      </c>
      <c r="H18" s="31" t="s">
        <v>398</v>
      </c>
      <c r="I18" s="29" t="s">
        <v>387</v>
      </c>
      <c r="J18" s="29" t="s">
        <v>382</v>
      </c>
      <c r="K18" s="31" t="s">
        <v>399</v>
      </c>
      <c r="L18" s="29" t="s">
        <v>387</v>
      </c>
    </row>
    <row r="19" spans="1:12" ht="15.75" thickBot="1" x14ac:dyDescent="0.3">
      <c r="A19" s="17"/>
      <c r="B19" s="35" t="s">
        <v>383</v>
      </c>
      <c r="C19" s="35" t="s">
        <v>383</v>
      </c>
      <c r="D19" s="36" t="s">
        <v>384</v>
      </c>
      <c r="E19" s="37" t="s">
        <v>384</v>
      </c>
      <c r="F19" s="35" t="s">
        <v>383</v>
      </c>
      <c r="G19" s="36" t="s">
        <v>384</v>
      </c>
      <c r="H19" s="37" t="s">
        <v>384</v>
      </c>
      <c r="I19" s="35" t="s">
        <v>383</v>
      </c>
      <c r="J19" s="36" t="s">
        <v>384</v>
      </c>
      <c r="K19" s="37" t="s">
        <v>384</v>
      </c>
      <c r="L19" s="35" t="s">
        <v>383</v>
      </c>
    </row>
    <row r="20" spans="1:12" ht="39" x14ac:dyDescent="0.25">
      <c r="A20" s="17"/>
      <c r="B20" s="32" t="s">
        <v>1465</v>
      </c>
      <c r="C20" s="33"/>
      <c r="D20" s="33" t="s">
        <v>382</v>
      </c>
      <c r="E20" s="34">
        <v>489442</v>
      </c>
      <c r="F20" s="33"/>
      <c r="G20" s="33" t="s">
        <v>382</v>
      </c>
      <c r="H20" s="34">
        <v>303451</v>
      </c>
      <c r="I20" s="33"/>
      <c r="J20" s="33" t="s">
        <v>382</v>
      </c>
      <c r="K20" s="34">
        <v>199590</v>
      </c>
      <c r="L20" s="33"/>
    </row>
    <row r="21" spans="1:12" ht="15.75" thickBot="1" x14ac:dyDescent="0.3">
      <c r="A21" s="17"/>
      <c r="B21" s="35" t="s">
        <v>383</v>
      </c>
      <c r="C21" s="35" t="s">
        <v>383</v>
      </c>
      <c r="D21" s="36" t="s">
        <v>384</v>
      </c>
      <c r="E21" s="37" t="s">
        <v>384</v>
      </c>
      <c r="F21" s="35" t="s">
        <v>383</v>
      </c>
      <c r="G21" s="36" t="s">
        <v>384</v>
      </c>
      <c r="H21" s="37" t="s">
        <v>384</v>
      </c>
      <c r="I21" s="35" t="s">
        <v>383</v>
      </c>
      <c r="J21" s="36" t="s">
        <v>384</v>
      </c>
      <c r="K21" s="37" t="s">
        <v>384</v>
      </c>
      <c r="L21" s="35" t="s">
        <v>383</v>
      </c>
    </row>
    <row r="22" spans="1:12" ht="15.75" thickBot="1" x14ac:dyDescent="0.3">
      <c r="A22" s="17"/>
      <c r="B22" s="35" t="s">
        <v>383</v>
      </c>
      <c r="C22" s="35" t="s">
        <v>383</v>
      </c>
      <c r="D22" s="36" t="s">
        <v>384</v>
      </c>
      <c r="E22" s="37" t="s">
        <v>384</v>
      </c>
      <c r="F22" s="35" t="s">
        <v>383</v>
      </c>
      <c r="G22" s="36" t="s">
        <v>384</v>
      </c>
      <c r="H22" s="37" t="s">
        <v>384</v>
      </c>
      <c r="I22" s="35" t="s">
        <v>383</v>
      </c>
      <c r="J22" s="36" t="s">
        <v>384</v>
      </c>
      <c r="K22" s="37" t="s">
        <v>384</v>
      </c>
      <c r="L22" s="35" t="s">
        <v>384</v>
      </c>
    </row>
    <row r="23" spans="1:12" x14ac:dyDescent="0.25">
      <c r="A23" s="17"/>
      <c r="B23" s="102" t="s">
        <v>1466</v>
      </c>
      <c r="C23" s="29"/>
      <c r="D23" s="29"/>
      <c r="E23" s="45"/>
      <c r="F23" s="29"/>
      <c r="G23" s="29"/>
      <c r="H23" s="45"/>
      <c r="I23" s="29"/>
      <c r="J23" s="29"/>
      <c r="K23" s="45"/>
      <c r="L23" s="29"/>
    </row>
    <row r="24" spans="1:12" x14ac:dyDescent="0.25">
      <c r="A24" s="17"/>
      <c r="B24" s="113" t="s">
        <v>1456</v>
      </c>
      <c r="C24" s="33"/>
      <c r="D24" s="33"/>
      <c r="E24" s="42"/>
      <c r="F24" s="33"/>
      <c r="G24" s="33"/>
      <c r="H24" s="42"/>
      <c r="I24" s="33"/>
      <c r="J24" s="33"/>
      <c r="K24" s="42"/>
      <c r="L24" s="33"/>
    </row>
    <row r="25" spans="1:12" ht="39" x14ac:dyDescent="0.25">
      <c r="A25" s="17"/>
      <c r="B25" s="28" t="s">
        <v>1467</v>
      </c>
      <c r="C25" s="29"/>
      <c r="D25" s="29" t="s">
        <v>382</v>
      </c>
      <c r="E25" s="30">
        <v>496572</v>
      </c>
      <c r="F25" s="29"/>
      <c r="G25" s="29" t="s">
        <v>382</v>
      </c>
      <c r="H25" s="30">
        <v>324824</v>
      </c>
      <c r="I25" s="29"/>
      <c r="J25" s="29" t="s">
        <v>382</v>
      </c>
      <c r="K25" s="30">
        <v>203200</v>
      </c>
      <c r="L25" s="29"/>
    </row>
    <row r="26" spans="1:12" ht="26.25" x14ac:dyDescent="0.25">
      <c r="A26" s="17"/>
      <c r="B26" s="32" t="s">
        <v>1458</v>
      </c>
      <c r="C26" s="33"/>
      <c r="D26" s="33"/>
      <c r="E26" s="41" t="s">
        <v>1459</v>
      </c>
      <c r="F26" s="33" t="s">
        <v>387</v>
      </c>
      <c r="G26" s="33"/>
      <c r="H26" s="41" t="s">
        <v>1460</v>
      </c>
      <c r="I26" s="33" t="s">
        <v>387</v>
      </c>
      <c r="J26" s="33"/>
      <c r="K26" s="41" t="s">
        <v>1461</v>
      </c>
      <c r="L26" s="33" t="s">
        <v>387</v>
      </c>
    </row>
    <row r="27" spans="1:12" ht="26.25" x14ac:dyDescent="0.25">
      <c r="A27" s="17"/>
      <c r="B27" s="28" t="s">
        <v>1468</v>
      </c>
      <c r="C27" s="29"/>
      <c r="D27" s="29"/>
      <c r="E27" s="31">
        <v>918</v>
      </c>
      <c r="F27" s="29"/>
      <c r="G27" s="29"/>
      <c r="H27" s="45" t="s">
        <v>394</v>
      </c>
      <c r="I27" s="29"/>
      <c r="J27" s="29"/>
      <c r="K27" s="45" t="s">
        <v>394</v>
      </c>
      <c r="L27" s="29"/>
    </row>
    <row r="28" spans="1:12" ht="26.25" x14ac:dyDescent="0.25">
      <c r="A28" s="17"/>
      <c r="B28" s="32" t="s">
        <v>1469</v>
      </c>
      <c r="C28" s="33"/>
      <c r="D28" s="33"/>
      <c r="E28" s="41" t="s">
        <v>1470</v>
      </c>
      <c r="F28" s="33" t="s">
        <v>387</v>
      </c>
      <c r="G28" s="33"/>
      <c r="H28" s="42" t="s">
        <v>394</v>
      </c>
      <c r="I28" s="33"/>
      <c r="J28" s="33"/>
      <c r="K28" s="42" t="s">
        <v>632</v>
      </c>
      <c r="L28" s="33"/>
    </row>
    <row r="29" spans="1:12" ht="15.75" thickBot="1" x14ac:dyDescent="0.3">
      <c r="A29" s="17"/>
      <c r="B29" s="35" t="s">
        <v>383</v>
      </c>
      <c r="C29" s="35" t="s">
        <v>383</v>
      </c>
      <c r="D29" s="36" t="s">
        <v>384</v>
      </c>
      <c r="E29" s="37" t="s">
        <v>384</v>
      </c>
      <c r="F29" s="35" t="s">
        <v>383</v>
      </c>
      <c r="G29" s="36" t="s">
        <v>384</v>
      </c>
      <c r="H29" s="37" t="s">
        <v>384</v>
      </c>
      <c r="I29" s="35" t="s">
        <v>383</v>
      </c>
      <c r="J29" s="36" t="s">
        <v>384</v>
      </c>
      <c r="K29" s="37" t="s">
        <v>384</v>
      </c>
      <c r="L29" s="35" t="s">
        <v>383</v>
      </c>
    </row>
    <row r="30" spans="1:12" ht="26.25" x14ac:dyDescent="0.25">
      <c r="A30" s="17"/>
      <c r="B30" s="114" t="s">
        <v>1471</v>
      </c>
      <c r="C30" s="29"/>
      <c r="D30" s="29" t="s">
        <v>382</v>
      </c>
      <c r="E30" s="30">
        <v>491009</v>
      </c>
      <c r="F30" s="29"/>
      <c r="G30" s="29" t="s">
        <v>382</v>
      </c>
      <c r="H30" s="30">
        <v>323245</v>
      </c>
      <c r="I30" s="29"/>
      <c r="J30" s="29" t="s">
        <v>382</v>
      </c>
      <c r="K30" s="30">
        <v>201595</v>
      </c>
      <c r="L30" s="29"/>
    </row>
    <row r="31" spans="1:12" x14ac:dyDescent="0.25">
      <c r="A31" s="17"/>
      <c r="B31" s="117" t="s">
        <v>1463</v>
      </c>
      <c r="C31" s="118"/>
      <c r="D31" s="118"/>
      <c r="E31" s="119"/>
      <c r="F31" s="118"/>
      <c r="G31" s="118"/>
      <c r="H31" s="119"/>
      <c r="I31" s="118"/>
      <c r="J31" s="118"/>
      <c r="K31" s="119"/>
      <c r="L31" s="118"/>
    </row>
    <row r="32" spans="1:12" x14ac:dyDescent="0.25">
      <c r="A32" s="17"/>
      <c r="B32" s="117"/>
      <c r="C32" s="118"/>
      <c r="D32" s="118"/>
      <c r="E32" s="119"/>
      <c r="F32" s="118"/>
      <c r="G32" s="118"/>
      <c r="H32" s="119"/>
      <c r="I32" s="118"/>
      <c r="J32" s="118"/>
      <c r="K32" s="119"/>
      <c r="L32" s="118"/>
    </row>
    <row r="33" spans="1:12" x14ac:dyDescent="0.25">
      <c r="A33" s="17"/>
      <c r="B33" s="28" t="s">
        <v>1472</v>
      </c>
      <c r="C33" s="29"/>
      <c r="D33" s="29" t="s">
        <v>382</v>
      </c>
      <c r="E33" s="31" t="s">
        <v>391</v>
      </c>
      <c r="F33" s="29" t="s">
        <v>387</v>
      </c>
      <c r="G33" s="29" t="s">
        <v>382</v>
      </c>
      <c r="H33" s="31" t="s">
        <v>398</v>
      </c>
      <c r="I33" s="29" t="s">
        <v>387</v>
      </c>
      <c r="J33" s="29" t="s">
        <v>382</v>
      </c>
      <c r="K33" s="31" t="s">
        <v>399</v>
      </c>
      <c r="L33" s="29" t="s">
        <v>387</v>
      </c>
    </row>
    <row r="34" spans="1:12" ht="15.75" thickBot="1" x14ac:dyDescent="0.3">
      <c r="A34" s="17"/>
      <c r="B34" s="35" t="s">
        <v>383</v>
      </c>
      <c r="C34" s="35" t="s">
        <v>383</v>
      </c>
      <c r="D34" s="36" t="s">
        <v>384</v>
      </c>
      <c r="E34" s="37" t="s">
        <v>384</v>
      </c>
      <c r="F34" s="35" t="s">
        <v>383</v>
      </c>
      <c r="G34" s="36" t="s">
        <v>384</v>
      </c>
      <c r="H34" s="37" t="s">
        <v>384</v>
      </c>
      <c r="I34" s="35" t="s">
        <v>383</v>
      </c>
      <c r="J34" s="36" t="s">
        <v>384</v>
      </c>
      <c r="K34" s="37" t="s">
        <v>384</v>
      </c>
      <c r="L34" s="35" t="s">
        <v>383</v>
      </c>
    </row>
    <row r="35" spans="1:12" ht="39" x14ac:dyDescent="0.25">
      <c r="A35" s="17"/>
      <c r="B35" s="115" t="s">
        <v>1473</v>
      </c>
      <c r="C35" s="33"/>
      <c r="D35" s="33" t="s">
        <v>382</v>
      </c>
      <c r="E35" s="34">
        <v>489458</v>
      </c>
      <c r="F35" s="33"/>
      <c r="G35" s="33" t="s">
        <v>382</v>
      </c>
      <c r="H35" s="34">
        <v>303451</v>
      </c>
      <c r="I35" s="33"/>
      <c r="J35" s="33" t="s">
        <v>382</v>
      </c>
      <c r="K35" s="34">
        <v>199590</v>
      </c>
      <c r="L35" s="33"/>
    </row>
    <row r="36" spans="1:12" ht="15.75" thickBot="1" x14ac:dyDescent="0.3">
      <c r="A36" s="17"/>
      <c r="B36" s="35" t="s">
        <v>383</v>
      </c>
      <c r="C36" s="35" t="s">
        <v>383</v>
      </c>
      <c r="D36" s="36" t="s">
        <v>384</v>
      </c>
      <c r="E36" s="37" t="s">
        <v>384</v>
      </c>
      <c r="F36" s="35" t="s">
        <v>383</v>
      </c>
      <c r="G36" s="36" t="s">
        <v>384</v>
      </c>
      <c r="H36" s="37" t="s">
        <v>384</v>
      </c>
      <c r="I36" s="35" t="s">
        <v>383</v>
      </c>
      <c r="J36" s="36" t="s">
        <v>384</v>
      </c>
      <c r="K36" s="37" t="s">
        <v>384</v>
      </c>
      <c r="L36" s="35" t="s">
        <v>383</v>
      </c>
    </row>
    <row r="37" spans="1:12" ht="15.75" thickBot="1" x14ac:dyDescent="0.3">
      <c r="A37" s="17"/>
      <c r="B37" s="35" t="s">
        <v>383</v>
      </c>
      <c r="C37" s="35" t="s">
        <v>383</v>
      </c>
      <c r="D37" s="36" t="s">
        <v>384</v>
      </c>
      <c r="E37" s="37" t="s">
        <v>384</v>
      </c>
      <c r="F37" s="35" t="s">
        <v>383</v>
      </c>
      <c r="G37" s="36" t="s">
        <v>384</v>
      </c>
      <c r="H37" s="37" t="s">
        <v>384</v>
      </c>
      <c r="I37" s="35" t="s">
        <v>383</v>
      </c>
      <c r="J37" s="36" t="s">
        <v>384</v>
      </c>
      <c r="K37" s="37" t="s">
        <v>384</v>
      </c>
      <c r="L37" s="35" t="s">
        <v>384</v>
      </c>
    </row>
    <row r="38" spans="1:12" x14ac:dyDescent="0.25">
      <c r="A38" s="17"/>
      <c r="B38" s="116" t="s">
        <v>1474</v>
      </c>
      <c r="C38" s="29"/>
      <c r="D38" s="29"/>
      <c r="E38" s="45"/>
      <c r="F38" s="29"/>
      <c r="G38" s="29"/>
      <c r="H38" s="45"/>
      <c r="I38" s="29"/>
      <c r="J38" s="29"/>
      <c r="K38" s="45"/>
      <c r="L38" s="29"/>
    </row>
    <row r="39" spans="1:12" x14ac:dyDescent="0.25">
      <c r="A39" s="17"/>
      <c r="B39" s="32" t="s">
        <v>1475</v>
      </c>
      <c r="C39" s="33"/>
      <c r="D39" s="33"/>
      <c r="E39" s="34">
        <v>214945</v>
      </c>
      <c r="F39" s="33"/>
      <c r="G39" s="33"/>
      <c r="H39" s="34">
        <v>166356</v>
      </c>
      <c r="I39" s="33"/>
      <c r="J39" s="33"/>
      <c r="K39" s="34">
        <v>113721</v>
      </c>
      <c r="L39" s="33"/>
    </row>
    <row r="40" spans="1:12" ht="26.25" x14ac:dyDescent="0.25">
      <c r="A40" s="17"/>
      <c r="B40" s="28" t="s">
        <v>1476</v>
      </c>
      <c r="C40" s="29"/>
      <c r="D40" s="29"/>
      <c r="E40" s="30">
        <v>3432</v>
      </c>
      <c r="F40" s="29"/>
      <c r="G40" s="29"/>
      <c r="H40" s="45" t="s">
        <v>394</v>
      </c>
      <c r="I40" s="29"/>
      <c r="J40" s="29"/>
      <c r="K40" s="45" t="s">
        <v>394</v>
      </c>
      <c r="L40" s="29"/>
    </row>
    <row r="41" spans="1:12" ht="26.25" x14ac:dyDescent="0.25">
      <c r="A41" s="17"/>
      <c r="B41" s="32" t="s">
        <v>1477</v>
      </c>
      <c r="C41" s="33"/>
      <c r="D41" s="33"/>
      <c r="E41" s="41">
        <v>404</v>
      </c>
      <c r="F41" s="33"/>
      <c r="G41" s="33"/>
      <c r="H41" s="41">
        <v>139</v>
      </c>
      <c r="I41" s="33"/>
      <c r="J41" s="33"/>
      <c r="K41" s="41">
        <v>13</v>
      </c>
      <c r="L41" s="33"/>
    </row>
    <row r="42" spans="1:12" ht="15.75" thickBot="1" x14ac:dyDescent="0.3">
      <c r="A42" s="17"/>
      <c r="B42" s="35" t="s">
        <v>383</v>
      </c>
      <c r="C42" s="35" t="s">
        <v>383</v>
      </c>
      <c r="D42" s="36" t="s">
        <v>384</v>
      </c>
      <c r="E42" s="37" t="s">
        <v>384</v>
      </c>
      <c r="F42" s="35" t="s">
        <v>383</v>
      </c>
      <c r="G42" s="36" t="s">
        <v>384</v>
      </c>
      <c r="H42" s="37" t="s">
        <v>384</v>
      </c>
      <c r="I42" s="35" t="s">
        <v>383</v>
      </c>
      <c r="J42" s="36" t="s">
        <v>384</v>
      </c>
      <c r="K42" s="37" t="s">
        <v>384</v>
      </c>
      <c r="L42" s="35" t="s">
        <v>383</v>
      </c>
    </row>
    <row r="43" spans="1:12" x14ac:dyDescent="0.25">
      <c r="A43" s="17"/>
      <c r="B43" s="114" t="s">
        <v>1478</v>
      </c>
      <c r="C43" s="29"/>
      <c r="D43" s="29"/>
      <c r="E43" s="30">
        <v>218781</v>
      </c>
      <c r="F43" s="29"/>
      <c r="G43" s="29"/>
      <c r="H43" s="30">
        <v>166495</v>
      </c>
      <c r="I43" s="29"/>
      <c r="J43" s="29"/>
      <c r="K43" s="30">
        <v>113734</v>
      </c>
      <c r="L43" s="29"/>
    </row>
    <row r="44" spans="1:12" ht="15.75" thickBot="1" x14ac:dyDescent="0.3">
      <c r="A44" s="17"/>
      <c r="B44" s="35" t="s">
        <v>383</v>
      </c>
      <c r="C44" s="35" t="s">
        <v>383</v>
      </c>
      <c r="D44" s="36" t="s">
        <v>384</v>
      </c>
      <c r="E44" s="37" t="s">
        <v>384</v>
      </c>
      <c r="F44" s="35" t="s">
        <v>383</v>
      </c>
      <c r="G44" s="36" t="s">
        <v>384</v>
      </c>
      <c r="H44" s="37" t="s">
        <v>384</v>
      </c>
      <c r="I44" s="35" t="s">
        <v>383</v>
      </c>
      <c r="J44" s="36" t="s">
        <v>384</v>
      </c>
      <c r="K44" s="37" t="s">
        <v>384</v>
      </c>
      <c r="L44" s="35" t="s">
        <v>383</v>
      </c>
    </row>
    <row r="45" spans="1:12" ht="15.75" thickBot="1" x14ac:dyDescent="0.3">
      <c r="A45" s="17"/>
      <c r="B45" s="35" t="s">
        <v>383</v>
      </c>
      <c r="C45" s="35" t="s">
        <v>383</v>
      </c>
      <c r="D45" s="36" t="s">
        <v>384</v>
      </c>
      <c r="E45" s="37" t="s">
        <v>384</v>
      </c>
      <c r="F45" s="35" t="s">
        <v>383</v>
      </c>
      <c r="G45" s="36" t="s">
        <v>384</v>
      </c>
      <c r="H45" s="37" t="s">
        <v>384</v>
      </c>
      <c r="I45" s="35" t="s">
        <v>383</v>
      </c>
      <c r="J45" s="36" t="s">
        <v>384</v>
      </c>
      <c r="K45" s="37" t="s">
        <v>384</v>
      </c>
      <c r="L45" s="35" t="s">
        <v>384</v>
      </c>
    </row>
    <row r="46" spans="1:12" ht="27" x14ac:dyDescent="0.25">
      <c r="A46" s="17"/>
      <c r="B46" s="113" t="s">
        <v>1479</v>
      </c>
      <c r="C46" s="33"/>
      <c r="D46" s="33"/>
      <c r="E46" s="42"/>
      <c r="F46" s="33"/>
      <c r="G46" s="33"/>
      <c r="H46" s="42"/>
      <c r="I46" s="33"/>
      <c r="J46" s="33"/>
      <c r="K46" s="42"/>
      <c r="L46" s="33"/>
    </row>
    <row r="47" spans="1:12" x14ac:dyDescent="0.25">
      <c r="A47" s="17"/>
      <c r="B47" s="116" t="s">
        <v>124</v>
      </c>
      <c r="C47" s="29"/>
      <c r="D47" s="29"/>
      <c r="E47" s="45"/>
      <c r="F47" s="29"/>
      <c r="G47" s="29"/>
      <c r="H47" s="45"/>
      <c r="I47" s="29"/>
      <c r="J47" s="29"/>
      <c r="K47" s="45"/>
      <c r="L47" s="29"/>
    </row>
    <row r="48" spans="1:12" x14ac:dyDescent="0.25">
      <c r="A48" s="17"/>
      <c r="B48" s="32" t="s">
        <v>1480</v>
      </c>
      <c r="C48" s="33"/>
      <c r="D48" s="33" t="s">
        <v>382</v>
      </c>
      <c r="E48" s="41">
        <v>2.29</v>
      </c>
      <c r="F48" s="33"/>
      <c r="G48" s="33" t="s">
        <v>382</v>
      </c>
      <c r="H48" s="41">
        <v>1.94</v>
      </c>
      <c r="I48" s="33"/>
      <c r="J48" s="33" t="s">
        <v>382</v>
      </c>
      <c r="K48" s="41">
        <v>1.77</v>
      </c>
      <c r="L48" s="33"/>
    </row>
    <row r="49" spans="1:12" x14ac:dyDescent="0.25">
      <c r="A49" s="17"/>
      <c r="B49" s="28" t="s">
        <v>1464</v>
      </c>
      <c r="C49" s="29"/>
      <c r="D49" s="29"/>
      <c r="E49" s="31" t="s">
        <v>1481</v>
      </c>
      <c r="F49" s="29" t="s">
        <v>387</v>
      </c>
      <c r="G49" s="29"/>
      <c r="H49" s="31" t="s">
        <v>1482</v>
      </c>
      <c r="I49" s="29" t="s">
        <v>387</v>
      </c>
      <c r="J49" s="29"/>
      <c r="K49" s="31" t="s">
        <v>1481</v>
      </c>
      <c r="L49" s="29" t="s">
        <v>387</v>
      </c>
    </row>
    <row r="50" spans="1:12" ht="15.75" thickBot="1" x14ac:dyDescent="0.3">
      <c r="A50" s="17"/>
      <c r="B50" s="35" t="s">
        <v>383</v>
      </c>
      <c r="C50" s="35" t="s">
        <v>383</v>
      </c>
      <c r="D50" s="36" t="s">
        <v>384</v>
      </c>
      <c r="E50" s="37" t="s">
        <v>384</v>
      </c>
      <c r="F50" s="35" t="s">
        <v>383</v>
      </c>
      <c r="G50" s="36" t="s">
        <v>384</v>
      </c>
      <c r="H50" s="37" t="s">
        <v>384</v>
      </c>
      <c r="I50" s="35" t="s">
        <v>383</v>
      </c>
      <c r="J50" s="36" t="s">
        <v>384</v>
      </c>
      <c r="K50" s="37" t="s">
        <v>384</v>
      </c>
      <c r="L50" s="35" t="s">
        <v>383</v>
      </c>
    </row>
    <row r="51" spans="1:12" x14ac:dyDescent="0.25">
      <c r="A51" s="17"/>
      <c r="B51" s="115" t="s">
        <v>131</v>
      </c>
      <c r="C51" s="33"/>
      <c r="D51" s="33" t="s">
        <v>382</v>
      </c>
      <c r="E51" s="41">
        <v>2.2799999999999998</v>
      </c>
      <c r="F51" s="33"/>
      <c r="G51" s="33" t="s">
        <v>382</v>
      </c>
      <c r="H51" s="41">
        <v>1.82</v>
      </c>
      <c r="I51" s="33"/>
      <c r="J51" s="33" t="s">
        <v>382</v>
      </c>
      <c r="K51" s="41">
        <v>1.76</v>
      </c>
      <c r="L51" s="33"/>
    </row>
    <row r="52" spans="1:12" ht="15.75" thickBot="1" x14ac:dyDescent="0.3">
      <c r="A52" s="17"/>
      <c r="B52" s="35" t="s">
        <v>383</v>
      </c>
      <c r="C52" s="35" t="s">
        <v>383</v>
      </c>
      <c r="D52" s="36" t="s">
        <v>384</v>
      </c>
      <c r="E52" s="37" t="s">
        <v>384</v>
      </c>
      <c r="F52" s="35" t="s">
        <v>383</v>
      </c>
      <c r="G52" s="36" t="s">
        <v>384</v>
      </c>
      <c r="H52" s="37" t="s">
        <v>384</v>
      </c>
      <c r="I52" s="35" t="s">
        <v>383</v>
      </c>
      <c r="J52" s="36" t="s">
        <v>384</v>
      </c>
      <c r="K52" s="37" t="s">
        <v>384</v>
      </c>
      <c r="L52" s="35" t="s">
        <v>383</v>
      </c>
    </row>
    <row r="53" spans="1:12" ht="15.75" thickBot="1" x14ac:dyDescent="0.3">
      <c r="A53" s="17"/>
      <c r="B53" s="35" t="s">
        <v>383</v>
      </c>
      <c r="C53" s="35" t="s">
        <v>383</v>
      </c>
      <c r="D53" s="36" t="s">
        <v>384</v>
      </c>
      <c r="E53" s="37" t="s">
        <v>384</v>
      </c>
      <c r="F53" s="35" t="s">
        <v>383</v>
      </c>
      <c r="G53" s="36" t="s">
        <v>384</v>
      </c>
      <c r="H53" s="37" t="s">
        <v>384</v>
      </c>
      <c r="I53" s="35" t="s">
        <v>383</v>
      </c>
      <c r="J53" s="36" t="s">
        <v>384</v>
      </c>
      <c r="K53" s="37" t="s">
        <v>384</v>
      </c>
      <c r="L53" s="35" t="s">
        <v>384</v>
      </c>
    </row>
    <row r="54" spans="1:12" x14ac:dyDescent="0.25">
      <c r="A54" s="17"/>
      <c r="B54" s="116" t="s">
        <v>128</v>
      </c>
      <c r="C54" s="29"/>
      <c r="D54" s="29"/>
      <c r="E54" s="45"/>
      <c r="F54" s="29"/>
      <c r="G54" s="29"/>
      <c r="H54" s="45"/>
      <c r="I54" s="29"/>
      <c r="J54" s="29"/>
      <c r="K54" s="45"/>
      <c r="L54" s="29"/>
    </row>
    <row r="55" spans="1:12" x14ac:dyDescent="0.25">
      <c r="A55" s="17"/>
      <c r="B55" s="32" t="s">
        <v>1480</v>
      </c>
      <c r="C55" s="33"/>
      <c r="D55" s="33" t="s">
        <v>382</v>
      </c>
      <c r="E55" s="41">
        <v>2.25</v>
      </c>
      <c r="F55" s="33"/>
      <c r="G55" s="33" t="s">
        <v>382</v>
      </c>
      <c r="H55" s="41">
        <v>1.94</v>
      </c>
      <c r="I55" s="33"/>
      <c r="J55" s="33" t="s">
        <v>382</v>
      </c>
      <c r="K55" s="41">
        <v>1.77</v>
      </c>
      <c r="L55" s="33"/>
    </row>
    <row r="56" spans="1:12" x14ac:dyDescent="0.25">
      <c r="A56" s="17"/>
      <c r="B56" s="28" t="s">
        <v>1464</v>
      </c>
      <c r="C56" s="29"/>
      <c r="D56" s="29"/>
      <c r="E56" s="31" t="s">
        <v>1481</v>
      </c>
      <c r="F56" s="29" t="s">
        <v>387</v>
      </c>
      <c r="G56" s="29"/>
      <c r="H56" s="31" t="s">
        <v>1482</v>
      </c>
      <c r="I56" s="29" t="s">
        <v>387</v>
      </c>
      <c r="J56" s="29"/>
      <c r="K56" s="31" t="s">
        <v>1481</v>
      </c>
      <c r="L56" s="29" t="s">
        <v>387</v>
      </c>
    </row>
    <row r="57" spans="1:12" ht="15.75" thickBot="1" x14ac:dyDescent="0.3">
      <c r="A57" s="17"/>
      <c r="B57" s="35" t="s">
        <v>383</v>
      </c>
      <c r="C57" s="35" t="s">
        <v>383</v>
      </c>
      <c r="D57" s="36" t="s">
        <v>384</v>
      </c>
      <c r="E57" s="37" t="s">
        <v>384</v>
      </c>
      <c r="F57" s="35" t="s">
        <v>383</v>
      </c>
      <c r="G57" s="36" t="s">
        <v>384</v>
      </c>
      <c r="H57" s="37" t="s">
        <v>384</v>
      </c>
      <c r="I57" s="35" t="s">
        <v>383</v>
      </c>
      <c r="J57" s="36" t="s">
        <v>384</v>
      </c>
      <c r="K57" s="37" t="s">
        <v>384</v>
      </c>
      <c r="L57" s="35" t="s">
        <v>383</v>
      </c>
    </row>
    <row r="58" spans="1:12" x14ac:dyDescent="0.25">
      <c r="A58" s="17"/>
      <c r="B58" s="115" t="s">
        <v>131</v>
      </c>
      <c r="C58" s="33"/>
      <c r="D58" s="33" t="s">
        <v>382</v>
      </c>
      <c r="E58" s="41">
        <v>2.2400000000000002</v>
      </c>
      <c r="F58" s="33"/>
      <c r="G58" s="33" t="s">
        <v>382</v>
      </c>
      <c r="H58" s="41">
        <v>1.82</v>
      </c>
      <c r="I58" s="33"/>
      <c r="J58" s="33" t="s">
        <v>382</v>
      </c>
      <c r="K58" s="41">
        <v>1.76</v>
      </c>
      <c r="L58" s="33"/>
    </row>
    <row r="59" spans="1:12" ht="15.75" thickBot="1" x14ac:dyDescent="0.3">
      <c r="A59" s="17"/>
      <c r="B59" s="35" t="s">
        <v>383</v>
      </c>
      <c r="C59" s="35" t="s">
        <v>383</v>
      </c>
      <c r="D59" s="36" t="s">
        <v>384</v>
      </c>
      <c r="E59" s="37" t="s">
        <v>384</v>
      </c>
      <c r="F59" s="35" t="s">
        <v>383</v>
      </c>
      <c r="G59" s="36" t="s">
        <v>384</v>
      </c>
      <c r="H59" s="37" t="s">
        <v>384</v>
      </c>
      <c r="I59" s="35" t="s">
        <v>383</v>
      </c>
      <c r="J59" s="36" t="s">
        <v>384</v>
      </c>
      <c r="K59" s="37" t="s">
        <v>384</v>
      </c>
      <c r="L59" s="35" t="s">
        <v>383</v>
      </c>
    </row>
    <row r="60" spans="1:12" ht="15.75" thickBot="1" x14ac:dyDescent="0.3">
      <c r="A60" s="17"/>
      <c r="B60" s="35" t="s">
        <v>383</v>
      </c>
      <c r="C60" s="35" t="s">
        <v>383</v>
      </c>
      <c r="D60" s="36" t="s">
        <v>384</v>
      </c>
      <c r="E60" s="37" t="s">
        <v>384</v>
      </c>
      <c r="F60" s="35" t="s">
        <v>383</v>
      </c>
      <c r="G60" s="36" t="s">
        <v>384</v>
      </c>
      <c r="H60" s="37" t="s">
        <v>384</v>
      </c>
      <c r="I60" s="35" t="s">
        <v>383</v>
      </c>
      <c r="J60" s="36" t="s">
        <v>384</v>
      </c>
      <c r="K60" s="37" t="s">
        <v>384</v>
      </c>
      <c r="L60" s="35" t="s">
        <v>384</v>
      </c>
    </row>
    <row r="61" spans="1:12" x14ac:dyDescent="0.25">
      <c r="A61" s="17"/>
      <c r="B61" s="20" t="s">
        <v>1483</v>
      </c>
      <c r="C61" s="20"/>
      <c r="D61" s="20"/>
      <c r="E61" s="20"/>
      <c r="F61" s="20"/>
      <c r="G61" s="20"/>
      <c r="H61" s="20"/>
      <c r="I61" s="20"/>
      <c r="J61" s="20"/>
      <c r="K61" s="20"/>
      <c r="L61" s="20"/>
    </row>
    <row r="62" spans="1:12" ht="76.5" customHeight="1" x14ac:dyDescent="0.25">
      <c r="A62" s="17"/>
      <c r="B62" s="20" t="s">
        <v>1484</v>
      </c>
      <c r="C62" s="20"/>
      <c r="D62" s="20"/>
      <c r="E62" s="20"/>
      <c r="F62" s="20"/>
      <c r="G62" s="20"/>
      <c r="H62" s="20"/>
      <c r="I62" s="20"/>
      <c r="J62" s="20"/>
      <c r="K62" s="20"/>
      <c r="L62" s="20"/>
    </row>
    <row r="63" spans="1:12" x14ac:dyDescent="0.25">
      <c r="A63" s="17"/>
      <c r="B63" s="21"/>
      <c r="C63" s="21"/>
      <c r="D63" s="21"/>
      <c r="E63" s="21"/>
      <c r="F63" s="21"/>
      <c r="G63" s="21"/>
      <c r="H63" s="21"/>
      <c r="I63" s="21"/>
      <c r="J63" s="21"/>
      <c r="K63" s="21"/>
      <c r="L63" s="21"/>
    </row>
  </sheetData>
  <mergeCells count="38">
    <mergeCell ref="B62:L62"/>
    <mergeCell ref="B63:L63"/>
    <mergeCell ref="A1:A2"/>
    <mergeCell ref="B1:L1"/>
    <mergeCell ref="B2:L2"/>
    <mergeCell ref="B3:L3"/>
    <mergeCell ref="A4:A63"/>
    <mergeCell ref="B4:L4"/>
    <mergeCell ref="B5:L5"/>
    <mergeCell ref="B6:L6"/>
    <mergeCell ref="B7:L7"/>
    <mergeCell ref="B61:L61"/>
    <mergeCell ref="G31:G32"/>
    <mergeCell ref="H31:H32"/>
    <mergeCell ref="I31:I32"/>
    <mergeCell ref="J31:J32"/>
    <mergeCell ref="K31:K32"/>
    <mergeCell ref="L31:L32"/>
    <mergeCell ref="H16:H17"/>
    <mergeCell ref="I16:I17"/>
    <mergeCell ref="J16:J17"/>
    <mergeCell ref="K16:K17"/>
    <mergeCell ref="L16:L17"/>
    <mergeCell ref="B31:B32"/>
    <mergeCell ref="C31:C32"/>
    <mergeCell ref="D31:D32"/>
    <mergeCell ref="E31:E32"/>
    <mergeCell ref="F31:F32"/>
    <mergeCell ref="D8:K8"/>
    <mergeCell ref="D9:E9"/>
    <mergeCell ref="G9:H9"/>
    <mergeCell ref="J9:K9"/>
    <mergeCell ref="B16:B17"/>
    <mergeCell ref="C16:C17"/>
    <mergeCell ref="D16:D17"/>
    <mergeCell ref="E16:E17"/>
    <mergeCell ref="F16:F17"/>
    <mergeCell ref="G16:G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0.85546875" customWidth="1"/>
    <col min="4" max="4" width="4" customWidth="1"/>
    <col min="5" max="5" width="12.42578125" customWidth="1"/>
    <col min="6" max="6" width="1.85546875" customWidth="1"/>
    <col min="7" max="7" width="3.140625" customWidth="1"/>
    <col min="8" max="8" width="10.5703125" customWidth="1"/>
    <col min="9" max="9" width="1.85546875" customWidth="1"/>
    <col min="10" max="10" width="2.42578125" customWidth="1"/>
    <col min="11" max="11" width="7.85546875" customWidth="1"/>
    <col min="12" max="12" width="1.85546875" customWidth="1"/>
    <col min="13" max="13" width="31.7109375" customWidth="1"/>
    <col min="14" max="14" width="7.85546875" customWidth="1"/>
    <col min="15" max="15" width="1.85546875" customWidth="1"/>
  </cols>
  <sheetData>
    <row r="1" spans="1:15" ht="15" customHeight="1" x14ac:dyDescent="0.25">
      <c r="A1" s="8" t="s">
        <v>14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85</v>
      </c>
      <c r="B3" s="16"/>
      <c r="C3" s="16"/>
      <c r="D3" s="16"/>
      <c r="E3" s="16"/>
      <c r="F3" s="16"/>
      <c r="G3" s="16"/>
      <c r="H3" s="16"/>
      <c r="I3" s="16"/>
      <c r="J3" s="16"/>
      <c r="K3" s="16"/>
      <c r="L3" s="16"/>
      <c r="M3" s="16"/>
      <c r="N3" s="16"/>
      <c r="O3" s="16"/>
    </row>
    <row r="4" spans="1:15" ht="15.75" x14ac:dyDescent="0.25">
      <c r="A4" s="17" t="s">
        <v>1485</v>
      </c>
      <c r="B4" s="18"/>
      <c r="C4" s="18"/>
      <c r="D4" s="18"/>
      <c r="E4" s="18"/>
      <c r="F4" s="18"/>
      <c r="G4" s="18"/>
      <c r="H4" s="18"/>
      <c r="I4" s="18"/>
      <c r="J4" s="18"/>
      <c r="K4" s="18"/>
      <c r="L4" s="18"/>
      <c r="M4" s="18"/>
      <c r="N4" s="18"/>
      <c r="O4" s="18"/>
    </row>
    <row r="5" spans="1:15" x14ac:dyDescent="0.25">
      <c r="A5" s="17"/>
      <c r="B5" s="19" t="s">
        <v>1486</v>
      </c>
      <c r="C5" s="19"/>
      <c r="D5" s="19"/>
      <c r="E5" s="19"/>
      <c r="F5" s="19"/>
      <c r="G5" s="19"/>
      <c r="H5" s="19"/>
      <c r="I5" s="19"/>
      <c r="J5" s="19"/>
      <c r="K5" s="19"/>
      <c r="L5" s="19"/>
      <c r="M5" s="19"/>
      <c r="N5" s="19"/>
      <c r="O5" s="19"/>
    </row>
    <row r="6" spans="1:15" x14ac:dyDescent="0.25">
      <c r="A6" s="17"/>
      <c r="B6" s="20" t="s">
        <v>1487</v>
      </c>
      <c r="C6" s="20"/>
      <c r="D6" s="20"/>
      <c r="E6" s="20"/>
      <c r="F6" s="20"/>
      <c r="G6" s="20"/>
      <c r="H6" s="20"/>
      <c r="I6" s="20"/>
      <c r="J6" s="20"/>
      <c r="K6" s="20"/>
      <c r="L6" s="20"/>
      <c r="M6" s="20"/>
      <c r="N6" s="20"/>
      <c r="O6" s="20"/>
    </row>
    <row r="7" spans="1:15" x14ac:dyDescent="0.25">
      <c r="A7" s="17"/>
      <c r="B7" s="56" t="s">
        <v>380</v>
      </c>
      <c r="C7" s="56"/>
      <c r="D7" s="56"/>
      <c r="E7" s="56"/>
      <c r="F7" s="56"/>
      <c r="G7" s="56"/>
      <c r="H7" s="56"/>
      <c r="I7" s="56"/>
      <c r="J7" s="56"/>
      <c r="K7" s="56"/>
      <c r="L7" s="56"/>
      <c r="M7" s="56"/>
      <c r="N7" s="56"/>
      <c r="O7" s="56"/>
    </row>
    <row r="8" spans="1:15" x14ac:dyDescent="0.25">
      <c r="A8" s="17"/>
      <c r="B8" s="19"/>
      <c r="C8" s="54"/>
      <c r="D8" s="54" t="s">
        <v>1488</v>
      </c>
      <c r="E8" s="54"/>
      <c r="F8" s="54"/>
      <c r="G8" s="54" t="s">
        <v>1491</v>
      </c>
      <c r="H8" s="54"/>
      <c r="I8" s="54"/>
      <c r="J8" s="54" t="s">
        <v>1496</v>
      </c>
      <c r="K8" s="54"/>
      <c r="L8" s="54"/>
      <c r="M8" s="54" t="s">
        <v>563</v>
      </c>
      <c r="N8" s="54"/>
      <c r="O8" s="54"/>
    </row>
    <row r="9" spans="1:15" x14ac:dyDescent="0.25">
      <c r="A9" s="17"/>
      <c r="B9" s="19"/>
      <c r="C9" s="54"/>
      <c r="D9" s="54" t="s">
        <v>1489</v>
      </c>
      <c r="E9" s="54"/>
      <c r="F9" s="54"/>
      <c r="G9" s="54" t="s">
        <v>1492</v>
      </c>
      <c r="H9" s="54"/>
      <c r="I9" s="54"/>
      <c r="J9" s="54" t="s">
        <v>1497</v>
      </c>
      <c r="K9" s="54"/>
      <c r="L9" s="54"/>
      <c r="M9" s="54"/>
      <c r="N9" s="54"/>
      <c r="O9" s="54"/>
    </row>
    <row r="10" spans="1:15" x14ac:dyDescent="0.25">
      <c r="A10" s="17"/>
      <c r="B10" s="19"/>
      <c r="C10" s="54"/>
      <c r="D10" s="54" t="s">
        <v>1490</v>
      </c>
      <c r="E10" s="54"/>
      <c r="F10" s="54"/>
      <c r="G10" s="54" t="s">
        <v>1493</v>
      </c>
      <c r="H10" s="54"/>
      <c r="I10" s="54"/>
      <c r="J10" s="54" t="s">
        <v>1498</v>
      </c>
      <c r="K10" s="54"/>
      <c r="L10" s="54"/>
      <c r="M10" s="54"/>
      <c r="N10" s="54"/>
      <c r="O10" s="54"/>
    </row>
    <row r="11" spans="1:15" x14ac:dyDescent="0.25">
      <c r="A11" s="17"/>
      <c r="B11" s="19"/>
      <c r="C11" s="54"/>
      <c r="D11" s="16"/>
      <c r="E11" s="16"/>
      <c r="F11" s="54"/>
      <c r="G11" s="54" t="s">
        <v>1494</v>
      </c>
      <c r="H11" s="54"/>
      <c r="I11" s="54"/>
      <c r="J11" s="16"/>
      <c r="K11" s="16"/>
      <c r="L11" s="54"/>
      <c r="M11" s="54"/>
      <c r="N11" s="54"/>
      <c r="O11" s="54"/>
    </row>
    <row r="12" spans="1:15" ht="15.75" thickBot="1" x14ac:dyDescent="0.3">
      <c r="A12" s="17"/>
      <c r="B12" s="19"/>
      <c r="C12" s="54"/>
      <c r="D12" s="65"/>
      <c r="E12" s="65"/>
      <c r="F12" s="54"/>
      <c r="G12" s="43" t="s">
        <v>1495</v>
      </c>
      <c r="H12" s="43"/>
      <c r="I12" s="54"/>
      <c r="J12" s="65"/>
      <c r="K12" s="65"/>
      <c r="L12" s="54"/>
      <c r="M12" s="43"/>
      <c r="N12" s="43"/>
      <c r="O12" s="54"/>
    </row>
    <row r="13" spans="1:15" x14ac:dyDescent="0.25">
      <c r="A13" s="17"/>
      <c r="B13" s="38" t="s">
        <v>1499</v>
      </c>
      <c r="C13" s="29"/>
      <c r="D13" s="40" t="s">
        <v>382</v>
      </c>
      <c r="E13" s="39" t="s">
        <v>1500</v>
      </c>
      <c r="F13" s="40" t="s">
        <v>387</v>
      </c>
      <c r="G13" s="40" t="s">
        <v>382</v>
      </c>
      <c r="H13" s="39" t="s">
        <v>1501</v>
      </c>
      <c r="I13" s="40" t="s">
        <v>387</v>
      </c>
      <c r="J13" s="40" t="s">
        <v>382</v>
      </c>
      <c r="K13" s="120" t="s">
        <v>394</v>
      </c>
      <c r="L13" s="29"/>
      <c r="M13" s="40" t="s">
        <v>382</v>
      </c>
      <c r="N13" s="39" t="s">
        <v>1502</v>
      </c>
      <c r="O13" s="40" t="s">
        <v>387</v>
      </c>
    </row>
    <row r="14" spans="1:15" x14ac:dyDescent="0.25">
      <c r="A14" s="17"/>
      <c r="B14" s="46" t="s">
        <v>1503</v>
      </c>
      <c r="C14" s="33"/>
      <c r="D14" s="33"/>
      <c r="E14" s="41" t="s">
        <v>1195</v>
      </c>
      <c r="F14" s="33" t="s">
        <v>387</v>
      </c>
      <c r="G14" s="33"/>
      <c r="H14" s="34">
        <v>83377</v>
      </c>
      <c r="I14" s="33"/>
      <c r="J14" s="33"/>
      <c r="K14" s="42" t="s">
        <v>394</v>
      </c>
      <c r="L14" s="33"/>
      <c r="M14" s="33"/>
      <c r="N14" s="34">
        <v>79768</v>
      </c>
      <c r="O14" s="33"/>
    </row>
    <row r="15" spans="1:15" x14ac:dyDescent="0.25">
      <c r="A15" s="17"/>
      <c r="B15" s="47" t="s">
        <v>1504</v>
      </c>
      <c r="C15" s="29"/>
      <c r="D15" s="29"/>
      <c r="E15" s="30">
        <v>2458</v>
      </c>
      <c r="F15" s="29"/>
      <c r="G15" s="29"/>
      <c r="H15" s="30">
        <v>1447</v>
      </c>
      <c r="I15" s="29"/>
      <c r="J15" s="29"/>
      <c r="K15" s="45" t="s">
        <v>394</v>
      </c>
      <c r="L15" s="29"/>
      <c r="M15" s="29"/>
      <c r="N15" s="30">
        <v>3905</v>
      </c>
      <c r="O15" s="29"/>
    </row>
    <row r="16" spans="1:15" ht="15.75" thickBot="1" x14ac:dyDescent="0.3">
      <c r="A16" s="17"/>
      <c r="B16" s="35" t="s">
        <v>383</v>
      </c>
      <c r="C16" s="35" t="s">
        <v>383</v>
      </c>
      <c r="D16" s="36" t="s">
        <v>384</v>
      </c>
      <c r="E16" s="37" t="s">
        <v>384</v>
      </c>
      <c r="F16" s="35" t="s">
        <v>383</v>
      </c>
      <c r="G16" s="36" t="s">
        <v>384</v>
      </c>
      <c r="H16" s="37" t="s">
        <v>384</v>
      </c>
      <c r="I16" s="35" t="s">
        <v>383</v>
      </c>
      <c r="J16" s="36" t="s">
        <v>384</v>
      </c>
      <c r="K16" s="37" t="s">
        <v>384</v>
      </c>
      <c r="L16" s="35" t="s">
        <v>383</v>
      </c>
      <c r="M16" s="36" t="s">
        <v>384</v>
      </c>
      <c r="N16" s="37" t="s">
        <v>384</v>
      </c>
      <c r="O16" s="35" t="s">
        <v>383</v>
      </c>
    </row>
    <row r="17" spans="1:15" x14ac:dyDescent="0.25">
      <c r="A17" s="17"/>
      <c r="B17" s="32" t="s">
        <v>1505</v>
      </c>
      <c r="C17" s="33"/>
      <c r="D17" s="33"/>
      <c r="E17" s="41" t="s">
        <v>1506</v>
      </c>
      <c r="F17" s="33" t="s">
        <v>387</v>
      </c>
      <c r="G17" s="33"/>
      <c r="H17" s="34">
        <v>84824</v>
      </c>
      <c r="I17" s="33"/>
      <c r="J17" s="33"/>
      <c r="K17" s="42" t="s">
        <v>394</v>
      </c>
      <c r="L17" s="33"/>
      <c r="M17" s="33"/>
      <c r="N17" s="34">
        <v>83673</v>
      </c>
      <c r="O17" s="33"/>
    </row>
    <row r="18" spans="1:15" ht="15.75" thickBot="1" x14ac:dyDescent="0.3">
      <c r="A18" s="17"/>
      <c r="B18" s="35" t="s">
        <v>383</v>
      </c>
      <c r="C18" s="35" t="s">
        <v>383</v>
      </c>
      <c r="D18" s="36" t="s">
        <v>384</v>
      </c>
      <c r="E18" s="37" t="s">
        <v>384</v>
      </c>
      <c r="F18" s="35" t="s">
        <v>383</v>
      </c>
      <c r="G18" s="36" t="s">
        <v>384</v>
      </c>
      <c r="H18" s="37" t="s">
        <v>384</v>
      </c>
      <c r="I18" s="35" t="s">
        <v>383</v>
      </c>
      <c r="J18" s="36" t="s">
        <v>384</v>
      </c>
      <c r="K18" s="37" t="s">
        <v>384</v>
      </c>
      <c r="L18" s="35" t="s">
        <v>383</v>
      </c>
      <c r="M18" s="36" t="s">
        <v>384</v>
      </c>
      <c r="N18" s="37" t="s">
        <v>384</v>
      </c>
      <c r="O18" s="35" t="s">
        <v>383</v>
      </c>
    </row>
    <row r="19" spans="1:15" x14ac:dyDescent="0.25">
      <c r="A19" s="17"/>
      <c r="B19" s="38" t="s">
        <v>1507</v>
      </c>
      <c r="C19" s="29"/>
      <c r="D19" s="29"/>
      <c r="E19" s="39" t="s">
        <v>1508</v>
      </c>
      <c r="F19" s="40" t="s">
        <v>387</v>
      </c>
      <c r="G19" s="29"/>
      <c r="H19" s="48">
        <v>82246</v>
      </c>
      <c r="I19" s="29"/>
      <c r="J19" s="29"/>
      <c r="K19" s="120" t="s">
        <v>394</v>
      </c>
      <c r="L19" s="29"/>
      <c r="M19" s="29"/>
      <c r="N19" s="48">
        <v>79675</v>
      </c>
      <c r="O19" s="29"/>
    </row>
    <row r="20" spans="1:15" x14ac:dyDescent="0.25">
      <c r="A20" s="17"/>
      <c r="B20" s="46" t="s">
        <v>1503</v>
      </c>
      <c r="C20" s="33"/>
      <c r="D20" s="33"/>
      <c r="E20" s="41">
        <v>334</v>
      </c>
      <c r="F20" s="33"/>
      <c r="G20" s="33"/>
      <c r="H20" s="34">
        <v>10723</v>
      </c>
      <c r="I20" s="33"/>
      <c r="J20" s="33"/>
      <c r="K20" s="34">
        <v>9487</v>
      </c>
      <c r="L20" s="33"/>
      <c r="M20" s="33"/>
      <c r="N20" s="34">
        <v>20544</v>
      </c>
      <c r="O20" s="33"/>
    </row>
    <row r="21" spans="1:15" x14ac:dyDescent="0.25">
      <c r="A21" s="17"/>
      <c r="B21" s="47" t="s">
        <v>1504</v>
      </c>
      <c r="C21" s="29"/>
      <c r="D21" s="29"/>
      <c r="E21" s="30">
        <v>1633</v>
      </c>
      <c r="F21" s="29"/>
      <c r="G21" s="29"/>
      <c r="H21" s="31" t="s">
        <v>1509</v>
      </c>
      <c r="I21" s="29" t="s">
        <v>387</v>
      </c>
      <c r="J21" s="29"/>
      <c r="K21" s="45" t="s">
        <v>394</v>
      </c>
      <c r="L21" s="29"/>
      <c r="M21" s="29"/>
      <c r="N21" s="31" t="s">
        <v>1510</v>
      </c>
      <c r="O21" s="29" t="s">
        <v>387</v>
      </c>
    </row>
    <row r="22" spans="1:15" ht="15.75" thickBot="1" x14ac:dyDescent="0.3">
      <c r="A22" s="17"/>
      <c r="B22" s="35" t="s">
        <v>383</v>
      </c>
      <c r="C22" s="35" t="s">
        <v>383</v>
      </c>
      <c r="D22" s="36" t="s">
        <v>384</v>
      </c>
      <c r="E22" s="37" t="s">
        <v>384</v>
      </c>
      <c r="F22" s="35" t="s">
        <v>383</v>
      </c>
      <c r="G22" s="36" t="s">
        <v>384</v>
      </c>
      <c r="H22" s="37" t="s">
        <v>384</v>
      </c>
      <c r="I22" s="35" t="s">
        <v>383</v>
      </c>
      <c r="J22" s="36" t="s">
        <v>384</v>
      </c>
      <c r="K22" s="37" t="s">
        <v>384</v>
      </c>
      <c r="L22" s="35" t="s">
        <v>383</v>
      </c>
      <c r="M22" s="36" t="s">
        <v>384</v>
      </c>
      <c r="N22" s="37" t="s">
        <v>384</v>
      </c>
      <c r="O22" s="35" t="s">
        <v>383</v>
      </c>
    </row>
    <row r="23" spans="1:15" x14ac:dyDescent="0.25">
      <c r="A23" s="17"/>
      <c r="B23" s="32" t="s">
        <v>1505</v>
      </c>
      <c r="C23" s="33"/>
      <c r="D23" s="33"/>
      <c r="E23" s="34">
        <v>1967</v>
      </c>
      <c r="F23" s="33"/>
      <c r="G23" s="33"/>
      <c r="H23" s="41" t="s">
        <v>1511</v>
      </c>
      <c r="I23" s="33" t="s">
        <v>387</v>
      </c>
      <c r="J23" s="33"/>
      <c r="K23" s="34">
        <v>9487</v>
      </c>
      <c r="L23" s="33"/>
      <c r="M23" s="33"/>
      <c r="N23" s="41" t="s">
        <v>1512</v>
      </c>
      <c r="O23" s="33" t="s">
        <v>387</v>
      </c>
    </row>
    <row r="24" spans="1:15" ht="15.75" thickBot="1" x14ac:dyDescent="0.3">
      <c r="A24" s="17"/>
      <c r="B24" s="35" t="s">
        <v>383</v>
      </c>
      <c r="C24" s="35" t="s">
        <v>383</v>
      </c>
      <c r="D24" s="36" t="s">
        <v>384</v>
      </c>
      <c r="E24" s="37" t="s">
        <v>384</v>
      </c>
      <c r="F24" s="35" t="s">
        <v>383</v>
      </c>
      <c r="G24" s="36" t="s">
        <v>384</v>
      </c>
      <c r="H24" s="37" t="s">
        <v>384</v>
      </c>
      <c r="I24" s="35" t="s">
        <v>383</v>
      </c>
      <c r="J24" s="36" t="s">
        <v>384</v>
      </c>
      <c r="K24" s="37" t="s">
        <v>384</v>
      </c>
      <c r="L24" s="35" t="s">
        <v>383</v>
      </c>
      <c r="M24" s="36" t="s">
        <v>384</v>
      </c>
      <c r="N24" s="37" t="s">
        <v>384</v>
      </c>
      <c r="O24" s="35" t="s">
        <v>383</v>
      </c>
    </row>
    <row r="25" spans="1:15" x14ac:dyDescent="0.25">
      <c r="A25" s="17"/>
      <c r="B25" s="38" t="s">
        <v>1513</v>
      </c>
      <c r="C25" s="29"/>
      <c r="D25" s="29"/>
      <c r="E25" s="39" t="s">
        <v>1514</v>
      </c>
      <c r="F25" s="40" t="s">
        <v>387</v>
      </c>
      <c r="G25" s="29"/>
      <c r="H25" s="48">
        <v>66566</v>
      </c>
      <c r="I25" s="29"/>
      <c r="J25" s="29"/>
      <c r="K25" s="48">
        <v>9487</v>
      </c>
      <c r="L25" s="29"/>
      <c r="M25" s="29"/>
      <c r="N25" s="48">
        <v>75449</v>
      </c>
      <c r="O25" s="29"/>
    </row>
    <row r="26" spans="1:15" x14ac:dyDescent="0.25">
      <c r="A26" s="17"/>
      <c r="B26" s="46" t="s">
        <v>1503</v>
      </c>
      <c r="C26" s="33"/>
      <c r="D26" s="33"/>
      <c r="E26" s="41" t="s">
        <v>1192</v>
      </c>
      <c r="F26" s="33" t="s">
        <v>387</v>
      </c>
      <c r="G26" s="33"/>
      <c r="H26" s="34">
        <v>3683</v>
      </c>
      <c r="I26" s="33"/>
      <c r="J26" s="33"/>
      <c r="K26" s="41" t="s">
        <v>1515</v>
      </c>
      <c r="L26" s="33" t="s">
        <v>387</v>
      </c>
      <c r="M26" s="33"/>
      <c r="N26" s="41" t="s">
        <v>1516</v>
      </c>
      <c r="O26" s="33" t="s">
        <v>387</v>
      </c>
    </row>
    <row r="27" spans="1:15" x14ac:dyDescent="0.25">
      <c r="A27" s="17"/>
      <c r="B27" s="47" t="s">
        <v>1504</v>
      </c>
      <c r="C27" s="29"/>
      <c r="D27" s="29"/>
      <c r="E27" s="30">
        <v>1372</v>
      </c>
      <c r="F27" s="29"/>
      <c r="G27" s="29"/>
      <c r="H27" s="31" t="s">
        <v>1517</v>
      </c>
      <c r="I27" s="29" t="s">
        <v>387</v>
      </c>
      <c r="J27" s="29"/>
      <c r="K27" s="45" t="s">
        <v>394</v>
      </c>
      <c r="L27" s="29"/>
      <c r="M27" s="29"/>
      <c r="N27" s="31" t="s">
        <v>1518</v>
      </c>
      <c r="O27" s="29" t="s">
        <v>387</v>
      </c>
    </row>
    <row r="28" spans="1:15" ht="15.75" thickBot="1" x14ac:dyDescent="0.3">
      <c r="A28" s="17"/>
      <c r="B28" s="35" t="s">
        <v>383</v>
      </c>
      <c r="C28" s="35" t="s">
        <v>383</v>
      </c>
      <c r="D28" s="36" t="s">
        <v>384</v>
      </c>
      <c r="E28" s="37" t="s">
        <v>384</v>
      </c>
      <c r="F28" s="35" t="s">
        <v>383</v>
      </c>
      <c r="G28" s="36" t="s">
        <v>384</v>
      </c>
      <c r="H28" s="37" t="s">
        <v>384</v>
      </c>
      <c r="I28" s="35" t="s">
        <v>383</v>
      </c>
      <c r="J28" s="36" t="s">
        <v>384</v>
      </c>
      <c r="K28" s="37" t="s">
        <v>384</v>
      </c>
      <c r="L28" s="35" t="s">
        <v>383</v>
      </c>
      <c r="M28" s="36" t="s">
        <v>384</v>
      </c>
      <c r="N28" s="37" t="s">
        <v>384</v>
      </c>
      <c r="O28" s="35" t="s">
        <v>383</v>
      </c>
    </row>
    <row r="29" spans="1:15" x14ac:dyDescent="0.25">
      <c r="A29" s="17"/>
      <c r="B29" s="32" t="s">
        <v>1505</v>
      </c>
      <c r="C29" s="33"/>
      <c r="D29" s="33"/>
      <c r="E29" s="41">
        <v>507</v>
      </c>
      <c r="F29" s="33"/>
      <c r="G29" s="33"/>
      <c r="H29" s="41" t="s">
        <v>1519</v>
      </c>
      <c r="I29" s="33" t="s">
        <v>387</v>
      </c>
      <c r="J29" s="33"/>
      <c r="K29" s="41" t="s">
        <v>1515</v>
      </c>
      <c r="L29" s="33" t="s">
        <v>387</v>
      </c>
      <c r="M29" s="33"/>
      <c r="N29" s="41" t="s">
        <v>1520</v>
      </c>
      <c r="O29" s="33" t="s">
        <v>387</v>
      </c>
    </row>
    <row r="30" spans="1:15" ht="15.75" thickBot="1" x14ac:dyDescent="0.3">
      <c r="A30" s="17"/>
      <c r="B30" s="35" t="s">
        <v>383</v>
      </c>
      <c r="C30" s="35" t="s">
        <v>383</v>
      </c>
      <c r="D30" s="36" t="s">
        <v>384</v>
      </c>
      <c r="E30" s="37" t="s">
        <v>384</v>
      </c>
      <c r="F30" s="35" t="s">
        <v>383</v>
      </c>
      <c r="G30" s="36" t="s">
        <v>384</v>
      </c>
      <c r="H30" s="37" t="s">
        <v>384</v>
      </c>
      <c r="I30" s="35" t="s">
        <v>383</v>
      </c>
      <c r="J30" s="36" t="s">
        <v>384</v>
      </c>
      <c r="K30" s="37" t="s">
        <v>384</v>
      </c>
      <c r="L30" s="35" t="s">
        <v>383</v>
      </c>
      <c r="M30" s="36" t="s">
        <v>384</v>
      </c>
      <c r="N30" s="37" t="s">
        <v>384</v>
      </c>
      <c r="O30" s="35" t="s">
        <v>383</v>
      </c>
    </row>
    <row r="31" spans="1:15" x14ac:dyDescent="0.25">
      <c r="A31" s="17"/>
      <c r="B31" s="38" t="s">
        <v>1521</v>
      </c>
      <c r="C31" s="29"/>
      <c r="D31" s="40" t="s">
        <v>382</v>
      </c>
      <c r="E31" s="39" t="s">
        <v>1522</v>
      </c>
      <c r="F31" s="40" t="s">
        <v>387</v>
      </c>
      <c r="G31" s="40" t="s">
        <v>382</v>
      </c>
      <c r="H31" s="48">
        <v>60190</v>
      </c>
      <c r="I31" s="29"/>
      <c r="J31" s="40" t="s">
        <v>382</v>
      </c>
      <c r="K31" s="39" t="s">
        <v>1523</v>
      </c>
      <c r="L31" s="40" t="s">
        <v>387</v>
      </c>
      <c r="M31" s="40" t="s">
        <v>382</v>
      </c>
      <c r="N31" s="48">
        <v>55896</v>
      </c>
      <c r="O31" s="29"/>
    </row>
    <row r="32" spans="1:15" ht="15.75" thickBot="1" x14ac:dyDescent="0.3">
      <c r="A32" s="17"/>
      <c r="B32" s="35" t="s">
        <v>383</v>
      </c>
      <c r="C32" s="35" t="s">
        <v>383</v>
      </c>
      <c r="D32" s="36" t="s">
        <v>384</v>
      </c>
      <c r="E32" s="37" t="s">
        <v>384</v>
      </c>
      <c r="F32" s="35" t="s">
        <v>383</v>
      </c>
      <c r="G32" s="36" t="s">
        <v>384</v>
      </c>
      <c r="H32" s="37" t="s">
        <v>384</v>
      </c>
      <c r="I32" s="35" t="s">
        <v>383</v>
      </c>
      <c r="J32" s="36" t="s">
        <v>384</v>
      </c>
      <c r="K32" s="37" t="s">
        <v>384</v>
      </c>
      <c r="L32" s="35" t="s">
        <v>383</v>
      </c>
      <c r="M32" s="36" t="s">
        <v>384</v>
      </c>
      <c r="N32" s="37" t="s">
        <v>384</v>
      </c>
      <c r="O32" s="35" t="s">
        <v>383</v>
      </c>
    </row>
    <row r="33" spans="1:15" ht="15.75" thickBot="1" x14ac:dyDescent="0.3">
      <c r="A33" s="17"/>
      <c r="B33" s="35" t="s">
        <v>383</v>
      </c>
      <c r="C33" s="35" t="s">
        <v>383</v>
      </c>
      <c r="D33" s="36" t="s">
        <v>384</v>
      </c>
      <c r="E33" s="37" t="s">
        <v>384</v>
      </c>
      <c r="F33" s="35" t="s">
        <v>383</v>
      </c>
      <c r="G33" s="36" t="s">
        <v>384</v>
      </c>
      <c r="H33" s="37" t="s">
        <v>384</v>
      </c>
      <c r="I33" s="35" t="s">
        <v>383</v>
      </c>
      <c r="J33" s="36" t="s">
        <v>384</v>
      </c>
      <c r="K33" s="37" t="s">
        <v>384</v>
      </c>
      <c r="L33" s="35" t="s">
        <v>383</v>
      </c>
      <c r="M33" s="36" t="s">
        <v>384</v>
      </c>
      <c r="N33" s="37" t="s">
        <v>384</v>
      </c>
      <c r="O33" s="35" t="s">
        <v>384</v>
      </c>
    </row>
    <row r="34" spans="1:15" x14ac:dyDescent="0.25">
      <c r="A34" s="17"/>
      <c r="B34" s="20" t="s">
        <v>1524</v>
      </c>
      <c r="C34" s="20"/>
      <c r="D34" s="20"/>
      <c r="E34" s="20"/>
      <c r="F34" s="20"/>
      <c r="G34" s="20"/>
      <c r="H34" s="20"/>
      <c r="I34" s="20"/>
      <c r="J34" s="20"/>
      <c r="K34" s="20"/>
      <c r="L34" s="20"/>
      <c r="M34" s="20"/>
      <c r="N34" s="20"/>
      <c r="O34" s="20"/>
    </row>
    <row r="35" spans="1:15" x14ac:dyDescent="0.25">
      <c r="A35" s="17"/>
      <c r="B35" s="56" t="s">
        <v>380</v>
      </c>
      <c r="C35" s="56"/>
      <c r="D35" s="56"/>
      <c r="E35" s="56"/>
      <c r="F35" s="56"/>
      <c r="G35" s="56"/>
      <c r="H35" s="56"/>
      <c r="I35" s="56"/>
      <c r="J35" s="56"/>
      <c r="K35" s="56"/>
      <c r="L35" s="56"/>
      <c r="M35" s="56"/>
      <c r="N35" s="56"/>
      <c r="O35" s="56"/>
    </row>
    <row r="36" spans="1:15" x14ac:dyDescent="0.25">
      <c r="A36" s="17"/>
      <c r="B36" s="19"/>
      <c r="C36" s="54"/>
      <c r="D36" s="54" t="s">
        <v>1525</v>
      </c>
      <c r="E36" s="54"/>
      <c r="F36" s="54"/>
      <c r="G36" s="54"/>
      <c r="H36" s="54"/>
      <c r="I36" s="54"/>
      <c r="J36" s="54"/>
      <c r="K36" s="54"/>
      <c r="L36" s="54"/>
      <c r="M36" s="71"/>
    </row>
    <row r="37" spans="1:15" x14ac:dyDescent="0.25">
      <c r="A37" s="17"/>
      <c r="B37" s="19"/>
      <c r="C37" s="54"/>
      <c r="D37" s="54" t="s">
        <v>1526</v>
      </c>
      <c r="E37" s="54"/>
      <c r="F37" s="54"/>
      <c r="G37" s="54"/>
      <c r="H37" s="54"/>
      <c r="I37" s="54"/>
      <c r="J37" s="54"/>
      <c r="K37" s="54"/>
      <c r="L37" s="54"/>
      <c r="M37" s="71"/>
    </row>
    <row r="38" spans="1:15" x14ac:dyDescent="0.25">
      <c r="A38" s="17"/>
      <c r="B38" s="71"/>
      <c r="C38" s="54"/>
      <c r="D38" s="54" t="s">
        <v>447</v>
      </c>
      <c r="E38" s="54"/>
      <c r="F38" s="54"/>
      <c r="G38" s="54"/>
      <c r="H38" s="54"/>
      <c r="I38" s="54"/>
      <c r="J38" s="54"/>
      <c r="K38" s="54"/>
      <c r="L38" s="54"/>
      <c r="M38" s="25" t="s">
        <v>1527</v>
      </c>
    </row>
    <row r="39" spans="1:15" ht="15.75" thickBot="1" x14ac:dyDescent="0.3">
      <c r="A39" s="17"/>
      <c r="B39" s="71"/>
      <c r="C39" s="54"/>
      <c r="D39" s="65"/>
      <c r="E39" s="65"/>
      <c r="F39" s="65"/>
      <c r="G39" s="65"/>
      <c r="H39" s="65"/>
      <c r="I39" s="65"/>
      <c r="J39" s="65"/>
      <c r="K39" s="65"/>
      <c r="L39" s="54"/>
      <c r="M39" s="25" t="s">
        <v>1528</v>
      </c>
    </row>
    <row r="40" spans="1:15" ht="15.75" thickBot="1" x14ac:dyDescent="0.3">
      <c r="A40" s="17"/>
      <c r="B40" s="27" t="s">
        <v>1530</v>
      </c>
      <c r="C40" s="25"/>
      <c r="D40" s="44">
        <v>2014</v>
      </c>
      <c r="E40" s="44"/>
      <c r="F40" s="25"/>
      <c r="G40" s="44">
        <v>2013</v>
      </c>
      <c r="H40" s="44"/>
      <c r="I40" s="25"/>
      <c r="J40" s="44">
        <v>2012</v>
      </c>
      <c r="K40" s="44"/>
      <c r="L40" s="54"/>
      <c r="M40" s="26" t="s">
        <v>1529</v>
      </c>
    </row>
    <row r="41" spans="1:15" x14ac:dyDescent="0.25">
      <c r="A41" s="17"/>
      <c r="B41" s="28" t="s">
        <v>1531</v>
      </c>
      <c r="C41" s="29"/>
      <c r="D41" s="29"/>
      <c r="E41" s="45"/>
      <c r="F41" s="29"/>
      <c r="G41" s="29"/>
      <c r="H41" s="45"/>
      <c r="I41" s="29"/>
      <c r="J41" s="29"/>
      <c r="K41" s="45"/>
      <c r="L41" s="29"/>
      <c r="M41" s="29"/>
    </row>
    <row r="42" spans="1:15" x14ac:dyDescent="0.25">
      <c r="A42" s="17"/>
      <c r="B42" s="46" t="s">
        <v>1532</v>
      </c>
      <c r="C42" s="33"/>
      <c r="D42" s="33" t="s">
        <v>382</v>
      </c>
      <c r="E42" s="41" t="s">
        <v>1193</v>
      </c>
      <c r="F42" s="33" t="s">
        <v>387</v>
      </c>
      <c r="G42" s="33" t="s">
        <v>382</v>
      </c>
      <c r="H42" s="41" t="s">
        <v>1194</v>
      </c>
      <c r="I42" s="33" t="s">
        <v>387</v>
      </c>
      <c r="J42" s="33" t="s">
        <v>382</v>
      </c>
      <c r="K42" s="41" t="s">
        <v>1196</v>
      </c>
      <c r="L42" s="33" t="s">
        <v>387</v>
      </c>
      <c r="M42" s="33" t="s">
        <v>1533</v>
      </c>
    </row>
    <row r="43" spans="1:15" ht="15.75" thickBot="1" x14ac:dyDescent="0.3">
      <c r="A43" s="17"/>
      <c r="B43" s="35" t="s">
        <v>383</v>
      </c>
      <c r="C43" s="35" t="s">
        <v>383</v>
      </c>
      <c r="D43" s="36" t="s">
        <v>384</v>
      </c>
      <c r="E43" s="37" t="s">
        <v>384</v>
      </c>
      <c r="F43" s="35" t="s">
        <v>383</v>
      </c>
      <c r="G43" s="36" t="s">
        <v>384</v>
      </c>
      <c r="H43" s="37" t="s">
        <v>384</v>
      </c>
      <c r="I43" s="35" t="s">
        <v>383</v>
      </c>
      <c r="J43" s="36" t="s">
        <v>384</v>
      </c>
      <c r="K43" s="37" t="s">
        <v>384</v>
      </c>
      <c r="L43" s="35" t="s">
        <v>383</v>
      </c>
      <c r="M43" s="35" t="s">
        <v>383</v>
      </c>
    </row>
    <row r="44" spans="1:15" ht="26.25" x14ac:dyDescent="0.25">
      <c r="A44" s="17"/>
      <c r="B44" s="28" t="s">
        <v>1534</v>
      </c>
      <c r="C44" s="29"/>
      <c r="D44" s="29"/>
      <c r="E44" s="45"/>
      <c r="F44" s="29"/>
      <c r="G44" s="29"/>
      <c r="H44" s="45"/>
      <c r="I44" s="29"/>
      <c r="J44" s="29"/>
      <c r="K44" s="45"/>
      <c r="L44" s="29"/>
      <c r="M44" s="29"/>
    </row>
    <row r="45" spans="1:15" x14ac:dyDescent="0.25">
      <c r="A45" s="17"/>
      <c r="B45" s="46" t="s">
        <v>1535</v>
      </c>
      <c r="C45" s="33"/>
      <c r="D45" s="33"/>
      <c r="E45" s="34">
        <v>10148</v>
      </c>
      <c r="F45" s="33"/>
      <c r="G45" s="33"/>
      <c r="H45" s="34">
        <v>27417</v>
      </c>
      <c r="I45" s="33"/>
      <c r="J45" s="33"/>
      <c r="K45" s="34">
        <v>2955</v>
      </c>
      <c r="L45" s="33"/>
      <c r="M45" s="33" t="s">
        <v>109</v>
      </c>
    </row>
    <row r="46" spans="1:15" x14ac:dyDescent="0.25">
      <c r="A46" s="17"/>
      <c r="B46" s="47" t="s">
        <v>804</v>
      </c>
      <c r="C46" s="29"/>
      <c r="D46" s="29"/>
      <c r="E46" s="31" t="s">
        <v>1536</v>
      </c>
      <c r="F46" s="29" t="s">
        <v>387</v>
      </c>
      <c r="G46" s="29"/>
      <c r="H46" s="31" t="s">
        <v>1537</v>
      </c>
      <c r="I46" s="29" t="s">
        <v>387</v>
      </c>
      <c r="J46" s="29"/>
      <c r="K46" s="31" t="s">
        <v>1538</v>
      </c>
      <c r="L46" s="29" t="s">
        <v>387</v>
      </c>
      <c r="M46" s="29" t="s">
        <v>739</v>
      </c>
    </row>
    <row r="47" spans="1:15" ht="15.75" thickBot="1" x14ac:dyDescent="0.3">
      <c r="A47" s="17"/>
      <c r="B47" s="35" t="s">
        <v>383</v>
      </c>
      <c r="C47" s="35" t="s">
        <v>383</v>
      </c>
      <c r="D47" s="36" t="s">
        <v>384</v>
      </c>
      <c r="E47" s="37" t="s">
        <v>384</v>
      </c>
      <c r="F47" s="35" t="s">
        <v>383</v>
      </c>
      <c r="G47" s="36" t="s">
        <v>384</v>
      </c>
      <c r="H47" s="37" t="s">
        <v>384</v>
      </c>
      <c r="I47" s="35" t="s">
        <v>383</v>
      </c>
      <c r="J47" s="36" t="s">
        <v>384</v>
      </c>
      <c r="K47" s="37" t="s">
        <v>384</v>
      </c>
      <c r="L47" s="35" t="s">
        <v>383</v>
      </c>
      <c r="M47" s="35" t="s">
        <v>383</v>
      </c>
    </row>
    <row r="48" spans="1:15" x14ac:dyDescent="0.25">
      <c r="A48" s="17"/>
      <c r="B48" s="121" t="s">
        <v>147</v>
      </c>
      <c r="C48" s="33"/>
      <c r="D48" s="33"/>
      <c r="E48" s="34">
        <v>10059</v>
      </c>
      <c r="F48" s="33"/>
      <c r="G48" s="33"/>
      <c r="H48" s="34">
        <v>26403</v>
      </c>
      <c r="I48" s="33"/>
      <c r="J48" s="33"/>
      <c r="K48" s="41" t="s">
        <v>1539</v>
      </c>
      <c r="L48" s="33" t="s">
        <v>387</v>
      </c>
      <c r="M48" s="33"/>
    </row>
    <row r="49" spans="1:15" ht="15.75" thickBot="1" x14ac:dyDescent="0.3">
      <c r="A49" s="17"/>
      <c r="B49" s="35" t="s">
        <v>383</v>
      </c>
      <c r="C49" s="35" t="s">
        <v>383</v>
      </c>
      <c r="D49" s="36" t="s">
        <v>384</v>
      </c>
      <c r="E49" s="37" t="s">
        <v>384</v>
      </c>
      <c r="F49" s="35" t="s">
        <v>383</v>
      </c>
      <c r="G49" s="36" t="s">
        <v>384</v>
      </c>
      <c r="H49" s="37" t="s">
        <v>384</v>
      </c>
      <c r="I49" s="35" t="s">
        <v>383</v>
      </c>
      <c r="J49" s="36" t="s">
        <v>384</v>
      </c>
      <c r="K49" s="37" t="s">
        <v>384</v>
      </c>
      <c r="L49" s="35" t="s">
        <v>383</v>
      </c>
      <c r="M49" s="35" t="s">
        <v>383</v>
      </c>
    </row>
    <row r="50" spans="1:15" x14ac:dyDescent="0.25">
      <c r="A50" s="17"/>
      <c r="B50" s="28" t="s">
        <v>1540</v>
      </c>
      <c r="C50" s="29"/>
      <c r="D50" s="29" t="s">
        <v>382</v>
      </c>
      <c r="E50" s="30">
        <v>8687</v>
      </c>
      <c r="F50" s="29"/>
      <c r="G50" s="29" t="s">
        <v>382</v>
      </c>
      <c r="H50" s="30">
        <v>24770</v>
      </c>
      <c r="I50" s="29"/>
      <c r="J50" s="29" t="s">
        <v>382</v>
      </c>
      <c r="K50" s="31" t="s">
        <v>1541</v>
      </c>
      <c r="L50" s="29" t="s">
        <v>387</v>
      </c>
      <c r="M50" s="29"/>
    </row>
    <row r="51" spans="1:15" ht="15.75" thickBot="1" x14ac:dyDescent="0.3">
      <c r="A51" s="17"/>
      <c r="B51" s="35" t="s">
        <v>383</v>
      </c>
      <c r="C51" s="35" t="s">
        <v>383</v>
      </c>
      <c r="D51" s="36" t="s">
        <v>384</v>
      </c>
      <c r="E51" s="37" t="s">
        <v>384</v>
      </c>
      <c r="F51" s="35" t="s">
        <v>383</v>
      </c>
      <c r="G51" s="36" t="s">
        <v>384</v>
      </c>
      <c r="H51" s="37" t="s">
        <v>384</v>
      </c>
      <c r="I51" s="35" t="s">
        <v>383</v>
      </c>
      <c r="J51" s="36" t="s">
        <v>384</v>
      </c>
      <c r="K51" s="37" t="s">
        <v>384</v>
      </c>
      <c r="L51" s="35" t="s">
        <v>383</v>
      </c>
      <c r="M51" s="35" t="s">
        <v>383</v>
      </c>
    </row>
    <row r="52" spans="1:15" ht="15.75" thickBot="1" x14ac:dyDescent="0.3">
      <c r="A52" s="17"/>
      <c r="B52" s="35" t="s">
        <v>383</v>
      </c>
      <c r="C52" s="35" t="s">
        <v>383</v>
      </c>
      <c r="D52" s="36" t="s">
        <v>384</v>
      </c>
      <c r="E52" s="37" t="s">
        <v>384</v>
      </c>
      <c r="F52" s="35" t="s">
        <v>383</v>
      </c>
      <c r="G52" s="36" t="s">
        <v>384</v>
      </c>
      <c r="H52" s="37" t="s">
        <v>384</v>
      </c>
      <c r="I52" s="35" t="s">
        <v>383</v>
      </c>
      <c r="J52" s="36" t="s">
        <v>384</v>
      </c>
      <c r="K52" s="37" t="s">
        <v>384</v>
      </c>
      <c r="L52" s="35" t="s">
        <v>383</v>
      </c>
      <c r="M52" s="35" t="s">
        <v>384</v>
      </c>
    </row>
    <row r="53" spans="1:15" x14ac:dyDescent="0.25">
      <c r="A53" s="17"/>
      <c r="B53" s="59"/>
      <c r="C53" s="59"/>
      <c r="D53" s="59"/>
      <c r="E53" s="59"/>
      <c r="F53" s="59"/>
      <c r="G53" s="59"/>
      <c r="H53" s="59"/>
      <c r="I53" s="59"/>
      <c r="J53" s="59"/>
      <c r="K53" s="59"/>
      <c r="L53" s="59"/>
      <c r="M53" s="59"/>
      <c r="N53" s="59"/>
      <c r="O53" s="59"/>
    </row>
    <row r="54" spans="1:15" x14ac:dyDescent="0.25">
      <c r="A54" s="17"/>
      <c r="B54" s="21"/>
      <c r="C54" s="21"/>
      <c r="D54" s="21"/>
      <c r="E54" s="21"/>
      <c r="F54" s="21"/>
      <c r="G54" s="21"/>
      <c r="H54" s="21"/>
      <c r="I54" s="21"/>
      <c r="J54" s="21"/>
      <c r="K54" s="21"/>
      <c r="L54" s="21"/>
      <c r="M54" s="21"/>
      <c r="N54" s="21"/>
      <c r="O54" s="21"/>
    </row>
  </sheetData>
  <mergeCells count="48">
    <mergeCell ref="B35:O35"/>
    <mergeCell ref="B53:O53"/>
    <mergeCell ref="B54:O54"/>
    <mergeCell ref="A1:A2"/>
    <mergeCell ref="B1:O1"/>
    <mergeCell ref="B2:O2"/>
    <mergeCell ref="B3:O3"/>
    <mergeCell ref="A4:A54"/>
    <mergeCell ref="B4:O4"/>
    <mergeCell ref="B5:O5"/>
    <mergeCell ref="B6:O6"/>
    <mergeCell ref="B7:O7"/>
    <mergeCell ref="B34:O34"/>
    <mergeCell ref="M36:M37"/>
    <mergeCell ref="B38:B39"/>
    <mergeCell ref="L38:L40"/>
    <mergeCell ref="D40:E40"/>
    <mergeCell ref="G40:H40"/>
    <mergeCell ref="J40:K40"/>
    <mergeCell ref="L8:L12"/>
    <mergeCell ref="M8:N12"/>
    <mergeCell ref="O8:O12"/>
    <mergeCell ref="B36:B37"/>
    <mergeCell ref="C36:C39"/>
    <mergeCell ref="D36:K36"/>
    <mergeCell ref="D37:K37"/>
    <mergeCell ref="D38:K38"/>
    <mergeCell ref="D39:K39"/>
    <mergeCell ref="L36:L37"/>
    <mergeCell ref="I8:I12"/>
    <mergeCell ref="J8:K8"/>
    <mergeCell ref="J9:K9"/>
    <mergeCell ref="J10:K10"/>
    <mergeCell ref="J11:K11"/>
    <mergeCell ref="J12:K12"/>
    <mergeCell ref="F8:F12"/>
    <mergeCell ref="G8:H8"/>
    <mergeCell ref="G9:H9"/>
    <mergeCell ref="G10:H10"/>
    <mergeCell ref="G11:H11"/>
    <mergeCell ref="G12:H12"/>
    <mergeCell ref="B8:B12"/>
    <mergeCell ref="C8:C12"/>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2.7109375" bestFit="1" customWidth="1"/>
    <col min="2" max="2" width="36.5703125" bestFit="1" customWidth="1"/>
  </cols>
  <sheetData>
    <row r="1" spans="1:2" x14ac:dyDescent="0.25">
      <c r="A1" s="8" t="s">
        <v>1542</v>
      </c>
      <c r="B1" s="1" t="s">
        <v>1</v>
      </c>
    </row>
    <row r="2" spans="1:2" x14ac:dyDescent="0.25">
      <c r="A2" s="8"/>
      <c r="B2" s="1" t="s">
        <v>2</v>
      </c>
    </row>
    <row r="3" spans="1:2" x14ac:dyDescent="0.25">
      <c r="A3" s="3" t="s">
        <v>1542</v>
      </c>
      <c r="B3" s="4"/>
    </row>
    <row r="4" spans="1:2" ht="15.75" x14ac:dyDescent="0.25">
      <c r="A4" s="17" t="s">
        <v>1542</v>
      </c>
      <c r="B4" s="11"/>
    </row>
    <row r="5" spans="1:2" x14ac:dyDescent="0.25">
      <c r="A5" s="17"/>
      <c r="B5" s="12" t="s">
        <v>1543</v>
      </c>
    </row>
    <row r="6" spans="1:2" x14ac:dyDescent="0.25">
      <c r="A6" s="17"/>
      <c r="B6" s="23" t="s">
        <v>1544</v>
      </c>
    </row>
    <row r="7" spans="1:2" ht="281.25" x14ac:dyDescent="0.25">
      <c r="A7" s="17"/>
      <c r="B7" s="13" t="s">
        <v>1545</v>
      </c>
    </row>
    <row r="8" spans="1:2" x14ac:dyDescent="0.25">
      <c r="A8" s="17"/>
      <c r="B8" s="23" t="s">
        <v>1546</v>
      </c>
    </row>
    <row r="9" spans="1:2" ht="166.5" x14ac:dyDescent="0.25">
      <c r="A9" s="17"/>
      <c r="B9" s="13" t="s">
        <v>1547</v>
      </c>
    </row>
    <row r="10" spans="1:2" ht="26.25" x14ac:dyDescent="0.25">
      <c r="A10" s="17"/>
      <c r="B10" s="23" t="s">
        <v>1548</v>
      </c>
    </row>
    <row r="11" spans="1:2" ht="306.75" x14ac:dyDescent="0.25">
      <c r="A11" s="17"/>
      <c r="B11" s="13" t="s">
        <v>1549</v>
      </c>
    </row>
    <row r="12" spans="1:2" x14ac:dyDescent="0.25">
      <c r="A12" s="17"/>
      <c r="B12" s="15"/>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4"/>
  <sheetViews>
    <sheetView showGridLines="0" workbookViewId="0"/>
  </sheetViews>
  <sheetFormatPr defaultRowHeight="15" x14ac:dyDescent="0.25"/>
  <cols>
    <col min="1" max="1" width="9.85546875" bestFit="1" customWidth="1"/>
    <col min="2" max="3" width="36.5703125" bestFit="1" customWidth="1"/>
    <col min="4" max="4" width="5.28515625" customWidth="1"/>
    <col min="5" max="5" width="29.7109375" customWidth="1"/>
    <col min="6" max="6" width="4.42578125" customWidth="1"/>
    <col min="7" max="7" width="36.5703125" customWidth="1"/>
    <col min="8" max="8" width="24.5703125" customWidth="1"/>
    <col min="9" max="9" width="36.5703125" customWidth="1"/>
    <col min="10" max="10" width="5.28515625" customWidth="1"/>
    <col min="11" max="11" width="32.7109375" customWidth="1"/>
    <col min="12" max="12" width="4.42578125" customWidth="1"/>
    <col min="13" max="13" width="32.7109375" customWidth="1"/>
    <col min="14" max="14" width="29.7109375" customWidth="1"/>
    <col min="15" max="15" width="4.42578125" customWidth="1"/>
    <col min="16" max="16" width="5.28515625" customWidth="1"/>
    <col min="17" max="17" width="28.5703125" customWidth="1"/>
    <col min="18" max="18" width="4.42578125" customWidth="1"/>
    <col min="19" max="19" width="5.28515625" customWidth="1"/>
    <col min="20" max="20" width="25" customWidth="1"/>
    <col min="21" max="21" width="4.42578125" customWidth="1"/>
    <col min="22" max="22" width="5.28515625" customWidth="1"/>
    <col min="23" max="23" width="28.5703125" customWidth="1"/>
    <col min="24" max="24" width="4.42578125" customWidth="1"/>
  </cols>
  <sheetData>
    <row r="1" spans="1:24" ht="15" customHeight="1" x14ac:dyDescent="0.25">
      <c r="A1" s="8" t="s">
        <v>142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428</v>
      </c>
      <c r="B3" s="16"/>
      <c r="C3" s="16"/>
      <c r="D3" s="16"/>
      <c r="E3" s="16"/>
      <c r="F3" s="16"/>
      <c r="G3" s="16"/>
      <c r="H3" s="16"/>
      <c r="I3" s="16"/>
      <c r="J3" s="16"/>
      <c r="K3" s="16"/>
      <c r="L3" s="16"/>
      <c r="M3" s="16"/>
      <c r="N3" s="16"/>
      <c r="O3" s="16"/>
      <c r="P3" s="16"/>
      <c r="Q3" s="16"/>
      <c r="R3" s="16"/>
      <c r="S3" s="16"/>
      <c r="T3" s="16"/>
      <c r="U3" s="16"/>
      <c r="V3" s="16"/>
      <c r="W3" s="16"/>
      <c r="X3" s="16"/>
    </row>
    <row r="4" spans="1:24" ht="15.75" x14ac:dyDescent="0.25">
      <c r="A4" s="17" t="s">
        <v>1428</v>
      </c>
      <c r="B4" s="18"/>
      <c r="C4" s="18"/>
      <c r="D4" s="18"/>
      <c r="E4" s="18"/>
      <c r="F4" s="18"/>
      <c r="G4" s="18"/>
      <c r="H4" s="18"/>
      <c r="I4" s="18"/>
      <c r="J4" s="18"/>
      <c r="K4" s="18"/>
      <c r="L4" s="18"/>
      <c r="M4" s="18"/>
      <c r="N4" s="18"/>
      <c r="O4" s="18"/>
      <c r="P4" s="18"/>
      <c r="Q4" s="18"/>
      <c r="R4" s="18"/>
      <c r="S4" s="18"/>
      <c r="T4" s="18"/>
      <c r="U4" s="18"/>
      <c r="V4" s="18"/>
      <c r="W4" s="18"/>
      <c r="X4" s="18"/>
    </row>
    <row r="5" spans="1:24" x14ac:dyDescent="0.25">
      <c r="A5" s="17"/>
      <c r="B5" s="19" t="s">
        <v>1550</v>
      </c>
      <c r="C5" s="19"/>
      <c r="D5" s="19"/>
      <c r="E5" s="19"/>
      <c r="F5" s="19"/>
      <c r="G5" s="19"/>
      <c r="H5" s="19"/>
      <c r="I5" s="19"/>
      <c r="J5" s="19"/>
      <c r="K5" s="19"/>
      <c r="L5" s="19"/>
      <c r="M5" s="19"/>
      <c r="N5" s="19"/>
      <c r="O5" s="19"/>
      <c r="P5" s="19"/>
      <c r="Q5" s="19"/>
      <c r="R5" s="19"/>
      <c r="S5" s="19"/>
      <c r="T5" s="19"/>
      <c r="U5" s="19"/>
      <c r="V5" s="19"/>
      <c r="W5" s="19"/>
      <c r="X5" s="19"/>
    </row>
    <row r="6" spans="1:24" x14ac:dyDescent="0.25">
      <c r="A6" s="17"/>
      <c r="B6" s="20" t="s">
        <v>1551</v>
      </c>
      <c r="C6" s="20"/>
      <c r="D6" s="20"/>
      <c r="E6" s="20"/>
      <c r="F6" s="20"/>
      <c r="G6" s="20"/>
      <c r="H6" s="20"/>
      <c r="I6" s="20"/>
      <c r="J6" s="20"/>
      <c r="K6" s="20"/>
      <c r="L6" s="20"/>
      <c r="M6" s="20"/>
      <c r="N6" s="20"/>
      <c r="O6" s="20"/>
      <c r="P6" s="20"/>
      <c r="Q6" s="20"/>
      <c r="R6" s="20"/>
      <c r="S6" s="20"/>
      <c r="T6" s="20"/>
      <c r="U6" s="20"/>
      <c r="V6" s="20"/>
      <c r="W6" s="20"/>
      <c r="X6" s="20"/>
    </row>
    <row r="7" spans="1:24" x14ac:dyDescent="0.25">
      <c r="A7" s="17"/>
      <c r="B7" s="20" t="s">
        <v>1552</v>
      </c>
      <c r="C7" s="20"/>
      <c r="D7" s="20"/>
      <c r="E7" s="20"/>
      <c r="F7" s="20"/>
      <c r="G7" s="20"/>
      <c r="H7" s="20"/>
      <c r="I7" s="20"/>
      <c r="J7" s="20"/>
      <c r="K7" s="20"/>
      <c r="L7" s="20"/>
      <c r="M7" s="20"/>
      <c r="N7" s="20"/>
      <c r="O7" s="20"/>
      <c r="P7" s="20"/>
      <c r="Q7" s="20"/>
      <c r="R7" s="20"/>
      <c r="S7" s="20"/>
      <c r="T7" s="20"/>
      <c r="U7" s="20"/>
      <c r="V7" s="20"/>
      <c r="W7" s="20"/>
      <c r="X7" s="20"/>
    </row>
    <row r="8" spans="1:24" x14ac:dyDescent="0.25">
      <c r="A8" s="17"/>
      <c r="B8" s="20" t="s">
        <v>1553</v>
      </c>
      <c r="C8" s="20"/>
      <c r="D8" s="20"/>
      <c r="E8" s="20"/>
      <c r="F8" s="20"/>
      <c r="G8" s="20"/>
      <c r="H8" s="20"/>
      <c r="I8" s="20"/>
      <c r="J8" s="20"/>
      <c r="K8" s="20"/>
      <c r="L8" s="20"/>
      <c r="M8" s="20"/>
      <c r="N8" s="20"/>
      <c r="O8" s="20"/>
      <c r="P8" s="20"/>
      <c r="Q8" s="20"/>
      <c r="R8" s="20"/>
      <c r="S8" s="20"/>
      <c r="T8" s="20"/>
      <c r="U8" s="20"/>
      <c r="V8" s="20"/>
      <c r="W8" s="20"/>
      <c r="X8" s="20"/>
    </row>
    <row r="9" spans="1:24" x14ac:dyDescent="0.25">
      <c r="A9" s="17"/>
      <c r="B9" s="20" t="s">
        <v>1554</v>
      </c>
      <c r="C9" s="20"/>
      <c r="D9" s="20"/>
      <c r="E9" s="20"/>
      <c r="F9" s="20"/>
      <c r="G9" s="20"/>
      <c r="H9" s="20"/>
      <c r="I9" s="20"/>
      <c r="J9" s="20"/>
      <c r="K9" s="20"/>
      <c r="L9" s="20"/>
      <c r="M9" s="20"/>
      <c r="N9" s="20"/>
      <c r="O9" s="20"/>
      <c r="P9" s="20"/>
      <c r="Q9" s="20"/>
      <c r="R9" s="20"/>
      <c r="S9" s="20"/>
      <c r="T9" s="20"/>
      <c r="U9" s="20"/>
      <c r="V9" s="20"/>
      <c r="W9" s="20"/>
      <c r="X9" s="20"/>
    </row>
    <row r="10" spans="1:24" x14ac:dyDescent="0.25">
      <c r="A10" s="17"/>
      <c r="B10" s="19" t="s">
        <v>1555</v>
      </c>
      <c r="C10" s="19"/>
      <c r="D10" s="19"/>
      <c r="E10" s="19"/>
      <c r="F10" s="19"/>
      <c r="G10" s="19"/>
      <c r="H10" s="19"/>
      <c r="I10" s="19"/>
      <c r="J10" s="19"/>
      <c r="K10" s="19"/>
      <c r="L10" s="19"/>
      <c r="M10" s="19"/>
      <c r="N10" s="19"/>
      <c r="O10" s="19"/>
      <c r="P10" s="19"/>
      <c r="Q10" s="19"/>
      <c r="R10" s="19"/>
      <c r="S10" s="19"/>
      <c r="T10" s="19"/>
      <c r="U10" s="19"/>
      <c r="V10" s="19"/>
      <c r="W10" s="19"/>
      <c r="X10" s="19"/>
    </row>
    <row r="11" spans="1:24" x14ac:dyDescent="0.25">
      <c r="A11" s="17"/>
      <c r="B11" s="20" t="s">
        <v>1556</v>
      </c>
      <c r="C11" s="20"/>
      <c r="D11" s="20"/>
      <c r="E11" s="20"/>
      <c r="F11" s="20"/>
      <c r="G11" s="20"/>
      <c r="H11" s="20"/>
      <c r="I11" s="20"/>
      <c r="J11" s="20"/>
      <c r="K11" s="20"/>
      <c r="L11" s="20"/>
      <c r="M11" s="20"/>
      <c r="N11" s="20"/>
      <c r="O11" s="20"/>
      <c r="P11" s="20"/>
      <c r="Q11" s="20"/>
      <c r="R11" s="20"/>
      <c r="S11" s="20"/>
      <c r="T11" s="20"/>
      <c r="U11" s="20"/>
      <c r="V11" s="20"/>
      <c r="W11" s="20"/>
      <c r="X11" s="20"/>
    </row>
    <row r="12" spans="1:24" ht="25.5" customHeight="1" x14ac:dyDescent="0.25">
      <c r="A12" s="17"/>
      <c r="B12" s="135" t="s">
        <v>1557</v>
      </c>
      <c r="C12" s="135"/>
      <c r="D12" s="135"/>
      <c r="E12" s="135"/>
      <c r="F12" s="135"/>
      <c r="G12" s="135"/>
      <c r="H12" s="135"/>
      <c r="I12" s="135"/>
      <c r="J12" s="135"/>
      <c r="K12" s="135"/>
      <c r="L12" s="135"/>
      <c r="M12" s="135"/>
      <c r="N12" s="135"/>
      <c r="O12" s="135"/>
      <c r="P12" s="135"/>
      <c r="Q12" s="135"/>
      <c r="R12" s="135"/>
      <c r="S12" s="135"/>
      <c r="T12" s="135"/>
      <c r="U12" s="135"/>
      <c r="V12" s="135"/>
      <c r="W12" s="135"/>
      <c r="X12" s="135"/>
    </row>
    <row r="13" spans="1:24" x14ac:dyDescent="0.25">
      <c r="A13" s="17"/>
      <c r="B13" s="135" t="s">
        <v>1558</v>
      </c>
      <c r="C13" s="135"/>
      <c r="D13" s="135"/>
      <c r="E13" s="135"/>
      <c r="F13" s="135"/>
      <c r="G13" s="135"/>
      <c r="H13" s="135"/>
      <c r="I13" s="135"/>
      <c r="J13" s="135"/>
      <c r="K13" s="135"/>
      <c r="L13" s="135"/>
      <c r="M13" s="135"/>
      <c r="N13" s="135"/>
      <c r="O13" s="135"/>
      <c r="P13" s="135"/>
      <c r="Q13" s="135"/>
      <c r="R13" s="135"/>
      <c r="S13" s="135"/>
      <c r="T13" s="135"/>
      <c r="U13" s="135"/>
      <c r="V13" s="135"/>
      <c r="W13" s="135"/>
      <c r="X13" s="135"/>
    </row>
    <row r="14" spans="1:24" x14ac:dyDescent="0.25">
      <c r="A14" s="17"/>
      <c r="B14" s="20" t="s">
        <v>1559</v>
      </c>
      <c r="C14" s="20"/>
      <c r="D14" s="20"/>
      <c r="E14" s="20"/>
      <c r="F14" s="20"/>
      <c r="G14" s="20"/>
      <c r="H14" s="20"/>
      <c r="I14" s="20"/>
      <c r="J14" s="20"/>
      <c r="K14" s="20"/>
      <c r="L14" s="20"/>
      <c r="M14" s="20"/>
      <c r="N14" s="20"/>
      <c r="O14" s="20"/>
      <c r="P14" s="20"/>
      <c r="Q14" s="20"/>
      <c r="R14" s="20"/>
      <c r="S14" s="20"/>
      <c r="T14" s="20"/>
      <c r="U14" s="20"/>
      <c r="V14" s="20"/>
      <c r="W14" s="20"/>
      <c r="X14" s="20"/>
    </row>
    <row r="15" spans="1:24" x14ac:dyDescent="0.25">
      <c r="A15" s="17"/>
      <c r="B15" s="82" t="s">
        <v>1560</v>
      </c>
      <c r="C15" s="82"/>
      <c r="D15" s="82"/>
      <c r="E15" s="82"/>
      <c r="F15" s="82"/>
      <c r="G15" s="82"/>
      <c r="H15" s="82"/>
      <c r="I15" s="82"/>
      <c r="J15" s="82"/>
      <c r="K15" s="82"/>
      <c r="L15" s="82"/>
      <c r="M15" s="82"/>
      <c r="N15" s="82"/>
      <c r="O15" s="82"/>
      <c r="P15" s="82"/>
      <c r="Q15" s="82"/>
      <c r="R15" s="82"/>
      <c r="S15" s="82"/>
      <c r="T15" s="82"/>
      <c r="U15" s="82"/>
      <c r="V15" s="82"/>
      <c r="W15" s="82"/>
      <c r="X15" s="82"/>
    </row>
    <row r="16" spans="1:24" x14ac:dyDescent="0.25">
      <c r="A16" s="17"/>
      <c r="B16" s="20" t="s">
        <v>1561</v>
      </c>
      <c r="C16" s="20"/>
      <c r="D16" s="20"/>
      <c r="E16" s="20"/>
      <c r="F16" s="20"/>
      <c r="G16" s="20"/>
      <c r="H16" s="20"/>
      <c r="I16" s="20"/>
      <c r="J16" s="20"/>
      <c r="K16" s="20"/>
      <c r="L16" s="20"/>
      <c r="M16" s="20"/>
      <c r="N16" s="20"/>
      <c r="O16" s="20"/>
      <c r="P16" s="20"/>
      <c r="Q16" s="20"/>
      <c r="R16" s="20"/>
      <c r="S16" s="20"/>
      <c r="T16" s="20"/>
      <c r="U16" s="20"/>
      <c r="V16" s="20"/>
      <c r="W16" s="20"/>
      <c r="X16" s="20"/>
    </row>
    <row r="17" spans="1:24" x14ac:dyDescent="0.25">
      <c r="A17" s="17"/>
      <c r="B17" s="135" t="s">
        <v>1562</v>
      </c>
      <c r="C17" s="135"/>
      <c r="D17" s="135"/>
      <c r="E17" s="135"/>
      <c r="F17" s="135"/>
      <c r="G17" s="135"/>
      <c r="H17" s="135"/>
      <c r="I17" s="135"/>
      <c r="J17" s="135"/>
      <c r="K17" s="135"/>
      <c r="L17" s="135"/>
      <c r="M17" s="135"/>
      <c r="N17" s="135"/>
      <c r="O17" s="135"/>
      <c r="P17" s="135"/>
      <c r="Q17" s="135"/>
      <c r="R17" s="135"/>
      <c r="S17" s="135"/>
      <c r="T17" s="135"/>
      <c r="U17" s="135"/>
      <c r="V17" s="135"/>
      <c r="W17" s="135"/>
      <c r="X17" s="135"/>
    </row>
    <row r="18" spans="1:24" ht="25.5" customHeight="1" x14ac:dyDescent="0.25">
      <c r="A18" s="17"/>
      <c r="B18" s="20" t="s">
        <v>1563</v>
      </c>
      <c r="C18" s="20"/>
      <c r="D18" s="20"/>
      <c r="E18" s="20"/>
      <c r="F18" s="20"/>
      <c r="G18" s="20"/>
      <c r="H18" s="20"/>
      <c r="I18" s="20"/>
      <c r="J18" s="20"/>
      <c r="K18" s="20"/>
      <c r="L18" s="20"/>
      <c r="M18" s="20"/>
      <c r="N18" s="20"/>
      <c r="O18" s="20"/>
      <c r="P18" s="20"/>
      <c r="Q18" s="20"/>
      <c r="R18" s="20"/>
      <c r="S18" s="20"/>
      <c r="T18" s="20"/>
      <c r="U18" s="20"/>
      <c r="V18" s="20"/>
      <c r="W18" s="20"/>
      <c r="X18" s="20"/>
    </row>
    <row r="19" spans="1:24" x14ac:dyDescent="0.25">
      <c r="A19" s="17"/>
      <c r="B19" s="135" t="s">
        <v>689</v>
      </c>
      <c r="C19" s="135"/>
      <c r="D19" s="135"/>
      <c r="E19" s="135"/>
      <c r="F19" s="135"/>
      <c r="G19" s="135"/>
      <c r="H19" s="135"/>
      <c r="I19" s="135"/>
      <c r="J19" s="135"/>
      <c r="K19" s="135"/>
      <c r="L19" s="135"/>
      <c r="M19" s="135"/>
      <c r="N19" s="135"/>
      <c r="O19" s="135"/>
      <c r="P19" s="135"/>
      <c r="Q19" s="135"/>
      <c r="R19" s="135"/>
      <c r="S19" s="135"/>
      <c r="T19" s="135"/>
      <c r="U19" s="135"/>
      <c r="V19" s="135"/>
      <c r="W19" s="135"/>
      <c r="X19" s="135"/>
    </row>
    <row r="20" spans="1:24" ht="25.5" customHeight="1" x14ac:dyDescent="0.25">
      <c r="A20" s="17"/>
      <c r="B20" s="20" t="s">
        <v>1564</v>
      </c>
      <c r="C20" s="20"/>
      <c r="D20" s="20"/>
      <c r="E20" s="20"/>
      <c r="F20" s="20"/>
      <c r="G20" s="20"/>
      <c r="H20" s="20"/>
      <c r="I20" s="20"/>
      <c r="J20" s="20"/>
      <c r="K20" s="20"/>
      <c r="L20" s="20"/>
      <c r="M20" s="20"/>
      <c r="N20" s="20"/>
      <c r="O20" s="20"/>
      <c r="P20" s="20"/>
      <c r="Q20" s="20"/>
      <c r="R20" s="20"/>
      <c r="S20" s="20"/>
      <c r="T20" s="20"/>
      <c r="U20" s="20"/>
      <c r="V20" s="20"/>
      <c r="W20" s="20"/>
      <c r="X20" s="20"/>
    </row>
    <row r="21" spans="1:24" x14ac:dyDescent="0.25">
      <c r="A21" s="17"/>
      <c r="B21" s="135" t="s">
        <v>690</v>
      </c>
      <c r="C21" s="135"/>
      <c r="D21" s="135"/>
      <c r="E21" s="135"/>
      <c r="F21" s="135"/>
      <c r="G21" s="135"/>
      <c r="H21" s="135"/>
      <c r="I21" s="135"/>
      <c r="J21" s="135"/>
      <c r="K21" s="135"/>
      <c r="L21" s="135"/>
      <c r="M21" s="135"/>
      <c r="N21" s="135"/>
      <c r="O21" s="135"/>
      <c r="P21" s="135"/>
      <c r="Q21" s="135"/>
      <c r="R21" s="135"/>
      <c r="S21" s="135"/>
      <c r="T21" s="135"/>
      <c r="U21" s="135"/>
      <c r="V21" s="135"/>
      <c r="W21" s="135"/>
      <c r="X21" s="135"/>
    </row>
    <row r="22" spans="1:24" ht="25.5" customHeight="1" x14ac:dyDescent="0.25">
      <c r="A22" s="17"/>
      <c r="B22" s="20" t="s">
        <v>1565</v>
      </c>
      <c r="C22" s="20"/>
      <c r="D22" s="20"/>
      <c r="E22" s="20"/>
      <c r="F22" s="20"/>
      <c r="G22" s="20"/>
      <c r="H22" s="20"/>
      <c r="I22" s="20"/>
      <c r="J22" s="20"/>
      <c r="K22" s="20"/>
      <c r="L22" s="20"/>
      <c r="M22" s="20"/>
      <c r="N22" s="20"/>
      <c r="O22" s="20"/>
      <c r="P22" s="20"/>
      <c r="Q22" s="20"/>
      <c r="R22" s="20"/>
      <c r="S22" s="20"/>
      <c r="T22" s="20"/>
      <c r="U22" s="20"/>
      <c r="V22" s="20"/>
      <c r="W22" s="20"/>
      <c r="X22" s="20"/>
    </row>
    <row r="23" spans="1:24" x14ac:dyDescent="0.25">
      <c r="A23" s="17"/>
      <c r="B23" s="135" t="s">
        <v>1566</v>
      </c>
      <c r="C23" s="135"/>
      <c r="D23" s="135"/>
      <c r="E23" s="135"/>
      <c r="F23" s="135"/>
      <c r="G23" s="135"/>
      <c r="H23" s="135"/>
      <c r="I23" s="135"/>
      <c r="J23" s="135"/>
      <c r="K23" s="135"/>
      <c r="L23" s="135"/>
      <c r="M23" s="135"/>
      <c r="N23" s="135"/>
      <c r="O23" s="135"/>
      <c r="P23" s="135"/>
      <c r="Q23" s="135"/>
      <c r="R23" s="135"/>
      <c r="S23" s="135"/>
      <c r="T23" s="135"/>
      <c r="U23" s="135"/>
      <c r="V23" s="135"/>
      <c r="W23" s="135"/>
      <c r="X23" s="135"/>
    </row>
    <row r="24" spans="1:24" x14ac:dyDescent="0.25">
      <c r="A24" s="17"/>
      <c r="B24" s="20" t="s">
        <v>1567</v>
      </c>
      <c r="C24" s="20"/>
      <c r="D24" s="20"/>
      <c r="E24" s="20"/>
      <c r="F24" s="20"/>
      <c r="G24" s="20"/>
      <c r="H24" s="20"/>
      <c r="I24" s="20"/>
      <c r="J24" s="20"/>
      <c r="K24" s="20"/>
      <c r="L24" s="20"/>
      <c r="M24" s="20"/>
      <c r="N24" s="20"/>
      <c r="O24" s="20"/>
      <c r="P24" s="20"/>
      <c r="Q24" s="20"/>
      <c r="R24" s="20"/>
      <c r="S24" s="20"/>
      <c r="T24" s="20"/>
      <c r="U24" s="20"/>
      <c r="V24" s="20"/>
      <c r="W24" s="20"/>
      <c r="X24" s="20"/>
    </row>
    <row r="25" spans="1:24" x14ac:dyDescent="0.25">
      <c r="A25" s="17"/>
      <c r="B25" s="135" t="s">
        <v>1568</v>
      </c>
      <c r="C25" s="135"/>
      <c r="D25" s="135"/>
      <c r="E25" s="135"/>
      <c r="F25" s="135"/>
      <c r="G25" s="135"/>
      <c r="H25" s="135"/>
      <c r="I25" s="135"/>
      <c r="J25" s="135"/>
      <c r="K25" s="135"/>
      <c r="L25" s="135"/>
      <c r="M25" s="135"/>
      <c r="N25" s="135"/>
      <c r="O25" s="135"/>
      <c r="P25" s="135"/>
      <c r="Q25" s="135"/>
      <c r="R25" s="135"/>
      <c r="S25" s="135"/>
      <c r="T25" s="135"/>
      <c r="U25" s="135"/>
      <c r="V25" s="135"/>
      <c r="W25" s="135"/>
      <c r="X25" s="135"/>
    </row>
    <row r="26" spans="1:24" x14ac:dyDescent="0.25">
      <c r="A26" s="17"/>
      <c r="B26" s="20" t="s">
        <v>1569</v>
      </c>
      <c r="C26" s="20"/>
      <c r="D26" s="20"/>
      <c r="E26" s="20"/>
      <c r="F26" s="20"/>
      <c r="G26" s="20"/>
      <c r="H26" s="20"/>
      <c r="I26" s="20"/>
      <c r="J26" s="20"/>
      <c r="K26" s="20"/>
      <c r="L26" s="20"/>
      <c r="M26" s="20"/>
      <c r="N26" s="20"/>
      <c r="O26" s="20"/>
      <c r="P26" s="20"/>
      <c r="Q26" s="20"/>
      <c r="R26" s="20"/>
      <c r="S26" s="20"/>
      <c r="T26" s="20"/>
      <c r="U26" s="20"/>
      <c r="V26" s="20"/>
      <c r="W26" s="20"/>
      <c r="X26" s="20"/>
    </row>
    <row r="27" spans="1:24" x14ac:dyDescent="0.25">
      <c r="A27" s="17"/>
      <c r="B27" s="135" t="s">
        <v>1570</v>
      </c>
      <c r="C27" s="135"/>
      <c r="D27" s="135"/>
      <c r="E27" s="135"/>
      <c r="F27" s="135"/>
      <c r="G27" s="135"/>
      <c r="H27" s="135"/>
      <c r="I27" s="135"/>
      <c r="J27" s="135"/>
      <c r="K27" s="135"/>
      <c r="L27" s="135"/>
      <c r="M27" s="135"/>
      <c r="N27" s="135"/>
      <c r="O27" s="135"/>
      <c r="P27" s="135"/>
      <c r="Q27" s="135"/>
      <c r="R27" s="135"/>
      <c r="S27" s="135"/>
      <c r="T27" s="135"/>
      <c r="U27" s="135"/>
      <c r="V27" s="135"/>
      <c r="W27" s="135"/>
      <c r="X27" s="135"/>
    </row>
    <row r="28" spans="1:24" ht="25.5" customHeight="1" x14ac:dyDescent="0.25">
      <c r="A28" s="17"/>
      <c r="B28" s="20" t="s">
        <v>1571</v>
      </c>
      <c r="C28" s="20"/>
      <c r="D28" s="20"/>
      <c r="E28" s="20"/>
      <c r="F28" s="20"/>
      <c r="G28" s="20"/>
      <c r="H28" s="20"/>
      <c r="I28" s="20"/>
      <c r="J28" s="20"/>
      <c r="K28" s="20"/>
      <c r="L28" s="20"/>
      <c r="M28" s="20"/>
      <c r="N28" s="20"/>
      <c r="O28" s="20"/>
      <c r="P28" s="20"/>
      <c r="Q28" s="20"/>
      <c r="R28" s="20"/>
      <c r="S28" s="20"/>
      <c r="T28" s="20"/>
      <c r="U28" s="20"/>
      <c r="V28" s="20"/>
      <c r="W28" s="20"/>
      <c r="X28" s="20"/>
    </row>
    <row r="29" spans="1:24" x14ac:dyDescent="0.25">
      <c r="A29" s="17"/>
      <c r="B29" s="20" t="s">
        <v>1572</v>
      </c>
      <c r="C29" s="20"/>
      <c r="D29" s="20"/>
      <c r="E29" s="20"/>
      <c r="F29" s="20"/>
      <c r="G29" s="20"/>
      <c r="H29" s="20"/>
      <c r="I29" s="20"/>
      <c r="J29" s="20"/>
      <c r="K29" s="20"/>
      <c r="L29" s="20"/>
      <c r="M29" s="20"/>
      <c r="N29" s="20"/>
      <c r="O29" s="20"/>
      <c r="P29" s="20"/>
      <c r="Q29" s="20"/>
      <c r="R29" s="20"/>
      <c r="S29" s="20"/>
      <c r="T29" s="20"/>
      <c r="U29" s="20"/>
      <c r="V29" s="20"/>
      <c r="W29" s="20"/>
      <c r="X29" s="20"/>
    </row>
    <row r="30" spans="1:24" ht="25.5" customHeight="1" x14ac:dyDescent="0.25">
      <c r="A30" s="17"/>
      <c r="B30" s="20" t="s">
        <v>1573</v>
      </c>
      <c r="C30" s="20"/>
      <c r="D30" s="20"/>
      <c r="E30" s="20"/>
      <c r="F30" s="20"/>
      <c r="G30" s="20"/>
      <c r="H30" s="20"/>
      <c r="I30" s="20"/>
      <c r="J30" s="20"/>
      <c r="K30" s="20"/>
      <c r="L30" s="20"/>
      <c r="M30" s="20"/>
      <c r="N30" s="20"/>
      <c r="O30" s="20"/>
      <c r="P30" s="20"/>
      <c r="Q30" s="20"/>
      <c r="R30" s="20"/>
      <c r="S30" s="20"/>
      <c r="T30" s="20"/>
      <c r="U30" s="20"/>
      <c r="V30" s="20"/>
      <c r="W30" s="20"/>
      <c r="X30" s="20"/>
    </row>
    <row r="31" spans="1:24" x14ac:dyDescent="0.25">
      <c r="A31" s="17"/>
      <c r="B31" s="20" t="s">
        <v>1574</v>
      </c>
      <c r="C31" s="20"/>
      <c r="D31" s="20"/>
      <c r="E31" s="20"/>
      <c r="F31" s="20"/>
      <c r="G31" s="20"/>
      <c r="H31" s="20"/>
      <c r="I31" s="20"/>
      <c r="J31" s="20"/>
      <c r="K31" s="20"/>
      <c r="L31" s="20"/>
      <c r="M31" s="20"/>
      <c r="N31" s="20"/>
      <c r="O31" s="20"/>
      <c r="P31" s="20"/>
      <c r="Q31" s="20"/>
      <c r="R31" s="20"/>
      <c r="S31" s="20"/>
      <c r="T31" s="20"/>
      <c r="U31" s="20"/>
      <c r="V31" s="20"/>
      <c r="W31" s="20"/>
      <c r="X31" s="20"/>
    </row>
    <row r="32" spans="1:24" ht="25.5" customHeight="1" x14ac:dyDescent="0.25">
      <c r="A32" s="17"/>
      <c r="B32" s="20" t="s">
        <v>1575</v>
      </c>
      <c r="C32" s="20"/>
      <c r="D32" s="20"/>
      <c r="E32" s="20"/>
      <c r="F32" s="20"/>
      <c r="G32" s="20"/>
      <c r="H32" s="20"/>
      <c r="I32" s="20"/>
      <c r="J32" s="20"/>
      <c r="K32" s="20"/>
      <c r="L32" s="20"/>
      <c r="M32" s="20"/>
      <c r="N32" s="20"/>
      <c r="O32" s="20"/>
      <c r="P32" s="20"/>
      <c r="Q32" s="20"/>
      <c r="R32" s="20"/>
      <c r="S32" s="20"/>
      <c r="T32" s="20"/>
      <c r="U32" s="20"/>
      <c r="V32" s="20"/>
      <c r="W32" s="20"/>
      <c r="X32" s="20"/>
    </row>
    <row r="33" spans="1:24" x14ac:dyDescent="0.25">
      <c r="A33" s="17"/>
      <c r="B33" s="135" t="s">
        <v>1576</v>
      </c>
      <c r="C33" s="135"/>
      <c r="D33" s="135"/>
      <c r="E33" s="135"/>
      <c r="F33" s="135"/>
      <c r="G33" s="135"/>
      <c r="H33" s="135"/>
      <c r="I33" s="135"/>
      <c r="J33" s="135"/>
      <c r="K33" s="135"/>
      <c r="L33" s="135"/>
      <c r="M33" s="135"/>
      <c r="N33" s="135"/>
      <c r="O33" s="135"/>
      <c r="P33" s="135"/>
      <c r="Q33" s="135"/>
      <c r="R33" s="135"/>
      <c r="S33" s="135"/>
      <c r="T33" s="135"/>
      <c r="U33" s="135"/>
      <c r="V33" s="135"/>
      <c r="W33" s="135"/>
      <c r="X33" s="135"/>
    </row>
    <row r="34" spans="1:24" ht="25.5" customHeight="1" x14ac:dyDescent="0.25">
      <c r="A34" s="17"/>
      <c r="B34" s="20" t="s">
        <v>1577</v>
      </c>
      <c r="C34" s="20"/>
      <c r="D34" s="20"/>
      <c r="E34" s="20"/>
      <c r="F34" s="20"/>
      <c r="G34" s="20"/>
      <c r="H34" s="20"/>
      <c r="I34" s="20"/>
      <c r="J34" s="20"/>
      <c r="K34" s="20"/>
      <c r="L34" s="20"/>
      <c r="M34" s="20"/>
      <c r="N34" s="20"/>
      <c r="O34" s="20"/>
      <c r="P34" s="20"/>
      <c r="Q34" s="20"/>
      <c r="R34" s="20"/>
      <c r="S34" s="20"/>
      <c r="T34" s="20"/>
      <c r="U34" s="20"/>
      <c r="V34" s="20"/>
      <c r="W34" s="20"/>
      <c r="X34" s="20"/>
    </row>
    <row r="35" spans="1:24" x14ac:dyDescent="0.25">
      <c r="A35" s="17"/>
      <c r="B35" s="135" t="s">
        <v>1578</v>
      </c>
      <c r="C35" s="135"/>
      <c r="D35" s="135"/>
      <c r="E35" s="135"/>
      <c r="F35" s="135"/>
      <c r="G35" s="135"/>
      <c r="H35" s="135"/>
      <c r="I35" s="135"/>
      <c r="J35" s="135"/>
      <c r="K35" s="135"/>
      <c r="L35" s="135"/>
      <c r="M35" s="135"/>
      <c r="N35" s="135"/>
      <c r="O35" s="135"/>
      <c r="P35" s="135"/>
      <c r="Q35" s="135"/>
      <c r="R35" s="135"/>
      <c r="S35" s="135"/>
      <c r="T35" s="135"/>
      <c r="U35" s="135"/>
      <c r="V35" s="135"/>
      <c r="W35" s="135"/>
      <c r="X35" s="135"/>
    </row>
    <row r="36" spans="1:24" ht="25.5" customHeight="1" x14ac:dyDescent="0.25">
      <c r="A36" s="17"/>
      <c r="B36" s="20" t="s">
        <v>1579</v>
      </c>
      <c r="C36" s="20"/>
      <c r="D36" s="20"/>
      <c r="E36" s="20"/>
      <c r="F36" s="20"/>
      <c r="G36" s="20"/>
      <c r="H36" s="20"/>
      <c r="I36" s="20"/>
      <c r="J36" s="20"/>
      <c r="K36" s="20"/>
      <c r="L36" s="20"/>
      <c r="M36" s="20"/>
      <c r="N36" s="20"/>
      <c r="O36" s="20"/>
      <c r="P36" s="20"/>
      <c r="Q36" s="20"/>
      <c r="R36" s="20"/>
      <c r="S36" s="20"/>
      <c r="T36" s="20"/>
      <c r="U36" s="20"/>
      <c r="V36" s="20"/>
      <c r="W36" s="20"/>
      <c r="X36" s="20"/>
    </row>
    <row r="37" spans="1:24" x14ac:dyDescent="0.25">
      <c r="A37" s="17"/>
      <c r="B37" s="82" t="s">
        <v>1580</v>
      </c>
      <c r="C37" s="82"/>
      <c r="D37" s="82"/>
      <c r="E37" s="82"/>
      <c r="F37" s="82"/>
      <c r="G37" s="82"/>
      <c r="H37" s="82"/>
      <c r="I37" s="82"/>
      <c r="J37" s="82"/>
      <c r="K37" s="82"/>
      <c r="L37" s="82"/>
      <c r="M37" s="82"/>
      <c r="N37" s="82"/>
      <c r="O37" s="82"/>
      <c r="P37" s="82"/>
      <c r="Q37" s="82"/>
      <c r="R37" s="82"/>
      <c r="S37" s="82"/>
      <c r="T37" s="82"/>
      <c r="U37" s="82"/>
      <c r="V37" s="82"/>
      <c r="W37" s="82"/>
      <c r="X37" s="82"/>
    </row>
    <row r="38" spans="1:24" x14ac:dyDescent="0.25">
      <c r="A38" s="17"/>
      <c r="B38" s="20" t="s">
        <v>1581</v>
      </c>
      <c r="C38" s="20"/>
      <c r="D38" s="20"/>
      <c r="E38" s="20"/>
      <c r="F38" s="20"/>
      <c r="G38" s="20"/>
      <c r="H38" s="20"/>
      <c r="I38" s="20"/>
      <c r="J38" s="20"/>
      <c r="K38" s="20"/>
      <c r="L38" s="20"/>
      <c r="M38" s="20"/>
      <c r="N38" s="20"/>
      <c r="O38" s="20"/>
      <c r="P38" s="20"/>
      <c r="Q38" s="20"/>
      <c r="R38" s="20"/>
      <c r="S38" s="20"/>
      <c r="T38" s="20"/>
      <c r="U38" s="20"/>
      <c r="V38" s="20"/>
      <c r="W38" s="20"/>
      <c r="X38" s="20"/>
    </row>
    <row r="39" spans="1:24" x14ac:dyDescent="0.25">
      <c r="A39" s="17"/>
      <c r="B39" s="135" t="s">
        <v>1582</v>
      </c>
      <c r="C39" s="135"/>
      <c r="D39" s="135"/>
      <c r="E39" s="135"/>
      <c r="F39" s="135"/>
      <c r="G39" s="135"/>
      <c r="H39" s="135"/>
      <c r="I39" s="135"/>
      <c r="J39" s="135"/>
      <c r="K39" s="135"/>
      <c r="L39" s="135"/>
      <c r="M39" s="135"/>
      <c r="N39" s="135"/>
      <c r="O39" s="135"/>
      <c r="P39" s="135"/>
      <c r="Q39" s="135"/>
      <c r="R39" s="135"/>
      <c r="S39" s="135"/>
      <c r="T39" s="135"/>
      <c r="U39" s="135"/>
      <c r="V39" s="135"/>
      <c r="W39" s="135"/>
      <c r="X39" s="135"/>
    </row>
    <row r="40" spans="1:24" ht="25.5" customHeight="1" x14ac:dyDescent="0.25">
      <c r="A40" s="17"/>
      <c r="B40" s="20" t="s">
        <v>1583</v>
      </c>
      <c r="C40" s="20"/>
      <c r="D40" s="20"/>
      <c r="E40" s="20"/>
      <c r="F40" s="20"/>
      <c r="G40" s="20"/>
      <c r="H40" s="20"/>
      <c r="I40" s="20"/>
      <c r="J40" s="20"/>
      <c r="K40" s="20"/>
      <c r="L40" s="20"/>
      <c r="M40" s="20"/>
      <c r="N40" s="20"/>
      <c r="O40" s="20"/>
      <c r="P40" s="20"/>
      <c r="Q40" s="20"/>
      <c r="R40" s="20"/>
      <c r="S40" s="20"/>
      <c r="T40" s="20"/>
      <c r="U40" s="20"/>
      <c r="V40" s="20"/>
      <c r="W40" s="20"/>
      <c r="X40" s="20"/>
    </row>
    <row r="41" spans="1:24" x14ac:dyDescent="0.25">
      <c r="A41" s="17"/>
      <c r="B41" s="20" t="s">
        <v>1584</v>
      </c>
      <c r="C41" s="20"/>
      <c r="D41" s="20"/>
      <c r="E41" s="20"/>
      <c r="F41" s="20"/>
      <c r="G41" s="20"/>
      <c r="H41" s="20"/>
      <c r="I41" s="20"/>
      <c r="J41" s="20"/>
      <c r="K41" s="20"/>
      <c r="L41" s="20"/>
      <c r="M41" s="20"/>
      <c r="N41" s="20"/>
      <c r="O41" s="20"/>
      <c r="P41" s="20"/>
      <c r="Q41" s="20"/>
      <c r="R41" s="20"/>
      <c r="S41" s="20"/>
      <c r="T41" s="20"/>
      <c r="U41" s="20"/>
      <c r="V41" s="20"/>
      <c r="W41" s="20"/>
      <c r="X41" s="20"/>
    </row>
    <row r="42" spans="1:24" x14ac:dyDescent="0.25">
      <c r="A42" s="17"/>
      <c r="B42" s="135" t="s">
        <v>1585</v>
      </c>
      <c r="C42" s="135"/>
      <c r="D42" s="135"/>
      <c r="E42" s="135"/>
      <c r="F42" s="135"/>
      <c r="G42" s="135"/>
      <c r="H42" s="135"/>
      <c r="I42" s="135"/>
      <c r="J42" s="135"/>
      <c r="K42" s="135"/>
      <c r="L42" s="135"/>
      <c r="M42" s="135"/>
      <c r="N42" s="135"/>
      <c r="O42" s="135"/>
      <c r="P42" s="135"/>
      <c r="Q42" s="135"/>
      <c r="R42" s="135"/>
      <c r="S42" s="135"/>
      <c r="T42" s="135"/>
      <c r="U42" s="135"/>
      <c r="V42" s="135"/>
      <c r="W42" s="135"/>
      <c r="X42" s="135"/>
    </row>
    <row r="43" spans="1:24" x14ac:dyDescent="0.25">
      <c r="A43" s="17"/>
      <c r="B43" s="20" t="s">
        <v>1586</v>
      </c>
      <c r="C43" s="20"/>
      <c r="D43" s="20"/>
      <c r="E43" s="20"/>
      <c r="F43" s="20"/>
      <c r="G43" s="20"/>
      <c r="H43" s="20"/>
      <c r="I43" s="20"/>
      <c r="J43" s="20"/>
      <c r="K43" s="20"/>
      <c r="L43" s="20"/>
      <c r="M43" s="20"/>
      <c r="N43" s="20"/>
      <c r="O43" s="20"/>
      <c r="P43" s="20"/>
      <c r="Q43" s="20"/>
      <c r="R43" s="20"/>
      <c r="S43" s="20"/>
      <c r="T43" s="20"/>
      <c r="U43" s="20"/>
      <c r="V43" s="20"/>
      <c r="W43" s="20"/>
      <c r="X43" s="20"/>
    </row>
    <row r="44" spans="1:24" x14ac:dyDescent="0.25">
      <c r="A44" s="17"/>
      <c r="B44" s="135" t="s">
        <v>1587</v>
      </c>
      <c r="C44" s="135"/>
      <c r="D44" s="135"/>
      <c r="E44" s="135"/>
      <c r="F44" s="135"/>
      <c r="G44" s="135"/>
      <c r="H44" s="135"/>
      <c r="I44" s="135"/>
      <c r="J44" s="135"/>
      <c r="K44" s="135"/>
      <c r="L44" s="135"/>
      <c r="M44" s="135"/>
      <c r="N44" s="135"/>
      <c r="O44" s="135"/>
      <c r="P44" s="135"/>
      <c r="Q44" s="135"/>
      <c r="R44" s="135"/>
      <c r="S44" s="135"/>
      <c r="T44" s="135"/>
      <c r="U44" s="135"/>
      <c r="V44" s="135"/>
      <c r="W44" s="135"/>
      <c r="X44" s="135"/>
    </row>
    <row r="45" spans="1:24" x14ac:dyDescent="0.25">
      <c r="A45" s="17"/>
      <c r="B45" s="20" t="s">
        <v>1588</v>
      </c>
      <c r="C45" s="20"/>
      <c r="D45" s="20"/>
      <c r="E45" s="20"/>
      <c r="F45" s="20"/>
      <c r="G45" s="20"/>
      <c r="H45" s="20"/>
      <c r="I45" s="20"/>
      <c r="J45" s="20"/>
      <c r="K45" s="20"/>
      <c r="L45" s="20"/>
      <c r="M45" s="20"/>
      <c r="N45" s="20"/>
      <c r="O45" s="20"/>
      <c r="P45" s="20"/>
      <c r="Q45" s="20"/>
      <c r="R45" s="20"/>
      <c r="S45" s="20"/>
      <c r="T45" s="20"/>
      <c r="U45" s="20"/>
      <c r="V45" s="20"/>
      <c r="W45" s="20"/>
      <c r="X45" s="20"/>
    </row>
    <row r="46" spans="1:24" x14ac:dyDescent="0.25">
      <c r="A46" s="17"/>
      <c r="B46" s="135" t="s">
        <v>1589</v>
      </c>
      <c r="C46" s="135"/>
      <c r="D46" s="135"/>
      <c r="E46" s="135"/>
      <c r="F46" s="135"/>
      <c r="G46" s="135"/>
      <c r="H46" s="135"/>
      <c r="I46" s="135"/>
      <c r="J46" s="135"/>
      <c r="K46" s="135"/>
      <c r="L46" s="135"/>
      <c r="M46" s="135"/>
      <c r="N46" s="135"/>
      <c r="O46" s="135"/>
      <c r="P46" s="135"/>
      <c r="Q46" s="135"/>
      <c r="R46" s="135"/>
      <c r="S46" s="135"/>
      <c r="T46" s="135"/>
      <c r="U46" s="135"/>
      <c r="V46" s="135"/>
      <c r="W46" s="135"/>
      <c r="X46" s="135"/>
    </row>
    <row r="47" spans="1:24" x14ac:dyDescent="0.25">
      <c r="A47" s="17"/>
      <c r="B47" s="20" t="s">
        <v>1590</v>
      </c>
      <c r="C47" s="20"/>
      <c r="D47" s="20"/>
      <c r="E47" s="20"/>
      <c r="F47" s="20"/>
      <c r="G47" s="20"/>
      <c r="H47" s="20"/>
      <c r="I47" s="20"/>
      <c r="J47" s="20"/>
      <c r="K47" s="20"/>
      <c r="L47" s="20"/>
      <c r="M47" s="20"/>
      <c r="N47" s="20"/>
      <c r="O47" s="20"/>
      <c r="P47" s="20"/>
      <c r="Q47" s="20"/>
      <c r="R47" s="20"/>
      <c r="S47" s="20"/>
      <c r="T47" s="20"/>
      <c r="U47" s="20"/>
      <c r="V47" s="20"/>
      <c r="W47" s="20"/>
      <c r="X47" s="20"/>
    </row>
    <row r="48" spans="1:24" x14ac:dyDescent="0.25">
      <c r="A48" s="17"/>
      <c r="B48" s="135" t="s">
        <v>1591</v>
      </c>
      <c r="C48" s="135"/>
      <c r="D48" s="135"/>
      <c r="E48" s="135"/>
      <c r="F48" s="135"/>
      <c r="G48" s="135"/>
      <c r="H48" s="135"/>
      <c r="I48" s="135"/>
      <c r="J48" s="135"/>
      <c r="K48" s="135"/>
      <c r="L48" s="135"/>
      <c r="M48" s="135"/>
      <c r="N48" s="135"/>
      <c r="O48" s="135"/>
      <c r="P48" s="135"/>
      <c r="Q48" s="135"/>
      <c r="R48" s="135"/>
      <c r="S48" s="135"/>
      <c r="T48" s="135"/>
      <c r="U48" s="135"/>
      <c r="V48" s="135"/>
      <c r="W48" s="135"/>
      <c r="X48" s="135"/>
    </row>
    <row r="49" spans="1:24" x14ac:dyDescent="0.25">
      <c r="A49" s="17"/>
      <c r="B49" s="20" t="s">
        <v>1592</v>
      </c>
      <c r="C49" s="20"/>
      <c r="D49" s="20"/>
      <c r="E49" s="20"/>
      <c r="F49" s="20"/>
      <c r="G49" s="20"/>
      <c r="H49" s="20"/>
      <c r="I49" s="20"/>
      <c r="J49" s="20"/>
      <c r="K49" s="20"/>
      <c r="L49" s="20"/>
      <c r="M49" s="20"/>
      <c r="N49" s="20"/>
      <c r="O49" s="20"/>
      <c r="P49" s="20"/>
      <c r="Q49" s="20"/>
      <c r="R49" s="20"/>
      <c r="S49" s="20"/>
      <c r="T49" s="20"/>
      <c r="U49" s="20"/>
      <c r="V49" s="20"/>
      <c r="W49" s="20"/>
      <c r="X49" s="20"/>
    </row>
    <row r="50" spans="1:24" x14ac:dyDescent="0.25">
      <c r="A50" s="17"/>
      <c r="B50" s="135" t="s">
        <v>1593</v>
      </c>
      <c r="C50" s="135"/>
      <c r="D50" s="135"/>
      <c r="E50" s="135"/>
      <c r="F50" s="135"/>
      <c r="G50" s="135"/>
      <c r="H50" s="135"/>
      <c r="I50" s="135"/>
      <c r="J50" s="135"/>
      <c r="K50" s="135"/>
      <c r="L50" s="135"/>
      <c r="M50" s="135"/>
      <c r="N50" s="135"/>
      <c r="O50" s="135"/>
      <c r="P50" s="135"/>
      <c r="Q50" s="135"/>
      <c r="R50" s="135"/>
      <c r="S50" s="135"/>
      <c r="T50" s="135"/>
      <c r="U50" s="135"/>
      <c r="V50" s="135"/>
      <c r="W50" s="135"/>
      <c r="X50" s="135"/>
    </row>
    <row r="51" spans="1:24" x14ac:dyDescent="0.25">
      <c r="A51" s="17"/>
      <c r="B51" s="20" t="s">
        <v>1594</v>
      </c>
      <c r="C51" s="20"/>
      <c r="D51" s="20"/>
      <c r="E51" s="20"/>
      <c r="F51" s="20"/>
      <c r="G51" s="20"/>
      <c r="H51" s="20"/>
      <c r="I51" s="20"/>
      <c r="J51" s="20"/>
      <c r="K51" s="20"/>
      <c r="L51" s="20"/>
      <c r="M51" s="20"/>
      <c r="N51" s="20"/>
      <c r="O51" s="20"/>
      <c r="P51" s="20"/>
      <c r="Q51" s="20"/>
      <c r="R51" s="20"/>
      <c r="S51" s="20"/>
      <c r="T51" s="20"/>
      <c r="U51" s="20"/>
      <c r="V51" s="20"/>
      <c r="W51" s="20"/>
      <c r="X51" s="20"/>
    </row>
    <row r="52" spans="1:24" x14ac:dyDescent="0.25">
      <c r="A52" s="17"/>
      <c r="B52" s="135" t="s">
        <v>1595</v>
      </c>
      <c r="C52" s="135"/>
      <c r="D52" s="135"/>
      <c r="E52" s="135"/>
      <c r="F52" s="135"/>
      <c r="G52" s="135"/>
      <c r="H52" s="135"/>
      <c r="I52" s="135"/>
      <c r="J52" s="135"/>
      <c r="K52" s="135"/>
      <c r="L52" s="135"/>
      <c r="M52" s="135"/>
      <c r="N52" s="135"/>
      <c r="O52" s="135"/>
      <c r="P52" s="135"/>
      <c r="Q52" s="135"/>
      <c r="R52" s="135"/>
      <c r="S52" s="135"/>
      <c r="T52" s="135"/>
      <c r="U52" s="135"/>
      <c r="V52" s="135"/>
      <c r="W52" s="135"/>
      <c r="X52" s="135"/>
    </row>
    <row r="53" spans="1:24" x14ac:dyDescent="0.25">
      <c r="A53" s="17"/>
      <c r="B53" s="20" t="s">
        <v>1596</v>
      </c>
      <c r="C53" s="20"/>
      <c r="D53" s="20"/>
      <c r="E53" s="20"/>
      <c r="F53" s="20"/>
      <c r="G53" s="20"/>
      <c r="H53" s="20"/>
      <c r="I53" s="20"/>
      <c r="J53" s="20"/>
      <c r="K53" s="20"/>
      <c r="L53" s="20"/>
      <c r="M53" s="20"/>
      <c r="N53" s="20"/>
      <c r="O53" s="20"/>
      <c r="P53" s="20"/>
      <c r="Q53" s="20"/>
      <c r="R53" s="20"/>
      <c r="S53" s="20"/>
      <c r="T53" s="20"/>
      <c r="U53" s="20"/>
      <c r="V53" s="20"/>
      <c r="W53" s="20"/>
      <c r="X53" s="20"/>
    </row>
    <row r="54" spans="1:24" x14ac:dyDescent="0.25">
      <c r="A54" s="17"/>
      <c r="B54" s="20" t="s">
        <v>1597</v>
      </c>
      <c r="C54" s="20"/>
      <c r="D54" s="20"/>
      <c r="E54" s="20"/>
      <c r="F54" s="20"/>
      <c r="G54" s="20"/>
      <c r="H54" s="20"/>
      <c r="I54" s="20"/>
      <c r="J54" s="20"/>
      <c r="K54" s="20"/>
      <c r="L54" s="20"/>
      <c r="M54" s="20"/>
      <c r="N54" s="20"/>
      <c r="O54" s="20"/>
      <c r="P54" s="20"/>
      <c r="Q54" s="20"/>
      <c r="R54" s="20"/>
      <c r="S54" s="20"/>
      <c r="T54" s="20"/>
      <c r="U54" s="20"/>
      <c r="V54" s="20"/>
      <c r="W54" s="20"/>
      <c r="X54" s="20"/>
    </row>
    <row r="55" spans="1:24" x14ac:dyDescent="0.25">
      <c r="A55" s="17"/>
      <c r="B55" s="56" t="s">
        <v>380</v>
      </c>
      <c r="C55" s="56"/>
      <c r="D55" s="56"/>
      <c r="E55" s="56"/>
      <c r="F55" s="56"/>
      <c r="G55" s="56"/>
      <c r="H55" s="56"/>
      <c r="I55" s="56"/>
      <c r="J55" s="56"/>
      <c r="K55" s="56"/>
      <c r="L55" s="56"/>
      <c r="M55" s="56"/>
      <c r="N55" s="56"/>
      <c r="O55" s="56"/>
      <c r="P55" s="56"/>
      <c r="Q55" s="56"/>
      <c r="R55" s="56"/>
      <c r="S55" s="56"/>
      <c r="T55" s="56"/>
      <c r="U55" s="56"/>
      <c r="V55" s="56"/>
      <c r="W55" s="56"/>
      <c r="X55" s="56"/>
    </row>
    <row r="56" spans="1:24" ht="15.75" thickBot="1" x14ac:dyDescent="0.3">
      <c r="A56" s="17"/>
      <c r="B56" s="12"/>
      <c r="C56" s="25"/>
      <c r="D56" s="43" t="s">
        <v>777</v>
      </c>
      <c r="E56" s="43"/>
      <c r="F56" s="43"/>
      <c r="G56" s="43"/>
      <c r="H56" s="43"/>
      <c r="I56" s="43"/>
      <c r="J56" s="43"/>
      <c r="K56" s="43"/>
      <c r="L56" s="43"/>
      <c r="M56" s="43"/>
      <c r="N56" s="43"/>
      <c r="O56" s="25"/>
    </row>
    <row r="57" spans="1:24" ht="15.75" thickBot="1" x14ac:dyDescent="0.3">
      <c r="A57" s="17"/>
      <c r="B57" s="27"/>
      <c r="C57" s="25"/>
      <c r="D57" s="44" t="s">
        <v>563</v>
      </c>
      <c r="E57" s="44"/>
      <c r="F57" s="25"/>
      <c r="G57" s="44" t="s">
        <v>1598</v>
      </c>
      <c r="H57" s="44"/>
      <c r="I57" s="25"/>
      <c r="J57" s="44" t="s">
        <v>1599</v>
      </c>
      <c r="K57" s="44"/>
      <c r="L57" s="25"/>
      <c r="M57" s="44" t="s">
        <v>1600</v>
      </c>
      <c r="N57" s="44"/>
      <c r="O57" s="25"/>
    </row>
    <row r="58" spans="1:24" x14ac:dyDescent="0.25">
      <c r="A58" s="17"/>
      <c r="B58" s="40" t="s">
        <v>1601</v>
      </c>
      <c r="C58" s="29"/>
      <c r="D58" s="29"/>
      <c r="E58" s="45"/>
      <c r="F58" s="29"/>
      <c r="G58" s="29"/>
      <c r="H58" s="45"/>
      <c r="I58" s="29"/>
      <c r="J58" s="29"/>
      <c r="K58" s="45"/>
      <c r="L58" s="29"/>
      <c r="M58" s="29"/>
      <c r="N58" s="45"/>
      <c r="O58" s="29"/>
    </row>
    <row r="59" spans="1:24" x14ac:dyDescent="0.25">
      <c r="A59" s="17"/>
      <c r="B59" s="33" t="s">
        <v>1602</v>
      </c>
      <c r="C59" s="33"/>
      <c r="D59" s="33" t="s">
        <v>382</v>
      </c>
      <c r="E59" s="41" t="s">
        <v>586</v>
      </c>
      <c r="F59" s="33"/>
      <c r="G59" s="33" t="s">
        <v>382</v>
      </c>
      <c r="H59" s="42" t="s">
        <v>394</v>
      </c>
      <c r="I59" s="33"/>
      <c r="J59" s="33" t="s">
        <v>382</v>
      </c>
      <c r="K59" s="42" t="s">
        <v>394</v>
      </c>
      <c r="L59" s="33"/>
      <c r="M59" s="33" t="s">
        <v>382</v>
      </c>
      <c r="N59" s="41" t="s">
        <v>586</v>
      </c>
      <c r="O59" s="33"/>
    </row>
    <row r="60" spans="1:24" x14ac:dyDescent="0.25">
      <c r="A60" s="17"/>
      <c r="B60" s="29" t="s">
        <v>750</v>
      </c>
      <c r="C60" s="29"/>
      <c r="D60" s="29"/>
      <c r="E60" s="31" t="s">
        <v>1603</v>
      </c>
      <c r="F60" s="29"/>
      <c r="G60" s="29"/>
      <c r="H60" s="45" t="s">
        <v>394</v>
      </c>
      <c r="I60" s="29"/>
      <c r="J60" s="29"/>
      <c r="K60" s="45" t="s">
        <v>394</v>
      </c>
      <c r="L60" s="29"/>
      <c r="M60" s="29"/>
      <c r="N60" s="31" t="s">
        <v>1603</v>
      </c>
      <c r="O60" s="29"/>
    </row>
    <row r="61" spans="1:24" x14ac:dyDescent="0.25">
      <c r="A61" s="17"/>
      <c r="B61" s="33" t="s">
        <v>851</v>
      </c>
      <c r="C61" s="33"/>
      <c r="D61" s="33"/>
      <c r="E61" s="41" t="s">
        <v>1604</v>
      </c>
      <c r="F61" s="33"/>
      <c r="G61" s="33"/>
      <c r="H61" s="42" t="s">
        <v>394</v>
      </c>
      <c r="I61" s="33"/>
      <c r="J61" s="33"/>
      <c r="K61" s="42" t="s">
        <v>394</v>
      </c>
      <c r="L61" s="33"/>
      <c r="M61" s="33"/>
      <c r="N61" s="41" t="s">
        <v>1604</v>
      </c>
      <c r="O61" s="33"/>
    </row>
    <row r="62" spans="1:24" x14ac:dyDescent="0.25">
      <c r="A62" s="17"/>
      <c r="B62" s="29" t="s">
        <v>1605</v>
      </c>
      <c r="C62" s="29"/>
      <c r="D62" s="29"/>
      <c r="E62" s="31" t="s">
        <v>1606</v>
      </c>
      <c r="F62" s="29"/>
      <c r="G62" s="29"/>
      <c r="H62" s="31" t="s">
        <v>1606</v>
      </c>
      <c r="I62" s="29"/>
      <c r="J62" s="29"/>
      <c r="K62" s="45" t="s">
        <v>394</v>
      </c>
      <c r="L62" s="29"/>
      <c r="M62" s="29"/>
      <c r="N62" s="45" t="s">
        <v>394</v>
      </c>
      <c r="O62" s="29"/>
    </row>
    <row r="63" spans="1:24" x14ac:dyDescent="0.25">
      <c r="A63" s="17"/>
      <c r="B63" s="33" t="s">
        <v>1607</v>
      </c>
      <c r="C63" s="33"/>
      <c r="D63" s="33"/>
      <c r="E63" s="41" t="s">
        <v>1608</v>
      </c>
      <c r="F63" s="33"/>
      <c r="G63" s="33"/>
      <c r="H63" s="42" t="s">
        <v>394</v>
      </c>
      <c r="I63" s="33"/>
      <c r="J63" s="33"/>
      <c r="K63" s="42" t="s">
        <v>394</v>
      </c>
      <c r="L63" s="33"/>
      <c r="M63" s="33"/>
      <c r="N63" s="41" t="s">
        <v>1608</v>
      </c>
      <c r="O63" s="33"/>
    </row>
    <row r="64" spans="1:24" x14ac:dyDescent="0.25">
      <c r="A64" s="17"/>
      <c r="B64" s="29" t="s">
        <v>41</v>
      </c>
      <c r="C64" s="29"/>
      <c r="D64" s="29"/>
      <c r="E64" s="31" t="s">
        <v>1169</v>
      </c>
      <c r="F64" s="29"/>
      <c r="G64" s="29"/>
      <c r="H64" s="45" t="s">
        <v>394</v>
      </c>
      <c r="I64" s="29"/>
      <c r="J64" s="29"/>
      <c r="K64" s="31" t="s">
        <v>1169</v>
      </c>
      <c r="L64" s="29"/>
      <c r="M64" s="29"/>
      <c r="N64" s="45" t="s">
        <v>394</v>
      </c>
      <c r="O64" s="29"/>
    </row>
    <row r="65" spans="1:24" x14ac:dyDescent="0.25">
      <c r="A65" s="17"/>
      <c r="B65" s="33" t="s">
        <v>1609</v>
      </c>
      <c r="C65" s="33"/>
      <c r="D65" s="33"/>
      <c r="E65" s="41" t="s">
        <v>1610</v>
      </c>
      <c r="F65" s="33"/>
      <c r="G65" s="33"/>
      <c r="H65" s="42" t="s">
        <v>394</v>
      </c>
      <c r="I65" s="33"/>
      <c r="J65" s="33"/>
      <c r="K65" s="42" t="s">
        <v>394</v>
      </c>
      <c r="L65" s="33"/>
      <c r="M65" s="33"/>
      <c r="N65" s="41" t="s">
        <v>1610</v>
      </c>
      <c r="O65" s="33"/>
    </row>
    <row r="66" spans="1:24" ht="15.75" thickBot="1" x14ac:dyDescent="0.3">
      <c r="A66" s="17"/>
      <c r="B66" s="35" t="s">
        <v>383</v>
      </c>
      <c r="C66" s="35" t="s">
        <v>383</v>
      </c>
      <c r="D66" s="36" t="s">
        <v>384</v>
      </c>
      <c r="E66" s="37" t="s">
        <v>384</v>
      </c>
      <c r="F66" s="35" t="s">
        <v>383</v>
      </c>
      <c r="G66" s="36" t="s">
        <v>384</v>
      </c>
      <c r="H66" s="37" t="s">
        <v>384</v>
      </c>
      <c r="I66" s="35" t="s">
        <v>383</v>
      </c>
      <c r="J66" s="36" t="s">
        <v>384</v>
      </c>
      <c r="K66" s="37" t="s">
        <v>384</v>
      </c>
      <c r="L66" s="35" t="s">
        <v>383</v>
      </c>
      <c r="M66" s="36" t="s">
        <v>384</v>
      </c>
      <c r="N66" s="37" t="s">
        <v>384</v>
      </c>
      <c r="O66" s="35" t="s">
        <v>383</v>
      </c>
    </row>
    <row r="67" spans="1:24" x14ac:dyDescent="0.25">
      <c r="A67" s="17"/>
      <c r="B67" s="40" t="s">
        <v>147</v>
      </c>
      <c r="C67" s="29"/>
      <c r="D67" s="29" t="s">
        <v>382</v>
      </c>
      <c r="E67" s="31" t="s">
        <v>1611</v>
      </c>
      <c r="F67" s="29"/>
      <c r="G67" s="29" t="s">
        <v>382</v>
      </c>
      <c r="H67" s="31" t="s">
        <v>1606</v>
      </c>
      <c r="I67" s="29"/>
      <c r="J67" s="29" t="s">
        <v>382</v>
      </c>
      <c r="K67" s="31" t="s">
        <v>1169</v>
      </c>
      <c r="L67" s="29"/>
      <c r="M67" s="29" t="s">
        <v>382</v>
      </c>
      <c r="N67" s="31" t="s">
        <v>1612</v>
      </c>
      <c r="O67" s="29"/>
    </row>
    <row r="68" spans="1:24" ht="15.75" thickBot="1" x14ac:dyDescent="0.3">
      <c r="A68" s="17"/>
      <c r="B68" s="35" t="s">
        <v>383</v>
      </c>
      <c r="C68" s="35" t="s">
        <v>383</v>
      </c>
      <c r="D68" s="36" t="s">
        <v>384</v>
      </c>
      <c r="E68" s="37" t="s">
        <v>384</v>
      </c>
      <c r="F68" s="35" t="s">
        <v>383</v>
      </c>
      <c r="G68" s="36" t="s">
        <v>384</v>
      </c>
      <c r="H68" s="37" t="s">
        <v>384</v>
      </c>
      <c r="I68" s="35" t="s">
        <v>383</v>
      </c>
      <c r="J68" s="36" t="s">
        <v>384</v>
      </c>
      <c r="K68" s="37" t="s">
        <v>384</v>
      </c>
      <c r="L68" s="35" t="s">
        <v>383</v>
      </c>
      <c r="M68" s="36" t="s">
        <v>384</v>
      </c>
      <c r="N68" s="37" t="s">
        <v>384</v>
      </c>
      <c r="O68" s="35" t="s">
        <v>383</v>
      </c>
    </row>
    <row r="69" spans="1:24" ht="15.75" thickBot="1" x14ac:dyDescent="0.3">
      <c r="A69" s="17"/>
      <c r="B69" s="35" t="s">
        <v>383</v>
      </c>
      <c r="C69" s="35" t="s">
        <v>383</v>
      </c>
      <c r="D69" s="36" t="s">
        <v>384</v>
      </c>
      <c r="E69" s="37" t="s">
        <v>384</v>
      </c>
      <c r="F69" s="35" t="s">
        <v>383</v>
      </c>
      <c r="G69" s="36" t="s">
        <v>384</v>
      </c>
      <c r="H69" s="37" t="s">
        <v>384</v>
      </c>
      <c r="I69" s="35" t="s">
        <v>383</v>
      </c>
      <c r="J69" s="36" t="s">
        <v>384</v>
      </c>
      <c r="K69" s="37" t="s">
        <v>384</v>
      </c>
      <c r="L69" s="35" t="s">
        <v>383</v>
      </c>
      <c r="M69" s="36" t="s">
        <v>384</v>
      </c>
      <c r="N69" s="37" t="s">
        <v>384</v>
      </c>
      <c r="O69" s="35" t="s">
        <v>384</v>
      </c>
    </row>
    <row r="70" spans="1:24" x14ac:dyDescent="0.25">
      <c r="A70" s="17"/>
      <c r="B70" s="122" t="s">
        <v>1613</v>
      </c>
      <c r="C70" s="33"/>
      <c r="D70" s="33"/>
      <c r="E70" s="42"/>
      <c r="F70" s="33"/>
      <c r="G70" s="33"/>
      <c r="H70" s="42"/>
      <c r="I70" s="33"/>
      <c r="J70" s="33"/>
      <c r="K70" s="42"/>
      <c r="L70" s="33"/>
      <c r="M70" s="33"/>
      <c r="N70" s="42"/>
      <c r="O70" s="33"/>
    </row>
    <row r="71" spans="1:24" x14ac:dyDescent="0.25">
      <c r="A71" s="17"/>
      <c r="B71" s="29" t="s">
        <v>50</v>
      </c>
      <c r="C71" s="29"/>
      <c r="D71" s="29" t="s">
        <v>382</v>
      </c>
      <c r="E71" s="31" t="s">
        <v>1171</v>
      </c>
      <c r="F71" s="29"/>
      <c r="G71" s="29" t="s">
        <v>382</v>
      </c>
      <c r="H71" s="45" t="s">
        <v>394</v>
      </c>
      <c r="I71" s="29"/>
      <c r="J71" s="29" t="s">
        <v>382</v>
      </c>
      <c r="K71" s="31" t="s">
        <v>1171</v>
      </c>
      <c r="L71" s="29"/>
      <c r="M71" s="29" t="s">
        <v>382</v>
      </c>
      <c r="N71" s="45" t="s">
        <v>394</v>
      </c>
      <c r="O71" s="29"/>
    </row>
    <row r="72" spans="1:24" x14ac:dyDescent="0.25">
      <c r="A72" s="17"/>
      <c r="B72" s="33" t="s">
        <v>1614</v>
      </c>
      <c r="C72" s="33"/>
      <c r="D72" s="33"/>
      <c r="E72" s="41" t="s">
        <v>1615</v>
      </c>
      <c r="F72" s="33"/>
      <c r="G72" s="33"/>
      <c r="H72" s="42" t="s">
        <v>394</v>
      </c>
      <c r="I72" s="33"/>
      <c r="J72" s="33"/>
      <c r="K72" s="41" t="s">
        <v>1616</v>
      </c>
      <c r="L72" s="33"/>
      <c r="M72" s="33"/>
      <c r="N72" s="41" t="s">
        <v>1617</v>
      </c>
      <c r="O72" s="33"/>
    </row>
    <row r="73" spans="1:24" ht="15.75" thickBot="1" x14ac:dyDescent="0.3">
      <c r="A73" s="17"/>
      <c r="B73" s="35" t="s">
        <v>383</v>
      </c>
      <c r="C73" s="35" t="s">
        <v>383</v>
      </c>
      <c r="D73" s="36" t="s">
        <v>384</v>
      </c>
      <c r="E73" s="37" t="s">
        <v>384</v>
      </c>
      <c r="F73" s="35" t="s">
        <v>383</v>
      </c>
      <c r="G73" s="36" t="s">
        <v>384</v>
      </c>
      <c r="H73" s="37" t="s">
        <v>384</v>
      </c>
      <c r="I73" s="35" t="s">
        <v>383</v>
      </c>
      <c r="J73" s="36" t="s">
        <v>384</v>
      </c>
      <c r="K73" s="37" t="s">
        <v>384</v>
      </c>
      <c r="L73" s="35" t="s">
        <v>383</v>
      </c>
      <c r="M73" s="36" t="s">
        <v>384</v>
      </c>
      <c r="N73" s="37" t="s">
        <v>384</v>
      </c>
      <c r="O73" s="35" t="s">
        <v>383</v>
      </c>
    </row>
    <row r="74" spans="1:24" x14ac:dyDescent="0.25">
      <c r="A74" s="17"/>
      <c r="B74" s="40" t="s">
        <v>147</v>
      </c>
      <c r="C74" s="29"/>
      <c r="D74" s="29" t="s">
        <v>382</v>
      </c>
      <c r="E74" s="31" t="s">
        <v>1618</v>
      </c>
      <c r="F74" s="29"/>
      <c r="G74" s="29" t="s">
        <v>382</v>
      </c>
      <c r="H74" s="45" t="s">
        <v>394</v>
      </c>
      <c r="I74" s="29"/>
      <c r="J74" s="29" t="s">
        <v>382</v>
      </c>
      <c r="K74" s="31" t="s">
        <v>1619</v>
      </c>
      <c r="L74" s="29"/>
      <c r="M74" s="29" t="s">
        <v>382</v>
      </c>
      <c r="N74" s="31" t="s">
        <v>1617</v>
      </c>
      <c r="O74" s="29"/>
    </row>
    <row r="75" spans="1:24" ht="15.75" thickBot="1" x14ac:dyDescent="0.3">
      <c r="A75" s="17"/>
      <c r="B75" s="35" t="s">
        <v>383</v>
      </c>
      <c r="C75" s="35" t="s">
        <v>383</v>
      </c>
      <c r="D75" s="36" t="s">
        <v>384</v>
      </c>
      <c r="E75" s="37" t="s">
        <v>384</v>
      </c>
      <c r="F75" s="35" t="s">
        <v>383</v>
      </c>
      <c r="G75" s="36" t="s">
        <v>384</v>
      </c>
      <c r="H75" s="37" t="s">
        <v>384</v>
      </c>
      <c r="I75" s="35" t="s">
        <v>383</v>
      </c>
      <c r="J75" s="36" t="s">
        <v>384</v>
      </c>
      <c r="K75" s="37" t="s">
        <v>384</v>
      </c>
      <c r="L75" s="35" t="s">
        <v>383</v>
      </c>
      <c r="M75" s="36" t="s">
        <v>384</v>
      </c>
      <c r="N75" s="37" t="s">
        <v>384</v>
      </c>
      <c r="O75" s="35" t="s">
        <v>383</v>
      </c>
    </row>
    <row r="76" spans="1:24" ht="15.75" thickBot="1" x14ac:dyDescent="0.3">
      <c r="A76" s="17"/>
      <c r="B76" s="35" t="s">
        <v>383</v>
      </c>
      <c r="C76" s="35" t="s">
        <v>383</v>
      </c>
      <c r="D76" s="36" t="s">
        <v>384</v>
      </c>
      <c r="E76" s="37" t="s">
        <v>384</v>
      </c>
      <c r="F76" s="35" t="s">
        <v>383</v>
      </c>
      <c r="G76" s="36" t="s">
        <v>384</v>
      </c>
      <c r="H76" s="37" t="s">
        <v>384</v>
      </c>
      <c r="I76" s="35" t="s">
        <v>383</v>
      </c>
      <c r="J76" s="36" t="s">
        <v>384</v>
      </c>
      <c r="K76" s="37" t="s">
        <v>384</v>
      </c>
      <c r="L76" s="35" t="s">
        <v>383</v>
      </c>
      <c r="M76" s="36" t="s">
        <v>384</v>
      </c>
      <c r="N76" s="37" t="s">
        <v>384</v>
      </c>
      <c r="O76" s="35" t="s">
        <v>384</v>
      </c>
    </row>
    <row r="77" spans="1:24" x14ac:dyDescent="0.25">
      <c r="A77" s="17"/>
      <c r="B77" s="20"/>
      <c r="C77" s="20"/>
      <c r="D77" s="20"/>
      <c r="E77" s="20"/>
      <c r="F77" s="20"/>
      <c r="G77" s="20"/>
      <c r="H77" s="20"/>
      <c r="I77" s="20"/>
      <c r="J77" s="20"/>
      <c r="K77" s="20"/>
      <c r="L77" s="20"/>
      <c r="M77" s="20"/>
      <c r="N77" s="20"/>
      <c r="O77" s="20"/>
      <c r="P77" s="20"/>
      <c r="Q77" s="20"/>
      <c r="R77" s="20"/>
      <c r="S77" s="20"/>
      <c r="T77" s="20"/>
      <c r="U77" s="20"/>
      <c r="V77" s="20"/>
      <c r="W77" s="20"/>
      <c r="X77" s="20"/>
    </row>
    <row r="78" spans="1:24" x14ac:dyDescent="0.25">
      <c r="A78" s="17"/>
      <c r="B78" s="56" t="s">
        <v>380</v>
      </c>
      <c r="C78" s="56"/>
      <c r="D78" s="56"/>
      <c r="E78" s="56"/>
      <c r="F78" s="56"/>
      <c r="G78" s="56"/>
      <c r="H78" s="56"/>
      <c r="I78" s="56"/>
      <c r="J78" s="56"/>
      <c r="K78" s="56"/>
      <c r="L78" s="56"/>
      <c r="M78" s="56"/>
      <c r="N78" s="56"/>
      <c r="O78" s="56"/>
      <c r="P78" s="56"/>
      <c r="Q78" s="56"/>
      <c r="R78" s="56"/>
      <c r="S78" s="56"/>
      <c r="T78" s="56"/>
      <c r="U78" s="56"/>
      <c r="V78" s="56"/>
      <c r="W78" s="56"/>
      <c r="X78" s="56"/>
    </row>
    <row r="79" spans="1:24" ht="15.75" thickBot="1" x14ac:dyDescent="0.3">
      <c r="A79" s="17"/>
      <c r="B79" s="12"/>
      <c r="C79" s="25"/>
      <c r="D79" s="43" t="s">
        <v>778</v>
      </c>
      <c r="E79" s="43"/>
      <c r="F79" s="43"/>
      <c r="G79" s="43"/>
      <c r="H79" s="43"/>
      <c r="I79" s="43"/>
      <c r="J79" s="43"/>
      <c r="K79" s="43"/>
      <c r="L79" s="43"/>
      <c r="M79" s="43"/>
      <c r="N79" s="43"/>
      <c r="O79" s="25"/>
    </row>
    <row r="80" spans="1:24" ht="15.75" thickBot="1" x14ac:dyDescent="0.3">
      <c r="A80" s="17"/>
      <c r="B80" s="27"/>
      <c r="C80" s="25"/>
      <c r="D80" s="44" t="s">
        <v>563</v>
      </c>
      <c r="E80" s="44"/>
      <c r="F80" s="25"/>
      <c r="G80" s="44" t="s">
        <v>1598</v>
      </c>
      <c r="H80" s="44"/>
      <c r="I80" s="25"/>
      <c r="J80" s="44" t="s">
        <v>1599</v>
      </c>
      <c r="K80" s="44"/>
      <c r="L80" s="25"/>
      <c r="M80" s="44" t="s">
        <v>1600</v>
      </c>
      <c r="N80" s="44"/>
      <c r="O80" s="25"/>
    </row>
    <row r="81" spans="1:15" x14ac:dyDescent="0.25">
      <c r="A81" s="17"/>
      <c r="B81" s="40" t="s">
        <v>1601</v>
      </c>
      <c r="C81" s="29"/>
      <c r="D81" s="29"/>
      <c r="E81" s="45"/>
      <c r="F81" s="29"/>
      <c r="G81" s="29"/>
      <c r="H81" s="45"/>
      <c r="I81" s="29"/>
      <c r="J81" s="29"/>
      <c r="K81" s="45"/>
      <c r="L81" s="29"/>
      <c r="M81" s="29"/>
      <c r="N81" s="45"/>
      <c r="O81" s="29"/>
    </row>
    <row r="82" spans="1:15" x14ac:dyDescent="0.25">
      <c r="A82" s="17"/>
      <c r="B82" s="33" t="s">
        <v>1602</v>
      </c>
      <c r="C82" s="33"/>
      <c r="D82" s="33" t="s">
        <v>382</v>
      </c>
      <c r="E82" s="41" t="s">
        <v>614</v>
      </c>
      <c r="F82" s="33"/>
      <c r="G82" s="33" t="s">
        <v>382</v>
      </c>
      <c r="H82" s="42" t="s">
        <v>394</v>
      </c>
      <c r="I82" s="33"/>
      <c r="J82" s="33" t="s">
        <v>382</v>
      </c>
      <c r="K82" s="42" t="s">
        <v>394</v>
      </c>
      <c r="L82" s="33"/>
      <c r="M82" s="33" t="s">
        <v>382</v>
      </c>
      <c r="N82" s="41" t="s">
        <v>614</v>
      </c>
      <c r="O82" s="33"/>
    </row>
    <row r="83" spans="1:15" x14ac:dyDescent="0.25">
      <c r="A83" s="17"/>
      <c r="B83" s="29" t="s">
        <v>750</v>
      </c>
      <c r="C83" s="29"/>
      <c r="D83" s="29"/>
      <c r="E83" s="31" t="s">
        <v>1620</v>
      </c>
      <c r="F83" s="29"/>
      <c r="G83" s="29"/>
      <c r="H83" s="45" t="s">
        <v>394</v>
      </c>
      <c r="I83" s="29"/>
      <c r="J83" s="29"/>
      <c r="K83" s="45" t="s">
        <v>394</v>
      </c>
      <c r="L83" s="29"/>
      <c r="M83" s="29"/>
      <c r="N83" s="31" t="s">
        <v>1620</v>
      </c>
      <c r="O83" s="29"/>
    </row>
    <row r="84" spans="1:15" x14ac:dyDescent="0.25">
      <c r="A84" s="17"/>
      <c r="B84" s="33" t="s">
        <v>851</v>
      </c>
      <c r="C84" s="33"/>
      <c r="D84" s="33"/>
      <c r="E84" s="41" t="s">
        <v>1621</v>
      </c>
      <c r="F84" s="33"/>
      <c r="G84" s="33"/>
      <c r="H84" s="42" t="s">
        <v>394</v>
      </c>
      <c r="I84" s="33"/>
      <c r="J84" s="33"/>
      <c r="K84" s="41" t="s">
        <v>1622</v>
      </c>
      <c r="L84" s="33"/>
      <c r="M84" s="33"/>
      <c r="N84" s="41" t="s">
        <v>1623</v>
      </c>
      <c r="O84" s="33"/>
    </row>
    <row r="85" spans="1:15" x14ac:dyDescent="0.25">
      <c r="A85" s="17"/>
      <c r="B85" s="29" t="s">
        <v>1605</v>
      </c>
      <c r="C85" s="29"/>
      <c r="D85" s="29"/>
      <c r="E85" s="31" t="s">
        <v>1624</v>
      </c>
      <c r="F85" s="29"/>
      <c r="G85" s="29"/>
      <c r="H85" s="31" t="s">
        <v>1624</v>
      </c>
      <c r="I85" s="29"/>
      <c r="J85" s="29"/>
      <c r="K85" s="45" t="s">
        <v>394</v>
      </c>
      <c r="L85" s="29"/>
      <c r="M85" s="29"/>
      <c r="N85" s="45" t="s">
        <v>394</v>
      </c>
      <c r="O85" s="29"/>
    </row>
    <row r="86" spans="1:15" x14ac:dyDescent="0.25">
      <c r="A86" s="17"/>
      <c r="B86" s="33" t="s">
        <v>1607</v>
      </c>
      <c r="C86" s="33"/>
      <c r="D86" s="33"/>
      <c r="E86" s="41" t="s">
        <v>1625</v>
      </c>
      <c r="F86" s="33"/>
      <c r="G86" s="33"/>
      <c r="H86" s="42" t="s">
        <v>394</v>
      </c>
      <c r="I86" s="33"/>
      <c r="J86" s="33"/>
      <c r="K86" s="42" t="s">
        <v>394</v>
      </c>
      <c r="L86" s="33"/>
      <c r="M86" s="33"/>
      <c r="N86" s="41" t="s">
        <v>1625</v>
      </c>
      <c r="O86" s="33"/>
    </row>
    <row r="87" spans="1:15" x14ac:dyDescent="0.25">
      <c r="A87" s="17"/>
      <c r="B87" s="29" t="s">
        <v>41</v>
      </c>
      <c r="C87" s="29"/>
      <c r="D87" s="29"/>
      <c r="E87" s="31" t="s">
        <v>1170</v>
      </c>
      <c r="F87" s="29"/>
      <c r="G87" s="29"/>
      <c r="H87" s="45" t="s">
        <v>394</v>
      </c>
      <c r="I87" s="29"/>
      <c r="J87" s="29"/>
      <c r="K87" s="31" t="s">
        <v>1170</v>
      </c>
      <c r="L87" s="29"/>
      <c r="M87" s="29"/>
      <c r="N87" s="45" t="s">
        <v>394</v>
      </c>
      <c r="O87" s="29"/>
    </row>
    <row r="88" spans="1:15" x14ac:dyDescent="0.25">
      <c r="A88" s="17"/>
      <c r="B88" s="33" t="s">
        <v>1609</v>
      </c>
      <c r="C88" s="33"/>
      <c r="D88" s="33"/>
      <c r="E88" s="41" t="s">
        <v>1626</v>
      </c>
      <c r="F88" s="33"/>
      <c r="G88" s="33"/>
      <c r="H88" s="42" t="s">
        <v>394</v>
      </c>
      <c r="I88" s="33"/>
      <c r="J88" s="33"/>
      <c r="K88" s="42" t="s">
        <v>394</v>
      </c>
      <c r="L88" s="33"/>
      <c r="M88" s="33"/>
      <c r="N88" s="41" t="s">
        <v>1626</v>
      </c>
      <c r="O88" s="33"/>
    </row>
    <row r="89" spans="1:15" ht="15.75" thickBot="1" x14ac:dyDescent="0.3">
      <c r="A89" s="17"/>
      <c r="B89" s="35" t="s">
        <v>383</v>
      </c>
      <c r="C89" s="35" t="s">
        <v>383</v>
      </c>
      <c r="D89" s="36" t="s">
        <v>384</v>
      </c>
      <c r="E89" s="37" t="s">
        <v>384</v>
      </c>
      <c r="F89" s="35" t="s">
        <v>383</v>
      </c>
      <c r="G89" s="36" t="s">
        <v>384</v>
      </c>
      <c r="H89" s="37" t="s">
        <v>384</v>
      </c>
      <c r="I89" s="35" t="s">
        <v>383</v>
      </c>
      <c r="J89" s="36" t="s">
        <v>384</v>
      </c>
      <c r="K89" s="37" t="s">
        <v>384</v>
      </c>
      <c r="L89" s="35" t="s">
        <v>383</v>
      </c>
      <c r="M89" s="36" t="s">
        <v>384</v>
      </c>
      <c r="N89" s="37" t="s">
        <v>384</v>
      </c>
      <c r="O89" s="35" t="s">
        <v>383</v>
      </c>
    </row>
    <row r="90" spans="1:15" x14ac:dyDescent="0.25">
      <c r="A90" s="17"/>
      <c r="B90" s="40" t="s">
        <v>147</v>
      </c>
      <c r="C90" s="29"/>
      <c r="D90" s="29" t="s">
        <v>382</v>
      </c>
      <c r="E90" s="31" t="s">
        <v>1627</v>
      </c>
      <c r="F90" s="29"/>
      <c r="G90" s="29" t="s">
        <v>382</v>
      </c>
      <c r="H90" s="31" t="s">
        <v>1624</v>
      </c>
      <c r="I90" s="29"/>
      <c r="J90" s="29" t="s">
        <v>382</v>
      </c>
      <c r="K90" s="31" t="s">
        <v>1628</v>
      </c>
      <c r="L90" s="29"/>
      <c r="M90" s="29" t="s">
        <v>382</v>
      </c>
      <c r="N90" s="31" t="s">
        <v>1629</v>
      </c>
      <c r="O90" s="29"/>
    </row>
    <row r="91" spans="1:15" ht="15.75" thickBot="1" x14ac:dyDescent="0.3">
      <c r="A91" s="17"/>
      <c r="B91" s="35" t="s">
        <v>383</v>
      </c>
      <c r="C91" s="35" t="s">
        <v>383</v>
      </c>
      <c r="D91" s="36" t="s">
        <v>384</v>
      </c>
      <c r="E91" s="37" t="s">
        <v>384</v>
      </c>
      <c r="F91" s="35" t="s">
        <v>383</v>
      </c>
      <c r="G91" s="36" t="s">
        <v>384</v>
      </c>
      <c r="H91" s="37" t="s">
        <v>384</v>
      </c>
      <c r="I91" s="35" t="s">
        <v>383</v>
      </c>
      <c r="J91" s="36" t="s">
        <v>384</v>
      </c>
      <c r="K91" s="37" t="s">
        <v>384</v>
      </c>
      <c r="L91" s="35" t="s">
        <v>383</v>
      </c>
      <c r="M91" s="36" t="s">
        <v>384</v>
      </c>
      <c r="N91" s="37" t="s">
        <v>384</v>
      </c>
      <c r="O91" s="35" t="s">
        <v>383</v>
      </c>
    </row>
    <row r="92" spans="1:15" ht="15.75" thickBot="1" x14ac:dyDescent="0.3">
      <c r="A92" s="17"/>
      <c r="B92" s="35" t="s">
        <v>383</v>
      </c>
      <c r="C92" s="35" t="s">
        <v>383</v>
      </c>
      <c r="D92" s="36" t="s">
        <v>384</v>
      </c>
      <c r="E92" s="37" t="s">
        <v>384</v>
      </c>
      <c r="F92" s="35" t="s">
        <v>383</v>
      </c>
      <c r="G92" s="36" t="s">
        <v>384</v>
      </c>
      <c r="H92" s="37" t="s">
        <v>384</v>
      </c>
      <c r="I92" s="35" t="s">
        <v>383</v>
      </c>
      <c r="J92" s="36" t="s">
        <v>384</v>
      </c>
      <c r="K92" s="37" t="s">
        <v>384</v>
      </c>
      <c r="L92" s="35" t="s">
        <v>383</v>
      </c>
      <c r="M92" s="36" t="s">
        <v>384</v>
      </c>
      <c r="N92" s="37" t="s">
        <v>384</v>
      </c>
      <c r="O92" s="35" t="s">
        <v>384</v>
      </c>
    </row>
    <row r="93" spans="1:15" x14ac:dyDescent="0.25">
      <c r="A93" s="17"/>
      <c r="B93" s="122" t="s">
        <v>1613</v>
      </c>
      <c r="C93" s="33"/>
      <c r="D93" s="33"/>
      <c r="E93" s="42"/>
      <c r="F93" s="33"/>
      <c r="G93" s="33"/>
      <c r="H93" s="42"/>
      <c r="I93" s="33"/>
      <c r="J93" s="33"/>
      <c r="K93" s="42"/>
      <c r="L93" s="33"/>
      <c r="M93" s="33"/>
      <c r="N93" s="42"/>
      <c r="O93" s="33"/>
    </row>
    <row r="94" spans="1:15" x14ac:dyDescent="0.25">
      <c r="A94" s="17"/>
      <c r="B94" s="29" t="s">
        <v>50</v>
      </c>
      <c r="C94" s="29"/>
      <c r="D94" s="29" t="s">
        <v>382</v>
      </c>
      <c r="E94" s="31" t="s">
        <v>1172</v>
      </c>
      <c r="F94" s="29"/>
      <c r="G94" s="29" t="s">
        <v>382</v>
      </c>
      <c r="H94" s="45" t="s">
        <v>394</v>
      </c>
      <c r="I94" s="29"/>
      <c r="J94" s="29" t="s">
        <v>382</v>
      </c>
      <c r="K94" s="31" t="s">
        <v>1172</v>
      </c>
      <c r="L94" s="29"/>
      <c r="M94" s="29" t="s">
        <v>382</v>
      </c>
      <c r="N94" s="45" t="s">
        <v>394</v>
      </c>
      <c r="O94" s="29"/>
    </row>
    <row r="95" spans="1:15" x14ac:dyDescent="0.25">
      <c r="A95" s="17"/>
      <c r="B95" s="33" t="s">
        <v>1614</v>
      </c>
      <c r="C95" s="33"/>
      <c r="D95" s="33"/>
      <c r="E95" s="41" t="s">
        <v>1630</v>
      </c>
      <c r="F95" s="33"/>
      <c r="G95" s="33"/>
      <c r="H95" s="42" t="s">
        <v>394</v>
      </c>
      <c r="I95" s="33"/>
      <c r="J95" s="33"/>
      <c r="K95" s="41" t="s">
        <v>1631</v>
      </c>
      <c r="L95" s="33"/>
      <c r="M95" s="33"/>
      <c r="N95" s="41" t="s">
        <v>1632</v>
      </c>
      <c r="O95" s="33"/>
    </row>
    <row r="96" spans="1:15" ht="15.75" thickBot="1" x14ac:dyDescent="0.3">
      <c r="A96" s="17"/>
      <c r="B96" s="35" t="s">
        <v>383</v>
      </c>
      <c r="C96" s="35" t="s">
        <v>383</v>
      </c>
      <c r="D96" s="36" t="s">
        <v>384</v>
      </c>
      <c r="E96" s="37" t="s">
        <v>384</v>
      </c>
      <c r="F96" s="35" t="s">
        <v>383</v>
      </c>
      <c r="G96" s="36" t="s">
        <v>384</v>
      </c>
      <c r="H96" s="37" t="s">
        <v>384</v>
      </c>
      <c r="I96" s="35" t="s">
        <v>383</v>
      </c>
      <c r="J96" s="36" t="s">
        <v>384</v>
      </c>
      <c r="K96" s="37" t="s">
        <v>384</v>
      </c>
      <c r="L96" s="35" t="s">
        <v>383</v>
      </c>
      <c r="M96" s="36" t="s">
        <v>384</v>
      </c>
      <c r="N96" s="37" t="s">
        <v>384</v>
      </c>
      <c r="O96" s="35" t="s">
        <v>383</v>
      </c>
    </row>
    <row r="97" spans="1:24" x14ac:dyDescent="0.25">
      <c r="A97" s="17"/>
      <c r="B97" s="40" t="s">
        <v>147</v>
      </c>
      <c r="C97" s="29"/>
      <c r="D97" s="29" t="s">
        <v>382</v>
      </c>
      <c r="E97" s="31" t="s">
        <v>1633</v>
      </c>
      <c r="F97" s="29"/>
      <c r="G97" s="29" t="s">
        <v>382</v>
      </c>
      <c r="H97" s="45" t="s">
        <v>394</v>
      </c>
      <c r="I97" s="29"/>
      <c r="J97" s="29" t="s">
        <v>382</v>
      </c>
      <c r="K97" s="31" t="s">
        <v>1634</v>
      </c>
      <c r="L97" s="29"/>
      <c r="M97" s="29" t="s">
        <v>382</v>
      </c>
      <c r="N97" s="31" t="s">
        <v>1632</v>
      </c>
      <c r="O97" s="29"/>
    </row>
    <row r="98" spans="1:24" ht="15.75" thickBot="1" x14ac:dyDescent="0.3">
      <c r="A98" s="17"/>
      <c r="B98" s="35" t="s">
        <v>383</v>
      </c>
      <c r="C98" s="35" t="s">
        <v>383</v>
      </c>
      <c r="D98" s="36" t="s">
        <v>384</v>
      </c>
      <c r="E98" s="37" t="s">
        <v>384</v>
      </c>
      <c r="F98" s="35" t="s">
        <v>383</v>
      </c>
      <c r="G98" s="36" t="s">
        <v>384</v>
      </c>
      <c r="H98" s="37" t="s">
        <v>384</v>
      </c>
      <c r="I98" s="35" t="s">
        <v>383</v>
      </c>
      <c r="J98" s="36" t="s">
        <v>384</v>
      </c>
      <c r="K98" s="37" t="s">
        <v>384</v>
      </c>
      <c r="L98" s="35" t="s">
        <v>383</v>
      </c>
      <c r="M98" s="36" t="s">
        <v>384</v>
      </c>
      <c r="N98" s="37" t="s">
        <v>384</v>
      </c>
      <c r="O98" s="35" t="s">
        <v>383</v>
      </c>
    </row>
    <row r="99" spans="1:24" ht="15.75" thickBot="1" x14ac:dyDescent="0.3">
      <c r="A99" s="17"/>
      <c r="B99" s="35" t="s">
        <v>383</v>
      </c>
      <c r="C99" s="35" t="s">
        <v>383</v>
      </c>
      <c r="D99" s="36" t="s">
        <v>384</v>
      </c>
      <c r="E99" s="37" t="s">
        <v>384</v>
      </c>
      <c r="F99" s="35" t="s">
        <v>383</v>
      </c>
      <c r="G99" s="36" t="s">
        <v>384</v>
      </c>
      <c r="H99" s="37" t="s">
        <v>384</v>
      </c>
      <c r="I99" s="35" t="s">
        <v>383</v>
      </c>
      <c r="J99" s="36" t="s">
        <v>384</v>
      </c>
      <c r="K99" s="37" t="s">
        <v>384</v>
      </c>
      <c r="L99" s="35" t="s">
        <v>383</v>
      </c>
      <c r="M99" s="36" t="s">
        <v>384</v>
      </c>
      <c r="N99" s="37" t="s">
        <v>384</v>
      </c>
      <c r="O99" s="35" t="s">
        <v>384</v>
      </c>
    </row>
    <row r="100" spans="1:24" x14ac:dyDescent="0.25">
      <c r="A100" s="17"/>
      <c r="B100" s="20" t="s">
        <v>1635</v>
      </c>
      <c r="C100" s="20"/>
      <c r="D100" s="20"/>
      <c r="E100" s="20"/>
      <c r="F100" s="20"/>
      <c r="G100" s="20"/>
      <c r="H100" s="20"/>
      <c r="I100" s="20"/>
      <c r="J100" s="20"/>
      <c r="K100" s="20"/>
      <c r="L100" s="20"/>
      <c r="M100" s="20"/>
      <c r="N100" s="20"/>
      <c r="O100" s="20"/>
      <c r="P100" s="20"/>
      <c r="Q100" s="20"/>
      <c r="R100" s="20"/>
      <c r="S100" s="20"/>
      <c r="T100" s="20"/>
      <c r="U100" s="20"/>
      <c r="V100" s="20"/>
      <c r="W100" s="20"/>
      <c r="X100" s="20"/>
    </row>
    <row r="101" spans="1:24" x14ac:dyDescent="0.25">
      <c r="A101" s="17"/>
      <c r="B101" s="56" t="s">
        <v>380</v>
      </c>
      <c r="C101" s="56"/>
      <c r="D101" s="56"/>
      <c r="E101" s="56"/>
      <c r="F101" s="56"/>
      <c r="G101" s="56"/>
      <c r="H101" s="56"/>
      <c r="I101" s="56"/>
      <c r="J101" s="56"/>
      <c r="K101" s="56"/>
      <c r="L101" s="56"/>
      <c r="M101" s="56"/>
      <c r="N101" s="56"/>
      <c r="O101" s="56"/>
      <c r="P101" s="56"/>
      <c r="Q101" s="56"/>
      <c r="R101" s="56"/>
      <c r="S101" s="56"/>
      <c r="T101" s="56"/>
      <c r="U101" s="56"/>
      <c r="V101" s="56"/>
      <c r="W101" s="56"/>
      <c r="X101" s="56"/>
    </row>
    <row r="102" spans="1:24" x14ac:dyDescent="0.25">
      <c r="A102" s="17"/>
      <c r="B102" s="19"/>
      <c r="C102" s="54"/>
      <c r="D102" s="54" t="s">
        <v>477</v>
      </c>
      <c r="E102" s="54"/>
      <c r="F102" s="54"/>
      <c r="G102" s="54" t="s">
        <v>689</v>
      </c>
      <c r="H102" s="54"/>
      <c r="I102" s="54"/>
      <c r="J102" s="54" t="s">
        <v>690</v>
      </c>
      <c r="K102" s="54"/>
      <c r="L102" s="54"/>
      <c r="M102" s="54" t="s">
        <v>1637</v>
      </c>
      <c r="N102" s="54"/>
      <c r="O102" s="54"/>
      <c r="P102" s="54" t="s">
        <v>1640</v>
      </c>
      <c r="Q102" s="54"/>
      <c r="R102" s="54"/>
      <c r="S102" s="54" t="s">
        <v>1641</v>
      </c>
      <c r="T102" s="54"/>
      <c r="U102" s="54"/>
      <c r="V102" s="54" t="s">
        <v>563</v>
      </c>
      <c r="W102" s="54"/>
      <c r="X102" s="54"/>
    </row>
    <row r="103" spans="1:24" x14ac:dyDescent="0.25">
      <c r="A103" s="17"/>
      <c r="B103" s="19"/>
      <c r="C103" s="54"/>
      <c r="D103" s="54" t="s">
        <v>1636</v>
      </c>
      <c r="E103" s="54"/>
      <c r="F103" s="54"/>
      <c r="G103" s="54"/>
      <c r="H103" s="54"/>
      <c r="I103" s="54"/>
      <c r="J103" s="54"/>
      <c r="K103" s="54"/>
      <c r="L103" s="54"/>
      <c r="M103" s="54" t="s">
        <v>1638</v>
      </c>
      <c r="N103" s="54"/>
      <c r="O103" s="54"/>
      <c r="P103" s="54"/>
      <c r="Q103" s="54"/>
      <c r="R103" s="54"/>
      <c r="S103" s="54" t="s">
        <v>1642</v>
      </c>
      <c r="T103" s="54"/>
      <c r="U103" s="54"/>
      <c r="V103" s="54"/>
      <c r="W103" s="54"/>
      <c r="X103" s="54"/>
    </row>
    <row r="104" spans="1:24" ht="15.75" thickBot="1" x14ac:dyDescent="0.3">
      <c r="A104" s="17"/>
      <c r="B104" s="19"/>
      <c r="C104" s="54"/>
      <c r="D104" s="65"/>
      <c r="E104" s="65"/>
      <c r="F104" s="54"/>
      <c r="G104" s="43"/>
      <c r="H104" s="43"/>
      <c r="I104" s="54"/>
      <c r="J104" s="43"/>
      <c r="K104" s="43"/>
      <c r="L104" s="54"/>
      <c r="M104" s="43" t="s">
        <v>1639</v>
      </c>
      <c r="N104" s="43"/>
      <c r="O104" s="54"/>
      <c r="P104" s="43"/>
      <c r="Q104" s="43"/>
      <c r="R104" s="54"/>
      <c r="S104" s="65"/>
      <c r="T104" s="65"/>
      <c r="U104" s="54"/>
      <c r="V104" s="43"/>
      <c r="W104" s="43"/>
      <c r="X104" s="54"/>
    </row>
    <row r="105" spans="1:24" x14ac:dyDescent="0.25">
      <c r="A105" s="17"/>
      <c r="B105" s="40" t="s">
        <v>1643</v>
      </c>
      <c r="C105" s="29"/>
      <c r="D105" s="29" t="s">
        <v>382</v>
      </c>
      <c r="E105" s="45" t="s">
        <v>394</v>
      </c>
      <c r="F105" s="29"/>
      <c r="G105" s="29" t="s">
        <v>382</v>
      </c>
      <c r="H105" s="30">
        <v>333153</v>
      </c>
      <c r="I105" s="29"/>
      <c r="J105" s="29" t="s">
        <v>382</v>
      </c>
      <c r="K105" s="45" t="s">
        <v>394</v>
      </c>
      <c r="L105" s="29"/>
      <c r="M105" s="29" t="s">
        <v>382</v>
      </c>
      <c r="N105" s="45" t="s">
        <v>394</v>
      </c>
      <c r="O105" s="29"/>
      <c r="P105" s="29" t="s">
        <v>382</v>
      </c>
      <c r="Q105" s="45" t="s">
        <v>394</v>
      </c>
      <c r="R105" s="29"/>
      <c r="S105" s="29" t="s">
        <v>382</v>
      </c>
      <c r="T105" s="45" t="s">
        <v>394</v>
      </c>
      <c r="U105" s="29"/>
      <c r="V105" s="29" t="s">
        <v>382</v>
      </c>
      <c r="W105" s="30">
        <v>333153</v>
      </c>
      <c r="X105" s="29"/>
    </row>
    <row r="106" spans="1:24" x14ac:dyDescent="0.25">
      <c r="A106" s="17"/>
      <c r="B106" s="33" t="s">
        <v>897</v>
      </c>
      <c r="C106" s="33"/>
      <c r="D106" s="33"/>
      <c r="E106" s="34">
        <v>256502</v>
      </c>
      <c r="F106" s="33"/>
      <c r="G106" s="33"/>
      <c r="H106" s="42" t="s">
        <v>394</v>
      </c>
      <c r="I106" s="33"/>
      <c r="J106" s="33"/>
      <c r="K106" s="34">
        <v>62432</v>
      </c>
      <c r="L106" s="33"/>
      <c r="M106" s="33"/>
      <c r="N106" s="34">
        <v>156993</v>
      </c>
      <c r="O106" s="33"/>
      <c r="P106" s="33"/>
      <c r="Q106" s="34">
        <v>90989793</v>
      </c>
      <c r="R106" s="33"/>
      <c r="S106" s="33"/>
      <c r="T106" s="41" t="s">
        <v>1644</v>
      </c>
      <c r="U106" s="33" t="s">
        <v>387</v>
      </c>
      <c r="V106" s="33"/>
      <c r="W106" s="34">
        <v>89471477</v>
      </c>
      <c r="X106" s="33"/>
    </row>
    <row r="107" spans="1:24" x14ac:dyDescent="0.25">
      <c r="A107" s="17"/>
      <c r="B107" s="29" t="s">
        <v>1645</v>
      </c>
      <c r="C107" s="29"/>
      <c r="D107" s="29"/>
      <c r="E107" s="45"/>
      <c r="F107" s="29"/>
      <c r="G107" s="29"/>
      <c r="H107" s="45"/>
      <c r="I107" s="29"/>
      <c r="J107" s="29"/>
      <c r="K107" s="45"/>
      <c r="L107" s="29"/>
      <c r="M107" s="29"/>
      <c r="N107" s="45"/>
      <c r="O107" s="29"/>
      <c r="P107" s="29"/>
      <c r="Q107" s="45"/>
      <c r="R107" s="29"/>
      <c r="S107" s="29"/>
      <c r="T107" s="45"/>
      <c r="U107" s="29"/>
      <c r="V107" s="29"/>
      <c r="W107" s="45"/>
      <c r="X107" s="29"/>
    </row>
    <row r="108" spans="1:24" x14ac:dyDescent="0.25">
      <c r="A108" s="17"/>
      <c r="B108" s="33" t="s">
        <v>1646</v>
      </c>
      <c r="C108" s="33"/>
      <c r="D108" s="33"/>
      <c r="E108" s="42"/>
      <c r="F108" s="33"/>
      <c r="G108" s="33"/>
      <c r="H108" s="42"/>
      <c r="I108" s="33"/>
      <c r="J108" s="33"/>
      <c r="K108" s="42"/>
      <c r="L108" s="33"/>
      <c r="M108" s="33"/>
      <c r="N108" s="42"/>
      <c r="O108" s="33"/>
      <c r="P108" s="33"/>
      <c r="Q108" s="42"/>
      <c r="R108" s="33"/>
      <c r="S108" s="33"/>
      <c r="T108" s="42"/>
      <c r="U108" s="33"/>
      <c r="V108" s="33"/>
      <c r="W108" s="42"/>
      <c r="X108" s="33"/>
    </row>
    <row r="109" spans="1:24" x14ac:dyDescent="0.25">
      <c r="A109" s="17"/>
      <c r="B109" s="29" t="s">
        <v>1647</v>
      </c>
      <c r="C109" s="29"/>
      <c r="D109" s="29"/>
      <c r="E109" s="30">
        <v>43849</v>
      </c>
      <c r="F109" s="29"/>
      <c r="G109" s="29"/>
      <c r="H109" s="30">
        <v>7630</v>
      </c>
      <c r="I109" s="29"/>
      <c r="J109" s="29"/>
      <c r="K109" s="31" t="s">
        <v>1648</v>
      </c>
      <c r="L109" s="29" t="s">
        <v>387</v>
      </c>
      <c r="M109" s="29"/>
      <c r="N109" s="31" t="s">
        <v>900</v>
      </c>
      <c r="O109" s="29" t="s">
        <v>387</v>
      </c>
      <c r="P109" s="29"/>
      <c r="Q109" s="31" t="s">
        <v>1649</v>
      </c>
      <c r="R109" s="29" t="s">
        <v>387</v>
      </c>
      <c r="S109" s="29"/>
      <c r="T109" s="30">
        <v>522399</v>
      </c>
      <c r="U109" s="29"/>
      <c r="V109" s="29"/>
      <c r="W109" s="31" t="s">
        <v>1650</v>
      </c>
      <c r="X109" s="29" t="s">
        <v>387</v>
      </c>
    </row>
    <row r="110" spans="1:24" x14ac:dyDescent="0.25">
      <c r="A110" s="17"/>
      <c r="B110" s="33" t="s">
        <v>804</v>
      </c>
      <c r="C110" s="33"/>
      <c r="D110" s="33"/>
      <c r="E110" s="42" t="s">
        <v>394</v>
      </c>
      <c r="F110" s="33"/>
      <c r="G110" s="33"/>
      <c r="H110" s="41" t="s">
        <v>1537</v>
      </c>
      <c r="I110" s="33" t="s">
        <v>387</v>
      </c>
      <c r="J110" s="33"/>
      <c r="K110" s="42" t="s">
        <v>394</v>
      </c>
      <c r="L110" s="33"/>
      <c r="M110" s="33"/>
      <c r="N110" s="42" t="s">
        <v>394</v>
      </c>
      <c r="O110" s="33"/>
      <c r="P110" s="33"/>
      <c r="Q110" s="42" t="s">
        <v>394</v>
      </c>
      <c r="R110" s="33"/>
      <c r="S110" s="33"/>
      <c r="T110" s="42" t="s">
        <v>394</v>
      </c>
      <c r="U110" s="33"/>
      <c r="V110" s="33"/>
      <c r="W110" s="41" t="s">
        <v>1537</v>
      </c>
      <c r="X110" s="33" t="s">
        <v>387</v>
      </c>
    </row>
    <row r="111" spans="1:24" x14ac:dyDescent="0.25">
      <c r="A111" s="17"/>
      <c r="B111" s="29" t="s">
        <v>1651</v>
      </c>
      <c r="C111" s="29"/>
      <c r="D111" s="29"/>
      <c r="E111" s="45" t="s">
        <v>394</v>
      </c>
      <c r="F111" s="29"/>
      <c r="G111" s="29"/>
      <c r="H111" s="30">
        <v>23868</v>
      </c>
      <c r="I111" s="29"/>
      <c r="J111" s="29"/>
      <c r="K111" s="45" t="s">
        <v>394</v>
      </c>
      <c r="L111" s="29"/>
      <c r="M111" s="29"/>
      <c r="N111" s="45" t="s">
        <v>394</v>
      </c>
      <c r="O111" s="29"/>
      <c r="P111" s="29"/>
      <c r="Q111" s="45" t="s">
        <v>394</v>
      </c>
      <c r="R111" s="29"/>
      <c r="S111" s="29"/>
      <c r="T111" s="45" t="s">
        <v>394</v>
      </c>
      <c r="U111" s="29"/>
      <c r="V111" s="29"/>
      <c r="W111" s="30">
        <v>23868</v>
      </c>
      <c r="X111" s="29"/>
    </row>
    <row r="112" spans="1:24" x14ac:dyDescent="0.25">
      <c r="A112" s="17"/>
      <c r="B112" s="33" t="s">
        <v>1652</v>
      </c>
      <c r="C112" s="33"/>
      <c r="D112" s="33"/>
      <c r="E112" s="42" t="s">
        <v>394</v>
      </c>
      <c r="F112" s="33"/>
      <c r="G112" s="33"/>
      <c r="H112" s="34">
        <v>3429</v>
      </c>
      <c r="I112" s="33"/>
      <c r="J112" s="33"/>
      <c r="K112" s="34">
        <v>11326</v>
      </c>
      <c r="L112" s="33"/>
      <c r="M112" s="33"/>
      <c r="N112" s="42" t="s">
        <v>394</v>
      </c>
      <c r="O112" s="33"/>
      <c r="P112" s="33"/>
      <c r="Q112" s="42" t="s">
        <v>394</v>
      </c>
      <c r="R112" s="33"/>
      <c r="S112" s="33"/>
      <c r="T112" s="42" t="s">
        <v>394</v>
      </c>
      <c r="U112" s="33"/>
      <c r="V112" s="33"/>
      <c r="W112" s="34">
        <v>14755</v>
      </c>
      <c r="X112" s="33"/>
    </row>
    <row r="113" spans="1:24" x14ac:dyDescent="0.25">
      <c r="A113" s="17"/>
      <c r="B113" s="29" t="s">
        <v>1653</v>
      </c>
      <c r="C113" s="29"/>
      <c r="D113" s="29"/>
      <c r="E113" s="30">
        <v>1233584</v>
      </c>
      <c r="F113" s="29"/>
      <c r="G113" s="29"/>
      <c r="H113" s="30">
        <v>20090</v>
      </c>
      <c r="I113" s="29"/>
      <c r="J113" s="29"/>
      <c r="K113" s="30">
        <v>43527</v>
      </c>
      <c r="L113" s="29"/>
      <c r="M113" s="29"/>
      <c r="N113" s="45" t="s">
        <v>394</v>
      </c>
      <c r="O113" s="29"/>
      <c r="P113" s="29"/>
      <c r="Q113" s="45" t="s">
        <v>394</v>
      </c>
      <c r="R113" s="29"/>
      <c r="S113" s="29"/>
      <c r="T113" s="45" t="s">
        <v>394</v>
      </c>
      <c r="U113" s="29"/>
      <c r="V113" s="29"/>
      <c r="W113" s="30">
        <v>1297201</v>
      </c>
      <c r="X113" s="29"/>
    </row>
    <row r="114" spans="1:24" x14ac:dyDescent="0.25">
      <c r="A114" s="17"/>
      <c r="B114" s="33" t="s">
        <v>696</v>
      </c>
      <c r="C114" s="33"/>
      <c r="D114" s="33"/>
      <c r="E114" s="41" t="s">
        <v>1654</v>
      </c>
      <c r="F114" s="33" t="s">
        <v>387</v>
      </c>
      <c r="G114" s="33"/>
      <c r="H114" s="41" t="s">
        <v>1655</v>
      </c>
      <c r="I114" s="33" t="s">
        <v>387</v>
      </c>
      <c r="J114" s="33"/>
      <c r="K114" s="41" t="s">
        <v>1656</v>
      </c>
      <c r="L114" s="33" t="s">
        <v>387</v>
      </c>
      <c r="M114" s="33"/>
      <c r="N114" s="42" t="s">
        <v>394</v>
      </c>
      <c r="O114" s="33"/>
      <c r="P114" s="33"/>
      <c r="Q114" s="42" t="s">
        <v>394</v>
      </c>
      <c r="R114" s="33"/>
      <c r="S114" s="33"/>
      <c r="T114" s="42" t="s">
        <v>394</v>
      </c>
      <c r="U114" s="33"/>
      <c r="V114" s="33"/>
      <c r="W114" s="41" t="s">
        <v>1657</v>
      </c>
      <c r="X114" s="33" t="s">
        <v>387</v>
      </c>
    </row>
    <row r="115" spans="1:24" x14ac:dyDescent="0.25">
      <c r="A115" s="17"/>
      <c r="B115" s="29" t="s">
        <v>1658</v>
      </c>
      <c r="C115" s="29"/>
      <c r="D115" s="29"/>
      <c r="E115" s="45" t="s">
        <v>394</v>
      </c>
      <c r="F115" s="29"/>
      <c r="G115" s="29"/>
      <c r="H115" s="45" t="s">
        <v>394</v>
      </c>
      <c r="I115" s="29"/>
      <c r="J115" s="29"/>
      <c r="K115" s="45" t="s">
        <v>394</v>
      </c>
      <c r="L115" s="29"/>
      <c r="M115" s="29"/>
      <c r="N115" s="45" t="s">
        <v>394</v>
      </c>
      <c r="O115" s="29"/>
      <c r="P115" s="29"/>
      <c r="Q115" s="45" t="s">
        <v>394</v>
      </c>
      <c r="R115" s="29"/>
      <c r="S115" s="29"/>
      <c r="T115" s="31" t="s">
        <v>1659</v>
      </c>
      <c r="U115" s="29" t="s">
        <v>387</v>
      </c>
      <c r="V115" s="29"/>
      <c r="W115" s="31" t="s">
        <v>1659</v>
      </c>
      <c r="X115" s="29" t="s">
        <v>387</v>
      </c>
    </row>
    <row r="116" spans="1:24" x14ac:dyDescent="0.25">
      <c r="A116" s="17"/>
      <c r="B116" s="33" t="s">
        <v>1660</v>
      </c>
      <c r="C116" s="33"/>
      <c r="D116" s="33"/>
      <c r="E116" s="41" t="s">
        <v>1661</v>
      </c>
      <c r="F116" s="33" t="s">
        <v>387</v>
      </c>
      <c r="G116" s="33"/>
      <c r="H116" s="41" t="s">
        <v>1662</v>
      </c>
      <c r="I116" s="33" t="s">
        <v>387</v>
      </c>
      <c r="J116" s="33"/>
      <c r="K116" s="41" t="s">
        <v>1663</v>
      </c>
      <c r="L116" s="33" t="s">
        <v>387</v>
      </c>
      <c r="M116" s="33"/>
      <c r="N116" s="42" t="s">
        <v>394</v>
      </c>
      <c r="O116" s="33"/>
      <c r="P116" s="33"/>
      <c r="Q116" s="42" t="s">
        <v>394</v>
      </c>
      <c r="R116" s="33"/>
      <c r="S116" s="33"/>
      <c r="T116" s="34">
        <v>151312</v>
      </c>
      <c r="U116" s="33"/>
      <c r="V116" s="33"/>
      <c r="W116" s="34">
        <v>90099</v>
      </c>
      <c r="X116" s="33"/>
    </row>
    <row r="117" spans="1:24" x14ac:dyDescent="0.25">
      <c r="A117" s="17"/>
      <c r="B117" s="29" t="s">
        <v>1664</v>
      </c>
      <c r="C117" s="29"/>
      <c r="D117" s="29"/>
      <c r="E117" s="45" t="s">
        <v>394</v>
      </c>
      <c r="F117" s="29"/>
      <c r="G117" s="29"/>
      <c r="H117" s="45" t="s">
        <v>394</v>
      </c>
      <c r="I117" s="29"/>
      <c r="J117" s="29"/>
      <c r="K117" s="30">
        <v>117413</v>
      </c>
      <c r="L117" s="29"/>
      <c r="M117" s="29"/>
      <c r="N117" s="45" t="s">
        <v>394</v>
      </c>
      <c r="O117" s="29"/>
      <c r="P117" s="29"/>
      <c r="Q117" s="45" t="s">
        <v>394</v>
      </c>
      <c r="R117" s="29"/>
      <c r="S117" s="29"/>
      <c r="T117" s="31" t="s">
        <v>1665</v>
      </c>
      <c r="U117" s="29" t="s">
        <v>387</v>
      </c>
      <c r="V117" s="29"/>
      <c r="W117" s="31" t="s">
        <v>1666</v>
      </c>
      <c r="X117" s="29" t="s">
        <v>387</v>
      </c>
    </row>
    <row r="118" spans="1:24" x14ac:dyDescent="0.25">
      <c r="A118" s="17"/>
      <c r="B118" s="33" t="s">
        <v>1667</v>
      </c>
      <c r="C118" s="33"/>
      <c r="D118" s="33"/>
      <c r="E118" s="42" t="s">
        <v>394</v>
      </c>
      <c r="F118" s="33"/>
      <c r="G118" s="33"/>
      <c r="H118" s="42" t="s">
        <v>394</v>
      </c>
      <c r="I118" s="33"/>
      <c r="J118" s="33"/>
      <c r="K118" s="42" t="s">
        <v>394</v>
      </c>
      <c r="L118" s="33"/>
      <c r="M118" s="33"/>
      <c r="N118" s="42" t="s">
        <v>394</v>
      </c>
      <c r="O118" s="33"/>
      <c r="P118" s="33"/>
      <c r="Q118" s="42" t="s">
        <v>394</v>
      </c>
      <c r="R118" s="33"/>
      <c r="S118" s="33"/>
      <c r="T118" s="34">
        <v>841990</v>
      </c>
      <c r="U118" s="33"/>
      <c r="V118" s="33"/>
      <c r="W118" s="34">
        <v>841990</v>
      </c>
      <c r="X118" s="33"/>
    </row>
    <row r="119" spans="1:24" x14ac:dyDescent="0.25">
      <c r="A119" s="17"/>
      <c r="B119" s="29" t="s">
        <v>1668</v>
      </c>
      <c r="C119" s="29"/>
      <c r="D119" s="29"/>
      <c r="E119" s="45" t="s">
        <v>394</v>
      </c>
      <c r="F119" s="29"/>
      <c r="G119" s="29"/>
      <c r="H119" s="45" t="s">
        <v>394</v>
      </c>
      <c r="I119" s="29"/>
      <c r="J119" s="29"/>
      <c r="K119" s="31" t="s">
        <v>1669</v>
      </c>
      <c r="L119" s="29" t="s">
        <v>387</v>
      </c>
      <c r="M119" s="29"/>
      <c r="N119" s="45" t="s">
        <v>394</v>
      </c>
      <c r="O119" s="29"/>
      <c r="P119" s="29"/>
      <c r="Q119" s="30">
        <v>25165354</v>
      </c>
      <c r="R119" s="29"/>
      <c r="S119" s="29"/>
      <c r="T119" s="31" t="s">
        <v>1670</v>
      </c>
      <c r="U119" s="29" t="s">
        <v>387</v>
      </c>
      <c r="V119" s="29"/>
      <c r="W119" s="30">
        <v>24810856</v>
      </c>
      <c r="X119" s="29"/>
    </row>
    <row r="120" spans="1:24" x14ac:dyDescent="0.25">
      <c r="A120" s="17"/>
      <c r="B120" s="33" t="s">
        <v>1671</v>
      </c>
      <c r="C120" s="33"/>
      <c r="D120" s="33"/>
      <c r="E120" s="42" t="s">
        <v>394</v>
      </c>
      <c r="F120" s="33"/>
      <c r="G120" s="33"/>
      <c r="H120" s="42" t="s">
        <v>394</v>
      </c>
      <c r="I120" s="33"/>
      <c r="J120" s="33"/>
      <c r="K120" s="42" t="s">
        <v>394</v>
      </c>
      <c r="L120" s="33"/>
      <c r="M120" s="33"/>
      <c r="N120" s="42" t="s">
        <v>394</v>
      </c>
      <c r="O120" s="33"/>
      <c r="P120" s="33"/>
      <c r="Q120" s="41" t="s">
        <v>1672</v>
      </c>
      <c r="R120" s="33" t="s">
        <v>387</v>
      </c>
      <c r="S120" s="33"/>
      <c r="T120" s="41">
        <v>860</v>
      </c>
      <c r="U120" s="33"/>
      <c r="V120" s="33"/>
      <c r="W120" s="41" t="s">
        <v>1673</v>
      </c>
      <c r="X120" s="33" t="s">
        <v>387</v>
      </c>
    </row>
    <row r="121" spans="1:24" ht="15.75" thickBot="1" x14ac:dyDescent="0.3">
      <c r="A121" s="17"/>
      <c r="B121" s="35" t="s">
        <v>383</v>
      </c>
      <c r="C121" s="35" t="s">
        <v>383</v>
      </c>
      <c r="D121" s="36" t="s">
        <v>384</v>
      </c>
      <c r="E121" s="37" t="s">
        <v>384</v>
      </c>
      <c r="F121" s="35" t="s">
        <v>383</v>
      </c>
      <c r="G121" s="36" t="s">
        <v>384</v>
      </c>
      <c r="H121" s="37" t="s">
        <v>384</v>
      </c>
      <c r="I121" s="35" t="s">
        <v>383</v>
      </c>
      <c r="J121" s="36" t="s">
        <v>384</v>
      </c>
      <c r="K121" s="37" t="s">
        <v>384</v>
      </c>
      <c r="L121" s="35" t="s">
        <v>383</v>
      </c>
      <c r="M121" s="36" t="s">
        <v>384</v>
      </c>
      <c r="N121" s="37" t="s">
        <v>384</v>
      </c>
      <c r="O121" s="35" t="s">
        <v>383</v>
      </c>
      <c r="P121" s="36" t="s">
        <v>384</v>
      </c>
      <c r="Q121" s="37" t="s">
        <v>384</v>
      </c>
      <c r="R121" s="35" t="s">
        <v>383</v>
      </c>
      <c r="S121" s="36" t="s">
        <v>384</v>
      </c>
      <c r="T121" s="37" t="s">
        <v>384</v>
      </c>
      <c r="U121" s="35" t="s">
        <v>383</v>
      </c>
      <c r="V121" s="36" t="s">
        <v>384</v>
      </c>
      <c r="W121" s="37" t="s">
        <v>384</v>
      </c>
      <c r="X121" s="35" t="s">
        <v>383</v>
      </c>
    </row>
    <row r="122" spans="1:24" x14ac:dyDescent="0.25">
      <c r="A122" s="17"/>
      <c r="B122" s="40" t="s">
        <v>1674</v>
      </c>
      <c r="C122" s="29"/>
      <c r="D122" s="29"/>
      <c r="E122" s="30">
        <v>206672</v>
      </c>
      <c r="F122" s="29"/>
      <c r="G122" s="29"/>
      <c r="H122" s="30">
        <v>296236</v>
      </c>
      <c r="I122" s="29"/>
      <c r="J122" s="29"/>
      <c r="K122" s="30">
        <v>208006</v>
      </c>
      <c r="L122" s="29"/>
      <c r="M122" s="29"/>
      <c r="N122" s="30">
        <v>150149</v>
      </c>
      <c r="O122" s="29"/>
      <c r="P122" s="29"/>
      <c r="Q122" s="30">
        <v>103151624</v>
      </c>
      <c r="R122" s="29"/>
      <c r="S122" s="29"/>
      <c r="T122" s="31" t="s">
        <v>1675</v>
      </c>
      <c r="U122" s="29" t="s">
        <v>387</v>
      </c>
      <c r="V122" s="29"/>
      <c r="W122" s="30">
        <v>102414703</v>
      </c>
      <c r="X122" s="29"/>
    </row>
    <row r="123" spans="1:24" ht="15.75" thickBot="1" x14ac:dyDescent="0.3">
      <c r="A123" s="17"/>
      <c r="B123" s="35" t="s">
        <v>383</v>
      </c>
      <c r="C123" s="35" t="s">
        <v>383</v>
      </c>
      <c r="D123" s="36" t="s">
        <v>384</v>
      </c>
      <c r="E123" s="37" t="s">
        <v>384</v>
      </c>
      <c r="F123" s="35" t="s">
        <v>383</v>
      </c>
      <c r="G123" s="36" t="s">
        <v>384</v>
      </c>
      <c r="H123" s="37" t="s">
        <v>384</v>
      </c>
      <c r="I123" s="35" t="s">
        <v>383</v>
      </c>
      <c r="J123" s="36" t="s">
        <v>384</v>
      </c>
      <c r="K123" s="37" t="s">
        <v>384</v>
      </c>
      <c r="L123" s="35" t="s">
        <v>383</v>
      </c>
      <c r="M123" s="36" t="s">
        <v>384</v>
      </c>
      <c r="N123" s="37" t="s">
        <v>384</v>
      </c>
      <c r="O123" s="35" t="s">
        <v>383</v>
      </c>
      <c r="P123" s="36" t="s">
        <v>384</v>
      </c>
      <c r="Q123" s="37" t="s">
        <v>384</v>
      </c>
      <c r="R123" s="35" t="s">
        <v>383</v>
      </c>
      <c r="S123" s="36" t="s">
        <v>384</v>
      </c>
      <c r="T123" s="37" t="s">
        <v>384</v>
      </c>
      <c r="U123" s="35" t="s">
        <v>383</v>
      </c>
      <c r="V123" s="36" t="s">
        <v>384</v>
      </c>
      <c r="W123" s="37" t="s">
        <v>384</v>
      </c>
      <c r="X123" s="35" t="s">
        <v>383</v>
      </c>
    </row>
    <row r="124" spans="1:24" ht="15.75" thickBot="1" x14ac:dyDescent="0.3">
      <c r="A124" s="17"/>
      <c r="B124" s="35" t="s">
        <v>383</v>
      </c>
      <c r="C124" s="35" t="s">
        <v>383</v>
      </c>
      <c r="D124" s="36" t="s">
        <v>384</v>
      </c>
      <c r="E124" s="37" t="s">
        <v>384</v>
      </c>
      <c r="F124" s="35" t="s">
        <v>383</v>
      </c>
      <c r="G124" s="36" t="s">
        <v>384</v>
      </c>
      <c r="H124" s="37" t="s">
        <v>384</v>
      </c>
      <c r="I124" s="35" t="s">
        <v>383</v>
      </c>
      <c r="J124" s="36" t="s">
        <v>384</v>
      </c>
      <c r="K124" s="37" t="s">
        <v>384</v>
      </c>
      <c r="L124" s="35" t="s">
        <v>383</v>
      </c>
      <c r="M124" s="36" t="s">
        <v>384</v>
      </c>
      <c r="N124" s="37" t="s">
        <v>384</v>
      </c>
      <c r="O124" s="35" t="s">
        <v>383</v>
      </c>
      <c r="P124" s="36" t="s">
        <v>384</v>
      </c>
      <c r="Q124" s="37" t="s">
        <v>384</v>
      </c>
      <c r="R124" s="35" t="s">
        <v>383</v>
      </c>
      <c r="S124" s="36" t="s">
        <v>384</v>
      </c>
      <c r="T124" s="37" t="s">
        <v>384</v>
      </c>
      <c r="U124" s="35" t="s">
        <v>383</v>
      </c>
      <c r="V124" s="36" t="s">
        <v>384</v>
      </c>
      <c r="W124" s="37" t="s">
        <v>384</v>
      </c>
      <c r="X124" s="35" t="s">
        <v>384</v>
      </c>
    </row>
    <row r="125" spans="1:24" x14ac:dyDescent="0.25">
      <c r="A125" s="17"/>
      <c r="B125" s="33" t="s">
        <v>1645</v>
      </c>
      <c r="C125" s="33"/>
      <c r="D125" s="33"/>
      <c r="E125" s="42"/>
      <c r="F125" s="33"/>
      <c r="G125" s="33"/>
      <c r="H125" s="42"/>
      <c r="I125" s="33"/>
      <c r="J125" s="33"/>
      <c r="K125" s="42"/>
      <c r="L125" s="33"/>
      <c r="M125" s="33"/>
      <c r="N125" s="42"/>
      <c r="O125" s="33"/>
      <c r="P125" s="33"/>
      <c r="Q125" s="42"/>
      <c r="R125" s="33"/>
      <c r="S125" s="33"/>
      <c r="T125" s="42"/>
      <c r="U125" s="33"/>
      <c r="V125" s="33"/>
      <c r="W125" s="42"/>
      <c r="X125" s="33"/>
    </row>
    <row r="126" spans="1:24" x14ac:dyDescent="0.25">
      <c r="A126" s="17"/>
      <c r="B126" s="29" t="s">
        <v>1646</v>
      </c>
      <c r="C126" s="29"/>
      <c r="D126" s="29"/>
      <c r="E126" s="45"/>
      <c r="F126" s="29"/>
      <c r="G126" s="29"/>
      <c r="H126" s="45"/>
      <c r="I126" s="29"/>
      <c r="J126" s="29"/>
      <c r="K126" s="45"/>
      <c r="L126" s="29"/>
      <c r="M126" s="29"/>
      <c r="N126" s="45"/>
      <c r="O126" s="29"/>
      <c r="P126" s="29"/>
      <c r="Q126" s="45"/>
      <c r="R126" s="29"/>
      <c r="S126" s="29"/>
      <c r="T126" s="45"/>
      <c r="U126" s="29"/>
      <c r="V126" s="29"/>
      <c r="W126" s="45"/>
      <c r="X126" s="29"/>
    </row>
    <row r="127" spans="1:24" x14ac:dyDescent="0.25">
      <c r="A127" s="17"/>
      <c r="B127" s="33" t="s">
        <v>1647</v>
      </c>
      <c r="C127" s="33"/>
      <c r="D127" s="33"/>
      <c r="E127" s="34">
        <v>70420</v>
      </c>
      <c r="F127" s="33"/>
      <c r="G127" s="33"/>
      <c r="H127" s="34">
        <v>11677</v>
      </c>
      <c r="I127" s="33"/>
      <c r="J127" s="33"/>
      <c r="K127" s="34">
        <v>11712</v>
      </c>
      <c r="L127" s="33"/>
      <c r="M127" s="33"/>
      <c r="N127" s="41" t="s">
        <v>899</v>
      </c>
      <c r="O127" s="33" t="s">
        <v>387</v>
      </c>
      <c r="P127" s="33"/>
      <c r="Q127" s="41" t="s">
        <v>1676</v>
      </c>
      <c r="R127" s="33" t="s">
        <v>387</v>
      </c>
      <c r="S127" s="33"/>
      <c r="T127" s="41" t="s">
        <v>1677</v>
      </c>
      <c r="U127" s="33" t="s">
        <v>387</v>
      </c>
      <c r="V127" s="33"/>
      <c r="W127" s="41" t="s">
        <v>1678</v>
      </c>
      <c r="X127" s="33" t="s">
        <v>387</v>
      </c>
    </row>
    <row r="128" spans="1:24" x14ac:dyDescent="0.25">
      <c r="A128" s="17"/>
      <c r="B128" s="29" t="s">
        <v>804</v>
      </c>
      <c r="C128" s="29"/>
      <c r="D128" s="29"/>
      <c r="E128" s="45" t="s">
        <v>394</v>
      </c>
      <c r="F128" s="29"/>
      <c r="G128" s="29"/>
      <c r="H128" s="31" t="s">
        <v>1679</v>
      </c>
      <c r="I128" s="29" t="s">
        <v>387</v>
      </c>
      <c r="J128" s="29"/>
      <c r="K128" s="45" t="s">
        <v>394</v>
      </c>
      <c r="L128" s="29"/>
      <c r="M128" s="29"/>
      <c r="N128" s="45" t="s">
        <v>394</v>
      </c>
      <c r="O128" s="29"/>
      <c r="P128" s="29"/>
      <c r="Q128" s="45" t="s">
        <v>394</v>
      </c>
      <c r="R128" s="29"/>
      <c r="S128" s="29"/>
      <c r="T128" s="45" t="s">
        <v>394</v>
      </c>
      <c r="U128" s="29"/>
      <c r="V128" s="29"/>
      <c r="W128" s="31" t="s">
        <v>1679</v>
      </c>
      <c r="X128" s="29" t="s">
        <v>387</v>
      </c>
    </row>
    <row r="129" spans="1:24" x14ac:dyDescent="0.25">
      <c r="A129" s="17"/>
      <c r="B129" s="33" t="s">
        <v>1651</v>
      </c>
      <c r="C129" s="33"/>
      <c r="D129" s="33"/>
      <c r="E129" s="42" t="s">
        <v>394</v>
      </c>
      <c r="F129" s="33"/>
      <c r="G129" s="33"/>
      <c r="H129" s="34">
        <v>20600</v>
      </c>
      <c r="I129" s="33"/>
      <c r="J129" s="33"/>
      <c r="K129" s="42" t="s">
        <v>394</v>
      </c>
      <c r="L129" s="33"/>
      <c r="M129" s="33"/>
      <c r="N129" s="42" t="s">
        <v>394</v>
      </c>
      <c r="O129" s="33"/>
      <c r="P129" s="33"/>
      <c r="Q129" s="42" t="s">
        <v>394</v>
      </c>
      <c r="R129" s="33"/>
      <c r="S129" s="33"/>
      <c r="T129" s="42" t="s">
        <v>394</v>
      </c>
      <c r="U129" s="33"/>
      <c r="V129" s="33"/>
      <c r="W129" s="34">
        <v>20600</v>
      </c>
      <c r="X129" s="33"/>
    </row>
    <row r="130" spans="1:24" x14ac:dyDescent="0.25">
      <c r="A130" s="17"/>
      <c r="B130" s="29" t="s">
        <v>1652</v>
      </c>
      <c r="C130" s="29"/>
      <c r="D130" s="29"/>
      <c r="E130" s="45" t="s">
        <v>394</v>
      </c>
      <c r="F130" s="29"/>
      <c r="G130" s="29"/>
      <c r="H130" s="31">
        <v>59</v>
      </c>
      <c r="I130" s="29"/>
      <c r="J130" s="29"/>
      <c r="K130" s="31" t="s">
        <v>1680</v>
      </c>
      <c r="L130" s="29" t="s">
        <v>387</v>
      </c>
      <c r="M130" s="29"/>
      <c r="N130" s="45" t="s">
        <v>394</v>
      </c>
      <c r="O130" s="29"/>
      <c r="P130" s="29"/>
      <c r="Q130" s="45" t="s">
        <v>394</v>
      </c>
      <c r="R130" s="29"/>
      <c r="S130" s="29"/>
      <c r="T130" s="45" t="s">
        <v>394</v>
      </c>
      <c r="U130" s="29"/>
      <c r="V130" s="29"/>
      <c r="W130" s="31" t="s">
        <v>1681</v>
      </c>
      <c r="X130" s="29" t="s">
        <v>387</v>
      </c>
    </row>
    <row r="131" spans="1:24" x14ac:dyDescent="0.25">
      <c r="A131" s="17"/>
      <c r="B131" s="33" t="s">
        <v>1653</v>
      </c>
      <c r="C131" s="33"/>
      <c r="D131" s="33"/>
      <c r="E131" s="34">
        <v>1785769</v>
      </c>
      <c r="F131" s="33"/>
      <c r="G131" s="33"/>
      <c r="H131" s="42" t="s">
        <v>394</v>
      </c>
      <c r="I131" s="33"/>
      <c r="J131" s="33"/>
      <c r="K131" s="34">
        <v>113240</v>
      </c>
      <c r="L131" s="33"/>
      <c r="M131" s="33"/>
      <c r="N131" s="42" t="s">
        <v>394</v>
      </c>
      <c r="O131" s="33"/>
      <c r="P131" s="33"/>
      <c r="Q131" s="42" t="s">
        <v>394</v>
      </c>
      <c r="R131" s="33"/>
      <c r="S131" s="33"/>
      <c r="T131" s="42" t="s">
        <v>394</v>
      </c>
      <c r="U131" s="33"/>
      <c r="V131" s="33"/>
      <c r="W131" s="34">
        <v>1899009</v>
      </c>
      <c r="X131" s="33"/>
    </row>
    <row r="132" spans="1:24" x14ac:dyDescent="0.25">
      <c r="A132" s="17"/>
      <c r="B132" s="29" t="s">
        <v>696</v>
      </c>
      <c r="C132" s="29"/>
      <c r="D132" s="29"/>
      <c r="E132" s="31" t="s">
        <v>1682</v>
      </c>
      <c r="F132" s="29" t="s">
        <v>387</v>
      </c>
      <c r="G132" s="29"/>
      <c r="H132" s="31" t="s">
        <v>1683</v>
      </c>
      <c r="I132" s="29" t="s">
        <v>387</v>
      </c>
      <c r="J132" s="29"/>
      <c r="K132" s="31" t="s">
        <v>1684</v>
      </c>
      <c r="L132" s="29" t="s">
        <v>387</v>
      </c>
      <c r="M132" s="29"/>
      <c r="N132" s="45" t="s">
        <v>394</v>
      </c>
      <c r="O132" s="29"/>
      <c r="P132" s="29"/>
      <c r="Q132" s="45" t="s">
        <v>394</v>
      </c>
      <c r="R132" s="29"/>
      <c r="S132" s="29"/>
      <c r="T132" s="45" t="s">
        <v>394</v>
      </c>
      <c r="U132" s="29"/>
      <c r="V132" s="29"/>
      <c r="W132" s="31" t="s">
        <v>1685</v>
      </c>
      <c r="X132" s="29" t="s">
        <v>387</v>
      </c>
    </row>
    <row r="133" spans="1:24" x14ac:dyDescent="0.25">
      <c r="A133" s="17"/>
      <c r="B133" s="33" t="s">
        <v>1658</v>
      </c>
      <c r="C133" s="33"/>
      <c r="D133" s="33"/>
      <c r="E133" s="42" t="s">
        <v>394</v>
      </c>
      <c r="F133" s="33"/>
      <c r="G133" s="33"/>
      <c r="H133" s="42" t="s">
        <v>394</v>
      </c>
      <c r="I133" s="33"/>
      <c r="J133" s="33"/>
      <c r="K133" s="42" t="s">
        <v>394</v>
      </c>
      <c r="L133" s="33"/>
      <c r="M133" s="33"/>
      <c r="N133" s="42" t="s">
        <v>394</v>
      </c>
      <c r="O133" s="33"/>
      <c r="P133" s="33"/>
      <c r="Q133" s="42" t="s">
        <v>394</v>
      </c>
      <c r="R133" s="33"/>
      <c r="S133" s="33"/>
      <c r="T133" s="41" t="s">
        <v>1686</v>
      </c>
      <c r="U133" s="33" t="s">
        <v>387</v>
      </c>
      <c r="V133" s="33"/>
      <c r="W133" s="41" t="s">
        <v>1686</v>
      </c>
      <c r="X133" s="33" t="s">
        <v>387</v>
      </c>
    </row>
    <row r="134" spans="1:24" x14ac:dyDescent="0.25">
      <c r="A134" s="17"/>
      <c r="B134" s="29" t="s">
        <v>1660</v>
      </c>
      <c r="C134" s="29"/>
      <c r="D134" s="29"/>
      <c r="E134" s="31" t="s">
        <v>1687</v>
      </c>
      <c r="F134" s="29" t="s">
        <v>387</v>
      </c>
      <c r="G134" s="29"/>
      <c r="H134" s="31" t="s">
        <v>1688</v>
      </c>
      <c r="I134" s="29" t="s">
        <v>387</v>
      </c>
      <c r="J134" s="29"/>
      <c r="K134" s="31" t="s">
        <v>1689</v>
      </c>
      <c r="L134" s="29" t="s">
        <v>387</v>
      </c>
      <c r="M134" s="29"/>
      <c r="N134" s="45" t="s">
        <v>394</v>
      </c>
      <c r="O134" s="29"/>
      <c r="P134" s="29"/>
      <c r="Q134" s="45" t="s">
        <v>394</v>
      </c>
      <c r="R134" s="29"/>
      <c r="S134" s="29"/>
      <c r="T134" s="30">
        <v>118165</v>
      </c>
      <c r="U134" s="29"/>
      <c r="V134" s="29"/>
      <c r="W134" s="30">
        <v>63196</v>
      </c>
      <c r="X134" s="29"/>
    </row>
    <row r="135" spans="1:24" x14ac:dyDescent="0.25">
      <c r="A135" s="17"/>
      <c r="B135" s="33" t="s">
        <v>1664</v>
      </c>
      <c r="C135" s="33"/>
      <c r="D135" s="33"/>
      <c r="E135" s="42" t="s">
        <v>394</v>
      </c>
      <c r="F135" s="33"/>
      <c r="G135" s="33"/>
      <c r="H135" s="42" t="s">
        <v>394</v>
      </c>
      <c r="I135" s="33"/>
      <c r="J135" s="33"/>
      <c r="K135" s="34">
        <v>54220</v>
      </c>
      <c r="L135" s="33"/>
      <c r="M135" s="33"/>
      <c r="N135" s="42" t="s">
        <v>394</v>
      </c>
      <c r="O135" s="33"/>
      <c r="P135" s="33"/>
      <c r="Q135" s="42" t="s">
        <v>394</v>
      </c>
      <c r="R135" s="33"/>
      <c r="S135" s="33"/>
      <c r="T135" s="41" t="s">
        <v>1690</v>
      </c>
      <c r="U135" s="33" t="s">
        <v>387</v>
      </c>
      <c r="V135" s="33"/>
      <c r="W135" s="41" t="s">
        <v>1691</v>
      </c>
      <c r="X135" s="33" t="s">
        <v>387</v>
      </c>
    </row>
    <row r="136" spans="1:24" x14ac:dyDescent="0.25">
      <c r="A136" s="17"/>
      <c r="B136" s="29" t="s">
        <v>1667</v>
      </c>
      <c r="C136" s="29"/>
      <c r="D136" s="29"/>
      <c r="E136" s="45" t="s">
        <v>394</v>
      </c>
      <c r="F136" s="29"/>
      <c r="G136" s="29"/>
      <c r="H136" s="45" t="s">
        <v>394</v>
      </c>
      <c r="I136" s="29"/>
      <c r="J136" s="29"/>
      <c r="K136" s="31" t="s">
        <v>1692</v>
      </c>
      <c r="L136" s="29" t="s">
        <v>387</v>
      </c>
      <c r="M136" s="29"/>
      <c r="N136" s="31" t="s">
        <v>902</v>
      </c>
      <c r="O136" s="29" t="s">
        <v>387</v>
      </c>
      <c r="P136" s="29"/>
      <c r="Q136" s="45" t="s">
        <v>394</v>
      </c>
      <c r="R136" s="29"/>
      <c r="S136" s="29"/>
      <c r="T136" s="30">
        <v>2827109</v>
      </c>
      <c r="U136" s="29"/>
      <c r="V136" s="29"/>
      <c r="W136" s="30">
        <v>2825871</v>
      </c>
      <c r="X136" s="29"/>
    </row>
    <row r="137" spans="1:24" x14ac:dyDescent="0.25">
      <c r="A137" s="17"/>
      <c r="B137" s="33" t="s">
        <v>1668</v>
      </c>
      <c r="C137" s="33"/>
      <c r="D137" s="33"/>
      <c r="E137" s="42" t="s">
        <v>394</v>
      </c>
      <c r="F137" s="33"/>
      <c r="G137" s="33"/>
      <c r="H137" s="42" t="s">
        <v>394</v>
      </c>
      <c r="I137" s="33"/>
      <c r="J137" s="33"/>
      <c r="K137" s="41" t="s">
        <v>1693</v>
      </c>
      <c r="L137" s="33" t="s">
        <v>387</v>
      </c>
      <c r="M137" s="33"/>
      <c r="N137" s="42" t="s">
        <v>394</v>
      </c>
      <c r="O137" s="33"/>
      <c r="P137" s="33"/>
      <c r="Q137" s="34">
        <v>29363132</v>
      </c>
      <c r="R137" s="33"/>
      <c r="S137" s="33"/>
      <c r="T137" s="41" t="s">
        <v>1694</v>
      </c>
      <c r="U137" s="33" t="s">
        <v>387</v>
      </c>
      <c r="V137" s="33"/>
      <c r="W137" s="34">
        <v>27348328</v>
      </c>
      <c r="X137" s="33"/>
    </row>
    <row r="138" spans="1:24" x14ac:dyDescent="0.25">
      <c r="A138" s="17"/>
      <c r="B138" s="29" t="s">
        <v>1671</v>
      </c>
      <c r="C138" s="29"/>
      <c r="D138" s="29"/>
      <c r="E138" s="45" t="s">
        <v>394</v>
      </c>
      <c r="F138" s="29"/>
      <c r="G138" s="29"/>
      <c r="H138" s="45" t="s">
        <v>394</v>
      </c>
      <c r="I138" s="29"/>
      <c r="J138" s="29"/>
      <c r="K138" s="31">
        <v>857</v>
      </c>
      <c r="L138" s="29"/>
      <c r="M138" s="29"/>
      <c r="N138" s="45" t="s">
        <v>394</v>
      </c>
      <c r="O138" s="29"/>
      <c r="P138" s="29"/>
      <c r="Q138" s="31" t="s">
        <v>1695</v>
      </c>
      <c r="R138" s="29" t="s">
        <v>387</v>
      </c>
      <c r="S138" s="29"/>
      <c r="T138" s="30">
        <v>44822</v>
      </c>
      <c r="U138" s="29"/>
      <c r="V138" s="29"/>
      <c r="W138" s="31" t="s">
        <v>1696</v>
      </c>
      <c r="X138" s="29" t="s">
        <v>387</v>
      </c>
    </row>
    <row r="139" spans="1:24" ht="15.75" thickBot="1" x14ac:dyDescent="0.3">
      <c r="A139" s="17"/>
      <c r="B139" s="35" t="s">
        <v>383</v>
      </c>
      <c r="C139" s="35" t="s">
        <v>383</v>
      </c>
      <c r="D139" s="36" t="s">
        <v>384</v>
      </c>
      <c r="E139" s="37" t="s">
        <v>384</v>
      </c>
      <c r="F139" s="35" t="s">
        <v>383</v>
      </c>
      <c r="G139" s="36" t="s">
        <v>384</v>
      </c>
      <c r="H139" s="37" t="s">
        <v>384</v>
      </c>
      <c r="I139" s="35" t="s">
        <v>383</v>
      </c>
      <c r="J139" s="36" t="s">
        <v>384</v>
      </c>
      <c r="K139" s="37" t="s">
        <v>384</v>
      </c>
      <c r="L139" s="35" t="s">
        <v>383</v>
      </c>
      <c r="M139" s="36" t="s">
        <v>384</v>
      </c>
      <c r="N139" s="37" t="s">
        <v>384</v>
      </c>
      <c r="O139" s="35" t="s">
        <v>383</v>
      </c>
      <c r="P139" s="36" t="s">
        <v>384</v>
      </c>
      <c r="Q139" s="37" t="s">
        <v>384</v>
      </c>
      <c r="R139" s="35" t="s">
        <v>383</v>
      </c>
      <c r="S139" s="36" t="s">
        <v>384</v>
      </c>
      <c r="T139" s="37" t="s">
        <v>384</v>
      </c>
      <c r="U139" s="35" t="s">
        <v>383</v>
      </c>
      <c r="V139" s="36" t="s">
        <v>384</v>
      </c>
      <c r="W139" s="37" t="s">
        <v>384</v>
      </c>
      <c r="X139" s="35" t="s">
        <v>383</v>
      </c>
    </row>
    <row r="140" spans="1:24" x14ac:dyDescent="0.25">
      <c r="A140" s="17"/>
      <c r="B140" s="122" t="s">
        <v>1697</v>
      </c>
      <c r="C140" s="33"/>
      <c r="D140" s="33" t="s">
        <v>382</v>
      </c>
      <c r="E140" s="34">
        <v>391620</v>
      </c>
      <c r="F140" s="33"/>
      <c r="G140" s="33" t="s">
        <v>382</v>
      </c>
      <c r="H140" s="34">
        <v>207053</v>
      </c>
      <c r="I140" s="33"/>
      <c r="J140" s="33" t="s">
        <v>382</v>
      </c>
      <c r="K140" s="34">
        <v>334080</v>
      </c>
      <c r="L140" s="33"/>
      <c r="M140" s="33" t="s">
        <v>382</v>
      </c>
      <c r="N140" s="34">
        <v>132303</v>
      </c>
      <c r="O140" s="33"/>
      <c r="P140" s="33" t="s">
        <v>382</v>
      </c>
      <c r="Q140" s="34">
        <v>107816065</v>
      </c>
      <c r="R140" s="33"/>
      <c r="S140" s="33" t="s">
        <v>382</v>
      </c>
      <c r="T140" s="41" t="s">
        <v>1698</v>
      </c>
      <c r="U140" s="33" t="s">
        <v>387</v>
      </c>
      <c r="V140" s="33" t="s">
        <v>382</v>
      </c>
      <c r="W140" s="34">
        <v>103988001</v>
      </c>
      <c r="X140" s="33"/>
    </row>
    <row r="141" spans="1:24" ht="15.75" thickBot="1" x14ac:dyDescent="0.3">
      <c r="A141" s="17"/>
      <c r="B141" s="35" t="s">
        <v>383</v>
      </c>
      <c r="C141" s="35" t="s">
        <v>383</v>
      </c>
      <c r="D141" s="36" t="s">
        <v>384</v>
      </c>
      <c r="E141" s="37" t="s">
        <v>384</v>
      </c>
      <c r="F141" s="35" t="s">
        <v>383</v>
      </c>
      <c r="G141" s="36" t="s">
        <v>384</v>
      </c>
      <c r="H141" s="37" t="s">
        <v>384</v>
      </c>
      <c r="I141" s="35" t="s">
        <v>383</v>
      </c>
      <c r="J141" s="36" t="s">
        <v>384</v>
      </c>
      <c r="K141" s="37" t="s">
        <v>384</v>
      </c>
      <c r="L141" s="35" t="s">
        <v>383</v>
      </c>
      <c r="M141" s="36" t="s">
        <v>384</v>
      </c>
      <c r="N141" s="37" t="s">
        <v>384</v>
      </c>
      <c r="O141" s="35" t="s">
        <v>383</v>
      </c>
      <c r="P141" s="36" t="s">
        <v>384</v>
      </c>
      <c r="Q141" s="37" t="s">
        <v>384</v>
      </c>
      <c r="R141" s="35" t="s">
        <v>383</v>
      </c>
      <c r="S141" s="36" t="s">
        <v>384</v>
      </c>
      <c r="T141" s="37" t="s">
        <v>384</v>
      </c>
      <c r="U141" s="35" t="s">
        <v>383</v>
      </c>
      <c r="V141" s="36" t="s">
        <v>384</v>
      </c>
      <c r="W141" s="37" t="s">
        <v>384</v>
      </c>
      <c r="X141" s="35" t="s">
        <v>383</v>
      </c>
    </row>
    <row r="142" spans="1:24" ht="15.75" thickBot="1" x14ac:dyDescent="0.3">
      <c r="A142" s="17"/>
      <c r="B142" s="35" t="s">
        <v>383</v>
      </c>
      <c r="C142" s="35" t="s">
        <v>383</v>
      </c>
      <c r="D142" s="36" t="s">
        <v>384</v>
      </c>
      <c r="E142" s="37" t="s">
        <v>384</v>
      </c>
      <c r="F142" s="35" t="s">
        <v>383</v>
      </c>
      <c r="G142" s="36" t="s">
        <v>384</v>
      </c>
      <c r="H142" s="37" t="s">
        <v>384</v>
      </c>
      <c r="I142" s="35" t="s">
        <v>383</v>
      </c>
      <c r="J142" s="36" t="s">
        <v>384</v>
      </c>
      <c r="K142" s="37" t="s">
        <v>384</v>
      </c>
      <c r="L142" s="35" t="s">
        <v>383</v>
      </c>
      <c r="M142" s="36" t="s">
        <v>384</v>
      </c>
      <c r="N142" s="37" t="s">
        <v>384</v>
      </c>
      <c r="O142" s="35" t="s">
        <v>383</v>
      </c>
      <c r="P142" s="36" t="s">
        <v>384</v>
      </c>
      <c r="Q142" s="37" t="s">
        <v>384</v>
      </c>
      <c r="R142" s="35" t="s">
        <v>383</v>
      </c>
      <c r="S142" s="36" t="s">
        <v>384</v>
      </c>
      <c r="T142" s="37" t="s">
        <v>384</v>
      </c>
      <c r="U142" s="35" t="s">
        <v>383</v>
      </c>
      <c r="V142" s="36" t="s">
        <v>384</v>
      </c>
      <c r="W142" s="37" t="s">
        <v>384</v>
      </c>
      <c r="X142" s="35" t="s">
        <v>384</v>
      </c>
    </row>
    <row r="143" spans="1:24" ht="26.25" x14ac:dyDescent="0.25">
      <c r="A143" s="17"/>
      <c r="B143" s="29" t="s">
        <v>1699</v>
      </c>
      <c r="C143" s="29"/>
      <c r="D143" s="29"/>
      <c r="E143" s="45"/>
      <c r="F143" s="29"/>
      <c r="G143" s="29"/>
      <c r="H143" s="45"/>
      <c r="I143" s="29"/>
      <c r="J143" s="29"/>
      <c r="K143" s="45"/>
      <c r="L143" s="29"/>
      <c r="M143" s="29"/>
      <c r="N143" s="45"/>
      <c r="O143" s="29"/>
      <c r="P143" s="29"/>
      <c r="Q143" s="45"/>
      <c r="R143" s="29"/>
      <c r="S143" s="29"/>
      <c r="T143" s="45"/>
      <c r="U143" s="29"/>
      <c r="V143" s="29"/>
      <c r="W143" s="45"/>
      <c r="X143" s="29"/>
    </row>
    <row r="144" spans="1:24" x14ac:dyDescent="0.25">
      <c r="A144" s="17"/>
      <c r="B144" s="33" t="s">
        <v>501</v>
      </c>
      <c r="C144" s="33"/>
      <c r="D144" s="33" t="s">
        <v>382</v>
      </c>
      <c r="E144" s="41" t="s">
        <v>1700</v>
      </c>
      <c r="F144" s="33" t="s">
        <v>387</v>
      </c>
      <c r="G144" s="33" t="s">
        <v>382</v>
      </c>
      <c r="H144" s="34">
        <v>20746</v>
      </c>
      <c r="I144" s="33"/>
      <c r="J144" s="33" t="s">
        <v>382</v>
      </c>
      <c r="K144" s="41" t="s">
        <v>1701</v>
      </c>
      <c r="L144" s="33" t="s">
        <v>387</v>
      </c>
      <c r="M144" s="33" t="s">
        <v>382</v>
      </c>
      <c r="N144" s="41" t="s">
        <v>900</v>
      </c>
      <c r="O144" s="33" t="s">
        <v>387</v>
      </c>
      <c r="P144" s="33" t="s">
        <v>382</v>
      </c>
      <c r="Q144" s="41" t="s">
        <v>1649</v>
      </c>
      <c r="R144" s="33" t="s">
        <v>387</v>
      </c>
      <c r="S144" s="33" t="s">
        <v>382</v>
      </c>
      <c r="T144" s="34">
        <v>522399</v>
      </c>
      <c r="U144" s="33"/>
      <c r="V144" s="33" t="s">
        <v>382</v>
      </c>
      <c r="W144" s="41" t="s">
        <v>1702</v>
      </c>
      <c r="X144" s="33" t="s">
        <v>387</v>
      </c>
    </row>
    <row r="145" spans="1:24" x14ac:dyDescent="0.25">
      <c r="A145" s="17"/>
      <c r="B145" s="29" t="s">
        <v>490</v>
      </c>
      <c r="C145" s="29"/>
      <c r="D145" s="29"/>
      <c r="E145" s="30">
        <v>1278</v>
      </c>
      <c r="F145" s="29"/>
      <c r="G145" s="29"/>
      <c r="H145" s="30">
        <v>18376</v>
      </c>
      <c r="I145" s="29"/>
      <c r="J145" s="29"/>
      <c r="K145" s="30">
        <v>9747</v>
      </c>
      <c r="L145" s="29"/>
      <c r="M145" s="29"/>
      <c r="N145" s="31" t="s">
        <v>899</v>
      </c>
      <c r="O145" s="29" t="s">
        <v>387</v>
      </c>
      <c r="P145" s="29"/>
      <c r="Q145" s="31" t="s">
        <v>1676</v>
      </c>
      <c r="R145" s="29" t="s">
        <v>387</v>
      </c>
      <c r="S145" s="29"/>
      <c r="T145" s="31" t="s">
        <v>1677</v>
      </c>
      <c r="U145" s="29" t="s">
        <v>387</v>
      </c>
      <c r="V145" s="29"/>
      <c r="W145" s="31" t="s">
        <v>1703</v>
      </c>
      <c r="X145" s="29" t="s">
        <v>387</v>
      </c>
    </row>
    <row r="146" spans="1:24" x14ac:dyDescent="0.25">
      <c r="A146" s="17"/>
      <c r="B146" s="20" t="s">
        <v>1704</v>
      </c>
      <c r="C146" s="20"/>
      <c r="D146" s="20"/>
      <c r="E146" s="20"/>
      <c r="F146" s="20"/>
      <c r="G146" s="20"/>
      <c r="H146" s="20"/>
      <c r="I146" s="20"/>
      <c r="J146" s="20"/>
      <c r="K146" s="20"/>
      <c r="L146" s="20"/>
      <c r="M146" s="20"/>
      <c r="N146" s="20"/>
      <c r="O146" s="20"/>
      <c r="P146" s="20"/>
      <c r="Q146" s="20"/>
      <c r="R146" s="20"/>
      <c r="S146" s="20"/>
      <c r="T146" s="20"/>
      <c r="U146" s="20"/>
      <c r="V146" s="20"/>
      <c r="W146" s="20"/>
      <c r="X146" s="20"/>
    </row>
    <row r="147" spans="1:24" x14ac:dyDescent="0.25">
      <c r="A147" s="17"/>
      <c r="B147" s="20" t="s">
        <v>1705</v>
      </c>
      <c r="C147" s="20"/>
      <c r="D147" s="20"/>
      <c r="E147" s="20"/>
      <c r="F147" s="20"/>
      <c r="G147" s="20"/>
      <c r="H147" s="20"/>
      <c r="I147" s="20"/>
      <c r="J147" s="20"/>
      <c r="K147" s="20"/>
      <c r="L147" s="20"/>
      <c r="M147" s="20"/>
      <c r="N147" s="20"/>
      <c r="O147" s="20"/>
      <c r="P147" s="20"/>
      <c r="Q147" s="20"/>
      <c r="R147" s="20"/>
      <c r="S147" s="20"/>
      <c r="T147" s="20"/>
      <c r="U147" s="20"/>
      <c r="V147" s="20"/>
      <c r="W147" s="20"/>
      <c r="X147" s="20"/>
    </row>
    <row r="148" spans="1:24" x14ac:dyDescent="0.25">
      <c r="A148" s="17"/>
      <c r="B148" s="56" t="s">
        <v>380</v>
      </c>
      <c r="C148" s="56"/>
      <c r="D148" s="56"/>
      <c r="E148" s="56"/>
      <c r="F148" s="56"/>
      <c r="G148" s="56"/>
      <c r="H148" s="56"/>
      <c r="I148" s="56"/>
      <c r="J148" s="56"/>
      <c r="K148" s="56"/>
      <c r="L148" s="56"/>
      <c r="M148" s="56"/>
      <c r="N148" s="56"/>
      <c r="O148" s="56"/>
      <c r="P148" s="56"/>
      <c r="Q148" s="56"/>
      <c r="R148" s="56"/>
      <c r="S148" s="56"/>
      <c r="T148" s="56"/>
      <c r="U148" s="56"/>
      <c r="V148" s="56"/>
      <c r="W148" s="56"/>
      <c r="X148" s="56"/>
    </row>
    <row r="149" spans="1:24" ht="15.75" thickBot="1" x14ac:dyDescent="0.3">
      <c r="A149" s="17"/>
      <c r="B149" s="12"/>
      <c r="C149" s="25"/>
      <c r="D149" s="43" t="s">
        <v>777</v>
      </c>
      <c r="E149" s="43"/>
      <c r="F149" s="43"/>
      <c r="G149" s="43"/>
      <c r="H149" s="43"/>
      <c r="I149" s="25"/>
      <c r="J149" s="43" t="s">
        <v>778</v>
      </c>
      <c r="K149" s="43"/>
      <c r="L149" s="43"/>
      <c r="M149" s="43"/>
      <c r="N149" s="43"/>
      <c r="O149" s="25"/>
    </row>
    <row r="150" spans="1:24" x14ac:dyDescent="0.25">
      <c r="A150" s="17"/>
      <c r="B150" s="71"/>
      <c r="C150" s="54"/>
      <c r="D150" s="72" t="s">
        <v>480</v>
      </c>
      <c r="E150" s="72"/>
      <c r="F150" s="72"/>
      <c r="G150" s="72" t="s">
        <v>749</v>
      </c>
      <c r="H150" s="72"/>
      <c r="I150" s="54"/>
      <c r="J150" s="72" t="s">
        <v>480</v>
      </c>
      <c r="K150" s="72"/>
      <c r="L150" s="72"/>
      <c r="M150" s="72" t="s">
        <v>749</v>
      </c>
      <c r="N150" s="72"/>
      <c r="O150" s="54"/>
    </row>
    <row r="151" spans="1:24" ht="15.75" thickBot="1" x14ac:dyDescent="0.3">
      <c r="A151" s="17"/>
      <c r="B151" s="71"/>
      <c r="C151" s="54"/>
      <c r="D151" s="43" t="s">
        <v>481</v>
      </c>
      <c r="E151" s="43"/>
      <c r="F151" s="54"/>
      <c r="G151" s="43"/>
      <c r="H151" s="43"/>
      <c r="I151" s="54"/>
      <c r="J151" s="43" t="s">
        <v>481</v>
      </c>
      <c r="K151" s="43"/>
      <c r="L151" s="54"/>
      <c r="M151" s="43"/>
      <c r="N151" s="43"/>
      <c r="O151" s="54"/>
    </row>
    <row r="152" spans="1:24" x14ac:dyDescent="0.25">
      <c r="A152" s="17"/>
      <c r="B152" s="29" t="s">
        <v>1706</v>
      </c>
      <c r="C152" s="29"/>
      <c r="D152" s="29"/>
      <c r="E152" s="45"/>
      <c r="F152" s="29"/>
      <c r="G152" s="29"/>
      <c r="H152" s="45"/>
      <c r="I152" s="29"/>
      <c r="J152" s="29"/>
      <c r="K152" s="45"/>
      <c r="L152" s="29"/>
      <c r="M152" s="29"/>
      <c r="N152" s="45"/>
      <c r="O152" s="29"/>
    </row>
    <row r="153" spans="1:24" ht="26.25" x14ac:dyDescent="0.25">
      <c r="A153" s="17"/>
      <c r="B153" s="33" t="s">
        <v>1707</v>
      </c>
      <c r="C153" s="33"/>
      <c r="D153" s="33" t="s">
        <v>382</v>
      </c>
      <c r="E153" s="41" t="s">
        <v>1708</v>
      </c>
      <c r="F153" s="33"/>
      <c r="G153" s="33" t="s">
        <v>382</v>
      </c>
      <c r="H153" s="41" t="s">
        <v>1709</v>
      </c>
      <c r="I153" s="33"/>
      <c r="J153" s="33" t="s">
        <v>382</v>
      </c>
      <c r="K153" s="41" t="s">
        <v>1710</v>
      </c>
      <c r="L153" s="33"/>
      <c r="M153" s="33" t="s">
        <v>382</v>
      </c>
      <c r="N153" s="41" t="s">
        <v>1711</v>
      </c>
      <c r="O153" s="33"/>
    </row>
    <row r="154" spans="1:24" x14ac:dyDescent="0.25">
      <c r="A154" s="17"/>
      <c r="B154" s="29" t="s">
        <v>1712</v>
      </c>
      <c r="C154" s="29"/>
      <c r="D154" s="29"/>
      <c r="E154" s="31" t="s">
        <v>1713</v>
      </c>
      <c r="F154" s="29"/>
      <c r="G154" s="29"/>
      <c r="H154" s="31" t="s">
        <v>1714</v>
      </c>
      <c r="I154" s="29"/>
      <c r="J154" s="29"/>
      <c r="K154" s="31" t="s">
        <v>1715</v>
      </c>
      <c r="L154" s="29"/>
      <c r="M154" s="29"/>
      <c r="N154" s="31" t="s">
        <v>1716</v>
      </c>
      <c r="O154" s="29"/>
    </row>
    <row r="155" spans="1:24" x14ac:dyDescent="0.25">
      <c r="A155" s="17"/>
      <c r="B155" s="33" t="s">
        <v>904</v>
      </c>
      <c r="C155" s="33"/>
      <c r="D155" s="33"/>
      <c r="E155" s="41" t="s">
        <v>921</v>
      </c>
      <c r="F155" s="33"/>
      <c r="G155" s="33"/>
      <c r="H155" s="41" t="s">
        <v>1717</v>
      </c>
      <c r="I155" s="33"/>
      <c r="J155" s="33"/>
      <c r="K155" s="41" t="s">
        <v>1718</v>
      </c>
      <c r="L155" s="33"/>
      <c r="M155" s="33"/>
      <c r="N155" s="41" t="s">
        <v>1719</v>
      </c>
      <c r="O155" s="33"/>
    </row>
    <row r="156" spans="1:24" x14ac:dyDescent="0.25">
      <c r="A156" s="17"/>
      <c r="B156" s="29" t="s">
        <v>38</v>
      </c>
      <c r="C156" s="29"/>
      <c r="D156" s="29"/>
      <c r="E156" s="45" t="s">
        <v>394</v>
      </c>
      <c r="F156" s="29"/>
      <c r="G156" s="29"/>
      <c r="H156" s="45" t="s">
        <v>394</v>
      </c>
      <c r="I156" s="29"/>
      <c r="J156" s="29"/>
      <c r="K156" s="31" t="s">
        <v>1720</v>
      </c>
      <c r="L156" s="29"/>
      <c r="M156" s="29"/>
      <c r="N156" s="31" t="s">
        <v>1720</v>
      </c>
      <c r="O156" s="29"/>
    </row>
    <row r="157" spans="1:24" x14ac:dyDescent="0.25">
      <c r="A157" s="17"/>
      <c r="B157" s="33" t="s">
        <v>1721</v>
      </c>
      <c r="C157" s="33"/>
      <c r="D157" s="33"/>
      <c r="E157" s="42"/>
      <c r="F157" s="33"/>
      <c r="G157" s="33"/>
      <c r="H157" s="42"/>
      <c r="I157" s="33"/>
      <c r="J157" s="33"/>
      <c r="K157" s="42"/>
      <c r="L157" s="33"/>
      <c r="M157" s="33"/>
      <c r="N157" s="42"/>
      <c r="O157" s="33"/>
    </row>
    <row r="158" spans="1:24" ht="26.25" x14ac:dyDescent="0.25">
      <c r="A158" s="17"/>
      <c r="B158" s="29" t="s">
        <v>1722</v>
      </c>
      <c r="C158" s="29"/>
      <c r="D158" s="29" t="s">
        <v>382</v>
      </c>
      <c r="E158" s="31" t="s">
        <v>1723</v>
      </c>
      <c r="F158" s="29"/>
      <c r="G158" s="29" t="s">
        <v>382</v>
      </c>
      <c r="H158" s="31" t="s">
        <v>1724</v>
      </c>
      <c r="I158" s="29"/>
      <c r="J158" s="29" t="s">
        <v>382</v>
      </c>
      <c r="K158" s="31" t="s">
        <v>1725</v>
      </c>
      <c r="L158" s="29"/>
      <c r="M158" s="29" t="s">
        <v>382</v>
      </c>
      <c r="N158" s="31" t="s">
        <v>1726</v>
      </c>
      <c r="O158" s="29"/>
    </row>
    <row r="159" spans="1:24" x14ac:dyDescent="0.25">
      <c r="A159" s="17"/>
      <c r="B159" s="33" t="s">
        <v>164</v>
      </c>
      <c r="C159" s="33"/>
      <c r="D159" s="33"/>
      <c r="E159" s="41" t="s">
        <v>1727</v>
      </c>
      <c r="F159" s="33"/>
      <c r="G159" s="33"/>
      <c r="H159" s="41" t="s">
        <v>1728</v>
      </c>
      <c r="I159" s="33"/>
      <c r="J159" s="33"/>
      <c r="K159" s="41" t="s">
        <v>1729</v>
      </c>
      <c r="L159" s="33"/>
      <c r="M159" s="33"/>
      <c r="N159" s="41" t="s">
        <v>1730</v>
      </c>
      <c r="O159" s="33"/>
    </row>
    <row r="160" spans="1:24" x14ac:dyDescent="0.25">
      <c r="A160" s="17"/>
      <c r="B160" s="20" t="s">
        <v>1731</v>
      </c>
      <c r="C160" s="20"/>
      <c r="D160" s="20"/>
      <c r="E160" s="20"/>
      <c r="F160" s="20"/>
      <c r="G160" s="20"/>
      <c r="H160" s="20"/>
      <c r="I160" s="20"/>
      <c r="J160" s="20"/>
      <c r="K160" s="20"/>
      <c r="L160" s="20"/>
      <c r="M160" s="20"/>
      <c r="N160" s="20"/>
      <c r="O160" s="20"/>
      <c r="P160" s="20"/>
      <c r="Q160" s="20"/>
      <c r="R160" s="20"/>
      <c r="S160" s="20"/>
      <c r="T160" s="20"/>
      <c r="U160" s="20"/>
      <c r="V160" s="20"/>
      <c r="W160" s="20"/>
      <c r="X160" s="20"/>
    </row>
    <row r="161" spans="1:24" x14ac:dyDescent="0.25">
      <c r="A161" s="17"/>
      <c r="B161" s="56" t="s">
        <v>380</v>
      </c>
      <c r="C161" s="56"/>
      <c r="D161" s="56"/>
      <c r="E161" s="56"/>
      <c r="F161" s="56"/>
      <c r="G161" s="56"/>
      <c r="H161" s="56"/>
      <c r="I161" s="56"/>
      <c r="J161" s="56"/>
      <c r="K161" s="56"/>
      <c r="L161" s="56"/>
      <c r="M161" s="56"/>
      <c r="N161" s="56"/>
      <c r="O161" s="56"/>
      <c r="P161" s="56"/>
      <c r="Q161" s="56"/>
      <c r="R161" s="56"/>
      <c r="S161" s="56"/>
      <c r="T161" s="56"/>
      <c r="U161" s="56"/>
      <c r="V161" s="56"/>
      <c r="W161" s="56"/>
      <c r="X161" s="56"/>
    </row>
    <row r="162" spans="1:24" x14ac:dyDescent="0.25">
      <c r="A162" s="17"/>
      <c r="B162" s="71"/>
      <c r="C162" s="54"/>
      <c r="D162" s="54" t="s">
        <v>480</v>
      </c>
      <c r="E162" s="54"/>
      <c r="F162" s="54"/>
      <c r="G162" s="71"/>
      <c r="H162" s="54"/>
      <c r="I162" s="71"/>
      <c r="J162" s="54"/>
      <c r="K162" s="54" t="s">
        <v>1734</v>
      </c>
      <c r="L162" s="54"/>
      <c r="M162" s="54"/>
    </row>
    <row r="163" spans="1:24" x14ac:dyDescent="0.25">
      <c r="A163" s="17"/>
      <c r="B163" s="71"/>
      <c r="C163" s="54"/>
      <c r="D163" s="54" t="s">
        <v>1732</v>
      </c>
      <c r="E163" s="54"/>
      <c r="F163" s="54"/>
      <c r="G163" s="71"/>
      <c r="H163" s="54"/>
      <c r="I163" s="71"/>
      <c r="J163" s="54"/>
      <c r="K163" s="54"/>
      <c r="L163" s="54"/>
      <c r="M163" s="54"/>
    </row>
    <row r="164" spans="1:24" ht="15.75" thickBot="1" x14ac:dyDescent="0.3">
      <c r="A164" s="17"/>
      <c r="B164" s="71"/>
      <c r="C164" s="54"/>
      <c r="D164" s="54" t="s">
        <v>1733</v>
      </c>
      <c r="E164" s="54"/>
      <c r="F164" s="54"/>
      <c r="G164" s="71"/>
      <c r="H164" s="54"/>
      <c r="I164" s="71"/>
      <c r="J164" s="54"/>
      <c r="K164" s="43"/>
      <c r="L164" s="43"/>
      <c r="M164" s="43"/>
    </row>
    <row r="165" spans="1:24" ht="15.75" thickBot="1" x14ac:dyDescent="0.3">
      <c r="A165" s="17"/>
      <c r="B165" s="27"/>
      <c r="C165" s="54"/>
      <c r="D165" s="43">
        <v>2014</v>
      </c>
      <c r="E165" s="43"/>
      <c r="F165" s="25"/>
      <c r="G165" s="26" t="s">
        <v>1735</v>
      </c>
      <c r="H165" s="25"/>
      <c r="I165" s="26" t="s">
        <v>1736</v>
      </c>
      <c r="J165" s="25"/>
      <c r="K165" s="26" t="s">
        <v>1737</v>
      </c>
      <c r="L165" s="25"/>
      <c r="M165" s="26" t="s">
        <v>1738</v>
      </c>
    </row>
    <row r="166" spans="1:24" x14ac:dyDescent="0.25">
      <c r="A166" s="17"/>
      <c r="B166" s="123" t="s">
        <v>1602</v>
      </c>
      <c r="C166" s="123"/>
      <c r="D166" s="123" t="s">
        <v>382</v>
      </c>
      <c r="E166" s="124" t="s">
        <v>586</v>
      </c>
      <c r="F166" s="123"/>
      <c r="G166" s="123" t="s">
        <v>1739</v>
      </c>
      <c r="H166" s="123"/>
      <c r="I166" s="123" t="s">
        <v>1740</v>
      </c>
      <c r="J166" s="123"/>
      <c r="K166" s="125" t="s">
        <v>1741</v>
      </c>
      <c r="L166" s="123"/>
      <c r="M166" s="125" t="s">
        <v>1742</v>
      </c>
    </row>
    <row r="167" spans="1:24" ht="15.75" x14ac:dyDescent="0.25">
      <c r="A167" s="17"/>
      <c r="B167" s="126"/>
      <c r="C167" s="127"/>
      <c r="D167" s="127"/>
      <c r="E167" s="128"/>
      <c r="F167" s="127"/>
      <c r="G167" s="127"/>
      <c r="H167" s="127"/>
      <c r="I167" s="127" t="s">
        <v>1743</v>
      </c>
      <c r="J167" s="127"/>
      <c r="K167" s="129" t="s">
        <v>1744</v>
      </c>
      <c r="L167" s="127"/>
      <c r="M167" s="129" t="s">
        <v>1744</v>
      </c>
    </row>
    <row r="168" spans="1:24" x14ac:dyDescent="0.25">
      <c r="A168" s="17"/>
      <c r="B168" s="123" t="s">
        <v>750</v>
      </c>
      <c r="C168" s="123"/>
      <c r="D168" s="123"/>
      <c r="E168" s="124" t="s">
        <v>1603</v>
      </c>
      <c r="F168" s="123"/>
      <c r="G168" s="123" t="s">
        <v>1739</v>
      </c>
      <c r="H168" s="123"/>
      <c r="I168" s="123" t="s">
        <v>1745</v>
      </c>
      <c r="J168" s="123"/>
      <c r="K168" s="125" t="s">
        <v>1746</v>
      </c>
      <c r="L168" s="123"/>
      <c r="M168" s="125" t="s">
        <v>1747</v>
      </c>
    </row>
    <row r="169" spans="1:24" ht="15.75" x14ac:dyDescent="0.25">
      <c r="A169" s="17"/>
      <c r="B169" s="126"/>
      <c r="C169" s="127"/>
      <c r="D169" s="127"/>
      <c r="E169" s="128"/>
      <c r="F169" s="127"/>
      <c r="G169" s="127"/>
      <c r="H169" s="127"/>
      <c r="I169" s="127" t="s">
        <v>1748</v>
      </c>
      <c r="J169" s="127"/>
      <c r="K169" s="129" t="s">
        <v>1749</v>
      </c>
      <c r="L169" s="127"/>
      <c r="M169" s="129" t="s">
        <v>1750</v>
      </c>
    </row>
    <row r="170" spans="1:24" ht="15.75" x14ac:dyDescent="0.25">
      <c r="A170" s="17"/>
      <c r="B170" s="130"/>
      <c r="C170" s="123"/>
      <c r="D170" s="123"/>
      <c r="E170" s="131"/>
      <c r="F170" s="123"/>
      <c r="G170" s="123"/>
      <c r="H170" s="123"/>
      <c r="I170" s="123" t="s">
        <v>1751</v>
      </c>
      <c r="J170" s="123"/>
      <c r="K170" s="125" t="s">
        <v>1752</v>
      </c>
      <c r="L170" s="123"/>
      <c r="M170" s="125" t="s">
        <v>1753</v>
      </c>
    </row>
    <row r="171" spans="1:24" ht="15.75" x14ac:dyDescent="0.25">
      <c r="A171" s="17"/>
      <c r="B171" s="126"/>
      <c r="C171" s="127"/>
      <c r="D171" s="127"/>
      <c r="E171" s="128"/>
      <c r="F171" s="127"/>
      <c r="G171" s="127"/>
      <c r="H171" s="127"/>
      <c r="I171" s="127" t="s">
        <v>1754</v>
      </c>
      <c r="J171" s="127"/>
      <c r="K171" s="129" t="s">
        <v>1755</v>
      </c>
      <c r="L171" s="127"/>
      <c r="M171" s="129" t="s">
        <v>1756</v>
      </c>
    </row>
    <row r="172" spans="1:24" ht="15.75" x14ac:dyDescent="0.25">
      <c r="A172" s="17"/>
      <c r="B172" s="130"/>
      <c r="C172" s="123"/>
      <c r="D172" s="123"/>
      <c r="E172" s="131"/>
      <c r="F172" s="123"/>
      <c r="G172" s="123"/>
      <c r="H172" s="123"/>
      <c r="I172" s="123" t="s">
        <v>1757</v>
      </c>
      <c r="J172" s="123"/>
      <c r="K172" s="125" t="s">
        <v>1758</v>
      </c>
      <c r="L172" s="123"/>
      <c r="M172" s="125" t="s">
        <v>1759</v>
      </c>
    </row>
    <row r="173" spans="1:24" ht="15.75" x14ac:dyDescent="0.25">
      <c r="A173" s="17"/>
      <c r="B173" s="126"/>
      <c r="C173" s="127"/>
      <c r="D173" s="127"/>
      <c r="E173" s="128"/>
      <c r="F173" s="127"/>
      <c r="G173" s="127"/>
      <c r="H173" s="127"/>
      <c r="I173" s="127" t="s">
        <v>1760</v>
      </c>
      <c r="J173" s="127"/>
      <c r="K173" s="129" t="s">
        <v>1761</v>
      </c>
      <c r="L173" s="127"/>
      <c r="M173" s="129" t="s">
        <v>1762</v>
      </c>
    </row>
    <row r="174" spans="1:24" ht="15.75" x14ac:dyDescent="0.25">
      <c r="A174" s="17"/>
      <c r="B174" s="130"/>
      <c r="C174" s="123"/>
      <c r="D174" s="123"/>
      <c r="E174" s="131"/>
      <c r="F174" s="123"/>
      <c r="G174" s="123"/>
      <c r="H174" s="123"/>
      <c r="I174" s="123" t="s">
        <v>1763</v>
      </c>
      <c r="J174" s="123"/>
      <c r="K174" s="87" t="s">
        <v>1764</v>
      </c>
      <c r="L174" s="86"/>
      <c r="M174" s="87" t="s">
        <v>1765</v>
      </c>
    </row>
    <row r="175" spans="1:24" x14ac:dyDescent="0.25">
      <c r="A175" s="17"/>
      <c r="B175" s="127" t="s">
        <v>851</v>
      </c>
      <c r="C175" s="127"/>
      <c r="D175" s="127"/>
      <c r="E175" s="132" t="s">
        <v>1604</v>
      </c>
      <c r="F175" s="127"/>
      <c r="G175" s="127" t="s">
        <v>1739</v>
      </c>
      <c r="H175" s="127"/>
      <c r="I175" s="127" t="s">
        <v>1740</v>
      </c>
      <c r="J175" s="127"/>
      <c r="K175" s="129" t="s">
        <v>1766</v>
      </c>
      <c r="L175" s="127"/>
      <c r="M175" s="129" t="s">
        <v>1767</v>
      </c>
    </row>
    <row r="176" spans="1:24" ht="15.75" x14ac:dyDescent="0.25">
      <c r="A176" s="17"/>
      <c r="B176" s="130"/>
      <c r="C176" s="123"/>
      <c r="D176" s="123"/>
      <c r="E176" s="131"/>
      <c r="F176" s="123"/>
      <c r="G176" s="123"/>
      <c r="H176" s="123"/>
      <c r="I176" s="123" t="s">
        <v>1743</v>
      </c>
      <c r="J176" s="123"/>
      <c r="K176" s="125" t="s">
        <v>1768</v>
      </c>
      <c r="L176" s="123"/>
      <c r="M176" s="125" t="s">
        <v>1769</v>
      </c>
    </row>
    <row r="177" spans="1:24" x14ac:dyDescent="0.25">
      <c r="A177" s="17"/>
      <c r="B177" s="127" t="s">
        <v>1607</v>
      </c>
      <c r="C177" s="127"/>
      <c r="D177" s="127"/>
      <c r="E177" s="132" t="s">
        <v>1608</v>
      </c>
      <c r="F177" s="127"/>
      <c r="G177" s="127" t="s">
        <v>1739</v>
      </c>
      <c r="H177" s="127"/>
      <c r="I177" s="127" t="s">
        <v>1770</v>
      </c>
      <c r="J177" s="127"/>
      <c r="K177" s="133">
        <v>8.2500000000000004E-2</v>
      </c>
      <c r="L177" s="127"/>
      <c r="M177" s="133">
        <v>8.7499999999999994E-2</v>
      </c>
    </row>
    <row r="178" spans="1:24" ht="15.75" x14ac:dyDescent="0.25">
      <c r="A178" s="17"/>
      <c r="B178" s="130"/>
      <c r="C178" s="123"/>
      <c r="D178" s="123"/>
      <c r="E178" s="131"/>
      <c r="F178" s="123"/>
      <c r="G178" s="123"/>
      <c r="H178" s="123"/>
      <c r="I178" s="123" t="s">
        <v>1771</v>
      </c>
      <c r="J178" s="123"/>
      <c r="K178" s="134">
        <v>0.15</v>
      </c>
      <c r="L178" s="123"/>
      <c r="M178" s="134">
        <v>0.15</v>
      </c>
    </row>
    <row r="179" spans="1:24" ht="15.75" x14ac:dyDescent="0.25">
      <c r="A179" s="17"/>
      <c r="B179" s="126"/>
      <c r="C179" s="127"/>
      <c r="D179" s="127"/>
      <c r="E179" s="128"/>
      <c r="F179" s="127"/>
      <c r="G179" s="127"/>
      <c r="H179" s="127"/>
      <c r="I179" s="127" t="s">
        <v>1772</v>
      </c>
      <c r="J179" s="127"/>
      <c r="K179" s="129" t="s">
        <v>1773</v>
      </c>
      <c r="L179" s="127"/>
      <c r="M179" s="129" t="s">
        <v>1773</v>
      </c>
    </row>
    <row r="180" spans="1:24" x14ac:dyDescent="0.25">
      <c r="A180" s="17"/>
      <c r="B180" s="123" t="s">
        <v>1609</v>
      </c>
      <c r="C180" s="123"/>
      <c r="D180" s="123"/>
      <c r="E180" s="124" t="s">
        <v>1610</v>
      </c>
      <c r="F180" s="123"/>
      <c r="G180" s="123" t="s">
        <v>1739</v>
      </c>
      <c r="H180" s="123"/>
      <c r="I180" s="123" t="s">
        <v>1740</v>
      </c>
      <c r="J180" s="123"/>
      <c r="K180" s="125" t="s">
        <v>1774</v>
      </c>
      <c r="L180" s="123"/>
      <c r="M180" s="125" t="s">
        <v>1775</v>
      </c>
    </row>
    <row r="181" spans="1:24" ht="15.75" x14ac:dyDescent="0.25">
      <c r="A181" s="17"/>
      <c r="B181" s="126"/>
      <c r="C181" s="127"/>
      <c r="D181" s="127"/>
      <c r="E181" s="128"/>
      <c r="F181" s="127"/>
      <c r="G181" s="127"/>
      <c r="H181" s="127"/>
      <c r="I181" s="127" t="s">
        <v>1743</v>
      </c>
      <c r="J181" s="127"/>
      <c r="K181" s="129" t="s">
        <v>1776</v>
      </c>
      <c r="L181" s="127"/>
      <c r="M181" s="129" t="s">
        <v>1777</v>
      </c>
    </row>
    <row r="182" spans="1:24" x14ac:dyDescent="0.25">
      <c r="A182" s="17"/>
      <c r="B182" s="123" t="s">
        <v>1614</v>
      </c>
      <c r="C182" s="123"/>
      <c r="D182" s="123"/>
      <c r="E182" s="124" t="s">
        <v>1617</v>
      </c>
      <c r="F182" s="123"/>
      <c r="G182" s="123" t="s">
        <v>1739</v>
      </c>
      <c r="H182" s="123"/>
      <c r="I182" s="123" t="s">
        <v>1740</v>
      </c>
      <c r="J182" s="123"/>
      <c r="K182" s="125" t="s">
        <v>1774</v>
      </c>
      <c r="L182" s="123"/>
      <c r="M182" s="125" t="s">
        <v>1775</v>
      </c>
    </row>
    <row r="183" spans="1:24" ht="15.75" x14ac:dyDescent="0.25">
      <c r="A183" s="17"/>
      <c r="B183" s="126"/>
      <c r="C183" s="127"/>
      <c r="D183" s="127"/>
      <c r="E183" s="128"/>
      <c r="F183" s="127"/>
      <c r="G183" s="127"/>
      <c r="H183" s="127"/>
      <c r="I183" s="127" t="s">
        <v>1743</v>
      </c>
      <c r="J183" s="127"/>
      <c r="K183" s="129" t="s">
        <v>1776</v>
      </c>
      <c r="L183" s="127"/>
      <c r="M183" s="129" t="s">
        <v>1777</v>
      </c>
    </row>
    <row r="184" spans="1:24" x14ac:dyDescent="0.25">
      <c r="A184" s="17"/>
      <c r="B184" s="57"/>
      <c r="C184" s="57"/>
      <c r="D184" s="57"/>
      <c r="E184" s="57"/>
      <c r="F184" s="57"/>
      <c r="G184" s="57"/>
      <c r="H184" s="57"/>
      <c r="I184" s="57"/>
      <c r="J184" s="57"/>
      <c r="K184" s="57"/>
      <c r="L184" s="57"/>
      <c r="M184" s="57"/>
      <c r="N184" s="57"/>
      <c r="O184" s="57"/>
      <c r="P184" s="57"/>
      <c r="Q184" s="57"/>
      <c r="R184" s="57"/>
      <c r="S184" s="57"/>
      <c r="T184" s="57"/>
      <c r="U184" s="57"/>
      <c r="V184" s="57"/>
      <c r="W184" s="57"/>
      <c r="X184" s="57"/>
    </row>
    <row r="185" spans="1:24" x14ac:dyDescent="0.25">
      <c r="A185" s="17"/>
      <c r="B185" s="58"/>
      <c r="C185" s="58"/>
      <c r="D185" s="58"/>
      <c r="E185" s="58"/>
      <c r="F185" s="58"/>
      <c r="G185" s="58"/>
      <c r="H185" s="58"/>
      <c r="I185" s="58"/>
      <c r="J185" s="58"/>
      <c r="K185" s="58"/>
      <c r="L185" s="58"/>
      <c r="M185" s="58"/>
      <c r="N185" s="58"/>
      <c r="O185" s="58"/>
      <c r="P185" s="58"/>
      <c r="Q185" s="58"/>
      <c r="R185" s="58"/>
      <c r="S185" s="58"/>
      <c r="T185" s="58"/>
      <c r="U185" s="58"/>
      <c r="V185" s="58"/>
      <c r="W185" s="58"/>
      <c r="X185" s="58"/>
    </row>
    <row r="186" spans="1:24" ht="21" x14ac:dyDescent="0.25">
      <c r="A186" s="17"/>
      <c r="B186" s="98">
        <v>-1</v>
      </c>
      <c r="C186" s="99" t="s">
        <v>1778</v>
      </c>
    </row>
    <row r="187" spans="1:24" x14ac:dyDescent="0.25">
      <c r="A187" s="17"/>
      <c r="B187" s="71" t="s">
        <v>1779</v>
      </c>
      <c r="C187" s="71"/>
      <c r="D187" s="71"/>
      <c r="E187" s="71"/>
      <c r="F187" s="71"/>
      <c r="G187" s="71"/>
      <c r="H187" s="71"/>
      <c r="I187" s="71"/>
      <c r="J187" s="71"/>
      <c r="K187" s="71"/>
      <c r="L187" s="71"/>
      <c r="M187" s="71"/>
      <c r="N187" s="71"/>
      <c r="O187" s="71"/>
      <c r="P187" s="71"/>
      <c r="Q187" s="71"/>
      <c r="R187" s="71"/>
      <c r="S187" s="71"/>
      <c r="T187" s="71"/>
      <c r="U187" s="71"/>
      <c r="V187" s="71"/>
      <c r="W187" s="71"/>
      <c r="X187" s="71"/>
    </row>
    <row r="188" spans="1:24" ht="30.75" x14ac:dyDescent="0.25">
      <c r="A188" s="17"/>
      <c r="B188" s="98" t="s">
        <v>1016</v>
      </c>
      <c r="C188" s="99" t="s">
        <v>1780</v>
      </c>
    </row>
    <row r="189" spans="1:24" ht="30.75" x14ac:dyDescent="0.25">
      <c r="A189" s="17"/>
      <c r="B189" s="98" t="s">
        <v>938</v>
      </c>
      <c r="C189" s="99" t="s">
        <v>1781</v>
      </c>
    </row>
    <row r="190" spans="1:24" ht="50.25" x14ac:dyDescent="0.25">
      <c r="A190" s="17"/>
      <c r="B190" s="98" t="s">
        <v>945</v>
      </c>
      <c r="C190" s="99" t="s">
        <v>1782</v>
      </c>
    </row>
    <row r="191" spans="1:24" ht="30.75" x14ac:dyDescent="0.25">
      <c r="A191" s="17"/>
      <c r="B191" s="98" t="s">
        <v>952</v>
      </c>
      <c r="C191" s="99" t="s">
        <v>1783</v>
      </c>
    </row>
    <row r="192" spans="1:24" ht="21" x14ac:dyDescent="0.25">
      <c r="A192" s="17"/>
      <c r="B192" s="98" t="s">
        <v>1021</v>
      </c>
      <c r="C192" s="99" t="s">
        <v>1784</v>
      </c>
    </row>
    <row r="193" spans="1:24" ht="15.75" x14ac:dyDescent="0.25">
      <c r="A193" s="17"/>
      <c r="B193" s="136"/>
      <c r="C193" s="136"/>
      <c r="D193" s="136"/>
      <c r="E193" s="136"/>
      <c r="F193" s="136"/>
      <c r="G193" s="136"/>
      <c r="H193" s="136"/>
      <c r="I193" s="136"/>
      <c r="J193" s="136"/>
      <c r="K193" s="136"/>
      <c r="L193" s="136"/>
      <c r="M193" s="136"/>
      <c r="N193" s="136"/>
      <c r="O193" s="136"/>
      <c r="P193" s="136"/>
      <c r="Q193" s="136"/>
      <c r="R193" s="136"/>
      <c r="S193" s="136"/>
      <c r="T193" s="136"/>
      <c r="U193" s="136"/>
      <c r="V193" s="136"/>
      <c r="W193" s="136"/>
      <c r="X193" s="136"/>
    </row>
    <row r="194" spans="1:24" x14ac:dyDescent="0.25">
      <c r="A194" s="17"/>
      <c r="B194" s="21"/>
      <c r="C194" s="21"/>
      <c r="D194" s="21"/>
      <c r="E194" s="21"/>
      <c r="F194" s="21"/>
      <c r="G194" s="21"/>
      <c r="H194" s="21"/>
      <c r="I194" s="21"/>
      <c r="J194" s="21"/>
      <c r="K194" s="21"/>
      <c r="L194" s="21"/>
      <c r="M194" s="21"/>
      <c r="N194" s="21"/>
      <c r="O194" s="21"/>
      <c r="P194" s="21"/>
      <c r="Q194" s="21"/>
      <c r="R194" s="21"/>
      <c r="S194" s="21"/>
      <c r="T194" s="21"/>
      <c r="U194" s="21"/>
      <c r="V194" s="21"/>
      <c r="W194" s="21"/>
      <c r="X194" s="21"/>
    </row>
  </sheetData>
  <mergeCells count="128">
    <mergeCell ref="B187:X187"/>
    <mergeCell ref="B193:X193"/>
    <mergeCell ref="B194:X194"/>
    <mergeCell ref="B146:X146"/>
    <mergeCell ref="B147:X147"/>
    <mergeCell ref="B148:X148"/>
    <mergeCell ref="B160:X160"/>
    <mergeCell ref="B161:X161"/>
    <mergeCell ref="B185:X185"/>
    <mergeCell ref="B54:X54"/>
    <mergeCell ref="B55:X55"/>
    <mergeCell ref="B77:X77"/>
    <mergeCell ref="B78:X78"/>
    <mergeCell ref="B100:X100"/>
    <mergeCell ref="B101:X101"/>
    <mergeCell ref="B48:X48"/>
    <mergeCell ref="B49:X49"/>
    <mergeCell ref="B50:X50"/>
    <mergeCell ref="B51:X51"/>
    <mergeCell ref="B52:X52"/>
    <mergeCell ref="B53:X53"/>
    <mergeCell ref="B42:X42"/>
    <mergeCell ref="B43:X43"/>
    <mergeCell ref="B44:X44"/>
    <mergeCell ref="B45:X45"/>
    <mergeCell ref="B46:X46"/>
    <mergeCell ref="B47:X47"/>
    <mergeCell ref="B36:X36"/>
    <mergeCell ref="B37:X37"/>
    <mergeCell ref="B38:X38"/>
    <mergeCell ref="B39:X39"/>
    <mergeCell ref="B40:X40"/>
    <mergeCell ref="B41:X41"/>
    <mergeCell ref="B30:X30"/>
    <mergeCell ref="B31:X31"/>
    <mergeCell ref="B32:X32"/>
    <mergeCell ref="B33:X33"/>
    <mergeCell ref="B34:X34"/>
    <mergeCell ref="B35:X35"/>
    <mergeCell ref="B24:X24"/>
    <mergeCell ref="B25:X25"/>
    <mergeCell ref="B26:X26"/>
    <mergeCell ref="B27:X27"/>
    <mergeCell ref="B28:X28"/>
    <mergeCell ref="B29:X29"/>
    <mergeCell ref="B18:X18"/>
    <mergeCell ref="B19:X19"/>
    <mergeCell ref="B20:X20"/>
    <mergeCell ref="B21:X21"/>
    <mergeCell ref="B22:X22"/>
    <mergeCell ref="B23:X23"/>
    <mergeCell ref="B12:X12"/>
    <mergeCell ref="B13:X13"/>
    <mergeCell ref="B14:X14"/>
    <mergeCell ref="B15:X15"/>
    <mergeCell ref="B16:X16"/>
    <mergeCell ref="B17:X17"/>
    <mergeCell ref="B6:X6"/>
    <mergeCell ref="B7:X7"/>
    <mergeCell ref="B8:X8"/>
    <mergeCell ref="B9:X9"/>
    <mergeCell ref="B10:X10"/>
    <mergeCell ref="B11:X11"/>
    <mergeCell ref="I162:I164"/>
    <mergeCell ref="J162:J164"/>
    <mergeCell ref="K162:M164"/>
    <mergeCell ref="A1:A2"/>
    <mergeCell ref="B1:X1"/>
    <mergeCell ref="B2:X2"/>
    <mergeCell ref="B3:X3"/>
    <mergeCell ref="A4:A194"/>
    <mergeCell ref="B4:X4"/>
    <mergeCell ref="B5:X5"/>
    <mergeCell ref="O150:O151"/>
    <mergeCell ref="B162:B164"/>
    <mergeCell ref="C162:C165"/>
    <mergeCell ref="D162:E162"/>
    <mergeCell ref="D163:E163"/>
    <mergeCell ref="D164:E164"/>
    <mergeCell ref="D165:E165"/>
    <mergeCell ref="F162:F164"/>
    <mergeCell ref="G162:G164"/>
    <mergeCell ref="H162:H164"/>
    <mergeCell ref="G150:H151"/>
    <mergeCell ref="I150:I151"/>
    <mergeCell ref="J150:K150"/>
    <mergeCell ref="J151:K151"/>
    <mergeCell ref="L150:L151"/>
    <mergeCell ref="M150:N151"/>
    <mergeCell ref="U102:U104"/>
    <mergeCell ref="V102:W104"/>
    <mergeCell ref="X102:X104"/>
    <mergeCell ref="D149:H149"/>
    <mergeCell ref="J149:N149"/>
    <mergeCell ref="B150:B151"/>
    <mergeCell ref="C150:C151"/>
    <mergeCell ref="D150:E150"/>
    <mergeCell ref="D151:E151"/>
    <mergeCell ref="F150:F151"/>
    <mergeCell ref="O102:O104"/>
    <mergeCell ref="P102:Q104"/>
    <mergeCell ref="R102:R104"/>
    <mergeCell ref="S102:T102"/>
    <mergeCell ref="S103:T103"/>
    <mergeCell ref="S104:T104"/>
    <mergeCell ref="G102:H104"/>
    <mergeCell ref="I102:I104"/>
    <mergeCell ref="J102:K104"/>
    <mergeCell ref="L102:L104"/>
    <mergeCell ref="M102:N102"/>
    <mergeCell ref="M103:N103"/>
    <mergeCell ref="M104:N104"/>
    <mergeCell ref="D80:E80"/>
    <mergeCell ref="G80:H80"/>
    <mergeCell ref="J80:K80"/>
    <mergeCell ref="M80:N80"/>
    <mergeCell ref="B102:B104"/>
    <mergeCell ref="C102:C104"/>
    <mergeCell ref="D102:E102"/>
    <mergeCell ref="D103:E103"/>
    <mergeCell ref="D104:E104"/>
    <mergeCell ref="F102:F104"/>
    <mergeCell ref="D56:N56"/>
    <mergeCell ref="D57:E57"/>
    <mergeCell ref="G57:H57"/>
    <mergeCell ref="J57:K57"/>
    <mergeCell ref="M57:N57"/>
    <mergeCell ref="D79:N7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1" width="13.140625" bestFit="1" customWidth="1"/>
    <col min="2" max="3" width="36.5703125" bestFit="1" customWidth="1"/>
    <col min="4" max="4" width="10.7109375" customWidth="1"/>
    <col min="5" max="5" width="36.5703125" customWidth="1"/>
    <col min="6" max="6" width="9" customWidth="1"/>
    <col min="7" max="7" width="10.7109375" customWidth="1"/>
    <col min="8" max="8" width="36.42578125" customWidth="1"/>
    <col min="9" max="9" width="18.140625" customWidth="1"/>
    <col min="10" max="10" width="10.7109375" customWidth="1"/>
    <col min="11" max="11" width="36.5703125" customWidth="1"/>
    <col min="12" max="12" width="9" customWidth="1"/>
    <col min="13" max="13" width="4.140625" customWidth="1"/>
    <col min="14" max="14" width="26.42578125" customWidth="1"/>
    <col min="15" max="15" width="18.140625" customWidth="1"/>
    <col min="16" max="16" width="10.7109375" customWidth="1"/>
    <col min="17" max="17" width="36.42578125" customWidth="1"/>
    <col min="18" max="18" width="9" customWidth="1"/>
    <col min="19" max="19" width="4.140625" customWidth="1"/>
    <col min="20" max="20" width="26.42578125" customWidth="1"/>
    <col min="21" max="21" width="19.85546875" customWidth="1"/>
  </cols>
  <sheetData>
    <row r="1" spans="1:21" ht="15" customHeight="1" x14ac:dyDescent="0.25">
      <c r="A1" s="8" t="s">
        <v>178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785</v>
      </c>
      <c r="B3" s="16"/>
      <c r="C3" s="16"/>
      <c r="D3" s="16"/>
      <c r="E3" s="16"/>
      <c r="F3" s="16"/>
      <c r="G3" s="16"/>
      <c r="H3" s="16"/>
      <c r="I3" s="16"/>
      <c r="J3" s="16"/>
      <c r="K3" s="16"/>
      <c r="L3" s="16"/>
      <c r="M3" s="16"/>
      <c r="N3" s="16"/>
      <c r="O3" s="16"/>
      <c r="P3" s="16"/>
      <c r="Q3" s="16"/>
      <c r="R3" s="16"/>
      <c r="S3" s="16"/>
      <c r="T3" s="16"/>
      <c r="U3" s="16"/>
    </row>
    <row r="4" spans="1:21" ht="15.75" x14ac:dyDescent="0.25">
      <c r="A4" s="17" t="s">
        <v>1785</v>
      </c>
      <c r="B4" s="136"/>
      <c r="C4" s="136"/>
      <c r="D4" s="136"/>
      <c r="E4" s="136"/>
      <c r="F4" s="136"/>
      <c r="G4" s="136"/>
      <c r="H4" s="136"/>
      <c r="I4" s="136"/>
      <c r="J4" s="136"/>
      <c r="K4" s="136"/>
      <c r="L4" s="136"/>
      <c r="M4" s="136"/>
      <c r="N4" s="136"/>
      <c r="O4" s="136"/>
      <c r="P4" s="136"/>
      <c r="Q4" s="136"/>
      <c r="R4" s="136"/>
      <c r="S4" s="136"/>
      <c r="T4" s="136"/>
      <c r="U4" s="136"/>
    </row>
    <row r="5" spans="1:21" x14ac:dyDescent="0.25">
      <c r="A5" s="17"/>
      <c r="B5" s="19" t="s">
        <v>1786</v>
      </c>
      <c r="C5" s="19"/>
      <c r="D5" s="19"/>
      <c r="E5" s="19"/>
      <c r="F5" s="19"/>
      <c r="G5" s="19"/>
      <c r="H5" s="19"/>
      <c r="I5" s="19"/>
      <c r="J5" s="19"/>
      <c r="K5" s="19"/>
      <c r="L5" s="19"/>
      <c r="M5" s="19"/>
      <c r="N5" s="19"/>
      <c r="O5" s="19"/>
      <c r="P5" s="19"/>
      <c r="Q5" s="19"/>
      <c r="R5" s="19"/>
      <c r="S5" s="19"/>
      <c r="T5" s="19"/>
      <c r="U5" s="19"/>
    </row>
    <row r="6" spans="1:21" x14ac:dyDescent="0.25">
      <c r="A6" s="17"/>
      <c r="B6" s="20" t="s">
        <v>1787</v>
      </c>
      <c r="C6" s="20"/>
      <c r="D6" s="20"/>
      <c r="E6" s="20"/>
      <c r="F6" s="20"/>
      <c r="G6" s="20"/>
      <c r="H6" s="20"/>
      <c r="I6" s="20"/>
      <c r="J6" s="20"/>
      <c r="K6" s="20"/>
      <c r="L6" s="20"/>
      <c r="M6" s="20"/>
      <c r="N6" s="20"/>
      <c r="O6" s="20"/>
      <c r="P6" s="20"/>
      <c r="Q6" s="20"/>
      <c r="R6" s="20"/>
      <c r="S6" s="20"/>
      <c r="T6" s="20"/>
      <c r="U6" s="20"/>
    </row>
    <row r="7" spans="1:21" ht="25.5" customHeight="1" x14ac:dyDescent="0.25">
      <c r="A7" s="17"/>
      <c r="B7" s="20" t="s">
        <v>1788</v>
      </c>
      <c r="C7" s="20"/>
      <c r="D7" s="20"/>
      <c r="E7" s="20"/>
      <c r="F7" s="20"/>
      <c r="G7" s="20"/>
      <c r="H7" s="20"/>
      <c r="I7" s="20"/>
      <c r="J7" s="20"/>
      <c r="K7" s="20"/>
      <c r="L7" s="20"/>
      <c r="M7" s="20"/>
      <c r="N7" s="20"/>
      <c r="O7" s="20"/>
      <c r="P7" s="20"/>
      <c r="Q7" s="20"/>
      <c r="R7" s="20"/>
      <c r="S7" s="20"/>
      <c r="T7" s="20"/>
      <c r="U7" s="20"/>
    </row>
    <row r="8" spans="1:21" x14ac:dyDescent="0.25">
      <c r="A8" s="17"/>
      <c r="B8" s="20" t="s">
        <v>1789</v>
      </c>
      <c r="C8" s="20"/>
      <c r="D8" s="20"/>
      <c r="E8" s="20"/>
      <c r="F8" s="20"/>
      <c r="G8" s="20"/>
      <c r="H8" s="20"/>
      <c r="I8" s="20"/>
      <c r="J8" s="20"/>
      <c r="K8" s="20"/>
      <c r="L8" s="20"/>
      <c r="M8" s="20"/>
      <c r="N8" s="20"/>
      <c r="O8" s="20"/>
      <c r="P8" s="20"/>
      <c r="Q8" s="20"/>
      <c r="R8" s="20"/>
      <c r="S8" s="20"/>
      <c r="T8" s="20"/>
      <c r="U8" s="20"/>
    </row>
    <row r="9" spans="1:21" x14ac:dyDescent="0.25">
      <c r="A9" s="17"/>
      <c r="B9" s="56" t="s">
        <v>380</v>
      </c>
      <c r="C9" s="56"/>
      <c r="D9" s="56"/>
      <c r="E9" s="56"/>
      <c r="F9" s="56"/>
      <c r="G9" s="56"/>
      <c r="H9" s="56"/>
      <c r="I9" s="56"/>
      <c r="J9" s="56"/>
      <c r="K9" s="56"/>
      <c r="L9" s="56"/>
      <c r="M9" s="56"/>
      <c r="N9" s="56"/>
      <c r="O9" s="56"/>
      <c r="P9" s="56"/>
      <c r="Q9" s="56"/>
      <c r="R9" s="56"/>
      <c r="S9" s="56"/>
      <c r="T9" s="56"/>
      <c r="U9" s="56"/>
    </row>
    <row r="10" spans="1:21" ht="15.75" thickBot="1" x14ac:dyDescent="0.3">
      <c r="A10" s="17"/>
      <c r="B10" s="12"/>
      <c r="C10" s="25"/>
      <c r="D10" s="43" t="s">
        <v>1790</v>
      </c>
      <c r="E10" s="43"/>
      <c r="F10" s="43"/>
      <c r="G10" s="43"/>
      <c r="H10" s="43"/>
      <c r="I10" s="43"/>
      <c r="J10" s="43"/>
      <c r="K10" s="43"/>
      <c r="L10" s="25"/>
    </row>
    <row r="11" spans="1:21" ht="15.75" thickBot="1" x14ac:dyDescent="0.3">
      <c r="A11" s="17"/>
      <c r="B11" s="27"/>
      <c r="C11" s="25"/>
      <c r="D11" s="44">
        <v>2014</v>
      </c>
      <c r="E11" s="44"/>
      <c r="F11" s="25"/>
      <c r="G11" s="44">
        <v>2013</v>
      </c>
      <c r="H11" s="44"/>
      <c r="I11" s="25"/>
      <c r="J11" s="44">
        <v>2012</v>
      </c>
      <c r="K11" s="44"/>
      <c r="L11" s="25"/>
    </row>
    <row r="12" spans="1:21" x14ac:dyDescent="0.25">
      <c r="A12" s="17"/>
      <c r="B12" s="29" t="s">
        <v>929</v>
      </c>
      <c r="C12" s="29"/>
      <c r="D12" s="29"/>
      <c r="E12" s="45"/>
      <c r="F12" s="29"/>
      <c r="G12" s="29"/>
      <c r="H12" s="45"/>
      <c r="I12" s="29"/>
      <c r="J12" s="29"/>
      <c r="K12" s="45"/>
      <c r="L12" s="29"/>
    </row>
    <row r="13" spans="1:21" x14ac:dyDescent="0.25">
      <c r="A13" s="17"/>
      <c r="B13" s="33" t="s">
        <v>1791</v>
      </c>
      <c r="C13" s="33"/>
      <c r="D13" s="33" t="s">
        <v>382</v>
      </c>
      <c r="E13" s="34">
        <v>28677</v>
      </c>
      <c r="F13" s="33"/>
      <c r="G13" s="33" t="s">
        <v>382</v>
      </c>
      <c r="H13" s="34">
        <v>27850</v>
      </c>
      <c r="I13" s="33"/>
      <c r="J13" s="33" t="s">
        <v>382</v>
      </c>
      <c r="K13" s="41">
        <v>831</v>
      </c>
      <c r="L13" s="33"/>
    </row>
    <row r="14" spans="1:21" x14ac:dyDescent="0.25">
      <c r="A14" s="17"/>
      <c r="B14" s="29" t="s">
        <v>1496</v>
      </c>
      <c r="C14" s="29"/>
      <c r="D14" s="29"/>
      <c r="E14" s="30">
        <v>5432</v>
      </c>
      <c r="F14" s="29"/>
      <c r="G14" s="29"/>
      <c r="H14" s="30">
        <v>1484</v>
      </c>
      <c r="I14" s="29"/>
      <c r="J14" s="29"/>
      <c r="K14" s="45" t="s">
        <v>394</v>
      </c>
      <c r="L14" s="29"/>
    </row>
    <row r="15" spans="1:21" x14ac:dyDescent="0.25">
      <c r="A15" s="17"/>
      <c r="B15" s="33" t="s">
        <v>1792</v>
      </c>
      <c r="C15" s="33"/>
      <c r="D15" s="33"/>
      <c r="E15" s="34">
        <v>4946</v>
      </c>
      <c r="F15" s="33"/>
      <c r="G15" s="33"/>
      <c r="H15" s="34">
        <v>4768</v>
      </c>
      <c r="I15" s="33"/>
      <c r="J15" s="33"/>
      <c r="K15" s="41">
        <v>192</v>
      </c>
      <c r="L15" s="33"/>
    </row>
    <row r="16" spans="1:21" ht="15.75" thickBot="1" x14ac:dyDescent="0.3">
      <c r="A16" s="17"/>
      <c r="B16" s="35" t="s">
        <v>383</v>
      </c>
      <c r="C16" s="35" t="s">
        <v>383</v>
      </c>
      <c r="D16" s="36" t="s">
        <v>384</v>
      </c>
      <c r="E16" s="37" t="s">
        <v>384</v>
      </c>
      <c r="F16" s="35" t="s">
        <v>383</v>
      </c>
      <c r="G16" s="36" t="s">
        <v>384</v>
      </c>
      <c r="H16" s="37" t="s">
        <v>384</v>
      </c>
      <c r="I16" s="35" t="s">
        <v>383</v>
      </c>
      <c r="J16" s="36" t="s">
        <v>384</v>
      </c>
      <c r="K16" s="37" t="s">
        <v>384</v>
      </c>
      <c r="L16" s="35" t="s">
        <v>383</v>
      </c>
    </row>
    <row r="17" spans="1:21" x14ac:dyDescent="0.25">
      <c r="A17" s="17"/>
      <c r="B17" s="29" t="s">
        <v>1793</v>
      </c>
      <c r="C17" s="29"/>
      <c r="D17" s="29"/>
      <c r="E17" s="30">
        <v>39055</v>
      </c>
      <c r="F17" s="29"/>
      <c r="G17" s="29"/>
      <c r="H17" s="30">
        <v>34102</v>
      </c>
      <c r="I17" s="29"/>
      <c r="J17" s="29"/>
      <c r="K17" s="30">
        <v>1023</v>
      </c>
      <c r="L17" s="29"/>
    </row>
    <row r="18" spans="1:21" ht="15.75" thickBot="1" x14ac:dyDescent="0.3">
      <c r="A18" s="17"/>
      <c r="B18" s="35" t="s">
        <v>383</v>
      </c>
      <c r="C18" s="35" t="s">
        <v>383</v>
      </c>
      <c r="D18" s="36" t="s">
        <v>384</v>
      </c>
      <c r="E18" s="37" t="s">
        <v>384</v>
      </c>
      <c r="F18" s="35" t="s">
        <v>383</v>
      </c>
      <c r="G18" s="36" t="s">
        <v>384</v>
      </c>
      <c r="H18" s="37" t="s">
        <v>384</v>
      </c>
      <c r="I18" s="35" t="s">
        <v>383</v>
      </c>
      <c r="J18" s="36" t="s">
        <v>384</v>
      </c>
      <c r="K18" s="37" t="s">
        <v>384</v>
      </c>
      <c r="L18" s="35" t="s">
        <v>383</v>
      </c>
    </row>
    <row r="19" spans="1:21" x14ac:dyDescent="0.25">
      <c r="A19" s="17"/>
      <c r="B19" s="33" t="s">
        <v>1794</v>
      </c>
      <c r="C19" s="33"/>
      <c r="D19" s="33"/>
      <c r="E19" s="42"/>
      <c r="F19" s="33"/>
      <c r="G19" s="33"/>
      <c r="H19" s="42"/>
      <c r="I19" s="33"/>
      <c r="J19" s="33"/>
      <c r="K19" s="42"/>
      <c r="L19" s="33"/>
    </row>
    <row r="20" spans="1:21" x14ac:dyDescent="0.25">
      <c r="A20" s="17"/>
      <c r="B20" s="29" t="s">
        <v>1791</v>
      </c>
      <c r="C20" s="29"/>
      <c r="D20" s="29"/>
      <c r="E20" s="31" t="s">
        <v>1795</v>
      </c>
      <c r="F20" s="29" t="s">
        <v>387</v>
      </c>
      <c r="G20" s="29"/>
      <c r="H20" s="31" t="s">
        <v>1796</v>
      </c>
      <c r="I20" s="29" t="s">
        <v>387</v>
      </c>
      <c r="J20" s="29"/>
      <c r="K20" s="45" t="s">
        <v>394</v>
      </c>
      <c r="L20" s="29"/>
    </row>
    <row r="21" spans="1:21" x14ac:dyDescent="0.25">
      <c r="A21" s="17"/>
      <c r="B21" s="33" t="s">
        <v>1496</v>
      </c>
      <c r="C21" s="33"/>
      <c r="D21" s="33"/>
      <c r="E21" s="41" t="s">
        <v>1797</v>
      </c>
      <c r="F21" s="33" t="s">
        <v>387</v>
      </c>
      <c r="G21" s="33"/>
      <c r="H21" s="41" t="s">
        <v>1798</v>
      </c>
      <c r="I21" s="33" t="s">
        <v>387</v>
      </c>
      <c r="J21" s="33"/>
      <c r="K21" s="42" t="s">
        <v>394</v>
      </c>
      <c r="L21" s="33"/>
    </row>
    <row r="22" spans="1:21" x14ac:dyDescent="0.25">
      <c r="A22" s="17"/>
      <c r="B22" s="29" t="s">
        <v>1792</v>
      </c>
      <c r="C22" s="29"/>
      <c r="D22" s="29"/>
      <c r="E22" s="31" t="s">
        <v>1799</v>
      </c>
      <c r="F22" s="29" t="s">
        <v>387</v>
      </c>
      <c r="G22" s="29"/>
      <c r="H22" s="31" t="s">
        <v>1800</v>
      </c>
      <c r="I22" s="29" t="s">
        <v>387</v>
      </c>
      <c r="J22" s="29"/>
      <c r="K22" s="45" t="s">
        <v>632</v>
      </c>
      <c r="L22" s="29"/>
    </row>
    <row r="23" spans="1:21" ht="15.75" thickBot="1" x14ac:dyDescent="0.3">
      <c r="A23" s="17"/>
      <c r="B23" s="35" t="s">
        <v>383</v>
      </c>
      <c r="C23" s="35" t="s">
        <v>383</v>
      </c>
      <c r="D23" s="36" t="s">
        <v>384</v>
      </c>
      <c r="E23" s="37" t="s">
        <v>384</v>
      </c>
      <c r="F23" s="35" t="s">
        <v>383</v>
      </c>
      <c r="G23" s="36" t="s">
        <v>384</v>
      </c>
      <c r="H23" s="37" t="s">
        <v>384</v>
      </c>
      <c r="I23" s="35" t="s">
        <v>383</v>
      </c>
      <c r="J23" s="36" t="s">
        <v>384</v>
      </c>
      <c r="K23" s="37" t="s">
        <v>384</v>
      </c>
      <c r="L23" s="35" t="s">
        <v>383</v>
      </c>
    </row>
    <row r="24" spans="1:21" x14ac:dyDescent="0.25">
      <c r="A24" s="17"/>
      <c r="B24" s="33" t="s">
        <v>1801</v>
      </c>
      <c r="C24" s="33"/>
      <c r="D24" s="33"/>
      <c r="E24" s="41" t="s">
        <v>1802</v>
      </c>
      <c r="F24" s="33" t="s">
        <v>387</v>
      </c>
      <c r="G24" s="33"/>
      <c r="H24" s="41" t="s">
        <v>1803</v>
      </c>
      <c r="I24" s="33" t="s">
        <v>387</v>
      </c>
      <c r="J24" s="33"/>
      <c r="K24" s="42" t="s">
        <v>632</v>
      </c>
      <c r="L24" s="33"/>
    </row>
    <row r="25" spans="1:21" ht="15.75" thickBot="1" x14ac:dyDescent="0.3">
      <c r="A25" s="17"/>
      <c r="B25" s="35" t="s">
        <v>383</v>
      </c>
      <c r="C25" s="35" t="s">
        <v>383</v>
      </c>
      <c r="D25" s="36" t="s">
        <v>384</v>
      </c>
      <c r="E25" s="37" t="s">
        <v>384</v>
      </c>
      <c r="F25" s="35" t="s">
        <v>383</v>
      </c>
      <c r="G25" s="36" t="s">
        <v>384</v>
      </c>
      <c r="H25" s="37" t="s">
        <v>384</v>
      </c>
      <c r="I25" s="35" t="s">
        <v>383</v>
      </c>
      <c r="J25" s="36" t="s">
        <v>384</v>
      </c>
      <c r="K25" s="37" t="s">
        <v>384</v>
      </c>
      <c r="L25" s="35" t="s">
        <v>383</v>
      </c>
    </row>
    <row r="26" spans="1:21" x14ac:dyDescent="0.25">
      <c r="A26" s="17"/>
      <c r="B26" s="29" t="s">
        <v>1804</v>
      </c>
      <c r="C26" s="29"/>
      <c r="D26" s="29" t="s">
        <v>382</v>
      </c>
      <c r="E26" s="30">
        <v>24096</v>
      </c>
      <c r="F26" s="29"/>
      <c r="G26" s="29" t="s">
        <v>382</v>
      </c>
      <c r="H26" s="30">
        <v>24053</v>
      </c>
      <c r="I26" s="29"/>
      <c r="J26" s="29" t="s">
        <v>382</v>
      </c>
      <c r="K26" s="30">
        <v>1023</v>
      </c>
      <c r="L26" s="29"/>
    </row>
    <row r="27" spans="1:21" ht="15.75" thickBot="1" x14ac:dyDescent="0.3">
      <c r="A27" s="17"/>
      <c r="B27" s="35" t="s">
        <v>383</v>
      </c>
      <c r="C27" s="35" t="s">
        <v>383</v>
      </c>
      <c r="D27" s="36" t="s">
        <v>384</v>
      </c>
      <c r="E27" s="37" t="s">
        <v>384</v>
      </c>
      <c r="F27" s="35" t="s">
        <v>383</v>
      </c>
      <c r="G27" s="36" t="s">
        <v>384</v>
      </c>
      <c r="H27" s="37" t="s">
        <v>384</v>
      </c>
      <c r="I27" s="35" t="s">
        <v>383</v>
      </c>
      <c r="J27" s="36" t="s">
        <v>384</v>
      </c>
      <c r="K27" s="37" t="s">
        <v>384</v>
      </c>
      <c r="L27" s="35" t="s">
        <v>383</v>
      </c>
    </row>
    <row r="28" spans="1:21" ht="15.75" thickBot="1" x14ac:dyDescent="0.3">
      <c r="A28" s="17"/>
      <c r="B28" s="35" t="s">
        <v>383</v>
      </c>
      <c r="C28" s="35" t="s">
        <v>383</v>
      </c>
      <c r="D28" s="36" t="s">
        <v>384</v>
      </c>
      <c r="E28" s="37" t="s">
        <v>384</v>
      </c>
      <c r="F28" s="35" t="s">
        <v>383</v>
      </c>
      <c r="G28" s="36" t="s">
        <v>384</v>
      </c>
      <c r="H28" s="37" t="s">
        <v>384</v>
      </c>
      <c r="I28" s="35" t="s">
        <v>383</v>
      </c>
      <c r="J28" s="36" t="s">
        <v>384</v>
      </c>
      <c r="K28" s="37" t="s">
        <v>384</v>
      </c>
      <c r="L28" s="35" t="s">
        <v>384</v>
      </c>
    </row>
    <row r="29" spans="1:21" x14ac:dyDescent="0.25">
      <c r="A29" s="17"/>
      <c r="B29" s="57"/>
      <c r="C29" s="57"/>
      <c r="D29" s="57"/>
      <c r="E29" s="57"/>
      <c r="F29" s="57"/>
      <c r="G29" s="57"/>
      <c r="H29" s="57"/>
      <c r="I29" s="57"/>
      <c r="J29" s="57"/>
      <c r="K29" s="57"/>
      <c r="L29" s="57"/>
      <c r="M29" s="57"/>
      <c r="N29" s="57"/>
      <c r="O29" s="57"/>
      <c r="P29" s="57"/>
      <c r="Q29" s="57"/>
      <c r="R29" s="57"/>
      <c r="S29" s="57"/>
      <c r="T29" s="57"/>
      <c r="U29" s="57"/>
    </row>
    <row r="30" spans="1:21" x14ac:dyDescent="0.25">
      <c r="A30" s="17"/>
      <c r="B30" s="58"/>
      <c r="C30" s="58"/>
      <c r="D30" s="58"/>
      <c r="E30" s="58"/>
      <c r="F30" s="58"/>
      <c r="G30" s="58"/>
      <c r="H30" s="58"/>
      <c r="I30" s="58"/>
      <c r="J30" s="58"/>
      <c r="K30" s="58"/>
      <c r="L30" s="58"/>
      <c r="M30" s="58"/>
      <c r="N30" s="58"/>
      <c r="O30" s="58"/>
      <c r="P30" s="58"/>
      <c r="Q30" s="58"/>
      <c r="R30" s="58"/>
      <c r="S30" s="58"/>
      <c r="T30" s="58"/>
      <c r="U30" s="58"/>
    </row>
    <row r="31" spans="1:21" ht="51.75" x14ac:dyDescent="0.25">
      <c r="A31" s="17"/>
      <c r="B31" s="14">
        <v>-1</v>
      </c>
      <c r="C31" s="13" t="s">
        <v>1805</v>
      </c>
    </row>
    <row r="32" spans="1:21" ht="25.5" customHeight="1" x14ac:dyDescent="0.25">
      <c r="A32" s="17"/>
      <c r="B32" s="20" t="s">
        <v>1806</v>
      </c>
      <c r="C32" s="20"/>
      <c r="D32" s="20"/>
      <c r="E32" s="20"/>
      <c r="F32" s="20"/>
      <c r="G32" s="20"/>
      <c r="H32" s="20"/>
      <c r="I32" s="20"/>
      <c r="J32" s="20"/>
      <c r="K32" s="20"/>
      <c r="L32" s="20"/>
      <c r="M32" s="20"/>
      <c r="N32" s="20"/>
      <c r="O32" s="20"/>
      <c r="P32" s="20"/>
      <c r="Q32" s="20"/>
      <c r="R32" s="20"/>
      <c r="S32" s="20"/>
      <c r="T32" s="20"/>
      <c r="U32" s="20"/>
    </row>
    <row r="33" spans="1:21" x14ac:dyDescent="0.25">
      <c r="A33" s="17"/>
      <c r="B33" s="56" t="s">
        <v>380</v>
      </c>
      <c r="C33" s="56"/>
      <c r="D33" s="56"/>
      <c r="E33" s="56"/>
      <c r="F33" s="56"/>
      <c r="G33" s="56"/>
      <c r="H33" s="56"/>
      <c r="I33" s="56"/>
      <c r="J33" s="56"/>
      <c r="K33" s="56"/>
      <c r="L33" s="56"/>
      <c r="M33" s="56"/>
      <c r="N33" s="56"/>
      <c r="O33" s="56"/>
      <c r="P33" s="56"/>
      <c r="Q33" s="56"/>
      <c r="R33" s="56"/>
      <c r="S33" s="56"/>
      <c r="T33" s="56"/>
      <c r="U33" s="56"/>
    </row>
    <row r="34" spans="1:21" ht="15.75" thickBot="1" x14ac:dyDescent="0.3">
      <c r="A34" s="17"/>
      <c r="B34" s="12"/>
      <c r="C34" s="25"/>
      <c r="D34" s="43" t="s">
        <v>447</v>
      </c>
      <c r="E34" s="43"/>
      <c r="F34" s="43"/>
      <c r="G34" s="43"/>
      <c r="H34" s="43"/>
      <c r="I34" s="25"/>
    </row>
    <row r="35" spans="1:21" ht="15.75" thickBot="1" x14ac:dyDescent="0.3">
      <c r="A35" s="17"/>
      <c r="B35" s="27"/>
      <c r="C35" s="25"/>
      <c r="D35" s="44">
        <v>2014</v>
      </c>
      <c r="E35" s="44"/>
      <c r="F35" s="25"/>
      <c r="G35" s="44">
        <v>2013</v>
      </c>
      <c r="H35" s="44"/>
      <c r="I35" s="25"/>
    </row>
    <row r="36" spans="1:21" x14ac:dyDescent="0.25">
      <c r="A36" s="17"/>
      <c r="B36" s="137" t="s">
        <v>1807</v>
      </c>
      <c r="C36" s="29"/>
      <c r="D36" s="29"/>
      <c r="E36" s="45"/>
      <c r="F36" s="29"/>
      <c r="G36" s="29"/>
      <c r="H36" s="45"/>
      <c r="I36" s="29"/>
    </row>
    <row r="37" spans="1:21" x14ac:dyDescent="0.25">
      <c r="A37" s="17"/>
      <c r="B37" s="122" t="s">
        <v>1808</v>
      </c>
      <c r="C37" s="33"/>
      <c r="D37" s="33"/>
      <c r="E37" s="42"/>
      <c r="F37" s="33"/>
      <c r="G37" s="33"/>
      <c r="H37" s="42"/>
      <c r="I37" s="33"/>
    </row>
    <row r="38" spans="1:21" x14ac:dyDescent="0.25">
      <c r="A38" s="17"/>
      <c r="B38" s="29" t="s">
        <v>1809</v>
      </c>
      <c r="C38" s="29"/>
      <c r="D38" s="29" t="s">
        <v>382</v>
      </c>
      <c r="E38" s="30">
        <v>13818</v>
      </c>
      <c r="F38" s="29"/>
      <c r="G38" s="29" t="s">
        <v>382</v>
      </c>
      <c r="H38" s="30">
        <v>11454</v>
      </c>
      <c r="I38" s="29"/>
    </row>
    <row r="39" spans="1:21" x14ac:dyDescent="0.25">
      <c r="A39" s="17"/>
      <c r="B39" s="33" t="s">
        <v>1810</v>
      </c>
      <c r="C39" s="33"/>
      <c r="D39" s="33"/>
      <c r="E39" s="34">
        <v>9617</v>
      </c>
      <c r="F39" s="33"/>
      <c r="G39" s="33"/>
      <c r="H39" s="41" t="s">
        <v>1811</v>
      </c>
      <c r="I39" s="33" t="s">
        <v>387</v>
      </c>
    </row>
    <row r="40" spans="1:21" x14ac:dyDescent="0.25">
      <c r="A40" s="17"/>
      <c r="B40" s="29" t="s">
        <v>1812</v>
      </c>
      <c r="C40" s="29"/>
      <c r="D40" s="29"/>
      <c r="E40" s="31" t="s">
        <v>1813</v>
      </c>
      <c r="F40" s="29" t="s">
        <v>387</v>
      </c>
      <c r="G40" s="29"/>
      <c r="H40" s="31" t="s">
        <v>1814</v>
      </c>
      <c r="I40" s="29" t="s">
        <v>387</v>
      </c>
    </row>
    <row r="41" spans="1:21" x14ac:dyDescent="0.25">
      <c r="A41" s="17"/>
      <c r="B41" s="33" t="s">
        <v>39</v>
      </c>
      <c r="C41" s="33"/>
      <c r="D41" s="33"/>
      <c r="E41" s="41">
        <v>883</v>
      </c>
      <c r="F41" s="33"/>
      <c r="G41" s="33"/>
      <c r="H41" s="34">
        <v>1811</v>
      </c>
      <c r="I41" s="33"/>
    </row>
    <row r="42" spans="1:21" x14ac:dyDescent="0.25">
      <c r="A42" s="17"/>
      <c r="B42" s="29" t="s">
        <v>1815</v>
      </c>
      <c r="C42" s="29"/>
      <c r="D42" s="29"/>
      <c r="E42" s="31">
        <v>427</v>
      </c>
      <c r="F42" s="29"/>
      <c r="G42" s="29"/>
      <c r="H42" s="31">
        <v>59</v>
      </c>
      <c r="I42" s="29"/>
    </row>
    <row r="43" spans="1:21" x14ac:dyDescent="0.25">
      <c r="A43" s="17"/>
      <c r="B43" s="33" t="s">
        <v>1816</v>
      </c>
      <c r="C43" s="33"/>
      <c r="D43" s="33"/>
      <c r="E43" s="34">
        <v>2498</v>
      </c>
      <c r="F43" s="33"/>
      <c r="G43" s="33"/>
      <c r="H43" s="41">
        <v>967</v>
      </c>
      <c r="I43" s="33"/>
    </row>
    <row r="44" spans="1:21" x14ac:dyDescent="0.25">
      <c r="A44" s="17"/>
      <c r="B44" s="29" t="s">
        <v>1817</v>
      </c>
      <c r="C44" s="29"/>
      <c r="D44" s="29"/>
      <c r="E44" s="31" t="s">
        <v>1818</v>
      </c>
      <c r="F44" s="29" t="s">
        <v>387</v>
      </c>
      <c r="G44" s="29"/>
      <c r="H44" s="31" t="s">
        <v>1819</v>
      </c>
      <c r="I44" s="29" t="s">
        <v>387</v>
      </c>
    </row>
    <row r="45" spans="1:21" x14ac:dyDescent="0.25">
      <c r="A45" s="17"/>
      <c r="B45" s="33" t="s">
        <v>1820</v>
      </c>
      <c r="C45" s="33"/>
      <c r="D45" s="33"/>
      <c r="E45" s="41">
        <v>515</v>
      </c>
      <c r="F45" s="33"/>
      <c r="G45" s="33"/>
      <c r="H45" s="41" t="s">
        <v>1821</v>
      </c>
      <c r="I45" s="33" t="s">
        <v>387</v>
      </c>
    </row>
    <row r="46" spans="1:21" ht="15.75" thickBot="1" x14ac:dyDescent="0.3">
      <c r="A46" s="17"/>
      <c r="B46" s="35" t="s">
        <v>383</v>
      </c>
      <c r="C46" s="35" t="s">
        <v>383</v>
      </c>
      <c r="D46" s="36" t="s">
        <v>384</v>
      </c>
      <c r="E46" s="37" t="s">
        <v>384</v>
      </c>
      <c r="F46" s="35" t="s">
        <v>383</v>
      </c>
      <c r="G46" s="36" t="s">
        <v>384</v>
      </c>
      <c r="H46" s="37" t="s">
        <v>384</v>
      </c>
      <c r="I46" s="35" t="s">
        <v>383</v>
      </c>
    </row>
    <row r="47" spans="1:21" x14ac:dyDescent="0.25">
      <c r="A47" s="17"/>
      <c r="B47" s="61"/>
      <c r="C47" s="29"/>
      <c r="D47" s="29"/>
      <c r="E47" s="30">
        <v>22933</v>
      </c>
      <c r="F47" s="29"/>
      <c r="G47" s="29"/>
      <c r="H47" s="30">
        <v>11644</v>
      </c>
      <c r="I47" s="29"/>
    </row>
    <row r="48" spans="1:21" ht="15.75" thickBot="1" x14ac:dyDescent="0.3">
      <c r="A48" s="17"/>
      <c r="B48" s="35" t="s">
        <v>383</v>
      </c>
      <c r="C48" s="35" t="s">
        <v>383</v>
      </c>
      <c r="D48" s="36" t="s">
        <v>384</v>
      </c>
      <c r="E48" s="37" t="s">
        <v>384</v>
      </c>
      <c r="F48" s="35" t="s">
        <v>383</v>
      </c>
      <c r="G48" s="36" t="s">
        <v>384</v>
      </c>
      <c r="H48" s="37" t="s">
        <v>384</v>
      </c>
      <c r="I48" s="35" t="s">
        <v>383</v>
      </c>
    </row>
    <row r="49" spans="1:21" x14ac:dyDescent="0.25">
      <c r="A49" s="17"/>
      <c r="B49" s="138" t="s">
        <v>1822</v>
      </c>
      <c r="C49" s="33"/>
      <c r="D49" s="33"/>
      <c r="E49" s="42"/>
      <c r="F49" s="33"/>
      <c r="G49" s="33"/>
      <c r="H49" s="42"/>
      <c r="I49" s="33"/>
    </row>
    <row r="50" spans="1:21" x14ac:dyDescent="0.25">
      <c r="A50" s="17"/>
      <c r="B50" s="40" t="s">
        <v>1823</v>
      </c>
      <c r="C50" s="29"/>
      <c r="D50" s="29"/>
      <c r="E50" s="45"/>
      <c r="F50" s="29"/>
      <c r="G50" s="29"/>
      <c r="H50" s="45"/>
      <c r="I50" s="29"/>
    </row>
    <row r="51" spans="1:21" x14ac:dyDescent="0.25">
      <c r="A51" s="17"/>
      <c r="B51" s="33" t="s">
        <v>904</v>
      </c>
      <c r="C51" s="33"/>
      <c r="D51" s="33"/>
      <c r="E51" s="41" t="s">
        <v>1824</v>
      </c>
      <c r="F51" s="33" t="s">
        <v>387</v>
      </c>
      <c r="G51" s="33"/>
      <c r="H51" s="41" t="s">
        <v>1825</v>
      </c>
      <c r="I51" s="33" t="s">
        <v>387</v>
      </c>
    </row>
    <row r="52" spans="1:21" x14ac:dyDescent="0.25">
      <c r="A52" s="17"/>
      <c r="B52" s="29" t="s">
        <v>1816</v>
      </c>
      <c r="C52" s="29"/>
      <c r="D52" s="29"/>
      <c r="E52" s="30">
        <v>8702</v>
      </c>
      <c r="F52" s="29"/>
      <c r="G52" s="29"/>
      <c r="H52" s="30">
        <v>10951</v>
      </c>
      <c r="I52" s="29"/>
    </row>
    <row r="53" spans="1:21" x14ac:dyDescent="0.25">
      <c r="A53" s="17"/>
      <c r="B53" s="33" t="s">
        <v>1817</v>
      </c>
      <c r="C53" s="33"/>
      <c r="D53" s="33"/>
      <c r="E53" s="41" t="s">
        <v>1826</v>
      </c>
      <c r="F53" s="33" t="s">
        <v>387</v>
      </c>
      <c r="G53" s="33"/>
      <c r="H53" s="41" t="s">
        <v>1827</v>
      </c>
      <c r="I53" s="33" t="s">
        <v>387</v>
      </c>
    </row>
    <row r="54" spans="1:21" x14ac:dyDescent="0.25">
      <c r="A54" s="17"/>
      <c r="B54" s="29" t="s">
        <v>1828</v>
      </c>
      <c r="C54" s="29"/>
      <c r="D54" s="29"/>
      <c r="E54" s="31" t="s">
        <v>1829</v>
      </c>
      <c r="F54" s="29" t="s">
        <v>387</v>
      </c>
      <c r="G54" s="29"/>
      <c r="H54" s="31" t="s">
        <v>1830</v>
      </c>
      <c r="I54" s="29" t="s">
        <v>387</v>
      </c>
    </row>
    <row r="55" spans="1:21" ht="15.75" thickBot="1" x14ac:dyDescent="0.3">
      <c r="A55" s="17"/>
      <c r="B55" s="35" t="s">
        <v>383</v>
      </c>
      <c r="C55" s="35" t="s">
        <v>383</v>
      </c>
      <c r="D55" s="36" t="s">
        <v>384</v>
      </c>
      <c r="E55" s="37" t="s">
        <v>384</v>
      </c>
      <c r="F55" s="35" t="s">
        <v>383</v>
      </c>
      <c r="G55" s="36" t="s">
        <v>384</v>
      </c>
      <c r="H55" s="37" t="s">
        <v>384</v>
      </c>
      <c r="I55" s="35" t="s">
        <v>383</v>
      </c>
    </row>
    <row r="56" spans="1:21" x14ac:dyDescent="0.25">
      <c r="A56" s="17"/>
      <c r="B56" s="35"/>
      <c r="C56" s="33"/>
      <c r="D56" s="33"/>
      <c r="E56" s="41" t="s">
        <v>1831</v>
      </c>
      <c r="F56" s="33" t="s">
        <v>387</v>
      </c>
      <c r="G56" s="33"/>
      <c r="H56" s="41" t="s">
        <v>1832</v>
      </c>
      <c r="I56" s="33" t="s">
        <v>387</v>
      </c>
    </row>
    <row r="57" spans="1:21" ht="15.75" thickBot="1" x14ac:dyDescent="0.3">
      <c r="A57" s="17"/>
      <c r="B57" s="35" t="s">
        <v>383</v>
      </c>
      <c r="C57" s="35" t="s">
        <v>383</v>
      </c>
      <c r="D57" s="36" t="s">
        <v>384</v>
      </c>
      <c r="E57" s="37" t="s">
        <v>384</v>
      </c>
      <c r="F57" s="35" t="s">
        <v>383</v>
      </c>
      <c r="G57" s="36" t="s">
        <v>384</v>
      </c>
      <c r="H57" s="37" t="s">
        <v>384</v>
      </c>
      <c r="I57" s="35" t="s">
        <v>383</v>
      </c>
    </row>
    <row r="58" spans="1:21" x14ac:dyDescent="0.25">
      <c r="A58" s="17"/>
      <c r="B58" s="40" t="s">
        <v>1833</v>
      </c>
      <c r="C58" s="29"/>
      <c r="D58" s="29" t="s">
        <v>382</v>
      </c>
      <c r="E58" s="30">
        <v>19915</v>
      </c>
      <c r="F58" s="29"/>
      <c r="G58" s="29" t="s">
        <v>382</v>
      </c>
      <c r="H58" s="30">
        <v>4860</v>
      </c>
      <c r="I58" s="29"/>
    </row>
    <row r="59" spans="1:21" ht="15.75" thickBot="1" x14ac:dyDescent="0.3">
      <c r="A59" s="17"/>
      <c r="B59" s="35" t="s">
        <v>383</v>
      </c>
      <c r="C59" s="35" t="s">
        <v>383</v>
      </c>
      <c r="D59" s="36" t="s">
        <v>384</v>
      </c>
      <c r="E59" s="37" t="s">
        <v>384</v>
      </c>
      <c r="F59" s="35" t="s">
        <v>383</v>
      </c>
      <c r="G59" s="36" t="s">
        <v>384</v>
      </c>
      <c r="H59" s="37" t="s">
        <v>384</v>
      </c>
      <c r="I59" s="35" t="s">
        <v>383</v>
      </c>
    </row>
    <row r="60" spans="1:21" ht="15.75" thickBot="1" x14ac:dyDescent="0.3">
      <c r="A60" s="17"/>
      <c r="B60" s="35" t="s">
        <v>383</v>
      </c>
      <c r="C60" s="35" t="s">
        <v>383</v>
      </c>
      <c r="D60" s="36" t="s">
        <v>384</v>
      </c>
      <c r="E60" s="37" t="s">
        <v>384</v>
      </c>
      <c r="F60" s="35" t="s">
        <v>383</v>
      </c>
      <c r="G60" s="36" t="s">
        <v>384</v>
      </c>
      <c r="H60" s="37" t="s">
        <v>384</v>
      </c>
      <c r="I60" s="35" t="s">
        <v>384</v>
      </c>
    </row>
    <row r="61" spans="1:21" x14ac:dyDescent="0.25">
      <c r="A61" s="17"/>
      <c r="B61" s="20" t="s">
        <v>1834</v>
      </c>
      <c r="C61" s="20"/>
      <c r="D61" s="20"/>
      <c r="E61" s="20"/>
      <c r="F61" s="20"/>
      <c r="G61" s="20"/>
      <c r="H61" s="20"/>
      <c r="I61" s="20"/>
      <c r="J61" s="20"/>
      <c r="K61" s="20"/>
      <c r="L61" s="20"/>
      <c r="M61" s="20"/>
      <c r="N61" s="20"/>
      <c r="O61" s="20"/>
      <c r="P61" s="20"/>
      <c r="Q61" s="20"/>
      <c r="R61" s="20"/>
      <c r="S61" s="20"/>
      <c r="T61" s="20"/>
      <c r="U61" s="20"/>
    </row>
    <row r="62" spans="1:21" x14ac:dyDescent="0.25">
      <c r="A62" s="17"/>
      <c r="B62" s="20" t="s">
        <v>1835</v>
      </c>
      <c r="C62" s="20"/>
      <c r="D62" s="20"/>
      <c r="E62" s="20"/>
      <c r="F62" s="20"/>
      <c r="G62" s="20"/>
      <c r="H62" s="20"/>
      <c r="I62" s="20"/>
      <c r="J62" s="20"/>
      <c r="K62" s="20"/>
      <c r="L62" s="20"/>
      <c r="M62" s="20"/>
      <c r="N62" s="20"/>
      <c r="O62" s="20"/>
      <c r="P62" s="20"/>
      <c r="Q62" s="20"/>
      <c r="R62" s="20"/>
      <c r="S62" s="20"/>
      <c r="T62" s="20"/>
      <c r="U62" s="20"/>
    </row>
    <row r="63" spans="1:21" x14ac:dyDescent="0.25">
      <c r="A63" s="17"/>
      <c r="B63" s="56" t="s">
        <v>380</v>
      </c>
      <c r="C63" s="56"/>
      <c r="D63" s="56"/>
      <c r="E63" s="56"/>
      <c r="F63" s="56"/>
      <c r="G63" s="56"/>
      <c r="H63" s="56"/>
      <c r="I63" s="56"/>
      <c r="J63" s="56"/>
      <c r="K63" s="56"/>
      <c r="L63" s="56"/>
      <c r="M63" s="56"/>
      <c r="N63" s="56"/>
      <c r="O63" s="56"/>
      <c r="P63" s="56"/>
      <c r="Q63" s="56"/>
      <c r="R63" s="56"/>
      <c r="S63" s="56"/>
      <c r="T63" s="56"/>
      <c r="U63" s="56"/>
    </row>
    <row r="64" spans="1:21" ht="15.75" thickBot="1" x14ac:dyDescent="0.3">
      <c r="A64" s="17"/>
      <c r="B64" s="12"/>
      <c r="C64" s="25"/>
      <c r="D64" s="43" t="s">
        <v>1790</v>
      </c>
      <c r="E64" s="43"/>
      <c r="F64" s="43"/>
      <c r="G64" s="43"/>
      <c r="H64" s="43"/>
      <c r="I64" s="43"/>
      <c r="J64" s="43"/>
      <c r="K64" s="43"/>
      <c r="L64" s="43"/>
      <c r="M64" s="43"/>
      <c r="N64" s="43"/>
      <c r="O64" s="43"/>
      <c r="P64" s="43"/>
      <c r="Q64" s="43"/>
      <c r="R64" s="43"/>
      <c r="S64" s="43"/>
      <c r="T64" s="43"/>
      <c r="U64" s="25"/>
    </row>
    <row r="65" spans="1:21" ht="15.75" thickBot="1" x14ac:dyDescent="0.3">
      <c r="A65" s="17"/>
      <c r="B65" s="27"/>
      <c r="C65" s="25"/>
      <c r="D65" s="44">
        <v>2014</v>
      </c>
      <c r="E65" s="44"/>
      <c r="F65" s="44"/>
      <c r="G65" s="44"/>
      <c r="H65" s="44"/>
      <c r="I65" s="25"/>
      <c r="J65" s="44">
        <v>2013</v>
      </c>
      <c r="K65" s="44"/>
      <c r="L65" s="44"/>
      <c r="M65" s="44"/>
      <c r="N65" s="44"/>
      <c r="O65" s="25"/>
      <c r="P65" s="44">
        <v>2012</v>
      </c>
      <c r="Q65" s="44"/>
      <c r="R65" s="44"/>
      <c r="S65" s="44"/>
      <c r="T65" s="44"/>
      <c r="U65" s="25"/>
    </row>
    <row r="66" spans="1:21" x14ac:dyDescent="0.25">
      <c r="A66" s="17"/>
      <c r="B66" s="29" t="s">
        <v>1836</v>
      </c>
      <c r="C66" s="29"/>
      <c r="D66" s="29" t="s">
        <v>382</v>
      </c>
      <c r="E66" s="30">
        <v>183622</v>
      </c>
      <c r="F66" s="29"/>
      <c r="G66" s="29"/>
      <c r="H66" s="31">
        <v>35</v>
      </c>
      <c r="I66" s="29" t="s">
        <v>492</v>
      </c>
      <c r="J66" s="29" t="s">
        <v>382</v>
      </c>
      <c r="K66" s="30">
        <v>117034</v>
      </c>
      <c r="L66" s="29"/>
      <c r="M66" s="29"/>
      <c r="N66" s="31">
        <v>35</v>
      </c>
      <c r="O66" s="29" t="s">
        <v>492</v>
      </c>
      <c r="P66" s="29" t="s">
        <v>382</v>
      </c>
      <c r="Q66" s="30">
        <v>71647</v>
      </c>
      <c r="R66" s="29"/>
      <c r="S66" s="29"/>
      <c r="T66" s="31">
        <v>35</v>
      </c>
      <c r="U66" s="29" t="s">
        <v>492</v>
      </c>
    </row>
    <row r="67" spans="1:21" x14ac:dyDescent="0.25">
      <c r="A67" s="17"/>
      <c r="B67" s="33" t="s">
        <v>1837</v>
      </c>
      <c r="C67" s="33"/>
      <c r="D67" s="33"/>
      <c r="E67" s="41" t="s">
        <v>1838</v>
      </c>
      <c r="F67" s="33" t="s">
        <v>387</v>
      </c>
      <c r="G67" s="33"/>
      <c r="H67" s="41" t="s">
        <v>1839</v>
      </c>
      <c r="I67" s="33" t="s">
        <v>1840</v>
      </c>
      <c r="J67" s="33"/>
      <c r="K67" s="41" t="s">
        <v>1841</v>
      </c>
      <c r="L67" s="33" t="s">
        <v>387</v>
      </c>
      <c r="M67" s="33"/>
      <c r="N67" s="41" t="s">
        <v>1842</v>
      </c>
      <c r="O67" s="33" t="s">
        <v>1840</v>
      </c>
      <c r="P67" s="33"/>
      <c r="Q67" s="41" t="s">
        <v>1843</v>
      </c>
      <c r="R67" s="33" t="s">
        <v>387</v>
      </c>
      <c r="S67" s="33"/>
      <c r="T67" s="41" t="s">
        <v>1844</v>
      </c>
      <c r="U67" s="33" t="s">
        <v>1840</v>
      </c>
    </row>
    <row r="68" spans="1:21" x14ac:dyDescent="0.25">
      <c r="A68" s="17"/>
      <c r="B68" s="29" t="s">
        <v>1845</v>
      </c>
      <c r="C68" s="29"/>
      <c r="D68" s="29"/>
      <c r="E68" s="30">
        <v>3149</v>
      </c>
      <c r="F68" s="29"/>
      <c r="G68" s="29"/>
      <c r="H68" s="31">
        <v>0.6</v>
      </c>
      <c r="I68" s="29" t="s">
        <v>492</v>
      </c>
      <c r="J68" s="29"/>
      <c r="K68" s="30">
        <v>3769</v>
      </c>
      <c r="L68" s="29"/>
      <c r="M68" s="29"/>
      <c r="N68" s="31">
        <v>1.1000000000000001</v>
      </c>
      <c r="O68" s="29" t="s">
        <v>492</v>
      </c>
      <c r="P68" s="29"/>
      <c r="Q68" s="31">
        <v>192</v>
      </c>
      <c r="R68" s="29"/>
      <c r="S68" s="29"/>
      <c r="T68" s="31">
        <v>0.1</v>
      </c>
      <c r="U68" s="29" t="s">
        <v>492</v>
      </c>
    </row>
    <row r="69" spans="1:21" x14ac:dyDescent="0.25">
      <c r="A69" s="17"/>
      <c r="B69" s="33" t="s">
        <v>1846</v>
      </c>
      <c r="C69" s="33"/>
      <c r="D69" s="33"/>
      <c r="E69" s="41" t="s">
        <v>1847</v>
      </c>
      <c r="F69" s="33" t="s">
        <v>387</v>
      </c>
      <c r="G69" s="33"/>
      <c r="H69" s="41" t="s">
        <v>1848</v>
      </c>
      <c r="I69" s="33" t="s">
        <v>1840</v>
      </c>
      <c r="J69" s="33"/>
      <c r="K69" s="41" t="s">
        <v>1849</v>
      </c>
      <c r="L69" s="33" t="s">
        <v>387</v>
      </c>
      <c r="M69" s="33"/>
      <c r="N69" s="41" t="s">
        <v>1850</v>
      </c>
      <c r="O69" s="33" t="s">
        <v>1840</v>
      </c>
      <c r="P69" s="33"/>
      <c r="Q69" s="42" t="s">
        <v>394</v>
      </c>
      <c r="R69" s="33"/>
      <c r="S69" s="33"/>
      <c r="T69" s="42" t="s">
        <v>394</v>
      </c>
      <c r="U69" s="33"/>
    </row>
    <row r="70" spans="1:21" x14ac:dyDescent="0.25">
      <c r="A70" s="17"/>
      <c r="B70" s="29" t="s">
        <v>1817</v>
      </c>
      <c r="C70" s="29"/>
      <c r="D70" s="29"/>
      <c r="E70" s="30">
        <v>1315</v>
      </c>
      <c r="F70" s="29"/>
      <c r="G70" s="29"/>
      <c r="H70" s="31">
        <v>0.3</v>
      </c>
      <c r="I70" s="29" t="s">
        <v>492</v>
      </c>
      <c r="J70" s="29"/>
      <c r="K70" s="31" t="s">
        <v>1851</v>
      </c>
      <c r="L70" s="29" t="s">
        <v>387</v>
      </c>
      <c r="M70" s="29"/>
      <c r="N70" s="31" t="s">
        <v>1852</v>
      </c>
      <c r="O70" s="29" t="s">
        <v>1840</v>
      </c>
      <c r="P70" s="29"/>
      <c r="Q70" s="45" t="s">
        <v>394</v>
      </c>
      <c r="R70" s="29"/>
      <c r="S70" s="29"/>
      <c r="T70" s="45" t="s">
        <v>394</v>
      </c>
      <c r="U70" s="29"/>
    </row>
    <row r="71" spans="1:21" x14ac:dyDescent="0.25">
      <c r="A71" s="17"/>
      <c r="B71" s="33" t="s">
        <v>901</v>
      </c>
      <c r="C71" s="33"/>
      <c r="D71" s="33"/>
      <c r="E71" s="41" t="s">
        <v>1853</v>
      </c>
      <c r="F71" s="33" t="s">
        <v>387</v>
      </c>
      <c r="G71" s="33"/>
      <c r="H71" s="41" t="s">
        <v>1850</v>
      </c>
      <c r="I71" s="33" t="s">
        <v>1840</v>
      </c>
      <c r="J71" s="33"/>
      <c r="K71" s="41">
        <v>389</v>
      </c>
      <c r="L71" s="33"/>
      <c r="M71" s="33"/>
      <c r="N71" s="41">
        <v>0.2</v>
      </c>
      <c r="O71" s="33" t="s">
        <v>492</v>
      </c>
      <c r="P71" s="33"/>
      <c r="Q71" s="42" t="s">
        <v>394</v>
      </c>
      <c r="R71" s="33"/>
      <c r="S71" s="33"/>
      <c r="T71" s="42" t="s">
        <v>632</v>
      </c>
      <c r="U71" s="33"/>
    </row>
    <row r="72" spans="1:21" ht="15.75" thickBot="1" x14ac:dyDescent="0.3">
      <c r="A72" s="17"/>
      <c r="B72" s="35" t="s">
        <v>383</v>
      </c>
      <c r="C72" s="35" t="s">
        <v>383</v>
      </c>
      <c r="D72" s="36" t="s">
        <v>384</v>
      </c>
      <c r="E72" s="37" t="s">
        <v>384</v>
      </c>
      <c r="F72" s="35" t="s">
        <v>383</v>
      </c>
      <c r="G72" s="36" t="s">
        <v>384</v>
      </c>
      <c r="H72" s="37" t="s">
        <v>384</v>
      </c>
      <c r="I72" s="35" t="s">
        <v>383</v>
      </c>
      <c r="J72" s="36" t="s">
        <v>384</v>
      </c>
      <c r="K72" s="37" t="s">
        <v>384</v>
      </c>
      <c r="L72" s="35" t="s">
        <v>383</v>
      </c>
      <c r="M72" s="36" t="s">
        <v>384</v>
      </c>
      <c r="N72" s="37" t="s">
        <v>384</v>
      </c>
      <c r="O72" s="35" t="s">
        <v>383</v>
      </c>
      <c r="P72" s="36" t="s">
        <v>384</v>
      </c>
      <c r="Q72" s="37" t="s">
        <v>384</v>
      </c>
      <c r="R72" s="35" t="s">
        <v>383</v>
      </c>
      <c r="S72" s="36" t="s">
        <v>384</v>
      </c>
      <c r="T72" s="37" t="s">
        <v>384</v>
      </c>
      <c r="U72" s="35" t="s">
        <v>383</v>
      </c>
    </row>
    <row r="73" spans="1:21" x14ac:dyDescent="0.25">
      <c r="A73" s="17"/>
      <c r="B73" s="29" t="s">
        <v>1854</v>
      </c>
      <c r="C73" s="29"/>
      <c r="D73" s="29" t="s">
        <v>382</v>
      </c>
      <c r="E73" s="30">
        <v>24096</v>
      </c>
      <c r="F73" s="29"/>
      <c r="G73" s="29"/>
      <c r="H73" s="31">
        <v>4.5999999999999996</v>
      </c>
      <c r="I73" s="29" t="s">
        <v>492</v>
      </c>
      <c r="J73" s="29" t="s">
        <v>382</v>
      </c>
      <c r="K73" s="30">
        <v>24053</v>
      </c>
      <c r="L73" s="29"/>
      <c r="M73" s="29"/>
      <c r="N73" s="31">
        <v>7.2</v>
      </c>
      <c r="O73" s="29" t="s">
        <v>492</v>
      </c>
      <c r="P73" s="29" t="s">
        <v>382</v>
      </c>
      <c r="Q73" s="30">
        <v>1023</v>
      </c>
      <c r="R73" s="29"/>
      <c r="S73" s="29"/>
      <c r="T73" s="31">
        <v>0.5</v>
      </c>
      <c r="U73" s="29" t="s">
        <v>589</v>
      </c>
    </row>
    <row r="74" spans="1:21" ht="15.75" thickBot="1" x14ac:dyDescent="0.3">
      <c r="A74" s="17"/>
      <c r="B74" s="35" t="s">
        <v>383</v>
      </c>
      <c r="C74" s="35" t="s">
        <v>383</v>
      </c>
      <c r="D74" s="36" t="s">
        <v>384</v>
      </c>
      <c r="E74" s="37" t="s">
        <v>384</v>
      </c>
      <c r="F74" s="35" t="s">
        <v>383</v>
      </c>
      <c r="G74" s="36" t="s">
        <v>384</v>
      </c>
      <c r="H74" s="37" t="s">
        <v>384</v>
      </c>
      <c r="I74" s="35" t="s">
        <v>383</v>
      </c>
      <c r="J74" s="36" t="s">
        <v>384</v>
      </c>
      <c r="K74" s="37" t="s">
        <v>384</v>
      </c>
      <c r="L74" s="35" t="s">
        <v>383</v>
      </c>
      <c r="M74" s="36" t="s">
        <v>384</v>
      </c>
      <c r="N74" s="37" t="s">
        <v>384</v>
      </c>
      <c r="O74" s="35" t="s">
        <v>383</v>
      </c>
      <c r="P74" s="36" t="s">
        <v>384</v>
      </c>
      <c r="Q74" s="37" t="s">
        <v>384</v>
      </c>
      <c r="R74" s="35" t="s">
        <v>383</v>
      </c>
      <c r="S74" s="36" t="s">
        <v>384</v>
      </c>
      <c r="T74" s="37" t="s">
        <v>384</v>
      </c>
      <c r="U74" s="35" t="s">
        <v>383</v>
      </c>
    </row>
    <row r="75" spans="1:21" ht="15.75" thickBot="1" x14ac:dyDescent="0.3">
      <c r="A75" s="17"/>
      <c r="B75" s="35" t="s">
        <v>383</v>
      </c>
      <c r="C75" s="35" t="s">
        <v>383</v>
      </c>
      <c r="D75" s="36" t="s">
        <v>384</v>
      </c>
      <c r="E75" s="37" t="s">
        <v>384</v>
      </c>
      <c r="F75" s="35" t="s">
        <v>383</v>
      </c>
      <c r="G75" s="36" t="s">
        <v>384</v>
      </c>
      <c r="H75" s="37" t="s">
        <v>384</v>
      </c>
      <c r="I75" s="35" t="s">
        <v>383</v>
      </c>
      <c r="J75" s="36" t="s">
        <v>384</v>
      </c>
      <c r="K75" s="37" t="s">
        <v>384</v>
      </c>
      <c r="L75" s="35" t="s">
        <v>383</v>
      </c>
      <c r="M75" s="36" t="s">
        <v>384</v>
      </c>
      <c r="N75" s="37" t="s">
        <v>384</v>
      </c>
      <c r="O75" s="35" t="s">
        <v>383</v>
      </c>
      <c r="P75" s="36" t="s">
        <v>384</v>
      </c>
      <c r="Q75" s="37" t="s">
        <v>384</v>
      </c>
      <c r="R75" s="35" t="s">
        <v>383</v>
      </c>
      <c r="S75" s="36" t="s">
        <v>384</v>
      </c>
      <c r="T75" s="37" t="s">
        <v>384</v>
      </c>
      <c r="U75" s="35" t="s">
        <v>384</v>
      </c>
    </row>
    <row r="76" spans="1:21" x14ac:dyDescent="0.25">
      <c r="A76" s="17"/>
      <c r="B76" s="20" t="s">
        <v>1855</v>
      </c>
      <c r="C76" s="20"/>
      <c r="D76" s="20"/>
      <c r="E76" s="20"/>
      <c r="F76" s="20"/>
      <c r="G76" s="20"/>
      <c r="H76" s="20"/>
      <c r="I76" s="20"/>
      <c r="J76" s="20"/>
      <c r="K76" s="20"/>
      <c r="L76" s="20"/>
      <c r="M76" s="20"/>
      <c r="N76" s="20"/>
      <c r="O76" s="20"/>
      <c r="P76" s="20"/>
      <c r="Q76" s="20"/>
      <c r="R76" s="20"/>
      <c r="S76" s="20"/>
      <c r="T76" s="20"/>
      <c r="U76" s="20"/>
    </row>
    <row r="77" spans="1:21" x14ac:dyDescent="0.25">
      <c r="A77" s="17"/>
      <c r="B77" s="56" t="s">
        <v>380</v>
      </c>
      <c r="C77" s="56"/>
      <c r="D77" s="56"/>
      <c r="E77" s="56"/>
      <c r="F77" s="56"/>
      <c r="G77" s="56"/>
      <c r="H77" s="56"/>
      <c r="I77" s="56"/>
      <c r="J77" s="56"/>
      <c r="K77" s="56"/>
      <c r="L77" s="56"/>
      <c r="M77" s="56"/>
      <c r="N77" s="56"/>
      <c r="O77" s="56"/>
      <c r="P77" s="56"/>
      <c r="Q77" s="56"/>
      <c r="R77" s="56"/>
      <c r="S77" s="56"/>
      <c r="T77" s="56"/>
      <c r="U77" s="56"/>
    </row>
    <row r="78" spans="1:21" ht="15.75" thickBot="1" x14ac:dyDescent="0.3">
      <c r="A78" s="17"/>
      <c r="B78" s="12"/>
      <c r="C78" s="25"/>
      <c r="D78" s="43">
        <v>2014</v>
      </c>
      <c r="E78" s="43"/>
      <c r="F78" s="25"/>
      <c r="G78" s="43">
        <v>2013</v>
      </c>
      <c r="H78" s="43"/>
      <c r="I78" s="25"/>
    </row>
    <row r="79" spans="1:21" x14ac:dyDescent="0.25">
      <c r="A79" s="17"/>
      <c r="B79" s="29" t="s">
        <v>1856</v>
      </c>
      <c r="C79" s="29"/>
      <c r="D79" s="29" t="s">
        <v>382</v>
      </c>
      <c r="E79" s="30">
        <v>11750</v>
      </c>
      <c r="F79" s="29"/>
      <c r="G79" s="29" t="s">
        <v>382</v>
      </c>
      <c r="H79" s="30">
        <v>2895</v>
      </c>
      <c r="I79" s="29"/>
    </row>
    <row r="80" spans="1:21" x14ac:dyDescent="0.25">
      <c r="A80" s="17"/>
      <c r="B80" s="33" t="s">
        <v>897</v>
      </c>
      <c r="C80" s="33"/>
      <c r="D80" s="33"/>
      <c r="E80" s="42" t="s">
        <v>394</v>
      </c>
      <c r="F80" s="33"/>
      <c r="G80" s="33"/>
      <c r="H80" s="34">
        <v>9499</v>
      </c>
      <c r="I80" s="33"/>
    </row>
    <row r="81" spans="1:21" x14ac:dyDescent="0.25">
      <c r="A81" s="17"/>
      <c r="B81" s="29" t="s">
        <v>1857</v>
      </c>
      <c r="C81" s="29"/>
      <c r="D81" s="29"/>
      <c r="E81" s="30">
        <v>1315</v>
      </c>
      <c r="F81" s="29"/>
      <c r="G81" s="29"/>
      <c r="H81" s="31" t="s">
        <v>1851</v>
      </c>
      <c r="I81" s="29" t="s">
        <v>387</v>
      </c>
    </row>
    <row r="82" spans="1:21" ht="26.25" x14ac:dyDescent="0.25">
      <c r="A82" s="17"/>
      <c r="B82" s="33" t="s">
        <v>1858</v>
      </c>
      <c r="C82" s="33"/>
      <c r="D82" s="33"/>
      <c r="E82" s="41" t="s">
        <v>1859</v>
      </c>
      <c r="F82" s="33" t="s">
        <v>387</v>
      </c>
      <c r="G82" s="33"/>
      <c r="H82" s="34">
        <v>1178</v>
      </c>
      <c r="I82" s="33"/>
    </row>
    <row r="83" spans="1:21" ht="26.25" x14ac:dyDescent="0.25">
      <c r="A83" s="17"/>
      <c r="B83" s="29" t="s">
        <v>1860</v>
      </c>
      <c r="C83" s="29"/>
      <c r="D83" s="29"/>
      <c r="E83" s="31" t="s">
        <v>1861</v>
      </c>
      <c r="F83" s="29" t="s">
        <v>387</v>
      </c>
      <c r="G83" s="29"/>
      <c r="H83" s="31">
        <v>622</v>
      </c>
      <c r="I83" s="29"/>
    </row>
    <row r="84" spans="1:21" x14ac:dyDescent="0.25">
      <c r="A84" s="17"/>
      <c r="B84" s="33" t="s">
        <v>901</v>
      </c>
      <c r="C84" s="33"/>
      <c r="D84" s="33"/>
      <c r="E84" s="41">
        <v>43</v>
      </c>
      <c r="F84" s="33"/>
      <c r="G84" s="33"/>
      <c r="H84" s="41" t="s">
        <v>1862</v>
      </c>
      <c r="I84" s="33" t="s">
        <v>387</v>
      </c>
    </row>
    <row r="85" spans="1:21" ht="15.75" thickBot="1" x14ac:dyDescent="0.3">
      <c r="A85" s="17"/>
      <c r="B85" s="35" t="s">
        <v>383</v>
      </c>
      <c r="C85" s="35" t="s">
        <v>383</v>
      </c>
      <c r="D85" s="36" t="s">
        <v>384</v>
      </c>
      <c r="E85" s="37" t="s">
        <v>384</v>
      </c>
      <c r="F85" s="35" t="s">
        <v>383</v>
      </c>
      <c r="G85" s="36" t="s">
        <v>384</v>
      </c>
      <c r="H85" s="37" t="s">
        <v>384</v>
      </c>
      <c r="I85" s="35" t="s">
        <v>383</v>
      </c>
    </row>
    <row r="86" spans="1:21" x14ac:dyDescent="0.25">
      <c r="A86" s="17"/>
      <c r="B86" s="29" t="s">
        <v>1863</v>
      </c>
      <c r="C86" s="29"/>
      <c r="D86" s="29" t="s">
        <v>382</v>
      </c>
      <c r="E86" s="30">
        <v>11200</v>
      </c>
      <c r="F86" s="29"/>
      <c r="G86" s="29" t="s">
        <v>382</v>
      </c>
      <c r="H86" s="30">
        <v>11750</v>
      </c>
      <c r="I86" s="29"/>
    </row>
    <row r="87" spans="1:21" ht="15.75" thickBot="1" x14ac:dyDescent="0.3">
      <c r="A87" s="17"/>
      <c r="B87" s="35" t="s">
        <v>383</v>
      </c>
      <c r="C87" s="35" t="s">
        <v>383</v>
      </c>
      <c r="D87" s="36" t="s">
        <v>384</v>
      </c>
      <c r="E87" s="37" t="s">
        <v>384</v>
      </c>
      <c r="F87" s="35" t="s">
        <v>383</v>
      </c>
      <c r="G87" s="36" t="s">
        <v>384</v>
      </c>
      <c r="H87" s="37" t="s">
        <v>384</v>
      </c>
      <c r="I87" s="35" t="s">
        <v>383</v>
      </c>
    </row>
    <row r="88" spans="1:21" ht="15.75" thickBot="1" x14ac:dyDescent="0.3">
      <c r="A88" s="17"/>
      <c r="B88" s="35" t="s">
        <v>383</v>
      </c>
      <c r="C88" s="35" t="s">
        <v>383</v>
      </c>
      <c r="D88" s="36" t="s">
        <v>384</v>
      </c>
      <c r="E88" s="37" t="s">
        <v>384</v>
      </c>
      <c r="F88" s="35" t="s">
        <v>383</v>
      </c>
      <c r="G88" s="36" t="s">
        <v>384</v>
      </c>
      <c r="H88" s="37" t="s">
        <v>384</v>
      </c>
      <c r="I88" s="35" t="s">
        <v>384</v>
      </c>
    </row>
    <row r="89" spans="1:21" x14ac:dyDescent="0.25">
      <c r="A89" s="17"/>
      <c r="B89" s="59"/>
      <c r="C89" s="59"/>
      <c r="D89" s="59"/>
      <c r="E89" s="59"/>
      <c r="F89" s="59"/>
      <c r="G89" s="59"/>
      <c r="H89" s="59"/>
      <c r="I89" s="59"/>
      <c r="J89" s="59"/>
      <c r="K89" s="59"/>
      <c r="L89" s="59"/>
      <c r="M89" s="59"/>
      <c r="N89" s="59"/>
      <c r="O89" s="59"/>
      <c r="P89" s="59"/>
      <c r="Q89" s="59"/>
      <c r="R89" s="59"/>
      <c r="S89" s="59"/>
      <c r="T89" s="59"/>
      <c r="U89" s="59"/>
    </row>
    <row r="90" spans="1:21" x14ac:dyDescent="0.25">
      <c r="A90" s="17"/>
      <c r="B90" s="21"/>
      <c r="C90" s="21"/>
      <c r="D90" s="21"/>
      <c r="E90" s="21"/>
      <c r="F90" s="21"/>
      <c r="G90" s="21"/>
      <c r="H90" s="21"/>
      <c r="I90" s="21"/>
      <c r="J90" s="21"/>
      <c r="K90" s="21"/>
      <c r="L90" s="21"/>
      <c r="M90" s="21"/>
      <c r="N90" s="21"/>
      <c r="O90" s="21"/>
      <c r="P90" s="21"/>
      <c r="Q90" s="21"/>
      <c r="R90" s="21"/>
      <c r="S90" s="21"/>
      <c r="T90" s="21"/>
      <c r="U90" s="21"/>
    </row>
  </sheetData>
  <mergeCells count="34">
    <mergeCell ref="B63:U63"/>
    <mergeCell ref="B76:U76"/>
    <mergeCell ref="B77:U77"/>
    <mergeCell ref="B89:U89"/>
    <mergeCell ref="B90:U90"/>
    <mergeCell ref="B9:U9"/>
    <mergeCell ref="B30:U30"/>
    <mergeCell ref="B32:U32"/>
    <mergeCell ref="B33:U33"/>
    <mergeCell ref="B61:U61"/>
    <mergeCell ref="B62:U62"/>
    <mergeCell ref="A1:A2"/>
    <mergeCell ref="B1:U1"/>
    <mergeCell ref="B2:U2"/>
    <mergeCell ref="B3:U3"/>
    <mergeCell ref="A4:A90"/>
    <mergeCell ref="B4:U4"/>
    <mergeCell ref="B5:U5"/>
    <mergeCell ref="B6:U6"/>
    <mergeCell ref="B7:U7"/>
    <mergeCell ref="B8:U8"/>
    <mergeCell ref="D64:T64"/>
    <mergeCell ref="D65:H65"/>
    <mergeCell ref="J65:N65"/>
    <mergeCell ref="P65:T65"/>
    <mergeCell ref="D78:E78"/>
    <mergeCell ref="G78:H78"/>
    <mergeCell ref="D10:K10"/>
    <mergeCell ref="D11:E11"/>
    <mergeCell ref="G11:H11"/>
    <mergeCell ref="J11:K11"/>
    <mergeCell ref="D34:H34"/>
    <mergeCell ref="D35:E35"/>
    <mergeCell ref="G35:H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28</v>
      </c>
    </row>
    <row r="2" spans="1:3" ht="30" x14ac:dyDescent="0.25">
      <c r="A2" s="1" t="s">
        <v>70</v>
      </c>
      <c r="B2" s="8"/>
      <c r="C2" s="8"/>
    </row>
    <row r="3" spans="1:3" x14ac:dyDescent="0.25">
      <c r="A3" s="3" t="s">
        <v>71</v>
      </c>
      <c r="B3" s="4"/>
      <c r="C3" s="4"/>
    </row>
    <row r="4" spans="1:3" x14ac:dyDescent="0.25">
      <c r="A4" s="2" t="s">
        <v>72</v>
      </c>
      <c r="B4" s="6">
        <v>556253</v>
      </c>
      <c r="C4" s="6">
        <v>566789</v>
      </c>
    </row>
    <row r="5" spans="1:3" ht="30" x14ac:dyDescent="0.25">
      <c r="A5" s="2" t="s">
        <v>73</v>
      </c>
      <c r="B5" s="6">
        <v>132303</v>
      </c>
      <c r="C5" s="6">
        <v>150149</v>
      </c>
    </row>
    <row r="6" spans="1:3" ht="30" x14ac:dyDescent="0.25">
      <c r="A6" s="2" t="s">
        <v>74</v>
      </c>
      <c r="B6" s="9">
        <v>0.01</v>
      </c>
      <c r="C6" s="9">
        <v>0.01</v>
      </c>
    </row>
    <row r="7" spans="1:3" x14ac:dyDescent="0.25">
      <c r="A7" s="2" t="s">
        <v>75</v>
      </c>
      <c r="B7" s="7">
        <v>100000000</v>
      </c>
      <c r="C7" s="7">
        <v>100000000</v>
      </c>
    </row>
    <row r="8" spans="1:3" x14ac:dyDescent="0.25">
      <c r="A8" s="2" t="s">
        <v>76</v>
      </c>
      <c r="B8" s="4">
        <v>0</v>
      </c>
      <c r="C8" s="4">
        <v>0</v>
      </c>
    </row>
    <row r="9" spans="1:3" x14ac:dyDescent="0.25">
      <c r="A9" s="2" t="s">
        <v>77</v>
      </c>
      <c r="B9" s="4">
        <v>0</v>
      </c>
      <c r="C9" s="4">
        <v>0</v>
      </c>
    </row>
    <row r="10" spans="1:3" ht="30" x14ac:dyDescent="0.25">
      <c r="A10" s="2" t="s">
        <v>78</v>
      </c>
      <c r="B10" s="9">
        <v>0.01</v>
      </c>
      <c r="C10" s="9">
        <v>0.01</v>
      </c>
    </row>
    <row r="11" spans="1:3" x14ac:dyDescent="0.25">
      <c r="A11" s="2" t="s">
        <v>79</v>
      </c>
      <c r="B11" s="7">
        <v>500000000</v>
      </c>
      <c r="C11" s="7">
        <v>500000000</v>
      </c>
    </row>
    <row r="12" spans="1:3" x14ac:dyDescent="0.25">
      <c r="A12" s="2" t="s">
        <v>80</v>
      </c>
      <c r="B12" s="7">
        <v>224752053</v>
      </c>
      <c r="C12" s="7">
        <v>196139045</v>
      </c>
    </row>
    <row r="13" spans="1:3" x14ac:dyDescent="0.25">
      <c r="A13" s="2" t="s">
        <v>81</v>
      </c>
      <c r="B13" s="7">
        <v>223538303</v>
      </c>
      <c r="C13" s="7">
        <v>195513195</v>
      </c>
    </row>
    <row r="14" spans="1:3" x14ac:dyDescent="0.25">
      <c r="A14" s="2" t="s">
        <v>82</v>
      </c>
      <c r="B14" s="7">
        <v>1213750</v>
      </c>
      <c r="C14" s="7">
        <v>6258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1.5703125" bestFit="1" customWidth="1"/>
    <col min="2" max="2" width="36.5703125" customWidth="1"/>
    <col min="3" max="3" width="6.140625" customWidth="1"/>
    <col min="4" max="4" width="17.42578125" customWidth="1"/>
    <col min="5" max="5" width="36.5703125" customWidth="1"/>
    <col min="6" max="6" width="6.140625" customWidth="1"/>
    <col min="7" max="7" width="17.42578125" customWidth="1"/>
    <col min="8" max="8" width="36.5703125" customWidth="1"/>
    <col min="9" max="9" width="6.140625" customWidth="1"/>
  </cols>
  <sheetData>
    <row r="1" spans="1:9" ht="15" customHeight="1" x14ac:dyDescent="0.25">
      <c r="A1" s="8" t="s">
        <v>186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865</v>
      </c>
      <c r="B3" s="16"/>
      <c r="C3" s="16"/>
      <c r="D3" s="16"/>
      <c r="E3" s="16"/>
      <c r="F3" s="16"/>
      <c r="G3" s="16"/>
      <c r="H3" s="16"/>
      <c r="I3" s="16"/>
    </row>
    <row r="4" spans="1:9" ht="15.75" x14ac:dyDescent="0.25">
      <c r="A4" s="17" t="s">
        <v>1864</v>
      </c>
      <c r="B4" s="18"/>
      <c r="C4" s="18"/>
      <c r="D4" s="18"/>
      <c r="E4" s="18"/>
      <c r="F4" s="18"/>
      <c r="G4" s="18"/>
      <c r="H4" s="18"/>
      <c r="I4" s="18"/>
    </row>
    <row r="5" spans="1:9" x14ac:dyDescent="0.25">
      <c r="A5" s="17"/>
      <c r="B5" s="19" t="s">
        <v>1866</v>
      </c>
      <c r="C5" s="19"/>
      <c r="D5" s="19"/>
      <c r="E5" s="19"/>
      <c r="F5" s="19"/>
      <c r="G5" s="19"/>
      <c r="H5" s="19"/>
      <c r="I5" s="19"/>
    </row>
    <row r="6" spans="1:9" ht="38.25" customHeight="1" x14ac:dyDescent="0.25">
      <c r="A6" s="17"/>
      <c r="B6" s="20" t="s">
        <v>1867</v>
      </c>
      <c r="C6" s="20"/>
      <c r="D6" s="20"/>
      <c r="E6" s="20"/>
      <c r="F6" s="20"/>
      <c r="G6" s="20"/>
      <c r="H6" s="20"/>
      <c r="I6" s="20"/>
    </row>
    <row r="7" spans="1:9" ht="38.25" customHeight="1" x14ac:dyDescent="0.25">
      <c r="A7" s="17"/>
      <c r="B7" s="20" t="s">
        <v>1868</v>
      </c>
      <c r="C7" s="20"/>
      <c r="D7" s="20"/>
      <c r="E7" s="20"/>
      <c r="F7" s="20"/>
      <c r="G7" s="20"/>
      <c r="H7" s="20"/>
      <c r="I7" s="20"/>
    </row>
    <row r="8" spans="1:9" ht="51" customHeight="1" x14ac:dyDescent="0.25">
      <c r="A8" s="17"/>
      <c r="B8" s="20" t="s">
        <v>1869</v>
      </c>
      <c r="C8" s="20"/>
      <c r="D8" s="20"/>
      <c r="E8" s="20"/>
      <c r="F8" s="20"/>
      <c r="G8" s="20"/>
      <c r="H8" s="20"/>
      <c r="I8" s="20"/>
    </row>
    <row r="9" spans="1:9" x14ac:dyDescent="0.25">
      <c r="A9" s="17"/>
      <c r="B9" s="20" t="s">
        <v>1870</v>
      </c>
      <c r="C9" s="20"/>
      <c r="D9" s="20"/>
      <c r="E9" s="20"/>
      <c r="F9" s="20"/>
      <c r="G9" s="20"/>
      <c r="H9" s="20"/>
      <c r="I9" s="20"/>
    </row>
    <row r="10" spans="1:9" x14ac:dyDescent="0.25">
      <c r="A10" s="17"/>
      <c r="B10" s="56" t="s">
        <v>380</v>
      </c>
      <c r="C10" s="56"/>
      <c r="D10" s="56"/>
      <c r="E10" s="56"/>
      <c r="F10" s="56"/>
      <c r="G10" s="56"/>
      <c r="H10" s="56"/>
      <c r="I10" s="56"/>
    </row>
    <row r="11" spans="1:9" ht="15.75" thickBot="1" x14ac:dyDescent="0.3">
      <c r="A11" s="17"/>
      <c r="B11" s="12"/>
      <c r="C11" s="25"/>
      <c r="D11" s="43" t="s">
        <v>1871</v>
      </c>
      <c r="E11" s="43"/>
      <c r="F11" s="25"/>
      <c r="G11" s="43" t="s">
        <v>1872</v>
      </c>
      <c r="H11" s="43"/>
      <c r="I11" s="25"/>
    </row>
    <row r="12" spans="1:9" x14ac:dyDescent="0.25">
      <c r="A12" s="17"/>
      <c r="B12" s="28">
        <v>2015</v>
      </c>
      <c r="C12" s="29"/>
      <c r="D12" s="29" t="s">
        <v>382</v>
      </c>
      <c r="E12" s="31" t="s">
        <v>1873</v>
      </c>
      <c r="F12" s="29"/>
      <c r="G12" s="29" t="s">
        <v>382</v>
      </c>
      <c r="H12" s="31" t="s">
        <v>1874</v>
      </c>
      <c r="I12" s="29"/>
    </row>
    <row r="13" spans="1:9" x14ac:dyDescent="0.25">
      <c r="A13" s="17"/>
      <c r="B13" s="32">
        <v>2016</v>
      </c>
      <c r="C13" s="33"/>
      <c r="D13" s="33"/>
      <c r="E13" s="41" t="s">
        <v>1875</v>
      </c>
      <c r="F13" s="33"/>
      <c r="G13" s="33"/>
      <c r="H13" s="41" t="s">
        <v>1876</v>
      </c>
      <c r="I13" s="33"/>
    </row>
    <row r="14" spans="1:9" x14ac:dyDescent="0.25">
      <c r="A14" s="17"/>
      <c r="B14" s="28">
        <v>2017</v>
      </c>
      <c r="C14" s="29"/>
      <c r="D14" s="29"/>
      <c r="E14" s="31" t="s">
        <v>1877</v>
      </c>
      <c r="F14" s="29"/>
      <c r="G14" s="29"/>
      <c r="H14" s="31" t="s">
        <v>1878</v>
      </c>
      <c r="I14" s="29"/>
    </row>
    <row r="15" spans="1:9" x14ac:dyDescent="0.25">
      <c r="A15" s="17"/>
      <c r="B15" s="32">
        <v>2018</v>
      </c>
      <c r="C15" s="33"/>
      <c r="D15" s="33"/>
      <c r="E15" s="41" t="s">
        <v>1879</v>
      </c>
      <c r="F15" s="33"/>
      <c r="G15" s="33"/>
      <c r="H15" s="41" t="s">
        <v>1880</v>
      </c>
      <c r="I15" s="33"/>
    </row>
    <row r="16" spans="1:9" x14ac:dyDescent="0.25">
      <c r="A16" s="17"/>
      <c r="B16" s="28">
        <v>2019</v>
      </c>
      <c r="C16" s="29"/>
      <c r="D16" s="29"/>
      <c r="E16" s="31" t="s">
        <v>1881</v>
      </c>
      <c r="F16" s="29"/>
      <c r="G16" s="29"/>
      <c r="H16" s="31" t="s">
        <v>1882</v>
      </c>
      <c r="I16" s="29"/>
    </row>
    <row r="17" spans="1:9" x14ac:dyDescent="0.25">
      <c r="A17" s="17"/>
      <c r="B17" s="32" t="s">
        <v>1883</v>
      </c>
      <c r="C17" s="33"/>
      <c r="D17" s="33"/>
      <c r="E17" s="41" t="s">
        <v>1884</v>
      </c>
      <c r="F17" s="33"/>
      <c r="G17" s="33"/>
      <c r="H17" s="41" t="s">
        <v>1885</v>
      </c>
      <c r="I17" s="33"/>
    </row>
    <row r="18" spans="1:9" ht="15.75" thickBot="1" x14ac:dyDescent="0.3">
      <c r="A18" s="17"/>
      <c r="B18" s="35" t="s">
        <v>383</v>
      </c>
      <c r="C18" s="35" t="s">
        <v>383</v>
      </c>
      <c r="D18" s="36" t="s">
        <v>384</v>
      </c>
      <c r="E18" s="37" t="s">
        <v>384</v>
      </c>
      <c r="F18" s="35" t="s">
        <v>383</v>
      </c>
      <c r="G18" s="36" t="s">
        <v>384</v>
      </c>
      <c r="H18" s="37" t="s">
        <v>384</v>
      </c>
      <c r="I18" s="35" t="s">
        <v>383</v>
      </c>
    </row>
    <row r="19" spans="1:9" x14ac:dyDescent="0.25">
      <c r="A19" s="17"/>
      <c r="B19" s="28" t="s">
        <v>147</v>
      </c>
      <c r="C19" s="29"/>
      <c r="D19" s="29" t="s">
        <v>382</v>
      </c>
      <c r="E19" s="31" t="s">
        <v>1886</v>
      </c>
      <c r="F19" s="29"/>
      <c r="G19" s="29" t="s">
        <v>382</v>
      </c>
      <c r="H19" s="31" t="s">
        <v>1887</v>
      </c>
      <c r="I19" s="29"/>
    </row>
    <row r="20" spans="1:9" ht="15.75" thickBot="1" x14ac:dyDescent="0.3">
      <c r="A20" s="17"/>
      <c r="B20" s="35" t="s">
        <v>383</v>
      </c>
      <c r="C20" s="35" t="s">
        <v>383</v>
      </c>
      <c r="D20" s="36" t="s">
        <v>384</v>
      </c>
      <c r="E20" s="37" t="s">
        <v>384</v>
      </c>
      <c r="F20" s="35" t="s">
        <v>383</v>
      </c>
      <c r="G20" s="36" t="s">
        <v>384</v>
      </c>
      <c r="H20" s="37" t="s">
        <v>384</v>
      </c>
      <c r="I20" s="35" t="s">
        <v>383</v>
      </c>
    </row>
    <row r="21" spans="1:9" ht="15.75" thickBot="1" x14ac:dyDescent="0.3">
      <c r="A21" s="17"/>
      <c r="B21" s="35" t="s">
        <v>383</v>
      </c>
      <c r="C21" s="35" t="s">
        <v>383</v>
      </c>
      <c r="D21" s="36" t="s">
        <v>384</v>
      </c>
      <c r="E21" s="37" t="s">
        <v>384</v>
      </c>
      <c r="F21" s="35" t="s">
        <v>383</v>
      </c>
      <c r="G21" s="36" t="s">
        <v>384</v>
      </c>
      <c r="H21" s="37" t="s">
        <v>384</v>
      </c>
      <c r="I21" s="35" t="s">
        <v>384</v>
      </c>
    </row>
    <row r="22" spans="1:9" ht="25.5" customHeight="1" x14ac:dyDescent="0.25">
      <c r="A22" s="17"/>
      <c r="B22" s="20" t="s">
        <v>1888</v>
      </c>
      <c r="C22" s="20"/>
      <c r="D22" s="20"/>
      <c r="E22" s="20"/>
      <c r="F22" s="20"/>
      <c r="G22" s="20"/>
      <c r="H22" s="20"/>
      <c r="I22" s="20"/>
    </row>
    <row r="23" spans="1:9" x14ac:dyDescent="0.25">
      <c r="A23" s="17"/>
      <c r="B23" s="21"/>
      <c r="C23" s="21"/>
      <c r="D23" s="21"/>
      <c r="E23" s="21"/>
      <c r="F23" s="21"/>
      <c r="G23" s="21"/>
      <c r="H23" s="21"/>
      <c r="I23" s="21"/>
    </row>
  </sheetData>
  <mergeCells count="16">
    <mergeCell ref="B7:I7"/>
    <mergeCell ref="B8:I8"/>
    <mergeCell ref="B9:I9"/>
    <mergeCell ref="B10:I10"/>
    <mergeCell ref="B22:I22"/>
    <mergeCell ref="B23:I23"/>
    <mergeCell ref="D11:E11"/>
    <mergeCell ref="G11:H11"/>
    <mergeCell ref="A1:A2"/>
    <mergeCell ref="B1:I1"/>
    <mergeCell ref="B2:I2"/>
    <mergeCell ref="B3:I3"/>
    <mergeCell ref="A4:A23"/>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4"/>
  <sheetViews>
    <sheetView showGridLines="0" workbookViewId="0"/>
  </sheetViews>
  <sheetFormatPr defaultRowHeight="15" x14ac:dyDescent="0.25"/>
  <cols>
    <col min="1" max="1" width="28.140625" bestFit="1" customWidth="1"/>
    <col min="2" max="3" width="36.5703125" bestFit="1" customWidth="1"/>
    <col min="4" max="4" width="8.28515625" customWidth="1"/>
    <col min="5" max="5" width="34.28515625" customWidth="1"/>
    <col min="6" max="6" width="5.7109375" customWidth="1"/>
    <col min="7" max="7" width="8.28515625" customWidth="1"/>
    <col min="8" max="8" width="33.28515625" customWidth="1"/>
    <col min="9" max="9" width="5.7109375" customWidth="1"/>
    <col min="10" max="10" width="8.28515625" customWidth="1"/>
    <col min="11" max="11" width="32.28515625" customWidth="1"/>
    <col min="12" max="12" width="6.7109375" customWidth="1"/>
    <col min="13" max="13" width="8.28515625" customWidth="1"/>
    <col min="14" max="14" width="36.5703125" customWidth="1"/>
    <col min="15" max="15" width="5.7109375" customWidth="1"/>
    <col min="16" max="16" width="8.28515625" customWidth="1"/>
    <col min="17" max="17" width="36.5703125" customWidth="1"/>
    <col min="18" max="18" width="6.7109375" customWidth="1"/>
    <col min="19" max="19" width="8.28515625" customWidth="1"/>
    <col min="20" max="20" width="36.5703125" customWidth="1"/>
    <col min="21" max="21" width="5.140625" customWidth="1"/>
  </cols>
  <sheetData>
    <row r="1" spans="1:21" ht="15" customHeight="1" x14ac:dyDescent="0.25">
      <c r="A1" s="8" t="s">
        <v>188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889</v>
      </c>
      <c r="B3" s="16"/>
      <c r="C3" s="16"/>
      <c r="D3" s="16"/>
      <c r="E3" s="16"/>
      <c r="F3" s="16"/>
      <c r="G3" s="16"/>
      <c r="H3" s="16"/>
      <c r="I3" s="16"/>
      <c r="J3" s="16"/>
      <c r="K3" s="16"/>
      <c r="L3" s="16"/>
      <c r="M3" s="16"/>
      <c r="N3" s="16"/>
      <c r="O3" s="16"/>
      <c r="P3" s="16"/>
      <c r="Q3" s="16"/>
      <c r="R3" s="16"/>
      <c r="S3" s="16"/>
      <c r="T3" s="16"/>
      <c r="U3" s="16"/>
    </row>
    <row r="4" spans="1:21" ht="15.75" x14ac:dyDescent="0.25">
      <c r="A4" s="17" t="s">
        <v>1889</v>
      </c>
      <c r="B4" s="18"/>
      <c r="C4" s="18"/>
      <c r="D4" s="18"/>
      <c r="E4" s="18"/>
      <c r="F4" s="18"/>
      <c r="G4" s="18"/>
      <c r="H4" s="18"/>
      <c r="I4" s="18"/>
      <c r="J4" s="18"/>
      <c r="K4" s="18"/>
      <c r="L4" s="18"/>
      <c r="M4" s="18"/>
      <c r="N4" s="18"/>
      <c r="O4" s="18"/>
      <c r="P4" s="18"/>
      <c r="Q4" s="18"/>
      <c r="R4" s="18"/>
      <c r="S4" s="18"/>
      <c r="T4" s="18"/>
      <c r="U4" s="18"/>
    </row>
    <row r="5" spans="1:21" x14ac:dyDescent="0.25">
      <c r="A5" s="17"/>
      <c r="B5" s="19" t="s">
        <v>1890</v>
      </c>
      <c r="C5" s="19"/>
      <c r="D5" s="19"/>
      <c r="E5" s="19"/>
      <c r="F5" s="19"/>
      <c r="G5" s="19"/>
      <c r="H5" s="19"/>
      <c r="I5" s="19"/>
      <c r="J5" s="19"/>
      <c r="K5" s="19"/>
      <c r="L5" s="19"/>
      <c r="M5" s="19"/>
      <c r="N5" s="19"/>
      <c r="O5" s="19"/>
      <c r="P5" s="19"/>
      <c r="Q5" s="19"/>
      <c r="R5" s="19"/>
      <c r="S5" s="19"/>
      <c r="T5" s="19"/>
      <c r="U5" s="19"/>
    </row>
    <row r="6" spans="1:21" ht="25.5" customHeight="1" x14ac:dyDescent="0.25">
      <c r="A6" s="17"/>
      <c r="B6" s="20" t="s">
        <v>1891</v>
      </c>
      <c r="C6" s="20"/>
      <c r="D6" s="20"/>
      <c r="E6" s="20"/>
      <c r="F6" s="20"/>
      <c r="G6" s="20"/>
      <c r="H6" s="20"/>
      <c r="I6" s="20"/>
      <c r="J6" s="20"/>
      <c r="K6" s="20"/>
      <c r="L6" s="20"/>
      <c r="M6" s="20"/>
      <c r="N6" s="20"/>
      <c r="O6" s="20"/>
      <c r="P6" s="20"/>
      <c r="Q6" s="20"/>
      <c r="R6" s="20"/>
      <c r="S6" s="20"/>
      <c r="T6" s="20"/>
      <c r="U6" s="20"/>
    </row>
    <row r="7" spans="1:21" x14ac:dyDescent="0.25">
      <c r="A7" s="17"/>
      <c r="B7" s="20" t="s">
        <v>1892</v>
      </c>
      <c r="C7" s="20"/>
      <c r="D7" s="20"/>
      <c r="E7" s="20"/>
      <c r="F7" s="20"/>
      <c r="G7" s="20"/>
      <c r="H7" s="20"/>
      <c r="I7" s="20"/>
      <c r="J7" s="20"/>
      <c r="K7" s="20"/>
      <c r="L7" s="20"/>
      <c r="M7" s="20"/>
      <c r="N7" s="20"/>
      <c r="O7" s="20"/>
      <c r="P7" s="20"/>
      <c r="Q7" s="20"/>
      <c r="R7" s="20"/>
      <c r="S7" s="20"/>
      <c r="T7" s="20"/>
      <c r="U7" s="20"/>
    </row>
    <row r="8" spans="1:21" x14ac:dyDescent="0.25">
      <c r="A8" s="17"/>
      <c r="B8" s="56" t="s">
        <v>380</v>
      </c>
      <c r="C8" s="56"/>
      <c r="D8" s="56"/>
      <c r="E8" s="56"/>
      <c r="F8" s="56"/>
      <c r="G8" s="56"/>
      <c r="H8" s="56"/>
      <c r="I8" s="56"/>
      <c r="J8" s="56"/>
      <c r="K8" s="56"/>
      <c r="L8" s="56"/>
      <c r="M8" s="56"/>
      <c r="N8" s="56"/>
      <c r="O8" s="56"/>
      <c r="P8" s="56"/>
      <c r="Q8" s="56"/>
      <c r="R8" s="56"/>
      <c r="S8" s="56"/>
      <c r="T8" s="56"/>
      <c r="U8" s="56"/>
    </row>
    <row r="9" spans="1:21" x14ac:dyDescent="0.25">
      <c r="A9" s="17"/>
      <c r="B9" s="71"/>
      <c r="C9" s="54"/>
      <c r="D9" s="54" t="s">
        <v>1893</v>
      </c>
      <c r="E9" s="54"/>
      <c r="F9" s="54"/>
      <c r="G9" s="54" t="s">
        <v>1895</v>
      </c>
      <c r="H9" s="54"/>
      <c r="I9" s="54"/>
      <c r="J9" s="54" t="s">
        <v>1897</v>
      </c>
      <c r="K9" s="54"/>
      <c r="L9" s="54"/>
      <c r="M9" s="54" t="s">
        <v>1900</v>
      </c>
      <c r="N9" s="54"/>
      <c r="O9" s="54"/>
      <c r="P9" s="54" t="s">
        <v>1895</v>
      </c>
      <c r="Q9" s="54"/>
      <c r="R9" s="54"/>
      <c r="S9" s="54" t="s">
        <v>563</v>
      </c>
      <c r="T9" s="54"/>
      <c r="U9" s="54"/>
    </row>
    <row r="10" spans="1:21" x14ac:dyDescent="0.25">
      <c r="A10" s="17"/>
      <c r="B10" s="71"/>
      <c r="C10" s="54"/>
      <c r="D10" s="54" t="s">
        <v>1894</v>
      </c>
      <c r="E10" s="54"/>
      <c r="F10" s="54"/>
      <c r="G10" s="54" t="s">
        <v>1896</v>
      </c>
      <c r="H10" s="54"/>
      <c r="I10" s="54"/>
      <c r="J10" s="54" t="s">
        <v>1898</v>
      </c>
      <c r="K10" s="54"/>
      <c r="L10" s="54"/>
      <c r="M10" s="54"/>
      <c r="N10" s="54"/>
      <c r="O10" s="54"/>
      <c r="P10" s="54" t="s">
        <v>1896</v>
      </c>
      <c r="Q10" s="54"/>
      <c r="R10" s="54"/>
      <c r="S10" s="54"/>
      <c r="T10" s="54"/>
      <c r="U10" s="54"/>
    </row>
    <row r="11" spans="1:21" x14ac:dyDescent="0.25">
      <c r="A11" s="17"/>
      <c r="B11" s="71"/>
      <c r="C11" s="54"/>
      <c r="D11" s="16"/>
      <c r="E11" s="16"/>
      <c r="F11" s="54"/>
      <c r="G11" s="54" t="s">
        <v>1638</v>
      </c>
      <c r="H11" s="54"/>
      <c r="I11" s="54"/>
      <c r="J11" s="54" t="s">
        <v>1899</v>
      </c>
      <c r="K11" s="54"/>
      <c r="L11" s="54"/>
      <c r="M11" s="54"/>
      <c r="N11" s="54"/>
      <c r="O11" s="54"/>
      <c r="P11" s="54" t="s">
        <v>1638</v>
      </c>
      <c r="Q11" s="54"/>
      <c r="R11" s="54"/>
      <c r="S11" s="54"/>
      <c r="T11" s="54"/>
      <c r="U11" s="54"/>
    </row>
    <row r="12" spans="1:21" ht="15.75" thickBot="1" x14ac:dyDescent="0.3">
      <c r="A12" s="17"/>
      <c r="B12" s="71"/>
      <c r="C12" s="54"/>
      <c r="D12" s="65"/>
      <c r="E12" s="65"/>
      <c r="F12" s="54"/>
      <c r="G12" s="43" t="s">
        <v>1894</v>
      </c>
      <c r="H12" s="43"/>
      <c r="I12" s="54"/>
      <c r="J12" s="65"/>
      <c r="K12" s="65"/>
      <c r="L12" s="54"/>
      <c r="M12" s="43"/>
      <c r="N12" s="43"/>
      <c r="O12" s="54"/>
      <c r="P12" s="43" t="s">
        <v>1901</v>
      </c>
      <c r="Q12" s="43"/>
      <c r="R12" s="54"/>
      <c r="S12" s="43"/>
      <c r="T12" s="43"/>
      <c r="U12" s="54"/>
    </row>
    <row r="13" spans="1:21" x14ac:dyDescent="0.25">
      <c r="A13" s="17"/>
      <c r="B13" s="139" t="s">
        <v>86</v>
      </c>
      <c r="C13" s="86"/>
      <c r="D13" s="86"/>
      <c r="E13" s="93"/>
      <c r="F13" s="86"/>
      <c r="G13" s="86"/>
      <c r="H13" s="93"/>
      <c r="I13" s="86"/>
      <c r="J13" s="86"/>
      <c r="K13" s="93"/>
      <c r="L13" s="86"/>
      <c r="M13" s="86"/>
      <c r="N13" s="93"/>
      <c r="O13" s="86"/>
      <c r="P13" s="86"/>
      <c r="Q13" s="93"/>
      <c r="R13" s="86"/>
      <c r="S13" s="86"/>
      <c r="T13" s="93"/>
      <c r="U13" s="86"/>
    </row>
    <row r="14" spans="1:21" x14ac:dyDescent="0.25">
      <c r="A14" s="17"/>
      <c r="B14" s="90" t="s">
        <v>87</v>
      </c>
      <c r="C14" s="90"/>
      <c r="D14" s="90" t="s">
        <v>382</v>
      </c>
      <c r="E14" s="140">
        <v>420683</v>
      </c>
      <c r="F14" s="90"/>
      <c r="G14" s="90" t="s">
        <v>382</v>
      </c>
      <c r="H14" s="140">
        <v>13979</v>
      </c>
      <c r="I14" s="90"/>
      <c r="J14" s="90" t="s">
        <v>382</v>
      </c>
      <c r="K14" s="96" t="s">
        <v>394</v>
      </c>
      <c r="L14" s="90"/>
      <c r="M14" s="90" t="s">
        <v>382</v>
      </c>
      <c r="N14" s="140">
        <v>434662</v>
      </c>
      <c r="O14" s="90"/>
      <c r="P14" s="90" t="s">
        <v>382</v>
      </c>
      <c r="Q14" s="96" t="s">
        <v>394</v>
      </c>
      <c r="R14" s="90"/>
      <c r="S14" s="90" t="s">
        <v>382</v>
      </c>
      <c r="T14" s="140">
        <v>434662</v>
      </c>
      <c r="U14" s="90"/>
    </row>
    <row r="15" spans="1:21" x14ac:dyDescent="0.25">
      <c r="A15" s="17"/>
      <c r="B15" s="86" t="s">
        <v>88</v>
      </c>
      <c r="C15" s="86"/>
      <c r="D15" s="86"/>
      <c r="E15" s="141">
        <v>68348</v>
      </c>
      <c r="F15" s="86"/>
      <c r="G15" s="86"/>
      <c r="H15" s="141">
        <v>109819</v>
      </c>
      <c r="I15" s="86"/>
      <c r="J15" s="86"/>
      <c r="K15" s="93" t="s">
        <v>394</v>
      </c>
      <c r="L15" s="86"/>
      <c r="M15" s="86"/>
      <c r="N15" s="141">
        <v>178167</v>
      </c>
      <c r="O15" s="86"/>
      <c r="P15" s="86"/>
      <c r="Q15" s="88" t="s">
        <v>1902</v>
      </c>
      <c r="R15" s="86" t="s">
        <v>387</v>
      </c>
      <c r="S15" s="86"/>
      <c r="T15" s="141">
        <v>112016</v>
      </c>
      <c r="U15" s="86"/>
    </row>
    <row r="16" spans="1:21" x14ac:dyDescent="0.25">
      <c r="A16" s="17"/>
      <c r="B16" s="90" t="s">
        <v>89</v>
      </c>
      <c r="C16" s="90"/>
      <c r="D16" s="90"/>
      <c r="E16" s="92">
        <v>330</v>
      </c>
      <c r="F16" s="90"/>
      <c r="G16" s="90"/>
      <c r="H16" s="140">
        <v>227145</v>
      </c>
      <c r="I16" s="90"/>
      <c r="J16" s="90"/>
      <c r="K16" s="96" t="s">
        <v>394</v>
      </c>
      <c r="L16" s="90"/>
      <c r="M16" s="90"/>
      <c r="N16" s="140">
        <v>227475</v>
      </c>
      <c r="O16" s="90"/>
      <c r="P16" s="90"/>
      <c r="Q16" s="92" t="s">
        <v>1903</v>
      </c>
      <c r="R16" s="90" t="s">
        <v>387</v>
      </c>
      <c r="S16" s="90"/>
      <c r="T16" s="140">
        <v>135565</v>
      </c>
      <c r="U16" s="90"/>
    </row>
    <row r="17" spans="1:21" x14ac:dyDescent="0.25">
      <c r="A17" s="17"/>
      <c r="B17" s="86" t="s">
        <v>90</v>
      </c>
      <c r="C17" s="86"/>
      <c r="D17" s="86"/>
      <c r="E17" s="88">
        <v>406</v>
      </c>
      <c r="F17" s="86"/>
      <c r="G17" s="86"/>
      <c r="H17" s="141">
        <v>21450</v>
      </c>
      <c r="I17" s="86"/>
      <c r="J17" s="86"/>
      <c r="K17" s="93" t="s">
        <v>394</v>
      </c>
      <c r="L17" s="86"/>
      <c r="M17" s="86"/>
      <c r="N17" s="141">
        <v>21856</v>
      </c>
      <c r="O17" s="86"/>
      <c r="P17" s="86"/>
      <c r="Q17" s="88" t="s">
        <v>1904</v>
      </c>
      <c r="R17" s="86" t="s">
        <v>387</v>
      </c>
      <c r="S17" s="86"/>
      <c r="T17" s="141">
        <v>20632</v>
      </c>
      <c r="U17" s="86"/>
    </row>
    <row r="18" spans="1:21" ht="15.75" thickBot="1" x14ac:dyDescent="0.3">
      <c r="A18" s="17"/>
      <c r="B18" s="35" t="s">
        <v>383</v>
      </c>
      <c r="C18" s="35" t="s">
        <v>383</v>
      </c>
      <c r="D18" s="36" t="s">
        <v>384</v>
      </c>
      <c r="E18" s="37" t="s">
        <v>384</v>
      </c>
      <c r="F18" s="35" t="s">
        <v>383</v>
      </c>
      <c r="G18" s="36" t="s">
        <v>384</v>
      </c>
      <c r="H18" s="37" t="s">
        <v>384</v>
      </c>
      <c r="I18" s="35" t="s">
        <v>383</v>
      </c>
      <c r="J18" s="36" t="s">
        <v>384</v>
      </c>
      <c r="K18" s="37" t="s">
        <v>384</v>
      </c>
      <c r="L18" s="35" t="s">
        <v>383</v>
      </c>
      <c r="M18" s="36" t="s">
        <v>384</v>
      </c>
      <c r="N18" s="37" t="s">
        <v>384</v>
      </c>
      <c r="O18" s="35" t="s">
        <v>383</v>
      </c>
      <c r="P18" s="36" t="s">
        <v>384</v>
      </c>
      <c r="Q18" s="37" t="s">
        <v>384</v>
      </c>
      <c r="R18" s="35" t="s">
        <v>383</v>
      </c>
      <c r="S18" s="36" t="s">
        <v>384</v>
      </c>
      <c r="T18" s="37" t="s">
        <v>384</v>
      </c>
      <c r="U18" s="35" t="s">
        <v>383</v>
      </c>
    </row>
    <row r="19" spans="1:21" x14ac:dyDescent="0.25">
      <c r="A19" s="17"/>
      <c r="B19" s="142" t="s">
        <v>1905</v>
      </c>
      <c r="C19" s="90"/>
      <c r="D19" s="90"/>
      <c r="E19" s="143">
        <v>489767</v>
      </c>
      <c r="F19" s="90"/>
      <c r="G19" s="90"/>
      <c r="H19" s="143">
        <v>372393</v>
      </c>
      <c r="I19" s="90"/>
      <c r="J19" s="90"/>
      <c r="K19" s="96" t="s">
        <v>394</v>
      </c>
      <c r="L19" s="90"/>
      <c r="M19" s="90"/>
      <c r="N19" s="143">
        <v>862160</v>
      </c>
      <c r="O19" s="90"/>
      <c r="P19" s="90"/>
      <c r="Q19" s="144" t="s">
        <v>1906</v>
      </c>
      <c r="R19" s="142" t="s">
        <v>387</v>
      </c>
      <c r="S19" s="90"/>
      <c r="T19" s="143">
        <v>702875</v>
      </c>
      <c r="U19" s="90"/>
    </row>
    <row r="20" spans="1:21" ht="15.75" thickBot="1" x14ac:dyDescent="0.3">
      <c r="A20" s="17"/>
      <c r="B20" s="35" t="s">
        <v>383</v>
      </c>
      <c r="C20" s="35" t="s">
        <v>383</v>
      </c>
      <c r="D20" s="36" t="s">
        <v>384</v>
      </c>
      <c r="E20" s="37" t="s">
        <v>384</v>
      </c>
      <c r="F20" s="35" t="s">
        <v>383</v>
      </c>
      <c r="G20" s="36" t="s">
        <v>384</v>
      </c>
      <c r="H20" s="37" t="s">
        <v>384</v>
      </c>
      <c r="I20" s="35" t="s">
        <v>383</v>
      </c>
      <c r="J20" s="36" t="s">
        <v>384</v>
      </c>
      <c r="K20" s="37" t="s">
        <v>384</v>
      </c>
      <c r="L20" s="35" t="s">
        <v>383</v>
      </c>
      <c r="M20" s="36" t="s">
        <v>384</v>
      </c>
      <c r="N20" s="37" t="s">
        <v>384</v>
      </c>
      <c r="O20" s="35" t="s">
        <v>383</v>
      </c>
      <c r="P20" s="36" t="s">
        <v>384</v>
      </c>
      <c r="Q20" s="37" t="s">
        <v>384</v>
      </c>
      <c r="R20" s="35" t="s">
        <v>383</v>
      </c>
      <c r="S20" s="36" t="s">
        <v>384</v>
      </c>
      <c r="T20" s="37" t="s">
        <v>384</v>
      </c>
      <c r="U20" s="35" t="s">
        <v>383</v>
      </c>
    </row>
    <row r="21" spans="1:21" x14ac:dyDescent="0.25">
      <c r="A21" s="17"/>
      <c r="B21" s="139" t="s">
        <v>92</v>
      </c>
      <c r="C21" s="86"/>
      <c r="D21" s="86"/>
      <c r="E21" s="93"/>
      <c r="F21" s="86"/>
      <c r="G21" s="86"/>
      <c r="H21" s="93"/>
      <c r="I21" s="86"/>
      <c r="J21" s="86"/>
      <c r="K21" s="93"/>
      <c r="L21" s="86"/>
      <c r="M21" s="86"/>
      <c r="N21" s="93"/>
      <c r="O21" s="86"/>
      <c r="P21" s="86"/>
      <c r="Q21" s="93"/>
      <c r="R21" s="86"/>
      <c r="S21" s="86"/>
      <c r="T21" s="93"/>
      <c r="U21" s="86"/>
    </row>
    <row r="22" spans="1:21" x14ac:dyDescent="0.25">
      <c r="A22" s="17"/>
      <c r="B22" s="90" t="s">
        <v>1907</v>
      </c>
      <c r="C22" s="90"/>
      <c r="D22" s="90"/>
      <c r="E22" s="140">
        <v>69378</v>
      </c>
      <c r="F22" s="90"/>
      <c r="G22" s="90"/>
      <c r="H22" s="140">
        <v>47393</v>
      </c>
      <c r="I22" s="90"/>
      <c r="J22" s="90"/>
      <c r="K22" s="92">
        <v>791</v>
      </c>
      <c r="L22" s="90"/>
      <c r="M22" s="90"/>
      <c r="N22" s="140">
        <v>117562</v>
      </c>
      <c r="O22" s="90"/>
      <c r="P22" s="90"/>
      <c r="Q22" s="92">
        <v>170</v>
      </c>
      <c r="R22" s="90"/>
      <c r="S22" s="90"/>
      <c r="T22" s="140">
        <v>117732</v>
      </c>
      <c r="U22" s="90"/>
    </row>
    <row r="23" spans="1:21" x14ac:dyDescent="0.25">
      <c r="A23" s="17"/>
      <c r="B23" s="86" t="s">
        <v>1908</v>
      </c>
      <c r="C23" s="86"/>
      <c r="D23" s="86"/>
      <c r="E23" s="141">
        <v>133728</v>
      </c>
      <c r="F23" s="86"/>
      <c r="G23" s="86"/>
      <c r="H23" s="141">
        <v>26285</v>
      </c>
      <c r="I23" s="86"/>
      <c r="J23" s="86"/>
      <c r="K23" s="141">
        <v>1091</v>
      </c>
      <c r="L23" s="86"/>
      <c r="M23" s="86"/>
      <c r="N23" s="141">
        <v>161104</v>
      </c>
      <c r="O23" s="86"/>
      <c r="P23" s="86"/>
      <c r="Q23" s="93" t="s">
        <v>394</v>
      </c>
      <c r="R23" s="86"/>
      <c r="S23" s="86"/>
      <c r="T23" s="141">
        <v>161104</v>
      </c>
      <c r="U23" s="86"/>
    </row>
    <row r="24" spans="1:21" x14ac:dyDescent="0.25">
      <c r="A24" s="17"/>
      <c r="B24" s="90" t="s">
        <v>95</v>
      </c>
      <c r="C24" s="90"/>
      <c r="D24" s="90"/>
      <c r="E24" s="140">
        <v>24530</v>
      </c>
      <c r="F24" s="90"/>
      <c r="G24" s="90"/>
      <c r="H24" s="140">
        <v>144408</v>
      </c>
      <c r="I24" s="90"/>
      <c r="J24" s="90"/>
      <c r="K24" s="96" t="s">
        <v>394</v>
      </c>
      <c r="L24" s="90"/>
      <c r="M24" s="90"/>
      <c r="N24" s="140">
        <v>168938</v>
      </c>
      <c r="O24" s="90"/>
      <c r="P24" s="90"/>
      <c r="Q24" s="92">
        <v>723</v>
      </c>
      <c r="R24" s="90"/>
      <c r="S24" s="90"/>
      <c r="T24" s="140">
        <v>169661</v>
      </c>
      <c r="U24" s="90"/>
    </row>
    <row r="25" spans="1:21" x14ac:dyDescent="0.25">
      <c r="A25" s="17"/>
      <c r="B25" s="86" t="s">
        <v>97</v>
      </c>
      <c r="C25" s="86"/>
      <c r="D25" s="86"/>
      <c r="E25" s="141">
        <v>2475</v>
      </c>
      <c r="F25" s="86"/>
      <c r="G25" s="86"/>
      <c r="H25" s="141">
        <v>1206</v>
      </c>
      <c r="I25" s="86"/>
      <c r="J25" s="86"/>
      <c r="K25" s="93" t="s">
        <v>394</v>
      </c>
      <c r="L25" s="86"/>
      <c r="M25" s="86"/>
      <c r="N25" s="141">
        <v>3681</v>
      </c>
      <c r="O25" s="86"/>
      <c r="P25" s="86"/>
      <c r="Q25" s="93" t="s">
        <v>394</v>
      </c>
      <c r="R25" s="86"/>
      <c r="S25" s="86"/>
      <c r="T25" s="141">
        <v>3681</v>
      </c>
      <c r="U25" s="86"/>
    </row>
    <row r="26" spans="1:21" x14ac:dyDescent="0.25">
      <c r="A26" s="17"/>
      <c r="B26" s="90" t="s">
        <v>98</v>
      </c>
      <c r="C26" s="90"/>
      <c r="D26" s="90"/>
      <c r="E26" s="96" t="s">
        <v>394</v>
      </c>
      <c r="F26" s="90"/>
      <c r="G26" s="90"/>
      <c r="H26" s="140">
        <v>16627</v>
      </c>
      <c r="I26" s="90"/>
      <c r="J26" s="90"/>
      <c r="K26" s="96" t="s">
        <v>394</v>
      </c>
      <c r="L26" s="90"/>
      <c r="M26" s="90"/>
      <c r="N26" s="140">
        <v>16627</v>
      </c>
      <c r="O26" s="90"/>
      <c r="P26" s="90"/>
      <c r="Q26" s="96" t="s">
        <v>394</v>
      </c>
      <c r="R26" s="90"/>
      <c r="S26" s="90"/>
      <c r="T26" s="140">
        <v>16627</v>
      </c>
      <c r="U26" s="90"/>
    </row>
    <row r="27" spans="1:21" x14ac:dyDescent="0.25">
      <c r="A27" s="17"/>
      <c r="B27" s="86" t="s">
        <v>1909</v>
      </c>
      <c r="C27" s="86"/>
      <c r="D27" s="86"/>
      <c r="E27" s="141">
        <v>2047</v>
      </c>
      <c r="F27" s="86"/>
      <c r="G27" s="86"/>
      <c r="H27" s="93" t="s">
        <v>394</v>
      </c>
      <c r="I27" s="86"/>
      <c r="J27" s="86"/>
      <c r="K27" s="93" t="s">
        <v>394</v>
      </c>
      <c r="L27" s="86"/>
      <c r="M27" s="86"/>
      <c r="N27" s="141">
        <v>2047</v>
      </c>
      <c r="O27" s="86"/>
      <c r="P27" s="86"/>
      <c r="Q27" s="93" t="s">
        <v>394</v>
      </c>
      <c r="R27" s="86"/>
      <c r="S27" s="86"/>
      <c r="T27" s="141">
        <v>2047</v>
      </c>
      <c r="U27" s="86"/>
    </row>
    <row r="28" spans="1:21" x14ac:dyDescent="0.25">
      <c r="A28" s="17"/>
      <c r="B28" s="90" t="s">
        <v>100</v>
      </c>
      <c r="C28" s="90"/>
      <c r="D28" s="90"/>
      <c r="E28" s="92">
        <v>52</v>
      </c>
      <c r="F28" s="90"/>
      <c r="G28" s="90"/>
      <c r="H28" s="140">
        <v>13105</v>
      </c>
      <c r="I28" s="90"/>
      <c r="J28" s="90"/>
      <c r="K28" s="96" t="s">
        <v>394</v>
      </c>
      <c r="L28" s="90"/>
      <c r="M28" s="90"/>
      <c r="N28" s="140">
        <v>13157</v>
      </c>
      <c r="O28" s="90"/>
      <c r="P28" s="90"/>
      <c r="Q28" s="96" t="s">
        <v>394</v>
      </c>
      <c r="R28" s="90"/>
      <c r="S28" s="90"/>
      <c r="T28" s="140">
        <v>13157</v>
      </c>
      <c r="U28" s="90"/>
    </row>
    <row r="29" spans="1:21" ht="15.75" thickBot="1" x14ac:dyDescent="0.3">
      <c r="A29" s="17"/>
      <c r="B29" s="35" t="s">
        <v>383</v>
      </c>
      <c r="C29" s="35" t="s">
        <v>383</v>
      </c>
      <c r="D29" s="36" t="s">
        <v>384</v>
      </c>
      <c r="E29" s="37" t="s">
        <v>384</v>
      </c>
      <c r="F29" s="35" t="s">
        <v>383</v>
      </c>
      <c r="G29" s="36" t="s">
        <v>384</v>
      </c>
      <c r="H29" s="37" t="s">
        <v>384</v>
      </c>
      <c r="I29" s="35" t="s">
        <v>383</v>
      </c>
      <c r="J29" s="36" t="s">
        <v>384</v>
      </c>
      <c r="K29" s="37" t="s">
        <v>384</v>
      </c>
      <c r="L29" s="35" t="s">
        <v>383</v>
      </c>
      <c r="M29" s="36" t="s">
        <v>384</v>
      </c>
      <c r="N29" s="37" t="s">
        <v>384</v>
      </c>
      <c r="O29" s="35" t="s">
        <v>383</v>
      </c>
      <c r="P29" s="36" t="s">
        <v>384</v>
      </c>
      <c r="Q29" s="37" t="s">
        <v>384</v>
      </c>
      <c r="R29" s="35" t="s">
        <v>383</v>
      </c>
      <c r="S29" s="36" t="s">
        <v>384</v>
      </c>
      <c r="T29" s="37" t="s">
        <v>384</v>
      </c>
      <c r="U29" s="35" t="s">
        <v>383</v>
      </c>
    </row>
    <row r="30" spans="1:21" x14ac:dyDescent="0.25">
      <c r="A30" s="17"/>
      <c r="B30" s="139" t="s">
        <v>1910</v>
      </c>
      <c r="C30" s="86"/>
      <c r="D30" s="86"/>
      <c r="E30" s="145">
        <v>232210</v>
      </c>
      <c r="F30" s="86"/>
      <c r="G30" s="86"/>
      <c r="H30" s="145">
        <v>249024</v>
      </c>
      <c r="I30" s="86"/>
      <c r="J30" s="86"/>
      <c r="K30" s="145">
        <v>1882</v>
      </c>
      <c r="L30" s="86"/>
      <c r="M30" s="86"/>
      <c r="N30" s="145">
        <v>483116</v>
      </c>
      <c r="O30" s="86"/>
      <c r="P30" s="86"/>
      <c r="Q30" s="146">
        <v>893</v>
      </c>
      <c r="R30" s="86"/>
      <c r="S30" s="86"/>
      <c r="T30" s="145">
        <v>484009</v>
      </c>
      <c r="U30" s="86"/>
    </row>
    <row r="31" spans="1:21" ht="15.75" thickBot="1" x14ac:dyDescent="0.3">
      <c r="A31" s="17"/>
      <c r="B31" s="35" t="s">
        <v>383</v>
      </c>
      <c r="C31" s="35" t="s">
        <v>383</v>
      </c>
      <c r="D31" s="36" t="s">
        <v>384</v>
      </c>
      <c r="E31" s="37" t="s">
        <v>384</v>
      </c>
      <c r="F31" s="35" t="s">
        <v>383</v>
      </c>
      <c r="G31" s="36" t="s">
        <v>384</v>
      </c>
      <c r="H31" s="37" t="s">
        <v>384</v>
      </c>
      <c r="I31" s="35" t="s">
        <v>383</v>
      </c>
      <c r="J31" s="36" t="s">
        <v>384</v>
      </c>
      <c r="K31" s="37" t="s">
        <v>384</v>
      </c>
      <c r="L31" s="35" t="s">
        <v>383</v>
      </c>
      <c r="M31" s="36" t="s">
        <v>384</v>
      </c>
      <c r="N31" s="37" t="s">
        <v>384</v>
      </c>
      <c r="O31" s="35" t="s">
        <v>383</v>
      </c>
      <c r="P31" s="36" t="s">
        <v>384</v>
      </c>
      <c r="Q31" s="37" t="s">
        <v>384</v>
      </c>
      <c r="R31" s="35" t="s">
        <v>383</v>
      </c>
      <c r="S31" s="36" t="s">
        <v>384</v>
      </c>
      <c r="T31" s="37" t="s">
        <v>384</v>
      </c>
      <c r="U31" s="35" t="s">
        <v>383</v>
      </c>
    </row>
    <row r="32" spans="1:21" ht="21" x14ac:dyDescent="0.25">
      <c r="A32" s="17"/>
      <c r="B32" s="142" t="s">
        <v>1911</v>
      </c>
      <c r="C32" s="90"/>
      <c r="D32" s="90"/>
      <c r="E32" s="143">
        <v>257557</v>
      </c>
      <c r="F32" s="90"/>
      <c r="G32" s="90"/>
      <c r="H32" s="143">
        <v>123369</v>
      </c>
      <c r="I32" s="90"/>
      <c r="J32" s="90"/>
      <c r="K32" s="144" t="s">
        <v>1912</v>
      </c>
      <c r="L32" s="142" t="s">
        <v>387</v>
      </c>
      <c r="M32" s="90"/>
      <c r="N32" s="143">
        <v>379044</v>
      </c>
      <c r="O32" s="90"/>
      <c r="P32" s="90"/>
      <c r="Q32" s="144" t="s">
        <v>1913</v>
      </c>
      <c r="R32" s="142" t="s">
        <v>387</v>
      </c>
      <c r="S32" s="90"/>
      <c r="T32" s="143">
        <v>218866</v>
      </c>
      <c r="U32" s="90"/>
    </row>
    <row r="33" spans="1:21" x14ac:dyDescent="0.25">
      <c r="A33" s="17"/>
      <c r="B33" s="139" t="s">
        <v>103</v>
      </c>
      <c r="C33" s="86"/>
      <c r="D33" s="86"/>
      <c r="E33" s="93"/>
      <c r="F33" s="86"/>
      <c r="G33" s="86"/>
      <c r="H33" s="93"/>
      <c r="I33" s="86"/>
      <c r="J33" s="86"/>
      <c r="K33" s="93"/>
      <c r="L33" s="86"/>
      <c r="M33" s="86"/>
      <c r="N33" s="93"/>
      <c r="O33" s="86"/>
      <c r="P33" s="86"/>
      <c r="Q33" s="93"/>
      <c r="R33" s="86"/>
      <c r="S33" s="86"/>
      <c r="T33" s="93"/>
      <c r="U33" s="86"/>
    </row>
    <row r="34" spans="1:21" x14ac:dyDescent="0.25">
      <c r="A34" s="17"/>
      <c r="B34" s="90" t="s">
        <v>104</v>
      </c>
      <c r="C34" s="90"/>
      <c r="D34" s="90"/>
      <c r="E34" s="96" t="s">
        <v>394</v>
      </c>
      <c r="F34" s="90"/>
      <c r="G34" s="90"/>
      <c r="H34" s="96" t="s">
        <v>394</v>
      </c>
      <c r="I34" s="90"/>
      <c r="J34" s="90"/>
      <c r="K34" s="96" t="s">
        <v>394</v>
      </c>
      <c r="L34" s="90"/>
      <c r="M34" s="90"/>
      <c r="N34" s="96" t="s">
        <v>394</v>
      </c>
      <c r="O34" s="90"/>
      <c r="P34" s="90"/>
      <c r="Q34" s="140">
        <v>212506</v>
      </c>
      <c r="R34" s="90"/>
      <c r="S34" s="90"/>
      <c r="T34" s="140">
        <v>212506</v>
      </c>
      <c r="U34" s="90"/>
    </row>
    <row r="35" spans="1:21" x14ac:dyDescent="0.25">
      <c r="A35" s="17"/>
      <c r="B35" s="86" t="s">
        <v>105</v>
      </c>
      <c r="C35" s="86"/>
      <c r="D35" s="86"/>
      <c r="E35" s="93" t="s">
        <v>394</v>
      </c>
      <c r="F35" s="86"/>
      <c r="G35" s="86"/>
      <c r="H35" s="88" t="s">
        <v>1914</v>
      </c>
      <c r="I35" s="86" t="s">
        <v>387</v>
      </c>
      <c r="J35" s="86"/>
      <c r="K35" s="93" t="s">
        <v>394</v>
      </c>
      <c r="L35" s="86"/>
      <c r="M35" s="86"/>
      <c r="N35" s="88" t="s">
        <v>1914</v>
      </c>
      <c r="O35" s="86" t="s">
        <v>387</v>
      </c>
      <c r="P35" s="86"/>
      <c r="Q35" s="141">
        <v>36278</v>
      </c>
      <c r="R35" s="86"/>
      <c r="S35" s="86"/>
      <c r="T35" s="88" t="s">
        <v>1915</v>
      </c>
      <c r="U35" s="86" t="s">
        <v>387</v>
      </c>
    </row>
    <row r="36" spans="1:21" x14ac:dyDescent="0.25">
      <c r="A36" s="17"/>
      <c r="B36" s="90" t="s">
        <v>1916</v>
      </c>
      <c r="C36" s="90"/>
      <c r="D36" s="90"/>
      <c r="E36" s="92">
        <v>822</v>
      </c>
      <c r="F36" s="90"/>
      <c r="G36" s="90"/>
      <c r="H36" s="140">
        <v>97723</v>
      </c>
      <c r="I36" s="90"/>
      <c r="J36" s="90"/>
      <c r="K36" s="96" t="s">
        <v>394</v>
      </c>
      <c r="L36" s="90"/>
      <c r="M36" s="90"/>
      <c r="N36" s="140">
        <v>98545</v>
      </c>
      <c r="O36" s="90"/>
      <c r="P36" s="90"/>
      <c r="Q36" s="92" t="s">
        <v>1917</v>
      </c>
      <c r="R36" s="90" t="s">
        <v>387</v>
      </c>
      <c r="S36" s="90"/>
      <c r="T36" s="140">
        <v>15077</v>
      </c>
      <c r="U36" s="90"/>
    </row>
    <row r="37" spans="1:21" ht="21" x14ac:dyDescent="0.25">
      <c r="A37" s="17"/>
      <c r="B37" s="86" t="s">
        <v>107</v>
      </c>
      <c r="C37" s="86"/>
      <c r="D37" s="86"/>
      <c r="E37" s="93" t="s">
        <v>394</v>
      </c>
      <c r="F37" s="86"/>
      <c r="G37" s="86"/>
      <c r="H37" s="141">
        <v>70420</v>
      </c>
      <c r="I37" s="86"/>
      <c r="J37" s="86"/>
      <c r="K37" s="93" t="s">
        <v>394</v>
      </c>
      <c r="L37" s="86"/>
      <c r="M37" s="86"/>
      <c r="N37" s="141">
        <v>70420</v>
      </c>
      <c r="O37" s="86"/>
      <c r="P37" s="86"/>
      <c r="Q37" s="93" t="s">
        <v>394</v>
      </c>
      <c r="R37" s="86"/>
      <c r="S37" s="86"/>
      <c r="T37" s="141">
        <v>70420</v>
      </c>
      <c r="U37" s="86"/>
    </row>
    <row r="38" spans="1:21" x14ac:dyDescent="0.25">
      <c r="A38" s="17"/>
      <c r="B38" s="90" t="s">
        <v>209</v>
      </c>
      <c r="C38" s="90"/>
      <c r="D38" s="90"/>
      <c r="E38" s="140">
        <v>9660</v>
      </c>
      <c r="F38" s="90"/>
      <c r="G38" s="90"/>
      <c r="H38" s="140">
        <v>13610</v>
      </c>
      <c r="I38" s="90"/>
      <c r="J38" s="90"/>
      <c r="K38" s="96" t="s">
        <v>394</v>
      </c>
      <c r="L38" s="90"/>
      <c r="M38" s="90"/>
      <c r="N38" s="140">
        <v>23270</v>
      </c>
      <c r="O38" s="90"/>
      <c r="P38" s="90"/>
      <c r="Q38" s="92" t="s">
        <v>1918</v>
      </c>
      <c r="R38" s="90" t="s">
        <v>387</v>
      </c>
      <c r="S38" s="90"/>
      <c r="T38" s="140">
        <v>19932</v>
      </c>
      <c r="U38" s="90"/>
    </row>
    <row r="39" spans="1:21" x14ac:dyDescent="0.25">
      <c r="A39" s="17"/>
      <c r="B39" s="86" t="s">
        <v>109</v>
      </c>
      <c r="C39" s="86"/>
      <c r="D39" s="86"/>
      <c r="E39" s="141">
        <v>12886</v>
      </c>
      <c r="F39" s="86"/>
      <c r="G39" s="86"/>
      <c r="H39" s="93" t="s">
        <v>394</v>
      </c>
      <c r="I39" s="86"/>
      <c r="J39" s="86"/>
      <c r="K39" s="93" t="s">
        <v>394</v>
      </c>
      <c r="L39" s="86"/>
      <c r="M39" s="86"/>
      <c r="N39" s="141">
        <v>12886</v>
      </c>
      <c r="O39" s="86"/>
      <c r="P39" s="86"/>
      <c r="Q39" s="93" t="s">
        <v>394</v>
      </c>
      <c r="R39" s="86"/>
      <c r="S39" s="86"/>
      <c r="T39" s="141">
        <v>12886</v>
      </c>
      <c r="U39" s="86"/>
    </row>
    <row r="40" spans="1:21" x14ac:dyDescent="0.25">
      <c r="A40" s="17"/>
      <c r="B40" s="90" t="s">
        <v>110</v>
      </c>
      <c r="C40" s="90"/>
      <c r="D40" s="90"/>
      <c r="E40" s="140">
        <v>30713</v>
      </c>
      <c r="F40" s="90"/>
      <c r="G40" s="90"/>
      <c r="H40" s="92" t="s">
        <v>1919</v>
      </c>
      <c r="I40" s="90" t="s">
        <v>387</v>
      </c>
      <c r="J40" s="90"/>
      <c r="K40" s="96" t="s">
        <v>394</v>
      </c>
      <c r="L40" s="90"/>
      <c r="M40" s="90"/>
      <c r="N40" s="140">
        <v>20451</v>
      </c>
      <c r="O40" s="90"/>
      <c r="P40" s="90"/>
      <c r="Q40" s="96" t="s">
        <v>394</v>
      </c>
      <c r="R40" s="90"/>
      <c r="S40" s="90"/>
      <c r="T40" s="140">
        <v>20451</v>
      </c>
      <c r="U40" s="90"/>
    </row>
    <row r="41" spans="1:21" x14ac:dyDescent="0.25">
      <c r="A41" s="17"/>
      <c r="B41" s="86" t="s">
        <v>1920</v>
      </c>
      <c r="C41" s="86"/>
      <c r="D41" s="86"/>
      <c r="E41" s="88" t="s">
        <v>1921</v>
      </c>
      <c r="F41" s="86" t="s">
        <v>387</v>
      </c>
      <c r="G41" s="86"/>
      <c r="H41" s="88" t="s">
        <v>1922</v>
      </c>
      <c r="I41" s="86" t="s">
        <v>387</v>
      </c>
      <c r="J41" s="86"/>
      <c r="K41" s="93" t="s">
        <v>394</v>
      </c>
      <c r="L41" s="86"/>
      <c r="M41" s="86"/>
      <c r="N41" s="88" t="s">
        <v>1923</v>
      </c>
      <c r="O41" s="86" t="s">
        <v>387</v>
      </c>
      <c r="P41" s="86"/>
      <c r="Q41" s="93" t="s">
        <v>394</v>
      </c>
      <c r="R41" s="86"/>
      <c r="S41" s="86"/>
      <c r="T41" s="88" t="s">
        <v>1923</v>
      </c>
      <c r="U41" s="86" t="s">
        <v>387</v>
      </c>
    </row>
    <row r="42" spans="1:21" x14ac:dyDescent="0.25">
      <c r="A42" s="17"/>
      <c r="B42" s="90" t="s">
        <v>804</v>
      </c>
      <c r="C42" s="90"/>
      <c r="D42" s="90"/>
      <c r="E42" s="92" t="s">
        <v>1679</v>
      </c>
      <c r="F42" s="90" t="s">
        <v>387</v>
      </c>
      <c r="G42" s="90"/>
      <c r="H42" s="92" t="s">
        <v>1924</v>
      </c>
      <c r="I42" s="90" t="s">
        <v>387</v>
      </c>
      <c r="J42" s="90"/>
      <c r="K42" s="96" t="s">
        <v>394</v>
      </c>
      <c r="L42" s="90"/>
      <c r="M42" s="90"/>
      <c r="N42" s="92" t="s">
        <v>1925</v>
      </c>
      <c r="O42" s="90" t="s">
        <v>387</v>
      </c>
      <c r="P42" s="90"/>
      <c r="Q42" s="96" t="s">
        <v>394</v>
      </c>
      <c r="R42" s="90"/>
      <c r="S42" s="90"/>
      <c r="T42" s="92" t="s">
        <v>1925</v>
      </c>
      <c r="U42" s="90" t="s">
        <v>387</v>
      </c>
    </row>
    <row r="43" spans="1:21" x14ac:dyDescent="0.25">
      <c r="A43" s="17"/>
      <c r="B43" s="86" t="s">
        <v>1926</v>
      </c>
      <c r="C43" s="86"/>
      <c r="D43" s="86"/>
      <c r="E43" s="88" t="s">
        <v>1927</v>
      </c>
      <c r="F43" s="86" t="s">
        <v>387</v>
      </c>
      <c r="G43" s="86"/>
      <c r="H43" s="141">
        <v>4159</v>
      </c>
      <c r="I43" s="86"/>
      <c r="J43" s="86"/>
      <c r="K43" s="93" t="s">
        <v>394</v>
      </c>
      <c r="L43" s="86"/>
      <c r="M43" s="86"/>
      <c r="N43" s="141">
        <v>3832</v>
      </c>
      <c r="O43" s="86"/>
      <c r="P43" s="86"/>
      <c r="Q43" s="93" t="s">
        <v>394</v>
      </c>
      <c r="R43" s="86"/>
      <c r="S43" s="86"/>
      <c r="T43" s="141">
        <v>3832</v>
      </c>
      <c r="U43" s="86"/>
    </row>
    <row r="44" spans="1:21" ht="15.75" thickBot="1" x14ac:dyDescent="0.3">
      <c r="A44" s="17"/>
      <c r="B44" s="35" t="s">
        <v>383</v>
      </c>
      <c r="C44" s="35" t="s">
        <v>383</v>
      </c>
      <c r="D44" s="36" t="s">
        <v>384</v>
      </c>
      <c r="E44" s="37" t="s">
        <v>384</v>
      </c>
      <c r="F44" s="35" t="s">
        <v>383</v>
      </c>
      <c r="G44" s="36" t="s">
        <v>384</v>
      </c>
      <c r="H44" s="37" t="s">
        <v>384</v>
      </c>
      <c r="I44" s="35" t="s">
        <v>383</v>
      </c>
      <c r="J44" s="36" t="s">
        <v>384</v>
      </c>
      <c r="K44" s="37" t="s">
        <v>384</v>
      </c>
      <c r="L44" s="35" t="s">
        <v>383</v>
      </c>
      <c r="M44" s="36" t="s">
        <v>384</v>
      </c>
      <c r="N44" s="37" t="s">
        <v>384</v>
      </c>
      <c r="O44" s="35" t="s">
        <v>383</v>
      </c>
      <c r="P44" s="36" t="s">
        <v>384</v>
      </c>
      <c r="Q44" s="37" t="s">
        <v>384</v>
      </c>
      <c r="R44" s="35" t="s">
        <v>383</v>
      </c>
      <c r="S44" s="36" t="s">
        <v>384</v>
      </c>
      <c r="T44" s="37" t="s">
        <v>384</v>
      </c>
      <c r="U44" s="35" t="s">
        <v>383</v>
      </c>
    </row>
    <row r="45" spans="1:21" x14ac:dyDescent="0.25">
      <c r="A45" s="17"/>
      <c r="B45" s="142" t="s">
        <v>1928</v>
      </c>
      <c r="C45" s="90"/>
      <c r="D45" s="90"/>
      <c r="E45" s="143">
        <v>24356</v>
      </c>
      <c r="F45" s="90"/>
      <c r="G45" s="90"/>
      <c r="H45" s="143">
        <v>120985</v>
      </c>
      <c r="I45" s="90"/>
      <c r="J45" s="90"/>
      <c r="K45" s="96" t="s">
        <v>394</v>
      </c>
      <c r="L45" s="90"/>
      <c r="M45" s="90"/>
      <c r="N45" s="143">
        <v>145341</v>
      </c>
      <c r="O45" s="90"/>
      <c r="P45" s="90"/>
      <c r="Q45" s="143">
        <v>161978</v>
      </c>
      <c r="R45" s="90"/>
      <c r="S45" s="90"/>
      <c r="T45" s="143">
        <v>307319</v>
      </c>
      <c r="U45" s="90"/>
    </row>
    <row r="46" spans="1:21" ht="15.75" thickBot="1" x14ac:dyDescent="0.3">
      <c r="A46" s="17"/>
      <c r="B46" s="35" t="s">
        <v>383</v>
      </c>
      <c r="C46" s="35" t="s">
        <v>383</v>
      </c>
      <c r="D46" s="36" t="s">
        <v>384</v>
      </c>
      <c r="E46" s="37" t="s">
        <v>384</v>
      </c>
      <c r="F46" s="35" t="s">
        <v>383</v>
      </c>
      <c r="G46" s="36" t="s">
        <v>384</v>
      </c>
      <c r="H46" s="37" t="s">
        <v>384</v>
      </c>
      <c r="I46" s="35" t="s">
        <v>383</v>
      </c>
      <c r="J46" s="36" t="s">
        <v>384</v>
      </c>
      <c r="K46" s="37" t="s">
        <v>384</v>
      </c>
      <c r="L46" s="35" t="s">
        <v>383</v>
      </c>
      <c r="M46" s="36" t="s">
        <v>384</v>
      </c>
      <c r="N46" s="37" t="s">
        <v>384</v>
      </c>
      <c r="O46" s="35" t="s">
        <v>383</v>
      </c>
      <c r="P46" s="36" t="s">
        <v>384</v>
      </c>
      <c r="Q46" s="37" t="s">
        <v>384</v>
      </c>
      <c r="R46" s="35" t="s">
        <v>383</v>
      </c>
      <c r="S46" s="36" t="s">
        <v>384</v>
      </c>
      <c r="T46" s="37" t="s">
        <v>384</v>
      </c>
      <c r="U46" s="35" t="s">
        <v>383</v>
      </c>
    </row>
    <row r="47" spans="1:21" ht="21" x14ac:dyDescent="0.25">
      <c r="A47" s="17"/>
      <c r="B47" s="139" t="s">
        <v>1929</v>
      </c>
      <c r="C47" s="86"/>
      <c r="D47" s="86"/>
      <c r="E47" s="145">
        <v>281913</v>
      </c>
      <c r="F47" s="86"/>
      <c r="G47" s="86"/>
      <c r="H47" s="145">
        <v>244354</v>
      </c>
      <c r="I47" s="86"/>
      <c r="J47" s="86"/>
      <c r="K47" s="146" t="s">
        <v>1912</v>
      </c>
      <c r="L47" s="139" t="s">
        <v>387</v>
      </c>
      <c r="M47" s="86"/>
      <c r="N47" s="145">
        <v>524385</v>
      </c>
      <c r="O47" s="86"/>
      <c r="P47" s="86"/>
      <c r="Q47" s="145">
        <v>1800</v>
      </c>
      <c r="R47" s="86"/>
      <c r="S47" s="86"/>
      <c r="T47" s="145">
        <v>526185</v>
      </c>
      <c r="U47" s="86"/>
    </row>
    <row r="48" spans="1:21" x14ac:dyDescent="0.25">
      <c r="A48" s="17"/>
      <c r="B48" s="90" t="s">
        <v>1930</v>
      </c>
      <c r="C48" s="90"/>
      <c r="D48" s="90"/>
      <c r="E48" s="92" t="s">
        <v>1931</v>
      </c>
      <c r="F48" s="90" t="s">
        <v>387</v>
      </c>
      <c r="G48" s="90"/>
      <c r="H48" s="92" t="s">
        <v>1932</v>
      </c>
      <c r="I48" s="90" t="s">
        <v>387</v>
      </c>
      <c r="J48" s="90"/>
      <c r="K48" s="96" t="s">
        <v>394</v>
      </c>
      <c r="L48" s="90"/>
      <c r="M48" s="90"/>
      <c r="N48" s="92" t="s">
        <v>1933</v>
      </c>
      <c r="O48" s="90" t="s">
        <v>387</v>
      </c>
      <c r="P48" s="90"/>
      <c r="Q48" s="96" t="s">
        <v>394</v>
      </c>
      <c r="R48" s="90"/>
      <c r="S48" s="90"/>
      <c r="T48" s="92" t="s">
        <v>1933</v>
      </c>
      <c r="U48" s="90" t="s">
        <v>387</v>
      </c>
    </row>
    <row r="49" spans="1:21" ht="15.75" thickBot="1" x14ac:dyDescent="0.3">
      <c r="A49" s="17"/>
      <c r="B49" s="35" t="s">
        <v>383</v>
      </c>
      <c r="C49" s="35" t="s">
        <v>383</v>
      </c>
      <c r="D49" s="36" t="s">
        <v>384</v>
      </c>
      <c r="E49" s="37" t="s">
        <v>384</v>
      </c>
      <c r="F49" s="35" t="s">
        <v>383</v>
      </c>
      <c r="G49" s="36" t="s">
        <v>384</v>
      </c>
      <c r="H49" s="37" t="s">
        <v>384</v>
      </c>
      <c r="I49" s="35" t="s">
        <v>383</v>
      </c>
      <c r="J49" s="36" t="s">
        <v>384</v>
      </c>
      <c r="K49" s="37" t="s">
        <v>384</v>
      </c>
      <c r="L49" s="35" t="s">
        <v>383</v>
      </c>
      <c r="M49" s="36" t="s">
        <v>384</v>
      </c>
      <c r="N49" s="37" t="s">
        <v>384</v>
      </c>
      <c r="O49" s="35" t="s">
        <v>383</v>
      </c>
      <c r="P49" s="36" t="s">
        <v>384</v>
      </c>
      <c r="Q49" s="37" t="s">
        <v>384</v>
      </c>
      <c r="R49" s="35" t="s">
        <v>383</v>
      </c>
      <c r="S49" s="36" t="s">
        <v>384</v>
      </c>
      <c r="T49" s="37" t="s">
        <v>384</v>
      </c>
      <c r="U49" s="35" t="s">
        <v>383</v>
      </c>
    </row>
    <row r="50" spans="1:21" x14ac:dyDescent="0.25">
      <c r="A50" s="17"/>
      <c r="B50" s="139" t="s">
        <v>1934</v>
      </c>
      <c r="C50" s="86"/>
      <c r="D50" s="86"/>
      <c r="E50" s="145">
        <v>280437</v>
      </c>
      <c r="F50" s="86"/>
      <c r="G50" s="86"/>
      <c r="H50" s="145">
        <v>221734</v>
      </c>
      <c r="I50" s="86"/>
      <c r="J50" s="86"/>
      <c r="K50" s="146" t="s">
        <v>1912</v>
      </c>
      <c r="L50" s="139" t="s">
        <v>387</v>
      </c>
      <c r="M50" s="86"/>
      <c r="N50" s="145">
        <v>500289</v>
      </c>
      <c r="O50" s="86"/>
      <c r="P50" s="86"/>
      <c r="Q50" s="145">
        <v>1800</v>
      </c>
      <c r="R50" s="86"/>
      <c r="S50" s="86"/>
      <c r="T50" s="145">
        <v>502089</v>
      </c>
      <c r="U50" s="86"/>
    </row>
    <row r="51" spans="1:21" x14ac:dyDescent="0.25">
      <c r="A51" s="17"/>
      <c r="B51" s="90" t="s">
        <v>1935</v>
      </c>
      <c r="C51" s="90"/>
      <c r="D51" s="90"/>
      <c r="E51" s="96" t="s">
        <v>394</v>
      </c>
      <c r="F51" s="90"/>
      <c r="G51" s="90"/>
      <c r="H51" s="96" t="s">
        <v>394</v>
      </c>
      <c r="I51" s="90"/>
      <c r="J51" s="90"/>
      <c r="K51" s="92" t="s">
        <v>391</v>
      </c>
      <c r="L51" s="90" t="s">
        <v>387</v>
      </c>
      <c r="M51" s="90"/>
      <c r="N51" s="92" t="s">
        <v>391</v>
      </c>
      <c r="O51" s="90" t="s">
        <v>387</v>
      </c>
      <c r="P51" s="90"/>
      <c r="Q51" s="96" t="s">
        <v>394</v>
      </c>
      <c r="R51" s="90"/>
      <c r="S51" s="90"/>
      <c r="T51" s="92" t="s">
        <v>391</v>
      </c>
      <c r="U51" s="90" t="s">
        <v>387</v>
      </c>
    </row>
    <row r="52" spans="1:21" ht="15.75" thickBot="1" x14ac:dyDescent="0.3">
      <c r="A52" s="17"/>
      <c r="B52" s="35" t="s">
        <v>383</v>
      </c>
      <c r="C52" s="35" t="s">
        <v>383</v>
      </c>
      <c r="D52" s="36" t="s">
        <v>384</v>
      </c>
      <c r="E52" s="37" t="s">
        <v>384</v>
      </c>
      <c r="F52" s="35" t="s">
        <v>383</v>
      </c>
      <c r="G52" s="36" t="s">
        <v>384</v>
      </c>
      <c r="H52" s="37" t="s">
        <v>384</v>
      </c>
      <c r="I52" s="35" t="s">
        <v>383</v>
      </c>
      <c r="J52" s="36" t="s">
        <v>384</v>
      </c>
      <c r="K52" s="37" t="s">
        <v>384</v>
      </c>
      <c r="L52" s="35" t="s">
        <v>383</v>
      </c>
      <c r="M52" s="36" t="s">
        <v>384</v>
      </c>
      <c r="N52" s="37" t="s">
        <v>384</v>
      </c>
      <c r="O52" s="35" t="s">
        <v>383</v>
      </c>
      <c r="P52" s="36" t="s">
        <v>384</v>
      </c>
      <c r="Q52" s="37" t="s">
        <v>384</v>
      </c>
      <c r="R52" s="35" t="s">
        <v>383</v>
      </c>
      <c r="S52" s="36" t="s">
        <v>384</v>
      </c>
      <c r="T52" s="37" t="s">
        <v>384</v>
      </c>
      <c r="U52" s="35" t="s">
        <v>383</v>
      </c>
    </row>
    <row r="53" spans="1:21" x14ac:dyDescent="0.25">
      <c r="A53" s="17"/>
      <c r="B53" s="139" t="s">
        <v>1936</v>
      </c>
      <c r="C53" s="86"/>
      <c r="D53" s="86"/>
      <c r="E53" s="145">
        <v>280437</v>
      </c>
      <c r="F53" s="86"/>
      <c r="G53" s="86"/>
      <c r="H53" s="145">
        <v>221734</v>
      </c>
      <c r="I53" s="86"/>
      <c r="J53" s="86"/>
      <c r="K53" s="146" t="s">
        <v>1937</v>
      </c>
      <c r="L53" s="139" t="s">
        <v>387</v>
      </c>
      <c r="M53" s="86"/>
      <c r="N53" s="145">
        <v>498738</v>
      </c>
      <c r="O53" s="86"/>
      <c r="P53" s="86"/>
      <c r="Q53" s="145">
        <v>1800</v>
      </c>
      <c r="R53" s="86"/>
      <c r="S53" s="86"/>
      <c r="T53" s="145">
        <v>500538</v>
      </c>
      <c r="U53" s="86"/>
    </row>
    <row r="54" spans="1:21" x14ac:dyDescent="0.25">
      <c r="A54" s="17"/>
      <c r="B54" s="90" t="s">
        <v>122</v>
      </c>
      <c r="C54" s="90"/>
      <c r="D54" s="90"/>
      <c r="E54" s="92" t="s">
        <v>1938</v>
      </c>
      <c r="F54" s="90" t="s">
        <v>387</v>
      </c>
      <c r="G54" s="90"/>
      <c r="H54" s="96" t="s">
        <v>394</v>
      </c>
      <c r="I54" s="90"/>
      <c r="J54" s="90"/>
      <c r="K54" s="96" t="s">
        <v>394</v>
      </c>
      <c r="L54" s="90"/>
      <c r="M54" s="90"/>
      <c r="N54" s="92" t="s">
        <v>1938</v>
      </c>
      <c r="O54" s="90" t="s">
        <v>387</v>
      </c>
      <c r="P54" s="90"/>
      <c r="Q54" s="92" t="s">
        <v>1939</v>
      </c>
      <c r="R54" s="90" t="s">
        <v>387</v>
      </c>
      <c r="S54" s="90"/>
      <c r="T54" s="92" t="s">
        <v>1940</v>
      </c>
      <c r="U54" s="90" t="s">
        <v>387</v>
      </c>
    </row>
    <row r="55" spans="1:21" ht="15.75" thickBot="1" x14ac:dyDescent="0.3">
      <c r="A55" s="17"/>
      <c r="B55" s="35" t="s">
        <v>383</v>
      </c>
      <c r="C55" s="35" t="s">
        <v>383</v>
      </c>
      <c r="D55" s="36" t="s">
        <v>384</v>
      </c>
      <c r="E55" s="37" t="s">
        <v>384</v>
      </c>
      <c r="F55" s="35" t="s">
        <v>383</v>
      </c>
      <c r="G55" s="36" t="s">
        <v>384</v>
      </c>
      <c r="H55" s="37" t="s">
        <v>384</v>
      </c>
      <c r="I55" s="35" t="s">
        <v>383</v>
      </c>
      <c r="J55" s="36" t="s">
        <v>384</v>
      </c>
      <c r="K55" s="37" t="s">
        <v>384</v>
      </c>
      <c r="L55" s="35" t="s">
        <v>383</v>
      </c>
      <c r="M55" s="36" t="s">
        <v>384</v>
      </c>
      <c r="N55" s="37" t="s">
        <v>384</v>
      </c>
      <c r="O55" s="35" t="s">
        <v>383</v>
      </c>
      <c r="P55" s="36" t="s">
        <v>384</v>
      </c>
      <c r="Q55" s="37" t="s">
        <v>384</v>
      </c>
      <c r="R55" s="35" t="s">
        <v>383</v>
      </c>
      <c r="S55" s="36" t="s">
        <v>384</v>
      </c>
      <c r="T55" s="37" t="s">
        <v>384</v>
      </c>
      <c r="U55" s="35" t="s">
        <v>383</v>
      </c>
    </row>
    <row r="56" spans="1:21" ht="21" x14ac:dyDescent="0.25">
      <c r="A56" s="17"/>
      <c r="B56" s="139" t="s">
        <v>1941</v>
      </c>
      <c r="C56" s="86"/>
      <c r="D56" s="139" t="s">
        <v>382</v>
      </c>
      <c r="E56" s="145">
        <v>276720</v>
      </c>
      <c r="F56" s="86"/>
      <c r="G56" s="139" t="s">
        <v>382</v>
      </c>
      <c r="H56" s="145">
        <v>221734</v>
      </c>
      <c r="I56" s="86"/>
      <c r="J56" s="139" t="s">
        <v>382</v>
      </c>
      <c r="K56" s="146" t="s">
        <v>1937</v>
      </c>
      <c r="L56" s="139" t="s">
        <v>387</v>
      </c>
      <c r="M56" s="139" t="s">
        <v>382</v>
      </c>
      <c r="N56" s="145">
        <v>495021</v>
      </c>
      <c r="O56" s="86"/>
      <c r="P56" s="139" t="s">
        <v>382</v>
      </c>
      <c r="Q56" s="147" t="s">
        <v>394</v>
      </c>
      <c r="R56" s="86"/>
      <c r="S56" s="139" t="s">
        <v>382</v>
      </c>
      <c r="T56" s="145">
        <v>495021</v>
      </c>
      <c r="U56" s="86"/>
    </row>
    <row r="57" spans="1:21" ht="15.75" thickBot="1" x14ac:dyDescent="0.3">
      <c r="A57" s="17"/>
      <c r="B57" s="35" t="s">
        <v>383</v>
      </c>
      <c r="C57" s="35" t="s">
        <v>383</v>
      </c>
      <c r="D57" s="36" t="s">
        <v>384</v>
      </c>
      <c r="E57" s="37" t="s">
        <v>384</v>
      </c>
      <c r="F57" s="35" t="s">
        <v>383</v>
      </c>
      <c r="G57" s="36" t="s">
        <v>384</v>
      </c>
      <c r="H57" s="37" t="s">
        <v>384</v>
      </c>
      <c r="I57" s="35" t="s">
        <v>383</v>
      </c>
      <c r="J57" s="36" t="s">
        <v>384</v>
      </c>
      <c r="K57" s="37" t="s">
        <v>384</v>
      </c>
      <c r="L57" s="35" t="s">
        <v>383</v>
      </c>
      <c r="M57" s="36" t="s">
        <v>384</v>
      </c>
      <c r="N57" s="37" t="s">
        <v>384</v>
      </c>
      <c r="O57" s="35" t="s">
        <v>383</v>
      </c>
      <c r="P57" s="36" t="s">
        <v>384</v>
      </c>
      <c r="Q57" s="37" t="s">
        <v>384</v>
      </c>
      <c r="R57" s="35" t="s">
        <v>383</v>
      </c>
      <c r="S57" s="36" t="s">
        <v>384</v>
      </c>
      <c r="T57" s="37" t="s">
        <v>384</v>
      </c>
      <c r="U57" s="35" t="s">
        <v>383</v>
      </c>
    </row>
    <row r="58" spans="1:21" ht="15.75" thickBot="1" x14ac:dyDescent="0.3">
      <c r="A58" s="17"/>
      <c r="B58" s="35" t="s">
        <v>383</v>
      </c>
      <c r="C58" s="35" t="s">
        <v>383</v>
      </c>
      <c r="D58" s="36" t="s">
        <v>384</v>
      </c>
      <c r="E58" s="37" t="s">
        <v>384</v>
      </c>
      <c r="F58" s="35" t="s">
        <v>383</v>
      </c>
      <c r="G58" s="36" t="s">
        <v>384</v>
      </c>
      <c r="H58" s="37" t="s">
        <v>384</v>
      </c>
      <c r="I58" s="35" t="s">
        <v>383</v>
      </c>
      <c r="J58" s="36" t="s">
        <v>384</v>
      </c>
      <c r="K58" s="37" t="s">
        <v>384</v>
      </c>
      <c r="L58" s="35" t="s">
        <v>383</v>
      </c>
      <c r="M58" s="36" t="s">
        <v>384</v>
      </c>
      <c r="N58" s="37" t="s">
        <v>384</v>
      </c>
      <c r="O58" s="35" t="s">
        <v>383</v>
      </c>
      <c r="P58" s="36" t="s">
        <v>384</v>
      </c>
      <c r="Q58" s="37" t="s">
        <v>384</v>
      </c>
      <c r="R58" s="35" t="s">
        <v>383</v>
      </c>
      <c r="S58" s="36" t="s">
        <v>384</v>
      </c>
      <c r="T58" s="37" t="s">
        <v>384</v>
      </c>
      <c r="U58" s="35" t="s">
        <v>384</v>
      </c>
    </row>
    <row r="59" spans="1:21" x14ac:dyDescent="0.25">
      <c r="A59" s="17"/>
      <c r="B59" s="57"/>
      <c r="C59" s="57"/>
      <c r="D59" s="57"/>
      <c r="E59" s="57"/>
      <c r="F59" s="57"/>
      <c r="G59" s="57"/>
      <c r="H59" s="57"/>
      <c r="I59" s="57"/>
      <c r="J59" s="57"/>
      <c r="K59" s="57"/>
      <c r="L59" s="57"/>
      <c r="M59" s="57"/>
      <c r="N59" s="57"/>
      <c r="O59" s="57"/>
      <c r="P59" s="57"/>
      <c r="Q59" s="57"/>
      <c r="R59" s="57"/>
      <c r="S59" s="57"/>
      <c r="T59" s="57"/>
      <c r="U59" s="57"/>
    </row>
    <row r="60" spans="1:21" x14ac:dyDescent="0.25">
      <c r="A60" s="17"/>
      <c r="B60" s="58"/>
      <c r="C60" s="58"/>
      <c r="D60" s="58"/>
      <c r="E60" s="58"/>
      <c r="F60" s="58"/>
      <c r="G60" s="58"/>
      <c r="H60" s="58"/>
      <c r="I60" s="58"/>
      <c r="J60" s="58"/>
      <c r="K60" s="58"/>
      <c r="L60" s="58"/>
      <c r="M60" s="58"/>
      <c r="N60" s="58"/>
      <c r="O60" s="58"/>
      <c r="P60" s="58"/>
      <c r="Q60" s="58"/>
      <c r="R60" s="58"/>
      <c r="S60" s="58"/>
      <c r="T60" s="58"/>
      <c r="U60" s="58"/>
    </row>
    <row r="61" spans="1:21" ht="177" x14ac:dyDescent="0.25">
      <c r="A61" s="17"/>
      <c r="B61" s="98">
        <v>-1</v>
      </c>
      <c r="C61" s="99" t="s">
        <v>1942</v>
      </c>
    </row>
    <row r="62" spans="1:21" x14ac:dyDescent="0.25">
      <c r="A62" s="17"/>
      <c r="B62" s="20" t="s">
        <v>1943</v>
      </c>
      <c r="C62" s="20"/>
      <c r="D62" s="20"/>
      <c r="E62" s="20"/>
      <c r="F62" s="20"/>
      <c r="G62" s="20"/>
      <c r="H62" s="20"/>
      <c r="I62" s="20"/>
      <c r="J62" s="20"/>
      <c r="K62" s="20"/>
      <c r="L62" s="20"/>
      <c r="M62" s="20"/>
      <c r="N62" s="20"/>
      <c r="O62" s="20"/>
      <c r="P62" s="20"/>
      <c r="Q62" s="20"/>
      <c r="R62" s="20"/>
      <c r="S62" s="20"/>
      <c r="T62" s="20"/>
      <c r="U62" s="20"/>
    </row>
    <row r="63" spans="1:21" x14ac:dyDescent="0.25">
      <c r="A63" s="17"/>
      <c r="B63" s="56" t="s">
        <v>380</v>
      </c>
      <c r="C63" s="56"/>
      <c r="D63" s="56"/>
      <c r="E63" s="56"/>
      <c r="F63" s="56"/>
      <c r="G63" s="56"/>
      <c r="H63" s="56"/>
      <c r="I63" s="56"/>
      <c r="J63" s="56"/>
      <c r="K63" s="56"/>
      <c r="L63" s="56"/>
      <c r="M63" s="56"/>
      <c r="N63" s="56"/>
      <c r="O63" s="56"/>
      <c r="P63" s="56"/>
      <c r="Q63" s="56"/>
      <c r="R63" s="56"/>
      <c r="S63" s="56"/>
      <c r="T63" s="56"/>
      <c r="U63" s="56"/>
    </row>
    <row r="64" spans="1:21" x14ac:dyDescent="0.25">
      <c r="A64" s="17"/>
      <c r="B64" s="71"/>
      <c r="C64" s="54"/>
      <c r="D64" s="54" t="s">
        <v>1893</v>
      </c>
      <c r="E64" s="54"/>
      <c r="F64" s="54"/>
      <c r="G64" s="54" t="s">
        <v>1895</v>
      </c>
      <c r="H64" s="54"/>
      <c r="I64" s="54"/>
      <c r="J64" s="54" t="s">
        <v>1897</v>
      </c>
      <c r="K64" s="54"/>
      <c r="L64" s="54"/>
      <c r="M64" s="54" t="s">
        <v>1900</v>
      </c>
      <c r="N64" s="54"/>
      <c r="O64" s="54"/>
      <c r="P64" s="54" t="s">
        <v>1895</v>
      </c>
      <c r="Q64" s="54"/>
      <c r="R64" s="54"/>
      <c r="S64" s="54" t="s">
        <v>563</v>
      </c>
      <c r="T64" s="54"/>
      <c r="U64" s="54"/>
    </row>
    <row r="65" spans="1:21" x14ac:dyDescent="0.25">
      <c r="A65" s="17"/>
      <c r="B65" s="71"/>
      <c r="C65" s="54"/>
      <c r="D65" s="54" t="s">
        <v>1894</v>
      </c>
      <c r="E65" s="54"/>
      <c r="F65" s="54"/>
      <c r="G65" s="54" t="s">
        <v>1896</v>
      </c>
      <c r="H65" s="54"/>
      <c r="I65" s="54"/>
      <c r="J65" s="54" t="s">
        <v>1898</v>
      </c>
      <c r="K65" s="54"/>
      <c r="L65" s="54"/>
      <c r="M65" s="54"/>
      <c r="N65" s="54"/>
      <c r="O65" s="54"/>
      <c r="P65" s="54" t="s">
        <v>1896</v>
      </c>
      <c r="Q65" s="54"/>
      <c r="R65" s="54"/>
      <c r="S65" s="54"/>
      <c r="T65" s="54"/>
      <c r="U65" s="54"/>
    </row>
    <row r="66" spans="1:21" x14ac:dyDescent="0.25">
      <c r="A66" s="17"/>
      <c r="B66" s="71"/>
      <c r="C66" s="54"/>
      <c r="D66" s="16"/>
      <c r="E66" s="16"/>
      <c r="F66" s="54"/>
      <c r="G66" s="54" t="s">
        <v>1638</v>
      </c>
      <c r="H66" s="54"/>
      <c r="I66" s="54"/>
      <c r="J66" s="54" t="s">
        <v>1899</v>
      </c>
      <c r="K66" s="54"/>
      <c r="L66" s="54"/>
      <c r="M66" s="54"/>
      <c r="N66" s="54"/>
      <c r="O66" s="54"/>
      <c r="P66" s="54" t="s">
        <v>1638</v>
      </c>
      <c r="Q66" s="54"/>
      <c r="R66" s="54"/>
      <c r="S66" s="54"/>
      <c r="T66" s="54"/>
      <c r="U66" s="54"/>
    </row>
    <row r="67" spans="1:21" ht="15.75" thickBot="1" x14ac:dyDescent="0.3">
      <c r="A67" s="17"/>
      <c r="B67" s="71"/>
      <c r="C67" s="54"/>
      <c r="D67" s="65"/>
      <c r="E67" s="65"/>
      <c r="F67" s="54"/>
      <c r="G67" s="43" t="s">
        <v>1894</v>
      </c>
      <c r="H67" s="43"/>
      <c r="I67" s="54"/>
      <c r="J67" s="65"/>
      <c r="K67" s="65"/>
      <c r="L67" s="54"/>
      <c r="M67" s="43"/>
      <c r="N67" s="43"/>
      <c r="O67" s="54"/>
      <c r="P67" s="43" t="s">
        <v>1901</v>
      </c>
      <c r="Q67" s="43"/>
      <c r="R67" s="54"/>
      <c r="S67" s="43"/>
      <c r="T67" s="43"/>
      <c r="U67" s="54"/>
    </row>
    <row r="68" spans="1:21" x14ac:dyDescent="0.25">
      <c r="A68" s="17"/>
      <c r="B68" s="139" t="s">
        <v>86</v>
      </c>
      <c r="C68" s="86"/>
      <c r="D68" s="86"/>
      <c r="E68" s="93"/>
      <c r="F68" s="86"/>
      <c r="G68" s="86"/>
      <c r="H68" s="93"/>
      <c r="I68" s="86"/>
      <c r="J68" s="86"/>
      <c r="K68" s="93"/>
      <c r="L68" s="86"/>
      <c r="M68" s="86"/>
      <c r="N68" s="93"/>
      <c r="O68" s="86"/>
      <c r="P68" s="86"/>
      <c r="Q68" s="93"/>
      <c r="R68" s="86"/>
      <c r="S68" s="86"/>
      <c r="T68" s="93"/>
      <c r="U68" s="86"/>
    </row>
    <row r="69" spans="1:21" x14ac:dyDescent="0.25">
      <c r="A69" s="17"/>
      <c r="B69" s="90" t="s">
        <v>87</v>
      </c>
      <c r="C69" s="90"/>
      <c r="D69" s="90" t="s">
        <v>382</v>
      </c>
      <c r="E69" s="140">
        <v>335078</v>
      </c>
      <c r="F69" s="90"/>
      <c r="G69" s="90" t="s">
        <v>382</v>
      </c>
      <c r="H69" s="140">
        <v>9562</v>
      </c>
      <c r="I69" s="90"/>
      <c r="J69" s="90" t="s">
        <v>382</v>
      </c>
      <c r="K69" s="96" t="s">
        <v>394</v>
      </c>
      <c r="L69" s="90"/>
      <c r="M69" s="90" t="s">
        <v>382</v>
      </c>
      <c r="N69" s="140">
        <v>344640</v>
      </c>
      <c r="O69" s="90"/>
      <c r="P69" s="90" t="s">
        <v>382</v>
      </c>
      <c r="Q69" s="96" t="s">
        <v>394</v>
      </c>
      <c r="R69" s="90"/>
      <c r="S69" s="90" t="s">
        <v>382</v>
      </c>
      <c r="T69" s="140">
        <v>344640</v>
      </c>
      <c r="U69" s="90"/>
    </row>
    <row r="70" spans="1:21" x14ac:dyDescent="0.25">
      <c r="A70" s="17"/>
      <c r="B70" s="86" t="s">
        <v>88</v>
      </c>
      <c r="C70" s="86"/>
      <c r="D70" s="86"/>
      <c r="E70" s="141">
        <v>57802</v>
      </c>
      <c r="F70" s="86"/>
      <c r="G70" s="86"/>
      <c r="H70" s="141">
        <v>54020</v>
      </c>
      <c r="I70" s="86"/>
      <c r="J70" s="86"/>
      <c r="K70" s="93" t="s">
        <v>394</v>
      </c>
      <c r="L70" s="86"/>
      <c r="M70" s="86"/>
      <c r="N70" s="141">
        <v>111822</v>
      </c>
      <c r="O70" s="86"/>
      <c r="P70" s="86"/>
      <c r="Q70" s="88" t="s">
        <v>1944</v>
      </c>
      <c r="R70" s="86" t="s">
        <v>387</v>
      </c>
      <c r="S70" s="86"/>
      <c r="T70" s="141">
        <v>74312</v>
      </c>
      <c r="U70" s="86"/>
    </row>
    <row r="71" spans="1:21" x14ac:dyDescent="0.25">
      <c r="A71" s="17"/>
      <c r="B71" s="90" t="s">
        <v>89</v>
      </c>
      <c r="C71" s="90"/>
      <c r="D71" s="90"/>
      <c r="E71" s="96" t="s">
        <v>394</v>
      </c>
      <c r="F71" s="90"/>
      <c r="G71" s="90"/>
      <c r="H71" s="140">
        <v>179015</v>
      </c>
      <c r="I71" s="90"/>
      <c r="J71" s="90"/>
      <c r="K71" s="96" t="s">
        <v>394</v>
      </c>
      <c r="L71" s="90"/>
      <c r="M71" s="90"/>
      <c r="N71" s="140">
        <v>179015</v>
      </c>
      <c r="O71" s="90"/>
      <c r="P71" s="90"/>
      <c r="Q71" s="92" t="s">
        <v>1945</v>
      </c>
      <c r="R71" s="90" t="s">
        <v>387</v>
      </c>
      <c r="S71" s="90"/>
      <c r="T71" s="140">
        <v>124726</v>
      </c>
      <c r="U71" s="90"/>
    </row>
    <row r="72" spans="1:21" x14ac:dyDescent="0.25">
      <c r="A72" s="17"/>
      <c r="B72" s="86" t="s">
        <v>90</v>
      </c>
      <c r="C72" s="86"/>
      <c r="D72" s="86"/>
      <c r="E72" s="88">
        <v>598</v>
      </c>
      <c r="F72" s="86"/>
      <c r="G72" s="86"/>
      <c r="H72" s="141">
        <v>6111</v>
      </c>
      <c r="I72" s="86"/>
      <c r="J72" s="86"/>
      <c r="K72" s="93" t="s">
        <v>394</v>
      </c>
      <c r="L72" s="86"/>
      <c r="M72" s="86"/>
      <c r="N72" s="141">
        <v>6709</v>
      </c>
      <c r="O72" s="86"/>
      <c r="P72" s="86"/>
      <c r="Q72" s="88" t="s">
        <v>1814</v>
      </c>
      <c r="R72" s="86" t="s">
        <v>387</v>
      </c>
      <c r="S72" s="86"/>
      <c r="T72" s="141">
        <v>5817</v>
      </c>
      <c r="U72" s="86"/>
    </row>
    <row r="73" spans="1:21" ht="15.75" thickBot="1" x14ac:dyDescent="0.3">
      <c r="A73" s="17"/>
      <c r="B73" s="35" t="s">
        <v>383</v>
      </c>
      <c r="C73" s="35" t="s">
        <v>383</v>
      </c>
      <c r="D73" s="36" t="s">
        <v>384</v>
      </c>
      <c r="E73" s="37" t="s">
        <v>384</v>
      </c>
      <c r="F73" s="35" t="s">
        <v>383</v>
      </c>
      <c r="G73" s="36" t="s">
        <v>384</v>
      </c>
      <c r="H73" s="37" t="s">
        <v>384</v>
      </c>
      <c r="I73" s="35" t="s">
        <v>383</v>
      </c>
      <c r="J73" s="36" t="s">
        <v>384</v>
      </c>
      <c r="K73" s="37" t="s">
        <v>384</v>
      </c>
      <c r="L73" s="35" t="s">
        <v>383</v>
      </c>
      <c r="M73" s="36" t="s">
        <v>384</v>
      </c>
      <c r="N73" s="37" t="s">
        <v>384</v>
      </c>
      <c r="O73" s="35" t="s">
        <v>383</v>
      </c>
      <c r="P73" s="36" t="s">
        <v>384</v>
      </c>
      <c r="Q73" s="37" t="s">
        <v>384</v>
      </c>
      <c r="R73" s="35" t="s">
        <v>383</v>
      </c>
      <c r="S73" s="36" t="s">
        <v>384</v>
      </c>
      <c r="T73" s="37" t="s">
        <v>384</v>
      </c>
      <c r="U73" s="35" t="s">
        <v>383</v>
      </c>
    </row>
    <row r="74" spans="1:21" x14ac:dyDescent="0.25">
      <c r="A74" s="17"/>
      <c r="B74" s="142" t="s">
        <v>1905</v>
      </c>
      <c r="C74" s="90"/>
      <c r="D74" s="90"/>
      <c r="E74" s="143">
        <v>393478</v>
      </c>
      <c r="F74" s="90"/>
      <c r="G74" s="90"/>
      <c r="H74" s="143">
        <v>248708</v>
      </c>
      <c r="I74" s="90"/>
      <c r="J74" s="90"/>
      <c r="K74" s="148" t="s">
        <v>394</v>
      </c>
      <c r="L74" s="90"/>
      <c r="M74" s="90"/>
      <c r="N74" s="143">
        <v>642186</v>
      </c>
      <c r="O74" s="90"/>
      <c r="P74" s="90"/>
      <c r="Q74" s="144" t="s">
        <v>1946</v>
      </c>
      <c r="R74" s="142" t="s">
        <v>387</v>
      </c>
      <c r="S74" s="90"/>
      <c r="T74" s="143">
        <v>549495</v>
      </c>
      <c r="U74" s="90"/>
    </row>
    <row r="75" spans="1:21" ht="15.75" thickBot="1" x14ac:dyDescent="0.3">
      <c r="A75" s="17"/>
      <c r="B75" s="35" t="s">
        <v>383</v>
      </c>
      <c r="C75" s="35" t="s">
        <v>383</v>
      </c>
      <c r="D75" s="36" t="s">
        <v>384</v>
      </c>
      <c r="E75" s="37" t="s">
        <v>384</v>
      </c>
      <c r="F75" s="35" t="s">
        <v>383</v>
      </c>
      <c r="G75" s="36" t="s">
        <v>384</v>
      </c>
      <c r="H75" s="37" t="s">
        <v>384</v>
      </c>
      <c r="I75" s="35" t="s">
        <v>383</v>
      </c>
      <c r="J75" s="36" t="s">
        <v>384</v>
      </c>
      <c r="K75" s="37" t="s">
        <v>384</v>
      </c>
      <c r="L75" s="35" t="s">
        <v>383</v>
      </c>
      <c r="M75" s="36" t="s">
        <v>384</v>
      </c>
      <c r="N75" s="37" t="s">
        <v>384</v>
      </c>
      <c r="O75" s="35" t="s">
        <v>383</v>
      </c>
      <c r="P75" s="36" t="s">
        <v>384</v>
      </c>
      <c r="Q75" s="37" t="s">
        <v>384</v>
      </c>
      <c r="R75" s="35" t="s">
        <v>383</v>
      </c>
      <c r="S75" s="36" t="s">
        <v>384</v>
      </c>
      <c r="T75" s="37" t="s">
        <v>384</v>
      </c>
      <c r="U75" s="35" t="s">
        <v>383</v>
      </c>
    </row>
    <row r="76" spans="1:21" x14ac:dyDescent="0.25">
      <c r="A76" s="17"/>
      <c r="B76" s="139" t="s">
        <v>92</v>
      </c>
      <c r="C76" s="86"/>
      <c r="D76" s="86"/>
      <c r="E76" s="93"/>
      <c r="F76" s="86"/>
      <c r="G76" s="86"/>
      <c r="H76" s="93"/>
      <c r="I76" s="86"/>
      <c r="J76" s="86"/>
      <c r="K76" s="93"/>
      <c r="L76" s="86"/>
      <c r="M76" s="86"/>
      <c r="N76" s="93"/>
      <c r="O76" s="86"/>
      <c r="P76" s="86"/>
      <c r="Q76" s="93"/>
      <c r="R76" s="86"/>
      <c r="S76" s="86"/>
      <c r="T76" s="93"/>
      <c r="U76" s="86"/>
    </row>
    <row r="77" spans="1:21" x14ac:dyDescent="0.25">
      <c r="A77" s="17"/>
      <c r="B77" s="90" t="s">
        <v>1907</v>
      </c>
      <c r="C77" s="90"/>
      <c r="D77" s="90"/>
      <c r="E77" s="140">
        <v>55759</v>
      </c>
      <c r="F77" s="90"/>
      <c r="G77" s="90"/>
      <c r="H77" s="140">
        <v>20935</v>
      </c>
      <c r="I77" s="90"/>
      <c r="J77" s="90"/>
      <c r="K77" s="96" t="s">
        <v>394</v>
      </c>
      <c r="L77" s="90"/>
      <c r="M77" s="90"/>
      <c r="N77" s="140">
        <v>76694</v>
      </c>
      <c r="O77" s="90"/>
      <c r="P77" s="90"/>
      <c r="Q77" s="92">
        <v>122</v>
      </c>
      <c r="R77" s="90"/>
      <c r="S77" s="90"/>
      <c r="T77" s="140">
        <v>76816</v>
      </c>
      <c r="U77" s="90"/>
    </row>
    <row r="78" spans="1:21" x14ac:dyDescent="0.25">
      <c r="A78" s="17"/>
      <c r="B78" s="86" t="s">
        <v>1908</v>
      </c>
      <c r="C78" s="86"/>
      <c r="D78" s="86"/>
      <c r="E78" s="141">
        <v>99469</v>
      </c>
      <c r="F78" s="86"/>
      <c r="G78" s="86"/>
      <c r="H78" s="141">
        <v>12334</v>
      </c>
      <c r="I78" s="86"/>
      <c r="J78" s="86"/>
      <c r="K78" s="93" t="s">
        <v>394</v>
      </c>
      <c r="L78" s="86"/>
      <c r="M78" s="86"/>
      <c r="N78" s="141">
        <v>111803</v>
      </c>
      <c r="O78" s="86"/>
      <c r="P78" s="86"/>
      <c r="Q78" s="93" t="s">
        <v>394</v>
      </c>
      <c r="R78" s="86"/>
      <c r="S78" s="86"/>
      <c r="T78" s="141">
        <v>111803</v>
      </c>
      <c r="U78" s="86"/>
    </row>
    <row r="79" spans="1:21" x14ac:dyDescent="0.25">
      <c r="A79" s="17"/>
      <c r="B79" s="90" t="s">
        <v>95</v>
      </c>
      <c r="C79" s="90"/>
      <c r="D79" s="90"/>
      <c r="E79" s="140">
        <v>16783</v>
      </c>
      <c r="F79" s="90"/>
      <c r="G79" s="90"/>
      <c r="H79" s="140">
        <v>132713</v>
      </c>
      <c r="I79" s="90"/>
      <c r="J79" s="90"/>
      <c r="K79" s="96" t="s">
        <v>394</v>
      </c>
      <c r="L79" s="90"/>
      <c r="M79" s="90"/>
      <c r="N79" s="140">
        <v>149496</v>
      </c>
      <c r="O79" s="90"/>
      <c r="P79" s="90"/>
      <c r="Q79" s="92">
        <v>523</v>
      </c>
      <c r="R79" s="90"/>
      <c r="S79" s="90"/>
      <c r="T79" s="140">
        <v>150019</v>
      </c>
      <c r="U79" s="90"/>
    </row>
    <row r="80" spans="1:21" x14ac:dyDescent="0.25">
      <c r="A80" s="17"/>
      <c r="B80" s="86" t="s">
        <v>96</v>
      </c>
      <c r="C80" s="86"/>
      <c r="D80" s="86"/>
      <c r="E80" s="141">
        <v>17958</v>
      </c>
      <c r="F80" s="86"/>
      <c r="G80" s="86"/>
      <c r="H80" s="93" t="s">
        <v>394</v>
      </c>
      <c r="I80" s="86"/>
      <c r="J80" s="86"/>
      <c r="K80" s="93" t="s">
        <v>394</v>
      </c>
      <c r="L80" s="86"/>
      <c r="M80" s="86"/>
      <c r="N80" s="141">
        <v>17958</v>
      </c>
      <c r="O80" s="86"/>
      <c r="P80" s="86"/>
      <c r="Q80" s="93" t="s">
        <v>394</v>
      </c>
      <c r="R80" s="86"/>
      <c r="S80" s="86"/>
      <c r="T80" s="141">
        <v>17958</v>
      </c>
      <c r="U80" s="86"/>
    </row>
    <row r="81" spans="1:21" x14ac:dyDescent="0.25">
      <c r="A81" s="17"/>
      <c r="B81" s="90" t="s">
        <v>97</v>
      </c>
      <c r="C81" s="90"/>
      <c r="D81" s="90"/>
      <c r="E81" s="140">
        <v>2819</v>
      </c>
      <c r="F81" s="90"/>
      <c r="G81" s="90"/>
      <c r="H81" s="92">
        <v>829</v>
      </c>
      <c r="I81" s="90"/>
      <c r="J81" s="90"/>
      <c r="K81" s="96" t="s">
        <v>394</v>
      </c>
      <c r="L81" s="90"/>
      <c r="M81" s="90"/>
      <c r="N81" s="140">
        <v>3648</v>
      </c>
      <c r="O81" s="90"/>
      <c r="P81" s="90"/>
      <c r="Q81" s="96" t="s">
        <v>394</v>
      </c>
      <c r="R81" s="90"/>
      <c r="S81" s="90"/>
      <c r="T81" s="140">
        <v>3648</v>
      </c>
      <c r="U81" s="90"/>
    </row>
    <row r="82" spans="1:21" x14ac:dyDescent="0.25">
      <c r="A82" s="17"/>
      <c r="B82" s="86" t="s">
        <v>98</v>
      </c>
      <c r="C82" s="86"/>
      <c r="D82" s="86"/>
      <c r="E82" s="93" t="s">
        <v>394</v>
      </c>
      <c r="F82" s="86"/>
      <c r="G82" s="86"/>
      <c r="H82" s="141">
        <v>9701</v>
      </c>
      <c r="I82" s="86"/>
      <c r="J82" s="86"/>
      <c r="K82" s="93" t="s">
        <v>394</v>
      </c>
      <c r="L82" s="86"/>
      <c r="M82" s="86"/>
      <c r="N82" s="141">
        <v>9701</v>
      </c>
      <c r="O82" s="86"/>
      <c r="P82" s="86"/>
      <c r="Q82" s="93" t="s">
        <v>394</v>
      </c>
      <c r="R82" s="86"/>
      <c r="S82" s="86"/>
      <c r="T82" s="141">
        <v>9701</v>
      </c>
      <c r="U82" s="86"/>
    </row>
    <row r="83" spans="1:21" x14ac:dyDescent="0.25">
      <c r="A83" s="17"/>
      <c r="B83" s="90" t="s">
        <v>1909</v>
      </c>
      <c r="C83" s="90"/>
      <c r="D83" s="90"/>
      <c r="E83" s="140">
        <v>1923</v>
      </c>
      <c r="F83" s="90"/>
      <c r="G83" s="90"/>
      <c r="H83" s="96" t="s">
        <v>394</v>
      </c>
      <c r="I83" s="90"/>
      <c r="J83" s="90"/>
      <c r="K83" s="96" t="s">
        <v>394</v>
      </c>
      <c r="L83" s="90"/>
      <c r="M83" s="90"/>
      <c r="N83" s="140">
        <v>1923</v>
      </c>
      <c r="O83" s="90"/>
      <c r="P83" s="90"/>
      <c r="Q83" s="96" t="s">
        <v>394</v>
      </c>
      <c r="R83" s="90"/>
      <c r="S83" s="90"/>
      <c r="T83" s="140">
        <v>1923</v>
      </c>
      <c r="U83" s="90"/>
    </row>
    <row r="84" spans="1:21" x14ac:dyDescent="0.25">
      <c r="A84" s="17"/>
      <c r="B84" s="86" t="s">
        <v>100</v>
      </c>
      <c r="C84" s="86"/>
      <c r="D84" s="86"/>
      <c r="E84" s="88">
        <v>150</v>
      </c>
      <c r="F84" s="86"/>
      <c r="G84" s="86"/>
      <c r="H84" s="141">
        <v>1148</v>
      </c>
      <c r="I84" s="86"/>
      <c r="J84" s="86"/>
      <c r="K84" s="93" t="s">
        <v>394</v>
      </c>
      <c r="L84" s="86"/>
      <c r="M84" s="86"/>
      <c r="N84" s="141">
        <v>1298</v>
      </c>
      <c r="O84" s="86"/>
      <c r="P84" s="86"/>
      <c r="Q84" s="93" t="s">
        <v>394</v>
      </c>
      <c r="R84" s="86"/>
      <c r="S84" s="86"/>
      <c r="T84" s="141">
        <v>1298</v>
      </c>
      <c r="U84" s="86"/>
    </row>
    <row r="85" spans="1:21" ht="15.75" thickBot="1" x14ac:dyDescent="0.3">
      <c r="A85" s="17"/>
      <c r="B85" s="35" t="s">
        <v>383</v>
      </c>
      <c r="C85" s="35" t="s">
        <v>383</v>
      </c>
      <c r="D85" s="36" t="s">
        <v>384</v>
      </c>
      <c r="E85" s="37" t="s">
        <v>384</v>
      </c>
      <c r="F85" s="35" t="s">
        <v>383</v>
      </c>
      <c r="G85" s="36" t="s">
        <v>384</v>
      </c>
      <c r="H85" s="37" t="s">
        <v>384</v>
      </c>
      <c r="I85" s="35" t="s">
        <v>383</v>
      </c>
      <c r="J85" s="36" t="s">
        <v>384</v>
      </c>
      <c r="K85" s="37" t="s">
        <v>384</v>
      </c>
      <c r="L85" s="35" t="s">
        <v>383</v>
      </c>
      <c r="M85" s="36" t="s">
        <v>384</v>
      </c>
      <c r="N85" s="37" t="s">
        <v>384</v>
      </c>
      <c r="O85" s="35" t="s">
        <v>383</v>
      </c>
      <c r="P85" s="36" t="s">
        <v>384</v>
      </c>
      <c r="Q85" s="37" t="s">
        <v>384</v>
      </c>
      <c r="R85" s="35" t="s">
        <v>383</v>
      </c>
      <c r="S85" s="36" t="s">
        <v>384</v>
      </c>
      <c r="T85" s="37" t="s">
        <v>384</v>
      </c>
      <c r="U85" s="35" t="s">
        <v>383</v>
      </c>
    </row>
    <row r="86" spans="1:21" x14ac:dyDescent="0.25">
      <c r="A86" s="17"/>
      <c r="B86" s="142" t="s">
        <v>1910</v>
      </c>
      <c r="C86" s="90"/>
      <c r="D86" s="90"/>
      <c r="E86" s="143">
        <v>194861</v>
      </c>
      <c r="F86" s="90"/>
      <c r="G86" s="90"/>
      <c r="H86" s="143">
        <v>177660</v>
      </c>
      <c r="I86" s="90"/>
      <c r="J86" s="90"/>
      <c r="K86" s="96" t="s">
        <v>394</v>
      </c>
      <c r="L86" s="90"/>
      <c r="M86" s="90"/>
      <c r="N86" s="143">
        <v>372521</v>
      </c>
      <c r="O86" s="90"/>
      <c r="P86" s="90"/>
      <c r="Q86" s="144">
        <v>645</v>
      </c>
      <c r="R86" s="90"/>
      <c r="S86" s="90"/>
      <c r="T86" s="143">
        <v>373166</v>
      </c>
      <c r="U86" s="90"/>
    </row>
    <row r="87" spans="1:21" ht="15.75" thickBot="1" x14ac:dyDescent="0.3">
      <c r="A87" s="17"/>
      <c r="B87" s="35" t="s">
        <v>383</v>
      </c>
      <c r="C87" s="35" t="s">
        <v>383</v>
      </c>
      <c r="D87" s="36" t="s">
        <v>384</v>
      </c>
      <c r="E87" s="37" t="s">
        <v>384</v>
      </c>
      <c r="F87" s="35" t="s">
        <v>383</v>
      </c>
      <c r="G87" s="36" t="s">
        <v>384</v>
      </c>
      <c r="H87" s="37" t="s">
        <v>384</v>
      </c>
      <c r="I87" s="35" t="s">
        <v>383</v>
      </c>
      <c r="J87" s="36" t="s">
        <v>384</v>
      </c>
      <c r="K87" s="37" t="s">
        <v>384</v>
      </c>
      <c r="L87" s="35" t="s">
        <v>383</v>
      </c>
      <c r="M87" s="36" t="s">
        <v>384</v>
      </c>
      <c r="N87" s="37" t="s">
        <v>384</v>
      </c>
      <c r="O87" s="35" t="s">
        <v>383</v>
      </c>
      <c r="P87" s="36" t="s">
        <v>384</v>
      </c>
      <c r="Q87" s="37" t="s">
        <v>384</v>
      </c>
      <c r="R87" s="35" t="s">
        <v>383</v>
      </c>
      <c r="S87" s="36" t="s">
        <v>384</v>
      </c>
      <c r="T87" s="37" t="s">
        <v>384</v>
      </c>
      <c r="U87" s="35" t="s">
        <v>383</v>
      </c>
    </row>
    <row r="88" spans="1:21" ht="21" x14ac:dyDescent="0.25">
      <c r="A88" s="17"/>
      <c r="B88" s="139" t="s">
        <v>1911</v>
      </c>
      <c r="C88" s="86"/>
      <c r="D88" s="86"/>
      <c r="E88" s="145">
        <v>198617</v>
      </c>
      <c r="F88" s="86"/>
      <c r="G88" s="86"/>
      <c r="H88" s="145">
        <v>71048</v>
      </c>
      <c r="I88" s="86"/>
      <c r="J88" s="86"/>
      <c r="K88" s="147" t="s">
        <v>394</v>
      </c>
      <c r="L88" s="86"/>
      <c r="M88" s="86"/>
      <c r="N88" s="145">
        <v>269665</v>
      </c>
      <c r="O88" s="86"/>
      <c r="P88" s="86"/>
      <c r="Q88" s="146" t="s">
        <v>1947</v>
      </c>
      <c r="R88" s="139" t="s">
        <v>387</v>
      </c>
      <c r="S88" s="86"/>
      <c r="T88" s="145">
        <v>176329</v>
      </c>
      <c r="U88" s="86"/>
    </row>
    <row r="89" spans="1:21" x14ac:dyDescent="0.25">
      <c r="A89" s="17"/>
      <c r="B89" s="142" t="s">
        <v>1948</v>
      </c>
      <c r="C89" s="90"/>
      <c r="D89" s="90"/>
      <c r="E89" s="96"/>
      <c r="F89" s="90"/>
      <c r="G89" s="90"/>
      <c r="H89" s="96"/>
      <c r="I89" s="90"/>
      <c r="J89" s="90"/>
      <c r="K89" s="96"/>
      <c r="L89" s="90"/>
      <c r="M89" s="90"/>
      <c r="N89" s="96"/>
      <c r="O89" s="90"/>
      <c r="P89" s="90"/>
      <c r="Q89" s="96"/>
      <c r="R89" s="90"/>
      <c r="S89" s="90"/>
      <c r="T89" s="96"/>
      <c r="U89" s="90"/>
    </row>
    <row r="90" spans="1:21" x14ac:dyDescent="0.25">
      <c r="A90" s="17"/>
      <c r="B90" s="86" t="s">
        <v>104</v>
      </c>
      <c r="C90" s="86"/>
      <c r="D90" s="86"/>
      <c r="E90" s="93" t="s">
        <v>394</v>
      </c>
      <c r="F90" s="86"/>
      <c r="G90" s="86"/>
      <c r="H90" s="93" t="s">
        <v>394</v>
      </c>
      <c r="I90" s="86"/>
      <c r="J90" s="86"/>
      <c r="K90" s="93" t="s">
        <v>394</v>
      </c>
      <c r="L90" s="86"/>
      <c r="M90" s="86"/>
      <c r="N90" s="93" t="s">
        <v>394</v>
      </c>
      <c r="O90" s="86"/>
      <c r="P90" s="86"/>
      <c r="Q90" s="141">
        <v>116377</v>
      </c>
      <c r="R90" s="86"/>
      <c r="S90" s="86"/>
      <c r="T90" s="141">
        <v>116377</v>
      </c>
      <c r="U90" s="86"/>
    </row>
    <row r="91" spans="1:21" x14ac:dyDescent="0.25">
      <c r="A91" s="17"/>
      <c r="B91" s="90" t="s">
        <v>105</v>
      </c>
      <c r="C91" s="90"/>
      <c r="D91" s="90"/>
      <c r="E91" s="96" t="s">
        <v>394</v>
      </c>
      <c r="F91" s="90"/>
      <c r="G91" s="90"/>
      <c r="H91" s="92" t="s">
        <v>1949</v>
      </c>
      <c r="I91" s="90" t="s">
        <v>387</v>
      </c>
      <c r="J91" s="90"/>
      <c r="K91" s="96" t="s">
        <v>394</v>
      </c>
      <c r="L91" s="90"/>
      <c r="M91" s="90"/>
      <c r="N91" s="92" t="s">
        <v>1949</v>
      </c>
      <c r="O91" s="90" t="s">
        <v>387</v>
      </c>
      <c r="P91" s="90"/>
      <c r="Q91" s="140">
        <v>9024</v>
      </c>
      <c r="R91" s="90"/>
      <c r="S91" s="90"/>
      <c r="T91" s="92" t="s">
        <v>900</v>
      </c>
      <c r="U91" s="90" t="s">
        <v>387</v>
      </c>
    </row>
    <row r="92" spans="1:21" x14ac:dyDescent="0.25">
      <c r="A92" s="17"/>
      <c r="B92" s="86" t="s">
        <v>1916</v>
      </c>
      <c r="C92" s="86"/>
      <c r="D92" s="86"/>
      <c r="E92" s="88" t="s">
        <v>1950</v>
      </c>
      <c r="F92" s="86" t="s">
        <v>387</v>
      </c>
      <c r="G92" s="86"/>
      <c r="H92" s="141">
        <v>22657</v>
      </c>
      <c r="I92" s="86"/>
      <c r="J92" s="86"/>
      <c r="K92" s="93" t="s">
        <v>394</v>
      </c>
      <c r="L92" s="86"/>
      <c r="M92" s="86"/>
      <c r="N92" s="141">
        <v>22509</v>
      </c>
      <c r="O92" s="86"/>
      <c r="P92" s="86"/>
      <c r="Q92" s="88" t="s">
        <v>1951</v>
      </c>
      <c r="R92" s="86" t="s">
        <v>387</v>
      </c>
      <c r="S92" s="86"/>
      <c r="T92" s="88" t="s">
        <v>1952</v>
      </c>
      <c r="U92" s="86" t="s">
        <v>387</v>
      </c>
    </row>
    <row r="93" spans="1:21" ht="21" x14ac:dyDescent="0.25">
      <c r="A93" s="17"/>
      <c r="B93" s="90" t="s">
        <v>107</v>
      </c>
      <c r="C93" s="90"/>
      <c r="D93" s="90"/>
      <c r="E93" s="96" t="s">
        <v>394</v>
      </c>
      <c r="F93" s="90"/>
      <c r="G93" s="90"/>
      <c r="H93" s="140">
        <v>43849</v>
      </c>
      <c r="I93" s="90"/>
      <c r="J93" s="90"/>
      <c r="K93" s="96" t="s">
        <v>394</v>
      </c>
      <c r="L93" s="90"/>
      <c r="M93" s="90"/>
      <c r="N93" s="140">
        <v>43849</v>
      </c>
      <c r="O93" s="90"/>
      <c r="P93" s="90"/>
      <c r="Q93" s="96" t="s">
        <v>394</v>
      </c>
      <c r="R93" s="90"/>
      <c r="S93" s="90"/>
      <c r="T93" s="140">
        <v>43849</v>
      </c>
      <c r="U93" s="90"/>
    </row>
    <row r="94" spans="1:21" x14ac:dyDescent="0.25">
      <c r="A94" s="17"/>
      <c r="B94" s="86" t="s">
        <v>209</v>
      </c>
      <c r="C94" s="86"/>
      <c r="D94" s="86"/>
      <c r="E94" s="141">
        <v>4776</v>
      </c>
      <c r="F94" s="86"/>
      <c r="G94" s="86"/>
      <c r="H94" s="141">
        <v>4502</v>
      </c>
      <c r="I94" s="86"/>
      <c r="J94" s="86"/>
      <c r="K94" s="93" t="s">
        <v>394</v>
      </c>
      <c r="L94" s="86"/>
      <c r="M94" s="86"/>
      <c r="N94" s="141">
        <v>9278</v>
      </c>
      <c r="O94" s="86"/>
      <c r="P94" s="86"/>
      <c r="Q94" s="88" t="s">
        <v>1953</v>
      </c>
      <c r="R94" s="86" t="s">
        <v>387</v>
      </c>
      <c r="S94" s="86"/>
      <c r="T94" s="141">
        <v>8841</v>
      </c>
      <c r="U94" s="86"/>
    </row>
    <row r="95" spans="1:21" x14ac:dyDescent="0.25">
      <c r="A95" s="17"/>
      <c r="B95" s="90" t="s">
        <v>109</v>
      </c>
      <c r="C95" s="90"/>
      <c r="D95" s="90"/>
      <c r="E95" s="140">
        <v>25063</v>
      </c>
      <c r="F95" s="90"/>
      <c r="G95" s="90"/>
      <c r="H95" s="96" t="s">
        <v>394</v>
      </c>
      <c r="I95" s="90"/>
      <c r="J95" s="90"/>
      <c r="K95" s="96" t="s">
        <v>394</v>
      </c>
      <c r="L95" s="90"/>
      <c r="M95" s="90"/>
      <c r="N95" s="140">
        <v>25063</v>
      </c>
      <c r="O95" s="90"/>
      <c r="P95" s="90"/>
      <c r="Q95" s="96" t="s">
        <v>394</v>
      </c>
      <c r="R95" s="90"/>
      <c r="S95" s="90"/>
      <c r="T95" s="140">
        <v>25063</v>
      </c>
      <c r="U95" s="90"/>
    </row>
    <row r="96" spans="1:21" ht="21" x14ac:dyDescent="0.25">
      <c r="A96" s="17"/>
      <c r="B96" s="86" t="s">
        <v>1954</v>
      </c>
      <c r="C96" s="86"/>
      <c r="D96" s="86"/>
      <c r="E96" s="88" t="s">
        <v>1955</v>
      </c>
      <c r="F96" s="86" t="s">
        <v>387</v>
      </c>
      <c r="G96" s="86"/>
      <c r="H96" s="141">
        <v>2089</v>
      </c>
      <c r="I96" s="86"/>
      <c r="J96" s="86"/>
      <c r="K96" s="93" t="s">
        <v>394</v>
      </c>
      <c r="L96" s="86"/>
      <c r="M96" s="86"/>
      <c r="N96" s="88" t="s">
        <v>1208</v>
      </c>
      <c r="O96" s="86" t="s">
        <v>387</v>
      </c>
      <c r="P96" s="86"/>
      <c r="Q96" s="93" t="s">
        <v>394</v>
      </c>
      <c r="R96" s="86"/>
      <c r="S96" s="86"/>
      <c r="T96" s="88" t="s">
        <v>1208</v>
      </c>
      <c r="U96" s="86" t="s">
        <v>387</v>
      </c>
    </row>
    <row r="97" spans="1:21" x14ac:dyDescent="0.25">
      <c r="A97" s="17"/>
      <c r="B97" s="90" t="s">
        <v>1956</v>
      </c>
      <c r="C97" s="90"/>
      <c r="D97" s="90"/>
      <c r="E97" s="140">
        <v>10478</v>
      </c>
      <c r="F97" s="90"/>
      <c r="G97" s="90"/>
      <c r="H97" s="92" t="s">
        <v>1957</v>
      </c>
      <c r="I97" s="90" t="s">
        <v>387</v>
      </c>
      <c r="J97" s="90"/>
      <c r="K97" s="96" t="s">
        <v>394</v>
      </c>
      <c r="L97" s="90"/>
      <c r="M97" s="90"/>
      <c r="N97" s="140">
        <v>10383</v>
      </c>
      <c r="O97" s="90"/>
      <c r="P97" s="90"/>
      <c r="Q97" s="96" t="s">
        <v>394</v>
      </c>
      <c r="R97" s="90"/>
      <c r="S97" s="90"/>
      <c r="T97" s="140">
        <v>10383</v>
      </c>
      <c r="U97" s="90"/>
    </row>
    <row r="98" spans="1:21" x14ac:dyDescent="0.25">
      <c r="A98" s="17"/>
      <c r="B98" s="86" t="s">
        <v>804</v>
      </c>
      <c r="C98" s="86"/>
      <c r="D98" s="86"/>
      <c r="E98" s="88" t="s">
        <v>1537</v>
      </c>
      <c r="F98" s="86" t="s">
        <v>387</v>
      </c>
      <c r="G98" s="86"/>
      <c r="H98" s="93" t="s">
        <v>394</v>
      </c>
      <c r="I98" s="86"/>
      <c r="J98" s="86"/>
      <c r="K98" s="93" t="s">
        <v>394</v>
      </c>
      <c r="L98" s="86"/>
      <c r="M98" s="86"/>
      <c r="N98" s="88" t="s">
        <v>1537</v>
      </c>
      <c r="O98" s="86" t="s">
        <v>387</v>
      </c>
      <c r="P98" s="86"/>
      <c r="Q98" s="93" t="s">
        <v>394</v>
      </c>
      <c r="R98" s="86"/>
      <c r="S98" s="86"/>
      <c r="T98" s="88" t="s">
        <v>1537</v>
      </c>
      <c r="U98" s="86" t="s">
        <v>387</v>
      </c>
    </row>
    <row r="99" spans="1:21" x14ac:dyDescent="0.25">
      <c r="A99" s="17"/>
      <c r="B99" s="90" t="s">
        <v>1958</v>
      </c>
      <c r="C99" s="90"/>
      <c r="D99" s="90"/>
      <c r="E99" s="92">
        <v>15</v>
      </c>
      <c r="F99" s="90"/>
      <c r="G99" s="90"/>
      <c r="H99" s="140">
        <v>1037</v>
      </c>
      <c r="I99" s="90"/>
      <c r="J99" s="90"/>
      <c r="K99" s="96" t="s">
        <v>394</v>
      </c>
      <c r="L99" s="90"/>
      <c r="M99" s="90"/>
      <c r="N99" s="140">
        <v>1052</v>
      </c>
      <c r="O99" s="90"/>
      <c r="P99" s="90"/>
      <c r="Q99" s="96" t="s">
        <v>394</v>
      </c>
      <c r="R99" s="90"/>
      <c r="S99" s="90"/>
      <c r="T99" s="140">
        <v>1052</v>
      </c>
      <c r="U99" s="90"/>
    </row>
    <row r="100" spans="1:21" ht="15.75" thickBot="1" x14ac:dyDescent="0.3">
      <c r="A100" s="17"/>
      <c r="B100" s="35" t="s">
        <v>383</v>
      </c>
      <c r="C100" s="35" t="s">
        <v>383</v>
      </c>
      <c r="D100" s="36" t="s">
        <v>384</v>
      </c>
      <c r="E100" s="37" t="s">
        <v>384</v>
      </c>
      <c r="F100" s="35" t="s">
        <v>383</v>
      </c>
      <c r="G100" s="36" t="s">
        <v>384</v>
      </c>
      <c r="H100" s="37" t="s">
        <v>384</v>
      </c>
      <c r="I100" s="35" t="s">
        <v>383</v>
      </c>
      <c r="J100" s="36" t="s">
        <v>384</v>
      </c>
      <c r="K100" s="37" t="s">
        <v>384</v>
      </c>
      <c r="L100" s="35" t="s">
        <v>383</v>
      </c>
      <c r="M100" s="36" t="s">
        <v>384</v>
      </c>
      <c r="N100" s="37" t="s">
        <v>384</v>
      </c>
      <c r="O100" s="35" t="s">
        <v>383</v>
      </c>
      <c r="P100" s="36" t="s">
        <v>384</v>
      </c>
      <c r="Q100" s="37" t="s">
        <v>384</v>
      </c>
      <c r="R100" s="35" t="s">
        <v>383</v>
      </c>
      <c r="S100" s="36" t="s">
        <v>384</v>
      </c>
      <c r="T100" s="37" t="s">
        <v>384</v>
      </c>
      <c r="U100" s="35" t="s">
        <v>383</v>
      </c>
    </row>
    <row r="101" spans="1:21" x14ac:dyDescent="0.25">
      <c r="A101" s="17"/>
      <c r="B101" s="139" t="s">
        <v>1928</v>
      </c>
      <c r="C101" s="86"/>
      <c r="D101" s="86"/>
      <c r="E101" s="145">
        <v>25911</v>
      </c>
      <c r="F101" s="86"/>
      <c r="G101" s="86"/>
      <c r="H101" s="145">
        <v>58171</v>
      </c>
      <c r="I101" s="86"/>
      <c r="J101" s="86"/>
      <c r="K101" s="93" t="s">
        <v>394</v>
      </c>
      <c r="L101" s="86"/>
      <c r="M101" s="86"/>
      <c r="N101" s="145">
        <v>84082</v>
      </c>
      <c r="O101" s="86"/>
      <c r="P101" s="86"/>
      <c r="Q101" s="145">
        <v>93571</v>
      </c>
      <c r="R101" s="86"/>
      <c r="S101" s="86"/>
      <c r="T101" s="145">
        <v>177653</v>
      </c>
      <c r="U101" s="86"/>
    </row>
    <row r="102" spans="1:21" ht="15.75" thickBot="1" x14ac:dyDescent="0.3">
      <c r="A102" s="17"/>
      <c r="B102" s="35" t="s">
        <v>383</v>
      </c>
      <c r="C102" s="35" t="s">
        <v>383</v>
      </c>
      <c r="D102" s="36" t="s">
        <v>384</v>
      </c>
      <c r="E102" s="37" t="s">
        <v>384</v>
      </c>
      <c r="F102" s="35" t="s">
        <v>383</v>
      </c>
      <c r="G102" s="36" t="s">
        <v>384</v>
      </c>
      <c r="H102" s="37" t="s">
        <v>384</v>
      </c>
      <c r="I102" s="35" t="s">
        <v>383</v>
      </c>
      <c r="J102" s="36" t="s">
        <v>384</v>
      </c>
      <c r="K102" s="37" t="s">
        <v>384</v>
      </c>
      <c r="L102" s="35" t="s">
        <v>383</v>
      </c>
      <c r="M102" s="36" t="s">
        <v>384</v>
      </c>
      <c r="N102" s="37" t="s">
        <v>384</v>
      </c>
      <c r="O102" s="35" t="s">
        <v>383</v>
      </c>
      <c r="P102" s="36" t="s">
        <v>384</v>
      </c>
      <c r="Q102" s="37" t="s">
        <v>384</v>
      </c>
      <c r="R102" s="35" t="s">
        <v>383</v>
      </c>
      <c r="S102" s="36" t="s">
        <v>384</v>
      </c>
      <c r="T102" s="37" t="s">
        <v>384</v>
      </c>
      <c r="U102" s="35" t="s">
        <v>383</v>
      </c>
    </row>
    <row r="103" spans="1:21" ht="21" x14ac:dyDescent="0.25">
      <c r="A103" s="17"/>
      <c r="B103" s="142" t="s">
        <v>1959</v>
      </c>
      <c r="C103" s="90"/>
      <c r="D103" s="90"/>
      <c r="E103" s="143">
        <v>224528</v>
      </c>
      <c r="F103" s="90"/>
      <c r="G103" s="90"/>
      <c r="H103" s="143">
        <v>129219</v>
      </c>
      <c r="I103" s="90"/>
      <c r="J103" s="90"/>
      <c r="K103" s="148" t="s">
        <v>394</v>
      </c>
      <c r="L103" s="90"/>
      <c r="M103" s="90"/>
      <c r="N103" s="143">
        <v>353747</v>
      </c>
      <c r="O103" s="90"/>
      <c r="P103" s="90"/>
      <c r="Q103" s="144">
        <v>235</v>
      </c>
      <c r="R103" s="90"/>
      <c r="S103" s="90"/>
      <c r="T103" s="143">
        <v>353982</v>
      </c>
      <c r="U103" s="90"/>
    </row>
    <row r="104" spans="1:21" x14ac:dyDescent="0.25">
      <c r="A104" s="17"/>
      <c r="B104" s="86" t="s">
        <v>1960</v>
      </c>
      <c r="C104" s="86"/>
      <c r="D104" s="86"/>
      <c r="E104" s="141">
        <v>1722</v>
      </c>
      <c r="F104" s="86"/>
      <c r="G104" s="86"/>
      <c r="H104" s="88" t="s">
        <v>1961</v>
      </c>
      <c r="I104" s="86" t="s">
        <v>387</v>
      </c>
      <c r="J104" s="86"/>
      <c r="K104" s="93" t="s">
        <v>394</v>
      </c>
      <c r="L104" s="86"/>
      <c r="M104" s="86"/>
      <c r="N104" s="88" t="s">
        <v>1962</v>
      </c>
      <c r="O104" s="86" t="s">
        <v>387</v>
      </c>
      <c r="P104" s="86"/>
      <c r="Q104" s="93" t="s">
        <v>394</v>
      </c>
      <c r="R104" s="86"/>
      <c r="S104" s="86"/>
      <c r="T104" s="88" t="s">
        <v>1962</v>
      </c>
      <c r="U104" s="86" t="s">
        <v>387</v>
      </c>
    </row>
    <row r="105" spans="1:21" ht="15.75" thickBot="1" x14ac:dyDescent="0.3">
      <c r="A105" s="17"/>
      <c r="B105" s="35" t="s">
        <v>383</v>
      </c>
      <c r="C105" s="35" t="s">
        <v>383</v>
      </c>
      <c r="D105" s="36" t="s">
        <v>384</v>
      </c>
      <c r="E105" s="37" t="s">
        <v>384</v>
      </c>
      <c r="F105" s="35" t="s">
        <v>383</v>
      </c>
      <c r="G105" s="36" t="s">
        <v>384</v>
      </c>
      <c r="H105" s="37" t="s">
        <v>384</v>
      </c>
      <c r="I105" s="35" t="s">
        <v>383</v>
      </c>
      <c r="J105" s="36" t="s">
        <v>384</v>
      </c>
      <c r="K105" s="37" t="s">
        <v>384</v>
      </c>
      <c r="L105" s="35" t="s">
        <v>383</v>
      </c>
      <c r="M105" s="36" t="s">
        <v>384</v>
      </c>
      <c r="N105" s="37" t="s">
        <v>384</v>
      </c>
      <c r="O105" s="35" t="s">
        <v>383</v>
      </c>
      <c r="P105" s="36" t="s">
        <v>384</v>
      </c>
      <c r="Q105" s="37" t="s">
        <v>384</v>
      </c>
      <c r="R105" s="35" t="s">
        <v>383</v>
      </c>
      <c r="S105" s="36" t="s">
        <v>384</v>
      </c>
      <c r="T105" s="37" t="s">
        <v>384</v>
      </c>
      <c r="U105" s="35" t="s">
        <v>383</v>
      </c>
    </row>
    <row r="106" spans="1:21" x14ac:dyDescent="0.25">
      <c r="A106" s="17"/>
      <c r="B106" s="142" t="s">
        <v>1963</v>
      </c>
      <c r="C106" s="90"/>
      <c r="D106" s="90"/>
      <c r="E106" s="143">
        <v>226250</v>
      </c>
      <c r="F106" s="90"/>
      <c r="G106" s="90"/>
      <c r="H106" s="143">
        <v>103639</v>
      </c>
      <c r="I106" s="90"/>
      <c r="J106" s="90"/>
      <c r="K106" s="148" t="s">
        <v>394</v>
      </c>
      <c r="L106" s="90"/>
      <c r="M106" s="90"/>
      <c r="N106" s="143">
        <v>329889</v>
      </c>
      <c r="O106" s="90"/>
      <c r="P106" s="90"/>
      <c r="Q106" s="144">
        <v>235</v>
      </c>
      <c r="R106" s="90"/>
      <c r="S106" s="90"/>
      <c r="T106" s="143">
        <v>330124</v>
      </c>
      <c r="U106" s="90"/>
    </row>
    <row r="107" spans="1:21" x14ac:dyDescent="0.25">
      <c r="A107" s="17"/>
      <c r="B107" s="86" t="s">
        <v>1935</v>
      </c>
      <c r="C107" s="86"/>
      <c r="D107" s="86"/>
      <c r="E107" s="93" t="s">
        <v>394</v>
      </c>
      <c r="F107" s="86"/>
      <c r="G107" s="86"/>
      <c r="H107" s="93" t="s">
        <v>394</v>
      </c>
      <c r="I107" s="86"/>
      <c r="J107" s="86"/>
      <c r="K107" s="88" t="s">
        <v>398</v>
      </c>
      <c r="L107" s="86" t="s">
        <v>387</v>
      </c>
      <c r="M107" s="86"/>
      <c r="N107" s="88" t="s">
        <v>398</v>
      </c>
      <c r="O107" s="86" t="s">
        <v>387</v>
      </c>
      <c r="P107" s="86"/>
      <c r="Q107" s="93" t="s">
        <v>394</v>
      </c>
      <c r="R107" s="86"/>
      <c r="S107" s="86"/>
      <c r="T107" s="88" t="s">
        <v>398</v>
      </c>
      <c r="U107" s="86" t="s">
        <v>387</v>
      </c>
    </row>
    <row r="108" spans="1:21" ht="15.75" thickBot="1" x14ac:dyDescent="0.3">
      <c r="A108" s="17"/>
      <c r="B108" s="35" t="s">
        <v>383</v>
      </c>
      <c r="C108" s="35" t="s">
        <v>383</v>
      </c>
      <c r="D108" s="36" t="s">
        <v>384</v>
      </c>
      <c r="E108" s="37" t="s">
        <v>384</v>
      </c>
      <c r="F108" s="35" t="s">
        <v>383</v>
      </c>
      <c r="G108" s="36" t="s">
        <v>384</v>
      </c>
      <c r="H108" s="37" t="s">
        <v>384</v>
      </c>
      <c r="I108" s="35" t="s">
        <v>383</v>
      </c>
      <c r="J108" s="36" t="s">
        <v>384</v>
      </c>
      <c r="K108" s="37" t="s">
        <v>384</v>
      </c>
      <c r="L108" s="35" t="s">
        <v>383</v>
      </c>
      <c r="M108" s="36" t="s">
        <v>384</v>
      </c>
      <c r="N108" s="37" t="s">
        <v>384</v>
      </c>
      <c r="O108" s="35" t="s">
        <v>383</v>
      </c>
      <c r="P108" s="36" t="s">
        <v>384</v>
      </c>
      <c r="Q108" s="37" t="s">
        <v>384</v>
      </c>
      <c r="R108" s="35" t="s">
        <v>383</v>
      </c>
      <c r="S108" s="36" t="s">
        <v>384</v>
      </c>
      <c r="T108" s="37" t="s">
        <v>384</v>
      </c>
      <c r="U108" s="35" t="s">
        <v>383</v>
      </c>
    </row>
    <row r="109" spans="1:21" x14ac:dyDescent="0.25">
      <c r="A109" s="17"/>
      <c r="B109" s="142" t="s">
        <v>1936</v>
      </c>
      <c r="C109" s="90"/>
      <c r="D109" s="90"/>
      <c r="E109" s="143">
        <v>226250</v>
      </c>
      <c r="F109" s="90"/>
      <c r="G109" s="90"/>
      <c r="H109" s="143">
        <v>103639</v>
      </c>
      <c r="I109" s="90"/>
      <c r="J109" s="90"/>
      <c r="K109" s="144" t="s">
        <v>398</v>
      </c>
      <c r="L109" s="142" t="s">
        <v>387</v>
      </c>
      <c r="M109" s="90"/>
      <c r="N109" s="143">
        <v>310095</v>
      </c>
      <c r="O109" s="90"/>
      <c r="P109" s="90"/>
      <c r="Q109" s="144">
        <v>235</v>
      </c>
      <c r="R109" s="90"/>
      <c r="S109" s="90"/>
      <c r="T109" s="143">
        <v>310330</v>
      </c>
      <c r="U109" s="90"/>
    </row>
    <row r="110" spans="1:21" x14ac:dyDescent="0.25">
      <c r="A110" s="17"/>
      <c r="B110" s="86" t="s">
        <v>122</v>
      </c>
      <c r="C110" s="86"/>
      <c r="D110" s="86"/>
      <c r="E110" s="88" t="s">
        <v>1964</v>
      </c>
      <c r="F110" s="86" t="s">
        <v>387</v>
      </c>
      <c r="G110" s="86"/>
      <c r="H110" s="93" t="s">
        <v>394</v>
      </c>
      <c r="I110" s="86"/>
      <c r="J110" s="86"/>
      <c r="K110" s="93" t="s">
        <v>394</v>
      </c>
      <c r="L110" s="86"/>
      <c r="M110" s="86"/>
      <c r="N110" s="88" t="s">
        <v>1964</v>
      </c>
      <c r="O110" s="86" t="s">
        <v>387</v>
      </c>
      <c r="P110" s="86"/>
      <c r="Q110" s="88" t="s">
        <v>1965</v>
      </c>
      <c r="R110" s="86" t="s">
        <v>387</v>
      </c>
      <c r="S110" s="86"/>
      <c r="T110" s="88" t="s">
        <v>1966</v>
      </c>
      <c r="U110" s="86" t="s">
        <v>387</v>
      </c>
    </row>
    <row r="111" spans="1:21" ht="15.75" thickBot="1" x14ac:dyDescent="0.3">
      <c r="A111" s="17"/>
      <c r="B111" s="35" t="s">
        <v>383</v>
      </c>
      <c r="C111" s="35" t="s">
        <v>383</v>
      </c>
      <c r="D111" s="36" t="s">
        <v>384</v>
      </c>
      <c r="E111" s="37" t="s">
        <v>384</v>
      </c>
      <c r="F111" s="35" t="s">
        <v>383</v>
      </c>
      <c r="G111" s="36" t="s">
        <v>384</v>
      </c>
      <c r="H111" s="37" t="s">
        <v>384</v>
      </c>
      <c r="I111" s="35" t="s">
        <v>383</v>
      </c>
      <c r="J111" s="36" t="s">
        <v>384</v>
      </c>
      <c r="K111" s="37" t="s">
        <v>384</v>
      </c>
      <c r="L111" s="35" t="s">
        <v>383</v>
      </c>
      <c r="M111" s="36" t="s">
        <v>384</v>
      </c>
      <c r="N111" s="37" t="s">
        <v>384</v>
      </c>
      <c r="O111" s="35" t="s">
        <v>383</v>
      </c>
      <c r="P111" s="36" t="s">
        <v>384</v>
      </c>
      <c r="Q111" s="37" t="s">
        <v>384</v>
      </c>
      <c r="R111" s="35" t="s">
        <v>383</v>
      </c>
      <c r="S111" s="36" t="s">
        <v>384</v>
      </c>
      <c r="T111" s="37" t="s">
        <v>384</v>
      </c>
      <c r="U111" s="35" t="s">
        <v>383</v>
      </c>
    </row>
    <row r="112" spans="1:21" ht="21" x14ac:dyDescent="0.25">
      <c r="A112" s="17"/>
      <c r="B112" s="142" t="s">
        <v>1941</v>
      </c>
      <c r="C112" s="90"/>
      <c r="D112" s="142" t="s">
        <v>382</v>
      </c>
      <c r="E112" s="143">
        <v>221185</v>
      </c>
      <c r="F112" s="90"/>
      <c r="G112" s="142" t="s">
        <v>382</v>
      </c>
      <c r="H112" s="143">
        <v>103639</v>
      </c>
      <c r="I112" s="90"/>
      <c r="J112" s="142" t="s">
        <v>382</v>
      </c>
      <c r="K112" s="144" t="s">
        <v>398</v>
      </c>
      <c r="L112" s="142" t="s">
        <v>387</v>
      </c>
      <c r="M112" s="142" t="s">
        <v>382</v>
      </c>
      <c r="N112" s="143">
        <v>305030</v>
      </c>
      <c r="O112" s="90"/>
      <c r="P112" s="142" t="s">
        <v>382</v>
      </c>
      <c r="Q112" s="148" t="s">
        <v>394</v>
      </c>
      <c r="R112" s="90"/>
      <c r="S112" s="142" t="s">
        <v>382</v>
      </c>
      <c r="T112" s="143">
        <v>305030</v>
      </c>
      <c r="U112" s="90"/>
    </row>
    <row r="113" spans="1:21" ht="15.75" thickBot="1" x14ac:dyDescent="0.3">
      <c r="A113" s="17"/>
      <c r="B113" s="35" t="s">
        <v>383</v>
      </c>
      <c r="C113" s="35" t="s">
        <v>383</v>
      </c>
      <c r="D113" s="36" t="s">
        <v>384</v>
      </c>
      <c r="E113" s="37" t="s">
        <v>384</v>
      </c>
      <c r="F113" s="35" t="s">
        <v>383</v>
      </c>
      <c r="G113" s="36" t="s">
        <v>384</v>
      </c>
      <c r="H113" s="37" t="s">
        <v>384</v>
      </c>
      <c r="I113" s="35" t="s">
        <v>383</v>
      </c>
      <c r="J113" s="36" t="s">
        <v>384</v>
      </c>
      <c r="K113" s="37" t="s">
        <v>384</v>
      </c>
      <c r="L113" s="35" t="s">
        <v>383</v>
      </c>
      <c r="M113" s="36" t="s">
        <v>384</v>
      </c>
      <c r="N113" s="37" t="s">
        <v>384</v>
      </c>
      <c r="O113" s="35" t="s">
        <v>383</v>
      </c>
      <c r="P113" s="36" t="s">
        <v>384</v>
      </c>
      <c r="Q113" s="37" t="s">
        <v>384</v>
      </c>
      <c r="R113" s="35" t="s">
        <v>383</v>
      </c>
      <c r="S113" s="36" t="s">
        <v>384</v>
      </c>
      <c r="T113" s="37" t="s">
        <v>384</v>
      </c>
      <c r="U113" s="35" t="s">
        <v>383</v>
      </c>
    </row>
    <row r="114" spans="1:21" ht="15.75" thickBot="1" x14ac:dyDescent="0.3">
      <c r="A114" s="17"/>
      <c r="B114" s="35" t="s">
        <v>383</v>
      </c>
      <c r="C114" s="35" t="s">
        <v>383</v>
      </c>
      <c r="D114" s="36" t="s">
        <v>384</v>
      </c>
      <c r="E114" s="37" t="s">
        <v>384</v>
      </c>
      <c r="F114" s="35" t="s">
        <v>383</v>
      </c>
      <c r="G114" s="36" t="s">
        <v>384</v>
      </c>
      <c r="H114" s="37" t="s">
        <v>384</v>
      </c>
      <c r="I114" s="35" t="s">
        <v>383</v>
      </c>
      <c r="J114" s="36" t="s">
        <v>384</v>
      </c>
      <c r="K114" s="37" t="s">
        <v>384</v>
      </c>
      <c r="L114" s="35" t="s">
        <v>383</v>
      </c>
      <c r="M114" s="36" t="s">
        <v>384</v>
      </c>
      <c r="N114" s="37" t="s">
        <v>384</v>
      </c>
      <c r="O114" s="35" t="s">
        <v>383</v>
      </c>
      <c r="P114" s="36" t="s">
        <v>384</v>
      </c>
      <c r="Q114" s="37" t="s">
        <v>384</v>
      </c>
      <c r="R114" s="35" t="s">
        <v>383</v>
      </c>
      <c r="S114" s="36" t="s">
        <v>384</v>
      </c>
      <c r="T114" s="37" t="s">
        <v>384</v>
      </c>
      <c r="U114" s="35" t="s">
        <v>384</v>
      </c>
    </row>
    <row r="115" spans="1:21" x14ac:dyDescent="0.25">
      <c r="A115" s="17"/>
      <c r="B115" s="57"/>
      <c r="C115" s="57"/>
      <c r="D115" s="57"/>
      <c r="E115" s="57"/>
      <c r="F115" s="57"/>
      <c r="G115" s="57"/>
      <c r="H115" s="57"/>
      <c r="I115" s="57"/>
      <c r="J115" s="57"/>
      <c r="K115" s="57"/>
      <c r="L115" s="57"/>
      <c r="M115" s="57"/>
      <c r="N115" s="57"/>
      <c r="O115" s="57"/>
      <c r="P115" s="57"/>
      <c r="Q115" s="57"/>
      <c r="R115" s="57"/>
      <c r="S115" s="57"/>
      <c r="T115" s="57"/>
      <c r="U115" s="57"/>
    </row>
    <row r="116" spans="1:21" x14ac:dyDescent="0.25">
      <c r="A116" s="17"/>
      <c r="B116" s="58"/>
      <c r="C116" s="58"/>
      <c r="D116" s="58"/>
      <c r="E116" s="58"/>
      <c r="F116" s="58"/>
      <c r="G116" s="58"/>
      <c r="H116" s="58"/>
      <c r="I116" s="58"/>
      <c r="J116" s="58"/>
      <c r="K116" s="58"/>
      <c r="L116" s="58"/>
      <c r="M116" s="58"/>
      <c r="N116" s="58"/>
      <c r="O116" s="58"/>
      <c r="P116" s="58"/>
      <c r="Q116" s="58"/>
      <c r="R116" s="58"/>
      <c r="S116" s="58"/>
      <c r="T116" s="58"/>
      <c r="U116" s="58"/>
    </row>
    <row r="117" spans="1:21" ht="99" x14ac:dyDescent="0.25">
      <c r="A117" s="17"/>
      <c r="B117" s="98">
        <v>-1</v>
      </c>
      <c r="C117" s="99" t="s">
        <v>1967</v>
      </c>
    </row>
    <row r="118" spans="1:21" x14ac:dyDescent="0.25">
      <c r="A118" s="17"/>
      <c r="B118" s="20" t="s">
        <v>1968</v>
      </c>
      <c r="C118" s="20"/>
      <c r="D118" s="20"/>
      <c r="E118" s="20"/>
      <c r="F118" s="20"/>
      <c r="G118" s="20"/>
      <c r="H118" s="20"/>
      <c r="I118" s="20"/>
      <c r="J118" s="20"/>
      <c r="K118" s="20"/>
      <c r="L118" s="20"/>
      <c r="M118" s="20"/>
      <c r="N118" s="20"/>
      <c r="O118" s="20"/>
      <c r="P118" s="20"/>
      <c r="Q118" s="20"/>
      <c r="R118" s="20"/>
      <c r="S118" s="20"/>
      <c r="T118" s="20"/>
      <c r="U118" s="20"/>
    </row>
    <row r="119" spans="1:21" x14ac:dyDescent="0.25">
      <c r="A119" s="17"/>
      <c r="B119" s="56" t="s">
        <v>380</v>
      </c>
      <c r="C119" s="56"/>
      <c r="D119" s="56"/>
      <c r="E119" s="56"/>
      <c r="F119" s="56"/>
      <c r="G119" s="56"/>
      <c r="H119" s="56"/>
      <c r="I119" s="56"/>
      <c r="J119" s="56"/>
      <c r="K119" s="56"/>
      <c r="L119" s="56"/>
      <c r="M119" s="56"/>
      <c r="N119" s="56"/>
      <c r="O119" s="56"/>
      <c r="P119" s="56"/>
      <c r="Q119" s="56"/>
      <c r="R119" s="56"/>
      <c r="S119" s="56"/>
      <c r="T119" s="56"/>
      <c r="U119" s="56"/>
    </row>
    <row r="120" spans="1:21" x14ac:dyDescent="0.25">
      <c r="A120" s="17"/>
      <c r="B120" s="19"/>
      <c r="C120" s="54"/>
      <c r="D120" s="54" t="s">
        <v>1893</v>
      </c>
      <c r="E120" s="54"/>
      <c r="F120" s="54"/>
      <c r="G120" s="54" t="s">
        <v>1897</v>
      </c>
      <c r="H120" s="54"/>
      <c r="I120" s="54"/>
      <c r="J120" s="54" t="s">
        <v>563</v>
      </c>
      <c r="K120" s="54"/>
      <c r="L120" s="54"/>
    </row>
    <row r="121" spans="1:21" x14ac:dyDescent="0.25">
      <c r="A121" s="17"/>
      <c r="B121" s="19"/>
      <c r="C121" s="54"/>
      <c r="D121" s="54" t="s">
        <v>1894</v>
      </c>
      <c r="E121" s="54"/>
      <c r="F121" s="54"/>
      <c r="G121" s="54" t="s">
        <v>1898</v>
      </c>
      <c r="H121" s="54"/>
      <c r="I121" s="54"/>
      <c r="J121" s="54"/>
      <c r="K121" s="54"/>
      <c r="L121" s="54"/>
    </row>
    <row r="122" spans="1:21" ht="15.75" thickBot="1" x14ac:dyDescent="0.3">
      <c r="A122" s="17"/>
      <c r="B122" s="19"/>
      <c r="C122" s="54"/>
      <c r="D122" s="65"/>
      <c r="E122" s="65"/>
      <c r="F122" s="54"/>
      <c r="G122" s="43" t="s">
        <v>1899</v>
      </c>
      <c r="H122" s="43"/>
      <c r="I122" s="54"/>
      <c r="J122" s="43"/>
      <c r="K122" s="43"/>
      <c r="L122" s="54"/>
    </row>
    <row r="123" spans="1:21" x14ac:dyDescent="0.25">
      <c r="A123" s="17"/>
      <c r="B123" s="40" t="s">
        <v>86</v>
      </c>
      <c r="C123" s="29"/>
      <c r="D123" s="29"/>
      <c r="E123" s="45"/>
      <c r="F123" s="29"/>
      <c r="G123" s="29"/>
      <c r="H123" s="45"/>
      <c r="I123" s="29"/>
      <c r="J123" s="29"/>
      <c r="K123" s="45"/>
      <c r="L123" s="29"/>
    </row>
    <row r="124" spans="1:21" x14ac:dyDescent="0.25">
      <c r="A124" s="17"/>
      <c r="B124" s="33" t="s">
        <v>87</v>
      </c>
      <c r="C124" s="33"/>
      <c r="D124" s="33" t="s">
        <v>382</v>
      </c>
      <c r="E124" s="34">
        <v>251615</v>
      </c>
      <c r="F124" s="33"/>
      <c r="G124" s="33" t="s">
        <v>382</v>
      </c>
      <c r="H124" s="42" t="s">
        <v>394</v>
      </c>
      <c r="I124" s="33"/>
      <c r="J124" s="33" t="s">
        <v>382</v>
      </c>
      <c r="K124" s="34">
        <v>251615</v>
      </c>
      <c r="L124" s="33"/>
    </row>
    <row r="125" spans="1:21" x14ac:dyDescent="0.25">
      <c r="A125" s="17"/>
      <c r="B125" s="29" t="s">
        <v>88</v>
      </c>
      <c r="C125" s="29"/>
      <c r="D125" s="29"/>
      <c r="E125" s="30">
        <v>55419</v>
      </c>
      <c r="F125" s="29"/>
      <c r="G125" s="29"/>
      <c r="H125" s="45" t="s">
        <v>394</v>
      </c>
      <c r="I125" s="29"/>
      <c r="J125" s="29"/>
      <c r="K125" s="30">
        <v>55419</v>
      </c>
      <c r="L125" s="29"/>
    </row>
    <row r="126" spans="1:21" x14ac:dyDescent="0.25">
      <c r="A126" s="17"/>
      <c r="B126" s="33" t="s">
        <v>90</v>
      </c>
      <c r="C126" s="33"/>
      <c r="D126" s="33"/>
      <c r="E126" s="41">
        <v>260</v>
      </c>
      <c r="F126" s="33"/>
      <c r="G126" s="33"/>
      <c r="H126" s="42" t="s">
        <v>394</v>
      </c>
      <c r="I126" s="33"/>
      <c r="J126" s="33"/>
      <c r="K126" s="41">
        <v>260</v>
      </c>
      <c r="L126" s="33"/>
    </row>
    <row r="127" spans="1:21" ht="15.75" thickBot="1" x14ac:dyDescent="0.3">
      <c r="A127" s="17"/>
      <c r="B127" s="35" t="s">
        <v>383</v>
      </c>
      <c r="C127" s="35" t="s">
        <v>383</v>
      </c>
      <c r="D127" s="36" t="s">
        <v>384</v>
      </c>
      <c r="E127" s="37" t="s">
        <v>384</v>
      </c>
      <c r="F127" s="35" t="s">
        <v>383</v>
      </c>
      <c r="G127" s="36" t="s">
        <v>384</v>
      </c>
      <c r="H127" s="37" t="s">
        <v>384</v>
      </c>
      <c r="I127" s="35" t="s">
        <v>383</v>
      </c>
      <c r="J127" s="36" t="s">
        <v>384</v>
      </c>
      <c r="K127" s="37" t="s">
        <v>384</v>
      </c>
      <c r="L127" s="35" t="s">
        <v>383</v>
      </c>
    </row>
    <row r="128" spans="1:21" x14ac:dyDescent="0.25">
      <c r="A128" s="17"/>
      <c r="B128" s="40" t="s">
        <v>1905</v>
      </c>
      <c r="C128" s="29"/>
      <c r="D128" s="29"/>
      <c r="E128" s="48">
        <v>307294</v>
      </c>
      <c r="F128" s="29"/>
      <c r="G128" s="29"/>
      <c r="H128" s="45" t="s">
        <v>394</v>
      </c>
      <c r="I128" s="29"/>
      <c r="J128" s="29"/>
      <c r="K128" s="48">
        <v>307294</v>
      </c>
      <c r="L128" s="29"/>
    </row>
    <row r="129" spans="1:12" ht="15.75" thickBot="1" x14ac:dyDescent="0.3">
      <c r="A129" s="17"/>
      <c r="B129" s="35" t="s">
        <v>383</v>
      </c>
      <c r="C129" s="35" t="s">
        <v>383</v>
      </c>
      <c r="D129" s="36" t="s">
        <v>384</v>
      </c>
      <c r="E129" s="37" t="s">
        <v>384</v>
      </c>
      <c r="F129" s="35" t="s">
        <v>383</v>
      </c>
      <c r="G129" s="36" t="s">
        <v>384</v>
      </c>
      <c r="H129" s="37" t="s">
        <v>384</v>
      </c>
      <c r="I129" s="35" t="s">
        <v>383</v>
      </c>
      <c r="J129" s="36" t="s">
        <v>384</v>
      </c>
      <c r="K129" s="37" t="s">
        <v>384</v>
      </c>
      <c r="L129" s="35" t="s">
        <v>383</v>
      </c>
    </row>
    <row r="130" spans="1:12" x14ac:dyDescent="0.25">
      <c r="A130" s="17"/>
      <c r="B130" s="122" t="s">
        <v>92</v>
      </c>
      <c r="C130" s="33"/>
      <c r="D130" s="33"/>
      <c r="E130" s="42"/>
      <c r="F130" s="33"/>
      <c r="G130" s="33"/>
      <c r="H130" s="42"/>
      <c r="I130" s="33"/>
      <c r="J130" s="33"/>
      <c r="K130" s="42"/>
      <c r="L130" s="33"/>
    </row>
    <row r="131" spans="1:12" x14ac:dyDescent="0.25">
      <c r="A131" s="17"/>
      <c r="B131" s="29" t="s">
        <v>93</v>
      </c>
      <c r="C131" s="29"/>
      <c r="D131" s="29"/>
      <c r="E131" s="30">
        <v>57286</v>
      </c>
      <c r="F131" s="29"/>
      <c r="G131" s="29"/>
      <c r="H131" s="45" t="s">
        <v>394</v>
      </c>
      <c r="I131" s="29"/>
      <c r="J131" s="29"/>
      <c r="K131" s="30">
        <v>57286</v>
      </c>
      <c r="L131" s="29"/>
    </row>
    <row r="132" spans="1:12" x14ac:dyDescent="0.25">
      <c r="A132" s="17"/>
      <c r="B132" s="33" t="s">
        <v>94</v>
      </c>
      <c r="C132" s="33"/>
      <c r="D132" s="33"/>
      <c r="E132" s="34">
        <v>47125</v>
      </c>
      <c r="F132" s="33"/>
      <c r="G132" s="33"/>
      <c r="H132" s="42" t="s">
        <v>394</v>
      </c>
      <c r="I132" s="33"/>
      <c r="J132" s="33"/>
      <c r="K132" s="34">
        <v>47125</v>
      </c>
      <c r="L132" s="33"/>
    </row>
    <row r="133" spans="1:12" x14ac:dyDescent="0.25">
      <c r="A133" s="17"/>
      <c r="B133" s="29" t="s">
        <v>95</v>
      </c>
      <c r="C133" s="29"/>
      <c r="D133" s="29"/>
      <c r="E133" s="30">
        <v>11663</v>
      </c>
      <c r="F133" s="29"/>
      <c r="G133" s="29"/>
      <c r="H133" s="45" t="s">
        <v>394</v>
      </c>
      <c r="I133" s="29"/>
      <c r="J133" s="29"/>
      <c r="K133" s="30">
        <v>11663</v>
      </c>
      <c r="L133" s="29"/>
    </row>
    <row r="134" spans="1:12" x14ac:dyDescent="0.25">
      <c r="A134" s="17"/>
      <c r="B134" s="33" t="s">
        <v>97</v>
      </c>
      <c r="C134" s="33"/>
      <c r="D134" s="33"/>
      <c r="E134" s="34">
        <v>3476</v>
      </c>
      <c r="F134" s="33"/>
      <c r="G134" s="33"/>
      <c r="H134" s="42" t="s">
        <v>394</v>
      </c>
      <c r="I134" s="33"/>
      <c r="J134" s="33"/>
      <c r="K134" s="34">
        <v>3476</v>
      </c>
      <c r="L134" s="33"/>
    </row>
    <row r="135" spans="1:12" x14ac:dyDescent="0.25">
      <c r="A135" s="17"/>
      <c r="B135" s="29" t="s">
        <v>1909</v>
      </c>
      <c r="C135" s="29"/>
      <c r="D135" s="29"/>
      <c r="E135" s="30">
        <v>2061</v>
      </c>
      <c r="F135" s="29"/>
      <c r="G135" s="29"/>
      <c r="H135" s="45" t="s">
        <v>394</v>
      </c>
      <c r="I135" s="29"/>
      <c r="J135" s="29"/>
      <c r="K135" s="30">
        <v>2061</v>
      </c>
      <c r="L135" s="29"/>
    </row>
    <row r="136" spans="1:12" x14ac:dyDescent="0.25">
      <c r="A136" s="17"/>
      <c r="B136" s="33" t="s">
        <v>100</v>
      </c>
      <c r="C136" s="33"/>
      <c r="D136" s="33"/>
      <c r="E136" s="41">
        <v>150</v>
      </c>
      <c r="F136" s="33"/>
      <c r="G136" s="33"/>
      <c r="H136" s="42" t="s">
        <v>394</v>
      </c>
      <c r="I136" s="33"/>
      <c r="J136" s="33"/>
      <c r="K136" s="41">
        <v>150</v>
      </c>
      <c r="L136" s="33"/>
    </row>
    <row r="137" spans="1:12" ht="15.75" thickBot="1" x14ac:dyDescent="0.3">
      <c r="A137" s="17"/>
      <c r="B137" s="35" t="s">
        <v>383</v>
      </c>
      <c r="C137" s="35" t="s">
        <v>383</v>
      </c>
      <c r="D137" s="36" t="s">
        <v>384</v>
      </c>
      <c r="E137" s="37" t="s">
        <v>384</v>
      </c>
      <c r="F137" s="35" t="s">
        <v>383</v>
      </c>
      <c r="G137" s="36" t="s">
        <v>384</v>
      </c>
      <c r="H137" s="37" t="s">
        <v>384</v>
      </c>
      <c r="I137" s="35" t="s">
        <v>383</v>
      </c>
      <c r="J137" s="36" t="s">
        <v>384</v>
      </c>
      <c r="K137" s="37" t="s">
        <v>384</v>
      </c>
      <c r="L137" s="35" t="s">
        <v>383</v>
      </c>
    </row>
    <row r="138" spans="1:12" x14ac:dyDescent="0.25">
      <c r="A138" s="17"/>
      <c r="B138" s="40" t="s">
        <v>1910</v>
      </c>
      <c r="C138" s="29"/>
      <c r="D138" s="29"/>
      <c r="E138" s="48">
        <v>121761</v>
      </c>
      <c r="F138" s="29"/>
      <c r="G138" s="29"/>
      <c r="H138" s="45" t="s">
        <v>394</v>
      </c>
      <c r="I138" s="29"/>
      <c r="J138" s="29"/>
      <c r="K138" s="48">
        <v>121761</v>
      </c>
      <c r="L138" s="29"/>
    </row>
    <row r="139" spans="1:12" ht="15.75" thickBot="1" x14ac:dyDescent="0.3">
      <c r="A139" s="17"/>
      <c r="B139" s="35" t="s">
        <v>383</v>
      </c>
      <c r="C139" s="35" t="s">
        <v>383</v>
      </c>
      <c r="D139" s="36" t="s">
        <v>384</v>
      </c>
      <c r="E139" s="37" t="s">
        <v>384</v>
      </c>
      <c r="F139" s="35" t="s">
        <v>383</v>
      </c>
      <c r="G139" s="36" t="s">
        <v>384</v>
      </c>
      <c r="H139" s="37" t="s">
        <v>384</v>
      </c>
      <c r="I139" s="35" t="s">
        <v>383</v>
      </c>
      <c r="J139" s="36" t="s">
        <v>384</v>
      </c>
      <c r="K139" s="37" t="s">
        <v>384</v>
      </c>
      <c r="L139" s="35" t="s">
        <v>383</v>
      </c>
    </row>
    <row r="140" spans="1:12" ht="26.25" x14ac:dyDescent="0.25">
      <c r="A140" s="17"/>
      <c r="B140" s="122" t="s">
        <v>1969</v>
      </c>
      <c r="C140" s="33"/>
      <c r="D140" s="33"/>
      <c r="E140" s="50">
        <v>185533</v>
      </c>
      <c r="F140" s="33"/>
      <c r="G140" s="33"/>
      <c r="H140" s="42" t="s">
        <v>394</v>
      </c>
      <c r="I140" s="33"/>
      <c r="J140" s="33"/>
      <c r="K140" s="50">
        <v>185533</v>
      </c>
      <c r="L140" s="33"/>
    </row>
    <row r="141" spans="1:12" x14ac:dyDescent="0.25">
      <c r="A141" s="17"/>
      <c r="B141" s="40" t="s">
        <v>1948</v>
      </c>
      <c r="C141" s="29"/>
      <c r="D141" s="29"/>
      <c r="E141" s="45"/>
      <c r="F141" s="29"/>
      <c r="G141" s="29"/>
      <c r="H141" s="45"/>
      <c r="I141" s="29"/>
      <c r="J141" s="29"/>
      <c r="K141" s="45"/>
      <c r="L141" s="29"/>
    </row>
    <row r="142" spans="1:12" ht="26.25" x14ac:dyDescent="0.25">
      <c r="A142" s="17"/>
      <c r="B142" s="33" t="s">
        <v>106</v>
      </c>
      <c r="C142" s="33"/>
      <c r="D142" s="33"/>
      <c r="E142" s="41">
        <v>295</v>
      </c>
      <c r="F142" s="33"/>
      <c r="G142" s="33"/>
      <c r="H142" s="42" t="s">
        <v>394</v>
      </c>
      <c r="I142" s="33"/>
      <c r="J142" s="33"/>
      <c r="K142" s="41">
        <v>295</v>
      </c>
      <c r="L142" s="33"/>
    </row>
    <row r="143" spans="1:12" ht="26.25" x14ac:dyDescent="0.25">
      <c r="A143" s="17"/>
      <c r="B143" s="29" t="s">
        <v>1970</v>
      </c>
      <c r="C143" s="29"/>
      <c r="D143" s="29"/>
      <c r="E143" s="31" t="s">
        <v>653</v>
      </c>
      <c r="F143" s="29" t="s">
        <v>387</v>
      </c>
      <c r="G143" s="29"/>
      <c r="H143" s="45" t="s">
        <v>394</v>
      </c>
      <c r="I143" s="29"/>
      <c r="J143" s="29"/>
      <c r="K143" s="31" t="s">
        <v>653</v>
      </c>
      <c r="L143" s="29" t="s">
        <v>387</v>
      </c>
    </row>
    <row r="144" spans="1:12" x14ac:dyDescent="0.25">
      <c r="A144" s="17"/>
      <c r="B144" s="33" t="s">
        <v>209</v>
      </c>
      <c r="C144" s="33"/>
      <c r="D144" s="33"/>
      <c r="E144" s="34">
        <v>5086</v>
      </c>
      <c r="F144" s="33"/>
      <c r="G144" s="33"/>
      <c r="H144" s="42" t="s">
        <v>394</v>
      </c>
      <c r="I144" s="33"/>
      <c r="J144" s="33"/>
      <c r="K144" s="34">
        <v>5086</v>
      </c>
      <c r="L144" s="33"/>
    </row>
    <row r="145" spans="1:12" x14ac:dyDescent="0.25">
      <c r="A145" s="17"/>
      <c r="B145" s="29" t="s">
        <v>109</v>
      </c>
      <c r="C145" s="29"/>
      <c r="D145" s="29"/>
      <c r="E145" s="30">
        <v>24836</v>
      </c>
      <c r="F145" s="29"/>
      <c r="G145" s="29"/>
      <c r="H145" s="45" t="s">
        <v>394</v>
      </c>
      <c r="I145" s="29"/>
      <c r="J145" s="29"/>
      <c r="K145" s="30">
        <v>24836</v>
      </c>
      <c r="L145" s="29"/>
    </row>
    <row r="146" spans="1:12" x14ac:dyDescent="0.25">
      <c r="A146" s="17"/>
      <c r="B146" s="33" t="s">
        <v>1971</v>
      </c>
      <c r="C146" s="33"/>
      <c r="D146" s="33"/>
      <c r="E146" s="41" t="s">
        <v>1209</v>
      </c>
      <c r="F146" s="33" t="s">
        <v>387</v>
      </c>
      <c r="G146" s="33"/>
      <c r="H146" s="42" t="s">
        <v>394</v>
      </c>
      <c r="I146" s="33"/>
      <c r="J146" s="33"/>
      <c r="K146" s="41" t="s">
        <v>1209</v>
      </c>
      <c r="L146" s="33" t="s">
        <v>387</v>
      </c>
    </row>
    <row r="147" spans="1:12" x14ac:dyDescent="0.25">
      <c r="A147" s="17"/>
      <c r="B147" s="29" t="s">
        <v>1972</v>
      </c>
      <c r="C147" s="29"/>
      <c r="D147" s="29"/>
      <c r="E147" s="30">
        <v>15120</v>
      </c>
      <c r="F147" s="29"/>
      <c r="G147" s="29"/>
      <c r="H147" s="45" t="s">
        <v>394</v>
      </c>
      <c r="I147" s="29"/>
      <c r="J147" s="29"/>
      <c r="K147" s="30">
        <v>15120</v>
      </c>
      <c r="L147" s="29"/>
    </row>
    <row r="148" spans="1:12" x14ac:dyDescent="0.25">
      <c r="A148" s="17"/>
      <c r="B148" s="33" t="s">
        <v>804</v>
      </c>
      <c r="C148" s="33"/>
      <c r="D148" s="33"/>
      <c r="E148" s="41" t="s">
        <v>1538</v>
      </c>
      <c r="F148" s="33" t="s">
        <v>387</v>
      </c>
      <c r="G148" s="33"/>
      <c r="H148" s="42" t="s">
        <v>394</v>
      </c>
      <c r="I148" s="33"/>
      <c r="J148" s="33"/>
      <c r="K148" s="41" t="s">
        <v>1538</v>
      </c>
      <c r="L148" s="33" t="s">
        <v>387</v>
      </c>
    </row>
    <row r="149" spans="1:12" x14ac:dyDescent="0.25">
      <c r="A149" s="17"/>
      <c r="B149" s="29" t="s">
        <v>115</v>
      </c>
      <c r="C149" s="29"/>
      <c r="D149" s="29"/>
      <c r="E149" s="31">
        <v>7</v>
      </c>
      <c r="F149" s="29"/>
      <c r="G149" s="29"/>
      <c r="H149" s="45" t="s">
        <v>394</v>
      </c>
      <c r="I149" s="29"/>
      <c r="J149" s="29"/>
      <c r="K149" s="31">
        <v>7</v>
      </c>
      <c r="L149" s="29"/>
    </row>
    <row r="150" spans="1:12" ht="15.75" thickBot="1" x14ac:dyDescent="0.3">
      <c r="A150" s="17"/>
      <c r="B150" s="35" t="s">
        <v>383</v>
      </c>
      <c r="C150" s="35" t="s">
        <v>383</v>
      </c>
      <c r="D150" s="36" t="s">
        <v>384</v>
      </c>
      <c r="E150" s="37" t="s">
        <v>384</v>
      </c>
      <c r="F150" s="35" t="s">
        <v>383</v>
      </c>
      <c r="G150" s="36" t="s">
        <v>384</v>
      </c>
      <c r="H150" s="37" t="s">
        <v>384</v>
      </c>
      <c r="I150" s="35" t="s">
        <v>383</v>
      </c>
      <c r="J150" s="36" t="s">
        <v>384</v>
      </c>
      <c r="K150" s="37" t="s">
        <v>384</v>
      </c>
      <c r="L150" s="35" t="s">
        <v>383</v>
      </c>
    </row>
    <row r="151" spans="1:12" x14ac:dyDescent="0.25">
      <c r="A151" s="17"/>
      <c r="B151" s="122" t="s">
        <v>1973</v>
      </c>
      <c r="C151" s="33"/>
      <c r="D151" s="33"/>
      <c r="E151" s="50">
        <v>21025</v>
      </c>
      <c r="F151" s="33"/>
      <c r="G151" s="33"/>
      <c r="H151" s="42" t="s">
        <v>394</v>
      </c>
      <c r="I151" s="33"/>
      <c r="J151" s="33"/>
      <c r="K151" s="50">
        <v>21025</v>
      </c>
      <c r="L151" s="33"/>
    </row>
    <row r="152" spans="1:12" ht="15.75" thickBot="1" x14ac:dyDescent="0.3">
      <c r="A152" s="17"/>
      <c r="B152" s="35" t="s">
        <v>383</v>
      </c>
      <c r="C152" s="35" t="s">
        <v>383</v>
      </c>
      <c r="D152" s="36" t="s">
        <v>384</v>
      </c>
      <c r="E152" s="37" t="s">
        <v>384</v>
      </c>
      <c r="F152" s="35" t="s">
        <v>383</v>
      </c>
      <c r="G152" s="36" t="s">
        <v>384</v>
      </c>
      <c r="H152" s="37" t="s">
        <v>384</v>
      </c>
      <c r="I152" s="35" t="s">
        <v>383</v>
      </c>
      <c r="J152" s="36" t="s">
        <v>384</v>
      </c>
      <c r="K152" s="37" t="s">
        <v>384</v>
      </c>
      <c r="L152" s="35" t="s">
        <v>383</v>
      </c>
    </row>
    <row r="153" spans="1:12" ht="26.25" x14ac:dyDescent="0.25">
      <c r="A153" s="17"/>
      <c r="B153" s="40" t="s">
        <v>1959</v>
      </c>
      <c r="C153" s="29"/>
      <c r="D153" s="29"/>
      <c r="E153" s="48">
        <v>206558</v>
      </c>
      <c r="F153" s="29"/>
      <c r="G153" s="29"/>
      <c r="H153" s="45" t="s">
        <v>394</v>
      </c>
      <c r="I153" s="29"/>
      <c r="J153" s="29"/>
      <c r="K153" s="48">
        <v>206558</v>
      </c>
      <c r="L153" s="29"/>
    </row>
    <row r="154" spans="1:12" x14ac:dyDescent="0.25">
      <c r="A154" s="17"/>
      <c r="B154" s="33" t="s">
        <v>118</v>
      </c>
      <c r="C154" s="33"/>
      <c r="D154" s="33"/>
      <c r="E154" s="41" t="s">
        <v>1974</v>
      </c>
      <c r="F154" s="33" t="s">
        <v>387</v>
      </c>
      <c r="G154" s="33"/>
      <c r="H154" s="42" t="s">
        <v>394</v>
      </c>
      <c r="I154" s="33"/>
      <c r="J154" s="33"/>
      <c r="K154" s="41" t="s">
        <v>1974</v>
      </c>
      <c r="L154" s="33" t="s">
        <v>387</v>
      </c>
    </row>
    <row r="155" spans="1:12" ht="15.75" thickBot="1" x14ac:dyDescent="0.3">
      <c r="A155" s="17"/>
      <c r="B155" s="35" t="s">
        <v>383</v>
      </c>
      <c r="C155" s="35" t="s">
        <v>383</v>
      </c>
      <c r="D155" s="36" t="s">
        <v>384</v>
      </c>
      <c r="E155" s="37" t="s">
        <v>384</v>
      </c>
      <c r="F155" s="35" t="s">
        <v>383</v>
      </c>
      <c r="G155" s="36" t="s">
        <v>384</v>
      </c>
      <c r="H155" s="37" t="s">
        <v>384</v>
      </c>
      <c r="I155" s="35" t="s">
        <v>383</v>
      </c>
      <c r="J155" s="36" t="s">
        <v>384</v>
      </c>
      <c r="K155" s="37" t="s">
        <v>384</v>
      </c>
      <c r="L155" s="35" t="s">
        <v>383</v>
      </c>
    </row>
    <row r="156" spans="1:12" x14ac:dyDescent="0.25">
      <c r="A156" s="17"/>
      <c r="B156" s="40" t="s">
        <v>1963</v>
      </c>
      <c r="C156" s="29"/>
      <c r="D156" s="29"/>
      <c r="E156" s="48">
        <v>205687</v>
      </c>
      <c r="F156" s="29"/>
      <c r="G156" s="29"/>
      <c r="H156" s="45" t="s">
        <v>394</v>
      </c>
      <c r="I156" s="29"/>
      <c r="J156" s="29"/>
      <c r="K156" s="48">
        <v>205687</v>
      </c>
      <c r="L156" s="29"/>
    </row>
    <row r="157" spans="1:12" x14ac:dyDescent="0.25">
      <c r="A157" s="17"/>
      <c r="B157" s="33" t="s">
        <v>1935</v>
      </c>
      <c r="C157" s="33"/>
      <c r="D157" s="33"/>
      <c r="E157" s="42" t="s">
        <v>394</v>
      </c>
      <c r="F157" s="33"/>
      <c r="G157" s="33"/>
      <c r="H157" s="41" t="s">
        <v>399</v>
      </c>
      <c r="I157" s="33" t="s">
        <v>387</v>
      </c>
      <c r="J157" s="33"/>
      <c r="K157" s="41" t="s">
        <v>399</v>
      </c>
      <c r="L157" s="33" t="s">
        <v>387</v>
      </c>
    </row>
    <row r="158" spans="1:12" ht="15.75" thickBot="1" x14ac:dyDescent="0.3">
      <c r="A158" s="17"/>
      <c r="B158" s="35" t="s">
        <v>383</v>
      </c>
      <c r="C158" s="35" t="s">
        <v>383</v>
      </c>
      <c r="D158" s="36" t="s">
        <v>384</v>
      </c>
      <c r="E158" s="37" t="s">
        <v>384</v>
      </c>
      <c r="F158" s="35" t="s">
        <v>383</v>
      </c>
      <c r="G158" s="36" t="s">
        <v>384</v>
      </c>
      <c r="H158" s="37" t="s">
        <v>384</v>
      </c>
      <c r="I158" s="35" t="s">
        <v>383</v>
      </c>
      <c r="J158" s="36" t="s">
        <v>384</v>
      </c>
      <c r="K158" s="37" t="s">
        <v>384</v>
      </c>
      <c r="L158" s="35" t="s">
        <v>383</v>
      </c>
    </row>
    <row r="159" spans="1:12" x14ac:dyDescent="0.25">
      <c r="A159" s="17"/>
      <c r="B159" s="40" t="s">
        <v>1936</v>
      </c>
      <c r="C159" s="29"/>
      <c r="D159" s="29"/>
      <c r="E159" s="48">
        <v>205687</v>
      </c>
      <c r="F159" s="29"/>
      <c r="G159" s="29"/>
      <c r="H159" s="39" t="s">
        <v>399</v>
      </c>
      <c r="I159" s="40" t="s">
        <v>387</v>
      </c>
      <c r="J159" s="29"/>
      <c r="K159" s="48">
        <v>203682</v>
      </c>
      <c r="L159" s="29"/>
    </row>
    <row r="160" spans="1:12" ht="26.25" x14ac:dyDescent="0.25">
      <c r="A160" s="17"/>
      <c r="B160" s="33" t="s">
        <v>122</v>
      </c>
      <c r="C160" s="33"/>
      <c r="D160" s="33"/>
      <c r="E160" s="41" t="s">
        <v>1975</v>
      </c>
      <c r="F160" s="33" t="s">
        <v>387</v>
      </c>
      <c r="G160" s="33"/>
      <c r="H160" s="42" t="s">
        <v>394</v>
      </c>
      <c r="I160" s="33"/>
      <c r="J160" s="33"/>
      <c r="K160" s="41" t="s">
        <v>1975</v>
      </c>
      <c r="L160" s="33" t="s">
        <v>387</v>
      </c>
    </row>
    <row r="161" spans="1:21" ht="15.75" thickBot="1" x14ac:dyDescent="0.3">
      <c r="A161" s="17"/>
      <c r="B161" s="35" t="s">
        <v>383</v>
      </c>
      <c r="C161" s="35" t="s">
        <v>383</v>
      </c>
      <c r="D161" s="36" t="s">
        <v>384</v>
      </c>
      <c r="E161" s="37" t="s">
        <v>384</v>
      </c>
      <c r="F161" s="35" t="s">
        <v>383</v>
      </c>
      <c r="G161" s="36" t="s">
        <v>384</v>
      </c>
      <c r="H161" s="37" t="s">
        <v>384</v>
      </c>
      <c r="I161" s="35" t="s">
        <v>383</v>
      </c>
      <c r="J161" s="36" t="s">
        <v>384</v>
      </c>
      <c r="K161" s="37" t="s">
        <v>384</v>
      </c>
      <c r="L161" s="35" t="s">
        <v>383</v>
      </c>
    </row>
    <row r="162" spans="1:21" ht="26.25" x14ac:dyDescent="0.25">
      <c r="A162" s="17"/>
      <c r="B162" s="40" t="s">
        <v>1976</v>
      </c>
      <c r="C162" s="29"/>
      <c r="D162" s="40" t="s">
        <v>382</v>
      </c>
      <c r="E162" s="48">
        <v>203200</v>
      </c>
      <c r="F162" s="29"/>
      <c r="G162" s="40" t="s">
        <v>382</v>
      </c>
      <c r="H162" s="39" t="s">
        <v>399</v>
      </c>
      <c r="I162" s="40" t="s">
        <v>387</v>
      </c>
      <c r="J162" s="40" t="s">
        <v>382</v>
      </c>
      <c r="K162" s="48">
        <v>201195</v>
      </c>
      <c r="L162" s="29"/>
    </row>
    <row r="163" spans="1:21" ht="15.75" thickBot="1" x14ac:dyDescent="0.3">
      <c r="A163" s="17"/>
      <c r="B163" s="35" t="s">
        <v>383</v>
      </c>
      <c r="C163" s="35" t="s">
        <v>383</v>
      </c>
      <c r="D163" s="36" t="s">
        <v>384</v>
      </c>
      <c r="E163" s="37" t="s">
        <v>384</v>
      </c>
      <c r="F163" s="35" t="s">
        <v>383</v>
      </c>
      <c r="G163" s="36" t="s">
        <v>384</v>
      </c>
      <c r="H163" s="37" t="s">
        <v>384</v>
      </c>
      <c r="I163" s="35" t="s">
        <v>383</v>
      </c>
      <c r="J163" s="36" t="s">
        <v>384</v>
      </c>
      <c r="K163" s="37" t="s">
        <v>384</v>
      </c>
      <c r="L163" s="35" t="s">
        <v>383</v>
      </c>
    </row>
    <row r="164" spans="1:21" ht="15.75" thickBot="1" x14ac:dyDescent="0.3">
      <c r="A164" s="17"/>
      <c r="B164" s="35" t="s">
        <v>383</v>
      </c>
      <c r="C164" s="35" t="s">
        <v>383</v>
      </c>
      <c r="D164" s="36" t="s">
        <v>384</v>
      </c>
      <c r="E164" s="37" t="s">
        <v>384</v>
      </c>
      <c r="F164" s="35" t="s">
        <v>383</v>
      </c>
      <c r="G164" s="36" t="s">
        <v>384</v>
      </c>
      <c r="H164" s="37" t="s">
        <v>384</v>
      </c>
      <c r="I164" s="35" t="s">
        <v>383</v>
      </c>
      <c r="J164" s="36" t="s">
        <v>384</v>
      </c>
      <c r="K164" s="37" t="s">
        <v>384</v>
      </c>
      <c r="L164" s="35" t="s">
        <v>384</v>
      </c>
    </row>
    <row r="165" spans="1:21" x14ac:dyDescent="0.25">
      <c r="A165" s="17"/>
      <c r="B165" s="20" t="s">
        <v>1977</v>
      </c>
      <c r="C165" s="20"/>
      <c r="D165" s="20"/>
      <c r="E165" s="20"/>
      <c r="F165" s="20"/>
      <c r="G165" s="20"/>
      <c r="H165" s="20"/>
      <c r="I165" s="20"/>
      <c r="J165" s="20"/>
      <c r="K165" s="20"/>
      <c r="L165" s="20"/>
      <c r="M165" s="20"/>
      <c r="N165" s="20"/>
      <c r="O165" s="20"/>
      <c r="P165" s="20"/>
      <c r="Q165" s="20"/>
      <c r="R165" s="20"/>
      <c r="S165" s="20"/>
      <c r="T165" s="20"/>
      <c r="U165" s="20"/>
    </row>
    <row r="166" spans="1:21" x14ac:dyDescent="0.25">
      <c r="A166" s="17"/>
      <c r="B166" s="56" t="s">
        <v>380</v>
      </c>
      <c r="C166" s="56"/>
      <c r="D166" s="56"/>
      <c r="E166" s="56"/>
      <c r="F166" s="56"/>
      <c r="G166" s="56"/>
      <c r="H166" s="56"/>
      <c r="I166" s="56"/>
      <c r="J166" s="56"/>
      <c r="K166" s="56"/>
      <c r="L166" s="56"/>
      <c r="M166" s="56"/>
      <c r="N166" s="56"/>
      <c r="O166" s="56"/>
      <c r="P166" s="56"/>
      <c r="Q166" s="56"/>
      <c r="R166" s="56"/>
      <c r="S166" s="56"/>
      <c r="T166" s="56"/>
      <c r="U166" s="56"/>
    </row>
    <row r="167" spans="1:21" x14ac:dyDescent="0.25">
      <c r="A167" s="17"/>
      <c r="B167" s="19"/>
      <c r="C167" s="54"/>
      <c r="D167" s="54" t="s">
        <v>1893</v>
      </c>
      <c r="E167" s="54"/>
      <c r="F167" s="54"/>
      <c r="G167" s="54" t="s">
        <v>1978</v>
      </c>
      <c r="H167" s="54"/>
      <c r="I167" s="54"/>
      <c r="J167" s="54" t="s">
        <v>1900</v>
      </c>
      <c r="K167" s="54"/>
      <c r="L167" s="54"/>
      <c r="M167" s="54" t="s">
        <v>1978</v>
      </c>
      <c r="N167" s="54"/>
      <c r="O167" s="54"/>
      <c r="P167" s="54" t="s">
        <v>563</v>
      </c>
      <c r="Q167" s="54"/>
      <c r="R167" s="54"/>
    </row>
    <row r="168" spans="1:21" x14ac:dyDescent="0.25">
      <c r="A168" s="17"/>
      <c r="B168" s="19"/>
      <c r="C168" s="54"/>
      <c r="D168" s="54" t="s">
        <v>1894</v>
      </c>
      <c r="E168" s="54"/>
      <c r="F168" s="54"/>
      <c r="G168" s="54" t="s">
        <v>1638</v>
      </c>
      <c r="H168" s="54"/>
      <c r="I168" s="54"/>
      <c r="J168" s="54"/>
      <c r="K168" s="54"/>
      <c r="L168" s="54"/>
      <c r="M168" s="54" t="s">
        <v>1979</v>
      </c>
      <c r="N168" s="54"/>
      <c r="O168" s="54"/>
      <c r="P168" s="54"/>
      <c r="Q168" s="54"/>
      <c r="R168" s="54"/>
    </row>
    <row r="169" spans="1:21" ht="15.75" thickBot="1" x14ac:dyDescent="0.3">
      <c r="A169" s="17"/>
      <c r="B169" s="19"/>
      <c r="C169" s="54"/>
      <c r="D169" s="65"/>
      <c r="E169" s="65"/>
      <c r="F169" s="54"/>
      <c r="G169" s="43" t="s">
        <v>1894</v>
      </c>
      <c r="H169" s="43"/>
      <c r="I169" s="54"/>
      <c r="J169" s="43"/>
      <c r="K169" s="43"/>
      <c r="L169" s="54"/>
      <c r="M169" s="65"/>
      <c r="N169" s="65"/>
      <c r="O169" s="54"/>
      <c r="P169" s="43"/>
      <c r="Q169" s="43"/>
      <c r="R169" s="54"/>
    </row>
    <row r="170" spans="1:21" x14ac:dyDescent="0.25">
      <c r="A170" s="17"/>
      <c r="B170" s="40" t="s">
        <v>29</v>
      </c>
      <c r="C170" s="29"/>
      <c r="D170" s="29"/>
      <c r="E170" s="45"/>
      <c r="F170" s="29"/>
      <c r="G170" s="29"/>
      <c r="H170" s="45"/>
      <c r="I170" s="29"/>
      <c r="J170" s="29"/>
      <c r="K170" s="45"/>
      <c r="L170" s="29"/>
      <c r="M170" s="29"/>
      <c r="N170" s="45"/>
      <c r="O170" s="29"/>
      <c r="P170" s="29"/>
      <c r="Q170" s="45"/>
      <c r="R170" s="29"/>
    </row>
    <row r="171" spans="1:21" x14ac:dyDescent="0.25">
      <c r="A171" s="17"/>
      <c r="B171" s="33" t="s">
        <v>30</v>
      </c>
      <c r="C171" s="33"/>
      <c r="D171" s="33" t="s">
        <v>382</v>
      </c>
      <c r="E171" s="34">
        <v>169149</v>
      </c>
      <c r="F171" s="33"/>
      <c r="G171" s="33" t="s">
        <v>382</v>
      </c>
      <c r="H171" s="34">
        <v>85252</v>
      </c>
      <c r="I171" s="33"/>
      <c r="J171" s="33" t="s">
        <v>382</v>
      </c>
      <c r="K171" s="34">
        <v>254401</v>
      </c>
      <c r="L171" s="33"/>
      <c r="M171" s="33" t="s">
        <v>382</v>
      </c>
      <c r="N171" s="41">
        <v>786</v>
      </c>
      <c r="O171" s="33"/>
      <c r="P171" s="33" t="s">
        <v>382</v>
      </c>
      <c r="Q171" s="34">
        <v>255187</v>
      </c>
      <c r="R171" s="33"/>
    </row>
    <row r="172" spans="1:21" x14ac:dyDescent="0.25">
      <c r="A172" s="17"/>
      <c r="B172" s="29" t="s">
        <v>31</v>
      </c>
      <c r="C172" s="29"/>
      <c r="D172" s="29"/>
      <c r="E172" s="30">
        <v>34941</v>
      </c>
      <c r="F172" s="29"/>
      <c r="G172" s="29"/>
      <c r="H172" s="30">
        <v>13763</v>
      </c>
      <c r="I172" s="29"/>
      <c r="J172" s="29"/>
      <c r="K172" s="30">
        <v>48704</v>
      </c>
      <c r="L172" s="29"/>
      <c r="M172" s="29"/>
      <c r="N172" s="45" t="s">
        <v>394</v>
      </c>
      <c r="O172" s="29"/>
      <c r="P172" s="29"/>
      <c r="Q172" s="30">
        <v>48704</v>
      </c>
      <c r="R172" s="29"/>
    </row>
    <row r="173" spans="1:21" x14ac:dyDescent="0.25">
      <c r="A173" s="17"/>
      <c r="B173" s="33" t="s">
        <v>32</v>
      </c>
      <c r="C173" s="33"/>
      <c r="D173" s="33"/>
      <c r="E173" s="34">
        <v>5746289</v>
      </c>
      <c r="F173" s="33"/>
      <c r="G173" s="33"/>
      <c r="H173" s="34">
        <v>32949</v>
      </c>
      <c r="I173" s="33"/>
      <c r="J173" s="33"/>
      <c r="K173" s="34">
        <v>5779238</v>
      </c>
      <c r="L173" s="33"/>
      <c r="M173" s="33"/>
      <c r="N173" s="42" t="s">
        <v>394</v>
      </c>
      <c r="O173" s="33"/>
      <c r="P173" s="33"/>
      <c r="Q173" s="34">
        <v>5779238</v>
      </c>
      <c r="R173" s="33"/>
    </row>
    <row r="174" spans="1:21" x14ac:dyDescent="0.25">
      <c r="A174" s="17"/>
      <c r="B174" s="29" t="s">
        <v>418</v>
      </c>
      <c r="C174" s="29"/>
      <c r="D174" s="29"/>
      <c r="E174" s="45" t="s">
        <v>394</v>
      </c>
      <c r="F174" s="29"/>
      <c r="G174" s="29"/>
      <c r="H174" s="30">
        <v>391620</v>
      </c>
      <c r="I174" s="29"/>
      <c r="J174" s="29"/>
      <c r="K174" s="30">
        <v>391620</v>
      </c>
      <c r="L174" s="29"/>
      <c r="M174" s="29"/>
      <c r="N174" s="45" t="s">
        <v>394</v>
      </c>
      <c r="O174" s="29"/>
      <c r="P174" s="29"/>
      <c r="Q174" s="30">
        <v>391620</v>
      </c>
      <c r="R174" s="29"/>
    </row>
    <row r="175" spans="1:21" x14ac:dyDescent="0.25">
      <c r="A175" s="17"/>
      <c r="B175" s="33" t="s">
        <v>34</v>
      </c>
      <c r="C175" s="33"/>
      <c r="D175" s="33"/>
      <c r="E175" s="34">
        <v>129427</v>
      </c>
      <c r="F175" s="33"/>
      <c r="G175" s="33"/>
      <c r="H175" s="42" t="s">
        <v>394</v>
      </c>
      <c r="I175" s="33"/>
      <c r="J175" s="33"/>
      <c r="K175" s="34">
        <v>129427</v>
      </c>
      <c r="L175" s="33"/>
      <c r="M175" s="33"/>
      <c r="N175" s="42" t="s">
        <v>394</v>
      </c>
      <c r="O175" s="33"/>
      <c r="P175" s="33"/>
      <c r="Q175" s="34">
        <v>129427</v>
      </c>
      <c r="R175" s="33"/>
    </row>
    <row r="176" spans="1:21" x14ac:dyDescent="0.25">
      <c r="A176" s="17"/>
      <c r="B176" s="29" t="s">
        <v>420</v>
      </c>
      <c r="C176" s="29"/>
      <c r="D176" s="29"/>
      <c r="E176" s="30">
        <v>764517</v>
      </c>
      <c r="F176" s="29"/>
      <c r="G176" s="29"/>
      <c r="H176" s="30">
        <v>753553</v>
      </c>
      <c r="I176" s="29"/>
      <c r="J176" s="29"/>
      <c r="K176" s="30">
        <v>1518070</v>
      </c>
      <c r="L176" s="29"/>
      <c r="M176" s="29"/>
      <c r="N176" s="31" t="s">
        <v>677</v>
      </c>
      <c r="O176" s="29" t="s">
        <v>387</v>
      </c>
      <c r="P176" s="29"/>
      <c r="Q176" s="30">
        <v>998248</v>
      </c>
      <c r="R176" s="29"/>
    </row>
    <row r="177" spans="1:18" x14ac:dyDescent="0.25">
      <c r="A177" s="17"/>
      <c r="B177" s="33" t="s">
        <v>422</v>
      </c>
      <c r="C177" s="33"/>
      <c r="D177" s="33"/>
      <c r="E177" s="42" t="s">
        <v>394</v>
      </c>
      <c r="F177" s="33"/>
      <c r="G177" s="33"/>
      <c r="H177" s="34">
        <v>190207</v>
      </c>
      <c r="I177" s="33"/>
      <c r="J177" s="33"/>
      <c r="K177" s="34">
        <v>190207</v>
      </c>
      <c r="L177" s="33"/>
      <c r="M177" s="33"/>
      <c r="N177" s="41" t="s">
        <v>1980</v>
      </c>
      <c r="O177" s="33" t="s">
        <v>387</v>
      </c>
      <c r="P177" s="33"/>
      <c r="Q177" s="34">
        <v>144152</v>
      </c>
      <c r="R177" s="33"/>
    </row>
    <row r="178" spans="1:18" x14ac:dyDescent="0.25">
      <c r="A178" s="17"/>
      <c r="B178" s="29" t="s">
        <v>39</v>
      </c>
      <c r="C178" s="29"/>
      <c r="D178" s="29"/>
      <c r="E178" s="30">
        <v>152012</v>
      </c>
      <c r="F178" s="29"/>
      <c r="G178" s="29"/>
      <c r="H178" s="30">
        <v>48693</v>
      </c>
      <c r="I178" s="29"/>
      <c r="J178" s="29"/>
      <c r="K178" s="30">
        <v>200705</v>
      </c>
      <c r="L178" s="29"/>
      <c r="M178" s="29"/>
      <c r="N178" s="31" t="s">
        <v>1981</v>
      </c>
      <c r="O178" s="29" t="s">
        <v>387</v>
      </c>
      <c r="P178" s="29"/>
      <c r="Q178" s="30">
        <v>193983</v>
      </c>
      <c r="R178" s="29"/>
    </row>
    <row r="179" spans="1:18" x14ac:dyDescent="0.25">
      <c r="A179" s="17"/>
      <c r="B179" s="33" t="s">
        <v>40</v>
      </c>
      <c r="C179" s="33"/>
      <c r="D179" s="33"/>
      <c r="E179" s="42" t="s">
        <v>394</v>
      </c>
      <c r="F179" s="33"/>
      <c r="G179" s="33"/>
      <c r="H179" s="34">
        <v>140437</v>
      </c>
      <c r="I179" s="33"/>
      <c r="J179" s="33"/>
      <c r="K179" s="34">
        <v>140437</v>
      </c>
      <c r="L179" s="33"/>
      <c r="M179" s="33"/>
      <c r="N179" s="42" t="s">
        <v>394</v>
      </c>
      <c r="O179" s="33"/>
      <c r="P179" s="33"/>
      <c r="Q179" s="34">
        <v>140437</v>
      </c>
      <c r="R179" s="33"/>
    </row>
    <row r="180" spans="1:18" x14ac:dyDescent="0.25">
      <c r="A180" s="17"/>
      <c r="B180" s="29" t="s">
        <v>41</v>
      </c>
      <c r="C180" s="29"/>
      <c r="D180" s="29"/>
      <c r="E180" s="30">
        <v>23579</v>
      </c>
      <c r="F180" s="29"/>
      <c r="G180" s="29"/>
      <c r="H180" s="30">
        <v>3049</v>
      </c>
      <c r="I180" s="29"/>
      <c r="J180" s="29"/>
      <c r="K180" s="30">
        <v>26628</v>
      </c>
      <c r="L180" s="29"/>
      <c r="M180" s="29"/>
      <c r="N180" s="45" t="s">
        <v>394</v>
      </c>
      <c r="O180" s="29"/>
      <c r="P180" s="29"/>
      <c r="Q180" s="30">
        <v>26628</v>
      </c>
      <c r="R180" s="29"/>
    </row>
    <row r="181" spans="1:18" x14ac:dyDescent="0.25">
      <c r="A181" s="17"/>
      <c r="B181" s="33" t="s">
        <v>42</v>
      </c>
      <c r="C181" s="33"/>
      <c r="D181" s="33"/>
      <c r="E181" s="34">
        <v>39188</v>
      </c>
      <c r="F181" s="33"/>
      <c r="G181" s="33"/>
      <c r="H181" s="41">
        <v>914</v>
      </c>
      <c r="I181" s="33"/>
      <c r="J181" s="33"/>
      <c r="K181" s="34">
        <v>40102</v>
      </c>
      <c r="L181" s="33"/>
      <c r="M181" s="33"/>
      <c r="N181" s="42" t="s">
        <v>394</v>
      </c>
      <c r="O181" s="33"/>
      <c r="P181" s="33"/>
      <c r="Q181" s="34">
        <v>40102</v>
      </c>
      <c r="R181" s="33"/>
    </row>
    <row r="182" spans="1:18" x14ac:dyDescent="0.25">
      <c r="A182" s="17"/>
      <c r="B182" s="29" t="s">
        <v>43</v>
      </c>
      <c r="C182" s="29"/>
      <c r="D182" s="29"/>
      <c r="E182" s="30">
        <v>36068</v>
      </c>
      <c r="F182" s="29"/>
      <c r="G182" s="29"/>
      <c r="H182" s="30">
        <v>100902</v>
      </c>
      <c r="I182" s="29"/>
      <c r="J182" s="29"/>
      <c r="K182" s="30">
        <v>136970</v>
      </c>
      <c r="L182" s="29"/>
      <c r="M182" s="29"/>
      <c r="N182" s="31" t="s">
        <v>1982</v>
      </c>
      <c r="O182" s="29" t="s">
        <v>387</v>
      </c>
      <c r="P182" s="29"/>
      <c r="Q182" s="30">
        <v>135506</v>
      </c>
      <c r="R182" s="29"/>
    </row>
    <row r="183" spans="1:18" x14ac:dyDescent="0.25">
      <c r="A183" s="17"/>
      <c r="B183" s="33" t="s">
        <v>1983</v>
      </c>
      <c r="C183" s="33"/>
      <c r="D183" s="33"/>
      <c r="E183" s="42" t="s">
        <v>394</v>
      </c>
      <c r="F183" s="33"/>
      <c r="G183" s="33"/>
      <c r="H183" s="42" t="s">
        <v>394</v>
      </c>
      <c r="I183" s="33"/>
      <c r="J183" s="33"/>
      <c r="K183" s="42" t="s">
        <v>394</v>
      </c>
      <c r="L183" s="33"/>
      <c r="M183" s="33"/>
      <c r="N183" s="34">
        <v>107816065</v>
      </c>
      <c r="O183" s="33"/>
      <c r="P183" s="33"/>
      <c r="Q183" s="34">
        <v>107816065</v>
      </c>
      <c r="R183" s="33"/>
    </row>
    <row r="184" spans="1:18" ht="15.75" thickBot="1" x14ac:dyDescent="0.3">
      <c r="A184" s="17"/>
      <c r="B184" s="35" t="s">
        <v>383</v>
      </c>
      <c r="C184" s="35" t="s">
        <v>383</v>
      </c>
      <c r="D184" s="36" t="s">
        <v>384</v>
      </c>
      <c r="E184" s="37" t="s">
        <v>384</v>
      </c>
      <c r="F184" s="35" t="s">
        <v>383</v>
      </c>
      <c r="G184" s="36" t="s">
        <v>384</v>
      </c>
      <c r="H184" s="37" t="s">
        <v>384</v>
      </c>
      <c r="I184" s="35" t="s">
        <v>383</v>
      </c>
      <c r="J184" s="36" t="s">
        <v>384</v>
      </c>
      <c r="K184" s="37" t="s">
        <v>384</v>
      </c>
      <c r="L184" s="35" t="s">
        <v>383</v>
      </c>
      <c r="M184" s="36" t="s">
        <v>384</v>
      </c>
      <c r="N184" s="37" t="s">
        <v>384</v>
      </c>
      <c r="O184" s="35" t="s">
        <v>383</v>
      </c>
      <c r="P184" s="36" t="s">
        <v>384</v>
      </c>
      <c r="Q184" s="37" t="s">
        <v>384</v>
      </c>
      <c r="R184" s="35" t="s">
        <v>383</v>
      </c>
    </row>
    <row r="185" spans="1:18" x14ac:dyDescent="0.25">
      <c r="A185" s="17"/>
      <c r="B185" s="40" t="s">
        <v>45</v>
      </c>
      <c r="C185" s="29"/>
      <c r="D185" s="40" t="s">
        <v>382</v>
      </c>
      <c r="E185" s="48">
        <v>7095170</v>
      </c>
      <c r="F185" s="29"/>
      <c r="G185" s="40" t="s">
        <v>382</v>
      </c>
      <c r="H185" s="48">
        <v>1761339</v>
      </c>
      <c r="I185" s="29"/>
      <c r="J185" s="40" t="s">
        <v>382</v>
      </c>
      <c r="K185" s="48">
        <v>8856509</v>
      </c>
      <c r="L185" s="29"/>
      <c r="M185" s="40" t="s">
        <v>382</v>
      </c>
      <c r="N185" s="48">
        <v>107242788</v>
      </c>
      <c r="O185" s="29"/>
      <c r="P185" s="40" t="s">
        <v>382</v>
      </c>
      <c r="Q185" s="48">
        <v>116099297</v>
      </c>
      <c r="R185" s="29"/>
    </row>
    <row r="186" spans="1:18" ht="15.75" thickBot="1" x14ac:dyDescent="0.3">
      <c r="A186" s="17"/>
      <c r="B186" s="35" t="s">
        <v>383</v>
      </c>
      <c r="C186" s="35" t="s">
        <v>383</v>
      </c>
      <c r="D186" s="36" t="s">
        <v>384</v>
      </c>
      <c r="E186" s="37" t="s">
        <v>384</v>
      </c>
      <c r="F186" s="35" t="s">
        <v>383</v>
      </c>
      <c r="G186" s="36" t="s">
        <v>384</v>
      </c>
      <c r="H186" s="37" t="s">
        <v>384</v>
      </c>
      <c r="I186" s="35" t="s">
        <v>383</v>
      </c>
      <c r="J186" s="36" t="s">
        <v>384</v>
      </c>
      <c r="K186" s="37" t="s">
        <v>384</v>
      </c>
      <c r="L186" s="35" t="s">
        <v>383</v>
      </c>
      <c r="M186" s="36" t="s">
        <v>384</v>
      </c>
      <c r="N186" s="37" t="s">
        <v>384</v>
      </c>
      <c r="O186" s="35" t="s">
        <v>383</v>
      </c>
      <c r="P186" s="36" t="s">
        <v>384</v>
      </c>
      <c r="Q186" s="37" t="s">
        <v>384</v>
      </c>
      <c r="R186" s="35" t="s">
        <v>383</v>
      </c>
    </row>
    <row r="187" spans="1:18" ht="15.75" thickBot="1" x14ac:dyDescent="0.3">
      <c r="A187" s="17"/>
      <c r="B187" s="35" t="s">
        <v>383</v>
      </c>
      <c r="C187" s="35" t="s">
        <v>383</v>
      </c>
      <c r="D187" s="36" t="s">
        <v>384</v>
      </c>
      <c r="E187" s="37" t="s">
        <v>384</v>
      </c>
      <c r="F187" s="35" t="s">
        <v>383</v>
      </c>
      <c r="G187" s="36" t="s">
        <v>384</v>
      </c>
      <c r="H187" s="37" t="s">
        <v>384</v>
      </c>
      <c r="I187" s="35" t="s">
        <v>383</v>
      </c>
      <c r="J187" s="36" t="s">
        <v>384</v>
      </c>
      <c r="K187" s="37" t="s">
        <v>384</v>
      </c>
      <c r="L187" s="35" t="s">
        <v>383</v>
      </c>
      <c r="M187" s="36" t="s">
        <v>384</v>
      </c>
      <c r="N187" s="37" t="s">
        <v>384</v>
      </c>
      <c r="O187" s="35" t="s">
        <v>383</v>
      </c>
      <c r="P187" s="36" t="s">
        <v>384</v>
      </c>
      <c r="Q187" s="37" t="s">
        <v>384</v>
      </c>
      <c r="R187" s="35" t="s">
        <v>384</v>
      </c>
    </row>
    <row r="188" spans="1:18" x14ac:dyDescent="0.25">
      <c r="A188" s="17"/>
      <c r="B188" s="122" t="s">
        <v>404</v>
      </c>
      <c r="C188" s="33"/>
      <c r="D188" s="33"/>
      <c r="E188" s="42"/>
      <c r="F188" s="33"/>
      <c r="G188" s="33"/>
      <c r="H188" s="42"/>
      <c r="I188" s="33"/>
      <c r="J188" s="33"/>
      <c r="K188" s="42"/>
      <c r="L188" s="33"/>
      <c r="M188" s="33"/>
      <c r="N188" s="42"/>
      <c r="O188" s="33"/>
      <c r="P188" s="33"/>
      <c r="Q188" s="42"/>
      <c r="R188" s="33"/>
    </row>
    <row r="189" spans="1:18" x14ac:dyDescent="0.25">
      <c r="A189" s="17"/>
      <c r="B189" s="40" t="s">
        <v>46</v>
      </c>
      <c r="C189" s="29"/>
      <c r="D189" s="29"/>
      <c r="E189" s="45"/>
      <c r="F189" s="29"/>
      <c r="G189" s="29"/>
      <c r="H189" s="45"/>
      <c r="I189" s="29"/>
      <c r="J189" s="29"/>
      <c r="K189" s="45"/>
      <c r="L189" s="29"/>
      <c r="M189" s="29"/>
      <c r="N189" s="45"/>
      <c r="O189" s="29"/>
      <c r="P189" s="29"/>
      <c r="Q189" s="45"/>
      <c r="R189" s="29"/>
    </row>
    <row r="190" spans="1:18" ht="26.25" x14ac:dyDescent="0.25">
      <c r="A190" s="17"/>
      <c r="B190" s="33" t="s">
        <v>47</v>
      </c>
      <c r="C190" s="33"/>
      <c r="D190" s="33" t="s">
        <v>382</v>
      </c>
      <c r="E190" s="34">
        <v>46635</v>
      </c>
      <c r="F190" s="33"/>
      <c r="G190" s="33" t="s">
        <v>382</v>
      </c>
      <c r="H190" s="34">
        <v>97424</v>
      </c>
      <c r="I190" s="33"/>
      <c r="J190" s="33" t="s">
        <v>382</v>
      </c>
      <c r="K190" s="34">
        <v>144059</v>
      </c>
      <c r="L190" s="33"/>
      <c r="M190" s="33" t="s">
        <v>382</v>
      </c>
      <c r="N190" s="41">
        <v>457</v>
      </c>
      <c r="O190" s="33"/>
      <c r="P190" s="33" t="s">
        <v>382</v>
      </c>
      <c r="Q190" s="34">
        <v>144516</v>
      </c>
      <c r="R190" s="33"/>
    </row>
    <row r="191" spans="1:18" x14ac:dyDescent="0.25">
      <c r="A191" s="17"/>
      <c r="B191" s="29" t="s">
        <v>48</v>
      </c>
      <c r="C191" s="29"/>
      <c r="D191" s="29"/>
      <c r="E191" s="30">
        <v>36346</v>
      </c>
      <c r="F191" s="29"/>
      <c r="G191" s="29"/>
      <c r="H191" s="30">
        <v>4405</v>
      </c>
      <c r="I191" s="29"/>
      <c r="J191" s="29"/>
      <c r="K191" s="30">
        <v>40751</v>
      </c>
      <c r="L191" s="29"/>
      <c r="M191" s="29"/>
      <c r="N191" s="45" t="s">
        <v>394</v>
      </c>
      <c r="O191" s="29"/>
      <c r="P191" s="29"/>
      <c r="Q191" s="30">
        <v>40751</v>
      </c>
      <c r="R191" s="29"/>
    </row>
    <row r="192" spans="1:18" x14ac:dyDescent="0.25">
      <c r="A192" s="17"/>
      <c r="B192" s="33" t="s">
        <v>49</v>
      </c>
      <c r="C192" s="33"/>
      <c r="D192" s="33"/>
      <c r="E192" s="34">
        <v>108189</v>
      </c>
      <c r="F192" s="33"/>
      <c r="G192" s="33"/>
      <c r="H192" s="42" t="s">
        <v>394</v>
      </c>
      <c r="I192" s="33"/>
      <c r="J192" s="33"/>
      <c r="K192" s="34">
        <v>108189</v>
      </c>
      <c r="L192" s="33"/>
      <c r="M192" s="33"/>
      <c r="N192" s="42" t="s">
        <v>394</v>
      </c>
      <c r="O192" s="33"/>
      <c r="P192" s="33"/>
      <c r="Q192" s="34">
        <v>108189</v>
      </c>
      <c r="R192" s="33"/>
    </row>
    <row r="193" spans="1:18" x14ac:dyDescent="0.25">
      <c r="A193" s="17"/>
      <c r="B193" s="29" t="s">
        <v>50</v>
      </c>
      <c r="C193" s="29"/>
      <c r="D193" s="29"/>
      <c r="E193" s="30">
        <v>3662</v>
      </c>
      <c r="F193" s="29"/>
      <c r="G193" s="29"/>
      <c r="H193" s="30">
        <v>1814</v>
      </c>
      <c r="I193" s="29"/>
      <c r="J193" s="29"/>
      <c r="K193" s="30">
        <v>5476</v>
      </c>
      <c r="L193" s="29"/>
      <c r="M193" s="29"/>
      <c r="N193" s="45" t="s">
        <v>394</v>
      </c>
      <c r="O193" s="29"/>
      <c r="P193" s="29"/>
      <c r="Q193" s="30">
        <v>5476</v>
      </c>
      <c r="R193" s="29"/>
    </row>
    <row r="194" spans="1:18" x14ac:dyDescent="0.25">
      <c r="A194" s="17"/>
      <c r="B194" s="33" t="s">
        <v>51</v>
      </c>
      <c r="C194" s="33"/>
      <c r="D194" s="33"/>
      <c r="E194" s="34">
        <v>2915426</v>
      </c>
      <c r="F194" s="33"/>
      <c r="G194" s="33"/>
      <c r="H194" s="34">
        <v>222363</v>
      </c>
      <c r="I194" s="33"/>
      <c r="J194" s="33"/>
      <c r="K194" s="34">
        <v>3137789</v>
      </c>
      <c r="L194" s="33"/>
      <c r="M194" s="33"/>
      <c r="N194" s="42" t="s">
        <v>394</v>
      </c>
      <c r="O194" s="33"/>
      <c r="P194" s="33"/>
      <c r="Q194" s="34">
        <v>3137789</v>
      </c>
      <c r="R194" s="33"/>
    </row>
    <row r="195" spans="1:18" x14ac:dyDescent="0.25">
      <c r="A195" s="17"/>
      <c r="B195" s="29" t="s">
        <v>52</v>
      </c>
      <c r="C195" s="29"/>
      <c r="D195" s="29"/>
      <c r="E195" s="30">
        <v>1418022</v>
      </c>
      <c r="F195" s="29"/>
      <c r="G195" s="29"/>
      <c r="H195" s="45" t="s">
        <v>394</v>
      </c>
      <c r="I195" s="29"/>
      <c r="J195" s="29"/>
      <c r="K195" s="30">
        <v>1418022</v>
      </c>
      <c r="L195" s="29"/>
      <c r="M195" s="29"/>
      <c r="N195" s="45" t="s">
        <v>394</v>
      </c>
      <c r="O195" s="29"/>
      <c r="P195" s="29"/>
      <c r="Q195" s="30">
        <v>1418022</v>
      </c>
      <c r="R195" s="29"/>
    </row>
    <row r="196" spans="1:18" x14ac:dyDescent="0.25">
      <c r="A196" s="17"/>
      <c r="B196" s="33" t="s">
        <v>53</v>
      </c>
      <c r="C196" s="33"/>
      <c r="D196" s="33"/>
      <c r="E196" s="34">
        <v>129441</v>
      </c>
      <c r="F196" s="33"/>
      <c r="G196" s="33"/>
      <c r="H196" s="42" t="s">
        <v>394</v>
      </c>
      <c r="I196" s="33"/>
      <c r="J196" s="33"/>
      <c r="K196" s="34">
        <v>129441</v>
      </c>
      <c r="L196" s="33"/>
      <c r="M196" s="33"/>
      <c r="N196" s="42" t="s">
        <v>394</v>
      </c>
      <c r="O196" s="33"/>
      <c r="P196" s="33"/>
      <c r="Q196" s="34">
        <v>129441</v>
      </c>
      <c r="R196" s="33"/>
    </row>
    <row r="197" spans="1:18" x14ac:dyDescent="0.25">
      <c r="A197" s="17"/>
      <c r="B197" s="29" t="s">
        <v>54</v>
      </c>
      <c r="C197" s="29"/>
      <c r="D197" s="29"/>
      <c r="E197" s="45" t="s">
        <v>394</v>
      </c>
      <c r="F197" s="29"/>
      <c r="G197" s="29"/>
      <c r="H197" s="45" t="s">
        <v>394</v>
      </c>
      <c r="I197" s="29"/>
      <c r="J197" s="29"/>
      <c r="K197" s="45" t="s">
        <v>394</v>
      </c>
      <c r="L197" s="29"/>
      <c r="M197" s="29"/>
      <c r="N197" s="30">
        <v>107232201</v>
      </c>
      <c r="O197" s="29"/>
      <c r="P197" s="29"/>
      <c r="Q197" s="30">
        <v>107232201</v>
      </c>
      <c r="R197" s="29"/>
    </row>
    <row r="198" spans="1:18" ht="15.75" thickBot="1" x14ac:dyDescent="0.3">
      <c r="A198" s="17"/>
      <c r="B198" s="35" t="s">
        <v>383</v>
      </c>
      <c r="C198" s="35" t="s">
        <v>383</v>
      </c>
      <c r="D198" s="36" t="s">
        <v>384</v>
      </c>
      <c r="E198" s="37" t="s">
        <v>384</v>
      </c>
      <c r="F198" s="35" t="s">
        <v>383</v>
      </c>
      <c r="G198" s="36" t="s">
        <v>384</v>
      </c>
      <c r="H198" s="37" t="s">
        <v>384</v>
      </c>
      <c r="I198" s="35" t="s">
        <v>383</v>
      </c>
      <c r="J198" s="36" t="s">
        <v>384</v>
      </c>
      <c r="K198" s="37" t="s">
        <v>384</v>
      </c>
      <c r="L198" s="35" t="s">
        <v>383</v>
      </c>
      <c r="M198" s="36" t="s">
        <v>384</v>
      </c>
      <c r="N198" s="37" t="s">
        <v>384</v>
      </c>
      <c r="O198" s="35" t="s">
        <v>383</v>
      </c>
      <c r="P198" s="36" t="s">
        <v>384</v>
      </c>
      <c r="Q198" s="37" t="s">
        <v>384</v>
      </c>
      <c r="R198" s="35" t="s">
        <v>383</v>
      </c>
    </row>
    <row r="199" spans="1:18" x14ac:dyDescent="0.25">
      <c r="A199" s="17"/>
      <c r="B199" s="122" t="s">
        <v>55</v>
      </c>
      <c r="C199" s="33"/>
      <c r="D199" s="33"/>
      <c r="E199" s="50">
        <v>4657721</v>
      </c>
      <c r="F199" s="33"/>
      <c r="G199" s="33"/>
      <c r="H199" s="50">
        <v>326006</v>
      </c>
      <c r="I199" s="33"/>
      <c r="J199" s="33"/>
      <c r="K199" s="50">
        <v>4983727</v>
      </c>
      <c r="L199" s="33"/>
      <c r="M199" s="33"/>
      <c r="N199" s="50">
        <v>107232658</v>
      </c>
      <c r="O199" s="33"/>
      <c r="P199" s="33"/>
      <c r="Q199" s="50">
        <v>112216385</v>
      </c>
      <c r="R199" s="33"/>
    </row>
    <row r="200" spans="1:18" ht="15.75" thickBot="1" x14ac:dyDescent="0.3">
      <c r="A200" s="17"/>
      <c r="B200" s="35" t="s">
        <v>383</v>
      </c>
      <c r="C200" s="35" t="s">
        <v>383</v>
      </c>
      <c r="D200" s="36" t="s">
        <v>384</v>
      </c>
      <c r="E200" s="37" t="s">
        <v>384</v>
      </c>
      <c r="F200" s="35" t="s">
        <v>383</v>
      </c>
      <c r="G200" s="36" t="s">
        <v>384</v>
      </c>
      <c r="H200" s="37" t="s">
        <v>384</v>
      </c>
      <c r="I200" s="35" t="s">
        <v>383</v>
      </c>
      <c r="J200" s="36" t="s">
        <v>384</v>
      </c>
      <c r="K200" s="37" t="s">
        <v>384</v>
      </c>
      <c r="L200" s="35" t="s">
        <v>383</v>
      </c>
      <c r="M200" s="36" t="s">
        <v>384</v>
      </c>
      <c r="N200" s="37" t="s">
        <v>384</v>
      </c>
      <c r="O200" s="35" t="s">
        <v>383</v>
      </c>
      <c r="P200" s="36" t="s">
        <v>384</v>
      </c>
      <c r="Q200" s="37" t="s">
        <v>384</v>
      </c>
      <c r="R200" s="35" t="s">
        <v>383</v>
      </c>
    </row>
    <row r="201" spans="1:18" x14ac:dyDescent="0.25">
      <c r="A201" s="17"/>
      <c r="B201" s="40" t="s">
        <v>405</v>
      </c>
      <c r="C201" s="29"/>
      <c r="D201" s="29"/>
      <c r="E201" s="45"/>
      <c r="F201" s="29"/>
      <c r="G201" s="29"/>
      <c r="H201" s="45"/>
      <c r="I201" s="29"/>
      <c r="J201" s="29"/>
      <c r="K201" s="45"/>
      <c r="L201" s="29"/>
      <c r="M201" s="29"/>
      <c r="N201" s="45"/>
      <c r="O201" s="29"/>
      <c r="P201" s="29"/>
      <c r="Q201" s="45"/>
      <c r="R201" s="29"/>
    </row>
    <row r="202" spans="1:18" ht="26.25" x14ac:dyDescent="0.25">
      <c r="A202" s="17"/>
      <c r="B202" s="122" t="s">
        <v>1984</v>
      </c>
      <c r="C202" s="33"/>
      <c r="D202" s="33"/>
      <c r="E202" s="42"/>
      <c r="F202" s="33"/>
      <c r="G202" s="33"/>
      <c r="H202" s="42"/>
      <c r="I202" s="33"/>
      <c r="J202" s="33"/>
      <c r="K202" s="42"/>
      <c r="L202" s="33"/>
      <c r="M202" s="33"/>
      <c r="N202" s="42"/>
      <c r="O202" s="33"/>
      <c r="P202" s="33"/>
      <c r="Q202" s="42"/>
      <c r="R202" s="33"/>
    </row>
    <row r="203" spans="1:18" x14ac:dyDescent="0.25">
      <c r="A203" s="17"/>
      <c r="B203" s="29" t="s">
        <v>1985</v>
      </c>
      <c r="C203" s="29"/>
      <c r="D203" s="29"/>
      <c r="E203" s="45" t="s">
        <v>394</v>
      </c>
      <c r="F203" s="29"/>
      <c r="G203" s="29"/>
      <c r="H203" s="45" t="s">
        <v>394</v>
      </c>
      <c r="I203" s="29"/>
      <c r="J203" s="29"/>
      <c r="K203" s="45" t="s">
        <v>394</v>
      </c>
      <c r="L203" s="29"/>
      <c r="M203" s="29"/>
      <c r="N203" s="45" t="s">
        <v>394</v>
      </c>
      <c r="O203" s="29"/>
      <c r="P203" s="29"/>
      <c r="Q203" s="45" t="s">
        <v>394</v>
      </c>
      <c r="R203" s="29"/>
    </row>
    <row r="204" spans="1:18" x14ac:dyDescent="0.25">
      <c r="A204" s="17"/>
      <c r="B204" s="33" t="s">
        <v>141</v>
      </c>
      <c r="C204" s="33"/>
      <c r="D204" s="33"/>
      <c r="E204" s="34">
        <v>2248</v>
      </c>
      <c r="F204" s="33"/>
      <c r="G204" s="33"/>
      <c r="H204" s="42" t="s">
        <v>394</v>
      </c>
      <c r="I204" s="33"/>
      <c r="J204" s="33"/>
      <c r="K204" s="34">
        <v>2248</v>
      </c>
      <c r="L204" s="33"/>
      <c r="M204" s="33"/>
      <c r="N204" s="42" t="s">
        <v>394</v>
      </c>
      <c r="O204" s="33"/>
      <c r="P204" s="33"/>
      <c r="Q204" s="34">
        <v>2248</v>
      </c>
      <c r="R204" s="33"/>
    </row>
    <row r="205" spans="1:18" x14ac:dyDescent="0.25">
      <c r="A205" s="17"/>
      <c r="B205" s="29" t="s">
        <v>61</v>
      </c>
      <c r="C205" s="29"/>
      <c r="D205" s="29"/>
      <c r="E205" s="30">
        <v>2397099</v>
      </c>
      <c r="F205" s="29"/>
      <c r="G205" s="29"/>
      <c r="H205" s="30">
        <v>1438626</v>
      </c>
      <c r="I205" s="29"/>
      <c r="J205" s="29"/>
      <c r="K205" s="30">
        <v>3835725</v>
      </c>
      <c r="L205" s="29"/>
      <c r="M205" s="29"/>
      <c r="N205" s="45" t="s">
        <v>394</v>
      </c>
      <c r="O205" s="29"/>
      <c r="P205" s="29"/>
      <c r="Q205" s="30">
        <v>3835725</v>
      </c>
      <c r="R205" s="29"/>
    </row>
    <row r="206" spans="1:18" x14ac:dyDescent="0.25">
      <c r="A206" s="17"/>
      <c r="B206" s="33" t="s">
        <v>1986</v>
      </c>
      <c r="C206" s="33"/>
      <c r="D206" s="33"/>
      <c r="E206" s="41" t="s">
        <v>1987</v>
      </c>
      <c r="F206" s="33" t="s">
        <v>387</v>
      </c>
      <c r="G206" s="33"/>
      <c r="H206" s="42" t="s">
        <v>394</v>
      </c>
      <c r="I206" s="33"/>
      <c r="J206" s="33"/>
      <c r="K206" s="41" t="s">
        <v>1987</v>
      </c>
      <c r="L206" s="33" t="s">
        <v>387</v>
      </c>
      <c r="M206" s="33"/>
      <c r="N206" s="42" t="s">
        <v>394</v>
      </c>
      <c r="O206" s="33"/>
      <c r="P206" s="33"/>
      <c r="Q206" s="41" t="s">
        <v>1987</v>
      </c>
      <c r="R206" s="33" t="s">
        <v>387</v>
      </c>
    </row>
    <row r="207" spans="1:18" x14ac:dyDescent="0.25">
      <c r="A207" s="17"/>
      <c r="B207" s="29" t="s">
        <v>63</v>
      </c>
      <c r="C207" s="29"/>
      <c r="D207" s="29"/>
      <c r="E207" s="30">
        <v>55781</v>
      </c>
      <c r="F207" s="29"/>
      <c r="G207" s="29"/>
      <c r="H207" s="31">
        <v>115</v>
      </c>
      <c r="I207" s="29"/>
      <c r="J207" s="29"/>
      <c r="K207" s="30">
        <v>55896</v>
      </c>
      <c r="L207" s="29"/>
      <c r="M207" s="29"/>
      <c r="N207" s="45" t="s">
        <v>394</v>
      </c>
      <c r="O207" s="29"/>
      <c r="P207" s="29"/>
      <c r="Q207" s="30">
        <v>55896</v>
      </c>
      <c r="R207" s="29"/>
    </row>
    <row r="208" spans="1:18" x14ac:dyDescent="0.25">
      <c r="A208" s="17"/>
      <c r="B208" s="33" t="s">
        <v>64</v>
      </c>
      <c r="C208" s="33"/>
      <c r="D208" s="33"/>
      <c r="E208" s="41" t="s">
        <v>1988</v>
      </c>
      <c r="F208" s="33" t="s">
        <v>387</v>
      </c>
      <c r="G208" s="33"/>
      <c r="H208" s="41" t="s">
        <v>1989</v>
      </c>
      <c r="I208" s="33" t="s">
        <v>387</v>
      </c>
      <c r="J208" s="33"/>
      <c r="K208" s="41" t="s">
        <v>1990</v>
      </c>
      <c r="L208" s="33" t="s">
        <v>387</v>
      </c>
      <c r="M208" s="33"/>
      <c r="N208" s="42" t="s">
        <v>394</v>
      </c>
      <c r="O208" s="33"/>
      <c r="P208" s="33"/>
      <c r="Q208" s="41" t="s">
        <v>1990</v>
      </c>
      <c r="R208" s="33" t="s">
        <v>387</v>
      </c>
    </row>
    <row r="209" spans="1:21" ht="15.75" thickBot="1" x14ac:dyDescent="0.3">
      <c r="A209" s="17"/>
      <c r="B209" s="35" t="s">
        <v>383</v>
      </c>
      <c r="C209" s="35" t="s">
        <v>383</v>
      </c>
      <c r="D209" s="36" t="s">
        <v>384</v>
      </c>
      <c r="E209" s="37" t="s">
        <v>384</v>
      </c>
      <c r="F209" s="35" t="s">
        <v>383</v>
      </c>
      <c r="G209" s="36" t="s">
        <v>384</v>
      </c>
      <c r="H209" s="37" t="s">
        <v>384</v>
      </c>
      <c r="I209" s="35" t="s">
        <v>383</v>
      </c>
      <c r="J209" s="36" t="s">
        <v>384</v>
      </c>
      <c r="K209" s="37" t="s">
        <v>384</v>
      </c>
      <c r="L209" s="35" t="s">
        <v>383</v>
      </c>
      <c r="M209" s="36" t="s">
        <v>384</v>
      </c>
      <c r="N209" s="37" t="s">
        <v>384</v>
      </c>
      <c r="O209" s="35" t="s">
        <v>383</v>
      </c>
      <c r="P209" s="36" t="s">
        <v>384</v>
      </c>
      <c r="Q209" s="37" t="s">
        <v>384</v>
      </c>
      <c r="R209" s="35" t="s">
        <v>383</v>
      </c>
    </row>
    <row r="210" spans="1:21" ht="26.25" x14ac:dyDescent="0.25">
      <c r="A210" s="17"/>
      <c r="B210" s="29" t="s">
        <v>1991</v>
      </c>
      <c r="C210" s="29"/>
      <c r="D210" s="29"/>
      <c r="E210" s="30">
        <v>2425523</v>
      </c>
      <c r="F210" s="29"/>
      <c r="G210" s="29"/>
      <c r="H210" s="30">
        <v>1435333</v>
      </c>
      <c r="I210" s="29"/>
      <c r="J210" s="29"/>
      <c r="K210" s="30">
        <v>3860856</v>
      </c>
      <c r="L210" s="29"/>
      <c r="M210" s="29"/>
      <c r="N210" s="45" t="s">
        <v>394</v>
      </c>
      <c r="O210" s="29"/>
      <c r="P210" s="29"/>
      <c r="Q210" s="30">
        <v>3860856</v>
      </c>
      <c r="R210" s="29"/>
    </row>
    <row r="211" spans="1:21" ht="26.25" x14ac:dyDescent="0.25">
      <c r="A211" s="17"/>
      <c r="B211" s="33" t="s">
        <v>66</v>
      </c>
      <c r="C211" s="33"/>
      <c r="D211" s="33"/>
      <c r="E211" s="34">
        <v>11926</v>
      </c>
      <c r="F211" s="33"/>
      <c r="G211" s="33"/>
      <c r="H211" s="42" t="s">
        <v>394</v>
      </c>
      <c r="I211" s="33"/>
      <c r="J211" s="33"/>
      <c r="K211" s="34">
        <v>11926</v>
      </c>
      <c r="L211" s="33"/>
      <c r="M211" s="33"/>
      <c r="N211" s="34">
        <v>10130</v>
      </c>
      <c r="O211" s="33"/>
      <c r="P211" s="33"/>
      <c r="Q211" s="34">
        <v>22056</v>
      </c>
      <c r="R211" s="33"/>
    </row>
    <row r="212" spans="1:21" ht="15.75" thickBot="1" x14ac:dyDescent="0.3">
      <c r="A212" s="17"/>
      <c r="B212" s="35" t="s">
        <v>383</v>
      </c>
      <c r="C212" s="35" t="s">
        <v>383</v>
      </c>
      <c r="D212" s="36" t="s">
        <v>384</v>
      </c>
      <c r="E212" s="37" t="s">
        <v>384</v>
      </c>
      <c r="F212" s="35" t="s">
        <v>383</v>
      </c>
      <c r="G212" s="36" t="s">
        <v>384</v>
      </c>
      <c r="H212" s="37" t="s">
        <v>384</v>
      </c>
      <c r="I212" s="35" t="s">
        <v>383</v>
      </c>
      <c r="J212" s="36" t="s">
        <v>384</v>
      </c>
      <c r="K212" s="37" t="s">
        <v>384</v>
      </c>
      <c r="L212" s="35" t="s">
        <v>383</v>
      </c>
      <c r="M212" s="36" t="s">
        <v>384</v>
      </c>
      <c r="N212" s="37" t="s">
        <v>384</v>
      </c>
      <c r="O212" s="35" t="s">
        <v>383</v>
      </c>
      <c r="P212" s="36" t="s">
        <v>384</v>
      </c>
      <c r="Q212" s="37" t="s">
        <v>384</v>
      </c>
      <c r="R212" s="35" t="s">
        <v>383</v>
      </c>
    </row>
    <row r="213" spans="1:21" x14ac:dyDescent="0.25">
      <c r="A213" s="17"/>
      <c r="B213" s="40" t="s">
        <v>67</v>
      </c>
      <c r="C213" s="29"/>
      <c r="D213" s="29"/>
      <c r="E213" s="48">
        <v>2437449</v>
      </c>
      <c r="F213" s="29"/>
      <c r="G213" s="29"/>
      <c r="H213" s="48">
        <v>1435333</v>
      </c>
      <c r="I213" s="29"/>
      <c r="J213" s="29"/>
      <c r="K213" s="48">
        <v>3872782</v>
      </c>
      <c r="L213" s="29"/>
      <c r="M213" s="29"/>
      <c r="N213" s="48">
        <v>10130</v>
      </c>
      <c r="O213" s="29"/>
      <c r="P213" s="29"/>
      <c r="Q213" s="48">
        <v>3882912</v>
      </c>
      <c r="R213" s="29"/>
    </row>
    <row r="214" spans="1:21" ht="15.75" thickBot="1" x14ac:dyDescent="0.3">
      <c r="A214" s="17"/>
      <c r="B214" s="35" t="s">
        <v>383</v>
      </c>
      <c r="C214" s="35" t="s">
        <v>383</v>
      </c>
      <c r="D214" s="36" t="s">
        <v>384</v>
      </c>
      <c r="E214" s="37" t="s">
        <v>384</v>
      </c>
      <c r="F214" s="35" t="s">
        <v>383</v>
      </c>
      <c r="G214" s="36" t="s">
        <v>384</v>
      </c>
      <c r="H214" s="37" t="s">
        <v>384</v>
      </c>
      <c r="I214" s="35" t="s">
        <v>383</v>
      </c>
      <c r="J214" s="36" t="s">
        <v>384</v>
      </c>
      <c r="K214" s="37" t="s">
        <v>384</v>
      </c>
      <c r="L214" s="35" t="s">
        <v>383</v>
      </c>
      <c r="M214" s="36" t="s">
        <v>384</v>
      </c>
      <c r="N214" s="37" t="s">
        <v>384</v>
      </c>
      <c r="O214" s="35" t="s">
        <v>383</v>
      </c>
      <c r="P214" s="36" t="s">
        <v>384</v>
      </c>
      <c r="Q214" s="37" t="s">
        <v>384</v>
      </c>
      <c r="R214" s="35" t="s">
        <v>383</v>
      </c>
    </row>
    <row r="215" spans="1:21" x14ac:dyDescent="0.25">
      <c r="A215" s="17"/>
      <c r="B215" s="122" t="s">
        <v>68</v>
      </c>
      <c r="C215" s="33"/>
      <c r="D215" s="122" t="s">
        <v>382</v>
      </c>
      <c r="E215" s="50">
        <v>7095170</v>
      </c>
      <c r="F215" s="33"/>
      <c r="G215" s="122" t="s">
        <v>382</v>
      </c>
      <c r="H215" s="50">
        <v>1761339</v>
      </c>
      <c r="I215" s="33"/>
      <c r="J215" s="122" t="s">
        <v>382</v>
      </c>
      <c r="K215" s="50">
        <v>8856509</v>
      </c>
      <c r="L215" s="33"/>
      <c r="M215" s="122" t="s">
        <v>382</v>
      </c>
      <c r="N215" s="50">
        <v>107242788</v>
      </c>
      <c r="O215" s="33"/>
      <c r="P215" s="122" t="s">
        <v>382</v>
      </c>
      <c r="Q215" s="50">
        <v>116099297</v>
      </c>
      <c r="R215" s="33"/>
    </row>
    <row r="216" spans="1:21" ht="15.75" thickBot="1" x14ac:dyDescent="0.3">
      <c r="A216" s="17"/>
      <c r="B216" s="35" t="s">
        <v>383</v>
      </c>
      <c r="C216" s="35" t="s">
        <v>383</v>
      </c>
      <c r="D216" s="36" t="s">
        <v>384</v>
      </c>
      <c r="E216" s="37" t="s">
        <v>384</v>
      </c>
      <c r="F216" s="35" t="s">
        <v>383</v>
      </c>
      <c r="G216" s="36" t="s">
        <v>384</v>
      </c>
      <c r="H216" s="37" t="s">
        <v>384</v>
      </c>
      <c r="I216" s="35" t="s">
        <v>383</v>
      </c>
      <c r="J216" s="36" t="s">
        <v>384</v>
      </c>
      <c r="K216" s="37" t="s">
        <v>384</v>
      </c>
      <c r="L216" s="35" t="s">
        <v>383</v>
      </c>
      <c r="M216" s="36" t="s">
        <v>384</v>
      </c>
      <c r="N216" s="37" t="s">
        <v>384</v>
      </c>
      <c r="O216" s="35" t="s">
        <v>383</v>
      </c>
      <c r="P216" s="36" t="s">
        <v>384</v>
      </c>
      <c r="Q216" s="37" t="s">
        <v>384</v>
      </c>
      <c r="R216" s="35" t="s">
        <v>383</v>
      </c>
    </row>
    <row r="217" spans="1:21" ht="15.75" thickBot="1" x14ac:dyDescent="0.3">
      <c r="A217" s="17"/>
      <c r="B217" s="35" t="s">
        <v>383</v>
      </c>
      <c r="C217" s="35" t="s">
        <v>383</v>
      </c>
      <c r="D217" s="36" t="s">
        <v>384</v>
      </c>
      <c r="E217" s="37" t="s">
        <v>384</v>
      </c>
      <c r="F217" s="35" t="s">
        <v>383</v>
      </c>
      <c r="G217" s="36" t="s">
        <v>384</v>
      </c>
      <c r="H217" s="37" t="s">
        <v>384</v>
      </c>
      <c r="I217" s="35" t="s">
        <v>383</v>
      </c>
      <c r="J217" s="36" t="s">
        <v>384</v>
      </c>
      <c r="K217" s="37" t="s">
        <v>384</v>
      </c>
      <c r="L217" s="35" t="s">
        <v>383</v>
      </c>
      <c r="M217" s="36" t="s">
        <v>384</v>
      </c>
      <c r="N217" s="37" t="s">
        <v>384</v>
      </c>
      <c r="O217" s="35" t="s">
        <v>383</v>
      </c>
      <c r="P217" s="36" t="s">
        <v>384</v>
      </c>
      <c r="Q217" s="37" t="s">
        <v>384</v>
      </c>
      <c r="R217" s="35" t="s">
        <v>384</v>
      </c>
    </row>
    <row r="218" spans="1:21" x14ac:dyDescent="0.25">
      <c r="A218" s="17"/>
      <c r="B218" s="20" t="s">
        <v>1992</v>
      </c>
      <c r="C218" s="20"/>
      <c r="D218" s="20"/>
      <c r="E218" s="20"/>
      <c r="F218" s="20"/>
      <c r="G218" s="20"/>
      <c r="H218" s="20"/>
      <c r="I218" s="20"/>
      <c r="J218" s="20"/>
      <c r="K218" s="20"/>
      <c r="L218" s="20"/>
      <c r="M218" s="20"/>
      <c r="N218" s="20"/>
      <c r="O218" s="20"/>
      <c r="P218" s="20"/>
      <c r="Q218" s="20"/>
      <c r="R218" s="20"/>
      <c r="S218" s="20"/>
      <c r="T218" s="20"/>
      <c r="U218" s="20"/>
    </row>
    <row r="219" spans="1:21" x14ac:dyDescent="0.25">
      <c r="A219" s="17"/>
      <c r="B219" s="56" t="s">
        <v>380</v>
      </c>
      <c r="C219" s="56"/>
      <c r="D219" s="56"/>
      <c r="E219" s="56"/>
      <c r="F219" s="56"/>
      <c r="G219" s="56"/>
      <c r="H219" s="56"/>
      <c r="I219" s="56"/>
      <c r="J219" s="56"/>
      <c r="K219" s="56"/>
      <c r="L219" s="56"/>
      <c r="M219" s="56"/>
      <c r="N219" s="56"/>
      <c r="O219" s="56"/>
      <c r="P219" s="56"/>
      <c r="Q219" s="56"/>
      <c r="R219" s="56"/>
      <c r="S219" s="56"/>
      <c r="T219" s="56"/>
      <c r="U219" s="56"/>
    </row>
    <row r="220" spans="1:21" x14ac:dyDescent="0.25">
      <c r="A220" s="17"/>
      <c r="B220" s="71"/>
      <c r="C220" s="54"/>
      <c r="D220" s="54" t="s">
        <v>1893</v>
      </c>
      <c r="E220" s="54"/>
      <c r="F220" s="54"/>
      <c r="G220" s="54" t="s">
        <v>1978</v>
      </c>
      <c r="H220" s="54"/>
      <c r="I220" s="54"/>
      <c r="J220" s="54" t="s">
        <v>1897</v>
      </c>
      <c r="K220" s="54"/>
      <c r="L220" s="54"/>
      <c r="M220" s="54" t="s">
        <v>1900</v>
      </c>
      <c r="N220" s="54"/>
      <c r="O220" s="54"/>
      <c r="P220" s="54" t="s">
        <v>1978</v>
      </c>
      <c r="Q220" s="54"/>
      <c r="R220" s="54"/>
      <c r="S220" s="54" t="s">
        <v>563</v>
      </c>
      <c r="T220" s="54"/>
      <c r="U220" s="54"/>
    </row>
    <row r="221" spans="1:21" x14ac:dyDescent="0.25">
      <c r="A221" s="17"/>
      <c r="B221" s="71"/>
      <c r="C221" s="54"/>
      <c r="D221" s="54" t="s">
        <v>1894</v>
      </c>
      <c r="E221" s="54"/>
      <c r="F221" s="54"/>
      <c r="G221" s="54" t="s">
        <v>1638</v>
      </c>
      <c r="H221" s="54"/>
      <c r="I221" s="54"/>
      <c r="J221" s="54" t="s">
        <v>1898</v>
      </c>
      <c r="K221" s="54"/>
      <c r="L221" s="54"/>
      <c r="M221" s="54"/>
      <c r="N221" s="54"/>
      <c r="O221" s="54"/>
      <c r="P221" s="54" t="s">
        <v>1979</v>
      </c>
      <c r="Q221" s="54"/>
      <c r="R221" s="54"/>
      <c r="S221" s="54"/>
      <c r="T221" s="54"/>
      <c r="U221" s="54"/>
    </row>
    <row r="222" spans="1:21" ht="15.75" thickBot="1" x14ac:dyDescent="0.3">
      <c r="A222" s="17"/>
      <c r="B222" s="71"/>
      <c r="C222" s="54"/>
      <c r="D222" s="65"/>
      <c r="E222" s="65"/>
      <c r="F222" s="54"/>
      <c r="G222" s="43" t="s">
        <v>1894</v>
      </c>
      <c r="H222" s="43"/>
      <c r="I222" s="54"/>
      <c r="J222" s="43" t="s">
        <v>1899</v>
      </c>
      <c r="K222" s="43"/>
      <c r="L222" s="54"/>
      <c r="M222" s="43"/>
      <c r="N222" s="43"/>
      <c r="O222" s="54"/>
      <c r="P222" s="65"/>
      <c r="Q222" s="65"/>
      <c r="R222" s="54"/>
      <c r="S222" s="43"/>
      <c r="T222" s="43"/>
      <c r="U222" s="54"/>
    </row>
    <row r="223" spans="1:21" x14ac:dyDescent="0.25">
      <c r="A223" s="17"/>
      <c r="B223" s="139" t="s">
        <v>29</v>
      </c>
      <c r="C223" s="86"/>
      <c r="D223" s="86"/>
      <c r="E223" s="93"/>
      <c r="F223" s="86"/>
      <c r="G223" s="86"/>
      <c r="H223" s="93"/>
      <c r="I223" s="86"/>
      <c r="J223" s="86"/>
      <c r="K223" s="93"/>
      <c r="L223" s="86"/>
      <c r="M223" s="86"/>
      <c r="N223" s="93"/>
      <c r="O223" s="86"/>
      <c r="P223" s="86"/>
      <c r="Q223" s="93"/>
      <c r="R223" s="86"/>
      <c r="S223" s="86"/>
      <c r="T223" s="93"/>
      <c r="U223" s="86"/>
    </row>
    <row r="224" spans="1:21" x14ac:dyDescent="0.25">
      <c r="A224" s="17"/>
      <c r="B224" s="90" t="s">
        <v>30</v>
      </c>
      <c r="C224" s="90"/>
      <c r="D224" s="90" t="s">
        <v>382</v>
      </c>
      <c r="E224" s="140">
        <v>232270</v>
      </c>
      <c r="F224" s="90"/>
      <c r="G224" s="90" t="s">
        <v>382</v>
      </c>
      <c r="H224" s="140">
        <v>40274</v>
      </c>
      <c r="I224" s="90"/>
      <c r="J224" s="90" t="s">
        <v>382</v>
      </c>
      <c r="K224" s="140">
        <v>44807</v>
      </c>
      <c r="L224" s="90"/>
      <c r="M224" s="90" t="s">
        <v>382</v>
      </c>
      <c r="N224" s="140">
        <v>317351</v>
      </c>
      <c r="O224" s="90"/>
      <c r="P224" s="90" t="s">
        <v>382</v>
      </c>
      <c r="Q224" s="92">
        <v>276</v>
      </c>
      <c r="R224" s="90"/>
      <c r="S224" s="90" t="s">
        <v>382</v>
      </c>
      <c r="T224" s="140">
        <v>317627</v>
      </c>
      <c r="U224" s="90"/>
    </row>
    <row r="225" spans="1:21" x14ac:dyDescent="0.25">
      <c r="A225" s="17"/>
      <c r="B225" s="86" t="s">
        <v>31</v>
      </c>
      <c r="C225" s="86"/>
      <c r="D225" s="86"/>
      <c r="E225" s="141">
        <v>36593</v>
      </c>
      <c r="F225" s="86"/>
      <c r="G225" s="86"/>
      <c r="H225" s="141">
        <v>32208</v>
      </c>
      <c r="I225" s="86"/>
      <c r="J225" s="86"/>
      <c r="K225" s="88">
        <v>251</v>
      </c>
      <c r="L225" s="86"/>
      <c r="M225" s="86"/>
      <c r="N225" s="141">
        <v>69052</v>
      </c>
      <c r="O225" s="86"/>
      <c r="P225" s="86"/>
      <c r="Q225" s="93" t="s">
        <v>394</v>
      </c>
      <c r="R225" s="86"/>
      <c r="S225" s="86"/>
      <c r="T225" s="141">
        <v>69052</v>
      </c>
      <c r="U225" s="86"/>
    </row>
    <row r="226" spans="1:21" x14ac:dyDescent="0.25">
      <c r="A226" s="17"/>
      <c r="B226" s="90" t="s">
        <v>32</v>
      </c>
      <c r="C226" s="90"/>
      <c r="D226" s="90"/>
      <c r="E226" s="140">
        <v>4350937</v>
      </c>
      <c r="F226" s="90"/>
      <c r="G226" s="90"/>
      <c r="H226" s="140">
        <v>12781</v>
      </c>
      <c r="I226" s="90"/>
      <c r="J226" s="90"/>
      <c r="K226" s="96" t="s">
        <v>394</v>
      </c>
      <c r="L226" s="90"/>
      <c r="M226" s="90"/>
      <c r="N226" s="140">
        <v>4363718</v>
      </c>
      <c r="O226" s="90"/>
      <c r="P226" s="90"/>
      <c r="Q226" s="96" t="s">
        <v>394</v>
      </c>
      <c r="R226" s="90"/>
      <c r="S226" s="90"/>
      <c r="T226" s="140">
        <v>4363718</v>
      </c>
      <c r="U226" s="90"/>
    </row>
    <row r="227" spans="1:21" x14ac:dyDescent="0.25">
      <c r="A227" s="17"/>
      <c r="B227" s="86" t="s">
        <v>418</v>
      </c>
      <c r="C227" s="86"/>
      <c r="D227" s="86"/>
      <c r="E227" s="93" t="s">
        <v>394</v>
      </c>
      <c r="F227" s="86"/>
      <c r="G227" s="86"/>
      <c r="H227" s="141">
        <v>206672</v>
      </c>
      <c r="I227" s="86"/>
      <c r="J227" s="86"/>
      <c r="K227" s="93" t="s">
        <v>394</v>
      </c>
      <c r="L227" s="86"/>
      <c r="M227" s="86"/>
      <c r="N227" s="141">
        <v>206672</v>
      </c>
      <c r="O227" s="86"/>
      <c r="P227" s="86"/>
      <c r="Q227" s="93" t="s">
        <v>394</v>
      </c>
      <c r="R227" s="86"/>
      <c r="S227" s="86"/>
      <c r="T227" s="141">
        <v>206672</v>
      </c>
      <c r="U227" s="86"/>
    </row>
    <row r="228" spans="1:21" x14ac:dyDescent="0.25">
      <c r="A228" s="17"/>
      <c r="B228" s="90" t="s">
        <v>34</v>
      </c>
      <c r="C228" s="90"/>
      <c r="D228" s="90"/>
      <c r="E228" s="140">
        <v>180414</v>
      </c>
      <c r="F228" s="90"/>
      <c r="G228" s="90"/>
      <c r="H228" s="96" t="s">
        <v>394</v>
      </c>
      <c r="I228" s="90"/>
      <c r="J228" s="90"/>
      <c r="K228" s="96" t="s">
        <v>394</v>
      </c>
      <c r="L228" s="90"/>
      <c r="M228" s="90"/>
      <c r="N228" s="140">
        <v>180414</v>
      </c>
      <c r="O228" s="90"/>
      <c r="P228" s="90"/>
      <c r="Q228" s="96" t="s">
        <v>394</v>
      </c>
      <c r="R228" s="90"/>
      <c r="S228" s="90"/>
      <c r="T228" s="140">
        <v>180414</v>
      </c>
      <c r="U228" s="90"/>
    </row>
    <row r="229" spans="1:21" x14ac:dyDescent="0.25">
      <c r="A229" s="17"/>
      <c r="B229" s="86" t="s">
        <v>420</v>
      </c>
      <c r="C229" s="86"/>
      <c r="D229" s="86"/>
      <c r="E229" s="141">
        <v>794147</v>
      </c>
      <c r="F229" s="86"/>
      <c r="G229" s="86"/>
      <c r="H229" s="141">
        <v>550282</v>
      </c>
      <c r="I229" s="86"/>
      <c r="J229" s="86"/>
      <c r="K229" s="93" t="s">
        <v>394</v>
      </c>
      <c r="L229" s="86"/>
      <c r="M229" s="86"/>
      <c r="N229" s="141">
        <v>1344429</v>
      </c>
      <c r="O229" s="86"/>
      <c r="P229" s="86"/>
      <c r="Q229" s="88" t="s">
        <v>678</v>
      </c>
      <c r="R229" s="86" t="s">
        <v>387</v>
      </c>
      <c r="S229" s="86"/>
      <c r="T229" s="141">
        <v>935107</v>
      </c>
      <c r="U229" s="86"/>
    </row>
    <row r="230" spans="1:21" x14ac:dyDescent="0.25">
      <c r="A230" s="17"/>
      <c r="B230" s="90" t="s">
        <v>422</v>
      </c>
      <c r="C230" s="90"/>
      <c r="D230" s="90"/>
      <c r="E230" s="96" t="s">
        <v>394</v>
      </c>
      <c r="F230" s="90"/>
      <c r="G230" s="90"/>
      <c r="H230" s="140">
        <v>257736</v>
      </c>
      <c r="I230" s="90"/>
      <c r="J230" s="90"/>
      <c r="K230" s="96" t="s">
        <v>394</v>
      </c>
      <c r="L230" s="90"/>
      <c r="M230" s="90"/>
      <c r="N230" s="140">
        <v>257736</v>
      </c>
      <c r="O230" s="90"/>
      <c r="P230" s="90"/>
      <c r="Q230" s="92" t="s">
        <v>1993</v>
      </c>
      <c r="R230" s="90" t="s">
        <v>387</v>
      </c>
      <c r="S230" s="90"/>
      <c r="T230" s="140">
        <v>177173</v>
      </c>
      <c r="U230" s="90"/>
    </row>
    <row r="231" spans="1:21" x14ac:dyDescent="0.25">
      <c r="A231" s="17"/>
      <c r="B231" s="86" t="s">
        <v>37</v>
      </c>
      <c r="C231" s="86"/>
      <c r="D231" s="86"/>
      <c r="E231" s="93" t="s">
        <v>394</v>
      </c>
      <c r="F231" s="86"/>
      <c r="G231" s="86"/>
      <c r="H231" s="93" t="s">
        <v>394</v>
      </c>
      <c r="I231" s="86"/>
      <c r="J231" s="86"/>
      <c r="K231" s="141">
        <v>749214</v>
      </c>
      <c r="L231" s="86"/>
      <c r="M231" s="86"/>
      <c r="N231" s="141">
        <v>749214</v>
      </c>
      <c r="O231" s="86"/>
      <c r="P231" s="86"/>
      <c r="Q231" s="93" t="s">
        <v>394</v>
      </c>
      <c r="R231" s="86"/>
      <c r="S231" s="86"/>
      <c r="T231" s="141">
        <v>749214</v>
      </c>
      <c r="U231" s="86"/>
    </row>
    <row r="232" spans="1:21" x14ac:dyDescent="0.25">
      <c r="A232" s="17"/>
      <c r="B232" s="90" t="s">
        <v>38</v>
      </c>
      <c r="C232" s="90"/>
      <c r="D232" s="90"/>
      <c r="E232" s="96" t="s">
        <v>394</v>
      </c>
      <c r="F232" s="90"/>
      <c r="G232" s="90"/>
      <c r="H232" s="96" t="s">
        <v>394</v>
      </c>
      <c r="I232" s="90"/>
      <c r="J232" s="90"/>
      <c r="K232" s="140">
        <v>215371</v>
      </c>
      <c r="L232" s="90"/>
      <c r="M232" s="90"/>
      <c r="N232" s="140">
        <v>215371</v>
      </c>
      <c r="O232" s="90"/>
      <c r="P232" s="90"/>
      <c r="Q232" s="96" t="s">
        <v>394</v>
      </c>
      <c r="R232" s="90"/>
      <c r="S232" s="90"/>
      <c r="T232" s="140">
        <v>215371</v>
      </c>
      <c r="U232" s="90"/>
    </row>
    <row r="233" spans="1:21" x14ac:dyDescent="0.25">
      <c r="A233" s="17"/>
      <c r="B233" s="86" t="s">
        <v>39</v>
      </c>
      <c r="C233" s="86"/>
      <c r="D233" s="86"/>
      <c r="E233" s="141">
        <v>50167</v>
      </c>
      <c r="F233" s="86"/>
      <c r="G233" s="86"/>
      <c r="H233" s="141">
        <v>76170</v>
      </c>
      <c r="I233" s="86"/>
      <c r="J233" s="86"/>
      <c r="K233" s="93" t="s">
        <v>394</v>
      </c>
      <c r="L233" s="86"/>
      <c r="M233" s="86"/>
      <c r="N233" s="141">
        <v>126337</v>
      </c>
      <c r="O233" s="86"/>
      <c r="P233" s="86"/>
      <c r="Q233" s="88" t="s">
        <v>1994</v>
      </c>
      <c r="R233" s="86" t="s">
        <v>387</v>
      </c>
      <c r="S233" s="86"/>
      <c r="T233" s="141">
        <v>122954</v>
      </c>
      <c r="U233" s="86"/>
    </row>
    <row r="234" spans="1:21" x14ac:dyDescent="0.25">
      <c r="A234" s="17"/>
      <c r="B234" s="90" t="s">
        <v>40</v>
      </c>
      <c r="C234" s="90"/>
      <c r="D234" s="90"/>
      <c r="E234" s="96" t="s">
        <v>394</v>
      </c>
      <c r="F234" s="90"/>
      <c r="G234" s="90"/>
      <c r="H234" s="140">
        <v>140437</v>
      </c>
      <c r="I234" s="90"/>
      <c r="J234" s="90"/>
      <c r="K234" s="96" t="s">
        <v>394</v>
      </c>
      <c r="L234" s="90"/>
      <c r="M234" s="90"/>
      <c r="N234" s="140">
        <v>140437</v>
      </c>
      <c r="O234" s="90"/>
      <c r="P234" s="90"/>
      <c r="Q234" s="96" t="s">
        <v>394</v>
      </c>
      <c r="R234" s="90"/>
      <c r="S234" s="90"/>
      <c r="T234" s="140">
        <v>140437</v>
      </c>
      <c r="U234" s="90"/>
    </row>
    <row r="235" spans="1:21" x14ac:dyDescent="0.25">
      <c r="A235" s="17"/>
      <c r="B235" s="86" t="s">
        <v>41</v>
      </c>
      <c r="C235" s="86"/>
      <c r="D235" s="86"/>
      <c r="E235" s="141">
        <v>3138</v>
      </c>
      <c r="F235" s="86"/>
      <c r="G235" s="86"/>
      <c r="H235" s="141">
        <v>4631</v>
      </c>
      <c r="I235" s="86"/>
      <c r="J235" s="86"/>
      <c r="K235" s="93" t="s">
        <v>394</v>
      </c>
      <c r="L235" s="86"/>
      <c r="M235" s="86"/>
      <c r="N235" s="141">
        <v>7769</v>
      </c>
      <c r="O235" s="86"/>
      <c r="P235" s="86"/>
      <c r="Q235" s="93" t="s">
        <v>394</v>
      </c>
      <c r="R235" s="86"/>
      <c r="S235" s="86"/>
      <c r="T235" s="141">
        <v>7769</v>
      </c>
      <c r="U235" s="86"/>
    </row>
    <row r="236" spans="1:21" x14ac:dyDescent="0.25">
      <c r="A236" s="17"/>
      <c r="B236" s="90" t="s">
        <v>42</v>
      </c>
      <c r="C236" s="90"/>
      <c r="D236" s="90"/>
      <c r="E236" s="140">
        <v>35501</v>
      </c>
      <c r="F236" s="90"/>
      <c r="G236" s="90"/>
      <c r="H236" s="140">
        <v>2129</v>
      </c>
      <c r="I236" s="90"/>
      <c r="J236" s="90"/>
      <c r="K236" s="96" t="s">
        <v>394</v>
      </c>
      <c r="L236" s="90"/>
      <c r="M236" s="90"/>
      <c r="N236" s="140">
        <v>37630</v>
      </c>
      <c r="O236" s="90"/>
      <c r="P236" s="90"/>
      <c r="Q236" s="96" t="s">
        <v>394</v>
      </c>
      <c r="R236" s="90"/>
      <c r="S236" s="90"/>
      <c r="T236" s="140">
        <v>37630</v>
      </c>
      <c r="U236" s="90"/>
    </row>
    <row r="237" spans="1:21" x14ac:dyDescent="0.25">
      <c r="A237" s="17"/>
      <c r="B237" s="86" t="s">
        <v>43</v>
      </c>
      <c r="C237" s="86"/>
      <c r="D237" s="86"/>
      <c r="E237" s="141">
        <v>31020</v>
      </c>
      <c r="F237" s="86"/>
      <c r="G237" s="86"/>
      <c r="H237" s="141">
        <v>57620</v>
      </c>
      <c r="I237" s="86"/>
      <c r="J237" s="86"/>
      <c r="K237" s="141">
        <v>8045</v>
      </c>
      <c r="L237" s="86"/>
      <c r="M237" s="86"/>
      <c r="N237" s="141">
        <v>96685</v>
      </c>
      <c r="O237" s="86"/>
      <c r="P237" s="86"/>
      <c r="Q237" s="88" t="s">
        <v>1995</v>
      </c>
      <c r="R237" s="86" t="s">
        <v>387</v>
      </c>
      <c r="S237" s="86"/>
      <c r="T237" s="141">
        <v>95813</v>
      </c>
      <c r="U237" s="86"/>
    </row>
    <row r="238" spans="1:21" x14ac:dyDescent="0.25">
      <c r="A238" s="17"/>
      <c r="B238" s="90" t="s">
        <v>1983</v>
      </c>
      <c r="C238" s="90"/>
      <c r="D238" s="90"/>
      <c r="E238" s="96" t="s">
        <v>394</v>
      </c>
      <c r="F238" s="90"/>
      <c r="G238" s="90"/>
      <c r="H238" s="96" t="s">
        <v>394</v>
      </c>
      <c r="I238" s="90"/>
      <c r="J238" s="90"/>
      <c r="K238" s="96" t="s">
        <v>394</v>
      </c>
      <c r="L238" s="90"/>
      <c r="M238" s="90"/>
      <c r="N238" s="96" t="s">
        <v>394</v>
      </c>
      <c r="O238" s="90"/>
      <c r="P238" s="90"/>
      <c r="Q238" s="140">
        <v>103151624</v>
      </c>
      <c r="R238" s="90"/>
      <c r="S238" s="90"/>
      <c r="T238" s="140">
        <v>103151624</v>
      </c>
      <c r="U238" s="90"/>
    </row>
    <row r="239" spans="1:21" ht="15.75" thickBot="1" x14ac:dyDescent="0.3">
      <c r="A239" s="17"/>
      <c r="B239" s="35" t="s">
        <v>383</v>
      </c>
      <c r="C239" s="35" t="s">
        <v>383</v>
      </c>
      <c r="D239" s="36" t="s">
        <v>384</v>
      </c>
      <c r="E239" s="37" t="s">
        <v>384</v>
      </c>
      <c r="F239" s="35" t="s">
        <v>383</v>
      </c>
      <c r="G239" s="36" t="s">
        <v>384</v>
      </c>
      <c r="H239" s="37" t="s">
        <v>384</v>
      </c>
      <c r="I239" s="35" t="s">
        <v>383</v>
      </c>
      <c r="J239" s="36" t="s">
        <v>384</v>
      </c>
      <c r="K239" s="37" t="s">
        <v>384</v>
      </c>
      <c r="L239" s="35" t="s">
        <v>383</v>
      </c>
      <c r="M239" s="36" t="s">
        <v>384</v>
      </c>
      <c r="N239" s="37" t="s">
        <v>384</v>
      </c>
      <c r="O239" s="35" t="s">
        <v>383</v>
      </c>
      <c r="P239" s="36" t="s">
        <v>384</v>
      </c>
      <c r="Q239" s="37" t="s">
        <v>384</v>
      </c>
      <c r="R239" s="35" t="s">
        <v>383</v>
      </c>
      <c r="S239" s="36" t="s">
        <v>384</v>
      </c>
      <c r="T239" s="37" t="s">
        <v>384</v>
      </c>
      <c r="U239" s="35" t="s">
        <v>383</v>
      </c>
    </row>
    <row r="240" spans="1:21" x14ac:dyDescent="0.25">
      <c r="A240" s="17"/>
      <c r="B240" s="139" t="s">
        <v>45</v>
      </c>
      <c r="C240" s="86"/>
      <c r="D240" s="139" t="s">
        <v>382</v>
      </c>
      <c r="E240" s="145">
        <v>5714187</v>
      </c>
      <c r="F240" s="86"/>
      <c r="G240" s="139" t="s">
        <v>382</v>
      </c>
      <c r="H240" s="145">
        <v>1380940</v>
      </c>
      <c r="I240" s="86"/>
      <c r="J240" s="139" t="s">
        <v>382</v>
      </c>
      <c r="K240" s="145">
        <v>1017688</v>
      </c>
      <c r="L240" s="86"/>
      <c r="M240" s="139" t="s">
        <v>382</v>
      </c>
      <c r="N240" s="145">
        <v>8112815</v>
      </c>
      <c r="O240" s="86"/>
      <c r="P240" s="139" t="s">
        <v>382</v>
      </c>
      <c r="Q240" s="145">
        <v>102657760</v>
      </c>
      <c r="R240" s="86"/>
      <c r="S240" s="139" t="s">
        <v>382</v>
      </c>
      <c r="T240" s="145">
        <v>110770575</v>
      </c>
      <c r="U240" s="86"/>
    </row>
    <row r="241" spans="1:21" ht="15.75" thickBot="1" x14ac:dyDescent="0.3">
      <c r="A241" s="17"/>
      <c r="B241" s="35" t="s">
        <v>383</v>
      </c>
      <c r="C241" s="35" t="s">
        <v>383</v>
      </c>
      <c r="D241" s="36" t="s">
        <v>384</v>
      </c>
      <c r="E241" s="37" t="s">
        <v>384</v>
      </c>
      <c r="F241" s="35" t="s">
        <v>383</v>
      </c>
      <c r="G241" s="36" t="s">
        <v>384</v>
      </c>
      <c r="H241" s="37" t="s">
        <v>384</v>
      </c>
      <c r="I241" s="35" t="s">
        <v>383</v>
      </c>
      <c r="J241" s="36" t="s">
        <v>384</v>
      </c>
      <c r="K241" s="37" t="s">
        <v>384</v>
      </c>
      <c r="L241" s="35" t="s">
        <v>383</v>
      </c>
      <c r="M241" s="36" t="s">
        <v>384</v>
      </c>
      <c r="N241" s="37" t="s">
        <v>384</v>
      </c>
      <c r="O241" s="35" t="s">
        <v>383</v>
      </c>
      <c r="P241" s="36" t="s">
        <v>384</v>
      </c>
      <c r="Q241" s="37" t="s">
        <v>384</v>
      </c>
      <c r="R241" s="35" t="s">
        <v>383</v>
      </c>
      <c r="S241" s="36" t="s">
        <v>384</v>
      </c>
      <c r="T241" s="37" t="s">
        <v>384</v>
      </c>
      <c r="U241" s="35" t="s">
        <v>383</v>
      </c>
    </row>
    <row r="242" spans="1:21" ht="15.75" thickBot="1" x14ac:dyDescent="0.3">
      <c r="A242" s="17"/>
      <c r="B242" s="35" t="s">
        <v>383</v>
      </c>
      <c r="C242" s="35" t="s">
        <v>383</v>
      </c>
      <c r="D242" s="36" t="s">
        <v>384</v>
      </c>
      <c r="E242" s="37" t="s">
        <v>384</v>
      </c>
      <c r="F242" s="35" t="s">
        <v>383</v>
      </c>
      <c r="G242" s="36" t="s">
        <v>384</v>
      </c>
      <c r="H242" s="37" t="s">
        <v>384</v>
      </c>
      <c r="I242" s="35" t="s">
        <v>383</v>
      </c>
      <c r="J242" s="36" t="s">
        <v>384</v>
      </c>
      <c r="K242" s="37" t="s">
        <v>384</v>
      </c>
      <c r="L242" s="35" t="s">
        <v>383</v>
      </c>
      <c r="M242" s="36" t="s">
        <v>384</v>
      </c>
      <c r="N242" s="37" t="s">
        <v>384</v>
      </c>
      <c r="O242" s="35" t="s">
        <v>383</v>
      </c>
      <c r="P242" s="36" t="s">
        <v>384</v>
      </c>
      <c r="Q242" s="37" t="s">
        <v>384</v>
      </c>
      <c r="R242" s="35" t="s">
        <v>383</v>
      </c>
      <c r="S242" s="36" t="s">
        <v>384</v>
      </c>
      <c r="T242" s="37" t="s">
        <v>384</v>
      </c>
      <c r="U242" s="35" t="s">
        <v>384</v>
      </c>
    </row>
    <row r="243" spans="1:21" x14ac:dyDescent="0.25">
      <c r="A243" s="17"/>
      <c r="B243" s="142" t="s">
        <v>404</v>
      </c>
      <c r="C243" s="90"/>
      <c r="D243" s="90"/>
      <c r="E243" s="96"/>
      <c r="F243" s="90"/>
      <c r="G243" s="90"/>
      <c r="H243" s="96"/>
      <c r="I243" s="90"/>
      <c r="J243" s="90"/>
      <c r="K243" s="96"/>
      <c r="L243" s="90"/>
      <c r="M243" s="90"/>
      <c r="N243" s="96"/>
      <c r="O243" s="90"/>
      <c r="P243" s="90"/>
      <c r="Q243" s="96"/>
      <c r="R243" s="90"/>
      <c r="S243" s="90"/>
      <c r="T243" s="96"/>
      <c r="U243" s="90"/>
    </row>
    <row r="244" spans="1:21" x14ac:dyDescent="0.25">
      <c r="A244" s="17"/>
      <c r="B244" s="139" t="s">
        <v>46</v>
      </c>
      <c r="C244" s="86"/>
      <c r="D244" s="86"/>
      <c r="E244" s="93"/>
      <c r="F244" s="86"/>
      <c r="G244" s="86"/>
      <c r="H244" s="93"/>
      <c r="I244" s="86"/>
      <c r="J244" s="86"/>
      <c r="K244" s="93"/>
      <c r="L244" s="86"/>
      <c r="M244" s="86"/>
      <c r="N244" s="93"/>
      <c r="O244" s="86"/>
      <c r="P244" s="86"/>
      <c r="Q244" s="93"/>
      <c r="R244" s="86"/>
      <c r="S244" s="86"/>
      <c r="T244" s="93"/>
      <c r="U244" s="86"/>
    </row>
    <row r="245" spans="1:21" ht="21" x14ac:dyDescent="0.25">
      <c r="A245" s="17"/>
      <c r="B245" s="90" t="s">
        <v>47</v>
      </c>
      <c r="C245" s="90"/>
      <c r="D245" s="90" t="s">
        <v>382</v>
      </c>
      <c r="E245" s="140">
        <v>66127</v>
      </c>
      <c r="F245" s="90"/>
      <c r="G245" s="90" t="s">
        <v>382</v>
      </c>
      <c r="H245" s="140">
        <v>135882</v>
      </c>
      <c r="I245" s="90"/>
      <c r="J245" s="90" t="s">
        <v>382</v>
      </c>
      <c r="K245" s="140">
        <v>23056</v>
      </c>
      <c r="L245" s="90"/>
      <c r="M245" s="90" t="s">
        <v>382</v>
      </c>
      <c r="N245" s="140">
        <v>225065</v>
      </c>
      <c r="O245" s="90"/>
      <c r="P245" s="90" t="s">
        <v>382</v>
      </c>
      <c r="Q245" s="92">
        <v>309</v>
      </c>
      <c r="R245" s="90"/>
      <c r="S245" s="90" t="s">
        <v>382</v>
      </c>
      <c r="T245" s="140">
        <v>225374</v>
      </c>
      <c r="U245" s="90"/>
    </row>
    <row r="246" spans="1:21" x14ac:dyDescent="0.25">
      <c r="A246" s="17"/>
      <c r="B246" s="86" t="s">
        <v>48</v>
      </c>
      <c r="C246" s="86"/>
      <c r="D246" s="86"/>
      <c r="E246" s="141">
        <v>11245</v>
      </c>
      <c r="F246" s="86"/>
      <c r="G246" s="86"/>
      <c r="H246" s="141">
        <v>6548</v>
      </c>
      <c r="I246" s="86"/>
      <c r="J246" s="86"/>
      <c r="K246" s="93" t="s">
        <v>394</v>
      </c>
      <c r="L246" s="86"/>
      <c r="M246" s="86"/>
      <c r="N246" s="141">
        <v>17793</v>
      </c>
      <c r="O246" s="86"/>
      <c r="P246" s="86"/>
      <c r="Q246" s="93" t="s">
        <v>394</v>
      </c>
      <c r="R246" s="86"/>
      <c r="S246" s="86"/>
      <c r="T246" s="141">
        <v>17793</v>
      </c>
      <c r="U246" s="86"/>
    </row>
    <row r="247" spans="1:21" x14ac:dyDescent="0.25">
      <c r="A247" s="17"/>
      <c r="B247" s="90" t="s">
        <v>49</v>
      </c>
      <c r="C247" s="90"/>
      <c r="D247" s="90"/>
      <c r="E247" s="140">
        <v>90171</v>
      </c>
      <c r="F247" s="90"/>
      <c r="G247" s="90"/>
      <c r="H247" s="96" t="s">
        <v>394</v>
      </c>
      <c r="I247" s="90"/>
      <c r="J247" s="90"/>
      <c r="K247" s="96" t="s">
        <v>394</v>
      </c>
      <c r="L247" s="90"/>
      <c r="M247" s="90"/>
      <c r="N247" s="140">
        <v>90171</v>
      </c>
      <c r="O247" s="90"/>
      <c r="P247" s="90"/>
      <c r="Q247" s="96" t="s">
        <v>394</v>
      </c>
      <c r="R247" s="90"/>
      <c r="S247" s="90"/>
      <c r="T247" s="140">
        <v>90171</v>
      </c>
      <c r="U247" s="90"/>
    </row>
    <row r="248" spans="1:21" x14ac:dyDescent="0.25">
      <c r="A248" s="17"/>
      <c r="B248" s="86" t="s">
        <v>50</v>
      </c>
      <c r="C248" s="86"/>
      <c r="D248" s="86"/>
      <c r="E248" s="141">
        <v>24149</v>
      </c>
      <c r="F248" s="86"/>
      <c r="G248" s="86"/>
      <c r="H248" s="88">
        <v>43</v>
      </c>
      <c r="I248" s="86"/>
      <c r="J248" s="86"/>
      <c r="K248" s="93" t="s">
        <v>394</v>
      </c>
      <c r="L248" s="86"/>
      <c r="M248" s="86"/>
      <c r="N248" s="141">
        <v>24192</v>
      </c>
      <c r="O248" s="86"/>
      <c r="P248" s="86"/>
      <c r="Q248" s="93" t="s">
        <v>394</v>
      </c>
      <c r="R248" s="86"/>
      <c r="S248" s="86"/>
      <c r="T248" s="141">
        <v>24192</v>
      </c>
      <c r="U248" s="86"/>
    </row>
    <row r="249" spans="1:21" x14ac:dyDescent="0.25">
      <c r="A249" s="17"/>
      <c r="B249" s="90" t="s">
        <v>51</v>
      </c>
      <c r="C249" s="90"/>
      <c r="D249" s="90"/>
      <c r="E249" s="140">
        <v>2127717</v>
      </c>
      <c r="F249" s="90"/>
      <c r="G249" s="90"/>
      <c r="H249" s="140">
        <v>129843</v>
      </c>
      <c r="I249" s="90"/>
      <c r="J249" s="90"/>
      <c r="K249" s="96" t="s">
        <v>394</v>
      </c>
      <c r="L249" s="90"/>
      <c r="M249" s="90"/>
      <c r="N249" s="140">
        <v>2257560</v>
      </c>
      <c r="O249" s="90"/>
      <c r="P249" s="90"/>
      <c r="Q249" s="96" t="s">
        <v>394</v>
      </c>
      <c r="R249" s="90"/>
      <c r="S249" s="90"/>
      <c r="T249" s="140">
        <v>2257560</v>
      </c>
      <c r="U249" s="90"/>
    </row>
    <row r="250" spans="1:21" x14ac:dyDescent="0.25">
      <c r="A250" s="17"/>
      <c r="B250" s="86" t="s">
        <v>52</v>
      </c>
      <c r="C250" s="86"/>
      <c r="D250" s="86"/>
      <c r="E250" s="141">
        <v>997851</v>
      </c>
      <c r="F250" s="86"/>
      <c r="G250" s="86"/>
      <c r="H250" s="93" t="s">
        <v>394</v>
      </c>
      <c r="I250" s="86"/>
      <c r="J250" s="86"/>
      <c r="K250" s="93" t="s">
        <v>394</v>
      </c>
      <c r="L250" s="86"/>
      <c r="M250" s="86"/>
      <c r="N250" s="141">
        <v>997851</v>
      </c>
      <c r="O250" s="86"/>
      <c r="P250" s="86"/>
      <c r="Q250" s="93" t="s">
        <v>394</v>
      </c>
      <c r="R250" s="86"/>
      <c r="S250" s="86"/>
      <c r="T250" s="141">
        <v>997851</v>
      </c>
      <c r="U250" s="86"/>
    </row>
    <row r="251" spans="1:21" x14ac:dyDescent="0.25">
      <c r="A251" s="17"/>
      <c r="B251" s="90" t="s">
        <v>53</v>
      </c>
      <c r="C251" s="90"/>
      <c r="D251" s="90"/>
      <c r="E251" s="140">
        <v>181238</v>
      </c>
      <c r="F251" s="90"/>
      <c r="G251" s="90"/>
      <c r="H251" s="96" t="s">
        <v>394</v>
      </c>
      <c r="I251" s="90"/>
      <c r="J251" s="90"/>
      <c r="K251" s="96" t="s">
        <v>394</v>
      </c>
      <c r="L251" s="90"/>
      <c r="M251" s="90"/>
      <c r="N251" s="140">
        <v>181238</v>
      </c>
      <c r="O251" s="90"/>
      <c r="P251" s="90"/>
      <c r="Q251" s="96" t="s">
        <v>394</v>
      </c>
      <c r="R251" s="90"/>
      <c r="S251" s="90"/>
      <c r="T251" s="140">
        <v>181238</v>
      </c>
      <c r="U251" s="90"/>
    </row>
    <row r="252" spans="1:21" x14ac:dyDescent="0.25">
      <c r="A252" s="17"/>
      <c r="B252" s="86" t="s">
        <v>54</v>
      </c>
      <c r="C252" s="86"/>
      <c r="D252" s="86"/>
      <c r="E252" s="93" t="s">
        <v>394</v>
      </c>
      <c r="F252" s="86"/>
      <c r="G252" s="86"/>
      <c r="H252" s="93" t="s">
        <v>394</v>
      </c>
      <c r="I252" s="86"/>
      <c r="J252" s="86"/>
      <c r="K252" s="93" t="s">
        <v>394</v>
      </c>
      <c r="L252" s="86"/>
      <c r="M252" s="86"/>
      <c r="N252" s="93" t="s">
        <v>394</v>
      </c>
      <c r="O252" s="86"/>
      <c r="P252" s="86"/>
      <c r="Q252" s="141">
        <v>102649263</v>
      </c>
      <c r="R252" s="86"/>
      <c r="S252" s="86"/>
      <c r="T252" s="141">
        <v>102649263</v>
      </c>
      <c r="U252" s="86"/>
    </row>
    <row r="253" spans="1:21" ht="15.75" thickBot="1" x14ac:dyDescent="0.3">
      <c r="A253" s="17"/>
      <c r="B253" s="35" t="s">
        <v>383</v>
      </c>
      <c r="C253" s="35" t="s">
        <v>383</v>
      </c>
      <c r="D253" s="36" t="s">
        <v>384</v>
      </c>
      <c r="E253" s="37" t="s">
        <v>384</v>
      </c>
      <c r="F253" s="35" t="s">
        <v>383</v>
      </c>
      <c r="G253" s="36" t="s">
        <v>384</v>
      </c>
      <c r="H253" s="37" t="s">
        <v>384</v>
      </c>
      <c r="I253" s="35" t="s">
        <v>383</v>
      </c>
      <c r="J253" s="36" t="s">
        <v>384</v>
      </c>
      <c r="K253" s="37" t="s">
        <v>384</v>
      </c>
      <c r="L253" s="35" t="s">
        <v>383</v>
      </c>
      <c r="M253" s="36" t="s">
        <v>384</v>
      </c>
      <c r="N253" s="37" t="s">
        <v>384</v>
      </c>
      <c r="O253" s="35" t="s">
        <v>383</v>
      </c>
      <c r="P253" s="36" t="s">
        <v>384</v>
      </c>
      <c r="Q253" s="37" t="s">
        <v>384</v>
      </c>
      <c r="R253" s="35" t="s">
        <v>383</v>
      </c>
      <c r="S253" s="36" t="s">
        <v>384</v>
      </c>
      <c r="T253" s="37" t="s">
        <v>384</v>
      </c>
      <c r="U253" s="35" t="s">
        <v>383</v>
      </c>
    </row>
    <row r="254" spans="1:21" x14ac:dyDescent="0.25">
      <c r="A254" s="17"/>
      <c r="B254" s="142" t="s">
        <v>55</v>
      </c>
      <c r="C254" s="90"/>
      <c r="D254" s="90"/>
      <c r="E254" s="143">
        <v>3498498</v>
      </c>
      <c r="F254" s="90"/>
      <c r="G254" s="90"/>
      <c r="H254" s="143">
        <v>272316</v>
      </c>
      <c r="I254" s="90"/>
      <c r="J254" s="90"/>
      <c r="K254" s="143">
        <v>23056</v>
      </c>
      <c r="L254" s="90"/>
      <c r="M254" s="90"/>
      <c r="N254" s="143">
        <v>3793870</v>
      </c>
      <c r="O254" s="90"/>
      <c r="P254" s="90"/>
      <c r="Q254" s="143">
        <v>102649572</v>
      </c>
      <c r="R254" s="90"/>
      <c r="S254" s="90"/>
      <c r="T254" s="143">
        <v>106443442</v>
      </c>
      <c r="U254" s="90"/>
    </row>
    <row r="255" spans="1:21" ht="15.75" thickBot="1" x14ac:dyDescent="0.3">
      <c r="A255" s="17"/>
      <c r="B255" s="35" t="s">
        <v>383</v>
      </c>
      <c r="C255" s="35" t="s">
        <v>383</v>
      </c>
      <c r="D255" s="36" t="s">
        <v>384</v>
      </c>
      <c r="E255" s="37" t="s">
        <v>384</v>
      </c>
      <c r="F255" s="35" t="s">
        <v>383</v>
      </c>
      <c r="G255" s="36" t="s">
        <v>384</v>
      </c>
      <c r="H255" s="37" t="s">
        <v>384</v>
      </c>
      <c r="I255" s="35" t="s">
        <v>383</v>
      </c>
      <c r="J255" s="36" t="s">
        <v>384</v>
      </c>
      <c r="K255" s="37" t="s">
        <v>384</v>
      </c>
      <c r="L255" s="35" t="s">
        <v>383</v>
      </c>
      <c r="M255" s="36" t="s">
        <v>384</v>
      </c>
      <c r="N255" s="37" t="s">
        <v>384</v>
      </c>
      <c r="O255" s="35" t="s">
        <v>383</v>
      </c>
      <c r="P255" s="36" t="s">
        <v>384</v>
      </c>
      <c r="Q255" s="37" t="s">
        <v>384</v>
      </c>
      <c r="R255" s="35" t="s">
        <v>383</v>
      </c>
      <c r="S255" s="36" t="s">
        <v>384</v>
      </c>
      <c r="T255" s="37" t="s">
        <v>384</v>
      </c>
      <c r="U255" s="35" t="s">
        <v>383</v>
      </c>
    </row>
    <row r="256" spans="1:21" x14ac:dyDescent="0.25">
      <c r="A256" s="17"/>
      <c r="B256" s="139" t="s">
        <v>405</v>
      </c>
      <c r="C256" s="86"/>
      <c r="D256" s="86"/>
      <c r="E256" s="93"/>
      <c r="F256" s="86"/>
      <c r="G256" s="86"/>
      <c r="H256" s="93"/>
      <c r="I256" s="86"/>
      <c r="J256" s="86"/>
      <c r="K256" s="93"/>
      <c r="L256" s="86"/>
      <c r="M256" s="86"/>
      <c r="N256" s="93"/>
      <c r="O256" s="86"/>
      <c r="P256" s="86"/>
      <c r="Q256" s="93"/>
      <c r="R256" s="86"/>
      <c r="S256" s="86"/>
      <c r="T256" s="93"/>
      <c r="U256" s="86"/>
    </row>
    <row r="257" spans="1:21" ht="21" x14ac:dyDescent="0.25">
      <c r="A257" s="17"/>
      <c r="B257" s="142" t="s">
        <v>1984</v>
      </c>
      <c r="C257" s="90"/>
      <c r="D257" s="90"/>
      <c r="E257" s="96"/>
      <c r="F257" s="90"/>
      <c r="G257" s="90"/>
      <c r="H257" s="96"/>
      <c r="I257" s="90"/>
      <c r="J257" s="90"/>
      <c r="K257" s="96"/>
      <c r="L257" s="90"/>
      <c r="M257" s="90"/>
      <c r="N257" s="96"/>
      <c r="O257" s="90"/>
      <c r="P257" s="90"/>
      <c r="Q257" s="96"/>
      <c r="R257" s="90"/>
      <c r="S257" s="90"/>
      <c r="T257" s="96"/>
      <c r="U257" s="90"/>
    </row>
    <row r="258" spans="1:21" x14ac:dyDescent="0.25">
      <c r="A258" s="17"/>
      <c r="B258" s="86" t="s">
        <v>1985</v>
      </c>
      <c r="C258" s="86"/>
      <c r="D258" s="86"/>
      <c r="E258" s="93" t="s">
        <v>394</v>
      </c>
      <c r="F258" s="86"/>
      <c r="G258" s="86"/>
      <c r="H258" s="93" t="s">
        <v>394</v>
      </c>
      <c r="I258" s="86"/>
      <c r="J258" s="86"/>
      <c r="K258" s="93" t="s">
        <v>394</v>
      </c>
      <c r="L258" s="86"/>
      <c r="M258" s="86"/>
      <c r="N258" s="93" t="s">
        <v>394</v>
      </c>
      <c r="O258" s="86"/>
      <c r="P258" s="86"/>
      <c r="Q258" s="93" t="s">
        <v>394</v>
      </c>
      <c r="R258" s="86"/>
      <c r="S258" s="86"/>
      <c r="T258" s="93" t="s">
        <v>394</v>
      </c>
      <c r="U258" s="86"/>
    </row>
    <row r="259" spans="1:21" x14ac:dyDescent="0.25">
      <c r="A259" s="17"/>
      <c r="B259" s="90" t="s">
        <v>141</v>
      </c>
      <c r="C259" s="90"/>
      <c r="D259" s="90"/>
      <c r="E259" s="140">
        <v>1961</v>
      </c>
      <c r="F259" s="90"/>
      <c r="G259" s="90"/>
      <c r="H259" s="96" t="s">
        <v>394</v>
      </c>
      <c r="I259" s="90"/>
      <c r="J259" s="90"/>
      <c r="K259" s="96" t="s">
        <v>394</v>
      </c>
      <c r="L259" s="90"/>
      <c r="M259" s="90"/>
      <c r="N259" s="140">
        <v>1961</v>
      </c>
      <c r="O259" s="90"/>
      <c r="P259" s="90"/>
      <c r="Q259" s="96" t="s">
        <v>394</v>
      </c>
      <c r="R259" s="90"/>
      <c r="S259" s="90"/>
      <c r="T259" s="140">
        <v>1961</v>
      </c>
      <c r="U259" s="90"/>
    </row>
    <row r="260" spans="1:21" x14ac:dyDescent="0.25">
      <c r="A260" s="17"/>
      <c r="B260" s="86" t="s">
        <v>61</v>
      </c>
      <c r="C260" s="86"/>
      <c r="D260" s="86"/>
      <c r="E260" s="141">
        <v>1987133</v>
      </c>
      <c r="F260" s="86"/>
      <c r="G260" s="86"/>
      <c r="H260" s="141">
        <v>1308500</v>
      </c>
      <c r="I260" s="86"/>
      <c r="J260" s="86"/>
      <c r="K260" s="141">
        <v>1004846</v>
      </c>
      <c r="L260" s="86"/>
      <c r="M260" s="86"/>
      <c r="N260" s="141">
        <v>4300479</v>
      </c>
      <c r="O260" s="86"/>
      <c r="P260" s="86"/>
      <c r="Q260" s="93" t="s">
        <v>394</v>
      </c>
      <c r="R260" s="86"/>
      <c r="S260" s="86"/>
      <c r="T260" s="141">
        <v>4300479</v>
      </c>
      <c r="U260" s="86"/>
    </row>
    <row r="261" spans="1:21" x14ac:dyDescent="0.25">
      <c r="A261" s="17"/>
      <c r="B261" s="90" t="s">
        <v>1986</v>
      </c>
      <c r="C261" s="90"/>
      <c r="D261" s="90"/>
      <c r="E261" s="92" t="s">
        <v>1996</v>
      </c>
      <c r="F261" s="90" t="s">
        <v>387</v>
      </c>
      <c r="G261" s="90"/>
      <c r="H261" s="96" t="s">
        <v>394</v>
      </c>
      <c r="I261" s="90"/>
      <c r="J261" s="90"/>
      <c r="K261" s="96" t="s">
        <v>394</v>
      </c>
      <c r="L261" s="90"/>
      <c r="M261" s="90"/>
      <c r="N261" s="92" t="s">
        <v>1996</v>
      </c>
      <c r="O261" s="90" t="s">
        <v>387</v>
      </c>
      <c r="P261" s="90"/>
      <c r="Q261" s="96" t="s">
        <v>394</v>
      </c>
      <c r="R261" s="90"/>
      <c r="S261" s="90"/>
      <c r="T261" s="92" t="s">
        <v>1996</v>
      </c>
      <c r="U261" s="90" t="s">
        <v>387</v>
      </c>
    </row>
    <row r="262" spans="1:21" x14ac:dyDescent="0.25">
      <c r="A262" s="17"/>
      <c r="B262" s="86" t="s">
        <v>63</v>
      </c>
      <c r="C262" s="86"/>
      <c r="D262" s="86"/>
      <c r="E262" s="141">
        <v>68092</v>
      </c>
      <c r="F262" s="86"/>
      <c r="G262" s="86"/>
      <c r="H262" s="141">
        <v>7357</v>
      </c>
      <c r="I262" s="86"/>
      <c r="J262" s="86"/>
      <c r="K262" s="93" t="s">
        <v>394</v>
      </c>
      <c r="L262" s="86"/>
      <c r="M262" s="86"/>
      <c r="N262" s="141">
        <v>75449</v>
      </c>
      <c r="O262" s="86"/>
      <c r="P262" s="86"/>
      <c r="Q262" s="93" t="s">
        <v>394</v>
      </c>
      <c r="R262" s="86"/>
      <c r="S262" s="86"/>
      <c r="T262" s="141">
        <v>75449</v>
      </c>
      <c r="U262" s="86"/>
    </row>
    <row r="263" spans="1:21" x14ac:dyDescent="0.25">
      <c r="A263" s="17"/>
      <c r="B263" s="90" t="s">
        <v>1997</v>
      </c>
      <c r="C263" s="90"/>
      <c r="D263" s="90"/>
      <c r="E263" s="140">
        <v>132625</v>
      </c>
      <c r="F263" s="90"/>
      <c r="G263" s="90"/>
      <c r="H263" s="92" t="s">
        <v>1998</v>
      </c>
      <c r="I263" s="90" t="s">
        <v>387</v>
      </c>
      <c r="J263" s="90"/>
      <c r="K263" s="92" t="s">
        <v>1999</v>
      </c>
      <c r="L263" s="90" t="s">
        <v>387</v>
      </c>
      <c r="M263" s="90"/>
      <c r="N263" s="92" t="s">
        <v>2000</v>
      </c>
      <c r="O263" s="90" t="s">
        <v>387</v>
      </c>
      <c r="P263" s="90"/>
      <c r="Q263" s="96" t="s">
        <v>394</v>
      </c>
      <c r="R263" s="90"/>
      <c r="S263" s="90"/>
      <c r="T263" s="92" t="s">
        <v>2000</v>
      </c>
      <c r="U263" s="90" t="s">
        <v>387</v>
      </c>
    </row>
    <row r="264" spans="1:21" ht="15.75" thickBot="1" x14ac:dyDescent="0.3">
      <c r="A264" s="17"/>
      <c r="B264" s="35" t="s">
        <v>383</v>
      </c>
      <c r="C264" s="35" t="s">
        <v>383</v>
      </c>
      <c r="D264" s="36" t="s">
        <v>384</v>
      </c>
      <c r="E264" s="37" t="s">
        <v>384</v>
      </c>
      <c r="F264" s="35" t="s">
        <v>383</v>
      </c>
      <c r="G264" s="36" t="s">
        <v>384</v>
      </c>
      <c r="H264" s="37" t="s">
        <v>384</v>
      </c>
      <c r="I264" s="35" t="s">
        <v>383</v>
      </c>
      <c r="J264" s="36" t="s">
        <v>384</v>
      </c>
      <c r="K264" s="37" t="s">
        <v>384</v>
      </c>
      <c r="L264" s="35" t="s">
        <v>383</v>
      </c>
      <c r="M264" s="36" t="s">
        <v>384</v>
      </c>
      <c r="N264" s="37" t="s">
        <v>384</v>
      </c>
      <c r="O264" s="35" t="s">
        <v>383</v>
      </c>
      <c r="P264" s="36" t="s">
        <v>384</v>
      </c>
      <c r="Q264" s="37" t="s">
        <v>384</v>
      </c>
      <c r="R264" s="35" t="s">
        <v>383</v>
      </c>
      <c r="S264" s="36" t="s">
        <v>384</v>
      </c>
      <c r="T264" s="37" t="s">
        <v>384</v>
      </c>
      <c r="U264" s="35" t="s">
        <v>383</v>
      </c>
    </row>
    <row r="265" spans="1:21" ht="21" x14ac:dyDescent="0.25">
      <c r="A265" s="17"/>
      <c r="B265" s="86" t="s">
        <v>1991</v>
      </c>
      <c r="C265" s="86"/>
      <c r="D265" s="86"/>
      <c r="E265" s="141">
        <v>2179169</v>
      </c>
      <c r="F265" s="86"/>
      <c r="G265" s="86"/>
      <c r="H265" s="141">
        <v>1108624</v>
      </c>
      <c r="I265" s="86"/>
      <c r="J265" s="86"/>
      <c r="K265" s="141">
        <v>994735</v>
      </c>
      <c r="L265" s="86"/>
      <c r="M265" s="86"/>
      <c r="N265" s="141">
        <v>4282528</v>
      </c>
      <c r="O265" s="86"/>
      <c r="P265" s="86"/>
      <c r="Q265" s="93" t="s">
        <v>394</v>
      </c>
      <c r="R265" s="86"/>
      <c r="S265" s="86"/>
      <c r="T265" s="141">
        <v>4282528</v>
      </c>
      <c r="U265" s="86"/>
    </row>
    <row r="266" spans="1:21" x14ac:dyDescent="0.25">
      <c r="A266" s="17"/>
      <c r="B266" s="90" t="s">
        <v>66</v>
      </c>
      <c r="C266" s="90"/>
      <c r="D266" s="90"/>
      <c r="E266" s="140">
        <v>36520</v>
      </c>
      <c r="F266" s="90"/>
      <c r="G266" s="90"/>
      <c r="H266" s="96" t="s">
        <v>394</v>
      </c>
      <c r="I266" s="90"/>
      <c r="J266" s="90"/>
      <c r="K266" s="92" t="s">
        <v>2001</v>
      </c>
      <c r="L266" s="90" t="s">
        <v>387</v>
      </c>
      <c r="M266" s="90"/>
      <c r="N266" s="140">
        <v>36417</v>
      </c>
      <c r="O266" s="90"/>
      <c r="P266" s="90"/>
      <c r="Q266" s="140">
        <v>8188</v>
      </c>
      <c r="R266" s="90"/>
      <c r="S266" s="90"/>
      <c r="T266" s="140">
        <v>44605</v>
      </c>
      <c r="U266" s="90"/>
    </row>
    <row r="267" spans="1:21" ht="15.75" thickBot="1" x14ac:dyDescent="0.3">
      <c r="A267" s="17"/>
      <c r="B267" s="35" t="s">
        <v>383</v>
      </c>
      <c r="C267" s="35" t="s">
        <v>383</v>
      </c>
      <c r="D267" s="36" t="s">
        <v>384</v>
      </c>
      <c r="E267" s="37" t="s">
        <v>384</v>
      </c>
      <c r="F267" s="35" t="s">
        <v>383</v>
      </c>
      <c r="G267" s="36" t="s">
        <v>384</v>
      </c>
      <c r="H267" s="37" t="s">
        <v>384</v>
      </c>
      <c r="I267" s="35" t="s">
        <v>383</v>
      </c>
      <c r="J267" s="36" t="s">
        <v>384</v>
      </c>
      <c r="K267" s="37" t="s">
        <v>384</v>
      </c>
      <c r="L267" s="35" t="s">
        <v>383</v>
      </c>
      <c r="M267" s="36" t="s">
        <v>384</v>
      </c>
      <c r="N267" s="37" t="s">
        <v>384</v>
      </c>
      <c r="O267" s="35" t="s">
        <v>383</v>
      </c>
      <c r="P267" s="36" t="s">
        <v>384</v>
      </c>
      <c r="Q267" s="37" t="s">
        <v>384</v>
      </c>
      <c r="R267" s="35" t="s">
        <v>383</v>
      </c>
      <c r="S267" s="36" t="s">
        <v>384</v>
      </c>
      <c r="T267" s="37" t="s">
        <v>384</v>
      </c>
      <c r="U267" s="35" t="s">
        <v>383</v>
      </c>
    </row>
    <row r="268" spans="1:21" x14ac:dyDescent="0.25">
      <c r="A268" s="17"/>
      <c r="B268" s="139" t="s">
        <v>67</v>
      </c>
      <c r="C268" s="86"/>
      <c r="D268" s="86"/>
      <c r="E268" s="145">
        <v>2215689</v>
      </c>
      <c r="F268" s="86"/>
      <c r="G268" s="86"/>
      <c r="H268" s="145">
        <v>1108624</v>
      </c>
      <c r="I268" s="86"/>
      <c r="J268" s="86"/>
      <c r="K268" s="145">
        <v>994632</v>
      </c>
      <c r="L268" s="86"/>
      <c r="M268" s="86"/>
      <c r="N268" s="145">
        <v>4318945</v>
      </c>
      <c r="O268" s="86"/>
      <c r="P268" s="86"/>
      <c r="Q268" s="145">
        <v>8188</v>
      </c>
      <c r="R268" s="86"/>
      <c r="S268" s="86"/>
      <c r="T268" s="141">
        <v>4327133</v>
      </c>
      <c r="U268" s="86"/>
    </row>
    <row r="269" spans="1:21" ht="15.75" thickBot="1" x14ac:dyDescent="0.3">
      <c r="A269" s="17"/>
      <c r="B269" s="35" t="s">
        <v>383</v>
      </c>
      <c r="C269" s="35" t="s">
        <v>383</v>
      </c>
      <c r="D269" s="36" t="s">
        <v>384</v>
      </c>
      <c r="E269" s="37" t="s">
        <v>384</v>
      </c>
      <c r="F269" s="35" t="s">
        <v>383</v>
      </c>
      <c r="G269" s="36" t="s">
        <v>384</v>
      </c>
      <c r="H269" s="37" t="s">
        <v>384</v>
      </c>
      <c r="I269" s="35" t="s">
        <v>383</v>
      </c>
      <c r="J269" s="36" t="s">
        <v>384</v>
      </c>
      <c r="K269" s="37" t="s">
        <v>384</v>
      </c>
      <c r="L269" s="35" t="s">
        <v>383</v>
      </c>
      <c r="M269" s="36" t="s">
        <v>384</v>
      </c>
      <c r="N269" s="37" t="s">
        <v>384</v>
      </c>
      <c r="O269" s="35" t="s">
        <v>383</v>
      </c>
      <c r="P269" s="36" t="s">
        <v>384</v>
      </c>
      <c r="Q269" s="37" t="s">
        <v>384</v>
      </c>
      <c r="R269" s="35" t="s">
        <v>383</v>
      </c>
      <c r="S269" s="36" t="s">
        <v>384</v>
      </c>
      <c r="T269" s="37" t="s">
        <v>384</v>
      </c>
      <c r="U269" s="35" t="s">
        <v>383</v>
      </c>
    </row>
    <row r="270" spans="1:21" x14ac:dyDescent="0.25">
      <c r="A270" s="17"/>
      <c r="B270" s="142" t="s">
        <v>68</v>
      </c>
      <c r="C270" s="90"/>
      <c r="D270" s="142" t="s">
        <v>382</v>
      </c>
      <c r="E270" s="143">
        <v>5714187</v>
      </c>
      <c r="F270" s="90"/>
      <c r="G270" s="142" t="s">
        <v>382</v>
      </c>
      <c r="H270" s="143">
        <v>1380940</v>
      </c>
      <c r="I270" s="90"/>
      <c r="J270" s="142" t="s">
        <v>382</v>
      </c>
      <c r="K270" s="143">
        <v>1017688</v>
      </c>
      <c r="L270" s="90"/>
      <c r="M270" s="142" t="s">
        <v>382</v>
      </c>
      <c r="N270" s="143">
        <v>8112815</v>
      </c>
      <c r="O270" s="90"/>
      <c r="P270" s="142" t="s">
        <v>382</v>
      </c>
      <c r="Q270" s="143">
        <v>102657760</v>
      </c>
      <c r="R270" s="90"/>
      <c r="S270" s="142" t="s">
        <v>382</v>
      </c>
      <c r="T270" s="143">
        <v>110770575</v>
      </c>
      <c r="U270" s="90"/>
    </row>
    <row r="271" spans="1:21" ht="15.75" thickBot="1" x14ac:dyDescent="0.3">
      <c r="A271" s="17"/>
      <c r="B271" s="35" t="s">
        <v>383</v>
      </c>
      <c r="C271" s="35" t="s">
        <v>383</v>
      </c>
      <c r="D271" s="36" t="s">
        <v>384</v>
      </c>
      <c r="E271" s="37" t="s">
        <v>384</v>
      </c>
      <c r="F271" s="35" t="s">
        <v>383</v>
      </c>
      <c r="G271" s="36" t="s">
        <v>384</v>
      </c>
      <c r="H271" s="37" t="s">
        <v>384</v>
      </c>
      <c r="I271" s="35" t="s">
        <v>383</v>
      </c>
      <c r="J271" s="36" t="s">
        <v>384</v>
      </c>
      <c r="K271" s="37" t="s">
        <v>384</v>
      </c>
      <c r="L271" s="35" t="s">
        <v>383</v>
      </c>
      <c r="M271" s="36" t="s">
        <v>384</v>
      </c>
      <c r="N271" s="37" t="s">
        <v>384</v>
      </c>
      <c r="O271" s="35" t="s">
        <v>383</v>
      </c>
      <c r="P271" s="36" t="s">
        <v>384</v>
      </c>
      <c r="Q271" s="37" t="s">
        <v>384</v>
      </c>
      <c r="R271" s="35" t="s">
        <v>383</v>
      </c>
      <c r="S271" s="36" t="s">
        <v>384</v>
      </c>
      <c r="T271" s="37" t="s">
        <v>384</v>
      </c>
      <c r="U271" s="35" t="s">
        <v>383</v>
      </c>
    </row>
    <row r="272" spans="1:21" ht="15.75" thickBot="1" x14ac:dyDescent="0.3">
      <c r="A272" s="17"/>
      <c r="B272" s="35" t="s">
        <v>383</v>
      </c>
      <c r="C272" s="35" t="s">
        <v>383</v>
      </c>
      <c r="D272" s="36" t="s">
        <v>384</v>
      </c>
      <c r="E272" s="37" t="s">
        <v>384</v>
      </c>
      <c r="F272" s="35" t="s">
        <v>383</v>
      </c>
      <c r="G272" s="36" t="s">
        <v>384</v>
      </c>
      <c r="H272" s="37" t="s">
        <v>384</v>
      </c>
      <c r="I272" s="35" t="s">
        <v>383</v>
      </c>
      <c r="J272" s="36" t="s">
        <v>384</v>
      </c>
      <c r="K272" s="37" t="s">
        <v>384</v>
      </c>
      <c r="L272" s="35" t="s">
        <v>383</v>
      </c>
      <c r="M272" s="36" t="s">
        <v>384</v>
      </c>
      <c r="N272" s="37" t="s">
        <v>384</v>
      </c>
      <c r="O272" s="35" t="s">
        <v>383</v>
      </c>
      <c r="P272" s="36" t="s">
        <v>384</v>
      </c>
      <c r="Q272" s="37" t="s">
        <v>384</v>
      </c>
      <c r="R272" s="35" t="s">
        <v>383</v>
      </c>
      <c r="S272" s="36" t="s">
        <v>384</v>
      </c>
      <c r="T272" s="37" t="s">
        <v>384</v>
      </c>
      <c r="U272" s="35" t="s">
        <v>384</v>
      </c>
    </row>
    <row r="273" spans="1:21" x14ac:dyDescent="0.25">
      <c r="A273" s="17"/>
      <c r="B273" s="20" t="s">
        <v>2002</v>
      </c>
      <c r="C273" s="20"/>
      <c r="D273" s="20"/>
      <c r="E273" s="20"/>
      <c r="F273" s="20"/>
      <c r="G273" s="20"/>
      <c r="H273" s="20"/>
      <c r="I273" s="20"/>
      <c r="J273" s="20"/>
      <c r="K273" s="20"/>
      <c r="L273" s="20"/>
      <c r="M273" s="20"/>
      <c r="N273" s="20"/>
      <c r="O273" s="20"/>
      <c r="P273" s="20"/>
      <c r="Q273" s="20"/>
      <c r="R273" s="20"/>
      <c r="S273" s="20"/>
      <c r="T273" s="20"/>
      <c r="U273" s="20"/>
    </row>
    <row r="274" spans="1:21" x14ac:dyDescent="0.25">
      <c r="A274" s="17"/>
      <c r="B274" s="21"/>
      <c r="C274" s="21"/>
      <c r="D274" s="21"/>
      <c r="E274" s="21"/>
      <c r="F274" s="21"/>
      <c r="G274" s="21"/>
      <c r="H274" s="21"/>
      <c r="I274" s="21"/>
      <c r="J274" s="21"/>
      <c r="K274" s="21"/>
      <c r="L274" s="21"/>
      <c r="M274" s="21"/>
      <c r="N274" s="21"/>
      <c r="O274" s="21"/>
      <c r="P274" s="21"/>
      <c r="Q274" s="21"/>
      <c r="R274" s="21"/>
      <c r="S274" s="21"/>
      <c r="T274" s="21"/>
      <c r="U274" s="21"/>
    </row>
  </sheetData>
  <mergeCells count="126">
    <mergeCell ref="B274:U274"/>
    <mergeCell ref="B119:U119"/>
    <mergeCell ref="B165:U165"/>
    <mergeCell ref="B166:U166"/>
    <mergeCell ref="B218:U218"/>
    <mergeCell ref="B219:U219"/>
    <mergeCell ref="B273:U273"/>
    <mergeCell ref="B8:U8"/>
    <mergeCell ref="B60:U60"/>
    <mergeCell ref="B62:U62"/>
    <mergeCell ref="B63:U63"/>
    <mergeCell ref="B116:U116"/>
    <mergeCell ref="B118:U118"/>
    <mergeCell ref="U220:U222"/>
    <mergeCell ref="A1:A2"/>
    <mergeCell ref="B1:U1"/>
    <mergeCell ref="B2:U2"/>
    <mergeCell ref="B3:U3"/>
    <mergeCell ref="A4:A274"/>
    <mergeCell ref="B4:U4"/>
    <mergeCell ref="B5:U5"/>
    <mergeCell ref="B6:U6"/>
    <mergeCell ref="B7:U7"/>
    <mergeCell ref="O220:O222"/>
    <mergeCell ref="P220:Q220"/>
    <mergeCell ref="P221:Q221"/>
    <mergeCell ref="P222:Q222"/>
    <mergeCell ref="R220:R222"/>
    <mergeCell ref="S220:T222"/>
    <mergeCell ref="I220:I222"/>
    <mergeCell ref="J220:K220"/>
    <mergeCell ref="J221:K221"/>
    <mergeCell ref="J222:K222"/>
    <mergeCell ref="L220:L222"/>
    <mergeCell ref="M220:N222"/>
    <mergeCell ref="R167:R169"/>
    <mergeCell ref="B220:B222"/>
    <mergeCell ref="C220:C222"/>
    <mergeCell ref="D220:E220"/>
    <mergeCell ref="D221:E221"/>
    <mergeCell ref="D222:E222"/>
    <mergeCell ref="F220:F222"/>
    <mergeCell ref="G220:H220"/>
    <mergeCell ref="G221:H221"/>
    <mergeCell ref="G222:H222"/>
    <mergeCell ref="L167:L169"/>
    <mergeCell ref="M167:N167"/>
    <mergeCell ref="M168:N168"/>
    <mergeCell ref="M169:N169"/>
    <mergeCell ref="O167:O169"/>
    <mergeCell ref="P167:Q169"/>
    <mergeCell ref="F167:F169"/>
    <mergeCell ref="G167:H167"/>
    <mergeCell ref="G168:H168"/>
    <mergeCell ref="G169:H169"/>
    <mergeCell ref="I167:I169"/>
    <mergeCell ref="J167:K169"/>
    <mergeCell ref="G121:H121"/>
    <mergeCell ref="G122:H122"/>
    <mergeCell ref="I120:I122"/>
    <mergeCell ref="J120:K122"/>
    <mergeCell ref="L120:L122"/>
    <mergeCell ref="B167:B169"/>
    <mergeCell ref="C167:C169"/>
    <mergeCell ref="D167:E167"/>
    <mergeCell ref="D168:E168"/>
    <mergeCell ref="D169:E169"/>
    <mergeCell ref="R64:R67"/>
    <mergeCell ref="S64:T67"/>
    <mergeCell ref="U64:U67"/>
    <mergeCell ref="B120:B122"/>
    <mergeCell ref="C120:C122"/>
    <mergeCell ref="D120:E120"/>
    <mergeCell ref="D121:E121"/>
    <mergeCell ref="D122:E122"/>
    <mergeCell ref="F120:F122"/>
    <mergeCell ref="G120:H120"/>
    <mergeCell ref="L64:L67"/>
    <mergeCell ref="M64:N67"/>
    <mergeCell ref="O64:O67"/>
    <mergeCell ref="P64:Q64"/>
    <mergeCell ref="P65:Q65"/>
    <mergeCell ref="P66:Q66"/>
    <mergeCell ref="P67:Q67"/>
    <mergeCell ref="G65:H65"/>
    <mergeCell ref="G66:H66"/>
    <mergeCell ref="G67:H67"/>
    <mergeCell ref="I64:I67"/>
    <mergeCell ref="J64:K64"/>
    <mergeCell ref="J65:K65"/>
    <mergeCell ref="J66:K66"/>
    <mergeCell ref="J67:K67"/>
    <mergeCell ref="S9:T12"/>
    <mergeCell ref="U9:U12"/>
    <mergeCell ref="B64:B67"/>
    <mergeCell ref="C64:C67"/>
    <mergeCell ref="D64:E64"/>
    <mergeCell ref="D65:E65"/>
    <mergeCell ref="D66:E66"/>
    <mergeCell ref="D67:E67"/>
    <mergeCell ref="F64:F67"/>
    <mergeCell ref="G64:H64"/>
    <mergeCell ref="O9:O12"/>
    <mergeCell ref="P9:Q9"/>
    <mergeCell ref="P10:Q10"/>
    <mergeCell ref="P11:Q11"/>
    <mergeCell ref="P12:Q12"/>
    <mergeCell ref="R9:R12"/>
    <mergeCell ref="J9:K9"/>
    <mergeCell ref="J10:K10"/>
    <mergeCell ref="J11:K11"/>
    <mergeCell ref="J12:K12"/>
    <mergeCell ref="L9:L12"/>
    <mergeCell ref="M9: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4.28515625" bestFit="1" customWidth="1"/>
    <col min="2" max="2" width="36.5703125" bestFit="1" customWidth="1"/>
    <col min="3" max="3" width="17.28515625" customWidth="1"/>
    <col min="4" max="4" width="3.42578125" customWidth="1"/>
    <col min="5" max="5" width="13.140625" customWidth="1"/>
    <col min="6" max="6" width="17.28515625" customWidth="1"/>
    <col min="7" max="7" width="3.42578125" customWidth="1"/>
    <col min="8" max="8" width="13.140625" customWidth="1"/>
    <col min="9" max="9" width="17.28515625" customWidth="1"/>
    <col min="10" max="10" width="3.42578125" customWidth="1"/>
    <col min="11" max="11" width="13.140625" customWidth="1"/>
    <col min="12" max="12" width="17.28515625" customWidth="1"/>
    <col min="13" max="13" width="3.42578125" customWidth="1"/>
    <col min="14" max="14" width="13.140625" customWidth="1"/>
    <col min="15" max="15" width="17.28515625" customWidth="1"/>
  </cols>
  <sheetData>
    <row r="1" spans="1:15" ht="15" customHeight="1" x14ac:dyDescent="0.25">
      <c r="A1" s="8" t="s">
        <v>20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003</v>
      </c>
      <c r="B3" s="16"/>
      <c r="C3" s="16"/>
      <c r="D3" s="16"/>
      <c r="E3" s="16"/>
      <c r="F3" s="16"/>
      <c r="G3" s="16"/>
      <c r="H3" s="16"/>
      <c r="I3" s="16"/>
      <c r="J3" s="16"/>
      <c r="K3" s="16"/>
      <c r="L3" s="16"/>
      <c r="M3" s="16"/>
      <c r="N3" s="16"/>
      <c r="O3" s="16"/>
    </row>
    <row r="4" spans="1:15" ht="15.75" x14ac:dyDescent="0.25">
      <c r="A4" s="17" t="s">
        <v>2003</v>
      </c>
      <c r="B4" s="18"/>
      <c r="C4" s="18"/>
      <c r="D4" s="18"/>
      <c r="E4" s="18"/>
      <c r="F4" s="18"/>
      <c r="G4" s="18"/>
      <c r="H4" s="18"/>
      <c r="I4" s="18"/>
      <c r="J4" s="18"/>
      <c r="K4" s="18"/>
      <c r="L4" s="18"/>
      <c r="M4" s="18"/>
      <c r="N4" s="18"/>
      <c r="O4" s="18"/>
    </row>
    <row r="5" spans="1:15" x14ac:dyDescent="0.25">
      <c r="A5" s="17"/>
      <c r="B5" s="19" t="s">
        <v>2004</v>
      </c>
      <c r="C5" s="19"/>
      <c r="D5" s="19"/>
      <c r="E5" s="19"/>
      <c r="F5" s="19"/>
      <c r="G5" s="19"/>
      <c r="H5" s="19"/>
      <c r="I5" s="19"/>
      <c r="J5" s="19"/>
      <c r="K5" s="19"/>
      <c r="L5" s="19"/>
      <c r="M5" s="19"/>
      <c r="N5" s="19"/>
      <c r="O5" s="19"/>
    </row>
    <row r="6" spans="1:15" ht="25.5" customHeight="1" x14ac:dyDescent="0.25">
      <c r="A6" s="17"/>
      <c r="B6" s="20" t="s">
        <v>2005</v>
      </c>
      <c r="C6" s="20"/>
      <c r="D6" s="20"/>
      <c r="E6" s="20"/>
      <c r="F6" s="20"/>
      <c r="G6" s="20"/>
      <c r="H6" s="20"/>
      <c r="I6" s="20"/>
      <c r="J6" s="20"/>
      <c r="K6" s="20"/>
      <c r="L6" s="20"/>
      <c r="M6" s="20"/>
      <c r="N6" s="20"/>
      <c r="O6" s="20"/>
    </row>
    <row r="7" spans="1:15" x14ac:dyDescent="0.25">
      <c r="A7" s="17"/>
      <c r="B7" s="56" t="s">
        <v>380</v>
      </c>
      <c r="C7" s="56"/>
      <c r="D7" s="56"/>
      <c r="E7" s="56"/>
      <c r="F7" s="56"/>
      <c r="G7" s="56"/>
      <c r="H7" s="56"/>
      <c r="I7" s="56"/>
      <c r="J7" s="56"/>
      <c r="K7" s="56"/>
      <c r="L7" s="56"/>
      <c r="M7" s="56"/>
      <c r="N7" s="56"/>
      <c r="O7" s="56"/>
    </row>
    <row r="8" spans="1:15" ht="15.75" thickBot="1" x14ac:dyDescent="0.3">
      <c r="A8" s="17"/>
      <c r="B8" s="12"/>
      <c r="C8" s="25"/>
      <c r="D8" s="43" t="s">
        <v>2006</v>
      </c>
      <c r="E8" s="43"/>
      <c r="F8" s="43"/>
      <c r="G8" s="43"/>
      <c r="H8" s="43"/>
      <c r="I8" s="43"/>
      <c r="J8" s="43"/>
      <c r="K8" s="43"/>
      <c r="L8" s="43"/>
      <c r="M8" s="43"/>
      <c r="N8" s="43"/>
      <c r="O8" s="25"/>
    </row>
    <row r="9" spans="1:15" ht="15.75" thickBot="1" x14ac:dyDescent="0.3">
      <c r="A9" s="17"/>
      <c r="B9" s="27"/>
      <c r="C9" s="25"/>
      <c r="D9" s="44" t="s">
        <v>2007</v>
      </c>
      <c r="E9" s="44"/>
      <c r="F9" s="25"/>
      <c r="G9" s="44" t="s">
        <v>2008</v>
      </c>
      <c r="H9" s="44"/>
      <c r="I9" s="25"/>
      <c r="J9" s="44" t="s">
        <v>2009</v>
      </c>
      <c r="K9" s="44"/>
      <c r="L9" s="25"/>
      <c r="M9" s="44" t="s">
        <v>2010</v>
      </c>
      <c r="N9" s="44"/>
      <c r="O9" s="25"/>
    </row>
    <row r="10" spans="1:15" x14ac:dyDescent="0.25">
      <c r="A10" s="17"/>
      <c r="B10" s="149">
        <v>83.916666666666671</v>
      </c>
      <c r="C10" s="29"/>
      <c r="D10" s="29"/>
      <c r="E10" s="45"/>
      <c r="F10" s="29"/>
      <c r="G10" s="29"/>
      <c r="H10" s="45"/>
      <c r="I10" s="29"/>
      <c r="J10" s="29"/>
      <c r="K10" s="45"/>
      <c r="L10" s="29"/>
      <c r="M10" s="29"/>
      <c r="N10" s="45"/>
      <c r="O10" s="29"/>
    </row>
    <row r="11" spans="1:15" x14ac:dyDescent="0.25">
      <c r="A11" s="17"/>
      <c r="B11" s="32" t="s">
        <v>449</v>
      </c>
      <c r="C11" s="33"/>
      <c r="D11" s="33" t="s">
        <v>382</v>
      </c>
      <c r="E11" s="41" t="s">
        <v>2011</v>
      </c>
      <c r="F11" s="33"/>
      <c r="G11" s="33" t="s">
        <v>382</v>
      </c>
      <c r="H11" s="41" t="s">
        <v>2012</v>
      </c>
      <c r="I11" s="33"/>
      <c r="J11" s="33" t="s">
        <v>382</v>
      </c>
      <c r="K11" s="41" t="s">
        <v>2013</v>
      </c>
      <c r="L11" s="33"/>
      <c r="M11" s="33" t="s">
        <v>382</v>
      </c>
      <c r="N11" s="41" t="s">
        <v>2014</v>
      </c>
      <c r="O11" s="33"/>
    </row>
    <row r="12" spans="1:15" x14ac:dyDescent="0.25">
      <c r="A12" s="17"/>
      <c r="B12" s="28" t="s">
        <v>1480</v>
      </c>
      <c r="C12" s="29"/>
      <c r="D12" s="29"/>
      <c r="E12" s="31" t="s">
        <v>2015</v>
      </c>
      <c r="F12" s="29"/>
      <c r="G12" s="29"/>
      <c r="H12" s="31" t="s">
        <v>2016</v>
      </c>
      <c r="I12" s="29"/>
      <c r="J12" s="29"/>
      <c r="K12" s="31" t="s">
        <v>2017</v>
      </c>
      <c r="L12" s="29"/>
      <c r="M12" s="29"/>
      <c r="N12" s="31" t="s">
        <v>2018</v>
      </c>
      <c r="O12" s="29"/>
    </row>
    <row r="13" spans="1:15" x14ac:dyDescent="0.25">
      <c r="A13" s="17"/>
      <c r="B13" s="32" t="s">
        <v>131</v>
      </c>
      <c r="C13" s="33"/>
      <c r="D13" s="33"/>
      <c r="E13" s="41" t="s">
        <v>2019</v>
      </c>
      <c r="F13" s="33"/>
      <c r="G13" s="33"/>
      <c r="H13" s="41" t="s">
        <v>2016</v>
      </c>
      <c r="I13" s="33"/>
      <c r="J13" s="33"/>
      <c r="K13" s="41" t="s">
        <v>2017</v>
      </c>
      <c r="L13" s="33"/>
      <c r="M13" s="33"/>
      <c r="N13" s="41" t="s">
        <v>2018</v>
      </c>
      <c r="O13" s="33"/>
    </row>
    <row r="14" spans="1:15" ht="26.25" x14ac:dyDescent="0.25">
      <c r="A14" s="17"/>
      <c r="B14" s="28" t="s">
        <v>2020</v>
      </c>
      <c r="C14" s="29"/>
      <c r="D14" s="29"/>
      <c r="E14" s="31" t="s">
        <v>2021</v>
      </c>
      <c r="F14" s="29"/>
      <c r="G14" s="29"/>
      <c r="H14" s="31" t="s">
        <v>2022</v>
      </c>
      <c r="I14" s="29"/>
      <c r="J14" s="29"/>
      <c r="K14" s="31" t="s">
        <v>2023</v>
      </c>
      <c r="L14" s="29"/>
      <c r="M14" s="29"/>
      <c r="N14" s="31" t="s">
        <v>2024</v>
      </c>
      <c r="O14" s="29"/>
    </row>
    <row r="15" spans="1:15" x14ac:dyDescent="0.25">
      <c r="A15" s="17"/>
      <c r="B15" s="32" t="s">
        <v>2025</v>
      </c>
      <c r="C15" s="33"/>
      <c r="D15" s="33"/>
      <c r="E15" s="42"/>
      <c r="F15" s="33"/>
      <c r="G15" s="33"/>
      <c r="H15" s="42"/>
      <c r="I15" s="33"/>
      <c r="J15" s="33"/>
      <c r="K15" s="42"/>
      <c r="L15" s="33"/>
      <c r="M15" s="33"/>
      <c r="N15" s="42"/>
      <c r="O15" s="33"/>
    </row>
    <row r="16" spans="1:15" x14ac:dyDescent="0.25">
      <c r="A16" s="17"/>
      <c r="B16" s="114" t="s">
        <v>2026</v>
      </c>
      <c r="C16" s="29"/>
      <c r="D16" s="29"/>
      <c r="E16" s="31" t="s">
        <v>2027</v>
      </c>
      <c r="F16" s="29"/>
      <c r="G16" s="29"/>
      <c r="H16" s="31" t="s">
        <v>2028</v>
      </c>
      <c r="I16" s="29"/>
      <c r="J16" s="29"/>
      <c r="K16" s="31" t="s">
        <v>2029</v>
      </c>
      <c r="L16" s="29"/>
      <c r="M16" s="29"/>
      <c r="N16" s="31" t="s">
        <v>2030</v>
      </c>
      <c r="O16" s="29"/>
    </row>
    <row r="17" spans="1:15" x14ac:dyDescent="0.25">
      <c r="A17" s="17"/>
      <c r="B17" s="115" t="s">
        <v>131</v>
      </c>
      <c r="C17" s="33"/>
      <c r="D17" s="33"/>
      <c r="E17" s="41" t="s">
        <v>2031</v>
      </c>
      <c r="F17" s="33"/>
      <c r="G17" s="33"/>
      <c r="H17" s="41" t="s">
        <v>2028</v>
      </c>
      <c r="I17" s="33"/>
      <c r="J17" s="33"/>
      <c r="K17" s="41" t="s">
        <v>2029</v>
      </c>
      <c r="L17" s="33"/>
      <c r="M17" s="33"/>
      <c r="N17" s="41" t="s">
        <v>2030</v>
      </c>
      <c r="O17" s="33"/>
    </row>
    <row r="18" spans="1:15" x14ac:dyDescent="0.25">
      <c r="A18" s="17"/>
      <c r="B18" s="28" t="s">
        <v>2032</v>
      </c>
      <c r="C18" s="29"/>
      <c r="D18" s="29"/>
      <c r="E18" s="45"/>
      <c r="F18" s="29"/>
      <c r="G18" s="29"/>
      <c r="H18" s="45"/>
      <c r="I18" s="29"/>
      <c r="J18" s="29"/>
      <c r="K18" s="45"/>
      <c r="L18" s="29"/>
      <c r="M18" s="29"/>
      <c r="N18" s="45"/>
      <c r="O18" s="29"/>
    </row>
    <row r="19" spans="1:15" x14ac:dyDescent="0.25">
      <c r="A19" s="17"/>
      <c r="B19" s="115" t="s">
        <v>2026</v>
      </c>
      <c r="C19" s="33"/>
      <c r="D19" s="33"/>
      <c r="E19" s="41" t="s">
        <v>2031</v>
      </c>
      <c r="F19" s="33"/>
      <c r="G19" s="33"/>
      <c r="H19" s="41" t="s">
        <v>2033</v>
      </c>
      <c r="I19" s="33"/>
      <c r="J19" s="33"/>
      <c r="K19" s="41" t="s">
        <v>2029</v>
      </c>
      <c r="L19" s="33"/>
      <c r="M19" s="33"/>
      <c r="N19" s="41" t="s">
        <v>2034</v>
      </c>
      <c r="O19" s="33"/>
    </row>
    <row r="20" spans="1:15" x14ac:dyDescent="0.25">
      <c r="A20" s="17"/>
      <c r="B20" s="114" t="s">
        <v>131</v>
      </c>
      <c r="C20" s="29"/>
      <c r="D20" s="29"/>
      <c r="E20" s="31" t="s">
        <v>2035</v>
      </c>
      <c r="F20" s="29"/>
      <c r="G20" s="29"/>
      <c r="H20" s="31" t="s">
        <v>2033</v>
      </c>
      <c r="I20" s="29"/>
      <c r="J20" s="29"/>
      <c r="K20" s="31" t="s">
        <v>2029</v>
      </c>
      <c r="L20" s="29"/>
      <c r="M20" s="29"/>
      <c r="N20" s="31" t="s">
        <v>2034</v>
      </c>
      <c r="O20" s="29"/>
    </row>
    <row r="21" spans="1:15" x14ac:dyDescent="0.25">
      <c r="A21" s="17"/>
      <c r="B21" s="150">
        <v>83.875</v>
      </c>
      <c r="C21" s="33"/>
      <c r="D21" s="33"/>
      <c r="E21" s="42"/>
      <c r="F21" s="33"/>
      <c r="G21" s="33"/>
      <c r="H21" s="42"/>
      <c r="I21" s="33"/>
      <c r="J21" s="33"/>
      <c r="K21" s="42"/>
      <c r="L21" s="33"/>
      <c r="M21" s="33"/>
      <c r="N21" s="42"/>
      <c r="O21" s="33"/>
    </row>
    <row r="22" spans="1:15" x14ac:dyDescent="0.25">
      <c r="A22" s="17"/>
      <c r="B22" s="28" t="s">
        <v>449</v>
      </c>
      <c r="C22" s="29"/>
      <c r="D22" s="29"/>
      <c r="E22" s="31" t="s">
        <v>2036</v>
      </c>
      <c r="F22" s="29"/>
      <c r="G22" s="29"/>
      <c r="H22" s="31" t="s">
        <v>2037</v>
      </c>
      <c r="I22" s="29"/>
      <c r="J22" s="29"/>
      <c r="K22" s="31" t="s">
        <v>2038</v>
      </c>
      <c r="L22" s="29"/>
      <c r="M22" s="29"/>
      <c r="N22" s="31" t="s">
        <v>2039</v>
      </c>
      <c r="O22" s="29"/>
    </row>
    <row r="23" spans="1:15" x14ac:dyDescent="0.25">
      <c r="A23" s="17"/>
      <c r="B23" s="32" t="s">
        <v>1480</v>
      </c>
      <c r="C23" s="33"/>
      <c r="D23" s="33"/>
      <c r="E23" s="41" t="s">
        <v>2040</v>
      </c>
      <c r="F23" s="33"/>
      <c r="G23" s="33"/>
      <c r="H23" s="41" t="s">
        <v>2041</v>
      </c>
      <c r="I23" s="33"/>
      <c r="J23" s="33"/>
      <c r="K23" s="41" t="s">
        <v>2042</v>
      </c>
      <c r="L23" s="33"/>
      <c r="M23" s="33"/>
      <c r="N23" s="41" t="s">
        <v>2043</v>
      </c>
      <c r="O23" s="33"/>
    </row>
    <row r="24" spans="1:15" x14ac:dyDescent="0.25">
      <c r="A24" s="17"/>
      <c r="B24" s="28" t="s">
        <v>131</v>
      </c>
      <c r="C24" s="29"/>
      <c r="D24" s="29"/>
      <c r="E24" s="31" t="s">
        <v>2044</v>
      </c>
      <c r="F24" s="29"/>
      <c r="G24" s="29"/>
      <c r="H24" s="31" t="s">
        <v>2045</v>
      </c>
      <c r="I24" s="29"/>
      <c r="J24" s="29"/>
      <c r="K24" s="31" t="s">
        <v>2046</v>
      </c>
      <c r="L24" s="29"/>
      <c r="M24" s="29"/>
      <c r="N24" s="31" t="s">
        <v>2047</v>
      </c>
      <c r="O24" s="29"/>
    </row>
    <row r="25" spans="1:15" ht="26.25" x14ac:dyDescent="0.25">
      <c r="A25" s="17"/>
      <c r="B25" s="32" t="s">
        <v>2020</v>
      </c>
      <c r="C25" s="33"/>
      <c r="D25" s="33"/>
      <c r="E25" s="41" t="s">
        <v>2048</v>
      </c>
      <c r="F25" s="33"/>
      <c r="G25" s="33"/>
      <c r="H25" s="41" t="s">
        <v>2049</v>
      </c>
      <c r="I25" s="33"/>
      <c r="J25" s="33"/>
      <c r="K25" s="41" t="s">
        <v>2050</v>
      </c>
      <c r="L25" s="33"/>
      <c r="M25" s="33"/>
      <c r="N25" s="41" t="s">
        <v>2051</v>
      </c>
      <c r="O25" s="33"/>
    </row>
    <row r="26" spans="1:15" x14ac:dyDescent="0.25">
      <c r="A26" s="17"/>
      <c r="B26" s="28" t="s">
        <v>2025</v>
      </c>
      <c r="C26" s="29"/>
      <c r="D26" s="29"/>
      <c r="E26" s="45"/>
      <c r="F26" s="29"/>
      <c r="G26" s="29"/>
      <c r="H26" s="45"/>
      <c r="I26" s="29"/>
      <c r="J26" s="29"/>
      <c r="K26" s="45"/>
      <c r="L26" s="29"/>
      <c r="M26" s="29"/>
      <c r="N26" s="45"/>
      <c r="O26" s="29"/>
    </row>
    <row r="27" spans="1:15" x14ac:dyDescent="0.25">
      <c r="A27" s="17"/>
      <c r="B27" s="115" t="s">
        <v>2026</v>
      </c>
      <c r="C27" s="33"/>
      <c r="D27" s="33"/>
      <c r="E27" s="41" t="s">
        <v>2052</v>
      </c>
      <c r="F27" s="33"/>
      <c r="G27" s="33"/>
      <c r="H27" s="41" t="s">
        <v>2030</v>
      </c>
      <c r="I27" s="33"/>
      <c r="J27" s="33"/>
      <c r="K27" s="41" t="s">
        <v>2028</v>
      </c>
      <c r="L27" s="33"/>
      <c r="M27" s="33"/>
      <c r="N27" s="41" t="s">
        <v>2033</v>
      </c>
      <c r="O27" s="33"/>
    </row>
    <row r="28" spans="1:15" x14ac:dyDescent="0.25">
      <c r="A28" s="17"/>
      <c r="B28" s="114" t="s">
        <v>131</v>
      </c>
      <c r="C28" s="29"/>
      <c r="D28" s="29"/>
      <c r="E28" s="31" t="s">
        <v>1335</v>
      </c>
      <c r="F28" s="29"/>
      <c r="G28" s="29"/>
      <c r="H28" s="31" t="s">
        <v>2053</v>
      </c>
      <c r="I28" s="29"/>
      <c r="J28" s="29"/>
      <c r="K28" s="31" t="s">
        <v>2054</v>
      </c>
      <c r="L28" s="29"/>
      <c r="M28" s="29"/>
      <c r="N28" s="31" t="s">
        <v>1333</v>
      </c>
      <c r="O28" s="29"/>
    </row>
    <row r="29" spans="1:15" x14ac:dyDescent="0.25">
      <c r="A29" s="17"/>
      <c r="B29" s="32" t="s">
        <v>2032</v>
      </c>
      <c r="C29" s="33"/>
      <c r="D29" s="33"/>
      <c r="E29" s="42"/>
      <c r="F29" s="33"/>
      <c r="G29" s="33"/>
      <c r="H29" s="42"/>
      <c r="I29" s="33"/>
      <c r="J29" s="33"/>
      <c r="K29" s="42"/>
      <c r="L29" s="33"/>
      <c r="M29" s="33"/>
      <c r="N29" s="42"/>
      <c r="O29" s="33"/>
    </row>
    <row r="30" spans="1:15" x14ac:dyDescent="0.25">
      <c r="A30" s="17"/>
      <c r="B30" s="114" t="s">
        <v>2026</v>
      </c>
      <c r="C30" s="29"/>
      <c r="D30" s="29"/>
      <c r="E30" s="31" t="s">
        <v>2052</v>
      </c>
      <c r="F30" s="29"/>
      <c r="G30" s="29"/>
      <c r="H30" s="31" t="s">
        <v>2030</v>
      </c>
      <c r="I30" s="29"/>
      <c r="J30" s="29"/>
      <c r="K30" s="31" t="s">
        <v>2028</v>
      </c>
      <c r="L30" s="29"/>
      <c r="M30" s="29"/>
      <c r="N30" s="31" t="s">
        <v>2033</v>
      </c>
      <c r="O30" s="29"/>
    </row>
    <row r="31" spans="1:15" x14ac:dyDescent="0.25">
      <c r="A31" s="17"/>
      <c r="B31" s="115" t="s">
        <v>131</v>
      </c>
      <c r="C31" s="33"/>
      <c r="D31" s="33"/>
      <c r="E31" s="41" t="s">
        <v>1335</v>
      </c>
      <c r="F31" s="33"/>
      <c r="G31" s="33"/>
      <c r="H31" s="41" t="s">
        <v>2053</v>
      </c>
      <c r="I31" s="33"/>
      <c r="J31" s="33"/>
      <c r="K31" s="41" t="s">
        <v>2054</v>
      </c>
      <c r="L31" s="33"/>
      <c r="M31" s="33"/>
      <c r="N31" s="41" t="s">
        <v>1333</v>
      </c>
      <c r="O31" s="33"/>
    </row>
    <row r="32" spans="1:15" x14ac:dyDescent="0.25">
      <c r="A32" s="17"/>
      <c r="B32" s="20" t="s">
        <v>2055</v>
      </c>
      <c r="C32" s="20"/>
      <c r="D32" s="20"/>
      <c r="E32" s="20"/>
      <c r="F32" s="20"/>
      <c r="G32" s="20"/>
      <c r="H32" s="20"/>
      <c r="I32" s="20"/>
      <c r="J32" s="20"/>
      <c r="K32" s="20"/>
      <c r="L32" s="20"/>
      <c r="M32" s="20"/>
      <c r="N32" s="20"/>
      <c r="O32" s="20"/>
    </row>
    <row r="33" spans="1:15" x14ac:dyDescent="0.25">
      <c r="A33" s="17"/>
      <c r="B33" s="21"/>
      <c r="C33" s="21"/>
      <c r="D33" s="21"/>
      <c r="E33" s="21"/>
      <c r="F33" s="21"/>
      <c r="G33" s="21"/>
      <c r="H33" s="21"/>
      <c r="I33" s="21"/>
      <c r="J33" s="21"/>
      <c r="K33" s="21"/>
      <c r="L33" s="21"/>
      <c r="M33" s="21"/>
      <c r="N33" s="21"/>
      <c r="O33" s="21"/>
    </row>
  </sheetData>
  <mergeCells count="16">
    <mergeCell ref="B4:O4"/>
    <mergeCell ref="B5:O5"/>
    <mergeCell ref="B6:O6"/>
    <mergeCell ref="B7:O7"/>
    <mergeCell ref="B32:O32"/>
    <mergeCell ref="B33:O33"/>
    <mergeCell ref="D8:N8"/>
    <mergeCell ref="D9:E9"/>
    <mergeCell ref="G9:H9"/>
    <mergeCell ref="J9:K9"/>
    <mergeCell ref="M9:N9"/>
    <mergeCell ref="A1:A2"/>
    <mergeCell ref="B1:O1"/>
    <mergeCell ref="B2:O2"/>
    <mergeCell ref="B3:O3"/>
    <mergeCell ref="A4:A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056</v>
      </c>
      <c r="B1" s="1" t="s">
        <v>1</v>
      </c>
    </row>
    <row r="2" spans="1:2" x14ac:dyDescent="0.25">
      <c r="A2" s="8"/>
      <c r="B2" s="1" t="s">
        <v>2</v>
      </c>
    </row>
    <row r="3" spans="1:2" x14ac:dyDescent="0.25">
      <c r="A3" s="3" t="s">
        <v>2056</v>
      </c>
      <c r="B3" s="4"/>
    </row>
    <row r="4" spans="1:2" ht="15.75" x14ac:dyDescent="0.25">
      <c r="A4" s="17" t="s">
        <v>2056</v>
      </c>
      <c r="B4" s="11"/>
    </row>
    <row r="5" spans="1:2" x14ac:dyDescent="0.25">
      <c r="A5" s="17"/>
      <c r="B5" s="12" t="s">
        <v>2057</v>
      </c>
    </row>
    <row r="6" spans="1:2" ht="26.25" x14ac:dyDescent="0.25">
      <c r="A6" s="17"/>
      <c r="B6" s="13" t="s">
        <v>2058</v>
      </c>
    </row>
    <row r="7" spans="1:2" x14ac:dyDescent="0.25">
      <c r="A7" s="17"/>
      <c r="B7" s="151" t="s">
        <v>2059</v>
      </c>
    </row>
    <row r="8" spans="1:2" ht="64.5" x14ac:dyDescent="0.25">
      <c r="A8" s="17"/>
      <c r="B8" s="13" t="s">
        <v>2060</v>
      </c>
    </row>
    <row r="9" spans="1:2" x14ac:dyDescent="0.25">
      <c r="A9" s="17"/>
      <c r="B9" s="15"/>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3" width="36.5703125" bestFit="1" customWidth="1"/>
    <col min="4" max="4" width="2.140625" customWidth="1"/>
    <col min="5" max="5" width="7.42578125" customWidth="1"/>
    <col min="6" max="6" width="0.7109375" customWidth="1"/>
    <col min="7" max="7" width="2.140625" customWidth="1"/>
    <col min="8" max="8" width="7.42578125" customWidth="1"/>
    <col min="9" max="9" width="0.7109375" customWidth="1"/>
    <col min="10" max="10" width="2.7109375" customWidth="1"/>
    <col min="11" max="11" width="11.140625" customWidth="1"/>
    <col min="12" max="12" width="1.5703125" customWidth="1"/>
    <col min="13" max="13" width="16.7109375" customWidth="1"/>
    <col min="14" max="14" width="0.7109375" customWidth="1"/>
    <col min="15" max="15" width="1.140625" customWidth="1"/>
    <col min="16" max="16" width="7.140625" customWidth="1"/>
    <col min="17" max="17" width="0.7109375" customWidth="1"/>
    <col min="18" max="18" width="10.42578125" customWidth="1"/>
  </cols>
  <sheetData>
    <row r="1" spans="1:18" ht="15" customHeight="1" x14ac:dyDescent="0.25">
      <c r="A1" s="8" t="s">
        <v>20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061</v>
      </c>
      <c r="B3" s="16"/>
      <c r="C3" s="16"/>
      <c r="D3" s="16"/>
      <c r="E3" s="16"/>
      <c r="F3" s="16"/>
      <c r="G3" s="16"/>
      <c r="H3" s="16"/>
      <c r="I3" s="16"/>
      <c r="J3" s="16"/>
      <c r="K3" s="16"/>
      <c r="L3" s="16"/>
      <c r="M3" s="16"/>
      <c r="N3" s="16"/>
      <c r="O3" s="16"/>
      <c r="P3" s="16"/>
      <c r="Q3" s="16"/>
      <c r="R3" s="16"/>
    </row>
    <row r="4" spans="1:18" x14ac:dyDescent="0.25">
      <c r="A4" s="17" t="s">
        <v>2061</v>
      </c>
      <c r="B4" s="80" t="s">
        <v>2062</v>
      </c>
      <c r="C4" s="80"/>
      <c r="D4" s="80"/>
      <c r="E4" s="80"/>
      <c r="F4" s="80"/>
      <c r="G4" s="80"/>
      <c r="H4" s="80"/>
      <c r="I4" s="80"/>
      <c r="J4" s="80"/>
      <c r="K4" s="80"/>
      <c r="L4" s="80"/>
      <c r="M4" s="80"/>
      <c r="N4" s="80"/>
      <c r="O4" s="80"/>
      <c r="P4" s="80"/>
      <c r="Q4" s="80"/>
      <c r="R4" s="80"/>
    </row>
    <row r="5" spans="1:18" x14ac:dyDescent="0.25">
      <c r="A5" s="17"/>
      <c r="B5" s="80" t="s">
        <v>2063</v>
      </c>
      <c r="C5" s="80"/>
      <c r="D5" s="80"/>
      <c r="E5" s="80"/>
      <c r="F5" s="80"/>
      <c r="G5" s="80"/>
      <c r="H5" s="80"/>
      <c r="I5" s="80"/>
      <c r="J5" s="80"/>
      <c r="K5" s="80"/>
      <c r="L5" s="80"/>
      <c r="M5" s="80"/>
      <c r="N5" s="80"/>
      <c r="O5" s="80"/>
      <c r="P5" s="80"/>
      <c r="Q5" s="80"/>
      <c r="R5" s="80"/>
    </row>
    <row r="6" spans="1:18" x14ac:dyDescent="0.25">
      <c r="A6" s="17"/>
      <c r="B6" s="80" t="s">
        <v>777</v>
      </c>
      <c r="C6" s="80"/>
      <c r="D6" s="80"/>
      <c r="E6" s="80"/>
      <c r="F6" s="80"/>
      <c r="G6" s="80"/>
      <c r="H6" s="80"/>
      <c r="I6" s="80"/>
      <c r="J6" s="80"/>
      <c r="K6" s="80"/>
      <c r="L6" s="80"/>
      <c r="M6" s="80"/>
      <c r="N6" s="80"/>
      <c r="O6" s="80"/>
      <c r="P6" s="80"/>
      <c r="Q6" s="80"/>
      <c r="R6" s="80"/>
    </row>
    <row r="7" spans="1:18" x14ac:dyDescent="0.25">
      <c r="A7" s="17"/>
      <c r="B7" s="80" t="s">
        <v>2064</v>
      </c>
      <c r="C7" s="80"/>
      <c r="D7" s="80"/>
      <c r="E7" s="80"/>
      <c r="F7" s="80"/>
      <c r="G7" s="80"/>
      <c r="H7" s="80"/>
      <c r="I7" s="80"/>
      <c r="J7" s="80"/>
      <c r="K7" s="80"/>
      <c r="L7" s="80"/>
      <c r="M7" s="80"/>
      <c r="N7" s="80"/>
      <c r="O7" s="80"/>
      <c r="P7" s="80"/>
      <c r="Q7" s="80"/>
      <c r="R7" s="80"/>
    </row>
    <row r="8" spans="1:18" x14ac:dyDescent="0.25">
      <c r="A8" s="17"/>
      <c r="B8" s="56" t="s">
        <v>380</v>
      </c>
      <c r="C8" s="56"/>
      <c r="D8" s="56"/>
      <c r="E8" s="56"/>
      <c r="F8" s="56"/>
      <c r="G8" s="56"/>
      <c r="H8" s="56"/>
      <c r="I8" s="56"/>
      <c r="J8" s="56"/>
      <c r="K8" s="56"/>
      <c r="L8" s="56"/>
      <c r="M8" s="56"/>
      <c r="N8" s="56"/>
      <c r="O8" s="56"/>
      <c r="P8" s="56"/>
      <c r="Q8" s="56"/>
      <c r="R8" s="56"/>
    </row>
    <row r="9" spans="1:18" x14ac:dyDescent="0.25">
      <c r="A9" s="17"/>
      <c r="B9" s="71" t="s">
        <v>2065</v>
      </c>
      <c r="C9" s="54"/>
      <c r="D9" s="54" t="s">
        <v>2066</v>
      </c>
      <c r="E9" s="54"/>
      <c r="F9" s="54"/>
      <c r="G9" s="54" t="s">
        <v>482</v>
      </c>
      <c r="H9" s="54"/>
      <c r="I9" s="54"/>
      <c r="J9" s="54" t="s">
        <v>480</v>
      </c>
      <c r="K9" s="54"/>
      <c r="L9" s="54"/>
      <c r="M9" s="54" t="s">
        <v>2068</v>
      </c>
      <c r="N9" s="54"/>
      <c r="O9" s="54" t="s">
        <v>2069</v>
      </c>
      <c r="P9" s="54"/>
      <c r="Q9" s="54"/>
      <c r="R9" s="25" t="s">
        <v>1062</v>
      </c>
    </row>
    <row r="10" spans="1:18" ht="15.75" thickBot="1" x14ac:dyDescent="0.3">
      <c r="A10" s="17"/>
      <c r="B10" s="71"/>
      <c r="C10" s="54"/>
      <c r="D10" s="43" t="s">
        <v>2067</v>
      </c>
      <c r="E10" s="43"/>
      <c r="F10" s="54"/>
      <c r="G10" s="43" t="s">
        <v>483</v>
      </c>
      <c r="H10" s="43"/>
      <c r="I10" s="54"/>
      <c r="J10" s="43" t="s">
        <v>483</v>
      </c>
      <c r="K10" s="43"/>
      <c r="L10" s="54"/>
      <c r="M10" s="43"/>
      <c r="N10" s="54"/>
      <c r="O10" s="43" t="s">
        <v>2070</v>
      </c>
      <c r="P10" s="43"/>
      <c r="Q10" s="54"/>
      <c r="R10" s="26" t="s">
        <v>2071</v>
      </c>
    </row>
    <row r="11" spans="1:18" x14ac:dyDescent="0.25">
      <c r="A11" s="17"/>
      <c r="B11" s="139" t="s">
        <v>2072</v>
      </c>
      <c r="C11" s="86"/>
      <c r="D11" s="86"/>
      <c r="E11" s="93"/>
      <c r="F11" s="86"/>
      <c r="G11" s="86"/>
      <c r="H11" s="93"/>
      <c r="I11" s="86"/>
      <c r="J11" s="86"/>
      <c r="K11" s="93"/>
      <c r="L11" s="86"/>
      <c r="M11" s="87"/>
      <c r="N11" s="86"/>
      <c r="O11" s="86"/>
      <c r="P11" s="93"/>
      <c r="Q11" s="86"/>
      <c r="R11" s="87"/>
    </row>
    <row r="12" spans="1:18" x14ac:dyDescent="0.25">
      <c r="A12" s="17"/>
      <c r="B12" s="90" t="s">
        <v>2073</v>
      </c>
      <c r="C12" s="90"/>
      <c r="D12" s="90" t="s">
        <v>382</v>
      </c>
      <c r="E12" s="96" t="s">
        <v>394</v>
      </c>
      <c r="F12" s="90"/>
      <c r="G12" s="90" t="s">
        <v>382</v>
      </c>
      <c r="H12" s="140">
        <v>162181</v>
      </c>
      <c r="I12" s="90"/>
      <c r="J12" s="90" t="s">
        <v>382</v>
      </c>
      <c r="K12" s="140">
        <v>161293</v>
      </c>
      <c r="L12" s="90"/>
      <c r="M12" s="91" t="s">
        <v>2074</v>
      </c>
      <c r="N12" s="90"/>
      <c r="O12" s="90"/>
      <c r="P12" s="96" t="s">
        <v>2075</v>
      </c>
      <c r="Q12" s="90"/>
      <c r="R12" s="152">
        <v>44021</v>
      </c>
    </row>
    <row r="13" spans="1:18" x14ac:dyDescent="0.25">
      <c r="A13" s="17"/>
      <c r="B13" s="86" t="s">
        <v>2076</v>
      </c>
      <c r="C13" s="86"/>
      <c r="D13" s="86"/>
      <c r="E13" s="93" t="s">
        <v>394</v>
      </c>
      <c r="F13" s="86"/>
      <c r="G13" s="86"/>
      <c r="H13" s="141">
        <v>49359</v>
      </c>
      <c r="I13" s="86"/>
      <c r="J13" s="86"/>
      <c r="K13" s="141">
        <v>49165</v>
      </c>
      <c r="L13" s="86"/>
      <c r="M13" s="87" t="s">
        <v>2077</v>
      </c>
      <c r="N13" s="86"/>
      <c r="O13" s="86"/>
      <c r="P13" s="93" t="s">
        <v>2075</v>
      </c>
      <c r="Q13" s="86"/>
      <c r="R13" s="153">
        <v>44021</v>
      </c>
    </row>
    <row r="14" spans="1:18" x14ac:dyDescent="0.25">
      <c r="A14" s="17"/>
      <c r="B14" s="90" t="s">
        <v>2078</v>
      </c>
      <c r="C14" s="90"/>
      <c r="D14" s="90"/>
      <c r="E14" s="96" t="s">
        <v>394</v>
      </c>
      <c r="F14" s="90"/>
      <c r="G14" s="90"/>
      <c r="H14" s="140">
        <v>118750</v>
      </c>
      <c r="I14" s="90"/>
      <c r="J14" s="90"/>
      <c r="K14" s="140">
        <v>117553</v>
      </c>
      <c r="L14" s="90"/>
      <c r="M14" s="91" t="s">
        <v>2079</v>
      </c>
      <c r="N14" s="90"/>
      <c r="O14" s="90"/>
      <c r="P14" s="96" t="s">
        <v>2075</v>
      </c>
      <c r="Q14" s="90"/>
      <c r="R14" s="152">
        <v>43496</v>
      </c>
    </row>
    <row r="15" spans="1:18" x14ac:dyDescent="0.25">
      <c r="A15" s="17"/>
      <c r="B15" s="86" t="s">
        <v>2080</v>
      </c>
      <c r="C15" s="86"/>
      <c r="D15" s="86"/>
      <c r="E15" s="93" t="s">
        <v>394</v>
      </c>
      <c r="F15" s="86"/>
      <c r="G15" s="86"/>
      <c r="H15" s="141">
        <v>109997</v>
      </c>
      <c r="I15" s="86"/>
      <c r="J15" s="86"/>
      <c r="K15" s="141">
        <v>107833</v>
      </c>
      <c r="L15" s="86"/>
      <c r="M15" s="154">
        <v>5.6000000000000001E-2</v>
      </c>
      <c r="N15" s="86"/>
      <c r="O15" s="86"/>
      <c r="P15" s="93" t="s">
        <v>2075</v>
      </c>
      <c r="Q15" s="86"/>
      <c r="R15" s="153">
        <v>42722</v>
      </c>
    </row>
    <row r="16" spans="1:18" x14ac:dyDescent="0.25">
      <c r="A16" s="17"/>
      <c r="B16" s="90" t="s">
        <v>2080</v>
      </c>
      <c r="C16" s="90"/>
      <c r="D16" s="90"/>
      <c r="E16" s="96" t="s">
        <v>394</v>
      </c>
      <c r="F16" s="90"/>
      <c r="G16" s="90"/>
      <c r="H16" s="140">
        <v>93462</v>
      </c>
      <c r="I16" s="90"/>
      <c r="J16" s="90"/>
      <c r="K16" s="140">
        <v>92550</v>
      </c>
      <c r="L16" s="90"/>
      <c r="M16" s="97">
        <v>5.6099999999999997E-2</v>
      </c>
      <c r="N16" s="90"/>
      <c r="O16" s="90"/>
      <c r="P16" s="96" t="s">
        <v>2075</v>
      </c>
      <c r="Q16" s="90"/>
      <c r="R16" s="152">
        <v>43374</v>
      </c>
    </row>
    <row r="17" spans="1:18" x14ac:dyDescent="0.25">
      <c r="A17" s="17"/>
      <c r="B17" s="86" t="s">
        <v>2080</v>
      </c>
      <c r="C17" s="86"/>
      <c r="D17" s="86"/>
      <c r="E17" s="93" t="s">
        <v>394</v>
      </c>
      <c r="F17" s="86"/>
      <c r="G17" s="86"/>
      <c r="H17" s="141">
        <v>327117</v>
      </c>
      <c r="I17" s="86"/>
      <c r="J17" s="86"/>
      <c r="K17" s="141">
        <v>323915</v>
      </c>
      <c r="L17" s="86"/>
      <c r="M17" s="87" t="s">
        <v>2081</v>
      </c>
      <c r="N17" s="86"/>
      <c r="O17" s="86"/>
      <c r="P17" s="93" t="s">
        <v>2075</v>
      </c>
      <c r="Q17" s="86"/>
      <c r="R17" s="153">
        <v>43374</v>
      </c>
    </row>
    <row r="18" spans="1:18" x14ac:dyDescent="0.25">
      <c r="A18" s="17"/>
      <c r="B18" s="90" t="s">
        <v>2080</v>
      </c>
      <c r="C18" s="90"/>
      <c r="D18" s="90"/>
      <c r="E18" s="96" t="s">
        <v>394</v>
      </c>
      <c r="F18" s="90"/>
      <c r="G18" s="90"/>
      <c r="H18" s="140">
        <v>71092</v>
      </c>
      <c r="I18" s="90"/>
      <c r="J18" s="90"/>
      <c r="K18" s="140">
        <v>70025</v>
      </c>
      <c r="L18" s="90"/>
      <c r="M18" s="91" t="s">
        <v>2082</v>
      </c>
      <c r="N18" s="90"/>
      <c r="O18" s="90"/>
      <c r="P18" s="96" t="s">
        <v>2075</v>
      </c>
      <c r="Q18" s="90"/>
      <c r="R18" s="152">
        <v>42722</v>
      </c>
    </row>
    <row r="19" spans="1:18" x14ac:dyDescent="0.25">
      <c r="A19" s="17"/>
      <c r="B19" s="86" t="s">
        <v>2083</v>
      </c>
      <c r="C19" s="86"/>
      <c r="D19" s="86"/>
      <c r="E19" s="93" t="s">
        <v>394</v>
      </c>
      <c r="F19" s="86"/>
      <c r="G19" s="86"/>
      <c r="H19" s="141">
        <v>151995</v>
      </c>
      <c r="I19" s="86"/>
      <c r="J19" s="86"/>
      <c r="K19" s="141">
        <v>150137</v>
      </c>
      <c r="L19" s="86"/>
      <c r="M19" s="87" t="s">
        <v>2084</v>
      </c>
      <c r="N19" s="86"/>
      <c r="O19" s="86"/>
      <c r="P19" s="93" t="s">
        <v>2075</v>
      </c>
      <c r="Q19" s="86"/>
      <c r="R19" s="153">
        <v>43199</v>
      </c>
    </row>
    <row r="20" spans="1:18" x14ac:dyDescent="0.25">
      <c r="A20" s="17"/>
      <c r="B20" s="142" t="s">
        <v>2085</v>
      </c>
      <c r="C20" s="90"/>
      <c r="D20" s="90"/>
      <c r="E20" s="96"/>
      <c r="F20" s="90"/>
      <c r="G20" s="90"/>
      <c r="H20" s="96"/>
      <c r="I20" s="90"/>
      <c r="J20" s="90"/>
      <c r="K20" s="96"/>
      <c r="L20" s="90"/>
      <c r="M20" s="91"/>
      <c r="N20" s="90"/>
      <c r="O20" s="90"/>
      <c r="P20" s="96"/>
      <c r="Q20" s="90"/>
      <c r="R20" s="91"/>
    </row>
    <row r="21" spans="1:18" x14ac:dyDescent="0.25">
      <c r="A21" s="17"/>
      <c r="B21" s="86" t="s">
        <v>2086</v>
      </c>
      <c r="C21" s="86"/>
      <c r="D21" s="86"/>
      <c r="E21" s="93" t="s">
        <v>584</v>
      </c>
      <c r="F21" s="86"/>
      <c r="G21" s="86"/>
      <c r="H21" s="93" t="s">
        <v>584</v>
      </c>
      <c r="I21" s="86"/>
      <c r="J21" s="86"/>
      <c r="K21" s="141">
        <v>33596</v>
      </c>
      <c r="L21" s="86"/>
      <c r="M21" s="87" t="s">
        <v>2087</v>
      </c>
      <c r="N21" s="86"/>
      <c r="O21" s="86"/>
      <c r="P21" s="93" t="s">
        <v>584</v>
      </c>
      <c r="Q21" s="86"/>
      <c r="R21" s="87">
        <v>2016</v>
      </c>
    </row>
    <row r="22" spans="1:18" x14ac:dyDescent="0.25">
      <c r="A22" s="17"/>
      <c r="B22" s="90" t="s">
        <v>2088</v>
      </c>
      <c r="C22" s="90"/>
      <c r="D22" s="90"/>
      <c r="E22" s="96" t="s">
        <v>584</v>
      </c>
      <c r="F22" s="90"/>
      <c r="G22" s="90"/>
      <c r="H22" s="96" t="s">
        <v>584</v>
      </c>
      <c r="I22" s="90"/>
      <c r="J22" s="90"/>
      <c r="K22" s="140">
        <v>4484</v>
      </c>
      <c r="L22" s="90"/>
      <c r="M22" s="97">
        <v>5.6300000000000003E-2</v>
      </c>
      <c r="N22" s="90"/>
      <c r="O22" s="90"/>
      <c r="P22" s="96" t="s">
        <v>584</v>
      </c>
      <c r="Q22" s="90"/>
      <c r="R22" s="91">
        <v>2015</v>
      </c>
    </row>
    <row r="23" spans="1:18" x14ac:dyDescent="0.25">
      <c r="A23" s="17"/>
      <c r="B23" s="86" t="s">
        <v>2089</v>
      </c>
      <c r="C23" s="86"/>
      <c r="D23" s="86"/>
      <c r="E23" s="93" t="s">
        <v>584</v>
      </c>
      <c r="F23" s="86"/>
      <c r="G23" s="86"/>
      <c r="H23" s="93" t="s">
        <v>584</v>
      </c>
      <c r="I23" s="86"/>
      <c r="J23" s="86"/>
      <c r="K23" s="141">
        <v>45974</v>
      </c>
      <c r="L23" s="86"/>
      <c r="M23" s="87" t="s">
        <v>2090</v>
      </c>
      <c r="N23" s="86"/>
      <c r="O23" s="86"/>
      <c r="P23" s="93" t="s">
        <v>584</v>
      </c>
      <c r="Q23" s="86"/>
      <c r="R23" s="87">
        <v>2017</v>
      </c>
    </row>
    <row r="24" spans="1:18" x14ac:dyDescent="0.25">
      <c r="A24" s="17"/>
      <c r="B24" s="90" t="s">
        <v>2091</v>
      </c>
      <c r="C24" s="90"/>
      <c r="D24" s="90"/>
      <c r="E24" s="96" t="s">
        <v>584</v>
      </c>
      <c r="F24" s="90"/>
      <c r="G24" s="90"/>
      <c r="H24" s="96" t="s">
        <v>584</v>
      </c>
      <c r="I24" s="90"/>
      <c r="J24" s="90"/>
      <c r="K24" s="140">
        <v>77993</v>
      </c>
      <c r="L24" s="90"/>
      <c r="M24" s="91" t="s">
        <v>2092</v>
      </c>
      <c r="N24" s="90"/>
      <c r="O24" s="90"/>
      <c r="P24" s="96" t="s">
        <v>584</v>
      </c>
      <c r="Q24" s="90"/>
      <c r="R24" s="91" t="s">
        <v>2093</v>
      </c>
    </row>
    <row r="25" spans="1:18" x14ac:dyDescent="0.25">
      <c r="A25" s="17"/>
      <c r="B25" s="86" t="s">
        <v>2094</v>
      </c>
      <c r="C25" s="86"/>
      <c r="D25" s="86"/>
      <c r="E25" s="93" t="s">
        <v>584</v>
      </c>
      <c r="F25" s="86"/>
      <c r="G25" s="86"/>
      <c r="H25" s="93" t="s">
        <v>584</v>
      </c>
      <c r="I25" s="86"/>
      <c r="J25" s="86"/>
      <c r="K25" s="141">
        <v>77321</v>
      </c>
      <c r="L25" s="86"/>
      <c r="M25" s="87" t="s">
        <v>2095</v>
      </c>
      <c r="N25" s="86"/>
      <c r="O25" s="86"/>
      <c r="P25" s="93" t="s">
        <v>584</v>
      </c>
      <c r="Q25" s="86"/>
      <c r="R25" s="87" t="s">
        <v>2096</v>
      </c>
    </row>
    <row r="26" spans="1:18" x14ac:dyDescent="0.25">
      <c r="A26" s="17"/>
      <c r="B26" s="90" t="s">
        <v>2097</v>
      </c>
      <c r="C26" s="90"/>
      <c r="D26" s="90"/>
      <c r="E26" s="96" t="s">
        <v>584</v>
      </c>
      <c r="F26" s="90"/>
      <c r="G26" s="90"/>
      <c r="H26" s="96" t="s">
        <v>584</v>
      </c>
      <c r="I26" s="90"/>
      <c r="J26" s="90"/>
      <c r="K26" s="140">
        <v>99873</v>
      </c>
      <c r="L26" s="90"/>
      <c r="M26" s="91" t="s">
        <v>2098</v>
      </c>
      <c r="N26" s="90"/>
      <c r="O26" s="90"/>
      <c r="P26" s="96" t="s">
        <v>584</v>
      </c>
      <c r="Q26" s="90"/>
      <c r="R26" s="91">
        <v>2019</v>
      </c>
    </row>
    <row r="27" spans="1:18" x14ac:dyDescent="0.25">
      <c r="A27" s="17"/>
      <c r="B27" s="86" t="s">
        <v>2099</v>
      </c>
      <c r="C27" s="86"/>
      <c r="D27" s="86"/>
      <c r="E27" s="93" t="s">
        <v>584</v>
      </c>
      <c r="F27" s="86"/>
      <c r="G27" s="86"/>
      <c r="H27" s="93" t="s">
        <v>584</v>
      </c>
      <c r="I27" s="86"/>
      <c r="J27" s="86"/>
      <c r="K27" s="141">
        <v>87901</v>
      </c>
      <c r="L27" s="86"/>
      <c r="M27" s="87" t="s">
        <v>2100</v>
      </c>
      <c r="N27" s="86"/>
      <c r="O27" s="86"/>
      <c r="P27" s="93" t="s">
        <v>584</v>
      </c>
      <c r="Q27" s="86"/>
      <c r="R27" s="87" t="s">
        <v>2101</v>
      </c>
    </row>
    <row r="28" spans="1:18" x14ac:dyDescent="0.25">
      <c r="A28" s="17"/>
      <c r="B28" s="90" t="s">
        <v>2102</v>
      </c>
      <c r="C28" s="90"/>
      <c r="D28" s="90"/>
      <c r="E28" s="96" t="s">
        <v>584</v>
      </c>
      <c r="F28" s="90"/>
      <c r="G28" s="90"/>
      <c r="H28" s="96" t="s">
        <v>584</v>
      </c>
      <c r="I28" s="90"/>
      <c r="J28" s="90"/>
      <c r="K28" s="140">
        <v>33915</v>
      </c>
      <c r="L28" s="90"/>
      <c r="M28" s="91" t="s">
        <v>2103</v>
      </c>
      <c r="N28" s="90"/>
      <c r="O28" s="90"/>
      <c r="P28" s="96" t="s">
        <v>584</v>
      </c>
      <c r="Q28" s="90"/>
      <c r="R28" s="91" t="s">
        <v>2104</v>
      </c>
    </row>
    <row r="29" spans="1:18" x14ac:dyDescent="0.25">
      <c r="A29" s="17"/>
      <c r="B29" s="86" t="s">
        <v>2105</v>
      </c>
      <c r="C29" s="86"/>
      <c r="D29" s="86"/>
      <c r="E29" s="93" t="s">
        <v>584</v>
      </c>
      <c r="F29" s="86"/>
      <c r="G29" s="86"/>
      <c r="H29" s="93" t="s">
        <v>584</v>
      </c>
      <c r="I29" s="86"/>
      <c r="J29" s="86"/>
      <c r="K29" s="88">
        <v>681</v>
      </c>
      <c r="L29" s="86"/>
      <c r="M29" s="154">
        <v>9.7500000000000003E-2</v>
      </c>
      <c r="N29" s="86"/>
      <c r="O29" s="86"/>
      <c r="P29" s="93" t="s">
        <v>584</v>
      </c>
      <c r="Q29" s="86"/>
      <c r="R29" s="87">
        <v>2017</v>
      </c>
    </row>
    <row r="30" spans="1:18" x14ac:dyDescent="0.25">
      <c r="A30" s="17"/>
      <c r="B30" s="90" t="s">
        <v>2106</v>
      </c>
      <c r="C30" s="90"/>
      <c r="D30" s="90"/>
      <c r="E30" s="96" t="s">
        <v>584</v>
      </c>
      <c r="F30" s="90"/>
      <c r="G30" s="90"/>
      <c r="H30" s="96" t="s">
        <v>584</v>
      </c>
      <c r="I30" s="90"/>
      <c r="J30" s="90"/>
      <c r="K30" s="140">
        <v>71195</v>
      </c>
      <c r="L30" s="90"/>
      <c r="M30" s="91" t="s">
        <v>2107</v>
      </c>
      <c r="N30" s="90"/>
      <c r="O30" s="90"/>
      <c r="P30" s="96" t="s">
        <v>584</v>
      </c>
      <c r="Q30" s="90"/>
      <c r="R30" s="91" t="s">
        <v>2108</v>
      </c>
    </row>
    <row r="31" spans="1:18" x14ac:dyDescent="0.25">
      <c r="A31" s="17"/>
      <c r="B31" s="86" t="s">
        <v>2109</v>
      </c>
      <c r="C31" s="86"/>
      <c r="D31" s="86"/>
      <c r="E31" s="93" t="s">
        <v>584</v>
      </c>
      <c r="F31" s="86"/>
      <c r="G31" s="86"/>
      <c r="H31" s="93" t="s">
        <v>584</v>
      </c>
      <c r="I31" s="86"/>
      <c r="J31" s="86"/>
      <c r="K31" s="141">
        <v>84519</v>
      </c>
      <c r="L31" s="86"/>
      <c r="M31" s="87" t="s">
        <v>2110</v>
      </c>
      <c r="N31" s="86"/>
      <c r="O31" s="86"/>
      <c r="P31" s="93" t="s">
        <v>584</v>
      </c>
      <c r="Q31" s="86"/>
      <c r="R31" s="87">
        <v>2020</v>
      </c>
    </row>
    <row r="32" spans="1:18" x14ac:dyDescent="0.25">
      <c r="A32" s="17"/>
      <c r="B32" s="90" t="s">
        <v>2111</v>
      </c>
      <c r="C32" s="90"/>
      <c r="D32" s="90"/>
      <c r="E32" s="96" t="s">
        <v>584</v>
      </c>
      <c r="F32" s="90"/>
      <c r="G32" s="90"/>
      <c r="H32" s="96" t="s">
        <v>584</v>
      </c>
      <c r="I32" s="90"/>
      <c r="J32" s="90"/>
      <c r="K32" s="140">
        <v>31573</v>
      </c>
      <c r="L32" s="90"/>
      <c r="M32" s="91" t="s">
        <v>2112</v>
      </c>
      <c r="N32" s="90"/>
      <c r="O32" s="90"/>
      <c r="P32" s="96" t="s">
        <v>584</v>
      </c>
      <c r="Q32" s="90"/>
      <c r="R32" s="91" t="s">
        <v>2113</v>
      </c>
    </row>
    <row r="33" spans="1:18" x14ac:dyDescent="0.25">
      <c r="A33" s="17"/>
      <c r="B33" s="86" t="s">
        <v>2114</v>
      </c>
      <c r="C33" s="86"/>
      <c r="D33" s="86"/>
      <c r="E33" s="93" t="s">
        <v>584</v>
      </c>
      <c r="F33" s="86"/>
      <c r="G33" s="86"/>
      <c r="H33" s="93" t="s">
        <v>584</v>
      </c>
      <c r="I33" s="86"/>
      <c r="J33" s="86"/>
      <c r="K33" s="141">
        <v>23115</v>
      </c>
      <c r="L33" s="86"/>
      <c r="M33" s="154">
        <v>8.5500000000000007E-2</v>
      </c>
      <c r="N33" s="86"/>
      <c r="O33" s="86"/>
      <c r="P33" s="93" t="s">
        <v>584</v>
      </c>
      <c r="Q33" s="86"/>
      <c r="R33" s="87">
        <v>2018</v>
      </c>
    </row>
    <row r="34" spans="1:18" x14ac:dyDescent="0.25">
      <c r="A34" s="17"/>
      <c r="B34" s="90" t="s">
        <v>2115</v>
      </c>
      <c r="C34" s="90"/>
      <c r="D34" s="90"/>
      <c r="E34" s="96" t="s">
        <v>584</v>
      </c>
      <c r="F34" s="90"/>
      <c r="G34" s="90"/>
      <c r="H34" s="96" t="s">
        <v>584</v>
      </c>
      <c r="I34" s="90"/>
      <c r="J34" s="90"/>
      <c r="K34" s="140">
        <v>3872</v>
      </c>
      <c r="L34" s="90"/>
      <c r="M34" s="91" t="s">
        <v>2116</v>
      </c>
      <c r="N34" s="90"/>
      <c r="O34" s="90"/>
      <c r="P34" s="96" t="s">
        <v>584</v>
      </c>
      <c r="Q34" s="90"/>
      <c r="R34" s="91">
        <v>2017</v>
      </c>
    </row>
    <row r="35" spans="1:18" x14ac:dyDescent="0.25">
      <c r="A35" s="17"/>
      <c r="B35" s="86" t="s">
        <v>2117</v>
      </c>
      <c r="C35" s="86"/>
      <c r="D35" s="86"/>
      <c r="E35" s="93" t="s">
        <v>584</v>
      </c>
      <c r="F35" s="86"/>
      <c r="G35" s="86"/>
      <c r="H35" s="93" t="s">
        <v>584</v>
      </c>
      <c r="I35" s="86"/>
      <c r="J35" s="86"/>
      <c r="K35" s="141">
        <v>36444</v>
      </c>
      <c r="L35" s="86"/>
      <c r="M35" s="87" t="s">
        <v>2118</v>
      </c>
      <c r="N35" s="86"/>
      <c r="O35" s="86"/>
      <c r="P35" s="93" t="s">
        <v>584</v>
      </c>
      <c r="Q35" s="86"/>
      <c r="R35" s="87">
        <v>2019</v>
      </c>
    </row>
    <row r="36" spans="1:18" x14ac:dyDescent="0.25">
      <c r="A36" s="17"/>
      <c r="B36" s="90" t="s">
        <v>2119</v>
      </c>
      <c r="C36" s="90"/>
      <c r="D36" s="90"/>
      <c r="E36" s="96" t="s">
        <v>584</v>
      </c>
      <c r="F36" s="90"/>
      <c r="G36" s="90"/>
      <c r="H36" s="96" t="s">
        <v>584</v>
      </c>
      <c r="I36" s="90"/>
      <c r="J36" s="90"/>
      <c r="K36" s="140">
        <v>148422</v>
      </c>
      <c r="L36" s="90"/>
      <c r="M36" s="91" t="s">
        <v>2120</v>
      </c>
      <c r="N36" s="90"/>
      <c r="O36" s="90"/>
      <c r="P36" s="96" t="s">
        <v>584</v>
      </c>
      <c r="Q36" s="90"/>
      <c r="R36" s="91" t="s">
        <v>2101</v>
      </c>
    </row>
    <row r="37" spans="1:18" x14ac:dyDescent="0.25">
      <c r="A37" s="17"/>
      <c r="B37" s="86" t="s">
        <v>2121</v>
      </c>
      <c r="C37" s="86"/>
      <c r="D37" s="86"/>
      <c r="E37" s="93" t="s">
        <v>584</v>
      </c>
      <c r="F37" s="86"/>
      <c r="G37" s="86"/>
      <c r="H37" s="93" t="s">
        <v>584</v>
      </c>
      <c r="I37" s="86"/>
      <c r="J37" s="86"/>
      <c r="K37" s="141">
        <v>488288</v>
      </c>
      <c r="L37" s="86"/>
      <c r="M37" s="87" t="s">
        <v>2122</v>
      </c>
      <c r="N37" s="86"/>
      <c r="O37" s="86"/>
      <c r="P37" s="93" t="s">
        <v>584</v>
      </c>
      <c r="Q37" s="86"/>
      <c r="R37" s="87" t="s">
        <v>2123</v>
      </c>
    </row>
    <row r="38" spans="1:18" x14ac:dyDescent="0.25">
      <c r="A38" s="17"/>
      <c r="B38" s="90" t="s">
        <v>2124</v>
      </c>
      <c r="C38" s="90"/>
      <c r="D38" s="90"/>
      <c r="E38" s="96" t="s">
        <v>584</v>
      </c>
      <c r="F38" s="90"/>
      <c r="G38" s="90"/>
      <c r="H38" s="96" t="s">
        <v>584</v>
      </c>
      <c r="I38" s="90"/>
      <c r="J38" s="90"/>
      <c r="K38" s="140">
        <v>49435</v>
      </c>
      <c r="L38" s="90"/>
      <c r="M38" s="97">
        <v>5.2499999999999998E-2</v>
      </c>
      <c r="N38" s="90"/>
      <c r="O38" s="90"/>
      <c r="P38" s="96" t="s">
        <v>584</v>
      </c>
      <c r="Q38" s="90"/>
      <c r="R38" s="91">
        <v>2017</v>
      </c>
    </row>
    <row r="39" spans="1:18" x14ac:dyDescent="0.25">
      <c r="A39" s="17"/>
      <c r="B39" s="86" t="s">
        <v>2125</v>
      </c>
      <c r="C39" s="86"/>
      <c r="D39" s="86"/>
      <c r="E39" s="93" t="s">
        <v>584</v>
      </c>
      <c r="F39" s="86"/>
      <c r="G39" s="86"/>
      <c r="H39" s="93" t="s">
        <v>584</v>
      </c>
      <c r="I39" s="86"/>
      <c r="J39" s="86"/>
      <c r="K39" s="141">
        <v>151321</v>
      </c>
      <c r="L39" s="86"/>
      <c r="M39" s="87" t="s">
        <v>2126</v>
      </c>
      <c r="N39" s="86"/>
      <c r="O39" s="86"/>
      <c r="P39" s="93" t="s">
        <v>584</v>
      </c>
      <c r="Q39" s="86"/>
      <c r="R39" s="87" t="s">
        <v>2127</v>
      </c>
    </row>
    <row r="40" spans="1:18" x14ac:dyDescent="0.25">
      <c r="A40" s="17"/>
      <c r="B40" s="90" t="s">
        <v>2128</v>
      </c>
      <c r="C40" s="90"/>
      <c r="D40" s="90"/>
      <c r="E40" s="96" t="s">
        <v>584</v>
      </c>
      <c r="F40" s="90"/>
      <c r="G40" s="90"/>
      <c r="H40" s="96" t="s">
        <v>584</v>
      </c>
      <c r="I40" s="90"/>
      <c r="J40" s="90"/>
      <c r="K40" s="140">
        <v>154606</v>
      </c>
      <c r="L40" s="90"/>
      <c r="M40" s="91" t="s">
        <v>2129</v>
      </c>
      <c r="N40" s="90"/>
      <c r="O40" s="90"/>
      <c r="P40" s="96" t="s">
        <v>584</v>
      </c>
      <c r="Q40" s="90"/>
      <c r="R40" s="91" t="s">
        <v>2127</v>
      </c>
    </row>
    <row r="41" spans="1:18" x14ac:dyDescent="0.25">
      <c r="A41" s="17"/>
      <c r="B41" s="86" t="s">
        <v>2130</v>
      </c>
      <c r="C41" s="86"/>
      <c r="D41" s="86"/>
      <c r="E41" s="93" t="s">
        <v>584</v>
      </c>
      <c r="F41" s="86"/>
      <c r="G41" s="86"/>
      <c r="H41" s="93" t="s">
        <v>584</v>
      </c>
      <c r="I41" s="86"/>
      <c r="J41" s="86"/>
      <c r="K41" s="141">
        <v>49293</v>
      </c>
      <c r="L41" s="86"/>
      <c r="M41" s="87" t="s">
        <v>2131</v>
      </c>
      <c r="N41" s="86"/>
      <c r="O41" s="86"/>
      <c r="P41" s="93" t="s">
        <v>584</v>
      </c>
      <c r="Q41" s="86"/>
      <c r="R41" s="87">
        <v>2020</v>
      </c>
    </row>
    <row r="42" spans="1:18" x14ac:dyDescent="0.25">
      <c r="A42" s="17"/>
      <c r="B42" s="90" t="s">
        <v>2132</v>
      </c>
      <c r="C42" s="90"/>
      <c r="D42" s="90"/>
      <c r="E42" s="96" t="s">
        <v>584</v>
      </c>
      <c r="F42" s="90"/>
      <c r="G42" s="90"/>
      <c r="H42" s="96" t="s">
        <v>584</v>
      </c>
      <c r="I42" s="90"/>
      <c r="J42" s="90"/>
      <c r="K42" s="140">
        <v>146342</v>
      </c>
      <c r="L42" s="90"/>
      <c r="M42" s="91" t="s">
        <v>2133</v>
      </c>
      <c r="N42" s="90"/>
      <c r="O42" s="90"/>
      <c r="P42" s="96" t="s">
        <v>584</v>
      </c>
      <c r="Q42" s="90"/>
      <c r="R42" s="91" t="s">
        <v>2134</v>
      </c>
    </row>
    <row r="43" spans="1:18" x14ac:dyDescent="0.25">
      <c r="A43" s="17"/>
      <c r="B43" s="86" t="s">
        <v>2135</v>
      </c>
      <c r="C43" s="86"/>
      <c r="D43" s="86"/>
      <c r="E43" s="93" t="s">
        <v>584</v>
      </c>
      <c r="F43" s="86"/>
      <c r="G43" s="86"/>
      <c r="H43" s="93" t="s">
        <v>584</v>
      </c>
      <c r="I43" s="86"/>
      <c r="J43" s="86"/>
      <c r="K43" s="141">
        <v>118490</v>
      </c>
      <c r="L43" s="86"/>
      <c r="M43" s="87" t="s">
        <v>2136</v>
      </c>
      <c r="N43" s="86"/>
      <c r="O43" s="86"/>
      <c r="P43" s="93" t="s">
        <v>584</v>
      </c>
      <c r="Q43" s="86"/>
      <c r="R43" s="87">
        <v>2024</v>
      </c>
    </row>
    <row r="44" spans="1:18" x14ac:dyDescent="0.25">
      <c r="A44" s="17"/>
      <c r="B44" s="90" t="s">
        <v>2137</v>
      </c>
      <c r="C44" s="90"/>
      <c r="D44" s="90"/>
      <c r="E44" s="96" t="s">
        <v>584</v>
      </c>
      <c r="F44" s="90"/>
      <c r="G44" s="90"/>
      <c r="H44" s="96" t="s">
        <v>584</v>
      </c>
      <c r="I44" s="90"/>
      <c r="J44" s="90"/>
      <c r="K44" s="140">
        <v>73247</v>
      </c>
      <c r="L44" s="90"/>
      <c r="M44" s="91" t="s">
        <v>2138</v>
      </c>
      <c r="N44" s="90"/>
      <c r="O44" s="90"/>
      <c r="P44" s="96" t="s">
        <v>584</v>
      </c>
      <c r="Q44" s="90"/>
      <c r="R44" s="91">
        <v>2017</v>
      </c>
    </row>
    <row r="45" spans="1:18" x14ac:dyDescent="0.25">
      <c r="A45" s="17"/>
      <c r="B45" s="86" t="s">
        <v>2139</v>
      </c>
      <c r="C45" s="86"/>
      <c r="D45" s="86"/>
      <c r="E45" s="93" t="s">
        <v>584</v>
      </c>
      <c r="F45" s="86"/>
      <c r="G45" s="86"/>
      <c r="H45" s="93" t="s">
        <v>584</v>
      </c>
      <c r="I45" s="86"/>
      <c r="J45" s="86"/>
      <c r="K45" s="141">
        <v>159070</v>
      </c>
      <c r="L45" s="86"/>
      <c r="M45" s="87" t="s">
        <v>2140</v>
      </c>
      <c r="N45" s="86"/>
      <c r="O45" s="86"/>
      <c r="P45" s="93" t="s">
        <v>584</v>
      </c>
      <c r="Q45" s="86"/>
      <c r="R45" s="87" t="s">
        <v>2127</v>
      </c>
    </row>
    <row r="46" spans="1:18" x14ac:dyDescent="0.25">
      <c r="A46" s="17"/>
      <c r="B46" s="90" t="s">
        <v>2141</v>
      </c>
      <c r="C46" s="90"/>
      <c r="D46" s="90"/>
      <c r="E46" s="96" t="s">
        <v>584</v>
      </c>
      <c r="F46" s="90"/>
      <c r="G46" s="90"/>
      <c r="H46" s="96" t="s">
        <v>584</v>
      </c>
      <c r="I46" s="90"/>
      <c r="J46" s="90"/>
      <c r="K46" s="140">
        <v>3228</v>
      </c>
      <c r="L46" s="90"/>
      <c r="M46" s="97">
        <v>5.0200000000000002E-2</v>
      </c>
      <c r="N46" s="90"/>
      <c r="O46" s="90"/>
      <c r="P46" s="96" t="s">
        <v>584</v>
      </c>
      <c r="Q46" s="90"/>
      <c r="R46" s="91">
        <v>2016</v>
      </c>
    </row>
    <row r="47" spans="1:18" x14ac:dyDescent="0.25">
      <c r="A47" s="17"/>
      <c r="B47" s="86" t="s">
        <v>2142</v>
      </c>
      <c r="C47" s="86"/>
      <c r="D47" s="86"/>
      <c r="E47" s="93" t="s">
        <v>584</v>
      </c>
      <c r="F47" s="86"/>
      <c r="G47" s="86"/>
      <c r="H47" s="93" t="s">
        <v>584</v>
      </c>
      <c r="I47" s="86"/>
      <c r="J47" s="86"/>
      <c r="K47" s="141">
        <v>43708</v>
      </c>
      <c r="L47" s="86"/>
      <c r="M47" s="87" t="s">
        <v>2079</v>
      </c>
      <c r="N47" s="86"/>
      <c r="O47" s="86"/>
      <c r="P47" s="93" t="s">
        <v>584</v>
      </c>
      <c r="Q47" s="86"/>
      <c r="R47" s="87">
        <v>2016</v>
      </c>
    </row>
    <row r="48" spans="1:18" x14ac:dyDescent="0.25">
      <c r="A48" s="17"/>
      <c r="B48" s="90" t="s">
        <v>2143</v>
      </c>
      <c r="C48" s="90"/>
      <c r="D48" s="90"/>
      <c r="E48" s="96" t="s">
        <v>584</v>
      </c>
      <c r="F48" s="90"/>
      <c r="G48" s="90"/>
      <c r="H48" s="96" t="s">
        <v>584</v>
      </c>
      <c r="I48" s="90"/>
      <c r="J48" s="90"/>
      <c r="K48" s="140">
        <v>77452</v>
      </c>
      <c r="L48" s="90"/>
      <c r="M48" s="91" t="s">
        <v>2144</v>
      </c>
      <c r="N48" s="90"/>
      <c r="O48" s="90"/>
      <c r="P48" s="96" t="s">
        <v>584</v>
      </c>
      <c r="Q48" s="90"/>
      <c r="R48" s="91">
        <v>2019</v>
      </c>
    </row>
    <row r="49" spans="1:18" x14ac:dyDescent="0.25">
      <c r="A49" s="17"/>
      <c r="B49" s="86" t="s">
        <v>2145</v>
      </c>
      <c r="C49" s="86"/>
      <c r="D49" s="86"/>
      <c r="E49" s="93" t="s">
        <v>584</v>
      </c>
      <c r="F49" s="86"/>
      <c r="G49" s="86"/>
      <c r="H49" s="93" t="s">
        <v>584</v>
      </c>
      <c r="I49" s="86"/>
      <c r="J49" s="86"/>
      <c r="K49" s="141">
        <v>9339</v>
      </c>
      <c r="L49" s="86"/>
      <c r="M49" s="154">
        <v>0.1</v>
      </c>
      <c r="N49" s="86"/>
      <c r="O49" s="86"/>
      <c r="P49" s="93" t="s">
        <v>584</v>
      </c>
      <c r="Q49" s="86"/>
      <c r="R49" s="87">
        <v>2017</v>
      </c>
    </row>
    <row r="50" spans="1:18" x14ac:dyDescent="0.25">
      <c r="A50" s="17"/>
      <c r="B50" s="90" t="s">
        <v>2146</v>
      </c>
      <c r="C50" s="90"/>
      <c r="D50" s="90"/>
      <c r="E50" s="96" t="s">
        <v>584</v>
      </c>
      <c r="F50" s="90"/>
      <c r="G50" s="90"/>
      <c r="H50" s="96" t="s">
        <v>584</v>
      </c>
      <c r="I50" s="90"/>
      <c r="J50" s="90"/>
      <c r="K50" s="140">
        <v>28970</v>
      </c>
      <c r="L50" s="90"/>
      <c r="M50" s="91" t="s">
        <v>2147</v>
      </c>
      <c r="N50" s="90"/>
      <c r="O50" s="90"/>
      <c r="P50" s="96" t="s">
        <v>584</v>
      </c>
      <c r="Q50" s="90"/>
      <c r="R50" s="91">
        <v>2018</v>
      </c>
    </row>
    <row r="51" spans="1:18" x14ac:dyDescent="0.25">
      <c r="A51" s="17"/>
      <c r="B51" s="86" t="s">
        <v>2148</v>
      </c>
      <c r="C51" s="86"/>
      <c r="D51" s="86"/>
      <c r="E51" s="93" t="s">
        <v>584</v>
      </c>
      <c r="F51" s="86"/>
      <c r="G51" s="86"/>
      <c r="H51" s="93" t="s">
        <v>584</v>
      </c>
      <c r="I51" s="86"/>
      <c r="J51" s="86"/>
      <c r="K51" s="141">
        <v>42140</v>
      </c>
      <c r="L51" s="86"/>
      <c r="M51" s="154">
        <v>0.1</v>
      </c>
      <c r="N51" s="86"/>
      <c r="O51" s="86"/>
      <c r="P51" s="93" t="s">
        <v>584</v>
      </c>
      <c r="Q51" s="86"/>
      <c r="R51" s="87">
        <v>2025</v>
      </c>
    </row>
    <row r="52" spans="1:18" x14ac:dyDescent="0.25">
      <c r="A52" s="17"/>
      <c r="B52" s="90" t="s">
        <v>2149</v>
      </c>
      <c r="C52" s="90"/>
      <c r="D52" s="90"/>
      <c r="E52" s="96" t="s">
        <v>584</v>
      </c>
      <c r="F52" s="90"/>
      <c r="G52" s="90"/>
      <c r="H52" s="96" t="s">
        <v>584</v>
      </c>
      <c r="I52" s="90"/>
      <c r="J52" s="90"/>
      <c r="K52" s="140">
        <v>63217</v>
      </c>
      <c r="L52" s="90"/>
      <c r="M52" s="91" t="s">
        <v>2150</v>
      </c>
      <c r="N52" s="90"/>
      <c r="O52" s="90"/>
      <c r="P52" s="96" t="s">
        <v>584</v>
      </c>
      <c r="Q52" s="90"/>
      <c r="R52" s="91">
        <v>2018</v>
      </c>
    </row>
    <row r="53" spans="1:18" x14ac:dyDescent="0.25">
      <c r="A53" s="17"/>
      <c r="B53" s="86" t="s">
        <v>2151</v>
      </c>
      <c r="C53" s="86"/>
      <c r="D53" s="86"/>
      <c r="E53" s="93" t="s">
        <v>584</v>
      </c>
      <c r="F53" s="86"/>
      <c r="G53" s="86"/>
      <c r="H53" s="93" t="s">
        <v>584</v>
      </c>
      <c r="I53" s="86"/>
      <c r="J53" s="86"/>
      <c r="K53" s="141">
        <v>54246</v>
      </c>
      <c r="L53" s="86"/>
      <c r="M53" s="87" t="s">
        <v>2079</v>
      </c>
      <c r="N53" s="86"/>
      <c r="O53" s="86"/>
      <c r="P53" s="93" t="s">
        <v>584</v>
      </c>
      <c r="Q53" s="86"/>
      <c r="R53" s="87">
        <v>2016</v>
      </c>
    </row>
    <row r="54" spans="1:18" x14ac:dyDescent="0.25">
      <c r="A54" s="17"/>
      <c r="B54" s="90" t="s">
        <v>2152</v>
      </c>
      <c r="C54" s="90"/>
      <c r="D54" s="90"/>
      <c r="E54" s="96" t="s">
        <v>584</v>
      </c>
      <c r="F54" s="90"/>
      <c r="G54" s="90"/>
      <c r="H54" s="96" t="s">
        <v>584</v>
      </c>
      <c r="I54" s="90"/>
      <c r="J54" s="90"/>
      <c r="K54" s="140">
        <v>3345</v>
      </c>
      <c r="L54" s="90"/>
      <c r="M54" s="91" t="s">
        <v>2153</v>
      </c>
      <c r="N54" s="90"/>
      <c r="O54" s="90"/>
      <c r="P54" s="96" t="s">
        <v>584</v>
      </c>
      <c r="Q54" s="90"/>
      <c r="R54" s="91">
        <v>2017</v>
      </c>
    </row>
    <row r="55" spans="1:18" x14ac:dyDescent="0.25">
      <c r="A55" s="17"/>
      <c r="B55" s="86" t="s">
        <v>2154</v>
      </c>
      <c r="C55" s="86"/>
      <c r="D55" s="86"/>
      <c r="E55" s="93" t="s">
        <v>584</v>
      </c>
      <c r="F55" s="86"/>
      <c r="G55" s="86"/>
      <c r="H55" s="93" t="s">
        <v>584</v>
      </c>
      <c r="I55" s="86"/>
      <c r="J55" s="86"/>
      <c r="K55" s="141">
        <v>21866</v>
      </c>
      <c r="L55" s="86"/>
      <c r="M55" s="87" t="s">
        <v>2155</v>
      </c>
      <c r="N55" s="86"/>
      <c r="O55" s="86"/>
      <c r="P55" s="93" t="s">
        <v>584</v>
      </c>
      <c r="Q55" s="86"/>
      <c r="R55" s="87" t="s">
        <v>2156</v>
      </c>
    </row>
    <row r="56" spans="1:18" x14ac:dyDescent="0.25">
      <c r="A56" s="17"/>
      <c r="B56" s="90" t="s">
        <v>2157</v>
      </c>
      <c r="C56" s="90"/>
      <c r="D56" s="90"/>
      <c r="E56" s="96" t="s">
        <v>584</v>
      </c>
      <c r="F56" s="90"/>
      <c r="G56" s="90"/>
      <c r="H56" s="96" t="s">
        <v>584</v>
      </c>
      <c r="I56" s="90"/>
      <c r="J56" s="90"/>
      <c r="K56" s="140">
        <v>63752</v>
      </c>
      <c r="L56" s="90"/>
      <c r="M56" s="91" t="s">
        <v>2158</v>
      </c>
      <c r="N56" s="90"/>
      <c r="O56" s="90"/>
      <c r="P56" s="96" t="s">
        <v>584</v>
      </c>
      <c r="Q56" s="90"/>
      <c r="R56" s="91">
        <v>2017</v>
      </c>
    </row>
    <row r="57" spans="1:18" x14ac:dyDescent="0.25">
      <c r="A57" s="17"/>
      <c r="B57" s="86" t="s">
        <v>2159</v>
      </c>
      <c r="C57" s="86"/>
      <c r="D57" s="86"/>
      <c r="E57" s="93" t="s">
        <v>584</v>
      </c>
      <c r="F57" s="86"/>
      <c r="G57" s="86"/>
      <c r="H57" s="93" t="s">
        <v>584</v>
      </c>
      <c r="I57" s="86"/>
      <c r="J57" s="86"/>
      <c r="K57" s="141">
        <v>9992</v>
      </c>
      <c r="L57" s="86"/>
      <c r="M57" s="87" t="s">
        <v>2160</v>
      </c>
      <c r="N57" s="86"/>
      <c r="O57" s="86"/>
      <c r="P57" s="93" t="s">
        <v>584</v>
      </c>
      <c r="Q57" s="86"/>
      <c r="R57" s="87" t="s">
        <v>2134</v>
      </c>
    </row>
    <row r="58" spans="1:18" x14ac:dyDescent="0.25">
      <c r="A58" s="17"/>
      <c r="B58" s="90" t="s">
        <v>2161</v>
      </c>
      <c r="C58" s="90"/>
      <c r="D58" s="90"/>
      <c r="E58" s="96" t="s">
        <v>584</v>
      </c>
      <c r="F58" s="90"/>
      <c r="G58" s="90"/>
      <c r="H58" s="96" t="s">
        <v>584</v>
      </c>
      <c r="I58" s="90"/>
      <c r="J58" s="90"/>
      <c r="K58" s="140">
        <v>2307</v>
      </c>
      <c r="L58" s="90"/>
      <c r="M58" s="97">
        <v>6.0299999999999999E-2</v>
      </c>
      <c r="N58" s="90"/>
      <c r="O58" s="90"/>
      <c r="P58" s="96" t="s">
        <v>584</v>
      </c>
      <c r="Q58" s="90"/>
      <c r="R58" s="91">
        <v>2018</v>
      </c>
    </row>
    <row r="59" spans="1:18" x14ac:dyDescent="0.25">
      <c r="A59" s="17"/>
      <c r="B59" s="86" t="s">
        <v>2162</v>
      </c>
      <c r="C59" s="86"/>
      <c r="D59" s="86"/>
      <c r="E59" s="93" t="s">
        <v>584</v>
      </c>
      <c r="F59" s="86"/>
      <c r="G59" s="86"/>
      <c r="H59" s="93" t="s">
        <v>584</v>
      </c>
      <c r="I59" s="86"/>
      <c r="J59" s="86"/>
      <c r="K59" s="141">
        <v>28051</v>
      </c>
      <c r="L59" s="86"/>
      <c r="M59" s="87" t="s">
        <v>2163</v>
      </c>
      <c r="N59" s="86"/>
      <c r="O59" s="86"/>
      <c r="P59" s="93" t="s">
        <v>584</v>
      </c>
      <c r="Q59" s="86"/>
      <c r="R59" s="87" t="s">
        <v>2156</v>
      </c>
    </row>
    <row r="60" spans="1:18" x14ac:dyDescent="0.25">
      <c r="A60" s="17"/>
      <c r="B60" s="90" t="s">
        <v>2164</v>
      </c>
      <c r="C60" s="90"/>
      <c r="D60" s="90"/>
      <c r="E60" s="96" t="s">
        <v>584</v>
      </c>
      <c r="F60" s="90"/>
      <c r="G60" s="90"/>
      <c r="H60" s="96" t="s">
        <v>584</v>
      </c>
      <c r="I60" s="90"/>
      <c r="J60" s="90"/>
      <c r="K60" s="140">
        <v>22758</v>
      </c>
      <c r="L60" s="90"/>
      <c r="M60" s="91" t="s">
        <v>2165</v>
      </c>
      <c r="N60" s="90"/>
      <c r="O60" s="90"/>
      <c r="P60" s="96" t="s">
        <v>584</v>
      </c>
      <c r="Q60" s="90"/>
      <c r="R60" s="91">
        <v>2016</v>
      </c>
    </row>
    <row r="61" spans="1:18" x14ac:dyDescent="0.25">
      <c r="A61" s="17"/>
      <c r="B61" s="86" t="s">
        <v>2166</v>
      </c>
      <c r="C61" s="86"/>
      <c r="D61" s="86"/>
      <c r="E61" s="93" t="s">
        <v>584</v>
      </c>
      <c r="F61" s="86"/>
      <c r="G61" s="86"/>
      <c r="H61" s="93" t="s">
        <v>584</v>
      </c>
      <c r="I61" s="86"/>
      <c r="J61" s="86"/>
      <c r="K61" s="141">
        <v>9210</v>
      </c>
      <c r="L61" s="86"/>
      <c r="M61" s="87" t="s">
        <v>2167</v>
      </c>
      <c r="N61" s="86"/>
      <c r="O61" s="86"/>
      <c r="P61" s="93" t="s">
        <v>584</v>
      </c>
      <c r="Q61" s="86"/>
      <c r="R61" s="87" t="s">
        <v>2168</v>
      </c>
    </row>
    <row r="62" spans="1:18" ht="21" x14ac:dyDescent="0.25">
      <c r="A62" s="17"/>
      <c r="B62" s="90" t="s">
        <v>2169</v>
      </c>
      <c r="C62" s="90"/>
      <c r="D62" s="90"/>
      <c r="E62" s="96" t="s">
        <v>584</v>
      </c>
      <c r="F62" s="90"/>
      <c r="G62" s="90"/>
      <c r="H62" s="96" t="s">
        <v>584</v>
      </c>
      <c r="I62" s="90"/>
      <c r="J62" s="90"/>
      <c r="K62" s="140">
        <v>391620</v>
      </c>
      <c r="L62" s="90"/>
      <c r="M62" s="91" t="s">
        <v>2170</v>
      </c>
      <c r="N62" s="90"/>
      <c r="O62" s="90"/>
      <c r="P62" s="96" t="s">
        <v>584</v>
      </c>
      <c r="Q62" s="90"/>
      <c r="R62" s="91" t="s">
        <v>2171</v>
      </c>
    </row>
    <row r="63" spans="1:18" ht="21" x14ac:dyDescent="0.25">
      <c r="A63" s="17"/>
      <c r="B63" s="86" t="s">
        <v>2172</v>
      </c>
      <c r="C63" s="86"/>
      <c r="D63" s="86"/>
      <c r="E63" s="93" t="s">
        <v>584</v>
      </c>
      <c r="F63" s="86"/>
      <c r="G63" s="86"/>
      <c r="H63" s="93" t="s">
        <v>584</v>
      </c>
      <c r="I63" s="86"/>
      <c r="J63" s="86"/>
      <c r="K63" s="141">
        <v>30864</v>
      </c>
      <c r="L63" s="86"/>
      <c r="M63" s="87" t="s">
        <v>2173</v>
      </c>
      <c r="N63" s="86"/>
      <c r="O63" s="86"/>
      <c r="P63" s="93" t="s">
        <v>584</v>
      </c>
      <c r="Q63" s="86"/>
      <c r="R63" s="87" t="s">
        <v>2174</v>
      </c>
    </row>
    <row r="64" spans="1:18" ht="21" x14ac:dyDescent="0.25">
      <c r="A64" s="17"/>
      <c r="B64" s="90" t="s">
        <v>2175</v>
      </c>
      <c r="C64" s="90"/>
      <c r="D64" s="90"/>
      <c r="E64" s="96" t="s">
        <v>584</v>
      </c>
      <c r="F64" s="90"/>
      <c r="G64" s="90"/>
      <c r="H64" s="96" t="s">
        <v>584</v>
      </c>
      <c r="I64" s="90"/>
      <c r="J64" s="90"/>
      <c r="K64" s="140">
        <v>2085</v>
      </c>
      <c r="L64" s="90"/>
      <c r="M64" s="91" t="s">
        <v>2176</v>
      </c>
      <c r="N64" s="90"/>
      <c r="O64" s="90"/>
      <c r="P64" s="96" t="s">
        <v>584</v>
      </c>
      <c r="Q64" s="90"/>
      <c r="R64" s="91">
        <v>2033</v>
      </c>
    </row>
    <row r="65" spans="1:18" ht="21" x14ac:dyDescent="0.25">
      <c r="A65" s="17"/>
      <c r="B65" s="139" t="s">
        <v>2177</v>
      </c>
      <c r="C65" s="86"/>
      <c r="D65" s="86"/>
      <c r="E65" s="93"/>
      <c r="F65" s="86"/>
      <c r="G65" s="86"/>
      <c r="H65" s="93"/>
      <c r="I65" s="86"/>
      <c r="J65" s="86"/>
      <c r="K65" s="93"/>
      <c r="L65" s="86"/>
      <c r="M65" s="87"/>
      <c r="N65" s="86"/>
      <c r="O65" s="86"/>
      <c r="P65" s="93"/>
      <c r="Q65" s="86"/>
      <c r="R65" s="87"/>
    </row>
    <row r="66" spans="1:18" x14ac:dyDescent="0.25">
      <c r="A66" s="17"/>
      <c r="B66" s="90" t="s">
        <v>2078</v>
      </c>
      <c r="C66" s="90"/>
      <c r="D66" s="90"/>
      <c r="E66" s="140">
        <v>157500</v>
      </c>
      <c r="F66" s="90"/>
      <c r="G66" s="90"/>
      <c r="H66" s="140">
        <v>81187</v>
      </c>
      <c r="I66" s="90"/>
      <c r="J66" s="90"/>
      <c r="K66" s="140">
        <v>77939</v>
      </c>
      <c r="L66" s="90"/>
      <c r="M66" s="91" t="s">
        <v>2079</v>
      </c>
      <c r="N66" s="90"/>
      <c r="O66" s="90"/>
      <c r="P66" s="96" t="s">
        <v>2075</v>
      </c>
      <c r="Q66" s="90"/>
      <c r="R66" s="152">
        <v>43496</v>
      </c>
    </row>
    <row r="67" spans="1:18" x14ac:dyDescent="0.25">
      <c r="A67" s="17"/>
      <c r="B67" s="86" t="s">
        <v>2083</v>
      </c>
      <c r="C67" s="86"/>
      <c r="D67" s="86"/>
      <c r="E67" s="93" t="s">
        <v>394</v>
      </c>
      <c r="F67" s="86"/>
      <c r="G67" s="86"/>
      <c r="H67" s="141">
        <v>140000</v>
      </c>
      <c r="I67" s="86"/>
      <c r="J67" s="86"/>
      <c r="K67" s="141">
        <v>139213</v>
      </c>
      <c r="L67" s="86"/>
      <c r="M67" s="87" t="s">
        <v>2178</v>
      </c>
      <c r="N67" s="86"/>
      <c r="O67" s="86"/>
      <c r="P67" s="93" t="s">
        <v>2075</v>
      </c>
      <c r="Q67" s="86"/>
      <c r="R67" s="153">
        <v>43199</v>
      </c>
    </row>
    <row r="68" spans="1:18" ht="21" x14ac:dyDescent="0.25">
      <c r="A68" s="17"/>
      <c r="B68" s="142" t="s">
        <v>2179</v>
      </c>
      <c r="C68" s="90"/>
      <c r="D68" s="90"/>
      <c r="E68" s="96"/>
      <c r="F68" s="90"/>
      <c r="G68" s="90"/>
      <c r="H68" s="96"/>
      <c r="I68" s="90"/>
      <c r="J68" s="90"/>
      <c r="K68" s="96"/>
      <c r="L68" s="90"/>
      <c r="M68" s="91"/>
      <c r="N68" s="90"/>
      <c r="O68" s="90"/>
      <c r="P68" s="96"/>
      <c r="Q68" s="90"/>
      <c r="R68" s="91"/>
    </row>
    <row r="69" spans="1:18" x14ac:dyDescent="0.25">
      <c r="A69" s="17"/>
      <c r="B69" s="86" t="s">
        <v>2086</v>
      </c>
      <c r="C69" s="86"/>
      <c r="D69" s="86"/>
      <c r="E69" s="93" t="s">
        <v>584</v>
      </c>
      <c r="F69" s="86"/>
      <c r="G69" s="86"/>
      <c r="H69" s="93" t="s">
        <v>584</v>
      </c>
      <c r="I69" s="86"/>
      <c r="J69" s="86"/>
      <c r="K69" s="141">
        <v>46246</v>
      </c>
      <c r="L69" s="86"/>
      <c r="M69" s="87" t="s">
        <v>2180</v>
      </c>
      <c r="N69" s="86"/>
      <c r="O69" s="86"/>
      <c r="P69" s="93" t="s">
        <v>584</v>
      </c>
      <c r="Q69" s="86"/>
      <c r="R69" s="87">
        <v>2018</v>
      </c>
    </row>
    <row r="70" spans="1:18" x14ac:dyDescent="0.25">
      <c r="A70" s="17"/>
      <c r="B70" s="90" t="s">
        <v>2181</v>
      </c>
      <c r="C70" s="90"/>
      <c r="D70" s="90"/>
      <c r="E70" s="96" t="s">
        <v>584</v>
      </c>
      <c r="F70" s="90"/>
      <c r="G70" s="90"/>
      <c r="H70" s="96" t="s">
        <v>584</v>
      </c>
      <c r="I70" s="90"/>
      <c r="J70" s="90"/>
      <c r="K70" s="140">
        <v>9859</v>
      </c>
      <c r="L70" s="90"/>
      <c r="M70" s="91" t="s">
        <v>2182</v>
      </c>
      <c r="N70" s="90"/>
      <c r="O70" s="90"/>
      <c r="P70" s="96" t="s">
        <v>584</v>
      </c>
      <c r="Q70" s="90"/>
      <c r="R70" s="91">
        <v>2018</v>
      </c>
    </row>
    <row r="71" spans="1:18" x14ac:dyDescent="0.25">
      <c r="A71" s="17"/>
      <c r="B71" s="86" t="s">
        <v>2097</v>
      </c>
      <c r="C71" s="86"/>
      <c r="D71" s="86"/>
      <c r="E71" s="93" t="s">
        <v>584</v>
      </c>
      <c r="F71" s="86"/>
      <c r="G71" s="86"/>
      <c r="H71" s="93" t="s">
        <v>584</v>
      </c>
      <c r="I71" s="86"/>
      <c r="J71" s="86"/>
      <c r="K71" s="141">
        <v>148368</v>
      </c>
      <c r="L71" s="86"/>
      <c r="M71" s="87" t="s">
        <v>2183</v>
      </c>
      <c r="N71" s="86"/>
      <c r="O71" s="86"/>
      <c r="P71" s="93" t="s">
        <v>584</v>
      </c>
      <c r="Q71" s="86"/>
      <c r="R71" s="87" t="s">
        <v>2134</v>
      </c>
    </row>
    <row r="72" spans="1:18" x14ac:dyDescent="0.25">
      <c r="A72" s="17"/>
      <c r="B72" s="90" t="s">
        <v>2184</v>
      </c>
      <c r="C72" s="90"/>
      <c r="D72" s="90"/>
      <c r="E72" s="96" t="s">
        <v>584</v>
      </c>
      <c r="F72" s="90"/>
      <c r="G72" s="90"/>
      <c r="H72" s="96" t="s">
        <v>584</v>
      </c>
      <c r="I72" s="90"/>
      <c r="J72" s="90"/>
      <c r="K72" s="140">
        <v>114606</v>
      </c>
      <c r="L72" s="90"/>
      <c r="M72" s="91" t="s">
        <v>2185</v>
      </c>
      <c r="N72" s="90"/>
      <c r="O72" s="90"/>
      <c r="P72" s="96" t="s">
        <v>584</v>
      </c>
      <c r="Q72" s="90"/>
      <c r="R72" s="91" t="s">
        <v>2096</v>
      </c>
    </row>
    <row r="73" spans="1:18" x14ac:dyDescent="0.25">
      <c r="A73" s="17"/>
      <c r="B73" s="86" t="s">
        <v>2186</v>
      </c>
      <c r="C73" s="86"/>
      <c r="D73" s="86"/>
      <c r="E73" s="93" t="s">
        <v>584</v>
      </c>
      <c r="F73" s="86"/>
      <c r="G73" s="86"/>
      <c r="H73" s="93" t="s">
        <v>584</v>
      </c>
      <c r="I73" s="86"/>
      <c r="J73" s="86"/>
      <c r="K73" s="141">
        <v>205654</v>
      </c>
      <c r="L73" s="86"/>
      <c r="M73" s="87" t="s">
        <v>2187</v>
      </c>
      <c r="N73" s="86"/>
      <c r="O73" s="86"/>
      <c r="P73" s="93" t="s">
        <v>584</v>
      </c>
      <c r="Q73" s="86"/>
      <c r="R73" s="87" t="s">
        <v>2093</v>
      </c>
    </row>
    <row r="74" spans="1:18" x14ac:dyDescent="0.25">
      <c r="A74" s="17"/>
      <c r="B74" s="90" t="s">
        <v>2188</v>
      </c>
      <c r="C74" s="90"/>
      <c r="D74" s="90"/>
      <c r="E74" s="96" t="s">
        <v>584</v>
      </c>
      <c r="F74" s="90"/>
      <c r="G74" s="90"/>
      <c r="H74" s="96" t="s">
        <v>584</v>
      </c>
      <c r="I74" s="90"/>
      <c r="J74" s="90"/>
      <c r="K74" s="140">
        <v>126306</v>
      </c>
      <c r="L74" s="90"/>
      <c r="M74" s="91" t="s">
        <v>2189</v>
      </c>
      <c r="N74" s="90"/>
      <c r="O74" s="90"/>
      <c r="P74" s="96" t="s">
        <v>584</v>
      </c>
      <c r="Q74" s="90"/>
      <c r="R74" s="91" t="s">
        <v>2096</v>
      </c>
    </row>
    <row r="75" spans="1:18" x14ac:dyDescent="0.25">
      <c r="A75" s="17"/>
      <c r="B75" s="86" t="s">
        <v>2190</v>
      </c>
      <c r="C75" s="86"/>
      <c r="D75" s="86"/>
      <c r="E75" s="93" t="s">
        <v>584</v>
      </c>
      <c r="F75" s="86"/>
      <c r="G75" s="86"/>
      <c r="H75" s="93" t="s">
        <v>584</v>
      </c>
      <c r="I75" s="86"/>
      <c r="J75" s="86"/>
      <c r="K75" s="141">
        <v>59462</v>
      </c>
      <c r="L75" s="86"/>
      <c r="M75" s="87" t="s">
        <v>2191</v>
      </c>
      <c r="N75" s="86"/>
      <c r="O75" s="86"/>
      <c r="P75" s="93" t="s">
        <v>584</v>
      </c>
      <c r="Q75" s="86"/>
      <c r="R75" s="87" t="s">
        <v>2113</v>
      </c>
    </row>
    <row r="76" spans="1:18" x14ac:dyDescent="0.25">
      <c r="A76" s="17"/>
      <c r="B76" s="90" t="s">
        <v>2192</v>
      </c>
      <c r="C76" s="90"/>
      <c r="D76" s="90"/>
      <c r="E76" s="96" t="s">
        <v>584</v>
      </c>
      <c r="F76" s="90"/>
      <c r="G76" s="90"/>
      <c r="H76" s="96" t="s">
        <v>584</v>
      </c>
      <c r="I76" s="90"/>
      <c r="J76" s="90"/>
      <c r="K76" s="140">
        <v>60553</v>
      </c>
      <c r="L76" s="90"/>
      <c r="M76" s="97">
        <v>8.1799999999999998E-2</v>
      </c>
      <c r="N76" s="90"/>
      <c r="O76" s="90"/>
      <c r="P76" s="96" t="s">
        <v>584</v>
      </c>
      <c r="Q76" s="90"/>
      <c r="R76" s="91">
        <v>2024</v>
      </c>
    </row>
    <row r="77" spans="1:18" x14ac:dyDescent="0.25">
      <c r="A77" s="17"/>
      <c r="B77" s="86" t="s">
        <v>2193</v>
      </c>
      <c r="C77" s="86"/>
      <c r="D77" s="86"/>
      <c r="E77" s="93" t="s">
        <v>584</v>
      </c>
      <c r="F77" s="86"/>
      <c r="G77" s="86"/>
      <c r="H77" s="93" t="s">
        <v>584</v>
      </c>
      <c r="I77" s="86"/>
      <c r="J77" s="86"/>
      <c r="K77" s="141">
        <v>103125</v>
      </c>
      <c r="L77" s="86"/>
      <c r="M77" s="87" t="s">
        <v>2194</v>
      </c>
      <c r="N77" s="86"/>
      <c r="O77" s="86"/>
      <c r="P77" s="93" t="s">
        <v>584</v>
      </c>
      <c r="Q77" s="86"/>
      <c r="R77" s="87" t="s">
        <v>2108</v>
      </c>
    </row>
    <row r="78" spans="1:18" x14ac:dyDescent="0.25">
      <c r="A78" s="17"/>
      <c r="B78" s="90" t="s">
        <v>2109</v>
      </c>
      <c r="C78" s="90"/>
      <c r="D78" s="90"/>
      <c r="E78" s="96" t="s">
        <v>584</v>
      </c>
      <c r="F78" s="90"/>
      <c r="G78" s="90"/>
      <c r="H78" s="96" t="s">
        <v>584</v>
      </c>
      <c r="I78" s="90"/>
      <c r="J78" s="90"/>
      <c r="K78" s="140">
        <v>21294</v>
      </c>
      <c r="L78" s="90"/>
      <c r="M78" s="91" t="s">
        <v>2195</v>
      </c>
      <c r="N78" s="90"/>
      <c r="O78" s="90"/>
      <c r="P78" s="96" t="s">
        <v>584</v>
      </c>
      <c r="Q78" s="90"/>
      <c r="R78" s="91">
        <v>2020</v>
      </c>
    </row>
    <row r="79" spans="1:18" x14ac:dyDescent="0.25">
      <c r="A79" s="17"/>
      <c r="B79" s="86" t="s">
        <v>2196</v>
      </c>
      <c r="C79" s="86"/>
      <c r="D79" s="86"/>
      <c r="E79" s="93" t="s">
        <v>584</v>
      </c>
      <c r="F79" s="86"/>
      <c r="G79" s="86"/>
      <c r="H79" s="93" t="s">
        <v>584</v>
      </c>
      <c r="I79" s="86"/>
      <c r="J79" s="86"/>
      <c r="K79" s="141">
        <v>66287</v>
      </c>
      <c r="L79" s="86"/>
      <c r="M79" s="87" t="s">
        <v>2197</v>
      </c>
      <c r="N79" s="86"/>
      <c r="O79" s="86"/>
      <c r="P79" s="93" t="s">
        <v>584</v>
      </c>
      <c r="Q79" s="86"/>
      <c r="R79" s="87">
        <v>2018</v>
      </c>
    </row>
    <row r="80" spans="1:18" x14ac:dyDescent="0.25">
      <c r="A80" s="17"/>
      <c r="B80" s="90" t="s">
        <v>2198</v>
      </c>
      <c r="C80" s="90"/>
      <c r="D80" s="90"/>
      <c r="E80" s="96" t="s">
        <v>584</v>
      </c>
      <c r="F80" s="90"/>
      <c r="G80" s="90"/>
      <c r="H80" s="96" t="s">
        <v>584</v>
      </c>
      <c r="I80" s="90"/>
      <c r="J80" s="90"/>
      <c r="K80" s="140">
        <v>2974</v>
      </c>
      <c r="L80" s="90"/>
      <c r="M80" s="97">
        <v>0.105</v>
      </c>
      <c r="N80" s="90"/>
      <c r="O80" s="90"/>
      <c r="P80" s="96" t="s">
        <v>584</v>
      </c>
      <c r="Q80" s="90"/>
      <c r="R80" s="91">
        <v>2024</v>
      </c>
    </row>
    <row r="81" spans="1:18" x14ac:dyDescent="0.25">
      <c r="A81" s="17"/>
      <c r="B81" s="86" t="s">
        <v>2117</v>
      </c>
      <c r="C81" s="86"/>
      <c r="D81" s="86"/>
      <c r="E81" s="93" t="s">
        <v>584</v>
      </c>
      <c r="F81" s="86"/>
      <c r="G81" s="86"/>
      <c r="H81" s="93" t="s">
        <v>584</v>
      </c>
      <c r="I81" s="86"/>
      <c r="J81" s="86"/>
      <c r="K81" s="141">
        <v>9111</v>
      </c>
      <c r="L81" s="86"/>
      <c r="M81" s="87" t="s">
        <v>2199</v>
      </c>
      <c r="N81" s="86"/>
      <c r="O81" s="86"/>
      <c r="P81" s="93" t="s">
        <v>584</v>
      </c>
      <c r="Q81" s="86"/>
      <c r="R81" s="87">
        <v>2019</v>
      </c>
    </row>
    <row r="82" spans="1:18" x14ac:dyDescent="0.25">
      <c r="A82" s="17"/>
      <c r="B82" s="90" t="s">
        <v>2200</v>
      </c>
      <c r="C82" s="90"/>
      <c r="D82" s="90"/>
      <c r="E82" s="96" t="s">
        <v>584</v>
      </c>
      <c r="F82" s="90"/>
      <c r="G82" s="90"/>
      <c r="H82" s="96" t="s">
        <v>584</v>
      </c>
      <c r="I82" s="90"/>
      <c r="J82" s="90"/>
      <c r="K82" s="140">
        <v>1809</v>
      </c>
      <c r="L82" s="90"/>
      <c r="M82" s="97">
        <v>7.6200000000000004E-2</v>
      </c>
      <c r="N82" s="90"/>
      <c r="O82" s="90"/>
      <c r="P82" s="96" t="s">
        <v>584</v>
      </c>
      <c r="Q82" s="90"/>
      <c r="R82" s="91">
        <v>2016</v>
      </c>
    </row>
    <row r="83" spans="1:18" x14ac:dyDescent="0.25">
      <c r="A83" s="17"/>
      <c r="B83" s="86" t="s">
        <v>2201</v>
      </c>
      <c r="C83" s="86"/>
      <c r="D83" s="86"/>
      <c r="E83" s="93" t="s">
        <v>584</v>
      </c>
      <c r="F83" s="86"/>
      <c r="G83" s="86"/>
      <c r="H83" s="93" t="s">
        <v>584</v>
      </c>
      <c r="I83" s="86"/>
      <c r="J83" s="86"/>
      <c r="K83" s="141">
        <v>7591</v>
      </c>
      <c r="L83" s="86"/>
      <c r="M83" s="154">
        <v>0.13</v>
      </c>
      <c r="N83" s="86"/>
      <c r="O83" s="86"/>
      <c r="P83" s="93" t="s">
        <v>584</v>
      </c>
      <c r="Q83" s="86"/>
      <c r="R83" s="87">
        <v>2016</v>
      </c>
    </row>
    <row r="84" spans="1:18" x14ac:dyDescent="0.25">
      <c r="A84" s="17"/>
      <c r="B84" s="90" t="s">
        <v>2202</v>
      </c>
      <c r="C84" s="90"/>
      <c r="D84" s="90"/>
      <c r="E84" s="96" t="s">
        <v>584</v>
      </c>
      <c r="F84" s="90"/>
      <c r="G84" s="90"/>
      <c r="H84" s="96" t="s">
        <v>584</v>
      </c>
      <c r="I84" s="90"/>
      <c r="J84" s="90"/>
      <c r="K84" s="140">
        <v>51753</v>
      </c>
      <c r="L84" s="90"/>
      <c r="M84" s="91" t="s">
        <v>2203</v>
      </c>
      <c r="N84" s="90"/>
      <c r="O84" s="90"/>
      <c r="P84" s="96" t="s">
        <v>584</v>
      </c>
      <c r="Q84" s="90"/>
      <c r="R84" s="91" t="s">
        <v>2134</v>
      </c>
    </row>
    <row r="85" spans="1:18" x14ac:dyDescent="0.25">
      <c r="A85" s="17"/>
      <c r="B85" s="86" t="s">
        <v>2204</v>
      </c>
      <c r="C85" s="86"/>
      <c r="D85" s="86"/>
      <c r="E85" s="93" t="s">
        <v>584</v>
      </c>
      <c r="F85" s="86"/>
      <c r="G85" s="86"/>
      <c r="H85" s="93" t="s">
        <v>584</v>
      </c>
      <c r="I85" s="86"/>
      <c r="J85" s="86"/>
      <c r="K85" s="141">
        <v>2921</v>
      </c>
      <c r="L85" s="86"/>
      <c r="M85" s="154">
        <v>5.4699999999999999E-2</v>
      </c>
      <c r="N85" s="86"/>
      <c r="O85" s="86"/>
      <c r="P85" s="93" t="s">
        <v>584</v>
      </c>
      <c r="Q85" s="86"/>
      <c r="R85" s="87">
        <v>2020</v>
      </c>
    </row>
    <row r="86" spans="1:18" x14ac:dyDescent="0.25">
      <c r="A86" s="17"/>
      <c r="B86" s="90" t="s">
        <v>2205</v>
      </c>
      <c r="C86" s="90"/>
      <c r="D86" s="90"/>
      <c r="E86" s="96" t="s">
        <v>584</v>
      </c>
      <c r="F86" s="90"/>
      <c r="G86" s="90"/>
      <c r="H86" s="96" t="s">
        <v>584</v>
      </c>
      <c r="I86" s="90"/>
      <c r="J86" s="90"/>
      <c r="K86" s="140">
        <v>4228</v>
      </c>
      <c r="L86" s="90"/>
      <c r="M86" s="97">
        <v>8.5099999999999995E-2</v>
      </c>
      <c r="N86" s="90"/>
      <c r="O86" s="90"/>
      <c r="P86" s="96" t="s">
        <v>584</v>
      </c>
      <c r="Q86" s="90"/>
      <c r="R86" s="91">
        <v>2016</v>
      </c>
    </row>
    <row r="87" spans="1:18" x14ac:dyDescent="0.25">
      <c r="A87" s="17"/>
      <c r="B87" s="86" t="s">
        <v>2206</v>
      </c>
      <c r="C87" s="86"/>
      <c r="D87" s="86"/>
      <c r="E87" s="93" t="s">
        <v>584</v>
      </c>
      <c r="F87" s="86"/>
      <c r="G87" s="86"/>
      <c r="H87" s="93" t="s">
        <v>584</v>
      </c>
      <c r="I87" s="86"/>
      <c r="J87" s="86"/>
      <c r="K87" s="141">
        <v>3719</v>
      </c>
      <c r="L87" s="86"/>
      <c r="M87" s="154">
        <v>7.8299999999999995E-2</v>
      </c>
      <c r="N87" s="86"/>
      <c r="O87" s="86"/>
      <c r="P87" s="93" t="s">
        <v>584</v>
      </c>
      <c r="Q87" s="86"/>
      <c r="R87" s="87">
        <v>2016</v>
      </c>
    </row>
    <row r="88" spans="1:18" x14ac:dyDescent="0.25">
      <c r="A88" s="17"/>
      <c r="B88" s="90" t="s">
        <v>2207</v>
      </c>
      <c r="C88" s="90"/>
      <c r="D88" s="90"/>
      <c r="E88" s="96" t="s">
        <v>584</v>
      </c>
      <c r="F88" s="90"/>
      <c r="G88" s="90"/>
      <c r="H88" s="96" t="s">
        <v>584</v>
      </c>
      <c r="I88" s="90"/>
      <c r="J88" s="90"/>
      <c r="K88" s="140">
        <v>7870</v>
      </c>
      <c r="L88" s="90"/>
      <c r="M88" s="91" t="s">
        <v>2208</v>
      </c>
      <c r="N88" s="90"/>
      <c r="O88" s="90"/>
      <c r="P88" s="96" t="s">
        <v>584</v>
      </c>
      <c r="Q88" s="90"/>
      <c r="R88" s="91">
        <v>2019</v>
      </c>
    </row>
    <row r="89" spans="1:18" x14ac:dyDescent="0.25">
      <c r="A89" s="17"/>
      <c r="B89" s="86" t="s">
        <v>2209</v>
      </c>
      <c r="C89" s="86"/>
      <c r="D89" s="86"/>
      <c r="E89" s="93" t="s">
        <v>584</v>
      </c>
      <c r="F89" s="86"/>
      <c r="G89" s="86"/>
      <c r="H89" s="93" t="s">
        <v>584</v>
      </c>
      <c r="I89" s="86"/>
      <c r="J89" s="86"/>
      <c r="K89" s="141">
        <v>29460</v>
      </c>
      <c r="L89" s="86"/>
      <c r="M89" s="87" t="s">
        <v>2210</v>
      </c>
      <c r="N89" s="86"/>
      <c r="O89" s="86"/>
      <c r="P89" s="93" t="s">
        <v>584</v>
      </c>
      <c r="Q89" s="86"/>
      <c r="R89" s="87">
        <v>2019</v>
      </c>
    </row>
    <row r="90" spans="1:18" x14ac:dyDescent="0.25">
      <c r="A90" s="17"/>
      <c r="B90" s="90" t="s">
        <v>2211</v>
      </c>
      <c r="C90" s="90"/>
      <c r="D90" s="90"/>
      <c r="E90" s="96" t="s">
        <v>584</v>
      </c>
      <c r="F90" s="90"/>
      <c r="G90" s="90"/>
      <c r="H90" s="96" t="s">
        <v>584</v>
      </c>
      <c r="I90" s="90"/>
      <c r="J90" s="90"/>
      <c r="K90" s="140">
        <v>52705</v>
      </c>
      <c r="L90" s="90"/>
      <c r="M90" s="91" t="s">
        <v>2212</v>
      </c>
      <c r="N90" s="90"/>
      <c r="O90" s="90"/>
      <c r="P90" s="96" t="s">
        <v>584</v>
      </c>
      <c r="Q90" s="90"/>
      <c r="R90" s="91" t="s">
        <v>2127</v>
      </c>
    </row>
    <row r="91" spans="1:18" x14ac:dyDescent="0.25">
      <c r="A91" s="17"/>
      <c r="B91" s="86" t="s">
        <v>2213</v>
      </c>
      <c r="C91" s="86"/>
      <c r="D91" s="86"/>
      <c r="E91" s="93" t="s">
        <v>584</v>
      </c>
      <c r="F91" s="86"/>
      <c r="G91" s="86"/>
      <c r="H91" s="93" t="s">
        <v>584</v>
      </c>
      <c r="I91" s="86"/>
      <c r="J91" s="86"/>
      <c r="K91" s="141">
        <v>114979</v>
      </c>
      <c r="L91" s="86"/>
      <c r="M91" s="87" t="s">
        <v>2214</v>
      </c>
      <c r="N91" s="86"/>
      <c r="O91" s="86"/>
      <c r="P91" s="93" t="s">
        <v>584</v>
      </c>
      <c r="Q91" s="86"/>
      <c r="R91" s="87" t="s">
        <v>2215</v>
      </c>
    </row>
    <row r="92" spans="1:18" x14ac:dyDescent="0.25">
      <c r="A92" s="17"/>
      <c r="B92" s="90" t="s">
        <v>2216</v>
      </c>
      <c r="C92" s="90"/>
      <c r="D92" s="90"/>
      <c r="E92" s="96" t="s">
        <v>584</v>
      </c>
      <c r="F92" s="90"/>
      <c r="G92" s="90"/>
      <c r="H92" s="96" t="s">
        <v>584</v>
      </c>
      <c r="I92" s="90"/>
      <c r="J92" s="90"/>
      <c r="K92" s="140">
        <v>132536</v>
      </c>
      <c r="L92" s="90"/>
      <c r="M92" s="91" t="s">
        <v>2217</v>
      </c>
      <c r="N92" s="90"/>
      <c r="O92" s="90"/>
      <c r="P92" s="96" t="s">
        <v>584</v>
      </c>
      <c r="Q92" s="90"/>
      <c r="R92" s="91" t="s">
        <v>2127</v>
      </c>
    </row>
    <row r="93" spans="1:18" x14ac:dyDescent="0.25">
      <c r="A93" s="17"/>
      <c r="B93" s="86" t="s">
        <v>2135</v>
      </c>
      <c r="C93" s="86"/>
      <c r="D93" s="86"/>
      <c r="E93" s="93" t="s">
        <v>584</v>
      </c>
      <c r="F93" s="86"/>
      <c r="G93" s="86"/>
      <c r="H93" s="93" t="s">
        <v>584</v>
      </c>
      <c r="I93" s="86"/>
      <c r="J93" s="86"/>
      <c r="K93" s="141">
        <v>10196</v>
      </c>
      <c r="L93" s="86"/>
      <c r="M93" s="87" t="s">
        <v>2218</v>
      </c>
      <c r="N93" s="86"/>
      <c r="O93" s="86"/>
      <c r="P93" s="93" t="s">
        <v>584</v>
      </c>
      <c r="Q93" s="86"/>
      <c r="R93" s="87" t="s">
        <v>2123</v>
      </c>
    </row>
    <row r="94" spans="1:18" x14ac:dyDescent="0.25">
      <c r="A94" s="17"/>
      <c r="B94" s="90" t="s">
        <v>2219</v>
      </c>
      <c r="C94" s="90"/>
      <c r="D94" s="90"/>
      <c r="E94" s="96" t="s">
        <v>584</v>
      </c>
      <c r="F94" s="90"/>
      <c r="G94" s="90"/>
      <c r="H94" s="96" t="s">
        <v>584</v>
      </c>
      <c r="I94" s="90"/>
      <c r="J94" s="90"/>
      <c r="K94" s="140">
        <v>142526</v>
      </c>
      <c r="L94" s="90"/>
      <c r="M94" s="91" t="s">
        <v>2220</v>
      </c>
      <c r="N94" s="90"/>
      <c r="O94" s="90"/>
      <c r="P94" s="96" t="s">
        <v>584</v>
      </c>
      <c r="Q94" s="90"/>
      <c r="R94" s="91">
        <v>2017</v>
      </c>
    </row>
    <row r="95" spans="1:18" x14ac:dyDescent="0.25">
      <c r="A95" s="17"/>
      <c r="B95" s="86" t="s">
        <v>2139</v>
      </c>
      <c r="C95" s="86"/>
      <c r="D95" s="86"/>
      <c r="E95" s="93" t="s">
        <v>584</v>
      </c>
      <c r="F95" s="86"/>
      <c r="G95" s="86"/>
      <c r="H95" s="93" t="s">
        <v>584</v>
      </c>
      <c r="I95" s="86"/>
      <c r="J95" s="86"/>
      <c r="K95" s="141">
        <v>119396</v>
      </c>
      <c r="L95" s="86"/>
      <c r="M95" s="87" t="s">
        <v>2221</v>
      </c>
      <c r="N95" s="86"/>
      <c r="O95" s="86"/>
      <c r="P95" s="93" t="s">
        <v>584</v>
      </c>
      <c r="Q95" s="86"/>
      <c r="R95" s="87" t="s">
        <v>2127</v>
      </c>
    </row>
    <row r="96" spans="1:18" x14ac:dyDescent="0.25">
      <c r="A96" s="17"/>
      <c r="B96" s="90" t="s">
        <v>2141</v>
      </c>
      <c r="C96" s="90"/>
      <c r="D96" s="90"/>
      <c r="E96" s="96" t="s">
        <v>584</v>
      </c>
      <c r="F96" s="90"/>
      <c r="G96" s="90"/>
      <c r="H96" s="96" t="s">
        <v>584</v>
      </c>
      <c r="I96" s="90"/>
      <c r="J96" s="90"/>
      <c r="K96" s="140">
        <v>7118</v>
      </c>
      <c r="L96" s="90"/>
      <c r="M96" s="97">
        <v>0.1512</v>
      </c>
      <c r="N96" s="90"/>
      <c r="O96" s="90"/>
      <c r="P96" s="96" t="s">
        <v>584</v>
      </c>
      <c r="Q96" s="90"/>
      <c r="R96" s="91">
        <v>2016</v>
      </c>
    </row>
    <row r="97" spans="1:18" x14ac:dyDescent="0.25">
      <c r="A97" s="17"/>
      <c r="B97" s="86" t="s">
        <v>2145</v>
      </c>
      <c r="C97" s="86"/>
      <c r="D97" s="86"/>
      <c r="E97" s="93" t="s">
        <v>584</v>
      </c>
      <c r="F97" s="86"/>
      <c r="G97" s="86"/>
      <c r="H97" s="93" t="s">
        <v>584</v>
      </c>
      <c r="I97" s="86"/>
      <c r="J97" s="86"/>
      <c r="K97" s="141">
        <v>4664</v>
      </c>
      <c r="L97" s="86"/>
      <c r="M97" s="154">
        <v>0.1202</v>
      </c>
      <c r="N97" s="86"/>
      <c r="O97" s="86"/>
      <c r="P97" s="93" t="s">
        <v>584</v>
      </c>
      <c r="Q97" s="86"/>
      <c r="R97" s="87">
        <v>2021</v>
      </c>
    </row>
    <row r="98" spans="1:18" x14ac:dyDescent="0.25">
      <c r="A98" s="17"/>
      <c r="B98" s="90" t="s">
        <v>2222</v>
      </c>
      <c r="C98" s="90"/>
      <c r="D98" s="90"/>
      <c r="E98" s="96" t="s">
        <v>584</v>
      </c>
      <c r="F98" s="90"/>
      <c r="G98" s="90"/>
      <c r="H98" s="96" t="s">
        <v>584</v>
      </c>
      <c r="I98" s="90"/>
      <c r="J98" s="90"/>
      <c r="K98" s="140">
        <v>52260</v>
      </c>
      <c r="L98" s="90"/>
      <c r="M98" s="91" t="s">
        <v>2223</v>
      </c>
      <c r="N98" s="90"/>
      <c r="O98" s="90"/>
      <c r="P98" s="96" t="s">
        <v>584</v>
      </c>
      <c r="Q98" s="90"/>
      <c r="R98" s="91">
        <v>2018</v>
      </c>
    </row>
    <row r="99" spans="1:18" x14ac:dyDescent="0.25">
      <c r="A99" s="17"/>
      <c r="B99" s="86" t="s">
        <v>2224</v>
      </c>
      <c r="C99" s="86"/>
      <c r="D99" s="86"/>
      <c r="E99" s="93" t="s">
        <v>584</v>
      </c>
      <c r="F99" s="86"/>
      <c r="G99" s="86"/>
      <c r="H99" s="93" t="s">
        <v>584</v>
      </c>
      <c r="I99" s="86"/>
      <c r="J99" s="86"/>
      <c r="K99" s="141">
        <v>26948</v>
      </c>
      <c r="L99" s="86"/>
      <c r="M99" s="154">
        <v>0.12</v>
      </c>
      <c r="N99" s="86"/>
      <c r="O99" s="86"/>
      <c r="P99" s="93" t="s">
        <v>584</v>
      </c>
      <c r="Q99" s="86"/>
      <c r="R99" s="87">
        <v>2017</v>
      </c>
    </row>
    <row r="100" spans="1:18" x14ac:dyDescent="0.25">
      <c r="A100" s="17"/>
      <c r="B100" s="90" t="s">
        <v>2225</v>
      </c>
      <c r="C100" s="90"/>
      <c r="D100" s="90"/>
      <c r="E100" s="96" t="s">
        <v>584</v>
      </c>
      <c r="F100" s="90"/>
      <c r="G100" s="90"/>
      <c r="H100" s="96" t="s">
        <v>584</v>
      </c>
      <c r="I100" s="90"/>
      <c r="J100" s="90"/>
      <c r="K100" s="140">
        <v>89421</v>
      </c>
      <c r="L100" s="90"/>
      <c r="M100" s="91" t="s">
        <v>2226</v>
      </c>
      <c r="N100" s="90"/>
      <c r="O100" s="90"/>
      <c r="P100" s="96" t="s">
        <v>584</v>
      </c>
      <c r="Q100" s="90"/>
      <c r="R100" s="91" t="s">
        <v>2104</v>
      </c>
    </row>
    <row r="101" spans="1:18" x14ac:dyDescent="0.25">
      <c r="A101" s="17"/>
      <c r="B101" s="86" t="s">
        <v>2227</v>
      </c>
      <c r="C101" s="86"/>
      <c r="D101" s="86"/>
      <c r="E101" s="93" t="s">
        <v>584</v>
      </c>
      <c r="F101" s="86"/>
      <c r="G101" s="86"/>
      <c r="H101" s="93" t="s">
        <v>584</v>
      </c>
      <c r="I101" s="86"/>
      <c r="J101" s="86"/>
      <c r="K101" s="141">
        <v>27926</v>
      </c>
      <c r="L101" s="86"/>
      <c r="M101" s="87" t="s">
        <v>2228</v>
      </c>
      <c r="N101" s="86"/>
      <c r="O101" s="86"/>
      <c r="P101" s="93" t="s">
        <v>584</v>
      </c>
      <c r="Q101" s="86"/>
      <c r="R101" s="87">
        <v>2017</v>
      </c>
    </row>
    <row r="102" spans="1:18" x14ac:dyDescent="0.25">
      <c r="A102" s="17"/>
      <c r="B102" s="90" t="s">
        <v>2229</v>
      </c>
      <c r="C102" s="90"/>
      <c r="D102" s="90"/>
      <c r="E102" s="96" t="s">
        <v>394</v>
      </c>
      <c r="F102" s="90"/>
      <c r="G102" s="90"/>
      <c r="H102" s="96" t="s">
        <v>394</v>
      </c>
      <c r="I102" s="90"/>
      <c r="J102" s="90"/>
      <c r="K102" s="92" t="s">
        <v>499</v>
      </c>
      <c r="L102" s="90" t="s">
        <v>387</v>
      </c>
      <c r="M102" s="91"/>
      <c r="N102" s="90"/>
      <c r="O102" s="90"/>
      <c r="P102" s="96"/>
      <c r="Q102" s="90"/>
      <c r="R102" s="91"/>
    </row>
    <row r="103" spans="1:18" x14ac:dyDescent="0.25">
      <c r="A103" s="17"/>
      <c r="B103" s="86" t="s">
        <v>2230</v>
      </c>
      <c r="C103" s="86"/>
      <c r="D103" s="86"/>
      <c r="E103" s="93" t="s">
        <v>394</v>
      </c>
      <c r="F103" s="86"/>
      <c r="G103" s="86"/>
      <c r="H103" s="93" t="s">
        <v>394</v>
      </c>
      <c r="I103" s="86"/>
      <c r="J103" s="86"/>
      <c r="K103" s="88" t="s">
        <v>2231</v>
      </c>
      <c r="L103" s="86" t="s">
        <v>387</v>
      </c>
      <c r="M103" s="87"/>
      <c r="N103" s="86"/>
      <c r="O103" s="86"/>
      <c r="P103" s="93"/>
      <c r="Q103" s="86"/>
      <c r="R103" s="68"/>
    </row>
    <row r="104" spans="1:18" ht="15.75" thickBot="1" x14ac:dyDescent="0.3">
      <c r="A104" s="17"/>
      <c r="B104" s="35" t="s">
        <v>383</v>
      </c>
      <c r="C104" s="35" t="s">
        <v>383</v>
      </c>
      <c r="D104" s="35" t="s">
        <v>383</v>
      </c>
      <c r="E104" s="64" t="s">
        <v>383</v>
      </c>
      <c r="F104" s="35" t="s">
        <v>383</v>
      </c>
      <c r="G104" s="35" t="s">
        <v>383</v>
      </c>
      <c r="H104" s="64" t="s">
        <v>383</v>
      </c>
      <c r="I104" s="35" t="s">
        <v>383</v>
      </c>
      <c r="J104" s="36" t="s">
        <v>384</v>
      </c>
      <c r="K104" s="37" t="s">
        <v>384</v>
      </c>
      <c r="L104" s="35" t="s">
        <v>383</v>
      </c>
      <c r="M104" s="69" t="s">
        <v>383</v>
      </c>
      <c r="N104" s="35" t="s">
        <v>383</v>
      </c>
      <c r="O104" s="35" t="s">
        <v>383</v>
      </c>
      <c r="P104" s="64" t="s">
        <v>383</v>
      </c>
      <c r="Q104" s="35" t="s">
        <v>383</v>
      </c>
      <c r="R104" s="69" t="s">
        <v>383</v>
      </c>
    </row>
    <row r="105" spans="1:18" x14ac:dyDescent="0.25">
      <c r="A105" s="17"/>
      <c r="B105" s="35"/>
      <c r="C105" s="90"/>
      <c r="D105" s="90"/>
      <c r="E105" s="96"/>
      <c r="F105" s="90"/>
      <c r="G105" s="90"/>
      <c r="H105" s="96"/>
      <c r="I105" s="90"/>
      <c r="J105" s="142" t="s">
        <v>382</v>
      </c>
      <c r="K105" s="143">
        <v>6300285</v>
      </c>
      <c r="L105" s="90"/>
      <c r="M105" s="91"/>
      <c r="N105" s="90"/>
      <c r="O105" s="90"/>
      <c r="P105" s="96"/>
      <c r="Q105" s="90"/>
      <c r="R105" s="70"/>
    </row>
    <row r="106" spans="1:18" ht="15.75" thickBot="1" x14ac:dyDescent="0.3">
      <c r="A106" s="17"/>
      <c r="B106" s="35" t="s">
        <v>383</v>
      </c>
      <c r="C106" s="35" t="s">
        <v>383</v>
      </c>
      <c r="D106" s="35" t="s">
        <v>383</v>
      </c>
      <c r="E106" s="64" t="s">
        <v>383</v>
      </c>
      <c r="F106" s="35" t="s">
        <v>383</v>
      </c>
      <c r="G106" s="35" t="s">
        <v>383</v>
      </c>
      <c r="H106" s="64" t="s">
        <v>383</v>
      </c>
      <c r="I106" s="35" t="s">
        <v>383</v>
      </c>
      <c r="J106" s="36" t="s">
        <v>384</v>
      </c>
      <c r="K106" s="37" t="s">
        <v>384</v>
      </c>
      <c r="L106" s="35" t="s">
        <v>383</v>
      </c>
      <c r="M106" s="69" t="s">
        <v>383</v>
      </c>
      <c r="N106" s="35" t="s">
        <v>383</v>
      </c>
      <c r="O106" s="35" t="s">
        <v>383</v>
      </c>
      <c r="P106" s="64" t="s">
        <v>383</v>
      </c>
      <c r="Q106" s="35" t="s">
        <v>383</v>
      </c>
      <c r="R106" s="69" t="s">
        <v>383</v>
      </c>
    </row>
    <row r="107" spans="1:18" ht="15.75" thickBot="1" x14ac:dyDescent="0.3">
      <c r="A107" s="17"/>
      <c r="B107" s="35" t="s">
        <v>383</v>
      </c>
      <c r="C107" s="35" t="s">
        <v>383</v>
      </c>
      <c r="D107" s="35" t="s">
        <v>383</v>
      </c>
      <c r="E107" s="64" t="s">
        <v>383</v>
      </c>
      <c r="F107" s="35" t="s">
        <v>383</v>
      </c>
      <c r="G107" s="35" t="s">
        <v>383</v>
      </c>
      <c r="H107" s="64" t="s">
        <v>383</v>
      </c>
      <c r="I107" s="35" t="s">
        <v>383</v>
      </c>
      <c r="J107" s="36" t="s">
        <v>384</v>
      </c>
      <c r="K107" s="37" t="s">
        <v>384</v>
      </c>
      <c r="L107" s="35" t="s">
        <v>383</v>
      </c>
      <c r="M107" s="69" t="s">
        <v>383</v>
      </c>
      <c r="N107" s="35" t="s">
        <v>383</v>
      </c>
      <c r="O107" s="35" t="s">
        <v>383</v>
      </c>
      <c r="P107" s="64" t="s">
        <v>383</v>
      </c>
      <c r="Q107" s="35" t="s">
        <v>383</v>
      </c>
      <c r="R107" s="69" t="s">
        <v>384</v>
      </c>
    </row>
    <row r="108" spans="1:18" x14ac:dyDescent="0.25">
      <c r="A108" s="17"/>
      <c r="B108" s="57"/>
      <c r="C108" s="57"/>
      <c r="D108" s="57"/>
      <c r="E108" s="57"/>
      <c r="F108" s="57"/>
      <c r="G108" s="57"/>
      <c r="H108" s="57"/>
      <c r="I108" s="57"/>
      <c r="J108" s="57"/>
      <c r="K108" s="57"/>
      <c r="L108" s="57"/>
      <c r="M108" s="57"/>
      <c r="N108" s="57"/>
      <c r="O108" s="57"/>
      <c r="P108" s="57"/>
      <c r="Q108" s="57"/>
      <c r="R108" s="57"/>
    </row>
    <row r="109" spans="1:18" x14ac:dyDescent="0.25">
      <c r="A109" s="17"/>
      <c r="B109" s="58"/>
      <c r="C109" s="58"/>
      <c r="D109" s="58"/>
      <c r="E109" s="58"/>
      <c r="F109" s="58"/>
      <c r="G109" s="58"/>
      <c r="H109" s="58"/>
      <c r="I109" s="58"/>
      <c r="J109" s="58"/>
      <c r="K109" s="58"/>
      <c r="L109" s="58"/>
      <c r="M109" s="58"/>
      <c r="N109" s="58"/>
      <c r="O109" s="58"/>
      <c r="P109" s="58"/>
      <c r="Q109" s="58"/>
      <c r="R109" s="58"/>
    </row>
    <row r="110" spans="1:18" x14ac:dyDescent="0.25">
      <c r="A110" s="17"/>
      <c r="B110" s="155" t="s">
        <v>2232</v>
      </c>
      <c r="C110" s="155"/>
      <c r="D110" s="155"/>
      <c r="E110" s="155"/>
      <c r="F110" s="155"/>
      <c r="G110" s="155"/>
      <c r="H110" s="155"/>
      <c r="I110" s="155"/>
      <c r="J110" s="155"/>
      <c r="K110" s="155"/>
      <c r="L110" s="155"/>
      <c r="M110" s="155"/>
      <c r="N110" s="155"/>
      <c r="O110" s="155"/>
      <c r="P110" s="155"/>
      <c r="Q110" s="155"/>
      <c r="R110" s="155"/>
    </row>
    <row r="111" spans="1:18" ht="50.25" x14ac:dyDescent="0.25">
      <c r="A111" s="17"/>
      <c r="B111" s="98">
        <v>-1</v>
      </c>
      <c r="C111" s="99" t="s">
        <v>2233</v>
      </c>
    </row>
    <row r="112" spans="1:18" ht="30.75" x14ac:dyDescent="0.25">
      <c r="A112" s="17"/>
      <c r="B112" s="98">
        <v>-2</v>
      </c>
      <c r="C112" s="99" t="s">
        <v>2234</v>
      </c>
    </row>
    <row r="113" spans="1:18" x14ac:dyDescent="0.25">
      <c r="A113" s="17"/>
      <c r="B113" s="98">
        <v>-3</v>
      </c>
      <c r="C113" s="99" t="s">
        <v>2235</v>
      </c>
    </row>
    <row r="114" spans="1:18" ht="21" x14ac:dyDescent="0.25">
      <c r="A114" s="17"/>
      <c r="B114" s="98">
        <v>-4</v>
      </c>
      <c r="C114" s="99" t="s">
        <v>2236</v>
      </c>
    </row>
    <row r="115" spans="1:18" ht="25.5" customHeight="1" x14ac:dyDescent="0.25">
      <c r="A115" s="17"/>
      <c r="B115" s="20" t="s">
        <v>2237</v>
      </c>
      <c r="C115" s="20"/>
      <c r="D115" s="20"/>
      <c r="E115" s="20"/>
      <c r="F115" s="20"/>
      <c r="G115" s="20"/>
      <c r="H115" s="20"/>
      <c r="I115" s="20"/>
      <c r="J115" s="20"/>
      <c r="K115" s="20"/>
      <c r="L115" s="20"/>
      <c r="M115" s="20"/>
      <c r="N115" s="20"/>
      <c r="O115" s="20"/>
      <c r="P115" s="20"/>
      <c r="Q115" s="20"/>
      <c r="R115" s="20"/>
    </row>
    <row r="116" spans="1:18" x14ac:dyDescent="0.25">
      <c r="A116" s="17"/>
      <c r="B116" s="59"/>
      <c r="C116" s="59"/>
      <c r="D116" s="59"/>
      <c r="E116" s="59"/>
      <c r="F116" s="59"/>
      <c r="G116" s="59"/>
      <c r="H116" s="59"/>
      <c r="I116" s="59"/>
      <c r="J116" s="59"/>
      <c r="K116" s="59"/>
      <c r="L116" s="59"/>
      <c r="M116" s="59"/>
      <c r="N116" s="59"/>
      <c r="O116" s="59"/>
      <c r="P116" s="59"/>
      <c r="Q116" s="59"/>
      <c r="R116" s="59"/>
    </row>
    <row r="117" spans="1:18" x14ac:dyDescent="0.25">
      <c r="A117" s="17"/>
      <c r="B117" s="59"/>
      <c r="C117" s="59"/>
      <c r="D117" s="59"/>
      <c r="E117" s="59"/>
      <c r="F117" s="59"/>
      <c r="G117" s="59"/>
      <c r="H117" s="59"/>
      <c r="I117" s="59"/>
      <c r="J117" s="59"/>
      <c r="K117" s="59"/>
      <c r="L117" s="59"/>
      <c r="M117" s="59"/>
      <c r="N117" s="59"/>
      <c r="O117" s="59"/>
      <c r="P117" s="59"/>
      <c r="Q117" s="59"/>
      <c r="R117" s="59"/>
    </row>
    <row r="118" spans="1:18" x14ac:dyDescent="0.25">
      <c r="A118" s="17"/>
      <c r="B118" s="21"/>
      <c r="C118" s="21"/>
      <c r="D118" s="21"/>
      <c r="E118" s="21"/>
      <c r="F118" s="21"/>
      <c r="G118" s="21"/>
      <c r="H118" s="21"/>
      <c r="I118" s="21"/>
      <c r="J118" s="21"/>
      <c r="K118" s="21"/>
      <c r="L118" s="21"/>
      <c r="M118" s="21"/>
      <c r="N118" s="21"/>
      <c r="O118" s="21"/>
      <c r="P118" s="21"/>
      <c r="Q118" s="21"/>
      <c r="R118" s="21"/>
    </row>
  </sheetData>
  <mergeCells count="32">
    <mergeCell ref="B116:R116"/>
    <mergeCell ref="B117:R117"/>
    <mergeCell ref="B118:R118"/>
    <mergeCell ref="B6:R6"/>
    <mergeCell ref="B7:R7"/>
    <mergeCell ref="B8:R8"/>
    <mergeCell ref="B109:R109"/>
    <mergeCell ref="B110:R110"/>
    <mergeCell ref="B115:R115"/>
    <mergeCell ref="O9:P9"/>
    <mergeCell ref="O10:P10"/>
    <mergeCell ref="Q9:Q10"/>
    <mergeCell ref="A1:A2"/>
    <mergeCell ref="B1:R1"/>
    <mergeCell ref="B2:R2"/>
    <mergeCell ref="B3:R3"/>
    <mergeCell ref="A4:A118"/>
    <mergeCell ref="B4:R4"/>
    <mergeCell ref="B5:R5"/>
    <mergeCell ref="I9:I10"/>
    <mergeCell ref="J9:K9"/>
    <mergeCell ref="J10:K10"/>
    <mergeCell ref="L9:L10"/>
    <mergeCell ref="M9:M10"/>
    <mergeCell ref="N9:N10"/>
    <mergeCell ref="B9:B10"/>
    <mergeCell ref="C9:C10"/>
    <mergeCell ref="D9:E9"/>
    <mergeCell ref="D10:E10"/>
    <mergeCell ref="F9:F10"/>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2" width="36.5703125" bestFit="1" customWidth="1"/>
  </cols>
  <sheetData>
    <row r="1" spans="1:2" ht="15" customHeight="1" x14ac:dyDescent="0.25">
      <c r="A1" s="8" t="s">
        <v>2238</v>
      </c>
      <c r="B1" s="1" t="s">
        <v>1</v>
      </c>
    </row>
    <row r="2" spans="1:2" x14ac:dyDescent="0.25">
      <c r="A2" s="8"/>
      <c r="B2" s="1" t="s">
        <v>2</v>
      </c>
    </row>
    <row r="3" spans="1:2" ht="30" x14ac:dyDescent="0.25">
      <c r="A3" s="3" t="s">
        <v>286</v>
      </c>
      <c r="B3" s="4"/>
    </row>
    <row r="4" spans="1:2" ht="15.75" x14ac:dyDescent="0.25">
      <c r="A4" s="17" t="s">
        <v>2239</v>
      </c>
      <c r="B4" s="11"/>
    </row>
    <row r="5" spans="1:2" ht="27" x14ac:dyDescent="0.25">
      <c r="A5" s="17"/>
      <c r="B5" s="22" t="s">
        <v>293</v>
      </c>
    </row>
    <row r="6" spans="1:2" ht="64.5" x14ac:dyDescent="0.25">
      <c r="A6" s="17"/>
      <c r="B6" s="13" t="s">
        <v>294</v>
      </c>
    </row>
    <row r="7" spans="1:2" ht="179.25" x14ac:dyDescent="0.25">
      <c r="A7" s="17"/>
      <c r="B7" s="13" t="s">
        <v>295</v>
      </c>
    </row>
    <row r="8" spans="1:2" ht="357.75" x14ac:dyDescent="0.25">
      <c r="A8" s="17"/>
      <c r="B8" s="13" t="s">
        <v>296</v>
      </c>
    </row>
    <row r="9" spans="1:2" ht="217.5" x14ac:dyDescent="0.25">
      <c r="A9" s="17"/>
      <c r="B9" s="13" t="s">
        <v>297</v>
      </c>
    </row>
    <row r="10" spans="1:2" x14ac:dyDescent="0.25">
      <c r="A10" s="17"/>
      <c r="B10" s="15"/>
    </row>
    <row r="11" spans="1:2" ht="15.75" x14ac:dyDescent="0.25">
      <c r="A11" s="17" t="s">
        <v>1254</v>
      </c>
      <c r="B11" s="11"/>
    </row>
    <row r="12" spans="1:2" x14ac:dyDescent="0.25">
      <c r="A12" s="17"/>
      <c r="B12" s="22" t="s">
        <v>298</v>
      </c>
    </row>
    <row r="13" spans="1:2" ht="294" x14ac:dyDescent="0.25">
      <c r="A13" s="17"/>
      <c r="B13" s="13" t="s">
        <v>299</v>
      </c>
    </row>
    <row r="14" spans="1:2" ht="204.75" x14ac:dyDescent="0.25">
      <c r="A14" s="17"/>
      <c r="B14" s="13" t="s">
        <v>300</v>
      </c>
    </row>
    <row r="15" spans="1:2" ht="243" x14ac:dyDescent="0.25">
      <c r="A15" s="17"/>
      <c r="B15" s="13" t="s">
        <v>301</v>
      </c>
    </row>
    <row r="16" spans="1:2" ht="306.75" x14ac:dyDescent="0.25">
      <c r="A16" s="17"/>
      <c r="B16" s="13" t="s">
        <v>302</v>
      </c>
    </row>
    <row r="17" spans="1:2" ht="217.5" x14ac:dyDescent="0.25">
      <c r="A17" s="17"/>
      <c r="B17" s="13" t="s">
        <v>303</v>
      </c>
    </row>
    <row r="18" spans="1:2" ht="128.25" x14ac:dyDescent="0.25">
      <c r="A18" s="17"/>
      <c r="B18" s="13" t="s">
        <v>304</v>
      </c>
    </row>
    <row r="19" spans="1:2" ht="102.75" x14ac:dyDescent="0.25">
      <c r="A19" s="17"/>
      <c r="B19" s="13" t="s">
        <v>305</v>
      </c>
    </row>
    <row r="20" spans="1:2" x14ac:dyDescent="0.25">
      <c r="A20" s="17"/>
      <c r="B20" s="15"/>
    </row>
    <row r="21" spans="1:2" ht="15.75" x14ac:dyDescent="0.25">
      <c r="A21" s="17" t="s">
        <v>2240</v>
      </c>
      <c r="B21" s="11"/>
    </row>
    <row r="22" spans="1:2" x14ac:dyDescent="0.25">
      <c r="A22" s="17"/>
      <c r="B22" s="22" t="s">
        <v>306</v>
      </c>
    </row>
    <row r="23" spans="1:2" ht="115.5" x14ac:dyDescent="0.25">
      <c r="A23" s="17"/>
      <c r="B23" s="13" t="s">
        <v>307</v>
      </c>
    </row>
    <row r="24" spans="1:2" x14ac:dyDescent="0.25">
      <c r="A24" s="17"/>
      <c r="B24" s="24"/>
    </row>
    <row r="25" spans="1:2" x14ac:dyDescent="0.25">
      <c r="A25" s="17"/>
      <c r="B25" s="15"/>
    </row>
    <row r="26" spans="1:2" ht="15.75" x14ac:dyDescent="0.25">
      <c r="A26" s="17" t="s">
        <v>2241</v>
      </c>
      <c r="B26" s="11"/>
    </row>
    <row r="27" spans="1:2" x14ac:dyDescent="0.25">
      <c r="A27" s="17"/>
      <c r="B27" s="22" t="s">
        <v>308</v>
      </c>
    </row>
    <row r="28" spans="1:2" ht="230.25" x14ac:dyDescent="0.25">
      <c r="A28" s="17"/>
      <c r="B28" s="13" t="s">
        <v>309</v>
      </c>
    </row>
    <row r="29" spans="1:2" ht="294" x14ac:dyDescent="0.25">
      <c r="A29" s="17"/>
      <c r="B29" s="13" t="s">
        <v>310</v>
      </c>
    </row>
    <row r="30" spans="1:2" x14ac:dyDescent="0.25">
      <c r="A30" s="17"/>
      <c r="B30" s="15"/>
    </row>
    <row r="31" spans="1:2" ht="15.75" x14ac:dyDescent="0.25">
      <c r="A31" s="17" t="s">
        <v>2242</v>
      </c>
      <c r="B31" s="11"/>
    </row>
    <row r="32" spans="1:2" x14ac:dyDescent="0.25">
      <c r="A32" s="17"/>
      <c r="B32" s="22" t="s">
        <v>311</v>
      </c>
    </row>
    <row r="33" spans="1:2" ht="153.75" x14ac:dyDescent="0.25">
      <c r="A33" s="17"/>
      <c r="B33" s="13" t="s">
        <v>312</v>
      </c>
    </row>
    <row r="34" spans="1:2" ht="255.75" x14ac:dyDescent="0.25">
      <c r="A34" s="17"/>
      <c r="B34" s="13" t="s">
        <v>313</v>
      </c>
    </row>
    <row r="35" spans="1:2" x14ac:dyDescent="0.25">
      <c r="A35" s="17"/>
      <c r="B35" s="15"/>
    </row>
    <row r="36" spans="1:2" ht="15.75" x14ac:dyDescent="0.25">
      <c r="A36" s="17" t="s">
        <v>2243</v>
      </c>
      <c r="B36" s="11"/>
    </row>
    <row r="37" spans="1:2" x14ac:dyDescent="0.25">
      <c r="A37" s="17"/>
      <c r="B37" s="22" t="s">
        <v>314</v>
      </c>
    </row>
    <row r="38" spans="1:2" ht="141" x14ac:dyDescent="0.25">
      <c r="A38" s="17"/>
      <c r="B38" s="13" t="s">
        <v>315</v>
      </c>
    </row>
    <row r="39" spans="1:2" ht="128.25" x14ac:dyDescent="0.25">
      <c r="A39" s="17"/>
      <c r="B39" s="13" t="s">
        <v>316</v>
      </c>
    </row>
    <row r="40" spans="1:2" x14ac:dyDescent="0.25">
      <c r="A40" s="17"/>
      <c r="B40" s="15"/>
    </row>
    <row r="41" spans="1:2" ht="15.75" x14ac:dyDescent="0.25">
      <c r="A41" s="17" t="s">
        <v>2244</v>
      </c>
      <c r="B41" s="11"/>
    </row>
    <row r="42" spans="1:2" x14ac:dyDescent="0.25">
      <c r="A42" s="17"/>
      <c r="B42" s="22" t="s">
        <v>317</v>
      </c>
    </row>
    <row r="43" spans="1:2" ht="102.75" x14ac:dyDescent="0.25">
      <c r="A43" s="17"/>
      <c r="B43" s="13" t="s">
        <v>318</v>
      </c>
    </row>
    <row r="44" spans="1:2" x14ac:dyDescent="0.25">
      <c r="A44" s="17"/>
      <c r="B44" s="15"/>
    </row>
    <row r="45" spans="1:2" ht="15.75" x14ac:dyDescent="0.25">
      <c r="A45" s="17" t="s">
        <v>2245</v>
      </c>
      <c r="B45" s="11"/>
    </row>
    <row r="46" spans="1:2" x14ac:dyDescent="0.25">
      <c r="A46" s="17"/>
      <c r="B46" s="22" t="s">
        <v>319</v>
      </c>
    </row>
    <row r="47" spans="1:2" ht="230.25" x14ac:dyDescent="0.25">
      <c r="A47" s="17"/>
      <c r="B47" s="13" t="s">
        <v>320</v>
      </c>
    </row>
    <row r="48" spans="1:2" ht="396" x14ac:dyDescent="0.25">
      <c r="A48" s="17"/>
      <c r="B48" s="13" t="s">
        <v>321</v>
      </c>
    </row>
    <row r="49" spans="1:2" x14ac:dyDescent="0.25">
      <c r="A49" s="17"/>
      <c r="B49" s="15"/>
    </row>
    <row r="50" spans="1:2" ht="15.75" x14ac:dyDescent="0.25">
      <c r="A50" s="17" t="s">
        <v>2246</v>
      </c>
      <c r="B50" s="11"/>
    </row>
    <row r="51" spans="1:2" x14ac:dyDescent="0.25">
      <c r="A51" s="17"/>
      <c r="B51" s="22" t="s">
        <v>322</v>
      </c>
    </row>
    <row r="52" spans="1:2" ht="281.25" x14ac:dyDescent="0.25">
      <c r="A52" s="17"/>
      <c r="B52" s="13" t="s">
        <v>323</v>
      </c>
    </row>
    <row r="53" spans="1:2" x14ac:dyDescent="0.25">
      <c r="A53" s="17"/>
      <c r="B53" s="15"/>
    </row>
    <row r="54" spans="1:2" ht="15.75" x14ac:dyDescent="0.25">
      <c r="A54" s="17" t="s">
        <v>666</v>
      </c>
      <c r="B54" s="11"/>
    </row>
    <row r="55" spans="1:2" x14ac:dyDescent="0.25">
      <c r="A55" s="17"/>
      <c r="B55" s="22" t="s">
        <v>324</v>
      </c>
    </row>
    <row r="56" spans="1:2" ht="255.75" x14ac:dyDescent="0.25">
      <c r="A56" s="17"/>
      <c r="B56" s="13" t="s">
        <v>325</v>
      </c>
    </row>
    <row r="57" spans="1:2" ht="409.6" x14ac:dyDescent="0.25">
      <c r="A57" s="17"/>
      <c r="B57" s="13" t="s">
        <v>326</v>
      </c>
    </row>
    <row r="58" spans="1:2" x14ac:dyDescent="0.25">
      <c r="A58" s="17"/>
      <c r="B58" s="15"/>
    </row>
    <row r="59" spans="1:2" ht="15.75" x14ac:dyDescent="0.25">
      <c r="A59" s="17" t="s">
        <v>888</v>
      </c>
      <c r="B59" s="11"/>
    </row>
    <row r="60" spans="1:2" x14ac:dyDescent="0.25">
      <c r="A60" s="17"/>
      <c r="B60" s="22" t="s">
        <v>327</v>
      </c>
    </row>
    <row r="61" spans="1:2" ht="115.5" x14ac:dyDescent="0.25">
      <c r="A61" s="17"/>
      <c r="B61" s="13" t="s">
        <v>328</v>
      </c>
    </row>
    <row r="62" spans="1:2" ht="294" x14ac:dyDescent="0.25">
      <c r="A62" s="17"/>
      <c r="B62" s="13" t="s">
        <v>329</v>
      </c>
    </row>
    <row r="63" spans="1:2" ht="217.5" x14ac:dyDescent="0.25">
      <c r="A63" s="17"/>
      <c r="B63" s="13" t="s">
        <v>330</v>
      </c>
    </row>
    <row r="64" spans="1:2" ht="179.25" x14ac:dyDescent="0.25">
      <c r="A64" s="17"/>
      <c r="B64" s="13" t="s">
        <v>331</v>
      </c>
    </row>
    <row r="65" spans="1:2" x14ac:dyDescent="0.25">
      <c r="A65" s="17"/>
      <c r="B65" s="15"/>
    </row>
    <row r="66" spans="1:2" ht="15.75" x14ac:dyDescent="0.25">
      <c r="A66" s="17" t="s">
        <v>858</v>
      </c>
      <c r="B66" s="11"/>
    </row>
    <row r="67" spans="1:2" x14ac:dyDescent="0.25">
      <c r="A67" s="17"/>
      <c r="B67" s="22" t="s">
        <v>332</v>
      </c>
    </row>
    <row r="68" spans="1:2" ht="230.25" x14ac:dyDescent="0.25">
      <c r="A68" s="17"/>
      <c r="B68" s="13" t="s">
        <v>333</v>
      </c>
    </row>
    <row r="69" spans="1:2" ht="141" x14ac:dyDescent="0.25">
      <c r="A69" s="17"/>
      <c r="B69" s="13" t="s">
        <v>334</v>
      </c>
    </row>
    <row r="70" spans="1:2" x14ac:dyDescent="0.25">
      <c r="A70" s="17"/>
      <c r="B70" s="15"/>
    </row>
    <row r="71" spans="1:2" ht="15.75" x14ac:dyDescent="0.25">
      <c r="A71" s="17" t="s">
        <v>2247</v>
      </c>
      <c r="B71" s="11"/>
    </row>
    <row r="72" spans="1:2" ht="27" x14ac:dyDescent="0.25">
      <c r="A72" s="17"/>
      <c r="B72" s="22" t="s">
        <v>335</v>
      </c>
    </row>
    <row r="73" spans="1:2" ht="408.75" x14ac:dyDescent="0.25">
      <c r="A73" s="17"/>
      <c r="B73" s="13" t="s">
        <v>336</v>
      </c>
    </row>
    <row r="74" spans="1:2" x14ac:dyDescent="0.25">
      <c r="A74" s="17"/>
      <c r="B74" s="15"/>
    </row>
    <row r="75" spans="1:2" x14ac:dyDescent="0.25">
      <c r="A75" s="17" t="s">
        <v>1051</v>
      </c>
      <c r="B75" s="22" t="s">
        <v>337</v>
      </c>
    </row>
    <row r="76" spans="1:2" ht="268.5" x14ac:dyDescent="0.25">
      <c r="A76" s="17"/>
      <c r="B76" s="13" t="s">
        <v>2248</v>
      </c>
    </row>
    <row r="77" spans="1:2" x14ac:dyDescent="0.25">
      <c r="A77" s="17"/>
      <c r="B77" s="15"/>
    </row>
    <row r="78" spans="1:2" x14ac:dyDescent="0.25">
      <c r="A78" s="17" t="s">
        <v>2249</v>
      </c>
      <c r="B78" s="22" t="s">
        <v>349</v>
      </c>
    </row>
    <row r="79" spans="1:2" ht="51.75" x14ac:dyDescent="0.25">
      <c r="A79" s="17"/>
      <c r="B79" s="13" t="s">
        <v>350</v>
      </c>
    </row>
    <row r="80" spans="1:2" x14ac:dyDescent="0.25">
      <c r="A80" s="17"/>
      <c r="B80" s="15"/>
    </row>
    <row r="81" spans="1:2" ht="15.75" x14ac:dyDescent="0.25">
      <c r="A81" s="17" t="s">
        <v>2250</v>
      </c>
      <c r="B81" s="11"/>
    </row>
    <row r="82" spans="1:2" x14ac:dyDescent="0.25">
      <c r="A82" s="17"/>
      <c r="B82" s="22" t="s">
        <v>339</v>
      </c>
    </row>
    <row r="83" spans="1:2" x14ac:dyDescent="0.25">
      <c r="A83" s="17"/>
      <c r="B83" s="23" t="s">
        <v>340</v>
      </c>
    </row>
    <row r="84" spans="1:2" ht="217.5" x14ac:dyDescent="0.25">
      <c r="A84" s="17"/>
      <c r="B84" s="13" t="s">
        <v>341</v>
      </c>
    </row>
    <row r="85" spans="1:2" ht="357.75" x14ac:dyDescent="0.25">
      <c r="A85" s="17"/>
      <c r="B85" s="13" t="s">
        <v>342</v>
      </c>
    </row>
    <row r="86" spans="1:2" ht="115.5" x14ac:dyDescent="0.25">
      <c r="A86" s="17"/>
      <c r="B86" s="13" t="s">
        <v>343</v>
      </c>
    </row>
    <row r="87" spans="1:2" ht="77.25" x14ac:dyDescent="0.25">
      <c r="A87" s="17"/>
      <c r="B87" s="13" t="s">
        <v>344</v>
      </c>
    </row>
    <row r="88" spans="1:2" x14ac:dyDescent="0.25">
      <c r="A88" s="17"/>
      <c r="B88" s="23" t="s">
        <v>345</v>
      </c>
    </row>
    <row r="89" spans="1:2" ht="153.75" x14ac:dyDescent="0.25">
      <c r="A89" s="17"/>
      <c r="B89" s="13" t="s">
        <v>346</v>
      </c>
    </row>
    <row r="90" spans="1:2" x14ac:dyDescent="0.25">
      <c r="A90" s="17"/>
      <c r="B90" s="15"/>
    </row>
    <row r="91" spans="1:2" ht="15.75" x14ac:dyDescent="0.25">
      <c r="A91" s="17" t="s">
        <v>2251</v>
      </c>
      <c r="B91" s="11"/>
    </row>
    <row r="92" spans="1:2" ht="27" x14ac:dyDescent="0.25">
      <c r="A92" s="17"/>
      <c r="B92" s="22" t="s">
        <v>347</v>
      </c>
    </row>
    <row r="93" spans="1:2" ht="370.5" x14ac:dyDescent="0.25">
      <c r="A93" s="17"/>
      <c r="B93" s="13" t="s">
        <v>348</v>
      </c>
    </row>
    <row r="94" spans="1:2" x14ac:dyDescent="0.25">
      <c r="A94" s="17"/>
      <c r="B94" s="15"/>
    </row>
    <row r="95" spans="1:2" ht="15.75" x14ac:dyDescent="0.25">
      <c r="A95" s="17" t="s">
        <v>2252</v>
      </c>
      <c r="B95" s="11"/>
    </row>
    <row r="96" spans="1:2" x14ac:dyDescent="0.25">
      <c r="A96" s="17"/>
      <c r="B96" s="22" t="s">
        <v>351</v>
      </c>
    </row>
    <row r="97" spans="1:2" ht="64.5" x14ac:dyDescent="0.25">
      <c r="A97" s="17"/>
      <c r="B97" s="13" t="s">
        <v>352</v>
      </c>
    </row>
    <row r="98" spans="1:2" x14ac:dyDescent="0.25">
      <c r="A98" s="17"/>
      <c r="B98" s="15"/>
    </row>
    <row r="99" spans="1:2" x14ac:dyDescent="0.25">
      <c r="A99" s="17" t="s">
        <v>2253</v>
      </c>
      <c r="B99" s="78" t="s">
        <v>2254</v>
      </c>
    </row>
    <row r="100" spans="1:2" ht="192" x14ac:dyDescent="0.25">
      <c r="A100" s="17"/>
      <c r="B100" s="13" t="s">
        <v>2255</v>
      </c>
    </row>
    <row r="101" spans="1:2" x14ac:dyDescent="0.25">
      <c r="A101" s="17"/>
      <c r="B101" s="15"/>
    </row>
    <row r="102" spans="1:2" ht="15.75" x14ac:dyDescent="0.25">
      <c r="A102" s="17" t="s">
        <v>2256</v>
      </c>
      <c r="B102" s="11"/>
    </row>
    <row r="103" spans="1:2" x14ac:dyDescent="0.25">
      <c r="A103" s="17"/>
      <c r="B103" s="22" t="s">
        <v>355</v>
      </c>
    </row>
    <row r="104" spans="1:2" ht="319.5" x14ac:dyDescent="0.25">
      <c r="A104" s="17"/>
      <c r="B104" s="13" t="s">
        <v>356</v>
      </c>
    </row>
    <row r="105" spans="1:2" x14ac:dyDescent="0.25">
      <c r="A105" s="17"/>
      <c r="B105" s="15"/>
    </row>
    <row r="106" spans="1:2" ht="15.75" x14ac:dyDescent="0.25">
      <c r="A106" s="17" t="s">
        <v>1785</v>
      </c>
      <c r="B106" s="11"/>
    </row>
    <row r="107" spans="1:2" x14ac:dyDescent="0.25">
      <c r="A107" s="17"/>
      <c r="B107" s="22" t="s">
        <v>357</v>
      </c>
    </row>
    <row r="108" spans="1:2" ht="153.75" x14ac:dyDescent="0.25">
      <c r="A108" s="17"/>
      <c r="B108" s="13" t="s">
        <v>358</v>
      </c>
    </row>
    <row r="109" spans="1:2" ht="281.25" x14ac:dyDescent="0.25">
      <c r="A109" s="17"/>
      <c r="B109" s="13" t="s">
        <v>359</v>
      </c>
    </row>
    <row r="110" spans="1:2" ht="204.75" x14ac:dyDescent="0.25">
      <c r="A110" s="17"/>
      <c r="B110" s="13" t="s">
        <v>360</v>
      </c>
    </row>
    <row r="111" spans="1:2" x14ac:dyDescent="0.25">
      <c r="A111" s="17"/>
      <c r="B111" s="15"/>
    </row>
    <row r="112" spans="1:2" ht="15.75" x14ac:dyDescent="0.25">
      <c r="A112" s="17" t="s">
        <v>2257</v>
      </c>
      <c r="B112" s="11"/>
    </row>
    <row r="113" spans="1:2" x14ac:dyDescent="0.25">
      <c r="A113" s="17"/>
      <c r="B113" s="22" t="s">
        <v>361</v>
      </c>
    </row>
    <row r="114" spans="1:2" ht="230.25" x14ac:dyDescent="0.25">
      <c r="A114" s="17"/>
      <c r="B114" s="13" t="s">
        <v>362</v>
      </c>
    </row>
    <row r="115" spans="1:2" ht="179.25" x14ac:dyDescent="0.25">
      <c r="A115" s="17"/>
      <c r="B115" s="13" t="s">
        <v>363</v>
      </c>
    </row>
    <row r="116" spans="1:2" x14ac:dyDescent="0.25">
      <c r="A116" s="17"/>
      <c r="B116" s="15"/>
    </row>
    <row r="117" spans="1:2" ht="15.75" x14ac:dyDescent="0.25">
      <c r="A117" s="17" t="s">
        <v>2258</v>
      </c>
      <c r="B117" s="11"/>
    </row>
    <row r="118" spans="1:2" x14ac:dyDescent="0.25">
      <c r="A118" s="17"/>
      <c r="B118" s="22" t="s">
        <v>364</v>
      </c>
    </row>
    <row r="119" spans="1:2" ht="166.5" x14ac:dyDescent="0.25">
      <c r="A119" s="17"/>
      <c r="B119" s="13" t="s">
        <v>365</v>
      </c>
    </row>
    <row r="120" spans="1:2" x14ac:dyDescent="0.25">
      <c r="A120" s="17"/>
      <c r="B120" s="15"/>
    </row>
    <row r="121" spans="1:2" ht="15.75" x14ac:dyDescent="0.25">
      <c r="A121" s="17" t="s">
        <v>2259</v>
      </c>
      <c r="B121" s="11"/>
    </row>
    <row r="122" spans="1:2" x14ac:dyDescent="0.25">
      <c r="A122" s="17"/>
      <c r="B122" s="22" t="s">
        <v>366</v>
      </c>
    </row>
    <row r="123" spans="1:2" ht="281.25" x14ac:dyDescent="0.25">
      <c r="A123" s="17"/>
      <c r="B123" s="13" t="s">
        <v>367</v>
      </c>
    </row>
    <row r="124" spans="1:2" x14ac:dyDescent="0.25">
      <c r="A124" s="17"/>
      <c r="B124" s="15"/>
    </row>
    <row r="125" spans="1:2" ht="15.75" x14ac:dyDescent="0.25">
      <c r="A125" s="17" t="s">
        <v>2260</v>
      </c>
      <c r="B125" s="11"/>
    </row>
    <row r="126" spans="1:2" x14ac:dyDescent="0.25">
      <c r="A126" s="17"/>
      <c r="B126" s="22" t="s">
        <v>368</v>
      </c>
    </row>
    <row r="127" spans="1:2" ht="64.5" x14ac:dyDescent="0.25">
      <c r="A127" s="17"/>
      <c r="B127" s="13" t="s">
        <v>369</v>
      </c>
    </row>
    <row r="128" spans="1:2" x14ac:dyDescent="0.25">
      <c r="A128" s="17"/>
      <c r="B128" s="15"/>
    </row>
  </sheetData>
  <mergeCells count="26">
    <mergeCell ref="A121:A124"/>
    <mergeCell ref="A125:A128"/>
    <mergeCell ref="A95:A98"/>
    <mergeCell ref="A99:A101"/>
    <mergeCell ref="A102:A105"/>
    <mergeCell ref="A106:A111"/>
    <mergeCell ref="A112:A116"/>
    <mergeCell ref="A117:A120"/>
    <mergeCell ref="A66:A70"/>
    <mergeCell ref="A71:A74"/>
    <mergeCell ref="A75:A77"/>
    <mergeCell ref="A78:A80"/>
    <mergeCell ref="A81:A90"/>
    <mergeCell ref="A91:A94"/>
    <mergeCell ref="A36:A40"/>
    <mergeCell ref="A41:A44"/>
    <mergeCell ref="A45:A49"/>
    <mergeCell ref="A50:A53"/>
    <mergeCell ref="A54:A58"/>
    <mergeCell ref="A59:A65"/>
    <mergeCell ref="A1:A2"/>
    <mergeCell ref="A4:A10"/>
    <mergeCell ref="A11:A20"/>
    <mergeCell ref="A21:A25"/>
    <mergeCell ref="A26:A30"/>
    <mergeCell ref="A31:A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3" width="36.5703125" bestFit="1" customWidth="1"/>
    <col min="4" max="4" width="4.85546875" customWidth="1"/>
    <col min="5" max="5" width="23.7109375" customWidth="1"/>
    <col min="6" max="6" width="3.85546875" customWidth="1"/>
    <col min="7" max="7" width="4.85546875" customWidth="1"/>
    <col min="8" max="8" width="18.42578125" customWidth="1"/>
    <col min="9" max="9" width="6" customWidth="1"/>
    <col min="10" max="10" width="4.85546875" customWidth="1"/>
    <col min="11" max="11" width="15.7109375" customWidth="1"/>
    <col min="12" max="12" width="3.85546875" customWidth="1"/>
  </cols>
  <sheetData>
    <row r="1" spans="1:12" ht="15" customHeight="1" x14ac:dyDescent="0.25">
      <c r="A1" s="8" t="s">
        <v>22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6</v>
      </c>
      <c r="B3" s="16"/>
      <c r="C3" s="16"/>
      <c r="D3" s="16"/>
      <c r="E3" s="16"/>
      <c r="F3" s="16"/>
      <c r="G3" s="16"/>
      <c r="H3" s="16"/>
      <c r="I3" s="16"/>
      <c r="J3" s="16"/>
      <c r="K3" s="16"/>
      <c r="L3" s="16"/>
    </row>
    <row r="4" spans="1:12" x14ac:dyDescent="0.25">
      <c r="A4" s="17" t="s">
        <v>2262</v>
      </c>
      <c r="B4" s="20" t="s">
        <v>2263</v>
      </c>
      <c r="C4" s="20"/>
      <c r="D4" s="20"/>
      <c r="E4" s="20"/>
      <c r="F4" s="20"/>
      <c r="G4" s="20"/>
      <c r="H4" s="20"/>
      <c r="I4" s="20"/>
      <c r="J4" s="20"/>
      <c r="K4" s="20"/>
      <c r="L4" s="20"/>
    </row>
    <row r="5" spans="1:12" x14ac:dyDescent="0.25">
      <c r="A5" s="17"/>
      <c r="B5" s="60"/>
      <c r="C5" s="156"/>
      <c r="D5" s="156"/>
      <c r="E5" s="156"/>
      <c r="F5" s="156"/>
      <c r="G5" s="156"/>
      <c r="H5" s="156"/>
      <c r="I5" s="156"/>
      <c r="J5" s="156"/>
      <c r="K5" s="156"/>
      <c r="L5" s="156"/>
    </row>
    <row r="6" spans="1:12" ht="15.75" thickBot="1" x14ac:dyDescent="0.3">
      <c r="A6" s="17"/>
      <c r="B6" s="12"/>
      <c r="C6" s="25"/>
      <c r="D6" s="43" t="s">
        <v>381</v>
      </c>
      <c r="E6" s="43"/>
      <c r="F6" s="43"/>
      <c r="G6" s="43"/>
      <c r="H6" s="43"/>
      <c r="I6" s="43"/>
      <c r="J6" s="43"/>
      <c r="K6" s="43"/>
      <c r="L6" s="25"/>
    </row>
    <row r="7" spans="1:12" ht="15.75" thickBot="1" x14ac:dyDescent="0.3">
      <c r="A7" s="17"/>
      <c r="B7" s="27"/>
      <c r="C7" s="25"/>
      <c r="D7" s="44">
        <v>2014</v>
      </c>
      <c r="E7" s="44"/>
      <c r="F7" s="25"/>
      <c r="G7" s="44">
        <v>2013</v>
      </c>
      <c r="H7" s="44"/>
      <c r="I7" s="25"/>
      <c r="J7" s="44">
        <v>2012</v>
      </c>
      <c r="K7" s="44"/>
      <c r="L7" s="25"/>
    </row>
    <row r="8" spans="1:12" x14ac:dyDescent="0.25">
      <c r="A8" s="17"/>
      <c r="B8" s="28" t="s">
        <v>91</v>
      </c>
      <c r="C8" s="29"/>
      <c r="D8" s="29" t="s">
        <v>382</v>
      </c>
      <c r="E8" s="30">
        <v>3876</v>
      </c>
      <c r="F8" s="29"/>
      <c r="G8" s="29" t="s">
        <v>382</v>
      </c>
      <c r="H8" s="30">
        <v>16200</v>
      </c>
      <c r="I8" s="29"/>
      <c r="J8" s="29" t="s">
        <v>382</v>
      </c>
      <c r="K8" s="31">
        <v>443</v>
      </c>
      <c r="L8" s="29"/>
    </row>
    <row r="9" spans="1:12" x14ac:dyDescent="0.25">
      <c r="A9" s="17"/>
      <c r="B9" s="32" t="s">
        <v>101</v>
      </c>
      <c r="C9" s="33"/>
      <c r="D9" s="33"/>
      <c r="E9" s="34">
        <v>6369</v>
      </c>
      <c r="F9" s="33"/>
      <c r="G9" s="33"/>
      <c r="H9" s="34">
        <v>49681</v>
      </c>
      <c r="I9" s="33">
        <v>-1</v>
      </c>
      <c r="J9" s="33"/>
      <c r="K9" s="34">
        <v>2796</v>
      </c>
      <c r="L9" s="33"/>
    </row>
    <row r="10" spans="1:12" ht="15.75" thickBot="1" x14ac:dyDescent="0.3">
      <c r="A10" s="17"/>
      <c r="B10" s="35" t="s">
        <v>383</v>
      </c>
      <c r="C10" s="35" t="s">
        <v>383</v>
      </c>
      <c r="D10" s="36" t="s">
        <v>384</v>
      </c>
      <c r="E10" s="37" t="s">
        <v>384</v>
      </c>
      <c r="F10" s="35" t="s">
        <v>383</v>
      </c>
      <c r="G10" s="36" t="s">
        <v>384</v>
      </c>
      <c r="H10" s="37" t="s">
        <v>384</v>
      </c>
      <c r="I10" s="35" t="s">
        <v>383</v>
      </c>
      <c r="J10" s="36" t="s">
        <v>384</v>
      </c>
      <c r="K10" s="37" t="s">
        <v>384</v>
      </c>
      <c r="L10" s="35" t="s">
        <v>383</v>
      </c>
    </row>
    <row r="11" spans="1:12" x14ac:dyDescent="0.25">
      <c r="A11" s="17"/>
      <c r="B11" s="38" t="s">
        <v>385</v>
      </c>
      <c r="C11" s="29"/>
      <c r="D11" s="29"/>
      <c r="E11" s="39" t="s">
        <v>386</v>
      </c>
      <c r="F11" s="40" t="s">
        <v>387</v>
      </c>
      <c r="G11" s="29"/>
      <c r="H11" s="39" t="s">
        <v>388</v>
      </c>
      <c r="I11" s="40" t="s">
        <v>387</v>
      </c>
      <c r="J11" s="29"/>
      <c r="K11" s="39" t="s">
        <v>389</v>
      </c>
      <c r="L11" s="40" t="s">
        <v>387</v>
      </c>
    </row>
    <row r="12" spans="1:12" x14ac:dyDescent="0.25">
      <c r="A12" s="17"/>
      <c r="B12" s="32" t="s">
        <v>116</v>
      </c>
      <c r="C12" s="33"/>
      <c r="D12" s="33"/>
      <c r="E12" s="41">
        <v>942</v>
      </c>
      <c r="F12" s="33"/>
      <c r="G12" s="33"/>
      <c r="H12" s="34">
        <v>13882</v>
      </c>
      <c r="I12" s="33"/>
      <c r="J12" s="33"/>
      <c r="K12" s="41">
        <v>500</v>
      </c>
      <c r="L12" s="33"/>
    </row>
    <row r="13" spans="1:12" ht="15.75" thickBot="1" x14ac:dyDescent="0.3">
      <c r="A13" s="17"/>
      <c r="B13" s="35" t="s">
        <v>383</v>
      </c>
      <c r="C13" s="35" t="s">
        <v>383</v>
      </c>
      <c r="D13" s="36" t="s">
        <v>384</v>
      </c>
      <c r="E13" s="37" t="s">
        <v>384</v>
      </c>
      <c r="F13" s="35" t="s">
        <v>383</v>
      </c>
      <c r="G13" s="36" t="s">
        <v>384</v>
      </c>
      <c r="H13" s="37" t="s">
        <v>384</v>
      </c>
      <c r="I13" s="35" t="s">
        <v>383</v>
      </c>
      <c r="J13" s="36" t="s">
        <v>384</v>
      </c>
      <c r="K13" s="37" t="s">
        <v>384</v>
      </c>
      <c r="L13" s="35" t="s">
        <v>383</v>
      </c>
    </row>
    <row r="14" spans="1:12" x14ac:dyDescent="0.25">
      <c r="A14" s="17"/>
      <c r="B14" s="38" t="s">
        <v>390</v>
      </c>
      <c r="C14" s="29"/>
      <c r="D14" s="29"/>
      <c r="E14" s="39" t="s">
        <v>391</v>
      </c>
      <c r="F14" s="40" t="s">
        <v>387</v>
      </c>
      <c r="G14" s="29"/>
      <c r="H14" s="39" t="s">
        <v>392</v>
      </c>
      <c r="I14" s="40" t="s">
        <v>387</v>
      </c>
      <c r="J14" s="29"/>
      <c r="K14" s="39" t="s">
        <v>393</v>
      </c>
      <c r="L14" s="40" t="s">
        <v>387</v>
      </c>
    </row>
    <row r="15" spans="1:12" x14ac:dyDescent="0.25">
      <c r="A15" s="17"/>
      <c r="B15" s="32" t="s">
        <v>118</v>
      </c>
      <c r="C15" s="33"/>
      <c r="D15" s="33"/>
      <c r="E15" s="42" t="s">
        <v>394</v>
      </c>
      <c r="F15" s="33"/>
      <c r="G15" s="33"/>
      <c r="H15" s="41" t="s">
        <v>395</v>
      </c>
      <c r="I15" s="33" t="s">
        <v>387</v>
      </c>
      <c r="J15" s="33"/>
      <c r="K15" s="41" t="s">
        <v>396</v>
      </c>
      <c r="L15" s="33" t="s">
        <v>387</v>
      </c>
    </row>
    <row r="16" spans="1:12" ht="15.75" thickBot="1" x14ac:dyDescent="0.3">
      <c r="A16" s="17"/>
      <c r="B16" s="35" t="s">
        <v>383</v>
      </c>
      <c r="C16" s="35" t="s">
        <v>383</v>
      </c>
      <c r="D16" s="36" t="s">
        <v>384</v>
      </c>
      <c r="E16" s="37" t="s">
        <v>384</v>
      </c>
      <c r="F16" s="35" t="s">
        <v>383</v>
      </c>
      <c r="G16" s="36" t="s">
        <v>384</v>
      </c>
      <c r="H16" s="37" t="s">
        <v>384</v>
      </c>
      <c r="I16" s="35" t="s">
        <v>383</v>
      </c>
      <c r="J16" s="36" t="s">
        <v>384</v>
      </c>
      <c r="K16" s="37" t="s">
        <v>384</v>
      </c>
      <c r="L16" s="35" t="s">
        <v>383</v>
      </c>
    </row>
    <row r="17" spans="1:12" x14ac:dyDescent="0.25">
      <c r="A17" s="17"/>
      <c r="B17" s="38" t="s">
        <v>397</v>
      </c>
      <c r="C17" s="29"/>
      <c r="D17" s="40" t="s">
        <v>382</v>
      </c>
      <c r="E17" s="39" t="s">
        <v>391</v>
      </c>
      <c r="F17" s="40" t="s">
        <v>387</v>
      </c>
      <c r="G17" s="40" t="s">
        <v>382</v>
      </c>
      <c r="H17" s="39" t="s">
        <v>398</v>
      </c>
      <c r="I17" s="40" t="s">
        <v>387</v>
      </c>
      <c r="J17" s="40" t="s">
        <v>382</v>
      </c>
      <c r="K17" s="39" t="s">
        <v>399</v>
      </c>
      <c r="L17" s="40" t="s">
        <v>387</v>
      </c>
    </row>
    <row r="18" spans="1:12" ht="15.75" thickBot="1" x14ac:dyDescent="0.3">
      <c r="A18" s="17"/>
      <c r="B18" s="35" t="s">
        <v>383</v>
      </c>
      <c r="C18" s="35" t="s">
        <v>383</v>
      </c>
      <c r="D18" s="36" t="s">
        <v>384</v>
      </c>
      <c r="E18" s="37" t="s">
        <v>384</v>
      </c>
      <c r="F18" s="35" t="s">
        <v>383</v>
      </c>
      <c r="G18" s="36" t="s">
        <v>384</v>
      </c>
      <c r="H18" s="37" t="s">
        <v>384</v>
      </c>
      <c r="I18" s="35" t="s">
        <v>383</v>
      </c>
      <c r="J18" s="36" t="s">
        <v>384</v>
      </c>
      <c r="K18" s="37" t="s">
        <v>384</v>
      </c>
      <c r="L18" s="35" t="s">
        <v>383</v>
      </c>
    </row>
    <row r="19" spans="1:12" ht="15.75" thickBot="1" x14ac:dyDescent="0.3">
      <c r="A19" s="17"/>
      <c r="B19" s="35" t="s">
        <v>383</v>
      </c>
      <c r="C19" s="35" t="s">
        <v>383</v>
      </c>
      <c r="D19" s="36" t="s">
        <v>384</v>
      </c>
      <c r="E19" s="37" t="s">
        <v>384</v>
      </c>
      <c r="F19" s="35" t="s">
        <v>383</v>
      </c>
      <c r="G19" s="36" t="s">
        <v>384</v>
      </c>
      <c r="H19" s="37" t="s">
        <v>384</v>
      </c>
      <c r="I19" s="35" t="s">
        <v>383</v>
      </c>
      <c r="J19" s="36" t="s">
        <v>384</v>
      </c>
      <c r="K19" s="37" t="s">
        <v>384</v>
      </c>
      <c r="L19" s="35" t="s">
        <v>384</v>
      </c>
    </row>
    <row r="20" spans="1:12" x14ac:dyDescent="0.25">
      <c r="A20" s="17"/>
      <c r="B20" s="59"/>
      <c r="C20" s="59"/>
      <c r="D20" s="59"/>
      <c r="E20" s="59"/>
      <c r="F20" s="59"/>
      <c r="G20" s="59"/>
      <c r="H20" s="59"/>
      <c r="I20" s="59"/>
      <c r="J20" s="59"/>
      <c r="K20" s="59"/>
      <c r="L20" s="59"/>
    </row>
    <row r="21" spans="1:12" x14ac:dyDescent="0.25">
      <c r="A21" s="17"/>
      <c r="B21" s="57"/>
      <c r="C21" s="57"/>
      <c r="D21" s="57"/>
      <c r="E21" s="57"/>
      <c r="F21" s="57"/>
      <c r="G21" s="57"/>
      <c r="H21" s="57"/>
      <c r="I21" s="57"/>
      <c r="J21" s="57"/>
      <c r="K21" s="57"/>
      <c r="L21" s="57"/>
    </row>
    <row r="22" spans="1:12" x14ac:dyDescent="0.25">
      <c r="A22" s="17"/>
      <c r="B22" s="58"/>
      <c r="C22" s="58"/>
      <c r="D22" s="58"/>
      <c r="E22" s="58"/>
      <c r="F22" s="58"/>
      <c r="G22" s="58"/>
      <c r="H22" s="58"/>
      <c r="I22" s="58"/>
      <c r="J22" s="58"/>
      <c r="K22" s="58"/>
      <c r="L22" s="58"/>
    </row>
    <row r="23" spans="1:12" x14ac:dyDescent="0.25">
      <c r="A23" s="17"/>
      <c r="B23" s="157"/>
      <c r="C23" s="158"/>
    </row>
    <row r="24" spans="1:12" ht="51.75" x14ac:dyDescent="0.25">
      <c r="A24" s="17"/>
      <c r="B24" s="14">
        <v>-1</v>
      </c>
      <c r="C24" s="13" t="s">
        <v>400</v>
      </c>
    </row>
    <row r="25" spans="1:12" x14ac:dyDescent="0.25">
      <c r="A25" s="17"/>
      <c r="B25" s="59"/>
      <c r="C25" s="59"/>
      <c r="D25" s="59"/>
      <c r="E25" s="59"/>
      <c r="F25" s="59"/>
      <c r="G25" s="59"/>
      <c r="H25" s="59"/>
      <c r="I25" s="59"/>
      <c r="J25" s="59"/>
      <c r="K25" s="59"/>
      <c r="L25" s="59"/>
    </row>
    <row r="26" spans="1:12" x14ac:dyDescent="0.25">
      <c r="A26" s="17"/>
      <c r="B26" s="21"/>
      <c r="C26" s="21"/>
      <c r="D26" s="21"/>
      <c r="E26" s="21"/>
      <c r="F26" s="21"/>
      <c r="G26" s="21"/>
      <c r="H26" s="21"/>
      <c r="I26" s="21"/>
      <c r="J26" s="21"/>
      <c r="K26" s="21"/>
      <c r="L26" s="21"/>
    </row>
    <row r="27" spans="1:12" x14ac:dyDescent="0.25">
      <c r="A27" s="17" t="s">
        <v>2264</v>
      </c>
      <c r="B27" s="20" t="s">
        <v>2265</v>
      </c>
      <c r="C27" s="20"/>
      <c r="D27" s="20"/>
      <c r="E27" s="20"/>
      <c r="F27" s="20"/>
      <c r="G27" s="20"/>
      <c r="H27" s="20"/>
      <c r="I27" s="20"/>
      <c r="J27" s="20"/>
      <c r="K27" s="20"/>
      <c r="L27" s="20"/>
    </row>
    <row r="28" spans="1:12" x14ac:dyDescent="0.25">
      <c r="A28" s="17"/>
      <c r="B28" s="56" t="s">
        <v>380</v>
      </c>
      <c r="C28" s="56"/>
      <c r="D28" s="56"/>
      <c r="E28" s="56"/>
      <c r="F28" s="56"/>
      <c r="G28" s="56"/>
      <c r="H28" s="56"/>
      <c r="I28" s="56"/>
      <c r="J28" s="56"/>
      <c r="K28" s="56"/>
      <c r="L28" s="56"/>
    </row>
    <row r="29" spans="1:12" x14ac:dyDescent="0.25">
      <c r="A29" s="17"/>
      <c r="B29" s="60"/>
      <c r="C29" s="156"/>
      <c r="D29" s="156"/>
      <c r="E29" s="156"/>
      <c r="F29" s="156"/>
    </row>
    <row r="30" spans="1:12" ht="15.75" thickBot="1" x14ac:dyDescent="0.3">
      <c r="A30" s="17"/>
      <c r="B30" s="12"/>
      <c r="C30" s="25"/>
      <c r="D30" s="43" t="s">
        <v>402</v>
      </c>
      <c r="E30" s="43"/>
      <c r="F30" s="25"/>
    </row>
    <row r="31" spans="1:12" x14ac:dyDescent="0.25">
      <c r="A31" s="17"/>
      <c r="B31" s="38" t="s">
        <v>29</v>
      </c>
      <c r="C31" s="29"/>
      <c r="D31" s="29"/>
      <c r="E31" s="45"/>
      <c r="F31" s="29"/>
    </row>
    <row r="32" spans="1:12" x14ac:dyDescent="0.25">
      <c r="A32" s="17"/>
      <c r="B32" s="46" t="s">
        <v>30</v>
      </c>
      <c r="C32" s="33"/>
      <c r="D32" s="33" t="s">
        <v>382</v>
      </c>
      <c r="E32" s="34">
        <v>111960</v>
      </c>
      <c r="F32" s="33"/>
    </row>
    <row r="33" spans="1:6" x14ac:dyDescent="0.25">
      <c r="A33" s="17"/>
      <c r="B33" s="47" t="s">
        <v>31</v>
      </c>
      <c r="C33" s="29"/>
      <c r="D33" s="29"/>
      <c r="E33" s="31">
        <v>189</v>
      </c>
      <c r="F33" s="29"/>
    </row>
    <row r="34" spans="1:6" x14ac:dyDescent="0.25">
      <c r="A34" s="17"/>
      <c r="B34" s="46" t="s">
        <v>37</v>
      </c>
      <c r="C34" s="33"/>
      <c r="D34" s="33"/>
      <c r="E34" s="34">
        <v>812017</v>
      </c>
      <c r="F34" s="33"/>
    </row>
    <row r="35" spans="1:6" x14ac:dyDescent="0.25">
      <c r="A35" s="17"/>
      <c r="B35" s="47" t="s">
        <v>38</v>
      </c>
      <c r="C35" s="29"/>
      <c r="D35" s="29"/>
      <c r="E35" s="30">
        <v>211019</v>
      </c>
      <c r="F35" s="29"/>
    </row>
    <row r="36" spans="1:6" x14ac:dyDescent="0.25">
      <c r="A36" s="17"/>
      <c r="B36" s="46" t="s">
        <v>43</v>
      </c>
      <c r="C36" s="33"/>
      <c r="D36" s="33"/>
      <c r="E36" s="34">
        <v>9998</v>
      </c>
      <c r="F36" s="33"/>
    </row>
    <row r="37" spans="1:6" ht="15.75" thickBot="1" x14ac:dyDescent="0.3">
      <c r="A37" s="17"/>
      <c r="B37" s="35" t="s">
        <v>383</v>
      </c>
      <c r="C37" s="35" t="s">
        <v>383</v>
      </c>
      <c r="D37" s="36" t="s">
        <v>384</v>
      </c>
      <c r="E37" s="37" t="s">
        <v>384</v>
      </c>
      <c r="F37" s="35" t="s">
        <v>383</v>
      </c>
    </row>
    <row r="38" spans="1:6" x14ac:dyDescent="0.25">
      <c r="A38" s="17"/>
      <c r="B38" s="38" t="s">
        <v>403</v>
      </c>
      <c r="C38" s="29"/>
      <c r="D38" s="40" t="s">
        <v>382</v>
      </c>
      <c r="E38" s="48">
        <v>1145183</v>
      </c>
      <c r="F38" s="29"/>
    </row>
    <row r="39" spans="1:6" ht="15.75" thickBot="1" x14ac:dyDescent="0.3">
      <c r="A39" s="17"/>
      <c r="B39" s="35" t="s">
        <v>383</v>
      </c>
      <c r="C39" s="35" t="s">
        <v>383</v>
      </c>
      <c r="D39" s="36" t="s">
        <v>384</v>
      </c>
      <c r="E39" s="37" t="s">
        <v>384</v>
      </c>
      <c r="F39" s="35" t="s">
        <v>383</v>
      </c>
    </row>
    <row r="40" spans="1:6" ht="15.75" thickBot="1" x14ac:dyDescent="0.3">
      <c r="A40" s="17"/>
      <c r="B40" s="35" t="s">
        <v>383</v>
      </c>
      <c r="C40" s="35" t="s">
        <v>383</v>
      </c>
      <c r="D40" s="36" t="s">
        <v>384</v>
      </c>
      <c r="E40" s="37" t="s">
        <v>384</v>
      </c>
      <c r="F40" s="35" t="s">
        <v>384</v>
      </c>
    </row>
    <row r="41" spans="1:6" x14ac:dyDescent="0.25">
      <c r="A41" s="17"/>
      <c r="B41" s="49" t="s">
        <v>404</v>
      </c>
      <c r="C41" s="33"/>
      <c r="D41" s="33"/>
      <c r="E41" s="42"/>
      <c r="F41" s="33"/>
    </row>
    <row r="42" spans="1:6" x14ac:dyDescent="0.25">
      <c r="A42" s="17"/>
      <c r="B42" s="38" t="s">
        <v>46</v>
      </c>
      <c r="C42" s="29"/>
      <c r="D42" s="29"/>
      <c r="E42" s="45"/>
      <c r="F42" s="29"/>
    </row>
    <row r="43" spans="1:6" ht="26.25" x14ac:dyDescent="0.25">
      <c r="A43" s="17"/>
      <c r="B43" s="46" t="s">
        <v>47</v>
      </c>
      <c r="C43" s="33"/>
      <c r="D43" s="33" t="s">
        <v>382</v>
      </c>
      <c r="E43" s="34">
        <v>24346</v>
      </c>
      <c r="F43" s="33"/>
    </row>
    <row r="44" spans="1:6" x14ac:dyDescent="0.25">
      <c r="A44" s="17"/>
      <c r="B44" s="38" t="s">
        <v>405</v>
      </c>
      <c r="C44" s="29"/>
      <c r="D44" s="29"/>
      <c r="E44" s="45"/>
      <c r="F44" s="29"/>
    </row>
    <row r="45" spans="1:6" x14ac:dyDescent="0.25">
      <c r="A45" s="17"/>
      <c r="B45" s="46" t="s">
        <v>61</v>
      </c>
      <c r="C45" s="33"/>
      <c r="D45" s="33"/>
      <c r="E45" s="34">
        <v>1130905</v>
      </c>
      <c r="F45" s="33"/>
    </row>
    <row r="46" spans="1:6" x14ac:dyDescent="0.25">
      <c r="A46" s="17"/>
      <c r="B46" s="47" t="s">
        <v>64</v>
      </c>
      <c r="C46" s="29"/>
      <c r="D46" s="29"/>
      <c r="E46" s="31" t="s">
        <v>406</v>
      </c>
      <c r="F46" s="29" t="s">
        <v>387</v>
      </c>
    </row>
    <row r="47" spans="1:6" ht="15.75" thickBot="1" x14ac:dyDescent="0.3">
      <c r="A47" s="17"/>
      <c r="B47" s="35" t="s">
        <v>383</v>
      </c>
      <c r="C47" s="35" t="s">
        <v>383</v>
      </c>
      <c r="D47" s="36" t="s">
        <v>384</v>
      </c>
      <c r="E47" s="37" t="s">
        <v>384</v>
      </c>
      <c r="F47" s="35" t="s">
        <v>383</v>
      </c>
    </row>
    <row r="48" spans="1:6" x14ac:dyDescent="0.25">
      <c r="A48" s="17"/>
      <c r="B48" s="32" t="s">
        <v>407</v>
      </c>
      <c r="C48" s="33"/>
      <c r="D48" s="33"/>
      <c r="E48" s="34">
        <v>1119243</v>
      </c>
      <c r="F48" s="33"/>
    </row>
    <row r="49" spans="1:12" ht="26.25" x14ac:dyDescent="0.25">
      <c r="A49" s="17"/>
      <c r="B49" s="47" t="s">
        <v>66</v>
      </c>
      <c r="C49" s="29"/>
      <c r="D49" s="29"/>
      <c r="E49" s="30">
        <v>1594</v>
      </c>
      <c r="F49" s="29"/>
    </row>
    <row r="50" spans="1:12" ht="15.75" thickBot="1" x14ac:dyDescent="0.3">
      <c r="A50" s="17"/>
      <c r="B50" s="35" t="s">
        <v>383</v>
      </c>
      <c r="C50" s="35" t="s">
        <v>383</v>
      </c>
      <c r="D50" s="36" t="s">
        <v>384</v>
      </c>
      <c r="E50" s="37" t="s">
        <v>384</v>
      </c>
      <c r="F50" s="35" t="s">
        <v>383</v>
      </c>
    </row>
    <row r="51" spans="1:12" x14ac:dyDescent="0.25">
      <c r="A51" s="17"/>
      <c r="B51" s="49" t="s">
        <v>408</v>
      </c>
      <c r="C51" s="33"/>
      <c r="D51" s="33"/>
      <c r="E51" s="50">
        <v>1120837</v>
      </c>
      <c r="F51" s="33"/>
    </row>
    <row r="52" spans="1:12" ht="15.75" thickBot="1" x14ac:dyDescent="0.3">
      <c r="A52" s="17"/>
      <c r="B52" s="35" t="s">
        <v>383</v>
      </c>
      <c r="C52" s="35" t="s">
        <v>383</v>
      </c>
      <c r="D52" s="36" t="s">
        <v>384</v>
      </c>
      <c r="E52" s="37" t="s">
        <v>384</v>
      </c>
      <c r="F52" s="35" t="s">
        <v>383</v>
      </c>
    </row>
    <row r="53" spans="1:12" x14ac:dyDescent="0.25">
      <c r="A53" s="17"/>
      <c r="B53" s="38" t="s">
        <v>409</v>
      </c>
      <c r="C53" s="29"/>
      <c r="D53" s="40" t="s">
        <v>382</v>
      </c>
      <c r="E53" s="48">
        <v>1145183</v>
      </c>
      <c r="F53" s="29"/>
    </row>
    <row r="54" spans="1:12" ht="15.75" thickBot="1" x14ac:dyDescent="0.3">
      <c r="A54" s="17"/>
      <c r="B54" s="35" t="s">
        <v>383</v>
      </c>
      <c r="C54" s="35" t="s">
        <v>383</v>
      </c>
      <c r="D54" s="36" t="s">
        <v>384</v>
      </c>
      <c r="E54" s="37" t="s">
        <v>384</v>
      </c>
      <c r="F54" s="35" t="s">
        <v>383</v>
      </c>
    </row>
    <row r="55" spans="1:12" ht="15.75" thickBot="1" x14ac:dyDescent="0.3">
      <c r="A55" s="17"/>
      <c r="B55" s="35" t="s">
        <v>383</v>
      </c>
      <c r="C55" s="35" t="s">
        <v>383</v>
      </c>
      <c r="D55" s="36" t="s">
        <v>384</v>
      </c>
      <c r="E55" s="37" t="s">
        <v>384</v>
      </c>
      <c r="F55" s="35" t="s">
        <v>384</v>
      </c>
    </row>
    <row r="56" spans="1:12" x14ac:dyDescent="0.25">
      <c r="A56" s="17"/>
      <c r="B56" s="59"/>
      <c r="C56" s="59"/>
      <c r="D56" s="59"/>
      <c r="E56" s="59"/>
      <c r="F56" s="59"/>
      <c r="G56" s="59"/>
      <c r="H56" s="59"/>
      <c r="I56" s="59"/>
      <c r="J56" s="59"/>
      <c r="K56" s="59"/>
      <c r="L56" s="59"/>
    </row>
    <row r="57" spans="1:12" x14ac:dyDescent="0.25">
      <c r="A57" s="17"/>
      <c r="B57" s="21"/>
      <c r="C57" s="21"/>
      <c r="D57" s="21"/>
      <c r="E57" s="21"/>
      <c r="F57" s="21"/>
      <c r="G57" s="21"/>
      <c r="H57" s="21"/>
      <c r="I57" s="21"/>
      <c r="J57" s="21"/>
      <c r="K57" s="21"/>
      <c r="L57" s="21"/>
    </row>
    <row r="58" spans="1:12" ht="25.5" customHeight="1" x14ac:dyDescent="0.25">
      <c r="A58" s="17" t="s">
        <v>2266</v>
      </c>
      <c r="B58" s="20" t="s">
        <v>2267</v>
      </c>
      <c r="C58" s="20"/>
      <c r="D58" s="20"/>
      <c r="E58" s="20"/>
      <c r="F58" s="20"/>
      <c r="G58" s="20"/>
      <c r="H58" s="20"/>
      <c r="I58" s="20"/>
      <c r="J58" s="20"/>
      <c r="K58" s="20"/>
      <c r="L58" s="20"/>
    </row>
    <row r="59" spans="1:12" ht="15.75" x14ac:dyDescent="0.25">
      <c r="A59" s="17"/>
      <c r="B59" s="18"/>
      <c r="C59" s="18"/>
      <c r="D59" s="18"/>
      <c r="E59" s="18"/>
      <c r="F59" s="18"/>
      <c r="G59" s="18"/>
      <c r="H59" s="18"/>
      <c r="I59" s="18"/>
      <c r="J59" s="18"/>
      <c r="K59" s="18"/>
      <c r="L59" s="18"/>
    </row>
    <row r="60" spans="1:12" x14ac:dyDescent="0.25">
      <c r="A60" s="17"/>
      <c r="B60" s="38" t="s">
        <v>413</v>
      </c>
      <c r="C60" s="29"/>
      <c r="D60" s="29"/>
      <c r="E60" s="45"/>
      <c r="F60" s="29"/>
    </row>
    <row r="61" spans="1:12" x14ac:dyDescent="0.25">
      <c r="A61" s="17"/>
      <c r="B61" s="46" t="s">
        <v>30</v>
      </c>
      <c r="C61" s="33"/>
      <c r="D61" s="33" t="s">
        <v>382</v>
      </c>
      <c r="E61" s="41" t="s">
        <v>414</v>
      </c>
      <c r="F61" s="33"/>
    </row>
    <row r="62" spans="1:12" x14ac:dyDescent="0.25">
      <c r="A62" s="17"/>
      <c r="B62" s="47" t="s">
        <v>31</v>
      </c>
      <c r="C62" s="29"/>
      <c r="D62" s="29"/>
      <c r="E62" s="31" t="s">
        <v>415</v>
      </c>
      <c r="F62" s="29"/>
    </row>
    <row r="63" spans="1:12" x14ac:dyDescent="0.25">
      <c r="A63" s="17"/>
      <c r="B63" s="46" t="s">
        <v>416</v>
      </c>
      <c r="C63" s="33"/>
      <c r="D63" s="33"/>
      <c r="E63" s="41" t="s">
        <v>417</v>
      </c>
      <c r="F63" s="33"/>
    </row>
    <row r="64" spans="1:12" x14ac:dyDescent="0.25">
      <c r="A64" s="17"/>
      <c r="B64" s="47" t="s">
        <v>418</v>
      </c>
      <c r="C64" s="29"/>
      <c r="D64" s="29"/>
      <c r="E64" s="31" t="s">
        <v>419</v>
      </c>
      <c r="F64" s="29"/>
    </row>
    <row r="65" spans="1:6" x14ac:dyDescent="0.25">
      <c r="A65" s="17"/>
      <c r="B65" s="46" t="s">
        <v>420</v>
      </c>
      <c r="C65" s="33"/>
      <c r="D65" s="33"/>
      <c r="E65" s="41" t="s">
        <v>421</v>
      </c>
      <c r="F65" s="33"/>
    </row>
    <row r="66" spans="1:6" x14ac:dyDescent="0.25">
      <c r="A66" s="17"/>
      <c r="B66" s="47" t="s">
        <v>422</v>
      </c>
      <c r="C66" s="29"/>
      <c r="D66" s="29"/>
      <c r="E66" s="31" t="s">
        <v>423</v>
      </c>
      <c r="F66" s="29"/>
    </row>
    <row r="67" spans="1:6" x14ac:dyDescent="0.25">
      <c r="A67" s="17"/>
      <c r="B67" s="46" t="s">
        <v>39</v>
      </c>
      <c r="C67" s="33"/>
      <c r="D67" s="33"/>
      <c r="E67" s="41" t="s">
        <v>424</v>
      </c>
      <c r="F67" s="33"/>
    </row>
    <row r="68" spans="1:6" x14ac:dyDescent="0.25">
      <c r="A68" s="17"/>
      <c r="B68" s="47" t="s">
        <v>41</v>
      </c>
      <c r="C68" s="29"/>
      <c r="D68" s="29"/>
      <c r="E68" s="31" t="s">
        <v>425</v>
      </c>
      <c r="F68" s="29"/>
    </row>
    <row r="69" spans="1:6" x14ac:dyDescent="0.25">
      <c r="A69" s="17"/>
      <c r="B69" s="46" t="s">
        <v>426</v>
      </c>
      <c r="C69" s="33"/>
      <c r="D69" s="33"/>
      <c r="E69" s="41" t="s">
        <v>427</v>
      </c>
      <c r="F69" s="33"/>
    </row>
    <row r="70" spans="1:6" x14ac:dyDescent="0.25">
      <c r="A70" s="17"/>
      <c r="B70" s="47" t="s">
        <v>43</v>
      </c>
      <c r="C70" s="29"/>
      <c r="D70" s="29"/>
      <c r="E70" s="31" t="s">
        <v>428</v>
      </c>
      <c r="F70" s="29"/>
    </row>
    <row r="71" spans="1:6" ht="15.75" thickBot="1" x14ac:dyDescent="0.3">
      <c r="A71" s="17"/>
      <c r="B71" s="35" t="s">
        <v>383</v>
      </c>
      <c r="C71" s="35" t="s">
        <v>383</v>
      </c>
      <c r="D71" s="36" t="s">
        <v>384</v>
      </c>
      <c r="E71" s="37" t="s">
        <v>384</v>
      </c>
      <c r="F71" s="35" t="s">
        <v>383</v>
      </c>
    </row>
    <row r="72" spans="1:6" x14ac:dyDescent="0.25">
      <c r="A72" s="17"/>
      <c r="B72" s="51" t="s">
        <v>429</v>
      </c>
      <c r="C72" s="33"/>
      <c r="D72" s="33"/>
      <c r="E72" s="41" t="s">
        <v>430</v>
      </c>
      <c r="F72" s="33"/>
    </row>
    <row r="73" spans="1:6" ht="15.75" thickBot="1" x14ac:dyDescent="0.3">
      <c r="A73" s="17"/>
      <c r="B73" s="35" t="s">
        <v>383</v>
      </c>
      <c r="C73" s="35" t="s">
        <v>383</v>
      </c>
      <c r="D73" s="36" t="s">
        <v>384</v>
      </c>
      <c r="E73" s="37" t="s">
        <v>384</v>
      </c>
      <c r="F73" s="35" t="s">
        <v>383</v>
      </c>
    </row>
    <row r="74" spans="1:6" x14ac:dyDescent="0.25">
      <c r="A74" s="17"/>
      <c r="B74" s="38" t="s">
        <v>431</v>
      </c>
      <c r="C74" s="29"/>
      <c r="D74" s="29"/>
      <c r="E74" s="45"/>
      <c r="F74" s="29"/>
    </row>
    <row r="75" spans="1:6" ht="26.25" x14ac:dyDescent="0.25">
      <c r="A75" s="17"/>
      <c r="B75" s="46" t="s">
        <v>47</v>
      </c>
      <c r="C75" s="33"/>
      <c r="D75" s="33"/>
      <c r="E75" s="41" t="s">
        <v>432</v>
      </c>
      <c r="F75" s="33"/>
    </row>
    <row r="76" spans="1:6" x14ac:dyDescent="0.25">
      <c r="A76" s="17"/>
      <c r="B76" s="47" t="s">
        <v>433</v>
      </c>
      <c r="C76" s="29"/>
      <c r="D76" s="29"/>
      <c r="E76" s="31" t="s">
        <v>434</v>
      </c>
      <c r="F76" s="29"/>
    </row>
    <row r="77" spans="1:6" x14ac:dyDescent="0.25">
      <c r="A77" s="17"/>
      <c r="B77" s="46" t="s">
        <v>50</v>
      </c>
      <c r="C77" s="33"/>
      <c r="D77" s="33"/>
      <c r="E77" s="41" t="s">
        <v>435</v>
      </c>
      <c r="F77" s="33"/>
    </row>
    <row r="78" spans="1:6" ht="15.75" thickBot="1" x14ac:dyDescent="0.3">
      <c r="A78" s="17"/>
      <c r="B78" s="35" t="s">
        <v>383</v>
      </c>
      <c r="C78" s="35" t="s">
        <v>383</v>
      </c>
      <c r="D78" s="36" t="s">
        <v>384</v>
      </c>
      <c r="E78" s="37" t="s">
        <v>384</v>
      </c>
      <c r="F78" s="35" t="s">
        <v>383</v>
      </c>
    </row>
    <row r="79" spans="1:6" x14ac:dyDescent="0.25">
      <c r="A79" s="17"/>
      <c r="B79" s="52" t="s">
        <v>436</v>
      </c>
      <c r="C79" s="29"/>
      <c r="D79" s="29"/>
      <c r="E79" s="31" t="s">
        <v>437</v>
      </c>
      <c r="F79" s="29"/>
    </row>
    <row r="80" spans="1:6" ht="15.75" thickBot="1" x14ac:dyDescent="0.3">
      <c r="A80" s="17"/>
      <c r="B80" s="35" t="s">
        <v>383</v>
      </c>
      <c r="C80" s="35" t="s">
        <v>383</v>
      </c>
      <c r="D80" s="36" t="s">
        <v>384</v>
      </c>
      <c r="E80" s="37" t="s">
        <v>384</v>
      </c>
      <c r="F80" s="35" t="s">
        <v>383</v>
      </c>
    </row>
    <row r="81" spans="1:12" x14ac:dyDescent="0.25">
      <c r="A81" s="17"/>
      <c r="B81" s="53" t="s">
        <v>438</v>
      </c>
      <c r="C81" s="33"/>
      <c r="D81" s="33" t="s">
        <v>382</v>
      </c>
      <c r="E81" s="41" t="s">
        <v>439</v>
      </c>
      <c r="F81" s="33"/>
    </row>
    <row r="82" spans="1:12" ht="15.75" thickBot="1" x14ac:dyDescent="0.3">
      <c r="A82" s="17"/>
      <c r="B82" s="35" t="s">
        <v>383</v>
      </c>
      <c r="C82" s="35" t="s">
        <v>383</v>
      </c>
      <c r="D82" s="36" t="s">
        <v>384</v>
      </c>
      <c r="E82" s="37" t="s">
        <v>384</v>
      </c>
      <c r="F82" s="35" t="s">
        <v>383</v>
      </c>
    </row>
    <row r="83" spans="1:12" ht="15.75" thickBot="1" x14ac:dyDescent="0.3">
      <c r="A83" s="17"/>
      <c r="B83" s="35" t="s">
        <v>383</v>
      </c>
      <c r="C83" s="35" t="s">
        <v>383</v>
      </c>
      <c r="D83" s="36" t="s">
        <v>384</v>
      </c>
      <c r="E83" s="37" t="s">
        <v>384</v>
      </c>
      <c r="F83" s="35" t="s">
        <v>384</v>
      </c>
    </row>
    <row r="84" spans="1:12" x14ac:dyDescent="0.25">
      <c r="A84" s="17"/>
      <c r="B84" s="59"/>
      <c r="C84" s="59"/>
      <c r="D84" s="59"/>
      <c r="E84" s="59"/>
      <c r="F84" s="59"/>
      <c r="G84" s="59"/>
      <c r="H84" s="59"/>
      <c r="I84" s="59"/>
      <c r="J84" s="59"/>
      <c r="K84" s="59"/>
      <c r="L84" s="59"/>
    </row>
    <row r="85" spans="1:12" x14ac:dyDescent="0.25">
      <c r="A85" s="17"/>
      <c r="B85" s="21"/>
      <c r="C85" s="21"/>
      <c r="D85" s="21"/>
      <c r="E85" s="21"/>
      <c r="F85" s="21"/>
      <c r="G85" s="21"/>
      <c r="H85" s="21"/>
      <c r="I85" s="21"/>
      <c r="J85" s="21"/>
      <c r="K85" s="21"/>
      <c r="L85" s="21"/>
    </row>
    <row r="86" spans="1:12" ht="15.75" x14ac:dyDescent="0.25">
      <c r="A86" s="17" t="s">
        <v>2268</v>
      </c>
      <c r="B86" s="18"/>
      <c r="C86" s="18"/>
      <c r="D86" s="18"/>
      <c r="E86" s="18"/>
      <c r="F86" s="18"/>
      <c r="G86" s="18"/>
      <c r="H86" s="18"/>
      <c r="I86" s="18"/>
      <c r="J86" s="18"/>
      <c r="K86" s="18"/>
      <c r="L86" s="18"/>
    </row>
    <row r="87" spans="1:12" x14ac:dyDescent="0.25">
      <c r="A87" s="17"/>
      <c r="B87" s="20" t="s">
        <v>2269</v>
      </c>
      <c r="C87" s="20"/>
      <c r="D87" s="20"/>
      <c r="E87" s="20"/>
      <c r="F87" s="20"/>
      <c r="G87" s="20"/>
      <c r="H87" s="20"/>
      <c r="I87" s="20"/>
      <c r="J87" s="20"/>
      <c r="K87" s="20"/>
      <c r="L87" s="20"/>
    </row>
    <row r="88" spans="1:12" x14ac:dyDescent="0.25">
      <c r="A88" s="17"/>
      <c r="B88" s="56" t="s">
        <v>2270</v>
      </c>
      <c r="C88" s="56"/>
      <c r="D88" s="56"/>
      <c r="E88" s="56"/>
      <c r="F88" s="56"/>
      <c r="G88" s="56"/>
      <c r="H88" s="56"/>
      <c r="I88" s="56"/>
      <c r="J88" s="56"/>
      <c r="K88" s="56"/>
      <c r="L88" s="56"/>
    </row>
    <row r="89" spans="1:12" x14ac:dyDescent="0.25">
      <c r="A89" s="17"/>
      <c r="B89" s="28" t="s">
        <v>441</v>
      </c>
      <c r="C89" s="29"/>
      <c r="D89" s="29" t="s">
        <v>382</v>
      </c>
      <c r="E89" s="31" t="s">
        <v>442</v>
      </c>
      <c r="F89" s="29"/>
    </row>
    <row r="90" spans="1:12" x14ac:dyDescent="0.25">
      <c r="A90" s="17"/>
      <c r="B90" s="32" t="s">
        <v>443</v>
      </c>
      <c r="C90" s="33"/>
      <c r="D90" s="33"/>
      <c r="E90" s="41" t="s">
        <v>439</v>
      </c>
      <c r="F90" s="33"/>
    </row>
    <row r="91" spans="1:12" ht="15.75" thickBot="1" x14ac:dyDescent="0.3">
      <c r="A91" s="17"/>
      <c r="B91" s="35" t="s">
        <v>383</v>
      </c>
      <c r="C91" s="35" t="s">
        <v>383</v>
      </c>
      <c r="D91" s="36" t="s">
        <v>384</v>
      </c>
      <c r="E91" s="37" t="s">
        <v>384</v>
      </c>
      <c r="F91" s="35" t="s">
        <v>383</v>
      </c>
    </row>
    <row r="92" spans="1:12" x14ac:dyDescent="0.25">
      <c r="A92" s="17"/>
      <c r="B92" s="28" t="s">
        <v>40</v>
      </c>
      <c r="C92" s="29"/>
      <c r="D92" s="29" t="s">
        <v>382</v>
      </c>
      <c r="E92" s="31" t="s">
        <v>444</v>
      </c>
      <c r="F92" s="29"/>
    </row>
    <row r="93" spans="1:12" ht="15.75" thickBot="1" x14ac:dyDescent="0.3">
      <c r="A93" s="17"/>
      <c r="B93" s="35" t="s">
        <v>383</v>
      </c>
      <c r="C93" s="35" t="s">
        <v>383</v>
      </c>
      <c r="D93" s="36" t="s">
        <v>384</v>
      </c>
      <c r="E93" s="37" t="s">
        <v>384</v>
      </c>
      <c r="F93" s="35" t="s">
        <v>383</v>
      </c>
    </row>
    <row r="94" spans="1:12" ht="15.75" thickBot="1" x14ac:dyDescent="0.3">
      <c r="A94" s="17"/>
      <c r="B94" s="35" t="s">
        <v>383</v>
      </c>
      <c r="C94" s="35" t="s">
        <v>383</v>
      </c>
      <c r="D94" s="36" t="s">
        <v>384</v>
      </c>
      <c r="E94" s="37" t="s">
        <v>384</v>
      </c>
      <c r="F94" s="35" t="s">
        <v>384</v>
      </c>
    </row>
    <row r="95" spans="1:12" x14ac:dyDescent="0.25">
      <c r="A95" s="17"/>
      <c r="B95" s="59"/>
      <c r="C95" s="59"/>
      <c r="D95" s="59"/>
      <c r="E95" s="59"/>
      <c r="F95" s="59"/>
      <c r="G95" s="59"/>
      <c r="H95" s="59"/>
      <c r="I95" s="59"/>
      <c r="J95" s="59"/>
      <c r="K95" s="59"/>
      <c r="L95" s="59"/>
    </row>
    <row r="96" spans="1:12" x14ac:dyDescent="0.25">
      <c r="A96" s="17"/>
      <c r="B96" s="21"/>
      <c r="C96" s="21"/>
      <c r="D96" s="21"/>
      <c r="E96" s="21"/>
      <c r="F96" s="21"/>
      <c r="G96" s="21"/>
      <c r="H96" s="21"/>
      <c r="I96" s="21"/>
      <c r="J96" s="21"/>
      <c r="K96" s="21"/>
      <c r="L96" s="21"/>
    </row>
    <row r="97" spans="1:12" ht="15.75" x14ac:dyDescent="0.25">
      <c r="A97" s="17" t="s">
        <v>2271</v>
      </c>
      <c r="B97" s="18"/>
      <c r="C97" s="18"/>
      <c r="D97" s="18"/>
      <c r="E97" s="18"/>
      <c r="F97" s="18"/>
      <c r="G97" s="18"/>
      <c r="H97" s="18"/>
      <c r="I97" s="18"/>
      <c r="J97" s="18"/>
      <c r="K97" s="18"/>
      <c r="L97" s="18"/>
    </row>
    <row r="98" spans="1:12" ht="25.5" customHeight="1" x14ac:dyDescent="0.25">
      <c r="A98" s="17"/>
      <c r="B98" s="20" t="s">
        <v>2272</v>
      </c>
      <c r="C98" s="20"/>
      <c r="D98" s="20"/>
      <c r="E98" s="20"/>
      <c r="F98" s="20"/>
      <c r="G98" s="20"/>
      <c r="H98" s="20"/>
      <c r="I98" s="20"/>
      <c r="J98" s="20"/>
      <c r="K98" s="20"/>
      <c r="L98" s="20"/>
    </row>
    <row r="99" spans="1:12" x14ac:dyDescent="0.25">
      <c r="A99" s="17"/>
      <c r="B99" s="56" t="s">
        <v>2273</v>
      </c>
      <c r="C99" s="56"/>
      <c r="D99" s="56"/>
      <c r="E99" s="56"/>
      <c r="F99" s="56"/>
      <c r="G99" s="56"/>
      <c r="H99" s="56"/>
      <c r="I99" s="56"/>
      <c r="J99" s="56"/>
      <c r="K99" s="56"/>
      <c r="L99" s="56"/>
    </row>
    <row r="100" spans="1:12" x14ac:dyDescent="0.25">
      <c r="A100" s="17"/>
      <c r="B100" s="19"/>
      <c r="C100" s="54"/>
      <c r="D100" s="54" t="s">
        <v>446</v>
      </c>
      <c r="E100" s="54"/>
      <c r="F100" s="54"/>
      <c r="G100" s="54"/>
      <c r="H100" s="54"/>
      <c r="I100" s="54"/>
    </row>
    <row r="101" spans="1:12" ht="15.75" thickBot="1" x14ac:dyDescent="0.3">
      <c r="A101" s="17"/>
      <c r="B101" s="19"/>
      <c r="C101" s="54"/>
      <c r="D101" s="43" t="s">
        <v>447</v>
      </c>
      <c r="E101" s="43"/>
      <c r="F101" s="43"/>
      <c r="G101" s="43"/>
      <c r="H101" s="43"/>
      <c r="I101" s="54"/>
    </row>
    <row r="102" spans="1:12" ht="15.75" thickBot="1" x14ac:dyDescent="0.3">
      <c r="A102" s="17"/>
      <c r="B102" s="27" t="s">
        <v>448</v>
      </c>
      <c r="C102" s="25"/>
      <c r="D102" s="44">
        <v>2013</v>
      </c>
      <c r="E102" s="44"/>
      <c r="F102" s="25"/>
      <c r="G102" s="44">
        <v>2012</v>
      </c>
      <c r="H102" s="44"/>
      <c r="I102" s="25"/>
    </row>
    <row r="103" spans="1:12" x14ac:dyDescent="0.25">
      <c r="A103" s="17"/>
      <c r="B103" s="28" t="s">
        <v>449</v>
      </c>
      <c r="C103" s="29"/>
      <c r="D103" s="29" t="s">
        <v>382</v>
      </c>
      <c r="E103" s="31" t="s">
        <v>450</v>
      </c>
      <c r="F103" s="29"/>
      <c r="G103" s="29" t="s">
        <v>382</v>
      </c>
      <c r="H103" s="31" t="s">
        <v>451</v>
      </c>
      <c r="I103" s="29"/>
    </row>
    <row r="104" spans="1:12" x14ac:dyDescent="0.25">
      <c r="A104" s="17"/>
      <c r="B104" s="32" t="s">
        <v>131</v>
      </c>
      <c r="C104" s="33"/>
      <c r="D104" s="33"/>
      <c r="E104" s="41" t="s">
        <v>452</v>
      </c>
      <c r="F104" s="33"/>
      <c r="G104" s="33"/>
      <c r="H104" s="41" t="s">
        <v>453</v>
      </c>
      <c r="I104" s="33"/>
    </row>
    <row r="105" spans="1:12" x14ac:dyDescent="0.25">
      <c r="A105" s="17"/>
      <c r="B105" s="59"/>
      <c r="C105" s="59"/>
      <c r="D105" s="59"/>
      <c r="E105" s="59"/>
      <c r="F105" s="59"/>
      <c r="G105" s="59"/>
      <c r="H105" s="59"/>
      <c r="I105" s="59"/>
      <c r="J105" s="59"/>
      <c r="K105" s="59"/>
      <c r="L105" s="59"/>
    </row>
    <row r="106" spans="1:12" x14ac:dyDescent="0.25">
      <c r="A106" s="17"/>
      <c r="B106" s="21"/>
      <c r="C106" s="21"/>
      <c r="D106" s="21"/>
      <c r="E106" s="21"/>
      <c r="F106" s="21"/>
      <c r="G106" s="21"/>
      <c r="H106" s="21"/>
      <c r="I106" s="21"/>
      <c r="J106" s="21"/>
      <c r="K106" s="21"/>
      <c r="L106" s="21"/>
    </row>
    <row r="107" spans="1:12" ht="15.75" x14ac:dyDescent="0.25">
      <c r="A107" s="17" t="s">
        <v>2274</v>
      </c>
      <c r="B107" s="18"/>
      <c r="C107" s="18"/>
      <c r="D107" s="18"/>
      <c r="E107" s="18"/>
      <c r="F107" s="18"/>
      <c r="G107" s="18"/>
      <c r="H107" s="18"/>
      <c r="I107" s="18"/>
      <c r="J107" s="18"/>
      <c r="K107" s="18"/>
      <c r="L107" s="18"/>
    </row>
    <row r="108" spans="1:12" x14ac:dyDescent="0.25">
      <c r="A108" s="17"/>
      <c r="B108" s="20" t="s">
        <v>2275</v>
      </c>
      <c r="C108" s="20"/>
      <c r="D108" s="20"/>
      <c r="E108" s="20"/>
      <c r="F108" s="20"/>
      <c r="G108" s="20"/>
      <c r="H108" s="20"/>
      <c r="I108" s="20"/>
      <c r="J108" s="20"/>
      <c r="K108" s="20"/>
      <c r="L108" s="20"/>
    </row>
    <row r="109" spans="1:12" x14ac:dyDescent="0.25">
      <c r="A109" s="17"/>
      <c r="B109" s="56" t="s">
        <v>2276</v>
      </c>
      <c r="C109" s="56"/>
      <c r="D109" s="56"/>
      <c r="E109" s="56"/>
      <c r="F109" s="56"/>
      <c r="G109" s="56"/>
      <c r="H109" s="56"/>
      <c r="I109" s="56"/>
      <c r="J109" s="56"/>
      <c r="K109" s="56"/>
      <c r="L109" s="56"/>
    </row>
    <row r="110" spans="1:12" x14ac:dyDescent="0.25">
      <c r="A110" s="17"/>
      <c r="B110" s="19"/>
      <c r="C110" s="54"/>
      <c r="D110" s="54" t="s">
        <v>446</v>
      </c>
      <c r="E110" s="54"/>
      <c r="F110" s="54"/>
      <c r="G110" s="54"/>
      <c r="H110" s="54"/>
      <c r="I110" s="54"/>
    </row>
    <row r="111" spans="1:12" ht="15.75" thickBot="1" x14ac:dyDescent="0.3">
      <c r="A111" s="17"/>
      <c r="B111" s="19"/>
      <c r="C111" s="54"/>
      <c r="D111" s="43" t="s">
        <v>447</v>
      </c>
      <c r="E111" s="43"/>
      <c r="F111" s="43"/>
      <c r="G111" s="43"/>
      <c r="H111" s="43"/>
      <c r="I111" s="54"/>
    </row>
    <row r="112" spans="1:12" ht="15.75" thickBot="1" x14ac:dyDescent="0.3">
      <c r="A112" s="17"/>
      <c r="B112" s="27" t="s">
        <v>448</v>
      </c>
      <c r="C112" s="25"/>
      <c r="D112" s="44">
        <v>2013</v>
      </c>
      <c r="E112" s="44"/>
      <c r="F112" s="25"/>
      <c r="G112" s="44">
        <v>2012</v>
      </c>
      <c r="H112" s="44"/>
      <c r="I112" s="25"/>
    </row>
    <row r="113" spans="1:12" x14ac:dyDescent="0.25">
      <c r="A113" s="17"/>
      <c r="B113" s="28" t="s">
        <v>455</v>
      </c>
      <c r="C113" s="29"/>
      <c r="D113" s="29" t="s">
        <v>382</v>
      </c>
      <c r="E113" s="31">
        <v>752</v>
      </c>
      <c r="F113" s="29"/>
      <c r="G113" s="29" t="s">
        <v>382</v>
      </c>
      <c r="H113" s="31" t="s">
        <v>456</v>
      </c>
      <c r="I113" s="29" t="s">
        <v>387</v>
      </c>
    </row>
    <row r="114" spans="1:12" ht="26.25" x14ac:dyDescent="0.25">
      <c r="A114" s="17"/>
      <c r="B114" s="32" t="s">
        <v>457</v>
      </c>
      <c r="C114" s="33"/>
      <c r="D114" s="33"/>
      <c r="E114" s="41" t="s">
        <v>458</v>
      </c>
      <c r="F114" s="33" t="s">
        <v>387</v>
      </c>
      <c r="G114" s="33"/>
      <c r="H114" s="34">
        <v>23097</v>
      </c>
      <c r="I114" s="33"/>
    </row>
    <row r="115" spans="1:12" x14ac:dyDescent="0.25">
      <c r="A115" s="17"/>
      <c r="B115" s="28" t="s">
        <v>459</v>
      </c>
      <c r="C115" s="29"/>
      <c r="D115" s="29"/>
      <c r="E115" s="30">
        <v>13155</v>
      </c>
      <c r="F115" s="29"/>
      <c r="G115" s="29"/>
      <c r="H115" s="30">
        <v>40235</v>
      </c>
      <c r="I115" s="29"/>
    </row>
    <row r="116" spans="1:12" x14ac:dyDescent="0.25">
      <c r="A116" s="17"/>
      <c r="B116" s="32" t="s">
        <v>460</v>
      </c>
      <c r="C116" s="33"/>
      <c r="D116" s="33"/>
      <c r="E116" s="34">
        <v>18657</v>
      </c>
      <c r="F116" s="33"/>
      <c r="G116" s="33"/>
      <c r="H116" s="34">
        <v>57071</v>
      </c>
      <c r="I116" s="33"/>
    </row>
    <row r="117" spans="1:12" x14ac:dyDescent="0.25">
      <c r="A117" s="17"/>
      <c r="B117" s="59"/>
      <c r="C117" s="59"/>
      <c r="D117" s="59"/>
      <c r="E117" s="59"/>
      <c r="F117" s="59"/>
      <c r="G117" s="59"/>
      <c r="H117" s="59"/>
      <c r="I117" s="59"/>
      <c r="J117" s="59"/>
      <c r="K117" s="59"/>
      <c r="L117" s="59"/>
    </row>
    <row r="118" spans="1:12" x14ac:dyDescent="0.25">
      <c r="A118" s="17"/>
      <c r="B118" s="21"/>
      <c r="C118" s="21"/>
      <c r="D118" s="21"/>
      <c r="E118" s="21"/>
      <c r="F118" s="21"/>
      <c r="G118" s="21"/>
      <c r="H118" s="21"/>
      <c r="I118" s="21"/>
      <c r="J118" s="21"/>
      <c r="K118" s="21"/>
      <c r="L118" s="21"/>
    </row>
  </sheetData>
  <mergeCells count="57">
    <mergeCell ref="A107:A118"/>
    <mergeCell ref="B107:L107"/>
    <mergeCell ref="B108:L108"/>
    <mergeCell ref="B109:L109"/>
    <mergeCell ref="B117:L117"/>
    <mergeCell ref="B118:L118"/>
    <mergeCell ref="B96:L96"/>
    <mergeCell ref="A97:A106"/>
    <mergeCell ref="B97:L97"/>
    <mergeCell ref="B98:L98"/>
    <mergeCell ref="B99:L99"/>
    <mergeCell ref="B105:L105"/>
    <mergeCell ref="B106:L106"/>
    <mergeCell ref="A58:A85"/>
    <mergeCell ref="B58:L58"/>
    <mergeCell ref="B59:L59"/>
    <mergeCell ref="B84:L84"/>
    <mergeCell ref="B85:L85"/>
    <mergeCell ref="A86:A96"/>
    <mergeCell ref="B86:L86"/>
    <mergeCell ref="B87:L87"/>
    <mergeCell ref="B88:L88"/>
    <mergeCell ref="B95:L95"/>
    <mergeCell ref="B22:L22"/>
    <mergeCell ref="B25:L25"/>
    <mergeCell ref="B26:L26"/>
    <mergeCell ref="A27:A57"/>
    <mergeCell ref="B27:L27"/>
    <mergeCell ref="B28:L28"/>
    <mergeCell ref="B56:L56"/>
    <mergeCell ref="B57:L57"/>
    <mergeCell ref="I110:I111"/>
    <mergeCell ref="D112:E112"/>
    <mergeCell ref="G112:H112"/>
    <mergeCell ref="A1:A2"/>
    <mergeCell ref="B1:L1"/>
    <mergeCell ref="B2:L2"/>
    <mergeCell ref="B3:L3"/>
    <mergeCell ref="A4:A26"/>
    <mergeCell ref="B4:L4"/>
    <mergeCell ref="B20:L20"/>
    <mergeCell ref="D102:E102"/>
    <mergeCell ref="G102:H102"/>
    <mergeCell ref="B110:B111"/>
    <mergeCell ref="C110:C111"/>
    <mergeCell ref="D110:H110"/>
    <mergeCell ref="D111:H111"/>
    <mergeCell ref="D6:K6"/>
    <mergeCell ref="D7:E7"/>
    <mergeCell ref="G7:H7"/>
    <mergeCell ref="J7:K7"/>
    <mergeCell ref="D30:E30"/>
    <mergeCell ref="B100:B101"/>
    <mergeCell ref="C100:C101"/>
    <mergeCell ref="D100:H100"/>
    <mergeCell ref="D101:H101"/>
    <mergeCell ref="I100:I10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5.28515625" bestFit="1" customWidth="1"/>
    <col min="2" max="2" width="36.5703125" bestFit="1" customWidth="1"/>
    <col min="3" max="3" width="1.140625" customWidth="1"/>
    <col min="4" max="4" width="3.140625" customWidth="1"/>
    <col min="5" max="5" width="11.140625" customWidth="1"/>
    <col min="6" max="6" width="1.140625" customWidth="1"/>
    <col min="7" max="7" width="3.140625" customWidth="1"/>
    <col min="8" max="8" width="11.140625" customWidth="1"/>
    <col min="9" max="9" width="1.140625" customWidth="1"/>
  </cols>
  <sheetData>
    <row r="1" spans="1:9" ht="15" customHeight="1" x14ac:dyDescent="0.25">
      <c r="A1" s="8" t="s">
        <v>22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1</v>
      </c>
      <c r="B3" s="16"/>
      <c r="C3" s="16"/>
      <c r="D3" s="16"/>
      <c r="E3" s="16"/>
      <c r="F3" s="16"/>
      <c r="G3" s="16"/>
      <c r="H3" s="16"/>
      <c r="I3" s="16"/>
    </row>
    <row r="4" spans="1:9" ht="15.75" x14ac:dyDescent="0.25">
      <c r="A4" s="17" t="s">
        <v>2278</v>
      </c>
      <c r="B4" s="18"/>
      <c r="C4" s="18"/>
      <c r="D4" s="18"/>
      <c r="E4" s="18"/>
      <c r="F4" s="18"/>
      <c r="G4" s="18"/>
      <c r="H4" s="18"/>
      <c r="I4" s="18"/>
    </row>
    <row r="5" spans="1:9" ht="25.5" customHeight="1" x14ac:dyDescent="0.25">
      <c r="A5" s="17"/>
      <c r="B5" s="20" t="s">
        <v>2279</v>
      </c>
      <c r="C5" s="20"/>
      <c r="D5" s="20"/>
      <c r="E5" s="20"/>
      <c r="F5" s="20"/>
      <c r="G5" s="20"/>
      <c r="H5" s="20"/>
      <c r="I5" s="20"/>
    </row>
    <row r="6" spans="1:9" ht="25.5" customHeight="1" x14ac:dyDescent="0.25">
      <c r="A6" s="17"/>
      <c r="B6" s="56" t="s">
        <v>2280</v>
      </c>
      <c r="C6" s="56"/>
      <c r="D6" s="56"/>
      <c r="E6" s="56"/>
      <c r="F6" s="56"/>
      <c r="G6" s="56"/>
      <c r="H6" s="56"/>
      <c r="I6" s="56"/>
    </row>
    <row r="7" spans="1:9" x14ac:dyDescent="0.25">
      <c r="A7" s="17"/>
      <c r="B7" s="19"/>
      <c r="C7" s="54"/>
      <c r="D7" s="54" t="s">
        <v>446</v>
      </c>
      <c r="E7" s="54"/>
      <c r="F7" s="54"/>
      <c r="G7" s="54"/>
      <c r="H7" s="54"/>
      <c r="I7" s="54"/>
    </row>
    <row r="8" spans="1:9" ht="15.75" thickBot="1" x14ac:dyDescent="0.3">
      <c r="A8" s="17"/>
      <c r="B8" s="19"/>
      <c r="C8" s="54"/>
      <c r="D8" s="43" t="s">
        <v>447</v>
      </c>
      <c r="E8" s="43"/>
      <c r="F8" s="43"/>
      <c r="G8" s="43"/>
      <c r="H8" s="43"/>
      <c r="I8" s="54"/>
    </row>
    <row r="9" spans="1:9" ht="15.75" thickBot="1" x14ac:dyDescent="0.3">
      <c r="A9" s="17"/>
      <c r="B9" s="27"/>
      <c r="C9" s="25"/>
      <c r="D9" s="44">
        <v>2014</v>
      </c>
      <c r="E9" s="44"/>
      <c r="F9" s="25"/>
      <c r="G9" s="44">
        <v>2013</v>
      </c>
      <c r="H9" s="44"/>
      <c r="I9" s="25"/>
    </row>
    <row r="10" spans="1:9" x14ac:dyDescent="0.25">
      <c r="A10" s="17"/>
      <c r="B10" s="28" t="s">
        <v>464</v>
      </c>
      <c r="C10" s="29"/>
      <c r="D10" s="29" t="s">
        <v>382</v>
      </c>
      <c r="E10" s="45" t="s">
        <v>394</v>
      </c>
      <c r="F10" s="29"/>
      <c r="G10" s="29" t="s">
        <v>382</v>
      </c>
      <c r="H10" s="31" t="s">
        <v>465</v>
      </c>
      <c r="I10" s="29"/>
    </row>
    <row r="11" spans="1:9" ht="26.25" x14ac:dyDescent="0.25">
      <c r="A11" s="17"/>
      <c r="B11" s="32" t="s">
        <v>466</v>
      </c>
      <c r="C11" s="33"/>
      <c r="D11" s="33"/>
      <c r="E11" s="41" t="s">
        <v>467</v>
      </c>
      <c r="F11" s="33"/>
      <c r="G11" s="33"/>
      <c r="H11" s="41" t="s">
        <v>468</v>
      </c>
      <c r="I11" s="33"/>
    </row>
    <row r="12" spans="1:9" x14ac:dyDescent="0.25">
      <c r="A12" s="17"/>
      <c r="B12" s="28" t="s">
        <v>469</v>
      </c>
      <c r="C12" s="29"/>
      <c r="D12" s="29"/>
      <c r="E12" s="31" t="s">
        <v>470</v>
      </c>
      <c r="F12" s="29"/>
      <c r="G12" s="29"/>
      <c r="H12" s="31" t="s">
        <v>471</v>
      </c>
      <c r="I12" s="29"/>
    </row>
    <row r="13" spans="1:9" ht="26.25" x14ac:dyDescent="0.25">
      <c r="A13" s="17"/>
      <c r="B13" s="32" t="s">
        <v>472</v>
      </c>
      <c r="C13" s="33"/>
      <c r="D13" s="33"/>
      <c r="E13" s="41" t="s">
        <v>473</v>
      </c>
      <c r="F13" s="33"/>
      <c r="G13" s="33"/>
      <c r="H13" s="41" t="s">
        <v>474</v>
      </c>
      <c r="I13" s="33"/>
    </row>
    <row r="14" spans="1:9" ht="15.75" thickBot="1" x14ac:dyDescent="0.3">
      <c r="A14" s="17"/>
      <c r="B14" s="35" t="s">
        <v>383</v>
      </c>
      <c r="C14" s="35" t="s">
        <v>383</v>
      </c>
      <c r="D14" s="36" t="s">
        <v>384</v>
      </c>
      <c r="E14" s="37" t="s">
        <v>384</v>
      </c>
      <c r="F14" s="35" t="s">
        <v>383</v>
      </c>
      <c r="G14" s="36" t="s">
        <v>384</v>
      </c>
      <c r="H14" s="37" t="s">
        <v>384</v>
      </c>
      <c r="I14" s="35" t="s">
        <v>383</v>
      </c>
    </row>
    <row r="15" spans="1:9" x14ac:dyDescent="0.25">
      <c r="A15" s="17"/>
      <c r="B15" s="61"/>
      <c r="C15" s="29"/>
      <c r="D15" s="29" t="s">
        <v>382</v>
      </c>
      <c r="E15" s="31" t="s">
        <v>475</v>
      </c>
      <c r="F15" s="29"/>
      <c r="G15" s="29" t="s">
        <v>382</v>
      </c>
      <c r="H15" s="31" t="s">
        <v>476</v>
      </c>
      <c r="I15" s="29"/>
    </row>
    <row r="16" spans="1:9" ht="15.75" thickBot="1" x14ac:dyDescent="0.3">
      <c r="A16" s="17"/>
      <c r="B16" s="35" t="s">
        <v>383</v>
      </c>
      <c r="C16" s="35" t="s">
        <v>383</v>
      </c>
      <c r="D16" s="36" t="s">
        <v>384</v>
      </c>
      <c r="E16" s="37" t="s">
        <v>384</v>
      </c>
      <c r="F16" s="35" t="s">
        <v>383</v>
      </c>
      <c r="G16" s="36" t="s">
        <v>384</v>
      </c>
      <c r="H16" s="37" t="s">
        <v>384</v>
      </c>
      <c r="I16" s="35" t="s">
        <v>383</v>
      </c>
    </row>
    <row r="17" spans="1:9" ht="15.75" thickBot="1" x14ac:dyDescent="0.3">
      <c r="A17" s="17"/>
      <c r="B17" s="35" t="s">
        <v>383</v>
      </c>
      <c r="C17" s="35" t="s">
        <v>383</v>
      </c>
      <c r="D17" s="36" t="s">
        <v>384</v>
      </c>
      <c r="E17" s="37" t="s">
        <v>384</v>
      </c>
      <c r="F17" s="35" t="s">
        <v>383</v>
      </c>
      <c r="G17" s="36" t="s">
        <v>384</v>
      </c>
      <c r="H17" s="37" t="s">
        <v>384</v>
      </c>
      <c r="I17" s="35" t="s">
        <v>384</v>
      </c>
    </row>
    <row r="18" spans="1:9" x14ac:dyDescent="0.25">
      <c r="A18" s="17"/>
      <c r="B18" s="59"/>
      <c r="C18" s="59"/>
      <c r="D18" s="59"/>
      <c r="E18" s="59"/>
      <c r="F18" s="59"/>
      <c r="G18" s="59"/>
      <c r="H18" s="59"/>
      <c r="I18" s="59"/>
    </row>
    <row r="19" spans="1:9" x14ac:dyDescent="0.25">
      <c r="A19" s="17"/>
      <c r="B19" s="21"/>
      <c r="C19" s="21"/>
      <c r="D19" s="21"/>
      <c r="E19" s="21"/>
      <c r="F19" s="21"/>
      <c r="G19" s="21"/>
      <c r="H19" s="21"/>
      <c r="I19" s="21"/>
    </row>
  </sheetData>
  <mergeCells count="17">
    <mergeCell ref="A1:A2"/>
    <mergeCell ref="B1:I1"/>
    <mergeCell ref="B2:I2"/>
    <mergeCell ref="B3:I3"/>
    <mergeCell ref="A4:A19"/>
    <mergeCell ref="B4:I4"/>
    <mergeCell ref="B5:I5"/>
    <mergeCell ref="B6:I6"/>
    <mergeCell ref="B18:I18"/>
    <mergeCell ref="B19:I19"/>
    <mergeCell ref="B7:B8"/>
    <mergeCell ref="C7:C8"/>
    <mergeCell ref="D7:H7"/>
    <mergeCell ref="D8:H8"/>
    <mergeCell ref="I7:I8"/>
    <mergeCell ref="D9:E9"/>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8"/>
  <sheetViews>
    <sheetView showGridLines="0" workbookViewId="0"/>
  </sheetViews>
  <sheetFormatPr defaultRowHeight="15" x14ac:dyDescent="0.25"/>
  <cols>
    <col min="1" max="4" width="36.5703125" bestFit="1" customWidth="1"/>
    <col min="5" max="5" width="8.42578125" bestFit="1" customWidth="1"/>
    <col min="6" max="6" width="1.85546875" bestFit="1" customWidth="1"/>
    <col min="7" max="7" width="8.28515625" bestFit="1" customWidth="1"/>
    <col min="8" max="8" width="8.42578125" bestFit="1" customWidth="1"/>
    <col min="9" max="9" width="13.7109375" bestFit="1" customWidth="1"/>
    <col min="10" max="10" width="1.85546875" bestFit="1" customWidth="1"/>
    <col min="11" max="12" width="8.28515625" bestFit="1" customWidth="1"/>
    <col min="13" max="13" width="2.42578125" customWidth="1"/>
    <col min="14" max="14" width="8.5703125" customWidth="1"/>
    <col min="15" max="15" width="0.7109375" bestFit="1" customWidth="1"/>
    <col min="16" max="16" width="2.140625" customWidth="1"/>
    <col min="17" max="17" width="8.5703125" customWidth="1"/>
    <col min="18" max="18" width="0.7109375" bestFit="1" customWidth="1"/>
    <col min="19" max="19" width="2.140625" customWidth="1"/>
    <col min="20" max="20" width="8" customWidth="1"/>
    <col min="21" max="21" width="0.7109375" bestFit="1" customWidth="1"/>
    <col min="22" max="22" width="1.85546875" bestFit="1" customWidth="1"/>
    <col min="23" max="23" width="8.28515625" bestFit="1" customWidth="1"/>
    <col min="24" max="24" width="0.7109375" bestFit="1" customWidth="1"/>
    <col min="25" max="25" width="0.7109375" customWidth="1"/>
    <col min="26" max="26" width="5.5703125" customWidth="1"/>
    <col min="27" max="27" width="3.42578125" bestFit="1" customWidth="1"/>
  </cols>
  <sheetData>
    <row r="1" spans="1:27" ht="15" customHeight="1" x14ac:dyDescent="0.25">
      <c r="A1" s="8" t="s">
        <v>228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477</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ht="15.75" x14ac:dyDescent="0.25">
      <c r="A4" s="17" t="s">
        <v>2282</v>
      </c>
      <c r="B4" s="18"/>
      <c r="C4" s="18"/>
      <c r="D4" s="18"/>
      <c r="E4" s="18"/>
      <c r="F4" s="18"/>
      <c r="G4" s="18"/>
      <c r="H4" s="18"/>
      <c r="I4" s="18"/>
      <c r="J4" s="18"/>
      <c r="K4" s="18"/>
      <c r="L4" s="18"/>
      <c r="M4" s="18"/>
      <c r="N4" s="18"/>
      <c r="O4" s="18"/>
      <c r="P4" s="18"/>
      <c r="Q4" s="18"/>
      <c r="R4" s="18"/>
      <c r="S4" s="18"/>
      <c r="T4" s="18"/>
      <c r="U4" s="18"/>
      <c r="V4" s="18"/>
      <c r="W4" s="18"/>
      <c r="X4" s="18"/>
      <c r="Y4" s="18"/>
      <c r="Z4" s="18"/>
      <c r="AA4" s="18"/>
    </row>
    <row r="5" spans="1:27" x14ac:dyDescent="0.25">
      <c r="A5" s="17"/>
      <c r="B5" s="20" t="s">
        <v>2283</v>
      </c>
      <c r="C5" s="20"/>
      <c r="D5" s="20"/>
      <c r="E5" s="20"/>
      <c r="F5" s="20"/>
      <c r="G5" s="20"/>
      <c r="H5" s="20"/>
      <c r="I5" s="20"/>
      <c r="J5" s="20"/>
      <c r="K5" s="20"/>
      <c r="L5" s="20"/>
      <c r="M5" s="20"/>
      <c r="N5" s="20"/>
      <c r="O5" s="20"/>
      <c r="P5" s="20"/>
      <c r="Q5" s="20"/>
      <c r="R5" s="20"/>
      <c r="S5" s="20"/>
      <c r="T5" s="20"/>
      <c r="U5" s="20"/>
      <c r="V5" s="20"/>
      <c r="W5" s="20"/>
      <c r="X5" s="20"/>
      <c r="Y5" s="20"/>
      <c r="Z5" s="20"/>
      <c r="AA5" s="20"/>
    </row>
    <row r="6" spans="1:27" x14ac:dyDescent="0.25">
      <c r="A6" s="17"/>
      <c r="B6" s="56" t="s">
        <v>2284</v>
      </c>
      <c r="C6" s="56"/>
      <c r="D6" s="56"/>
      <c r="E6" s="56"/>
      <c r="F6" s="56"/>
      <c r="G6" s="56"/>
      <c r="H6" s="56"/>
      <c r="I6" s="56"/>
      <c r="J6" s="56"/>
      <c r="K6" s="56"/>
      <c r="L6" s="56"/>
      <c r="M6" s="56"/>
      <c r="N6" s="56"/>
      <c r="O6" s="56"/>
      <c r="P6" s="56"/>
      <c r="Q6" s="56"/>
      <c r="R6" s="56"/>
      <c r="S6" s="56"/>
      <c r="T6" s="56"/>
      <c r="U6" s="56"/>
      <c r="V6" s="56"/>
      <c r="W6" s="56"/>
      <c r="X6" s="56"/>
      <c r="Y6" s="56"/>
      <c r="Z6" s="56"/>
      <c r="AA6" s="56"/>
    </row>
    <row r="7" spans="1:27" x14ac:dyDescent="0.25">
      <c r="A7" s="17"/>
      <c r="B7" s="19"/>
      <c r="C7" s="54"/>
      <c r="D7" s="54" t="s">
        <v>480</v>
      </c>
      <c r="E7" s="54"/>
      <c r="F7" s="54"/>
      <c r="G7" s="54" t="s">
        <v>482</v>
      </c>
      <c r="H7" s="54"/>
      <c r="I7" s="54"/>
      <c r="J7" s="54" t="s">
        <v>484</v>
      </c>
      <c r="K7" s="54"/>
      <c r="L7" s="54"/>
      <c r="M7" s="54" t="s">
        <v>484</v>
      </c>
      <c r="N7" s="54"/>
      <c r="O7" s="54"/>
    </row>
    <row r="8" spans="1:27" x14ac:dyDescent="0.25">
      <c r="A8" s="17"/>
      <c r="B8" s="19"/>
      <c r="C8" s="54"/>
      <c r="D8" s="54" t="s">
        <v>481</v>
      </c>
      <c r="E8" s="54"/>
      <c r="F8" s="54"/>
      <c r="G8" s="54" t="s">
        <v>483</v>
      </c>
      <c r="H8" s="54"/>
      <c r="I8" s="54"/>
      <c r="J8" s="54" t="s">
        <v>485</v>
      </c>
      <c r="K8" s="54"/>
      <c r="L8" s="54"/>
      <c r="M8" s="54" t="s">
        <v>487</v>
      </c>
      <c r="N8" s="54"/>
      <c r="O8" s="54"/>
    </row>
    <row r="9" spans="1:27" x14ac:dyDescent="0.25">
      <c r="A9" s="17"/>
      <c r="B9" s="19"/>
      <c r="C9" s="54"/>
      <c r="D9" s="16"/>
      <c r="E9" s="16"/>
      <c r="F9" s="54"/>
      <c r="G9" s="16"/>
      <c r="H9" s="16"/>
      <c r="I9" s="54"/>
      <c r="J9" s="54" t="s">
        <v>486</v>
      </c>
      <c r="K9" s="54"/>
      <c r="L9" s="54"/>
      <c r="M9" s="54" t="s">
        <v>488</v>
      </c>
      <c r="N9" s="54"/>
      <c r="O9" s="54"/>
    </row>
    <row r="10" spans="1:27" ht="15.75" thickBot="1" x14ac:dyDescent="0.3">
      <c r="A10" s="17"/>
      <c r="B10" s="19"/>
      <c r="C10" s="54"/>
      <c r="D10" s="65"/>
      <c r="E10" s="65"/>
      <c r="F10" s="54"/>
      <c r="G10" s="65"/>
      <c r="H10" s="65"/>
      <c r="I10" s="54"/>
      <c r="J10" s="65"/>
      <c r="K10" s="65"/>
      <c r="L10" s="54"/>
      <c r="M10" s="43" t="s">
        <v>489</v>
      </c>
      <c r="N10" s="43"/>
      <c r="O10" s="54"/>
    </row>
    <row r="11" spans="1:27" x14ac:dyDescent="0.25">
      <c r="A11" s="17"/>
      <c r="B11" s="102" t="s">
        <v>490</v>
      </c>
      <c r="C11" s="29"/>
      <c r="D11" s="29"/>
      <c r="E11" s="45"/>
      <c r="F11" s="29"/>
      <c r="G11" s="29"/>
      <c r="H11" s="45"/>
      <c r="I11" s="29"/>
      <c r="J11" s="29"/>
      <c r="K11" s="45"/>
      <c r="L11" s="29"/>
      <c r="M11" s="29"/>
      <c r="N11" s="45"/>
      <c r="O11" s="29"/>
    </row>
    <row r="12" spans="1:27" x14ac:dyDescent="0.25">
      <c r="A12" s="17"/>
      <c r="B12" s="32" t="s">
        <v>491</v>
      </c>
      <c r="C12" s="33"/>
      <c r="D12" s="33" t="s">
        <v>382</v>
      </c>
      <c r="E12" s="34">
        <v>3834700</v>
      </c>
      <c r="F12" s="33"/>
      <c r="G12" s="33" t="s">
        <v>382</v>
      </c>
      <c r="H12" s="34">
        <v>3898021</v>
      </c>
      <c r="I12" s="33"/>
      <c r="J12" s="33"/>
      <c r="K12" s="41">
        <v>5.4</v>
      </c>
      <c r="L12" s="33" t="s">
        <v>492</v>
      </c>
      <c r="M12" s="33"/>
      <c r="N12" s="41">
        <v>3.6</v>
      </c>
      <c r="O12" s="33"/>
    </row>
    <row r="13" spans="1:27" x14ac:dyDescent="0.25">
      <c r="A13" s="17"/>
      <c r="B13" s="28" t="s">
        <v>493</v>
      </c>
      <c r="C13" s="29"/>
      <c r="D13" s="29"/>
      <c r="E13" s="30">
        <v>345091</v>
      </c>
      <c r="F13" s="29"/>
      <c r="G13" s="29"/>
      <c r="H13" s="30">
        <v>374859</v>
      </c>
      <c r="I13" s="29"/>
      <c r="J13" s="29"/>
      <c r="K13" s="31">
        <v>8.1</v>
      </c>
      <c r="L13" s="29" t="s">
        <v>492</v>
      </c>
      <c r="M13" s="29"/>
      <c r="N13" s="31">
        <v>3.9</v>
      </c>
      <c r="O13" s="29"/>
    </row>
    <row r="14" spans="1:27" x14ac:dyDescent="0.25">
      <c r="A14" s="17"/>
      <c r="B14" s="32" t="s">
        <v>494</v>
      </c>
      <c r="C14" s="33"/>
      <c r="D14" s="33"/>
      <c r="E14" s="34">
        <v>1605478</v>
      </c>
      <c r="F14" s="33"/>
      <c r="G14" s="33"/>
      <c r="H14" s="34">
        <v>1601453</v>
      </c>
      <c r="I14" s="33"/>
      <c r="J14" s="33"/>
      <c r="K14" s="41">
        <v>10.3</v>
      </c>
      <c r="L14" s="33" t="s">
        <v>492</v>
      </c>
      <c r="M14" s="33"/>
      <c r="N14" s="41">
        <v>3</v>
      </c>
      <c r="O14" s="33"/>
    </row>
    <row r="15" spans="1:27" ht="15.75" thickBot="1" x14ac:dyDescent="0.3">
      <c r="A15" s="17"/>
      <c r="B15" s="35" t="s">
        <v>383</v>
      </c>
      <c r="C15" s="35" t="s">
        <v>383</v>
      </c>
      <c r="D15" s="36" t="s">
        <v>384</v>
      </c>
      <c r="E15" s="37" t="s">
        <v>384</v>
      </c>
      <c r="F15" s="35" t="s">
        <v>383</v>
      </c>
      <c r="G15" s="36" t="s">
        <v>384</v>
      </c>
      <c r="H15" s="37" t="s">
        <v>384</v>
      </c>
      <c r="I15" s="35" t="s">
        <v>383</v>
      </c>
      <c r="J15" s="35" t="s">
        <v>383</v>
      </c>
      <c r="K15" s="64" t="s">
        <v>383</v>
      </c>
      <c r="L15" s="35" t="s">
        <v>383</v>
      </c>
      <c r="M15" s="35" t="s">
        <v>383</v>
      </c>
      <c r="N15" s="64" t="s">
        <v>383</v>
      </c>
      <c r="O15" s="35" t="s">
        <v>383</v>
      </c>
    </row>
    <row r="16" spans="1:27" x14ac:dyDescent="0.25">
      <c r="A16" s="17"/>
      <c r="B16" s="47" t="s">
        <v>495</v>
      </c>
      <c r="C16" s="29"/>
      <c r="D16" s="29"/>
      <c r="E16" s="30">
        <v>5785269</v>
      </c>
      <c r="F16" s="29"/>
      <c r="G16" s="29"/>
      <c r="H16" s="30">
        <v>5874333</v>
      </c>
      <c r="I16" s="29"/>
      <c r="J16" s="29"/>
      <c r="K16" s="45"/>
      <c r="L16" s="29"/>
      <c r="M16" s="29"/>
      <c r="N16" s="45"/>
      <c r="O16" s="29"/>
    </row>
    <row r="17" spans="1:15" ht="26.25" x14ac:dyDescent="0.25">
      <c r="A17" s="17"/>
      <c r="B17" s="32" t="s">
        <v>496</v>
      </c>
      <c r="C17" s="33"/>
      <c r="D17" s="33"/>
      <c r="E17" s="34">
        <v>391620</v>
      </c>
      <c r="F17" s="33"/>
      <c r="G17" s="33"/>
      <c r="H17" s="34">
        <v>390342</v>
      </c>
      <c r="I17" s="33"/>
      <c r="J17" s="33"/>
      <c r="K17" s="41">
        <v>4.5</v>
      </c>
      <c r="L17" s="33" t="s">
        <v>492</v>
      </c>
      <c r="M17" s="33"/>
      <c r="N17" s="41">
        <v>8.3000000000000007</v>
      </c>
      <c r="O17" s="33"/>
    </row>
    <row r="18" spans="1:15" x14ac:dyDescent="0.25">
      <c r="A18" s="17"/>
      <c r="B18" s="28" t="s">
        <v>34</v>
      </c>
      <c r="C18" s="29"/>
      <c r="D18" s="29"/>
      <c r="E18" s="30">
        <v>129427</v>
      </c>
      <c r="F18" s="29"/>
      <c r="G18" s="29"/>
      <c r="H18" s="30">
        <v>129570</v>
      </c>
      <c r="I18" s="29"/>
      <c r="J18" s="29"/>
      <c r="K18" s="31">
        <v>5.4</v>
      </c>
      <c r="L18" s="29" t="s">
        <v>492</v>
      </c>
      <c r="M18" s="29"/>
      <c r="N18" s="31">
        <v>2.5</v>
      </c>
      <c r="O18" s="29"/>
    </row>
    <row r="19" spans="1:15" ht="15.75" thickBot="1" x14ac:dyDescent="0.3">
      <c r="A19" s="17"/>
      <c r="B19" s="35" t="s">
        <v>383</v>
      </c>
      <c r="C19" s="35" t="s">
        <v>383</v>
      </c>
      <c r="D19" s="36" t="s">
        <v>384</v>
      </c>
      <c r="E19" s="37" t="s">
        <v>384</v>
      </c>
      <c r="F19" s="35" t="s">
        <v>383</v>
      </c>
      <c r="G19" s="36" t="s">
        <v>384</v>
      </c>
      <c r="H19" s="37" t="s">
        <v>384</v>
      </c>
      <c r="I19" s="35" t="s">
        <v>383</v>
      </c>
      <c r="J19" s="35" t="s">
        <v>383</v>
      </c>
      <c r="K19" s="64" t="s">
        <v>383</v>
      </c>
      <c r="L19" s="35" t="s">
        <v>383</v>
      </c>
      <c r="M19" s="35" t="s">
        <v>383</v>
      </c>
      <c r="N19" s="64" t="s">
        <v>383</v>
      </c>
      <c r="O19" s="35" t="s">
        <v>383</v>
      </c>
    </row>
    <row r="20" spans="1:15" x14ac:dyDescent="0.25">
      <c r="A20" s="17"/>
      <c r="B20" s="46" t="s">
        <v>497</v>
      </c>
      <c r="C20" s="33"/>
      <c r="D20" s="33"/>
      <c r="E20" s="34">
        <v>6306316</v>
      </c>
      <c r="F20" s="33"/>
      <c r="G20" s="33"/>
      <c r="H20" s="34">
        <v>6394245</v>
      </c>
      <c r="I20" s="33"/>
      <c r="J20" s="33"/>
      <c r="K20" s="42"/>
      <c r="L20" s="33"/>
      <c r="M20" s="33"/>
      <c r="N20" s="42"/>
      <c r="O20" s="33"/>
    </row>
    <row r="21" spans="1:15" ht="26.25" x14ac:dyDescent="0.25">
      <c r="A21" s="17"/>
      <c r="B21" s="28" t="s">
        <v>498</v>
      </c>
      <c r="C21" s="29"/>
      <c r="D21" s="29"/>
      <c r="E21" s="31" t="s">
        <v>499</v>
      </c>
      <c r="F21" s="29" t="s">
        <v>387</v>
      </c>
      <c r="G21" s="29"/>
      <c r="H21" s="45" t="s">
        <v>394</v>
      </c>
      <c r="I21" s="29"/>
      <c r="J21" s="29"/>
      <c r="K21" s="45"/>
      <c r="L21" s="29"/>
      <c r="M21" s="29"/>
      <c r="N21" s="45"/>
      <c r="O21" s="29"/>
    </row>
    <row r="22" spans="1:15" ht="15.75" thickBot="1" x14ac:dyDescent="0.3">
      <c r="A22" s="17"/>
      <c r="B22" s="35" t="s">
        <v>383</v>
      </c>
      <c r="C22" s="35" t="s">
        <v>383</v>
      </c>
      <c r="D22" s="36" t="s">
        <v>384</v>
      </c>
      <c r="E22" s="37" t="s">
        <v>384</v>
      </c>
      <c r="F22" s="35" t="s">
        <v>383</v>
      </c>
      <c r="G22" s="36" t="s">
        <v>384</v>
      </c>
      <c r="H22" s="37" t="s">
        <v>384</v>
      </c>
      <c r="I22" s="35" t="s">
        <v>383</v>
      </c>
      <c r="J22" s="35" t="s">
        <v>383</v>
      </c>
      <c r="K22" s="64" t="s">
        <v>383</v>
      </c>
      <c r="L22" s="35" t="s">
        <v>383</v>
      </c>
      <c r="M22" s="35" t="s">
        <v>383</v>
      </c>
      <c r="N22" s="64" t="s">
        <v>383</v>
      </c>
      <c r="O22" s="35" t="s">
        <v>383</v>
      </c>
    </row>
    <row r="23" spans="1:15" x14ac:dyDescent="0.25">
      <c r="A23" s="17"/>
      <c r="B23" s="46" t="s">
        <v>500</v>
      </c>
      <c r="C23" s="33"/>
      <c r="D23" s="33" t="s">
        <v>382</v>
      </c>
      <c r="E23" s="34">
        <v>6300285</v>
      </c>
      <c r="F23" s="33"/>
      <c r="G23" s="33" t="s">
        <v>382</v>
      </c>
      <c r="H23" s="34">
        <v>6394245</v>
      </c>
      <c r="I23" s="33"/>
      <c r="J23" s="33"/>
      <c r="K23" s="42"/>
      <c r="L23" s="33"/>
      <c r="M23" s="33"/>
      <c r="N23" s="42"/>
      <c r="O23" s="33"/>
    </row>
    <row r="24" spans="1:15" ht="15.75" thickBot="1" x14ac:dyDescent="0.3">
      <c r="A24" s="17"/>
      <c r="B24" s="35" t="s">
        <v>383</v>
      </c>
      <c r="C24" s="35" t="s">
        <v>383</v>
      </c>
      <c r="D24" s="36" t="s">
        <v>384</v>
      </c>
      <c r="E24" s="37" t="s">
        <v>384</v>
      </c>
      <c r="F24" s="35" t="s">
        <v>383</v>
      </c>
      <c r="G24" s="36" t="s">
        <v>384</v>
      </c>
      <c r="H24" s="37" t="s">
        <v>384</v>
      </c>
      <c r="I24" s="35" t="s">
        <v>383</v>
      </c>
      <c r="J24" s="35" t="s">
        <v>383</v>
      </c>
      <c r="K24" s="64" t="s">
        <v>383</v>
      </c>
      <c r="L24" s="35" t="s">
        <v>383</v>
      </c>
      <c r="M24" s="35" t="s">
        <v>383</v>
      </c>
      <c r="N24" s="64" t="s">
        <v>383</v>
      </c>
      <c r="O24" s="35" t="s">
        <v>383</v>
      </c>
    </row>
    <row r="25" spans="1:15" ht="15.75" thickBot="1" x14ac:dyDescent="0.3">
      <c r="A25" s="17"/>
      <c r="B25" s="35" t="s">
        <v>383</v>
      </c>
      <c r="C25" s="35" t="s">
        <v>383</v>
      </c>
      <c r="D25" s="36" t="s">
        <v>384</v>
      </c>
      <c r="E25" s="37" t="s">
        <v>384</v>
      </c>
      <c r="F25" s="35" t="s">
        <v>383</v>
      </c>
      <c r="G25" s="36" t="s">
        <v>384</v>
      </c>
      <c r="H25" s="37" t="s">
        <v>384</v>
      </c>
      <c r="I25" s="35" t="s">
        <v>383</v>
      </c>
      <c r="J25" s="35" t="s">
        <v>383</v>
      </c>
      <c r="K25" s="64" t="s">
        <v>383</v>
      </c>
      <c r="L25" s="35" t="s">
        <v>383</v>
      </c>
      <c r="M25" s="35" t="s">
        <v>383</v>
      </c>
      <c r="N25" s="64" t="s">
        <v>383</v>
      </c>
      <c r="O25" s="35" t="s">
        <v>384</v>
      </c>
    </row>
    <row r="26" spans="1:15" x14ac:dyDescent="0.25">
      <c r="A26" s="17"/>
      <c r="B26" s="102" t="s">
        <v>501</v>
      </c>
      <c r="C26" s="29"/>
      <c r="D26" s="29"/>
      <c r="E26" s="45"/>
      <c r="F26" s="29"/>
      <c r="G26" s="29"/>
      <c r="H26" s="45"/>
      <c r="I26" s="29"/>
      <c r="J26" s="29"/>
      <c r="K26" s="45"/>
      <c r="L26" s="29"/>
      <c r="M26" s="29"/>
      <c r="N26" s="45"/>
      <c r="O26" s="29"/>
    </row>
    <row r="27" spans="1:15" x14ac:dyDescent="0.25">
      <c r="A27" s="17"/>
      <c r="B27" s="32" t="s">
        <v>491</v>
      </c>
      <c r="C27" s="33"/>
      <c r="D27" s="33" t="s">
        <v>382</v>
      </c>
      <c r="E27" s="34">
        <v>2714512</v>
      </c>
      <c r="F27" s="33"/>
      <c r="G27" s="33"/>
      <c r="H27" s="34">
        <v>2766217</v>
      </c>
      <c r="I27" s="33"/>
      <c r="J27" s="33"/>
      <c r="K27" s="41">
        <v>5.5</v>
      </c>
      <c r="L27" s="33" t="s">
        <v>492</v>
      </c>
      <c r="M27" s="33"/>
      <c r="N27" s="41">
        <v>4.3</v>
      </c>
      <c r="O27" s="33"/>
    </row>
    <row r="28" spans="1:15" x14ac:dyDescent="0.25">
      <c r="A28" s="17"/>
      <c r="B28" s="28" t="s">
        <v>493</v>
      </c>
      <c r="C28" s="29"/>
      <c r="D28" s="29"/>
      <c r="E28" s="30">
        <v>407462</v>
      </c>
      <c r="F28" s="29"/>
      <c r="G28" s="29"/>
      <c r="H28" s="30">
        <v>442475</v>
      </c>
      <c r="I28" s="29"/>
      <c r="J28" s="29"/>
      <c r="K28" s="31">
        <v>9.6999999999999993</v>
      </c>
      <c r="L28" s="29" t="s">
        <v>492</v>
      </c>
      <c r="M28" s="29"/>
      <c r="N28" s="31">
        <v>4.2</v>
      </c>
      <c r="O28" s="29"/>
    </row>
    <row r="29" spans="1:15" x14ac:dyDescent="0.25">
      <c r="A29" s="17"/>
      <c r="B29" s="32" t="s">
        <v>494</v>
      </c>
      <c r="C29" s="33"/>
      <c r="D29" s="33"/>
      <c r="E29" s="34">
        <v>1245728</v>
      </c>
      <c r="F29" s="33"/>
      <c r="G29" s="33"/>
      <c r="H29" s="34">
        <v>1246841</v>
      </c>
      <c r="I29" s="33"/>
      <c r="J29" s="33"/>
      <c r="K29" s="41">
        <v>11.7</v>
      </c>
      <c r="L29" s="33" t="s">
        <v>492</v>
      </c>
      <c r="M29" s="33"/>
      <c r="N29" s="41">
        <v>3.5</v>
      </c>
      <c r="O29" s="33"/>
    </row>
    <row r="30" spans="1:15" ht="15.75" thickBot="1" x14ac:dyDescent="0.3">
      <c r="A30" s="17"/>
      <c r="B30" s="35" t="s">
        <v>383</v>
      </c>
      <c r="C30" s="35" t="s">
        <v>383</v>
      </c>
      <c r="D30" s="36" t="s">
        <v>384</v>
      </c>
      <c r="E30" s="37" t="s">
        <v>384</v>
      </c>
      <c r="F30" s="35" t="s">
        <v>383</v>
      </c>
      <c r="G30" s="36" t="s">
        <v>384</v>
      </c>
      <c r="H30" s="37" t="s">
        <v>384</v>
      </c>
      <c r="I30" s="35" t="s">
        <v>383</v>
      </c>
      <c r="J30" s="35" t="s">
        <v>383</v>
      </c>
      <c r="K30" s="64" t="s">
        <v>383</v>
      </c>
      <c r="L30" s="35" t="s">
        <v>383</v>
      </c>
      <c r="M30" s="35" t="s">
        <v>383</v>
      </c>
      <c r="N30" s="64" t="s">
        <v>383</v>
      </c>
      <c r="O30" s="35" t="s">
        <v>383</v>
      </c>
    </row>
    <row r="31" spans="1:15" x14ac:dyDescent="0.25">
      <c r="A31" s="17"/>
      <c r="B31" s="47" t="s">
        <v>495</v>
      </c>
      <c r="C31" s="29"/>
      <c r="D31" s="29"/>
      <c r="E31" s="30">
        <v>4367702</v>
      </c>
      <c r="F31" s="29"/>
      <c r="G31" s="29"/>
      <c r="H31" s="30">
        <v>4455533</v>
      </c>
      <c r="I31" s="29"/>
      <c r="J31" s="29"/>
      <c r="K31" s="45"/>
      <c r="L31" s="29"/>
      <c r="M31" s="29"/>
      <c r="N31" s="45"/>
      <c r="O31" s="29"/>
    </row>
    <row r="32" spans="1:15" ht="26.25" x14ac:dyDescent="0.25">
      <c r="A32" s="17"/>
      <c r="B32" s="32" t="s">
        <v>496</v>
      </c>
      <c r="C32" s="33"/>
      <c r="D32" s="33"/>
      <c r="E32" s="34">
        <v>206672</v>
      </c>
      <c r="F32" s="33"/>
      <c r="G32" s="33"/>
      <c r="H32" s="34">
        <v>209099</v>
      </c>
      <c r="I32" s="33"/>
      <c r="J32" s="33"/>
      <c r="K32" s="41">
        <v>5.3</v>
      </c>
      <c r="L32" s="33" t="s">
        <v>492</v>
      </c>
      <c r="M32" s="33"/>
      <c r="N32" s="41">
        <v>9.6</v>
      </c>
      <c r="O32" s="33"/>
    </row>
    <row r="33" spans="1:27" x14ac:dyDescent="0.25">
      <c r="A33" s="17"/>
      <c r="B33" s="28" t="s">
        <v>34</v>
      </c>
      <c r="C33" s="29"/>
      <c r="D33" s="29"/>
      <c r="E33" s="30">
        <v>180414</v>
      </c>
      <c r="F33" s="29"/>
      <c r="G33" s="29"/>
      <c r="H33" s="30">
        <v>180483</v>
      </c>
      <c r="I33" s="29"/>
      <c r="J33" s="29"/>
      <c r="K33" s="31">
        <v>5.4</v>
      </c>
      <c r="L33" s="29" t="s">
        <v>492</v>
      </c>
      <c r="M33" s="29"/>
      <c r="N33" s="31">
        <v>2.9</v>
      </c>
      <c r="O33" s="29"/>
    </row>
    <row r="34" spans="1:27" ht="15.75" thickBot="1" x14ac:dyDescent="0.3">
      <c r="A34" s="17"/>
      <c r="B34" s="35" t="s">
        <v>383</v>
      </c>
      <c r="C34" s="35" t="s">
        <v>383</v>
      </c>
      <c r="D34" s="36" t="s">
        <v>384</v>
      </c>
      <c r="E34" s="37" t="s">
        <v>384</v>
      </c>
      <c r="F34" s="35" t="s">
        <v>383</v>
      </c>
      <c r="G34" s="36" t="s">
        <v>384</v>
      </c>
      <c r="H34" s="37" t="s">
        <v>384</v>
      </c>
      <c r="I34" s="35" t="s">
        <v>383</v>
      </c>
      <c r="J34" s="35" t="s">
        <v>383</v>
      </c>
      <c r="K34" s="64" t="s">
        <v>383</v>
      </c>
      <c r="L34" s="35" t="s">
        <v>383</v>
      </c>
      <c r="M34" s="35" t="s">
        <v>383</v>
      </c>
      <c r="N34" s="64" t="s">
        <v>383</v>
      </c>
      <c r="O34" s="35" t="s">
        <v>383</v>
      </c>
    </row>
    <row r="35" spans="1:27" x14ac:dyDescent="0.25">
      <c r="A35" s="17"/>
      <c r="B35" s="46" t="s">
        <v>497</v>
      </c>
      <c r="C35" s="33"/>
      <c r="D35" s="33"/>
      <c r="E35" s="34">
        <v>4754788</v>
      </c>
      <c r="F35" s="33"/>
      <c r="G35" s="33"/>
      <c r="H35" s="34">
        <v>4845115</v>
      </c>
      <c r="I35" s="33"/>
      <c r="J35" s="33"/>
      <c r="K35" s="42"/>
      <c r="L35" s="33"/>
      <c r="M35" s="33"/>
      <c r="N35" s="42"/>
      <c r="O35" s="33"/>
    </row>
    <row r="36" spans="1:27" ht="26.25" x14ac:dyDescent="0.25">
      <c r="A36" s="17"/>
      <c r="B36" s="28" t="s">
        <v>498</v>
      </c>
      <c r="C36" s="29"/>
      <c r="D36" s="29"/>
      <c r="E36" s="31" t="s">
        <v>502</v>
      </c>
      <c r="F36" s="29" t="s">
        <v>387</v>
      </c>
      <c r="G36" s="29"/>
      <c r="H36" s="45" t="s">
        <v>394</v>
      </c>
      <c r="I36" s="29"/>
      <c r="J36" s="29"/>
      <c r="K36" s="45"/>
      <c r="L36" s="29"/>
      <c r="M36" s="29"/>
      <c r="N36" s="45"/>
      <c r="O36" s="29"/>
    </row>
    <row r="37" spans="1:27" ht="15.75" thickBot="1" x14ac:dyDescent="0.3">
      <c r="A37" s="17"/>
      <c r="B37" s="35" t="s">
        <v>383</v>
      </c>
      <c r="C37" s="35" t="s">
        <v>383</v>
      </c>
      <c r="D37" s="36" t="s">
        <v>384</v>
      </c>
      <c r="E37" s="37" t="s">
        <v>384</v>
      </c>
      <c r="F37" s="35" t="s">
        <v>383</v>
      </c>
      <c r="G37" s="36" t="s">
        <v>384</v>
      </c>
      <c r="H37" s="37" t="s">
        <v>384</v>
      </c>
      <c r="I37" s="35" t="s">
        <v>383</v>
      </c>
      <c r="J37" s="35" t="s">
        <v>383</v>
      </c>
      <c r="K37" s="64" t="s">
        <v>383</v>
      </c>
      <c r="L37" s="35" t="s">
        <v>383</v>
      </c>
      <c r="M37" s="35" t="s">
        <v>383</v>
      </c>
      <c r="N37" s="64" t="s">
        <v>383</v>
      </c>
      <c r="O37" s="35" t="s">
        <v>383</v>
      </c>
    </row>
    <row r="38" spans="1:27" x14ac:dyDescent="0.25">
      <c r="A38" s="17"/>
      <c r="B38" s="46" t="s">
        <v>500</v>
      </c>
      <c r="C38" s="33"/>
      <c r="D38" s="33" t="s">
        <v>382</v>
      </c>
      <c r="E38" s="34">
        <v>4750804</v>
      </c>
      <c r="F38" s="33"/>
      <c r="G38" s="33" t="s">
        <v>382</v>
      </c>
      <c r="H38" s="34">
        <v>4845115</v>
      </c>
      <c r="I38" s="33"/>
      <c r="J38" s="33"/>
      <c r="K38" s="42"/>
      <c r="L38" s="33"/>
      <c r="M38" s="33"/>
      <c r="N38" s="42"/>
      <c r="O38" s="33"/>
    </row>
    <row r="39" spans="1:27" ht="15.75" thickBot="1" x14ac:dyDescent="0.3">
      <c r="A39" s="17"/>
      <c r="B39" s="35" t="s">
        <v>383</v>
      </c>
      <c r="C39" s="35" t="s">
        <v>383</v>
      </c>
      <c r="D39" s="36" t="s">
        <v>384</v>
      </c>
      <c r="E39" s="37" t="s">
        <v>384</v>
      </c>
      <c r="F39" s="35" t="s">
        <v>383</v>
      </c>
      <c r="G39" s="36" t="s">
        <v>384</v>
      </c>
      <c r="H39" s="37" t="s">
        <v>384</v>
      </c>
      <c r="I39" s="35" t="s">
        <v>383</v>
      </c>
      <c r="J39" s="35" t="s">
        <v>383</v>
      </c>
      <c r="K39" s="64" t="s">
        <v>383</v>
      </c>
      <c r="L39" s="35" t="s">
        <v>383</v>
      </c>
      <c r="M39" s="35" t="s">
        <v>383</v>
      </c>
      <c r="N39" s="64" t="s">
        <v>383</v>
      </c>
      <c r="O39" s="35" t="s">
        <v>383</v>
      </c>
    </row>
    <row r="40" spans="1:27" ht="15.75" thickBot="1" x14ac:dyDescent="0.3">
      <c r="A40" s="17"/>
      <c r="B40" s="35" t="s">
        <v>383</v>
      </c>
      <c r="C40" s="35" t="s">
        <v>383</v>
      </c>
      <c r="D40" s="36" t="s">
        <v>384</v>
      </c>
      <c r="E40" s="37" t="s">
        <v>384</v>
      </c>
      <c r="F40" s="35" t="s">
        <v>383</v>
      </c>
      <c r="G40" s="36" t="s">
        <v>384</v>
      </c>
      <c r="H40" s="37" t="s">
        <v>384</v>
      </c>
      <c r="I40" s="35" t="s">
        <v>383</v>
      </c>
      <c r="J40" s="35" t="s">
        <v>383</v>
      </c>
      <c r="K40" s="64" t="s">
        <v>383</v>
      </c>
      <c r="L40" s="35" t="s">
        <v>383</v>
      </c>
      <c r="M40" s="35" t="s">
        <v>383</v>
      </c>
      <c r="N40" s="64" t="s">
        <v>383</v>
      </c>
      <c r="O40" s="35" t="s">
        <v>384</v>
      </c>
    </row>
    <row r="41" spans="1:27" x14ac:dyDescent="0.25">
      <c r="A41" s="17"/>
      <c r="B41" s="57"/>
      <c r="C41" s="57"/>
      <c r="D41" s="57"/>
      <c r="E41" s="57"/>
      <c r="F41" s="57"/>
      <c r="G41" s="57"/>
      <c r="H41" s="57"/>
      <c r="I41" s="57"/>
      <c r="J41" s="57"/>
      <c r="K41" s="57"/>
      <c r="L41" s="57"/>
      <c r="M41" s="57"/>
      <c r="N41" s="57"/>
      <c r="O41" s="57"/>
      <c r="P41" s="57"/>
      <c r="Q41" s="57"/>
      <c r="R41" s="57"/>
      <c r="S41" s="57"/>
      <c r="T41" s="57"/>
      <c r="U41" s="57"/>
      <c r="V41" s="57"/>
      <c r="W41" s="57"/>
      <c r="X41" s="57"/>
      <c r="Y41" s="57"/>
      <c r="Z41" s="57"/>
      <c r="AA41" s="57"/>
    </row>
    <row r="42" spans="1:27" x14ac:dyDescent="0.25">
      <c r="A42" s="17"/>
      <c r="B42" s="58"/>
      <c r="C42" s="58"/>
      <c r="D42" s="58"/>
      <c r="E42" s="58"/>
      <c r="F42" s="58"/>
      <c r="G42" s="58"/>
      <c r="H42" s="58"/>
      <c r="I42" s="58"/>
      <c r="J42" s="58"/>
      <c r="K42" s="58"/>
      <c r="L42" s="58"/>
      <c r="M42" s="58"/>
      <c r="N42" s="58"/>
      <c r="O42" s="58"/>
      <c r="P42" s="58"/>
      <c r="Q42" s="58"/>
      <c r="R42" s="58"/>
      <c r="S42" s="58"/>
      <c r="T42" s="58"/>
      <c r="U42" s="58"/>
      <c r="V42" s="58"/>
      <c r="W42" s="58"/>
      <c r="X42" s="58"/>
      <c r="Y42" s="58"/>
      <c r="Z42" s="58"/>
      <c r="AA42" s="58"/>
    </row>
    <row r="43" spans="1:27" ht="77.25" x14ac:dyDescent="0.25">
      <c r="A43" s="17"/>
      <c r="B43" s="14">
        <v>-1</v>
      </c>
      <c r="C43" s="13" t="s">
        <v>503</v>
      </c>
    </row>
    <row r="44" spans="1:27" ht="77.25" x14ac:dyDescent="0.25">
      <c r="A44" s="17"/>
      <c r="B44" s="14">
        <v>-2</v>
      </c>
      <c r="C44" s="13" t="s">
        <v>504</v>
      </c>
    </row>
    <row r="45" spans="1:27" x14ac:dyDescent="0.25">
      <c r="A45" s="17"/>
      <c r="B45" s="59"/>
      <c r="C45" s="59"/>
      <c r="D45" s="59"/>
      <c r="E45" s="59"/>
      <c r="F45" s="59"/>
      <c r="G45" s="59"/>
      <c r="H45" s="59"/>
      <c r="I45" s="59"/>
      <c r="J45" s="59"/>
      <c r="K45" s="59"/>
      <c r="L45" s="59"/>
      <c r="M45" s="59"/>
      <c r="N45" s="59"/>
      <c r="O45" s="59"/>
      <c r="P45" s="59"/>
      <c r="Q45" s="59"/>
      <c r="R45" s="59"/>
      <c r="S45" s="59"/>
      <c r="T45" s="59"/>
      <c r="U45" s="59"/>
      <c r="V45" s="59"/>
      <c r="W45" s="59"/>
      <c r="X45" s="59"/>
      <c r="Y45" s="59"/>
      <c r="Z45" s="59"/>
      <c r="AA45" s="59"/>
    </row>
    <row r="46" spans="1:27" x14ac:dyDescent="0.25">
      <c r="A46" s="17"/>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row>
    <row r="47" spans="1:27" ht="15.75" x14ac:dyDescent="0.25">
      <c r="A47" s="17" t="s">
        <v>2285</v>
      </c>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row>
    <row r="48" spans="1:27" x14ac:dyDescent="0.25">
      <c r="A48" s="17"/>
      <c r="B48" s="20" t="s">
        <v>2286</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row>
    <row r="49" spans="1:27" x14ac:dyDescent="0.25">
      <c r="A49" s="17"/>
      <c r="B49" s="56" t="s">
        <v>2287</v>
      </c>
      <c r="C49" s="56"/>
      <c r="D49" s="56"/>
      <c r="E49" s="56"/>
      <c r="F49" s="56"/>
      <c r="G49" s="56"/>
      <c r="H49" s="56"/>
      <c r="I49" s="56"/>
      <c r="J49" s="56"/>
      <c r="K49" s="56"/>
      <c r="L49" s="56"/>
      <c r="M49" s="56"/>
      <c r="N49" s="56"/>
      <c r="O49" s="56"/>
      <c r="P49" s="56"/>
      <c r="Q49" s="56"/>
      <c r="R49" s="56"/>
      <c r="S49" s="56"/>
      <c r="T49" s="56"/>
      <c r="U49" s="56"/>
      <c r="V49" s="56"/>
      <c r="W49" s="56"/>
      <c r="X49" s="56"/>
      <c r="Y49" s="56"/>
      <c r="Z49" s="56"/>
      <c r="AA49" s="56"/>
    </row>
    <row r="50" spans="1:27" ht="15.75" thickBot="1" x14ac:dyDescent="0.3">
      <c r="A50" s="17"/>
      <c r="B50" s="12"/>
      <c r="C50" s="25"/>
      <c r="D50" s="43" t="s">
        <v>447</v>
      </c>
      <c r="E50" s="43"/>
      <c r="F50" s="43"/>
      <c r="G50" s="43"/>
      <c r="H50" s="43"/>
      <c r="I50" s="43"/>
      <c r="J50" s="43"/>
      <c r="K50" s="43"/>
      <c r="L50" s="43"/>
      <c r="M50" s="25"/>
    </row>
    <row r="51" spans="1:27" ht="15.75" thickBot="1" x14ac:dyDescent="0.3">
      <c r="A51" s="17"/>
      <c r="B51" s="27"/>
      <c r="C51" s="25"/>
      <c r="D51" s="44">
        <v>2014</v>
      </c>
      <c r="E51" s="44"/>
      <c r="F51" s="44"/>
      <c r="G51" s="44"/>
      <c r="H51" s="25"/>
      <c r="I51" s="44">
        <v>2013</v>
      </c>
      <c r="J51" s="44"/>
      <c r="K51" s="44"/>
      <c r="L51" s="44"/>
      <c r="M51" s="25"/>
    </row>
    <row r="52" spans="1:27" x14ac:dyDescent="0.25">
      <c r="A52" s="17"/>
      <c r="B52" s="71" t="s">
        <v>506</v>
      </c>
      <c r="C52" s="54"/>
      <c r="D52" s="72" t="s">
        <v>507</v>
      </c>
      <c r="E52" s="72"/>
      <c r="F52" s="72" t="s">
        <v>480</v>
      </c>
      <c r="G52" s="72"/>
      <c r="H52" s="54"/>
      <c r="I52" s="72" t="s">
        <v>507</v>
      </c>
      <c r="J52" s="72"/>
      <c r="K52" s="72" t="s">
        <v>480</v>
      </c>
      <c r="L52" s="72"/>
      <c r="M52" s="54"/>
    </row>
    <row r="53" spans="1:27" ht="15.75" thickBot="1" x14ac:dyDescent="0.3">
      <c r="A53" s="17"/>
      <c r="B53" s="71"/>
      <c r="C53" s="54"/>
      <c r="D53" s="43"/>
      <c r="E53" s="54"/>
      <c r="F53" s="43" t="s">
        <v>481</v>
      </c>
      <c r="G53" s="43"/>
      <c r="H53" s="54"/>
      <c r="I53" s="43"/>
      <c r="J53" s="54"/>
      <c r="K53" s="43" t="s">
        <v>481</v>
      </c>
      <c r="L53" s="43"/>
      <c r="M53" s="54"/>
    </row>
    <row r="54" spans="1:27" x14ac:dyDescent="0.25">
      <c r="A54" s="17"/>
      <c r="B54" s="28" t="s">
        <v>508</v>
      </c>
      <c r="C54" s="29"/>
      <c r="D54" s="66">
        <v>1.7129999999999999E-3</v>
      </c>
      <c r="E54" s="29"/>
      <c r="F54" s="29" t="s">
        <v>382</v>
      </c>
      <c r="G54" s="31" t="s">
        <v>509</v>
      </c>
      <c r="H54" s="29"/>
      <c r="I54" s="66">
        <v>1.6770000000000001E-3</v>
      </c>
      <c r="J54" s="29"/>
      <c r="K54" s="29" t="s">
        <v>382</v>
      </c>
      <c r="L54" s="31" t="s">
        <v>510</v>
      </c>
      <c r="M54" s="29"/>
    </row>
    <row r="55" spans="1:27" x14ac:dyDescent="0.25">
      <c r="A55" s="17"/>
      <c r="B55" s="32" t="s">
        <v>511</v>
      </c>
      <c r="C55" s="33"/>
      <c r="D55" s="67">
        <v>5.64E-3</v>
      </c>
      <c r="E55" s="33"/>
      <c r="F55" s="33"/>
      <c r="G55" s="41" t="s">
        <v>512</v>
      </c>
      <c r="H55" s="33"/>
      <c r="I55" s="67">
        <v>5.2529999999999999E-3</v>
      </c>
      <c r="J55" s="33"/>
      <c r="K55" s="33"/>
      <c r="L55" s="41" t="s">
        <v>513</v>
      </c>
      <c r="M55" s="33"/>
    </row>
    <row r="56" spans="1:27" x14ac:dyDescent="0.25">
      <c r="A56" s="17"/>
      <c r="B56" s="28" t="s">
        <v>514</v>
      </c>
      <c r="C56" s="29"/>
      <c r="D56" s="68" t="s">
        <v>515</v>
      </c>
      <c r="E56" s="29"/>
      <c r="F56" s="29"/>
      <c r="G56" s="31" t="s">
        <v>516</v>
      </c>
      <c r="H56" s="29"/>
      <c r="I56" s="68" t="s">
        <v>517</v>
      </c>
      <c r="J56" s="29"/>
      <c r="K56" s="29"/>
      <c r="L56" s="31" t="s">
        <v>518</v>
      </c>
      <c r="M56" s="29"/>
    </row>
    <row r="57" spans="1:27" ht="15.75" thickBot="1" x14ac:dyDescent="0.3">
      <c r="A57" s="17"/>
      <c r="B57" s="35" t="s">
        <v>383</v>
      </c>
      <c r="C57" s="35" t="s">
        <v>383</v>
      </c>
      <c r="D57" s="69" t="s">
        <v>383</v>
      </c>
      <c r="E57" s="35" t="s">
        <v>383</v>
      </c>
      <c r="F57" s="36" t="s">
        <v>384</v>
      </c>
      <c r="G57" s="37" t="s">
        <v>384</v>
      </c>
      <c r="H57" s="35" t="s">
        <v>383</v>
      </c>
      <c r="I57" s="69" t="s">
        <v>383</v>
      </c>
      <c r="J57" s="35" t="s">
        <v>383</v>
      </c>
      <c r="K57" s="36" t="s">
        <v>384</v>
      </c>
      <c r="L57" s="37" t="s">
        <v>384</v>
      </c>
      <c r="M57" s="35" t="s">
        <v>383</v>
      </c>
    </row>
    <row r="58" spans="1:27" x14ac:dyDescent="0.25">
      <c r="A58" s="17"/>
      <c r="B58" s="46" t="s">
        <v>147</v>
      </c>
      <c r="C58" s="33"/>
      <c r="D58" s="70"/>
      <c r="E58" s="33"/>
      <c r="F58" s="33" t="s">
        <v>382</v>
      </c>
      <c r="G58" s="41" t="s">
        <v>519</v>
      </c>
      <c r="H58" s="33"/>
      <c r="I58" s="70"/>
      <c r="J58" s="33"/>
      <c r="K58" s="33" t="s">
        <v>382</v>
      </c>
      <c r="L58" s="41" t="s">
        <v>520</v>
      </c>
      <c r="M58" s="33"/>
    </row>
    <row r="59" spans="1:27" ht="15.75" thickBot="1" x14ac:dyDescent="0.3">
      <c r="A59" s="17"/>
      <c r="B59" s="35" t="s">
        <v>383</v>
      </c>
      <c r="C59" s="35" t="s">
        <v>383</v>
      </c>
      <c r="D59" s="69" t="s">
        <v>383</v>
      </c>
      <c r="E59" s="35" t="s">
        <v>383</v>
      </c>
      <c r="F59" s="36" t="s">
        <v>384</v>
      </c>
      <c r="G59" s="37" t="s">
        <v>384</v>
      </c>
      <c r="H59" s="35" t="s">
        <v>383</v>
      </c>
      <c r="I59" s="69" t="s">
        <v>383</v>
      </c>
      <c r="J59" s="35" t="s">
        <v>383</v>
      </c>
      <c r="K59" s="36" t="s">
        <v>384</v>
      </c>
      <c r="L59" s="37" t="s">
        <v>384</v>
      </c>
      <c r="M59" s="35" t="s">
        <v>383</v>
      </c>
    </row>
    <row r="60" spans="1:27" ht="15.75" thickBot="1" x14ac:dyDescent="0.3">
      <c r="A60" s="17"/>
      <c r="B60" s="35" t="s">
        <v>383</v>
      </c>
      <c r="C60" s="35" t="s">
        <v>383</v>
      </c>
      <c r="D60" s="69" t="s">
        <v>383</v>
      </c>
      <c r="E60" s="35" t="s">
        <v>383</v>
      </c>
      <c r="F60" s="36" t="s">
        <v>384</v>
      </c>
      <c r="G60" s="37" t="s">
        <v>384</v>
      </c>
      <c r="H60" s="35" t="s">
        <v>383</v>
      </c>
      <c r="I60" s="69" t="s">
        <v>383</v>
      </c>
      <c r="J60" s="35" t="s">
        <v>383</v>
      </c>
      <c r="K60" s="36" t="s">
        <v>384</v>
      </c>
      <c r="L60" s="37" t="s">
        <v>384</v>
      </c>
      <c r="M60" s="35" t="s">
        <v>384</v>
      </c>
    </row>
    <row r="61" spans="1:27" x14ac:dyDescent="0.25">
      <c r="A61" s="17"/>
      <c r="B61" s="57"/>
      <c r="C61" s="57"/>
      <c r="D61" s="57"/>
      <c r="E61" s="57"/>
      <c r="F61" s="57"/>
      <c r="G61" s="57"/>
      <c r="H61" s="57"/>
      <c r="I61" s="57"/>
      <c r="J61" s="57"/>
      <c r="K61" s="57"/>
      <c r="L61" s="57"/>
      <c r="M61" s="57"/>
      <c r="N61" s="57"/>
      <c r="O61" s="57"/>
      <c r="P61" s="57"/>
      <c r="Q61" s="57"/>
      <c r="R61" s="57"/>
      <c r="S61" s="57"/>
      <c r="T61" s="57"/>
      <c r="U61" s="57"/>
      <c r="V61" s="57"/>
      <c r="W61" s="57"/>
      <c r="X61" s="57"/>
      <c r="Y61" s="57"/>
      <c r="Z61" s="57"/>
      <c r="AA61" s="57"/>
    </row>
    <row r="62" spans="1:27" x14ac:dyDescent="0.25">
      <c r="A62" s="17"/>
      <c r="B62" s="58"/>
      <c r="C62" s="58"/>
      <c r="D62" s="58"/>
      <c r="E62" s="58"/>
      <c r="F62" s="58"/>
      <c r="G62" s="58"/>
      <c r="H62" s="58"/>
      <c r="I62" s="58"/>
      <c r="J62" s="58"/>
      <c r="K62" s="58"/>
      <c r="L62" s="58"/>
      <c r="M62" s="58"/>
      <c r="N62" s="58"/>
      <c r="O62" s="58"/>
      <c r="P62" s="58"/>
      <c r="Q62" s="58"/>
      <c r="R62" s="58"/>
      <c r="S62" s="58"/>
      <c r="T62" s="58"/>
      <c r="U62" s="58"/>
      <c r="V62" s="58"/>
      <c r="W62" s="58"/>
      <c r="X62" s="58"/>
      <c r="Y62" s="58"/>
      <c r="Z62" s="58"/>
      <c r="AA62" s="58"/>
    </row>
    <row r="63" spans="1:27" ht="39" x14ac:dyDescent="0.25">
      <c r="A63" s="17"/>
      <c r="B63" s="14">
        <v>-1</v>
      </c>
      <c r="C63" s="13" t="s">
        <v>521</v>
      </c>
    </row>
    <row r="64" spans="1:27" x14ac:dyDescent="0.25">
      <c r="A64" s="17"/>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row>
    <row r="65" spans="1:27" x14ac:dyDescent="0.25">
      <c r="A65" s="17"/>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row>
    <row r="66" spans="1:27" ht="15.75" x14ac:dyDescent="0.25">
      <c r="A66" s="17" t="s">
        <v>2288</v>
      </c>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row>
    <row r="67" spans="1:27" x14ac:dyDescent="0.25">
      <c r="A67" s="17"/>
      <c r="B67" s="20" t="s">
        <v>2289</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row>
    <row r="68" spans="1:27" x14ac:dyDescent="0.25">
      <c r="A68" s="17"/>
      <c r="B68" s="56"/>
      <c r="C68" s="56"/>
      <c r="D68" s="56"/>
      <c r="E68" s="56"/>
      <c r="F68" s="56"/>
      <c r="G68" s="56"/>
      <c r="H68" s="56"/>
      <c r="I68" s="56"/>
      <c r="J68" s="56"/>
      <c r="K68" s="56"/>
      <c r="L68" s="56"/>
      <c r="M68" s="56"/>
      <c r="N68" s="56"/>
      <c r="O68" s="56"/>
      <c r="P68" s="56"/>
      <c r="Q68" s="56"/>
      <c r="R68" s="56"/>
      <c r="S68" s="56"/>
      <c r="T68" s="56"/>
      <c r="U68" s="56"/>
      <c r="V68" s="56"/>
      <c r="W68" s="56"/>
      <c r="X68" s="56"/>
      <c r="Y68" s="56"/>
      <c r="Z68" s="56"/>
      <c r="AA68" s="56"/>
    </row>
    <row r="69" spans="1:27" ht="15.75" thickBot="1" x14ac:dyDescent="0.3">
      <c r="A69" s="17"/>
      <c r="B69" s="27" t="s">
        <v>525</v>
      </c>
      <c r="C69" s="25"/>
      <c r="D69" s="26" t="s">
        <v>526</v>
      </c>
    </row>
    <row r="70" spans="1:27" x14ac:dyDescent="0.25">
      <c r="A70" s="17"/>
      <c r="B70" s="73">
        <v>1</v>
      </c>
      <c r="C70" s="73"/>
      <c r="D70" s="14" t="s">
        <v>274</v>
      </c>
    </row>
    <row r="71" spans="1:27" ht="63.75" x14ac:dyDescent="0.25">
      <c r="A71" s="17"/>
      <c r="B71" s="73"/>
      <c r="C71" s="73"/>
      <c r="D71" s="159" t="s">
        <v>527</v>
      </c>
    </row>
    <row r="72" spans="1:27" x14ac:dyDescent="0.25">
      <c r="A72" s="17"/>
      <c r="B72" s="73"/>
      <c r="C72" s="73"/>
      <c r="D72" s="14" t="s">
        <v>274</v>
      </c>
    </row>
    <row r="73" spans="1:27" ht="38.25" x14ac:dyDescent="0.25">
      <c r="A73" s="17"/>
      <c r="B73" s="73"/>
      <c r="C73" s="73"/>
      <c r="D73" s="159" t="s">
        <v>528</v>
      </c>
    </row>
    <row r="74" spans="1:27" x14ac:dyDescent="0.25">
      <c r="A74" s="17"/>
      <c r="B74" s="73"/>
      <c r="C74" s="73"/>
      <c r="D74" s="14" t="s">
        <v>274</v>
      </c>
    </row>
    <row r="75" spans="1:27" ht="63.75" x14ac:dyDescent="0.25">
      <c r="A75" s="17"/>
      <c r="B75" s="73"/>
      <c r="C75" s="73"/>
      <c r="D75" s="159" t="s">
        <v>529</v>
      </c>
    </row>
    <row r="76" spans="1:27" x14ac:dyDescent="0.25">
      <c r="A76" s="17"/>
      <c r="B76" s="73"/>
      <c r="C76" s="73"/>
      <c r="D76" s="14" t="s">
        <v>274</v>
      </c>
    </row>
    <row r="77" spans="1:27" ht="51" x14ac:dyDescent="0.25">
      <c r="A77" s="17"/>
      <c r="B77" s="73"/>
      <c r="C77" s="73"/>
      <c r="D77" s="159" t="s">
        <v>530</v>
      </c>
    </row>
    <row r="78" spans="1:27" x14ac:dyDescent="0.25">
      <c r="A78" s="17"/>
      <c r="B78" s="73">
        <v>2</v>
      </c>
      <c r="C78" s="73"/>
      <c r="D78" s="14" t="s">
        <v>274</v>
      </c>
    </row>
    <row r="79" spans="1:27" ht="51" x14ac:dyDescent="0.25">
      <c r="A79" s="17"/>
      <c r="B79" s="73"/>
      <c r="C79" s="73"/>
      <c r="D79" s="159" t="s">
        <v>531</v>
      </c>
    </row>
    <row r="80" spans="1:27" x14ac:dyDescent="0.25">
      <c r="A80" s="17"/>
      <c r="B80" s="73"/>
      <c r="C80" s="73"/>
      <c r="D80" s="14" t="s">
        <v>274</v>
      </c>
    </row>
    <row r="81" spans="1:4" ht="76.5" x14ac:dyDescent="0.25">
      <c r="A81" s="17"/>
      <c r="B81" s="73"/>
      <c r="C81" s="73"/>
      <c r="D81" s="159" t="s">
        <v>532</v>
      </c>
    </row>
    <row r="82" spans="1:4" x14ac:dyDescent="0.25">
      <c r="A82" s="17"/>
      <c r="B82" s="73"/>
      <c r="C82" s="73"/>
      <c r="D82" s="14" t="s">
        <v>274</v>
      </c>
    </row>
    <row r="83" spans="1:4" ht="38.25" x14ac:dyDescent="0.25">
      <c r="A83" s="17"/>
      <c r="B83" s="73"/>
      <c r="C83" s="73"/>
      <c r="D83" s="159" t="s">
        <v>533</v>
      </c>
    </row>
    <row r="84" spans="1:4" x14ac:dyDescent="0.25">
      <c r="A84" s="17"/>
      <c r="B84" s="73"/>
      <c r="C84" s="73"/>
      <c r="D84" s="14" t="s">
        <v>274</v>
      </c>
    </row>
    <row r="85" spans="1:4" ht="38.25" x14ac:dyDescent="0.25">
      <c r="A85" s="17"/>
      <c r="B85" s="73"/>
      <c r="C85" s="73"/>
      <c r="D85" s="159" t="s">
        <v>534</v>
      </c>
    </row>
    <row r="86" spans="1:4" x14ac:dyDescent="0.25">
      <c r="A86" s="17"/>
      <c r="B86" s="73">
        <v>3</v>
      </c>
      <c r="C86" s="73"/>
      <c r="D86" s="14" t="s">
        <v>274</v>
      </c>
    </row>
    <row r="87" spans="1:4" ht="63.75" x14ac:dyDescent="0.25">
      <c r="A87" s="17"/>
      <c r="B87" s="73"/>
      <c r="C87" s="73"/>
      <c r="D87" s="159" t="s">
        <v>535</v>
      </c>
    </row>
    <row r="88" spans="1:4" x14ac:dyDescent="0.25">
      <c r="A88" s="17"/>
      <c r="B88" s="73"/>
      <c r="C88" s="73"/>
      <c r="D88" s="14" t="s">
        <v>274</v>
      </c>
    </row>
    <row r="89" spans="1:4" ht="38.25" x14ac:dyDescent="0.25">
      <c r="A89" s="17"/>
      <c r="B89" s="73"/>
      <c r="C89" s="73"/>
      <c r="D89" s="159" t="s">
        <v>536</v>
      </c>
    </row>
    <row r="90" spans="1:4" x14ac:dyDescent="0.25">
      <c r="A90" s="17"/>
      <c r="B90" s="73"/>
      <c r="C90" s="73"/>
      <c r="D90" s="14" t="s">
        <v>274</v>
      </c>
    </row>
    <row r="91" spans="1:4" ht="38.25" x14ac:dyDescent="0.25">
      <c r="A91" s="17"/>
      <c r="B91" s="73"/>
      <c r="C91" s="73"/>
      <c r="D91" s="159" t="s">
        <v>537</v>
      </c>
    </row>
    <row r="92" spans="1:4" x14ac:dyDescent="0.25">
      <c r="A92" s="17"/>
      <c r="B92" s="73"/>
      <c r="C92" s="73"/>
      <c r="D92" s="14" t="s">
        <v>274</v>
      </c>
    </row>
    <row r="93" spans="1:4" x14ac:dyDescent="0.25">
      <c r="A93" s="17"/>
      <c r="B93" s="73"/>
      <c r="C93" s="73"/>
      <c r="D93" s="159" t="s">
        <v>538</v>
      </c>
    </row>
    <row r="94" spans="1:4" x14ac:dyDescent="0.25">
      <c r="A94" s="17"/>
      <c r="B94" s="73">
        <v>4</v>
      </c>
      <c r="C94" s="73"/>
      <c r="D94" s="14" t="s">
        <v>274</v>
      </c>
    </row>
    <row r="95" spans="1:4" ht="63.75" x14ac:dyDescent="0.25">
      <c r="A95" s="17"/>
      <c r="B95" s="73"/>
      <c r="C95" s="73"/>
      <c r="D95" s="159" t="s">
        <v>539</v>
      </c>
    </row>
    <row r="96" spans="1:4" x14ac:dyDescent="0.25">
      <c r="A96" s="17"/>
      <c r="B96" s="73"/>
      <c r="C96" s="73"/>
      <c r="D96" s="14" t="s">
        <v>274</v>
      </c>
    </row>
    <row r="97" spans="1:27" ht="89.25" x14ac:dyDescent="0.25">
      <c r="A97" s="17"/>
      <c r="B97" s="73"/>
      <c r="C97" s="73"/>
      <c r="D97" s="159" t="s">
        <v>540</v>
      </c>
    </row>
    <row r="98" spans="1:27" x14ac:dyDescent="0.25">
      <c r="A98" s="17"/>
      <c r="B98" s="73"/>
      <c r="C98" s="73"/>
      <c r="D98" s="14" t="s">
        <v>274</v>
      </c>
    </row>
    <row r="99" spans="1:27" ht="38.25" x14ac:dyDescent="0.25">
      <c r="A99" s="17"/>
      <c r="B99" s="73"/>
      <c r="C99" s="73"/>
      <c r="D99" s="159" t="s">
        <v>541</v>
      </c>
    </row>
    <row r="100" spans="1:27" x14ac:dyDescent="0.25">
      <c r="A100" s="17"/>
      <c r="B100" s="73"/>
      <c r="C100" s="73"/>
      <c r="D100" s="14" t="s">
        <v>274</v>
      </c>
    </row>
    <row r="101" spans="1:27" x14ac:dyDescent="0.25">
      <c r="A101" s="17"/>
      <c r="B101" s="73"/>
      <c r="C101" s="73"/>
      <c r="D101" s="159" t="s">
        <v>542</v>
      </c>
    </row>
    <row r="102" spans="1:27" x14ac:dyDescent="0.25">
      <c r="A102" s="17"/>
      <c r="B102" s="56" t="s">
        <v>380</v>
      </c>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c r="AA102" s="56"/>
    </row>
    <row r="103" spans="1:27" ht="15.75" thickBot="1" x14ac:dyDescent="0.3">
      <c r="A103" s="17"/>
      <c r="B103" s="27" t="s">
        <v>525</v>
      </c>
      <c r="C103" s="25"/>
      <c r="D103" s="26" t="s">
        <v>526</v>
      </c>
    </row>
    <row r="104" spans="1:27" x14ac:dyDescent="0.25">
      <c r="A104" s="17"/>
      <c r="B104" s="73">
        <v>5</v>
      </c>
      <c r="C104" s="73"/>
      <c r="D104" s="14" t="s">
        <v>274</v>
      </c>
    </row>
    <row r="105" spans="1:27" ht="51" x14ac:dyDescent="0.25">
      <c r="A105" s="17"/>
      <c r="B105" s="73"/>
      <c r="C105" s="73"/>
      <c r="D105" s="159" t="s">
        <v>543</v>
      </c>
    </row>
    <row r="106" spans="1:27" x14ac:dyDescent="0.25">
      <c r="A106" s="17"/>
      <c r="B106" s="73"/>
      <c r="C106" s="73"/>
      <c r="D106" s="14" t="s">
        <v>274</v>
      </c>
    </row>
    <row r="107" spans="1:27" ht="102" x14ac:dyDescent="0.25">
      <c r="A107" s="17"/>
      <c r="B107" s="73"/>
      <c r="C107" s="73"/>
      <c r="D107" s="159" t="s">
        <v>544</v>
      </c>
    </row>
    <row r="108" spans="1:27" x14ac:dyDescent="0.25">
      <c r="A108" s="17"/>
      <c r="B108" s="73"/>
      <c r="C108" s="73"/>
      <c r="D108" s="14" t="s">
        <v>274</v>
      </c>
    </row>
    <row r="109" spans="1:27" ht="51" x14ac:dyDescent="0.25">
      <c r="A109" s="17"/>
      <c r="B109" s="73"/>
      <c r="C109" s="73"/>
      <c r="D109" s="159" t="s">
        <v>545</v>
      </c>
    </row>
    <row r="110" spans="1:27" x14ac:dyDescent="0.25">
      <c r="A110" s="17"/>
      <c r="B110" s="73"/>
      <c r="C110" s="73"/>
      <c r="D110" s="14" t="s">
        <v>274</v>
      </c>
    </row>
    <row r="111" spans="1:27" x14ac:dyDescent="0.25">
      <c r="A111" s="17"/>
      <c r="B111" s="73"/>
      <c r="C111" s="73"/>
      <c r="D111" s="159" t="s">
        <v>546</v>
      </c>
    </row>
    <row r="112" spans="1:27" x14ac:dyDescent="0.25">
      <c r="A112" s="17"/>
      <c r="B112" s="59"/>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c r="AA112" s="59"/>
    </row>
    <row r="113" spans="1:27" x14ac:dyDescent="0.25">
      <c r="A113" s="17"/>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row>
    <row r="114" spans="1:27" x14ac:dyDescent="0.25">
      <c r="A114" s="17" t="s">
        <v>2290</v>
      </c>
      <c r="B114" s="20" t="s">
        <v>2291</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row>
    <row r="115" spans="1:27" x14ac:dyDescent="0.25">
      <c r="A115" s="17"/>
      <c r="B115" s="56" t="s">
        <v>380</v>
      </c>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c r="AA115" s="56"/>
    </row>
    <row r="116" spans="1:27" ht="15.75" thickBot="1" x14ac:dyDescent="0.3">
      <c r="A116" s="17"/>
      <c r="B116" s="12"/>
      <c r="C116" s="25"/>
      <c r="D116" s="43" t="s">
        <v>548</v>
      </c>
      <c r="E116" s="43"/>
      <c r="F116" s="43"/>
      <c r="G116" s="43"/>
      <c r="H116" s="43"/>
      <c r="I116" s="43"/>
      <c r="J116" s="43"/>
      <c r="K116" s="43"/>
      <c r="L116" s="43"/>
      <c r="M116" s="43"/>
      <c r="N116" s="43"/>
      <c r="O116" s="43"/>
      <c r="P116" s="43"/>
      <c r="Q116" s="43"/>
      <c r="R116" s="43"/>
      <c r="S116" s="43"/>
      <c r="T116" s="43"/>
      <c r="U116" s="25"/>
      <c r="V116" s="71"/>
      <c r="W116" s="71"/>
      <c r="X116" s="25"/>
      <c r="Y116" s="71"/>
      <c r="Z116" s="71"/>
      <c r="AA116" s="25"/>
    </row>
    <row r="117" spans="1:27" x14ac:dyDescent="0.25">
      <c r="A117" s="17"/>
      <c r="B117" s="27"/>
      <c r="C117" s="54"/>
      <c r="D117" s="72" t="s">
        <v>549</v>
      </c>
      <c r="E117" s="72"/>
      <c r="F117" s="72"/>
      <c r="G117" s="72"/>
      <c r="H117" s="72"/>
      <c r="I117" s="72"/>
      <c r="J117" s="72"/>
      <c r="K117" s="72"/>
      <c r="L117" s="72"/>
      <c r="M117" s="72"/>
      <c r="N117" s="72"/>
      <c r="O117" s="25"/>
      <c r="P117" s="74"/>
      <c r="Q117" s="74"/>
      <c r="R117" s="25"/>
      <c r="S117" s="74"/>
      <c r="T117" s="74"/>
      <c r="U117" s="25"/>
      <c r="V117" s="71"/>
      <c r="W117" s="71"/>
      <c r="X117" s="25"/>
      <c r="Y117" s="71"/>
      <c r="Z117" s="71"/>
      <c r="AA117" s="25"/>
    </row>
    <row r="118" spans="1:27" x14ac:dyDescent="0.25">
      <c r="A118" s="17"/>
      <c r="B118" s="71"/>
      <c r="C118" s="54"/>
      <c r="D118" s="54"/>
      <c r="E118" s="54"/>
      <c r="F118" s="54"/>
      <c r="G118" s="54"/>
      <c r="H118" s="54"/>
      <c r="I118" s="54"/>
      <c r="J118" s="54"/>
      <c r="K118" s="54"/>
      <c r="L118" s="54"/>
      <c r="M118" s="54"/>
      <c r="N118" s="54"/>
      <c r="O118" s="54"/>
      <c r="P118" s="71"/>
      <c r="Q118" s="71"/>
      <c r="R118" s="54"/>
      <c r="S118" s="54" t="s">
        <v>477</v>
      </c>
      <c r="T118" s="54"/>
      <c r="U118" s="54"/>
      <c r="V118" s="71"/>
      <c r="W118" s="71"/>
      <c r="X118" s="54"/>
      <c r="Y118" s="71"/>
      <c r="Z118" s="71"/>
      <c r="AA118" s="54"/>
    </row>
    <row r="119" spans="1:27" x14ac:dyDescent="0.25">
      <c r="A119" s="17"/>
      <c r="B119" s="71"/>
      <c r="C119" s="54"/>
      <c r="D119" s="54"/>
      <c r="E119" s="54"/>
      <c r="F119" s="54"/>
      <c r="G119" s="54"/>
      <c r="H119" s="54"/>
      <c r="I119" s="54"/>
      <c r="J119" s="54"/>
      <c r="K119" s="54"/>
      <c r="L119" s="54"/>
      <c r="M119" s="54"/>
      <c r="N119" s="54"/>
      <c r="O119" s="54"/>
      <c r="P119" s="71"/>
      <c r="Q119" s="71"/>
      <c r="R119" s="54"/>
      <c r="S119" s="54" t="s">
        <v>550</v>
      </c>
      <c r="T119" s="54"/>
      <c r="U119" s="54"/>
      <c r="V119" s="71"/>
      <c r="W119" s="71"/>
      <c r="X119" s="54"/>
      <c r="Y119" s="71"/>
      <c r="Z119" s="71"/>
      <c r="AA119" s="54"/>
    </row>
    <row r="120" spans="1:27" ht="15.75" thickBot="1" x14ac:dyDescent="0.3">
      <c r="A120" s="17"/>
      <c r="B120" s="71"/>
      <c r="C120" s="54"/>
      <c r="D120" s="43"/>
      <c r="E120" s="43"/>
      <c r="F120" s="43"/>
      <c r="G120" s="43"/>
      <c r="H120" s="43"/>
      <c r="I120" s="43"/>
      <c r="J120" s="43"/>
      <c r="K120" s="43"/>
      <c r="L120" s="43"/>
      <c r="M120" s="43"/>
      <c r="N120" s="43"/>
      <c r="O120" s="54"/>
      <c r="P120" s="71"/>
      <c r="Q120" s="71"/>
      <c r="R120" s="54"/>
      <c r="S120" s="54" t="s">
        <v>551</v>
      </c>
      <c r="T120" s="54"/>
      <c r="U120" s="54"/>
      <c r="V120" s="71"/>
      <c r="W120" s="71"/>
      <c r="X120" s="54"/>
      <c r="Y120" s="71"/>
      <c r="Z120" s="71"/>
      <c r="AA120" s="54"/>
    </row>
    <row r="121" spans="1:27" x14ac:dyDescent="0.25">
      <c r="A121" s="17"/>
      <c r="B121" s="71" t="s">
        <v>553</v>
      </c>
      <c r="C121" s="54"/>
      <c r="D121" s="72" t="s">
        <v>554</v>
      </c>
      <c r="E121" s="72"/>
      <c r="F121" s="72"/>
      <c r="G121" s="72" t="s">
        <v>556</v>
      </c>
      <c r="H121" s="72"/>
      <c r="I121" s="72"/>
      <c r="J121" s="72" t="s">
        <v>557</v>
      </c>
      <c r="K121" s="72"/>
      <c r="L121" s="72"/>
      <c r="M121" s="72" t="s">
        <v>559</v>
      </c>
      <c r="N121" s="72"/>
      <c r="O121" s="54"/>
      <c r="P121" s="54" t="s">
        <v>561</v>
      </c>
      <c r="Q121" s="54"/>
      <c r="R121" s="54"/>
      <c r="S121" s="54" t="s">
        <v>552</v>
      </c>
      <c r="T121" s="54"/>
      <c r="U121" s="54"/>
      <c r="V121" s="54" t="s">
        <v>563</v>
      </c>
      <c r="W121" s="54"/>
      <c r="X121" s="54"/>
      <c r="Y121" s="54" t="s">
        <v>564</v>
      </c>
      <c r="Z121" s="54"/>
      <c r="AA121" s="54"/>
    </row>
    <row r="122" spans="1:27" x14ac:dyDescent="0.25">
      <c r="A122" s="17"/>
      <c r="B122" s="71"/>
      <c r="C122" s="54"/>
      <c r="D122" s="54" t="s">
        <v>555</v>
      </c>
      <c r="E122" s="54"/>
      <c r="F122" s="54"/>
      <c r="G122" s="54" t="s">
        <v>555</v>
      </c>
      <c r="H122" s="54"/>
      <c r="I122" s="54"/>
      <c r="J122" s="54" t="s">
        <v>558</v>
      </c>
      <c r="K122" s="54"/>
      <c r="L122" s="54"/>
      <c r="M122" s="54" t="s">
        <v>560</v>
      </c>
      <c r="N122" s="54"/>
      <c r="O122" s="54"/>
      <c r="P122" s="54" t="s">
        <v>562</v>
      </c>
      <c r="Q122" s="54"/>
      <c r="R122" s="54"/>
      <c r="S122" s="16"/>
      <c r="T122" s="16"/>
      <c r="U122" s="54"/>
      <c r="V122" s="54"/>
      <c r="W122" s="54"/>
      <c r="X122" s="54"/>
      <c r="Y122" s="54" t="s">
        <v>147</v>
      </c>
      <c r="Z122" s="54"/>
      <c r="AA122" s="54"/>
    </row>
    <row r="123" spans="1:27" ht="15.75" thickBot="1" x14ac:dyDescent="0.3">
      <c r="A123" s="17"/>
      <c r="B123" s="71"/>
      <c r="C123" s="54"/>
      <c r="D123" s="65"/>
      <c r="E123" s="65"/>
      <c r="F123" s="54"/>
      <c r="G123" s="65"/>
      <c r="H123" s="65"/>
      <c r="I123" s="54"/>
      <c r="J123" s="65"/>
      <c r="K123" s="65"/>
      <c r="L123" s="54"/>
      <c r="M123" s="43" t="s">
        <v>558</v>
      </c>
      <c r="N123" s="43"/>
      <c r="O123" s="54"/>
      <c r="P123" s="65"/>
      <c r="Q123" s="65"/>
      <c r="R123" s="54"/>
      <c r="S123" s="65"/>
      <c r="T123" s="65"/>
      <c r="U123" s="54"/>
      <c r="V123" s="43"/>
      <c r="W123" s="43"/>
      <c r="X123" s="54"/>
      <c r="Y123" s="43" t="s">
        <v>558</v>
      </c>
      <c r="Z123" s="43"/>
      <c r="AA123" s="54"/>
    </row>
    <row r="124" spans="1:27" x14ac:dyDescent="0.25">
      <c r="A124" s="17"/>
      <c r="B124" s="28">
        <v>1</v>
      </c>
      <c r="C124" s="29"/>
      <c r="D124" s="29" t="s">
        <v>382</v>
      </c>
      <c r="E124" s="31" t="s">
        <v>565</v>
      </c>
      <c r="F124" s="29"/>
      <c r="G124" s="29" t="s">
        <v>382</v>
      </c>
      <c r="H124" s="45" t="s">
        <v>394</v>
      </c>
      <c r="I124" s="29"/>
      <c r="J124" s="29" t="s">
        <v>382</v>
      </c>
      <c r="K124" s="45" t="s">
        <v>394</v>
      </c>
      <c r="L124" s="29"/>
      <c r="M124" s="29" t="s">
        <v>382</v>
      </c>
      <c r="N124" s="45" t="s">
        <v>394</v>
      </c>
      <c r="O124" s="29"/>
      <c r="P124" s="29" t="s">
        <v>382</v>
      </c>
      <c r="Q124" s="45" t="s">
        <v>394</v>
      </c>
      <c r="R124" s="29"/>
      <c r="S124" s="29" t="s">
        <v>382</v>
      </c>
      <c r="T124" s="45" t="s">
        <v>394</v>
      </c>
      <c r="U124" s="29"/>
      <c r="V124" s="29" t="s">
        <v>382</v>
      </c>
      <c r="W124" s="31" t="s">
        <v>565</v>
      </c>
      <c r="X124" s="29"/>
      <c r="Y124" s="29"/>
      <c r="Z124" s="45" t="s">
        <v>394</v>
      </c>
      <c r="AA124" s="29" t="s">
        <v>492</v>
      </c>
    </row>
    <row r="125" spans="1:27" x14ac:dyDescent="0.25">
      <c r="A125" s="17"/>
      <c r="B125" s="32">
        <v>2</v>
      </c>
      <c r="C125" s="33"/>
      <c r="D125" s="33"/>
      <c r="E125" s="41" t="s">
        <v>566</v>
      </c>
      <c r="F125" s="33"/>
      <c r="G125" s="33"/>
      <c r="H125" s="41" t="s">
        <v>567</v>
      </c>
      <c r="I125" s="33"/>
      <c r="J125" s="33"/>
      <c r="K125" s="41" t="s">
        <v>568</v>
      </c>
      <c r="L125" s="33"/>
      <c r="M125" s="33"/>
      <c r="N125" s="42" t="s">
        <v>394</v>
      </c>
      <c r="O125" s="33"/>
      <c r="P125" s="33"/>
      <c r="Q125" s="42" t="s">
        <v>394</v>
      </c>
      <c r="R125" s="33"/>
      <c r="S125" s="33"/>
      <c r="T125" s="42" t="s">
        <v>394</v>
      </c>
      <c r="U125" s="33"/>
      <c r="V125" s="33"/>
      <c r="W125" s="41" t="s">
        <v>569</v>
      </c>
      <c r="X125" s="33"/>
      <c r="Y125" s="33"/>
      <c r="Z125" s="41" t="s">
        <v>570</v>
      </c>
      <c r="AA125" s="33" t="s">
        <v>492</v>
      </c>
    </row>
    <row r="126" spans="1:27" x14ac:dyDescent="0.25">
      <c r="A126" s="17"/>
      <c r="B126" s="28">
        <v>3</v>
      </c>
      <c r="C126" s="29"/>
      <c r="D126" s="29"/>
      <c r="E126" s="31" t="s">
        <v>571</v>
      </c>
      <c r="F126" s="29"/>
      <c r="G126" s="29"/>
      <c r="H126" s="31" t="s">
        <v>572</v>
      </c>
      <c r="I126" s="29"/>
      <c r="J126" s="29"/>
      <c r="K126" s="31" t="s">
        <v>573</v>
      </c>
      <c r="L126" s="29"/>
      <c r="M126" s="29"/>
      <c r="N126" s="45" t="s">
        <v>394</v>
      </c>
      <c r="O126" s="29"/>
      <c r="P126" s="29"/>
      <c r="Q126" s="45" t="s">
        <v>394</v>
      </c>
      <c r="R126" s="29"/>
      <c r="S126" s="29"/>
      <c r="T126" s="31" t="s">
        <v>574</v>
      </c>
      <c r="U126" s="29"/>
      <c r="V126" s="29"/>
      <c r="W126" s="31" t="s">
        <v>575</v>
      </c>
      <c r="X126" s="29"/>
      <c r="Y126" s="29"/>
      <c r="Z126" s="31" t="s">
        <v>576</v>
      </c>
      <c r="AA126" s="29" t="s">
        <v>492</v>
      </c>
    </row>
    <row r="127" spans="1:27" x14ac:dyDescent="0.25">
      <c r="A127" s="17"/>
      <c r="B127" s="32">
        <v>4</v>
      </c>
      <c r="C127" s="33"/>
      <c r="D127" s="33"/>
      <c r="E127" s="41" t="s">
        <v>577</v>
      </c>
      <c r="F127" s="33"/>
      <c r="G127" s="33"/>
      <c r="H127" s="41" t="s">
        <v>578</v>
      </c>
      <c r="I127" s="33"/>
      <c r="J127" s="33"/>
      <c r="K127" s="41" t="s">
        <v>579</v>
      </c>
      <c r="L127" s="33"/>
      <c r="M127" s="33"/>
      <c r="N127" s="42" t="s">
        <v>394</v>
      </c>
      <c r="O127" s="33"/>
      <c r="P127" s="33"/>
      <c r="Q127" s="42" t="s">
        <v>394</v>
      </c>
      <c r="R127" s="33"/>
      <c r="S127" s="33"/>
      <c r="T127" s="42" t="s">
        <v>394</v>
      </c>
      <c r="U127" s="33"/>
      <c r="V127" s="33"/>
      <c r="W127" s="41" t="s">
        <v>580</v>
      </c>
      <c r="X127" s="33"/>
      <c r="Y127" s="33"/>
      <c r="Z127" s="41" t="s">
        <v>581</v>
      </c>
      <c r="AA127" s="33" t="s">
        <v>492</v>
      </c>
    </row>
    <row r="128" spans="1:27" x14ac:dyDescent="0.25">
      <c r="A128" s="17"/>
      <c r="B128" s="28">
        <v>5</v>
      </c>
      <c r="C128" s="29"/>
      <c r="D128" s="29"/>
      <c r="E128" s="31" t="s">
        <v>582</v>
      </c>
      <c r="F128" s="29"/>
      <c r="G128" s="29"/>
      <c r="H128" s="45" t="s">
        <v>394</v>
      </c>
      <c r="I128" s="29"/>
      <c r="J128" s="29"/>
      <c r="K128" s="45" t="s">
        <v>394</v>
      </c>
      <c r="L128" s="29"/>
      <c r="M128" s="29"/>
      <c r="N128" s="45" t="s">
        <v>394</v>
      </c>
      <c r="O128" s="29"/>
      <c r="P128" s="29"/>
      <c r="Q128" s="45" t="s">
        <v>394</v>
      </c>
      <c r="R128" s="29"/>
      <c r="S128" s="29"/>
      <c r="T128" s="45" t="s">
        <v>394</v>
      </c>
      <c r="U128" s="29"/>
      <c r="V128" s="29"/>
      <c r="W128" s="31" t="s">
        <v>582</v>
      </c>
      <c r="X128" s="29"/>
      <c r="Y128" s="29"/>
      <c r="Z128" s="31" t="s">
        <v>583</v>
      </c>
      <c r="AA128" s="29" t="s">
        <v>492</v>
      </c>
    </row>
    <row r="129" spans="1:27" x14ac:dyDescent="0.25">
      <c r="A129" s="17"/>
      <c r="B129" s="32" t="s">
        <v>584</v>
      </c>
      <c r="C129" s="33"/>
      <c r="D129" s="33"/>
      <c r="E129" s="42" t="s">
        <v>394</v>
      </c>
      <c r="F129" s="33"/>
      <c r="G129" s="33"/>
      <c r="H129" s="42" t="s">
        <v>394</v>
      </c>
      <c r="I129" s="33"/>
      <c r="J129" s="33"/>
      <c r="K129" s="42" t="s">
        <v>394</v>
      </c>
      <c r="L129" s="33"/>
      <c r="M129" s="33"/>
      <c r="N129" s="41" t="s">
        <v>585</v>
      </c>
      <c r="O129" s="33"/>
      <c r="P129" s="33"/>
      <c r="Q129" s="41" t="s">
        <v>586</v>
      </c>
      <c r="R129" s="33"/>
      <c r="S129" s="33"/>
      <c r="T129" s="42" t="s">
        <v>394</v>
      </c>
      <c r="U129" s="33"/>
      <c r="V129" s="33"/>
      <c r="W129" s="41" t="s">
        <v>587</v>
      </c>
      <c r="X129" s="33"/>
      <c r="Y129" s="33"/>
      <c r="Z129" s="41" t="s">
        <v>588</v>
      </c>
      <c r="AA129" s="33" t="s">
        <v>589</v>
      </c>
    </row>
    <row r="130" spans="1:27" ht="15.75" thickBot="1" x14ac:dyDescent="0.3">
      <c r="A130" s="17"/>
      <c r="B130" s="35" t="s">
        <v>383</v>
      </c>
      <c r="C130" s="35" t="s">
        <v>383</v>
      </c>
      <c r="D130" s="36" t="s">
        <v>384</v>
      </c>
      <c r="E130" s="37" t="s">
        <v>384</v>
      </c>
      <c r="F130" s="35" t="s">
        <v>383</v>
      </c>
      <c r="G130" s="36" t="s">
        <v>384</v>
      </c>
      <c r="H130" s="37" t="s">
        <v>384</v>
      </c>
      <c r="I130" s="35" t="s">
        <v>383</v>
      </c>
      <c r="J130" s="36" t="s">
        <v>384</v>
      </c>
      <c r="K130" s="37" t="s">
        <v>384</v>
      </c>
      <c r="L130" s="35" t="s">
        <v>383</v>
      </c>
      <c r="M130" s="36" t="s">
        <v>384</v>
      </c>
      <c r="N130" s="37" t="s">
        <v>384</v>
      </c>
      <c r="O130" s="35" t="s">
        <v>383</v>
      </c>
      <c r="P130" s="36" t="s">
        <v>384</v>
      </c>
      <c r="Q130" s="37" t="s">
        <v>384</v>
      </c>
      <c r="R130" s="35" t="s">
        <v>383</v>
      </c>
      <c r="S130" s="36" t="s">
        <v>384</v>
      </c>
      <c r="T130" s="37" t="s">
        <v>384</v>
      </c>
      <c r="U130" s="35" t="s">
        <v>383</v>
      </c>
      <c r="V130" s="36" t="s">
        <v>384</v>
      </c>
      <c r="W130" s="37" t="s">
        <v>384</v>
      </c>
      <c r="X130" s="35" t="s">
        <v>383</v>
      </c>
      <c r="Y130" s="36" t="s">
        <v>384</v>
      </c>
      <c r="Z130" s="37" t="s">
        <v>384</v>
      </c>
      <c r="AA130" s="35" t="s">
        <v>383</v>
      </c>
    </row>
    <row r="131" spans="1:27" x14ac:dyDescent="0.25">
      <c r="A131" s="17"/>
      <c r="B131" s="61"/>
      <c r="C131" s="29"/>
      <c r="D131" s="29" t="s">
        <v>382</v>
      </c>
      <c r="E131" s="31" t="s">
        <v>590</v>
      </c>
      <c r="F131" s="29"/>
      <c r="G131" s="29" t="s">
        <v>382</v>
      </c>
      <c r="H131" s="31" t="s">
        <v>591</v>
      </c>
      <c r="I131" s="29"/>
      <c r="J131" s="29" t="s">
        <v>382</v>
      </c>
      <c r="K131" s="31" t="s">
        <v>592</v>
      </c>
      <c r="L131" s="29"/>
      <c r="M131" s="29" t="s">
        <v>382</v>
      </c>
      <c r="N131" s="31" t="s">
        <v>585</v>
      </c>
      <c r="O131" s="29"/>
      <c r="P131" s="29" t="s">
        <v>382</v>
      </c>
      <c r="Q131" s="31" t="s">
        <v>586</v>
      </c>
      <c r="R131" s="29"/>
      <c r="S131" s="29" t="s">
        <v>382</v>
      </c>
      <c r="T131" s="31" t="s">
        <v>574</v>
      </c>
      <c r="U131" s="29"/>
      <c r="V131" s="29" t="s">
        <v>382</v>
      </c>
      <c r="W131" s="31" t="s">
        <v>593</v>
      </c>
      <c r="X131" s="29"/>
      <c r="Y131" s="29"/>
      <c r="Z131" s="31" t="s">
        <v>594</v>
      </c>
      <c r="AA131" s="29" t="s">
        <v>589</v>
      </c>
    </row>
    <row r="132" spans="1:27" ht="15.75" thickBot="1" x14ac:dyDescent="0.3">
      <c r="A132" s="17"/>
      <c r="B132" s="35" t="s">
        <v>383</v>
      </c>
      <c r="C132" s="35" t="s">
        <v>383</v>
      </c>
      <c r="D132" s="36" t="s">
        <v>384</v>
      </c>
      <c r="E132" s="37" t="s">
        <v>384</v>
      </c>
      <c r="F132" s="35" t="s">
        <v>383</v>
      </c>
      <c r="G132" s="36" t="s">
        <v>384</v>
      </c>
      <c r="H132" s="37" t="s">
        <v>384</v>
      </c>
      <c r="I132" s="35" t="s">
        <v>383</v>
      </c>
      <c r="J132" s="36" t="s">
        <v>384</v>
      </c>
      <c r="K132" s="37" t="s">
        <v>384</v>
      </c>
      <c r="L132" s="35" t="s">
        <v>383</v>
      </c>
      <c r="M132" s="36" t="s">
        <v>384</v>
      </c>
      <c r="N132" s="37" t="s">
        <v>384</v>
      </c>
      <c r="O132" s="35" t="s">
        <v>383</v>
      </c>
      <c r="P132" s="36" t="s">
        <v>384</v>
      </c>
      <c r="Q132" s="37" t="s">
        <v>384</v>
      </c>
      <c r="R132" s="35" t="s">
        <v>383</v>
      </c>
      <c r="S132" s="36" t="s">
        <v>384</v>
      </c>
      <c r="T132" s="37" t="s">
        <v>384</v>
      </c>
      <c r="U132" s="35" t="s">
        <v>383</v>
      </c>
      <c r="V132" s="36" t="s">
        <v>384</v>
      </c>
      <c r="W132" s="37" t="s">
        <v>384</v>
      </c>
      <c r="X132" s="35" t="s">
        <v>383</v>
      </c>
      <c r="Y132" s="36" t="s">
        <v>384</v>
      </c>
      <c r="Z132" s="37" t="s">
        <v>384</v>
      </c>
      <c r="AA132" s="35" t="s">
        <v>383</v>
      </c>
    </row>
    <row r="133" spans="1:27" ht="15.75" thickBot="1" x14ac:dyDescent="0.3">
      <c r="A133" s="17"/>
      <c r="B133" s="35" t="s">
        <v>383</v>
      </c>
      <c r="C133" s="35" t="s">
        <v>383</v>
      </c>
      <c r="D133" s="36" t="s">
        <v>384</v>
      </c>
      <c r="E133" s="37" t="s">
        <v>384</v>
      </c>
      <c r="F133" s="35" t="s">
        <v>383</v>
      </c>
      <c r="G133" s="36" t="s">
        <v>384</v>
      </c>
      <c r="H133" s="37" t="s">
        <v>384</v>
      </c>
      <c r="I133" s="35" t="s">
        <v>383</v>
      </c>
      <c r="J133" s="36" t="s">
        <v>384</v>
      </c>
      <c r="K133" s="37" t="s">
        <v>384</v>
      </c>
      <c r="L133" s="35" t="s">
        <v>383</v>
      </c>
      <c r="M133" s="36" t="s">
        <v>384</v>
      </c>
      <c r="N133" s="37" t="s">
        <v>384</v>
      </c>
      <c r="O133" s="35" t="s">
        <v>383</v>
      </c>
      <c r="P133" s="36" t="s">
        <v>384</v>
      </c>
      <c r="Q133" s="37" t="s">
        <v>384</v>
      </c>
      <c r="R133" s="35" t="s">
        <v>383</v>
      </c>
      <c r="S133" s="36" t="s">
        <v>384</v>
      </c>
      <c r="T133" s="37" t="s">
        <v>384</v>
      </c>
      <c r="U133" s="35" t="s">
        <v>383</v>
      </c>
      <c r="V133" s="36" t="s">
        <v>384</v>
      </c>
      <c r="W133" s="37" t="s">
        <v>384</v>
      </c>
      <c r="X133" s="35" t="s">
        <v>383</v>
      </c>
      <c r="Y133" s="36" t="s">
        <v>384</v>
      </c>
      <c r="Z133" s="37" t="s">
        <v>384</v>
      </c>
      <c r="AA133" s="35" t="s">
        <v>384</v>
      </c>
    </row>
    <row r="134" spans="1:27" x14ac:dyDescent="0.25">
      <c r="A134" s="17"/>
      <c r="B134" s="20" t="s">
        <v>2292</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c r="AA134" s="20"/>
    </row>
    <row r="135" spans="1:27" x14ac:dyDescent="0.25">
      <c r="A135" s="17"/>
      <c r="B135" s="56" t="s">
        <v>380</v>
      </c>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c r="AA135" s="56"/>
    </row>
    <row r="136" spans="1:27" ht="15.75" thickBot="1" x14ac:dyDescent="0.3">
      <c r="A136" s="17"/>
      <c r="B136" s="12"/>
      <c r="C136" s="25"/>
      <c r="D136" s="43" t="s">
        <v>548</v>
      </c>
      <c r="E136" s="43"/>
      <c r="F136" s="43"/>
      <c r="G136" s="43"/>
      <c r="H136" s="43"/>
      <c r="I136" s="43"/>
      <c r="J136" s="43"/>
      <c r="K136" s="43"/>
      <c r="L136" s="43"/>
      <c r="M136" s="43"/>
      <c r="N136" s="43"/>
      <c r="O136" s="43"/>
      <c r="P136" s="43"/>
      <c r="Q136" s="43"/>
      <c r="R136" s="43"/>
      <c r="S136" s="43"/>
      <c r="T136" s="43"/>
      <c r="U136" s="25"/>
      <c r="V136" s="71"/>
      <c r="W136" s="71"/>
      <c r="X136" s="25"/>
      <c r="Y136" s="71"/>
      <c r="Z136" s="71"/>
      <c r="AA136" s="25"/>
    </row>
    <row r="137" spans="1:27" x14ac:dyDescent="0.25">
      <c r="A137" s="17"/>
      <c r="B137" s="27"/>
      <c r="C137" s="54"/>
      <c r="D137" s="72" t="s">
        <v>549</v>
      </c>
      <c r="E137" s="72"/>
      <c r="F137" s="72"/>
      <c r="G137" s="72"/>
      <c r="H137" s="72"/>
      <c r="I137" s="72"/>
      <c r="J137" s="72"/>
      <c r="K137" s="72"/>
      <c r="L137" s="72"/>
      <c r="M137" s="72"/>
      <c r="N137" s="72"/>
      <c r="O137" s="25"/>
      <c r="P137" s="74"/>
      <c r="Q137" s="74"/>
      <c r="R137" s="25"/>
      <c r="S137" s="74"/>
      <c r="T137" s="74"/>
      <c r="U137" s="25"/>
      <c r="V137" s="71"/>
      <c r="W137" s="71"/>
      <c r="X137" s="25"/>
      <c r="Y137" s="71"/>
      <c r="Z137" s="71"/>
      <c r="AA137" s="25"/>
    </row>
    <row r="138" spans="1:27" x14ac:dyDescent="0.25">
      <c r="A138" s="17"/>
      <c r="B138" s="71"/>
      <c r="C138" s="54"/>
      <c r="D138" s="54"/>
      <c r="E138" s="54"/>
      <c r="F138" s="54"/>
      <c r="G138" s="54"/>
      <c r="H138" s="54"/>
      <c r="I138" s="54"/>
      <c r="J138" s="54"/>
      <c r="K138" s="54"/>
      <c r="L138" s="54"/>
      <c r="M138" s="54"/>
      <c r="N138" s="54"/>
      <c r="O138" s="54"/>
      <c r="P138" s="71"/>
      <c r="Q138" s="71"/>
      <c r="R138" s="54"/>
      <c r="S138" s="54" t="s">
        <v>477</v>
      </c>
      <c r="T138" s="54"/>
      <c r="U138" s="54"/>
      <c r="V138" s="71"/>
      <c r="W138" s="71"/>
      <c r="X138" s="54"/>
      <c r="Y138" s="71"/>
      <c r="Z138" s="71"/>
      <c r="AA138" s="54"/>
    </row>
    <row r="139" spans="1:27" x14ac:dyDescent="0.25">
      <c r="A139" s="17"/>
      <c r="B139" s="71"/>
      <c r="C139" s="54"/>
      <c r="D139" s="54"/>
      <c r="E139" s="54"/>
      <c r="F139" s="54"/>
      <c r="G139" s="54"/>
      <c r="H139" s="54"/>
      <c r="I139" s="54"/>
      <c r="J139" s="54"/>
      <c r="K139" s="54"/>
      <c r="L139" s="54"/>
      <c r="M139" s="54"/>
      <c r="N139" s="54"/>
      <c r="O139" s="54"/>
      <c r="P139" s="71"/>
      <c r="Q139" s="71"/>
      <c r="R139" s="54"/>
      <c r="S139" s="54" t="s">
        <v>550</v>
      </c>
      <c r="T139" s="54"/>
      <c r="U139" s="54"/>
      <c r="V139" s="71"/>
      <c r="W139" s="71"/>
      <c r="X139" s="54"/>
      <c r="Y139" s="71"/>
      <c r="Z139" s="71"/>
      <c r="AA139" s="54"/>
    </row>
    <row r="140" spans="1:27" ht="15.75" thickBot="1" x14ac:dyDescent="0.3">
      <c r="A140" s="17"/>
      <c r="B140" s="71"/>
      <c r="C140" s="54"/>
      <c r="D140" s="43"/>
      <c r="E140" s="43"/>
      <c r="F140" s="43"/>
      <c r="G140" s="43"/>
      <c r="H140" s="43"/>
      <c r="I140" s="43"/>
      <c r="J140" s="43"/>
      <c r="K140" s="43"/>
      <c r="L140" s="43"/>
      <c r="M140" s="43"/>
      <c r="N140" s="43"/>
      <c r="O140" s="54"/>
      <c r="P140" s="71"/>
      <c r="Q140" s="71"/>
      <c r="R140" s="54"/>
      <c r="S140" s="54" t="s">
        <v>551</v>
      </c>
      <c r="T140" s="54"/>
      <c r="U140" s="54"/>
      <c r="V140" s="71"/>
      <c r="W140" s="71"/>
      <c r="X140" s="54"/>
      <c r="Y140" s="71"/>
      <c r="Z140" s="71"/>
      <c r="AA140" s="54"/>
    </row>
    <row r="141" spans="1:27" x14ac:dyDescent="0.25">
      <c r="A141" s="17"/>
      <c r="B141" s="71" t="s">
        <v>553</v>
      </c>
      <c r="C141" s="54"/>
      <c r="D141" s="72" t="s">
        <v>554</v>
      </c>
      <c r="E141" s="72"/>
      <c r="F141" s="72"/>
      <c r="G141" s="72" t="s">
        <v>556</v>
      </c>
      <c r="H141" s="72"/>
      <c r="I141" s="72"/>
      <c r="J141" s="72" t="s">
        <v>557</v>
      </c>
      <c r="K141" s="72"/>
      <c r="L141" s="72"/>
      <c r="M141" s="72" t="s">
        <v>559</v>
      </c>
      <c r="N141" s="72"/>
      <c r="O141" s="54"/>
      <c r="P141" s="54" t="s">
        <v>561</v>
      </c>
      <c r="Q141" s="54"/>
      <c r="R141" s="54"/>
      <c r="S141" s="54" t="s">
        <v>552</v>
      </c>
      <c r="T141" s="54"/>
      <c r="U141" s="54"/>
      <c r="V141" s="54" t="s">
        <v>563</v>
      </c>
      <c r="W141" s="54"/>
      <c r="X141" s="54"/>
      <c r="Y141" s="54" t="s">
        <v>564</v>
      </c>
      <c r="Z141" s="54"/>
      <c r="AA141" s="54"/>
    </row>
    <row r="142" spans="1:27" x14ac:dyDescent="0.25">
      <c r="A142" s="17"/>
      <c r="B142" s="71"/>
      <c r="C142" s="54"/>
      <c r="D142" s="54" t="s">
        <v>555</v>
      </c>
      <c r="E142" s="54"/>
      <c r="F142" s="54"/>
      <c r="G142" s="54" t="s">
        <v>555</v>
      </c>
      <c r="H142" s="54"/>
      <c r="I142" s="54"/>
      <c r="J142" s="54" t="s">
        <v>558</v>
      </c>
      <c r="K142" s="54"/>
      <c r="L142" s="54"/>
      <c r="M142" s="54" t="s">
        <v>560</v>
      </c>
      <c r="N142" s="54"/>
      <c r="O142" s="54"/>
      <c r="P142" s="54" t="s">
        <v>562</v>
      </c>
      <c r="Q142" s="54"/>
      <c r="R142" s="54"/>
      <c r="S142" s="16"/>
      <c r="T142" s="16"/>
      <c r="U142" s="54"/>
      <c r="V142" s="54"/>
      <c r="W142" s="54"/>
      <c r="X142" s="54"/>
      <c r="Y142" s="54" t="s">
        <v>147</v>
      </c>
      <c r="Z142" s="54"/>
      <c r="AA142" s="54"/>
    </row>
    <row r="143" spans="1:27" ht="15.75" thickBot="1" x14ac:dyDescent="0.3">
      <c r="A143" s="17"/>
      <c r="B143" s="71"/>
      <c r="C143" s="54"/>
      <c r="D143" s="65"/>
      <c r="E143" s="65"/>
      <c r="F143" s="54"/>
      <c r="G143" s="65"/>
      <c r="H143" s="65"/>
      <c r="I143" s="54"/>
      <c r="J143" s="65"/>
      <c r="K143" s="65"/>
      <c r="L143" s="54"/>
      <c r="M143" s="43" t="s">
        <v>558</v>
      </c>
      <c r="N143" s="43"/>
      <c r="O143" s="54"/>
      <c r="P143" s="65"/>
      <c r="Q143" s="65"/>
      <c r="R143" s="54"/>
      <c r="S143" s="65"/>
      <c r="T143" s="65"/>
      <c r="U143" s="54"/>
      <c r="V143" s="43"/>
      <c r="W143" s="43"/>
      <c r="X143" s="54"/>
      <c r="Y143" s="43" t="s">
        <v>558</v>
      </c>
      <c r="Z143" s="43"/>
      <c r="AA143" s="54"/>
    </row>
    <row r="144" spans="1:27" x14ac:dyDescent="0.25">
      <c r="A144" s="17"/>
      <c r="B144" s="28">
        <v>1</v>
      </c>
      <c r="C144" s="29"/>
      <c r="D144" s="29" t="s">
        <v>382</v>
      </c>
      <c r="E144" s="45" t="s">
        <v>394</v>
      </c>
      <c r="F144" s="29"/>
      <c r="G144" s="29" t="s">
        <v>382</v>
      </c>
      <c r="H144" s="45" t="s">
        <v>394</v>
      </c>
      <c r="I144" s="29"/>
      <c r="J144" s="29" t="s">
        <v>382</v>
      </c>
      <c r="K144" s="45" t="s">
        <v>394</v>
      </c>
      <c r="L144" s="29"/>
      <c r="M144" s="29" t="s">
        <v>382</v>
      </c>
      <c r="N144" s="45" t="s">
        <v>394</v>
      </c>
      <c r="O144" s="29"/>
      <c r="P144" s="29" t="s">
        <v>382</v>
      </c>
      <c r="Q144" s="45" t="s">
        <v>394</v>
      </c>
      <c r="R144" s="29"/>
      <c r="S144" s="29" t="s">
        <v>382</v>
      </c>
      <c r="T144" s="45" t="s">
        <v>394</v>
      </c>
      <c r="U144" s="29"/>
      <c r="V144" s="29" t="s">
        <v>382</v>
      </c>
      <c r="W144" s="45" t="s">
        <v>394</v>
      </c>
      <c r="X144" s="29"/>
      <c r="Y144" s="29"/>
      <c r="Z144" s="45" t="s">
        <v>394</v>
      </c>
      <c r="AA144" s="29" t="s">
        <v>492</v>
      </c>
    </row>
    <row r="145" spans="1:27" x14ac:dyDescent="0.25">
      <c r="A145" s="17"/>
      <c r="B145" s="32">
        <v>2</v>
      </c>
      <c r="C145" s="33"/>
      <c r="D145" s="33"/>
      <c r="E145" s="41" t="s">
        <v>596</v>
      </c>
      <c r="F145" s="33"/>
      <c r="G145" s="33"/>
      <c r="H145" s="41" t="s">
        <v>597</v>
      </c>
      <c r="I145" s="33"/>
      <c r="J145" s="33"/>
      <c r="K145" s="41" t="s">
        <v>598</v>
      </c>
      <c r="L145" s="33"/>
      <c r="M145" s="33"/>
      <c r="N145" s="42" t="s">
        <v>394</v>
      </c>
      <c r="O145" s="33"/>
      <c r="P145" s="33"/>
      <c r="Q145" s="42"/>
      <c r="R145" s="33"/>
      <c r="S145" s="33"/>
      <c r="T145" s="41" t="s">
        <v>599</v>
      </c>
      <c r="U145" s="33"/>
      <c r="V145" s="33"/>
      <c r="W145" s="41" t="s">
        <v>600</v>
      </c>
      <c r="X145" s="33"/>
      <c r="Y145" s="33"/>
      <c r="Z145" s="41" t="s">
        <v>601</v>
      </c>
      <c r="AA145" s="33" t="s">
        <v>492</v>
      </c>
    </row>
    <row r="146" spans="1:27" x14ac:dyDescent="0.25">
      <c r="A146" s="17"/>
      <c r="B146" s="28">
        <v>3</v>
      </c>
      <c r="C146" s="29"/>
      <c r="D146" s="29"/>
      <c r="E146" s="31" t="s">
        <v>602</v>
      </c>
      <c r="F146" s="29"/>
      <c r="G146" s="29"/>
      <c r="H146" s="31" t="s">
        <v>603</v>
      </c>
      <c r="I146" s="29"/>
      <c r="J146" s="29"/>
      <c r="K146" s="31" t="s">
        <v>604</v>
      </c>
      <c r="L146" s="29"/>
      <c r="M146" s="29"/>
      <c r="N146" s="45" t="s">
        <v>394</v>
      </c>
      <c r="O146" s="29"/>
      <c r="P146" s="29"/>
      <c r="Q146" s="45" t="s">
        <v>394</v>
      </c>
      <c r="R146" s="29"/>
      <c r="S146" s="29"/>
      <c r="T146" s="31" t="s">
        <v>605</v>
      </c>
      <c r="U146" s="29"/>
      <c r="V146" s="29"/>
      <c r="W146" s="31" t="s">
        <v>606</v>
      </c>
      <c r="X146" s="29"/>
      <c r="Y146" s="29"/>
      <c r="Z146" s="31" t="s">
        <v>607</v>
      </c>
      <c r="AA146" s="29" t="s">
        <v>492</v>
      </c>
    </row>
    <row r="147" spans="1:27" x14ac:dyDescent="0.25">
      <c r="A147" s="17"/>
      <c r="B147" s="32">
        <v>4</v>
      </c>
      <c r="C147" s="33"/>
      <c r="D147" s="33"/>
      <c r="E147" s="41" t="s">
        <v>608</v>
      </c>
      <c r="F147" s="33"/>
      <c r="G147" s="33"/>
      <c r="H147" s="41" t="s">
        <v>609</v>
      </c>
      <c r="I147" s="33"/>
      <c r="J147" s="33"/>
      <c r="K147" s="41" t="s">
        <v>610</v>
      </c>
      <c r="L147" s="33"/>
      <c r="M147" s="33"/>
      <c r="N147" s="42" t="s">
        <v>394</v>
      </c>
      <c r="O147" s="33"/>
      <c r="P147" s="33"/>
      <c r="Q147" s="42" t="s">
        <v>394</v>
      </c>
      <c r="R147" s="33"/>
      <c r="S147" s="33"/>
      <c r="T147" s="42" t="s">
        <v>394</v>
      </c>
      <c r="U147" s="33"/>
      <c r="V147" s="33"/>
      <c r="W147" s="41" t="s">
        <v>611</v>
      </c>
      <c r="X147" s="33"/>
      <c r="Y147" s="33"/>
      <c r="Z147" s="41" t="s">
        <v>612</v>
      </c>
      <c r="AA147" s="33" t="s">
        <v>492</v>
      </c>
    </row>
    <row r="148" spans="1:27" x14ac:dyDescent="0.25">
      <c r="A148" s="17"/>
      <c r="B148" s="28">
        <v>5</v>
      </c>
      <c r="C148" s="29"/>
      <c r="D148" s="29"/>
      <c r="E148" s="45" t="s">
        <v>394</v>
      </c>
      <c r="F148" s="29"/>
      <c r="G148" s="29"/>
      <c r="H148" s="45" t="s">
        <v>394</v>
      </c>
      <c r="I148" s="29"/>
      <c r="J148" s="29"/>
      <c r="K148" s="45" t="s">
        <v>394</v>
      </c>
      <c r="L148" s="29"/>
      <c r="M148" s="29"/>
      <c r="N148" s="45" t="s">
        <v>394</v>
      </c>
      <c r="O148" s="29"/>
      <c r="P148" s="29"/>
      <c r="Q148" s="45" t="s">
        <v>394</v>
      </c>
      <c r="R148" s="29"/>
      <c r="S148" s="29"/>
      <c r="T148" s="45" t="s">
        <v>394</v>
      </c>
      <c r="U148" s="29"/>
      <c r="V148" s="29"/>
      <c r="W148" s="45" t="s">
        <v>394</v>
      </c>
      <c r="X148" s="29"/>
      <c r="Y148" s="29"/>
      <c r="Z148" s="45" t="s">
        <v>394</v>
      </c>
      <c r="AA148" s="29" t="s">
        <v>492</v>
      </c>
    </row>
    <row r="149" spans="1:27" x14ac:dyDescent="0.25">
      <c r="A149" s="17"/>
      <c r="B149" s="32" t="s">
        <v>584</v>
      </c>
      <c r="C149" s="33"/>
      <c r="D149" s="33"/>
      <c r="E149" s="42" t="s">
        <v>394</v>
      </c>
      <c r="F149" s="33"/>
      <c r="G149" s="33"/>
      <c r="H149" s="42" t="s">
        <v>394</v>
      </c>
      <c r="I149" s="33"/>
      <c r="J149" s="33"/>
      <c r="K149" s="42" t="s">
        <v>394</v>
      </c>
      <c r="L149" s="33"/>
      <c r="M149" s="33"/>
      <c r="N149" s="41" t="s">
        <v>613</v>
      </c>
      <c r="O149" s="33"/>
      <c r="P149" s="33"/>
      <c r="Q149" s="41" t="s">
        <v>614</v>
      </c>
      <c r="R149" s="33"/>
      <c r="S149" s="33"/>
      <c r="T149" s="42" t="s">
        <v>394</v>
      </c>
      <c r="U149" s="33"/>
      <c r="V149" s="33"/>
      <c r="W149" s="41" t="s">
        <v>615</v>
      </c>
      <c r="X149" s="33"/>
      <c r="Y149" s="33"/>
      <c r="Z149" s="41" t="s">
        <v>616</v>
      </c>
      <c r="AA149" s="33" t="s">
        <v>589</v>
      </c>
    </row>
    <row r="150" spans="1:27" ht="15.75" thickBot="1" x14ac:dyDescent="0.3">
      <c r="A150" s="17"/>
      <c r="B150" s="35" t="s">
        <v>383</v>
      </c>
      <c r="C150" s="35" t="s">
        <v>383</v>
      </c>
      <c r="D150" s="36" t="s">
        <v>384</v>
      </c>
      <c r="E150" s="37" t="s">
        <v>384</v>
      </c>
      <c r="F150" s="35" t="s">
        <v>383</v>
      </c>
      <c r="G150" s="36" t="s">
        <v>384</v>
      </c>
      <c r="H150" s="37" t="s">
        <v>384</v>
      </c>
      <c r="I150" s="35" t="s">
        <v>383</v>
      </c>
      <c r="J150" s="36" t="s">
        <v>384</v>
      </c>
      <c r="K150" s="37" t="s">
        <v>384</v>
      </c>
      <c r="L150" s="35" t="s">
        <v>383</v>
      </c>
      <c r="M150" s="36" t="s">
        <v>384</v>
      </c>
      <c r="N150" s="37" t="s">
        <v>384</v>
      </c>
      <c r="O150" s="35" t="s">
        <v>383</v>
      </c>
      <c r="P150" s="36" t="s">
        <v>384</v>
      </c>
      <c r="Q150" s="37" t="s">
        <v>384</v>
      </c>
      <c r="R150" s="35" t="s">
        <v>383</v>
      </c>
      <c r="S150" s="36" t="s">
        <v>384</v>
      </c>
      <c r="T150" s="37" t="s">
        <v>384</v>
      </c>
      <c r="U150" s="35" t="s">
        <v>383</v>
      </c>
      <c r="V150" s="36" t="s">
        <v>384</v>
      </c>
      <c r="W150" s="37" t="s">
        <v>384</v>
      </c>
      <c r="X150" s="35" t="s">
        <v>383</v>
      </c>
      <c r="Y150" s="36" t="s">
        <v>384</v>
      </c>
      <c r="Z150" s="37" t="s">
        <v>384</v>
      </c>
      <c r="AA150" s="35" t="s">
        <v>383</v>
      </c>
    </row>
    <row r="151" spans="1:27" x14ac:dyDescent="0.25">
      <c r="A151" s="17"/>
      <c r="B151" s="61"/>
      <c r="C151" s="29"/>
      <c r="D151" s="29" t="s">
        <v>382</v>
      </c>
      <c r="E151" s="31" t="s">
        <v>617</v>
      </c>
      <c r="F151" s="29"/>
      <c r="G151" s="29" t="s">
        <v>382</v>
      </c>
      <c r="H151" s="31" t="s">
        <v>618</v>
      </c>
      <c r="I151" s="29"/>
      <c r="J151" s="29" t="s">
        <v>382</v>
      </c>
      <c r="K151" s="31" t="s">
        <v>619</v>
      </c>
      <c r="L151" s="29"/>
      <c r="M151" s="29" t="s">
        <v>382</v>
      </c>
      <c r="N151" s="31" t="s">
        <v>613</v>
      </c>
      <c r="O151" s="29"/>
      <c r="P151" s="29" t="s">
        <v>382</v>
      </c>
      <c r="Q151" s="31" t="s">
        <v>614</v>
      </c>
      <c r="R151" s="29"/>
      <c r="S151" s="29" t="s">
        <v>382</v>
      </c>
      <c r="T151" s="31" t="s">
        <v>620</v>
      </c>
      <c r="U151" s="29"/>
      <c r="V151" s="29" t="s">
        <v>382</v>
      </c>
      <c r="W151" s="31" t="s">
        <v>621</v>
      </c>
      <c r="X151" s="29"/>
      <c r="Y151" s="29"/>
      <c r="Z151" s="31" t="s">
        <v>594</v>
      </c>
      <c r="AA151" s="29" t="s">
        <v>589</v>
      </c>
    </row>
    <row r="152" spans="1:27" ht="15.75" thickBot="1" x14ac:dyDescent="0.3">
      <c r="A152" s="17"/>
      <c r="B152" s="35" t="s">
        <v>383</v>
      </c>
      <c r="C152" s="35" t="s">
        <v>383</v>
      </c>
      <c r="D152" s="36" t="s">
        <v>384</v>
      </c>
      <c r="E152" s="37" t="s">
        <v>384</v>
      </c>
      <c r="F152" s="35" t="s">
        <v>383</v>
      </c>
      <c r="G152" s="36" t="s">
        <v>384</v>
      </c>
      <c r="H152" s="37" t="s">
        <v>384</v>
      </c>
      <c r="I152" s="35" t="s">
        <v>383</v>
      </c>
      <c r="J152" s="36" t="s">
        <v>384</v>
      </c>
      <c r="K152" s="37" t="s">
        <v>384</v>
      </c>
      <c r="L152" s="35" t="s">
        <v>383</v>
      </c>
      <c r="M152" s="36" t="s">
        <v>384</v>
      </c>
      <c r="N152" s="37" t="s">
        <v>384</v>
      </c>
      <c r="O152" s="35" t="s">
        <v>383</v>
      </c>
      <c r="P152" s="36" t="s">
        <v>384</v>
      </c>
      <c r="Q152" s="37" t="s">
        <v>384</v>
      </c>
      <c r="R152" s="35" t="s">
        <v>383</v>
      </c>
      <c r="S152" s="36" t="s">
        <v>384</v>
      </c>
      <c r="T152" s="37" t="s">
        <v>384</v>
      </c>
      <c r="U152" s="35" t="s">
        <v>383</v>
      </c>
      <c r="V152" s="36" t="s">
        <v>384</v>
      </c>
      <c r="W152" s="37" t="s">
        <v>384</v>
      </c>
      <c r="X152" s="35" t="s">
        <v>383</v>
      </c>
      <c r="Y152" s="36" t="s">
        <v>384</v>
      </c>
      <c r="Z152" s="37" t="s">
        <v>384</v>
      </c>
      <c r="AA152" s="35" t="s">
        <v>383</v>
      </c>
    </row>
    <row r="153" spans="1:27" ht="15.75" thickBot="1" x14ac:dyDescent="0.3">
      <c r="A153" s="17"/>
      <c r="B153" s="35" t="s">
        <v>383</v>
      </c>
      <c r="C153" s="35" t="s">
        <v>383</v>
      </c>
      <c r="D153" s="36" t="s">
        <v>384</v>
      </c>
      <c r="E153" s="37" t="s">
        <v>384</v>
      </c>
      <c r="F153" s="35" t="s">
        <v>383</v>
      </c>
      <c r="G153" s="36" t="s">
        <v>384</v>
      </c>
      <c r="H153" s="37" t="s">
        <v>384</v>
      </c>
      <c r="I153" s="35" t="s">
        <v>383</v>
      </c>
      <c r="J153" s="36" t="s">
        <v>384</v>
      </c>
      <c r="K153" s="37" t="s">
        <v>384</v>
      </c>
      <c r="L153" s="35" t="s">
        <v>383</v>
      </c>
      <c r="M153" s="36" t="s">
        <v>384</v>
      </c>
      <c r="N153" s="37" t="s">
        <v>384</v>
      </c>
      <c r="O153" s="35" t="s">
        <v>383</v>
      </c>
      <c r="P153" s="36" t="s">
        <v>384</v>
      </c>
      <c r="Q153" s="37" t="s">
        <v>384</v>
      </c>
      <c r="R153" s="35" t="s">
        <v>383</v>
      </c>
      <c r="S153" s="36" t="s">
        <v>384</v>
      </c>
      <c r="T153" s="37" t="s">
        <v>384</v>
      </c>
      <c r="U153" s="35" t="s">
        <v>383</v>
      </c>
      <c r="V153" s="36" t="s">
        <v>384</v>
      </c>
      <c r="W153" s="37" t="s">
        <v>384</v>
      </c>
      <c r="X153" s="35" t="s">
        <v>383</v>
      </c>
      <c r="Y153" s="36" t="s">
        <v>384</v>
      </c>
      <c r="Z153" s="37" t="s">
        <v>384</v>
      </c>
      <c r="AA153" s="35" t="s">
        <v>384</v>
      </c>
    </row>
    <row r="154" spans="1:27" x14ac:dyDescent="0.25">
      <c r="A154" s="17"/>
      <c r="B154" s="59"/>
      <c r="C154" s="59"/>
      <c r="D154" s="59"/>
      <c r="E154" s="59"/>
      <c r="F154" s="59"/>
      <c r="G154" s="59"/>
      <c r="H154" s="59"/>
      <c r="I154" s="59"/>
      <c r="J154" s="59"/>
      <c r="K154" s="59"/>
      <c r="L154" s="59"/>
      <c r="M154" s="59"/>
      <c r="N154" s="59"/>
      <c r="O154" s="59"/>
      <c r="P154" s="59"/>
      <c r="Q154" s="59"/>
      <c r="R154" s="59"/>
      <c r="S154" s="59"/>
      <c r="T154" s="59"/>
      <c r="U154" s="59"/>
      <c r="V154" s="59"/>
      <c r="W154" s="59"/>
      <c r="X154" s="59"/>
      <c r="Y154" s="59"/>
      <c r="Z154" s="59"/>
      <c r="AA154" s="59"/>
    </row>
    <row r="155" spans="1:27" x14ac:dyDescent="0.25">
      <c r="A155" s="17"/>
      <c r="B155" s="21"/>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row>
    <row r="156" spans="1:27" ht="15.75" x14ac:dyDescent="0.25">
      <c r="A156" s="17" t="s">
        <v>2293</v>
      </c>
      <c r="B156" s="18"/>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c r="AA156" s="18"/>
    </row>
    <row r="157" spans="1:27" x14ac:dyDescent="0.25">
      <c r="A157" s="17"/>
      <c r="B157" s="20" t="s">
        <v>2294</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row>
    <row r="158" spans="1:27" x14ac:dyDescent="0.25">
      <c r="A158" s="17"/>
      <c r="B158" s="56"/>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c r="AA158" s="56"/>
    </row>
    <row r="159" spans="1:27" x14ac:dyDescent="0.25">
      <c r="A159" s="17"/>
      <c r="B159" s="19"/>
      <c r="C159" s="54"/>
      <c r="D159" s="54" t="s">
        <v>446</v>
      </c>
      <c r="E159" s="54"/>
      <c r="F159" s="54"/>
      <c r="G159" s="54"/>
      <c r="H159" s="54"/>
      <c r="I159" s="54"/>
      <c r="J159" s="54"/>
      <c r="K159" s="54"/>
      <c r="L159" s="54"/>
    </row>
    <row r="160" spans="1:27" ht="15.75" thickBot="1" x14ac:dyDescent="0.3">
      <c r="A160" s="17"/>
      <c r="B160" s="19"/>
      <c r="C160" s="54"/>
      <c r="D160" s="43" t="s">
        <v>447</v>
      </c>
      <c r="E160" s="43"/>
      <c r="F160" s="43"/>
      <c r="G160" s="43"/>
      <c r="H160" s="43"/>
      <c r="I160" s="43"/>
      <c r="J160" s="43"/>
      <c r="K160" s="43"/>
      <c r="L160" s="54"/>
    </row>
    <row r="161" spans="1:27" ht="15.75" thickBot="1" x14ac:dyDescent="0.3">
      <c r="A161" s="17"/>
      <c r="B161" s="27"/>
      <c r="C161" s="25"/>
      <c r="D161" s="44">
        <v>2014</v>
      </c>
      <c r="E161" s="44"/>
      <c r="F161" s="25"/>
      <c r="G161" s="44">
        <v>2013</v>
      </c>
      <c r="H161" s="44"/>
      <c r="I161" s="25"/>
      <c r="J161" s="44">
        <v>2012</v>
      </c>
      <c r="K161" s="44"/>
      <c r="L161" s="25"/>
    </row>
    <row r="162" spans="1:27" x14ac:dyDescent="0.25">
      <c r="A162" s="17"/>
      <c r="B162" s="28" t="s">
        <v>624</v>
      </c>
      <c r="C162" s="29"/>
      <c r="D162" s="29" t="s">
        <v>382</v>
      </c>
      <c r="E162" s="31" t="s">
        <v>625</v>
      </c>
      <c r="F162" s="29"/>
      <c r="G162" s="29" t="s">
        <v>382</v>
      </c>
      <c r="H162" s="31" t="s">
        <v>626</v>
      </c>
      <c r="I162" s="29"/>
      <c r="J162" s="29" t="s">
        <v>382</v>
      </c>
      <c r="K162" s="45" t="s">
        <v>394</v>
      </c>
      <c r="L162" s="29"/>
    </row>
    <row r="163" spans="1:27" x14ac:dyDescent="0.25">
      <c r="A163" s="17"/>
      <c r="B163" s="32" t="s">
        <v>627</v>
      </c>
      <c r="C163" s="33"/>
      <c r="D163" s="33"/>
      <c r="E163" s="41" t="s">
        <v>628</v>
      </c>
      <c r="F163" s="33"/>
      <c r="G163" s="33"/>
      <c r="H163" s="41" t="s">
        <v>629</v>
      </c>
      <c r="I163" s="33"/>
      <c r="J163" s="33"/>
      <c r="K163" s="41" t="s">
        <v>626</v>
      </c>
      <c r="L163" s="33"/>
    </row>
    <row r="164" spans="1:27" x14ac:dyDescent="0.25">
      <c r="A164" s="17"/>
      <c r="B164" s="28" t="s">
        <v>630</v>
      </c>
      <c r="C164" s="29"/>
      <c r="D164" s="29"/>
      <c r="E164" s="45" t="s">
        <v>394</v>
      </c>
      <c r="F164" s="29"/>
      <c r="G164" s="29"/>
      <c r="H164" s="45" t="s">
        <v>394</v>
      </c>
      <c r="I164" s="29"/>
      <c r="J164" s="29"/>
      <c r="K164" s="45" t="s">
        <v>394</v>
      </c>
      <c r="L164" s="29"/>
    </row>
    <row r="165" spans="1:27" x14ac:dyDescent="0.25">
      <c r="A165" s="17"/>
      <c r="B165" s="32" t="s">
        <v>631</v>
      </c>
      <c r="C165" s="33"/>
      <c r="D165" s="33"/>
      <c r="E165" s="42" t="s">
        <v>394</v>
      </c>
      <c r="F165" s="33"/>
      <c r="G165" s="33"/>
      <c r="H165" s="42" t="s">
        <v>394</v>
      </c>
      <c r="I165" s="33"/>
      <c r="J165" s="33"/>
      <c r="K165" s="42" t="s">
        <v>632</v>
      </c>
      <c r="L165" s="33"/>
    </row>
    <row r="166" spans="1:27" ht="15.75" thickBot="1" x14ac:dyDescent="0.3">
      <c r="A166" s="17"/>
      <c r="B166" s="35" t="s">
        <v>383</v>
      </c>
      <c r="C166" s="35" t="s">
        <v>383</v>
      </c>
      <c r="D166" s="36" t="s">
        <v>384</v>
      </c>
      <c r="E166" s="37" t="s">
        <v>384</v>
      </c>
      <c r="F166" s="35" t="s">
        <v>383</v>
      </c>
      <c r="G166" s="36" t="s">
        <v>384</v>
      </c>
      <c r="H166" s="37" t="s">
        <v>384</v>
      </c>
      <c r="I166" s="35" t="s">
        <v>383</v>
      </c>
      <c r="J166" s="36" t="s">
        <v>384</v>
      </c>
      <c r="K166" s="37" t="s">
        <v>384</v>
      </c>
      <c r="L166" s="35" t="s">
        <v>383</v>
      </c>
    </row>
    <row r="167" spans="1:27" x14ac:dyDescent="0.25">
      <c r="A167" s="17"/>
      <c r="B167" s="28" t="s">
        <v>633</v>
      </c>
      <c r="C167" s="29"/>
      <c r="D167" s="29" t="s">
        <v>382</v>
      </c>
      <c r="E167" s="31" t="s">
        <v>634</v>
      </c>
      <c r="F167" s="29"/>
      <c r="G167" s="29" t="s">
        <v>382</v>
      </c>
      <c r="H167" s="31" t="s">
        <v>625</v>
      </c>
      <c r="I167" s="29"/>
      <c r="J167" s="29" t="s">
        <v>382</v>
      </c>
      <c r="K167" s="31" t="s">
        <v>626</v>
      </c>
      <c r="L167" s="29"/>
    </row>
    <row r="168" spans="1:27" ht="15.75" thickBot="1" x14ac:dyDescent="0.3">
      <c r="A168" s="17"/>
      <c r="B168" s="35" t="s">
        <v>383</v>
      </c>
      <c r="C168" s="35" t="s">
        <v>383</v>
      </c>
      <c r="D168" s="36" t="s">
        <v>384</v>
      </c>
      <c r="E168" s="37" t="s">
        <v>384</v>
      </c>
      <c r="F168" s="35" t="s">
        <v>383</v>
      </c>
      <c r="G168" s="36" t="s">
        <v>384</v>
      </c>
      <c r="H168" s="37" t="s">
        <v>384</v>
      </c>
      <c r="I168" s="35" t="s">
        <v>383</v>
      </c>
      <c r="J168" s="36" t="s">
        <v>384</v>
      </c>
      <c r="K168" s="37" t="s">
        <v>384</v>
      </c>
      <c r="L168" s="35" t="s">
        <v>383</v>
      </c>
    </row>
    <row r="169" spans="1:27" ht="26.25" x14ac:dyDescent="0.25">
      <c r="A169" s="17"/>
      <c r="B169" s="32" t="s">
        <v>635</v>
      </c>
      <c r="C169" s="33"/>
      <c r="D169" s="33" t="s">
        <v>382</v>
      </c>
      <c r="E169" s="41" t="s">
        <v>636</v>
      </c>
      <c r="F169" s="33"/>
      <c r="G169" s="33" t="s">
        <v>382</v>
      </c>
      <c r="H169" s="41" t="s">
        <v>611</v>
      </c>
      <c r="I169" s="33"/>
      <c r="J169" s="33" t="s">
        <v>382</v>
      </c>
      <c r="K169" s="41" t="s">
        <v>637</v>
      </c>
      <c r="L169" s="33"/>
    </row>
    <row r="170" spans="1:27" ht="15.75" thickBot="1" x14ac:dyDescent="0.3">
      <c r="A170" s="17"/>
      <c r="B170" s="35" t="s">
        <v>383</v>
      </c>
      <c r="C170" s="35" t="s">
        <v>383</v>
      </c>
      <c r="D170" s="36" t="s">
        <v>384</v>
      </c>
      <c r="E170" s="37" t="s">
        <v>384</v>
      </c>
      <c r="F170" s="35" t="s">
        <v>383</v>
      </c>
      <c r="G170" s="36" t="s">
        <v>384</v>
      </c>
      <c r="H170" s="37" t="s">
        <v>384</v>
      </c>
      <c r="I170" s="35" t="s">
        <v>383</v>
      </c>
      <c r="J170" s="36" t="s">
        <v>384</v>
      </c>
      <c r="K170" s="37" t="s">
        <v>384</v>
      </c>
      <c r="L170" s="35" t="s">
        <v>383</v>
      </c>
    </row>
    <row r="171" spans="1:27" ht="15.75" thickBot="1" x14ac:dyDescent="0.3">
      <c r="A171" s="17"/>
      <c r="B171" s="35" t="s">
        <v>383</v>
      </c>
      <c r="C171" s="35" t="s">
        <v>383</v>
      </c>
      <c r="D171" s="36" t="s">
        <v>384</v>
      </c>
      <c r="E171" s="37" t="s">
        <v>384</v>
      </c>
      <c r="F171" s="35" t="s">
        <v>383</v>
      </c>
      <c r="G171" s="36" t="s">
        <v>384</v>
      </c>
      <c r="H171" s="37" t="s">
        <v>384</v>
      </c>
      <c r="I171" s="35" t="s">
        <v>383</v>
      </c>
      <c r="J171" s="36" t="s">
        <v>384</v>
      </c>
      <c r="K171" s="37" t="s">
        <v>384</v>
      </c>
      <c r="L171" s="35" t="s">
        <v>384</v>
      </c>
    </row>
    <row r="172" spans="1:27" x14ac:dyDescent="0.25">
      <c r="A172" s="17"/>
      <c r="B172" s="59"/>
      <c r="C172" s="59"/>
      <c r="D172" s="59"/>
      <c r="E172" s="59"/>
      <c r="F172" s="59"/>
      <c r="G172" s="59"/>
      <c r="H172" s="59"/>
      <c r="I172" s="59"/>
      <c r="J172" s="59"/>
      <c r="K172" s="59"/>
      <c r="L172" s="59"/>
      <c r="M172" s="59"/>
      <c r="N172" s="59"/>
      <c r="O172" s="59"/>
      <c r="P172" s="59"/>
      <c r="Q172" s="59"/>
      <c r="R172" s="59"/>
      <c r="S172" s="59"/>
      <c r="T172" s="59"/>
      <c r="U172" s="59"/>
      <c r="V172" s="59"/>
      <c r="W172" s="59"/>
      <c r="X172" s="59"/>
      <c r="Y172" s="59"/>
      <c r="Z172" s="59"/>
      <c r="AA172" s="59"/>
    </row>
    <row r="173" spans="1:27" x14ac:dyDescent="0.25">
      <c r="A173" s="17"/>
      <c r="B173" s="21"/>
      <c r="C173" s="21"/>
      <c r="D173" s="21"/>
      <c r="E173" s="21"/>
      <c r="F173" s="21"/>
      <c r="G173" s="21"/>
      <c r="H173" s="21"/>
      <c r="I173" s="21"/>
      <c r="J173" s="21"/>
      <c r="K173" s="21"/>
      <c r="L173" s="21"/>
      <c r="M173" s="21"/>
      <c r="N173" s="21"/>
      <c r="O173" s="21"/>
      <c r="P173" s="21"/>
      <c r="Q173" s="21"/>
      <c r="R173" s="21"/>
      <c r="S173" s="21"/>
      <c r="T173" s="21"/>
      <c r="U173" s="21"/>
      <c r="V173" s="21"/>
      <c r="W173" s="21"/>
      <c r="X173" s="21"/>
      <c r="Y173" s="21"/>
      <c r="Z173" s="21"/>
      <c r="AA173" s="21"/>
    </row>
    <row r="174" spans="1:27" x14ac:dyDescent="0.25">
      <c r="A174" s="17" t="s">
        <v>2295</v>
      </c>
      <c r="B174" s="20" t="s">
        <v>2296</v>
      </c>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row>
    <row r="175" spans="1:27" x14ac:dyDescent="0.25">
      <c r="A175" s="17"/>
      <c r="B175" s="56" t="s">
        <v>2287</v>
      </c>
      <c r="C175" s="56"/>
      <c r="D175" s="56"/>
      <c r="E175" s="56"/>
      <c r="F175" s="56"/>
      <c r="G175" s="56"/>
      <c r="H175" s="56"/>
      <c r="I175" s="56"/>
      <c r="J175" s="56"/>
      <c r="K175" s="56"/>
      <c r="L175" s="56"/>
      <c r="M175" s="56"/>
      <c r="N175" s="56"/>
      <c r="O175" s="56"/>
      <c r="P175" s="56"/>
      <c r="Q175" s="56"/>
      <c r="R175" s="56"/>
      <c r="S175" s="56"/>
      <c r="T175" s="56"/>
      <c r="U175" s="56"/>
      <c r="V175" s="56"/>
      <c r="W175" s="56"/>
      <c r="X175" s="56"/>
      <c r="Y175" s="56"/>
      <c r="Z175" s="56"/>
      <c r="AA175" s="56"/>
    </row>
    <row r="176" spans="1:27" ht="15.75" thickBot="1" x14ac:dyDescent="0.3">
      <c r="A176" s="17"/>
      <c r="B176" s="12"/>
      <c r="C176" s="25"/>
      <c r="D176" s="43" t="s">
        <v>639</v>
      </c>
      <c r="E176" s="43"/>
      <c r="F176" s="43"/>
      <c r="G176" s="43"/>
      <c r="H176" s="43"/>
      <c r="I176" s="43"/>
      <c r="J176" s="43"/>
      <c r="K176" s="43"/>
      <c r="L176" s="25"/>
    </row>
    <row r="177" spans="1:12" ht="15.75" thickBot="1" x14ac:dyDescent="0.3">
      <c r="A177" s="17"/>
      <c r="B177" s="27"/>
      <c r="C177" s="25"/>
      <c r="D177" s="44">
        <v>2014</v>
      </c>
      <c r="E177" s="44"/>
      <c r="F177" s="25"/>
      <c r="G177" s="44">
        <v>2013</v>
      </c>
      <c r="H177" s="44"/>
      <c r="I177" s="25"/>
      <c r="J177" s="44">
        <v>2012</v>
      </c>
      <c r="K177" s="44"/>
      <c r="L177" s="25"/>
    </row>
    <row r="178" spans="1:12" x14ac:dyDescent="0.25">
      <c r="A178" s="17"/>
      <c r="B178" s="28" t="s">
        <v>640</v>
      </c>
      <c r="C178" s="29"/>
      <c r="D178" s="29" t="s">
        <v>382</v>
      </c>
      <c r="E178" s="30">
        <v>4750804</v>
      </c>
      <c r="F178" s="29"/>
      <c r="G178" s="29" t="s">
        <v>382</v>
      </c>
      <c r="H178" s="30">
        <v>3000335</v>
      </c>
      <c r="I178" s="29"/>
      <c r="J178" s="29" t="s">
        <v>382</v>
      </c>
      <c r="K178" s="30">
        <v>2447508</v>
      </c>
      <c r="L178" s="29"/>
    </row>
    <row r="179" spans="1:12" ht="26.25" x14ac:dyDescent="0.25">
      <c r="A179" s="17"/>
      <c r="B179" s="32" t="s">
        <v>641</v>
      </c>
      <c r="C179" s="33"/>
      <c r="D179" s="33"/>
      <c r="E179" s="34">
        <v>4820464</v>
      </c>
      <c r="F179" s="33"/>
      <c r="G179" s="33"/>
      <c r="H179" s="34">
        <v>4161368</v>
      </c>
      <c r="I179" s="33"/>
      <c r="J179" s="33"/>
      <c r="K179" s="34">
        <v>1753363</v>
      </c>
      <c r="L179" s="33"/>
    </row>
    <row r="180" spans="1:12" x14ac:dyDescent="0.25">
      <c r="A180" s="17"/>
      <c r="B180" s="28" t="s">
        <v>642</v>
      </c>
      <c r="C180" s="29"/>
      <c r="D180" s="29"/>
      <c r="E180" s="30">
        <v>49611</v>
      </c>
      <c r="F180" s="29"/>
      <c r="G180" s="29"/>
      <c r="H180" s="30">
        <v>19599</v>
      </c>
      <c r="I180" s="29"/>
      <c r="J180" s="29"/>
      <c r="K180" s="30">
        <v>3594</v>
      </c>
      <c r="L180" s="29"/>
    </row>
    <row r="181" spans="1:12" x14ac:dyDescent="0.25">
      <c r="A181" s="17"/>
      <c r="B181" s="32" t="s">
        <v>643</v>
      </c>
      <c r="C181" s="33"/>
      <c r="D181" s="33"/>
      <c r="E181" s="41" t="s">
        <v>644</v>
      </c>
      <c r="F181" s="33" t="s">
        <v>387</v>
      </c>
      <c r="G181" s="33"/>
      <c r="H181" s="41" t="s">
        <v>645</v>
      </c>
      <c r="I181" s="33" t="s">
        <v>387</v>
      </c>
      <c r="J181" s="33"/>
      <c r="K181" s="41" t="s">
        <v>646</v>
      </c>
      <c r="L181" s="33" t="s">
        <v>387</v>
      </c>
    </row>
    <row r="182" spans="1:12" x14ac:dyDescent="0.25">
      <c r="A182" s="17"/>
      <c r="B182" s="28" t="s">
        <v>647</v>
      </c>
      <c r="C182" s="29"/>
      <c r="D182" s="29"/>
      <c r="E182" s="31" t="s">
        <v>648</v>
      </c>
      <c r="F182" s="29" t="s">
        <v>387</v>
      </c>
      <c r="G182" s="29"/>
      <c r="H182" s="31" t="s">
        <v>649</v>
      </c>
      <c r="I182" s="29" t="s">
        <v>387</v>
      </c>
      <c r="J182" s="29"/>
      <c r="K182" s="31" t="s">
        <v>650</v>
      </c>
      <c r="L182" s="29" t="s">
        <v>387</v>
      </c>
    </row>
    <row r="183" spans="1:12" x14ac:dyDescent="0.25">
      <c r="A183" s="17"/>
      <c r="B183" s="32" t="s">
        <v>651</v>
      </c>
      <c r="C183" s="33"/>
      <c r="D183" s="33"/>
      <c r="E183" s="34">
        <v>21287</v>
      </c>
      <c r="F183" s="33"/>
      <c r="G183" s="33"/>
      <c r="H183" s="34">
        <v>44643</v>
      </c>
      <c r="I183" s="33"/>
      <c r="J183" s="33"/>
      <c r="K183" s="34">
        <v>44653</v>
      </c>
      <c r="L183" s="33"/>
    </row>
    <row r="184" spans="1:12" x14ac:dyDescent="0.25">
      <c r="A184" s="17"/>
      <c r="B184" s="28" t="s">
        <v>652</v>
      </c>
      <c r="C184" s="29"/>
      <c r="D184" s="29"/>
      <c r="E184" s="30">
        <v>70420</v>
      </c>
      <c r="F184" s="29"/>
      <c r="G184" s="29"/>
      <c r="H184" s="30">
        <v>43849</v>
      </c>
      <c r="I184" s="29"/>
      <c r="J184" s="29"/>
      <c r="K184" s="31" t="s">
        <v>653</v>
      </c>
      <c r="L184" s="29" t="s">
        <v>387</v>
      </c>
    </row>
    <row r="185" spans="1:12" ht="26.25" x14ac:dyDescent="0.25">
      <c r="A185" s="17"/>
      <c r="B185" s="32" t="s">
        <v>654</v>
      </c>
      <c r="C185" s="33"/>
      <c r="D185" s="33"/>
      <c r="E185" s="41" t="s">
        <v>655</v>
      </c>
      <c r="F185" s="33" t="s">
        <v>387</v>
      </c>
      <c r="G185" s="33"/>
      <c r="H185" s="34">
        <v>17541</v>
      </c>
      <c r="I185" s="33"/>
      <c r="J185" s="33"/>
      <c r="K185" s="34">
        <v>12667</v>
      </c>
      <c r="L185" s="33"/>
    </row>
    <row r="186" spans="1:12" x14ac:dyDescent="0.25">
      <c r="A186" s="17"/>
      <c r="B186" s="28" t="s">
        <v>211</v>
      </c>
      <c r="C186" s="29"/>
      <c r="D186" s="29"/>
      <c r="E186" s="45" t="s">
        <v>394</v>
      </c>
      <c r="F186" s="29"/>
      <c r="G186" s="29"/>
      <c r="H186" s="31" t="s">
        <v>656</v>
      </c>
      <c r="I186" s="29" t="s">
        <v>387</v>
      </c>
      <c r="J186" s="29"/>
      <c r="K186" s="45" t="s">
        <v>394</v>
      </c>
      <c r="L186" s="29"/>
    </row>
    <row r="187" spans="1:12" x14ac:dyDescent="0.25">
      <c r="A187" s="17"/>
      <c r="B187" s="32" t="s">
        <v>657</v>
      </c>
      <c r="C187" s="33"/>
      <c r="D187" s="33"/>
      <c r="E187" s="41" t="s">
        <v>658</v>
      </c>
      <c r="F187" s="33" t="s">
        <v>387</v>
      </c>
      <c r="G187" s="33"/>
      <c r="H187" s="41" t="s">
        <v>659</v>
      </c>
      <c r="I187" s="33" t="s">
        <v>387</v>
      </c>
      <c r="J187" s="33"/>
      <c r="K187" s="41" t="s">
        <v>660</v>
      </c>
      <c r="L187" s="33" t="s">
        <v>387</v>
      </c>
    </row>
    <row r="188" spans="1:12" x14ac:dyDescent="0.25">
      <c r="A188" s="17"/>
      <c r="B188" s="28" t="s">
        <v>661</v>
      </c>
      <c r="C188" s="29"/>
      <c r="D188" s="29"/>
      <c r="E188" s="30">
        <v>52883</v>
      </c>
      <c r="F188" s="29"/>
      <c r="G188" s="29"/>
      <c r="H188" s="45" t="s">
        <v>394</v>
      </c>
      <c r="I188" s="29"/>
      <c r="J188" s="29"/>
      <c r="K188" s="31" t="s">
        <v>662</v>
      </c>
      <c r="L188" s="29" t="s">
        <v>387</v>
      </c>
    </row>
    <row r="189" spans="1:12" ht="15.75" thickBot="1" x14ac:dyDescent="0.3">
      <c r="A189" s="17"/>
      <c r="B189" s="35" t="s">
        <v>383</v>
      </c>
      <c r="C189" s="35" t="s">
        <v>383</v>
      </c>
      <c r="D189" s="36" t="s">
        <v>384</v>
      </c>
      <c r="E189" s="37" t="s">
        <v>384</v>
      </c>
      <c r="F189" s="35" t="s">
        <v>383</v>
      </c>
      <c r="G189" s="36" t="s">
        <v>384</v>
      </c>
      <c r="H189" s="37" t="s">
        <v>384</v>
      </c>
      <c r="I189" s="35" t="s">
        <v>383</v>
      </c>
      <c r="J189" s="36" t="s">
        <v>384</v>
      </c>
      <c r="K189" s="37" t="s">
        <v>384</v>
      </c>
      <c r="L189" s="35" t="s">
        <v>383</v>
      </c>
    </row>
    <row r="190" spans="1:12" x14ac:dyDescent="0.25">
      <c r="A190" s="17"/>
      <c r="B190" s="32" t="s">
        <v>663</v>
      </c>
      <c r="C190" s="33"/>
      <c r="D190" s="33" t="s">
        <v>382</v>
      </c>
      <c r="E190" s="34">
        <v>6300285</v>
      </c>
      <c r="F190" s="33"/>
      <c r="G190" s="33" t="s">
        <v>382</v>
      </c>
      <c r="H190" s="34">
        <v>4750804</v>
      </c>
      <c r="I190" s="33"/>
      <c r="J190" s="33" t="s">
        <v>382</v>
      </c>
      <c r="K190" s="34">
        <v>3000335</v>
      </c>
      <c r="L190" s="33"/>
    </row>
    <row r="191" spans="1:12" ht="15.75" thickBot="1" x14ac:dyDescent="0.3">
      <c r="A191" s="17"/>
      <c r="B191" s="35" t="s">
        <v>383</v>
      </c>
      <c r="C191" s="35" t="s">
        <v>383</v>
      </c>
      <c r="D191" s="36" t="s">
        <v>384</v>
      </c>
      <c r="E191" s="37" t="s">
        <v>384</v>
      </c>
      <c r="F191" s="35" t="s">
        <v>383</v>
      </c>
      <c r="G191" s="36" t="s">
        <v>384</v>
      </c>
      <c r="H191" s="37" t="s">
        <v>384</v>
      </c>
      <c r="I191" s="35" t="s">
        <v>383</v>
      </c>
      <c r="J191" s="36" t="s">
        <v>384</v>
      </c>
      <c r="K191" s="37" t="s">
        <v>384</v>
      </c>
      <c r="L191" s="35" t="s">
        <v>383</v>
      </c>
    </row>
    <row r="192" spans="1:12" ht="15.75" thickBot="1" x14ac:dyDescent="0.3">
      <c r="A192" s="17"/>
      <c r="B192" s="35" t="s">
        <v>383</v>
      </c>
      <c r="C192" s="35" t="s">
        <v>383</v>
      </c>
      <c r="D192" s="36" t="s">
        <v>384</v>
      </c>
      <c r="E192" s="37" t="s">
        <v>384</v>
      </c>
      <c r="F192" s="35" t="s">
        <v>383</v>
      </c>
      <c r="G192" s="36" t="s">
        <v>384</v>
      </c>
      <c r="H192" s="37" t="s">
        <v>384</v>
      </c>
      <c r="I192" s="35" t="s">
        <v>383</v>
      </c>
      <c r="J192" s="36" t="s">
        <v>384</v>
      </c>
      <c r="K192" s="37" t="s">
        <v>384</v>
      </c>
      <c r="L192" s="35" t="s">
        <v>384</v>
      </c>
    </row>
    <row r="193" spans="1:27" x14ac:dyDescent="0.25">
      <c r="A193" s="17"/>
      <c r="B193" s="57"/>
      <c r="C193" s="57"/>
      <c r="D193" s="57"/>
      <c r="E193" s="57"/>
      <c r="F193" s="57"/>
      <c r="G193" s="57"/>
      <c r="H193" s="57"/>
      <c r="I193" s="57"/>
      <c r="J193" s="57"/>
      <c r="K193" s="57"/>
      <c r="L193" s="57"/>
      <c r="M193" s="57"/>
      <c r="N193" s="57"/>
      <c r="O193" s="57"/>
      <c r="P193" s="57"/>
      <c r="Q193" s="57"/>
      <c r="R193" s="57"/>
      <c r="S193" s="57"/>
      <c r="T193" s="57"/>
      <c r="U193" s="57"/>
      <c r="V193" s="57"/>
      <c r="W193" s="57"/>
      <c r="X193" s="57"/>
      <c r="Y193" s="57"/>
      <c r="Z193" s="57"/>
      <c r="AA193" s="57"/>
    </row>
    <row r="194" spans="1:27" x14ac:dyDescent="0.25">
      <c r="A194" s="17"/>
      <c r="B194" s="58"/>
      <c r="C194" s="58"/>
      <c r="D194" s="58"/>
      <c r="E194" s="58"/>
      <c r="F194" s="58"/>
      <c r="G194" s="58"/>
      <c r="H194" s="58"/>
      <c r="I194" s="58"/>
      <c r="J194" s="58"/>
      <c r="K194" s="58"/>
      <c r="L194" s="58"/>
      <c r="M194" s="58"/>
      <c r="N194" s="58"/>
      <c r="O194" s="58"/>
      <c r="P194" s="58"/>
      <c r="Q194" s="58"/>
      <c r="R194" s="58"/>
      <c r="S194" s="58"/>
      <c r="T194" s="58"/>
      <c r="U194" s="58"/>
      <c r="V194" s="58"/>
      <c r="W194" s="58"/>
      <c r="X194" s="58"/>
      <c r="Y194" s="58"/>
      <c r="Z194" s="58"/>
      <c r="AA194" s="58"/>
    </row>
    <row r="195" spans="1:27" ht="39" x14ac:dyDescent="0.25">
      <c r="A195" s="17"/>
      <c r="B195" s="14">
        <v>-1</v>
      </c>
      <c r="C195" s="13" t="s">
        <v>664</v>
      </c>
    </row>
    <row r="196" spans="1:27" ht="26.25" x14ac:dyDescent="0.25">
      <c r="A196" s="17"/>
      <c r="B196" s="14">
        <v>-2</v>
      </c>
      <c r="C196" s="13" t="s">
        <v>665</v>
      </c>
    </row>
    <row r="197" spans="1:27" x14ac:dyDescent="0.25">
      <c r="A197" s="17"/>
      <c r="B197" s="59"/>
      <c r="C197" s="59"/>
      <c r="D197" s="59"/>
      <c r="E197" s="59"/>
      <c r="F197" s="59"/>
      <c r="G197" s="59"/>
      <c r="H197" s="59"/>
      <c r="I197" s="59"/>
      <c r="J197" s="59"/>
      <c r="K197" s="59"/>
      <c r="L197" s="59"/>
      <c r="M197" s="59"/>
      <c r="N197" s="59"/>
      <c r="O197" s="59"/>
      <c r="P197" s="59"/>
      <c r="Q197" s="59"/>
      <c r="R197" s="59"/>
      <c r="S197" s="59"/>
      <c r="T197" s="59"/>
      <c r="U197" s="59"/>
      <c r="V197" s="59"/>
      <c r="W197" s="59"/>
      <c r="X197" s="59"/>
      <c r="Y197" s="59"/>
      <c r="Z197" s="59"/>
      <c r="AA197" s="59"/>
    </row>
    <row r="198" spans="1:27" x14ac:dyDescent="0.25">
      <c r="A198" s="17"/>
      <c r="B198" s="21"/>
      <c r="C198" s="21"/>
      <c r="D198" s="21"/>
      <c r="E198" s="21"/>
      <c r="F198" s="21"/>
      <c r="G198" s="21"/>
      <c r="H198" s="21"/>
      <c r="I198" s="21"/>
      <c r="J198" s="21"/>
      <c r="K198" s="21"/>
      <c r="L198" s="21"/>
      <c r="M198" s="21"/>
      <c r="N198" s="21"/>
      <c r="O198" s="21"/>
      <c r="P198" s="21"/>
      <c r="Q198" s="21"/>
      <c r="R198" s="21"/>
      <c r="S198" s="21"/>
      <c r="T198" s="21"/>
      <c r="U198" s="21"/>
      <c r="V198" s="21"/>
      <c r="W198" s="21"/>
      <c r="X198" s="21"/>
      <c r="Y198" s="21"/>
      <c r="Z198" s="21"/>
      <c r="AA198" s="21"/>
    </row>
  </sheetData>
  <mergeCells count="237">
    <mergeCell ref="A174:A198"/>
    <mergeCell ref="B174:AA174"/>
    <mergeCell ref="B175:AA175"/>
    <mergeCell ref="B194:AA194"/>
    <mergeCell ref="B197:AA197"/>
    <mergeCell ref="B198:AA198"/>
    <mergeCell ref="A156:A173"/>
    <mergeCell ref="B156:AA156"/>
    <mergeCell ref="B157:AA157"/>
    <mergeCell ref="B158:AA158"/>
    <mergeCell ref="B172:AA172"/>
    <mergeCell ref="B173:AA173"/>
    <mergeCell ref="A114:A155"/>
    <mergeCell ref="B114:AA114"/>
    <mergeCell ref="B115:AA115"/>
    <mergeCell ref="B134:AA134"/>
    <mergeCell ref="B135:AA135"/>
    <mergeCell ref="B154:AA154"/>
    <mergeCell ref="B155:AA155"/>
    <mergeCell ref="A66:A113"/>
    <mergeCell ref="B66:AA66"/>
    <mergeCell ref="B67:AA67"/>
    <mergeCell ref="B68:AA68"/>
    <mergeCell ref="B102:AA102"/>
    <mergeCell ref="B112:AA112"/>
    <mergeCell ref="B113:AA113"/>
    <mergeCell ref="B46:AA46"/>
    <mergeCell ref="A47:A65"/>
    <mergeCell ref="B47:AA47"/>
    <mergeCell ref="B48:AA48"/>
    <mergeCell ref="B49:AA49"/>
    <mergeCell ref="B62:AA62"/>
    <mergeCell ref="B64:AA64"/>
    <mergeCell ref="B65:AA65"/>
    <mergeCell ref="A1:A2"/>
    <mergeCell ref="B1:AA1"/>
    <mergeCell ref="B2:AA2"/>
    <mergeCell ref="B3:AA3"/>
    <mergeCell ref="A4:A46"/>
    <mergeCell ref="B4:AA4"/>
    <mergeCell ref="B5:AA5"/>
    <mergeCell ref="B6:AA6"/>
    <mergeCell ref="B42:AA42"/>
    <mergeCell ref="B45:AA45"/>
    <mergeCell ref="D161:E161"/>
    <mergeCell ref="G161:H161"/>
    <mergeCell ref="J161:K161"/>
    <mergeCell ref="D176:K176"/>
    <mergeCell ref="D177:E177"/>
    <mergeCell ref="G177:H177"/>
    <mergeCell ref="J177:K177"/>
    <mergeCell ref="AA141:AA143"/>
    <mergeCell ref="B159:B160"/>
    <mergeCell ref="C159:C160"/>
    <mergeCell ref="D159:K159"/>
    <mergeCell ref="D160:K160"/>
    <mergeCell ref="L159:L160"/>
    <mergeCell ref="U141:U143"/>
    <mergeCell ref="V141:W143"/>
    <mergeCell ref="X141:X143"/>
    <mergeCell ref="Y141:Z141"/>
    <mergeCell ref="Y142:Z142"/>
    <mergeCell ref="Y143:Z143"/>
    <mergeCell ref="L141:L143"/>
    <mergeCell ref="M141:N141"/>
    <mergeCell ref="M142:N142"/>
    <mergeCell ref="M143:N143"/>
    <mergeCell ref="O141:O143"/>
    <mergeCell ref="P141:Q141"/>
    <mergeCell ref="P142:Q142"/>
    <mergeCell ref="P143:Q143"/>
    <mergeCell ref="F141:F143"/>
    <mergeCell ref="G141:H141"/>
    <mergeCell ref="G142:H142"/>
    <mergeCell ref="G143:H143"/>
    <mergeCell ref="I141:I143"/>
    <mergeCell ref="J141:K141"/>
    <mergeCell ref="J142:K142"/>
    <mergeCell ref="J143:K143"/>
    <mergeCell ref="U138:U140"/>
    <mergeCell ref="V138:W140"/>
    <mergeCell ref="X138:X140"/>
    <mergeCell ref="Y138:Z140"/>
    <mergeCell ref="AA138:AA140"/>
    <mergeCell ref="B141:B143"/>
    <mergeCell ref="C141:C143"/>
    <mergeCell ref="D141:E141"/>
    <mergeCell ref="D142:E142"/>
    <mergeCell ref="D143:E143"/>
    <mergeCell ref="B138:B140"/>
    <mergeCell ref="O138:O140"/>
    <mergeCell ref="P138:Q140"/>
    <mergeCell ref="R138:R143"/>
    <mergeCell ref="S138:T138"/>
    <mergeCell ref="S139:T139"/>
    <mergeCell ref="S140:T140"/>
    <mergeCell ref="S141:T141"/>
    <mergeCell ref="S142:T142"/>
    <mergeCell ref="S143:T143"/>
    <mergeCell ref="AA121:AA123"/>
    <mergeCell ref="D136:T136"/>
    <mergeCell ref="V136:W136"/>
    <mergeCell ref="Y136:Z136"/>
    <mergeCell ref="C137:C140"/>
    <mergeCell ref="D137:N140"/>
    <mergeCell ref="P137:Q137"/>
    <mergeCell ref="S137:T137"/>
    <mergeCell ref="V137:W137"/>
    <mergeCell ref="Y137:Z137"/>
    <mergeCell ref="U121:U123"/>
    <mergeCell ref="V121:W123"/>
    <mergeCell ref="X121:X123"/>
    <mergeCell ref="Y121:Z121"/>
    <mergeCell ref="Y122:Z122"/>
    <mergeCell ref="Y123:Z123"/>
    <mergeCell ref="M121:N121"/>
    <mergeCell ref="M122:N122"/>
    <mergeCell ref="M123:N123"/>
    <mergeCell ref="O121:O123"/>
    <mergeCell ref="P121:Q121"/>
    <mergeCell ref="P122:Q122"/>
    <mergeCell ref="P123:Q123"/>
    <mergeCell ref="G123:H123"/>
    <mergeCell ref="I121:I123"/>
    <mergeCell ref="J121:K121"/>
    <mergeCell ref="J122:K122"/>
    <mergeCell ref="J123:K123"/>
    <mergeCell ref="L121:L123"/>
    <mergeCell ref="Y118:Z120"/>
    <mergeCell ref="AA118:AA120"/>
    <mergeCell ref="B121:B123"/>
    <mergeCell ref="C121:C123"/>
    <mergeCell ref="D121:E121"/>
    <mergeCell ref="D122:E122"/>
    <mergeCell ref="D123:E123"/>
    <mergeCell ref="F121:F123"/>
    <mergeCell ref="G121:H121"/>
    <mergeCell ref="G122:H122"/>
    <mergeCell ref="B118:B120"/>
    <mergeCell ref="O118:O120"/>
    <mergeCell ref="P118:Q120"/>
    <mergeCell ref="R118:R123"/>
    <mergeCell ref="S118:T118"/>
    <mergeCell ref="S119:T119"/>
    <mergeCell ref="S120:T120"/>
    <mergeCell ref="S121:T121"/>
    <mergeCell ref="S122:T122"/>
    <mergeCell ref="S123:T123"/>
    <mergeCell ref="Y116:Z116"/>
    <mergeCell ref="C117:C120"/>
    <mergeCell ref="D117:N120"/>
    <mergeCell ref="P117:Q117"/>
    <mergeCell ref="S117:T117"/>
    <mergeCell ref="V117:W117"/>
    <mergeCell ref="Y117:Z117"/>
    <mergeCell ref="U118:U120"/>
    <mergeCell ref="V118:W120"/>
    <mergeCell ref="X118:X120"/>
    <mergeCell ref="B108:B109"/>
    <mergeCell ref="C108:C109"/>
    <mergeCell ref="B110:B111"/>
    <mergeCell ref="C110:C111"/>
    <mergeCell ref="D116:T116"/>
    <mergeCell ref="V116:W116"/>
    <mergeCell ref="B100:B101"/>
    <mergeCell ref="C100:C101"/>
    <mergeCell ref="B104:B105"/>
    <mergeCell ref="C104:C105"/>
    <mergeCell ref="B106:B107"/>
    <mergeCell ref="C106:C107"/>
    <mergeCell ref="B94:B95"/>
    <mergeCell ref="C94:C95"/>
    <mergeCell ref="B96:B97"/>
    <mergeCell ref="C96:C97"/>
    <mergeCell ref="B98:B99"/>
    <mergeCell ref="C98:C99"/>
    <mergeCell ref="B88:B89"/>
    <mergeCell ref="C88:C89"/>
    <mergeCell ref="B90:B91"/>
    <mergeCell ref="C90:C91"/>
    <mergeCell ref="B92:B93"/>
    <mergeCell ref="C92:C93"/>
    <mergeCell ref="B82:B83"/>
    <mergeCell ref="C82:C83"/>
    <mergeCell ref="B84:B85"/>
    <mergeCell ref="C84:C85"/>
    <mergeCell ref="B86:B87"/>
    <mergeCell ref="C86:C87"/>
    <mergeCell ref="B76:B77"/>
    <mergeCell ref="C76:C77"/>
    <mergeCell ref="B78:B79"/>
    <mergeCell ref="C78:C79"/>
    <mergeCell ref="B80:B81"/>
    <mergeCell ref="C80:C81"/>
    <mergeCell ref="B70:B71"/>
    <mergeCell ref="C70:C71"/>
    <mergeCell ref="B72:B73"/>
    <mergeCell ref="C72:C73"/>
    <mergeCell ref="B74:B75"/>
    <mergeCell ref="C74:C75"/>
    <mergeCell ref="H52:H53"/>
    <mergeCell ref="I52:I53"/>
    <mergeCell ref="J52:J53"/>
    <mergeCell ref="K52:L52"/>
    <mergeCell ref="K53:L53"/>
    <mergeCell ref="M52:M53"/>
    <mergeCell ref="O7:O10"/>
    <mergeCell ref="D50:L50"/>
    <mergeCell ref="D51:G51"/>
    <mergeCell ref="I51:L51"/>
    <mergeCell ref="B52:B53"/>
    <mergeCell ref="C52:C53"/>
    <mergeCell ref="D52:D53"/>
    <mergeCell ref="E52:E53"/>
    <mergeCell ref="F52:G52"/>
    <mergeCell ref="F53:G53"/>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7.5703125" customWidth="1"/>
    <col min="6" max="6" width="5.7109375" customWidth="1"/>
    <col min="7" max="7" width="4" customWidth="1"/>
    <col min="8" max="8" width="17.5703125" customWidth="1"/>
    <col min="9" max="9" width="5.140625" customWidth="1"/>
    <col min="10" max="10" width="4" customWidth="1"/>
    <col min="11" max="11" width="16" customWidth="1"/>
    <col min="12" max="12" width="3.140625" customWidth="1"/>
    <col min="13" max="13" width="4" customWidth="1"/>
    <col min="14" max="14" width="15.7109375" customWidth="1"/>
    <col min="15" max="15" width="3.140625" customWidth="1"/>
    <col min="16" max="16" width="4" customWidth="1"/>
    <col min="17" max="17" width="13" customWidth="1"/>
    <col min="18" max="18" width="1.140625" customWidth="1"/>
    <col min="19" max="19" width="4" customWidth="1"/>
    <col min="20" max="20" width="15.7109375" customWidth="1"/>
    <col min="21" max="21" width="3.140625" customWidth="1"/>
    <col min="22" max="22" width="4" customWidth="1"/>
    <col min="23" max="23" width="13" customWidth="1"/>
    <col min="24" max="24" width="1.140625" customWidth="1"/>
    <col min="25" max="25" width="4" customWidth="1"/>
    <col min="26" max="26" width="14.7109375" customWidth="1"/>
    <col min="27" max="27" width="1.140625" customWidth="1"/>
  </cols>
  <sheetData>
    <row r="1" spans="1:27" ht="15" customHeight="1" x14ac:dyDescent="0.25">
      <c r="A1" s="8" t="s">
        <v>229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666</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ht="15.75" x14ac:dyDescent="0.25">
      <c r="A4" s="17" t="s">
        <v>2298</v>
      </c>
      <c r="B4" s="18"/>
      <c r="C4" s="18"/>
      <c r="D4" s="18"/>
      <c r="E4" s="18"/>
      <c r="F4" s="18"/>
      <c r="G4" s="18"/>
      <c r="H4" s="18"/>
      <c r="I4" s="18"/>
      <c r="J4" s="18"/>
      <c r="K4" s="18"/>
      <c r="L4" s="18"/>
      <c r="M4" s="18"/>
      <c r="N4" s="18"/>
      <c r="O4" s="18"/>
      <c r="P4" s="18"/>
      <c r="Q4" s="18"/>
      <c r="R4" s="18"/>
      <c r="S4" s="18"/>
      <c r="T4" s="18"/>
      <c r="U4" s="18"/>
      <c r="V4" s="18"/>
      <c r="W4" s="18"/>
      <c r="X4" s="18"/>
      <c r="Y4" s="18"/>
      <c r="Z4" s="18"/>
      <c r="AA4" s="18"/>
    </row>
    <row r="5" spans="1:27" x14ac:dyDescent="0.25">
      <c r="A5" s="17"/>
      <c r="B5" s="20" t="s">
        <v>2299</v>
      </c>
      <c r="C5" s="20"/>
      <c r="D5" s="20"/>
      <c r="E5" s="20"/>
      <c r="F5" s="20"/>
      <c r="G5" s="20"/>
      <c r="H5" s="20"/>
      <c r="I5" s="20"/>
      <c r="J5" s="20"/>
      <c r="K5" s="20"/>
      <c r="L5" s="20"/>
      <c r="M5" s="20"/>
      <c r="N5" s="20"/>
      <c r="O5" s="20"/>
      <c r="P5" s="20"/>
      <c r="Q5" s="20"/>
      <c r="R5" s="20"/>
      <c r="S5" s="20"/>
      <c r="T5" s="20"/>
      <c r="U5" s="20"/>
      <c r="V5" s="20"/>
      <c r="W5" s="20"/>
      <c r="X5" s="20"/>
      <c r="Y5" s="20"/>
      <c r="Z5" s="20"/>
      <c r="AA5" s="20"/>
    </row>
    <row r="6" spans="1:27" x14ac:dyDescent="0.25">
      <c r="A6" s="17"/>
      <c r="B6" s="56" t="s">
        <v>2300</v>
      </c>
      <c r="C6" s="56"/>
      <c r="D6" s="56"/>
      <c r="E6" s="56"/>
      <c r="F6" s="56"/>
      <c r="G6" s="56"/>
      <c r="H6" s="56"/>
      <c r="I6" s="56"/>
      <c r="J6" s="56"/>
      <c r="K6" s="56"/>
      <c r="L6" s="56"/>
      <c r="M6" s="56"/>
      <c r="N6" s="56"/>
      <c r="O6" s="56"/>
      <c r="P6" s="56"/>
      <c r="Q6" s="56"/>
      <c r="R6" s="56"/>
      <c r="S6" s="56"/>
      <c r="T6" s="56"/>
      <c r="U6" s="56"/>
      <c r="V6" s="56"/>
      <c r="W6" s="56"/>
      <c r="X6" s="56"/>
      <c r="Y6" s="56"/>
      <c r="Z6" s="56"/>
      <c r="AA6" s="56"/>
    </row>
    <row r="7" spans="1:27" x14ac:dyDescent="0.25">
      <c r="A7" s="17"/>
      <c r="B7" s="19"/>
      <c r="C7" s="54"/>
      <c r="D7" s="54" t="s">
        <v>669</v>
      </c>
      <c r="E7" s="54"/>
      <c r="F7" s="54"/>
      <c r="G7" s="54"/>
      <c r="H7" s="54"/>
      <c r="I7" s="54"/>
    </row>
    <row r="8" spans="1:27" ht="15.75" thickBot="1" x14ac:dyDescent="0.3">
      <c r="A8" s="17"/>
      <c r="B8" s="19"/>
      <c r="C8" s="54"/>
      <c r="D8" s="43" t="s">
        <v>447</v>
      </c>
      <c r="E8" s="43"/>
      <c r="F8" s="43"/>
      <c r="G8" s="43"/>
      <c r="H8" s="43"/>
      <c r="I8" s="54"/>
    </row>
    <row r="9" spans="1:27" ht="15.75" thickBot="1" x14ac:dyDescent="0.3">
      <c r="A9" s="17"/>
      <c r="B9" s="27"/>
      <c r="C9" s="25"/>
      <c r="D9" s="44">
        <v>2014</v>
      </c>
      <c r="E9" s="44"/>
      <c r="F9" s="25"/>
      <c r="G9" s="44">
        <v>2013</v>
      </c>
      <c r="H9" s="44"/>
      <c r="I9" s="25"/>
    </row>
    <row r="10" spans="1:27" x14ac:dyDescent="0.25">
      <c r="A10" s="17"/>
      <c r="B10" s="28" t="s">
        <v>670</v>
      </c>
      <c r="C10" s="29"/>
      <c r="D10" s="29" t="s">
        <v>382</v>
      </c>
      <c r="E10" s="30">
        <v>207053</v>
      </c>
      <c r="F10" s="29"/>
      <c r="G10" s="29" t="s">
        <v>382</v>
      </c>
      <c r="H10" s="30">
        <v>296236</v>
      </c>
      <c r="I10" s="29"/>
    </row>
    <row r="11" spans="1:27" x14ac:dyDescent="0.25">
      <c r="A11" s="17"/>
      <c r="B11" s="32" t="s">
        <v>671</v>
      </c>
      <c r="C11" s="33"/>
      <c r="D11" s="33"/>
      <c r="E11" s="34">
        <v>100349</v>
      </c>
      <c r="F11" s="33"/>
      <c r="G11" s="33"/>
      <c r="H11" s="34">
        <v>114346</v>
      </c>
      <c r="I11" s="33"/>
    </row>
    <row r="12" spans="1:27" x14ac:dyDescent="0.25">
      <c r="A12" s="17"/>
      <c r="B12" s="28" t="s">
        <v>672</v>
      </c>
      <c r="C12" s="29"/>
      <c r="D12" s="29"/>
      <c r="E12" s="30">
        <v>753553</v>
      </c>
      <c r="F12" s="29"/>
      <c r="G12" s="29"/>
      <c r="H12" s="30">
        <v>550282</v>
      </c>
      <c r="I12" s="29"/>
    </row>
    <row r="13" spans="1:27" x14ac:dyDescent="0.25">
      <c r="A13" s="17"/>
      <c r="B13" s="32" t="s">
        <v>673</v>
      </c>
      <c r="C13" s="33"/>
      <c r="D13" s="33"/>
      <c r="E13" s="34">
        <v>441995</v>
      </c>
      <c r="F13" s="33"/>
      <c r="G13" s="33"/>
      <c r="H13" s="34">
        <v>368318</v>
      </c>
      <c r="I13" s="33"/>
    </row>
    <row r="14" spans="1:27" x14ac:dyDescent="0.25">
      <c r="A14" s="17"/>
      <c r="B14" s="28" t="s">
        <v>674</v>
      </c>
      <c r="C14" s="29"/>
      <c r="D14" s="29"/>
      <c r="E14" s="30">
        <v>15120</v>
      </c>
      <c r="F14" s="29"/>
      <c r="G14" s="29"/>
      <c r="H14" s="30">
        <v>15247</v>
      </c>
      <c r="I14" s="29"/>
    </row>
    <row r="15" spans="1:27" ht="15.75" thickBot="1" x14ac:dyDescent="0.3">
      <c r="A15" s="17"/>
      <c r="B15" s="35" t="s">
        <v>383</v>
      </c>
      <c r="C15" s="35" t="s">
        <v>383</v>
      </c>
      <c r="D15" s="36" t="s">
        <v>384</v>
      </c>
      <c r="E15" s="37" t="s">
        <v>384</v>
      </c>
      <c r="F15" s="35" t="s">
        <v>383</v>
      </c>
      <c r="G15" s="36" t="s">
        <v>384</v>
      </c>
      <c r="H15" s="37" t="s">
        <v>384</v>
      </c>
      <c r="I15" s="35" t="s">
        <v>383</v>
      </c>
    </row>
    <row r="16" spans="1:27" x14ac:dyDescent="0.25">
      <c r="A16" s="17"/>
      <c r="B16" s="46" t="s">
        <v>675</v>
      </c>
      <c r="C16" s="33"/>
      <c r="D16" s="33"/>
      <c r="E16" s="34">
        <v>1518070</v>
      </c>
      <c r="F16" s="33"/>
      <c r="G16" s="33"/>
      <c r="H16" s="34">
        <v>1344429</v>
      </c>
      <c r="I16" s="33"/>
    </row>
    <row r="17" spans="1:27" x14ac:dyDescent="0.25">
      <c r="A17" s="17"/>
      <c r="B17" s="47" t="s">
        <v>676</v>
      </c>
      <c r="C17" s="29"/>
      <c r="D17" s="29"/>
      <c r="E17" s="31" t="s">
        <v>677</v>
      </c>
      <c r="F17" s="29" t="s">
        <v>387</v>
      </c>
      <c r="G17" s="29"/>
      <c r="H17" s="31" t="s">
        <v>678</v>
      </c>
      <c r="I17" s="29" t="s">
        <v>387</v>
      </c>
    </row>
    <row r="18" spans="1:27" ht="15.75" thickBot="1" x14ac:dyDescent="0.3">
      <c r="A18" s="17"/>
      <c r="B18" s="35" t="s">
        <v>383</v>
      </c>
      <c r="C18" s="35" t="s">
        <v>383</v>
      </c>
      <c r="D18" s="36" t="s">
        <v>384</v>
      </c>
      <c r="E18" s="37" t="s">
        <v>384</v>
      </c>
      <c r="F18" s="35" t="s">
        <v>383</v>
      </c>
      <c r="G18" s="36" t="s">
        <v>384</v>
      </c>
      <c r="H18" s="37" t="s">
        <v>384</v>
      </c>
      <c r="I18" s="35" t="s">
        <v>383</v>
      </c>
    </row>
    <row r="19" spans="1:27" x14ac:dyDescent="0.25">
      <c r="A19" s="17"/>
      <c r="B19" s="32" t="s">
        <v>679</v>
      </c>
      <c r="C19" s="33"/>
      <c r="D19" s="33" t="s">
        <v>382</v>
      </c>
      <c r="E19" s="34">
        <v>998248</v>
      </c>
      <c r="F19" s="33"/>
      <c r="G19" s="33" t="s">
        <v>382</v>
      </c>
      <c r="H19" s="34">
        <v>935107</v>
      </c>
      <c r="I19" s="33"/>
    </row>
    <row r="20" spans="1:27" ht="15.75" thickBot="1" x14ac:dyDescent="0.3">
      <c r="A20" s="17"/>
      <c r="B20" s="35" t="s">
        <v>383</v>
      </c>
      <c r="C20" s="35" t="s">
        <v>383</v>
      </c>
      <c r="D20" s="36" t="s">
        <v>384</v>
      </c>
      <c r="E20" s="37" t="s">
        <v>384</v>
      </c>
      <c r="F20" s="35" t="s">
        <v>383</v>
      </c>
      <c r="G20" s="36" t="s">
        <v>384</v>
      </c>
      <c r="H20" s="37" t="s">
        <v>384</v>
      </c>
      <c r="I20" s="35" t="s">
        <v>383</v>
      </c>
    </row>
    <row r="21" spans="1:27" ht="15.75" thickBot="1" x14ac:dyDescent="0.3">
      <c r="A21" s="17"/>
      <c r="B21" s="35" t="s">
        <v>383</v>
      </c>
      <c r="C21" s="35" t="s">
        <v>383</v>
      </c>
      <c r="D21" s="36" t="s">
        <v>384</v>
      </c>
      <c r="E21" s="37" t="s">
        <v>384</v>
      </c>
      <c r="F21" s="35" t="s">
        <v>383</v>
      </c>
      <c r="G21" s="36" t="s">
        <v>384</v>
      </c>
      <c r="H21" s="37" t="s">
        <v>384</v>
      </c>
      <c r="I21" s="35" t="s">
        <v>384</v>
      </c>
    </row>
    <row r="22" spans="1:27" x14ac:dyDescent="0.25">
      <c r="A22" s="17"/>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7"/>
    </row>
    <row r="23" spans="1:27" x14ac:dyDescent="0.25">
      <c r="A23" s="17"/>
      <c r="B23" s="58"/>
      <c r="C23" s="58"/>
      <c r="D23" s="58"/>
      <c r="E23" s="58"/>
      <c r="F23" s="58"/>
      <c r="G23" s="58"/>
      <c r="H23" s="58"/>
      <c r="I23" s="58"/>
      <c r="J23" s="58"/>
      <c r="K23" s="58"/>
      <c r="L23" s="58"/>
      <c r="M23" s="58"/>
      <c r="N23" s="58"/>
      <c r="O23" s="58"/>
      <c r="P23" s="58"/>
      <c r="Q23" s="58"/>
      <c r="R23" s="58"/>
      <c r="S23" s="58"/>
      <c r="T23" s="58"/>
      <c r="U23" s="58"/>
      <c r="V23" s="58"/>
      <c r="W23" s="58"/>
      <c r="X23" s="58"/>
      <c r="Y23" s="58"/>
      <c r="Z23" s="58"/>
      <c r="AA23" s="58"/>
    </row>
    <row r="24" spans="1:27" ht="39" x14ac:dyDescent="0.25">
      <c r="A24" s="17"/>
      <c r="B24" s="14">
        <v>-1</v>
      </c>
      <c r="C24" s="13" t="s">
        <v>680</v>
      </c>
    </row>
    <row r="25" spans="1:27" x14ac:dyDescent="0.25">
      <c r="A25" s="17"/>
      <c r="B25" s="59"/>
      <c r="C25" s="59"/>
      <c r="D25" s="59"/>
      <c r="E25" s="59"/>
      <c r="F25" s="59"/>
      <c r="G25" s="59"/>
      <c r="H25" s="59"/>
      <c r="I25" s="59"/>
      <c r="J25" s="59"/>
      <c r="K25" s="59"/>
      <c r="L25" s="59"/>
      <c r="M25" s="59"/>
      <c r="N25" s="59"/>
      <c r="O25" s="59"/>
      <c r="P25" s="59"/>
      <c r="Q25" s="59"/>
      <c r="R25" s="59"/>
      <c r="S25" s="59"/>
      <c r="T25" s="59"/>
      <c r="U25" s="59"/>
      <c r="V25" s="59"/>
      <c r="W25" s="59"/>
      <c r="X25" s="59"/>
      <c r="Y25" s="59"/>
      <c r="Z25" s="59"/>
      <c r="AA25" s="59"/>
    </row>
    <row r="26" spans="1:27" x14ac:dyDescent="0.25">
      <c r="A26" s="17"/>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row>
    <row r="27" spans="1:27" x14ac:dyDescent="0.25">
      <c r="A27" s="17" t="s">
        <v>2301</v>
      </c>
      <c r="B27" s="20" t="s">
        <v>2302</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row>
    <row r="28" spans="1:27" x14ac:dyDescent="0.25">
      <c r="A28" s="17"/>
      <c r="B28" s="56" t="s">
        <v>2303</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row>
    <row r="29" spans="1:27" x14ac:dyDescent="0.25">
      <c r="A29" s="17"/>
      <c r="B29" s="12"/>
      <c r="C29" s="54"/>
      <c r="D29" s="54" t="s">
        <v>682</v>
      </c>
      <c r="E29" s="54"/>
      <c r="F29" s="54"/>
      <c r="G29" s="54"/>
      <c r="H29" s="54"/>
      <c r="I29" s="25"/>
      <c r="J29" s="71"/>
      <c r="K29" s="71"/>
      <c r="L29" s="25"/>
      <c r="M29" s="71"/>
      <c r="N29" s="71"/>
      <c r="O29" s="25"/>
      <c r="P29" s="71"/>
      <c r="Q29" s="71"/>
      <c r="R29" s="25"/>
      <c r="S29" s="71"/>
      <c r="T29" s="71"/>
      <c r="U29" s="25"/>
    </row>
    <row r="30" spans="1:27" ht="15.75" thickBot="1" x14ac:dyDescent="0.3">
      <c r="A30" s="17"/>
      <c r="B30" s="27"/>
      <c r="C30" s="54"/>
      <c r="D30" s="43"/>
      <c r="E30" s="43"/>
      <c r="F30" s="43"/>
      <c r="G30" s="43"/>
      <c r="H30" s="43"/>
      <c r="I30" s="54"/>
      <c r="J30" s="54" t="s">
        <v>683</v>
      </c>
      <c r="K30" s="54"/>
      <c r="L30" s="54"/>
      <c r="M30" s="54" t="s">
        <v>685</v>
      </c>
      <c r="N30" s="54"/>
      <c r="O30" s="54"/>
      <c r="P30" s="54" t="s">
        <v>687</v>
      </c>
      <c r="Q30" s="54"/>
      <c r="R30" s="25"/>
      <c r="S30" s="71"/>
      <c r="T30" s="71"/>
      <c r="U30" s="25"/>
    </row>
    <row r="31" spans="1:27" ht="15.75" thickBot="1" x14ac:dyDescent="0.3">
      <c r="A31" s="17"/>
      <c r="B31" s="27"/>
      <c r="C31" s="25"/>
      <c r="D31" s="44" t="s">
        <v>689</v>
      </c>
      <c r="E31" s="44"/>
      <c r="F31" s="25"/>
      <c r="G31" s="44" t="s">
        <v>690</v>
      </c>
      <c r="H31" s="44"/>
      <c r="I31" s="54"/>
      <c r="J31" s="43" t="s">
        <v>684</v>
      </c>
      <c r="K31" s="43"/>
      <c r="L31" s="54"/>
      <c r="M31" s="43" t="s">
        <v>686</v>
      </c>
      <c r="N31" s="43"/>
      <c r="O31" s="54"/>
      <c r="P31" s="43" t="s">
        <v>688</v>
      </c>
      <c r="Q31" s="43"/>
      <c r="R31" s="25"/>
      <c r="S31" s="43" t="s">
        <v>563</v>
      </c>
      <c r="T31" s="43"/>
      <c r="U31" s="25"/>
    </row>
    <row r="32" spans="1:27" x14ac:dyDescent="0.25">
      <c r="A32" s="17"/>
      <c r="B32" s="102" t="s">
        <v>691</v>
      </c>
      <c r="C32" s="29"/>
      <c r="D32" s="29"/>
      <c r="E32" s="45"/>
      <c r="F32" s="29"/>
      <c r="G32" s="29"/>
      <c r="H32" s="45"/>
      <c r="I32" s="29"/>
      <c r="J32" s="29"/>
      <c r="K32" s="45"/>
      <c r="L32" s="29"/>
      <c r="M32" s="29"/>
      <c r="N32" s="45"/>
      <c r="O32" s="29"/>
      <c r="P32" s="29"/>
      <c r="Q32" s="45"/>
      <c r="R32" s="29"/>
      <c r="S32" s="29"/>
      <c r="T32" s="45"/>
      <c r="U32" s="29"/>
    </row>
    <row r="33" spans="1:27" x14ac:dyDescent="0.25">
      <c r="A33" s="17"/>
      <c r="B33" s="32" t="s">
        <v>692</v>
      </c>
      <c r="C33" s="33"/>
      <c r="D33" s="33" t="s">
        <v>382</v>
      </c>
      <c r="E33" s="42" t="s">
        <v>394</v>
      </c>
      <c r="F33" s="33"/>
      <c r="G33" s="33" t="s">
        <v>382</v>
      </c>
      <c r="H33" s="42" t="s">
        <v>394</v>
      </c>
      <c r="I33" s="33"/>
      <c r="J33" s="33" t="s">
        <v>382</v>
      </c>
      <c r="K33" s="41" t="s">
        <v>693</v>
      </c>
      <c r="L33" s="33"/>
      <c r="M33" s="33" t="s">
        <v>382</v>
      </c>
      <c r="N33" s="41" t="s">
        <v>694</v>
      </c>
      <c r="O33" s="33"/>
      <c r="P33" s="33" t="s">
        <v>382</v>
      </c>
      <c r="Q33" s="42" t="s">
        <v>394</v>
      </c>
      <c r="R33" s="33"/>
      <c r="S33" s="33" t="s">
        <v>382</v>
      </c>
      <c r="T33" s="41" t="s">
        <v>695</v>
      </c>
      <c r="U33" s="33"/>
    </row>
    <row r="34" spans="1:27" x14ac:dyDescent="0.25">
      <c r="A34" s="17"/>
      <c r="B34" s="28" t="s">
        <v>696</v>
      </c>
      <c r="C34" s="29"/>
      <c r="D34" s="29"/>
      <c r="E34" s="31" t="s">
        <v>697</v>
      </c>
      <c r="F34" s="29"/>
      <c r="G34" s="29"/>
      <c r="H34" s="45" t="s">
        <v>394</v>
      </c>
      <c r="I34" s="29"/>
      <c r="J34" s="29"/>
      <c r="K34" s="31" t="s">
        <v>698</v>
      </c>
      <c r="L34" s="29"/>
      <c r="M34" s="29"/>
      <c r="N34" s="45" t="s">
        <v>394</v>
      </c>
      <c r="O34" s="29"/>
      <c r="P34" s="29"/>
      <c r="Q34" s="45" t="s">
        <v>394</v>
      </c>
      <c r="R34" s="29"/>
      <c r="S34" s="29"/>
      <c r="T34" s="31" t="s">
        <v>699</v>
      </c>
      <c r="U34" s="29"/>
    </row>
    <row r="35" spans="1:27" x14ac:dyDescent="0.25">
      <c r="A35" s="17"/>
      <c r="B35" s="32" t="s">
        <v>700</v>
      </c>
      <c r="C35" s="33"/>
      <c r="D35" s="33"/>
      <c r="E35" s="41" t="s">
        <v>701</v>
      </c>
      <c r="F35" s="33"/>
      <c r="G35" s="33"/>
      <c r="H35" s="41" t="s">
        <v>702</v>
      </c>
      <c r="I35" s="33"/>
      <c r="J35" s="33"/>
      <c r="K35" s="41" t="s">
        <v>703</v>
      </c>
      <c r="L35" s="33"/>
      <c r="M35" s="33"/>
      <c r="N35" s="41" t="s">
        <v>704</v>
      </c>
      <c r="O35" s="33"/>
      <c r="P35" s="33"/>
      <c r="Q35" s="42" t="s">
        <v>394</v>
      </c>
      <c r="R35" s="33"/>
      <c r="S35" s="33"/>
      <c r="T35" s="41" t="s">
        <v>705</v>
      </c>
      <c r="U35" s="33"/>
    </row>
    <row r="36" spans="1:27" x14ac:dyDescent="0.25">
      <c r="A36" s="17"/>
      <c r="B36" s="160" t="s">
        <v>706</v>
      </c>
      <c r="C36" s="76"/>
      <c r="D36" s="76"/>
      <c r="E36" s="77"/>
      <c r="F36" s="76"/>
      <c r="G36" s="76"/>
      <c r="H36" s="77"/>
      <c r="I36" s="76"/>
      <c r="J36" s="76"/>
      <c r="K36" s="77"/>
      <c r="L36" s="76"/>
      <c r="M36" s="76"/>
      <c r="N36" s="77"/>
      <c r="O36" s="76"/>
      <c r="P36" s="76"/>
      <c r="Q36" s="77"/>
      <c r="R36" s="76"/>
      <c r="S36" s="76"/>
      <c r="T36" s="77"/>
      <c r="U36" s="76"/>
    </row>
    <row r="37" spans="1:27" x14ac:dyDescent="0.25">
      <c r="A37" s="17"/>
      <c r="B37" s="160"/>
      <c r="C37" s="76"/>
      <c r="D37" s="76"/>
      <c r="E37" s="77"/>
      <c r="F37" s="76"/>
      <c r="G37" s="76"/>
      <c r="H37" s="77"/>
      <c r="I37" s="76"/>
      <c r="J37" s="76"/>
      <c r="K37" s="77"/>
      <c r="L37" s="76"/>
      <c r="M37" s="76"/>
      <c r="N37" s="77"/>
      <c r="O37" s="76"/>
      <c r="P37" s="76"/>
      <c r="Q37" s="77"/>
      <c r="R37" s="76"/>
      <c r="S37" s="76"/>
      <c r="T37" s="77"/>
      <c r="U37" s="76"/>
    </row>
    <row r="38" spans="1:27" x14ac:dyDescent="0.25">
      <c r="A38" s="17"/>
      <c r="B38" s="32" t="s">
        <v>692</v>
      </c>
      <c r="C38" s="33"/>
      <c r="D38" s="33" t="s">
        <v>382</v>
      </c>
      <c r="E38" s="41" t="s">
        <v>707</v>
      </c>
      <c r="F38" s="33"/>
      <c r="G38" s="33" t="s">
        <v>382</v>
      </c>
      <c r="H38" s="41" t="s">
        <v>708</v>
      </c>
      <c r="I38" s="33"/>
      <c r="J38" s="33" t="s">
        <v>382</v>
      </c>
      <c r="K38" s="41" t="s">
        <v>709</v>
      </c>
      <c r="L38" s="33"/>
      <c r="M38" s="33" t="s">
        <v>382</v>
      </c>
      <c r="N38" s="41" t="s">
        <v>710</v>
      </c>
      <c r="O38" s="33"/>
      <c r="P38" s="33" t="s">
        <v>382</v>
      </c>
      <c r="Q38" s="42" t="s">
        <v>394</v>
      </c>
      <c r="R38" s="33"/>
      <c r="S38" s="33" t="s">
        <v>382</v>
      </c>
      <c r="T38" s="41" t="s">
        <v>711</v>
      </c>
      <c r="U38" s="33"/>
    </row>
    <row r="39" spans="1:27" x14ac:dyDescent="0.25">
      <c r="A39" s="17"/>
      <c r="B39" s="28" t="s">
        <v>696</v>
      </c>
      <c r="C39" s="29"/>
      <c r="D39" s="29"/>
      <c r="E39" s="31" t="s">
        <v>712</v>
      </c>
      <c r="F39" s="29"/>
      <c r="G39" s="29"/>
      <c r="H39" s="31" t="s">
        <v>713</v>
      </c>
      <c r="I39" s="29"/>
      <c r="J39" s="29"/>
      <c r="K39" s="31" t="s">
        <v>714</v>
      </c>
      <c r="L39" s="29"/>
      <c r="M39" s="29"/>
      <c r="N39" s="45" t="s">
        <v>394</v>
      </c>
      <c r="O39" s="29"/>
      <c r="P39" s="29"/>
      <c r="Q39" s="31" t="s">
        <v>715</v>
      </c>
      <c r="R39" s="29"/>
      <c r="S39" s="29"/>
      <c r="T39" s="31" t="s">
        <v>716</v>
      </c>
      <c r="U39" s="29"/>
    </row>
    <row r="40" spans="1:27" x14ac:dyDescent="0.25">
      <c r="A40" s="17"/>
      <c r="B40" s="32" t="s">
        <v>700</v>
      </c>
      <c r="C40" s="33"/>
      <c r="D40" s="33"/>
      <c r="E40" s="41" t="s">
        <v>717</v>
      </c>
      <c r="F40" s="33"/>
      <c r="G40" s="33"/>
      <c r="H40" s="41" t="s">
        <v>718</v>
      </c>
      <c r="I40" s="33"/>
      <c r="J40" s="33"/>
      <c r="K40" s="42" t="s">
        <v>394</v>
      </c>
      <c r="L40" s="33"/>
      <c r="M40" s="33"/>
      <c r="N40" s="42" t="s">
        <v>394</v>
      </c>
      <c r="O40" s="33"/>
      <c r="P40" s="33"/>
      <c r="Q40" s="42" t="s">
        <v>394</v>
      </c>
      <c r="R40" s="33"/>
      <c r="S40" s="33"/>
      <c r="T40" s="41" t="s">
        <v>719</v>
      </c>
      <c r="U40" s="33"/>
    </row>
    <row r="41" spans="1:27" x14ac:dyDescent="0.25">
      <c r="A41" s="17"/>
      <c r="B41" s="160" t="s">
        <v>720</v>
      </c>
      <c r="C41" s="76"/>
      <c r="D41" s="76"/>
      <c r="E41" s="77"/>
      <c r="F41" s="76"/>
      <c r="G41" s="76"/>
      <c r="H41" s="77"/>
      <c r="I41" s="76"/>
      <c r="J41" s="76"/>
      <c r="K41" s="77"/>
      <c r="L41" s="76"/>
      <c r="M41" s="76"/>
      <c r="N41" s="77"/>
      <c r="O41" s="76"/>
      <c r="P41" s="76"/>
      <c r="Q41" s="77"/>
      <c r="R41" s="76"/>
      <c r="S41" s="76"/>
      <c r="T41" s="77"/>
      <c r="U41" s="76"/>
    </row>
    <row r="42" spans="1:27" x14ac:dyDescent="0.25">
      <c r="A42" s="17"/>
      <c r="B42" s="160"/>
      <c r="C42" s="76"/>
      <c r="D42" s="76"/>
      <c r="E42" s="77"/>
      <c r="F42" s="76"/>
      <c r="G42" s="76"/>
      <c r="H42" s="77"/>
      <c r="I42" s="76"/>
      <c r="J42" s="76"/>
      <c r="K42" s="77"/>
      <c r="L42" s="76"/>
      <c r="M42" s="76"/>
      <c r="N42" s="77"/>
      <c r="O42" s="76"/>
      <c r="P42" s="76"/>
      <c r="Q42" s="77"/>
      <c r="R42" s="76"/>
      <c r="S42" s="76"/>
      <c r="T42" s="77"/>
      <c r="U42" s="76"/>
    </row>
    <row r="43" spans="1:27" x14ac:dyDescent="0.25">
      <c r="A43" s="17"/>
      <c r="B43" s="32" t="s">
        <v>692</v>
      </c>
      <c r="C43" s="33"/>
      <c r="D43" s="33" t="s">
        <v>382</v>
      </c>
      <c r="E43" s="41" t="s">
        <v>721</v>
      </c>
      <c r="F43" s="33"/>
      <c r="G43" s="33" t="s">
        <v>382</v>
      </c>
      <c r="H43" s="41" t="s">
        <v>722</v>
      </c>
      <c r="I43" s="33"/>
      <c r="J43" s="33" t="s">
        <v>382</v>
      </c>
      <c r="K43" s="42" t="s">
        <v>394</v>
      </c>
      <c r="L43" s="33"/>
      <c r="M43" s="33" t="s">
        <v>382</v>
      </c>
      <c r="N43" s="42" t="s">
        <v>394</v>
      </c>
      <c r="O43" s="33"/>
      <c r="P43" s="33" t="s">
        <v>382</v>
      </c>
      <c r="Q43" s="42" t="s">
        <v>394</v>
      </c>
      <c r="R43" s="33"/>
      <c r="S43" s="33" t="s">
        <v>382</v>
      </c>
      <c r="T43" s="41" t="s">
        <v>723</v>
      </c>
      <c r="U43" s="33"/>
    </row>
    <row r="44" spans="1:27" x14ac:dyDescent="0.25">
      <c r="A44" s="17"/>
      <c r="B44" s="28" t="s">
        <v>696</v>
      </c>
      <c r="C44" s="29"/>
      <c r="D44" s="29"/>
      <c r="E44" s="31" t="s">
        <v>724</v>
      </c>
      <c r="F44" s="29"/>
      <c r="G44" s="29"/>
      <c r="H44" s="31" t="s">
        <v>725</v>
      </c>
      <c r="I44" s="29"/>
      <c r="J44" s="29"/>
      <c r="K44" s="45" t="s">
        <v>394</v>
      </c>
      <c r="L44" s="29"/>
      <c r="M44" s="29"/>
      <c r="N44" s="45" t="s">
        <v>394</v>
      </c>
      <c r="O44" s="29"/>
      <c r="P44" s="29"/>
      <c r="Q44" s="45" t="s">
        <v>394</v>
      </c>
      <c r="R44" s="29"/>
      <c r="S44" s="29"/>
      <c r="T44" s="31" t="s">
        <v>726</v>
      </c>
      <c r="U44" s="29"/>
    </row>
    <row r="45" spans="1:27" x14ac:dyDescent="0.25">
      <c r="A45" s="17"/>
      <c r="B45" s="32" t="s">
        <v>700</v>
      </c>
      <c r="C45" s="33"/>
      <c r="D45" s="33"/>
      <c r="E45" s="41" t="s">
        <v>727</v>
      </c>
      <c r="F45" s="33"/>
      <c r="G45" s="33"/>
      <c r="H45" s="41" t="s">
        <v>728</v>
      </c>
      <c r="I45" s="33"/>
      <c r="J45" s="33"/>
      <c r="K45" s="42" t="s">
        <v>394</v>
      </c>
      <c r="L45" s="33"/>
      <c r="M45" s="33"/>
      <c r="N45" s="42" t="s">
        <v>394</v>
      </c>
      <c r="O45" s="33"/>
      <c r="P45" s="33"/>
      <c r="Q45" s="42" t="s">
        <v>394</v>
      </c>
      <c r="R45" s="33"/>
      <c r="S45" s="33"/>
      <c r="T45" s="41" t="s">
        <v>729</v>
      </c>
      <c r="U45" s="33"/>
    </row>
    <row r="46" spans="1:27" x14ac:dyDescent="0.25">
      <c r="A46" s="17"/>
      <c r="B46" s="59"/>
      <c r="C46" s="59"/>
      <c r="D46" s="59"/>
      <c r="E46" s="59"/>
      <c r="F46" s="59"/>
      <c r="G46" s="59"/>
      <c r="H46" s="59"/>
      <c r="I46" s="59"/>
      <c r="J46" s="59"/>
      <c r="K46" s="59"/>
      <c r="L46" s="59"/>
      <c r="M46" s="59"/>
      <c r="N46" s="59"/>
      <c r="O46" s="59"/>
      <c r="P46" s="59"/>
      <c r="Q46" s="59"/>
      <c r="R46" s="59"/>
      <c r="S46" s="59"/>
      <c r="T46" s="59"/>
      <c r="U46" s="59"/>
      <c r="V46" s="59"/>
      <c r="W46" s="59"/>
      <c r="X46" s="59"/>
      <c r="Y46" s="59"/>
      <c r="Z46" s="59"/>
      <c r="AA46" s="59"/>
    </row>
    <row r="47" spans="1:27" x14ac:dyDescent="0.25">
      <c r="A47" s="17"/>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row>
    <row r="48" spans="1:27" x14ac:dyDescent="0.25">
      <c r="A48" s="17" t="s">
        <v>2304</v>
      </c>
      <c r="B48" s="20" t="s">
        <v>2305</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row>
    <row r="49" spans="1:27" x14ac:dyDescent="0.25">
      <c r="A49" s="17"/>
      <c r="B49" s="56" t="s">
        <v>2300</v>
      </c>
      <c r="C49" s="56"/>
      <c r="D49" s="56"/>
      <c r="E49" s="56"/>
      <c r="F49" s="56"/>
      <c r="G49" s="56"/>
      <c r="H49" s="56"/>
      <c r="I49" s="56"/>
      <c r="J49" s="56"/>
      <c r="K49" s="56"/>
      <c r="L49" s="56"/>
      <c r="M49" s="56"/>
      <c r="N49" s="56"/>
      <c r="O49" s="56"/>
      <c r="P49" s="56"/>
      <c r="Q49" s="56"/>
      <c r="R49" s="56"/>
      <c r="S49" s="56"/>
      <c r="T49" s="56"/>
      <c r="U49" s="56"/>
      <c r="V49" s="56"/>
      <c r="W49" s="56"/>
      <c r="X49" s="56"/>
      <c r="Y49" s="56"/>
      <c r="Z49" s="56"/>
      <c r="AA49" s="56"/>
    </row>
    <row r="50" spans="1:27" x14ac:dyDescent="0.25">
      <c r="A50" s="17"/>
      <c r="B50" s="19"/>
      <c r="C50" s="80"/>
      <c r="D50" s="19"/>
      <c r="E50" s="19"/>
      <c r="F50" s="80"/>
      <c r="G50" s="19"/>
      <c r="H50" s="19"/>
      <c r="I50" s="80"/>
      <c r="J50" s="19"/>
      <c r="K50" s="19"/>
      <c r="L50" s="54"/>
      <c r="M50" s="54" t="s">
        <v>733</v>
      </c>
      <c r="N50" s="54"/>
      <c r="O50" s="54"/>
      <c r="P50" s="54"/>
      <c r="Q50" s="54"/>
      <c r="R50" s="54"/>
      <c r="S50" s="54"/>
      <c r="T50" s="54"/>
      <c r="U50" s="54"/>
      <c r="V50" s="54"/>
      <c r="W50" s="54"/>
      <c r="X50" s="54"/>
      <c r="Y50" s="71"/>
      <c r="Z50" s="71"/>
      <c r="AA50" s="54"/>
    </row>
    <row r="51" spans="1:27" ht="15.75" thickBot="1" x14ac:dyDescent="0.3">
      <c r="A51" s="17"/>
      <c r="B51" s="19"/>
      <c r="C51" s="80"/>
      <c r="D51" s="19"/>
      <c r="E51" s="19"/>
      <c r="F51" s="80"/>
      <c r="G51" s="19"/>
      <c r="H51" s="19"/>
      <c r="I51" s="80"/>
      <c r="J51" s="19"/>
      <c r="K51" s="19"/>
      <c r="L51" s="54"/>
      <c r="M51" s="43" t="s">
        <v>734</v>
      </c>
      <c r="N51" s="43"/>
      <c r="O51" s="43"/>
      <c r="P51" s="43"/>
      <c r="Q51" s="43"/>
      <c r="R51" s="43"/>
      <c r="S51" s="43"/>
      <c r="T51" s="43"/>
      <c r="U51" s="43"/>
      <c r="V51" s="43"/>
      <c r="W51" s="43"/>
      <c r="X51" s="54"/>
      <c r="Y51" s="71"/>
      <c r="Z51" s="71"/>
      <c r="AA51" s="54"/>
    </row>
    <row r="52" spans="1:27" x14ac:dyDescent="0.25">
      <c r="A52" s="17"/>
      <c r="B52" s="71"/>
      <c r="C52" s="54"/>
      <c r="D52" s="54" t="s">
        <v>735</v>
      </c>
      <c r="E52" s="54"/>
      <c r="F52" s="54"/>
      <c r="G52" s="54" t="s">
        <v>738</v>
      </c>
      <c r="H52" s="54"/>
      <c r="I52" s="54"/>
      <c r="J52" s="54" t="s">
        <v>740</v>
      </c>
      <c r="K52" s="54"/>
      <c r="L52" s="54"/>
      <c r="M52" s="72" t="s">
        <v>741</v>
      </c>
      <c r="N52" s="72"/>
      <c r="O52" s="72"/>
      <c r="P52" s="72" t="s">
        <v>742</v>
      </c>
      <c r="Q52" s="72"/>
      <c r="R52" s="72"/>
      <c r="S52" s="72" t="s">
        <v>742</v>
      </c>
      <c r="T52" s="72"/>
      <c r="U52" s="72"/>
      <c r="V52" s="72" t="s">
        <v>746</v>
      </c>
      <c r="W52" s="72"/>
      <c r="X52" s="54"/>
      <c r="Y52" s="54" t="s">
        <v>749</v>
      </c>
      <c r="Z52" s="54"/>
      <c r="AA52" s="54"/>
    </row>
    <row r="53" spans="1:27" x14ac:dyDescent="0.25">
      <c r="A53" s="17"/>
      <c r="B53" s="71"/>
      <c r="C53" s="54"/>
      <c r="D53" s="54" t="s">
        <v>736</v>
      </c>
      <c r="E53" s="54"/>
      <c r="F53" s="54"/>
      <c r="G53" s="54" t="s">
        <v>739</v>
      </c>
      <c r="H53" s="54"/>
      <c r="I53" s="54"/>
      <c r="J53" s="54" t="s">
        <v>736</v>
      </c>
      <c r="K53" s="54"/>
      <c r="L53" s="54"/>
      <c r="M53" s="54" t="s">
        <v>739</v>
      </c>
      <c r="N53" s="54"/>
      <c r="O53" s="54"/>
      <c r="P53" s="54" t="s">
        <v>743</v>
      </c>
      <c r="Q53" s="54"/>
      <c r="R53" s="54"/>
      <c r="S53" s="54" t="s">
        <v>743</v>
      </c>
      <c r="T53" s="54"/>
      <c r="U53" s="54"/>
      <c r="V53" s="54" t="s">
        <v>747</v>
      </c>
      <c r="W53" s="54"/>
      <c r="X53" s="54"/>
      <c r="Y53" s="54"/>
      <c r="Z53" s="54"/>
      <c r="AA53" s="54"/>
    </row>
    <row r="54" spans="1:27" ht="15.75" thickBot="1" x14ac:dyDescent="0.3">
      <c r="A54" s="17"/>
      <c r="B54" s="71"/>
      <c r="C54" s="54"/>
      <c r="D54" s="43" t="s">
        <v>737</v>
      </c>
      <c r="E54" s="43"/>
      <c r="F54" s="54"/>
      <c r="G54" s="65"/>
      <c r="H54" s="65"/>
      <c r="I54" s="54"/>
      <c r="J54" s="43" t="s">
        <v>737</v>
      </c>
      <c r="K54" s="43"/>
      <c r="L54" s="54"/>
      <c r="M54" s="65"/>
      <c r="N54" s="65"/>
      <c r="O54" s="54"/>
      <c r="P54" s="43" t="s">
        <v>744</v>
      </c>
      <c r="Q54" s="43"/>
      <c r="R54" s="54"/>
      <c r="S54" s="43" t="s">
        <v>745</v>
      </c>
      <c r="T54" s="43"/>
      <c r="U54" s="54"/>
      <c r="V54" s="43" t="s">
        <v>748</v>
      </c>
      <c r="W54" s="43"/>
      <c r="X54" s="54"/>
      <c r="Y54" s="43"/>
      <c r="Z54" s="43"/>
      <c r="AA54" s="54"/>
    </row>
    <row r="55" spans="1:27" x14ac:dyDescent="0.25">
      <c r="A55" s="17"/>
      <c r="B55" s="102" t="s">
        <v>490</v>
      </c>
      <c r="C55" s="29"/>
      <c r="D55" s="29"/>
      <c r="E55" s="45"/>
      <c r="F55" s="29"/>
      <c r="G55" s="29"/>
      <c r="H55" s="45"/>
      <c r="I55" s="29"/>
      <c r="J55" s="29"/>
      <c r="K55" s="45"/>
      <c r="L55" s="29"/>
      <c r="M55" s="29"/>
      <c r="N55" s="45"/>
      <c r="O55" s="29"/>
      <c r="P55" s="29"/>
      <c r="Q55" s="45"/>
      <c r="R55" s="29"/>
      <c r="S55" s="29"/>
      <c r="T55" s="45"/>
      <c r="U55" s="29"/>
      <c r="V55" s="29"/>
      <c r="W55" s="45"/>
      <c r="X55" s="29"/>
      <c r="Y55" s="29"/>
      <c r="Z55" s="45"/>
      <c r="AA55" s="29"/>
    </row>
    <row r="56" spans="1:27" x14ac:dyDescent="0.25">
      <c r="A56" s="17"/>
      <c r="B56" s="32" t="s">
        <v>750</v>
      </c>
      <c r="C56" s="33"/>
      <c r="D56" s="33" t="s">
        <v>382</v>
      </c>
      <c r="E56" s="34">
        <v>163733</v>
      </c>
      <c r="F56" s="33"/>
      <c r="G56" s="33" t="s">
        <v>382</v>
      </c>
      <c r="H56" s="41" t="s">
        <v>751</v>
      </c>
      <c r="I56" s="33" t="s">
        <v>387</v>
      </c>
      <c r="J56" s="33" t="s">
        <v>382</v>
      </c>
      <c r="K56" s="34">
        <v>153536</v>
      </c>
      <c r="L56" s="33"/>
      <c r="M56" s="33" t="s">
        <v>382</v>
      </c>
      <c r="N56" s="41" t="s">
        <v>752</v>
      </c>
      <c r="O56" s="33" t="s">
        <v>387</v>
      </c>
      <c r="P56" s="33" t="s">
        <v>382</v>
      </c>
      <c r="Q56" s="34">
        <v>53714</v>
      </c>
      <c r="R56" s="33"/>
      <c r="S56" s="33" t="s">
        <v>382</v>
      </c>
      <c r="T56" s="42" t="s">
        <v>394</v>
      </c>
      <c r="U56" s="33"/>
      <c r="V56" s="33" t="s">
        <v>382</v>
      </c>
      <c r="W56" s="34">
        <v>53517</v>
      </c>
      <c r="X56" s="33"/>
      <c r="Y56" s="33" t="s">
        <v>382</v>
      </c>
      <c r="Z56" s="34">
        <v>207053</v>
      </c>
      <c r="AA56" s="33"/>
    </row>
    <row r="57" spans="1:27" x14ac:dyDescent="0.25">
      <c r="A57" s="17"/>
      <c r="B57" s="28" t="s">
        <v>753</v>
      </c>
      <c r="C57" s="29"/>
      <c r="D57" s="29"/>
      <c r="E57" s="30">
        <v>93685</v>
      </c>
      <c r="F57" s="29"/>
      <c r="G57" s="29"/>
      <c r="H57" s="45" t="s">
        <v>394</v>
      </c>
      <c r="I57" s="29"/>
      <c r="J57" s="29"/>
      <c r="K57" s="30">
        <v>93685</v>
      </c>
      <c r="L57" s="29"/>
      <c r="M57" s="29"/>
      <c r="N57" s="45" t="s">
        <v>394</v>
      </c>
      <c r="O57" s="29"/>
      <c r="P57" s="29"/>
      <c r="Q57" s="30">
        <v>6664</v>
      </c>
      <c r="R57" s="29"/>
      <c r="S57" s="29"/>
      <c r="T57" s="45" t="s">
        <v>394</v>
      </c>
      <c r="U57" s="29"/>
      <c r="V57" s="29"/>
      <c r="W57" s="30">
        <v>6664</v>
      </c>
      <c r="X57" s="29"/>
      <c r="Y57" s="29"/>
      <c r="Z57" s="30">
        <v>100349</v>
      </c>
      <c r="AA57" s="29"/>
    </row>
    <row r="58" spans="1:27" ht="15.75" thickBot="1" x14ac:dyDescent="0.3">
      <c r="A58" s="17"/>
      <c r="B58" s="35" t="s">
        <v>383</v>
      </c>
      <c r="C58" s="35" t="s">
        <v>383</v>
      </c>
      <c r="D58" s="36" t="s">
        <v>384</v>
      </c>
      <c r="E58" s="37" t="s">
        <v>384</v>
      </c>
      <c r="F58" s="35" t="s">
        <v>383</v>
      </c>
      <c r="G58" s="36" t="s">
        <v>384</v>
      </c>
      <c r="H58" s="37" t="s">
        <v>384</v>
      </c>
      <c r="I58" s="35" t="s">
        <v>383</v>
      </c>
      <c r="J58" s="36" t="s">
        <v>384</v>
      </c>
      <c r="K58" s="37" t="s">
        <v>384</v>
      </c>
      <c r="L58" s="35" t="s">
        <v>383</v>
      </c>
      <c r="M58" s="36" t="s">
        <v>384</v>
      </c>
      <c r="N58" s="37" t="s">
        <v>384</v>
      </c>
      <c r="O58" s="35" t="s">
        <v>383</v>
      </c>
      <c r="P58" s="36" t="s">
        <v>384</v>
      </c>
      <c r="Q58" s="37" t="s">
        <v>384</v>
      </c>
      <c r="R58" s="35" t="s">
        <v>383</v>
      </c>
      <c r="S58" s="36" t="s">
        <v>384</v>
      </c>
      <c r="T58" s="37" t="s">
        <v>384</v>
      </c>
      <c r="U58" s="35" t="s">
        <v>383</v>
      </c>
      <c r="V58" s="36" t="s">
        <v>384</v>
      </c>
      <c r="W58" s="37" t="s">
        <v>384</v>
      </c>
      <c r="X58" s="35" t="s">
        <v>383</v>
      </c>
      <c r="Y58" s="36" t="s">
        <v>384</v>
      </c>
      <c r="Z58" s="37" t="s">
        <v>384</v>
      </c>
      <c r="AA58" s="35" t="s">
        <v>383</v>
      </c>
    </row>
    <row r="59" spans="1:27" x14ac:dyDescent="0.25">
      <c r="A59" s="17"/>
      <c r="B59" s="46" t="s">
        <v>147</v>
      </c>
      <c r="C59" s="33"/>
      <c r="D59" s="33" t="s">
        <v>382</v>
      </c>
      <c r="E59" s="34">
        <v>257418</v>
      </c>
      <c r="F59" s="33"/>
      <c r="G59" s="33" t="s">
        <v>382</v>
      </c>
      <c r="H59" s="41" t="s">
        <v>751</v>
      </c>
      <c r="I59" s="33" t="s">
        <v>387</v>
      </c>
      <c r="J59" s="33" t="s">
        <v>382</v>
      </c>
      <c r="K59" s="34">
        <v>247221</v>
      </c>
      <c r="L59" s="33"/>
      <c r="M59" s="33" t="s">
        <v>382</v>
      </c>
      <c r="N59" s="41" t="s">
        <v>752</v>
      </c>
      <c r="O59" s="33" t="s">
        <v>387</v>
      </c>
      <c r="P59" s="33" t="s">
        <v>382</v>
      </c>
      <c r="Q59" s="34">
        <v>60378</v>
      </c>
      <c r="R59" s="33"/>
      <c r="S59" s="33" t="s">
        <v>382</v>
      </c>
      <c r="T59" s="42" t="s">
        <v>394</v>
      </c>
      <c r="U59" s="33"/>
      <c r="V59" s="33" t="s">
        <v>382</v>
      </c>
      <c r="W59" s="34">
        <v>60181</v>
      </c>
      <c r="X59" s="33"/>
      <c r="Y59" s="33" t="s">
        <v>382</v>
      </c>
      <c r="Z59" s="34">
        <v>307402</v>
      </c>
      <c r="AA59" s="33"/>
    </row>
    <row r="60" spans="1:27" ht="15.75" thickBot="1" x14ac:dyDescent="0.3">
      <c r="A60" s="17"/>
      <c r="B60" s="35" t="s">
        <v>383</v>
      </c>
      <c r="C60" s="35" t="s">
        <v>383</v>
      </c>
      <c r="D60" s="36" t="s">
        <v>384</v>
      </c>
      <c r="E60" s="37" t="s">
        <v>384</v>
      </c>
      <c r="F60" s="35" t="s">
        <v>383</v>
      </c>
      <c r="G60" s="36" t="s">
        <v>384</v>
      </c>
      <c r="H60" s="37" t="s">
        <v>384</v>
      </c>
      <c r="I60" s="35" t="s">
        <v>383</v>
      </c>
      <c r="J60" s="36" t="s">
        <v>384</v>
      </c>
      <c r="K60" s="37" t="s">
        <v>384</v>
      </c>
      <c r="L60" s="35" t="s">
        <v>383</v>
      </c>
      <c r="M60" s="36" t="s">
        <v>384</v>
      </c>
      <c r="N60" s="37" t="s">
        <v>384</v>
      </c>
      <c r="O60" s="35" t="s">
        <v>383</v>
      </c>
      <c r="P60" s="36" t="s">
        <v>384</v>
      </c>
      <c r="Q60" s="37" t="s">
        <v>384</v>
      </c>
      <c r="R60" s="35" t="s">
        <v>383</v>
      </c>
      <c r="S60" s="36" t="s">
        <v>384</v>
      </c>
      <c r="T60" s="37" t="s">
        <v>384</v>
      </c>
      <c r="U60" s="35" t="s">
        <v>383</v>
      </c>
      <c r="V60" s="36" t="s">
        <v>384</v>
      </c>
      <c r="W60" s="37" t="s">
        <v>384</v>
      </c>
      <c r="X60" s="35" t="s">
        <v>383</v>
      </c>
      <c r="Y60" s="36" t="s">
        <v>384</v>
      </c>
      <c r="Z60" s="37" t="s">
        <v>384</v>
      </c>
      <c r="AA60" s="35" t="s">
        <v>383</v>
      </c>
    </row>
    <row r="61" spans="1:27" ht="15.75" thickBot="1" x14ac:dyDescent="0.3">
      <c r="A61" s="17"/>
      <c r="B61" s="35" t="s">
        <v>383</v>
      </c>
      <c r="C61" s="35" t="s">
        <v>383</v>
      </c>
      <c r="D61" s="36" t="s">
        <v>384</v>
      </c>
      <c r="E61" s="37" t="s">
        <v>384</v>
      </c>
      <c r="F61" s="35" t="s">
        <v>383</v>
      </c>
      <c r="G61" s="36" t="s">
        <v>384</v>
      </c>
      <c r="H61" s="37" t="s">
        <v>384</v>
      </c>
      <c r="I61" s="35" t="s">
        <v>383</v>
      </c>
      <c r="J61" s="36" t="s">
        <v>384</v>
      </c>
      <c r="K61" s="37" t="s">
        <v>384</v>
      </c>
      <c r="L61" s="35" t="s">
        <v>383</v>
      </c>
      <c r="M61" s="36" t="s">
        <v>384</v>
      </c>
      <c r="N61" s="37" t="s">
        <v>384</v>
      </c>
      <c r="O61" s="35" t="s">
        <v>383</v>
      </c>
      <c r="P61" s="36" t="s">
        <v>384</v>
      </c>
      <c r="Q61" s="37" t="s">
        <v>384</v>
      </c>
      <c r="R61" s="35" t="s">
        <v>383</v>
      </c>
      <c r="S61" s="36" t="s">
        <v>384</v>
      </c>
      <c r="T61" s="37" t="s">
        <v>384</v>
      </c>
      <c r="U61" s="35" t="s">
        <v>383</v>
      </c>
      <c r="V61" s="36" t="s">
        <v>384</v>
      </c>
      <c r="W61" s="37" t="s">
        <v>384</v>
      </c>
      <c r="X61" s="35" t="s">
        <v>383</v>
      </c>
      <c r="Y61" s="36" t="s">
        <v>384</v>
      </c>
      <c r="Z61" s="37" t="s">
        <v>384</v>
      </c>
      <c r="AA61" s="35" t="s">
        <v>384</v>
      </c>
    </row>
    <row r="62" spans="1:27" x14ac:dyDescent="0.25">
      <c r="A62" s="17"/>
      <c r="B62" s="102" t="s">
        <v>501</v>
      </c>
      <c r="C62" s="29"/>
      <c r="D62" s="29"/>
      <c r="E62" s="45"/>
      <c r="F62" s="29"/>
      <c r="G62" s="29"/>
      <c r="H62" s="45"/>
      <c r="I62" s="29"/>
      <c r="J62" s="29"/>
      <c r="K62" s="45"/>
      <c r="L62" s="29"/>
      <c r="M62" s="29"/>
      <c r="N62" s="45"/>
      <c r="O62" s="29"/>
      <c r="P62" s="29"/>
      <c r="Q62" s="45"/>
      <c r="R62" s="29"/>
      <c r="S62" s="29"/>
      <c r="T62" s="45"/>
      <c r="U62" s="29"/>
      <c r="V62" s="29"/>
      <c r="W62" s="45"/>
      <c r="X62" s="29"/>
      <c r="Y62" s="29"/>
      <c r="Z62" s="45"/>
      <c r="AA62" s="29"/>
    </row>
    <row r="63" spans="1:27" x14ac:dyDescent="0.25">
      <c r="A63" s="17"/>
      <c r="B63" s="32" t="s">
        <v>750</v>
      </c>
      <c r="C63" s="33"/>
      <c r="D63" s="33" t="s">
        <v>382</v>
      </c>
      <c r="E63" s="34">
        <v>253912</v>
      </c>
      <c r="F63" s="33"/>
      <c r="G63" s="33" t="s">
        <v>382</v>
      </c>
      <c r="H63" s="41" t="s">
        <v>754</v>
      </c>
      <c r="I63" s="33" t="s">
        <v>387</v>
      </c>
      <c r="J63" s="33" t="s">
        <v>382</v>
      </c>
      <c r="K63" s="34">
        <v>242778</v>
      </c>
      <c r="L63" s="33"/>
      <c r="M63" s="33" t="s">
        <v>382</v>
      </c>
      <c r="N63" s="41" t="s">
        <v>755</v>
      </c>
      <c r="O63" s="33" t="s">
        <v>387</v>
      </c>
      <c r="P63" s="33" t="s">
        <v>382</v>
      </c>
      <c r="Q63" s="34">
        <v>55154</v>
      </c>
      <c r="R63" s="33"/>
      <c r="S63" s="33" t="s">
        <v>382</v>
      </c>
      <c r="T63" s="41" t="s">
        <v>756</v>
      </c>
      <c r="U63" s="33" t="s">
        <v>387</v>
      </c>
      <c r="V63" s="33" t="s">
        <v>382</v>
      </c>
      <c r="W63" s="34">
        <v>53458</v>
      </c>
      <c r="X63" s="33"/>
      <c r="Y63" s="33" t="s">
        <v>382</v>
      </c>
      <c r="Z63" s="34">
        <v>296236</v>
      </c>
      <c r="AA63" s="33"/>
    </row>
    <row r="64" spans="1:27" x14ac:dyDescent="0.25">
      <c r="A64" s="17"/>
      <c r="B64" s="28" t="s">
        <v>753</v>
      </c>
      <c r="C64" s="29"/>
      <c r="D64" s="29"/>
      <c r="E64" s="30">
        <v>100687</v>
      </c>
      <c r="F64" s="29"/>
      <c r="G64" s="29"/>
      <c r="H64" s="45" t="s">
        <v>394</v>
      </c>
      <c r="I64" s="29"/>
      <c r="J64" s="29"/>
      <c r="K64" s="30">
        <v>100687</v>
      </c>
      <c r="L64" s="29"/>
      <c r="M64" s="29"/>
      <c r="N64" s="45" t="s">
        <v>394</v>
      </c>
      <c r="O64" s="29"/>
      <c r="P64" s="29"/>
      <c r="Q64" s="30">
        <v>13659</v>
      </c>
      <c r="R64" s="29"/>
      <c r="S64" s="29"/>
      <c r="T64" s="45" t="s">
        <v>394</v>
      </c>
      <c r="U64" s="29"/>
      <c r="V64" s="29"/>
      <c r="W64" s="30">
        <v>13659</v>
      </c>
      <c r="X64" s="29"/>
      <c r="Y64" s="29"/>
      <c r="Z64" s="30">
        <v>114346</v>
      </c>
      <c r="AA64" s="29"/>
    </row>
    <row r="65" spans="1:27" ht="15.75" thickBot="1" x14ac:dyDescent="0.3">
      <c r="A65" s="17"/>
      <c r="B65" s="35" t="s">
        <v>383</v>
      </c>
      <c r="C65" s="35" t="s">
        <v>383</v>
      </c>
      <c r="D65" s="36" t="s">
        <v>384</v>
      </c>
      <c r="E65" s="37" t="s">
        <v>384</v>
      </c>
      <c r="F65" s="35" t="s">
        <v>383</v>
      </c>
      <c r="G65" s="36" t="s">
        <v>384</v>
      </c>
      <c r="H65" s="37" t="s">
        <v>384</v>
      </c>
      <c r="I65" s="35" t="s">
        <v>383</v>
      </c>
      <c r="J65" s="36" t="s">
        <v>384</v>
      </c>
      <c r="K65" s="37" t="s">
        <v>384</v>
      </c>
      <c r="L65" s="35" t="s">
        <v>383</v>
      </c>
      <c r="M65" s="36" t="s">
        <v>384</v>
      </c>
      <c r="N65" s="37" t="s">
        <v>384</v>
      </c>
      <c r="O65" s="35" t="s">
        <v>383</v>
      </c>
      <c r="P65" s="36" t="s">
        <v>384</v>
      </c>
      <c r="Q65" s="37" t="s">
        <v>384</v>
      </c>
      <c r="R65" s="35" t="s">
        <v>383</v>
      </c>
      <c r="S65" s="36" t="s">
        <v>384</v>
      </c>
      <c r="T65" s="37" t="s">
        <v>384</v>
      </c>
      <c r="U65" s="35" t="s">
        <v>383</v>
      </c>
      <c r="V65" s="36" t="s">
        <v>384</v>
      </c>
      <c r="W65" s="37" t="s">
        <v>384</v>
      </c>
      <c r="X65" s="35" t="s">
        <v>383</v>
      </c>
      <c r="Y65" s="36" t="s">
        <v>384</v>
      </c>
      <c r="Z65" s="37" t="s">
        <v>384</v>
      </c>
      <c r="AA65" s="35" t="s">
        <v>383</v>
      </c>
    </row>
    <row r="66" spans="1:27" x14ac:dyDescent="0.25">
      <c r="A66" s="17"/>
      <c r="B66" s="46" t="s">
        <v>147</v>
      </c>
      <c r="C66" s="33"/>
      <c r="D66" s="33" t="s">
        <v>382</v>
      </c>
      <c r="E66" s="34">
        <v>354599</v>
      </c>
      <c r="F66" s="33"/>
      <c r="G66" s="33" t="s">
        <v>382</v>
      </c>
      <c r="H66" s="41" t="s">
        <v>754</v>
      </c>
      <c r="I66" s="33" t="s">
        <v>387</v>
      </c>
      <c r="J66" s="33" t="s">
        <v>382</v>
      </c>
      <c r="K66" s="34">
        <v>343465</v>
      </c>
      <c r="L66" s="33"/>
      <c r="M66" s="33" t="s">
        <v>382</v>
      </c>
      <c r="N66" s="41" t="s">
        <v>755</v>
      </c>
      <c r="O66" s="33" t="s">
        <v>387</v>
      </c>
      <c r="P66" s="33" t="s">
        <v>382</v>
      </c>
      <c r="Q66" s="34">
        <v>68813</v>
      </c>
      <c r="R66" s="33"/>
      <c r="S66" s="33" t="s">
        <v>382</v>
      </c>
      <c r="T66" s="41" t="s">
        <v>756</v>
      </c>
      <c r="U66" s="33" t="s">
        <v>387</v>
      </c>
      <c r="V66" s="33" t="s">
        <v>382</v>
      </c>
      <c r="W66" s="34">
        <v>67117</v>
      </c>
      <c r="X66" s="33"/>
      <c r="Y66" s="33" t="s">
        <v>382</v>
      </c>
      <c r="Z66" s="34">
        <v>410582</v>
      </c>
      <c r="AA66" s="33"/>
    </row>
    <row r="67" spans="1:27" ht="15.75" thickBot="1" x14ac:dyDescent="0.3">
      <c r="A67" s="17"/>
      <c r="B67" s="35" t="s">
        <v>383</v>
      </c>
      <c r="C67" s="35" t="s">
        <v>383</v>
      </c>
      <c r="D67" s="36" t="s">
        <v>384</v>
      </c>
      <c r="E67" s="37" t="s">
        <v>384</v>
      </c>
      <c r="F67" s="35" t="s">
        <v>383</v>
      </c>
      <c r="G67" s="36" t="s">
        <v>384</v>
      </c>
      <c r="H67" s="37" t="s">
        <v>384</v>
      </c>
      <c r="I67" s="35" t="s">
        <v>383</v>
      </c>
      <c r="J67" s="36" t="s">
        <v>384</v>
      </c>
      <c r="K67" s="37" t="s">
        <v>384</v>
      </c>
      <c r="L67" s="35" t="s">
        <v>383</v>
      </c>
      <c r="M67" s="36" t="s">
        <v>384</v>
      </c>
      <c r="N67" s="37" t="s">
        <v>384</v>
      </c>
      <c r="O67" s="35" t="s">
        <v>383</v>
      </c>
      <c r="P67" s="36" t="s">
        <v>384</v>
      </c>
      <c r="Q67" s="37" t="s">
        <v>384</v>
      </c>
      <c r="R67" s="35" t="s">
        <v>383</v>
      </c>
      <c r="S67" s="36" t="s">
        <v>384</v>
      </c>
      <c r="T67" s="37" t="s">
        <v>384</v>
      </c>
      <c r="U67" s="35" t="s">
        <v>383</v>
      </c>
      <c r="V67" s="36" t="s">
        <v>384</v>
      </c>
      <c r="W67" s="37" t="s">
        <v>384</v>
      </c>
      <c r="X67" s="35" t="s">
        <v>383</v>
      </c>
      <c r="Y67" s="36" t="s">
        <v>384</v>
      </c>
      <c r="Z67" s="37" t="s">
        <v>384</v>
      </c>
      <c r="AA67" s="35" t="s">
        <v>383</v>
      </c>
    </row>
    <row r="68" spans="1:27" ht="15.75" thickBot="1" x14ac:dyDescent="0.3">
      <c r="A68" s="17"/>
      <c r="B68" s="35" t="s">
        <v>383</v>
      </c>
      <c r="C68" s="35" t="s">
        <v>383</v>
      </c>
      <c r="D68" s="36" t="s">
        <v>384</v>
      </c>
      <c r="E68" s="37" t="s">
        <v>384</v>
      </c>
      <c r="F68" s="35" t="s">
        <v>383</v>
      </c>
      <c r="G68" s="36" t="s">
        <v>384</v>
      </c>
      <c r="H68" s="37" t="s">
        <v>384</v>
      </c>
      <c r="I68" s="35" t="s">
        <v>383</v>
      </c>
      <c r="J68" s="36" t="s">
        <v>384</v>
      </c>
      <c r="K68" s="37" t="s">
        <v>384</v>
      </c>
      <c r="L68" s="35" t="s">
        <v>383</v>
      </c>
      <c r="M68" s="36" t="s">
        <v>384</v>
      </c>
      <c r="N68" s="37" t="s">
        <v>384</v>
      </c>
      <c r="O68" s="35" t="s">
        <v>383</v>
      </c>
      <c r="P68" s="36" t="s">
        <v>384</v>
      </c>
      <c r="Q68" s="37" t="s">
        <v>384</v>
      </c>
      <c r="R68" s="35" t="s">
        <v>383</v>
      </c>
      <c r="S68" s="36" t="s">
        <v>384</v>
      </c>
      <c r="T68" s="37" t="s">
        <v>384</v>
      </c>
      <c r="U68" s="35" t="s">
        <v>383</v>
      </c>
      <c r="V68" s="36" t="s">
        <v>384</v>
      </c>
      <c r="W68" s="37" t="s">
        <v>384</v>
      </c>
      <c r="X68" s="35" t="s">
        <v>383</v>
      </c>
      <c r="Y68" s="36" t="s">
        <v>384</v>
      </c>
      <c r="Z68" s="37" t="s">
        <v>384</v>
      </c>
      <c r="AA68" s="35" t="s">
        <v>384</v>
      </c>
    </row>
    <row r="69" spans="1:27" x14ac:dyDescent="0.25">
      <c r="A69" s="17"/>
      <c r="B69" s="20"/>
      <c r="C69" s="20"/>
      <c r="D69" s="20"/>
      <c r="E69" s="20"/>
      <c r="F69" s="20"/>
      <c r="G69" s="20"/>
      <c r="H69" s="20"/>
      <c r="I69" s="20"/>
      <c r="J69" s="20"/>
      <c r="K69" s="20"/>
      <c r="L69" s="20"/>
      <c r="M69" s="20"/>
      <c r="N69" s="20"/>
      <c r="O69" s="20"/>
      <c r="P69" s="20"/>
      <c r="Q69" s="20"/>
      <c r="R69" s="20"/>
      <c r="S69" s="20"/>
      <c r="T69" s="20"/>
      <c r="U69" s="20"/>
      <c r="V69" s="20"/>
      <c r="W69" s="20"/>
      <c r="X69" s="20"/>
      <c r="Y69" s="20"/>
      <c r="Z69" s="20"/>
      <c r="AA69" s="20"/>
    </row>
    <row r="70" spans="1:27" x14ac:dyDescent="0.25">
      <c r="A70" s="17"/>
      <c r="B70" s="56" t="s">
        <v>380</v>
      </c>
      <c r="C70" s="56"/>
      <c r="D70" s="56"/>
      <c r="E70" s="56"/>
      <c r="F70" s="56"/>
      <c r="G70" s="56"/>
      <c r="H70" s="56"/>
      <c r="I70" s="56"/>
      <c r="J70" s="56"/>
      <c r="K70" s="56"/>
      <c r="L70" s="56"/>
      <c r="M70" s="56"/>
      <c r="N70" s="56"/>
      <c r="O70" s="56"/>
      <c r="P70" s="56"/>
      <c r="Q70" s="56"/>
      <c r="R70" s="56"/>
      <c r="S70" s="56"/>
      <c r="T70" s="56"/>
      <c r="U70" s="56"/>
      <c r="V70" s="56"/>
      <c r="W70" s="56"/>
      <c r="X70" s="56"/>
      <c r="Y70" s="56"/>
      <c r="Z70" s="56"/>
      <c r="AA70" s="56"/>
    </row>
    <row r="71" spans="1:27" x14ac:dyDescent="0.25">
      <c r="A71" s="17"/>
      <c r="B71" s="19"/>
      <c r="C71" s="54"/>
      <c r="D71" s="54" t="s">
        <v>757</v>
      </c>
      <c r="E71" s="54"/>
      <c r="F71" s="54"/>
      <c r="G71" s="54" t="s">
        <v>757</v>
      </c>
      <c r="H71" s="54"/>
      <c r="I71" s="54"/>
      <c r="J71" s="54" t="s">
        <v>761</v>
      </c>
      <c r="K71" s="54"/>
      <c r="L71" s="54"/>
    </row>
    <row r="72" spans="1:27" x14ac:dyDescent="0.25">
      <c r="A72" s="17"/>
      <c r="B72" s="19"/>
      <c r="C72" s="54"/>
      <c r="D72" s="54" t="s">
        <v>758</v>
      </c>
      <c r="E72" s="54"/>
      <c r="F72" s="54"/>
      <c r="G72" s="54" t="s">
        <v>759</v>
      </c>
      <c r="H72" s="54"/>
      <c r="I72" s="54"/>
      <c r="J72" s="54"/>
      <c r="K72" s="54"/>
      <c r="L72" s="54"/>
    </row>
    <row r="73" spans="1:27" ht="15.75" thickBot="1" x14ac:dyDescent="0.3">
      <c r="A73" s="17"/>
      <c r="B73" s="19"/>
      <c r="C73" s="54"/>
      <c r="D73" s="65"/>
      <c r="E73" s="65"/>
      <c r="F73" s="54"/>
      <c r="G73" s="43" t="s">
        <v>760</v>
      </c>
      <c r="H73" s="43"/>
      <c r="I73" s="54"/>
      <c r="J73" s="43"/>
      <c r="K73" s="43"/>
      <c r="L73" s="54"/>
    </row>
    <row r="74" spans="1:27" x14ac:dyDescent="0.25">
      <c r="A74" s="17"/>
      <c r="B74" s="102" t="s">
        <v>490</v>
      </c>
      <c r="C74" s="29"/>
      <c r="D74" s="29"/>
      <c r="E74" s="45"/>
      <c r="F74" s="29"/>
      <c r="G74" s="29"/>
      <c r="H74" s="45"/>
      <c r="I74" s="29"/>
      <c r="J74" s="29"/>
      <c r="K74" s="45"/>
      <c r="L74" s="29"/>
    </row>
    <row r="75" spans="1:27" x14ac:dyDescent="0.25">
      <c r="A75" s="17"/>
      <c r="B75" s="32" t="s">
        <v>750</v>
      </c>
      <c r="C75" s="33"/>
      <c r="D75" s="33"/>
      <c r="E75" s="41" t="s">
        <v>762</v>
      </c>
      <c r="F75" s="33" t="s">
        <v>492</v>
      </c>
      <c r="G75" s="33"/>
      <c r="H75" s="42" t="s">
        <v>763</v>
      </c>
      <c r="I75" s="33"/>
      <c r="J75" s="33"/>
      <c r="K75" s="41" t="s">
        <v>764</v>
      </c>
      <c r="L75" s="33"/>
    </row>
    <row r="76" spans="1:27" x14ac:dyDescent="0.25">
      <c r="A76" s="17"/>
      <c r="B76" s="28" t="s">
        <v>753</v>
      </c>
      <c r="C76" s="29"/>
      <c r="D76" s="29"/>
      <c r="E76" s="31" t="s">
        <v>765</v>
      </c>
      <c r="F76" s="29" t="s">
        <v>492</v>
      </c>
      <c r="G76" s="29"/>
      <c r="H76" s="45" t="s">
        <v>766</v>
      </c>
      <c r="I76" s="29">
        <v>-2</v>
      </c>
      <c r="J76" s="29"/>
      <c r="K76" s="31" t="s">
        <v>767</v>
      </c>
      <c r="L76" s="29"/>
    </row>
    <row r="77" spans="1:27" x14ac:dyDescent="0.25">
      <c r="A77" s="17"/>
      <c r="B77" s="104" t="s">
        <v>501</v>
      </c>
      <c r="C77" s="33"/>
      <c r="D77" s="33"/>
      <c r="E77" s="42"/>
      <c r="F77" s="33"/>
      <c r="G77" s="33"/>
      <c r="H77" s="42"/>
      <c r="I77" s="33"/>
      <c r="J77" s="33"/>
      <c r="K77" s="42"/>
      <c r="L77" s="33"/>
    </row>
    <row r="78" spans="1:27" x14ac:dyDescent="0.25">
      <c r="A78" s="17"/>
      <c r="B78" s="28" t="s">
        <v>750</v>
      </c>
      <c r="C78" s="29"/>
      <c r="D78" s="29"/>
      <c r="E78" s="31" t="s">
        <v>768</v>
      </c>
      <c r="F78" s="29" t="s">
        <v>492</v>
      </c>
      <c r="G78" s="29"/>
      <c r="H78" s="45" t="s">
        <v>763</v>
      </c>
      <c r="I78" s="29"/>
      <c r="J78" s="29"/>
      <c r="K78" s="31" t="s">
        <v>769</v>
      </c>
      <c r="L78" s="29"/>
    </row>
    <row r="79" spans="1:27" x14ac:dyDescent="0.25">
      <c r="A79" s="17"/>
      <c r="B79" s="32" t="s">
        <v>753</v>
      </c>
      <c r="C79" s="33"/>
      <c r="D79" s="33"/>
      <c r="E79" s="41" t="s">
        <v>770</v>
      </c>
      <c r="F79" s="33" t="s">
        <v>492</v>
      </c>
      <c r="G79" s="33"/>
      <c r="H79" s="42" t="s">
        <v>766</v>
      </c>
      <c r="I79" s="33">
        <v>-2</v>
      </c>
      <c r="J79" s="33"/>
      <c r="K79" s="41" t="s">
        <v>771</v>
      </c>
      <c r="L79" s="33"/>
    </row>
    <row r="80" spans="1:27" x14ac:dyDescent="0.25">
      <c r="A80" s="17"/>
      <c r="B80" s="57"/>
      <c r="C80" s="57"/>
      <c r="D80" s="57"/>
      <c r="E80" s="57"/>
      <c r="F80" s="57"/>
      <c r="G80" s="57"/>
      <c r="H80" s="57"/>
      <c r="I80" s="57"/>
      <c r="J80" s="57"/>
      <c r="K80" s="57"/>
      <c r="L80" s="57"/>
      <c r="M80" s="57"/>
      <c r="N80" s="57"/>
      <c r="O80" s="57"/>
      <c r="P80" s="57"/>
      <c r="Q80" s="57"/>
      <c r="R80" s="57"/>
      <c r="S80" s="57"/>
      <c r="T80" s="57"/>
      <c r="U80" s="57"/>
      <c r="V80" s="57"/>
      <c r="W80" s="57"/>
      <c r="X80" s="57"/>
      <c r="Y80" s="57"/>
      <c r="Z80" s="57"/>
      <c r="AA80" s="57"/>
    </row>
    <row r="81" spans="1:27" x14ac:dyDescent="0.25">
      <c r="A81" s="17"/>
      <c r="B81" s="58"/>
      <c r="C81" s="58"/>
      <c r="D81" s="58"/>
      <c r="E81" s="58"/>
      <c r="F81" s="58"/>
      <c r="G81" s="58"/>
      <c r="H81" s="58"/>
      <c r="I81" s="58"/>
      <c r="J81" s="58"/>
      <c r="K81" s="58"/>
      <c r="L81" s="58"/>
      <c r="M81" s="58"/>
      <c r="N81" s="58"/>
      <c r="O81" s="58"/>
      <c r="P81" s="58"/>
      <c r="Q81" s="58"/>
      <c r="R81" s="58"/>
      <c r="S81" s="58"/>
      <c r="T81" s="58"/>
      <c r="U81" s="58"/>
      <c r="V81" s="58"/>
      <c r="W81" s="58"/>
      <c r="X81" s="58"/>
      <c r="Y81" s="58"/>
      <c r="Z81" s="58"/>
      <c r="AA81" s="58"/>
    </row>
    <row r="82" spans="1:27" ht="51.75" x14ac:dyDescent="0.25">
      <c r="A82" s="17"/>
      <c r="B82" s="14">
        <v>-1</v>
      </c>
      <c r="C82" s="13" t="s">
        <v>772</v>
      </c>
    </row>
    <row r="83" spans="1:27" ht="39" x14ac:dyDescent="0.25">
      <c r="A83" s="17"/>
      <c r="B83" s="14">
        <v>-2</v>
      </c>
      <c r="C83" s="13" t="s">
        <v>773</v>
      </c>
    </row>
    <row r="84" spans="1:27" ht="77.25" x14ac:dyDescent="0.25">
      <c r="A84" s="17"/>
      <c r="B84" s="14">
        <v>-3</v>
      </c>
      <c r="C84" s="13" t="s">
        <v>774</v>
      </c>
    </row>
    <row r="85" spans="1:27" x14ac:dyDescent="0.25">
      <c r="A85" s="17"/>
      <c r="B85" s="59"/>
      <c r="C85" s="59"/>
      <c r="D85" s="59"/>
      <c r="E85" s="59"/>
      <c r="F85" s="59"/>
      <c r="G85" s="59"/>
      <c r="H85" s="59"/>
      <c r="I85" s="59"/>
      <c r="J85" s="59"/>
      <c r="K85" s="59"/>
      <c r="L85" s="59"/>
      <c r="M85" s="59"/>
      <c r="N85" s="59"/>
      <c r="O85" s="59"/>
      <c r="P85" s="59"/>
      <c r="Q85" s="59"/>
      <c r="R85" s="59"/>
      <c r="S85" s="59"/>
      <c r="T85" s="59"/>
      <c r="U85" s="59"/>
      <c r="V85" s="59"/>
      <c r="W85" s="59"/>
      <c r="X85" s="59"/>
      <c r="Y85" s="59"/>
      <c r="Z85" s="59"/>
      <c r="AA85" s="59"/>
    </row>
    <row r="86" spans="1:27" x14ac:dyDescent="0.25">
      <c r="A86" s="17"/>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row>
    <row r="87" spans="1:27" ht="15.75" x14ac:dyDescent="0.25">
      <c r="A87" s="17" t="s">
        <v>2306</v>
      </c>
      <c r="B87" s="18"/>
      <c r="C87" s="18"/>
      <c r="D87" s="18"/>
      <c r="E87" s="18"/>
      <c r="F87" s="18"/>
      <c r="G87" s="18"/>
      <c r="H87" s="18"/>
      <c r="I87" s="18"/>
      <c r="J87" s="18"/>
      <c r="K87" s="18"/>
      <c r="L87" s="18"/>
      <c r="M87" s="18"/>
      <c r="N87" s="18"/>
      <c r="O87" s="18"/>
      <c r="P87" s="18"/>
      <c r="Q87" s="18"/>
      <c r="R87" s="18"/>
      <c r="S87" s="18"/>
      <c r="T87" s="18"/>
      <c r="U87" s="18"/>
      <c r="V87" s="18"/>
      <c r="W87" s="18"/>
      <c r="X87" s="18"/>
      <c r="Y87" s="18"/>
      <c r="Z87" s="18"/>
      <c r="AA87" s="18"/>
    </row>
    <row r="88" spans="1:27" x14ac:dyDescent="0.25">
      <c r="A88" s="17"/>
      <c r="B88" s="161" t="s">
        <v>2307</v>
      </c>
      <c r="C88" s="161"/>
      <c r="D88" s="161"/>
      <c r="E88" s="161"/>
      <c r="F88" s="161"/>
      <c r="G88" s="161"/>
      <c r="H88" s="161"/>
      <c r="I88" s="161"/>
      <c r="J88" s="161"/>
      <c r="K88" s="161"/>
      <c r="L88" s="161"/>
      <c r="M88" s="161"/>
      <c r="N88" s="161"/>
      <c r="O88" s="161"/>
      <c r="P88" s="161"/>
      <c r="Q88" s="161"/>
      <c r="R88" s="161"/>
      <c r="S88" s="161"/>
      <c r="T88" s="161"/>
      <c r="U88" s="161"/>
      <c r="V88" s="161"/>
      <c r="W88" s="161"/>
      <c r="X88" s="161"/>
      <c r="Y88" s="161"/>
      <c r="Z88" s="161"/>
      <c r="AA88" s="161"/>
    </row>
    <row r="89" spans="1:27" ht="15.75" thickBot="1" x14ac:dyDescent="0.3">
      <c r="A89" s="17"/>
      <c r="B89" s="12"/>
      <c r="C89" s="25"/>
      <c r="D89" s="43" t="s">
        <v>777</v>
      </c>
      <c r="E89" s="43"/>
      <c r="F89" s="43"/>
      <c r="G89" s="43"/>
      <c r="H89" s="43"/>
      <c r="I89" s="25"/>
      <c r="J89" s="43" t="s">
        <v>778</v>
      </c>
      <c r="K89" s="43"/>
      <c r="L89" s="43"/>
      <c r="M89" s="43"/>
      <c r="N89" s="43"/>
      <c r="O89" s="25"/>
    </row>
    <row r="90" spans="1:27" ht="15.75" thickBot="1" x14ac:dyDescent="0.3">
      <c r="A90" s="17"/>
      <c r="B90" s="27"/>
      <c r="C90" s="25"/>
      <c r="D90" s="44" t="s">
        <v>689</v>
      </c>
      <c r="E90" s="44"/>
      <c r="F90" s="25"/>
      <c r="G90" s="44" t="s">
        <v>690</v>
      </c>
      <c r="H90" s="44"/>
      <c r="I90" s="25"/>
      <c r="J90" s="44" t="s">
        <v>689</v>
      </c>
      <c r="K90" s="44"/>
      <c r="L90" s="25"/>
      <c r="M90" s="44" t="s">
        <v>690</v>
      </c>
      <c r="N90" s="44"/>
      <c r="O90" s="25"/>
    </row>
    <row r="91" spans="1:27" x14ac:dyDescent="0.25">
      <c r="A91" s="17"/>
      <c r="B91" s="28" t="s">
        <v>779</v>
      </c>
      <c r="C91" s="29"/>
      <c r="D91" s="29" t="s">
        <v>382</v>
      </c>
      <c r="E91" s="30">
        <v>270783</v>
      </c>
      <c r="F91" s="29"/>
      <c r="G91" s="29" t="s">
        <v>382</v>
      </c>
      <c r="H91" s="30">
        <v>93685</v>
      </c>
      <c r="I91" s="29"/>
      <c r="J91" s="29" t="s">
        <v>382</v>
      </c>
      <c r="K91" s="30">
        <v>414020</v>
      </c>
      <c r="L91" s="29"/>
      <c r="M91" s="29" t="s">
        <v>382</v>
      </c>
      <c r="N91" s="30">
        <v>100687</v>
      </c>
      <c r="O91" s="29"/>
    </row>
    <row r="92" spans="1:27" ht="15.75" thickBot="1" x14ac:dyDescent="0.3">
      <c r="A92" s="17"/>
      <c r="B92" s="35" t="s">
        <v>383</v>
      </c>
      <c r="C92" s="35" t="s">
        <v>383</v>
      </c>
      <c r="D92" s="36" t="s">
        <v>384</v>
      </c>
      <c r="E92" s="37" t="s">
        <v>384</v>
      </c>
      <c r="F92" s="35" t="s">
        <v>383</v>
      </c>
      <c r="G92" s="36" t="s">
        <v>384</v>
      </c>
      <c r="H92" s="37" t="s">
        <v>384</v>
      </c>
      <c r="I92" s="35" t="s">
        <v>383</v>
      </c>
      <c r="J92" s="36" t="s">
        <v>384</v>
      </c>
      <c r="K92" s="37" t="s">
        <v>384</v>
      </c>
      <c r="L92" s="35" t="s">
        <v>383</v>
      </c>
      <c r="M92" s="36" t="s">
        <v>384</v>
      </c>
      <c r="N92" s="37" t="s">
        <v>384</v>
      </c>
      <c r="O92" s="35" t="s">
        <v>383</v>
      </c>
    </row>
    <row r="93" spans="1:27" x14ac:dyDescent="0.25">
      <c r="A93" s="17"/>
      <c r="B93" s="32" t="s">
        <v>780</v>
      </c>
      <c r="C93" s="33"/>
      <c r="D93" s="33"/>
      <c r="E93" s="41" t="s">
        <v>781</v>
      </c>
      <c r="F93" s="33" t="s">
        <v>387</v>
      </c>
      <c r="G93" s="33"/>
      <c r="H93" s="42" t="s">
        <v>394</v>
      </c>
      <c r="I93" s="33"/>
      <c r="J93" s="33"/>
      <c r="K93" s="41" t="s">
        <v>782</v>
      </c>
      <c r="L93" s="33" t="s">
        <v>387</v>
      </c>
      <c r="M93" s="33"/>
      <c r="N93" s="42" t="s">
        <v>394</v>
      </c>
      <c r="O93" s="33"/>
    </row>
    <row r="94" spans="1:27" x14ac:dyDescent="0.25">
      <c r="A94" s="17"/>
      <c r="B94" s="28" t="s">
        <v>783</v>
      </c>
      <c r="C94" s="29"/>
      <c r="D94" s="29"/>
      <c r="E94" s="31" t="s">
        <v>784</v>
      </c>
      <c r="F94" s="29" t="s">
        <v>387</v>
      </c>
      <c r="G94" s="29"/>
      <c r="H94" s="45" t="s">
        <v>394</v>
      </c>
      <c r="I94" s="29"/>
      <c r="J94" s="29"/>
      <c r="K94" s="31" t="s">
        <v>785</v>
      </c>
      <c r="L94" s="29" t="s">
        <v>387</v>
      </c>
      <c r="M94" s="29"/>
      <c r="N94" s="45" t="s">
        <v>632</v>
      </c>
      <c r="O94" s="29"/>
    </row>
    <row r="95" spans="1:27" ht="15.75" thickBot="1" x14ac:dyDescent="0.3">
      <c r="A95" s="17"/>
      <c r="B95" s="35" t="s">
        <v>383</v>
      </c>
      <c r="C95" s="35" t="s">
        <v>383</v>
      </c>
      <c r="D95" s="36" t="s">
        <v>384</v>
      </c>
      <c r="E95" s="37" t="s">
        <v>384</v>
      </c>
      <c r="F95" s="35" t="s">
        <v>383</v>
      </c>
      <c r="G95" s="36" t="s">
        <v>384</v>
      </c>
      <c r="H95" s="37" t="s">
        <v>384</v>
      </c>
      <c r="I95" s="35" t="s">
        <v>383</v>
      </c>
      <c r="J95" s="36" t="s">
        <v>384</v>
      </c>
      <c r="K95" s="37" t="s">
        <v>384</v>
      </c>
      <c r="L95" s="35" t="s">
        <v>383</v>
      </c>
      <c r="M95" s="36" t="s">
        <v>384</v>
      </c>
      <c r="N95" s="37" t="s">
        <v>384</v>
      </c>
      <c r="O95" s="35" t="s">
        <v>383</v>
      </c>
    </row>
    <row r="96" spans="1:27" x14ac:dyDescent="0.25">
      <c r="A96" s="17"/>
      <c r="B96" s="32" t="s">
        <v>786</v>
      </c>
      <c r="C96" s="33"/>
      <c r="D96" s="33"/>
      <c r="E96" s="41" t="s">
        <v>787</v>
      </c>
      <c r="F96" s="33" t="s">
        <v>387</v>
      </c>
      <c r="G96" s="33"/>
      <c r="H96" s="42" t="s">
        <v>394</v>
      </c>
      <c r="I96" s="33"/>
      <c r="J96" s="33"/>
      <c r="K96" s="41" t="s">
        <v>788</v>
      </c>
      <c r="L96" s="33" t="s">
        <v>387</v>
      </c>
      <c r="M96" s="33"/>
      <c r="N96" s="42" t="s">
        <v>632</v>
      </c>
      <c r="O96" s="33"/>
    </row>
    <row r="97" spans="1:27" ht="15.75" thickBot="1" x14ac:dyDescent="0.3">
      <c r="A97" s="17"/>
      <c r="B97" s="35" t="s">
        <v>383</v>
      </c>
      <c r="C97" s="35" t="s">
        <v>383</v>
      </c>
      <c r="D97" s="36" t="s">
        <v>384</v>
      </c>
      <c r="E97" s="37" t="s">
        <v>384</v>
      </c>
      <c r="F97" s="35" t="s">
        <v>383</v>
      </c>
      <c r="G97" s="36" t="s">
        <v>384</v>
      </c>
      <c r="H97" s="37" t="s">
        <v>384</v>
      </c>
      <c r="I97" s="35" t="s">
        <v>383</v>
      </c>
      <c r="J97" s="36" t="s">
        <v>384</v>
      </c>
      <c r="K97" s="37" t="s">
        <v>384</v>
      </c>
      <c r="L97" s="35" t="s">
        <v>383</v>
      </c>
      <c r="M97" s="36" t="s">
        <v>384</v>
      </c>
      <c r="N97" s="37" t="s">
        <v>384</v>
      </c>
      <c r="O97" s="35" t="s">
        <v>383</v>
      </c>
    </row>
    <row r="98" spans="1:27" x14ac:dyDescent="0.25">
      <c r="A98" s="17"/>
      <c r="B98" s="28" t="s">
        <v>789</v>
      </c>
      <c r="C98" s="29"/>
      <c r="D98" s="29" t="s">
        <v>382</v>
      </c>
      <c r="E98" s="30">
        <v>153536</v>
      </c>
      <c r="F98" s="29"/>
      <c r="G98" s="29" t="s">
        <v>382</v>
      </c>
      <c r="H98" s="30">
        <v>93685</v>
      </c>
      <c r="I98" s="29"/>
      <c r="J98" s="29" t="s">
        <v>382</v>
      </c>
      <c r="K98" s="30">
        <v>242778</v>
      </c>
      <c r="L98" s="29"/>
      <c r="M98" s="29" t="s">
        <v>382</v>
      </c>
      <c r="N98" s="30">
        <v>100687</v>
      </c>
      <c r="O98" s="29"/>
    </row>
    <row r="99" spans="1:27" ht="15.75" thickBot="1" x14ac:dyDescent="0.3">
      <c r="A99" s="17"/>
      <c r="B99" s="35" t="s">
        <v>383</v>
      </c>
      <c r="C99" s="35" t="s">
        <v>383</v>
      </c>
      <c r="D99" s="36" t="s">
        <v>384</v>
      </c>
      <c r="E99" s="37" t="s">
        <v>384</v>
      </c>
      <c r="F99" s="35" t="s">
        <v>383</v>
      </c>
      <c r="G99" s="36" t="s">
        <v>384</v>
      </c>
      <c r="H99" s="37" t="s">
        <v>384</v>
      </c>
      <c r="I99" s="35" t="s">
        <v>383</v>
      </c>
      <c r="J99" s="36" t="s">
        <v>384</v>
      </c>
      <c r="K99" s="37" t="s">
        <v>384</v>
      </c>
      <c r="L99" s="35" t="s">
        <v>383</v>
      </c>
      <c r="M99" s="36" t="s">
        <v>384</v>
      </c>
      <c r="N99" s="37" t="s">
        <v>384</v>
      </c>
      <c r="O99" s="35" t="s">
        <v>383</v>
      </c>
    </row>
    <row r="100" spans="1:27" ht="15.75" thickBot="1" x14ac:dyDescent="0.3">
      <c r="A100" s="17"/>
      <c r="B100" s="35" t="s">
        <v>383</v>
      </c>
      <c r="C100" s="35" t="s">
        <v>383</v>
      </c>
      <c r="D100" s="36" t="s">
        <v>384</v>
      </c>
      <c r="E100" s="37" t="s">
        <v>384</v>
      </c>
      <c r="F100" s="35" t="s">
        <v>383</v>
      </c>
      <c r="G100" s="36" t="s">
        <v>384</v>
      </c>
      <c r="H100" s="37" t="s">
        <v>384</v>
      </c>
      <c r="I100" s="35" t="s">
        <v>383</v>
      </c>
      <c r="J100" s="36" t="s">
        <v>384</v>
      </c>
      <c r="K100" s="37" t="s">
        <v>384</v>
      </c>
      <c r="L100" s="35" t="s">
        <v>383</v>
      </c>
      <c r="M100" s="36" t="s">
        <v>384</v>
      </c>
      <c r="N100" s="37" t="s">
        <v>384</v>
      </c>
      <c r="O100" s="35" t="s">
        <v>384</v>
      </c>
    </row>
    <row r="101" spans="1:27" x14ac:dyDescent="0.25">
      <c r="A101" s="17"/>
      <c r="B101" s="59"/>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row>
    <row r="102" spans="1:27" x14ac:dyDescent="0.25">
      <c r="A102" s="17"/>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row>
    <row r="103" spans="1:27" ht="15.75" x14ac:dyDescent="0.25">
      <c r="A103" s="17" t="s">
        <v>2308</v>
      </c>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row>
    <row r="104" spans="1:27" x14ac:dyDescent="0.25">
      <c r="A104" s="17"/>
      <c r="B104" s="20" t="s">
        <v>2309</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row>
    <row r="105" spans="1:27" x14ac:dyDescent="0.25">
      <c r="A105" s="17"/>
      <c r="B105" s="56"/>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c r="AA105" s="56"/>
    </row>
    <row r="106" spans="1:27" x14ac:dyDescent="0.25">
      <c r="A106" s="17"/>
      <c r="B106" s="19"/>
      <c r="C106" s="54"/>
      <c r="D106" s="54" t="s">
        <v>792</v>
      </c>
      <c r="E106" s="54"/>
      <c r="F106" s="54"/>
      <c r="G106" s="54"/>
      <c r="H106" s="54"/>
      <c r="I106" s="54"/>
      <c r="J106" s="54" t="s">
        <v>793</v>
      </c>
      <c r="K106" s="54"/>
      <c r="L106" s="54"/>
      <c r="M106" s="54"/>
      <c r="N106" s="54"/>
      <c r="O106" s="54"/>
    </row>
    <row r="107" spans="1:27" ht="15.75" thickBot="1" x14ac:dyDescent="0.3">
      <c r="A107" s="17"/>
      <c r="B107" s="19"/>
      <c r="C107" s="54"/>
      <c r="D107" s="43"/>
      <c r="E107" s="43"/>
      <c r="F107" s="43"/>
      <c r="G107" s="43"/>
      <c r="H107" s="43"/>
      <c r="I107" s="54"/>
      <c r="J107" s="43" t="s">
        <v>794</v>
      </c>
      <c r="K107" s="43"/>
      <c r="L107" s="43"/>
      <c r="M107" s="43"/>
      <c r="N107" s="43"/>
      <c r="O107" s="54"/>
    </row>
    <row r="108" spans="1:27" ht="15.75" thickBot="1" x14ac:dyDescent="0.3">
      <c r="A108" s="17"/>
      <c r="B108" s="27"/>
      <c r="C108" s="25"/>
      <c r="D108" s="44" t="s">
        <v>689</v>
      </c>
      <c r="E108" s="44"/>
      <c r="F108" s="25"/>
      <c r="G108" s="44" t="s">
        <v>690</v>
      </c>
      <c r="H108" s="44"/>
      <c r="I108" s="25"/>
      <c r="J108" s="44" t="s">
        <v>689</v>
      </c>
      <c r="K108" s="44"/>
      <c r="L108" s="25"/>
      <c r="M108" s="44" t="s">
        <v>690</v>
      </c>
      <c r="N108" s="44"/>
      <c r="O108" s="25"/>
    </row>
    <row r="109" spans="1:27" x14ac:dyDescent="0.25">
      <c r="A109" s="17"/>
      <c r="B109" s="28" t="s">
        <v>795</v>
      </c>
      <c r="C109" s="29"/>
      <c r="D109" s="29" t="s">
        <v>382</v>
      </c>
      <c r="E109" s="30">
        <v>108486</v>
      </c>
      <c r="F109" s="29"/>
      <c r="G109" s="29" t="s">
        <v>382</v>
      </c>
      <c r="H109" s="30">
        <v>21511</v>
      </c>
      <c r="I109" s="29"/>
      <c r="J109" s="29" t="s">
        <v>382</v>
      </c>
      <c r="K109" s="30">
        <v>97605</v>
      </c>
      <c r="L109" s="29"/>
      <c r="M109" s="29" t="s">
        <v>382</v>
      </c>
      <c r="N109" s="45" t="s">
        <v>394</v>
      </c>
      <c r="O109" s="29"/>
    </row>
    <row r="110" spans="1:27" x14ac:dyDescent="0.25">
      <c r="A110" s="17"/>
      <c r="B110" s="32" t="s">
        <v>796</v>
      </c>
      <c r="C110" s="33"/>
      <c r="D110" s="33"/>
      <c r="E110" s="41" t="s">
        <v>797</v>
      </c>
      <c r="F110" s="33" t="s">
        <v>387</v>
      </c>
      <c r="G110" s="33"/>
      <c r="H110" s="41" t="s">
        <v>798</v>
      </c>
      <c r="I110" s="33" t="s">
        <v>387</v>
      </c>
      <c r="J110" s="33"/>
      <c r="K110" s="42" t="s">
        <v>394</v>
      </c>
      <c r="L110" s="33"/>
      <c r="M110" s="33"/>
      <c r="N110" s="42" t="s">
        <v>394</v>
      </c>
      <c r="O110" s="33"/>
    </row>
    <row r="111" spans="1:27" x14ac:dyDescent="0.25">
      <c r="A111" s="17"/>
      <c r="B111" s="28" t="s">
        <v>799</v>
      </c>
      <c r="C111" s="29"/>
      <c r="D111" s="29"/>
      <c r="E111" s="45" t="s">
        <v>394</v>
      </c>
      <c r="F111" s="29"/>
      <c r="G111" s="29"/>
      <c r="H111" s="45" t="s">
        <v>394</v>
      </c>
      <c r="I111" s="29"/>
      <c r="J111" s="29"/>
      <c r="K111" s="31" t="s">
        <v>800</v>
      </c>
      <c r="L111" s="29" t="s">
        <v>387</v>
      </c>
      <c r="M111" s="29"/>
      <c r="N111" s="45" t="s">
        <v>394</v>
      </c>
      <c r="O111" s="29"/>
    </row>
    <row r="112" spans="1:27" x14ac:dyDescent="0.25">
      <c r="A112" s="17"/>
      <c r="B112" s="32" t="s">
        <v>692</v>
      </c>
      <c r="C112" s="33"/>
      <c r="D112" s="33"/>
      <c r="E112" s="34">
        <v>5738</v>
      </c>
      <c r="F112" s="33"/>
      <c r="G112" s="33"/>
      <c r="H112" s="42" t="s">
        <v>394</v>
      </c>
      <c r="I112" s="33"/>
      <c r="J112" s="33"/>
      <c r="K112" s="34">
        <v>1758</v>
      </c>
      <c r="L112" s="33"/>
      <c r="M112" s="33"/>
      <c r="N112" s="42" t="s">
        <v>394</v>
      </c>
      <c r="O112" s="33"/>
    </row>
    <row r="113" spans="1:15" x14ac:dyDescent="0.25">
      <c r="A113" s="17"/>
      <c r="B113" s="28" t="s">
        <v>696</v>
      </c>
      <c r="C113" s="29"/>
      <c r="D113" s="29"/>
      <c r="E113" s="31" t="s">
        <v>801</v>
      </c>
      <c r="F113" s="29" t="s">
        <v>387</v>
      </c>
      <c r="G113" s="29"/>
      <c r="H113" s="31" t="s">
        <v>802</v>
      </c>
      <c r="I113" s="29" t="s">
        <v>387</v>
      </c>
      <c r="J113" s="29"/>
      <c r="K113" s="31" t="s">
        <v>803</v>
      </c>
      <c r="L113" s="29" t="s">
        <v>387</v>
      </c>
      <c r="M113" s="29"/>
      <c r="N113" s="45" t="s">
        <v>394</v>
      </c>
      <c r="O113" s="29"/>
    </row>
    <row r="114" spans="1:15" x14ac:dyDescent="0.25">
      <c r="A114" s="17"/>
      <c r="B114" s="32" t="s">
        <v>804</v>
      </c>
      <c r="C114" s="33"/>
      <c r="D114" s="33"/>
      <c r="E114" s="34">
        <v>1014</v>
      </c>
      <c r="F114" s="33"/>
      <c r="G114" s="33"/>
      <c r="H114" s="42" t="s">
        <v>394</v>
      </c>
      <c r="I114" s="33"/>
      <c r="J114" s="33"/>
      <c r="K114" s="42" t="s">
        <v>394</v>
      </c>
      <c r="L114" s="33"/>
      <c r="M114" s="33"/>
      <c r="N114" s="42" t="s">
        <v>394</v>
      </c>
      <c r="O114" s="33"/>
    </row>
    <row r="115" spans="1:15" x14ac:dyDescent="0.25">
      <c r="A115" s="17"/>
      <c r="B115" s="28" t="s">
        <v>805</v>
      </c>
      <c r="C115" s="29"/>
      <c r="D115" s="29"/>
      <c r="E115" s="30">
        <v>20544</v>
      </c>
      <c r="F115" s="29"/>
      <c r="G115" s="29"/>
      <c r="H115" s="45" t="s">
        <v>394</v>
      </c>
      <c r="I115" s="29"/>
      <c r="J115" s="29"/>
      <c r="K115" s="31" t="s">
        <v>806</v>
      </c>
      <c r="L115" s="29" t="s">
        <v>387</v>
      </c>
      <c r="M115" s="29"/>
      <c r="N115" s="45" t="s">
        <v>632</v>
      </c>
      <c r="O115" s="29"/>
    </row>
    <row r="116" spans="1:15" ht="15.75" thickBot="1" x14ac:dyDescent="0.3">
      <c r="A116" s="17"/>
      <c r="B116" s="35" t="s">
        <v>383</v>
      </c>
      <c r="C116" s="35" t="s">
        <v>383</v>
      </c>
      <c r="D116" s="36" t="s">
        <v>384</v>
      </c>
      <c r="E116" s="37" t="s">
        <v>384</v>
      </c>
      <c r="F116" s="35" t="s">
        <v>383</v>
      </c>
      <c r="G116" s="36" t="s">
        <v>384</v>
      </c>
      <c r="H116" s="37" t="s">
        <v>384</v>
      </c>
      <c r="I116" s="35" t="s">
        <v>383</v>
      </c>
      <c r="J116" s="36" t="s">
        <v>384</v>
      </c>
      <c r="K116" s="37" t="s">
        <v>384</v>
      </c>
      <c r="L116" s="35" t="s">
        <v>383</v>
      </c>
      <c r="M116" s="36" t="s">
        <v>384</v>
      </c>
      <c r="N116" s="37" t="s">
        <v>384</v>
      </c>
      <c r="O116" s="35" t="s">
        <v>383</v>
      </c>
    </row>
    <row r="117" spans="1:15" x14ac:dyDescent="0.25">
      <c r="A117" s="17"/>
      <c r="B117" s="32" t="s">
        <v>807</v>
      </c>
      <c r="C117" s="33"/>
      <c r="D117" s="33"/>
      <c r="E117" s="34">
        <v>101046</v>
      </c>
      <c r="F117" s="33"/>
      <c r="G117" s="33"/>
      <c r="H117" s="42" t="s">
        <v>394</v>
      </c>
      <c r="I117" s="33"/>
      <c r="J117" s="33"/>
      <c r="K117" s="34">
        <v>70196</v>
      </c>
      <c r="L117" s="33"/>
      <c r="M117" s="33"/>
      <c r="N117" s="42" t="s">
        <v>632</v>
      </c>
      <c r="O117" s="33"/>
    </row>
    <row r="118" spans="1:15" ht="15.75" thickBot="1" x14ac:dyDescent="0.3">
      <c r="A118" s="17"/>
      <c r="B118" s="35" t="s">
        <v>383</v>
      </c>
      <c r="C118" s="35" t="s">
        <v>383</v>
      </c>
      <c r="D118" s="36" t="s">
        <v>384</v>
      </c>
      <c r="E118" s="37" t="s">
        <v>384</v>
      </c>
      <c r="F118" s="35" t="s">
        <v>383</v>
      </c>
      <c r="G118" s="36" t="s">
        <v>384</v>
      </c>
      <c r="H118" s="37" t="s">
        <v>384</v>
      </c>
      <c r="I118" s="35" t="s">
        <v>383</v>
      </c>
      <c r="J118" s="36" t="s">
        <v>384</v>
      </c>
      <c r="K118" s="37" t="s">
        <v>384</v>
      </c>
      <c r="L118" s="35" t="s">
        <v>383</v>
      </c>
      <c r="M118" s="36" t="s">
        <v>384</v>
      </c>
      <c r="N118" s="37" t="s">
        <v>384</v>
      </c>
      <c r="O118" s="35" t="s">
        <v>383</v>
      </c>
    </row>
    <row r="119" spans="1:15" x14ac:dyDescent="0.25">
      <c r="A119" s="17"/>
      <c r="B119" s="28" t="s">
        <v>796</v>
      </c>
      <c r="C119" s="29"/>
      <c r="D119" s="29"/>
      <c r="E119" s="31" t="s">
        <v>808</v>
      </c>
      <c r="F119" s="29" t="s">
        <v>387</v>
      </c>
      <c r="G119" s="29"/>
      <c r="H119" s="45" t="s">
        <v>394</v>
      </c>
      <c r="I119" s="29"/>
      <c r="J119" s="29"/>
      <c r="K119" s="45" t="s">
        <v>394</v>
      </c>
      <c r="L119" s="29"/>
      <c r="M119" s="29"/>
      <c r="N119" s="45" t="s">
        <v>394</v>
      </c>
      <c r="O119" s="29"/>
    </row>
    <row r="120" spans="1:15" x14ac:dyDescent="0.25">
      <c r="A120" s="17"/>
      <c r="B120" s="32" t="s">
        <v>799</v>
      </c>
      <c r="C120" s="33"/>
      <c r="D120" s="33"/>
      <c r="E120" s="42" t="s">
        <v>394</v>
      </c>
      <c r="F120" s="33"/>
      <c r="G120" s="33"/>
      <c r="H120" s="42" t="s">
        <v>394</v>
      </c>
      <c r="I120" s="33"/>
      <c r="J120" s="33"/>
      <c r="K120" s="41" t="s">
        <v>809</v>
      </c>
      <c r="L120" s="33" t="s">
        <v>387</v>
      </c>
      <c r="M120" s="33"/>
      <c r="N120" s="42" t="s">
        <v>394</v>
      </c>
      <c r="O120" s="33"/>
    </row>
    <row r="121" spans="1:15" x14ac:dyDescent="0.25">
      <c r="A121" s="17"/>
      <c r="B121" s="28" t="s">
        <v>692</v>
      </c>
      <c r="C121" s="29"/>
      <c r="D121" s="29"/>
      <c r="E121" s="45" t="s">
        <v>394</v>
      </c>
      <c r="F121" s="29"/>
      <c r="G121" s="29"/>
      <c r="H121" s="45" t="s">
        <v>394</v>
      </c>
      <c r="I121" s="29"/>
      <c r="J121" s="29"/>
      <c r="K121" s="45" t="s">
        <v>394</v>
      </c>
      <c r="L121" s="29"/>
      <c r="M121" s="29"/>
      <c r="N121" s="45" t="s">
        <v>394</v>
      </c>
      <c r="O121" s="29"/>
    </row>
    <row r="122" spans="1:15" x14ac:dyDescent="0.25">
      <c r="A122" s="17"/>
      <c r="B122" s="32" t="s">
        <v>696</v>
      </c>
      <c r="C122" s="33"/>
      <c r="D122" s="33"/>
      <c r="E122" s="41" t="s">
        <v>810</v>
      </c>
      <c r="F122" s="33" t="s">
        <v>387</v>
      </c>
      <c r="G122" s="33"/>
      <c r="H122" s="42" t="s">
        <v>394</v>
      </c>
      <c r="I122" s="33"/>
      <c r="J122" s="33"/>
      <c r="K122" s="41" t="s">
        <v>811</v>
      </c>
      <c r="L122" s="33" t="s">
        <v>387</v>
      </c>
      <c r="M122" s="33"/>
      <c r="N122" s="42" t="s">
        <v>394</v>
      </c>
      <c r="O122" s="33"/>
    </row>
    <row r="123" spans="1:15" x14ac:dyDescent="0.25">
      <c r="A123" s="17"/>
      <c r="B123" s="28" t="s">
        <v>804</v>
      </c>
      <c r="C123" s="29"/>
      <c r="D123" s="29"/>
      <c r="E123" s="31">
        <v>259</v>
      </c>
      <c r="F123" s="29"/>
      <c r="G123" s="29"/>
      <c r="H123" s="45" t="s">
        <v>394</v>
      </c>
      <c r="I123" s="29"/>
      <c r="J123" s="29"/>
      <c r="K123" s="45" t="s">
        <v>394</v>
      </c>
      <c r="L123" s="29"/>
      <c r="M123" s="29"/>
      <c r="N123" s="45" t="s">
        <v>394</v>
      </c>
      <c r="O123" s="29"/>
    </row>
    <row r="124" spans="1:15" x14ac:dyDescent="0.25">
      <c r="A124" s="17"/>
      <c r="B124" s="32" t="s">
        <v>805</v>
      </c>
      <c r="C124" s="33"/>
      <c r="D124" s="33"/>
      <c r="E124" s="34">
        <v>17863</v>
      </c>
      <c r="F124" s="33"/>
      <c r="G124" s="33"/>
      <c r="H124" s="42" t="s">
        <v>394</v>
      </c>
      <c r="I124" s="33"/>
      <c r="J124" s="33"/>
      <c r="K124" s="41" t="s">
        <v>812</v>
      </c>
      <c r="L124" s="33" t="s">
        <v>387</v>
      </c>
      <c r="M124" s="33"/>
      <c r="N124" s="42" t="s">
        <v>632</v>
      </c>
      <c r="O124" s="33"/>
    </row>
    <row r="125" spans="1:15" ht="15.75" thickBot="1" x14ac:dyDescent="0.3">
      <c r="A125" s="17"/>
      <c r="B125" s="35" t="s">
        <v>383</v>
      </c>
      <c r="C125" s="35" t="s">
        <v>383</v>
      </c>
      <c r="D125" s="36" t="s">
        <v>384</v>
      </c>
      <c r="E125" s="37" t="s">
        <v>384</v>
      </c>
      <c r="F125" s="35" t="s">
        <v>383</v>
      </c>
      <c r="G125" s="36" t="s">
        <v>384</v>
      </c>
      <c r="H125" s="37" t="s">
        <v>384</v>
      </c>
      <c r="I125" s="35" t="s">
        <v>383</v>
      </c>
      <c r="J125" s="36" t="s">
        <v>384</v>
      </c>
      <c r="K125" s="37" t="s">
        <v>384</v>
      </c>
      <c r="L125" s="35" t="s">
        <v>383</v>
      </c>
      <c r="M125" s="36" t="s">
        <v>384</v>
      </c>
      <c r="N125" s="37" t="s">
        <v>384</v>
      </c>
      <c r="O125" s="35" t="s">
        <v>383</v>
      </c>
    </row>
    <row r="126" spans="1:15" x14ac:dyDescent="0.25">
      <c r="A126" s="17"/>
      <c r="B126" s="28" t="s">
        <v>813</v>
      </c>
      <c r="C126" s="29"/>
      <c r="D126" s="29" t="s">
        <v>382</v>
      </c>
      <c r="E126" s="30">
        <v>85495</v>
      </c>
      <c r="F126" s="29"/>
      <c r="G126" s="29" t="s">
        <v>382</v>
      </c>
      <c r="H126" s="45" t="s">
        <v>394</v>
      </c>
      <c r="I126" s="29"/>
      <c r="J126" s="29" t="s">
        <v>382</v>
      </c>
      <c r="K126" s="30">
        <v>31752</v>
      </c>
      <c r="L126" s="29"/>
      <c r="M126" s="29" t="s">
        <v>382</v>
      </c>
      <c r="N126" s="45" t="s">
        <v>632</v>
      </c>
      <c r="O126" s="29"/>
    </row>
    <row r="127" spans="1:15" ht="15.75" thickBot="1" x14ac:dyDescent="0.3">
      <c r="A127" s="17"/>
      <c r="B127" s="35" t="s">
        <v>383</v>
      </c>
      <c r="C127" s="35" t="s">
        <v>383</v>
      </c>
      <c r="D127" s="36" t="s">
        <v>384</v>
      </c>
      <c r="E127" s="37" t="s">
        <v>384</v>
      </c>
      <c r="F127" s="35" t="s">
        <v>383</v>
      </c>
      <c r="G127" s="36" t="s">
        <v>384</v>
      </c>
      <c r="H127" s="37" t="s">
        <v>384</v>
      </c>
      <c r="I127" s="35" t="s">
        <v>383</v>
      </c>
      <c r="J127" s="36" t="s">
        <v>384</v>
      </c>
      <c r="K127" s="37" t="s">
        <v>384</v>
      </c>
      <c r="L127" s="35" t="s">
        <v>383</v>
      </c>
      <c r="M127" s="36" t="s">
        <v>384</v>
      </c>
      <c r="N127" s="37" t="s">
        <v>384</v>
      </c>
      <c r="O127" s="35" t="s">
        <v>383</v>
      </c>
    </row>
    <row r="128" spans="1:15" ht="15.75" thickBot="1" x14ac:dyDescent="0.3">
      <c r="A128" s="17"/>
      <c r="B128" s="35" t="s">
        <v>383</v>
      </c>
      <c r="C128" s="35" t="s">
        <v>383</v>
      </c>
      <c r="D128" s="36" t="s">
        <v>384</v>
      </c>
      <c r="E128" s="37" t="s">
        <v>384</v>
      </c>
      <c r="F128" s="35" t="s">
        <v>383</v>
      </c>
      <c r="G128" s="36" t="s">
        <v>384</v>
      </c>
      <c r="H128" s="37" t="s">
        <v>384</v>
      </c>
      <c r="I128" s="35" t="s">
        <v>383</v>
      </c>
      <c r="J128" s="36" t="s">
        <v>384</v>
      </c>
      <c r="K128" s="37" t="s">
        <v>384</v>
      </c>
      <c r="L128" s="35" t="s">
        <v>383</v>
      </c>
      <c r="M128" s="36" t="s">
        <v>384</v>
      </c>
      <c r="N128" s="37" t="s">
        <v>384</v>
      </c>
      <c r="O128" s="35" t="s">
        <v>384</v>
      </c>
    </row>
    <row r="129" spans="1:27" x14ac:dyDescent="0.25">
      <c r="A129" s="17"/>
      <c r="B129" s="59"/>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c r="AA129" s="59"/>
    </row>
    <row r="130" spans="1:27" x14ac:dyDescent="0.25">
      <c r="A130" s="17"/>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row>
    <row r="131" spans="1:27" ht="15.75" x14ac:dyDescent="0.25">
      <c r="A131" s="17" t="s">
        <v>2310</v>
      </c>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row>
    <row r="132" spans="1:27" ht="25.5" customHeight="1" x14ac:dyDescent="0.25">
      <c r="A132" s="17"/>
      <c r="B132" s="20" t="s">
        <v>2311</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row>
    <row r="133" spans="1:27" x14ac:dyDescent="0.25">
      <c r="A133" s="17"/>
      <c r="B133" s="56" t="s">
        <v>2312</v>
      </c>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c r="AA133" s="56"/>
    </row>
    <row r="134" spans="1:27" ht="15.75" thickBot="1" x14ac:dyDescent="0.3">
      <c r="A134" s="17"/>
      <c r="B134" s="12"/>
      <c r="C134" s="25"/>
      <c r="D134" s="43" t="s">
        <v>816</v>
      </c>
      <c r="E134" s="43"/>
      <c r="F134" s="43"/>
      <c r="G134" s="43"/>
      <c r="H134" s="43"/>
      <c r="I134" s="25"/>
      <c r="J134" s="43" t="s">
        <v>817</v>
      </c>
      <c r="K134" s="43"/>
      <c r="L134" s="43"/>
      <c r="M134" s="43"/>
      <c r="N134" s="43"/>
      <c r="O134" s="25"/>
    </row>
    <row r="135" spans="1:27" x14ac:dyDescent="0.25">
      <c r="A135" s="17"/>
      <c r="B135" s="71"/>
      <c r="C135" s="54"/>
      <c r="D135" s="72" t="s">
        <v>818</v>
      </c>
      <c r="E135" s="72"/>
      <c r="F135" s="72"/>
      <c r="G135" s="72" t="s">
        <v>818</v>
      </c>
      <c r="H135" s="72"/>
      <c r="I135" s="54"/>
      <c r="J135" s="72" t="s">
        <v>818</v>
      </c>
      <c r="K135" s="72"/>
      <c r="L135" s="72"/>
      <c r="M135" s="72" t="s">
        <v>818</v>
      </c>
      <c r="N135" s="72"/>
      <c r="O135" s="54"/>
    </row>
    <row r="136" spans="1:27" x14ac:dyDescent="0.25">
      <c r="A136" s="17"/>
      <c r="B136" s="71"/>
      <c r="C136" s="54"/>
      <c r="D136" s="54" t="s">
        <v>819</v>
      </c>
      <c r="E136" s="54"/>
      <c r="F136" s="54"/>
      <c r="G136" s="54" t="s">
        <v>821</v>
      </c>
      <c r="H136" s="54"/>
      <c r="I136" s="54"/>
      <c r="J136" s="54" t="s">
        <v>819</v>
      </c>
      <c r="K136" s="54"/>
      <c r="L136" s="54"/>
      <c r="M136" s="54" t="s">
        <v>821</v>
      </c>
      <c r="N136" s="54"/>
      <c r="O136" s="54"/>
    </row>
    <row r="137" spans="1:27" ht="15.75" thickBot="1" x14ac:dyDescent="0.3">
      <c r="A137" s="17"/>
      <c r="B137" s="71"/>
      <c r="C137" s="54"/>
      <c r="D137" s="43" t="s">
        <v>820</v>
      </c>
      <c r="E137" s="43"/>
      <c r="F137" s="54"/>
      <c r="G137" s="43" t="s">
        <v>820</v>
      </c>
      <c r="H137" s="43"/>
      <c r="I137" s="54"/>
      <c r="J137" s="43" t="s">
        <v>820</v>
      </c>
      <c r="K137" s="43"/>
      <c r="L137" s="54"/>
      <c r="M137" s="43" t="s">
        <v>820</v>
      </c>
      <c r="N137" s="43"/>
      <c r="O137" s="54"/>
    </row>
    <row r="138" spans="1:27" x14ac:dyDescent="0.25">
      <c r="A138" s="17"/>
      <c r="B138" s="102" t="s">
        <v>822</v>
      </c>
      <c r="C138" s="29"/>
      <c r="D138" s="29"/>
      <c r="E138" s="45"/>
      <c r="F138" s="29"/>
      <c r="G138" s="29"/>
      <c r="H138" s="45"/>
      <c r="I138" s="29"/>
      <c r="J138" s="29"/>
      <c r="K138" s="45"/>
      <c r="L138" s="29"/>
      <c r="M138" s="29"/>
      <c r="N138" s="45"/>
      <c r="O138" s="29"/>
    </row>
    <row r="139" spans="1:27" x14ac:dyDescent="0.25">
      <c r="A139" s="17"/>
      <c r="B139" s="32" t="s">
        <v>750</v>
      </c>
      <c r="C139" s="33"/>
      <c r="D139" s="33" t="s">
        <v>382</v>
      </c>
      <c r="E139" s="42" t="s">
        <v>394</v>
      </c>
      <c r="F139" s="33"/>
      <c r="G139" s="33" t="s">
        <v>382</v>
      </c>
      <c r="H139" s="41">
        <v>682</v>
      </c>
      <c r="I139" s="33"/>
      <c r="J139" s="33" t="s">
        <v>382</v>
      </c>
      <c r="K139" s="42" t="s">
        <v>394</v>
      </c>
      <c r="L139" s="33"/>
      <c r="M139" s="33" t="s">
        <v>382</v>
      </c>
      <c r="N139" s="41" t="s">
        <v>752</v>
      </c>
      <c r="O139" s="33" t="s">
        <v>387</v>
      </c>
    </row>
    <row r="140" spans="1:27" x14ac:dyDescent="0.25">
      <c r="A140" s="17"/>
      <c r="B140" s="28" t="s">
        <v>753</v>
      </c>
      <c r="C140" s="29"/>
      <c r="D140" s="29"/>
      <c r="E140" s="45" t="s">
        <v>394</v>
      </c>
      <c r="F140" s="29"/>
      <c r="G140" s="29"/>
      <c r="H140" s="45" t="s">
        <v>394</v>
      </c>
      <c r="I140" s="29"/>
      <c r="J140" s="29"/>
      <c r="K140" s="45" t="s">
        <v>394</v>
      </c>
      <c r="L140" s="29"/>
      <c r="M140" s="29"/>
      <c r="N140" s="45" t="s">
        <v>632</v>
      </c>
      <c r="O140" s="29"/>
    </row>
    <row r="141" spans="1:27" ht="15.75" thickBot="1" x14ac:dyDescent="0.3">
      <c r="A141" s="17"/>
      <c r="B141" s="35" t="s">
        <v>383</v>
      </c>
      <c r="C141" s="35" t="s">
        <v>383</v>
      </c>
      <c r="D141" s="36" t="s">
        <v>384</v>
      </c>
      <c r="E141" s="37" t="s">
        <v>384</v>
      </c>
      <c r="F141" s="35" t="s">
        <v>383</v>
      </c>
      <c r="G141" s="36" t="s">
        <v>384</v>
      </c>
      <c r="H141" s="37" t="s">
        <v>384</v>
      </c>
      <c r="I141" s="35" t="s">
        <v>383</v>
      </c>
      <c r="J141" s="36" t="s">
        <v>384</v>
      </c>
      <c r="K141" s="37" t="s">
        <v>384</v>
      </c>
      <c r="L141" s="35" t="s">
        <v>383</v>
      </c>
      <c r="M141" s="36" t="s">
        <v>384</v>
      </c>
      <c r="N141" s="37" t="s">
        <v>384</v>
      </c>
      <c r="O141" s="35" t="s">
        <v>383</v>
      </c>
    </row>
    <row r="142" spans="1:27" x14ac:dyDescent="0.25">
      <c r="A142" s="17"/>
      <c r="B142" s="46" t="s">
        <v>147</v>
      </c>
      <c r="C142" s="33"/>
      <c r="D142" s="33" t="s">
        <v>382</v>
      </c>
      <c r="E142" s="42" t="s">
        <v>394</v>
      </c>
      <c r="F142" s="33"/>
      <c r="G142" s="33" t="s">
        <v>382</v>
      </c>
      <c r="H142" s="41">
        <v>682</v>
      </c>
      <c r="I142" s="33"/>
      <c r="J142" s="33" t="s">
        <v>382</v>
      </c>
      <c r="K142" s="42" t="s">
        <v>394</v>
      </c>
      <c r="L142" s="33"/>
      <c r="M142" s="33" t="s">
        <v>382</v>
      </c>
      <c r="N142" s="41" t="s">
        <v>752</v>
      </c>
      <c r="O142" s="33" t="s">
        <v>387</v>
      </c>
    </row>
    <row r="143" spans="1:27" ht="15.75" thickBot="1" x14ac:dyDescent="0.3">
      <c r="A143" s="17"/>
      <c r="B143" s="35" t="s">
        <v>383</v>
      </c>
      <c r="C143" s="35" t="s">
        <v>383</v>
      </c>
      <c r="D143" s="36" t="s">
        <v>384</v>
      </c>
      <c r="E143" s="37" t="s">
        <v>384</v>
      </c>
      <c r="F143" s="35" t="s">
        <v>383</v>
      </c>
      <c r="G143" s="36" t="s">
        <v>384</v>
      </c>
      <c r="H143" s="37" t="s">
        <v>384</v>
      </c>
      <c r="I143" s="35" t="s">
        <v>383</v>
      </c>
      <c r="J143" s="36" t="s">
        <v>384</v>
      </c>
      <c r="K143" s="37" t="s">
        <v>384</v>
      </c>
      <c r="L143" s="35" t="s">
        <v>383</v>
      </c>
      <c r="M143" s="36" t="s">
        <v>384</v>
      </c>
      <c r="N143" s="37" t="s">
        <v>384</v>
      </c>
      <c r="O143" s="35" t="s">
        <v>383</v>
      </c>
    </row>
    <row r="144" spans="1:27" ht="15.75" thickBot="1" x14ac:dyDescent="0.3">
      <c r="A144" s="17"/>
      <c r="B144" s="35" t="s">
        <v>383</v>
      </c>
      <c r="C144" s="35" t="s">
        <v>383</v>
      </c>
      <c r="D144" s="36" t="s">
        <v>384</v>
      </c>
      <c r="E144" s="37" t="s">
        <v>384</v>
      </c>
      <c r="F144" s="35" t="s">
        <v>383</v>
      </c>
      <c r="G144" s="36" t="s">
        <v>384</v>
      </c>
      <c r="H144" s="37" t="s">
        <v>384</v>
      </c>
      <c r="I144" s="35" t="s">
        <v>383</v>
      </c>
      <c r="J144" s="36" t="s">
        <v>384</v>
      </c>
      <c r="K144" s="37" t="s">
        <v>384</v>
      </c>
      <c r="L144" s="35" t="s">
        <v>383</v>
      </c>
      <c r="M144" s="36" t="s">
        <v>384</v>
      </c>
      <c r="N144" s="37" t="s">
        <v>384</v>
      </c>
      <c r="O144" s="35" t="s">
        <v>384</v>
      </c>
    </row>
    <row r="145" spans="1:27" x14ac:dyDescent="0.25">
      <c r="A145" s="17"/>
      <c r="B145" s="102" t="s">
        <v>823</v>
      </c>
      <c r="C145" s="29"/>
      <c r="D145" s="29"/>
      <c r="E145" s="45"/>
      <c r="F145" s="29"/>
      <c r="G145" s="29"/>
      <c r="H145" s="45"/>
      <c r="I145" s="29"/>
      <c r="J145" s="29"/>
      <c r="K145" s="45"/>
      <c r="L145" s="29"/>
      <c r="M145" s="29"/>
      <c r="N145" s="45"/>
      <c r="O145" s="29"/>
    </row>
    <row r="146" spans="1:27" x14ac:dyDescent="0.25">
      <c r="A146" s="17"/>
      <c r="B146" s="32" t="s">
        <v>750</v>
      </c>
      <c r="C146" s="33"/>
      <c r="D146" s="33" t="s">
        <v>382</v>
      </c>
      <c r="E146" s="34">
        <v>26344</v>
      </c>
      <c r="F146" s="33"/>
      <c r="G146" s="33" t="s">
        <v>382</v>
      </c>
      <c r="H146" s="34">
        <v>1809</v>
      </c>
      <c r="I146" s="33"/>
      <c r="J146" s="33" t="s">
        <v>382</v>
      </c>
      <c r="K146" s="41" t="s">
        <v>824</v>
      </c>
      <c r="L146" s="33" t="s">
        <v>387</v>
      </c>
      <c r="M146" s="33" t="s">
        <v>382</v>
      </c>
      <c r="N146" s="41" t="s">
        <v>825</v>
      </c>
      <c r="O146" s="33" t="s">
        <v>387</v>
      </c>
    </row>
    <row r="147" spans="1:27" x14ac:dyDescent="0.25">
      <c r="A147" s="17"/>
      <c r="B147" s="28" t="s">
        <v>753</v>
      </c>
      <c r="C147" s="29"/>
      <c r="D147" s="29"/>
      <c r="E147" s="45" t="s">
        <v>394</v>
      </c>
      <c r="F147" s="29"/>
      <c r="G147" s="29"/>
      <c r="H147" s="45" t="s">
        <v>394</v>
      </c>
      <c r="I147" s="29"/>
      <c r="J147" s="29"/>
      <c r="K147" s="45" t="s">
        <v>394</v>
      </c>
      <c r="L147" s="29"/>
      <c r="M147" s="29"/>
      <c r="N147" s="45" t="s">
        <v>632</v>
      </c>
      <c r="O147" s="29"/>
    </row>
    <row r="148" spans="1:27" ht="15.75" thickBot="1" x14ac:dyDescent="0.3">
      <c r="A148" s="17"/>
      <c r="B148" s="35" t="s">
        <v>383</v>
      </c>
      <c r="C148" s="35" t="s">
        <v>383</v>
      </c>
      <c r="D148" s="36" t="s">
        <v>384</v>
      </c>
      <c r="E148" s="37" t="s">
        <v>384</v>
      </c>
      <c r="F148" s="35" t="s">
        <v>383</v>
      </c>
      <c r="G148" s="36" t="s">
        <v>384</v>
      </c>
      <c r="H148" s="37" t="s">
        <v>384</v>
      </c>
      <c r="I148" s="35" t="s">
        <v>383</v>
      </c>
      <c r="J148" s="36" t="s">
        <v>384</v>
      </c>
      <c r="K148" s="37" t="s">
        <v>384</v>
      </c>
      <c r="L148" s="35" t="s">
        <v>383</v>
      </c>
      <c r="M148" s="36" t="s">
        <v>384</v>
      </c>
      <c r="N148" s="37" t="s">
        <v>384</v>
      </c>
      <c r="O148" s="35" t="s">
        <v>383</v>
      </c>
    </row>
    <row r="149" spans="1:27" x14ac:dyDescent="0.25">
      <c r="A149" s="17"/>
      <c r="B149" s="46" t="s">
        <v>147</v>
      </c>
      <c r="C149" s="33"/>
      <c r="D149" s="33" t="s">
        <v>382</v>
      </c>
      <c r="E149" s="34">
        <v>26344</v>
      </c>
      <c r="F149" s="33"/>
      <c r="G149" s="33" t="s">
        <v>382</v>
      </c>
      <c r="H149" s="34">
        <v>1809</v>
      </c>
      <c r="I149" s="33"/>
      <c r="J149" s="33" t="s">
        <v>382</v>
      </c>
      <c r="K149" s="41" t="s">
        <v>824</v>
      </c>
      <c r="L149" s="33" t="s">
        <v>387</v>
      </c>
      <c r="M149" s="33" t="s">
        <v>382</v>
      </c>
      <c r="N149" s="41" t="s">
        <v>825</v>
      </c>
      <c r="O149" s="33" t="s">
        <v>387</v>
      </c>
    </row>
    <row r="150" spans="1:27" ht="15.75" thickBot="1" x14ac:dyDescent="0.3">
      <c r="A150" s="17"/>
      <c r="B150" s="35" t="s">
        <v>383</v>
      </c>
      <c r="C150" s="35" t="s">
        <v>383</v>
      </c>
      <c r="D150" s="36" t="s">
        <v>384</v>
      </c>
      <c r="E150" s="37" t="s">
        <v>384</v>
      </c>
      <c r="F150" s="35" t="s">
        <v>383</v>
      </c>
      <c r="G150" s="36" t="s">
        <v>384</v>
      </c>
      <c r="H150" s="37" t="s">
        <v>384</v>
      </c>
      <c r="I150" s="35" t="s">
        <v>383</v>
      </c>
      <c r="J150" s="36" t="s">
        <v>384</v>
      </c>
      <c r="K150" s="37" t="s">
        <v>384</v>
      </c>
      <c r="L150" s="35" t="s">
        <v>383</v>
      </c>
      <c r="M150" s="36" t="s">
        <v>384</v>
      </c>
      <c r="N150" s="37" t="s">
        <v>384</v>
      </c>
      <c r="O150" s="35" t="s">
        <v>383</v>
      </c>
    </row>
    <row r="151" spans="1:27" ht="15.75" thickBot="1" x14ac:dyDescent="0.3">
      <c r="A151" s="17"/>
      <c r="B151" s="35" t="s">
        <v>383</v>
      </c>
      <c r="C151" s="35" t="s">
        <v>383</v>
      </c>
      <c r="D151" s="36" t="s">
        <v>384</v>
      </c>
      <c r="E151" s="37" t="s">
        <v>384</v>
      </c>
      <c r="F151" s="35" t="s">
        <v>383</v>
      </c>
      <c r="G151" s="36" t="s">
        <v>384</v>
      </c>
      <c r="H151" s="37" t="s">
        <v>384</v>
      </c>
      <c r="I151" s="35" t="s">
        <v>383</v>
      </c>
      <c r="J151" s="36" t="s">
        <v>384</v>
      </c>
      <c r="K151" s="37" t="s">
        <v>384</v>
      </c>
      <c r="L151" s="35" t="s">
        <v>383</v>
      </c>
      <c r="M151" s="36" t="s">
        <v>384</v>
      </c>
      <c r="N151" s="37" t="s">
        <v>384</v>
      </c>
      <c r="O151" s="35" t="s">
        <v>384</v>
      </c>
    </row>
    <row r="152" spans="1:27" x14ac:dyDescent="0.25">
      <c r="A152" s="17"/>
      <c r="B152" s="59"/>
      <c r="C152" s="59"/>
      <c r="D152" s="59"/>
      <c r="E152" s="59"/>
      <c r="F152" s="59"/>
      <c r="G152" s="59"/>
      <c r="H152" s="59"/>
      <c r="I152" s="59"/>
      <c r="J152" s="59"/>
      <c r="K152" s="59"/>
      <c r="L152" s="59"/>
      <c r="M152" s="59"/>
      <c r="N152" s="59"/>
      <c r="O152" s="59"/>
      <c r="P152" s="59"/>
      <c r="Q152" s="59"/>
      <c r="R152" s="59"/>
      <c r="S152" s="59"/>
      <c r="T152" s="59"/>
      <c r="U152" s="59"/>
      <c r="V152" s="59"/>
      <c r="W152" s="59"/>
      <c r="X152" s="59"/>
      <c r="Y152" s="59"/>
      <c r="Z152" s="59"/>
      <c r="AA152" s="59"/>
    </row>
    <row r="153" spans="1:27" x14ac:dyDescent="0.25">
      <c r="A153" s="17"/>
      <c r="B153" s="21"/>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row>
    <row r="154" spans="1:27" ht="15.75" x14ac:dyDescent="0.25">
      <c r="A154" s="17" t="s">
        <v>2313</v>
      </c>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c r="AA154" s="18"/>
    </row>
    <row r="155" spans="1:27" x14ac:dyDescent="0.25">
      <c r="A155" s="17"/>
      <c r="B155" s="20" t="s">
        <v>2314</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row>
    <row r="156" spans="1:27" x14ac:dyDescent="0.25">
      <c r="A156" s="17"/>
      <c r="B156" s="56" t="s">
        <v>2315</v>
      </c>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c r="AA156" s="56"/>
    </row>
    <row r="157" spans="1:27" x14ac:dyDescent="0.25">
      <c r="A157" s="17"/>
      <c r="B157" s="19"/>
      <c r="C157" s="54"/>
      <c r="D157" s="54" t="s">
        <v>484</v>
      </c>
      <c r="E157" s="54"/>
      <c r="F157" s="54"/>
      <c r="G157" s="54" t="s">
        <v>757</v>
      </c>
      <c r="H157" s="54"/>
      <c r="I157" s="54"/>
      <c r="J157" s="54" t="s">
        <v>832</v>
      </c>
      <c r="K157" s="54"/>
      <c r="L157" s="54"/>
    </row>
    <row r="158" spans="1:27" x14ac:dyDescent="0.25">
      <c r="A158" s="17"/>
      <c r="B158" s="19"/>
      <c r="C158" s="54"/>
      <c r="D158" s="54" t="s">
        <v>485</v>
      </c>
      <c r="E158" s="54"/>
      <c r="F158" s="54"/>
      <c r="G158" s="54" t="s">
        <v>759</v>
      </c>
      <c r="H158" s="54"/>
      <c r="I158" s="54"/>
      <c r="J158" s="54" t="s">
        <v>833</v>
      </c>
      <c r="K158" s="54"/>
      <c r="L158" s="54"/>
    </row>
    <row r="159" spans="1:27" x14ac:dyDescent="0.25">
      <c r="A159" s="17"/>
      <c r="B159" s="19"/>
      <c r="C159" s="54"/>
      <c r="D159" s="54" t="s">
        <v>486</v>
      </c>
      <c r="E159" s="54"/>
      <c r="F159" s="54"/>
      <c r="G159" s="54" t="s">
        <v>830</v>
      </c>
      <c r="H159" s="54"/>
      <c r="I159" s="54"/>
      <c r="J159" s="16"/>
      <c r="K159" s="16"/>
      <c r="L159" s="54"/>
    </row>
    <row r="160" spans="1:27" ht="15.75" thickBot="1" x14ac:dyDescent="0.3">
      <c r="A160" s="17"/>
      <c r="B160" s="19"/>
      <c r="C160" s="54"/>
      <c r="D160" s="65"/>
      <c r="E160" s="65"/>
      <c r="F160" s="54"/>
      <c r="G160" s="43" t="s">
        <v>831</v>
      </c>
      <c r="H160" s="43"/>
      <c r="I160" s="54"/>
      <c r="J160" s="65"/>
      <c r="K160" s="65"/>
      <c r="L160" s="54"/>
    </row>
    <row r="161" spans="1:27" x14ac:dyDescent="0.25">
      <c r="A161" s="17"/>
      <c r="B161" s="102" t="s">
        <v>490</v>
      </c>
      <c r="C161" s="29"/>
      <c r="D161" s="29"/>
      <c r="E161" s="45"/>
      <c r="F161" s="29"/>
      <c r="G161" s="29"/>
      <c r="H161" s="45"/>
      <c r="I161" s="29"/>
      <c r="J161" s="29"/>
      <c r="K161" s="45"/>
      <c r="L161" s="29"/>
    </row>
    <row r="162" spans="1:27" x14ac:dyDescent="0.25">
      <c r="A162" s="17"/>
      <c r="B162" s="32" t="s">
        <v>834</v>
      </c>
      <c r="C162" s="33"/>
      <c r="D162" s="33"/>
      <c r="E162" s="41" t="s">
        <v>835</v>
      </c>
      <c r="F162" s="33" t="s">
        <v>492</v>
      </c>
      <c r="G162" s="33"/>
      <c r="H162" s="42" t="s">
        <v>836</v>
      </c>
      <c r="I162" s="33"/>
      <c r="J162" s="33"/>
      <c r="K162" s="41" t="s">
        <v>601</v>
      </c>
      <c r="L162" s="33"/>
    </row>
    <row r="163" spans="1:27" x14ac:dyDescent="0.25">
      <c r="A163" s="17"/>
      <c r="B163" s="102" t="s">
        <v>501</v>
      </c>
      <c r="C163" s="29"/>
      <c r="D163" s="29"/>
      <c r="E163" s="45"/>
      <c r="F163" s="29"/>
      <c r="G163" s="29"/>
      <c r="H163" s="45"/>
      <c r="I163" s="29"/>
      <c r="J163" s="29"/>
      <c r="K163" s="45"/>
      <c r="L163" s="29"/>
    </row>
    <row r="164" spans="1:27" x14ac:dyDescent="0.25">
      <c r="A164" s="17"/>
      <c r="B164" s="32" t="s">
        <v>834</v>
      </c>
      <c r="C164" s="33"/>
      <c r="D164" s="33"/>
      <c r="E164" s="41" t="s">
        <v>837</v>
      </c>
      <c r="F164" s="33" t="s">
        <v>492</v>
      </c>
      <c r="G164" s="33"/>
      <c r="H164" s="42" t="s">
        <v>838</v>
      </c>
      <c r="I164" s="33"/>
      <c r="J164" s="33"/>
      <c r="K164" s="41" t="s">
        <v>839</v>
      </c>
      <c r="L164" s="33"/>
    </row>
    <row r="165" spans="1:27" x14ac:dyDescent="0.25">
      <c r="A165" s="17"/>
      <c r="B165" s="57"/>
      <c r="C165" s="57"/>
      <c r="D165" s="57"/>
      <c r="E165" s="57"/>
      <c r="F165" s="57"/>
      <c r="G165" s="57"/>
      <c r="H165" s="57"/>
      <c r="I165" s="57"/>
      <c r="J165" s="57"/>
      <c r="K165" s="57"/>
      <c r="L165" s="57"/>
      <c r="M165" s="57"/>
      <c r="N165" s="57"/>
      <c r="O165" s="57"/>
      <c r="P165" s="57"/>
      <c r="Q165" s="57"/>
      <c r="R165" s="57"/>
      <c r="S165" s="57"/>
      <c r="T165" s="57"/>
      <c r="U165" s="57"/>
      <c r="V165" s="57"/>
      <c r="W165" s="57"/>
      <c r="X165" s="57"/>
      <c r="Y165" s="57"/>
      <c r="Z165" s="57"/>
      <c r="AA165" s="57"/>
    </row>
    <row r="166" spans="1:27" x14ac:dyDescent="0.25">
      <c r="A166" s="17"/>
      <c r="B166" s="58"/>
      <c r="C166" s="58"/>
      <c r="D166" s="58"/>
      <c r="E166" s="58"/>
      <c r="F166" s="58"/>
      <c r="G166" s="58"/>
      <c r="H166" s="58"/>
      <c r="I166" s="58"/>
      <c r="J166" s="58"/>
      <c r="K166" s="58"/>
      <c r="L166" s="58"/>
      <c r="M166" s="58"/>
      <c r="N166" s="58"/>
      <c r="O166" s="58"/>
      <c r="P166" s="58"/>
      <c r="Q166" s="58"/>
      <c r="R166" s="58"/>
      <c r="S166" s="58"/>
      <c r="T166" s="58"/>
      <c r="U166" s="58"/>
      <c r="V166" s="58"/>
      <c r="W166" s="58"/>
      <c r="X166" s="58"/>
      <c r="Y166" s="58"/>
      <c r="Z166" s="58"/>
      <c r="AA166" s="58"/>
    </row>
    <row r="167" spans="1:27" ht="39" x14ac:dyDescent="0.25">
      <c r="A167" s="17"/>
      <c r="B167" s="14">
        <v>-1</v>
      </c>
      <c r="C167" s="13" t="s">
        <v>840</v>
      </c>
    </row>
    <row r="168" spans="1:27" ht="64.5" x14ac:dyDescent="0.25">
      <c r="A168" s="17"/>
      <c r="B168" s="14">
        <v>-2</v>
      </c>
      <c r="C168" s="13" t="s">
        <v>841</v>
      </c>
    </row>
    <row r="169" spans="1:27" x14ac:dyDescent="0.25">
      <c r="A169" s="17"/>
      <c r="B169" s="59"/>
      <c r="C169" s="59"/>
      <c r="D169" s="59"/>
      <c r="E169" s="59"/>
      <c r="F169" s="59"/>
      <c r="G169" s="59"/>
      <c r="H169" s="59"/>
      <c r="I169" s="59"/>
      <c r="J169" s="59"/>
      <c r="K169" s="59"/>
      <c r="L169" s="59"/>
      <c r="M169" s="59"/>
      <c r="N169" s="59"/>
      <c r="O169" s="59"/>
      <c r="P169" s="59"/>
      <c r="Q169" s="59"/>
      <c r="R169" s="59"/>
      <c r="S169" s="59"/>
      <c r="T169" s="59"/>
      <c r="U169" s="59"/>
      <c r="V169" s="59"/>
      <c r="W169" s="59"/>
      <c r="X169" s="59"/>
      <c r="Y169" s="59"/>
      <c r="Z169" s="59"/>
      <c r="AA169" s="59"/>
    </row>
    <row r="170" spans="1:27" x14ac:dyDescent="0.25">
      <c r="A170" s="17"/>
      <c r="B170" s="21"/>
      <c r="C170" s="21"/>
      <c r="D170" s="21"/>
      <c r="E170" s="21"/>
      <c r="F170" s="21"/>
      <c r="G170" s="21"/>
      <c r="H170" s="21"/>
      <c r="I170" s="21"/>
      <c r="J170" s="21"/>
      <c r="K170" s="21"/>
      <c r="L170" s="21"/>
      <c r="M170" s="21"/>
      <c r="N170" s="21"/>
      <c r="O170" s="21"/>
      <c r="P170" s="21"/>
      <c r="Q170" s="21"/>
      <c r="R170" s="21"/>
      <c r="S170" s="21"/>
      <c r="T170" s="21"/>
      <c r="U170" s="21"/>
      <c r="V170" s="21"/>
      <c r="W170" s="21"/>
      <c r="X170" s="21"/>
      <c r="Y170" s="21"/>
      <c r="Z170" s="21"/>
      <c r="AA170" s="21"/>
    </row>
    <row r="171" spans="1:27" x14ac:dyDescent="0.25">
      <c r="A171" s="17" t="s">
        <v>2316</v>
      </c>
      <c r="B171" s="20" t="s">
        <v>2317</v>
      </c>
      <c r="C171" s="20"/>
      <c r="D171" s="20"/>
      <c r="E171" s="20"/>
      <c r="F171" s="20"/>
      <c r="G171" s="20"/>
      <c r="H171" s="20"/>
      <c r="I171" s="20"/>
      <c r="J171" s="20"/>
      <c r="K171" s="20"/>
      <c r="L171" s="20"/>
      <c r="M171" s="20"/>
      <c r="N171" s="20"/>
      <c r="O171" s="20"/>
      <c r="P171" s="20"/>
      <c r="Q171" s="20"/>
      <c r="R171" s="20"/>
      <c r="S171" s="20"/>
      <c r="T171" s="20"/>
      <c r="U171" s="20"/>
      <c r="V171" s="20"/>
      <c r="W171" s="20"/>
      <c r="X171" s="20"/>
      <c r="Y171" s="20"/>
      <c r="Z171" s="20"/>
      <c r="AA171" s="20"/>
    </row>
    <row r="172" spans="1:27" x14ac:dyDescent="0.25">
      <c r="A172" s="17"/>
      <c r="B172" s="56" t="s">
        <v>2318</v>
      </c>
      <c r="C172" s="56"/>
      <c r="D172" s="56"/>
      <c r="E172" s="56"/>
      <c r="F172" s="56"/>
      <c r="G172" s="56"/>
      <c r="H172" s="56"/>
      <c r="I172" s="56"/>
      <c r="J172" s="56"/>
      <c r="K172" s="56"/>
      <c r="L172" s="56"/>
      <c r="M172" s="56"/>
      <c r="N172" s="56"/>
      <c r="O172" s="56"/>
      <c r="P172" s="56"/>
      <c r="Q172" s="56"/>
      <c r="R172" s="56"/>
      <c r="S172" s="56"/>
      <c r="T172" s="56"/>
      <c r="U172" s="56"/>
      <c r="V172" s="56"/>
      <c r="W172" s="56"/>
      <c r="X172" s="56"/>
      <c r="Y172" s="56"/>
      <c r="Z172" s="56"/>
      <c r="AA172" s="56"/>
    </row>
    <row r="173" spans="1:27" x14ac:dyDescent="0.25">
      <c r="A173" s="17"/>
      <c r="B173" s="19"/>
      <c r="C173" s="54"/>
      <c r="D173" s="54" t="s">
        <v>844</v>
      </c>
      <c r="E173" s="54"/>
      <c r="F173" s="54"/>
      <c r="G173" s="54" t="s">
        <v>846</v>
      </c>
      <c r="H173" s="54"/>
      <c r="I173" s="54"/>
      <c r="J173" s="54" t="s">
        <v>846</v>
      </c>
      <c r="K173" s="54"/>
      <c r="L173" s="54"/>
      <c r="M173" s="54" t="s">
        <v>749</v>
      </c>
      <c r="N173" s="54"/>
      <c r="O173" s="54"/>
    </row>
    <row r="174" spans="1:27" ht="15.75" thickBot="1" x14ac:dyDescent="0.3">
      <c r="A174" s="17"/>
      <c r="B174" s="19"/>
      <c r="C174" s="54"/>
      <c r="D174" s="43" t="s">
        <v>845</v>
      </c>
      <c r="E174" s="43"/>
      <c r="F174" s="54"/>
      <c r="G174" s="43" t="s">
        <v>847</v>
      </c>
      <c r="H174" s="43"/>
      <c r="I174" s="54"/>
      <c r="J174" s="43" t="s">
        <v>848</v>
      </c>
      <c r="K174" s="43"/>
      <c r="L174" s="54"/>
      <c r="M174" s="43"/>
      <c r="N174" s="43"/>
      <c r="O174" s="54"/>
    </row>
    <row r="175" spans="1:27" x14ac:dyDescent="0.25">
      <c r="A175" s="17"/>
      <c r="B175" s="102" t="s">
        <v>490</v>
      </c>
      <c r="C175" s="29"/>
      <c r="D175" s="29"/>
      <c r="E175" s="45"/>
      <c r="F175" s="29"/>
      <c r="G175" s="29"/>
      <c r="H175" s="45"/>
      <c r="I175" s="29"/>
      <c r="J175" s="29"/>
      <c r="K175" s="45"/>
      <c r="L175" s="29"/>
      <c r="M175" s="29"/>
      <c r="N175" s="45"/>
      <c r="O175" s="29"/>
    </row>
    <row r="176" spans="1:27" x14ac:dyDescent="0.25">
      <c r="A176" s="17"/>
      <c r="B176" s="32" t="s">
        <v>849</v>
      </c>
      <c r="C176" s="33"/>
      <c r="D176" s="33" t="s">
        <v>382</v>
      </c>
      <c r="E176" s="34">
        <v>307465</v>
      </c>
      <c r="F176" s="33"/>
      <c r="G176" s="33" t="s">
        <v>382</v>
      </c>
      <c r="H176" s="42" t="s">
        <v>394</v>
      </c>
      <c r="I176" s="33"/>
      <c r="J176" s="33" t="s">
        <v>382</v>
      </c>
      <c r="K176" s="41" t="s">
        <v>850</v>
      </c>
      <c r="L176" s="33" t="s">
        <v>387</v>
      </c>
      <c r="M176" s="33" t="s">
        <v>382</v>
      </c>
      <c r="N176" s="34">
        <v>306099</v>
      </c>
      <c r="O176" s="33"/>
    </row>
    <row r="177" spans="1:27" x14ac:dyDescent="0.25">
      <c r="A177" s="17"/>
      <c r="B177" s="28" t="s">
        <v>851</v>
      </c>
      <c r="C177" s="29"/>
      <c r="D177" s="29"/>
      <c r="E177" s="30">
        <v>134530</v>
      </c>
      <c r="F177" s="29"/>
      <c r="G177" s="29"/>
      <c r="H177" s="45" t="s">
        <v>394</v>
      </c>
      <c r="I177" s="29"/>
      <c r="J177" s="29"/>
      <c r="K177" s="45" t="s">
        <v>394</v>
      </c>
      <c r="L177" s="29"/>
      <c r="M177" s="29"/>
      <c r="N177" s="30">
        <v>134530</v>
      </c>
      <c r="O177" s="29"/>
    </row>
    <row r="178" spans="1:27" ht="15.75" thickBot="1" x14ac:dyDescent="0.3">
      <c r="A178" s="17"/>
      <c r="B178" s="35" t="s">
        <v>383</v>
      </c>
      <c r="C178" s="35" t="s">
        <v>383</v>
      </c>
      <c r="D178" s="36" t="s">
        <v>384</v>
      </c>
      <c r="E178" s="37" t="s">
        <v>384</v>
      </c>
      <c r="F178" s="35" t="s">
        <v>383</v>
      </c>
      <c r="G178" s="36" t="s">
        <v>384</v>
      </c>
      <c r="H178" s="37" t="s">
        <v>384</v>
      </c>
      <c r="I178" s="35" t="s">
        <v>383</v>
      </c>
      <c r="J178" s="36" t="s">
        <v>384</v>
      </c>
      <c r="K178" s="37" t="s">
        <v>384</v>
      </c>
      <c r="L178" s="35" t="s">
        <v>383</v>
      </c>
      <c r="M178" s="36" t="s">
        <v>384</v>
      </c>
      <c r="N178" s="37" t="s">
        <v>384</v>
      </c>
      <c r="O178" s="35" t="s">
        <v>383</v>
      </c>
    </row>
    <row r="179" spans="1:27" x14ac:dyDescent="0.25">
      <c r="A179" s="17"/>
      <c r="B179" s="46" t="s">
        <v>147</v>
      </c>
      <c r="C179" s="33"/>
      <c r="D179" s="33" t="s">
        <v>382</v>
      </c>
      <c r="E179" s="34">
        <v>441995</v>
      </c>
      <c r="F179" s="33"/>
      <c r="G179" s="33" t="s">
        <v>382</v>
      </c>
      <c r="H179" s="42" t="s">
        <v>394</v>
      </c>
      <c r="I179" s="33"/>
      <c r="J179" s="33" t="s">
        <v>382</v>
      </c>
      <c r="K179" s="41" t="s">
        <v>850</v>
      </c>
      <c r="L179" s="33" t="s">
        <v>387</v>
      </c>
      <c r="M179" s="33" t="s">
        <v>382</v>
      </c>
      <c r="N179" s="34">
        <v>440629</v>
      </c>
      <c r="O179" s="33"/>
    </row>
    <row r="180" spans="1:27" ht="15.75" thickBot="1" x14ac:dyDescent="0.3">
      <c r="A180" s="17"/>
      <c r="B180" s="35" t="s">
        <v>383</v>
      </c>
      <c r="C180" s="35" t="s">
        <v>383</v>
      </c>
      <c r="D180" s="36" t="s">
        <v>384</v>
      </c>
      <c r="E180" s="37" t="s">
        <v>384</v>
      </c>
      <c r="F180" s="35" t="s">
        <v>383</v>
      </c>
      <c r="G180" s="36" t="s">
        <v>384</v>
      </c>
      <c r="H180" s="37" t="s">
        <v>384</v>
      </c>
      <c r="I180" s="35" t="s">
        <v>383</v>
      </c>
      <c r="J180" s="36" t="s">
        <v>384</v>
      </c>
      <c r="K180" s="37" t="s">
        <v>384</v>
      </c>
      <c r="L180" s="35" t="s">
        <v>383</v>
      </c>
      <c r="M180" s="36" t="s">
        <v>384</v>
      </c>
      <c r="N180" s="37" t="s">
        <v>384</v>
      </c>
      <c r="O180" s="35" t="s">
        <v>383</v>
      </c>
    </row>
    <row r="181" spans="1:27" ht="15.75" thickBot="1" x14ac:dyDescent="0.3">
      <c r="A181" s="17"/>
      <c r="B181" s="35" t="s">
        <v>383</v>
      </c>
      <c r="C181" s="35" t="s">
        <v>383</v>
      </c>
      <c r="D181" s="36" t="s">
        <v>384</v>
      </c>
      <c r="E181" s="37" t="s">
        <v>384</v>
      </c>
      <c r="F181" s="35" t="s">
        <v>383</v>
      </c>
      <c r="G181" s="36" t="s">
        <v>384</v>
      </c>
      <c r="H181" s="37" t="s">
        <v>384</v>
      </c>
      <c r="I181" s="35" t="s">
        <v>383</v>
      </c>
      <c r="J181" s="36" t="s">
        <v>384</v>
      </c>
      <c r="K181" s="37" t="s">
        <v>384</v>
      </c>
      <c r="L181" s="35" t="s">
        <v>383</v>
      </c>
      <c r="M181" s="36" t="s">
        <v>384</v>
      </c>
      <c r="N181" s="37" t="s">
        <v>384</v>
      </c>
      <c r="O181" s="35" t="s">
        <v>384</v>
      </c>
    </row>
    <row r="182" spans="1:27" x14ac:dyDescent="0.25">
      <c r="A182" s="17"/>
      <c r="B182" s="102" t="s">
        <v>501</v>
      </c>
      <c r="C182" s="29"/>
      <c r="D182" s="29"/>
      <c r="E182" s="45"/>
      <c r="F182" s="29"/>
      <c r="G182" s="29"/>
      <c r="H182" s="45"/>
      <c r="I182" s="29"/>
      <c r="J182" s="29"/>
      <c r="K182" s="45"/>
      <c r="L182" s="29"/>
      <c r="M182" s="29"/>
      <c r="N182" s="45"/>
      <c r="O182" s="29"/>
    </row>
    <row r="183" spans="1:27" x14ac:dyDescent="0.25">
      <c r="A183" s="17"/>
      <c r="B183" s="32" t="s">
        <v>849</v>
      </c>
      <c r="C183" s="33"/>
      <c r="D183" s="33" t="s">
        <v>382</v>
      </c>
      <c r="E183" s="34">
        <v>284087</v>
      </c>
      <c r="F183" s="33"/>
      <c r="G183" s="33" t="s">
        <v>382</v>
      </c>
      <c r="H183" s="41">
        <v>135</v>
      </c>
      <c r="I183" s="33"/>
      <c r="J183" s="33" t="s">
        <v>382</v>
      </c>
      <c r="K183" s="42" t="s">
        <v>394</v>
      </c>
      <c r="L183" s="33"/>
      <c r="M183" s="33" t="s">
        <v>382</v>
      </c>
      <c r="N183" s="34">
        <v>284222</v>
      </c>
      <c r="O183" s="33"/>
    </row>
    <row r="184" spans="1:27" x14ac:dyDescent="0.25">
      <c r="A184" s="17"/>
      <c r="B184" s="28" t="s">
        <v>851</v>
      </c>
      <c r="C184" s="29"/>
      <c r="D184" s="29"/>
      <c r="E184" s="30">
        <v>84231</v>
      </c>
      <c r="F184" s="29"/>
      <c r="G184" s="29"/>
      <c r="H184" s="45" t="s">
        <v>394</v>
      </c>
      <c r="I184" s="29"/>
      <c r="J184" s="29"/>
      <c r="K184" s="45" t="s">
        <v>394</v>
      </c>
      <c r="L184" s="29"/>
      <c r="M184" s="29"/>
      <c r="N184" s="30">
        <v>84231</v>
      </c>
      <c r="O184" s="29"/>
    </row>
    <row r="185" spans="1:27" ht="15.75" thickBot="1" x14ac:dyDescent="0.3">
      <c r="A185" s="17"/>
      <c r="B185" s="35" t="s">
        <v>383</v>
      </c>
      <c r="C185" s="35" t="s">
        <v>383</v>
      </c>
      <c r="D185" s="36" t="s">
        <v>384</v>
      </c>
      <c r="E185" s="37" t="s">
        <v>384</v>
      </c>
      <c r="F185" s="35" t="s">
        <v>383</v>
      </c>
      <c r="G185" s="36" t="s">
        <v>384</v>
      </c>
      <c r="H185" s="37" t="s">
        <v>384</v>
      </c>
      <c r="I185" s="35" t="s">
        <v>383</v>
      </c>
      <c r="J185" s="36" t="s">
        <v>384</v>
      </c>
      <c r="K185" s="37" t="s">
        <v>384</v>
      </c>
      <c r="L185" s="35" t="s">
        <v>383</v>
      </c>
      <c r="M185" s="36" t="s">
        <v>384</v>
      </c>
      <c r="N185" s="37" t="s">
        <v>384</v>
      </c>
      <c r="O185" s="35" t="s">
        <v>383</v>
      </c>
    </row>
    <row r="186" spans="1:27" x14ac:dyDescent="0.25">
      <c r="A186" s="17"/>
      <c r="B186" s="46" t="s">
        <v>147</v>
      </c>
      <c r="C186" s="33"/>
      <c r="D186" s="33" t="s">
        <v>382</v>
      </c>
      <c r="E186" s="34">
        <v>368318</v>
      </c>
      <c r="F186" s="33"/>
      <c r="G186" s="33" t="s">
        <v>382</v>
      </c>
      <c r="H186" s="41">
        <v>135</v>
      </c>
      <c r="I186" s="33"/>
      <c r="J186" s="33" t="s">
        <v>382</v>
      </c>
      <c r="K186" s="42" t="s">
        <v>394</v>
      </c>
      <c r="L186" s="33"/>
      <c r="M186" s="33" t="s">
        <v>382</v>
      </c>
      <c r="N186" s="34">
        <v>368453</v>
      </c>
      <c r="O186" s="33"/>
    </row>
    <row r="187" spans="1:27" ht="15.75" thickBot="1" x14ac:dyDescent="0.3">
      <c r="A187" s="17"/>
      <c r="B187" s="35" t="s">
        <v>383</v>
      </c>
      <c r="C187" s="35" t="s">
        <v>383</v>
      </c>
      <c r="D187" s="36" t="s">
        <v>384</v>
      </c>
      <c r="E187" s="37" t="s">
        <v>384</v>
      </c>
      <c r="F187" s="35" t="s">
        <v>383</v>
      </c>
      <c r="G187" s="36" t="s">
        <v>384</v>
      </c>
      <c r="H187" s="37" t="s">
        <v>384</v>
      </c>
      <c r="I187" s="35" t="s">
        <v>383</v>
      </c>
      <c r="J187" s="36" t="s">
        <v>384</v>
      </c>
      <c r="K187" s="37" t="s">
        <v>384</v>
      </c>
      <c r="L187" s="35" t="s">
        <v>383</v>
      </c>
      <c r="M187" s="36" t="s">
        <v>384</v>
      </c>
      <c r="N187" s="37" t="s">
        <v>384</v>
      </c>
      <c r="O187" s="35" t="s">
        <v>383</v>
      </c>
    </row>
    <row r="188" spans="1:27" ht="15.75" thickBot="1" x14ac:dyDescent="0.3">
      <c r="A188" s="17"/>
      <c r="B188" s="35" t="s">
        <v>383</v>
      </c>
      <c r="C188" s="35" t="s">
        <v>383</v>
      </c>
      <c r="D188" s="36" t="s">
        <v>384</v>
      </c>
      <c r="E188" s="37" t="s">
        <v>384</v>
      </c>
      <c r="F188" s="35" t="s">
        <v>383</v>
      </c>
      <c r="G188" s="36" t="s">
        <v>384</v>
      </c>
      <c r="H188" s="37" t="s">
        <v>384</v>
      </c>
      <c r="I188" s="35" t="s">
        <v>383</v>
      </c>
      <c r="J188" s="36" t="s">
        <v>384</v>
      </c>
      <c r="K188" s="37" t="s">
        <v>384</v>
      </c>
      <c r="L188" s="35" t="s">
        <v>383</v>
      </c>
      <c r="M188" s="36" t="s">
        <v>384</v>
      </c>
      <c r="N188" s="37" t="s">
        <v>384</v>
      </c>
      <c r="O188" s="35" t="s">
        <v>384</v>
      </c>
    </row>
    <row r="189" spans="1:27" x14ac:dyDescent="0.25">
      <c r="A189" s="17"/>
      <c r="B189" s="59"/>
      <c r="C189" s="59"/>
      <c r="D189" s="59"/>
      <c r="E189" s="59"/>
      <c r="F189" s="59"/>
      <c r="G189" s="59"/>
      <c r="H189" s="59"/>
      <c r="I189" s="59"/>
      <c r="J189" s="59"/>
      <c r="K189" s="59"/>
      <c r="L189" s="59"/>
      <c r="M189" s="59"/>
      <c r="N189" s="59"/>
      <c r="O189" s="59"/>
      <c r="P189" s="59"/>
      <c r="Q189" s="59"/>
      <c r="R189" s="59"/>
      <c r="S189" s="59"/>
      <c r="T189" s="59"/>
      <c r="U189" s="59"/>
      <c r="V189" s="59"/>
      <c r="W189" s="59"/>
      <c r="X189" s="59"/>
      <c r="Y189" s="59"/>
      <c r="Z189" s="59"/>
      <c r="AA189" s="59"/>
    </row>
    <row r="190" spans="1:27" x14ac:dyDescent="0.25">
      <c r="A190" s="17"/>
      <c r="B190" s="21"/>
      <c r="C190" s="21"/>
      <c r="D190" s="21"/>
      <c r="E190" s="21"/>
      <c r="F190" s="21"/>
      <c r="G190" s="21"/>
      <c r="H190" s="21"/>
      <c r="I190" s="21"/>
      <c r="J190" s="21"/>
      <c r="K190" s="21"/>
      <c r="L190" s="21"/>
      <c r="M190" s="21"/>
      <c r="N190" s="21"/>
      <c r="O190" s="21"/>
      <c r="P190" s="21"/>
      <c r="Q190" s="21"/>
      <c r="R190" s="21"/>
      <c r="S190" s="21"/>
      <c r="T190" s="21"/>
      <c r="U190" s="21"/>
      <c r="V190" s="21"/>
      <c r="W190" s="21"/>
      <c r="X190" s="21"/>
      <c r="Y190" s="21"/>
      <c r="Z190" s="21"/>
      <c r="AA190" s="21"/>
    </row>
  </sheetData>
  <mergeCells count="243">
    <mergeCell ref="A171:A190"/>
    <mergeCell ref="B171:AA171"/>
    <mergeCell ref="B172:AA172"/>
    <mergeCell ref="B189:AA189"/>
    <mergeCell ref="B190:AA190"/>
    <mergeCell ref="A154:A170"/>
    <mergeCell ref="B154:AA154"/>
    <mergeCell ref="B155:AA155"/>
    <mergeCell ref="B156:AA156"/>
    <mergeCell ref="B166:AA166"/>
    <mergeCell ref="B169:AA169"/>
    <mergeCell ref="B170:AA170"/>
    <mergeCell ref="A131:A153"/>
    <mergeCell ref="B131:AA131"/>
    <mergeCell ref="B132:AA132"/>
    <mergeCell ref="B133:AA133"/>
    <mergeCell ref="B152:AA152"/>
    <mergeCell ref="B153:AA153"/>
    <mergeCell ref="A87:A102"/>
    <mergeCell ref="B87:AA87"/>
    <mergeCell ref="B88:AA88"/>
    <mergeCell ref="B101:AA101"/>
    <mergeCell ref="B102:AA102"/>
    <mergeCell ref="A103:A130"/>
    <mergeCell ref="B103:AA103"/>
    <mergeCell ref="B104:AA104"/>
    <mergeCell ref="B105:AA105"/>
    <mergeCell ref="B129:AA129"/>
    <mergeCell ref="A48:A86"/>
    <mergeCell ref="B48:AA48"/>
    <mergeCell ref="B49:AA49"/>
    <mergeCell ref="B69:AA69"/>
    <mergeCell ref="B70:AA70"/>
    <mergeCell ref="B81:AA81"/>
    <mergeCell ref="B85:AA85"/>
    <mergeCell ref="B86:AA86"/>
    <mergeCell ref="B26:AA26"/>
    <mergeCell ref="A27:A47"/>
    <mergeCell ref="B27:AA27"/>
    <mergeCell ref="B28:AA28"/>
    <mergeCell ref="B46:AA46"/>
    <mergeCell ref="B47:AA47"/>
    <mergeCell ref="A1:A2"/>
    <mergeCell ref="B1:AA1"/>
    <mergeCell ref="B2:AA2"/>
    <mergeCell ref="B3:AA3"/>
    <mergeCell ref="A4:A26"/>
    <mergeCell ref="B4:AA4"/>
    <mergeCell ref="B5:AA5"/>
    <mergeCell ref="B6:AA6"/>
    <mergeCell ref="B23:AA23"/>
    <mergeCell ref="B25:AA25"/>
    <mergeCell ref="I173:I174"/>
    <mergeCell ref="J173:K173"/>
    <mergeCell ref="J174:K174"/>
    <mergeCell ref="L173:L174"/>
    <mergeCell ref="M173:N174"/>
    <mergeCell ref="O173:O174"/>
    <mergeCell ref="B173:B174"/>
    <mergeCell ref="C173:C174"/>
    <mergeCell ref="D173:E173"/>
    <mergeCell ref="D174:E174"/>
    <mergeCell ref="F173:F174"/>
    <mergeCell ref="G173:H173"/>
    <mergeCell ref="G174:H174"/>
    <mergeCell ref="I157:I160"/>
    <mergeCell ref="J157:K157"/>
    <mergeCell ref="J158:K158"/>
    <mergeCell ref="J159:K159"/>
    <mergeCell ref="J160:K160"/>
    <mergeCell ref="L157:L160"/>
    <mergeCell ref="D160:E160"/>
    <mergeCell ref="F157:F160"/>
    <mergeCell ref="G157:H157"/>
    <mergeCell ref="G158:H158"/>
    <mergeCell ref="G159:H159"/>
    <mergeCell ref="G160:H160"/>
    <mergeCell ref="L135:L137"/>
    <mergeCell ref="M135:N135"/>
    <mergeCell ref="M136:N136"/>
    <mergeCell ref="M137:N137"/>
    <mergeCell ref="O135:O137"/>
    <mergeCell ref="B157:B160"/>
    <mergeCell ref="C157:C160"/>
    <mergeCell ref="D157:E157"/>
    <mergeCell ref="D158:E158"/>
    <mergeCell ref="D159:E159"/>
    <mergeCell ref="G135:H135"/>
    <mergeCell ref="G136:H136"/>
    <mergeCell ref="G137:H137"/>
    <mergeCell ref="I135:I137"/>
    <mergeCell ref="J135:K135"/>
    <mergeCell ref="J136:K136"/>
    <mergeCell ref="J137:K137"/>
    <mergeCell ref="B135:B137"/>
    <mergeCell ref="C135:C137"/>
    <mergeCell ref="D135:E135"/>
    <mergeCell ref="D136:E136"/>
    <mergeCell ref="D137:E137"/>
    <mergeCell ref="F135:F137"/>
    <mergeCell ref="O106:O107"/>
    <mergeCell ref="D108:E108"/>
    <mergeCell ref="G108:H108"/>
    <mergeCell ref="J108:K108"/>
    <mergeCell ref="M108:N108"/>
    <mergeCell ref="D134:H134"/>
    <mergeCell ref="J134:N134"/>
    <mergeCell ref="B130:AA130"/>
    <mergeCell ref="D90:E90"/>
    <mergeCell ref="G90:H90"/>
    <mergeCell ref="J90:K90"/>
    <mergeCell ref="M90:N90"/>
    <mergeCell ref="B106:B107"/>
    <mergeCell ref="C106:C107"/>
    <mergeCell ref="D106:H107"/>
    <mergeCell ref="I106:I107"/>
    <mergeCell ref="J106:N106"/>
    <mergeCell ref="J107:N107"/>
    <mergeCell ref="G72:H72"/>
    <mergeCell ref="G73:H73"/>
    <mergeCell ref="I71:I73"/>
    <mergeCell ref="J71:K73"/>
    <mergeCell ref="L71:L73"/>
    <mergeCell ref="D89:H89"/>
    <mergeCell ref="J89:N89"/>
    <mergeCell ref="X52:X54"/>
    <mergeCell ref="Y52:Z54"/>
    <mergeCell ref="AA52:AA54"/>
    <mergeCell ref="B71:B73"/>
    <mergeCell ref="C71:C73"/>
    <mergeCell ref="D71:E71"/>
    <mergeCell ref="D72:E72"/>
    <mergeCell ref="D73:E73"/>
    <mergeCell ref="F71:F73"/>
    <mergeCell ref="G71:H71"/>
    <mergeCell ref="R52:R54"/>
    <mergeCell ref="S52:T52"/>
    <mergeCell ref="S53:T53"/>
    <mergeCell ref="S54:T54"/>
    <mergeCell ref="U52:U54"/>
    <mergeCell ref="V52:W52"/>
    <mergeCell ref="V53:W53"/>
    <mergeCell ref="V54:W54"/>
    <mergeCell ref="M52:N52"/>
    <mergeCell ref="M53:N53"/>
    <mergeCell ref="M54:N54"/>
    <mergeCell ref="O52:O54"/>
    <mergeCell ref="P52:Q52"/>
    <mergeCell ref="P53:Q53"/>
    <mergeCell ref="P54:Q54"/>
    <mergeCell ref="G54:H54"/>
    <mergeCell ref="I52:I54"/>
    <mergeCell ref="J52:K52"/>
    <mergeCell ref="J53:K53"/>
    <mergeCell ref="J54:K54"/>
    <mergeCell ref="L52:L54"/>
    <mergeCell ref="Y50:Z51"/>
    <mergeCell ref="AA50:AA51"/>
    <mergeCell ref="B52:B54"/>
    <mergeCell ref="C52:C54"/>
    <mergeCell ref="D52:E52"/>
    <mergeCell ref="D53:E53"/>
    <mergeCell ref="D54:E54"/>
    <mergeCell ref="F52:F54"/>
    <mergeCell ref="G52:H52"/>
    <mergeCell ref="G53:H53"/>
    <mergeCell ref="I50:I51"/>
    <mergeCell ref="J50:K51"/>
    <mergeCell ref="L50:L51"/>
    <mergeCell ref="M50:W50"/>
    <mergeCell ref="M51:W51"/>
    <mergeCell ref="X50:X51"/>
    <mergeCell ref="Q41:Q42"/>
    <mergeCell ref="R41:R42"/>
    <mergeCell ref="S41:S42"/>
    <mergeCell ref="T41:T42"/>
    <mergeCell ref="U41:U42"/>
    <mergeCell ref="B50:B51"/>
    <mergeCell ref="C50:C51"/>
    <mergeCell ref="D50:E51"/>
    <mergeCell ref="F50:F51"/>
    <mergeCell ref="G50:H51"/>
    <mergeCell ref="K41:K42"/>
    <mergeCell ref="L41:L42"/>
    <mergeCell ref="M41:M42"/>
    <mergeCell ref="N41:N42"/>
    <mergeCell ref="O41:O42"/>
    <mergeCell ref="P41:P42"/>
    <mergeCell ref="U36:U37"/>
    <mergeCell ref="B41:B42"/>
    <mergeCell ref="C41:C42"/>
    <mergeCell ref="D41:D42"/>
    <mergeCell ref="E41:E42"/>
    <mergeCell ref="F41:F42"/>
    <mergeCell ref="G41:G42"/>
    <mergeCell ref="H41:H42"/>
    <mergeCell ref="I41:I42"/>
    <mergeCell ref="J41:J42"/>
    <mergeCell ref="O36:O37"/>
    <mergeCell ref="P36:P37"/>
    <mergeCell ref="Q36:Q37"/>
    <mergeCell ref="R36:R37"/>
    <mergeCell ref="S36:S37"/>
    <mergeCell ref="T36:T37"/>
    <mergeCell ref="I36:I37"/>
    <mergeCell ref="J36:J37"/>
    <mergeCell ref="K36:K37"/>
    <mergeCell ref="L36:L37"/>
    <mergeCell ref="M36:M37"/>
    <mergeCell ref="N36:N37"/>
    <mergeCell ref="D31:E31"/>
    <mergeCell ref="G31:H31"/>
    <mergeCell ref="S31:T31"/>
    <mergeCell ref="B36:B37"/>
    <mergeCell ref="C36:C37"/>
    <mergeCell ref="D36:D37"/>
    <mergeCell ref="E36:E37"/>
    <mergeCell ref="F36:F37"/>
    <mergeCell ref="G36:G37"/>
    <mergeCell ref="H36:H37"/>
    <mergeCell ref="M30:N30"/>
    <mergeCell ref="M31:N31"/>
    <mergeCell ref="O30:O31"/>
    <mergeCell ref="P30:Q30"/>
    <mergeCell ref="P31:Q31"/>
    <mergeCell ref="S30:T30"/>
    <mergeCell ref="C29:C30"/>
    <mergeCell ref="D29:H30"/>
    <mergeCell ref="J29:K29"/>
    <mergeCell ref="M29:N29"/>
    <mergeCell ref="P29:Q29"/>
    <mergeCell ref="S29:T29"/>
    <mergeCell ref="I30:I31"/>
    <mergeCell ref="J30:K30"/>
    <mergeCell ref="J31:K31"/>
    <mergeCell ref="L30:L31"/>
    <mergeCell ref="B7:B8"/>
    <mergeCell ref="C7:C8"/>
    <mergeCell ref="D7:H7"/>
    <mergeCell ref="D8:H8"/>
    <mergeCell ref="I7:I8"/>
    <mergeCell ref="D9:E9"/>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28</v>
      </c>
      <c r="D2" s="1" t="s">
        <v>85</v>
      </c>
    </row>
    <row r="3" spans="1:4" x14ac:dyDescent="0.25">
      <c r="A3" s="3" t="s">
        <v>86</v>
      </c>
      <c r="B3" s="4"/>
      <c r="C3" s="4"/>
      <c r="D3" s="4"/>
    </row>
    <row r="4" spans="1:4" x14ac:dyDescent="0.25">
      <c r="A4" s="2" t="s">
        <v>87</v>
      </c>
      <c r="B4" s="6">
        <v>434662</v>
      </c>
      <c r="C4" s="6">
        <v>344640</v>
      </c>
      <c r="D4" s="6">
        <v>251615</v>
      </c>
    </row>
    <row r="5" spans="1:4" ht="30" x14ac:dyDescent="0.25">
      <c r="A5" s="2" t="s">
        <v>88</v>
      </c>
      <c r="B5" s="7">
        <v>112016</v>
      </c>
      <c r="C5" s="7">
        <v>74312</v>
      </c>
      <c r="D5" s="7">
        <v>55419</v>
      </c>
    </row>
    <row r="6" spans="1:4" x14ac:dyDescent="0.25">
      <c r="A6" s="2" t="s">
        <v>89</v>
      </c>
      <c r="B6" s="7">
        <v>135565</v>
      </c>
      <c r="C6" s="7">
        <v>124726</v>
      </c>
      <c r="D6" s="4"/>
    </row>
    <row r="7" spans="1:4" x14ac:dyDescent="0.25">
      <c r="A7" s="2" t="s">
        <v>90</v>
      </c>
      <c r="B7" s="7">
        <v>20632</v>
      </c>
      <c r="C7" s="7">
        <v>5817</v>
      </c>
      <c r="D7" s="4">
        <v>260</v>
      </c>
    </row>
    <row r="8" spans="1:4" x14ac:dyDescent="0.25">
      <c r="A8" s="2" t="s">
        <v>91</v>
      </c>
      <c r="B8" s="7">
        <v>702875</v>
      </c>
      <c r="C8" s="7">
        <v>549495</v>
      </c>
      <c r="D8" s="7">
        <v>307294</v>
      </c>
    </row>
    <row r="9" spans="1:4" x14ac:dyDescent="0.25">
      <c r="A9" s="3" t="s">
        <v>92</v>
      </c>
      <c r="B9" s="4"/>
      <c r="C9" s="4"/>
      <c r="D9" s="4"/>
    </row>
    <row r="10" spans="1:4" x14ac:dyDescent="0.25">
      <c r="A10" s="2" t="s">
        <v>93</v>
      </c>
      <c r="B10" s="7">
        <v>117732</v>
      </c>
      <c r="C10" s="7">
        <v>76816</v>
      </c>
      <c r="D10" s="7">
        <v>57286</v>
      </c>
    </row>
    <row r="11" spans="1:4" x14ac:dyDescent="0.25">
      <c r="A11" s="2" t="s">
        <v>94</v>
      </c>
      <c r="B11" s="7">
        <v>161104</v>
      </c>
      <c r="C11" s="7">
        <v>111803</v>
      </c>
      <c r="D11" s="7">
        <v>47125</v>
      </c>
    </row>
    <row r="12" spans="1:4" x14ac:dyDescent="0.25">
      <c r="A12" s="2" t="s">
        <v>95</v>
      </c>
      <c r="B12" s="7">
        <v>169661</v>
      </c>
      <c r="C12" s="7">
        <v>150019</v>
      </c>
      <c r="D12" s="7">
        <v>11663</v>
      </c>
    </row>
    <row r="13" spans="1:4" x14ac:dyDescent="0.25">
      <c r="A13" s="2" t="s">
        <v>96</v>
      </c>
      <c r="B13" s="4"/>
      <c r="C13" s="7">
        <v>17958</v>
      </c>
      <c r="D13" s="4"/>
    </row>
    <row r="14" spans="1:4" ht="30" x14ac:dyDescent="0.25">
      <c r="A14" s="2" t="s">
        <v>97</v>
      </c>
      <c r="B14" s="7">
        <v>3681</v>
      </c>
      <c r="C14" s="7">
        <v>3648</v>
      </c>
      <c r="D14" s="7">
        <v>3476</v>
      </c>
    </row>
    <row r="15" spans="1:4" x14ac:dyDescent="0.25">
      <c r="A15" s="2" t="s">
        <v>98</v>
      </c>
      <c r="B15" s="7">
        <v>16627</v>
      </c>
      <c r="C15" s="7">
        <v>9701</v>
      </c>
      <c r="D15" s="4"/>
    </row>
    <row r="16" spans="1:4" x14ac:dyDescent="0.25">
      <c r="A16" s="2" t="s">
        <v>99</v>
      </c>
      <c r="B16" s="7">
        <v>2047</v>
      </c>
      <c r="C16" s="7">
        <v>1923</v>
      </c>
      <c r="D16" s="7">
        <v>2061</v>
      </c>
    </row>
    <row r="17" spans="1:4" x14ac:dyDescent="0.25">
      <c r="A17" s="2" t="s">
        <v>100</v>
      </c>
      <c r="B17" s="7">
        <v>13157</v>
      </c>
      <c r="C17" s="7">
        <v>1298</v>
      </c>
      <c r="D17" s="4">
        <v>150</v>
      </c>
    </row>
    <row r="18" spans="1:4" x14ac:dyDescent="0.25">
      <c r="A18" s="2" t="s">
        <v>101</v>
      </c>
      <c r="B18" s="7">
        <v>484009</v>
      </c>
      <c r="C18" s="7">
        <v>373166</v>
      </c>
      <c r="D18" s="7">
        <v>121761</v>
      </c>
    </row>
    <row r="19" spans="1:4" ht="30" x14ac:dyDescent="0.25">
      <c r="A19" s="2" t="s">
        <v>102</v>
      </c>
      <c r="B19" s="7">
        <v>218866</v>
      </c>
      <c r="C19" s="7">
        <v>176329</v>
      </c>
      <c r="D19" s="7">
        <v>185533</v>
      </c>
    </row>
    <row r="20" spans="1:4" x14ac:dyDescent="0.25">
      <c r="A20" s="3" t="s">
        <v>103</v>
      </c>
      <c r="B20" s="4"/>
      <c r="C20" s="4"/>
      <c r="D20" s="4"/>
    </row>
    <row r="21" spans="1:4" x14ac:dyDescent="0.25">
      <c r="A21" s="2" t="s">
        <v>104</v>
      </c>
      <c r="B21" s="7">
        <v>212506</v>
      </c>
      <c r="C21" s="7">
        <v>116377</v>
      </c>
      <c r="D21" s="4"/>
    </row>
    <row r="22" spans="1:4" x14ac:dyDescent="0.25">
      <c r="A22" s="2" t="s">
        <v>105</v>
      </c>
      <c r="B22" s="7">
        <v>-16787</v>
      </c>
      <c r="C22" s="7">
        <v>-6844</v>
      </c>
      <c r="D22" s="4"/>
    </row>
    <row r="23" spans="1:4" ht="30" x14ac:dyDescent="0.25">
      <c r="A23" s="2" t="s">
        <v>106</v>
      </c>
      <c r="B23" s="7">
        <v>15077</v>
      </c>
      <c r="C23" s="7">
        <v>-8884</v>
      </c>
      <c r="D23" s="4">
        <v>295</v>
      </c>
    </row>
    <row r="24" spans="1:4" ht="30" x14ac:dyDescent="0.25">
      <c r="A24" s="2" t="s">
        <v>107</v>
      </c>
      <c r="B24" s="7">
        <v>70420</v>
      </c>
      <c r="C24" s="7">
        <v>43849</v>
      </c>
      <c r="D24" s="7">
        <v>-5760</v>
      </c>
    </row>
    <row r="25" spans="1:4" x14ac:dyDescent="0.25">
      <c r="A25" s="2" t="s">
        <v>108</v>
      </c>
      <c r="B25" s="7">
        <v>19932</v>
      </c>
      <c r="C25" s="7">
        <v>8841</v>
      </c>
      <c r="D25" s="7">
        <v>5086</v>
      </c>
    </row>
    <row r="26" spans="1:4" x14ac:dyDescent="0.25">
      <c r="A26" s="2" t="s">
        <v>109</v>
      </c>
      <c r="B26" s="7">
        <v>12886</v>
      </c>
      <c r="C26" s="7">
        <v>25063</v>
      </c>
      <c r="D26" s="7">
        <v>24836</v>
      </c>
    </row>
    <row r="27" spans="1:4" ht="30" x14ac:dyDescent="0.25">
      <c r="A27" s="2" t="s">
        <v>110</v>
      </c>
      <c r="B27" s="7">
        <v>20451</v>
      </c>
      <c r="C27" s="7">
        <v>-11170</v>
      </c>
      <c r="D27" s="7">
        <v>-14157</v>
      </c>
    </row>
    <row r="28" spans="1:4" x14ac:dyDescent="0.25">
      <c r="A28" s="2" t="s">
        <v>111</v>
      </c>
      <c r="B28" s="7">
        <v>-29942</v>
      </c>
      <c r="C28" s="7">
        <v>10383</v>
      </c>
      <c r="D28" s="7">
        <v>15120</v>
      </c>
    </row>
    <row r="29" spans="1:4" ht="30" x14ac:dyDescent="0.25">
      <c r="A29" s="2" t="s">
        <v>112</v>
      </c>
      <c r="B29" s="7">
        <v>-1788</v>
      </c>
      <c r="C29" s="7">
        <v>-2076</v>
      </c>
      <c r="D29" s="7">
        <v>-7256</v>
      </c>
    </row>
    <row r="30" spans="1:4" ht="30" x14ac:dyDescent="0.25">
      <c r="A30" s="2" t="s">
        <v>113</v>
      </c>
      <c r="B30" s="4">
        <v>732</v>
      </c>
      <c r="C30" s="7">
        <v>1062</v>
      </c>
      <c r="D30" s="7">
        <v>2854</v>
      </c>
    </row>
    <row r="31" spans="1:4" ht="30" x14ac:dyDescent="0.25">
      <c r="A31" s="2" t="s">
        <v>114</v>
      </c>
      <c r="B31" s="7">
        <v>-1056</v>
      </c>
      <c r="C31" s="7">
        <v>-1014</v>
      </c>
      <c r="D31" s="7">
        <v>-4402</v>
      </c>
    </row>
    <row r="32" spans="1:4" x14ac:dyDescent="0.25">
      <c r="A32" s="2" t="s">
        <v>115</v>
      </c>
      <c r="B32" s="7">
        <v>3832</v>
      </c>
      <c r="C32" s="7">
        <v>1052</v>
      </c>
      <c r="D32" s="4">
        <v>7</v>
      </c>
    </row>
    <row r="33" spans="1:4" x14ac:dyDescent="0.25">
      <c r="A33" s="2" t="s">
        <v>116</v>
      </c>
      <c r="B33" s="7">
        <v>307319</v>
      </c>
      <c r="C33" s="7">
        <v>177653</v>
      </c>
      <c r="D33" s="7">
        <v>21025</v>
      </c>
    </row>
    <row r="34" spans="1:4" ht="30" x14ac:dyDescent="0.25">
      <c r="A34" s="2" t="s">
        <v>117</v>
      </c>
      <c r="B34" s="7">
        <v>526185</v>
      </c>
      <c r="C34" s="7">
        <v>353982</v>
      </c>
      <c r="D34" s="7">
        <v>206558</v>
      </c>
    </row>
    <row r="35" spans="1:4" x14ac:dyDescent="0.25">
      <c r="A35" s="2" t="s">
        <v>118</v>
      </c>
      <c r="B35" s="7">
        <v>-24096</v>
      </c>
      <c r="C35" s="7">
        <v>-23858</v>
      </c>
      <c r="D35" s="4">
        <v>-871</v>
      </c>
    </row>
    <row r="36" spans="1:4" ht="30" x14ac:dyDescent="0.25">
      <c r="A36" s="2" t="s">
        <v>119</v>
      </c>
      <c r="B36" s="7">
        <v>502089</v>
      </c>
      <c r="C36" s="7">
        <v>330124</v>
      </c>
      <c r="D36" s="7">
        <v>205687</v>
      </c>
    </row>
    <row r="37" spans="1:4" ht="30" x14ac:dyDescent="0.25">
      <c r="A37" s="2" t="s">
        <v>120</v>
      </c>
      <c r="B37" s="7">
        <v>-1551</v>
      </c>
      <c r="C37" s="7">
        <v>-19794</v>
      </c>
      <c r="D37" s="7">
        <v>-2005</v>
      </c>
    </row>
    <row r="38" spans="1:4" x14ac:dyDescent="0.25">
      <c r="A38" s="2" t="s">
        <v>121</v>
      </c>
      <c r="B38" s="7">
        <v>500538</v>
      </c>
      <c r="C38" s="7">
        <v>310330</v>
      </c>
      <c r="D38" s="7">
        <v>203682</v>
      </c>
    </row>
    <row r="39" spans="1:4" ht="30" x14ac:dyDescent="0.25">
      <c r="A39" s="2" t="s">
        <v>122</v>
      </c>
      <c r="B39" s="7">
        <v>-5517</v>
      </c>
      <c r="C39" s="7">
        <v>-5300</v>
      </c>
      <c r="D39" s="7">
        <v>-2487</v>
      </c>
    </row>
    <row r="40" spans="1:4" ht="30" x14ac:dyDescent="0.25">
      <c r="A40" s="2" t="s">
        <v>123</v>
      </c>
      <c r="B40" s="6">
        <v>495021</v>
      </c>
      <c r="C40" s="6">
        <v>305030</v>
      </c>
      <c r="D40" s="6">
        <v>201195</v>
      </c>
    </row>
    <row r="41" spans="1:4" x14ac:dyDescent="0.25">
      <c r="A41" s="3" t="s">
        <v>124</v>
      </c>
      <c r="B41" s="4"/>
      <c r="C41" s="4"/>
      <c r="D41" s="4"/>
    </row>
    <row r="42" spans="1:4" ht="30" x14ac:dyDescent="0.25">
      <c r="A42" s="2" t="s">
        <v>125</v>
      </c>
      <c r="B42" s="9">
        <v>2.29</v>
      </c>
      <c r="C42" s="9">
        <v>1.94</v>
      </c>
      <c r="D42" s="9">
        <v>1.77</v>
      </c>
    </row>
    <row r="43" spans="1:4" ht="30" x14ac:dyDescent="0.25">
      <c r="A43" s="2" t="s">
        <v>126</v>
      </c>
      <c r="B43" s="9">
        <v>-0.01</v>
      </c>
      <c r="C43" s="9">
        <v>-0.12</v>
      </c>
      <c r="D43" s="9">
        <v>-0.01</v>
      </c>
    </row>
    <row r="44" spans="1:4" x14ac:dyDescent="0.25">
      <c r="A44" s="2" t="s">
        <v>127</v>
      </c>
      <c r="B44" s="9">
        <v>2.2799999999999998</v>
      </c>
      <c r="C44" s="9">
        <v>1.82</v>
      </c>
      <c r="D44" s="9">
        <v>1.76</v>
      </c>
    </row>
    <row r="45" spans="1:4" x14ac:dyDescent="0.25">
      <c r="A45" s="3" t="s">
        <v>128</v>
      </c>
      <c r="B45" s="4"/>
      <c r="C45" s="4"/>
      <c r="D45" s="4"/>
    </row>
    <row r="46" spans="1:4" ht="30" x14ac:dyDescent="0.25">
      <c r="A46" s="2" t="s">
        <v>125</v>
      </c>
      <c r="B46" s="9">
        <v>2.25</v>
      </c>
      <c r="C46" s="9">
        <v>1.94</v>
      </c>
      <c r="D46" s="9">
        <v>1.77</v>
      </c>
    </row>
    <row r="47" spans="1:4" ht="30" x14ac:dyDescent="0.25">
      <c r="A47" s="2" t="s">
        <v>126</v>
      </c>
      <c r="B47" s="9">
        <v>-0.01</v>
      </c>
      <c r="C47" s="9">
        <v>-0.12</v>
      </c>
      <c r="D47" s="9">
        <v>-0.01</v>
      </c>
    </row>
    <row r="48" spans="1:4" x14ac:dyDescent="0.25">
      <c r="A48" s="2" t="s">
        <v>127</v>
      </c>
      <c r="B48" s="9">
        <v>2.2400000000000002</v>
      </c>
      <c r="C48" s="9">
        <v>1.82</v>
      </c>
      <c r="D48" s="9">
        <v>1.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3" width="36.5703125" bestFit="1" customWidth="1"/>
    <col min="4" max="4" width="13.85546875" bestFit="1" customWidth="1"/>
    <col min="5" max="5" width="0.7109375" bestFit="1" customWidth="1"/>
    <col min="6" max="6" width="1.85546875" bestFit="1" customWidth="1"/>
    <col min="7" max="7" width="6.5703125" bestFit="1" customWidth="1"/>
    <col min="8" max="8" width="0.7109375" bestFit="1" customWidth="1"/>
    <col min="9" max="9" width="1.85546875" bestFit="1" customWidth="1"/>
    <col min="10" max="10" width="6.5703125" bestFit="1" customWidth="1"/>
    <col min="11" max="11" width="0.7109375" bestFit="1" customWidth="1"/>
    <col min="12" max="12" width="5.7109375" customWidth="1"/>
    <col min="13" max="13" width="17" customWidth="1"/>
    <col min="14" max="14" width="1.5703125" bestFit="1" customWidth="1"/>
  </cols>
  <sheetData>
    <row r="1" spans="1:14" ht="15" customHeight="1" x14ac:dyDescent="0.25">
      <c r="A1" s="8" t="s">
        <v>23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58</v>
      </c>
      <c r="B3" s="16"/>
      <c r="C3" s="16"/>
      <c r="D3" s="16"/>
      <c r="E3" s="16"/>
      <c r="F3" s="16"/>
      <c r="G3" s="16"/>
      <c r="H3" s="16"/>
      <c r="I3" s="16"/>
      <c r="J3" s="16"/>
      <c r="K3" s="16"/>
      <c r="L3" s="16"/>
      <c r="M3" s="16"/>
      <c r="N3" s="16"/>
    </row>
    <row r="4" spans="1:14" ht="15.75" x14ac:dyDescent="0.25">
      <c r="A4" s="17" t="s">
        <v>2320</v>
      </c>
      <c r="B4" s="18"/>
      <c r="C4" s="18"/>
      <c r="D4" s="18"/>
      <c r="E4" s="18"/>
      <c r="F4" s="18"/>
      <c r="G4" s="18"/>
      <c r="H4" s="18"/>
      <c r="I4" s="18"/>
      <c r="J4" s="18"/>
      <c r="K4" s="18"/>
      <c r="L4" s="18"/>
      <c r="M4" s="18"/>
      <c r="N4" s="18"/>
    </row>
    <row r="5" spans="1:14" x14ac:dyDescent="0.25">
      <c r="A5" s="17"/>
      <c r="B5" s="20" t="s">
        <v>2321</v>
      </c>
      <c r="C5" s="20"/>
      <c r="D5" s="20"/>
      <c r="E5" s="20"/>
      <c r="F5" s="20"/>
      <c r="G5" s="20"/>
      <c r="H5" s="20"/>
      <c r="I5" s="20"/>
      <c r="J5" s="20"/>
      <c r="K5" s="20"/>
      <c r="L5" s="20"/>
      <c r="M5" s="20"/>
      <c r="N5" s="20"/>
    </row>
    <row r="6" spans="1:14" x14ac:dyDescent="0.25">
      <c r="A6" s="17"/>
      <c r="B6" s="56" t="s">
        <v>2322</v>
      </c>
      <c r="C6" s="56"/>
      <c r="D6" s="56"/>
      <c r="E6" s="56"/>
      <c r="F6" s="56"/>
      <c r="G6" s="56"/>
      <c r="H6" s="56"/>
      <c r="I6" s="56"/>
      <c r="J6" s="56"/>
      <c r="K6" s="56"/>
      <c r="L6" s="56"/>
      <c r="M6" s="56"/>
      <c r="N6" s="56"/>
    </row>
    <row r="7" spans="1:14" x14ac:dyDescent="0.25">
      <c r="A7" s="17"/>
      <c r="B7" s="12"/>
      <c r="C7" s="79"/>
      <c r="D7" s="12"/>
      <c r="E7" s="54"/>
      <c r="F7" s="54" t="s">
        <v>861</v>
      </c>
      <c r="G7" s="54"/>
      <c r="H7" s="54"/>
      <c r="I7" s="54"/>
      <c r="J7" s="54"/>
      <c r="K7" s="25"/>
      <c r="L7" s="71"/>
      <c r="M7" s="71"/>
      <c r="N7" s="25"/>
    </row>
    <row r="8" spans="1:14" x14ac:dyDescent="0.25">
      <c r="A8" s="17"/>
      <c r="B8" s="71"/>
      <c r="C8" s="54"/>
      <c r="D8" s="25" t="s">
        <v>862</v>
      </c>
      <c r="E8" s="54"/>
      <c r="F8" s="54" t="s">
        <v>447</v>
      </c>
      <c r="G8" s="54"/>
      <c r="H8" s="54"/>
      <c r="I8" s="54"/>
      <c r="J8" s="54"/>
      <c r="K8" s="54"/>
      <c r="L8" s="54" t="s">
        <v>864</v>
      </c>
      <c r="M8" s="54"/>
      <c r="N8" s="54"/>
    </row>
    <row r="9" spans="1:14" ht="15.75" thickBot="1" x14ac:dyDescent="0.3">
      <c r="A9" s="17"/>
      <c r="B9" s="71"/>
      <c r="C9" s="54"/>
      <c r="D9" s="25" t="s">
        <v>863</v>
      </c>
      <c r="E9" s="54"/>
      <c r="F9" s="65"/>
      <c r="G9" s="65"/>
      <c r="H9" s="65"/>
      <c r="I9" s="65"/>
      <c r="J9" s="65"/>
      <c r="K9" s="54"/>
      <c r="L9" s="54" t="s">
        <v>865</v>
      </c>
      <c r="M9" s="54"/>
      <c r="N9" s="54"/>
    </row>
    <row r="10" spans="1:14" ht="15.75" thickBot="1" x14ac:dyDescent="0.3">
      <c r="A10" s="17"/>
      <c r="B10" s="27"/>
      <c r="C10" s="54"/>
      <c r="D10" s="62"/>
      <c r="E10" s="25"/>
      <c r="F10" s="44">
        <v>2014</v>
      </c>
      <c r="G10" s="44"/>
      <c r="H10" s="25"/>
      <c r="I10" s="44">
        <v>2013</v>
      </c>
      <c r="J10" s="44"/>
      <c r="K10" s="54"/>
      <c r="L10" s="43" t="s">
        <v>866</v>
      </c>
      <c r="M10" s="43"/>
      <c r="N10" s="25"/>
    </row>
    <row r="11" spans="1:14" x14ac:dyDescent="0.25">
      <c r="A11" s="17"/>
      <c r="B11" s="38" t="s">
        <v>867</v>
      </c>
      <c r="C11" s="29"/>
      <c r="D11" s="68"/>
      <c r="E11" s="29"/>
      <c r="F11" s="29"/>
      <c r="G11" s="45"/>
      <c r="H11" s="29"/>
      <c r="I11" s="29"/>
      <c r="J11" s="45"/>
      <c r="K11" s="29"/>
      <c r="L11" s="29"/>
      <c r="M11" s="45"/>
      <c r="N11" s="29"/>
    </row>
    <row r="12" spans="1:14" x14ac:dyDescent="0.25">
      <c r="A12" s="17"/>
      <c r="B12" s="46" t="s">
        <v>868</v>
      </c>
      <c r="C12" s="33"/>
      <c r="D12" s="83">
        <v>0.33</v>
      </c>
      <c r="E12" s="33"/>
      <c r="F12" s="33" t="s">
        <v>382</v>
      </c>
      <c r="G12" s="34">
        <v>129475</v>
      </c>
      <c r="H12" s="33"/>
      <c r="I12" s="33" t="s">
        <v>382</v>
      </c>
      <c r="J12" s="42" t="s">
        <v>394</v>
      </c>
      <c r="K12" s="33"/>
      <c r="L12" s="33" t="s">
        <v>382</v>
      </c>
      <c r="M12" s="42" t="s">
        <v>394</v>
      </c>
      <c r="N12" s="33"/>
    </row>
    <row r="13" spans="1:14" ht="26.25" x14ac:dyDescent="0.25">
      <c r="A13" s="17"/>
      <c r="B13" s="47" t="s">
        <v>869</v>
      </c>
      <c r="C13" s="29"/>
      <c r="D13" s="84">
        <v>0.5</v>
      </c>
      <c r="E13" s="29"/>
      <c r="F13" s="29"/>
      <c r="G13" s="30">
        <v>21534</v>
      </c>
      <c r="H13" s="29"/>
      <c r="I13" s="29"/>
      <c r="J13" s="30">
        <v>19371</v>
      </c>
      <c r="K13" s="29"/>
      <c r="L13" s="29"/>
      <c r="M13" s="45" t="s">
        <v>394</v>
      </c>
      <c r="N13" s="29"/>
    </row>
    <row r="14" spans="1:14" ht="26.25" x14ac:dyDescent="0.25">
      <c r="A14" s="17"/>
      <c r="B14" s="46" t="s">
        <v>870</v>
      </c>
      <c r="C14" s="33"/>
      <c r="D14" s="83">
        <v>0.5</v>
      </c>
      <c r="E14" s="33"/>
      <c r="F14" s="33"/>
      <c r="G14" s="34">
        <v>9479</v>
      </c>
      <c r="H14" s="33"/>
      <c r="I14" s="33"/>
      <c r="J14" s="34">
        <v>26121</v>
      </c>
      <c r="K14" s="33"/>
      <c r="L14" s="33"/>
      <c r="M14" s="42" t="s">
        <v>394</v>
      </c>
      <c r="N14" s="33"/>
    </row>
    <row r="15" spans="1:14" x14ac:dyDescent="0.25">
      <c r="A15" s="17"/>
      <c r="B15" s="47" t="s">
        <v>871</v>
      </c>
      <c r="C15" s="29"/>
      <c r="D15" s="84">
        <v>0.5</v>
      </c>
      <c r="E15" s="29"/>
      <c r="F15" s="29"/>
      <c r="G15" s="30">
        <v>2454</v>
      </c>
      <c r="H15" s="29"/>
      <c r="I15" s="29"/>
      <c r="J15" s="30">
        <v>23779</v>
      </c>
      <c r="K15" s="29"/>
      <c r="L15" s="29"/>
      <c r="M15" s="31" t="s">
        <v>872</v>
      </c>
      <c r="N15" s="29" t="s">
        <v>387</v>
      </c>
    </row>
    <row r="16" spans="1:14" x14ac:dyDescent="0.25">
      <c r="A16" s="17"/>
      <c r="B16" s="46" t="s">
        <v>873</v>
      </c>
      <c r="C16" s="33"/>
      <c r="D16" s="70" t="s">
        <v>874</v>
      </c>
      <c r="E16" s="33"/>
      <c r="F16" s="33"/>
      <c r="G16" s="42" t="s">
        <v>394</v>
      </c>
      <c r="H16" s="33"/>
      <c r="I16" s="33"/>
      <c r="J16" s="34">
        <v>23676</v>
      </c>
      <c r="K16" s="33"/>
      <c r="L16" s="33"/>
      <c r="M16" s="42" t="s">
        <v>394</v>
      </c>
      <c r="N16" s="33"/>
    </row>
    <row r="17" spans="1:14" x14ac:dyDescent="0.25">
      <c r="A17" s="17"/>
      <c r="B17" s="47" t="s">
        <v>875</v>
      </c>
      <c r="C17" s="29"/>
      <c r="D17" s="68" t="s">
        <v>876</v>
      </c>
      <c r="E17" s="29"/>
      <c r="F17" s="29"/>
      <c r="G17" s="30">
        <v>8417</v>
      </c>
      <c r="H17" s="29"/>
      <c r="I17" s="29"/>
      <c r="J17" s="30">
        <v>14163</v>
      </c>
      <c r="K17" s="29"/>
      <c r="L17" s="29"/>
      <c r="M17" s="31">
        <v>84</v>
      </c>
      <c r="N17" s="29"/>
    </row>
    <row r="18" spans="1:14" x14ac:dyDescent="0.25">
      <c r="A18" s="17"/>
      <c r="B18" s="46" t="s">
        <v>877</v>
      </c>
      <c r="C18" s="33"/>
      <c r="D18" s="70" t="s">
        <v>878</v>
      </c>
      <c r="E18" s="33"/>
      <c r="F18" s="33"/>
      <c r="G18" s="34">
        <v>5000</v>
      </c>
      <c r="H18" s="33"/>
      <c r="I18" s="33"/>
      <c r="J18" s="34">
        <v>4371</v>
      </c>
      <c r="K18" s="33"/>
      <c r="L18" s="33"/>
      <c r="M18" s="42" t="s">
        <v>632</v>
      </c>
      <c r="N18" s="33"/>
    </row>
    <row r="19" spans="1:14" ht="15.75" thickBot="1" x14ac:dyDescent="0.3">
      <c r="A19" s="17"/>
      <c r="B19" s="35" t="s">
        <v>383</v>
      </c>
      <c r="C19" s="35" t="s">
        <v>383</v>
      </c>
      <c r="D19" s="69" t="s">
        <v>383</v>
      </c>
      <c r="E19" s="35" t="s">
        <v>383</v>
      </c>
      <c r="F19" s="36" t="s">
        <v>384</v>
      </c>
      <c r="G19" s="37" t="s">
        <v>384</v>
      </c>
      <c r="H19" s="35" t="s">
        <v>383</v>
      </c>
      <c r="I19" s="36" t="s">
        <v>384</v>
      </c>
      <c r="J19" s="37" t="s">
        <v>384</v>
      </c>
      <c r="K19" s="35" t="s">
        <v>383</v>
      </c>
      <c r="L19" s="36" t="s">
        <v>384</v>
      </c>
      <c r="M19" s="37" t="s">
        <v>384</v>
      </c>
      <c r="N19" s="35" t="s">
        <v>383</v>
      </c>
    </row>
    <row r="20" spans="1:14" x14ac:dyDescent="0.25">
      <c r="A20" s="17"/>
      <c r="B20" s="61"/>
      <c r="C20" s="29"/>
      <c r="D20" s="68"/>
      <c r="E20" s="29"/>
      <c r="F20" s="29"/>
      <c r="G20" s="30">
        <v>176359</v>
      </c>
      <c r="H20" s="29"/>
      <c r="I20" s="29"/>
      <c r="J20" s="30">
        <v>111481</v>
      </c>
      <c r="K20" s="29"/>
      <c r="L20" s="29" t="s">
        <v>382</v>
      </c>
      <c r="M20" s="31" t="s">
        <v>879</v>
      </c>
      <c r="N20" s="29" t="s">
        <v>387</v>
      </c>
    </row>
    <row r="21" spans="1:14" ht="15.75" thickBot="1" x14ac:dyDescent="0.3">
      <c r="A21" s="17"/>
      <c r="B21" s="35" t="s">
        <v>383</v>
      </c>
      <c r="C21" s="35" t="s">
        <v>383</v>
      </c>
      <c r="D21" s="69" t="s">
        <v>383</v>
      </c>
      <c r="E21" s="35" t="s">
        <v>383</v>
      </c>
      <c r="F21" s="36" t="s">
        <v>384</v>
      </c>
      <c r="G21" s="37" t="s">
        <v>384</v>
      </c>
      <c r="H21" s="35" t="s">
        <v>383</v>
      </c>
      <c r="I21" s="36" t="s">
        <v>384</v>
      </c>
      <c r="J21" s="37" t="s">
        <v>384</v>
      </c>
      <c r="K21" s="35" t="s">
        <v>383</v>
      </c>
      <c r="L21" s="36" t="s">
        <v>384</v>
      </c>
      <c r="M21" s="37" t="s">
        <v>384</v>
      </c>
      <c r="N21" s="35" t="s">
        <v>383</v>
      </c>
    </row>
    <row r="22" spans="1:14" x14ac:dyDescent="0.25">
      <c r="A22" s="17"/>
      <c r="B22" s="49" t="s">
        <v>880</v>
      </c>
      <c r="C22" s="33"/>
      <c r="D22" s="70"/>
      <c r="E22" s="33"/>
      <c r="F22" s="33"/>
      <c r="G22" s="42"/>
      <c r="H22" s="33"/>
      <c r="I22" s="33"/>
      <c r="J22" s="42"/>
      <c r="K22" s="33"/>
      <c r="L22" s="33"/>
      <c r="M22" s="42"/>
      <c r="N22" s="33"/>
    </row>
    <row r="23" spans="1:14" ht="26.25" x14ac:dyDescent="0.25">
      <c r="A23" s="17"/>
      <c r="B23" s="47" t="s">
        <v>881</v>
      </c>
      <c r="C23" s="29"/>
      <c r="D23" s="68" t="s">
        <v>882</v>
      </c>
      <c r="E23" s="29"/>
      <c r="F23" s="29"/>
      <c r="G23" s="30">
        <v>9225</v>
      </c>
      <c r="H23" s="29"/>
      <c r="I23" s="29"/>
      <c r="J23" s="30">
        <v>8014</v>
      </c>
      <c r="K23" s="29"/>
      <c r="L23" s="29"/>
      <c r="M23" s="45"/>
      <c r="N23" s="29"/>
    </row>
    <row r="24" spans="1:14" x14ac:dyDescent="0.25">
      <c r="A24" s="17"/>
      <c r="B24" s="46" t="s">
        <v>877</v>
      </c>
      <c r="C24" s="33"/>
      <c r="D24" s="70" t="s">
        <v>883</v>
      </c>
      <c r="E24" s="33"/>
      <c r="F24" s="33"/>
      <c r="G24" s="34">
        <v>8399</v>
      </c>
      <c r="H24" s="33"/>
      <c r="I24" s="33"/>
      <c r="J24" s="34">
        <v>3459</v>
      </c>
      <c r="K24" s="33"/>
      <c r="L24" s="33"/>
      <c r="M24" s="42"/>
      <c r="N24" s="33"/>
    </row>
    <row r="25" spans="1:14" ht="15.75" thickBot="1" x14ac:dyDescent="0.3">
      <c r="A25" s="17"/>
      <c r="B25" s="35" t="s">
        <v>383</v>
      </c>
      <c r="C25" s="35" t="s">
        <v>383</v>
      </c>
      <c r="D25" s="69" t="s">
        <v>383</v>
      </c>
      <c r="E25" s="35" t="s">
        <v>383</v>
      </c>
      <c r="F25" s="36" t="s">
        <v>384</v>
      </c>
      <c r="G25" s="37" t="s">
        <v>384</v>
      </c>
      <c r="H25" s="35" t="s">
        <v>383</v>
      </c>
      <c r="I25" s="36" t="s">
        <v>384</v>
      </c>
      <c r="J25" s="37" t="s">
        <v>384</v>
      </c>
      <c r="K25" s="35" t="s">
        <v>383</v>
      </c>
      <c r="L25" s="35" t="s">
        <v>383</v>
      </c>
      <c r="M25" s="64" t="s">
        <v>383</v>
      </c>
      <c r="N25" s="35" t="s">
        <v>383</v>
      </c>
    </row>
    <row r="26" spans="1:14" x14ac:dyDescent="0.25">
      <c r="A26" s="17"/>
      <c r="B26" s="61"/>
      <c r="C26" s="29"/>
      <c r="D26" s="68"/>
      <c r="E26" s="29"/>
      <c r="F26" s="29"/>
      <c r="G26" s="30">
        <v>17624</v>
      </c>
      <c r="H26" s="29"/>
      <c r="I26" s="29"/>
      <c r="J26" s="30">
        <v>11473</v>
      </c>
      <c r="K26" s="29"/>
      <c r="L26" s="29"/>
      <c r="M26" s="45"/>
      <c r="N26" s="29"/>
    </row>
    <row r="27" spans="1:14" ht="15.75" thickBot="1" x14ac:dyDescent="0.3">
      <c r="A27" s="17"/>
      <c r="B27" s="35" t="s">
        <v>383</v>
      </c>
      <c r="C27" s="35" t="s">
        <v>383</v>
      </c>
      <c r="D27" s="69" t="s">
        <v>383</v>
      </c>
      <c r="E27" s="35" t="s">
        <v>383</v>
      </c>
      <c r="F27" s="36" t="s">
        <v>384</v>
      </c>
      <c r="G27" s="37" t="s">
        <v>384</v>
      </c>
      <c r="H27" s="35" t="s">
        <v>383</v>
      </c>
      <c r="I27" s="36" t="s">
        <v>384</v>
      </c>
      <c r="J27" s="37" t="s">
        <v>384</v>
      </c>
      <c r="K27" s="35" t="s">
        <v>383</v>
      </c>
      <c r="L27" s="35" t="s">
        <v>383</v>
      </c>
      <c r="M27" s="64" t="s">
        <v>383</v>
      </c>
      <c r="N27" s="35" t="s">
        <v>383</v>
      </c>
    </row>
    <row r="28" spans="1:14" x14ac:dyDescent="0.25">
      <c r="A28" s="17"/>
      <c r="B28" s="35"/>
      <c r="C28" s="33"/>
      <c r="D28" s="70"/>
      <c r="E28" s="33"/>
      <c r="F28" s="33" t="s">
        <v>382</v>
      </c>
      <c r="G28" s="34">
        <v>193983</v>
      </c>
      <c r="H28" s="33"/>
      <c r="I28" s="33" t="s">
        <v>382</v>
      </c>
      <c r="J28" s="34">
        <v>122954</v>
      </c>
      <c r="K28" s="33"/>
      <c r="L28" s="33"/>
      <c r="M28" s="42"/>
      <c r="N28" s="33"/>
    </row>
    <row r="29" spans="1:14" ht="15.75" thickBot="1" x14ac:dyDescent="0.3">
      <c r="A29" s="17"/>
      <c r="B29" s="35" t="s">
        <v>383</v>
      </c>
      <c r="C29" s="35" t="s">
        <v>383</v>
      </c>
      <c r="D29" s="69" t="s">
        <v>383</v>
      </c>
      <c r="E29" s="35" t="s">
        <v>383</v>
      </c>
      <c r="F29" s="36" t="s">
        <v>384</v>
      </c>
      <c r="G29" s="37" t="s">
        <v>384</v>
      </c>
      <c r="H29" s="35" t="s">
        <v>383</v>
      </c>
      <c r="I29" s="36" t="s">
        <v>384</v>
      </c>
      <c r="J29" s="37" t="s">
        <v>384</v>
      </c>
      <c r="K29" s="35" t="s">
        <v>383</v>
      </c>
      <c r="L29" s="35" t="s">
        <v>383</v>
      </c>
      <c r="M29" s="64" t="s">
        <v>383</v>
      </c>
      <c r="N29" s="35" t="s">
        <v>383</v>
      </c>
    </row>
    <row r="30" spans="1:14" ht="15.75" thickBot="1" x14ac:dyDescent="0.3">
      <c r="A30" s="17"/>
      <c r="B30" s="35" t="s">
        <v>383</v>
      </c>
      <c r="C30" s="35" t="s">
        <v>383</v>
      </c>
      <c r="D30" s="69" t="s">
        <v>383</v>
      </c>
      <c r="E30" s="35" t="s">
        <v>383</v>
      </c>
      <c r="F30" s="36" t="s">
        <v>384</v>
      </c>
      <c r="G30" s="37" t="s">
        <v>384</v>
      </c>
      <c r="H30" s="35" t="s">
        <v>383</v>
      </c>
      <c r="I30" s="36" t="s">
        <v>384</v>
      </c>
      <c r="J30" s="37" t="s">
        <v>384</v>
      </c>
      <c r="K30" s="35" t="s">
        <v>383</v>
      </c>
      <c r="L30" s="35" t="s">
        <v>383</v>
      </c>
      <c r="M30" s="64" t="s">
        <v>383</v>
      </c>
      <c r="N30" s="35" t="s">
        <v>384</v>
      </c>
    </row>
    <row r="31" spans="1:14" x14ac:dyDescent="0.25">
      <c r="A31" s="17"/>
      <c r="B31" s="57"/>
      <c r="C31" s="57"/>
      <c r="D31" s="57"/>
      <c r="E31" s="57"/>
      <c r="F31" s="57"/>
      <c r="G31" s="57"/>
      <c r="H31" s="57"/>
      <c r="I31" s="57"/>
      <c r="J31" s="57"/>
      <c r="K31" s="57"/>
      <c r="L31" s="57"/>
      <c r="M31" s="57"/>
      <c r="N31" s="57"/>
    </row>
    <row r="32" spans="1:14" x14ac:dyDescent="0.25">
      <c r="A32" s="17"/>
      <c r="B32" s="58"/>
      <c r="C32" s="58"/>
      <c r="D32" s="58"/>
      <c r="E32" s="58"/>
      <c r="F32" s="58"/>
      <c r="G32" s="58"/>
      <c r="H32" s="58"/>
      <c r="I32" s="58"/>
      <c r="J32" s="58"/>
      <c r="K32" s="58"/>
      <c r="L32" s="58"/>
      <c r="M32" s="58"/>
      <c r="N32" s="58"/>
    </row>
    <row r="33" spans="1:14" ht="39" x14ac:dyDescent="0.25">
      <c r="A33" s="17"/>
      <c r="B33" s="14">
        <v>-1</v>
      </c>
      <c r="C33" s="13" t="s">
        <v>884</v>
      </c>
    </row>
    <row r="34" spans="1:14" ht="90" x14ac:dyDescent="0.25">
      <c r="A34" s="17"/>
      <c r="B34" s="14">
        <v>-2</v>
      </c>
      <c r="C34" s="13" t="s">
        <v>885</v>
      </c>
    </row>
    <row r="35" spans="1:14" ht="243" x14ac:dyDescent="0.25">
      <c r="A35" s="17"/>
      <c r="B35" s="14">
        <v>-3</v>
      </c>
      <c r="C35" s="13" t="s">
        <v>886</v>
      </c>
    </row>
    <row r="36" spans="1:14" x14ac:dyDescent="0.25">
      <c r="A36" s="17"/>
      <c r="B36" s="59"/>
      <c r="C36" s="59"/>
      <c r="D36" s="59"/>
      <c r="E36" s="59"/>
      <c r="F36" s="59"/>
      <c r="G36" s="59"/>
      <c r="H36" s="59"/>
      <c r="I36" s="59"/>
      <c r="J36" s="59"/>
      <c r="K36" s="59"/>
      <c r="L36" s="59"/>
      <c r="M36" s="59"/>
      <c r="N36" s="59"/>
    </row>
    <row r="37" spans="1:14" x14ac:dyDescent="0.25">
      <c r="A37" s="17"/>
      <c r="B37" s="21"/>
      <c r="C37" s="21"/>
      <c r="D37" s="21"/>
      <c r="E37" s="21"/>
      <c r="F37" s="21"/>
      <c r="G37" s="21"/>
      <c r="H37" s="21"/>
      <c r="I37" s="21"/>
      <c r="J37" s="21"/>
      <c r="K37" s="21"/>
      <c r="L37" s="21"/>
      <c r="M37" s="21"/>
      <c r="N37" s="21"/>
    </row>
  </sheetData>
  <mergeCells count="25">
    <mergeCell ref="B5:N5"/>
    <mergeCell ref="B6:N6"/>
    <mergeCell ref="B32:N32"/>
    <mergeCell ref="B36:N36"/>
    <mergeCell ref="B37:N37"/>
    <mergeCell ref="L10:M10"/>
    <mergeCell ref="N8:N9"/>
    <mergeCell ref="F10:G10"/>
    <mergeCell ref="I10:J10"/>
    <mergeCell ref="A1:A2"/>
    <mergeCell ref="B1:N1"/>
    <mergeCell ref="B2:N2"/>
    <mergeCell ref="B3:N3"/>
    <mergeCell ref="A4:A37"/>
    <mergeCell ref="B4:N4"/>
    <mergeCell ref="E7:E9"/>
    <mergeCell ref="F7:J7"/>
    <mergeCell ref="F8:J8"/>
    <mergeCell ref="F9:J9"/>
    <mergeCell ref="L7:M7"/>
    <mergeCell ref="B8:B9"/>
    <mergeCell ref="C8:C10"/>
    <mergeCell ref="K8:K10"/>
    <mergeCell ref="L8:M8"/>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42578125" customWidth="1"/>
    <col min="4" max="4" width="4.140625" customWidth="1"/>
    <col min="5" max="5" width="14.85546875" customWidth="1"/>
    <col min="6" max="6" width="3.42578125" customWidth="1"/>
    <col min="7" max="7" width="4.140625" customWidth="1"/>
    <col min="8" max="8" width="14.85546875" customWidth="1"/>
    <col min="9" max="9" width="3.42578125" customWidth="1"/>
  </cols>
  <sheetData>
    <row r="1" spans="1:9" ht="15" customHeight="1" x14ac:dyDescent="0.25">
      <c r="A1" s="8" t="s">
        <v>232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88</v>
      </c>
      <c r="B3" s="16"/>
      <c r="C3" s="16"/>
      <c r="D3" s="16"/>
      <c r="E3" s="16"/>
      <c r="F3" s="16"/>
      <c r="G3" s="16"/>
      <c r="H3" s="16"/>
      <c r="I3" s="16"/>
    </row>
    <row r="4" spans="1:9" ht="15.75" x14ac:dyDescent="0.25">
      <c r="A4" s="17" t="s">
        <v>2324</v>
      </c>
      <c r="B4" s="18"/>
      <c r="C4" s="18"/>
      <c r="D4" s="18"/>
      <c r="E4" s="18"/>
      <c r="F4" s="18"/>
      <c r="G4" s="18"/>
      <c r="H4" s="18"/>
      <c r="I4" s="18"/>
    </row>
    <row r="5" spans="1:9" ht="25.5" customHeight="1" x14ac:dyDescent="0.25">
      <c r="A5" s="17"/>
      <c r="B5" s="20" t="s">
        <v>2325</v>
      </c>
      <c r="C5" s="20"/>
      <c r="D5" s="20"/>
      <c r="E5" s="20"/>
      <c r="F5" s="20"/>
      <c r="G5" s="20"/>
      <c r="H5" s="20"/>
      <c r="I5" s="20"/>
    </row>
    <row r="6" spans="1:9" x14ac:dyDescent="0.25">
      <c r="A6" s="17"/>
      <c r="B6" s="56" t="s">
        <v>2326</v>
      </c>
      <c r="C6" s="56"/>
      <c r="D6" s="56"/>
      <c r="E6" s="56"/>
      <c r="F6" s="56"/>
      <c r="G6" s="56"/>
      <c r="H6" s="56"/>
      <c r="I6" s="56"/>
    </row>
    <row r="7" spans="1:9" ht="15.75" thickBot="1" x14ac:dyDescent="0.3">
      <c r="A7" s="17"/>
      <c r="B7" s="12"/>
      <c r="C7" s="25"/>
      <c r="D7" s="43">
        <v>2014</v>
      </c>
      <c r="E7" s="43"/>
      <c r="F7" s="25"/>
      <c r="G7" s="43">
        <v>2013</v>
      </c>
      <c r="H7" s="43"/>
      <c r="I7" s="25"/>
    </row>
    <row r="8" spans="1:9" x14ac:dyDescent="0.25">
      <c r="A8" s="17"/>
      <c r="B8" s="38" t="s">
        <v>895</v>
      </c>
      <c r="C8" s="29"/>
      <c r="D8" s="29"/>
      <c r="E8" s="45"/>
      <c r="F8" s="29"/>
      <c r="G8" s="29"/>
      <c r="H8" s="45"/>
      <c r="I8" s="29"/>
    </row>
    <row r="9" spans="1:9" x14ac:dyDescent="0.25">
      <c r="A9" s="17"/>
      <c r="B9" s="46" t="s">
        <v>896</v>
      </c>
      <c r="C9" s="33"/>
      <c r="D9" s="33" t="s">
        <v>382</v>
      </c>
      <c r="E9" s="34">
        <v>150149</v>
      </c>
      <c r="F9" s="33"/>
      <c r="G9" s="33" t="s">
        <v>382</v>
      </c>
      <c r="H9" s="42" t="s">
        <v>394</v>
      </c>
      <c r="I9" s="33"/>
    </row>
    <row r="10" spans="1:9" x14ac:dyDescent="0.25">
      <c r="A10" s="17"/>
      <c r="B10" s="47" t="s">
        <v>897</v>
      </c>
      <c r="C10" s="29"/>
      <c r="D10" s="29"/>
      <c r="E10" s="45" t="s">
        <v>394</v>
      </c>
      <c r="F10" s="29"/>
      <c r="G10" s="29"/>
      <c r="H10" s="30">
        <v>156993</v>
      </c>
      <c r="I10" s="29"/>
    </row>
    <row r="11" spans="1:9" ht="26.25" x14ac:dyDescent="0.25">
      <c r="A11" s="17"/>
      <c r="B11" s="46" t="s">
        <v>898</v>
      </c>
      <c r="C11" s="33"/>
      <c r="D11" s="33"/>
      <c r="E11" s="41" t="s">
        <v>899</v>
      </c>
      <c r="F11" s="33" t="s">
        <v>387</v>
      </c>
      <c r="G11" s="33"/>
      <c r="H11" s="41" t="s">
        <v>900</v>
      </c>
      <c r="I11" s="33" t="s">
        <v>387</v>
      </c>
    </row>
    <row r="12" spans="1:9" x14ac:dyDescent="0.25">
      <c r="A12" s="17"/>
      <c r="B12" s="47" t="s">
        <v>901</v>
      </c>
      <c r="C12" s="29"/>
      <c r="D12" s="29"/>
      <c r="E12" s="31" t="s">
        <v>902</v>
      </c>
      <c r="F12" s="29" t="s">
        <v>387</v>
      </c>
      <c r="G12" s="29"/>
      <c r="H12" s="45" t="s">
        <v>632</v>
      </c>
      <c r="I12" s="29"/>
    </row>
    <row r="13" spans="1:9" ht="15.75" thickBot="1" x14ac:dyDescent="0.3">
      <c r="A13" s="17"/>
      <c r="B13" s="35" t="s">
        <v>383</v>
      </c>
      <c r="C13" s="35" t="s">
        <v>383</v>
      </c>
      <c r="D13" s="36" t="s">
        <v>384</v>
      </c>
      <c r="E13" s="37" t="s">
        <v>384</v>
      </c>
      <c r="F13" s="35" t="s">
        <v>383</v>
      </c>
      <c r="G13" s="36" t="s">
        <v>384</v>
      </c>
      <c r="H13" s="37" t="s">
        <v>384</v>
      </c>
      <c r="I13" s="35" t="s">
        <v>383</v>
      </c>
    </row>
    <row r="14" spans="1:9" x14ac:dyDescent="0.25">
      <c r="A14" s="17"/>
      <c r="B14" s="46" t="s">
        <v>903</v>
      </c>
      <c r="C14" s="33"/>
      <c r="D14" s="33"/>
      <c r="E14" s="34">
        <v>132303</v>
      </c>
      <c r="F14" s="33"/>
      <c r="G14" s="33"/>
      <c r="H14" s="34">
        <v>150149</v>
      </c>
      <c r="I14" s="33"/>
    </row>
    <row r="15" spans="1:9" ht="15.75" thickBot="1" x14ac:dyDescent="0.3">
      <c r="A15" s="17"/>
      <c r="B15" s="35" t="s">
        <v>383</v>
      </c>
      <c r="C15" s="35" t="s">
        <v>383</v>
      </c>
      <c r="D15" s="36" t="s">
        <v>384</v>
      </c>
      <c r="E15" s="37" t="s">
        <v>384</v>
      </c>
      <c r="F15" s="35" t="s">
        <v>383</v>
      </c>
      <c r="G15" s="36" t="s">
        <v>384</v>
      </c>
      <c r="H15" s="37" t="s">
        <v>384</v>
      </c>
      <c r="I15" s="35" t="s">
        <v>383</v>
      </c>
    </row>
    <row r="16" spans="1:9" x14ac:dyDescent="0.25">
      <c r="A16" s="17"/>
      <c r="B16" s="38" t="s">
        <v>904</v>
      </c>
      <c r="C16" s="29"/>
      <c r="D16" s="29"/>
      <c r="E16" s="45"/>
      <c r="F16" s="29"/>
      <c r="G16" s="29"/>
      <c r="H16" s="45"/>
      <c r="I16" s="29"/>
    </row>
    <row r="17" spans="1:9" ht="26.25" x14ac:dyDescent="0.25">
      <c r="A17" s="17"/>
      <c r="B17" s="46" t="s">
        <v>905</v>
      </c>
      <c r="C17" s="33"/>
      <c r="D17" s="33"/>
      <c r="E17" s="34">
        <v>27024</v>
      </c>
      <c r="F17" s="33"/>
      <c r="G17" s="33"/>
      <c r="H17" s="42" t="s">
        <v>394</v>
      </c>
      <c r="I17" s="33"/>
    </row>
    <row r="18" spans="1:9" x14ac:dyDescent="0.25">
      <c r="A18" s="17"/>
      <c r="B18" s="47" t="s">
        <v>897</v>
      </c>
      <c r="C18" s="29"/>
      <c r="D18" s="29"/>
      <c r="E18" s="45" t="s">
        <v>394</v>
      </c>
      <c r="F18" s="29"/>
      <c r="G18" s="29"/>
      <c r="H18" s="30">
        <v>32649</v>
      </c>
      <c r="I18" s="29"/>
    </row>
    <row r="19" spans="1:9" x14ac:dyDescent="0.25">
      <c r="A19" s="17"/>
      <c r="B19" s="46" t="s">
        <v>906</v>
      </c>
      <c r="C19" s="33"/>
      <c r="D19" s="33"/>
      <c r="E19" s="41" t="s">
        <v>907</v>
      </c>
      <c r="F19" s="33" t="s">
        <v>387</v>
      </c>
      <c r="G19" s="33"/>
      <c r="H19" s="34">
        <v>2431</v>
      </c>
      <c r="I19" s="33"/>
    </row>
    <row r="20" spans="1:9" x14ac:dyDescent="0.25">
      <c r="A20" s="17"/>
      <c r="B20" s="47" t="s">
        <v>804</v>
      </c>
      <c r="C20" s="29"/>
      <c r="D20" s="29"/>
      <c r="E20" s="31" t="s">
        <v>908</v>
      </c>
      <c r="F20" s="29" t="s">
        <v>387</v>
      </c>
      <c r="G20" s="29"/>
      <c r="H20" s="45" t="s">
        <v>394</v>
      </c>
      <c r="I20" s="29"/>
    </row>
    <row r="21" spans="1:9" x14ac:dyDescent="0.25">
      <c r="A21" s="17"/>
      <c r="B21" s="46" t="s">
        <v>909</v>
      </c>
      <c r="C21" s="33"/>
      <c r="D21" s="33"/>
      <c r="E21" s="41" t="s">
        <v>910</v>
      </c>
      <c r="F21" s="33" t="s">
        <v>387</v>
      </c>
      <c r="G21" s="33"/>
      <c r="H21" s="41" t="s">
        <v>911</v>
      </c>
      <c r="I21" s="33" t="s">
        <v>387</v>
      </c>
    </row>
    <row r="22" spans="1:9" ht="15.75" thickBot="1" x14ac:dyDescent="0.3">
      <c r="A22" s="17"/>
      <c r="B22" s="35" t="s">
        <v>383</v>
      </c>
      <c r="C22" s="35" t="s">
        <v>383</v>
      </c>
      <c r="D22" s="36" t="s">
        <v>384</v>
      </c>
      <c r="E22" s="37" t="s">
        <v>384</v>
      </c>
      <c r="F22" s="35" t="s">
        <v>383</v>
      </c>
      <c r="G22" s="36" t="s">
        <v>384</v>
      </c>
      <c r="H22" s="37" t="s">
        <v>384</v>
      </c>
      <c r="I22" s="35" t="s">
        <v>383</v>
      </c>
    </row>
    <row r="23" spans="1:9" ht="26.25" x14ac:dyDescent="0.25">
      <c r="A23" s="17"/>
      <c r="B23" s="47" t="s">
        <v>912</v>
      </c>
      <c r="C23" s="29"/>
      <c r="D23" s="29"/>
      <c r="E23" s="30">
        <v>11849</v>
      </c>
      <c r="F23" s="29"/>
      <c r="G23" s="29"/>
      <c r="H23" s="30">
        <v>27024</v>
      </c>
      <c r="I23" s="29"/>
    </row>
    <row r="24" spans="1:9" ht="15.75" thickBot="1" x14ac:dyDescent="0.3">
      <c r="A24" s="17"/>
      <c r="B24" s="35" t="s">
        <v>383</v>
      </c>
      <c r="C24" s="35" t="s">
        <v>383</v>
      </c>
      <c r="D24" s="36" t="s">
        <v>384</v>
      </c>
      <c r="E24" s="37" t="s">
        <v>384</v>
      </c>
      <c r="F24" s="35" t="s">
        <v>383</v>
      </c>
      <c r="G24" s="36" t="s">
        <v>384</v>
      </c>
      <c r="H24" s="37" t="s">
        <v>384</v>
      </c>
      <c r="I24" s="35" t="s">
        <v>383</v>
      </c>
    </row>
    <row r="25" spans="1:9" x14ac:dyDescent="0.25">
      <c r="A25" s="17"/>
      <c r="B25" s="53" t="s">
        <v>913</v>
      </c>
      <c r="C25" s="33"/>
      <c r="D25" s="33" t="s">
        <v>382</v>
      </c>
      <c r="E25" s="34">
        <v>144152</v>
      </c>
      <c r="F25" s="33"/>
      <c r="G25" s="33" t="s">
        <v>382</v>
      </c>
      <c r="H25" s="34">
        <v>177173</v>
      </c>
      <c r="I25" s="33"/>
    </row>
    <row r="26" spans="1:9" ht="15.75" thickBot="1" x14ac:dyDescent="0.3">
      <c r="A26" s="17"/>
      <c r="B26" s="35" t="s">
        <v>383</v>
      </c>
      <c r="C26" s="35" t="s">
        <v>383</v>
      </c>
      <c r="D26" s="36" t="s">
        <v>384</v>
      </c>
      <c r="E26" s="37" t="s">
        <v>384</v>
      </c>
      <c r="F26" s="35" t="s">
        <v>383</v>
      </c>
      <c r="G26" s="36" t="s">
        <v>384</v>
      </c>
      <c r="H26" s="37" t="s">
        <v>384</v>
      </c>
      <c r="I26" s="35" t="s">
        <v>383</v>
      </c>
    </row>
    <row r="27" spans="1:9" ht="15.75" thickBot="1" x14ac:dyDescent="0.3">
      <c r="A27" s="17"/>
      <c r="B27" s="35" t="s">
        <v>383</v>
      </c>
      <c r="C27" s="35" t="s">
        <v>383</v>
      </c>
      <c r="D27" s="36" t="s">
        <v>384</v>
      </c>
      <c r="E27" s="37" t="s">
        <v>384</v>
      </c>
      <c r="F27" s="35" t="s">
        <v>383</v>
      </c>
      <c r="G27" s="36" t="s">
        <v>384</v>
      </c>
      <c r="H27" s="37" t="s">
        <v>384</v>
      </c>
      <c r="I27" s="35" t="s">
        <v>384</v>
      </c>
    </row>
    <row r="28" spans="1:9" ht="39" x14ac:dyDescent="0.25">
      <c r="A28" s="17"/>
      <c r="B28" s="47" t="s">
        <v>914</v>
      </c>
      <c r="C28" s="29"/>
      <c r="D28" s="29" t="s">
        <v>382</v>
      </c>
      <c r="E28" s="31" t="s">
        <v>915</v>
      </c>
      <c r="F28" s="29" t="s">
        <v>387</v>
      </c>
      <c r="G28" s="29" t="s">
        <v>382</v>
      </c>
      <c r="H28" s="31" t="s">
        <v>916</v>
      </c>
      <c r="I28" s="29" t="s">
        <v>387</v>
      </c>
    </row>
    <row r="29" spans="1:9" x14ac:dyDescent="0.25">
      <c r="A29" s="17"/>
      <c r="B29" s="59"/>
      <c r="C29" s="59"/>
      <c r="D29" s="59"/>
      <c r="E29" s="59"/>
      <c r="F29" s="59"/>
      <c r="G29" s="59"/>
      <c r="H29" s="59"/>
      <c r="I29" s="59"/>
    </row>
    <row r="30" spans="1:9" x14ac:dyDescent="0.25">
      <c r="A30" s="17"/>
      <c r="B30" s="21"/>
      <c r="C30" s="21"/>
      <c r="D30" s="21"/>
      <c r="E30" s="21"/>
      <c r="F30" s="21"/>
      <c r="G30" s="21"/>
      <c r="H30" s="21"/>
      <c r="I30" s="21"/>
    </row>
    <row r="31" spans="1:9" ht="15.75" x14ac:dyDescent="0.25">
      <c r="A31" s="17" t="s">
        <v>2327</v>
      </c>
      <c r="B31" s="18"/>
      <c r="C31" s="18"/>
      <c r="D31" s="18"/>
      <c r="E31" s="18"/>
      <c r="F31" s="18"/>
      <c r="G31" s="18"/>
      <c r="H31" s="18"/>
      <c r="I31" s="18"/>
    </row>
    <row r="32" spans="1:9" ht="25.5" customHeight="1" x14ac:dyDescent="0.25">
      <c r="A32" s="17"/>
      <c r="B32" s="20" t="s">
        <v>2328</v>
      </c>
      <c r="C32" s="20"/>
      <c r="D32" s="20"/>
      <c r="E32" s="20"/>
      <c r="F32" s="20"/>
      <c r="G32" s="20"/>
      <c r="H32" s="20"/>
      <c r="I32" s="20"/>
    </row>
    <row r="33" spans="1:9" x14ac:dyDescent="0.25">
      <c r="A33" s="17"/>
      <c r="B33" s="56" t="s">
        <v>2329</v>
      </c>
      <c r="C33" s="56"/>
      <c r="D33" s="56"/>
      <c r="E33" s="56"/>
      <c r="F33" s="56"/>
      <c r="G33" s="56"/>
      <c r="H33" s="56"/>
      <c r="I33" s="56"/>
    </row>
    <row r="34" spans="1:9" x14ac:dyDescent="0.25">
      <c r="A34" s="17"/>
      <c r="B34" s="28">
        <v>2015</v>
      </c>
      <c r="C34" s="29"/>
      <c r="D34" s="29" t="s">
        <v>382</v>
      </c>
      <c r="E34" s="31" t="s">
        <v>918</v>
      </c>
      <c r="F34" s="29"/>
    </row>
    <row r="35" spans="1:9" x14ac:dyDescent="0.25">
      <c r="A35" s="17"/>
      <c r="B35" s="32">
        <v>2016</v>
      </c>
      <c r="C35" s="33"/>
      <c r="D35" s="33"/>
      <c r="E35" s="41" t="s">
        <v>919</v>
      </c>
      <c r="F35" s="33"/>
    </row>
    <row r="36" spans="1:9" x14ac:dyDescent="0.25">
      <c r="A36" s="17"/>
      <c r="B36" s="28">
        <v>2017</v>
      </c>
      <c r="C36" s="29"/>
      <c r="D36" s="29"/>
      <c r="E36" s="31" t="s">
        <v>920</v>
      </c>
      <c r="F36" s="29"/>
    </row>
    <row r="37" spans="1:9" x14ac:dyDescent="0.25">
      <c r="A37" s="17"/>
      <c r="B37" s="32">
        <v>2018</v>
      </c>
      <c r="C37" s="33"/>
      <c r="D37" s="33"/>
      <c r="E37" s="41" t="s">
        <v>703</v>
      </c>
      <c r="F37" s="33"/>
    </row>
    <row r="38" spans="1:9" ht="15.75" thickBot="1" x14ac:dyDescent="0.3">
      <c r="A38" s="17"/>
      <c r="B38" s="35" t="s">
        <v>383</v>
      </c>
      <c r="C38" s="35" t="s">
        <v>383</v>
      </c>
      <c r="D38" s="36" t="s">
        <v>384</v>
      </c>
      <c r="E38" s="37" t="s">
        <v>384</v>
      </c>
      <c r="F38" s="35" t="s">
        <v>383</v>
      </c>
    </row>
    <row r="39" spans="1:9" x14ac:dyDescent="0.25">
      <c r="A39" s="17"/>
      <c r="B39" s="28" t="s">
        <v>147</v>
      </c>
      <c r="C39" s="29"/>
      <c r="D39" s="29" t="s">
        <v>382</v>
      </c>
      <c r="E39" s="31" t="s">
        <v>921</v>
      </c>
      <c r="F39" s="29"/>
    </row>
    <row r="40" spans="1:9" ht="15.75" thickBot="1" x14ac:dyDescent="0.3">
      <c r="A40" s="17"/>
      <c r="B40" s="35" t="s">
        <v>383</v>
      </c>
      <c r="C40" s="35" t="s">
        <v>383</v>
      </c>
      <c r="D40" s="36" t="s">
        <v>384</v>
      </c>
      <c r="E40" s="37" t="s">
        <v>384</v>
      </c>
      <c r="F40" s="35" t="s">
        <v>383</v>
      </c>
    </row>
    <row r="41" spans="1:9" ht="15.75" thickBot="1" x14ac:dyDescent="0.3">
      <c r="A41" s="17"/>
      <c r="B41" s="35" t="s">
        <v>383</v>
      </c>
      <c r="C41" s="35" t="s">
        <v>383</v>
      </c>
      <c r="D41" s="36" t="s">
        <v>384</v>
      </c>
      <c r="E41" s="37" t="s">
        <v>384</v>
      </c>
      <c r="F41" s="35" t="s">
        <v>384</v>
      </c>
    </row>
    <row r="42" spans="1:9" x14ac:dyDescent="0.25">
      <c r="A42" s="17"/>
      <c r="B42" s="59"/>
      <c r="C42" s="59"/>
      <c r="D42" s="59"/>
      <c r="E42" s="59"/>
      <c r="F42" s="59"/>
      <c r="G42" s="59"/>
      <c r="H42" s="59"/>
      <c r="I42" s="59"/>
    </row>
    <row r="43" spans="1:9" x14ac:dyDescent="0.25">
      <c r="A43" s="17"/>
      <c r="B43" s="21"/>
      <c r="C43" s="21"/>
      <c r="D43" s="21"/>
      <c r="E43" s="21"/>
      <c r="F43" s="21"/>
      <c r="G43" s="21"/>
      <c r="H43" s="21"/>
      <c r="I43" s="21"/>
    </row>
  </sheetData>
  <mergeCells count="18">
    <mergeCell ref="B29:I29"/>
    <mergeCell ref="B30:I30"/>
    <mergeCell ref="A31:A43"/>
    <mergeCell ref="B31:I31"/>
    <mergeCell ref="B32:I32"/>
    <mergeCell ref="B33:I33"/>
    <mergeCell ref="B42:I42"/>
    <mergeCell ref="B43:I43"/>
    <mergeCell ref="D7:E7"/>
    <mergeCell ref="G7:H7"/>
    <mergeCell ref="A1:A2"/>
    <mergeCell ref="B1:I1"/>
    <mergeCell ref="B2:I2"/>
    <mergeCell ref="B3:I3"/>
    <mergeCell ref="A4:A30"/>
    <mergeCell ref="B4:I4"/>
    <mergeCell ref="B5:I5"/>
    <mergeCell ref="B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140625" customWidth="1"/>
    <col min="5" max="5" width="19.85546875" customWidth="1"/>
    <col min="6" max="6" width="24.28515625" customWidth="1"/>
    <col min="7" max="7" width="1.7109375" customWidth="1"/>
    <col min="8" max="8" width="36.5703125" customWidth="1"/>
    <col min="9" max="9" width="1.7109375" customWidth="1"/>
    <col min="10" max="10" width="4.42578125" customWidth="1"/>
    <col min="11" max="11" width="19.5703125" customWidth="1"/>
    <col min="12" max="12" width="1.7109375" customWidth="1"/>
    <col min="13" max="13" width="4.42578125" customWidth="1"/>
    <col min="14" max="14" width="19.5703125" customWidth="1"/>
    <col min="15" max="15" width="5.42578125" customWidth="1"/>
    <col min="16" max="16" width="4.42578125" customWidth="1"/>
    <col min="17" max="17" width="18.85546875" customWidth="1"/>
    <col min="18" max="18" width="6.42578125" customWidth="1"/>
    <col min="19" max="19" width="4.42578125" customWidth="1"/>
    <col min="20" max="20" width="19.5703125" customWidth="1"/>
    <col min="21" max="21" width="7.140625" customWidth="1"/>
  </cols>
  <sheetData>
    <row r="1" spans="1:21" ht="15" customHeight="1" x14ac:dyDescent="0.25">
      <c r="A1" s="8" t="s">
        <v>233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331</v>
      </c>
      <c r="B3" s="16"/>
      <c r="C3" s="16"/>
      <c r="D3" s="16"/>
      <c r="E3" s="16"/>
      <c r="F3" s="16"/>
      <c r="G3" s="16"/>
      <c r="H3" s="16"/>
      <c r="I3" s="16"/>
      <c r="J3" s="16"/>
      <c r="K3" s="16"/>
      <c r="L3" s="16"/>
      <c r="M3" s="16"/>
      <c r="N3" s="16"/>
      <c r="O3" s="16"/>
      <c r="P3" s="16"/>
      <c r="Q3" s="16"/>
      <c r="R3" s="16"/>
      <c r="S3" s="16"/>
      <c r="T3" s="16"/>
      <c r="U3" s="16"/>
    </row>
    <row r="4" spans="1:21" ht="15.75" x14ac:dyDescent="0.25">
      <c r="A4" s="17" t="s">
        <v>2332</v>
      </c>
      <c r="B4" s="18"/>
      <c r="C4" s="18"/>
      <c r="D4" s="18"/>
      <c r="E4" s="18"/>
      <c r="F4" s="18"/>
      <c r="G4" s="18"/>
      <c r="H4" s="18"/>
      <c r="I4" s="18"/>
      <c r="J4" s="18"/>
      <c r="K4" s="18"/>
      <c r="L4" s="18"/>
      <c r="M4" s="18"/>
      <c r="N4" s="18"/>
      <c r="O4" s="18"/>
      <c r="P4" s="18"/>
      <c r="Q4" s="18"/>
      <c r="R4" s="18"/>
      <c r="S4" s="18"/>
      <c r="T4" s="18"/>
      <c r="U4" s="18"/>
    </row>
    <row r="5" spans="1:21" x14ac:dyDescent="0.25">
      <c r="A5" s="17"/>
      <c r="B5" s="20" t="s">
        <v>2333</v>
      </c>
      <c r="C5" s="20"/>
      <c r="D5" s="20"/>
      <c r="E5" s="20"/>
      <c r="F5" s="20"/>
      <c r="G5" s="20"/>
      <c r="H5" s="20"/>
      <c r="I5" s="20"/>
      <c r="J5" s="20"/>
      <c r="K5" s="20"/>
      <c r="L5" s="20"/>
      <c r="M5" s="20"/>
      <c r="N5" s="20"/>
      <c r="O5" s="20"/>
      <c r="P5" s="20"/>
      <c r="Q5" s="20"/>
      <c r="R5" s="20"/>
      <c r="S5" s="20"/>
      <c r="T5" s="20"/>
      <c r="U5" s="20"/>
    </row>
    <row r="6" spans="1:21" x14ac:dyDescent="0.25">
      <c r="A6" s="17"/>
      <c r="B6" s="56"/>
      <c r="C6" s="56"/>
      <c r="D6" s="56"/>
      <c r="E6" s="56"/>
      <c r="F6" s="56"/>
      <c r="G6" s="56"/>
      <c r="H6" s="56"/>
      <c r="I6" s="56"/>
      <c r="J6" s="56"/>
      <c r="K6" s="56"/>
      <c r="L6" s="56"/>
      <c r="M6" s="56"/>
      <c r="N6" s="56"/>
      <c r="O6" s="56"/>
      <c r="P6" s="56"/>
      <c r="Q6" s="56"/>
      <c r="R6" s="56"/>
      <c r="S6" s="56"/>
      <c r="T6" s="56"/>
      <c r="U6" s="56"/>
    </row>
    <row r="7" spans="1:21" x14ac:dyDescent="0.25">
      <c r="A7" s="17"/>
      <c r="B7" s="27"/>
      <c r="C7" s="25"/>
      <c r="D7" s="27"/>
      <c r="E7" s="25"/>
      <c r="F7" s="27"/>
      <c r="G7" s="25"/>
      <c r="H7" s="27"/>
      <c r="I7" s="25"/>
      <c r="J7" s="71"/>
      <c r="K7" s="71"/>
      <c r="L7" s="25"/>
      <c r="M7" s="71"/>
      <c r="N7" s="71"/>
      <c r="O7" s="54"/>
      <c r="P7" s="54" t="s">
        <v>926</v>
      </c>
      <c r="Q7" s="54"/>
      <c r="R7" s="54"/>
      <c r="S7" s="54"/>
      <c r="T7" s="54"/>
      <c r="U7" s="25"/>
    </row>
    <row r="8" spans="1:21" x14ac:dyDescent="0.25">
      <c r="A8" s="17"/>
      <c r="B8" s="71"/>
      <c r="C8" s="54"/>
      <c r="D8" s="71"/>
      <c r="E8" s="54"/>
      <c r="F8" s="71"/>
      <c r="G8" s="54"/>
      <c r="H8" s="71"/>
      <c r="I8" s="54"/>
      <c r="J8" s="54" t="s">
        <v>927</v>
      </c>
      <c r="K8" s="54"/>
      <c r="L8" s="54"/>
      <c r="M8" s="71"/>
      <c r="N8" s="71"/>
      <c r="O8" s="54"/>
      <c r="P8" s="54" t="s">
        <v>447</v>
      </c>
      <c r="Q8" s="54"/>
      <c r="R8" s="54"/>
      <c r="S8" s="54"/>
      <c r="T8" s="54"/>
      <c r="U8" s="54"/>
    </row>
    <row r="9" spans="1:21" x14ac:dyDescent="0.25">
      <c r="A9" s="17"/>
      <c r="B9" s="71"/>
      <c r="C9" s="54"/>
      <c r="D9" s="71"/>
      <c r="E9" s="54"/>
      <c r="F9" s="71"/>
      <c r="G9" s="54"/>
      <c r="H9" s="71"/>
      <c r="I9" s="54"/>
      <c r="J9" s="54" t="s">
        <v>928</v>
      </c>
      <c r="K9" s="54"/>
      <c r="L9" s="54"/>
      <c r="M9" s="71"/>
      <c r="N9" s="71"/>
      <c r="O9" s="54"/>
      <c r="P9" s="16"/>
      <c r="Q9" s="16"/>
      <c r="R9" s="16"/>
      <c r="S9" s="16"/>
      <c r="T9" s="16"/>
      <c r="U9" s="54"/>
    </row>
    <row r="10" spans="1:21" x14ac:dyDescent="0.25">
      <c r="A10" s="17"/>
      <c r="B10" s="71"/>
      <c r="C10" s="54"/>
      <c r="D10" s="25" t="s">
        <v>929</v>
      </c>
      <c r="E10" s="54"/>
      <c r="F10" s="25" t="s">
        <v>931</v>
      </c>
      <c r="G10" s="54"/>
      <c r="H10" s="71"/>
      <c r="I10" s="54"/>
      <c r="J10" s="54" t="s">
        <v>480</v>
      </c>
      <c r="K10" s="54"/>
      <c r="L10" s="54"/>
      <c r="M10" s="54" t="s">
        <v>933</v>
      </c>
      <c r="N10" s="54"/>
      <c r="O10" s="54"/>
      <c r="P10" s="16"/>
      <c r="Q10" s="16"/>
      <c r="R10" s="16"/>
      <c r="S10" s="16"/>
      <c r="T10" s="16"/>
      <c r="U10" s="54"/>
    </row>
    <row r="11" spans="1:21" ht="15.75" thickBot="1" x14ac:dyDescent="0.3">
      <c r="A11" s="17"/>
      <c r="B11" s="71"/>
      <c r="C11" s="54"/>
      <c r="D11" s="25" t="s">
        <v>930</v>
      </c>
      <c r="E11" s="54"/>
      <c r="F11" s="25" t="s">
        <v>932</v>
      </c>
      <c r="G11" s="54"/>
      <c r="H11" s="71"/>
      <c r="I11" s="54"/>
      <c r="J11" s="54" t="s">
        <v>481</v>
      </c>
      <c r="K11" s="54"/>
      <c r="L11" s="54"/>
      <c r="M11" s="54" t="s">
        <v>934</v>
      </c>
      <c r="N11" s="54"/>
      <c r="O11" s="54"/>
      <c r="P11" s="65"/>
      <c r="Q11" s="65"/>
      <c r="R11" s="65"/>
      <c r="S11" s="65"/>
      <c r="T11" s="65"/>
      <c r="U11" s="54"/>
    </row>
    <row r="12" spans="1:21" ht="15.75" thickBot="1" x14ac:dyDescent="0.3">
      <c r="A12" s="17"/>
      <c r="B12" s="27"/>
      <c r="C12" s="54"/>
      <c r="D12" s="62"/>
      <c r="E12" s="54"/>
      <c r="F12" s="62"/>
      <c r="G12" s="25"/>
      <c r="H12" s="26" t="s">
        <v>936</v>
      </c>
      <c r="I12" s="54"/>
      <c r="J12" s="65"/>
      <c r="K12" s="65"/>
      <c r="L12" s="54"/>
      <c r="M12" s="43" t="s">
        <v>935</v>
      </c>
      <c r="N12" s="43"/>
      <c r="O12" s="25"/>
      <c r="P12" s="44">
        <v>2014</v>
      </c>
      <c r="Q12" s="44"/>
      <c r="R12" s="25"/>
      <c r="S12" s="44">
        <v>2013</v>
      </c>
      <c r="T12" s="44"/>
      <c r="U12" s="25"/>
    </row>
    <row r="13" spans="1:21" x14ac:dyDescent="0.25">
      <c r="A13" s="17"/>
      <c r="B13" s="85" t="s">
        <v>937</v>
      </c>
      <c r="C13" s="86"/>
      <c r="D13" s="87" t="s">
        <v>938</v>
      </c>
      <c r="E13" s="86"/>
      <c r="F13" s="87" t="s">
        <v>938</v>
      </c>
      <c r="G13" s="86"/>
      <c r="H13" s="87" t="s">
        <v>939</v>
      </c>
      <c r="I13" s="86"/>
      <c r="J13" s="86" t="s">
        <v>382</v>
      </c>
      <c r="K13" s="88" t="s">
        <v>940</v>
      </c>
      <c r="L13" s="86"/>
      <c r="M13" s="86" t="s">
        <v>382</v>
      </c>
      <c r="N13" s="88" t="s">
        <v>941</v>
      </c>
      <c r="O13" s="86"/>
      <c r="P13" s="86" t="s">
        <v>382</v>
      </c>
      <c r="Q13" s="88" t="s">
        <v>942</v>
      </c>
      <c r="R13" s="86"/>
      <c r="S13" s="86" t="s">
        <v>382</v>
      </c>
      <c r="T13" s="88" t="s">
        <v>943</v>
      </c>
      <c r="U13" s="86"/>
    </row>
    <row r="14" spans="1:21" x14ac:dyDescent="0.25">
      <c r="A14" s="17"/>
      <c r="B14" s="89" t="s">
        <v>944</v>
      </c>
      <c r="C14" s="90"/>
      <c r="D14" s="91" t="s">
        <v>945</v>
      </c>
      <c r="E14" s="90"/>
      <c r="F14" s="91" t="s">
        <v>584</v>
      </c>
      <c r="G14" s="90"/>
      <c r="H14" s="91" t="s">
        <v>946</v>
      </c>
      <c r="I14" s="90"/>
      <c r="J14" s="90"/>
      <c r="K14" s="92" t="s">
        <v>947</v>
      </c>
      <c r="L14" s="90"/>
      <c r="M14" s="90"/>
      <c r="N14" s="92" t="s">
        <v>948</v>
      </c>
      <c r="O14" s="90"/>
      <c r="P14" s="90"/>
      <c r="Q14" s="92" t="s">
        <v>949</v>
      </c>
      <c r="R14" s="90"/>
      <c r="S14" s="90"/>
      <c r="T14" s="92" t="s">
        <v>950</v>
      </c>
      <c r="U14" s="90"/>
    </row>
    <row r="15" spans="1:21" x14ac:dyDescent="0.25">
      <c r="A15" s="17"/>
      <c r="B15" s="85" t="s">
        <v>951</v>
      </c>
      <c r="C15" s="86"/>
      <c r="D15" s="87" t="s">
        <v>952</v>
      </c>
      <c r="E15" s="86"/>
      <c r="F15" s="87" t="s">
        <v>584</v>
      </c>
      <c r="G15" s="86"/>
      <c r="H15" s="87" t="s">
        <v>584</v>
      </c>
      <c r="I15" s="86"/>
      <c r="J15" s="86"/>
      <c r="K15" s="93" t="s">
        <v>394</v>
      </c>
      <c r="L15" s="86"/>
      <c r="M15" s="86"/>
      <c r="N15" s="93" t="s">
        <v>394</v>
      </c>
      <c r="O15" s="86"/>
      <c r="P15" s="86"/>
      <c r="Q15" s="93" t="s">
        <v>394</v>
      </c>
      <c r="R15" s="86"/>
      <c r="S15" s="86"/>
      <c r="T15" s="88" t="s">
        <v>953</v>
      </c>
      <c r="U15" s="86"/>
    </row>
    <row r="16" spans="1:21" x14ac:dyDescent="0.25">
      <c r="A16" s="17"/>
      <c r="B16" s="89" t="s">
        <v>954</v>
      </c>
      <c r="C16" s="90"/>
      <c r="D16" s="94">
        <v>42278</v>
      </c>
      <c r="E16" s="90"/>
      <c r="F16" s="94">
        <v>43374</v>
      </c>
      <c r="G16" s="90"/>
      <c r="H16" s="91" t="s">
        <v>955</v>
      </c>
      <c r="I16" s="90"/>
      <c r="J16" s="90"/>
      <c r="K16" s="92" t="s">
        <v>956</v>
      </c>
      <c r="L16" s="90"/>
      <c r="M16" s="90"/>
      <c r="N16" s="92" t="s">
        <v>957</v>
      </c>
      <c r="O16" s="90"/>
      <c r="P16" s="90"/>
      <c r="Q16" s="92" t="s">
        <v>958</v>
      </c>
      <c r="R16" s="90"/>
      <c r="S16" s="90"/>
      <c r="T16" s="92" t="s">
        <v>959</v>
      </c>
      <c r="U16" s="90"/>
    </row>
    <row r="17" spans="1:21" x14ac:dyDescent="0.25">
      <c r="A17" s="17"/>
      <c r="B17" s="85" t="s">
        <v>960</v>
      </c>
      <c r="C17" s="86"/>
      <c r="D17" s="95">
        <v>42856</v>
      </c>
      <c r="E17" s="86"/>
      <c r="F17" s="95">
        <v>43586</v>
      </c>
      <c r="G17" s="86"/>
      <c r="H17" s="87" t="s">
        <v>961</v>
      </c>
      <c r="I17" s="86"/>
      <c r="J17" s="86"/>
      <c r="K17" s="88" t="s">
        <v>962</v>
      </c>
      <c r="L17" s="86"/>
      <c r="M17" s="86"/>
      <c r="N17" s="88" t="s">
        <v>963</v>
      </c>
      <c r="O17" s="86"/>
      <c r="P17" s="86"/>
      <c r="Q17" s="88" t="s">
        <v>963</v>
      </c>
      <c r="R17" s="86"/>
      <c r="S17" s="86"/>
      <c r="T17" s="88" t="s">
        <v>964</v>
      </c>
      <c r="U17" s="86"/>
    </row>
    <row r="18" spans="1:21" x14ac:dyDescent="0.25">
      <c r="A18" s="17"/>
      <c r="B18" s="89" t="s">
        <v>965</v>
      </c>
      <c r="C18" s="90"/>
      <c r="D18" s="94">
        <v>42248</v>
      </c>
      <c r="E18" s="90"/>
      <c r="F18" s="94">
        <v>42614</v>
      </c>
      <c r="G18" s="90"/>
      <c r="H18" s="91" t="s">
        <v>946</v>
      </c>
      <c r="I18" s="90"/>
      <c r="J18" s="90"/>
      <c r="K18" s="92" t="s">
        <v>966</v>
      </c>
      <c r="L18" s="90"/>
      <c r="M18" s="90"/>
      <c r="N18" s="92" t="s">
        <v>967</v>
      </c>
      <c r="O18" s="90"/>
      <c r="P18" s="90"/>
      <c r="Q18" s="92" t="s">
        <v>968</v>
      </c>
      <c r="R18" s="90"/>
      <c r="S18" s="90"/>
      <c r="T18" s="92" t="s">
        <v>969</v>
      </c>
      <c r="U18" s="90"/>
    </row>
    <row r="19" spans="1:21" x14ac:dyDescent="0.25">
      <c r="A19" s="17"/>
      <c r="B19" s="85" t="s">
        <v>970</v>
      </c>
      <c r="C19" s="86"/>
      <c r="D19" s="95">
        <v>42309</v>
      </c>
      <c r="E19" s="86"/>
      <c r="F19" s="95">
        <v>42675</v>
      </c>
      <c r="G19" s="86"/>
      <c r="H19" s="87" t="s">
        <v>971</v>
      </c>
      <c r="I19" s="86"/>
      <c r="J19" s="86"/>
      <c r="K19" s="88" t="s">
        <v>972</v>
      </c>
      <c r="L19" s="86"/>
      <c r="M19" s="86"/>
      <c r="N19" s="88" t="s">
        <v>973</v>
      </c>
      <c r="O19" s="86"/>
      <c r="P19" s="86"/>
      <c r="Q19" s="88" t="s">
        <v>974</v>
      </c>
      <c r="R19" s="86"/>
      <c r="S19" s="86"/>
      <c r="T19" s="93" t="s">
        <v>394</v>
      </c>
      <c r="U19" s="86"/>
    </row>
    <row r="20" spans="1:21" x14ac:dyDescent="0.25">
      <c r="A20" s="17"/>
      <c r="B20" s="89" t="s">
        <v>975</v>
      </c>
      <c r="C20" s="90"/>
      <c r="D20" s="94">
        <v>42278</v>
      </c>
      <c r="E20" s="90"/>
      <c r="F20" s="94">
        <v>43009</v>
      </c>
      <c r="G20" s="90"/>
      <c r="H20" s="91" t="s">
        <v>976</v>
      </c>
      <c r="I20" s="90"/>
      <c r="J20" s="90"/>
      <c r="K20" s="92" t="s">
        <v>977</v>
      </c>
      <c r="L20" s="90"/>
      <c r="M20" s="90"/>
      <c r="N20" s="92" t="s">
        <v>978</v>
      </c>
      <c r="O20" s="90"/>
      <c r="P20" s="90"/>
      <c r="Q20" s="92" t="s">
        <v>978</v>
      </c>
      <c r="R20" s="90"/>
      <c r="S20" s="90"/>
      <c r="T20" s="92" t="s">
        <v>979</v>
      </c>
      <c r="U20" s="90"/>
    </row>
    <row r="21" spans="1:21" x14ac:dyDescent="0.25">
      <c r="A21" s="17"/>
      <c r="B21" s="85" t="s">
        <v>980</v>
      </c>
      <c r="C21" s="86"/>
      <c r="D21" s="95">
        <v>42339</v>
      </c>
      <c r="E21" s="86"/>
      <c r="F21" s="87" t="s">
        <v>584</v>
      </c>
      <c r="G21" s="86"/>
      <c r="H21" s="87" t="s">
        <v>981</v>
      </c>
      <c r="I21" s="86"/>
      <c r="J21" s="86"/>
      <c r="K21" s="88" t="s">
        <v>982</v>
      </c>
      <c r="L21" s="86"/>
      <c r="M21" s="86"/>
      <c r="N21" s="88" t="s">
        <v>983</v>
      </c>
      <c r="O21" s="86"/>
      <c r="P21" s="86"/>
      <c r="Q21" s="88" t="s">
        <v>983</v>
      </c>
      <c r="R21" s="86"/>
      <c r="S21" s="86"/>
      <c r="T21" s="88" t="s">
        <v>984</v>
      </c>
      <c r="U21" s="86"/>
    </row>
    <row r="22" spans="1:21" x14ac:dyDescent="0.25">
      <c r="A22" s="17"/>
      <c r="B22" s="89" t="s">
        <v>985</v>
      </c>
      <c r="C22" s="90"/>
      <c r="D22" s="94">
        <v>42948</v>
      </c>
      <c r="E22" s="90"/>
      <c r="F22" s="94">
        <v>43313</v>
      </c>
      <c r="G22" s="90"/>
      <c r="H22" s="91" t="s">
        <v>986</v>
      </c>
      <c r="I22" s="90"/>
      <c r="J22" s="90"/>
      <c r="K22" s="92" t="s">
        <v>987</v>
      </c>
      <c r="L22" s="90"/>
      <c r="M22" s="90"/>
      <c r="N22" s="92" t="s">
        <v>988</v>
      </c>
      <c r="O22" s="90"/>
      <c r="P22" s="90"/>
      <c r="Q22" s="92" t="s">
        <v>989</v>
      </c>
      <c r="R22" s="90"/>
      <c r="S22" s="90"/>
      <c r="T22" s="96" t="s">
        <v>394</v>
      </c>
      <c r="U22" s="90"/>
    </row>
    <row r="23" spans="1:21" x14ac:dyDescent="0.25">
      <c r="A23" s="17"/>
      <c r="B23" s="85" t="s">
        <v>990</v>
      </c>
      <c r="C23" s="86"/>
      <c r="D23" s="95">
        <v>42705</v>
      </c>
      <c r="E23" s="86"/>
      <c r="F23" s="87" t="s">
        <v>584</v>
      </c>
      <c r="G23" s="86"/>
      <c r="H23" s="87" t="s">
        <v>991</v>
      </c>
      <c r="I23" s="86"/>
      <c r="J23" s="86"/>
      <c r="K23" s="88" t="s">
        <v>992</v>
      </c>
      <c r="L23" s="86"/>
      <c r="M23" s="86"/>
      <c r="N23" s="88" t="s">
        <v>993</v>
      </c>
      <c r="O23" s="86"/>
      <c r="P23" s="86"/>
      <c r="Q23" s="88" t="s">
        <v>993</v>
      </c>
      <c r="R23" s="86"/>
      <c r="S23" s="86"/>
      <c r="T23" s="93" t="s">
        <v>394</v>
      </c>
      <c r="U23" s="86"/>
    </row>
    <row r="24" spans="1:21" x14ac:dyDescent="0.25">
      <c r="A24" s="17"/>
      <c r="B24" s="89" t="s">
        <v>994</v>
      </c>
      <c r="C24" s="90"/>
      <c r="D24" s="94">
        <v>45597</v>
      </c>
      <c r="E24" s="90"/>
      <c r="F24" s="91" t="s">
        <v>584</v>
      </c>
      <c r="G24" s="90"/>
      <c r="H24" s="97">
        <v>4.5900000000000003E-2</v>
      </c>
      <c r="I24" s="90"/>
      <c r="J24" s="90"/>
      <c r="K24" s="92" t="s">
        <v>995</v>
      </c>
      <c r="L24" s="90"/>
      <c r="M24" s="90"/>
      <c r="N24" s="92" t="s">
        <v>996</v>
      </c>
      <c r="O24" s="90"/>
      <c r="P24" s="90"/>
      <c r="Q24" s="92" t="s">
        <v>996</v>
      </c>
      <c r="R24" s="90"/>
      <c r="S24" s="90"/>
      <c r="T24" s="96" t="s">
        <v>394</v>
      </c>
      <c r="U24" s="90"/>
    </row>
    <row r="25" spans="1:21" x14ac:dyDescent="0.25">
      <c r="A25" s="17"/>
      <c r="B25" s="85" t="s">
        <v>997</v>
      </c>
      <c r="C25" s="86"/>
      <c r="D25" s="95">
        <v>42248</v>
      </c>
      <c r="E25" s="86"/>
      <c r="F25" s="95">
        <v>42979</v>
      </c>
      <c r="G25" s="86"/>
      <c r="H25" s="87" t="s">
        <v>998</v>
      </c>
      <c r="I25" s="86"/>
      <c r="J25" s="86"/>
      <c r="K25" s="88" t="s">
        <v>999</v>
      </c>
      <c r="L25" s="86"/>
      <c r="M25" s="86"/>
      <c r="N25" s="88" t="s">
        <v>1000</v>
      </c>
      <c r="O25" s="86" t="s">
        <v>1001</v>
      </c>
      <c r="P25" s="86"/>
      <c r="Q25" s="88" t="s">
        <v>1002</v>
      </c>
      <c r="R25" s="86"/>
      <c r="S25" s="86"/>
      <c r="T25" s="88" t="s">
        <v>1003</v>
      </c>
      <c r="U25" s="86"/>
    </row>
    <row r="26" spans="1:21" x14ac:dyDescent="0.25">
      <c r="A26" s="17"/>
      <c r="B26" s="89" t="s">
        <v>1004</v>
      </c>
      <c r="C26" s="90"/>
      <c r="D26" s="94">
        <v>43922</v>
      </c>
      <c r="E26" s="90"/>
      <c r="F26" s="91" t="s">
        <v>584</v>
      </c>
      <c r="G26" s="90"/>
      <c r="H26" s="91" t="s">
        <v>1005</v>
      </c>
      <c r="I26" s="90"/>
      <c r="J26" s="90"/>
      <c r="K26" s="92" t="s">
        <v>1006</v>
      </c>
      <c r="L26" s="90"/>
      <c r="M26" s="90"/>
      <c r="N26" s="92" t="s">
        <v>1007</v>
      </c>
      <c r="O26" s="90"/>
      <c r="P26" s="90"/>
      <c r="Q26" s="92" t="s">
        <v>1008</v>
      </c>
      <c r="R26" s="90" t="s">
        <v>1009</v>
      </c>
      <c r="S26" s="90"/>
      <c r="T26" s="92" t="s">
        <v>1010</v>
      </c>
      <c r="U26" s="90" t="s">
        <v>1011</v>
      </c>
    </row>
    <row r="27" spans="1:21" ht="15.75" thickBot="1" x14ac:dyDescent="0.3">
      <c r="A27" s="17"/>
      <c r="B27" s="35" t="s">
        <v>383</v>
      </c>
      <c r="C27" s="35" t="s">
        <v>383</v>
      </c>
      <c r="D27" s="69" t="s">
        <v>383</v>
      </c>
      <c r="E27" s="35" t="s">
        <v>383</v>
      </c>
      <c r="F27" s="69" t="s">
        <v>383</v>
      </c>
      <c r="G27" s="35" t="s">
        <v>383</v>
      </c>
      <c r="H27" s="69" t="s">
        <v>383</v>
      </c>
      <c r="I27" s="35" t="s">
        <v>383</v>
      </c>
      <c r="J27" s="36" t="s">
        <v>384</v>
      </c>
      <c r="K27" s="37" t="s">
        <v>384</v>
      </c>
      <c r="L27" s="35" t="s">
        <v>383</v>
      </c>
      <c r="M27" s="36" t="s">
        <v>384</v>
      </c>
      <c r="N27" s="37" t="s">
        <v>384</v>
      </c>
      <c r="O27" s="35" t="s">
        <v>383</v>
      </c>
      <c r="P27" s="36" t="s">
        <v>384</v>
      </c>
      <c r="Q27" s="37" t="s">
        <v>384</v>
      </c>
      <c r="R27" s="35" t="s">
        <v>383</v>
      </c>
      <c r="S27" s="36" t="s">
        <v>384</v>
      </c>
      <c r="T27" s="37" t="s">
        <v>384</v>
      </c>
      <c r="U27" s="35" t="s">
        <v>383</v>
      </c>
    </row>
    <row r="28" spans="1:21" x14ac:dyDescent="0.25">
      <c r="A28" s="17"/>
      <c r="B28" s="61"/>
      <c r="C28" s="86"/>
      <c r="D28" s="87"/>
      <c r="E28" s="86"/>
      <c r="F28" s="87"/>
      <c r="G28" s="86"/>
      <c r="H28" s="87"/>
      <c r="I28" s="86"/>
      <c r="J28" s="86" t="s">
        <v>382</v>
      </c>
      <c r="K28" s="88" t="s">
        <v>1012</v>
      </c>
      <c r="L28" s="86"/>
      <c r="M28" s="86" t="s">
        <v>382</v>
      </c>
      <c r="N28" s="88" t="s">
        <v>1013</v>
      </c>
      <c r="O28" s="86"/>
      <c r="P28" s="86" t="s">
        <v>382</v>
      </c>
      <c r="Q28" s="88" t="s">
        <v>1014</v>
      </c>
      <c r="R28" s="86"/>
      <c r="S28" s="86" t="s">
        <v>382</v>
      </c>
      <c r="T28" s="88" t="s">
        <v>1015</v>
      </c>
      <c r="U28" s="86"/>
    </row>
    <row r="29" spans="1:21" ht="15.75" thickBot="1" x14ac:dyDescent="0.3">
      <c r="A29" s="17"/>
      <c r="B29" s="35" t="s">
        <v>383</v>
      </c>
      <c r="C29" s="35" t="s">
        <v>383</v>
      </c>
      <c r="D29" s="69" t="s">
        <v>383</v>
      </c>
      <c r="E29" s="35" t="s">
        <v>383</v>
      </c>
      <c r="F29" s="69" t="s">
        <v>383</v>
      </c>
      <c r="G29" s="35" t="s">
        <v>383</v>
      </c>
      <c r="H29" s="69" t="s">
        <v>383</v>
      </c>
      <c r="I29" s="35" t="s">
        <v>383</v>
      </c>
      <c r="J29" s="36" t="s">
        <v>384</v>
      </c>
      <c r="K29" s="37" t="s">
        <v>384</v>
      </c>
      <c r="L29" s="35" t="s">
        <v>383</v>
      </c>
      <c r="M29" s="36" t="s">
        <v>384</v>
      </c>
      <c r="N29" s="37" t="s">
        <v>384</v>
      </c>
      <c r="O29" s="35" t="s">
        <v>383</v>
      </c>
      <c r="P29" s="36" t="s">
        <v>384</v>
      </c>
      <c r="Q29" s="37" t="s">
        <v>384</v>
      </c>
      <c r="R29" s="35" t="s">
        <v>383</v>
      </c>
      <c r="S29" s="36" t="s">
        <v>384</v>
      </c>
      <c r="T29" s="37" t="s">
        <v>384</v>
      </c>
      <c r="U29" s="35" t="s">
        <v>383</v>
      </c>
    </row>
    <row r="30" spans="1:21" ht="15.75" thickBot="1" x14ac:dyDescent="0.3">
      <c r="A30" s="17"/>
      <c r="B30" s="35" t="s">
        <v>383</v>
      </c>
      <c r="C30" s="35" t="s">
        <v>383</v>
      </c>
      <c r="D30" s="69" t="s">
        <v>383</v>
      </c>
      <c r="E30" s="35" t="s">
        <v>383</v>
      </c>
      <c r="F30" s="69" t="s">
        <v>383</v>
      </c>
      <c r="G30" s="35" t="s">
        <v>383</v>
      </c>
      <c r="H30" s="69" t="s">
        <v>383</v>
      </c>
      <c r="I30" s="35" t="s">
        <v>383</v>
      </c>
      <c r="J30" s="36" t="s">
        <v>384</v>
      </c>
      <c r="K30" s="37" t="s">
        <v>384</v>
      </c>
      <c r="L30" s="35" t="s">
        <v>383</v>
      </c>
      <c r="M30" s="36" t="s">
        <v>384</v>
      </c>
      <c r="N30" s="37" t="s">
        <v>384</v>
      </c>
      <c r="O30" s="35" t="s">
        <v>383</v>
      </c>
      <c r="P30" s="36" t="s">
        <v>384</v>
      </c>
      <c r="Q30" s="37" t="s">
        <v>384</v>
      </c>
      <c r="R30" s="35" t="s">
        <v>383</v>
      </c>
      <c r="S30" s="36" t="s">
        <v>384</v>
      </c>
      <c r="T30" s="37" t="s">
        <v>384</v>
      </c>
      <c r="U30" s="35" t="s">
        <v>384</v>
      </c>
    </row>
    <row r="31" spans="1:21" x14ac:dyDescent="0.25">
      <c r="A31" s="17"/>
      <c r="B31" s="57"/>
      <c r="C31" s="57"/>
      <c r="D31" s="57"/>
      <c r="E31" s="57"/>
      <c r="F31" s="57"/>
      <c r="G31" s="57"/>
      <c r="H31" s="57"/>
      <c r="I31" s="57"/>
      <c r="J31" s="57"/>
      <c r="K31" s="57"/>
      <c r="L31" s="57"/>
      <c r="M31" s="57"/>
      <c r="N31" s="57"/>
      <c r="O31" s="57"/>
      <c r="P31" s="57"/>
      <c r="Q31" s="57"/>
      <c r="R31" s="57"/>
      <c r="S31" s="57"/>
      <c r="T31" s="57"/>
      <c r="U31" s="57"/>
    </row>
    <row r="32" spans="1:21" x14ac:dyDescent="0.25">
      <c r="A32" s="17"/>
      <c r="B32" s="58"/>
      <c r="C32" s="58"/>
      <c r="D32" s="58"/>
      <c r="E32" s="58"/>
      <c r="F32" s="58"/>
      <c r="G32" s="58"/>
      <c r="H32" s="58"/>
      <c r="I32" s="58"/>
      <c r="J32" s="58"/>
      <c r="K32" s="58"/>
      <c r="L32" s="58"/>
      <c r="M32" s="58"/>
      <c r="N32" s="58"/>
      <c r="O32" s="58"/>
      <c r="P32" s="58"/>
      <c r="Q32" s="58"/>
      <c r="R32" s="58"/>
      <c r="S32" s="58"/>
      <c r="T32" s="58"/>
      <c r="U32" s="58"/>
    </row>
    <row r="33" spans="1:21" ht="21" x14ac:dyDescent="0.25">
      <c r="A33" s="17"/>
      <c r="B33" s="98" t="s">
        <v>1016</v>
      </c>
      <c r="C33" s="99" t="s">
        <v>1017</v>
      </c>
    </row>
    <row r="34" spans="1:21" ht="60" x14ac:dyDescent="0.25">
      <c r="A34" s="17"/>
      <c r="B34" s="98" t="s">
        <v>938</v>
      </c>
      <c r="C34" s="99" t="s">
        <v>1018</v>
      </c>
    </row>
    <row r="35" spans="1:21" ht="30.75" x14ac:dyDescent="0.25">
      <c r="A35" s="17"/>
      <c r="B35" s="98" t="s">
        <v>945</v>
      </c>
      <c r="C35" s="99" t="s">
        <v>1019</v>
      </c>
    </row>
    <row r="36" spans="1:21" ht="30.75" x14ac:dyDescent="0.25">
      <c r="A36" s="17"/>
      <c r="B36" s="98" t="s">
        <v>952</v>
      </c>
      <c r="C36" s="99" t="s">
        <v>1020</v>
      </c>
    </row>
    <row r="37" spans="1:21" ht="40.5" x14ac:dyDescent="0.25">
      <c r="A37" s="17"/>
      <c r="B37" s="98" t="s">
        <v>1021</v>
      </c>
      <c r="C37" s="99" t="s">
        <v>1022</v>
      </c>
    </row>
    <row r="38" spans="1:21" ht="40.5" x14ac:dyDescent="0.25">
      <c r="A38" s="17"/>
      <c r="B38" s="98" t="s">
        <v>1001</v>
      </c>
      <c r="C38" s="99" t="s">
        <v>1023</v>
      </c>
    </row>
    <row r="39" spans="1:21" ht="30.75" x14ac:dyDescent="0.25">
      <c r="A39" s="17"/>
      <c r="B39" s="98" t="s">
        <v>1009</v>
      </c>
      <c r="C39" s="99" t="s">
        <v>1024</v>
      </c>
    </row>
    <row r="40" spans="1:21" x14ac:dyDescent="0.25">
      <c r="A40" s="17"/>
      <c r="B40" s="59"/>
      <c r="C40" s="59"/>
      <c r="D40" s="59"/>
      <c r="E40" s="59"/>
      <c r="F40" s="59"/>
      <c r="G40" s="59"/>
      <c r="H40" s="59"/>
      <c r="I40" s="59"/>
      <c r="J40" s="59"/>
      <c r="K40" s="59"/>
      <c r="L40" s="59"/>
      <c r="M40" s="59"/>
      <c r="N40" s="59"/>
      <c r="O40" s="59"/>
      <c r="P40" s="59"/>
      <c r="Q40" s="59"/>
      <c r="R40" s="59"/>
      <c r="S40" s="59"/>
      <c r="T40" s="59"/>
      <c r="U40" s="59"/>
    </row>
    <row r="41" spans="1:21" x14ac:dyDescent="0.25">
      <c r="A41" s="17"/>
      <c r="B41" s="21"/>
      <c r="C41" s="21"/>
      <c r="D41" s="21"/>
      <c r="E41" s="21"/>
      <c r="F41" s="21"/>
      <c r="G41" s="21"/>
      <c r="H41" s="21"/>
      <c r="I41" s="21"/>
      <c r="J41" s="21"/>
      <c r="K41" s="21"/>
      <c r="L41" s="21"/>
      <c r="M41" s="21"/>
      <c r="N41" s="21"/>
      <c r="O41" s="21"/>
      <c r="P41" s="21"/>
      <c r="Q41" s="21"/>
      <c r="R41" s="21"/>
      <c r="S41" s="21"/>
      <c r="T41" s="21"/>
      <c r="U41" s="21"/>
    </row>
    <row r="42" spans="1:21" ht="15.75" x14ac:dyDescent="0.25">
      <c r="A42" s="17" t="s">
        <v>2334</v>
      </c>
      <c r="B42" s="18"/>
      <c r="C42" s="18"/>
      <c r="D42" s="18"/>
      <c r="E42" s="18"/>
      <c r="F42" s="18"/>
      <c r="G42" s="18"/>
      <c r="H42" s="18"/>
      <c r="I42" s="18"/>
      <c r="J42" s="18"/>
      <c r="K42" s="18"/>
      <c r="L42" s="18"/>
      <c r="M42" s="18"/>
      <c r="N42" s="18"/>
      <c r="O42" s="18"/>
      <c r="P42" s="18"/>
      <c r="Q42" s="18"/>
      <c r="R42" s="18"/>
      <c r="S42" s="18"/>
      <c r="T42" s="18"/>
      <c r="U42" s="18"/>
    </row>
    <row r="43" spans="1:21" ht="25.5" customHeight="1" x14ac:dyDescent="0.25">
      <c r="A43" s="17"/>
      <c r="B43" s="20" t="s">
        <v>2335</v>
      </c>
      <c r="C43" s="20"/>
      <c r="D43" s="20"/>
      <c r="E43" s="20"/>
      <c r="F43" s="20"/>
      <c r="G43" s="20"/>
      <c r="H43" s="20"/>
      <c r="I43" s="20"/>
      <c r="J43" s="20"/>
      <c r="K43" s="20"/>
      <c r="L43" s="20"/>
      <c r="M43" s="20"/>
      <c r="N43" s="20"/>
      <c r="O43" s="20"/>
      <c r="P43" s="20"/>
      <c r="Q43" s="20"/>
      <c r="R43" s="20"/>
      <c r="S43" s="20"/>
      <c r="T43" s="20"/>
      <c r="U43" s="20"/>
    </row>
    <row r="44" spans="1:21" x14ac:dyDescent="0.25">
      <c r="A44" s="17"/>
      <c r="B44" s="56" t="s">
        <v>2336</v>
      </c>
      <c r="C44" s="56"/>
      <c r="D44" s="56"/>
      <c r="E44" s="56"/>
      <c r="F44" s="56"/>
      <c r="G44" s="56"/>
      <c r="H44" s="56"/>
      <c r="I44" s="56"/>
      <c r="J44" s="56"/>
      <c r="K44" s="56"/>
      <c r="L44" s="56"/>
      <c r="M44" s="56"/>
      <c r="N44" s="56"/>
      <c r="O44" s="56"/>
      <c r="P44" s="56"/>
      <c r="Q44" s="56"/>
      <c r="R44" s="56"/>
      <c r="S44" s="56"/>
      <c r="T44" s="56"/>
      <c r="U44" s="56"/>
    </row>
    <row r="45" spans="1:21" x14ac:dyDescent="0.25">
      <c r="A45" s="17"/>
      <c r="B45" s="28">
        <v>2015</v>
      </c>
      <c r="C45" s="29"/>
      <c r="D45" s="29" t="s">
        <v>382</v>
      </c>
      <c r="E45" s="31" t="s">
        <v>1039</v>
      </c>
      <c r="F45" s="29"/>
    </row>
    <row r="46" spans="1:21" x14ac:dyDescent="0.25">
      <c r="A46" s="17"/>
      <c r="B46" s="32">
        <v>2016</v>
      </c>
      <c r="C46" s="33"/>
      <c r="D46" s="33"/>
      <c r="E46" s="41" t="s">
        <v>1040</v>
      </c>
      <c r="F46" s="33"/>
    </row>
    <row r="47" spans="1:21" x14ac:dyDescent="0.25">
      <c r="A47" s="17"/>
      <c r="B47" s="28">
        <v>2017</v>
      </c>
      <c r="C47" s="29"/>
      <c r="D47" s="29"/>
      <c r="E47" s="31" t="s">
        <v>1041</v>
      </c>
      <c r="F47" s="29"/>
    </row>
    <row r="48" spans="1:21" x14ac:dyDescent="0.25">
      <c r="A48" s="17"/>
      <c r="B48" s="32">
        <v>2018</v>
      </c>
      <c r="C48" s="33"/>
      <c r="D48" s="33"/>
      <c r="E48" s="41" t="s">
        <v>1042</v>
      </c>
      <c r="F48" s="33"/>
    </row>
    <row r="49" spans="1:21" x14ac:dyDescent="0.25">
      <c r="A49" s="17"/>
      <c r="B49" s="28">
        <v>2019</v>
      </c>
      <c r="C49" s="29"/>
      <c r="D49" s="29"/>
      <c r="E49" s="31" t="s">
        <v>1043</v>
      </c>
      <c r="F49" s="29"/>
    </row>
    <row r="50" spans="1:21" x14ac:dyDescent="0.25">
      <c r="A50" s="17"/>
      <c r="B50" s="32" t="s">
        <v>1044</v>
      </c>
      <c r="C50" s="33"/>
      <c r="D50" s="33"/>
      <c r="E50" s="41" t="s">
        <v>1045</v>
      </c>
      <c r="F50" s="33"/>
    </row>
    <row r="51" spans="1:21" ht="15.75" thickBot="1" x14ac:dyDescent="0.3">
      <c r="A51" s="17"/>
      <c r="B51" s="35" t="s">
        <v>383</v>
      </c>
      <c r="C51" s="35" t="s">
        <v>383</v>
      </c>
      <c r="D51" s="36" t="s">
        <v>384</v>
      </c>
      <c r="E51" s="37" t="s">
        <v>384</v>
      </c>
      <c r="F51" s="35" t="s">
        <v>383</v>
      </c>
    </row>
    <row r="52" spans="1:21" x14ac:dyDescent="0.25">
      <c r="A52" s="17"/>
      <c r="B52" s="28" t="s">
        <v>147</v>
      </c>
      <c r="C52" s="29"/>
      <c r="D52" s="29" t="s">
        <v>382</v>
      </c>
      <c r="E52" s="31" t="s">
        <v>1046</v>
      </c>
      <c r="F52" s="29"/>
    </row>
    <row r="53" spans="1:21" ht="15.75" thickBot="1" x14ac:dyDescent="0.3">
      <c r="A53" s="17"/>
      <c r="B53" s="35" t="s">
        <v>383</v>
      </c>
      <c r="C53" s="35" t="s">
        <v>383</v>
      </c>
      <c r="D53" s="36" t="s">
        <v>384</v>
      </c>
      <c r="E53" s="37" t="s">
        <v>384</v>
      </c>
      <c r="F53" s="35" t="s">
        <v>383</v>
      </c>
    </row>
    <row r="54" spans="1:21" ht="15.75" thickBot="1" x14ac:dyDescent="0.3">
      <c r="A54" s="17"/>
      <c r="B54" s="35" t="s">
        <v>383</v>
      </c>
      <c r="C54" s="35" t="s">
        <v>383</v>
      </c>
      <c r="D54" s="36" t="s">
        <v>384</v>
      </c>
      <c r="E54" s="37" t="s">
        <v>384</v>
      </c>
      <c r="F54" s="35" t="s">
        <v>384</v>
      </c>
    </row>
    <row r="55" spans="1:21" x14ac:dyDescent="0.25">
      <c r="A55" s="17"/>
      <c r="B55" s="57"/>
      <c r="C55" s="57"/>
      <c r="D55" s="57"/>
      <c r="E55" s="57"/>
      <c r="F55" s="57"/>
      <c r="G55" s="57"/>
      <c r="H55" s="57"/>
      <c r="I55" s="57"/>
      <c r="J55" s="57"/>
      <c r="K55" s="57"/>
      <c r="L55" s="57"/>
      <c r="M55" s="57"/>
      <c r="N55" s="57"/>
      <c r="O55" s="57"/>
      <c r="P55" s="57"/>
      <c r="Q55" s="57"/>
      <c r="R55" s="57"/>
      <c r="S55" s="57"/>
      <c r="T55" s="57"/>
      <c r="U55" s="57"/>
    </row>
    <row r="56" spans="1:21" x14ac:dyDescent="0.25">
      <c r="A56" s="17"/>
      <c r="B56" s="58"/>
      <c r="C56" s="58"/>
      <c r="D56" s="58"/>
      <c r="E56" s="58"/>
      <c r="F56" s="58"/>
      <c r="G56" s="58"/>
      <c r="H56" s="58"/>
      <c r="I56" s="58"/>
      <c r="J56" s="58"/>
      <c r="K56" s="58"/>
      <c r="L56" s="58"/>
      <c r="M56" s="58"/>
      <c r="N56" s="58"/>
      <c r="O56" s="58"/>
      <c r="P56" s="58"/>
      <c r="Q56" s="58"/>
      <c r="R56" s="58"/>
      <c r="S56" s="58"/>
      <c r="T56" s="58"/>
      <c r="U56" s="58"/>
    </row>
    <row r="57" spans="1:21" ht="39" x14ac:dyDescent="0.25">
      <c r="A57" s="17"/>
      <c r="B57" s="14">
        <v>-1</v>
      </c>
      <c r="C57" s="13" t="s">
        <v>1047</v>
      </c>
    </row>
    <row r="58" spans="1:21" x14ac:dyDescent="0.25">
      <c r="A58" s="17"/>
      <c r="B58" s="59"/>
      <c r="C58" s="59"/>
      <c r="D58" s="59"/>
      <c r="E58" s="59"/>
      <c r="F58" s="59"/>
      <c r="G58" s="59"/>
      <c r="H58" s="59"/>
      <c r="I58" s="59"/>
      <c r="J58" s="59"/>
      <c r="K58" s="59"/>
      <c r="L58" s="59"/>
      <c r="M58" s="59"/>
      <c r="N58" s="59"/>
      <c r="O58" s="59"/>
      <c r="P58" s="59"/>
      <c r="Q58" s="59"/>
      <c r="R58" s="59"/>
      <c r="S58" s="59"/>
      <c r="T58" s="59"/>
      <c r="U58" s="59"/>
    </row>
    <row r="59" spans="1:21" x14ac:dyDescent="0.25">
      <c r="A59" s="17"/>
      <c r="B59" s="21"/>
      <c r="C59" s="21"/>
      <c r="D59" s="21"/>
      <c r="E59" s="21"/>
      <c r="F59" s="21"/>
      <c r="G59" s="21"/>
      <c r="H59" s="21"/>
      <c r="I59" s="21"/>
      <c r="J59" s="21"/>
      <c r="K59" s="21"/>
      <c r="L59" s="21"/>
      <c r="M59" s="21"/>
      <c r="N59" s="21"/>
      <c r="O59" s="21"/>
      <c r="P59" s="21"/>
      <c r="Q59" s="21"/>
      <c r="R59" s="21"/>
      <c r="S59" s="21"/>
      <c r="T59" s="21"/>
      <c r="U59" s="21"/>
    </row>
  </sheetData>
  <mergeCells count="54">
    <mergeCell ref="B59:U59"/>
    <mergeCell ref="B6:U6"/>
    <mergeCell ref="B32:U32"/>
    <mergeCell ref="B40:U40"/>
    <mergeCell ref="B41:U41"/>
    <mergeCell ref="A42:A59"/>
    <mergeCell ref="B42:U42"/>
    <mergeCell ref="B43:U43"/>
    <mergeCell ref="B44:U44"/>
    <mergeCell ref="B56:U56"/>
    <mergeCell ref="B58:U58"/>
    <mergeCell ref="U10:U11"/>
    <mergeCell ref="P12:Q12"/>
    <mergeCell ref="S12:T12"/>
    <mergeCell ref="A1:A2"/>
    <mergeCell ref="B1:U1"/>
    <mergeCell ref="B2:U2"/>
    <mergeCell ref="B3:U3"/>
    <mergeCell ref="A4:A41"/>
    <mergeCell ref="B4:U4"/>
    <mergeCell ref="B5:U5"/>
    <mergeCell ref="U8:U9"/>
    <mergeCell ref="B10:B11"/>
    <mergeCell ref="C10:C12"/>
    <mergeCell ref="E10:E12"/>
    <mergeCell ref="G10:G11"/>
    <mergeCell ref="H10:H11"/>
    <mergeCell ref="L10:L12"/>
    <mergeCell ref="M10:N10"/>
    <mergeCell ref="M11:N11"/>
    <mergeCell ref="M12:N12"/>
    <mergeCell ref="H8:H9"/>
    <mergeCell ref="I8:I12"/>
    <mergeCell ref="J8:K8"/>
    <mergeCell ref="J9:K9"/>
    <mergeCell ref="J10:K10"/>
    <mergeCell ref="J11:K11"/>
    <mergeCell ref="J12:K12"/>
    <mergeCell ref="B8:B9"/>
    <mergeCell ref="C8:C9"/>
    <mergeCell ref="D8:D9"/>
    <mergeCell ref="E8:E9"/>
    <mergeCell ref="F8:F9"/>
    <mergeCell ref="G8:G9"/>
    <mergeCell ref="J7:K7"/>
    <mergeCell ref="M7:N7"/>
    <mergeCell ref="O7:O11"/>
    <mergeCell ref="P7:T7"/>
    <mergeCell ref="P8:T8"/>
    <mergeCell ref="P9:T9"/>
    <mergeCell ref="P10:T10"/>
    <mergeCell ref="P11:T11"/>
    <mergeCell ref="L8:L9"/>
    <mergeCell ref="M8: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85546875" bestFit="1" customWidth="1"/>
    <col min="7" max="7" width="7" bestFit="1" customWidth="1"/>
    <col min="8" max="8" width="7.85546875" bestFit="1" customWidth="1"/>
    <col min="9" max="9" width="1.85546875" customWidth="1"/>
    <col min="10" max="10" width="5.28515625" customWidth="1"/>
    <col min="11" max="11" width="2.5703125" bestFit="1" customWidth="1"/>
    <col min="13" max="13" width="4.42578125" bestFit="1" customWidth="1"/>
    <col min="14" max="14" width="2.5703125" bestFit="1" customWidth="1"/>
    <col min="16" max="16" width="7" bestFit="1" customWidth="1"/>
    <col min="19" max="19" width="9" bestFit="1" customWidth="1"/>
    <col min="22" max="22" width="7.7109375" bestFit="1" customWidth="1"/>
  </cols>
  <sheetData>
    <row r="1" spans="1:23" ht="15" customHeight="1" x14ac:dyDescent="0.25">
      <c r="A1" s="8" t="s">
        <v>233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2338</v>
      </c>
      <c r="B3" s="16"/>
      <c r="C3" s="16"/>
      <c r="D3" s="16"/>
      <c r="E3" s="16"/>
      <c r="F3" s="16"/>
      <c r="G3" s="16"/>
      <c r="H3" s="16"/>
      <c r="I3" s="16"/>
      <c r="J3" s="16"/>
      <c r="K3" s="16"/>
      <c r="L3" s="16"/>
      <c r="M3" s="16"/>
      <c r="N3" s="16"/>
      <c r="O3" s="16"/>
      <c r="P3" s="16"/>
      <c r="Q3" s="16"/>
      <c r="R3" s="16"/>
      <c r="S3" s="16"/>
      <c r="T3" s="16"/>
      <c r="U3" s="16"/>
      <c r="V3" s="16"/>
      <c r="W3" s="16"/>
    </row>
    <row r="4" spans="1:23" ht="15.75" x14ac:dyDescent="0.25">
      <c r="A4" s="17" t="s">
        <v>2339</v>
      </c>
      <c r="B4" s="18"/>
      <c r="C4" s="18"/>
      <c r="D4" s="18"/>
      <c r="E4" s="18"/>
      <c r="F4" s="18"/>
      <c r="G4" s="18"/>
      <c r="H4" s="18"/>
      <c r="I4" s="18"/>
      <c r="J4" s="18"/>
      <c r="K4" s="18"/>
      <c r="L4" s="18"/>
      <c r="M4" s="18"/>
      <c r="N4" s="18"/>
      <c r="O4" s="18"/>
      <c r="P4" s="18"/>
      <c r="Q4" s="18"/>
      <c r="R4" s="18"/>
      <c r="S4" s="18"/>
      <c r="T4" s="18"/>
      <c r="U4" s="18"/>
      <c r="V4" s="18"/>
      <c r="W4" s="18"/>
    </row>
    <row r="5" spans="1:23" x14ac:dyDescent="0.25">
      <c r="A5" s="17"/>
      <c r="B5" s="20" t="s">
        <v>2340</v>
      </c>
      <c r="C5" s="20"/>
      <c r="D5" s="20"/>
      <c r="E5" s="20"/>
      <c r="F5" s="20"/>
      <c r="G5" s="20"/>
      <c r="H5" s="20"/>
      <c r="I5" s="20"/>
      <c r="J5" s="20"/>
      <c r="K5" s="20"/>
      <c r="L5" s="20"/>
      <c r="M5" s="20"/>
      <c r="N5" s="20"/>
      <c r="O5" s="20"/>
      <c r="P5" s="20"/>
      <c r="Q5" s="20"/>
      <c r="R5" s="20"/>
      <c r="S5" s="20"/>
      <c r="T5" s="20"/>
      <c r="U5" s="20"/>
      <c r="V5" s="20"/>
      <c r="W5" s="20"/>
    </row>
    <row r="6" spans="1:23" x14ac:dyDescent="0.25">
      <c r="A6" s="17"/>
      <c r="B6" s="56" t="s">
        <v>2341</v>
      </c>
      <c r="C6" s="56"/>
      <c r="D6" s="56"/>
      <c r="E6" s="56"/>
      <c r="F6" s="56"/>
      <c r="G6" s="56"/>
      <c r="H6" s="56"/>
      <c r="I6" s="56"/>
      <c r="J6" s="56"/>
      <c r="K6" s="56"/>
      <c r="L6" s="56"/>
      <c r="M6" s="56"/>
      <c r="N6" s="56"/>
      <c r="O6" s="56"/>
      <c r="P6" s="56"/>
      <c r="Q6" s="56"/>
      <c r="R6" s="56"/>
      <c r="S6" s="56"/>
      <c r="T6" s="56"/>
      <c r="U6" s="56"/>
      <c r="V6" s="56"/>
      <c r="W6" s="56"/>
    </row>
    <row r="7" spans="1:23" x14ac:dyDescent="0.25">
      <c r="A7" s="17"/>
      <c r="B7" s="19"/>
      <c r="C7" s="54"/>
      <c r="D7" s="164"/>
      <c r="E7" s="164"/>
      <c r="F7" s="54" t="s">
        <v>1055</v>
      </c>
      <c r="G7" s="54"/>
      <c r="H7" s="54"/>
      <c r="I7" s="54" t="s">
        <v>1056</v>
      </c>
      <c r="J7" s="54"/>
      <c r="K7" s="54"/>
      <c r="L7" s="54" t="s">
        <v>1058</v>
      </c>
      <c r="M7" s="54"/>
      <c r="N7" s="54"/>
      <c r="O7" s="54" t="s">
        <v>1060</v>
      </c>
      <c r="P7" s="54"/>
      <c r="Q7" s="54"/>
      <c r="R7" s="54" t="s">
        <v>1062</v>
      </c>
      <c r="S7" s="54"/>
      <c r="T7" s="54"/>
      <c r="U7" s="54" t="s">
        <v>1064</v>
      </c>
      <c r="V7" s="54"/>
      <c r="W7" s="54"/>
    </row>
    <row r="8" spans="1:23" x14ac:dyDescent="0.25">
      <c r="A8" s="17"/>
      <c r="B8" s="19"/>
      <c r="C8" s="54"/>
      <c r="D8" s="164"/>
      <c r="E8" s="164"/>
      <c r="F8" s="54" t="s">
        <v>483</v>
      </c>
      <c r="G8" s="54"/>
      <c r="H8" s="54"/>
      <c r="I8" s="54" t="s">
        <v>1057</v>
      </c>
      <c r="J8" s="54"/>
      <c r="K8" s="54"/>
      <c r="L8" s="54" t="s">
        <v>1059</v>
      </c>
      <c r="M8" s="54"/>
      <c r="N8" s="54"/>
      <c r="O8" s="54" t="s">
        <v>1061</v>
      </c>
      <c r="P8" s="54"/>
      <c r="Q8" s="54"/>
      <c r="R8" s="54" t="s">
        <v>1063</v>
      </c>
      <c r="S8" s="54"/>
      <c r="T8" s="54"/>
      <c r="U8" s="54" t="s">
        <v>1065</v>
      </c>
      <c r="V8" s="54"/>
      <c r="W8" s="54"/>
    </row>
    <row r="9" spans="1:23" ht="15.75" thickBot="1" x14ac:dyDescent="0.3">
      <c r="A9" s="17"/>
      <c r="B9" s="19"/>
      <c r="C9" s="54"/>
      <c r="D9" s="164"/>
      <c r="E9" s="164"/>
      <c r="F9" s="65"/>
      <c r="G9" s="65"/>
      <c r="H9" s="54"/>
      <c r="I9" s="65"/>
      <c r="J9" s="65"/>
      <c r="K9" s="54"/>
      <c r="L9" s="65"/>
      <c r="M9" s="65"/>
      <c r="N9" s="54"/>
      <c r="O9" s="65"/>
      <c r="P9" s="65"/>
      <c r="Q9" s="54"/>
      <c r="R9" s="65"/>
      <c r="S9" s="65"/>
      <c r="T9" s="54"/>
      <c r="U9" s="43" t="s">
        <v>1066</v>
      </c>
      <c r="V9" s="43"/>
      <c r="W9" s="54"/>
    </row>
    <row r="10" spans="1:23" x14ac:dyDescent="0.25">
      <c r="A10" s="17"/>
      <c r="B10" s="28" t="s">
        <v>1067</v>
      </c>
      <c r="C10" s="29"/>
      <c r="D10" s="162"/>
      <c r="E10" s="162"/>
      <c r="F10" s="29" t="s">
        <v>382</v>
      </c>
      <c r="G10" s="31" t="s">
        <v>1068</v>
      </c>
      <c r="H10" s="29"/>
      <c r="I10" s="29"/>
      <c r="J10" s="31" t="s">
        <v>1069</v>
      </c>
      <c r="K10" s="29" t="s">
        <v>492</v>
      </c>
      <c r="L10" s="29"/>
      <c r="M10" s="31" t="s">
        <v>1070</v>
      </c>
      <c r="N10" s="29" t="s">
        <v>492</v>
      </c>
      <c r="O10" s="29"/>
      <c r="P10" s="31" t="s">
        <v>1071</v>
      </c>
      <c r="Q10" s="29"/>
      <c r="R10" s="29"/>
      <c r="S10" s="100">
        <v>43023</v>
      </c>
      <c r="T10" s="29"/>
      <c r="U10" s="29"/>
      <c r="V10" s="45" t="s">
        <v>1072</v>
      </c>
      <c r="W10" s="29"/>
    </row>
    <row r="11" spans="1:23" x14ac:dyDescent="0.25">
      <c r="A11" s="17"/>
      <c r="B11" s="32" t="s">
        <v>1073</v>
      </c>
      <c r="C11" s="33"/>
      <c r="D11" s="163"/>
      <c r="E11" s="163"/>
      <c r="F11" s="33" t="s">
        <v>382</v>
      </c>
      <c r="G11" s="41" t="s">
        <v>1074</v>
      </c>
      <c r="H11" s="33"/>
      <c r="I11" s="33"/>
      <c r="J11" s="41" t="s">
        <v>1075</v>
      </c>
      <c r="K11" s="33" t="s">
        <v>492</v>
      </c>
      <c r="L11" s="33"/>
      <c r="M11" s="41" t="s">
        <v>1076</v>
      </c>
      <c r="N11" s="33" t="s">
        <v>492</v>
      </c>
      <c r="O11" s="33"/>
      <c r="P11" s="41" t="s">
        <v>1077</v>
      </c>
      <c r="Q11" s="33"/>
      <c r="R11" s="33"/>
      <c r="S11" s="101">
        <v>43160</v>
      </c>
      <c r="T11" s="33"/>
      <c r="U11" s="33"/>
      <c r="V11" s="42" t="s">
        <v>1078</v>
      </c>
      <c r="W11" s="33"/>
    </row>
    <row r="12" spans="1:23" x14ac:dyDescent="0.25">
      <c r="A12" s="17"/>
      <c r="B12" s="28" t="s">
        <v>1079</v>
      </c>
      <c r="C12" s="29"/>
      <c r="D12" s="162"/>
      <c r="E12" s="162"/>
      <c r="F12" s="29" t="s">
        <v>382</v>
      </c>
      <c r="G12" s="31" t="s">
        <v>1080</v>
      </c>
      <c r="H12" s="29"/>
      <c r="I12" s="29"/>
      <c r="J12" s="31" t="s">
        <v>1081</v>
      </c>
      <c r="K12" s="29" t="s">
        <v>492</v>
      </c>
      <c r="L12" s="29"/>
      <c r="M12" s="31" t="s">
        <v>1082</v>
      </c>
      <c r="N12" s="29" t="s">
        <v>492</v>
      </c>
      <c r="O12" s="29"/>
      <c r="P12" s="31" t="s">
        <v>1083</v>
      </c>
      <c r="Q12" s="29"/>
      <c r="R12" s="29"/>
      <c r="S12" s="100">
        <v>43480</v>
      </c>
      <c r="T12" s="29"/>
      <c r="U12" s="29"/>
      <c r="V12" s="45" t="s">
        <v>1084</v>
      </c>
      <c r="W12" s="29"/>
    </row>
    <row r="13" spans="1:23" x14ac:dyDescent="0.25">
      <c r="A13" s="17"/>
      <c r="B13" s="20"/>
      <c r="C13" s="20"/>
      <c r="D13" s="20"/>
      <c r="E13" s="20"/>
      <c r="F13" s="20"/>
      <c r="G13" s="20"/>
      <c r="H13" s="20"/>
      <c r="I13" s="20"/>
      <c r="J13" s="20"/>
      <c r="K13" s="20"/>
      <c r="L13" s="20"/>
      <c r="M13" s="20"/>
      <c r="N13" s="20"/>
      <c r="O13" s="20"/>
      <c r="P13" s="20"/>
      <c r="Q13" s="20"/>
      <c r="R13" s="20"/>
      <c r="S13" s="20"/>
      <c r="T13" s="20"/>
      <c r="U13" s="20"/>
      <c r="V13" s="20"/>
      <c r="W13" s="20"/>
    </row>
    <row r="14" spans="1:23" x14ac:dyDescent="0.25">
      <c r="A14" s="17"/>
      <c r="B14" s="56" t="s">
        <v>380</v>
      </c>
      <c r="C14" s="56"/>
      <c r="D14" s="56"/>
      <c r="E14" s="56"/>
      <c r="F14" s="56"/>
      <c r="G14" s="56"/>
      <c r="H14" s="56"/>
      <c r="I14" s="56"/>
      <c r="J14" s="56"/>
      <c r="K14" s="56"/>
      <c r="L14" s="56"/>
      <c r="M14" s="56"/>
      <c r="N14" s="56"/>
      <c r="O14" s="56"/>
      <c r="P14" s="56"/>
      <c r="Q14" s="56"/>
      <c r="R14" s="56"/>
      <c r="S14" s="56"/>
      <c r="T14" s="56"/>
      <c r="U14" s="56"/>
      <c r="V14" s="56"/>
      <c r="W14" s="56"/>
    </row>
    <row r="15" spans="1:23" ht="15.75" thickBot="1" x14ac:dyDescent="0.3">
      <c r="A15" s="17"/>
      <c r="B15" s="12"/>
      <c r="C15" s="25"/>
      <c r="D15" s="43" t="s">
        <v>447</v>
      </c>
      <c r="E15" s="43"/>
      <c r="F15" s="43"/>
      <c r="G15" s="43"/>
      <c r="H15" s="43"/>
      <c r="I15" s="25"/>
    </row>
    <row r="16" spans="1:23" ht="15.75" thickBot="1" x14ac:dyDescent="0.3">
      <c r="A16" s="17"/>
      <c r="B16" s="27"/>
      <c r="C16" s="25"/>
      <c r="D16" s="44">
        <v>2014</v>
      </c>
      <c r="E16" s="44"/>
      <c r="F16" s="25"/>
      <c r="G16" s="44">
        <v>2013</v>
      </c>
      <c r="H16" s="44"/>
      <c r="I16" s="25"/>
    </row>
    <row r="17" spans="1:23" x14ac:dyDescent="0.25">
      <c r="A17" s="17"/>
      <c r="B17" s="28" t="s">
        <v>1085</v>
      </c>
      <c r="C17" s="29"/>
      <c r="D17" s="29" t="s">
        <v>382</v>
      </c>
      <c r="E17" s="30">
        <v>1491228</v>
      </c>
      <c r="F17" s="29"/>
      <c r="G17" s="29" t="s">
        <v>382</v>
      </c>
      <c r="H17" s="30">
        <v>1060000</v>
      </c>
      <c r="I17" s="29"/>
    </row>
    <row r="18" spans="1:23" x14ac:dyDescent="0.25">
      <c r="A18" s="17"/>
      <c r="B18" s="32" t="s">
        <v>1086</v>
      </c>
      <c r="C18" s="33"/>
      <c r="D18" s="33"/>
      <c r="E18" s="41" t="s">
        <v>1087</v>
      </c>
      <c r="F18" s="33" t="s">
        <v>387</v>
      </c>
      <c r="G18" s="33"/>
      <c r="H18" s="41" t="s">
        <v>1088</v>
      </c>
      <c r="I18" s="33" t="s">
        <v>387</v>
      </c>
    </row>
    <row r="19" spans="1:23" ht="15.75" thickBot="1" x14ac:dyDescent="0.3">
      <c r="A19" s="17"/>
      <c r="B19" s="35" t="s">
        <v>383</v>
      </c>
      <c r="C19" s="35" t="s">
        <v>383</v>
      </c>
      <c r="D19" s="36" t="s">
        <v>384</v>
      </c>
      <c r="E19" s="37" t="s">
        <v>384</v>
      </c>
      <c r="F19" s="35" t="s">
        <v>383</v>
      </c>
      <c r="G19" s="36" t="s">
        <v>384</v>
      </c>
      <c r="H19" s="37" t="s">
        <v>384</v>
      </c>
      <c r="I19" s="35" t="s">
        <v>383</v>
      </c>
    </row>
    <row r="20" spans="1:23" x14ac:dyDescent="0.25">
      <c r="A20" s="17"/>
      <c r="B20" s="47" t="s">
        <v>1089</v>
      </c>
      <c r="C20" s="29"/>
      <c r="D20" s="29" t="s">
        <v>382</v>
      </c>
      <c r="E20" s="30">
        <v>1418022</v>
      </c>
      <c r="F20" s="29"/>
      <c r="G20" s="29" t="s">
        <v>382</v>
      </c>
      <c r="H20" s="30">
        <v>997851</v>
      </c>
      <c r="I20" s="29"/>
    </row>
    <row r="21" spans="1:23" ht="15.75" thickBot="1" x14ac:dyDescent="0.3">
      <c r="A21" s="17"/>
      <c r="B21" s="35" t="s">
        <v>383</v>
      </c>
      <c r="C21" s="35" t="s">
        <v>383</v>
      </c>
      <c r="D21" s="36" t="s">
        <v>384</v>
      </c>
      <c r="E21" s="37" t="s">
        <v>384</v>
      </c>
      <c r="F21" s="35" t="s">
        <v>383</v>
      </c>
      <c r="G21" s="36" t="s">
        <v>384</v>
      </c>
      <c r="H21" s="37" t="s">
        <v>384</v>
      </c>
      <c r="I21" s="35" t="s">
        <v>383</v>
      </c>
    </row>
    <row r="22" spans="1:23" ht="15.75" thickBot="1" x14ac:dyDescent="0.3">
      <c r="A22" s="17"/>
      <c r="B22" s="35" t="s">
        <v>383</v>
      </c>
      <c r="C22" s="35" t="s">
        <v>383</v>
      </c>
      <c r="D22" s="36" t="s">
        <v>384</v>
      </c>
      <c r="E22" s="37" t="s">
        <v>384</v>
      </c>
      <c r="F22" s="35" t="s">
        <v>383</v>
      </c>
      <c r="G22" s="36" t="s">
        <v>384</v>
      </c>
      <c r="H22" s="37" t="s">
        <v>384</v>
      </c>
      <c r="I22" s="35" t="s">
        <v>384</v>
      </c>
    </row>
    <row r="23" spans="1:23" ht="39" x14ac:dyDescent="0.25">
      <c r="A23" s="17"/>
      <c r="B23" s="32" t="s">
        <v>1090</v>
      </c>
      <c r="C23" s="33"/>
      <c r="D23" s="33" t="s">
        <v>382</v>
      </c>
      <c r="E23" s="34">
        <v>64070</v>
      </c>
      <c r="F23" s="33"/>
      <c r="G23" s="33" t="s">
        <v>382</v>
      </c>
      <c r="H23" s="34">
        <v>48502</v>
      </c>
      <c r="I23" s="33"/>
    </row>
    <row r="24" spans="1:23" ht="15.75" thickBot="1" x14ac:dyDescent="0.3">
      <c r="A24" s="17"/>
      <c r="B24" s="35" t="s">
        <v>383</v>
      </c>
      <c r="C24" s="35" t="s">
        <v>383</v>
      </c>
      <c r="D24" s="36" t="s">
        <v>384</v>
      </c>
      <c r="E24" s="37" t="s">
        <v>384</v>
      </c>
      <c r="F24" s="35" t="s">
        <v>383</v>
      </c>
      <c r="G24" s="36" t="s">
        <v>384</v>
      </c>
      <c r="H24" s="37" t="s">
        <v>384</v>
      </c>
      <c r="I24" s="35" t="s">
        <v>383</v>
      </c>
    </row>
    <row r="25" spans="1:23" ht="15.75" thickBot="1" x14ac:dyDescent="0.3">
      <c r="A25" s="17"/>
      <c r="B25" s="35" t="s">
        <v>383</v>
      </c>
      <c r="C25" s="35" t="s">
        <v>383</v>
      </c>
      <c r="D25" s="36" t="s">
        <v>384</v>
      </c>
      <c r="E25" s="37" t="s">
        <v>384</v>
      </c>
      <c r="F25" s="35" t="s">
        <v>383</v>
      </c>
      <c r="G25" s="36" t="s">
        <v>384</v>
      </c>
      <c r="H25" s="37" t="s">
        <v>384</v>
      </c>
      <c r="I25" s="35" t="s">
        <v>384</v>
      </c>
    </row>
    <row r="26" spans="1:23" x14ac:dyDescent="0.25">
      <c r="A26" s="17"/>
      <c r="B26" s="57"/>
      <c r="C26" s="57"/>
      <c r="D26" s="57"/>
      <c r="E26" s="57"/>
      <c r="F26" s="57"/>
      <c r="G26" s="57"/>
      <c r="H26" s="57"/>
      <c r="I26" s="57"/>
      <c r="J26" s="57"/>
      <c r="K26" s="57"/>
      <c r="L26" s="57"/>
      <c r="M26" s="57"/>
      <c r="N26" s="57"/>
      <c r="O26" s="57"/>
      <c r="P26" s="57"/>
      <c r="Q26" s="57"/>
      <c r="R26" s="57"/>
      <c r="S26" s="57"/>
      <c r="T26" s="57"/>
      <c r="U26" s="57"/>
      <c r="V26" s="57"/>
      <c r="W26" s="57"/>
    </row>
    <row r="27" spans="1:23" x14ac:dyDescent="0.25">
      <c r="A27" s="17"/>
      <c r="B27" s="58"/>
      <c r="C27" s="58"/>
      <c r="D27" s="58"/>
      <c r="E27" s="58"/>
      <c r="F27" s="58"/>
      <c r="G27" s="58"/>
      <c r="H27" s="58"/>
      <c r="I27" s="58"/>
      <c r="J27" s="58"/>
      <c r="K27" s="58"/>
      <c r="L27" s="58"/>
      <c r="M27" s="58"/>
      <c r="N27" s="58"/>
      <c r="O27" s="58"/>
      <c r="P27" s="58"/>
      <c r="Q27" s="58"/>
      <c r="R27" s="58"/>
      <c r="S27" s="58"/>
      <c r="T27" s="58"/>
      <c r="U27" s="58"/>
      <c r="V27" s="58"/>
      <c r="W27" s="58"/>
    </row>
    <row r="28" spans="1:23" ht="64.5" x14ac:dyDescent="0.25">
      <c r="A28" s="17"/>
      <c r="B28" s="14">
        <v>-1</v>
      </c>
      <c r="C28" s="13" t="s">
        <v>1091</v>
      </c>
    </row>
    <row r="29" spans="1:23" ht="409.6" x14ac:dyDescent="0.25">
      <c r="A29" s="17"/>
      <c r="B29" s="14">
        <v>-2</v>
      </c>
      <c r="C29" s="13" t="s">
        <v>1092</v>
      </c>
    </row>
    <row r="30" spans="1:23" x14ac:dyDescent="0.25">
      <c r="A30" s="17"/>
      <c r="B30" s="59"/>
      <c r="C30" s="59"/>
      <c r="D30" s="59"/>
      <c r="E30" s="59"/>
      <c r="F30" s="59"/>
      <c r="G30" s="59"/>
      <c r="H30" s="59"/>
      <c r="I30" s="59"/>
      <c r="J30" s="59"/>
      <c r="K30" s="59"/>
      <c r="L30" s="59"/>
      <c r="M30" s="59"/>
      <c r="N30" s="59"/>
      <c r="O30" s="59"/>
      <c r="P30" s="59"/>
      <c r="Q30" s="59"/>
      <c r="R30" s="59"/>
      <c r="S30" s="59"/>
      <c r="T30" s="59"/>
      <c r="U30" s="59"/>
      <c r="V30" s="59"/>
      <c r="W30" s="59"/>
    </row>
    <row r="31" spans="1:23" x14ac:dyDescent="0.25">
      <c r="A31" s="17"/>
      <c r="B31" s="21"/>
      <c r="C31" s="21"/>
      <c r="D31" s="21"/>
      <c r="E31" s="21"/>
      <c r="F31" s="21"/>
      <c r="G31" s="21"/>
      <c r="H31" s="21"/>
      <c r="I31" s="21"/>
      <c r="J31" s="21"/>
      <c r="K31" s="21"/>
      <c r="L31" s="21"/>
      <c r="M31" s="21"/>
      <c r="N31" s="21"/>
      <c r="O31" s="21"/>
      <c r="P31" s="21"/>
      <c r="Q31" s="21"/>
      <c r="R31" s="21"/>
      <c r="S31" s="21"/>
      <c r="T31" s="21"/>
      <c r="U31" s="21"/>
      <c r="V31" s="21"/>
      <c r="W31" s="21"/>
    </row>
  </sheetData>
  <mergeCells count="44">
    <mergeCell ref="B27:W27"/>
    <mergeCell ref="B30:W30"/>
    <mergeCell ref="B31:W31"/>
    <mergeCell ref="D16:E16"/>
    <mergeCell ref="G16:H16"/>
    <mergeCell ref="A1:A2"/>
    <mergeCell ref="B1:W1"/>
    <mergeCell ref="B2:W2"/>
    <mergeCell ref="B3:W3"/>
    <mergeCell ref="A4:A31"/>
    <mergeCell ref="B4:W4"/>
    <mergeCell ref="B5:W5"/>
    <mergeCell ref="B6:W6"/>
    <mergeCell ref="T7:T9"/>
    <mergeCell ref="U7:V7"/>
    <mergeCell ref="U8:V8"/>
    <mergeCell ref="U9:V9"/>
    <mergeCell ref="W7:W9"/>
    <mergeCell ref="D15:H15"/>
    <mergeCell ref="B13:W13"/>
    <mergeCell ref="B14:W14"/>
    <mergeCell ref="N7:N9"/>
    <mergeCell ref="O7:P7"/>
    <mergeCell ref="O8:P8"/>
    <mergeCell ref="O9:P9"/>
    <mergeCell ref="Q7:Q9"/>
    <mergeCell ref="R7:S7"/>
    <mergeCell ref="R8:S8"/>
    <mergeCell ref="R9:S9"/>
    <mergeCell ref="H7:H9"/>
    <mergeCell ref="I7:J7"/>
    <mergeCell ref="I8:J8"/>
    <mergeCell ref="I9:J9"/>
    <mergeCell ref="K7:K9"/>
    <mergeCell ref="L7:M7"/>
    <mergeCell ref="L8:M8"/>
    <mergeCell ref="L9:M9"/>
    <mergeCell ref="B7:B9"/>
    <mergeCell ref="C7:C9"/>
    <mergeCell ref="D7:D9"/>
    <mergeCell ref="E7:E9"/>
    <mergeCell ref="F7:G7"/>
    <mergeCell ref="F8:G8"/>
    <mergeCell ref="F9: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0.85546875" customWidth="1"/>
    <col min="3" max="3" width="9.85546875" customWidth="1"/>
    <col min="4" max="4" width="2.42578125" customWidth="1"/>
    <col min="5" max="5" width="9.42578125" customWidth="1"/>
    <col min="6" max="6" width="9.85546875" customWidth="1"/>
    <col min="7" max="7" width="2" customWidth="1"/>
    <col min="8" max="8" width="7.5703125" customWidth="1"/>
    <col min="9" max="9" width="9.85546875" customWidth="1"/>
    <col min="10" max="10" width="2.7109375" customWidth="1"/>
    <col min="11" max="11" width="9.140625" customWidth="1"/>
    <col min="12" max="12" width="9.85546875" customWidth="1"/>
    <col min="13" max="13" width="2" customWidth="1"/>
    <col min="14" max="14" width="7" customWidth="1"/>
    <col min="15" max="15" width="9.85546875" customWidth="1"/>
  </cols>
  <sheetData>
    <row r="1" spans="1:15" ht="15" customHeight="1" x14ac:dyDescent="0.25">
      <c r="A1" s="8" t="s">
        <v>23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101</v>
      </c>
      <c r="B3" s="16"/>
      <c r="C3" s="16"/>
      <c r="D3" s="16"/>
      <c r="E3" s="16"/>
      <c r="F3" s="16"/>
      <c r="G3" s="16"/>
      <c r="H3" s="16"/>
      <c r="I3" s="16"/>
      <c r="J3" s="16"/>
      <c r="K3" s="16"/>
      <c r="L3" s="16"/>
      <c r="M3" s="16"/>
      <c r="N3" s="16"/>
      <c r="O3" s="16"/>
    </row>
    <row r="4" spans="1:15" ht="15.75" x14ac:dyDescent="0.25">
      <c r="A4" s="17" t="s">
        <v>2343</v>
      </c>
      <c r="B4" s="18"/>
      <c r="C4" s="18"/>
      <c r="D4" s="18"/>
      <c r="E4" s="18"/>
      <c r="F4" s="18"/>
      <c r="G4" s="18"/>
      <c r="H4" s="18"/>
      <c r="I4" s="18"/>
      <c r="J4" s="18"/>
      <c r="K4" s="18"/>
      <c r="L4" s="18"/>
      <c r="M4" s="18"/>
      <c r="N4" s="18"/>
      <c r="O4" s="18"/>
    </row>
    <row r="5" spans="1:15" x14ac:dyDescent="0.25">
      <c r="A5" s="17"/>
      <c r="B5" s="20" t="s">
        <v>2344</v>
      </c>
      <c r="C5" s="20"/>
      <c r="D5" s="20"/>
      <c r="E5" s="20"/>
      <c r="F5" s="20"/>
      <c r="G5" s="20"/>
      <c r="H5" s="20"/>
      <c r="I5" s="20"/>
      <c r="J5" s="20"/>
      <c r="K5" s="20"/>
      <c r="L5" s="20"/>
      <c r="M5" s="20"/>
      <c r="N5" s="20"/>
      <c r="O5" s="20"/>
    </row>
    <row r="6" spans="1:15" x14ac:dyDescent="0.25">
      <c r="A6" s="17"/>
      <c r="B6" s="56" t="s">
        <v>2345</v>
      </c>
      <c r="C6" s="56"/>
      <c r="D6" s="56"/>
      <c r="E6" s="56"/>
      <c r="F6" s="56"/>
      <c r="G6" s="56"/>
      <c r="H6" s="56"/>
      <c r="I6" s="56"/>
      <c r="J6" s="56"/>
      <c r="K6" s="56"/>
      <c r="L6" s="56"/>
      <c r="M6" s="56"/>
      <c r="N6" s="56"/>
      <c r="O6" s="56"/>
    </row>
    <row r="7" spans="1:15" x14ac:dyDescent="0.25">
      <c r="A7" s="17"/>
      <c r="B7" s="19"/>
      <c r="C7" s="80"/>
      <c r="D7" s="19"/>
      <c r="E7" s="19"/>
      <c r="F7" s="80"/>
      <c r="G7" s="19"/>
      <c r="H7" s="19"/>
      <c r="I7" s="54"/>
      <c r="J7" s="54" t="s">
        <v>1106</v>
      </c>
      <c r="K7" s="54"/>
      <c r="L7" s="54"/>
      <c r="M7" s="54"/>
      <c r="N7" s="54"/>
      <c r="O7" s="54"/>
    </row>
    <row r="8" spans="1:15" x14ac:dyDescent="0.25">
      <c r="A8" s="17"/>
      <c r="B8" s="19"/>
      <c r="C8" s="80"/>
      <c r="D8" s="19"/>
      <c r="E8" s="19"/>
      <c r="F8" s="80"/>
      <c r="G8" s="19"/>
      <c r="H8" s="19"/>
      <c r="I8" s="54"/>
      <c r="J8" s="54" t="s">
        <v>1107</v>
      </c>
      <c r="K8" s="54"/>
      <c r="L8" s="54"/>
      <c r="M8" s="54"/>
      <c r="N8" s="54"/>
      <c r="O8" s="54"/>
    </row>
    <row r="9" spans="1:15" ht="15.75" thickBot="1" x14ac:dyDescent="0.3">
      <c r="A9" s="17"/>
      <c r="B9" s="27"/>
      <c r="C9" s="54"/>
      <c r="D9" s="54" t="s">
        <v>1108</v>
      </c>
      <c r="E9" s="54"/>
      <c r="F9" s="54"/>
      <c r="G9" s="54"/>
      <c r="H9" s="54"/>
      <c r="I9" s="54"/>
      <c r="J9" s="43" t="s">
        <v>552</v>
      </c>
      <c r="K9" s="43"/>
      <c r="L9" s="43"/>
      <c r="M9" s="43"/>
      <c r="N9" s="43"/>
      <c r="O9" s="25"/>
    </row>
    <row r="10" spans="1:15" ht="15.75" thickBot="1" x14ac:dyDescent="0.3">
      <c r="A10" s="17"/>
      <c r="B10" s="27"/>
      <c r="C10" s="54"/>
      <c r="D10" s="43" t="s">
        <v>1109</v>
      </c>
      <c r="E10" s="43"/>
      <c r="F10" s="43"/>
      <c r="G10" s="43"/>
      <c r="H10" s="43"/>
      <c r="I10" s="54"/>
      <c r="J10" s="72" t="s">
        <v>1110</v>
      </c>
      <c r="K10" s="72"/>
      <c r="L10" s="25"/>
      <c r="M10" s="74"/>
      <c r="N10" s="74"/>
      <c r="O10" s="25"/>
    </row>
    <row r="11" spans="1:15" ht="15.75" thickBot="1" x14ac:dyDescent="0.3">
      <c r="A11" s="17"/>
      <c r="B11" s="27"/>
      <c r="C11" s="25"/>
      <c r="D11" s="44" t="s">
        <v>1110</v>
      </c>
      <c r="E11" s="44"/>
      <c r="F11" s="25"/>
      <c r="G11" s="44" t="s">
        <v>1111</v>
      </c>
      <c r="H11" s="44"/>
      <c r="I11" s="54"/>
      <c r="J11" s="43"/>
      <c r="K11" s="43"/>
      <c r="L11" s="25"/>
      <c r="M11" s="43" t="s">
        <v>1111</v>
      </c>
      <c r="N11" s="43"/>
      <c r="O11" s="25"/>
    </row>
    <row r="12" spans="1:15" x14ac:dyDescent="0.25">
      <c r="A12" s="17"/>
      <c r="B12" s="102" t="s">
        <v>1112</v>
      </c>
      <c r="C12" s="29"/>
      <c r="D12" s="29"/>
      <c r="E12" s="45"/>
      <c r="F12" s="29"/>
      <c r="G12" s="29"/>
      <c r="H12" s="45"/>
      <c r="I12" s="29"/>
      <c r="J12" s="29"/>
      <c r="K12" s="45"/>
      <c r="L12" s="29"/>
      <c r="M12" s="29"/>
      <c r="N12" s="45"/>
      <c r="O12" s="29"/>
    </row>
    <row r="13" spans="1:15" x14ac:dyDescent="0.25">
      <c r="A13" s="17"/>
      <c r="B13" s="32">
        <v>2014</v>
      </c>
      <c r="C13" s="33"/>
      <c r="D13" s="33" t="s">
        <v>382</v>
      </c>
      <c r="E13" s="41" t="s">
        <v>1113</v>
      </c>
      <c r="F13" s="33"/>
      <c r="G13" s="33" t="s">
        <v>382</v>
      </c>
      <c r="H13" s="41" t="s">
        <v>1114</v>
      </c>
      <c r="I13" s="33"/>
      <c r="J13" s="33" t="s">
        <v>382</v>
      </c>
      <c r="K13" s="42" t="s">
        <v>394</v>
      </c>
      <c r="L13" s="33"/>
      <c r="M13" s="33" t="s">
        <v>382</v>
      </c>
      <c r="N13" s="42" t="s">
        <v>394</v>
      </c>
      <c r="O13" s="33"/>
    </row>
    <row r="14" spans="1:15" x14ac:dyDescent="0.25">
      <c r="A14" s="17"/>
      <c r="B14" s="28">
        <v>2013</v>
      </c>
      <c r="C14" s="29"/>
      <c r="D14" s="29"/>
      <c r="E14" s="31" t="s">
        <v>1115</v>
      </c>
      <c r="F14" s="29"/>
      <c r="G14" s="29"/>
      <c r="H14" s="31" t="s">
        <v>1116</v>
      </c>
      <c r="I14" s="29"/>
      <c r="J14" s="29"/>
      <c r="K14" s="31" t="s">
        <v>1117</v>
      </c>
      <c r="L14" s="29"/>
      <c r="M14" s="29"/>
      <c r="N14" s="31" t="s">
        <v>1117</v>
      </c>
      <c r="O14" s="29"/>
    </row>
    <row r="15" spans="1:15" x14ac:dyDescent="0.25">
      <c r="A15" s="17"/>
      <c r="B15" s="32">
        <v>2012</v>
      </c>
      <c r="C15" s="33"/>
      <c r="D15" s="33"/>
      <c r="E15" s="41" t="s">
        <v>1118</v>
      </c>
      <c r="F15" s="33"/>
      <c r="G15" s="33"/>
      <c r="H15" s="41" t="s">
        <v>1119</v>
      </c>
      <c r="I15" s="33"/>
      <c r="J15" s="33"/>
      <c r="K15" s="41" t="s">
        <v>1120</v>
      </c>
      <c r="L15" s="33"/>
      <c r="M15" s="33"/>
      <c r="N15" s="41" t="s">
        <v>1120</v>
      </c>
      <c r="O15" s="33"/>
    </row>
    <row r="16" spans="1:15" x14ac:dyDescent="0.25">
      <c r="A16" s="17"/>
      <c r="B16" s="59"/>
      <c r="C16" s="59"/>
      <c r="D16" s="59"/>
      <c r="E16" s="59"/>
      <c r="F16" s="59"/>
      <c r="G16" s="59"/>
      <c r="H16" s="59"/>
      <c r="I16" s="59"/>
      <c r="J16" s="59"/>
      <c r="K16" s="59"/>
      <c r="L16" s="59"/>
      <c r="M16" s="59"/>
      <c r="N16" s="59"/>
      <c r="O16" s="59"/>
    </row>
    <row r="17" spans="1:15" x14ac:dyDescent="0.25">
      <c r="A17" s="17"/>
      <c r="B17" s="21"/>
      <c r="C17" s="21"/>
      <c r="D17" s="21"/>
      <c r="E17" s="21"/>
      <c r="F17" s="21"/>
      <c r="G17" s="21"/>
      <c r="H17" s="21"/>
      <c r="I17" s="21"/>
      <c r="J17" s="21"/>
      <c r="K17" s="21"/>
      <c r="L17" s="21"/>
      <c r="M17" s="21"/>
      <c r="N17" s="21"/>
      <c r="O17" s="21"/>
    </row>
  </sheetData>
  <mergeCells count="29">
    <mergeCell ref="B6:O6"/>
    <mergeCell ref="B16:O16"/>
    <mergeCell ref="B17:O17"/>
    <mergeCell ref="D11:E11"/>
    <mergeCell ref="G11:H11"/>
    <mergeCell ref="M11:N11"/>
    <mergeCell ref="A1:A2"/>
    <mergeCell ref="B1:O1"/>
    <mergeCell ref="B2:O2"/>
    <mergeCell ref="B3:O3"/>
    <mergeCell ref="A4:A17"/>
    <mergeCell ref="B4:O4"/>
    <mergeCell ref="B5:O5"/>
    <mergeCell ref="J7:N7"/>
    <mergeCell ref="J8:N8"/>
    <mergeCell ref="J9:N9"/>
    <mergeCell ref="O7:O8"/>
    <mergeCell ref="C9:C10"/>
    <mergeCell ref="D9:H9"/>
    <mergeCell ref="D10:H10"/>
    <mergeCell ref="I10:I11"/>
    <mergeCell ref="J10:K11"/>
    <mergeCell ref="M10:N10"/>
    <mergeCell ref="B7:B8"/>
    <mergeCell ref="C7:C8"/>
    <mergeCell ref="D7:E8"/>
    <mergeCell ref="F7:F8"/>
    <mergeCell ref="G7:H8"/>
    <mergeCell ref="I7: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4" width="36.5703125" bestFit="1" customWidth="1"/>
    <col min="5" max="5" width="6.140625" bestFit="1" customWidth="1"/>
    <col min="6" max="6" width="1.85546875" bestFit="1" customWidth="1"/>
    <col min="7" max="7" width="8.42578125" customWidth="1"/>
    <col min="8" max="8" width="7.28515625" customWidth="1"/>
    <col min="9" max="9" width="1.85546875" bestFit="1" customWidth="1"/>
    <col min="10" max="10" width="9.42578125" customWidth="1"/>
    <col min="11" max="11" width="7.85546875" customWidth="1"/>
    <col min="12" max="12" width="1.85546875" bestFit="1" customWidth="1"/>
    <col min="13" max="13" width="13.5703125" bestFit="1" customWidth="1"/>
    <col min="14" max="14" width="6.140625" bestFit="1" customWidth="1"/>
    <col min="15" max="15" width="0.7109375" bestFit="1" customWidth="1"/>
  </cols>
  <sheetData>
    <row r="1" spans="1:15" ht="15" customHeight="1" x14ac:dyDescent="0.25">
      <c r="A1" s="8" t="s">
        <v>23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122</v>
      </c>
      <c r="B3" s="16"/>
      <c r="C3" s="16"/>
      <c r="D3" s="16"/>
      <c r="E3" s="16"/>
      <c r="F3" s="16"/>
      <c r="G3" s="16"/>
      <c r="H3" s="16"/>
      <c r="I3" s="16"/>
      <c r="J3" s="16"/>
      <c r="K3" s="16"/>
      <c r="L3" s="16"/>
      <c r="M3" s="16"/>
      <c r="N3" s="16"/>
      <c r="O3" s="16"/>
    </row>
    <row r="4" spans="1:15" ht="15.75" x14ac:dyDescent="0.25">
      <c r="A4" s="17" t="s">
        <v>2347</v>
      </c>
      <c r="B4" s="18"/>
      <c r="C4" s="18"/>
      <c r="D4" s="18"/>
      <c r="E4" s="18"/>
      <c r="F4" s="18"/>
      <c r="G4" s="18"/>
      <c r="H4" s="18"/>
      <c r="I4" s="18"/>
      <c r="J4" s="18"/>
      <c r="K4" s="18"/>
      <c r="L4" s="18"/>
      <c r="M4" s="18"/>
      <c r="N4" s="18"/>
      <c r="O4" s="18"/>
    </row>
    <row r="5" spans="1:15" x14ac:dyDescent="0.25">
      <c r="A5" s="17"/>
      <c r="B5" s="20" t="s">
        <v>2348</v>
      </c>
      <c r="C5" s="20"/>
      <c r="D5" s="20"/>
      <c r="E5" s="20"/>
      <c r="F5" s="20"/>
      <c r="G5" s="20"/>
      <c r="H5" s="20"/>
      <c r="I5" s="20"/>
      <c r="J5" s="20"/>
      <c r="K5" s="20"/>
      <c r="L5" s="20"/>
      <c r="M5" s="20"/>
      <c r="N5" s="20"/>
      <c r="O5" s="20"/>
    </row>
    <row r="6" spans="1:15" x14ac:dyDescent="0.25">
      <c r="A6" s="17"/>
      <c r="B6" s="56" t="s">
        <v>2349</v>
      </c>
      <c r="C6" s="56"/>
      <c r="D6" s="56"/>
      <c r="E6" s="56"/>
      <c r="F6" s="56"/>
      <c r="G6" s="56"/>
      <c r="H6" s="56"/>
      <c r="I6" s="56"/>
      <c r="J6" s="56"/>
      <c r="K6" s="56"/>
      <c r="L6" s="56"/>
      <c r="M6" s="56"/>
      <c r="N6" s="56"/>
      <c r="O6" s="56"/>
    </row>
    <row r="7" spans="1:15" x14ac:dyDescent="0.25">
      <c r="A7" s="17"/>
      <c r="B7" s="19"/>
      <c r="C7" s="54"/>
      <c r="D7" s="54" t="s">
        <v>1136</v>
      </c>
      <c r="E7" s="54"/>
      <c r="F7" s="54"/>
      <c r="G7" s="54"/>
      <c r="H7" s="54"/>
      <c r="I7" s="54"/>
      <c r="J7" s="54" t="s">
        <v>1136</v>
      </c>
      <c r="K7" s="54"/>
      <c r="L7" s="54"/>
      <c r="M7" s="54"/>
      <c r="N7" s="54"/>
      <c r="O7" s="54"/>
    </row>
    <row r="8" spans="1:15" x14ac:dyDescent="0.25">
      <c r="A8" s="17"/>
      <c r="B8" s="19"/>
      <c r="C8" s="54"/>
      <c r="D8" s="54" t="s">
        <v>1137</v>
      </c>
      <c r="E8" s="54"/>
      <c r="F8" s="54"/>
      <c r="G8" s="54"/>
      <c r="H8" s="54"/>
      <c r="I8" s="54"/>
      <c r="J8" s="54" t="s">
        <v>1140</v>
      </c>
      <c r="K8" s="54"/>
      <c r="L8" s="54"/>
      <c r="M8" s="54"/>
      <c r="N8" s="54"/>
      <c r="O8" s="54"/>
    </row>
    <row r="9" spans="1:15" x14ac:dyDescent="0.25">
      <c r="A9" s="17"/>
      <c r="B9" s="19"/>
      <c r="C9" s="54"/>
      <c r="D9" s="54" t="s">
        <v>1138</v>
      </c>
      <c r="E9" s="54"/>
      <c r="F9" s="54"/>
      <c r="G9" s="54"/>
      <c r="H9" s="54"/>
      <c r="I9" s="54"/>
      <c r="J9" s="54" t="s">
        <v>1141</v>
      </c>
      <c r="K9" s="54"/>
      <c r="L9" s="54"/>
      <c r="M9" s="54"/>
      <c r="N9" s="54"/>
      <c r="O9" s="54"/>
    </row>
    <row r="10" spans="1:15" ht="15.75" thickBot="1" x14ac:dyDescent="0.3">
      <c r="A10" s="17"/>
      <c r="B10" s="19"/>
      <c r="C10" s="54"/>
      <c r="D10" s="43" t="s">
        <v>1139</v>
      </c>
      <c r="E10" s="43"/>
      <c r="F10" s="43"/>
      <c r="G10" s="43"/>
      <c r="H10" s="43"/>
      <c r="I10" s="54"/>
      <c r="J10" s="43" t="s">
        <v>1139</v>
      </c>
      <c r="K10" s="43"/>
      <c r="L10" s="43"/>
      <c r="M10" s="43"/>
      <c r="N10" s="43"/>
      <c r="O10" s="54"/>
    </row>
    <row r="11" spans="1:15" ht="15.75" thickBot="1" x14ac:dyDescent="0.3">
      <c r="A11" s="17"/>
      <c r="B11" s="27"/>
      <c r="C11" s="25"/>
      <c r="D11" s="44">
        <v>2014</v>
      </c>
      <c r="E11" s="44"/>
      <c r="F11" s="25"/>
      <c r="G11" s="44">
        <v>2013</v>
      </c>
      <c r="H11" s="44"/>
      <c r="I11" s="25"/>
      <c r="J11" s="44">
        <v>2014</v>
      </c>
      <c r="K11" s="44"/>
      <c r="L11" s="25"/>
      <c r="M11" s="44">
        <v>2013</v>
      </c>
      <c r="N11" s="44"/>
      <c r="O11" s="25"/>
    </row>
    <row r="12" spans="1:15" ht="26.25" x14ac:dyDescent="0.25">
      <c r="A12" s="17"/>
      <c r="B12" s="38" t="s">
        <v>1142</v>
      </c>
      <c r="C12" s="29"/>
      <c r="D12" s="29"/>
      <c r="E12" s="45"/>
      <c r="F12" s="29"/>
      <c r="G12" s="29"/>
      <c r="H12" s="45"/>
      <c r="I12" s="29"/>
      <c r="J12" s="29"/>
      <c r="K12" s="45"/>
      <c r="L12" s="29"/>
      <c r="M12" s="29"/>
      <c r="N12" s="45"/>
      <c r="O12" s="29"/>
    </row>
    <row r="13" spans="1:15" x14ac:dyDescent="0.25">
      <c r="A13" s="17"/>
      <c r="B13" s="32" t="s">
        <v>1143</v>
      </c>
      <c r="C13" s="33"/>
      <c r="D13" s="33" t="s">
        <v>382</v>
      </c>
      <c r="E13" s="41" t="s">
        <v>1144</v>
      </c>
      <c r="F13" s="33"/>
      <c r="G13" s="33" t="s">
        <v>382</v>
      </c>
      <c r="H13" s="41" t="s">
        <v>1145</v>
      </c>
      <c r="I13" s="33"/>
      <c r="J13" s="33" t="s">
        <v>382</v>
      </c>
      <c r="K13" s="41" t="s">
        <v>1146</v>
      </c>
      <c r="L13" s="33"/>
      <c r="M13" s="33" t="s">
        <v>382</v>
      </c>
      <c r="N13" s="41" t="s">
        <v>1147</v>
      </c>
      <c r="O13" s="33"/>
    </row>
    <row r="14" spans="1:15" ht="15.75" thickBot="1" x14ac:dyDescent="0.3">
      <c r="A14" s="17"/>
      <c r="B14" s="35" t="s">
        <v>383</v>
      </c>
      <c r="C14" s="35" t="s">
        <v>383</v>
      </c>
      <c r="D14" s="36" t="s">
        <v>384</v>
      </c>
      <c r="E14" s="37" t="s">
        <v>384</v>
      </c>
      <c r="F14" s="35" t="s">
        <v>383</v>
      </c>
      <c r="G14" s="36" t="s">
        <v>384</v>
      </c>
      <c r="H14" s="37" t="s">
        <v>384</v>
      </c>
      <c r="I14" s="35" t="s">
        <v>383</v>
      </c>
      <c r="J14" s="36" t="s">
        <v>384</v>
      </c>
      <c r="K14" s="37" t="s">
        <v>384</v>
      </c>
      <c r="L14" s="35" t="s">
        <v>383</v>
      </c>
      <c r="M14" s="36" t="s">
        <v>384</v>
      </c>
      <c r="N14" s="37" t="s">
        <v>384</v>
      </c>
      <c r="O14" s="35" t="s">
        <v>383</v>
      </c>
    </row>
    <row r="15" spans="1:15" ht="26.25" x14ac:dyDescent="0.25">
      <c r="A15" s="17"/>
      <c r="B15" s="28" t="s">
        <v>1148</v>
      </c>
      <c r="C15" s="29"/>
      <c r="D15" s="29"/>
      <c r="E15" s="31" t="s">
        <v>1144</v>
      </c>
      <c r="F15" s="29"/>
      <c r="G15" s="29"/>
      <c r="H15" s="31" t="s">
        <v>1145</v>
      </c>
      <c r="I15" s="29"/>
      <c r="J15" s="29"/>
      <c r="K15" s="31" t="s">
        <v>1146</v>
      </c>
      <c r="L15" s="29"/>
      <c r="M15" s="29"/>
      <c r="N15" s="31" t="s">
        <v>1147</v>
      </c>
      <c r="O15" s="29"/>
    </row>
    <row r="16" spans="1:15" ht="15.75" thickBot="1" x14ac:dyDescent="0.3">
      <c r="A16" s="17"/>
      <c r="B16" s="35" t="s">
        <v>383</v>
      </c>
      <c r="C16" s="35" t="s">
        <v>383</v>
      </c>
      <c r="D16" s="36" t="s">
        <v>384</v>
      </c>
      <c r="E16" s="37" t="s">
        <v>384</v>
      </c>
      <c r="F16" s="35" t="s">
        <v>383</v>
      </c>
      <c r="G16" s="36" t="s">
        <v>384</v>
      </c>
      <c r="H16" s="37" t="s">
        <v>384</v>
      </c>
      <c r="I16" s="35" t="s">
        <v>383</v>
      </c>
      <c r="J16" s="36" t="s">
        <v>384</v>
      </c>
      <c r="K16" s="37" t="s">
        <v>384</v>
      </c>
      <c r="L16" s="35" t="s">
        <v>383</v>
      </c>
      <c r="M16" s="36" t="s">
        <v>384</v>
      </c>
      <c r="N16" s="37" t="s">
        <v>384</v>
      </c>
      <c r="O16" s="35" t="s">
        <v>383</v>
      </c>
    </row>
    <row r="17" spans="1:15" ht="26.25" x14ac:dyDescent="0.25">
      <c r="A17" s="17"/>
      <c r="B17" s="49" t="s">
        <v>1149</v>
      </c>
      <c r="C17" s="33"/>
      <c r="D17" s="33"/>
      <c r="E17" s="42"/>
      <c r="F17" s="33"/>
      <c r="G17" s="33"/>
      <c r="H17" s="42"/>
      <c r="I17" s="33"/>
      <c r="J17" s="33"/>
      <c r="K17" s="42"/>
      <c r="L17" s="33"/>
      <c r="M17" s="33"/>
      <c r="N17" s="42"/>
      <c r="O17" s="33"/>
    </row>
    <row r="18" spans="1:15" x14ac:dyDescent="0.25">
      <c r="A18" s="17"/>
      <c r="B18" s="28" t="s">
        <v>1143</v>
      </c>
      <c r="C18" s="29"/>
      <c r="D18" s="29"/>
      <c r="E18" s="31" t="s">
        <v>1150</v>
      </c>
      <c r="F18" s="29"/>
      <c r="G18" s="29"/>
      <c r="H18" s="31" t="s">
        <v>1151</v>
      </c>
      <c r="I18" s="29"/>
      <c r="J18" s="29"/>
      <c r="K18" s="31" t="s">
        <v>1152</v>
      </c>
      <c r="L18" s="29"/>
      <c r="M18" s="29"/>
      <c r="N18" s="31" t="s">
        <v>1153</v>
      </c>
      <c r="O18" s="29"/>
    </row>
    <row r="19" spans="1:15" x14ac:dyDescent="0.25">
      <c r="A19" s="17"/>
      <c r="B19" s="32" t="s">
        <v>1154</v>
      </c>
      <c r="C19" s="33"/>
      <c r="D19" s="33"/>
      <c r="E19" s="41" t="s">
        <v>1155</v>
      </c>
      <c r="F19" s="33"/>
      <c r="G19" s="33"/>
      <c r="H19" s="41" t="s">
        <v>1156</v>
      </c>
      <c r="I19" s="33"/>
      <c r="J19" s="33"/>
      <c r="K19" s="41" t="s">
        <v>1157</v>
      </c>
      <c r="L19" s="33"/>
      <c r="M19" s="33"/>
      <c r="N19" s="41" t="s">
        <v>1158</v>
      </c>
      <c r="O19" s="33"/>
    </row>
    <row r="20" spans="1:15" x14ac:dyDescent="0.25">
      <c r="A20" s="17"/>
      <c r="B20" s="28" t="s">
        <v>1159</v>
      </c>
      <c r="C20" s="29"/>
      <c r="D20" s="29"/>
      <c r="E20" s="31" t="s">
        <v>1160</v>
      </c>
      <c r="F20" s="29"/>
      <c r="G20" s="29"/>
      <c r="H20" s="31" t="s">
        <v>1161</v>
      </c>
      <c r="I20" s="29"/>
      <c r="J20" s="29"/>
      <c r="K20" s="31" t="s">
        <v>1162</v>
      </c>
      <c r="L20" s="29"/>
      <c r="M20" s="29"/>
      <c r="N20" s="45" t="s">
        <v>632</v>
      </c>
      <c r="O20" s="29"/>
    </row>
    <row r="21" spans="1:15" ht="15.75" thickBot="1" x14ac:dyDescent="0.3">
      <c r="A21" s="17"/>
      <c r="B21" s="35" t="s">
        <v>383</v>
      </c>
      <c r="C21" s="35" t="s">
        <v>383</v>
      </c>
      <c r="D21" s="36" t="s">
        <v>384</v>
      </c>
      <c r="E21" s="37" t="s">
        <v>384</v>
      </c>
      <c r="F21" s="35" t="s">
        <v>383</v>
      </c>
      <c r="G21" s="36" t="s">
        <v>384</v>
      </c>
      <c r="H21" s="37" t="s">
        <v>384</v>
      </c>
      <c r="I21" s="35" t="s">
        <v>383</v>
      </c>
      <c r="J21" s="36" t="s">
        <v>384</v>
      </c>
      <c r="K21" s="37" t="s">
        <v>384</v>
      </c>
      <c r="L21" s="35" t="s">
        <v>383</v>
      </c>
      <c r="M21" s="36" t="s">
        <v>384</v>
      </c>
      <c r="N21" s="37" t="s">
        <v>384</v>
      </c>
      <c r="O21" s="35" t="s">
        <v>383</v>
      </c>
    </row>
    <row r="22" spans="1:15" ht="26.25" x14ac:dyDescent="0.25">
      <c r="A22" s="17"/>
      <c r="B22" s="32" t="s">
        <v>1163</v>
      </c>
      <c r="C22" s="33"/>
      <c r="D22" s="33"/>
      <c r="E22" s="41" t="s">
        <v>1164</v>
      </c>
      <c r="F22" s="33"/>
      <c r="G22" s="33"/>
      <c r="H22" s="41" t="s">
        <v>1165</v>
      </c>
      <c r="I22" s="33"/>
      <c r="J22" s="33"/>
      <c r="K22" s="41" t="s">
        <v>1166</v>
      </c>
      <c r="L22" s="33"/>
      <c r="M22" s="33"/>
      <c r="N22" s="41" t="s">
        <v>1167</v>
      </c>
      <c r="O22" s="33"/>
    </row>
    <row r="23" spans="1:15" ht="15.75" thickBot="1" x14ac:dyDescent="0.3">
      <c r="A23" s="17"/>
      <c r="B23" s="35" t="s">
        <v>383</v>
      </c>
      <c r="C23" s="35" t="s">
        <v>383</v>
      </c>
      <c r="D23" s="36" t="s">
        <v>384</v>
      </c>
      <c r="E23" s="37" t="s">
        <v>384</v>
      </c>
      <c r="F23" s="35" t="s">
        <v>383</v>
      </c>
      <c r="G23" s="36" t="s">
        <v>384</v>
      </c>
      <c r="H23" s="37" t="s">
        <v>384</v>
      </c>
      <c r="I23" s="35" t="s">
        <v>383</v>
      </c>
      <c r="J23" s="36" t="s">
        <v>384</v>
      </c>
      <c r="K23" s="37" t="s">
        <v>384</v>
      </c>
      <c r="L23" s="35" t="s">
        <v>383</v>
      </c>
      <c r="M23" s="36" t="s">
        <v>384</v>
      </c>
      <c r="N23" s="37" t="s">
        <v>384</v>
      </c>
      <c r="O23" s="35" t="s">
        <v>383</v>
      </c>
    </row>
    <row r="24" spans="1:15" x14ac:dyDescent="0.25">
      <c r="A24" s="17"/>
      <c r="B24" s="38" t="s">
        <v>1168</v>
      </c>
      <c r="C24" s="29"/>
      <c r="D24" s="29" t="s">
        <v>382</v>
      </c>
      <c r="E24" s="31" t="s">
        <v>1169</v>
      </c>
      <c r="F24" s="29"/>
      <c r="G24" s="29" t="s">
        <v>382</v>
      </c>
      <c r="H24" s="31" t="s">
        <v>1170</v>
      </c>
      <c r="I24" s="29"/>
      <c r="J24" s="29" t="s">
        <v>382</v>
      </c>
      <c r="K24" s="31" t="s">
        <v>1171</v>
      </c>
      <c r="L24" s="29"/>
      <c r="M24" s="29" t="s">
        <v>382</v>
      </c>
      <c r="N24" s="31" t="s">
        <v>1172</v>
      </c>
      <c r="O24" s="29"/>
    </row>
    <row r="25" spans="1:15" ht="15.75" thickBot="1" x14ac:dyDescent="0.3">
      <c r="A25" s="17"/>
      <c r="B25" s="35" t="s">
        <v>383</v>
      </c>
      <c r="C25" s="35" t="s">
        <v>383</v>
      </c>
      <c r="D25" s="36" t="s">
        <v>384</v>
      </c>
      <c r="E25" s="37" t="s">
        <v>384</v>
      </c>
      <c r="F25" s="35" t="s">
        <v>383</v>
      </c>
      <c r="G25" s="36" t="s">
        <v>384</v>
      </c>
      <c r="H25" s="37" t="s">
        <v>384</v>
      </c>
      <c r="I25" s="35" t="s">
        <v>383</v>
      </c>
      <c r="J25" s="36" t="s">
        <v>384</v>
      </c>
      <c r="K25" s="37" t="s">
        <v>384</v>
      </c>
      <c r="L25" s="35" t="s">
        <v>383</v>
      </c>
      <c r="M25" s="36" t="s">
        <v>384</v>
      </c>
      <c r="N25" s="37" t="s">
        <v>384</v>
      </c>
      <c r="O25" s="35" t="s">
        <v>383</v>
      </c>
    </row>
    <row r="26" spans="1:15" ht="15.75" thickBot="1" x14ac:dyDescent="0.3">
      <c r="A26" s="17"/>
      <c r="B26" s="35" t="s">
        <v>383</v>
      </c>
      <c r="C26" s="35" t="s">
        <v>383</v>
      </c>
      <c r="D26" s="36" t="s">
        <v>384</v>
      </c>
      <c r="E26" s="37" t="s">
        <v>384</v>
      </c>
      <c r="F26" s="35" t="s">
        <v>383</v>
      </c>
      <c r="G26" s="36" t="s">
        <v>384</v>
      </c>
      <c r="H26" s="37" t="s">
        <v>384</v>
      </c>
      <c r="I26" s="35" t="s">
        <v>383</v>
      </c>
      <c r="J26" s="36" t="s">
        <v>384</v>
      </c>
      <c r="K26" s="37" t="s">
        <v>384</v>
      </c>
      <c r="L26" s="35" t="s">
        <v>383</v>
      </c>
      <c r="M26" s="36" t="s">
        <v>384</v>
      </c>
      <c r="N26" s="37" t="s">
        <v>384</v>
      </c>
      <c r="O26" s="35" t="s">
        <v>384</v>
      </c>
    </row>
    <row r="27" spans="1:15" x14ac:dyDescent="0.25">
      <c r="A27" s="17"/>
      <c r="B27" s="57"/>
      <c r="C27" s="57"/>
      <c r="D27" s="57"/>
      <c r="E27" s="57"/>
      <c r="F27" s="57"/>
      <c r="G27" s="57"/>
      <c r="H27" s="57"/>
      <c r="I27" s="57"/>
      <c r="J27" s="57"/>
      <c r="K27" s="57"/>
      <c r="L27" s="57"/>
      <c r="M27" s="57"/>
      <c r="N27" s="57"/>
      <c r="O27" s="57"/>
    </row>
    <row r="28" spans="1:15" x14ac:dyDescent="0.25">
      <c r="A28" s="17"/>
      <c r="B28" s="58"/>
      <c r="C28" s="58"/>
      <c r="D28" s="58"/>
      <c r="E28" s="58"/>
      <c r="F28" s="58"/>
      <c r="G28" s="58"/>
      <c r="H28" s="58"/>
      <c r="I28" s="58"/>
      <c r="J28" s="58"/>
      <c r="K28" s="58"/>
      <c r="L28" s="58"/>
      <c r="M28" s="58"/>
      <c r="N28" s="58"/>
      <c r="O28" s="58"/>
    </row>
    <row r="29" spans="1:15" ht="26.25" x14ac:dyDescent="0.25">
      <c r="A29" s="17"/>
      <c r="B29" s="14">
        <v>-1</v>
      </c>
      <c r="C29" s="13" t="s">
        <v>1173</v>
      </c>
    </row>
    <row r="30" spans="1:15" ht="26.25" x14ac:dyDescent="0.25">
      <c r="A30" s="17"/>
      <c r="B30" s="14">
        <v>-2</v>
      </c>
      <c r="C30" s="13" t="s">
        <v>1174</v>
      </c>
    </row>
    <row r="31" spans="1:15" x14ac:dyDescent="0.25">
      <c r="A31" s="17"/>
      <c r="B31" s="59"/>
      <c r="C31" s="59"/>
      <c r="D31" s="59"/>
      <c r="E31" s="59"/>
      <c r="F31" s="59"/>
      <c r="G31" s="59"/>
      <c r="H31" s="59"/>
      <c r="I31" s="59"/>
      <c r="J31" s="59"/>
      <c r="K31" s="59"/>
      <c r="L31" s="59"/>
      <c r="M31" s="59"/>
      <c r="N31" s="59"/>
      <c r="O31" s="59"/>
    </row>
    <row r="32" spans="1:15" x14ac:dyDescent="0.25">
      <c r="A32" s="17"/>
      <c r="B32" s="21"/>
      <c r="C32" s="21"/>
      <c r="D32" s="21"/>
      <c r="E32" s="21"/>
      <c r="F32" s="21"/>
      <c r="G32" s="21"/>
      <c r="H32" s="21"/>
      <c r="I32" s="21"/>
      <c r="J32" s="21"/>
      <c r="K32" s="21"/>
      <c r="L32" s="21"/>
      <c r="M32" s="21"/>
      <c r="N32" s="21"/>
      <c r="O32" s="21"/>
    </row>
    <row r="33" spans="1:15" ht="15.75" x14ac:dyDescent="0.25">
      <c r="A33" s="17" t="s">
        <v>2350</v>
      </c>
      <c r="B33" s="18"/>
      <c r="C33" s="18"/>
      <c r="D33" s="18"/>
      <c r="E33" s="18"/>
      <c r="F33" s="18"/>
      <c r="G33" s="18"/>
      <c r="H33" s="18"/>
      <c r="I33" s="18"/>
      <c r="J33" s="18"/>
      <c r="K33" s="18"/>
      <c r="L33" s="18"/>
      <c r="M33" s="18"/>
      <c r="N33" s="18"/>
      <c r="O33" s="18"/>
    </row>
    <row r="34" spans="1:15" x14ac:dyDescent="0.25">
      <c r="A34" s="17"/>
      <c r="B34" s="56" t="s">
        <v>2351</v>
      </c>
      <c r="C34" s="56"/>
      <c r="D34" s="56"/>
      <c r="E34" s="56"/>
      <c r="F34" s="56"/>
      <c r="G34" s="56"/>
      <c r="H34" s="56"/>
      <c r="I34" s="56"/>
      <c r="J34" s="56"/>
      <c r="K34" s="56"/>
      <c r="L34" s="56"/>
      <c r="M34" s="56"/>
      <c r="N34" s="56"/>
      <c r="O34" s="56"/>
    </row>
    <row r="35" spans="1:15" x14ac:dyDescent="0.25">
      <c r="A35" s="17"/>
      <c r="B35" s="27" t="s">
        <v>1176</v>
      </c>
      <c r="C35" s="54"/>
      <c r="D35" s="54" t="s">
        <v>1178</v>
      </c>
      <c r="E35" s="54"/>
      <c r="F35" s="54"/>
      <c r="G35" s="54" t="s">
        <v>1182</v>
      </c>
      <c r="H35" s="54"/>
      <c r="I35" s="54"/>
      <c r="J35" s="54" t="s">
        <v>1178</v>
      </c>
      <c r="K35" s="54"/>
      <c r="L35" s="54"/>
      <c r="M35" s="25" t="s">
        <v>1188</v>
      </c>
    </row>
    <row r="36" spans="1:15" x14ac:dyDescent="0.25">
      <c r="A36" s="17"/>
      <c r="B36" s="27" t="s">
        <v>1177</v>
      </c>
      <c r="C36" s="54"/>
      <c r="D36" s="54" t="s">
        <v>1179</v>
      </c>
      <c r="E36" s="54"/>
      <c r="F36" s="54"/>
      <c r="G36" s="54" t="s">
        <v>1183</v>
      </c>
      <c r="H36" s="54"/>
      <c r="I36" s="54"/>
      <c r="J36" s="54" t="s">
        <v>1179</v>
      </c>
      <c r="K36" s="54"/>
      <c r="L36" s="54"/>
      <c r="M36" s="25" t="s">
        <v>1189</v>
      </c>
    </row>
    <row r="37" spans="1:15" x14ac:dyDescent="0.25">
      <c r="A37" s="17"/>
      <c r="B37" s="27" t="s">
        <v>447</v>
      </c>
      <c r="C37" s="54"/>
      <c r="D37" s="54" t="s">
        <v>1180</v>
      </c>
      <c r="E37" s="54"/>
      <c r="F37" s="54"/>
      <c r="G37" s="54" t="s">
        <v>1184</v>
      </c>
      <c r="H37" s="54"/>
      <c r="I37" s="54"/>
      <c r="J37" s="54" t="s">
        <v>1186</v>
      </c>
      <c r="K37" s="54"/>
      <c r="L37" s="54"/>
      <c r="M37" s="25" t="s">
        <v>1190</v>
      </c>
    </row>
    <row r="38" spans="1:15" x14ac:dyDescent="0.25">
      <c r="A38" s="17"/>
      <c r="B38" s="4"/>
      <c r="C38" s="54"/>
      <c r="D38" s="54" t="s">
        <v>1181</v>
      </c>
      <c r="E38" s="54"/>
      <c r="F38" s="54"/>
      <c r="G38" s="54" t="s">
        <v>1185</v>
      </c>
      <c r="H38" s="54"/>
      <c r="I38" s="54"/>
      <c r="J38" s="54" t="s">
        <v>1187</v>
      </c>
      <c r="K38" s="54"/>
      <c r="L38" s="54"/>
      <c r="M38" s="25" t="s">
        <v>1191</v>
      </c>
    </row>
    <row r="39" spans="1:15" ht="15.75" thickBot="1" x14ac:dyDescent="0.3">
      <c r="A39" s="17"/>
      <c r="B39" s="4"/>
      <c r="C39" s="54"/>
      <c r="D39" s="65"/>
      <c r="E39" s="65"/>
      <c r="F39" s="54"/>
      <c r="G39" s="43" t="s">
        <v>1181</v>
      </c>
      <c r="H39" s="43"/>
      <c r="I39" s="54"/>
      <c r="J39" s="65"/>
      <c r="K39" s="65"/>
      <c r="L39" s="54"/>
      <c r="M39" s="62"/>
    </row>
    <row r="40" spans="1:15" x14ac:dyDescent="0.25">
      <c r="A40" s="17"/>
      <c r="B40" s="28">
        <v>2014</v>
      </c>
      <c r="C40" s="29"/>
      <c r="D40" s="29" t="s">
        <v>382</v>
      </c>
      <c r="E40" s="31" t="s">
        <v>1192</v>
      </c>
      <c r="F40" s="29" t="s">
        <v>387</v>
      </c>
      <c r="G40" s="29" t="s">
        <v>382</v>
      </c>
      <c r="H40" s="31" t="s">
        <v>1193</v>
      </c>
      <c r="I40" s="29" t="s">
        <v>387</v>
      </c>
      <c r="J40" s="29" t="s">
        <v>382</v>
      </c>
      <c r="K40" s="45" t="s">
        <v>394</v>
      </c>
      <c r="L40" s="29"/>
      <c r="M40" s="29" t="s">
        <v>94</v>
      </c>
    </row>
    <row r="41" spans="1:15" x14ac:dyDescent="0.25">
      <c r="A41" s="17"/>
      <c r="B41" s="32">
        <v>2013</v>
      </c>
      <c r="C41" s="33"/>
      <c r="D41" s="33" t="s">
        <v>382</v>
      </c>
      <c r="E41" s="41">
        <v>334</v>
      </c>
      <c r="F41" s="33"/>
      <c r="G41" s="33" t="s">
        <v>382</v>
      </c>
      <c r="H41" s="41" t="s">
        <v>1194</v>
      </c>
      <c r="I41" s="33" t="s">
        <v>387</v>
      </c>
      <c r="J41" s="33" t="s">
        <v>382</v>
      </c>
      <c r="K41" s="42" t="s">
        <v>394</v>
      </c>
      <c r="L41" s="33"/>
      <c r="M41" s="33" t="s">
        <v>94</v>
      </c>
    </row>
    <row r="42" spans="1:15" x14ac:dyDescent="0.25">
      <c r="A42" s="17"/>
      <c r="B42" s="28">
        <v>2012</v>
      </c>
      <c r="C42" s="29"/>
      <c r="D42" s="29" t="s">
        <v>382</v>
      </c>
      <c r="E42" s="31" t="s">
        <v>1195</v>
      </c>
      <c r="F42" s="29" t="s">
        <v>387</v>
      </c>
      <c r="G42" s="29" t="s">
        <v>382</v>
      </c>
      <c r="H42" s="31" t="s">
        <v>1196</v>
      </c>
      <c r="I42" s="29" t="s">
        <v>387</v>
      </c>
      <c r="J42" s="29" t="s">
        <v>382</v>
      </c>
      <c r="K42" s="45" t="s">
        <v>394</v>
      </c>
      <c r="L42" s="29"/>
      <c r="M42" s="29" t="s">
        <v>94</v>
      </c>
    </row>
    <row r="43" spans="1:15" x14ac:dyDescent="0.25">
      <c r="A43" s="17"/>
      <c r="B43" s="59"/>
      <c r="C43" s="59"/>
      <c r="D43" s="59"/>
      <c r="E43" s="59"/>
      <c r="F43" s="59"/>
      <c r="G43" s="59"/>
      <c r="H43" s="59"/>
      <c r="I43" s="59"/>
      <c r="J43" s="59"/>
      <c r="K43" s="59"/>
      <c r="L43" s="59"/>
      <c r="M43" s="59"/>
      <c r="N43" s="59"/>
      <c r="O43" s="59"/>
    </row>
    <row r="44" spans="1:15" x14ac:dyDescent="0.25">
      <c r="A44" s="17"/>
      <c r="B44" s="21"/>
      <c r="C44" s="21"/>
      <c r="D44" s="21"/>
      <c r="E44" s="21"/>
      <c r="F44" s="21"/>
      <c r="G44" s="21"/>
      <c r="H44" s="21"/>
      <c r="I44" s="21"/>
      <c r="J44" s="21"/>
      <c r="K44" s="21"/>
      <c r="L44" s="21"/>
      <c r="M44" s="21"/>
      <c r="N44" s="21"/>
      <c r="O44" s="21"/>
    </row>
    <row r="45" spans="1:15" ht="15.75" x14ac:dyDescent="0.25">
      <c r="A45" s="17" t="s">
        <v>2352</v>
      </c>
      <c r="B45" s="18"/>
      <c r="C45" s="18"/>
      <c r="D45" s="18"/>
      <c r="E45" s="18"/>
      <c r="F45" s="18"/>
      <c r="G45" s="18"/>
      <c r="H45" s="18"/>
      <c r="I45" s="18"/>
      <c r="J45" s="18"/>
      <c r="K45" s="18"/>
      <c r="L45" s="18"/>
      <c r="M45" s="18"/>
      <c r="N45" s="18"/>
      <c r="O45" s="18"/>
    </row>
    <row r="46" spans="1:15" x14ac:dyDescent="0.25">
      <c r="A46" s="17"/>
      <c r="B46" s="56" t="s">
        <v>2280</v>
      </c>
      <c r="C46" s="56"/>
      <c r="D46" s="56"/>
      <c r="E46" s="56"/>
      <c r="F46" s="56"/>
      <c r="G46" s="56"/>
      <c r="H46" s="56"/>
      <c r="I46" s="56"/>
      <c r="J46" s="56"/>
      <c r="K46" s="56"/>
      <c r="L46" s="56"/>
      <c r="M46" s="56"/>
      <c r="N46" s="56"/>
      <c r="O46" s="56"/>
    </row>
    <row r="47" spans="1:15" x14ac:dyDescent="0.25">
      <c r="A47" s="17"/>
      <c r="B47" s="12"/>
      <c r="C47" s="79"/>
      <c r="D47" s="12"/>
      <c r="E47" s="54"/>
      <c r="F47" s="54" t="s">
        <v>1197</v>
      </c>
      <c r="G47" s="54"/>
      <c r="H47" s="54"/>
      <c r="I47" s="54"/>
      <c r="J47" s="54"/>
      <c r="K47" s="54"/>
      <c r="L47" s="54"/>
      <c r="M47" s="54"/>
      <c r="N47" s="25"/>
    </row>
    <row r="48" spans="1:15" ht="15.75" thickBot="1" x14ac:dyDescent="0.3">
      <c r="A48" s="17"/>
      <c r="B48" s="27"/>
      <c r="C48" s="54"/>
      <c r="D48" s="54" t="s">
        <v>1199</v>
      </c>
      <c r="E48" s="54"/>
      <c r="F48" s="43" t="s">
        <v>1198</v>
      </c>
      <c r="G48" s="43"/>
      <c r="H48" s="43"/>
      <c r="I48" s="43"/>
      <c r="J48" s="43"/>
      <c r="K48" s="43"/>
      <c r="L48" s="43"/>
      <c r="M48" s="43"/>
      <c r="N48" s="25"/>
    </row>
    <row r="49" spans="1:15" x14ac:dyDescent="0.25">
      <c r="A49" s="17"/>
      <c r="B49" s="27" t="s">
        <v>1200</v>
      </c>
      <c r="C49" s="54"/>
      <c r="D49" s="54"/>
      <c r="E49" s="54"/>
      <c r="F49" s="72">
        <v>2014</v>
      </c>
      <c r="G49" s="72"/>
      <c r="H49" s="72"/>
      <c r="I49" s="72">
        <v>2013</v>
      </c>
      <c r="J49" s="72"/>
      <c r="K49" s="72"/>
      <c r="L49" s="72">
        <v>2012</v>
      </c>
      <c r="M49" s="72"/>
      <c r="N49" s="54"/>
    </row>
    <row r="50" spans="1:15" ht="15.75" thickBot="1" x14ac:dyDescent="0.3">
      <c r="A50" s="17"/>
      <c r="B50" s="27" t="s">
        <v>1201</v>
      </c>
      <c r="C50" s="54"/>
      <c r="D50" s="43"/>
      <c r="E50" s="54"/>
      <c r="F50" s="43"/>
      <c r="G50" s="43"/>
      <c r="H50" s="54"/>
      <c r="I50" s="43"/>
      <c r="J50" s="43"/>
      <c r="K50" s="54"/>
      <c r="L50" s="43"/>
      <c r="M50" s="43"/>
      <c r="N50" s="54"/>
    </row>
    <row r="51" spans="1:15" ht="26.25" x14ac:dyDescent="0.25">
      <c r="A51" s="17"/>
      <c r="B51" s="28" t="s">
        <v>1143</v>
      </c>
      <c r="C51" s="29"/>
      <c r="D51" s="29" t="s">
        <v>1202</v>
      </c>
      <c r="E51" s="29"/>
      <c r="F51" s="29" t="s">
        <v>382</v>
      </c>
      <c r="G51" s="31" t="s">
        <v>1203</v>
      </c>
      <c r="H51" s="29" t="s">
        <v>387</v>
      </c>
      <c r="I51" s="29" t="s">
        <v>382</v>
      </c>
      <c r="J51" s="30">
        <v>3549</v>
      </c>
      <c r="K51" s="29"/>
      <c r="L51" s="29" t="s">
        <v>382</v>
      </c>
      <c r="M51" s="30">
        <v>1023</v>
      </c>
      <c r="N51" s="29"/>
    </row>
    <row r="52" spans="1:15" ht="26.25" x14ac:dyDescent="0.25">
      <c r="A52" s="17"/>
      <c r="B52" s="32" t="s">
        <v>1154</v>
      </c>
      <c r="C52" s="33"/>
      <c r="D52" s="33" t="s">
        <v>1202</v>
      </c>
      <c r="E52" s="33"/>
      <c r="F52" s="33"/>
      <c r="G52" s="34">
        <v>37207</v>
      </c>
      <c r="H52" s="33"/>
      <c r="I52" s="33"/>
      <c r="J52" s="41" t="s">
        <v>1204</v>
      </c>
      <c r="K52" s="33" t="s">
        <v>387</v>
      </c>
      <c r="L52" s="33"/>
      <c r="M52" s="41" t="s">
        <v>1205</v>
      </c>
      <c r="N52" s="33" t="s">
        <v>387</v>
      </c>
    </row>
    <row r="53" spans="1:15" ht="26.25" x14ac:dyDescent="0.25">
      <c r="A53" s="17"/>
      <c r="B53" s="28" t="s">
        <v>1159</v>
      </c>
      <c r="C53" s="29"/>
      <c r="D53" s="29" t="s">
        <v>1202</v>
      </c>
      <c r="E53" s="29"/>
      <c r="F53" s="29"/>
      <c r="G53" s="31" t="s">
        <v>1206</v>
      </c>
      <c r="H53" s="29" t="s">
        <v>387</v>
      </c>
      <c r="I53" s="29"/>
      <c r="J53" s="31" t="s">
        <v>1207</v>
      </c>
      <c r="K53" s="29" t="s">
        <v>387</v>
      </c>
      <c r="L53" s="29"/>
      <c r="M53" s="45" t="s">
        <v>632</v>
      </c>
      <c r="N53" s="29"/>
    </row>
    <row r="54" spans="1:15" ht="15.75" thickBot="1" x14ac:dyDescent="0.3">
      <c r="A54" s="17"/>
      <c r="B54" s="35" t="s">
        <v>383</v>
      </c>
      <c r="C54" s="35" t="s">
        <v>383</v>
      </c>
      <c r="D54" s="35" t="s">
        <v>383</v>
      </c>
      <c r="E54" s="35" t="s">
        <v>383</v>
      </c>
      <c r="F54" s="36" t="s">
        <v>384</v>
      </c>
      <c r="G54" s="37" t="s">
        <v>384</v>
      </c>
      <c r="H54" s="35" t="s">
        <v>383</v>
      </c>
      <c r="I54" s="36" t="s">
        <v>384</v>
      </c>
      <c r="J54" s="37" t="s">
        <v>384</v>
      </c>
      <c r="K54" s="35" t="s">
        <v>383</v>
      </c>
      <c r="L54" s="36" t="s">
        <v>384</v>
      </c>
      <c r="M54" s="37" t="s">
        <v>384</v>
      </c>
      <c r="N54" s="35" t="s">
        <v>383</v>
      </c>
    </row>
    <row r="55" spans="1:15" x14ac:dyDescent="0.25">
      <c r="A55" s="17"/>
      <c r="B55" s="35"/>
      <c r="C55" s="33"/>
      <c r="D55" s="33"/>
      <c r="E55" s="33"/>
      <c r="F55" s="33" t="s">
        <v>382</v>
      </c>
      <c r="G55" s="34">
        <v>20451</v>
      </c>
      <c r="H55" s="33"/>
      <c r="I55" s="33" t="s">
        <v>382</v>
      </c>
      <c r="J55" s="41" t="s">
        <v>1208</v>
      </c>
      <c r="K55" s="33" t="s">
        <v>387</v>
      </c>
      <c r="L55" s="33" t="s">
        <v>382</v>
      </c>
      <c r="M55" s="41" t="s">
        <v>1209</v>
      </c>
      <c r="N55" s="33" t="s">
        <v>387</v>
      </c>
    </row>
    <row r="56" spans="1:15" ht="15.75" thickBot="1" x14ac:dyDescent="0.3">
      <c r="A56" s="17"/>
      <c r="B56" s="35" t="s">
        <v>383</v>
      </c>
      <c r="C56" s="35" t="s">
        <v>383</v>
      </c>
      <c r="D56" s="35" t="s">
        <v>383</v>
      </c>
      <c r="E56" s="35" t="s">
        <v>383</v>
      </c>
      <c r="F56" s="36" t="s">
        <v>384</v>
      </c>
      <c r="G56" s="37" t="s">
        <v>384</v>
      </c>
      <c r="H56" s="35" t="s">
        <v>383</v>
      </c>
      <c r="I56" s="36" t="s">
        <v>384</v>
      </c>
      <c r="J56" s="37" t="s">
        <v>384</v>
      </c>
      <c r="K56" s="35" t="s">
        <v>383</v>
      </c>
      <c r="L56" s="36" t="s">
        <v>384</v>
      </c>
      <c r="M56" s="37" t="s">
        <v>384</v>
      </c>
      <c r="N56" s="35" t="s">
        <v>383</v>
      </c>
    </row>
    <row r="57" spans="1:15" ht="15.75" thickBot="1" x14ac:dyDescent="0.3">
      <c r="A57" s="17"/>
      <c r="B57" s="35" t="s">
        <v>383</v>
      </c>
      <c r="C57" s="35" t="s">
        <v>383</v>
      </c>
      <c r="D57" s="35" t="s">
        <v>383</v>
      </c>
      <c r="E57" s="35" t="s">
        <v>383</v>
      </c>
      <c r="F57" s="36" t="s">
        <v>384</v>
      </c>
      <c r="G57" s="37" t="s">
        <v>384</v>
      </c>
      <c r="H57" s="35" t="s">
        <v>383</v>
      </c>
      <c r="I57" s="36" t="s">
        <v>384</v>
      </c>
      <c r="J57" s="37" t="s">
        <v>384</v>
      </c>
      <c r="K57" s="35" t="s">
        <v>383</v>
      </c>
      <c r="L57" s="36" t="s">
        <v>384</v>
      </c>
      <c r="M57" s="37" t="s">
        <v>384</v>
      </c>
      <c r="N57" s="35" t="s">
        <v>384</v>
      </c>
    </row>
    <row r="58" spans="1:15" x14ac:dyDescent="0.25">
      <c r="A58" s="17"/>
      <c r="B58" s="59"/>
      <c r="C58" s="59"/>
      <c r="D58" s="59"/>
      <c r="E58" s="59"/>
      <c r="F58" s="59"/>
      <c r="G58" s="59"/>
      <c r="H58" s="59"/>
      <c r="I58" s="59"/>
      <c r="J58" s="59"/>
      <c r="K58" s="59"/>
      <c r="L58" s="59"/>
      <c r="M58" s="59"/>
      <c r="N58" s="59"/>
      <c r="O58" s="59"/>
    </row>
    <row r="59" spans="1:15" x14ac:dyDescent="0.25">
      <c r="A59" s="17"/>
      <c r="B59" s="21"/>
      <c r="C59" s="21"/>
      <c r="D59" s="21"/>
      <c r="E59" s="21"/>
      <c r="F59" s="21"/>
      <c r="G59" s="21"/>
      <c r="H59" s="21"/>
      <c r="I59" s="21"/>
      <c r="J59" s="21"/>
      <c r="K59" s="21"/>
      <c r="L59" s="21"/>
      <c r="M59" s="21"/>
      <c r="N59" s="21"/>
      <c r="O59" s="21"/>
    </row>
  </sheetData>
  <mergeCells count="68">
    <mergeCell ref="A45:A59"/>
    <mergeCell ref="B45:O45"/>
    <mergeCell ref="B46:O46"/>
    <mergeCell ref="B58:O58"/>
    <mergeCell ref="B59:O59"/>
    <mergeCell ref="B6:O6"/>
    <mergeCell ref="B28:O28"/>
    <mergeCell ref="B31:O31"/>
    <mergeCell ref="B32:O32"/>
    <mergeCell ref="A33:A44"/>
    <mergeCell ref="B33:O33"/>
    <mergeCell ref="B34:O34"/>
    <mergeCell ref="B43:O43"/>
    <mergeCell ref="B44:O44"/>
    <mergeCell ref="K49:K50"/>
    <mergeCell ref="L49:M50"/>
    <mergeCell ref="N49:N50"/>
    <mergeCell ref="A1:A2"/>
    <mergeCell ref="B1:O1"/>
    <mergeCell ref="B2:O2"/>
    <mergeCell ref="B3:O3"/>
    <mergeCell ref="A4:A32"/>
    <mergeCell ref="B4:O4"/>
    <mergeCell ref="B5:O5"/>
    <mergeCell ref="L35:L39"/>
    <mergeCell ref="E47:E48"/>
    <mergeCell ref="F47:M47"/>
    <mergeCell ref="F48:M48"/>
    <mergeCell ref="C48:C50"/>
    <mergeCell ref="D48:D50"/>
    <mergeCell ref="E49:E50"/>
    <mergeCell ref="F49:G50"/>
    <mergeCell ref="H49:H50"/>
    <mergeCell ref="I49:J50"/>
    <mergeCell ref="I35:I39"/>
    <mergeCell ref="J35:K35"/>
    <mergeCell ref="J36:K36"/>
    <mergeCell ref="J37:K37"/>
    <mergeCell ref="J38:K38"/>
    <mergeCell ref="J39:K39"/>
    <mergeCell ref="F35:F39"/>
    <mergeCell ref="G35:H35"/>
    <mergeCell ref="G36:H36"/>
    <mergeCell ref="G37:H37"/>
    <mergeCell ref="G38:H38"/>
    <mergeCell ref="G39:H39"/>
    <mergeCell ref="D11:E11"/>
    <mergeCell ref="G11:H11"/>
    <mergeCell ref="J11:K11"/>
    <mergeCell ref="M11:N11"/>
    <mergeCell ref="C35:C39"/>
    <mergeCell ref="D35:E35"/>
    <mergeCell ref="D36:E36"/>
    <mergeCell ref="D37:E37"/>
    <mergeCell ref="D38:E38"/>
    <mergeCell ref="D39:E39"/>
    <mergeCell ref="I7:I10"/>
    <mergeCell ref="J7:N7"/>
    <mergeCell ref="J8:N8"/>
    <mergeCell ref="J9:N9"/>
    <mergeCell ref="J10:N10"/>
    <mergeCell ref="O7:O10"/>
    <mergeCell ref="B7:B10"/>
    <mergeCell ref="C7:C10"/>
    <mergeCell ref="D7:H7"/>
    <mergeCell ref="D8:H8"/>
    <mergeCell ref="D9:H9"/>
    <mergeCell ref="D10: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6.5703125" bestFit="1" customWidth="1"/>
    <col min="2" max="2" width="36.5703125" customWidth="1"/>
    <col min="3" max="3" width="2.140625" customWidth="1"/>
    <col min="4" max="4" width="5.7109375" customWidth="1"/>
    <col min="5" max="5" width="25.85546875" customWidth="1"/>
    <col min="6" max="6" width="2.140625" customWidth="1"/>
    <col min="7" max="7" width="6.140625" customWidth="1"/>
    <col min="8" max="8" width="9.5703125" customWidth="1"/>
    <col min="9" max="9" width="2.140625" customWidth="1"/>
    <col min="10" max="10" width="5.7109375" customWidth="1"/>
    <col min="11" max="11" width="25.85546875" customWidth="1"/>
    <col min="12" max="12" width="2.140625" customWidth="1"/>
    <col min="13" max="13" width="5.7109375" customWidth="1"/>
    <col min="14" max="14" width="25.85546875" customWidth="1"/>
    <col min="15" max="15" width="2.140625" customWidth="1"/>
    <col min="16" max="16" width="5.7109375" customWidth="1"/>
    <col min="17" max="17" width="16.42578125" customWidth="1"/>
    <col min="18" max="18" width="2.140625" customWidth="1"/>
    <col min="19" max="19" width="5.7109375" customWidth="1"/>
    <col min="20" max="20" width="19.140625" customWidth="1"/>
    <col min="21" max="21" width="2.140625" customWidth="1"/>
  </cols>
  <sheetData>
    <row r="1" spans="1:21" ht="15" customHeight="1" x14ac:dyDescent="0.25">
      <c r="A1" s="8" t="s">
        <v>235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213</v>
      </c>
      <c r="B3" s="16"/>
      <c r="C3" s="16"/>
      <c r="D3" s="16"/>
      <c r="E3" s="16"/>
      <c r="F3" s="16"/>
      <c r="G3" s="16"/>
      <c r="H3" s="16"/>
      <c r="I3" s="16"/>
      <c r="J3" s="16"/>
      <c r="K3" s="16"/>
      <c r="L3" s="16"/>
      <c r="M3" s="16"/>
      <c r="N3" s="16"/>
      <c r="O3" s="16"/>
      <c r="P3" s="16"/>
      <c r="Q3" s="16"/>
      <c r="R3" s="16"/>
      <c r="S3" s="16"/>
      <c r="T3" s="16"/>
      <c r="U3" s="16"/>
    </row>
    <row r="4" spans="1:21" ht="15.75" x14ac:dyDescent="0.25">
      <c r="A4" s="17" t="s">
        <v>2354</v>
      </c>
      <c r="B4" s="18"/>
      <c r="C4" s="18"/>
      <c r="D4" s="18"/>
      <c r="E4" s="18"/>
      <c r="F4" s="18"/>
      <c r="G4" s="18"/>
      <c r="H4" s="18"/>
      <c r="I4" s="18"/>
      <c r="J4" s="18"/>
      <c r="K4" s="18"/>
      <c r="L4" s="18"/>
      <c r="M4" s="18"/>
      <c r="N4" s="18"/>
      <c r="O4" s="18"/>
      <c r="P4" s="18"/>
      <c r="Q4" s="18"/>
      <c r="R4" s="18"/>
      <c r="S4" s="18"/>
      <c r="T4" s="18"/>
      <c r="U4" s="18"/>
    </row>
    <row r="5" spans="1:21" ht="25.5" customHeight="1" x14ac:dyDescent="0.25">
      <c r="A5" s="17"/>
      <c r="B5" s="20" t="s">
        <v>2355</v>
      </c>
      <c r="C5" s="20"/>
      <c r="D5" s="20"/>
      <c r="E5" s="20"/>
      <c r="F5" s="20"/>
      <c r="G5" s="20"/>
      <c r="H5" s="20"/>
      <c r="I5" s="20"/>
      <c r="J5" s="20"/>
      <c r="K5" s="20"/>
      <c r="L5" s="20"/>
      <c r="M5" s="20"/>
      <c r="N5" s="20"/>
      <c r="O5" s="20"/>
      <c r="P5" s="20"/>
      <c r="Q5" s="20"/>
      <c r="R5" s="20"/>
      <c r="S5" s="20"/>
      <c r="T5" s="20"/>
      <c r="U5" s="20"/>
    </row>
    <row r="6" spans="1:21" x14ac:dyDescent="0.25">
      <c r="A6" s="17"/>
      <c r="B6" s="56" t="s">
        <v>2356</v>
      </c>
      <c r="C6" s="56"/>
      <c r="D6" s="56"/>
      <c r="E6" s="56"/>
      <c r="F6" s="56"/>
      <c r="G6" s="56"/>
      <c r="H6" s="56"/>
      <c r="I6" s="56"/>
      <c r="J6" s="56"/>
      <c r="K6" s="56"/>
      <c r="L6" s="56"/>
      <c r="M6" s="56"/>
      <c r="N6" s="56"/>
      <c r="O6" s="56"/>
      <c r="P6" s="56"/>
      <c r="Q6" s="56"/>
      <c r="R6" s="56"/>
      <c r="S6" s="56"/>
      <c r="T6" s="56"/>
      <c r="U6" s="56"/>
    </row>
    <row r="7" spans="1:21" x14ac:dyDescent="0.25">
      <c r="A7" s="17"/>
      <c r="B7" s="19"/>
      <c r="C7" s="80"/>
      <c r="D7" s="19"/>
      <c r="E7" s="19"/>
      <c r="F7" s="80"/>
      <c r="G7" s="19"/>
      <c r="H7" s="19"/>
      <c r="I7" s="80"/>
      <c r="J7" s="19"/>
      <c r="K7" s="19"/>
      <c r="L7" s="54"/>
      <c r="M7" s="54" t="s">
        <v>1216</v>
      </c>
      <c r="N7" s="54"/>
      <c r="O7" s="54"/>
      <c r="P7" s="54"/>
      <c r="Q7" s="54"/>
      <c r="R7" s="54"/>
      <c r="S7" s="71"/>
      <c r="T7" s="71"/>
      <c r="U7" s="54"/>
    </row>
    <row r="8" spans="1:21" x14ac:dyDescent="0.25">
      <c r="A8" s="17"/>
      <c r="B8" s="19"/>
      <c r="C8" s="80"/>
      <c r="D8" s="19"/>
      <c r="E8" s="19"/>
      <c r="F8" s="80"/>
      <c r="G8" s="19"/>
      <c r="H8" s="19"/>
      <c r="I8" s="80"/>
      <c r="J8" s="19"/>
      <c r="K8" s="19"/>
      <c r="L8" s="54"/>
      <c r="M8" s="54" t="s">
        <v>1217</v>
      </c>
      <c r="N8" s="54"/>
      <c r="O8" s="54"/>
      <c r="P8" s="54"/>
      <c r="Q8" s="54"/>
      <c r="R8" s="54"/>
      <c r="S8" s="71"/>
      <c r="T8" s="71"/>
      <c r="U8" s="54"/>
    </row>
    <row r="9" spans="1:21" x14ac:dyDescent="0.25">
      <c r="A9" s="17"/>
      <c r="B9" s="19"/>
      <c r="C9" s="80"/>
      <c r="D9" s="19"/>
      <c r="E9" s="19"/>
      <c r="F9" s="80"/>
      <c r="G9" s="19"/>
      <c r="H9" s="19"/>
      <c r="I9" s="80"/>
      <c r="J9" s="19"/>
      <c r="K9" s="19"/>
      <c r="L9" s="54"/>
      <c r="M9" s="54" t="s">
        <v>1218</v>
      </c>
      <c r="N9" s="54"/>
      <c r="O9" s="54"/>
      <c r="P9" s="54"/>
      <c r="Q9" s="54"/>
      <c r="R9" s="54"/>
      <c r="S9" s="71"/>
      <c r="T9" s="71"/>
      <c r="U9" s="54"/>
    </row>
    <row r="10" spans="1:21" x14ac:dyDescent="0.25">
      <c r="A10" s="17"/>
      <c r="B10" s="71"/>
      <c r="C10" s="54"/>
      <c r="D10" s="71"/>
      <c r="E10" s="71"/>
      <c r="F10" s="54"/>
      <c r="G10" s="54" t="s">
        <v>1220</v>
      </c>
      <c r="H10" s="54"/>
      <c r="I10" s="54"/>
      <c r="J10" s="54" t="s">
        <v>1225</v>
      </c>
      <c r="K10" s="54"/>
      <c r="L10" s="54"/>
      <c r="M10" s="54" t="s">
        <v>1219</v>
      </c>
      <c r="N10" s="54"/>
      <c r="O10" s="54"/>
      <c r="P10" s="54"/>
      <c r="Q10" s="54"/>
      <c r="R10" s="54"/>
      <c r="S10" s="71"/>
      <c r="T10" s="71"/>
      <c r="U10" s="54"/>
    </row>
    <row r="11" spans="1:21" x14ac:dyDescent="0.25">
      <c r="A11" s="17"/>
      <c r="B11" s="71"/>
      <c r="C11" s="54"/>
      <c r="D11" s="71"/>
      <c r="E11" s="71"/>
      <c r="F11" s="54"/>
      <c r="G11" s="54" t="s">
        <v>1221</v>
      </c>
      <c r="H11" s="54"/>
      <c r="I11" s="54"/>
      <c r="J11" s="54" t="s">
        <v>1226</v>
      </c>
      <c r="K11" s="54"/>
      <c r="L11" s="54"/>
      <c r="M11" s="16"/>
      <c r="N11" s="16"/>
      <c r="O11" s="16"/>
      <c r="P11" s="16"/>
      <c r="Q11" s="16"/>
      <c r="R11" s="54"/>
      <c r="S11" s="71"/>
      <c r="T11" s="71"/>
      <c r="U11" s="54"/>
    </row>
    <row r="12" spans="1:21" x14ac:dyDescent="0.25">
      <c r="A12" s="17"/>
      <c r="B12" s="71"/>
      <c r="C12" s="54"/>
      <c r="D12" s="71"/>
      <c r="E12" s="71"/>
      <c r="F12" s="54"/>
      <c r="G12" s="54" t="s">
        <v>1222</v>
      </c>
      <c r="H12" s="54"/>
      <c r="I12" s="54"/>
      <c r="J12" s="54" t="s">
        <v>1227</v>
      </c>
      <c r="K12" s="54"/>
      <c r="L12" s="54"/>
      <c r="M12" s="16"/>
      <c r="N12" s="16"/>
      <c r="O12" s="16"/>
      <c r="P12" s="16"/>
      <c r="Q12" s="16"/>
      <c r="R12" s="54"/>
      <c r="S12" s="71"/>
      <c r="T12" s="71"/>
      <c r="U12" s="54"/>
    </row>
    <row r="13" spans="1:21" ht="15.75" thickBot="1" x14ac:dyDescent="0.3">
      <c r="A13" s="17"/>
      <c r="B13" s="71"/>
      <c r="C13" s="54"/>
      <c r="D13" s="71"/>
      <c r="E13" s="71"/>
      <c r="F13" s="54"/>
      <c r="G13" s="54" t="s">
        <v>1223</v>
      </c>
      <c r="H13" s="54"/>
      <c r="I13" s="54"/>
      <c r="J13" s="54" t="s">
        <v>1228</v>
      </c>
      <c r="K13" s="54"/>
      <c r="L13" s="54"/>
      <c r="M13" s="65"/>
      <c r="N13" s="65"/>
      <c r="O13" s="65"/>
      <c r="P13" s="65"/>
      <c r="Q13" s="65"/>
      <c r="R13" s="54"/>
      <c r="S13" s="71"/>
      <c r="T13" s="71"/>
      <c r="U13" s="54"/>
    </row>
    <row r="14" spans="1:21" x14ac:dyDescent="0.25">
      <c r="A14" s="17"/>
      <c r="B14" s="71"/>
      <c r="C14" s="54"/>
      <c r="D14" s="54" t="s">
        <v>1229</v>
      </c>
      <c r="E14" s="54"/>
      <c r="F14" s="54"/>
      <c r="G14" s="54" t="s">
        <v>1224</v>
      </c>
      <c r="H14" s="54"/>
      <c r="I14" s="54"/>
      <c r="J14" s="54" t="s">
        <v>1224</v>
      </c>
      <c r="K14" s="54"/>
      <c r="L14" s="54"/>
      <c r="M14" s="72" t="s">
        <v>1231</v>
      </c>
      <c r="N14" s="72"/>
      <c r="O14" s="72"/>
      <c r="P14" s="72" t="s">
        <v>1233</v>
      </c>
      <c r="Q14" s="72"/>
      <c r="R14" s="54"/>
      <c r="S14" s="54" t="s">
        <v>1237</v>
      </c>
      <c r="T14" s="54"/>
      <c r="U14" s="54"/>
    </row>
    <row r="15" spans="1:21" x14ac:dyDescent="0.25">
      <c r="A15" s="17"/>
      <c r="B15" s="71"/>
      <c r="C15" s="54"/>
      <c r="D15" s="54" t="s">
        <v>1221</v>
      </c>
      <c r="E15" s="54"/>
      <c r="F15" s="54"/>
      <c r="G15" s="16"/>
      <c r="H15" s="16"/>
      <c r="I15" s="54"/>
      <c r="J15" s="16"/>
      <c r="K15" s="16"/>
      <c r="L15" s="54"/>
      <c r="M15" s="54" t="s">
        <v>1232</v>
      </c>
      <c r="N15" s="54"/>
      <c r="O15" s="54"/>
      <c r="P15" s="54" t="s">
        <v>1234</v>
      </c>
      <c r="Q15" s="54"/>
      <c r="R15" s="54"/>
      <c r="S15" s="54" t="s">
        <v>1238</v>
      </c>
      <c r="T15" s="54"/>
      <c r="U15" s="54"/>
    </row>
    <row r="16" spans="1:21" x14ac:dyDescent="0.25">
      <c r="A16" s="17"/>
      <c r="B16" s="71"/>
      <c r="C16" s="54"/>
      <c r="D16" s="54" t="s">
        <v>1230</v>
      </c>
      <c r="E16" s="54"/>
      <c r="F16" s="54"/>
      <c r="G16" s="16"/>
      <c r="H16" s="16"/>
      <c r="I16" s="54"/>
      <c r="J16" s="16"/>
      <c r="K16" s="16"/>
      <c r="L16" s="54"/>
      <c r="M16" s="16"/>
      <c r="N16" s="16"/>
      <c r="O16" s="54"/>
      <c r="P16" s="54" t="s">
        <v>1235</v>
      </c>
      <c r="Q16" s="54"/>
      <c r="R16" s="54"/>
      <c r="S16" s="16"/>
      <c r="T16" s="16"/>
      <c r="U16" s="54"/>
    </row>
    <row r="17" spans="1:21" ht="15.75" thickBot="1" x14ac:dyDescent="0.3">
      <c r="A17" s="17"/>
      <c r="B17" s="71"/>
      <c r="C17" s="54"/>
      <c r="D17" s="65"/>
      <c r="E17" s="65"/>
      <c r="F17" s="54"/>
      <c r="G17" s="65"/>
      <c r="H17" s="65"/>
      <c r="I17" s="54"/>
      <c r="J17" s="65"/>
      <c r="K17" s="65"/>
      <c r="L17" s="54"/>
      <c r="M17" s="65"/>
      <c r="N17" s="65"/>
      <c r="O17" s="54"/>
      <c r="P17" s="43" t="s">
        <v>1236</v>
      </c>
      <c r="Q17" s="43"/>
      <c r="R17" s="54"/>
      <c r="S17" s="65"/>
      <c r="T17" s="65"/>
      <c r="U17" s="54"/>
    </row>
    <row r="18" spans="1:21" x14ac:dyDescent="0.25">
      <c r="A18" s="17"/>
      <c r="B18" s="102" t="s">
        <v>822</v>
      </c>
      <c r="C18" s="29"/>
      <c r="D18" s="29"/>
      <c r="E18" s="45"/>
      <c r="F18" s="29"/>
      <c r="G18" s="29"/>
      <c r="H18" s="45"/>
      <c r="I18" s="29"/>
      <c r="J18" s="29"/>
      <c r="K18" s="45"/>
      <c r="L18" s="29"/>
      <c r="M18" s="29"/>
      <c r="N18" s="45"/>
      <c r="O18" s="29"/>
      <c r="P18" s="29"/>
      <c r="Q18" s="45"/>
      <c r="R18" s="29"/>
      <c r="S18" s="29"/>
      <c r="T18" s="45"/>
      <c r="U18" s="29"/>
    </row>
    <row r="19" spans="1:21" x14ac:dyDescent="0.25">
      <c r="A19" s="17"/>
      <c r="B19" s="32" t="s">
        <v>41</v>
      </c>
      <c r="C19" s="33"/>
      <c r="D19" s="33" t="s">
        <v>382</v>
      </c>
      <c r="E19" s="41" t="s">
        <v>1169</v>
      </c>
      <c r="F19" s="33"/>
      <c r="G19" s="33" t="s">
        <v>382</v>
      </c>
      <c r="H19" s="42" t="s">
        <v>394</v>
      </c>
      <c r="I19" s="33"/>
      <c r="J19" s="33" t="s">
        <v>382</v>
      </c>
      <c r="K19" s="41" t="s">
        <v>1169</v>
      </c>
      <c r="L19" s="33"/>
      <c r="M19" s="33" t="s">
        <v>382</v>
      </c>
      <c r="N19" s="41" t="s">
        <v>1239</v>
      </c>
      <c r="O19" s="33"/>
      <c r="P19" s="33" t="s">
        <v>382</v>
      </c>
      <c r="Q19" s="42" t="s">
        <v>394</v>
      </c>
      <c r="R19" s="33"/>
      <c r="S19" s="33" t="s">
        <v>382</v>
      </c>
      <c r="T19" s="41" t="s">
        <v>1240</v>
      </c>
      <c r="U19" s="33"/>
    </row>
    <row r="20" spans="1:21" ht="15.75" thickBot="1" x14ac:dyDescent="0.3">
      <c r="A20" s="17"/>
      <c r="B20" s="35" t="s">
        <v>383</v>
      </c>
      <c r="C20" s="35" t="s">
        <v>383</v>
      </c>
      <c r="D20" s="36" t="s">
        <v>384</v>
      </c>
      <c r="E20" s="37" t="s">
        <v>384</v>
      </c>
      <c r="F20" s="35" t="s">
        <v>383</v>
      </c>
      <c r="G20" s="36" t="s">
        <v>384</v>
      </c>
      <c r="H20" s="37" t="s">
        <v>384</v>
      </c>
      <c r="I20" s="35" t="s">
        <v>383</v>
      </c>
      <c r="J20" s="36" t="s">
        <v>384</v>
      </c>
      <c r="K20" s="37" t="s">
        <v>384</v>
      </c>
      <c r="L20" s="35" t="s">
        <v>383</v>
      </c>
      <c r="M20" s="36" t="s">
        <v>384</v>
      </c>
      <c r="N20" s="37" t="s">
        <v>384</v>
      </c>
      <c r="O20" s="35" t="s">
        <v>383</v>
      </c>
      <c r="P20" s="36" t="s">
        <v>384</v>
      </c>
      <c r="Q20" s="37" t="s">
        <v>384</v>
      </c>
      <c r="R20" s="35" t="s">
        <v>383</v>
      </c>
      <c r="S20" s="36" t="s">
        <v>384</v>
      </c>
      <c r="T20" s="37" t="s">
        <v>384</v>
      </c>
      <c r="U20" s="35" t="s">
        <v>383</v>
      </c>
    </row>
    <row r="21" spans="1:21" ht="15.75" thickBot="1" x14ac:dyDescent="0.3">
      <c r="A21" s="17"/>
      <c r="B21" s="35" t="s">
        <v>383</v>
      </c>
      <c r="C21" s="35" t="s">
        <v>383</v>
      </c>
      <c r="D21" s="36" t="s">
        <v>384</v>
      </c>
      <c r="E21" s="37" t="s">
        <v>384</v>
      </c>
      <c r="F21" s="35" t="s">
        <v>383</v>
      </c>
      <c r="G21" s="36" t="s">
        <v>384</v>
      </c>
      <c r="H21" s="37" t="s">
        <v>384</v>
      </c>
      <c r="I21" s="35" t="s">
        <v>383</v>
      </c>
      <c r="J21" s="36" t="s">
        <v>384</v>
      </c>
      <c r="K21" s="37" t="s">
        <v>384</v>
      </c>
      <c r="L21" s="35" t="s">
        <v>383</v>
      </c>
      <c r="M21" s="36" t="s">
        <v>384</v>
      </c>
      <c r="N21" s="37" t="s">
        <v>384</v>
      </c>
      <c r="O21" s="35" t="s">
        <v>383</v>
      </c>
      <c r="P21" s="36" t="s">
        <v>384</v>
      </c>
      <c r="Q21" s="37" t="s">
        <v>384</v>
      </c>
      <c r="R21" s="35" t="s">
        <v>383</v>
      </c>
      <c r="S21" s="36" t="s">
        <v>384</v>
      </c>
      <c r="T21" s="37" t="s">
        <v>384</v>
      </c>
      <c r="U21" s="35" t="s">
        <v>384</v>
      </c>
    </row>
    <row r="22" spans="1:21" x14ac:dyDescent="0.25">
      <c r="A22" s="17"/>
      <c r="B22" s="28" t="s">
        <v>50</v>
      </c>
      <c r="C22" s="29"/>
      <c r="D22" s="29" t="s">
        <v>382</v>
      </c>
      <c r="E22" s="31" t="s">
        <v>1171</v>
      </c>
      <c r="F22" s="29"/>
      <c r="G22" s="29" t="s">
        <v>382</v>
      </c>
      <c r="H22" s="45" t="s">
        <v>394</v>
      </c>
      <c r="I22" s="29"/>
      <c r="J22" s="29" t="s">
        <v>382</v>
      </c>
      <c r="K22" s="31" t="s">
        <v>1171</v>
      </c>
      <c r="L22" s="29"/>
      <c r="M22" s="29" t="s">
        <v>382</v>
      </c>
      <c r="N22" s="31" t="s">
        <v>1239</v>
      </c>
      <c r="O22" s="29"/>
      <c r="P22" s="29" t="s">
        <v>382</v>
      </c>
      <c r="Q22" s="31" t="s">
        <v>1241</v>
      </c>
      <c r="R22" s="29"/>
      <c r="S22" s="29" t="s">
        <v>382</v>
      </c>
      <c r="T22" s="45" t="s">
        <v>394</v>
      </c>
      <c r="U22" s="29"/>
    </row>
    <row r="23" spans="1:21" x14ac:dyDescent="0.25">
      <c r="A23" s="17"/>
      <c r="B23" s="32" t="s">
        <v>1242</v>
      </c>
      <c r="C23" s="33"/>
      <c r="D23" s="33"/>
      <c r="E23" s="41" t="s">
        <v>1243</v>
      </c>
      <c r="F23" s="33"/>
      <c r="G23" s="33"/>
      <c r="H23" s="42" t="s">
        <v>394</v>
      </c>
      <c r="I23" s="33"/>
      <c r="J23" s="33"/>
      <c r="K23" s="41" t="s">
        <v>1243</v>
      </c>
      <c r="L23" s="33"/>
      <c r="M23" s="33"/>
      <c r="N23" s="41" t="s">
        <v>1243</v>
      </c>
      <c r="O23" s="33"/>
      <c r="P23" s="33"/>
      <c r="Q23" s="42" t="s">
        <v>394</v>
      </c>
      <c r="R23" s="33"/>
      <c r="S23" s="33"/>
      <c r="T23" s="42" t="s">
        <v>632</v>
      </c>
      <c r="U23" s="33"/>
    </row>
    <row r="24" spans="1:21" ht="15.75" thickBot="1" x14ac:dyDescent="0.3">
      <c r="A24" s="17"/>
      <c r="B24" s="35" t="s">
        <v>383</v>
      </c>
      <c r="C24" s="35" t="s">
        <v>383</v>
      </c>
      <c r="D24" s="36" t="s">
        <v>384</v>
      </c>
      <c r="E24" s="37" t="s">
        <v>384</v>
      </c>
      <c r="F24" s="35" t="s">
        <v>383</v>
      </c>
      <c r="G24" s="36" t="s">
        <v>384</v>
      </c>
      <c r="H24" s="37" t="s">
        <v>384</v>
      </c>
      <c r="I24" s="35" t="s">
        <v>383</v>
      </c>
      <c r="J24" s="36" t="s">
        <v>384</v>
      </c>
      <c r="K24" s="37" t="s">
        <v>384</v>
      </c>
      <c r="L24" s="35" t="s">
        <v>383</v>
      </c>
      <c r="M24" s="36" t="s">
        <v>384</v>
      </c>
      <c r="N24" s="37" t="s">
        <v>384</v>
      </c>
      <c r="O24" s="35" t="s">
        <v>383</v>
      </c>
      <c r="P24" s="36" t="s">
        <v>384</v>
      </c>
      <c r="Q24" s="37" t="s">
        <v>384</v>
      </c>
      <c r="R24" s="35" t="s">
        <v>383</v>
      </c>
      <c r="S24" s="36" t="s">
        <v>384</v>
      </c>
      <c r="T24" s="37" t="s">
        <v>384</v>
      </c>
      <c r="U24" s="35" t="s">
        <v>383</v>
      </c>
    </row>
    <row r="25" spans="1:21" x14ac:dyDescent="0.25">
      <c r="A25" s="17"/>
      <c r="B25" s="61"/>
      <c r="C25" s="29"/>
      <c r="D25" s="29" t="s">
        <v>382</v>
      </c>
      <c r="E25" s="31" t="s">
        <v>1244</v>
      </c>
      <c r="F25" s="29"/>
      <c r="G25" s="29" t="s">
        <v>382</v>
      </c>
      <c r="H25" s="45" t="s">
        <v>394</v>
      </c>
      <c r="I25" s="29"/>
      <c r="J25" s="29" t="s">
        <v>382</v>
      </c>
      <c r="K25" s="31" t="s">
        <v>1244</v>
      </c>
      <c r="L25" s="29"/>
      <c r="M25" s="29" t="s">
        <v>382</v>
      </c>
      <c r="N25" s="31" t="s">
        <v>1245</v>
      </c>
      <c r="O25" s="29"/>
      <c r="P25" s="29" t="s">
        <v>382</v>
      </c>
      <c r="Q25" s="31" t="s">
        <v>1241</v>
      </c>
      <c r="R25" s="29"/>
      <c r="S25" s="29" t="s">
        <v>382</v>
      </c>
      <c r="T25" s="45" t="s">
        <v>632</v>
      </c>
      <c r="U25" s="29"/>
    </row>
    <row r="26" spans="1:21" ht="15.75" thickBot="1" x14ac:dyDescent="0.3">
      <c r="A26" s="17"/>
      <c r="B26" s="35" t="s">
        <v>383</v>
      </c>
      <c r="C26" s="35" t="s">
        <v>383</v>
      </c>
      <c r="D26" s="36" t="s">
        <v>384</v>
      </c>
      <c r="E26" s="37" t="s">
        <v>384</v>
      </c>
      <c r="F26" s="35" t="s">
        <v>383</v>
      </c>
      <c r="G26" s="36" t="s">
        <v>384</v>
      </c>
      <c r="H26" s="37" t="s">
        <v>384</v>
      </c>
      <c r="I26" s="35" t="s">
        <v>383</v>
      </c>
      <c r="J26" s="36" t="s">
        <v>384</v>
      </c>
      <c r="K26" s="37" t="s">
        <v>384</v>
      </c>
      <c r="L26" s="35" t="s">
        <v>383</v>
      </c>
      <c r="M26" s="36" t="s">
        <v>384</v>
      </c>
      <c r="N26" s="37" t="s">
        <v>384</v>
      </c>
      <c r="O26" s="35" t="s">
        <v>383</v>
      </c>
      <c r="P26" s="36" t="s">
        <v>384</v>
      </c>
      <c r="Q26" s="37" t="s">
        <v>384</v>
      </c>
      <c r="R26" s="35" t="s">
        <v>383</v>
      </c>
      <c r="S26" s="36" t="s">
        <v>384</v>
      </c>
      <c r="T26" s="37" t="s">
        <v>384</v>
      </c>
      <c r="U26" s="35" t="s">
        <v>383</v>
      </c>
    </row>
    <row r="27" spans="1:21" ht="15.75" thickBot="1" x14ac:dyDescent="0.3">
      <c r="A27" s="17"/>
      <c r="B27" s="35" t="s">
        <v>383</v>
      </c>
      <c r="C27" s="35" t="s">
        <v>383</v>
      </c>
      <c r="D27" s="36" t="s">
        <v>384</v>
      </c>
      <c r="E27" s="37" t="s">
        <v>384</v>
      </c>
      <c r="F27" s="35" t="s">
        <v>383</v>
      </c>
      <c r="G27" s="36" t="s">
        <v>384</v>
      </c>
      <c r="H27" s="37" t="s">
        <v>384</v>
      </c>
      <c r="I27" s="35" t="s">
        <v>383</v>
      </c>
      <c r="J27" s="36" t="s">
        <v>384</v>
      </c>
      <c r="K27" s="37" t="s">
        <v>384</v>
      </c>
      <c r="L27" s="35" t="s">
        <v>383</v>
      </c>
      <c r="M27" s="36" t="s">
        <v>384</v>
      </c>
      <c r="N27" s="37" t="s">
        <v>384</v>
      </c>
      <c r="O27" s="35" t="s">
        <v>383</v>
      </c>
      <c r="P27" s="36" t="s">
        <v>384</v>
      </c>
      <c r="Q27" s="37" t="s">
        <v>384</v>
      </c>
      <c r="R27" s="35" t="s">
        <v>383</v>
      </c>
      <c r="S27" s="36" t="s">
        <v>384</v>
      </c>
      <c r="T27" s="37" t="s">
        <v>384</v>
      </c>
      <c r="U27" s="35" t="s">
        <v>384</v>
      </c>
    </row>
    <row r="28" spans="1:21" x14ac:dyDescent="0.25">
      <c r="A28" s="17"/>
      <c r="B28" s="104" t="s">
        <v>823</v>
      </c>
      <c r="C28" s="33"/>
      <c r="D28" s="33"/>
      <c r="E28" s="42"/>
      <c r="F28" s="33"/>
      <c r="G28" s="33"/>
      <c r="H28" s="42"/>
      <c r="I28" s="33"/>
      <c r="J28" s="33"/>
      <c r="K28" s="42"/>
      <c r="L28" s="33"/>
      <c r="M28" s="33"/>
      <c r="N28" s="42"/>
      <c r="O28" s="33"/>
      <c r="P28" s="33"/>
      <c r="Q28" s="42"/>
      <c r="R28" s="33"/>
      <c r="S28" s="33"/>
      <c r="T28" s="42"/>
      <c r="U28" s="33"/>
    </row>
    <row r="29" spans="1:21" x14ac:dyDescent="0.25">
      <c r="A29" s="17"/>
      <c r="B29" s="28" t="s">
        <v>41</v>
      </c>
      <c r="C29" s="29"/>
      <c r="D29" s="29" t="s">
        <v>382</v>
      </c>
      <c r="E29" s="31" t="s">
        <v>1170</v>
      </c>
      <c r="F29" s="29"/>
      <c r="G29" s="29" t="s">
        <v>382</v>
      </c>
      <c r="H29" s="45" t="s">
        <v>394</v>
      </c>
      <c r="I29" s="29"/>
      <c r="J29" s="29" t="s">
        <v>382</v>
      </c>
      <c r="K29" s="31" t="s">
        <v>1170</v>
      </c>
      <c r="L29" s="29"/>
      <c r="M29" s="29" t="s">
        <v>382</v>
      </c>
      <c r="N29" s="31" t="s">
        <v>1246</v>
      </c>
      <c r="O29" s="29"/>
      <c r="P29" s="29" t="s">
        <v>382</v>
      </c>
      <c r="Q29" s="31" t="s">
        <v>1247</v>
      </c>
      <c r="R29" s="29"/>
      <c r="S29" s="29" t="s">
        <v>382</v>
      </c>
      <c r="T29" s="31" t="s">
        <v>1248</v>
      </c>
      <c r="U29" s="29"/>
    </row>
    <row r="30" spans="1:21" ht="15.75" thickBot="1" x14ac:dyDescent="0.3">
      <c r="A30" s="17"/>
      <c r="B30" s="35" t="s">
        <v>383</v>
      </c>
      <c r="C30" s="35" t="s">
        <v>383</v>
      </c>
      <c r="D30" s="36" t="s">
        <v>384</v>
      </c>
      <c r="E30" s="37" t="s">
        <v>384</v>
      </c>
      <c r="F30" s="35" t="s">
        <v>383</v>
      </c>
      <c r="G30" s="36" t="s">
        <v>384</v>
      </c>
      <c r="H30" s="37" t="s">
        <v>384</v>
      </c>
      <c r="I30" s="35" t="s">
        <v>383</v>
      </c>
      <c r="J30" s="36" t="s">
        <v>384</v>
      </c>
      <c r="K30" s="37" t="s">
        <v>384</v>
      </c>
      <c r="L30" s="35" t="s">
        <v>383</v>
      </c>
      <c r="M30" s="36" t="s">
        <v>384</v>
      </c>
      <c r="N30" s="37" t="s">
        <v>384</v>
      </c>
      <c r="O30" s="35" t="s">
        <v>383</v>
      </c>
      <c r="P30" s="36" t="s">
        <v>384</v>
      </c>
      <c r="Q30" s="37" t="s">
        <v>384</v>
      </c>
      <c r="R30" s="35" t="s">
        <v>383</v>
      </c>
      <c r="S30" s="36" t="s">
        <v>384</v>
      </c>
      <c r="T30" s="37" t="s">
        <v>384</v>
      </c>
      <c r="U30" s="35" t="s">
        <v>383</v>
      </c>
    </row>
    <row r="31" spans="1:21" ht="15.75" thickBot="1" x14ac:dyDescent="0.3">
      <c r="A31" s="17"/>
      <c r="B31" s="35" t="s">
        <v>383</v>
      </c>
      <c r="C31" s="35" t="s">
        <v>383</v>
      </c>
      <c r="D31" s="36" t="s">
        <v>384</v>
      </c>
      <c r="E31" s="37" t="s">
        <v>384</v>
      </c>
      <c r="F31" s="35" t="s">
        <v>383</v>
      </c>
      <c r="G31" s="36" t="s">
        <v>384</v>
      </c>
      <c r="H31" s="37" t="s">
        <v>384</v>
      </c>
      <c r="I31" s="35" t="s">
        <v>383</v>
      </c>
      <c r="J31" s="36" t="s">
        <v>384</v>
      </c>
      <c r="K31" s="37" t="s">
        <v>384</v>
      </c>
      <c r="L31" s="35" t="s">
        <v>383</v>
      </c>
      <c r="M31" s="36" t="s">
        <v>384</v>
      </c>
      <c r="N31" s="37" t="s">
        <v>384</v>
      </c>
      <c r="O31" s="35" t="s">
        <v>383</v>
      </c>
      <c r="P31" s="36" t="s">
        <v>384</v>
      </c>
      <c r="Q31" s="37" t="s">
        <v>384</v>
      </c>
      <c r="R31" s="35" t="s">
        <v>383</v>
      </c>
      <c r="S31" s="36" t="s">
        <v>384</v>
      </c>
      <c r="T31" s="37" t="s">
        <v>384</v>
      </c>
      <c r="U31" s="35" t="s">
        <v>384</v>
      </c>
    </row>
    <row r="32" spans="1:21" x14ac:dyDescent="0.25">
      <c r="A32" s="17"/>
      <c r="B32" s="32" t="s">
        <v>50</v>
      </c>
      <c r="C32" s="33"/>
      <c r="D32" s="33" t="s">
        <v>382</v>
      </c>
      <c r="E32" s="41" t="s">
        <v>1172</v>
      </c>
      <c r="F32" s="33"/>
      <c r="G32" s="33" t="s">
        <v>382</v>
      </c>
      <c r="H32" s="42" t="s">
        <v>394</v>
      </c>
      <c r="I32" s="33"/>
      <c r="J32" s="33" t="s">
        <v>382</v>
      </c>
      <c r="K32" s="41" t="s">
        <v>1172</v>
      </c>
      <c r="L32" s="33"/>
      <c r="M32" s="33" t="s">
        <v>382</v>
      </c>
      <c r="N32" s="41" t="s">
        <v>1246</v>
      </c>
      <c r="O32" s="33"/>
      <c r="P32" s="33" t="s">
        <v>382</v>
      </c>
      <c r="Q32" s="41" t="s">
        <v>1249</v>
      </c>
      <c r="R32" s="33"/>
      <c r="S32" s="33" t="s">
        <v>382</v>
      </c>
      <c r="T32" s="41" t="s">
        <v>1250</v>
      </c>
      <c r="U32" s="33"/>
    </row>
    <row r="33" spans="1:21" x14ac:dyDescent="0.25">
      <c r="A33" s="17"/>
      <c r="B33" s="28" t="s">
        <v>1242</v>
      </c>
      <c r="C33" s="29"/>
      <c r="D33" s="29"/>
      <c r="E33" s="31" t="s">
        <v>1251</v>
      </c>
      <c r="F33" s="29"/>
      <c r="G33" s="29"/>
      <c r="H33" s="45" t="s">
        <v>394</v>
      </c>
      <c r="I33" s="29"/>
      <c r="J33" s="29"/>
      <c r="K33" s="31" t="s">
        <v>1251</v>
      </c>
      <c r="L33" s="29"/>
      <c r="M33" s="29"/>
      <c r="N33" s="31" t="s">
        <v>1251</v>
      </c>
      <c r="O33" s="29"/>
      <c r="P33" s="29"/>
      <c r="Q33" s="45" t="s">
        <v>394</v>
      </c>
      <c r="R33" s="29"/>
      <c r="S33" s="29"/>
      <c r="T33" s="45" t="s">
        <v>632</v>
      </c>
      <c r="U33" s="29"/>
    </row>
    <row r="34" spans="1:21" ht="15.75" thickBot="1" x14ac:dyDescent="0.3">
      <c r="A34" s="17"/>
      <c r="B34" s="35" t="s">
        <v>383</v>
      </c>
      <c r="C34" s="35" t="s">
        <v>383</v>
      </c>
      <c r="D34" s="36" t="s">
        <v>384</v>
      </c>
      <c r="E34" s="37" t="s">
        <v>384</v>
      </c>
      <c r="F34" s="35" t="s">
        <v>383</v>
      </c>
      <c r="G34" s="36" t="s">
        <v>384</v>
      </c>
      <c r="H34" s="37" t="s">
        <v>384</v>
      </c>
      <c r="I34" s="35" t="s">
        <v>383</v>
      </c>
      <c r="J34" s="36" t="s">
        <v>384</v>
      </c>
      <c r="K34" s="37" t="s">
        <v>384</v>
      </c>
      <c r="L34" s="35" t="s">
        <v>383</v>
      </c>
      <c r="M34" s="36" t="s">
        <v>384</v>
      </c>
      <c r="N34" s="37" t="s">
        <v>384</v>
      </c>
      <c r="O34" s="35" t="s">
        <v>383</v>
      </c>
      <c r="P34" s="36" t="s">
        <v>384</v>
      </c>
      <c r="Q34" s="37" t="s">
        <v>384</v>
      </c>
      <c r="R34" s="35" t="s">
        <v>383</v>
      </c>
      <c r="S34" s="36" t="s">
        <v>384</v>
      </c>
      <c r="T34" s="37" t="s">
        <v>384</v>
      </c>
      <c r="U34" s="35" t="s">
        <v>383</v>
      </c>
    </row>
    <row r="35" spans="1:21" x14ac:dyDescent="0.25">
      <c r="A35" s="17"/>
      <c r="B35" s="35"/>
      <c r="C35" s="33"/>
      <c r="D35" s="33" t="s">
        <v>382</v>
      </c>
      <c r="E35" s="41" t="s">
        <v>1252</v>
      </c>
      <c r="F35" s="33"/>
      <c r="G35" s="33" t="s">
        <v>382</v>
      </c>
      <c r="H35" s="42" t="s">
        <v>394</v>
      </c>
      <c r="I35" s="33"/>
      <c r="J35" s="33" t="s">
        <v>382</v>
      </c>
      <c r="K35" s="41" t="s">
        <v>1252</v>
      </c>
      <c r="L35" s="33"/>
      <c r="M35" s="33" t="s">
        <v>382</v>
      </c>
      <c r="N35" s="41" t="s">
        <v>1253</v>
      </c>
      <c r="O35" s="33"/>
      <c r="P35" s="33" t="s">
        <v>382</v>
      </c>
      <c r="Q35" s="41" t="s">
        <v>1249</v>
      </c>
      <c r="R35" s="33"/>
      <c r="S35" s="33" t="s">
        <v>382</v>
      </c>
      <c r="T35" s="41" t="s">
        <v>1250</v>
      </c>
      <c r="U35" s="33"/>
    </row>
    <row r="36" spans="1:21" ht="15.75" thickBot="1" x14ac:dyDescent="0.3">
      <c r="A36" s="17"/>
      <c r="B36" s="35" t="s">
        <v>383</v>
      </c>
      <c r="C36" s="35" t="s">
        <v>383</v>
      </c>
      <c r="D36" s="36" t="s">
        <v>384</v>
      </c>
      <c r="E36" s="37" t="s">
        <v>384</v>
      </c>
      <c r="F36" s="35" t="s">
        <v>383</v>
      </c>
      <c r="G36" s="36" t="s">
        <v>384</v>
      </c>
      <c r="H36" s="37" t="s">
        <v>384</v>
      </c>
      <c r="I36" s="35" t="s">
        <v>383</v>
      </c>
      <c r="J36" s="36" t="s">
        <v>384</v>
      </c>
      <c r="K36" s="37" t="s">
        <v>384</v>
      </c>
      <c r="L36" s="35" t="s">
        <v>383</v>
      </c>
      <c r="M36" s="36" t="s">
        <v>384</v>
      </c>
      <c r="N36" s="37" t="s">
        <v>384</v>
      </c>
      <c r="O36" s="35" t="s">
        <v>383</v>
      </c>
      <c r="P36" s="36" t="s">
        <v>384</v>
      </c>
      <c r="Q36" s="37" t="s">
        <v>384</v>
      </c>
      <c r="R36" s="35" t="s">
        <v>383</v>
      </c>
      <c r="S36" s="36" t="s">
        <v>384</v>
      </c>
      <c r="T36" s="37" t="s">
        <v>384</v>
      </c>
      <c r="U36" s="35" t="s">
        <v>383</v>
      </c>
    </row>
    <row r="37" spans="1:21" ht="15.75" thickBot="1" x14ac:dyDescent="0.3">
      <c r="A37" s="17"/>
      <c r="B37" s="35" t="s">
        <v>383</v>
      </c>
      <c r="C37" s="35" t="s">
        <v>383</v>
      </c>
      <c r="D37" s="36" t="s">
        <v>384</v>
      </c>
      <c r="E37" s="37" t="s">
        <v>384</v>
      </c>
      <c r="F37" s="35" t="s">
        <v>383</v>
      </c>
      <c r="G37" s="36" t="s">
        <v>384</v>
      </c>
      <c r="H37" s="37" t="s">
        <v>384</v>
      </c>
      <c r="I37" s="35" t="s">
        <v>383</v>
      </c>
      <c r="J37" s="36" t="s">
        <v>384</v>
      </c>
      <c r="K37" s="37" t="s">
        <v>384</v>
      </c>
      <c r="L37" s="35" t="s">
        <v>383</v>
      </c>
      <c r="M37" s="36" t="s">
        <v>384</v>
      </c>
      <c r="N37" s="37" t="s">
        <v>384</v>
      </c>
      <c r="O37" s="35" t="s">
        <v>383</v>
      </c>
      <c r="P37" s="36" t="s">
        <v>384</v>
      </c>
      <c r="Q37" s="37" t="s">
        <v>384</v>
      </c>
      <c r="R37" s="35" t="s">
        <v>383</v>
      </c>
      <c r="S37" s="36" t="s">
        <v>384</v>
      </c>
      <c r="T37" s="37" t="s">
        <v>384</v>
      </c>
      <c r="U37" s="35" t="s">
        <v>384</v>
      </c>
    </row>
    <row r="38" spans="1:21" x14ac:dyDescent="0.25">
      <c r="A38" s="17"/>
      <c r="B38" s="59"/>
      <c r="C38" s="59"/>
      <c r="D38" s="59"/>
      <c r="E38" s="59"/>
      <c r="F38" s="59"/>
      <c r="G38" s="59"/>
      <c r="H38" s="59"/>
      <c r="I38" s="59"/>
      <c r="J38" s="59"/>
      <c r="K38" s="59"/>
      <c r="L38" s="59"/>
      <c r="M38" s="59"/>
      <c r="N38" s="59"/>
      <c r="O38" s="59"/>
      <c r="P38" s="59"/>
      <c r="Q38" s="59"/>
      <c r="R38" s="59"/>
      <c r="S38" s="59"/>
      <c r="T38" s="59"/>
      <c r="U38" s="59"/>
    </row>
    <row r="39" spans="1:21" x14ac:dyDescent="0.25">
      <c r="A39" s="17"/>
      <c r="B39" s="21"/>
      <c r="C39" s="21"/>
      <c r="D39" s="21"/>
      <c r="E39" s="21"/>
      <c r="F39" s="21"/>
      <c r="G39" s="21"/>
      <c r="H39" s="21"/>
      <c r="I39" s="21"/>
      <c r="J39" s="21"/>
      <c r="K39" s="21"/>
      <c r="L39" s="21"/>
      <c r="M39" s="21"/>
      <c r="N39" s="21"/>
      <c r="O39" s="21"/>
      <c r="P39" s="21"/>
      <c r="Q39" s="21"/>
      <c r="R39" s="21"/>
      <c r="S39" s="21"/>
      <c r="T39" s="21"/>
      <c r="U39" s="21"/>
    </row>
  </sheetData>
  <mergeCells count="74">
    <mergeCell ref="B39:U39"/>
    <mergeCell ref="U14:U17"/>
    <mergeCell ref="A1:A2"/>
    <mergeCell ref="B1:U1"/>
    <mergeCell ref="B2:U2"/>
    <mergeCell ref="B3:U3"/>
    <mergeCell ref="A4:A39"/>
    <mergeCell ref="B4:U4"/>
    <mergeCell ref="B5:U5"/>
    <mergeCell ref="B6:U6"/>
    <mergeCell ref="B38:U38"/>
    <mergeCell ref="P14:Q14"/>
    <mergeCell ref="P15:Q15"/>
    <mergeCell ref="P16:Q16"/>
    <mergeCell ref="P17:Q17"/>
    <mergeCell ref="R14:R17"/>
    <mergeCell ref="S14:T14"/>
    <mergeCell ref="S15:T15"/>
    <mergeCell ref="S16:T16"/>
    <mergeCell ref="S17:T17"/>
    <mergeCell ref="L14:L17"/>
    <mergeCell ref="M14:N14"/>
    <mergeCell ref="M15:N15"/>
    <mergeCell ref="M16:N16"/>
    <mergeCell ref="M17:N17"/>
    <mergeCell ref="O14:O17"/>
    <mergeCell ref="J17:K17"/>
    <mergeCell ref="R10:R13"/>
    <mergeCell ref="S10:T13"/>
    <mergeCell ref="U10:U13"/>
    <mergeCell ref="B14:B17"/>
    <mergeCell ref="C14:C17"/>
    <mergeCell ref="D14:E14"/>
    <mergeCell ref="D15:E15"/>
    <mergeCell ref="D16:E16"/>
    <mergeCell ref="D17:E17"/>
    <mergeCell ref="J11:K11"/>
    <mergeCell ref="J12:K12"/>
    <mergeCell ref="J13:K13"/>
    <mergeCell ref="J14:K14"/>
    <mergeCell ref="J15:K15"/>
    <mergeCell ref="J16:K16"/>
    <mergeCell ref="G13:H13"/>
    <mergeCell ref="G14:H14"/>
    <mergeCell ref="G15:H15"/>
    <mergeCell ref="G16:H16"/>
    <mergeCell ref="G17:H17"/>
    <mergeCell ref="I10:I17"/>
    <mergeCell ref="R7:R9"/>
    <mergeCell ref="S7:T9"/>
    <mergeCell ref="U7:U9"/>
    <mergeCell ref="B10:B13"/>
    <mergeCell ref="C10:C13"/>
    <mergeCell ref="D10:E13"/>
    <mergeCell ref="F10:F17"/>
    <mergeCell ref="G10:H10"/>
    <mergeCell ref="G11:H11"/>
    <mergeCell ref="G12:H12"/>
    <mergeCell ref="J7:K9"/>
    <mergeCell ref="L7:L13"/>
    <mergeCell ref="M7:Q7"/>
    <mergeCell ref="M8:Q8"/>
    <mergeCell ref="M9:Q9"/>
    <mergeCell ref="M10:Q10"/>
    <mergeCell ref="M11:Q11"/>
    <mergeCell ref="M12:Q12"/>
    <mergeCell ref="M13:Q13"/>
    <mergeCell ref="J10:K10"/>
    <mergeCell ref="B7:B9"/>
    <mergeCell ref="C7:C9"/>
    <mergeCell ref="D7:E9"/>
    <mergeCell ref="F7:F9"/>
    <mergeCell ref="G7:H9"/>
    <mergeCell ref="I7: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10.28515625" customWidth="1"/>
    <col min="6" max="6" width="1.7109375" customWidth="1"/>
    <col min="7" max="7" width="9.42578125" customWidth="1"/>
    <col min="8" max="8" width="10.28515625" customWidth="1"/>
    <col min="9" max="9" width="2" customWidth="1"/>
    <col min="10" max="10" width="7.42578125" customWidth="1"/>
    <col min="11" max="11" width="10.28515625" customWidth="1"/>
    <col min="12" max="12" width="15.140625" customWidth="1"/>
    <col min="13" max="13" width="2" customWidth="1"/>
    <col min="14" max="14" width="9.5703125" customWidth="1"/>
    <col min="15" max="15" width="1.7109375" customWidth="1"/>
    <col min="16" max="16" width="11.5703125" customWidth="1"/>
    <col min="17" max="17" width="6" customWidth="1"/>
    <col min="18" max="18" width="0.7109375" customWidth="1"/>
  </cols>
  <sheetData>
    <row r="1" spans="1:18" ht="15" customHeight="1" x14ac:dyDescent="0.25">
      <c r="A1" s="8" t="s">
        <v>23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298</v>
      </c>
      <c r="B3" s="16"/>
      <c r="C3" s="16"/>
      <c r="D3" s="16"/>
      <c r="E3" s="16"/>
      <c r="F3" s="16"/>
      <c r="G3" s="16"/>
      <c r="H3" s="16"/>
      <c r="I3" s="16"/>
      <c r="J3" s="16"/>
      <c r="K3" s="16"/>
      <c r="L3" s="16"/>
      <c r="M3" s="16"/>
      <c r="N3" s="16"/>
      <c r="O3" s="16"/>
      <c r="P3" s="16"/>
      <c r="Q3" s="16"/>
      <c r="R3" s="16"/>
    </row>
    <row r="4" spans="1:18" ht="15.75" x14ac:dyDescent="0.25">
      <c r="A4" s="17" t="s">
        <v>2358</v>
      </c>
      <c r="B4" s="18"/>
      <c r="C4" s="18"/>
      <c r="D4" s="18"/>
      <c r="E4" s="18"/>
      <c r="F4" s="18"/>
      <c r="G4" s="18"/>
      <c r="H4" s="18"/>
      <c r="I4" s="18"/>
      <c r="J4" s="18"/>
      <c r="K4" s="18"/>
      <c r="L4" s="18"/>
      <c r="M4" s="18"/>
      <c r="N4" s="18"/>
      <c r="O4" s="18"/>
      <c r="P4" s="18"/>
      <c r="Q4" s="18"/>
      <c r="R4" s="18"/>
    </row>
    <row r="5" spans="1:18" x14ac:dyDescent="0.25">
      <c r="A5" s="17"/>
      <c r="B5" s="56" t="s">
        <v>380</v>
      </c>
      <c r="C5" s="56"/>
      <c r="D5" s="56"/>
      <c r="E5" s="56"/>
      <c r="F5" s="56"/>
      <c r="G5" s="56"/>
      <c r="H5" s="56"/>
      <c r="I5" s="56"/>
      <c r="J5" s="56"/>
      <c r="K5" s="56"/>
      <c r="L5" s="56"/>
      <c r="M5" s="56"/>
      <c r="N5" s="56"/>
      <c r="O5" s="56"/>
      <c r="P5" s="56"/>
      <c r="Q5" s="56"/>
      <c r="R5" s="56"/>
    </row>
    <row r="6" spans="1:18" x14ac:dyDescent="0.25">
      <c r="A6" s="17"/>
      <c r="B6" s="71" t="s">
        <v>1302</v>
      </c>
      <c r="C6" s="54"/>
      <c r="D6" s="54" t="s">
        <v>1303</v>
      </c>
      <c r="E6" s="54"/>
      <c r="F6" s="54"/>
      <c r="G6" s="54" t="s">
        <v>1305</v>
      </c>
      <c r="H6" s="54"/>
      <c r="I6" s="54"/>
      <c r="J6" s="54" t="s">
        <v>1307</v>
      </c>
      <c r="K6" s="54"/>
      <c r="L6" s="54"/>
    </row>
    <row r="7" spans="1:18" ht="15.75" thickBot="1" x14ac:dyDescent="0.3">
      <c r="A7" s="17"/>
      <c r="B7" s="71"/>
      <c r="C7" s="54"/>
      <c r="D7" s="43" t="s">
        <v>1304</v>
      </c>
      <c r="E7" s="43"/>
      <c r="F7" s="54"/>
      <c r="G7" s="43" t="s">
        <v>1306</v>
      </c>
      <c r="H7" s="43"/>
      <c r="I7" s="54"/>
      <c r="J7" s="43" t="s">
        <v>1304</v>
      </c>
      <c r="K7" s="43"/>
      <c r="L7" s="54"/>
    </row>
    <row r="8" spans="1:18" x14ac:dyDescent="0.25">
      <c r="A8" s="17"/>
      <c r="B8" s="165">
        <v>41740</v>
      </c>
      <c r="C8" s="29"/>
      <c r="D8" s="29"/>
      <c r="E8" s="31" t="s">
        <v>1308</v>
      </c>
      <c r="F8" s="29"/>
      <c r="G8" s="29" t="s">
        <v>382</v>
      </c>
      <c r="H8" s="31" t="s">
        <v>1309</v>
      </c>
      <c r="I8" s="29"/>
      <c r="J8" s="29" t="s">
        <v>382</v>
      </c>
      <c r="K8" s="31" t="s">
        <v>1310</v>
      </c>
      <c r="L8" s="29"/>
    </row>
    <row r="9" spans="1:18" x14ac:dyDescent="0.25">
      <c r="A9" s="17"/>
      <c r="B9" s="166">
        <v>41526</v>
      </c>
      <c r="C9" s="33"/>
      <c r="D9" s="33"/>
      <c r="E9" s="41" t="s">
        <v>1311</v>
      </c>
      <c r="F9" s="33"/>
      <c r="G9" s="33" t="s">
        <v>382</v>
      </c>
      <c r="H9" s="41" t="s">
        <v>1312</v>
      </c>
      <c r="I9" s="33"/>
      <c r="J9" s="33" t="s">
        <v>382</v>
      </c>
      <c r="K9" s="41" t="s">
        <v>1313</v>
      </c>
      <c r="L9" s="33"/>
    </row>
    <row r="10" spans="1:18" x14ac:dyDescent="0.25">
      <c r="A10" s="17"/>
      <c r="B10" s="165">
        <v>41372</v>
      </c>
      <c r="C10" s="29"/>
      <c r="D10" s="29"/>
      <c r="E10" s="31" t="s">
        <v>1314</v>
      </c>
      <c r="F10" s="29"/>
      <c r="G10" s="29" t="s">
        <v>382</v>
      </c>
      <c r="H10" s="31" t="s">
        <v>1315</v>
      </c>
      <c r="I10" s="29"/>
      <c r="J10" s="29" t="s">
        <v>382</v>
      </c>
      <c r="K10" s="31" t="s">
        <v>1316</v>
      </c>
      <c r="L10" s="29"/>
    </row>
    <row r="11" spans="1:18" x14ac:dyDescent="0.25">
      <c r="A11" s="17"/>
      <c r="B11" s="166">
        <v>41185</v>
      </c>
      <c r="C11" s="33"/>
      <c r="D11" s="33"/>
      <c r="E11" s="41" t="s">
        <v>1317</v>
      </c>
      <c r="F11" s="33"/>
      <c r="G11" s="33" t="s">
        <v>382</v>
      </c>
      <c r="H11" s="41" t="s">
        <v>1318</v>
      </c>
      <c r="I11" s="33"/>
      <c r="J11" s="33" t="s">
        <v>382</v>
      </c>
      <c r="K11" s="41" t="s">
        <v>1319</v>
      </c>
      <c r="L11" s="33"/>
    </row>
    <row r="12" spans="1:18" x14ac:dyDescent="0.25">
      <c r="A12" s="17"/>
      <c r="B12" s="165">
        <v>41015</v>
      </c>
      <c r="C12" s="29"/>
      <c r="D12" s="29"/>
      <c r="E12" s="31" t="s">
        <v>1320</v>
      </c>
      <c r="F12" s="29"/>
      <c r="G12" s="29" t="s">
        <v>382</v>
      </c>
      <c r="H12" s="31" t="s">
        <v>1321</v>
      </c>
      <c r="I12" s="29"/>
      <c r="J12" s="29" t="s">
        <v>382</v>
      </c>
      <c r="K12" s="31" t="s">
        <v>1322</v>
      </c>
      <c r="L12" s="29"/>
    </row>
    <row r="13" spans="1:18" x14ac:dyDescent="0.25">
      <c r="A13" s="17"/>
      <c r="B13" s="59"/>
      <c r="C13" s="59"/>
      <c r="D13" s="59"/>
      <c r="E13" s="59"/>
      <c r="F13" s="59"/>
      <c r="G13" s="59"/>
      <c r="H13" s="59"/>
      <c r="I13" s="59"/>
      <c r="J13" s="59"/>
      <c r="K13" s="59"/>
      <c r="L13" s="59"/>
      <c r="M13" s="59"/>
      <c r="N13" s="59"/>
      <c r="O13" s="59"/>
      <c r="P13" s="59"/>
      <c r="Q13" s="59"/>
      <c r="R13" s="59"/>
    </row>
    <row r="14" spans="1:18" x14ac:dyDescent="0.25">
      <c r="A14" s="17"/>
      <c r="B14" s="21"/>
      <c r="C14" s="21"/>
      <c r="D14" s="21"/>
      <c r="E14" s="21"/>
      <c r="F14" s="21"/>
      <c r="G14" s="21"/>
      <c r="H14" s="21"/>
      <c r="I14" s="21"/>
      <c r="J14" s="21"/>
      <c r="K14" s="21"/>
      <c r="L14" s="21"/>
      <c r="M14" s="21"/>
      <c r="N14" s="21"/>
      <c r="O14" s="21"/>
      <c r="P14" s="21"/>
      <c r="Q14" s="21"/>
      <c r="R14" s="21"/>
    </row>
    <row r="15" spans="1:18" ht="15.75" x14ac:dyDescent="0.25">
      <c r="A15" s="17" t="s">
        <v>2359</v>
      </c>
      <c r="B15" s="18"/>
      <c r="C15" s="18"/>
      <c r="D15" s="18"/>
      <c r="E15" s="18"/>
      <c r="F15" s="18"/>
      <c r="G15" s="18"/>
      <c r="H15" s="18"/>
      <c r="I15" s="18"/>
      <c r="J15" s="18"/>
      <c r="K15" s="18"/>
      <c r="L15" s="18"/>
      <c r="M15" s="18"/>
      <c r="N15" s="18"/>
      <c r="O15" s="18"/>
      <c r="P15" s="18"/>
      <c r="Q15" s="18"/>
      <c r="R15" s="18"/>
    </row>
    <row r="16" spans="1:18" x14ac:dyDescent="0.25">
      <c r="A16" s="17"/>
      <c r="B16" s="56" t="s">
        <v>380</v>
      </c>
      <c r="C16" s="56"/>
      <c r="D16" s="56"/>
      <c r="E16" s="56"/>
      <c r="F16" s="56"/>
      <c r="G16" s="56"/>
      <c r="H16" s="56"/>
      <c r="I16" s="56"/>
      <c r="J16" s="56"/>
      <c r="K16" s="56"/>
      <c r="L16" s="56"/>
      <c r="M16" s="56"/>
      <c r="N16" s="56"/>
      <c r="O16" s="56"/>
      <c r="P16" s="56"/>
      <c r="Q16" s="56"/>
      <c r="R16" s="56"/>
    </row>
    <row r="17" spans="1:16" x14ac:dyDescent="0.25">
      <c r="A17" s="17"/>
      <c r="B17" s="71" t="s">
        <v>1328</v>
      </c>
      <c r="C17" s="54"/>
      <c r="D17" s="54" t="s">
        <v>1329</v>
      </c>
      <c r="E17" s="54"/>
      <c r="F17" s="54"/>
      <c r="G17" s="54" t="s">
        <v>1330</v>
      </c>
      <c r="H17" s="54"/>
      <c r="I17" s="54"/>
      <c r="J17" s="54" t="s">
        <v>1331</v>
      </c>
      <c r="K17" s="54"/>
      <c r="L17" s="54"/>
      <c r="M17" s="54" t="s">
        <v>483</v>
      </c>
      <c r="N17" s="54"/>
      <c r="O17" s="54"/>
      <c r="P17" s="54" t="s">
        <v>1332</v>
      </c>
    </row>
    <row r="18" spans="1:16" ht="15.75" thickBot="1" x14ac:dyDescent="0.3">
      <c r="A18" s="17"/>
      <c r="B18" s="71"/>
      <c r="C18" s="54"/>
      <c r="D18" s="43"/>
      <c r="E18" s="43"/>
      <c r="F18" s="54"/>
      <c r="G18" s="43" t="s">
        <v>1063</v>
      </c>
      <c r="H18" s="43"/>
      <c r="I18" s="54"/>
      <c r="J18" s="43"/>
      <c r="K18" s="43"/>
      <c r="L18" s="54"/>
      <c r="M18" s="43"/>
      <c r="N18" s="43"/>
      <c r="O18" s="54"/>
      <c r="P18" s="43"/>
    </row>
    <row r="19" spans="1:16" x14ac:dyDescent="0.25">
      <c r="A19" s="17"/>
      <c r="B19" s="165">
        <v>41948</v>
      </c>
      <c r="C19" s="29"/>
      <c r="D19" s="29"/>
      <c r="E19" s="100">
        <v>42004</v>
      </c>
      <c r="F19" s="29"/>
      <c r="G19" s="29"/>
      <c r="H19" s="100">
        <v>42002</v>
      </c>
      <c r="I19" s="29"/>
      <c r="J19" s="29"/>
      <c r="K19" s="100">
        <v>42019</v>
      </c>
      <c r="L19" s="29"/>
      <c r="M19" s="29" t="s">
        <v>382</v>
      </c>
      <c r="N19" s="31" t="s">
        <v>1333</v>
      </c>
      <c r="O19" s="29"/>
      <c r="P19" s="29" t="s">
        <v>1334</v>
      </c>
    </row>
    <row r="20" spans="1:16" x14ac:dyDescent="0.25">
      <c r="A20" s="17"/>
      <c r="B20" s="166">
        <v>41857</v>
      </c>
      <c r="C20" s="33"/>
      <c r="D20" s="33"/>
      <c r="E20" s="101">
        <v>41912</v>
      </c>
      <c r="F20" s="33"/>
      <c r="G20" s="33"/>
      <c r="H20" s="101">
        <v>41908</v>
      </c>
      <c r="I20" s="33"/>
      <c r="J20" s="33"/>
      <c r="K20" s="101">
        <v>41927</v>
      </c>
      <c r="L20" s="33"/>
      <c r="M20" s="33"/>
      <c r="N20" s="41" t="s">
        <v>1333</v>
      </c>
      <c r="O20" s="33"/>
      <c r="P20" s="33" t="s">
        <v>1334</v>
      </c>
    </row>
    <row r="21" spans="1:16" x14ac:dyDescent="0.25">
      <c r="A21" s="17"/>
      <c r="B21" s="165">
        <v>41765</v>
      </c>
      <c r="C21" s="29"/>
      <c r="D21" s="29"/>
      <c r="E21" s="100">
        <v>41820</v>
      </c>
      <c r="F21" s="29"/>
      <c r="G21" s="29"/>
      <c r="H21" s="100">
        <v>41816</v>
      </c>
      <c r="I21" s="29"/>
      <c r="J21" s="29"/>
      <c r="K21" s="100">
        <v>41835</v>
      </c>
      <c r="L21" s="29"/>
      <c r="M21" s="29"/>
      <c r="N21" s="31" t="s">
        <v>1333</v>
      </c>
      <c r="O21" s="29"/>
      <c r="P21" s="29" t="s">
        <v>1334</v>
      </c>
    </row>
    <row r="22" spans="1:16" x14ac:dyDescent="0.25">
      <c r="A22" s="17"/>
      <c r="B22" s="166">
        <v>41694</v>
      </c>
      <c r="C22" s="33"/>
      <c r="D22" s="33"/>
      <c r="E22" s="101">
        <v>41729</v>
      </c>
      <c r="F22" s="33"/>
      <c r="G22" s="33"/>
      <c r="H22" s="101">
        <v>41725</v>
      </c>
      <c r="I22" s="33"/>
      <c r="J22" s="33"/>
      <c r="K22" s="101">
        <v>41744</v>
      </c>
      <c r="L22" s="33"/>
      <c r="M22" s="33"/>
      <c r="N22" s="41" t="s">
        <v>1333</v>
      </c>
      <c r="O22" s="33"/>
      <c r="P22" s="33" t="s">
        <v>1334</v>
      </c>
    </row>
    <row r="23" spans="1:16" x14ac:dyDescent="0.25">
      <c r="A23" s="17"/>
      <c r="B23" s="165">
        <v>41585</v>
      </c>
      <c r="C23" s="29"/>
      <c r="D23" s="29"/>
      <c r="E23" s="100">
        <v>41639</v>
      </c>
      <c r="F23" s="29"/>
      <c r="G23" s="29"/>
      <c r="H23" s="100">
        <v>41635</v>
      </c>
      <c r="I23" s="29"/>
      <c r="J23" s="29"/>
      <c r="K23" s="100">
        <v>41654</v>
      </c>
      <c r="L23" s="29"/>
      <c r="M23" s="29"/>
      <c r="N23" s="31" t="s">
        <v>1335</v>
      </c>
      <c r="O23" s="29"/>
      <c r="P23" s="29" t="s">
        <v>1334</v>
      </c>
    </row>
    <row r="24" spans="1:16" x14ac:dyDescent="0.25">
      <c r="A24" s="17"/>
      <c r="B24" s="32" t="s">
        <v>1336</v>
      </c>
      <c r="C24" s="33"/>
      <c r="D24" s="33"/>
      <c r="E24" s="101">
        <v>41663</v>
      </c>
      <c r="F24" s="33"/>
      <c r="G24" s="33"/>
      <c r="H24" s="101">
        <v>41673</v>
      </c>
      <c r="I24" s="33"/>
      <c r="J24" s="33"/>
      <c r="K24" s="101">
        <v>41670</v>
      </c>
      <c r="L24" s="33"/>
      <c r="M24" s="33"/>
      <c r="N24" s="41" t="s">
        <v>1337</v>
      </c>
      <c r="O24" s="33"/>
      <c r="P24" s="33" t="s">
        <v>1338</v>
      </c>
    </row>
    <row r="25" spans="1:16" x14ac:dyDescent="0.25">
      <c r="A25" s="17"/>
      <c r="B25" s="165">
        <v>41492</v>
      </c>
      <c r="C25" s="29"/>
      <c r="D25" s="29"/>
      <c r="E25" s="100">
        <v>41547</v>
      </c>
      <c r="F25" s="29"/>
      <c r="G25" s="29"/>
      <c r="H25" s="100">
        <v>41543</v>
      </c>
      <c r="I25" s="29"/>
      <c r="J25" s="29"/>
      <c r="K25" s="100">
        <v>41562</v>
      </c>
      <c r="L25" s="29"/>
      <c r="M25" s="29"/>
      <c r="N25" s="31" t="s">
        <v>1335</v>
      </c>
      <c r="O25" s="29"/>
      <c r="P25" s="29" t="s">
        <v>1334</v>
      </c>
    </row>
    <row r="26" spans="1:16" x14ac:dyDescent="0.25">
      <c r="A26" s="17"/>
      <c r="B26" s="166">
        <v>41402</v>
      </c>
      <c r="C26" s="33"/>
      <c r="D26" s="33"/>
      <c r="E26" s="101">
        <v>41453</v>
      </c>
      <c r="F26" s="33"/>
      <c r="G26" s="33"/>
      <c r="H26" s="101">
        <v>41451</v>
      </c>
      <c r="I26" s="33"/>
      <c r="J26" s="33"/>
      <c r="K26" s="101">
        <v>41470</v>
      </c>
      <c r="L26" s="33"/>
      <c r="M26" s="33"/>
      <c r="N26" s="41" t="s">
        <v>1335</v>
      </c>
      <c r="O26" s="33"/>
      <c r="P26" s="33" t="s">
        <v>1334</v>
      </c>
    </row>
    <row r="27" spans="1:16" x14ac:dyDescent="0.25">
      <c r="A27" s="17"/>
      <c r="B27" s="165">
        <v>41332</v>
      </c>
      <c r="C27" s="29"/>
      <c r="D27" s="29"/>
      <c r="E27" s="100">
        <v>41361</v>
      </c>
      <c r="F27" s="29"/>
      <c r="G27" s="29"/>
      <c r="H27" s="100">
        <v>41359</v>
      </c>
      <c r="I27" s="29"/>
      <c r="J27" s="29"/>
      <c r="K27" s="100">
        <v>41379</v>
      </c>
      <c r="L27" s="29"/>
      <c r="M27" s="29"/>
      <c r="N27" s="31" t="s">
        <v>1339</v>
      </c>
      <c r="O27" s="29"/>
      <c r="P27" s="29" t="s">
        <v>1334</v>
      </c>
    </row>
    <row r="28" spans="1:16" x14ac:dyDescent="0.25">
      <c r="A28" s="17"/>
      <c r="B28" s="166">
        <v>41256</v>
      </c>
      <c r="C28" s="33"/>
      <c r="D28" s="33"/>
      <c r="E28" s="101">
        <v>41274</v>
      </c>
      <c r="F28" s="33"/>
      <c r="G28" s="33"/>
      <c r="H28" s="101">
        <v>41270</v>
      </c>
      <c r="I28" s="33"/>
      <c r="J28" s="33"/>
      <c r="K28" s="101">
        <v>41289</v>
      </c>
      <c r="L28" s="33"/>
      <c r="M28" s="33"/>
      <c r="N28" s="41" t="s">
        <v>1340</v>
      </c>
      <c r="O28" s="33"/>
      <c r="P28" s="33" t="s">
        <v>1338</v>
      </c>
    </row>
    <row r="29" spans="1:16" x14ac:dyDescent="0.25">
      <c r="A29" s="17"/>
      <c r="B29" s="165">
        <v>41219</v>
      </c>
      <c r="C29" s="29"/>
      <c r="D29" s="29"/>
      <c r="E29" s="100">
        <v>41274</v>
      </c>
      <c r="F29" s="29"/>
      <c r="G29" s="29"/>
      <c r="H29" s="100">
        <v>41260</v>
      </c>
      <c r="I29" s="29"/>
      <c r="J29" s="29"/>
      <c r="K29" s="100">
        <v>41289</v>
      </c>
      <c r="L29" s="29"/>
      <c r="M29" s="29"/>
      <c r="N29" s="31" t="s">
        <v>1339</v>
      </c>
      <c r="O29" s="29"/>
      <c r="P29" s="29" t="s">
        <v>1334</v>
      </c>
    </row>
    <row r="30" spans="1:16" x14ac:dyDescent="0.25">
      <c r="A30" s="17"/>
      <c r="B30" s="166">
        <v>41124</v>
      </c>
      <c r="C30" s="33"/>
      <c r="D30" s="33"/>
      <c r="E30" s="101">
        <v>41180</v>
      </c>
      <c r="F30" s="33"/>
      <c r="G30" s="33"/>
      <c r="H30" s="101">
        <v>41178</v>
      </c>
      <c r="I30" s="33"/>
      <c r="J30" s="33"/>
      <c r="K30" s="101">
        <v>41197</v>
      </c>
      <c r="L30" s="33"/>
      <c r="M30" s="33"/>
      <c r="N30" s="41" t="s">
        <v>1339</v>
      </c>
      <c r="O30" s="33"/>
      <c r="P30" s="33" t="s">
        <v>1334</v>
      </c>
    </row>
    <row r="31" spans="1:16" x14ac:dyDescent="0.25">
      <c r="A31" s="17"/>
      <c r="B31" s="165">
        <v>41037</v>
      </c>
      <c r="C31" s="29"/>
      <c r="D31" s="29"/>
      <c r="E31" s="100">
        <v>41089</v>
      </c>
      <c r="F31" s="29"/>
      <c r="G31" s="29"/>
      <c r="H31" s="100">
        <v>41087</v>
      </c>
      <c r="I31" s="29"/>
      <c r="J31" s="29"/>
      <c r="K31" s="100">
        <v>41468</v>
      </c>
      <c r="L31" s="29"/>
      <c r="M31" s="29"/>
      <c r="N31" s="31" t="s">
        <v>1339</v>
      </c>
      <c r="O31" s="29"/>
      <c r="P31" s="29" t="s">
        <v>1334</v>
      </c>
    </row>
    <row r="32" spans="1:16" x14ac:dyDescent="0.25">
      <c r="A32" s="17"/>
      <c r="B32" s="166">
        <v>40968</v>
      </c>
      <c r="C32" s="33"/>
      <c r="D32" s="33"/>
      <c r="E32" s="101">
        <v>40998</v>
      </c>
      <c r="F32" s="33"/>
      <c r="G32" s="33"/>
      <c r="H32" s="101">
        <v>40996</v>
      </c>
      <c r="I32" s="33"/>
      <c r="J32" s="33"/>
      <c r="K32" s="101">
        <v>41012</v>
      </c>
      <c r="L32" s="33"/>
      <c r="M32" s="33"/>
      <c r="N32" s="41" t="s">
        <v>1339</v>
      </c>
      <c r="O32" s="33"/>
      <c r="P32" s="33" t="s">
        <v>1334</v>
      </c>
    </row>
    <row r="33" spans="1:18" x14ac:dyDescent="0.25">
      <c r="A33" s="17"/>
      <c r="B33" s="59"/>
      <c r="C33" s="59"/>
      <c r="D33" s="59"/>
      <c r="E33" s="59"/>
      <c r="F33" s="59"/>
      <c r="G33" s="59"/>
      <c r="H33" s="59"/>
      <c r="I33" s="59"/>
      <c r="J33" s="59"/>
      <c r="K33" s="59"/>
      <c r="L33" s="59"/>
      <c r="M33" s="59"/>
      <c r="N33" s="59"/>
      <c r="O33" s="59"/>
      <c r="P33" s="59"/>
      <c r="Q33" s="59"/>
      <c r="R33" s="59"/>
    </row>
    <row r="34" spans="1:18" x14ac:dyDescent="0.25">
      <c r="A34" s="17"/>
      <c r="B34" s="21"/>
      <c r="C34" s="21"/>
      <c r="D34" s="21"/>
      <c r="E34" s="21"/>
      <c r="F34" s="21"/>
      <c r="G34" s="21"/>
      <c r="H34" s="21"/>
      <c r="I34" s="21"/>
      <c r="J34" s="21"/>
      <c r="K34" s="21"/>
      <c r="L34" s="21"/>
      <c r="M34" s="21"/>
      <c r="N34" s="21"/>
      <c r="O34" s="21"/>
      <c r="P34" s="21"/>
      <c r="Q34" s="21"/>
      <c r="R34" s="21"/>
    </row>
    <row r="35" spans="1:18" ht="15.75" x14ac:dyDescent="0.25">
      <c r="A35" s="17" t="s">
        <v>2360</v>
      </c>
      <c r="B35" s="18"/>
      <c r="C35" s="18"/>
      <c r="D35" s="18"/>
      <c r="E35" s="18"/>
      <c r="F35" s="18"/>
      <c r="G35" s="18"/>
      <c r="H35" s="18"/>
      <c r="I35" s="18"/>
      <c r="J35" s="18"/>
      <c r="K35" s="18"/>
      <c r="L35" s="18"/>
      <c r="M35" s="18"/>
      <c r="N35" s="18"/>
      <c r="O35" s="18"/>
      <c r="P35" s="18"/>
      <c r="Q35" s="18"/>
      <c r="R35" s="18"/>
    </row>
    <row r="36" spans="1:18" x14ac:dyDescent="0.25">
      <c r="A36" s="17"/>
      <c r="B36" s="20" t="s">
        <v>2361</v>
      </c>
      <c r="C36" s="20"/>
      <c r="D36" s="20"/>
      <c r="E36" s="20"/>
      <c r="F36" s="20"/>
      <c r="G36" s="20"/>
      <c r="H36" s="20"/>
      <c r="I36" s="20"/>
      <c r="J36" s="20"/>
      <c r="K36" s="20"/>
      <c r="L36" s="20"/>
      <c r="M36" s="20"/>
      <c r="N36" s="20"/>
      <c r="O36" s="20"/>
      <c r="P36" s="20"/>
      <c r="Q36" s="20"/>
      <c r="R36" s="20"/>
    </row>
    <row r="37" spans="1:18" x14ac:dyDescent="0.25">
      <c r="A37" s="17"/>
      <c r="B37" s="56" t="s">
        <v>2362</v>
      </c>
      <c r="C37" s="56"/>
      <c r="D37" s="56"/>
      <c r="E37" s="56"/>
      <c r="F37" s="56"/>
      <c r="G37" s="56"/>
      <c r="H37" s="56"/>
      <c r="I37" s="56"/>
      <c r="J37" s="56"/>
      <c r="K37" s="56"/>
      <c r="L37" s="56"/>
      <c r="M37" s="56"/>
      <c r="N37" s="56"/>
      <c r="O37" s="56"/>
      <c r="P37" s="56"/>
      <c r="Q37" s="56"/>
      <c r="R37" s="56"/>
    </row>
    <row r="38" spans="1:18" x14ac:dyDescent="0.25">
      <c r="A38" s="17"/>
      <c r="B38" s="54" t="s">
        <v>1344</v>
      </c>
      <c r="C38" s="54"/>
      <c r="D38" s="54" t="s">
        <v>1345</v>
      </c>
      <c r="E38" s="54"/>
      <c r="F38" s="54" t="s">
        <v>483</v>
      </c>
      <c r="G38" s="54"/>
      <c r="H38" s="54"/>
      <c r="I38" s="54" t="s">
        <v>1346</v>
      </c>
      <c r="J38" s="54"/>
      <c r="K38" s="54"/>
      <c r="L38" s="54" t="s">
        <v>1348</v>
      </c>
    </row>
    <row r="39" spans="1:18" ht="15.75" thickBot="1" x14ac:dyDescent="0.3">
      <c r="A39" s="17"/>
      <c r="B39" s="43"/>
      <c r="C39" s="54"/>
      <c r="D39" s="43"/>
      <c r="E39" s="54"/>
      <c r="F39" s="43"/>
      <c r="G39" s="43"/>
      <c r="H39" s="54"/>
      <c r="I39" s="43" t="s">
        <v>1347</v>
      </c>
      <c r="J39" s="43"/>
      <c r="K39" s="54"/>
      <c r="L39" s="43"/>
    </row>
    <row r="40" spans="1:18" x14ac:dyDescent="0.25">
      <c r="A40" s="17"/>
      <c r="B40" s="108" t="s">
        <v>1349</v>
      </c>
      <c r="C40" s="13"/>
      <c r="D40" s="108" t="s">
        <v>1350</v>
      </c>
      <c r="E40" s="13"/>
      <c r="F40" s="13"/>
      <c r="G40" s="109" t="s">
        <v>1351</v>
      </c>
      <c r="H40" s="13"/>
      <c r="I40" s="13" t="s">
        <v>382</v>
      </c>
      <c r="J40" s="109" t="s">
        <v>1352</v>
      </c>
      <c r="K40" s="13"/>
      <c r="L40" s="108" t="s">
        <v>1353</v>
      </c>
    </row>
    <row r="41" spans="1:18" x14ac:dyDescent="0.25">
      <c r="A41" s="17"/>
      <c r="B41" s="110">
        <v>41640</v>
      </c>
      <c r="C41" s="13"/>
      <c r="D41" s="108" t="s">
        <v>1350</v>
      </c>
      <c r="E41" s="13"/>
      <c r="F41" s="13"/>
      <c r="G41" s="109" t="s">
        <v>1354</v>
      </c>
      <c r="H41" s="13"/>
      <c r="I41" s="13"/>
      <c r="J41" s="109" t="s">
        <v>1355</v>
      </c>
      <c r="K41" s="13"/>
      <c r="L41" s="108" t="s">
        <v>1353</v>
      </c>
    </row>
    <row r="42" spans="1:18" x14ac:dyDescent="0.25">
      <c r="A42" s="17"/>
      <c r="B42" s="110">
        <v>41183</v>
      </c>
      <c r="C42" s="13"/>
      <c r="D42" s="108" t="s">
        <v>1350</v>
      </c>
      <c r="E42" s="13"/>
      <c r="F42" s="13"/>
      <c r="G42" s="109" t="s">
        <v>1356</v>
      </c>
      <c r="H42" s="13"/>
      <c r="I42" s="13"/>
      <c r="J42" s="109" t="s">
        <v>1357</v>
      </c>
      <c r="K42" s="13"/>
      <c r="L42" s="108" t="s">
        <v>1353</v>
      </c>
    </row>
    <row r="43" spans="1:18" x14ac:dyDescent="0.25">
      <c r="A43" s="17"/>
      <c r="B43" s="110">
        <v>41030</v>
      </c>
      <c r="C43" s="13"/>
      <c r="D43" s="108" t="s">
        <v>1358</v>
      </c>
      <c r="E43" s="13"/>
      <c r="F43" s="13"/>
      <c r="G43" s="109" t="s">
        <v>1359</v>
      </c>
      <c r="H43" s="13"/>
      <c r="I43" s="13"/>
      <c r="J43" s="109" t="s">
        <v>1360</v>
      </c>
      <c r="K43" s="13"/>
      <c r="L43" s="108" t="s">
        <v>1361</v>
      </c>
    </row>
    <row r="44" spans="1:18" x14ac:dyDescent="0.25">
      <c r="A44" s="17"/>
      <c r="B44" s="110">
        <v>40513</v>
      </c>
      <c r="C44" s="13"/>
      <c r="D44" s="108" t="s">
        <v>1350</v>
      </c>
      <c r="E44" s="13"/>
      <c r="F44" s="13"/>
      <c r="G44" s="109" t="s">
        <v>1362</v>
      </c>
      <c r="H44" s="13"/>
      <c r="I44" s="13"/>
      <c r="J44" s="109" t="s">
        <v>1363</v>
      </c>
      <c r="K44" s="13"/>
      <c r="L44" s="108" t="s">
        <v>1353</v>
      </c>
    </row>
    <row r="45" spans="1:18" x14ac:dyDescent="0.25">
      <c r="A45" s="17"/>
      <c r="B45" s="110">
        <v>40026</v>
      </c>
      <c r="C45" s="13"/>
      <c r="D45" s="108" t="s">
        <v>1350</v>
      </c>
      <c r="E45" s="13"/>
      <c r="F45" s="13"/>
      <c r="G45" s="109" t="s">
        <v>1364</v>
      </c>
      <c r="H45" s="13"/>
      <c r="I45" s="13"/>
      <c r="J45" s="109" t="s">
        <v>1365</v>
      </c>
      <c r="K45" s="13"/>
      <c r="L45" s="108" t="s">
        <v>1353</v>
      </c>
    </row>
    <row r="46" spans="1:18" x14ac:dyDescent="0.25">
      <c r="A46" s="17"/>
      <c r="B46" s="57"/>
      <c r="C46" s="57"/>
      <c r="D46" s="57"/>
      <c r="E46" s="57"/>
      <c r="F46" s="57"/>
      <c r="G46" s="57"/>
      <c r="H46" s="57"/>
      <c r="I46" s="57"/>
      <c r="J46" s="57"/>
      <c r="K46" s="57"/>
      <c r="L46" s="57"/>
      <c r="M46" s="57"/>
      <c r="N46" s="57"/>
      <c r="O46" s="57"/>
      <c r="P46" s="57"/>
      <c r="Q46" s="57"/>
      <c r="R46" s="57"/>
    </row>
    <row r="47" spans="1:18" x14ac:dyDescent="0.25">
      <c r="A47" s="17"/>
      <c r="B47" s="58"/>
      <c r="C47" s="58"/>
      <c r="D47" s="58"/>
      <c r="E47" s="58"/>
      <c r="F47" s="58"/>
      <c r="G47" s="58"/>
      <c r="H47" s="58"/>
      <c r="I47" s="58"/>
      <c r="J47" s="58"/>
      <c r="K47" s="58"/>
      <c r="L47" s="58"/>
      <c r="M47" s="58"/>
      <c r="N47" s="58"/>
      <c r="O47" s="58"/>
      <c r="P47" s="58"/>
      <c r="Q47" s="58"/>
      <c r="R47" s="58"/>
    </row>
    <row r="48" spans="1:18" ht="345" x14ac:dyDescent="0.25">
      <c r="A48" s="17"/>
      <c r="B48" s="14">
        <v>-1</v>
      </c>
      <c r="C48" s="13" t="s">
        <v>1366</v>
      </c>
    </row>
    <row r="49" spans="1:18" x14ac:dyDescent="0.25">
      <c r="A49" s="17"/>
      <c r="B49" s="59"/>
      <c r="C49" s="59"/>
      <c r="D49" s="59"/>
      <c r="E49" s="59"/>
      <c r="F49" s="59"/>
      <c r="G49" s="59"/>
      <c r="H49" s="59"/>
      <c r="I49" s="59"/>
      <c r="J49" s="59"/>
      <c r="K49" s="59"/>
      <c r="L49" s="59"/>
      <c r="M49" s="59"/>
      <c r="N49" s="59"/>
      <c r="O49" s="59"/>
      <c r="P49" s="59"/>
      <c r="Q49" s="59"/>
      <c r="R49" s="59"/>
    </row>
    <row r="50" spans="1:18" x14ac:dyDescent="0.25">
      <c r="A50" s="17"/>
      <c r="B50" s="21"/>
      <c r="C50" s="21"/>
      <c r="D50" s="21"/>
      <c r="E50" s="21"/>
      <c r="F50" s="21"/>
      <c r="G50" s="21"/>
      <c r="H50" s="21"/>
      <c r="I50" s="21"/>
      <c r="J50" s="21"/>
      <c r="K50" s="21"/>
      <c r="L50" s="21"/>
      <c r="M50" s="21"/>
      <c r="N50" s="21"/>
      <c r="O50" s="21"/>
      <c r="P50" s="21"/>
      <c r="Q50" s="21"/>
      <c r="R50" s="21"/>
    </row>
    <row r="51" spans="1:18" ht="15.75" x14ac:dyDescent="0.25">
      <c r="A51" s="17" t="s">
        <v>2363</v>
      </c>
      <c r="B51" s="18"/>
      <c r="C51" s="18"/>
      <c r="D51" s="18"/>
      <c r="E51" s="18"/>
      <c r="F51" s="18"/>
      <c r="G51" s="18"/>
      <c r="H51" s="18"/>
      <c r="I51" s="18"/>
      <c r="J51" s="18"/>
      <c r="K51" s="18"/>
      <c r="L51" s="18"/>
      <c r="M51" s="18"/>
      <c r="N51" s="18"/>
      <c r="O51" s="18"/>
      <c r="P51" s="18"/>
      <c r="Q51" s="18"/>
      <c r="R51" s="18"/>
    </row>
    <row r="52" spans="1:18" x14ac:dyDescent="0.25">
      <c r="A52" s="17"/>
      <c r="B52" s="56" t="s">
        <v>380</v>
      </c>
      <c r="C52" s="56"/>
      <c r="D52" s="56"/>
      <c r="E52" s="56"/>
      <c r="F52" s="56"/>
      <c r="G52" s="56"/>
      <c r="H52" s="56"/>
      <c r="I52" s="56"/>
      <c r="J52" s="56"/>
      <c r="K52" s="56"/>
      <c r="L52" s="56"/>
      <c r="M52" s="56"/>
      <c r="N52" s="56"/>
      <c r="O52" s="56"/>
      <c r="P52" s="56"/>
      <c r="Q52" s="56"/>
      <c r="R52" s="56"/>
    </row>
    <row r="53" spans="1:18" x14ac:dyDescent="0.25">
      <c r="A53" s="17"/>
      <c r="B53" s="71" t="s">
        <v>1369</v>
      </c>
      <c r="C53" s="54"/>
      <c r="D53" s="54" t="s">
        <v>1370</v>
      </c>
      <c r="E53" s="54"/>
      <c r="F53" s="54"/>
      <c r="G53" s="54" t="s">
        <v>1305</v>
      </c>
      <c r="H53" s="54"/>
      <c r="I53" s="54"/>
    </row>
    <row r="54" spans="1:18" x14ac:dyDescent="0.25">
      <c r="A54" s="17"/>
      <c r="B54" s="71"/>
      <c r="C54" s="54"/>
      <c r="D54" s="54" t="s">
        <v>1371</v>
      </c>
      <c r="E54" s="54"/>
      <c r="F54" s="54"/>
      <c r="G54" s="54" t="s">
        <v>1306</v>
      </c>
      <c r="H54" s="54"/>
      <c r="I54" s="54"/>
    </row>
    <row r="55" spans="1:18" ht="15.75" thickBot="1" x14ac:dyDescent="0.3">
      <c r="A55" s="17"/>
      <c r="B55" s="71"/>
      <c r="C55" s="54"/>
      <c r="D55" s="43" t="s">
        <v>1372</v>
      </c>
      <c r="E55" s="43"/>
      <c r="F55" s="54"/>
      <c r="G55" s="65"/>
      <c r="H55" s="65"/>
      <c r="I55" s="54"/>
    </row>
    <row r="56" spans="1:18" x14ac:dyDescent="0.25">
      <c r="A56" s="17"/>
      <c r="B56" s="167">
        <v>41944</v>
      </c>
      <c r="C56" s="29"/>
      <c r="D56" s="29"/>
      <c r="E56" s="31" t="s">
        <v>1373</v>
      </c>
      <c r="F56" s="29"/>
      <c r="G56" s="29" t="s">
        <v>382</v>
      </c>
      <c r="H56" s="31" t="s">
        <v>1374</v>
      </c>
      <c r="I56" s="29"/>
    </row>
    <row r="57" spans="1:18" x14ac:dyDescent="0.25">
      <c r="A57" s="17"/>
      <c r="B57" s="168">
        <v>41852</v>
      </c>
      <c r="C57" s="33"/>
      <c r="D57" s="33"/>
      <c r="E57" s="41" t="s">
        <v>1375</v>
      </c>
      <c r="F57" s="33"/>
      <c r="G57" s="33"/>
      <c r="H57" s="41" t="s">
        <v>1376</v>
      </c>
      <c r="I57" s="33"/>
    </row>
    <row r="58" spans="1:18" x14ac:dyDescent="0.25">
      <c r="A58" s="17"/>
      <c r="B58" s="167">
        <v>41760</v>
      </c>
      <c r="C58" s="29"/>
      <c r="D58" s="29"/>
      <c r="E58" s="31" t="s">
        <v>1377</v>
      </c>
      <c r="F58" s="29"/>
      <c r="G58" s="29"/>
      <c r="H58" s="31" t="s">
        <v>1378</v>
      </c>
      <c r="I58" s="29"/>
    </row>
    <row r="59" spans="1:18" x14ac:dyDescent="0.25">
      <c r="A59" s="17"/>
      <c r="B59" s="168">
        <v>41699</v>
      </c>
      <c r="C59" s="33"/>
      <c r="D59" s="33"/>
      <c r="E59" s="41" t="s">
        <v>1379</v>
      </c>
      <c r="F59" s="33"/>
      <c r="G59" s="33"/>
      <c r="H59" s="41" t="s">
        <v>1380</v>
      </c>
      <c r="I59" s="33"/>
    </row>
    <row r="60" spans="1:18" x14ac:dyDescent="0.25">
      <c r="A60" s="17"/>
      <c r="B60" s="167">
        <v>41579</v>
      </c>
      <c r="C60" s="29"/>
      <c r="D60" s="29"/>
      <c r="E60" s="31" t="s">
        <v>1381</v>
      </c>
      <c r="F60" s="29"/>
      <c r="G60" s="29"/>
      <c r="H60" s="31" t="s">
        <v>1382</v>
      </c>
      <c r="I60" s="29"/>
    </row>
    <row r="61" spans="1:18" x14ac:dyDescent="0.25">
      <c r="A61" s="17"/>
      <c r="B61" s="168">
        <v>41334</v>
      </c>
      <c r="C61" s="33"/>
      <c r="D61" s="33"/>
      <c r="E61" s="41" t="s">
        <v>1383</v>
      </c>
      <c r="F61" s="33"/>
      <c r="G61" s="33"/>
      <c r="H61" s="41" t="s">
        <v>1384</v>
      </c>
      <c r="I61" s="33"/>
    </row>
    <row r="62" spans="1:18" x14ac:dyDescent="0.25">
      <c r="A62" s="17"/>
      <c r="B62" s="167">
        <v>41214</v>
      </c>
      <c r="C62" s="29"/>
      <c r="D62" s="29"/>
      <c r="E62" s="31" t="s">
        <v>1385</v>
      </c>
      <c r="F62" s="29"/>
      <c r="G62" s="29"/>
      <c r="H62" s="31" t="s">
        <v>1386</v>
      </c>
      <c r="I62" s="29"/>
    </row>
    <row r="63" spans="1:18" x14ac:dyDescent="0.25">
      <c r="A63" s="17"/>
      <c r="B63" s="168">
        <v>41122</v>
      </c>
      <c r="C63" s="33"/>
      <c r="D63" s="33"/>
      <c r="E63" s="41" t="s">
        <v>1387</v>
      </c>
      <c r="F63" s="33"/>
      <c r="G63" s="33"/>
      <c r="H63" s="41" t="s">
        <v>1388</v>
      </c>
      <c r="I63" s="33"/>
    </row>
    <row r="64" spans="1:18" x14ac:dyDescent="0.25">
      <c r="A64" s="17"/>
      <c r="B64" s="167">
        <v>41030</v>
      </c>
      <c r="C64" s="29"/>
      <c r="D64" s="29"/>
      <c r="E64" s="31" t="s">
        <v>1389</v>
      </c>
      <c r="F64" s="29"/>
      <c r="G64" s="29"/>
      <c r="H64" s="31" t="s">
        <v>1390</v>
      </c>
      <c r="I64" s="29"/>
    </row>
    <row r="65" spans="1:18" x14ac:dyDescent="0.25">
      <c r="A65" s="17"/>
      <c r="B65" s="59"/>
      <c r="C65" s="59"/>
      <c r="D65" s="59"/>
      <c r="E65" s="59"/>
      <c r="F65" s="59"/>
      <c r="G65" s="59"/>
      <c r="H65" s="59"/>
      <c r="I65" s="59"/>
      <c r="J65" s="59"/>
      <c r="K65" s="59"/>
      <c r="L65" s="59"/>
      <c r="M65" s="59"/>
      <c r="N65" s="59"/>
      <c r="O65" s="59"/>
      <c r="P65" s="59"/>
      <c r="Q65" s="59"/>
      <c r="R65" s="59"/>
    </row>
    <row r="66" spans="1:18" x14ac:dyDescent="0.25">
      <c r="A66" s="17"/>
      <c r="B66" s="21"/>
      <c r="C66" s="21"/>
      <c r="D66" s="21"/>
      <c r="E66" s="21"/>
      <c r="F66" s="21"/>
      <c r="G66" s="21"/>
      <c r="H66" s="21"/>
      <c r="I66" s="21"/>
      <c r="J66" s="21"/>
      <c r="K66" s="21"/>
      <c r="L66" s="21"/>
      <c r="M66" s="21"/>
      <c r="N66" s="21"/>
      <c r="O66" s="21"/>
      <c r="P66" s="21"/>
      <c r="Q66" s="21"/>
      <c r="R66" s="21"/>
    </row>
    <row r="67" spans="1:18" ht="15.75" x14ac:dyDescent="0.25">
      <c r="A67" s="17" t="s">
        <v>2364</v>
      </c>
      <c r="B67" s="18"/>
      <c r="C67" s="18"/>
      <c r="D67" s="18"/>
      <c r="E67" s="18"/>
      <c r="F67" s="18"/>
      <c r="G67" s="18"/>
      <c r="H67" s="18"/>
      <c r="I67" s="18"/>
      <c r="J67" s="18"/>
      <c r="K67" s="18"/>
      <c r="L67" s="18"/>
      <c r="M67" s="18"/>
      <c r="N67" s="18"/>
      <c r="O67" s="18"/>
      <c r="P67" s="18"/>
      <c r="Q67" s="18"/>
      <c r="R67" s="18"/>
    </row>
    <row r="68" spans="1:18" ht="25.5" customHeight="1" x14ac:dyDescent="0.25">
      <c r="A68" s="17"/>
      <c r="B68" s="161" t="s">
        <v>2365</v>
      </c>
      <c r="C68" s="161"/>
      <c r="D68" s="161"/>
      <c r="E68" s="161"/>
      <c r="F68" s="161"/>
      <c r="G68" s="161"/>
      <c r="H68" s="161"/>
      <c r="I68" s="161"/>
      <c r="J68" s="161"/>
      <c r="K68" s="161"/>
      <c r="L68" s="161"/>
      <c r="M68" s="161"/>
      <c r="N68" s="161"/>
      <c r="O68" s="161"/>
      <c r="P68" s="161"/>
      <c r="Q68" s="161"/>
      <c r="R68" s="161"/>
    </row>
    <row r="69" spans="1:18" ht="15.75" thickBot="1" x14ac:dyDescent="0.3">
      <c r="A69" s="17"/>
      <c r="B69" s="12"/>
      <c r="C69" s="25"/>
      <c r="D69" s="43" t="s">
        <v>639</v>
      </c>
      <c r="E69" s="43"/>
      <c r="F69" s="43"/>
      <c r="G69" s="43"/>
      <c r="H69" s="43"/>
      <c r="I69" s="43"/>
      <c r="J69" s="43"/>
      <c r="K69" s="43"/>
      <c r="L69" s="25"/>
    </row>
    <row r="70" spans="1:18" ht="15.75" thickBot="1" x14ac:dyDescent="0.3">
      <c r="A70" s="17"/>
      <c r="B70" s="27"/>
      <c r="C70" s="25"/>
      <c r="D70" s="44">
        <v>2014</v>
      </c>
      <c r="E70" s="44"/>
      <c r="F70" s="25"/>
      <c r="G70" s="44">
        <v>2013</v>
      </c>
      <c r="H70" s="44"/>
      <c r="I70" s="25"/>
      <c r="J70" s="44">
        <v>2012</v>
      </c>
      <c r="K70" s="44"/>
      <c r="L70" s="25"/>
    </row>
    <row r="71" spans="1:18" x14ac:dyDescent="0.25">
      <c r="A71" s="17"/>
      <c r="B71" s="28" t="s">
        <v>1392</v>
      </c>
      <c r="C71" s="29"/>
      <c r="D71" s="29"/>
      <c r="E71" s="45"/>
      <c r="F71" s="29"/>
      <c r="G71" s="29"/>
      <c r="H71" s="45"/>
      <c r="I71" s="29"/>
      <c r="J71" s="29"/>
      <c r="K71" s="45"/>
      <c r="L71" s="29"/>
    </row>
    <row r="72" spans="1:18" x14ac:dyDescent="0.25">
      <c r="A72" s="17"/>
      <c r="B72" s="46" t="s">
        <v>1393</v>
      </c>
      <c r="C72" s="33"/>
      <c r="D72" s="33" t="s">
        <v>382</v>
      </c>
      <c r="E72" s="41" t="s">
        <v>1394</v>
      </c>
      <c r="F72" s="33"/>
      <c r="G72" s="33" t="s">
        <v>382</v>
      </c>
      <c r="H72" s="41" t="s">
        <v>1395</v>
      </c>
      <c r="I72" s="33"/>
      <c r="J72" s="33" t="s">
        <v>382</v>
      </c>
      <c r="K72" s="41" t="s">
        <v>1396</v>
      </c>
      <c r="L72" s="33"/>
    </row>
    <row r="73" spans="1:18" x14ac:dyDescent="0.25">
      <c r="A73" s="17"/>
      <c r="B73" s="47" t="s">
        <v>1397</v>
      </c>
      <c r="C73" s="29"/>
      <c r="D73" s="29"/>
      <c r="E73" s="31" t="s">
        <v>1398</v>
      </c>
      <c r="F73" s="29"/>
      <c r="G73" s="29"/>
      <c r="H73" s="31" t="s">
        <v>1399</v>
      </c>
      <c r="I73" s="29"/>
      <c r="J73" s="29"/>
      <c r="K73" s="31" t="s">
        <v>1400</v>
      </c>
      <c r="L73" s="29"/>
    </row>
    <row r="74" spans="1:18" ht="15.75" thickBot="1" x14ac:dyDescent="0.3">
      <c r="A74" s="17"/>
      <c r="B74" s="35" t="s">
        <v>383</v>
      </c>
      <c r="C74" s="35" t="s">
        <v>383</v>
      </c>
      <c r="D74" s="36" t="s">
        <v>384</v>
      </c>
      <c r="E74" s="37" t="s">
        <v>384</v>
      </c>
      <c r="F74" s="35" t="s">
        <v>383</v>
      </c>
      <c r="G74" s="36" t="s">
        <v>384</v>
      </c>
      <c r="H74" s="37" t="s">
        <v>384</v>
      </c>
      <c r="I74" s="35" t="s">
        <v>383</v>
      </c>
      <c r="J74" s="36" t="s">
        <v>384</v>
      </c>
      <c r="K74" s="37" t="s">
        <v>384</v>
      </c>
      <c r="L74" s="35" t="s">
        <v>383</v>
      </c>
    </row>
    <row r="75" spans="1:18" x14ac:dyDescent="0.25">
      <c r="A75" s="17"/>
      <c r="B75" s="35"/>
      <c r="C75" s="33"/>
      <c r="D75" s="33"/>
      <c r="E75" s="41" t="s">
        <v>1401</v>
      </c>
      <c r="F75" s="33"/>
      <c r="G75" s="33"/>
      <c r="H75" s="41" t="s">
        <v>1402</v>
      </c>
      <c r="I75" s="33"/>
      <c r="J75" s="33"/>
      <c r="K75" s="41" t="s">
        <v>1403</v>
      </c>
      <c r="L75" s="33"/>
    </row>
    <row r="76" spans="1:18" ht="15.75" thickBot="1" x14ac:dyDescent="0.3">
      <c r="A76" s="17"/>
      <c r="B76" s="35" t="s">
        <v>383</v>
      </c>
      <c r="C76" s="35" t="s">
        <v>383</v>
      </c>
      <c r="D76" s="36" t="s">
        <v>384</v>
      </c>
      <c r="E76" s="37" t="s">
        <v>384</v>
      </c>
      <c r="F76" s="35" t="s">
        <v>383</v>
      </c>
      <c r="G76" s="36" t="s">
        <v>384</v>
      </c>
      <c r="H76" s="37" t="s">
        <v>384</v>
      </c>
      <c r="I76" s="35" t="s">
        <v>383</v>
      </c>
      <c r="J76" s="36" t="s">
        <v>384</v>
      </c>
      <c r="K76" s="37" t="s">
        <v>384</v>
      </c>
      <c r="L76" s="35" t="s">
        <v>383</v>
      </c>
    </row>
    <row r="77" spans="1:18" x14ac:dyDescent="0.25">
      <c r="A77" s="17"/>
      <c r="B77" s="28" t="s">
        <v>1404</v>
      </c>
      <c r="C77" s="29"/>
      <c r="D77" s="29"/>
      <c r="E77" s="45"/>
      <c r="F77" s="29"/>
      <c r="G77" s="29"/>
      <c r="H77" s="45"/>
      <c r="I77" s="29"/>
      <c r="J77" s="29"/>
      <c r="K77" s="45"/>
      <c r="L77" s="29"/>
    </row>
    <row r="78" spans="1:18" x14ac:dyDescent="0.25">
      <c r="A78" s="17"/>
      <c r="B78" s="46" t="s">
        <v>1405</v>
      </c>
      <c r="C78" s="33"/>
      <c r="D78" s="33"/>
      <c r="E78" s="41" t="s">
        <v>1406</v>
      </c>
      <c r="F78" s="33"/>
      <c r="G78" s="33"/>
      <c r="H78" s="41" t="s">
        <v>1407</v>
      </c>
      <c r="I78" s="33"/>
      <c r="J78" s="33"/>
      <c r="K78" s="41" t="s">
        <v>1408</v>
      </c>
      <c r="L78" s="33"/>
    </row>
    <row r="79" spans="1:18" x14ac:dyDescent="0.25">
      <c r="A79" s="17"/>
      <c r="B79" s="47" t="s">
        <v>1409</v>
      </c>
      <c r="C79" s="29"/>
      <c r="D79" s="29"/>
      <c r="E79" s="31" t="s">
        <v>1410</v>
      </c>
      <c r="F79" s="29"/>
      <c r="G79" s="29"/>
      <c r="H79" s="31" t="s">
        <v>1411</v>
      </c>
      <c r="I79" s="29"/>
      <c r="J79" s="29"/>
      <c r="K79" s="31" t="s">
        <v>1412</v>
      </c>
      <c r="L79" s="29"/>
    </row>
    <row r="80" spans="1:18" ht="15.75" thickBot="1" x14ac:dyDescent="0.3">
      <c r="A80" s="17"/>
      <c r="B80" s="35" t="s">
        <v>383</v>
      </c>
      <c r="C80" s="35" t="s">
        <v>383</v>
      </c>
      <c r="D80" s="36" t="s">
        <v>384</v>
      </c>
      <c r="E80" s="37" t="s">
        <v>384</v>
      </c>
      <c r="F80" s="35" t="s">
        <v>383</v>
      </c>
      <c r="G80" s="36" t="s">
        <v>384</v>
      </c>
      <c r="H80" s="37" t="s">
        <v>384</v>
      </c>
      <c r="I80" s="35" t="s">
        <v>383</v>
      </c>
      <c r="J80" s="36" t="s">
        <v>384</v>
      </c>
      <c r="K80" s="37" t="s">
        <v>384</v>
      </c>
      <c r="L80" s="35" t="s">
        <v>383</v>
      </c>
    </row>
    <row r="81" spans="1:18" x14ac:dyDescent="0.25">
      <c r="A81" s="17"/>
      <c r="B81" s="35"/>
      <c r="C81" s="33"/>
      <c r="D81" s="33"/>
      <c r="E81" s="41" t="s">
        <v>1413</v>
      </c>
      <c r="F81" s="33"/>
      <c r="G81" s="33"/>
      <c r="H81" s="41" t="s">
        <v>1414</v>
      </c>
      <c r="I81" s="33"/>
      <c r="J81" s="33"/>
      <c r="K81" s="41" t="s">
        <v>1415</v>
      </c>
      <c r="L81" s="33"/>
    </row>
    <row r="82" spans="1:18" ht="15.75" thickBot="1" x14ac:dyDescent="0.3">
      <c r="A82" s="17"/>
      <c r="B82" s="35" t="s">
        <v>383</v>
      </c>
      <c r="C82" s="35" t="s">
        <v>383</v>
      </c>
      <c r="D82" s="36" t="s">
        <v>384</v>
      </c>
      <c r="E82" s="37" t="s">
        <v>384</v>
      </c>
      <c r="F82" s="35" t="s">
        <v>383</v>
      </c>
      <c r="G82" s="36" t="s">
        <v>384</v>
      </c>
      <c r="H82" s="37" t="s">
        <v>384</v>
      </c>
      <c r="I82" s="35" t="s">
        <v>383</v>
      </c>
      <c r="J82" s="36" t="s">
        <v>384</v>
      </c>
      <c r="K82" s="37" t="s">
        <v>384</v>
      </c>
      <c r="L82" s="35" t="s">
        <v>383</v>
      </c>
    </row>
    <row r="83" spans="1:18" x14ac:dyDescent="0.25">
      <c r="A83" s="17"/>
      <c r="B83" s="28" t="s">
        <v>1416</v>
      </c>
      <c r="C83" s="29"/>
      <c r="D83" s="29"/>
      <c r="E83" s="45" t="s">
        <v>394</v>
      </c>
      <c r="F83" s="29"/>
      <c r="G83" s="29"/>
      <c r="H83" s="45" t="s">
        <v>394</v>
      </c>
      <c r="I83" s="29"/>
      <c r="J83" s="29"/>
      <c r="K83" s="45" t="s">
        <v>632</v>
      </c>
      <c r="L83" s="29"/>
    </row>
    <row r="84" spans="1:18" ht="15.75" thickBot="1" x14ac:dyDescent="0.3">
      <c r="A84" s="17"/>
      <c r="B84" s="35" t="s">
        <v>383</v>
      </c>
      <c r="C84" s="35" t="s">
        <v>383</v>
      </c>
      <c r="D84" s="36" t="s">
        <v>384</v>
      </c>
      <c r="E84" s="37" t="s">
        <v>384</v>
      </c>
      <c r="F84" s="35" t="s">
        <v>383</v>
      </c>
      <c r="G84" s="36" t="s">
        <v>384</v>
      </c>
      <c r="H84" s="37" t="s">
        <v>384</v>
      </c>
      <c r="I84" s="35" t="s">
        <v>383</v>
      </c>
      <c r="J84" s="36" t="s">
        <v>384</v>
      </c>
      <c r="K84" s="37" t="s">
        <v>384</v>
      </c>
      <c r="L84" s="35" t="s">
        <v>383</v>
      </c>
    </row>
    <row r="85" spans="1:18" x14ac:dyDescent="0.25">
      <c r="A85" s="17"/>
      <c r="B85" s="32" t="s">
        <v>1417</v>
      </c>
      <c r="C85" s="33"/>
      <c r="D85" s="33" t="s">
        <v>382</v>
      </c>
      <c r="E85" s="41" t="s">
        <v>1418</v>
      </c>
      <c r="F85" s="33"/>
      <c r="G85" s="33" t="s">
        <v>382</v>
      </c>
      <c r="H85" s="41" t="s">
        <v>1419</v>
      </c>
      <c r="I85" s="33"/>
      <c r="J85" s="33" t="s">
        <v>382</v>
      </c>
      <c r="K85" s="41" t="s">
        <v>1420</v>
      </c>
      <c r="L85" s="33"/>
    </row>
    <row r="86" spans="1:18" ht="15.75" thickBot="1" x14ac:dyDescent="0.3">
      <c r="A86" s="17"/>
      <c r="B86" s="35" t="s">
        <v>383</v>
      </c>
      <c r="C86" s="35" t="s">
        <v>383</v>
      </c>
      <c r="D86" s="36" t="s">
        <v>384</v>
      </c>
      <c r="E86" s="37" t="s">
        <v>384</v>
      </c>
      <c r="F86" s="35" t="s">
        <v>383</v>
      </c>
      <c r="G86" s="36" t="s">
        <v>384</v>
      </c>
      <c r="H86" s="37" t="s">
        <v>384</v>
      </c>
      <c r="I86" s="35" t="s">
        <v>383</v>
      </c>
      <c r="J86" s="36" t="s">
        <v>384</v>
      </c>
      <c r="K86" s="37" t="s">
        <v>384</v>
      </c>
      <c r="L86" s="35" t="s">
        <v>383</v>
      </c>
    </row>
    <row r="87" spans="1:18" ht="15.75" thickBot="1" x14ac:dyDescent="0.3">
      <c r="A87" s="17"/>
      <c r="B87" s="35" t="s">
        <v>383</v>
      </c>
      <c r="C87" s="35" t="s">
        <v>383</v>
      </c>
      <c r="D87" s="36" t="s">
        <v>384</v>
      </c>
      <c r="E87" s="37" t="s">
        <v>384</v>
      </c>
      <c r="F87" s="35" t="s">
        <v>383</v>
      </c>
      <c r="G87" s="36" t="s">
        <v>384</v>
      </c>
      <c r="H87" s="37" t="s">
        <v>384</v>
      </c>
      <c r="I87" s="35" t="s">
        <v>383</v>
      </c>
      <c r="J87" s="36" t="s">
        <v>384</v>
      </c>
      <c r="K87" s="37" t="s">
        <v>384</v>
      </c>
      <c r="L87" s="35" t="s">
        <v>384</v>
      </c>
    </row>
    <row r="88" spans="1:18" x14ac:dyDescent="0.25">
      <c r="A88" s="17"/>
      <c r="B88" s="59"/>
      <c r="C88" s="59"/>
      <c r="D88" s="59"/>
      <c r="E88" s="59"/>
      <c r="F88" s="59"/>
      <c r="G88" s="59"/>
      <c r="H88" s="59"/>
      <c r="I88" s="59"/>
      <c r="J88" s="59"/>
      <c r="K88" s="59"/>
      <c r="L88" s="59"/>
      <c r="M88" s="59"/>
      <c r="N88" s="59"/>
      <c r="O88" s="59"/>
      <c r="P88" s="59"/>
      <c r="Q88" s="59"/>
      <c r="R88" s="59"/>
    </row>
    <row r="89" spans="1:18" x14ac:dyDescent="0.25">
      <c r="A89" s="17"/>
      <c r="B89" s="21"/>
      <c r="C89" s="21"/>
      <c r="D89" s="21"/>
      <c r="E89" s="21"/>
      <c r="F89" s="21"/>
      <c r="G89" s="21"/>
      <c r="H89" s="21"/>
      <c r="I89" s="21"/>
      <c r="J89" s="21"/>
      <c r="K89" s="21"/>
      <c r="L89" s="21"/>
      <c r="M89" s="21"/>
      <c r="N89" s="21"/>
      <c r="O89" s="21"/>
      <c r="P89" s="21"/>
      <c r="Q89" s="21"/>
      <c r="R89" s="21"/>
    </row>
    <row r="90" spans="1:18" ht="15.75" x14ac:dyDescent="0.25">
      <c r="A90" s="17" t="s">
        <v>2366</v>
      </c>
      <c r="B90" s="169"/>
      <c r="C90" s="169"/>
      <c r="D90" s="169"/>
      <c r="E90" s="169"/>
      <c r="F90" s="169"/>
      <c r="G90" s="169"/>
      <c r="H90" s="169"/>
      <c r="I90" s="169"/>
      <c r="J90" s="169"/>
      <c r="K90" s="169"/>
      <c r="L90" s="169"/>
      <c r="M90" s="169"/>
      <c r="N90" s="169"/>
      <c r="O90" s="169"/>
      <c r="P90" s="169"/>
      <c r="Q90" s="169"/>
      <c r="R90" s="169"/>
    </row>
    <row r="91" spans="1:18" x14ac:dyDescent="0.25">
      <c r="A91" s="17"/>
      <c r="B91" s="56" t="s">
        <v>380</v>
      </c>
      <c r="C91" s="56"/>
      <c r="D91" s="56"/>
      <c r="E91" s="56"/>
      <c r="F91" s="56"/>
      <c r="G91" s="56"/>
      <c r="H91" s="56"/>
      <c r="I91" s="56"/>
      <c r="J91" s="56"/>
      <c r="K91" s="56"/>
      <c r="L91" s="56"/>
      <c r="M91" s="56"/>
      <c r="N91" s="56"/>
      <c r="O91" s="56"/>
      <c r="P91" s="56"/>
      <c r="Q91" s="56"/>
      <c r="R91" s="56"/>
    </row>
    <row r="92" spans="1:18" x14ac:dyDescent="0.25">
      <c r="A92" s="17"/>
      <c r="B92" s="19"/>
      <c r="C92" s="54"/>
      <c r="D92" s="54" t="s">
        <v>1422</v>
      </c>
      <c r="E92" s="54"/>
      <c r="F92" s="54"/>
      <c r="G92" s="54" t="s">
        <v>1425</v>
      </c>
      <c r="H92" s="54"/>
      <c r="I92" s="54"/>
      <c r="J92" s="54" t="s">
        <v>1426</v>
      </c>
      <c r="K92" s="54"/>
      <c r="L92" s="54"/>
      <c r="M92" s="54" t="s">
        <v>563</v>
      </c>
      <c r="N92" s="54"/>
      <c r="O92" s="54"/>
      <c r="P92" s="54" t="s">
        <v>484</v>
      </c>
      <c r="Q92" s="54"/>
      <c r="R92" s="54"/>
    </row>
    <row r="93" spans="1:18" x14ac:dyDescent="0.25">
      <c r="A93" s="17"/>
      <c r="B93" s="19"/>
      <c r="C93" s="54"/>
      <c r="D93" s="54" t="s">
        <v>1423</v>
      </c>
      <c r="E93" s="54"/>
      <c r="F93" s="54"/>
      <c r="G93" s="54"/>
      <c r="H93" s="54"/>
      <c r="I93" s="54"/>
      <c r="J93" s="54" t="s">
        <v>1425</v>
      </c>
      <c r="K93" s="54"/>
      <c r="L93" s="54"/>
      <c r="M93" s="54"/>
      <c r="N93" s="54"/>
      <c r="O93" s="54"/>
      <c r="P93" s="54" t="s">
        <v>485</v>
      </c>
      <c r="Q93" s="54"/>
      <c r="R93" s="54"/>
    </row>
    <row r="94" spans="1:18" x14ac:dyDescent="0.25">
      <c r="A94" s="17"/>
      <c r="B94" s="19"/>
      <c r="C94" s="54"/>
      <c r="D94" s="54" t="s">
        <v>1424</v>
      </c>
      <c r="E94" s="54"/>
      <c r="F94" s="54"/>
      <c r="G94" s="54"/>
      <c r="H94" s="54"/>
      <c r="I94" s="54"/>
      <c r="J94" s="16"/>
      <c r="K94" s="16"/>
      <c r="L94" s="54"/>
      <c r="M94" s="54"/>
      <c r="N94" s="54"/>
      <c r="O94" s="54"/>
      <c r="P94" s="54" t="s">
        <v>1427</v>
      </c>
      <c r="Q94" s="54"/>
      <c r="R94" s="54"/>
    </row>
    <row r="95" spans="1:18" x14ac:dyDescent="0.25">
      <c r="A95" s="17"/>
      <c r="B95" s="19"/>
      <c r="C95" s="54"/>
      <c r="D95" s="16"/>
      <c r="E95" s="16"/>
      <c r="F95" s="54"/>
      <c r="G95" s="54"/>
      <c r="H95" s="54"/>
      <c r="I95" s="54"/>
      <c r="J95" s="16"/>
      <c r="K95" s="16"/>
      <c r="L95" s="54"/>
      <c r="M95" s="54"/>
      <c r="N95" s="54"/>
      <c r="O95" s="54"/>
      <c r="P95" s="54" t="s">
        <v>1428</v>
      </c>
      <c r="Q95" s="54"/>
      <c r="R95" s="54"/>
    </row>
    <row r="96" spans="1:18" ht="15.75" thickBot="1" x14ac:dyDescent="0.3">
      <c r="A96" s="17"/>
      <c r="B96" s="19"/>
      <c r="C96" s="54"/>
      <c r="D96" s="65"/>
      <c r="E96" s="65"/>
      <c r="F96" s="54"/>
      <c r="G96" s="43"/>
      <c r="H96" s="43"/>
      <c r="I96" s="54"/>
      <c r="J96" s="65"/>
      <c r="K96" s="65"/>
      <c r="L96" s="54"/>
      <c r="M96" s="43"/>
      <c r="N96" s="43"/>
      <c r="O96" s="54"/>
      <c r="P96" s="43" t="s">
        <v>1429</v>
      </c>
      <c r="Q96" s="43"/>
      <c r="R96" s="54"/>
    </row>
    <row r="97" spans="1:18" x14ac:dyDescent="0.25">
      <c r="A97" s="17"/>
      <c r="B97" s="28" t="s">
        <v>1430</v>
      </c>
      <c r="C97" s="29"/>
      <c r="D97" s="29"/>
      <c r="E97" s="30">
        <v>11228</v>
      </c>
      <c r="F97" s="29"/>
      <c r="G97" s="29"/>
      <c r="H97" s="30">
        <v>22502</v>
      </c>
      <c r="I97" s="29"/>
      <c r="J97" s="29"/>
      <c r="K97" s="30">
        <v>510415</v>
      </c>
      <c r="L97" s="29"/>
      <c r="M97" s="29"/>
      <c r="N97" s="30">
        <v>544145</v>
      </c>
      <c r="O97" s="29"/>
      <c r="P97" s="29" t="s">
        <v>382</v>
      </c>
      <c r="Q97" s="31">
        <v>22.88</v>
      </c>
      <c r="R97" s="29"/>
    </row>
    <row r="98" spans="1:18" x14ac:dyDescent="0.25">
      <c r="A98" s="17"/>
      <c r="B98" s="32" t="s">
        <v>1431</v>
      </c>
      <c r="C98" s="33"/>
      <c r="D98" s="33"/>
      <c r="E98" s="34">
        <v>17105</v>
      </c>
      <c r="F98" s="33"/>
      <c r="G98" s="33"/>
      <c r="H98" s="34">
        <v>162458</v>
      </c>
      <c r="I98" s="33"/>
      <c r="J98" s="33"/>
      <c r="K98" s="34">
        <v>2489281</v>
      </c>
      <c r="L98" s="33"/>
      <c r="M98" s="33"/>
      <c r="N98" s="34">
        <v>2668844</v>
      </c>
      <c r="O98" s="33"/>
      <c r="P98" s="33"/>
      <c r="Q98" s="41">
        <v>27.91</v>
      </c>
      <c r="R98" s="33"/>
    </row>
    <row r="99" spans="1:18" x14ac:dyDescent="0.25">
      <c r="A99" s="17"/>
      <c r="B99" s="28" t="s">
        <v>1432</v>
      </c>
      <c r="C99" s="29"/>
      <c r="D99" s="29"/>
      <c r="E99" s="31" t="s">
        <v>1433</v>
      </c>
      <c r="F99" s="29" t="s">
        <v>387</v>
      </c>
      <c r="G99" s="29"/>
      <c r="H99" s="31" t="s">
        <v>1434</v>
      </c>
      <c r="I99" s="29" t="s">
        <v>387</v>
      </c>
      <c r="J99" s="29"/>
      <c r="K99" s="31" t="s">
        <v>1435</v>
      </c>
      <c r="L99" s="29" t="s">
        <v>387</v>
      </c>
      <c r="M99" s="29"/>
      <c r="N99" s="31" t="s">
        <v>1436</v>
      </c>
      <c r="O99" s="29" t="s">
        <v>387</v>
      </c>
      <c r="P99" s="29"/>
      <c r="Q99" s="31">
        <v>26.66</v>
      </c>
      <c r="R99" s="29"/>
    </row>
    <row r="100" spans="1:18" x14ac:dyDescent="0.25">
      <c r="A100" s="17"/>
      <c r="B100" s="32" t="s">
        <v>1437</v>
      </c>
      <c r="C100" s="33"/>
      <c r="D100" s="33"/>
      <c r="E100" s="42" t="s">
        <v>394</v>
      </c>
      <c r="F100" s="33"/>
      <c r="G100" s="33"/>
      <c r="H100" s="42" t="s">
        <v>394</v>
      </c>
      <c r="I100" s="33"/>
      <c r="J100" s="33"/>
      <c r="K100" s="42" t="s">
        <v>394</v>
      </c>
      <c r="L100" s="33"/>
      <c r="M100" s="33"/>
      <c r="N100" s="42" t="s">
        <v>394</v>
      </c>
      <c r="O100" s="33"/>
      <c r="P100" s="33"/>
      <c r="Q100" s="42" t="s">
        <v>632</v>
      </c>
      <c r="R100" s="33"/>
    </row>
    <row r="101" spans="1:18" ht="15.75" thickBot="1" x14ac:dyDescent="0.3">
      <c r="A101" s="17"/>
      <c r="B101" s="35" t="s">
        <v>383</v>
      </c>
      <c r="C101" s="35" t="s">
        <v>383</v>
      </c>
      <c r="D101" s="36" t="s">
        <v>384</v>
      </c>
      <c r="E101" s="37" t="s">
        <v>384</v>
      </c>
      <c r="F101" s="35" t="s">
        <v>383</v>
      </c>
      <c r="G101" s="36" t="s">
        <v>384</v>
      </c>
      <c r="H101" s="37" t="s">
        <v>384</v>
      </c>
      <c r="I101" s="35" t="s">
        <v>383</v>
      </c>
      <c r="J101" s="36" t="s">
        <v>384</v>
      </c>
      <c r="K101" s="37" t="s">
        <v>384</v>
      </c>
      <c r="L101" s="35" t="s">
        <v>383</v>
      </c>
      <c r="M101" s="36" t="s">
        <v>384</v>
      </c>
      <c r="N101" s="37" t="s">
        <v>384</v>
      </c>
      <c r="O101" s="35" t="s">
        <v>383</v>
      </c>
      <c r="P101" s="35" t="s">
        <v>383</v>
      </c>
      <c r="Q101" s="64" t="s">
        <v>383</v>
      </c>
      <c r="R101" s="35" t="s">
        <v>383</v>
      </c>
    </row>
    <row r="102" spans="1:18" x14ac:dyDescent="0.25">
      <c r="A102" s="17"/>
      <c r="B102" s="28" t="s">
        <v>813</v>
      </c>
      <c r="C102" s="29"/>
      <c r="D102" s="29"/>
      <c r="E102" s="30">
        <v>17105</v>
      </c>
      <c r="F102" s="29"/>
      <c r="G102" s="29"/>
      <c r="H102" s="30">
        <v>109708</v>
      </c>
      <c r="I102" s="29"/>
      <c r="J102" s="29"/>
      <c r="K102" s="30">
        <v>1854585</v>
      </c>
      <c r="L102" s="29"/>
      <c r="M102" s="29"/>
      <c r="N102" s="30">
        <v>1981398</v>
      </c>
      <c r="O102" s="29"/>
      <c r="P102" s="29"/>
      <c r="Q102" s="31">
        <v>27.3</v>
      </c>
      <c r="R102" s="29"/>
    </row>
    <row r="103" spans="1:18" ht="15.75" thickBot="1" x14ac:dyDescent="0.3">
      <c r="A103" s="17"/>
      <c r="B103" s="35" t="s">
        <v>383</v>
      </c>
      <c r="C103" s="35" t="s">
        <v>383</v>
      </c>
      <c r="D103" s="36" t="s">
        <v>384</v>
      </c>
      <c r="E103" s="37" t="s">
        <v>384</v>
      </c>
      <c r="F103" s="35" t="s">
        <v>383</v>
      </c>
      <c r="G103" s="36" t="s">
        <v>384</v>
      </c>
      <c r="H103" s="37" t="s">
        <v>384</v>
      </c>
      <c r="I103" s="35" t="s">
        <v>383</v>
      </c>
      <c r="J103" s="36" t="s">
        <v>384</v>
      </c>
      <c r="K103" s="37" t="s">
        <v>384</v>
      </c>
      <c r="L103" s="35" t="s">
        <v>383</v>
      </c>
      <c r="M103" s="36" t="s">
        <v>384</v>
      </c>
      <c r="N103" s="37" t="s">
        <v>384</v>
      </c>
      <c r="O103" s="35" t="s">
        <v>383</v>
      </c>
      <c r="P103" s="35" t="s">
        <v>383</v>
      </c>
      <c r="Q103" s="64" t="s">
        <v>383</v>
      </c>
      <c r="R103" s="35" t="s">
        <v>383</v>
      </c>
    </row>
    <row r="104" spans="1:18" ht="15.75" thickBot="1" x14ac:dyDescent="0.3">
      <c r="A104" s="17"/>
      <c r="B104" s="35" t="s">
        <v>383</v>
      </c>
      <c r="C104" s="35" t="s">
        <v>383</v>
      </c>
      <c r="D104" s="36" t="s">
        <v>384</v>
      </c>
      <c r="E104" s="37" t="s">
        <v>384</v>
      </c>
      <c r="F104" s="35" t="s">
        <v>383</v>
      </c>
      <c r="G104" s="36" t="s">
        <v>384</v>
      </c>
      <c r="H104" s="37" t="s">
        <v>384</v>
      </c>
      <c r="I104" s="35" t="s">
        <v>383</v>
      </c>
      <c r="J104" s="36" t="s">
        <v>384</v>
      </c>
      <c r="K104" s="37" t="s">
        <v>384</v>
      </c>
      <c r="L104" s="35" t="s">
        <v>383</v>
      </c>
      <c r="M104" s="36" t="s">
        <v>384</v>
      </c>
      <c r="N104" s="37" t="s">
        <v>384</v>
      </c>
      <c r="O104" s="35" t="s">
        <v>383</v>
      </c>
      <c r="P104" s="35" t="s">
        <v>383</v>
      </c>
      <c r="Q104" s="64" t="s">
        <v>383</v>
      </c>
      <c r="R104" s="35" t="s">
        <v>384</v>
      </c>
    </row>
    <row r="105" spans="1:18" x14ac:dyDescent="0.25">
      <c r="A105" s="17"/>
      <c r="B105" s="59"/>
      <c r="C105" s="59"/>
      <c r="D105" s="59"/>
      <c r="E105" s="59"/>
      <c r="F105" s="59"/>
      <c r="G105" s="59"/>
      <c r="H105" s="59"/>
      <c r="I105" s="59"/>
      <c r="J105" s="59"/>
      <c r="K105" s="59"/>
      <c r="L105" s="59"/>
      <c r="M105" s="59"/>
      <c r="N105" s="59"/>
      <c r="O105" s="59"/>
      <c r="P105" s="59"/>
      <c r="Q105" s="59"/>
      <c r="R105" s="59"/>
    </row>
    <row r="106" spans="1:18" x14ac:dyDescent="0.25">
      <c r="A106" s="17"/>
      <c r="B106" s="21"/>
      <c r="C106" s="21"/>
      <c r="D106" s="21"/>
      <c r="E106" s="21"/>
      <c r="F106" s="21"/>
      <c r="G106" s="21"/>
      <c r="H106" s="21"/>
      <c r="I106" s="21"/>
      <c r="J106" s="21"/>
      <c r="K106" s="21"/>
      <c r="L106" s="21"/>
      <c r="M106" s="21"/>
      <c r="N106" s="21"/>
      <c r="O106" s="21"/>
      <c r="P106" s="21"/>
      <c r="Q106" s="21"/>
      <c r="R106" s="21"/>
    </row>
    <row r="107" spans="1:18" ht="15.75" x14ac:dyDescent="0.25">
      <c r="A107" s="17" t="s">
        <v>2367</v>
      </c>
      <c r="B107" s="169"/>
      <c r="C107" s="169"/>
      <c r="D107" s="169"/>
      <c r="E107" s="169"/>
      <c r="F107" s="169"/>
      <c r="G107" s="169"/>
      <c r="H107" s="169"/>
      <c r="I107" s="169"/>
      <c r="J107" s="169"/>
      <c r="K107" s="169"/>
      <c r="L107" s="169"/>
      <c r="M107" s="169"/>
      <c r="N107" s="169"/>
      <c r="O107" s="169"/>
      <c r="P107" s="169"/>
      <c r="Q107" s="169"/>
      <c r="R107" s="169"/>
    </row>
    <row r="108" spans="1:18" x14ac:dyDescent="0.25">
      <c r="A108" s="17"/>
      <c r="B108" s="56" t="s">
        <v>380</v>
      </c>
      <c r="C108" s="56"/>
      <c r="D108" s="56"/>
      <c r="E108" s="56"/>
      <c r="F108" s="56"/>
      <c r="G108" s="56"/>
      <c r="H108" s="56"/>
      <c r="I108" s="56"/>
      <c r="J108" s="56"/>
      <c r="K108" s="56"/>
      <c r="L108" s="56"/>
      <c r="M108" s="56"/>
      <c r="N108" s="56"/>
      <c r="O108" s="56"/>
      <c r="P108" s="56"/>
      <c r="Q108" s="56"/>
      <c r="R108" s="56"/>
    </row>
    <row r="109" spans="1:18" x14ac:dyDescent="0.25">
      <c r="A109" s="17"/>
      <c r="B109" s="19"/>
      <c r="C109" s="54"/>
      <c r="D109" s="54" t="s">
        <v>1422</v>
      </c>
      <c r="E109" s="54"/>
      <c r="F109" s="54"/>
      <c r="G109" s="54" t="s">
        <v>1425</v>
      </c>
      <c r="H109" s="54"/>
      <c r="I109" s="54"/>
      <c r="J109" s="54" t="s">
        <v>1426</v>
      </c>
      <c r="K109" s="54"/>
      <c r="L109" s="54"/>
      <c r="M109" s="54" t="s">
        <v>563</v>
      </c>
      <c r="N109" s="54"/>
      <c r="O109" s="54"/>
    </row>
    <row r="110" spans="1:18" x14ac:dyDescent="0.25">
      <c r="A110" s="17"/>
      <c r="B110" s="19"/>
      <c r="C110" s="54"/>
      <c r="D110" s="54" t="s">
        <v>1423</v>
      </c>
      <c r="E110" s="54"/>
      <c r="F110" s="54"/>
      <c r="G110" s="54"/>
      <c r="H110" s="54"/>
      <c r="I110" s="54"/>
      <c r="J110" s="54" t="s">
        <v>1425</v>
      </c>
      <c r="K110" s="54"/>
      <c r="L110" s="54"/>
      <c r="M110" s="54"/>
      <c r="N110" s="54"/>
      <c r="O110" s="54"/>
    </row>
    <row r="111" spans="1:18" ht="15.75" thickBot="1" x14ac:dyDescent="0.3">
      <c r="A111" s="17"/>
      <c r="B111" s="19"/>
      <c r="C111" s="54"/>
      <c r="D111" s="43" t="s">
        <v>1424</v>
      </c>
      <c r="E111" s="43"/>
      <c r="F111" s="54"/>
      <c r="G111" s="43"/>
      <c r="H111" s="43"/>
      <c r="I111" s="54"/>
      <c r="J111" s="65"/>
      <c r="K111" s="65"/>
      <c r="L111" s="54"/>
      <c r="M111" s="43"/>
      <c r="N111" s="43"/>
      <c r="O111" s="54"/>
    </row>
    <row r="112" spans="1:18" x14ac:dyDescent="0.25">
      <c r="A112" s="17"/>
      <c r="B112" s="28">
        <v>2015</v>
      </c>
      <c r="C112" s="29"/>
      <c r="D112" s="29"/>
      <c r="E112" s="31" t="s">
        <v>1440</v>
      </c>
      <c r="F112" s="29"/>
      <c r="G112" s="29"/>
      <c r="H112" s="31" t="s">
        <v>1441</v>
      </c>
      <c r="I112" s="29"/>
      <c r="J112" s="29"/>
      <c r="K112" s="31" t="s">
        <v>1442</v>
      </c>
      <c r="L112" s="29"/>
      <c r="M112" s="29"/>
      <c r="N112" s="31" t="s">
        <v>1443</v>
      </c>
      <c r="O112" s="29"/>
    </row>
    <row r="113" spans="1:18" x14ac:dyDescent="0.25">
      <c r="A113" s="17"/>
      <c r="B113" s="32">
        <v>2016</v>
      </c>
      <c r="C113" s="33"/>
      <c r="D113" s="33"/>
      <c r="E113" s="42" t="s">
        <v>394</v>
      </c>
      <c r="F113" s="33"/>
      <c r="G113" s="33"/>
      <c r="H113" s="41" t="s">
        <v>1444</v>
      </c>
      <c r="I113" s="33"/>
      <c r="J113" s="33"/>
      <c r="K113" s="41" t="s">
        <v>1445</v>
      </c>
      <c r="L113" s="33"/>
      <c r="M113" s="33"/>
      <c r="N113" s="41" t="s">
        <v>1446</v>
      </c>
      <c r="O113" s="33"/>
    </row>
    <row r="114" spans="1:18" x14ac:dyDescent="0.25">
      <c r="A114" s="17"/>
      <c r="B114" s="28">
        <v>2017</v>
      </c>
      <c r="C114" s="29"/>
      <c r="D114" s="29"/>
      <c r="E114" s="45" t="s">
        <v>394</v>
      </c>
      <c r="F114" s="29"/>
      <c r="G114" s="29"/>
      <c r="H114" s="31" t="s">
        <v>1447</v>
      </c>
      <c r="I114" s="29"/>
      <c r="J114" s="29"/>
      <c r="K114" s="45" t="s">
        <v>394</v>
      </c>
      <c r="L114" s="29"/>
      <c r="M114" s="29"/>
      <c r="N114" s="31" t="s">
        <v>1447</v>
      </c>
      <c r="O114" s="29"/>
    </row>
    <row r="115" spans="1:18" ht="15.75" thickBot="1" x14ac:dyDescent="0.3">
      <c r="A115" s="17"/>
      <c r="B115" s="35" t="s">
        <v>383</v>
      </c>
      <c r="C115" s="35" t="s">
        <v>383</v>
      </c>
      <c r="D115" s="36" t="s">
        <v>384</v>
      </c>
      <c r="E115" s="37" t="s">
        <v>384</v>
      </c>
      <c r="F115" s="35" t="s">
        <v>383</v>
      </c>
      <c r="G115" s="36" t="s">
        <v>384</v>
      </c>
      <c r="H115" s="37" t="s">
        <v>384</v>
      </c>
      <c r="I115" s="35" t="s">
        <v>383</v>
      </c>
      <c r="J115" s="36" t="s">
        <v>384</v>
      </c>
      <c r="K115" s="37" t="s">
        <v>384</v>
      </c>
      <c r="L115" s="35" t="s">
        <v>383</v>
      </c>
      <c r="M115" s="36" t="s">
        <v>384</v>
      </c>
      <c r="N115" s="37" t="s">
        <v>384</v>
      </c>
      <c r="O115" s="35" t="s">
        <v>383</v>
      </c>
    </row>
    <row r="116" spans="1:18" x14ac:dyDescent="0.25">
      <c r="A116" s="17"/>
      <c r="B116" s="32" t="s">
        <v>147</v>
      </c>
      <c r="C116" s="33"/>
      <c r="D116" s="33"/>
      <c r="E116" s="41" t="s">
        <v>1440</v>
      </c>
      <c r="F116" s="33"/>
      <c r="G116" s="33"/>
      <c r="H116" s="41" t="s">
        <v>1448</v>
      </c>
      <c r="I116" s="33"/>
      <c r="J116" s="33"/>
      <c r="K116" s="41" t="s">
        <v>1449</v>
      </c>
      <c r="L116" s="33"/>
      <c r="M116" s="33"/>
      <c r="N116" s="41" t="s">
        <v>1450</v>
      </c>
      <c r="O116" s="33"/>
    </row>
    <row r="117" spans="1:18" ht="15.75" thickBot="1" x14ac:dyDescent="0.3">
      <c r="A117" s="17"/>
      <c r="B117" s="35" t="s">
        <v>383</v>
      </c>
      <c r="C117" s="35" t="s">
        <v>383</v>
      </c>
      <c r="D117" s="36" t="s">
        <v>384</v>
      </c>
      <c r="E117" s="37" t="s">
        <v>384</v>
      </c>
      <c r="F117" s="35" t="s">
        <v>383</v>
      </c>
      <c r="G117" s="36" t="s">
        <v>384</v>
      </c>
      <c r="H117" s="37" t="s">
        <v>384</v>
      </c>
      <c r="I117" s="35" t="s">
        <v>383</v>
      </c>
      <c r="J117" s="36" t="s">
        <v>384</v>
      </c>
      <c r="K117" s="37" t="s">
        <v>384</v>
      </c>
      <c r="L117" s="35" t="s">
        <v>383</v>
      </c>
      <c r="M117" s="36" t="s">
        <v>384</v>
      </c>
      <c r="N117" s="37" t="s">
        <v>384</v>
      </c>
      <c r="O117" s="35" t="s">
        <v>383</v>
      </c>
    </row>
    <row r="118" spans="1:18" ht="15.75" thickBot="1" x14ac:dyDescent="0.3">
      <c r="A118" s="17"/>
      <c r="B118" s="35" t="s">
        <v>383</v>
      </c>
      <c r="C118" s="35" t="s">
        <v>383</v>
      </c>
      <c r="D118" s="36" t="s">
        <v>384</v>
      </c>
      <c r="E118" s="37" t="s">
        <v>384</v>
      </c>
      <c r="F118" s="35" t="s">
        <v>383</v>
      </c>
      <c r="G118" s="36" t="s">
        <v>384</v>
      </c>
      <c r="H118" s="37" t="s">
        <v>384</v>
      </c>
      <c r="I118" s="35" t="s">
        <v>383</v>
      </c>
      <c r="J118" s="36" t="s">
        <v>384</v>
      </c>
      <c r="K118" s="37" t="s">
        <v>384</v>
      </c>
      <c r="L118" s="35" t="s">
        <v>383</v>
      </c>
      <c r="M118" s="36" t="s">
        <v>384</v>
      </c>
      <c r="N118" s="37" t="s">
        <v>384</v>
      </c>
      <c r="O118" s="35" t="s">
        <v>384</v>
      </c>
    </row>
    <row r="119" spans="1:18" x14ac:dyDescent="0.25">
      <c r="A119" s="17"/>
      <c r="B119" s="59"/>
      <c r="C119" s="59"/>
      <c r="D119" s="59"/>
      <c r="E119" s="59"/>
      <c r="F119" s="59"/>
      <c r="G119" s="59"/>
      <c r="H119" s="59"/>
      <c r="I119" s="59"/>
      <c r="J119" s="59"/>
      <c r="K119" s="59"/>
      <c r="L119" s="59"/>
      <c r="M119" s="59"/>
      <c r="N119" s="59"/>
      <c r="O119" s="59"/>
      <c r="P119" s="59"/>
      <c r="Q119" s="59"/>
      <c r="R119" s="59"/>
    </row>
    <row r="120" spans="1:18" x14ac:dyDescent="0.25">
      <c r="A120" s="17"/>
      <c r="B120" s="21"/>
      <c r="C120" s="21"/>
      <c r="D120" s="21"/>
      <c r="E120" s="21"/>
      <c r="F120" s="21"/>
      <c r="G120" s="21"/>
      <c r="H120" s="21"/>
      <c r="I120" s="21"/>
      <c r="J120" s="21"/>
      <c r="K120" s="21"/>
      <c r="L120" s="21"/>
      <c r="M120" s="21"/>
      <c r="N120" s="21"/>
      <c r="O120" s="21"/>
      <c r="P120" s="21"/>
      <c r="Q120" s="21"/>
      <c r="R120" s="21"/>
    </row>
  </sheetData>
  <mergeCells count="126">
    <mergeCell ref="A90:A106"/>
    <mergeCell ref="B90:R90"/>
    <mergeCell ref="B91:R91"/>
    <mergeCell ref="B105:R105"/>
    <mergeCell ref="B106:R106"/>
    <mergeCell ref="A107:A120"/>
    <mergeCell ref="B107:R107"/>
    <mergeCell ref="B108:R108"/>
    <mergeCell ref="B119:R119"/>
    <mergeCell ref="B120:R120"/>
    <mergeCell ref="A51:A66"/>
    <mergeCell ref="B51:R51"/>
    <mergeCell ref="B52:R52"/>
    <mergeCell ref="B65:R65"/>
    <mergeCell ref="B66:R66"/>
    <mergeCell ref="A67:A89"/>
    <mergeCell ref="B67:R67"/>
    <mergeCell ref="B68:R68"/>
    <mergeCell ref="B88:R88"/>
    <mergeCell ref="B89:R89"/>
    <mergeCell ref="A35:A50"/>
    <mergeCell ref="B35:R35"/>
    <mergeCell ref="B36:R36"/>
    <mergeCell ref="B37:R37"/>
    <mergeCell ref="B47:R47"/>
    <mergeCell ref="B49:R49"/>
    <mergeCell ref="B50:R50"/>
    <mergeCell ref="B4:R4"/>
    <mergeCell ref="B5:R5"/>
    <mergeCell ref="B13:R13"/>
    <mergeCell ref="B14:R14"/>
    <mergeCell ref="A15:A34"/>
    <mergeCell ref="B15:R15"/>
    <mergeCell ref="B16:R16"/>
    <mergeCell ref="B33:R33"/>
    <mergeCell ref="B34:R34"/>
    <mergeCell ref="J110:K110"/>
    <mergeCell ref="J111:K111"/>
    <mergeCell ref="L109:L111"/>
    <mergeCell ref="M109:N111"/>
    <mergeCell ref="O109:O111"/>
    <mergeCell ref="A1:A2"/>
    <mergeCell ref="B1:R1"/>
    <mergeCell ref="B2:R2"/>
    <mergeCell ref="B3:R3"/>
    <mergeCell ref="A4:A14"/>
    <mergeCell ref="R92:R96"/>
    <mergeCell ref="B109:B111"/>
    <mergeCell ref="C109:C111"/>
    <mergeCell ref="D109:E109"/>
    <mergeCell ref="D110:E110"/>
    <mergeCell ref="D111:E111"/>
    <mergeCell ref="F109:F111"/>
    <mergeCell ref="G109:H111"/>
    <mergeCell ref="I109:I111"/>
    <mergeCell ref="J109:K109"/>
    <mergeCell ref="L92:L96"/>
    <mergeCell ref="M92:N96"/>
    <mergeCell ref="O92:O96"/>
    <mergeCell ref="P92:Q92"/>
    <mergeCell ref="P93:Q93"/>
    <mergeCell ref="P94:Q94"/>
    <mergeCell ref="P95:Q95"/>
    <mergeCell ref="P96:Q96"/>
    <mergeCell ref="F92:F96"/>
    <mergeCell ref="G92:H96"/>
    <mergeCell ref="I92:I96"/>
    <mergeCell ref="J92:K92"/>
    <mergeCell ref="J93:K93"/>
    <mergeCell ref="J94:K94"/>
    <mergeCell ref="J95:K95"/>
    <mergeCell ref="J96:K96"/>
    <mergeCell ref="B92:B96"/>
    <mergeCell ref="C92:C96"/>
    <mergeCell ref="D92:E92"/>
    <mergeCell ref="D93:E93"/>
    <mergeCell ref="D94:E94"/>
    <mergeCell ref="D95:E95"/>
    <mergeCell ref="D96:E96"/>
    <mergeCell ref="G53:H53"/>
    <mergeCell ref="G54:H54"/>
    <mergeCell ref="G55:H55"/>
    <mergeCell ref="I53:I55"/>
    <mergeCell ref="D69:K69"/>
    <mergeCell ref="D70:E70"/>
    <mergeCell ref="G70:H70"/>
    <mergeCell ref="J70:K70"/>
    <mergeCell ref="I38:J38"/>
    <mergeCell ref="I39:J39"/>
    <mergeCell ref="K38:K39"/>
    <mergeCell ref="L38:L39"/>
    <mergeCell ref="B53:B55"/>
    <mergeCell ref="C53:C55"/>
    <mergeCell ref="D53:E53"/>
    <mergeCell ref="D54:E54"/>
    <mergeCell ref="D55:E55"/>
    <mergeCell ref="F53:F55"/>
    <mergeCell ref="B38:B39"/>
    <mergeCell ref="C38:C39"/>
    <mergeCell ref="D38:D39"/>
    <mergeCell ref="E38:E39"/>
    <mergeCell ref="F38:G39"/>
    <mergeCell ref="H38:H39"/>
    <mergeCell ref="I17:I18"/>
    <mergeCell ref="J17:K18"/>
    <mergeCell ref="L17:L18"/>
    <mergeCell ref="M17:N18"/>
    <mergeCell ref="O17:O18"/>
    <mergeCell ref="P17:P18"/>
    <mergeCell ref="I6:I7"/>
    <mergeCell ref="J6:K6"/>
    <mergeCell ref="J7:K7"/>
    <mergeCell ref="L6:L7"/>
    <mergeCell ref="B17:B18"/>
    <mergeCell ref="C17:C18"/>
    <mergeCell ref="D17:E18"/>
    <mergeCell ref="F17:F18"/>
    <mergeCell ref="G17:H17"/>
    <mergeCell ref="G18:H18"/>
    <mergeCell ref="B6:B7"/>
    <mergeCell ref="C6:C7"/>
    <mergeCell ref="D6:E6"/>
    <mergeCell ref="D7:E7"/>
    <mergeCell ref="F6:F7"/>
    <mergeCell ref="G6:H6"/>
    <mergeCell ref="G7:H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1.85546875" customWidth="1"/>
    <col min="4" max="4" width="5.140625" customWidth="1"/>
    <col min="5" max="5" width="18.140625" customWidth="1"/>
    <col min="6" max="6" width="4.28515625" customWidth="1"/>
    <col min="7" max="7" width="5.140625" customWidth="1"/>
    <col min="8" max="8" width="18.140625" customWidth="1"/>
    <col min="9" max="9" width="4.28515625" customWidth="1"/>
    <col min="10" max="10" width="5.140625" customWidth="1"/>
    <col min="11" max="11" width="18.140625" customWidth="1"/>
    <col min="12" max="12" width="4.28515625" customWidth="1"/>
  </cols>
  <sheetData>
    <row r="1" spans="1:12" ht="15" customHeight="1" x14ac:dyDescent="0.25">
      <c r="A1" s="8" t="s">
        <v>23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452</v>
      </c>
      <c r="B3" s="16"/>
      <c r="C3" s="16"/>
      <c r="D3" s="16"/>
      <c r="E3" s="16"/>
      <c r="F3" s="16"/>
      <c r="G3" s="16"/>
      <c r="H3" s="16"/>
      <c r="I3" s="16"/>
      <c r="J3" s="16"/>
      <c r="K3" s="16"/>
      <c r="L3" s="16"/>
    </row>
    <row r="4" spans="1:12" ht="15.75" x14ac:dyDescent="0.25">
      <c r="A4" s="17" t="s">
        <v>2369</v>
      </c>
      <c r="B4" s="18"/>
      <c r="C4" s="18"/>
      <c r="D4" s="18"/>
      <c r="E4" s="18"/>
      <c r="F4" s="18"/>
      <c r="G4" s="18"/>
      <c r="H4" s="18"/>
      <c r="I4" s="18"/>
      <c r="J4" s="18"/>
      <c r="K4" s="18"/>
      <c r="L4" s="18"/>
    </row>
    <row r="5" spans="1:12" ht="25.5" customHeight="1" x14ac:dyDescent="0.25">
      <c r="A5" s="17"/>
      <c r="B5" s="20" t="s">
        <v>2370</v>
      </c>
      <c r="C5" s="20"/>
      <c r="D5" s="20"/>
      <c r="E5" s="20"/>
      <c r="F5" s="20"/>
      <c r="G5" s="20"/>
      <c r="H5" s="20"/>
      <c r="I5" s="20"/>
      <c r="J5" s="20"/>
      <c r="K5" s="20"/>
      <c r="L5" s="20"/>
    </row>
    <row r="6" spans="1:12" x14ac:dyDescent="0.25">
      <c r="A6" s="17"/>
      <c r="B6" s="56" t="s">
        <v>2371</v>
      </c>
      <c r="C6" s="56"/>
      <c r="D6" s="56"/>
      <c r="E6" s="56"/>
      <c r="F6" s="56"/>
      <c r="G6" s="56"/>
      <c r="H6" s="56"/>
      <c r="I6" s="56"/>
      <c r="J6" s="56"/>
      <c r="K6" s="56"/>
      <c r="L6" s="56"/>
    </row>
    <row r="7" spans="1:12" ht="15.75" thickBot="1" x14ac:dyDescent="0.3">
      <c r="A7" s="17"/>
      <c r="B7" s="12"/>
      <c r="C7" s="25"/>
      <c r="D7" s="43" t="s">
        <v>381</v>
      </c>
      <c r="E7" s="43"/>
      <c r="F7" s="43"/>
      <c r="G7" s="43"/>
      <c r="H7" s="43"/>
      <c r="I7" s="43"/>
      <c r="J7" s="43"/>
      <c r="K7" s="43"/>
      <c r="L7" s="25"/>
    </row>
    <row r="8" spans="1:12" ht="15.75" thickBot="1" x14ac:dyDescent="0.3">
      <c r="A8" s="17"/>
      <c r="B8" s="27"/>
      <c r="C8" s="25"/>
      <c r="D8" s="44">
        <v>2014</v>
      </c>
      <c r="E8" s="44"/>
      <c r="F8" s="25"/>
      <c r="G8" s="44">
        <v>2013</v>
      </c>
      <c r="H8" s="44"/>
      <c r="I8" s="25"/>
      <c r="J8" s="44">
        <v>2012</v>
      </c>
      <c r="K8" s="44"/>
      <c r="L8" s="25"/>
    </row>
    <row r="9" spans="1:12" x14ac:dyDescent="0.25">
      <c r="A9" s="17"/>
      <c r="B9" s="102" t="s">
        <v>1455</v>
      </c>
      <c r="C9" s="29"/>
      <c r="D9" s="29"/>
      <c r="E9" s="45"/>
      <c r="F9" s="29"/>
      <c r="G9" s="29"/>
      <c r="H9" s="45"/>
      <c r="I9" s="29"/>
      <c r="J9" s="29"/>
      <c r="K9" s="45"/>
      <c r="L9" s="29"/>
    </row>
    <row r="10" spans="1:12" x14ac:dyDescent="0.25">
      <c r="A10" s="17"/>
      <c r="B10" s="113" t="s">
        <v>1456</v>
      </c>
      <c r="C10" s="33"/>
      <c r="D10" s="33"/>
      <c r="E10" s="42"/>
      <c r="F10" s="33"/>
      <c r="G10" s="33"/>
      <c r="H10" s="42"/>
      <c r="I10" s="33"/>
      <c r="J10" s="33"/>
      <c r="K10" s="42"/>
      <c r="L10" s="33"/>
    </row>
    <row r="11" spans="1:12" ht="39" x14ac:dyDescent="0.25">
      <c r="A11" s="17"/>
      <c r="B11" s="28" t="s">
        <v>1457</v>
      </c>
      <c r="C11" s="29"/>
      <c r="D11" s="29" t="s">
        <v>382</v>
      </c>
      <c r="E11" s="30">
        <v>496572</v>
      </c>
      <c r="F11" s="29"/>
      <c r="G11" s="29" t="s">
        <v>382</v>
      </c>
      <c r="H11" s="30">
        <v>324824</v>
      </c>
      <c r="I11" s="29"/>
      <c r="J11" s="29" t="s">
        <v>382</v>
      </c>
      <c r="K11" s="30">
        <v>203200</v>
      </c>
      <c r="L11" s="29"/>
    </row>
    <row r="12" spans="1:12" ht="26.25" x14ac:dyDescent="0.25">
      <c r="A12" s="17"/>
      <c r="B12" s="32" t="s">
        <v>1458</v>
      </c>
      <c r="C12" s="33"/>
      <c r="D12" s="33"/>
      <c r="E12" s="41" t="s">
        <v>1459</v>
      </c>
      <c r="F12" s="33" t="s">
        <v>387</v>
      </c>
      <c r="G12" s="33"/>
      <c r="H12" s="41" t="s">
        <v>1460</v>
      </c>
      <c r="I12" s="33" t="s">
        <v>387</v>
      </c>
      <c r="J12" s="33"/>
      <c r="K12" s="41" t="s">
        <v>1461</v>
      </c>
      <c r="L12" s="33" t="s">
        <v>387</v>
      </c>
    </row>
    <row r="13" spans="1:12" ht="15.75" thickBot="1" x14ac:dyDescent="0.3">
      <c r="A13" s="17"/>
      <c r="B13" s="35" t="s">
        <v>383</v>
      </c>
      <c r="C13" s="35" t="s">
        <v>383</v>
      </c>
      <c r="D13" s="36" t="s">
        <v>384</v>
      </c>
      <c r="E13" s="37" t="s">
        <v>384</v>
      </c>
      <c r="F13" s="35" t="s">
        <v>383</v>
      </c>
      <c r="G13" s="36" t="s">
        <v>384</v>
      </c>
      <c r="H13" s="37" t="s">
        <v>384</v>
      </c>
      <c r="I13" s="35" t="s">
        <v>383</v>
      </c>
      <c r="J13" s="36" t="s">
        <v>384</v>
      </c>
      <c r="K13" s="37" t="s">
        <v>384</v>
      </c>
      <c r="L13" s="35" t="s">
        <v>383</v>
      </c>
    </row>
    <row r="14" spans="1:12" ht="26.25" x14ac:dyDescent="0.25">
      <c r="A14" s="17"/>
      <c r="B14" s="114" t="s">
        <v>1462</v>
      </c>
      <c r="C14" s="29"/>
      <c r="D14" s="29" t="s">
        <v>382</v>
      </c>
      <c r="E14" s="30">
        <v>490993</v>
      </c>
      <c r="F14" s="29"/>
      <c r="G14" s="29" t="s">
        <v>382</v>
      </c>
      <c r="H14" s="30">
        <v>323245</v>
      </c>
      <c r="I14" s="29"/>
      <c r="J14" s="29" t="s">
        <v>382</v>
      </c>
      <c r="K14" s="30">
        <v>201595</v>
      </c>
      <c r="L14" s="29"/>
    </row>
    <row r="15" spans="1:12" x14ac:dyDescent="0.25">
      <c r="A15" s="17"/>
      <c r="B15" s="117" t="s">
        <v>1463</v>
      </c>
      <c r="C15" s="118"/>
      <c r="D15" s="118"/>
      <c r="E15" s="119"/>
      <c r="F15" s="118"/>
      <c r="G15" s="118"/>
      <c r="H15" s="119"/>
      <c r="I15" s="118"/>
      <c r="J15" s="118"/>
      <c r="K15" s="119"/>
      <c r="L15" s="118"/>
    </row>
    <row r="16" spans="1:12" x14ac:dyDescent="0.25">
      <c r="A16" s="17"/>
      <c r="B16" s="117"/>
      <c r="C16" s="118"/>
      <c r="D16" s="118"/>
      <c r="E16" s="119"/>
      <c r="F16" s="118"/>
      <c r="G16" s="118"/>
      <c r="H16" s="119"/>
      <c r="I16" s="118"/>
      <c r="J16" s="118"/>
      <c r="K16" s="119"/>
      <c r="L16" s="118"/>
    </row>
    <row r="17" spans="1:12" x14ac:dyDescent="0.25">
      <c r="A17" s="17"/>
      <c r="B17" s="28" t="s">
        <v>1464</v>
      </c>
      <c r="C17" s="29"/>
      <c r="D17" s="29" t="s">
        <v>382</v>
      </c>
      <c r="E17" s="31" t="s">
        <v>391</v>
      </c>
      <c r="F17" s="29" t="s">
        <v>387</v>
      </c>
      <c r="G17" s="29" t="s">
        <v>382</v>
      </c>
      <c r="H17" s="31" t="s">
        <v>398</v>
      </c>
      <c r="I17" s="29" t="s">
        <v>387</v>
      </c>
      <c r="J17" s="29" t="s">
        <v>382</v>
      </c>
      <c r="K17" s="31" t="s">
        <v>399</v>
      </c>
      <c r="L17" s="29" t="s">
        <v>387</v>
      </c>
    </row>
    <row r="18" spans="1:12" ht="15.75" thickBot="1" x14ac:dyDescent="0.3">
      <c r="A18" s="17"/>
      <c r="B18" s="35" t="s">
        <v>383</v>
      </c>
      <c r="C18" s="35" t="s">
        <v>383</v>
      </c>
      <c r="D18" s="36" t="s">
        <v>384</v>
      </c>
      <c r="E18" s="37" t="s">
        <v>384</v>
      </c>
      <c r="F18" s="35" t="s">
        <v>383</v>
      </c>
      <c r="G18" s="36" t="s">
        <v>384</v>
      </c>
      <c r="H18" s="37" t="s">
        <v>384</v>
      </c>
      <c r="I18" s="35" t="s">
        <v>383</v>
      </c>
      <c r="J18" s="36" t="s">
        <v>384</v>
      </c>
      <c r="K18" s="37" t="s">
        <v>384</v>
      </c>
      <c r="L18" s="35" t="s">
        <v>383</v>
      </c>
    </row>
    <row r="19" spans="1:12" ht="39" x14ac:dyDescent="0.25">
      <c r="A19" s="17"/>
      <c r="B19" s="32" t="s">
        <v>1465</v>
      </c>
      <c r="C19" s="33"/>
      <c r="D19" s="33" t="s">
        <v>382</v>
      </c>
      <c r="E19" s="34">
        <v>489442</v>
      </c>
      <c r="F19" s="33"/>
      <c r="G19" s="33" t="s">
        <v>382</v>
      </c>
      <c r="H19" s="34">
        <v>303451</v>
      </c>
      <c r="I19" s="33"/>
      <c r="J19" s="33" t="s">
        <v>382</v>
      </c>
      <c r="K19" s="34">
        <v>199590</v>
      </c>
      <c r="L19" s="33"/>
    </row>
    <row r="20" spans="1:12" ht="15.75" thickBot="1" x14ac:dyDescent="0.3">
      <c r="A20" s="17"/>
      <c r="B20" s="35" t="s">
        <v>383</v>
      </c>
      <c r="C20" s="35" t="s">
        <v>383</v>
      </c>
      <c r="D20" s="36" t="s">
        <v>384</v>
      </c>
      <c r="E20" s="37" t="s">
        <v>384</v>
      </c>
      <c r="F20" s="35" t="s">
        <v>383</v>
      </c>
      <c r="G20" s="36" t="s">
        <v>384</v>
      </c>
      <c r="H20" s="37" t="s">
        <v>384</v>
      </c>
      <c r="I20" s="35" t="s">
        <v>383</v>
      </c>
      <c r="J20" s="36" t="s">
        <v>384</v>
      </c>
      <c r="K20" s="37" t="s">
        <v>384</v>
      </c>
      <c r="L20" s="35" t="s">
        <v>383</v>
      </c>
    </row>
    <row r="21" spans="1:12" ht="15.75" thickBot="1" x14ac:dyDescent="0.3">
      <c r="A21" s="17"/>
      <c r="B21" s="35" t="s">
        <v>383</v>
      </c>
      <c r="C21" s="35" t="s">
        <v>383</v>
      </c>
      <c r="D21" s="36" t="s">
        <v>384</v>
      </c>
      <c r="E21" s="37" t="s">
        <v>384</v>
      </c>
      <c r="F21" s="35" t="s">
        <v>383</v>
      </c>
      <c r="G21" s="36" t="s">
        <v>384</v>
      </c>
      <c r="H21" s="37" t="s">
        <v>384</v>
      </c>
      <c r="I21" s="35" t="s">
        <v>383</v>
      </c>
      <c r="J21" s="36" t="s">
        <v>384</v>
      </c>
      <c r="K21" s="37" t="s">
        <v>384</v>
      </c>
      <c r="L21" s="35" t="s">
        <v>384</v>
      </c>
    </row>
    <row r="22" spans="1:12" x14ac:dyDescent="0.25">
      <c r="A22" s="17"/>
      <c r="B22" s="102" t="s">
        <v>1466</v>
      </c>
      <c r="C22" s="29"/>
      <c r="D22" s="29"/>
      <c r="E22" s="45"/>
      <c r="F22" s="29"/>
      <c r="G22" s="29"/>
      <c r="H22" s="45"/>
      <c r="I22" s="29"/>
      <c r="J22" s="29"/>
      <c r="K22" s="45"/>
      <c r="L22" s="29"/>
    </row>
    <row r="23" spans="1:12" x14ac:dyDescent="0.25">
      <c r="A23" s="17"/>
      <c r="B23" s="113" t="s">
        <v>1456</v>
      </c>
      <c r="C23" s="33"/>
      <c r="D23" s="33"/>
      <c r="E23" s="42"/>
      <c r="F23" s="33"/>
      <c r="G23" s="33"/>
      <c r="H23" s="42"/>
      <c r="I23" s="33"/>
      <c r="J23" s="33"/>
      <c r="K23" s="42"/>
      <c r="L23" s="33"/>
    </row>
    <row r="24" spans="1:12" ht="39" x14ac:dyDescent="0.25">
      <c r="A24" s="17"/>
      <c r="B24" s="28" t="s">
        <v>1467</v>
      </c>
      <c r="C24" s="29"/>
      <c r="D24" s="29" t="s">
        <v>382</v>
      </c>
      <c r="E24" s="30">
        <v>496572</v>
      </c>
      <c r="F24" s="29"/>
      <c r="G24" s="29" t="s">
        <v>382</v>
      </c>
      <c r="H24" s="30">
        <v>324824</v>
      </c>
      <c r="I24" s="29"/>
      <c r="J24" s="29" t="s">
        <v>382</v>
      </c>
      <c r="K24" s="30">
        <v>203200</v>
      </c>
      <c r="L24" s="29"/>
    </row>
    <row r="25" spans="1:12" ht="26.25" x14ac:dyDescent="0.25">
      <c r="A25" s="17"/>
      <c r="B25" s="32" t="s">
        <v>1458</v>
      </c>
      <c r="C25" s="33"/>
      <c r="D25" s="33"/>
      <c r="E25" s="41" t="s">
        <v>1459</v>
      </c>
      <c r="F25" s="33" t="s">
        <v>387</v>
      </c>
      <c r="G25" s="33"/>
      <c r="H25" s="41" t="s">
        <v>1460</v>
      </c>
      <c r="I25" s="33" t="s">
        <v>387</v>
      </c>
      <c r="J25" s="33"/>
      <c r="K25" s="41" t="s">
        <v>1461</v>
      </c>
      <c r="L25" s="33" t="s">
        <v>387</v>
      </c>
    </row>
    <row r="26" spans="1:12" ht="26.25" x14ac:dyDescent="0.25">
      <c r="A26" s="17"/>
      <c r="B26" s="28" t="s">
        <v>1468</v>
      </c>
      <c r="C26" s="29"/>
      <c r="D26" s="29"/>
      <c r="E26" s="31">
        <v>918</v>
      </c>
      <c r="F26" s="29"/>
      <c r="G26" s="29"/>
      <c r="H26" s="45" t="s">
        <v>394</v>
      </c>
      <c r="I26" s="29"/>
      <c r="J26" s="29"/>
      <c r="K26" s="45" t="s">
        <v>394</v>
      </c>
      <c r="L26" s="29"/>
    </row>
    <row r="27" spans="1:12" ht="26.25" x14ac:dyDescent="0.25">
      <c r="A27" s="17"/>
      <c r="B27" s="32" t="s">
        <v>1469</v>
      </c>
      <c r="C27" s="33"/>
      <c r="D27" s="33"/>
      <c r="E27" s="41" t="s">
        <v>1470</v>
      </c>
      <c r="F27" s="33" t="s">
        <v>387</v>
      </c>
      <c r="G27" s="33"/>
      <c r="H27" s="42" t="s">
        <v>394</v>
      </c>
      <c r="I27" s="33"/>
      <c r="J27" s="33"/>
      <c r="K27" s="42" t="s">
        <v>632</v>
      </c>
      <c r="L27" s="33"/>
    </row>
    <row r="28" spans="1:12" ht="15.75" thickBot="1" x14ac:dyDescent="0.3">
      <c r="A28" s="17"/>
      <c r="B28" s="35" t="s">
        <v>383</v>
      </c>
      <c r="C28" s="35" t="s">
        <v>383</v>
      </c>
      <c r="D28" s="36" t="s">
        <v>384</v>
      </c>
      <c r="E28" s="37" t="s">
        <v>384</v>
      </c>
      <c r="F28" s="35" t="s">
        <v>383</v>
      </c>
      <c r="G28" s="36" t="s">
        <v>384</v>
      </c>
      <c r="H28" s="37" t="s">
        <v>384</v>
      </c>
      <c r="I28" s="35" t="s">
        <v>383</v>
      </c>
      <c r="J28" s="36" t="s">
        <v>384</v>
      </c>
      <c r="K28" s="37" t="s">
        <v>384</v>
      </c>
      <c r="L28" s="35" t="s">
        <v>383</v>
      </c>
    </row>
    <row r="29" spans="1:12" ht="26.25" x14ac:dyDescent="0.25">
      <c r="A29" s="17"/>
      <c r="B29" s="114" t="s">
        <v>1471</v>
      </c>
      <c r="C29" s="29"/>
      <c r="D29" s="29" t="s">
        <v>382</v>
      </c>
      <c r="E29" s="30">
        <v>491009</v>
      </c>
      <c r="F29" s="29"/>
      <c r="G29" s="29" t="s">
        <v>382</v>
      </c>
      <c r="H29" s="30">
        <v>323245</v>
      </c>
      <c r="I29" s="29"/>
      <c r="J29" s="29" t="s">
        <v>382</v>
      </c>
      <c r="K29" s="30">
        <v>201595</v>
      </c>
      <c r="L29" s="29"/>
    </row>
    <row r="30" spans="1:12" x14ac:dyDescent="0.25">
      <c r="A30" s="17"/>
      <c r="B30" s="117" t="s">
        <v>1463</v>
      </c>
      <c r="C30" s="118"/>
      <c r="D30" s="118"/>
      <c r="E30" s="119"/>
      <c r="F30" s="118"/>
      <c r="G30" s="118"/>
      <c r="H30" s="119"/>
      <c r="I30" s="118"/>
      <c r="J30" s="118"/>
      <c r="K30" s="119"/>
      <c r="L30" s="118"/>
    </row>
    <row r="31" spans="1:12" x14ac:dyDescent="0.25">
      <c r="A31" s="17"/>
      <c r="B31" s="117"/>
      <c r="C31" s="118"/>
      <c r="D31" s="118"/>
      <c r="E31" s="119"/>
      <c r="F31" s="118"/>
      <c r="G31" s="118"/>
      <c r="H31" s="119"/>
      <c r="I31" s="118"/>
      <c r="J31" s="118"/>
      <c r="K31" s="119"/>
      <c r="L31" s="118"/>
    </row>
    <row r="32" spans="1:12" x14ac:dyDescent="0.25">
      <c r="A32" s="17"/>
      <c r="B32" s="28" t="s">
        <v>1472</v>
      </c>
      <c r="C32" s="29"/>
      <c r="D32" s="29" t="s">
        <v>382</v>
      </c>
      <c r="E32" s="31" t="s">
        <v>391</v>
      </c>
      <c r="F32" s="29" t="s">
        <v>387</v>
      </c>
      <c r="G32" s="29" t="s">
        <v>382</v>
      </c>
      <c r="H32" s="31" t="s">
        <v>398</v>
      </c>
      <c r="I32" s="29" t="s">
        <v>387</v>
      </c>
      <c r="J32" s="29" t="s">
        <v>382</v>
      </c>
      <c r="K32" s="31" t="s">
        <v>399</v>
      </c>
      <c r="L32" s="29" t="s">
        <v>387</v>
      </c>
    </row>
    <row r="33" spans="1:12" ht="15.75" thickBot="1" x14ac:dyDescent="0.3">
      <c r="A33" s="17"/>
      <c r="B33" s="35" t="s">
        <v>383</v>
      </c>
      <c r="C33" s="35" t="s">
        <v>383</v>
      </c>
      <c r="D33" s="36" t="s">
        <v>384</v>
      </c>
      <c r="E33" s="37" t="s">
        <v>384</v>
      </c>
      <c r="F33" s="35" t="s">
        <v>383</v>
      </c>
      <c r="G33" s="36" t="s">
        <v>384</v>
      </c>
      <c r="H33" s="37" t="s">
        <v>384</v>
      </c>
      <c r="I33" s="35" t="s">
        <v>383</v>
      </c>
      <c r="J33" s="36" t="s">
        <v>384</v>
      </c>
      <c r="K33" s="37" t="s">
        <v>384</v>
      </c>
      <c r="L33" s="35" t="s">
        <v>383</v>
      </c>
    </row>
    <row r="34" spans="1:12" ht="39" x14ac:dyDescent="0.25">
      <c r="A34" s="17"/>
      <c r="B34" s="115" t="s">
        <v>1473</v>
      </c>
      <c r="C34" s="33"/>
      <c r="D34" s="33" t="s">
        <v>382</v>
      </c>
      <c r="E34" s="34">
        <v>489458</v>
      </c>
      <c r="F34" s="33"/>
      <c r="G34" s="33" t="s">
        <v>382</v>
      </c>
      <c r="H34" s="34">
        <v>303451</v>
      </c>
      <c r="I34" s="33"/>
      <c r="J34" s="33" t="s">
        <v>382</v>
      </c>
      <c r="K34" s="34">
        <v>199590</v>
      </c>
      <c r="L34" s="33"/>
    </row>
    <row r="35" spans="1:12" ht="15.75" thickBot="1" x14ac:dyDescent="0.3">
      <c r="A35" s="17"/>
      <c r="B35" s="35" t="s">
        <v>383</v>
      </c>
      <c r="C35" s="35" t="s">
        <v>383</v>
      </c>
      <c r="D35" s="36" t="s">
        <v>384</v>
      </c>
      <c r="E35" s="37" t="s">
        <v>384</v>
      </c>
      <c r="F35" s="35" t="s">
        <v>383</v>
      </c>
      <c r="G35" s="36" t="s">
        <v>384</v>
      </c>
      <c r="H35" s="37" t="s">
        <v>384</v>
      </c>
      <c r="I35" s="35" t="s">
        <v>383</v>
      </c>
      <c r="J35" s="36" t="s">
        <v>384</v>
      </c>
      <c r="K35" s="37" t="s">
        <v>384</v>
      </c>
      <c r="L35" s="35" t="s">
        <v>383</v>
      </c>
    </row>
    <row r="36" spans="1:12" ht="15.75" thickBot="1" x14ac:dyDescent="0.3">
      <c r="A36" s="17"/>
      <c r="B36" s="35" t="s">
        <v>383</v>
      </c>
      <c r="C36" s="35" t="s">
        <v>383</v>
      </c>
      <c r="D36" s="36" t="s">
        <v>384</v>
      </c>
      <c r="E36" s="37" t="s">
        <v>384</v>
      </c>
      <c r="F36" s="35" t="s">
        <v>383</v>
      </c>
      <c r="G36" s="36" t="s">
        <v>384</v>
      </c>
      <c r="H36" s="37" t="s">
        <v>384</v>
      </c>
      <c r="I36" s="35" t="s">
        <v>383</v>
      </c>
      <c r="J36" s="36" t="s">
        <v>384</v>
      </c>
      <c r="K36" s="37" t="s">
        <v>384</v>
      </c>
      <c r="L36" s="35" t="s">
        <v>384</v>
      </c>
    </row>
    <row r="37" spans="1:12" x14ac:dyDescent="0.25">
      <c r="A37" s="17"/>
      <c r="B37" s="116" t="s">
        <v>1474</v>
      </c>
      <c r="C37" s="29"/>
      <c r="D37" s="29"/>
      <c r="E37" s="45"/>
      <c r="F37" s="29"/>
      <c r="G37" s="29"/>
      <c r="H37" s="45"/>
      <c r="I37" s="29"/>
      <c r="J37" s="29"/>
      <c r="K37" s="45"/>
      <c r="L37" s="29"/>
    </row>
    <row r="38" spans="1:12" x14ac:dyDescent="0.25">
      <c r="A38" s="17"/>
      <c r="B38" s="32" t="s">
        <v>1475</v>
      </c>
      <c r="C38" s="33"/>
      <c r="D38" s="33"/>
      <c r="E38" s="34">
        <v>214945</v>
      </c>
      <c r="F38" s="33"/>
      <c r="G38" s="33"/>
      <c r="H38" s="34">
        <v>166356</v>
      </c>
      <c r="I38" s="33"/>
      <c r="J38" s="33"/>
      <c r="K38" s="34">
        <v>113721</v>
      </c>
      <c r="L38" s="33"/>
    </row>
    <row r="39" spans="1:12" ht="26.25" x14ac:dyDescent="0.25">
      <c r="A39" s="17"/>
      <c r="B39" s="28" t="s">
        <v>1476</v>
      </c>
      <c r="C39" s="29"/>
      <c r="D39" s="29"/>
      <c r="E39" s="30">
        <v>3432</v>
      </c>
      <c r="F39" s="29"/>
      <c r="G39" s="29"/>
      <c r="H39" s="45" t="s">
        <v>394</v>
      </c>
      <c r="I39" s="29"/>
      <c r="J39" s="29"/>
      <c r="K39" s="45" t="s">
        <v>394</v>
      </c>
      <c r="L39" s="29"/>
    </row>
    <row r="40" spans="1:12" ht="26.25" x14ac:dyDescent="0.25">
      <c r="A40" s="17"/>
      <c r="B40" s="32" t="s">
        <v>1477</v>
      </c>
      <c r="C40" s="33"/>
      <c r="D40" s="33"/>
      <c r="E40" s="41">
        <v>404</v>
      </c>
      <c r="F40" s="33"/>
      <c r="G40" s="33"/>
      <c r="H40" s="41">
        <v>139</v>
      </c>
      <c r="I40" s="33"/>
      <c r="J40" s="33"/>
      <c r="K40" s="41">
        <v>13</v>
      </c>
      <c r="L40" s="33"/>
    </row>
    <row r="41" spans="1:12" ht="15.75" thickBot="1" x14ac:dyDescent="0.3">
      <c r="A41" s="17"/>
      <c r="B41" s="35" t="s">
        <v>383</v>
      </c>
      <c r="C41" s="35" t="s">
        <v>383</v>
      </c>
      <c r="D41" s="36" t="s">
        <v>384</v>
      </c>
      <c r="E41" s="37" t="s">
        <v>384</v>
      </c>
      <c r="F41" s="35" t="s">
        <v>383</v>
      </c>
      <c r="G41" s="36" t="s">
        <v>384</v>
      </c>
      <c r="H41" s="37" t="s">
        <v>384</v>
      </c>
      <c r="I41" s="35" t="s">
        <v>383</v>
      </c>
      <c r="J41" s="36" t="s">
        <v>384</v>
      </c>
      <c r="K41" s="37" t="s">
        <v>384</v>
      </c>
      <c r="L41" s="35" t="s">
        <v>383</v>
      </c>
    </row>
    <row r="42" spans="1:12" x14ac:dyDescent="0.25">
      <c r="A42" s="17"/>
      <c r="B42" s="114" t="s">
        <v>1478</v>
      </c>
      <c r="C42" s="29"/>
      <c r="D42" s="29"/>
      <c r="E42" s="30">
        <v>218781</v>
      </c>
      <c r="F42" s="29"/>
      <c r="G42" s="29"/>
      <c r="H42" s="30">
        <v>166495</v>
      </c>
      <c r="I42" s="29"/>
      <c r="J42" s="29"/>
      <c r="K42" s="30">
        <v>113734</v>
      </c>
      <c r="L42" s="29"/>
    </row>
    <row r="43" spans="1:12" ht="15.75" thickBot="1" x14ac:dyDescent="0.3">
      <c r="A43" s="17"/>
      <c r="B43" s="35" t="s">
        <v>383</v>
      </c>
      <c r="C43" s="35" t="s">
        <v>383</v>
      </c>
      <c r="D43" s="36" t="s">
        <v>384</v>
      </c>
      <c r="E43" s="37" t="s">
        <v>384</v>
      </c>
      <c r="F43" s="35" t="s">
        <v>383</v>
      </c>
      <c r="G43" s="36" t="s">
        <v>384</v>
      </c>
      <c r="H43" s="37" t="s">
        <v>384</v>
      </c>
      <c r="I43" s="35" t="s">
        <v>383</v>
      </c>
      <c r="J43" s="36" t="s">
        <v>384</v>
      </c>
      <c r="K43" s="37" t="s">
        <v>384</v>
      </c>
      <c r="L43" s="35" t="s">
        <v>383</v>
      </c>
    </row>
    <row r="44" spans="1:12" ht="15.75" thickBot="1" x14ac:dyDescent="0.3">
      <c r="A44" s="17"/>
      <c r="B44" s="35" t="s">
        <v>383</v>
      </c>
      <c r="C44" s="35" t="s">
        <v>383</v>
      </c>
      <c r="D44" s="36" t="s">
        <v>384</v>
      </c>
      <c r="E44" s="37" t="s">
        <v>384</v>
      </c>
      <c r="F44" s="35" t="s">
        <v>383</v>
      </c>
      <c r="G44" s="36" t="s">
        <v>384</v>
      </c>
      <c r="H44" s="37" t="s">
        <v>384</v>
      </c>
      <c r="I44" s="35" t="s">
        <v>383</v>
      </c>
      <c r="J44" s="36" t="s">
        <v>384</v>
      </c>
      <c r="K44" s="37" t="s">
        <v>384</v>
      </c>
      <c r="L44" s="35" t="s">
        <v>384</v>
      </c>
    </row>
    <row r="45" spans="1:12" ht="27" x14ac:dyDescent="0.25">
      <c r="A45" s="17"/>
      <c r="B45" s="113" t="s">
        <v>1479</v>
      </c>
      <c r="C45" s="33"/>
      <c r="D45" s="33"/>
      <c r="E45" s="42"/>
      <c r="F45" s="33"/>
      <c r="G45" s="33"/>
      <c r="H45" s="42"/>
      <c r="I45" s="33"/>
      <c r="J45" s="33"/>
      <c r="K45" s="42"/>
      <c r="L45" s="33"/>
    </row>
    <row r="46" spans="1:12" x14ac:dyDescent="0.25">
      <c r="A46" s="17"/>
      <c r="B46" s="116" t="s">
        <v>124</v>
      </c>
      <c r="C46" s="29"/>
      <c r="D46" s="29"/>
      <c r="E46" s="45"/>
      <c r="F46" s="29"/>
      <c r="G46" s="29"/>
      <c r="H46" s="45"/>
      <c r="I46" s="29"/>
      <c r="J46" s="29"/>
      <c r="K46" s="45"/>
      <c r="L46" s="29"/>
    </row>
    <row r="47" spans="1:12" x14ac:dyDescent="0.25">
      <c r="A47" s="17"/>
      <c r="B47" s="32" t="s">
        <v>1480</v>
      </c>
      <c r="C47" s="33"/>
      <c r="D47" s="33" t="s">
        <v>382</v>
      </c>
      <c r="E47" s="41">
        <v>2.29</v>
      </c>
      <c r="F47" s="33"/>
      <c r="G47" s="33" t="s">
        <v>382</v>
      </c>
      <c r="H47" s="41">
        <v>1.94</v>
      </c>
      <c r="I47" s="33"/>
      <c r="J47" s="33" t="s">
        <v>382</v>
      </c>
      <c r="K47" s="41">
        <v>1.77</v>
      </c>
      <c r="L47" s="33"/>
    </row>
    <row r="48" spans="1:12" x14ac:dyDescent="0.25">
      <c r="A48" s="17"/>
      <c r="B48" s="28" t="s">
        <v>1464</v>
      </c>
      <c r="C48" s="29"/>
      <c r="D48" s="29"/>
      <c r="E48" s="31" t="s">
        <v>1481</v>
      </c>
      <c r="F48" s="29" t="s">
        <v>387</v>
      </c>
      <c r="G48" s="29"/>
      <c r="H48" s="31" t="s">
        <v>1482</v>
      </c>
      <c r="I48" s="29" t="s">
        <v>387</v>
      </c>
      <c r="J48" s="29"/>
      <c r="K48" s="31" t="s">
        <v>1481</v>
      </c>
      <c r="L48" s="29" t="s">
        <v>387</v>
      </c>
    </row>
    <row r="49" spans="1:12" ht="15.75" thickBot="1" x14ac:dyDescent="0.3">
      <c r="A49" s="17"/>
      <c r="B49" s="35" t="s">
        <v>383</v>
      </c>
      <c r="C49" s="35" t="s">
        <v>383</v>
      </c>
      <c r="D49" s="36" t="s">
        <v>384</v>
      </c>
      <c r="E49" s="37" t="s">
        <v>384</v>
      </c>
      <c r="F49" s="35" t="s">
        <v>383</v>
      </c>
      <c r="G49" s="36" t="s">
        <v>384</v>
      </c>
      <c r="H49" s="37" t="s">
        <v>384</v>
      </c>
      <c r="I49" s="35" t="s">
        <v>383</v>
      </c>
      <c r="J49" s="36" t="s">
        <v>384</v>
      </c>
      <c r="K49" s="37" t="s">
        <v>384</v>
      </c>
      <c r="L49" s="35" t="s">
        <v>383</v>
      </c>
    </row>
    <row r="50" spans="1:12" x14ac:dyDescent="0.25">
      <c r="A50" s="17"/>
      <c r="B50" s="115" t="s">
        <v>131</v>
      </c>
      <c r="C50" s="33"/>
      <c r="D50" s="33" t="s">
        <v>382</v>
      </c>
      <c r="E50" s="41">
        <v>2.2799999999999998</v>
      </c>
      <c r="F50" s="33"/>
      <c r="G50" s="33" t="s">
        <v>382</v>
      </c>
      <c r="H50" s="41">
        <v>1.82</v>
      </c>
      <c r="I50" s="33"/>
      <c r="J50" s="33" t="s">
        <v>382</v>
      </c>
      <c r="K50" s="41">
        <v>1.76</v>
      </c>
      <c r="L50" s="33"/>
    </row>
    <row r="51" spans="1:12" ht="15.75" thickBot="1" x14ac:dyDescent="0.3">
      <c r="A51" s="17"/>
      <c r="B51" s="35" t="s">
        <v>383</v>
      </c>
      <c r="C51" s="35" t="s">
        <v>383</v>
      </c>
      <c r="D51" s="36" t="s">
        <v>384</v>
      </c>
      <c r="E51" s="37" t="s">
        <v>384</v>
      </c>
      <c r="F51" s="35" t="s">
        <v>383</v>
      </c>
      <c r="G51" s="36" t="s">
        <v>384</v>
      </c>
      <c r="H51" s="37" t="s">
        <v>384</v>
      </c>
      <c r="I51" s="35" t="s">
        <v>383</v>
      </c>
      <c r="J51" s="36" t="s">
        <v>384</v>
      </c>
      <c r="K51" s="37" t="s">
        <v>384</v>
      </c>
      <c r="L51" s="35" t="s">
        <v>383</v>
      </c>
    </row>
    <row r="52" spans="1:12" ht="15.75" thickBot="1" x14ac:dyDescent="0.3">
      <c r="A52" s="17"/>
      <c r="B52" s="35" t="s">
        <v>383</v>
      </c>
      <c r="C52" s="35" t="s">
        <v>383</v>
      </c>
      <c r="D52" s="36" t="s">
        <v>384</v>
      </c>
      <c r="E52" s="37" t="s">
        <v>384</v>
      </c>
      <c r="F52" s="35" t="s">
        <v>383</v>
      </c>
      <c r="G52" s="36" t="s">
        <v>384</v>
      </c>
      <c r="H52" s="37" t="s">
        <v>384</v>
      </c>
      <c r="I52" s="35" t="s">
        <v>383</v>
      </c>
      <c r="J52" s="36" t="s">
        <v>384</v>
      </c>
      <c r="K52" s="37" t="s">
        <v>384</v>
      </c>
      <c r="L52" s="35" t="s">
        <v>384</v>
      </c>
    </row>
    <row r="53" spans="1:12" x14ac:dyDescent="0.25">
      <c r="A53" s="17"/>
      <c r="B53" s="116" t="s">
        <v>128</v>
      </c>
      <c r="C53" s="29"/>
      <c r="D53" s="29"/>
      <c r="E53" s="45"/>
      <c r="F53" s="29"/>
      <c r="G53" s="29"/>
      <c r="H53" s="45"/>
      <c r="I53" s="29"/>
      <c r="J53" s="29"/>
      <c r="K53" s="45"/>
      <c r="L53" s="29"/>
    </row>
    <row r="54" spans="1:12" x14ac:dyDescent="0.25">
      <c r="A54" s="17"/>
      <c r="B54" s="32" t="s">
        <v>1480</v>
      </c>
      <c r="C54" s="33"/>
      <c r="D54" s="33" t="s">
        <v>382</v>
      </c>
      <c r="E54" s="41">
        <v>2.25</v>
      </c>
      <c r="F54" s="33"/>
      <c r="G54" s="33" t="s">
        <v>382</v>
      </c>
      <c r="H54" s="41">
        <v>1.94</v>
      </c>
      <c r="I54" s="33"/>
      <c r="J54" s="33" t="s">
        <v>382</v>
      </c>
      <c r="K54" s="41">
        <v>1.77</v>
      </c>
      <c r="L54" s="33"/>
    </row>
    <row r="55" spans="1:12" x14ac:dyDescent="0.25">
      <c r="A55" s="17"/>
      <c r="B55" s="28" t="s">
        <v>1464</v>
      </c>
      <c r="C55" s="29"/>
      <c r="D55" s="29"/>
      <c r="E55" s="31" t="s">
        <v>1481</v>
      </c>
      <c r="F55" s="29" t="s">
        <v>387</v>
      </c>
      <c r="G55" s="29"/>
      <c r="H55" s="31" t="s">
        <v>1482</v>
      </c>
      <c r="I55" s="29" t="s">
        <v>387</v>
      </c>
      <c r="J55" s="29"/>
      <c r="K55" s="31" t="s">
        <v>1481</v>
      </c>
      <c r="L55" s="29" t="s">
        <v>387</v>
      </c>
    </row>
    <row r="56" spans="1:12" ht="15.75" thickBot="1" x14ac:dyDescent="0.3">
      <c r="A56" s="17"/>
      <c r="B56" s="35" t="s">
        <v>383</v>
      </c>
      <c r="C56" s="35" t="s">
        <v>383</v>
      </c>
      <c r="D56" s="36" t="s">
        <v>384</v>
      </c>
      <c r="E56" s="37" t="s">
        <v>384</v>
      </c>
      <c r="F56" s="35" t="s">
        <v>383</v>
      </c>
      <c r="G56" s="36" t="s">
        <v>384</v>
      </c>
      <c r="H56" s="37" t="s">
        <v>384</v>
      </c>
      <c r="I56" s="35" t="s">
        <v>383</v>
      </c>
      <c r="J56" s="36" t="s">
        <v>384</v>
      </c>
      <c r="K56" s="37" t="s">
        <v>384</v>
      </c>
      <c r="L56" s="35" t="s">
        <v>383</v>
      </c>
    </row>
    <row r="57" spans="1:12" x14ac:dyDescent="0.25">
      <c r="A57" s="17"/>
      <c r="B57" s="115" t="s">
        <v>131</v>
      </c>
      <c r="C57" s="33"/>
      <c r="D57" s="33" t="s">
        <v>382</v>
      </c>
      <c r="E57" s="41">
        <v>2.2400000000000002</v>
      </c>
      <c r="F57" s="33"/>
      <c r="G57" s="33" t="s">
        <v>382</v>
      </c>
      <c r="H57" s="41">
        <v>1.82</v>
      </c>
      <c r="I57" s="33"/>
      <c r="J57" s="33" t="s">
        <v>382</v>
      </c>
      <c r="K57" s="41">
        <v>1.76</v>
      </c>
      <c r="L57" s="33"/>
    </row>
    <row r="58" spans="1:12" ht="15.75" thickBot="1" x14ac:dyDescent="0.3">
      <c r="A58" s="17"/>
      <c r="B58" s="35" t="s">
        <v>383</v>
      </c>
      <c r="C58" s="35" t="s">
        <v>383</v>
      </c>
      <c r="D58" s="36" t="s">
        <v>384</v>
      </c>
      <c r="E58" s="37" t="s">
        <v>384</v>
      </c>
      <c r="F58" s="35" t="s">
        <v>383</v>
      </c>
      <c r="G58" s="36" t="s">
        <v>384</v>
      </c>
      <c r="H58" s="37" t="s">
        <v>384</v>
      </c>
      <c r="I58" s="35" t="s">
        <v>383</v>
      </c>
      <c r="J58" s="36" t="s">
        <v>384</v>
      </c>
      <c r="K58" s="37" t="s">
        <v>384</v>
      </c>
      <c r="L58" s="35" t="s">
        <v>383</v>
      </c>
    </row>
    <row r="59" spans="1:12" ht="15.75" thickBot="1" x14ac:dyDescent="0.3">
      <c r="A59" s="17"/>
      <c r="B59" s="35" t="s">
        <v>383</v>
      </c>
      <c r="C59" s="35" t="s">
        <v>383</v>
      </c>
      <c r="D59" s="36" t="s">
        <v>384</v>
      </c>
      <c r="E59" s="37" t="s">
        <v>384</v>
      </c>
      <c r="F59" s="35" t="s">
        <v>383</v>
      </c>
      <c r="G59" s="36" t="s">
        <v>384</v>
      </c>
      <c r="H59" s="37" t="s">
        <v>384</v>
      </c>
      <c r="I59" s="35" t="s">
        <v>383</v>
      </c>
      <c r="J59" s="36" t="s">
        <v>384</v>
      </c>
      <c r="K59" s="37" t="s">
        <v>384</v>
      </c>
      <c r="L59" s="35" t="s">
        <v>384</v>
      </c>
    </row>
    <row r="60" spans="1:12" x14ac:dyDescent="0.25">
      <c r="A60" s="17"/>
      <c r="B60" s="59"/>
      <c r="C60" s="59"/>
      <c r="D60" s="59"/>
      <c r="E60" s="59"/>
      <c r="F60" s="59"/>
      <c r="G60" s="59"/>
      <c r="H60" s="59"/>
      <c r="I60" s="59"/>
      <c r="J60" s="59"/>
      <c r="K60" s="59"/>
      <c r="L60" s="59"/>
    </row>
    <row r="61" spans="1:12" x14ac:dyDescent="0.25">
      <c r="A61" s="17"/>
      <c r="B61" s="21"/>
      <c r="C61" s="21"/>
      <c r="D61" s="21"/>
      <c r="E61" s="21"/>
      <c r="F61" s="21"/>
      <c r="G61" s="21"/>
      <c r="H61" s="21"/>
      <c r="I61" s="21"/>
      <c r="J61" s="21"/>
      <c r="K61" s="21"/>
      <c r="L61" s="21"/>
    </row>
  </sheetData>
  <mergeCells count="36">
    <mergeCell ref="A1:A2"/>
    <mergeCell ref="B1:L1"/>
    <mergeCell ref="B2:L2"/>
    <mergeCell ref="B3:L3"/>
    <mergeCell ref="A4:A61"/>
    <mergeCell ref="B4:L4"/>
    <mergeCell ref="B5:L5"/>
    <mergeCell ref="B6:L6"/>
    <mergeCell ref="B60:L60"/>
    <mergeCell ref="B61:L61"/>
    <mergeCell ref="G30:G31"/>
    <mergeCell ref="H30:H31"/>
    <mergeCell ref="I30:I31"/>
    <mergeCell ref="J30:J31"/>
    <mergeCell ref="K30:K31"/>
    <mergeCell ref="L30:L31"/>
    <mergeCell ref="H15:H16"/>
    <mergeCell ref="I15:I16"/>
    <mergeCell ref="J15:J16"/>
    <mergeCell ref="K15:K16"/>
    <mergeCell ref="L15:L16"/>
    <mergeCell ref="B30:B31"/>
    <mergeCell ref="C30:C31"/>
    <mergeCell ref="D30:D31"/>
    <mergeCell ref="E30:E31"/>
    <mergeCell ref="F30:F31"/>
    <mergeCell ref="D7:K7"/>
    <mergeCell ref="D8:E8"/>
    <mergeCell ref="G8:H8"/>
    <mergeCell ref="J8:K8"/>
    <mergeCell ref="B15:B16"/>
    <mergeCell ref="C15:C16"/>
    <mergeCell ref="D15:D16"/>
    <mergeCell ref="E15:E16"/>
    <mergeCell ref="F15:F16"/>
    <mergeCell ref="G15:G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0.7109375" bestFit="1" customWidth="1"/>
    <col min="4" max="4" width="4" customWidth="1"/>
    <col min="5" max="5" width="12.42578125" customWidth="1"/>
    <col min="6" max="6" width="1.5703125" bestFit="1" customWidth="1"/>
    <col min="7" max="7" width="3.140625" customWidth="1"/>
    <col min="8" max="8" width="10.5703125" customWidth="1"/>
    <col min="9" max="9" width="1.5703125" bestFit="1" customWidth="1"/>
    <col min="10" max="10" width="2.42578125" customWidth="1"/>
    <col min="11" max="11" width="7.85546875" customWidth="1"/>
    <col min="12" max="12" width="1.5703125" bestFit="1" customWidth="1"/>
    <col min="13" max="13" width="25.85546875" bestFit="1" customWidth="1"/>
    <col min="14" max="14" width="6.42578125" bestFit="1" customWidth="1"/>
    <col min="15" max="15" width="1.5703125" bestFit="1" customWidth="1"/>
  </cols>
  <sheetData>
    <row r="1" spans="1:15" ht="15" customHeight="1" x14ac:dyDescent="0.25">
      <c r="A1" s="8" t="s">
        <v>23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85</v>
      </c>
      <c r="B3" s="16"/>
      <c r="C3" s="16"/>
      <c r="D3" s="16"/>
      <c r="E3" s="16"/>
      <c r="F3" s="16"/>
      <c r="G3" s="16"/>
      <c r="H3" s="16"/>
      <c r="I3" s="16"/>
      <c r="J3" s="16"/>
      <c r="K3" s="16"/>
      <c r="L3" s="16"/>
      <c r="M3" s="16"/>
      <c r="N3" s="16"/>
      <c r="O3" s="16"/>
    </row>
    <row r="4" spans="1:15" ht="15.75" x14ac:dyDescent="0.25">
      <c r="A4" s="17" t="s">
        <v>2373</v>
      </c>
      <c r="B4" s="18"/>
      <c r="C4" s="18"/>
      <c r="D4" s="18"/>
      <c r="E4" s="18"/>
      <c r="F4" s="18"/>
      <c r="G4" s="18"/>
      <c r="H4" s="18"/>
      <c r="I4" s="18"/>
      <c r="J4" s="18"/>
      <c r="K4" s="18"/>
      <c r="L4" s="18"/>
      <c r="M4" s="18"/>
      <c r="N4" s="18"/>
      <c r="O4" s="18"/>
    </row>
    <row r="5" spans="1:15" x14ac:dyDescent="0.25">
      <c r="A5" s="17"/>
      <c r="B5" s="20" t="s">
        <v>2374</v>
      </c>
      <c r="C5" s="20"/>
      <c r="D5" s="20"/>
      <c r="E5" s="20"/>
      <c r="F5" s="20"/>
      <c r="G5" s="20"/>
      <c r="H5" s="20"/>
      <c r="I5" s="20"/>
      <c r="J5" s="20"/>
      <c r="K5" s="20"/>
      <c r="L5" s="20"/>
      <c r="M5" s="20"/>
      <c r="N5" s="20"/>
      <c r="O5" s="20"/>
    </row>
    <row r="6" spans="1:15" x14ac:dyDescent="0.25">
      <c r="A6" s="17"/>
      <c r="B6" s="56"/>
      <c r="C6" s="56"/>
      <c r="D6" s="56"/>
      <c r="E6" s="56"/>
      <c r="F6" s="56"/>
      <c r="G6" s="56"/>
      <c r="H6" s="56"/>
      <c r="I6" s="56"/>
      <c r="J6" s="56"/>
      <c r="K6" s="56"/>
      <c r="L6" s="56"/>
      <c r="M6" s="56"/>
      <c r="N6" s="56"/>
      <c r="O6" s="56"/>
    </row>
    <row r="7" spans="1:15" x14ac:dyDescent="0.25">
      <c r="A7" s="17"/>
      <c r="B7" s="19"/>
      <c r="C7" s="54"/>
      <c r="D7" s="54" t="s">
        <v>1488</v>
      </c>
      <c r="E7" s="54"/>
      <c r="F7" s="54"/>
      <c r="G7" s="54" t="s">
        <v>1491</v>
      </c>
      <c r="H7" s="54"/>
      <c r="I7" s="54"/>
      <c r="J7" s="54" t="s">
        <v>1496</v>
      </c>
      <c r="K7" s="54"/>
      <c r="L7" s="54"/>
      <c r="M7" s="54" t="s">
        <v>563</v>
      </c>
      <c r="N7" s="54"/>
      <c r="O7" s="54"/>
    </row>
    <row r="8" spans="1:15" x14ac:dyDescent="0.25">
      <c r="A8" s="17"/>
      <c r="B8" s="19"/>
      <c r="C8" s="54"/>
      <c r="D8" s="54" t="s">
        <v>1489</v>
      </c>
      <c r="E8" s="54"/>
      <c r="F8" s="54"/>
      <c r="G8" s="54" t="s">
        <v>1492</v>
      </c>
      <c r="H8" s="54"/>
      <c r="I8" s="54"/>
      <c r="J8" s="54" t="s">
        <v>1497</v>
      </c>
      <c r="K8" s="54"/>
      <c r="L8" s="54"/>
      <c r="M8" s="54"/>
      <c r="N8" s="54"/>
      <c r="O8" s="54"/>
    </row>
    <row r="9" spans="1:15" x14ac:dyDescent="0.25">
      <c r="A9" s="17"/>
      <c r="B9" s="19"/>
      <c r="C9" s="54"/>
      <c r="D9" s="54" t="s">
        <v>1490</v>
      </c>
      <c r="E9" s="54"/>
      <c r="F9" s="54"/>
      <c r="G9" s="54" t="s">
        <v>1493</v>
      </c>
      <c r="H9" s="54"/>
      <c r="I9" s="54"/>
      <c r="J9" s="54" t="s">
        <v>1498</v>
      </c>
      <c r="K9" s="54"/>
      <c r="L9" s="54"/>
      <c r="M9" s="54"/>
      <c r="N9" s="54"/>
      <c r="O9" s="54"/>
    </row>
    <row r="10" spans="1:15" x14ac:dyDescent="0.25">
      <c r="A10" s="17"/>
      <c r="B10" s="19"/>
      <c r="C10" s="54"/>
      <c r="D10" s="16"/>
      <c r="E10" s="16"/>
      <c r="F10" s="54"/>
      <c r="G10" s="54" t="s">
        <v>1494</v>
      </c>
      <c r="H10" s="54"/>
      <c r="I10" s="54"/>
      <c r="J10" s="16"/>
      <c r="K10" s="16"/>
      <c r="L10" s="54"/>
      <c r="M10" s="54"/>
      <c r="N10" s="54"/>
      <c r="O10" s="54"/>
    </row>
    <row r="11" spans="1:15" ht="15.75" thickBot="1" x14ac:dyDescent="0.3">
      <c r="A11" s="17"/>
      <c r="B11" s="19"/>
      <c r="C11" s="54"/>
      <c r="D11" s="65"/>
      <c r="E11" s="65"/>
      <c r="F11" s="54"/>
      <c r="G11" s="43" t="s">
        <v>1495</v>
      </c>
      <c r="H11" s="43"/>
      <c r="I11" s="54"/>
      <c r="J11" s="65"/>
      <c r="K11" s="65"/>
      <c r="L11" s="54"/>
      <c r="M11" s="43"/>
      <c r="N11" s="43"/>
      <c r="O11" s="54"/>
    </row>
    <row r="12" spans="1:15" x14ac:dyDescent="0.25">
      <c r="A12" s="17"/>
      <c r="B12" s="38" t="s">
        <v>1499</v>
      </c>
      <c r="C12" s="29"/>
      <c r="D12" s="40" t="s">
        <v>382</v>
      </c>
      <c r="E12" s="39" t="s">
        <v>1500</v>
      </c>
      <c r="F12" s="40" t="s">
        <v>387</v>
      </c>
      <c r="G12" s="40" t="s">
        <v>382</v>
      </c>
      <c r="H12" s="39" t="s">
        <v>1501</v>
      </c>
      <c r="I12" s="40" t="s">
        <v>387</v>
      </c>
      <c r="J12" s="40" t="s">
        <v>382</v>
      </c>
      <c r="K12" s="120" t="s">
        <v>394</v>
      </c>
      <c r="L12" s="29"/>
      <c r="M12" s="40" t="s">
        <v>382</v>
      </c>
      <c r="N12" s="39" t="s">
        <v>1502</v>
      </c>
      <c r="O12" s="40" t="s">
        <v>387</v>
      </c>
    </row>
    <row r="13" spans="1:15" x14ac:dyDescent="0.25">
      <c r="A13" s="17"/>
      <c r="B13" s="46" t="s">
        <v>1503</v>
      </c>
      <c r="C13" s="33"/>
      <c r="D13" s="33"/>
      <c r="E13" s="41" t="s">
        <v>1195</v>
      </c>
      <c r="F13" s="33" t="s">
        <v>387</v>
      </c>
      <c r="G13" s="33"/>
      <c r="H13" s="34">
        <v>83377</v>
      </c>
      <c r="I13" s="33"/>
      <c r="J13" s="33"/>
      <c r="K13" s="42" t="s">
        <v>394</v>
      </c>
      <c r="L13" s="33"/>
      <c r="M13" s="33"/>
      <c r="N13" s="34">
        <v>79768</v>
      </c>
      <c r="O13" s="33"/>
    </row>
    <row r="14" spans="1:15" x14ac:dyDescent="0.25">
      <c r="A14" s="17"/>
      <c r="B14" s="47" t="s">
        <v>1504</v>
      </c>
      <c r="C14" s="29"/>
      <c r="D14" s="29"/>
      <c r="E14" s="30">
        <v>2458</v>
      </c>
      <c r="F14" s="29"/>
      <c r="G14" s="29"/>
      <c r="H14" s="30">
        <v>1447</v>
      </c>
      <c r="I14" s="29"/>
      <c r="J14" s="29"/>
      <c r="K14" s="45" t="s">
        <v>394</v>
      </c>
      <c r="L14" s="29"/>
      <c r="M14" s="29"/>
      <c r="N14" s="30">
        <v>3905</v>
      </c>
      <c r="O14" s="29"/>
    </row>
    <row r="15" spans="1:15" ht="15.75" thickBot="1" x14ac:dyDescent="0.3">
      <c r="A15" s="17"/>
      <c r="B15" s="35" t="s">
        <v>383</v>
      </c>
      <c r="C15" s="35" t="s">
        <v>383</v>
      </c>
      <c r="D15" s="36" t="s">
        <v>384</v>
      </c>
      <c r="E15" s="37" t="s">
        <v>384</v>
      </c>
      <c r="F15" s="35" t="s">
        <v>383</v>
      </c>
      <c r="G15" s="36" t="s">
        <v>384</v>
      </c>
      <c r="H15" s="37" t="s">
        <v>384</v>
      </c>
      <c r="I15" s="35" t="s">
        <v>383</v>
      </c>
      <c r="J15" s="36" t="s">
        <v>384</v>
      </c>
      <c r="K15" s="37" t="s">
        <v>384</v>
      </c>
      <c r="L15" s="35" t="s">
        <v>383</v>
      </c>
      <c r="M15" s="36" t="s">
        <v>384</v>
      </c>
      <c r="N15" s="37" t="s">
        <v>384</v>
      </c>
      <c r="O15" s="35" t="s">
        <v>383</v>
      </c>
    </row>
    <row r="16" spans="1:15" x14ac:dyDescent="0.25">
      <c r="A16" s="17"/>
      <c r="B16" s="32" t="s">
        <v>1505</v>
      </c>
      <c r="C16" s="33"/>
      <c r="D16" s="33"/>
      <c r="E16" s="41" t="s">
        <v>1506</v>
      </c>
      <c r="F16" s="33" t="s">
        <v>387</v>
      </c>
      <c r="G16" s="33"/>
      <c r="H16" s="34">
        <v>84824</v>
      </c>
      <c r="I16" s="33"/>
      <c r="J16" s="33"/>
      <c r="K16" s="42" t="s">
        <v>394</v>
      </c>
      <c r="L16" s="33"/>
      <c r="M16" s="33"/>
      <c r="N16" s="34">
        <v>83673</v>
      </c>
      <c r="O16" s="33"/>
    </row>
    <row r="17" spans="1:15" ht="15.75" thickBot="1" x14ac:dyDescent="0.3">
      <c r="A17" s="17"/>
      <c r="B17" s="35" t="s">
        <v>383</v>
      </c>
      <c r="C17" s="35" t="s">
        <v>383</v>
      </c>
      <c r="D17" s="36" t="s">
        <v>384</v>
      </c>
      <c r="E17" s="37" t="s">
        <v>384</v>
      </c>
      <c r="F17" s="35" t="s">
        <v>383</v>
      </c>
      <c r="G17" s="36" t="s">
        <v>384</v>
      </c>
      <c r="H17" s="37" t="s">
        <v>384</v>
      </c>
      <c r="I17" s="35" t="s">
        <v>383</v>
      </c>
      <c r="J17" s="36" t="s">
        <v>384</v>
      </c>
      <c r="K17" s="37" t="s">
        <v>384</v>
      </c>
      <c r="L17" s="35" t="s">
        <v>383</v>
      </c>
      <c r="M17" s="36" t="s">
        <v>384</v>
      </c>
      <c r="N17" s="37" t="s">
        <v>384</v>
      </c>
      <c r="O17" s="35" t="s">
        <v>383</v>
      </c>
    </row>
    <row r="18" spans="1:15" x14ac:dyDescent="0.25">
      <c r="A18" s="17"/>
      <c r="B18" s="38" t="s">
        <v>1507</v>
      </c>
      <c r="C18" s="29"/>
      <c r="D18" s="29"/>
      <c r="E18" s="39" t="s">
        <v>1508</v>
      </c>
      <c r="F18" s="40" t="s">
        <v>387</v>
      </c>
      <c r="G18" s="29"/>
      <c r="H18" s="48">
        <v>82246</v>
      </c>
      <c r="I18" s="29"/>
      <c r="J18" s="29"/>
      <c r="K18" s="120" t="s">
        <v>394</v>
      </c>
      <c r="L18" s="29"/>
      <c r="M18" s="29"/>
      <c r="N18" s="48">
        <v>79675</v>
      </c>
      <c r="O18" s="29"/>
    </row>
    <row r="19" spans="1:15" x14ac:dyDescent="0.25">
      <c r="A19" s="17"/>
      <c r="B19" s="46" t="s">
        <v>1503</v>
      </c>
      <c r="C19" s="33"/>
      <c r="D19" s="33"/>
      <c r="E19" s="41">
        <v>334</v>
      </c>
      <c r="F19" s="33"/>
      <c r="G19" s="33"/>
      <c r="H19" s="34">
        <v>10723</v>
      </c>
      <c r="I19" s="33"/>
      <c r="J19" s="33"/>
      <c r="K19" s="34">
        <v>9487</v>
      </c>
      <c r="L19" s="33"/>
      <c r="M19" s="33"/>
      <c r="N19" s="34">
        <v>20544</v>
      </c>
      <c r="O19" s="33"/>
    </row>
    <row r="20" spans="1:15" x14ac:dyDescent="0.25">
      <c r="A20" s="17"/>
      <c r="B20" s="47" t="s">
        <v>1504</v>
      </c>
      <c r="C20" s="29"/>
      <c r="D20" s="29"/>
      <c r="E20" s="30">
        <v>1633</v>
      </c>
      <c r="F20" s="29"/>
      <c r="G20" s="29"/>
      <c r="H20" s="31" t="s">
        <v>1509</v>
      </c>
      <c r="I20" s="29" t="s">
        <v>387</v>
      </c>
      <c r="J20" s="29"/>
      <c r="K20" s="45" t="s">
        <v>394</v>
      </c>
      <c r="L20" s="29"/>
      <c r="M20" s="29"/>
      <c r="N20" s="31" t="s">
        <v>1510</v>
      </c>
      <c r="O20" s="29" t="s">
        <v>387</v>
      </c>
    </row>
    <row r="21" spans="1:15" ht="15.75" thickBot="1" x14ac:dyDescent="0.3">
      <c r="A21" s="17"/>
      <c r="B21" s="35" t="s">
        <v>383</v>
      </c>
      <c r="C21" s="35" t="s">
        <v>383</v>
      </c>
      <c r="D21" s="36" t="s">
        <v>384</v>
      </c>
      <c r="E21" s="37" t="s">
        <v>384</v>
      </c>
      <c r="F21" s="35" t="s">
        <v>383</v>
      </c>
      <c r="G21" s="36" t="s">
        <v>384</v>
      </c>
      <c r="H21" s="37" t="s">
        <v>384</v>
      </c>
      <c r="I21" s="35" t="s">
        <v>383</v>
      </c>
      <c r="J21" s="36" t="s">
        <v>384</v>
      </c>
      <c r="K21" s="37" t="s">
        <v>384</v>
      </c>
      <c r="L21" s="35" t="s">
        <v>383</v>
      </c>
      <c r="M21" s="36" t="s">
        <v>384</v>
      </c>
      <c r="N21" s="37" t="s">
        <v>384</v>
      </c>
      <c r="O21" s="35" t="s">
        <v>383</v>
      </c>
    </row>
    <row r="22" spans="1:15" x14ac:dyDescent="0.25">
      <c r="A22" s="17"/>
      <c r="B22" s="32" t="s">
        <v>1505</v>
      </c>
      <c r="C22" s="33"/>
      <c r="D22" s="33"/>
      <c r="E22" s="34">
        <v>1967</v>
      </c>
      <c r="F22" s="33"/>
      <c r="G22" s="33"/>
      <c r="H22" s="41" t="s">
        <v>1511</v>
      </c>
      <c r="I22" s="33" t="s">
        <v>387</v>
      </c>
      <c r="J22" s="33"/>
      <c r="K22" s="34">
        <v>9487</v>
      </c>
      <c r="L22" s="33"/>
      <c r="M22" s="33"/>
      <c r="N22" s="41" t="s">
        <v>1512</v>
      </c>
      <c r="O22" s="33" t="s">
        <v>387</v>
      </c>
    </row>
    <row r="23" spans="1:15" ht="15.75" thickBot="1" x14ac:dyDescent="0.3">
      <c r="A23" s="17"/>
      <c r="B23" s="35" t="s">
        <v>383</v>
      </c>
      <c r="C23" s="35" t="s">
        <v>383</v>
      </c>
      <c r="D23" s="36" t="s">
        <v>384</v>
      </c>
      <c r="E23" s="37" t="s">
        <v>384</v>
      </c>
      <c r="F23" s="35" t="s">
        <v>383</v>
      </c>
      <c r="G23" s="36" t="s">
        <v>384</v>
      </c>
      <c r="H23" s="37" t="s">
        <v>384</v>
      </c>
      <c r="I23" s="35" t="s">
        <v>383</v>
      </c>
      <c r="J23" s="36" t="s">
        <v>384</v>
      </c>
      <c r="K23" s="37" t="s">
        <v>384</v>
      </c>
      <c r="L23" s="35" t="s">
        <v>383</v>
      </c>
      <c r="M23" s="36" t="s">
        <v>384</v>
      </c>
      <c r="N23" s="37" t="s">
        <v>384</v>
      </c>
      <c r="O23" s="35" t="s">
        <v>383</v>
      </c>
    </row>
    <row r="24" spans="1:15" x14ac:dyDescent="0.25">
      <c r="A24" s="17"/>
      <c r="B24" s="38" t="s">
        <v>1513</v>
      </c>
      <c r="C24" s="29"/>
      <c r="D24" s="29"/>
      <c r="E24" s="39" t="s">
        <v>1514</v>
      </c>
      <c r="F24" s="40" t="s">
        <v>387</v>
      </c>
      <c r="G24" s="29"/>
      <c r="H24" s="48">
        <v>66566</v>
      </c>
      <c r="I24" s="29"/>
      <c r="J24" s="29"/>
      <c r="K24" s="48">
        <v>9487</v>
      </c>
      <c r="L24" s="29"/>
      <c r="M24" s="29"/>
      <c r="N24" s="48">
        <v>75449</v>
      </c>
      <c r="O24" s="29"/>
    </row>
    <row r="25" spans="1:15" x14ac:dyDescent="0.25">
      <c r="A25" s="17"/>
      <c r="B25" s="46" t="s">
        <v>1503</v>
      </c>
      <c r="C25" s="33"/>
      <c r="D25" s="33"/>
      <c r="E25" s="41" t="s">
        <v>1192</v>
      </c>
      <c r="F25" s="33" t="s">
        <v>387</v>
      </c>
      <c r="G25" s="33"/>
      <c r="H25" s="34">
        <v>3683</v>
      </c>
      <c r="I25" s="33"/>
      <c r="J25" s="33"/>
      <c r="K25" s="41" t="s">
        <v>1515</v>
      </c>
      <c r="L25" s="33" t="s">
        <v>387</v>
      </c>
      <c r="M25" s="33"/>
      <c r="N25" s="41" t="s">
        <v>1516</v>
      </c>
      <c r="O25" s="33" t="s">
        <v>387</v>
      </c>
    </row>
    <row r="26" spans="1:15" x14ac:dyDescent="0.25">
      <c r="A26" s="17"/>
      <c r="B26" s="47" t="s">
        <v>1504</v>
      </c>
      <c r="C26" s="29"/>
      <c r="D26" s="29"/>
      <c r="E26" s="30">
        <v>1372</v>
      </c>
      <c r="F26" s="29"/>
      <c r="G26" s="29"/>
      <c r="H26" s="31" t="s">
        <v>1517</v>
      </c>
      <c r="I26" s="29" t="s">
        <v>387</v>
      </c>
      <c r="J26" s="29"/>
      <c r="K26" s="45" t="s">
        <v>394</v>
      </c>
      <c r="L26" s="29"/>
      <c r="M26" s="29"/>
      <c r="N26" s="31" t="s">
        <v>1518</v>
      </c>
      <c r="O26" s="29" t="s">
        <v>387</v>
      </c>
    </row>
    <row r="27" spans="1:15" ht="15.75" thickBot="1" x14ac:dyDescent="0.3">
      <c r="A27" s="17"/>
      <c r="B27" s="35" t="s">
        <v>383</v>
      </c>
      <c r="C27" s="35" t="s">
        <v>383</v>
      </c>
      <c r="D27" s="36" t="s">
        <v>384</v>
      </c>
      <c r="E27" s="37" t="s">
        <v>384</v>
      </c>
      <c r="F27" s="35" t="s">
        <v>383</v>
      </c>
      <c r="G27" s="36" t="s">
        <v>384</v>
      </c>
      <c r="H27" s="37" t="s">
        <v>384</v>
      </c>
      <c r="I27" s="35" t="s">
        <v>383</v>
      </c>
      <c r="J27" s="36" t="s">
        <v>384</v>
      </c>
      <c r="K27" s="37" t="s">
        <v>384</v>
      </c>
      <c r="L27" s="35" t="s">
        <v>383</v>
      </c>
      <c r="M27" s="36" t="s">
        <v>384</v>
      </c>
      <c r="N27" s="37" t="s">
        <v>384</v>
      </c>
      <c r="O27" s="35" t="s">
        <v>383</v>
      </c>
    </row>
    <row r="28" spans="1:15" x14ac:dyDescent="0.25">
      <c r="A28" s="17"/>
      <c r="B28" s="32" t="s">
        <v>1505</v>
      </c>
      <c r="C28" s="33"/>
      <c r="D28" s="33"/>
      <c r="E28" s="41">
        <v>507</v>
      </c>
      <c r="F28" s="33"/>
      <c r="G28" s="33"/>
      <c r="H28" s="41" t="s">
        <v>1519</v>
      </c>
      <c r="I28" s="33" t="s">
        <v>387</v>
      </c>
      <c r="J28" s="33"/>
      <c r="K28" s="41" t="s">
        <v>1515</v>
      </c>
      <c r="L28" s="33" t="s">
        <v>387</v>
      </c>
      <c r="M28" s="33"/>
      <c r="N28" s="41" t="s">
        <v>1520</v>
      </c>
      <c r="O28" s="33" t="s">
        <v>387</v>
      </c>
    </row>
    <row r="29" spans="1:15" ht="15.75" thickBot="1" x14ac:dyDescent="0.3">
      <c r="A29" s="17"/>
      <c r="B29" s="35" t="s">
        <v>383</v>
      </c>
      <c r="C29" s="35" t="s">
        <v>383</v>
      </c>
      <c r="D29" s="36" t="s">
        <v>384</v>
      </c>
      <c r="E29" s="37" t="s">
        <v>384</v>
      </c>
      <c r="F29" s="35" t="s">
        <v>383</v>
      </c>
      <c r="G29" s="36" t="s">
        <v>384</v>
      </c>
      <c r="H29" s="37" t="s">
        <v>384</v>
      </c>
      <c r="I29" s="35" t="s">
        <v>383</v>
      </c>
      <c r="J29" s="36" t="s">
        <v>384</v>
      </c>
      <c r="K29" s="37" t="s">
        <v>384</v>
      </c>
      <c r="L29" s="35" t="s">
        <v>383</v>
      </c>
      <c r="M29" s="36" t="s">
        <v>384</v>
      </c>
      <c r="N29" s="37" t="s">
        <v>384</v>
      </c>
      <c r="O29" s="35" t="s">
        <v>383</v>
      </c>
    </row>
    <row r="30" spans="1:15" x14ac:dyDescent="0.25">
      <c r="A30" s="17"/>
      <c r="B30" s="38" t="s">
        <v>1521</v>
      </c>
      <c r="C30" s="29"/>
      <c r="D30" s="40" t="s">
        <v>382</v>
      </c>
      <c r="E30" s="39" t="s">
        <v>1522</v>
      </c>
      <c r="F30" s="40" t="s">
        <v>387</v>
      </c>
      <c r="G30" s="40" t="s">
        <v>382</v>
      </c>
      <c r="H30" s="48">
        <v>60190</v>
      </c>
      <c r="I30" s="29"/>
      <c r="J30" s="40" t="s">
        <v>382</v>
      </c>
      <c r="K30" s="39" t="s">
        <v>1523</v>
      </c>
      <c r="L30" s="40" t="s">
        <v>387</v>
      </c>
      <c r="M30" s="40" t="s">
        <v>382</v>
      </c>
      <c r="N30" s="48">
        <v>55896</v>
      </c>
      <c r="O30" s="29"/>
    </row>
    <row r="31" spans="1:15" ht="15.75" thickBot="1" x14ac:dyDescent="0.3">
      <c r="A31" s="17"/>
      <c r="B31" s="35" t="s">
        <v>383</v>
      </c>
      <c r="C31" s="35" t="s">
        <v>383</v>
      </c>
      <c r="D31" s="36" t="s">
        <v>384</v>
      </c>
      <c r="E31" s="37" t="s">
        <v>384</v>
      </c>
      <c r="F31" s="35" t="s">
        <v>383</v>
      </c>
      <c r="G31" s="36" t="s">
        <v>384</v>
      </c>
      <c r="H31" s="37" t="s">
        <v>384</v>
      </c>
      <c r="I31" s="35" t="s">
        <v>383</v>
      </c>
      <c r="J31" s="36" t="s">
        <v>384</v>
      </c>
      <c r="K31" s="37" t="s">
        <v>384</v>
      </c>
      <c r="L31" s="35" t="s">
        <v>383</v>
      </c>
      <c r="M31" s="36" t="s">
        <v>384</v>
      </c>
      <c r="N31" s="37" t="s">
        <v>384</v>
      </c>
      <c r="O31" s="35" t="s">
        <v>383</v>
      </c>
    </row>
    <row r="32" spans="1:15" ht="15.75" thickBot="1" x14ac:dyDescent="0.3">
      <c r="A32" s="17"/>
      <c r="B32" s="35" t="s">
        <v>383</v>
      </c>
      <c r="C32" s="35" t="s">
        <v>383</v>
      </c>
      <c r="D32" s="36" t="s">
        <v>384</v>
      </c>
      <c r="E32" s="37" t="s">
        <v>384</v>
      </c>
      <c r="F32" s="35" t="s">
        <v>383</v>
      </c>
      <c r="G32" s="36" t="s">
        <v>384</v>
      </c>
      <c r="H32" s="37" t="s">
        <v>384</v>
      </c>
      <c r="I32" s="35" t="s">
        <v>383</v>
      </c>
      <c r="J32" s="36" t="s">
        <v>384</v>
      </c>
      <c r="K32" s="37" t="s">
        <v>384</v>
      </c>
      <c r="L32" s="35" t="s">
        <v>383</v>
      </c>
      <c r="M32" s="36" t="s">
        <v>384</v>
      </c>
      <c r="N32" s="37" t="s">
        <v>384</v>
      </c>
      <c r="O32" s="35" t="s">
        <v>384</v>
      </c>
    </row>
    <row r="33" spans="1:15" x14ac:dyDescent="0.25">
      <c r="A33" s="17"/>
      <c r="B33" s="59"/>
      <c r="C33" s="59"/>
      <c r="D33" s="59"/>
      <c r="E33" s="59"/>
      <c r="F33" s="59"/>
      <c r="G33" s="59"/>
      <c r="H33" s="59"/>
      <c r="I33" s="59"/>
      <c r="J33" s="59"/>
      <c r="K33" s="59"/>
      <c r="L33" s="59"/>
      <c r="M33" s="59"/>
      <c r="N33" s="59"/>
      <c r="O33" s="59"/>
    </row>
    <row r="34" spans="1:15" x14ac:dyDescent="0.25">
      <c r="A34" s="17"/>
      <c r="B34" s="21"/>
      <c r="C34" s="21"/>
      <c r="D34" s="21"/>
      <c r="E34" s="21"/>
      <c r="F34" s="21"/>
      <c r="G34" s="21"/>
      <c r="H34" s="21"/>
      <c r="I34" s="21"/>
      <c r="J34" s="21"/>
      <c r="K34" s="21"/>
      <c r="L34" s="21"/>
      <c r="M34" s="21"/>
      <c r="N34" s="21"/>
      <c r="O34" s="21"/>
    </row>
    <row r="35" spans="1:15" ht="15.75" x14ac:dyDescent="0.25">
      <c r="A35" s="17" t="s">
        <v>2375</v>
      </c>
      <c r="B35" s="18"/>
      <c r="C35" s="18"/>
      <c r="D35" s="18"/>
      <c r="E35" s="18"/>
      <c r="F35" s="18"/>
      <c r="G35" s="18"/>
      <c r="H35" s="18"/>
      <c r="I35" s="18"/>
      <c r="J35" s="18"/>
      <c r="K35" s="18"/>
      <c r="L35" s="18"/>
      <c r="M35" s="18"/>
      <c r="N35" s="18"/>
      <c r="O35" s="18"/>
    </row>
    <row r="36" spans="1:15" x14ac:dyDescent="0.25">
      <c r="A36" s="17"/>
      <c r="B36" s="56" t="s">
        <v>380</v>
      </c>
      <c r="C36" s="56"/>
      <c r="D36" s="56"/>
      <c r="E36" s="56"/>
      <c r="F36" s="56"/>
      <c r="G36" s="56"/>
      <c r="H36" s="56"/>
      <c r="I36" s="56"/>
      <c r="J36" s="56"/>
      <c r="K36" s="56"/>
      <c r="L36" s="56"/>
      <c r="M36" s="56"/>
      <c r="N36" s="56"/>
      <c r="O36" s="56"/>
    </row>
    <row r="37" spans="1:15" x14ac:dyDescent="0.25">
      <c r="A37" s="17"/>
      <c r="B37" s="19"/>
      <c r="C37" s="54"/>
      <c r="D37" s="54" t="s">
        <v>1525</v>
      </c>
      <c r="E37" s="54"/>
      <c r="F37" s="54"/>
      <c r="G37" s="54"/>
      <c r="H37" s="54"/>
      <c r="I37" s="54"/>
      <c r="J37" s="54"/>
      <c r="K37" s="54"/>
      <c r="L37" s="54"/>
      <c r="M37" s="71"/>
    </row>
    <row r="38" spans="1:15" x14ac:dyDescent="0.25">
      <c r="A38" s="17"/>
      <c r="B38" s="19"/>
      <c r="C38" s="54"/>
      <c r="D38" s="54" t="s">
        <v>1526</v>
      </c>
      <c r="E38" s="54"/>
      <c r="F38" s="54"/>
      <c r="G38" s="54"/>
      <c r="H38" s="54"/>
      <c r="I38" s="54"/>
      <c r="J38" s="54"/>
      <c r="K38" s="54"/>
      <c r="L38" s="54"/>
      <c r="M38" s="71"/>
    </row>
    <row r="39" spans="1:15" x14ac:dyDescent="0.25">
      <c r="A39" s="17"/>
      <c r="B39" s="71"/>
      <c r="C39" s="54"/>
      <c r="D39" s="54" t="s">
        <v>447</v>
      </c>
      <c r="E39" s="54"/>
      <c r="F39" s="54"/>
      <c r="G39" s="54"/>
      <c r="H39" s="54"/>
      <c r="I39" s="54"/>
      <c r="J39" s="54"/>
      <c r="K39" s="54"/>
      <c r="L39" s="54"/>
      <c r="M39" s="25" t="s">
        <v>1527</v>
      </c>
    </row>
    <row r="40" spans="1:15" ht="15.75" thickBot="1" x14ac:dyDescent="0.3">
      <c r="A40" s="17"/>
      <c r="B40" s="71"/>
      <c r="C40" s="54"/>
      <c r="D40" s="65"/>
      <c r="E40" s="65"/>
      <c r="F40" s="65"/>
      <c r="G40" s="65"/>
      <c r="H40" s="65"/>
      <c r="I40" s="65"/>
      <c r="J40" s="65"/>
      <c r="K40" s="65"/>
      <c r="L40" s="54"/>
      <c r="M40" s="25" t="s">
        <v>1528</v>
      </c>
    </row>
    <row r="41" spans="1:15" ht="15.75" thickBot="1" x14ac:dyDescent="0.3">
      <c r="A41" s="17"/>
      <c r="B41" s="27" t="s">
        <v>1530</v>
      </c>
      <c r="C41" s="25"/>
      <c r="D41" s="44">
        <v>2014</v>
      </c>
      <c r="E41" s="44"/>
      <c r="F41" s="25"/>
      <c r="G41" s="44">
        <v>2013</v>
      </c>
      <c r="H41" s="44"/>
      <c r="I41" s="25"/>
      <c r="J41" s="44">
        <v>2012</v>
      </c>
      <c r="K41" s="44"/>
      <c r="L41" s="54"/>
      <c r="M41" s="26" t="s">
        <v>1529</v>
      </c>
    </row>
    <row r="42" spans="1:15" x14ac:dyDescent="0.25">
      <c r="A42" s="17"/>
      <c r="B42" s="28" t="s">
        <v>1531</v>
      </c>
      <c r="C42" s="29"/>
      <c r="D42" s="29"/>
      <c r="E42" s="45"/>
      <c r="F42" s="29"/>
      <c r="G42" s="29"/>
      <c r="H42" s="45"/>
      <c r="I42" s="29"/>
      <c r="J42" s="29"/>
      <c r="K42" s="45"/>
      <c r="L42" s="29"/>
      <c r="M42" s="29"/>
    </row>
    <row r="43" spans="1:15" x14ac:dyDescent="0.25">
      <c r="A43" s="17"/>
      <c r="B43" s="46" t="s">
        <v>1532</v>
      </c>
      <c r="C43" s="33"/>
      <c r="D43" s="33" t="s">
        <v>382</v>
      </c>
      <c r="E43" s="41" t="s">
        <v>1193</v>
      </c>
      <c r="F43" s="33" t="s">
        <v>387</v>
      </c>
      <c r="G43" s="33" t="s">
        <v>382</v>
      </c>
      <c r="H43" s="41" t="s">
        <v>1194</v>
      </c>
      <c r="I43" s="33" t="s">
        <v>387</v>
      </c>
      <c r="J43" s="33" t="s">
        <v>382</v>
      </c>
      <c r="K43" s="41" t="s">
        <v>1196</v>
      </c>
      <c r="L43" s="33" t="s">
        <v>387</v>
      </c>
      <c r="M43" s="33" t="s">
        <v>1533</v>
      </c>
    </row>
    <row r="44" spans="1:15" ht="15.75" thickBot="1" x14ac:dyDescent="0.3">
      <c r="A44" s="17"/>
      <c r="B44" s="35" t="s">
        <v>383</v>
      </c>
      <c r="C44" s="35" t="s">
        <v>383</v>
      </c>
      <c r="D44" s="36" t="s">
        <v>384</v>
      </c>
      <c r="E44" s="37" t="s">
        <v>384</v>
      </c>
      <c r="F44" s="35" t="s">
        <v>383</v>
      </c>
      <c r="G44" s="36" t="s">
        <v>384</v>
      </c>
      <c r="H44" s="37" t="s">
        <v>384</v>
      </c>
      <c r="I44" s="35" t="s">
        <v>383</v>
      </c>
      <c r="J44" s="36" t="s">
        <v>384</v>
      </c>
      <c r="K44" s="37" t="s">
        <v>384</v>
      </c>
      <c r="L44" s="35" t="s">
        <v>383</v>
      </c>
      <c r="M44" s="35" t="s">
        <v>383</v>
      </c>
    </row>
    <row r="45" spans="1:15" ht="26.25" x14ac:dyDescent="0.25">
      <c r="A45" s="17"/>
      <c r="B45" s="28" t="s">
        <v>1534</v>
      </c>
      <c r="C45" s="29"/>
      <c r="D45" s="29"/>
      <c r="E45" s="45"/>
      <c r="F45" s="29"/>
      <c r="G45" s="29"/>
      <c r="H45" s="45"/>
      <c r="I45" s="29"/>
      <c r="J45" s="29"/>
      <c r="K45" s="45"/>
      <c r="L45" s="29"/>
      <c r="M45" s="29"/>
    </row>
    <row r="46" spans="1:15" x14ac:dyDescent="0.25">
      <c r="A46" s="17"/>
      <c r="B46" s="46" t="s">
        <v>1535</v>
      </c>
      <c r="C46" s="33"/>
      <c r="D46" s="33"/>
      <c r="E46" s="34">
        <v>10148</v>
      </c>
      <c r="F46" s="33"/>
      <c r="G46" s="33"/>
      <c r="H46" s="34">
        <v>27417</v>
      </c>
      <c r="I46" s="33"/>
      <c r="J46" s="33"/>
      <c r="K46" s="34">
        <v>2955</v>
      </c>
      <c r="L46" s="33"/>
      <c r="M46" s="33" t="s">
        <v>109</v>
      </c>
    </row>
    <row r="47" spans="1:15" x14ac:dyDescent="0.25">
      <c r="A47" s="17"/>
      <c r="B47" s="47" t="s">
        <v>804</v>
      </c>
      <c r="C47" s="29"/>
      <c r="D47" s="29"/>
      <c r="E47" s="31" t="s">
        <v>1536</v>
      </c>
      <c r="F47" s="29" t="s">
        <v>387</v>
      </c>
      <c r="G47" s="29"/>
      <c r="H47" s="31" t="s">
        <v>1537</v>
      </c>
      <c r="I47" s="29" t="s">
        <v>387</v>
      </c>
      <c r="J47" s="29"/>
      <c r="K47" s="31" t="s">
        <v>1538</v>
      </c>
      <c r="L47" s="29" t="s">
        <v>387</v>
      </c>
      <c r="M47" s="29" t="s">
        <v>739</v>
      </c>
    </row>
    <row r="48" spans="1:15" ht="15.75" thickBot="1" x14ac:dyDescent="0.3">
      <c r="A48" s="17"/>
      <c r="B48" s="35" t="s">
        <v>383</v>
      </c>
      <c r="C48" s="35" t="s">
        <v>383</v>
      </c>
      <c r="D48" s="36" t="s">
        <v>384</v>
      </c>
      <c r="E48" s="37" t="s">
        <v>384</v>
      </c>
      <c r="F48" s="35" t="s">
        <v>383</v>
      </c>
      <c r="G48" s="36" t="s">
        <v>384</v>
      </c>
      <c r="H48" s="37" t="s">
        <v>384</v>
      </c>
      <c r="I48" s="35" t="s">
        <v>383</v>
      </c>
      <c r="J48" s="36" t="s">
        <v>384</v>
      </c>
      <c r="K48" s="37" t="s">
        <v>384</v>
      </c>
      <c r="L48" s="35" t="s">
        <v>383</v>
      </c>
      <c r="M48" s="35" t="s">
        <v>383</v>
      </c>
    </row>
    <row r="49" spans="1:15" x14ac:dyDescent="0.25">
      <c r="A49" s="17"/>
      <c r="B49" s="121" t="s">
        <v>147</v>
      </c>
      <c r="C49" s="33"/>
      <c r="D49" s="33"/>
      <c r="E49" s="34">
        <v>10059</v>
      </c>
      <c r="F49" s="33"/>
      <c r="G49" s="33"/>
      <c r="H49" s="34">
        <v>26403</v>
      </c>
      <c r="I49" s="33"/>
      <c r="J49" s="33"/>
      <c r="K49" s="41" t="s">
        <v>1539</v>
      </c>
      <c r="L49" s="33" t="s">
        <v>387</v>
      </c>
      <c r="M49" s="33"/>
    </row>
    <row r="50" spans="1:15" ht="15.75" thickBot="1" x14ac:dyDescent="0.3">
      <c r="A50" s="17"/>
      <c r="B50" s="35" t="s">
        <v>383</v>
      </c>
      <c r="C50" s="35" t="s">
        <v>383</v>
      </c>
      <c r="D50" s="36" t="s">
        <v>384</v>
      </c>
      <c r="E50" s="37" t="s">
        <v>384</v>
      </c>
      <c r="F50" s="35" t="s">
        <v>383</v>
      </c>
      <c r="G50" s="36" t="s">
        <v>384</v>
      </c>
      <c r="H50" s="37" t="s">
        <v>384</v>
      </c>
      <c r="I50" s="35" t="s">
        <v>383</v>
      </c>
      <c r="J50" s="36" t="s">
        <v>384</v>
      </c>
      <c r="K50" s="37" t="s">
        <v>384</v>
      </c>
      <c r="L50" s="35" t="s">
        <v>383</v>
      </c>
      <c r="M50" s="35" t="s">
        <v>383</v>
      </c>
    </row>
    <row r="51" spans="1:15" x14ac:dyDescent="0.25">
      <c r="A51" s="17"/>
      <c r="B51" s="28" t="s">
        <v>1540</v>
      </c>
      <c r="C51" s="29"/>
      <c r="D51" s="29" t="s">
        <v>382</v>
      </c>
      <c r="E51" s="30">
        <v>8687</v>
      </c>
      <c r="F51" s="29"/>
      <c r="G51" s="29" t="s">
        <v>382</v>
      </c>
      <c r="H51" s="30">
        <v>24770</v>
      </c>
      <c r="I51" s="29"/>
      <c r="J51" s="29" t="s">
        <v>382</v>
      </c>
      <c r="K51" s="31" t="s">
        <v>1541</v>
      </c>
      <c r="L51" s="29" t="s">
        <v>387</v>
      </c>
      <c r="M51" s="29"/>
    </row>
    <row r="52" spans="1:15" ht="15.75" thickBot="1" x14ac:dyDescent="0.3">
      <c r="A52" s="17"/>
      <c r="B52" s="35" t="s">
        <v>383</v>
      </c>
      <c r="C52" s="35" t="s">
        <v>383</v>
      </c>
      <c r="D52" s="36" t="s">
        <v>384</v>
      </c>
      <c r="E52" s="37" t="s">
        <v>384</v>
      </c>
      <c r="F52" s="35" t="s">
        <v>383</v>
      </c>
      <c r="G52" s="36" t="s">
        <v>384</v>
      </c>
      <c r="H52" s="37" t="s">
        <v>384</v>
      </c>
      <c r="I52" s="35" t="s">
        <v>383</v>
      </c>
      <c r="J52" s="36" t="s">
        <v>384</v>
      </c>
      <c r="K52" s="37" t="s">
        <v>384</v>
      </c>
      <c r="L52" s="35" t="s">
        <v>383</v>
      </c>
      <c r="M52" s="35" t="s">
        <v>383</v>
      </c>
    </row>
    <row r="53" spans="1:15" ht="15.75" thickBot="1" x14ac:dyDescent="0.3">
      <c r="A53" s="17"/>
      <c r="B53" s="35" t="s">
        <v>383</v>
      </c>
      <c r="C53" s="35" t="s">
        <v>383</v>
      </c>
      <c r="D53" s="36" t="s">
        <v>384</v>
      </c>
      <c r="E53" s="37" t="s">
        <v>384</v>
      </c>
      <c r="F53" s="35" t="s">
        <v>383</v>
      </c>
      <c r="G53" s="36" t="s">
        <v>384</v>
      </c>
      <c r="H53" s="37" t="s">
        <v>384</v>
      </c>
      <c r="I53" s="35" t="s">
        <v>383</v>
      </c>
      <c r="J53" s="36" t="s">
        <v>384</v>
      </c>
      <c r="K53" s="37" t="s">
        <v>384</v>
      </c>
      <c r="L53" s="35" t="s">
        <v>383</v>
      </c>
      <c r="M53" s="35" t="s">
        <v>384</v>
      </c>
    </row>
    <row r="54" spans="1:15" x14ac:dyDescent="0.25">
      <c r="A54" s="17"/>
      <c r="B54" s="59"/>
      <c r="C54" s="59"/>
      <c r="D54" s="59"/>
      <c r="E54" s="59"/>
      <c r="F54" s="59"/>
      <c r="G54" s="59"/>
      <c r="H54" s="59"/>
      <c r="I54" s="59"/>
      <c r="J54" s="59"/>
      <c r="K54" s="59"/>
      <c r="L54" s="59"/>
      <c r="M54" s="59"/>
      <c r="N54" s="59"/>
      <c r="O54" s="59"/>
    </row>
    <row r="55" spans="1:15" x14ac:dyDescent="0.25">
      <c r="A55" s="17"/>
      <c r="B55" s="21"/>
      <c r="C55" s="21"/>
      <c r="D55" s="21"/>
      <c r="E55" s="21"/>
      <c r="F55" s="21"/>
      <c r="G55" s="21"/>
      <c r="H55" s="21"/>
      <c r="I55" s="21"/>
      <c r="J55" s="21"/>
      <c r="K55" s="21"/>
      <c r="L55" s="21"/>
      <c r="M55" s="21"/>
      <c r="N55" s="21"/>
      <c r="O55" s="21"/>
    </row>
  </sheetData>
  <mergeCells count="50">
    <mergeCell ref="A35:A55"/>
    <mergeCell ref="B35:O35"/>
    <mergeCell ref="B36:O36"/>
    <mergeCell ref="B54:O54"/>
    <mergeCell ref="B55:O55"/>
    <mergeCell ref="A1:A2"/>
    <mergeCell ref="B1:O1"/>
    <mergeCell ref="B2:O2"/>
    <mergeCell ref="B3:O3"/>
    <mergeCell ref="A4:A34"/>
    <mergeCell ref="B4:O4"/>
    <mergeCell ref="B5:O5"/>
    <mergeCell ref="B6:O6"/>
    <mergeCell ref="B33:O33"/>
    <mergeCell ref="B34:O34"/>
    <mergeCell ref="M37:M38"/>
    <mergeCell ref="B39:B40"/>
    <mergeCell ref="L39:L41"/>
    <mergeCell ref="D41:E41"/>
    <mergeCell ref="G41:H41"/>
    <mergeCell ref="J41:K41"/>
    <mergeCell ref="L7:L11"/>
    <mergeCell ref="M7:N11"/>
    <mergeCell ref="O7:O11"/>
    <mergeCell ref="B37:B38"/>
    <mergeCell ref="C37:C40"/>
    <mergeCell ref="D37:K37"/>
    <mergeCell ref="D38:K38"/>
    <mergeCell ref="D39:K39"/>
    <mergeCell ref="D40:K40"/>
    <mergeCell ref="L37:L38"/>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27</v>
      </c>
      <c r="B2" s="1" t="s">
        <v>2</v>
      </c>
      <c r="C2" s="1" t="s">
        <v>28</v>
      </c>
      <c r="D2" s="1" t="s">
        <v>85</v>
      </c>
    </row>
    <row r="3" spans="1:4" ht="30" x14ac:dyDescent="0.25">
      <c r="A3" s="3" t="s">
        <v>130</v>
      </c>
      <c r="B3" s="4"/>
      <c r="C3" s="4"/>
      <c r="D3" s="4"/>
    </row>
    <row r="4" spans="1:4" x14ac:dyDescent="0.25">
      <c r="A4" s="2" t="s">
        <v>131</v>
      </c>
      <c r="B4" s="6">
        <v>500538</v>
      </c>
      <c r="C4" s="6">
        <v>310330</v>
      </c>
      <c r="D4" s="6">
        <v>203682</v>
      </c>
    </row>
    <row r="5" spans="1:4" ht="30" x14ac:dyDescent="0.25">
      <c r="A5" s="3" t="s">
        <v>132</v>
      </c>
      <c r="B5" s="4"/>
      <c r="C5" s="4"/>
      <c r="D5" s="4"/>
    </row>
    <row r="6" spans="1:4" x14ac:dyDescent="0.25">
      <c r="A6" s="2" t="s">
        <v>133</v>
      </c>
      <c r="B6" s="4">
        <v>507</v>
      </c>
      <c r="C6" s="7">
        <v>1967</v>
      </c>
      <c r="D6" s="7">
        <v>-1152</v>
      </c>
    </row>
    <row r="7" spans="1:4" x14ac:dyDescent="0.25">
      <c r="A7" s="2" t="s">
        <v>134</v>
      </c>
      <c r="B7" s="7">
        <v>-6376</v>
      </c>
      <c r="C7" s="7">
        <v>-15680</v>
      </c>
      <c r="D7" s="7">
        <v>84825</v>
      </c>
    </row>
    <row r="8" spans="1:4" x14ac:dyDescent="0.25">
      <c r="A8" s="2" t="s">
        <v>135</v>
      </c>
      <c r="B8" s="7">
        <v>-13684</v>
      </c>
      <c r="C8" s="7">
        <v>9487</v>
      </c>
      <c r="D8" s="4"/>
    </row>
    <row r="9" spans="1:4" x14ac:dyDescent="0.25">
      <c r="A9" s="2" t="s">
        <v>136</v>
      </c>
      <c r="B9" s="7">
        <v>-19553</v>
      </c>
      <c r="C9" s="7">
        <v>-4226</v>
      </c>
      <c r="D9" s="7">
        <v>83673</v>
      </c>
    </row>
    <row r="10" spans="1:4" x14ac:dyDescent="0.25">
      <c r="A10" s="2" t="s">
        <v>137</v>
      </c>
      <c r="B10" s="7">
        <v>480985</v>
      </c>
      <c r="C10" s="7">
        <v>306104</v>
      </c>
      <c r="D10" s="7">
        <v>287355</v>
      </c>
    </row>
    <row r="11" spans="1:4" ht="45" x14ac:dyDescent="0.25">
      <c r="A11" s="2" t="s">
        <v>138</v>
      </c>
      <c r="B11" s="7">
        <v>-5517</v>
      </c>
      <c r="C11" s="7">
        <v>-5300</v>
      </c>
      <c r="D11" s="7">
        <v>-2487</v>
      </c>
    </row>
    <row r="12" spans="1:4" ht="30" x14ac:dyDescent="0.25">
      <c r="A12" s="2" t="s">
        <v>139</v>
      </c>
      <c r="B12" s="6">
        <v>475468</v>
      </c>
      <c r="C12" s="6">
        <v>300804</v>
      </c>
      <c r="D12" s="6">
        <v>2848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0"/>
  <sheetViews>
    <sheetView showGridLines="0" workbookViewId="0"/>
  </sheetViews>
  <sheetFormatPr defaultRowHeight="15" x14ac:dyDescent="0.25"/>
  <cols>
    <col min="1" max="3" width="36.5703125" bestFit="1" customWidth="1"/>
    <col min="4" max="4" width="2.140625" customWidth="1"/>
    <col min="5" max="5" width="11.5703125" customWidth="1"/>
    <col min="6" max="6" width="1.7109375" customWidth="1"/>
    <col min="7" max="7" width="21.42578125" customWidth="1"/>
    <col min="8" max="8" width="9.5703125" customWidth="1"/>
    <col min="9" max="9" width="36.5703125" customWidth="1"/>
    <col min="10" max="10" width="2.140625" customWidth="1"/>
    <col min="11" max="11" width="12.7109375" customWidth="1"/>
    <col min="12" max="12" width="1.7109375" customWidth="1"/>
    <col min="13" max="13" width="12.7109375" customWidth="1"/>
    <col min="14" max="14" width="11.5703125" customWidth="1"/>
    <col min="15" max="15" width="1.7109375" customWidth="1"/>
    <col min="16" max="16" width="2.140625" customWidth="1"/>
    <col min="17" max="17" width="11" customWidth="1"/>
    <col min="18" max="18" width="1.7109375" customWidth="1"/>
    <col min="19" max="19" width="2.140625" customWidth="1"/>
    <col min="20" max="20" width="9.7109375" customWidth="1"/>
    <col min="21" max="21" width="1.7109375" customWidth="1"/>
    <col min="22" max="22" width="2.140625" customWidth="1"/>
    <col min="23" max="23" width="11" customWidth="1"/>
    <col min="24" max="24" width="1.7109375" customWidth="1"/>
  </cols>
  <sheetData>
    <row r="1" spans="1:24" ht="15" customHeight="1" x14ac:dyDescent="0.25">
      <c r="A1" s="8" t="s">
        <v>237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428</v>
      </c>
      <c r="B3" s="16"/>
      <c r="C3" s="16"/>
      <c r="D3" s="16"/>
      <c r="E3" s="16"/>
      <c r="F3" s="16"/>
      <c r="G3" s="16"/>
      <c r="H3" s="16"/>
      <c r="I3" s="16"/>
      <c r="J3" s="16"/>
      <c r="K3" s="16"/>
      <c r="L3" s="16"/>
      <c r="M3" s="16"/>
      <c r="N3" s="16"/>
      <c r="O3" s="16"/>
      <c r="P3" s="16"/>
      <c r="Q3" s="16"/>
      <c r="R3" s="16"/>
      <c r="S3" s="16"/>
      <c r="T3" s="16"/>
      <c r="U3" s="16"/>
      <c r="V3" s="16"/>
      <c r="W3" s="16"/>
      <c r="X3" s="16"/>
    </row>
    <row r="4" spans="1:24" ht="15.75" x14ac:dyDescent="0.25">
      <c r="A4" s="17" t="s">
        <v>2377</v>
      </c>
      <c r="B4" s="18"/>
      <c r="C4" s="18"/>
      <c r="D4" s="18"/>
      <c r="E4" s="18"/>
      <c r="F4" s="18"/>
      <c r="G4" s="18"/>
      <c r="H4" s="18"/>
      <c r="I4" s="18"/>
      <c r="J4" s="18"/>
      <c r="K4" s="18"/>
      <c r="L4" s="18"/>
      <c r="M4" s="18"/>
      <c r="N4" s="18"/>
      <c r="O4" s="18"/>
      <c r="P4" s="18"/>
      <c r="Q4" s="18"/>
      <c r="R4" s="18"/>
      <c r="S4" s="18"/>
      <c r="T4" s="18"/>
      <c r="U4" s="18"/>
      <c r="V4" s="18"/>
      <c r="W4" s="18"/>
      <c r="X4" s="18"/>
    </row>
    <row r="5" spans="1:24" ht="25.5" customHeight="1" x14ac:dyDescent="0.25">
      <c r="A5" s="17"/>
      <c r="B5" s="161" t="s">
        <v>2378</v>
      </c>
      <c r="C5" s="161"/>
      <c r="D5" s="161"/>
      <c r="E5" s="161"/>
      <c r="F5" s="161"/>
      <c r="G5" s="161"/>
      <c r="H5" s="161"/>
      <c r="I5" s="161"/>
      <c r="J5" s="161"/>
      <c r="K5" s="161"/>
      <c r="L5" s="161"/>
      <c r="M5" s="161"/>
      <c r="N5" s="161"/>
      <c r="O5" s="161"/>
      <c r="P5" s="161"/>
      <c r="Q5" s="161"/>
      <c r="R5" s="161"/>
      <c r="S5" s="161"/>
      <c r="T5" s="161"/>
      <c r="U5" s="161"/>
      <c r="V5" s="161"/>
      <c r="W5" s="161"/>
      <c r="X5" s="161"/>
    </row>
    <row r="6" spans="1:24" ht="15.75" thickBot="1" x14ac:dyDescent="0.3">
      <c r="A6" s="17"/>
      <c r="B6" s="12"/>
      <c r="C6" s="25"/>
      <c r="D6" s="43" t="s">
        <v>777</v>
      </c>
      <c r="E6" s="43"/>
      <c r="F6" s="43"/>
      <c r="G6" s="43"/>
      <c r="H6" s="43"/>
      <c r="I6" s="43"/>
      <c r="J6" s="43"/>
      <c r="K6" s="43"/>
      <c r="L6" s="43"/>
      <c r="M6" s="43"/>
      <c r="N6" s="43"/>
      <c r="O6" s="25"/>
    </row>
    <row r="7" spans="1:24" ht="15.75" thickBot="1" x14ac:dyDescent="0.3">
      <c r="A7" s="17"/>
      <c r="B7" s="27"/>
      <c r="C7" s="25"/>
      <c r="D7" s="44" t="s">
        <v>563</v>
      </c>
      <c r="E7" s="44"/>
      <c r="F7" s="25"/>
      <c r="G7" s="44" t="s">
        <v>1598</v>
      </c>
      <c r="H7" s="44"/>
      <c r="I7" s="25"/>
      <c r="J7" s="44" t="s">
        <v>1599</v>
      </c>
      <c r="K7" s="44"/>
      <c r="L7" s="25"/>
      <c r="M7" s="44" t="s">
        <v>1600</v>
      </c>
      <c r="N7" s="44"/>
      <c r="O7" s="25"/>
    </row>
    <row r="8" spans="1:24" x14ac:dyDescent="0.25">
      <c r="A8" s="17"/>
      <c r="B8" s="38" t="s">
        <v>1601</v>
      </c>
      <c r="C8" s="29"/>
      <c r="D8" s="29"/>
      <c r="E8" s="45"/>
      <c r="F8" s="29"/>
      <c r="G8" s="29"/>
      <c r="H8" s="45"/>
      <c r="I8" s="29"/>
      <c r="J8" s="29"/>
      <c r="K8" s="45"/>
      <c r="L8" s="29"/>
      <c r="M8" s="29"/>
      <c r="N8" s="45"/>
      <c r="O8" s="29"/>
    </row>
    <row r="9" spans="1:24" x14ac:dyDescent="0.25">
      <c r="A9" s="17"/>
      <c r="B9" s="32" t="s">
        <v>1602</v>
      </c>
      <c r="C9" s="33"/>
      <c r="D9" s="33" t="s">
        <v>382</v>
      </c>
      <c r="E9" s="41" t="s">
        <v>586</v>
      </c>
      <c r="F9" s="33"/>
      <c r="G9" s="33" t="s">
        <v>382</v>
      </c>
      <c r="H9" s="42" t="s">
        <v>394</v>
      </c>
      <c r="I9" s="33"/>
      <c r="J9" s="33" t="s">
        <v>382</v>
      </c>
      <c r="K9" s="42" t="s">
        <v>394</v>
      </c>
      <c r="L9" s="33"/>
      <c r="M9" s="33" t="s">
        <v>382</v>
      </c>
      <c r="N9" s="41" t="s">
        <v>586</v>
      </c>
      <c r="O9" s="33"/>
    </row>
    <row r="10" spans="1:24" x14ac:dyDescent="0.25">
      <c r="A10" s="17"/>
      <c r="B10" s="28" t="s">
        <v>750</v>
      </c>
      <c r="C10" s="29"/>
      <c r="D10" s="29"/>
      <c r="E10" s="31" t="s">
        <v>1603</v>
      </c>
      <c r="F10" s="29"/>
      <c r="G10" s="29"/>
      <c r="H10" s="45" t="s">
        <v>394</v>
      </c>
      <c r="I10" s="29"/>
      <c r="J10" s="29"/>
      <c r="K10" s="45" t="s">
        <v>394</v>
      </c>
      <c r="L10" s="29"/>
      <c r="M10" s="29"/>
      <c r="N10" s="31" t="s">
        <v>1603</v>
      </c>
      <c r="O10" s="29"/>
    </row>
    <row r="11" spans="1:24" x14ac:dyDescent="0.25">
      <c r="A11" s="17"/>
      <c r="B11" s="32" t="s">
        <v>851</v>
      </c>
      <c r="C11" s="33"/>
      <c r="D11" s="33"/>
      <c r="E11" s="41" t="s">
        <v>1604</v>
      </c>
      <c r="F11" s="33"/>
      <c r="G11" s="33"/>
      <c r="H11" s="42" t="s">
        <v>394</v>
      </c>
      <c r="I11" s="33"/>
      <c r="J11" s="33"/>
      <c r="K11" s="42" t="s">
        <v>394</v>
      </c>
      <c r="L11" s="33"/>
      <c r="M11" s="33"/>
      <c r="N11" s="41" t="s">
        <v>1604</v>
      </c>
      <c r="O11" s="33"/>
    </row>
    <row r="12" spans="1:24" x14ac:dyDescent="0.25">
      <c r="A12" s="17"/>
      <c r="B12" s="28" t="s">
        <v>1605</v>
      </c>
      <c r="C12" s="29"/>
      <c r="D12" s="29"/>
      <c r="E12" s="31" t="s">
        <v>1606</v>
      </c>
      <c r="F12" s="29"/>
      <c r="G12" s="29"/>
      <c r="H12" s="31" t="s">
        <v>1606</v>
      </c>
      <c r="I12" s="29"/>
      <c r="J12" s="29"/>
      <c r="K12" s="45" t="s">
        <v>394</v>
      </c>
      <c r="L12" s="29"/>
      <c r="M12" s="29"/>
      <c r="N12" s="45" t="s">
        <v>394</v>
      </c>
      <c r="O12" s="29"/>
    </row>
    <row r="13" spans="1:24" x14ac:dyDescent="0.25">
      <c r="A13" s="17"/>
      <c r="B13" s="32" t="s">
        <v>1607</v>
      </c>
      <c r="C13" s="33"/>
      <c r="D13" s="33"/>
      <c r="E13" s="41" t="s">
        <v>1608</v>
      </c>
      <c r="F13" s="33"/>
      <c r="G13" s="33"/>
      <c r="H13" s="42" t="s">
        <v>394</v>
      </c>
      <c r="I13" s="33"/>
      <c r="J13" s="33"/>
      <c r="K13" s="42" t="s">
        <v>394</v>
      </c>
      <c r="L13" s="33"/>
      <c r="M13" s="33"/>
      <c r="N13" s="41" t="s">
        <v>1608</v>
      </c>
      <c r="O13" s="33"/>
    </row>
    <row r="14" spans="1:24" x14ac:dyDescent="0.25">
      <c r="A14" s="17"/>
      <c r="B14" s="28" t="s">
        <v>41</v>
      </c>
      <c r="C14" s="29"/>
      <c r="D14" s="29"/>
      <c r="E14" s="31" t="s">
        <v>1169</v>
      </c>
      <c r="F14" s="29"/>
      <c r="G14" s="29"/>
      <c r="H14" s="45" t="s">
        <v>394</v>
      </c>
      <c r="I14" s="29"/>
      <c r="J14" s="29"/>
      <c r="K14" s="31" t="s">
        <v>1169</v>
      </c>
      <c r="L14" s="29"/>
      <c r="M14" s="29"/>
      <c r="N14" s="45" t="s">
        <v>394</v>
      </c>
      <c r="O14" s="29"/>
    </row>
    <row r="15" spans="1:24" x14ac:dyDescent="0.25">
      <c r="A15" s="17"/>
      <c r="B15" s="32" t="s">
        <v>1609</v>
      </c>
      <c r="C15" s="33"/>
      <c r="D15" s="33"/>
      <c r="E15" s="41" t="s">
        <v>1610</v>
      </c>
      <c r="F15" s="33"/>
      <c r="G15" s="33"/>
      <c r="H15" s="42" t="s">
        <v>394</v>
      </c>
      <c r="I15" s="33"/>
      <c r="J15" s="33"/>
      <c r="K15" s="42" t="s">
        <v>394</v>
      </c>
      <c r="L15" s="33"/>
      <c r="M15" s="33"/>
      <c r="N15" s="41" t="s">
        <v>1610</v>
      </c>
      <c r="O15" s="33"/>
    </row>
    <row r="16" spans="1:24" ht="15.75" thickBot="1" x14ac:dyDescent="0.3">
      <c r="A16" s="17"/>
      <c r="B16" s="35" t="s">
        <v>383</v>
      </c>
      <c r="C16" s="35" t="s">
        <v>383</v>
      </c>
      <c r="D16" s="36" t="s">
        <v>384</v>
      </c>
      <c r="E16" s="37" t="s">
        <v>384</v>
      </c>
      <c r="F16" s="35" t="s">
        <v>383</v>
      </c>
      <c r="G16" s="36" t="s">
        <v>384</v>
      </c>
      <c r="H16" s="37" t="s">
        <v>384</v>
      </c>
      <c r="I16" s="35" t="s">
        <v>383</v>
      </c>
      <c r="J16" s="36" t="s">
        <v>384</v>
      </c>
      <c r="K16" s="37" t="s">
        <v>384</v>
      </c>
      <c r="L16" s="35" t="s">
        <v>383</v>
      </c>
      <c r="M16" s="36" t="s">
        <v>384</v>
      </c>
      <c r="N16" s="37" t="s">
        <v>384</v>
      </c>
      <c r="O16" s="35" t="s">
        <v>383</v>
      </c>
    </row>
    <row r="17" spans="1:24" x14ac:dyDescent="0.25">
      <c r="A17" s="17"/>
      <c r="B17" s="38" t="s">
        <v>147</v>
      </c>
      <c r="C17" s="29"/>
      <c r="D17" s="29" t="s">
        <v>382</v>
      </c>
      <c r="E17" s="31" t="s">
        <v>1611</v>
      </c>
      <c r="F17" s="29"/>
      <c r="G17" s="29" t="s">
        <v>382</v>
      </c>
      <c r="H17" s="31" t="s">
        <v>1606</v>
      </c>
      <c r="I17" s="29"/>
      <c r="J17" s="29" t="s">
        <v>382</v>
      </c>
      <c r="K17" s="31" t="s">
        <v>1169</v>
      </c>
      <c r="L17" s="29"/>
      <c r="M17" s="29" t="s">
        <v>382</v>
      </c>
      <c r="N17" s="31" t="s">
        <v>1612</v>
      </c>
      <c r="O17" s="29"/>
    </row>
    <row r="18" spans="1:24" ht="15.75" thickBot="1" x14ac:dyDescent="0.3">
      <c r="A18" s="17"/>
      <c r="B18" s="35" t="s">
        <v>383</v>
      </c>
      <c r="C18" s="35" t="s">
        <v>383</v>
      </c>
      <c r="D18" s="36" t="s">
        <v>384</v>
      </c>
      <c r="E18" s="37" t="s">
        <v>384</v>
      </c>
      <c r="F18" s="35" t="s">
        <v>383</v>
      </c>
      <c r="G18" s="36" t="s">
        <v>384</v>
      </c>
      <c r="H18" s="37" t="s">
        <v>384</v>
      </c>
      <c r="I18" s="35" t="s">
        <v>383</v>
      </c>
      <c r="J18" s="36" t="s">
        <v>384</v>
      </c>
      <c r="K18" s="37" t="s">
        <v>384</v>
      </c>
      <c r="L18" s="35" t="s">
        <v>383</v>
      </c>
      <c r="M18" s="36" t="s">
        <v>384</v>
      </c>
      <c r="N18" s="37" t="s">
        <v>384</v>
      </c>
      <c r="O18" s="35" t="s">
        <v>383</v>
      </c>
    </row>
    <row r="19" spans="1:24" ht="15.75" thickBot="1" x14ac:dyDescent="0.3">
      <c r="A19" s="17"/>
      <c r="B19" s="35" t="s">
        <v>383</v>
      </c>
      <c r="C19" s="35" t="s">
        <v>383</v>
      </c>
      <c r="D19" s="36" t="s">
        <v>384</v>
      </c>
      <c r="E19" s="37" t="s">
        <v>384</v>
      </c>
      <c r="F19" s="35" t="s">
        <v>383</v>
      </c>
      <c r="G19" s="36" t="s">
        <v>384</v>
      </c>
      <c r="H19" s="37" t="s">
        <v>384</v>
      </c>
      <c r="I19" s="35" t="s">
        <v>383</v>
      </c>
      <c r="J19" s="36" t="s">
        <v>384</v>
      </c>
      <c r="K19" s="37" t="s">
        <v>384</v>
      </c>
      <c r="L19" s="35" t="s">
        <v>383</v>
      </c>
      <c r="M19" s="36" t="s">
        <v>384</v>
      </c>
      <c r="N19" s="37" t="s">
        <v>384</v>
      </c>
      <c r="O19" s="35" t="s">
        <v>384</v>
      </c>
    </row>
    <row r="20" spans="1:24" x14ac:dyDescent="0.25">
      <c r="A20" s="17"/>
      <c r="B20" s="49" t="s">
        <v>1613</v>
      </c>
      <c r="C20" s="33"/>
      <c r="D20" s="33"/>
      <c r="E20" s="42"/>
      <c r="F20" s="33"/>
      <c r="G20" s="33"/>
      <c r="H20" s="42"/>
      <c r="I20" s="33"/>
      <c r="J20" s="33"/>
      <c r="K20" s="42"/>
      <c r="L20" s="33"/>
      <c r="M20" s="33"/>
      <c r="N20" s="42"/>
      <c r="O20" s="33"/>
    </row>
    <row r="21" spans="1:24" x14ac:dyDescent="0.25">
      <c r="A21" s="17"/>
      <c r="B21" s="28" t="s">
        <v>50</v>
      </c>
      <c r="C21" s="29"/>
      <c r="D21" s="29" t="s">
        <v>382</v>
      </c>
      <c r="E21" s="31" t="s">
        <v>1171</v>
      </c>
      <c r="F21" s="29"/>
      <c r="G21" s="29" t="s">
        <v>382</v>
      </c>
      <c r="H21" s="45" t="s">
        <v>394</v>
      </c>
      <c r="I21" s="29"/>
      <c r="J21" s="29" t="s">
        <v>382</v>
      </c>
      <c r="K21" s="31" t="s">
        <v>1171</v>
      </c>
      <c r="L21" s="29"/>
      <c r="M21" s="29" t="s">
        <v>382</v>
      </c>
      <c r="N21" s="45" t="s">
        <v>394</v>
      </c>
      <c r="O21" s="29"/>
    </row>
    <row r="22" spans="1:24" x14ac:dyDescent="0.25">
      <c r="A22" s="17"/>
      <c r="B22" s="32" t="s">
        <v>1614</v>
      </c>
      <c r="C22" s="33"/>
      <c r="D22" s="33"/>
      <c r="E22" s="41" t="s">
        <v>1615</v>
      </c>
      <c r="F22" s="33"/>
      <c r="G22" s="33"/>
      <c r="H22" s="42" t="s">
        <v>394</v>
      </c>
      <c r="I22" s="33"/>
      <c r="J22" s="33"/>
      <c r="K22" s="41" t="s">
        <v>1616</v>
      </c>
      <c r="L22" s="33"/>
      <c r="M22" s="33"/>
      <c r="N22" s="41" t="s">
        <v>1617</v>
      </c>
      <c r="O22" s="33"/>
    </row>
    <row r="23" spans="1:24" ht="15.75" thickBot="1" x14ac:dyDescent="0.3">
      <c r="A23" s="17"/>
      <c r="B23" s="35" t="s">
        <v>383</v>
      </c>
      <c r="C23" s="35" t="s">
        <v>383</v>
      </c>
      <c r="D23" s="36" t="s">
        <v>384</v>
      </c>
      <c r="E23" s="37" t="s">
        <v>384</v>
      </c>
      <c r="F23" s="35" t="s">
        <v>383</v>
      </c>
      <c r="G23" s="36" t="s">
        <v>384</v>
      </c>
      <c r="H23" s="37" t="s">
        <v>384</v>
      </c>
      <c r="I23" s="35" t="s">
        <v>383</v>
      </c>
      <c r="J23" s="36" t="s">
        <v>384</v>
      </c>
      <c r="K23" s="37" t="s">
        <v>384</v>
      </c>
      <c r="L23" s="35" t="s">
        <v>383</v>
      </c>
      <c r="M23" s="36" t="s">
        <v>384</v>
      </c>
      <c r="N23" s="37" t="s">
        <v>384</v>
      </c>
      <c r="O23" s="35" t="s">
        <v>383</v>
      </c>
    </row>
    <row r="24" spans="1:24" x14ac:dyDescent="0.25">
      <c r="A24" s="17"/>
      <c r="B24" s="38" t="s">
        <v>147</v>
      </c>
      <c r="C24" s="29"/>
      <c r="D24" s="29" t="s">
        <v>382</v>
      </c>
      <c r="E24" s="31" t="s">
        <v>1618</v>
      </c>
      <c r="F24" s="29"/>
      <c r="G24" s="29" t="s">
        <v>382</v>
      </c>
      <c r="H24" s="45" t="s">
        <v>394</v>
      </c>
      <c r="I24" s="29"/>
      <c r="J24" s="29" t="s">
        <v>382</v>
      </c>
      <c r="K24" s="31" t="s">
        <v>1619</v>
      </c>
      <c r="L24" s="29"/>
      <c r="M24" s="29" t="s">
        <v>382</v>
      </c>
      <c r="N24" s="31" t="s">
        <v>1617</v>
      </c>
      <c r="O24" s="29"/>
    </row>
    <row r="25" spans="1:24" ht="15.75" thickBot="1" x14ac:dyDescent="0.3">
      <c r="A25" s="17"/>
      <c r="B25" s="35" t="s">
        <v>383</v>
      </c>
      <c r="C25" s="35" t="s">
        <v>383</v>
      </c>
      <c r="D25" s="36" t="s">
        <v>384</v>
      </c>
      <c r="E25" s="37" t="s">
        <v>384</v>
      </c>
      <c r="F25" s="35" t="s">
        <v>383</v>
      </c>
      <c r="G25" s="36" t="s">
        <v>384</v>
      </c>
      <c r="H25" s="37" t="s">
        <v>384</v>
      </c>
      <c r="I25" s="35" t="s">
        <v>383</v>
      </c>
      <c r="J25" s="36" t="s">
        <v>384</v>
      </c>
      <c r="K25" s="37" t="s">
        <v>384</v>
      </c>
      <c r="L25" s="35" t="s">
        <v>383</v>
      </c>
      <c r="M25" s="36" t="s">
        <v>384</v>
      </c>
      <c r="N25" s="37" t="s">
        <v>384</v>
      </c>
      <c r="O25" s="35" t="s">
        <v>383</v>
      </c>
    </row>
    <row r="26" spans="1:24" ht="15.75" thickBot="1" x14ac:dyDescent="0.3">
      <c r="A26" s="17"/>
      <c r="B26" s="35" t="s">
        <v>383</v>
      </c>
      <c r="C26" s="35" t="s">
        <v>383</v>
      </c>
      <c r="D26" s="36" t="s">
        <v>384</v>
      </c>
      <c r="E26" s="37" t="s">
        <v>384</v>
      </c>
      <c r="F26" s="35" t="s">
        <v>383</v>
      </c>
      <c r="G26" s="36" t="s">
        <v>384</v>
      </c>
      <c r="H26" s="37" t="s">
        <v>384</v>
      </c>
      <c r="I26" s="35" t="s">
        <v>383</v>
      </c>
      <c r="J26" s="36" t="s">
        <v>384</v>
      </c>
      <c r="K26" s="37" t="s">
        <v>384</v>
      </c>
      <c r="L26" s="35" t="s">
        <v>383</v>
      </c>
      <c r="M26" s="36" t="s">
        <v>384</v>
      </c>
      <c r="N26" s="37" t="s">
        <v>384</v>
      </c>
      <c r="O26" s="35" t="s">
        <v>384</v>
      </c>
    </row>
    <row r="27" spans="1:24" x14ac:dyDescent="0.25">
      <c r="A27" s="17"/>
      <c r="B27" s="20"/>
      <c r="C27" s="20"/>
      <c r="D27" s="20"/>
      <c r="E27" s="20"/>
      <c r="F27" s="20"/>
      <c r="G27" s="20"/>
      <c r="H27" s="20"/>
      <c r="I27" s="20"/>
      <c r="J27" s="20"/>
      <c r="K27" s="20"/>
      <c r="L27" s="20"/>
      <c r="M27" s="20"/>
      <c r="N27" s="20"/>
      <c r="O27" s="20"/>
      <c r="P27" s="20"/>
      <c r="Q27" s="20"/>
      <c r="R27" s="20"/>
      <c r="S27" s="20"/>
      <c r="T27" s="20"/>
      <c r="U27" s="20"/>
      <c r="V27" s="20"/>
      <c r="W27" s="20"/>
      <c r="X27" s="20"/>
    </row>
    <row r="28" spans="1:24" x14ac:dyDescent="0.25">
      <c r="A28" s="17"/>
      <c r="B28" s="56" t="s">
        <v>380</v>
      </c>
      <c r="C28" s="56"/>
      <c r="D28" s="56"/>
      <c r="E28" s="56"/>
      <c r="F28" s="56"/>
      <c r="G28" s="56"/>
      <c r="H28" s="56"/>
      <c r="I28" s="56"/>
      <c r="J28" s="56"/>
      <c r="K28" s="56"/>
      <c r="L28" s="56"/>
      <c r="M28" s="56"/>
      <c r="N28" s="56"/>
      <c r="O28" s="56"/>
      <c r="P28" s="56"/>
      <c r="Q28" s="56"/>
      <c r="R28" s="56"/>
      <c r="S28" s="56"/>
      <c r="T28" s="56"/>
      <c r="U28" s="56"/>
      <c r="V28" s="56"/>
      <c r="W28" s="56"/>
      <c r="X28" s="56"/>
    </row>
    <row r="29" spans="1:24" ht="15.75" thickBot="1" x14ac:dyDescent="0.3">
      <c r="A29" s="17"/>
      <c r="B29" s="12"/>
      <c r="C29" s="25"/>
      <c r="D29" s="43" t="s">
        <v>778</v>
      </c>
      <c r="E29" s="43"/>
      <c r="F29" s="43"/>
      <c r="G29" s="43"/>
      <c r="H29" s="43"/>
      <c r="I29" s="43"/>
      <c r="J29" s="43"/>
      <c r="K29" s="43"/>
      <c r="L29" s="43"/>
      <c r="M29" s="43"/>
      <c r="N29" s="43"/>
      <c r="O29" s="25"/>
    </row>
    <row r="30" spans="1:24" ht="15.75" thickBot="1" x14ac:dyDescent="0.3">
      <c r="A30" s="17"/>
      <c r="B30" s="27"/>
      <c r="C30" s="25"/>
      <c r="D30" s="44" t="s">
        <v>563</v>
      </c>
      <c r="E30" s="44"/>
      <c r="F30" s="25"/>
      <c r="G30" s="44" t="s">
        <v>1598</v>
      </c>
      <c r="H30" s="44"/>
      <c r="I30" s="25"/>
      <c r="J30" s="44" t="s">
        <v>1599</v>
      </c>
      <c r="K30" s="44"/>
      <c r="L30" s="25"/>
      <c r="M30" s="44" t="s">
        <v>1600</v>
      </c>
      <c r="N30" s="44"/>
      <c r="O30" s="25"/>
    </row>
    <row r="31" spans="1:24" x14ac:dyDescent="0.25">
      <c r="A31" s="17"/>
      <c r="B31" s="38" t="s">
        <v>1601</v>
      </c>
      <c r="C31" s="29"/>
      <c r="D31" s="29"/>
      <c r="E31" s="45"/>
      <c r="F31" s="29"/>
      <c r="G31" s="29"/>
      <c r="H31" s="45"/>
      <c r="I31" s="29"/>
      <c r="J31" s="29"/>
      <c r="K31" s="45"/>
      <c r="L31" s="29"/>
      <c r="M31" s="29"/>
      <c r="N31" s="45"/>
      <c r="O31" s="29"/>
    </row>
    <row r="32" spans="1:24" x14ac:dyDescent="0.25">
      <c r="A32" s="17"/>
      <c r="B32" s="32" t="s">
        <v>1602</v>
      </c>
      <c r="C32" s="33"/>
      <c r="D32" s="33" t="s">
        <v>382</v>
      </c>
      <c r="E32" s="41" t="s">
        <v>614</v>
      </c>
      <c r="F32" s="33"/>
      <c r="G32" s="33" t="s">
        <v>382</v>
      </c>
      <c r="H32" s="42" t="s">
        <v>394</v>
      </c>
      <c r="I32" s="33"/>
      <c r="J32" s="33" t="s">
        <v>382</v>
      </c>
      <c r="K32" s="42" t="s">
        <v>394</v>
      </c>
      <c r="L32" s="33"/>
      <c r="M32" s="33" t="s">
        <v>382</v>
      </c>
      <c r="N32" s="41" t="s">
        <v>614</v>
      </c>
      <c r="O32" s="33"/>
    </row>
    <row r="33" spans="1:15" x14ac:dyDescent="0.25">
      <c r="A33" s="17"/>
      <c r="B33" s="28" t="s">
        <v>750</v>
      </c>
      <c r="C33" s="29"/>
      <c r="D33" s="29"/>
      <c r="E33" s="31" t="s">
        <v>1620</v>
      </c>
      <c r="F33" s="29"/>
      <c r="G33" s="29"/>
      <c r="H33" s="45" t="s">
        <v>394</v>
      </c>
      <c r="I33" s="29"/>
      <c r="J33" s="29"/>
      <c r="K33" s="45" t="s">
        <v>394</v>
      </c>
      <c r="L33" s="29"/>
      <c r="M33" s="29"/>
      <c r="N33" s="31" t="s">
        <v>1620</v>
      </c>
      <c r="O33" s="29"/>
    </row>
    <row r="34" spans="1:15" x14ac:dyDescent="0.25">
      <c r="A34" s="17"/>
      <c r="B34" s="32" t="s">
        <v>851</v>
      </c>
      <c r="C34" s="33"/>
      <c r="D34" s="33"/>
      <c r="E34" s="41" t="s">
        <v>1621</v>
      </c>
      <c r="F34" s="33"/>
      <c r="G34" s="33"/>
      <c r="H34" s="42" t="s">
        <v>394</v>
      </c>
      <c r="I34" s="33"/>
      <c r="J34" s="33"/>
      <c r="K34" s="41" t="s">
        <v>1622</v>
      </c>
      <c r="L34" s="33"/>
      <c r="M34" s="33"/>
      <c r="N34" s="41" t="s">
        <v>1623</v>
      </c>
      <c r="O34" s="33"/>
    </row>
    <row r="35" spans="1:15" x14ac:dyDescent="0.25">
      <c r="A35" s="17"/>
      <c r="B35" s="28" t="s">
        <v>1605</v>
      </c>
      <c r="C35" s="29"/>
      <c r="D35" s="29"/>
      <c r="E35" s="31" t="s">
        <v>1624</v>
      </c>
      <c r="F35" s="29"/>
      <c r="G35" s="29"/>
      <c r="H35" s="31" t="s">
        <v>1624</v>
      </c>
      <c r="I35" s="29"/>
      <c r="J35" s="29"/>
      <c r="K35" s="45" t="s">
        <v>394</v>
      </c>
      <c r="L35" s="29"/>
      <c r="M35" s="29"/>
      <c r="N35" s="45" t="s">
        <v>394</v>
      </c>
      <c r="O35" s="29"/>
    </row>
    <row r="36" spans="1:15" x14ac:dyDescent="0.25">
      <c r="A36" s="17"/>
      <c r="B36" s="32" t="s">
        <v>1607</v>
      </c>
      <c r="C36" s="33"/>
      <c r="D36" s="33"/>
      <c r="E36" s="41" t="s">
        <v>1625</v>
      </c>
      <c r="F36" s="33"/>
      <c r="G36" s="33"/>
      <c r="H36" s="42" t="s">
        <v>394</v>
      </c>
      <c r="I36" s="33"/>
      <c r="J36" s="33"/>
      <c r="K36" s="42" t="s">
        <v>394</v>
      </c>
      <c r="L36" s="33"/>
      <c r="M36" s="33"/>
      <c r="N36" s="41" t="s">
        <v>1625</v>
      </c>
      <c r="O36" s="33"/>
    </row>
    <row r="37" spans="1:15" x14ac:dyDescent="0.25">
      <c r="A37" s="17"/>
      <c r="B37" s="28" t="s">
        <v>41</v>
      </c>
      <c r="C37" s="29"/>
      <c r="D37" s="29"/>
      <c r="E37" s="31" t="s">
        <v>1170</v>
      </c>
      <c r="F37" s="29"/>
      <c r="G37" s="29"/>
      <c r="H37" s="45" t="s">
        <v>394</v>
      </c>
      <c r="I37" s="29"/>
      <c r="J37" s="29"/>
      <c r="K37" s="31" t="s">
        <v>1170</v>
      </c>
      <c r="L37" s="29"/>
      <c r="M37" s="29"/>
      <c r="N37" s="45" t="s">
        <v>394</v>
      </c>
      <c r="O37" s="29"/>
    </row>
    <row r="38" spans="1:15" x14ac:dyDescent="0.25">
      <c r="A38" s="17"/>
      <c r="B38" s="32" t="s">
        <v>1609</v>
      </c>
      <c r="C38" s="33"/>
      <c r="D38" s="33"/>
      <c r="E38" s="41" t="s">
        <v>1626</v>
      </c>
      <c r="F38" s="33"/>
      <c r="G38" s="33"/>
      <c r="H38" s="42" t="s">
        <v>394</v>
      </c>
      <c r="I38" s="33"/>
      <c r="J38" s="33"/>
      <c r="K38" s="42" t="s">
        <v>394</v>
      </c>
      <c r="L38" s="33"/>
      <c r="M38" s="33"/>
      <c r="N38" s="41" t="s">
        <v>1626</v>
      </c>
      <c r="O38" s="33"/>
    </row>
    <row r="39" spans="1:15" ht="15.75" thickBot="1" x14ac:dyDescent="0.3">
      <c r="A39" s="17"/>
      <c r="B39" s="35" t="s">
        <v>383</v>
      </c>
      <c r="C39" s="35" t="s">
        <v>383</v>
      </c>
      <c r="D39" s="36" t="s">
        <v>384</v>
      </c>
      <c r="E39" s="37" t="s">
        <v>384</v>
      </c>
      <c r="F39" s="35" t="s">
        <v>383</v>
      </c>
      <c r="G39" s="36" t="s">
        <v>384</v>
      </c>
      <c r="H39" s="37" t="s">
        <v>384</v>
      </c>
      <c r="I39" s="35" t="s">
        <v>383</v>
      </c>
      <c r="J39" s="36" t="s">
        <v>384</v>
      </c>
      <c r="K39" s="37" t="s">
        <v>384</v>
      </c>
      <c r="L39" s="35" t="s">
        <v>383</v>
      </c>
      <c r="M39" s="36" t="s">
        <v>384</v>
      </c>
      <c r="N39" s="37" t="s">
        <v>384</v>
      </c>
      <c r="O39" s="35" t="s">
        <v>383</v>
      </c>
    </row>
    <row r="40" spans="1:15" x14ac:dyDescent="0.25">
      <c r="A40" s="17"/>
      <c r="B40" s="38" t="s">
        <v>147</v>
      </c>
      <c r="C40" s="29"/>
      <c r="D40" s="29" t="s">
        <v>382</v>
      </c>
      <c r="E40" s="31" t="s">
        <v>1627</v>
      </c>
      <c r="F40" s="29"/>
      <c r="G40" s="29" t="s">
        <v>382</v>
      </c>
      <c r="H40" s="31" t="s">
        <v>1624</v>
      </c>
      <c r="I40" s="29"/>
      <c r="J40" s="29" t="s">
        <v>382</v>
      </c>
      <c r="K40" s="31" t="s">
        <v>1628</v>
      </c>
      <c r="L40" s="29"/>
      <c r="M40" s="29" t="s">
        <v>382</v>
      </c>
      <c r="N40" s="31" t="s">
        <v>1629</v>
      </c>
      <c r="O40" s="29"/>
    </row>
    <row r="41" spans="1:15" ht="15.75" thickBot="1" x14ac:dyDescent="0.3">
      <c r="A41" s="17"/>
      <c r="B41" s="35" t="s">
        <v>383</v>
      </c>
      <c r="C41" s="35" t="s">
        <v>383</v>
      </c>
      <c r="D41" s="36" t="s">
        <v>384</v>
      </c>
      <c r="E41" s="37" t="s">
        <v>384</v>
      </c>
      <c r="F41" s="35" t="s">
        <v>383</v>
      </c>
      <c r="G41" s="36" t="s">
        <v>384</v>
      </c>
      <c r="H41" s="37" t="s">
        <v>384</v>
      </c>
      <c r="I41" s="35" t="s">
        <v>383</v>
      </c>
      <c r="J41" s="36" t="s">
        <v>384</v>
      </c>
      <c r="K41" s="37" t="s">
        <v>384</v>
      </c>
      <c r="L41" s="35" t="s">
        <v>383</v>
      </c>
      <c r="M41" s="36" t="s">
        <v>384</v>
      </c>
      <c r="N41" s="37" t="s">
        <v>384</v>
      </c>
      <c r="O41" s="35" t="s">
        <v>383</v>
      </c>
    </row>
    <row r="42" spans="1:15" ht="15.75" thickBot="1" x14ac:dyDescent="0.3">
      <c r="A42" s="17"/>
      <c r="B42" s="35" t="s">
        <v>383</v>
      </c>
      <c r="C42" s="35" t="s">
        <v>383</v>
      </c>
      <c r="D42" s="36" t="s">
        <v>384</v>
      </c>
      <c r="E42" s="37" t="s">
        <v>384</v>
      </c>
      <c r="F42" s="35" t="s">
        <v>383</v>
      </c>
      <c r="G42" s="36" t="s">
        <v>384</v>
      </c>
      <c r="H42" s="37" t="s">
        <v>384</v>
      </c>
      <c r="I42" s="35" t="s">
        <v>383</v>
      </c>
      <c r="J42" s="36" t="s">
        <v>384</v>
      </c>
      <c r="K42" s="37" t="s">
        <v>384</v>
      </c>
      <c r="L42" s="35" t="s">
        <v>383</v>
      </c>
      <c r="M42" s="36" t="s">
        <v>384</v>
      </c>
      <c r="N42" s="37" t="s">
        <v>384</v>
      </c>
      <c r="O42" s="35" t="s">
        <v>384</v>
      </c>
    </row>
    <row r="43" spans="1:15" x14ac:dyDescent="0.25">
      <c r="A43" s="17"/>
      <c r="B43" s="49" t="s">
        <v>1613</v>
      </c>
      <c r="C43" s="33"/>
      <c r="D43" s="33"/>
      <c r="E43" s="42"/>
      <c r="F43" s="33"/>
      <c r="G43" s="33"/>
      <c r="H43" s="42"/>
      <c r="I43" s="33"/>
      <c r="J43" s="33"/>
      <c r="K43" s="42"/>
      <c r="L43" s="33"/>
      <c r="M43" s="33"/>
      <c r="N43" s="42"/>
      <c r="O43" s="33"/>
    </row>
    <row r="44" spans="1:15" x14ac:dyDescent="0.25">
      <c r="A44" s="17"/>
      <c r="B44" s="28" t="s">
        <v>50</v>
      </c>
      <c r="C44" s="29"/>
      <c r="D44" s="29" t="s">
        <v>382</v>
      </c>
      <c r="E44" s="31" t="s">
        <v>1172</v>
      </c>
      <c r="F44" s="29"/>
      <c r="G44" s="29" t="s">
        <v>382</v>
      </c>
      <c r="H44" s="45" t="s">
        <v>394</v>
      </c>
      <c r="I44" s="29"/>
      <c r="J44" s="29" t="s">
        <v>382</v>
      </c>
      <c r="K44" s="31" t="s">
        <v>1172</v>
      </c>
      <c r="L44" s="29"/>
      <c r="M44" s="29" t="s">
        <v>382</v>
      </c>
      <c r="N44" s="45" t="s">
        <v>394</v>
      </c>
      <c r="O44" s="29"/>
    </row>
    <row r="45" spans="1:15" x14ac:dyDescent="0.25">
      <c r="A45" s="17"/>
      <c r="B45" s="32" t="s">
        <v>1614</v>
      </c>
      <c r="C45" s="33"/>
      <c r="D45" s="33"/>
      <c r="E45" s="41" t="s">
        <v>1630</v>
      </c>
      <c r="F45" s="33"/>
      <c r="G45" s="33"/>
      <c r="H45" s="42" t="s">
        <v>394</v>
      </c>
      <c r="I45" s="33"/>
      <c r="J45" s="33"/>
      <c r="K45" s="41" t="s">
        <v>1631</v>
      </c>
      <c r="L45" s="33"/>
      <c r="M45" s="33"/>
      <c r="N45" s="41" t="s">
        <v>1632</v>
      </c>
      <c r="O45" s="33"/>
    </row>
    <row r="46" spans="1:15" ht="15.75" thickBot="1" x14ac:dyDescent="0.3">
      <c r="A46" s="17"/>
      <c r="B46" s="35" t="s">
        <v>383</v>
      </c>
      <c r="C46" s="35" t="s">
        <v>383</v>
      </c>
      <c r="D46" s="36" t="s">
        <v>384</v>
      </c>
      <c r="E46" s="37" t="s">
        <v>384</v>
      </c>
      <c r="F46" s="35" t="s">
        <v>383</v>
      </c>
      <c r="G46" s="36" t="s">
        <v>384</v>
      </c>
      <c r="H46" s="37" t="s">
        <v>384</v>
      </c>
      <c r="I46" s="35" t="s">
        <v>383</v>
      </c>
      <c r="J46" s="36" t="s">
        <v>384</v>
      </c>
      <c r="K46" s="37" t="s">
        <v>384</v>
      </c>
      <c r="L46" s="35" t="s">
        <v>383</v>
      </c>
      <c r="M46" s="36" t="s">
        <v>384</v>
      </c>
      <c r="N46" s="37" t="s">
        <v>384</v>
      </c>
      <c r="O46" s="35" t="s">
        <v>383</v>
      </c>
    </row>
    <row r="47" spans="1:15" x14ac:dyDescent="0.25">
      <c r="A47" s="17"/>
      <c r="B47" s="38" t="s">
        <v>147</v>
      </c>
      <c r="C47" s="29"/>
      <c r="D47" s="29" t="s">
        <v>382</v>
      </c>
      <c r="E47" s="31" t="s">
        <v>1633</v>
      </c>
      <c r="F47" s="29"/>
      <c r="G47" s="29" t="s">
        <v>382</v>
      </c>
      <c r="H47" s="45" t="s">
        <v>394</v>
      </c>
      <c r="I47" s="29"/>
      <c r="J47" s="29" t="s">
        <v>382</v>
      </c>
      <c r="K47" s="31" t="s">
        <v>1634</v>
      </c>
      <c r="L47" s="29"/>
      <c r="M47" s="29" t="s">
        <v>382</v>
      </c>
      <c r="N47" s="31" t="s">
        <v>1632</v>
      </c>
      <c r="O47" s="29"/>
    </row>
    <row r="48" spans="1:15" ht="15.75" thickBot="1" x14ac:dyDescent="0.3">
      <c r="A48" s="17"/>
      <c r="B48" s="35" t="s">
        <v>383</v>
      </c>
      <c r="C48" s="35" t="s">
        <v>383</v>
      </c>
      <c r="D48" s="36" t="s">
        <v>384</v>
      </c>
      <c r="E48" s="37" t="s">
        <v>384</v>
      </c>
      <c r="F48" s="35" t="s">
        <v>383</v>
      </c>
      <c r="G48" s="36" t="s">
        <v>384</v>
      </c>
      <c r="H48" s="37" t="s">
        <v>384</v>
      </c>
      <c r="I48" s="35" t="s">
        <v>383</v>
      </c>
      <c r="J48" s="36" t="s">
        <v>384</v>
      </c>
      <c r="K48" s="37" t="s">
        <v>384</v>
      </c>
      <c r="L48" s="35" t="s">
        <v>383</v>
      </c>
      <c r="M48" s="36" t="s">
        <v>384</v>
      </c>
      <c r="N48" s="37" t="s">
        <v>384</v>
      </c>
      <c r="O48" s="35" t="s">
        <v>383</v>
      </c>
    </row>
    <row r="49" spans="1:24" ht="15.75" thickBot="1" x14ac:dyDescent="0.3">
      <c r="A49" s="17"/>
      <c r="B49" s="35" t="s">
        <v>383</v>
      </c>
      <c r="C49" s="35" t="s">
        <v>383</v>
      </c>
      <c r="D49" s="36" t="s">
        <v>384</v>
      </c>
      <c r="E49" s="37" t="s">
        <v>384</v>
      </c>
      <c r="F49" s="35" t="s">
        <v>383</v>
      </c>
      <c r="G49" s="36" t="s">
        <v>384</v>
      </c>
      <c r="H49" s="37" t="s">
        <v>384</v>
      </c>
      <c r="I49" s="35" t="s">
        <v>383</v>
      </c>
      <c r="J49" s="36" t="s">
        <v>384</v>
      </c>
      <c r="K49" s="37" t="s">
        <v>384</v>
      </c>
      <c r="L49" s="35" t="s">
        <v>383</v>
      </c>
      <c r="M49" s="36" t="s">
        <v>384</v>
      </c>
      <c r="N49" s="37" t="s">
        <v>384</v>
      </c>
      <c r="O49" s="35" t="s">
        <v>384</v>
      </c>
    </row>
    <row r="50" spans="1:24" x14ac:dyDescent="0.25">
      <c r="A50" s="17"/>
      <c r="B50" s="59"/>
      <c r="C50" s="59"/>
      <c r="D50" s="59"/>
      <c r="E50" s="59"/>
      <c r="F50" s="59"/>
      <c r="G50" s="59"/>
      <c r="H50" s="59"/>
      <c r="I50" s="59"/>
      <c r="J50" s="59"/>
      <c r="K50" s="59"/>
      <c r="L50" s="59"/>
      <c r="M50" s="59"/>
      <c r="N50" s="59"/>
      <c r="O50" s="59"/>
      <c r="P50" s="59"/>
      <c r="Q50" s="59"/>
      <c r="R50" s="59"/>
      <c r="S50" s="59"/>
      <c r="T50" s="59"/>
      <c r="U50" s="59"/>
      <c r="V50" s="59"/>
      <c r="W50" s="59"/>
      <c r="X50" s="59"/>
    </row>
    <row r="51" spans="1:24" x14ac:dyDescent="0.25">
      <c r="A51" s="17"/>
      <c r="B51" s="21"/>
      <c r="C51" s="21"/>
      <c r="D51" s="21"/>
      <c r="E51" s="21"/>
      <c r="F51" s="21"/>
      <c r="G51" s="21"/>
      <c r="H51" s="21"/>
      <c r="I51" s="21"/>
      <c r="J51" s="21"/>
      <c r="K51" s="21"/>
      <c r="L51" s="21"/>
      <c r="M51" s="21"/>
      <c r="N51" s="21"/>
      <c r="O51" s="21"/>
      <c r="P51" s="21"/>
      <c r="Q51" s="21"/>
      <c r="R51" s="21"/>
      <c r="S51" s="21"/>
      <c r="T51" s="21"/>
      <c r="U51" s="21"/>
      <c r="V51" s="21"/>
      <c r="W51" s="21"/>
      <c r="X51" s="21"/>
    </row>
    <row r="52" spans="1:24" x14ac:dyDescent="0.25">
      <c r="A52" s="17" t="s">
        <v>2379</v>
      </c>
      <c r="B52" s="161" t="s">
        <v>2380</v>
      </c>
      <c r="C52" s="161"/>
      <c r="D52" s="161"/>
      <c r="E52" s="161"/>
      <c r="F52" s="161"/>
      <c r="G52" s="161"/>
      <c r="H52" s="161"/>
      <c r="I52" s="161"/>
      <c r="J52" s="161"/>
      <c r="K52" s="161"/>
      <c r="L52" s="161"/>
      <c r="M52" s="161"/>
      <c r="N52" s="161"/>
      <c r="O52" s="161"/>
      <c r="P52" s="161"/>
      <c r="Q52" s="161"/>
      <c r="R52" s="161"/>
      <c r="S52" s="161"/>
      <c r="T52" s="161"/>
      <c r="U52" s="161"/>
      <c r="V52" s="161"/>
      <c r="W52" s="161"/>
      <c r="X52" s="161"/>
    </row>
    <row r="53" spans="1:24" x14ac:dyDescent="0.25">
      <c r="A53" s="17"/>
      <c r="B53" s="19"/>
      <c r="C53" s="54"/>
      <c r="D53" s="54" t="s">
        <v>477</v>
      </c>
      <c r="E53" s="54"/>
      <c r="F53" s="54"/>
      <c r="G53" s="54" t="s">
        <v>689</v>
      </c>
      <c r="H53" s="54"/>
      <c r="I53" s="54"/>
      <c r="J53" s="54" t="s">
        <v>690</v>
      </c>
      <c r="K53" s="54"/>
      <c r="L53" s="54"/>
      <c r="M53" s="54" t="s">
        <v>1637</v>
      </c>
      <c r="N53" s="54"/>
      <c r="O53" s="54"/>
      <c r="P53" s="54" t="s">
        <v>1640</v>
      </c>
      <c r="Q53" s="54"/>
      <c r="R53" s="54"/>
      <c r="S53" s="54" t="s">
        <v>1641</v>
      </c>
      <c r="T53" s="54"/>
      <c r="U53" s="54"/>
      <c r="V53" s="54" t="s">
        <v>563</v>
      </c>
      <c r="W53" s="54"/>
      <c r="X53" s="54"/>
    </row>
    <row r="54" spans="1:24" x14ac:dyDescent="0.25">
      <c r="A54" s="17"/>
      <c r="B54" s="19"/>
      <c r="C54" s="54"/>
      <c r="D54" s="54" t="s">
        <v>1636</v>
      </c>
      <c r="E54" s="54"/>
      <c r="F54" s="54"/>
      <c r="G54" s="54"/>
      <c r="H54" s="54"/>
      <c r="I54" s="54"/>
      <c r="J54" s="54"/>
      <c r="K54" s="54"/>
      <c r="L54" s="54"/>
      <c r="M54" s="54" t="s">
        <v>1638</v>
      </c>
      <c r="N54" s="54"/>
      <c r="O54" s="54"/>
      <c r="P54" s="54"/>
      <c r="Q54" s="54"/>
      <c r="R54" s="54"/>
      <c r="S54" s="54" t="s">
        <v>1642</v>
      </c>
      <c r="T54" s="54"/>
      <c r="U54" s="54"/>
      <c r="V54" s="54"/>
      <c r="W54" s="54"/>
      <c r="X54" s="54"/>
    </row>
    <row r="55" spans="1:24" ht="15.75" thickBot="1" x14ac:dyDescent="0.3">
      <c r="A55" s="17"/>
      <c r="B55" s="19"/>
      <c r="C55" s="54"/>
      <c r="D55" s="65"/>
      <c r="E55" s="65"/>
      <c r="F55" s="54"/>
      <c r="G55" s="43"/>
      <c r="H55" s="43"/>
      <c r="I55" s="54"/>
      <c r="J55" s="43"/>
      <c r="K55" s="43"/>
      <c r="L55" s="54"/>
      <c r="M55" s="43" t="s">
        <v>1639</v>
      </c>
      <c r="N55" s="43"/>
      <c r="O55" s="54"/>
      <c r="P55" s="43"/>
      <c r="Q55" s="43"/>
      <c r="R55" s="54"/>
      <c r="S55" s="65"/>
      <c r="T55" s="65"/>
      <c r="U55" s="54"/>
      <c r="V55" s="43"/>
      <c r="W55" s="43"/>
      <c r="X55" s="54"/>
    </row>
    <row r="56" spans="1:24" x14ac:dyDescent="0.25">
      <c r="A56" s="17"/>
      <c r="B56" s="40" t="s">
        <v>1643</v>
      </c>
      <c r="C56" s="29"/>
      <c r="D56" s="29" t="s">
        <v>382</v>
      </c>
      <c r="E56" s="45" t="s">
        <v>394</v>
      </c>
      <c r="F56" s="29"/>
      <c r="G56" s="29" t="s">
        <v>382</v>
      </c>
      <c r="H56" s="30">
        <v>333153</v>
      </c>
      <c r="I56" s="29"/>
      <c r="J56" s="29" t="s">
        <v>382</v>
      </c>
      <c r="K56" s="45" t="s">
        <v>394</v>
      </c>
      <c r="L56" s="29"/>
      <c r="M56" s="29" t="s">
        <v>382</v>
      </c>
      <c r="N56" s="45" t="s">
        <v>394</v>
      </c>
      <c r="O56" s="29"/>
      <c r="P56" s="29" t="s">
        <v>382</v>
      </c>
      <c r="Q56" s="45" t="s">
        <v>394</v>
      </c>
      <c r="R56" s="29"/>
      <c r="S56" s="29" t="s">
        <v>382</v>
      </c>
      <c r="T56" s="45" t="s">
        <v>394</v>
      </c>
      <c r="U56" s="29"/>
      <c r="V56" s="29" t="s">
        <v>382</v>
      </c>
      <c r="W56" s="30">
        <v>333153</v>
      </c>
      <c r="X56" s="29"/>
    </row>
    <row r="57" spans="1:24" x14ac:dyDescent="0.25">
      <c r="A57" s="17"/>
      <c r="B57" s="33" t="s">
        <v>897</v>
      </c>
      <c r="C57" s="33"/>
      <c r="D57" s="33"/>
      <c r="E57" s="34">
        <v>256502</v>
      </c>
      <c r="F57" s="33"/>
      <c r="G57" s="33"/>
      <c r="H57" s="42" t="s">
        <v>394</v>
      </c>
      <c r="I57" s="33"/>
      <c r="J57" s="33"/>
      <c r="K57" s="34">
        <v>62432</v>
      </c>
      <c r="L57" s="33"/>
      <c r="M57" s="33"/>
      <c r="N57" s="34">
        <v>156993</v>
      </c>
      <c r="O57" s="33"/>
      <c r="P57" s="33"/>
      <c r="Q57" s="34">
        <v>90989793</v>
      </c>
      <c r="R57" s="33"/>
      <c r="S57" s="33"/>
      <c r="T57" s="41" t="s">
        <v>1644</v>
      </c>
      <c r="U57" s="33" t="s">
        <v>387</v>
      </c>
      <c r="V57" s="33"/>
      <c r="W57" s="34">
        <v>89471477</v>
      </c>
      <c r="X57" s="33"/>
    </row>
    <row r="58" spans="1:24" x14ac:dyDescent="0.25">
      <c r="A58" s="17"/>
      <c r="B58" s="29" t="s">
        <v>1645</v>
      </c>
      <c r="C58" s="29"/>
      <c r="D58" s="29"/>
      <c r="E58" s="45"/>
      <c r="F58" s="29"/>
      <c r="G58" s="29"/>
      <c r="H58" s="45"/>
      <c r="I58" s="29"/>
      <c r="J58" s="29"/>
      <c r="K58" s="45"/>
      <c r="L58" s="29"/>
      <c r="M58" s="29"/>
      <c r="N58" s="45"/>
      <c r="O58" s="29"/>
      <c r="P58" s="29"/>
      <c r="Q58" s="45"/>
      <c r="R58" s="29"/>
      <c r="S58" s="29"/>
      <c r="T58" s="45"/>
      <c r="U58" s="29"/>
      <c r="V58" s="29"/>
      <c r="W58" s="45"/>
      <c r="X58" s="29"/>
    </row>
    <row r="59" spans="1:24" x14ac:dyDescent="0.25">
      <c r="A59" s="17"/>
      <c r="B59" s="33" t="s">
        <v>1646</v>
      </c>
      <c r="C59" s="33"/>
      <c r="D59" s="33"/>
      <c r="E59" s="42"/>
      <c r="F59" s="33"/>
      <c r="G59" s="33"/>
      <c r="H59" s="42"/>
      <c r="I59" s="33"/>
      <c r="J59" s="33"/>
      <c r="K59" s="42"/>
      <c r="L59" s="33"/>
      <c r="M59" s="33"/>
      <c r="N59" s="42"/>
      <c r="O59" s="33"/>
      <c r="P59" s="33"/>
      <c r="Q59" s="42"/>
      <c r="R59" s="33"/>
      <c r="S59" s="33"/>
      <c r="T59" s="42"/>
      <c r="U59" s="33"/>
      <c r="V59" s="33"/>
      <c r="W59" s="42"/>
      <c r="X59" s="33"/>
    </row>
    <row r="60" spans="1:24" x14ac:dyDescent="0.25">
      <c r="A60" s="17"/>
      <c r="B60" s="29" t="s">
        <v>1647</v>
      </c>
      <c r="C60" s="29"/>
      <c r="D60" s="29"/>
      <c r="E60" s="30">
        <v>43849</v>
      </c>
      <c r="F60" s="29"/>
      <c r="G60" s="29"/>
      <c r="H60" s="30">
        <v>7630</v>
      </c>
      <c r="I60" s="29"/>
      <c r="J60" s="29"/>
      <c r="K60" s="31" t="s">
        <v>1648</v>
      </c>
      <c r="L60" s="29" t="s">
        <v>387</v>
      </c>
      <c r="M60" s="29"/>
      <c r="N60" s="31" t="s">
        <v>900</v>
      </c>
      <c r="O60" s="29" t="s">
        <v>387</v>
      </c>
      <c r="P60" s="29"/>
      <c r="Q60" s="31" t="s">
        <v>1649</v>
      </c>
      <c r="R60" s="29" t="s">
        <v>387</v>
      </c>
      <c r="S60" s="29"/>
      <c r="T60" s="30">
        <v>522399</v>
      </c>
      <c r="U60" s="29"/>
      <c r="V60" s="29"/>
      <c r="W60" s="31" t="s">
        <v>1650</v>
      </c>
      <c r="X60" s="29" t="s">
        <v>387</v>
      </c>
    </row>
    <row r="61" spans="1:24" x14ac:dyDescent="0.25">
      <c r="A61" s="17"/>
      <c r="B61" s="33" t="s">
        <v>804</v>
      </c>
      <c r="C61" s="33"/>
      <c r="D61" s="33"/>
      <c r="E61" s="42" t="s">
        <v>394</v>
      </c>
      <c r="F61" s="33"/>
      <c r="G61" s="33"/>
      <c r="H61" s="41" t="s">
        <v>1537</v>
      </c>
      <c r="I61" s="33" t="s">
        <v>387</v>
      </c>
      <c r="J61" s="33"/>
      <c r="K61" s="42" t="s">
        <v>394</v>
      </c>
      <c r="L61" s="33"/>
      <c r="M61" s="33"/>
      <c r="N61" s="42" t="s">
        <v>394</v>
      </c>
      <c r="O61" s="33"/>
      <c r="P61" s="33"/>
      <c r="Q61" s="42" t="s">
        <v>394</v>
      </c>
      <c r="R61" s="33"/>
      <c r="S61" s="33"/>
      <c r="T61" s="42" t="s">
        <v>394</v>
      </c>
      <c r="U61" s="33"/>
      <c r="V61" s="33"/>
      <c r="W61" s="41" t="s">
        <v>1537</v>
      </c>
      <c r="X61" s="33" t="s">
        <v>387</v>
      </c>
    </row>
    <row r="62" spans="1:24" x14ac:dyDescent="0.25">
      <c r="A62" s="17"/>
      <c r="B62" s="29" t="s">
        <v>1651</v>
      </c>
      <c r="C62" s="29"/>
      <c r="D62" s="29"/>
      <c r="E62" s="45" t="s">
        <v>394</v>
      </c>
      <c r="F62" s="29"/>
      <c r="G62" s="29"/>
      <c r="H62" s="30">
        <v>23868</v>
      </c>
      <c r="I62" s="29"/>
      <c r="J62" s="29"/>
      <c r="K62" s="45" t="s">
        <v>394</v>
      </c>
      <c r="L62" s="29"/>
      <c r="M62" s="29"/>
      <c r="N62" s="45" t="s">
        <v>394</v>
      </c>
      <c r="O62" s="29"/>
      <c r="P62" s="29"/>
      <c r="Q62" s="45" t="s">
        <v>394</v>
      </c>
      <c r="R62" s="29"/>
      <c r="S62" s="29"/>
      <c r="T62" s="45" t="s">
        <v>394</v>
      </c>
      <c r="U62" s="29"/>
      <c r="V62" s="29"/>
      <c r="W62" s="30">
        <v>23868</v>
      </c>
      <c r="X62" s="29"/>
    </row>
    <row r="63" spans="1:24" x14ac:dyDescent="0.25">
      <c r="A63" s="17"/>
      <c r="B63" s="33" t="s">
        <v>1652</v>
      </c>
      <c r="C63" s="33"/>
      <c r="D63" s="33"/>
      <c r="E63" s="42" t="s">
        <v>394</v>
      </c>
      <c r="F63" s="33"/>
      <c r="G63" s="33"/>
      <c r="H63" s="34">
        <v>3429</v>
      </c>
      <c r="I63" s="33"/>
      <c r="J63" s="33"/>
      <c r="K63" s="34">
        <v>11326</v>
      </c>
      <c r="L63" s="33"/>
      <c r="M63" s="33"/>
      <c r="N63" s="42" t="s">
        <v>394</v>
      </c>
      <c r="O63" s="33"/>
      <c r="P63" s="33"/>
      <c r="Q63" s="42" t="s">
        <v>394</v>
      </c>
      <c r="R63" s="33"/>
      <c r="S63" s="33"/>
      <c r="T63" s="42" t="s">
        <v>394</v>
      </c>
      <c r="U63" s="33"/>
      <c r="V63" s="33"/>
      <c r="W63" s="34">
        <v>14755</v>
      </c>
      <c r="X63" s="33"/>
    </row>
    <row r="64" spans="1:24" x14ac:dyDescent="0.25">
      <c r="A64" s="17"/>
      <c r="B64" s="29" t="s">
        <v>1653</v>
      </c>
      <c r="C64" s="29"/>
      <c r="D64" s="29"/>
      <c r="E64" s="30">
        <v>1233584</v>
      </c>
      <c r="F64" s="29"/>
      <c r="G64" s="29"/>
      <c r="H64" s="30">
        <v>20090</v>
      </c>
      <c r="I64" s="29"/>
      <c r="J64" s="29"/>
      <c r="K64" s="30">
        <v>43527</v>
      </c>
      <c r="L64" s="29"/>
      <c r="M64" s="29"/>
      <c r="N64" s="45" t="s">
        <v>394</v>
      </c>
      <c r="O64" s="29"/>
      <c r="P64" s="29"/>
      <c r="Q64" s="45" t="s">
        <v>394</v>
      </c>
      <c r="R64" s="29"/>
      <c r="S64" s="29"/>
      <c r="T64" s="45" t="s">
        <v>394</v>
      </c>
      <c r="U64" s="29"/>
      <c r="V64" s="29"/>
      <c r="W64" s="30">
        <v>1297201</v>
      </c>
      <c r="X64" s="29"/>
    </row>
    <row r="65" spans="1:24" x14ac:dyDescent="0.25">
      <c r="A65" s="17"/>
      <c r="B65" s="33" t="s">
        <v>696</v>
      </c>
      <c r="C65" s="33"/>
      <c r="D65" s="33"/>
      <c r="E65" s="41" t="s">
        <v>1654</v>
      </c>
      <c r="F65" s="33" t="s">
        <v>387</v>
      </c>
      <c r="G65" s="33"/>
      <c r="H65" s="41" t="s">
        <v>1655</v>
      </c>
      <c r="I65" s="33" t="s">
        <v>387</v>
      </c>
      <c r="J65" s="33"/>
      <c r="K65" s="41" t="s">
        <v>1656</v>
      </c>
      <c r="L65" s="33" t="s">
        <v>387</v>
      </c>
      <c r="M65" s="33"/>
      <c r="N65" s="42" t="s">
        <v>394</v>
      </c>
      <c r="O65" s="33"/>
      <c r="P65" s="33"/>
      <c r="Q65" s="42" t="s">
        <v>394</v>
      </c>
      <c r="R65" s="33"/>
      <c r="S65" s="33"/>
      <c r="T65" s="42" t="s">
        <v>394</v>
      </c>
      <c r="U65" s="33"/>
      <c r="V65" s="33"/>
      <c r="W65" s="41" t="s">
        <v>1657</v>
      </c>
      <c r="X65" s="33" t="s">
        <v>387</v>
      </c>
    </row>
    <row r="66" spans="1:24" x14ac:dyDescent="0.25">
      <c r="A66" s="17"/>
      <c r="B66" s="29" t="s">
        <v>1658</v>
      </c>
      <c r="C66" s="29"/>
      <c r="D66" s="29"/>
      <c r="E66" s="45" t="s">
        <v>394</v>
      </c>
      <c r="F66" s="29"/>
      <c r="G66" s="29"/>
      <c r="H66" s="45" t="s">
        <v>394</v>
      </c>
      <c r="I66" s="29"/>
      <c r="J66" s="29"/>
      <c r="K66" s="45" t="s">
        <v>394</v>
      </c>
      <c r="L66" s="29"/>
      <c r="M66" s="29"/>
      <c r="N66" s="45" t="s">
        <v>394</v>
      </c>
      <c r="O66" s="29"/>
      <c r="P66" s="29"/>
      <c r="Q66" s="45" t="s">
        <v>394</v>
      </c>
      <c r="R66" s="29"/>
      <c r="S66" s="29"/>
      <c r="T66" s="31" t="s">
        <v>1659</v>
      </c>
      <c r="U66" s="29" t="s">
        <v>387</v>
      </c>
      <c r="V66" s="29"/>
      <c r="W66" s="31" t="s">
        <v>1659</v>
      </c>
      <c r="X66" s="29" t="s">
        <v>387</v>
      </c>
    </row>
    <row r="67" spans="1:24" x14ac:dyDescent="0.25">
      <c r="A67" s="17"/>
      <c r="B67" s="33" t="s">
        <v>1660</v>
      </c>
      <c r="C67" s="33"/>
      <c r="D67" s="33"/>
      <c r="E67" s="41" t="s">
        <v>1661</v>
      </c>
      <c r="F67" s="33" t="s">
        <v>387</v>
      </c>
      <c r="G67" s="33"/>
      <c r="H67" s="41" t="s">
        <v>1662</v>
      </c>
      <c r="I67" s="33" t="s">
        <v>387</v>
      </c>
      <c r="J67" s="33"/>
      <c r="K67" s="41" t="s">
        <v>1663</v>
      </c>
      <c r="L67" s="33" t="s">
        <v>387</v>
      </c>
      <c r="M67" s="33"/>
      <c r="N67" s="42" t="s">
        <v>394</v>
      </c>
      <c r="O67" s="33"/>
      <c r="P67" s="33"/>
      <c r="Q67" s="42" t="s">
        <v>394</v>
      </c>
      <c r="R67" s="33"/>
      <c r="S67" s="33"/>
      <c r="T67" s="34">
        <v>151312</v>
      </c>
      <c r="U67" s="33"/>
      <c r="V67" s="33"/>
      <c r="W67" s="34">
        <v>90099</v>
      </c>
      <c r="X67" s="33"/>
    </row>
    <row r="68" spans="1:24" x14ac:dyDescent="0.25">
      <c r="A68" s="17"/>
      <c r="B68" s="29" t="s">
        <v>1664</v>
      </c>
      <c r="C68" s="29"/>
      <c r="D68" s="29"/>
      <c r="E68" s="45" t="s">
        <v>394</v>
      </c>
      <c r="F68" s="29"/>
      <c r="G68" s="29"/>
      <c r="H68" s="45" t="s">
        <v>394</v>
      </c>
      <c r="I68" s="29"/>
      <c r="J68" s="29"/>
      <c r="K68" s="30">
        <v>117413</v>
      </c>
      <c r="L68" s="29"/>
      <c r="M68" s="29"/>
      <c r="N68" s="45" t="s">
        <v>394</v>
      </c>
      <c r="O68" s="29"/>
      <c r="P68" s="29"/>
      <c r="Q68" s="45" t="s">
        <v>394</v>
      </c>
      <c r="R68" s="29"/>
      <c r="S68" s="29"/>
      <c r="T68" s="31" t="s">
        <v>1665</v>
      </c>
      <c r="U68" s="29" t="s">
        <v>387</v>
      </c>
      <c r="V68" s="29"/>
      <c r="W68" s="31" t="s">
        <v>1666</v>
      </c>
      <c r="X68" s="29" t="s">
        <v>387</v>
      </c>
    </row>
    <row r="69" spans="1:24" x14ac:dyDescent="0.25">
      <c r="A69" s="17"/>
      <c r="B69" s="33" t="s">
        <v>1667</v>
      </c>
      <c r="C69" s="33"/>
      <c r="D69" s="33"/>
      <c r="E69" s="42" t="s">
        <v>394</v>
      </c>
      <c r="F69" s="33"/>
      <c r="G69" s="33"/>
      <c r="H69" s="42" t="s">
        <v>394</v>
      </c>
      <c r="I69" s="33"/>
      <c r="J69" s="33"/>
      <c r="K69" s="42" t="s">
        <v>394</v>
      </c>
      <c r="L69" s="33"/>
      <c r="M69" s="33"/>
      <c r="N69" s="42" t="s">
        <v>394</v>
      </c>
      <c r="O69" s="33"/>
      <c r="P69" s="33"/>
      <c r="Q69" s="42" t="s">
        <v>394</v>
      </c>
      <c r="R69" s="33"/>
      <c r="S69" s="33"/>
      <c r="T69" s="34">
        <v>841990</v>
      </c>
      <c r="U69" s="33"/>
      <c r="V69" s="33"/>
      <c r="W69" s="34">
        <v>841990</v>
      </c>
      <c r="X69" s="33"/>
    </row>
    <row r="70" spans="1:24" x14ac:dyDescent="0.25">
      <c r="A70" s="17"/>
      <c r="B70" s="29" t="s">
        <v>1668</v>
      </c>
      <c r="C70" s="29"/>
      <c r="D70" s="29"/>
      <c r="E70" s="45" t="s">
        <v>394</v>
      </c>
      <c r="F70" s="29"/>
      <c r="G70" s="29"/>
      <c r="H70" s="45" t="s">
        <v>394</v>
      </c>
      <c r="I70" s="29"/>
      <c r="J70" s="29"/>
      <c r="K70" s="31" t="s">
        <v>1669</v>
      </c>
      <c r="L70" s="29" t="s">
        <v>387</v>
      </c>
      <c r="M70" s="29"/>
      <c r="N70" s="45" t="s">
        <v>394</v>
      </c>
      <c r="O70" s="29"/>
      <c r="P70" s="29"/>
      <c r="Q70" s="30">
        <v>25165354</v>
      </c>
      <c r="R70" s="29"/>
      <c r="S70" s="29"/>
      <c r="T70" s="31" t="s">
        <v>1670</v>
      </c>
      <c r="U70" s="29" t="s">
        <v>387</v>
      </c>
      <c r="V70" s="29"/>
      <c r="W70" s="30">
        <v>24810856</v>
      </c>
      <c r="X70" s="29"/>
    </row>
    <row r="71" spans="1:24" x14ac:dyDescent="0.25">
      <c r="A71" s="17"/>
      <c r="B71" s="33" t="s">
        <v>1671</v>
      </c>
      <c r="C71" s="33"/>
      <c r="D71" s="33"/>
      <c r="E71" s="42" t="s">
        <v>394</v>
      </c>
      <c r="F71" s="33"/>
      <c r="G71" s="33"/>
      <c r="H71" s="42" t="s">
        <v>394</v>
      </c>
      <c r="I71" s="33"/>
      <c r="J71" s="33"/>
      <c r="K71" s="42" t="s">
        <v>394</v>
      </c>
      <c r="L71" s="33"/>
      <c r="M71" s="33"/>
      <c r="N71" s="42" t="s">
        <v>394</v>
      </c>
      <c r="O71" s="33"/>
      <c r="P71" s="33"/>
      <c r="Q71" s="41" t="s">
        <v>1672</v>
      </c>
      <c r="R71" s="33" t="s">
        <v>387</v>
      </c>
      <c r="S71" s="33"/>
      <c r="T71" s="41">
        <v>860</v>
      </c>
      <c r="U71" s="33"/>
      <c r="V71" s="33"/>
      <c r="W71" s="41" t="s">
        <v>1673</v>
      </c>
      <c r="X71" s="33" t="s">
        <v>387</v>
      </c>
    </row>
    <row r="72" spans="1:24" ht="15.75" thickBot="1" x14ac:dyDescent="0.3">
      <c r="A72" s="17"/>
      <c r="B72" s="35" t="s">
        <v>383</v>
      </c>
      <c r="C72" s="35" t="s">
        <v>383</v>
      </c>
      <c r="D72" s="36" t="s">
        <v>384</v>
      </c>
      <c r="E72" s="37" t="s">
        <v>384</v>
      </c>
      <c r="F72" s="35" t="s">
        <v>383</v>
      </c>
      <c r="G72" s="36" t="s">
        <v>384</v>
      </c>
      <c r="H72" s="37" t="s">
        <v>384</v>
      </c>
      <c r="I72" s="35" t="s">
        <v>383</v>
      </c>
      <c r="J72" s="36" t="s">
        <v>384</v>
      </c>
      <c r="K72" s="37" t="s">
        <v>384</v>
      </c>
      <c r="L72" s="35" t="s">
        <v>383</v>
      </c>
      <c r="M72" s="36" t="s">
        <v>384</v>
      </c>
      <c r="N72" s="37" t="s">
        <v>384</v>
      </c>
      <c r="O72" s="35" t="s">
        <v>383</v>
      </c>
      <c r="P72" s="36" t="s">
        <v>384</v>
      </c>
      <c r="Q72" s="37" t="s">
        <v>384</v>
      </c>
      <c r="R72" s="35" t="s">
        <v>383</v>
      </c>
      <c r="S72" s="36" t="s">
        <v>384</v>
      </c>
      <c r="T72" s="37" t="s">
        <v>384</v>
      </c>
      <c r="U72" s="35" t="s">
        <v>383</v>
      </c>
      <c r="V72" s="36" t="s">
        <v>384</v>
      </c>
      <c r="W72" s="37" t="s">
        <v>384</v>
      </c>
      <c r="X72" s="35" t="s">
        <v>383</v>
      </c>
    </row>
    <row r="73" spans="1:24" x14ac:dyDescent="0.25">
      <c r="A73" s="17"/>
      <c r="B73" s="40" t="s">
        <v>1674</v>
      </c>
      <c r="C73" s="29"/>
      <c r="D73" s="29"/>
      <c r="E73" s="30">
        <v>206672</v>
      </c>
      <c r="F73" s="29"/>
      <c r="G73" s="29"/>
      <c r="H73" s="30">
        <v>296236</v>
      </c>
      <c r="I73" s="29"/>
      <c r="J73" s="29"/>
      <c r="K73" s="30">
        <v>208006</v>
      </c>
      <c r="L73" s="29"/>
      <c r="M73" s="29"/>
      <c r="N73" s="30">
        <v>150149</v>
      </c>
      <c r="O73" s="29"/>
      <c r="P73" s="29"/>
      <c r="Q73" s="30">
        <v>103151624</v>
      </c>
      <c r="R73" s="29"/>
      <c r="S73" s="29"/>
      <c r="T73" s="31" t="s">
        <v>1675</v>
      </c>
      <c r="U73" s="29" t="s">
        <v>387</v>
      </c>
      <c r="V73" s="29"/>
      <c r="W73" s="30">
        <v>102414703</v>
      </c>
      <c r="X73" s="29"/>
    </row>
    <row r="74" spans="1:24" ht="15.75" thickBot="1" x14ac:dyDescent="0.3">
      <c r="A74" s="17"/>
      <c r="B74" s="35" t="s">
        <v>383</v>
      </c>
      <c r="C74" s="35" t="s">
        <v>383</v>
      </c>
      <c r="D74" s="36" t="s">
        <v>384</v>
      </c>
      <c r="E74" s="37" t="s">
        <v>384</v>
      </c>
      <c r="F74" s="35" t="s">
        <v>383</v>
      </c>
      <c r="G74" s="36" t="s">
        <v>384</v>
      </c>
      <c r="H74" s="37" t="s">
        <v>384</v>
      </c>
      <c r="I74" s="35" t="s">
        <v>383</v>
      </c>
      <c r="J74" s="36" t="s">
        <v>384</v>
      </c>
      <c r="K74" s="37" t="s">
        <v>384</v>
      </c>
      <c r="L74" s="35" t="s">
        <v>383</v>
      </c>
      <c r="M74" s="36" t="s">
        <v>384</v>
      </c>
      <c r="N74" s="37" t="s">
        <v>384</v>
      </c>
      <c r="O74" s="35" t="s">
        <v>383</v>
      </c>
      <c r="P74" s="36" t="s">
        <v>384</v>
      </c>
      <c r="Q74" s="37" t="s">
        <v>384</v>
      </c>
      <c r="R74" s="35" t="s">
        <v>383</v>
      </c>
      <c r="S74" s="36" t="s">
        <v>384</v>
      </c>
      <c r="T74" s="37" t="s">
        <v>384</v>
      </c>
      <c r="U74" s="35" t="s">
        <v>383</v>
      </c>
      <c r="V74" s="36" t="s">
        <v>384</v>
      </c>
      <c r="W74" s="37" t="s">
        <v>384</v>
      </c>
      <c r="X74" s="35" t="s">
        <v>383</v>
      </c>
    </row>
    <row r="75" spans="1:24" ht="15.75" thickBot="1" x14ac:dyDescent="0.3">
      <c r="A75" s="17"/>
      <c r="B75" s="35" t="s">
        <v>383</v>
      </c>
      <c r="C75" s="35" t="s">
        <v>383</v>
      </c>
      <c r="D75" s="36" t="s">
        <v>384</v>
      </c>
      <c r="E75" s="37" t="s">
        <v>384</v>
      </c>
      <c r="F75" s="35" t="s">
        <v>383</v>
      </c>
      <c r="G75" s="36" t="s">
        <v>384</v>
      </c>
      <c r="H75" s="37" t="s">
        <v>384</v>
      </c>
      <c r="I75" s="35" t="s">
        <v>383</v>
      </c>
      <c r="J75" s="36" t="s">
        <v>384</v>
      </c>
      <c r="K75" s="37" t="s">
        <v>384</v>
      </c>
      <c r="L75" s="35" t="s">
        <v>383</v>
      </c>
      <c r="M75" s="36" t="s">
        <v>384</v>
      </c>
      <c r="N75" s="37" t="s">
        <v>384</v>
      </c>
      <c r="O75" s="35" t="s">
        <v>383</v>
      </c>
      <c r="P75" s="36" t="s">
        <v>384</v>
      </c>
      <c r="Q75" s="37" t="s">
        <v>384</v>
      </c>
      <c r="R75" s="35" t="s">
        <v>383</v>
      </c>
      <c r="S75" s="36" t="s">
        <v>384</v>
      </c>
      <c r="T75" s="37" t="s">
        <v>384</v>
      </c>
      <c r="U75" s="35" t="s">
        <v>383</v>
      </c>
      <c r="V75" s="36" t="s">
        <v>384</v>
      </c>
      <c r="W75" s="37" t="s">
        <v>384</v>
      </c>
      <c r="X75" s="35" t="s">
        <v>384</v>
      </c>
    </row>
    <row r="76" spans="1:24" x14ac:dyDescent="0.25">
      <c r="A76" s="17"/>
      <c r="B76" s="33" t="s">
        <v>1645</v>
      </c>
      <c r="C76" s="33"/>
      <c r="D76" s="33"/>
      <c r="E76" s="42"/>
      <c r="F76" s="33"/>
      <c r="G76" s="33"/>
      <c r="H76" s="42"/>
      <c r="I76" s="33"/>
      <c r="J76" s="33"/>
      <c r="K76" s="42"/>
      <c r="L76" s="33"/>
      <c r="M76" s="33"/>
      <c r="N76" s="42"/>
      <c r="O76" s="33"/>
      <c r="P76" s="33"/>
      <c r="Q76" s="42"/>
      <c r="R76" s="33"/>
      <c r="S76" s="33"/>
      <c r="T76" s="42"/>
      <c r="U76" s="33"/>
      <c r="V76" s="33"/>
      <c r="W76" s="42"/>
      <c r="X76" s="33"/>
    </row>
    <row r="77" spans="1:24" x14ac:dyDescent="0.25">
      <c r="A77" s="17"/>
      <c r="B77" s="29" t="s">
        <v>1646</v>
      </c>
      <c r="C77" s="29"/>
      <c r="D77" s="29"/>
      <c r="E77" s="45"/>
      <c r="F77" s="29"/>
      <c r="G77" s="29"/>
      <c r="H77" s="45"/>
      <c r="I77" s="29"/>
      <c r="J77" s="29"/>
      <c r="K77" s="45"/>
      <c r="L77" s="29"/>
      <c r="M77" s="29"/>
      <c r="N77" s="45"/>
      <c r="O77" s="29"/>
      <c r="P77" s="29"/>
      <c r="Q77" s="45"/>
      <c r="R77" s="29"/>
      <c r="S77" s="29"/>
      <c r="T77" s="45"/>
      <c r="U77" s="29"/>
      <c r="V77" s="29"/>
      <c r="W77" s="45"/>
      <c r="X77" s="29"/>
    </row>
    <row r="78" spans="1:24" x14ac:dyDescent="0.25">
      <c r="A78" s="17"/>
      <c r="B78" s="33" t="s">
        <v>1647</v>
      </c>
      <c r="C78" s="33"/>
      <c r="D78" s="33"/>
      <c r="E78" s="34">
        <v>70420</v>
      </c>
      <c r="F78" s="33"/>
      <c r="G78" s="33"/>
      <c r="H78" s="34">
        <v>11677</v>
      </c>
      <c r="I78" s="33"/>
      <c r="J78" s="33"/>
      <c r="K78" s="34">
        <v>11712</v>
      </c>
      <c r="L78" s="33"/>
      <c r="M78" s="33"/>
      <c r="N78" s="41" t="s">
        <v>899</v>
      </c>
      <c r="O78" s="33" t="s">
        <v>387</v>
      </c>
      <c r="P78" s="33"/>
      <c r="Q78" s="41" t="s">
        <v>1676</v>
      </c>
      <c r="R78" s="33" t="s">
        <v>387</v>
      </c>
      <c r="S78" s="33"/>
      <c r="T78" s="41" t="s">
        <v>1677</v>
      </c>
      <c r="U78" s="33" t="s">
        <v>387</v>
      </c>
      <c r="V78" s="33"/>
      <c r="W78" s="41" t="s">
        <v>1678</v>
      </c>
      <c r="X78" s="33" t="s">
        <v>387</v>
      </c>
    </row>
    <row r="79" spans="1:24" x14ac:dyDescent="0.25">
      <c r="A79" s="17"/>
      <c r="B79" s="29" t="s">
        <v>804</v>
      </c>
      <c r="C79" s="29"/>
      <c r="D79" s="29"/>
      <c r="E79" s="45" t="s">
        <v>394</v>
      </c>
      <c r="F79" s="29"/>
      <c r="G79" s="29"/>
      <c r="H79" s="31" t="s">
        <v>1679</v>
      </c>
      <c r="I79" s="29" t="s">
        <v>387</v>
      </c>
      <c r="J79" s="29"/>
      <c r="K79" s="45" t="s">
        <v>394</v>
      </c>
      <c r="L79" s="29"/>
      <c r="M79" s="29"/>
      <c r="N79" s="45" t="s">
        <v>394</v>
      </c>
      <c r="O79" s="29"/>
      <c r="P79" s="29"/>
      <c r="Q79" s="45" t="s">
        <v>394</v>
      </c>
      <c r="R79" s="29"/>
      <c r="S79" s="29"/>
      <c r="T79" s="45" t="s">
        <v>394</v>
      </c>
      <c r="U79" s="29"/>
      <c r="V79" s="29"/>
      <c r="W79" s="31" t="s">
        <v>1679</v>
      </c>
      <c r="X79" s="29" t="s">
        <v>387</v>
      </c>
    </row>
    <row r="80" spans="1:24" x14ac:dyDescent="0.25">
      <c r="A80" s="17"/>
      <c r="B80" s="33" t="s">
        <v>1651</v>
      </c>
      <c r="C80" s="33"/>
      <c r="D80" s="33"/>
      <c r="E80" s="42" t="s">
        <v>394</v>
      </c>
      <c r="F80" s="33"/>
      <c r="G80" s="33"/>
      <c r="H80" s="34">
        <v>20600</v>
      </c>
      <c r="I80" s="33"/>
      <c r="J80" s="33"/>
      <c r="K80" s="42" t="s">
        <v>394</v>
      </c>
      <c r="L80" s="33"/>
      <c r="M80" s="33"/>
      <c r="N80" s="42" t="s">
        <v>394</v>
      </c>
      <c r="O80" s="33"/>
      <c r="P80" s="33"/>
      <c r="Q80" s="42" t="s">
        <v>394</v>
      </c>
      <c r="R80" s="33"/>
      <c r="S80" s="33"/>
      <c r="T80" s="42" t="s">
        <v>394</v>
      </c>
      <c r="U80" s="33"/>
      <c r="V80" s="33"/>
      <c r="W80" s="34">
        <v>20600</v>
      </c>
      <c r="X80" s="33"/>
    </row>
    <row r="81" spans="1:24" x14ac:dyDescent="0.25">
      <c r="A81" s="17"/>
      <c r="B81" s="29" t="s">
        <v>1652</v>
      </c>
      <c r="C81" s="29"/>
      <c r="D81" s="29"/>
      <c r="E81" s="45" t="s">
        <v>394</v>
      </c>
      <c r="F81" s="29"/>
      <c r="G81" s="29"/>
      <c r="H81" s="31">
        <v>59</v>
      </c>
      <c r="I81" s="29"/>
      <c r="J81" s="29"/>
      <c r="K81" s="31" t="s">
        <v>1680</v>
      </c>
      <c r="L81" s="29" t="s">
        <v>387</v>
      </c>
      <c r="M81" s="29"/>
      <c r="N81" s="45" t="s">
        <v>394</v>
      </c>
      <c r="O81" s="29"/>
      <c r="P81" s="29"/>
      <c r="Q81" s="45" t="s">
        <v>394</v>
      </c>
      <c r="R81" s="29"/>
      <c r="S81" s="29"/>
      <c r="T81" s="45" t="s">
        <v>394</v>
      </c>
      <c r="U81" s="29"/>
      <c r="V81" s="29"/>
      <c r="W81" s="31" t="s">
        <v>1681</v>
      </c>
      <c r="X81" s="29" t="s">
        <v>387</v>
      </c>
    </row>
    <row r="82" spans="1:24" x14ac:dyDescent="0.25">
      <c r="A82" s="17"/>
      <c r="B82" s="33" t="s">
        <v>1653</v>
      </c>
      <c r="C82" s="33"/>
      <c r="D82" s="33"/>
      <c r="E82" s="34">
        <v>1785769</v>
      </c>
      <c r="F82" s="33"/>
      <c r="G82" s="33"/>
      <c r="H82" s="42" t="s">
        <v>394</v>
      </c>
      <c r="I82" s="33"/>
      <c r="J82" s="33"/>
      <c r="K82" s="34">
        <v>113240</v>
      </c>
      <c r="L82" s="33"/>
      <c r="M82" s="33"/>
      <c r="N82" s="42" t="s">
        <v>394</v>
      </c>
      <c r="O82" s="33"/>
      <c r="P82" s="33"/>
      <c r="Q82" s="42" t="s">
        <v>394</v>
      </c>
      <c r="R82" s="33"/>
      <c r="S82" s="33"/>
      <c r="T82" s="42" t="s">
        <v>394</v>
      </c>
      <c r="U82" s="33"/>
      <c r="V82" s="33"/>
      <c r="W82" s="34">
        <v>1899009</v>
      </c>
      <c r="X82" s="33"/>
    </row>
    <row r="83" spans="1:24" x14ac:dyDescent="0.25">
      <c r="A83" s="17"/>
      <c r="B83" s="29" t="s">
        <v>696</v>
      </c>
      <c r="C83" s="29"/>
      <c r="D83" s="29"/>
      <c r="E83" s="31" t="s">
        <v>1682</v>
      </c>
      <c r="F83" s="29" t="s">
        <v>387</v>
      </c>
      <c r="G83" s="29"/>
      <c r="H83" s="31" t="s">
        <v>1683</v>
      </c>
      <c r="I83" s="29" t="s">
        <v>387</v>
      </c>
      <c r="J83" s="29"/>
      <c r="K83" s="31" t="s">
        <v>1684</v>
      </c>
      <c r="L83" s="29" t="s">
        <v>387</v>
      </c>
      <c r="M83" s="29"/>
      <c r="N83" s="45" t="s">
        <v>394</v>
      </c>
      <c r="O83" s="29"/>
      <c r="P83" s="29"/>
      <c r="Q83" s="45" t="s">
        <v>394</v>
      </c>
      <c r="R83" s="29"/>
      <c r="S83" s="29"/>
      <c r="T83" s="45" t="s">
        <v>394</v>
      </c>
      <c r="U83" s="29"/>
      <c r="V83" s="29"/>
      <c r="W83" s="31" t="s">
        <v>1685</v>
      </c>
      <c r="X83" s="29" t="s">
        <v>387</v>
      </c>
    </row>
    <row r="84" spans="1:24" x14ac:dyDescent="0.25">
      <c r="A84" s="17"/>
      <c r="B84" s="33" t="s">
        <v>1658</v>
      </c>
      <c r="C84" s="33"/>
      <c r="D84" s="33"/>
      <c r="E84" s="42" t="s">
        <v>394</v>
      </c>
      <c r="F84" s="33"/>
      <c r="G84" s="33"/>
      <c r="H84" s="42" t="s">
        <v>394</v>
      </c>
      <c r="I84" s="33"/>
      <c r="J84" s="33"/>
      <c r="K84" s="42" t="s">
        <v>394</v>
      </c>
      <c r="L84" s="33"/>
      <c r="M84" s="33"/>
      <c r="N84" s="42" t="s">
        <v>394</v>
      </c>
      <c r="O84" s="33"/>
      <c r="P84" s="33"/>
      <c r="Q84" s="42" t="s">
        <v>394</v>
      </c>
      <c r="R84" s="33"/>
      <c r="S84" s="33"/>
      <c r="T84" s="41" t="s">
        <v>1686</v>
      </c>
      <c r="U84" s="33" t="s">
        <v>387</v>
      </c>
      <c r="V84" s="33"/>
      <c r="W84" s="41" t="s">
        <v>1686</v>
      </c>
      <c r="X84" s="33" t="s">
        <v>387</v>
      </c>
    </row>
    <row r="85" spans="1:24" x14ac:dyDescent="0.25">
      <c r="A85" s="17"/>
      <c r="B85" s="29" t="s">
        <v>1660</v>
      </c>
      <c r="C85" s="29"/>
      <c r="D85" s="29"/>
      <c r="E85" s="31" t="s">
        <v>1687</v>
      </c>
      <c r="F85" s="29" t="s">
        <v>387</v>
      </c>
      <c r="G85" s="29"/>
      <c r="H85" s="31" t="s">
        <v>1688</v>
      </c>
      <c r="I85" s="29" t="s">
        <v>387</v>
      </c>
      <c r="J85" s="29"/>
      <c r="K85" s="31" t="s">
        <v>1689</v>
      </c>
      <c r="L85" s="29" t="s">
        <v>387</v>
      </c>
      <c r="M85" s="29"/>
      <c r="N85" s="45" t="s">
        <v>394</v>
      </c>
      <c r="O85" s="29"/>
      <c r="P85" s="29"/>
      <c r="Q85" s="45" t="s">
        <v>394</v>
      </c>
      <c r="R85" s="29"/>
      <c r="S85" s="29"/>
      <c r="T85" s="30">
        <v>118165</v>
      </c>
      <c r="U85" s="29"/>
      <c r="V85" s="29"/>
      <c r="W85" s="30">
        <v>63196</v>
      </c>
      <c r="X85" s="29"/>
    </row>
    <row r="86" spans="1:24" x14ac:dyDescent="0.25">
      <c r="A86" s="17"/>
      <c r="B86" s="33" t="s">
        <v>1664</v>
      </c>
      <c r="C86" s="33"/>
      <c r="D86" s="33"/>
      <c r="E86" s="42" t="s">
        <v>394</v>
      </c>
      <c r="F86" s="33"/>
      <c r="G86" s="33"/>
      <c r="H86" s="42" t="s">
        <v>394</v>
      </c>
      <c r="I86" s="33"/>
      <c r="J86" s="33"/>
      <c r="K86" s="34">
        <v>54220</v>
      </c>
      <c r="L86" s="33"/>
      <c r="M86" s="33"/>
      <c r="N86" s="42" t="s">
        <v>394</v>
      </c>
      <c r="O86" s="33"/>
      <c r="P86" s="33"/>
      <c r="Q86" s="42" t="s">
        <v>394</v>
      </c>
      <c r="R86" s="33"/>
      <c r="S86" s="33"/>
      <c r="T86" s="41" t="s">
        <v>1690</v>
      </c>
      <c r="U86" s="33" t="s">
        <v>387</v>
      </c>
      <c r="V86" s="33"/>
      <c r="W86" s="41" t="s">
        <v>1691</v>
      </c>
      <c r="X86" s="33" t="s">
        <v>387</v>
      </c>
    </row>
    <row r="87" spans="1:24" x14ac:dyDescent="0.25">
      <c r="A87" s="17"/>
      <c r="B87" s="29" t="s">
        <v>1667</v>
      </c>
      <c r="C87" s="29"/>
      <c r="D87" s="29"/>
      <c r="E87" s="45" t="s">
        <v>394</v>
      </c>
      <c r="F87" s="29"/>
      <c r="G87" s="29"/>
      <c r="H87" s="45" t="s">
        <v>394</v>
      </c>
      <c r="I87" s="29"/>
      <c r="J87" s="29"/>
      <c r="K87" s="31" t="s">
        <v>1692</v>
      </c>
      <c r="L87" s="29" t="s">
        <v>387</v>
      </c>
      <c r="M87" s="29"/>
      <c r="N87" s="31" t="s">
        <v>902</v>
      </c>
      <c r="O87" s="29" t="s">
        <v>387</v>
      </c>
      <c r="P87" s="29"/>
      <c r="Q87" s="45" t="s">
        <v>394</v>
      </c>
      <c r="R87" s="29"/>
      <c r="S87" s="29"/>
      <c r="T87" s="30">
        <v>2827109</v>
      </c>
      <c r="U87" s="29"/>
      <c r="V87" s="29"/>
      <c r="W87" s="30">
        <v>2825871</v>
      </c>
      <c r="X87" s="29"/>
    </row>
    <row r="88" spans="1:24" x14ac:dyDescent="0.25">
      <c r="A88" s="17"/>
      <c r="B88" s="33" t="s">
        <v>1668</v>
      </c>
      <c r="C88" s="33"/>
      <c r="D88" s="33"/>
      <c r="E88" s="42" t="s">
        <v>394</v>
      </c>
      <c r="F88" s="33"/>
      <c r="G88" s="33"/>
      <c r="H88" s="42" t="s">
        <v>394</v>
      </c>
      <c r="I88" s="33"/>
      <c r="J88" s="33"/>
      <c r="K88" s="41" t="s">
        <v>1693</v>
      </c>
      <c r="L88" s="33" t="s">
        <v>387</v>
      </c>
      <c r="M88" s="33"/>
      <c r="N88" s="42" t="s">
        <v>394</v>
      </c>
      <c r="O88" s="33"/>
      <c r="P88" s="33"/>
      <c r="Q88" s="34">
        <v>29363132</v>
      </c>
      <c r="R88" s="33"/>
      <c r="S88" s="33"/>
      <c r="T88" s="41" t="s">
        <v>1694</v>
      </c>
      <c r="U88" s="33" t="s">
        <v>387</v>
      </c>
      <c r="V88" s="33"/>
      <c r="W88" s="34">
        <v>27348328</v>
      </c>
      <c r="X88" s="33"/>
    </row>
    <row r="89" spans="1:24" x14ac:dyDescent="0.25">
      <c r="A89" s="17"/>
      <c r="B89" s="29" t="s">
        <v>1671</v>
      </c>
      <c r="C89" s="29"/>
      <c r="D89" s="29"/>
      <c r="E89" s="45" t="s">
        <v>394</v>
      </c>
      <c r="F89" s="29"/>
      <c r="G89" s="29"/>
      <c r="H89" s="45" t="s">
        <v>394</v>
      </c>
      <c r="I89" s="29"/>
      <c r="J89" s="29"/>
      <c r="K89" s="31">
        <v>857</v>
      </c>
      <c r="L89" s="29"/>
      <c r="M89" s="29"/>
      <c r="N89" s="45" t="s">
        <v>394</v>
      </c>
      <c r="O89" s="29"/>
      <c r="P89" s="29"/>
      <c r="Q89" s="31" t="s">
        <v>1695</v>
      </c>
      <c r="R89" s="29" t="s">
        <v>387</v>
      </c>
      <c r="S89" s="29"/>
      <c r="T89" s="30">
        <v>44822</v>
      </c>
      <c r="U89" s="29"/>
      <c r="V89" s="29"/>
      <c r="W89" s="31" t="s">
        <v>1696</v>
      </c>
      <c r="X89" s="29" t="s">
        <v>387</v>
      </c>
    </row>
    <row r="90" spans="1:24" ht="15.75" thickBot="1" x14ac:dyDescent="0.3">
      <c r="A90" s="17"/>
      <c r="B90" s="35" t="s">
        <v>383</v>
      </c>
      <c r="C90" s="35" t="s">
        <v>383</v>
      </c>
      <c r="D90" s="36" t="s">
        <v>384</v>
      </c>
      <c r="E90" s="37" t="s">
        <v>384</v>
      </c>
      <c r="F90" s="35" t="s">
        <v>383</v>
      </c>
      <c r="G90" s="36" t="s">
        <v>384</v>
      </c>
      <c r="H90" s="37" t="s">
        <v>384</v>
      </c>
      <c r="I90" s="35" t="s">
        <v>383</v>
      </c>
      <c r="J90" s="36" t="s">
        <v>384</v>
      </c>
      <c r="K90" s="37" t="s">
        <v>384</v>
      </c>
      <c r="L90" s="35" t="s">
        <v>383</v>
      </c>
      <c r="M90" s="36" t="s">
        <v>384</v>
      </c>
      <c r="N90" s="37" t="s">
        <v>384</v>
      </c>
      <c r="O90" s="35" t="s">
        <v>383</v>
      </c>
      <c r="P90" s="36" t="s">
        <v>384</v>
      </c>
      <c r="Q90" s="37" t="s">
        <v>384</v>
      </c>
      <c r="R90" s="35" t="s">
        <v>383</v>
      </c>
      <c r="S90" s="36" t="s">
        <v>384</v>
      </c>
      <c r="T90" s="37" t="s">
        <v>384</v>
      </c>
      <c r="U90" s="35" t="s">
        <v>383</v>
      </c>
      <c r="V90" s="36" t="s">
        <v>384</v>
      </c>
      <c r="W90" s="37" t="s">
        <v>384</v>
      </c>
      <c r="X90" s="35" t="s">
        <v>383</v>
      </c>
    </row>
    <row r="91" spans="1:24" x14ac:dyDescent="0.25">
      <c r="A91" s="17"/>
      <c r="B91" s="122" t="s">
        <v>1697</v>
      </c>
      <c r="C91" s="33"/>
      <c r="D91" s="33" t="s">
        <v>382</v>
      </c>
      <c r="E91" s="34">
        <v>391620</v>
      </c>
      <c r="F91" s="33"/>
      <c r="G91" s="33" t="s">
        <v>382</v>
      </c>
      <c r="H91" s="34">
        <v>207053</v>
      </c>
      <c r="I91" s="33"/>
      <c r="J91" s="33" t="s">
        <v>382</v>
      </c>
      <c r="K91" s="34">
        <v>334080</v>
      </c>
      <c r="L91" s="33"/>
      <c r="M91" s="33" t="s">
        <v>382</v>
      </c>
      <c r="N91" s="34">
        <v>132303</v>
      </c>
      <c r="O91" s="33"/>
      <c r="P91" s="33" t="s">
        <v>382</v>
      </c>
      <c r="Q91" s="34">
        <v>107816065</v>
      </c>
      <c r="R91" s="33"/>
      <c r="S91" s="33" t="s">
        <v>382</v>
      </c>
      <c r="T91" s="41" t="s">
        <v>1698</v>
      </c>
      <c r="U91" s="33" t="s">
        <v>387</v>
      </c>
      <c r="V91" s="33" t="s">
        <v>382</v>
      </c>
      <c r="W91" s="34">
        <v>103988001</v>
      </c>
      <c r="X91" s="33"/>
    </row>
    <row r="92" spans="1:24" ht="15.75" thickBot="1" x14ac:dyDescent="0.3">
      <c r="A92" s="17"/>
      <c r="B92" s="35" t="s">
        <v>383</v>
      </c>
      <c r="C92" s="35" t="s">
        <v>383</v>
      </c>
      <c r="D92" s="36" t="s">
        <v>384</v>
      </c>
      <c r="E92" s="37" t="s">
        <v>384</v>
      </c>
      <c r="F92" s="35" t="s">
        <v>383</v>
      </c>
      <c r="G92" s="36" t="s">
        <v>384</v>
      </c>
      <c r="H92" s="37" t="s">
        <v>384</v>
      </c>
      <c r="I92" s="35" t="s">
        <v>383</v>
      </c>
      <c r="J92" s="36" t="s">
        <v>384</v>
      </c>
      <c r="K92" s="37" t="s">
        <v>384</v>
      </c>
      <c r="L92" s="35" t="s">
        <v>383</v>
      </c>
      <c r="M92" s="36" t="s">
        <v>384</v>
      </c>
      <c r="N92" s="37" t="s">
        <v>384</v>
      </c>
      <c r="O92" s="35" t="s">
        <v>383</v>
      </c>
      <c r="P92" s="36" t="s">
        <v>384</v>
      </c>
      <c r="Q92" s="37" t="s">
        <v>384</v>
      </c>
      <c r="R92" s="35" t="s">
        <v>383</v>
      </c>
      <c r="S92" s="36" t="s">
        <v>384</v>
      </c>
      <c r="T92" s="37" t="s">
        <v>384</v>
      </c>
      <c r="U92" s="35" t="s">
        <v>383</v>
      </c>
      <c r="V92" s="36" t="s">
        <v>384</v>
      </c>
      <c r="W92" s="37" t="s">
        <v>384</v>
      </c>
      <c r="X92" s="35" t="s">
        <v>383</v>
      </c>
    </row>
    <row r="93" spans="1:24" ht="15.75" thickBot="1" x14ac:dyDescent="0.3">
      <c r="A93" s="17"/>
      <c r="B93" s="35" t="s">
        <v>383</v>
      </c>
      <c r="C93" s="35" t="s">
        <v>383</v>
      </c>
      <c r="D93" s="36" t="s">
        <v>384</v>
      </c>
      <c r="E93" s="37" t="s">
        <v>384</v>
      </c>
      <c r="F93" s="35" t="s">
        <v>383</v>
      </c>
      <c r="G93" s="36" t="s">
        <v>384</v>
      </c>
      <c r="H93" s="37" t="s">
        <v>384</v>
      </c>
      <c r="I93" s="35" t="s">
        <v>383</v>
      </c>
      <c r="J93" s="36" t="s">
        <v>384</v>
      </c>
      <c r="K93" s="37" t="s">
        <v>384</v>
      </c>
      <c r="L93" s="35" t="s">
        <v>383</v>
      </c>
      <c r="M93" s="36" t="s">
        <v>384</v>
      </c>
      <c r="N93" s="37" t="s">
        <v>384</v>
      </c>
      <c r="O93" s="35" t="s">
        <v>383</v>
      </c>
      <c r="P93" s="36" t="s">
        <v>384</v>
      </c>
      <c r="Q93" s="37" t="s">
        <v>384</v>
      </c>
      <c r="R93" s="35" t="s">
        <v>383</v>
      </c>
      <c r="S93" s="36" t="s">
        <v>384</v>
      </c>
      <c r="T93" s="37" t="s">
        <v>384</v>
      </c>
      <c r="U93" s="35" t="s">
        <v>383</v>
      </c>
      <c r="V93" s="36" t="s">
        <v>384</v>
      </c>
      <c r="W93" s="37" t="s">
        <v>384</v>
      </c>
      <c r="X93" s="35" t="s">
        <v>384</v>
      </c>
    </row>
    <row r="94" spans="1:24" ht="26.25" x14ac:dyDescent="0.25">
      <c r="A94" s="17"/>
      <c r="B94" s="29" t="s">
        <v>1699</v>
      </c>
      <c r="C94" s="29"/>
      <c r="D94" s="29"/>
      <c r="E94" s="45"/>
      <c r="F94" s="29"/>
      <c r="G94" s="29"/>
      <c r="H94" s="45"/>
      <c r="I94" s="29"/>
      <c r="J94" s="29"/>
      <c r="K94" s="45"/>
      <c r="L94" s="29"/>
      <c r="M94" s="29"/>
      <c r="N94" s="45"/>
      <c r="O94" s="29"/>
      <c r="P94" s="29"/>
      <c r="Q94" s="45"/>
      <c r="R94" s="29"/>
      <c r="S94" s="29"/>
      <c r="T94" s="45"/>
      <c r="U94" s="29"/>
      <c r="V94" s="29"/>
      <c r="W94" s="45"/>
      <c r="X94" s="29"/>
    </row>
    <row r="95" spans="1:24" x14ac:dyDescent="0.25">
      <c r="A95" s="17"/>
      <c r="B95" s="33" t="s">
        <v>501</v>
      </c>
      <c r="C95" s="33"/>
      <c r="D95" s="33" t="s">
        <v>382</v>
      </c>
      <c r="E95" s="41" t="s">
        <v>1700</v>
      </c>
      <c r="F95" s="33" t="s">
        <v>387</v>
      </c>
      <c r="G95" s="33" t="s">
        <v>382</v>
      </c>
      <c r="H95" s="34">
        <v>20746</v>
      </c>
      <c r="I95" s="33"/>
      <c r="J95" s="33" t="s">
        <v>382</v>
      </c>
      <c r="K95" s="41" t="s">
        <v>1701</v>
      </c>
      <c r="L95" s="33" t="s">
        <v>387</v>
      </c>
      <c r="M95" s="33" t="s">
        <v>382</v>
      </c>
      <c r="N95" s="41" t="s">
        <v>900</v>
      </c>
      <c r="O95" s="33" t="s">
        <v>387</v>
      </c>
      <c r="P95" s="33" t="s">
        <v>382</v>
      </c>
      <c r="Q95" s="41" t="s">
        <v>1649</v>
      </c>
      <c r="R95" s="33" t="s">
        <v>387</v>
      </c>
      <c r="S95" s="33" t="s">
        <v>382</v>
      </c>
      <c r="T95" s="34">
        <v>522399</v>
      </c>
      <c r="U95" s="33"/>
      <c r="V95" s="33" t="s">
        <v>382</v>
      </c>
      <c r="W95" s="41" t="s">
        <v>1702</v>
      </c>
      <c r="X95" s="33" t="s">
        <v>387</v>
      </c>
    </row>
    <row r="96" spans="1:24" x14ac:dyDescent="0.25">
      <c r="A96" s="17"/>
      <c r="B96" s="29" t="s">
        <v>490</v>
      </c>
      <c r="C96" s="29"/>
      <c r="D96" s="29"/>
      <c r="E96" s="30">
        <v>1278</v>
      </c>
      <c r="F96" s="29"/>
      <c r="G96" s="29"/>
      <c r="H96" s="30">
        <v>18376</v>
      </c>
      <c r="I96" s="29"/>
      <c r="J96" s="29"/>
      <c r="K96" s="30">
        <v>9747</v>
      </c>
      <c r="L96" s="29"/>
      <c r="M96" s="29"/>
      <c r="N96" s="31" t="s">
        <v>899</v>
      </c>
      <c r="O96" s="29" t="s">
        <v>387</v>
      </c>
      <c r="P96" s="29"/>
      <c r="Q96" s="31" t="s">
        <v>1676</v>
      </c>
      <c r="R96" s="29" t="s">
        <v>387</v>
      </c>
      <c r="S96" s="29"/>
      <c r="T96" s="31" t="s">
        <v>1677</v>
      </c>
      <c r="U96" s="29" t="s">
        <v>387</v>
      </c>
      <c r="V96" s="29"/>
      <c r="W96" s="31" t="s">
        <v>1703</v>
      </c>
      <c r="X96" s="29" t="s">
        <v>387</v>
      </c>
    </row>
    <row r="97" spans="1:24" x14ac:dyDescent="0.25">
      <c r="A97" s="17"/>
      <c r="B97" s="59"/>
      <c r="C97" s="59"/>
      <c r="D97" s="59"/>
      <c r="E97" s="59"/>
      <c r="F97" s="59"/>
      <c r="G97" s="59"/>
      <c r="H97" s="59"/>
      <c r="I97" s="59"/>
      <c r="J97" s="59"/>
      <c r="K97" s="59"/>
      <c r="L97" s="59"/>
      <c r="M97" s="59"/>
      <c r="N97" s="59"/>
      <c r="O97" s="59"/>
      <c r="P97" s="59"/>
      <c r="Q97" s="59"/>
      <c r="R97" s="59"/>
      <c r="S97" s="59"/>
      <c r="T97" s="59"/>
      <c r="U97" s="59"/>
      <c r="V97" s="59"/>
      <c r="W97" s="59"/>
      <c r="X97" s="59"/>
    </row>
    <row r="98" spans="1:24" x14ac:dyDescent="0.25">
      <c r="A98" s="17"/>
      <c r="B98" s="21"/>
      <c r="C98" s="21"/>
      <c r="D98" s="21"/>
      <c r="E98" s="21"/>
      <c r="F98" s="21"/>
      <c r="G98" s="21"/>
      <c r="H98" s="21"/>
      <c r="I98" s="21"/>
      <c r="J98" s="21"/>
      <c r="K98" s="21"/>
      <c r="L98" s="21"/>
      <c r="M98" s="21"/>
      <c r="N98" s="21"/>
      <c r="O98" s="21"/>
      <c r="P98" s="21"/>
      <c r="Q98" s="21"/>
      <c r="R98" s="21"/>
      <c r="S98" s="21"/>
      <c r="T98" s="21"/>
      <c r="U98" s="21"/>
      <c r="V98" s="21"/>
      <c r="W98" s="21"/>
      <c r="X98" s="21"/>
    </row>
    <row r="99" spans="1:24" ht="15.75" x14ac:dyDescent="0.25">
      <c r="A99" s="17" t="s">
        <v>2381</v>
      </c>
      <c r="B99" s="18"/>
      <c r="C99" s="18"/>
      <c r="D99" s="18"/>
      <c r="E99" s="18"/>
      <c r="F99" s="18"/>
      <c r="G99" s="18"/>
      <c r="H99" s="18"/>
      <c r="I99" s="18"/>
      <c r="J99" s="18"/>
      <c r="K99" s="18"/>
      <c r="L99" s="18"/>
      <c r="M99" s="18"/>
      <c r="N99" s="18"/>
      <c r="O99" s="18"/>
      <c r="P99" s="18"/>
      <c r="Q99" s="18"/>
      <c r="R99" s="18"/>
      <c r="S99" s="18"/>
      <c r="T99" s="18"/>
      <c r="U99" s="18"/>
      <c r="V99" s="18"/>
      <c r="W99" s="18"/>
      <c r="X99" s="18"/>
    </row>
    <row r="100" spans="1:24" x14ac:dyDescent="0.25">
      <c r="A100" s="17"/>
      <c r="B100" s="20" t="s">
        <v>2382</v>
      </c>
      <c r="C100" s="20"/>
      <c r="D100" s="20"/>
      <c r="E100" s="20"/>
      <c r="F100" s="20"/>
      <c r="G100" s="20"/>
      <c r="H100" s="20"/>
      <c r="I100" s="20"/>
      <c r="J100" s="20"/>
      <c r="K100" s="20"/>
      <c r="L100" s="20"/>
      <c r="M100" s="20"/>
      <c r="N100" s="20"/>
      <c r="O100" s="20"/>
      <c r="P100" s="20"/>
      <c r="Q100" s="20"/>
      <c r="R100" s="20"/>
      <c r="S100" s="20"/>
      <c r="T100" s="20"/>
      <c r="U100" s="20"/>
      <c r="V100" s="20"/>
      <c r="W100" s="20"/>
      <c r="X100" s="20"/>
    </row>
    <row r="101" spans="1:24" x14ac:dyDescent="0.25">
      <c r="A101" s="17"/>
      <c r="B101" s="56" t="s">
        <v>2383</v>
      </c>
      <c r="C101" s="56"/>
      <c r="D101" s="56"/>
      <c r="E101" s="56"/>
      <c r="F101" s="56"/>
      <c r="G101" s="56"/>
      <c r="H101" s="56"/>
      <c r="I101" s="56"/>
      <c r="J101" s="56"/>
      <c r="K101" s="56"/>
      <c r="L101" s="56"/>
      <c r="M101" s="56"/>
      <c r="N101" s="56"/>
      <c r="O101" s="56"/>
      <c r="P101" s="56"/>
      <c r="Q101" s="56"/>
      <c r="R101" s="56"/>
      <c r="S101" s="56"/>
      <c r="T101" s="56"/>
      <c r="U101" s="56"/>
      <c r="V101" s="56"/>
      <c r="W101" s="56"/>
      <c r="X101" s="56"/>
    </row>
    <row r="102" spans="1:24" ht="15.75" thickBot="1" x14ac:dyDescent="0.3">
      <c r="A102" s="17"/>
      <c r="B102" s="12"/>
      <c r="C102" s="25"/>
      <c r="D102" s="43" t="s">
        <v>777</v>
      </c>
      <c r="E102" s="43"/>
      <c r="F102" s="43"/>
      <c r="G102" s="43"/>
      <c r="H102" s="43"/>
      <c r="I102" s="25"/>
      <c r="J102" s="43" t="s">
        <v>778</v>
      </c>
      <c r="K102" s="43"/>
      <c r="L102" s="43"/>
      <c r="M102" s="43"/>
      <c r="N102" s="43"/>
      <c r="O102" s="25"/>
    </row>
    <row r="103" spans="1:24" x14ac:dyDescent="0.25">
      <c r="A103" s="17"/>
      <c r="B103" s="71"/>
      <c r="C103" s="54"/>
      <c r="D103" s="72" t="s">
        <v>480</v>
      </c>
      <c r="E103" s="72"/>
      <c r="F103" s="72"/>
      <c r="G103" s="72" t="s">
        <v>749</v>
      </c>
      <c r="H103" s="72"/>
      <c r="I103" s="54"/>
      <c r="J103" s="72" t="s">
        <v>480</v>
      </c>
      <c r="K103" s="72"/>
      <c r="L103" s="72"/>
      <c r="M103" s="72" t="s">
        <v>749</v>
      </c>
      <c r="N103" s="72"/>
      <c r="O103" s="54"/>
    </row>
    <row r="104" spans="1:24" ht="15.75" thickBot="1" x14ac:dyDescent="0.3">
      <c r="A104" s="17"/>
      <c r="B104" s="71"/>
      <c r="C104" s="54"/>
      <c r="D104" s="43" t="s">
        <v>481</v>
      </c>
      <c r="E104" s="43"/>
      <c r="F104" s="54"/>
      <c r="G104" s="43"/>
      <c r="H104" s="43"/>
      <c r="I104" s="54"/>
      <c r="J104" s="43" t="s">
        <v>481</v>
      </c>
      <c r="K104" s="43"/>
      <c r="L104" s="54"/>
      <c r="M104" s="43"/>
      <c r="N104" s="43"/>
      <c r="O104" s="54"/>
    </row>
    <row r="105" spans="1:24" x14ac:dyDescent="0.25">
      <c r="A105" s="17"/>
      <c r="B105" s="28" t="s">
        <v>1706</v>
      </c>
      <c r="C105" s="29"/>
      <c r="D105" s="29"/>
      <c r="E105" s="45"/>
      <c r="F105" s="29"/>
      <c r="G105" s="29"/>
      <c r="H105" s="45"/>
      <c r="I105" s="29"/>
      <c r="J105" s="29"/>
      <c r="K105" s="45"/>
      <c r="L105" s="29"/>
      <c r="M105" s="29"/>
      <c r="N105" s="45"/>
      <c r="O105" s="29"/>
    </row>
    <row r="106" spans="1:24" ht="26.25" x14ac:dyDescent="0.25">
      <c r="A106" s="17"/>
      <c r="B106" s="46" t="s">
        <v>1707</v>
      </c>
      <c r="C106" s="33"/>
      <c r="D106" s="33" t="s">
        <v>382</v>
      </c>
      <c r="E106" s="41" t="s">
        <v>1708</v>
      </c>
      <c r="F106" s="33"/>
      <c r="G106" s="33" t="s">
        <v>382</v>
      </c>
      <c r="H106" s="41" t="s">
        <v>1709</v>
      </c>
      <c r="I106" s="33"/>
      <c r="J106" s="33" t="s">
        <v>382</v>
      </c>
      <c r="K106" s="41" t="s">
        <v>1710</v>
      </c>
      <c r="L106" s="33"/>
      <c r="M106" s="33" t="s">
        <v>382</v>
      </c>
      <c r="N106" s="41" t="s">
        <v>1711</v>
      </c>
      <c r="O106" s="33"/>
    </row>
    <row r="107" spans="1:24" x14ac:dyDescent="0.25">
      <c r="A107" s="17"/>
      <c r="B107" s="47" t="s">
        <v>1712</v>
      </c>
      <c r="C107" s="29"/>
      <c r="D107" s="29"/>
      <c r="E107" s="31" t="s">
        <v>1713</v>
      </c>
      <c r="F107" s="29"/>
      <c r="G107" s="29"/>
      <c r="H107" s="31" t="s">
        <v>1714</v>
      </c>
      <c r="I107" s="29"/>
      <c r="J107" s="29"/>
      <c r="K107" s="31" t="s">
        <v>1715</v>
      </c>
      <c r="L107" s="29"/>
      <c r="M107" s="29"/>
      <c r="N107" s="31" t="s">
        <v>1716</v>
      </c>
      <c r="O107" s="29"/>
    </row>
    <row r="108" spans="1:24" x14ac:dyDescent="0.25">
      <c r="A108" s="17"/>
      <c r="B108" s="46" t="s">
        <v>904</v>
      </c>
      <c r="C108" s="33"/>
      <c r="D108" s="33"/>
      <c r="E108" s="41" t="s">
        <v>921</v>
      </c>
      <c r="F108" s="33"/>
      <c r="G108" s="33"/>
      <c r="H108" s="41" t="s">
        <v>1717</v>
      </c>
      <c r="I108" s="33"/>
      <c r="J108" s="33"/>
      <c r="K108" s="41" t="s">
        <v>1718</v>
      </c>
      <c r="L108" s="33"/>
      <c r="M108" s="33"/>
      <c r="N108" s="41" t="s">
        <v>1719</v>
      </c>
      <c r="O108" s="33"/>
    </row>
    <row r="109" spans="1:24" x14ac:dyDescent="0.25">
      <c r="A109" s="17"/>
      <c r="B109" s="47" t="s">
        <v>38</v>
      </c>
      <c r="C109" s="29"/>
      <c r="D109" s="29"/>
      <c r="E109" s="45" t="s">
        <v>394</v>
      </c>
      <c r="F109" s="29"/>
      <c r="G109" s="29"/>
      <c r="H109" s="45" t="s">
        <v>394</v>
      </c>
      <c r="I109" s="29"/>
      <c r="J109" s="29"/>
      <c r="K109" s="31" t="s">
        <v>1720</v>
      </c>
      <c r="L109" s="29"/>
      <c r="M109" s="29"/>
      <c r="N109" s="31" t="s">
        <v>1720</v>
      </c>
      <c r="O109" s="29"/>
    </row>
    <row r="110" spans="1:24" x14ac:dyDescent="0.25">
      <c r="A110" s="17"/>
      <c r="B110" s="32" t="s">
        <v>1721</v>
      </c>
      <c r="C110" s="33"/>
      <c r="D110" s="33"/>
      <c r="E110" s="42"/>
      <c r="F110" s="33"/>
      <c r="G110" s="33"/>
      <c r="H110" s="42"/>
      <c r="I110" s="33"/>
      <c r="J110" s="33"/>
      <c r="K110" s="42"/>
      <c r="L110" s="33"/>
      <c r="M110" s="33"/>
      <c r="N110" s="42"/>
      <c r="O110" s="33"/>
    </row>
    <row r="111" spans="1:24" ht="26.25" x14ac:dyDescent="0.25">
      <c r="A111" s="17"/>
      <c r="B111" s="47" t="s">
        <v>1722</v>
      </c>
      <c r="C111" s="29"/>
      <c r="D111" s="29" t="s">
        <v>382</v>
      </c>
      <c r="E111" s="31" t="s">
        <v>1723</v>
      </c>
      <c r="F111" s="29"/>
      <c r="G111" s="29" t="s">
        <v>382</v>
      </c>
      <c r="H111" s="31" t="s">
        <v>1724</v>
      </c>
      <c r="I111" s="29"/>
      <c r="J111" s="29" t="s">
        <v>382</v>
      </c>
      <c r="K111" s="31" t="s">
        <v>1725</v>
      </c>
      <c r="L111" s="29"/>
      <c r="M111" s="29" t="s">
        <v>382</v>
      </c>
      <c r="N111" s="31" t="s">
        <v>1726</v>
      </c>
      <c r="O111" s="29"/>
    </row>
    <row r="112" spans="1:24" x14ac:dyDescent="0.25">
      <c r="A112" s="17"/>
      <c r="B112" s="46" t="s">
        <v>164</v>
      </c>
      <c r="C112" s="33"/>
      <c r="D112" s="33"/>
      <c r="E112" s="41" t="s">
        <v>1727</v>
      </c>
      <c r="F112" s="33"/>
      <c r="G112" s="33"/>
      <c r="H112" s="41" t="s">
        <v>1728</v>
      </c>
      <c r="I112" s="33"/>
      <c r="J112" s="33"/>
      <c r="K112" s="41" t="s">
        <v>1729</v>
      </c>
      <c r="L112" s="33"/>
      <c r="M112" s="33"/>
      <c r="N112" s="41" t="s">
        <v>1730</v>
      </c>
      <c r="O112" s="33"/>
    </row>
    <row r="113" spans="1:24" x14ac:dyDescent="0.25">
      <c r="A113" s="17"/>
      <c r="B113" s="59"/>
      <c r="C113" s="59"/>
      <c r="D113" s="59"/>
      <c r="E113" s="59"/>
      <c r="F113" s="59"/>
      <c r="G113" s="59"/>
      <c r="H113" s="59"/>
      <c r="I113" s="59"/>
      <c r="J113" s="59"/>
      <c r="K113" s="59"/>
      <c r="L113" s="59"/>
      <c r="M113" s="59"/>
      <c r="N113" s="59"/>
      <c r="O113" s="59"/>
      <c r="P113" s="59"/>
      <c r="Q113" s="59"/>
      <c r="R113" s="59"/>
      <c r="S113" s="59"/>
      <c r="T113" s="59"/>
      <c r="U113" s="59"/>
      <c r="V113" s="59"/>
      <c r="W113" s="59"/>
      <c r="X113" s="59"/>
    </row>
    <row r="114" spans="1:24" x14ac:dyDescent="0.25">
      <c r="A114" s="17"/>
      <c r="B114" s="21"/>
      <c r="C114" s="21"/>
      <c r="D114" s="21"/>
      <c r="E114" s="21"/>
      <c r="F114" s="21"/>
      <c r="G114" s="21"/>
      <c r="H114" s="21"/>
      <c r="I114" s="21"/>
      <c r="J114" s="21"/>
      <c r="K114" s="21"/>
      <c r="L114" s="21"/>
      <c r="M114" s="21"/>
      <c r="N114" s="21"/>
      <c r="O114" s="21"/>
      <c r="P114" s="21"/>
      <c r="Q114" s="21"/>
      <c r="R114" s="21"/>
      <c r="S114" s="21"/>
      <c r="T114" s="21"/>
      <c r="U114" s="21"/>
      <c r="V114" s="21"/>
      <c r="W114" s="21"/>
      <c r="X114" s="21"/>
    </row>
    <row r="115" spans="1:24" ht="15.75" x14ac:dyDescent="0.25">
      <c r="A115" s="17" t="s">
        <v>2384</v>
      </c>
      <c r="B115" s="18"/>
      <c r="C115" s="18"/>
      <c r="D115" s="18"/>
      <c r="E115" s="18"/>
      <c r="F115" s="18"/>
      <c r="G115" s="18"/>
      <c r="H115" s="18"/>
      <c r="I115" s="18"/>
      <c r="J115" s="18"/>
      <c r="K115" s="18"/>
      <c r="L115" s="18"/>
      <c r="M115" s="18"/>
      <c r="N115" s="18"/>
      <c r="O115" s="18"/>
      <c r="P115" s="18"/>
      <c r="Q115" s="18"/>
      <c r="R115" s="18"/>
      <c r="S115" s="18"/>
      <c r="T115" s="18"/>
      <c r="U115" s="18"/>
      <c r="V115" s="18"/>
      <c r="W115" s="18"/>
      <c r="X115" s="18"/>
    </row>
    <row r="116" spans="1:24" x14ac:dyDescent="0.25">
      <c r="A116" s="17"/>
      <c r="B116" s="20" t="s">
        <v>2385</v>
      </c>
      <c r="C116" s="20"/>
      <c r="D116" s="20"/>
      <c r="E116" s="20"/>
      <c r="F116" s="20"/>
      <c r="G116" s="20"/>
      <c r="H116" s="20"/>
      <c r="I116" s="20"/>
      <c r="J116" s="20"/>
      <c r="K116" s="20"/>
      <c r="L116" s="20"/>
      <c r="M116" s="20"/>
      <c r="N116" s="20"/>
      <c r="O116" s="20"/>
      <c r="P116" s="20"/>
      <c r="Q116" s="20"/>
      <c r="R116" s="20"/>
      <c r="S116" s="20"/>
      <c r="T116" s="20"/>
      <c r="U116" s="20"/>
      <c r="V116" s="20"/>
      <c r="W116" s="20"/>
      <c r="X116" s="20"/>
    </row>
    <row r="117" spans="1:24" x14ac:dyDescent="0.25">
      <c r="A117" s="17"/>
      <c r="B117" s="56" t="s">
        <v>2371</v>
      </c>
      <c r="C117" s="56"/>
      <c r="D117" s="56"/>
      <c r="E117" s="56"/>
      <c r="F117" s="56"/>
      <c r="G117" s="56"/>
      <c r="H117" s="56"/>
      <c r="I117" s="56"/>
      <c r="J117" s="56"/>
      <c r="K117" s="56"/>
      <c r="L117" s="56"/>
      <c r="M117" s="56"/>
      <c r="N117" s="56"/>
      <c r="O117" s="56"/>
      <c r="P117" s="56"/>
      <c r="Q117" s="56"/>
      <c r="R117" s="56"/>
      <c r="S117" s="56"/>
      <c r="T117" s="56"/>
      <c r="U117" s="56"/>
      <c r="V117" s="56"/>
      <c r="W117" s="56"/>
      <c r="X117" s="56"/>
    </row>
    <row r="118" spans="1:24" x14ac:dyDescent="0.25">
      <c r="A118" s="17"/>
      <c r="B118" s="71"/>
      <c r="C118" s="54"/>
      <c r="D118" s="54" t="s">
        <v>480</v>
      </c>
      <c r="E118" s="54"/>
      <c r="F118" s="54"/>
      <c r="G118" s="71"/>
      <c r="H118" s="54"/>
      <c r="I118" s="71"/>
      <c r="J118" s="54"/>
      <c r="K118" s="54" t="s">
        <v>1734</v>
      </c>
      <c r="L118" s="54"/>
      <c r="M118" s="54"/>
    </row>
    <row r="119" spans="1:24" x14ac:dyDescent="0.25">
      <c r="A119" s="17"/>
      <c r="B119" s="71"/>
      <c r="C119" s="54"/>
      <c r="D119" s="54" t="s">
        <v>1732</v>
      </c>
      <c r="E119" s="54"/>
      <c r="F119" s="54"/>
      <c r="G119" s="71"/>
      <c r="H119" s="54"/>
      <c r="I119" s="71"/>
      <c r="J119" s="54"/>
      <c r="K119" s="54"/>
      <c r="L119" s="54"/>
      <c r="M119" s="54"/>
    </row>
    <row r="120" spans="1:24" ht="15.75" thickBot="1" x14ac:dyDescent="0.3">
      <c r="A120" s="17"/>
      <c r="B120" s="71"/>
      <c r="C120" s="54"/>
      <c r="D120" s="54" t="s">
        <v>1733</v>
      </c>
      <c r="E120" s="54"/>
      <c r="F120" s="54"/>
      <c r="G120" s="71"/>
      <c r="H120" s="54"/>
      <c r="I120" s="71"/>
      <c r="J120" s="54"/>
      <c r="K120" s="43"/>
      <c r="L120" s="43"/>
      <c r="M120" s="43"/>
    </row>
    <row r="121" spans="1:24" ht="15.75" thickBot="1" x14ac:dyDescent="0.3">
      <c r="A121" s="17"/>
      <c r="B121" s="27"/>
      <c r="C121" s="54"/>
      <c r="D121" s="43">
        <v>2014</v>
      </c>
      <c r="E121" s="43"/>
      <c r="F121" s="25"/>
      <c r="G121" s="26" t="s">
        <v>1735</v>
      </c>
      <c r="H121" s="25"/>
      <c r="I121" s="26" t="s">
        <v>1736</v>
      </c>
      <c r="J121" s="25"/>
      <c r="K121" s="26" t="s">
        <v>1737</v>
      </c>
      <c r="L121" s="25"/>
      <c r="M121" s="26" t="s">
        <v>1738</v>
      </c>
    </row>
    <row r="122" spans="1:24" x14ac:dyDescent="0.25">
      <c r="A122" s="17"/>
      <c r="B122" s="170" t="s">
        <v>1602</v>
      </c>
      <c r="C122" s="123"/>
      <c r="D122" s="123" t="s">
        <v>382</v>
      </c>
      <c r="E122" s="124" t="s">
        <v>586</v>
      </c>
      <c r="F122" s="123"/>
      <c r="G122" s="123" t="s">
        <v>1739</v>
      </c>
      <c r="H122" s="123"/>
      <c r="I122" s="123" t="s">
        <v>1740</v>
      </c>
      <c r="J122" s="123"/>
      <c r="K122" s="125" t="s">
        <v>1741</v>
      </c>
      <c r="L122" s="123"/>
      <c r="M122" s="125" t="s">
        <v>1742</v>
      </c>
    </row>
    <row r="123" spans="1:24" ht="15.75" x14ac:dyDescent="0.25">
      <c r="A123" s="17"/>
      <c r="B123" s="126"/>
      <c r="C123" s="127"/>
      <c r="D123" s="127"/>
      <c r="E123" s="128"/>
      <c r="F123" s="127"/>
      <c r="G123" s="127"/>
      <c r="H123" s="127"/>
      <c r="I123" s="127" t="s">
        <v>1743</v>
      </c>
      <c r="J123" s="127"/>
      <c r="K123" s="129" t="s">
        <v>1744</v>
      </c>
      <c r="L123" s="127"/>
      <c r="M123" s="129" t="s">
        <v>1744</v>
      </c>
    </row>
    <row r="124" spans="1:24" x14ac:dyDescent="0.25">
      <c r="A124" s="17"/>
      <c r="B124" s="170" t="s">
        <v>750</v>
      </c>
      <c r="C124" s="123"/>
      <c r="D124" s="123"/>
      <c r="E124" s="124" t="s">
        <v>1603</v>
      </c>
      <c r="F124" s="123"/>
      <c r="G124" s="123" t="s">
        <v>1739</v>
      </c>
      <c r="H124" s="123"/>
      <c r="I124" s="123" t="s">
        <v>1745</v>
      </c>
      <c r="J124" s="123"/>
      <c r="K124" s="125" t="s">
        <v>1746</v>
      </c>
      <c r="L124" s="123"/>
      <c r="M124" s="125" t="s">
        <v>1747</v>
      </c>
    </row>
    <row r="125" spans="1:24" ht="15.75" x14ac:dyDescent="0.25">
      <c r="A125" s="17"/>
      <c r="B125" s="126"/>
      <c r="C125" s="127"/>
      <c r="D125" s="127"/>
      <c r="E125" s="128"/>
      <c r="F125" s="127"/>
      <c r="G125" s="127"/>
      <c r="H125" s="127"/>
      <c r="I125" s="127" t="s">
        <v>1748</v>
      </c>
      <c r="J125" s="127"/>
      <c r="K125" s="129" t="s">
        <v>1749</v>
      </c>
      <c r="L125" s="127"/>
      <c r="M125" s="129" t="s">
        <v>1750</v>
      </c>
    </row>
    <row r="126" spans="1:24" ht="15.75" x14ac:dyDescent="0.25">
      <c r="A126" s="17"/>
      <c r="B126" s="130"/>
      <c r="C126" s="123"/>
      <c r="D126" s="123"/>
      <c r="E126" s="131"/>
      <c r="F126" s="123"/>
      <c r="G126" s="123"/>
      <c r="H126" s="123"/>
      <c r="I126" s="123" t="s">
        <v>1751</v>
      </c>
      <c r="J126" s="123"/>
      <c r="K126" s="125" t="s">
        <v>1752</v>
      </c>
      <c r="L126" s="123"/>
      <c r="M126" s="125" t="s">
        <v>1753</v>
      </c>
    </row>
    <row r="127" spans="1:24" ht="15.75" x14ac:dyDescent="0.25">
      <c r="A127" s="17"/>
      <c r="B127" s="126"/>
      <c r="C127" s="127"/>
      <c r="D127" s="127"/>
      <c r="E127" s="128"/>
      <c r="F127" s="127"/>
      <c r="G127" s="127"/>
      <c r="H127" s="127"/>
      <c r="I127" s="127" t="s">
        <v>1754</v>
      </c>
      <c r="J127" s="127"/>
      <c r="K127" s="129" t="s">
        <v>1755</v>
      </c>
      <c r="L127" s="127"/>
      <c r="M127" s="129" t="s">
        <v>1756</v>
      </c>
    </row>
    <row r="128" spans="1:24" ht="15.75" x14ac:dyDescent="0.25">
      <c r="A128" s="17"/>
      <c r="B128" s="130"/>
      <c r="C128" s="123"/>
      <c r="D128" s="123"/>
      <c r="E128" s="131"/>
      <c r="F128" s="123"/>
      <c r="G128" s="123"/>
      <c r="H128" s="123"/>
      <c r="I128" s="123" t="s">
        <v>1757</v>
      </c>
      <c r="J128" s="123"/>
      <c r="K128" s="125" t="s">
        <v>1758</v>
      </c>
      <c r="L128" s="123"/>
      <c r="M128" s="125" t="s">
        <v>1759</v>
      </c>
    </row>
    <row r="129" spans="1:24" ht="15.75" x14ac:dyDescent="0.25">
      <c r="A129" s="17"/>
      <c r="B129" s="126"/>
      <c r="C129" s="127"/>
      <c r="D129" s="127"/>
      <c r="E129" s="128"/>
      <c r="F129" s="127"/>
      <c r="G129" s="127"/>
      <c r="H129" s="127"/>
      <c r="I129" s="127" t="s">
        <v>1760</v>
      </c>
      <c r="J129" s="127"/>
      <c r="K129" s="129" t="s">
        <v>1761</v>
      </c>
      <c r="L129" s="127"/>
      <c r="M129" s="129" t="s">
        <v>1762</v>
      </c>
    </row>
    <row r="130" spans="1:24" ht="15.75" x14ac:dyDescent="0.25">
      <c r="A130" s="17"/>
      <c r="B130" s="130"/>
      <c r="C130" s="123"/>
      <c r="D130" s="123"/>
      <c r="E130" s="131"/>
      <c r="F130" s="123"/>
      <c r="G130" s="123"/>
      <c r="H130" s="123"/>
      <c r="I130" s="123" t="s">
        <v>1763</v>
      </c>
      <c r="J130" s="123"/>
      <c r="K130" s="87" t="s">
        <v>1764</v>
      </c>
      <c r="L130" s="86"/>
      <c r="M130" s="87" t="s">
        <v>1765</v>
      </c>
    </row>
    <row r="131" spans="1:24" x14ac:dyDescent="0.25">
      <c r="A131" s="17"/>
      <c r="B131" s="171" t="s">
        <v>851</v>
      </c>
      <c r="C131" s="127"/>
      <c r="D131" s="127"/>
      <c r="E131" s="132" t="s">
        <v>1604</v>
      </c>
      <c r="F131" s="127"/>
      <c r="G131" s="127" t="s">
        <v>1739</v>
      </c>
      <c r="H131" s="127"/>
      <c r="I131" s="127" t="s">
        <v>1740</v>
      </c>
      <c r="J131" s="127"/>
      <c r="K131" s="129" t="s">
        <v>1766</v>
      </c>
      <c r="L131" s="127"/>
      <c r="M131" s="129" t="s">
        <v>1767</v>
      </c>
    </row>
    <row r="132" spans="1:24" ht="15.75" x14ac:dyDescent="0.25">
      <c r="A132" s="17"/>
      <c r="B132" s="130"/>
      <c r="C132" s="123"/>
      <c r="D132" s="123"/>
      <c r="E132" s="131"/>
      <c r="F132" s="123"/>
      <c r="G132" s="123"/>
      <c r="H132" s="123"/>
      <c r="I132" s="123" t="s">
        <v>1743</v>
      </c>
      <c r="J132" s="123"/>
      <c r="K132" s="125" t="s">
        <v>1768</v>
      </c>
      <c r="L132" s="123"/>
      <c r="M132" s="125" t="s">
        <v>1769</v>
      </c>
    </row>
    <row r="133" spans="1:24" x14ac:dyDescent="0.25">
      <c r="A133" s="17"/>
      <c r="B133" s="171" t="s">
        <v>1607</v>
      </c>
      <c r="C133" s="127"/>
      <c r="D133" s="127"/>
      <c r="E133" s="132" t="s">
        <v>1608</v>
      </c>
      <c r="F133" s="127"/>
      <c r="G133" s="127" t="s">
        <v>1739</v>
      </c>
      <c r="H133" s="127"/>
      <c r="I133" s="127" t="s">
        <v>1770</v>
      </c>
      <c r="J133" s="127"/>
      <c r="K133" s="133">
        <v>8.2500000000000004E-2</v>
      </c>
      <c r="L133" s="127"/>
      <c r="M133" s="133">
        <v>8.7499999999999994E-2</v>
      </c>
    </row>
    <row r="134" spans="1:24" ht="15.75" x14ac:dyDescent="0.25">
      <c r="A134" s="17"/>
      <c r="B134" s="130"/>
      <c r="C134" s="123"/>
      <c r="D134" s="123"/>
      <c r="E134" s="131"/>
      <c r="F134" s="123"/>
      <c r="G134" s="123"/>
      <c r="H134" s="123"/>
      <c r="I134" s="123" t="s">
        <v>1771</v>
      </c>
      <c r="J134" s="123"/>
      <c r="K134" s="134">
        <v>0.15</v>
      </c>
      <c r="L134" s="123"/>
      <c r="M134" s="134">
        <v>0.15</v>
      </c>
    </row>
    <row r="135" spans="1:24" ht="15.75" x14ac:dyDescent="0.25">
      <c r="A135" s="17"/>
      <c r="B135" s="126"/>
      <c r="C135" s="127"/>
      <c r="D135" s="127"/>
      <c r="E135" s="128"/>
      <c r="F135" s="127"/>
      <c r="G135" s="127"/>
      <c r="H135" s="127"/>
      <c r="I135" s="127" t="s">
        <v>1772</v>
      </c>
      <c r="J135" s="127"/>
      <c r="K135" s="129" t="s">
        <v>1773</v>
      </c>
      <c r="L135" s="127"/>
      <c r="M135" s="129" t="s">
        <v>1773</v>
      </c>
    </row>
    <row r="136" spans="1:24" x14ac:dyDescent="0.25">
      <c r="A136" s="17"/>
      <c r="B136" s="170" t="s">
        <v>1609</v>
      </c>
      <c r="C136" s="123"/>
      <c r="D136" s="123"/>
      <c r="E136" s="124" t="s">
        <v>1610</v>
      </c>
      <c r="F136" s="123"/>
      <c r="G136" s="123" t="s">
        <v>1739</v>
      </c>
      <c r="H136" s="123"/>
      <c r="I136" s="123" t="s">
        <v>1740</v>
      </c>
      <c r="J136" s="123"/>
      <c r="K136" s="125" t="s">
        <v>1774</v>
      </c>
      <c r="L136" s="123"/>
      <c r="M136" s="125" t="s">
        <v>1775</v>
      </c>
    </row>
    <row r="137" spans="1:24" ht="15.75" x14ac:dyDescent="0.25">
      <c r="A137" s="17"/>
      <c r="B137" s="126"/>
      <c r="C137" s="127"/>
      <c r="D137" s="127"/>
      <c r="E137" s="128"/>
      <c r="F137" s="127"/>
      <c r="G137" s="127"/>
      <c r="H137" s="127"/>
      <c r="I137" s="127" t="s">
        <v>1743</v>
      </c>
      <c r="J137" s="127"/>
      <c r="K137" s="129" t="s">
        <v>1776</v>
      </c>
      <c r="L137" s="127"/>
      <c r="M137" s="129" t="s">
        <v>1777</v>
      </c>
    </row>
    <row r="138" spans="1:24" x14ac:dyDescent="0.25">
      <c r="A138" s="17"/>
      <c r="B138" s="170" t="s">
        <v>1614</v>
      </c>
      <c r="C138" s="123"/>
      <c r="D138" s="123"/>
      <c r="E138" s="124" t="s">
        <v>1617</v>
      </c>
      <c r="F138" s="123"/>
      <c r="G138" s="123" t="s">
        <v>1739</v>
      </c>
      <c r="H138" s="123"/>
      <c r="I138" s="123" t="s">
        <v>1740</v>
      </c>
      <c r="J138" s="123"/>
      <c r="K138" s="125" t="s">
        <v>1774</v>
      </c>
      <c r="L138" s="123"/>
      <c r="M138" s="125" t="s">
        <v>1775</v>
      </c>
    </row>
    <row r="139" spans="1:24" ht="15.75" x14ac:dyDescent="0.25">
      <c r="A139" s="17"/>
      <c r="B139" s="126"/>
      <c r="C139" s="127"/>
      <c r="D139" s="127"/>
      <c r="E139" s="128"/>
      <c r="F139" s="127"/>
      <c r="G139" s="127"/>
      <c r="H139" s="127"/>
      <c r="I139" s="127" t="s">
        <v>1743</v>
      </c>
      <c r="J139" s="127"/>
      <c r="K139" s="129" t="s">
        <v>1776</v>
      </c>
      <c r="L139" s="127"/>
      <c r="M139" s="129" t="s">
        <v>1777</v>
      </c>
    </row>
    <row r="140" spans="1:24" x14ac:dyDescent="0.25">
      <c r="A140" s="17"/>
      <c r="B140" s="57"/>
      <c r="C140" s="57"/>
      <c r="D140" s="57"/>
      <c r="E140" s="57"/>
      <c r="F140" s="57"/>
      <c r="G140" s="57"/>
      <c r="H140" s="57"/>
      <c r="I140" s="57"/>
      <c r="J140" s="57"/>
      <c r="K140" s="57"/>
      <c r="L140" s="57"/>
      <c r="M140" s="57"/>
      <c r="N140" s="57"/>
      <c r="O140" s="57"/>
      <c r="P140" s="57"/>
      <c r="Q140" s="57"/>
      <c r="R140" s="57"/>
      <c r="S140" s="57"/>
      <c r="T140" s="57"/>
      <c r="U140" s="57"/>
      <c r="V140" s="57"/>
      <c r="W140" s="57"/>
      <c r="X140" s="57"/>
    </row>
    <row r="141" spans="1:24" x14ac:dyDescent="0.25">
      <c r="A141" s="17"/>
      <c r="B141" s="58"/>
      <c r="C141" s="58"/>
      <c r="D141" s="58"/>
      <c r="E141" s="58"/>
      <c r="F141" s="58"/>
      <c r="G141" s="58"/>
      <c r="H141" s="58"/>
      <c r="I141" s="58"/>
      <c r="J141" s="58"/>
      <c r="K141" s="58"/>
      <c r="L141" s="58"/>
      <c r="M141" s="58"/>
      <c r="N141" s="58"/>
      <c r="O141" s="58"/>
      <c r="P141" s="58"/>
      <c r="Q141" s="58"/>
      <c r="R141" s="58"/>
      <c r="S141" s="58"/>
      <c r="T141" s="58"/>
      <c r="U141" s="58"/>
      <c r="V141" s="58"/>
      <c r="W141" s="58"/>
      <c r="X141" s="58"/>
    </row>
    <row r="142" spans="1:24" ht="21" x14ac:dyDescent="0.25">
      <c r="A142" s="17"/>
      <c r="B142" s="98">
        <v>-1</v>
      </c>
      <c r="C142" s="99" t="s">
        <v>1778</v>
      </c>
    </row>
    <row r="143" spans="1:24" x14ac:dyDescent="0.25">
      <c r="A143" s="17"/>
      <c r="B143" s="71" t="s">
        <v>1779</v>
      </c>
      <c r="C143" s="71"/>
      <c r="D143" s="71"/>
      <c r="E143" s="71"/>
      <c r="F143" s="71"/>
      <c r="G143" s="71"/>
      <c r="H143" s="71"/>
      <c r="I143" s="71"/>
      <c r="J143" s="71"/>
      <c r="K143" s="71"/>
      <c r="L143" s="71"/>
      <c r="M143" s="71"/>
      <c r="N143" s="71"/>
      <c r="O143" s="71"/>
      <c r="P143" s="71"/>
      <c r="Q143" s="71"/>
      <c r="R143" s="71"/>
      <c r="S143" s="71"/>
      <c r="T143" s="71"/>
      <c r="U143" s="71"/>
      <c r="V143" s="71"/>
      <c r="W143" s="71"/>
      <c r="X143" s="71"/>
    </row>
    <row r="144" spans="1:24" ht="30.75" x14ac:dyDescent="0.25">
      <c r="A144" s="17"/>
      <c r="B144" s="98" t="s">
        <v>1016</v>
      </c>
      <c r="C144" s="99" t="s">
        <v>1780</v>
      </c>
    </row>
    <row r="145" spans="1:24" ht="30.75" x14ac:dyDescent="0.25">
      <c r="A145" s="17"/>
      <c r="B145" s="98" t="s">
        <v>938</v>
      </c>
      <c r="C145" s="99" t="s">
        <v>1781</v>
      </c>
    </row>
    <row r="146" spans="1:24" ht="50.25" x14ac:dyDescent="0.25">
      <c r="A146" s="17"/>
      <c r="B146" s="98" t="s">
        <v>945</v>
      </c>
      <c r="C146" s="99" t="s">
        <v>1782</v>
      </c>
    </row>
    <row r="147" spans="1:24" ht="30.75" x14ac:dyDescent="0.25">
      <c r="A147" s="17"/>
      <c r="B147" s="98" t="s">
        <v>952</v>
      </c>
      <c r="C147" s="99" t="s">
        <v>1783</v>
      </c>
    </row>
    <row r="148" spans="1:24" ht="30.75" x14ac:dyDescent="0.25">
      <c r="A148" s="17"/>
      <c r="B148" s="98" t="s">
        <v>1021</v>
      </c>
      <c r="C148" s="99" t="s">
        <v>2386</v>
      </c>
    </row>
    <row r="149" spans="1:24" ht="15.75" x14ac:dyDescent="0.25">
      <c r="A149" s="17"/>
      <c r="B149" s="136"/>
      <c r="C149" s="136"/>
      <c r="D149" s="136"/>
      <c r="E149" s="136"/>
      <c r="F149" s="136"/>
      <c r="G149" s="136"/>
      <c r="H149" s="136"/>
      <c r="I149" s="136"/>
      <c r="J149" s="136"/>
      <c r="K149" s="136"/>
      <c r="L149" s="136"/>
      <c r="M149" s="136"/>
      <c r="N149" s="136"/>
      <c r="O149" s="136"/>
      <c r="P149" s="136"/>
      <c r="Q149" s="136"/>
      <c r="R149" s="136"/>
      <c r="S149" s="136"/>
      <c r="T149" s="136"/>
      <c r="U149" s="136"/>
      <c r="V149" s="136"/>
      <c r="W149" s="136"/>
      <c r="X149" s="136"/>
    </row>
    <row r="150" spans="1:24" x14ac:dyDescent="0.25">
      <c r="A150" s="17"/>
      <c r="B150" s="21"/>
      <c r="C150" s="21"/>
      <c r="D150" s="21"/>
      <c r="E150" s="21"/>
      <c r="F150" s="21"/>
      <c r="G150" s="21"/>
      <c r="H150" s="21"/>
      <c r="I150" s="21"/>
      <c r="J150" s="21"/>
      <c r="K150" s="21"/>
      <c r="L150" s="21"/>
      <c r="M150" s="21"/>
      <c r="N150" s="21"/>
      <c r="O150" s="21"/>
      <c r="P150" s="21"/>
      <c r="Q150" s="21"/>
      <c r="R150" s="21"/>
      <c r="S150" s="21"/>
      <c r="T150" s="21"/>
      <c r="U150" s="21"/>
      <c r="V150" s="21"/>
      <c r="W150" s="21"/>
      <c r="X150" s="21"/>
    </row>
  </sheetData>
  <mergeCells count="87">
    <mergeCell ref="A115:A150"/>
    <mergeCell ref="B115:X115"/>
    <mergeCell ref="B116:X116"/>
    <mergeCell ref="B117:X117"/>
    <mergeCell ref="B141:X141"/>
    <mergeCell ref="B143:X143"/>
    <mergeCell ref="B149:X149"/>
    <mergeCell ref="B150:X150"/>
    <mergeCell ref="A99:A114"/>
    <mergeCell ref="B99:X99"/>
    <mergeCell ref="B100:X100"/>
    <mergeCell ref="B101:X101"/>
    <mergeCell ref="B113:X113"/>
    <mergeCell ref="B114:X114"/>
    <mergeCell ref="B50:X50"/>
    <mergeCell ref="B51:X51"/>
    <mergeCell ref="A52:A98"/>
    <mergeCell ref="B52:X52"/>
    <mergeCell ref="B97:X97"/>
    <mergeCell ref="B98:X98"/>
    <mergeCell ref="I118:I120"/>
    <mergeCell ref="J118:J120"/>
    <mergeCell ref="K118:M120"/>
    <mergeCell ref="A1:A2"/>
    <mergeCell ref="B1:X1"/>
    <mergeCell ref="B2:X2"/>
    <mergeCell ref="B3:X3"/>
    <mergeCell ref="A4:A51"/>
    <mergeCell ref="B4:X4"/>
    <mergeCell ref="B5:X5"/>
    <mergeCell ref="O103:O104"/>
    <mergeCell ref="B118:B120"/>
    <mergeCell ref="C118:C121"/>
    <mergeCell ref="D118:E118"/>
    <mergeCell ref="D119:E119"/>
    <mergeCell ref="D120:E120"/>
    <mergeCell ref="D121:E121"/>
    <mergeCell ref="F118:F120"/>
    <mergeCell ref="G118:G120"/>
    <mergeCell ref="H118:H120"/>
    <mergeCell ref="G103:H104"/>
    <mergeCell ref="I103:I104"/>
    <mergeCell ref="J103:K103"/>
    <mergeCell ref="J104:K104"/>
    <mergeCell ref="L103:L104"/>
    <mergeCell ref="M103:N104"/>
    <mergeCell ref="U53:U55"/>
    <mergeCell ref="V53:W55"/>
    <mergeCell ref="X53:X55"/>
    <mergeCell ref="D102:H102"/>
    <mergeCell ref="J102:N102"/>
    <mergeCell ref="B103:B104"/>
    <mergeCell ref="C103:C104"/>
    <mergeCell ref="D103:E103"/>
    <mergeCell ref="D104:E104"/>
    <mergeCell ref="F103:F104"/>
    <mergeCell ref="O53:O55"/>
    <mergeCell ref="P53:Q55"/>
    <mergeCell ref="R53:R55"/>
    <mergeCell ref="S53:T53"/>
    <mergeCell ref="S54:T54"/>
    <mergeCell ref="S55:T55"/>
    <mergeCell ref="G53:H55"/>
    <mergeCell ref="I53:I55"/>
    <mergeCell ref="J53:K55"/>
    <mergeCell ref="L53:L55"/>
    <mergeCell ref="M53:N53"/>
    <mergeCell ref="M54:N54"/>
    <mergeCell ref="M55:N55"/>
    <mergeCell ref="D30:E30"/>
    <mergeCell ref="G30:H30"/>
    <mergeCell ref="J30:K30"/>
    <mergeCell ref="M30:N30"/>
    <mergeCell ref="B53:B55"/>
    <mergeCell ref="C53:C55"/>
    <mergeCell ref="D53:E53"/>
    <mergeCell ref="D54:E54"/>
    <mergeCell ref="D55:E55"/>
    <mergeCell ref="F53:F55"/>
    <mergeCell ref="D6:N6"/>
    <mergeCell ref="D7:E7"/>
    <mergeCell ref="G7:H7"/>
    <mergeCell ref="J7:K7"/>
    <mergeCell ref="M7:N7"/>
    <mergeCell ref="D29:N29"/>
    <mergeCell ref="B27:X27"/>
    <mergeCell ref="B28:X2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x14ac:dyDescent="0.25"/>
  <cols>
    <col min="1" max="3" width="36.5703125" bestFit="1" customWidth="1"/>
    <col min="4" max="4" width="2.42578125" customWidth="1"/>
    <col min="5" max="5" width="10.140625" customWidth="1"/>
    <col min="6" max="6" width="2.140625" customWidth="1"/>
    <col min="7" max="7" width="2.42578125" customWidth="1"/>
    <col min="8" max="8" width="8.85546875" customWidth="1"/>
    <col min="9" max="9" width="4.42578125" customWidth="1"/>
    <col min="10" max="10" width="2.42578125" customWidth="1"/>
    <col min="11" max="11" width="9.28515625" customWidth="1"/>
    <col min="12" max="12" width="2.140625" customWidth="1"/>
    <col min="13" max="13" width="0.85546875" customWidth="1"/>
    <col min="14" max="14" width="6.42578125" customWidth="1"/>
    <col min="15" max="15" width="4.42578125" customWidth="1"/>
    <col min="16" max="16" width="2.42578125" customWidth="1"/>
    <col min="17" max="17" width="8.85546875" customWidth="1"/>
    <col min="18" max="18" width="2.140625" customWidth="1"/>
    <col min="19" max="19" width="0.85546875" customWidth="1"/>
    <col min="20" max="20" width="6.42578125" customWidth="1"/>
    <col min="21" max="21" width="4.85546875" customWidth="1"/>
  </cols>
  <sheetData>
    <row r="1" spans="1:21" ht="15" customHeight="1" x14ac:dyDescent="0.25">
      <c r="A1" s="8" t="s">
        <v>238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785</v>
      </c>
      <c r="B3" s="16"/>
      <c r="C3" s="16"/>
      <c r="D3" s="16"/>
      <c r="E3" s="16"/>
      <c r="F3" s="16"/>
      <c r="G3" s="16"/>
      <c r="H3" s="16"/>
      <c r="I3" s="16"/>
      <c r="J3" s="16"/>
      <c r="K3" s="16"/>
      <c r="L3" s="16"/>
      <c r="M3" s="16"/>
      <c r="N3" s="16"/>
      <c r="O3" s="16"/>
      <c r="P3" s="16"/>
      <c r="Q3" s="16"/>
      <c r="R3" s="16"/>
      <c r="S3" s="16"/>
      <c r="T3" s="16"/>
      <c r="U3" s="16"/>
    </row>
    <row r="4" spans="1:21" ht="15.75" x14ac:dyDescent="0.25">
      <c r="A4" s="17" t="s">
        <v>2388</v>
      </c>
      <c r="B4" s="18"/>
      <c r="C4" s="18"/>
      <c r="D4" s="18"/>
      <c r="E4" s="18"/>
      <c r="F4" s="18"/>
      <c r="G4" s="18"/>
      <c r="H4" s="18"/>
      <c r="I4" s="18"/>
      <c r="J4" s="18"/>
      <c r="K4" s="18"/>
      <c r="L4" s="18"/>
      <c r="M4" s="18"/>
      <c r="N4" s="18"/>
      <c r="O4" s="18"/>
      <c r="P4" s="18"/>
      <c r="Q4" s="18"/>
      <c r="R4" s="18"/>
      <c r="S4" s="18"/>
      <c r="T4" s="18"/>
      <c r="U4" s="18"/>
    </row>
    <row r="5" spans="1:21" x14ac:dyDescent="0.25">
      <c r="A5" s="17"/>
      <c r="B5" s="20" t="s">
        <v>2389</v>
      </c>
      <c r="C5" s="20"/>
      <c r="D5" s="20"/>
      <c r="E5" s="20"/>
      <c r="F5" s="20"/>
      <c r="G5" s="20"/>
      <c r="H5" s="20"/>
      <c r="I5" s="20"/>
      <c r="J5" s="20"/>
      <c r="K5" s="20"/>
      <c r="L5" s="20"/>
      <c r="M5" s="20"/>
      <c r="N5" s="20"/>
      <c r="O5" s="20"/>
      <c r="P5" s="20"/>
      <c r="Q5" s="20"/>
      <c r="R5" s="20"/>
      <c r="S5" s="20"/>
      <c r="T5" s="20"/>
      <c r="U5" s="20"/>
    </row>
    <row r="6" spans="1:21" x14ac:dyDescent="0.25">
      <c r="A6" s="17"/>
      <c r="B6" s="56" t="s">
        <v>2287</v>
      </c>
      <c r="C6" s="56"/>
      <c r="D6" s="56"/>
      <c r="E6" s="56"/>
      <c r="F6" s="56"/>
      <c r="G6" s="56"/>
      <c r="H6" s="56"/>
      <c r="I6" s="56"/>
      <c r="J6" s="56"/>
      <c r="K6" s="56"/>
      <c r="L6" s="56"/>
      <c r="M6" s="56"/>
      <c r="N6" s="56"/>
      <c r="O6" s="56"/>
      <c r="P6" s="56"/>
      <c r="Q6" s="56"/>
      <c r="R6" s="56"/>
      <c r="S6" s="56"/>
      <c r="T6" s="56"/>
      <c r="U6" s="56"/>
    </row>
    <row r="7" spans="1:21" ht="15.75" thickBot="1" x14ac:dyDescent="0.3">
      <c r="A7" s="17"/>
      <c r="B7" s="12"/>
      <c r="C7" s="25"/>
      <c r="D7" s="43" t="s">
        <v>1790</v>
      </c>
      <c r="E7" s="43"/>
      <c r="F7" s="43"/>
      <c r="G7" s="43"/>
      <c r="H7" s="43"/>
      <c r="I7" s="43"/>
      <c r="J7" s="43"/>
      <c r="K7" s="43"/>
      <c r="L7" s="25"/>
    </row>
    <row r="8" spans="1:21" ht="15.75" thickBot="1" x14ac:dyDescent="0.3">
      <c r="A8" s="17"/>
      <c r="B8" s="27"/>
      <c r="C8" s="25"/>
      <c r="D8" s="44">
        <v>2014</v>
      </c>
      <c r="E8" s="44"/>
      <c r="F8" s="25"/>
      <c r="G8" s="44">
        <v>2013</v>
      </c>
      <c r="H8" s="44"/>
      <c r="I8" s="25"/>
      <c r="J8" s="44">
        <v>2012</v>
      </c>
      <c r="K8" s="44"/>
      <c r="L8" s="25"/>
    </row>
    <row r="9" spans="1:21" x14ac:dyDescent="0.25">
      <c r="A9" s="17"/>
      <c r="B9" s="28" t="s">
        <v>929</v>
      </c>
      <c r="C9" s="29"/>
      <c r="D9" s="29"/>
      <c r="E9" s="45"/>
      <c r="F9" s="29"/>
      <c r="G9" s="29"/>
      <c r="H9" s="45"/>
      <c r="I9" s="29"/>
      <c r="J9" s="29"/>
      <c r="K9" s="45"/>
      <c r="L9" s="29"/>
    </row>
    <row r="10" spans="1:21" x14ac:dyDescent="0.25">
      <c r="A10" s="17"/>
      <c r="B10" s="46" t="s">
        <v>1791</v>
      </c>
      <c r="C10" s="33"/>
      <c r="D10" s="33" t="s">
        <v>382</v>
      </c>
      <c r="E10" s="34">
        <v>28677</v>
      </c>
      <c r="F10" s="33"/>
      <c r="G10" s="33" t="s">
        <v>382</v>
      </c>
      <c r="H10" s="34">
        <v>27850</v>
      </c>
      <c r="I10" s="33"/>
      <c r="J10" s="33" t="s">
        <v>382</v>
      </c>
      <c r="K10" s="41">
        <v>831</v>
      </c>
      <c r="L10" s="33"/>
    </row>
    <row r="11" spans="1:21" x14ac:dyDescent="0.25">
      <c r="A11" s="17"/>
      <c r="B11" s="47" t="s">
        <v>1496</v>
      </c>
      <c r="C11" s="29"/>
      <c r="D11" s="29"/>
      <c r="E11" s="30">
        <v>5432</v>
      </c>
      <c r="F11" s="29"/>
      <c r="G11" s="29"/>
      <c r="H11" s="30">
        <v>1484</v>
      </c>
      <c r="I11" s="29"/>
      <c r="J11" s="29"/>
      <c r="K11" s="45" t="s">
        <v>394</v>
      </c>
      <c r="L11" s="29"/>
    </row>
    <row r="12" spans="1:21" x14ac:dyDescent="0.25">
      <c r="A12" s="17"/>
      <c r="B12" s="46" t="s">
        <v>1792</v>
      </c>
      <c r="C12" s="33"/>
      <c r="D12" s="33"/>
      <c r="E12" s="34">
        <v>4946</v>
      </c>
      <c r="F12" s="33"/>
      <c r="G12" s="33"/>
      <c r="H12" s="34">
        <v>4768</v>
      </c>
      <c r="I12" s="33"/>
      <c r="J12" s="33"/>
      <c r="K12" s="41">
        <v>192</v>
      </c>
      <c r="L12" s="33"/>
    </row>
    <row r="13" spans="1:21" ht="15.75" thickBot="1" x14ac:dyDescent="0.3">
      <c r="A13" s="17"/>
      <c r="B13" s="35" t="s">
        <v>383</v>
      </c>
      <c r="C13" s="35" t="s">
        <v>383</v>
      </c>
      <c r="D13" s="36" t="s">
        <v>384</v>
      </c>
      <c r="E13" s="37" t="s">
        <v>384</v>
      </c>
      <c r="F13" s="35" t="s">
        <v>383</v>
      </c>
      <c r="G13" s="36" t="s">
        <v>384</v>
      </c>
      <c r="H13" s="37" t="s">
        <v>384</v>
      </c>
      <c r="I13" s="35" t="s">
        <v>383</v>
      </c>
      <c r="J13" s="36" t="s">
        <v>384</v>
      </c>
      <c r="K13" s="37" t="s">
        <v>384</v>
      </c>
      <c r="L13" s="35" t="s">
        <v>383</v>
      </c>
    </row>
    <row r="14" spans="1:21" x14ac:dyDescent="0.25">
      <c r="A14" s="17"/>
      <c r="B14" s="172" t="s">
        <v>1793</v>
      </c>
      <c r="C14" s="29"/>
      <c r="D14" s="29"/>
      <c r="E14" s="30">
        <v>39055</v>
      </c>
      <c r="F14" s="29"/>
      <c r="G14" s="29"/>
      <c r="H14" s="30">
        <v>34102</v>
      </c>
      <c r="I14" s="29"/>
      <c r="J14" s="29"/>
      <c r="K14" s="30">
        <v>1023</v>
      </c>
      <c r="L14" s="29"/>
    </row>
    <row r="15" spans="1:21" ht="15.75" thickBot="1" x14ac:dyDescent="0.3">
      <c r="A15" s="17"/>
      <c r="B15" s="35" t="s">
        <v>383</v>
      </c>
      <c r="C15" s="35" t="s">
        <v>383</v>
      </c>
      <c r="D15" s="36" t="s">
        <v>384</v>
      </c>
      <c r="E15" s="37" t="s">
        <v>384</v>
      </c>
      <c r="F15" s="35" t="s">
        <v>383</v>
      </c>
      <c r="G15" s="36" t="s">
        <v>384</v>
      </c>
      <c r="H15" s="37" t="s">
        <v>384</v>
      </c>
      <c r="I15" s="35" t="s">
        <v>383</v>
      </c>
      <c r="J15" s="36" t="s">
        <v>384</v>
      </c>
      <c r="K15" s="37" t="s">
        <v>384</v>
      </c>
      <c r="L15" s="35" t="s">
        <v>383</v>
      </c>
    </row>
    <row r="16" spans="1:21" x14ac:dyDescent="0.25">
      <c r="A16" s="17"/>
      <c r="B16" s="32" t="s">
        <v>1794</v>
      </c>
      <c r="C16" s="33"/>
      <c r="D16" s="33"/>
      <c r="E16" s="42"/>
      <c r="F16" s="33"/>
      <c r="G16" s="33"/>
      <c r="H16" s="42"/>
      <c r="I16" s="33"/>
      <c r="J16" s="33"/>
      <c r="K16" s="42"/>
      <c r="L16" s="33"/>
    </row>
    <row r="17" spans="1:21" x14ac:dyDescent="0.25">
      <c r="A17" s="17"/>
      <c r="B17" s="47" t="s">
        <v>1791</v>
      </c>
      <c r="C17" s="29"/>
      <c r="D17" s="29"/>
      <c r="E17" s="31" t="s">
        <v>1795</v>
      </c>
      <c r="F17" s="29" t="s">
        <v>387</v>
      </c>
      <c r="G17" s="29"/>
      <c r="H17" s="31" t="s">
        <v>1796</v>
      </c>
      <c r="I17" s="29" t="s">
        <v>387</v>
      </c>
      <c r="J17" s="29"/>
      <c r="K17" s="45" t="s">
        <v>394</v>
      </c>
      <c r="L17" s="29"/>
    </row>
    <row r="18" spans="1:21" x14ac:dyDescent="0.25">
      <c r="A18" s="17"/>
      <c r="B18" s="46" t="s">
        <v>1496</v>
      </c>
      <c r="C18" s="33"/>
      <c r="D18" s="33"/>
      <c r="E18" s="41" t="s">
        <v>1797</v>
      </c>
      <c r="F18" s="33" t="s">
        <v>387</v>
      </c>
      <c r="G18" s="33"/>
      <c r="H18" s="41" t="s">
        <v>1798</v>
      </c>
      <c r="I18" s="33" t="s">
        <v>387</v>
      </c>
      <c r="J18" s="33"/>
      <c r="K18" s="42" t="s">
        <v>394</v>
      </c>
      <c r="L18" s="33"/>
    </row>
    <row r="19" spans="1:21" x14ac:dyDescent="0.25">
      <c r="A19" s="17"/>
      <c r="B19" s="47" t="s">
        <v>1792</v>
      </c>
      <c r="C19" s="29"/>
      <c r="D19" s="29"/>
      <c r="E19" s="31" t="s">
        <v>1799</v>
      </c>
      <c r="F19" s="29" t="s">
        <v>387</v>
      </c>
      <c r="G19" s="29"/>
      <c r="H19" s="31" t="s">
        <v>1800</v>
      </c>
      <c r="I19" s="29" t="s">
        <v>387</v>
      </c>
      <c r="J19" s="29"/>
      <c r="K19" s="45" t="s">
        <v>632</v>
      </c>
      <c r="L19" s="29"/>
    </row>
    <row r="20" spans="1:21" ht="15.75" thickBot="1" x14ac:dyDescent="0.3">
      <c r="A20" s="17"/>
      <c r="B20" s="35" t="s">
        <v>383</v>
      </c>
      <c r="C20" s="35" t="s">
        <v>383</v>
      </c>
      <c r="D20" s="36" t="s">
        <v>384</v>
      </c>
      <c r="E20" s="37" t="s">
        <v>384</v>
      </c>
      <c r="F20" s="35" t="s">
        <v>383</v>
      </c>
      <c r="G20" s="36" t="s">
        <v>384</v>
      </c>
      <c r="H20" s="37" t="s">
        <v>384</v>
      </c>
      <c r="I20" s="35" t="s">
        <v>383</v>
      </c>
      <c r="J20" s="36" t="s">
        <v>384</v>
      </c>
      <c r="K20" s="37" t="s">
        <v>384</v>
      </c>
      <c r="L20" s="35" t="s">
        <v>383</v>
      </c>
    </row>
    <row r="21" spans="1:21" x14ac:dyDescent="0.25">
      <c r="A21" s="17"/>
      <c r="B21" s="121" t="s">
        <v>1801</v>
      </c>
      <c r="C21" s="33"/>
      <c r="D21" s="33"/>
      <c r="E21" s="41" t="s">
        <v>1802</v>
      </c>
      <c r="F21" s="33" t="s">
        <v>387</v>
      </c>
      <c r="G21" s="33"/>
      <c r="H21" s="41" t="s">
        <v>1803</v>
      </c>
      <c r="I21" s="33" t="s">
        <v>387</v>
      </c>
      <c r="J21" s="33"/>
      <c r="K21" s="42" t="s">
        <v>632</v>
      </c>
      <c r="L21" s="33"/>
    </row>
    <row r="22" spans="1:21" ht="15.75" thickBot="1" x14ac:dyDescent="0.3">
      <c r="A22" s="17"/>
      <c r="B22" s="35" t="s">
        <v>383</v>
      </c>
      <c r="C22" s="35" t="s">
        <v>383</v>
      </c>
      <c r="D22" s="36" t="s">
        <v>384</v>
      </c>
      <c r="E22" s="37" t="s">
        <v>384</v>
      </c>
      <c r="F22" s="35" t="s">
        <v>383</v>
      </c>
      <c r="G22" s="36" t="s">
        <v>384</v>
      </c>
      <c r="H22" s="37" t="s">
        <v>384</v>
      </c>
      <c r="I22" s="35" t="s">
        <v>383</v>
      </c>
      <c r="J22" s="36" t="s">
        <v>384</v>
      </c>
      <c r="K22" s="37" t="s">
        <v>384</v>
      </c>
      <c r="L22" s="35" t="s">
        <v>383</v>
      </c>
    </row>
    <row r="23" spans="1:21" x14ac:dyDescent="0.25">
      <c r="A23" s="17"/>
      <c r="B23" s="47" t="s">
        <v>1804</v>
      </c>
      <c r="C23" s="29"/>
      <c r="D23" s="29" t="s">
        <v>382</v>
      </c>
      <c r="E23" s="30">
        <v>24096</v>
      </c>
      <c r="F23" s="29"/>
      <c r="G23" s="29" t="s">
        <v>382</v>
      </c>
      <c r="H23" s="30">
        <v>24053</v>
      </c>
      <c r="I23" s="29"/>
      <c r="J23" s="29" t="s">
        <v>382</v>
      </c>
      <c r="K23" s="30">
        <v>1023</v>
      </c>
      <c r="L23" s="29"/>
    </row>
    <row r="24" spans="1:21" ht="15.75" thickBot="1" x14ac:dyDescent="0.3">
      <c r="A24" s="17"/>
      <c r="B24" s="35" t="s">
        <v>383</v>
      </c>
      <c r="C24" s="35" t="s">
        <v>383</v>
      </c>
      <c r="D24" s="36" t="s">
        <v>384</v>
      </c>
      <c r="E24" s="37" t="s">
        <v>384</v>
      </c>
      <c r="F24" s="35" t="s">
        <v>383</v>
      </c>
      <c r="G24" s="36" t="s">
        <v>384</v>
      </c>
      <c r="H24" s="37" t="s">
        <v>384</v>
      </c>
      <c r="I24" s="35" t="s">
        <v>383</v>
      </c>
      <c r="J24" s="36" t="s">
        <v>384</v>
      </c>
      <c r="K24" s="37" t="s">
        <v>384</v>
      </c>
      <c r="L24" s="35" t="s">
        <v>383</v>
      </c>
    </row>
    <row r="25" spans="1:21" ht="15.75" thickBot="1" x14ac:dyDescent="0.3">
      <c r="A25" s="17"/>
      <c r="B25" s="35" t="s">
        <v>383</v>
      </c>
      <c r="C25" s="35" t="s">
        <v>383</v>
      </c>
      <c r="D25" s="36" t="s">
        <v>384</v>
      </c>
      <c r="E25" s="37" t="s">
        <v>384</v>
      </c>
      <c r="F25" s="35" t="s">
        <v>383</v>
      </c>
      <c r="G25" s="36" t="s">
        <v>384</v>
      </c>
      <c r="H25" s="37" t="s">
        <v>384</v>
      </c>
      <c r="I25" s="35" t="s">
        <v>383</v>
      </c>
      <c r="J25" s="36" t="s">
        <v>384</v>
      </c>
      <c r="K25" s="37" t="s">
        <v>384</v>
      </c>
      <c r="L25" s="35" t="s">
        <v>384</v>
      </c>
    </row>
    <row r="26" spans="1:21" x14ac:dyDescent="0.25">
      <c r="A26" s="17"/>
      <c r="B26" s="57"/>
      <c r="C26" s="57"/>
      <c r="D26" s="57"/>
      <c r="E26" s="57"/>
      <c r="F26" s="57"/>
      <c r="G26" s="57"/>
      <c r="H26" s="57"/>
      <c r="I26" s="57"/>
      <c r="J26" s="57"/>
      <c r="K26" s="57"/>
      <c r="L26" s="57"/>
      <c r="M26" s="57"/>
      <c r="N26" s="57"/>
      <c r="O26" s="57"/>
      <c r="P26" s="57"/>
      <c r="Q26" s="57"/>
      <c r="R26" s="57"/>
      <c r="S26" s="57"/>
      <c r="T26" s="57"/>
      <c r="U26" s="57"/>
    </row>
    <row r="27" spans="1:21" x14ac:dyDescent="0.25">
      <c r="A27" s="17"/>
      <c r="B27" s="58"/>
      <c r="C27" s="58"/>
      <c r="D27" s="58"/>
      <c r="E27" s="58"/>
      <c r="F27" s="58"/>
      <c r="G27" s="58"/>
      <c r="H27" s="58"/>
      <c r="I27" s="58"/>
      <c r="J27" s="58"/>
      <c r="K27" s="58"/>
      <c r="L27" s="58"/>
      <c r="M27" s="58"/>
      <c r="N27" s="58"/>
      <c r="O27" s="58"/>
      <c r="P27" s="58"/>
      <c r="Q27" s="58"/>
      <c r="R27" s="58"/>
      <c r="S27" s="58"/>
      <c r="T27" s="58"/>
      <c r="U27" s="58"/>
    </row>
    <row r="28" spans="1:21" ht="51.75" x14ac:dyDescent="0.25">
      <c r="A28" s="17"/>
      <c r="B28" s="14">
        <v>-1</v>
      </c>
      <c r="C28" s="13" t="s">
        <v>1805</v>
      </c>
    </row>
    <row r="29" spans="1:21" x14ac:dyDescent="0.25">
      <c r="A29" s="17"/>
      <c r="B29" s="59"/>
      <c r="C29" s="59"/>
      <c r="D29" s="59"/>
      <c r="E29" s="59"/>
      <c r="F29" s="59"/>
      <c r="G29" s="59"/>
      <c r="H29" s="59"/>
      <c r="I29" s="59"/>
      <c r="J29" s="59"/>
      <c r="K29" s="59"/>
      <c r="L29" s="59"/>
      <c r="M29" s="59"/>
      <c r="N29" s="59"/>
      <c r="O29" s="59"/>
      <c r="P29" s="59"/>
      <c r="Q29" s="59"/>
      <c r="R29" s="59"/>
      <c r="S29" s="59"/>
      <c r="T29" s="59"/>
      <c r="U29" s="59"/>
    </row>
    <row r="30" spans="1:21" x14ac:dyDescent="0.25">
      <c r="A30" s="17"/>
      <c r="B30" s="21"/>
      <c r="C30" s="21"/>
      <c r="D30" s="21"/>
      <c r="E30" s="21"/>
      <c r="F30" s="21"/>
      <c r="G30" s="21"/>
      <c r="H30" s="21"/>
      <c r="I30" s="21"/>
      <c r="J30" s="21"/>
      <c r="K30" s="21"/>
      <c r="L30" s="21"/>
      <c r="M30" s="21"/>
      <c r="N30" s="21"/>
      <c r="O30" s="21"/>
      <c r="P30" s="21"/>
      <c r="Q30" s="21"/>
      <c r="R30" s="21"/>
      <c r="S30" s="21"/>
      <c r="T30" s="21"/>
      <c r="U30" s="21"/>
    </row>
    <row r="31" spans="1:21" ht="15.75" x14ac:dyDescent="0.25">
      <c r="A31" s="17" t="s">
        <v>2390</v>
      </c>
      <c r="B31" s="18"/>
      <c r="C31" s="18"/>
      <c r="D31" s="18"/>
      <c r="E31" s="18"/>
      <c r="F31" s="18"/>
      <c r="G31" s="18"/>
      <c r="H31" s="18"/>
      <c r="I31" s="18"/>
      <c r="J31" s="18"/>
      <c r="K31" s="18"/>
      <c r="L31" s="18"/>
      <c r="M31" s="18"/>
      <c r="N31" s="18"/>
      <c r="O31" s="18"/>
      <c r="P31" s="18"/>
      <c r="Q31" s="18"/>
      <c r="R31" s="18"/>
      <c r="S31" s="18"/>
      <c r="T31" s="18"/>
      <c r="U31" s="18"/>
    </row>
    <row r="32" spans="1:21" x14ac:dyDescent="0.25">
      <c r="A32" s="17"/>
      <c r="B32" s="20" t="s">
        <v>2391</v>
      </c>
      <c r="C32" s="20"/>
      <c r="D32" s="20"/>
      <c r="E32" s="20"/>
      <c r="F32" s="20"/>
      <c r="G32" s="20"/>
      <c r="H32" s="20"/>
      <c r="I32" s="20"/>
      <c r="J32" s="20"/>
      <c r="K32" s="20"/>
      <c r="L32" s="20"/>
      <c r="M32" s="20"/>
      <c r="N32" s="20"/>
      <c r="O32" s="20"/>
      <c r="P32" s="20"/>
      <c r="Q32" s="20"/>
      <c r="R32" s="20"/>
      <c r="S32" s="20"/>
      <c r="T32" s="20"/>
      <c r="U32" s="20"/>
    </row>
    <row r="33" spans="1:21" x14ac:dyDescent="0.25">
      <c r="A33" s="17"/>
      <c r="B33" s="56" t="s">
        <v>2392</v>
      </c>
      <c r="C33" s="56"/>
      <c r="D33" s="56"/>
      <c r="E33" s="56"/>
      <c r="F33" s="56"/>
      <c r="G33" s="56"/>
      <c r="H33" s="56"/>
      <c r="I33" s="56"/>
      <c r="J33" s="56"/>
      <c r="K33" s="56"/>
      <c r="L33" s="56"/>
      <c r="M33" s="56"/>
      <c r="N33" s="56"/>
      <c r="O33" s="56"/>
      <c r="P33" s="56"/>
      <c r="Q33" s="56"/>
      <c r="R33" s="56"/>
      <c r="S33" s="56"/>
      <c r="T33" s="56"/>
      <c r="U33" s="56"/>
    </row>
    <row r="34" spans="1:21" ht="15.75" thickBot="1" x14ac:dyDescent="0.3">
      <c r="A34" s="17"/>
      <c r="B34" s="12"/>
      <c r="C34" s="25"/>
      <c r="D34" s="43" t="s">
        <v>447</v>
      </c>
      <c r="E34" s="43"/>
      <c r="F34" s="43"/>
      <c r="G34" s="43"/>
      <c r="H34" s="43"/>
      <c r="I34" s="25"/>
    </row>
    <row r="35" spans="1:21" ht="15.75" thickBot="1" x14ac:dyDescent="0.3">
      <c r="A35" s="17"/>
      <c r="B35" s="27"/>
      <c r="C35" s="25"/>
      <c r="D35" s="44">
        <v>2014</v>
      </c>
      <c r="E35" s="44"/>
      <c r="F35" s="25"/>
      <c r="G35" s="44">
        <v>2013</v>
      </c>
      <c r="H35" s="44"/>
      <c r="I35" s="25"/>
    </row>
    <row r="36" spans="1:21" x14ac:dyDescent="0.25">
      <c r="A36" s="17"/>
      <c r="B36" s="116" t="s">
        <v>1807</v>
      </c>
      <c r="C36" s="29"/>
      <c r="D36" s="29"/>
      <c r="E36" s="45"/>
      <c r="F36" s="29"/>
      <c r="G36" s="29"/>
      <c r="H36" s="45"/>
      <c r="I36" s="29"/>
    </row>
    <row r="37" spans="1:21" x14ac:dyDescent="0.25">
      <c r="A37" s="17"/>
      <c r="B37" s="49" t="s">
        <v>1808</v>
      </c>
      <c r="C37" s="33"/>
      <c r="D37" s="33"/>
      <c r="E37" s="42"/>
      <c r="F37" s="33"/>
      <c r="G37" s="33"/>
      <c r="H37" s="42"/>
      <c r="I37" s="33"/>
    </row>
    <row r="38" spans="1:21" x14ac:dyDescent="0.25">
      <c r="A38" s="17"/>
      <c r="B38" s="28" t="s">
        <v>1809</v>
      </c>
      <c r="C38" s="29"/>
      <c r="D38" s="29" t="s">
        <v>382</v>
      </c>
      <c r="E38" s="30">
        <v>13818</v>
      </c>
      <c r="F38" s="29"/>
      <c r="G38" s="29" t="s">
        <v>382</v>
      </c>
      <c r="H38" s="30">
        <v>11454</v>
      </c>
      <c r="I38" s="29"/>
    </row>
    <row r="39" spans="1:21" x14ac:dyDescent="0.25">
      <c r="A39" s="17"/>
      <c r="B39" s="32" t="s">
        <v>1810</v>
      </c>
      <c r="C39" s="33"/>
      <c r="D39" s="33"/>
      <c r="E39" s="34">
        <v>9617</v>
      </c>
      <c r="F39" s="33"/>
      <c r="G39" s="33"/>
      <c r="H39" s="41" t="s">
        <v>1811</v>
      </c>
      <c r="I39" s="33" t="s">
        <v>387</v>
      </c>
    </row>
    <row r="40" spans="1:21" x14ac:dyDescent="0.25">
      <c r="A40" s="17"/>
      <c r="B40" s="28" t="s">
        <v>1812</v>
      </c>
      <c r="C40" s="29"/>
      <c r="D40" s="29"/>
      <c r="E40" s="31" t="s">
        <v>1813</v>
      </c>
      <c r="F40" s="29" t="s">
        <v>387</v>
      </c>
      <c r="G40" s="29"/>
      <c r="H40" s="31" t="s">
        <v>1814</v>
      </c>
      <c r="I40" s="29" t="s">
        <v>387</v>
      </c>
    </row>
    <row r="41" spans="1:21" x14ac:dyDescent="0.25">
      <c r="A41" s="17"/>
      <c r="B41" s="32" t="s">
        <v>39</v>
      </c>
      <c r="C41" s="33"/>
      <c r="D41" s="33"/>
      <c r="E41" s="41">
        <v>883</v>
      </c>
      <c r="F41" s="33"/>
      <c r="G41" s="33"/>
      <c r="H41" s="34">
        <v>1811</v>
      </c>
      <c r="I41" s="33"/>
    </row>
    <row r="42" spans="1:21" x14ac:dyDescent="0.25">
      <c r="A42" s="17"/>
      <c r="B42" s="28" t="s">
        <v>1815</v>
      </c>
      <c r="C42" s="29"/>
      <c r="D42" s="29"/>
      <c r="E42" s="31">
        <v>427</v>
      </c>
      <c r="F42" s="29"/>
      <c r="G42" s="29"/>
      <c r="H42" s="31">
        <v>59</v>
      </c>
      <c r="I42" s="29"/>
    </row>
    <row r="43" spans="1:21" ht="26.25" x14ac:dyDescent="0.25">
      <c r="A43" s="17"/>
      <c r="B43" s="32" t="s">
        <v>1816</v>
      </c>
      <c r="C43" s="33"/>
      <c r="D43" s="33"/>
      <c r="E43" s="34">
        <v>2498</v>
      </c>
      <c r="F43" s="33"/>
      <c r="G43" s="33"/>
      <c r="H43" s="41">
        <v>967</v>
      </c>
      <c r="I43" s="33"/>
    </row>
    <row r="44" spans="1:21" x14ac:dyDescent="0.25">
      <c r="A44" s="17"/>
      <c r="B44" s="28" t="s">
        <v>1817</v>
      </c>
      <c r="C44" s="29"/>
      <c r="D44" s="29"/>
      <c r="E44" s="31" t="s">
        <v>1818</v>
      </c>
      <c r="F44" s="29" t="s">
        <v>387</v>
      </c>
      <c r="G44" s="29"/>
      <c r="H44" s="31" t="s">
        <v>1819</v>
      </c>
      <c r="I44" s="29" t="s">
        <v>387</v>
      </c>
    </row>
    <row r="45" spans="1:21" x14ac:dyDescent="0.25">
      <c r="A45" s="17"/>
      <c r="B45" s="32" t="s">
        <v>1820</v>
      </c>
      <c r="C45" s="33"/>
      <c r="D45" s="33"/>
      <c r="E45" s="41">
        <v>515</v>
      </c>
      <c r="F45" s="33"/>
      <c r="G45" s="33"/>
      <c r="H45" s="41" t="s">
        <v>1821</v>
      </c>
      <c r="I45" s="33" t="s">
        <v>387</v>
      </c>
    </row>
    <row r="46" spans="1:21" ht="15.75" thickBot="1" x14ac:dyDescent="0.3">
      <c r="A46" s="17"/>
      <c r="B46" s="35" t="s">
        <v>383</v>
      </c>
      <c r="C46" s="35" t="s">
        <v>383</v>
      </c>
      <c r="D46" s="36" t="s">
        <v>384</v>
      </c>
      <c r="E46" s="37" t="s">
        <v>384</v>
      </c>
      <c r="F46" s="35" t="s">
        <v>383</v>
      </c>
      <c r="G46" s="36" t="s">
        <v>384</v>
      </c>
      <c r="H46" s="37" t="s">
        <v>384</v>
      </c>
      <c r="I46" s="35" t="s">
        <v>383</v>
      </c>
    </row>
    <row r="47" spans="1:21" x14ac:dyDescent="0.25">
      <c r="A47" s="17"/>
      <c r="B47" s="61"/>
      <c r="C47" s="29"/>
      <c r="D47" s="29"/>
      <c r="E47" s="30">
        <v>22933</v>
      </c>
      <c r="F47" s="29"/>
      <c r="G47" s="29"/>
      <c r="H47" s="30">
        <v>11644</v>
      </c>
      <c r="I47" s="29"/>
    </row>
    <row r="48" spans="1:21" ht="15.75" thickBot="1" x14ac:dyDescent="0.3">
      <c r="A48" s="17"/>
      <c r="B48" s="35" t="s">
        <v>383</v>
      </c>
      <c r="C48" s="35" t="s">
        <v>383</v>
      </c>
      <c r="D48" s="36" t="s">
        <v>384</v>
      </c>
      <c r="E48" s="37" t="s">
        <v>384</v>
      </c>
      <c r="F48" s="35" t="s">
        <v>383</v>
      </c>
      <c r="G48" s="36" t="s">
        <v>384</v>
      </c>
      <c r="H48" s="37" t="s">
        <v>384</v>
      </c>
      <c r="I48" s="35" t="s">
        <v>383</v>
      </c>
    </row>
    <row r="49" spans="1:21" x14ac:dyDescent="0.25">
      <c r="A49" s="17"/>
      <c r="B49" s="113" t="s">
        <v>1822</v>
      </c>
      <c r="C49" s="33"/>
      <c r="D49" s="33"/>
      <c r="E49" s="42"/>
      <c r="F49" s="33"/>
      <c r="G49" s="33"/>
      <c r="H49" s="42"/>
      <c r="I49" s="33"/>
    </row>
    <row r="50" spans="1:21" x14ac:dyDescent="0.25">
      <c r="A50" s="17"/>
      <c r="B50" s="38" t="s">
        <v>1823</v>
      </c>
      <c r="C50" s="29"/>
      <c r="D50" s="29"/>
      <c r="E50" s="45"/>
      <c r="F50" s="29"/>
      <c r="G50" s="29"/>
      <c r="H50" s="45"/>
      <c r="I50" s="29"/>
    </row>
    <row r="51" spans="1:21" x14ac:dyDescent="0.25">
      <c r="A51" s="17"/>
      <c r="B51" s="32" t="s">
        <v>904</v>
      </c>
      <c r="C51" s="33"/>
      <c r="D51" s="33"/>
      <c r="E51" s="41" t="s">
        <v>1824</v>
      </c>
      <c r="F51" s="33" t="s">
        <v>387</v>
      </c>
      <c r="G51" s="33"/>
      <c r="H51" s="41" t="s">
        <v>1825</v>
      </c>
      <c r="I51" s="33" t="s">
        <v>387</v>
      </c>
    </row>
    <row r="52" spans="1:21" ht="26.25" x14ac:dyDescent="0.25">
      <c r="A52" s="17"/>
      <c r="B52" s="28" t="s">
        <v>1816</v>
      </c>
      <c r="C52" s="29"/>
      <c r="D52" s="29"/>
      <c r="E52" s="30">
        <v>8702</v>
      </c>
      <c r="F52" s="29"/>
      <c r="G52" s="29"/>
      <c r="H52" s="30">
        <v>10951</v>
      </c>
      <c r="I52" s="29"/>
    </row>
    <row r="53" spans="1:21" x14ac:dyDescent="0.25">
      <c r="A53" s="17"/>
      <c r="B53" s="32" t="s">
        <v>1817</v>
      </c>
      <c r="C53" s="33"/>
      <c r="D53" s="33"/>
      <c r="E53" s="41" t="s">
        <v>1826</v>
      </c>
      <c r="F53" s="33" t="s">
        <v>387</v>
      </c>
      <c r="G53" s="33"/>
      <c r="H53" s="41" t="s">
        <v>1827</v>
      </c>
      <c r="I53" s="33" t="s">
        <v>387</v>
      </c>
    </row>
    <row r="54" spans="1:21" x14ac:dyDescent="0.25">
      <c r="A54" s="17"/>
      <c r="B54" s="28" t="s">
        <v>1828</v>
      </c>
      <c r="C54" s="29"/>
      <c r="D54" s="29"/>
      <c r="E54" s="31" t="s">
        <v>1829</v>
      </c>
      <c r="F54" s="29" t="s">
        <v>387</v>
      </c>
      <c r="G54" s="29"/>
      <c r="H54" s="31" t="s">
        <v>1830</v>
      </c>
      <c r="I54" s="29" t="s">
        <v>387</v>
      </c>
    </row>
    <row r="55" spans="1:21" ht="15.75" thickBot="1" x14ac:dyDescent="0.3">
      <c r="A55" s="17"/>
      <c r="B55" s="35" t="s">
        <v>383</v>
      </c>
      <c r="C55" s="35" t="s">
        <v>383</v>
      </c>
      <c r="D55" s="36" t="s">
        <v>384</v>
      </c>
      <c r="E55" s="37" t="s">
        <v>384</v>
      </c>
      <c r="F55" s="35" t="s">
        <v>383</v>
      </c>
      <c r="G55" s="36" t="s">
        <v>384</v>
      </c>
      <c r="H55" s="37" t="s">
        <v>384</v>
      </c>
      <c r="I55" s="35" t="s">
        <v>383</v>
      </c>
    </row>
    <row r="56" spans="1:21" x14ac:dyDescent="0.25">
      <c r="A56" s="17"/>
      <c r="B56" s="35"/>
      <c r="C56" s="33"/>
      <c r="D56" s="33"/>
      <c r="E56" s="41" t="s">
        <v>1831</v>
      </c>
      <c r="F56" s="33" t="s">
        <v>387</v>
      </c>
      <c r="G56" s="33"/>
      <c r="H56" s="41" t="s">
        <v>1832</v>
      </c>
      <c r="I56" s="33" t="s">
        <v>387</v>
      </c>
    </row>
    <row r="57" spans="1:21" ht="15.75" thickBot="1" x14ac:dyDescent="0.3">
      <c r="A57" s="17"/>
      <c r="B57" s="35" t="s">
        <v>383</v>
      </c>
      <c r="C57" s="35" t="s">
        <v>383</v>
      </c>
      <c r="D57" s="36" t="s">
        <v>384</v>
      </c>
      <c r="E57" s="37" t="s">
        <v>384</v>
      </c>
      <c r="F57" s="35" t="s">
        <v>383</v>
      </c>
      <c r="G57" s="36" t="s">
        <v>384</v>
      </c>
      <c r="H57" s="37" t="s">
        <v>384</v>
      </c>
      <c r="I57" s="35" t="s">
        <v>383</v>
      </c>
    </row>
    <row r="58" spans="1:21" x14ac:dyDescent="0.25">
      <c r="A58" s="17"/>
      <c r="B58" s="38" t="s">
        <v>1833</v>
      </c>
      <c r="C58" s="29"/>
      <c r="D58" s="29" t="s">
        <v>382</v>
      </c>
      <c r="E58" s="30">
        <v>19915</v>
      </c>
      <c r="F58" s="29"/>
      <c r="G58" s="29" t="s">
        <v>382</v>
      </c>
      <c r="H58" s="30">
        <v>4860</v>
      </c>
      <c r="I58" s="29"/>
    </row>
    <row r="59" spans="1:21" ht="15.75" thickBot="1" x14ac:dyDescent="0.3">
      <c r="A59" s="17"/>
      <c r="B59" s="35" t="s">
        <v>383</v>
      </c>
      <c r="C59" s="35" t="s">
        <v>383</v>
      </c>
      <c r="D59" s="36" t="s">
        <v>384</v>
      </c>
      <c r="E59" s="37" t="s">
        <v>384</v>
      </c>
      <c r="F59" s="35" t="s">
        <v>383</v>
      </c>
      <c r="G59" s="36" t="s">
        <v>384</v>
      </c>
      <c r="H59" s="37" t="s">
        <v>384</v>
      </c>
      <c r="I59" s="35" t="s">
        <v>383</v>
      </c>
    </row>
    <row r="60" spans="1:21" ht="15.75" thickBot="1" x14ac:dyDescent="0.3">
      <c r="A60" s="17"/>
      <c r="B60" s="35" t="s">
        <v>383</v>
      </c>
      <c r="C60" s="35" t="s">
        <v>383</v>
      </c>
      <c r="D60" s="36" t="s">
        <v>384</v>
      </c>
      <c r="E60" s="37" t="s">
        <v>384</v>
      </c>
      <c r="F60" s="35" t="s">
        <v>383</v>
      </c>
      <c r="G60" s="36" t="s">
        <v>384</v>
      </c>
      <c r="H60" s="37" t="s">
        <v>384</v>
      </c>
      <c r="I60" s="35" t="s">
        <v>384</v>
      </c>
    </row>
    <row r="61" spans="1:21" x14ac:dyDescent="0.25">
      <c r="A61" s="17"/>
      <c r="B61" s="59"/>
      <c r="C61" s="59"/>
      <c r="D61" s="59"/>
      <c r="E61" s="59"/>
      <c r="F61" s="59"/>
      <c r="G61" s="59"/>
      <c r="H61" s="59"/>
      <c r="I61" s="59"/>
      <c r="J61" s="59"/>
      <c r="K61" s="59"/>
      <c r="L61" s="59"/>
      <c r="M61" s="59"/>
      <c r="N61" s="59"/>
      <c r="O61" s="59"/>
      <c r="P61" s="59"/>
      <c r="Q61" s="59"/>
      <c r="R61" s="59"/>
      <c r="S61" s="59"/>
      <c r="T61" s="59"/>
      <c r="U61" s="59"/>
    </row>
    <row r="62" spans="1:21" x14ac:dyDescent="0.25">
      <c r="A62" s="17"/>
      <c r="B62" s="21"/>
      <c r="C62" s="21"/>
      <c r="D62" s="21"/>
      <c r="E62" s="21"/>
      <c r="F62" s="21"/>
      <c r="G62" s="21"/>
      <c r="H62" s="21"/>
      <c r="I62" s="21"/>
      <c r="J62" s="21"/>
      <c r="K62" s="21"/>
      <c r="L62" s="21"/>
      <c r="M62" s="21"/>
      <c r="N62" s="21"/>
      <c r="O62" s="21"/>
      <c r="P62" s="21"/>
      <c r="Q62" s="21"/>
      <c r="R62" s="21"/>
      <c r="S62" s="21"/>
      <c r="T62" s="21"/>
      <c r="U62" s="21"/>
    </row>
    <row r="63" spans="1:21" ht="15.75" x14ac:dyDescent="0.25">
      <c r="A63" s="17" t="s">
        <v>2393</v>
      </c>
      <c r="B63" s="18"/>
      <c r="C63" s="18"/>
      <c r="D63" s="18"/>
      <c r="E63" s="18"/>
      <c r="F63" s="18"/>
      <c r="G63" s="18"/>
      <c r="H63" s="18"/>
      <c r="I63" s="18"/>
      <c r="J63" s="18"/>
      <c r="K63" s="18"/>
      <c r="L63" s="18"/>
      <c r="M63" s="18"/>
      <c r="N63" s="18"/>
      <c r="O63" s="18"/>
      <c r="P63" s="18"/>
      <c r="Q63" s="18"/>
      <c r="R63" s="18"/>
      <c r="S63" s="18"/>
      <c r="T63" s="18"/>
      <c r="U63" s="18"/>
    </row>
    <row r="64" spans="1:21" ht="25.5" customHeight="1" x14ac:dyDescent="0.25">
      <c r="A64" s="17"/>
      <c r="B64" s="20" t="s">
        <v>2394</v>
      </c>
      <c r="C64" s="20"/>
      <c r="D64" s="20"/>
      <c r="E64" s="20"/>
      <c r="F64" s="20"/>
      <c r="G64" s="20"/>
      <c r="H64" s="20"/>
      <c r="I64" s="20"/>
      <c r="J64" s="20"/>
      <c r="K64" s="20"/>
      <c r="L64" s="20"/>
      <c r="M64" s="20"/>
      <c r="N64" s="20"/>
      <c r="O64" s="20"/>
      <c r="P64" s="20"/>
      <c r="Q64" s="20"/>
      <c r="R64" s="20"/>
      <c r="S64" s="20"/>
      <c r="T64" s="20"/>
      <c r="U64" s="20"/>
    </row>
    <row r="65" spans="1:21" x14ac:dyDescent="0.25">
      <c r="A65" s="17"/>
      <c r="B65" s="56" t="s">
        <v>2341</v>
      </c>
      <c r="C65" s="56"/>
      <c r="D65" s="56"/>
      <c r="E65" s="56"/>
      <c r="F65" s="56"/>
      <c r="G65" s="56"/>
      <c r="H65" s="56"/>
      <c r="I65" s="56"/>
      <c r="J65" s="56"/>
      <c r="K65" s="56"/>
      <c r="L65" s="56"/>
      <c r="M65" s="56"/>
      <c r="N65" s="56"/>
      <c r="O65" s="56"/>
      <c r="P65" s="56"/>
      <c r="Q65" s="56"/>
      <c r="R65" s="56"/>
      <c r="S65" s="56"/>
      <c r="T65" s="56"/>
      <c r="U65" s="56"/>
    </row>
    <row r="66" spans="1:21" ht="15.75" thickBot="1" x14ac:dyDescent="0.3">
      <c r="A66" s="17"/>
      <c r="B66" s="12"/>
      <c r="C66" s="25"/>
      <c r="D66" s="43" t="s">
        <v>1790</v>
      </c>
      <c r="E66" s="43"/>
      <c r="F66" s="43"/>
      <c r="G66" s="43"/>
      <c r="H66" s="43"/>
      <c r="I66" s="43"/>
      <c r="J66" s="43"/>
      <c r="K66" s="43"/>
      <c r="L66" s="43"/>
      <c r="M66" s="43"/>
      <c r="N66" s="43"/>
      <c r="O66" s="43"/>
      <c r="P66" s="43"/>
      <c r="Q66" s="43"/>
      <c r="R66" s="43"/>
      <c r="S66" s="43"/>
      <c r="T66" s="43"/>
      <c r="U66" s="25"/>
    </row>
    <row r="67" spans="1:21" ht="15.75" thickBot="1" x14ac:dyDescent="0.3">
      <c r="A67" s="17"/>
      <c r="B67" s="27"/>
      <c r="C67" s="25"/>
      <c r="D67" s="44">
        <v>2014</v>
      </c>
      <c r="E67" s="44"/>
      <c r="F67" s="44"/>
      <c r="G67" s="44"/>
      <c r="H67" s="44"/>
      <c r="I67" s="25"/>
      <c r="J67" s="44">
        <v>2013</v>
      </c>
      <c r="K67" s="44"/>
      <c r="L67" s="44"/>
      <c r="M67" s="44"/>
      <c r="N67" s="44"/>
      <c r="O67" s="25"/>
      <c r="P67" s="44">
        <v>2012</v>
      </c>
      <c r="Q67" s="44"/>
      <c r="R67" s="44"/>
      <c r="S67" s="44"/>
      <c r="T67" s="44"/>
      <c r="U67" s="25"/>
    </row>
    <row r="68" spans="1:21" x14ac:dyDescent="0.25">
      <c r="A68" s="17"/>
      <c r="B68" s="28" t="s">
        <v>1836</v>
      </c>
      <c r="C68" s="29"/>
      <c r="D68" s="29" t="s">
        <v>382</v>
      </c>
      <c r="E68" s="30">
        <v>183622</v>
      </c>
      <c r="F68" s="29"/>
      <c r="G68" s="29"/>
      <c r="H68" s="31">
        <v>35</v>
      </c>
      <c r="I68" s="29" t="s">
        <v>492</v>
      </c>
      <c r="J68" s="29" t="s">
        <v>382</v>
      </c>
      <c r="K68" s="30">
        <v>117034</v>
      </c>
      <c r="L68" s="29"/>
      <c r="M68" s="29"/>
      <c r="N68" s="31">
        <v>35</v>
      </c>
      <c r="O68" s="29" t="s">
        <v>492</v>
      </c>
      <c r="P68" s="29" t="s">
        <v>382</v>
      </c>
      <c r="Q68" s="30">
        <v>71647</v>
      </c>
      <c r="R68" s="29"/>
      <c r="S68" s="29"/>
      <c r="T68" s="31">
        <v>35</v>
      </c>
      <c r="U68" s="29" t="s">
        <v>492</v>
      </c>
    </row>
    <row r="69" spans="1:21" x14ac:dyDescent="0.25">
      <c r="A69" s="17"/>
      <c r="B69" s="32" t="s">
        <v>1837</v>
      </c>
      <c r="C69" s="33"/>
      <c r="D69" s="33"/>
      <c r="E69" s="41" t="s">
        <v>1838</v>
      </c>
      <c r="F69" s="33" t="s">
        <v>387</v>
      </c>
      <c r="G69" s="33"/>
      <c r="H69" s="41" t="s">
        <v>1839</v>
      </c>
      <c r="I69" s="33" t="s">
        <v>1840</v>
      </c>
      <c r="J69" s="33"/>
      <c r="K69" s="41" t="s">
        <v>1841</v>
      </c>
      <c r="L69" s="33" t="s">
        <v>387</v>
      </c>
      <c r="M69" s="33"/>
      <c r="N69" s="41" t="s">
        <v>1842</v>
      </c>
      <c r="O69" s="33" t="s">
        <v>1840</v>
      </c>
      <c r="P69" s="33"/>
      <c r="Q69" s="41" t="s">
        <v>1843</v>
      </c>
      <c r="R69" s="33" t="s">
        <v>387</v>
      </c>
      <c r="S69" s="33"/>
      <c r="T69" s="41" t="s">
        <v>1844</v>
      </c>
      <c r="U69" s="33" t="s">
        <v>1840</v>
      </c>
    </row>
    <row r="70" spans="1:21" x14ac:dyDescent="0.25">
      <c r="A70" s="17"/>
      <c r="B70" s="28" t="s">
        <v>1845</v>
      </c>
      <c r="C70" s="29"/>
      <c r="D70" s="29"/>
      <c r="E70" s="30">
        <v>3149</v>
      </c>
      <c r="F70" s="29"/>
      <c r="G70" s="29"/>
      <c r="H70" s="31">
        <v>0.6</v>
      </c>
      <c r="I70" s="29" t="s">
        <v>492</v>
      </c>
      <c r="J70" s="29"/>
      <c r="K70" s="30">
        <v>3769</v>
      </c>
      <c r="L70" s="29"/>
      <c r="M70" s="29"/>
      <c r="N70" s="31">
        <v>1.1000000000000001</v>
      </c>
      <c r="O70" s="29" t="s">
        <v>492</v>
      </c>
      <c r="P70" s="29"/>
      <c r="Q70" s="31">
        <v>192</v>
      </c>
      <c r="R70" s="29"/>
      <c r="S70" s="29"/>
      <c r="T70" s="31">
        <v>0.1</v>
      </c>
      <c r="U70" s="29" t="s">
        <v>492</v>
      </c>
    </row>
    <row r="71" spans="1:21" x14ac:dyDescent="0.25">
      <c r="A71" s="17"/>
      <c r="B71" s="32" t="s">
        <v>1846</v>
      </c>
      <c r="C71" s="33"/>
      <c r="D71" s="33"/>
      <c r="E71" s="41" t="s">
        <v>1847</v>
      </c>
      <c r="F71" s="33" t="s">
        <v>387</v>
      </c>
      <c r="G71" s="33"/>
      <c r="H71" s="41" t="s">
        <v>1848</v>
      </c>
      <c r="I71" s="33" t="s">
        <v>1840</v>
      </c>
      <c r="J71" s="33"/>
      <c r="K71" s="41" t="s">
        <v>1849</v>
      </c>
      <c r="L71" s="33" t="s">
        <v>387</v>
      </c>
      <c r="M71" s="33"/>
      <c r="N71" s="41" t="s">
        <v>1850</v>
      </c>
      <c r="O71" s="33" t="s">
        <v>1840</v>
      </c>
      <c r="P71" s="33"/>
      <c r="Q71" s="42" t="s">
        <v>394</v>
      </c>
      <c r="R71" s="33"/>
      <c r="S71" s="33"/>
      <c r="T71" s="42" t="s">
        <v>394</v>
      </c>
      <c r="U71" s="33"/>
    </row>
    <row r="72" spans="1:21" x14ac:dyDescent="0.25">
      <c r="A72" s="17"/>
      <c r="B72" s="28" t="s">
        <v>1817</v>
      </c>
      <c r="C72" s="29"/>
      <c r="D72" s="29"/>
      <c r="E72" s="30">
        <v>1315</v>
      </c>
      <c r="F72" s="29"/>
      <c r="G72" s="29"/>
      <c r="H72" s="31">
        <v>0.3</v>
      </c>
      <c r="I72" s="29" t="s">
        <v>492</v>
      </c>
      <c r="J72" s="29"/>
      <c r="K72" s="31" t="s">
        <v>1851</v>
      </c>
      <c r="L72" s="29" t="s">
        <v>387</v>
      </c>
      <c r="M72" s="29"/>
      <c r="N72" s="31" t="s">
        <v>1852</v>
      </c>
      <c r="O72" s="29" t="s">
        <v>1840</v>
      </c>
      <c r="P72" s="29"/>
      <c r="Q72" s="45" t="s">
        <v>394</v>
      </c>
      <c r="R72" s="29"/>
      <c r="S72" s="29"/>
      <c r="T72" s="45" t="s">
        <v>394</v>
      </c>
      <c r="U72" s="29"/>
    </row>
    <row r="73" spans="1:21" x14ac:dyDescent="0.25">
      <c r="A73" s="17"/>
      <c r="B73" s="32" t="s">
        <v>901</v>
      </c>
      <c r="C73" s="33"/>
      <c r="D73" s="33"/>
      <c r="E73" s="41" t="s">
        <v>1853</v>
      </c>
      <c r="F73" s="33" t="s">
        <v>387</v>
      </c>
      <c r="G73" s="33"/>
      <c r="H73" s="41" t="s">
        <v>1850</v>
      </c>
      <c r="I73" s="33" t="s">
        <v>1840</v>
      </c>
      <c r="J73" s="33"/>
      <c r="K73" s="41">
        <v>389</v>
      </c>
      <c r="L73" s="33"/>
      <c r="M73" s="33"/>
      <c r="N73" s="41">
        <v>0.2</v>
      </c>
      <c r="O73" s="33" t="s">
        <v>492</v>
      </c>
      <c r="P73" s="33"/>
      <c r="Q73" s="42" t="s">
        <v>394</v>
      </c>
      <c r="R73" s="33"/>
      <c r="S73" s="33"/>
      <c r="T73" s="42" t="s">
        <v>632</v>
      </c>
      <c r="U73" s="33"/>
    </row>
    <row r="74" spans="1:21" ht="15.75" thickBot="1" x14ac:dyDescent="0.3">
      <c r="A74" s="17"/>
      <c r="B74" s="35" t="s">
        <v>383</v>
      </c>
      <c r="C74" s="35" t="s">
        <v>383</v>
      </c>
      <c r="D74" s="36" t="s">
        <v>384</v>
      </c>
      <c r="E74" s="37" t="s">
        <v>384</v>
      </c>
      <c r="F74" s="35" t="s">
        <v>383</v>
      </c>
      <c r="G74" s="36" t="s">
        <v>384</v>
      </c>
      <c r="H74" s="37" t="s">
        <v>384</v>
      </c>
      <c r="I74" s="35" t="s">
        <v>383</v>
      </c>
      <c r="J74" s="36" t="s">
        <v>384</v>
      </c>
      <c r="K74" s="37" t="s">
        <v>384</v>
      </c>
      <c r="L74" s="35" t="s">
        <v>383</v>
      </c>
      <c r="M74" s="36" t="s">
        <v>384</v>
      </c>
      <c r="N74" s="37" t="s">
        <v>384</v>
      </c>
      <c r="O74" s="35" t="s">
        <v>383</v>
      </c>
      <c r="P74" s="36" t="s">
        <v>384</v>
      </c>
      <c r="Q74" s="37" t="s">
        <v>384</v>
      </c>
      <c r="R74" s="35" t="s">
        <v>383</v>
      </c>
      <c r="S74" s="36" t="s">
        <v>384</v>
      </c>
      <c r="T74" s="37" t="s">
        <v>384</v>
      </c>
      <c r="U74" s="35" t="s">
        <v>383</v>
      </c>
    </row>
    <row r="75" spans="1:21" x14ac:dyDescent="0.25">
      <c r="A75" s="17"/>
      <c r="B75" s="28" t="s">
        <v>1854</v>
      </c>
      <c r="C75" s="29"/>
      <c r="D75" s="29" t="s">
        <v>382</v>
      </c>
      <c r="E75" s="30">
        <v>24096</v>
      </c>
      <c r="F75" s="29"/>
      <c r="G75" s="29"/>
      <c r="H75" s="31">
        <v>4.5999999999999996</v>
      </c>
      <c r="I75" s="29" t="s">
        <v>492</v>
      </c>
      <c r="J75" s="29" t="s">
        <v>382</v>
      </c>
      <c r="K75" s="30">
        <v>24053</v>
      </c>
      <c r="L75" s="29"/>
      <c r="M75" s="29"/>
      <c r="N75" s="31">
        <v>7.2</v>
      </c>
      <c r="O75" s="29" t="s">
        <v>492</v>
      </c>
      <c r="P75" s="29" t="s">
        <v>382</v>
      </c>
      <c r="Q75" s="30">
        <v>1023</v>
      </c>
      <c r="R75" s="29"/>
      <c r="S75" s="29"/>
      <c r="T75" s="31">
        <v>0.5</v>
      </c>
      <c r="U75" s="29" t="s">
        <v>589</v>
      </c>
    </row>
    <row r="76" spans="1:21" ht="15.75" thickBot="1" x14ac:dyDescent="0.3">
      <c r="A76" s="17"/>
      <c r="B76" s="35" t="s">
        <v>383</v>
      </c>
      <c r="C76" s="35" t="s">
        <v>383</v>
      </c>
      <c r="D76" s="36" t="s">
        <v>384</v>
      </c>
      <c r="E76" s="37" t="s">
        <v>384</v>
      </c>
      <c r="F76" s="35" t="s">
        <v>383</v>
      </c>
      <c r="G76" s="36" t="s">
        <v>384</v>
      </c>
      <c r="H76" s="37" t="s">
        <v>384</v>
      </c>
      <c r="I76" s="35" t="s">
        <v>383</v>
      </c>
      <c r="J76" s="36" t="s">
        <v>384</v>
      </c>
      <c r="K76" s="37" t="s">
        <v>384</v>
      </c>
      <c r="L76" s="35" t="s">
        <v>383</v>
      </c>
      <c r="M76" s="36" t="s">
        <v>384</v>
      </c>
      <c r="N76" s="37" t="s">
        <v>384</v>
      </c>
      <c r="O76" s="35" t="s">
        <v>383</v>
      </c>
      <c r="P76" s="36" t="s">
        <v>384</v>
      </c>
      <c r="Q76" s="37" t="s">
        <v>384</v>
      </c>
      <c r="R76" s="35" t="s">
        <v>383</v>
      </c>
      <c r="S76" s="36" t="s">
        <v>384</v>
      </c>
      <c r="T76" s="37" t="s">
        <v>384</v>
      </c>
      <c r="U76" s="35" t="s">
        <v>383</v>
      </c>
    </row>
    <row r="77" spans="1:21" ht="15.75" thickBot="1" x14ac:dyDescent="0.3">
      <c r="A77" s="17"/>
      <c r="B77" s="35" t="s">
        <v>383</v>
      </c>
      <c r="C77" s="35" t="s">
        <v>383</v>
      </c>
      <c r="D77" s="36" t="s">
        <v>384</v>
      </c>
      <c r="E77" s="37" t="s">
        <v>384</v>
      </c>
      <c r="F77" s="35" t="s">
        <v>383</v>
      </c>
      <c r="G77" s="36" t="s">
        <v>384</v>
      </c>
      <c r="H77" s="37" t="s">
        <v>384</v>
      </c>
      <c r="I77" s="35" t="s">
        <v>383</v>
      </c>
      <c r="J77" s="36" t="s">
        <v>384</v>
      </c>
      <c r="K77" s="37" t="s">
        <v>384</v>
      </c>
      <c r="L77" s="35" t="s">
        <v>383</v>
      </c>
      <c r="M77" s="36" t="s">
        <v>384</v>
      </c>
      <c r="N77" s="37" t="s">
        <v>384</v>
      </c>
      <c r="O77" s="35" t="s">
        <v>383</v>
      </c>
      <c r="P77" s="36" t="s">
        <v>384</v>
      </c>
      <c r="Q77" s="37" t="s">
        <v>384</v>
      </c>
      <c r="R77" s="35" t="s">
        <v>383</v>
      </c>
      <c r="S77" s="36" t="s">
        <v>384</v>
      </c>
      <c r="T77" s="37" t="s">
        <v>384</v>
      </c>
      <c r="U77" s="35" t="s">
        <v>384</v>
      </c>
    </row>
    <row r="78" spans="1:21" x14ac:dyDescent="0.25">
      <c r="A78" s="17"/>
      <c r="B78" s="59"/>
      <c r="C78" s="59"/>
      <c r="D78" s="59"/>
      <c r="E78" s="59"/>
      <c r="F78" s="59"/>
      <c r="G78" s="59"/>
      <c r="H78" s="59"/>
      <c r="I78" s="59"/>
      <c r="J78" s="59"/>
      <c r="K78" s="59"/>
      <c r="L78" s="59"/>
      <c r="M78" s="59"/>
      <c r="N78" s="59"/>
      <c r="O78" s="59"/>
      <c r="P78" s="59"/>
      <c r="Q78" s="59"/>
      <c r="R78" s="59"/>
      <c r="S78" s="59"/>
      <c r="T78" s="59"/>
      <c r="U78" s="59"/>
    </row>
    <row r="79" spans="1:21" x14ac:dyDescent="0.25">
      <c r="A79" s="17"/>
      <c r="B79" s="59"/>
      <c r="C79" s="59"/>
      <c r="D79" s="59"/>
      <c r="E79" s="59"/>
      <c r="F79" s="59"/>
      <c r="G79" s="59"/>
      <c r="H79" s="59"/>
      <c r="I79" s="59"/>
      <c r="J79" s="59"/>
      <c r="K79" s="59"/>
      <c r="L79" s="59"/>
      <c r="M79" s="59"/>
      <c r="N79" s="59"/>
      <c r="O79" s="59"/>
      <c r="P79" s="59"/>
      <c r="Q79" s="59"/>
      <c r="R79" s="59"/>
      <c r="S79" s="59"/>
      <c r="T79" s="59"/>
      <c r="U79" s="59"/>
    </row>
    <row r="80" spans="1:21" x14ac:dyDescent="0.25">
      <c r="A80" s="17"/>
      <c r="B80" s="21"/>
      <c r="C80" s="21"/>
      <c r="D80" s="21"/>
      <c r="E80" s="21"/>
      <c r="F80" s="21"/>
      <c r="G80" s="21"/>
      <c r="H80" s="21"/>
      <c r="I80" s="21"/>
      <c r="J80" s="21"/>
      <c r="K80" s="21"/>
      <c r="L80" s="21"/>
      <c r="M80" s="21"/>
      <c r="N80" s="21"/>
      <c r="O80" s="21"/>
      <c r="P80" s="21"/>
      <c r="Q80" s="21"/>
      <c r="R80" s="21"/>
      <c r="S80" s="21"/>
      <c r="T80" s="21"/>
      <c r="U80" s="21"/>
    </row>
    <row r="81" spans="1:21" ht="15.75" x14ac:dyDescent="0.25">
      <c r="A81" s="17" t="s">
        <v>2395</v>
      </c>
      <c r="B81" s="18"/>
      <c r="C81" s="18"/>
      <c r="D81" s="18"/>
      <c r="E81" s="18"/>
      <c r="F81" s="18"/>
      <c r="G81" s="18"/>
      <c r="H81" s="18"/>
      <c r="I81" s="18"/>
      <c r="J81" s="18"/>
      <c r="K81" s="18"/>
      <c r="L81" s="18"/>
      <c r="M81" s="18"/>
      <c r="N81" s="18"/>
      <c r="O81" s="18"/>
      <c r="P81" s="18"/>
      <c r="Q81" s="18"/>
      <c r="R81" s="18"/>
      <c r="S81" s="18"/>
      <c r="T81" s="18"/>
      <c r="U81" s="18"/>
    </row>
    <row r="82" spans="1:21" x14ac:dyDescent="0.25">
      <c r="A82" s="17"/>
      <c r="B82" s="20" t="s">
        <v>2396</v>
      </c>
      <c r="C82" s="20"/>
      <c r="D82" s="20"/>
      <c r="E82" s="20"/>
      <c r="F82" s="20"/>
      <c r="G82" s="20"/>
      <c r="H82" s="20"/>
      <c r="I82" s="20"/>
      <c r="J82" s="20"/>
      <c r="K82" s="20"/>
      <c r="L82" s="20"/>
      <c r="M82" s="20"/>
      <c r="N82" s="20"/>
      <c r="O82" s="20"/>
      <c r="P82" s="20"/>
      <c r="Q82" s="20"/>
      <c r="R82" s="20"/>
      <c r="S82" s="20"/>
      <c r="T82" s="20"/>
      <c r="U82" s="20"/>
    </row>
    <row r="83" spans="1:21" x14ac:dyDescent="0.25">
      <c r="A83" s="17"/>
      <c r="B83" s="56" t="s">
        <v>2397</v>
      </c>
      <c r="C83" s="56"/>
      <c r="D83" s="56"/>
      <c r="E83" s="56"/>
      <c r="F83" s="56"/>
      <c r="G83" s="56"/>
      <c r="H83" s="56"/>
      <c r="I83" s="56"/>
      <c r="J83" s="56"/>
      <c r="K83" s="56"/>
      <c r="L83" s="56"/>
      <c r="M83" s="56"/>
      <c r="N83" s="56"/>
      <c r="O83" s="56"/>
      <c r="P83" s="56"/>
      <c r="Q83" s="56"/>
      <c r="R83" s="56"/>
      <c r="S83" s="56"/>
      <c r="T83" s="56"/>
      <c r="U83" s="56"/>
    </row>
    <row r="84" spans="1:21" ht="15.75" thickBot="1" x14ac:dyDescent="0.3">
      <c r="A84" s="17"/>
      <c r="B84" s="12"/>
      <c r="C84" s="25"/>
      <c r="D84" s="43">
        <v>2014</v>
      </c>
      <c r="E84" s="43"/>
      <c r="F84" s="25"/>
      <c r="G84" s="43">
        <v>2013</v>
      </c>
      <c r="H84" s="43"/>
      <c r="I84" s="25"/>
    </row>
    <row r="85" spans="1:21" x14ac:dyDescent="0.25">
      <c r="A85" s="17"/>
      <c r="B85" s="28" t="s">
        <v>1856</v>
      </c>
      <c r="C85" s="29"/>
      <c r="D85" s="29" t="s">
        <v>382</v>
      </c>
      <c r="E85" s="30">
        <v>11750</v>
      </c>
      <c r="F85" s="29"/>
      <c r="G85" s="29" t="s">
        <v>382</v>
      </c>
      <c r="H85" s="30">
        <v>2895</v>
      </c>
      <c r="I85" s="29"/>
    </row>
    <row r="86" spans="1:21" x14ac:dyDescent="0.25">
      <c r="A86" s="17"/>
      <c r="B86" s="32" t="s">
        <v>897</v>
      </c>
      <c r="C86" s="33"/>
      <c r="D86" s="33"/>
      <c r="E86" s="42" t="s">
        <v>394</v>
      </c>
      <c r="F86" s="33"/>
      <c r="G86" s="33"/>
      <c r="H86" s="34">
        <v>9499</v>
      </c>
      <c r="I86" s="33"/>
    </row>
    <row r="87" spans="1:21" ht="26.25" x14ac:dyDescent="0.25">
      <c r="A87" s="17"/>
      <c r="B87" s="28" t="s">
        <v>1857</v>
      </c>
      <c r="C87" s="29"/>
      <c r="D87" s="29"/>
      <c r="E87" s="30">
        <v>1315</v>
      </c>
      <c r="F87" s="29"/>
      <c r="G87" s="29"/>
      <c r="H87" s="31" t="s">
        <v>1851</v>
      </c>
      <c r="I87" s="29" t="s">
        <v>387</v>
      </c>
    </row>
    <row r="88" spans="1:21" ht="26.25" x14ac:dyDescent="0.25">
      <c r="A88" s="17"/>
      <c r="B88" s="32" t="s">
        <v>1858</v>
      </c>
      <c r="C88" s="33"/>
      <c r="D88" s="33"/>
      <c r="E88" s="41" t="s">
        <v>1859</v>
      </c>
      <c r="F88" s="33" t="s">
        <v>387</v>
      </c>
      <c r="G88" s="33"/>
      <c r="H88" s="34">
        <v>1178</v>
      </c>
      <c r="I88" s="33"/>
    </row>
    <row r="89" spans="1:21" ht="26.25" x14ac:dyDescent="0.25">
      <c r="A89" s="17"/>
      <c r="B89" s="28" t="s">
        <v>1860</v>
      </c>
      <c r="C89" s="29"/>
      <c r="D89" s="29"/>
      <c r="E89" s="31" t="s">
        <v>1861</v>
      </c>
      <c r="F89" s="29" t="s">
        <v>387</v>
      </c>
      <c r="G89" s="29"/>
      <c r="H89" s="31">
        <v>622</v>
      </c>
      <c r="I89" s="29"/>
    </row>
    <row r="90" spans="1:21" x14ac:dyDescent="0.25">
      <c r="A90" s="17"/>
      <c r="B90" s="32" t="s">
        <v>901</v>
      </c>
      <c r="C90" s="33"/>
      <c r="D90" s="33"/>
      <c r="E90" s="41">
        <v>43</v>
      </c>
      <c r="F90" s="33"/>
      <c r="G90" s="33"/>
      <c r="H90" s="41" t="s">
        <v>1862</v>
      </c>
      <c r="I90" s="33" t="s">
        <v>387</v>
      </c>
    </row>
    <row r="91" spans="1:21" ht="15.75" thickBot="1" x14ac:dyDescent="0.3">
      <c r="A91" s="17"/>
      <c r="B91" s="35" t="s">
        <v>383</v>
      </c>
      <c r="C91" s="35" t="s">
        <v>383</v>
      </c>
      <c r="D91" s="36" t="s">
        <v>384</v>
      </c>
      <c r="E91" s="37" t="s">
        <v>384</v>
      </c>
      <c r="F91" s="35" t="s">
        <v>383</v>
      </c>
      <c r="G91" s="36" t="s">
        <v>384</v>
      </c>
      <c r="H91" s="37" t="s">
        <v>384</v>
      </c>
      <c r="I91" s="35" t="s">
        <v>383</v>
      </c>
    </row>
    <row r="92" spans="1:21" x14ac:dyDescent="0.25">
      <c r="A92" s="17"/>
      <c r="B92" s="28" t="s">
        <v>1863</v>
      </c>
      <c r="C92" s="29"/>
      <c r="D92" s="29" t="s">
        <v>382</v>
      </c>
      <c r="E92" s="30">
        <v>11200</v>
      </c>
      <c r="F92" s="29"/>
      <c r="G92" s="29" t="s">
        <v>382</v>
      </c>
      <c r="H92" s="30">
        <v>11750</v>
      </c>
      <c r="I92" s="29"/>
    </row>
    <row r="93" spans="1:21" ht="15.75" thickBot="1" x14ac:dyDescent="0.3">
      <c r="A93" s="17"/>
      <c r="B93" s="35" t="s">
        <v>383</v>
      </c>
      <c r="C93" s="35" t="s">
        <v>383</v>
      </c>
      <c r="D93" s="36" t="s">
        <v>384</v>
      </c>
      <c r="E93" s="37" t="s">
        <v>384</v>
      </c>
      <c r="F93" s="35" t="s">
        <v>383</v>
      </c>
      <c r="G93" s="36" t="s">
        <v>384</v>
      </c>
      <c r="H93" s="37" t="s">
        <v>384</v>
      </c>
      <c r="I93" s="35" t="s">
        <v>383</v>
      </c>
    </row>
    <row r="94" spans="1:21" ht="15.75" thickBot="1" x14ac:dyDescent="0.3">
      <c r="A94" s="17"/>
      <c r="B94" s="35" t="s">
        <v>383</v>
      </c>
      <c r="C94" s="35" t="s">
        <v>383</v>
      </c>
      <c r="D94" s="36" t="s">
        <v>384</v>
      </c>
      <c r="E94" s="37" t="s">
        <v>384</v>
      </c>
      <c r="F94" s="35" t="s">
        <v>383</v>
      </c>
      <c r="G94" s="36" t="s">
        <v>384</v>
      </c>
      <c r="H94" s="37" t="s">
        <v>384</v>
      </c>
      <c r="I94" s="35" t="s">
        <v>384</v>
      </c>
    </row>
    <row r="95" spans="1:21" x14ac:dyDescent="0.25">
      <c r="A95" s="17"/>
      <c r="B95" s="59"/>
      <c r="C95" s="59"/>
      <c r="D95" s="59"/>
      <c r="E95" s="59"/>
      <c r="F95" s="59"/>
      <c r="G95" s="59"/>
      <c r="H95" s="59"/>
      <c r="I95" s="59"/>
      <c r="J95" s="59"/>
      <c r="K95" s="59"/>
      <c r="L95" s="59"/>
      <c r="M95" s="59"/>
      <c r="N95" s="59"/>
      <c r="O95" s="59"/>
      <c r="P95" s="59"/>
      <c r="Q95" s="59"/>
      <c r="R95" s="59"/>
      <c r="S95" s="59"/>
      <c r="T95" s="59"/>
      <c r="U95" s="59"/>
    </row>
    <row r="96" spans="1:21" x14ac:dyDescent="0.25">
      <c r="A96" s="17"/>
      <c r="B96" s="21"/>
      <c r="C96" s="21"/>
      <c r="D96" s="21"/>
      <c r="E96" s="21"/>
      <c r="F96" s="21"/>
      <c r="G96" s="21"/>
      <c r="H96" s="21"/>
      <c r="I96" s="21"/>
      <c r="J96" s="21"/>
      <c r="K96" s="21"/>
      <c r="L96" s="21"/>
      <c r="M96" s="21"/>
      <c r="N96" s="21"/>
      <c r="O96" s="21"/>
      <c r="P96" s="21"/>
      <c r="Q96" s="21"/>
      <c r="R96" s="21"/>
      <c r="S96" s="21"/>
      <c r="T96" s="21"/>
      <c r="U96" s="21"/>
    </row>
  </sheetData>
  <mergeCells count="43">
    <mergeCell ref="A81:A96"/>
    <mergeCell ref="B81:U81"/>
    <mergeCell ref="B82:U82"/>
    <mergeCell ref="B83:U83"/>
    <mergeCell ref="B95:U95"/>
    <mergeCell ref="B96:U96"/>
    <mergeCell ref="A63:A80"/>
    <mergeCell ref="B63:U63"/>
    <mergeCell ref="B64:U64"/>
    <mergeCell ref="B65:U65"/>
    <mergeCell ref="B78:U78"/>
    <mergeCell ref="B79:U79"/>
    <mergeCell ref="B80:U80"/>
    <mergeCell ref="A31:A62"/>
    <mergeCell ref="B31:U31"/>
    <mergeCell ref="B32:U32"/>
    <mergeCell ref="B33:U33"/>
    <mergeCell ref="B61:U61"/>
    <mergeCell ref="B62:U62"/>
    <mergeCell ref="A1:A2"/>
    <mergeCell ref="B1:U1"/>
    <mergeCell ref="B2:U2"/>
    <mergeCell ref="B3:U3"/>
    <mergeCell ref="A4:A30"/>
    <mergeCell ref="B4:U4"/>
    <mergeCell ref="B5:U5"/>
    <mergeCell ref="B6:U6"/>
    <mergeCell ref="B27:U27"/>
    <mergeCell ref="B29:U29"/>
    <mergeCell ref="D66:T66"/>
    <mergeCell ref="D67:H67"/>
    <mergeCell ref="J67:N67"/>
    <mergeCell ref="P67:T67"/>
    <mergeCell ref="D84:E84"/>
    <mergeCell ref="G84:H84"/>
    <mergeCell ref="D7:K7"/>
    <mergeCell ref="D8:E8"/>
    <mergeCell ref="G8:H8"/>
    <mergeCell ref="J8:K8"/>
    <mergeCell ref="D34:H34"/>
    <mergeCell ref="D35:E35"/>
    <mergeCell ref="G35:H35"/>
    <mergeCell ref="B30:U3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3.7109375" customWidth="1"/>
    <col min="4" max="4" width="9.7109375" customWidth="1"/>
    <col min="5" max="5" width="32.28515625" customWidth="1"/>
    <col min="6" max="6" width="3.7109375" customWidth="1"/>
    <col min="7" max="7" width="9.7109375" customWidth="1"/>
    <col min="8" max="8" width="27.85546875" customWidth="1"/>
    <col min="9" max="9" width="3.7109375" customWidth="1"/>
  </cols>
  <sheetData>
    <row r="1" spans="1:9" ht="15" customHeight="1" x14ac:dyDescent="0.25">
      <c r="A1" s="8" t="s">
        <v>239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865</v>
      </c>
      <c r="B3" s="16"/>
      <c r="C3" s="16"/>
      <c r="D3" s="16"/>
      <c r="E3" s="16"/>
      <c r="F3" s="16"/>
      <c r="G3" s="16"/>
      <c r="H3" s="16"/>
      <c r="I3" s="16"/>
    </row>
    <row r="4" spans="1:9" ht="15.75" x14ac:dyDescent="0.25">
      <c r="A4" s="17" t="s">
        <v>2399</v>
      </c>
      <c r="B4" s="18"/>
      <c r="C4" s="18"/>
      <c r="D4" s="18"/>
      <c r="E4" s="18"/>
      <c r="F4" s="18"/>
      <c r="G4" s="18"/>
      <c r="H4" s="18"/>
      <c r="I4" s="18"/>
    </row>
    <row r="5" spans="1:9" ht="25.5" customHeight="1" x14ac:dyDescent="0.25">
      <c r="A5" s="17"/>
      <c r="B5" s="20" t="s">
        <v>2400</v>
      </c>
      <c r="C5" s="20"/>
      <c r="D5" s="20"/>
      <c r="E5" s="20"/>
      <c r="F5" s="20"/>
      <c r="G5" s="20"/>
      <c r="H5" s="20"/>
      <c r="I5" s="20"/>
    </row>
    <row r="6" spans="1:9" x14ac:dyDescent="0.25">
      <c r="A6" s="17"/>
      <c r="B6" s="56" t="s">
        <v>2401</v>
      </c>
      <c r="C6" s="56"/>
      <c r="D6" s="56"/>
      <c r="E6" s="56"/>
      <c r="F6" s="56"/>
      <c r="G6" s="56"/>
      <c r="H6" s="56"/>
      <c r="I6" s="56"/>
    </row>
    <row r="7" spans="1:9" ht="15.75" thickBot="1" x14ac:dyDescent="0.3">
      <c r="A7" s="17"/>
      <c r="B7" s="12"/>
      <c r="C7" s="25"/>
      <c r="D7" s="43" t="s">
        <v>1871</v>
      </c>
      <c r="E7" s="43"/>
      <c r="F7" s="25"/>
      <c r="G7" s="43" t="s">
        <v>1872</v>
      </c>
      <c r="H7" s="43"/>
      <c r="I7" s="25"/>
    </row>
    <row r="8" spans="1:9" x14ac:dyDescent="0.25">
      <c r="A8" s="17"/>
      <c r="B8" s="28">
        <v>2015</v>
      </c>
      <c r="C8" s="29"/>
      <c r="D8" s="29" t="s">
        <v>382</v>
      </c>
      <c r="E8" s="31" t="s">
        <v>1873</v>
      </c>
      <c r="F8" s="29"/>
      <c r="G8" s="29" t="s">
        <v>382</v>
      </c>
      <c r="H8" s="31" t="s">
        <v>1874</v>
      </c>
      <c r="I8" s="29"/>
    </row>
    <row r="9" spans="1:9" x14ac:dyDescent="0.25">
      <c r="A9" s="17"/>
      <c r="B9" s="32">
        <v>2016</v>
      </c>
      <c r="C9" s="33"/>
      <c r="D9" s="33"/>
      <c r="E9" s="41" t="s">
        <v>1875</v>
      </c>
      <c r="F9" s="33"/>
      <c r="G9" s="33"/>
      <c r="H9" s="41" t="s">
        <v>1876</v>
      </c>
      <c r="I9" s="33"/>
    </row>
    <row r="10" spans="1:9" x14ac:dyDescent="0.25">
      <c r="A10" s="17"/>
      <c r="B10" s="28">
        <v>2017</v>
      </c>
      <c r="C10" s="29"/>
      <c r="D10" s="29"/>
      <c r="E10" s="31" t="s">
        <v>1877</v>
      </c>
      <c r="F10" s="29"/>
      <c r="G10" s="29"/>
      <c r="H10" s="31" t="s">
        <v>1878</v>
      </c>
      <c r="I10" s="29"/>
    </row>
    <row r="11" spans="1:9" x14ac:dyDescent="0.25">
      <c r="A11" s="17"/>
      <c r="B11" s="32">
        <v>2018</v>
      </c>
      <c r="C11" s="33"/>
      <c r="D11" s="33"/>
      <c r="E11" s="41" t="s">
        <v>1879</v>
      </c>
      <c r="F11" s="33"/>
      <c r="G11" s="33"/>
      <c r="H11" s="41" t="s">
        <v>1880</v>
      </c>
      <c r="I11" s="33"/>
    </row>
    <row r="12" spans="1:9" x14ac:dyDescent="0.25">
      <c r="A12" s="17"/>
      <c r="B12" s="28">
        <v>2019</v>
      </c>
      <c r="C12" s="29"/>
      <c r="D12" s="29"/>
      <c r="E12" s="31" t="s">
        <v>1881</v>
      </c>
      <c r="F12" s="29"/>
      <c r="G12" s="29"/>
      <c r="H12" s="31" t="s">
        <v>1882</v>
      </c>
      <c r="I12" s="29"/>
    </row>
    <row r="13" spans="1:9" x14ac:dyDescent="0.25">
      <c r="A13" s="17"/>
      <c r="B13" s="32" t="s">
        <v>1883</v>
      </c>
      <c r="C13" s="33"/>
      <c r="D13" s="33"/>
      <c r="E13" s="41" t="s">
        <v>1884</v>
      </c>
      <c r="F13" s="33"/>
      <c r="G13" s="33"/>
      <c r="H13" s="41" t="s">
        <v>1885</v>
      </c>
      <c r="I13" s="33"/>
    </row>
    <row r="14" spans="1:9" ht="15.75" thickBot="1" x14ac:dyDescent="0.3">
      <c r="A14" s="17"/>
      <c r="B14" s="35" t="s">
        <v>383</v>
      </c>
      <c r="C14" s="35" t="s">
        <v>383</v>
      </c>
      <c r="D14" s="36" t="s">
        <v>384</v>
      </c>
      <c r="E14" s="37" t="s">
        <v>384</v>
      </c>
      <c r="F14" s="35" t="s">
        <v>383</v>
      </c>
      <c r="G14" s="36" t="s">
        <v>384</v>
      </c>
      <c r="H14" s="37" t="s">
        <v>384</v>
      </c>
      <c r="I14" s="35" t="s">
        <v>383</v>
      </c>
    </row>
    <row r="15" spans="1:9" x14ac:dyDescent="0.25">
      <c r="A15" s="17"/>
      <c r="B15" s="28" t="s">
        <v>147</v>
      </c>
      <c r="C15" s="29"/>
      <c r="D15" s="29" t="s">
        <v>382</v>
      </c>
      <c r="E15" s="31" t="s">
        <v>1886</v>
      </c>
      <c r="F15" s="29"/>
      <c r="G15" s="29" t="s">
        <v>382</v>
      </c>
      <c r="H15" s="31" t="s">
        <v>1887</v>
      </c>
      <c r="I15" s="29"/>
    </row>
    <row r="16" spans="1:9" ht="15.75" thickBot="1" x14ac:dyDescent="0.3">
      <c r="A16" s="17"/>
      <c r="B16" s="35" t="s">
        <v>383</v>
      </c>
      <c r="C16" s="35" t="s">
        <v>383</v>
      </c>
      <c r="D16" s="36" t="s">
        <v>384</v>
      </c>
      <c r="E16" s="37" t="s">
        <v>384</v>
      </c>
      <c r="F16" s="35" t="s">
        <v>383</v>
      </c>
      <c r="G16" s="36" t="s">
        <v>384</v>
      </c>
      <c r="H16" s="37" t="s">
        <v>384</v>
      </c>
      <c r="I16" s="35" t="s">
        <v>383</v>
      </c>
    </row>
    <row r="17" spans="1:9" ht="15.75" thickBot="1" x14ac:dyDescent="0.3">
      <c r="A17" s="17"/>
      <c r="B17" s="35" t="s">
        <v>383</v>
      </c>
      <c r="C17" s="35" t="s">
        <v>383</v>
      </c>
      <c r="D17" s="36" t="s">
        <v>384</v>
      </c>
      <c r="E17" s="37" t="s">
        <v>384</v>
      </c>
      <c r="F17" s="35" t="s">
        <v>383</v>
      </c>
      <c r="G17" s="36" t="s">
        <v>384</v>
      </c>
      <c r="H17" s="37" t="s">
        <v>384</v>
      </c>
      <c r="I17" s="35" t="s">
        <v>384</v>
      </c>
    </row>
    <row r="18" spans="1:9" x14ac:dyDescent="0.25">
      <c r="A18" s="17"/>
      <c r="B18" s="59"/>
      <c r="C18" s="59"/>
      <c r="D18" s="59"/>
      <c r="E18" s="59"/>
      <c r="F18" s="59"/>
      <c r="G18" s="59"/>
      <c r="H18" s="59"/>
      <c r="I18" s="59"/>
    </row>
    <row r="19" spans="1:9" x14ac:dyDescent="0.25">
      <c r="A19" s="17"/>
      <c r="B19" s="21"/>
      <c r="C19" s="21"/>
      <c r="D19" s="21"/>
      <c r="E19" s="21"/>
      <c r="F19" s="21"/>
      <c r="G19" s="21"/>
      <c r="H19" s="21"/>
      <c r="I19" s="21"/>
    </row>
  </sheetData>
  <mergeCells count="12">
    <mergeCell ref="B18:I18"/>
    <mergeCell ref="B19:I19"/>
    <mergeCell ref="D7:E7"/>
    <mergeCell ref="G7:H7"/>
    <mergeCell ref="A1:A2"/>
    <mergeCell ref="B1:I1"/>
    <mergeCell ref="B2:I2"/>
    <mergeCell ref="B3:I3"/>
    <mergeCell ref="A4:A19"/>
    <mergeCell ref="B4:I4"/>
    <mergeCell ref="B5:I5"/>
    <mergeCell ref="B6:I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6"/>
  <sheetViews>
    <sheetView showGridLines="0" workbookViewId="0"/>
  </sheetViews>
  <sheetFormatPr defaultRowHeight="15" x14ac:dyDescent="0.25"/>
  <cols>
    <col min="1" max="3" width="36.5703125" bestFit="1" customWidth="1"/>
    <col min="4" max="4" width="2.28515625" bestFit="1" customWidth="1"/>
    <col min="5" max="5" width="9.42578125" bestFit="1" customWidth="1"/>
    <col min="6" max="6" width="1.5703125" bestFit="1" customWidth="1"/>
    <col min="7" max="7" width="2.28515625" customWidth="1"/>
    <col min="8" max="8" width="9.28515625" customWidth="1"/>
    <col min="9" max="9" width="1.5703125" bestFit="1" customWidth="1"/>
    <col min="10" max="10" width="2.28515625" bestFit="1" customWidth="1"/>
    <col min="11" max="11" width="8.85546875" bestFit="1" customWidth="1"/>
    <col min="12" max="12" width="1.85546875" bestFit="1" customWidth="1"/>
    <col min="13" max="13" width="2.28515625" bestFit="1" customWidth="1"/>
    <col min="14" max="14" width="10.85546875" bestFit="1" customWidth="1"/>
    <col min="15" max="15" width="1.5703125" bestFit="1" customWidth="1"/>
    <col min="16" max="16" width="2.28515625" bestFit="1" customWidth="1"/>
    <col min="17" max="17" width="11.140625" bestFit="1" customWidth="1"/>
    <col min="18" max="18" width="1.85546875" bestFit="1" customWidth="1"/>
    <col min="19" max="19" width="2.28515625" bestFit="1" customWidth="1"/>
    <col min="20" max="20" width="11.140625" bestFit="1" customWidth="1"/>
    <col min="21" max="21" width="1.42578125" bestFit="1" customWidth="1"/>
  </cols>
  <sheetData>
    <row r="1" spans="1:21" ht="15" customHeight="1" x14ac:dyDescent="0.25">
      <c r="A1" s="8" t="s">
        <v>24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889</v>
      </c>
      <c r="B3" s="16"/>
      <c r="C3" s="16"/>
      <c r="D3" s="16"/>
      <c r="E3" s="16"/>
      <c r="F3" s="16"/>
      <c r="G3" s="16"/>
      <c r="H3" s="16"/>
      <c r="I3" s="16"/>
      <c r="J3" s="16"/>
      <c r="K3" s="16"/>
      <c r="L3" s="16"/>
      <c r="M3" s="16"/>
      <c r="N3" s="16"/>
      <c r="O3" s="16"/>
      <c r="P3" s="16"/>
      <c r="Q3" s="16"/>
      <c r="R3" s="16"/>
      <c r="S3" s="16"/>
      <c r="T3" s="16"/>
      <c r="U3" s="16"/>
    </row>
    <row r="4" spans="1:21" x14ac:dyDescent="0.25">
      <c r="A4" s="17" t="s">
        <v>2403</v>
      </c>
      <c r="B4" s="20" t="s">
        <v>2404</v>
      </c>
      <c r="C4" s="20"/>
      <c r="D4" s="20"/>
      <c r="E4" s="20"/>
      <c r="F4" s="20"/>
      <c r="G4" s="20"/>
      <c r="H4" s="20"/>
      <c r="I4" s="20"/>
      <c r="J4" s="20"/>
      <c r="K4" s="20"/>
      <c r="L4" s="20"/>
      <c r="M4" s="20"/>
      <c r="N4" s="20"/>
      <c r="O4" s="20"/>
      <c r="P4" s="20"/>
      <c r="Q4" s="20"/>
      <c r="R4" s="20"/>
      <c r="S4" s="20"/>
      <c r="T4" s="20"/>
      <c r="U4" s="20"/>
    </row>
    <row r="5" spans="1:21" x14ac:dyDescent="0.25">
      <c r="A5" s="17"/>
      <c r="B5" s="56" t="s">
        <v>380</v>
      </c>
      <c r="C5" s="56"/>
      <c r="D5" s="56"/>
      <c r="E5" s="56"/>
      <c r="F5" s="56"/>
      <c r="G5" s="56"/>
      <c r="H5" s="56"/>
      <c r="I5" s="56"/>
      <c r="J5" s="56"/>
      <c r="K5" s="56"/>
      <c r="L5" s="56"/>
      <c r="M5" s="56"/>
      <c r="N5" s="56"/>
      <c r="O5" s="56"/>
      <c r="P5" s="56"/>
      <c r="Q5" s="56"/>
      <c r="R5" s="56"/>
      <c r="S5" s="56"/>
      <c r="T5" s="56"/>
      <c r="U5" s="56"/>
    </row>
    <row r="6" spans="1:21" x14ac:dyDescent="0.25">
      <c r="A6" s="17"/>
      <c r="B6" s="71"/>
      <c r="C6" s="54"/>
      <c r="D6" s="54" t="s">
        <v>1893</v>
      </c>
      <c r="E6" s="54"/>
      <c r="F6" s="54"/>
      <c r="G6" s="54" t="s">
        <v>1895</v>
      </c>
      <c r="H6" s="54"/>
      <c r="I6" s="54"/>
      <c r="J6" s="54" t="s">
        <v>1897</v>
      </c>
      <c r="K6" s="54"/>
      <c r="L6" s="54"/>
      <c r="M6" s="54" t="s">
        <v>1900</v>
      </c>
      <c r="N6" s="54"/>
      <c r="O6" s="54"/>
      <c r="P6" s="54" t="s">
        <v>1895</v>
      </c>
      <c r="Q6" s="54"/>
      <c r="R6" s="54"/>
      <c r="S6" s="54" t="s">
        <v>563</v>
      </c>
      <c r="T6" s="54"/>
      <c r="U6" s="54"/>
    </row>
    <row r="7" spans="1:21" x14ac:dyDescent="0.25">
      <c r="A7" s="17"/>
      <c r="B7" s="71"/>
      <c r="C7" s="54"/>
      <c r="D7" s="54" t="s">
        <v>1894</v>
      </c>
      <c r="E7" s="54"/>
      <c r="F7" s="54"/>
      <c r="G7" s="54" t="s">
        <v>1896</v>
      </c>
      <c r="H7" s="54"/>
      <c r="I7" s="54"/>
      <c r="J7" s="54" t="s">
        <v>1898</v>
      </c>
      <c r="K7" s="54"/>
      <c r="L7" s="54"/>
      <c r="M7" s="54"/>
      <c r="N7" s="54"/>
      <c r="O7" s="54"/>
      <c r="P7" s="54" t="s">
        <v>1896</v>
      </c>
      <c r="Q7" s="54"/>
      <c r="R7" s="54"/>
      <c r="S7" s="54"/>
      <c r="T7" s="54"/>
      <c r="U7" s="54"/>
    </row>
    <row r="8" spans="1:21" x14ac:dyDescent="0.25">
      <c r="A8" s="17"/>
      <c r="B8" s="71"/>
      <c r="C8" s="54"/>
      <c r="D8" s="16"/>
      <c r="E8" s="16"/>
      <c r="F8" s="54"/>
      <c r="G8" s="54" t="s">
        <v>1638</v>
      </c>
      <c r="H8" s="54"/>
      <c r="I8" s="54"/>
      <c r="J8" s="54" t="s">
        <v>1899</v>
      </c>
      <c r="K8" s="54"/>
      <c r="L8" s="54"/>
      <c r="M8" s="54"/>
      <c r="N8" s="54"/>
      <c r="O8" s="54"/>
      <c r="P8" s="54" t="s">
        <v>1638</v>
      </c>
      <c r="Q8" s="54"/>
      <c r="R8" s="54"/>
      <c r="S8" s="54"/>
      <c r="T8" s="54"/>
      <c r="U8" s="54"/>
    </row>
    <row r="9" spans="1:21" ht="15.75" thickBot="1" x14ac:dyDescent="0.3">
      <c r="A9" s="17"/>
      <c r="B9" s="71"/>
      <c r="C9" s="54"/>
      <c r="D9" s="65"/>
      <c r="E9" s="65"/>
      <c r="F9" s="54"/>
      <c r="G9" s="43" t="s">
        <v>1894</v>
      </c>
      <c r="H9" s="43"/>
      <c r="I9" s="54"/>
      <c r="J9" s="65"/>
      <c r="K9" s="65"/>
      <c r="L9" s="54"/>
      <c r="M9" s="43"/>
      <c r="N9" s="43"/>
      <c r="O9" s="54"/>
      <c r="P9" s="43" t="s">
        <v>1901</v>
      </c>
      <c r="Q9" s="43"/>
      <c r="R9" s="54"/>
      <c r="S9" s="43"/>
      <c r="T9" s="43"/>
      <c r="U9" s="54"/>
    </row>
    <row r="10" spans="1:21" x14ac:dyDescent="0.25">
      <c r="A10" s="17"/>
      <c r="B10" s="139" t="s">
        <v>86</v>
      </c>
      <c r="C10" s="86"/>
      <c r="D10" s="86"/>
      <c r="E10" s="93"/>
      <c r="F10" s="86"/>
      <c r="G10" s="86"/>
      <c r="H10" s="93"/>
      <c r="I10" s="86"/>
      <c r="J10" s="86"/>
      <c r="K10" s="93"/>
      <c r="L10" s="86"/>
      <c r="M10" s="86"/>
      <c r="N10" s="93"/>
      <c r="O10" s="86"/>
      <c r="P10" s="86"/>
      <c r="Q10" s="93"/>
      <c r="R10" s="86"/>
      <c r="S10" s="86"/>
      <c r="T10" s="93"/>
      <c r="U10" s="86"/>
    </row>
    <row r="11" spans="1:21" x14ac:dyDescent="0.25">
      <c r="A11" s="17"/>
      <c r="B11" s="90" t="s">
        <v>87</v>
      </c>
      <c r="C11" s="90"/>
      <c r="D11" s="90" t="s">
        <v>382</v>
      </c>
      <c r="E11" s="140">
        <v>420683</v>
      </c>
      <c r="F11" s="90"/>
      <c r="G11" s="90" t="s">
        <v>382</v>
      </c>
      <c r="H11" s="140">
        <v>13979</v>
      </c>
      <c r="I11" s="90"/>
      <c r="J11" s="90" t="s">
        <v>382</v>
      </c>
      <c r="K11" s="96" t="s">
        <v>394</v>
      </c>
      <c r="L11" s="90"/>
      <c r="M11" s="90" t="s">
        <v>382</v>
      </c>
      <c r="N11" s="140">
        <v>434662</v>
      </c>
      <c r="O11" s="90"/>
      <c r="P11" s="90" t="s">
        <v>382</v>
      </c>
      <c r="Q11" s="96" t="s">
        <v>394</v>
      </c>
      <c r="R11" s="90"/>
      <c r="S11" s="90" t="s">
        <v>382</v>
      </c>
      <c r="T11" s="140">
        <v>434662</v>
      </c>
      <c r="U11" s="90"/>
    </row>
    <row r="12" spans="1:21" x14ac:dyDescent="0.25">
      <c r="A12" s="17"/>
      <c r="B12" s="86" t="s">
        <v>88</v>
      </c>
      <c r="C12" s="86"/>
      <c r="D12" s="86"/>
      <c r="E12" s="141">
        <v>68348</v>
      </c>
      <c r="F12" s="86"/>
      <c r="G12" s="86"/>
      <c r="H12" s="141">
        <v>109819</v>
      </c>
      <c r="I12" s="86"/>
      <c r="J12" s="86"/>
      <c r="K12" s="93" t="s">
        <v>394</v>
      </c>
      <c r="L12" s="86"/>
      <c r="M12" s="86"/>
      <c r="N12" s="141">
        <v>178167</v>
      </c>
      <c r="O12" s="86"/>
      <c r="P12" s="86"/>
      <c r="Q12" s="88" t="s">
        <v>1902</v>
      </c>
      <c r="R12" s="86" t="s">
        <v>387</v>
      </c>
      <c r="S12" s="86"/>
      <c r="T12" s="141">
        <v>112016</v>
      </c>
      <c r="U12" s="86"/>
    </row>
    <row r="13" spans="1:21" x14ac:dyDescent="0.25">
      <c r="A13" s="17"/>
      <c r="B13" s="90" t="s">
        <v>89</v>
      </c>
      <c r="C13" s="90"/>
      <c r="D13" s="90"/>
      <c r="E13" s="92">
        <v>330</v>
      </c>
      <c r="F13" s="90"/>
      <c r="G13" s="90"/>
      <c r="H13" s="140">
        <v>227145</v>
      </c>
      <c r="I13" s="90"/>
      <c r="J13" s="90"/>
      <c r="K13" s="96" t="s">
        <v>394</v>
      </c>
      <c r="L13" s="90"/>
      <c r="M13" s="90"/>
      <c r="N13" s="140">
        <v>227475</v>
      </c>
      <c r="O13" s="90"/>
      <c r="P13" s="90"/>
      <c r="Q13" s="92" t="s">
        <v>1903</v>
      </c>
      <c r="R13" s="90" t="s">
        <v>387</v>
      </c>
      <c r="S13" s="90"/>
      <c r="T13" s="140">
        <v>135565</v>
      </c>
      <c r="U13" s="90"/>
    </row>
    <row r="14" spans="1:21" x14ac:dyDescent="0.25">
      <c r="A14" s="17"/>
      <c r="B14" s="86" t="s">
        <v>90</v>
      </c>
      <c r="C14" s="86"/>
      <c r="D14" s="86"/>
      <c r="E14" s="88">
        <v>406</v>
      </c>
      <c r="F14" s="86"/>
      <c r="G14" s="86"/>
      <c r="H14" s="141">
        <v>21450</v>
      </c>
      <c r="I14" s="86"/>
      <c r="J14" s="86"/>
      <c r="K14" s="93" t="s">
        <v>394</v>
      </c>
      <c r="L14" s="86"/>
      <c r="M14" s="86"/>
      <c r="N14" s="141">
        <v>21856</v>
      </c>
      <c r="O14" s="86"/>
      <c r="P14" s="86"/>
      <c r="Q14" s="88" t="s">
        <v>1904</v>
      </c>
      <c r="R14" s="86" t="s">
        <v>387</v>
      </c>
      <c r="S14" s="86"/>
      <c r="T14" s="141">
        <v>20632</v>
      </c>
      <c r="U14" s="86"/>
    </row>
    <row r="15" spans="1:21" ht="15.75" thickBot="1" x14ac:dyDescent="0.3">
      <c r="A15" s="17"/>
      <c r="B15" s="35" t="s">
        <v>383</v>
      </c>
      <c r="C15" s="35" t="s">
        <v>383</v>
      </c>
      <c r="D15" s="36" t="s">
        <v>384</v>
      </c>
      <c r="E15" s="37" t="s">
        <v>384</v>
      </c>
      <c r="F15" s="35" t="s">
        <v>383</v>
      </c>
      <c r="G15" s="36" t="s">
        <v>384</v>
      </c>
      <c r="H15" s="37" t="s">
        <v>384</v>
      </c>
      <c r="I15" s="35" t="s">
        <v>383</v>
      </c>
      <c r="J15" s="36" t="s">
        <v>384</v>
      </c>
      <c r="K15" s="37" t="s">
        <v>384</v>
      </c>
      <c r="L15" s="35" t="s">
        <v>383</v>
      </c>
      <c r="M15" s="36" t="s">
        <v>384</v>
      </c>
      <c r="N15" s="37" t="s">
        <v>384</v>
      </c>
      <c r="O15" s="35" t="s">
        <v>383</v>
      </c>
      <c r="P15" s="36" t="s">
        <v>384</v>
      </c>
      <c r="Q15" s="37" t="s">
        <v>384</v>
      </c>
      <c r="R15" s="35" t="s">
        <v>383</v>
      </c>
      <c r="S15" s="36" t="s">
        <v>384</v>
      </c>
      <c r="T15" s="37" t="s">
        <v>384</v>
      </c>
      <c r="U15" s="35" t="s">
        <v>383</v>
      </c>
    </row>
    <row r="16" spans="1:21" x14ac:dyDescent="0.25">
      <c r="A16" s="17"/>
      <c r="B16" s="142" t="s">
        <v>1905</v>
      </c>
      <c r="C16" s="90"/>
      <c r="D16" s="90"/>
      <c r="E16" s="143">
        <v>489767</v>
      </c>
      <c r="F16" s="90"/>
      <c r="G16" s="90"/>
      <c r="H16" s="143">
        <v>372393</v>
      </c>
      <c r="I16" s="90"/>
      <c r="J16" s="90"/>
      <c r="K16" s="96" t="s">
        <v>394</v>
      </c>
      <c r="L16" s="90"/>
      <c r="M16" s="90"/>
      <c r="N16" s="143">
        <v>862160</v>
      </c>
      <c r="O16" s="90"/>
      <c r="P16" s="90"/>
      <c r="Q16" s="144" t="s">
        <v>1906</v>
      </c>
      <c r="R16" s="142" t="s">
        <v>387</v>
      </c>
      <c r="S16" s="90"/>
      <c r="T16" s="143">
        <v>702875</v>
      </c>
      <c r="U16" s="90"/>
    </row>
    <row r="17" spans="1:21" ht="15.75" thickBot="1" x14ac:dyDescent="0.3">
      <c r="A17" s="17"/>
      <c r="B17" s="35" t="s">
        <v>383</v>
      </c>
      <c r="C17" s="35" t="s">
        <v>383</v>
      </c>
      <c r="D17" s="36" t="s">
        <v>384</v>
      </c>
      <c r="E17" s="37" t="s">
        <v>384</v>
      </c>
      <c r="F17" s="35" t="s">
        <v>383</v>
      </c>
      <c r="G17" s="36" t="s">
        <v>384</v>
      </c>
      <c r="H17" s="37" t="s">
        <v>384</v>
      </c>
      <c r="I17" s="35" t="s">
        <v>383</v>
      </c>
      <c r="J17" s="36" t="s">
        <v>384</v>
      </c>
      <c r="K17" s="37" t="s">
        <v>384</v>
      </c>
      <c r="L17" s="35" t="s">
        <v>383</v>
      </c>
      <c r="M17" s="36" t="s">
        <v>384</v>
      </c>
      <c r="N17" s="37" t="s">
        <v>384</v>
      </c>
      <c r="O17" s="35" t="s">
        <v>383</v>
      </c>
      <c r="P17" s="36" t="s">
        <v>384</v>
      </c>
      <c r="Q17" s="37" t="s">
        <v>384</v>
      </c>
      <c r="R17" s="35" t="s">
        <v>383</v>
      </c>
      <c r="S17" s="36" t="s">
        <v>384</v>
      </c>
      <c r="T17" s="37" t="s">
        <v>384</v>
      </c>
      <c r="U17" s="35" t="s">
        <v>383</v>
      </c>
    </row>
    <row r="18" spans="1:21" x14ac:dyDescent="0.25">
      <c r="A18" s="17"/>
      <c r="B18" s="139" t="s">
        <v>92</v>
      </c>
      <c r="C18" s="86"/>
      <c r="D18" s="86"/>
      <c r="E18" s="93"/>
      <c r="F18" s="86"/>
      <c r="G18" s="86"/>
      <c r="H18" s="93"/>
      <c r="I18" s="86"/>
      <c r="J18" s="86"/>
      <c r="K18" s="93"/>
      <c r="L18" s="86"/>
      <c r="M18" s="86"/>
      <c r="N18" s="93"/>
      <c r="O18" s="86"/>
      <c r="P18" s="86"/>
      <c r="Q18" s="93"/>
      <c r="R18" s="86"/>
      <c r="S18" s="86"/>
      <c r="T18" s="93"/>
      <c r="U18" s="86"/>
    </row>
    <row r="19" spans="1:21" x14ac:dyDescent="0.25">
      <c r="A19" s="17"/>
      <c r="B19" s="90" t="s">
        <v>1907</v>
      </c>
      <c r="C19" s="90"/>
      <c r="D19" s="90"/>
      <c r="E19" s="140">
        <v>69378</v>
      </c>
      <c r="F19" s="90"/>
      <c r="G19" s="90"/>
      <c r="H19" s="140">
        <v>47393</v>
      </c>
      <c r="I19" s="90"/>
      <c r="J19" s="90"/>
      <c r="K19" s="92">
        <v>791</v>
      </c>
      <c r="L19" s="90"/>
      <c r="M19" s="90"/>
      <c r="N19" s="140">
        <v>117562</v>
      </c>
      <c r="O19" s="90"/>
      <c r="P19" s="90"/>
      <c r="Q19" s="92">
        <v>170</v>
      </c>
      <c r="R19" s="90"/>
      <c r="S19" s="90"/>
      <c r="T19" s="140">
        <v>117732</v>
      </c>
      <c r="U19" s="90"/>
    </row>
    <row r="20" spans="1:21" x14ac:dyDescent="0.25">
      <c r="A20" s="17"/>
      <c r="B20" s="86" t="s">
        <v>1908</v>
      </c>
      <c r="C20" s="86"/>
      <c r="D20" s="86"/>
      <c r="E20" s="141">
        <v>133728</v>
      </c>
      <c r="F20" s="86"/>
      <c r="G20" s="86"/>
      <c r="H20" s="141">
        <v>26285</v>
      </c>
      <c r="I20" s="86"/>
      <c r="J20" s="86"/>
      <c r="K20" s="141">
        <v>1091</v>
      </c>
      <c r="L20" s="86"/>
      <c r="M20" s="86"/>
      <c r="N20" s="141">
        <v>161104</v>
      </c>
      <c r="O20" s="86"/>
      <c r="P20" s="86"/>
      <c r="Q20" s="93" t="s">
        <v>394</v>
      </c>
      <c r="R20" s="86"/>
      <c r="S20" s="86"/>
      <c r="T20" s="141">
        <v>161104</v>
      </c>
      <c r="U20" s="86"/>
    </row>
    <row r="21" spans="1:21" x14ac:dyDescent="0.25">
      <c r="A21" s="17"/>
      <c r="B21" s="90" t="s">
        <v>95</v>
      </c>
      <c r="C21" s="90"/>
      <c r="D21" s="90"/>
      <c r="E21" s="140">
        <v>24530</v>
      </c>
      <c r="F21" s="90"/>
      <c r="G21" s="90"/>
      <c r="H21" s="140">
        <v>144408</v>
      </c>
      <c r="I21" s="90"/>
      <c r="J21" s="90"/>
      <c r="K21" s="96" t="s">
        <v>394</v>
      </c>
      <c r="L21" s="90"/>
      <c r="M21" s="90"/>
      <c r="N21" s="140">
        <v>168938</v>
      </c>
      <c r="O21" s="90"/>
      <c r="P21" s="90"/>
      <c r="Q21" s="92">
        <v>723</v>
      </c>
      <c r="R21" s="90"/>
      <c r="S21" s="90"/>
      <c r="T21" s="140">
        <v>169661</v>
      </c>
      <c r="U21" s="90"/>
    </row>
    <row r="22" spans="1:21" x14ac:dyDescent="0.25">
      <c r="A22" s="17"/>
      <c r="B22" s="86" t="s">
        <v>97</v>
      </c>
      <c r="C22" s="86"/>
      <c r="D22" s="86"/>
      <c r="E22" s="141">
        <v>2475</v>
      </c>
      <c r="F22" s="86"/>
      <c r="G22" s="86"/>
      <c r="H22" s="141">
        <v>1206</v>
      </c>
      <c r="I22" s="86"/>
      <c r="J22" s="86"/>
      <c r="K22" s="93" t="s">
        <v>394</v>
      </c>
      <c r="L22" s="86"/>
      <c r="M22" s="86"/>
      <c r="N22" s="141">
        <v>3681</v>
      </c>
      <c r="O22" s="86"/>
      <c r="P22" s="86"/>
      <c r="Q22" s="93" t="s">
        <v>394</v>
      </c>
      <c r="R22" s="86"/>
      <c r="S22" s="86"/>
      <c r="T22" s="141">
        <v>3681</v>
      </c>
      <c r="U22" s="86"/>
    </row>
    <row r="23" spans="1:21" x14ac:dyDescent="0.25">
      <c r="A23" s="17"/>
      <c r="B23" s="90" t="s">
        <v>98</v>
      </c>
      <c r="C23" s="90"/>
      <c r="D23" s="90"/>
      <c r="E23" s="96" t="s">
        <v>394</v>
      </c>
      <c r="F23" s="90"/>
      <c r="G23" s="90"/>
      <c r="H23" s="140">
        <v>16627</v>
      </c>
      <c r="I23" s="90"/>
      <c r="J23" s="90"/>
      <c r="K23" s="96" t="s">
        <v>394</v>
      </c>
      <c r="L23" s="90"/>
      <c r="M23" s="90"/>
      <c r="N23" s="140">
        <v>16627</v>
      </c>
      <c r="O23" s="90"/>
      <c r="P23" s="90"/>
      <c r="Q23" s="96" t="s">
        <v>394</v>
      </c>
      <c r="R23" s="90"/>
      <c r="S23" s="90"/>
      <c r="T23" s="140">
        <v>16627</v>
      </c>
      <c r="U23" s="90"/>
    </row>
    <row r="24" spans="1:21" x14ac:dyDescent="0.25">
      <c r="A24" s="17"/>
      <c r="B24" s="86" t="s">
        <v>1909</v>
      </c>
      <c r="C24" s="86"/>
      <c r="D24" s="86"/>
      <c r="E24" s="141">
        <v>2047</v>
      </c>
      <c r="F24" s="86"/>
      <c r="G24" s="86"/>
      <c r="H24" s="93" t="s">
        <v>394</v>
      </c>
      <c r="I24" s="86"/>
      <c r="J24" s="86"/>
      <c r="K24" s="93" t="s">
        <v>394</v>
      </c>
      <c r="L24" s="86"/>
      <c r="M24" s="86"/>
      <c r="N24" s="141">
        <v>2047</v>
      </c>
      <c r="O24" s="86"/>
      <c r="P24" s="86"/>
      <c r="Q24" s="93" t="s">
        <v>394</v>
      </c>
      <c r="R24" s="86"/>
      <c r="S24" s="86"/>
      <c r="T24" s="141">
        <v>2047</v>
      </c>
      <c r="U24" s="86"/>
    </row>
    <row r="25" spans="1:21" x14ac:dyDescent="0.25">
      <c r="A25" s="17"/>
      <c r="B25" s="90" t="s">
        <v>100</v>
      </c>
      <c r="C25" s="90"/>
      <c r="D25" s="90"/>
      <c r="E25" s="92">
        <v>52</v>
      </c>
      <c r="F25" s="90"/>
      <c r="G25" s="90"/>
      <c r="H25" s="140">
        <v>13105</v>
      </c>
      <c r="I25" s="90"/>
      <c r="J25" s="90"/>
      <c r="K25" s="96" t="s">
        <v>394</v>
      </c>
      <c r="L25" s="90"/>
      <c r="M25" s="90"/>
      <c r="N25" s="140">
        <v>13157</v>
      </c>
      <c r="O25" s="90"/>
      <c r="P25" s="90"/>
      <c r="Q25" s="96" t="s">
        <v>394</v>
      </c>
      <c r="R25" s="90"/>
      <c r="S25" s="90"/>
      <c r="T25" s="140">
        <v>13157</v>
      </c>
      <c r="U25" s="90"/>
    </row>
    <row r="26" spans="1:21" ht="15.75" thickBot="1" x14ac:dyDescent="0.3">
      <c r="A26" s="17"/>
      <c r="B26" s="35" t="s">
        <v>383</v>
      </c>
      <c r="C26" s="35" t="s">
        <v>383</v>
      </c>
      <c r="D26" s="36" t="s">
        <v>384</v>
      </c>
      <c r="E26" s="37" t="s">
        <v>384</v>
      </c>
      <c r="F26" s="35" t="s">
        <v>383</v>
      </c>
      <c r="G26" s="36" t="s">
        <v>384</v>
      </c>
      <c r="H26" s="37" t="s">
        <v>384</v>
      </c>
      <c r="I26" s="35" t="s">
        <v>383</v>
      </c>
      <c r="J26" s="36" t="s">
        <v>384</v>
      </c>
      <c r="K26" s="37" t="s">
        <v>384</v>
      </c>
      <c r="L26" s="35" t="s">
        <v>383</v>
      </c>
      <c r="M26" s="36" t="s">
        <v>384</v>
      </c>
      <c r="N26" s="37" t="s">
        <v>384</v>
      </c>
      <c r="O26" s="35" t="s">
        <v>383</v>
      </c>
      <c r="P26" s="36" t="s">
        <v>384</v>
      </c>
      <c r="Q26" s="37" t="s">
        <v>384</v>
      </c>
      <c r="R26" s="35" t="s">
        <v>383</v>
      </c>
      <c r="S26" s="36" t="s">
        <v>384</v>
      </c>
      <c r="T26" s="37" t="s">
        <v>384</v>
      </c>
      <c r="U26" s="35" t="s">
        <v>383</v>
      </c>
    </row>
    <row r="27" spans="1:21" x14ac:dyDescent="0.25">
      <c r="A27" s="17"/>
      <c r="B27" s="139" t="s">
        <v>1910</v>
      </c>
      <c r="C27" s="86"/>
      <c r="D27" s="86"/>
      <c r="E27" s="145">
        <v>232210</v>
      </c>
      <c r="F27" s="86"/>
      <c r="G27" s="86"/>
      <c r="H27" s="145">
        <v>249024</v>
      </c>
      <c r="I27" s="86"/>
      <c r="J27" s="86"/>
      <c r="K27" s="145">
        <v>1882</v>
      </c>
      <c r="L27" s="86"/>
      <c r="M27" s="86"/>
      <c r="N27" s="145">
        <v>483116</v>
      </c>
      <c r="O27" s="86"/>
      <c r="P27" s="86"/>
      <c r="Q27" s="146">
        <v>893</v>
      </c>
      <c r="R27" s="86"/>
      <c r="S27" s="86"/>
      <c r="T27" s="145">
        <v>484009</v>
      </c>
      <c r="U27" s="86"/>
    </row>
    <row r="28" spans="1:21" ht="15.75" thickBot="1" x14ac:dyDescent="0.3">
      <c r="A28" s="17"/>
      <c r="B28" s="35" t="s">
        <v>383</v>
      </c>
      <c r="C28" s="35" t="s">
        <v>383</v>
      </c>
      <c r="D28" s="36" t="s">
        <v>384</v>
      </c>
      <c r="E28" s="37" t="s">
        <v>384</v>
      </c>
      <c r="F28" s="35" t="s">
        <v>383</v>
      </c>
      <c r="G28" s="36" t="s">
        <v>384</v>
      </c>
      <c r="H28" s="37" t="s">
        <v>384</v>
      </c>
      <c r="I28" s="35" t="s">
        <v>383</v>
      </c>
      <c r="J28" s="36" t="s">
        <v>384</v>
      </c>
      <c r="K28" s="37" t="s">
        <v>384</v>
      </c>
      <c r="L28" s="35" t="s">
        <v>383</v>
      </c>
      <c r="M28" s="36" t="s">
        <v>384</v>
      </c>
      <c r="N28" s="37" t="s">
        <v>384</v>
      </c>
      <c r="O28" s="35" t="s">
        <v>383</v>
      </c>
      <c r="P28" s="36" t="s">
        <v>384</v>
      </c>
      <c r="Q28" s="37" t="s">
        <v>384</v>
      </c>
      <c r="R28" s="35" t="s">
        <v>383</v>
      </c>
      <c r="S28" s="36" t="s">
        <v>384</v>
      </c>
      <c r="T28" s="37" t="s">
        <v>384</v>
      </c>
      <c r="U28" s="35" t="s">
        <v>383</v>
      </c>
    </row>
    <row r="29" spans="1:21" ht="21" x14ac:dyDescent="0.25">
      <c r="A29" s="17"/>
      <c r="B29" s="142" t="s">
        <v>1911</v>
      </c>
      <c r="C29" s="90"/>
      <c r="D29" s="90"/>
      <c r="E29" s="143">
        <v>257557</v>
      </c>
      <c r="F29" s="90"/>
      <c r="G29" s="90"/>
      <c r="H29" s="143">
        <v>123369</v>
      </c>
      <c r="I29" s="90"/>
      <c r="J29" s="90"/>
      <c r="K29" s="144" t="s">
        <v>1912</v>
      </c>
      <c r="L29" s="142" t="s">
        <v>387</v>
      </c>
      <c r="M29" s="90"/>
      <c r="N29" s="143">
        <v>379044</v>
      </c>
      <c r="O29" s="90"/>
      <c r="P29" s="90"/>
      <c r="Q29" s="144" t="s">
        <v>1913</v>
      </c>
      <c r="R29" s="142" t="s">
        <v>387</v>
      </c>
      <c r="S29" s="90"/>
      <c r="T29" s="143">
        <v>218866</v>
      </c>
      <c r="U29" s="90"/>
    </row>
    <row r="30" spans="1:21" x14ac:dyDescent="0.25">
      <c r="A30" s="17"/>
      <c r="B30" s="139" t="s">
        <v>103</v>
      </c>
      <c r="C30" s="86"/>
      <c r="D30" s="86"/>
      <c r="E30" s="93"/>
      <c r="F30" s="86"/>
      <c r="G30" s="86"/>
      <c r="H30" s="93"/>
      <c r="I30" s="86"/>
      <c r="J30" s="86"/>
      <c r="K30" s="93"/>
      <c r="L30" s="86"/>
      <c r="M30" s="86"/>
      <c r="N30" s="93"/>
      <c r="O30" s="86"/>
      <c r="P30" s="86"/>
      <c r="Q30" s="93"/>
      <c r="R30" s="86"/>
      <c r="S30" s="86"/>
      <c r="T30" s="93"/>
      <c r="U30" s="86"/>
    </row>
    <row r="31" spans="1:21" x14ac:dyDescent="0.25">
      <c r="A31" s="17"/>
      <c r="B31" s="90" t="s">
        <v>104</v>
      </c>
      <c r="C31" s="90"/>
      <c r="D31" s="90"/>
      <c r="E31" s="96" t="s">
        <v>394</v>
      </c>
      <c r="F31" s="90"/>
      <c r="G31" s="90"/>
      <c r="H31" s="96" t="s">
        <v>394</v>
      </c>
      <c r="I31" s="90"/>
      <c r="J31" s="90"/>
      <c r="K31" s="96" t="s">
        <v>394</v>
      </c>
      <c r="L31" s="90"/>
      <c r="M31" s="90"/>
      <c r="N31" s="96" t="s">
        <v>394</v>
      </c>
      <c r="O31" s="90"/>
      <c r="P31" s="90"/>
      <c r="Q31" s="140">
        <v>212506</v>
      </c>
      <c r="R31" s="90"/>
      <c r="S31" s="90"/>
      <c r="T31" s="140">
        <v>212506</v>
      </c>
      <c r="U31" s="90"/>
    </row>
    <row r="32" spans="1:21" x14ac:dyDescent="0.25">
      <c r="A32" s="17"/>
      <c r="B32" s="86" t="s">
        <v>105</v>
      </c>
      <c r="C32" s="86"/>
      <c r="D32" s="86"/>
      <c r="E32" s="93" t="s">
        <v>394</v>
      </c>
      <c r="F32" s="86"/>
      <c r="G32" s="86"/>
      <c r="H32" s="88" t="s">
        <v>1914</v>
      </c>
      <c r="I32" s="86" t="s">
        <v>387</v>
      </c>
      <c r="J32" s="86"/>
      <c r="K32" s="93" t="s">
        <v>394</v>
      </c>
      <c r="L32" s="86"/>
      <c r="M32" s="86"/>
      <c r="N32" s="88" t="s">
        <v>1914</v>
      </c>
      <c r="O32" s="86" t="s">
        <v>387</v>
      </c>
      <c r="P32" s="86"/>
      <c r="Q32" s="141">
        <v>36278</v>
      </c>
      <c r="R32" s="86"/>
      <c r="S32" s="86"/>
      <c r="T32" s="88" t="s">
        <v>1915</v>
      </c>
      <c r="U32" s="86" t="s">
        <v>387</v>
      </c>
    </row>
    <row r="33" spans="1:21" x14ac:dyDescent="0.25">
      <c r="A33" s="17"/>
      <c r="B33" s="90" t="s">
        <v>1916</v>
      </c>
      <c r="C33" s="90"/>
      <c r="D33" s="90"/>
      <c r="E33" s="92">
        <v>822</v>
      </c>
      <c r="F33" s="90"/>
      <c r="G33" s="90"/>
      <c r="H33" s="140">
        <v>97723</v>
      </c>
      <c r="I33" s="90"/>
      <c r="J33" s="90"/>
      <c r="K33" s="96" t="s">
        <v>394</v>
      </c>
      <c r="L33" s="90"/>
      <c r="M33" s="90"/>
      <c r="N33" s="140">
        <v>98545</v>
      </c>
      <c r="O33" s="90"/>
      <c r="P33" s="90"/>
      <c r="Q33" s="92" t="s">
        <v>1917</v>
      </c>
      <c r="R33" s="90" t="s">
        <v>387</v>
      </c>
      <c r="S33" s="90"/>
      <c r="T33" s="140">
        <v>15077</v>
      </c>
      <c r="U33" s="90"/>
    </row>
    <row r="34" spans="1:21" ht="21" x14ac:dyDescent="0.25">
      <c r="A34" s="17"/>
      <c r="B34" s="86" t="s">
        <v>107</v>
      </c>
      <c r="C34" s="86"/>
      <c r="D34" s="86"/>
      <c r="E34" s="93" t="s">
        <v>394</v>
      </c>
      <c r="F34" s="86"/>
      <c r="G34" s="86"/>
      <c r="H34" s="141">
        <v>70420</v>
      </c>
      <c r="I34" s="86"/>
      <c r="J34" s="86"/>
      <c r="K34" s="93" t="s">
        <v>394</v>
      </c>
      <c r="L34" s="86"/>
      <c r="M34" s="86"/>
      <c r="N34" s="141">
        <v>70420</v>
      </c>
      <c r="O34" s="86"/>
      <c r="P34" s="86"/>
      <c r="Q34" s="93" t="s">
        <v>394</v>
      </c>
      <c r="R34" s="86"/>
      <c r="S34" s="86"/>
      <c r="T34" s="141">
        <v>70420</v>
      </c>
      <c r="U34" s="86"/>
    </row>
    <row r="35" spans="1:21" x14ac:dyDescent="0.25">
      <c r="A35" s="17"/>
      <c r="B35" s="90" t="s">
        <v>209</v>
      </c>
      <c r="C35" s="90"/>
      <c r="D35" s="90"/>
      <c r="E35" s="140">
        <v>9660</v>
      </c>
      <c r="F35" s="90"/>
      <c r="G35" s="90"/>
      <c r="H35" s="140">
        <v>13610</v>
      </c>
      <c r="I35" s="90"/>
      <c r="J35" s="90"/>
      <c r="K35" s="96" t="s">
        <v>394</v>
      </c>
      <c r="L35" s="90"/>
      <c r="M35" s="90"/>
      <c r="N35" s="140">
        <v>23270</v>
      </c>
      <c r="O35" s="90"/>
      <c r="P35" s="90"/>
      <c r="Q35" s="92" t="s">
        <v>1918</v>
      </c>
      <c r="R35" s="90" t="s">
        <v>387</v>
      </c>
      <c r="S35" s="90"/>
      <c r="T35" s="140">
        <v>19932</v>
      </c>
      <c r="U35" s="90"/>
    </row>
    <row r="36" spans="1:21" x14ac:dyDescent="0.25">
      <c r="A36" s="17"/>
      <c r="B36" s="86" t="s">
        <v>109</v>
      </c>
      <c r="C36" s="86"/>
      <c r="D36" s="86"/>
      <c r="E36" s="141">
        <v>12886</v>
      </c>
      <c r="F36" s="86"/>
      <c r="G36" s="86"/>
      <c r="H36" s="93" t="s">
        <v>394</v>
      </c>
      <c r="I36" s="86"/>
      <c r="J36" s="86"/>
      <c r="K36" s="93" t="s">
        <v>394</v>
      </c>
      <c r="L36" s="86"/>
      <c r="M36" s="86"/>
      <c r="N36" s="141">
        <v>12886</v>
      </c>
      <c r="O36" s="86"/>
      <c r="P36" s="86"/>
      <c r="Q36" s="93" t="s">
        <v>394</v>
      </c>
      <c r="R36" s="86"/>
      <c r="S36" s="86"/>
      <c r="T36" s="141">
        <v>12886</v>
      </c>
      <c r="U36" s="86"/>
    </row>
    <row r="37" spans="1:21" x14ac:dyDescent="0.25">
      <c r="A37" s="17"/>
      <c r="B37" s="90" t="s">
        <v>110</v>
      </c>
      <c r="C37" s="90"/>
      <c r="D37" s="90"/>
      <c r="E37" s="140">
        <v>30713</v>
      </c>
      <c r="F37" s="90"/>
      <c r="G37" s="90"/>
      <c r="H37" s="92" t="s">
        <v>1919</v>
      </c>
      <c r="I37" s="90" t="s">
        <v>387</v>
      </c>
      <c r="J37" s="90"/>
      <c r="K37" s="96" t="s">
        <v>394</v>
      </c>
      <c r="L37" s="90"/>
      <c r="M37" s="90"/>
      <c r="N37" s="140">
        <v>20451</v>
      </c>
      <c r="O37" s="90"/>
      <c r="P37" s="90"/>
      <c r="Q37" s="96" t="s">
        <v>394</v>
      </c>
      <c r="R37" s="90"/>
      <c r="S37" s="90"/>
      <c r="T37" s="140">
        <v>20451</v>
      </c>
      <c r="U37" s="90"/>
    </row>
    <row r="38" spans="1:21" x14ac:dyDescent="0.25">
      <c r="A38" s="17"/>
      <c r="B38" s="86" t="s">
        <v>1920</v>
      </c>
      <c r="C38" s="86"/>
      <c r="D38" s="86"/>
      <c r="E38" s="88" t="s">
        <v>1921</v>
      </c>
      <c r="F38" s="86" t="s">
        <v>387</v>
      </c>
      <c r="G38" s="86"/>
      <c r="H38" s="88" t="s">
        <v>1922</v>
      </c>
      <c r="I38" s="86" t="s">
        <v>387</v>
      </c>
      <c r="J38" s="86"/>
      <c r="K38" s="93" t="s">
        <v>394</v>
      </c>
      <c r="L38" s="86"/>
      <c r="M38" s="86"/>
      <c r="N38" s="88" t="s">
        <v>1923</v>
      </c>
      <c r="O38" s="86" t="s">
        <v>387</v>
      </c>
      <c r="P38" s="86"/>
      <c r="Q38" s="93" t="s">
        <v>394</v>
      </c>
      <c r="R38" s="86"/>
      <c r="S38" s="86"/>
      <c r="T38" s="88" t="s">
        <v>1923</v>
      </c>
      <c r="U38" s="86" t="s">
        <v>387</v>
      </c>
    </row>
    <row r="39" spans="1:21" x14ac:dyDescent="0.25">
      <c r="A39" s="17"/>
      <c r="B39" s="90" t="s">
        <v>804</v>
      </c>
      <c r="C39" s="90"/>
      <c r="D39" s="90"/>
      <c r="E39" s="92" t="s">
        <v>1679</v>
      </c>
      <c r="F39" s="90" t="s">
        <v>387</v>
      </c>
      <c r="G39" s="90"/>
      <c r="H39" s="92" t="s">
        <v>1924</v>
      </c>
      <c r="I39" s="90" t="s">
        <v>387</v>
      </c>
      <c r="J39" s="90"/>
      <c r="K39" s="96" t="s">
        <v>394</v>
      </c>
      <c r="L39" s="90"/>
      <c r="M39" s="90"/>
      <c r="N39" s="92" t="s">
        <v>1925</v>
      </c>
      <c r="O39" s="90" t="s">
        <v>387</v>
      </c>
      <c r="P39" s="90"/>
      <c r="Q39" s="96" t="s">
        <v>394</v>
      </c>
      <c r="R39" s="90"/>
      <c r="S39" s="90"/>
      <c r="T39" s="92" t="s">
        <v>1925</v>
      </c>
      <c r="U39" s="90" t="s">
        <v>387</v>
      </c>
    </row>
    <row r="40" spans="1:21" x14ac:dyDescent="0.25">
      <c r="A40" s="17"/>
      <c r="B40" s="86" t="s">
        <v>1926</v>
      </c>
      <c r="C40" s="86"/>
      <c r="D40" s="86"/>
      <c r="E40" s="88" t="s">
        <v>1927</v>
      </c>
      <c r="F40" s="86" t="s">
        <v>387</v>
      </c>
      <c r="G40" s="86"/>
      <c r="H40" s="141">
        <v>4159</v>
      </c>
      <c r="I40" s="86"/>
      <c r="J40" s="86"/>
      <c r="K40" s="93" t="s">
        <v>394</v>
      </c>
      <c r="L40" s="86"/>
      <c r="M40" s="86"/>
      <c r="N40" s="141">
        <v>3832</v>
      </c>
      <c r="O40" s="86"/>
      <c r="P40" s="86"/>
      <c r="Q40" s="93" t="s">
        <v>394</v>
      </c>
      <c r="R40" s="86"/>
      <c r="S40" s="86"/>
      <c r="T40" s="141">
        <v>3832</v>
      </c>
      <c r="U40" s="86"/>
    </row>
    <row r="41" spans="1:21" ht="15.75" thickBot="1" x14ac:dyDescent="0.3">
      <c r="A41" s="17"/>
      <c r="B41" s="35" t="s">
        <v>383</v>
      </c>
      <c r="C41" s="35" t="s">
        <v>383</v>
      </c>
      <c r="D41" s="36" t="s">
        <v>384</v>
      </c>
      <c r="E41" s="37" t="s">
        <v>384</v>
      </c>
      <c r="F41" s="35" t="s">
        <v>383</v>
      </c>
      <c r="G41" s="36" t="s">
        <v>384</v>
      </c>
      <c r="H41" s="37" t="s">
        <v>384</v>
      </c>
      <c r="I41" s="35" t="s">
        <v>383</v>
      </c>
      <c r="J41" s="36" t="s">
        <v>384</v>
      </c>
      <c r="K41" s="37" t="s">
        <v>384</v>
      </c>
      <c r="L41" s="35" t="s">
        <v>383</v>
      </c>
      <c r="M41" s="36" t="s">
        <v>384</v>
      </c>
      <c r="N41" s="37" t="s">
        <v>384</v>
      </c>
      <c r="O41" s="35" t="s">
        <v>383</v>
      </c>
      <c r="P41" s="36" t="s">
        <v>384</v>
      </c>
      <c r="Q41" s="37" t="s">
        <v>384</v>
      </c>
      <c r="R41" s="35" t="s">
        <v>383</v>
      </c>
      <c r="S41" s="36" t="s">
        <v>384</v>
      </c>
      <c r="T41" s="37" t="s">
        <v>384</v>
      </c>
      <c r="U41" s="35" t="s">
        <v>383</v>
      </c>
    </row>
    <row r="42" spans="1:21" x14ac:dyDescent="0.25">
      <c r="A42" s="17"/>
      <c r="B42" s="142" t="s">
        <v>1928</v>
      </c>
      <c r="C42" s="90"/>
      <c r="D42" s="90"/>
      <c r="E42" s="143">
        <v>24356</v>
      </c>
      <c r="F42" s="90"/>
      <c r="G42" s="90"/>
      <c r="H42" s="143">
        <v>120985</v>
      </c>
      <c r="I42" s="90"/>
      <c r="J42" s="90"/>
      <c r="K42" s="96" t="s">
        <v>394</v>
      </c>
      <c r="L42" s="90"/>
      <c r="M42" s="90"/>
      <c r="N42" s="143">
        <v>145341</v>
      </c>
      <c r="O42" s="90"/>
      <c r="P42" s="90"/>
      <c r="Q42" s="143">
        <v>161978</v>
      </c>
      <c r="R42" s="90"/>
      <c r="S42" s="90"/>
      <c r="T42" s="143">
        <v>307319</v>
      </c>
      <c r="U42" s="90"/>
    </row>
    <row r="43" spans="1:21" ht="15.75" thickBot="1" x14ac:dyDescent="0.3">
      <c r="A43" s="17"/>
      <c r="B43" s="35" t="s">
        <v>383</v>
      </c>
      <c r="C43" s="35" t="s">
        <v>383</v>
      </c>
      <c r="D43" s="36" t="s">
        <v>384</v>
      </c>
      <c r="E43" s="37" t="s">
        <v>384</v>
      </c>
      <c r="F43" s="35" t="s">
        <v>383</v>
      </c>
      <c r="G43" s="36" t="s">
        <v>384</v>
      </c>
      <c r="H43" s="37" t="s">
        <v>384</v>
      </c>
      <c r="I43" s="35" t="s">
        <v>383</v>
      </c>
      <c r="J43" s="36" t="s">
        <v>384</v>
      </c>
      <c r="K43" s="37" t="s">
        <v>384</v>
      </c>
      <c r="L43" s="35" t="s">
        <v>383</v>
      </c>
      <c r="M43" s="36" t="s">
        <v>384</v>
      </c>
      <c r="N43" s="37" t="s">
        <v>384</v>
      </c>
      <c r="O43" s="35" t="s">
        <v>383</v>
      </c>
      <c r="P43" s="36" t="s">
        <v>384</v>
      </c>
      <c r="Q43" s="37" t="s">
        <v>384</v>
      </c>
      <c r="R43" s="35" t="s">
        <v>383</v>
      </c>
      <c r="S43" s="36" t="s">
        <v>384</v>
      </c>
      <c r="T43" s="37" t="s">
        <v>384</v>
      </c>
      <c r="U43" s="35" t="s">
        <v>383</v>
      </c>
    </row>
    <row r="44" spans="1:21" ht="21" x14ac:dyDescent="0.25">
      <c r="A44" s="17"/>
      <c r="B44" s="139" t="s">
        <v>1929</v>
      </c>
      <c r="C44" s="86"/>
      <c r="D44" s="86"/>
      <c r="E44" s="145">
        <v>281913</v>
      </c>
      <c r="F44" s="86"/>
      <c r="G44" s="86"/>
      <c r="H44" s="145">
        <v>244354</v>
      </c>
      <c r="I44" s="86"/>
      <c r="J44" s="86"/>
      <c r="K44" s="146" t="s">
        <v>1912</v>
      </c>
      <c r="L44" s="139" t="s">
        <v>387</v>
      </c>
      <c r="M44" s="86"/>
      <c r="N44" s="145">
        <v>524385</v>
      </c>
      <c r="O44" s="86"/>
      <c r="P44" s="86"/>
      <c r="Q44" s="145">
        <v>1800</v>
      </c>
      <c r="R44" s="86"/>
      <c r="S44" s="86"/>
      <c r="T44" s="145">
        <v>526185</v>
      </c>
      <c r="U44" s="86"/>
    </row>
    <row r="45" spans="1:21" x14ac:dyDescent="0.25">
      <c r="A45" s="17"/>
      <c r="B45" s="90" t="s">
        <v>1930</v>
      </c>
      <c r="C45" s="90"/>
      <c r="D45" s="90"/>
      <c r="E45" s="92" t="s">
        <v>1931</v>
      </c>
      <c r="F45" s="90" t="s">
        <v>387</v>
      </c>
      <c r="G45" s="90"/>
      <c r="H45" s="92" t="s">
        <v>1932</v>
      </c>
      <c r="I45" s="90" t="s">
        <v>387</v>
      </c>
      <c r="J45" s="90"/>
      <c r="K45" s="96" t="s">
        <v>394</v>
      </c>
      <c r="L45" s="90"/>
      <c r="M45" s="90"/>
      <c r="N45" s="92" t="s">
        <v>1933</v>
      </c>
      <c r="O45" s="90" t="s">
        <v>387</v>
      </c>
      <c r="P45" s="90"/>
      <c r="Q45" s="96" t="s">
        <v>394</v>
      </c>
      <c r="R45" s="90"/>
      <c r="S45" s="90"/>
      <c r="T45" s="92" t="s">
        <v>1933</v>
      </c>
      <c r="U45" s="90" t="s">
        <v>387</v>
      </c>
    </row>
    <row r="46" spans="1:21" ht="15.75" thickBot="1" x14ac:dyDescent="0.3">
      <c r="A46" s="17"/>
      <c r="B46" s="35" t="s">
        <v>383</v>
      </c>
      <c r="C46" s="35" t="s">
        <v>383</v>
      </c>
      <c r="D46" s="36" t="s">
        <v>384</v>
      </c>
      <c r="E46" s="37" t="s">
        <v>384</v>
      </c>
      <c r="F46" s="35" t="s">
        <v>383</v>
      </c>
      <c r="G46" s="36" t="s">
        <v>384</v>
      </c>
      <c r="H46" s="37" t="s">
        <v>384</v>
      </c>
      <c r="I46" s="35" t="s">
        <v>383</v>
      </c>
      <c r="J46" s="36" t="s">
        <v>384</v>
      </c>
      <c r="K46" s="37" t="s">
        <v>384</v>
      </c>
      <c r="L46" s="35" t="s">
        <v>383</v>
      </c>
      <c r="M46" s="36" t="s">
        <v>384</v>
      </c>
      <c r="N46" s="37" t="s">
        <v>384</v>
      </c>
      <c r="O46" s="35" t="s">
        <v>383</v>
      </c>
      <c r="P46" s="36" t="s">
        <v>384</v>
      </c>
      <c r="Q46" s="37" t="s">
        <v>384</v>
      </c>
      <c r="R46" s="35" t="s">
        <v>383</v>
      </c>
      <c r="S46" s="36" t="s">
        <v>384</v>
      </c>
      <c r="T46" s="37" t="s">
        <v>384</v>
      </c>
      <c r="U46" s="35" t="s">
        <v>383</v>
      </c>
    </row>
    <row r="47" spans="1:21" x14ac:dyDescent="0.25">
      <c r="A47" s="17"/>
      <c r="B47" s="139" t="s">
        <v>1934</v>
      </c>
      <c r="C47" s="86"/>
      <c r="D47" s="86"/>
      <c r="E47" s="145">
        <v>280437</v>
      </c>
      <c r="F47" s="86"/>
      <c r="G47" s="86"/>
      <c r="H47" s="145">
        <v>221734</v>
      </c>
      <c r="I47" s="86"/>
      <c r="J47" s="86"/>
      <c r="K47" s="146" t="s">
        <v>1912</v>
      </c>
      <c r="L47" s="139" t="s">
        <v>387</v>
      </c>
      <c r="M47" s="86"/>
      <c r="N47" s="145">
        <v>500289</v>
      </c>
      <c r="O47" s="86"/>
      <c r="P47" s="86"/>
      <c r="Q47" s="145">
        <v>1800</v>
      </c>
      <c r="R47" s="86"/>
      <c r="S47" s="86"/>
      <c r="T47" s="145">
        <v>502089</v>
      </c>
      <c r="U47" s="86"/>
    </row>
    <row r="48" spans="1:21" x14ac:dyDescent="0.25">
      <c r="A48" s="17"/>
      <c r="B48" s="90" t="s">
        <v>1935</v>
      </c>
      <c r="C48" s="90"/>
      <c r="D48" s="90"/>
      <c r="E48" s="96" t="s">
        <v>394</v>
      </c>
      <c r="F48" s="90"/>
      <c r="G48" s="90"/>
      <c r="H48" s="96" t="s">
        <v>394</v>
      </c>
      <c r="I48" s="90"/>
      <c r="J48" s="90"/>
      <c r="K48" s="92" t="s">
        <v>391</v>
      </c>
      <c r="L48" s="90" t="s">
        <v>387</v>
      </c>
      <c r="M48" s="90"/>
      <c r="N48" s="92" t="s">
        <v>391</v>
      </c>
      <c r="O48" s="90" t="s">
        <v>387</v>
      </c>
      <c r="P48" s="90"/>
      <c r="Q48" s="96" t="s">
        <v>394</v>
      </c>
      <c r="R48" s="90"/>
      <c r="S48" s="90"/>
      <c r="T48" s="92" t="s">
        <v>391</v>
      </c>
      <c r="U48" s="90" t="s">
        <v>387</v>
      </c>
    </row>
    <row r="49" spans="1:21" ht="15.75" thickBot="1" x14ac:dyDescent="0.3">
      <c r="A49" s="17"/>
      <c r="B49" s="35" t="s">
        <v>383</v>
      </c>
      <c r="C49" s="35" t="s">
        <v>383</v>
      </c>
      <c r="D49" s="36" t="s">
        <v>384</v>
      </c>
      <c r="E49" s="37" t="s">
        <v>384</v>
      </c>
      <c r="F49" s="35" t="s">
        <v>383</v>
      </c>
      <c r="G49" s="36" t="s">
        <v>384</v>
      </c>
      <c r="H49" s="37" t="s">
        <v>384</v>
      </c>
      <c r="I49" s="35" t="s">
        <v>383</v>
      </c>
      <c r="J49" s="36" t="s">
        <v>384</v>
      </c>
      <c r="K49" s="37" t="s">
        <v>384</v>
      </c>
      <c r="L49" s="35" t="s">
        <v>383</v>
      </c>
      <c r="M49" s="36" t="s">
        <v>384</v>
      </c>
      <c r="N49" s="37" t="s">
        <v>384</v>
      </c>
      <c r="O49" s="35" t="s">
        <v>383</v>
      </c>
      <c r="P49" s="36" t="s">
        <v>384</v>
      </c>
      <c r="Q49" s="37" t="s">
        <v>384</v>
      </c>
      <c r="R49" s="35" t="s">
        <v>383</v>
      </c>
      <c r="S49" s="36" t="s">
        <v>384</v>
      </c>
      <c r="T49" s="37" t="s">
        <v>384</v>
      </c>
      <c r="U49" s="35" t="s">
        <v>383</v>
      </c>
    </row>
    <row r="50" spans="1:21" x14ac:dyDescent="0.25">
      <c r="A50" s="17"/>
      <c r="B50" s="139" t="s">
        <v>1936</v>
      </c>
      <c r="C50" s="86"/>
      <c r="D50" s="86"/>
      <c r="E50" s="145">
        <v>280437</v>
      </c>
      <c r="F50" s="86"/>
      <c r="G50" s="86"/>
      <c r="H50" s="145">
        <v>221734</v>
      </c>
      <c r="I50" s="86"/>
      <c r="J50" s="86"/>
      <c r="K50" s="146" t="s">
        <v>1937</v>
      </c>
      <c r="L50" s="139" t="s">
        <v>387</v>
      </c>
      <c r="M50" s="86"/>
      <c r="N50" s="145">
        <v>498738</v>
      </c>
      <c r="O50" s="86"/>
      <c r="P50" s="86"/>
      <c r="Q50" s="145">
        <v>1800</v>
      </c>
      <c r="R50" s="86"/>
      <c r="S50" s="86"/>
      <c r="T50" s="145">
        <v>500538</v>
      </c>
      <c r="U50" s="86"/>
    </row>
    <row r="51" spans="1:21" x14ac:dyDescent="0.25">
      <c r="A51" s="17"/>
      <c r="B51" s="90" t="s">
        <v>122</v>
      </c>
      <c r="C51" s="90"/>
      <c r="D51" s="90"/>
      <c r="E51" s="92" t="s">
        <v>1938</v>
      </c>
      <c r="F51" s="90" t="s">
        <v>387</v>
      </c>
      <c r="G51" s="90"/>
      <c r="H51" s="96" t="s">
        <v>394</v>
      </c>
      <c r="I51" s="90"/>
      <c r="J51" s="90"/>
      <c r="K51" s="96" t="s">
        <v>394</v>
      </c>
      <c r="L51" s="90"/>
      <c r="M51" s="90"/>
      <c r="N51" s="92" t="s">
        <v>1938</v>
      </c>
      <c r="O51" s="90" t="s">
        <v>387</v>
      </c>
      <c r="P51" s="90"/>
      <c r="Q51" s="92" t="s">
        <v>1939</v>
      </c>
      <c r="R51" s="90" t="s">
        <v>387</v>
      </c>
      <c r="S51" s="90"/>
      <c r="T51" s="92" t="s">
        <v>1940</v>
      </c>
      <c r="U51" s="90" t="s">
        <v>387</v>
      </c>
    </row>
    <row r="52" spans="1:21" ht="15.75" thickBot="1" x14ac:dyDescent="0.3">
      <c r="A52" s="17"/>
      <c r="B52" s="35" t="s">
        <v>383</v>
      </c>
      <c r="C52" s="35" t="s">
        <v>383</v>
      </c>
      <c r="D52" s="36" t="s">
        <v>384</v>
      </c>
      <c r="E52" s="37" t="s">
        <v>384</v>
      </c>
      <c r="F52" s="35" t="s">
        <v>383</v>
      </c>
      <c r="G52" s="36" t="s">
        <v>384</v>
      </c>
      <c r="H52" s="37" t="s">
        <v>384</v>
      </c>
      <c r="I52" s="35" t="s">
        <v>383</v>
      </c>
      <c r="J52" s="36" t="s">
        <v>384</v>
      </c>
      <c r="K52" s="37" t="s">
        <v>384</v>
      </c>
      <c r="L52" s="35" t="s">
        <v>383</v>
      </c>
      <c r="M52" s="36" t="s">
        <v>384</v>
      </c>
      <c r="N52" s="37" t="s">
        <v>384</v>
      </c>
      <c r="O52" s="35" t="s">
        <v>383</v>
      </c>
      <c r="P52" s="36" t="s">
        <v>384</v>
      </c>
      <c r="Q52" s="37" t="s">
        <v>384</v>
      </c>
      <c r="R52" s="35" t="s">
        <v>383</v>
      </c>
      <c r="S52" s="36" t="s">
        <v>384</v>
      </c>
      <c r="T52" s="37" t="s">
        <v>384</v>
      </c>
      <c r="U52" s="35" t="s">
        <v>383</v>
      </c>
    </row>
    <row r="53" spans="1:21" ht="21" x14ac:dyDescent="0.25">
      <c r="A53" s="17"/>
      <c r="B53" s="139" t="s">
        <v>1941</v>
      </c>
      <c r="C53" s="86"/>
      <c r="D53" s="139" t="s">
        <v>382</v>
      </c>
      <c r="E53" s="145">
        <v>276720</v>
      </c>
      <c r="F53" s="86"/>
      <c r="G53" s="139" t="s">
        <v>382</v>
      </c>
      <c r="H53" s="145">
        <v>221734</v>
      </c>
      <c r="I53" s="86"/>
      <c r="J53" s="139" t="s">
        <v>382</v>
      </c>
      <c r="K53" s="146" t="s">
        <v>1937</v>
      </c>
      <c r="L53" s="139" t="s">
        <v>387</v>
      </c>
      <c r="M53" s="139" t="s">
        <v>382</v>
      </c>
      <c r="N53" s="145">
        <v>495021</v>
      </c>
      <c r="O53" s="86"/>
      <c r="P53" s="139" t="s">
        <v>382</v>
      </c>
      <c r="Q53" s="147" t="s">
        <v>394</v>
      </c>
      <c r="R53" s="86"/>
      <c r="S53" s="139" t="s">
        <v>382</v>
      </c>
      <c r="T53" s="145">
        <v>495021</v>
      </c>
      <c r="U53" s="86"/>
    </row>
    <row r="54" spans="1:21" ht="15.75" thickBot="1" x14ac:dyDescent="0.3">
      <c r="A54" s="17"/>
      <c r="B54" s="35" t="s">
        <v>383</v>
      </c>
      <c r="C54" s="35" t="s">
        <v>383</v>
      </c>
      <c r="D54" s="36" t="s">
        <v>384</v>
      </c>
      <c r="E54" s="37" t="s">
        <v>384</v>
      </c>
      <c r="F54" s="35" t="s">
        <v>383</v>
      </c>
      <c r="G54" s="36" t="s">
        <v>384</v>
      </c>
      <c r="H54" s="37" t="s">
        <v>384</v>
      </c>
      <c r="I54" s="35" t="s">
        <v>383</v>
      </c>
      <c r="J54" s="36" t="s">
        <v>384</v>
      </c>
      <c r="K54" s="37" t="s">
        <v>384</v>
      </c>
      <c r="L54" s="35" t="s">
        <v>383</v>
      </c>
      <c r="M54" s="36" t="s">
        <v>384</v>
      </c>
      <c r="N54" s="37" t="s">
        <v>384</v>
      </c>
      <c r="O54" s="35" t="s">
        <v>383</v>
      </c>
      <c r="P54" s="36" t="s">
        <v>384</v>
      </c>
      <c r="Q54" s="37" t="s">
        <v>384</v>
      </c>
      <c r="R54" s="35" t="s">
        <v>383</v>
      </c>
      <c r="S54" s="36" t="s">
        <v>384</v>
      </c>
      <c r="T54" s="37" t="s">
        <v>384</v>
      </c>
      <c r="U54" s="35" t="s">
        <v>383</v>
      </c>
    </row>
    <row r="55" spans="1:21" ht="15.75" thickBot="1" x14ac:dyDescent="0.3">
      <c r="A55" s="17"/>
      <c r="B55" s="35" t="s">
        <v>383</v>
      </c>
      <c r="C55" s="35" t="s">
        <v>383</v>
      </c>
      <c r="D55" s="36" t="s">
        <v>384</v>
      </c>
      <c r="E55" s="37" t="s">
        <v>384</v>
      </c>
      <c r="F55" s="35" t="s">
        <v>383</v>
      </c>
      <c r="G55" s="36" t="s">
        <v>384</v>
      </c>
      <c r="H55" s="37" t="s">
        <v>384</v>
      </c>
      <c r="I55" s="35" t="s">
        <v>383</v>
      </c>
      <c r="J55" s="36" t="s">
        <v>384</v>
      </c>
      <c r="K55" s="37" t="s">
        <v>384</v>
      </c>
      <c r="L55" s="35" t="s">
        <v>383</v>
      </c>
      <c r="M55" s="36" t="s">
        <v>384</v>
      </c>
      <c r="N55" s="37" t="s">
        <v>384</v>
      </c>
      <c r="O55" s="35" t="s">
        <v>383</v>
      </c>
      <c r="P55" s="36" t="s">
        <v>384</v>
      </c>
      <c r="Q55" s="37" t="s">
        <v>384</v>
      </c>
      <c r="R55" s="35" t="s">
        <v>383</v>
      </c>
      <c r="S55" s="36" t="s">
        <v>384</v>
      </c>
      <c r="T55" s="37" t="s">
        <v>384</v>
      </c>
      <c r="U55" s="35" t="s">
        <v>384</v>
      </c>
    </row>
    <row r="56" spans="1:21" x14ac:dyDescent="0.25">
      <c r="A56" s="17"/>
      <c r="B56" s="57"/>
      <c r="C56" s="57"/>
      <c r="D56" s="57"/>
      <c r="E56" s="57"/>
      <c r="F56" s="57"/>
      <c r="G56" s="57"/>
      <c r="H56" s="57"/>
      <c r="I56" s="57"/>
      <c r="J56" s="57"/>
      <c r="K56" s="57"/>
      <c r="L56" s="57"/>
      <c r="M56" s="57"/>
      <c r="N56" s="57"/>
      <c r="O56" s="57"/>
      <c r="P56" s="57"/>
      <c r="Q56" s="57"/>
      <c r="R56" s="57"/>
      <c r="S56" s="57"/>
      <c r="T56" s="57"/>
      <c r="U56" s="57"/>
    </row>
    <row r="57" spans="1:21" x14ac:dyDescent="0.25">
      <c r="A57" s="17"/>
      <c r="B57" s="58"/>
      <c r="C57" s="58"/>
      <c r="D57" s="58"/>
      <c r="E57" s="58"/>
      <c r="F57" s="58"/>
      <c r="G57" s="58"/>
      <c r="H57" s="58"/>
      <c r="I57" s="58"/>
      <c r="J57" s="58"/>
      <c r="K57" s="58"/>
      <c r="L57" s="58"/>
      <c r="M57" s="58"/>
      <c r="N57" s="58"/>
      <c r="O57" s="58"/>
      <c r="P57" s="58"/>
      <c r="Q57" s="58"/>
      <c r="R57" s="58"/>
      <c r="S57" s="58"/>
      <c r="T57" s="58"/>
      <c r="U57" s="58"/>
    </row>
    <row r="58" spans="1:21" ht="177" x14ac:dyDescent="0.25">
      <c r="A58" s="17"/>
      <c r="B58" s="98">
        <v>-1</v>
      </c>
      <c r="C58" s="99" t="s">
        <v>1942</v>
      </c>
    </row>
    <row r="59" spans="1:21" x14ac:dyDescent="0.25">
      <c r="A59" s="17"/>
      <c r="B59" s="20" t="s">
        <v>2405</v>
      </c>
      <c r="C59" s="20"/>
      <c r="D59" s="20"/>
      <c r="E59" s="20"/>
      <c r="F59" s="20"/>
      <c r="G59" s="20"/>
      <c r="H59" s="20"/>
      <c r="I59" s="20"/>
      <c r="J59" s="20"/>
      <c r="K59" s="20"/>
      <c r="L59" s="20"/>
      <c r="M59" s="20"/>
      <c r="N59" s="20"/>
      <c r="O59" s="20"/>
      <c r="P59" s="20"/>
      <c r="Q59" s="20"/>
      <c r="R59" s="20"/>
      <c r="S59" s="20"/>
      <c r="T59" s="20"/>
      <c r="U59" s="20"/>
    </row>
    <row r="60" spans="1:21" x14ac:dyDescent="0.25">
      <c r="A60" s="17"/>
      <c r="B60" s="56" t="s">
        <v>380</v>
      </c>
      <c r="C60" s="56"/>
      <c r="D60" s="56"/>
      <c r="E60" s="56"/>
      <c r="F60" s="56"/>
      <c r="G60" s="56"/>
      <c r="H60" s="56"/>
      <c r="I60" s="56"/>
      <c r="J60" s="56"/>
      <c r="K60" s="56"/>
      <c r="L60" s="56"/>
      <c r="M60" s="56"/>
      <c r="N60" s="56"/>
      <c r="O60" s="56"/>
      <c r="P60" s="56"/>
      <c r="Q60" s="56"/>
      <c r="R60" s="56"/>
      <c r="S60" s="56"/>
      <c r="T60" s="56"/>
      <c r="U60" s="56"/>
    </row>
    <row r="61" spans="1:21" x14ac:dyDescent="0.25">
      <c r="A61" s="17"/>
      <c r="B61" s="71"/>
      <c r="C61" s="54"/>
      <c r="D61" s="54" t="s">
        <v>1893</v>
      </c>
      <c r="E61" s="54"/>
      <c r="F61" s="54"/>
      <c r="G61" s="54" t="s">
        <v>1895</v>
      </c>
      <c r="H61" s="54"/>
      <c r="I61" s="54"/>
      <c r="J61" s="54" t="s">
        <v>1897</v>
      </c>
      <c r="K61" s="54"/>
      <c r="L61" s="54"/>
      <c r="M61" s="54" t="s">
        <v>1900</v>
      </c>
      <c r="N61" s="54"/>
      <c r="O61" s="54"/>
      <c r="P61" s="54" t="s">
        <v>1895</v>
      </c>
      <c r="Q61" s="54"/>
      <c r="R61" s="54"/>
      <c r="S61" s="54" t="s">
        <v>563</v>
      </c>
      <c r="T61" s="54"/>
      <c r="U61" s="54"/>
    </row>
    <row r="62" spans="1:21" x14ac:dyDescent="0.25">
      <c r="A62" s="17"/>
      <c r="B62" s="71"/>
      <c r="C62" s="54"/>
      <c r="D62" s="54" t="s">
        <v>1894</v>
      </c>
      <c r="E62" s="54"/>
      <c r="F62" s="54"/>
      <c r="G62" s="54" t="s">
        <v>1896</v>
      </c>
      <c r="H62" s="54"/>
      <c r="I62" s="54"/>
      <c r="J62" s="54" t="s">
        <v>1898</v>
      </c>
      <c r="K62" s="54"/>
      <c r="L62" s="54"/>
      <c r="M62" s="54"/>
      <c r="N62" s="54"/>
      <c r="O62" s="54"/>
      <c r="P62" s="54" t="s">
        <v>1896</v>
      </c>
      <c r="Q62" s="54"/>
      <c r="R62" s="54"/>
      <c r="S62" s="54"/>
      <c r="T62" s="54"/>
      <c r="U62" s="54"/>
    </row>
    <row r="63" spans="1:21" x14ac:dyDescent="0.25">
      <c r="A63" s="17"/>
      <c r="B63" s="71"/>
      <c r="C63" s="54"/>
      <c r="D63" s="16"/>
      <c r="E63" s="16"/>
      <c r="F63" s="54"/>
      <c r="G63" s="54" t="s">
        <v>1638</v>
      </c>
      <c r="H63" s="54"/>
      <c r="I63" s="54"/>
      <c r="J63" s="54" t="s">
        <v>1899</v>
      </c>
      <c r="K63" s="54"/>
      <c r="L63" s="54"/>
      <c r="M63" s="54"/>
      <c r="N63" s="54"/>
      <c r="O63" s="54"/>
      <c r="P63" s="54" t="s">
        <v>1638</v>
      </c>
      <c r="Q63" s="54"/>
      <c r="R63" s="54"/>
      <c r="S63" s="54"/>
      <c r="T63" s="54"/>
      <c r="U63" s="54"/>
    </row>
    <row r="64" spans="1:21" ht="15.75" thickBot="1" x14ac:dyDescent="0.3">
      <c r="A64" s="17"/>
      <c r="B64" s="71"/>
      <c r="C64" s="54"/>
      <c r="D64" s="65"/>
      <c r="E64" s="65"/>
      <c r="F64" s="54"/>
      <c r="G64" s="43" t="s">
        <v>1894</v>
      </c>
      <c r="H64" s="43"/>
      <c r="I64" s="54"/>
      <c r="J64" s="65"/>
      <c r="K64" s="65"/>
      <c r="L64" s="54"/>
      <c r="M64" s="43"/>
      <c r="N64" s="43"/>
      <c r="O64" s="54"/>
      <c r="P64" s="43" t="s">
        <v>1901</v>
      </c>
      <c r="Q64" s="43"/>
      <c r="R64" s="54"/>
      <c r="S64" s="43"/>
      <c r="T64" s="43"/>
      <c r="U64" s="54"/>
    </row>
    <row r="65" spans="1:21" x14ac:dyDescent="0.25">
      <c r="A65" s="17"/>
      <c r="B65" s="139" t="s">
        <v>86</v>
      </c>
      <c r="C65" s="86"/>
      <c r="D65" s="86"/>
      <c r="E65" s="93"/>
      <c r="F65" s="86"/>
      <c r="G65" s="86"/>
      <c r="H65" s="93"/>
      <c r="I65" s="86"/>
      <c r="J65" s="86"/>
      <c r="K65" s="93"/>
      <c r="L65" s="86"/>
      <c r="M65" s="86"/>
      <c r="N65" s="93"/>
      <c r="O65" s="86"/>
      <c r="P65" s="86"/>
      <c r="Q65" s="93"/>
      <c r="R65" s="86"/>
      <c r="S65" s="86"/>
      <c r="T65" s="93"/>
      <c r="U65" s="86"/>
    </row>
    <row r="66" spans="1:21" x14ac:dyDescent="0.25">
      <c r="A66" s="17"/>
      <c r="B66" s="90" t="s">
        <v>87</v>
      </c>
      <c r="C66" s="90"/>
      <c r="D66" s="90" t="s">
        <v>382</v>
      </c>
      <c r="E66" s="140">
        <v>335078</v>
      </c>
      <c r="F66" s="90"/>
      <c r="G66" s="90" t="s">
        <v>382</v>
      </c>
      <c r="H66" s="140">
        <v>9562</v>
      </c>
      <c r="I66" s="90"/>
      <c r="J66" s="90" t="s">
        <v>382</v>
      </c>
      <c r="K66" s="96" t="s">
        <v>394</v>
      </c>
      <c r="L66" s="90"/>
      <c r="M66" s="90" t="s">
        <v>382</v>
      </c>
      <c r="N66" s="140">
        <v>344640</v>
      </c>
      <c r="O66" s="90"/>
      <c r="P66" s="90" t="s">
        <v>382</v>
      </c>
      <c r="Q66" s="96" t="s">
        <v>394</v>
      </c>
      <c r="R66" s="90"/>
      <c r="S66" s="90" t="s">
        <v>382</v>
      </c>
      <c r="T66" s="140">
        <v>344640</v>
      </c>
      <c r="U66" s="90"/>
    </row>
    <row r="67" spans="1:21" x14ac:dyDescent="0.25">
      <c r="A67" s="17"/>
      <c r="B67" s="86" t="s">
        <v>88</v>
      </c>
      <c r="C67" s="86"/>
      <c r="D67" s="86"/>
      <c r="E67" s="141">
        <v>57802</v>
      </c>
      <c r="F67" s="86"/>
      <c r="G67" s="86"/>
      <c r="H67" s="141">
        <v>54020</v>
      </c>
      <c r="I67" s="86"/>
      <c r="J67" s="86"/>
      <c r="K67" s="93" t="s">
        <v>394</v>
      </c>
      <c r="L67" s="86"/>
      <c r="M67" s="86"/>
      <c r="N67" s="141">
        <v>111822</v>
      </c>
      <c r="O67" s="86"/>
      <c r="P67" s="86"/>
      <c r="Q67" s="88" t="s">
        <v>1944</v>
      </c>
      <c r="R67" s="86" t="s">
        <v>387</v>
      </c>
      <c r="S67" s="86"/>
      <c r="T67" s="141">
        <v>74312</v>
      </c>
      <c r="U67" s="86"/>
    </row>
    <row r="68" spans="1:21" x14ac:dyDescent="0.25">
      <c r="A68" s="17"/>
      <c r="B68" s="90" t="s">
        <v>89</v>
      </c>
      <c r="C68" s="90"/>
      <c r="D68" s="90"/>
      <c r="E68" s="96" t="s">
        <v>394</v>
      </c>
      <c r="F68" s="90"/>
      <c r="G68" s="90"/>
      <c r="H68" s="140">
        <v>179015</v>
      </c>
      <c r="I68" s="90"/>
      <c r="J68" s="90"/>
      <c r="K68" s="96" t="s">
        <v>394</v>
      </c>
      <c r="L68" s="90"/>
      <c r="M68" s="90"/>
      <c r="N68" s="140">
        <v>179015</v>
      </c>
      <c r="O68" s="90"/>
      <c r="P68" s="90"/>
      <c r="Q68" s="92" t="s">
        <v>1945</v>
      </c>
      <c r="R68" s="90" t="s">
        <v>387</v>
      </c>
      <c r="S68" s="90"/>
      <c r="T68" s="140">
        <v>124726</v>
      </c>
      <c r="U68" s="90"/>
    </row>
    <row r="69" spans="1:21" x14ac:dyDescent="0.25">
      <c r="A69" s="17"/>
      <c r="B69" s="86" t="s">
        <v>90</v>
      </c>
      <c r="C69" s="86"/>
      <c r="D69" s="86"/>
      <c r="E69" s="88">
        <v>598</v>
      </c>
      <c r="F69" s="86"/>
      <c r="G69" s="86"/>
      <c r="H69" s="141">
        <v>6111</v>
      </c>
      <c r="I69" s="86"/>
      <c r="J69" s="86"/>
      <c r="K69" s="93" t="s">
        <v>394</v>
      </c>
      <c r="L69" s="86"/>
      <c r="M69" s="86"/>
      <c r="N69" s="141">
        <v>6709</v>
      </c>
      <c r="O69" s="86"/>
      <c r="P69" s="86"/>
      <c r="Q69" s="88" t="s">
        <v>1814</v>
      </c>
      <c r="R69" s="86" t="s">
        <v>387</v>
      </c>
      <c r="S69" s="86"/>
      <c r="T69" s="141">
        <v>5817</v>
      </c>
      <c r="U69" s="86"/>
    </row>
    <row r="70" spans="1:21" ht="15.75" thickBot="1" x14ac:dyDescent="0.3">
      <c r="A70" s="17"/>
      <c r="B70" s="35" t="s">
        <v>383</v>
      </c>
      <c r="C70" s="35" t="s">
        <v>383</v>
      </c>
      <c r="D70" s="36" t="s">
        <v>384</v>
      </c>
      <c r="E70" s="37" t="s">
        <v>384</v>
      </c>
      <c r="F70" s="35" t="s">
        <v>383</v>
      </c>
      <c r="G70" s="36" t="s">
        <v>384</v>
      </c>
      <c r="H70" s="37" t="s">
        <v>384</v>
      </c>
      <c r="I70" s="35" t="s">
        <v>383</v>
      </c>
      <c r="J70" s="36" t="s">
        <v>384</v>
      </c>
      <c r="K70" s="37" t="s">
        <v>384</v>
      </c>
      <c r="L70" s="35" t="s">
        <v>383</v>
      </c>
      <c r="M70" s="36" t="s">
        <v>384</v>
      </c>
      <c r="N70" s="37" t="s">
        <v>384</v>
      </c>
      <c r="O70" s="35" t="s">
        <v>383</v>
      </c>
      <c r="P70" s="36" t="s">
        <v>384</v>
      </c>
      <c r="Q70" s="37" t="s">
        <v>384</v>
      </c>
      <c r="R70" s="35" t="s">
        <v>383</v>
      </c>
      <c r="S70" s="36" t="s">
        <v>384</v>
      </c>
      <c r="T70" s="37" t="s">
        <v>384</v>
      </c>
      <c r="U70" s="35" t="s">
        <v>383</v>
      </c>
    </row>
    <row r="71" spans="1:21" x14ac:dyDescent="0.25">
      <c r="A71" s="17"/>
      <c r="B71" s="142" t="s">
        <v>1905</v>
      </c>
      <c r="C71" s="90"/>
      <c r="D71" s="90"/>
      <c r="E71" s="143">
        <v>393478</v>
      </c>
      <c r="F71" s="90"/>
      <c r="G71" s="90"/>
      <c r="H71" s="143">
        <v>248708</v>
      </c>
      <c r="I71" s="90"/>
      <c r="J71" s="90"/>
      <c r="K71" s="148" t="s">
        <v>394</v>
      </c>
      <c r="L71" s="90"/>
      <c r="M71" s="90"/>
      <c r="N71" s="143">
        <v>642186</v>
      </c>
      <c r="O71" s="90"/>
      <c r="P71" s="90"/>
      <c r="Q71" s="144" t="s">
        <v>1946</v>
      </c>
      <c r="R71" s="142" t="s">
        <v>387</v>
      </c>
      <c r="S71" s="90"/>
      <c r="T71" s="143">
        <v>549495</v>
      </c>
      <c r="U71" s="90"/>
    </row>
    <row r="72" spans="1:21" ht="15.75" thickBot="1" x14ac:dyDescent="0.3">
      <c r="A72" s="17"/>
      <c r="B72" s="35" t="s">
        <v>383</v>
      </c>
      <c r="C72" s="35" t="s">
        <v>383</v>
      </c>
      <c r="D72" s="36" t="s">
        <v>384</v>
      </c>
      <c r="E72" s="37" t="s">
        <v>384</v>
      </c>
      <c r="F72" s="35" t="s">
        <v>383</v>
      </c>
      <c r="G72" s="36" t="s">
        <v>384</v>
      </c>
      <c r="H72" s="37" t="s">
        <v>384</v>
      </c>
      <c r="I72" s="35" t="s">
        <v>383</v>
      </c>
      <c r="J72" s="36" t="s">
        <v>384</v>
      </c>
      <c r="K72" s="37" t="s">
        <v>384</v>
      </c>
      <c r="L72" s="35" t="s">
        <v>383</v>
      </c>
      <c r="M72" s="36" t="s">
        <v>384</v>
      </c>
      <c r="N72" s="37" t="s">
        <v>384</v>
      </c>
      <c r="O72" s="35" t="s">
        <v>383</v>
      </c>
      <c r="P72" s="36" t="s">
        <v>384</v>
      </c>
      <c r="Q72" s="37" t="s">
        <v>384</v>
      </c>
      <c r="R72" s="35" t="s">
        <v>383</v>
      </c>
      <c r="S72" s="36" t="s">
        <v>384</v>
      </c>
      <c r="T72" s="37" t="s">
        <v>384</v>
      </c>
      <c r="U72" s="35" t="s">
        <v>383</v>
      </c>
    </row>
    <row r="73" spans="1:21" x14ac:dyDescent="0.25">
      <c r="A73" s="17"/>
      <c r="B73" s="139" t="s">
        <v>92</v>
      </c>
      <c r="C73" s="86"/>
      <c r="D73" s="86"/>
      <c r="E73" s="93"/>
      <c r="F73" s="86"/>
      <c r="G73" s="86"/>
      <c r="H73" s="93"/>
      <c r="I73" s="86"/>
      <c r="J73" s="86"/>
      <c r="K73" s="93"/>
      <c r="L73" s="86"/>
      <c r="M73" s="86"/>
      <c r="N73" s="93"/>
      <c r="O73" s="86"/>
      <c r="P73" s="86"/>
      <c r="Q73" s="93"/>
      <c r="R73" s="86"/>
      <c r="S73" s="86"/>
      <c r="T73" s="93"/>
      <c r="U73" s="86"/>
    </row>
    <row r="74" spans="1:21" x14ac:dyDescent="0.25">
      <c r="A74" s="17"/>
      <c r="B74" s="90" t="s">
        <v>1907</v>
      </c>
      <c r="C74" s="90"/>
      <c r="D74" s="90"/>
      <c r="E74" s="140">
        <v>55759</v>
      </c>
      <c r="F74" s="90"/>
      <c r="G74" s="90"/>
      <c r="H74" s="140">
        <v>20935</v>
      </c>
      <c r="I74" s="90"/>
      <c r="J74" s="90"/>
      <c r="K74" s="96" t="s">
        <v>394</v>
      </c>
      <c r="L74" s="90"/>
      <c r="M74" s="90"/>
      <c r="N74" s="140">
        <v>76694</v>
      </c>
      <c r="O74" s="90"/>
      <c r="P74" s="90"/>
      <c r="Q74" s="92">
        <v>122</v>
      </c>
      <c r="R74" s="90"/>
      <c r="S74" s="90"/>
      <c r="T74" s="140">
        <v>76816</v>
      </c>
      <c r="U74" s="90"/>
    </row>
    <row r="75" spans="1:21" x14ac:dyDescent="0.25">
      <c r="A75" s="17"/>
      <c r="B75" s="86" t="s">
        <v>1908</v>
      </c>
      <c r="C75" s="86"/>
      <c r="D75" s="86"/>
      <c r="E75" s="141">
        <v>99469</v>
      </c>
      <c r="F75" s="86"/>
      <c r="G75" s="86"/>
      <c r="H75" s="141">
        <v>12334</v>
      </c>
      <c r="I75" s="86"/>
      <c r="J75" s="86"/>
      <c r="K75" s="93" t="s">
        <v>394</v>
      </c>
      <c r="L75" s="86"/>
      <c r="M75" s="86"/>
      <c r="N75" s="141">
        <v>111803</v>
      </c>
      <c r="O75" s="86"/>
      <c r="P75" s="86"/>
      <c r="Q75" s="93" t="s">
        <v>394</v>
      </c>
      <c r="R75" s="86"/>
      <c r="S75" s="86"/>
      <c r="T75" s="141">
        <v>111803</v>
      </c>
      <c r="U75" s="86"/>
    </row>
    <row r="76" spans="1:21" x14ac:dyDescent="0.25">
      <c r="A76" s="17"/>
      <c r="B76" s="90" t="s">
        <v>95</v>
      </c>
      <c r="C76" s="90"/>
      <c r="D76" s="90"/>
      <c r="E76" s="140">
        <v>16783</v>
      </c>
      <c r="F76" s="90"/>
      <c r="G76" s="90"/>
      <c r="H76" s="140">
        <v>132713</v>
      </c>
      <c r="I76" s="90"/>
      <c r="J76" s="90"/>
      <c r="K76" s="96" t="s">
        <v>394</v>
      </c>
      <c r="L76" s="90"/>
      <c r="M76" s="90"/>
      <c r="N76" s="140">
        <v>149496</v>
      </c>
      <c r="O76" s="90"/>
      <c r="P76" s="90"/>
      <c r="Q76" s="92">
        <v>523</v>
      </c>
      <c r="R76" s="90"/>
      <c r="S76" s="90"/>
      <c r="T76" s="140">
        <v>150019</v>
      </c>
      <c r="U76" s="90"/>
    </row>
    <row r="77" spans="1:21" x14ac:dyDescent="0.25">
      <c r="A77" s="17"/>
      <c r="B77" s="86" t="s">
        <v>96</v>
      </c>
      <c r="C77" s="86"/>
      <c r="D77" s="86"/>
      <c r="E77" s="141">
        <v>17958</v>
      </c>
      <c r="F77" s="86"/>
      <c r="G77" s="86"/>
      <c r="H77" s="93" t="s">
        <v>394</v>
      </c>
      <c r="I77" s="86"/>
      <c r="J77" s="86"/>
      <c r="K77" s="93" t="s">
        <v>394</v>
      </c>
      <c r="L77" s="86"/>
      <c r="M77" s="86"/>
      <c r="N77" s="141">
        <v>17958</v>
      </c>
      <c r="O77" s="86"/>
      <c r="P77" s="86"/>
      <c r="Q77" s="93" t="s">
        <v>394</v>
      </c>
      <c r="R77" s="86"/>
      <c r="S77" s="86"/>
      <c r="T77" s="141">
        <v>17958</v>
      </c>
      <c r="U77" s="86"/>
    </row>
    <row r="78" spans="1:21" x14ac:dyDescent="0.25">
      <c r="A78" s="17"/>
      <c r="B78" s="90" t="s">
        <v>97</v>
      </c>
      <c r="C78" s="90"/>
      <c r="D78" s="90"/>
      <c r="E78" s="140">
        <v>2819</v>
      </c>
      <c r="F78" s="90"/>
      <c r="G78" s="90"/>
      <c r="H78" s="92">
        <v>829</v>
      </c>
      <c r="I78" s="90"/>
      <c r="J78" s="90"/>
      <c r="K78" s="96" t="s">
        <v>394</v>
      </c>
      <c r="L78" s="90"/>
      <c r="M78" s="90"/>
      <c r="N78" s="140">
        <v>3648</v>
      </c>
      <c r="O78" s="90"/>
      <c r="P78" s="90"/>
      <c r="Q78" s="96" t="s">
        <v>394</v>
      </c>
      <c r="R78" s="90"/>
      <c r="S78" s="90"/>
      <c r="T78" s="140">
        <v>3648</v>
      </c>
      <c r="U78" s="90"/>
    </row>
    <row r="79" spans="1:21" x14ac:dyDescent="0.25">
      <c r="A79" s="17"/>
      <c r="B79" s="86" t="s">
        <v>98</v>
      </c>
      <c r="C79" s="86"/>
      <c r="D79" s="86"/>
      <c r="E79" s="93" t="s">
        <v>394</v>
      </c>
      <c r="F79" s="86"/>
      <c r="G79" s="86"/>
      <c r="H79" s="141">
        <v>9701</v>
      </c>
      <c r="I79" s="86"/>
      <c r="J79" s="86"/>
      <c r="K79" s="93" t="s">
        <v>394</v>
      </c>
      <c r="L79" s="86"/>
      <c r="M79" s="86"/>
      <c r="N79" s="141">
        <v>9701</v>
      </c>
      <c r="O79" s="86"/>
      <c r="P79" s="86"/>
      <c r="Q79" s="93" t="s">
        <v>394</v>
      </c>
      <c r="R79" s="86"/>
      <c r="S79" s="86"/>
      <c r="T79" s="141">
        <v>9701</v>
      </c>
      <c r="U79" s="86"/>
    </row>
    <row r="80" spans="1:21" x14ac:dyDescent="0.25">
      <c r="A80" s="17"/>
      <c r="B80" s="90" t="s">
        <v>1909</v>
      </c>
      <c r="C80" s="90"/>
      <c r="D80" s="90"/>
      <c r="E80" s="140">
        <v>1923</v>
      </c>
      <c r="F80" s="90"/>
      <c r="G80" s="90"/>
      <c r="H80" s="96" t="s">
        <v>394</v>
      </c>
      <c r="I80" s="90"/>
      <c r="J80" s="90"/>
      <c r="K80" s="96" t="s">
        <v>394</v>
      </c>
      <c r="L80" s="90"/>
      <c r="M80" s="90"/>
      <c r="N80" s="140">
        <v>1923</v>
      </c>
      <c r="O80" s="90"/>
      <c r="P80" s="90"/>
      <c r="Q80" s="96" t="s">
        <v>394</v>
      </c>
      <c r="R80" s="90"/>
      <c r="S80" s="90"/>
      <c r="T80" s="140">
        <v>1923</v>
      </c>
      <c r="U80" s="90"/>
    </row>
    <row r="81" spans="1:21" x14ac:dyDescent="0.25">
      <c r="A81" s="17"/>
      <c r="B81" s="86" t="s">
        <v>100</v>
      </c>
      <c r="C81" s="86"/>
      <c r="D81" s="86"/>
      <c r="E81" s="88">
        <v>150</v>
      </c>
      <c r="F81" s="86"/>
      <c r="G81" s="86"/>
      <c r="H81" s="141">
        <v>1148</v>
      </c>
      <c r="I81" s="86"/>
      <c r="J81" s="86"/>
      <c r="K81" s="93" t="s">
        <v>394</v>
      </c>
      <c r="L81" s="86"/>
      <c r="M81" s="86"/>
      <c r="N81" s="141">
        <v>1298</v>
      </c>
      <c r="O81" s="86"/>
      <c r="P81" s="86"/>
      <c r="Q81" s="93" t="s">
        <v>394</v>
      </c>
      <c r="R81" s="86"/>
      <c r="S81" s="86"/>
      <c r="T81" s="141">
        <v>1298</v>
      </c>
      <c r="U81" s="86"/>
    </row>
    <row r="82" spans="1:21" ht="15.75" thickBot="1" x14ac:dyDescent="0.3">
      <c r="A82" s="17"/>
      <c r="B82" s="35" t="s">
        <v>383</v>
      </c>
      <c r="C82" s="35" t="s">
        <v>383</v>
      </c>
      <c r="D82" s="36" t="s">
        <v>384</v>
      </c>
      <c r="E82" s="37" t="s">
        <v>384</v>
      </c>
      <c r="F82" s="35" t="s">
        <v>383</v>
      </c>
      <c r="G82" s="36" t="s">
        <v>384</v>
      </c>
      <c r="H82" s="37" t="s">
        <v>384</v>
      </c>
      <c r="I82" s="35" t="s">
        <v>383</v>
      </c>
      <c r="J82" s="36" t="s">
        <v>384</v>
      </c>
      <c r="K82" s="37" t="s">
        <v>384</v>
      </c>
      <c r="L82" s="35" t="s">
        <v>383</v>
      </c>
      <c r="M82" s="36" t="s">
        <v>384</v>
      </c>
      <c r="N82" s="37" t="s">
        <v>384</v>
      </c>
      <c r="O82" s="35" t="s">
        <v>383</v>
      </c>
      <c r="P82" s="36" t="s">
        <v>384</v>
      </c>
      <c r="Q82" s="37" t="s">
        <v>384</v>
      </c>
      <c r="R82" s="35" t="s">
        <v>383</v>
      </c>
      <c r="S82" s="36" t="s">
        <v>384</v>
      </c>
      <c r="T82" s="37" t="s">
        <v>384</v>
      </c>
      <c r="U82" s="35" t="s">
        <v>383</v>
      </c>
    </row>
    <row r="83" spans="1:21" x14ac:dyDescent="0.25">
      <c r="A83" s="17"/>
      <c r="B83" s="142" t="s">
        <v>1910</v>
      </c>
      <c r="C83" s="90"/>
      <c r="D83" s="90"/>
      <c r="E83" s="143">
        <v>194861</v>
      </c>
      <c r="F83" s="90"/>
      <c r="G83" s="90"/>
      <c r="H83" s="143">
        <v>177660</v>
      </c>
      <c r="I83" s="90"/>
      <c r="J83" s="90"/>
      <c r="K83" s="96" t="s">
        <v>394</v>
      </c>
      <c r="L83" s="90"/>
      <c r="M83" s="90"/>
      <c r="N83" s="143">
        <v>372521</v>
      </c>
      <c r="O83" s="90"/>
      <c r="P83" s="90"/>
      <c r="Q83" s="144">
        <v>645</v>
      </c>
      <c r="R83" s="90"/>
      <c r="S83" s="90"/>
      <c r="T83" s="143">
        <v>373166</v>
      </c>
      <c r="U83" s="90"/>
    </row>
    <row r="84" spans="1:21" ht="15.75" thickBot="1" x14ac:dyDescent="0.3">
      <c r="A84" s="17"/>
      <c r="B84" s="35" t="s">
        <v>383</v>
      </c>
      <c r="C84" s="35" t="s">
        <v>383</v>
      </c>
      <c r="D84" s="36" t="s">
        <v>384</v>
      </c>
      <c r="E84" s="37" t="s">
        <v>384</v>
      </c>
      <c r="F84" s="35" t="s">
        <v>383</v>
      </c>
      <c r="G84" s="36" t="s">
        <v>384</v>
      </c>
      <c r="H84" s="37" t="s">
        <v>384</v>
      </c>
      <c r="I84" s="35" t="s">
        <v>383</v>
      </c>
      <c r="J84" s="36" t="s">
        <v>384</v>
      </c>
      <c r="K84" s="37" t="s">
        <v>384</v>
      </c>
      <c r="L84" s="35" t="s">
        <v>383</v>
      </c>
      <c r="M84" s="36" t="s">
        <v>384</v>
      </c>
      <c r="N84" s="37" t="s">
        <v>384</v>
      </c>
      <c r="O84" s="35" t="s">
        <v>383</v>
      </c>
      <c r="P84" s="36" t="s">
        <v>384</v>
      </c>
      <c r="Q84" s="37" t="s">
        <v>384</v>
      </c>
      <c r="R84" s="35" t="s">
        <v>383</v>
      </c>
      <c r="S84" s="36" t="s">
        <v>384</v>
      </c>
      <c r="T84" s="37" t="s">
        <v>384</v>
      </c>
      <c r="U84" s="35" t="s">
        <v>383</v>
      </c>
    </row>
    <row r="85" spans="1:21" ht="21" x14ac:dyDescent="0.25">
      <c r="A85" s="17"/>
      <c r="B85" s="139" t="s">
        <v>1911</v>
      </c>
      <c r="C85" s="86"/>
      <c r="D85" s="86"/>
      <c r="E85" s="145">
        <v>198617</v>
      </c>
      <c r="F85" s="86"/>
      <c r="G85" s="86"/>
      <c r="H85" s="145">
        <v>71048</v>
      </c>
      <c r="I85" s="86"/>
      <c r="J85" s="86"/>
      <c r="K85" s="147" t="s">
        <v>394</v>
      </c>
      <c r="L85" s="86"/>
      <c r="M85" s="86"/>
      <c r="N85" s="145">
        <v>269665</v>
      </c>
      <c r="O85" s="86"/>
      <c r="P85" s="86"/>
      <c r="Q85" s="146" t="s">
        <v>1947</v>
      </c>
      <c r="R85" s="139" t="s">
        <v>387</v>
      </c>
      <c r="S85" s="86"/>
      <c r="T85" s="145">
        <v>176329</v>
      </c>
      <c r="U85" s="86"/>
    </row>
    <row r="86" spans="1:21" x14ac:dyDescent="0.25">
      <c r="A86" s="17"/>
      <c r="B86" s="142" t="s">
        <v>1948</v>
      </c>
      <c r="C86" s="90"/>
      <c r="D86" s="90"/>
      <c r="E86" s="96"/>
      <c r="F86" s="90"/>
      <c r="G86" s="90"/>
      <c r="H86" s="96"/>
      <c r="I86" s="90"/>
      <c r="J86" s="90"/>
      <c r="K86" s="96"/>
      <c r="L86" s="90"/>
      <c r="M86" s="90"/>
      <c r="N86" s="96"/>
      <c r="O86" s="90"/>
      <c r="P86" s="90"/>
      <c r="Q86" s="96"/>
      <c r="R86" s="90"/>
      <c r="S86" s="90"/>
      <c r="T86" s="96"/>
      <c r="U86" s="90"/>
    </row>
    <row r="87" spans="1:21" x14ac:dyDescent="0.25">
      <c r="A87" s="17"/>
      <c r="B87" s="86" t="s">
        <v>104</v>
      </c>
      <c r="C87" s="86"/>
      <c r="D87" s="86"/>
      <c r="E87" s="93" t="s">
        <v>394</v>
      </c>
      <c r="F87" s="86"/>
      <c r="G87" s="86"/>
      <c r="H87" s="93" t="s">
        <v>394</v>
      </c>
      <c r="I87" s="86"/>
      <c r="J87" s="86"/>
      <c r="K87" s="93" t="s">
        <v>394</v>
      </c>
      <c r="L87" s="86"/>
      <c r="M87" s="86"/>
      <c r="N87" s="93" t="s">
        <v>394</v>
      </c>
      <c r="O87" s="86"/>
      <c r="P87" s="86"/>
      <c r="Q87" s="141">
        <v>116377</v>
      </c>
      <c r="R87" s="86"/>
      <c r="S87" s="86"/>
      <c r="T87" s="141">
        <v>116377</v>
      </c>
      <c r="U87" s="86"/>
    </row>
    <row r="88" spans="1:21" x14ac:dyDescent="0.25">
      <c r="A88" s="17"/>
      <c r="B88" s="90" t="s">
        <v>105</v>
      </c>
      <c r="C88" s="90"/>
      <c r="D88" s="90"/>
      <c r="E88" s="96" t="s">
        <v>394</v>
      </c>
      <c r="F88" s="90"/>
      <c r="G88" s="90"/>
      <c r="H88" s="92" t="s">
        <v>1949</v>
      </c>
      <c r="I88" s="90" t="s">
        <v>387</v>
      </c>
      <c r="J88" s="90"/>
      <c r="K88" s="96" t="s">
        <v>394</v>
      </c>
      <c r="L88" s="90"/>
      <c r="M88" s="90"/>
      <c r="N88" s="92" t="s">
        <v>1949</v>
      </c>
      <c r="O88" s="90" t="s">
        <v>387</v>
      </c>
      <c r="P88" s="90"/>
      <c r="Q88" s="140">
        <v>9024</v>
      </c>
      <c r="R88" s="90"/>
      <c r="S88" s="90"/>
      <c r="T88" s="92" t="s">
        <v>900</v>
      </c>
      <c r="U88" s="90" t="s">
        <v>387</v>
      </c>
    </row>
    <row r="89" spans="1:21" x14ac:dyDescent="0.25">
      <c r="A89" s="17"/>
      <c r="B89" s="86" t="s">
        <v>1916</v>
      </c>
      <c r="C89" s="86"/>
      <c r="D89" s="86"/>
      <c r="E89" s="88" t="s">
        <v>1950</v>
      </c>
      <c r="F89" s="86" t="s">
        <v>387</v>
      </c>
      <c r="G89" s="86"/>
      <c r="H89" s="141">
        <v>22657</v>
      </c>
      <c r="I89" s="86"/>
      <c r="J89" s="86"/>
      <c r="K89" s="93" t="s">
        <v>394</v>
      </c>
      <c r="L89" s="86"/>
      <c r="M89" s="86"/>
      <c r="N89" s="141">
        <v>22509</v>
      </c>
      <c r="O89" s="86"/>
      <c r="P89" s="86"/>
      <c r="Q89" s="88" t="s">
        <v>1951</v>
      </c>
      <c r="R89" s="86" t="s">
        <v>387</v>
      </c>
      <c r="S89" s="86"/>
      <c r="T89" s="88" t="s">
        <v>1952</v>
      </c>
      <c r="U89" s="86" t="s">
        <v>387</v>
      </c>
    </row>
    <row r="90" spans="1:21" ht="21" x14ac:dyDescent="0.25">
      <c r="A90" s="17"/>
      <c r="B90" s="90" t="s">
        <v>107</v>
      </c>
      <c r="C90" s="90"/>
      <c r="D90" s="90"/>
      <c r="E90" s="96" t="s">
        <v>394</v>
      </c>
      <c r="F90" s="90"/>
      <c r="G90" s="90"/>
      <c r="H90" s="140">
        <v>43849</v>
      </c>
      <c r="I90" s="90"/>
      <c r="J90" s="90"/>
      <c r="K90" s="96" t="s">
        <v>394</v>
      </c>
      <c r="L90" s="90"/>
      <c r="M90" s="90"/>
      <c r="N90" s="140">
        <v>43849</v>
      </c>
      <c r="O90" s="90"/>
      <c r="P90" s="90"/>
      <c r="Q90" s="96" t="s">
        <v>394</v>
      </c>
      <c r="R90" s="90"/>
      <c r="S90" s="90"/>
      <c r="T90" s="140">
        <v>43849</v>
      </c>
      <c r="U90" s="90"/>
    </row>
    <row r="91" spans="1:21" x14ac:dyDescent="0.25">
      <c r="A91" s="17"/>
      <c r="B91" s="86" t="s">
        <v>209</v>
      </c>
      <c r="C91" s="86"/>
      <c r="D91" s="86"/>
      <c r="E91" s="141">
        <v>4776</v>
      </c>
      <c r="F91" s="86"/>
      <c r="G91" s="86"/>
      <c r="H91" s="141">
        <v>4502</v>
      </c>
      <c r="I91" s="86"/>
      <c r="J91" s="86"/>
      <c r="K91" s="93" t="s">
        <v>394</v>
      </c>
      <c r="L91" s="86"/>
      <c r="M91" s="86"/>
      <c r="N91" s="141">
        <v>9278</v>
      </c>
      <c r="O91" s="86"/>
      <c r="P91" s="86"/>
      <c r="Q91" s="88" t="s">
        <v>1953</v>
      </c>
      <c r="R91" s="86" t="s">
        <v>387</v>
      </c>
      <c r="S91" s="86"/>
      <c r="T91" s="141">
        <v>8841</v>
      </c>
      <c r="U91" s="86"/>
    </row>
    <row r="92" spans="1:21" x14ac:dyDescent="0.25">
      <c r="A92" s="17"/>
      <c r="B92" s="90" t="s">
        <v>109</v>
      </c>
      <c r="C92" s="90"/>
      <c r="D92" s="90"/>
      <c r="E92" s="140">
        <v>25063</v>
      </c>
      <c r="F92" s="90"/>
      <c r="G92" s="90"/>
      <c r="H92" s="96" t="s">
        <v>394</v>
      </c>
      <c r="I92" s="90"/>
      <c r="J92" s="90"/>
      <c r="K92" s="96" t="s">
        <v>394</v>
      </c>
      <c r="L92" s="90"/>
      <c r="M92" s="90"/>
      <c r="N92" s="140">
        <v>25063</v>
      </c>
      <c r="O92" s="90"/>
      <c r="P92" s="90"/>
      <c r="Q92" s="96" t="s">
        <v>394</v>
      </c>
      <c r="R92" s="90"/>
      <c r="S92" s="90"/>
      <c r="T92" s="140">
        <v>25063</v>
      </c>
      <c r="U92" s="90"/>
    </row>
    <row r="93" spans="1:21" ht="21" x14ac:dyDescent="0.25">
      <c r="A93" s="17"/>
      <c r="B93" s="86" t="s">
        <v>1954</v>
      </c>
      <c r="C93" s="86"/>
      <c r="D93" s="86"/>
      <c r="E93" s="88" t="s">
        <v>1955</v>
      </c>
      <c r="F93" s="86" t="s">
        <v>387</v>
      </c>
      <c r="G93" s="86"/>
      <c r="H93" s="141">
        <v>2089</v>
      </c>
      <c r="I93" s="86"/>
      <c r="J93" s="86"/>
      <c r="K93" s="93" t="s">
        <v>394</v>
      </c>
      <c r="L93" s="86"/>
      <c r="M93" s="86"/>
      <c r="N93" s="88" t="s">
        <v>1208</v>
      </c>
      <c r="O93" s="86" t="s">
        <v>387</v>
      </c>
      <c r="P93" s="86"/>
      <c r="Q93" s="93" t="s">
        <v>394</v>
      </c>
      <c r="R93" s="86"/>
      <c r="S93" s="86"/>
      <c r="T93" s="88" t="s">
        <v>1208</v>
      </c>
      <c r="U93" s="86" t="s">
        <v>387</v>
      </c>
    </row>
    <row r="94" spans="1:21" x14ac:dyDescent="0.25">
      <c r="A94" s="17"/>
      <c r="B94" s="90" t="s">
        <v>1956</v>
      </c>
      <c r="C94" s="90"/>
      <c r="D94" s="90"/>
      <c r="E94" s="140">
        <v>10478</v>
      </c>
      <c r="F94" s="90"/>
      <c r="G94" s="90"/>
      <c r="H94" s="92" t="s">
        <v>1957</v>
      </c>
      <c r="I94" s="90" t="s">
        <v>387</v>
      </c>
      <c r="J94" s="90"/>
      <c r="K94" s="96" t="s">
        <v>394</v>
      </c>
      <c r="L94" s="90"/>
      <c r="M94" s="90"/>
      <c r="N94" s="140">
        <v>10383</v>
      </c>
      <c r="O94" s="90"/>
      <c r="P94" s="90"/>
      <c r="Q94" s="96" t="s">
        <v>394</v>
      </c>
      <c r="R94" s="90"/>
      <c r="S94" s="90"/>
      <c r="T94" s="140">
        <v>10383</v>
      </c>
      <c r="U94" s="90"/>
    </row>
    <row r="95" spans="1:21" x14ac:dyDescent="0.25">
      <c r="A95" s="17"/>
      <c r="B95" s="86" t="s">
        <v>804</v>
      </c>
      <c r="C95" s="86"/>
      <c r="D95" s="86"/>
      <c r="E95" s="88" t="s">
        <v>1537</v>
      </c>
      <c r="F95" s="86" t="s">
        <v>387</v>
      </c>
      <c r="G95" s="86"/>
      <c r="H95" s="93" t="s">
        <v>394</v>
      </c>
      <c r="I95" s="86"/>
      <c r="J95" s="86"/>
      <c r="K95" s="93" t="s">
        <v>394</v>
      </c>
      <c r="L95" s="86"/>
      <c r="M95" s="86"/>
      <c r="N95" s="88" t="s">
        <v>1537</v>
      </c>
      <c r="O95" s="86" t="s">
        <v>387</v>
      </c>
      <c r="P95" s="86"/>
      <c r="Q95" s="93" t="s">
        <v>394</v>
      </c>
      <c r="R95" s="86"/>
      <c r="S95" s="86"/>
      <c r="T95" s="88" t="s">
        <v>1537</v>
      </c>
      <c r="U95" s="86" t="s">
        <v>387</v>
      </c>
    </row>
    <row r="96" spans="1:21" x14ac:dyDescent="0.25">
      <c r="A96" s="17"/>
      <c r="B96" s="90" t="s">
        <v>1958</v>
      </c>
      <c r="C96" s="90"/>
      <c r="D96" s="90"/>
      <c r="E96" s="92">
        <v>15</v>
      </c>
      <c r="F96" s="90"/>
      <c r="G96" s="90"/>
      <c r="H96" s="140">
        <v>1037</v>
      </c>
      <c r="I96" s="90"/>
      <c r="J96" s="90"/>
      <c r="K96" s="96" t="s">
        <v>394</v>
      </c>
      <c r="L96" s="90"/>
      <c r="M96" s="90"/>
      <c r="N96" s="140">
        <v>1052</v>
      </c>
      <c r="O96" s="90"/>
      <c r="P96" s="90"/>
      <c r="Q96" s="96" t="s">
        <v>394</v>
      </c>
      <c r="R96" s="90"/>
      <c r="S96" s="90"/>
      <c r="T96" s="140">
        <v>1052</v>
      </c>
      <c r="U96" s="90"/>
    </row>
    <row r="97" spans="1:21" ht="15.75" thickBot="1" x14ac:dyDescent="0.3">
      <c r="A97" s="17"/>
      <c r="B97" s="35" t="s">
        <v>383</v>
      </c>
      <c r="C97" s="35" t="s">
        <v>383</v>
      </c>
      <c r="D97" s="36" t="s">
        <v>384</v>
      </c>
      <c r="E97" s="37" t="s">
        <v>384</v>
      </c>
      <c r="F97" s="35" t="s">
        <v>383</v>
      </c>
      <c r="G97" s="36" t="s">
        <v>384</v>
      </c>
      <c r="H97" s="37" t="s">
        <v>384</v>
      </c>
      <c r="I97" s="35" t="s">
        <v>383</v>
      </c>
      <c r="J97" s="36" t="s">
        <v>384</v>
      </c>
      <c r="K97" s="37" t="s">
        <v>384</v>
      </c>
      <c r="L97" s="35" t="s">
        <v>383</v>
      </c>
      <c r="M97" s="36" t="s">
        <v>384</v>
      </c>
      <c r="N97" s="37" t="s">
        <v>384</v>
      </c>
      <c r="O97" s="35" t="s">
        <v>383</v>
      </c>
      <c r="P97" s="36" t="s">
        <v>384</v>
      </c>
      <c r="Q97" s="37" t="s">
        <v>384</v>
      </c>
      <c r="R97" s="35" t="s">
        <v>383</v>
      </c>
      <c r="S97" s="36" t="s">
        <v>384</v>
      </c>
      <c r="T97" s="37" t="s">
        <v>384</v>
      </c>
      <c r="U97" s="35" t="s">
        <v>383</v>
      </c>
    </row>
    <row r="98" spans="1:21" x14ac:dyDescent="0.25">
      <c r="A98" s="17"/>
      <c r="B98" s="139" t="s">
        <v>1928</v>
      </c>
      <c r="C98" s="86"/>
      <c r="D98" s="86"/>
      <c r="E98" s="145">
        <v>25911</v>
      </c>
      <c r="F98" s="86"/>
      <c r="G98" s="86"/>
      <c r="H98" s="145">
        <v>58171</v>
      </c>
      <c r="I98" s="86"/>
      <c r="J98" s="86"/>
      <c r="K98" s="93" t="s">
        <v>394</v>
      </c>
      <c r="L98" s="86"/>
      <c r="M98" s="86"/>
      <c r="N98" s="145">
        <v>84082</v>
      </c>
      <c r="O98" s="86"/>
      <c r="P98" s="86"/>
      <c r="Q98" s="145">
        <v>93571</v>
      </c>
      <c r="R98" s="86"/>
      <c r="S98" s="86"/>
      <c r="T98" s="145">
        <v>177653</v>
      </c>
      <c r="U98" s="86"/>
    </row>
    <row r="99" spans="1:21" ht="15.75" thickBot="1" x14ac:dyDescent="0.3">
      <c r="A99" s="17"/>
      <c r="B99" s="35" t="s">
        <v>383</v>
      </c>
      <c r="C99" s="35" t="s">
        <v>383</v>
      </c>
      <c r="D99" s="36" t="s">
        <v>384</v>
      </c>
      <c r="E99" s="37" t="s">
        <v>384</v>
      </c>
      <c r="F99" s="35" t="s">
        <v>383</v>
      </c>
      <c r="G99" s="36" t="s">
        <v>384</v>
      </c>
      <c r="H99" s="37" t="s">
        <v>384</v>
      </c>
      <c r="I99" s="35" t="s">
        <v>383</v>
      </c>
      <c r="J99" s="36" t="s">
        <v>384</v>
      </c>
      <c r="K99" s="37" t="s">
        <v>384</v>
      </c>
      <c r="L99" s="35" t="s">
        <v>383</v>
      </c>
      <c r="M99" s="36" t="s">
        <v>384</v>
      </c>
      <c r="N99" s="37" t="s">
        <v>384</v>
      </c>
      <c r="O99" s="35" t="s">
        <v>383</v>
      </c>
      <c r="P99" s="36" t="s">
        <v>384</v>
      </c>
      <c r="Q99" s="37" t="s">
        <v>384</v>
      </c>
      <c r="R99" s="35" t="s">
        <v>383</v>
      </c>
      <c r="S99" s="36" t="s">
        <v>384</v>
      </c>
      <c r="T99" s="37" t="s">
        <v>384</v>
      </c>
      <c r="U99" s="35" t="s">
        <v>383</v>
      </c>
    </row>
    <row r="100" spans="1:21" ht="21" x14ac:dyDescent="0.25">
      <c r="A100" s="17"/>
      <c r="B100" s="142" t="s">
        <v>1959</v>
      </c>
      <c r="C100" s="90"/>
      <c r="D100" s="90"/>
      <c r="E100" s="143">
        <v>224528</v>
      </c>
      <c r="F100" s="90"/>
      <c r="G100" s="90"/>
      <c r="H100" s="143">
        <v>129219</v>
      </c>
      <c r="I100" s="90"/>
      <c r="J100" s="90"/>
      <c r="K100" s="148" t="s">
        <v>394</v>
      </c>
      <c r="L100" s="90"/>
      <c r="M100" s="90"/>
      <c r="N100" s="143">
        <v>353747</v>
      </c>
      <c r="O100" s="90"/>
      <c r="P100" s="90"/>
      <c r="Q100" s="144">
        <v>235</v>
      </c>
      <c r="R100" s="90"/>
      <c r="S100" s="90"/>
      <c r="T100" s="143">
        <v>353982</v>
      </c>
      <c r="U100" s="90"/>
    </row>
    <row r="101" spans="1:21" x14ac:dyDescent="0.25">
      <c r="A101" s="17"/>
      <c r="B101" s="86" t="s">
        <v>1960</v>
      </c>
      <c r="C101" s="86"/>
      <c r="D101" s="86"/>
      <c r="E101" s="141">
        <v>1722</v>
      </c>
      <c r="F101" s="86"/>
      <c r="G101" s="86"/>
      <c r="H101" s="88" t="s">
        <v>1961</v>
      </c>
      <c r="I101" s="86" t="s">
        <v>387</v>
      </c>
      <c r="J101" s="86"/>
      <c r="K101" s="93" t="s">
        <v>394</v>
      </c>
      <c r="L101" s="86"/>
      <c r="M101" s="86"/>
      <c r="N101" s="88" t="s">
        <v>1962</v>
      </c>
      <c r="O101" s="86" t="s">
        <v>387</v>
      </c>
      <c r="P101" s="86"/>
      <c r="Q101" s="93" t="s">
        <v>394</v>
      </c>
      <c r="R101" s="86"/>
      <c r="S101" s="86"/>
      <c r="T101" s="88" t="s">
        <v>1962</v>
      </c>
      <c r="U101" s="86" t="s">
        <v>387</v>
      </c>
    </row>
    <row r="102" spans="1:21" ht="15.75" thickBot="1" x14ac:dyDescent="0.3">
      <c r="A102" s="17"/>
      <c r="B102" s="35" t="s">
        <v>383</v>
      </c>
      <c r="C102" s="35" t="s">
        <v>383</v>
      </c>
      <c r="D102" s="36" t="s">
        <v>384</v>
      </c>
      <c r="E102" s="37" t="s">
        <v>384</v>
      </c>
      <c r="F102" s="35" t="s">
        <v>383</v>
      </c>
      <c r="G102" s="36" t="s">
        <v>384</v>
      </c>
      <c r="H102" s="37" t="s">
        <v>384</v>
      </c>
      <c r="I102" s="35" t="s">
        <v>383</v>
      </c>
      <c r="J102" s="36" t="s">
        <v>384</v>
      </c>
      <c r="K102" s="37" t="s">
        <v>384</v>
      </c>
      <c r="L102" s="35" t="s">
        <v>383</v>
      </c>
      <c r="M102" s="36" t="s">
        <v>384</v>
      </c>
      <c r="N102" s="37" t="s">
        <v>384</v>
      </c>
      <c r="O102" s="35" t="s">
        <v>383</v>
      </c>
      <c r="P102" s="36" t="s">
        <v>384</v>
      </c>
      <c r="Q102" s="37" t="s">
        <v>384</v>
      </c>
      <c r="R102" s="35" t="s">
        <v>383</v>
      </c>
      <c r="S102" s="36" t="s">
        <v>384</v>
      </c>
      <c r="T102" s="37" t="s">
        <v>384</v>
      </c>
      <c r="U102" s="35" t="s">
        <v>383</v>
      </c>
    </row>
    <row r="103" spans="1:21" x14ac:dyDescent="0.25">
      <c r="A103" s="17"/>
      <c r="B103" s="142" t="s">
        <v>1963</v>
      </c>
      <c r="C103" s="90"/>
      <c r="D103" s="90"/>
      <c r="E103" s="143">
        <v>226250</v>
      </c>
      <c r="F103" s="90"/>
      <c r="G103" s="90"/>
      <c r="H103" s="143">
        <v>103639</v>
      </c>
      <c r="I103" s="90"/>
      <c r="J103" s="90"/>
      <c r="K103" s="148" t="s">
        <v>394</v>
      </c>
      <c r="L103" s="90"/>
      <c r="M103" s="90"/>
      <c r="N103" s="143">
        <v>329889</v>
      </c>
      <c r="O103" s="90"/>
      <c r="P103" s="90"/>
      <c r="Q103" s="144">
        <v>235</v>
      </c>
      <c r="R103" s="90"/>
      <c r="S103" s="90"/>
      <c r="T103" s="143">
        <v>330124</v>
      </c>
      <c r="U103" s="90"/>
    </row>
    <row r="104" spans="1:21" x14ac:dyDescent="0.25">
      <c r="A104" s="17"/>
      <c r="B104" s="86" t="s">
        <v>1935</v>
      </c>
      <c r="C104" s="86"/>
      <c r="D104" s="86"/>
      <c r="E104" s="93" t="s">
        <v>394</v>
      </c>
      <c r="F104" s="86"/>
      <c r="G104" s="86"/>
      <c r="H104" s="93" t="s">
        <v>394</v>
      </c>
      <c r="I104" s="86"/>
      <c r="J104" s="86"/>
      <c r="K104" s="88" t="s">
        <v>398</v>
      </c>
      <c r="L104" s="86" t="s">
        <v>387</v>
      </c>
      <c r="M104" s="86"/>
      <c r="N104" s="88" t="s">
        <v>398</v>
      </c>
      <c r="O104" s="86" t="s">
        <v>387</v>
      </c>
      <c r="P104" s="86"/>
      <c r="Q104" s="93" t="s">
        <v>394</v>
      </c>
      <c r="R104" s="86"/>
      <c r="S104" s="86"/>
      <c r="T104" s="88" t="s">
        <v>398</v>
      </c>
      <c r="U104" s="86" t="s">
        <v>387</v>
      </c>
    </row>
    <row r="105" spans="1:21" ht="15.75" thickBot="1" x14ac:dyDescent="0.3">
      <c r="A105" s="17"/>
      <c r="B105" s="35" t="s">
        <v>383</v>
      </c>
      <c r="C105" s="35" t="s">
        <v>383</v>
      </c>
      <c r="D105" s="36" t="s">
        <v>384</v>
      </c>
      <c r="E105" s="37" t="s">
        <v>384</v>
      </c>
      <c r="F105" s="35" t="s">
        <v>383</v>
      </c>
      <c r="G105" s="36" t="s">
        <v>384</v>
      </c>
      <c r="H105" s="37" t="s">
        <v>384</v>
      </c>
      <c r="I105" s="35" t="s">
        <v>383</v>
      </c>
      <c r="J105" s="36" t="s">
        <v>384</v>
      </c>
      <c r="K105" s="37" t="s">
        <v>384</v>
      </c>
      <c r="L105" s="35" t="s">
        <v>383</v>
      </c>
      <c r="M105" s="36" t="s">
        <v>384</v>
      </c>
      <c r="N105" s="37" t="s">
        <v>384</v>
      </c>
      <c r="O105" s="35" t="s">
        <v>383</v>
      </c>
      <c r="P105" s="36" t="s">
        <v>384</v>
      </c>
      <c r="Q105" s="37" t="s">
        <v>384</v>
      </c>
      <c r="R105" s="35" t="s">
        <v>383</v>
      </c>
      <c r="S105" s="36" t="s">
        <v>384</v>
      </c>
      <c r="T105" s="37" t="s">
        <v>384</v>
      </c>
      <c r="U105" s="35" t="s">
        <v>383</v>
      </c>
    </row>
    <row r="106" spans="1:21" x14ac:dyDescent="0.25">
      <c r="A106" s="17"/>
      <c r="B106" s="142" t="s">
        <v>1936</v>
      </c>
      <c r="C106" s="90"/>
      <c r="D106" s="90"/>
      <c r="E106" s="143">
        <v>226250</v>
      </c>
      <c r="F106" s="90"/>
      <c r="G106" s="90"/>
      <c r="H106" s="143">
        <v>103639</v>
      </c>
      <c r="I106" s="90"/>
      <c r="J106" s="90"/>
      <c r="K106" s="144" t="s">
        <v>398</v>
      </c>
      <c r="L106" s="142" t="s">
        <v>387</v>
      </c>
      <c r="M106" s="90"/>
      <c r="N106" s="143">
        <v>310095</v>
      </c>
      <c r="O106" s="90"/>
      <c r="P106" s="90"/>
      <c r="Q106" s="144">
        <v>235</v>
      </c>
      <c r="R106" s="90"/>
      <c r="S106" s="90"/>
      <c r="T106" s="143">
        <v>310330</v>
      </c>
      <c r="U106" s="90"/>
    </row>
    <row r="107" spans="1:21" x14ac:dyDescent="0.25">
      <c r="A107" s="17"/>
      <c r="B107" s="86" t="s">
        <v>122</v>
      </c>
      <c r="C107" s="86"/>
      <c r="D107" s="86"/>
      <c r="E107" s="88" t="s">
        <v>1964</v>
      </c>
      <c r="F107" s="86" t="s">
        <v>387</v>
      </c>
      <c r="G107" s="86"/>
      <c r="H107" s="93" t="s">
        <v>394</v>
      </c>
      <c r="I107" s="86"/>
      <c r="J107" s="86"/>
      <c r="K107" s="93" t="s">
        <v>394</v>
      </c>
      <c r="L107" s="86"/>
      <c r="M107" s="86"/>
      <c r="N107" s="88" t="s">
        <v>1964</v>
      </c>
      <c r="O107" s="86" t="s">
        <v>387</v>
      </c>
      <c r="P107" s="86"/>
      <c r="Q107" s="88" t="s">
        <v>1965</v>
      </c>
      <c r="R107" s="86" t="s">
        <v>387</v>
      </c>
      <c r="S107" s="86"/>
      <c r="T107" s="88" t="s">
        <v>1966</v>
      </c>
      <c r="U107" s="86" t="s">
        <v>387</v>
      </c>
    </row>
    <row r="108" spans="1:21" ht="15.75" thickBot="1" x14ac:dyDescent="0.3">
      <c r="A108" s="17"/>
      <c r="B108" s="35" t="s">
        <v>383</v>
      </c>
      <c r="C108" s="35" t="s">
        <v>383</v>
      </c>
      <c r="D108" s="36" t="s">
        <v>384</v>
      </c>
      <c r="E108" s="37" t="s">
        <v>384</v>
      </c>
      <c r="F108" s="35" t="s">
        <v>383</v>
      </c>
      <c r="G108" s="36" t="s">
        <v>384</v>
      </c>
      <c r="H108" s="37" t="s">
        <v>384</v>
      </c>
      <c r="I108" s="35" t="s">
        <v>383</v>
      </c>
      <c r="J108" s="36" t="s">
        <v>384</v>
      </c>
      <c r="K108" s="37" t="s">
        <v>384</v>
      </c>
      <c r="L108" s="35" t="s">
        <v>383</v>
      </c>
      <c r="M108" s="36" t="s">
        <v>384</v>
      </c>
      <c r="N108" s="37" t="s">
        <v>384</v>
      </c>
      <c r="O108" s="35" t="s">
        <v>383</v>
      </c>
      <c r="P108" s="36" t="s">
        <v>384</v>
      </c>
      <c r="Q108" s="37" t="s">
        <v>384</v>
      </c>
      <c r="R108" s="35" t="s">
        <v>383</v>
      </c>
      <c r="S108" s="36" t="s">
        <v>384</v>
      </c>
      <c r="T108" s="37" t="s">
        <v>384</v>
      </c>
      <c r="U108" s="35" t="s">
        <v>383</v>
      </c>
    </row>
    <row r="109" spans="1:21" ht="21" x14ac:dyDescent="0.25">
      <c r="A109" s="17"/>
      <c r="B109" s="142" t="s">
        <v>1941</v>
      </c>
      <c r="C109" s="90"/>
      <c r="D109" s="142" t="s">
        <v>382</v>
      </c>
      <c r="E109" s="143">
        <v>221185</v>
      </c>
      <c r="F109" s="90"/>
      <c r="G109" s="142" t="s">
        <v>382</v>
      </c>
      <c r="H109" s="143">
        <v>103639</v>
      </c>
      <c r="I109" s="90"/>
      <c r="J109" s="142" t="s">
        <v>382</v>
      </c>
      <c r="K109" s="144" t="s">
        <v>398</v>
      </c>
      <c r="L109" s="142" t="s">
        <v>387</v>
      </c>
      <c r="M109" s="142" t="s">
        <v>382</v>
      </c>
      <c r="N109" s="143">
        <v>305030</v>
      </c>
      <c r="O109" s="90"/>
      <c r="P109" s="142" t="s">
        <v>382</v>
      </c>
      <c r="Q109" s="148" t="s">
        <v>394</v>
      </c>
      <c r="R109" s="90"/>
      <c r="S109" s="142" t="s">
        <v>382</v>
      </c>
      <c r="T109" s="143">
        <v>305030</v>
      </c>
      <c r="U109" s="90"/>
    </row>
    <row r="110" spans="1:21" ht="15.75" thickBot="1" x14ac:dyDescent="0.3">
      <c r="A110" s="17"/>
      <c r="B110" s="35" t="s">
        <v>383</v>
      </c>
      <c r="C110" s="35" t="s">
        <v>383</v>
      </c>
      <c r="D110" s="36" t="s">
        <v>384</v>
      </c>
      <c r="E110" s="37" t="s">
        <v>384</v>
      </c>
      <c r="F110" s="35" t="s">
        <v>383</v>
      </c>
      <c r="G110" s="36" t="s">
        <v>384</v>
      </c>
      <c r="H110" s="37" t="s">
        <v>384</v>
      </c>
      <c r="I110" s="35" t="s">
        <v>383</v>
      </c>
      <c r="J110" s="36" t="s">
        <v>384</v>
      </c>
      <c r="K110" s="37" t="s">
        <v>384</v>
      </c>
      <c r="L110" s="35" t="s">
        <v>383</v>
      </c>
      <c r="M110" s="36" t="s">
        <v>384</v>
      </c>
      <c r="N110" s="37" t="s">
        <v>384</v>
      </c>
      <c r="O110" s="35" t="s">
        <v>383</v>
      </c>
      <c r="P110" s="36" t="s">
        <v>384</v>
      </c>
      <c r="Q110" s="37" t="s">
        <v>384</v>
      </c>
      <c r="R110" s="35" t="s">
        <v>383</v>
      </c>
      <c r="S110" s="36" t="s">
        <v>384</v>
      </c>
      <c r="T110" s="37" t="s">
        <v>384</v>
      </c>
      <c r="U110" s="35" t="s">
        <v>383</v>
      </c>
    </row>
    <row r="111" spans="1:21" ht="15.75" thickBot="1" x14ac:dyDescent="0.3">
      <c r="A111" s="17"/>
      <c r="B111" s="35" t="s">
        <v>383</v>
      </c>
      <c r="C111" s="35" t="s">
        <v>383</v>
      </c>
      <c r="D111" s="36" t="s">
        <v>384</v>
      </c>
      <c r="E111" s="37" t="s">
        <v>384</v>
      </c>
      <c r="F111" s="35" t="s">
        <v>383</v>
      </c>
      <c r="G111" s="36" t="s">
        <v>384</v>
      </c>
      <c r="H111" s="37" t="s">
        <v>384</v>
      </c>
      <c r="I111" s="35" t="s">
        <v>383</v>
      </c>
      <c r="J111" s="36" t="s">
        <v>384</v>
      </c>
      <c r="K111" s="37" t="s">
        <v>384</v>
      </c>
      <c r="L111" s="35" t="s">
        <v>383</v>
      </c>
      <c r="M111" s="36" t="s">
        <v>384</v>
      </c>
      <c r="N111" s="37" t="s">
        <v>384</v>
      </c>
      <c r="O111" s="35" t="s">
        <v>383</v>
      </c>
      <c r="P111" s="36" t="s">
        <v>384</v>
      </c>
      <c r="Q111" s="37" t="s">
        <v>384</v>
      </c>
      <c r="R111" s="35" t="s">
        <v>383</v>
      </c>
      <c r="S111" s="36" t="s">
        <v>384</v>
      </c>
      <c r="T111" s="37" t="s">
        <v>384</v>
      </c>
      <c r="U111" s="35" t="s">
        <v>384</v>
      </c>
    </row>
    <row r="112" spans="1:21" x14ac:dyDescent="0.25">
      <c r="A112" s="17"/>
      <c r="B112" s="57"/>
      <c r="C112" s="57"/>
      <c r="D112" s="57"/>
      <c r="E112" s="57"/>
      <c r="F112" s="57"/>
      <c r="G112" s="57"/>
      <c r="H112" s="57"/>
      <c r="I112" s="57"/>
      <c r="J112" s="57"/>
      <c r="K112" s="57"/>
      <c r="L112" s="57"/>
      <c r="M112" s="57"/>
      <c r="N112" s="57"/>
      <c r="O112" s="57"/>
      <c r="P112" s="57"/>
      <c r="Q112" s="57"/>
      <c r="R112" s="57"/>
      <c r="S112" s="57"/>
      <c r="T112" s="57"/>
      <c r="U112" s="57"/>
    </row>
    <row r="113" spans="1:21" x14ac:dyDescent="0.25">
      <c r="A113" s="17"/>
      <c r="B113" s="58"/>
      <c r="C113" s="58"/>
      <c r="D113" s="58"/>
      <c r="E113" s="58"/>
      <c r="F113" s="58"/>
      <c r="G113" s="58"/>
      <c r="H113" s="58"/>
      <c r="I113" s="58"/>
      <c r="J113" s="58"/>
      <c r="K113" s="58"/>
      <c r="L113" s="58"/>
      <c r="M113" s="58"/>
      <c r="N113" s="58"/>
      <c r="O113" s="58"/>
      <c r="P113" s="58"/>
      <c r="Q113" s="58"/>
      <c r="R113" s="58"/>
      <c r="S113" s="58"/>
      <c r="T113" s="58"/>
      <c r="U113" s="58"/>
    </row>
    <row r="114" spans="1:21" ht="99" x14ac:dyDescent="0.25">
      <c r="A114" s="17"/>
      <c r="B114" s="98">
        <v>-1</v>
      </c>
      <c r="C114" s="99" t="s">
        <v>1967</v>
      </c>
    </row>
    <row r="115" spans="1:21" x14ac:dyDescent="0.25">
      <c r="A115" s="17"/>
      <c r="B115" s="20" t="s">
        <v>2406</v>
      </c>
      <c r="C115" s="20"/>
      <c r="D115" s="20"/>
      <c r="E115" s="20"/>
      <c r="F115" s="20"/>
      <c r="G115" s="20"/>
      <c r="H115" s="20"/>
      <c r="I115" s="20"/>
      <c r="J115" s="20"/>
      <c r="K115" s="20"/>
      <c r="L115" s="20"/>
      <c r="M115" s="20"/>
      <c r="N115" s="20"/>
      <c r="O115" s="20"/>
      <c r="P115" s="20"/>
      <c r="Q115" s="20"/>
      <c r="R115" s="20"/>
      <c r="S115" s="20"/>
      <c r="T115" s="20"/>
      <c r="U115" s="20"/>
    </row>
    <row r="116" spans="1:21" x14ac:dyDescent="0.25">
      <c r="A116" s="17"/>
      <c r="B116" s="56" t="s">
        <v>380</v>
      </c>
      <c r="C116" s="56"/>
      <c r="D116" s="56"/>
      <c r="E116" s="56"/>
      <c r="F116" s="56"/>
      <c r="G116" s="56"/>
      <c r="H116" s="56"/>
      <c r="I116" s="56"/>
      <c r="J116" s="56"/>
      <c r="K116" s="56"/>
      <c r="L116" s="56"/>
      <c r="M116" s="56"/>
      <c r="N116" s="56"/>
      <c r="O116" s="56"/>
      <c r="P116" s="56"/>
      <c r="Q116" s="56"/>
      <c r="R116" s="56"/>
      <c r="S116" s="56"/>
      <c r="T116" s="56"/>
      <c r="U116" s="56"/>
    </row>
    <row r="117" spans="1:21" x14ac:dyDescent="0.25">
      <c r="A117" s="17"/>
      <c r="B117" s="19"/>
      <c r="C117" s="54"/>
      <c r="D117" s="54" t="s">
        <v>1893</v>
      </c>
      <c r="E117" s="54"/>
      <c r="F117" s="54"/>
      <c r="G117" s="54" t="s">
        <v>1897</v>
      </c>
      <c r="H117" s="54"/>
      <c r="I117" s="54"/>
      <c r="J117" s="54" t="s">
        <v>563</v>
      </c>
      <c r="K117" s="54"/>
      <c r="L117" s="54"/>
    </row>
    <row r="118" spans="1:21" x14ac:dyDescent="0.25">
      <c r="A118" s="17"/>
      <c r="B118" s="19"/>
      <c r="C118" s="54"/>
      <c r="D118" s="54" t="s">
        <v>1894</v>
      </c>
      <c r="E118" s="54"/>
      <c r="F118" s="54"/>
      <c r="G118" s="54" t="s">
        <v>1898</v>
      </c>
      <c r="H118" s="54"/>
      <c r="I118" s="54"/>
      <c r="J118" s="54"/>
      <c r="K118" s="54"/>
      <c r="L118" s="54"/>
    </row>
    <row r="119" spans="1:21" ht="15.75" thickBot="1" x14ac:dyDescent="0.3">
      <c r="A119" s="17"/>
      <c r="B119" s="19"/>
      <c r="C119" s="54"/>
      <c r="D119" s="65"/>
      <c r="E119" s="65"/>
      <c r="F119" s="54"/>
      <c r="G119" s="43" t="s">
        <v>1899</v>
      </c>
      <c r="H119" s="43"/>
      <c r="I119" s="54"/>
      <c r="J119" s="43"/>
      <c r="K119" s="43"/>
      <c r="L119" s="54"/>
    </row>
    <row r="120" spans="1:21" x14ac:dyDescent="0.25">
      <c r="A120" s="17"/>
      <c r="B120" s="40" t="s">
        <v>86</v>
      </c>
      <c r="C120" s="29"/>
      <c r="D120" s="29"/>
      <c r="E120" s="45"/>
      <c r="F120" s="29"/>
      <c r="G120" s="29"/>
      <c r="H120" s="45"/>
      <c r="I120" s="29"/>
      <c r="J120" s="29"/>
      <c r="K120" s="45"/>
      <c r="L120" s="29"/>
    </row>
    <row r="121" spans="1:21" x14ac:dyDescent="0.25">
      <c r="A121" s="17"/>
      <c r="B121" s="33" t="s">
        <v>87</v>
      </c>
      <c r="C121" s="33"/>
      <c r="D121" s="33" t="s">
        <v>382</v>
      </c>
      <c r="E121" s="34">
        <v>251615</v>
      </c>
      <c r="F121" s="33"/>
      <c r="G121" s="33" t="s">
        <v>382</v>
      </c>
      <c r="H121" s="42" t="s">
        <v>394</v>
      </c>
      <c r="I121" s="33"/>
      <c r="J121" s="33" t="s">
        <v>382</v>
      </c>
      <c r="K121" s="34">
        <v>251615</v>
      </c>
      <c r="L121" s="33"/>
    </row>
    <row r="122" spans="1:21" x14ac:dyDescent="0.25">
      <c r="A122" s="17"/>
      <c r="B122" s="29" t="s">
        <v>88</v>
      </c>
      <c r="C122" s="29"/>
      <c r="D122" s="29"/>
      <c r="E122" s="30">
        <v>55419</v>
      </c>
      <c r="F122" s="29"/>
      <c r="G122" s="29"/>
      <c r="H122" s="45" t="s">
        <v>394</v>
      </c>
      <c r="I122" s="29"/>
      <c r="J122" s="29"/>
      <c r="K122" s="30">
        <v>55419</v>
      </c>
      <c r="L122" s="29"/>
    </row>
    <row r="123" spans="1:21" x14ac:dyDescent="0.25">
      <c r="A123" s="17"/>
      <c r="B123" s="33" t="s">
        <v>90</v>
      </c>
      <c r="C123" s="33"/>
      <c r="D123" s="33"/>
      <c r="E123" s="41">
        <v>260</v>
      </c>
      <c r="F123" s="33"/>
      <c r="G123" s="33"/>
      <c r="H123" s="42" t="s">
        <v>394</v>
      </c>
      <c r="I123" s="33"/>
      <c r="J123" s="33"/>
      <c r="K123" s="41">
        <v>260</v>
      </c>
      <c r="L123" s="33"/>
    </row>
    <row r="124" spans="1:21" ht="15.75" thickBot="1" x14ac:dyDescent="0.3">
      <c r="A124" s="17"/>
      <c r="B124" s="35" t="s">
        <v>383</v>
      </c>
      <c r="C124" s="35" t="s">
        <v>383</v>
      </c>
      <c r="D124" s="36" t="s">
        <v>384</v>
      </c>
      <c r="E124" s="37" t="s">
        <v>384</v>
      </c>
      <c r="F124" s="35" t="s">
        <v>383</v>
      </c>
      <c r="G124" s="36" t="s">
        <v>384</v>
      </c>
      <c r="H124" s="37" t="s">
        <v>384</v>
      </c>
      <c r="I124" s="35" t="s">
        <v>383</v>
      </c>
      <c r="J124" s="36" t="s">
        <v>384</v>
      </c>
      <c r="K124" s="37" t="s">
        <v>384</v>
      </c>
      <c r="L124" s="35" t="s">
        <v>383</v>
      </c>
    </row>
    <row r="125" spans="1:21" x14ac:dyDescent="0.25">
      <c r="A125" s="17"/>
      <c r="B125" s="40" t="s">
        <v>1905</v>
      </c>
      <c r="C125" s="29"/>
      <c r="D125" s="29"/>
      <c r="E125" s="48">
        <v>307294</v>
      </c>
      <c r="F125" s="29"/>
      <c r="G125" s="29"/>
      <c r="H125" s="45" t="s">
        <v>394</v>
      </c>
      <c r="I125" s="29"/>
      <c r="J125" s="29"/>
      <c r="K125" s="48">
        <v>307294</v>
      </c>
      <c r="L125" s="29"/>
    </row>
    <row r="126" spans="1:21" ht="15.75" thickBot="1" x14ac:dyDescent="0.3">
      <c r="A126" s="17"/>
      <c r="B126" s="35" t="s">
        <v>383</v>
      </c>
      <c r="C126" s="35" t="s">
        <v>383</v>
      </c>
      <c r="D126" s="36" t="s">
        <v>384</v>
      </c>
      <c r="E126" s="37" t="s">
        <v>384</v>
      </c>
      <c r="F126" s="35" t="s">
        <v>383</v>
      </c>
      <c r="G126" s="36" t="s">
        <v>384</v>
      </c>
      <c r="H126" s="37" t="s">
        <v>384</v>
      </c>
      <c r="I126" s="35" t="s">
        <v>383</v>
      </c>
      <c r="J126" s="36" t="s">
        <v>384</v>
      </c>
      <c r="K126" s="37" t="s">
        <v>384</v>
      </c>
      <c r="L126" s="35" t="s">
        <v>383</v>
      </c>
    </row>
    <row r="127" spans="1:21" x14ac:dyDescent="0.25">
      <c r="A127" s="17"/>
      <c r="B127" s="122" t="s">
        <v>92</v>
      </c>
      <c r="C127" s="33"/>
      <c r="D127" s="33"/>
      <c r="E127" s="42"/>
      <c r="F127" s="33"/>
      <c r="G127" s="33"/>
      <c r="H127" s="42"/>
      <c r="I127" s="33"/>
      <c r="J127" s="33"/>
      <c r="K127" s="42"/>
      <c r="L127" s="33"/>
    </row>
    <row r="128" spans="1:21" x14ac:dyDescent="0.25">
      <c r="A128" s="17"/>
      <c r="B128" s="29" t="s">
        <v>93</v>
      </c>
      <c r="C128" s="29"/>
      <c r="D128" s="29"/>
      <c r="E128" s="30">
        <v>57286</v>
      </c>
      <c r="F128" s="29"/>
      <c r="G128" s="29"/>
      <c r="H128" s="45" t="s">
        <v>394</v>
      </c>
      <c r="I128" s="29"/>
      <c r="J128" s="29"/>
      <c r="K128" s="30">
        <v>57286</v>
      </c>
      <c r="L128" s="29"/>
    </row>
    <row r="129" spans="1:12" x14ac:dyDescent="0.25">
      <c r="A129" s="17"/>
      <c r="B129" s="33" t="s">
        <v>94</v>
      </c>
      <c r="C129" s="33"/>
      <c r="D129" s="33"/>
      <c r="E129" s="34">
        <v>47125</v>
      </c>
      <c r="F129" s="33"/>
      <c r="G129" s="33"/>
      <c r="H129" s="42" t="s">
        <v>394</v>
      </c>
      <c r="I129" s="33"/>
      <c r="J129" s="33"/>
      <c r="K129" s="34">
        <v>47125</v>
      </c>
      <c r="L129" s="33"/>
    </row>
    <row r="130" spans="1:12" x14ac:dyDescent="0.25">
      <c r="A130" s="17"/>
      <c r="B130" s="29" t="s">
        <v>95</v>
      </c>
      <c r="C130" s="29"/>
      <c r="D130" s="29"/>
      <c r="E130" s="30">
        <v>11663</v>
      </c>
      <c r="F130" s="29"/>
      <c r="G130" s="29"/>
      <c r="H130" s="45" t="s">
        <v>394</v>
      </c>
      <c r="I130" s="29"/>
      <c r="J130" s="29"/>
      <c r="K130" s="30">
        <v>11663</v>
      </c>
      <c r="L130" s="29"/>
    </row>
    <row r="131" spans="1:12" x14ac:dyDescent="0.25">
      <c r="A131" s="17"/>
      <c r="B131" s="33" t="s">
        <v>97</v>
      </c>
      <c r="C131" s="33"/>
      <c r="D131" s="33"/>
      <c r="E131" s="34">
        <v>3476</v>
      </c>
      <c r="F131" s="33"/>
      <c r="G131" s="33"/>
      <c r="H131" s="42" t="s">
        <v>394</v>
      </c>
      <c r="I131" s="33"/>
      <c r="J131" s="33"/>
      <c r="K131" s="34">
        <v>3476</v>
      </c>
      <c r="L131" s="33"/>
    </row>
    <row r="132" spans="1:12" x14ac:dyDescent="0.25">
      <c r="A132" s="17"/>
      <c r="B132" s="29" t="s">
        <v>1909</v>
      </c>
      <c r="C132" s="29"/>
      <c r="D132" s="29"/>
      <c r="E132" s="30">
        <v>2061</v>
      </c>
      <c r="F132" s="29"/>
      <c r="G132" s="29"/>
      <c r="H132" s="45" t="s">
        <v>394</v>
      </c>
      <c r="I132" s="29"/>
      <c r="J132" s="29"/>
      <c r="K132" s="30">
        <v>2061</v>
      </c>
      <c r="L132" s="29"/>
    </row>
    <row r="133" spans="1:12" x14ac:dyDescent="0.25">
      <c r="A133" s="17"/>
      <c r="B133" s="33" t="s">
        <v>100</v>
      </c>
      <c r="C133" s="33"/>
      <c r="D133" s="33"/>
      <c r="E133" s="41">
        <v>150</v>
      </c>
      <c r="F133" s="33"/>
      <c r="G133" s="33"/>
      <c r="H133" s="42" t="s">
        <v>394</v>
      </c>
      <c r="I133" s="33"/>
      <c r="J133" s="33"/>
      <c r="K133" s="41">
        <v>150</v>
      </c>
      <c r="L133" s="33"/>
    </row>
    <row r="134" spans="1:12" ht="15.75" thickBot="1" x14ac:dyDescent="0.3">
      <c r="A134" s="17"/>
      <c r="B134" s="35" t="s">
        <v>383</v>
      </c>
      <c r="C134" s="35" t="s">
        <v>383</v>
      </c>
      <c r="D134" s="36" t="s">
        <v>384</v>
      </c>
      <c r="E134" s="37" t="s">
        <v>384</v>
      </c>
      <c r="F134" s="35" t="s">
        <v>383</v>
      </c>
      <c r="G134" s="36" t="s">
        <v>384</v>
      </c>
      <c r="H134" s="37" t="s">
        <v>384</v>
      </c>
      <c r="I134" s="35" t="s">
        <v>383</v>
      </c>
      <c r="J134" s="36" t="s">
        <v>384</v>
      </c>
      <c r="K134" s="37" t="s">
        <v>384</v>
      </c>
      <c r="L134" s="35" t="s">
        <v>383</v>
      </c>
    </row>
    <row r="135" spans="1:12" x14ac:dyDescent="0.25">
      <c r="A135" s="17"/>
      <c r="B135" s="40" t="s">
        <v>1910</v>
      </c>
      <c r="C135" s="29"/>
      <c r="D135" s="29"/>
      <c r="E135" s="48">
        <v>121761</v>
      </c>
      <c r="F135" s="29"/>
      <c r="G135" s="29"/>
      <c r="H135" s="45" t="s">
        <v>394</v>
      </c>
      <c r="I135" s="29"/>
      <c r="J135" s="29"/>
      <c r="K135" s="48">
        <v>121761</v>
      </c>
      <c r="L135" s="29"/>
    </row>
    <row r="136" spans="1:12" ht="15.75" thickBot="1" x14ac:dyDescent="0.3">
      <c r="A136" s="17"/>
      <c r="B136" s="35" t="s">
        <v>383</v>
      </c>
      <c r="C136" s="35" t="s">
        <v>383</v>
      </c>
      <c r="D136" s="36" t="s">
        <v>384</v>
      </c>
      <c r="E136" s="37" t="s">
        <v>384</v>
      </c>
      <c r="F136" s="35" t="s">
        <v>383</v>
      </c>
      <c r="G136" s="36" t="s">
        <v>384</v>
      </c>
      <c r="H136" s="37" t="s">
        <v>384</v>
      </c>
      <c r="I136" s="35" t="s">
        <v>383</v>
      </c>
      <c r="J136" s="36" t="s">
        <v>384</v>
      </c>
      <c r="K136" s="37" t="s">
        <v>384</v>
      </c>
      <c r="L136" s="35" t="s">
        <v>383</v>
      </c>
    </row>
    <row r="137" spans="1:12" ht="26.25" x14ac:dyDescent="0.25">
      <c r="A137" s="17"/>
      <c r="B137" s="122" t="s">
        <v>1969</v>
      </c>
      <c r="C137" s="33"/>
      <c r="D137" s="33"/>
      <c r="E137" s="50">
        <v>185533</v>
      </c>
      <c r="F137" s="33"/>
      <c r="G137" s="33"/>
      <c r="H137" s="42" t="s">
        <v>394</v>
      </c>
      <c r="I137" s="33"/>
      <c r="J137" s="33"/>
      <c r="K137" s="50">
        <v>185533</v>
      </c>
      <c r="L137" s="33"/>
    </row>
    <row r="138" spans="1:12" x14ac:dyDescent="0.25">
      <c r="A138" s="17"/>
      <c r="B138" s="40" t="s">
        <v>1948</v>
      </c>
      <c r="C138" s="29"/>
      <c r="D138" s="29"/>
      <c r="E138" s="45"/>
      <c r="F138" s="29"/>
      <c r="G138" s="29"/>
      <c r="H138" s="45"/>
      <c r="I138" s="29"/>
      <c r="J138" s="29"/>
      <c r="K138" s="45"/>
      <c r="L138" s="29"/>
    </row>
    <row r="139" spans="1:12" ht="26.25" x14ac:dyDescent="0.25">
      <c r="A139" s="17"/>
      <c r="B139" s="33" t="s">
        <v>106</v>
      </c>
      <c r="C139" s="33"/>
      <c r="D139" s="33"/>
      <c r="E139" s="41">
        <v>295</v>
      </c>
      <c r="F139" s="33"/>
      <c r="G139" s="33"/>
      <c r="H139" s="42" t="s">
        <v>394</v>
      </c>
      <c r="I139" s="33"/>
      <c r="J139" s="33"/>
      <c r="K139" s="41">
        <v>295</v>
      </c>
      <c r="L139" s="33"/>
    </row>
    <row r="140" spans="1:12" ht="26.25" x14ac:dyDescent="0.25">
      <c r="A140" s="17"/>
      <c r="B140" s="29" t="s">
        <v>1970</v>
      </c>
      <c r="C140" s="29"/>
      <c r="D140" s="29"/>
      <c r="E140" s="31" t="s">
        <v>653</v>
      </c>
      <c r="F140" s="29" t="s">
        <v>387</v>
      </c>
      <c r="G140" s="29"/>
      <c r="H140" s="45" t="s">
        <v>394</v>
      </c>
      <c r="I140" s="29"/>
      <c r="J140" s="29"/>
      <c r="K140" s="31" t="s">
        <v>653</v>
      </c>
      <c r="L140" s="29" t="s">
        <v>387</v>
      </c>
    </row>
    <row r="141" spans="1:12" x14ac:dyDescent="0.25">
      <c r="A141" s="17"/>
      <c r="B141" s="33" t="s">
        <v>209</v>
      </c>
      <c r="C141" s="33"/>
      <c r="D141" s="33"/>
      <c r="E141" s="34">
        <v>5086</v>
      </c>
      <c r="F141" s="33"/>
      <c r="G141" s="33"/>
      <c r="H141" s="42" t="s">
        <v>394</v>
      </c>
      <c r="I141" s="33"/>
      <c r="J141" s="33"/>
      <c r="K141" s="34">
        <v>5086</v>
      </c>
      <c r="L141" s="33"/>
    </row>
    <row r="142" spans="1:12" x14ac:dyDescent="0.25">
      <c r="A142" s="17"/>
      <c r="B142" s="29" t="s">
        <v>109</v>
      </c>
      <c r="C142" s="29"/>
      <c r="D142" s="29"/>
      <c r="E142" s="30">
        <v>24836</v>
      </c>
      <c r="F142" s="29"/>
      <c r="G142" s="29"/>
      <c r="H142" s="45" t="s">
        <v>394</v>
      </c>
      <c r="I142" s="29"/>
      <c r="J142" s="29"/>
      <c r="K142" s="30">
        <v>24836</v>
      </c>
      <c r="L142" s="29"/>
    </row>
    <row r="143" spans="1:12" x14ac:dyDescent="0.25">
      <c r="A143" s="17"/>
      <c r="B143" s="33" t="s">
        <v>1971</v>
      </c>
      <c r="C143" s="33"/>
      <c r="D143" s="33"/>
      <c r="E143" s="41" t="s">
        <v>1209</v>
      </c>
      <c r="F143" s="33" t="s">
        <v>387</v>
      </c>
      <c r="G143" s="33"/>
      <c r="H143" s="42" t="s">
        <v>394</v>
      </c>
      <c r="I143" s="33"/>
      <c r="J143" s="33"/>
      <c r="K143" s="41" t="s">
        <v>1209</v>
      </c>
      <c r="L143" s="33" t="s">
        <v>387</v>
      </c>
    </row>
    <row r="144" spans="1:12" x14ac:dyDescent="0.25">
      <c r="A144" s="17"/>
      <c r="B144" s="29" t="s">
        <v>1972</v>
      </c>
      <c r="C144" s="29"/>
      <c r="D144" s="29"/>
      <c r="E144" s="30">
        <v>15120</v>
      </c>
      <c r="F144" s="29"/>
      <c r="G144" s="29"/>
      <c r="H144" s="45" t="s">
        <v>394</v>
      </c>
      <c r="I144" s="29"/>
      <c r="J144" s="29"/>
      <c r="K144" s="30">
        <v>15120</v>
      </c>
      <c r="L144" s="29"/>
    </row>
    <row r="145" spans="1:12" x14ac:dyDescent="0.25">
      <c r="A145" s="17"/>
      <c r="B145" s="33" t="s">
        <v>804</v>
      </c>
      <c r="C145" s="33"/>
      <c r="D145" s="33"/>
      <c r="E145" s="41" t="s">
        <v>1538</v>
      </c>
      <c r="F145" s="33" t="s">
        <v>387</v>
      </c>
      <c r="G145" s="33"/>
      <c r="H145" s="42" t="s">
        <v>394</v>
      </c>
      <c r="I145" s="33"/>
      <c r="J145" s="33"/>
      <c r="K145" s="41" t="s">
        <v>1538</v>
      </c>
      <c r="L145" s="33" t="s">
        <v>387</v>
      </c>
    </row>
    <row r="146" spans="1:12" x14ac:dyDescent="0.25">
      <c r="A146" s="17"/>
      <c r="B146" s="29" t="s">
        <v>115</v>
      </c>
      <c r="C146" s="29"/>
      <c r="D146" s="29"/>
      <c r="E146" s="31">
        <v>7</v>
      </c>
      <c r="F146" s="29"/>
      <c r="G146" s="29"/>
      <c r="H146" s="45" t="s">
        <v>394</v>
      </c>
      <c r="I146" s="29"/>
      <c r="J146" s="29"/>
      <c r="K146" s="31">
        <v>7</v>
      </c>
      <c r="L146" s="29"/>
    </row>
    <row r="147" spans="1:12" ht="15.75" thickBot="1" x14ac:dyDescent="0.3">
      <c r="A147" s="17"/>
      <c r="B147" s="35" t="s">
        <v>383</v>
      </c>
      <c r="C147" s="35" t="s">
        <v>383</v>
      </c>
      <c r="D147" s="36" t="s">
        <v>384</v>
      </c>
      <c r="E147" s="37" t="s">
        <v>384</v>
      </c>
      <c r="F147" s="35" t="s">
        <v>383</v>
      </c>
      <c r="G147" s="36" t="s">
        <v>384</v>
      </c>
      <c r="H147" s="37" t="s">
        <v>384</v>
      </c>
      <c r="I147" s="35" t="s">
        <v>383</v>
      </c>
      <c r="J147" s="36" t="s">
        <v>384</v>
      </c>
      <c r="K147" s="37" t="s">
        <v>384</v>
      </c>
      <c r="L147" s="35" t="s">
        <v>383</v>
      </c>
    </row>
    <row r="148" spans="1:12" x14ac:dyDescent="0.25">
      <c r="A148" s="17"/>
      <c r="B148" s="122" t="s">
        <v>1973</v>
      </c>
      <c r="C148" s="33"/>
      <c r="D148" s="33"/>
      <c r="E148" s="50">
        <v>21025</v>
      </c>
      <c r="F148" s="33"/>
      <c r="G148" s="33"/>
      <c r="H148" s="42" t="s">
        <v>394</v>
      </c>
      <c r="I148" s="33"/>
      <c r="J148" s="33"/>
      <c r="K148" s="50">
        <v>21025</v>
      </c>
      <c r="L148" s="33"/>
    </row>
    <row r="149" spans="1:12" ht="15.75" thickBot="1" x14ac:dyDescent="0.3">
      <c r="A149" s="17"/>
      <c r="B149" s="35" t="s">
        <v>383</v>
      </c>
      <c r="C149" s="35" t="s">
        <v>383</v>
      </c>
      <c r="D149" s="36" t="s">
        <v>384</v>
      </c>
      <c r="E149" s="37" t="s">
        <v>384</v>
      </c>
      <c r="F149" s="35" t="s">
        <v>383</v>
      </c>
      <c r="G149" s="36" t="s">
        <v>384</v>
      </c>
      <c r="H149" s="37" t="s">
        <v>384</v>
      </c>
      <c r="I149" s="35" t="s">
        <v>383</v>
      </c>
      <c r="J149" s="36" t="s">
        <v>384</v>
      </c>
      <c r="K149" s="37" t="s">
        <v>384</v>
      </c>
      <c r="L149" s="35" t="s">
        <v>383</v>
      </c>
    </row>
    <row r="150" spans="1:12" ht="26.25" x14ac:dyDescent="0.25">
      <c r="A150" s="17"/>
      <c r="B150" s="40" t="s">
        <v>1959</v>
      </c>
      <c r="C150" s="29"/>
      <c r="D150" s="29"/>
      <c r="E150" s="48">
        <v>206558</v>
      </c>
      <c r="F150" s="29"/>
      <c r="G150" s="29"/>
      <c r="H150" s="45" t="s">
        <v>394</v>
      </c>
      <c r="I150" s="29"/>
      <c r="J150" s="29"/>
      <c r="K150" s="48">
        <v>206558</v>
      </c>
      <c r="L150" s="29"/>
    </row>
    <row r="151" spans="1:12" x14ac:dyDescent="0.25">
      <c r="A151" s="17"/>
      <c r="B151" s="33" t="s">
        <v>118</v>
      </c>
      <c r="C151" s="33"/>
      <c r="D151" s="33"/>
      <c r="E151" s="41" t="s">
        <v>1974</v>
      </c>
      <c r="F151" s="33" t="s">
        <v>387</v>
      </c>
      <c r="G151" s="33"/>
      <c r="H151" s="42" t="s">
        <v>394</v>
      </c>
      <c r="I151" s="33"/>
      <c r="J151" s="33"/>
      <c r="K151" s="41" t="s">
        <v>1974</v>
      </c>
      <c r="L151" s="33" t="s">
        <v>387</v>
      </c>
    </row>
    <row r="152" spans="1:12" ht="15.75" thickBot="1" x14ac:dyDescent="0.3">
      <c r="A152" s="17"/>
      <c r="B152" s="35" t="s">
        <v>383</v>
      </c>
      <c r="C152" s="35" t="s">
        <v>383</v>
      </c>
      <c r="D152" s="36" t="s">
        <v>384</v>
      </c>
      <c r="E152" s="37" t="s">
        <v>384</v>
      </c>
      <c r="F152" s="35" t="s">
        <v>383</v>
      </c>
      <c r="G152" s="36" t="s">
        <v>384</v>
      </c>
      <c r="H152" s="37" t="s">
        <v>384</v>
      </c>
      <c r="I152" s="35" t="s">
        <v>383</v>
      </c>
      <c r="J152" s="36" t="s">
        <v>384</v>
      </c>
      <c r="K152" s="37" t="s">
        <v>384</v>
      </c>
      <c r="L152" s="35" t="s">
        <v>383</v>
      </c>
    </row>
    <row r="153" spans="1:12" x14ac:dyDescent="0.25">
      <c r="A153" s="17"/>
      <c r="B153" s="40" t="s">
        <v>1963</v>
      </c>
      <c r="C153" s="29"/>
      <c r="D153" s="29"/>
      <c r="E153" s="48">
        <v>205687</v>
      </c>
      <c r="F153" s="29"/>
      <c r="G153" s="29"/>
      <c r="H153" s="45" t="s">
        <v>394</v>
      </c>
      <c r="I153" s="29"/>
      <c r="J153" s="29"/>
      <c r="K153" s="48">
        <v>205687</v>
      </c>
      <c r="L153" s="29"/>
    </row>
    <row r="154" spans="1:12" x14ac:dyDescent="0.25">
      <c r="A154" s="17"/>
      <c r="B154" s="33" t="s">
        <v>1935</v>
      </c>
      <c r="C154" s="33"/>
      <c r="D154" s="33"/>
      <c r="E154" s="42" t="s">
        <v>394</v>
      </c>
      <c r="F154" s="33"/>
      <c r="G154" s="33"/>
      <c r="H154" s="41" t="s">
        <v>399</v>
      </c>
      <c r="I154" s="33" t="s">
        <v>387</v>
      </c>
      <c r="J154" s="33"/>
      <c r="K154" s="41" t="s">
        <v>399</v>
      </c>
      <c r="L154" s="33" t="s">
        <v>387</v>
      </c>
    </row>
    <row r="155" spans="1:12" ht="15.75" thickBot="1" x14ac:dyDescent="0.3">
      <c r="A155" s="17"/>
      <c r="B155" s="35" t="s">
        <v>383</v>
      </c>
      <c r="C155" s="35" t="s">
        <v>383</v>
      </c>
      <c r="D155" s="36" t="s">
        <v>384</v>
      </c>
      <c r="E155" s="37" t="s">
        <v>384</v>
      </c>
      <c r="F155" s="35" t="s">
        <v>383</v>
      </c>
      <c r="G155" s="36" t="s">
        <v>384</v>
      </c>
      <c r="H155" s="37" t="s">
        <v>384</v>
      </c>
      <c r="I155" s="35" t="s">
        <v>383</v>
      </c>
      <c r="J155" s="36" t="s">
        <v>384</v>
      </c>
      <c r="K155" s="37" t="s">
        <v>384</v>
      </c>
      <c r="L155" s="35" t="s">
        <v>383</v>
      </c>
    </row>
    <row r="156" spans="1:12" x14ac:dyDescent="0.25">
      <c r="A156" s="17"/>
      <c r="B156" s="40" t="s">
        <v>1936</v>
      </c>
      <c r="C156" s="29"/>
      <c r="D156" s="29"/>
      <c r="E156" s="48">
        <v>205687</v>
      </c>
      <c r="F156" s="29"/>
      <c r="G156" s="29"/>
      <c r="H156" s="39" t="s">
        <v>399</v>
      </c>
      <c r="I156" s="40" t="s">
        <v>387</v>
      </c>
      <c r="J156" s="29"/>
      <c r="K156" s="48">
        <v>203682</v>
      </c>
      <c r="L156" s="29"/>
    </row>
    <row r="157" spans="1:12" ht="26.25" x14ac:dyDescent="0.25">
      <c r="A157" s="17"/>
      <c r="B157" s="33" t="s">
        <v>122</v>
      </c>
      <c r="C157" s="33"/>
      <c r="D157" s="33"/>
      <c r="E157" s="41" t="s">
        <v>1975</v>
      </c>
      <c r="F157" s="33" t="s">
        <v>387</v>
      </c>
      <c r="G157" s="33"/>
      <c r="H157" s="42" t="s">
        <v>394</v>
      </c>
      <c r="I157" s="33"/>
      <c r="J157" s="33"/>
      <c r="K157" s="41" t="s">
        <v>1975</v>
      </c>
      <c r="L157" s="33" t="s">
        <v>387</v>
      </c>
    </row>
    <row r="158" spans="1:12" ht="15.75" thickBot="1" x14ac:dyDescent="0.3">
      <c r="A158" s="17"/>
      <c r="B158" s="35" t="s">
        <v>383</v>
      </c>
      <c r="C158" s="35" t="s">
        <v>383</v>
      </c>
      <c r="D158" s="36" t="s">
        <v>384</v>
      </c>
      <c r="E158" s="37" t="s">
        <v>384</v>
      </c>
      <c r="F158" s="35" t="s">
        <v>383</v>
      </c>
      <c r="G158" s="36" t="s">
        <v>384</v>
      </c>
      <c r="H158" s="37" t="s">
        <v>384</v>
      </c>
      <c r="I158" s="35" t="s">
        <v>383</v>
      </c>
      <c r="J158" s="36" t="s">
        <v>384</v>
      </c>
      <c r="K158" s="37" t="s">
        <v>384</v>
      </c>
      <c r="L158" s="35" t="s">
        <v>383</v>
      </c>
    </row>
    <row r="159" spans="1:12" ht="26.25" x14ac:dyDescent="0.25">
      <c r="A159" s="17"/>
      <c r="B159" s="40" t="s">
        <v>1976</v>
      </c>
      <c r="C159" s="29"/>
      <c r="D159" s="40" t="s">
        <v>382</v>
      </c>
      <c r="E159" s="48">
        <v>203200</v>
      </c>
      <c r="F159" s="29"/>
      <c r="G159" s="40" t="s">
        <v>382</v>
      </c>
      <c r="H159" s="39" t="s">
        <v>399</v>
      </c>
      <c r="I159" s="40" t="s">
        <v>387</v>
      </c>
      <c r="J159" s="40" t="s">
        <v>382</v>
      </c>
      <c r="K159" s="48">
        <v>201195</v>
      </c>
      <c r="L159" s="29"/>
    </row>
    <row r="160" spans="1:12" ht="15.75" thickBot="1" x14ac:dyDescent="0.3">
      <c r="A160" s="17"/>
      <c r="B160" s="35" t="s">
        <v>383</v>
      </c>
      <c r="C160" s="35" t="s">
        <v>383</v>
      </c>
      <c r="D160" s="36" t="s">
        <v>384</v>
      </c>
      <c r="E160" s="37" t="s">
        <v>384</v>
      </c>
      <c r="F160" s="35" t="s">
        <v>383</v>
      </c>
      <c r="G160" s="36" t="s">
        <v>384</v>
      </c>
      <c r="H160" s="37" t="s">
        <v>384</v>
      </c>
      <c r="I160" s="35" t="s">
        <v>383</v>
      </c>
      <c r="J160" s="36" t="s">
        <v>384</v>
      </c>
      <c r="K160" s="37" t="s">
        <v>384</v>
      </c>
      <c r="L160" s="35" t="s">
        <v>383</v>
      </c>
    </row>
    <row r="161" spans="1:21" ht="15.75" thickBot="1" x14ac:dyDescent="0.3">
      <c r="A161" s="17"/>
      <c r="B161" s="35" t="s">
        <v>383</v>
      </c>
      <c r="C161" s="35" t="s">
        <v>383</v>
      </c>
      <c r="D161" s="36" t="s">
        <v>384</v>
      </c>
      <c r="E161" s="37" t="s">
        <v>384</v>
      </c>
      <c r="F161" s="35" t="s">
        <v>383</v>
      </c>
      <c r="G161" s="36" t="s">
        <v>384</v>
      </c>
      <c r="H161" s="37" t="s">
        <v>384</v>
      </c>
      <c r="I161" s="35" t="s">
        <v>383</v>
      </c>
      <c r="J161" s="36" t="s">
        <v>384</v>
      </c>
      <c r="K161" s="37" t="s">
        <v>384</v>
      </c>
      <c r="L161" s="35" t="s">
        <v>384</v>
      </c>
    </row>
    <row r="162" spans="1:21" x14ac:dyDescent="0.25">
      <c r="A162" s="17"/>
      <c r="B162" s="20" t="s">
        <v>2407</v>
      </c>
      <c r="C162" s="20"/>
      <c r="D162" s="20"/>
      <c r="E162" s="20"/>
      <c r="F162" s="20"/>
      <c r="G162" s="20"/>
      <c r="H162" s="20"/>
      <c r="I162" s="20"/>
      <c r="J162" s="20"/>
      <c r="K162" s="20"/>
      <c r="L162" s="20"/>
      <c r="M162" s="20"/>
      <c r="N162" s="20"/>
      <c r="O162" s="20"/>
      <c r="P162" s="20"/>
      <c r="Q162" s="20"/>
      <c r="R162" s="20"/>
      <c r="S162" s="20"/>
      <c r="T162" s="20"/>
      <c r="U162" s="20"/>
    </row>
    <row r="163" spans="1:21" x14ac:dyDescent="0.25">
      <c r="A163" s="17"/>
      <c r="B163" s="56" t="s">
        <v>380</v>
      </c>
      <c r="C163" s="56"/>
      <c r="D163" s="56"/>
      <c r="E163" s="56"/>
      <c r="F163" s="56"/>
      <c r="G163" s="56"/>
      <c r="H163" s="56"/>
      <c r="I163" s="56"/>
      <c r="J163" s="56"/>
      <c r="K163" s="56"/>
      <c r="L163" s="56"/>
      <c r="M163" s="56"/>
      <c r="N163" s="56"/>
      <c r="O163" s="56"/>
      <c r="P163" s="56"/>
      <c r="Q163" s="56"/>
      <c r="R163" s="56"/>
      <c r="S163" s="56"/>
      <c r="T163" s="56"/>
      <c r="U163" s="56"/>
    </row>
    <row r="164" spans="1:21" x14ac:dyDescent="0.25">
      <c r="A164" s="17"/>
      <c r="B164" s="19"/>
      <c r="C164" s="54"/>
      <c r="D164" s="54" t="s">
        <v>1893</v>
      </c>
      <c r="E164" s="54"/>
      <c r="F164" s="54"/>
      <c r="G164" s="54" t="s">
        <v>1978</v>
      </c>
      <c r="H164" s="54"/>
      <c r="I164" s="54"/>
      <c r="J164" s="54" t="s">
        <v>1900</v>
      </c>
      <c r="K164" s="54"/>
      <c r="L164" s="54"/>
      <c r="M164" s="54" t="s">
        <v>1978</v>
      </c>
      <c r="N164" s="54"/>
      <c r="O164" s="54"/>
      <c r="P164" s="54" t="s">
        <v>563</v>
      </c>
      <c r="Q164" s="54"/>
      <c r="R164" s="54"/>
    </row>
    <row r="165" spans="1:21" x14ac:dyDescent="0.25">
      <c r="A165" s="17"/>
      <c r="B165" s="19"/>
      <c r="C165" s="54"/>
      <c r="D165" s="54" t="s">
        <v>1894</v>
      </c>
      <c r="E165" s="54"/>
      <c r="F165" s="54"/>
      <c r="G165" s="54" t="s">
        <v>1638</v>
      </c>
      <c r="H165" s="54"/>
      <c r="I165" s="54"/>
      <c r="J165" s="54"/>
      <c r="K165" s="54"/>
      <c r="L165" s="54"/>
      <c r="M165" s="54" t="s">
        <v>1979</v>
      </c>
      <c r="N165" s="54"/>
      <c r="O165" s="54"/>
      <c r="P165" s="54"/>
      <c r="Q165" s="54"/>
      <c r="R165" s="54"/>
    </row>
    <row r="166" spans="1:21" ht="15.75" thickBot="1" x14ac:dyDescent="0.3">
      <c r="A166" s="17"/>
      <c r="B166" s="19"/>
      <c r="C166" s="54"/>
      <c r="D166" s="65"/>
      <c r="E166" s="65"/>
      <c r="F166" s="54"/>
      <c r="G166" s="43" t="s">
        <v>1894</v>
      </c>
      <c r="H166" s="43"/>
      <c r="I166" s="54"/>
      <c r="J166" s="43"/>
      <c r="K166" s="43"/>
      <c r="L166" s="54"/>
      <c r="M166" s="65"/>
      <c r="N166" s="65"/>
      <c r="O166" s="54"/>
      <c r="P166" s="43"/>
      <c r="Q166" s="43"/>
      <c r="R166" s="54"/>
    </row>
    <row r="167" spans="1:21" x14ac:dyDescent="0.25">
      <c r="A167" s="17"/>
      <c r="B167" s="40" t="s">
        <v>29</v>
      </c>
      <c r="C167" s="29"/>
      <c r="D167" s="29"/>
      <c r="E167" s="45"/>
      <c r="F167" s="29"/>
      <c r="G167" s="29"/>
      <c r="H167" s="45"/>
      <c r="I167" s="29"/>
      <c r="J167" s="29"/>
      <c r="K167" s="45"/>
      <c r="L167" s="29"/>
      <c r="M167" s="29"/>
      <c r="N167" s="45"/>
      <c r="O167" s="29"/>
      <c r="P167" s="29"/>
      <c r="Q167" s="45"/>
      <c r="R167" s="29"/>
    </row>
    <row r="168" spans="1:21" x14ac:dyDescent="0.25">
      <c r="A168" s="17"/>
      <c r="B168" s="33" t="s">
        <v>30</v>
      </c>
      <c r="C168" s="33"/>
      <c r="D168" s="33" t="s">
        <v>382</v>
      </c>
      <c r="E168" s="34">
        <v>169149</v>
      </c>
      <c r="F168" s="33"/>
      <c r="G168" s="33" t="s">
        <v>382</v>
      </c>
      <c r="H168" s="34">
        <v>85252</v>
      </c>
      <c r="I168" s="33"/>
      <c r="J168" s="33" t="s">
        <v>382</v>
      </c>
      <c r="K168" s="34">
        <v>254401</v>
      </c>
      <c r="L168" s="33"/>
      <c r="M168" s="33" t="s">
        <v>382</v>
      </c>
      <c r="N168" s="41">
        <v>786</v>
      </c>
      <c r="O168" s="33"/>
      <c r="P168" s="33" t="s">
        <v>382</v>
      </c>
      <c r="Q168" s="34">
        <v>255187</v>
      </c>
      <c r="R168" s="33"/>
    </row>
    <row r="169" spans="1:21" x14ac:dyDescent="0.25">
      <c r="A169" s="17"/>
      <c r="B169" s="29" t="s">
        <v>31</v>
      </c>
      <c r="C169" s="29"/>
      <c r="D169" s="29"/>
      <c r="E169" s="30">
        <v>34941</v>
      </c>
      <c r="F169" s="29"/>
      <c r="G169" s="29"/>
      <c r="H169" s="30">
        <v>13763</v>
      </c>
      <c r="I169" s="29"/>
      <c r="J169" s="29"/>
      <c r="K169" s="30">
        <v>48704</v>
      </c>
      <c r="L169" s="29"/>
      <c r="M169" s="29"/>
      <c r="N169" s="45" t="s">
        <v>394</v>
      </c>
      <c r="O169" s="29"/>
      <c r="P169" s="29"/>
      <c r="Q169" s="30">
        <v>48704</v>
      </c>
      <c r="R169" s="29"/>
    </row>
    <row r="170" spans="1:21" x14ac:dyDescent="0.25">
      <c r="A170" s="17"/>
      <c r="B170" s="33" t="s">
        <v>32</v>
      </c>
      <c r="C170" s="33"/>
      <c r="D170" s="33"/>
      <c r="E170" s="34">
        <v>5746289</v>
      </c>
      <c r="F170" s="33"/>
      <c r="G170" s="33"/>
      <c r="H170" s="34">
        <v>32949</v>
      </c>
      <c r="I170" s="33"/>
      <c r="J170" s="33"/>
      <c r="K170" s="34">
        <v>5779238</v>
      </c>
      <c r="L170" s="33"/>
      <c r="M170" s="33"/>
      <c r="N170" s="42" t="s">
        <v>394</v>
      </c>
      <c r="O170" s="33"/>
      <c r="P170" s="33"/>
      <c r="Q170" s="34">
        <v>5779238</v>
      </c>
      <c r="R170" s="33"/>
    </row>
    <row r="171" spans="1:21" x14ac:dyDescent="0.25">
      <c r="A171" s="17"/>
      <c r="B171" s="29" t="s">
        <v>418</v>
      </c>
      <c r="C171" s="29"/>
      <c r="D171" s="29"/>
      <c r="E171" s="45" t="s">
        <v>394</v>
      </c>
      <c r="F171" s="29"/>
      <c r="G171" s="29"/>
      <c r="H171" s="30">
        <v>391620</v>
      </c>
      <c r="I171" s="29"/>
      <c r="J171" s="29"/>
      <c r="K171" s="30">
        <v>391620</v>
      </c>
      <c r="L171" s="29"/>
      <c r="M171" s="29"/>
      <c r="N171" s="45" t="s">
        <v>394</v>
      </c>
      <c r="O171" s="29"/>
      <c r="P171" s="29"/>
      <c r="Q171" s="30">
        <v>391620</v>
      </c>
      <c r="R171" s="29"/>
    </row>
    <row r="172" spans="1:21" x14ac:dyDescent="0.25">
      <c r="A172" s="17"/>
      <c r="B172" s="33" t="s">
        <v>34</v>
      </c>
      <c r="C172" s="33"/>
      <c r="D172" s="33"/>
      <c r="E172" s="34">
        <v>129427</v>
      </c>
      <c r="F172" s="33"/>
      <c r="G172" s="33"/>
      <c r="H172" s="42" t="s">
        <v>394</v>
      </c>
      <c r="I172" s="33"/>
      <c r="J172" s="33"/>
      <c r="K172" s="34">
        <v>129427</v>
      </c>
      <c r="L172" s="33"/>
      <c r="M172" s="33"/>
      <c r="N172" s="42" t="s">
        <v>394</v>
      </c>
      <c r="O172" s="33"/>
      <c r="P172" s="33"/>
      <c r="Q172" s="34">
        <v>129427</v>
      </c>
      <c r="R172" s="33"/>
    </row>
    <row r="173" spans="1:21" x14ac:dyDescent="0.25">
      <c r="A173" s="17"/>
      <c r="B173" s="29" t="s">
        <v>420</v>
      </c>
      <c r="C173" s="29"/>
      <c r="D173" s="29"/>
      <c r="E173" s="30">
        <v>764517</v>
      </c>
      <c r="F173" s="29"/>
      <c r="G173" s="29"/>
      <c r="H173" s="30">
        <v>753553</v>
      </c>
      <c r="I173" s="29"/>
      <c r="J173" s="29"/>
      <c r="K173" s="30">
        <v>1518070</v>
      </c>
      <c r="L173" s="29"/>
      <c r="M173" s="29"/>
      <c r="N173" s="31" t="s">
        <v>677</v>
      </c>
      <c r="O173" s="29" t="s">
        <v>387</v>
      </c>
      <c r="P173" s="29"/>
      <c r="Q173" s="30">
        <v>998248</v>
      </c>
      <c r="R173" s="29"/>
    </row>
    <row r="174" spans="1:21" x14ac:dyDescent="0.25">
      <c r="A174" s="17"/>
      <c r="B174" s="33" t="s">
        <v>422</v>
      </c>
      <c r="C174" s="33"/>
      <c r="D174" s="33"/>
      <c r="E174" s="42" t="s">
        <v>394</v>
      </c>
      <c r="F174" s="33"/>
      <c r="G174" s="33"/>
      <c r="H174" s="34">
        <v>190207</v>
      </c>
      <c r="I174" s="33"/>
      <c r="J174" s="33"/>
      <c r="K174" s="34">
        <v>190207</v>
      </c>
      <c r="L174" s="33"/>
      <c r="M174" s="33"/>
      <c r="N174" s="41" t="s">
        <v>1980</v>
      </c>
      <c r="O174" s="33" t="s">
        <v>387</v>
      </c>
      <c r="P174" s="33"/>
      <c r="Q174" s="34">
        <v>144152</v>
      </c>
      <c r="R174" s="33"/>
    </row>
    <row r="175" spans="1:21" x14ac:dyDescent="0.25">
      <c r="A175" s="17"/>
      <c r="B175" s="29" t="s">
        <v>39</v>
      </c>
      <c r="C175" s="29"/>
      <c r="D175" s="29"/>
      <c r="E175" s="30">
        <v>152012</v>
      </c>
      <c r="F175" s="29"/>
      <c r="G175" s="29"/>
      <c r="H175" s="30">
        <v>48693</v>
      </c>
      <c r="I175" s="29"/>
      <c r="J175" s="29"/>
      <c r="K175" s="30">
        <v>200705</v>
      </c>
      <c r="L175" s="29"/>
      <c r="M175" s="29"/>
      <c r="N175" s="31" t="s">
        <v>1981</v>
      </c>
      <c r="O175" s="29" t="s">
        <v>387</v>
      </c>
      <c r="P175" s="29"/>
      <c r="Q175" s="30">
        <v>193983</v>
      </c>
      <c r="R175" s="29"/>
    </row>
    <row r="176" spans="1:21" x14ac:dyDescent="0.25">
      <c r="A176" s="17"/>
      <c r="B176" s="33" t="s">
        <v>40</v>
      </c>
      <c r="C176" s="33"/>
      <c r="D176" s="33"/>
      <c r="E176" s="42" t="s">
        <v>394</v>
      </c>
      <c r="F176" s="33"/>
      <c r="G176" s="33"/>
      <c r="H176" s="34">
        <v>140437</v>
      </c>
      <c r="I176" s="33"/>
      <c r="J176" s="33"/>
      <c r="K176" s="34">
        <v>140437</v>
      </c>
      <c r="L176" s="33"/>
      <c r="M176" s="33"/>
      <c r="N176" s="42" t="s">
        <v>394</v>
      </c>
      <c r="O176" s="33"/>
      <c r="P176" s="33"/>
      <c r="Q176" s="34">
        <v>140437</v>
      </c>
      <c r="R176" s="33"/>
    </row>
    <row r="177" spans="1:18" x14ac:dyDescent="0.25">
      <c r="A177" s="17"/>
      <c r="B177" s="29" t="s">
        <v>41</v>
      </c>
      <c r="C177" s="29"/>
      <c r="D177" s="29"/>
      <c r="E177" s="30">
        <v>23579</v>
      </c>
      <c r="F177" s="29"/>
      <c r="G177" s="29"/>
      <c r="H177" s="30">
        <v>3049</v>
      </c>
      <c r="I177" s="29"/>
      <c r="J177" s="29"/>
      <c r="K177" s="30">
        <v>26628</v>
      </c>
      <c r="L177" s="29"/>
      <c r="M177" s="29"/>
      <c r="N177" s="45" t="s">
        <v>394</v>
      </c>
      <c r="O177" s="29"/>
      <c r="P177" s="29"/>
      <c r="Q177" s="30">
        <v>26628</v>
      </c>
      <c r="R177" s="29"/>
    </row>
    <row r="178" spans="1:18" x14ac:dyDescent="0.25">
      <c r="A178" s="17"/>
      <c r="B178" s="33" t="s">
        <v>42</v>
      </c>
      <c r="C178" s="33"/>
      <c r="D178" s="33"/>
      <c r="E178" s="34">
        <v>39188</v>
      </c>
      <c r="F178" s="33"/>
      <c r="G178" s="33"/>
      <c r="H178" s="41">
        <v>914</v>
      </c>
      <c r="I178" s="33"/>
      <c r="J178" s="33"/>
      <c r="K178" s="34">
        <v>40102</v>
      </c>
      <c r="L178" s="33"/>
      <c r="M178" s="33"/>
      <c r="N178" s="42" t="s">
        <v>394</v>
      </c>
      <c r="O178" s="33"/>
      <c r="P178" s="33"/>
      <c r="Q178" s="34">
        <v>40102</v>
      </c>
      <c r="R178" s="33"/>
    </row>
    <row r="179" spans="1:18" x14ac:dyDescent="0.25">
      <c r="A179" s="17"/>
      <c r="B179" s="29" t="s">
        <v>43</v>
      </c>
      <c r="C179" s="29"/>
      <c r="D179" s="29"/>
      <c r="E179" s="30">
        <v>36068</v>
      </c>
      <c r="F179" s="29"/>
      <c r="G179" s="29"/>
      <c r="H179" s="30">
        <v>100902</v>
      </c>
      <c r="I179" s="29"/>
      <c r="J179" s="29"/>
      <c r="K179" s="30">
        <v>136970</v>
      </c>
      <c r="L179" s="29"/>
      <c r="M179" s="29"/>
      <c r="N179" s="31" t="s">
        <v>1982</v>
      </c>
      <c r="O179" s="29" t="s">
        <v>387</v>
      </c>
      <c r="P179" s="29"/>
      <c r="Q179" s="30">
        <v>135506</v>
      </c>
      <c r="R179" s="29"/>
    </row>
    <row r="180" spans="1:18" x14ac:dyDescent="0.25">
      <c r="A180" s="17"/>
      <c r="B180" s="33" t="s">
        <v>1983</v>
      </c>
      <c r="C180" s="33"/>
      <c r="D180" s="33"/>
      <c r="E180" s="42" t="s">
        <v>394</v>
      </c>
      <c r="F180" s="33"/>
      <c r="G180" s="33"/>
      <c r="H180" s="42" t="s">
        <v>394</v>
      </c>
      <c r="I180" s="33"/>
      <c r="J180" s="33"/>
      <c r="K180" s="42" t="s">
        <v>394</v>
      </c>
      <c r="L180" s="33"/>
      <c r="M180" s="33"/>
      <c r="N180" s="34">
        <v>107816065</v>
      </c>
      <c r="O180" s="33"/>
      <c r="P180" s="33"/>
      <c r="Q180" s="34">
        <v>107816065</v>
      </c>
      <c r="R180" s="33"/>
    </row>
    <row r="181" spans="1:18" ht="15.75" thickBot="1" x14ac:dyDescent="0.3">
      <c r="A181" s="17"/>
      <c r="B181" s="35" t="s">
        <v>383</v>
      </c>
      <c r="C181" s="35" t="s">
        <v>383</v>
      </c>
      <c r="D181" s="36" t="s">
        <v>384</v>
      </c>
      <c r="E181" s="37" t="s">
        <v>384</v>
      </c>
      <c r="F181" s="35" t="s">
        <v>383</v>
      </c>
      <c r="G181" s="36" t="s">
        <v>384</v>
      </c>
      <c r="H181" s="37" t="s">
        <v>384</v>
      </c>
      <c r="I181" s="35" t="s">
        <v>383</v>
      </c>
      <c r="J181" s="36" t="s">
        <v>384</v>
      </c>
      <c r="K181" s="37" t="s">
        <v>384</v>
      </c>
      <c r="L181" s="35" t="s">
        <v>383</v>
      </c>
      <c r="M181" s="36" t="s">
        <v>384</v>
      </c>
      <c r="N181" s="37" t="s">
        <v>384</v>
      </c>
      <c r="O181" s="35" t="s">
        <v>383</v>
      </c>
      <c r="P181" s="36" t="s">
        <v>384</v>
      </c>
      <c r="Q181" s="37" t="s">
        <v>384</v>
      </c>
      <c r="R181" s="35" t="s">
        <v>383</v>
      </c>
    </row>
    <row r="182" spans="1:18" x14ac:dyDescent="0.25">
      <c r="A182" s="17"/>
      <c r="B182" s="40" t="s">
        <v>45</v>
      </c>
      <c r="C182" s="29"/>
      <c r="D182" s="40" t="s">
        <v>382</v>
      </c>
      <c r="E182" s="48">
        <v>7095170</v>
      </c>
      <c r="F182" s="29"/>
      <c r="G182" s="40" t="s">
        <v>382</v>
      </c>
      <c r="H182" s="48">
        <v>1761339</v>
      </c>
      <c r="I182" s="29"/>
      <c r="J182" s="40" t="s">
        <v>382</v>
      </c>
      <c r="K182" s="48">
        <v>8856509</v>
      </c>
      <c r="L182" s="29"/>
      <c r="M182" s="40" t="s">
        <v>382</v>
      </c>
      <c r="N182" s="48">
        <v>107242788</v>
      </c>
      <c r="O182" s="29"/>
      <c r="P182" s="40" t="s">
        <v>382</v>
      </c>
      <c r="Q182" s="48">
        <v>116099297</v>
      </c>
      <c r="R182" s="29"/>
    </row>
    <row r="183" spans="1:18" ht="15.75" thickBot="1" x14ac:dyDescent="0.3">
      <c r="A183" s="17"/>
      <c r="B183" s="35" t="s">
        <v>383</v>
      </c>
      <c r="C183" s="35" t="s">
        <v>383</v>
      </c>
      <c r="D183" s="36" t="s">
        <v>384</v>
      </c>
      <c r="E183" s="37" t="s">
        <v>384</v>
      </c>
      <c r="F183" s="35" t="s">
        <v>383</v>
      </c>
      <c r="G183" s="36" t="s">
        <v>384</v>
      </c>
      <c r="H183" s="37" t="s">
        <v>384</v>
      </c>
      <c r="I183" s="35" t="s">
        <v>383</v>
      </c>
      <c r="J183" s="36" t="s">
        <v>384</v>
      </c>
      <c r="K183" s="37" t="s">
        <v>384</v>
      </c>
      <c r="L183" s="35" t="s">
        <v>383</v>
      </c>
      <c r="M183" s="36" t="s">
        <v>384</v>
      </c>
      <c r="N183" s="37" t="s">
        <v>384</v>
      </c>
      <c r="O183" s="35" t="s">
        <v>383</v>
      </c>
      <c r="P183" s="36" t="s">
        <v>384</v>
      </c>
      <c r="Q183" s="37" t="s">
        <v>384</v>
      </c>
      <c r="R183" s="35" t="s">
        <v>383</v>
      </c>
    </row>
    <row r="184" spans="1:18" ht="15.75" thickBot="1" x14ac:dyDescent="0.3">
      <c r="A184" s="17"/>
      <c r="B184" s="35" t="s">
        <v>383</v>
      </c>
      <c r="C184" s="35" t="s">
        <v>383</v>
      </c>
      <c r="D184" s="36" t="s">
        <v>384</v>
      </c>
      <c r="E184" s="37" t="s">
        <v>384</v>
      </c>
      <c r="F184" s="35" t="s">
        <v>383</v>
      </c>
      <c r="G184" s="36" t="s">
        <v>384</v>
      </c>
      <c r="H184" s="37" t="s">
        <v>384</v>
      </c>
      <c r="I184" s="35" t="s">
        <v>383</v>
      </c>
      <c r="J184" s="36" t="s">
        <v>384</v>
      </c>
      <c r="K184" s="37" t="s">
        <v>384</v>
      </c>
      <c r="L184" s="35" t="s">
        <v>383</v>
      </c>
      <c r="M184" s="36" t="s">
        <v>384</v>
      </c>
      <c r="N184" s="37" t="s">
        <v>384</v>
      </c>
      <c r="O184" s="35" t="s">
        <v>383</v>
      </c>
      <c r="P184" s="36" t="s">
        <v>384</v>
      </c>
      <c r="Q184" s="37" t="s">
        <v>384</v>
      </c>
      <c r="R184" s="35" t="s">
        <v>384</v>
      </c>
    </row>
    <row r="185" spans="1:18" x14ac:dyDescent="0.25">
      <c r="A185" s="17"/>
      <c r="B185" s="122" t="s">
        <v>404</v>
      </c>
      <c r="C185" s="33"/>
      <c r="D185" s="33"/>
      <c r="E185" s="42"/>
      <c r="F185" s="33"/>
      <c r="G185" s="33"/>
      <c r="H185" s="42"/>
      <c r="I185" s="33"/>
      <c r="J185" s="33"/>
      <c r="K185" s="42"/>
      <c r="L185" s="33"/>
      <c r="M185" s="33"/>
      <c r="N185" s="42"/>
      <c r="O185" s="33"/>
      <c r="P185" s="33"/>
      <c r="Q185" s="42"/>
      <c r="R185" s="33"/>
    </row>
    <row r="186" spans="1:18" x14ac:dyDescent="0.25">
      <c r="A186" s="17"/>
      <c r="B186" s="40" t="s">
        <v>46</v>
      </c>
      <c r="C186" s="29"/>
      <c r="D186" s="29"/>
      <c r="E186" s="45"/>
      <c r="F186" s="29"/>
      <c r="G186" s="29"/>
      <c r="H186" s="45"/>
      <c r="I186" s="29"/>
      <c r="J186" s="29"/>
      <c r="K186" s="45"/>
      <c r="L186" s="29"/>
      <c r="M186" s="29"/>
      <c r="N186" s="45"/>
      <c r="O186" s="29"/>
      <c r="P186" s="29"/>
      <c r="Q186" s="45"/>
      <c r="R186" s="29"/>
    </row>
    <row r="187" spans="1:18" ht="26.25" x14ac:dyDescent="0.25">
      <c r="A187" s="17"/>
      <c r="B187" s="33" t="s">
        <v>47</v>
      </c>
      <c r="C187" s="33"/>
      <c r="D187" s="33" t="s">
        <v>382</v>
      </c>
      <c r="E187" s="34">
        <v>46635</v>
      </c>
      <c r="F187" s="33"/>
      <c r="G187" s="33" t="s">
        <v>382</v>
      </c>
      <c r="H187" s="34">
        <v>97424</v>
      </c>
      <c r="I187" s="33"/>
      <c r="J187" s="33" t="s">
        <v>382</v>
      </c>
      <c r="K187" s="34">
        <v>144059</v>
      </c>
      <c r="L187" s="33"/>
      <c r="M187" s="33" t="s">
        <v>382</v>
      </c>
      <c r="N187" s="41">
        <v>457</v>
      </c>
      <c r="O187" s="33"/>
      <c r="P187" s="33" t="s">
        <v>382</v>
      </c>
      <c r="Q187" s="34">
        <v>144516</v>
      </c>
      <c r="R187" s="33"/>
    </row>
    <row r="188" spans="1:18" x14ac:dyDescent="0.25">
      <c r="A188" s="17"/>
      <c r="B188" s="29" t="s">
        <v>48</v>
      </c>
      <c r="C188" s="29"/>
      <c r="D188" s="29"/>
      <c r="E188" s="30">
        <v>36346</v>
      </c>
      <c r="F188" s="29"/>
      <c r="G188" s="29"/>
      <c r="H188" s="30">
        <v>4405</v>
      </c>
      <c r="I188" s="29"/>
      <c r="J188" s="29"/>
      <c r="K188" s="30">
        <v>40751</v>
      </c>
      <c r="L188" s="29"/>
      <c r="M188" s="29"/>
      <c r="N188" s="45" t="s">
        <v>394</v>
      </c>
      <c r="O188" s="29"/>
      <c r="P188" s="29"/>
      <c r="Q188" s="30">
        <v>40751</v>
      </c>
      <c r="R188" s="29"/>
    </row>
    <row r="189" spans="1:18" x14ac:dyDescent="0.25">
      <c r="A189" s="17"/>
      <c r="B189" s="33" t="s">
        <v>49</v>
      </c>
      <c r="C189" s="33"/>
      <c r="D189" s="33"/>
      <c r="E189" s="34">
        <v>108189</v>
      </c>
      <c r="F189" s="33"/>
      <c r="G189" s="33"/>
      <c r="H189" s="42" t="s">
        <v>394</v>
      </c>
      <c r="I189" s="33"/>
      <c r="J189" s="33"/>
      <c r="K189" s="34">
        <v>108189</v>
      </c>
      <c r="L189" s="33"/>
      <c r="M189" s="33"/>
      <c r="N189" s="42" t="s">
        <v>394</v>
      </c>
      <c r="O189" s="33"/>
      <c r="P189" s="33"/>
      <c r="Q189" s="34">
        <v>108189</v>
      </c>
      <c r="R189" s="33"/>
    </row>
    <row r="190" spans="1:18" x14ac:dyDescent="0.25">
      <c r="A190" s="17"/>
      <c r="B190" s="29" t="s">
        <v>50</v>
      </c>
      <c r="C190" s="29"/>
      <c r="D190" s="29"/>
      <c r="E190" s="30">
        <v>3662</v>
      </c>
      <c r="F190" s="29"/>
      <c r="G190" s="29"/>
      <c r="H190" s="30">
        <v>1814</v>
      </c>
      <c r="I190" s="29"/>
      <c r="J190" s="29"/>
      <c r="K190" s="30">
        <v>5476</v>
      </c>
      <c r="L190" s="29"/>
      <c r="M190" s="29"/>
      <c r="N190" s="45" t="s">
        <v>394</v>
      </c>
      <c r="O190" s="29"/>
      <c r="P190" s="29"/>
      <c r="Q190" s="30">
        <v>5476</v>
      </c>
      <c r="R190" s="29"/>
    </row>
    <row r="191" spans="1:18" x14ac:dyDescent="0.25">
      <c r="A191" s="17"/>
      <c r="B191" s="33" t="s">
        <v>51</v>
      </c>
      <c r="C191" s="33"/>
      <c r="D191" s="33"/>
      <c r="E191" s="34">
        <v>2915426</v>
      </c>
      <c r="F191" s="33"/>
      <c r="G191" s="33"/>
      <c r="H191" s="34">
        <v>222363</v>
      </c>
      <c r="I191" s="33"/>
      <c r="J191" s="33"/>
      <c r="K191" s="34">
        <v>3137789</v>
      </c>
      <c r="L191" s="33"/>
      <c r="M191" s="33"/>
      <c r="N191" s="42" t="s">
        <v>394</v>
      </c>
      <c r="O191" s="33"/>
      <c r="P191" s="33"/>
      <c r="Q191" s="34">
        <v>3137789</v>
      </c>
      <c r="R191" s="33"/>
    </row>
    <row r="192" spans="1:18" x14ac:dyDescent="0.25">
      <c r="A192" s="17"/>
      <c r="B192" s="29" t="s">
        <v>52</v>
      </c>
      <c r="C192" s="29"/>
      <c r="D192" s="29"/>
      <c r="E192" s="30">
        <v>1418022</v>
      </c>
      <c r="F192" s="29"/>
      <c r="G192" s="29"/>
      <c r="H192" s="45" t="s">
        <v>394</v>
      </c>
      <c r="I192" s="29"/>
      <c r="J192" s="29"/>
      <c r="K192" s="30">
        <v>1418022</v>
      </c>
      <c r="L192" s="29"/>
      <c r="M192" s="29"/>
      <c r="N192" s="45" t="s">
        <v>394</v>
      </c>
      <c r="O192" s="29"/>
      <c r="P192" s="29"/>
      <c r="Q192" s="30">
        <v>1418022</v>
      </c>
      <c r="R192" s="29"/>
    </row>
    <row r="193" spans="1:18" x14ac:dyDescent="0.25">
      <c r="A193" s="17"/>
      <c r="B193" s="33" t="s">
        <v>53</v>
      </c>
      <c r="C193" s="33"/>
      <c r="D193" s="33"/>
      <c r="E193" s="34">
        <v>129441</v>
      </c>
      <c r="F193" s="33"/>
      <c r="G193" s="33"/>
      <c r="H193" s="42" t="s">
        <v>394</v>
      </c>
      <c r="I193" s="33"/>
      <c r="J193" s="33"/>
      <c r="K193" s="34">
        <v>129441</v>
      </c>
      <c r="L193" s="33"/>
      <c r="M193" s="33"/>
      <c r="N193" s="42" t="s">
        <v>394</v>
      </c>
      <c r="O193" s="33"/>
      <c r="P193" s="33"/>
      <c r="Q193" s="34">
        <v>129441</v>
      </c>
      <c r="R193" s="33"/>
    </row>
    <row r="194" spans="1:18" x14ac:dyDescent="0.25">
      <c r="A194" s="17"/>
      <c r="B194" s="29" t="s">
        <v>54</v>
      </c>
      <c r="C194" s="29"/>
      <c r="D194" s="29"/>
      <c r="E194" s="45" t="s">
        <v>394</v>
      </c>
      <c r="F194" s="29"/>
      <c r="G194" s="29"/>
      <c r="H194" s="45" t="s">
        <v>394</v>
      </c>
      <c r="I194" s="29"/>
      <c r="J194" s="29"/>
      <c r="K194" s="45" t="s">
        <v>394</v>
      </c>
      <c r="L194" s="29"/>
      <c r="M194" s="29"/>
      <c r="N194" s="30">
        <v>107232201</v>
      </c>
      <c r="O194" s="29"/>
      <c r="P194" s="29"/>
      <c r="Q194" s="30">
        <v>107232201</v>
      </c>
      <c r="R194" s="29"/>
    </row>
    <row r="195" spans="1:18" ht="15.75" thickBot="1" x14ac:dyDescent="0.3">
      <c r="A195" s="17"/>
      <c r="B195" s="35" t="s">
        <v>383</v>
      </c>
      <c r="C195" s="35" t="s">
        <v>383</v>
      </c>
      <c r="D195" s="36" t="s">
        <v>384</v>
      </c>
      <c r="E195" s="37" t="s">
        <v>384</v>
      </c>
      <c r="F195" s="35" t="s">
        <v>383</v>
      </c>
      <c r="G195" s="36" t="s">
        <v>384</v>
      </c>
      <c r="H195" s="37" t="s">
        <v>384</v>
      </c>
      <c r="I195" s="35" t="s">
        <v>383</v>
      </c>
      <c r="J195" s="36" t="s">
        <v>384</v>
      </c>
      <c r="K195" s="37" t="s">
        <v>384</v>
      </c>
      <c r="L195" s="35" t="s">
        <v>383</v>
      </c>
      <c r="M195" s="36" t="s">
        <v>384</v>
      </c>
      <c r="N195" s="37" t="s">
        <v>384</v>
      </c>
      <c r="O195" s="35" t="s">
        <v>383</v>
      </c>
      <c r="P195" s="36" t="s">
        <v>384</v>
      </c>
      <c r="Q195" s="37" t="s">
        <v>384</v>
      </c>
      <c r="R195" s="35" t="s">
        <v>383</v>
      </c>
    </row>
    <row r="196" spans="1:18" x14ac:dyDescent="0.25">
      <c r="A196" s="17"/>
      <c r="B196" s="122" t="s">
        <v>55</v>
      </c>
      <c r="C196" s="33"/>
      <c r="D196" s="33"/>
      <c r="E196" s="50">
        <v>4657721</v>
      </c>
      <c r="F196" s="33"/>
      <c r="G196" s="33"/>
      <c r="H196" s="50">
        <v>326006</v>
      </c>
      <c r="I196" s="33"/>
      <c r="J196" s="33"/>
      <c r="K196" s="50">
        <v>4983727</v>
      </c>
      <c r="L196" s="33"/>
      <c r="M196" s="33"/>
      <c r="N196" s="50">
        <v>107232658</v>
      </c>
      <c r="O196" s="33"/>
      <c r="P196" s="33"/>
      <c r="Q196" s="50">
        <v>112216385</v>
      </c>
      <c r="R196" s="33"/>
    </row>
    <row r="197" spans="1:18" ht="15.75" thickBot="1" x14ac:dyDescent="0.3">
      <c r="A197" s="17"/>
      <c r="B197" s="35" t="s">
        <v>383</v>
      </c>
      <c r="C197" s="35" t="s">
        <v>383</v>
      </c>
      <c r="D197" s="36" t="s">
        <v>384</v>
      </c>
      <c r="E197" s="37" t="s">
        <v>384</v>
      </c>
      <c r="F197" s="35" t="s">
        <v>383</v>
      </c>
      <c r="G197" s="36" t="s">
        <v>384</v>
      </c>
      <c r="H197" s="37" t="s">
        <v>384</v>
      </c>
      <c r="I197" s="35" t="s">
        <v>383</v>
      </c>
      <c r="J197" s="36" t="s">
        <v>384</v>
      </c>
      <c r="K197" s="37" t="s">
        <v>384</v>
      </c>
      <c r="L197" s="35" t="s">
        <v>383</v>
      </c>
      <c r="M197" s="36" t="s">
        <v>384</v>
      </c>
      <c r="N197" s="37" t="s">
        <v>384</v>
      </c>
      <c r="O197" s="35" t="s">
        <v>383</v>
      </c>
      <c r="P197" s="36" t="s">
        <v>384</v>
      </c>
      <c r="Q197" s="37" t="s">
        <v>384</v>
      </c>
      <c r="R197" s="35" t="s">
        <v>383</v>
      </c>
    </row>
    <row r="198" spans="1:18" x14ac:dyDescent="0.25">
      <c r="A198" s="17"/>
      <c r="B198" s="40" t="s">
        <v>405</v>
      </c>
      <c r="C198" s="29"/>
      <c r="D198" s="29"/>
      <c r="E198" s="45"/>
      <c r="F198" s="29"/>
      <c r="G198" s="29"/>
      <c r="H198" s="45"/>
      <c r="I198" s="29"/>
      <c r="J198" s="29"/>
      <c r="K198" s="45"/>
      <c r="L198" s="29"/>
      <c r="M198" s="29"/>
      <c r="N198" s="45"/>
      <c r="O198" s="29"/>
      <c r="P198" s="29"/>
      <c r="Q198" s="45"/>
      <c r="R198" s="29"/>
    </row>
    <row r="199" spans="1:18" ht="26.25" x14ac:dyDescent="0.25">
      <c r="A199" s="17"/>
      <c r="B199" s="122" t="s">
        <v>1984</v>
      </c>
      <c r="C199" s="33"/>
      <c r="D199" s="33"/>
      <c r="E199" s="42"/>
      <c r="F199" s="33"/>
      <c r="G199" s="33"/>
      <c r="H199" s="42"/>
      <c r="I199" s="33"/>
      <c r="J199" s="33"/>
      <c r="K199" s="42"/>
      <c r="L199" s="33"/>
      <c r="M199" s="33"/>
      <c r="N199" s="42"/>
      <c r="O199" s="33"/>
      <c r="P199" s="33"/>
      <c r="Q199" s="42"/>
      <c r="R199" s="33"/>
    </row>
    <row r="200" spans="1:18" x14ac:dyDescent="0.25">
      <c r="A200" s="17"/>
      <c r="B200" s="29" t="s">
        <v>1985</v>
      </c>
      <c r="C200" s="29"/>
      <c r="D200" s="29"/>
      <c r="E200" s="45" t="s">
        <v>394</v>
      </c>
      <c r="F200" s="29"/>
      <c r="G200" s="29"/>
      <c r="H200" s="45" t="s">
        <v>394</v>
      </c>
      <c r="I200" s="29"/>
      <c r="J200" s="29"/>
      <c r="K200" s="45" t="s">
        <v>394</v>
      </c>
      <c r="L200" s="29"/>
      <c r="M200" s="29"/>
      <c r="N200" s="45" t="s">
        <v>394</v>
      </c>
      <c r="O200" s="29"/>
      <c r="P200" s="29"/>
      <c r="Q200" s="45" t="s">
        <v>394</v>
      </c>
      <c r="R200" s="29"/>
    </row>
    <row r="201" spans="1:18" x14ac:dyDescent="0.25">
      <c r="A201" s="17"/>
      <c r="B201" s="33" t="s">
        <v>141</v>
      </c>
      <c r="C201" s="33"/>
      <c r="D201" s="33"/>
      <c r="E201" s="34">
        <v>2248</v>
      </c>
      <c r="F201" s="33"/>
      <c r="G201" s="33"/>
      <c r="H201" s="42" t="s">
        <v>394</v>
      </c>
      <c r="I201" s="33"/>
      <c r="J201" s="33"/>
      <c r="K201" s="34">
        <v>2248</v>
      </c>
      <c r="L201" s="33"/>
      <c r="M201" s="33"/>
      <c r="N201" s="42" t="s">
        <v>394</v>
      </c>
      <c r="O201" s="33"/>
      <c r="P201" s="33"/>
      <c r="Q201" s="34">
        <v>2248</v>
      </c>
      <c r="R201" s="33"/>
    </row>
    <row r="202" spans="1:18" x14ac:dyDescent="0.25">
      <c r="A202" s="17"/>
      <c r="B202" s="29" t="s">
        <v>61</v>
      </c>
      <c r="C202" s="29"/>
      <c r="D202" s="29"/>
      <c r="E202" s="30">
        <v>2397099</v>
      </c>
      <c r="F202" s="29"/>
      <c r="G202" s="29"/>
      <c r="H202" s="30">
        <v>1438626</v>
      </c>
      <c r="I202" s="29"/>
      <c r="J202" s="29"/>
      <c r="K202" s="30">
        <v>3835725</v>
      </c>
      <c r="L202" s="29"/>
      <c r="M202" s="29"/>
      <c r="N202" s="45" t="s">
        <v>394</v>
      </c>
      <c r="O202" s="29"/>
      <c r="P202" s="29"/>
      <c r="Q202" s="30">
        <v>3835725</v>
      </c>
      <c r="R202" s="29"/>
    </row>
    <row r="203" spans="1:18" x14ac:dyDescent="0.25">
      <c r="A203" s="17"/>
      <c r="B203" s="33" t="s">
        <v>1986</v>
      </c>
      <c r="C203" s="33"/>
      <c r="D203" s="33"/>
      <c r="E203" s="41" t="s">
        <v>1987</v>
      </c>
      <c r="F203" s="33" t="s">
        <v>387</v>
      </c>
      <c r="G203" s="33"/>
      <c r="H203" s="42" t="s">
        <v>394</v>
      </c>
      <c r="I203" s="33"/>
      <c r="J203" s="33"/>
      <c r="K203" s="41" t="s">
        <v>1987</v>
      </c>
      <c r="L203" s="33" t="s">
        <v>387</v>
      </c>
      <c r="M203" s="33"/>
      <c r="N203" s="42" t="s">
        <v>394</v>
      </c>
      <c r="O203" s="33"/>
      <c r="P203" s="33"/>
      <c r="Q203" s="41" t="s">
        <v>1987</v>
      </c>
      <c r="R203" s="33" t="s">
        <v>387</v>
      </c>
    </row>
    <row r="204" spans="1:18" x14ac:dyDescent="0.25">
      <c r="A204" s="17"/>
      <c r="B204" s="29" t="s">
        <v>63</v>
      </c>
      <c r="C204" s="29"/>
      <c r="D204" s="29"/>
      <c r="E204" s="30">
        <v>55781</v>
      </c>
      <c r="F204" s="29"/>
      <c r="G204" s="29"/>
      <c r="H204" s="31">
        <v>115</v>
      </c>
      <c r="I204" s="29"/>
      <c r="J204" s="29"/>
      <c r="K204" s="30">
        <v>55896</v>
      </c>
      <c r="L204" s="29"/>
      <c r="M204" s="29"/>
      <c r="N204" s="45" t="s">
        <v>394</v>
      </c>
      <c r="O204" s="29"/>
      <c r="P204" s="29"/>
      <c r="Q204" s="30">
        <v>55896</v>
      </c>
      <c r="R204" s="29"/>
    </row>
    <row r="205" spans="1:18" x14ac:dyDescent="0.25">
      <c r="A205" s="17"/>
      <c r="B205" s="33" t="s">
        <v>64</v>
      </c>
      <c r="C205" s="33"/>
      <c r="D205" s="33"/>
      <c r="E205" s="41" t="s">
        <v>1988</v>
      </c>
      <c r="F205" s="33" t="s">
        <v>387</v>
      </c>
      <c r="G205" s="33"/>
      <c r="H205" s="41" t="s">
        <v>1989</v>
      </c>
      <c r="I205" s="33" t="s">
        <v>387</v>
      </c>
      <c r="J205" s="33"/>
      <c r="K205" s="41" t="s">
        <v>1990</v>
      </c>
      <c r="L205" s="33" t="s">
        <v>387</v>
      </c>
      <c r="M205" s="33"/>
      <c r="N205" s="42" t="s">
        <v>394</v>
      </c>
      <c r="O205" s="33"/>
      <c r="P205" s="33"/>
      <c r="Q205" s="41" t="s">
        <v>1990</v>
      </c>
      <c r="R205" s="33" t="s">
        <v>387</v>
      </c>
    </row>
    <row r="206" spans="1:18" ht="15.75" thickBot="1" x14ac:dyDescent="0.3">
      <c r="A206" s="17"/>
      <c r="B206" s="35" t="s">
        <v>383</v>
      </c>
      <c r="C206" s="35" t="s">
        <v>383</v>
      </c>
      <c r="D206" s="36" t="s">
        <v>384</v>
      </c>
      <c r="E206" s="37" t="s">
        <v>384</v>
      </c>
      <c r="F206" s="35" t="s">
        <v>383</v>
      </c>
      <c r="G206" s="36" t="s">
        <v>384</v>
      </c>
      <c r="H206" s="37" t="s">
        <v>384</v>
      </c>
      <c r="I206" s="35" t="s">
        <v>383</v>
      </c>
      <c r="J206" s="36" t="s">
        <v>384</v>
      </c>
      <c r="K206" s="37" t="s">
        <v>384</v>
      </c>
      <c r="L206" s="35" t="s">
        <v>383</v>
      </c>
      <c r="M206" s="36" t="s">
        <v>384</v>
      </c>
      <c r="N206" s="37" t="s">
        <v>384</v>
      </c>
      <c r="O206" s="35" t="s">
        <v>383</v>
      </c>
      <c r="P206" s="36" t="s">
        <v>384</v>
      </c>
      <c r="Q206" s="37" t="s">
        <v>384</v>
      </c>
      <c r="R206" s="35" t="s">
        <v>383</v>
      </c>
    </row>
    <row r="207" spans="1:18" ht="26.25" x14ac:dyDescent="0.25">
      <c r="A207" s="17"/>
      <c r="B207" s="29" t="s">
        <v>1991</v>
      </c>
      <c r="C207" s="29"/>
      <c r="D207" s="29"/>
      <c r="E207" s="30">
        <v>2425523</v>
      </c>
      <c r="F207" s="29"/>
      <c r="G207" s="29"/>
      <c r="H207" s="30">
        <v>1435333</v>
      </c>
      <c r="I207" s="29"/>
      <c r="J207" s="29"/>
      <c r="K207" s="30">
        <v>3860856</v>
      </c>
      <c r="L207" s="29"/>
      <c r="M207" s="29"/>
      <c r="N207" s="45" t="s">
        <v>394</v>
      </c>
      <c r="O207" s="29"/>
      <c r="P207" s="29"/>
      <c r="Q207" s="30">
        <v>3860856</v>
      </c>
      <c r="R207" s="29"/>
    </row>
    <row r="208" spans="1:18" ht="26.25" x14ac:dyDescent="0.25">
      <c r="A208" s="17"/>
      <c r="B208" s="33" t="s">
        <v>66</v>
      </c>
      <c r="C208" s="33"/>
      <c r="D208" s="33"/>
      <c r="E208" s="34">
        <v>11926</v>
      </c>
      <c r="F208" s="33"/>
      <c r="G208" s="33"/>
      <c r="H208" s="42" t="s">
        <v>394</v>
      </c>
      <c r="I208" s="33"/>
      <c r="J208" s="33"/>
      <c r="K208" s="34">
        <v>11926</v>
      </c>
      <c r="L208" s="33"/>
      <c r="M208" s="33"/>
      <c r="N208" s="34">
        <v>10130</v>
      </c>
      <c r="O208" s="33"/>
      <c r="P208" s="33"/>
      <c r="Q208" s="34">
        <v>22056</v>
      </c>
      <c r="R208" s="33"/>
    </row>
    <row r="209" spans="1:21" ht="15.75" thickBot="1" x14ac:dyDescent="0.3">
      <c r="A209" s="17"/>
      <c r="B209" s="35" t="s">
        <v>383</v>
      </c>
      <c r="C209" s="35" t="s">
        <v>383</v>
      </c>
      <c r="D209" s="36" t="s">
        <v>384</v>
      </c>
      <c r="E209" s="37" t="s">
        <v>384</v>
      </c>
      <c r="F209" s="35" t="s">
        <v>383</v>
      </c>
      <c r="G209" s="36" t="s">
        <v>384</v>
      </c>
      <c r="H209" s="37" t="s">
        <v>384</v>
      </c>
      <c r="I209" s="35" t="s">
        <v>383</v>
      </c>
      <c r="J209" s="36" t="s">
        <v>384</v>
      </c>
      <c r="K209" s="37" t="s">
        <v>384</v>
      </c>
      <c r="L209" s="35" t="s">
        <v>383</v>
      </c>
      <c r="M209" s="36" t="s">
        <v>384</v>
      </c>
      <c r="N209" s="37" t="s">
        <v>384</v>
      </c>
      <c r="O209" s="35" t="s">
        <v>383</v>
      </c>
      <c r="P209" s="36" t="s">
        <v>384</v>
      </c>
      <c r="Q209" s="37" t="s">
        <v>384</v>
      </c>
      <c r="R209" s="35" t="s">
        <v>383</v>
      </c>
    </row>
    <row r="210" spans="1:21" x14ac:dyDescent="0.25">
      <c r="A210" s="17"/>
      <c r="B210" s="40" t="s">
        <v>67</v>
      </c>
      <c r="C210" s="29"/>
      <c r="D210" s="29"/>
      <c r="E210" s="48">
        <v>2437449</v>
      </c>
      <c r="F210" s="29"/>
      <c r="G210" s="29"/>
      <c r="H210" s="48">
        <v>1435333</v>
      </c>
      <c r="I210" s="29"/>
      <c r="J210" s="29"/>
      <c r="K210" s="48">
        <v>3872782</v>
      </c>
      <c r="L210" s="29"/>
      <c r="M210" s="29"/>
      <c r="N210" s="48">
        <v>10130</v>
      </c>
      <c r="O210" s="29"/>
      <c r="P210" s="29"/>
      <c r="Q210" s="48">
        <v>3882912</v>
      </c>
      <c r="R210" s="29"/>
    </row>
    <row r="211" spans="1:21" ht="15.75" thickBot="1" x14ac:dyDescent="0.3">
      <c r="A211" s="17"/>
      <c r="B211" s="35" t="s">
        <v>383</v>
      </c>
      <c r="C211" s="35" t="s">
        <v>383</v>
      </c>
      <c r="D211" s="36" t="s">
        <v>384</v>
      </c>
      <c r="E211" s="37" t="s">
        <v>384</v>
      </c>
      <c r="F211" s="35" t="s">
        <v>383</v>
      </c>
      <c r="G211" s="36" t="s">
        <v>384</v>
      </c>
      <c r="H211" s="37" t="s">
        <v>384</v>
      </c>
      <c r="I211" s="35" t="s">
        <v>383</v>
      </c>
      <c r="J211" s="36" t="s">
        <v>384</v>
      </c>
      <c r="K211" s="37" t="s">
        <v>384</v>
      </c>
      <c r="L211" s="35" t="s">
        <v>383</v>
      </c>
      <c r="M211" s="36" t="s">
        <v>384</v>
      </c>
      <c r="N211" s="37" t="s">
        <v>384</v>
      </c>
      <c r="O211" s="35" t="s">
        <v>383</v>
      </c>
      <c r="P211" s="36" t="s">
        <v>384</v>
      </c>
      <c r="Q211" s="37" t="s">
        <v>384</v>
      </c>
      <c r="R211" s="35" t="s">
        <v>383</v>
      </c>
    </row>
    <row r="212" spans="1:21" x14ac:dyDescent="0.25">
      <c r="A212" s="17"/>
      <c r="B212" s="122" t="s">
        <v>68</v>
      </c>
      <c r="C212" s="33"/>
      <c r="D212" s="122" t="s">
        <v>382</v>
      </c>
      <c r="E212" s="50">
        <v>7095170</v>
      </c>
      <c r="F212" s="33"/>
      <c r="G212" s="122" t="s">
        <v>382</v>
      </c>
      <c r="H212" s="50">
        <v>1761339</v>
      </c>
      <c r="I212" s="33"/>
      <c r="J212" s="122" t="s">
        <v>382</v>
      </c>
      <c r="K212" s="50">
        <v>8856509</v>
      </c>
      <c r="L212" s="33"/>
      <c r="M212" s="122" t="s">
        <v>382</v>
      </c>
      <c r="N212" s="50">
        <v>107242788</v>
      </c>
      <c r="O212" s="33"/>
      <c r="P212" s="122" t="s">
        <v>382</v>
      </c>
      <c r="Q212" s="50">
        <v>116099297</v>
      </c>
      <c r="R212" s="33"/>
    </row>
    <row r="213" spans="1:21" ht="15.75" thickBot="1" x14ac:dyDescent="0.3">
      <c r="A213" s="17"/>
      <c r="B213" s="35" t="s">
        <v>383</v>
      </c>
      <c r="C213" s="35" t="s">
        <v>383</v>
      </c>
      <c r="D213" s="36" t="s">
        <v>384</v>
      </c>
      <c r="E213" s="37" t="s">
        <v>384</v>
      </c>
      <c r="F213" s="35" t="s">
        <v>383</v>
      </c>
      <c r="G213" s="36" t="s">
        <v>384</v>
      </c>
      <c r="H213" s="37" t="s">
        <v>384</v>
      </c>
      <c r="I213" s="35" t="s">
        <v>383</v>
      </c>
      <c r="J213" s="36" t="s">
        <v>384</v>
      </c>
      <c r="K213" s="37" t="s">
        <v>384</v>
      </c>
      <c r="L213" s="35" t="s">
        <v>383</v>
      </c>
      <c r="M213" s="36" t="s">
        <v>384</v>
      </c>
      <c r="N213" s="37" t="s">
        <v>384</v>
      </c>
      <c r="O213" s="35" t="s">
        <v>383</v>
      </c>
      <c r="P213" s="36" t="s">
        <v>384</v>
      </c>
      <c r="Q213" s="37" t="s">
        <v>384</v>
      </c>
      <c r="R213" s="35" t="s">
        <v>383</v>
      </c>
    </row>
    <row r="214" spans="1:21" ht="15.75" thickBot="1" x14ac:dyDescent="0.3">
      <c r="A214" s="17"/>
      <c r="B214" s="35" t="s">
        <v>383</v>
      </c>
      <c r="C214" s="35" t="s">
        <v>383</v>
      </c>
      <c r="D214" s="36" t="s">
        <v>384</v>
      </c>
      <c r="E214" s="37" t="s">
        <v>384</v>
      </c>
      <c r="F214" s="35" t="s">
        <v>383</v>
      </c>
      <c r="G214" s="36" t="s">
        <v>384</v>
      </c>
      <c r="H214" s="37" t="s">
        <v>384</v>
      </c>
      <c r="I214" s="35" t="s">
        <v>383</v>
      </c>
      <c r="J214" s="36" t="s">
        <v>384</v>
      </c>
      <c r="K214" s="37" t="s">
        <v>384</v>
      </c>
      <c r="L214" s="35" t="s">
        <v>383</v>
      </c>
      <c r="M214" s="36" t="s">
        <v>384</v>
      </c>
      <c r="N214" s="37" t="s">
        <v>384</v>
      </c>
      <c r="O214" s="35" t="s">
        <v>383</v>
      </c>
      <c r="P214" s="36" t="s">
        <v>384</v>
      </c>
      <c r="Q214" s="37" t="s">
        <v>384</v>
      </c>
      <c r="R214" s="35" t="s">
        <v>384</v>
      </c>
    </row>
    <row r="215" spans="1:21" x14ac:dyDescent="0.25">
      <c r="A215" s="17"/>
      <c r="B215" s="59"/>
      <c r="C215" s="59"/>
      <c r="D215" s="59"/>
      <c r="E215" s="59"/>
      <c r="F215" s="59"/>
      <c r="G215" s="59"/>
      <c r="H215" s="59"/>
      <c r="I215" s="59"/>
      <c r="J215" s="59"/>
      <c r="K215" s="59"/>
      <c r="L215" s="59"/>
      <c r="M215" s="59"/>
      <c r="N215" s="59"/>
      <c r="O215" s="59"/>
      <c r="P215" s="59"/>
      <c r="Q215" s="59"/>
      <c r="R215" s="59"/>
      <c r="S215" s="59"/>
      <c r="T215" s="59"/>
      <c r="U215" s="59"/>
    </row>
    <row r="216" spans="1:21" x14ac:dyDescent="0.25">
      <c r="A216" s="17"/>
      <c r="B216" s="21"/>
      <c r="C216" s="21"/>
      <c r="D216" s="21"/>
      <c r="E216" s="21"/>
      <c r="F216" s="21"/>
      <c r="G216" s="21"/>
      <c r="H216" s="21"/>
      <c r="I216" s="21"/>
      <c r="J216" s="21"/>
      <c r="K216" s="21"/>
      <c r="L216" s="21"/>
      <c r="M216" s="21"/>
      <c r="N216" s="21"/>
      <c r="O216" s="21"/>
      <c r="P216" s="21"/>
      <c r="Q216" s="21"/>
      <c r="R216" s="21"/>
      <c r="S216" s="21"/>
      <c r="T216" s="21"/>
      <c r="U216" s="21"/>
    </row>
    <row r="217" spans="1:21" x14ac:dyDescent="0.25">
      <c r="A217" s="17" t="s">
        <v>2408</v>
      </c>
      <c r="B217" s="20" t="s">
        <v>2407</v>
      </c>
      <c r="C217" s="20"/>
      <c r="D217" s="20"/>
      <c r="E217" s="20"/>
      <c r="F217" s="20"/>
      <c r="G217" s="20"/>
      <c r="H217" s="20"/>
      <c r="I217" s="20"/>
      <c r="J217" s="20"/>
      <c r="K217" s="20"/>
      <c r="L217" s="20"/>
      <c r="M217" s="20"/>
      <c r="N217" s="20"/>
      <c r="O217" s="20"/>
      <c r="P217" s="20"/>
      <c r="Q217" s="20"/>
      <c r="R217" s="20"/>
      <c r="S217" s="20"/>
      <c r="T217" s="20"/>
      <c r="U217" s="20"/>
    </row>
    <row r="218" spans="1:21" x14ac:dyDescent="0.25">
      <c r="A218" s="17"/>
      <c r="B218" s="56" t="s">
        <v>380</v>
      </c>
      <c r="C218" s="56"/>
      <c r="D218" s="56"/>
      <c r="E218" s="56"/>
      <c r="F218" s="56"/>
      <c r="G218" s="56"/>
      <c r="H218" s="56"/>
      <c r="I218" s="56"/>
      <c r="J218" s="56"/>
      <c r="K218" s="56"/>
      <c r="L218" s="56"/>
      <c r="M218" s="56"/>
      <c r="N218" s="56"/>
      <c r="O218" s="56"/>
      <c r="P218" s="56"/>
      <c r="Q218" s="56"/>
      <c r="R218" s="56"/>
      <c r="S218" s="56"/>
      <c r="T218" s="56"/>
      <c r="U218" s="56"/>
    </row>
    <row r="219" spans="1:21" x14ac:dyDescent="0.25">
      <c r="A219" s="17"/>
      <c r="B219" s="19"/>
      <c r="C219" s="54"/>
      <c r="D219" s="54" t="s">
        <v>1893</v>
      </c>
      <c r="E219" s="54"/>
      <c r="F219" s="54"/>
      <c r="G219" s="54" t="s">
        <v>1978</v>
      </c>
      <c r="H219" s="54"/>
      <c r="I219" s="54"/>
      <c r="J219" s="54" t="s">
        <v>1900</v>
      </c>
      <c r="K219" s="54"/>
      <c r="L219" s="54"/>
      <c r="M219" s="54" t="s">
        <v>1978</v>
      </c>
      <c r="N219" s="54"/>
      <c r="O219" s="54"/>
      <c r="P219" s="54" t="s">
        <v>563</v>
      </c>
      <c r="Q219" s="54"/>
      <c r="R219" s="54"/>
    </row>
    <row r="220" spans="1:21" x14ac:dyDescent="0.25">
      <c r="A220" s="17"/>
      <c r="B220" s="19"/>
      <c r="C220" s="54"/>
      <c r="D220" s="54" t="s">
        <v>1894</v>
      </c>
      <c r="E220" s="54"/>
      <c r="F220" s="54"/>
      <c r="G220" s="54" t="s">
        <v>1638</v>
      </c>
      <c r="H220" s="54"/>
      <c r="I220" s="54"/>
      <c r="J220" s="54"/>
      <c r="K220" s="54"/>
      <c r="L220" s="54"/>
      <c r="M220" s="54" t="s">
        <v>1979</v>
      </c>
      <c r="N220" s="54"/>
      <c r="O220" s="54"/>
      <c r="P220" s="54"/>
      <c r="Q220" s="54"/>
      <c r="R220" s="54"/>
    </row>
    <row r="221" spans="1:21" ht="15.75" thickBot="1" x14ac:dyDescent="0.3">
      <c r="A221" s="17"/>
      <c r="B221" s="19"/>
      <c r="C221" s="54"/>
      <c r="D221" s="65"/>
      <c r="E221" s="65"/>
      <c r="F221" s="54"/>
      <c r="G221" s="43" t="s">
        <v>1894</v>
      </c>
      <c r="H221" s="43"/>
      <c r="I221" s="54"/>
      <c r="J221" s="43"/>
      <c r="K221" s="43"/>
      <c r="L221" s="54"/>
      <c r="M221" s="65"/>
      <c r="N221" s="65"/>
      <c r="O221" s="54"/>
      <c r="P221" s="43"/>
      <c r="Q221" s="43"/>
      <c r="R221" s="54"/>
    </row>
    <row r="222" spans="1:21" x14ac:dyDescent="0.25">
      <c r="A222" s="17"/>
      <c r="B222" s="40" t="s">
        <v>29</v>
      </c>
      <c r="C222" s="29"/>
      <c r="D222" s="29"/>
      <c r="E222" s="45"/>
      <c r="F222" s="29"/>
      <c r="G222" s="29"/>
      <c r="H222" s="45"/>
      <c r="I222" s="29"/>
      <c r="J222" s="29"/>
      <c r="K222" s="45"/>
      <c r="L222" s="29"/>
      <c r="M222" s="29"/>
      <c r="N222" s="45"/>
      <c r="O222" s="29"/>
      <c r="P222" s="29"/>
      <c r="Q222" s="45"/>
      <c r="R222" s="29"/>
    </row>
    <row r="223" spans="1:21" x14ac:dyDescent="0.25">
      <c r="A223" s="17"/>
      <c r="B223" s="33" t="s">
        <v>30</v>
      </c>
      <c r="C223" s="33"/>
      <c r="D223" s="33" t="s">
        <v>382</v>
      </c>
      <c r="E223" s="34">
        <v>169149</v>
      </c>
      <c r="F223" s="33"/>
      <c r="G223" s="33" t="s">
        <v>382</v>
      </c>
      <c r="H223" s="34">
        <v>85252</v>
      </c>
      <c r="I223" s="33"/>
      <c r="J223" s="33" t="s">
        <v>382</v>
      </c>
      <c r="K223" s="34">
        <v>254401</v>
      </c>
      <c r="L223" s="33"/>
      <c r="M223" s="33" t="s">
        <v>382</v>
      </c>
      <c r="N223" s="41">
        <v>786</v>
      </c>
      <c r="O223" s="33"/>
      <c r="P223" s="33" t="s">
        <v>382</v>
      </c>
      <c r="Q223" s="34">
        <v>255187</v>
      </c>
      <c r="R223" s="33"/>
    </row>
    <row r="224" spans="1:21" x14ac:dyDescent="0.25">
      <c r="A224" s="17"/>
      <c r="B224" s="29" t="s">
        <v>31</v>
      </c>
      <c r="C224" s="29"/>
      <c r="D224" s="29"/>
      <c r="E224" s="30">
        <v>34941</v>
      </c>
      <c r="F224" s="29"/>
      <c r="G224" s="29"/>
      <c r="H224" s="30">
        <v>13763</v>
      </c>
      <c r="I224" s="29"/>
      <c r="J224" s="29"/>
      <c r="K224" s="30">
        <v>48704</v>
      </c>
      <c r="L224" s="29"/>
      <c r="M224" s="29"/>
      <c r="N224" s="45" t="s">
        <v>394</v>
      </c>
      <c r="O224" s="29"/>
      <c r="P224" s="29"/>
      <c r="Q224" s="30">
        <v>48704</v>
      </c>
      <c r="R224" s="29"/>
    </row>
    <row r="225" spans="1:18" x14ac:dyDescent="0.25">
      <c r="A225" s="17"/>
      <c r="B225" s="33" t="s">
        <v>32</v>
      </c>
      <c r="C225" s="33"/>
      <c r="D225" s="33"/>
      <c r="E225" s="34">
        <v>5746289</v>
      </c>
      <c r="F225" s="33"/>
      <c r="G225" s="33"/>
      <c r="H225" s="34">
        <v>32949</v>
      </c>
      <c r="I225" s="33"/>
      <c r="J225" s="33"/>
      <c r="K225" s="34">
        <v>5779238</v>
      </c>
      <c r="L225" s="33"/>
      <c r="M225" s="33"/>
      <c r="N225" s="42" t="s">
        <v>394</v>
      </c>
      <c r="O225" s="33"/>
      <c r="P225" s="33"/>
      <c r="Q225" s="34">
        <v>5779238</v>
      </c>
      <c r="R225" s="33"/>
    </row>
    <row r="226" spans="1:18" x14ac:dyDescent="0.25">
      <c r="A226" s="17"/>
      <c r="B226" s="29" t="s">
        <v>418</v>
      </c>
      <c r="C226" s="29"/>
      <c r="D226" s="29"/>
      <c r="E226" s="45" t="s">
        <v>394</v>
      </c>
      <c r="F226" s="29"/>
      <c r="G226" s="29"/>
      <c r="H226" s="30">
        <v>391620</v>
      </c>
      <c r="I226" s="29"/>
      <c r="J226" s="29"/>
      <c r="K226" s="30">
        <v>391620</v>
      </c>
      <c r="L226" s="29"/>
      <c r="M226" s="29"/>
      <c r="N226" s="45" t="s">
        <v>394</v>
      </c>
      <c r="O226" s="29"/>
      <c r="P226" s="29"/>
      <c r="Q226" s="30">
        <v>391620</v>
      </c>
      <c r="R226" s="29"/>
    </row>
    <row r="227" spans="1:18" x14ac:dyDescent="0.25">
      <c r="A227" s="17"/>
      <c r="B227" s="33" t="s">
        <v>34</v>
      </c>
      <c r="C227" s="33"/>
      <c r="D227" s="33"/>
      <c r="E227" s="34">
        <v>129427</v>
      </c>
      <c r="F227" s="33"/>
      <c r="G227" s="33"/>
      <c r="H227" s="42" t="s">
        <v>394</v>
      </c>
      <c r="I227" s="33"/>
      <c r="J227" s="33"/>
      <c r="K227" s="34">
        <v>129427</v>
      </c>
      <c r="L227" s="33"/>
      <c r="M227" s="33"/>
      <c r="N227" s="42" t="s">
        <v>394</v>
      </c>
      <c r="O227" s="33"/>
      <c r="P227" s="33"/>
      <c r="Q227" s="34">
        <v>129427</v>
      </c>
      <c r="R227" s="33"/>
    </row>
    <row r="228" spans="1:18" x14ac:dyDescent="0.25">
      <c r="A228" s="17"/>
      <c r="B228" s="29" t="s">
        <v>420</v>
      </c>
      <c r="C228" s="29"/>
      <c r="D228" s="29"/>
      <c r="E228" s="30">
        <v>764517</v>
      </c>
      <c r="F228" s="29"/>
      <c r="G228" s="29"/>
      <c r="H228" s="30">
        <v>753553</v>
      </c>
      <c r="I228" s="29"/>
      <c r="J228" s="29"/>
      <c r="K228" s="30">
        <v>1518070</v>
      </c>
      <c r="L228" s="29"/>
      <c r="M228" s="29"/>
      <c r="N228" s="31" t="s">
        <v>677</v>
      </c>
      <c r="O228" s="29" t="s">
        <v>387</v>
      </c>
      <c r="P228" s="29"/>
      <c r="Q228" s="30">
        <v>998248</v>
      </c>
      <c r="R228" s="29"/>
    </row>
    <row r="229" spans="1:18" x14ac:dyDescent="0.25">
      <c r="A229" s="17"/>
      <c r="B229" s="33" t="s">
        <v>422</v>
      </c>
      <c r="C229" s="33"/>
      <c r="D229" s="33"/>
      <c r="E229" s="42" t="s">
        <v>394</v>
      </c>
      <c r="F229" s="33"/>
      <c r="G229" s="33"/>
      <c r="H229" s="34">
        <v>190207</v>
      </c>
      <c r="I229" s="33"/>
      <c r="J229" s="33"/>
      <c r="K229" s="34">
        <v>190207</v>
      </c>
      <c r="L229" s="33"/>
      <c r="M229" s="33"/>
      <c r="N229" s="41" t="s">
        <v>1980</v>
      </c>
      <c r="O229" s="33" t="s">
        <v>387</v>
      </c>
      <c r="P229" s="33"/>
      <c r="Q229" s="34">
        <v>144152</v>
      </c>
      <c r="R229" s="33"/>
    </row>
    <row r="230" spans="1:18" x14ac:dyDescent="0.25">
      <c r="A230" s="17"/>
      <c r="B230" s="29" t="s">
        <v>39</v>
      </c>
      <c r="C230" s="29"/>
      <c r="D230" s="29"/>
      <c r="E230" s="30">
        <v>152012</v>
      </c>
      <c r="F230" s="29"/>
      <c r="G230" s="29"/>
      <c r="H230" s="30">
        <v>48693</v>
      </c>
      <c r="I230" s="29"/>
      <c r="J230" s="29"/>
      <c r="K230" s="30">
        <v>200705</v>
      </c>
      <c r="L230" s="29"/>
      <c r="M230" s="29"/>
      <c r="N230" s="31" t="s">
        <v>1981</v>
      </c>
      <c r="O230" s="29" t="s">
        <v>387</v>
      </c>
      <c r="P230" s="29"/>
      <c r="Q230" s="30">
        <v>193983</v>
      </c>
      <c r="R230" s="29"/>
    </row>
    <row r="231" spans="1:18" x14ac:dyDescent="0.25">
      <c r="A231" s="17"/>
      <c r="B231" s="33" t="s">
        <v>40</v>
      </c>
      <c r="C231" s="33"/>
      <c r="D231" s="33"/>
      <c r="E231" s="42" t="s">
        <v>394</v>
      </c>
      <c r="F231" s="33"/>
      <c r="G231" s="33"/>
      <c r="H231" s="34">
        <v>140437</v>
      </c>
      <c r="I231" s="33"/>
      <c r="J231" s="33"/>
      <c r="K231" s="34">
        <v>140437</v>
      </c>
      <c r="L231" s="33"/>
      <c r="M231" s="33"/>
      <c r="N231" s="42" t="s">
        <v>394</v>
      </c>
      <c r="O231" s="33"/>
      <c r="P231" s="33"/>
      <c r="Q231" s="34">
        <v>140437</v>
      </c>
      <c r="R231" s="33"/>
    </row>
    <row r="232" spans="1:18" x14ac:dyDescent="0.25">
      <c r="A232" s="17"/>
      <c r="B232" s="29" t="s">
        <v>41</v>
      </c>
      <c r="C232" s="29"/>
      <c r="D232" s="29"/>
      <c r="E232" s="30">
        <v>23579</v>
      </c>
      <c r="F232" s="29"/>
      <c r="G232" s="29"/>
      <c r="H232" s="30">
        <v>3049</v>
      </c>
      <c r="I232" s="29"/>
      <c r="J232" s="29"/>
      <c r="K232" s="30">
        <v>26628</v>
      </c>
      <c r="L232" s="29"/>
      <c r="M232" s="29"/>
      <c r="N232" s="45" t="s">
        <v>394</v>
      </c>
      <c r="O232" s="29"/>
      <c r="P232" s="29"/>
      <c r="Q232" s="30">
        <v>26628</v>
      </c>
      <c r="R232" s="29"/>
    </row>
    <row r="233" spans="1:18" x14ac:dyDescent="0.25">
      <c r="A233" s="17"/>
      <c r="B233" s="33" t="s">
        <v>42</v>
      </c>
      <c r="C233" s="33"/>
      <c r="D233" s="33"/>
      <c r="E233" s="34">
        <v>39188</v>
      </c>
      <c r="F233" s="33"/>
      <c r="G233" s="33"/>
      <c r="H233" s="41">
        <v>914</v>
      </c>
      <c r="I233" s="33"/>
      <c r="J233" s="33"/>
      <c r="K233" s="34">
        <v>40102</v>
      </c>
      <c r="L233" s="33"/>
      <c r="M233" s="33"/>
      <c r="N233" s="42" t="s">
        <v>394</v>
      </c>
      <c r="O233" s="33"/>
      <c r="P233" s="33"/>
      <c r="Q233" s="34">
        <v>40102</v>
      </c>
      <c r="R233" s="33"/>
    </row>
    <row r="234" spans="1:18" x14ac:dyDescent="0.25">
      <c r="A234" s="17"/>
      <c r="B234" s="29" t="s">
        <v>43</v>
      </c>
      <c r="C234" s="29"/>
      <c r="D234" s="29"/>
      <c r="E234" s="30">
        <v>36068</v>
      </c>
      <c r="F234" s="29"/>
      <c r="G234" s="29"/>
      <c r="H234" s="30">
        <v>100902</v>
      </c>
      <c r="I234" s="29"/>
      <c r="J234" s="29"/>
      <c r="K234" s="30">
        <v>136970</v>
      </c>
      <c r="L234" s="29"/>
      <c r="M234" s="29"/>
      <c r="N234" s="31" t="s">
        <v>1982</v>
      </c>
      <c r="O234" s="29" t="s">
        <v>387</v>
      </c>
      <c r="P234" s="29"/>
      <c r="Q234" s="30">
        <v>135506</v>
      </c>
      <c r="R234" s="29"/>
    </row>
    <row r="235" spans="1:18" x14ac:dyDescent="0.25">
      <c r="A235" s="17"/>
      <c r="B235" s="33" t="s">
        <v>1983</v>
      </c>
      <c r="C235" s="33"/>
      <c r="D235" s="33"/>
      <c r="E235" s="42" t="s">
        <v>394</v>
      </c>
      <c r="F235" s="33"/>
      <c r="G235" s="33"/>
      <c r="H235" s="42" t="s">
        <v>394</v>
      </c>
      <c r="I235" s="33"/>
      <c r="J235" s="33"/>
      <c r="K235" s="42" t="s">
        <v>394</v>
      </c>
      <c r="L235" s="33"/>
      <c r="M235" s="33"/>
      <c r="N235" s="34">
        <v>107816065</v>
      </c>
      <c r="O235" s="33"/>
      <c r="P235" s="33"/>
      <c r="Q235" s="34">
        <v>107816065</v>
      </c>
      <c r="R235" s="33"/>
    </row>
    <row r="236" spans="1:18" ht="15.75" thickBot="1" x14ac:dyDescent="0.3">
      <c r="A236" s="17"/>
      <c r="B236" s="35" t="s">
        <v>383</v>
      </c>
      <c r="C236" s="35" t="s">
        <v>383</v>
      </c>
      <c r="D236" s="36" t="s">
        <v>384</v>
      </c>
      <c r="E236" s="37" t="s">
        <v>384</v>
      </c>
      <c r="F236" s="35" t="s">
        <v>383</v>
      </c>
      <c r="G236" s="36" t="s">
        <v>384</v>
      </c>
      <c r="H236" s="37" t="s">
        <v>384</v>
      </c>
      <c r="I236" s="35" t="s">
        <v>383</v>
      </c>
      <c r="J236" s="36" t="s">
        <v>384</v>
      </c>
      <c r="K236" s="37" t="s">
        <v>384</v>
      </c>
      <c r="L236" s="35" t="s">
        <v>383</v>
      </c>
      <c r="M236" s="36" t="s">
        <v>384</v>
      </c>
      <c r="N236" s="37" t="s">
        <v>384</v>
      </c>
      <c r="O236" s="35" t="s">
        <v>383</v>
      </c>
      <c r="P236" s="36" t="s">
        <v>384</v>
      </c>
      <c r="Q236" s="37" t="s">
        <v>384</v>
      </c>
      <c r="R236" s="35" t="s">
        <v>383</v>
      </c>
    </row>
    <row r="237" spans="1:18" x14ac:dyDescent="0.25">
      <c r="A237" s="17"/>
      <c r="B237" s="40" t="s">
        <v>45</v>
      </c>
      <c r="C237" s="29"/>
      <c r="D237" s="40" t="s">
        <v>382</v>
      </c>
      <c r="E237" s="48">
        <v>7095170</v>
      </c>
      <c r="F237" s="29"/>
      <c r="G237" s="40" t="s">
        <v>382</v>
      </c>
      <c r="H237" s="48">
        <v>1761339</v>
      </c>
      <c r="I237" s="29"/>
      <c r="J237" s="40" t="s">
        <v>382</v>
      </c>
      <c r="K237" s="48">
        <v>8856509</v>
      </c>
      <c r="L237" s="29"/>
      <c r="M237" s="40" t="s">
        <v>382</v>
      </c>
      <c r="N237" s="48">
        <v>107242788</v>
      </c>
      <c r="O237" s="29"/>
      <c r="P237" s="40" t="s">
        <v>382</v>
      </c>
      <c r="Q237" s="48">
        <v>116099297</v>
      </c>
      <c r="R237" s="29"/>
    </row>
    <row r="238" spans="1:18" ht="15.75" thickBot="1" x14ac:dyDescent="0.3">
      <c r="A238" s="17"/>
      <c r="B238" s="35" t="s">
        <v>383</v>
      </c>
      <c r="C238" s="35" t="s">
        <v>383</v>
      </c>
      <c r="D238" s="36" t="s">
        <v>384</v>
      </c>
      <c r="E238" s="37" t="s">
        <v>384</v>
      </c>
      <c r="F238" s="35" t="s">
        <v>383</v>
      </c>
      <c r="G238" s="36" t="s">
        <v>384</v>
      </c>
      <c r="H238" s="37" t="s">
        <v>384</v>
      </c>
      <c r="I238" s="35" t="s">
        <v>383</v>
      </c>
      <c r="J238" s="36" t="s">
        <v>384</v>
      </c>
      <c r="K238" s="37" t="s">
        <v>384</v>
      </c>
      <c r="L238" s="35" t="s">
        <v>383</v>
      </c>
      <c r="M238" s="36" t="s">
        <v>384</v>
      </c>
      <c r="N238" s="37" t="s">
        <v>384</v>
      </c>
      <c r="O238" s="35" t="s">
        <v>383</v>
      </c>
      <c r="P238" s="36" t="s">
        <v>384</v>
      </c>
      <c r="Q238" s="37" t="s">
        <v>384</v>
      </c>
      <c r="R238" s="35" t="s">
        <v>383</v>
      </c>
    </row>
    <row r="239" spans="1:18" ht="15.75" thickBot="1" x14ac:dyDescent="0.3">
      <c r="A239" s="17"/>
      <c r="B239" s="35" t="s">
        <v>383</v>
      </c>
      <c r="C239" s="35" t="s">
        <v>383</v>
      </c>
      <c r="D239" s="36" t="s">
        <v>384</v>
      </c>
      <c r="E239" s="37" t="s">
        <v>384</v>
      </c>
      <c r="F239" s="35" t="s">
        <v>383</v>
      </c>
      <c r="G239" s="36" t="s">
        <v>384</v>
      </c>
      <c r="H239" s="37" t="s">
        <v>384</v>
      </c>
      <c r="I239" s="35" t="s">
        <v>383</v>
      </c>
      <c r="J239" s="36" t="s">
        <v>384</v>
      </c>
      <c r="K239" s="37" t="s">
        <v>384</v>
      </c>
      <c r="L239" s="35" t="s">
        <v>383</v>
      </c>
      <c r="M239" s="36" t="s">
        <v>384</v>
      </c>
      <c r="N239" s="37" t="s">
        <v>384</v>
      </c>
      <c r="O239" s="35" t="s">
        <v>383</v>
      </c>
      <c r="P239" s="36" t="s">
        <v>384</v>
      </c>
      <c r="Q239" s="37" t="s">
        <v>384</v>
      </c>
      <c r="R239" s="35" t="s">
        <v>384</v>
      </c>
    </row>
    <row r="240" spans="1:18" x14ac:dyDescent="0.25">
      <c r="A240" s="17"/>
      <c r="B240" s="122" t="s">
        <v>404</v>
      </c>
      <c r="C240" s="33"/>
      <c r="D240" s="33"/>
      <c r="E240" s="42"/>
      <c r="F240" s="33"/>
      <c r="G240" s="33"/>
      <c r="H240" s="42"/>
      <c r="I240" s="33"/>
      <c r="J240" s="33"/>
      <c r="K240" s="42"/>
      <c r="L240" s="33"/>
      <c r="M240" s="33"/>
      <c r="N240" s="42"/>
      <c r="O240" s="33"/>
      <c r="P240" s="33"/>
      <c r="Q240" s="42"/>
      <c r="R240" s="33"/>
    </row>
    <row r="241" spans="1:18" x14ac:dyDescent="0.25">
      <c r="A241" s="17"/>
      <c r="B241" s="40" t="s">
        <v>46</v>
      </c>
      <c r="C241" s="29"/>
      <c r="D241" s="29"/>
      <c r="E241" s="45"/>
      <c r="F241" s="29"/>
      <c r="G241" s="29"/>
      <c r="H241" s="45"/>
      <c r="I241" s="29"/>
      <c r="J241" s="29"/>
      <c r="K241" s="45"/>
      <c r="L241" s="29"/>
      <c r="M241" s="29"/>
      <c r="N241" s="45"/>
      <c r="O241" s="29"/>
      <c r="P241" s="29"/>
      <c r="Q241" s="45"/>
      <c r="R241" s="29"/>
    </row>
    <row r="242" spans="1:18" ht="26.25" x14ac:dyDescent="0.25">
      <c r="A242" s="17"/>
      <c r="B242" s="33" t="s">
        <v>47</v>
      </c>
      <c r="C242" s="33"/>
      <c r="D242" s="33" t="s">
        <v>382</v>
      </c>
      <c r="E242" s="34">
        <v>46635</v>
      </c>
      <c r="F242" s="33"/>
      <c r="G242" s="33" t="s">
        <v>382</v>
      </c>
      <c r="H242" s="34">
        <v>97424</v>
      </c>
      <c r="I242" s="33"/>
      <c r="J242" s="33" t="s">
        <v>382</v>
      </c>
      <c r="K242" s="34">
        <v>144059</v>
      </c>
      <c r="L242" s="33"/>
      <c r="M242" s="33" t="s">
        <v>382</v>
      </c>
      <c r="N242" s="41">
        <v>457</v>
      </c>
      <c r="O242" s="33"/>
      <c r="P242" s="33" t="s">
        <v>382</v>
      </c>
      <c r="Q242" s="34">
        <v>144516</v>
      </c>
      <c r="R242" s="33"/>
    </row>
    <row r="243" spans="1:18" x14ac:dyDescent="0.25">
      <c r="A243" s="17"/>
      <c r="B243" s="29" t="s">
        <v>48</v>
      </c>
      <c r="C243" s="29"/>
      <c r="D243" s="29"/>
      <c r="E243" s="30">
        <v>36346</v>
      </c>
      <c r="F243" s="29"/>
      <c r="G243" s="29"/>
      <c r="H243" s="30">
        <v>4405</v>
      </c>
      <c r="I243" s="29"/>
      <c r="J243" s="29"/>
      <c r="K243" s="30">
        <v>40751</v>
      </c>
      <c r="L243" s="29"/>
      <c r="M243" s="29"/>
      <c r="N243" s="45" t="s">
        <v>394</v>
      </c>
      <c r="O243" s="29"/>
      <c r="P243" s="29"/>
      <c r="Q243" s="30">
        <v>40751</v>
      </c>
      <c r="R243" s="29"/>
    </row>
    <row r="244" spans="1:18" x14ac:dyDescent="0.25">
      <c r="A244" s="17"/>
      <c r="B244" s="33" t="s">
        <v>49</v>
      </c>
      <c r="C244" s="33"/>
      <c r="D244" s="33"/>
      <c r="E244" s="34">
        <v>108189</v>
      </c>
      <c r="F244" s="33"/>
      <c r="G244" s="33"/>
      <c r="H244" s="42" t="s">
        <v>394</v>
      </c>
      <c r="I244" s="33"/>
      <c r="J244" s="33"/>
      <c r="K244" s="34">
        <v>108189</v>
      </c>
      <c r="L244" s="33"/>
      <c r="M244" s="33"/>
      <c r="N244" s="42" t="s">
        <v>394</v>
      </c>
      <c r="O244" s="33"/>
      <c r="P244" s="33"/>
      <c r="Q244" s="34">
        <v>108189</v>
      </c>
      <c r="R244" s="33"/>
    </row>
    <row r="245" spans="1:18" x14ac:dyDescent="0.25">
      <c r="A245" s="17"/>
      <c r="B245" s="29" t="s">
        <v>50</v>
      </c>
      <c r="C245" s="29"/>
      <c r="D245" s="29"/>
      <c r="E245" s="30">
        <v>3662</v>
      </c>
      <c r="F245" s="29"/>
      <c r="G245" s="29"/>
      <c r="H245" s="30">
        <v>1814</v>
      </c>
      <c r="I245" s="29"/>
      <c r="J245" s="29"/>
      <c r="K245" s="30">
        <v>5476</v>
      </c>
      <c r="L245" s="29"/>
      <c r="M245" s="29"/>
      <c r="N245" s="45" t="s">
        <v>394</v>
      </c>
      <c r="O245" s="29"/>
      <c r="P245" s="29"/>
      <c r="Q245" s="30">
        <v>5476</v>
      </c>
      <c r="R245" s="29"/>
    </row>
    <row r="246" spans="1:18" x14ac:dyDescent="0.25">
      <c r="A246" s="17"/>
      <c r="B246" s="33" t="s">
        <v>51</v>
      </c>
      <c r="C246" s="33"/>
      <c r="D246" s="33"/>
      <c r="E246" s="34">
        <v>2915426</v>
      </c>
      <c r="F246" s="33"/>
      <c r="G246" s="33"/>
      <c r="H246" s="34">
        <v>222363</v>
      </c>
      <c r="I246" s="33"/>
      <c r="J246" s="33"/>
      <c r="K246" s="34">
        <v>3137789</v>
      </c>
      <c r="L246" s="33"/>
      <c r="M246" s="33"/>
      <c r="N246" s="42" t="s">
        <v>394</v>
      </c>
      <c r="O246" s="33"/>
      <c r="P246" s="33"/>
      <c r="Q246" s="34">
        <v>3137789</v>
      </c>
      <c r="R246" s="33"/>
    </row>
    <row r="247" spans="1:18" x14ac:dyDescent="0.25">
      <c r="A247" s="17"/>
      <c r="B247" s="29" t="s">
        <v>52</v>
      </c>
      <c r="C247" s="29"/>
      <c r="D247" s="29"/>
      <c r="E247" s="30">
        <v>1418022</v>
      </c>
      <c r="F247" s="29"/>
      <c r="G247" s="29"/>
      <c r="H247" s="45" t="s">
        <v>394</v>
      </c>
      <c r="I247" s="29"/>
      <c r="J247" s="29"/>
      <c r="K247" s="30">
        <v>1418022</v>
      </c>
      <c r="L247" s="29"/>
      <c r="M247" s="29"/>
      <c r="N247" s="45" t="s">
        <v>394</v>
      </c>
      <c r="O247" s="29"/>
      <c r="P247" s="29"/>
      <c r="Q247" s="30">
        <v>1418022</v>
      </c>
      <c r="R247" s="29"/>
    </row>
    <row r="248" spans="1:18" x14ac:dyDescent="0.25">
      <c r="A248" s="17"/>
      <c r="B248" s="33" t="s">
        <v>53</v>
      </c>
      <c r="C248" s="33"/>
      <c r="D248" s="33"/>
      <c r="E248" s="34">
        <v>129441</v>
      </c>
      <c r="F248" s="33"/>
      <c r="G248" s="33"/>
      <c r="H248" s="42" t="s">
        <v>394</v>
      </c>
      <c r="I248" s="33"/>
      <c r="J248" s="33"/>
      <c r="K248" s="34">
        <v>129441</v>
      </c>
      <c r="L248" s="33"/>
      <c r="M248" s="33"/>
      <c r="N248" s="42" t="s">
        <v>394</v>
      </c>
      <c r="O248" s="33"/>
      <c r="P248" s="33"/>
      <c r="Q248" s="34">
        <v>129441</v>
      </c>
      <c r="R248" s="33"/>
    </row>
    <row r="249" spans="1:18" x14ac:dyDescent="0.25">
      <c r="A249" s="17"/>
      <c r="B249" s="29" t="s">
        <v>54</v>
      </c>
      <c r="C249" s="29"/>
      <c r="D249" s="29"/>
      <c r="E249" s="45" t="s">
        <v>394</v>
      </c>
      <c r="F249" s="29"/>
      <c r="G249" s="29"/>
      <c r="H249" s="45" t="s">
        <v>394</v>
      </c>
      <c r="I249" s="29"/>
      <c r="J249" s="29"/>
      <c r="K249" s="45" t="s">
        <v>394</v>
      </c>
      <c r="L249" s="29"/>
      <c r="M249" s="29"/>
      <c r="N249" s="30">
        <v>107232201</v>
      </c>
      <c r="O249" s="29"/>
      <c r="P249" s="29"/>
      <c r="Q249" s="30">
        <v>107232201</v>
      </c>
      <c r="R249" s="29"/>
    </row>
    <row r="250" spans="1:18" ht="15.75" thickBot="1" x14ac:dyDescent="0.3">
      <c r="A250" s="17"/>
      <c r="B250" s="35" t="s">
        <v>383</v>
      </c>
      <c r="C250" s="35" t="s">
        <v>383</v>
      </c>
      <c r="D250" s="36" t="s">
        <v>384</v>
      </c>
      <c r="E250" s="37" t="s">
        <v>384</v>
      </c>
      <c r="F250" s="35" t="s">
        <v>383</v>
      </c>
      <c r="G250" s="36" t="s">
        <v>384</v>
      </c>
      <c r="H250" s="37" t="s">
        <v>384</v>
      </c>
      <c r="I250" s="35" t="s">
        <v>383</v>
      </c>
      <c r="J250" s="36" t="s">
        <v>384</v>
      </c>
      <c r="K250" s="37" t="s">
        <v>384</v>
      </c>
      <c r="L250" s="35" t="s">
        <v>383</v>
      </c>
      <c r="M250" s="36" t="s">
        <v>384</v>
      </c>
      <c r="N250" s="37" t="s">
        <v>384</v>
      </c>
      <c r="O250" s="35" t="s">
        <v>383</v>
      </c>
      <c r="P250" s="36" t="s">
        <v>384</v>
      </c>
      <c r="Q250" s="37" t="s">
        <v>384</v>
      </c>
      <c r="R250" s="35" t="s">
        <v>383</v>
      </c>
    </row>
    <row r="251" spans="1:18" x14ac:dyDescent="0.25">
      <c r="A251" s="17"/>
      <c r="B251" s="122" t="s">
        <v>55</v>
      </c>
      <c r="C251" s="33"/>
      <c r="D251" s="33"/>
      <c r="E251" s="50">
        <v>4657721</v>
      </c>
      <c r="F251" s="33"/>
      <c r="G251" s="33"/>
      <c r="H251" s="50">
        <v>326006</v>
      </c>
      <c r="I251" s="33"/>
      <c r="J251" s="33"/>
      <c r="K251" s="50">
        <v>4983727</v>
      </c>
      <c r="L251" s="33"/>
      <c r="M251" s="33"/>
      <c r="N251" s="50">
        <v>107232658</v>
      </c>
      <c r="O251" s="33"/>
      <c r="P251" s="33"/>
      <c r="Q251" s="50">
        <v>112216385</v>
      </c>
      <c r="R251" s="33"/>
    </row>
    <row r="252" spans="1:18" ht="15.75" thickBot="1" x14ac:dyDescent="0.3">
      <c r="A252" s="17"/>
      <c r="B252" s="35" t="s">
        <v>383</v>
      </c>
      <c r="C252" s="35" t="s">
        <v>383</v>
      </c>
      <c r="D252" s="36" t="s">
        <v>384</v>
      </c>
      <c r="E252" s="37" t="s">
        <v>384</v>
      </c>
      <c r="F252" s="35" t="s">
        <v>383</v>
      </c>
      <c r="G252" s="36" t="s">
        <v>384</v>
      </c>
      <c r="H252" s="37" t="s">
        <v>384</v>
      </c>
      <c r="I252" s="35" t="s">
        <v>383</v>
      </c>
      <c r="J252" s="36" t="s">
        <v>384</v>
      </c>
      <c r="K252" s="37" t="s">
        <v>384</v>
      </c>
      <c r="L252" s="35" t="s">
        <v>383</v>
      </c>
      <c r="M252" s="36" t="s">
        <v>384</v>
      </c>
      <c r="N252" s="37" t="s">
        <v>384</v>
      </c>
      <c r="O252" s="35" t="s">
        <v>383</v>
      </c>
      <c r="P252" s="36" t="s">
        <v>384</v>
      </c>
      <c r="Q252" s="37" t="s">
        <v>384</v>
      </c>
      <c r="R252" s="35" t="s">
        <v>383</v>
      </c>
    </row>
    <row r="253" spans="1:18" x14ac:dyDescent="0.25">
      <c r="A253" s="17"/>
      <c r="B253" s="40" t="s">
        <v>405</v>
      </c>
      <c r="C253" s="29"/>
      <c r="D253" s="29"/>
      <c r="E253" s="45"/>
      <c r="F253" s="29"/>
      <c r="G253" s="29"/>
      <c r="H253" s="45"/>
      <c r="I253" s="29"/>
      <c r="J253" s="29"/>
      <c r="K253" s="45"/>
      <c r="L253" s="29"/>
      <c r="M253" s="29"/>
      <c r="N253" s="45"/>
      <c r="O253" s="29"/>
      <c r="P253" s="29"/>
      <c r="Q253" s="45"/>
      <c r="R253" s="29"/>
    </row>
    <row r="254" spans="1:18" ht="26.25" x14ac:dyDescent="0.25">
      <c r="A254" s="17"/>
      <c r="B254" s="122" t="s">
        <v>1984</v>
      </c>
      <c r="C254" s="33"/>
      <c r="D254" s="33"/>
      <c r="E254" s="42"/>
      <c r="F254" s="33"/>
      <c r="G254" s="33"/>
      <c r="H254" s="42"/>
      <c r="I254" s="33"/>
      <c r="J254" s="33"/>
      <c r="K254" s="42"/>
      <c r="L254" s="33"/>
      <c r="M254" s="33"/>
      <c r="N254" s="42"/>
      <c r="O254" s="33"/>
      <c r="P254" s="33"/>
      <c r="Q254" s="42"/>
      <c r="R254" s="33"/>
    </row>
    <row r="255" spans="1:18" x14ac:dyDescent="0.25">
      <c r="A255" s="17"/>
      <c r="B255" s="29" t="s">
        <v>1985</v>
      </c>
      <c r="C255" s="29"/>
      <c r="D255" s="29"/>
      <c r="E255" s="45" t="s">
        <v>394</v>
      </c>
      <c r="F255" s="29"/>
      <c r="G255" s="29"/>
      <c r="H255" s="45" t="s">
        <v>394</v>
      </c>
      <c r="I255" s="29"/>
      <c r="J255" s="29"/>
      <c r="K255" s="45" t="s">
        <v>394</v>
      </c>
      <c r="L255" s="29"/>
      <c r="M255" s="29"/>
      <c r="N255" s="45" t="s">
        <v>394</v>
      </c>
      <c r="O255" s="29"/>
      <c r="P255" s="29"/>
      <c r="Q255" s="45" t="s">
        <v>394</v>
      </c>
      <c r="R255" s="29"/>
    </row>
    <row r="256" spans="1:18" x14ac:dyDescent="0.25">
      <c r="A256" s="17"/>
      <c r="B256" s="33" t="s">
        <v>141</v>
      </c>
      <c r="C256" s="33"/>
      <c r="D256" s="33"/>
      <c r="E256" s="34">
        <v>2248</v>
      </c>
      <c r="F256" s="33"/>
      <c r="G256" s="33"/>
      <c r="H256" s="42" t="s">
        <v>394</v>
      </c>
      <c r="I256" s="33"/>
      <c r="J256" s="33"/>
      <c r="K256" s="34">
        <v>2248</v>
      </c>
      <c r="L256" s="33"/>
      <c r="M256" s="33"/>
      <c r="N256" s="42" t="s">
        <v>394</v>
      </c>
      <c r="O256" s="33"/>
      <c r="P256" s="33"/>
      <c r="Q256" s="34">
        <v>2248</v>
      </c>
      <c r="R256" s="33"/>
    </row>
    <row r="257" spans="1:21" x14ac:dyDescent="0.25">
      <c r="A257" s="17"/>
      <c r="B257" s="29" t="s">
        <v>61</v>
      </c>
      <c r="C257" s="29"/>
      <c r="D257" s="29"/>
      <c r="E257" s="30">
        <v>2397099</v>
      </c>
      <c r="F257" s="29"/>
      <c r="G257" s="29"/>
      <c r="H257" s="30">
        <v>1438626</v>
      </c>
      <c r="I257" s="29"/>
      <c r="J257" s="29"/>
      <c r="K257" s="30">
        <v>3835725</v>
      </c>
      <c r="L257" s="29"/>
      <c r="M257" s="29"/>
      <c r="N257" s="45" t="s">
        <v>394</v>
      </c>
      <c r="O257" s="29"/>
      <c r="P257" s="29"/>
      <c r="Q257" s="30">
        <v>3835725</v>
      </c>
      <c r="R257" s="29"/>
    </row>
    <row r="258" spans="1:21" x14ac:dyDescent="0.25">
      <c r="A258" s="17"/>
      <c r="B258" s="33" t="s">
        <v>1986</v>
      </c>
      <c r="C258" s="33"/>
      <c r="D258" s="33"/>
      <c r="E258" s="41" t="s">
        <v>1987</v>
      </c>
      <c r="F258" s="33" t="s">
        <v>387</v>
      </c>
      <c r="G258" s="33"/>
      <c r="H258" s="42" t="s">
        <v>394</v>
      </c>
      <c r="I258" s="33"/>
      <c r="J258" s="33"/>
      <c r="K258" s="41" t="s">
        <v>1987</v>
      </c>
      <c r="L258" s="33" t="s">
        <v>387</v>
      </c>
      <c r="M258" s="33"/>
      <c r="N258" s="42" t="s">
        <v>394</v>
      </c>
      <c r="O258" s="33"/>
      <c r="P258" s="33"/>
      <c r="Q258" s="41" t="s">
        <v>1987</v>
      </c>
      <c r="R258" s="33" t="s">
        <v>387</v>
      </c>
    </row>
    <row r="259" spans="1:21" x14ac:dyDescent="0.25">
      <c r="A259" s="17"/>
      <c r="B259" s="29" t="s">
        <v>63</v>
      </c>
      <c r="C259" s="29"/>
      <c r="D259" s="29"/>
      <c r="E259" s="30">
        <v>55781</v>
      </c>
      <c r="F259" s="29"/>
      <c r="G259" s="29"/>
      <c r="H259" s="31">
        <v>115</v>
      </c>
      <c r="I259" s="29"/>
      <c r="J259" s="29"/>
      <c r="K259" s="30">
        <v>55896</v>
      </c>
      <c r="L259" s="29"/>
      <c r="M259" s="29"/>
      <c r="N259" s="45" t="s">
        <v>394</v>
      </c>
      <c r="O259" s="29"/>
      <c r="P259" s="29"/>
      <c r="Q259" s="30">
        <v>55896</v>
      </c>
      <c r="R259" s="29"/>
    </row>
    <row r="260" spans="1:21" x14ac:dyDescent="0.25">
      <c r="A260" s="17"/>
      <c r="B260" s="33" t="s">
        <v>64</v>
      </c>
      <c r="C260" s="33"/>
      <c r="D260" s="33"/>
      <c r="E260" s="41" t="s">
        <v>1988</v>
      </c>
      <c r="F260" s="33" t="s">
        <v>387</v>
      </c>
      <c r="G260" s="33"/>
      <c r="H260" s="41" t="s">
        <v>1989</v>
      </c>
      <c r="I260" s="33" t="s">
        <v>387</v>
      </c>
      <c r="J260" s="33"/>
      <c r="K260" s="41" t="s">
        <v>1990</v>
      </c>
      <c r="L260" s="33" t="s">
        <v>387</v>
      </c>
      <c r="M260" s="33"/>
      <c r="N260" s="42" t="s">
        <v>394</v>
      </c>
      <c r="O260" s="33"/>
      <c r="P260" s="33"/>
      <c r="Q260" s="41" t="s">
        <v>1990</v>
      </c>
      <c r="R260" s="33" t="s">
        <v>387</v>
      </c>
    </row>
    <row r="261" spans="1:21" ht="15.75" thickBot="1" x14ac:dyDescent="0.3">
      <c r="A261" s="17"/>
      <c r="B261" s="35" t="s">
        <v>383</v>
      </c>
      <c r="C261" s="35" t="s">
        <v>383</v>
      </c>
      <c r="D261" s="36" t="s">
        <v>384</v>
      </c>
      <c r="E261" s="37" t="s">
        <v>384</v>
      </c>
      <c r="F261" s="35" t="s">
        <v>383</v>
      </c>
      <c r="G261" s="36" t="s">
        <v>384</v>
      </c>
      <c r="H261" s="37" t="s">
        <v>384</v>
      </c>
      <c r="I261" s="35" t="s">
        <v>383</v>
      </c>
      <c r="J261" s="36" t="s">
        <v>384</v>
      </c>
      <c r="K261" s="37" t="s">
        <v>384</v>
      </c>
      <c r="L261" s="35" t="s">
        <v>383</v>
      </c>
      <c r="M261" s="36" t="s">
        <v>384</v>
      </c>
      <c r="N261" s="37" t="s">
        <v>384</v>
      </c>
      <c r="O261" s="35" t="s">
        <v>383</v>
      </c>
      <c r="P261" s="36" t="s">
        <v>384</v>
      </c>
      <c r="Q261" s="37" t="s">
        <v>384</v>
      </c>
      <c r="R261" s="35" t="s">
        <v>383</v>
      </c>
    </row>
    <row r="262" spans="1:21" ht="26.25" x14ac:dyDescent="0.25">
      <c r="A262" s="17"/>
      <c r="B262" s="29" t="s">
        <v>1991</v>
      </c>
      <c r="C262" s="29"/>
      <c r="D262" s="29"/>
      <c r="E262" s="30">
        <v>2425523</v>
      </c>
      <c r="F262" s="29"/>
      <c r="G262" s="29"/>
      <c r="H262" s="30">
        <v>1435333</v>
      </c>
      <c r="I262" s="29"/>
      <c r="J262" s="29"/>
      <c r="K262" s="30">
        <v>3860856</v>
      </c>
      <c r="L262" s="29"/>
      <c r="M262" s="29"/>
      <c r="N262" s="45" t="s">
        <v>394</v>
      </c>
      <c r="O262" s="29"/>
      <c r="P262" s="29"/>
      <c r="Q262" s="30">
        <v>3860856</v>
      </c>
      <c r="R262" s="29"/>
    </row>
    <row r="263" spans="1:21" ht="26.25" x14ac:dyDescent="0.25">
      <c r="A263" s="17"/>
      <c r="B263" s="33" t="s">
        <v>66</v>
      </c>
      <c r="C263" s="33"/>
      <c r="D263" s="33"/>
      <c r="E263" s="34">
        <v>11926</v>
      </c>
      <c r="F263" s="33"/>
      <c r="G263" s="33"/>
      <c r="H263" s="42" t="s">
        <v>394</v>
      </c>
      <c r="I263" s="33"/>
      <c r="J263" s="33"/>
      <c r="K263" s="34">
        <v>11926</v>
      </c>
      <c r="L263" s="33"/>
      <c r="M263" s="33"/>
      <c r="N263" s="34">
        <v>10130</v>
      </c>
      <c r="O263" s="33"/>
      <c r="P263" s="33"/>
      <c r="Q263" s="34">
        <v>22056</v>
      </c>
      <c r="R263" s="33"/>
    </row>
    <row r="264" spans="1:21" ht="15.75" thickBot="1" x14ac:dyDescent="0.3">
      <c r="A264" s="17"/>
      <c r="B264" s="35" t="s">
        <v>383</v>
      </c>
      <c r="C264" s="35" t="s">
        <v>383</v>
      </c>
      <c r="D264" s="36" t="s">
        <v>384</v>
      </c>
      <c r="E264" s="37" t="s">
        <v>384</v>
      </c>
      <c r="F264" s="35" t="s">
        <v>383</v>
      </c>
      <c r="G264" s="36" t="s">
        <v>384</v>
      </c>
      <c r="H264" s="37" t="s">
        <v>384</v>
      </c>
      <c r="I264" s="35" t="s">
        <v>383</v>
      </c>
      <c r="J264" s="36" t="s">
        <v>384</v>
      </c>
      <c r="K264" s="37" t="s">
        <v>384</v>
      </c>
      <c r="L264" s="35" t="s">
        <v>383</v>
      </c>
      <c r="M264" s="36" t="s">
        <v>384</v>
      </c>
      <c r="N264" s="37" t="s">
        <v>384</v>
      </c>
      <c r="O264" s="35" t="s">
        <v>383</v>
      </c>
      <c r="P264" s="36" t="s">
        <v>384</v>
      </c>
      <c r="Q264" s="37" t="s">
        <v>384</v>
      </c>
      <c r="R264" s="35" t="s">
        <v>383</v>
      </c>
    </row>
    <row r="265" spans="1:21" x14ac:dyDescent="0.25">
      <c r="A265" s="17"/>
      <c r="B265" s="40" t="s">
        <v>67</v>
      </c>
      <c r="C265" s="29"/>
      <c r="D265" s="29"/>
      <c r="E265" s="48">
        <v>2437449</v>
      </c>
      <c r="F265" s="29"/>
      <c r="G265" s="29"/>
      <c r="H265" s="48">
        <v>1435333</v>
      </c>
      <c r="I265" s="29"/>
      <c r="J265" s="29"/>
      <c r="K265" s="48">
        <v>3872782</v>
      </c>
      <c r="L265" s="29"/>
      <c r="M265" s="29"/>
      <c r="N265" s="48">
        <v>10130</v>
      </c>
      <c r="O265" s="29"/>
      <c r="P265" s="29"/>
      <c r="Q265" s="48">
        <v>3882912</v>
      </c>
      <c r="R265" s="29"/>
    </row>
    <row r="266" spans="1:21" ht="15.75" thickBot="1" x14ac:dyDescent="0.3">
      <c r="A266" s="17"/>
      <c r="B266" s="35" t="s">
        <v>383</v>
      </c>
      <c r="C266" s="35" t="s">
        <v>383</v>
      </c>
      <c r="D266" s="36" t="s">
        <v>384</v>
      </c>
      <c r="E266" s="37" t="s">
        <v>384</v>
      </c>
      <c r="F266" s="35" t="s">
        <v>383</v>
      </c>
      <c r="G266" s="36" t="s">
        <v>384</v>
      </c>
      <c r="H266" s="37" t="s">
        <v>384</v>
      </c>
      <c r="I266" s="35" t="s">
        <v>383</v>
      </c>
      <c r="J266" s="36" t="s">
        <v>384</v>
      </c>
      <c r="K266" s="37" t="s">
        <v>384</v>
      </c>
      <c r="L266" s="35" t="s">
        <v>383</v>
      </c>
      <c r="M266" s="36" t="s">
        <v>384</v>
      </c>
      <c r="N266" s="37" t="s">
        <v>384</v>
      </c>
      <c r="O266" s="35" t="s">
        <v>383</v>
      </c>
      <c r="P266" s="36" t="s">
        <v>384</v>
      </c>
      <c r="Q266" s="37" t="s">
        <v>384</v>
      </c>
      <c r="R266" s="35" t="s">
        <v>383</v>
      </c>
    </row>
    <row r="267" spans="1:21" x14ac:dyDescent="0.25">
      <c r="A267" s="17"/>
      <c r="B267" s="122" t="s">
        <v>68</v>
      </c>
      <c r="C267" s="33"/>
      <c r="D267" s="122" t="s">
        <v>382</v>
      </c>
      <c r="E267" s="50">
        <v>7095170</v>
      </c>
      <c r="F267" s="33"/>
      <c r="G267" s="122" t="s">
        <v>382</v>
      </c>
      <c r="H267" s="50">
        <v>1761339</v>
      </c>
      <c r="I267" s="33"/>
      <c r="J267" s="122" t="s">
        <v>382</v>
      </c>
      <c r="K267" s="50">
        <v>8856509</v>
      </c>
      <c r="L267" s="33"/>
      <c r="M267" s="122" t="s">
        <v>382</v>
      </c>
      <c r="N267" s="50">
        <v>107242788</v>
      </c>
      <c r="O267" s="33"/>
      <c r="P267" s="122" t="s">
        <v>382</v>
      </c>
      <c r="Q267" s="50">
        <v>116099297</v>
      </c>
      <c r="R267" s="33"/>
    </row>
    <row r="268" spans="1:21" ht="15.75" thickBot="1" x14ac:dyDescent="0.3">
      <c r="A268" s="17"/>
      <c r="B268" s="35" t="s">
        <v>383</v>
      </c>
      <c r="C268" s="35" t="s">
        <v>383</v>
      </c>
      <c r="D268" s="36" t="s">
        <v>384</v>
      </c>
      <c r="E268" s="37" t="s">
        <v>384</v>
      </c>
      <c r="F268" s="35" t="s">
        <v>383</v>
      </c>
      <c r="G268" s="36" t="s">
        <v>384</v>
      </c>
      <c r="H268" s="37" t="s">
        <v>384</v>
      </c>
      <c r="I268" s="35" t="s">
        <v>383</v>
      </c>
      <c r="J268" s="36" t="s">
        <v>384</v>
      </c>
      <c r="K268" s="37" t="s">
        <v>384</v>
      </c>
      <c r="L268" s="35" t="s">
        <v>383</v>
      </c>
      <c r="M268" s="36" t="s">
        <v>384</v>
      </c>
      <c r="N268" s="37" t="s">
        <v>384</v>
      </c>
      <c r="O268" s="35" t="s">
        <v>383</v>
      </c>
      <c r="P268" s="36" t="s">
        <v>384</v>
      </c>
      <c r="Q268" s="37" t="s">
        <v>384</v>
      </c>
      <c r="R268" s="35" t="s">
        <v>383</v>
      </c>
    </row>
    <row r="269" spans="1:21" ht="15.75" thickBot="1" x14ac:dyDescent="0.3">
      <c r="A269" s="17"/>
      <c r="B269" s="35" t="s">
        <v>383</v>
      </c>
      <c r="C269" s="35" t="s">
        <v>383</v>
      </c>
      <c r="D269" s="36" t="s">
        <v>384</v>
      </c>
      <c r="E269" s="37" t="s">
        <v>384</v>
      </c>
      <c r="F269" s="35" t="s">
        <v>383</v>
      </c>
      <c r="G269" s="36" t="s">
        <v>384</v>
      </c>
      <c r="H269" s="37" t="s">
        <v>384</v>
      </c>
      <c r="I269" s="35" t="s">
        <v>383</v>
      </c>
      <c r="J269" s="36" t="s">
        <v>384</v>
      </c>
      <c r="K269" s="37" t="s">
        <v>384</v>
      </c>
      <c r="L269" s="35" t="s">
        <v>383</v>
      </c>
      <c r="M269" s="36" t="s">
        <v>384</v>
      </c>
      <c r="N269" s="37" t="s">
        <v>384</v>
      </c>
      <c r="O269" s="35" t="s">
        <v>383</v>
      </c>
      <c r="P269" s="36" t="s">
        <v>384</v>
      </c>
      <c r="Q269" s="37" t="s">
        <v>384</v>
      </c>
      <c r="R269" s="35" t="s">
        <v>384</v>
      </c>
    </row>
    <row r="270" spans="1:21" x14ac:dyDescent="0.25">
      <c r="A270" s="17"/>
      <c r="B270" s="20" t="s">
        <v>2409</v>
      </c>
      <c r="C270" s="20"/>
      <c r="D270" s="20"/>
      <c r="E270" s="20"/>
      <c r="F270" s="20"/>
      <c r="G270" s="20"/>
      <c r="H270" s="20"/>
      <c r="I270" s="20"/>
      <c r="J270" s="20"/>
      <c r="K270" s="20"/>
      <c r="L270" s="20"/>
      <c r="M270" s="20"/>
      <c r="N270" s="20"/>
      <c r="O270" s="20"/>
      <c r="P270" s="20"/>
      <c r="Q270" s="20"/>
      <c r="R270" s="20"/>
      <c r="S270" s="20"/>
      <c r="T270" s="20"/>
      <c r="U270" s="20"/>
    </row>
    <row r="271" spans="1:21" x14ac:dyDescent="0.25">
      <c r="A271" s="17"/>
      <c r="B271" s="56" t="s">
        <v>380</v>
      </c>
      <c r="C271" s="56"/>
      <c r="D271" s="56"/>
      <c r="E271" s="56"/>
      <c r="F271" s="56"/>
      <c r="G271" s="56"/>
      <c r="H271" s="56"/>
      <c r="I271" s="56"/>
      <c r="J271" s="56"/>
      <c r="K271" s="56"/>
      <c r="L271" s="56"/>
      <c r="M271" s="56"/>
      <c r="N271" s="56"/>
      <c r="O271" s="56"/>
      <c r="P271" s="56"/>
      <c r="Q271" s="56"/>
      <c r="R271" s="56"/>
      <c r="S271" s="56"/>
      <c r="T271" s="56"/>
      <c r="U271" s="56"/>
    </row>
    <row r="272" spans="1:21" x14ac:dyDescent="0.25">
      <c r="A272" s="17"/>
      <c r="B272" s="71"/>
      <c r="C272" s="54"/>
      <c r="D272" s="54" t="s">
        <v>1893</v>
      </c>
      <c r="E272" s="54"/>
      <c r="F272" s="54"/>
      <c r="G272" s="54" t="s">
        <v>1978</v>
      </c>
      <c r="H272" s="54"/>
      <c r="I272" s="54"/>
      <c r="J272" s="54" t="s">
        <v>1897</v>
      </c>
      <c r="K272" s="54"/>
      <c r="L272" s="54"/>
      <c r="M272" s="54" t="s">
        <v>1900</v>
      </c>
      <c r="N272" s="54"/>
      <c r="O272" s="54"/>
      <c r="P272" s="54" t="s">
        <v>1978</v>
      </c>
      <c r="Q272" s="54"/>
      <c r="R272" s="54"/>
      <c r="S272" s="54" t="s">
        <v>563</v>
      </c>
      <c r="T272" s="54"/>
      <c r="U272" s="54"/>
    </row>
    <row r="273" spans="1:21" x14ac:dyDescent="0.25">
      <c r="A273" s="17"/>
      <c r="B273" s="71"/>
      <c r="C273" s="54"/>
      <c r="D273" s="54" t="s">
        <v>1894</v>
      </c>
      <c r="E273" s="54"/>
      <c r="F273" s="54"/>
      <c r="G273" s="54" t="s">
        <v>1638</v>
      </c>
      <c r="H273" s="54"/>
      <c r="I273" s="54"/>
      <c r="J273" s="54" t="s">
        <v>1898</v>
      </c>
      <c r="K273" s="54"/>
      <c r="L273" s="54"/>
      <c r="M273" s="54"/>
      <c r="N273" s="54"/>
      <c r="O273" s="54"/>
      <c r="P273" s="54" t="s">
        <v>1979</v>
      </c>
      <c r="Q273" s="54"/>
      <c r="R273" s="54"/>
      <c r="S273" s="54"/>
      <c r="T273" s="54"/>
      <c r="U273" s="54"/>
    </row>
    <row r="274" spans="1:21" ht="15.75" thickBot="1" x14ac:dyDescent="0.3">
      <c r="A274" s="17"/>
      <c r="B274" s="71"/>
      <c r="C274" s="54"/>
      <c r="D274" s="65"/>
      <c r="E274" s="65"/>
      <c r="F274" s="54"/>
      <c r="G274" s="43" t="s">
        <v>1894</v>
      </c>
      <c r="H274" s="43"/>
      <c r="I274" s="54"/>
      <c r="J274" s="43" t="s">
        <v>1899</v>
      </c>
      <c r="K274" s="43"/>
      <c r="L274" s="54"/>
      <c r="M274" s="43"/>
      <c r="N274" s="43"/>
      <c r="O274" s="54"/>
      <c r="P274" s="65"/>
      <c r="Q274" s="65"/>
      <c r="R274" s="54"/>
      <c r="S274" s="43"/>
      <c r="T274" s="43"/>
      <c r="U274" s="54"/>
    </row>
    <row r="275" spans="1:21" x14ac:dyDescent="0.25">
      <c r="A275" s="17"/>
      <c r="B275" s="139" t="s">
        <v>29</v>
      </c>
      <c r="C275" s="86"/>
      <c r="D275" s="86"/>
      <c r="E275" s="93"/>
      <c r="F275" s="86"/>
      <c r="G275" s="86"/>
      <c r="H275" s="93"/>
      <c r="I275" s="86"/>
      <c r="J275" s="86"/>
      <c r="K275" s="93"/>
      <c r="L275" s="86"/>
      <c r="M275" s="86"/>
      <c r="N275" s="93"/>
      <c r="O275" s="86"/>
      <c r="P275" s="86"/>
      <c r="Q275" s="93"/>
      <c r="R275" s="86"/>
      <c r="S275" s="86"/>
      <c r="T275" s="93"/>
      <c r="U275" s="86"/>
    </row>
    <row r="276" spans="1:21" x14ac:dyDescent="0.25">
      <c r="A276" s="17"/>
      <c r="B276" s="90" t="s">
        <v>30</v>
      </c>
      <c r="C276" s="90"/>
      <c r="D276" s="90" t="s">
        <v>382</v>
      </c>
      <c r="E276" s="140">
        <v>232270</v>
      </c>
      <c r="F276" s="90"/>
      <c r="G276" s="90" t="s">
        <v>382</v>
      </c>
      <c r="H276" s="140">
        <v>40274</v>
      </c>
      <c r="I276" s="90"/>
      <c r="J276" s="90" t="s">
        <v>382</v>
      </c>
      <c r="K276" s="140">
        <v>44807</v>
      </c>
      <c r="L276" s="90"/>
      <c r="M276" s="90" t="s">
        <v>382</v>
      </c>
      <c r="N276" s="140">
        <v>317351</v>
      </c>
      <c r="O276" s="90"/>
      <c r="P276" s="90" t="s">
        <v>382</v>
      </c>
      <c r="Q276" s="92">
        <v>276</v>
      </c>
      <c r="R276" s="90"/>
      <c r="S276" s="90" t="s">
        <v>382</v>
      </c>
      <c r="T276" s="140">
        <v>317627</v>
      </c>
      <c r="U276" s="90"/>
    </row>
    <row r="277" spans="1:21" x14ac:dyDescent="0.25">
      <c r="A277" s="17"/>
      <c r="B277" s="86" t="s">
        <v>31</v>
      </c>
      <c r="C277" s="86"/>
      <c r="D277" s="86"/>
      <c r="E277" s="141">
        <v>36593</v>
      </c>
      <c r="F277" s="86"/>
      <c r="G277" s="86"/>
      <c r="H277" s="141">
        <v>32208</v>
      </c>
      <c r="I277" s="86"/>
      <c r="J277" s="86"/>
      <c r="K277" s="88">
        <v>251</v>
      </c>
      <c r="L277" s="86"/>
      <c r="M277" s="86"/>
      <c r="N277" s="141">
        <v>69052</v>
      </c>
      <c r="O277" s="86"/>
      <c r="P277" s="86"/>
      <c r="Q277" s="93" t="s">
        <v>394</v>
      </c>
      <c r="R277" s="86"/>
      <c r="S277" s="86"/>
      <c r="T277" s="141">
        <v>69052</v>
      </c>
      <c r="U277" s="86"/>
    </row>
    <row r="278" spans="1:21" x14ac:dyDescent="0.25">
      <c r="A278" s="17"/>
      <c r="B278" s="90" t="s">
        <v>32</v>
      </c>
      <c r="C278" s="90"/>
      <c r="D278" s="90"/>
      <c r="E278" s="140">
        <v>4350937</v>
      </c>
      <c r="F278" s="90"/>
      <c r="G278" s="90"/>
      <c r="H278" s="140">
        <v>12781</v>
      </c>
      <c r="I278" s="90"/>
      <c r="J278" s="90"/>
      <c r="K278" s="96" t="s">
        <v>394</v>
      </c>
      <c r="L278" s="90"/>
      <c r="M278" s="90"/>
      <c r="N278" s="140">
        <v>4363718</v>
      </c>
      <c r="O278" s="90"/>
      <c r="P278" s="90"/>
      <c r="Q278" s="96" t="s">
        <v>394</v>
      </c>
      <c r="R278" s="90"/>
      <c r="S278" s="90"/>
      <c r="T278" s="140">
        <v>4363718</v>
      </c>
      <c r="U278" s="90"/>
    </row>
    <row r="279" spans="1:21" x14ac:dyDescent="0.25">
      <c r="A279" s="17"/>
      <c r="B279" s="86" t="s">
        <v>418</v>
      </c>
      <c r="C279" s="86"/>
      <c r="D279" s="86"/>
      <c r="E279" s="93" t="s">
        <v>394</v>
      </c>
      <c r="F279" s="86"/>
      <c r="G279" s="86"/>
      <c r="H279" s="141">
        <v>206672</v>
      </c>
      <c r="I279" s="86"/>
      <c r="J279" s="86"/>
      <c r="K279" s="93" t="s">
        <v>394</v>
      </c>
      <c r="L279" s="86"/>
      <c r="M279" s="86"/>
      <c r="N279" s="141">
        <v>206672</v>
      </c>
      <c r="O279" s="86"/>
      <c r="P279" s="86"/>
      <c r="Q279" s="93" t="s">
        <v>394</v>
      </c>
      <c r="R279" s="86"/>
      <c r="S279" s="86"/>
      <c r="T279" s="141">
        <v>206672</v>
      </c>
      <c r="U279" s="86"/>
    </row>
    <row r="280" spans="1:21" x14ac:dyDescent="0.25">
      <c r="A280" s="17"/>
      <c r="B280" s="90" t="s">
        <v>34</v>
      </c>
      <c r="C280" s="90"/>
      <c r="D280" s="90"/>
      <c r="E280" s="140">
        <v>180414</v>
      </c>
      <c r="F280" s="90"/>
      <c r="G280" s="90"/>
      <c r="H280" s="96" t="s">
        <v>394</v>
      </c>
      <c r="I280" s="90"/>
      <c r="J280" s="90"/>
      <c r="K280" s="96" t="s">
        <v>394</v>
      </c>
      <c r="L280" s="90"/>
      <c r="M280" s="90"/>
      <c r="N280" s="140">
        <v>180414</v>
      </c>
      <c r="O280" s="90"/>
      <c r="P280" s="90"/>
      <c r="Q280" s="96" t="s">
        <v>394</v>
      </c>
      <c r="R280" s="90"/>
      <c r="S280" s="90"/>
      <c r="T280" s="140">
        <v>180414</v>
      </c>
      <c r="U280" s="90"/>
    </row>
    <row r="281" spans="1:21" x14ac:dyDescent="0.25">
      <c r="A281" s="17"/>
      <c r="B281" s="86" t="s">
        <v>420</v>
      </c>
      <c r="C281" s="86"/>
      <c r="D281" s="86"/>
      <c r="E281" s="141">
        <v>794147</v>
      </c>
      <c r="F281" s="86"/>
      <c r="G281" s="86"/>
      <c r="H281" s="141">
        <v>550282</v>
      </c>
      <c r="I281" s="86"/>
      <c r="J281" s="86"/>
      <c r="K281" s="93" t="s">
        <v>394</v>
      </c>
      <c r="L281" s="86"/>
      <c r="M281" s="86"/>
      <c r="N281" s="141">
        <v>1344429</v>
      </c>
      <c r="O281" s="86"/>
      <c r="P281" s="86"/>
      <c r="Q281" s="88" t="s">
        <v>678</v>
      </c>
      <c r="R281" s="86" t="s">
        <v>387</v>
      </c>
      <c r="S281" s="86"/>
      <c r="T281" s="141">
        <v>935107</v>
      </c>
      <c r="U281" s="86"/>
    </row>
    <row r="282" spans="1:21" x14ac:dyDescent="0.25">
      <c r="A282" s="17"/>
      <c r="B282" s="90" t="s">
        <v>422</v>
      </c>
      <c r="C282" s="90"/>
      <c r="D282" s="90"/>
      <c r="E282" s="96" t="s">
        <v>394</v>
      </c>
      <c r="F282" s="90"/>
      <c r="G282" s="90"/>
      <c r="H282" s="140">
        <v>257736</v>
      </c>
      <c r="I282" s="90"/>
      <c r="J282" s="90"/>
      <c r="K282" s="96" t="s">
        <v>394</v>
      </c>
      <c r="L282" s="90"/>
      <c r="M282" s="90"/>
      <c r="N282" s="140">
        <v>257736</v>
      </c>
      <c r="O282" s="90"/>
      <c r="P282" s="90"/>
      <c r="Q282" s="92" t="s">
        <v>1993</v>
      </c>
      <c r="R282" s="90" t="s">
        <v>387</v>
      </c>
      <c r="S282" s="90"/>
      <c r="T282" s="140">
        <v>177173</v>
      </c>
      <c r="U282" s="90"/>
    </row>
    <row r="283" spans="1:21" x14ac:dyDescent="0.25">
      <c r="A283" s="17"/>
      <c r="B283" s="86" t="s">
        <v>37</v>
      </c>
      <c r="C283" s="86"/>
      <c r="D283" s="86"/>
      <c r="E283" s="93" t="s">
        <v>394</v>
      </c>
      <c r="F283" s="86"/>
      <c r="G283" s="86"/>
      <c r="H283" s="93" t="s">
        <v>394</v>
      </c>
      <c r="I283" s="86"/>
      <c r="J283" s="86"/>
      <c r="K283" s="141">
        <v>749214</v>
      </c>
      <c r="L283" s="86"/>
      <c r="M283" s="86"/>
      <c r="N283" s="141">
        <v>749214</v>
      </c>
      <c r="O283" s="86"/>
      <c r="P283" s="86"/>
      <c r="Q283" s="93" t="s">
        <v>394</v>
      </c>
      <c r="R283" s="86"/>
      <c r="S283" s="86"/>
      <c r="T283" s="141">
        <v>749214</v>
      </c>
      <c r="U283" s="86"/>
    </row>
    <row r="284" spans="1:21" x14ac:dyDescent="0.25">
      <c r="A284" s="17"/>
      <c r="B284" s="90" t="s">
        <v>38</v>
      </c>
      <c r="C284" s="90"/>
      <c r="D284" s="90"/>
      <c r="E284" s="96" t="s">
        <v>394</v>
      </c>
      <c r="F284" s="90"/>
      <c r="G284" s="90"/>
      <c r="H284" s="96" t="s">
        <v>394</v>
      </c>
      <c r="I284" s="90"/>
      <c r="J284" s="90"/>
      <c r="K284" s="140">
        <v>215371</v>
      </c>
      <c r="L284" s="90"/>
      <c r="M284" s="90"/>
      <c r="N284" s="140">
        <v>215371</v>
      </c>
      <c r="O284" s="90"/>
      <c r="P284" s="90"/>
      <c r="Q284" s="96" t="s">
        <v>394</v>
      </c>
      <c r="R284" s="90"/>
      <c r="S284" s="90"/>
      <c r="T284" s="140">
        <v>215371</v>
      </c>
      <c r="U284" s="90"/>
    </row>
    <row r="285" spans="1:21" x14ac:dyDescent="0.25">
      <c r="A285" s="17"/>
      <c r="B285" s="86" t="s">
        <v>39</v>
      </c>
      <c r="C285" s="86"/>
      <c r="D285" s="86"/>
      <c r="E285" s="141">
        <v>50167</v>
      </c>
      <c r="F285" s="86"/>
      <c r="G285" s="86"/>
      <c r="H285" s="141">
        <v>76170</v>
      </c>
      <c r="I285" s="86"/>
      <c r="J285" s="86"/>
      <c r="K285" s="93" t="s">
        <v>394</v>
      </c>
      <c r="L285" s="86"/>
      <c r="M285" s="86"/>
      <c r="N285" s="141">
        <v>126337</v>
      </c>
      <c r="O285" s="86"/>
      <c r="P285" s="86"/>
      <c r="Q285" s="88" t="s">
        <v>1994</v>
      </c>
      <c r="R285" s="86" t="s">
        <v>387</v>
      </c>
      <c r="S285" s="86"/>
      <c r="T285" s="141">
        <v>122954</v>
      </c>
      <c r="U285" s="86"/>
    </row>
    <row r="286" spans="1:21" x14ac:dyDescent="0.25">
      <c r="A286" s="17"/>
      <c r="B286" s="90" t="s">
        <v>40</v>
      </c>
      <c r="C286" s="90"/>
      <c r="D286" s="90"/>
      <c r="E286" s="96" t="s">
        <v>394</v>
      </c>
      <c r="F286" s="90"/>
      <c r="G286" s="90"/>
      <c r="H286" s="140">
        <v>140437</v>
      </c>
      <c r="I286" s="90"/>
      <c r="J286" s="90"/>
      <c r="K286" s="96" t="s">
        <v>394</v>
      </c>
      <c r="L286" s="90"/>
      <c r="M286" s="90"/>
      <c r="N286" s="140">
        <v>140437</v>
      </c>
      <c r="O286" s="90"/>
      <c r="P286" s="90"/>
      <c r="Q286" s="96" t="s">
        <v>394</v>
      </c>
      <c r="R286" s="90"/>
      <c r="S286" s="90"/>
      <c r="T286" s="140">
        <v>140437</v>
      </c>
      <c r="U286" s="90"/>
    </row>
    <row r="287" spans="1:21" x14ac:dyDescent="0.25">
      <c r="A287" s="17"/>
      <c r="B287" s="86" t="s">
        <v>41</v>
      </c>
      <c r="C287" s="86"/>
      <c r="D287" s="86"/>
      <c r="E287" s="141">
        <v>3138</v>
      </c>
      <c r="F287" s="86"/>
      <c r="G287" s="86"/>
      <c r="H287" s="141">
        <v>4631</v>
      </c>
      <c r="I287" s="86"/>
      <c r="J287" s="86"/>
      <c r="K287" s="93" t="s">
        <v>394</v>
      </c>
      <c r="L287" s="86"/>
      <c r="M287" s="86"/>
      <c r="N287" s="141">
        <v>7769</v>
      </c>
      <c r="O287" s="86"/>
      <c r="P287" s="86"/>
      <c r="Q287" s="93" t="s">
        <v>394</v>
      </c>
      <c r="R287" s="86"/>
      <c r="S287" s="86"/>
      <c r="T287" s="141">
        <v>7769</v>
      </c>
      <c r="U287" s="86"/>
    </row>
    <row r="288" spans="1:21" x14ac:dyDescent="0.25">
      <c r="A288" s="17"/>
      <c r="B288" s="90" t="s">
        <v>42</v>
      </c>
      <c r="C288" s="90"/>
      <c r="D288" s="90"/>
      <c r="E288" s="140">
        <v>35501</v>
      </c>
      <c r="F288" s="90"/>
      <c r="G288" s="90"/>
      <c r="H288" s="140">
        <v>2129</v>
      </c>
      <c r="I288" s="90"/>
      <c r="J288" s="90"/>
      <c r="K288" s="96" t="s">
        <v>394</v>
      </c>
      <c r="L288" s="90"/>
      <c r="M288" s="90"/>
      <c r="N288" s="140">
        <v>37630</v>
      </c>
      <c r="O288" s="90"/>
      <c r="P288" s="90"/>
      <c r="Q288" s="96" t="s">
        <v>394</v>
      </c>
      <c r="R288" s="90"/>
      <c r="S288" s="90"/>
      <c r="T288" s="140">
        <v>37630</v>
      </c>
      <c r="U288" s="90"/>
    </row>
    <row r="289" spans="1:21" x14ac:dyDescent="0.25">
      <c r="A289" s="17"/>
      <c r="B289" s="86" t="s">
        <v>43</v>
      </c>
      <c r="C289" s="86"/>
      <c r="D289" s="86"/>
      <c r="E289" s="141">
        <v>31020</v>
      </c>
      <c r="F289" s="86"/>
      <c r="G289" s="86"/>
      <c r="H289" s="141">
        <v>57620</v>
      </c>
      <c r="I289" s="86"/>
      <c r="J289" s="86"/>
      <c r="K289" s="141">
        <v>8045</v>
      </c>
      <c r="L289" s="86"/>
      <c r="M289" s="86"/>
      <c r="N289" s="141">
        <v>96685</v>
      </c>
      <c r="O289" s="86"/>
      <c r="P289" s="86"/>
      <c r="Q289" s="88" t="s">
        <v>1995</v>
      </c>
      <c r="R289" s="86" t="s">
        <v>387</v>
      </c>
      <c r="S289" s="86"/>
      <c r="T289" s="141">
        <v>95813</v>
      </c>
      <c r="U289" s="86"/>
    </row>
    <row r="290" spans="1:21" x14ac:dyDescent="0.25">
      <c r="A290" s="17"/>
      <c r="B290" s="90" t="s">
        <v>1983</v>
      </c>
      <c r="C290" s="90"/>
      <c r="D290" s="90"/>
      <c r="E290" s="96" t="s">
        <v>394</v>
      </c>
      <c r="F290" s="90"/>
      <c r="G290" s="90"/>
      <c r="H290" s="96" t="s">
        <v>394</v>
      </c>
      <c r="I290" s="90"/>
      <c r="J290" s="90"/>
      <c r="K290" s="96" t="s">
        <v>394</v>
      </c>
      <c r="L290" s="90"/>
      <c r="M290" s="90"/>
      <c r="N290" s="96" t="s">
        <v>394</v>
      </c>
      <c r="O290" s="90"/>
      <c r="P290" s="90"/>
      <c r="Q290" s="140">
        <v>103151624</v>
      </c>
      <c r="R290" s="90"/>
      <c r="S290" s="90"/>
      <c r="T290" s="140">
        <v>103151624</v>
      </c>
      <c r="U290" s="90"/>
    </row>
    <row r="291" spans="1:21" ht="15.75" thickBot="1" x14ac:dyDescent="0.3">
      <c r="A291" s="17"/>
      <c r="B291" s="35" t="s">
        <v>383</v>
      </c>
      <c r="C291" s="35" t="s">
        <v>383</v>
      </c>
      <c r="D291" s="36" t="s">
        <v>384</v>
      </c>
      <c r="E291" s="37" t="s">
        <v>384</v>
      </c>
      <c r="F291" s="35" t="s">
        <v>383</v>
      </c>
      <c r="G291" s="36" t="s">
        <v>384</v>
      </c>
      <c r="H291" s="37" t="s">
        <v>384</v>
      </c>
      <c r="I291" s="35" t="s">
        <v>383</v>
      </c>
      <c r="J291" s="36" t="s">
        <v>384</v>
      </c>
      <c r="K291" s="37" t="s">
        <v>384</v>
      </c>
      <c r="L291" s="35" t="s">
        <v>383</v>
      </c>
      <c r="M291" s="36" t="s">
        <v>384</v>
      </c>
      <c r="N291" s="37" t="s">
        <v>384</v>
      </c>
      <c r="O291" s="35" t="s">
        <v>383</v>
      </c>
      <c r="P291" s="36" t="s">
        <v>384</v>
      </c>
      <c r="Q291" s="37" t="s">
        <v>384</v>
      </c>
      <c r="R291" s="35" t="s">
        <v>383</v>
      </c>
      <c r="S291" s="36" t="s">
        <v>384</v>
      </c>
      <c r="T291" s="37" t="s">
        <v>384</v>
      </c>
      <c r="U291" s="35" t="s">
        <v>383</v>
      </c>
    </row>
    <row r="292" spans="1:21" x14ac:dyDescent="0.25">
      <c r="A292" s="17"/>
      <c r="B292" s="139" t="s">
        <v>45</v>
      </c>
      <c r="C292" s="86"/>
      <c r="D292" s="139" t="s">
        <v>382</v>
      </c>
      <c r="E292" s="145">
        <v>5714187</v>
      </c>
      <c r="F292" s="86"/>
      <c r="G292" s="139" t="s">
        <v>382</v>
      </c>
      <c r="H292" s="145">
        <v>1380940</v>
      </c>
      <c r="I292" s="86"/>
      <c r="J292" s="139" t="s">
        <v>382</v>
      </c>
      <c r="K292" s="145">
        <v>1017688</v>
      </c>
      <c r="L292" s="86"/>
      <c r="M292" s="139" t="s">
        <v>382</v>
      </c>
      <c r="N292" s="145">
        <v>8112815</v>
      </c>
      <c r="O292" s="86"/>
      <c r="P292" s="139" t="s">
        <v>382</v>
      </c>
      <c r="Q292" s="145">
        <v>102657760</v>
      </c>
      <c r="R292" s="86"/>
      <c r="S292" s="139" t="s">
        <v>382</v>
      </c>
      <c r="T292" s="145">
        <v>110770575</v>
      </c>
      <c r="U292" s="86"/>
    </row>
    <row r="293" spans="1:21" ht="15.75" thickBot="1" x14ac:dyDescent="0.3">
      <c r="A293" s="17"/>
      <c r="B293" s="35" t="s">
        <v>383</v>
      </c>
      <c r="C293" s="35" t="s">
        <v>383</v>
      </c>
      <c r="D293" s="36" t="s">
        <v>384</v>
      </c>
      <c r="E293" s="37" t="s">
        <v>384</v>
      </c>
      <c r="F293" s="35" t="s">
        <v>383</v>
      </c>
      <c r="G293" s="36" t="s">
        <v>384</v>
      </c>
      <c r="H293" s="37" t="s">
        <v>384</v>
      </c>
      <c r="I293" s="35" t="s">
        <v>383</v>
      </c>
      <c r="J293" s="36" t="s">
        <v>384</v>
      </c>
      <c r="K293" s="37" t="s">
        <v>384</v>
      </c>
      <c r="L293" s="35" t="s">
        <v>383</v>
      </c>
      <c r="M293" s="36" t="s">
        <v>384</v>
      </c>
      <c r="N293" s="37" t="s">
        <v>384</v>
      </c>
      <c r="O293" s="35" t="s">
        <v>383</v>
      </c>
      <c r="P293" s="36" t="s">
        <v>384</v>
      </c>
      <c r="Q293" s="37" t="s">
        <v>384</v>
      </c>
      <c r="R293" s="35" t="s">
        <v>383</v>
      </c>
      <c r="S293" s="36" t="s">
        <v>384</v>
      </c>
      <c r="T293" s="37" t="s">
        <v>384</v>
      </c>
      <c r="U293" s="35" t="s">
        <v>383</v>
      </c>
    </row>
    <row r="294" spans="1:21" ht="15.75" thickBot="1" x14ac:dyDescent="0.3">
      <c r="A294" s="17"/>
      <c r="B294" s="35" t="s">
        <v>383</v>
      </c>
      <c r="C294" s="35" t="s">
        <v>383</v>
      </c>
      <c r="D294" s="36" t="s">
        <v>384</v>
      </c>
      <c r="E294" s="37" t="s">
        <v>384</v>
      </c>
      <c r="F294" s="35" t="s">
        <v>383</v>
      </c>
      <c r="G294" s="36" t="s">
        <v>384</v>
      </c>
      <c r="H294" s="37" t="s">
        <v>384</v>
      </c>
      <c r="I294" s="35" t="s">
        <v>383</v>
      </c>
      <c r="J294" s="36" t="s">
        <v>384</v>
      </c>
      <c r="K294" s="37" t="s">
        <v>384</v>
      </c>
      <c r="L294" s="35" t="s">
        <v>383</v>
      </c>
      <c r="M294" s="36" t="s">
        <v>384</v>
      </c>
      <c r="N294" s="37" t="s">
        <v>384</v>
      </c>
      <c r="O294" s="35" t="s">
        <v>383</v>
      </c>
      <c r="P294" s="36" t="s">
        <v>384</v>
      </c>
      <c r="Q294" s="37" t="s">
        <v>384</v>
      </c>
      <c r="R294" s="35" t="s">
        <v>383</v>
      </c>
      <c r="S294" s="36" t="s">
        <v>384</v>
      </c>
      <c r="T294" s="37" t="s">
        <v>384</v>
      </c>
      <c r="U294" s="35" t="s">
        <v>384</v>
      </c>
    </row>
    <row r="295" spans="1:21" x14ac:dyDescent="0.25">
      <c r="A295" s="17"/>
      <c r="B295" s="142" t="s">
        <v>404</v>
      </c>
      <c r="C295" s="90"/>
      <c r="D295" s="90"/>
      <c r="E295" s="96"/>
      <c r="F295" s="90"/>
      <c r="G295" s="90"/>
      <c r="H295" s="96"/>
      <c r="I295" s="90"/>
      <c r="J295" s="90"/>
      <c r="K295" s="96"/>
      <c r="L295" s="90"/>
      <c r="M295" s="90"/>
      <c r="N295" s="96"/>
      <c r="O295" s="90"/>
      <c r="P295" s="90"/>
      <c r="Q295" s="96"/>
      <c r="R295" s="90"/>
      <c r="S295" s="90"/>
      <c r="T295" s="96"/>
      <c r="U295" s="90"/>
    </row>
    <row r="296" spans="1:21" x14ac:dyDescent="0.25">
      <c r="A296" s="17"/>
      <c r="B296" s="139" t="s">
        <v>46</v>
      </c>
      <c r="C296" s="86"/>
      <c r="D296" s="86"/>
      <c r="E296" s="93"/>
      <c r="F296" s="86"/>
      <c r="G296" s="86"/>
      <c r="H296" s="93"/>
      <c r="I296" s="86"/>
      <c r="J296" s="86"/>
      <c r="K296" s="93"/>
      <c r="L296" s="86"/>
      <c r="M296" s="86"/>
      <c r="N296" s="93"/>
      <c r="O296" s="86"/>
      <c r="P296" s="86"/>
      <c r="Q296" s="93"/>
      <c r="R296" s="86"/>
      <c r="S296" s="86"/>
      <c r="T296" s="93"/>
      <c r="U296" s="86"/>
    </row>
    <row r="297" spans="1:21" ht="21" x14ac:dyDescent="0.25">
      <c r="A297" s="17"/>
      <c r="B297" s="90" t="s">
        <v>47</v>
      </c>
      <c r="C297" s="90"/>
      <c r="D297" s="90" t="s">
        <v>382</v>
      </c>
      <c r="E297" s="140">
        <v>66127</v>
      </c>
      <c r="F297" s="90"/>
      <c r="G297" s="90" t="s">
        <v>382</v>
      </c>
      <c r="H297" s="140">
        <v>135882</v>
      </c>
      <c r="I297" s="90"/>
      <c r="J297" s="90" t="s">
        <v>382</v>
      </c>
      <c r="K297" s="140">
        <v>23056</v>
      </c>
      <c r="L297" s="90"/>
      <c r="M297" s="90" t="s">
        <v>382</v>
      </c>
      <c r="N297" s="140">
        <v>225065</v>
      </c>
      <c r="O297" s="90"/>
      <c r="P297" s="90" t="s">
        <v>382</v>
      </c>
      <c r="Q297" s="92">
        <v>309</v>
      </c>
      <c r="R297" s="90"/>
      <c r="S297" s="90" t="s">
        <v>382</v>
      </c>
      <c r="T297" s="140">
        <v>225374</v>
      </c>
      <c r="U297" s="90"/>
    </row>
    <row r="298" spans="1:21" x14ac:dyDescent="0.25">
      <c r="A298" s="17"/>
      <c r="B298" s="86" t="s">
        <v>48</v>
      </c>
      <c r="C298" s="86"/>
      <c r="D298" s="86"/>
      <c r="E298" s="141">
        <v>11245</v>
      </c>
      <c r="F298" s="86"/>
      <c r="G298" s="86"/>
      <c r="H298" s="141">
        <v>6548</v>
      </c>
      <c r="I298" s="86"/>
      <c r="J298" s="86"/>
      <c r="K298" s="93" t="s">
        <v>394</v>
      </c>
      <c r="L298" s="86"/>
      <c r="M298" s="86"/>
      <c r="N298" s="141">
        <v>17793</v>
      </c>
      <c r="O298" s="86"/>
      <c r="P298" s="86"/>
      <c r="Q298" s="93" t="s">
        <v>394</v>
      </c>
      <c r="R298" s="86"/>
      <c r="S298" s="86"/>
      <c r="T298" s="141">
        <v>17793</v>
      </c>
      <c r="U298" s="86"/>
    </row>
    <row r="299" spans="1:21" x14ac:dyDescent="0.25">
      <c r="A299" s="17"/>
      <c r="B299" s="90" t="s">
        <v>49</v>
      </c>
      <c r="C299" s="90"/>
      <c r="D299" s="90"/>
      <c r="E299" s="140">
        <v>90171</v>
      </c>
      <c r="F299" s="90"/>
      <c r="G299" s="90"/>
      <c r="H299" s="96" t="s">
        <v>394</v>
      </c>
      <c r="I299" s="90"/>
      <c r="J299" s="90"/>
      <c r="K299" s="96" t="s">
        <v>394</v>
      </c>
      <c r="L299" s="90"/>
      <c r="M299" s="90"/>
      <c r="N299" s="140">
        <v>90171</v>
      </c>
      <c r="O299" s="90"/>
      <c r="P299" s="90"/>
      <c r="Q299" s="96" t="s">
        <v>394</v>
      </c>
      <c r="R299" s="90"/>
      <c r="S299" s="90"/>
      <c r="T299" s="140">
        <v>90171</v>
      </c>
      <c r="U299" s="90"/>
    </row>
    <row r="300" spans="1:21" x14ac:dyDescent="0.25">
      <c r="A300" s="17"/>
      <c r="B300" s="86" t="s">
        <v>50</v>
      </c>
      <c r="C300" s="86"/>
      <c r="D300" s="86"/>
      <c r="E300" s="141">
        <v>24149</v>
      </c>
      <c r="F300" s="86"/>
      <c r="G300" s="86"/>
      <c r="H300" s="88">
        <v>43</v>
      </c>
      <c r="I300" s="86"/>
      <c r="J300" s="86"/>
      <c r="K300" s="93" t="s">
        <v>394</v>
      </c>
      <c r="L300" s="86"/>
      <c r="M300" s="86"/>
      <c r="N300" s="141">
        <v>24192</v>
      </c>
      <c r="O300" s="86"/>
      <c r="P300" s="86"/>
      <c r="Q300" s="93" t="s">
        <v>394</v>
      </c>
      <c r="R300" s="86"/>
      <c r="S300" s="86"/>
      <c r="T300" s="141">
        <v>24192</v>
      </c>
      <c r="U300" s="86"/>
    </row>
    <row r="301" spans="1:21" x14ac:dyDescent="0.25">
      <c r="A301" s="17"/>
      <c r="B301" s="90" t="s">
        <v>51</v>
      </c>
      <c r="C301" s="90"/>
      <c r="D301" s="90"/>
      <c r="E301" s="140">
        <v>2127717</v>
      </c>
      <c r="F301" s="90"/>
      <c r="G301" s="90"/>
      <c r="H301" s="140">
        <v>129843</v>
      </c>
      <c r="I301" s="90"/>
      <c r="J301" s="90"/>
      <c r="K301" s="96" t="s">
        <v>394</v>
      </c>
      <c r="L301" s="90"/>
      <c r="M301" s="90"/>
      <c r="N301" s="140">
        <v>2257560</v>
      </c>
      <c r="O301" s="90"/>
      <c r="P301" s="90"/>
      <c r="Q301" s="96" t="s">
        <v>394</v>
      </c>
      <c r="R301" s="90"/>
      <c r="S301" s="90"/>
      <c r="T301" s="140">
        <v>2257560</v>
      </c>
      <c r="U301" s="90"/>
    </row>
    <row r="302" spans="1:21" x14ac:dyDescent="0.25">
      <c r="A302" s="17"/>
      <c r="B302" s="86" t="s">
        <v>52</v>
      </c>
      <c r="C302" s="86"/>
      <c r="D302" s="86"/>
      <c r="E302" s="141">
        <v>997851</v>
      </c>
      <c r="F302" s="86"/>
      <c r="G302" s="86"/>
      <c r="H302" s="93" t="s">
        <v>394</v>
      </c>
      <c r="I302" s="86"/>
      <c r="J302" s="86"/>
      <c r="K302" s="93" t="s">
        <v>394</v>
      </c>
      <c r="L302" s="86"/>
      <c r="M302" s="86"/>
      <c r="N302" s="141">
        <v>997851</v>
      </c>
      <c r="O302" s="86"/>
      <c r="P302" s="86"/>
      <c r="Q302" s="93" t="s">
        <v>394</v>
      </c>
      <c r="R302" s="86"/>
      <c r="S302" s="86"/>
      <c r="T302" s="141">
        <v>997851</v>
      </c>
      <c r="U302" s="86"/>
    </row>
    <row r="303" spans="1:21" x14ac:dyDescent="0.25">
      <c r="A303" s="17"/>
      <c r="B303" s="90" t="s">
        <v>53</v>
      </c>
      <c r="C303" s="90"/>
      <c r="D303" s="90"/>
      <c r="E303" s="140">
        <v>181238</v>
      </c>
      <c r="F303" s="90"/>
      <c r="G303" s="90"/>
      <c r="H303" s="96" t="s">
        <v>394</v>
      </c>
      <c r="I303" s="90"/>
      <c r="J303" s="90"/>
      <c r="K303" s="96" t="s">
        <v>394</v>
      </c>
      <c r="L303" s="90"/>
      <c r="M303" s="90"/>
      <c r="N303" s="140">
        <v>181238</v>
      </c>
      <c r="O303" s="90"/>
      <c r="P303" s="90"/>
      <c r="Q303" s="96" t="s">
        <v>394</v>
      </c>
      <c r="R303" s="90"/>
      <c r="S303" s="90"/>
      <c r="T303" s="140">
        <v>181238</v>
      </c>
      <c r="U303" s="90"/>
    </row>
    <row r="304" spans="1:21" x14ac:dyDescent="0.25">
      <c r="A304" s="17"/>
      <c r="B304" s="86" t="s">
        <v>54</v>
      </c>
      <c r="C304" s="86"/>
      <c r="D304" s="86"/>
      <c r="E304" s="93" t="s">
        <v>394</v>
      </c>
      <c r="F304" s="86"/>
      <c r="G304" s="86"/>
      <c r="H304" s="93" t="s">
        <v>394</v>
      </c>
      <c r="I304" s="86"/>
      <c r="J304" s="86"/>
      <c r="K304" s="93" t="s">
        <v>394</v>
      </c>
      <c r="L304" s="86"/>
      <c r="M304" s="86"/>
      <c r="N304" s="93" t="s">
        <v>394</v>
      </c>
      <c r="O304" s="86"/>
      <c r="P304" s="86"/>
      <c r="Q304" s="141">
        <v>102649263</v>
      </c>
      <c r="R304" s="86"/>
      <c r="S304" s="86"/>
      <c r="T304" s="141">
        <v>102649263</v>
      </c>
      <c r="U304" s="86"/>
    </row>
    <row r="305" spans="1:21" ht="15.75" thickBot="1" x14ac:dyDescent="0.3">
      <c r="A305" s="17"/>
      <c r="B305" s="35" t="s">
        <v>383</v>
      </c>
      <c r="C305" s="35" t="s">
        <v>383</v>
      </c>
      <c r="D305" s="36" t="s">
        <v>384</v>
      </c>
      <c r="E305" s="37" t="s">
        <v>384</v>
      </c>
      <c r="F305" s="35" t="s">
        <v>383</v>
      </c>
      <c r="G305" s="36" t="s">
        <v>384</v>
      </c>
      <c r="H305" s="37" t="s">
        <v>384</v>
      </c>
      <c r="I305" s="35" t="s">
        <v>383</v>
      </c>
      <c r="J305" s="36" t="s">
        <v>384</v>
      </c>
      <c r="K305" s="37" t="s">
        <v>384</v>
      </c>
      <c r="L305" s="35" t="s">
        <v>383</v>
      </c>
      <c r="M305" s="36" t="s">
        <v>384</v>
      </c>
      <c r="N305" s="37" t="s">
        <v>384</v>
      </c>
      <c r="O305" s="35" t="s">
        <v>383</v>
      </c>
      <c r="P305" s="36" t="s">
        <v>384</v>
      </c>
      <c r="Q305" s="37" t="s">
        <v>384</v>
      </c>
      <c r="R305" s="35" t="s">
        <v>383</v>
      </c>
      <c r="S305" s="36" t="s">
        <v>384</v>
      </c>
      <c r="T305" s="37" t="s">
        <v>384</v>
      </c>
      <c r="U305" s="35" t="s">
        <v>383</v>
      </c>
    </row>
    <row r="306" spans="1:21" x14ac:dyDescent="0.25">
      <c r="A306" s="17"/>
      <c r="B306" s="142" t="s">
        <v>55</v>
      </c>
      <c r="C306" s="90"/>
      <c r="D306" s="90"/>
      <c r="E306" s="143">
        <v>3498498</v>
      </c>
      <c r="F306" s="90"/>
      <c r="G306" s="90"/>
      <c r="H306" s="143">
        <v>272316</v>
      </c>
      <c r="I306" s="90"/>
      <c r="J306" s="90"/>
      <c r="K306" s="143">
        <v>23056</v>
      </c>
      <c r="L306" s="90"/>
      <c r="M306" s="90"/>
      <c r="N306" s="143">
        <v>3793870</v>
      </c>
      <c r="O306" s="90"/>
      <c r="P306" s="90"/>
      <c r="Q306" s="143">
        <v>102649572</v>
      </c>
      <c r="R306" s="90"/>
      <c r="S306" s="90"/>
      <c r="T306" s="143">
        <v>106443442</v>
      </c>
      <c r="U306" s="90"/>
    </row>
    <row r="307" spans="1:21" ht="15.75" thickBot="1" x14ac:dyDescent="0.3">
      <c r="A307" s="17"/>
      <c r="B307" s="35" t="s">
        <v>383</v>
      </c>
      <c r="C307" s="35" t="s">
        <v>383</v>
      </c>
      <c r="D307" s="36" t="s">
        <v>384</v>
      </c>
      <c r="E307" s="37" t="s">
        <v>384</v>
      </c>
      <c r="F307" s="35" t="s">
        <v>383</v>
      </c>
      <c r="G307" s="36" t="s">
        <v>384</v>
      </c>
      <c r="H307" s="37" t="s">
        <v>384</v>
      </c>
      <c r="I307" s="35" t="s">
        <v>383</v>
      </c>
      <c r="J307" s="36" t="s">
        <v>384</v>
      </c>
      <c r="K307" s="37" t="s">
        <v>384</v>
      </c>
      <c r="L307" s="35" t="s">
        <v>383</v>
      </c>
      <c r="M307" s="36" t="s">
        <v>384</v>
      </c>
      <c r="N307" s="37" t="s">
        <v>384</v>
      </c>
      <c r="O307" s="35" t="s">
        <v>383</v>
      </c>
      <c r="P307" s="36" t="s">
        <v>384</v>
      </c>
      <c r="Q307" s="37" t="s">
        <v>384</v>
      </c>
      <c r="R307" s="35" t="s">
        <v>383</v>
      </c>
      <c r="S307" s="36" t="s">
        <v>384</v>
      </c>
      <c r="T307" s="37" t="s">
        <v>384</v>
      </c>
      <c r="U307" s="35" t="s">
        <v>383</v>
      </c>
    </row>
    <row r="308" spans="1:21" x14ac:dyDescent="0.25">
      <c r="A308" s="17"/>
      <c r="B308" s="139" t="s">
        <v>405</v>
      </c>
      <c r="C308" s="86"/>
      <c r="D308" s="86"/>
      <c r="E308" s="93"/>
      <c r="F308" s="86"/>
      <c r="G308" s="86"/>
      <c r="H308" s="93"/>
      <c r="I308" s="86"/>
      <c r="J308" s="86"/>
      <c r="K308" s="93"/>
      <c r="L308" s="86"/>
      <c r="M308" s="86"/>
      <c r="N308" s="93"/>
      <c r="O308" s="86"/>
      <c r="P308" s="86"/>
      <c r="Q308" s="93"/>
      <c r="R308" s="86"/>
      <c r="S308" s="86"/>
      <c r="T308" s="93"/>
      <c r="U308" s="86"/>
    </row>
    <row r="309" spans="1:21" ht="21" x14ac:dyDescent="0.25">
      <c r="A309" s="17"/>
      <c r="B309" s="142" t="s">
        <v>1984</v>
      </c>
      <c r="C309" s="90"/>
      <c r="D309" s="90"/>
      <c r="E309" s="96"/>
      <c r="F309" s="90"/>
      <c r="G309" s="90"/>
      <c r="H309" s="96"/>
      <c r="I309" s="90"/>
      <c r="J309" s="90"/>
      <c r="K309" s="96"/>
      <c r="L309" s="90"/>
      <c r="M309" s="90"/>
      <c r="N309" s="96"/>
      <c r="O309" s="90"/>
      <c r="P309" s="90"/>
      <c r="Q309" s="96"/>
      <c r="R309" s="90"/>
      <c r="S309" s="90"/>
      <c r="T309" s="96"/>
      <c r="U309" s="90"/>
    </row>
    <row r="310" spans="1:21" x14ac:dyDescent="0.25">
      <c r="A310" s="17"/>
      <c r="B310" s="86" t="s">
        <v>1985</v>
      </c>
      <c r="C310" s="86"/>
      <c r="D310" s="86"/>
      <c r="E310" s="93" t="s">
        <v>394</v>
      </c>
      <c r="F310" s="86"/>
      <c r="G310" s="86"/>
      <c r="H310" s="93" t="s">
        <v>394</v>
      </c>
      <c r="I310" s="86"/>
      <c r="J310" s="86"/>
      <c r="K310" s="93" t="s">
        <v>394</v>
      </c>
      <c r="L310" s="86"/>
      <c r="M310" s="86"/>
      <c r="N310" s="93" t="s">
        <v>394</v>
      </c>
      <c r="O310" s="86"/>
      <c r="P310" s="86"/>
      <c r="Q310" s="93" t="s">
        <v>394</v>
      </c>
      <c r="R310" s="86"/>
      <c r="S310" s="86"/>
      <c r="T310" s="93" t="s">
        <v>394</v>
      </c>
      <c r="U310" s="86"/>
    </row>
    <row r="311" spans="1:21" x14ac:dyDescent="0.25">
      <c r="A311" s="17"/>
      <c r="B311" s="90" t="s">
        <v>141</v>
      </c>
      <c r="C311" s="90"/>
      <c r="D311" s="90"/>
      <c r="E311" s="140">
        <v>1961</v>
      </c>
      <c r="F311" s="90"/>
      <c r="G311" s="90"/>
      <c r="H311" s="96" t="s">
        <v>394</v>
      </c>
      <c r="I311" s="90"/>
      <c r="J311" s="90"/>
      <c r="K311" s="96" t="s">
        <v>394</v>
      </c>
      <c r="L311" s="90"/>
      <c r="M311" s="90"/>
      <c r="N311" s="140">
        <v>1961</v>
      </c>
      <c r="O311" s="90"/>
      <c r="P311" s="90"/>
      <c r="Q311" s="96" t="s">
        <v>394</v>
      </c>
      <c r="R311" s="90"/>
      <c r="S311" s="90"/>
      <c r="T311" s="140">
        <v>1961</v>
      </c>
      <c r="U311" s="90"/>
    </row>
    <row r="312" spans="1:21" x14ac:dyDescent="0.25">
      <c r="A312" s="17"/>
      <c r="B312" s="86" t="s">
        <v>61</v>
      </c>
      <c r="C312" s="86"/>
      <c r="D312" s="86"/>
      <c r="E312" s="141">
        <v>1987133</v>
      </c>
      <c r="F312" s="86"/>
      <c r="G312" s="86"/>
      <c r="H312" s="141">
        <v>1308500</v>
      </c>
      <c r="I312" s="86"/>
      <c r="J312" s="86"/>
      <c r="K312" s="141">
        <v>1004846</v>
      </c>
      <c r="L312" s="86"/>
      <c r="M312" s="86"/>
      <c r="N312" s="141">
        <v>4300479</v>
      </c>
      <c r="O312" s="86"/>
      <c r="P312" s="86"/>
      <c r="Q312" s="93" t="s">
        <v>394</v>
      </c>
      <c r="R312" s="86"/>
      <c r="S312" s="86"/>
      <c r="T312" s="141">
        <v>4300479</v>
      </c>
      <c r="U312" s="86"/>
    </row>
    <row r="313" spans="1:21" x14ac:dyDescent="0.25">
      <c r="A313" s="17"/>
      <c r="B313" s="90" t="s">
        <v>1986</v>
      </c>
      <c r="C313" s="90"/>
      <c r="D313" s="90"/>
      <c r="E313" s="92" t="s">
        <v>1996</v>
      </c>
      <c r="F313" s="90" t="s">
        <v>387</v>
      </c>
      <c r="G313" s="90"/>
      <c r="H313" s="96" t="s">
        <v>394</v>
      </c>
      <c r="I313" s="90"/>
      <c r="J313" s="90"/>
      <c r="K313" s="96" t="s">
        <v>394</v>
      </c>
      <c r="L313" s="90"/>
      <c r="M313" s="90"/>
      <c r="N313" s="92" t="s">
        <v>1996</v>
      </c>
      <c r="O313" s="90" t="s">
        <v>387</v>
      </c>
      <c r="P313" s="90"/>
      <c r="Q313" s="96" t="s">
        <v>394</v>
      </c>
      <c r="R313" s="90"/>
      <c r="S313" s="90"/>
      <c r="T313" s="92" t="s">
        <v>1996</v>
      </c>
      <c r="U313" s="90" t="s">
        <v>387</v>
      </c>
    </row>
    <row r="314" spans="1:21" x14ac:dyDescent="0.25">
      <c r="A314" s="17"/>
      <c r="B314" s="86" t="s">
        <v>63</v>
      </c>
      <c r="C314" s="86"/>
      <c r="D314" s="86"/>
      <c r="E314" s="141">
        <v>68092</v>
      </c>
      <c r="F314" s="86"/>
      <c r="G314" s="86"/>
      <c r="H314" s="141">
        <v>7357</v>
      </c>
      <c r="I314" s="86"/>
      <c r="J314" s="86"/>
      <c r="K314" s="93" t="s">
        <v>394</v>
      </c>
      <c r="L314" s="86"/>
      <c r="M314" s="86"/>
      <c r="N314" s="141">
        <v>75449</v>
      </c>
      <c r="O314" s="86"/>
      <c r="P314" s="86"/>
      <c r="Q314" s="93" t="s">
        <v>394</v>
      </c>
      <c r="R314" s="86"/>
      <c r="S314" s="86"/>
      <c r="T314" s="141">
        <v>75449</v>
      </c>
      <c r="U314" s="86"/>
    </row>
    <row r="315" spans="1:21" x14ac:dyDescent="0.25">
      <c r="A315" s="17"/>
      <c r="B315" s="90" t="s">
        <v>1997</v>
      </c>
      <c r="C315" s="90"/>
      <c r="D315" s="90"/>
      <c r="E315" s="140">
        <v>132625</v>
      </c>
      <c r="F315" s="90"/>
      <c r="G315" s="90"/>
      <c r="H315" s="92" t="s">
        <v>1998</v>
      </c>
      <c r="I315" s="90" t="s">
        <v>387</v>
      </c>
      <c r="J315" s="90"/>
      <c r="K315" s="92" t="s">
        <v>1999</v>
      </c>
      <c r="L315" s="90" t="s">
        <v>387</v>
      </c>
      <c r="M315" s="90"/>
      <c r="N315" s="92" t="s">
        <v>2000</v>
      </c>
      <c r="O315" s="90" t="s">
        <v>387</v>
      </c>
      <c r="P315" s="90"/>
      <c r="Q315" s="96" t="s">
        <v>394</v>
      </c>
      <c r="R315" s="90"/>
      <c r="S315" s="90"/>
      <c r="T315" s="92" t="s">
        <v>2000</v>
      </c>
      <c r="U315" s="90" t="s">
        <v>387</v>
      </c>
    </row>
    <row r="316" spans="1:21" ht="15.75" thickBot="1" x14ac:dyDescent="0.3">
      <c r="A316" s="17"/>
      <c r="B316" s="35" t="s">
        <v>383</v>
      </c>
      <c r="C316" s="35" t="s">
        <v>383</v>
      </c>
      <c r="D316" s="36" t="s">
        <v>384</v>
      </c>
      <c r="E316" s="37" t="s">
        <v>384</v>
      </c>
      <c r="F316" s="35" t="s">
        <v>383</v>
      </c>
      <c r="G316" s="36" t="s">
        <v>384</v>
      </c>
      <c r="H316" s="37" t="s">
        <v>384</v>
      </c>
      <c r="I316" s="35" t="s">
        <v>383</v>
      </c>
      <c r="J316" s="36" t="s">
        <v>384</v>
      </c>
      <c r="K316" s="37" t="s">
        <v>384</v>
      </c>
      <c r="L316" s="35" t="s">
        <v>383</v>
      </c>
      <c r="M316" s="36" t="s">
        <v>384</v>
      </c>
      <c r="N316" s="37" t="s">
        <v>384</v>
      </c>
      <c r="O316" s="35" t="s">
        <v>383</v>
      </c>
      <c r="P316" s="36" t="s">
        <v>384</v>
      </c>
      <c r="Q316" s="37" t="s">
        <v>384</v>
      </c>
      <c r="R316" s="35" t="s">
        <v>383</v>
      </c>
      <c r="S316" s="36" t="s">
        <v>384</v>
      </c>
      <c r="T316" s="37" t="s">
        <v>384</v>
      </c>
      <c r="U316" s="35" t="s">
        <v>383</v>
      </c>
    </row>
    <row r="317" spans="1:21" ht="21" x14ac:dyDescent="0.25">
      <c r="A317" s="17"/>
      <c r="B317" s="86" t="s">
        <v>1991</v>
      </c>
      <c r="C317" s="86"/>
      <c r="D317" s="86"/>
      <c r="E317" s="141">
        <v>2179169</v>
      </c>
      <c r="F317" s="86"/>
      <c r="G317" s="86"/>
      <c r="H317" s="141">
        <v>1108624</v>
      </c>
      <c r="I317" s="86"/>
      <c r="J317" s="86"/>
      <c r="K317" s="141">
        <v>994735</v>
      </c>
      <c r="L317" s="86"/>
      <c r="M317" s="86"/>
      <c r="N317" s="141">
        <v>4282528</v>
      </c>
      <c r="O317" s="86"/>
      <c r="P317" s="86"/>
      <c r="Q317" s="93" t="s">
        <v>394</v>
      </c>
      <c r="R317" s="86"/>
      <c r="S317" s="86"/>
      <c r="T317" s="141">
        <v>4282528</v>
      </c>
      <c r="U317" s="86"/>
    </row>
    <row r="318" spans="1:21" x14ac:dyDescent="0.25">
      <c r="A318" s="17"/>
      <c r="B318" s="90" t="s">
        <v>66</v>
      </c>
      <c r="C318" s="90"/>
      <c r="D318" s="90"/>
      <c r="E318" s="140">
        <v>36520</v>
      </c>
      <c r="F318" s="90"/>
      <c r="G318" s="90"/>
      <c r="H318" s="96" t="s">
        <v>394</v>
      </c>
      <c r="I318" s="90"/>
      <c r="J318" s="90"/>
      <c r="K318" s="92" t="s">
        <v>2001</v>
      </c>
      <c r="L318" s="90" t="s">
        <v>387</v>
      </c>
      <c r="M318" s="90"/>
      <c r="N318" s="140">
        <v>36417</v>
      </c>
      <c r="O318" s="90"/>
      <c r="P318" s="90"/>
      <c r="Q318" s="140">
        <v>8188</v>
      </c>
      <c r="R318" s="90"/>
      <c r="S318" s="90"/>
      <c r="T318" s="140">
        <v>44605</v>
      </c>
      <c r="U318" s="90"/>
    </row>
    <row r="319" spans="1:21" ht="15.75" thickBot="1" x14ac:dyDescent="0.3">
      <c r="A319" s="17"/>
      <c r="B319" s="35" t="s">
        <v>383</v>
      </c>
      <c r="C319" s="35" t="s">
        <v>383</v>
      </c>
      <c r="D319" s="36" t="s">
        <v>384</v>
      </c>
      <c r="E319" s="37" t="s">
        <v>384</v>
      </c>
      <c r="F319" s="35" t="s">
        <v>383</v>
      </c>
      <c r="G319" s="36" t="s">
        <v>384</v>
      </c>
      <c r="H319" s="37" t="s">
        <v>384</v>
      </c>
      <c r="I319" s="35" t="s">
        <v>383</v>
      </c>
      <c r="J319" s="36" t="s">
        <v>384</v>
      </c>
      <c r="K319" s="37" t="s">
        <v>384</v>
      </c>
      <c r="L319" s="35" t="s">
        <v>383</v>
      </c>
      <c r="M319" s="36" t="s">
        <v>384</v>
      </c>
      <c r="N319" s="37" t="s">
        <v>384</v>
      </c>
      <c r="O319" s="35" t="s">
        <v>383</v>
      </c>
      <c r="P319" s="36" t="s">
        <v>384</v>
      </c>
      <c r="Q319" s="37" t="s">
        <v>384</v>
      </c>
      <c r="R319" s="35" t="s">
        <v>383</v>
      </c>
      <c r="S319" s="36" t="s">
        <v>384</v>
      </c>
      <c r="T319" s="37" t="s">
        <v>384</v>
      </c>
      <c r="U319" s="35" t="s">
        <v>383</v>
      </c>
    </row>
    <row r="320" spans="1:21" x14ac:dyDescent="0.25">
      <c r="A320" s="17"/>
      <c r="B320" s="139" t="s">
        <v>67</v>
      </c>
      <c r="C320" s="86"/>
      <c r="D320" s="86"/>
      <c r="E320" s="145">
        <v>2215689</v>
      </c>
      <c r="F320" s="86"/>
      <c r="G320" s="86"/>
      <c r="H320" s="145">
        <v>1108624</v>
      </c>
      <c r="I320" s="86"/>
      <c r="J320" s="86"/>
      <c r="K320" s="145">
        <v>994632</v>
      </c>
      <c r="L320" s="86"/>
      <c r="M320" s="86"/>
      <c r="N320" s="145">
        <v>4318945</v>
      </c>
      <c r="O320" s="86"/>
      <c r="P320" s="86"/>
      <c r="Q320" s="145">
        <v>8188</v>
      </c>
      <c r="R320" s="86"/>
      <c r="S320" s="86"/>
      <c r="T320" s="141">
        <v>4327133</v>
      </c>
      <c r="U320" s="86"/>
    </row>
    <row r="321" spans="1:21" ht="15.75" thickBot="1" x14ac:dyDescent="0.3">
      <c r="A321" s="17"/>
      <c r="B321" s="35" t="s">
        <v>383</v>
      </c>
      <c r="C321" s="35" t="s">
        <v>383</v>
      </c>
      <c r="D321" s="36" t="s">
        <v>384</v>
      </c>
      <c r="E321" s="37" t="s">
        <v>384</v>
      </c>
      <c r="F321" s="35" t="s">
        <v>383</v>
      </c>
      <c r="G321" s="36" t="s">
        <v>384</v>
      </c>
      <c r="H321" s="37" t="s">
        <v>384</v>
      </c>
      <c r="I321" s="35" t="s">
        <v>383</v>
      </c>
      <c r="J321" s="36" t="s">
        <v>384</v>
      </c>
      <c r="K321" s="37" t="s">
        <v>384</v>
      </c>
      <c r="L321" s="35" t="s">
        <v>383</v>
      </c>
      <c r="M321" s="36" t="s">
        <v>384</v>
      </c>
      <c r="N321" s="37" t="s">
        <v>384</v>
      </c>
      <c r="O321" s="35" t="s">
        <v>383</v>
      </c>
      <c r="P321" s="36" t="s">
        <v>384</v>
      </c>
      <c r="Q321" s="37" t="s">
        <v>384</v>
      </c>
      <c r="R321" s="35" t="s">
        <v>383</v>
      </c>
      <c r="S321" s="36" t="s">
        <v>384</v>
      </c>
      <c r="T321" s="37" t="s">
        <v>384</v>
      </c>
      <c r="U321" s="35" t="s">
        <v>383</v>
      </c>
    </row>
    <row r="322" spans="1:21" x14ac:dyDescent="0.25">
      <c r="A322" s="17"/>
      <c r="B322" s="142" t="s">
        <v>68</v>
      </c>
      <c r="C322" s="90"/>
      <c r="D322" s="142" t="s">
        <v>382</v>
      </c>
      <c r="E322" s="143">
        <v>5714187</v>
      </c>
      <c r="F322" s="90"/>
      <c r="G322" s="142" t="s">
        <v>382</v>
      </c>
      <c r="H322" s="143">
        <v>1380940</v>
      </c>
      <c r="I322" s="90"/>
      <c r="J322" s="142" t="s">
        <v>382</v>
      </c>
      <c r="K322" s="143">
        <v>1017688</v>
      </c>
      <c r="L322" s="90"/>
      <c r="M322" s="142" t="s">
        <v>382</v>
      </c>
      <c r="N322" s="143">
        <v>8112815</v>
      </c>
      <c r="O322" s="90"/>
      <c r="P322" s="142" t="s">
        <v>382</v>
      </c>
      <c r="Q322" s="143">
        <v>102657760</v>
      </c>
      <c r="R322" s="90"/>
      <c r="S322" s="142" t="s">
        <v>382</v>
      </c>
      <c r="T322" s="143">
        <v>110770575</v>
      </c>
      <c r="U322" s="90"/>
    </row>
    <row r="323" spans="1:21" ht="15.75" thickBot="1" x14ac:dyDescent="0.3">
      <c r="A323" s="17"/>
      <c r="B323" s="35" t="s">
        <v>383</v>
      </c>
      <c r="C323" s="35" t="s">
        <v>383</v>
      </c>
      <c r="D323" s="36" t="s">
        <v>384</v>
      </c>
      <c r="E323" s="37" t="s">
        <v>384</v>
      </c>
      <c r="F323" s="35" t="s">
        <v>383</v>
      </c>
      <c r="G323" s="36" t="s">
        <v>384</v>
      </c>
      <c r="H323" s="37" t="s">
        <v>384</v>
      </c>
      <c r="I323" s="35" t="s">
        <v>383</v>
      </c>
      <c r="J323" s="36" t="s">
        <v>384</v>
      </c>
      <c r="K323" s="37" t="s">
        <v>384</v>
      </c>
      <c r="L323" s="35" t="s">
        <v>383</v>
      </c>
      <c r="M323" s="36" t="s">
        <v>384</v>
      </c>
      <c r="N323" s="37" t="s">
        <v>384</v>
      </c>
      <c r="O323" s="35" t="s">
        <v>383</v>
      </c>
      <c r="P323" s="36" t="s">
        <v>384</v>
      </c>
      <c r="Q323" s="37" t="s">
        <v>384</v>
      </c>
      <c r="R323" s="35" t="s">
        <v>383</v>
      </c>
      <c r="S323" s="36" t="s">
        <v>384</v>
      </c>
      <c r="T323" s="37" t="s">
        <v>384</v>
      </c>
      <c r="U323" s="35" t="s">
        <v>383</v>
      </c>
    </row>
    <row r="324" spans="1:21" ht="15.75" thickBot="1" x14ac:dyDescent="0.3">
      <c r="A324" s="17"/>
      <c r="B324" s="35" t="s">
        <v>383</v>
      </c>
      <c r="C324" s="35" t="s">
        <v>383</v>
      </c>
      <c r="D324" s="36" t="s">
        <v>384</v>
      </c>
      <c r="E324" s="37" t="s">
        <v>384</v>
      </c>
      <c r="F324" s="35" t="s">
        <v>383</v>
      </c>
      <c r="G324" s="36" t="s">
        <v>384</v>
      </c>
      <c r="H324" s="37" t="s">
        <v>384</v>
      </c>
      <c r="I324" s="35" t="s">
        <v>383</v>
      </c>
      <c r="J324" s="36" t="s">
        <v>384</v>
      </c>
      <c r="K324" s="37" t="s">
        <v>384</v>
      </c>
      <c r="L324" s="35" t="s">
        <v>383</v>
      </c>
      <c r="M324" s="36" t="s">
        <v>384</v>
      </c>
      <c r="N324" s="37" t="s">
        <v>384</v>
      </c>
      <c r="O324" s="35" t="s">
        <v>383</v>
      </c>
      <c r="P324" s="36" t="s">
        <v>384</v>
      </c>
      <c r="Q324" s="37" t="s">
        <v>384</v>
      </c>
      <c r="R324" s="35" t="s">
        <v>383</v>
      </c>
      <c r="S324" s="36" t="s">
        <v>384</v>
      </c>
      <c r="T324" s="37" t="s">
        <v>384</v>
      </c>
      <c r="U324" s="35" t="s">
        <v>384</v>
      </c>
    </row>
    <row r="325" spans="1:21" x14ac:dyDescent="0.25">
      <c r="A325" s="17"/>
      <c r="B325" s="59"/>
      <c r="C325" s="59"/>
      <c r="D325" s="59"/>
      <c r="E325" s="59"/>
      <c r="F325" s="59"/>
      <c r="G325" s="59"/>
      <c r="H325" s="59"/>
      <c r="I325" s="59"/>
      <c r="J325" s="59"/>
      <c r="K325" s="59"/>
      <c r="L325" s="59"/>
      <c r="M325" s="59"/>
      <c r="N325" s="59"/>
      <c r="O325" s="59"/>
      <c r="P325" s="59"/>
      <c r="Q325" s="59"/>
      <c r="R325" s="59"/>
      <c r="S325" s="59"/>
      <c r="T325" s="59"/>
      <c r="U325" s="59"/>
    </row>
    <row r="326" spans="1:21" x14ac:dyDescent="0.25">
      <c r="A326" s="17"/>
      <c r="B326" s="21"/>
      <c r="C326" s="21"/>
      <c r="D326" s="21"/>
      <c r="E326" s="21"/>
      <c r="F326" s="21"/>
      <c r="G326" s="21"/>
      <c r="H326" s="21"/>
      <c r="I326" s="21"/>
      <c r="J326" s="21"/>
      <c r="K326" s="21"/>
      <c r="L326" s="21"/>
      <c r="M326" s="21"/>
      <c r="N326" s="21"/>
      <c r="O326" s="21"/>
      <c r="P326" s="21"/>
      <c r="Q326" s="21"/>
      <c r="R326" s="21"/>
      <c r="S326" s="21"/>
      <c r="T326" s="21"/>
      <c r="U326" s="21"/>
    </row>
  </sheetData>
  <mergeCells count="146">
    <mergeCell ref="B326:U326"/>
    <mergeCell ref="B162:U162"/>
    <mergeCell ref="B163:U163"/>
    <mergeCell ref="B215:U215"/>
    <mergeCell ref="B216:U216"/>
    <mergeCell ref="A217:A326"/>
    <mergeCell ref="B217:U217"/>
    <mergeCell ref="B218:U218"/>
    <mergeCell ref="B270:U270"/>
    <mergeCell ref="B271:U271"/>
    <mergeCell ref="B325:U325"/>
    <mergeCell ref="B57:U57"/>
    <mergeCell ref="B59:U59"/>
    <mergeCell ref="B60:U60"/>
    <mergeCell ref="B113:U113"/>
    <mergeCell ref="B115:U115"/>
    <mergeCell ref="B116:U116"/>
    <mergeCell ref="R272:R274"/>
    <mergeCell ref="S272:T274"/>
    <mergeCell ref="U272:U274"/>
    <mergeCell ref="A1:A2"/>
    <mergeCell ref="B1:U1"/>
    <mergeCell ref="B2:U2"/>
    <mergeCell ref="B3:U3"/>
    <mergeCell ref="A4:A216"/>
    <mergeCell ref="B4:U4"/>
    <mergeCell ref="B5:U5"/>
    <mergeCell ref="L272:L274"/>
    <mergeCell ref="M272:N274"/>
    <mergeCell ref="O272:O274"/>
    <mergeCell ref="P272:Q272"/>
    <mergeCell ref="P273:Q273"/>
    <mergeCell ref="P274:Q274"/>
    <mergeCell ref="G273:H273"/>
    <mergeCell ref="G274:H274"/>
    <mergeCell ref="I272:I274"/>
    <mergeCell ref="J272:K272"/>
    <mergeCell ref="J273:K273"/>
    <mergeCell ref="J274:K274"/>
    <mergeCell ref="O219:O221"/>
    <mergeCell ref="P219:Q221"/>
    <mergeCell ref="R219:R221"/>
    <mergeCell ref="B272:B274"/>
    <mergeCell ref="C272:C274"/>
    <mergeCell ref="D272:E272"/>
    <mergeCell ref="D273:E273"/>
    <mergeCell ref="D274:E274"/>
    <mergeCell ref="F272:F274"/>
    <mergeCell ref="G272:H272"/>
    <mergeCell ref="I219:I221"/>
    <mergeCell ref="J219:K221"/>
    <mergeCell ref="L219:L221"/>
    <mergeCell ref="M219:N219"/>
    <mergeCell ref="M220:N220"/>
    <mergeCell ref="M221:N221"/>
    <mergeCell ref="R164:R166"/>
    <mergeCell ref="B219:B221"/>
    <mergeCell ref="C219:C221"/>
    <mergeCell ref="D219:E219"/>
    <mergeCell ref="D220:E220"/>
    <mergeCell ref="D221:E221"/>
    <mergeCell ref="F219:F221"/>
    <mergeCell ref="G219:H219"/>
    <mergeCell ref="G220:H220"/>
    <mergeCell ref="G221:H221"/>
    <mergeCell ref="L164:L166"/>
    <mergeCell ref="M164:N164"/>
    <mergeCell ref="M165:N165"/>
    <mergeCell ref="M166:N166"/>
    <mergeCell ref="O164:O166"/>
    <mergeCell ref="P164:Q166"/>
    <mergeCell ref="F164:F166"/>
    <mergeCell ref="G164:H164"/>
    <mergeCell ref="G165:H165"/>
    <mergeCell ref="G166:H166"/>
    <mergeCell ref="I164:I166"/>
    <mergeCell ref="J164:K166"/>
    <mergeCell ref="G118:H118"/>
    <mergeCell ref="G119:H119"/>
    <mergeCell ref="I117:I119"/>
    <mergeCell ref="J117:K119"/>
    <mergeCell ref="L117:L119"/>
    <mergeCell ref="B164:B166"/>
    <mergeCell ref="C164:C166"/>
    <mergeCell ref="D164:E164"/>
    <mergeCell ref="D165:E165"/>
    <mergeCell ref="D166:E166"/>
    <mergeCell ref="R61:R64"/>
    <mergeCell ref="S61:T64"/>
    <mergeCell ref="U61:U64"/>
    <mergeCell ref="B117:B119"/>
    <mergeCell ref="C117:C119"/>
    <mergeCell ref="D117:E117"/>
    <mergeCell ref="D118:E118"/>
    <mergeCell ref="D119:E119"/>
    <mergeCell ref="F117:F119"/>
    <mergeCell ref="G117:H117"/>
    <mergeCell ref="L61:L64"/>
    <mergeCell ref="M61:N64"/>
    <mergeCell ref="O61:O64"/>
    <mergeCell ref="P61:Q61"/>
    <mergeCell ref="P62:Q62"/>
    <mergeCell ref="P63:Q63"/>
    <mergeCell ref="P64:Q64"/>
    <mergeCell ref="G62:H62"/>
    <mergeCell ref="G63:H63"/>
    <mergeCell ref="G64:H64"/>
    <mergeCell ref="I61:I64"/>
    <mergeCell ref="J61:K61"/>
    <mergeCell ref="J62:K62"/>
    <mergeCell ref="J63:K63"/>
    <mergeCell ref="J64:K64"/>
    <mergeCell ref="S6:T9"/>
    <mergeCell ref="U6:U9"/>
    <mergeCell ref="B61:B64"/>
    <mergeCell ref="C61:C64"/>
    <mergeCell ref="D61:E61"/>
    <mergeCell ref="D62:E62"/>
    <mergeCell ref="D63:E63"/>
    <mergeCell ref="D64:E64"/>
    <mergeCell ref="F61:F64"/>
    <mergeCell ref="G61:H61"/>
    <mergeCell ref="O6:O9"/>
    <mergeCell ref="P6:Q6"/>
    <mergeCell ref="P7:Q7"/>
    <mergeCell ref="P8:Q8"/>
    <mergeCell ref="P9:Q9"/>
    <mergeCell ref="R6:R9"/>
    <mergeCell ref="J6:K6"/>
    <mergeCell ref="J7:K7"/>
    <mergeCell ref="J8:K8"/>
    <mergeCell ref="J9:K9"/>
    <mergeCell ref="L6:L9"/>
    <mergeCell ref="M6: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7" customWidth="1"/>
    <col min="4" max="4" width="3.42578125" customWidth="1"/>
    <col min="5" max="5" width="13" customWidth="1"/>
    <col min="6" max="6" width="17" customWidth="1"/>
    <col min="7" max="7" width="3.42578125" customWidth="1"/>
    <col min="8" max="8" width="13" customWidth="1"/>
    <col min="9" max="9" width="17" customWidth="1"/>
    <col min="10" max="10" width="3.42578125" customWidth="1"/>
    <col min="11" max="11" width="13" customWidth="1"/>
    <col min="12" max="12" width="17" customWidth="1"/>
    <col min="13" max="13" width="3.42578125" customWidth="1"/>
    <col min="14" max="14" width="13" customWidth="1"/>
    <col min="15" max="15" width="17" customWidth="1"/>
  </cols>
  <sheetData>
    <row r="1" spans="1:15" ht="15" customHeight="1" x14ac:dyDescent="0.25">
      <c r="A1" s="8" t="s">
        <v>24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003</v>
      </c>
      <c r="B3" s="16"/>
      <c r="C3" s="16"/>
      <c r="D3" s="16"/>
      <c r="E3" s="16"/>
      <c r="F3" s="16"/>
      <c r="G3" s="16"/>
      <c r="H3" s="16"/>
      <c r="I3" s="16"/>
      <c r="J3" s="16"/>
      <c r="K3" s="16"/>
      <c r="L3" s="16"/>
      <c r="M3" s="16"/>
      <c r="N3" s="16"/>
      <c r="O3" s="16"/>
    </row>
    <row r="4" spans="1:15" ht="15.75" x14ac:dyDescent="0.25">
      <c r="A4" s="17" t="s">
        <v>2411</v>
      </c>
      <c r="B4" s="18"/>
      <c r="C4" s="18"/>
      <c r="D4" s="18"/>
      <c r="E4" s="18"/>
      <c r="F4" s="18"/>
      <c r="G4" s="18"/>
      <c r="H4" s="18"/>
      <c r="I4" s="18"/>
      <c r="J4" s="18"/>
      <c r="K4" s="18"/>
      <c r="L4" s="18"/>
      <c r="M4" s="18"/>
      <c r="N4" s="18"/>
      <c r="O4" s="18"/>
    </row>
    <row r="5" spans="1:15" ht="25.5" customHeight="1" x14ac:dyDescent="0.25">
      <c r="A5" s="17"/>
      <c r="B5" s="20" t="s">
        <v>2412</v>
      </c>
      <c r="C5" s="20"/>
      <c r="D5" s="20"/>
      <c r="E5" s="20"/>
      <c r="F5" s="20"/>
      <c r="G5" s="20"/>
      <c r="H5" s="20"/>
      <c r="I5" s="20"/>
      <c r="J5" s="20"/>
      <c r="K5" s="20"/>
      <c r="L5" s="20"/>
      <c r="M5" s="20"/>
      <c r="N5" s="20"/>
      <c r="O5" s="20"/>
    </row>
    <row r="6" spans="1:15" x14ac:dyDescent="0.25">
      <c r="A6" s="17"/>
      <c r="B6" s="56" t="s">
        <v>2413</v>
      </c>
      <c r="C6" s="56"/>
      <c r="D6" s="56"/>
      <c r="E6" s="56"/>
      <c r="F6" s="56"/>
      <c r="G6" s="56"/>
      <c r="H6" s="56"/>
      <c r="I6" s="56"/>
      <c r="J6" s="56"/>
      <c r="K6" s="56"/>
      <c r="L6" s="56"/>
      <c r="M6" s="56"/>
      <c r="N6" s="56"/>
      <c r="O6" s="56"/>
    </row>
    <row r="7" spans="1:15" ht="15.75" thickBot="1" x14ac:dyDescent="0.3">
      <c r="A7" s="17"/>
      <c r="B7" s="12"/>
      <c r="C7" s="25"/>
      <c r="D7" s="43" t="s">
        <v>2006</v>
      </c>
      <c r="E7" s="43"/>
      <c r="F7" s="43"/>
      <c r="G7" s="43"/>
      <c r="H7" s="43"/>
      <c r="I7" s="43"/>
      <c r="J7" s="43"/>
      <c r="K7" s="43"/>
      <c r="L7" s="43"/>
      <c r="M7" s="43"/>
      <c r="N7" s="43"/>
      <c r="O7" s="25"/>
    </row>
    <row r="8" spans="1:15" ht="15.75" thickBot="1" x14ac:dyDescent="0.3">
      <c r="A8" s="17"/>
      <c r="B8" s="27"/>
      <c r="C8" s="25"/>
      <c r="D8" s="44" t="s">
        <v>2007</v>
      </c>
      <c r="E8" s="44"/>
      <c r="F8" s="25"/>
      <c r="G8" s="44" t="s">
        <v>2008</v>
      </c>
      <c r="H8" s="44"/>
      <c r="I8" s="25"/>
      <c r="J8" s="44" t="s">
        <v>2009</v>
      </c>
      <c r="K8" s="44"/>
      <c r="L8" s="25"/>
      <c r="M8" s="44" t="s">
        <v>2010</v>
      </c>
      <c r="N8" s="44"/>
      <c r="O8" s="25"/>
    </row>
    <row r="9" spans="1:15" x14ac:dyDescent="0.25">
      <c r="A9" s="17"/>
      <c r="B9" s="149">
        <v>83.916666666666671</v>
      </c>
      <c r="C9" s="29"/>
      <c r="D9" s="29"/>
      <c r="E9" s="45"/>
      <c r="F9" s="29"/>
      <c r="G9" s="29"/>
      <c r="H9" s="45"/>
      <c r="I9" s="29"/>
      <c r="J9" s="29"/>
      <c r="K9" s="45"/>
      <c r="L9" s="29"/>
      <c r="M9" s="29"/>
      <c r="N9" s="45"/>
      <c r="O9" s="29"/>
    </row>
    <row r="10" spans="1:15" x14ac:dyDescent="0.25">
      <c r="A10" s="17"/>
      <c r="B10" s="32" t="s">
        <v>449</v>
      </c>
      <c r="C10" s="33"/>
      <c r="D10" s="33" t="s">
        <v>382</v>
      </c>
      <c r="E10" s="41" t="s">
        <v>2011</v>
      </c>
      <c r="F10" s="33"/>
      <c r="G10" s="33" t="s">
        <v>382</v>
      </c>
      <c r="H10" s="41" t="s">
        <v>2012</v>
      </c>
      <c r="I10" s="33"/>
      <c r="J10" s="33" t="s">
        <v>382</v>
      </c>
      <c r="K10" s="41" t="s">
        <v>2013</v>
      </c>
      <c r="L10" s="33"/>
      <c r="M10" s="33" t="s">
        <v>382</v>
      </c>
      <c r="N10" s="41" t="s">
        <v>2014</v>
      </c>
      <c r="O10" s="33"/>
    </row>
    <row r="11" spans="1:15" x14ac:dyDescent="0.25">
      <c r="A11" s="17"/>
      <c r="B11" s="28" t="s">
        <v>1480</v>
      </c>
      <c r="C11" s="29"/>
      <c r="D11" s="29"/>
      <c r="E11" s="31" t="s">
        <v>2015</v>
      </c>
      <c r="F11" s="29"/>
      <c r="G11" s="29"/>
      <c r="H11" s="31" t="s">
        <v>2016</v>
      </c>
      <c r="I11" s="29"/>
      <c r="J11" s="29"/>
      <c r="K11" s="31" t="s">
        <v>2017</v>
      </c>
      <c r="L11" s="29"/>
      <c r="M11" s="29"/>
      <c r="N11" s="31" t="s">
        <v>2018</v>
      </c>
      <c r="O11" s="29"/>
    </row>
    <row r="12" spans="1:15" x14ac:dyDescent="0.25">
      <c r="A12" s="17"/>
      <c r="B12" s="32" t="s">
        <v>131</v>
      </c>
      <c r="C12" s="33"/>
      <c r="D12" s="33"/>
      <c r="E12" s="41" t="s">
        <v>2019</v>
      </c>
      <c r="F12" s="33"/>
      <c r="G12" s="33"/>
      <c r="H12" s="41" t="s">
        <v>2016</v>
      </c>
      <c r="I12" s="33"/>
      <c r="J12" s="33"/>
      <c r="K12" s="41" t="s">
        <v>2017</v>
      </c>
      <c r="L12" s="33"/>
      <c r="M12" s="33"/>
      <c r="N12" s="41" t="s">
        <v>2018</v>
      </c>
      <c r="O12" s="33"/>
    </row>
    <row r="13" spans="1:15" ht="26.25" x14ac:dyDescent="0.25">
      <c r="A13" s="17"/>
      <c r="B13" s="28" t="s">
        <v>2020</v>
      </c>
      <c r="C13" s="29"/>
      <c r="D13" s="29"/>
      <c r="E13" s="31" t="s">
        <v>2021</v>
      </c>
      <c r="F13" s="29"/>
      <c r="G13" s="29"/>
      <c r="H13" s="31" t="s">
        <v>2022</v>
      </c>
      <c r="I13" s="29"/>
      <c r="J13" s="29"/>
      <c r="K13" s="31" t="s">
        <v>2023</v>
      </c>
      <c r="L13" s="29"/>
      <c r="M13" s="29"/>
      <c r="N13" s="31" t="s">
        <v>2024</v>
      </c>
      <c r="O13" s="29"/>
    </row>
    <row r="14" spans="1:15" x14ac:dyDescent="0.25">
      <c r="A14" s="17"/>
      <c r="B14" s="32" t="s">
        <v>2025</v>
      </c>
      <c r="C14" s="33"/>
      <c r="D14" s="33"/>
      <c r="E14" s="42"/>
      <c r="F14" s="33"/>
      <c r="G14" s="33"/>
      <c r="H14" s="42"/>
      <c r="I14" s="33"/>
      <c r="J14" s="33"/>
      <c r="K14" s="42"/>
      <c r="L14" s="33"/>
      <c r="M14" s="33"/>
      <c r="N14" s="42"/>
      <c r="O14" s="33"/>
    </row>
    <row r="15" spans="1:15" x14ac:dyDescent="0.25">
      <c r="A15" s="17"/>
      <c r="B15" s="114" t="s">
        <v>2026</v>
      </c>
      <c r="C15" s="29"/>
      <c r="D15" s="29"/>
      <c r="E15" s="31" t="s">
        <v>2027</v>
      </c>
      <c r="F15" s="29"/>
      <c r="G15" s="29"/>
      <c r="H15" s="31" t="s">
        <v>2028</v>
      </c>
      <c r="I15" s="29"/>
      <c r="J15" s="29"/>
      <c r="K15" s="31" t="s">
        <v>2029</v>
      </c>
      <c r="L15" s="29"/>
      <c r="M15" s="29"/>
      <c r="N15" s="31" t="s">
        <v>2030</v>
      </c>
      <c r="O15" s="29"/>
    </row>
    <row r="16" spans="1:15" x14ac:dyDescent="0.25">
      <c r="A16" s="17"/>
      <c r="B16" s="115" t="s">
        <v>131</v>
      </c>
      <c r="C16" s="33"/>
      <c r="D16" s="33"/>
      <c r="E16" s="41" t="s">
        <v>2031</v>
      </c>
      <c r="F16" s="33"/>
      <c r="G16" s="33"/>
      <c r="H16" s="41" t="s">
        <v>2028</v>
      </c>
      <c r="I16" s="33"/>
      <c r="J16" s="33"/>
      <c r="K16" s="41" t="s">
        <v>2029</v>
      </c>
      <c r="L16" s="33"/>
      <c r="M16" s="33"/>
      <c r="N16" s="41" t="s">
        <v>2030</v>
      </c>
      <c r="O16" s="33"/>
    </row>
    <row r="17" spans="1:15" x14ac:dyDescent="0.25">
      <c r="A17" s="17"/>
      <c r="B17" s="28" t="s">
        <v>2032</v>
      </c>
      <c r="C17" s="29"/>
      <c r="D17" s="29"/>
      <c r="E17" s="45"/>
      <c r="F17" s="29"/>
      <c r="G17" s="29"/>
      <c r="H17" s="45"/>
      <c r="I17" s="29"/>
      <c r="J17" s="29"/>
      <c r="K17" s="45"/>
      <c r="L17" s="29"/>
      <c r="M17" s="29"/>
      <c r="N17" s="45"/>
      <c r="O17" s="29"/>
    </row>
    <row r="18" spans="1:15" x14ac:dyDescent="0.25">
      <c r="A18" s="17"/>
      <c r="B18" s="115" t="s">
        <v>2026</v>
      </c>
      <c r="C18" s="33"/>
      <c r="D18" s="33"/>
      <c r="E18" s="41" t="s">
        <v>2031</v>
      </c>
      <c r="F18" s="33"/>
      <c r="G18" s="33"/>
      <c r="H18" s="41" t="s">
        <v>2033</v>
      </c>
      <c r="I18" s="33"/>
      <c r="J18" s="33"/>
      <c r="K18" s="41" t="s">
        <v>2029</v>
      </c>
      <c r="L18" s="33"/>
      <c r="M18" s="33"/>
      <c r="N18" s="41" t="s">
        <v>2034</v>
      </c>
      <c r="O18" s="33"/>
    </row>
    <row r="19" spans="1:15" x14ac:dyDescent="0.25">
      <c r="A19" s="17"/>
      <c r="B19" s="114" t="s">
        <v>131</v>
      </c>
      <c r="C19" s="29"/>
      <c r="D19" s="29"/>
      <c r="E19" s="31" t="s">
        <v>2035</v>
      </c>
      <c r="F19" s="29"/>
      <c r="G19" s="29"/>
      <c r="H19" s="31" t="s">
        <v>2033</v>
      </c>
      <c r="I19" s="29"/>
      <c r="J19" s="29"/>
      <c r="K19" s="31" t="s">
        <v>2029</v>
      </c>
      <c r="L19" s="29"/>
      <c r="M19" s="29"/>
      <c r="N19" s="31" t="s">
        <v>2034</v>
      </c>
      <c r="O19" s="29"/>
    </row>
    <row r="20" spans="1:15" x14ac:dyDescent="0.25">
      <c r="A20" s="17"/>
      <c r="B20" s="150">
        <v>83.875</v>
      </c>
      <c r="C20" s="33"/>
      <c r="D20" s="33"/>
      <c r="E20" s="42"/>
      <c r="F20" s="33"/>
      <c r="G20" s="33"/>
      <c r="H20" s="42"/>
      <c r="I20" s="33"/>
      <c r="J20" s="33"/>
      <c r="K20" s="42"/>
      <c r="L20" s="33"/>
      <c r="M20" s="33"/>
      <c r="N20" s="42"/>
      <c r="O20" s="33"/>
    </row>
    <row r="21" spans="1:15" x14ac:dyDescent="0.25">
      <c r="A21" s="17"/>
      <c r="B21" s="28" t="s">
        <v>449</v>
      </c>
      <c r="C21" s="29"/>
      <c r="D21" s="29"/>
      <c r="E21" s="31" t="s">
        <v>2036</v>
      </c>
      <c r="F21" s="29"/>
      <c r="G21" s="29"/>
      <c r="H21" s="31" t="s">
        <v>2037</v>
      </c>
      <c r="I21" s="29"/>
      <c r="J21" s="29"/>
      <c r="K21" s="31" t="s">
        <v>2038</v>
      </c>
      <c r="L21" s="29"/>
      <c r="M21" s="29"/>
      <c r="N21" s="31" t="s">
        <v>2039</v>
      </c>
      <c r="O21" s="29"/>
    </row>
    <row r="22" spans="1:15" x14ac:dyDescent="0.25">
      <c r="A22" s="17"/>
      <c r="B22" s="32" t="s">
        <v>1480</v>
      </c>
      <c r="C22" s="33"/>
      <c r="D22" s="33"/>
      <c r="E22" s="41" t="s">
        <v>2040</v>
      </c>
      <c r="F22" s="33"/>
      <c r="G22" s="33"/>
      <c r="H22" s="41" t="s">
        <v>2041</v>
      </c>
      <c r="I22" s="33"/>
      <c r="J22" s="33"/>
      <c r="K22" s="41" t="s">
        <v>2042</v>
      </c>
      <c r="L22" s="33"/>
      <c r="M22" s="33"/>
      <c r="N22" s="41" t="s">
        <v>2043</v>
      </c>
      <c r="O22" s="33"/>
    </row>
    <row r="23" spans="1:15" x14ac:dyDescent="0.25">
      <c r="A23" s="17"/>
      <c r="B23" s="28" t="s">
        <v>131</v>
      </c>
      <c r="C23" s="29"/>
      <c r="D23" s="29"/>
      <c r="E23" s="31" t="s">
        <v>2044</v>
      </c>
      <c r="F23" s="29"/>
      <c r="G23" s="29"/>
      <c r="H23" s="31" t="s">
        <v>2045</v>
      </c>
      <c r="I23" s="29"/>
      <c r="J23" s="29"/>
      <c r="K23" s="31" t="s">
        <v>2046</v>
      </c>
      <c r="L23" s="29"/>
      <c r="M23" s="29"/>
      <c r="N23" s="31" t="s">
        <v>2047</v>
      </c>
      <c r="O23" s="29"/>
    </row>
    <row r="24" spans="1:15" ht="26.25" x14ac:dyDescent="0.25">
      <c r="A24" s="17"/>
      <c r="B24" s="32" t="s">
        <v>2020</v>
      </c>
      <c r="C24" s="33"/>
      <c r="D24" s="33"/>
      <c r="E24" s="41" t="s">
        <v>2048</v>
      </c>
      <c r="F24" s="33"/>
      <c r="G24" s="33"/>
      <c r="H24" s="41" t="s">
        <v>2049</v>
      </c>
      <c r="I24" s="33"/>
      <c r="J24" s="33"/>
      <c r="K24" s="41" t="s">
        <v>2050</v>
      </c>
      <c r="L24" s="33"/>
      <c r="M24" s="33"/>
      <c r="N24" s="41" t="s">
        <v>2051</v>
      </c>
      <c r="O24" s="33"/>
    </row>
    <row r="25" spans="1:15" x14ac:dyDescent="0.25">
      <c r="A25" s="17"/>
      <c r="B25" s="28" t="s">
        <v>2025</v>
      </c>
      <c r="C25" s="29"/>
      <c r="D25" s="29"/>
      <c r="E25" s="45"/>
      <c r="F25" s="29"/>
      <c r="G25" s="29"/>
      <c r="H25" s="45"/>
      <c r="I25" s="29"/>
      <c r="J25" s="29"/>
      <c r="K25" s="45"/>
      <c r="L25" s="29"/>
      <c r="M25" s="29"/>
      <c r="N25" s="45"/>
      <c r="O25" s="29"/>
    </row>
    <row r="26" spans="1:15" x14ac:dyDescent="0.25">
      <c r="A26" s="17"/>
      <c r="B26" s="115" t="s">
        <v>2026</v>
      </c>
      <c r="C26" s="33"/>
      <c r="D26" s="33"/>
      <c r="E26" s="41" t="s">
        <v>2052</v>
      </c>
      <c r="F26" s="33"/>
      <c r="G26" s="33"/>
      <c r="H26" s="41" t="s">
        <v>2030</v>
      </c>
      <c r="I26" s="33"/>
      <c r="J26" s="33"/>
      <c r="K26" s="41" t="s">
        <v>2028</v>
      </c>
      <c r="L26" s="33"/>
      <c r="M26" s="33"/>
      <c r="N26" s="41" t="s">
        <v>2033</v>
      </c>
      <c r="O26" s="33"/>
    </row>
    <row r="27" spans="1:15" x14ac:dyDescent="0.25">
      <c r="A27" s="17"/>
      <c r="B27" s="114" t="s">
        <v>131</v>
      </c>
      <c r="C27" s="29"/>
      <c r="D27" s="29"/>
      <c r="E27" s="31" t="s">
        <v>1335</v>
      </c>
      <c r="F27" s="29"/>
      <c r="G27" s="29"/>
      <c r="H27" s="31" t="s">
        <v>2053</v>
      </c>
      <c r="I27" s="29"/>
      <c r="J27" s="29"/>
      <c r="K27" s="31" t="s">
        <v>2054</v>
      </c>
      <c r="L27" s="29"/>
      <c r="M27" s="29"/>
      <c r="N27" s="31" t="s">
        <v>1333</v>
      </c>
      <c r="O27" s="29"/>
    </row>
    <row r="28" spans="1:15" x14ac:dyDescent="0.25">
      <c r="A28" s="17"/>
      <c r="B28" s="32" t="s">
        <v>2032</v>
      </c>
      <c r="C28" s="33"/>
      <c r="D28" s="33"/>
      <c r="E28" s="42"/>
      <c r="F28" s="33"/>
      <c r="G28" s="33"/>
      <c r="H28" s="42"/>
      <c r="I28" s="33"/>
      <c r="J28" s="33"/>
      <c r="K28" s="42"/>
      <c r="L28" s="33"/>
      <c r="M28" s="33"/>
      <c r="N28" s="42"/>
      <c r="O28" s="33"/>
    </row>
    <row r="29" spans="1:15" x14ac:dyDescent="0.25">
      <c r="A29" s="17"/>
      <c r="B29" s="114" t="s">
        <v>2026</v>
      </c>
      <c r="C29" s="29"/>
      <c r="D29" s="29"/>
      <c r="E29" s="31" t="s">
        <v>2052</v>
      </c>
      <c r="F29" s="29"/>
      <c r="G29" s="29"/>
      <c r="H29" s="31" t="s">
        <v>2030</v>
      </c>
      <c r="I29" s="29"/>
      <c r="J29" s="29"/>
      <c r="K29" s="31" t="s">
        <v>2028</v>
      </c>
      <c r="L29" s="29"/>
      <c r="M29" s="29"/>
      <c r="N29" s="31" t="s">
        <v>2033</v>
      </c>
      <c r="O29" s="29"/>
    </row>
    <row r="30" spans="1:15" x14ac:dyDescent="0.25">
      <c r="A30" s="17"/>
      <c r="B30" s="115" t="s">
        <v>131</v>
      </c>
      <c r="C30" s="33"/>
      <c r="D30" s="33"/>
      <c r="E30" s="41" t="s">
        <v>1335</v>
      </c>
      <c r="F30" s="33"/>
      <c r="G30" s="33"/>
      <c r="H30" s="41" t="s">
        <v>2053</v>
      </c>
      <c r="I30" s="33"/>
      <c r="J30" s="33"/>
      <c r="K30" s="41" t="s">
        <v>2054</v>
      </c>
      <c r="L30" s="33"/>
      <c r="M30" s="33"/>
      <c r="N30" s="41" t="s">
        <v>1333</v>
      </c>
      <c r="O30" s="33"/>
    </row>
    <row r="31" spans="1:15" x14ac:dyDescent="0.25">
      <c r="A31" s="17"/>
      <c r="B31" s="59"/>
      <c r="C31" s="59"/>
      <c r="D31" s="59"/>
      <c r="E31" s="59"/>
      <c r="F31" s="59"/>
      <c r="G31" s="59"/>
      <c r="H31" s="59"/>
      <c r="I31" s="59"/>
      <c r="J31" s="59"/>
      <c r="K31" s="59"/>
      <c r="L31" s="59"/>
      <c r="M31" s="59"/>
      <c r="N31" s="59"/>
      <c r="O31" s="59"/>
    </row>
    <row r="32" spans="1:15" x14ac:dyDescent="0.25">
      <c r="A32" s="17"/>
      <c r="B32" s="21"/>
      <c r="C32" s="21"/>
      <c r="D32" s="21"/>
      <c r="E32" s="21"/>
      <c r="F32" s="21"/>
      <c r="G32" s="21"/>
      <c r="H32" s="21"/>
      <c r="I32" s="21"/>
      <c r="J32" s="21"/>
      <c r="K32" s="21"/>
      <c r="L32" s="21"/>
      <c r="M32" s="21"/>
      <c r="N32" s="21"/>
      <c r="O32" s="21"/>
    </row>
  </sheetData>
  <mergeCells count="15">
    <mergeCell ref="B4:O4"/>
    <mergeCell ref="B5:O5"/>
    <mergeCell ref="B6:O6"/>
    <mergeCell ref="B31:O31"/>
    <mergeCell ref="B32:O32"/>
    <mergeCell ref="D7:N7"/>
    <mergeCell ref="D8:E8"/>
    <mergeCell ref="G8:H8"/>
    <mergeCell ref="J8:K8"/>
    <mergeCell ref="M8:N8"/>
    <mergeCell ref="A1:A2"/>
    <mergeCell ref="B1:O1"/>
    <mergeCell ref="B2:O2"/>
    <mergeCell ref="B3:O3"/>
    <mergeCell ref="A4:A3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14</v>
      </c>
      <c r="B1" s="1" t="s">
        <v>179</v>
      </c>
    </row>
    <row r="2" spans="1:2" x14ac:dyDescent="0.25">
      <c r="A2" s="8"/>
      <c r="B2" s="1" t="s">
        <v>2415</v>
      </c>
    </row>
    <row r="3" spans="1:2" x14ac:dyDescent="0.25">
      <c r="A3" s="2" t="s">
        <v>2416</v>
      </c>
      <c r="B3" s="4"/>
    </row>
    <row r="4" spans="1:2" x14ac:dyDescent="0.25">
      <c r="A4" s="3" t="s">
        <v>2417</v>
      </c>
      <c r="B4" s="4"/>
    </row>
    <row r="5" spans="1:2" x14ac:dyDescent="0.25">
      <c r="A5" s="2" t="s">
        <v>2418</v>
      </c>
      <c r="B5" s="6">
        <v>859000000</v>
      </c>
    </row>
    <row r="6" spans="1:2" x14ac:dyDescent="0.25">
      <c r="A6" s="2" t="s">
        <v>2419</v>
      </c>
      <c r="B6" s="7">
        <v>730518000</v>
      </c>
    </row>
    <row r="7" spans="1:2" ht="30" x14ac:dyDescent="0.25">
      <c r="A7" s="2" t="s">
        <v>2420</v>
      </c>
      <c r="B7" s="6">
        <v>194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140625" bestFit="1" customWidth="1"/>
    <col min="5" max="5" width="12" bestFit="1" customWidth="1"/>
    <col min="6" max="6" width="12.140625" bestFit="1" customWidth="1"/>
    <col min="7" max="7" width="16.42578125" bestFit="1" customWidth="1"/>
    <col min="8" max="8" width="14.28515625" bestFit="1" customWidth="1"/>
    <col min="9" max="9" width="11.85546875" bestFit="1" customWidth="1"/>
    <col min="10" max="11" width="15.42578125" bestFit="1" customWidth="1"/>
  </cols>
  <sheetData>
    <row r="1" spans="1:11" ht="15" customHeight="1" x14ac:dyDescent="0.25">
      <c r="A1" s="8" t="s">
        <v>2421</v>
      </c>
      <c r="B1" s="8" t="s">
        <v>179</v>
      </c>
      <c r="C1" s="8"/>
      <c r="D1" s="8"/>
      <c r="E1" s="8"/>
      <c r="F1" s="8"/>
      <c r="G1" s="1" t="s">
        <v>1</v>
      </c>
      <c r="H1" s="8" t="s">
        <v>179</v>
      </c>
      <c r="I1" s="8"/>
      <c r="J1" s="1" t="s">
        <v>2422</v>
      </c>
      <c r="K1" s="1" t="s">
        <v>179</v>
      </c>
    </row>
    <row r="2" spans="1:11" x14ac:dyDescent="0.25">
      <c r="A2" s="8"/>
      <c r="B2" s="8" t="s">
        <v>2423</v>
      </c>
      <c r="C2" s="8" t="s">
        <v>2424</v>
      </c>
      <c r="D2" s="8" t="s">
        <v>2425</v>
      </c>
      <c r="E2" s="8" t="s">
        <v>2426</v>
      </c>
      <c r="F2" s="8" t="s">
        <v>2427</v>
      </c>
      <c r="G2" s="1" t="s">
        <v>2</v>
      </c>
      <c r="H2" s="8" t="s">
        <v>2429</v>
      </c>
      <c r="I2" s="8" t="s">
        <v>2430</v>
      </c>
      <c r="J2" s="8" t="s">
        <v>2429</v>
      </c>
      <c r="K2" s="8" t="s">
        <v>2431</v>
      </c>
    </row>
    <row r="3" spans="1:11" x14ac:dyDescent="0.25">
      <c r="A3" s="8"/>
      <c r="B3" s="8"/>
      <c r="C3" s="8"/>
      <c r="D3" s="8"/>
      <c r="E3" s="8"/>
      <c r="F3" s="8"/>
      <c r="G3" s="1" t="s">
        <v>2428</v>
      </c>
      <c r="H3" s="8"/>
      <c r="I3" s="8"/>
      <c r="J3" s="8"/>
      <c r="K3" s="8"/>
    </row>
    <row r="4" spans="1:11" x14ac:dyDescent="0.25">
      <c r="A4" s="3" t="s">
        <v>271</v>
      </c>
      <c r="B4" s="4"/>
      <c r="C4" s="4"/>
      <c r="D4" s="4"/>
      <c r="E4" s="4"/>
      <c r="F4" s="4"/>
      <c r="G4" s="4"/>
      <c r="H4" s="4"/>
      <c r="I4" s="4"/>
      <c r="J4" s="4"/>
      <c r="K4" s="4"/>
    </row>
    <row r="5" spans="1:11" ht="30" x14ac:dyDescent="0.25">
      <c r="A5" s="2" t="s">
        <v>2432</v>
      </c>
      <c r="B5" s="4"/>
      <c r="C5" s="4"/>
      <c r="D5" s="4"/>
      <c r="E5" s="4"/>
      <c r="F5" s="4"/>
      <c r="G5" s="4">
        <v>2</v>
      </c>
      <c r="H5" s="4"/>
      <c r="I5" s="4"/>
      <c r="J5" s="4"/>
      <c r="K5" s="4"/>
    </row>
    <row r="6" spans="1:11" ht="45" x14ac:dyDescent="0.25">
      <c r="A6" s="2" t="s">
        <v>2433</v>
      </c>
      <c r="B6" s="4"/>
      <c r="C6" s="4"/>
      <c r="D6" s="4"/>
      <c r="E6" s="4"/>
      <c r="F6" s="4"/>
      <c r="G6" s="173">
        <v>0.9</v>
      </c>
      <c r="H6" s="4"/>
      <c r="I6" s="4"/>
      <c r="J6" s="4"/>
      <c r="K6" s="4"/>
    </row>
    <row r="7" spans="1:11" x14ac:dyDescent="0.25">
      <c r="A7" s="3" t="s">
        <v>2434</v>
      </c>
      <c r="B7" s="4"/>
      <c r="C7" s="4"/>
      <c r="D7" s="4"/>
      <c r="E7" s="4"/>
      <c r="F7" s="4"/>
      <c r="G7" s="4"/>
      <c r="H7" s="4"/>
      <c r="I7" s="4"/>
      <c r="J7" s="4"/>
      <c r="K7" s="4"/>
    </row>
    <row r="8" spans="1:11" x14ac:dyDescent="0.25">
      <c r="A8" s="2" t="s">
        <v>1303</v>
      </c>
      <c r="B8" s="7">
        <v>25300000</v>
      </c>
      <c r="C8" s="7">
        <v>28750000</v>
      </c>
      <c r="D8" s="7">
        <v>30475000</v>
      </c>
      <c r="E8" s="7">
        <v>18400000</v>
      </c>
      <c r="F8" s="7">
        <v>23000000</v>
      </c>
      <c r="G8" s="4"/>
      <c r="H8" s="4"/>
      <c r="I8" s="4"/>
      <c r="J8" s="4"/>
      <c r="K8" s="4"/>
    </row>
    <row r="9" spans="1:11" x14ac:dyDescent="0.25">
      <c r="A9" s="2" t="s">
        <v>2435</v>
      </c>
      <c r="B9" s="4"/>
      <c r="C9" s="4"/>
      <c r="D9" s="4"/>
      <c r="E9" s="4"/>
      <c r="F9" s="4"/>
      <c r="G9" s="4"/>
      <c r="H9" s="4"/>
      <c r="I9" s="4"/>
      <c r="J9" s="4"/>
      <c r="K9" s="4"/>
    </row>
    <row r="10" spans="1:11" x14ac:dyDescent="0.25">
      <c r="A10" s="3" t="s">
        <v>2434</v>
      </c>
      <c r="B10" s="4"/>
      <c r="C10" s="4"/>
      <c r="D10" s="4"/>
      <c r="E10" s="4"/>
      <c r="F10" s="4"/>
      <c r="G10" s="4"/>
      <c r="H10" s="4"/>
      <c r="I10" s="4"/>
      <c r="J10" s="4"/>
      <c r="K10" s="4"/>
    </row>
    <row r="11" spans="1:11" x14ac:dyDescent="0.25">
      <c r="A11" s="2" t="s">
        <v>2436</v>
      </c>
      <c r="B11" s="4"/>
      <c r="C11" s="4"/>
      <c r="D11" s="4"/>
      <c r="E11" s="4"/>
      <c r="F11" s="4"/>
      <c r="G11" s="4"/>
      <c r="H11" s="6">
        <v>1100000000</v>
      </c>
      <c r="I11" s="4"/>
      <c r="J11" s="7">
        <v>1100000000</v>
      </c>
      <c r="K11" s="4"/>
    </row>
    <row r="12" spans="1:11" ht="30" x14ac:dyDescent="0.25">
      <c r="A12" s="2" t="s">
        <v>2437</v>
      </c>
      <c r="B12" s="4"/>
      <c r="C12" s="4"/>
      <c r="D12" s="4"/>
      <c r="E12" s="4"/>
      <c r="F12" s="4"/>
      <c r="G12" s="4"/>
      <c r="H12" s="7">
        <v>7200</v>
      </c>
      <c r="I12" s="4"/>
      <c r="J12" s="7">
        <v>7200</v>
      </c>
      <c r="K12" s="4"/>
    </row>
    <row r="13" spans="1:11" x14ac:dyDescent="0.25">
      <c r="A13" s="2" t="s">
        <v>2438</v>
      </c>
      <c r="B13" s="4"/>
      <c r="C13" s="4"/>
      <c r="D13" s="4"/>
      <c r="E13" s="4"/>
      <c r="F13" s="4"/>
      <c r="G13" s="4"/>
      <c r="H13" s="4"/>
      <c r="I13" s="4"/>
      <c r="J13" s="4"/>
      <c r="K13" s="4"/>
    </row>
    <row r="14" spans="1:11" x14ac:dyDescent="0.25">
      <c r="A14" s="3" t="s">
        <v>2434</v>
      </c>
      <c r="B14" s="4"/>
      <c r="C14" s="4"/>
      <c r="D14" s="4"/>
      <c r="E14" s="4"/>
      <c r="F14" s="4"/>
      <c r="G14" s="4"/>
      <c r="H14" s="4"/>
      <c r="I14" s="4"/>
      <c r="J14" s="4"/>
      <c r="K14" s="4"/>
    </row>
    <row r="15" spans="1:11" x14ac:dyDescent="0.25">
      <c r="A15" s="2" t="s">
        <v>2439</v>
      </c>
      <c r="B15" s="4"/>
      <c r="C15" s="4"/>
      <c r="D15" s="4"/>
      <c r="E15" s="4"/>
      <c r="F15" s="4"/>
      <c r="G15" s="4"/>
      <c r="H15" s="4"/>
      <c r="I15" s="4">
        <v>0.2</v>
      </c>
      <c r="J15" s="4">
        <v>0.2</v>
      </c>
      <c r="K15" s="4"/>
    </row>
    <row r="16" spans="1:11" x14ac:dyDescent="0.25">
      <c r="A16" s="2" t="s">
        <v>2440</v>
      </c>
      <c r="B16" s="4"/>
      <c r="C16" s="4"/>
      <c r="D16" s="4"/>
      <c r="E16" s="4"/>
      <c r="F16" s="4"/>
      <c r="G16" s="4"/>
      <c r="H16" s="6">
        <v>100000000</v>
      </c>
      <c r="I16" s="4"/>
      <c r="J16" s="4"/>
      <c r="K16" s="4"/>
    </row>
    <row r="17" spans="1:11" x14ac:dyDescent="0.25">
      <c r="A17" s="2" t="s">
        <v>2441</v>
      </c>
      <c r="B17" s="4"/>
      <c r="C17" s="4"/>
      <c r="D17" s="4"/>
      <c r="E17" s="4"/>
      <c r="F17" s="4"/>
      <c r="G17" s="4"/>
      <c r="H17" s="4"/>
      <c r="I17" s="4"/>
      <c r="J17" s="4"/>
      <c r="K17" s="4"/>
    </row>
    <row r="18" spans="1:11" x14ac:dyDescent="0.25">
      <c r="A18" s="3" t="s">
        <v>2434</v>
      </c>
      <c r="B18" s="4"/>
      <c r="C18" s="4"/>
      <c r="D18" s="4"/>
      <c r="E18" s="4"/>
      <c r="F18" s="4"/>
      <c r="G18" s="4"/>
      <c r="H18" s="4"/>
      <c r="I18" s="4"/>
      <c r="J18" s="4"/>
      <c r="K18" s="4"/>
    </row>
    <row r="19" spans="1:11" x14ac:dyDescent="0.25">
      <c r="A19" s="2" t="s">
        <v>1303</v>
      </c>
      <c r="B19" s="4"/>
      <c r="C19" s="4"/>
      <c r="D19" s="4"/>
      <c r="E19" s="4"/>
      <c r="F19" s="4"/>
      <c r="G19" s="4"/>
      <c r="H19" s="4"/>
      <c r="I19" s="4"/>
      <c r="J19" s="4"/>
      <c r="K19" s="7">
        <v>40100000</v>
      </c>
    </row>
  </sheetData>
  <mergeCells count="12">
    <mergeCell ref="J2:J3"/>
    <mergeCell ref="K2:K3"/>
    <mergeCell ref="A1:A3"/>
    <mergeCell ref="B1:F1"/>
    <mergeCell ref="H1:I1"/>
    <mergeCell ref="B2:B3"/>
    <mergeCell ref="C2:C3"/>
    <mergeCell ref="D2:D3"/>
    <mergeCell ref="E2:E3"/>
    <mergeCell ref="F2:F3"/>
    <mergeCell ref="H2:H3"/>
    <mergeCell ref="I2:I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42</v>
      </c>
      <c r="B1" s="8" t="s">
        <v>2</v>
      </c>
    </row>
    <row r="2" spans="1:2" x14ac:dyDescent="0.25">
      <c r="A2" s="1" t="s">
        <v>2443</v>
      </c>
      <c r="B2" s="8"/>
    </row>
    <row r="3" spans="1:2" x14ac:dyDescent="0.25">
      <c r="A3" s="3" t="s">
        <v>2242</v>
      </c>
      <c r="B3" s="4"/>
    </row>
    <row r="4" spans="1:2" ht="30" x14ac:dyDescent="0.25">
      <c r="A4" s="2" t="s">
        <v>2444</v>
      </c>
      <c r="B4" s="6">
        <v>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4.28515625" bestFit="1" customWidth="1"/>
  </cols>
  <sheetData>
    <row r="1" spans="1:5" ht="15" customHeight="1" x14ac:dyDescent="0.25">
      <c r="A1" s="8" t="s">
        <v>2445</v>
      </c>
      <c r="B1" s="8" t="s">
        <v>1</v>
      </c>
      <c r="C1" s="8"/>
      <c r="D1" s="8"/>
      <c r="E1" s="1"/>
    </row>
    <row r="2" spans="1:5" x14ac:dyDescent="0.25">
      <c r="A2" s="8"/>
      <c r="B2" s="1" t="s">
        <v>2</v>
      </c>
      <c r="C2" s="1" t="s">
        <v>28</v>
      </c>
      <c r="D2" s="1" t="s">
        <v>85</v>
      </c>
      <c r="E2" s="1" t="s">
        <v>2429</v>
      </c>
    </row>
    <row r="3" spans="1:5" ht="45" x14ac:dyDescent="0.25">
      <c r="A3" s="3" t="s">
        <v>2446</v>
      </c>
      <c r="B3" s="4"/>
      <c r="C3" s="4"/>
      <c r="D3" s="4"/>
      <c r="E3" s="4"/>
    </row>
    <row r="4" spans="1:5" x14ac:dyDescent="0.25">
      <c r="A4" s="2" t="s">
        <v>2447</v>
      </c>
      <c r="B4" s="6">
        <v>-1551000</v>
      </c>
      <c r="C4" s="6">
        <v>-19794000</v>
      </c>
      <c r="D4" s="6">
        <v>-2005000</v>
      </c>
      <c r="E4" s="4"/>
    </row>
    <row r="5" spans="1:5" x14ac:dyDescent="0.25">
      <c r="A5" s="2" t="s">
        <v>2448</v>
      </c>
      <c r="B5" s="4"/>
      <c r="C5" s="4"/>
      <c r="D5" s="4"/>
      <c r="E5" s="4"/>
    </row>
    <row r="6" spans="1:5" ht="45" x14ac:dyDescent="0.25">
      <c r="A6" s="3" t="s">
        <v>2446</v>
      </c>
      <c r="B6" s="4"/>
      <c r="C6" s="4"/>
      <c r="D6" s="4"/>
      <c r="E6" s="4"/>
    </row>
    <row r="7" spans="1:5" x14ac:dyDescent="0.25">
      <c r="A7" s="2" t="s">
        <v>91</v>
      </c>
      <c r="B7" s="7">
        <v>3876000</v>
      </c>
      <c r="C7" s="7">
        <v>16200000</v>
      </c>
      <c r="D7" s="7">
        <v>443000</v>
      </c>
      <c r="E7" s="4"/>
    </row>
    <row r="8" spans="1:5" x14ac:dyDescent="0.25">
      <c r="A8" s="2" t="s">
        <v>101</v>
      </c>
      <c r="B8" s="7">
        <v>6369000</v>
      </c>
      <c r="C8" s="7">
        <v>49681000</v>
      </c>
      <c r="D8" s="7">
        <v>2796000</v>
      </c>
      <c r="E8" s="4"/>
    </row>
    <row r="9" spans="1:5" ht="30" x14ac:dyDescent="0.25">
      <c r="A9" s="2" t="s">
        <v>2449</v>
      </c>
      <c r="B9" s="7">
        <v>-2493000</v>
      </c>
      <c r="C9" s="7">
        <v>-33481000</v>
      </c>
      <c r="D9" s="7">
        <v>-2353000</v>
      </c>
      <c r="E9" s="4"/>
    </row>
    <row r="10" spans="1:5" x14ac:dyDescent="0.25">
      <c r="A10" s="2" t="s">
        <v>116</v>
      </c>
      <c r="B10" s="7">
        <v>942000</v>
      </c>
      <c r="C10" s="7">
        <v>13882000</v>
      </c>
      <c r="D10" s="7">
        <v>500000</v>
      </c>
      <c r="E10" s="4"/>
    </row>
    <row r="11" spans="1:5" x14ac:dyDescent="0.25">
      <c r="A11" s="2" t="s">
        <v>2450</v>
      </c>
      <c r="B11" s="7">
        <v>-1551000</v>
      </c>
      <c r="C11" s="7">
        <v>-19599000</v>
      </c>
      <c r="D11" s="7">
        <v>-1853000</v>
      </c>
      <c r="E11" s="4"/>
    </row>
    <row r="12" spans="1:5" x14ac:dyDescent="0.25">
      <c r="A12" s="2" t="s">
        <v>118</v>
      </c>
      <c r="B12" s="4"/>
      <c r="C12" s="7">
        <v>-195000</v>
      </c>
      <c r="D12" s="7">
        <v>-152000</v>
      </c>
      <c r="E12" s="4"/>
    </row>
    <row r="13" spans="1:5" x14ac:dyDescent="0.25">
      <c r="A13" s="2" t="s">
        <v>2447</v>
      </c>
      <c r="B13" s="7">
        <v>-1551000</v>
      </c>
      <c r="C13" s="7">
        <v>-19794000</v>
      </c>
      <c r="D13" s="7">
        <v>-2005000</v>
      </c>
      <c r="E13" s="4"/>
    </row>
    <row r="14" spans="1:5" x14ac:dyDescent="0.25">
      <c r="A14" s="2" t="s">
        <v>2451</v>
      </c>
      <c r="B14" s="4"/>
      <c r="C14" s="7">
        <v>6500000</v>
      </c>
      <c r="D14" s="4"/>
      <c r="E14" s="4"/>
    </row>
    <row r="15" spans="1:5" x14ac:dyDescent="0.25">
      <c r="A15" s="3" t="s">
        <v>29</v>
      </c>
      <c r="B15" s="4"/>
      <c r="C15" s="4"/>
      <c r="D15" s="4"/>
      <c r="E15" s="4"/>
    </row>
    <row r="16" spans="1:5" x14ac:dyDescent="0.25">
      <c r="A16" s="2" t="s">
        <v>30</v>
      </c>
      <c r="B16" s="4"/>
      <c r="C16" s="4"/>
      <c r="D16" s="4"/>
      <c r="E16" s="7">
        <v>111960000</v>
      </c>
    </row>
    <row r="17" spans="1:5" x14ac:dyDescent="0.25">
      <c r="A17" s="2" t="s">
        <v>31</v>
      </c>
      <c r="B17" s="4"/>
      <c r="C17" s="4"/>
      <c r="D17" s="4"/>
      <c r="E17" s="7">
        <v>189000</v>
      </c>
    </row>
    <row r="18" spans="1:5" x14ac:dyDescent="0.25">
      <c r="A18" s="2" t="s">
        <v>37</v>
      </c>
      <c r="B18" s="4"/>
      <c r="C18" s="4"/>
      <c r="D18" s="4"/>
      <c r="E18" s="7">
        <v>812017000</v>
      </c>
    </row>
    <row r="19" spans="1:5" x14ac:dyDescent="0.25">
      <c r="A19" s="2" t="s">
        <v>38</v>
      </c>
      <c r="B19" s="4"/>
      <c r="C19" s="4"/>
      <c r="D19" s="4"/>
      <c r="E19" s="7">
        <v>211019000</v>
      </c>
    </row>
    <row r="20" spans="1:5" x14ac:dyDescent="0.25">
      <c r="A20" s="2" t="s">
        <v>43</v>
      </c>
      <c r="B20" s="4"/>
      <c r="C20" s="4"/>
      <c r="D20" s="4"/>
      <c r="E20" s="7">
        <v>9998000</v>
      </c>
    </row>
    <row r="21" spans="1:5" x14ac:dyDescent="0.25">
      <c r="A21" s="2" t="s">
        <v>45</v>
      </c>
      <c r="B21" s="4"/>
      <c r="C21" s="4"/>
      <c r="D21" s="4"/>
      <c r="E21" s="7">
        <v>1145183000</v>
      </c>
    </row>
    <row r="22" spans="1:5" x14ac:dyDescent="0.25">
      <c r="A22" s="3" t="s">
        <v>46</v>
      </c>
      <c r="B22" s="4"/>
      <c r="C22" s="4"/>
      <c r="D22" s="4"/>
      <c r="E22" s="4"/>
    </row>
    <row r="23" spans="1:5" ht="30" x14ac:dyDescent="0.25">
      <c r="A23" s="2" t="s">
        <v>47</v>
      </c>
      <c r="B23" s="4"/>
      <c r="C23" s="4"/>
      <c r="D23" s="4"/>
      <c r="E23" s="7">
        <v>24346000</v>
      </c>
    </row>
    <row r="24" spans="1:5" x14ac:dyDescent="0.25">
      <c r="A24" s="3" t="s">
        <v>405</v>
      </c>
      <c r="B24" s="4"/>
      <c r="C24" s="4"/>
      <c r="D24" s="4"/>
      <c r="E24" s="4"/>
    </row>
    <row r="25" spans="1:5" x14ac:dyDescent="0.25">
      <c r="A25" s="2" t="s">
        <v>61</v>
      </c>
      <c r="B25" s="4"/>
      <c r="C25" s="4"/>
      <c r="D25" s="4"/>
      <c r="E25" s="7">
        <v>1130905000</v>
      </c>
    </row>
    <row r="26" spans="1:5" x14ac:dyDescent="0.25">
      <c r="A26" s="2" t="s">
        <v>64</v>
      </c>
      <c r="B26" s="4"/>
      <c r="C26" s="4"/>
      <c r="D26" s="4"/>
      <c r="E26" s="7">
        <v>-11662000</v>
      </c>
    </row>
    <row r="27" spans="1:5" x14ac:dyDescent="0.25">
      <c r="A27" s="2" t="s">
        <v>407</v>
      </c>
      <c r="B27" s="4"/>
      <c r="C27" s="4"/>
      <c r="D27" s="4"/>
      <c r="E27" s="7">
        <v>1119243000</v>
      </c>
    </row>
    <row r="28" spans="1:5" ht="30" x14ac:dyDescent="0.25">
      <c r="A28" s="2" t="s">
        <v>66</v>
      </c>
      <c r="B28" s="4"/>
      <c r="C28" s="4"/>
      <c r="D28" s="4"/>
      <c r="E28" s="7">
        <v>1594000</v>
      </c>
    </row>
    <row r="29" spans="1:5" x14ac:dyDescent="0.25">
      <c r="A29" s="2" t="s">
        <v>67</v>
      </c>
      <c r="B29" s="4"/>
      <c r="C29" s="4"/>
      <c r="D29" s="4"/>
      <c r="E29" s="7">
        <v>1120837000</v>
      </c>
    </row>
    <row r="30" spans="1:5" x14ac:dyDescent="0.25">
      <c r="A30" s="2" t="s">
        <v>68</v>
      </c>
      <c r="B30" s="4"/>
      <c r="C30" s="4"/>
      <c r="D30" s="4"/>
      <c r="E30" s="6">
        <v>1145183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2452</v>
      </c>
      <c r="B1" s="1" t="s">
        <v>1</v>
      </c>
      <c r="C1" s="1" t="s">
        <v>179</v>
      </c>
      <c r="D1" s="1"/>
    </row>
    <row r="2" spans="1:4" x14ac:dyDescent="0.25">
      <c r="A2" s="8"/>
      <c r="B2" s="1" t="s">
        <v>2</v>
      </c>
      <c r="C2" s="1" t="s">
        <v>2415</v>
      </c>
      <c r="D2" s="1" t="s">
        <v>28</v>
      </c>
    </row>
    <row r="3" spans="1:4" x14ac:dyDescent="0.25">
      <c r="A3" s="3" t="s">
        <v>2417</v>
      </c>
      <c r="B3" s="4"/>
      <c r="C3" s="4"/>
      <c r="D3" s="4"/>
    </row>
    <row r="4" spans="1:4" ht="30" x14ac:dyDescent="0.25">
      <c r="A4" s="2" t="s">
        <v>2453</v>
      </c>
      <c r="B4" s="6">
        <v>0</v>
      </c>
      <c r="C4" s="4"/>
      <c r="D4" s="4"/>
    </row>
    <row r="5" spans="1:4" x14ac:dyDescent="0.25">
      <c r="A5" s="3" t="s">
        <v>2454</v>
      </c>
      <c r="B5" s="4"/>
      <c r="C5" s="4"/>
      <c r="D5" s="4"/>
    </row>
    <row r="6" spans="1:4" x14ac:dyDescent="0.25">
      <c r="A6" s="2" t="s">
        <v>40</v>
      </c>
      <c r="B6" s="7">
        <v>140437000</v>
      </c>
      <c r="C6" s="4"/>
      <c r="D6" s="7">
        <v>140437000</v>
      </c>
    </row>
    <row r="7" spans="1:4" x14ac:dyDescent="0.25">
      <c r="A7" s="2" t="s">
        <v>2416</v>
      </c>
      <c r="B7" s="4"/>
      <c r="C7" s="4"/>
      <c r="D7" s="4"/>
    </row>
    <row r="8" spans="1:4" x14ac:dyDescent="0.25">
      <c r="A8" s="3" t="s">
        <v>2417</v>
      </c>
      <c r="B8" s="4"/>
      <c r="C8" s="4"/>
      <c r="D8" s="4"/>
    </row>
    <row r="9" spans="1:4" x14ac:dyDescent="0.25">
      <c r="A9" s="2" t="s">
        <v>2418</v>
      </c>
      <c r="B9" s="4"/>
      <c r="C9" s="7">
        <v>859000000</v>
      </c>
      <c r="D9" s="4"/>
    </row>
    <row r="10" spans="1:4" x14ac:dyDescent="0.25">
      <c r="A10" s="3" t="s">
        <v>413</v>
      </c>
      <c r="B10" s="4"/>
      <c r="C10" s="4"/>
      <c r="D10" s="4"/>
    </row>
    <row r="11" spans="1:4" x14ac:dyDescent="0.25">
      <c r="A11" s="2" t="s">
        <v>30</v>
      </c>
      <c r="B11" s="4"/>
      <c r="C11" s="7">
        <v>143771000</v>
      </c>
      <c r="D11" s="4"/>
    </row>
    <row r="12" spans="1:4" x14ac:dyDescent="0.25">
      <c r="A12" s="2" t="s">
        <v>31</v>
      </c>
      <c r="B12" s="4"/>
      <c r="C12" s="7">
        <v>24413000</v>
      </c>
      <c r="D12" s="4"/>
    </row>
    <row r="13" spans="1:4" x14ac:dyDescent="0.25">
      <c r="A13" s="2" t="s">
        <v>416</v>
      </c>
      <c r="B13" s="4"/>
      <c r="C13" s="7">
        <v>8015000</v>
      </c>
      <c r="D13" s="4"/>
    </row>
    <row r="14" spans="1:4" x14ac:dyDescent="0.25">
      <c r="A14" s="2" t="s">
        <v>418</v>
      </c>
      <c r="B14" s="4"/>
      <c r="C14" s="7">
        <v>256502000</v>
      </c>
      <c r="D14" s="4"/>
    </row>
    <row r="15" spans="1:4" x14ac:dyDescent="0.25">
      <c r="A15" s="2" t="s">
        <v>420</v>
      </c>
      <c r="B15" s="4"/>
      <c r="C15" s="7">
        <v>314471000</v>
      </c>
      <c r="D15" s="4"/>
    </row>
    <row r="16" spans="1:4" x14ac:dyDescent="0.25">
      <c r="A16" s="2" t="s">
        <v>2455</v>
      </c>
      <c r="B16" s="4"/>
      <c r="C16" s="7">
        <v>276989000</v>
      </c>
      <c r="D16" s="4"/>
    </row>
    <row r="17" spans="1:4" x14ac:dyDescent="0.25">
      <c r="A17" s="2" t="s">
        <v>39</v>
      </c>
      <c r="B17" s="4"/>
      <c r="C17" s="7">
        <v>63297000</v>
      </c>
      <c r="D17" s="4"/>
    </row>
    <row r="18" spans="1:4" x14ac:dyDescent="0.25">
      <c r="A18" s="2" t="s">
        <v>41</v>
      </c>
      <c r="B18" s="4"/>
      <c r="C18" s="7">
        <v>3103000</v>
      </c>
      <c r="D18" s="4"/>
    </row>
    <row r="19" spans="1:4" x14ac:dyDescent="0.25">
      <c r="A19" s="2" t="s">
        <v>426</v>
      </c>
      <c r="B19" s="4"/>
      <c r="C19" s="7">
        <v>1315000</v>
      </c>
      <c r="D19" s="4"/>
    </row>
    <row r="20" spans="1:4" x14ac:dyDescent="0.25">
      <c r="A20" s="2" t="s">
        <v>43</v>
      </c>
      <c r="B20" s="4"/>
      <c r="C20" s="7">
        <v>60484000</v>
      </c>
      <c r="D20" s="4"/>
    </row>
    <row r="21" spans="1:4" x14ac:dyDescent="0.25">
      <c r="A21" s="2" t="s">
        <v>429</v>
      </c>
      <c r="B21" s="4"/>
      <c r="C21" s="7">
        <v>1152360000</v>
      </c>
      <c r="D21" s="4"/>
    </row>
    <row r="22" spans="1:4" x14ac:dyDescent="0.25">
      <c r="A22" s="3" t="s">
        <v>431</v>
      </c>
      <c r="B22" s="4"/>
      <c r="C22" s="4"/>
      <c r="D22" s="4"/>
    </row>
    <row r="23" spans="1:4" ht="30" x14ac:dyDescent="0.25">
      <c r="A23" s="2" t="s">
        <v>47</v>
      </c>
      <c r="B23" s="4"/>
      <c r="C23" s="7">
        <v>123548000</v>
      </c>
      <c r="D23" s="4"/>
    </row>
    <row r="24" spans="1:4" x14ac:dyDescent="0.25">
      <c r="A24" s="2" t="s">
        <v>433</v>
      </c>
      <c r="B24" s="4"/>
      <c r="C24" s="7">
        <v>438377000</v>
      </c>
      <c r="D24" s="4"/>
    </row>
    <row r="25" spans="1:4" x14ac:dyDescent="0.25">
      <c r="A25" s="2" t="s">
        <v>50</v>
      </c>
      <c r="B25" s="4"/>
      <c r="C25" s="7">
        <v>354000</v>
      </c>
      <c r="D25" s="4"/>
    </row>
    <row r="26" spans="1:4" x14ac:dyDescent="0.25">
      <c r="A26" s="2" t="s">
        <v>436</v>
      </c>
      <c r="B26" s="4"/>
      <c r="C26" s="7">
        <v>562279000</v>
      </c>
      <c r="D26" s="4"/>
    </row>
    <row r="27" spans="1:4" x14ac:dyDescent="0.25">
      <c r="A27" s="2" t="s">
        <v>438</v>
      </c>
      <c r="B27" s="4"/>
      <c r="C27" s="7">
        <v>590081000</v>
      </c>
      <c r="D27" s="4"/>
    </row>
    <row r="28" spans="1:4" x14ac:dyDescent="0.25">
      <c r="A28" s="3" t="s">
        <v>2454</v>
      </c>
      <c r="B28" s="4"/>
      <c r="C28" s="4"/>
      <c r="D28" s="4"/>
    </row>
    <row r="29" spans="1:4" x14ac:dyDescent="0.25">
      <c r="A29" s="2" t="s">
        <v>441</v>
      </c>
      <c r="B29" s="4"/>
      <c r="C29" s="7">
        <v>730518000</v>
      </c>
      <c r="D29" s="4"/>
    </row>
    <row r="30" spans="1:4" x14ac:dyDescent="0.25">
      <c r="A30" s="2" t="s">
        <v>443</v>
      </c>
      <c r="B30" s="4"/>
      <c r="C30" s="7">
        <v>590081000</v>
      </c>
      <c r="D30" s="4"/>
    </row>
    <row r="31" spans="1:4" x14ac:dyDescent="0.25">
      <c r="A31" s="2" t="s">
        <v>40</v>
      </c>
      <c r="B31" s="4"/>
      <c r="C31" s="6">
        <v>140437000</v>
      </c>
      <c r="D31"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3" width="14.140625" bestFit="1" customWidth="1"/>
    <col min="4" max="4" width="24" bestFit="1" customWidth="1"/>
    <col min="5" max="5" width="13.85546875" bestFit="1" customWidth="1"/>
    <col min="6" max="6" width="19.140625" bestFit="1" customWidth="1"/>
    <col min="7" max="7" width="36.5703125" bestFit="1" customWidth="1"/>
    <col min="8" max="8" width="24" bestFit="1" customWidth="1"/>
    <col min="9" max="9" width="11.140625" bestFit="1" customWidth="1"/>
  </cols>
  <sheetData>
    <row r="1" spans="1:9" ht="15" customHeight="1" x14ac:dyDescent="0.25">
      <c r="A1" s="1" t="s">
        <v>140</v>
      </c>
      <c r="B1" s="8" t="s">
        <v>65</v>
      </c>
      <c r="C1" s="8" t="s">
        <v>141</v>
      </c>
      <c r="D1" s="8" t="s">
        <v>142</v>
      </c>
      <c r="E1" s="8" t="s">
        <v>143</v>
      </c>
      <c r="F1" s="8" t="s">
        <v>144</v>
      </c>
      <c r="G1" s="8" t="s">
        <v>145</v>
      </c>
      <c r="H1" s="8" t="s">
        <v>146</v>
      </c>
      <c r="I1" s="8" t="s">
        <v>147</v>
      </c>
    </row>
    <row r="2" spans="1:9" ht="30" x14ac:dyDescent="0.25">
      <c r="A2" s="1" t="s">
        <v>70</v>
      </c>
      <c r="B2" s="8"/>
      <c r="C2" s="8"/>
      <c r="D2" s="8"/>
      <c r="E2" s="8"/>
      <c r="F2" s="8"/>
      <c r="G2" s="8"/>
      <c r="H2" s="8"/>
      <c r="I2" s="8"/>
    </row>
    <row r="3" spans="1:9" x14ac:dyDescent="0.25">
      <c r="A3" s="2" t="s">
        <v>148</v>
      </c>
      <c r="B3" s="6">
        <v>1759488</v>
      </c>
      <c r="C3" s="6">
        <v>938</v>
      </c>
      <c r="D3" s="6">
        <v>1828319</v>
      </c>
      <c r="E3" s="6">
        <v>-10642</v>
      </c>
      <c r="F3" s="6">
        <v>-55129</v>
      </c>
      <c r="G3" s="6">
        <v>-3998</v>
      </c>
      <c r="H3" s="6">
        <v>5659</v>
      </c>
      <c r="I3" s="6">
        <v>1765147</v>
      </c>
    </row>
    <row r="4" spans="1:9" x14ac:dyDescent="0.25">
      <c r="A4" s="2" t="s">
        <v>149</v>
      </c>
      <c r="B4" s="4"/>
      <c r="C4" s="7">
        <v>93811351</v>
      </c>
      <c r="D4" s="4"/>
      <c r="E4" s="7">
        <v>625850</v>
      </c>
      <c r="F4" s="4"/>
      <c r="G4" s="4"/>
      <c r="H4" s="4"/>
      <c r="I4" s="4"/>
    </row>
    <row r="5" spans="1:9" ht="30" x14ac:dyDescent="0.25">
      <c r="A5" s="3" t="s">
        <v>150</v>
      </c>
      <c r="B5" s="4"/>
      <c r="C5" s="4"/>
      <c r="D5" s="4"/>
      <c r="E5" s="4"/>
      <c r="F5" s="4"/>
      <c r="G5" s="4"/>
      <c r="H5" s="4"/>
      <c r="I5" s="4"/>
    </row>
    <row r="6" spans="1:9" ht="30" x14ac:dyDescent="0.25">
      <c r="A6" s="2" t="s">
        <v>151</v>
      </c>
      <c r="B6" s="7">
        <v>875737</v>
      </c>
      <c r="C6" s="4">
        <v>414</v>
      </c>
      <c r="D6" s="7">
        <v>875323</v>
      </c>
      <c r="E6" s="4"/>
      <c r="F6" s="4"/>
      <c r="G6" s="4"/>
      <c r="H6" s="4"/>
      <c r="I6" s="7">
        <v>875737</v>
      </c>
    </row>
    <row r="7" spans="1:9" ht="30" x14ac:dyDescent="0.25">
      <c r="A7" s="2" t="s">
        <v>152</v>
      </c>
      <c r="B7" s="4"/>
      <c r="C7" s="7">
        <v>41400000</v>
      </c>
      <c r="D7" s="4"/>
      <c r="E7" s="4"/>
      <c r="F7" s="4"/>
      <c r="G7" s="4"/>
      <c r="H7" s="4"/>
      <c r="I7" s="4"/>
    </row>
    <row r="8" spans="1:9" x14ac:dyDescent="0.25">
      <c r="A8" s="2" t="s">
        <v>153</v>
      </c>
      <c r="B8" s="7">
        <v>-2034</v>
      </c>
      <c r="C8" s="4"/>
      <c r="D8" s="7">
        <v>-2034</v>
      </c>
      <c r="E8" s="4"/>
      <c r="F8" s="4"/>
      <c r="G8" s="4"/>
      <c r="H8" s="4"/>
      <c r="I8" s="7">
        <v>-2034</v>
      </c>
    </row>
    <row r="9" spans="1:9" x14ac:dyDescent="0.25">
      <c r="A9" s="2" t="s">
        <v>154</v>
      </c>
      <c r="B9" s="7">
        <v>16163</v>
      </c>
      <c r="C9" s="4">
        <v>7</v>
      </c>
      <c r="D9" s="7">
        <v>16156</v>
      </c>
      <c r="E9" s="4"/>
      <c r="F9" s="4"/>
      <c r="G9" s="4"/>
      <c r="H9" s="4"/>
      <c r="I9" s="7">
        <v>16163</v>
      </c>
    </row>
    <row r="10" spans="1:9" x14ac:dyDescent="0.25">
      <c r="A10" s="2" t="s">
        <v>155</v>
      </c>
      <c r="B10" s="4"/>
      <c r="C10" s="7">
        <v>746929</v>
      </c>
      <c r="D10" s="4"/>
      <c r="E10" s="4"/>
      <c r="F10" s="4"/>
      <c r="G10" s="4"/>
      <c r="H10" s="4"/>
      <c r="I10" s="4"/>
    </row>
    <row r="11" spans="1:9" x14ac:dyDescent="0.25">
      <c r="A11" s="2" t="s">
        <v>156</v>
      </c>
      <c r="B11" s="7">
        <v>3591</v>
      </c>
      <c r="C11" s="4">
        <v>2</v>
      </c>
      <c r="D11" s="7">
        <v>3589</v>
      </c>
      <c r="E11" s="4"/>
      <c r="F11" s="4"/>
      <c r="G11" s="4"/>
      <c r="H11" s="4"/>
      <c r="I11" s="7">
        <v>3591</v>
      </c>
    </row>
    <row r="12" spans="1:9" ht="30" x14ac:dyDescent="0.25">
      <c r="A12" s="2" t="s">
        <v>157</v>
      </c>
      <c r="B12" s="4"/>
      <c r="C12" s="7">
        <v>167076</v>
      </c>
      <c r="D12" s="4"/>
      <c r="E12" s="4"/>
      <c r="F12" s="4"/>
      <c r="G12" s="4"/>
      <c r="H12" s="4"/>
      <c r="I12" s="4"/>
    </row>
    <row r="13" spans="1:9" x14ac:dyDescent="0.25">
      <c r="A13" s="2" t="s">
        <v>131</v>
      </c>
      <c r="B13" s="7">
        <v>201195</v>
      </c>
      <c r="C13" s="4"/>
      <c r="D13" s="4"/>
      <c r="E13" s="4"/>
      <c r="F13" s="7">
        <v>201195</v>
      </c>
      <c r="G13" s="4"/>
      <c r="H13" s="7">
        <v>2487</v>
      </c>
      <c r="I13" s="7">
        <v>203682</v>
      </c>
    </row>
    <row r="14" spans="1:9" x14ac:dyDescent="0.25">
      <c r="A14" s="2" t="s">
        <v>158</v>
      </c>
      <c r="B14" s="7">
        <v>-218467</v>
      </c>
      <c r="C14" s="4"/>
      <c r="D14" s="4"/>
      <c r="E14" s="4"/>
      <c r="F14" s="7">
        <v>-218467</v>
      </c>
      <c r="G14" s="4"/>
      <c r="H14" s="4"/>
      <c r="I14" s="7">
        <v>-218467</v>
      </c>
    </row>
    <row r="15" spans="1:9" ht="30" x14ac:dyDescent="0.25">
      <c r="A15" s="2" t="s">
        <v>159</v>
      </c>
      <c r="B15" s="7">
        <v>83673</v>
      </c>
      <c r="C15" s="4"/>
      <c r="D15" s="4"/>
      <c r="E15" s="4"/>
      <c r="F15" s="4"/>
      <c r="G15" s="7">
        <v>83673</v>
      </c>
      <c r="H15" s="4"/>
      <c r="I15" s="7">
        <v>83673</v>
      </c>
    </row>
    <row r="16" spans="1:9" ht="30" x14ac:dyDescent="0.25">
      <c r="A16" s="2" t="s">
        <v>160</v>
      </c>
      <c r="B16" s="4"/>
      <c r="C16" s="4"/>
      <c r="D16" s="4"/>
      <c r="E16" s="4"/>
      <c r="F16" s="4"/>
      <c r="G16" s="4"/>
      <c r="H16" s="7">
        <v>94250</v>
      </c>
      <c r="I16" s="7">
        <v>94250</v>
      </c>
    </row>
    <row r="17" spans="1:9" ht="30" x14ac:dyDescent="0.25">
      <c r="A17" s="2" t="s">
        <v>161</v>
      </c>
      <c r="B17" s="4"/>
      <c r="C17" s="4"/>
      <c r="D17" s="4"/>
      <c r="E17" s="4"/>
      <c r="F17" s="4"/>
      <c r="G17" s="4"/>
      <c r="H17" s="7">
        <v>-24537</v>
      </c>
      <c r="I17" s="7">
        <v>-24537</v>
      </c>
    </row>
    <row r="18" spans="1:9" x14ac:dyDescent="0.25">
      <c r="A18" s="2" t="s">
        <v>162</v>
      </c>
      <c r="B18" s="7">
        <v>2719346</v>
      </c>
      <c r="C18" s="7">
        <v>1361</v>
      </c>
      <c r="D18" s="7">
        <v>2721353</v>
      </c>
      <c r="E18" s="7">
        <v>-10642</v>
      </c>
      <c r="F18" s="7">
        <v>-72401</v>
      </c>
      <c r="G18" s="7">
        <v>79675</v>
      </c>
      <c r="H18" s="7">
        <v>77859</v>
      </c>
      <c r="I18" s="7">
        <v>2797205</v>
      </c>
    </row>
    <row r="19" spans="1:9" x14ac:dyDescent="0.25">
      <c r="A19" s="2" t="s">
        <v>163</v>
      </c>
      <c r="B19" s="4"/>
      <c r="C19" s="7">
        <v>136125356</v>
      </c>
      <c r="D19" s="4"/>
      <c r="E19" s="7">
        <v>625850</v>
      </c>
      <c r="F19" s="4"/>
      <c r="G19" s="4"/>
      <c r="H19" s="4"/>
      <c r="I19" s="4"/>
    </row>
    <row r="20" spans="1:9" ht="30" x14ac:dyDescent="0.25">
      <c r="A20" s="3" t="s">
        <v>150</v>
      </c>
      <c r="B20" s="4"/>
      <c r="C20" s="4"/>
      <c r="D20" s="4"/>
      <c r="E20" s="4"/>
      <c r="F20" s="4"/>
      <c r="G20" s="4"/>
      <c r="H20" s="4"/>
      <c r="I20" s="4"/>
    </row>
    <row r="21" spans="1:9" ht="30" x14ac:dyDescent="0.25">
      <c r="A21" s="2" t="s">
        <v>151</v>
      </c>
      <c r="B21" s="7">
        <v>1513517</v>
      </c>
      <c r="C21" s="4">
        <v>592</v>
      </c>
      <c r="D21" s="7">
        <v>1512925</v>
      </c>
      <c r="E21" s="4"/>
      <c r="F21" s="4"/>
      <c r="G21" s="4"/>
      <c r="H21" s="4"/>
      <c r="I21" s="7">
        <v>1513517</v>
      </c>
    </row>
    <row r="22" spans="1:9" ht="30" x14ac:dyDescent="0.25">
      <c r="A22" s="2" t="s">
        <v>152</v>
      </c>
      <c r="B22" s="4"/>
      <c r="C22" s="7">
        <v>59225000</v>
      </c>
      <c r="D22" s="4"/>
      <c r="E22" s="4"/>
      <c r="F22" s="4"/>
      <c r="G22" s="4"/>
      <c r="H22" s="4"/>
      <c r="I22" s="4"/>
    </row>
    <row r="23" spans="1:9" x14ac:dyDescent="0.25">
      <c r="A23" s="2" t="s">
        <v>153</v>
      </c>
      <c r="B23" s="7">
        <v>-1390</v>
      </c>
      <c r="C23" s="4"/>
      <c r="D23" s="7">
        <v>-1390</v>
      </c>
      <c r="E23" s="4"/>
      <c r="F23" s="4"/>
      <c r="G23" s="4"/>
      <c r="H23" s="4"/>
      <c r="I23" s="7">
        <v>-1390</v>
      </c>
    </row>
    <row r="24" spans="1:9" x14ac:dyDescent="0.25">
      <c r="A24" s="2" t="s">
        <v>164</v>
      </c>
      <c r="B24" s="7">
        <v>48502</v>
      </c>
      <c r="C24" s="4"/>
      <c r="D24" s="7">
        <v>48502</v>
      </c>
      <c r="E24" s="4"/>
      <c r="F24" s="4"/>
      <c r="G24" s="4"/>
      <c r="H24" s="4"/>
      <c r="I24" s="7">
        <v>48502</v>
      </c>
    </row>
    <row r="25" spans="1:9" x14ac:dyDescent="0.25">
      <c r="A25" s="2" t="s">
        <v>154</v>
      </c>
      <c r="B25" s="7">
        <v>16344</v>
      </c>
      <c r="C25" s="4">
        <v>7</v>
      </c>
      <c r="D25" s="7">
        <v>16337</v>
      </c>
      <c r="E25" s="4"/>
      <c r="F25" s="4"/>
      <c r="G25" s="4"/>
      <c r="H25" s="4"/>
      <c r="I25" s="7">
        <v>16344</v>
      </c>
    </row>
    <row r="26" spans="1:9" x14ac:dyDescent="0.25">
      <c r="A26" s="2" t="s">
        <v>155</v>
      </c>
      <c r="B26" s="4"/>
      <c r="C26" s="7">
        <v>686232</v>
      </c>
      <c r="D26" s="4"/>
      <c r="E26" s="4"/>
      <c r="F26" s="4"/>
      <c r="G26" s="4"/>
      <c r="H26" s="4"/>
      <c r="I26" s="4"/>
    </row>
    <row r="27" spans="1:9" x14ac:dyDescent="0.25">
      <c r="A27" s="2" t="s">
        <v>156</v>
      </c>
      <c r="B27" s="7">
        <v>2753</v>
      </c>
      <c r="C27" s="4">
        <v>1</v>
      </c>
      <c r="D27" s="7">
        <v>2752</v>
      </c>
      <c r="E27" s="4"/>
      <c r="F27" s="4"/>
      <c r="G27" s="4"/>
      <c r="H27" s="4"/>
      <c r="I27" s="7">
        <v>2753</v>
      </c>
    </row>
    <row r="28" spans="1:9" ht="30" x14ac:dyDescent="0.25">
      <c r="A28" s="2" t="s">
        <v>157</v>
      </c>
      <c r="B28" s="4"/>
      <c r="C28" s="7">
        <v>102457</v>
      </c>
      <c r="D28" s="4"/>
      <c r="E28" s="4"/>
      <c r="F28" s="4"/>
      <c r="G28" s="4"/>
      <c r="H28" s="4"/>
      <c r="I28" s="4"/>
    </row>
    <row r="29" spans="1:9" x14ac:dyDescent="0.25">
      <c r="A29" s="2" t="s">
        <v>131</v>
      </c>
      <c r="B29" s="7">
        <v>305030</v>
      </c>
      <c r="C29" s="4"/>
      <c r="D29" s="4"/>
      <c r="E29" s="4"/>
      <c r="F29" s="7">
        <v>305030</v>
      </c>
      <c r="G29" s="4"/>
      <c r="H29" s="7">
        <v>5300</v>
      </c>
      <c r="I29" s="7">
        <v>310330</v>
      </c>
    </row>
    <row r="30" spans="1:9" x14ac:dyDescent="0.25">
      <c r="A30" s="2" t="s">
        <v>158</v>
      </c>
      <c r="B30" s="7">
        <v>-317348</v>
      </c>
      <c r="C30" s="4"/>
      <c r="D30" s="4"/>
      <c r="E30" s="4"/>
      <c r="F30" s="7">
        <v>-317348</v>
      </c>
      <c r="G30" s="4"/>
      <c r="H30" s="4"/>
      <c r="I30" s="7">
        <v>-317348</v>
      </c>
    </row>
    <row r="31" spans="1:9" ht="30" x14ac:dyDescent="0.25">
      <c r="A31" s="2" t="s">
        <v>159</v>
      </c>
      <c r="B31" s="7">
        <v>-4226</v>
      </c>
      <c r="C31" s="4"/>
      <c r="D31" s="4"/>
      <c r="E31" s="4"/>
      <c r="F31" s="4"/>
      <c r="G31" s="7">
        <v>-4226</v>
      </c>
      <c r="H31" s="4"/>
      <c r="I31" s="7">
        <v>-4226</v>
      </c>
    </row>
    <row r="32" spans="1:9" x14ac:dyDescent="0.25">
      <c r="A32" s="2" t="s">
        <v>165</v>
      </c>
      <c r="B32" s="4"/>
      <c r="C32" s="4"/>
      <c r="D32" s="4"/>
      <c r="E32" s="4"/>
      <c r="F32" s="4"/>
      <c r="G32" s="4"/>
      <c r="H32" s="4">
        <v>-753</v>
      </c>
      <c r="I32" s="4">
        <v>-753</v>
      </c>
    </row>
    <row r="33" spans="1:9" ht="30" x14ac:dyDescent="0.25">
      <c r="A33" s="2" t="s">
        <v>166</v>
      </c>
      <c r="B33" s="4"/>
      <c r="C33" s="4"/>
      <c r="D33" s="4"/>
      <c r="E33" s="4"/>
      <c r="F33" s="4"/>
      <c r="G33" s="4"/>
      <c r="H33" s="7">
        <v>8705</v>
      </c>
      <c r="I33" s="7">
        <v>8705</v>
      </c>
    </row>
    <row r="34" spans="1:9" ht="30" x14ac:dyDescent="0.25">
      <c r="A34" s="2" t="s">
        <v>160</v>
      </c>
      <c r="B34" s="4"/>
      <c r="C34" s="4"/>
      <c r="D34" s="4"/>
      <c r="E34" s="4"/>
      <c r="F34" s="4"/>
      <c r="G34" s="4"/>
      <c r="H34" s="7">
        <v>1599</v>
      </c>
      <c r="I34" s="7">
        <v>1599</v>
      </c>
    </row>
    <row r="35" spans="1:9" ht="30" x14ac:dyDescent="0.25">
      <c r="A35" s="2" t="s">
        <v>161</v>
      </c>
      <c r="B35" s="4"/>
      <c r="C35" s="4"/>
      <c r="D35" s="4"/>
      <c r="E35" s="4"/>
      <c r="F35" s="4"/>
      <c r="G35" s="4"/>
      <c r="H35" s="7">
        <v>-48105</v>
      </c>
      <c r="I35" s="7">
        <v>-48105</v>
      </c>
    </row>
    <row r="36" spans="1:9" x14ac:dyDescent="0.25">
      <c r="A36" s="2" t="s">
        <v>167</v>
      </c>
      <c r="B36" s="7">
        <v>4282528</v>
      </c>
      <c r="C36" s="7">
        <v>1961</v>
      </c>
      <c r="D36" s="7">
        <v>4300479</v>
      </c>
      <c r="E36" s="7">
        <v>-10642</v>
      </c>
      <c r="F36" s="7">
        <v>-84719</v>
      </c>
      <c r="G36" s="7">
        <v>75449</v>
      </c>
      <c r="H36" s="7">
        <v>44605</v>
      </c>
      <c r="I36" s="7">
        <v>4327133</v>
      </c>
    </row>
    <row r="37" spans="1:9" x14ac:dyDescent="0.25">
      <c r="A37" s="2" t="s">
        <v>168</v>
      </c>
      <c r="B37" s="4"/>
      <c r="C37" s="7">
        <v>196139045</v>
      </c>
      <c r="D37" s="4"/>
      <c r="E37" s="7">
        <v>625850</v>
      </c>
      <c r="F37" s="4"/>
      <c r="G37" s="4"/>
      <c r="H37" s="4"/>
      <c r="I37" s="7">
        <v>196139045</v>
      </c>
    </row>
    <row r="38" spans="1:9" ht="30" x14ac:dyDescent="0.25">
      <c r="A38" s="3" t="s">
        <v>150</v>
      </c>
      <c r="B38" s="4"/>
      <c r="C38" s="4"/>
      <c r="D38" s="4"/>
      <c r="E38" s="4"/>
      <c r="F38" s="4"/>
      <c r="G38" s="4"/>
      <c r="H38" s="4"/>
      <c r="I38" s="4"/>
    </row>
    <row r="39" spans="1:9" ht="30" x14ac:dyDescent="0.25">
      <c r="A39" s="2" t="s">
        <v>151</v>
      </c>
      <c r="B39" s="7">
        <v>564695</v>
      </c>
      <c r="C39" s="4">
        <v>253</v>
      </c>
      <c r="D39" s="7">
        <v>564442</v>
      </c>
      <c r="E39" s="4"/>
      <c r="F39" s="4"/>
      <c r="G39" s="4"/>
      <c r="H39" s="4"/>
      <c r="I39" s="7">
        <v>564695</v>
      </c>
    </row>
    <row r="40" spans="1:9" ht="30" x14ac:dyDescent="0.25">
      <c r="A40" s="2" t="s">
        <v>152</v>
      </c>
      <c r="B40" s="4"/>
      <c r="C40" s="7">
        <v>25300000</v>
      </c>
      <c r="D40" s="4"/>
      <c r="E40" s="4"/>
      <c r="F40" s="4"/>
      <c r="G40" s="4"/>
      <c r="H40" s="4"/>
      <c r="I40" s="4"/>
    </row>
    <row r="41" spans="1:9" x14ac:dyDescent="0.25">
      <c r="A41" s="2" t="s">
        <v>169</v>
      </c>
      <c r="B41" s="7">
        <v>36172</v>
      </c>
      <c r="C41" s="4">
        <v>16</v>
      </c>
      <c r="D41" s="7">
        <v>36156</v>
      </c>
      <c r="E41" s="4"/>
      <c r="F41" s="4"/>
      <c r="G41" s="4"/>
      <c r="H41" s="4"/>
      <c r="I41" s="7">
        <v>36172</v>
      </c>
    </row>
    <row r="42" spans="1:9" ht="30" x14ac:dyDescent="0.25">
      <c r="A42" s="2" t="s">
        <v>170</v>
      </c>
      <c r="B42" s="4"/>
      <c r="C42" s="7">
        <v>1512925</v>
      </c>
      <c r="D42" s="4"/>
      <c r="E42" s="4"/>
      <c r="F42" s="4"/>
      <c r="G42" s="4"/>
      <c r="H42" s="4"/>
      <c r="I42" s="7">
        <v>1500000</v>
      </c>
    </row>
    <row r="43" spans="1:9" x14ac:dyDescent="0.25">
      <c r="A43" s="2" t="s">
        <v>171</v>
      </c>
      <c r="B43" s="4">
        <v>131</v>
      </c>
      <c r="C43" s="4"/>
      <c r="D43" s="4">
        <v>131</v>
      </c>
      <c r="E43" s="4"/>
      <c r="F43" s="4"/>
      <c r="G43" s="4"/>
      <c r="H43" s="4"/>
      <c r="I43" s="4">
        <v>131</v>
      </c>
    </row>
    <row r="44" spans="1:9" x14ac:dyDescent="0.25">
      <c r="A44" s="2" t="s">
        <v>172</v>
      </c>
      <c r="B44" s="4"/>
      <c r="C44" s="7">
        <v>5612</v>
      </c>
      <c r="D44" s="4"/>
      <c r="E44" s="4"/>
      <c r="F44" s="4"/>
      <c r="G44" s="4"/>
      <c r="H44" s="4"/>
      <c r="I44" s="4"/>
    </row>
    <row r="45" spans="1:9" x14ac:dyDescent="0.25">
      <c r="A45" s="2" t="s">
        <v>153</v>
      </c>
      <c r="B45" s="7">
        <v>-1535</v>
      </c>
      <c r="C45" s="4"/>
      <c r="D45" s="7">
        <v>-1535</v>
      </c>
      <c r="E45" s="4"/>
      <c r="F45" s="4"/>
      <c r="G45" s="4"/>
      <c r="H45" s="4"/>
      <c r="I45" s="7">
        <v>-1535</v>
      </c>
    </row>
    <row r="46" spans="1:9" x14ac:dyDescent="0.25">
      <c r="A46" s="2" t="s">
        <v>173</v>
      </c>
      <c r="B46" s="7">
        <v>-12993</v>
      </c>
      <c r="C46" s="4"/>
      <c r="D46" s="4"/>
      <c r="E46" s="7">
        <v>-12993</v>
      </c>
      <c r="F46" s="4"/>
      <c r="G46" s="4"/>
      <c r="H46" s="4"/>
      <c r="I46" s="7">
        <v>-12993</v>
      </c>
    </row>
    <row r="47" spans="1:9" x14ac:dyDescent="0.25">
      <c r="A47" s="2" t="s">
        <v>174</v>
      </c>
      <c r="B47" s="4"/>
      <c r="C47" s="4"/>
      <c r="D47" s="4"/>
      <c r="E47" s="7">
        <v>587900</v>
      </c>
      <c r="F47" s="4"/>
      <c r="G47" s="4"/>
      <c r="H47" s="4"/>
      <c r="I47" s="7">
        <v>587900</v>
      </c>
    </row>
    <row r="48" spans="1:9" x14ac:dyDescent="0.25">
      <c r="A48" s="2" t="s">
        <v>164</v>
      </c>
      <c r="B48" s="7">
        <v>15568</v>
      </c>
      <c r="C48" s="4"/>
      <c r="D48" s="7">
        <v>15568</v>
      </c>
      <c r="E48" s="4"/>
      <c r="F48" s="4"/>
      <c r="G48" s="4"/>
      <c r="H48" s="4"/>
      <c r="I48" s="7">
        <v>15568</v>
      </c>
    </row>
    <row r="49" spans="1:9" x14ac:dyDescent="0.25">
      <c r="A49" s="2" t="s">
        <v>154</v>
      </c>
      <c r="B49" s="7">
        <v>28622</v>
      </c>
      <c r="C49" s="4">
        <v>13</v>
      </c>
      <c r="D49" s="7">
        <v>28609</v>
      </c>
      <c r="E49" s="4"/>
      <c r="F49" s="4"/>
      <c r="G49" s="4"/>
      <c r="H49" s="4"/>
      <c r="I49" s="7">
        <v>28622</v>
      </c>
    </row>
    <row r="50" spans="1:9" x14ac:dyDescent="0.25">
      <c r="A50" s="2" t="s">
        <v>155</v>
      </c>
      <c r="B50" s="4"/>
      <c r="C50" s="7">
        <v>1324674</v>
      </c>
      <c r="D50" s="4"/>
      <c r="E50" s="4"/>
      <c r="F50" s="4"/>
      <c r="G50" s="4"/>
      <c r="H50" s="4"/>
      <c r="I50" s="4"/>
    </row>
    <row r="51" spans="1:9" x14ac:dyDescent="0.25">
      <c r="A51" s="2" t="s">
        <v>156</v>
      </c>
      <c r="B51" s="7">
        <v>11123</v>
      </c>
      <c r="C51" s="4">
        <v>5</v>
      </c>
      <c r="D51" s="7">
        <v>11118</v>
      </c>
      <c r="E51" s="4"/>
      <c r="F51" s="4"/>
      <c r="G51" s="4"/>
      <c r="H51" s="4"/>
      <c r="I51" s="7">
        <v>11123</v>
      </c>
    </row>
    <row r="52" spans="1:9" ht="30" x14ac:dyDescent="0.25">
      <c r="A52" s="2" t="s">
        <v>157</v>
      </c>
      <c r="B52" s="4"/>
      <c r="C52" s="7">
        <v>469797</v>
      </c>
      <c r="D52" s="4"/>
      <c r="E52" s="4"/>
      <c r="F52" s="4"/>
      <c r="G52" s="4"/>
      <c r="H52" s="4"/>
      <c r="I52" s="4"/>
    </row>
    <row r="53" spans="1:9" x14ac:dyDescent="0.25">
      <c r="A53" s="2" t="s">
        <v>131</v>
      </c>
      <c r="B53" s="7">
        <v>495021</v>
      </c>
      <c r="C53" s="4"/>
      <c r="D53" s="4"/>
      <c r="E53" s="4"/>
      <c r="F53" s="7">
        <v>495021</v>
      </c>
      <c r="G53" s="4"/>
      <c r="H53" s="7">
        <v>5517</v>
      </c>
      <c r="I53" s="7">
        <v>500538</v>
      </c>
    </row>
    <row r="54" spans="1:9" x14ac:dyDescent="0.25">
      <c r="A54" s="2" t="s">
        <v>158</v>
      </c>
      <c r="B54" s="7">
        <v>-419680</v>
      </c>
      <c r="C54" s="4"/>
      <c r="D54" s="4"/>
      <c r="E54" s="4"/>
      <c r="F54" s="7">
        <v>-419680</v>
      </c>
      <c r="G54" s="4"/>
      <c r="H54" s="4"/>
      <c r="I54" s="7">
        <v>-419680</v>
      </c>
    </row>
    <row r="55" spans="1:9" x14ac:dyDescent="0.25">
      <c r="A55" s="2" t="s">
        <v>175</v>
      </c>
      <c r="B55" s="7">
        <v>-1119243</v>
      </c>
      <c r="C55" s="4"/>
      <c r="D55" s="7">
        <v>-1119243</v>
      </c>
      <c r="E55" s="4"/>
      <c r="F55" s="4"/>
      <c r="G55" s="4"/>
      <c r="H55" s="7">
        <v>-1594</v>
      </c>
      <c r="I55" s="7">
        <v>-1120837</v>
      </c>
    </row>
    <row r="56" spans="1:9" ht="30" x14ac:dyDescent="0.25">
      <c r="A56" s="2" t="s">
        <v>159</v>
      </c>
      <c r="B56" s="7">
        <v>-19553</v>
      </c>
      <c r="C56" s="4"/>
      <c r="D56" s="4"/>
      <c r="E56" s="4"/>
      <c r="F56" s="4"/>
      <c r="G56" s="7">
        <v>-19553</v>
      </c>
      <c r="H56" s="4"/>
      <c r="I56" s="7">
        <v>-19553</v>
      </c>
    </row>
    <row r="57" spans="1:9" x14ac:dyDescent="0.25">
      <c r="A57" s="2" t="s">
        <v>165</v>
      </c>
      <c r="B57" s="4"/>
      <c r="C57" s="4"/>
      <c r="D57" s="4"/>
      <c r="E57" s="4"/>
      <c r="F57" s="4"/>
      <c r="G57" s="4"/>
      <c r="H57" s="4">
        <v>141</v>
      </c>
      <c r="I57" s="4">
        <v>141</v>
      </c>
    </row>
    <row r="58" spans="1:9" ht="30" x14ac:dyDescent="0.25">
      <c r="A58" s="2" t="s">
        <v>160</v>
      </c>
      <c r="B58" s="4"/>
      <c r="C58" s="4"/>
      <c r="D58" s="4"/>
      <c r="E58" s="4"/>
      <c r="F58" s="4"/>
      <c r="G58" s="4"/>
      <c r="H58" s="7">
        <v>7267</v>
      </c>
      <c r="I58" s="7">
        <v>7267</v>
      </c>
    </row>
    <row r="59" spans="1:9" ht="30" x14ac:dyDescent="0.25">
      <c r="A59" s="2" t="s">
        <v>161</v>
      </c>
      <c r="B59" s="4"/>
      <c r="C59" s="4"/>
      <c r="D59" s="4"/>
      <c r="E59" s="4"/>
      <c r="F59" s="4"/>
      <c r="G59" s="4"/>
      <c r="H59" s="7">
        <v>-33880</v>
      </c>
      <c r="I59" s="7">
        <v>-33880</v>
      </c>
    </row>
    <row r="60" spans="1:9" x14ac:dyDescent="0.25">
      <c r="A60" s="2" t="s">
        <v>176</v>
      </c>
      <c r="B60" s="6">
        <v>3860856</v>
      </c>
      <c r="C60" s="6">
        <v>2248</v>
      </c>
      <c r="D60" s="6">
        <v>3835725</v>
      </c>
      <c r="E60" s="6">
        <v>-23635</v>
      </c>
      <c r="F60" s="6">
        <v>-9378</v>
      </c>
      <c r="G60" s="6">
        <v>55896</v>
      </c>
      <c r="H60" s="6">
        <v>22056</v>
      </c>
      <c r="I60" s="6">
        <v>3882912</v>
      </c>
    </row>
    <row r="61" spans="1:9" x14ac:dyDescent="0.25">
      <c r="A61" s="2" t="s">
        <v>177</v>
      </c>
      <c r="B61" s="4"/>
      <c r="C61" s="7">
        <v>224752053</v>
      </c>
      <c r="D61" s="4"/>
      <c r="E61" s="7">
        <v>1213750</v>
      </c>
      <c r="F61" s="4"/>
      <c r="G61" s="4"/>
      <c r="H61" s="4"/>
      <c r="I61" s="7">
        <v>22475205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56</v>
      </c>
      <c r="B1" s="8" t="s">
        <v>1</v>
      </c>
      <c r="C1" s="8"/>
    </row>
    <row r="2" spans="1:3" ht="30" x14ac:dyDescent="0.25">
      <c r="A2" s="1" t="s">
        <v>27</v>
      </c>
      <c r="B2" s="1" t="s">
        <v>28</v>
      </c>
      <c r="C2" s="1" t="s">
        <v>85</v>
      </c>
    </row>
    <row r="3" spans="1:3" x14ac:dyDescent="0.25">
      <c r="A3" s="2" t="s">
        <v>2416</v>
      </c>
      <c r="B3" s="4"/>
      <c r="C3" s="4"/>
    </row>
    <row r="4" spans="1:3" x14ac:dyDescent="0.25">
      <c r="A4" s="3" t="s">
        <v>2457</v>
      </c>
      <c r="B4" s="4"/>
      <c r="C4" s="4"/>
    </row>
    <row r="5" spans="1:3" x14ac:dyDescent="0.25">
      <c r="A5" s="2" t="s">
        <v>2458</v>
      </c>
      <c r="B5" s="6">
        <v>631801</v>
      </c>
      <c r="C5" s="6">
        <v>554041</v>
      </c>
    </row>
    <row r="6" spans="1:3" x14ac:dyDescent="0.25">
      <c r="A6" s="2" t="s">
        <v>131</v>
      </c>
      <c r="B6" s="7">
        <v>408134</v>
      </c>
      <c r="C6" s="7">
        <v>418204</v>
      </c>
    </row>
    <row r="7" spans="1:3" ht="30" x14ac:dyDescent="0.25">
      <c r="A7" s="2" t="s">
        <v>455</v>
      </c>
      <c r="B7" s="4">
        <v>752</v>
      </c>
      <c r="C7" s="7">
        <v>-5570</v>
      </c>
    </row>
    <row r="8" spans="1:3" ht="30" x14ac:dyDescent="0.25">
      <c r="A8" s="2" t="s">
        <v>457</v>
      </c>
      <c r="B8" s="7">
        <v>-132514</v>
      </c>
      <c r="C8" s="7">
        <v>23097</v>
      </c>
    </row>
    <row r="9" spans="1:3" x14ac:dyDescent="0.25">
      <c r="A9" s="2" t="s">
        <v>459</v>
      </c>
      <c r="B9" s="7">
        <v>13155</v>
      </c>
      <c r="C9" s="7">
        <v>40235</v>
      </c>
    </row>
    <row r="10" spans="1:3" x14ac:dyDescent="0.25">
      <c r="A10" s="2" t="s">
        <v>460</v>
      </c>
      <c r="B10" s="6">
        <v>18657</v>
      </c>
      <c r="C10" s="6">
        <v>5707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59</v>
      </c>
      <c r="B1" s="8" t="s">
        <v>2</v>
      </c>
      <c r="C1" s="8" t="s">
        <v>28</v>
      </c>
    </row>
    <row r="2" spans="1:3" ht="30" x14ac:dyDescent="0.25">
      <c r="A2" s="1" t="s">
        <v>27</v>
      </c>
      <c r="B2" s="8"/>
      <c r="C2" s="8"/>
    </row>
    <row r="3" spans="1:3" x14ac:dyDescent="0.25">
      <c r="A3" s="3" t="s">
        <v>31</v>
      </c>
      <c r="B3" s="4"/>
      <c r="C3" s="4"/>
    </row>
    <row r="4" spans="1:3" x14ac:dyDescent="0.25">
      <c r="A4" s="2" t="s">
        <v>464</v>
      </c>
      <c r="B4" s="4"/>
      <c r="C4" s="6">
        <v>18236</v>
      </c>
    </row>
    <row r="5" spans="1:3" ht="30" x14ac:dyDescent="0.25">
      <c r="A5" s="2" t="s">
        <v>466</v>
      </c>
      <c r="B5" s="7">
        <v>34397</v>
      </c>
      <c r="C5" s="7">
        <v>12564</v>
      </c>
    </row>
    <row r="6" spans="1:3" ht="30" x14ac:dyDescent="0.25">
      <c r="A6" s="2" t="s">
        <v>469</v>
      </c>
      <c r="B6" s="7">
        <v>4431</v>
      </c>
      <c r="C6" s="7">
        <v>9495</v>
      </c>
    </row>
    <row r="7" spans="1:3" ht="30" x14ac:dyDescent="0.25">
      <c r="A7" s="2" t="s">
        <v>472</v>
      </c>
      <c r="B7" s="7">
        <v>9876</v>
      </c>
      <c r="C7" s="7">
        <v>28757</v>
      </c>
    </row>
    <row r="8" spans="1:3" x14ac:dyDescent="0.25">
      <c r="A8" s="2" t="s">
        <v>31</v>
      </c>
      <c r="B8" s="6">
        <v>48704</v>
      </c>
      <c r="C8" s="6">
        <v>6905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24" bestFit="1" customWidth="1"/>
    <col min="4" max="4" width="12.28515625" bestFit="1" customWidth="1"/>
  </cols>
  <sheetData>
    <row r="1" spans="1:4" ht="15" customHeight="1" x14ac:dyDescent="0.25">
      <c r="A1" s="1" t="s">
        <v>2460</v>
      </c>
      <c r="B1" s="8" t="s">
        <v>1</v>
      </c>
      <c r="C1" s="8"/>
      <c r="D1" s="1"/>
    </row>
    <row r="2" spans="1:4" ht="30" x14ac:dyDescent="0.25">
      <c r="A2" s="1" t="s">
        <v>27</v>
      </c>
      <c r="B2" s="1" t="s">
        <v>2</v>
      </c>
      <c r="C2" s="1" t="s">
        <v>28</v>
      </c>
      <c r="D2" s="1" t="s">
        <v>85</v>
      </c>
    </row>
    <row r="3" spans="1:4" x14ac:dyDescent="0.25">
      <c r="A3" s="3" t="s">
        <v>2461</v>
      </c>
      <c r="B3" s="4"/>
      <c r="C3" s="4"/>
      <c r="D3" s="4"/>
    </row>
    <row r="4" spans="1:4" x14ac:dyDescent="0.25">
      <c r="A4" s="2" t="s">
        <v>497</v>
      </c>
      <c r="B4" s="6">
        <v>6306316</v>
      </c>
      <c r="C4" s="6">
        <v>4754788</v>
      </c>
      <c r="D4" s="4"/>
    </row>
    <row r="5" spans="1:4" ht="30" x14ac:dyDescent="0.25">
      <c r="A5" s="2" t="s">
        <v>498</v>
      </c>
      <c r="B5" s="7">
        <v>-6031</v>
      </c>
      <c r="C5" s="7">
        <v>-3984</v>
      </c>
      <c r="D5" s="7">
        <v>-2061</v>
      </c>
    </row>
    <row r="6" spans="1:4" x14ac:dyDescent="0.25">
      <c r="A6" s="2" t="s">
        <v>2462</v>
      </c>
      <c r="B6" s="7">
        <v>6300285</v>
      </c>
      <c r="C6" s="7">
        <v>4750804</v>
      </c>
      <c r="D6" s="4"/>
    </row>
    <row r="7" spans="1:4" x14ac:dyDescent="0.25">
      <c r="A7" s="2" t="s">
        <v>2463</v>
      </c>
      <c r="B7" s="7">
        <v>6394245</v>
      </c>
      <c r="C7" s="7">
        <v>4845115</v>
      </c>
      <c r="D7" s="4"/>
    </row>
    <row r="8" spans="1:4" x14ac:dyDescent="0.25">
      <c r="A8" s="2" t="s">
        <v>2464</v>
      </c>
      <c r="B8" s="7">
        <v>4468210</v>
      </c>
      <c r="C8" s="7">
        <v>3231334</v>
      </c>
      <c r="D8" s="4"/>
    </row>
    <row r="9" spans="1:4" ht="30" x14ac:dyDescent="0.25">
      <c r="A9" s="2" t="s">
        <v>2465</v>
      </c>
      <c r="B9" s="173">
        <v>0.77300000000000002</v>
      </c>
      <c r="C9" s="4"/>
      <c r="D9" s="4"/>
    </row>
    <row r="10" spans="1:4" x14ac:dyDescent="0.25">
      <c r="A10" s="2" t="s">
        <v>2466</v>
      </c>
      <c r="B10" s="4" t="s">
        <v>2467</v>
      </c>
      <c r="C10" s="4"/>
      <c r="D10" s="4"/>
    </row>
    <row r="11" spans="1:4" ht="30" x14ac:dyDescent="0.25">
      <c r="A11" s="2" t="s">
        <v>2468</v>
      </c>
      <c r="B11" s="173">
        <v>0.06</v>
      </c>
      <c r="C11" s="4"/>
      <c r="D11" s="4"/>
    </row>
    <row r="12" spans="1:4" x14ac:dyDescent="0.25">
      <c r="A12" s="2" t="s">
        <v>2469</v>
      </c>
      <c r="B12" s="4"/>
      <c r="C12" s="4"/>
      <c r="D12" s="4"/>
    </row>
    <row r="13" spans="1:4" x14ac:dyDescent="0.25">
      <c r="A13" s="3" t="s">
        <v>2461</v>
      </c>
      <c r="B13" s="4"/>
      <c r="C13" s="4"/>
      <c r="D13" s="4"/>
    </row>
    <row r="14" spans="1:4" x14ac:dyDescent="0.25">
      <c r="A14" s="2" t="s">
        <v>2464</v>
      </c>
      <c r="B14" s="7">
        <v>138576</v>
      </c>
      <c r="C14" s="7">
        <v>150076</v>
      </c>
      <c r="D14" s="4"/>
    </row>
    <row r="15" spans="1:4" ht="30" x14ac:dyDescent="0.25">
      <c r="A15" s="2" t="s">
        <v>2470</v>
      </c>
      <c r="B15" s="173">
        <v>1.6999999999999999E-3</v>
      </c>
      <c r="C15" s="173">
        <v>1.6999999999999999E-3</v>
      </c>
      <c r="D15" s="4"/>
    </row>
    <row r="16" spans="1:4" x14ac:dyDescent="0.25">
      <c r="A16" s="2" t="s">
        <v>2471</v>
      </c>
      <c r="B16" s="4"/>
      <c r="C16" s="4"/>
      <c r="D16" s="4"/>
    </row>
    <row r="17" spans="1:4" x14ac:dyDescent="0.25">
      <c r="A17" s="3" t="s">
        <v>2461</v>
      </c>
      <c r="B17" s="4"/>
      <c r="C17" s="4"/>
      <c r="D17" s="4"/>
    </row>
    <row r="18" spans="1:4" x14ac:dyDescent="0.25">
      <c r="A18" s="2" t="s">
        <v>2464</v>
      </c>
      <c r="B18" s="7">
        <v>440222</v>
      </c>
      <c r="C18" s="7">
        <v>392950</v>
      </c>
      <c r="D18" s="4"/>
    </row>
    <row r="19" spans="1:4" ht="30" x14ac:dyDescent="0.25">
      <c r="A19" s="2" t="s">
        <v>2470</v>
      </c>
      <c r="B19" s="173">
        <v>5.5999999999999999E-3</v>
      </c>
      <c r="C19" s="173">
        <v>5.3E-3</v>
      </c>
      <c r="D19" s="4"/>
    </row>
    <row r="20" spans="1:4" x14ac:dyDescent="0.25">
      <c r="A20" s="2" t="s">
        <v>514</v>
      </c>
      <c r="B20" s="4"/>
      <c r="C20" s="4"/>
      <c r="D20" s="4"/>
    </row>
    <row r="21" spans="1:4" x14ac:dyDescent="0.25">
      <c r="A21" s="3" t="s">
        <v>2461</v>
      </c>
      <c r="B21" s="4"/>
      <c r="C21" s="4"/>
      <c r="D21" s="4"/>
    </row>
    <row r="22" spans="1:4" x14ac:dyDescent="0.25">
      <c r="A22" s="2" t="s">
        <v>2464</v>
      </c>
      <c r="B22" s="7">
        <v>3889412</v>
      </c>
      <c r="C22" s="7">
        <v>2688308</v>
      </c>
      <c r="D22" s="4"/>
    </row>
    <row r="23" spans="1:4" x14ac:dyDescent="0.25">
      <c r="A23" s="2" t="s">
        <v>2472</v>
      </c>
      <c r="B23" s="4"/>
      <c r="C23" s="4"/>
      <c r="D23" s="4"/>
    </row>
    <row r="24" spans="1:4" x14ac:dyDescent="0.25">
      <c r="A24" s="3" t="s">
        <v>2461</v>
      </c>
      <c r="B24" s="4"/>
      <c r="C24" s="4"/>
      <c r="D24" s="4"/>
    </row>
    <row r="25" spans="1:4" ht="30" x14ac:dyDescent="0.25">
      <c r="A25" s="2" t="s">
        <v>2470</v>
      </c>
      <c r="B25" s="173">
        <v>1.5E-3</v>
      </c>
      <c r="C25" s="173">
        <v>1.9E-3</v>
      </c>
      <c r="D25" s="4"/>
    </row>
    <row r="26" spans="1:4" x14ac:dyDescent="0.25">
      <c r="A26" s="2" t="s">
        <v>2473</v>
      </c>
      <c r="B26" s="4"/>
      <c r="C26" s="4"/>
      <c r="D26" s="4"/>
    </row>
    <row r="27" spans="1:4" x14ac:dyDescent="0.25">
      <c r="A27" s="3" t="s">
        <v>2461</v>
      </c>
      <c r="B27" s="4"/>
      <c r="C27" s="4"/>
      <c r="D27" s="4"/>
    </row>
    <row r="28" spans="1:4" ht="30" x14ac:dyDescent="0.25">
      <c r="A28" s="2" t="s">
        <v>2470</v>
      </c>
      <c r="B28" s="173">
        <v>0.03</v>
      </c>
      <c r="C28" s="173">
        <v>0.03</v>
      </c>
      <c r="D28" s="4"/>
    </row>
    <row r="29" spans="1:4" x14ac:dyDescent="0.25">
      <c r="A29" s="2" t="s">
        <v>2474</v>
      </c>
      <c r="B29" s="4"/>
      <c r="C29" s="4"/>
      <c r="D29" s="4"/>
    </row>
    <row r="30" spans="1:4" x14ac:dyDescent="0.25">
      <c r="A30" s="3" t="s">
        <v>2461</v>
      </c>
      <c r="B30" s="4"/>
      <c r="C30" s="4"/>
      <c r="D30" s="4"/>
    </row>
    <row r="31" spans="1:4" ht="30" x14ac:dyDescent="0.25">
      <c r="A31" s="2" t="s">
        <v>2470</v>
      </c>
      <c r="B31" s="173">
        <v>3.5000000000000001E-3</v>
      </c>
      <c r="C31" s="173">
        <v>4.8999999999999998E-3</v>
      </c>
      <c r="D31" s="4"/>
    </row>
    <row r="32" spans="1:4" x14ac:dyDescent="0.25">
      <c r="A32" s="2" t="s">
        <v>495</v>
      </c>
      <c r="B32" s="4"/>
      <c r="C32" s="4"/>
      <c r="D32" s="4"/>
    </row>
    <row r="33" spans="1:4" x14ac:dyDescent="0.25">
      <c r="A33" s="3" t="s">
        <v>2461</v>
      </c>
      <c r="B33" s="4"/>
      <c r="C33" s="4"/>
      <c r="D33" s="4"/>
    </row>
    <row r="34" spans="1:4" x14ac:dyDescent="0.25">
      <c r="A34" s="2" t="s">
        <v>497</v>
      </c>
      <c r="B34" s="7">
        <v>5785269</v>
      </c>
      <c r="C34" s="7">
        <v>4367702</v>
      </c>
      <c r="D34" s="4"/>
    </row>
    <row r="35" spans="1:4" x14ac:dyDescent="0.25">
      <c r="A35" s="2" t="s">
        <v>2463</v>
      </c>
      <c r="B35" s="7">
        <v>5874333</v>
      </c>
      <c r="C35" s="7">
        <v>4455533</v>
      </c>
      <c r="D35" s="4"/>
    </row>
    <row r="36" spans="1:4" ht="30" x14ac:dyDescent="0.25">
      <c r="A36" s="2" t="s">
        <v>2475</v>
      </c>
      <c r="B36" s="4"/>
      <c r="C36" s="4"/>
      <c r="D36" s="4"/>
    </row>
    <row r="37" spans="1:4" x14ac:dyDescent="0.25">
      <c r="A37" s="3" t="s">
        <v>2461</v>
      </c>
      <c r="B37" s="4"/>
      <c r="C37" s="4"/>
      <c r="D37" s="4"/>
    </row>
    <row r="38" spans="1:4" x14ac:dyDescent="0.25">
      <c r="A38" s="2" t="s">
        <v>497</v>
      </c>
      <c r="B38" s="7">
        <v>3834700</v>
      </c>
      <c r="C38" s="7">
        <v>2714512</v>
      </c>
      <c r="D38" s="4"/>
    </row>
    <row r="39" spans="1:4" x14ac:dyDescent="0.25">
      <c r="A39" s="2" t="s">
        <v>2463</v>
      </c>
      <c r="B39" s="7">
        <v>3898021</v>
      </c>
      <c r="C39" s="7">
        <v>2766217</v>
      </c>
      <c r="D39" s="4"/>
    </row>
    <row r="40" spans="1:4" ht="30" x14ac:dyDescent="0.25">
      <c r="A40" s="2" t="s">
        <v>2476</v>
      </c>
      <c r="B40" s="173">
        <v>5.3999999999999999E-2</v>
      </c>
      <c r="C40" s="173">
        <v>5.5E-2</v>
      </c>
      <c r="D40" s="4"/>
    </row>
    <row r="41" spans="1:4" x14ac:dyDescent="0.25">
      <c r="A41" s="2" t="s">
        <v>2477</v>
      </c>
      <c r="B41" s="4" t="s">
        <v>2478</v>
      </c>
      <c r="C41" s="4" t="s">
        <v>2479</v>
      </c>
      <c r="D41" s="4"/>
    </row>
    <row r="42" spans="1:4" ht="30" x14ac:dyDescent="0.25">
      <c r="A42" s="2" t="s">
        <v>2480</v>
      </c>
      <c r="B42" s="4"/>
      <c r="C42" s="4"/>
      <c r="D42" s="4"/>
    </row>
    <row r="43" spans="1:4" x14ac:dyDescent="0.25">
      <c r="A43" s="3" t="s">
        <v>2461</v>
      </c>
      <c r="B43" s="4"/>
      <c r="C43" s="4"/>
      <c r="D43" s="4"/>
    </row>
    <row r="44" spans="1:4" x14ac:dyDescent="0.25">
      <c r="A44" s="2" t="s">
        <v>497</v>
      </c>
      <c r="B44" s="7">
        <v>345091</v>
      </c>
      <c r="C44" s="7">
        <v>407462</v>
      </c>
      <c r="D44" s="4"/>
    </row>
    <row r="45" spans="1:4" x14ac:dyDescent="0.25">
      <c r="A45" s="2" t="s">
        <v>2463</v>
      </c>
      <c r="B45" s="7">
        <v>374859</v>
      </c>
      <c r="C45" s="7">
        <v>442475</v>
      </c>
      <c r="D45" s="4"/>
    </row>
    <row r="46" spans="1:4" ht="30" x14ac:dyDescent="0.25">
      <c r="A46" s="2" t="s">
        <v>2476</v>
      </c>
      <c r="B46" s="173">
        <v>8.1000000000000003E-2</v>
      </c>
      <c r="C46" s="173">
        <v>9.7000000000000003E-2</v>
      </c>
      <c r="D46" s="4"/>
    </row>
    <row r="47" spans="1:4" x14ac:dyDescent="0.25">
      <c r="A47" s="2" t="s">
        <v>2477</v>
      </c>
      <c r="B47" s="4" t="s">
        <v>2481</v>
      </c>
      <c r="C47" s="4" t="s">
        <v>2482</v>
      </c>
      <c r="D47" s="4"/>
    </row>
    <row r="48" spans="1:4" ht="30" x14ac:dyDescent="0.25">
      <c r="A48" s="2" t="s">
        <v>2483</v>
      </c>
      <c r="B48" s="4"/>
      <c r="C48" s="4"/>
      <c r="D48" s="4"/>
    </row>
    <row r="49" spans="1:4" x14ac:dyDescent="0.25">
      <c r="A49" s="3" t="s">
        <v>2461</v>
      </c>
      <c r="B49" s="4"/>
      <c r="C49" s="4"/>
      <c r="D49" s="4"/>
    </row>
    <row r="50" spans="1:4" x14ac:dyDescent="0.25">
      <c r="A50" s="2" t="s">
        <v>497</v>
      </c>
      <c r="B50" s="7">
        <v>1605478</v>
      </c>
      <c r="C50" s="7">
        <v>1245728</v>
      </c>
      <c r="D50" s="4"/>
    </row>
    <row r="51" spans="1:4" x14ac:dyDescent="0.25">
      <c r="A51" s="2" t="s">
        <v>2463</v>
      </c>
      <c r="B51" s="7">
        <v>1601453</v>
      </c>
      <c r="C51" s="7">
        <v>1246841</v>
      </c>
      <c r="D51" s="4"/>
    </row>
    <row r="52" spans="1:4" ht="30" x14ac:dyDescent="0.25">
      <c r="A52" s="2" t="s">
        <v>2476</v>
      </c>
      <c r="B52" s="173">
        <v>0.10299999999999999</v>
      </c>
      <c r="C52" s="173">
        <v>0.11700000000000001</v>
      </c>
      <c r="D52" s="4"/>
    </row>
    <row r="53" spans="1:4" x14ac:dyDescent="0.25">
      <c r="A53" s="2" t="s">
        <v>2477</v>
      </c>
      <c r="B53" s="4" t="s">
        <v>2484</v>
      </c>
      <c r="C53" s="4" t="s">
        <v>2485</v>
      </c>
      <c r="D53" s="4"/>
    </row>
    <row r="54" spans="1:4" x14ac:dyDescent="0.25">
      <c r="A54" s="2" t="s">
        <v>1602</v>
      </c>
      <c r="B54" s="4"/>
      <c r="C54" s="4"/>
      <c r="D54" s="4"/>
    </row>
    <row r="55" spans="1:4" x14ac:dyDescent="0.25">
      <c r="A55" s="3" t="s">
        <v>2461</v>
      </c>
      <c r="B55" s="4"/>
      <c r="C55" s="4"/>
      <c r="D55" s="4"/>
    </row>
    <row r="56" spans="1:4" x14ac:dyDescent="0.25">
      <c r="A56" s="2" t="s">
        <v>497</v>
      </c>
      <c r="B56" s="7">
        <v>391620</v>
      </c>
      <c r="C56" s="7">
        <v>206672</v>
      </c>
      <c r="D56" s="4"/>
    </row>
    <row r="57" spans="1:4" x14ac:dyDescent="0.25">
      <c r="A57" s="2" t="s">
        <v>2463</v>
      </c>
      <c r="B57" s="7">
        <v>390342</v>
      </c>
      <c r="C57" s="7">
        <v>209099</v>
      </c>
      <c r="D57" s="4"/>
    </row>
    <row r="58" spans="1:4" ht="30" x14ac:dyDescent="0.25">
      <c r="A58" s="2" t="s">
        <v>2476</v>
      </c>
      <c r="B58" s="173">
        <v>4.4999999999999998E-2</v>
      </c>
      <c r="C58" s="173">
        <v>5.2999999999999999E-2</v>
      </c>
      <c r="D58" s="4"/>
    </row>
    <row r="59" spans="1:4" x14ac:dyDescent="0.25">
      <c r="A59" s="2" t="s">
        <v>2477</v>
      </c>
      <c r="B59" s="4" t="s">
        <v>2486</v>
      </c>
      <c r="C59" s="4" t="s">
        <v>2487</v>
      </c>
      <c r="D59" s="4"/>
    </row>
    <row r="60" spans="1:4" ht="30" x14ac:dyDescent="0.25">
      <c r="A60" s="2" t="s">
        <v>34</v>
      </c>
      <c r="B60" s="4"/>
      <c r="C60" s="4"/>
      <c r="D60" s="4"/>
    </row>
    <row r="61" spans="1:4" x14ac:dyDescent="0.25">
      <c r="A61" s="3" t="s">
        <v>2461</v>
      </c>
      <c r="B61" s="4"/>
      <c r="C61" s="4"/>
      <c r="D61" s="4"/>
    </row>
    <row r="62" spans="1:4" x14ac:dyDescent="0.25">
      <c r="A62" s="2" t="s">
        <v>497</v>
      </c>
      <c r="B62" s="7">
        <v>129427</v>
      </c>
      <c r="C62" s="7">
        <v>180414</v>
      </c>
      <c r="D62" s="4"/>
    </row>
    <row r="63" spans="1:4" x14ac:dyDescent="0.25">
      <c r="A63" s="2" t="s">
        <v>2463</v>
      </c>
      <c r="B63" s="6">
        <v>129570</v>
      </c>
      <c r="C63" s="6">
        <v>180483</v>
      </c>
      <c r="D63" s="4"/>
    </row>
    <row r="64" spans="1:4" ht="30" x14ac:dyDescent="0.25">
      <c r="A64" s="2" t="s">
        <v>2476</v>
      </c>
      <c r="B64" s="173">
        <v>5.3999999999999999E-2</v>
      </c>
      <c r="C64" s="173">
        <v>5.3999999999999999E-2</v>
      </c>
      <c r="D64" s="4"/>
    </row>
    <row r="65" spans="1:4" x14ac:dyDescent="0.25">
      <c r="A65" s="2" t="s">
        <v>2477</v>
      </c>
      <c r="B65" s="4" t="s">
        <v>2488</v>
      </c>
      <c r="C65" s="4" t="s">
        <v>2489</v>
      </c>
      <c r="D65"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2490</v>
      </c>
      <c r="B1" s="8" t="s">
        <v>1</v>
      </c>
      <c r="C1" s="8"/>
    </row>
    <row r="2" spans="1:3" x14ac:dyDescent="0.25">
      <c r="A2" s="8"/>
      <c r="B2" s="1" t="s">
        <v>2</v>
      </c>
      <c r="C2" s="1" t="s">
        <v>28</v>
      </c>
    </row>
    <row r="3" spans="1:3" x14ac:dyDescent="0.25">
      <c r="A3" s="3" t="s">
        <v>2461</v>
      </c>
      <c r="B3" s="4"/>
      <c r="C3" s="4"/>
    </row>
    <row r="4" spans="1:3" x14ac:dyDescent="0.25">
      <c r="A4" s="2" t="s">
        <v>497</v>
      </c>
      <c r="B4" s="6">
        <v>6306316000</v>
      </c>
      <c r="C4" s="6">
        <v>4754788000</v>
      </c>
    </row>
    <row r="5" spans="1:3" x14ac:dyDescent="0.25">
      <c r="A5" s="2" t="s">
        <v>2491</v>
      </c>
      <c r="B5" s="173">
        <v>1</v>
      </c>
      <c r="C5" s="173">
        <v>1</v>
      </c>
    </row>
    <row r="6" spans="1:3" ht="30" x14ac:dyDescent="0.25">
      <c r="A6" s="2" t="s">
        <v>2492</v>
      </c>
      <c r="B6" s="4">
        <v>0</v>
      </c>
      <c r="C6" s="4">
        <v>0</v>
      </c>
    </row>
    <row r="7" spans="1:3" x14ac:dyDescent="0.25">
      <c r="A7" s="2" t="s">
        <v>2493</v>
      </c>
      <c r="B7" s="4"/>
      <c r="C7" s="4"/>
    </row>
    <row r="8" spans="1:3" x14ac:dyDescent="0.25">
      <c r="A8" s="3" t="s">
        <v>2461</v>
      </c>
      <c r="B8" s="4"/>
      <c r="C8" s="4"/>
    </row>
    <row r="9" spans="1:3" x14ac:dyDescent="0.25">
      <c r="A9" s="2" t="s">
        <v>497</v>
      </c>
      <c r="B9" s="7">
        <v>822000</v>
      </c>
      <c r="C9" s="4"/>
    </row>
    <row r="10" spans="1:3" x14ac:dyDescent="0.25">
      <c r="A10" s="2" t="s">
        <v>2494</v>
      </c>
      <c r="B10" s="4"/>
      <c r="C10" s="4"/>
    </row>
    <row r="11" spans="1:3" x14ac:dyDescent="0.25">
      <c r="A11" s="3" t="s">
        <v>2461</v>
      </c>
      <c r="B11" s="4"/>
      <c r="C11" s="4"/>
    </row>
    <row r="12" spans="1:3" x14ac:dyDescent="0.25">
      <c r="A12" s="2" t="s">
        <v>2495</v>
      </c>
      <c r="B12" s="173">
        <v>0.65</v>
      </c>
      <c r="C12" s="4"/>
    </row>
    <row r="13" spans="1:3" x14ac:dyDescent="0.25">
      <c r="A13" s="2" t="s">
        <v>2496</v>
      </c>
      <c r="B13" s="4"/>
      <c r="C13" s="4"/>
    </row>
    <row r="14" spans="1:3" x14ac:dyDescent="0.25">
      <c r="A14" s="3" t="s">
        <v>2461</v>
      </c>
      <c r="B14" s="4"/>
      <c r="C14" s="4"/>
    </row>
    <row r="15" spans="1:3" x14ac:dyDescent="0.25">
      <c r="A15" s="2" t="s">
        <v>497</v>
      </c>
      <c r="B15" s="7">
        <v>523572000</v>
      </c>
      <c r="C15" s="7">
        <v>364491000</v>
      </c>
    </row>
    <row r="16" spans="1:3" x14ac:dyDescent="0.25">
      <c r="A16" s="2" t="s">
        <v>2491</v>
      </c>
      <c r="B16" s="173">
        <v>8.3000000000000004E-2</v>
      </c>
      <c r="C16" s="173">
        <v>7.6999999999999999E-2</v>
      </c>
    </row>
    <row r="17" spans="1:3" x14ac:dyDescent="0.25">
      <c r="A17" s="2" t="s">
        <v>2497</v>
      </c>
      <c r="B17" s="4"/>
      <c r="C17" s="4"/>
    </row>
    <row r="18" spans="1:3" x14ac:dyDescent="0.25">
      <c r="A18" s="3" t="s">
        <v>2461</v>
      </c>
      <c r="B18" s="4"/>
      <c r="C18" s="4"/>
    </row>
    <row r="19" spans="1:3" x14ac:dyDescent="0.25">
      <c r="A19" s="2" t="s">
        <v>2495</v>
      </c>
      <c r="B19" s="173">
        <v>0.7</v>
      </c>
      <c r="C19" s="4"/>
    </row>
    <row r="20" spans="1:3" x14ac:dyDescent="0.25">
      <c r="A20" s="2" t="s">
        <v>2498</v>
      </c>
      <c r="B20" s="4"/>
      <c r="C20" s="4"/>
    </row>
    <row r="21" spans="1:3" x14ac:dyDescent="0.25">
      <c r="A21" s="3" t="s">
        <v>2461</v>
      </c>
      <c r="B21" s="4"/>
      <c r="C21" s="4"/>
    </row>
    <row r="22" spans="1:3" x14ac:dyDescent="0.25">
      <c r="A22" s="2" t="s">
        <v>497</v>
      </c>
      <c r="B22" s="7">
        <v>5092243000</v>
      </c>
      <c r="C22" s="7">
        <v>3905204000</v>
      </c>
    </row>
    <row r="23" spans="1:3" x14ac:dyDescent="0.25">
      <c r="A23" s="2" t="s">
        <v>2491</v>
      </c>
      <c r="B23" s="173">
        <v>0.80700000000000005</v>
      </c>
      <c r="C23" s="173">
        <v>0.82099999999999995</v>
      </c>
    </row>
    <row r="24" spans="1:3" x14ac:dyDescent="0.25">
      <c r="A24" s="2" t="s">
        <v>2499</v>
      </c>
      <c r="B24" s="4"/>
      <c r="C24" s="4"/>
    </row>
    <row r="25" spans="1:3" x14ac:dyDescent="0.25">
      <c r="A25" s="3" t="s">
        <v>2461</v>
      </c>
      <c r="B25" s="4"/>
      <c r="C25" s="4"/>
    </row>
    <row r="26" spans="1:3" x14ac:dyDescent="0.25">
      <c r="A26" s="2" t="s">
        <v>2495</v>
      </c>
      <c r="B26" s="173">
        <v>0.8</v>
      </c>
      <c r="C26" s="4"/>
    </row>
    <row r="27" spans="1:3" x14ac:dyDescent="0.25">
      <c r="A27" s="2" t="s">
        <v>2500</v>
      </c>
      <c r="B27" s="4"/>
      <c r="C27" s="4"/>
    </row>
    <row r="28" spans="1:3" x14ac:dyDescent="0.25">
      <c r="A28" s="3" t="s">
        <v>2461</v>
      </c>
      <c r="B28" s="4"/>
      <c r="C28" s="4"/>
    </row>
    <row r="29" spans="1:3" x14ac:dyDescent="0.25">
      <c r="A29" s="2" t="s">
        <v>497</v>
      </c>
      <c r="B29" s="7">
        <v>248793000</v>
      </c>
      <c r="C29" s="7">
        <v>265640000</v>
      </c>
    </row>
    <row r="30" spans="1:3" x14ac:dyDescent="0.25">
      <c r="A30" s="2" t="s">
        <v>2491</v>
      </c>
      <c r="B30" s="173">
        <v>0.04</v>
      </c>
      <c r="C30" s="173">
        <v>5.6000000000000001E-2</v>
      </c>
    </row>
    <row r="31" spans="1:3" ht="30" x14ac:dyDescent="0.25">
      <c r="A31" s="2" t="s">
        <v>2501</v>
      </c>
      <c r="B31" s="173">
        <v>1.4999999999999999E-2</v>
      </c>
      <c r="C31" s="4"/>
    </row>
    <row r="32" spans="1:3" x14ac:dyDescent="0.25">
      <c r="A32" s="2" t="s">
        <v>2502</v>
      </c>
      <c r="B32" s="4"/>
      <c r="C32" s="4"/>
    </row>
    <row r="33" spans="1:3" x14ac:dyDescent="0.25">
      <c r="A33" s="3" t="s">
        <v>2461</v>
      </c>
      <c r="B33" s="4"/>
      <c r="C33" s="4"/>
    </row>
    <row r="34" spans="1:3" x14ac:dyDescent="0.25">
      <c r="A34" s="2" t="s">
        <v>2495</v>
      </c>
      <c r="B34" s="173">
        <v>0.8</v>
      </c>
      <c r="C34" s="4"/>
    </row>
    <row r="35" spans="1:3" x14ac:dyDescent="0.25">
      <c r="A35" s="2" t="s">
        <v>2503</v>
      </c>
      <c r="B35" s="4"/>
      <c r="C35" s="4"/>
    </row>
    <row r="36" spans="1:3" x14ac:dyDescent="0.25">
      <c r="A36" s="3" t="s">
        <v>2461</v>
      </c>
      <c r="B36" s="4"/>
      <c r="C36" s="4"/>
    </row>
    <row r="37" spans="1:3" x14ac:dyDescent="0.25">
      <c r="A37" s="2" t="s">
        <v>2495</v>
      </c>
      <c r="B37" s="173">
        <v>0.9</v>
      </c>
      <c r="C37" s="4"/>
    </row>
    <row r="38" spans="1:3" x14ac:dyDescent="0.25">
      <c r="A38" s="2" t="s">
        <v>2504</v>
      </c>
      <c r="B38" s="4"/>
      <c r="C38" s="4"/>
    </row>
    <row r="39" spans="1:3" x14ac:dyDescent="0.25">
      <c r="A39" s="3" t="s">
        <v>2461</v>
      </c>
      <c r="B39" s="4"/>
      <c r="C39" s="4"/>
    </row>
    <row r="40" spans="1:3" x14ac:dyDescent="0.25">
      <c r="A40" s="2" t="s">
        <v>497</v>
      </c>
      <c r="B40" s="7">
        <v>45974000</v>
      </c>
      <c r="C40" s="4"/>
    </row>
    <row r="41" spans="1:3" x14ac:dyDescent="0.25">
      <c r="A41" s="2" t="s">
        <v>2491</v>
      </c>
      <c r="B41" s="173">
        <v>7.0000000000000001E-3</v>
      </c>
      <c r="C41" s="4"/>
    </row>
    <row r="42" spans="1:3" ht="30" x14ac:dyDescent="0.25">
      <c r="A42" s="2" t="s">
        <v>2501</v>
      </c>
      <c r="B42" s="173">
        <v>0.05</v>
      </c>
      <c r="C42" s="4"/>
    </row>
    <row r="43" spans="1:3" x14ac:dyDescent="0.25">
      <c r="A43" s="2" t="s">
        <v>2505</v>
      </c>
      <c r="B43" s="4"/>
      <c r="C43" s="4"/>
    </row>
    <row r="44" spans="1:3" x14ac:dyDescent="0.25">
      <c r="A44" s="3" t="s">
        <v>2461</v>
      </c>
      <c r="B44" s="4"/>
      <c r="C44" s="4"/>
    </row>
    <row r="45" spans="1:3" x14ac:dyDescent="0.25">
      <c r="A45" s="2" t="s">
        <v>2495</v>
      </c>
      <c r="B45" s="173">
        <v>0.9</v>
      </c>
      <c r="C45" s="4"/>
    </row>
    <row r="46" spans="1:3" x14ac:dyDescent="0.25">
      <c r="A46" s="2" t="s">
        <v>584</v>
      </c>
      <c r="B46" s="4"/>
      <c r="C46" s="4"/>
    </row>
    <row r="47" spans="1:3" x14ac:dyDescent="0.25">
      <c r="A47" s="3" t="s">
        <v>2461</v>
      </c>
      <c r="B47" s="4"/>
      <c r="C47" s="4"/>
    </row>
    <row r="48" spans="1:3" x14ac:dyDescent="0.25">
      <c r="A48" s="2" t="s">
        <v>497</v>
      </c>
      <c r="B48" s="7">
        <v>394912000</v>
      </c>
      <c r="C48" s="7">
        <v>219453000</v>
      </c>
    </row>
    <row r="49" spans="1:3" x14ac:dyDescent="0.25">
      <c r="A49" s="2" t="s">
        <v>2491</v>
      </c>
      <c r="B49" s="173">
        <v>6.3E-2</v>
      </c>
      <c r="C49" s="173">
        <v>4.5999999999999999E-2</v>
      </c>
    </row>
    <row r="50" spans="1:3" x14ac:dyDescent="0.25">
      <c r="A50" s="2" t="s">
        <v>495</v>
      </c>
      <c r="B50" s="4"/>
      <c r="C50" s="4"/>
    </row>
    <row r="51" spans="1:3" x14ac:dyDescent="0.25">
      <c r="A51" s="3" t="s">
        <v>2461</v>
      </c>
      <c r="B51" s="4"/>
      <c r="C51" s="4"/>
    </row>
    <row r="52" spans="1:3" x14ac:dyDescent="0.25">
      <c r="A52" s="2" t="s">
        <v>497</v>
      </c>
      <c r="B52" s="7">
        <v>5785269000</v>
      </c>
      <c r="C52" s="7">
        <v>4367702000</v>
      </c>
    </row>
    <row r="53" spans="1:3" x14ac:dyDescent="0.25">
      <c r="A53" s="2" t="s">
        <v>2506</v>
      </c>
      <c r="B53" s="7">
        <v>3300000</v>
      </c>
      <c r="C53" s="4"/>
    </row>
    <row r="54" spans="1:3" ht="45" x14ac:dyDescent="0.25">
      <c r="A54" s="2" t="s">
        <v>2507</v>
      </c>
      <c r="B54" s="4"/>
      <c r="C54" s="4"/>
    </row>
    <row r="55" spans="1:3" x14ac:dyDescent="0.25">
      <c r="A55" s="3" t="s">
        <v>2461</v>
      </c>
      <c r="B55" s="4"/>
      <c r="C55" s="4"/>
    </row>
    <row r="56" spans="1:3" x14ac:dyDescent="0.25">
      <c r="A56" s="2" t="s">
        <v>497</v>
      </c>
      <c r="B56" s="7">
        <v>3831408000</v>
      </c>
      <c r="C56" s="7">
        <v>2701731000</v>
      </c>
    </row>
    <row r="57" spans="1:3" ht="45" x14ac:dyDescent="0.25">
      <c r="A57" s="2" t="s">
        <v>2508</v>
      </c>
      <c r="B57" s="4"/>
      <c r="C57" s="4"/>
    </row>
    <row r="58" spans="1:3" x14ac:dyDescent="0.25">
      <c r="A58" s="3" t="s">
        <v>2461</v>
      </c>
      <c r="B58" s="4"/>
      <c r="C58" s="4"/>
    </row>
    <row r="59" spans="1:3" x14ac:dyDescent="0.25">
      <c r="A59" s="2" t="s">
        <v>497</v>
      </c>
      <c r="B59" s="7">
        <v>822000</v>
      </c>
      <c r="C59" s="4"/>
    </row>
    <row r="60" spans="1:3" ht="45" x14ac:dyDescent="0.25">
      <c r="A60" s="2" t="s">
        <v>2509</v>
      </c>
      <c r="B60" s="4"/>
      <c r="C60" s="4"/>
    </row>
    <row r="61" spans="1:3" x14ac:dyDescent="0.25">
      <c r="A61" s="3" t="s">
        <v>2461</v>
      </c>
      <c r="B61" s="4"/>
      <c r="C61" s="4"/>
    </row>
    <row r="62" spans="1:3" x14ac:dyDescent="0.25">
      <c r="A62" s="2" t="s">
        <v>497</v>
      </c>
      <c r="B62" s="7">
        <v>115407000</v>
      </c>
      <c r="C62" s="7">
        <v>94981000</v>
      </c>
    </row>
    <row r="63" spans="1:3" ht="45" x14ac:dyDescent="0.25">
      <c r="A63" s="2" t="s">
        <v>2510</v>
      </c>
      <c r="B63" s="4"/>
      <c r="C63" s="4"/>
    </row>
    <row r="64" spans="1:3" x14ac:dyDescent="0.25">
      <c r="A64" s="3" t="s">
        <v>2461</v>
      </c>
      <c r="B64" s="4"/>
      <c r="C64" s="4"/>
    </row>
    <row r="65" spans="1:3" x14ac:dyDescent="0.25">
      <c r="A65" s="2" t="s">
        <v>497</v>
      </c>
      <c r="B65" s="7">
        <v>3559716000</v>
      </c>
      <c r="C65" s="7">
        <v>2452763000</v>
      </c>
    </row>
    <row r="66" spans="1:3" ht="45" x14ac:dyDescent="0.25">
      <c r="A66" s="2" t="s">
        <v>2511</v>
      </c>
      <c r="B66" s="4"/>
      <c r="C66" s="4"/>
    </row>
    <row r="67" spans="1:3" x14ac:dyDescent="0.25">
      <c r="A67" s="3" t="s">
        <v>2461</v>
      </c>
      <c r="B67" s="4"/>
      <c r="C67" s="4"/>
    </row>
    <row r="68" spans="1:3" x14ac:dyDescent="0.25">
      <c r="A68" s="2" t="s">
        <v>497</v>
      </c>
      <c r="B68" s="7">
        <v>109489000</v>
      </c>
      <c r="C68" s="7">
        <v>153987000</v>
      </c>
    </row>
    <row r="69" spans="1:3" ht="45" x14ac:dyDescent="0.25">
      <c r="A69" s="2" t="s">
        <v>2512</v>
      </c>
      <c r="B69" s="4"/>
      <c r="C69" s="4"/>
    </row>
    <row r="70" spans="1:3" x14ac:dyDescent="0.25">
      <c r="A70" s="3" t="s">
        <v>2461</v>
      </c>
      <c r="B70" s="4"/>
      <c r="C70" s="4"/>
    </row>
    <row r="71" spans="1:3" x14ac:dyDescent="0.25">
      <c r="A71" s="2" t="s">
        <v>497</v>
      </c>
      <c r="B71" s="7">
        <v>45974000</v>
      </c>
      <c r="C71" s="4"/>
    </row>
    <row r="72" spans="1:3" ht="30" x14ac:dyDescent="0.25">
      <c r="A72" s="2" t="s">
        <v>2480</v>
      </c>
      <c r="B72" s="4"/>
      <c r="C72" s="4"/>
    </row>
    <row r="73" spans="1:3" x14ac:dyDescent="0.25">
      <c r="A73" s="3" t="s">
        <v>2461</v>
      </c>
      <c r="B73" s="4"/>
      <c r="C73" s="4"/>
    </row>
    <row r="74" spans="1:3" x14ac:dyDescent="0.25">
      <c r="A74" s="2" t="s">
        <v>497</v>
      </c>
      <c r="B74" s="7">
        <v>345091000</v>
      </c>
      <c r="C74" s="7">
        <v>407462000</v>
      </c>
    </row>
    <row r="75" spans="1:3" ht="30" x14ac:dyDescent="0.25">
      <c r="A75" s="2" t="s">
        <v>2513</v>
      </c>
      <c r="B75" s="4"/>
      <c r="C75" s="4"/>
    </row>
    <row r="76" spans="1:3" x14ac:dyDescent="0.25">
      <c r="A76" s="3" t="s">
        <v>2461</v>
      </c>
      <c r="B76" s="4"/>
      <c r="C76" s="4"/>
    </row>
    <row r="77" spans="1:3" x14ac:dyDescent="0.25">
      <c r="A77" s="2" t="s">
        <v>497</v>
      </c>
      <c r="B77" s="7">
        <v>116168000</v>
      </c>
      <c r="C77" s="7">
        <v>103369000</v>
      </c>
    </row>
    <row r="78" spans="1:3" ht="30" x14ac:dyDescent="0.25">
      <c r="A78" s="2" t="s">
        <v>2514</v>
      </c>
      <c r="B78" s="4"/>
      <c r="C78" s="4"/>
    </row>
    <row r="79" spans="1:3" x14ac:dyDescent="0.25">
      <c r="A79" s="3" t="s">
        <v>2461</v>
      </c>
      <c r="B79" s="4"/>
      <c r="C79" s="4"/>
    </row>
    <row r="80" spans="1:3" x14ac:dyDescent="0.25">
      <c r="A80" s="2" t="s">
        <v>497</v>
      </c>
      <c r="B80" s="7">
        <v>196476000</v>
      </c>
      <c r="C80" s="7">
        <v>272375000</v>
      </c>
    </row>
    <row r="81" spans="1:3" ht="30" x14ac:dyDescent="0.25">
      <c r="A81" s="2" t="s">
        <v>2515</v>
      </c>
      <c r="B81" s="4"/>
      <c r="C81" s="4"/>
    </row>
    <row r="82" spans="1:3" x14ac:dyDescent="0.25">
      <c r="A82" s="3" t="s">
        <v>2461</v>
      </c>
      <c r="B82" s="4"/>
      <c r="C82" s="4"/>
    </row>
    <row r="83" spans="1:3" x14ac:dyDescent="0.25">
      <c r="A83" s="2" t="s">
        <v>497</v>
      </c>
      <c r="B83" s="7">
        <v>32447000</v>
      </c>
      <c r="C83" s="7">
        <v>31718000</v>
      </c>
    </row>
    <row r="84" spans="1:3" ht="30" x14ac:dyDescent="0.25">
      <c r="A84" s="2" t="s">
        <v>2483</v>
      </c>
      <c r="B84" s="4"/>
      <c r="C84" s="4"/>
    </row>
    <row r="85" spans="1:3" x14ac:dyDescent="0.25">
      <c r="A85" s="3" t="s">
        <v>2461</v>
      </c>
      <c r="B85" s="4"/>
      <c r="C85" s="4"/>
    </row>
    <row r="86" spans="1:3" x14ac:dyDescent="0.25">
      <c r="A86" s="2" t="s">
        <v>497</v>
      </c>
      <c r="B86" s="7">
        <v>1605478000</v>
      </c>
      <c r="C86" s="7">
        <v>1245728000</v>
      </c>
    </row>
    <row r="87" spans="1:3" ht="30" x14ac:dyDescent="0.25">
      <c r="A87" s="2" t="s">
        <v>2516</v>
      </c>
      <c r="B87" s="4"/>
      <c r="C87" s="4"/>
    </row>
    <row r="88" spans="1:3" x14ac:dyDescent="0.25">
      <c r="A88" s="3" t="s">
        <v>2461</v>
      </c>
      <c r="B88" s="4"/>
      <c r="C88" s="4"/>
    </row>
    <row r="89" spans="1:3" x14ac:dyDescent="0.25">
      <c r="A89" s="2" t="s">
        <v>497</v>
      </c>
      <c r="B89" s="7">
        <v>291997000</v>
      </c>
      <c r="C89" s="7">
        <v>153119000</v>
      </c>
    </row>
    <row r="90" spans="1:3" ht="30" x14ac:dyDescent="0.25">
      <c r="A90" s="2" t="s">
        <v>2517</v>
      </c>
      <c r="B90" s="4"/>
      <c r="C90" s="4"/>
    </row>
    <row r="91" spans="1:3" x14ac:dyDescent="0.25">
      <c r="A91" s="3" t="s">
        <v>2461</v>
      </c>
      <c r="B91" s="4"/>
      <c r="C91" s="4"/>
    </row>
    <row r="92" spans="1:3" x14ac:dyDescent="0.25">
      <c r="A92" s="2" t="s">
        <v>497</v>
      </c>
      <c r="B92" s="7">
        <v>1206624000</v>
      </c>
      <c r="C92" s="7">
        <v>1012674000</v>
      </c>
    </row>
    <row r="93" spans="1:3" ht="30" x14ac:dyDescent="0.25">
      <c r="A93" s="2" t="s">
        <v>2518</v>
      </c>
      <c r="B93" s="4"/>
      <c r="C93" s="4"/>
    </row>
    <row r="94" spans="1:3" x14ac:dyDescent="0.25">
      <c r="A94" s="3" t="s">
        <v>2461</v>
      </c>
      <c r="B94" s="4"/>
      <c r="C94" s="4"/>
    </row>
    <row r="95" spans="1:3" x14ac:dyDescent="0.25">
      <c r="A95" s="2" t="s">
        <v>497</v>
      </c>
      <c r="B95" s="7">
        <v>106857000</v>
      </c>
      <c r="C95" s="7">
        <v>79935000</v>
      </c>
    </row>
    <row r="96" spans="1:3" ht="30" x14ac:dyDescent="0.25">
      <c r="A96" s="2" t="s">
        <v>2519</v>
      </c>
      <c r="B96" s="4"/>
      <c r="C96" s="4"/>
    </row>
    <row r="97" spans="1:3" x14ac:dyDescent="0.25">
      <c r="A97" s="3" t="s">
        <v>2461</v>
      </c>
      <c r="B97" s="4"/>
      <c r="C97" s="4"/>
    </row>
    <row r="98" spans="1:3" x14ac:dyDescent="0.25">
      <c r="A98" s="2" t="s">
        <v>497</v>
      </c>
      <c r="B98" s="7">
        <v>3292000</v>
      </c>
      <c r="C98" s="7">
        <v>12781000</v>
      </c>
    </row>
    <row r="99" spans="1:3" ht="30" x14ac:dyDescent="0.25">
      <c r="A99" s="2" t="s">
        <v>2520</v>
      </c>
      <c r="B99" s="4"/>
      <c r="C99" s="4"/>
    </row>
    <row r="100" spans="1:3" x14ac:dyDescent="0.25">
      <c r="A100" s="3" t="s">
        <v>2461</v>
      </c>
      <c r="B100" s="4"/>
      <c r="C100" s="4"/>
    </row>
    <row r="101" spans="1:3" x14ac:dyDescent="0.25">
      <c r="A101" s="2" t="s">
        <v>497</v>
      </c>
      <c r="B101" s="7">
        <v>3292000</v>
      </c>
      <c r="C101" s="7">
        <v>12781000</v>
      </c>
    </row>
    <row r="102" spans="1:3" x14ac:dyDescent="0.25">
      <c r="A102" s="2" t="s">
        <v>1602</v>
      </c>
      <c r="B102" s="4"/>
      <c r="C102" s="4"/>
    </row>
    <row r="103" spans="1:3" x14ac:dyDescent="0.25">
      <c r="A103" s="3" t="s">
        <v>2461</v>
      </c>
      <c r="B103" s="4"/>
      <c r="C103" s="4"/>
    </row>
    <row r="104" spans="1:3" x14ac:dyDescent="0.25">
      <c r="A104" s="2" t="s">
        <v>497</v>
      </c>
      <c r="B104" s="7">
        <v>391620000</v>
      </c>
      <c r="C104" s="7">
        <v>206672000</v>
      </c>
    </row>
    <row r="105" spans="1:3" ht="30" x14ac:dyDescent="0.25">
      <c r="A105" s="2" t="s">
        <v>2521</v>
      </c>
      <c r="B105" s="4">
        <v>0</v>
      </c>
      <c r="C105" s="4"/>
    </row>
    <row r="106" spans="1:3" ht="30" x14ac:dyDescent="0.25">
      <c r="A106" s="2" t="s">
        <v>2522</v>
      </c>
      <c r="B106" s="4">
        <v>0</v>
      </c>
      <c r="C106" s="4"/>
    </row>
    <row r="107" spans="1:3" ht="30" x14ac:dyDescent="0.25">
      <c r="A107" s="2" t="s">
        <v>2523</v>
      </c>
      <c r="B107" s="4"/>
      <c r="C107" s="4"/>
    </row>
    <row r="108" spans="1:3" x14ac:dyDescent="0.25">
      <c r="A108" s="3" t="s">
        <v>2461</v>
      </c>
      <c r="B108" s="4"/>
      <c r="C108" s="4"/>
    </row>
    <row r="109" spans="1:3" x14ac:dyDescent="0.25">
      <c r="A109" s="2" t="s">
        <v>497</v>
      </c>
      <c r="B109" s="7">
        <v>391620000</v>
      </c>
      <c r="C109" s="7">
        <v>206672000</v>
      </c>
    </row>
    <row r="110" spans="1:3" ht="30" x14ac:dyDescent="0.25">
      <c r="A110" s="2" t="s">
        <v>34</v>
      </c>
      <c r="B110" s="4"/>
      <c r="C110" s="4"/>
    </row>
    <row r="111" spans="1:3" x14ac:dyDescent="0.25">
      <c r="A111" s="3" t="s">
        <v>2461</v>
      </c>
      <c r="B111" s="4"/>
      <c r="C111" s="4"/>
    </row>
    <row r="112" spans="1:3" x14ac:dyDescent="0.25">
      <c r="A112" s="2" t="s">
        <v>497</v>
      </c>
      <c r="B112" s="7">
        <v>129427000</v>
      </c>
      <c r="C112" s="7">
        <v>180414000</v>
      </c>
    </row>
    <row r="113" spans="1:3" ht="30" x14ac:dyDescent="0.25">
      <c r="A113" s="2" t="s">
        <v>2524</v>
      </c>
      <c r="B113" s="4"/>
      <c r="C113" s="4"/>
    </row>
    <row r="114" spans="1:3" x14ac:dyDescent="0.25">
      <c r="A114" s="3" t="s">
        <v>2461</v>
      </c>
      <c r="B114" s="4"/>
      <c r="C114" s="4"/>
    </row>
    <row r="115" spans="1:3" x14ac:dyDescent="0.25">
      <c r="A115" s="2" t="s">
        <v>497</v>
      </c>
      <c r="B115" s="4"/>
      <c r="C115" s="7">
        <v>13022000</v>
      </c>
    </row>
    <row r="116" spans="1:3" ht="30" x14ac:dyDescent="0.25">
      <c r="A116" s="2" t="s">
        <v>2525</v>
      </c>
      <c r="B116" s="4"/>
      <c r="C116" s="4"/>
    </row>
    <row r="117" spans="1:3" x14ac:dyDescent="0.25">
      <c r="A117" s="3" t="s">
        <v>2461</v>
      </c>
      <c r="B117" s="4"/>
      <c r="C117" s="4"/>
    </row>
    <row r="118" spans="1:3" x14ac:dyDescent="0.25">
      <c r="A118" s="2" t="s">
        <v>497</v>
      </c>
      <c r="B118" s="6">
        <v>129427000</v>
      </c>
      <c r="C118" s="6">
        <v>16739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26</v>
      </c>
      <c r="B1" s="8" t="s">
        <v>1</v>
      </c>
      <c r="C1" s="8"/>
      <c r="D1" s="8"/>
    </row>
    <row r="2" spans="1:4" ht="30" x14ac:dyDescent="0.25">
      <c r="A2" s="1" t="s">
        <v>27</v>
      </c>
      <c r="B2" s="1" t="s">
        <v>2</v>
      </c>
      <c r="C2" s="1" t="s">
        <v>28</v>
      </c>
      <c r="D2" s="1" t="s">
        <v>85</v>
      </c>
    </row>
    <row r="3" spans="1:4" x14ac:dyDescent="0.25">
      <c r="A3" s="3" t="s">
        <v>2527</v>
      </c>
      <c r="B3" s="4"/>
      <c r="C3" s="4"/>
      <c r="D3" s="4"/>
    </row>
    <row r="4" spans="1:4" ht="30" x14ac:dyDescent="0.25">
      <c r="A4" s="2" t="s">
        <v>2528</v>
      </c>
      <c r="B4" s="6">
        <v>3984</v>
      </c>
      <c r="C4" s="6">
        <v>2061</v>
      </c>
      <c r="D4" s="4"/>
    </row>
    <row r="5" spans="1:4" x14ac:dyDescent="0.25">
      <c r="A5" s="2" t="s">
        <v>627</v>
      </c>
      <c r="B5" s="7">
        <v>2047</v>
      </c>
      <c r="C5" s="7">
        <v>1923</v>
      </c>
      <c r="D5" s="7">
        <v>2061</v>
      </c>
    </row>
    <row r="6" spans="1:4" ht="30" x14ac:dyDescent="0.25">
      <c r="A6" s="2" t="s">
        <v>2529</v>
      </c>
      <c r="B6" s="7">
        <v>6031</v>
      </c>
      <c r="C6" s="7">
        <v>3984</v>
      </c>
      <c r="D6" s="7">
        <v>2061</v>
      </c>
    </row>
    <row r="7" spans="1:4" ht="30" x14ac:dyDescent="0.25">
      <c r="A7" s="2" t="s">
        <v>635</v>
      </c>
      <c r="B7" s="7">
        <v>294767</v>
      </c>
      <c r="C7" s="7">
        <v>265640</v>
      </c>
      <c r="D7" s="7">
        <v>110555</v>
      </c>
    </row>
    <row r="8" spans="1:4" x14ac:dyDescent="0.25">
      <c r="A8" s="3" t="s">
        <v>2530</v>
      </c>
      <c r="B8" s="4"/>
      <c r="C8" s="4"/>
      <c r="D8" s="4"/>
    </row>
    <row r="9" spans="1:4" x14ac:dyDescent="0.25">
      <c r="A9" s="2" t="s">
        <v>2531</v>
      </c>
      <c r="B9" s="7">
        <v>4750804</v>
      </c>
      <c r="C9" s="7">
        <v>3000335</v>
      </c>
      <c r="D9" s="7">
        <v>2447508</v>
      </c>
    </row>
    <row r="10" spans="1:4" ht="30" x14ac:dyDescent="0.25">
      <c r="A10" s="2" t="s">
        <v>2532</v>
      </c>
      <c r="B10" s="7">
        <v>4820464</v>
      </c>
      <c r="C10" s="7">
        <v>4161368</v>
      </c>
      <c r="D10" s="7">
        <v>1753363</v>
      </c>
    </row>
    <row r="11" spans="1:4" x14ac:dyDescent="0.25">
      <c r="A11" s="2" t="s">
        <v>2533</v>
      </c>
      <c r="B11" s="7">
        <v>49611</v>
      </c>
      <c r="C11" s="7">
        <v>19599</v>
      </c>
      <c r="D11" s="7">
        <v>3594</v>
      </c>
    </row>
    <row r="12" spans="1:4" x14ac:dyDescent="0.25">
      <c r="A12" s="2" t="s">
        <v>2534</v>
      </c>
      <c r="B12" s="7">
        <v>-2171300</v>
      </c>
      <c r="C12" s="7">
        <v>-1762778</v>
      </c>
      <c r="D12" s="7">
        <v>-468079</v>
      </c>
    </row>
    <row r="13" spans="1:4" x14ac:dyDescent="0.25">
      <c r="A13" s="2" t="s">
        <v>647</v>
      </c>
      <c r="B13" s="7">
        <v>-1244445</v>
      </c>
      <c r="C13" s="7">
        <v>-770313</v>
      </c>
      <c r="D13" s="7">
        <v>-670450</v>
      </c>
    </row>
    <row r="14" spans="1:4" ht="30" x14ac:dyDescent="0.25">
      <c r="A14" s="2" t="s">
        <v>651</v>
      </c>
      <c r="B14" s="7">
        <v>21287</v>
      </c>
      <c r="C14" s="7">
        <v>44643</v>
      </c>
      <c r="D14" s="7">
        <v>44653</v>
      </c>
    </row>
    <row r="15" spans="1:4" x14ac:dyDescent="0.25">
      <c r="A15" s="2" t="s">
        <v>652</v>
      </c>
      <c r="B15" s="7">
        <v>70420</v>
      </c>
      <c r="C15" s="7">
        <v>43849</v>
      </c>
      <c r="D15" s="7">
        <v>-5760</v>
      </c>
    </row>
    <row r="16" spans="1:4" ht="30" x14ac:dyDescent="0.25">
      <c r="A16" s="2" t="s">
        <v>654</v>
      </c>
      <c r="B16" s="7">
        <v>-47392</v>
      </c>
      <c r="C16" s="7">
        <v>17541</v>
      </c>
      <c r="D16" s="7">
        <v>12667</v>
      </c>
    </row>
    <row r="17" spans="1:4" x14ac:dyDescent="0.25">
      <c r="A17" s="2" t="s">
        <v>211</v>
      </c>
      <c r="B17" s="4"/>
      <c r="C17" s="7">
        <v>-1517</v>
      </c>
      <c r="D17" s="4"/>
    </row>
    <row r="18" spans="1:4" x14ac:dyDescent="0.25">
      <c r="A18" s="2" t="s">
        <v>657</v>
      </c>
      <c r="B18" s="7">
        <v>-2047</v>
      </c>
      <c r="C18" s="7">
        <v>-1923</v>
      </c>
      <c r="D18" s="7">
        <v>-2061</v>
      </c>
    </row>
    <row r="19" spans="1:4" ht="30" x14ac:dyDescent="0.25">
      <c r="A19" s="2" t="s">
        <v>661</v>
      </c>
      <c r="B19" s="7">
        <v>52883</v>
      </c>
      <c r="C19" s="4"/>
      <c r="D19" s="7">
        <v>-115100</v>
      </c>
    </row>
    <row r="20" spans="1:4" x14ac:dyDescent="0.25">
      <c r="A20" s="2" t="s">
        <v>2535</v>
      </c>
      <c r="B20" s="6">
        <v>6300285</v>
      </c>
      <c r="C20" s="6">
        <v>4750804</v>
      </c>
      <c r="D20" s="6">
        <v>300033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2" width="23" bestFit="1" customWidth="1"/>
    <col min="3" max="3" width="24" bestFit="1" customWidth="1"/>
    <col min="4" max="4" width="12.28515625" bestFit="1" customWidth="1"/>
  </cols>
  <sheetData>
    <row r="1" spans="1:4" ht="15" customHeight="1" x14ac:dyDescent="0.25">
      <c r="A1" s="8" t="s">
        <v>2536</v>
      </c>
      <c r="B1" s="8" t="s">
        <v>1</v>
      </c>
      <c r="C1" s="8"/>
      <c r="D1" s="8"/>
    </row>
    <row r="2" spans="1:4" x14ac:dyDescent="0.25">
      <c r="A2" s="8"/>
      <c r="B2" s="1" t="s">
        <v>2</v>
      </c>
      <c r="C2" s="1" t="s">
        <v>28</v>
      </c>
      <c r="D2" s="8" t="s">
        <v>85</v>
      </c>
    </row>
    <row r="3" spans="1:4" x14ac:dyDescent="0.25">
      <c r="A3" s="8"/>
      <c r="B3" s="1" t="s">
        <v>2428</v>
      </c>
      <c r="C3" s="1" t="s">
        <v>2428</v>
      </c>
      <c r="D3" s="8"/>
    </row>
    <row r="4" spans="1:4" x14ac:dyDescent="0.25">
      <c r="A4" s="3" t="s">
        <v>666</v>
      </c>
      <c r="B4" s="4"/>
      <c r="C4" s="4"/>
      <c r="D4" s="4"/>
    </row>
    <row r="5" spans="1:4" x14ac:dyDescent="0.25">
      <c r="A5" s="2" t="s">
        <v>420</v>
      </c>
      <c r="B5" s="6">
        <v>998248000</v>
      </c>
      <c r="C5" s="6">
        <v>935107000</v>
      </c>
      <c r="D5" s="4"/>
    </row>
    <row r="6" spans="1:4" x14ac:dyDescent="0.25">
      <c r="A6" s="2" t="s">
        <v>692</v>
      </c>
      <c r="B6" s="4"/>
      <c r="C6" s="4"/>
      <c r="D6" s="7">
        <v>626287000</v>
      </c>
    </row>
    <row r="7" spans="1:4" x14ac:dyDescent="0.25">
      <c r="A7" s="2" t="s">
        <v>696</v>
      </c>
      <c r="B7" s="7">
        <v>100166000</v>
      </c>
      <c r="C7" s="7">
        <v>463428000</v>
      </c>
      <c r="D7" s="7">
        <v>261291000</v>
      </c>
    </row>
    <row r="8" spans="1:4" x14ac:dyDescent="0.25">
      <c r="A8" s="2" t="s">
        <v>700</v>
      </c>
      <c r="B8" s="7">
        <v>54295000</v>
      </c>
      <c r="C8" s="7">
        <v>70417000</v>
      </c>
      <c r="D8" s="7">
        <v>89134000</v>
      </c>
    </row>
    <row r="9" spans="1:4" x14ac:dyDescent="0.25">
      <c r="A9" s="2" t="s">
        <v>2537</v>
      </c>
      <c r="B9" s="4">
        <v>3</v>
      </c>
      <c r="C9" s="4">
        <v>3</v>
      </c>
      <c r="D9" s="4"/>
    </row>
    <row r="10" spans="1:4" ht="30" x14ac:dyDescent="0.25">
      <c r="A10" s="2" t="s">
        <v>2538</v>
      </c>
      <c r="B10" s="4"/>
      <c r="C10" s="4"/>
      <c r="D10" s="4"/>
    </row>
    <row r="11" spans="1:4" x14ac:dyDescent="0.25">
      <c r="A11" s="3" t="s">
        <v>666</v>
      </c>
      <c r="B11" s="4"/>
      <c r="C11" s="4"/>
      <c r="D11" s="4"/>
    </row>
    <row r="12" spans="1:4" x14ac:dyDescent="0.25">
      <c r="A12" s="2" t="s">
        <v>420</v>
      </c>
      <c r="B12" s="7">
        <v>1518070000</v>
      </c>
      <c r="C12" s="7">
        <v>1344429000</v>
      </c>
      <c r="D12" s="4"/>
    </row>
    <row r="13" spans="1:4" x14ac:dyDescent="0.25">
      <c r="A13" s="2" t="s">
        <v>2539</v>
      </c>
      <c r="B13" s="4"/>
      <c r="C13" s="4"/>
      <c r="D13" s="4"/>
    </row>
    <row r="14" spans="1:4" x14ac:dyDescent="0.25">
      <c r="A14" s="3" t="s">
        <v>666</v>
      </c>
      <c r="B14" s="4"/>
      <c r="C14" s="4"/>
      <c r="D14" s="4"/>
    </row>
    <row r="15" spans="1:4" x14ac:dyDescent="0.25">
      <c r="A15" s="2" t="s">
        <v>2540</v>
      </c>
      <c r="B15" s="7">
        <v>257418000</v>
      </c>
      <c r="C15" s="7">
        <v>354599000</v>
      </c>
      <c r="D15" s="4"/>
    </row>
    <row r="16" spans="1:4" x14ac:dyDescent="0.25">
      <c r="A16" s="2" t="s">
        <v>2541</v>
      </c>
      <c r="B16" s="7">
        <v>-10197000</v>
      </c>
      <c r="C16" s="7">
        <v>-11134000</v>
      </c>
      <c r="D16" s="4"/>
    </row>
    <row r="17" spans="1:4" x14ac:dyDescent="0.25">
      <c r="A17" s="2" t="s">
        <v>2542</v>
      </c>
      <c r="B17" s="7">
        <v>247221000</v>
      </c>
      <c r="C17" s="7">
        <v>343465000</v>
      </c>
      <c r="D17" s="4"/>
    </row>
    <row r="18" spans="1:4" x14ac:dyDescent="0.25">
      <c r="A18" s="2" t="s">
        <v>2543</v>
      </c>
      <c r="B18" s="7">
        <v>-197000</v>
      </c>
      <c r="C18" s="7">
        <v>-55000</v>
      </c>
      <c r="D18" s="4"/>
    </row>
    <row r="19" spans="1:4" x14ac:dyDescent="0.25">
      <c r="A19" s="2" t="s">
        <v>2544</v>
      </c>
      <c r="B19" s="7">
        <v>60378000</v>
      </c>
      <c r="C19" s="7">
        <v>68813000</v>
      </c>
      <c r="D19" s="4"/>
    </row>
    <row r="20" spans="1:4" x14ac:dyDescent="0.25">
      <c r="A20" s="2" t="s">
        <v>2545</v>
      </c>
      <c r="B20" s="4"/>
      <c r="C20" s="7">
        <v>-1641000</v>
      </c>
      <c r="D20" s="4"/>
    </row>
    <row r="21" spans="1:4" x14ac:dyDescent="0.25">
      <c r="A21" s="2" t="s">
        <v>2546</v>
      </c>
      <c r="B21" s="7">
        <v>60181000</v>
      </c>
      <c r="C21" s="7">
        <v>67117000</v>
      </c>
      <c r="D21" s="4"/>
    </row>
    <row r="22" spans="1:4" x14ac:dyDescent="0.25">
      <c r="A22" s="2" t="s">
        <v>1428</v>
      </c>
      <c r="B22" s="7">
        <v>307402000</v>
      </c>
      <c r="C22" s="7">
        <v>410582000</v>
      </c>
      <c r="D22" s="4"/>
    </row>
    <row r="23" spans="1:4" x14ac:dyDescent="0.25">
      <c r="A23" s="2" t="s">
        <v>2547</v>
      </c>
      <c r="B23" s="4" t="s">
        <v>2548</v>
      </c>
      <c r="C23" s="4" t="s">
        <v>2548</v>
      </c>
      <c r="D23" s="4"/>
    </row>
    <row r="24" spans="1:4" ht="30" x14ac:dyDescent="0.25">
      <c r="A24" s="2" t="s">
        <v>2470</v>
      </c>
      <c r="B24" s="173">
        <v>1.6999999999999999E-3</v>
      </c>
      <c r="C24" s="173">
        <v>1.6999999999999999E-3</v>
      </c>
      <c r="D24" s="4"/>
    </row>
    <row r="25" spans="1:4" x14ac:dyDescent="0.25">
      <c r="A25" s="2" t="s">
        <v>2549</v>
      </c>
      <c r="B25" s="4"/>
      <c r="C25" s="4"/>
      <c r="D25" s="4"/>
    </row>
    <row r="26" spans="1:4" x14ac:dyDescent="0.25">
      <c r="A26" s="3" t="s">
        <v>666</v>
      </c>
      <c r="B26" s="4"/>
      <c r="C26" s="4"/>
      <c r="D26" s="4"/>
    </row>
    <row r="27" spans="1:4" x14ac:dyDescent="0.25">
      <c r="A27" s="2" t="s">
        <v>420</v>
      </c>
      <c r="B27" s="7">
        <v>441995000</v>
      </c>
      <c r="C27" s="7">
        <v>368318000</v>
      </c>
      <c r="D27" s="4"/>
    </row>
    <row r="28" spans="1:4" x14ac:dyDescent="0.25">
      <c r="A28" s="2" t="s">
        <v>692</v>
      </c>
      <c r="B28" s="7">
        <v>69300000</v>
      </c>
      <c r="C28" s="7">
        <v>367346000</v>
      </c>
      <c r="D28" s="4"/>
    </row>
    <row r="29" spans="1:4" x14ac:dyDescent="0.25">
      <c r="A29" s="2" t="s">
        <v>700</v>
      </c>
      <c r="B29" s="7">
        <v>45000</v>
      </c>
      <c r="C29" s="4"/>
      <c r="D29" s="4"/>
    </row>
    <row r="30" spans="1:4" x14ac:dyDescent="0.25">
      <c r="A30" s="2" t="s">
        <v>2550</v>
      </c>
      <c r="B30" s="4"/>
      <c r="C30" s="4"/>
      <c r="D30" s="4"/>
    </row>
    <row r="31" spans="1:4" x14ac:dyDescent="0.25">
      <c r="A31" s="3" t="s">
        <v>666</v>
      </c>
      <c r="B31" s="4"/>
      <c r="C31" s="4"/>
      <c r="D31" s="4"/>
    </row>
    <row r="32" spans="1:4" x14ac:dyDescent="0.25">
      <c r="A32" s="2" t="s">
        <v>420</v>
      </c>
      <c r="B32" s="7">
        <v>207053000</v>
      </c>
      <c r="C32" s="7">
        <v>296236000</v>
      </c>
      <c r="D32" s="4"/>
    </row>
    <row r="33" spans="1:4" x14ac:dyDescent="0.25">
      <c r="A33" s="2" t="s">
        <v>692</v>
      </c>
      <c r="B33" s="4"/>
      <c r="C33" s="7">
        <v>20090000</v>
      </c>
      <c r="D33" s="7">
        <v>254035000</v>
      </c>
    </row>
    <row r="34" spans="1:4" x14ac:dyDescent="0.25">
      <c r="A34" s="2" t="s">
        <v>696</v>
      </c>
      <c r="B34" s="7">
        <v>68134000</v>
      </c>
      <c r="C34" s="7">
        <v>30964000</v>
      </c>
      <c r="D34" s="7">
        <v>87957000</v>
      </c>
    </row>
    <row r="35" spans="1:4" x14ac:dyDescent="0.25">
      <c r="A35" s="2" t="s">
        <v>700</v>
      </c>
      <c r="B35" s="7">
        <v>53126000</v>
      </c>
      <c r="C35" s="7">
        <v>59957000</v>
      </c>
      <c r="D35" s="7">
        <v>69298000</v>
      </c>
    </row>
    <row r="36" spans="1:4" x14ac:dyDescent="0.25">
      <c r="A36" s="2" t="s">
        <v>2540</v>
      </c>
      <c r="B36" s="7">
        <v>163733000</v>
      </c>
      <c r="C36" s="7">
        <v>253912000</v>
      </c>
      <c r="D36" s="4"/>
    </row>
    <row r="37" spans="1:4" x14ac:dyDescent="0.25">
      <c r="A37" s="2" t="s">
        <v>2541</v>
      </c>
      <c r="B37" s="7">
        <v>-10197000</v>
      </c>
      <c r="C37" s="7">
        <v>-11134000</v>
      </c>
      <c r="D37" s="4"/>
    </row>
    <row r="38" spans="1:4" x14ac:dyDescent="0.25">
      <c r="A38" s="2" t="s">
        <v>2542</v>
      </c>
      <c r="B38" s="7">
        <v>153536000</v>
      </c>
      <c r="C38" s="7">
        <v>242778000</v>
      </c>
      <c r="D38" s="4"/>
    </row>
    <row r="39" spans="1:4" x14ac:dyDescent="0.25">
      <c r="A39" s="2" t="s">
        <v>2543</v>
      </c>
      <c r="B39" s="7">
        <v>-197000</v>
      </c>
      <c r="C39" s="7">
        <v>-55000</v>
      </c>
      <c r="D39" s="4"/>
    </row>
    <row r="40" spans="1:4" x14ac:dyDescent="0.25">
      <c r="A40" s="2" t="s">
        <v>2544</v>
      </c>
      <c r="B40" s="7">
        <v>53714000</v>
      </c>
      <c r="C40" s="7">
        <v>55154000</v>
      </c>
      <c r="D40" s="4"/>
    </row>
    <row r="41" spans="1:4" x14ac:dyDescent="0.25">
      <c r="A41" s="2" t="s">
        <v>2545</v>
      </c>
      <c r="B41" s="4"/>
      <c r="C41" s="7">
        <v>-1641000</v>
      </c>
      <c r="D41" s="4"/>
    </row>
    <row r="42" spans="1:4" x14ac:dyDescent="0.25">
      <c r="A42" s="2" t="s">
        <v>2546</v>
      </c>
      <c r="B42" s="7">
        <v>53517000</v>
      </c>
      <c r="C42" s="7">
        <v>53458000</v>
      </c>
      <c r="D42" s="4"/>
    </row>
    <row r="43" spans="1:4" x14ac:dyDescent="0.25">
      <c r="A43" s="2" t="s">
        <v>1428</v>
      </c>
      <c r="B43" s="7">
        <v>207053000</v>
      </c>
      <c r="C43" s="7">
        <v>296236000</v>
      </c>
      <c r="D43" s="4"/>
    </row>
    <row r="44" spans="1:4" x14ac:dyDescent="0.25">
      <c r="A44" s="2" t="s">
        <v>2547</v>
      </c>
      <c r="B44" s="4" t="s">
        <v>2467</v>
      </c>
      <c r="C44" s="4" t="s">
        <v>2467</v>
      </c>
      <c r="D44" s="4"/>
    </row>
    <row r="45" spans="1:4" x14ac:dyDescent="0.25">
      <c r="A45" s="2" t="s">
        <v>2551</v>
      </c>
      <c r="B45" s="7">
        <v>140100000</v>
      </c>
      <c r="C45" s="7">
        <v>256100000</v>
      </c>
      <c r="D45" s="4"/>
    </row>
    <row r="46" spans="1:4" ht="30" x14ac:dyDescent="0.25">
      <c r="A46" s="2" t="s">
        <v>2552</v>
      </c>
      <c r="B46" s="173">
        <v>0.67700000000000005</v>
      </c>
      <c r="C46" s="173">
        <v>0.86499999999999999</v>
      </c>
      <c r="D46" s="4"/>
    </row>
    <row r="47" spans="1:4" ht="30" x14ac:dyDescent="0.25">
      <c r="A47" s="2" t="s">
        <v>2553</v>
      </c>
      <c r="B47" s="173">
        <v>4.4000000000000003E-3</v>
      </c>
      <c r="C47" s="173">
        <v>3.7000000000000002E-3</v>
      </c>
      <c r="D47" s="4"/>
    </row>
    <row r="48" spans="1:4" x14ac:dyDescent="0.25">
      <c r="A48" s="2" t="s">
        <v>779</v>
      </c>
      <c r="B48" s="7">
        <v>270783000</v>
      </c>
      <c r="C48" s="7">
        <v>414020000</v>
      </c>
      <c r="D48" s="4"/>
    </row>
    <row r="49" spans="1:4" x14ac:dyDescent="0.25">
      <c r="A49" s="2" t="s">
        <v>780</v>
      </c>
      <c r="B49" s="7">
        <v>-85495000</v>
      </c>
      <c r="C49" s="7">
        <v>-101046000</v>
      </c>
      <c r="D49" s="4"/>
    </row>
    <row r="50" spans="1:4" x14ac:dyDescent="0.25">
      <c r="A50" s="2" t="s">
        <v>783</v>
      </c>
      <c r="B50" s="7">
        <v>-31752000</v>
      </c>
      <c r="C50" s="7">
        <v>-70196000</v>
      </c>
      <c r="D50" s="4"/>
    </row>
    <row r="51" spans="1:4" x14ac:dyDescent="0.25">
      <c r="A51" s="2" t="s">
        <v>786</v>
      </c>
      <c r="B51" s="7">
        <v>-117247000</v>
      </c>
      <c r="C51" s="7">
        <v>-171242000</v>
      </c>
      <c r="D51" s="4"/>
    </row>
    <row r="52" spans="1:4" x14ac:dyDescent="0.25">
      <c r="A52" s="2" t="s">
        <v>789</v>
      </c>
      <c r="B52" s="7">
        <v>153536000</v>
      </c>
      <c r="C52" s="7">
        <v>242778000</v>
      </c>
      <c r="D52" s="4"/>
    </row>
    <row r="53" spans="1:4" x14ac:dyDescent="0.25">
      <c r="A53" s="2" t="s">
        <v>2554</v>
      </c>
      <c r="B53" s="7">
        <v>222900000</v>
      </c>
      <c r="C53" s="7">
        <v>320400000</v>
      </c>
      <c r="D53" s="4"/>
    </row>
    <row r="54" spans="1:4" ht="30" x14ac:dyDescent="0.25">
      <c r="A54" s="2" t="s">
        <v>2555</v>
      </c>
      <c r="B54" s="7">
        <v>66600000</v>
      </c>
      <c r="C54" s="7">
        <v>78300000</v>
      </c>
      <c r="D54" s="4"/>
    </row>
    <row r="55" spans="1:4" x14ac:dyDescent="0.25">
      <c r="A55" s="3" t="s">
        <v>2556</v>
      </c>
      <c r="B55" s="4"/>
      <c r="C55" s="4"/>
      <c r="D55" s="4"/>
    </row>
    <row r="56" spans="1:4" x14ac:dyDescent="0.25">
      <c r="A56" s="2" t="s">
        <v>2531</v>
      </c>
      <c r="B56" s="7">
        <v>101046000</v>
      </c>
      <c r="C56" s="7">
        <v>108486000</v>
      </c>
      <c r="D56" s="4"/>
    </row>
    <row r="57" spans="1:4" x14ac:dyDescent="0.25">
      <c r="A57" s="2" t="s">
        <v>796</v>
      </c>
      <c r="B57" s="7">
        <v>-20582000</v>
      </c>
      <c r="C57" s="7">
        <v>-23868000</v>
      </c>
      <c r="D57" s="4"/>
    </row>
    <row r="58" spans="1:4" x14ac:dyDescent="0.25">
      <c r="A58" s="2" t="s">
        <v>692</v>
      </c>
      <c r="B58" s="4"/>
      <c r="C58" s="7">
        <v>5738000</v>
      </c>
      <c r="D58" s="4"/>
    </row>
    <row r="59" spans="1:4" x14ac:dyDescent="0.25">
      <c r="A59" s="2" t="s">
        <v>696</v>
      </c>
      <c r="B59" s="7">
        <v>-13091000</v>
      </c>
      <c r="C59" s="7">
        <v>-10868000</v>
      </c>
      <c r="D59" s="4"/>
    </row>
    <row r="60" spans="1:4" x14ac:dyDescent="0.25">
      <c r="A60" s="2" t="s">
        <v>804</v>
      </c>
      <c r="B60" s="7">
        <v>259000</v>
      </c>
      <c r="C60" s="7">
        <v>1014000</v>
      </c>
      <c r="D60" s="4"/>
    </row>
    <row r="61" spans="1:4" ht="30" x14ac:dyDescent="0.25">
      <c r="A61" s="2" t="s">
        <v>805</v>
      </c>
      <c r="B61" s="7">
        <v>17863000</v>
      </c>
      <c r="C61" s="7">
        <v>20544000</v>
      </c>
      <c r="D61" s="4"/>
    </row>
    <row r="62" spans="1:4" x14ac:dyDescent="0.25">
      <c r="A62" s="2" t="s">
        <v>2535</v>
      </c>
      <c r="B62" s="7">
        <v>85495000</v>
      </c>
      <c r="C62" s="7">
        <v>101046000</v>
      </c>
      <c r="D62" s="7">
        <v>108486000</v>
      </c>
    </row>
    <row r="63" spans="1:4" x14ac:dyDescent="0.25">
      <c r="A63" s="3" t="s">
        <v>2557</v>
      </c>
      <c r="B63" s="4"/>
      <c r="C63" s="4"/>
      <c r="D63" s="4"/>
    </row>
    <row r="64" spans="1:4" x14ac:dyDescent="0.25">
      <c r="A64" s="2" t="s">
        <v>2531</v>
      </c>
      <c r="B64" s="7">
        <v>70196000</v>
      </c>
      <c r="C64" s="7">
        <v>97605000</v>
      </c>
      <c r="D64" s="4"/>
    </row>
    <row r="65" spans="1:4" x14ac:dyDescent="0.25">
      <c r="A65" s="2" t="s">
        <v>799</v>
      </c>
      <c r="B65" s="7">
        <v>-1644000</v>
      </c>
      <c r="C65" s="7">
        <v>-2771000</v>
      </c>
      <c r="D65" s="4"/>
    </row>
    <row r="66" spans="1:4" x14ac:dyDescent="0.25">
      <c r="A66" s="2" t="s">
        <v>692</v>
      </c>
      <c r="B66" s="4"/>
      <c r="C66" s="7">
        <v>1758000</v>
      </c>
      <c r="D66" s="4"/>
    </row>
    <row r="67" spans="1:4" x14ac:dyDescent="0.25">
      <c r="A67" s="2" t="s">
        <v>696</v>
      </c>
      <c r="B67" s="7">
        <v>-18937000</v>
      </c>
      <c r="C67" s="7">
        <v>-5852000</v>
      </c>
      <c r="D67" s="4"/>
    </row>
    <row r="68" spans="1:4" ht="30" x14ac:dyDescent="0.25">
      <c r="A68" s="2" t="s">
        <v>805</v>
      </c>
      <c r="B68" s="7">
        <v>-17863000</v>
      </c>
      <c r="C68" s="7">
        <v>-20544000</v>
      </c>
      <c r="D68" s="4"/>
    </row>
    <row r="69" spans="1:4" x14ac:dyDescent="0.25">
      <c r="A69" s="2" t="s">
        <v>2535</v>
      </c>
      <c r="B69" s="7">
        <v>31752000</v>
      </c>
      <c r="C69" s="7">
        <v>70196000</v>
      </c>
      <c r="D69" s="7">
        <v>97605000</v>
      </c>
    </row>
    <row r="70" spans="1:4" x14ac:dyDescent="0.25">
      <c r="A70" s="2" t="s">
        <v>2558</v>
      </c>
      <c r="B70" s="4"/>
      <c r="C70" s="4"/>
      <c r="D70" s="4"/>
    </row>
    <row r="71" spans="1:4" x14ac:dyDescent="0.25">
      <c r="A71" s="3" t="s">
        <v>666</v>
      </c>
      <c r="B71" s="4"/>
      <c r="C71" s="4"/>
      <c r="D71" s="4"/>
    </row>
    <row r="72" spans="1:4" ht="30" x14ac:dyDescent="0.25">
      <c r="A72" s="2" t="s">
        <v>2476</v>
      </c>
      <c r="B72" s="173">
        <v>1.0999999999999999E-2</v>
      </c>
      <c r="C72" s="173">
        <v>0.01</v>
      </c>
      <c r="D72" s="4"/>
    </row>
    <row r="73" spans="1:4" x14ac:dyDescent="0.25">
      <c r="A73" s="2" t="s">
        <v>832</v>
      </c>
      <c r="B73" s="4" t="s">
        <v>2559</v>
      </c>
      <c r="C73" s="4" t="s">
        <v>2560</v>
      </c>
      <c r="D73" s="4"/>
    </row>
    <row r="74" spans="1:4" x14ac:dyDescent="0.25">
      <c r="A74" s="2" t="s">
        <v>2561</v>
      </c>
      <c r="B74" s="4"/>
      <c r="C74" s="4"/>
      <c r="D74" s="4"/>
    </row>
    <row r="75" spans="1:4" x14ac:dyDescent="0.25">
      <c r="A75" s="3" t="s">
        <v>666</v>
      </c>
      <c r="B75" s="4"/>
      <c r="C75" s="4"/>
      <c r="D75" s="4"/>
    </row>
    <row r="76" spans="1:4" x14ac:dyDescent="0.25">
      <c r="A76" s="2" t="s">
        <v>420</v>
      </c>
      <c r="B76" s="7">
        <v>100349000</v>
      </c>
      <c r="C76" s="7">
        <v>114346000</v>
      </c>
      <c r="D76" s="4"/>
    </row>
    <row r="77" spans="1:4" x14ac:dyDescent="0.25">
      <c r="A77" s="2" t="s">
        <v>692</v>
      </c>
      <c r="B77" s="4"/>
      <c r="C77" s="7">
        <v>1889000</v>
      </c>
      <c r="D77" s="7">
        <v>372252000</v>
      </c>
    </row>
    <row r="78" spans="1:4" x14ac:dyDescent="0.25">
      <c r="A78" s="2" t="s">
        <v>696</v>
      </c>
      <c r="B78" s="4"/>
      <c r="C78" s="7">
        <v>413323000</v>
      </c>
      <c r="D78" s="7">
        <v>173334000</v>
      </c>
    </row>
    <row r="79" spans="1:4" x14ac:dyDescent="0.25">
      <c r="A79" s="2" t="s">
        <v>700</v>
      </c>
      <c r="B79" s="7">
        <v>1121000</v>
      </c>
      <c r="C79" s="7">
        <v>10460000</v>
      </c>
      <c r="D79" s="7">
        <v>19836000</v>
      </c>
    </row>
    <row r="80" spans="1:4" x14ac:dyDescent="0.25">
      <c r="A80" s="2" t="s">
        <v>2540</v>
      </c>
      <c r="B80" s="7">
        <v>93685000</v>
      </c>
      <c r="C80" s="7">
        <v>100687000</v>
      </c>
      <c r="D80" s="4"/>
    </row>
    <row r="81" spans="1:4" x14ac:dyDescent="0.25">
      <c r="A81" s="2" t="s">
        <v>2542</v>
      </c>
      <c r="B81" s="7">
        <v>93685000</v>
      </c>
      <c r="C81" s="7">
        <v>100687000</v>
      </c>
      <c r="D81" s="4"/>
    </row>
    <row r="82" spans="1:4" x14ac:dyDescent="0.25">
      <c r="A82" s="2" t="s">
        <v>2544</v>
      </c>
      <c r="B82" s="7">
        <v>6664000</v>
      </c>
      <c r="C82" s="7">
        <v>13659000</v>
      </c>
      <c r="D82" s="4"/>
    </row>
    <row r="83" spans="1:4" x14ac:dyDescent="0.25">
      <c r="A83" s="2" t="s">
        <v>2546</v>
      </c>
      <c r="B83" s="7">
        <v>6664000</v>
      </c>
      <c r="C83" s="7">
        <v>13659000</v>
      </c>
      <c r="D83" s="4"/>
    </row>
    <row r="84" spans="1:4" x14ac:dyDescent="0.25">
      <c r="A84" s="2" t="s">
        <v>1428</v>
      </c>
      <c r="B84" s="7">
        <v>100349000</v>
      </c>
      <c r="C84" s="7">
        <v>114346000</v>
      </c>
      <c r="D84" s="4"/>
    </row>
    <row r="85" spans="1:4" x14ac:dyDescent="0.25">
      <c r="A85" s="2" t="s">
        <v>2551</v>
      </c>
      <c r="B85" s="7">
        <v>200000</v>
      </c>
      <c r="C85" s="7">
        <v>1300000</v>
      </c>
      <c r="D85" s="4"/>
    </row>
    <row r="86" spans="1:4" ht="30" x14ac:dyDescent="0.25">
      <c r="A86" s="2" t="s">
        <v>2552</v>
      </c>
      <c r="B86" s="173">
        <v>2E-3</v>
      </c>
      <c r="C86" s="173">
        <v>1.2E-2</v>
      </c>
      <c r="D86" s="4"/>
    </row>
    <row r="87" spans="1:4" x14ac:dyDescent="0.25">
      <c r="A87" s="2" t="s">
        <v>779</v>
      </c>
      <c r="B87" s="7">
        <v>93685000</v>
      </c>
      <c r="C87" s="7">
        <v>100687000</v>
      </c>
      <c r="D87" s="4"/>
    </row>
    <row r="88" spans="1:4" x14ac:dyDescent="0.25">
      <c r="A88" s="2" t="s">
        <v>789</v>
      </c>
      <c r="B88" s="7">
        <v>93685000</v>
      </c>
      <c r="C88" s="7">
        <v>100687000</v>
      </c>
      <c r="D88" s="4"/>
    </row>
    <row r="89" spans="1:4" x14ac:dyDescent="0.25">
      <c r="A89" s="3" t="s">
        <v>2556</v>
      </c>
      <c r="B89" s="4"/>
      <c r="C89" s="4"/>
      <c r="D89" s="4"/>
    </row>
    <row r="90" spans="1:4" x14ac:dyDescent="0.25">
      <c r="A90" s="2" t="s">
        <v>2531</v>
      </c>
      <c r="B90" s="4"/>
      <c r="C90" s="7">
        <v>21511000</v>
      </c>
      <c r="D90" s="4"/>
    </row>
    <row r="91" spans="1:4" x14ac:dyDescent="0.25">
      <c r="A91" s="2" t="s">
        <v>796</v>
      </c>
      <c r="B91" s="4"/>
      <c r="C91" s="7">
        <v>-5442000</v>
      </c>
      <c r="D91" s="4"/>
    </row>
    <row r="92" spans="1:4" x14ac:dyDescent="0.25">
      <c r="A92" s="2" t="s">
        <v>696</v>
      </c>
      <c r="B92" s="4"/>
      <c r="C92" s="7">
        <v>-16069000</v>
      </c>
      <c r="D92" s="4"/>
    </row>
    <row r="93" spans="1:4" x14ac:dyDescent="0.25">
      <c r="A93" s="2" t="s">
        <v>2535</v>
      </c>
      <c r="B93" s="4"/>
      <c r="C93" s="4"/>
      <c r="D93" s="7">
        <v>21511000</v>
      </c>
    </row>
    <row r="94" spans="1:4" x14ac:dyDescent="0.25">
      <c r="A94" s="2" t="s">
        <v>2562</v>
      </c>
      <c r="B94" s="4"/>
      <c r="C94" s="4"/>
      <c r="D94" s="4"/>
    </row>
    <row r="95" spans="1:4" x14ac:dyDescent="0.25">
      <c r="A95" s="3" t="s">
        <v>666</v>
      </c>
      <c r="B95" s="4"/>
      <c r="C95" s="4"/>
      <c r="D95" s="4"/>
    </row>
    <row r="96" spans="1:4" ht="30" x14ac:dyDescent="0.25">
      <c r="A96" s="2" t="s">
        <v>2476</v>
      </c>
      <c r="B96" s="173">
        <v>0.11600000000000001</v>
      </c>
      <c r="C96" s="173">
        <v>0.115</v>
      </c>
      <c r="D96" s="4"/>
    </row>
    <row r="97" spans="1:4" x14ac:dyDescent="0.25">
      <c r="A97" s="2" t="s">
        <v>832</v>
      </c>
      <c r="B97" s="4" t="s">
        <v>2563</v>
      </c>
      <c r="C97" s="4" t="s">
        <v>2564</v>
      </c>
      <c r="D97" s="4"/>
    </row>
    <row r="98" spans="1:4" x14ac:dyDescent="0.25">
      <c r="A98" s="2" t="s">
        <v>2565</v>
      </c>
      <c r="B98" s="173">
        <v>0.998</v>
      </c>
      <c r="C98" s="173">
        <v>0.98799999999999999</v>
      </c>
      <c r="D98" s="4"/>
    </row>
    <row r="99" spans="1:4" x14ac:dyDescent="0.25">
      <c r="A99" s="2" t="s">
        <v>2566</v>
      </c>
      <c r="B99" s="4"/>
      <c r="C99" s="4"/>
      <c r="D99" s="4"/>
    </row>
    <row r="100" spans="1:4" x14ac:dyDescent="0.25">
      <c r="A100" s="3" t="s">
        <v>666</v>
      </c>
      <c r="B100" s="4"/>
      <c r="C100" s="4"/>
      <c r="D100" s="4"/>
    </row>
    <row r="101" spans="1:4" x14ac:dyDescent="0.25">
      <c r="A101" s="2" t="s">
        <v>692</v>
      </c>
      <c r="B101" s="7">
        <v>120122000</v>
      </c>
      <c r="C101" s="7">
        <v>90518000</v>
      </c>
      <c r="D101" s="4"/>
    </row>
    <row r="102" spans="1:4" x14ac:dyDescent="0.25">
      <c r="A102" s="2" t="s">
        <v>696</v>
      </c>
      <c r="B102" s="7">
        <v>32032000</v>
      </c>
      <c r="C102" s="7">
        <v>12372000</v>
      </c>
      <c r="D102" s="4"/>
    </row>
    <row r="103" spans="1:4" x14ac:dyDescent="0.25">
      <c r="A103" s="2" t="s">
        <v>700</v>
      </c>
      <c r="B103" s="7">
        <v>3000</v>
      </c>
      <c r="C103" s="4"/>
      <c r="D103" s="4"/>
    </row>
    <row r="104" spans="1:4" x14ac:dyDescent="0.25">
      <c r="A104" s="2" t="s">
        <v>2551</v>
      </c>
      <c r="B104" s="4">
        <v>0</v>
      </c>
      <c r="C104" s="4"/>
      <c r="D104" s="4"/>
    </row>
    <row r="105" spans="1:4" x14ac:dyDescent="0.25">
      <c r="A105" s="2" t="s">
        <v>2567</v>
      </c>
      <c r="B105" s="4"/>
      <c r="C105" s="4"/>
      <c r="D105" s="4"/>
    </row>
    <row r="106" spans="1:4" x14ac:dyDescent="0.25">
      <c r="A106" s="3" t="s">
        <v>666</v>
      </c>
      <c r="B106" s="4"/>
      <c r="C106" s="4"/>
      <c r="D106" s="4"/>
    </row>
    <row r="107" spans="1:4" ht="30" x14ac:dyDescent="0.25">
      <c r="A107" s="2" t="s">
        <v>2476</v>
      </c>
      <c r="B107" s="173">
        <v>3.9E-2</v>
      </c>
      <c r="C107" s="4"/>
      <c r="D107" s="4"/>
    </row>
    <row r="108" spans="1:4" x14ac:dyDescent="0.25">
      <c r="A108" s="2" t="s">
        <v>832</v>
      </c>
      <c r="B108" s="4" t="s">
        <v>2568</v>
      </c>
      <c r="C108" s="4"/>
      <c r="D108" s="4"/>
    </row>
    <row r="109" spans="1:4" x14ac:dyDescent="0.25">
      <c r="A109" s="2" t="s">
        <v>2569</v>
      </c>
      <c r="B109" s="4"/>
      <c r="C109" s="4"/>
      <c r="D109" s="4"/>
    </row>
    <row r="110" spans="1:4" x14ac:dyDescent="0.25">
      <c r="A110" s="3" t="s">
        <v>666</v>
      </c>
      <c r="B110" s="4"/>
      <c r="C110" s="4"/>
      <c r="D110" s="4"/>
    </row>
    <row r="111" spans="1:4" ht="30" x14ac:dyDescent="0.25">
      <c r="A111" s="2" t="s">
        <v>2476</v>
      </c>
      <c r="B111" s="4"/>
      <c r="C111" s="173">
        <v>5.3999999999999999E-2</v>
      </c>
      <c r="D111" s="4"/>
    </row>
    <row r="112" spans="1:4" x14ac:dyDescent="0.25">
      <c r="A112" s="2" t="s">
        <v>832</v>
      </c>
      <c r="B112" s="4"/>
      <c r="C112" s="4" t="s">
        <v>2570</v>
      </c>
      <c r="D112" s="4"/>
    </row>
    <row r="113" spans="1:4" ht="30" x14ac:dyDescent="0.25">
      <c r="A113" s="2" t="s">
        <v>2571</v>
      </c>
      <c r="B113" s="4"/>
      <c r="C113" s="4"/>
      <c r="D113" s="4"/>
    </row>
    <row r="114" spans="1:4" x14ac:dyDescent="0.25">
      <c r="A114" s="3" t="s">
        <v>666</v>
      </c>
      <c r="B114" s="4"/>
      <c r="C114" s="4"/>
      <c r="D114" s="4"/>
    </row>
    <row r="115" spans="1:4" x14ac:dyDescent="0.25">
      <c r="A115" s="2" t="s">
        <v>420</v>
      </c>
      <c r="B115" s="7">
        <v>-519822000</v>
      </c>
      <c r="C115" s="7">
        <v>-409322000</v>
      </c>
      <c r="D115" s="4"/>
    </row>
    <row r="116" spans="1:4" ht="30" x14ac:dyDescent="0.25">
      <c r="A116" s="2" t="s">
        <v>2572</v>
      </c>
      <c r="B116" s="4"/>
      <c r="C116" s="4"/>
      <c r="D116" s="4"/>
    </row>
    <row r="117" spans="1:4" x14ac:dyDescent="0.25">
      <c r="A117" s="3" t="s">
        <v>666</v>
      </c>
      <c r="B117" s="4"/>
      <c r="C117" s="4"/>
      <c r="D117" s="4"/>
    </row>
    <row r="118" spans="1:4" x14ac:dyDescent="0.25">
      <c r="A118" s="2" t="s">
        <v>420</v>
      </c>
      <c r="B118" s="7">
        <v>753553000</v>
      </c>
      <c r="C118" s="7">
        <v>550282000</v>
      </c>
      <c r="D118" s="4"/>
    </row>
    <row r="119" spans="1:4" x14ac:dyDescent="0.25">
      <c r="A119" s="2" t="s">
        <v>2573</v>
      </c>
      <c r="B119" s="4"/>
      <c r="C119" s="4"/>
      <c r="D119" s="4"/>
    </row>
    <row r="120" spans="1:4" x14ac:dyDescent="0.25">
      <c r="A120" s="3" t="s">
        <v>666</v>
      </c>
      <c r="B120" s="4"/>
      <c r="C120" s="4"/>
      <c r="D120" s="4"/>
    </row>
    <row r="121" spans="1:4" x14ac:dyDescent="0.25">
      <c r="A121" s="2" t="s">
        <v>420</v>
      </c>
      <c r="B121" s="7">
        <v>15120000</v>
      </c>
      <c r="C121" s="7">
        <v>15247000</v>
      </c>
      <c r="D121" s="4"/>
    </row>
    <row r="122" spans="1:4" x14ac:dyDescent="0.25">
      <c r="A122" s="2" t="s">
        <v>696</v>
      </c>
      <c r="B122" s="4"/>
      <c r="C122" s="6">
        <v>6769000</v>
      </c>
      <c r="D122" s="4"/>
    </row>
  </sheetData>
  <mergeCells count="3">
    <mergeCell ref="A1:A3"/>
    <mergeCell ref="B1:D1"/>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2574</v>
      </c>
      <c r="B1" s="8" t="s">
        <v>1</v>
      </c>
      <c r="C1" s="8"/>
      <c r="D1" s="8"/>
    </row>
    <row r="2" spans="1:4" x14ac:dyDescent="0.25">
      <c r="A2" s="8"/>
      <c r="B2" s="1" t="s">
        <v>2</v>
      </c>
      <c r="C2" s="8" t="s">
        <v>28</v>
      </c>
      <c r="D2" s="8" t="s">
        <v>85</v>
      </c>
    </row>
    <row r="3" spans="1:4" x14ac:dyDescent="0.25">
      <c r="A3" s="8"/>
      <c r="B3" s="1" t="s">
        <v>2575</v>
      </c>
      <c r="C3" s="8"/>
      <c r="D3" s="8"/>
    </row>
    <row r="4" spans="1:4" x14ac:dyDescent="0.25">
      <c r="A4" s="2" t="s">
        <v>2539</v>
      </c>
      <c r="B4" s="4"/>
      <c r="C4" s="4"/>
      <c r="D4" s="4"/>
    </row>
    <row r="5" spans="1:4" x14ac:dyDescent="0.25">
      <c r="A5" s="3" t="s">
        <v>2576</v>
      </c>
      <c r="B5" s="4"/>
      <c r="C5" s="4"/>
      <c r="D5" s="4"/>
    </row>
    <row r="6" spans="1:4" ht="30" x14ac:dyDescent="0.25">
      <c r="A6" s="2" t="s">
        <v>2577</v>
      </c>
      <c r="B6" s="4"/>
      <c r="C6" s="6">
        <v>26344000</v>
      </c>
      <c r="D6" s="4"/>
    </row>
    <row r="7" spans="1:4" ht="30" x14ac:dyDescent="0.25">
      <c r="A7" s="2" t="s">
        <v>2578</v>
      </c>
      <c r="B7" s="7">
        <v>682000</v>
      </c>
      <c r="C7" s="7">
        <v>1809000</v>
      </c>
      <c r="D7" s="4"/>
    </row>
    <row r="8" spans="1:4" x14ac:dyDescent="0.25">
      <c r="A8" s="3" t="s">
        <v>2579</v>
      </c>
      <c r="B8" s="4"/>
      <c r="C8" s="4"/>
      <c r="D8" s="4"/>
    </row>
    <row r="9" spans="1:4" ht="30" x14ac:dyDescent="0.25">
      <c r="A9" s="2" t="s">
        <v>2577</v>
      </c>
      <c r="B9" s="4"/>
      <c r="C9" s="7">
        <v>-1444000</v>
      </c>
      <c r="D9" s="4"/>
    </row>
    <row r="10" spans="1:4" ht="30" x14ac:dyDescent="0.25">
      <c r="A10" s="2" t="s">
        <v>2578</v>
      </c>
      <c r="B10" s="7">
        <v>-197000</v>
      </c>
      <c r="C10" s="7">
        <v>-252000</v>
      </c>
      <c r="D10" s="4"/>
    </row>
    <row r="11" spans="1:4" x14ac:dyDescent="0.25">
      <c r="A11" s="2" t="s">
        <v>2550</v>
      </c>
      <c r="B11" s="4"/>
      <c r="C11" s="4"/>
      <c r="D11" s="4"/>
    </row>
    <row r="12" spans="1:4" x14ac:dyDescent="0.25">
      <c r="A12" s="3" t="s">
        <v>666</v>
      </c>
      <c r="B12" s="4"/>
      <c r="C12" s="4"/>
      <c r="D12" s="4"/>
    </row>
    <row r="13" spans="1:4" ht="60" x14ac:dyDescent="0.25">
      <c r="A13" s="2" t="s">
        <v>2580</v>
      </c>
      <c r="B13" s="173">
        <v>0.1</v>
      </c>
      <c r="C13" s="4"/>
      <c r="D13" s="4"/>
    </row>
    <row r="14" spans="1:4" x14ac:dyDescent="0.25">
      <c r="A14" s="2" t="s">
        <v>2581</v>
      </c>
      <c r="B14" s="7">
        <v>1900000</v>
      </c>
      <c r="C14" s="7">
        <v>2400000</v>
      </c>
      <c r="D14" s="7">
        <v>1900000</v>
      </c>
    </row>
    <row r="15" spans="1:4" x14ac:dyDescent="0.25">
      <c r="A15" s="3" t="s">
        <v>2576</v>
      </c>
      <c r="B15" s="4"/>
      <c r="C15" s="4"/>
      <c r="D15" s="4"/>
    </row>
    <row r="16" spans="1:4" ht="30" x14ac:dyDescent="0.25">
      <c r="A16" s="2" t="s">
        <v>2577</v>
      </c>
      <c r="B16" s="4"/>
      <c r="C16" s="7">
        <v>26344000</v>
      </c>
      <c r="D16" s="4"/>
    </row>
    <row r="17" spans="1:4" ht="30" x14ac:dyDescent="0.25">
      <c r="A17" s="2" t="s">
        <v>2578</v>
      </c>
      <c r="B17" s="7">
        <v>682000</v>
      </c>
      <c r="C17" s="7">
        <v>1809000</v>
      </c>
      <c r="D17" s="4"/>
    </row>
    <row r="18" spans="1:4" x14ac:dyDescent="0.25">
      <c r="A18" s="3" t="s">
        <v>2579</v>
      </c>
      <c r="B18" s="4"/>
      <c r="C18" s="4"/>
      <c r="D18" s="4"/>
    </row>
    <row r="19" spans="1:4" ht="30" x14ac:dyDescent="0.25">
      <c r="A19" s="2" t="s">
        <v>2577</v>
      </c>
      <c r="B19" s="4"/>
      <c r="C19" s="7">
        <v>-1444000</v>
      </c>
      <c r="D19" s="4"/>
    </row>
    <row r="20" spans="1:4" ht="30" x14ac:dyDescent="0.25">
      <c r="A20" s="2" t="s">
        <v>2578</v>
      </c>
      <c r="B20" s="7">
        <v>-197000</v>
      </c>
      <c r="C20" s="7">
        <v>-252000</v>
      </c>
      <c r="D20" s="4"/>
    </row>
    <row r="21" spans="1:4" ht="30" x14ac:dyDescent="0.25">
      <c r="A21" s="2" t="s">
        <v>2582</v>
      </c>
      <c r="B21" s="4">
        <v>1</v>
      </c>
      <c r="C21" s="4"/>
      <c r="D21" s="4"/>
    </row>
    <row r="22" spans="1:4" x14ac:dyDescent="0.25">
      <c r="A22" s="2" t="s">
        <v>2566</v>
      </c>
      <c r="B22" s="4"/>
      <c r="C22" s="4"/>
      <c r="D22" s="4"/>
    </row>
    <row r="23" spans="1:4" x14ac:dyDescent="0.25">
      <c r="A23" s="3" t="s">
        <v>2579</v>
      </c>
      <c r="B23" s="4"/>
      <c r="C23" s="4"/>
      <c r="D23" s="4"/>
    </row>
    <row r="24" spans="1:4" ht="30" x14ac:dyDescent="0.25">
      <c r="A24" s="2" t="s">
        <v>2583</v>
      </c>
      <c r="B24" s="7">
        <v>4300000000</v>
      </c>
      <c r="C24" s="4"/>
      <c r="D24" s="4"/>
    </row>
    <row r="25" spans="1:4" ht="30" x14ac:dyDescent="0.25">
      <c r="A25" s="2" t="s">
        <v>2584</v>
      </c>
      <c r="B25" s="7">
        <v>264000000</v>
      </c>
      <c r="C25" s="4"/>
      <c r="D25" s="4"/>
    </row>
    <row r="26" spans="1:4" ht="45" x14ac:dyDescent="0.25">
      <c r="A26" s="2" t="s">
        <v>2585</v>
      </c>
      <c r="B26" s="6">
        <v>143900000</v>
      </c>
      <c r="C26" s="4"/>
      <c r="D26" s="4"/>
    </row>
  </sheetData>
  <mergeCells count="4">
    <mergeCell ref="A1:A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6.7109375" bestFit="1" customWidth="1"/>
  </cols>
  <sheetData>
    <row r="1" spans="1:3" ht="15" customHeight="1" x14ac:dyDescent="0.25">
      <c r="A1" s="8" t="s">
        <v>2586</v>
      </c>
      <c r="B1" s="8" t="s">
        <v>1</v>
      </c>
      <c r="C1" s="8"/>
    </row>
    <row r="2" spans="1:3" x14ac:dyDescent="0.25">
      <c r="A2" s="8"/>
      <c r="B2" s="1" t="s">
        <v>2</v>
      </c>
      <c r="C2" s="8" t="s">
        <v>28</v>
      </c>
    </row>
    <row r="3" spans="1:3" x14ac:dyDescent="0.25">
      <c r="A3" s="8"/>
      <c r="B3" s="1" t="s">
        <v>2428</v>
      </c>
      <c r="C3" s="8"/>
    </row>
    <row r="4" spans="1:3" x14ac:dyDescent="0.25">
      <c r="A4" s="3" t="s">
        <v>2587</v>
      </c>
      <c r="B4" s="4"/>
      <c r="C4" s="4"/>
    </row>
    <row r="5" spans="1:3" x14ac:dyDescent="0.25">
      <c r="A5" s="2" t="s">
        <v>2588</v>
      </c>
      <c r="B5" s="6">
        <v>441995000</v>
      </c>
      <c r="C5" s="6">
        <v>368318000</v>
      </c>
    </row>
    <row r="6" spans="1:3" x14ac:dyDescent="0.25">
      <c r="A6" s="2" t="s">
        <v>2589</v>
      </c>
      <c r="B6" s="4"/>
      <c r="C6" s="7">
        <v>135000</v>
      </c>
    </row>
    <row r="7" spans="1:3" x14ac:dyDescent="0.25">
      <c r="A7" s="2" t="s">
        <v>2590</v>
      </c>
      <c r="B7" s="7">
        <v>-1366000</v>
      </c>
      <c r="C7" s="4"/>
    </row>
    <row r="8" spans="1:3" x14ac:dyDescent="0.25">
      <c r="A8" s="2" t="s">
        <v>1428</v>
      </c>
      <c r="B8" s="7">
        <v>440629000</v>
      </c>
      <c r="C8" s="7">
        <v>368453000</v>
      </c>
    </row>
    <row r="9" spans="1:3" x14ac:dyDescent="0.25">
      <c r="A9" s="2" t="s">
        <v>2591</v>
      </c>
      <c r="B9" s="4"/>
      <c r="C9" s="4"/>
    </row>
    <row r="10" spans="1:3" x14ac:dyDescent="0.25">
      <c r="A10" s="3" t="s">
        <v>2587</v>
      </c>
      <c r="B10" s="4"/>
      <c r="C10" s="4"/>
    </row>
    <row r="11" spans="1:3" x14ac:dyDescent="0.25">
      <c r="A11" s="2" t="s">
        <v>2588</v>
      </c>
      <c r="B11" s="7">
        <v>307465000</v>
      </c>
      <c r="C11" s="7">
        <v>284087000</v>
      </c>
    </row>
    <row r="12" spans="1:3" x14ac:dyDescent="0.25">
      <c r="A12" s="2" t="s">
        <v>2589</v>
      </c>
      <c r="B12" s="4"/>
      <c r="C12" s="7">
        <v>135000</v>
      </c>
    </row>
    <row r="13" spans="1:3" x14ac:dyDescent="0.25">
      <c r="A13" s="2" t="s">
        <v>2590</v>
      </c>
      <c r="B13" s="7">
        <v>-1366000</v>
      </c>
      <c r="C13" s="4"/>
    </row>
    <row r="14" spans="1:3" x14ac:dyDescent="0.25">
      <c r="A14" s="2" t="s">
        <v>1428</v>
      </c>
      <c r="B14" s="7">
        <v>306099000</v>
      </c>
      <c r="C14" s="7">
        <v>284222000</v>
      </c>
    </row>
    <row r="15" spans="1:3" x14ac:dyDescent="0.25">
      <c r="A15" s="2" t="s">
        <v>2592</v>
      </c>
      <c r="B15" s="4"/>
      <c r="C15" s="4">
        <v>2</v>
      </c>
    </row>
    <row r="16" spans="1:3" ht="45" x14ac:dyDescent="0.25">
      <c r="A16" s="2" t="s">
        <v>2593</v>
      </c>
      <c r="B16" s="4"/>
      <c r="C16" s="4"/>
    </row>
    <row r="17" spans="1:3" x14ac:dyDescent="0.25">
      <c r="A17" s="3" t="s">
        <v>2587</v>
      </c>
      <c r="B17" s="4"/>
      <c r="C17" s="4"/>
    </row>
    <row r="18" spans="1:3" x14ac:dyDescent="0.25">
      <c r="A18" s="2" t="s">
        <v>2594</v>
      </c>
      <c r="B18" s="7">
        <v>19000000</v>
      </c>
      <c r="C18" s="4"/>
    </row>
    <row r="19" spans="1:3" x14ac:dyDescent="0.25">
      <c r="A19" s="2" t="s">
        <v>2595</v>
      </c>
      <c r="B19" s="173">
        <v>10.5</v>
      </c>
      <c r="C19" s="4"/>
    </row>
    <row r="20" spans="1:3" ht="30" x14ac:dyDescent="0.25">
      <c r="A20" s="2" t="s">
        <v>2596</v>
      </c>
      <c r="B20" s="173">
        <v>3.5000000000000003E-2</v>
      </c>
      <c r="C20" s="4"/>
    </row>
    <row r="21" spans="1:3" ht="45" x14ac:dyDescent="0.25">
      <c r="A21" s="2" t="s">
        <v>2597</v>
      </c>
      <c r="B21" s="4"/>
      <c r="C21" s="4"/>
    </row>
    <row r="22" spans="1:3" x14ac:dyDescent="0.25">
      <c r="A22" s="3" t="s">
        <v>2587</v>
      </c>
      <c r="B22" s="4"/>
      <c r="C22" s="4"/>
    </row>
    <row r="23" spans="1:3" x14ac:dyDescent="0.25">
      <c r="A23" s="2" t="s">
        <v>2594</v>
      </c>
      <c r="B23" s="4"/>
      <c r="C23" s="7">
        <v>246100000</v>
      </c>
    </row>
    <row r="24" spans="1:3" x14ac:dyDescent="0.25">
      <c r="A24" s="2" t="s">
        <v>2547</v>
      </c>
      <c r="B24" s="4"/>
      <c r="C24" s="4" t="s">
        <v>2548</v>
      </c>
    </row>
    <row r="25" spans="1:3" ht="30" x14ac:dyDescent="0.25">
      <c r="A25" s="2" t="s">
        <v>2598</v>
      </c>
      <c r="B25" s="4"/>
      <c r="C25" s="173">
        <v>7.2499999999999995E-2</v>
      </c>
    </row>
    <row r="26" spans="1:3" ht="45" x14ac:dyDescent="0.25">
      <c r="A26" s="2" t="s">
        <v>2599</v>
      </c>
      <c r="B26" s="4"/>
      <c r="C26" s="173">
        <v>0.01</v>
      </c>
    </row>
    <row r="27" spans="1:3" ht="30" x14ac:dyDescent="0.25">
      <c r="A27" s="2" t="s">
        <v>2600</v>
      </c>
      <c r="B27" s="4"/>
      <c r="C27" s="173">
        <v>0.05</v>
      </c>
    </row>
    <row r="28" spans="1:3" ht="45" x14ac:dyDescent="0.25">
      <c r="A28" s="2" t="s">
        <v>2601</v>
      </c>
      <c r="B28" s="4"/>
      <c r="C28" s="4"/>
    </row>
    <row r="29" spans="1:3" x14ac:dyDescent="0.25">
      <c r="A29" s="3" t="s">
        <v>2587</v>
      </c>
      <c r="B29" s="4"/>
      <c r="C29" s="4"/>
    </row>
    <row r="30" spans="1:3" x14ac:dyDescent="0.25">
      <c r="A30" s="2" t="s">
        <v>2594</v>
      </c>
      <c r="B30" s="4"/>
      <c r="C30" s="7">
        <v>37200000</v>
      </c>
    </row>
    <row r="31" spans="1:3" x14ac:dyDescent="0.25">
      <c r="A31" s="2" t="s">
        <v>2547</v>
      </c>
      <c r="B31" s="4"/>
      <c r="C31" s="4" t="s">
        <v>2548</v>
      </c>
    </row>
    <row r="32" spans="1:3" ht="30" x14ac:dyDescent="0.25">
      <c r="A32" s="2" t="s">
        <v>2602</v>
      </c>
      <c r="B32" s="4"/>
      <c r="C32" s="4">
        <v>10</v>
      </c>
    </row>
    <row r="33" spans="1:3" x14ac:dyDescent="0.25">
      <c r="A33" s="2" t="s">
        <v>851</v>
      </c>
      <c r="B33" s="4"/>
      <c r="C33" s="4"/>
    </row>
    <row r="34" spans="1:3" x14ac:dyDescent="0.25">
      <c r="A34" s="3" t="s">
        <v>2587</v>
      </c>
      <c r="B34" s="4"/>
      <c r="C34" s="4"/>
    </row>
    <row r="35" spans="1:3" x14ac:dyDescent="0.25">
      <c r="A35" s="2" t="s">
        <v>2588</v>
      </c>
      <c r="B35" s="7">
        <v>134530000</v>
      </c>
      <c r="C35" s="7">
        <v>84231000</v>
      </c>
    </row>
    <row r="36" spans="1:3" x14ac:dyDescent="0.25">
      <c r="A36" s="2" t="s">
        <v>1428</v>
      </c>
      <c r="B36" s="7">
        <v>134530000</v>
      </c>
      <c r="C36" s="7">
        <v>84231000</v>
      </c>
    </row>
    <row r="37" spans="1:3" x14ac:dyDescent="0.25">
      <c r="A37" s="2" t="s">
        <v>2592</v>
      </c>
      <c r="B37" s="4">
        <v>2</v>
      </c>
      <c r="C37" s="4"/>
    </row>
    <row r="38" spans="1:3" x14ac:dyDescent="0.25">
      <c r="A38" s="2" t="s">
        <v>2547</v>
      </c>
      <c r="B38" s="4"/>
      <c r="C38" s="4" t="s">
        <v>2467</v>
      </c>
    </row>
    <row r="39" spans="1:3" ht="30" x14ac:dyDescent="0.25">
      <c r="A39" s="2" t="s">
        <v>2603</v>
      </c>
      <c r="B39" s="4"/>
      <c r="C39" s="4"/>
    </row>
    <row r="40" spans="1:3" x14ac:dyDescent="0.25">
      <c r="A40" s="3" t="s">
        <v>2587</v>
      </c>
      <c r="B40" s="4"/>
      <c r="C40" s="4"/>
    </row>
    <row r="41" spans="1:3" x14ac:dyDescent="0.25">
      <c r="A41" s="2" t="s">
        <v>2604</v>
      </c>
      <c r="B41" s="7">
        <v>25500000</v>
      </c>
      <c r="C41" s="4"/>
    </row>
    <row r="42" spans="1:3" x14ac:dyDescent="0.25">
      <c r="A42" s="2" t="s">
        <v>2594</v>
      </c>
      <c r="B42" s="7">
        <v>25400000</v>
      </c>
      <c r="C42" s="4"/>
    </row>
    <row r="43" spans="1:3" x14ac:dyDescent="0.25">
      <c r="A43" s="2" t="s">
        <v>2547</v>
      </c>
      <c r="B43" s="4" t="s">
        <v>2467</v>
      </c>
      <c r="C43" s="4"/>
    </row>
    <row r="44" spans="1:3" ht="30" x14ac:dyDescent="0.25">
      <c r="A44" s="2" t="s">
        <v>2602</v>
      </c>
      <c r="B44" s="4">
        <v>5.5</v>
      </c>
      <c r="C44" s="4"/>
    </row>
    <row r="45" spans="1:3" ht="30" x14ac:dyDescent="0.25">
      <c r="A45" s="2" t="s">
        <v>2605</v>
      </c>
      <c r="B45" s="4"/>
      <c r="C45" s="4"/>
    </row>
    <row r="46" spans="1:3" x14ac:dyDescent="0.25">
      <c r="A46" s="3" t="s">
        <v>2587</v>
      </c>
      <c r="B46" s="4"/>
      <c r="C46" s="4"/>
    </row>
    <row r="47" spans="1:3" x14ac:dyDescent="0.25">
      <c r="A47" s="2" t="s">
        <v>2604</v>
      </c>
      <c r="B47" s="7">
        <v>25000000</v>
      </c>
      <c r="C47" s="4"/>
    </row>
    <row r="48" spans="1:3" x14ac:dyDescent="0.25">
      <c r="A48" s="2" t="s">
        <v>2594</v>
      </c>
      <c r="B48" s="7">
        <v>25000000</v>
      </c>
      <c r="C48" s="4"/>
    </row>
    <row r="49" spans="1:3" x14ac:dyDescent="0.25">
      <c r="A49" s="2" t="s">
        <v>2547</v>
      </c>
      <c r="B49" s="4" t="s">
        <v>2467</v>
      </c>
      <c r="C49" s="4"/>
    </row>
    <row r="50" spans="1:3" ht="30" x14ac:dyDescent="0.25">
      <c r="A50" s="2" t="s">
        <v>2602</v>
      </c>
      <c r="B50" s="4">
        <v>5</v>
      </c>
      <c r="C50" s="4"/>
    </row>
    <row r="51" spans="1:3" ht="30" x14ac:dyDescent="0.25">
      <c r="A51" s="2" t="s">
        <v>2606</v>
      </c>
      <c r="B51" s="4"/>
      <c r="C51" s="4"/>
    </row>
    <row r="52" spans="1:3" x14ac:dyDescent="0.25">
      <c r="A52" s="3" t="s">
        <v>2587</v>
      </c>
      <c r="B52" s="4"/>
      <c r="C52" s="4"/>
    </row>
    <row r="53" spans="1:3" x14ac:dyDescent="0.25">
      <c r="A53" s="2" t="s">
        <v>2594</v>
      </c>
      <c r="B53" s="4"/>
      <c r="C53" s="6">
        <v>84100000</v>
      </c>
    </row>
    <row r="54" spans="1:3" ht="30" x14ac:dyDescent="0.25">
      <c r="A54" s="2" t="s">
        <v>2602</v>
      </c>
      <c r="B54" s="4"/>
      <c r="C54" s="4">
        <v>4.5</v>
      </c>
    </row>
  </sheetData>
  <mergeCells count="3">
    <mergeCell ref="A1:A3"/>
    <mergeCell ref="B1:C1"/>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x14ac:dyDescent="0.25">
      <c r="A1" s="1" t="s">
        <v>2607</v>
      </c>
      <c r="B1" s="1" t="s">
        <v>2422</v>
      </c>
      <c r="C1" s="1" t="s">
        <v>1</v>
      </c>
      <c r="D1" s="1"/>
      <c r="E1" s="1"/>
    </row>
    <row r="2" spans="1:5" ht="30" x14ac:dyDescent="0.25">
      <c r="A2" s="1" t="s">
        <v>2608</v>
      </c>
      <c r="B2" s="1" t="s">
        <v>85</v>
      </c>
      <c r="C2" s="1" t="s">
        <v>85</v>
      </c>
      <c r="D2" s="1" t="s">
        <v>2</v>
      </c>
      <c r="E2" s="1" t="s">
        <v>28</v>
      </c>
    </row>
    <row r="3" spans="1:5" x14ac:dyDescent="0.25">
      <c r="A3" s="2" t="s">
        <v>2609</v>
      </c>
      <c r="B3" s="4"/>
      <c r="C3" s="4"/>
      <c r="D3" s="4"/>
      <c r="E3" s="4"/>
    </row>
    <row r="4" spans="1:5" x14ac:dyDescent="0.25">
      <c r="A4" s="3" t="s">
        <v>2610</v>
      </c>
      <c r="B4" s="4"/>
      <c r="C4" s="4"/>
      <c r="D4" s="4"/>
      <c r="E4" s="4"/>
    </row>
    <row r="5" spans="1:5" x14ac:dyDescent="0.25">
      <c r="A5" s="2" t="s">
        <v>2611</v>
      </c>
      <c r="B5" s="7">
        <v>9140000</v>
      </c>
      <c r="C5" s="7">
        <v>9140000</v>
      </c>
      <c r="D5" s="4"/>
      <c r="E5" s="4"/>
    </row>
    <row r="6" spans="1:5" x14ac:dyDescent="0.25">
      <c r="A6" s="2" t="s">
        <v>2612</v>
      </c>
      <c r="B6" s="173">
        <v>0.04</v>
      </c>
      <c r="C6" s="173">
        <v>0.04</v>
      </c>
      <c r="D6" s="4"/>
      <c r="E6" s="4"/>
    </row>
    <row r="7" spans="1:5" x14ac:dyDescent="0.25">
      <c r="A7" s="2" t="s">
        <v>2613</v>
      </c>
      <c r="B7" s="4"/>
      <c r="C7" s="4"/>
      <c r="D7" s="9">
        <v>15.1</v>
      </c>
      <c r="E7" s="9">
        <v>15.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6" width="12.28515625" bestFit="1" customWidth="1"/>
  </cols>
  <sheetData>
    <row r="1" spans="1:6" ht="15" customHeight="1" x14ac:dyDescent="0.25">
      <c r="A1" s="8" t="s">
        <v>2614</v>
      </c>
      <c r="B1" s="8" t="s">
        <v>1</v>
      </c>
      <c r="C1" s="8"/>
      <c r="D1" s="8"/>
      <c r="E1" s="1" t="s">
        <v>2422</v>
      </c>
      <c r="F1" s="1"/>
    </row>
    <row r="2" spans="1:6" x14ac:dyDescent="0.25">
      <c r="A2" s="8"/>
      <c r="B2" s="1" t="s">
        <v>2</v>
      </c>
      <c r="C2" s="1" t="s">
        <v>28</v>
      </c>
      <c r="D2" s="1" t="s">
        <v>85</v>
      </c>
      <c r="E2" s="1" t="s">
        <v>2615</v>
      </c>
      <c r="F2" s="1" t="s">
        <v>2616</v>
      </c>
    </row>
    <row r="3" spans="1:6" x14ac:dyDescent="0.25">
      <c r="A3" s="3" t="s">
        <v>858</v>
      </c>
      <c r="B3" s="4"/>
      <c r="C3" s="4"/>
      <c r="D3" s="4"/>
      <c r="E3" s="4"/>
      <c r="F3" s="4"/>
    </row>
    <row r="4" spans="1:6" x14ac:dyDescent="0.25">
      <c r="A4" s="2" t="s">
        <v>2617</v>
      </c>
      <c r="B4" s="6">
        <v>176359000</v>
      </c>
      <c r="C4" s="6">
        <v>111481000</v>
      </c>
      <c r="D4" s="4"/>
      <c r="E4" s="4"/>
      <c r="F4" s="4"/>
    </row>
    <row r="5" spans="1:6" ht="30" x14ac:dyDescent="0.25">
      <c r="A5" s="2" t="s">
        <v>2618</v>
      </c>
      <c r="B5" s="7">
        <v>-2500000</v>
      </c>
      <c r="C5" s="4"/>
      <c r="D5" s="4"/>
      <c r="E5" s="4"/>
      <c r="F5" s="4"/>
    </row>
    <row r="6" spans="1:6" x14ac:dyDescent="0.25">
      <c r="A6" s="2" t="s">
        <v>2619</v>
      </c>
      <c r="B6" s="7">
        <v>17624000</v>
      </c>
      <c r="C6" s="7">
        <v>11473000</v>
      </c>
      <c r="D6" s="4"/>
      <c r="E6" s="4"/>
      <c r="F6" s="4"/>
    </row>
    <row r="7" spans="1:6" x14ac:dyDescent="0.25">
      <c r="A7" s="2" t="s">
        <v>39</v>
      </c>
      <c r="B7" s="7">
        <v>193983000</v>
      </c>
      <c r="C7" s="7">
        <v>122954000</v>
      </c>
      <c r="D7" s="4"/>
      <c r="E7" s="4"/>
      <c r="F7" s="4"/>
    </row>
    <row r="8" spans="1:6" x14ac:dyDescent="0.25">
      <c r="A8" s="2" t="s">
        <v>2620</v>
      </c>
      <c r="B8" s="7">
        <v>19932000</v>
      </c>
      <c r="C8" s="7">
        <v>8841000</v>
      </c>
      <c r="D8" s="7">
        <v>5086000</v>
      </c>
      <c r="E8" s="4"/>
      <c r="F8" s="4"/>
    </row>
    <row r="9" spans="1:6" x14ac:dyDescent="0.25">
      <c r="A9" s="2" t="s">
        <v>868</v>
      </c>
      <c r="B9" s="4"/>
      <c r="C9" s="4"/>
      <c r="D9" s="4"/>
      <c r="E9" s="4"/>
      <c r="F9" s="4"/>
    </row>
    <row r="10" spans="1:6" x14ac:dyDescent="0.25">
      <c r="A10" s="3" t="s">
        <v>858</v>
      </c>
      <c r="B10" s="4"/>
      <c r="C10" s="4"/>
      <c r="D10" s="4"/>
      <c r="E10" s="4"/>
      <c r="F10" s="4"/>
    </row>
    <row r="11" spans="1:6" ht="30" x14ac:dyDescent="0.25">
      <c r="A11" s="2" t="s">
        <v>2621</v>
      </c>
      <c r="B11" s="173">
        <v>0.33</v>
      </c>
      <c r="C11" s="4"/>
      <c r="D11" s="4"/>
      <c r="E11" s="173">
        <v>0.33</v>
      </c>
      <c r="F11" s="4"/>
    </row>
    <row r="12" spans="1:6" x14ac:dyDescent="0.25">
      <c r="A12" s="2" t="s">
        <v>2617</v>
      </c>
      <c r="B12" s="7">
        <v>129475000</v>
      </c>
      <c r="C12" s="4"/>
      <c r="D12" s="4"/>
      <c r="E12" s="7">
        <v>150000000</v>
      </c>
      <c r="F12" s="4"/>
    </row>
    <row r="13" spans="1:6" ht="30" x14ac:dyDescent="0.25">
      <c r="A13" s="2" t="s">
        <v>2622</v>
      </c>
      <c r="B13" s="7">
        <v>132000000</v>
      </c>
      <c r="C13" s="4"/>
      <c r="D13" s="4"/>
      <c r="E13" s="4"/>
      <c r="F13" s="4"/>
    </row>
    <row r="14" spans="1:6" x14ac:dyDescent="0.25">
      <c r="A14" s="2" t="s">
        <v>2620</v>
      </c>
      <c r="B14" s="7">
        <v>2200000</v>
      </c>
      <c r="C14" s="4"/>
      <c r="D14" s="4"/>
      <c r="E14" s="4"/>
      <c r="F14" s="4"/>
    </row>
    <row r="15" spans="1:6" ht="30" x14ac:dyDescent="0.25">
      <c r="A15" s="2" t="s">
        <v>2623</v>
      </c>
      <c r="B15" s="4"/>
      <c r="C15" s="4"/>
      <c r="D15" s="4"/>
      <c r="E15" s="4"/>
      <c r="F15" s="4"/>
    </row>
    <row r="16" spans="1:6" x14ac:dyDescent="0.25">
      <c r="A16" s="3" t="s">
        <v>858</v>
      </c>
      <c r="B16" s="4"/>
      <c r="C16" s="4"/>
      <c r="D16" s="4"/>
      <c r="E16" s="4"/>
      <c r="F16" s="4"/>
    </row>
    <row r="17" spans="1:6" ht="30" x14ac:dyDescent="0.25">
      <c r="A17" s="2" t="s">
        <v>2624</v>
      </c>
      <c r="B17" s="4">
        <v>4</v>
      </c>
      <c r="C17" s="4"/>
      <c r="D17" s="4"/>
      <c r="E17" s="4">
        <v>4</v>
      </c>
      <c r="F17" s="4"/>
    </row>
    <row r="18" spans="1:6" ht="30" x14ac:dyDescent="0.25">
      <c r="A18" s="2" t="s">
        <v>869</v>
      </c>
      <c r="B18" s="4"/>
      <c r="C18" s="4"/>
      <c r="D18" s="4"/>
      <c r="E18" s="4"/>
      <c r="F18" s="4"/>
    </row>
    <row r="19" spans="1:6" x14ac:dyDescent="0.25">
      <c r="A19" s="3" t="s">
        <v>858</v>
      </c>
      <c r="B19" s="4"/>
      <c r="C19" s="4"/>
      <c r="D19" s="4"/>
      <c r="E19" s="4"/>
      <c r="F19" s="4"/>
    </row>
    <row r="20" spans="1:6" ht="30" x14ac:dyDescent="0.25">
      <c r="A20" s="2" t="s">
        <v>2621</v>
      </c>
      <c r="B20" s="173">
        <v>0.5</v>
      </c>
      <c r="C20" s="4"/>
      <c r="D20" s="4"/>
      <c r="E20" s="4"/>
      <c r="F20" s="4"/>
    </row>
    <row r="21" spans="1:6" x14ac:dyDescent="0.25">
      <c r="A21" s="2" t="s">
        <v>2617</v>
      </c>
      <c r="B21" s="7">
        <v>21534000</v>
      </c>
      <c r="C21" s="7">
        <v>19371000</v>
      </c>
      <c r="D21" s="4"/>
      <c r="E21" s="4"/>
      <c r="F21" s="4"/>
    </row>
    <row r="22" spans="1:6" ht="30" x14ac:dyDescent="0.25">
      <c r="A22" s="2" t="s">
        <v>870</v>
      </c>
      <c r="B22" s="4"/>
      <c r="C22" s="4"/>
      <c r="D22" s="4"/>
      <c r="E22" s="4"/>
      <c r="F22" s="4"/>
    </row>
    <row r="23" spans="1:6" x14ac:dyDescent="0.25">
      <c r="A23" s="3" t="s">
        <v>858</v>
      </c>
      <c r="B23" s="4"/>
      <c r="C23" s="4"/>
      <c r="D23" s="4"/>
      <c r="E23" s="4"/>
      <c r="F23" s="4"/>
    </row>
    <row r="24" spans="1:6" ht="30" x14ac:dyDescent="0.25">
      <c r="A24" s="2" t="s">
        <v>2621</v>
      </c>
      <c r="B24" s="173">
        <v>0.5</v>
      </c>
      <c r="C24" s="4"/>
      <c r="D24" s="4"/>
      <c r="E24" s="4"/>
      <c r="F24" s="4"/>
    </row>
    <row r="25" spans="1:6" x14ac:dyDescent="0.25">
      <c r="A25" s="2" t="s">
        <v>2617</v>
      </c>
      <c r="B25" s="7">
        <v>9479000</v>
      </c>
      <c r="C25" s="7">
        <v>26121000</v>
      </c>
      <c r="D25" s="4"/>
      <c r="E25" s="4"/>
      <c r="F25" s="4"/>
    </row>
    <row r="26" spans="1:6" x14ac:dyDescent="0.25">
      <c r="A26" s="2" t="s">
        <v>871</v>
      </c>
      <c r="B26" s="4"/>
      <c r="C26" s="4"/>
      <c r="D26" s="4"/>
      <c r="E26" s="4"/>
      <c r="F26" s="4"/>
    </row>
    <row r="27" spans="1:6" x14ac:dyDescent="0.25">
      <c r="A27" s="3" t="s">
        <v>858</v>
      </c>
      <c r="B27" s="4"/>
      <c r="C27" s="4"/>
      <c r="D27" s="4"/>
      <c r="E27" s="4"/>
      <c r="F27" s="4"/>
    </row>
    <row r="28" spans="1:6" ht="30" x14ac:dyDescent="0.25">
      <c r="A28" s="2" t="s">
        <v>2621</v>
      </c>
      <c r="B28" s="173">
        <v>0.5</v>
      </c>
      <c r="C28" s="4"/>
      <c r="D28" s="4"/>
      <c r="E28" s="4"/>
      <c r="F28" s="4"/>
    </row>
    <row r="29" spans="1:6" x14ac:dyDescent="0.25">
      <c r="A29" s="2" t="s">
        <v>2617</v>
      </c>
      <c r="B29" s="7">
        <v>2454000</v>
      </c>
      <c r="C29" s="7">
        <v>23779000</v>
      </c>
      <c r="D29" s="4"/>
      <c r="E29" s="4"/>
      <c r="F29" s="4"/>
    </row>
    <row r="30" spans="1:6" ht="30" x14ac:dyDescent="0.25">
      <c r="A30" s="2" t="s">
        <v>2618</v>
      </c>
      <c r="B30" s="7">
        <v>-2584000</v>
      </c>
      <c r="C30" s="4"/>
      <c r="D30" s="4"/>
      <c r="E30" s="4"/>
      <c r="F30" s="4"/>
    </row>
    <row r="31" spans="1:6" x14ac:dyDescent="0.25">
      <c r="A31" s="2" t="s">
        <v>873</v>
      </c>
      <c r="B31" s="4"/>
      <c r="C31" s="4"/>
      <c r="D31" s="4"/>
      <c r="E31" s="4"/>
      <c r="F31" s="4"/>
    </row>
    <row r="32" spans="1:6" x14ac:dyDescent="0.25">
      <c r="A32" s="3" t="s">
        <v>858</v>
      </c>
      <c r="B32" s="4"/>
      <c r="C32" s="4"/>
      <c r="D32" s="4"/>
      <c r="E32" s="4"/>
      <c r="F32" s="4"/>
    </row>
    <row r="33" spans="1:6" x14ac:dyDescent="0.25">
      <c r="A33" s="2" t="s">
        <v>2617</v>
      </c>
      <c r="B33" s="4"/>
      <c r="C33" s="7">
        <v>23676000</v>
      </c>
      <c r="D33" s="4"/>
      <c r="E33" s="4"/>
      <c r="F33" s="4"/>
    </row>
    <row r="34" spans="1:6" ht="30" x14ac:dyDescent="0.25">
      <c r="A34" s="2" t="s">
        <v>2625</v>
      </c>
      <c r="B34" s="4"/>
      <c r="C34" s="4"/>
      <c r="D34" s="4"/>
      <c r="E34" s="4"/>
      <c r="F34" s="4"/>
    </row>
    <row r="35" spans="1:6" x14ac:dyDescent="0.25">
      <c r="A35" s="3" t="s">
        <v>858</v>
      </c>
      <c r="B35" s="4"/>
      <c r="C35" s="4"/>
      <c r="D35" s="4"/>
      <c r="E35" s="4"/>
      <c r="F35" s="4"/>
    </row>
    <row r="36" spans="1:6" ht="30" x14ac:dyDescent="0.25">
      <c r="A36" s="2" t="s">
        <v>2621</v>
      </c>
      <c r="B36" s="4"/>
      <c r="C36" s="4"/>
      <c r="D36" s="4"/>
      <c r="E36" s="4"/>
      <c r="F36" s="173">
        <v>0.49</v>
      </c>
    </row>
    <row r="37" spans="1:6" ht="30" x14ac:dyDescent="0.25">
      <c r="A37" s="2" t="s">
        <v>2626</v>
      </c>
      <c r="B37" s="4"/>
      <c r="C37" s="4"/>
      <c r="D37" s="4"/>
      <c r="E37" s="173">
        <v>-1</v>
      </c>
      <c r="F37" s="4"/>
    </row>
    <row r="38" spans="1:6" x14ac:dyDescent="0.25">
      <c r="A38" s="2" t="s">
        <v>441</v>
      </c>
      <c r="B38" s="4"/>
      <c r="C38" s="4"/>
      <c r="D38" s="4"/>
      <c r="E38" s="7">
        <v>36000000</v>
      </c>
      <c r="F38" s="4"/>
    </row>
    <row r="39" spans="1:6" x14ac:dyDescent="0.25">
      <c r="A39" s="2" t="s">
        <v>875</v>
      </c>
      <c r="B39" s="4"/>
      <c r="C39" s="4"/>
      <c r="D39" s="4"/>
      <c r="E39" s="4"/>
      <c r="F39" s="4"/>
    </row>
    <row r="40" spans="1:6" x14ac:dyDescent="0.25">
      <c r="A40" s="3" t="s">
        <v>858</v>
      </c>
      <c r="B40" s="4"/>
      <c r="C40" s="4"/>
      <c r="D40" s="4"/>
      <c r="E40" s="4"/>
      <c r="F40" s="4"/>
    </row>
    <row r="41" spans="1:6" x14ac:dyDescent="0.25">
      <c r="A41" s="2" t="s">
        <v>2617</v>
      </c>
      <c r="B41" s="7">
        <v>8417000</v>
      </c>
      <c r="C41" s="7">
        <v>14163000</v>
      </c>
      <c r="D41" s="4"/>
      <c r="E41" s="4"/>
      <c r="F41" s="4"/>
    </row>
    <row r="42" spans="1:6" ht="30" x14ac:dyDescent="0.25">
      <c r="A42" s="2" t="s">
        <v>2618</v>
      </c>
      <c r="B42" s="7">
        <v>84000</v>
      </c>
      <c r="C42" s="4"/>
      <c r="D42" s="4"/>
      <c r="E42" s="4"/>
      <c r="F42" s="4"/>
    </row>
    <row r="43" spans="1:6" x14ac:dyDescent="0.25">
      <c r="A43" s="2" t="s">
        <v>2627</v>
      </c>
      <c r="B43" s="4"/>
      <c r="C43" s="4"/>
      <c r="D43" s="4"/>
      <c r="E43" s="4"/>
      <c r="F43" s="4"/>
    </row>
    <row r="44" spans="1:6" x14ac:dyDescent="0.25">
      <c r="A44" s="3" t="s">
        <v>858</v>
      </c>
      <c r="B44" s="4"/>
      <c r="C44" s="4"/>
      <c r="D44" s="4"/>
      <c r="E44" s="4"/>
      <c r="F44" s="4"/>
    </row>
    <row r="45" spans="1:6" x14ac:dyDescent="0.25">
      <c r="A45" s="2" t="s">
        <v>2617</v>
      </c>
      <c r="B45" s="7">
        <v>5000000</v>
      </c>
      <c r="C45" s="7">
        <v>4371000</v>
      </c>
      <c r="D45" s="4"/>
      <c r="E45" s="4"/>
      <c r="F45" s="4"/>
    </row>
    <row r="46" spans="1:6" x14ac:dyDescent="0.25">
      <c r="A46" s="2" t="s">
        <v>2628</v>
      </c>
      <c r="B46" s="4"/>
      <c r="C46" s="4"/>
      <c r="D46" s="4"/>
      <c r="E46" s="4"/>
      <c r="F46" s="4"/>
    </row>
    <row r="47" spans="1:6" x14ac:dyDescent="0.25">
      <c r="A47" s="3" t="s">
        <v>858</v>
      </c>
      <c r="B47" s="4"/>
      <c r="C47" s="4"/>
      <c r="D47" s="4"/>
      <c r="E47" s="4"/>
      <c r="F47" s="4"/>
    </row>
    <row r="48" spans="1:6" ht="30" x14ac:dyDescent="0.25">
      <c r="A48" s="2" t="s">
        <v>2621</v>
      </c>
      <c r="B48" s="173">
        <v>0.25</v>
      </c>
      <c r="C48" s="4"/>
      <c r="D48" s="4"/>
      <c r="E48" s="4"/>
      <c r="F48" s="4"/>
    </row>
    <row r="49" spans="1:6" x14ac:dyDescent="0.25">
      <c r="A49" s="2" t="s">
        <v>2629</v>
      </c>
      <c r="B49" s="4"/>
      <c r="C49" s="4"/>
      <c r="D49" s="4"/>
      <c r="E49" s="4"/>
      <c r="F49" s="4"/>
    </row>
    <row r="50" spans="1:6" x14ac:dyDescent="0.25">
      <c r="A50" s="3" t="s">
        <v>858</v>
      </c>
      <c r="B50" s="4"/>
      <c r="C50" s="4"/>
      <c r="D50" s="4"/>
      <c r="E50" s="4"/>
      <c r="F50" s="4"/>
    </row>
    <row r="51" spans="1:6" ht="30" x14ac:dyDescent="0.25">
      <c r="A51" s="2" t="s">
        <v>2621</v>
      </c>
      <c r="B51" s="173">
        <v>0.5</v>
      </c>
      <c r="C51" s="4"/>
      <c r="D51" s="4"/>
      <c r="E51" s="4"/>
      <c r="F51" s="4"/>
    </row>
    <row r="52" spans="1:6" ht="45" x14ac:dyDescent="0.25">
      <c r="A52" s="2" t="s">
        <v>881</v>
      </c>
      <c r="B52" s="4"/>
      <c r="C52" s="4"/>
      <c r="D52" s="4"/>
      <c r="E52" s="4"/>
      <c r="F52" s="4"/>
    </row>
    <row r="53" spans="1:6" x14ac:dyDescent="0.25">
      <c r="A53" s="3" t="s">
        <v>858</v>
      </c>
      <c r="B53" s="4"/>
      <c r="C53" s="4"/>
      <c r="D53" s="4"/>
      <c r="E53" s="4"/>
      <c r="F53" s="4"/>
    </row>
    <row r="54" spans="1:6" x14ac:dyDescent="0.25">
      <c r="A54" s="2" t="s">
        <v>2619</v>
      </c>
      <c r="B54" s="7">
        <v>9225000</v>
      </c>
      <c r="C54" s="7">
        <v>8014000</v>
      </c>
      <c r="D54" s="4"/>
      <c r="E54" s="4"/>
      <c r="F54" s="4"/>
    </row>
    <row r="55" spans="1:6" ht="45" x14ac:dyDescent="0.25">
      <c r="A55" s="2" t="s">
        <v>2630</v>
      </c>
      <c r="B55" s="4"/>
      <c r="C55" s="4"/>
      <c r="D55" s="4"/>
      <c r="E55" s="4"/>
      <c r="F55" s="4"/>
    </row>
    <row r="56" spans="1:6" x14ac:dyDescent="0.25">
      <c r="A56" s="3" t="s">
        <v>858</v>
      </c>
      <c r="B56" s="4"/>
      <c r="C56" s="4"/>
      <c r="D56" s="4"/>
      <c r="E56" s="4"/>
      <c r="F56" s="4"/>
    </row>
    <row r="57" spans="1:6" x14ac:dyDescent="0.25">
      <c r="A57" s="2" t="s">
        <v>2631</v>
      </c>
      <c r="B57" s="173">
        <v>0.04</v>
      </c>
      <c r="C57" s="4"/>
      <c r="D57" s="4"/>
      <c r="E57" s="4"/>
      <c r="F57" s="4"/>
    </row>
    <row r="58" spans="1:6" ht="45" x14ac:dyDescent="0.25">
      <c r="A58" s="2" t="s">
        <v>2632</v>
      </c>
      <c r="B58" s="4"/>
      <c r="C58" s="4"/>
      <c r="D58" s="4"/>
      <c r="E58" s="4"/>
      <c r="F58" s="4"/>
    </row>
    <row r="59" spans="1:6" x14ac:dyDescent="0.25">
      <c r="A59" s="3" t="s">
        <v>858</v>
      </c>
      <c r="B59" s="4"/>
      <c r="C59" s="4"/>
      <c r="D59" s="4"/>
      <c r="E59" s="4"/>
      <c r="F59" s="4"/>
    </row>
    <row r="60" spans="1:6" x14ac:dyDescent="0.25">
      <c r="A60" s="2" t="s">
        <v>2631</v>
      </c>
      <c r="B60" s="173">
        <v>0.06</v>
      </c>
      <c r="C60" s="4"/>
      <c r="D60" s="4"/>
      <c r="E60" s="4"/>
      <c r="F60" s="4"/>
    </row>
    <row r="61" spans="1:6" x14ac:dyDescent="0.25">
      <c r="A61" s="2" t="s">
        <v>2633</v>
      </c>
      <c r="B61" s="4"/>
      <c r="C61" s="4"/>
      <c r="D61" s="4"/>
      <c r="E61" s="4"/>
      <c r="F61" s="4"/>
    </row>
    <row r="62" spans="1:6" x14ac:dyDescent="0.25">
      <c r="A62" s="3" t="s">
        <v>858</v>
      </c>
      <c r="B62" s="4"/>
      <c r="C62" s="4"/>
      <c r="D62" s="4"/>
      <c r="E62" s="4"/>
      <c r="F62" s="4"/>
    </row>
    <row r="63" spans="1:6" x14ac:dyDescent="0.25">
      <c r="A63" s="2" t="s">
        <v>2619</v>
      </c>
      <c r="B63" s="6">
        <v>8399000</v>
      </c>
      <c r="C63" s="6">
        <v>3459000</v>
      </c>
      <c r="D63" s="4"/>
      <c r="E63" s="4"/>
      <c r="F63" s="4"/>
    </row>
    <row r="64" spans="1:6" x14ac:dyDescent="0.25">
      <c r="A64" s="2" t="s">
        <v>2634</v>
      </c>
      <c r="B64" s="4"/>
      <c r="C64" s="4"/>
      <c r="D64" s="4"/>
      <c r="E64" s="4"/>
      <c r="F64" s="4"/>
    </row>
    <row r="65" spans="1:6" x14ac:dyDescent="0.25">
      <c r="A65" s="3" t="s">
        <v>858</v>
      </c>
      <c r="B65" s="4"/>
      <c r="C65" s="4"/>
      <c r="D65" s="4"/>
      <c r="E65" s="4"/>
      <c r="F65" s="4"/>
    </row>
    <row r="66" spans="1:6" x14ac:dyDescent="0.25">
      <c r="A66" s="2" t="s">
        <v>2631</v>
      </c>
      <c r="B66" s="173">
        <v>0.02</v>
      </c>
      <c r="C66" s="4"/>
      <c r="D66" s="4"/>
      <c r="E66" s="4"/>
      <c r="F66" s="4"/>
    </row>
    <row r="67" spans="1:6" x14ac:dyDescent="0.25">
      <c r="A67" s="2" t="s">
        <v>2635</v>
      </c>
      <c r="B67" s="4"/>
      <c r="C67" s="4"/>
      <c r="D67" s="4"/>
      <c r="E67" s="4"/>
      <c r="F67" s="4"/>
    </row>
    <row r="68" spans="1:6" x14ac:dyDescent="0.25">
      <c r="A68" s="3" t="s">
        <v>858</v>
      </c>
      <c r="B68" s="4"/>
      <c r="C68" s="4"/>
      <c r="D68" s="4"/>
      <c r="E68" s="4"/>
      <c r="F68" s="4"/>
    </row>
    <row r="69" spans="1:6" x14ac:dyDescent="0.25">
      <c r="A69" s="2" t="s">
        <v>2631</v>
      </c>
      <c r="B69" s="173">
        <v>0.1</v>
      </c>
      <c r="C69" s="4"/>
      <c r="D69" s="4"/>
      <c r="E69" s="4"/>
      <c r="F69" s="4"/>
    </row>
    <row r="70" spans="1:6" x14ac:dyDescent="0.25">
      <c r="A70" s="2" t="s">
        <v>2636</v>
      </c>
      <c r="B70" s="4"/>
      <c r="C70" s="4"/>
      <c r="D70" s="4"/>
      <c r="E70" s="4"/>
      <c r="F70" s="4"/>
    </row>
    <row r="71" spans="1:6" x14ac:dyDescent="0.25">
      <c r="A71" s="3" t="s">
        <v>858</v>
      </c>
      <c r="B71" s="4"/>
      <c r="C71" s="4"/>
      <c r="D71" s="4"/>
      <c r="E71" s="4"/>
      <c r="F71" s="4"/>
    </row>
    <row r="72" spans="1:6" ht="30" x14ac:dyDescent="0.25">
      <c r="A72" s="2" t="s">
        <v>2637</v>
      </c>
      <c r="B72" s="173">
        <v>0.8</v>
      </c>
      <c r="C72" s="4"/>
      <c r="D72" s="4"/>
      <c r="E72" s="4"/>
      <c r="F72" s="4"/>
    </row>
    <row r="73" spans="1:6" ht="30" x14ac:dyDescent="0.25">
      <c r="A73" s="2" t="s">
        <v>2638</v>
      </c>
      <c r="B73" s="173">
        <v>0.2</v>
      </c>
      <c r="C73" s="4"/>
      <c r="D73" s="4"/>
      <c r="E73" s="4"/>
      <c r="F73"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10" width="12.28515625" bestFit="1" customWidth="1"/>
    <col min="11" max="11" width="12.5703125" bestFit="1" customWidth="1"/>
    <col min="12" max="12" width="12.42578125" bestFit="1" customWidth="1"/>
    <col min="13" max="13" width="9.28515625" bestFit="1" customWidth="1"/>
    <col min="14" max="17" width="12.28515625" bestFit="1" customWidth="1"/>
  </cols>
  <sheetData>
    <row r="1" spans="1:17" ht="15" customHeight="1" x14ac:dyDescent="0.25">
      <c r="A1" s="8" t="s">
        <v>178</v>
      </c>
      <c r="B1" s="8" t="s">
        <v>179</v>
      </c>
      <c r="C1" s="8"/>
      <c r="D1" s="8"/>
      <c r="E1" s="8"/>
      <c r="F1" s="8"/>
      <c r="G1" s="8"/>
      <c r="H1" s="8"/>
      <c r="I1" s="8"/>
      <c r="J1" s="8"/>
      <c r="K1" s="8"/>
      <c r="L1" s="8"/>
      <c r="M1" s="8"/>
      <c r="N1" s="8"/>
      <c r="O1" s="8" t="s">
        <v>1</v>
      </c>
      <c r="P1" s="8"/>
      <c r="Q1" s="8"/>
    </row>
    <row r="2" spans="1:17" x14ac:dyDescent="0.25">
      <c r="A2" s="8"/>
      <c r="B2" s="1" t="s">
        <v>180</v>
      </c>
      <c r="C2" s="1" t="s">
        <v>181</v>
      </c>
      <c r="D2" s="10">
        <v>41765</v>
      </c>
      <c r="E2" s="1" t="s">
        <v>182</v>
      </c>
      <c r="F2" s="1" t="s">
        <v>183</v>
      </c>
      <c r="G2" s="1" t="s">
        <v>184</v>
      </c>
      <c r="H2" s="10">
        <v>41402</v>
      </c>
      <c r="I2" s="1" t="s">
        <v>185</v>
      </c>
      <c r="J2" s="1" t="s">
        <v>186</v>
      </c>
      <c r="K2" s="1" t="s">
        <v>187</v>
      </c>
      <c r="L2" s="1" t="s">
        <v>188</v>
      </c>
      <c r="M2" s="10">
        <v>41037</v>
      </c>
      <c r="N2" s="1" t="s">
        <v>189</v>
      </c>
      <c r="O2" s="1" t="s">
        <v>2</v>
      </c>
      <c r="P2" s="1" t="s">
        <v>28</v>
      </c>
      <c r="Q2" s="1" t="s">
        <v>85</v>
      </c>
    </row>
    <row r="3" spans="1:17" x14ac:dyDescent="0.25">
      <c r="A3" s="3" t="s">
        <v>190</v>
      </c>
      <c r="B3" s="4"/>
      <c r="C3" s="4"/>
      <c r="D3" s="4"/>
      <c r="E3" s="4"/>
      <c r="F3" s="4"/>
      <c r="G3" s="4"/>
      <c r="H3" s="4"/>
      <c r="I3" s="4"/>
      <c r="J3" s="4"/>
      <c r="K3" s="4"/>
      <c r="L3" s="4"/>
      <c r="M3" s="4"/>
      <c r="N3" s="4"/>
      <c r="O3" s="4"/>
      <c r="P3" s="4"/>
      <c r="Q3" s="4"/>
    </row>
    <row r="4" spans="1:17" ht="30" x14ac:dyDescent="0.25">
      <c r="A4" s="2" t="s">
        <v>191</v>
      </c>
      <c r="B4" s="9">
        <v>0.48</v>
      </c>
      <c r="C4" s="9">
        <v>0.48</v>
      </c>
      <c r="D4" s="9">
        <v>0.48</v>
      </c>
      <c r="E4" s="9">
        <v>0.48</v>
      </c>
      <c r="F4" s="9">
        <v>0.46</v>
      </c>
      <c r="G4" s="9">
        <v>0.46</v>
      </c>
      <c r="H4" s="9">
        <v>0.46</v>
      </c>
      <c r="I4" s="9">
        <v>0.44</v>
      </c>
      <c r="J4" s="9">
        <v>0.1</v>
      </c>
      <c r="K4" s="9">
        <v>0.44</v>
      </c>
      <c r="L4" s="9">
        <v>0.44</v>
      </c>
      <c r="M4" s="9">
        <v>0.44</v>
      </c>
      <c r="N4" s="9">
        <v>0.44</v>
      </c>
      <c r="O4" s="9">
        <v>1.92</v>
      </c>
      <c r="P4" s="9">
        <v>1.82</v>
      </c>
      <c r="Q4" s="9">
        <v>1.86</v>
      </c>
    </row>
  </sheetData>
  <mergeCells count="3">
    <mergeCell ref="A1:A2"/>
    <mergeCell ref="B1:N1"/>
    <mergeCell ref="O1:Q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2639</v>
      </c>
      <c r="B1" s="8" t="s">
        <v>1</v>
      </c>
      <c r="C1" s="8"/>
      <c r="D1" s="1" t="s">
        <v>179</v>
      </c>
    </row>
    <row r="2" spans="1:4" x14ac:dyDescent="0.25">
      <c r="A2" s="8"/>
      <c r="B2" s="1" t="s">
        <v>2</v>
      </c>
      <c r="C2" s="1" t="s">
        <v>28</v>
      </c>
      <c r="D2" s="1" t="s">
        <v>2415</v>
      </c>
    </row>
    <row r="3" spans="1:4" x14ac:dyDescent="0.25">
      <c r="A3" s="3" t="s">
        <v>2640</v>
      </c>
      <c r="B3" s="4"/>
      <c r="C3" s="4"/>
      <c r="D3" s="4"/>
    </row>
    <row r="4" spans="1:4" x14ac:dyDescent="0.25">
      <c r="A4" s="2" t="s">
        <v>2641</v>
      </c>
      <c r="B4" s="6">
        <v>144152000</v>
      </c>
      <c r="C4" s="6">
        <v>177173000</v>
      </c>
      <c r="D4" s="4"/>
    </row>
    <row r="5" spans="1:4" ht="30" x14ac:dyDescent="0.25">
      <c r="A5" s="2" t="s">
        <v>2642</v>
      </c>
      <c r="B5" s="7">
        <v>-21543000</v>
      </c>
      <c r="C5" s="7">
        <v>-8468000</v>
      </c>
      <c r="D5" s="4"/>
    </row>
    <row r="6" spans="1:4" x14ac:dyDescent="0.25">
      <c r="A6" s="2" t="s">
        <v>904</v>
      </c>
      <c r="B6" s="4"/>
      <c r="C6" s="4"/>
      <c r="D6" s="4"/>
    </row>
    <row r="7" spans="1:4" x14ac:dyDescent="0.25">
      <c r="A7" s="3" t="s">
        <v>2640</v>
      </c>
      <c r="B7" s="4"/>
      <c r="C7" s="4"/>
      <c r="D7" s="4"/>
    </row>
    <row r="8" spans="1:4" ht="30" x14ac:dyDescent="0.25">
      <c r="A8" s="2" t="s">
        <v>2643</v>
      </c>
      <c r="B8" s="7">
        <v>27024000</v>
      </c>
      <c r="C8" s="4"/>
      <c r="D8" s="4"/>
    </row>
    <row r="9" spans="1:4" x14ac:dyDescent="0.25">
      <c r="A9" s="2" t="s">
        <v>897</v>
      </c>
      <c r="B9" s="4"/>
      <c r="C9" s="7">
        <v>32649000</v>
      </c>
      <c r="D9" s="4"/>
    </row>
    <row r="10" spans="1:4" x14ac:dyDescent="0.25">
      <c r="A10" s="2" t="s">
        <v>906</v>
      </c>
      <c r="B10" s="7">
        <v>-731000</v>
      </c>
      <c r="C10" s="7">
        <v>2431000</v>
      </c>
      <c r="D10" s="4"/>
    </row>
    <row r="11" spans="1:4" x14ac:dyDescent="0.25">
      <c r="A11" s="2" t="s">
        <v>804</v>
      </c>
      <c r="B11" s="7">
        <v>-796000</v>
      </c>
      <c r="C11" s="4"/>
      <c r="D11" s="4"/>
    </row>
    <row r="12" spans="1:4" x14ac:dyDescent="0.25">
      <c r="A12" s="2" t="s">
        <v>909</v>
      </c>
      <c r="B12" s="7">
        <v>-13648000</v>
      </c>
      <c r="C12" s="7">
        <v>-8056000</v>
      </c>
      <c r="D12" s="4"/>
    </row>
    <row r="13" spans="1:4" ht="30" x14ac:dyDescent="0.25">
      <c r="A13" s="2" t="s">
        <v>2644</v>
      </c>
      <c r="B13" s="7">
        <v>11849000</v>
      </c>
      <c r="C13" s="7">
        <v>27024000</v>
      </c>
      <c r="D13" s="4"/>
    </row>
    <row r="14" spans="1:4" ht="30" x14ac:dyDescent="0.25">
      <c r="A14" s="2" t="s">
        <v>2645</v>
      </c>
      <c r="B14" s="7">
        <v>29300000</v>
      </c>
      <c r="C14" s="4"/>
      <c r="D14" s="4"/>
    </row>
    <row r="15" spans="1:4" x14ac:dyDescent="0.25">
      <c r="A15" s="2" t="s">
        <v>2646</v>
      </c>
      <c r="B15" s="7">
        <v>12700000</v>
      </c>
      <c r="C15" s="7">
        <v>29300000</v>
      </c>
      <c r="D15" s="4"/>
    </row>
    <row r="16" spans="1:4" ht="30" x14ac:dyDescent="0.25">
      <c r="A16" s="3" t="s">
        <v>2647</v>
      </c>
      <c r="B16" s="4"/>
      <c r="C16" s="4"/>
      <c r="D16" s="4"/>
    </row>
    <row r="17" spans="1:4" x14ac:dyDescent="0.25">
      <c r="A17" s="2">
        <v>2015</v>
      </c>
      <c r="B17" s="7">
        <v>9070000</v>
      </c>
      <c r="C17" s="4"/>
      <c r="D17" s="4"/>
    </row>
    <row r="18" spans="1:4" x14ac:dyDescent="0.25">
      <c r="A18" s="2">
        <v>2016</v>
      </c>
      <c r="B18" s="7">
        <v>2130000</v>
      </c>
      <c r="C18" s="4"/>
      <c r="D18" s="4"/>
    </row>
    <row r="19" spans="1:4" x14ac:dyDescent="0.25">
      <c r="A19" s="2">
        <v>2017</v>
      </c>
      <c r="B19" s="7">
        <v>646000</v>
      </c>
      <c r="C19" s="4"/>
      <c r="D19" s="4"/>
    </row>
    <row r="20" spans="1:4" x14ac:dyDescent="0.25">
      <c r="A20" s="2">
        <v>2018</v>
      </c>
      <c r="B20" s="7">
        <v>3000</v>
      </c>
      <c r="C20" s="4"/>
      <c r="D20" s="4"/>
    </row>
    <row r="21" spans="1:4" x14ac:dyDescent="0.25">
      <c r="A21" s="2" t="s">
        <v>147</v>
      </c>
      <c r="B21" s="7">
        <v>11849000</v>
      </c>
      <c r="C21" s="7">
        <v>27024000</v>
      </c>
      <c r="D21" s="4"/>
    </row>
    <row r="22" spans="1:4" x14ac:dyDescent="0.25">
      <c r="A22" s="2" t="s">
        <v>2648</v>
      </c>
      <c r="B22" s="4"/>
      <c r="C22" s="4"/>
      <c r="D22" s="4"/>
    </row>
    <row r="23" spans="1:4" x14ac:dyDescent="0.25">
      <c r="A23" s="3" t="s">
        <v>2649</v>
      </c>
      <c r="B23" s="4"/>
      <c r="C23" s="4"/>
      <c r="D23" s="4"/>
    </row>
    <row r="24" spans="1:4" ht="30" x14ac:dyDescent="0.25">
      <c r="A24" s="2" t="s">
        <v>2645</v>
      </c>
      <c r="B24" s="7">
        <v>150149000</v>
      </c>
      <c r="C24" s="4"/>
      <c r="D24" s="4"/>
    </row>
    <row r="25" spans="1:4" x14ac:dyDescent="0.25">
      <c r="A25" s="2" t="s">
        <v>897</v>
      </c>
      <c r="B25" s="4"/>
      <c r="C25" s="7">
        <v>156993000</v>
      </c>
      <c r="D25" s="4"/>
    </row>
    <row r="26" spans="1:4" ht="30" x14ac:dyDescent="0.25">
      <c r="A26" s="2" t="s">
        <v>898</v>
      </c>
      <c r="B26" s="7">
        <v>-16788000</v>
      </c>
      <c r="C26" s="7">
        <v>-6844000</v>
      </c>
      <c r="D26" s="4"/>
    </row>
    <row r="27" spans="1:4" x14ac:dyDescent="0.25">
      <c r="A27" s="2" t="s">
        <v>901</v>
      </c>
      <c r="B27" s="7">
        <v>-1058000</v>
      </c>
      <c r="C27" s="4"/>
      <c r="D27" s="4"/>
    </row>
    <row r="28" spans="1:4" x14ac:dyDescent="0.25">
      <c r="A28" s="2" t="s">
        <v>2646</v>
      </c>
      <c r="B28" s="7">
        <v>132303000</v>
      </c>
      <c r="C28" s="7">
        <v>150149000</v>
      </c>
      <c r="D28" s="4"/>
    </row>
    <row r="29" spans="1:4" ht="30" x14ac:dyDescent="0.25">
      <c r="A29" s="2" t="s">
        <v>2650</v>
      </c>
      <c r="B29" s="4"/>
      <c r="C29" s="4"/>
      <c r="D29" s="4"/>
    </row>
    <row r="30" spans="1:4" x14ac:dyDescent="0.25">
      <c r="A30" s="3" t="s">
        <v>2649</v>
      </c>
      <c r="B30" s="4"/>
      <c r="C30" s="4"/>
      <c r="D30" s="4"/>
    </row>
    <row r="31" spans="1:4" x14ac:dyDescent="0.25">
      <c r="A31" s="2" t="s">
        <v>2646</v>
      </c>
      <c r="B31" s="7">
        <v>178400000</v>
      </c>
      <c r="C31" s="7">
        <v>230700000</v>
      </c>
      <c r="D31" s="4"/>
    </row>
    <row r="32" spans="1:4" ht="30" x14ac:dyDescent="0.25">
      <c r="A32" s="2" t="s">
        <v>2651</v>
      </c>
      <c r="B32" s="4"/>
      <c r="C32" s="4"/>
      <c r="D32" s="4"/>
    </row>
    <row r="33" spans="1:4" x14ac:dyDescent="0.25">
      <c r="A33" s="3" t="s">
        <v>2649</v>
      </c>
      <c r="B33" s="4"/>
      <c r="C33" s="4"/>
      <c r="D33" s="4"/>
    </row>
    <row r="34" spans="1:4" x14ac:dyDescent="0.25">
      <c r="A34" s="2" t="s">
        <v>2646</v>
      </c>
      <c r="B34" s="7">
        <v>46100000</v>
      </c>
      <c r="C34" s="7">
        <v>80600000</v>
      </c>
      <c r="D34" s="4"/>
    </row>
    <row r="35" spans="1:4" x14ac:dyDescent="0.25">
      <c r="A35" s="2" t="s">
        <v>2416</v>
      </c>
      <c r="B35" s="4"/>
      <c r="C35" s="4"/>
      <c r="D35" s="4"/>
    </row>
    <row r="36" spans="1:4" x14ac:dyDescent="0.25">
      <c r="A36" s="3" t="s">
        <v>40</v>
      </c>
      <c r="B36" s="4"/>
      <c r="C36" s="4"/>
      <c r="D36" s="4"/>
    </row>
    <row r="37" spans="1:4" ht="30" x14ac:dyDescent="0.25">
      <c r="A37" s="2" t="s">
        <v>2652</v>
      </c>
      <c r="B37" s="4"/>
      <c r="C37" s="4"/>
      <c r="D37" s="6">
        <v>149900000</v>
      </c>
    </row>
    <row r="38" spans="1:4" ht="30" x14ac:dyDescent="0.25">
      <c r="A38" s="2" t="s">
        <v>2653</v>
      </c>
      <c r="B38" s="4"/>
      <c r="C38" s="4"/>
      <c r="D38" s="4" t="s">
        <v>26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12.7109375" bestFit="1" customWidth="1"/>
    <col min="6" max="6" width="10.28515625" bestFit="1" customWidth="1"/>
    <col min="7" max="8" width="12.7109375" bestFit="1" customWidth="1"/>
    <col min="9" max="9" width="12.42578125" bestFit="1" customWidth="1"/>
    <col min="10" max="10" width="14.28515625" bestFit="1" customWidth="1"/>
    <col min="11" max="11" width="12.5703125" bestFit="1" customWidth="1"/>
    <col min="12" max="12" width="11.42578125" bestFit="1" customWidth="1"/>
    <col min="13" max="13" width="12" bestFit="1" customWidth="1"/>
  </cols>
  <sheetData>
    <row r="1" spans="1:13" ht="15" customHeight="1" x14ac:dyDescent="0.25">
      <c r="A1" s="8" t="s">
        <v>2655</v>
      </c>
      <c r="B1" s="8" t="s">
        <v>1</v>
      </c>
      <c r="C1" s="8"/>
      <c r="D1" s="8"/>
      <c r="E1" s="8" t="s">
        <v>2422</v>
      </c>
      <c r="F1" s="8"/>
      <c r="G1" s="8"/>
      <c r="H1" s="8"/>
      <c r="I1" s="8"/>
      <c r="J1" s="8"/>
      <c r="K1" s="1"/>
      <c r="L1" s="1"/>
      <c r="M1" s="1"/>
    </row>
    <row r="2" spans="1:13" x14ac:dyDescent="0.25">
      <c r="A2" s="8"/>
      <c r="B2" s="8" t="s">
        <v>2</v>
      </c>
      <c r="C2" s="8" t="s">
        <v>28</v>
      </c>
      <c r="D2" s="8" t="s">
        <v>85</v>
      </c>
      <c r="E2" s="1" t="s">
        <v>2429</v>
      </c>
      <c r="F2" s="10">
        <v>41790</v>
      </c>
      <c r="G2" s="8" t="s">
        <v>2656</v>
      </c>
      <c r="H2" s="8" t="s">
        <v>2615</v>
      </c>
      <c r="I2" s="8" t="s">
        <v>2657</v>
      </c>
      <c r="J2" s="1" t="s">
        <v>2</v>
      </c>
      <c r="K2" s="8" t="s">
        <v>2658</v>
      </c>
      <c r="L2" s="8" t="s">
        <v>2659</v>
      </c>
      <c r="M2" s="8" t="s">
        <v>4</v>
      </c>
    </row>
    <row r="3" spans="1:13" x14ac:dyDescent="0.25">
      <c r="A3" s="8"/>
      <c r="B3" s="8"/>
      <c r="C3" s="8"/>
      <c r="D3" s="8"/>
      <c r="E3" s="1" t="s">
        <v>2428</v>
      </c>
      <c r="F3" s="1" t="s">
        <v>2428</v>
      </c>
      <c r="G3" s="8"/>
      <c r="H3" s="8"/>
      <c r="I3" s="8"/>
      <c r="J3" s="1" t="s">
        <v>2575</v>
      </c>
      <c r="K3" s="8"/>
      <c r="L3" s="8"/>
      <c r="M3" s="8"/>
    </row>
    <row r="4" spans="1:13" x14ac:dyDescent="0.25">
      <c r="A4" s="3" t="s">
        <v>923</v>
      </c>
      <c r="B4" s="4"/>
      <c r="C4" s="4"/>
      <c r="D4" s="4"/>
      <c r="E4" s="4"/>
      <c r="F4" s="4"/>
      <c r="G4" s="4"/>
      <c r="H4" s="4"/>
      <c r="I4" s="4"/>
      <c r="J4" s="4"/>
      <c r="K4" s="4"/>
      <c r="L4" s="4"/>
      <c r="M4" s="4"/>
    </row>
    <row r="5" spans="1:13" x14ac:dyDescent="0.25">
      <c r="A5" s="2" t="s">
        <v>2462</v>
      </c>
      <c r="B5" s="6">
        <v>3137789000</v>
      </c>
      <c r="C5" s="6">
        <v>2257560000</v>
      </c>
      <c r="D5" s="4"/>
      <c r="E5" s="4"/>
      <c r="F5" s="4"/>
      <c r="G5" s="4"/>
      <c r="H5" s="4"/>
      <c r="I5" s="4"/>
      <c r="J5" s="6">
        <v>3137789000</v>
      </c>
      <c r="K5" s="4"/>
      <c r="L5" s="4"/>
      <c r="M5" s="4"/>
    </row>
    <row r="6" spans="1:13" x14ac:dyDescent="0.25">
      <c r="A6" s="2" t="s">
        <v>433</v>
      </c>
      <c r="B6" s="4"/>
      <c r="C6" s="4"/>
      <c r="D6" s="4"/>
      <c r="E6" s="4"/>
      <c r="F6" s="4"/>
      <c r="G6" s="4"/>
      <c r="H6" s="4"/>
      <c r="I6" s="4"/>
      <c r="J6" s="4"/>
      <c r="K6" s="4"/>
      <c r="L6" s="4"/>
      <c r="M6" s="4"/>
    </row>
    <row r="7" spans="1:13" x14ac:dyDescent="0.25">
      <c r="A7" s="3" t="s">
        <v>923</v>
      </c>
      <c r="B7" s="4"/>
      <c r="C7" s="4"/>
      <c r="D7" s="4"/>
      <c r="E7" s="4"/>
      <c r="F7" s="4"/>
      <c r="G7" s="4"/>
      <c r="H7" s="4"/>
      <c r="I7" s="4"/>
      <c r="J7" s="4"/>
      <c r="K7" s="4"/>
      <c r="L7" s="4"/>
      <c r="M7" s="4"/>
    </row>
    <row r="8" spans="1:13" x14ac:dyDescent="0.25">
      <c r="A8" s="2" t="s">
        <v>2660</v>
      </c>
      <c r="B8" s="7">
        <v>7397227000</v>
      </c>
      <c r="C8" s="4"/>
      <c r="D8" s="4"/>
      <c r="E8" s="4"/>
      <c r="F8" s="4"/>
      <c r="G8" s="4"/>
      <c r="H8" s="4"/>
      <c r="I8" s="4"/>
      <c r="J8" s="7">
        <v>7397227000</v>
      </c>
      <c r="K8" s="4"/>
      <c r="L8" s="4"/>
      <c r="M8" s="4"/>
    </row>
    <row r="9" spans="1:13" x14ac:dyDescent="0.25">
      <c r="A9" s="2" t="s">
        <v>2661</v>
      </c>
      <c r="B9" s="7">
        <v>4277509000</v>
      </c>
      <c r="C9" s="4"/>
      <c r="D9" s="4"/>
      <c r="E9" s="4"/>
      <c r="F9" s="4"/>
      <c r="G9" s="4"/>
      <c r="H9" s="4"/>
      <c r="I9" s="4"/>
      <c r="J9" s="7">
        <v>4277509000</v>
      </c>
      <c r="K9" s="4"/>
      <c r="L9" s="4"/>
      <c r="M9" s="4"/>
    </row>
    <row r="10" spans="1:13" x14ac:dyDescent="0.25">
      <c r="A10" s="2" t="s">
        <v>2462</v>
      </c>
      <c r="B10" s="7">
        <v>3137789000</v>
      </c>
      <c r="C10" s="7">
        <v>2257560000</v>
      </c>
      <c r="D10" s="4"/>
      <c r="E10" s="4"/>
      <c r="F10" s="4"/>
      <c r="G10" s="4"/>
      <c r="H10" s="4"/>
      <c r="I10" s="4"/>
      <c r="J10" s="7">
        <v>3137789000</v>
      </c>
      <c r="K10" s="4"/>
      <c r="L10" s="4"/>
      <c r="M10" s="4"/>
    </row>
    <row r="11" spans="1:13" x14ac:dyDescent="0.25">
      <c r="A11" s="3" t="s">
        <v>2662</v>
      </c>
      <c r="B11" s="4"/>
      <c r="C11" s="4"/>
      <c r="D11" s="4"/>
      <c r="E11" s="4"/>
      <c r="F11" s="4"/>
      <c r="G11" s="4"/>
      <c r="H11" s="4"/>
      <c r="I11" s="4"/>
      <c r="J11" s="4"/>
      <c r="K11" s="4"/>
      <c r="L11" s="4"/>
      <c r="M11" s="4"/>
    </row>
    <row r="12" spans="1:13" x14ac:dyDescent="0.25">
      <c r="A12" s="2">
        <v>2015</v>
      </c>
      <c r="B12" s="7">
        <v>500434000</v>
      </c>
      <c r="C12" s="4"/>
      <c r="D12" s="4"/>
      <c r="E12" s="4"/>
      <c r="F12" s="4"/>
      <c r="G12" s="4"/>
      <c r="H12" s="4"/>
      <c r="I12" s="4"/>
      <c r="J12" s="7">
        <v>500434000</v>
      </c>
      <c r="K12" s="4"/>
      <c r="L12" s="4"/>
      <c r="M12" s="4"/>
    </row>
    <row r="13" spans="1:13" x14ac:dyDescent="0.25">
      <c r="A13" s="2">
        <v>2016</v>
      </c>
      <c r="B13" s="7">
        <v>104687000</v>
      </c>
      <c r="C13" s="4"/>
      <c r="D13" s="4"/>
      <c r="E13" s="4"/>
      <c r="F13" s="4"/>
      <c r="G13" s="4"/>
      <c r="H13" s="4"/>
      <c r="I13" s="4"/>
      <c r="J13" s="7">
        <v>104687000</v>
      </c>
      <c r="K13" s="4"/>
      <c r="L13" s="4"/>
      <c r="M13" s="4"/>
    </row>
    <row r="14" spans="1:13" x14ac:dyDescent="0.25">
      <c r="A14" s="2">
        <v>2017</v>
      </c>
      <c r="B14" s="7">
        <v>842664000</v>
      </c>
      <c r="C14" s="4"/>
      <c r="D14" s="4"/>
      <c r="E14" s="4"/>
      <c r="F14" s="4"/>
      <c r="G14" s="4"/>
      <c r="H14" s="4"/>
      <c r="I14" s="4"/>
      <c r="J14" s="7">
        <v>842664000</v>
      </c>
      <c r="K14" s="4"/>
      <c r="L14" s="4"/>
      <c r="M14" s="4"/>
    </row>
    <row r="15" spans="1:13" x14ac:dyDescent="0.25">
      <c r="A15" s="2">
        <v>2018</v>
      </c>
      <c r="B15" s="7">
        <v>373863000</v>
      </c>
      <c r="C15" s="4"/>
      <c r="D15" s="4"/>
      <c r="E15" s="4"/>
      <c r="F15" s="4"/>
      <c r="G15" s="4"/>
      <c r="H15" s="4"/>
      <c r="I15" s="4"/>
      <c r="J15" s="7">
        <v>373863000</v>
      </c>
      <c r="K15" s="4"/>
      <c r="L15" s="4"/>
      <c r="M15" s="4"/>
    </row>
    <row r="16" spans="1:13" x14ac:dyDescent="0.25">
      <c r="A16" s="2">
        <v>2019</v>
      </c>
      <c r="B16" s="7">
        <v>673052000</v>
      </c>
      <c r="C16" s="4"/>
      <c r="D16" s="4"/>
      <c r="E16" s="4"/>
      <c r="F16" s="4"/>
      <c r="G16" s="4"/>
      <c r="H16" s="4"/>
      <c r="I16" s="4"/>
      <c r="J16" s="7">
        <v>673052000</v>
      </c>
      <c r="K16" s="4"/>
      <c r="L16" s="4"/>
      <c r="M16" s="4"/>
    </row>
    <row r="17" spans="1:13" x14ac:dyDescent="0.25">
      <c r="A17" s="2" t="s">
        <v>1883</v>
      </c>
      <c r="B17" s="7">
        <v>645195000</v>
      </c>
      <c r="C17" s="4"/>
      <c r="D17" s="4"/>
      <c r="E17" s="4"/>
      <c r="F17" s="4"/>
      <c r="G17" s="4"/>
      <c r="H17" s="4"/>
      <c r="I17" s="4"/>
      <c r="J17" s="7">
        <v>645195000</v>
      </c>
      <c r="K17" s="4"/>
      <c r="L17" s="4"/>
      <c r="M17" s="4"/>
    </row>
    <row r="18" spans="1:13" x14ac:dyDescent="0.25">
      <c r="A18" s="2" t="s">
        <v>147</v>
      </c>
      <c r="B18" s="7">
        <v>3139895000</v>
      </c>
      <c r="C18" s="4"/>
      <c r="D18" s="4"/>
      <c r="E18" s="4"/>
      <c r="F18" s="4"/>
      <c r="G18" s="4"/>
      <c r="H18" s="4"/>
      <c r="I18" s="4"/>
      <c r="J18" s="7">
        <v>3139895000</v>
      </c>
      <c r="K18" s="4"/>
      <c r="L18" s="4"/>
      <c r="M18" s="4"/>
    </row>
    <row r="19" spans="1:13" ht="30" x14ac:dyDescent="0.25">
      <c r="A19" s="2" t="s">
        <v>2663</v>
      </c>
      <c r="B19" s="7">
        <v>26500000</v>
      </c>
      <c r="C19" s="7">
        <v>22500000</v>
      </c>
      <c r="D19" s="4"/>
      <c r="E19" s="4"/>
      <c r="F19" s="4"/>
      <c r="G19" s="4"/>
      <c r="H19" s="4"/>
      <c r="I19" s="4"/>
      <c r="J19" s="7">
        <v>26500000</v>
      </c>
      <c r="K19" s="4"/>
      <c r="L19" s="4"/>
      <c r="M19" s="4"/>
    </row>
    <row r="20" spans="1:13" x14ac:dyDescent="0.25">
      <c r="A20" s="2" t="s">
        <v>2664</v>
      </c>
      <c r="B20" s="7">
        <v>11300000</v>
      </c>
      <c r="C20" s="7">
        <v>9900000</v>
      </c>
      <c r="D20" s="7">
        <v>5700000</v>
      </c>
      <c r="E20" s="4"/>
      <c r="F20" s="4"/>
      <c r="G20" s="4"/>
      <c r="H20" s="4"/>
      <c r="I20" s="4"/>
      <c r="J20" s="4"/>
      <c r="K20" s="4"/>
      <c r="L20" s="4"/>
      <c r="M20" s="4"/>
    </row>
    <row r="21" spans="1:13" ht="30" x14ac:dyDescent="0.25">
      <c r="A21" s="2" t="s">
        <v>2665</v>
      </c>
      <c r="B21" s="4"/>
      <c r="C21" s="4"/>
      <c r="D21" s="4"/>
      <c r="E21" s="4"/>
      <c r="F21" s="4"/>
      <c r="G21" s="4"/>
      <c r="H21" s="4"/>
      <c r="I21" s="4"/>
      <c r="J21" s="4"/>
      <c r="K21" s="4"/>
      <c r="L21" s="4"/>
      <c r="M21" s="4"/>
    </row>
    <row r="22" spans="1:13" x14ac:dyDescent="0.25">
      <c r="A22" s="3" t="s">
        <v>923</v>
      </c>
      <c r="B22" s="4"/>
      <c r="C22" s="4"/>
      <c r="D22" s="4"/>
      <c r="E22" s="4"/>
      <c r="F22" s="4"/>
      <c r="G22" s="4"/>
      <c r="H22" s="4"/>
      <c r="I22" s="4"/>
      <c r="J22" s="4"/>
      <c r="K22" s="4"/>
      <c r="L22" s="4"/>
      <c r="M22" s="4"/>
    </row>
    <row r="23" spans="1:13" x14ac:dyDescent="0.25">
      <c r="A23" s="2" t="s">
        <v>2660</v>
      </c>
      <c r="B23" s="7">
        <v>1365493000</v>
      </c>
      <c r="C23" s="4"/>
      <c r="D23" s="4"/>
      <c r="E23" s="4"/>
      <c r="F23" s="4"/>
      <c r="G23" s="4"/>
      <c r="H23" s="4"/>
      <c r="I23" s="4"/>
      <c r="J23" s="7">
        <v>1365493000</v>
      </c>
      <c r="K23" s="4"/>
      <c r="L23" s="4"/>
      <c r="M23" s="4"/>
    </row>
    <row r="24" spans="1:13" x14ac:dyDescent="0.25">
      <c r="A24" s="2" t="s">
        <v>2661</v>
      </c>
      <c r="B24" s="7">
        <v>1250000000</v>
      </c>
      <c r="C24" s="7">
        <v>550000000</v>
      </c>
      <c r="D24" s="4"/>
      <c r="E24" s="7">
        <v>1000000000</v>
      </c>
      <c r="F24" s="4"/>
      <c r="G24" s="7">
        <v>1000000000</v>
      </c>
      <c r="H24" s="7">
        <v>1250000000</v>
      </c>
      <c r="I24" s="4"/>
      <c r="J24" s="7">
        <v>1250000000</v>
      </c>
      <c r="K24" s="4"/>
      <c r="L24" s="4"/>
      <c r="M24" s="4"/>
    </row>
    <row r="25" spans="1:13" x14ac:dyDescent="0.25">
      <c r="A25" s="2" t="s">
        <v>2462</v>
      </c>
      <c r="B25" s="7">
        <v>875111000</v>
      </c>
      <c r="C25" s="7">
        <v>449323000</v>
      </c>
      <c r="D25" s="4"/>
      <c r="E25" s="4"/>
      <c r="F25" s="4"/>
      <c r="G25" s="4"/>
      <c r="H25" s="4"/>
      <c r="I25" s="4"/>
      <c r="J25" s="7">
        <v>875111000</v>
      </c>
      <c r="K25" s="4"/>
      <c r="L25" s="4"/>
      <c r="M25" s="4"/>
    </row>
    <row r="26" spans="1:13" x14ac:dyDescent="0.25">
      <c r="A26" s="2" t="s">
        <v>2666</v>
      </c>
      <c r="B26" s="4"/>
      <c r="C26" s="4"/>
      <c r="D26" s="4"/>
      <c r="E26" s="4">
        <v>4</v>
      </c>
      <c r="F26" s="4"/>
      <c r="G26" s="4"/>
      <c r="H26" s="4"/>
      <c r="I26" s="4"/>
      <c r="J26" s="4"/>
      <c r="K26" s="4"/>
      <c r="L26" s="4"/>
      <c r="M26" s="4"/>
    </row>
    <row r="27" spans="1:13" x14ac:dyDescent="0.25">
      <c r="A27" s="2" t="s">
        <v>2667</v>
      </c>
      <c r="B27" s="4"/>
      <c r="C27" s="4"/>
      <c r="D27" s="4"/>
      <c r="E27" s="4" t="s">
        <v>2668</v>
      </c>
      <c r="F27" s="4"/>
      <c r="G27" s="4"/>
      <c r="H27" s="4"/>
      <c r="I27" s="4"/>
      <c r="J27" s="4"/>
      <c r="K27" s="4"/>
      <c r="L27" s="4"/>
      <c r="M27" s="4"/>
    </row>
    <row r="28" spans="1:13" ht="30" x14ac:dyDescent="0.25">
      <c r="A28" s="2" t="s">
        <v>2669</v>
      </c>
      <c r="B28" s="4"/>
      <c r="C28" s="4"/>
      <c r="D28" s="4"/>
      <c r="E28" s="4"/>
      <c r="F28" s="4"/>
      <c r="G28" s="4"/>
      <c r="H28" s="4"/>
      <c r="I28" s="4"/>
      <c r="J28" s="4"/>
      <c r="K28" s="4"/>
      <c r="L28" s="4"/>
      <c r="M28" s="4"/>
    </row>
    <row r="29" spans="1:13" x14ac:dyDescent="0.25">
      <c r="A29" s="3" t="s">
        <v>923</v>
      </c>
      <c r="B29" s="4"/>
      <c r="C29" s="4"/>
      <c r="D29" s="4"/>
      <c r="E29" s="4"/>
      <c r="F29" s="4"/>
      <c r="G29" s="4"/>
      <c r="H29" s="4"/>
      <c r="I29" s="4"/>
      <c r="J29" s="4"/>
      <c r="K29" s="4"/>
      <c r="L29" s="4"/>
      <c r="M29" s="4"/>
    </row>
    <row r="30" spans="1:13" ht="30" x14ac:dyDescent="0.25">
      <c r="A30" s="2" t="s">
        <v>2670</v>
      </c>
      <c r="B30" s="4"/>
      <c r="C30" s="4"/>
      <c r="D30" s="4"/>
      <c r="E30" s="173">
        <v>0.25</v>
      </c>
      <c r="F30" s="4"/>
      <c r="G30" s="4"/>
      <c r="H30" s="4"/>
      <c r="I30" s="4"/>
      <c r="J30" s="4"/>
      <c r="K30" s="4"/>
      <c r="L30" s="4"/>
      <c r="M30" s="4"/>
    </row>
    <row r="31" spans="1:13" ht="30" x14ac:dyDescent="0.25">
      <c r="A31" s="2" t="s">
        <v>2671</v>
      </c>
      <c r="B31" s="4"/>
      <c r="C31" s="4"/>
      <c r="D31" s="4"/>
      <c r="E31" s="4"/>
      <c r="F31" s="4"/>
      <c r="G31" s="4"/>
      <c r="H31" s="4"/>
      <c r="I31" s="4"/>
      <c r="J31" s="4"/>
      <c r="K31" s="4"/>
      <c r="L31" s="4"/>
      <c r="M31" s="4"/>
    </row>
    <row r="32" spans="1:13" x14ac:dyDescent="0.25">
      <c r="A32" s="3" t="s">
        <v>923</v>
      </c>
      <c r="B32" s="4"/>
      <c r="C32" s="4"/>
      <c r="D32" s="4"/>
      <c r="E32" s="4"/>
      <c r="F32" s="4"/>
      <c r="G32" s="4"/>
      <c r="H32" s="4"/>
      <c r="I32" s="4"/>
      <c r="J32" s="4"/>
      <c r="K32" s="4"/>
      <c r="L32" s="4"/>
      <c r="M32" s="4"/>
    </row>
    <row r="33" spans="1:13" x14ac:dyDescent="0.25">
      <c r="A33" s="2" t="s">
        <v>2672</v>
      </c>
      <c r="B33" s="173">
        <v>1.8499999999999999E-2</v>
      </c>
      <c r="C33" s="4"/>
      <c r="D33" s="4"/>
      <c r="E33" s="4"/>
      <c r="F33" s="4"/>
      <c r="G33" s="4"/>
      <c r="H33" s="4"/>
      <c r="I33" s="4"/>
      <c r="J33" s="4"/>
      <c r="K33" s="4"/>
      <c r="L33" s="4"/>
      <c r="M33" s="4"/>
    </row>
    <row r="34" spans="1:13" ht="30" x14ac:dyDescent="0.25">
      <c r="A34" s="2" t="s">
        <v>2673</v>
      </c>
      <c r="B34" s="4"/>
      <c r="C34" s="4"/>
      <c r="D34" s="4"/>
      <c r="E34" s="4"/>
      <c r="F34" s="4"/>
      <c r="G34" s="4"/>
      <c r="H34" s="4"/>
      <c r="I34" s="4"/>
      <c r="J34" s="4"/>
      <c r="K34" s="4"/>
      <c r="L34" s="4"/>
      <c r="M34" s="4"/>
    </row>
    <row r="35" spans="1:13" x14ac:dyDescent="0.25">
      <c r="A35" s="3" t="s">
        <v>923</v>
      </c>
      <c r="B35" s="4"/>
      <c r="C35" s="4"/>
      <c r="D35" s="4"/>
      <c r="E35" s="4"/>
      <c r="F35" s="4"/>
      <c r="G35" s="4"/>
      <c r="H35" s="4"/>
      <c r="I35" s="4"/>
      <c r="J35" s="4"/>
      <c r="K35" s="4"/>
      <c r="L35" s="4"/>
      <c r="M35" s="4"/>
    </row>
    <row r="36" spans="1:13" ht="30" x14ac:dyDescent="0.25">
      <c r="A36" s="2" t="s">
        <v>2670</v>
      </c>
      <c r="B36" s="4"/>
      <c r="C36" s="4"/>
      <c r="D36" s="4"/>
      <c r="E36" s="173">
        <v>1</v>
      </c>
      <c r="F36" s="4"/>
      <c r="G36" s="4"/>
      <c r="H36" s="4"/>
      <c r="I36" s="4"/>
      <c r="J36" s="4"/>
      <c r="K36" s="4"/>
      <c r="L36" s="4"/>
      <c r="M36" s="4"/>
    </row>
    <row r="37" spans="1:13" ht="30" x14ac:dyDescent="0.25">
      <c r="A37" s="2" t="s">
        <v>2674</v>
      </c>
      <c r="B37" s="4"/>
      <c r="C37" s="4"/>
      <c r="D37" s="4"/>
      <c r="E37" s="4"/>
      <c r="F37" s="4"/>
      <c r="G37" s="4"/>
      <c r="H37" s="4"/>
      <c r="I37" s="4"/>
      <c r="J37" s="4"/>
      <c r="K37" s="4"/>
      <c r="L37" s="4"/>
      <c r="M37" s="4"/>
    </row>
    <row r="38" spans="1:13" x14ac:dyDescent="0.25">
      <c r="A38" s="3" t="s">
        <v>923</v>
      </c>
      <c r="B38" s="4"/>
      <c r="C38" s="4"/>
      <c r="D38" s="4"/>
      <c r="E38" s="4"/>
      <c r="F38" s="4"/>
      <c r="G38" s="4"/>
      <c r="H38" s="4"/>
      <c r="I38" s="4"/>
      <c r="J38" s="4"/>
      <c r="K38" s="4"/>
      <c r="L38" s="4"/>
      <c r="M38" s="4"/>
    </row>
    <row r="39" spans="1:13" x14ac:dyDescent="0.25">
      <c r="A39" s="2" t="s">
        <v>2672</v>
      </c>
      <c r="B39" s="173">
        <v>5.2499999999999998E-2</v>
      </c>
      <c r="C39" s="4"/>
      <c r="D39" s="4"/>
      <c r="E39" s="4"/>
      <c r="F39" s="4"/>
      <c r="G39" s="4"/>
      <c r="H39" s="4"/>
      <c r="I39" s="4"/>
      <c r="J39" s="4"/>
      <c r="K39" s="4"/>
      <c r="L39" s="4"/>
      <c r="M39" s="4"/>
    </row>
    <row r="40" spans="1:13" ht="30" x14ac:dyDescent="0.25">
      <c r="A40" s="2" t="s">
        <v>2675</v>
      </c>
      <c r="B40" s="4"/>
      <c r="C40" s="4"/>
      <c r="D40" s="4"/>
      <c r="E40" s="4"/>
      <c r="F40" s="4"/>
      <c r="G40" s="4"/>
      <c r="H40" s="4"/>
      <c r="I40" s="4"/>
      <c r="J40" s="4"/>
      <c r="K40" s="4"/>
      <c r="L40" s="4"/>
      <c r="M40" s="4"/>
    </row>
    <row r="41" spans="1:13" x14ac:dyDescent="0.25">
      <c r="A41" s="3" t="s">
        <v>923</v>
      </c>
      <c r="B41" s="4"/>
      <c r="C41" s="4"/>
      <c r="D41" s="4"/>
      <c r="E41" s="4"/>
      <c r="F41" s="4"/>
      <c r="G41" s="4"/>
      <c r="H41" s="4"/>
      <c r="I41" s="4"/>
      <c r="J41" s="4"/>
      <c r="K41" s="4"/>
      <c r="L41" s="4"/>
      <c r="M41" s="4"/>
    </row>
    <row r="42" spans="1:13" x14ac:dyDescent="0.25">
      <c r="A42" s="2" t="s">
        <v>2660</v>
      </c>
      <c r="B42" s="7">
        <v>204645000</v>
      </c>
      <c r="C42" s="4"/>
      <c r="D42" s="4"/>
      <c r="E42" s="4"/>
      <c r="F42" s="4"/>
      <c r="G42" s="4"/>
      <c r="H42" s="4"/>
      <c r="I42" s="4"/>
      <c r="J42" s="7">
        <v>204645000</v>
      </c>
      <c r="K42" s="4"/>
      <c r="L42" s="4"/>
      <c r="M42" s="4"/>
    </row>
    <row r="43" spans="1:13" x14ac:dyDescent="0.25">
      <c r="A43" s="2" t="s">
        <v>2661</v>
      </c>
      <c r="B43" s="7">
        <v>125000000</v>
      </c>
      <c r="C43" s="4"/>
      <c r="D43" s="4"/>
      <c r="E43" s="4"/>
      <c r="F43" s="4"/>
      <c r="G43" s="4"/>
      <c r="H43" s="4"/>
      <c r="I43" s="4"/>
      <c r="J43" s="7">
        <v>125000000</v>
      </c>
      <c r="K43" s="7">
        <v>145000000</v>
      </c>
      <c r="L43" s="7">
        <v>145000000</v>
      </c>
      <c r="M43" s="7">
        <v>175000000</v>
      </c>
    </row>
    <row r="44" spans="1:13" x14ac:dyDescent="0.25">
      <c r="A44" s="2" t="s">
        <v>2462</v>
      </c>
      <c r="B44" s="7">
        <v>101886000</v>
      </c>
      <c r="C44" s="7">
        <v>127943000</v>
      </c>
      <c r="D44" s="4"/>
      <c r="E44" s="4"/>
      <c r="F44" s="4"/>
      <c r="G44" s="4"/>
      <c r="H44" s="4"/>
      <c r="I44" s="4"/>
      <c r="J44" s="7">
        <v>101886000</v>
      </c>
      <c r="K44" s="4"/>
      <c r="L44" s="4"/>
      <c r="M44" s="4"/>
    </row>
    <row r="45" spans="1:13" ht="45" x14ac:dyDescent="0.25">
      <c r="A45" s="2" t="s">
        <v>2676</v>
      </c>
      <c r="B45" s="4" t="s">
        <v>2677</v>
      </c>
      <c r="C45" s="4"/>
      <c r="D45" s="4"/>
      <c r="E45" s="4"/>
      <c r="F45" s="4"/>
      <c r="G45" s="4"/>
      <c r="H45" s="4"/>
      <c r="I45" s="4"/>
      <c r="J45" s="4"/>
      <c r="K45" s="4"/>
      <c r="L45" s="4"/>
      <c r="M45" s="4"/>
    </row>
    <row r="46" spans="1:13" ht="30" x14ac:dyDescent="0.25">
      <c r="A46" s="2" t="s">
        <v>2678</v>
      </c>
      <c r="B46" s="4"/>
      <c r="C46" s="4"/>
      <c r="D46" s="4"/>
      <c r="E46" s="4"/>
      <c r="F46" s="4"/>
      <c r="G46" s="4"/>
      <c r="H46" s="4"/>
      <c r="I46" s="4"/>
      <c r="J46" s="4"/>
      <c r="K46" s="4"/>
      <c r="L46" s="4"/>
      <c r="M46" s="4"/>
    </row>
    <row r="47" spans="1:13" x14ac:dyDescent="0.25">
      <c r="A47" s="3" t="s">
        <v>923</v>
      </c>
      <c r="B47" s="4"/>
      <c r="C47" s="4"/>
      <c r="D47" s="4"/>
      <c r="E47" s="4"/>
      <c r="F47" s="4"/>
      <c r="G47" s="4"/>
      <c r="H47" s="4"/>
      <c r="I47" s="4"/>
      <c r="J47" s="4"/>
      <c r="K47" s="4"/>
      <c r="L47" s="4"/>
      <c r="M47" s="4"/>
    </row>
    <row r="48" spans="1:13" x14ac:dyDescent="0.25">
      <c r="A48" s="2" t="s">
        <v>2672</v>
      </c>
      <c r="B48" s="173">
        <v>1.9E-2</v>
      </c>
      <c r="C48" s="4"/>
      <c r="D48" s="4"/>
      <c r="E48" s="4"/>
      <c r="F48" s="4"/>
      <c r="G48" s="4"/>
      <c r="H48" s="4"/>
      <c r="I48" s="4"/>
      <c r="J48" s="4"/>
      <c r="K48" s="4"/>
      <c r="L48" s="4"/>
      <c r="M48" s="4"/>
    </row>
    <row r="49" spans="1:13" ht="30" x14ac:dyDescent="0.25">
      <c r="A49" s="2" t="s">
        <v>2679</v>
      </c>
      <c r="B49" s="4"/>
      <c r="C49" s="4"/>
      <c r="D49" s="4"/>
      <c r="E49" s="4"/>
      <c r="F49" s="4"/>
      <c r="G49" s="4"/>
      <c r="H49" s="4"/>
      <c r="I49" s="4"/>
      <c r="J49" s="4"/>
      <c r="K49" s="4"/>
      <c r="L49" s="4"/>
      <c r="M49" s="4"/>
    </row>
    <row r="50" spans="1:13" x14ac:dyDescent="0.25">
      <c r="A50" s="3" t="s">
        <v>923</v>
      </c>
      <c r="B50" s="4"/>
      <c r="C50" s="4"/>
      <c r="D50" s="4"/>
      <c r="E50" s="4"/>
      <c r="F50" s="4"/>
      <c r="G50" s="4"/>
      <c r="H50" s="4"/>
      <c r="I50" s="4"/>
      <c r="J50" s="4"/>
      <c r="K50" s="4"/>
      <c r="L50" s="4"/>
      <c r="M50" s="4"/>
    </row>
    <row r="51" spans="1:13" x14ac:dyDescent="0.25">
      <c r="A51" s="2" t="s">
        <v>2462</v>
      </c>
      <c r="B51" s="4"/>
      <c r="C51" s="7">
        <v>154133000</v>
      </c>
      <c r="D51" s="4"/>
      <c r="E51" s="4"/>
      <c r="F51" s="4"/>
      <c r="G51" s="4"/>
      <c r="H51" s="4"/>
      <c r="I51" s="4"/>
      <c r="J51" s="4"/>
      <c r="K51" s="4"/>
      <c r="L51" s="4"/>
      <c r="M51" s="4"/>
    </row>
    <row r="52" spans="1:13" ht="30" x14ac:dyDescent="0.25">
      <c r="A52" s="2" t="s">
        <v>2680</v>
      </c>
      <c r="B52" s="4"/>
      <c r="C52" s="4"/>
      <c r="D52" s="4"/>
      <c r="E52" s="4"/>
      <c r="F52" s="4"/>
      <c r="G52" s="4"/>
      <c r="H52" s="4"/>
      <c r="I52" s="4"/>
      <c r="J52" s="4"/>
      <c r="K52" s="4"/>
      <c r="L52" s="4"/>
      <c r="M52" s="4"/>
    </row>
    <row r="53" spans="1:13" x14ac:dyDescent="0.25">
      <c r="A53" s="3" t="s">
        <v>923</v>
      </c>
      <c r="B53" s="4"/>
      <c r="C53" s="4"/>
      <c r="D53" s="4"/>
      <c r="E53" s="4"/>
      <c r="F53" s="4"/>
      <c r="G53" s="4"/>
      <c r="H53" s="4"/>
      <c r="I53" s="4"/>
      <c r="J53" s="4"/>
      <c r="K53" s="4"/>
      <c r="L53" s="4"/>
      <c r="M53" s="4"/>
    </row>
    <row r="54" spans="1:13" x14ac:dyDescent="0.25">
      <c r="A54" s="2" t="s">
        <v>2660</v>
      </c>
      <c r="B54" s="7">
        <v>352522000</v>
      </c>
      <c r="C54" s="4"/>
      <c r="D54" s="4"/>
      <c r="E54" s="4"/>
      <c r="F54" s="4"/>
      <c r="G54" s="4"/>
      <c r="H54" s="4"/>
      <c r="I54" s="4"/>
      <c r="J54" s="7">
        <v>352522000</v>
      </c>
      <c r="K54" s="4"/>
      <c r="L54" s="4"/>
      <c r="M54" s="4"/>
    </row>
    <row r="55" spans="1:13" x14ac:dyDescent="0.25">
      <c r="A55" s="2" t="s">
        <v>2661</v>
      </c>
      <c r="B55" s="7">
        <v>325000000</v>
      </c>
      <c r="C55" s="4"/>
      <c r="D55" s="4"/>
      <c r="E55" s="4"/>
      <c r="F55" s="4"/>
      <c r="G55" s="4"/>
      <c r="H55" s="4"/>
      <c r="I55" s="4"/>
      <c r="J55" s="7">
        <v>325000000</v>
      </c>
      <c r="K55" s="4"/>
      <c r="L55" s="7">
        <v>325000000</v>
      </c>
      <c r="M55" s="7">
        <v>225000000</v>
      </c>
    </row>
    <row r="56" spans="1:13" x14ac:dyDescent="0.25">
      <c r="A56" s="2" t="s">
        <v>2462</v>
      </c>
      <c r="B56" s="7">
        <v>240188000</v>
      </c>
      <c r="C56" s="7">
        <v>100886000</v>
      </c>
      <c r="D56" s="4"/>
      <c r="E56" s="4"/>
      <c r="F56" s="4"/>
      <c r="G56" s="4"/>
      <c r="H56" s="4"/>
      <c r="I56" s="4"/>
      <c r="J56" s="7">
        <v>240188000</v>
      </c>
      <c r="K56" s="4"/>
      <c r="L56" s="4"/>
      <c r="M56" s="4"/>
    </row>
    <row r="57" spans="1:13" ht="30" x14ac:dyDescent="0.25">
      <c r="A57" s="2" t="s">
        <v>2681</v>
      </c>
      <c r="B57" s="4"/>
      <c r="C57" s="4"/>
      <c r="D57" s="4"/>
      <c r="E57" s="4"/>
      <c r="F57" s="4"/>
      <c r="G57" s="4"/>
      <c r="H57" s="4"/>
      <c r="I57" s="4"/>
      <c r="J57" s="4"/>
      <c r="K57" s="4"/>
      <c r="L57" s="4"/>
      <c r="M57" s="4"/>
    </row>
    <row r="58" spans="1:13" x14ac:dyDescent="0.25">
      <c r="A58" s="3" t="s">
        <v>923</v>
      </c>
      <c r="B58" s="4"/>
      <c r="C58" s="4"/>
      <c r="D58" s="4"/>
      <c r="E58" s="4"/>
      <c r="F58" s="4"/>
      <c r="G58" s="4"/>
      <c r="H58" s="4"/>
      <c r="I58" s="4"/>
      <c r="J58" s="4"/>
      <c r="K58" s="4"/>
      <c r="L58" s="4"/>
      <c r="M58" s="4"/>
    </row>
    <row r="59" spans="1:13" x14ac:dyDescent="0.25">
      <c r="A59" s="2" t="s">
        <v>2672</v>
      </c>
      <c r="B59" s="173">
        <v>1.7500000000000002E-2</v>
      </c>
      <c r="C59" s="4"/>
      <c r="D59" s="4"/>
      <c r="E59" s="4"/>
      <c r="F59" s="4"/>
      <c r="G59" s="4"/>
      <c r="H59" s="4"/>
      <c r="I59" s="4"/>
      <c r="J59" s="4"/>
      <c r="K59" s="4"/>
      <c r="L59" s="4"/>
      <c r="M59" s="4"/>
    </row>
    <row r="60" spans="1:13" ht="30" x14ac:dyDescent="0.25">
      <c r="A60" s="2" t="s">
        <v>2682</v>
      </c>
      <c r="B60" s="4"/>
      <c r="C60" s="4"/>
      <c r="D60" s="4"/>
      <c r="E60" s="4"/>
      <c r="F60" s="4"/>
      <c r="G60" s="4"/>
      <c r="H60" s="4"/>
      <c r="I60" s="4"/>
      <c r="J60" s="4"/>
      <c r="K60" s="4"/>
      <c r="L60" s="4"/>
      <c r="M60" s="4"/>
    </row>
    <row r="61" spans="1:13" x14ac:dyDescent="0.25">
      <c r="A61" s="3" t="s">
        <v>923</v>
      </c>
      <c r="B61" s="4"/>
      <c r="C61" s="4"/>
      <c r="D61" s="4"/>
      <c r="E61" s="4"/>
      <c r="F61" s="4"/>
      <c r="G61" s="4"/>
      <c r="H61" s="4"/>
      <c r="I61" s="4"/>
      <c r="J61" s="4"/>
      <c r="K61" s="4"/>
      <c r="L61" s="4"/>
      <c r="M61" s="4"/>
    </row>
    <row r="62" spans="1:13" x14ac:dyDescent="0.25">
      <c r="A62" s="2" t="s">
        <v>2672</v>
      </c>
      <c r="B62" s="173">
        <v>2.75E-2</v>
      </c>
      <c r="C62" s="4"/>
      <c r="D62" s="4"/>
      <c r="E62" s="4"/>
      <c r="F62" s="4"/>
      <c r="G62" s="4"/>
      <c r="H62" s="4"/>
      <c r="I62" s="4"/>
      <c r="J62" s="4"/>
      <c r="K62" s="4"/>
      <c r="L62" s="4"/>
      <c r="M62" s="4"/>
    </row>
    <row r="63" spans="1:13" ht="30" x14ac:dyDescent="0.25">
      <c r="A63" s="2" t="s">
        <v>2683</v>
      </c>
      <c r="B63" s="4"/>
      <c r="C63" s="4"/>
      <c r="D63" s="4"/>
      <c r="E63" s="4"/>
      <c r="F63" s="4"/>
      <c r="G63" s="4"/>
      <c r="H63" s="4"/>
      <c r="I63" s="4"/>
      <c r="J63" s="4"/>
      <c r="K63" s="4"/>
      <c r="L63" s="4"/>
      <c r="M63" s="4"/>
    </row>
    <row r="64" spans="1:13" x14ac:dyDescent="0.25">
      <c r="A64" s="3" t="s">
        <v>923</v>
      </c>
      <c r="B64" s="4"/>
      <c r="C64" s="4"/>
      <c r="D64" s="4"/>
      <c r="E64" s="4"/>
      <c r="F64" s="4"/>
      <c r="G64" s="4"/>
      <c r="H64" s="4"/>
      <c r="I64" s="4"/>
      <c r="J64" s="4"/>
      <c r="K64" s="4"/>
      <c r="L64" s="4"/>
      <c r="M64" s="4"/>
    </row>
    <row r="65" spans="1:13" x14ac:dyDescent="0.25">
      <c r="A65" s="2" t="s">
        <v>2660</v>
      </c>
      <c r="B65" s="7">
        <v>178617000</v>
      </c>
      <c r="C65" s="4"/>
      <c r="D65" s="4"/>
      <c r="E65" s="4"/>
      <c r="F65" s="4"/>
      <c r="G65" s="4"/>
      <c r="H65" s="4"/>
      <c r="I65" s="4"/>
      <c r="J65" s="7">
        <v>178617000</v>
      </c>
      <c r="K65" s="4"/>
      <c r="L65" s="4"/>
      <c r="M65" s="4"/>
    </row>
    <row r="66" spans="1:13" x14ac:dyDescent="0.25">
      <c r="A66" s="2" t="s">
        <v>2661</v>
      </c>
      <c r="B66" s="7">
        <v>124250000</v>
      </c>
      <c r="C66" s="4"/>
      <c r="D66" s="4"/>
      <c r="E66" s="4"/>
      <c r="F66" s="4"/>
      <c r="G66" s="4"/>
      <c r="H66" s="4"/>
      <c r="I66" s="4"/>
      <c r="J66" s="7">
        <v>124250000</v>
      </c>
      <c r="K66" s="4"/>
      <c r="L66" s="4"/>
      <c r="M66" s="4"/>
    </row>
    <row r="67" spans="1:13" x14ac:dyDescent="0.25">
      <c r="A67" s="2" t="s">
        <v>2462</v>
      </c>
      <c r="B67" s="7">
        <v>124250000</v>
      </c>
      <c r="C67" s="7">
        <v>50871000</v>
      </c>
      <c r="D67" s="4"/>
      <c r="E67" s="4"/>
      <c r="F67" s="4"/>
      <c r="G67" s="4"/>
      <c r="H67" s="4"/>
      <c r="I67" s="4"/>
      <c r="J67" s="7">
        <v>124250000</v>
      </c>
      <c r="K67" s="4"/>
      <c r="L67" s="4"/>
      <c r="M67" s="4"/>
    </row>
    <row r="68" spans="1:13" ht="30" x14ac:dyDescent="0.25">
      <c r="A68" s="2" t="s">
        <v>2684</v>
      </c>
      <c r="B68" s="4"/>
      <c r="C68" s="4"/>
      <c r="D68" s="4"/>
      <c r="E68" s="4"/>
      <c r="F68" s="7">
        <v>42700000</v>
      </c>
      <c r="G68" s="4"/>
      <c r="H68" s="4"/>
      <c r="I68" s="4"/>
      <c r="J68" s="4"/>
      <c r="K68" s="4"/>
      <c r="L68" s="4"/>
      <c r="M68" s="4"/>
    </row>
    <row r="69" spans="1:13" x14ac:dyDescent="0.25">
      <c r="A69" s="2" t="s">
        <v>2666</v>
      </c>
      <c r="B69" s="4"/>
      <c r="C69" s="4"/>
      <c r="D69" s="4"/>
      <c r="E69" s="4"/>
      <c r="F69" s="4">
        <v>2</v>
      </c>
      <c r="G69" s="4"/>
      <c r="H69" s="4"/>
      <c r="I69" s="4"/>
      <c r="J69" s="4"/>
      <c r="K69" s="4"/>
      <c r="L69" s="4"/>
      <c r="M69" s="4"/>
    </row>
    <row r="70" spans="1:13" x14ac:dyDescent="0.25">
      <c r="A70" s="2" t="s">
        <v>2667</v>
      </c>
      <c r="B70" s="4"/>
      <c r="C70" s="4"/>
      <c r="D70" s="4"/>
      <c r="E70" s="4"/>
      <c r="F70" s="4" t="s">
        <v>2668</v>
      </c>
      <c r="G70" s="4"/>
      <c r="H70" s="4"/>
      <c r="I70" s="4"/>
      <c r="J70" s="4"/>
      <c r="K70" s="4"/>
      <c r="L70" s="4"/>
      <c r="M70" s="4"/>
    </row>
    <row r="71" spans="1:13" ht="30" x14ac:dyDescent="0.25">
      <c r="A71" s="2" t="s">
        <v>2685</v>
      </c>
      <c r="B71" s="4"/>
      <c r="C71" s="4"/>
      <c r="D71" s="4"/>
      <c r="E71" s="4"/>
      <c r="F71" s="4"/>
      <c r="G71" s="4"/>
      <c r="H71" s="4"/>
      <c r="I71" s="4"/>
      <c r="J71" s="4"/>
      <c r="K71" s="4"/>
      <c r="L71" s="4"/>
      <c r="M71" s="4"/>
    </row>
    <row r="72" spans="1:13" x14ac:dyDescent="0.25">
      <c r="A72" s="3" t="s">
        <v>923</v>
      </c>
      <c r="B72" s="4"/>
      <c r="C72" s="4"/>
      <c r="D72" s="4"/>
      <c r="E72" s="4"/>
      <c r="F72" s="4"/>
      <c r="G72" s="4"/>
      <c r="H72" s="4"/>
      <c r="I72" s="4"/>
      <c r="J72" s="4"/>
      <c r="K72" s="4"/>
      <c r="L72" s="4"/>
      <c r="M72" s="4"/>
    </row>
    <row r="73" spans="1:13" x14ac:dyDescent="0.25">
      <c r="A73" s="2" t="s">
        <v>2672</v>
      </c>
      <c r="B73" s="173">
        <v>2.8500000000000001E-2</v>
      </c>
      <c r="C73" s="4"/>
      <c r="D73" s="4"/>
      <c r="E73" s="4"/>
      <c r="F73" s="4"/>
      <c r="G73" s="4"/>
      <c r="H73" s="4"/>
      <c r="I73" s="4"/>
      <c r="J73" s="4"/>
      <c r="K73" s="4"/>
      <c r="L73" s="4"/>
      <c r="M73" s="4"/>
    </row>
    <row r="74" spans="1:13" ht="30" x14ac:dyDescent="0.25">
      <c r="A74" s="2" t="s">
        <v>2686</v>
      </c>
      <c r="B74" s="4"/>
      <c r="C74" s="4"/>
      <c r="D74" s="4"/>
      <c r="E74" s="4"/>
      <c r="F74" s="4"/>
      <c r="G74" s="4"/>
      <c r="H74" s="4"/>
      <c r="I74" s="4"/>
      <c r="J74" s="4"/>
      <c r="K74" s="4"/>
      <c r="L74" s="4"/>
      <c r="M74" s="4"/>
    </row>
    <row r="75" spans="1:13" x14ac:dyDescent="0.25">
      <c r="A75" s="3" t="s">
        <v>923</v>
      </c>
      <c r="B75" s="4"/>
      <c r="C75" s="4"/>
      <c r="D75" s="4"/>
      <c r="E75" s="4"/>
      <c r="F75" s="4"/>
      <c r="G75" s="4"/>
      <c r="H75" s="4"/>
      <c r="I75" s="4"/>
      <c r="J75" s="4"/>
      <c r="K75" s="4"/>
      <c r="L75" s="4"/>
      <c r="M75" s="4"/>
    </row>
    <row r="76" spans="1:13" x14ac:dyDescent="0.25">
      <c r="A76" s="2" t="s">
        <v>2660</v>
      </c>
      <c r="B76" s="7">
        <v>126818000</v>
      </c>
      <c r="C76" s="4"/>
      <c r="D76" s="4"/>
      <c r="E76" s="4"/>
      <c r="F76" s="4"/>
      <c r="G76" s="4"/>
      <c r="H76" s="4"/>
      <c r="I76" s="4"/>
      <c r="J76" s="7">
        <v>126818000</v>
      </c>
      <c r="K76" s="4"/>
      <c r="L76" s="4"/>
      <c r="M76" s="4"/>
    </row>
    <row r="77" spans="1:13" x14ac:dyDescent="0.25">
      <c r="A77" s="2" t="s">
        <v>2661</v>
      </c>
      <c r="B77" s="7">
        <v>250000000</v>
      </c>
      <c r="C77" s="4"/>
      <c r="D77" s="4"/>
      <c r="E77" s="4"/>
      <c r="F77" s="4"/>
      <c r="G77" s="4"/>
      <c r="H77" s="4"/>
      <c r="I77" s="4"/>
      <c r="J77" s="7">
        <v>250000000</v>
      </c>
      <c r="K77" s="4"/>
      <c r="L77" s="4"/>
      <c r="M77" s="4"/>
    </row>
    <row r="78" spans="1:13" x14ac:dyDescent="0.25">
      <c r="A78" s="2" t="s">
        <v>2462</v>
      </c>
      <c r="B78" s="7">
        <v>94727000</v>
      </c>
      <c r="C78" s="7">
        <v>129843000</v>
      </c>
      <c r="D78" s="4"/>
      <c r="E78" s="4"/>
      <c r="F78" s="4"/>
      <c r="G78" s="4"/>
      <c r="H78" s="4"/>
      <c r="I78" s="4"/>
      <c r="J78" s="7">
        <v>94727000</v>
      </c>
      <c r="K78" s="4"/>
      <c r="L78" s="4"/>
      <c r="M78" s="4"/>
    </row>
    <row r="79" spans="1:13" x14ac:dyDescent="0.25">
      <c r="A79" s="2" t="s">
        <v>2667</v>
      </c>
      <c r="B79" s="4"/>
      <c r="C79" s="4"/>
      <c r="D79" s="4"/>
      <c r="E79" s="4"/>
      <c r="F79" s="4"/>
      <c r="G79" s="4" t="s">
        <v>2668</v>
      </c>
      <c r="H79" s="4"/>
      <c r="I79" s="4"/>
      <c r="J79" s="4"/>
      <c r="K79" s="4"/>
      <c r="L79" s="4"/>
      <c r="M79" s="4"/>
    </row>
    <row r="80" spans="1:13" x14ac:dyDescent="0.25">
      <c r="A80" s="3" t="s">
        <v>2662</v>
      </c>
      <c r="B80" s="4"/>
      <c r="C80" s="4"/>
      <c r="D80" s="4"/>
      <c r="E80" s="4"/>
      <c r="F80" s="4"/>
      <c r="G80" s="4"/>
      <c r="H80" s="4"/>
      <c r="I80" s="4"/>
      <c r="J80" s="4"/>
      <c r="K80" s="4"/>
      <c r="L80" s="4"/>
      <c r="M80" s="4"/>
    </row>
    <row r="81" spans="1:13" x14ac:dyDescent="0.25">
      <c r="A81" s="2">
        <v>2015</v>
      </c>
      <c r="B81" s="7">
        <v>94700000</v>
      </c>
      <c r="C81" s="4"/>
      <c r="D81" s="4"/>
      <c r="E81" s="4"/>
      <c r="F81" s="4"/>
      <c r="G81" s="4"/>
      <c r="H81" s="4"/>
      <c r="I81" s="4"/>
      <c r="J81" s="7">
        <v>94700000</v>
      </c>
      <c r="K81" s="4"/>
      <c r="L81" s="4"/>
      <c r="M81" s="4"/>
    </row>
    <row r="82" spans="1:13" ht="30" x14ac:dyDescent="0.25">
      <c r="A82" s="2" t="s">
        <v>2687</v>
      </c>
      <c r="B82" s="4"/>
      <c r="C82" s="4"/>
      <c r="D82" s="4"/>
      <c r="E82" s="4"/>
      <c r="F82" s="4"/>
      <c r="G82" s="4"/>
      <c r="H82" s="4"/>
      <c r="I82" s="4"/>
      <c r="J82" s="4"/>
      <c r="K82" s="4"/>
      <c r="L82" s="4"/>
      <c r="M82" s="4"/>
    </row>
    <row r="83" spans="1:13" x14ac:dyDescent="0.25">
      <c r="A83" s="3" t="s">
        <v>923</v>
      </c>
      <c r="B83" s="4"/>
      <c r="C83" s="4"/>
      <c r="D83" s="4"/>
      <c r="E83" s="4"/>
      <c r="F83" s="4"/>
      <c r="G83" s="4"/>
      <c r="H83" s="4"/>
      <c r="I83" s="4"/>
      <c r="J83" s="4"/>
      <c r="K83" s="4"/>
      <c r="L83" s="4"/>
      <c r="M83" s="4"/>
    </row>
    <row r="84" spans="1:13" x14ac:dyDescent="0.25">
      <c r="A84" s="2" t="s">
        <v>2672</v>
      </c>
      <c r="B84" s="173">
        <v>1.9E-2</v>
      </c>
      <c r="C84" s="4"/>
      <c r="D84" s="4"/>
      <c r="E84" s="4"/>
      <c r="F84" s="4"/>
      <c r="G84" s="4"/>
      <c r="H84" s="4"/>
      <c r="I84" s="4"/>
      <c r="J84" s="4"/>
      <c r="K84" s="4"/>
      <c r="L84" s="4"/>
      <c r="M84" s="4"/>
    </row>
    <row r="85" spans="1:13" ht="30" x14ac:dyDescent="0.25">
      <c r="A85" s="2" t="s">
        <v>2688</v>
      </c>
      <c r="B85" s="4"/>
      <c r="C85" s="4"/>
      <c r="D85" s="4"/>
      <c r="E85" s="4"/>
      <c r="F85" s="4"/>
      <c r="G85" s="4"/>
      <c r="H85" s="4"/>
      <c r="I85" s="4"/>
      <c r="J85" s="4"/>
      <c r="K85" s="4"/>
      <c r="L85" s="4"/>
      <c r="M85" s="4"/>
    </row>
    <row r="86" spans="1:13" x14ac:dyDescent="0.25">
      <c r="A86" s="3" t="s">
        <v>923</v>
      </c>
      <c r="B86" s="4"/>
      <c r="C86" s="4"/>
      <c r="D86" s="4"/>
      <c r="E86" s="4"/>
      <c r="F86" s="4"/>
      <c r="G86" s="4"/>
      <c r="H86" s="4"/>
      <c r="I86" s="4"/>
      <c r="J86" s="4"/>
      <c r="K86" s="4"/>
      <c r="L86" s="4"/>
      <c r="M86" s="4"/>
    </row>
    <row r="87" spans="1:13" x14ac:dyDescent="0.25">
      <c r="A87" s="2" t="s">
        <v>2660</v>
      </c>
      <c r="B87" s="7">
        <v>160838000</v>
      </c>
      <c r="C87" s="4"/>
      <c r="D87" s="4"/>
      <c r="E87" s="4"/>
      <c r="F87" s="4"/>
      <c r="G87" s="4"/>
      <c r="H87" s="4"/>
      <c r="I87" s="4"/>
      <c r="J87" s="7">
        <v>160838000</v>
      </c>
      <c r="K87" s="4"/>
      <c r="L87" s="4"/>
      <c r="M87" s="4"/>
    </row>
    <row r="88" spans="1:13" x14ac:dyDescent="0.25">
      <c r="A88" s="2" t="s">
        <v>2661</v>
      </c>
      <c r="B88" s="7">
        <v>150000000</v>
      </c>
      <c r="C88" s="4"/>
      <c r="D88" s="4"/>
      <c r="E88" s="4"/>
      <c r="F88" s="4"/>
      <c r="G88" s="4"/>
      <c r="H88" s="4"/>
      <c r="I88" s="4"/>
      <c r="J88" s="7">
        <v>150000000</v>
      </c>
      <c r="K88" s="4"/>
      <c r="L88" s="4"/>
      <c r="M88" s="4"/>
    </row>
    <row r="89" spans="1:13" x14ac:dyDescent="0.25">
      <c r="A89" s="2" t="s">
        <v>2462</v>
      </c>
      <c r="B89" s="7">
        <v>113636000</v>
      </c>
      <c r="C89" s="4"/>
      <c r="D89" s="4"/>
      <c r="E89" s="4"/>
      <c r="F89" s="4"/>
      <c r="G89" s="4"/>
      <c r="H89" s="4"/>
      <c r="I89" s="4"/>
      <c r="J89" s="7">
        <v>113636000</v>
      </c>
      <c r="K89" s="4"/>
      <c r="L89" s="4"/>
      <c r="M89" s="4"/>
    </row>
    <row r="90" spans="1:13" x14ac:dyDescent="0.25">
      <c r="A90" s="2" t="s">
        <v>2667</v>
      </c>
      <c r="B90" s="4"/>
      <c r="C90" s="4"/>
      <c r="D90" s="4"/>
      <c r="E90" s="4"/>
      <c r="F90" s="4"/>
      <c r="G90" s="4"/>
      <c r="H90" s="4" t="s">
        <v>2668</v>
      </c>
      <c r="I90" s="4"/>
      <c r="J90" s="4"/>
      <c r="K90" s="4"/>
      <c r="L90" s="4"/>
      <c r="M90" s="4"/>
    </row>
    <row r="91" spans="1:13" x14ac:dyDescent="0.25">
      <c r="A91" s="3" t="s">
        <v>2662</v>
      </c>
      <c r="B91" s="4"/>
      <c r="C91" s="4"/>
      <c r="D91" s="4"/>
      <c r="E91" s="4"/>
      <c r="F91" s="4"/>
      <c r="G91" s="4"/>
      <c r="H91" s="4"/>
      <c r="I91" s="4"/>
      <c r="J91" s="4"/>
      <c r="K91" s="4"/>
      <c r="L91" s="4"/>
      <c r="M91" s="4"/>
    </row>
    <row r="92" spans="1:13" x14ac:dyDescent="0.25">
      <c r="A92" s="2">
        <v>2015</v>
      </c>
      <c r="B92" s="7">
        <v>113600000</v>
      </c>
      <c r="C92" s="4"/>
      <c r="D92" s="4"/>
      <c r="E92" s="4"/>
      <c r="F92" s="4"/>
      <c r="G92" s="4"/>
      <c r="H92" s="4"/>
      <c r="I92" s="4"/>
      <c r="J92" s="7">
        <v>113600000</v>
      </c>
      <c r="K92" s="4"/>
      <c r="L92" s="4"/>
      <c r="M92" s="4"/>
    </row>
    <row r="93" spans="1:13" ht="30" x14ac:dyDescent="0.25">
      <c r="A93" s="2" t="s">
        <v>2689</v>
      </c>
      <c r="B93" s="4"/>
      <c r="C93" s="4"/>
      <c r="D93" s="4"/>
      <c r="E93" s="4"/>
      <c r="F93" s="4"/>
      <c r="G93" s="4"/>
      <c r="H93" s="4"/>
      <c r="I93" s="4"/>
      <c r="J93" s="4"/>
      <c r="K93" s="4"/>
      <c r="L93" s="4"/>
      <c r="M93" s="4"/>
    </row>
    <row r="94" spans="1:13" x14ac:dyDescent="0.25">
      <c r="A94" s="3" t="s">
        <v>923</v>
      </c>
      <c r="B94" s="4"/>
      <c r="C94" s="4"/>
      <c r="D94" s="4"/>
      <c r="E94" s="4"/>
      <c r="F94" s="4"/>
      <c r="G94" s="4"/>
      <c r="H94" s="4"/>
      <c r="I94" s="4"/>
      <c r="J94" s="4"/>
      <c r="K94" s="4"/>
      <c r="L94" s="4"/>
      <c r="M94" s="4"/>
    </row>
    <row r="95" spans="1:13" x14ac:dyDescent="0.25">
      <c r="A95" s="2" t="s">
        <v>2672</v>
      </c>
      <c r="B95" s="173">
        <v>2.1000000000000001E-2</v>
      </c>
      <c r="C95" s="4"/>
      <c r="D95" s="4"/>
      <c r="E95" s="4"/>
      <c r="F95" s="4"/>
      <c r="G95" s="4"/>
      <c r="H95" s="4"/>
      <c r="I95" s="4"/>
      <c r="J95" s="4"/>
      <c r="K95" s="4"/>
      <c r="L95" s="4"/>
      <c r="M95" s="4"/>
    </row>
    <row r="96" spans="1:13" ht="30" x14ac:dyDescent="0.25">
      <c r="A96" s="2" t="s">
        <v>2690</v>
      </c>
      <c r="B96" s="4"/>
      <c r="C96" s="4"/>
      <c r="D96" s="4"/>
      <c r="E96" s="4"/>
      <c r="F96" s="4"/>
      <c r="G96" s="4"/>
      <c r="H96" s="4"/>
      <c r="I96" s="4"/>
      <c r="J96" s="4"/>
      <c r="K96" s="4"/>
      <c r="L96" s="4"/>
      <c r="M96" s="4"/>
    </row>
    <row r="97" spans="1:13" x14ac:dyDescent="0.25">
      <c r="A97" s="3" t="s">
        <v>923</v>
      </c>
      <c r="B97" s="4"/>
      <c r="C97" s="4"/>
      <c r="D97" s="4"/>
      <c r="E97" s="4"/>
      <c r="F97" s="4"/>
      <c r="G97" s="4"/>
      <c r="H97" s="4"/>
      <c r="I97" s="4"/>
      <c r="J97" s="4"/>
      <c r="K97" s="4"/>
      <c r="L97" s="4"/>
      <c r="M97" s="4"/>
    </row>
    <row r="98" spans="1:13" x14ac:dyDescent="0.25">
      <c r="A98" s="2" t="s">
        <v>2660</v>
      </c>
      <c r="B98" s="7">
        <v>416465000</v>
      </c>
      <c r="C98" s="4"/>
      <c r="D98" s="4"/>
      <c r="E98" s="4"/>
      <c r="F98" s="4"/>
      <c r="G98" s="4"/>
      <c r="H98" s="4"/>
      <c r="I98" s="4"/>
      <c r="J98" s="7">
        <v>416465000</v>
      </c>
      <c r="K98" s="4"/>
      <c r="L98" s="4"/>
      <c r="M98" s="4"/>
    </row>
    <row r="99" spans="1:13" x14ac:dyDescent="0.25">
      <c r="A99" s="2" t="s">
        <v>2661</v>
      </c>
      <c r="B99" s="7">
        <v>327117000</v>
      </c>
      <c r="C99" s="4"/>
      <c r="D99" s="4"/>
      <c r="E99" s="4"/>
      <c r="F99" s="4"/>
      <c r="G99" s="4"/>
      <c r="H99" s="4"/>
      <c r="I99" s="4"/>
      <c r="J99" s="7">
        <v>327117000</v>
      </c>
      <c r="K99" s="4"/>
      <c r="L99" s="4"/>
      <c r="M99" s="4"/>
    </row>
    <row r="100" spans="1:13" x14ac:dyDescent="0.25">
      <c r="A100" s="2" t="s">
        <v>2462</v>
      </c>
      <c r="B100" s="7">
        <v>327117000</v>
      </c>
      <c r="C100" s="7">
        <v>347697000</v>
      </c>
      <c r="D100" s="4"/>
      <c r="E100" s="4"/>
      <c r="F100" s="4"/>
      <c r="G100" s="4"/>
      <c r="H100" s="4"/>
      <c r="I100" s="4"/>
      <c r="J100" s="7">
        <v>327117000</v>
      </c>
      <c r="K100" s="4"/>
      <c r="L100" s="4"/>
      <c r="M100" s="4"/>
    </row>
    <row r="101" spans="1:13" ht="30" x14ac:dyDescent="0.25">
      <c r="A101" s="2" t="s">
        <v>2691</v>
      </c>
      <c r="B101" s="4"/>
      <c r="C101" s="4"/>
      <c r="D101" s="4"/>
      <c r="E101" s="4"/>
      <c r="F101" s="4"/>
      <c r="G101" s="4"/>
      <c r="H101" s="4"/>
      <c r="I101" s="4"/>
      <c r="J101" s="4"/>
      <c r="K101" s="4"/>
      <c r="L101" s="4"/>
      <c r="M101" s="4"/>
    </row>
    <row r="102" spans="1:13" x14ac:dyDescent="0.25">
      <c r="A102" s="3" t="s">
        <v>923</v>
      </c>
      <c r="B102" s="4"/>
      <c r="C102" s="4"/>
      <c r="D102" s="4"/>
      <c r="E102" s="4"/>
      <c r="F102" s="4"/>
      <c r="G102" s="4"/>
      <c r="H102" s="4"/>
      <c r="I102" s="4"/>
      <c r="J102" s="4"/>
      <c r="K102" s="4"/>
      <c r="L102" s="4"/>
      <c r="M102" s="4"/>
    </row>
    <row r="103" spans="1:13" x14ac:dyDescent="0.25">
      <c r="A103" s="2" t="s">
        <v>2672</v>
      </c>
      <c r="B103" s="173">
        <v>2.5999999999999999E-2</v>
      </c>
      <c r="C103" s="4"/>
      <c r="D103" s="4"/>
      <c r="E103" s="4"/>
      <c r="F103" s="4"/>
      <c r="G103" s="4"/>
      <c r="H103" s="4"/>
      <c r="I103" s="4"/>
      <c r="J103" s="4"/>
      <c r="K103" s="4"/>
      <c r="L103" s="4"/>
      <c r="M103" s="4"/>
    </row>
    <row r="104" spans="1:13" ht="30" x14ac:dyDescent="0.25">
      <c r="A104" s="2" t="s">
        <v>2692</v>
      </c>
      <c r="B104" s="4"/>
      <c r="C104" s="4"/>
      <c r="D104" s="4"/>
      <c r="E104" s="4"/>
      <c r="F104" s="4"/>
      <c r="G104" s="4"/>
      <c r="H104" s="4"/>
      <c r="I104" s="4"/>
      <c r="J104" s="4"/>
      <c r="K104" s="4"/>
      <c r="L104" s="4"/>
      <c r="M104" s="4"/>
    </row>
    <row r="105" spans="1:13" x14ac:dyDescent="0.25">
      <c r="A105" s="3" t="s">
        <v>923</v>
      </c>
      <c r="B105" s="4"/>
      <c r="C105" s="4"/>
      <c r="D105" s="4"/>
      <c r="E105" s="4"/>
      <c r="F105" s="4"/>
      <c r="G105" s="4"/>
      <c r="H105" s="4"/>
      <c r="I105" s="4"/>
      <c r="J105" s="4"/>
      <c r="K105" s="4"/>
      <c r="L105" s="4"/>
      <c r="M105" s="4"/>
    </row>
    <row r="106" spans="1:13" x14ac:dyDescent="0.25">
      <c r="A106" s="2" t="s">
        <v>2660</v>
      </c>
      <c r="B106" s="7">
        <v>84139000</v>
      </c>
      <c r="C106" s="4"/>
      <c r="D106" s="4"/>
      <c r="E106" s="4"/>
      <c r="F106" s="4"/>
      <c r="G106" s="4"/>
      <c r="H106" s="4"/>
      <c r="I106" s="4"/>
      <c r="J106" s="7">
        <v>84139000</v>
      </c>
      <c r="K106" s="4"/>
      <c r="L106" s="4"/>
      <c r="M106" s="4"/>
    </row>
    <row r="107" spans="1:13" x14ac:dyDescent="0.25">
      <c r="A107" s="2" t="s">
        <v>2661</v>
      </c>
      <c r="B107" s="7">
        <v>58079000</v>
      </c>
      <c r="C107" s="4"/>
      <c r="D107" s="4"/>
      <c r="E107" s="4"/>
      <c r="F107" s="4"/>
      <c r="G107" s="4"/>
      <c r="H107" s="4"/>
      <c r="I107" s="4"/>
      <c r="J107" s="7">
        <v>58079000</v>
      </c>
      <c r="K107" s="4"/>
      <c r="L107" s="4"/>
      <c r="M107" s="4"/>
    </row>
    <row r="108" spans="1:13" x14ac:dyDescent="0.25">
      <c r="A108" s="2" t="s">
        <v>2462</v>
      </c>
      <c r="B108" s="7">
        <v>58079000</v>
      </c>
      <c r="C108" s="7">
        <v>58467000</v>
      </c>
      <c r="D108" s="4"/>
      <c r="E108" s="4"/>
      <c r="F108" s="4"/>
      <c r="G108" s="4"/>
      <c r="H108" s="4"/>
      <c r="I108" s="4"/>
      <c r="J108" s="7">
        <v>58079000</v>
      </c>
      <c r="K108" s="4"/>
      <c r="L108" s="4"/>
      <c r="M108" s="4"/>
    </row>
    <row r="109" spans="1:13" x14ac:dyDescent="0.25">
      <c r="A109" s="3" t="s">
        <v>2662</v>
      </c>
      <c r="B109" s="4"/>
      <c r="C109" s="4"/>
      <c r="D109" s="4"/>
      <c r="E109" s="4"/>
      <c r="F109" s="4"/>
      <c r="G109" s="4"/>
      <c r="H109" s="4"/>
      <c r="I109" s="4"/>
      <c r="J109" s="4"/>
      <c r="K109" s="4"/>
      <c r="L109" s="4"/>
      <c r="M109" s="4"/>
    </row>
    <row r="110" spans="1:13" x14ac:dyDescent="0.25">
      <c r="A110" s="2">
        <v>2015</v>
      </c>
      <c r="B110" s="7">
        <v>58100000</v>
      </c>
      <c r="C110" s="4"/>
      <c r="D110" s="4"/>
      <c r="E110" s="4"/>
      <c r="F110" s="4"/>
      <c r="G110" s="4"/>
      <c r="H110" s="4"/>
      <c r="I110" s="4"/>
      <c r="J110" s="7">
        <v>58100000</v>
      </c>
      <c r="K110" s="4"/>
      <c r="L110" s="4"/>
      <c r="M110" s="4"/>
    </row>
    <row r="111" spans="1:13" ht="30" x14ac:dyDescent="0.25">
      <c r="A111" s="2" t="s">
        <v>2693</v>
      </c>
      <c r="B111" s="4"/>
      <c r="C111" s="4"/>
      <c r="D111" s="4"/>
      <c r="E111" s="4"/>
      <c r="F111" s="4"/>
      <c r="G111" s="4"/>
      <c r="H111" s="4"/>
      <c r="I111" s="4"/>
      <c r="J111" s="4"/>
      <c r="K111" s="4"/>
      <c r="L111" s="4"/>
      <c r="M111" s="4"/>
    </row>
    <row r="112" spans="1:13" x14ac:dyDescent="0.25">
      <c r="A112" s="3" t="s">
        <v>923</v>
      </c>
      <c r="B112" s="4"/>
      <c r="C112" s="4"/>
      <c r="D112" s="4"/>
      <c r="E112" s="4"/>
      <c r="F112" s="4"/>
      <c r="G112" s="4"/>
      <c r="H112" s="4"/>
      <c r="I112" s="4"/>
      <c r="J112" s="4"/>
      <c r="K112" s="4"/>
      <c r="L112" s="4"/>
      <c r="M112" s="4"/>
    </row>
    <row r="113" spans="1:13" x14ac:dyDescent="0.25">
      <c r="A113" s="2" t="s">
        <v>2672</v>
      </c>
      <c r="B113" s="173">
        <v>1.8499999999999999E-2</v>
      </c>
      <c r="C113" s="4"/>
      <c r="D113" s="4"/>
      <c r="E113" s="4"/>
      <c r="F113" s="4"/>
      <c r="G113" s="4"/>
      <c r="H113" s="4"/>
      <c r="I113" s="4"/>
      <c r="J113" s="4"/>
      <c r="K113" s="4"/>
      <c r="L113" s="4"/>
      <c r="M113" s="4"/>
    </row>
    <row r="114" spans="1:13" ht="30" x14ac:dyDescent="0.25">
      <c r="A114" s="2" t="s">
        <v>2694</v>
      </c>
      <c r="B114" s="4"/>
      <c r="C114" s="4"/>
      <c r="D114" s="4"/>
      <c r="E114" s="4"/>
      <c r="F114" s="4"/>
      <c r="G114" s="4"/>
      <c r="H114" s="4"/>
      <c r="I114" s="4"/>
      <c r="J114" s="4"/>
      <c r="K114" s="4"/>
      <c r="L114" s="4"/>
      <c r="M114" s="4"/>
    </row>
    <row r="115" spans="1:13" x14ac:dyDescent="0.25">
      <c r="A115" s="3" t="s">
        <v>923</v>
      </c>
      <c r="B115" s="4"/>
      <c r="C115" s="4"/>
      <c r="D115" s="4"/>
      <c r="E115" s="4"/>
      <c r="F115" s="4"/>
      <c r="G115" s="4"/>
      <c r="H115" s="4"/>
      <c r="I115" s="4"/>
      <c r="J115" s="4"/>
      <c r="K115" s="4"/>
      <c r="L115" s="4"/>
      <c r="M115" s="4"/>
    </row>
    <row r="116" spans="1:13" x14ac:dyDescent="0.25">
      <c r="A116" s="2" t="s">
        <v>2660</v>
      </c>
      <c r="B116" s="7">
        <v>366206000</v>
      </c>
      <c r="C116" s="4"/>
      <c r="D116" s="4"/>
      <c r="E116" s="4"/>
      <c r="F116" s="4"/>
      <c r="G116" s="4"/>
      <c r="H116" s="4"/>
      <c r="I116" s="4"/>
      <c r="J116" s="7">
        <v>366206000</v>
      </c>
      <c r="K116" s="4"/>
      <c r="L116" s="4"/>
      <c r="M116" s="4"/>
    </row>
    <row r="117" spans="1:13" x14ac:dyDescent="0.25">
      <c r="A117" s="2" t="s">
        <v>2661</v>
      </c>
      <c r="B117" s="7">
        <v>500000000</v>
      </c>
      <c r="C117" s="4"/>
      <c r="D117" s="4"/>
      <c r="E117" s="4"/>
      <c r="F117" s="4"/>
      <c r="G117" s="4"/>
      <c r="H117" s="4"/>
      <c r="I117" s="7">
        <v>250000000</v>
      </c>
      <c r="J117" s="7">
        <v>500000000</v>
      </c>
      <c r="K117" s="7">
        <v>250000000</v>
      </c>
      <c r="L117" s="4"/>
      <c r="M117" s="4"/>
    </row>
    <row r="118" spans="1:13" x14ac:dyDescent="0.25">
      <c r="A118" s="2" t="s">
        <v>2462</v>
      </c>
      <c r="B118" s="7">
        <v>296967000</v>
      </c>
      <c r="C118" s="4"/>
      <c r="D118" s="4"/>
      <c r="E118" s="4"/>
      <c r="F118" s="4"/>
      <c r="G118" s="4"/>
      <c r="H118" s="4"/>
      <c r="I118" s="4"/>
      <c r="J118" s="7">
        <v>296967000</v>
      </c>
      <c r="K118" s="4"/>
      <c r="L118" s="4"/>
      <c r="M118" s="4"/>
    </row>
    <row r="119" spans="1:13" x14ac:dyDescent="0.25">
      <c r="A119" s="2" t="s">
        <v>2695</v>
      </c>
      <c r="B119" s="4"/>
      <c r="C119" s="4"/>
      <c r="D119" s="4"/>
      <c r="E119" s="4"/>
      <c r="F119" s="4"/>
      <c r="G119" s="4"/>
      <c r="H119" s="4"/>
      <c r="I119" s="4" t="s">
        <v>2484</v>
      </c>
      <c r="J119" s="4"/>
      <c r="K119" s="4"/>
      <c r="L119" s="4"/>
      <c r="M119" s="4"/>
    </row>
    <row r="120" spans="1:13" x14ac:dyDescent="0.25">
      <c r="A120" s="2" t="s">
        <v>2667</v>
      </c>
      <c r="B120" s="4"/>
      <c r="C120" s="4"/>
      <c r="D120" s="4"/>
      <c r="E120" s="4"/>
      <c r="F120" s="4"/>
      <c r="G120" s="4"/>
      <c r="H120" s="4"/>
      <c r="I120" s="4" t="s">
        <v>2668</v>
      </c>
      <c r="J120" s="4"/>
      <c r="K120" s="4"/>
      <c r="L120" s="4"/>
      <c r="M120" s="4"/>
    </row>
    <row r="121" spans="1:13" ht="30" x14ac:dyDescent="0.25">
      <c r="A121" s="2" t="s">
        <v>2696</v>
      </c>
      <c r="B121" s="4"/>
      <c r="C121" s="4"/>
      <c r="D121" s="4"/>
      <c r="E121" s="4"/>
      <c r="F121" s="4"/>
      <c r="G121" s="4"/>
      <c r="H121" s="4"/>
      <c r="I121" s="4"/>
      <c r="J121" s="4"/>
      <c r="K121" s="4"/>
      <c r="L121" s="4"/>
      <c r="M121" s="4"/>
    </row>
    <row r="122" spans="1:13" x14ac:dyDescent="0.25">
      <c r="A122" s="3" t="s">
        <v>923</v>
      </c>
      <c r="B122" s="4"/>
      <c r="C122" s="4"/>
      <c r="D122" s="4"/>
      <c r="E122" s="4"/>
      <c r="F122" s="4"/>
      <c r="G122" s="4"/>
      <c r="H122" s="4"/>
      <c r="I122" s="4"/>
      <c r="J122" s="4"/>
      <c r="K122" s="4"/>
      <c r="L122" s="4"/>
      <c r="M122" s="4"/>
    </row>
    <row r="123" spans="1:13" x14ac:dyDescent="0.25">
      <c r="A123" s="2" t="s">
        <v>2672</v>
      </c>
      <c r="B123" s="173">
        <v>2.75E-2</v>
      </c>
      <c r="C123" s="4"/>
      <c r="D123" s="4"/>
      <c r="E123" s="4"/>
      <c r="F123" s="4"/>
      <c r="G123" s="4"/>
      <c r="H123" s="4"/>
      <c r="I123" s="173">
        <v>2.75E-2</v>
      </c>
      <c r="J123" s="4"/>
      <c r="K123" s="4"/>
      <c r="L123" s="4"/>
      <c r="M123" s="4"/>
    </row>
    <row r="124" spans="1:13" ht="30" x14ac:dyDescent="0.25">
      <c r="A124" s="2" t="s">
        <v>2697</v>
      </c>
      <c r="B124" s="4"/>
      <c r="C124" s="4"/>
      <c r="D124" s="4"/>
      <c r="E124" s="4"/>
      <c r="F124" s="4"/>
      <c r="G124" s="4"/>
      <c r="H124" s="4"/>
      <c r="I124" s="4"/>
      <c r="J124" s="4"/>
      <c r="K124" s="4"/>
      <c r="L124" s="4"/>
      <c r="M124" s="4"/>
    </row>
    <row r="125" spans="1:13" x14ac:dyDescent="0.25">
      <c r="A125" s="3" t="s">
        <v>923</v>
      </c>
      <c r="B125" s="4"/>
      <c r="C125" s="4"/>
      <c r="D125" s="4"/>
      <c r="E125" s="4"/>
      <c r="F125" s="4"/>
      <c r="G125" s="4"/>
      <c r="H125" s="4"/>
      <c r="I125" s="4"/>
      <c r="J125" s="4"/>
      <c r="K125" s="4"/>
      <c r="L125" s="4"/>
      <c r="M125" s="4"/>
    </row>
    <row r="126" spans="1:13" x14ac:dyDescent="0.25">
      <c r="A126" s="2" t="s">
        <v>2672</v>
      </c>
      <c r="B126" s="173">
        <v>0.03</v>
      </c>
      <c r="C126" s="4"/>
      <c r="D126" s="4"/>
      <c r="E126" s="4"/>
      <c r="F126" s="4"/>
      <c r="G126" s="4"/>
      <c r="H126" s="4"/>
      <c r="I126" s="173">
        <v>0.03</v>
      </c>
      <c r="J126" s="4"/>
      <c r="K126" s="4"/>
      <c r="L126" s="4"/>
      <c r="M126" s="4"/>
    </row>
    <row r="127" spans="1:13" ht="30" x14ac:dyDescent="0.25">
      <c r="A127" s="2" t="s">
        <v>2698</v>
      </c>
      <c r="B127" s="4"/>
      <c r="C127" s="4"/>
      <c r="D127" s="4"/>
      <c r="E127" s="4"/>
      <c r="F127" s="4"/>
      <c r="G127" s="4"/>
      <c r="H127" s="4"/>
      <c r="I127" s="4"/>
      <c r="J127" s="4"/>
      <c r="K127" s="4"/>
      <c r="L127" s="4"/>
      <c r="M127" s="4"/>
    </row>
    <row r="128" spans="1:13" x14ac:dyDescent="0.25">
      <c r="A128" s="3" t="s">
        <v>923</v>
      </c>
      <c r="B128" s="4"/>
      <c r="C128" s="4"/>
      <c r="D128" s="4"/>
      <c r="E128" s="4"/>
      <c r="F128" s="4"/>
      <c r="G128" s="4"/>
      <c r="H128" s="4"/>
      <c r="I128" s="4"/>
      <c r="J128" s="4"/>
      <c r="K128" s="4"/>
      <c r="L128" s="4"/>
      <c r="M128" s="4"/>
    </row>
    <row r="129" spans="1:13" x14ac:dyDescent="0.25">
      <c r="A129" s="2" t="s">
        <v>2660</v>
      </c>
      <c r="B129" s="7">
        <v>50391000</v>
      </c>
      <c r="C129" s="4"/>
      <c r="D129" s="4"/>
      <c r="E129" s="4"/>
      <c r="F129" s="4"/>
      <c r="G129" s="4"/>
      <c r="H129" s="4"/>
      <c r="I129" s="4"/>
      <c r="J129" s="7">
        <v>50391000</v>
      </c>
      <c r="K129" s="4"/>
      <c r="L129" s="4"/>
      <c r="M129" s="4"/>
    </row>
    <row r="130" spans="1:13" x14ac:dyDescent="0.25">
      <c r="A130" s="2" t="s">
        <v>2661</v>
      </c>
      <c r="B130" s="7">
        <v>39024000</v>
      </c>
      <c r="C130" s="4"/>
      <c r="D130" s="4"/>
      <c r="E130" s="4"/>
      <c r="F130" s="4"/>
      <c r="G130" s="4"/>
      <c r="H130" s="4"/>
      <c r="I130" s="4"/>
      <c r="J130" s="7">
        <v>39024000</v>
      </c>
      <c r="K130" s="4"/>
      <c r="L130" s="4"/>
      <c r="M130" s="4"/>
    </row>
    <row r="131" spans="1:13" x14ac:dyDescent="0.25">
      <c r="A131" s="2" t="s">
        <v>2462</v>
      </c>
      <c r="B131" s="7">
        <v>39024000</v>
      </c>
      <c r="C131" s="4"/>
      <c r="D131" s="4"/>
      <c r="E131" s="4"/>
      <c r="F131" s="4"/>
      <c r="G131" s="4"/>
      <c r="H131" s="4"/>
      <c r="I131" s="4"/>
      <c r="J131" s="7">
        <v>39024000</v>
      </c>
      <c r="K131" s="4"/>
      <c r="L131" s="4"/>
      <c r="M131" s="4"/>
    </row>
    <row r="132" spans="1:13" x14ac:dyDescent="0.25">
      <c r="A132" s="2" t="s">
        <v>2695</v>
      </c>
      <c r="B132" s="4"/>
      <c r="C132" s="4"/>
      <c r="D132" s="4"/>
      <c r="E132" s="4"/>
      <c r="F132" s="4"/>
      <c r="G132" s="4"/>
      <c r="H132" s="4"/>
      <c r="I132" s="4"/>
      <c r="J132" s="4" t="s">
        <v>2699</v>
      </c>
      <c r="K132" s="4"/>
      <c r="L132" s="4"/>
      <c r="M132" s="4"/>
    </row>
    <row r="133" spans="1:13" ht="30" x14ac:dyDescent="0.25">
      <c r="A133" s="2" t="s">
        <v>2700</v>
      </c>
      <c r="B133" s="4"/>
      <c r="C133" s="4"/>
      <c r="D133" s="4"/>
      <c r="E133" s="4"/>
      <c r="F133" s="4"/>
      <c r="G133" s="4"/>
      <c r="H133" s="4"/>
      <c r="I133" s="4"/>
      <c r="J133" s="4">
        <v>2</v>
      </c>
      <c r="K133" s="4"/>
      <c r="L133" s="4"/>
      <c r="M133" s="4"/>
    </row>
    <row r="134" spans="1:13" ht="30" x14ac:dyDescent="0.25">
      <c r="A134" s="2" t="s">
        <v>2701</v>
      </c>
      <c r="B134" s="4"/>
      <c r="C134" s="4"/>
      <c r="D134" s="4"/>
      <c r="E134" s="4"/>
      <c r="F134" s="4"/>
      <c r="G134" s="4"/>
      <c r="H134" s="4"/>
      <c r="I134" s="4"/>
      <c r="J134" s="4"/>
      <c r="K134" s="4"/>
      <c r="L134" s="4"/>
      <c r="M134" s="4"/>
    </row>
    <row r="135" spans="1:13" x14ac:dyDescent="0.25">
      <c r="A135" s="3" t="s">
        <v>923</v>
      </c>
      <c r="B135" s="4"/>
      <c r="C135" s="4"/>
      <c r="D135" s="4"/>
      <c r="E135" s="4"/>
      <c r="F135" s="4"/>
      <c r="G135" s="4"/>
      <c r="H135" s="4"/>
      <c r="I135" s="4"/>
      <c r="J135" s="4"/>
      <c r="K135" s="4"/>
      <c r="L135" s="4"/>
      <c r="M135" s="4"/>
    </row>
    <row r="136" spans="1:13" x14ac:dyDescent="0.25">
      <c r="A136" s="2" t="s">
        <v>2672</v>
      </c>
      <c r="B136" s="173">
        <v>2.5999999999999999E-2</v>
      </c>
      <c r="C136" s="4"/>
      <c r="D136" s="4"/>
      <c r="E136" s="4"/>
      <c r="F136" s="4"/>
      <c r="G136" s="4"/>
      <c r="H136" s="4"/>
      <c r="I136" s="4"/>
      <c r="J136" s="173">
        <v>2.5999999999999999E-2</v>
      </c>
      <c r="K136" s="4"/>
      <c r="L136" s="4"/>
      <c r="M136" s="4"/>
    </row>
    <row r="137" spans="1:13" ht="30" x14ac:dyDescent="0.25">
      <c r="A137" s="2" t="s">
        <v>2702</v>
      </c>
      <c r="B137" s="4"/>
      <c r="C137" s="4"/>
      <c r="D137" s="4"/>
      <c r="E137" s="4"/>
      <c r="F137" s="4"/>
      <c r="G137" s="4"/>
      <c r="H137" s="4"/>
      <c r="I137" s="4"/>
      <c r="J137" s="4"/>
      <c r="K137" s="4"/>
      <c r="L137" s="4"/>
      <c r="M137" s="4"/>
    </row>
    <row r="138" spans="1:13" x14ac:dyDescent="0.25">
      <c r="A138" s="3" t="s">
        <v>923</v>
      </c>
      <c r="B138" s="4"/>
      <c r="C138" s="4"/>
      <c r="D138" s="4"/>
      <c r="E138" s="4"/>
      <c r="F138" s="4"/>
      <c r="G138" s="4"/>
      <c r="H138" s="4"/>
      <c r="I138" s="4"/>
      <c r="J138" s="4"/>
      <c r="K138" s="4"/>
      <c r="L138" s="4"/>
      <c r="M138" s="4"/>
    </row>
    <row r="139" spans="1:13" x14ac:dyDescent="0.25">
      <c r="A139" s="2" t="s">
        <v>2672</v>
      </c>
      <c r="B139" s="173">
        <v>2.7E-2</v>
      </c>
      <c r="C139" s="4"/>
      <c r="D139" s="4"/>
      <c r="E139" s="4"/>
      <c r="F139" s="4"/>
      <c r="G139" s="4"/>
      <c r="H139" s="4"/>
      <c r="I139" s="4"/>
      <c r="J139" s="173">
        <v>2.7E-2</v>
      </c>
      <c r="K139" s="4"/>
      <c r="L139" s="4"/>
      <c r="M139" s="4"/>
    </row>
    <row r="140" spans="1:13" ht="30" x14ac:dyDescent="0.25">
      <c r="A140" s="2" t="s">
        <v>2703</v>
      </c>
      <c r="B140" s="4"/>
      <c r="C140" s="4"/>
      <c r="D140" s="4"/>
      <c r="E140" s="4"/>
      <c r="F140" s="4"/>
      <c r="G140" s="4"/>
      <c r="H140" s="4"/>
      <c r="I140" s="4"/>
      <c r="J140" s="4"/>
      <c r="K140" s="4"/>
      <c r="L140" s="4"/>
      <c r="M140" s="4"/>
    </row>
    <row r="141" spans="1:13" x14ac:dyDescent="0.25">
      <c r="A141" s="3" t="s">
        <v>923</v>
      </c>
      <c r="B141" s="4"/>
      <c r="C141" s="4"/>
      <c r="D141" s="4"/>
      <c r="E141" s="4"/>
      <c r="F141" s="4"/>
      <c r="G141" s="4"/>
      <c r="H141" s="4"/>
      <c r="I141" s="4"/>
      <c r="J141" s="4"/>
      <c r="K141" s="4"/>
      <c r="L141" s="4"/>
      <c r="M141" s="4"/>
    </row>
    <row r="142" spans="1:13" x14ac:dyDescent="0.25">
      <c r="A142" s="2" t="s">
        <v>2704</v>
      </c>
      <c r="B142" s="173">
        <v>4.5900000000000003E-2</v>
      </c>
      <c r="C142" s="4"/>
      <c r="D142" s="4"/>
      <c r="E142" s="4"/>
      <c r="F142" s="4"/>
      <c r="G142" s="4"/>
      <c r="H142" s="4"/>
      <c r="I142" s="4"/>
      <c r="J142" s="173">
        <v>4.5900000000000003E-2</v>
      </c>
      <c r="K142" s="4"/>
      <c r="L142" s="4"/>
      <c r="M142" s="4"/>
    </row>
    <row r="143" spans="1:13" x14ac:dyDescent="0.25">
      <c r="A143" s="2" t="s">
        <v>2660</v>
      </c>
      <c r="B143" s="7">
        <v>18021000</v>
      </c>
      <c r="C143" s="4"/>
      <c r="D143" s="4"/>
      <c r="E143" s="4"/>
      <c r="F143" s="4"/>
      <c r="G143" s="4"/>
      <c r="H143" s="4"/>
      <c r="I143" s="4"/>
      <c r="J143" s="7">
        <v>18021000</v>
      </c>
      <c r="K143" s="4"/>
      <c r="L143" s="4"/>
      <c r="M143" s="4"/>
    </row>
    <row r="144" spans="1:13" x14ac:dyDescent="0.25">
      <c r="A144" s="2" t="s">
        <v>2661</v>
      </c>
      <c r="B144" s="7">
        <v>14000000</v>
      </c>
      <c r="C144" s="4"/>
      <c r="D144" s="4"/>
      <c r="E144" s="4"/>
      <c r="F144" s="4"/>
      <c r="G144" s="4"/>
      <c r="H144" s="4"/>
      <c r="I144" s="4"/>
      <c r="J144" s="7">
        <v>14000000</v>
      </c>
      <c r="K144" s="4"/>
      <c r="L144" s="4"/>
      <c r="M144" s="4"/>
    </row>
    <row r="145" spans="1:13" x14ac:dyDescent="0.25">
      <c r="A145" s="2" t="s">
        <v>2462</v>
      </c>
      <c r="B145" s="7">
        <v>14000000</v>
      </c>
      <c r="C145" s="4"/>
      <c r="D145" s="4"/>
      <c r="E145" s="4"/>
      <c r="F145" s="4"/>
      <c r="G145" s="4"/>
      <c r="H145" s="4"/>
      <c r="I145" s="4"/>
      <c r="J145" s="7">
        <v>14000000</v>
      </c>
      <c r="K145" s="4"/>
      <c r="L145" s="4"/>
      <c r="M145" s="4"/>
    </row>
    <row r="146" spans="1:13" x14ac:dyDescent="0.25">
      <c r="A146" s="2" t="s">
        <v>2695</v>
      </c>
      <c r="B146" s="4"/>
      <c r="C146" s="4"/>
      <c r="D146" s="4"/>
      <c r="E146" s="4"/>
      <c r="F146" s="4"/>
      <c r="G146" s="4"/>
      <c r="H146" s="4"/>
      <c r="I146" s="4"/>
      <c r="J146" s="4" t="s">
        <v>2705</v>
      </c>
      <c r="K146" s="4"/>
      <c r="L146" s="4"/>
      <c r="M146" s="4"/>
    </row>
    <row r="147" spans="1:13" ht="30" x14ac:dyDescent="0.25">
      <c r="A147" s="2" t="s">
        <v>2706</v>
      </c>
      <c r="B147" s="4"/>
      <c r="C147" s="4"/>
      <c r="D147" s="4"/>
      <c r="E147" s="4"/>
      <c r="F147" s="4"/>
      <c r="G147" s="4"/>
      <c r="H147" s="4"/>
      <c r="I147" s="4"/>
      <c r="J147" s="4"/>
      <c r="K147" s="4"/>
      <c r="L147" s="4"/>
      <c r="M147" s="4"/>
    </row>
    <row r="148" spans="1:13" x14ac:dyDescent="0.25">
      <c r="A148" s="3" t="s">
        <v>923</v>
      </c>
      <c r="B148" s="4"/>
      <c r="C148" s="4"/>
      <c r="D148" s="4"/>
      <c r="E148" s="4"/>
      <c r="F148" s="4"/>
      <c r="G148" s="4"/>
      <c r="H148" s="4"/>
      <c r="I148" s="4"/>
      <c r="J148" s="4"/>
      <c r="K148" s="4"/>
      <c r="L148" s="4"/>
      <c r="M148" s="4"/>
    </row>
    <row r="149" spans="1:13" x14ac:dyDescent="0.25">
      <c r="A149" s="2" t="s">
        <v>2660</v>
      </c>
      <c r="B149" s="7">
        <v>1183285000</v>
      </c>
      <c r="C149" s="4"/>
      <c r="D149" s="4"/>
      <c r="E149" s="4"/>
      <c r="F149" s="4"/>
      <c r="G149" s="4"/>
      <c r="H149" s="4"/>
      <c r="I149" s="4"/>
      <c r="J149" s="7">
        <v>1183285000</v>
      </c>
      <c r="K149" s="4"/>
      <c r="L149" s="4"/>
      <c r="M149" s="4"/>
    </row>
    <row r="150" spans="1:13" x14ac:dyDescent="0.25">
      <c r="A150" s="2" t="s">
        <v>2661</v>
      </c>
      <c r="B150" s="7">
        <v>450000000</v>
      </c>
      <c r="C150" s="4"/>
      <c r="D150" s="4"/>
      <c r="E150" s="4"/>
      <c r="F150" s="4"/>
      <c r="G150" s="4"/>
      <c r="H150" s="4"/>
      <c r="I150" s="4"/>
      <c r="J150" s="7">
        <v>450000000</v>
      </c>
      <c r="K150" s="7">
        <v>250000000</v>
      </c>
      <c r="L150" s="4"/>
      <c r="M150" s="4"/>
    </row>
    <row r="151" spans="1:13" x14ac:dyDescent="0.25">
      <c r="A151" s="2" t="s">
        <v>2462</v>
      </c>
      <c r="B151" s="7">
        <v>189871000</v>
      </c>
      <c r="C151" s="7">
        <v>169104000</v>
      </c>
      <c r="D151" s="4"/>
      <c r="E151" s="4"/>
      <c r="F151" s="4"/>
      <c r="G151" s="4"/>
      <c r="H151" s="4"/>
      <c r="I151" s="4"/>
      <c r="J151" s="7">
        <v>189871000</v>
      </c>
      <c r="K151" s="4"/>
      <c r="L151" s="4"/>
      <c r="M151" s="4"/>
    </row>
    <row r="152" spans="1:13" x14ac:dyDescent="0.25">
      <c r="A152" s="2" t="s">
        <v>2707</v>
      </c>
      <c r="B152" s="4"/>
      <c r="C152" s="4"/>
      <c r="D152" s="4"/>
      <c r="E152" s="4"/>
      <c r="F152" s="4"/>
      <c r="G152" s="4"/>
      <c r="H152" s="4"/>
      <c r="I152" s="4"/>
      <c r="J152" s="4" t="s">
        <v>2677</v>
      </c>
      <c r="K152" s="4"/>
      <c r="L152" s="4"/>
      <c r="M152" s="4"/>
    </row>
    <row r="153" spans="1:13" ht="30" x14ac:dyDescent="0.25">
      <c r="A153" s="2" t="s">
        <v>2708</v>
      </c>
      <c r="B153" s="4"/>
      <c r="C153" s="4"/>
      <c r="D153" s="4"/>
      <c r="E153" s="4"/>
      <c r="F153" s="4"/>
      <c r="G153" s="4"/>
      <c r="H153" s="4"/>
      <c r="I153" s="4"/>
      <c r="J153" s="4" t="s">
        <v>2709</v>
      </c>
      <c r="K153" s="4"/>
      <c r="L153" s="4"/>
      <c r="M153" s="4"/>
    </row>
    <row r="154" spans="1:13" x14ac:dyDescent="0.25">
      <c r="A154" s="3" t="s">
        <v>2662</v>
      </c>
      <c r="B154" s="4"/>
      <c r="C154" s="4"/>
      <c r="D154" s="4"/>
      <c r="E154" s="4"/>
      <c r="F154" s="4"/>
      <c r="G154" s="4"/>
      <c r="H154" s="4"/>
      <c r="I154" s="4"/>
      <c r="J154" s="4"/>
      <c r="K154" s="4"/>
      <c r="L154" s="4"/>
      <c r="M154" s="4"/>
    </row>
    <row r="155" spans="1:13" x14ac:dyDescent="0.25">
      <c r="A155" s="2">
        <v>2015</v>
      </c>
      <c r="B155" s="7">
        <v>189900000</v>
      </c>
      <c r="C155" s="4"/>
      <c r="D155" s="4"/>
      <c r="E155" s="4"/>
      <c r="F155" s="4"/>
      <c r="G155" s="4"/>
      <c r="H155" s="4"/>
      <c r="I155" s="4"/>
      <c r="J155" s="7">
        <v>189900000</v>
      </c>
      <c r="K155" s="4"/>
      <c r="L155" s="4"/>
      <c r="M155" s="4"/>
    </row>
    <row r="156" spans="1:13" ht="30" x14ac:dyDescent="0.25">
      <c r="A156" s="2" t="s">
        <v>2710</v>
      </c>
      <c r="B156" s="4"/>
      <c r="C156" s="4"/>
      <c r="D156" s="4"/>
      <c r="E156" s="4"/>
      <c r="F156" s="4"/>
      <c r="G156" s="4"/>
      <c r="H156" s="4"/>
      <c r="I156" s="4"/>
      <c r="J156" s="4"/>
      <c r="K156" s="4"/>
      <c r="L156" s="4"/>
      <c r="M156" s="4"/>
    </row>
    <row r="157" spans="1:13" x14ac:dyDescent="0.25">
      <c r="A157" s="3" t="s">
        <v>923</v>
      </c>
      <c r="B157" s="4"/>
      <c r="C157" s="4"/>
      <c r="D157" s="4"/>
      <c r="E157" s="4"/>
      <c r="F157" s="4"/>
      <c r="G157" s="4"/>
      <c r="H157" s="4"/>
      <c r="I157" s="4"/>
      <c r="J157" s="4"/>
      <c r="K157" s="4"/>
      <c r="L157" s="4"/>
      <c r="M157" s="4"/>
    </row>
    <row r="158" spans="1:13" x14ac:dyDescent="0.25">
      <c r="A158" s="2" t="s">
        <v>2672</v>
      </c>
      <c r="B158" s="173">
        <v>3.2500000000000001E-2</v>
      </c>
      <c r="C158" s="4"/>
      <c r="D158" s="4"/>
      <c r="E158" s="4"/>
      <c r="F158" s="4"/>
      <c r="G158" s="4"/>
      <c r="H158" s="4"/>
      <c r="I158" s="4"/>
      <c r="J158" s="4"/>
      <c r="K158" s="4"/>
      <c r="L158" s="4"/>
      <c r="M158" s="4"/>
    </row>
    <row r="159" spans="1:13" ht="30" x14ac:dyDescent="0.25">
      <c r="A159" s="2" t="s">
        <v>2711</v>
      </c>
      <c r="B159" s="4"/>
      <c r="C159" s="4"/>
      <c r="D159" s="4"/>
      <c r="E159" s="4"/>
      <c r="F159" s="4"/>
      <c r="G159" s="4"/>
      <c r="H159" s="4"/>
      <c r="I159" s="4"/>
      <c r="J159" s="4"/>
      <c r="K159" s="4"/>
      <c r="L159" s="4"/>
      <c r="M159" s="4"/>
    </row>
    <row r="160" spans="1:13" x14ac:dyDescent="0.25">
      <c r="A160" s="3" t="s">
        <v>923</v>
      </c>
      <c r="B160" s="4"/>
      <c r="C160" s="4"/>
      <c r="D160" s="4"/>
      <c r="E160" s="4"/>
      <c r="F160" s="4"/>
      <c r="G160" s="4"/>
      <c r="H160" s="4"/>
      <c r="I160" s="4"/>
      <c r="J160" s="4"/>
      <c r="K160" s="4"/>
      <c r="L160" s="4"/>
      <c r="M160" s="4"/>
    </row>
    <row r="161" spans="1:13" x14ac:dyDescent="0.25">
      <c r="A161" s="2" t="s">
        <v>2660</v>
      </c>
      <c r="B161" s="7">
        <v>2889787000</v>
      </c>
      <c r="C161" s="4"/>
      <c r="D161" s="4"/>
      <c r="E161" s="4"/>
      <c r="F161" s="4"/>
      <c r="G161" s="4"/>
      <c r="H161" s="4"/>
      <c r="I161" s="4"/>
      <c r="J161" s="7">
        <v>2889787000</v>
      </c>
      <c r="K161" s="4"/>
      <c r="L161" s="4"/>
      <c r="M161" s="4"/>
    </row>
    <row r="162" spans="1:13" x14ac:dyDescent="0.25">
      <c r="A162" s="2" t="s">
        <v>2661</v>
      </c>
      <c r="B162" s="7">
        <v>665039000</v>
      </c>
      <c r="C162" s="4"/>
      <c r="D162" s="4"/>
      <c r="E162" s="4"/>
      <c r="F162" s="4"/>
      <c r="G162" s="4"/>
      <c r="H162" s="4"/>
      <c r="I162" s="4"/>
      <c r="J162" s="7">
        <v>665039000</v>
      </c>
      <c r="K162" s="4"/>
      <c r="L162" s="4"/>
      <c r="M162" s="4"/>
    </row>
    <row r="163" spans="1:13" x14ac:dyDescent="0.25">
      <c r="A163" s="2" t="s">
        <v>2462</v>
      </c>
      <c r="B163" s="7">
        <v>662933000</v>
      </c>
      <c r="C163" s="7">
        <v>669293000</v>
      </c>
      <c r="D163" s="4"/>
      <c r="E163" s="4"/>
      <c r="F163" s="4"/>
      <c r="G163" s="4"/>
      <c r="H163" s="4"/>
      <c r="I163" s="4"/>
      <c r="J163" s="7">
        <v>662933000</v>
      </c>
      <c r="K163" s="4"/>
      <c r="L163" s="4"/>
      <c r="M163" s="4"/>
    </row>
    <row r="164" spans="1:13" x14ac:dyDescent="0.25">
      <c r="A164" s="2" t="s">
        <v>2712</v>
      </c>
      <c r="B164" s="173">
        <v>7.4999999999999997E-3</v>
      </c>
      <c r="C164" s="4"/>
      <c r="D164" s="4"/>
      <c r="E164" s="4"/>
      <c r="F164" s="4"/>
      <c r="G164" s="4"/>
      <c r="H164" s="4"/>
      <c r="I164" s="4"/>
      <c r="J164" s="4"/>
      <c r="K164" s="4"/>
      <c r="L164" s="4"/>
      <c r="M164" s="4"/>
    </row>
    <row r="165" spans="1:13" x14ac:dyDescent="0.25">
      <c r="A165" s="2" t="s">
        <v>2713</v>
      </c>
      <c r="B165" s="6">
        <v>2100000</v>
      </c>
      <c r="C165" s="6">
        <v>2500000</v>
      </c>
      <c r="D165" s="4"/>
      <c r="E165" s="4"/>
      <c r="F165" s="4"/>
      <c r="G165" s="4"/>
      <c r="H165" s="4"/>
      <c r="I165" s="4"/>
      <c r="J165" s="6">
        <v>2100000</v>
      </c>
      <c r="K165" s="4"/>
      <c r="L165" s="4"/>
      <c r="M165" s="4"/>
    </row>
    <row r="166" spans="1:13" ht="30" x14ac:dyDescent="0.25">
      <c r="A166" s="2" t="s">
        <v>2714</v>
      </c>
      <c r="B166" s="4"/>
      <c r="C166" s="4"/>
      <c r="D166" s="4"/>
      <c r="E166" s="4"/>
      <c r="F166" s="4"/>
      <c r="G166" s="4"/>
      <c r="H166" s="4"/>
      <c r="I166" s="4"/>
      <c r="J166" s="4"/>
      <c r="K166" s="4"/>
      <c r="L166" s="4"/>
      <c r="M166" s="4"/>
    </row>
    <row r="167" spans="1:13" x14ac:dyDescent="0.25">
      <c r="A167" s="3" t="s">
        <v>923</v>
      </c>
      <c r="B167" s="4"/>
      <c r="C167" s="4"/>
      <c r="D167" s="4"/>
      <c r="E167" s="4"/>
      <c r="F167" s="4"/>
      <c r="G167" s="4"/>
      <c r="H167" s="4"/>
      <c r="I167" s="4"/>
      <c r="J167" s="4"/>
      <c r="K167" s="4"/>
      <c r="L167" s="4"/>
      <c r="M167" s="4"/>
    </row>
    <row r="168" spans="1:13" x14ac:dyDescent="0.25">
      <c r="A168" s="2" t="s">
        <v>2672</v>
      </c>
      <c r="B168" s="173">
        <v>2.75E-2</v>
      </c>
      <c r="C168" s="4"/>
      <c r="D168" s="4"/>
      <c r="E168" s="4"/>
      <c r="F168" s="4"/>
      <c r="G168" s="4"/>
      <c r="H168" s="4"/>
      <c r="I168" s="4"/>
      <c r="J168" s="4"/>
      <c r="K168" s="4"/>
      <c r="L168" s="4"/>
      <c r="M168" s="4"/>
    </row>
  </sheetData>
  <mergeCells count="12">
    <mergeCell ref="K2:K3"/>
    <mergeCell ref="L2:L3"/>
    <mergeCell ref="M2:M3"/>
    <mergeCell ref="A1:A3"/>
    <mergeCell ref="B1:D1"/>
    <mergeCell ref="E1:J1"/>
    <mergeCell ref="B2:B3"/>
    <mergeCell ref="C2:C3"/>
    <mergeCell ref="D2:D3"/>
    <mergeCell ref="G2:G3"/>
    <mergeCell ref="H2:H3"/>
    <mergeCell ref="I2:I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1" width="36.5703125" bestFit="1" customWidth="1"/>
    <col min="2" max="2" width="23" bestFit="1" customWidth="1"/>
    <col min="3" max="3" width="14.28515625" bestFit="1" customWidth="1"/>
    <col min="4" max="4" width="12" bestFit="1" customWidth="1"/>
    <col min="5" max="5" width="12.28515625" bestFit="1" customWidth="1"/>
    <col min="6" max="7" width="15.42578125" bestFit="1" customWidth="1"/>
    <col min="8" max="8" width="11.85546875" bestFit="1" customWidth="1"/>
  </cols>
  <sheetData>
    <row r="1" spans="1:8" ht="15" customHeight="1" x14ac:dyDescent="0.25">
      <c r="A1" s="8" t="s">
        <v>2715</v>
      </c>
      <c r="B1" s="8" t="s">
        <v>1</v>
      </c>
      <c r="C1" s="8"/>
      <c r="D1" s="8" t="s">
        <v>179</v>
      </c>
      <c r="E1" s="8"/>
      <c r="F1" s="1" t="s">
        <v>2716</v>
      </c>
      <c r="G1" s="1" t="s">
        <v>179</v>
      </c>
      <c r="H1" s="1"/>
    </row>
    <row r="2" spans="1:8" x14ac:dyDescent="0.25">
      <c r="A2" s="8"/>
      <c r="B2" s="1" t="s">
        <v>2</v>
      </c>
      <c r="C2" s="1" t="s">
        <v>28</v>
      </c>
      <c r="D2" s="1" t="s">
        <v>2717</v>
      </c>
      <c r="E2" s="1" t="s">
        <v>2718</v>
      </c>
      <c r="F2" s="1" t="s">
        <v>2719</v>
      </c>
      <c r="G2" s="1" t="s">
        <v>2720</v>
      </c>
      <c r="H2" s="1" t="s">
        <v>2429</v>
      </c>
    </row>
    <row r="3" spans="1:8" x14ac:dyDescent="0.25">
      <c r="A3" s="3" t="s">
        <v>1051</v>
      </c>
      <c r="B3" s="4"/>
      <c r="C3" s="4"/>
      <c r="D3" s="4"/>
      <c r="E3" s="4"/>
      <c r="F3" s="4"/>
      <c r="G3" s="4"/>
      <c r="H3" s="4"/>
    </row>
    <row r="4" spans="1:8" x14ac:dyDescent="0.25">
      <c r="A4" s="2" t="s">
        <v>2721</v>
      </c>
      <c r="B4" s="6">
        <v>421547000</v>
      </c>
      <c r="C4" s="6">
        <v>1037926000</v>
      </c>
      <c r="D4" s="4"/>
      <c r="E4" s="4"/>
      <c r="F4" s="4"/>
      <c r="G4" s="4"/>
      <c r="H4" s="4"/>
    </row>
    <row r="5" spans="1:8" ht="30" x14ac:dyDescent="0.25">
      <c r="A5" s="2" t="s">
        <v>2722</v>
      </c>
      <c r="B5" s="9">
        <v>23.24</v>
      </c>
      <c r="C5" s="4"/>
      <c r="D5" s="4"/>
      <c r="E5" s="4"/>
      <c r="F5" s="4"/>
      <c r="G5" s="4"/>
      <c r="H5" s="4"/>
    </row>
    <row r="6" spans="1:8" ht="30" x14ac:dyDescent="0.25">
      <c r="A6" s="2" t="s">
        <v>2723</v>
      </c>
      <c r="B6" s="7">
        <v>3432000</v>
      </c>
      <c r="C6" s="4"/>
      <c r="D6" s="4"/>
      <c r="E6" s="4"/>
      <c r="F6" s="4"/>
      <c r="G6" s="4"/>
      <c r="H6" s="4"/>
    </row>
    <row r="7" spans="1:8" ht="30" x14ac:dyDescent="0.25">
      <c r="A7" s="2" t="s">
        <v>2724</v>
      </c>
      <c r="B7" s="4"/>
      <c r="C7" s="4"/>
      <c r="D7" s="4"/>
      <c r="E7" s="4"/>
      <c r="F7" s="4"/>
      <c r="G7" s="4"/>
      <c r="H7" s="4"/>
    </row>
    <row r="8" spans="1:8" x14ac:dyDescent="0.25">
      <c r="A8" s="3" t="s">
        <v>1051</v>
      </c>
      <c r="B8" s="4"/>
      <c r="C8" s="4"/>
      <c r="D8" s="4"/>
      <c r="E8" s="4"/>
      <c r="F8" s="4"/>
      <c r="G8" s="4"/>
      <c r="H8" s="4"/>
    </row>
    <row r="9" spans="1:8" ht="45" x14ac:dyDescent="0.25">
      <c r="A9" s="2" t="s">
        <v>2725</v>
      </c>
      <c r="B9" s="4" t="s">
        <v>2726</v>
      </c>
      <c r="C9" s="4"/>
      <c r="D9" s="4"/>
      <c r="E9" s="4"/>
      <c r="F9" s="4"/>
      <c r="G9" s="4"/>
      <c r="H9" s="4"/>
    </row>
    <row r="10" spans="1:8" x14ac:dyDescent="0.25">
      <c r="A10" s="2" t="s">
        <v>1051</v>
      </c>
      <c r="B10" s="4"/>
      <c r="C10" s="4"/>
      <c r="D10" s="4"/>
      <c r="E10" s="4"/>
      <c r="F10" s="4"/>
      <c r="G10" s="4"/>
      <c r="H10" s="4"/>
    </row>
    <row r="11" spans="1:8" x14ac:dyDescent="0.25">
      <c r="A11" s="3" t="s">
        <v>1051</v>
      </c>
      <c r="B11" s="4"/>
      <c r="C11" s="4"/>
      <c r="D11" s="4"/>
      <c r="E11" s="4"/>
      <c r="F11" s="4"/>
      <c r="G11" s="4"/>
      <c r="H11" s="4"/>
    </row>
    <row r="12" spans="1:8" x14ac:dyDescent="0.25">
      <c r="A12" s="2" t="s">
        <v>2727</v>
      </c>
      <c r="B12" s="7">
        <v>1491228000</v>
      </c>
      <c r="C12" s="7">
        <v>1060000000</v>
      </c>
      <c r="D12" s="4"/>
      <c r="E12" s="4"/>
      <c r="F12" s="4"/>
      <c r="G12" s="4"/>
      <c r="H12" s="4"/>
    </row>
    <row r="13" spans="1:8" x14ac:dyDescent="0.25">
      <c r="A13" s="2" t="s">
        <v>1086</v>
      </c>
      <c r="B13" s="7">
        <v>-73206000</v>
      </c>
      <c r="C13" s="7">
        <v>-62149000</v>
      </c>
      <c r="D13" s="4"/>
      <c r="E13" s="4"/>
      <c r="F13" s="4"/>
      <c r="G13" s="4"/>
      <c r="H13" s="4"/>
    </row>
    <row r="14" spans="1:8" x14ac:dyDescent="0.25">
      <c r="A14" s="2" t="s">
        <v>1089</v>
      </c>
      <c r="B14" s="7">
        <v>1418022000</v>
      </c>
      <c r="C14" s="7">
        <v>997851000</v>
      </c>
      <c r="D14" s="4"/>
      <c r="E14" s="4"/>
      <c r="F14" s="4"/>
      <c r="G14" s="4"/>
      <c r="H14" s="4"/>
    </row>
    <row r="15" spans="1:8" ht="45" x14ac:dyDescent="0.25">
      <c r="A15" s="2" t="s">
        <v>1090</v>
      </c>
      <c r="B15" s="7">
        <v>64070000</v>
      </c>
      <c r="C15" s="7">
        <v>48502000</v>
      </c>
      <c r="D15" s="4"/>
      <c r="E15" s="4"/>
      <c r="F15" s="4"/>
      <c r="G15" s="4"/>
      <c r="H15" s="4"/>
    </row>
    <row r="16" spans="1:8" ht="30" x14ac:dyDescent="0.25">
      <c r="A16" s="2" t="s">
        <v>2728</v>
      </c>
      <c r="B16" s="7">
        <v>1000</v>
      </c>
      <c r="C16" s="4"/>
      <c r="D16" s="4"/>
      <c r="E16" s="4"/>
      <c r="F16" s="4"/>
      <c r="G16" s="4"/>
      <c r="H16" s="4"/>
    </row>
    <row r="17" spans="1:8" ht="30" x14ac:dyDescent="0.25">
      <c r="A17" s="2" t="s">
        <v>2729</v>
      </c>
      <c r="B17" s="7">
        <v>250000000</v>
      </c>
      <c r="C17" s="4"/>
      <c r="D17" s="4"/>
      <c r="E17" s="4"/>
      <c r="F17" s="4"/>
      <c r="G17" s="4"/>
      <c r="H17" s="4"/>
    </row>
    <row r="18" spans="1:8" ht="30" x14ac:dyDescent="0.25">
      <c r="A18" s="2" t="s">
        <v>2730</v>
      </c>
      <c r="B18" s="4" t="s">
        <v>2668</v>
      </c>
      <c r="C18" s="4"/>
      <c r="D18" s="4"/>
      <c r="E18" s="4"/>
      <c r="F18" s="4"/>
      <c r="G18" s="4"/>
      <c r="H18" s="4"/>
    </row>
    <row r="19" spans="1:8" x14ac:dyDescent="0.25">
      <c r="A19" s="2" t="s">
        <v>2731</v>
      </c>
      <c r="B19" s="4">
        <v>0</v>
      </c>
      <c r="C19" s="4"/>
      <c r="D19" s="4"/>
      <c r="E19" s="4"/>
      <c r="F19" s="4"/>
      <c r="G19" s="4"/>
      <c r="H19" s="4"/>
    </row>
    <row r="20" spans="1:8" ht="30" x14ac:dyDescent="0.25">
      <c r="A20" s="2" t="s">
        <v>2732</v>
      </c>
      <c r="B20" s="7">
        <v>63700000</v>
      </c>
      <c r="C20" s="4"/>
      <c r="D20" s="4"/>
      <c r="E20" s="4"/>
      <c r="F20" s="4"/>
      <c r="G20" s="4"/>
      <c r="H20" s="4"/>
    </row>
    <row r="21" spans="1:8" ht="30" x14ac:dyDescent="0.25">
      <c r="A21" s="2" t="s">
        <v>2723</v>
      </c>
      <c r="B21" s="7">
        <v>67200000</v>
      </c>
      <c r="C21" s="4"/>
      <c r="D21" s="4"/>
      <c r="E21" s="4"/>
      <c r="F21" s="4"/>
      <c r="G21" s="4"/>
      <c r="H21" s="4"/>
    </row>
    <row r="22" spans="1:8" ht="30" x14ac:dyDescent="0.25">
      <c r="A22" s="2" t="s">
        <v>2663</v>
      </c>
      <c r="B22" s="7">
        <v>2300000</v>
      </c>
      <c r="C22" s="7">
        <v>1600000</v>
      </c>
      <c r="D22" s="4"/>
      <c r="E22" s="4"/>
      <c r="F22" s="4"/>
      <c r="G22" s="4"/>
      <c r="H22" s="4"/>
    </row>
    <row r="23" spans="1:8" ht="30" x14ac:dyDescent="0.25">
      <c r="A23" s="2" t="s">
        <v>2733</v>
      </c>
      <c r="B23" s="4">
        <v>1</v>
      </c>
      <c r="C23" s="4"/>
      <c r="D23" s="4"/>
      <c r="E23" s="4"/>
      <c r="F23" s="4"/>
      <c r="G23" s="4"/>
      <c r="H23" s="4"/>
    </row>
    <row r="24" spans="1:8" ht="45" x14ac:dyDescent="0.25">
      <c r="A24" s="2" t="s">
        <v>2734</v>
      </c>
      <c r="B24" s="4"/>
      <c r="C24" s="4"/>
      <c r="D24" s="4"/>
      <c r="E24" s="4"/>
      <c r="F24" s="4"/>
      <c r="G24" s="4"/>
      <c r="H24" s="4"/>
    </row>
    <row r="25" spans="1:8" x14ac:dyDescent="0.25">
      <c r="A25" s="3" t="s">
        <v>1051</v>
      </c>
      <c r="B25" s="4"/>
      <c r="C25" s="4"/>
      <c r="D25" s="4"/>
      <c r="E25" s="4"/>
      <c r="F25" s="4"/>
      <c r="G25" s="4"/>
      <c r="H25" s="4"/>
    </row>
    <row r="26" spans="1:8" ht="30" x14ac:dyDescent="0.25">
      <c r="A26" s="2" t="s">
        <v>2735</v>
      </c>
      <c r="B26" s="4">
        <v>20</v>
      </c>
      <c r="C26" s="4"/>
      <c r="D26" s="4"/>
      <c r="E26" s="4"/>
      <c r="F26" s="4"/>
      <c r="G26" s="4"/>
      <c r="H26" s="4"/>
    </row>
    <row r="27" spans="1:8" ht="30" x14ac:dyDescent="0.25">
      <c r="A27" s="2" t="s">
        <v>2736</v>
      </c>
      <c r="B27" s="4" t="s">
        <v>2737</v>
      </c>
      <c r="C27" s="4"/>
      <c r="D27" s="4"/>
      <c r="E27" s="4"/>
      <c r="F27" s="4"/>
      <c r="G27" s="4"/>
      <c r="H27" s="4"/>
    </row>
    <row r="28" spans="1:8" ht="45" x14ac:dyDescent="0.25">
      <c r="A28" s="2" t="s">
        <v>2738</v>
      </c>
      <c r="B28" s="4"/>
      <c r="C28" s="4"/>
      <c r="D28" s="4"/>
      <c r="E28" s="4"/>
      <c r="F28" s="4"/>
      <c r="G28" s="4"/>
      <c r="H28" s="4"/>
    </row>
    <row r="29" spans="1:8" x14ac:dyDescent="0.25">
      <c r="A29" s="3" t="s">
        <v>1051</v>
      </c>
      <c r="B29" s="4"/>
      <c r="C29" s="4"/>
      <c r="D29" s="4"/>
      <c r="E29" s="4"/>
      <c r="F29" s="4"/>
      <c r="G29" s="4"/>
      <c r="H29" s="4"/>
    </row>
    <row r="30" spans="1:8" ht="60" x14ac:dyDescent="0.25">
      <c r="A30" s="2" t="s">
        <v>2739</v>
      </c>
      <c r="B30" s="173">
        <v>0.1</v>
      </c>
      <c r="C30" s="4"/>
      <c r="D30" s="4"/>
      <c r="E30" s="4"/>
      <c r="F30" s="4"/>
      <c r="G30" s="4"/>
      <c r="H30" s="4"/>
    </row>
    <row r="31" spans="1:8" ht="45" x14ac:dyDescent="0.25">
      <c r="A31" s="2" t="s">
        <v>2740</v>
      </c>
      <c r="B31" s="4"/>
      <c r="C31" s="4"/>
      <c r="D31" s="4"/>
      <c r="E31" s="4"/>
      <c r="F31" s="4"/>
      <c r="G31" s="4"/>
      <c r="H31" s="4"/>
    </row>
    <row r="32" spans="1:8" x14ac:dyDescent="0.25">
      <c r="A32" s="3" t="s">
        <v>1051</v>
      </c>
      <c r="B32" s="4"/>
      <c r="C32" s="4"/>
      <c r="D32" s="4"/>
      <c r="E32" s="4"/>
      <c r="F32" s="4"/>
      <c r="G32" s="4"/>
      <c r="H32" s="4"/>
    </row>
    <row r="33" spans="1:8" ht="30" x14ac:dyDescent="0.25">
      <c r="A33" s="2" t="s">
        <v>2736</v>
      </c>
      <c r="B33" s="4" t="s">
        <v>2741</v>
      </c>
      <c r="C33" s="4"/>
      <c r="D33" s="4"/>
      <c r="E33" s="4"/>
      <c r="F33" s="4"/>
      <c r="G33" s="4"/>
      <c r="H33" s="4"/>
    </row>
    <row r="34" spans="1:8" ht="45" x14ac:dyDescent="0.25">
      <c r="A34" s="2" t="s">
        <v>2742</v>
      </c>
      <c r="B34" s="4"/>
      <c r="C34" s="4"/>
      <c r="D34" s="4"/>
      <c r="E34" s="4"/>
      <c r="F34" s="4"/>
      <c r="G34" s="4"/>
      <c r="H34" s="4"/>
    </row>
    <row r="35" spans="1:8" x14ac:dyDescent="0.25">
      <c r="A35" s="3" t="s">
        <v>1051</v>
      </c>
      <c r="B35" s="4"/>
      <c r="C35" s="4"/>
      <c r="D35" s="4"/>
      <c r="E35" s="4"/>
      <c r="F35" s="4"/>
      <c r="G35" s="4"/>
      <c r="H35" s="4"/>
    </row>
    <row r="36" spans="1:8" ht="45" x14ac:dyDescent="0.25">
      <c r="A36" s="2" t="s">
        <v>2743</v>
      </c>
      <c r="B36" s="173">
        <v>0.98</v>
      </c>
      <c r="C36" s="4"/>
      <c r="D36" s="4"/>
      <c r="E36" s="4"/>
      <c r="F36" s="4"/>
      <c r="G36" s="4"/>
      <c r="H36" s="4"/>
    </row>
    <row r="37" spans="1:8" ht="30" x14ac:dyDescent="0.25">
      <c r="A37" s="2" t="s">
        <v>2744</v>
      </c>
      <c r="B37" s="4"/>
      <c r="C37" s="4"/>
      <c r="D37" s="4"/>
      <c r="E37" s="4"/>
      <c r="F37" s="4"/>
      <c r="G37" s="4"/>
      <c r="H37" s="4"/>
    </row>
    <row r="38" spans="1:8" x14ac:dyDescent="0.25">
      <c r="A38" s="3" t="s">
        <v>1051</v>
      </c>
      <c r="B38" s="4"/>
      <c r="C38" s="4"/>
      <c r="D38" s="4"/>
      <c r="E38" s="4"/>
      <c r="F38" s="4"/>
      <c r="G38" s="4"/>
      <c r="H38" s="4"/>
    </row>
    <row r="39" spans="1:8" x14ac:dyDescent="0.25">
      <c r="A39" s="2" t="s">
        <v>2745</v>
      </c>
      <c r="B39" s="7">
        <v>431250000</v>
      </c>
      <c r="C39" s="4"/>
      <c r="D39" s="7">
        <v>431300000</v>
      </c>
      <c r="E39" s="4"/>
      <c r="F39" s="4"/>
      <c r="G39" s="4"/>
      <c r="H39" s="4"/>
    </row>
    <row r="40" spans="1:8" ht="30" x14ac:dyDescent="0.25">
      <c r="A40" s="2" t="s">
        <v>2746</v>
      </c>
      <c r="B40" s="4"/>
      <c r="C40" s="4"/>
      <c r="D40" s="173">
        <v>2.2499999999999999E-2</v>
      </c>
      <c r="E40" s="4"/>
      <c r="F40" s="4"/>
      <c r="G40" s="4"/>
      <c r="H40" s="4"/>
    </row>
    <row r="41" spans="1:8" x14ac:dyDescent="0.25">
      <c r="A41" s="2" t="s">
        <v>2721</v>
      </c>
      <c r="B41" s="4"/>
      <c r="C41" s="4"/>
      <c r="D41" s="7">
        <v>421500000</v>
      </c>
      <c r="E41" s="4"/>
      <c r="F41" s="4"/>
      <c r="G41" s="4"/>
      <c r="H41" s="4"/>
    </row>
    <row r="42" spans="1:8" x14ac:dyDescent="0.25">
      <c r="A42" s="2" t="s">
        <v>2747</v>
      </c>
      <c r="B42" s="173">
        <v>3.7499999999999999E-2</v>
      </c>
      <c r="C42" s="4"/>
      <c r="D42" s="4"/>
      <c r="E42" s="4"/>
      <c r="F42" s="4"/>
      <c r="G42" s="4"/>
      <c r="H42" s="4"/>
    </row>
    <row r="43" spans="1:8" x14ac:dyDescent="0.25">
      <c r="A43" s="2" t="s">
        <v>2748</v>
      </c>
      <c r="B43" s="173">
        <v>5.8700000000000002E-2</v>
      </c>
      <c r="C43" s="4"/>
      <c r="D43" s="4"/>
      <c r="E43" s="4"/>
      <c r="F43" s="4"/>
      <c r="G43" s="4"/>
      <c r="H43" s="4"/>
    </row>
    <row r="44" spans="1:8" x14ac:dyDescent="0.25">
      <c r="A44" s="2" t="s">
        <v>2749</v>
      </c>
      <c r="B44" s="4">
        <v>41.739699999999999</v>
      </c>
      <c r="C44" s="4"/>
      <c r="D44" s="4"/>
      <c r="E44" s="4"/>
      <c r="F44" s="4"/>
      <c r="G44" s="4"/>
      <c r="H44" s="4"/>
    </row>
    <row r="45" spans="1:8" x14ac:dyDescent="0.25">
      <c r="A45" s="2" t="s">
        <v>2750</v>
      </c>
      <c r="B45" s="4" t="s">
        <v>2751</v>
      </c>
      <c r="C45" s="4"/>
      <c r="D45" s="4"/>
      <c r="E45" s="4"/>
      <c r="F45" s="4"/>
      <c r="G45" s="4"/>
      <c r="H45" s="4"/>
    </row>
    <row r="46" spans="1:8" x14ac:dyDescent="0.25">
      <c r="A46" s="2" t="s">
        <v>1089</v>
      </c>
      <c r="B46" s="7">
        <v>406000000</v>
      </c>
      <c r="C46" s="4"/>
      <c r="D46" s="4"/>
      <c r="E46" s="4"/>
      <c r="F46" s="4"/>
      <c r="G46" s="4"/>
      <c r="H46" s="4"/>
    </row>
    <row r="47" spans="1:8" ht="45" x14ac:dyDescent="0.25">
      <c r="A47" s="2" t="s">
        <v>1090</v>
      </c>
      <c r="B47" s="7">
        <v>15500000</v>
      </c>
      <c r="C47" s="4"/>
      <c r="D47" s="4"/>
      <c r="E47" s="4"/>
      <c r="F47" s="4"/>
      <c r="G47" s="4"/>
      <c r="H47" s="4"/>
    </row>
    <row r="48" spans="1:8" ht="45" x14ac:dyDescent="0.25">
      <c r="A48" s="2" t="s">
        <v>2752</v>
      </c>
      <c r="B48" s="7">
        <v>13000000</v>
      </c>
      <c r="C48" s="4"/>
      <c r="D48" s="4"/>
      <c r="E48" s="4"/>
      <c r="F48" s="4"/>
      <c r="G48" s="4"/>
      <c r="H48" s="4"/>
    </row>
    <row r="49" spans="1:8" x14ac:dyDescent="0.25">
      <c r="A49" s="2" t="s">
        <v>2753</v>
      </c>
      <c r="B49" s="9">
        <v>23.96</v>
      </c>
      <c r="C49" s="4"/>
      <c r="D49" s="4"/>
      <c r="E49" s="4"/>
      <c r="F49" s="4"/>
      <c r="G49" s="4"/>
      <c r="H49" s="4"/>
    </row>
    <row r="50" spans="1:8" ht="30" x14ac:dyDescent="0.25">
      <c r="A50" s="2" t="s">
        <v>2723</v>
      </c>
      <c r="B50" s="4">
        <v>0</v>
      </c>
      <c r="C50" s="4"/>
      <c r="D50" s="4"/>
      <c r="E50" s="4"/>
      <c r="F50" s="4"/>
      <c r="G50" s="4"/>
      <c r="H50" s="4"/>
    </row>
    <row r="51" spans="1:8" ht="60" x14ac:dyDescent="0.25">
      <c r="A51" s="2" t="s">
        <v>2754</v>
      </c>
      <c r="B51" s="4"/>
      <c r="C51" s="4"/>
      <c r="D51" s="4"/>
      <c r="E51" s="4"/>
      <c r="F51" s="4"/>
      <c r="G51" s="4"/>
      <c r="H51" s="4"/>
    </row>
    <row r="52" spans="1:8" x14ac:dyDescent="0.25">
      <c r="A52" s="3" t="s">
        <v>1051</v>
      </c>
      <c r="B52" s="4"/>
      <c r="C52" s="4"/>
      <c r="D52" s="4"/>
      <c r="E52" s="4"/>
      <c r="F52" s="4"/>
      <c r="G52" s="4"/>
      <c r="H52" s="4"/>
    </row>
    <row r="53" spans="1:8" ht="30" x14ac:dyDescent="0.25">
      <c r="A53" s="2" t="s">
        <v>2755</v>
      </c>
      <c r="B53" s="173">
        <v>1.1000000000000001</v>
      </c>
      <c r="C53" s="4"/>
      <c r="D53" s="4"/>
      <c r="E53" s="4"/>
      <c r="F53" s="4"/>
      <c r="G53" s="4"/>
      <c r="H53" s="4"/>
    </row>
    <row r="54" spans="1:8" x14ac:dyDescent="0.25">
      <c r="A54" s="2" t="s">
        <v>2756</v>
      </c>
      <c r="B54" s="4"/>
      <c r="C54" s="4"/>
      <c r="D54" s="4"/>
      <c r="E54" s="4"/>
      <c r="F54" s="4"/>
      <c r="G54" s="4"/>
      <c r="H54" s="4"/>
    </row>
    <row r="55" spans="1:8" x14ac:dyDescent="0.25">
      <c r="A55" s="3" t="s">
        <v>1051</v>
      </c>
      <c r="B55" s="4"/>
      <c r="C55" s="4"/>
      <c r="D55" s="4"/>
      <c r="E55" s="4"/>
      <c r="F55" s="4"/>
      <c r="G55" s="4"/>
      <c r="H55" s="4"/>
    </row>
    <row r="56" spans="1:8" x14ac:dyDescent="0.25">
      <c r="A56" s="2" t="s">
        <v>2745</v>
      </c>
      <c r="B56" s="7">
        <v>599981000</v>
      </c>
      <c r="C56" s="4"/>
      <c r="D56" s="4"/>
      <c r="E56" s="7">
        <v>600000000</v>
      </c>
      <c r="F56" s="4"/>
      <c r="G56" s="4"/>
      <c r="H56" s="4"/>
    </row>
    <row r="57" spans="1:8" ht="30" x14ac:dyDescent="0.25">
      <c r="A57" s="2" t="s">
        <v>2746</v>
      </c>
      <c r="B57" s="4"/>
      <c r="C57" s="4"/>
      <c r="D57" s="4"/>
      <c r="E57" s="173">
        <v>2.0500000000000001E-2</v>
      </c>
      <c r="F57" s="4"/>
      <c r="G57" s="4"/>
      <c r="H57" s="4"/>
    </row>
    <row r="58" spans="1:8" x14ac:dyDescent="0.25">
      <c r="A58" s="2" t="s">
        <v>2721</v>
      </c>
      <c r="B58" s="4"/>
      <c r="C58" s="4"/>
      <c r="D58" s="4"/>
      <c r="E58" s="7">
        <v>587700000</v>
      </c>
      <c r="F58" s="4"/>
      <c r="G58" s="4"/>
      <c r="H58" s="4"/>
    </row>
    <row r="59" spans="1:8" x14ac:dyDescent="0.25">
      <c r="A59" s="2" t="s">
        <v>2747</v>
      </c>
      <c r="B59" s="173">
        <v>4.5499999999999999E-2</v>
      </c>
      <c r="C59" s="4"/>
      <c r="D59" s="4"/>
      <c r="E59" s="4"/>
      <c r="F59" s="4"/>
      <c r="G59" s="4"/>
      <c r="H59" s="4"/>
    </row>
    <row r="60" spans="1:8" x14ac:dyDescent="0.25">
      <c r="A60" s="2" t="s">
        <v>2748</v>
      </c>
      <c r="B60" s="173">
        <v>6.0999999999999999E-2</v>
      </c>
      <c r="C60" s="4"/>
      <c r="D60" s="4"/>
      <c r="E60" s="4"/>
      <c r="F60" s="4"/>
      <c r="G60" s="4"/>
      <c r="H60" s="4"/>
    </row>
    <row r="61" spans="1:8" x14ac:dyDescent="0.25">
      <c r="A61" s="2" t="s">
        <v>2749</v>
      </c>
      <c r="B61" s="4">
        <v>45.131300000000003</v>
      </c>
      <c r="C61" s="4"/>
      <c r="D61" s="4"/>
      <c r="E61" s="4"/>
      <c r="F61" s="4"/>
      <c r="G61" s="4"/>
      <c r="H61" s="4"/>
    </row>
    <row r="62" spans="1:8" x14ac:dyDescent="0.25">
      <c r="A62" s="2" t="s">
        <v>2750</v>
      </c>
      <c r="B62" s="4" t="s">
        <v>2563</v>
      </c>
      <c r="C62" s="4"/>
      <c r="D62" s="4"/>
      <c r="E62" s="4"/>
      <c r="F62" s="4"/>
      <c r="G62" s="4"/>
      <c r="H62" s="4"/>
    </row>
    <row r="63" spans="1:8" ht="30" x14ac:dyDescent="0.25">
      <c r="A63" s="2" t="s">
        <v>2757</v>
      </c>
      <c r="B63" s="7">
        <v>29200000</v>
      </c>
      <c r="C63" s="4"/>
      <c r="D63" s="4"/>
      <c r="E63" s="4"/>
      <c r="F63" s="4"/>
      <c r="G63" s="4"/>
      <c r="H63" s="4"/>
    </row>
    <row r="64" spans="1:8" x14ac:dyDescent="0.25">
      <c r="A64" s="2" t="s">
        <v>2753</v>
      </c>
      <c r="B64" s="9">
        <v>22.16</v>
      </c>
      <c r="C64" s="4"/>
      <c r="D64" s="4"/>
      <c r="E64" s="4"/>
      <c r="F64" s="4"/>
      <c r="G64" s="4"/>
      <c r="H64" s="4"/>
    </row>
    <row r="65" spans="1:8" x14ac:dyDescent="0.25">
      <c r="A65" s="2" t="s">
        <v>2758</v>
      </c>
      <c r="B65" s="4"/>
      <c r="C65" s="4"/>
      <c r="D65" s="4"/>
      <c r="E65" s="4"/>
      <c r="F65" s="7">
        <v>19000</v>
      </c>
      <c r="G65" s="4"/>
      <c r="H65" s="4"/>
    </row>
    <row r="66" spans="1:8" ht="30" x14ac:dyDescent="0.25">
      <c r="A66" s="2" t="s">
        <v>2759</v>
      </c>
      <c r="B66" s="4"/>
      <c r="C66" s="4"/>
      <c r="D66" s="4"/>
      <c r="E66" s="4"/>
      <c r="F66" s="9">
        <v>0.3548</v>
      </c>
      <c r="G66" s="4"/>
      <c r="H66" s="9">
        <v>0.44</v>
      </c>
    </row>
    <row r="67" spans="1:8" x14ac:dyDescent="0.25">
      <c r="A67" s="2" t="s">
        <v>2760</v>
      </c>
      <c r="B67" s="4"/>
      <c r="C67" s="4"/>
      <c r="D67" s="4"/>
      <c r="E67" s="4"/>
      <c r="F67" s="4"/>
      <c r="G67" s="4"/>
      <c r="H67" s="4"/>
    </row>
    <row r="68" spans="1:8" x14ac:dyDescent="0.25">
      <c r="A68" s="3" t="s">
        <v>1051</v>
      </c>
      <c r="B68" s="4"/>
      <c r="C68" s="4"/>
      <c r="D68" s="4"/>
      <c r="E68" s="4"/>
      <c r="F68" s="4"/>
      <c r="G68" s="4"/>
      <c r="H68" s="4"/>
    </row>
    <row r="69" spans="1:8" x14ac:dyDescent="0.25">
      <c r="A69" s="2" t="s">
        <v>2745</v>
      </c>
      <c r="B69" s="7">
        <v>459997000</v>
      </c>
      <c r="C69" s="4"/>
      <c r="D69" s="4"/>
      <c r="E69" s="4"/>
      <c r="F69" s="4"/>
      <c r="G69" s="7">
        <v>460000000</v>
      </c>
      <c r="H69" s="4"/>
    </row>
    <row r="70" spans="1:8" ht="30" x14ac:dyDescent="0.25">
      <c r="A70" s="2" t="s">
        <v>2746</v>
      </c>
      <c r="B70" s="4"/>
      <c r="C70" s="4"/>
      <c r="D70" s="4"/>
      <c r="E70" s="4"/>
      <c r="F70" s="4"/>
      <c r="G70" s="173">
        <v>2.1299999999999999E-2</v>
      </c>
      <c r="H70" s="4"/>
    </row>
    <row r="71" spans="1:8" x14ac:dyDescent="0.25">
      <c r="A71" s="2" t="s">
        <v>2721</v>
      </c>
      <c r="B71" s="4"/>
      <c r="C71" s="4"/>
      <c r="D71" s="4"/>
      <c r="E71" s="4"/>
      <c r="F71" s="4"/>
      <c r="G71" s="7">
        <v>450200000</v>
      </c>
      <c r="H71" s="4"/>
    </row>
    <row r="72" spans="1:8" x14ac:dyDescent="0.25">
      <c r="A72" s="2" t="s">
        <v>2747</v>
      </c>
      <c r="B72" s="173">
        <v>0.04</v>
      </c>
      <c r="C72" s="4"/>
      <c r="D72" s="4"/>
      <c r="E72" s="4"/>
      <c r="F72" s="4"/>
      <c r="G72" s="4"/>
      <c r="H72" s="4"/>
    </row>
    <row r="73" spans="1:8" x14ac:dyDescent="0.25">
      <c r="A73" s="2" t="s">
        <v>2748</v>
      </c>
      <c r="B73" s="173">
        <v>5.3699999999999998E-2</v>
      </c>
      <c r="C73" s="4"/>
      <c r="D73" s="4"/>
      <c r="E73" s="4"/>
      <c r="F73" s="4"/>
      <c r="G73" s="4"/>
      <c r="H73" s="4"/>
    </row>
    <row r="74" spans="1:8" x14ac:dyDescent="0.25">
      <c r="A74" s="2" t="s">
        <v>2749</v>
      </c>
      <c r="B74" s="4">
        <v>47.995800000000003</v>
      </c>
      <c r="C74" s="4"/>
      <c r="D74" s="4"/>
      <c r="E74" s="4"/>
      <c r="F74" s="4"/>
      <c r="G74" s="4"/>
      <c r="H74" s="4"/>
    </row>
    <row r="75" spans="1:8" x14ac:dyDescent="0.25">
      <c r="A75" s="2" t="s">
        <v>2750</v>
      </c>
      <c r="B75" s="4" t="s">
        <v>2761</v>
      </c>
      <c r="C75" s="4"/>
      <c r="D75" s="4"/>
      <c r="E75" s="4"/>
      <c r="F75" s="4"/>
      <c r="G75" s="4"/>
      <c r="H75" s="4"/>
    </row>
    <row r="76" spans="1:8" ht="30" x14ac:dyDescent="0.25">
      <c r="A76" s="2" t="s">
        <v>2757</v>
      </c>
      <c r="B76" s="7">
        <v>53000000</v>
      </c>
      <c r="C76" s="4"/>
      <c r="D76" s="4"/>
      <c r="E76" s="4"/>
      <c r="F76" s="4"/>
      <c r="G76" s="4"/>
      <c r="H76" s="4"/>
    </row>
    <row r="77" spans="1:8" x14ac:dyDescent="0.25">
      <c r="A77" s="2" t="s">
        <v>2753</v>
      </c>
      <c r="B77" s="9">
        <v>20.84</v>
      </c>
      <c r="C77" s="4"/>
      <c r="D77" s="4"/>
      <c r="E77" s="4"/>
      <c r="F77" s="4"/>
      <c r="G77" s="4"/>
      <c r="H77" s="4"/>
    </row>
    <row r="78" spans="1:8" x14ac:dyDescent="0.25">
      <c r="A78" s="2" t="s">
        <v>2758</v>
      </c>
      <c r="B78" s="4"/>
      <c r="C78" s="4"/>
      <c r="D78" s="4"/>
      <c r="E78" s="4"/>
      <c r="F78" s="6">
        <v>3000</v>
      </c>
      <c r="G78" s="4"/>
      <c r="H78" s="4"/>
    </row>
    <row r="79" spans="1:8" ht="30" x14ac:dyDescent="0.25">
      <c r="A79" s="2" t="s">
        <v>2759</v>
      </c>
      <c r="B79" s="4"/>
      <c r="C79" s="4"/>
      <c r="D79" s="4"/>
      <c r="E79" s="4"/>
      <c r="F79" s="9">
        <v>0.371</v>
      </c>
      <c r="G79" s="4"/>
      <c r="H79" s="9">
        <v>0.46</v>
      </c>
    </row>
    <row r="80" spans="1:8" ht="30" x14ac:dyDescent="0.25">
      <c r="A80" s="2" t="s">
        <v>2762</v>
      </c>
      <c r="B80" s="4"/>
      <c r="C80" s="4"/>
      <c r="D80" s="4"/>
      <c r="E80" s="4"/>
      <c r="F80" s="4"/>
      <c r="G80" s="4"/>
      <c r="H80" s="4"/>
    </row>
    <row r="81" spans="1:8" x14ac:dyDescent="0.25">
      <c r="A81" s="3" t="s">
        <v>1051</v>
      </c>
      <c r="B81" s="4"/>
      <c r="C81" s="4"/>
      <c r="D81" s="4"/>
      <c r="E81" s="4"/>
      <c r="F81" s="4"/>
      <c r="G81" s="4"/>
      <c r="H81" s="4"/>
    </row>
    <row r="82" spans="1:8" ht="30" x14ac:dyDescent="0.25">
      <c r="A82" s="2" t="s">
        <v>2723</v>
      </c>
      <c r="B82" s="7">
        <v>3400000</v>
      </c>
      <c r="C82" s="4"/>
      <c r="D82" s="4"/>
      <c r="E82" s="4"/>
      <c r="F82" s="4"/>
      <c r="G82" s="4"/>
      <c r="H82" s="4"/>
    </row>
    <row r="83" spans="1:8" ht="60" x14ac:dyDescent="0.25">
      <c r="A83" s="2" t="s">
        <v>2763</v>
      </c>
      <c r="B83" s="4"/>
      <c r="C83" s="4"/>
      <c r="D83" s="4"/>
      <c r="E83" s="4"/>
      <c r="F83" s="4"/>
      <c r="G83" s="4"/>
      <c r="H83" s="4"/>
    </row>
    <row r="84" spans="1:8" x14ac:dyDescent="0.25">
      <c r="A84" s="3" t="s">
        <v>1051</v>
      </c>
      <c r="B84" s="4"/>
      <c r="C84" s="4"/>
      <c r="D84" s="4"/>
      <c r="E84" s="4"/>
      <c r="F84" s="4"/>
      <c r="G84" s="4"/>
      <c r="H84" s="4"/>
    </row>
    <row r="85" spans="1:8" ht="30" x14ac:dyDescent="0.25">
      <c r="A85" s="2" t="s">
        <v>2755</v>
      </c>
      <c r="B85" s="173">
        <v>1.3</v>
      </c>
      <c r="C85" s="4"/>
      <c r="D85" s="4"/>
      <c r="E85" s="4"/>
      <c r="F85" s="4"/>
      <c r="G85" s="4"/>
      <c r="H85" s="4"/>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15.42578125" bestFit="1" customWidth="1"/>
  </cols>
  <sheetData>
    <row r="1" spans="1:5" ht="15" customHeight="1" x14ac:dyDescent="0.25">
      <c r="A1" s="8" t="s">
        <v>2764</v>
      </c>
      <c r="B1" s="8" t="s">
        <v>1</v>
      </c>
      <c r="C1" s="8"/>
      <c r="D1" s="8"/>
      <c r="E1" s="1" t="s">
        <v>2422</v>
      </c>
    </row>
    <row r="2" spans="1:5" x14ac:dyDescent="0.25">
      <c r="A2" s="8"/>
      <c r="B2" s="1" t="s">
        <v>2</v>
      </c>
      <c r="C2" s="1" t="s">
        <v>28</v>
      </c>
      <c r="D2" s="1" t="s">
        <v>85</v>
      </c>
      <c r="E2" s="1" t="s">
        <v>2765</v>
      </c>
    </row>
    <row r="3" spans="1:5" x14ac:dyDescent="0.25">
      <c r="A3" s="3" t="s">
        <v>2766</v>
      </c>
      <c r="B3" s="4"/>
      <c r="C3" s="4"/>
      <c r="D3" s="4"/>
      <c r="E3" s="4"/>
    </row>
    <row r="4" spans="1:5" ht="30" x14ac:dyDescent="0.25">
      <c r="A4" s="2" t="s">
        <v>2767</v>
      </c>
      <c r="B4" s="6">
        <v>1600000000</v>
      </c>
      <c r="C4" s="6">
        <v>1300000000</v>
      </c>
      <c r="D4" s="4"/>
      <c r="E4" s="4"/>
    </row>
    <row r="5" spans="1:5" ht="30" x14ac:dyDescent="0.25">
      <c r="A5" s="2" t="s">
        <v>2768</v>
      </c>
      <c r="B5" s="7">
        <v>1700000000</v>
      </c>
      <c r="C5" s="7">
        <v>1300000000</v>
      </c>
      <c r="D5" s="4"/>
      <c r="E5" s="4"/>
    </row>
    <row r="6" spans="1:5" x14ac:dyDescent="0.25">
      <c r="A6" s="2" t="s">
        <v>2769</v>
      </c>
      <c r="B6" s="7">
        <v>1200000000</v>
      </c>
      <c r="C6" s="7">
        <v>947400000</v>
      </c>
      <c r="D6" s="4"/>
      <c r="E6" s="4"/>
    </row>
    <row r="7" spans="1:5" ht="30" x14ac:dyDescent="0.25">
      <c r="A7" s="3" t="s">
        <v>2770</v>
      </c>
      <c r="B7" s="4"/>
      <c r="C7" s="4"/>
      <c r="D7" s="4"/>
      <c r="E7" s="4"/>
    </row>
    <row r="8" spans="1:5" x14ac:dyDescent="0.25">
      <c r="A8" s="2" t="s">
        <v>1307</v>
      </c>
      <c r="B8" s="4"/>
      <c r="C8" s="7">
        <v>95000000</v>
      </c>
      <c r="D8" s="7">
        <v>35738000</v>
      </c>
      <c r="E8" s="4"/>
    </row>
    <row r="9" spans="1:5" ht="30" x14ac:dyDescent="0.25">
      <c r="A9" s="2" t="s">
        <v>2771</v>
      </c>
      <c r="B9" s="4"/>
      <c r="C9" s="4"/>
      <c r="D9" s="4"/>
      <c r="E9" s="4"/>
    </row>
    <row r="10" spans="1:5" x14ac:dyDescent="0.25">
      <c r="A10" s="3" t="s">
        <v>2772</v>
      </c>
      <c r="B10" s="4"/>
      <c r="C10" s="4"/>
      <c r="D10" s="4"/>
      <c r="E10" s="4"/>
    </row>
    <row r="11" spans="1:5" x14ac:dyDescent="0.25">
      <c r="A11" s="2" t="s">
        <v>2463</v>
      </c>
      <c r="B11" s="7">
        <v>510539000</v>
      </c>
      <c r="C11" s="7">
        <v>435933000</v>
      </c>
      <c r="D11" s="7">
        <v>468289000</v>
      </c>
      <c r="E11" s="4"/>
    </row>
    <row r="12" spans="1:5" x14ac:dyDescent="0.25">
      <c r="A12" s="2" t="s">
        <v>1307</v>
      </c>
      <c r="B12" s="7">
        <v>501988000</v>
      </c>
      <c r="C12" s="7">
        <v>435818000</v>
      </c>
      <c r="D12" s="7">
        <v>476443000</v>
      </c>
      <c r="E12" s="4"/>
    </row>
    <row r="13" spans="1:5" ht="30" x14ac:dyDescent="0.25">
      <c r="A13" s="3" t="s">
        <v>2770</v>
      </c>
      <c r="B13" s="4"/>
      <c r="C13" s="4"/>
      <c r="D13" s="4"/>
      <c r="E13" s="4"/>
    </row>
    <row r="14" spans="1:5" x14ac:dyDescent="0.25">
      <c r="A14" s="2" t="s">
        <v>2463</v>
      </c>
      <c r="B14" s="4"/>
      <c r="C14" s="7">
        <v>95000000</v>
      </c>
      <c r="D14" s="7">
        <v>35738000</v>
      </c>
      <c r="E14" s="4"/>
    </row>
    <row r="15" spans="1:5" x14ac:dyDescent="0.25">
      <c r="A15" s="2" t="s">
        <v>1307</v>
      </c>
      <c r="B15" s="4"/>
      <c r="C15" s="7">
        <v>95000000</v>
      </c>
      <c r="D15" s="7">
        <v>35738000</v>
      </c>
      <c r="E15" s="4"/>
    </row>
    <row r="16" spans="1:5" ht="30" x14ac:dyDescent="0.25">
      <c r="A16" s="2" t="s">
        <v>2773</v>
      </c>
      <c r="B16" s="7">
        <v>200000</v>
      </c>
      <c r="C16" s="7">
        <v>1300000</v>
      </c>
      <c r="D16" s="4"/>
      <c r="E16" s="4"/>
    </row>
    <row r="17" spans="1:5" ht="30" x14ac:dyDescent="0.25">
      <c r="A17" s="2" t="s">
        <v>2774</v>
      </c>
      <c r="B17" s="4"/>
      <c r="C17" s="4"/>
      <c r="D17" s="4"/>
      <c r="E17" s="4"/>
    </row>
    <row r="18" spans="1:5" x14ac:dyDescent="0.25">
      <c r="A18" s="3" t="s">
        <v>2772</v>
      </c>
      <c r="B18" s="4"/>
      <c r="C18" s="4"/>
      <c r="D18" s="4"/>
      <c r="E18" s="4"/>
    </row>
    <row r="19" spans="1:5" x14ac:dyDescent="0.25">
      <c r="A19" s="2" t="s">
        <v>2463</v>
      </c>
      <c r="B19" s="4"/>
      <c r="C19" s="4"/>
      <c r="D19" s="4"/>
      <c r="E19" s="7">
        <v>100000000</v>
      </c>
    </row>
    <row r="20" spans="1:5" x14ac:dyDescent="0.25">
      <c r="A20" s="2" t="s">
        <v>1307</v>
      </c>
      <c r="B20" s="4"/>
      <c r="C20" s="4"/>
      <c r="D20" s="4"/>
      <c r="E20" s="6">
        <v>975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5" width="36.5703125" bestFit="1" customWidth="1"/>
  </cols>
  <sheetData>
    <row r="1" spans="1:15" ht="15" customHeight="1" x14ac:dyDescent="0.25">
      <c r="A1" s="1" t="s">
        <v>2775</v>
      </c>
      <c r="B1" s="1" t="s">
        <v>1</v>
      </c>
      <c r="C1" s="1"/>
      <c r="D1" s="8" t="s">
        <v>1</v>
      </c>
      <c r="E1" s="8"/>
      <c r="F1" s="1"/>
      <c r="G1" s="8" t="s">
        <v>1</v>
      </c>
      <c r="H1" s="8"/>
      <c r="I1" s="8"/>
      <c r="J1" s="8"/>
      <c r="K1" s="8"/>
      <c r="L1" s="8"/>
      <c r="M1" s="8"/>
      <c r="N1" s="8"/>
      <c r="O1" s="8"/>
    </row>
    <row r="2" spans="1:15" x14ac:dyDescent="0.25">
      <c r="A2" s="1" t="s">
        <v>2443</v>
      </c>
      <c r="B2" s="1" t="s">
        <v>2</v>
      </c>
      <c r="C2" s="1" t="s">
        <v>2</v>
      </c>
      <c r="D2" s="1" t="s">
        <v>2</v>
      </c>
      <c r="E2" s="1" t="s">
        <v>2</v>
      </c>
      <c r="F2" s="1" t="s">
        <v>2</v>
      </c>
      <c r="G2" s="1" t="s">
        <v>2</v>
      </c>
      <c r="H2" s="1" t="s">
        <v>2</v>
      </c>
      <c r="I2" s="1" t="s">
        <v>2</v>
      </c>
      <c r="J2" s="1" t="s">
        <v>2</v>
      </c>
      <c r="K2" s="1" t="s">
        <v>2</v>
      </c>
      <c r="L2" s="1" t="s">
        <v>2</v>
      </c>
      <c r="M2" s="1" t="s">
        <v>2</v>
      </c>
      <c r="N2" s="1" t="s">
        <v>2</v>
      </c>
      <c r="O2" s="1" t="s">
        <v>2</v>
      </c>
    </row>
    <row r="3" spans="1:15" x14ac:dyDescent="0.25">
      <c r="A3" s="1"/>
      <c r="B3" s="1" t="s">
        <v>2776</v>
      </c>
      <c r="C3" s="1" t="s">
        <v>2776</v>
      </c>
      <c r="D3" s="1" t="s">
        <v>2776</v>
      </c>
      <c r="E3" s="1" t="s">
        <v>2776</v>
      </c>
      <c r="F3" s="1" t="s">
        <v>2776</v>
      </c>
      <c r="G3" s="1" t="s">
        <v>2776</v>
      </c>
      <c r="H3" s="1" t="s">
        <v>2776</v>
      </c>
      <c r="I3" s="1" t="s">
        <v>1154</v>
      </c>
      <c r="J3" s="1" t="s">
        <v>1154</v>
      </c>
      <c r="K3" s="1" t="s">
        <v>1154</v>
      </c>
      <c r="L3" s="1" t="s">
        <v>1154</v>
      </c>
      <c r="M3" s="1" t="s">
        <v>1154</v>
      </c>
      <c r="N3" s="1" t="s">
        <v>1154</v>
      </c>
      <c r="O3" s="1" t="s">
        <v>2791</v>
      </c>
    </row>
    <row r="4" spans="1:15" ht="30" x14ac:dyDescent="0.25">
      <c r="A4" s="1"/>
      <c r="B4" s="1" t="s">
        <v>2777</v>
      </c>
      <c r="C4" s="1" t="s">
        <v>2780</v>
      </c>
      <c r="D4" s="1" t="s">
        <v>2780</v>
      </c>
      <c r="E4" s="1" t="s">
        <v>2780</v>
      </c>
      <c r="F4" s="1" t="s">
        <v>2780</v>
      </c>
      <c r="G4" s="1" t="s">
        <v>2780</v>
      </c>
      <c r="H4" s="1" t="s">
        <v>2780</v>
      </c>
      <c r="I4" s="1" t="s">
        <v>2780</v>
      </c>
      <c r="J4" s="1" t="s">
        <v>2780</v>
      </c>
      <c r="K4" s="1" t="s">
        <v>2780</v>
      </c>
      <c r="L4" s="1" t="s">
        <v>2780</v>
      </c>
      <c r="M4" s="1" t="s">
        <v>2780</v>
      </c>
      <c r="N4" s="1" t="s">
        <v>2780</v>
      </c>
      <c r="O4" s="1" t="s">
        <v>2780</v>
      </c>
    </row>
    <row r="5" spans="1:15" x14ac:dyDescent="0.25">
      <c r="A5" s="1"/>
      <c r="B5" s="1" t="s">
        <v>2778</v>
      </c>
      <c r="C5" s="1" t="s">
        <v>2781</v>
      </c>
      <c r="D5" s="1" t="s">
        <v>2781</v>
      </c>
      <c r="E5" s="1" t="s">
        <v>2781</v>
      </c>
      <c r="F5" s="1" t="s">
        <v>2783</v>
      </c>
      <c r="G5" s="1" t="s">
        <v>2783</v>
      </c>
      <c r="H5" s="1" t="s">
        <v>2783</v>
      </c>
      <c r="I5" s="1" t="s">
        <v>2784</v>
      </c>
      <c r="J5" s="1" t="s">
        <v>2786</v>
      </c>
      <c r="K5" s="1" t="s">
        <v>2788</v>
      </c>
      <c r="L5" s="1" t="s">
        <v>2788</v>
      </c>
      <c r="M5" s="1" t="s">
        <v>2789</v>
      </c>
      <c r="N5" s="1" t="s">
        <v>2790</v>
      </c>
      <c r="O5" s="1" t="s">
        <v>2778</v>
      </c>
    </row>
    <row r="6" spans="1:15" x14ac:dyDescent="0.25">
      <c r="A6" s="1"/>
      <c r="B6" s="1" t="s">
        <v>2779</v>
      </c>
      <c r="C6" s="1" t="s">
        <v>2778</v>
      </c>
      <c r="D6" s="1" t="s">
        <v>2782</v>
      </c>
      <c r="E6" s="1" t="s">
        <v>933</v>
      </c>
      <c r="F6" s="1" t="s">
        <v>2778</v>
      </c>
      <c r="G6" s="1" t="s">
        <v>2782</v>
      </c>
      <c r="H6" s="1" t="s">
        <v>933</v>
      </c>
      <c r="I6" s="1" t="s">
        <v>2783</v>
      </c>
      <c r="J6" s="1" t="s">
        <v>2783</v>
      </c>
      <c r="K6" s="1" t="s">
        <v>2781</v>
      </c>
      <c r="L6" s="1" t="s">
        <v>2783</v>
      </c>
      <c r="M6" s="1" t="s">
        <v>2783</v>
      </c>
      <c r="N6" s="1" t="s">
        <v>2783</v>
      </c>
      <c r="O6" s="1" t="s">
        <v>2779</v>
      </c>
    </row>
    <row r="7" spans="1:15" x14ac:dyDescent="0.25">
      <c r="A7" s="1"/>
      <c r="B7" s="1"/>
      <c r="C7" s="1" t="s">
        <v>2779</v>
      </c>
      <c r="D7" s="1"/>
      <c r="E7" s="1"/>
      <c r="F7" s="1" t="s">
        <v>2779</v>
      </c>
      <c r="G7" s="1"/>
      <c r="H7" s="1"/>
      <c r="I7" s="1" t="s">
        <v>2785</v>
      </c>
      <c r="J7" s="1" t="s">
        <v>2787</v>
      </c>
      <c r="K7" s="1" t="s">
        <v>2779</v>
      </c>
      <c r="L7" s="1" t="s">
        <v>2779</v>
      </c>
      <c r="M7" s="1" t="s">
        <v>2779</v>
      </c>
      <c r="N7" s="1" t="s">
        <v>2779</v>
      </c>
      <c r="O7" s="1"/>
    </row>
    <row r="8" spans="1:15" x14ac:dyDescent="0.25">
      <c r="A8" s="1"/>
      <c r="B8" s="1"/>
      <c r="C8" s="1"/>
      <c r="D8" s="1"/>
      <c r="E8" s="1"/>
      <c r="F8" s="1"/>
      <c r="G8" s="1"/>
      <c r="H8" s="1"/>
      <c r="I8" s="1" t="s">
        <v>2779</v>
      </c>
      <c r="J8" s="1" t="s">
        <v>2779</v>
      </c>
      <c r="K8" s="1"/>
      <c r="L8" s="1"/>
      <c r="M8" s="1"/>
      <c r="N8" s="1"/>
      <c r="O8" s="1"/>
    </row>
    <row r="9" spans="1:15" x14ac:dyDescent="0.25">
      <c r="A9" s="3" t="s">
        <v>2792</v>
      </c>
      <c r="B9" s="4"/>
      <c r="C9" s="4"/>
      <c r="D9" s="4"/>
      <c r="E9" s="4"/>
      <c r="F9" s="4"/>
      <c r="G9" s="4"/>
      <c r="H9" s="4"/>
      <c r="I9" s="4"/>
      <c r="J9" s="4"/>
      <c r="K9" s="4"/>
      <c r="L9" s="4"/>
      <c r="M9" s="4"/>
      <c r="N9" s="4"/>
      <c r="O9" s="4"/>
    </row>
    <row r="10" spans="1:15" x14ac:dyDescent="0.25">
      <c r="A10" s="2" t="s">
        <v>2793</v>
      </c>
      <c r="B10" s="4">
        <v>7</v>
      </c>
      <c r="C10" s="4">
        <v>56</v>
      </c>
      <c r="D10" s="4"/>
      <c r="E10" s="4"/>
      <c r="F10" s="4">
        <v>4</v>
      </c>
      <c r="G10" s="4"/>
      <c r="H10" s="4"/>
      <c r="I10" s="4">
        <v>57</v>
      </c>
      <c r="J10" s="4">
        <v>30</v>
      </c>
      <c r="K10" s="4">
        <v>1</v>
      </c>
      <c r="L10" s="4">
        <v>2</v>
      </c>
      <c r="M10" s="4">
        <v>1</v>
      </c>
      <c r="N10" s="4">
        <v>1</v>
      </c>
      <c r="O10" s="4">
        <v>12</v>
      </c>
    </row>
    <row r="11" spans="1:15" ht="30" x14ac:dyDescent="0.25">
      <c r="A11" s="2" t="s">
        <v>2794</v>
      </c>
      <c r="B11" s="9">
        <v>128.4</v>
      </c>
      <c r="C11" s="9">
        <v>493.8</v>
      </c>
      <c r="D11" s="4"/>
      <c r="E11" s="4"/>
      <c r="F11" s="9">
        <v>17.5</v>
      </c>
      <c r="G11" s="4"/>
      <c r="H11" s="4"/>
      <c r="I11" s="4" t="s">
        <v>2795</v>
      </c>
      <c r="J11" s="174">
        <v>113.2</v>
      </c>
      <c r="K11" s="4">
        <v>4.0999999999999996</v>
      </c>
      <c r="L11" s="4">
        <v>23</v>
      </c>
      <c r="M11" s="4">
        <v>1.3</v>
      </c>
      <c r="N11" s="4">
        <v>3.2</v>
      </c>
      <c r="O11" s="6">
        <v>45</v>
      </c>
    </row>
    <row r="12" spans="1:15" ht="30" x14ac:dyDescent="0.25">
      <c r="A12" s="2" t="s">
        <v>2796</v>
      </c>
      <c r="B12" s="173">
        <v>5.5999999999999999E-3</v>
      </c>
      <c r="C12" s="4"/>
      <c r="D12" s="4"/>
      <c r="E12" s="4"/>
      <c r="F12" s="4"/>
      <c r="G12" s="4"/>
      <c r="H12" s="4"/>
      <c r="I12" s="4"/>
      <c r="J12" s="4"/>
      <c r="K12" s="4"/>
      <c r="L12" s="4"/>
      <c r="M12" s="4"/>
      <c r="N12" s="4"/>
      <c r="O12" s="4"/>
    </row>
    <row r="13" spans="1:15" ht="30" x14ac:dyDescent="0.25">
      <c r="A13" s="2" t="s">
        <v>2797</v>
      </c>
      <c r="B13" s="173">
        <v>2.23E-2</v>
      </c>
      <c r="C13" s="4"/>
      <c r="D13" s="4"/>
      <c r="E13" s="4"/>
      <c r="F13" s="4"/>
      <c r="G13" s="4"/>
      <c r="H13" s="4"/>
      <c r="I13" s="4"/>
      <c r="J13" s="4"/>
      <c r="K13" s="4"/>
      <c r="L13" s="4"/>
      <c r="M13" s="4"/>
      <c r="N13" s="4"/>
      <c r="O13" s="4"/>
    </row>
    <row r="14" spans="1:15" ht="60" x14ac:dyDescent="0.25">
      <c r="A14" s="2" t="s">
        <v>2798</v>
      </c>
      <c r="B14" s="9">
        <v>0.6</v>
      </c>
      <c r="C14" s="4"/>
      <c r="D14" s="4"/>
      <c r="E14" s="4"/>
      <c r="F14" s="4"/>
      <c r="G14" s="4"/>
      <c r="H14" s="4"/>
      <c r="I14" s="4"/>
      <c r="J14" s="4"/>
      <c r="K14" s="4"/>
      <c r="L14" s="4"/>
      <c r="M14" s="4"/>
      <c r="N14" s="4"/>
      <c r="O14" s="4"/>
    </row>
    <row r="15" spans="1:15" ht="30" x14ac:dyDescent="0.25">
      <c r="A15" s="2" t="s">
        <v>2799</v>
      </c>
      <c r="B15" s="4" t="s">
        <v>2800</v>
      </c>
      <c r="C15" s="4"/>
      <c r="D15" s="4"/>
      <c r="E15" s="4"/>
      <c r="F15" s="4"/>
      <c r="G15" s="4"/>
      <c r="H15" s="4"/>
      <c r="I15" s="4"/>
      <c r="J15" s="4"/>
      <c r="K15" s="4"/>
      <c r="L15" s="4"/>
      <c r="M15" s="4"/>
      <c r="N15" s="4"/>
      <c r="O15" s="4"/>
    </row>
    <row r="16" spans="1:15" x14ac:dyDescent="0.25">
      <c r="A16" s="2" t="s">
        <v>2695</v>
      </c>
      <c r="B16" s="4"/>
      <c r="C16" s="4"/>
      <c r="D16" s="4" t="s">
        <v>2699</v>
      </c>
      <c r="E16" s="4" t="s">
        <v>2705</v>
      </c>
      <c r="F16" s="4"/>
      <c r="G16" s="4" t="s">
        <v>2668</v>
      </c>
      <c r="H16" s="4" t="s">
        <v>2705</v>
      </c>
      <c r="I16" s="4"/>
      <c r="J16" s="4"/>
      <c r="K16" s="4"/>
      <c r="L16" s="4"/>
      <c r="M16" s="4"/>
      <c r="N16" s="4"/>
      <c r="O16" s="4"/>
    </row>
  </sheetData>
  <mergeCells count="3">
    <mergeCell ref="D1:E1"/>
    <mergeCell ref="G1:H1"/>
    <mergeCell ref="I1:O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01</v>
      </c>
      <c r="B1" s="8" t="s">
        <v>2</v>
      </c>
      <c r="C1" s="8" t="s">
        <v>28</v>
      </c>
    </row>
    <row r="2" spans="1:3" ht="30" x14ac:dyDescent="0.25">
      <c r="A2" s="1" t="s">
        <v>27</v>
      </c>
      <c r="B2" s="8"/>
      <c r="C2" s="8"/>
    </row>
    <row r="3" spans="1:3" x14ac:dyDescent="0.25">
      <c r="A3" s="3" t="s">
        <v>2802</v>
      </c>
      <c r="B3" s="4"/>
      <c r="C3" s="4"/>
    </row>
    <row r="4" spans="1:3" ht="30" x14ac:dyDescent="0.25">
      <c r="A4" s="2" t="s">
        <v>2803</v>
      </c>
      <c r="B4" s="6">
        <v>26628</v>
      </c>
      <c r="C4" s="6">
        <v>7769</v>
      </c>
    </row>
    <row r="5" spans="1:3" ht="30" x14ac:dyDescent="0.25">
      <c r="A5" s="2" t="s">
        <v>2804</v>
      </c>
      <c r="B5" s="7">
        <v>5476</v>
      </c>
      <c r="C5" s="7">
        <v>24192</v>
      </c>
    </row>
    <row r="6" spans="1:3" ht="30" x14ac:dyDescent="0.25">
      <c r="A6" s="2" t="s">
        <v>2777</v>
      </c>
      <c r="B6" s="4"/>
      <c r="C6" s="4"/>
    </row>
    <row r="7" spans="1:3" x14ac:dyDescent="0.25">
      <c r="A7" s="3" t="s">
        <v>2802</v>
      </c>
      <c r="B7" s="4"/>
      <c r="C7" s="4"/>
    </row>
    <row r="8" spans="1:3" ht="30" x14ac:dyDescent="0.25">
      <c r="A8" s="2" t="s">
        <v>2803</v>
      </c>
      <c r="B8" s="4">
        <v>138</v>
      </c>
      <c r="C8" s="4">
        <v>125</v>
      </c>
    </row>
    <row r="9" spans="1:3" ht="30" x14ac:dyDescent="0.25">
      <c r="A9" s="2" t="s">
        <v>2804</v>
      </c>
      <c r="B9" s="4">
        <v>235</v>
      </c>
      <c r="C9" s="4">
        <v>729</v>
      </c>
    </row>
    <row r="10" spans="1:3" ht="30" x14ac:dyDescent="0.25">
      <c r="A10" s="2" t="s">
        <v>2780</v>
      </c>
      <c r="B10" s="4"/>
      <c r="C10" s="4"/>
    </row>
    <row r="11" spans="1:3" x14ac:dyDescent="0.25">
      <c r="A11" s="3" t="s">
        <v>2802</v>
      </c>
      <c r="B11" s="4"/>
      <c r="C11" s="4"/>
    </row>
    <row r="12" spans="1:3" ht="30" x14ac:dyDescent="0.25">
      <c r="A12" s="2" t="s">
        <v>2803</v>
      </c>
      <c r="B12" s="7">
        <v>26490</v>
      </c>
      <c r="C12" s="7">
        <v>7644</v>
      </c>
    </row>
    <row r="13" spans="1:3" ht="30" x14ac:dyDescent="0.25">
      <c r="A13" s="2" t="s">
        <v>2804</v>
      </c>
      <c r="B13" s="7">
        <v>5241</v>
      </c>
      <c r="C13" s="7">
        <v>23463</v>
      </c>
    </row>
    <row r="14" spans="1:3" ht="30" x14ac:dyDescent="0.25">
      <c r="A14" s="2" t="s">
        <v>2805</v>
      </c>
      <c r="B14" s="4"/>
      <c r="C14" s="4"/>
    </row>
    <row r="15" spans="1:3" x14ac:dyDescent="0.25">
      <c r="A15" s="3" t="s">
        <v>2802</v>
      </c>
      <c r="B15" s="4"/>
      <c r="C15" s="4"/>
    </row>
    <row r="16" spans="1:3" ht="30" x14ac:dyDescent="0.25">
      <c r="A16" s="2" t="s">
        <v>2803</v>
      </c>
      <c r="B16" s="4">
        <v>138</v>
      </c>
      <c r="C16" s="4">
        <v>125</v>
      </c>
    </row>
    <row r="17" spans="1:3" ht="30" x14ac:dyDescent="0.25">
      <c r="A17" s="2" t="s">
        <v>2804</v>
      </c>
      <c r="B17" s="4">
        <v>235</v>
      </c>
      <c r="C17" s="4">
        <v>729</v>
      </c>
    </row>
    <row r="18" spans="1:3" ht="30" x14ac:dyDescent="0.25">
      <c r="A18" s="2" t="s">
        <v>2806</v>
      </c>
      <c r="B18" s="4"/>
      <c r="C18" s="4"/>
    </row>
    <row r="19" spans="1:3" x14ac:dyDescent="0.25">
      <c r="A19" s="3" t="s">
        <v>2802</v>
      </c>
      <c r="B19" s="4"/>
      <c r="C19" s="4"/>
    </row>
    <row r="20" spans="1:3" ht="30" x14ac:dyDescent="0.25">
      <c r="A20" s="2" t="s">
        <v>2803</v>
      </c>
      <c r="B20" s="7">
        <v>1128</v>
      </c>
      <c r="C20" s="7">
        <v>5102</v>
      </c>
    </row>
    <row r="21" spans="1:3" ht="30" x14ac:dyDescent="0.25">
      <c r="A21" s="2" t="s">
        <v>2804</v>
      </c>
      <c r="B21" s="7">
        <v>5216</v>
      </c>
      <c r="C21" s="4">
        <v>983</v>
      </c>
    </row>
    <row r="22" spans="1:3" ht="45" x14ac:dyDescent="0.25">
      <c r="A22" s="2" t="s">
        <v>2807</v>
      </c>
      <c r="B22" s="4"/>
      <c r="C22" s="4"/>
    </row>
    <row r="23" spans="1:3" x14ac:dyDescent="0.25">
      <c r="A23" s="3" t="s">
        <v>2802</v>
      </c>
      <c r="B23" s="4"/>
      <c r="C23" s="4"/>
    </row>
    <row r="24" spans="1:3" ht="30" x14ac:dyDescent="0.25">
      <c r="A24" s="2" t="s">
        <v>2803</v>
      </c>
      <c r="B24" s="7">
        <v>24388</v>
      </c>
      <c r="C24" s="4">
        <v>269</v>
      </c>
    </row>
    <row r="25" spans="1:3" ht="30" x14ac:dyDescent="0.25">
      <c r="A25" s="2" t="s">
        <v>2804</v>
      </c>
      <c r="B25" s="4">
        <v>15</v>
      </c>
      <c r="C25" s="7">
        <v>22480</v>
      </c>
    </row>
    <row r="26" spans="1:3" ht="30" x14ac:dyDescent="0.25">
      <c r="A26" s="2" t="s">
        <v>2808</v>
      </c>
      <c r="B26" s="4"/>
      <c r="C26" s="4"/>
    </row>
    <row r="27" spans="1:3" x14ac:dyDescent="0.25">
      <c r="A27" s="3" t="s">
        <v>2802</v>
      </c>
      <c r="B27" s="4"/>
      <c r="C27" s="4"/>
    </row>
    <row r="28" spans="1:3" ht="30" x14ac:dyDescent="0.25">
      <c r="A28" s="2" t="s">
        <v>2803</v>
      </c>
      <c r="B28" s="4">
        <v>974</v>
      </c>
      <c r="C28" s="7">
        <v>2273</v>
      </c>
    </row>
    <row r="29" spans="1:3" ht="30" x14ac:dyDescent="0.25">
      <c r="A29" s="2" t="s">
        <v>2804</v>
      </c>
      <c r="B29" s="6">
        <v>10</v>
      </c>
      <c r="C29" s="4"/>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09</v>
      </c>
      <c r="B1" s="8" t="s">
        <v>1</v>
      </c>
      <c r="C1" s="8"/>
      <c r="D1" s="8"/>
    </row>
    <row r="2" spans="1:4" ht="30" x14ac:dyDescent="0.25">
      <c r="A2" s="1" t="s">
        <v>27</v>
      </c>
      <c r="B2" s="1" t="s">
        <v>2</v>
      </c>
      <c r="C2" s="1" t="s">
        <v>28</v>
      </c>
      <c r="D2" s="1" t="s">
        <v>85</v>
      </c>
    </row>
    <row r="3" spans="1:4" x14ac:dyDescent="0.25">
      <c r="A3" s="3" t="s">
        <v>2792</v>
      </c>
      <c r="B3" s="4"/>
      <c r="C3" s="4"/>
      <c r="D3" s="4"/>
    </row>
    <row r="4" spans="1:4" ht="30" x14ac:dyDescent="0.25">
      <c r="A4" s="2" t="s">
        <v>110</v>
      </c>
      <c r="B4" s="6">
        <v>20451</v>
      </c>
      <c r="C4" s="6">
        <v>-11170</v>
      </c>
      <c r="D4" s="6">
        <v>-14157</v>
      </c>
    </row>
    <row r="5" spans="1:4" ht="30" x14ac:dyDescent="0.25">
      <c r="A5" s="3" t="s">
        <v>2810</v>
      </c>
      <c r="B5" s="4"/>
      <c r="C5" s="4"/>
      <c r="D5" s="4"/>
    </row>
    <row r="6" spans="1:4" ht="45" x14ac:dyDescent="0.25">
      <c r="A6" s="2" t="s">
        <v>2811</v>
      </c>
      <c r="B6" s="173">
        <v>0.75</v>
      </c>
      <c r="C6" s="4"/>
      <c r="D6" s="4"/>
    </row>
    <row r="7" spans="1:4" ht="30" x14ac:dyDescent="0.25">
      <c r="A7" s="2" t="s">
        <v>2780</v>
      </c>
      <c r="B7" s="4"/>
      <c r="C7" s="4"/>
      <c r="D7" s="4"/>
    </row>
    <row r="8" spans="1:4" x14ac:dyDescent="0.25">
      <c r="A8" s="3" t="s">
        <v>2792</v>
      </c>
      <c r="B8" s="4"/>
      <c r="C8" s="4"/>
      <c r="D8" s="4"/>
    </row>
    <row r="9" spans="1:4" ht="30" x14ac:dyDescent="0.25">
      <c r="A9" s="2" t="s">
        <v>110</v>
      </c>
      <c r="B9" s="7">
        <v>20451</v>
      </c>
      <c r="C9" s="7">
        <v>-11170</v>
      </c>
      <c r="D9" s="7">
        <v>-14157</v>
      </c>
    </row>
    <row r="10" spans="1:4" ht="30" x14ac:dyDescent="0.25">
      <c r="A10" s="2" t="s">
        <v>2806</v>
      </c>
      <c r="B10" s="4"/>
      <c r="C10" s="4"/>
      <c r="D10" s="4"/>
    </row>
    <row r="11" spans="1:4" x14ac:dyDescent="0.25">
      <c r="A11" s="3" t="s">
        <v>2792</v>
      </c>
      <c r="B11" s="4"/>
      <c r="C11" s="4"/>
      <c r="D11" s="4"/>
    </row>
    <row r="12" spans="1:4" ht="30" x14ac:dyDescent="0.25">
      <c r="A12" s="2" t="s">
        <v>110</v>
      </c>
      <c r="B12" s="7">
        <v>-15662</v>
      </c>
      <c r="C12" s="7">
        <v>3549</v>
      </c>
      <c r="D12" s="7">
        <v>1023</v>
      </c>
    </row>
    <row r="13" spans="1:4" ht="45" x14ac:dyDescent="0.25">
      <c r="A13" s="2" t="s">
        <v>2807</v>
      </c>
      <c r="B13" s="4"/>
      <c r="C13" s="4"/>
      <c r="D13" s="4"/>
    </row>
    <row r="14" spans="1:4" x14ac:dyDescent="0.25">
      <c r="A14" s="3" t="s">
        <v>2792</v>
      </c>
      <c r="B14" s="4"/>
      <c r="C14" s="4"/>
      <c r="D14" s="4"/>
    </row>
    <row r="15" spans="1:4" ht="30" x14ac:dyDescent="0.25">
      <c r="A15" s="2" t="s">
        <v>110</v>
      </c>
      <c r="B15" s="7">
        <v>37207</v>
      </c>
      <c r="C15" s="7">
        <v>-13160</v>
      </c>
      <c r="D15" s="7">
        <v>-15180</v>
      </c>
    </row>
    <row r="16" spans="1:4" ht="30" x14ac:dyDescent="0.25">
      <c r="A16" s="2" t="s">
        <v>2808</v>
      </c>
      <c r="B16" s="4"/>
      <c r="C16" s="4"/>
      <c r="D16" s="4"/>
    </row>
    <row r="17" spans="1:4" x14ac:dyDescent="0.25">
      <c r="A17" s="3" t="s">
        <v>2792</v>
      </c>
      <c r="B17" s="4"/>
      <c r="C17" s="4"/>
      <c r="D17" s="4"/>
    </row>
    <row r="18" spans="1:4" ht="30" x14ac:dyDescent="0.25">
      <c r="A18" s="2" t="s">
        <v>110</v>
      </c>
      <c r="B18" s="7">
        <v>-1094</v>
      </c>
      <c r="C18" s="7">
        <v>-1559</v>
      </c>
      <c r="D18" s="4"/>
    </row>
    <row r="19" spans="1:4" ht="45" x14ac:dyDescent="0.25">
      <c r="A19" s="2" t="s">
        <v>2812</v>
      </c>
      <c r="B19" s="4"/>
      <c r="C19" s="4"/>
      <c r="D19" s="4"/>
    </row>
    <row r="20" spans="1:4" x14ac:dyDescent="0.25">
      <c r="A20" s="3" t="s">
        <v>2792</v>
      </c>
      <c r="B20" s="4"/>
      <c r="C20" s="4"/>
      <c r="D20" s="4"/>
    </row>
    <row r="21" spans="1:4" ht="30" x14ac:dyDescent="0.25">
      <c r="A21" s="2" t="s">
        <v>2813</v>
      </c>
      <c r="B21" s="4">
        <v>-865</v>
      </c>
      <c r="C21" s="4">
        <v>334</v>
      </c>
      <c r="D21" s="7">
        <v>-3609</v>
      </c>
    </row>
    <row r="22" spans="1:4" ht="30" x14ac:dyDescent="0.25">
      <c r="A22" s="2" t="s">
        <v>2814</v>
      </c>
      <c r="B22" s="6">
        <v>-1372</v>
      </c>
      <c r="C22" s="6">
        <v>-1633</v>
      </c>
      <c r="D22" s="6">
        <v>-245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15</v>
      </c>
      <c r="B1" s="8" t="s">
        <v>2</v>
      </c>
      <c r="C1" s="8" t="s">
        <v>28</v>
      </c>
    </row>
    <row r="2" spans="1:3" ht="30" x14ac:dyDescent="0.25">
      <c r="A2" s="1" t="s">
        <v>27</v>
      </c>
      <c r="B2" s="8"/>
      <c r="C2" s="8"/>
    </row>
    <row r="3" spans="1:3" x14ac:dyDescent="0.25">
      <c r="A3" s="3" t="s">
        <v>2816</v>
      </c>
      <c r="B3" s="4"/>
      <c r="C3" s="4"/>
    </row>
    <row r="4" spans="1:3" ht="30" x14ac:dyDescent="0.25">
      <c r="A4" s="2" t="s">
        <v>2817</v>
      </c>
      <c r="B4" s="6">
        <v>26628</v>
      </c>
      <c r="C4" s="6">
        <v>7769</v>
      </c>
    </row>
    <row r="5" spans="1:3" x14ac:dyDescent="0.25">
      <c r="A5" s="3" t="s">
        <v>2818</v>
      </c>
      <c r="B5" s="4"/>
      <c r="C5" s="4"/>
    </row>
    <row r="6" spans="1:3" ht="30" x14ac:dyDescent="0.25">
      <c r="A6" s="2" t="s">
        <v>2819</v>
      </c>
      <c r="B6" s="7">
        <v>2276461</v>
      </c>
      <c r="C6" s="7">
        <v>1443355</v>
      </c>
    </row>
    <row r="7" spans="1:3" ht="30" x14ac:dyDescent="0.25">
      <c r="A7" s="2" t="s">
        <v>2820</v>
      </c>
      <c r="B7" s="7">
        <v>2276461</v>
      </c>
      <c r="C7" s="7">
        <v>1443355</v>
      </c>
    </row>
    <row r="8" spans="1:3" ht="30" x14ac:dyDescent="0.25">
      <c r="A8" s="3" t="s">
        <v>2821</v>
      </c>
      <c r="B8" s="4"/>
      <c r="C8" s="4"/>
    </row>
    <row r="9" spans="1:3" x14ac:dyDescent="0.25">
      <c r="A9" s="2" t="s">
        <v>2822</v>
      </c>
      <c r="B9" s="7">
        <v>2273001</v>
      </c>
      <c r="C9" s="7">
        <v>1419855</v>
      </c>
    </row>
    <row r="10" spans="1:3" x14ac:dyDescent="0.25">
      <c r="A10" s="2" t="s">
        <v>2823</v>
      </c>
      <c r="B10" s="7">
        <v>3460</v>
      </c>
      <c r="C10" s="7">
        <v>7150</v>
      </c>
    </row>
    <row r="11" spans="1:3" x14ac:dyDescent="0.25">
      <c r="A11" s="2" t="s">
        <v>2824</v>
      </c>
      <c r="B11" s="4"/>
      <c r="C11" s="7">
        <v>16350</v>
      </c>
    </row>
    <row r="12" spans="1:3" x14ac:dyDescent="0.25">
      <c r="A12" s="2" t="s">
        <v>2792</v>
      </c>
      <c r="B12" s="4"/>
      <c r="C12" s="4"/>
    </row>
    <row r="13" spans="1:3" x14ac:dyDescent="0.25">
      <c r="A13" s="3" t="s">
        <v>2816</v>
      </c>
      <c r="B13" s="4"/>
      <c r="C13" s="4"/>
    </row>
    <row r="14" spans="1:3" x14ac:dyDescent="0.25">
      <c r="A14" s="2" t="s">
        <v>2825</v>
      </c>
      <c r="B14" s="7">
        <v>26628</v>
      </c>
      <c r="C14" s="7">
        <v>7769</v>
      </c>
    </row>
    <row r="15" spans="1:3" ht="30" x14ac:dyDescent="0.25">
      <c r="A15" s="2" t="s">
        <v>2817</v>
      </c>
      <c r="B15" s="7">
        <v>26628</v>
      </c>
      <c r="C15" s="7">
        <v>7769</v>
      </c>
    </row>
    <row r="16" spans="1:3" ht="30" x14ac:dyDescent="0.25">
      <c r="A16" s="3" t="s">
        <v>2821</v>
      </c>
      <c r="B16" s="4"/>
      <c r="C16" s="4"/>
    </row>
    <row r="17" spans="1:3" x14ac:dyDescent="0.25">
      <c r="A17" s="2" t="s">
        <v>2822</v>
      </c>
      <c r="B17" s="7">
        <v>2016</v>
      </c>
      <c r="C17" s="4">
        <v>692</v>
      </c>
    </row>
    <row r="18" spans="1:3" x14ac:dyDescent="0.25">
      <c r="A18" s="2" t="s">
        <v>2826</v>
      </c>
      <c r="B18" s="4"/>
      <c r="C18" s="7">
        <v>1916</v>
      </c>
    </row>
    <row r="19" spans="1:3" x14ac:dyDescent="0.25">
      <c r="A19" s="2" t="s">
        <v>2824</v>
      </c>
      <c r="B19" s="7">
        <v>24612</v>
      </c>
      <c r="C19" s="7">
        <v>5161</v>
      </c>
    </row>
    <row r="20" spans="1:3" x14ac:dyDescent="0.25">
      <c r="A20" s="3" t="s">
        <v>2818</v>
      </c>
      <c r="B20" s="4"/>
      <c r="C20" s="4"/>
    </row>
    <row r="21" spans="1:3" ht="30" x14ac:dyDescent="0.25">
      <c r="A21" s="2" t="s">
        <v>2819</v>
      </c>
      <c r="B21" s="7">
        <v>5476</v>
      </c>
      <c r="C21" s="7">
        <v>24192</v>
      </c>
    </row>
    <row r="22" spans="1:3" ht="30" x14ac:dyDescent="0.25">
      <c r="A22" s="2" t="s">
        <v>2820</v>
      </c>
      <c r="B22" s="7">
        <v>5476</v>
      </c>
      <c r="C22" s="7">
        <v>24192</v>
      </c>
    </row>
    <row r="23" spans="1:3" ht="30" x14ac:dyDescent="0.25">
      <c r="A23" s="3" t="s">
        <v>2821</v>
      </c>
      <c r="B23" s="4"/>
      <c r="C23" s="4"/>
    </row>
    <row r="24" spans="1:3" x14ac:dyDescent="0.25">
      <c r="A24" s="2" t="s">
        <v>2822</v>
      </c>
      <c r="B24" s="7">
        <v>2016</v>
      </c>
      <c r="C24" s="4">
        <v>692</v>
      </c>
    </row>
    <row r="25" spans="1:3" x14ac:dyDescent="0.25">
      <c r="A25" s="2" t="s">
        <v>2823</v>
      </c>
      <c r="B25" s="7">
        <v>3460</v>
      </c>
      <c r="C25" s="7">
        <v>7150</v>
      </c>
    </row>
    <row r="26" spans="1:3" x14ac:dyDescent="0.25">
      <c r="A26" s="2" t="s">
        <v>2824</v>
      </c>
      <c r="B26" s="4"/>
      <c r="C26" s="7">
        <v>16350</v>
      </c>
    </row>
    <row r="27" spans="1:3" x14ac:dyDescent="0.25">
      <c r="A27" s="2" t="s">
        <v>1242</v>
      </c>
      <c r="B27" s="4"/>
      <c r="C27" s="4"/>
    </row>
    <row r="28" spans="1:3" x14ac:dyDescent="0.25">
      <c r="A28" s="3" t="s">
        <v>2818</v>
      </c>
      <c r="B28" s="4"/>
      <c r="C28" s="4"/>
    </row>
    <row r="29" spans="1:3" ht="30" x14ac:dyDescent="0.25">
      <c r="A29" s="2" t="s">
        <v>2819</v>
      </c>
      <c r="B29" s="7">
        <v>2270985</v>
      </c>
      <c r="C29" s="7">
        <v>1419163</v>
      </c>
    </row>
    <row r="30" spans="1:3" ht="30" x14ac:dyDescent="0.25">
      <c r="A30" s="2" t="s">
        <v>2820</v>
      </c>
      <c r="B30" s="7">
        <v>2270985</v>
      </c>
      <c r="C30" s="7">
        <v>1419163</v>
      </c>
    </row>
    <row r="31" spans="1:3" ht="30" x14ac:dyDescent="0.25">
      <c r="A31" s="3" t="s">
        <v>2821</v>
      </c>
      <c r="B31" s="4"/>
      <c r="C31" s="4"/>
    </row>
    <row r="32" spans="1:3" x14ac:dyDescent="0.25">
      <c r="A32" s="2" t="s">
        <v>2822</v>
      </c>
      <c r="B32" s="6">
        <v>2270985</v>
      </c>
      <c r="C32" s="6">
        <v>141916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5.28515625" bestFit="1" customWidth="1"/>
  </cols>
  <sheetData>
    <row r="1" spans="1:3" x14ac:dyDescent="0.25">
      <c r="A1" s="8" t="s">
        <v>2827</v>
      </c>
      <c r="B1" s="1" t="s">
        <v>2828</v>
      </c>
      <c r="C1" s="1"/>
    </row>
    <row r="2" spans="1:3" x14ac:dyDescent="0.25">
      <c r="A2" s="8"/>
      <c r="B2" s="1" t="s">
        <v>2829</v>
      </c>
      <c r="C2" s="1" t="s">
        <v>2</v>
      </c>
    </row>
    <row r="3" spans="1:3" x14ac:dyDescent="0.25">
      <c r="A3" s="8"/>
      <c r="B3" s="1" t="s">
        <v>2428</v>
      </c>
      <c r="C3" s="1" t="s">
        <v>2428</v>
      </c>
    </row>
    <row r="4" spans="1:3" x14ac:dyDescent="0.25">
      <c r="A4" s="3" t="s">
        <v>2830</v>
      </c>
      <c r="B4" s="4"/>
      <c r="C4" s="4"/>
    </row>
    <row r="5" spans="1:3" ht="30" x14ac:dyDescent="0.25">
      <c r="A5" s="2" t="s">
        <v>2831</v>
      </c>
      <c r="B5" s="4"/>
      <c r="C5" s="4">
        <v>1</v>
      </c>
    </row>
    <row r="6" spans="1:3" ht="30" x14ac:dyDescent="0.25">
      <c r="A6" s="2" t="s">
        <v>2832</v>
      </c>
      <c r="B6" s="4">
        <v>1</v>
      </c>
      <c r="C6" s="4"/>
    </row>
    <row r="7" spans="1:3" ht="30" x14ac:dyDescent="0.25">
      <c r="A7" s="2" t="s">
        <v>2833</v>
      </c>
      <c r="B7" s="4"/>
      <c r="C7" s="6">
        <v>233700000</v>
      </c>
    </row>
    <row r="8" spans="1:3" x14ac:dyDescent="0.25">
      <c r="A8" s="2" t="s">
        <v>2834</v>
      </c>
      <c r="B8" s="4"/>
      <c r="C8" s="4"/>
    </row>
    <row r="9" spans="1:3" x14ac:dyDescent="0.25">
      <c r="A9" s="3" t="s">
        <v>2830</v>
      </c>
      <c r="B9" s="4"/>
      <c r="C9" s="4"/>
    </row>
    <row r="10" spans="1:3" ht="30" x14ac:dyDescent="0.25">
      <c r="A10" s="2" t="s">
        <v>2835</v>
      </c>
      <c r="B10" s="4"/>
      <c r="C10" s="6">
        <v>50700000000</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 bestFit="1" customWidth="1"/>
    <col min="7" max="7" width="12.28515625" bestFit="1" customWidth="1"/>
    <col min="8" max="8" width="12.42578125" bestFit="1" customWidth="1"/>
    <col min="9" max="9" width="10.28515625" bestFit="1" customWidth="1"/>
  </cols>
  <sheetData>
    <row r="1" spans="1:9" ht="15" customHeight="1" x14ac:dyDescent="0.25">
      <c r="A1" s="8" t="s">
        <v>2836</v>
      </c>
      <c r="B1" s="8" t="s">
        <v>1</v>
      </c>
      <c r="C1" s="8"/>
      <c r="D1" s="8"/>
      <c r="E1" s="8" t="s">
        <v>2422</v>
      </c>
      <c r="F1" s="8"/>
      <c r="G1" s="8"/>
      <c r="H1" s="8"/>
      <c r="I1" s="8"/>
    </row>
    <row r="2" spans="1:9" x14ac:dyDescent="0.25">
      <c r="A2" s="8"/>
      <c r="B2" s="1" t="s">
        <v>2</v>
      </c>
      <c r="C2" s="1" t="s">
        <v>28</v>
      </c>
      <c r="D2" s="1" t="s">
        <v>85</v>
      </c>
      <c r="E2" s="1" t="s">
        <v>2429</v>
      </c>
      <c r="F2" s="1" t="s">
        <v>2837</v>
      </c>
      <c r="G2" s="1" t="s">
        <v>2838</v>
      </c>
      <c r="H2" s="1" t="s">
        <v>2839</v>
      </c>
      <c r="I2" s="10">
        <v>41060</v>
      </c>
    </row>
    <row r="3" spans="1:9" x14ac:dyDescent="0.25">
      <c r="A3" s="3" t="s">
        <v>1265</v>
      </c>
      <c r="B3" s="4"/>
      <c r="C3" s="4"/>
      <c r="D3" s="4"/>
      <c r="E3" s="4"/>
      <c r="F3" s="4"/>
      <c r="G3" s="4"/>
      <c r="H3" s="4"/>
      <c r="I3" s="4"/>
    </row>
    <row r="4" spans="1:9" ht="30" x14ac:dyDescent="0.25">
      <c r="A4" s="2" t="s">
        <v>2840</v>
      </c>
      <c r="B4" s="6">
        <v>18000000</v>
      </c>
      <c r="C4" s="4"/>
      <c r="D4" s="4"/>
      <c r="E4" s="4"/>
      <c r="F4" s="4"/>
      <c r="G4" s="4"/>
      <c r="H4" s="4"/>
      <c r="I4" s="4"/>
    </row>
    <row r="5" spans="1:9" x14ac:dyDescent="0.25">
      <c r="A5" s="2" t="s">
        <v>2841</v>
      </c>
      <c r="B5" s="7">
        <v>2668844</v>
      </c>
      <c r="C5" s="4"/>
      <c r="D5" s="4"/>
      <c r="E5" s="4"/>
      <c r="F5" s="4"/>
      <c r="G5" s="4"/>
      <c r="H5" s="4"/>
      <c r="I5" s="4"/>
    </row>
    <row r="6" spans="1:9" x14ac:dyDescent="0.25">
      <c r="A6" s="2" t="s">
        <v>2842</v>
      </c>
      <c r="B6" s="7">
        <v>45880000</v>
      </c>
      <c r="C6" s="7">
        <v>22106000</v>
      </c>
      <c r="D6" s="7">
        <v>19753000</v>
      </c>
      <c r="E6" s="4"/>
      <c r="F6" s="4"/>
      <c r="G6" s="4"/>
      <c r="H6" s="4"/>
      <c r="I6" s="4"/>
    </row>
    <row r="7" spans="1:9" ht="30" x14ac:dyDescent="0.25">
      <c r="A7" s="2" t="s">
        <v>2843</v>
      </c>
      <c r="B7" s="4"/>
      <c r="C7" s="4"/>
      <c r="D7" s="4"/>
      <c r="E7" s="4"/>
      <c r="F7" s="4"/>
      <c r="G7" s="4"/>
      <c r="H7" s="4"/>
      <c r="I7" s="4"/>
    </row>
    <row r="8" spans="1:9" x14ac:dyDescent="0.25">
      <c r="A8" s="3" t="s">
        <v>1265</v>
      </c>
      <c r="B8" s="4"/>
      <c r="C8" s="4"/>
      <c r="D8" s="4"/>
      <c r="E8" s="4"/>
      <c r="F8" s="4"/>
      <c r="G8" s="4"/>
      <c r="H8" s="4"/>
      <c r="I8" s="4"/>
    </row>
    <row r="9" spans="1:9" x14ac:dyDescent="0.25">
      <c r="A9" s="2" t="s">
        <v>2841</v>
      </c>
      <c r="B9" s="7">
        <v>2489281</v>
      </c>
      <c r="C9" s="4"/>
      <c r="D9" s="4"/>
      <c r="E9" s="7">
        <v>2489281</v>
      </c>
      <c r="F9" s="4"/>
      <c r="G9" s="4"/>
      <c r="H9" s="4"/>
      <c r="I9" s="4"/>
    </row>
    <row r="10" spans="1:9" ht="30" x14ac:dyDescent="0.25">
      <c r="A10" s="2" t="s">
        <v>2844</v>
      </c>
      <c r="B10" s="4"/>
      <c r="C10" s="4"/>
      <c r="D10" s="4"/>
      <c r="E10" s="4"/>
      <c r="F10" s="4"/>
      <c r="G10" s="4"/>
      <c r="H10" s="4"/>
      <c r="I10" s="4"/>
    </row>
    <row r="11" spans="1:9" x14ac:dyDescent="0.25">
      <c r="A11" s="3" t="s">
        <v>1265</v>
      </c>
      <c r="B11" s="4"/>
      <c r="C11" s="4"/>
      <c r="D11" s="4"/>
      <c r="E11" s="4"/>
      <c r="F11" s="4"/>
      <c r="G11" s="4"/>
      <c r="H11" s="4"/>
      <c r="I11" s="4"/>
    </row>
    <row r="12" spans="1:9" x14ac:dyDescent="0.25">
      <c r="A12" s="2" t="s">
        <v>2841</v>
      </c>
      <c r="B12" s="4"/>
      <c r="C12" s="4"/>
      <c r="D12" s="4"/>
      <c r="E12" s="7">
        <v>2000000</v>
      </c>
      <c r="F12" s="7">
        <v>875000</v>
      </c>
      <c r="G12" s="7">
        <v>1075000</v>
      </c>
      <c r="H12" s="7">
        <v>1037500</v>
      </c>
      <c r="I12" s="4"/>
    </row>
    <row r="13" spans="1:9" x14ac:dyDescent="0.25">
      <c r="A13" s="2" t="s">
        <v>2842</v>
      </c>
      <c r="B13" s="7">
        <v>26500000</v>
      </c>
      <c r="C13" s="7">
        <v>15700000</v>
      </c>
      <c r="D13" s="7">
        <v>15700000</v>
      </c>
      <c r="E13" s="4"/>
      <c r="F13" s="4"/>
      <c r="G13" s="4"/>
      <c r="H13" s="4"/>
      <c r="I13" s="4"/>
    </row>
    <row r="14" spans="1:9" ht="30" x14ac:dyDescent="0.25">
      <c r="A14" s="2" t="s">
        <v>2845</v>
      </c>
      <c r="B14" s="4"/>
      <c r="C14" s="4"/>
      <c r="D14" s="4"/>
      <c r="E14" s="4"/>
      <c r="F14" s="4"/>
      <c r="G14" s="4"/>
      <c r="H14" s="4"/>
      <c r="I14" s="4"/>
    </row>
    <row r="15" spans="1:9" x14ac:dyDescent="0.25">
      <c r="A15" s="3" t="s">
        <v>1265</v>
      </c>
      <c r="B15" s="4"/>
      <c r="C15" s="4"/>
      <c r="D15" s="4"/>
      <c r="E15" s="4"/>
      <c r="F15" s="4"/>
      <c r="G15" s="4"/>
      <c r="H15" s="4"/>
      <c r="I15" s="4"/>
    </row>
    <row r="16" spans="1:9" x14ac:dyDescent="0.25">
      <c r="A16" s="2" t="s">
        <v>2841</v>
      </c>
      <c r="B16" s="4"/>
      <c r="C16" s="4"/>
      <c r="D16" s="4"/>
      <c r="E16" s="4"/>
      <c r="F16" s="4"/>
      <c r="G16" s="4"/>
      <c r="H16" s="4"/>
      <c r="I16" s="7">
        <v>30000</v>
      </c>
    </row>
    <row r="17" spans="1:9" x14ac:dyDescent="0.25">
      <c r="A17" s="2" t="s">
        <v>1426</v>
      </c>
      <c r="B17" s="4"/>
      <c r="C17" s="4"/>
      <c r="D17" s="4"/>
      <c r="E17" s="4"/>
      <c r="F17" s="4"/>
      <c r="G17" s="4"/>
      <c r="H17" s="4"/>
      <c r="I17" s="4"/>
    </row>
    <row r="18" spans="1:9" x14ac:dyDescent="0.25">
      <c r="A18" s="3" t="s">
        <v>1265</v>
      </c>
      <c r="B18" s="4"/>
      <c r="C18" s="4"/>
      <c r="D18" s="4"/>
      <c r="E18" s="4"/>
      <c r="F18" s="4"/>
      <c r="G18" s="4"/>
      <c r="H18" s="4"/>
      <c r="I18" s="4"/>
    </row>
    <row r="19" spans="1:9" ht="30" x14ac:dyDescent="0.25">
      <c r="A19" s="2" t="s">
        <v>2846</v>
      </c>
      <c r="B19" s="173">
        <v>1.4999999999999999E-2</v>
      </c>
      <c r="C19" s="4"/>
      <c r="D19" s="4"/>
      <c r="E19" s="4"/>
      <c r="F19" s="4"/>
      <c r="G19" s="4"/>
      <c r="H19" s="4"/>
      <c r="I19" s="4"/>
    </row>
    <row r="20" spans="1:9" x14ac:dyDescent="0.25">
      <c r="A20" s="2" t="s">
        <v>2847</v>
      </c>
      <c r="B20" s="7">
        <v>54500000</v>
      </c>
      <c r="C20" s="7">
        <v>51500000</v>
      </c>
      <c r="D20" s="7">
        <v>33300000</v>
      </c>
      <c r="E20" s="4"/>
      <c r="F20" s="4"/>
      <c r="G20" s="4"/>
      <c r="H20" s="4"/>
      <c r="I20" s="4"/>
    </row>
    <row r="21" spans="1:9" x14ac:dyDescent="0.25">
      <c r="A21" s="2" t="s">
        <v>2848</v>
      </c>
      <c r="B21" s="7">
        <v>13900000</v>
      </c>
      <c r="C21" s="4">
        <v>0</v>
      </c>
      <c r="D21" s="4"/>
      <c r="E21" s="4"/>
      <c r="F21" s="4"/>
      <c r="G21" s="4"/>
      <c r="H21" s="4"/>
      <c r="I21" s="4"/>
    </row>
    <row r="22" spans="1:9" ht="30" x14ac:dyDescent="0.25">
      <c r="A22" s="2" t="s">
        <v>2849</v>
      </c>
      <c r="B22" s="4" t="s">
        <v>2850</v>
      </c>
      <c r="C22" s="4"/>
      <c r="D22" s="4"/>
      <c r="E22" s="4"/>
      <c r="F22" s="4"/>
      <c r="G22" s="4"/>
      <c r="H22" s="4"/>
      <c r="I22" s="4"/>
    </row>
    <row r="23" spans="1:9" ht="30" x14ac:dyDescent="0.25">
      <c r="A23" s="2" t="s">
        <v>2851</v>
      </c>
      <c r="B23" s="173">
        <v>0.08</v>
      </c>
      <c r="C23" s="4"/>
      <c r="D23" s="4"/>
      <c r="E23" s="4"/>
      <c r="F23" s="4"/>
      <c r="G23" s="4"/>
      <c r="H23" s="4"/>
      <c r="I23" s="4"/>
    </row>
    <row r="24" spans="1:9" ht="45" x14ac:dyDescent="0.25">
      <c r="A24" s="2" t="s">
        <v>2852</v>
      </c>
      <c r="B24" s="4" t="s">
        <v>2484</v>
      </c>
      <c r="C24" s="4"/>
      <c r="D24" s="4"/>
      <c r="E24" s="4"/>
      <c r="F24" s="4"/>
      <c r="G24" s="4"/>
      <c r="H24" s="4"/>
      <c r="I24" s="4"/>
    </row>
    <row r="25" spans="1:9" ht="30" x14ac:dyDescent="0.25">
      <c r="A25" s="2" t="s">
        <v>2853</v>
      </c>
      <c r="B25" s="4">
        <v>0</v>
      </c>
      <c r="C25" s="4"/>
      <c r="D25" s="4"/>
      <c r="E25" s="4"/>
      <c r="F25" s="4"/>
      <c r="G25" s="4"/>
      <c r="H25" s="4"/>
      <c r="I25" s="4"/>
    </row>
    <row r="26" spans="1:9" ht="30" x14ac:dyDescent="0.25">
      <c r="A26" s="2" t="s">
        <v>2854</v>
      </c>
      <c r="B26" s="4">
        <v>0</v>
      </c>
      <c r="C26" s="4"/>
      <c r="D26" s="4"/>
      <c r="E26" s="4"/>
      <c r="F26" s="4"/>
      <c r="G26" s="4"/>
      <c r="H26" s="4"/>
      <c r="I26" s="4"/>
    </row>
    <row r="27" spans="1:9" ht="30" x14ac:dyDescent="0.25">
      <c r="A27" s="2" t="s">
        <v>2855</v>
      </c>
      <c r="B27" s="173">
        <v>0.2</v>
      </c>
      <c r="C27" s="4"/>
      <c r="D27" s="4"/>
      <c r="E27" s="4"/>
      <c r="F27" s="4"/>
      <c r="G27" s="4"/>
      <c r="H27" s="4"/>
      <c r="I27" s="4"/>
    </row>
    <row r="28" spans="1:9" x14ac:dyDescent="0.25">
      <c r="A28" s="2" t="s">
        <v>2856</v>
      </c>
      <c r="B28" s="4" t="s">
        <v>2850</v>
      </c>
      <c r="C28" s="4"/>
      <c r="D28" s="4"/>
      <c r="E28" s="4"/>
      <c r="F28" s="4"/>
      <c r="G28" s="4"/>
      <c r="H28" s="4"/>
      <c r="I28" s="4"/>
    </row>
    <row r="29" spans="1:9" ht="30" x14ac:dyDescent="0.25">
      <c r="A29" s="2" t="s">
        <v>2857</v>
      </c>
      <c r="B29" s="173">
        <v>0.08</v>
      </c>
      <c r="C29" s="4"/>
      <c r="D29" s="4"/>
      <c r="E29" s="4"/>
      <c r="F29" s="4"/>
      <c r="G29" s="4"/>
      <c r="H29" s="4"/>
      <c r="I29" s="4"/>
    </row>
    <row r="30" spans="1:9" ht="45" x14ac:dyDescent="0.25">
      <c r="A30" s="2" t="s">
        <v>2858</v>
      </c>
      <c r="B30" s="4" t="s">
        <v>2859</v>
      </c>
      <c r="C30" s="4"/>
      <c r="D30" s="4"/>
      <c r="E30" s="4"/>
      <c r="F30" s="4"/>
      <c r="G30" s="4"/>
      <c r="H30" s="4"/>
      <c r="I30" s="4"/>
    </row>
    <row r="31" spans="1:9" ht="45" x14ac:dyDescent="0.25">
      <c r="A31" s="2" t="s">
        <v>2860</v>
      </c>
      <c r="B31" s="173">
        <v>0.5</v>
      </c>
      <c r="C31" s="4"/>
      <c r="D31" s="4"/>
      <c r="E31" s="4"/>
      <c r="F31" s="4"/>
      <c r="G31" s="4"/>
      <c r="H31" s="4"/>
      <c r="I31" s="4"/>
    </row>
    <row r="32" spans="1:9" x14ac:dyDescent="0.25">
      <c r="A32" s="2" t="s">
        <v>2861</v>
      </c>
      <c r="B32" s="173">
        <v>9.8000000000000004E-2</v>
      </c>
      <c r="C32" s="4"/>
      <c r="D32" s="4"/>
      <c r="E32" s="4"/>
      <c r="F32" s="4"/>
      <c r="G32" s="4"/>
      <c r="H32" s="4"/>
      <c r="I32" s="4"/>
    </row>
    <row r="33" spans="1:9" ht="45" x14ac:dyDescent="0.25">
      <c r="A33" s="2" t="s">
        <v>2862</v>
      </c>
      <c r="B33" s="4">
        <v>5</v>
      </c>
      <c r="C33" s="4"/>
      <c r="D33" s="4"/>
      <c r="E33" s="4"/>
      <c r="F33" s="4"/>
      <c r="G33" s="4"/>
      <c r="H33" s="4"/>
      <c r="I33" s="4"/>
    </row>
    <row r="34" spans="1:9" ht="30" x14ac:dyDescent="0.25">
      <c r="A34" s="2" t="s">
        <v>2840</v>
      </c>
      <c r="B34" s="7">
        <v>18000000</v>
      </c>
      <c r="C34" s="4"/>
      <c r="D34" s="4"/>
      <c r="E34" s="4"/>
      <c r="F34" s="4"/>
      <c r="G34" s="4"/>
      <c r="H34" s="4"/>
      <c r="I34" s="4"/>
    </row>
    <row r="35" spans="1:9" x14ac:dyDescent="0.25">
      <c r="A35" s="2" t="s">
        <v>2863</v>
      </c>
      <c r="B35" s="7">
        <v>34400000</v>
      </c>
      <c r="C35" s="7">
        <v>11600000</v>
      </c>
      <c r="D35" s="7">
        <v>7900000</v>
      </c>
      <c r="E35" s="4"/>
      <c r="F35" s="4"/>
      <c r="G35" s="4"/>
      <c r="H35" s="4"/>
      <c r="I35" s="4"/>
    </row>
    <row r="36" spans="1:9" x14ac:dyDescent="0.25">
      <c r="A36" s="2" t="s">
        <v>2864</v>
      </c>
      <c r="B36" s="7">
        <v>18900000</v>
      </c>
      <c r="C36" s="7">
        <v>6800000</v>
      </c>
      <c r="D36" s="4"/>
      <c r="E36" s="4"/>
      <c r="F36" s="4"/>
      <c r="G36" s="4"/>
      <c r="H36" s="4"/>
      <c r="I36" s="4"/>
    </row>
    <row r="37" spans="1:9" ht="30" x14ac:dyDescent="0.25">
      <c r="A37" s="2" t="s">
        <v>2865</v>
      </c>
      <c r="B37" s="7">
        <v>8100000</v>
      </c>
      <c r="C37" s="7">
        <v>8800000</v>
      </c>
      <c r="D37" s="7">
        <v>5800000</v>
      </c>
      <c r="E37" s="4"/>
      <c r="F37" s="4"/>
      <c r="G37" s="4"/>
      <c r="H37" s="4"/>
      <c r="I37" s="4"/>
    </row>
    <row r="38" spans="1:9" ht="30" x14ac:dyDescent="0.25">
      <c r="A38" s="2" t="s">
        <v>2866</v>
      </c>
      <c r="B38" s="7">
        <v>3400000</v>
      </c>
      <c r="C38" s="7">
        <v>4400000</v>
      </c>
      <c r="D38" s="4"/>
      <c r="E38" s="4"/>
      <c r="F38" s="4"/>
      <c r="G38" s="4"/>
      <c r="H38" s="4"/>
      <c r="I38" s="4"/>
    </row>
    <row r="39" spans="1:9" ht="60" x14ac:dyDescent="0.25">
      <c r="A39" s="2" t="s">
        <v>2867</v>
      </c>
      <c r="B39" s="4" t="s">
        <v>2868</v>
      </c>
      <c r="C39" s="4"/>
      <c r="D39" s="4"/>
      <c r="E39" s="4"/>
      <c r="F39" s="4"/>
      <c r="G39" s="4"/>
      <c r="H39" s="4"/>
      <c r="I39" s="4"/>
    </row>
    <row r="40" spans="1:9" ht="30" x14ac:dyDescent="0.25">
      <c r="A40" s="2" t="s">
        <v>2869</v>
      </c>
      <c r="B40" s="4" t="s">
        <v>2677</v>
      </c>
      <c r="C40" s="4"/>
      <c r="D40" s="4"/>
      <c r="E40" s="4"/>
      <c r="F40" s="4"/>
      <c r="G40" s="4"/>
      <c r="H40" s="4"/>
      <c r="I40" s="4"/>
    </row>
    <row r="41" spans="1:9" ht="45" x14ac:dyDescent="0.25">
      <c r="A41" s="2" t="s">
        <v>2870</v>
      </c>
      <c r="B41" s="4">
        <v>3</v>
      </c>
      <c r="C41" s="4"/>
      <c r="D41" s="4"/>
      <c r="E41" s="4"/>
      <c r="F41" s="4"/>
      <c r="G41" s="4"/>
      <c r="H41" s="4"/>
      <c r="I41" s="4"/>
    </row>
    <row r="42" spans="1:9" x14ac:dyDescent="0.25">
      <c r="A42" s="2" t="s">
        <v>2871</v>
      </c>
      <c r="B42" s="4" t="s">
        <v>2699</v>
      </c>
      <c r="C42" s="4"/>
      <c r="D42" s="4"/>
      <c r="E42" s="4"/>
      <c r="F42" s="4"/>
      <c r="G42" s="4"/>
      <c r="H42" s="4"/>
      <c r="I42" s="4"/>
    </row>
    <row r="43" spans="1:9" ht="30" x14ac:dyDescent="0.25">
      <c r="A43" s="2" t="s">
        <v>2872</v>
      </c>
      <c r="B43" s="6">
        <v>0</v>
      </c>
      <c r="C43" s="4"/>
      <c r="D43" s="4"/>
      <c r="E43" s="4"/>
      <c r="F43" s="4"/>
      <c r="G43" s="4"/>
      <c r="H43" s="4"/>
      <c r="I43" s="4"/>
    </row>
    <row r="44" spans="1:9" ht="30" x14ac:dyDescent="0.25">
      <c r="A44" s="2" t="s">
        <v>2873</v>
      </c>
      <c r="B44" s="4" t="s">
        <v>2737</v>
      </c>
      <c r="C44" s="4"/>
      <c r="D44" s="4"/>
      <c r="E44" s="4"/>
      <c r="F44" s="4"/>
      <c r="G44" s="4"/>
      <c r="H44" s="4"/>
      <c r="I44" s="4"/>
    </row>
  </sheetData>
  <mergeCells count="3">
    <mergeCell ref="A1:A2"/>
    <mergeCell ref="B1:D1"/>
    <mergeCell ref="E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v>
      </c>
      <c r="B1" s="8" t="s">
        <v>1</v>
      </c>
      <c r="C1" s="8"/>
      <c r="D1" s="8"/>
    </row>
    <row r="2" spans="1:4" ht="30" x14ac:dyDescent="0.25">
      <c r="A2" s="1" t="s">
        <v>27</v>
      </c>
      <c r="B2" s="1" t="s">
        <v>2</v>
      </c>
      <c r="C2" s="1" t="s">
        <v>28</v>
      </c>
      <c r="D2" s="1" t="s">
        <v>85</v>
      </c>
    </row>
    <row r="3" spans="1:4" x14ac:dyDescent="0.25">
      <c r="A3" s="3" t="s">
        <v>193</v>
      </c>
      <c r="B3" s="4"/>
      <c r="C3" s="4"/>
      <c r="D3" s="4"/>
    </row>
    <row r="4" spans="1:4" x14ac:dyDescent="0.25">
      <c r="A4" s="2" t="s">
        <v>131</v>
      </c>
      <c r="B4" s="6">
        <v>500538</v>
      </c>
      <c r="C4" s="6">
        <v>310330</v>
      </c>
      <c r="D4" s="6">
        <v>203682</v>
      </c>
    </row>
    <row r="5" spans="1:4" ht="45" x14ac:dyDescent="0.25">
      <c r="A5" s="3" t="s">
        <v>194</v>
      </c>
      <c r="B5" s="4"/>
      <c r="C5" s="4"/>
      <c r="D5" s="4"/>
    </row>
    <row r="6" spans="1:4" ht="30" x14ac:dyDescent="0.25">
      <c r="A6" s="2" t="s">
        <v>195</v>
      </c>
      <c r="B6" s="7">
        <v>11747</v>
      </c>
      <c r="C6" s="7">
        <v>9727</v>
      </c>
      <c r="D6" s="7">
        <v>5669</v>
      </c>
    </row>
    <row r="7" spans="1:4" ht="30" x14ac:dyDescent="0.25">
      <c r="A7" s="2" t="s">
        <v>196</v>
      </c>
      <c r="B7" s="7">
        <v>14665</v>
      </c>
      <c r="C7" s="7">
        <v>8538</v>
      </c>
      <c r="D7" s="4"/>
    </row>
    <row r="8" spans="1:4" ht="30" x14ac:dyDescent="0.25">
      <c r="A8" s="2" t="s">
        <v>197</v>
      </c>
      <c r="B8" s="7">
        <v>-25023</v>
      </c>
      <c r="C8" s="7">
        <v>-30235</v>
      </c>
      <c r="D8" s="7">
        <v>-33964</v>
      </c>
    </row>
    <row r="9" spans="1:4" ht="30" x14ac:dyDescent="0.25">
      <c r="A9" s="2" t="s">
        <v>198</v>
      </c>
      <c r="B9" s="7">
        <v>-21286</v>
      </c>
      <c r="C9" s="7">
        <v>-44643</v>
      </c>
      <c r="D9" s="7">
        <v>-44653</v>
      </c>
    </row>
    <row r="10" spans="1:4" ht="30" x14ac:dyDescent="0.25">
      <c r="A10" s="2" t="s">
        <v>199</v>
      </c>
      <c r="B10" s="4">
        <v>-893</v>
      </c>
      <c r="C10" s="7">
        <v>-1655</v>
      </c>
      <c r="D10" s="7">
        <v>-1044</v>
      </c>
    </row>
    <row r="11" spans="1:4" x14ac:dyDescent="0.25">
      <c r="A11" s="2" t="s">
        <v>154</v>
      </c>
      <c r="B11" s="7">
        <v>28622</v>
      </c>
      <c r="C11" s="7">
        <v>16344</v>
      </c>
      <c r="D11" s="7">
        <v>16163</v>
      </c>
    </row>
    <row r="12" spans="1:4" ht="30" x14ac:dyDescent="0.25">
      <c r="A12" s="2" t="s">
        <v>200</v>
      </c>
      <c r="B12" s="7">
        <v>11123</v>
      </c>
      <c r="C12" s="7">
        <v>2752</v>
      </c>
      <c r="D12" s="7">
        <v>3592</v>
      </c>
    </row>
    <row r="13" spans="1:4" ht="30" x14ac:dyDescent="0.25">
      <c r="A13" s="2" t="s">
        <v>201</v>
      </c>
      <c r="B13" s="7">
        <v>-15077</v>
      </c>
      <c r="C13" s="7">
        <v>8884</v>
      </c>
      <c r="D13" s="4">
        <v>-295</v>
      </c>
    </row>
    <row r="14" spans="1:4" ht="30" x14ac:dyDescent="0.25">
      <c r="A14" s="2" t="s">
        <v>202</v>
      </c>
      <c r="B14" s="7">
        <v>-52559</v>
      </c>
      <c r="C14" s="7">
        <v>-23687</v>
      </c>
      <c r="D14" s="4"/>
    </row>
    <row r="15" spans="1:4" x14ac:dyDescent="0.25">
      <c r="A15" s="2" t="s">
        <v>105</v>
      </c>
      <c r="B15" s="7">
        <v>16787</v>
      </c>
      <c r="C15" s="7">
        <v>6844</v>
      </c>
      <c r="D15" s="4"/>
    </row>
    <row r="16" spans="1:4" ht="30" x14ac:dyDescent="0.25">
      <c r="A16" s="2" t="s">
        <v>203</v>
      </c>
      <c r="B16" s="7">
        <v>-70420</v>
      </c>
      <c r="C16" s="7">
        <v>-43849</v>
      </c>
      <c r="D16" s="7">
        <v>5760</v>
      </c>
    </row>
    <row r="17" spans="1:4" x14ac:dyDescent="0.25">
      <c r="A17" s="2" t="s">
        <v>204</v>
      </c>
      <c r="B17" s="7">
        <v>-24646</v>
      </c>
      <c r="C17" s="7">
        <v>7836</v>
      </c>
      <c r="D17" s="7">
        <v>7219</v>
      </c>
    </row>
    <row r="18" spans="1:4" x14ac:dyDescent="0.25">
      <c r="A18" s="2" t="s">
        <v>205</v>
      </c>
      <c r="B18" s="7">
        <v>29366</v>
      </c>
      <c r="C18" s="7">
        <v>-10375</v>
      </c>
      <c r="D18" s="7">
        <v>-15359</v>
      </c>
    </row>
    <row r="19" spans="1:4" ht="30" x14ac:dyDescent="0.25">
      <c r="A19" s="2" t="s">
        <v>206</v>
      </c>
      <c r="B19" s="7">
        <v>-13829</v>
      </c>
      <c r="C19" s="7">
        <v>-40315</v>
      </c>
      <c r="D19" s="7">
        <v>-25272</v>
      </c>
    </row>
    <row r="20" spans="1:4" x14ac:dyDescent="0.25">
      <c r="A20" s="2" t="s">
        <v>207</v>
      </c>
      <c r="B20" s="4"/>
      <c r="C20" s="7">
        <v>1095</v>
      </c>
      <c r="D20" s="4"/>
    </row>
    <row r="21" spans="1:4" x14ac:dyDescent="0.25">
      <c r="A21" s="2" t="s">
        <v>208</v>
      </c>
      <c r="B21" s="7">
        <v>1056</v>
      </c>
      <c r="C21" s="7">
        <v>1015</v>
      </c>
      <c r="D21" s="7">
        <v>4402</v>
      </c>
    </row>
    <row r="22" spans="1:4" x14ac:dyDescent="0.25">
      <c r="A22" s="2" t="s">
        <v>99</v>
      </c>
      <c r="B22" s="7">
        <v>2047</v>
      </c>
      <c r="C22" s="7">
        <v>1923</v>
      </c>
      <c r="D22" s="7">
        <v>2061</v>
      </c>
    </row>
    <row r="23" spans="1:4" x14ac:dyDescent="0.25">
      <c r="A23" s="2" t="s">
        <v>98</v>
      </c>
      <c r="B23" s="7">
        <v>16622</v>
      </c>
      <c r="C23" s="7">
        <v>14925</v>
      </c>
      <c r="D23" s="4"/>
    </row>
    <row r="24" spans="1:4" x14ac:dyDescent="0.25">
      <c r="A24" s="2" t="s">
        <v>209</v>
      </c>
      <c r="B24" s="7">
        <v>-19932</v>
      </c>
      <c r="C24" s="7">
        <v>-8841</v>
      </c>
      <c r="D24" s="4"/>
    </row>
    <row r="25" spans="1:4" ht="30" x14ac:dyDescent="0.25">
      <c r="A25" s="2" t="s">
        <v>210</v>
      </c>
      <c r="B25" s="7">
        <v>15245</v>
      </c>
      <c r="C25" s="7">
        <v>6808</v>
      </c>
      <c r="D25" s="4"/>
    </row>
    <row r="26" spans="1:4" x14ac:dyDescent="0.25">
      <c r="A26" s="2" t="s">
        <v>211</v>
      </c>
      <c r="B26" s="4"/>
      <c r="C26" s="7">
        <v>1517</v>
      </c>
      <c r="D26" s="4"/>
    </row>
    <row r="27" spans="1:4" ht="30" x14ac:dyDescent="0.25">
      <c r="A27" s="2" t="s">
        <v>212</v>
      </c>
      <c r="B27" s="7">
        <v>-1785050</v>
      </c>
      <c r="C27" s="7">
        <v>-1232920</v>
      </c>
      <c r="D27" s="4"/>
    </row>
    <row r="28" spans="1:4" ht="30" x14ac:dyDescent="0.25">
      <c r="A28" s="2" t="s">
        <v>213</v>
      </c>
      <c r="B28" s="7">
        <v>1670522</v>
      </c>
      <c r="C28" s="7">
        <v>1326602</v>
      </c>
      <c r="D28" s="7">
        <v>132012</v>
      </c>
    </row>
    <row r="29" spans="1:4" ht="30" x14ac:dyDescent="0.25">
      <c r="A29" s="3" t="s">
        <v>214</v>
      </c>
      <c r="B29" s="4"/>
      <c r="C29" s="4"/>
      <c r="D29" s="4"/>
    </row>
    <row r="30" spans="1:4" x14ac:dyDescent="0.25">
      <c r="A30" s="2" t="s">
        <v>215</v>
      </c>
      <c r="B30" s="7">
        <v>22958</v>
      </c>
      <c r="C30" s="7">
        <v>15997</v>
      </c>
      <c r="D30" s="7">
        <v>-6545</v>
      </c>
    </row>
    <row r="31" spans="1:4" ht="30" x14ac:dyDescent="0.25">
      <c r="A31" s="2" t="s">
        <v>216</v>
      </c>
      <c r="B31" s="7">
        <v>-52514</v>
      </c>
      <c r="C31" s="7">
        <v>-32387</v>
      </c>
      <c r="D31" s="7">
        <v>-11393</v>
      </c>
    </row>
    <row r="32" spans="1:4" x14ac:dyDescent="0.25">
      <c r="A32" s="2" t="s">
        <v>43</v>
      </c>
      <c r="B32" s="7">
        <v>1591</v>
      </c>
      <c r="C32" s="7">
        <v>18686</v>
      </c>
      <c r="D32" s="4">
        <v>-394</v>
      </c>
    </row>
    <row r="33" spans="1:4" ht="30" x14ac:dyDescent="0.25">
      <c r="A33" s="2" t="s">
        <v>47</v>
      </c>
      <c r="B33" s="7">
        <v>-40951</v>
      </c>
      <c r="C33" s="7">
        <v>35398</v>
      </c>
      <c r="D33" s="7">
        <v>23941</v>
      </c>
    </row>
    <row r="34" spans="1:4" ht="30" x14ac:dyDescent="0.25">
      <c r="A34" s="2" t="s">
        <v>217</v>
      </c>
      <c r="B34" s="7">
        <v>220709</v>
      </c>
      <c r="C34" s="7">
        <v>326314</v>
      </c>
      <c r="D34" s="7">
        <v>265582</v>
      </c>
    </row>
    <row r="35" spans="1:4" x14ac:dyDescent="0.25">
      <c r="A35" s="3" t="s">
        <v>218</v>
      </c>
      <c r="B35" s="4"/>
      <c r="C35" s="4"/>
      <c r="D35" s="4"/>
    </row>
    <row r="36" spans="1:4" ht="30" x14ac:dyDescent="0.25">
      <c r="A36" s="2" t="s">
        <v>219</v>
      </c>
      <c r="B36" s="7">
        <v>-111960</v>
      </c>
      <c r="C36" s="4"/>
      <c r="D36" s="4"/>
    </row>
    <row r="37" spans="1:4" x14ac:dyDescent="0.25">
      <c r="A37" s="2" t="s">
        <v>220</v>
      </c>
      <c r="B37" s="4"/>
      <c r="C37" s="7">
        <v>-586383</v>
      </c>
      <c r="D37" s="4"/>
    </row>
    <row r="38" spans="1:4" x14ac:dyDescent="0.25">
      <c r="A38" s="2" t="s">
        <v>221</v>
      </c>
      <c r="B38" s="7">
        <v>-189422</v>
      </c>
      <c r="C38" s="7">
        <v>-479843</v>
      </c>
      <c r="D38" s="7">
        <v>-626287</v>
      </c>
    </row>
    <row r="39" spans="1:4" ht="30" x14ac:dyDescent="0.25">
      <c r="A39" s="2" t="s">
        <v>222</v>
      </c>
      <c r="B39" s="7">
        <v>100166</v>
      </c>
      <c r="C39" s="7">
        <v>463428</v>
      </c>
      <c r="D39" s="7">
        <v>261291</v>
      </c>
    </row>
    <row r="40" spans="1:4" ht="30" x14ac:dyDescent="0.25">
      <c r="A40" s="2" t="s">
        <v>223</v>
      </c>
      <c r="B40" s="7">
        <v>54295</v>
      </c>
      <c r="C40" s="7">
        <v>70417</v>
      </c>
      <c r="D40" s="7">
        <v>89134</v>
      </c>
    </row>
    <row r="41" spans="1:4" ht="30" x14ac:dyDescent="0.25">
      <c r="A41" s="2" t="s">
        <v>224</v>
      </c>
      <c r="B41" s="7">
        <v>-3034696</v>
      </c>
      <c r="C41" s="7">
        <v>-2663267</v>
      </c>
      <c r="D41" s="7">
        <v>-1754388</v>
      </c>
    </row>
    <row r="42" spans="1:4" ht="30" x14ac:dyDescent="0.25">
      <c r="A42" s="2" t="s">
        <v>225</v>
      </c>
      <c r="B42" s="7">
        <v>1192823</v>
      </c>
      <c r="C42" s="7">
        <v>769650</v>
      </c>
      <c r="D42" s="7">
        <v>670450</v>
      </c>
    </row>
    <row r="43" spans="1:4" x14ac:dyDescent="0.25">
      <c r="A43" s="2" t="s">
        <v>226</v>
      </c>
      <c r="B43" s="7">
        <v>501988</v>
      </c>
      <c r="C43" s="7">
        <v>435818</v>
      </c>
      <c r="D43" s="7">
        <v>344431</v>
      </c>
    </row>
    <row r="44" spans="1:4" ht="30" x14ac:dyDescent="0.25">
      <c r="A44" s="2" t="s">
        <v>227</v>
      </c>
      <c r="B44" s="7">
        <v>-61901</v>
      </c>
      <c r="C44" s="7">
        <v>-642099</v>
      </c>
      <c r="D44" s="7">
        <v>-172326</v>
      </c>
    </row>
    <row r="45" spans="1:4" ht="30" x14ac:dyDescent="0.25">
      <c r="A45" s="2" t="s">
        <v>228</v>
      </c>
      <c r="B45" s="7">
        <v>1784</v>
      </c>
      <c r="C45" s="7">
        <v>13617</v>
      </c>
      <c r="D45" s="7">
        <v>4714</v>
      </c>
    </row>
    <row r="46" spans="1:4" x14ac:dyDescent="0.25">
      <c r="A46" s="2" t="s">
        <v>229</v>
      </c>
      <c r="B46" s="7">
        <v>-37879</v>
      </c>
      <c r="C46" s="7">
        <v>-2157</v>
      </c>
      <c r="D46" s="7">
        <v>-14824</v>
      </c>
    </row>
    <row r="47" spans="1:4" x14ac:dyDescent="0.25">
      <c r="A47" s="2" t="s">
        <v>230</v>
      </c>
      <c r="B47" s="4"/>
      <c r="C47" s="7">
        <v>-186263</v>
      </c>
      <c r="D47" s="4"/>
    </row>
    <row r="48" spans="1:4" ht="30" x14ac:dyDescent="0.25">
      <c r="A48" s="2" t="s">
        <v>231</v>
      </c>
      <c r="B48" s="7">
        <v>1153</v>
      </c>
      <c r="C48" s="7">
        <v>25954</v>
      </c>
      <c r="D48" s="4"/>
    </row>
    <row r="49" spans="1:4" x14ac:dyDescent="0.25">
      <c r="A49" s="2" t="s">
        <v>39</v>
      </c>
      <c r="B49" s="7">
        <v>-183043</v>
      </c>
      <c r="C49" s="7">
        <v>-30562</v>
      </c>
      <c r="D49" s="4"/>
    </row>
    <row r="50" spans="1:4" ht="30" x14ac:dyDescent="0.25">
      <c r="A50" s="2" t="s">
        <v>232</v>
      </c>
      <c r="B50" s="4"/>
      <c r="C50" s="4"/>
      <c r="D50" s="7">
        <v>8341</v>
      </c>
    </row>
    <row r="51" spans="1:4" ht="30" x14ac:dyDescent="0.25">
      <c r="A51" s="2" t="s">
        <v>233</v>
      </c>
      <c r="B51" s="7">
        <v>62013</v>
      </c>
      <c r="C51" s="7">
        <v>6515</v>
      </c>
      <c r="D51" s="4">
        <v>892</v>
      </c>
    </row>
    <row r="52" spans="1:4" ht="30" x14ac:dyDescent="0.25">
      <c r="A52" s="2" t="s">
        <v>234</v>
      </c>
      <c r="B52" s="7">
        <v>-19928</v>
      </c>
      <c r="C52" s="7">
        <v>-17389</v>
      </c>
      <c r="D52" s="4"/>
    </row>
    <row r="53" spans="1:4" ht="30" x14ac:dyDescent="0.25">
      <c r="A53" s="2" t="s">
        <v>235</v>
      </c>
      <c r="B53" s="7">
        <v>5996</v>
      </c>
      <c r="C53" s="7">
        <v>10289</v>
      </c>
      <c r="D53" s="4"/>
    </row>
    <row r="54" spans="1:4" ht="30" x14ac:dyDescent="0.25">
      <c r="A54" s="2" t="s">
        <v>236</v>
      </c>
      <c r="B54" s="7">
        <v>1513</v>
      </c>
      <c r="C54" s="7">
        <v>1948</v>
      </c>
      <c r="D54" s="7">
        <v>3336</v>
      </c>
    </row>
    <row r="55" spans="1:4" ht="30" x14ac:dyDescent="0.25">
      <c r="A55" s="2" t="s">
        <v>237</v>
      </c>
      <c r="B55" s="7">
        <v>2268</v>
      </c>
      <c r="C55" s="7">
        <v>-17275</v>
      </c>
      <c r="D55" s="7">
        <v>-3429</v>
      </c>
    </row>
    <row r="56" spans="1:4" x14ac:dyDescent="0.25">
      <c r="A56" s="2" t="s">
        <v>238</v>
      </c>
      <c r="B56" s="7">
        <v>-1714830</v>
      </c>
      <c r="C56" s="7">
        <v>-2827602</v>
      </c>
      <c r="D56" s="7">
        <v>-1188665</v>
      </c>
    </row>
    <row r="57" spans="1:4" x14ac:dyDescent="0.25">
      <c r="A57" s="3" t="s">
        <v>239</v>
      </c>
      <c r="B57" s="4"/>
      <c r="C57" s="4"/>
      <c r="D57" s="4"/>
    </row>
    <row r="58" spans="1:4" ht="30" x14ac:dyDescent="0.25">
      <c r="A58" s="2" t="s">
        <v>240</v>
      </c>
      <c r="B58" s="7">
        <v>4320738</v>
      </c>
      <c r="C58" s="7">
        <v>4391114</v>
      </c>
      <c r="D58" s="7">
        <v>1777480</v>
      </c>
    </row>
    <row r="59" spans="1:4" ht="30" x14ac:dyDescent="0.25">
      <c r="A59" s="2" t="s">
        <v>241</v>
      </c>
      <c r="B59" s="7">
        <v>421547</v>
      </c>
      <c r="C59" s="7">
        <v>1037926</v>
      </c>
      <c r="D59" s="4"/>
    </row>
    <row r="60" spans="1:4" x14ac:dyDescent="0.25">
      <c r="A60" s="2" t="s">
        <v>242</v>
      </c>
      <c r="B60" s="7">
        <v>-3419957</v>
      </c>
      <c r="C60" s="7">
        <v>-3884972</v>
      </c>
      <c r="D60" s="7">
        <v>-1575185</v>
      </c>
    </row>
    <row r="61" spans="1:4" x14ac:dyDescent="0.25">
      <c r="A61" s="2" t="s">
        <v>243</v>
      </c>
      <c r="B61" s="7">
        <v>-16514</v>
      </c>
      <c r="C61" s="7">
        <v>-26309</v>
      </c>
      <c r="D61" s="7">
        <v>-8620</v>
      </c>
    </row>
    <row r="62" spans="1:4" x14ac:dyDescent="0.25">
      <c r="A62" s="2" t="s">
        <v>244</v>
      </c>
      <c r="B62" s="4"/>
      <c r="C62" s="7">
        <v>95000</v>
      </c>
      <c r="D62" s="7">
        <v>35738</v>
      </c>
    </row>
    <row r="63" spans="1:4" ht="30" x14ac:dyDescent="0.25">
      <c r="A63" s="2" t="s">
        <v>245</v>
      </c>
      <c r="B63" s="7">
        <v>600998</v>
      </c>
      <c r="C63" s="7">
        <v>1513519</v>
      </c>
      <c r="D63" s="7">
        <v>875737</v>
      </c>
    </row>
    <row r="64" spans="1:4" x14ac:dyDescent="0.25">
      <c r="A64" s="2" t="s">
        <v>246</v>
      </c>
      <c r="B64" s="7">
        <v>-1535</v>
      </c>
      <c r="C64" s="7">
        <v>-1390</v>
      </c>
      <c r="D64" s="7">
        <v>-2034</v>
      </c>
    </row>
    <row r="65" spans="1:4" x14ac:dyDescent="0.25">
      <c r="A65" s="2" t="s">
        <v>247</v>
      </c>
      <c r="B65" s="7">
        <v>-401661</v>
      </c>
      <c r="C65" s="7">
        <v>-300973</v>
      </c>
      <c r="D65" s="7">
        <v>-186102</v>
      </c>
    </row>
    <row r="66" spans="1:4" ht="30" x14ac:dyDescent="0.25">
      <c r="A66" s="2" t="s">
        <v>160</v>
      </c>
      <c r="B66" s="4"/>
      <c r="C66" s="7">
        <v>1599</v>
      </c>
      <c r="D66" s="7">
        <v>94250</v>
      </c>
    </row>
    <row r="67" spans="1:4" ht="30" x14ac:dyDescent="0.25">
      <c r="A67" s="2" t="s">
        <v>248</v>
      </c>
      <c r="B67" s="7">
        <v>-33880</v>
      </c>
      <c r="C67" s="7">
        <v>-48104</v>
      </c>
      <c r="D67" s="7">
        <v>-24537</v>
      </c>
    </row>
    <row r="68" spans="1:4" x14ac:dyDescent="0.25">
      <c r="A68" s="2" t="s">
        <v>249</v>
      </c>
      <c r="B68" s="7">
        <v>-12993</v>
      </c>
      <c r="C68" s="4"/>
      <c r="D68" s="4"/>
    </row>
    <row r="69" spans="1:4" x14ac:dyDescent="0.25">
      <c r="A69" s="2" t="s">
        <v>250</v>
      </c>
      <c r="B69" s="7">
        <v>89354</v>
      </c>
      <c r="C69" s="7">
        <v>13993</v>
      </c>
      <c r="D69" s="4"/>
    </row>
    <row r="70" spans="1:4" ht="30" x14ac:dyDescent="0.25">
      <c r="A70" s="2" t="s">
        <v>251</v>
      </c>
      <c r="B70" s="7">
        <v>-136115</v>
      </c>
      <c r="C70" s="7">
        <v>-180652</v>
      </c>
      <c r="D70" s="4"/>
    </row>
    <row r="71" spans="1:4" ht="30" x14ac:dyDescent="0.25">
      <c r="A71" s="2" t="s">
        <v>252</v>
      </c>
      <c r="B71" s="7">
        <v>27531</v>
      </c>
      <c r="C71" s="7">
        <v>29411</v>
      </c>
      <c r="D71" s="4"/>
    </row>
    <row r="72" spans="1:4" ht="30" x14ac:dyDescent="0.25">
      <c r="A72" s="2" t="s">
        <v>253</v>
      </c>
      <c r="B72" s="7">
        <v>1437513</v>
      </c>
      <c r="C72" s="7">
        <v>2640162</v>
      </c>
      <c r="D72" s="7">
        <v>986727</v>
      </c>
    </row>
    <row r="73" spans="1:4" ht="30" x14ac:dyDescent="0.25">
      <c r="A73" s="2" t="s">
        <v>254</v>
      </c>
      <c r="B73" s="7">
        <v>-56608</v>
      </c>
      <c r="C73" s="7">
        <v>138874</v>
      </c>
      <c r="D73" s="7">
        <v>63644</v>
      </c>
    </row>
    <row r="74" spans="1:4" ht="30" x14ac:dyDescent="0.25">
      <c r="A74" s="2" t="s">
        <v>255</v>
      </c>
      <c r="B74" s="7">
        <v>317627</v>
      </c>
      <c r="C74" s="7">
        <v>177671</v>
      </c>
      <c r="D74" s="7">
        <v>114027</v>
      </c>
    </row>
    <row r="75" spans="1:4" ht="30" x14ac:dyDescent="0.25">
      <c r="A75" s="2" t="s">
        <v>256</v>
      </c>
      <c r="B75" s="7">
        <v>-5832</v>
      </c>
      <c r="C75" s="7">
        <v>1082</v>
      </c>
      <c r="D75" s="4"/>
    </row>
    <row r="76" spans="1:4" x14ac:dyDescent="0.25">
      <c r="A76" s="2" t="s">
        <v>257</v>
      </c>
      <c r="B76" s="7">
        <v>255187</v>
      </c>
      <c r="C76" s="7">
        <v>317627</v>
      </c>
      <c r="D76" s="7">
        <v>177671</v>
      </c>
    </row>
    <row r="77" spans="1:4" ht="30" x14ac:dyDescent="0.25">
      <c r="A77" s="3" t="s">
        <v>258</v>
      </c>
      <c r="B77" s="4"/>
      <c r="C77" s="4"/>
      <c r="D77" s="4"/>
    </row>
    <row r="78" spans="1:4" x14ac:dyDescent="0.25">
      <c r="A78" s="2" t="s">
        <v>259</v>
      </c>
      <c r="B78" s="7">
        <v>131917</v>
      </c>
      <c r="C78" s="7">
        <v>79190</v>
      </c>
      <c r="D78" s="7">
        <v>42272</v>
      </c>
    </row>
    <row r="79" spans="1:4" x14ac:dyDescent="0.25">
      <c r="A79" s="2" t="s">
        <v>260</v>
      </c>
      <c r="B79" s="7">
        <v>34611</v>
      </c>
      <c r="C79" s="7">
        <v>43080</v>
      </c>
      <c r="D79" s="7">
        <v>1036</v>
      </c>
    </row>
    <row r="80" spans="1:4" ht="30" x14ac:dyDescent="0.25">
      <c r="A80" s="3" t="s">
        <v>261</v>
      </c>
      <c r="B80" s="4"/>
      <c r="C80" s="4"/>
      <c r="D80" s="4"/>
    </row>
    <row r="81" spans="1:4" ht="30" x14ac:dyDescent="0.25">
      <c r="A81" s="2" t="s">
        <v>262</v>
      </c>
      <c r="B81" s="7">
        <v>1008877</v>
      </c>
      <c r="C81" s="4"/>
      <c r="D81" s="4"/>
    </row>
    <row r="82" spans="1:4" x14ac:dyDescent="0.25">
      <c r="A82" s="2" t="s">
        <v>263</v>
      </c>
      <c r="B82" s="7">
        <v>108189</v>
      </c>
      <c r="C82" s="7">
        <v>90171</v>
      </c>
      <c r="D82" s="7">
        <v>73796</v>
      </c>
    </row>
    <row r="83" spans="1:4" ht="30" x14ac:dyDescent="0.25">
      <c r="A83" s="2" t="s">
        <v>264</v>
      </c>
      <c r="B83" s="7">
        <v>29363132</v>
      </c>
      <c r="C83" s="7">
        <v>25165354</v>
      </c>
      <c r="D83" s="4"/>
    </row>
    <row r="84" spans="1:4" ht="30" x14ac:dyDescent="0.25">
      <c r="A84" s="2" t="s">
        <v>265</v>
      </c>
      <c r="B84" s="7">
        <v>9392128</v>
      </c>
      <c r="C84" s="7">
        <v>1218514</v>
      </c>
      <c r="D84" s="4"/>
    </row>
    <row r="85" spans="1:4" ht="30" x14ac:dyDescent="0.25">
      <c r="A85" s="2" t="s">
        <v>160</v>
      </c>
      <c r="B85" s="7">
        <v>-7267</v>
      </c>
      <c r="C85" s="4"/>
      <c r="D85" s="4"/>
    </row>
    <row r="86" spans="1:4" x14ac:dyDescent="0.25">
      <c r="A86" s="2" t="s">
        <v>266</v>
      </c>
      <c r="B86" s="4"/>
      <c r="C86" s="7">
        <v>1152360</v>
      </c>
      <c r="D86" s="4"/>
    </row>
    <row r="87" spans="1:4" x14ac:dyDescent="0.25">
      <c r="A87" s="2" t="s">
        <v>267</v>
      </c>
      <c r="B87" s="4"/>
      <c r="C87" s="7">
        <v>562279</v>
      </c>
      <c r="D87" s="4"/>
    </row>
    <row r="88" spans="1:4" x14ac:dyDescent="0.25">
      <c r="A88" s="2" t="s">
        <v>268</v>
      </c>
      <c r="B88" s="4"/>
      <c r="C88" s="4"/>
      <c r="D88" s="7">
        <v>2752</v>
      </c>
    </row>
    <row r="89" spans="1:4" ht="30" x14ac:dyDescent="0.25">
      <c r="A89" s="2" t="s">
        <v>269</v>
      </c>
      <c r="B89" s="4"/>
      <c r="C89" s="7">
        <v>1889</v>
      </c>
      <c r="D89" s="4"/>
    </row>
    <row r="90" spans="1:4" ht="45" x14ac:dyDescent="0.25">
      <c r="A90" s="2" t="s">
        <v>270</v>
      </c>
      <c r="B90" s="4"/>
      <c r="C90" s="6">
        <v>18867</v>
      </c>
      <c r="D90"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5"/>
  <sheetViews>
    <sheetView showGridLines="0" workbookViewId="0"/>
  </sheetViews>
  <sheetFormatPr defaultRowHeight="15" x14ac:dyDescent="0.25"/>
  <cols>
    <col min="1" max="1" width="36.5703125" bestFit="1" customWidth="1"/>
    <col min="2" max="4" width="14.28515625" bestFit="1" customWidth="1"/>
    <col min="5" max="5" width="12.28515625" bestFit="1" customWidth="1"/>
    <col min="6" max="10" width="36.5703125" bestFit="1" customWidth="1"/>
    <col min="11" max="12" width="26" bestFit="1" customWidth="1"/>
    <col min="13" max="17" width="31" bestFit="1" customWidth="1"/>
    <col min="18" max="18" width="36.5703125" bestFit="1" customWidth="1"/>
    <col min="19" max="19" width="31.7109375" bestFit="1" customWidth="1"/>
    <col min="20" max="20" width="32.42578125" bestFit="1" customWidth="1"/>
    <col min="21" max="21" width="31.7109375" bestFit="1" customWidth="1"/>
    <col min="22" max="23" width="35.28515625" bestFit="1" customWidth="1"/>
    <col min="24" max="24" width="12.28515625" bestFit="1" customWidth="1"/>
    <col min="25" max="25" width="16.42578125" bestFit="1" customWidth="1"/>
    <col min="26" max="26" width="15.42578125" bestFit="1" customWidth="1"/>
    <col min="27" max="27" width="16.42578125" bestFit="1" customWidth="1"/>
    <col min="28" max="29" width="34.85546875" bestFit="1" customWidth="1"/>
    <col min="30" max="30" width="16.42578125" bestFit="1" customWidth="1"/>
    <col min="31" max="31" width="36.5703125" bestFit="1" customWidth="1"/>
    <col min="32" max="33" width="12.28515625" bestFit="1" customWidth="1"/>
    <col min="34" max="38" width="36.5703125" bestFit="1" customWidth="1"/>
    <col min="39" max="39" width="32.42578125" bestFit="1" customWidth="1"/>
    <col min="40" max="40" width="35.28515625" bestFit="1" customWidth="1"/>
  </cols>
  <sheetData>
    <row r="1" spans="1:40" ht="15" customHeight="1" x14ac:dyDescent="0.25">
      <c r="A1" s="8" t="s">
        <v>2874</v>
      </c>
      <c r="B1" s="8" t="s">
        <v>1</v>
      </c>
      <c r="C1" s="8"/>
      <c r="D1" s="8"/>
      <c r="E1" s="8" t="s">
        <v>2422</v>
      </c>
      <c r="F1" s="8"/>
      <c r="G1" s="8"/>
      <c r="H1" s="8"/>
      <c r="I1" s="8"/>
      <c r="J1" s="8"/>
      <c r="K1" s="8"/>
      <c r="L1" s="1" t="s">
        <v>1</v>
      </c>
      <c r="M1" s="1" t="s">
        <v>2422</v>
      </c>
      <c r="N1" s="1" t="s">
        <v>1</v>
      </c>
      <c r="O1" s="8" t="s">
        <v>2422</v>
      </c>
      <c r="P1" s="8"/>
      <c r="Q1" s="8"/>
      <c r="R1" s="8"/>
      <c r="S1" s="8"/>
      <c r="T1" s="8"/>
      <c r="U1" s="8"/>
      <c r="V1" s="8"/>
      <c r="W1" s="8"/>
      <c r="X1" s="8"/>
      <c r="Y1" s="1" t="s">
        <v>1</v>
      </c>
      <c r="Z1" s="1" t="s">
        <v>2422</v>
      </c>
      <c r="AA1" s="1" t="s">
        <v>1</v>
      </c>
      <c r="AB1" s="1"/>
      <c r="AC1" s="1"/>
      <c r="AD1" s="1" t="s">
        <v>1</v>
      </c>
      <c r="AE1" s="1" t="s">
        <v>2422</v>
      </c>
      <c r="AF1" s="1"/>
      <c r="AG1" s="1"/>
      <c r="AH1" s="8" t="s">
        <v>2422</v>
      </c>
      <c r="AI1" s="8"/>
      <c r="AJ1" s="8"/>
      <c r="AK1" s="8"/>
      <c r="AL1" s="8"/>
      <c r="AM1" s="8"/>
      <c r="AN1" s="8"/>
    </row>
    <row r="2" spans="1:40" x14ac:dyDescent="0.25">
      <c r="A2" s="8"/>
      <c r="B2" s="1" t="s">
        <v>2</v>
      </c>
      <c r="C2" s="1" t="s">
        <v>28</v>
      </c>
      <c r="D2" s="1" t="s">
        <v>85</v>
      </c>
      <c r="E2" s="1" t="s">
        <v>28</v>
      </c>
      <c r="F2" s="1" t="s">
        <v>2837</v>
      </c>
      <c r="G2" s="1" t="s">
        <v>2837</v>
      </c>
      <c r="H2" s="1" t="s">
        <v>2</v>
      </c>
      <c r="I2" s="1" t="s">
        <v>2659</v>
      </c>
      <c r="J2" s="1" t="s">
        <v>2659</v>
      </c>
      <c r="K2" s="1" t="s">
        <v>2880</v>
      </c>
      <c r="L2" s="1" t="s">
        <v>2</v>
      </c>
      <c r="M2" s="1" t="s">
        <v>2882</v>
      </c>
      <c r="N2" s="1" t="s">
        <v>2</v>
      </c>
      <c r="O2" s="1" t="s">
        <v>85</v>
      </c>
      <c r="P2" s="1" t="s">
        <v>2882</v>
      </c>
      <c r="Q2" s="1" t="s">
        <v>2882</v>
      </c>
      <c r="R2" s="1" t="s">
        <v>2888</v>
      </c>
      <c r="S2" s="1" t="s">
        <v>2765</v>
      </c>
      <c r="T2" s="1" t="s">
        <v>2765</v>
      </c>
      <c r="U2" s="1" t="s">
        <v>2765</v>
      </c>
      <c r="V2" s="1" t="s">
        <v>2893</v>
      </c>
      <c r="W2" s="1" t="s">
        <v>2893</v>
      </c>
      <c r="X2" s="1" t="s">
        <v>85</v>
      </c>
      <c r="Y2" s="1" t="s">
        <v>85</v>
      </c>
      <c r="Z2" s="1" t="s">
        <v>2615</v>
      </c>
      <c r="AA2" s="1" t="s">
        <v>2</v>
      </c>
      <c r="AB2" s="1" t="s">
        <v>2</v>
      </c>
      <c r="AC2" s="1" t="s">
        <v>2615</v>
      </c>
      <c r="AD2" s="1" t="s">
        <v>2</v>
      </c>
      <c r="AE2" s="1" t="s">
        <v>2429</v>
      </c>
      <c r="AF2" s="1" t="s">
        <v>2</v>
      </c>
      <c r="AG2" s="1" t="s">
        <v>28</v>
      </c>
      <c r="AH2" s="1" t="s">
        <v>2</v>
      </c>
      <c r="AI2" s="1" t="s">
        <v>2659</v>
      </c>
      <c r="AJ2" s="1" t="s">
        <v>2</v>
      </c>
      <c r="AK2" s="1" t="s">
        <v>2659</v>
      </c>
      <c r="AL2" s="1" t="s">
        <v>2659</v>
      </c>
      <c r="AM2" s="1" t="s">
        <v>2765</v>
      </c>
      <c r="AN2" s="1" t="s">
        <v>2893</v>
      </c>
    </row>
    <row r="3" spans="1:40" ht="30" x14ac:dyDescent="0.25">
      <c r="A3" s="8"/>
      <c r="B3" s="1" t="s">
        <v>2778</v>
      </c>
      <c r="C3" s="1" t="s">
        <v>2778</v>
      </c>
      <c r="D3" s="1" t="s">
        <v>2778</v>
      </c>
      <c r="E3" s="1" t="s">
        <v>851</v>
      </c>
      <c r="F3" s="1" t="s">
        <v>2875</v>
      </c>
      <c r="G3" s="1" t="s">
        <v>2875</v>
      </c>
      <c r="H3" s="1" t="s">
        <v>2877</v>
      </c>
      <c r="I3" s="1" t="s">
        <v>2878</v>
      </c>
      <c r="J3" s="1" t="s">
        <v>2879</v>
      </c>
      <c r="K3" s="1" t="s">
        <v>2881</v>
      </c>
      <c r="L3" s="1" t="s">
        <v>2881</v>
      </c>
      <c r="M3" s="1" t="s">
        <v>2883</v>
      </c>
      <c r="N3" s="1" t="s">
        <v>2883</v>
      </c>
      <c r="O3" s="1" t="s">
        <v>2883</v>
      </c>
      <c r="P3" s="1" t="s">
        <v>2883</v>
      </c>
      <c r="Q3" s="1" t="s">
        <v>2883</v>
      </c>
      <c r="R3" s="1" t="s">
        <v>2889</v>
      </c>
      <c r="S3" s="1" t="s">
        <v>2890</v>
      </c>
      <c r="T3" s="1" t="s">
        <v>2890</v>
      </c>
      <c r="U3" s="1" t="s">
        <v>2890</v>
      </c>
      <c r="V3" s="1" t="s">
        <v>2890</v>
      </c>
      <c r="W3" s="1" t="s">
        <v>2890</v>
      </c>
      <c r="X3" s="1" t="s">
        <v>2609</v>
      </c>
      <c r="Y3" s="1" t="s">
        <v>2609</v>
      </c>
      <c r="Z3" s="1" t="s">
        <v>868</v>
      </c>
      <c r="AA3" s="1" t="s">
        <v>868</v>
      </c>
      <c r="AB3" s="1" t="s">
        <v>868</v>
      </c>
      <c r="AC3" s="1" t="s">
        <v>868</v>
      </c>
      <c r="AD3" s="1" t="s">
        <v>2897</v>
      </c>
      <c r="AE3" s="1" t="s">
        <v>2898</v>
      </c>
      <c r="AF3" s="1" t="s">
        <v>2898</v>
      </c>
      <c r="AG3" s="1" t="s">
        <v>2898</v>
      </c>
      <c r="AH3" s="1" t="s">
        <v>2609</v>
      </c>
      <c r="AI3" s="1" t="s">
        <v>2609</v>
      </c>
      <c r="AJ3" s="1" t="s">
        <v>2899</v>
      </c>
      <c r="AK3" s="1" t="s">
        <v>2899</v>
      </c>
      <c r="AL3" s="1" t="s">
        <v>2899</v>
      </c>
      <c r="AM3" s="1" t="s">
        <v>2900</v>
      </c>
      <c r="AN3" s="1" t="s">
        <v>2900</v>
      </c>
    </row>
    <row r="4" spans="1:40" ht="30" x14ac:dyDescent="0.25">
      <c r="A4" s="8"/>
      <c r="B4" s="1"/>
      <c r="C4" s="1"/>
      <c r="D4" s="1"/>
      <c r="E4" s="1" t="s">
        <v>2778</v>
      </c>
      <c r="F4" s="1" t="s">
        <v>2778</v>
      </c>
      <c r="G4" s="1" t="s">
        <v>2876</v>
      </c>
      <c r="H4" s="1" t="s">
        <v>2785</v>
      </c>
      <c r="I4" s="1" t="s">
        <v>2787</v>
      </c>
      <c r="J4" s="1" t="s">
        <v>2785</v>
      </c>
      <c r="K4" s="1" t="s">
        <v>2778</v>
      </c>
      <c r="L4" s="1"/>
      <c r="M4" s="1" t="s">
        <v>2884</v>
      </c>
      <c r="N4" s="1" t="s">
        <v>2884</v>
      </c>
      <c r="O4" s="1" t="s">
        <v>2885</v>
      </c>
      <c r="P4" s="1" t="s">
        <v>2886</v>
      </c>
      <c r="Q4" s="1" t="s">
        <v>2887</v>
      </c>
      <c r="R4" s="1" t="s">
        <v>2887</v>
      </c>
      <c r="S4" s="1" t="s">
        <v>2884</v>
      </c>
      <c r="T4" s="1" t="s">
        <v>2876</v>
      </c>
      <c r="U4" s="1" t="s">
        <v>2892</v>
      </c>
      <c r="V4" s="1" t="s">
        <v>2894</v>
      </c>
      <c r="W4" s="1" t="s">
        <v>2894</v>
      </c>
      <c r="X4" s="1" t="s">
        <v>2778</v>
      </c>
      <c r="Y4" s="1" t="s">
        <v>2778</v>
      </c>
      <c r="Z4" s="1" t="s">
        <v>2778</v>
      </c>
      <c r="AA4" s="1" t="s">
        <v>2778</v>
      </c>
      <c r="AB4" s="1" t="s">
        <v>2896</v>
      </c>
      <c r="AC4" s="1" t="s">
        <v>2896</v>
      </c>
      <c r="AD4" s="1"/>
      <c r="AE4" s="1" t="s">
        <v>2875</v>
      </c>
      <c r="AF4" s="1" t="s">
        <v>2416</v>
      </c>
      <c r="AG4" s="1" t="s">
        <v>2416</v>
      </c>
      <c r="AH4" s="1" t="s">
        <v>2877</v>
      </c>
      <c r="AI4" s="1" t="s">
        <v>2878</v>
      </c>
      <c r="AJ4" s="1" t="s">
        <v>2877</v>
      </c>
      <c r="AK4" s="1" t="s">
        <v>2878</v>
      </c>
      <c r="AL4" s="1" t="s">
        <v>2879</v>
      </c>
      <c r="AM4" s="1" t="s">
        <v>2890</v>
      </c>
      <c r="AN4" s="1" t="s">
        <v>2890</v>
      </c>
    </row>
    <row r="5" spans="1:40" x14ac:dyDescent="0.25">
      <c r="A5" s="8"/>
      <c r="B5" s="1"/>
      <c r="C5" s="1"/>
      <c r="D5" s="1"/>
      <c r="E5" s="1" t="s">
        <v>2428</v>
      </c>
      <c r="F5" s="1"/>
      <c r="G5" s="1" t="s">
        <v>2778</v>
      </c>
      <c r="H5" s="1"/>
      <c r="I5" s="1"/>
      <c r="J5" s="1" t="s">
        <v>2428</v>
      </c>
      <c r="K5" s="1"/>
      <c r="L5" s="1"/>
      <c r="M5" s="1" t="s">
        <v>2785</v>
      </c>
      <c r="N5" s="1" t="s">
        <v>2787</v>
      </c>
      <c r="O5" s="1" t="s">
        <v>2785</v>
      </c>
      <c r="P5" s="1"/>
      <c r="Q5" s="1"/>
      <c r="R5" s="1" t="s">
        <v>2778</v>
      </c>
      <c r="S5" s="1"/>
      <c r="T5" s="1" t="s">
        <v>2778</v>
      </c>
      <c r="U5" s="1"/>
      <c r="V5" s="1" t="s">
        <v>2778</v>
      </c>
      <c r="W5" s="1" t="s">
        <v>2895</v>
      </c>
      <c r="X5" s="1"/>
      <c r="Y5" s="1"/>
      <c r="Z5" s="1"/>
      <c r="AA5" s="1"/>
      <c r="AB5" s="1" t="s">
        <v>2428</v>
      </c>
      <c r="AC5" s="1" t="s">
        <v>2428</v>
      </c>
      <c r="AD5" s="1"/>
      <c r="AE5" s="1" t="s">
        <v>2778</v>
      </c>
      <c r="AF5" s="1" t="s">
        <v>2778</v>
      </c>
      <c r="AG5" s="1" t="s">
        <v>2778</v>
      </c>
      <c r="AH5" s="1" t="s">
        <v>2785</v>
      </c>
      <c r="AI5" s="1" t="s">
        <v>2787</v>
      </c>
      <c r="AJ5" s="1" t="s">
        <v>2785</v>
      </c>
      <c r="AK5" s="1" t="s">
        <v>2787</v>
      </c>
      <c r="AL5" s="1" t="s">
        <v>2785</v>
      </c>
      <c r="AM5" s="1" t="s">
        <v>2876</v>
      </c>
      <c r="AN5" s="1" t="s">
        <v>2894</v>
      </c>
    </row>
    <row r="6" spans="1:40" x14ac:dyDescent="0.25">
      <c r="A6" s="8"/>
      <c r="B6" s="1"/>
      <c r="C6" s="1"/>
      <c r="D6" s="1"/>
      <c r="E6" s="1"/>
      <c r="F6" s="1"/>
      <c r="G6" s="1"/>
      <c r="H6" s="1"/>
      <c r="I6" s="1"/>
      <c r="J6" s="1"/>
      <c r="K6" s="1"/>
      <c r="L6" s="1"/>
      <c r="M6" s="1"/>
      <c r="N6" s="1"/>
      <c r="O6" s="1" t="s">
        <v>2428</v>
      </c>
      <c r="P6" s="1"/>
      <c r="Q6" s="1"/>
      <c r="R6" s="1" t="s">
        <v>2428</v>
      </c>
      <c r="S6" s="1"/>
      <c r="T6" s="1" t="s">
        <v>2428</v>
      </c>
      <c r="U6" s="1"/>
      <c r="V6" s="1" t="s">
        <v>2428</v>
      </c>
      <c r="W6" s="1"/>
      <c r="X6" s="1"/>
      <c r="Y6" s="1"/>
      <c r="Z6" s="1"/>
      <c r="AA6" s="1"/>
      <c r="AB6" s="1"/>
      <c r="AC6" s="1"/>
      <c r="AD6" s="1"/>
      <c r="AE6" s="1"/>
      <c r="AF6" s="1"/>
      <c r="AG6" s="1"/>
      <c r="AH6" s="1"/>
      <c r="AI6" s="1"/>
      <c r="AJ6" s="1"/>
      <c r="AK6" s="1"/>
      <c r="AL6" s="1"/>
      <c r="AM6" s="1" t="s">
        <v>2778</v>
      </c>
      <c r="AN6" s="1" t="s">
        <v>2778</v>
      </c>
    </row>
    <row r="7" spans="1:40" x14ac:dyDescent="0.25">
      <c r="A7" s="8"/>
      <c r="B7" s="1"/>
      <c r="C7" s="1"/>
      <c r="D7" s="1"/>
      <c r="E7" s="1"/>
      <c r="F7" s="1"/>
      <c r="G7" s="1"/>
      <c r="H7" s="1"/>
      <c r="I7" s="1"/>
      <c r="J7" s="1"/>
      <c r="K7" s="1"/>
      <c r="L7" s="1"/>
      <c r="M7" s="1"/>
      <c r="N7" s="1"/>
      <c r="O7" s="1"/>
      <c r="P7" s="1"/>
      <c r="Q7" s="1"/>
      <c r="R7" s="1"/>
      <c r="S7" s="1"/>
      <c r="T7" s="1" t="s">
        <v>2891</v>
      </c>
      <c r="U7" s="1"/>
      <c r="V7" s="1"/>
      <c r="W7" s="1"/>
      <c r="X7" s="1"/>
      <c r="Y7" s="1"/>
      <c r="Z7" s="1"/>
      <c r="AA7" s="1"/>
      <c r="AB7" s="1"/>
      <c r="AC7" s="1"/>
      <c r="AD7" s="1"/>
      <c r="AE7" s="1"/>
      <c r="AF7" s="1"/>
      <c r="AG7" s="1"/>
      <c r="AH7" s="1"/>
      <c r="AI7" s="1"/>
      <c r="AJ7" s="1"/>
      <c r="AK7" s="1"/>
      <c r="AL7" s="1"/>
      <c r="AM7" s="1"/>
      <c r="AN7" s="1"/>
    </row>
    <row r="8" spans="1:40" x14ac:dyDescent="0.25">
      <c r="A8" s="3" t="s">
        <v>126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row>
    <row r="9" spans="1:40" x14ac:dyDescent="0.25">
      <c r="A9" s="2" t="s">
        <v>2901</v>
      </c>
      <c r="B9" s="6">
        <v>4820464000</v>
      </c>
      <c r="C9" s="6">
        <v>4161368000</v>
      </c>
      <c r="D9" s="6">
        <v>1753363000</v>
      </c>
      <c r="E9" s="4"/>
      <c r="F9" s="6">
        <v>475000000</v>
      </c>
      <c r="G9" s="6">
        <v>815000000</v>
      </c>
      <c r="H9" s="4" t="s">
        <v>2902</v>
      </c>
      <c r="I9" s="175">
        <v>99000000</v>
      </c>
      <c r="J9" s="4" t="s">
        <v>2903</v>
      </c>
      <c r="K9" s="4"/>
      <c r="L9" s="4"/>
      <c r="M9" s="4"/>
      <c r="N9" s="4"/>
      <c r="O9" s="4" t="s">
        <v>2904</v>
      </c>
      <c r="P9" s="4"/>
      <c r="Q9" s="4"/>
      <c r="R9" s="4"/>
      <c r="S9" s="4"/>
      <c r="T9" s="4"/>
      <c r="U9" s="4"/>
      <c r="V9" s="4"/>
      <c r="W9" s="4"/>
      <c r="X9" s="4"/>
      <c r="Y9" s="4"/>
      <c r="Z9" s="4"/>
      <c r="AA9" s="4"/>
      <c r="AB9" s="4"/>
      <c r="AC9" s="4"/>
      <c r="AD9" s="4"/>
      <c r="AE9" s="4"/>
      <c r="AF9" s="4"/>
      <c r="AG9" s="4"/>
      <c r="AH9" s="4"/>
      <c r="AI9" s="4"/>
      <c r="AJ9" s="4"/>
      <c r="AK9" s="4"/>
      <c r="AL9" s="4"/>
      <c r="AM9" s="4"/>
      <c r="AN9" s="4"/>
    </row>
    <row r="10" spans="1:40" ht="30" x14ac:dyDescent="0.25">
      <c r="A10" s="2" t="s">
        <v>2905</v>
      </c>
      <c r="B10" s="4"/>
      <c r="C10" s="4"/>
      <c r="D10" s="4"/>
      <c r="E10" s="4"/>
      <c r="F10" s="4"/>
      <c r="G10" s="4"/>
      <c r="H10" s="4"/>
      <c r="I10" s="4"/>
      <c r="J10" s="4">
        <v>366</v>
      </c>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row>
    <row r="11" spans="1:40" x14ac:dyDescent="0.25">
      <c r="A11" s="2" t="s">
        <v>2906</v>
      </c>
      <c r="B11" s="4"/>
      <c r="C11" s="4"/>
      <c r="D11" s="4"/>
      <c r="E11" s="4"/>
      <c r="F11" s="4"/>
      <c r="G11" s="4"/>
      <c r="H11" s="7">
        <v>138300000</v>
      </c>
      <c r="I11" s="7">
        <v>58000000</v>
      </c>
      <c r="J11" s="7">
        <v>86750000</v>
      </c>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row>
    <row r="12" spans="1:40" x14ac:dyDescent="0.25">
      <c r="A12" s="2" t="s">
        <v>2907</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7">
        <v>45000000</v>
      </c>
      <c r="AI12" s="7">
        <v>25000000</v>
      </c>
      <c r="AJ12" s="7">
        <v>16700000</v>
      </c>
      <c r="AK12" s="7">
        <v>16000000</v>
      </c>
      <c r="AL12" s="7">
        <v>15000000</v>
      </c>
      <c r="AM12" s="4"/>
      <c r="AN12" s="4"/>
    </row>
    <row r="13" spans="1:40" x14ac:dyDescent="0.25">
      <c r="A13" s="2" t="s">
        <v>2908</v>
      </c>
      <c r="B13" s="4"/>
      <c r="C13" s="4"/>
      <c r="D13" s="4"/>
      <c r="E13" s="7">
        <v>84100000</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row>
    <row r="14" spans="1:40" ht="30" x14ac:dyDescent="0.25">
      <c r="A14" s="2" t="s">
        <v>2909</v>
      </c>
      <c r="B14" s="4"/>
      <c r="C14" s="4"/>
      <c r="D14" s="4"/>
      <c r="E14" s="4">
        <v>5</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row>
    <row r="15" spans="1:40" x14ac:dyDescent="0.25">
      <c r="A15" s="2" t="s">
        <v>2910</v>
      </c>
      <c r="B15" s="4"/>
      <c r="C15" s="4"/>
      <c r="D15" s="4"/>
      <c r="E15" s="4"/>
      <c r="F15" s="4"/>
      <c r="G15" s="4"/>
      <c r="H15" s="4"/>
      <c r="I15" s="4"/>
      <c r="J15" s="4"/>
      <c r="K15" s="4"/>
      <c r="L15" s="4"/>
      <c r="M15" s="7">
        <v>55000000</v>
      </c>
      <c r="N15" s="4"/>
      <c r="O15" s="4"/>
      <c r="P15" s="4"/>
      <c r="Q15" s="4"/>
      <c r="R15" s="4"/>
      <c r="S15" s="4"/>
      <c r="T15" s="4"/>
      <c r="U15" s="4"/>
      <c r="V15" s="7">
        <v>102300000</v>
      </c>
      <c r="W15" s="4"/>
      <c r="X15" s="4"/>
      <c r="Y15" s="4"/>
      <c r="Z15" s="4"/>
      <c r="AA15" s="4"/>
      <c r="AB15" s="4"/>
      <c r="AC15" s="4"/>
      <c r="AD15" s="4"/>
      <c r="AE15" s="4"/>
      <c r="AF15" s="4"/>
      <c r="AG15" s="4"/>
      <c r="AH15" s="4"/>
      <c r="AI15" s="4"/>
      <c r="AJ15" s="4"/>
      <c r="AK15" s="4"/>
      <c r="AL15" s="4"/>
      <c r="AM15" s="4"/>
      <c r="AN15" s="4"/>
    </row>
    <row r="16" spans="1:40" ht="30" x14ac:dyDescent="0.25">
      <c r="A16" s="2" t="s">
        <v>2911</v>
      </c>
      <c r="B16" s="4"/>
      <c r="C16" s="4"/>
      <c r="D16" s="4"/>
      <c r="E16" s="4"/>
      <c r="F16" s="4"/>
      <c r="G16" s="4"/>
      <c r="H16" s="4"/>
      <c r="I16" s="4"/>
      <c r="J16" s="4"/>
      <c r="K16" s="4"/>
      <c r="L16" s="4"/>
      <c r="M16" s="4"/>
      <c r="N16" s="4"/>
      <c r="O16" s="4"/>
      <c r="P16" s="4"/>
      <c r="Q16" s="4"/>
      <c r="R16" s="4"/>
      <c r="S16" s="4"/>
      <c r="T16" s="4"/>
      <c r="U16" s="4"/>
      <c r="V16" s="7">
        <v>53800000</v>
      </c>
      <c r="W16" s="4"/>
      <c r="X16" s="4"/>
      <c r="Y16" s="4"/>
      <c r="Z16" s="4"/>
      <c r="AA16" s="4"/>
      <c r="AB16" s="4"/>
      <c r="AC16" s="4"/>
      <c r="AD16" s="4"/>
      <c r="AE16" s="4"/>
      <c r="AF16" s="4"/>
      <c r="AG16" s="4"/>
      <c r="AH16" s="4"/>
      <c r="AI16" s="4"/>
      <c r="AJ16" s="4"/>
      <c r="AK16" s="4"/>
      <c r="AL16" s="4"/>
      <c r="AM16" s="4"/>
      <c r="AN16" s="4"/>
    </row>
    <row r="17" spans="1:40" x14ac:dyDescent="0.25">
      <c r="A17" s="2" t="s">
        <v>291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7">
        <v>48500000</v>
      </c>
    </row>
    <row r="18" spans="1:40" x14ac:dyDescent="0.25">
      <c r="A18" s="2" t="s">
        <v>2913</v>
      </c>
      <c r="B18" s="4"/>
      <c r="C18" s="4"/>
      <c r="D18" s="4"/>
      <c r="E18" s="4"/>
      <c r="F18" s="4"/>
      <c r="G18" s="4"/>
      <c r="H18" s="4"/>
      <c r="I18" s="4"/>
      <c r="J18" s="4"/>
      <c r="K18" s="4"/>
      <c r="L18" s="4"/>
      <c r="M18" s="4"/>
      <c r="N18" s="7">
        <v>265000000</v>
      </c>
      <c r="O18" s="4"/>
      <c r="P18" s="4"/>
      <c r="Q18" s="4"/>
      <c r="R18" s="4"/>
      <c r="S18" s="4"/>
      <c r="T18" s="4"/>
      <c r="U18" s="4"/>
      <c r="V18" s="4"/>
      <c r="W18" s="4"/>
      <c r="X18" s="4"/>
      <c r="Y18" s="4"/>
      <c r="Z18" s="4"/>
      <c r="AA18" s="4"/>
      <c r="AB18" s="4"/>
      <c r="AC18" s="4"/>
      <c r="AD18" s="4"/>
      <c r="AE18" s="4"/>
      <c r="AF18" s="4"/>
      <c r="AG18" s="4"/>
      <c r="AH18" s="4"/>
      <c r="AI18" s="4"/>
      <c r="AJ18" s="4"/>
      <c r="AK18" s="4"/>
      <c r="AL18" s="4"/>
      <c r="AM18" s="4"/>
      <c r="AN18" s="4"/>
    </row>
    <row r="19" spans="1:40" x14ac:dyDescent="0.25">
      <c r="A19" s="2" t="s">
        <v>2914</v>
      </c>
      <c r="B19" s="4"/>
      <c r="C19" s="4"/>
      <c r="D19" s="4"/>
      <c r="E19" s="4"/>
      <c r="F19" s="4"/>
      <c r="G19" s="4"/>
      <c r="H19" s="4"/>
      <c r="I19" s="4"/>
      <c r="J19" s="4"/>
      <c r="K19" s="4"/>
      <c r="L19" s="4"/>
      <c r="M19" s="7">
        <v>165000000</v>
      </c>
      <c r="N19" s="7">
        <v>195000000</v>
      </c>
      <c r="O19" s="4"/>
      <c r="P19" s="4"/>
      <c r="Q19" s="4"/>
      <c r="R19" s="4"/>
      <c r="S19" s="4"/>
      <c r="T19" s="4"/>
      <c r="U19" s="4"/>
      <c r="V19" s="7">
        <v>24600000</v>
      </c>
      <c r="W19" s="4"/>
      <c r="X19" s="4"/>
      <c r="Y19" s="4"/>
      <c r="Z19" s="4"/>
      <c r="AA19" s="4"/>
      <c r="AB19" s="4"/>
      <c r="AC19" s="4"/>
      <c r="AD19" s="4"/>
      <c r="AE19" s="4"/>
      <c r="AF19" s="4"/>
      <c r="AG19" s="4"/>
      <c r="AH19" s="4"/>
      <c r="AI19" s="4"/>
      <c r="AJ19" s="4"/>
      <c r="AK19" s="4"/>
      <c r="AL19" s="4"/>
      <c r="AM19" s="4"/>
      <c r="AN19" s="4"/>
    </row>
    <row r="20" spans="1:40" ht="30" x14ac:dyDescent="0.25">
      <c r="A20" s="2" t="s">
        <v>2915</v>
      </c>
      <c r="B20" s="4"/>
      <c r="C20" s="4"/>
      <c r="D20" s="4"/>
      <c r="E20" s="4"/>
      <c r="F20" s="4"/>
      <c r="G20" s="4"/>
      <c r="H20" s="4"/>
      <c r="I20" s="4"/>
      <c r="J20" s="4"/>
      <c r="K20" s="4"/>
      <c r="L20" s="4"/>
      <c r="M20" s="4"/>
      <c r="N20" s="4"/>
      <c r="O20" s="4"/>
      <c r="P20" s="4"/>
      <c r="Q20" s="4"/>
      <c r="R20" s="4"/>
      <c r="S20" s="4"/>
      <c r="T20" s="4"/>
      <c r="U20" s="4"/>
      <c r="V20" s="7">
        <v>12900000</v>
      </c>
      <c r="W20" s="4"/>
      <c r="X20" s="4"/>
      <c r="Y20" s="4"/>
      <c r="Z20" s="4"/>
      <c r="AA20" s="4"/>
      <c r="AB20" s="4"/>
      <c r="AC20" s="4"/>
      <c r="AD20" s="4"/>
      <c r="AE20" s="4"/>
      <c r="AF20" s="4"/>
      <c r="AG20" s="4"/>
      <c r="AH20" s="4"/>
      <c r="AI20" s="4"/>
      <c r="AJ20" s="4"/>
      <c r="AK20" s="4"/>
      <c r="AL20" s="4"/>
      <c r="AM20" s="4"/>
      <c r="AN20" s="4"/>
    </row>
    <row r="21" spans="1:40" ht="30" x14ac:dyDescent="0.25">
      <c r="A21" s="2" t="s">
        <v>2916</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7">
        <v>11700000</v>
      </c>
    </row>
    <row r="22" spans="1:40" x14ac:dyDescent="0.25">
      <c r="A22" s="2" t="s">
        <v>2704</v>
      </c>
      <c r="B22" s="4"/>
      <c r="C22" s="4"/>
      <c r="D22" s="4"/>
      <c r="E22" s="4"/>
      <c r="F22" s="4"/>
      <c r="G22" s="4"/>
      <c r="H22" s="4"/>
      <c r="I22" s="4"/>
      <c r="J22" s="4"/>
      <c r="K22" s="4"/>
      <c r="L22" s="4"/>
      <c r="M22" s="4"/>
      <c r="N22" s="4"/>
      <c r="O22" s="4"/>
      <c r="P22" s="173">
        <v>8.5500000000000007E-2</v>
      </c>
      <c r="Q22" s="4"/>
      <c r="R22" s="4"/>
      <c r="S22" s="173">
        <v>5.0200000000000002E-2</v>
      </c>
      <c r="T22" s="4"/>
      <c r="U22" s="173">
        <v>0.1512</v>
      </c>
      <c r="V22" s="4"/>
      <c r="W22" s="4"/>
      <c r="X22" s="4"/>
      <c r="Y22" s="4"/>
      <c r="Z22" s="4"/>
      <c r="AA22" s="4"/>
      <c r="AB22" s="4"/>
      <c r="AC22" s="4"/>
      <c r="AD22" s="4"/>
      <c r="AE22" s="4"/>
      <c r="AF22" s="4"/>
      <c r="AG22" s="4"/>
      <c r="AH22" s="4"/>
      <c r="AI22" s="4"/>
      <c r="AJ22" s="4"/>
      <c r="AK22" s="4"/>
      <c r="AL22" s="4"/>
      <c r="AM22" s="4"/>
      <c r="AN22" s="4"/>
    </row>
    <row r="23" spans="1:40" x14ac:dyDescent="0.25">
      <c r="A23" s="2" t="s">
        <v>2466</v>
      </c>
      <c r="B23" s="4" t="s">
        <v>2467</v>
      </c>
      <c r="C23" s="4"/>
      <c r="D23" s="4"/>
      <c r="E23" s="4"/>
      <c r="F23" s="4"/>
      <c r="G23" s="4"/>
      <c r="H23" s="4"/>
      <c r="I23" s="4"/>
      <c r="J23" s="4"/>
      <c r="K23" s="4"/>
      <c r="L23" s="4"/>
      <c r="M23" s="4"/>
      <c r="N23" s="4"/>
      <c r="O23" s="4" t="s">
        <v>2917</v>
      </c>
      <c r="P23" s="4"/>
      <c r="Q23" s="4" t="s">
        <v>2918</v>
      </c>
      <c r="R23" s="4"/>
      <c r="S23" s="4"/>
      <c r="T23" s="4"/>
      <c r="U23" s="4"/>
      <c r="V23" s="4"/>
      <c r="W23" s="4" t="s">
        <v>2919</v>
      </c>
      <c r="X23" s="4"/>
      <c r="Y23" s="4"/>
      <c r="Z23" s="4"/>
      <c r="AA23" s="4"/>
      <c r="AB23" s="4"/>
      <c r="AC23" s="4"/>
      <c r="AD23" s="4"/>
      <c r="AE23" s="4"/>
      <c r="AF23" s="4"/>
      <c r="AG23" s="4"/>
      <c r="AH23" s="4"/>
      <c r="AI23" s="4"/>
      <c r="AJ23" s="4"/>
      <c r="AK23" s="4"/>
      <c r="AL23" s="4"/>
      <c r="AM23" s="4"/>
      <c r="AN23" s="4"/>
    </row>
    <row r="24" spans="1:40" ht="30" x14ac:dyDescent="0.25">
      <c r="A24" s="2" t="s">
        <v>2920</v>
      </c>
      <c r="B24" s="173">
        <v>0.06</v>
      </c>
      <c r="C24" s="4"/>
      <c r="D24" s="4"/>
      <c r="E24" s="4"/>
      <c r="F24" s="4"/>
      <c r="G24" s="4"/>
      <c r="H24" s="4"/>
      <c r="I24" s="4"/>
      <c r="J24" s="4"/>
      <c r="K24" s="4"/>
      <c r="L24" s="4"/>
      <c r="M24" s="4"/>
      <c r="N24" s="4"/>
      <c r="O24" s="173">
        <v>0.11650000000000001</v>
      </c>
      <c r="P24" s="4"/>
      <c r="Q24" s="173">
        <v>7.0000000000000007E-2</v>
      </c>
      <c r="R24" s="4"/>
      <c r="S24" s="4"/>
      <c r="T24" s="4"/>
      <c r="U24" s="4"/>
      <c r="V24" s="4"/>
      <c r="W24" s="173">
        <v>7.0000000000000007E-2</v>
      </c>
      <c r="X24" s="4"/>
      <c r="Y24" s="4"/>
      <c r="Z24" s="4"/>
      <c r="AA24" s="4"/>
      <c r="AB24" s="4"/>
      <c r="AC24" s="4"/>
      <c r="AD24" s="4"/>
      <c r="AE24" s="4"/>
      <c r="AF24" s="4"/>
      <c r="AG24" s="4"/>
      <c r="AH24" s="4"/>
      <c r="AI24" s="4"/>
      <c r="AJ24" s="4"/>
      <c r="AK24" s="4"/>
      <c r="AL24" s="4"/>
      <c r="AM24" s="4"/>
      <c r="AN24" s="4"/>
    </row>
    <row r="25" spans="1:40" x14ac:dyDescent="0.25">
      <c r="A25" s="2" t="s">
        <v>2921</v>
      </c>
      <c r="B25" s="4"/>
      <c r="C25" s="4"/>
      <c r="D25" s="4"/>
      <c r="E25" s="4"/>
      <c r="F25" s="4"/>
      <c r="G25" s="4"/>
      <c r="H25" s="4"/>
      <c r="I25" s="4"/>
      <c r="J25" s="4"/>
      <c r="K25" s="4"/>
      <c r="L25" s="4"/>
      <c r="M25" s="4"/>
      <c r="N25" s="4"/>
      <c r="O25" s="4"/>
      <c r="P25" s="4"/>
      <c r="Q25" s="4"/>
      <c r="R25" s="4"/>
      <c r="S25" s="4"/>
      <c r="T25" s="4"/>
      <c r="U25" s="4"/>
      <c r="V25" s="4">
        <v>20</v>
      </c>
      <c r="W25" s="4"/>
      <c r="X25" s="4"/>
      <c r="Y25" s="4"/>
      <c r="Z25" s="4"/>
      <c r="AA25" s="4"/>
      <c r="AB25" s="4"/>
      <c r="AC25" s="4"/>
      <c r="AD25" s="4"/>
      <c r="AE25" s="4"/>
      <c r="AF25" s="4"/>
      <c r="AG25" s="4"/>
      <c r="AH25" s="4"/>
      <c r="AI25" s="4"/>
      <c r="AJ25" s="4"/>
      <c r="AK25" s="4"/>
      <c r="AL25" s="4"/>
      <c r="AM25" s="4"/>
      <c r="AN25" s="4"/>
    </row>
    <row r="26" spans="1:40" ht="30" x14ac:dyDescent="0.25">
      <c r="A26" s="2" t="s">
        <v>2922</v>
      </c>
      <c r="B26" s="4"/>
      <c r="C26" s="4"/>
      <c r="D26" s="4"/>
      <c r="E26" s="4"/>
      <c r="F26" s="4"/>
      <c r="G26" s="4"/>
      <c r="H26" s="4"/>
      <c r="I26" s="4"/>
      <c r="J26" s="4"/>
      <c r="K26" s="4"/>
      <c r="L26" s="4"/>
      <c r="M26" s="4"/>
      <c r="N26" s="4"/>
      <c r="O26" s="4"/>
      <c r="P26" s="4"/>
      <c r="Q26" s="4"/>
      <c r="R26" s="4"/>
      <c r="S26" s="4"/>
      <c r="T26" s="4">
        <v>109</v>
      </c>
      <c r="U26" s="4"/>
      <c r="V26" s="4"/>
      <c r="W26" s="4"/>
      <c r="X26" s="4"/>
      <c r="Y26" s="4"/>
      <c r="Z26" s="4"/>
      <c r="AA26" s="4"/>
      <c r="AB26" s="4"/>
      <c r="AC26" s="4"/>
      <c r="AD26" s="4"/>
      <c r="AE26" s="4"/>
      <c r="AF26" s="4"/>
      <c r="AG26" s="4"/>
      <c r="AH26" s="4"/>
      <c r="AI26" s="4"/>
      <c r="AJ26" s="4"/>
      <c r="AK26" s="4"/>
      <c r="AL26" s="4"/>
      <c r="AM26" s="4"/>
      <c r="AN26" s="4"/>
    </row>
    <row r="27" spans="1:40" ht="30" x14ac:dyDescent="0.25">
      <c r="A27" s="2" t="s">
        <v>2923</v>
      </c>
      <c r="B27" s="4"/>
      <c r="C27" s="4"/>
      <c r="D27" s="4"/>
      <c r="E27" s="4"/>
      <c r="F27" s="4"/>
      <c r="G27" s="4"/>
      <c r="H27" s="4"/>
      <c r="I27" s="4"/>
      <c r="J27" s="4"/>
      <c r="K27" s="4"/>
      <c r="L27" s="4"/>
      <c r="M27" s="4"/>
      <c r="N27" s="4"/>
      <c r="O27" s="4"/>
      <c r="P27" s="4"/>
      <c r="Q27" s="4"/>
      <c r="R27" s="4"/>
      <c r="S27" s="4"/>
      <c r="T27" s="4">
        <v>30</v>
      </c>
      <c r="U27" s="4"/>
      <c r="V27" s="4"/>
      <c r="W27" s="4"/>
      <c r="X27" s="4"/>
      <c r="Y27" s="4"/>
      <c r="Z27" s="4"/>
      <c r="AA27" s="4"/>
      <c r="AB27" s="4"/>
      <c r="AC27" s="4"/>
      <c r="AD27" s="4"/>
      <c r="AE27" s="4"/>
      <c r="AF27" s="4"/>
      <c r="AG27" s="4"/>
      <c r="AH27" s="4"/>
      <c r="AI27" s="4"/>
      <c r="AJ27" s="4"/>
      <c r="AK27" s="4"/>
      <c r="AL27" s="4"/>
      <c r="AM27" s="4"/>
      <c r="AN27" s="4"/>
    </row>
    <row r="28" spans="1:40" ht="30" x14ac:dyDescent="0.25">
      <c r="A28" s="2" t="s">
        <v>2924</v>
      </c>
      <c r="B28" s="4"/>
      <c r="C28" s="4"/>
      <c r="D28" s="4"/>
      <c r="E28" s="4"/>
      <c r="F28" s="4"/>
      <c r="G28" s="4"/>
      <c r="H28" s="4"/>
      <c r="I28" s="4"/>
      <c r="J28" s="4"/>
      <c r="K28" s="4"/>
      <c r="L28" s="4"/>
      <c r="M28" s="7">
        <v>15000000</v>
      </c>
      <c r="N28" s="4"/>
      <c r="O28" s="4"/>
      <c r="P28" s="4"/>
      <c r="Q28" s="4"/>
      <c r="R28" s="4"/>
      <c r="S28" s="4"/>
      <c r="T28" s="7">
        <v>11300000</v>
      </c>
      <c r="U28" s="4"/>
      <c r="V28" s="4"/>
      <c r="W28" s="4"/>
      <c r="X28" s="4"/>
      <c r="Y28" s="4"/>
      <c r="Z28" s="4"/>
      <c r="AA28" s="4"/>
      <c r="AB28" s="4"/>
      <c r="AC28" s="4"/>
      <c r="AD28" s="4"/>
      <c r="AE28" s="4"/>
      <c r="AF28" s="4"/>
      <c r="AG28" s="4"/>
      <c r="AH28" s="4"/>
      <c r="AI28" s="4"/>
      <c r="AJ28" s="4"/>
      <c r="AK28" s="4"/>
      <c r="AL28" s="4"/>
      <c r="AM28" s="4"/>
      <c r="AN28" s="4"/>
    </row>
    <row r="29" spans="1:40" ht="30" x14ac:dyDescent="0.25">
      <c r="A29" s="2" t="s">
        <v>2925</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7">
        <v>22500000</v>
      </c>
      <c r="AN29" s="4"/>
    </row>
    <row r="30" spans="1:40" x14ac:dyDescent="0.25">
      <c r="A30" s="2" t="s">
        <v>2926</v>
      </c>
      <c r="B30" s="4"/>
      <c r="C30" s="4"/>
      <c r="D30" s="4"/>
      <c r="E30" s="4"/>
      <c r="F30" s="4"/>
      <c r="G30" s="4"/>
      <c r="H30" s="4"/>
      <c r="I30" s="4"/>
      <c r="J30" s="4"/>
      <c r="K30" s="4"/>
      <c r="L30" s="4"/>
      <c r="M30" s="4"/>
      <c r="N30" s="4"/>
      <c r="O30" s="4"/>
      <c r="P30" s="4"/>
      <c r="Q30" s="4"/>
      <c r="R30" s="4">
        <v>2</v>
      </c>
      <c r="S30" s="4"/>
      <c r="T30" s="4">
        <v>2</v>
      </c>
      <c r="U30" s="4"/>
      <c r="V30" s="4"/>
      <c r="W30" s="4"/>
      <c r="X30" s="4"/>
      <c r="Y30" s="4"/>
      <c r="Z30" s="4"/>
      <c r="AA30" s="4"/>
      <c r="AB30" s="4"/>
      <c r="AC30" s="4"/>
      <c r="AD30" s="4"/>
      <c r="AE30" s="4"/>
      <c r="AF30" s="4"/>
      <c r="AG30" s="4"/>
      <c r="AH30" s="4"/>
      <c r="AI30" s="4"/>
      <c r="AJ30" s="4"/>
      <c r="AK30" s="4"/>
      <c r="AL30" s="4"/>
      <c r="AM30" s="4"/>
      <c r="AN30" s="4"/>
    </row>
    <row r="31" spans="1:40" x14ac:dyDescent="0.25">
      <c r="A31" s="2" t="s">
        <v>2927</v>
      </c>
      <c r="B31" s="4"/>
      <c r="C31" s="4"/>
      <c r="D31" s="4"/>
      <c r="E31" s="4"/>
      <c r="F31" s="4"/>
      <c r="G31" s="4"/>
      <c r="H31" s="4"/>
      <c r="I31" s="4"/>
      <c r="J31" s="4"/>
      <c r="K31" s="4"/>
      <c r="L31" s="4"/>
      <c r="M31" s="4"/>
      <c r="N31" s="4"/>
      <c r="O31" s="4"/>
      <c r="P31" s="4"/>
      <c r="Q31" s="4"/>
      <c r="R31" s="4"/>
      <c r="S31" s="4" t="s">
        <v>2484</v>
      </c>
      <c r="T31" s="4"/>
      <c r="U31" s="4" t="s">
        <v>2484</v>
      </c>
      <c r="V31" s="4"/>
      <c r="W31" s="4"/>
      <c r="X31" s="4"/>
      <c r="Y31" s="4"/>
      <c r="Z31" s="4"/>
      <c r="AA31" s="4"/>
      <c r="AB31" s="4"/>
      <c r="AC31" s="4"/>
      <c r="AD31" s="4"/>
      <c r="AE31" s="4"/>
      <c r="AF31" s="4"/>
      <c r="AG31" s="4"/>
      <c r="AH31" s="4"/>
      <c r="AI31" s="4"/>
      <c r="AJ31" s="4"/>
      <c r="AK31" s="4"/>
      <c r="AL31" s="4"/>
      <c r="AM31" s="4"/>
      <c r="AN31" s="4"/>
    </row>
    <row r="32" spans="1:40" x14ac:dyDescent="0.25">
      <c r="A32" s="2" t="s">
        <v>2928</v>
      </c>
      <c r="B32" s="7">
        <v>3034696000</v>
      </c>
      <c r="C32" s="7">
        <v>2663267000</v>
      </c>
      <c r="D32" s="7">
        <v>1754388000</v>
      </c>
      <c r="E32" s="4"/>
      <c r="F32" s="4"/>
      <c r="G32" s="4"/>
      <c r="H32" s="4"/>
      <c r="I32" s="4"/>
      <c r="J32" s="4"/>
      <c r="K32" s="4"/>
      <c r="L32" s="4"/>
      <c r="M32" s="4"/>
      <c r="N32" s="4"/>
      <c r="O32" s="4"/>
      <c r="P32" s="4"/>
      <c r="Q32" s="4"/>
      <c r="R32" s="7">
        <v>146700000</v>
      </c>
      <c r="S32" s="4"/>
      <c r="T32" s="4"/>
      <c r="U32" s="4"/>
      <c r="V32" s="4"/>
      <c r="W32" s="4"/>
      <c r="X32" s="4"/>
      <c r="Y32" s="4"/>
      <c r="Z32" s="4"/>
      <c r="AA32" s="4"/>
      <c r="AB32" s="4"/>
      <c r="AC32" s="4"/>
      <c r="AD32" s="4"/>
      <c r="AE32" s="4"/>
      <c r="AF32" s="4"/>
      <c r="AG32" s="4"/>
      <c r="AH32" s="4"/>
      <c r="AI32" s="4"/>
      <c r="AJ32" s="4"/>
      <c r="AK32" s="4"/>
      <c r="AL32" s="4"/>
      <c r="AM32" s="4"/>
      <c r="AN32" s="4"/>
    </row>
    <row r="33" spans="1:40" ht="30" x14ac:dyDescent="0.25">
      <c r="A33" s="2" t="s">
        <v>2929</v>
      </c>
      <c r="B33" s="4"/>
      <c r="C33" s="4"/>
      <c r="D33" s="4"/>
      <c r="E33" s="4"/>
      <c r="F33" s="4"/>
      <c r="G33" s="4"/>
      <c r="H33" s="4"/>
      <c r="I33" s="4"/>
      <c r="J33" s="4"/>
      <c r="K33" s="4"/>
      <c r="L33" s="4"/>
      <c r="M33" s="4"/>
      <c r="N33" s="4"/>
      <c r="O33" s="4"/>
      <c r="P33" s="4"/>
      <c r="Q33" s="4"/>
      <c r="R33" s="4">
        <v>2</v>
      </c>
      <c r="S33" s="4"/>
      <c r="T33" s="4"/>
      <c r="U33" s="4"/>
      <c r="V33" s="4"/>
      <c r="W33" s="4"/>
      <c r="X33" s="4"/>
      <c r="Y33" s="4"/>
      <c r="Z33" s="4"/>
      <c r="AA33" s="4"/>
      <c r="AB33" s="4"/>
      <c r="AC33" s="4"/>
      <c r="AD33" s="4"/>
      <c r="AE33" s="4"/>
      <c r="AF33" s="4"/>
      <c r="AG33" s="4"/>
      <c r="AH33" s="4"/>
      <c r="AI33" s="4"/>
      <c r="AJ33" s="4"/>
      <c r="AK33" s="4"/>
      <c r="AL33" s="4"/>
      <c r="AM33" s="4"/>
      <c r="AN33" s="4"/>
    </row>
    <row r="34" spans="1:40" x14ac:dyDescent="0.25">
      <c r="A34" s="2" t="s">
        <v>2930</v>
      </c>
      <c r="B34" s="4"/>
      <c r="C34" s="4"/>
      <c r="D34" s="4"/>
      <c r="E34" s="4"/>
      <c r="F34" s="4"/>
      <c r="G34" s="4"/>
      <c r="H34" s="4"/>
      <c r="I34" s="4"/>
      <c r="J34" s="4"/>
      <c r="K34" s="4"/>
      <c r="L34" s="4"/>
      <c r="M34" s="4"/>
      <c r="N34" s="4"/>
      <c r="O34" s="4"/>
      <c r="P34" s="4"/>
      <c r="Q34" s="4"/>
      <c r="R34" s="7">
        <v>95000000</v>
      </c>
      <c r="S34" s="4"/>
      <c r="T34" s="4"/>
      <c r="U34" s="4"/>
      <c r="V34" s="4"/>
      <c r="W34" s="4"/>
      <c r="X34" s="4"/>
      <c r="Y34" s="4"/>
      <c r="Z34" s="4"/>
      <c r="AA34" s="4"/>
      <c r="AB34" s="4"/>
      <c r="AC34" s="4"/>
      <c r="AD34" s="4"/>
      <c r="AE34" s="4"/>
      <c r="AF34" s="4"/>
      <c r="AG34" s="4"/>
      <c r="AH34" s="4"/>
      <c r="AI34" s="4"/>
      <c r="AJ34" s="4"/>
      <c r="AK34" s="4"/>
      <c r="AL34" s="4"/>
      <c r="AM34" s="4"/>
      <c r="AN34" s="4"/>
    </row>
    <row r="35" spans="1:40" x14ac:dyDescent="0.25">
      <c r="A35" s="2" t="s">
        <v>2931</v>
      </c>
      <c r="B35" s="4"/>
      <c r="C35" s="4"/>
      <c r="D35" s="4"/>
      <c r="E35" s="4"/>
      <c r="F35" s="4"/>
      <c r="G35" s="4"/>
      <c r="H35" s="4"/>
      <c r="I35" s="4"/>
      <c r="J35" s="4"/>
      <c r="K35" s="4"/>
      <c r="L35" s="4"/>
      <c r="M35" s="4"/>
      <c r="N35" s="4"/>
      <c r="O35" s="4">
        <v>3</v>
      </c>
      <c r="P35" s="4"/>
      <c r="Q35" s="4"/>
      <c r="R35" s="4"/>
      <c r="S35" s="4"/>
      <c r="T35" s="4"/>
      <c r="U35" s="4"/>
      <c r="V35" s="4"/>
      <c r="W35" s="4"/>
      <c r="X35" s="4"/>
      <c r="Y35" s="4"/>
      <c r="Z35" s="4"/>
      <c r="AA35" s="4"/>
      <c r="AB35" s="4"/>
      <c r="AC35" s="4"/>
      <c r="AD35" s="4"/>
      <c r="AE35" s="4"/>
      <c r="AF35" s="4"/>
      <c r="AG35" s="4"/>
      <c r="AH35" s="4"/>
      <c r="AI35" s="4"/>
      <c r="AJ35" s="4"/>
      <c r="AK35" s="4"/>
      <c r="AL35" s="4"/>
      <c r="AM35" s="4"/>
      <c r="AN35" s="4"/>
    </row>
    <row r="36" spans="1:40" ht="30" x14ac:dyDescent="0.25">
      <c r="A36" s="2" t="s">
        <v>2932</v>
      </c>
      <c r="B36" s="4"/>
      <c r="C36" s="4"/>
      <c r="D36" s="4"/>
      <c r="E36" s="4"/>
      <c r="F36" s="4"/>
      <c r="G36" s="4"/>
      <c r="H36" s="4"/>
      <c r="I36" s="4"/>
      <c r="J36" s="4"/>
      <c r="K36" s="4"/>
      <c r="L36" s="4"/>
      <c r="M36" s="4"/>
      <c r="N36" s="4"/>
      <c r="O36" s="173">
        <v>0.5</v>
      </c>
      <c r="P36" s="4"/>
      <c r="Q36" s="4"/>
      <c r="R36" s="4"/>
      <c r="S36" s="4"/>
      <c r="T36" s="4"/>
      <c r="U36" s="4"/>
      <c r="V36" s="4"/>
      <c r="W36" s="4"/>
      <c r="X36" s="4"/>
      <c r="Y36" s="4"/>
      <c r="Z36" s="4"/>
      <c r="AA36" s="4"/>
      <c r="AB36" s="4"/>
      <c r="AC36" s="4"/>
      <c r="AD36" s="4"/>
      <c r="AE36" s="4"/>
      <c r="AF36" s="4"/>
      <c r="AG36" s="4"/>
      <c r="AH36" s="4"/>
      <c r="AI36" s="4"/>
      <c r="AJ36" s="4"/>
      <c r="AK36" s="4"/>
      <c r="AL36" s="4"/>
      <c r="AM36" s="4"/>
      <c r="AN36" s="4"/>
    </row>
    <row r="37" spans="1:40" x14ac:dyDescent="0.25">
      <c r="A37" s="2" t="s">
        <v>2611</v>
      </c>
      <c r="B37" s="4"/>
      <c r="C37" s="4"/>
      <c r="D37" s="4"/>
      <c r="E37" s="4"/>
      <c r="F37" s="4"/>
      <c r="G37" s="4"/>
      <c r="H37" s="4"/>
      <c r="I37" s="4"/>
      <c r="J37" s="4"/>
      <c r="K37" s="4"/>
      <c r="L37" s="4"/>
      <c r="M37" s="4"/>
      <c r="N37" s="4"/>
      <c r="O37" s="4"/>
      <c r="P37" s="4"/>
      <c r="Q37" s="4"/>
      <c r="R37" s="4"/>
      <c r="S37" s="4"/>
      <c r="T37" s="4"/>
      <c r="U37" s="4"/>
      <c r="V37" s="4"/>
      <c r="W37" s="4"/>
      <c r="X37" s="7">
        <v>9140000</v>
      </c>
      <c r="Y37" s="7">
        <v>9140000</v>
      </c>
      <c r="Z37" s="4"/>
      <c r="AA37" s="4"/>
      <c r="AB37" s="4"/>
      <c r="AC37" s="4"/>
      <c r="AD37" s="4"/>
      <c r="AE37" s="4"/>
      <c r="AF37" s="4"/>
      <c r="AG37" s="4"/>
      <c r="AH37" s="4"/>
      <c r="AI37" s="4"/>
      <c r="AJ37" s="4"/>
      <c r="AK37" s="4"/>
      <c r="AL37" s="4"/>
      <c r="AM37" s="4"/>
      <c r="AN37" s="4"/>
    </row>
    <row r="38" spans="1:40" x14ac:dyDescent="0.25">
      <c r="A38" s="2" t="s">
        <v>2933</v>
      </c>
      <c r="B38" s="4"/>
      <c r="C38" s="4"/>
      <c r="D38" s="4"/>
      <c r="E38" s="4"/>
      <c r="F38" s="4"/>
      <c r="G38" s="4"/>
      <c r="H38" s="4"/>
      <c r="I38" s="4"/>
      <c r="J38" s="4"/>
      <c r="K38" s="4"/>
      <c r="L38" s="4"/>
      <c r="M38" s="4"/>
      <c r="N38" s="4"/>
      <c r="O38" s="4"/>
      <c r="P38" s="4"/>
      <c r="Q38" s="4"/>
      <c r="R38" s="4"/>
      <c r="S38" s="4"/>
      <c r="T38" s="4"/>
      <c r="U38" s="4"/>
      <c r="V38" s="4"/>
      <c r="W38" s="4"/>
      <c r="X38" s="7">
        <v>14700000</v>
      </c>
      <c r="Y38" s="7">
        <v>14700000</v>
      </c>
      <c r="Z38" s="4"/>
      <c r="AA38" s="4"/>
      <c r="AB38" s="4"/>
      <c r="AC38" s="4"/>
      <c r="AD38" s="4"/>
      <c r="AE38" s="4"/>
      <c r="AF38" s="4"/>
      <c r="AG38" s="4"/>
      <c r="AH38" s="4"/>
      <c r="AI38" s="4"/>
      <c r="AJ38" s="4"/>
      <c r="AK38" s="4"/>
      <c r="AL38" s="4"/>
      <c r="AM38" s="4"/>
      <c r="AN38" s="4"/>
    </row>
    <row r="39" spans="1:40" x14ac:dyDescent="0.25">
      <c r="A39" s="2" t="s">
        <v>2612</v>
      </c>
      <c r="B39" s="4"/>
      <c r="C39" s="4"/>
      <c r="D39" s="4"/>
      <c r="E39" s="4"/>
      <c r="F39" s="4"/>
      <c r="G39" s="4"/>
      <c r="H39" s="4"/>
      <c r="I39" s="4"/>
      <c r="J39" s="4"/>
      <c r="K39" s="4"/>
      <c r="L39" s="4"/>
      <c r="M39" s="4"/>
      <c r="N39" s="4"/>
      <c r="O39" s="4"/>
      <c r="P39" s="4"/>
      <c r="Q39" s="4"/>
      <c r="R39" s="4"/>
      <c r="S39" s="4"/>
      <c r="T39" s="4"/>
      <c r="U39" s="4"/>
      <c r="V39" s="4"/>
      <c r="W39" s="4"/>
      <c r="X39" s="173">
        <v>0.04</v>
      </c>
      <c r="Y39" s="173">
        <v>0.04</v>
      </c>
      <c r="Z39" s="4"/>
      <c r="AA39" s="4"/>
      <c r="AB39" s="4"/>
      <c r="AC39" s="4"/>
      <c r="AD39" s="4"/>
      <c r="AE39" s="4"/>
      <c r="AF39" s="4"/>
      <c r="AG39" s="4"/>
      <c r="AH39" s="4"/>
      <c r="AI39" s="4"/>
      <c r="AJ39" s="4"/>
      <c r="AK39" s="4"/>
      <c r="AL39" s="4"/>
      <c r="AM39" s="4"/>
      <c r="AN39" s="4"/>
    </row>
    <row r="40" spans="1:40" ht="30" x14ac:dyDescent="0.25">
      <c r="A40" s="2" t="s">
        <v>2934</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7">
        <v>31600000</v>
      </c>
      <c r="AF40" s="4"/>
      <c r="AG40" s="4"/>
      <c r="AH40" s="4"/>
      <c r="AI40" s="4"/>
      <c r="AJ40" s="4"/>
      <c r="AK40" s="4"/>
      <c r="AL40" s="4"/>
      <c r="AM40" s="4"/>
      <c r="AN40" s="4"/>
    </row>
    <row r="41" spans="1:40" ht="30" x14ac:dyDescent="0.25">
      <c r="A41" s="2" t="s">
        <v>2935</v>
      </c>
      <c r="B41" s="4"/>
      <c r="C41" s="4"/>
      <c r="D41" s="4"/>
      <c r="E41" s="4"/>
      <c r="F41" s="4"/>
      <c r="G41" s="4"/>
      <c r="H41" s="4"/>
      <c r="I41" s="4"/>
      <c r="J41" s="4"/>
      <c r="K41" s="7">
        <v>35000000</v>
      </c>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row>
    <row r="42" spans="1:40" x14ac:dyDescent="0.25">
      <c r="A42" s="2" t="s">
        <v>2936</v>
      </c>
      <c r="B42" s="4"/>
      <c r="C42" s="4"/>
      <c r="D42" s="4"/>
      <c r="E42" s="4"/>
      <c r="F42" s="4"/>
      <c r="G42" s="4"/>
      <c r="H42" s="4"/>
      <c r="I42" s="4"/>
      <c r="J42" s="4"/>
      <c r="K42" s="7">
        <v>75000000</v>
      </c>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row>
    <row r="43" spans="1:40" x14ac:dyDescent="0.25">
      <c r="A43" s="2" t="s">
        <v>2937</v>
      </c>
      <c r="B43" s="4"/>
      <c r="C43" s="4"/>
      <c r="D43" s="4"/>
      <c r="E43" s="4"/>
      <c r="F43" s="4"/>
      <c r="G43" s="4"/>
      <c r="H43" s="4"/>
      <c r="I43" s="4"/>
      <c r="J43" s="4"/>
      <c r="K43" s="4"/>
      <c r="L43" s="4" t="s">
        <v>2938</v>
      </c>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row>
    <row r="44" spans="1:40" ht="30" x14ac:dyDescent="0.25">
      <c r="A44" s="2" t="s">
        <v>2939</v>
      </c>
      <c r="B44" s="4"/>
      <c r="C44" s="4"/>
      <c r="D44" s="4"/>
      <c r="E44" s="4"/>
      <c r="F44" s="4"/>
      <c r="G44" s="4"/>
      <c r="H44" s="4"/>
      <c r="I44" s="4"/>
      <c r="J44" s="4"/>
      <c r="K44" s="4"/>
      <c r="L44" s="173">
        <v>0.14000000000000001</v>
      </c>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row>
    <row r="45" spans="1:40" ht="30" x14ac:dyDescent="0.25">
      <c r="A45" s="2" t="s">
        <v>2940</v>
      </c>
      <c r="B45" s="4"/>
      <c r="C45" s="4"/>
      <c r="D45" s="4"/>
      <c r="E45" s="4"/>
      <c r="F45" s="4"/>
      <c r="G45" s="4"/>
      <c r="H45" s="4"/>
      <c r="I45" s="4"/>
      <c r="J45" s="4"/>
      <c r="K45" s="4"/>
      <c r="L45" s="173">
        <v>0.13250000000000001</v>
      </c>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row>
    <row r="46" spans="1:40" x14ac:dyDescent="0.25">
      <c r="A46" s="2" t="s">
        <v>2617</v>
      </c>
      <c r="B46" s="7">
        <v>176359000</v>
      </c>
      <c r="C46" s="7">
        <v>111481000</v>
      </c>
      <c r="D46" s="4"/>
      <c r="E46" s="4"/>
      <c r="F46" s="4"/>
      <c r="G46" s="4"/>
      <c r="H46" s="4"/>
      <c r="I46" s="4"/>
      <c r="J46" s="4"/>
      <c r="K46" s="4"/>
      <c r="L46" s="4"/>
      <c r="M46" s="4"/>
      <c r="N46" s="4"/>
      <c r="O46" s="4"/>
      <c r="P46" s="4"/>
      <c r="Q46" s="4"/>
      <c r="R46" s="4"/>
      <c r="S46" s="4"/>
      <c r="T46" s="4"/>
      <c r="U46" s="4"/>
      <c r="V46" s="4"/>
      <c r="W46" s="4"/>
      <c r="X46" s="4"/>
      <c r="Y46" s="4"/>
      <c r="Z46" s="7">
        <v>150000000</v>
      </c>
      <c r="AA46" s="7">
        <v>129475000</v>
      </c>
      <c r="AB46" s="4"/>
      <c r="AC46" s="4"/>
      <c r="AD46" s="4"/>
      <c r="AE46" s="4"/>
      <c r="AF46" s="4"/>
      <c r="AG46" s="4"/>
      <c r="AH46" s="4"/>
      <c r="AI46" s="4"/>
      <c r="AJ46" s="4"/>
      <c r="AK46" s="4"/>
      <c r="AL46" s="4"/>
      <c r="AM46" s="4"/>
      <c r="AN46" s="4"/>
    </row>
    <row r="47" spans="1:40" x14ac:dyDescent="0.25">
      <c r="A47" s="2" t="s">
        <v>2941</v>
      </c>
      <c r="B47" s="4"/>
      <c r="C47" s="4"/>
      <c r="D47" s="4"/>
      <c r="E47" s="4"/>
      <c r="F47" s="4"/>
      <c r="G47" s="4"/>
      <c r="H47" s="4"/>
      <c r="I47" s="4"/>
      <c r="J47" s="4"/>
      <c r="K47" s="4"/>
      <c r="L47" s="4"/>
      <c r="M47" s="4"/>
      <c r="N47" s="4"/>
      <c r="O47" s="4"/>
      <c r="P47" s="4"/>
      <c r="Q47" s="4"/>
      <c r="R47" s="4"/>
      <c r="S47" s="4"/>
      <c r="T47" s="4"/>
      <c r="U47" s="4"/>
      <c r="V47" s="4"/>
      <c r="W47" s="4"/>
      <c r="X47" s="4"/>
      <c r="Y47" s="4"/>
      <c r="Z47" s="173">
        <v>0.33</v>
      </c>
      <c r="AA47" s="173">
        <v>0.33</v>
      </c>
      <c r="AB47" s="4"/>
      <c r="AC47" s="4"/>
      <c r="AD47" s="4"/>
      <c r="AE47" s="4"/>
      <c r="AF47" s="4"/>
      <c r="AG47" s="4"/>
      <c r="AH47" s="4"/>
      <c r="AI47" s="4"/>
      <c r="AJ47" s="4"/>
      <c r="AK47" s="4"/>
      <c r="AL47" s="4"/>
      <c r="AM47" s="4"/>
      <c r="AN47" s="4"/>
    </row>
    <row r="48" spans="1:40" ht="30" x14ac:dyDescent="0.25">
      <c r="A48" s="2" t="s">
        <v>2622</v>
      </c>
      <c r="B48" s="4"/>
      <c r="C48" s="4"/>
      <c r="D48" s="4"/>
      <c r="E48" s="4"/>
      <c r="F48" s="4"/>
      <c r="G48" s="4"/>
      <c r="H48" s="4"/>
      <c r="I48" s="4"/>
      <c r="J48" s="4"/>
      <c r="K48" s="4"/>
      <c r="L48" s="4"/>
      <c r="M48" s="4"/>
      <c r="N48" s="4"/>
      <c r="O48" s="4"/>
      <c r="P48" s="4"/>
      <c r="Q48" s="4"/>
      <c r="R48" s="4"/>
      <c r="S48" s="4"/>
      <c r="T48" s="4"/>
      <c r="U48" s="4"/>
      <c r="V48" s="4"/>
      <c r="W48" s="4"/>
      <c r="X48" s="4"/>
      <c r="Y48" s="4"/>
      <c r="Z48" s="4"/>
      <c r="AA48" s="7">
        <v>132000000</v>
      </c>
      <c r="AB48" s="4"/>
      <c r="AC48" s="4"/>
      <c r="AD48" s="4"/>
      <c r="AE48" s="4"/>
      <c r="AF48" s="4"/>
      <c r="AG48" s="4"/>
      <c r="AH48" s="4"/>
      <c r="AI48" s="4"/>
      <c r="AJ48" s="4"/>
      <c r="AK48" s="4"/>
      <c r="AL48" s="4"/>
      <c r="AM48" s="4"/>
      <c r="AN48" s="4"/>
    </row>
    <row r="49" spans="1:40" ht="30" x14ac:dyDescent="0.25">
      <c r="A49" s="2" t="s">
        <v>2942</v>
      </c>
      <c r="B49" s="4"/>
      <c r="C49" s="4"/>
      <c r="D49" s="4"/>
      <c r="E49" s="4"/>
      <c r="F49" s="4"/>
      <c r="G49" s="4"/>
      <c r="H49" s="4"/>
      <c r="I49" s="4"/>
      <c r="J49" s="4"/>
      <c r="K49" s="4"/>
      <c r="L49" s="4"/>
      <c r="M49" s="4"/>
      <c r="N49" s="4"/>
      <c r="O49" s="4"/>
      <c r="P49" s="4"/>
      <c r="Q49" s="4"/>
      <c r="R49" s="4"/>
      <c r="S49" s="4"/>
      <c r="T49" s="4"/>
      <c r="U49" s="4"/>
      <c r="V49" s="4"/>
      <c r="W49" s="4"/>
      <c r="X49" s="4"/>
      <c r="Y49" s="4"/>
      <c r="Z49" s="4"/>
      <c r="AA49" s="4"/>
      <c r="AB49" s="4">
        <v>4</v>
      </c>
      <c r="AC49" s="4">
        <v>4</v>
      </c>
      <c r="AD49" s="4"/>
      <c r="AE49" s="4"/>
      <c r="AF49" s="4"/>
      <c r="AG49" s="4"/>
      <c r="AH49" s="4"/>
      <c r="AI49" s="4"/>
      <c r="AJ49" s="4"/>
      <c r="AK49" s="4"/>
      <c r="AL49" s="4"/>
      <c r="AM49" s="4"/>
      <c r="AN49" s="4"/>
    </row>
    <row r="50" spans="1:40" ht="45" x14ac:dyDescent="0.25">
      <c r="A50" s="2" t="s">
        <v>2943</v>
      </c>
      <c r="B50" s="4"/>
      <c r="C50" s="4"/>
      <c r="D50" s="4"/>
      <c r="E50" s="4"/>
      <c r="F50" s="4"/>
      <c r="G50" s="4"/>
      <c r="H50" s="4"/>
      <c r="I50" s="4"/>
      <c r="J50" s="4"/>
      <c r="K50" s="4"/>
      <c r="L50" s="4"/>
      <c r="M50" s="4"/>
      <c r="N50" s="4"/>
      <c r="O50" s="4"/>
      <c r="P50" s="4"/>
      <c r="Q50" s="4"/>
      <c r="R50" s="4"/>
      <c r="S50" s="4"/>
      <c r="T50" s="4"/>
      <c r="U50" s="4"/>
      <c r="V50" s="4"/>
      <c r="W50" s="4"/>
      <c r="X50" s="4"/>
      <c r="Y50" s="4"/>
      <c r="Z50" s="4"/>
      <c r="AA50" s="173">
        <v>1</v>
      </c>
      <c r="AB50" s="4"/>
      <c r="AC50" s="4"/>
      <c r="AD50" s="4"/>
      <c r="AE50" s="4"/>
      <c r="AF50" s="4"/>
      <c r="AG50" s="4"/>
      <c r="AH50" s="4"/>
      <c r="AI50" s="4"/>
      <c r="AJ50" s="4"/>
      <c r="AK50" s="4"/>
      <c r="AL50" s="4"/>
      <c r="AM50" s="4"/>
      <c r="AN50" s="4"/>
    </row>
    <row r="51" spans="1:40" ht="60" x14ac:dyDescent="0.25">
      <c r="A51" s="2" t="s">
        <v>2944</v>
      </c>
      <c r="B51" s="4"/>
      <c r="C51" s="4"/>
      <c r="D51" s="4"/>
      <c r="E51" s="4"/>
      <c r="F51" s="4"/>
      <c r="G51" s="4"/>
      <c r="H51" s="4"/>
      <c r="I51" s="4"/>
      <c r="J51" s="4"/>
      <c r="K51" s="4"/>
      <c r="L51" s="4"/>
      <c r="M51" s="4"/>
      <c r="N51" s="4"/>
      <c r="O51" s="4"/>
      <c r="P51" s="4"/>
      <c r="Q51" s="4"/>
      <c r="R51" s="4"/>
      <c r="S51" s="4"/>
      <c r="T51" s="4"/>
      <c r="U51" s="4"/>
      <c r="V51" s="4"/>
      <c r="W51" s="4"/>
      <c r="X51" s="4"/>
      <c r="Y51" s="4"/>
      <c r="Z51" s="4"/>
      <c r="AA51" s="173">
        <v>0.08</v>
      </c>
      <c r="AB51" s="4"/>
      <c r="AC51" s="4"/>
      <c r="AD51" s="4"/>
      <c r="AE51" s="4"/>
      <c r="AF51" s="4"/>
      <c r="AG51" s="4"/>
      <c r="AH51" s="4"/>
      <c r="AI51" s="4"/>
      <c r="AJ51" s="4"/>
      <c r="AK51" s="4"/>
      <c r="AL51" s="4"/>
      <c r="AM51" s="4"/>
      <c r="AN51" s="4"/>
    </row>
    <row r="52" spans="1:40" x14ac:dyDescent="0.25">
      <c r="A52" s="2" t="s">
        <v>108</v>
      </c>
      <c r="B52" s="7">
        <v>19932000</v>
      </c>
      <c r="C52" s="7">
        <v>8841000</v>
      </c>
      <c r="D52" s="7">
        <v>5086000</v>
      </c>
      <c r="E52" s="4"/>
      <c r="F52" s="4"/>
      <c r="G52" s="4"/>
      <c r="H52" s="4"/>
      <c r="I52" s="4"/>
      <c r="J52" s="4"/>
      <c r="K52" s="4"/>
      <c r="L52" s="4"/>
      <c r="M52" s="4"/>
      <c r="N52" s="4"/>
      <c r="O52" s="4"/>
      <c r="P52" s="4"/>
      <c r="Q52" s="4"/>
      <c r="R52" s="4"/>
      <c r="S52" s="4"/>
      <c r="T52" s="4"/>
      <c r="U52" s="4"/>
      <c r="V52" s="4"/>
      <c r="W52" s="4"/>
      <c r="X52" s="4"/>
      <c r="Y52" s="4"/>
      <c r="Z52" s="4"/>
      <c r="AA52" s="7">
        <v>2200000</v>
      </c>
      <c r="AB52" s="4"/>
      <c r="AC52" s="4"/>
      <c r="AD52" s="4"/>
      <c r="AE52" s="4"/>
      <c r="AF52" s="4"/>
      <c r="AG52" s="4"/>
      <c r="AH52" s="4"/>
      <c r="AI52" s="4"/>
      <c r="AJ52" s="4"/>
      <c r="AK52" s="4"/>
      <c r="AL52" s="4"/>
      <c r="AM52" s="4"/>
      <c r="AN52" s="4"/>
    </row>
    <row r="53" spans="1:40" ht="30" x14ac:dyDescent="0.25">
      <c r="A53" s="2" t="s">
        <v>2945</v>
      </c>
      <c r="B53" s="4"/>
      <c r="C53" s="4"/>
      <c r="D53" s="4"/>
      <c r="E53" s="4"/>
      <c r="F53" s="4"/>
      <c r="G53" s="4"/>
      <c r="H53" s="4"/>
      <c r="I53" s="4"/>
      <c r="J53" s="4"/>
      <c r="K53" s="4"/>
      <c r="L53" s="4"/>
      <c r="M53" s="4"/>
      <c r="N53" s="4"/>
      <c r="O53" s="4"/>
      <c r="P53" s="4"/>
      <c r="Q53" s="4"/>
      <c r="R53" s="4"/>
      <c r="S53" s="4"/>
      <c r="T53" s="4"/>
      <c r="U53" s="4"/>
      <c r="V53" s="4"/>
      <c r="W53" s="4"/>
      <c r="X53" s="4"/>
      <c r="Y53" s="4"/>
      <c r="Z53" s="173">
        <v>0.33</v>
      </c>
      <c r="AA53" s="4"/>
      <c r="AB53" s="4"/>
      <c r="AC53" s="4"/>
      <c r="AD53" s="173">
        <v>0.5</v>
      </c>
      <c r="AE53" s="4"/>
      <c r="AF53" s="4"/>
      <c r="AG53" s="4"/>
      <c r="AH53" s="4"/>
      <c r="AI53" s="4"/>
      <c r="AJ53" s="4"/>
      <c r="AK53" s="4"/>
      <c r="AL53" s="4"/>
      <c r="AM53" s="4"/>
      <c r="AN53" s="4"/>
    </row>
    <row r="54" spans="1:40" x14ac:dyDescent="0.25">
      <c r="A54" s="2" t="s">
        <v>2946</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7">
        <v>6200000</v>
      </c>
      <c r="AG54" s="4"/>
      <c r="AH54" s="4"/>
      <c r="AI54" s="4"/>
      <c r="AJ54" s="4"/>
      <c r="AK54" s="4"/>
      <c r="AL54" s="4"/>
      <c r="AM54" s="4"/>
      <c r="AN54" s="4"/>
    </row>
    <row r="55" spans="1:40" x14ac:dyDescent="0.25">
      <c r="A55" s="2" t="s">
        <v>2947</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6">
        <v>4400000</v>
      </c>
      <c r="AG55" s="6">
        <v>6200000</v>
      </c>
      <c r="AH55" s="4"/>
      <c r="AI55" s="4"/>
      <c r="AJ55" s="4"/>
      <c r="AK55" s="4"/>
      <c r="AL55" s="4"/>
      <c r="AM55" s="4"/>
      <c r="AN55" s="4"/>
    </row>
  </sheetData>
  <mergeCells count="5">
    <mergeCell ref="A1:A7"/>
    <mergeCell ref="B1:D1"/>
    <mergeCell ref="E1:K1"/>
    <mergeCell ref="O1:X1"/>
    <mergeCell ref="AH1:AN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9.28515625" bestFit="1" customWidth="1"/>
    <col min="5" max="5" width="12.5703125" bestFit="1" customWidth="1"/>
    <col min="6" max="6" width="12.28515625" bestFit="1" customWidth="1"/>
    <col min="7" max="8" width="12.5703125" bestFit="1" customWidth="1"/>
    <col min="9" max="9" width="12.42578125" bestFit="1" customWidth="1"/>
    <col min="10" max="10" width="9.28515625" bestFit="1" customWidth="1"/>
    <col min="11" max="11" width="12.5703125" bestFit="1" customWidth="1"/>
    <col min="12" max="13" width="12.28515625" bestFit="1" customWidth="1"/>
    <col min="14" max="15" width="12.5703125" bestFit="1" customWidth="1"/>
    <col min="16" max="16" width="12.42578125" bestFit="1" customWidth="1"/>
    <col min="17" max="17" width="9.28515625" bestFit="1" customWidth="1"/>
    <col min="18" max="18" width="12.5703125" bestFit="1" customWidth="1"/>
    <col min="19" max="19" width="12.28515625" bestFit="1" customWidth="1"/>
    <col min="20" max="20" width="15.42578125" bestFit="1" customWidth="1"/>
    <col min="21" max="21" width="12.5703125" bestFit="1" customWidth="1"/>
    <col min="22" max="22" width="14.28515625" bestFit="1" customWidth="1"/>
    <col min="23" max="23" width="12.5703125" bestFit="1" customWidth="1"/>
    <col min="24" max="24" width="12.28515625" bestFit="1" customWidth="1"/>
    <col min="25" max="25" width="12" bestFit="1" customWidth="1"/>
  </cols>
  <sheetData>
    <row r="1" spans="1:25" ht="15" customHeight="1" x14ac:dyDescent="0.25">
      <c r="A1" s="8" t="s">
        <v>2948</v>
      </c>
      <c r="B1" s="8" t="s">
        <v>179</v>
      </c>
      <c r="C1" s="8"/>
      <c r="D1" s="8"/>
      <c r="E1" s="8"/>
      <c r="F1" s="8"/>
      <c r="G1" s="8"/>
      <c r="H1" s="8"/>
      <c r="I1" s="8"/>
      <c r="J1" s="8"/>
      <c r="K1" s="8"/>
      <c r="L1" s="8"/>
      <c r="M1" s="8"/>
      <c r="N1" s="8"/>
      <c r="O1" s="8"/>
      <c r="P1" s="8"/>
      <c r="Q1" s="8"/>
      <c r="R1" s="8"/>
      <c r="S1" s="8"/>
      <c r="T1" s="1" t="s">
        <v>2422</v>
      </c>
      <c r="U1" s="8" t="s">
        <v>1</v>
      </c>
      <c r="V1" s="8"/>
      <c r="W1" s="8"/>
      <c r="X1" s="8" t="s">
        <v>179</v>
      </c>
      <c r="Y1" s="8"/>
    </row>
    <row r="2" spans="1:25" x14ac:dyDescent="0.25">
      <c r="A2" s="8"/>
      <c r="B2" s="1" t="s">
        <v>180</v>
      </c>
      <c r="C2" s="1" t="s">
        <v>181</v>
      </c>
      <c r="D2" s="10">
        <v>41765</v>
      </c>
      <c r="E2" s="1" t="s">
        <v>2423</v>
      </c>
      <c r="F2" s="1" t="s">
        <v>182</v>
      </c>
      <c r="G2" s="1" t="s">
        <v>183</v>
      </c>
      <c r="H2" s="1" t="s">
        <v>2424</v>
      </c>
      <c r="I2" s="1" t="s">
        <v>184</v>
      </c>
      <c r="J2" s="10">
        <v>41402</v>
      </c>
      <c r="K2" s="1" t="s">
        <v>2425</v>
      </c>
      <c r="L2" s="1" t="s">
        <v>185</v>
      </c>
      <c r="M2" s="1" t="s">
        <v>186</v>
      </c>
      <c r="N2" s="1" t="s">
        <v>187</v>
      </c>
      <c r="O2" s="1" t="s">
        <v>2426</v>
      </c>
      <c r="P2" s="1" t="s">
        <v>188</v>
      </c>
      <c r="Q2" s="10">
        <v>41037</v>
      </c>
      <c r="R2" s="1" t="s">
        <v>2427</v>
      </c>
      <c r="S2" s="1" t="s">
        <v>189</v>
      </c>
      <c r="T2" s="1" t="s">
        <v>2656</v>
      </c>
      <c r="U2" s="1" t="s">
        <v>2</v>
      </c>
      <c r="V2" s="1" t="s">
        <v>28</v>
      </c>
      <c r="W2" s="1" t="s">
        <v>85</v>
      </c>
      <c r="X2" s="1" t="s">
        <v>2949</v>
      </c>
      <c r="Y2" s="1" t="s">
        <v>2950</v>
      </c>
    </row>
    <row r="3" spans="1:25" x14ac:dyDescent="0.25">
      <c r="A3" s="3" t="s">
        <v>1298</v>
      </c>
      <c r="B3" s="4"/>
      <c r="C3" s="4"/>
      <c r="D3" s="4"/>
      <c r="E3" s="4"/>
      <c r="F3" s="4"/>
      <c r="G3" s="4"/>
      <c r="H3" s="4"/>
      <c r="I3" s="4"/>
      <c r="J3" s="4"/>
      <c r="K3" s="4"/>
      <c r="L3" s="4"/>
      <c r="M3" s="4"/>
      <c r="N3" s="4"/>
      <c r="O3" s="4"/>
      <c r="P3" s="4"/>
      <c r="Q3" s="4"/>
      <c r="R3" s="4"/>
      <c r="S3" s="4"/>
      <c r="T3" s="4"/>
      <c r="U3" s="4"/>
      <c r="V3" s="4"/>
      <c r="W3" s="4"/>
      <c r="X3" s="4"/>
      <c r="Y3" s="4"/>
    </row>
    <row r="4" spans="1:25" x14ac:dyDescent="0.25">
      <c r="A4" s="2" t="s">
        <v>75</v>
      </c>
      <c r="B4" s="4"/>
      <c r="C4" s="4"/>
      <c r="D4" s="4"/>
      <c r="E4" s="4"/>
      <c r="F4" s="4"/>
      <c r="G4" s="4"/>
      <c r="H4" s="4"/>
      <c r="I4" s="4"/>
      <c r="J4" s="4"/>
      <c r="K4" s="4"/>
      <c r="L4" s="4"/>
      <c r="M4" s="4"/>
      <c r="N4" s="4"/>
      <c r="O4" s="4"/>
      <c r="P4" s="4"/>
      <c r="Q4" s="4"/>
      <c r="R4" s="4"/>
      <c r="S4" s="4"/>
      <c r="T4" s="4"/>
      <c r="U4" s="7">
        <v>100000000</v>
      </c>
      <c r="V4" s="7">
        <v>100000000</v>
      </c>
      <c r="W4" s="4"/>
      <c r="X4" s="4"/>
      <c r="Y4" s="4"/>
    </row>
    <row r="5" spans="1:25" ht="30" x14ac:dyDescent="0.25">
      <c r="A5" s="2" t="s">
        <v>74</v>
      </c>
      <c r="B5" s="4"/>
      <c r="C5" s="4"/>
      <c r="D5" s="4"/>
      <c r="E5" s="4"/>
      <c r="F5" s="4"/>
      <c r="G5" s="4"/>
      <c r="H5" s="4"/>
      <c r="I5" s="4"/>
      <c r="J5" s="4"/>
      <c r="K5" s="4"/>
      <c r="L5" s="4"/>
      <c r="M5" s="4"/>
      <c r="N5" s="4"/>
      <c r="O5" s="4"/>
      <c r="P5" s="4"/>
      <c r="Q5" s="4"/>
      <c r="R5" s="4"/>
      <c r="S5" s="4"/>
      <c r="T5" s="4"/>
      <c r="U5" s="9">
        <v>0.01</v>
      </c>
      <c r="V5" s="9">
        <v>0.01</v>
      </c>
      <c r="W5" s="4"/>
      <c r="X5" s="4"/>
      <c r="Y5" s="4"/>
    </row>
    <row r="6" spans="1:25" x14ac:dyDescent="0.25">
      <c r="A6" s="2" t="s">
        <v>79</v>
      </c>
      <c r="B6" s="4"/>
      <c r="C6" s="4"/>
      <c r="D6" s="4"/>
      <c r="E6" s="4"/>
      <c r="F6" s="4"/>
      <c r="G6" s="4"/>
      <c r="H6" s="4"/>
      <c r="I6" s="4"/>
      <c r="J6" s="4"/>
      <c r="K6" s="4"/>
      <c r="L6" s="4"/>
      <c r="M6" s="4"/>
      <c r="N6" s="4"/>
      <c r="O6" s="4"/>
      <c r="P6" s="4"/>
      <c r="Q6" s="4"/>
      <c r="R6" s="4"/>
      <c r="S6" s="4"/>
      <c r="T6" s="4"/>
      <c r="U6" s="7">
        <v>500000000</v>
      </c>
      <c r="V6" s="7">
        <v>500000000</v>
      </c>
      <c r="W6" s="4"/>
      <c r="X6" s="4"/>
      <c r="Y6" s="4"/>
    </row>
    <row r="7" spans="1:25" ht="30" x14ac:dyDescent="0.25">
      <c r="A7" s="2" t="s">
        <v>78</v>
      </c>
      <c r="B7" s="4"/>
      <c r="C7" s="4"/>
      <c r="D7" s="4"/>
      <c r="E7" s="4"/>
      <c r="F7" s="4"/>
      <c r="G7" s="4"/>
      <c r="H7" s="4"/>
      <c r="I7" s="4"/>
      <c r="J7" s="4"/>
      <c r="K7" s="4"/>
      <c r="L7" s="4"/>
      <c r="M7" s="4"/>
      <c r="N7" s="4"/>
      <c r="O7" s="4"/>
      <c r="P7" s="4"/>
      <c r="Q7" s="4"/>
      <c r="R7" s="4"/>
      <c r="S7" s="4"/>
      <c r="T7" s="4"/>
      <c r="U7" s="9">
        <v>0.01</v>
      </c>
      <c r="V7" s="9">
        <v>0.01</v>
      </c>
      <c r="W7" s="4"/>
      <c r="X7" s="4"/>
      <c r="Y7" s="4"/>
    </row>
    <row r="8" spans="1:25" x14ac:dyDescent="0.25">
      <c r="A8" s="2" t="s">
        <v>1303</v>
      </c>
      <c r="B8" s="4"/>
      <c r="C8" s="4"/>
      <c r="D8" s="4"/>
      <c r="E8" s="7">
        <v>25300000</v>
      </c>
      <c r="F8" s="4"/>
      <c r="G8" s="4"/>
      <c r="H8" s="7">
        <v>28750000</v>
      </c>
      <c r="I8" s="4"/>
      <c r="J8" s="4"/>
      <c r="K8" s="7">
        <v>30475000</v>
      </c>
      <c r="L8" s="4"/>
      <c r="M8" s="4"/>
      <c r="N8" s="4"/>
      <c r="O8" s="7">
        <v>18400000</v>
      </c>
      <c r="P8" s="4"/>
      <c r="Q8" s="4"/>
      <c r="R8" s="7">
        <v>23000000</v>
      </c>
      <c r="S8" s="4"/>
      <c r="T8" s="4"/>
      <c r="U8" s="4"/>
      <c r="V8" s="4"/>
      <c r="W8" s="4"/>
      <c r="X8" s="4"/>
      <c r="Y8" s="4"/>
    </row>
    <row r="9" spans="1:25" x14ac:dyDescent="0.25">
      <c r="A9" s="2" t="s">
        <v>2951</v>
      </c>
      <c r="B9" s="4"/>
      <c r="C9" s="4"/>
      <c r="D9" s="4"/>
      <c r="E9" s="9">
        <v>22.32</v>
      </c>
      <c r="F9" s="4"/>
      <c r="G9" s="4"/>
      <c r="H9" s="9">
        <v>24.04</v>
      </c>
      <c r="I9" s="4"/>
      <c r="J9" s="4"/>
      <c r="K9" s="9">
        <v>26.99</v>
      </c>
      <c r="L9" s="4"/>
      <c r="M9" s="4"/>
      <c r="N9" s="4"/>
      <c r="O9" s="9">
        <v>22.74</v>
      </c>
      <c r="P9" s="4"/>
      <c r="Q9" s="4"/>
      <c r="R9" s="9">
        <v>19.88</v>
      </c>
      <c r="S9" s="4"/>
      <c r="T9" s="4"/>
      <c r="U9" s="4"/>
      <c r="V9" s="4"/>
      <c r="W9" s="4"/>
      <c r="X9" s="4"/>
      <c r="Y9" s="4"/>
    </row>
    <row r="10" spans="1:25" x14ac:dyDescent="0.25">
      <c r="A10" s="2" t="s">
        <v>1307</v>
      </c>
      <c r="B10" s="4"/>
      <c r="C10" s="4"/>
      <c r="D10" s="4"/>
      <c r="E10" s="6">
        <v>564695000</v>
      </c>
      <c r="F10" s="4"/>
      <c r="G10" s="4"/>
      <c r="H10" s="6">
        <v>691150000</v>
      </c>
      <c r="I10" s="4"/>
      <c r="J10" s="4"/>
      <c r="K10" s="6">
        <v>822368000</v>
      </c>
      <c r="L10" s="4"/>
      <c r="M10" s="4"/>
      <c r="N10" s="4"/>
      <c r="O10" s="6">
        <v>418416000</v>
      </c>
      <c r="P10" s="4"/>
      <c r="Q10" s="4"/>
      <c r="R10" s="6">
        <v>457321000</v>
      </c>
      <c r="S10" s="4"/>
      <c r="T10" s="4"/>
      <c r="U10" s="6">
        <v>600998000</v>
      </c>
      <c r="V10" s="6">
        <v>1513519000</v>
      </c>
      <c r="W10" s="6">
        <v>875737000</v>
      </c>
      <c r="X10" s="4"/>
      <c r="Y10" s="4"/>
    </row>
    <row r="11" spans="1:25" ht="30" x14ac:dyDescent="0.25">
      <c r="A11" s="2" t="s">
        <v>2952</v>
      </c>
      <c r="B11" s="4"/>
      <c r="C11" s="4"/>
      <c r="D11" s="4"/>
      <c r="E11" s="4"/>
      <c r="F11" s="4"/>
      <c r="G11" s="4"/>
      <c r="H11" s="4"/>
      <c r="I11" s="4"/>
      <c r="J11" s="4"/>
      <c r="K11" s="4"/>
      <c r="L11" s="4"/>
      <c r="M11" s="4"/>
      <c r="N11" s="4"/>
      <c r="O11" s="4"/>
      <c r="P11" s="4"/>
      <c r="Q11" s="4"/>
      <c r="R11" s="4"/>
      <c r="S11" s="4"/>
      <c r="T11" s="4"/>
      <c r="U11" s="7">
        <v>11000000</v>
      </c>
      <c r="V11" s="4"/>
      <c r="W11" s="4"/>
      <c r="X11" s="4"/>
      <c r="Y11" s="4"/>
    </row>
    <row r="12" spans="1:25" ht="30" x14ac:dyDescent="0.25">
      <c r="A12" s="2" t="s">
        <v>2953</v>
      </c>
      <c r="B12" s="4"/>
      <c r="C12" s="4"/>
      <c r="D12" s="4"/>
      <c r="E12" s="4"/>
      <c r="F12" s="4"/>
      <c r="G12" s="4"/>
      <c r="H12" s="4"/>
      <c r="I12" s="4"/>
      <c r="J12" s="4"/>
      <c r="K12" s="4"/>
      <c r="L12" s="4"/>
      <c r="M12" s="4"/>
      <c r="N12" s="4"/>
      <c r="O12" s="4"/>
      <c r="P12" s="4"/>
      <c r="Q12" s="4"/>
      <c r="R12" s="4"/>
      <c r="S12" s="4"/>
      <c r="T12" s="4"/>
      <c r="U12" s="7">
        <v>500000000</v>
      </c>
      <c r="V12" s="4"/>
      <c r="W12" s="4"/>
      <c r="X12" s="4"/>
      <c r="Y12" s="4"/>
    </row>
    <row r="13" spans="1:25" x14ac:dyDescent="0.25">
      <c r="A13" s="2" t="s">
        <v>2954</v>
      </c>
      <c r="B13" s="4"/>
      <c r="C13" s="4"/>
      <c r="D13" s="4"/>
      <c r="E13" s="4"/>
      <c r="F13" s="4"/>
      <c r="G13" s="4"/>
      <c r="H13" s="4"/>
      <c r="I13" s="4"/>
      <c r="J13" s="4"/>
      <c r="K13" s="4"/>
      <c r="L13" s="4"/>
      <c r="M13" s="4"/>
      <c r="N13" s="4"/>
      <c r="O13" s="4"/>
      <c r="P13" s="4"/>
      <c r="Q13" s="4"/>
      <c r="R13" s="4"/>
      <c r="S13" s="4"/>
      <c r="T13" s="4"/>
      <c r="U13" s="7">
        <v>1500000</v>
      </c>
      <c r="V13" s="4"/>
      <c r="W13" s="4"/>
      <c r="X13" s="4"/>
      <c r="Y13" s="4"/>
    </row>
    <row r="14" spans="1:25" x14ac:dyDescent="0.25">
      <c r="A14" s="2" t="s">
        <v>169</v>
      </c>
      <c r="B14" s="4"/>
      <c r="C14" s="4"/>
      <c r="D14" s="4"/>
      <c r="E14" s="4"/>
      <c r="F14" s="4"/>
      <c r="G14" s="4"/>
      <c r="H14" s="4"/>
      <c r="I14" s="4"/>
      <c r="J14" s="4"/>
      <c r="K14" s="4"/>
      <c r="L14" s="4"/>
      <c r="M14" s="4"/>
      <c r="N14" s="4"/>
      <c r="O14" s="4"/>
      <c r="P14" s="4"/>
      <c r="Q14" s="4"/>
      <c r="R14" s="4"/>
      <c r="S14" s="4"/>
      <c r="T14" s="4"/>
      <c r="U14" s="7">
        <v>36172000</v>
      </c>
      <c r="V14" s="4"/>
      <c r="W14" s="4"/>
      <c r="X14" s="4"/>
      <c r="Y14" s="4"/>
    </row>
    <row r="15" spans="1:25" ht="30" x14ac:dyDescent="0.25">
      <c r="A15" s="2" t="s">
        <v>2955</v>
      </c>
      <c r="B15" s="4"/>
      <c r="C15" s="4"/>
      <c r="D15" s="4"/>
      <c r="E15" s="4"/>
      <c r="F15" s="4"/>
      <c r="G15" s="4"/>
      <c r="H15" s="4"/>
      <c r="I15" s="4"/>
      <c r="J15" s="4"/>
      <c r="K15" s="4"/>
      <c r="L15" s="4"/>
      <c r="M15" s="4"/>
      <c r="N15" s="4"/>
      <c r="O15" s="4"/>
      <c r="P15" s="4"/>
      <c r="Q15" s="4"/>
      <c r="R15" s="4"/>
      <c r="S15" s="4"/>
      <c r="T15" s="7">
        <v>250000000</v>
      </c>
      <c r="U15" s="4"/>
      <c r="V15" s="4"/>
      <c r="W15" s="4"/>
      <c r="X15" s="4"/>
      <c r="Y15" s="4"/>
    </row>
    <row r="16" spans="1:25" x14ac:dyDescent="0.25">
      <c r="A16" s="2" t="s">
        <v>2956</v>
      </c>
      <c r="B16" s="4"/>
      <c r="C16" s="4"/>
      <c r="D16" s="4"/>
      <c r="E16" s="4"/>
      <c r="F16" s="4"/>
      <c r="G16" s="4"/>
      <c r="H16" s="4"/>
      <c r="I16" s="4"/>
      <c r="J16" s="4"/>
      <c r="K16" s="4"/>
      <c r="L16" s="4"/>
      <c r="M16" s="4"/>
      <c r="N16" s="4"/>
      <c r="O16" s="4"/>
      <c r="P16" s="4"/>
      <c r="Q16" s="4"/>
      <c r="R16" s="4"/>
      <c r="S16" s="4"/>
      <c r="T16" s="4" t="s">
        <v>2668</v>
      </c>
      <c r="U16" s="4"/>
      <c r="V16" s="4"/>
      <c r="W16" s="4"/>
      <c r="X16" s="4"/>
      <c r="Y16" s="4"/>
    </row>
    <row r="17" spans="1:25" x14ac:dyDescent="0.25">
      <c r="A17" s="2" t="s">
        <v>174</v>
      </c>
      <c r="B17" s="4"/>
      <c r="C17" s="4"/>
      <c r="D17" s="4"/>
      <c r="E17" s="4"/>
      <c r="F17" s="4"/>
      <c r="G17" s="4"/>
      <c r="H17" s="4"/>
      <c r="I17" s="4"/>
      <c r="J17" s="4"/>
      <c r="K17" s="4"/>
      <c r="L17" s="4"/>
      <c r="M17" s="4"/>
      <c r="N17" s="4"/>
      <c r="O17" s="4"/>
      <c r="P17" s="4"/>
      <c r="Q17" s="4"/>
      <c r="R17" s="4"/>
      <c r="S17" s="4"/>
      <c r="T17" s="4"/>
      <c r="U17" s="7">
        <v>587900</v>
      </c>
      <c r="V17" s="4"/>
      <c r="W17" s="4"/>
      <c r="X17" s="4"/>
      <c r="Y17" s="4"/>
    </row>
    <row r="18" spans="1:25" x14ac:dyDescent="0.25">
      <c r="A18" s="2" t="s">
        <v>2957</v>
      </c>
      <c r="B18" s="4"/>
      <c r="C18" s="4"/>
      <c r="D18" s="4"/>
      <c r="E18" s="4"/>
      <c r="F18" s="4"/>
      <c r="G18" s="4"/>
      <c r="H18" s="4"/>
      <c r="I18" s="4"/>
      <c r="J18" s="4"/>
      <c r="K18" s="4"/>
      <c r="L18" s="4"/>
      <c r="M18" s="4"/>
      <c r="N18" s="4"/>
      <c r="O18" s="4"/>
      <c r="P18" s="4"/>
      <c r="Q18" s="4"/>
      <c r="R18" s="4"/>
      <c r="S18" s="4"/>
      <c r="T18" s="4"/>
      <c r="U18" s="7">
        <v>12993000</v>
      </c>
      <c r="V18" s="4"/>
      <c r="W18" s="4"/>
      <c r="X18" s="4"/>
      <c r="Y18" s="4"/>
    </row>
    <row r="19" spans="1:25" x14ac:dyDescent="0.25">
      <c r="A19" s="2" t="s">
        <v>2958</v>
      </c>
      <c r="B19" s="4"/>
      <c r="C19" s="4"/>
      <c r="D19" s="4"/>
      <c r="E19" s="4"/>
      <c r="F19" s="4"/>
      <c r="G19" s="4"/>
      <c r="H19" s="4"/>
      <c r="I19" s="4"/>
      <c r="J19" s="4"/>
      <c r="K19" s="4"/>
      <c r="L19" s="4"/>
      <c r="M19" s="4"/>
      <c r="N19" s="4"/>
      <c r="O19" s="4"/>
      <c r="P19" s="4"/>
      <c r="Q19" s="4"/>
      <c r="R19" s="4"/>
      <c r="S19" s="4"/>
      <c r="T19" s="4"/>
      <c r="U19" s="7">
        <v>1535000</v>
      </c>
      <c r="V19" s="7">
        <v>1390000</v>
      </c>
      <c r="W19" s="7">
        <v>2034000</v>
      </c>
      <c r="X19" s="4"/>
      <c r="Y19" s="4"/>
    </row>
    <row r="20" spans="1:25" ht="30" x14ac:dyDescent="0.25">
      <c r="A20" s="2" t="s">
        <v>2959</v>
      </c>
      <c r="B20" s="9">
        <v>0.48</v>
      </c>
      <c r="C20" s="9">
        <v>0.48</v>
      </c>
      <c r="D20" s="9">
        <v>0.48</v>
      </c>
      <c r="E20" s="4"/>
      <c r="F20" s="9">
        <v>0.48</v>
      </c>
      <c r="G20" s="9">
        <v>0.46</v>
      </c>
      <c r="H20" s="4"/>
      <c r="I20" s="9">
        <v>0.46</v>
      </c>
      <c r="J20" s="9">
        <v>0.46</v>
      </c>
      <c r="K20" s="4"/>
      <c r="L20" s="9">
        <v>0.44</v>
      </c>
      <c r="M20" s="9">
        <v>0.1</v>
      </c>
      <c r="N20" s="9">
        <v>0.44</v>
      </c>
      <c r="O20" s="4"/>
      <c r="P20" s="9">
        <v>0.44</v>
      </c>
      <c r="Q20" s="9">
        <v>0.44</v>
      </c>
      <c r="R20" s="4"/>
      <c r="S20" s="9">
        <v>0.44</v>
      </c>
      <c r="T20" s="4"/>
      <c r="U20" s="9">
        <v>1.92</v>
      </c>
      <c r="V20" s="9">
        <v>1.82</v>
      </c>
      <c r="W20" s="9">
        <v>1.86</v>
      </c>
      <c r="X20" s="4"/>
      <c r="Y20" s="4"/>
    </row>
    <row r="21" spans="1:25" x14ac:dyDescent="0.25">
      <c r="A21" s="2" t="s">
        <v>2960</v>
      </c>
      <c r="B21" s="4"/>
      <c r="C21" s="4"/>
      <c r="D21" s="4"/>
      <c r="E21" s="4"/>
      <c r="F21" s="4"/>
      <c r="G21" s="4"/>
      <c r="H21" s="4"/>
      <c r="I21" s="4"/>
      <c r="J21" s="4"/>
      <c r="K21" s="4"/>
      <c r="L21" s="4"/>
      <c r="M21" s="4"/>
      <c r="N21" s="4"/>
      <c r="O21" s="4"/>
      <c r="P21" s="4"/>
      <c r="Q21" s="4"/>
      <c r="R21" s="4"/>
      <c r="S21" s="4"/>
      <c r="T21" s="4"/>
      <c r="U21" s="4"/>
      <c r="V21" s="4"/>
      <c r="W21" s="4"/>
      <c r="X21" s="4"/>
      <c r="Y21" s="4"/>
    </row>
    <row r="22" spans="1:25" x14ac:dyDescent="0.25">
      <c r="A22" s="3" t="s">
        <v>1298</v>
      </c>
      <c r="B22" s="4"/>
      <c r="C22" s="4"/>
      <c r="D22" s="4"/>
      <c r="E22" s="4"/>
      <c r="F22" s="4"/>
      <c r="G22" s="4"/>
      <c r="H22" s="4"/>
      <c r="I22" s="4"/>
      <c r="J22" s="4"/>
      <c r="K22" s="4"/>
      <c r="L22" s="4"/>
      <c r="M22" s="4"/>
      <c r="N22" s="4"/>
      <c r="O22" s="4"/>
      <c r="P22" s="4"/>
      <c r="Q22" s="4"/>
      <c r="R22" s="4"/>
      <c r="S22" s="4"/>
      <c r="T22" s="4"/>
      <c r="U22" s="4"/>
      <c r="V22" s="4"/>
      <c r="W22" s="4"/>
      <c r="X22" s="4"/>
      <c r="Y22" s="4"/>
    </row>
    <row r="23" spans="1:25" ht="30" x14ac:dyDescent="0.25">
      <c r="A23" s="2" t="s">
        <v>2959</v>
      </c>
      <c r="B23" s="4"/>
      <c r="C23" s="4"/>
      <c r="D23" s="4"/>
      <c r="E23" s="4"/>
      <c r="F23" s="4"/>
      <c r="G23" s="4"/>
      <c r="H23" s="4"/>
      <c r="I23" s="4"/>
      <c r="J23" s="4"/>
      <c r="K23" s="4"/>
      <c r="L23" s="4"/>
      <c r="M23" s="4"/>
      <c r="N23" s="4"/>
      <c r="O23" s="4"/>
      <c r="P23" s="4"/>
      <c r="Q23" s="4"/>
      <c r="R23" s="4"/>
      <c r="S23" s="4"/>
      <c r="T23" s="4"/>
      <c r="U23" s="4"/>
      <c r="V23" s="4"/>
      <c r="W23" s="4"/>
      <c r="X23" s="9">
        <v>0.48</v>
      </c>
      <c r="Y23" s="4"/>
    </row>
    <row r="24" spans="1:25" x14ac:dyDescent="0.25">
      <c r="A24" s="2" t="s">
        <v>1051</v>
      </c>
      <c r="B24" s="4"/>
      <c r="C24" s="4"/>
      <c r="D24" s="4"/>
      <c r="E24" s="4"/>
      <c r="F24" s="4"/>
      <c r="G24" s="4"/>
      <c r="H24" s="4"/>
      <c r="I24" s="4"/>
      <c r="J24" s="4"/>
      <c r="K24" s="4"/>
      <c r="L24" s="4"/>
      <c r="M24" s="4"/>
      <c r="N24" s="4"/>
      <c r="O24" s="4"/>
      <c r="P24" s="4"/>
      <c r="Q24" s="4"/>
      <c r="R24" s="4"/>
      <c r="S24" s="4"/>
      <c r="T24" s="4"/>
      <c r="U24" s="4"/>
      <c r="V24" s="4"/>
      <c r="W24" s="4"/>
      <c r="X24" s="4"/>
      <c r="Y24" s="4"/>
    </row>
    <row r="25" spans="1:25" x14ac:dyDescent="0.25">
      <c r="A25" s="3" t="s">
        <v>1298</v>
      </c>
      <c r="B25" s="4"/>
      <c r="C25" s="4"/>
      <c r="D25" s="4"/>
      <c r="E25" s="4"/>
      <c r="F25" s="4"/>
      <c r="G25" s="4"/>
      <c r="H25" s="4"/>
      <c r="I25" s="4"/>
      <c r="J25" s="4"/>
      <c r="K25" s="4"/>
      <c r="L25" s="4"/>
      <c r="M25" s="4"/>
      <c r="N25" s="4"/>
      <c r="O25" s="4"/>
      <c r="P25" s="4"/>
      <c r="Q25" s="4"/>
      <c r="R25" s="4"/>
      <c r="S25" s="4"/>
      <c r="T25" s="4"/>
      <c r="U25" s="4"/>
      <c r="V25" s="4"/>
      <c r="W25" s="4"/>
      <c r="X25" s="4"/>
      <c r="Y25" s="4"/>
    </row>
    <row r="26" spans="1:25" x14ac:dyDescent="0.25">
      <c r="A26" s="2" t="s">
        <v>2731</v>
      </c>
      <c r="B26" s="4"/>
      <c r="C26" s="4"/>
      <c r="D26" s="4"/>
      <c r="E26" s="4"/>
      <c r="F26" s="4"/>
      <c r="G26" s="4"/>
      <c r="H26" s="4"/>
      <c r="I26" s="4"/>
      <c r="J26" s="4"/>
      <c r="K26" s="4"/>
      <c r="L26" s="4"/>
      <c r="M26" s="4"/>
      <c r="N26" s="4"/>
      <c r="O26" s="4"/>
      <c r="P26" s="4"/>
      <c r="Q26" s="4"/>
      <c r="R26" s="4"/>
      <c r="S26" s="4"/>
      <c r="T26" s="4"/>
      <c r="U26" s="6">
        <v>0</v>
      </c>
      <c r="V26" s="4"/>
      <c r="W26" s="4"/>
      <c r="X26" s="4"/>
      <c r="Y26" s="4"/>
    </row>
    <row r="27" spans="1:25" x14ac:dyDescent="0.25">
      <c r="A27" s="2" t="s">
        <v>2435</v>
      </c>
      <c r="B27" s="4"/>
      <c r="C27" s="4"/>
      <c r="D27" s="4"/>
      <c r="E27" s="4"/>
      <c r="F27" s="4"/>
      <c r="G27" s="4"/>
      <c r="H27" s="4"/>
      <c r="I27" s="4"/>
      <c r="J27" s="4"/>
      <c r="K27" s="4"/>
      <c r="L27" s="4"/>
      <c r="M27" s="4"/>
      <c r="N27" s="4"/>
      <c r="O27" s="4"/>
      <c r="P27" s="4"/>
      <c r="Q27" s="4"/>
      <c r="R27" s="4"/>
      <c r="S27" s="4"/>
      <c r="T27" s="4"/>
      <c r="U27" s="4"/>
      <c r="V27" s="4"/>
      <c r="W27" s="4"/>
      <c r="X27" s="4"/>
      <c r="Y27" s="4"/>
    </row>
    <row r="28" spans="1:25" x14ac:dyDescent="0.25">
      <c r="A28" s="3" t="s">
        <v>1298</v>
      </c>
      <c r="B28" s="4"/>
      <c r="C28" s="4"/>
      <c r="D28" s="4"/>
      <c r="E28" s="4"/>
      <c r="F28" s="4"/>
      <c r="G28" s="4"/>
      <c r="H28" s="4"/>
      <c r="I28" s="4"/>
      <c r="J28" s="4"/>
      <c r="K28" s="4"/>
      <c r="L28" s="4"/>
      <c r="M28" s="4"/>
      <c r="N28" s="4"/>
      <c r="O28" s="4"/>
      <c r="P28" s="4"/>
      <c r="Q28" s="4"/>
      <c r="R28" s="4"/>
      <c r="S28" s="4"/>
      <c r="T28" s="4"/>
      <c r="U28" s="4"/>
      <c r="V28" s="4"/>
      <c r="W28" s="4"/>
      <c r="X28" s="4"/>
      <c r="Y28" s="4"/>
    </row>
    <row r="29" spans="1:25" ht="30" x14ac:dyDescent="0.25">
      <c r="A29" s="2" t="s">
        <v>2959</v>
      </c>
      <c r="B29" s="4"/>
      <c r="C29" s="4"/>
      <c r="D29" s="4"/>
      <c r="E29" s="4"/>
      <c r="F29" s="4"/>
      <c r="G29" s="4"/>
      <c r="H29" s="4"/>
      <c r="I29" s="4"/>
      <c r="J29" s="4"/>
      <c r="K29" s="4"/>
      <c r="L29" s="4"/>
      <c r="M29" s="4"/>
      <c r="N29" s="4"/>
      <c r="O29" s="4"/>
      <c r="P29" s="4"/>
      <c r="Q29" s="4"/>
      <c r="R29" s="4"/>
      <c r="S29" s="4"/>
      <c r="T29" s="4"/>
      <c r="U29" s="4"/>
      <c r="V29" s="4"/>
      <c r="W29" s="4"/>
      <c r="X29" s="4"/>
      <c r="Y29" s="9">
        <v>5.77</v>
      </c>
    </row>
  </sheetData>
  <mergeCells count="4">
    <mergeCell ref="A1:A2"/>
    <mergeCell ref="B1:S1"/>
    <mergeCell ref="U1:W1"/>
    <mergeCell ref="X1:Y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1.85546875" bestFit="1" customWidth="1"/>
    <col min="5" max="5" width="12" bestFit="1" customWidth="1"/>
    <col min="6" max="6" width="12.28515625" bestFit="1" customWidth="1"/>
    <col min="7" max="7" width="12.42578125" bestFit="1" customWidth="1"/>
    <col min="8" max="8" width="10.28515625" bestFit="1" customWidth="1"/>
    <col min="9" max="9" width="12.42578125" bestFit="1" customWidth="1"/>
    <col min="10" max="10" width="9.28515625" bestFit="1" customWidth="1"/>
    <col min="11" max="11" width="12.5703125" bestFit="1" customWidth="1"/>
    <col min="12" max="12" width="12.42578125" bestFit="1" customWidth="1"/>
    <col min="13" max="13" width="10.28515625" bestFit="1" customWidth="1"/>
    <col min="14" max="17" width="12.5703125" bestFit="1" customWidth="1"/>
    <col min="18" max="18" width="12.42578125" bestFit="1" customWidth="1"/>
    <col min="19" max="19" width="12.28515625" bestFit="1" customWidth="1"/>
  </cols>
  <sheetData>
    <row r="1" spans="1:19" ht="15" customHeight="1" x14ac:dyDescent="0.25">
      <c r="A1" s="1" t="s">
        <v>2961</v>
      </c>
      <c r="B1" s="1" t="s">
        <v>1</v>
      </c>
      <c r="C1" s="1" t="s">
        <v>179</v>
      </c>
      <c r="D1" s="8" t="s">
        <v>2422</v>
      </c>
      <c r="E1" s="8"/>
      <c r="F1" s="8"/>
      <c r="G1" s="8"/>
      <c r="H1" s="8"/>
      <c r="I1" s="8" t="s">
        <v>179</v>
      </c>
      <c r="J1" s="8"/>
      <c r="K1" s="8" t="s">
        <v>2422</v>
      </c>
      <c r="L1" s="8"/>
      <c r="M1" s="8"/>
      <c r="N1" s="8"/>
      <c r="O1" s="8"/>
      <c r="P1" s="8"/>
      <c r="Q1" s="8"/>
      <c r="R1" s="8"/>
      <c r="S1" s="1"/>
    </row>
    <row r="2" spans="1:19" ht="30" x14ac:dyDescent="0.25">
      <c r="A2" s="1" t="s">
        <v>70</v>
      </c>
      <c r="B2" s="1" t="s">
        <v>2</v>
      </c>
      <c r="C2" s="8" t="s">
        <v>2430</v>
      </c>
      <c r="D2" s="8" t="s">
        <v>2429</v>
      </c>
      <c r="E2" s="8" t="s">
        <v>2837</v>
      </c>
      <c r="F2" s="8" t="s">
        <v>2838</v>
      </c>
      <c r="G2" s="8" t="s">
        <v>2839</v>
      </c>
      <c r="H2" s="176">
        <v>41060</v>
      </c>
      <c r="I2" s="8" t="s">
        <v>2962</v>
      </c>
      <c r="J2" s="176">
        <v>41396</v>
      </c>
      <c r="K2" s="8" t="s">
        <v>2658</v>
      </c>
      <c r="L2" s="8" t="s">
        <v>2657</v>
      </c>
      <c r="M2" s="176">
        <v>41790</v>
      </c>
      <c r="N2" s="8" t="s">
        <v>2829</v>
      </c>
      <c r="O2" s="8" t="s">
        <v>2882</v>
      </c>
      <c r="P2" s="8" t="s">
        <v>2963</v>
      </c>
      <c r="Q2" s="8" t="s">
        <v>2964</v>
      </c>
      <c r="R2" s="8" t="s">
        <v>2965</v>
      </c>
      <c r="S2" s="8" t="s">
        <v>85</v>
      </c>
    </row>
    <row r="3" spans="1:19" x14ac:dyDescent="0.25">
      <c r="A3" s="1"/>
      <c r="B3" s="1" t="s">
        <v>2428</v>
      </c>
      <c r="C3" s="8"/>
      <c r="D3" s="8"/>
      <c r="E3" s="8"/>
      <c r="F3" s="8"/>
      <c r="G3" s="8"/>
      <c r="H3" s="176"/>
      <c r="I3" s="8"/>
      <c r="J3" s="176"/>
      <c r="K3" s="8"/>
      <c r="L3" s="8"/>
      <c r="M3" s="176"/>
      <c r="N3" s="8"/>
      <c r="O3" s="8"/>
      <c r="P3" s="8"/>
      <c r="Q3" s="8"/>
      <c r="R3" s="8"/>
      <c r="S3" s="8"/>
    </row>
    <row r="4" spans="1:19" x14ac:dyDescent="0.25">
      <c r="A4" s="3" t="s">
        <v>2966</v>
      </c>
      <c r="B4" s="4"/>
      <c r="C4" s="4"/>
      <c r="D4" s="4"/>
      <c r="E4" s="4"/>
      <c r="F4" s="4"/>
      <c r="G4" s="4"/>
      <c r="H4" s="4"/>
      <c r="I4" s="4"/>
      <c r="J4" s="4"/>
      <c r="K4" s="4"/>
      <c r="L4" s="4"/>
      <c r="M4" s="4"/>
      <c r="N4" s="4"/>
      <c r="O4" s="4"/>
      <c r="P4" s="4"/>
      <c r="Q4" s="4"/>
      <c r="R4" s="4"/>
      <c r="S4" s="4"/>
    </row>
    <row r="5" spans="1:19" x14ac:dyDescent="0.25">
      <c r="A5" s="2" t="s">
        <v>2967</v>
      </c>
      <c r="B5" s="4">
        <v>3</v>
      </c>
      <c r="C5" s="4"/>
      <c r="D5" s="4"/>
      <c r="E5" s="4"/>
      <c r="F5" s="4"/>
      <c r="G5" s="4"/>
      <c r="H5" s="4"/>
      <c r="I5" s="4"/>
      <c r="J5" s="4"/>
      <c r="K5" s="4"/>
      <c r="L5" s="4"/>
      <c r="M5" s="4"/>
      <c r="N5" s="4"/>
      <c r="O5" s="4"/>
      <c r="P5" s="4"/>
      <c r="Q5" s="4"/>
      <c r="R5" s="4"/>
      <c r="S5" s="4"/>
    </row>
    <row r="6" spans="1:19" x14ac:dyDescent="0.25">
      <c r="A6" s="2" t="s">
        <v>2968</v>
      </c>
      <c r="B6" s="7">
        <v>2668844</v>
      </c>
      <c r="C6" s="4"/>
      <c r="D6" s="4"/>
      <c r="E6" s="4"/>
      <c r="F6" s="4"/>
      <c r="G6" s="4"/>
      <c r="H6" s="4"/>
      <c r="I6" s="4"/>
      <c r="J6" s="4"/>
      <c r="K6" s="4"/>
      <c r="L6" s="4"/>
      <c r="M6" s="4"/>
      <c r="N6" s="4"/>
      <c r="O6" s="4"/>
      <c r="P6" s="4"/>
      <c r="Q6" s="4"/>
      <c r="R6" s="4"/>
      <c r="S6" s="4"/>
    </row>
    <row r="7" spans="1:19" ht="30" x14ac:dyDescent="0.25">
      <c r="A7" s="2" t="s">
        <v>2969</v>
      </c>
      <c r="B7" s="7">
        <v>3900000</v>
      </c>
      <c r="C7" s="4"/>
      <c r="D7" s="4"/>
      <c r="E7" s="4"/>
      <c r="F7" s="4"/>
      <c r="G7" s="4"/>
      <c r="H7" s="4"/>
      <c r="I7" s="4"/>
      <c r="J7" s="4"/>
      <c r="K7" s="4"/>
      <c r="L7" s="4"/>
      <c r="M7" s="4"/>
      <c r="N7" s="4"/>
      <c r="O7" s="4"/>
      <c r="P7" s="4"/>
      <c r="Q7" s="4"/>
      <c r="R7" s="4"/>
      <c r="S7" s="4"/>
    </row>
    <row r="8" spans="1:19" x14ac:dyDescent="0.25">
      <c r="A8" s="2" t="s">
        <v>2438</v>
      </c>
      <c r="B8" s="4"/>
      <c r="C8" s="4"/>
      <c r="D8" s="4"/>
      <c r="E8" s="4"/>
      <c r="F8" s="4"/>
      <c r="G8" s="4"/>
      <c r="H8" s="4"/>
      <c r="I8" s="4"/>
      <c r="J8" s="4"/>
      <c r="K8" s="4"/>
      <c r="L8" s="4"/>
      <c r="M8" s="4"/>
      <c r="N8" s="4"/>
      <c r="O8" s="4"/>
      <c r="P8" s="4"/>
      <c r="Q8" s="4"/>
      <c r="R8" s="4"/>
      <c r="S8" s="4"/>
    </row>
    <row r="9" spans="1:19" x14ac:dyDescent="0.25">
      <c r="A9" s="3" t="s">
        <v>2966</v>
      </c>
      <c r="B9" s="4"/>
      <c r="C9" s="4"/>
      <c r="D9" s="4"/>
      <c r="E9" s="4"/>
      <c r="F9" s="4"/>
      <c r="G9" s="4"/>
      <c r="H9" s="4"/>
      <c r="I9" s="4"/>
      <c r="J9" s="4"/>
      <c r="K9" s="4"/>
      <c r="L9" s="4"/>
      <c r="M9" s="4"/>
      <c r="N9" s="4"/>
      <c r="O9" s="4"/>
      <c r="P9" s="4"/>
      <c r="Q9" s="4"/>
      <c r="R9" s="4"/>
      <c r="S9" s="4"/>
    </row>
    <row r="10" spans="1:19" x14ac:dyDescent="0.25">
      <c r="A10" s="2" t="s">
        <v>2439</v>
      </c>
      <c r="B10" s="4"/>
      <c r="C10" s="4">
        <v>0.2</v>
      </c>
      <c r="D10" s="4">
        <v>0.2</v>
      </c>
      <c r="E10" s="4"/>
      <c r="F10" s="4"/>
      <c r="G10" s="4"/>
      <c r="H10" s="4"/>
      <c r="I10" s="4"/>
      <c r="J10" s="4"/>
      <c r="K10" s="4"/>
      <c r="L10" s="4"/>
      <c r="M10" s="4"/>
      <c r="N10" s="4"/>
      <c r="O10" s="4"/>
      <c r="P10" s="4"/>
      <c r="Q10" s="4"/>
      <c r="R10" s="4"/>
      <c r="S10" s="4"/>
    </row>
    <row r="11" spans="1:19" x14ac:dyDescent="0.25">
      <c r="A11" s="2" t="s">
        <v>2970</v>
      </c>
      <c r="B11" s="4"/>
      <c r="C11" s="4"/>
      <c r="D11" s="4"/>
      <c r="E11" s="4"/>
      <c r="F11" s="4"/>
      <c r="G11" s="4"/>
      <c r="H11" s="4"/>
      <c r="I11" s="4"/>
      <c r="J11" s="4"/>
      <c r="K11" s="4"/>
      <c r="L11" s="4"/>
      <c r="M11" s="4"/>
      <c r="N11" s="4"/>
      <c r="O11" s="4"/>
      <c r="P11" s="4"/>
      <c r="Q11" s="4"/>
      <c r="R11" s="4"/>
      <c r="S11" s="4"/>
    </row>
    <row r="12" spans="1:19" x14ac:dyDescent="0.25">
      <c r="A12" s="3" t="s">
        <v>2966</v>
      </c>
      <c r="B12" s="4"/>
      <c r="C12" s="4"/>
      <c r="D12" s="4"/>
      <c r="E12" s="4"/>
      <c r="F12" s="4"/>
      <c r="G12" s="4"/>
      <c r="H12" s="4"/>
      <c r="I12" s="4"/>
      <c r="J12" s="4"/>
      <c r="K12" s="4"/>
      <c r="L12" s="4"/>
      <c r="M12" s="4"/>
      <c r="N12" s="4"/>
      <c r="O12" s="4"/>
      <c r="P12" s="4"/>
      <c r="Q12" s="4"/>
      <c r="R12" s="4"/>
      <c r="S12" s="4"/>
    </row>
    <row r="13" spans="1:19" x14ac:dyDescent="0.25">
      <c r="A13" s="2" t="s">
        <v>2971</v>
      </c>
      <c r="B13" s="4"/>
      <c r="C13" s="4"/>
      <c r="D13" s="4" t="s">
        <v>2484</v>
      </c>
      <c r="E13" s="4" t="s">
        <v>2484</v>
      </c>
      <c r="F13" s="4" t="s">
        <v>2484</v>
      </c>
      <c r="G13" s="4" t="s">
        <v>2484</v>
      </c>
      <c r="H13" s="4"/>
      <c r="I13" s="4"/>
      <c r="J13" s="4"/>
      <c r="K13" s="4"/>
      <c r="L13" s="4"/>
      <c r="M13" s="4"/>
      <c r="N13" s="4"/>
      <c r="O13" s="4"/>
      <c r="P13" s="4"/>
      <c r="Q13" s="4"/>
      <c r="R13" s="4"/>
      <c r="S13" s="4"/>
    </row>
    <row r="14" spans="1:19" x14ac:dyDescent="0.25">
      <c r="A14" s="2" t="s">
        <v>2972</v>
      </c>
      <c r="B14" s="4"/>
      <c r="C14" s="4"/>
      <c r="D14" s="4"/>
      <c r="E14" s="4"/>
      <c r="F14" s="4"/>
      <c r="G14" s="4"/>
      <c r="H14" s="4"/>
      <c r="I14" s="4"/>
      <c r="J14" s="4"/>
      <c r="K14" s="4"/>
      <c r="L14" s="4"/>
      <c r="M14" s="4"/>
      <c r="N14" s="4"/>
      <c r="O14" s="4"/>
      <c r="P14" s="4"/>
      <c r="Q14" s="4"/>
      <c r="R14" s="4"/>
      <c r="S14" s="4"/>
    </row>
    <row r="15" spans="1:19" x14ac:dyDescent="0.25">
      <c r="A15" s="3" t="s">
        <v>2966</v>
      </c>
      <c r="B15" s="4"/>
      <c r="C15" s="4"/>
      <c r="D15" s="4"/>
      <c r="E15" s="4"/>
      <c r="F15" s="4"/>
      <c r="G15" s="4"/>
      <c r="H15" s="4"/>
      <c r="I15" s="4"/>
      <c r="J15" s="4"/>
      <c r="K15" s="4"/>
      <c r="L15" s="4"/>
      <c r="M15" s="4"/>
      <c r="N15" s="4"/>
      <c r="O15" s="4"/>
      <c r="P15" s="4"/>
      <c r="Q15" s="4"/>
      <c r="R15" s="4"/>
      <c r="S15" s="4"/>
    </row>
    <row r="16" spans="1:19" x14ac:dyDescent="0.25">
      <c r="A16" s="2" t="s">
        <v>2971</v>
      </c>
      <c r="B16" s="4"/>
      <c r="C16" s="4"/>
      <c r="D16" s="4" t="s">
        <v>2484</v>
      </c>
      <c r="E16" s="4"/>
      <c r="F16" s="4"/>
      <c r="G16" s="4"/>
      <c r="H16" s="4"/>
      <c r="I16" s="4"/>
      <c r="J16" s="4"/>
      <c r="K16" s="4"/>
      <c r="L16" s="4"/>
      <c r="M16" s="4"/>
      <c r="N16" s="4"/>
      <c r="O16" s="4"/>
      <c r="P16" s="4"/>
      <c r="Q16" s="4"/>
      <c r="R16" s="4"/>
      <c r="S16" s="4"/>
    </row>
    <row r="17" spans="1:19" x14ac:dyDescent="0.25">
      <c r="A17" s="2" t="s">
        <v>2973</v>
      </c>
      <c r="B17" s="4"/>
      <c r="C17" s="4"/>
      <c r="D17" s="4"/>
      <c r="E17" s="4"/>
      <c r="F17" s="4"/>
      <c r="G17" s="4"/>
      <c r="H17" s="4"/>
      <c r="I17" s="4"/>
      <c r="J17" s="4"/>
      <c r="K17" s="4"/>
      <c r="L17" s="4"/>
      <c r="M17" s="4"/>
      <c r="N17" s="4"/>
      <c r="O17" s="4"/>
      <c r="P17" s="4"/>
      <c r="Q17" s="4"/>
      <c r="R17" s="4"/>
      <c r="S17" s="4"/>
    </row>
    <row r="18" spans="1:19" x14ac:dyDescent="0.25">
      <c r="A18" s="3" t="s">
        <v>2966</v>
      </c>
      <c r="B18" s="4"/>
      <c r="C18" s="4"/>
      <c r="D18" s="4"/>
      <c r="E18" s="4"/>
      <c r="F18" s="4"/>
      <c r="G18" s="4"/>
      <c r="H18" s="4"/>
      <c r="I18" s="4"/>
      <c r="J18" s="4"/>
      <c r="K18" s="4"/>
      <c r="L18" s="4"/>
      <c r="M18" s="4"/>
      <c r="N18" s="4"/>
      <c r="O18" s="4"/>
      <c r="P18" s="4"/>
      <c r="Q18" s="4"/>
      <c r="R18" s="4"/>
      <c r="S18" s="4"/>
    </row>
    <row r="19" spans="1:19" x14ac:dyDescent="0.25">
      <c r="A19" s="2" t="s">
        <v>2971</v>
      </c>
      <c r="B19" s="4"/>
      <c r="C19" s="4"/>
      <c r="D19" s="4"/>
      <c r="E19" s="4"/>
      <c r="F19" s="4"/>
      <c r="G19" s="4"/>
      <c r="H19" s="4" t="s">
        <v>2859</v>
      </c>
      <c r="I19" s="4"/>
      <c r="J19" s="4"/>
      <c r="K19" s="4"/>
      <c r="L19" s="4"/>
      <c r="M19" s="4"/>
      <c r="N19" s="4"/>
      <c r="O19" s="4"/>
      <c r="P19" s="4"/>
      <c r="Q19" s="4"/>
      <c r="R19" s="4"/>
      <c r="S19" s="4"/>
    </row>
    <row r="20" spans="1:19" ht="30" x14ac:dyDescent="0.25">
      <c r="A20" s="2" t="s">
        <v>2974</v>
      </c>
      <c r="B20" s="4"/>
      <c r="C20" s="4"/>
      <c r="D20" s="4"/>
      <c r="E20" s="4"/>
      <c r="F20" s="4"/>
      <c r="G20" s="4"/>
      <c r="H20" s="4"/>
      <c r="I20" s="4"/>
      <c r="J20" s="4"/>
      <c r="K20" s="4"/>
      <c r="L20" s="4"/>
      <c r="M20" s="4"/>
      <c r="N20" s="4"/>
      <c r="O20" s="4"/>
      <c r="P20" s="4"/>
      <c r="Q20" s="4"/>
      <c r="R20" s="4"/>
      <c r="S20" s="4"/>
    </row>
    <row r="21" spans="1:19" x14ac:dyDescent="0.25">
      <c r="A21" s="3" t="s">
        <v>2966</v>
      </c>
      <c r="B21" s="4"/>
      <c r="C21" s="4"/>
      <c r="D21" s="4"/>
      <c r="E21" s="4"/>
      <c r="F21" s="4"/>
      <c r="G21" s="4"/>
      <c r="H21" s="4"/>
      <c r="I21" s="4"/>
      <c r="J21" s="4"/>
      <c r="K21" s="4"/>
      <c r="L21" s="4"/>
      <c r="M21" s="4"/>
      <c r="N21" s="4"/>
      <c r="O21" s="4"/>
      <c r="P21" s="4"/>
      <c r="Q21" s="4"/>
      <c r="R21" s="4"/>
      <c r="S21" s="4"/>
    </row>
    <row r="22" spans="1:19" ht="30" x14ac:dyDescent="0.25">
      <c r="A22" s="2" t="s">
        <v>2975</v>
      </c>
      <c r="B22" s="4"/>
      <c r="C22" s="4"/>
      <c r="D22" s="4"/>
      <c r="E22" s="4"/>
      <c r="F22" s="4"/>
      <c r="G22" s="4"/>
      <c r="H22" s="4"/>
      <c r="I22" s="4"/>
      <c r="J22" s="4"/>
      <c r="K22" s="4"/>
      <c r="L22" s="4"/>
      <c r="M22" s="4"/>
      <c r="N22" s="4"/>
      <c r="O22" s="4"/>
      <c r="P22" s="4"/>
      <c r="Q22" s="4"/>
      <c r="R22" s="4"/>
      <c r="S22" s="7">
        <v>3112500</v>
      </c>
    </row>
    <row r="23" spans="1:19" ht="30" x14ac:dyDescent="0.25">
      <c r="A23" s="2" t="s">
        <v>2976</v>
      </c>
      <c r="B23" s="4"/>
      <c r="C23" s="4"/>
      <c r="D23" s="4"/>
      <c r="E23" s="4"/>
      <c r="F23" s="4"/>
      <c r="G23" s="4"/>
      <c r="H23" s="4"/>
      <c r="I23" s="7">
        <v>489281</v>
      </c>
      <c r="J23" s="7">
        <v>6000000</v>
      </c>
      <c r="K23" s="4"/>
      <c r="L23" s="4"/>
      <c r="M23" s="4"/>
      <c r="N23" s="4"/>
      <c r="O23" s="4"/>
      <c r="P23" s="4"/>
      <c r="Q23" s="4"/>
      <c r="R23" s="4"/>
      <c r="S23" s="4"/>
    </row>
    <row r="24" spans="1:19" ht="60" x14ac:dyDescent="0.25">
      <c r="A24" s="2" t="s">
        <v>2977</v>
      </c>
      <c r="B24" s="4"/>
      <c r="C24" s="4"/>
      <c r="D24" s="4"/>
      <c r="E24" s="4"/>
      <c r="F24" s="4"/>
      <c r="G24" s="4"/>
      <c r="H24" s="4"/>
      <c r="I24" s="4"/>
      <c r="J24" s="4"/>
      <c r="K24" s="4"/>
      <c r="L24" s="4"/>
      <c r="M24" s="4"/>
      <c r="N24" s="4"/>
      <c r="O24" s="4"/>
      <c r="P24" s="4"/>
      <c r="Q24" s="4"/>
      <c r="R24" s="4"/>
      <c r="S24" s="4"/>
    </row>
    <row r="25" spans="1:19" x14ac:dyDescent="0.25">
      <c r="A25" s="3" t="s">
        <v>2966</v>
      </c>
      <c r="B25" s="4"/>
      <c r="C25" s="4"/>
      <c r="D25" s="4"/>
      <c r="E25" s="4"/>
      <c r="F25" s="4"/>
      <c r="G25" s="4"/>
      <c r="H25" s="4"/>
      <c r="I25" s="4"/>
      <c r="J25" s="4"/>
      <c r="K25" s="4"/>
      <c r="L25" s="4"/>
      <c r="M25" s="4"/>
      <c r="N25" s="4"/>
      <c r="O25" s="4"/>
      <c r="P25" s="4"/>
      <c r="Q25" s="4"/>
      <c r="R25" s="4"/>
      <c r="S25" s="4"/>
    </row>
    <row r="26" spans="1:19" ht="30" x14ac:dyDescent="0.25">
      <c r="A26" s="2" t="s">
        <v>2975</v>
      </c>
      <c r="B26" s="4"/>
      <c r="C26" s="4"/>
      <c r="D26" s="4"/>
      <c r="E26" s="4"/>
      <c r="F26" s="4"/>
      <c r="G26" s="4"/>
      <c r="H26" s="4"/>
      <c r="I26" s="4"/>
      <c r="J26" s="4"/>
      <c r="K26" s="4"/>
      <c r="L26" s="4"/>
      <c r="M26" s="4"/>
      <c r="N26" s="4"/>
      <c r="O26" s="4"/>
      <c r="P26" s="4"/>
      <c r="Q26" s="4"/>
      <c r="R26" s="4"/>
      <c r="S26" s="7">
        <v>50000</v>
      </c>
    </row>
    <row r="27" spans="1:19" ht="30" x14ac:dyDescent="0.25">
      <c r="A27" s="2" t="s">
        <v>2978</v>
      </c>
      <c r="B27" s="4"/>
      <c r="C27" s="4"/>
      <c r="D27" s="4"/>
      <c r="E27" s="4"/>
      <c r="F27" s="4"/>
      <c r="G27" s="4"/>
      <c r="H27" s="4"/>
      <c r="I27" s="4"/>
      <c r="J27" s="4"/>
      <c r="K27" s="4"/>
      <c r="L27" s="4"/>
      <c r="M27" s="4"/>
      <c r="N27" s="4"/>
      <c r="O27" s="4"/>
      <c r="P27" s="4"/>
      <c r="Q27" s="4"/>
      <c r="R27" s="4"/>
      <c r="S27" s="4"/>
    </row>
    <row r="28" spans="1:19" x14ac:dyDescent="0.25">
      <c r="A28" s="3" t="s">
        <v>2966</v>
      </c>
      <c r="B28" s="4"/>
      <c r="C28" s="4"/>
      <c r="D28" s="4"/>
      <c r="E28" s="4"/>
      <c r="F28" s="4"/>
      <c r="G28" s="4"/>
      <c r="H28" s="4"/>
      <c r="I28" s="4"/>
      <c r="J28" s="4"/>
      <c r="K28" s="4"/>
      <c r="L28" s="4"/>
      <c r="M28" s="4"/>
      <c r="N28" s="4"/>
      <c r="O28" s="4"/>
      <c r="P28" s="4"/>
      <c r="Q28" s="4"/>
      <c r="R28" s="4"/>
      <c r="S28" s="4"/>
    </row>
    <row r="29" spans="1:19" x14ac:dyDescent="0.25">
      <c r="A29" s="2" t="s">
        <v>2968</v>
      </c>
      <c r="B29" s="7">
        <v>162458</v>
      </c>
      <c r="C29" s="4"/>
      <c r="D29" s="4"/>
      <c r="E29" s="4"/>
      <c r="F29" s="4"/>
      <c r="G29" s="4"/>
      <c r="H29" s="4"/>
      <c r="I29" s="4"/>
      <c r="J29" s="4"/>
      <c r="K29" s="4"/>
      <c r="L29" s="4"/>
      <c r="M29" s="4"/>
      <c r="N29" s="4"/>
      <c r="O29" s="4"/>
      <c r="P29" s="4"/>
      <c r="Q29" s="4"/>
      <c r="R29" s="4"/>
      <c r="S29" s="4"/>
    </row>
    <row r="30" spans="1:19" ht="30" x14ac:dyDescent="0.25">
      <c r="A30" s="2" t="s">
        <v>2843</v>
      </c>
      <c r="B30" s="4"/>
      <c r="C30" s="4"/>
      <c r="D30" s="4"/>
      <c r="E30" s="4"/>
      <c r="F30" s="4"/>
      <c r="G30" s="4"/>
      <c r="H30" s="4"/>
      <c r="I30" s="4"/>
      <c r="J30" s="4"/>
      <c r="K30" s="4"/>
      <c r="L30" s="4"/>
      <c r="M30" s="4"/>
      <c r="N30" s="4"/>
      <c r="O30" s="4"/>
      <c r="P30" s="4"/>
      <c r="Q30" s="4"/>
      <c r="R30" s="4"/>
      <c r="S30" s="4"/>
    </row>
    <row r="31" spans="1:19" x14ac:dyDescent="0.25">
      <c r="A31" s="3" t="s">
        <v>2966</v>
      </c>
      <c r="B31" s="4"/>
      <c r="C31" s="4"/>
      <c r="D31" s="4"/>
      <c r="E31" s="4"/>
      <c r="F31" s="4"/>
      <c r="G31" s="4"/>
      <c r="H31" s="4"/>
      <c r="I31" s="4"/>
      <c r="J31" s="4"/>
      <c r="K31" s="4"/>
      <c r="L31" s="4"/>
      <c r="M31" s="4"/>
      <c r="N31" s="4"/>
      <c r="O31" s="4"/>
      <c r="P31" s="4"/>
      <c r="Q31" s="4"/>
      <c r="R31" s="4"/>
      <c r="S31" s="4"/>
    </row>
    <row r="32" spans="1:19" x14ac:dyDescent="0.25">
      <c r="A32" s="2" t="s">
        <v>2968</v>
      </c>
      <c r="B32" s="7">
        <v>2489281</v>
      </c>
      <c r="C32" s="4"/>
      <c r="D32" s="7">
        <v>2489281</v>
      </c>
      <c r="E32" s="4"/>
      <c r="F32" s="4"/>
      <c r="G32" s="4"/>
      <c r="H32" s="4"/>
      <c r="I32" s="4"/>
      <c r="J32" s="4"/>
      <c r="K32" s="4"/>
      <c r="L32" s="4"/>
      <c r="M32" s="4"/>
      <c r="N32" s="4"/>
      <c r="O32" s="4"/>
      <c r="P32" s="4"/>
      <c r="Q32" s="4"/>
      <c r="R32" s="4"/>
      <c r="S32" s="4"/>
    </row>
    <row r="33" spans="1:19" x14ac:dyDescent="0.25">
      <c r="A33" s="2" t="s">
        <v>2979</v>
      </c>
      <c r="B33" s="4"/>
      <c r="C33" s="4"/>
      <c r="D33" s="4"/>
      <c r="E33" s="4"/>
      <c r="F33" s="4"/>
      <c r="G33" s="4"/>
      <c r="H33" s="7">
        <v>70220</v>
      </c>
      <c r="I33" s="4"/>
      <c r="J33" s="4"/>
      <c r="K33" s="7">
        <v>92865</v>
      </c>
      <c r="L33" s="7">
        <v>86328</v>
      </c>
      <c r="M33" s="7">
        <v>152316</v>
      </c>
      <c r="N33" s="7">
        <v>138288</v>
      </c>
      <c r="O33" s="7">
        <v>89269</v>
      </c>
      <c r="P33" s="7">
        <v>13188</v>
      </c>
      <c r="Q33" s="7">
        <v>46653</v>
      </c>
      <c r="R33" s="7">
        <v>50203</v>
      </c>
      <c r="S33" s="4"/>
    </row>
    <row r="34" spans="1:19" x14ac:dyDescent="0.25">
      <c r="A34" s="2" t="s">
        <v>2951</v>
      </c>
      <c r="B34" s="4"/>
      <c r="C34" s="4"/>
      <c r="D34" s="4"/>
      <c r="E34" s="4"/>
      <c r="F34" s="4"/>
      <c r="G34" s="4"/>
      <c r="H34" s="4">
        <v>19.760000000000002</v>
      </c>
      <c r="I34" s="4"/>
      <c r="J34" s="4"/>
      <c r="K34" s="9">
        <v>22.97</v>
      </c>
      <c r="L34" s="9">
        <v>23.49</v>
      </c>
      <c r="M34" s="9">
        <v>23.99</v>
      </c>
      <c r="N34" s="9">
        <v>23.92</v>
      </c>
      <c r="O34" s="9">
        <v>26.72</v>
      </c>
      <c r="P34" s="9">
        <v>27.83</v>
      </c>
      <c r="Q34" s="9">
        <v>22.91</v>
      </c>
      <c r="R34" s="9">
        <v>22.61</v>
      </c>
      <c r="S34" s="4"/>
    </row>
    <row r="35" spans="1:19" ht="30" x14ac:dyDescent="0.25">
      <c r="A35" s="2" t="s">
        <v>2844</v>
      </c>
      <c r="B35" s="4"/>
      <c r="C35" s="4"/>
      <c r="D35" s="4"/>
      <c r="E35" s="4"/>
      <c r="F35" s="4"/>
      <c r="G35" s="4"/>
      <c r="H35" s="4"/>
      <c r="I35" s="4"/>
      <c r="J35" s="4"/>
      <c r="K35" s="4"/>
      <c r="L35" s="4"/>
      <c r="M35" s="4"/>
      <c r="N35" s="4"/>
      <c r="O35" s="4"/>
      <c r="P35" s="4"/>
      <c r="Q35" s="4"/>
      <c r="R35" s="4"/>
      <c r="S35" s="4"/>
    </row>
    <row r="36" spans="1:19" x14ac:dyDescent="0.25">
      <c r="A36" s="3" t="s">
        <v>2966</v>
      </c>
      <c r="B36" s="4"/>
      <c r="C36" s="4"/>
      <c r="D36" s="4"/>
      <c r="E36" s="4"/>
      <c r="F36" s="4"/>
      <c r="G36" s="4"/>
      <c r="H36" s="4"/>
      <c r="I36" s="4"/>
      <c r="J36" s="4"/>
      <c r="K36" s="4"/>
      <c r="L36" s="4"/>
      <c r="M36" s="4"/>
      <c r="N36" s="4"/>
      <c r="O36" s="4"/>
      <c r="P36" s="4"/>
      <c r="Q36" s="4"/>
      <c r="R36" s="4"/>
      <c r="S36" s="4"/>
    </row>
    <row r="37" spans="1:19" x14ac:dyDescent="0.25">
      <c r="A37" s="2" t="s">
        <v>2968</v>
      </c>
      <c r="B37" s="4"/>
      <c r="C37" s="4"/>
      <c r="D37" s="7">
        <v>2000000</v>
      </c>
      <c r="E37" s="7">
        <v>875000</v>
      </c>
      <c r="F37" s="7">
        <v>1075000</v>
      </c>
      <c r="G37" s="7">
        <v>1037500</v>
      </c>
      <c r="H37" s="4"/>
      <c r="I37" s="4"/>
      <c r="J37" s="4"/>
      <c r="K37" s="4"/>
      <c r="L37" s="4"/>
      <c r="M37" s="4"/>
      <c r="N37" s="4"/>
      <c r="O37" s="4"/>
      <c r="P37" s="4"/>
      <c r="Q37" s="4"/>
      <c r="R37" s="4"/>
      <c r="S37" s="4"/>
    </row>
    <row r="38" spans="1:19" x14ac:dyDescent="0.25">
      <c r="A38" s="2" t="s">
        <v>2980</v>
      </c>
      <c r="B38" s="4"/>
      <c r="C38" s="4"/>
      <c r="D38" s="7">
        <v>55420</v>
      </c>
      <c r="E38" s="7">
        <v>19854</v>
      </c>
      <c r="F38" s="7">
        <v>21823</v>
      </c>
      <c r="G38" s="7">
        <v>20750</v>
      </c>
      <c r="H38" s="4"/>
      <c r="I38" s="4"/>
      <c r="J38" s="4"/>
      <c r="K38" s="4"/>
      <c r="L38" s="4"/>
      <c r="M38" s="4"/>
      <c r="N38" s="4"/>
      <c r="O38" s="4"/>
      <c r="P38" s="4"/>
      <c r="Q38" s="4"/>
      <c r="R38" s="4"/>
      <c r="S38" s="4"/>
    </row>
    <row r="39" spans="1:19" ht="45" x14ac:dyDescent="0.25">
      <c r="A39" s="2" t="s">
        <v>2981</v>
      </c>
      <c r="B39" s="4"/>
      <c r="C39" s="4"/>
      <c r="D39" s="4"/>
      <c r="E39" s="4"/>
      <c r="F39" s="4"/>
      <c r="G39" s="4"/>
      <c r="H39" s="4"/>
      <c r="I39" s="4"/>
      <c r="J39" s="4"/>
      <c r="K39" s="4"/>
      <c r="L39" s="4"/>
      <c r="M39" s="4"/>
      <c r="N39" s="4"/>
      <c r="O39" s="4"/>
      <c r="P39" s="4"/>
      <c r="Q39" s="4"/>
      <c r="R39" s="4"/>
      <c r="S39" s="4"/>
    </row>
    <row r="40" spans="1:19" x14ac:dyDescent="0.25">
      <c r="A40" s="3" t="s">
        <v>2966</v>
      </c>
      <c r="B40" s="4"/>
      <c r="C40" s="4"/>
      <c r="D40" s="4"/>
      <c r="E40" s="4"/>
      <c r="F40" s="4"/>
      <c r="G40" s="4"/>
      <c r="H40" s="4"/>
      <c r="I40" s="4"/>
      <c r="J40" s="4"/>
      <c r="K40" s="4"/>
      <c r="L40" s="4"/>
      <c r="M40" s="4"/>
      <c r="N40" s="4"/>
      <c r="O40" s="4"/>
      <c r="P40" s="4"/>
      <c r="Q40" s="4"/>
      <c r="R40" s="4"/>
      <c r="S40" s="4"/>
    </row>
    <row r="41" spans="1:19" x14ac:dyDescent="0.25">
      <c r="A41" s="2" t="s">
        <v>2968</v>
      </c>
      <c r="B41" s="4"/>
      <c r="C41" s="4"/>
      <c r="D41" s="7">
        <v>489281</v>
      </c>
      <c r="E41" s="4"/>
      <c r="F41" s="4"/>
      <c r="G41" s="4"/>
      <c r="H41" s="4"/>
      <c r="I41" s="4"/>
      <c r="J41" s="4"/>
      <c r="K41" s="4"/>
      <c r="L41" s="4"/>
      <c r="M41" s="4"/>
      <c r="N41" s="4"/>
      <c r="O41" s="4"/>
      <c r="P41" s="4"/>
      <c r="Q41" s="4"/>
      <c r="R41" s="4"/>
      <c r="S41" s="4"/>
    </row>
    <row r="42" spans="1:19" x14ac:dyDescent="0.25">
      <c r="A42" s="2" t="s">
        <v>2980</v>
      </c>
      <c r="B42" s="4"/>
      <c r="C42" s="4"/>
      <c r="D42" s="7">
        <v>14776</v>
      </c>
      <c r="E42" s="4"/>
      <c r="F42" s="4"/>
      <c r="G42" s="4"/>
      <c r="H42" s="4"/>
      <c r="I42" s="4"/>
      <c r="J42" s="4"/>
      <c r="K42" s="4"/>
      <c r="L42" s="4"/>
      <c r="M42" s="4"/>
      <c r="N42" s="4"/>
      <c r="O42" s="4"/>
      <c r="P42" s="4"/>
      <c r="Q42" s="4"/>
      <c r="R42" s="4"/>
      <c r="S42" s="4"/>
    </row>
    <row r="43" spans="1:19" ht="30" x14ac:dyDescent="0.25">
      <c r="A43" s="2" t="s">
        <v>2845</v>
      </c>
      <c r="B43" s="4"/>
      <c r="C43" s="4"/>
      <c r="D43" s="4"/>
      <c r="E43" s="4"/>
      <c r="F43" s="4"/>
      <c r="G43" s="4"/>
      <c r="H43" s="4"/>
      <c r="I43" s="4"/>
      <c r="J43" s="4"/>
      <c r="K43" s="4"/>
      <c r="L43" s="4"/>
      <c r="M43" s="4"/>
      <c r="N43" s="4"/>
      <c r="O43" s="4"/>
      <c r="P43" s="4"/>
      <c r="Q43" s="4"/>
      <c r="R43" s="4"/>
      <c r="S43" s="4"/>
    </row>
    <row r="44" spans="1:19" x14ac:dyDescent="0.25">
      <c r="A44" s="3" t="s">
        <v>2966</v>
      </c>
      <c r="B44" s="4"/>
      <c r="C44" s="4"/>
      <c r="D44" s="4"/>
      <c r="E44" s="4"/>
      <c r="F44" s="4"/>
      <c r="G44" s="4"/>
      <c r="H44" s="4"/>
      <c r="I44" s="4"/>
      <c r="J44" s="4"/>
      <c r="K44" s="4"/>
      <c r="L44" s="4"/>
      <c r="M44" s="4"/>
      <c r="N44" s="4"/>
      <c r="O44" s="4"/>
      <c r="P44" s="4"/>
      <c r="Q44" s="4"/>
      <c r="R44" s="4"/>
      <c r="S44" s="4"/>
    </row>
    <row r="45" spans="1:19" x14ac:dyDescent="0.25">
      <c r="A45" s="2" t="s">
        <v>2968</v>
      </c>
      <c r="B45" s="4"/>
      <c r="C45" s="4"/>
      <c r="D45" s="4"/>
      <c r="E45" s="4"/>
      <c r="F45" s="4"/>
      <c r="G45" s="4"/>
      <c r="H45" s="7">
        <v>30000</v>
      </c>
      <c r="I45" s="4"/>
      <c r="J45" s="4"/>
      <c r="K45" s="4"/>
      <c r="L45" s="4"/>
      <c r="M45" s="4"/>
      <c r="N45" s="4"/>
      <c r="O45" s="4"/>
      <c r="P45" s="4"/>
      <c r="Q45" s="4"/>
      <c r="R45" s="4"/>
      <c r="S45" s="4"/>
    </row>
    <row r="46" spans="1:19" x14ac:dyDescent="0.25">
      <c r="A46" s="2" t="s">
        <v>2980</v>
      </c>
      <c r="B46" s="4"/>
      <c r="C46" s="4"/>
      <c r="D46" s="4"/>
      <c r="E46" s="4"/>
      <c r="F46" s="4"/>
      <c r="G46" s="4"/>
      <c r="H46" s="4">
        <v>602</v>
      </c>
      <c r="I46" s="4"/>
      <c r="J46" s="4"/>
      <c r="K46" s="4"/>
      <c r="L46" s="4"/>
      <c r="M46" s="4"/>
      <c r="N46" s="4"/>
      <c r="O46" s="4"/>
      <c r="P46" s="4"/>
      <c r="Q46" s="4"/>
      <c r="R46" s="4"/>
      <c r="S46" s="4"/>
    </row>
    <row r="47" spans="1:19" ht="30" x14ac:dyDescent="0.25">
      <c r="A47" s="2" t="s">
        <v>2982</v>
      </c>
      <c r="B47" s="4"/>
      <c r="C47" s="4"/>
      <c r="D47" s="4"/>
      <c r="E47" s="4"/>
      <c r="F47" s="4"/>
      <c r="G47" s="4"/>
      <c r="H47" s="4"/>
      <c r="I47" s="4"/>
      <c r="J47" s="4"/>
      <c r="K47" s="4"/>
      <c r="L47" s="4"/>
      <c r="M47" s="4"/>
      <c r="N47" s="4"/>
      <c r="O47" s="4"/>
      <c r="P47" s="4"/>
      <c r="Q47" s="4"/>
      <c r="R47" s="4"/>
      <c r="S47" s="4"/>
    </row>
    <row r="48" spans="1:19" x14ac:dyDescent="0.25">
      <c r="A48" s="3" t="s">
        <v>2966</v>
      </c>
      <c r="B48" s="4"/>
      <c r="C48" s="4"/>
      <c r="D48" s="4"/>
      <c r="E48" s="4"/>
      <c r="F48" s="4"/>
      <c r="G48" s="4"/>
      <c r="H48" s="4"/>
      <c r="I48" s="4"/>
      <c r="J48" s="4"/>
      <c r="K48" s="4"/>
      <c r="L48" s="4"/>
      <c r="M48" s="4"/>
      <c r="N48" s="4"/>
      <c r="O48" s="4"/>
      <c r="P48" s="4"/>
      <c r="Q48" s="4"/>
      <c r="R48" s="4"/>
      <c r="S48" s="4"/>
    </row>
    <row r="49" spans="1:19" ht="30" x14ac:dyDescent="0.25">
      <c r="A49" s="2" t="s">
        <v>2975</v>
      </c>
      <c r="B49" s="7">
        <v>100000</v>
      </c>
      <c r="C49" s="4"/>
      <c r="D49" s="4"/>
      <c r="E49" s="4"/>
      <c r="F49" s="4"/>
      <c r="G49" s="4"/>
      <c r="H49" s="4"/>
      <c r="I49" s="4"/>
      <c r="J49" s="4"/>
      <c r="K49" s="4"/>
      <c r="L49" s="4"/>
      <c r="M49" s="4"/>
      <c r="N49" s="4"/>
      <c r="O49" s="4"/>
      <c r="P49" s="4"/>
      <c r="Q49" s="4"/>
      <c r="R49" s="4"/>
      <c r="S49" s="4"/>
    </row>
    <row r="50" spans="1:19" x14ac:dyDescent="0.25">
      <c r="A50" s="2" t="s">
        <v>2968</v>
      </c>
      <c r="B50" s="7">
        <v>17105</v>
      </c>
      <c r="C50" s="4"/>
      <c r="D50" s="4"/>
      <c r="E50" s="4"/>
      <c r="F50" s="4"/>
      <c r="G50" s="4"/>
      <c r="H50" s="4"/>
      <c r="I50" s="4"/>
      <c r="J50" s="4"/>
      <c r="K50" s="4"/>
      <c r="L50" s="4"/>
      <c r="M50" s="4"/>
      <c r="N50" s="4"/>
      <c r="O50" s="4"/>
      <c r="P50" s="4"/>
      <c r="Q50" s="4"/>
      <c r="R50" s="4"/>
      <c r="S50" s="4"/>
    </row>
  </sheetData>
  <mergeCells count="20">
    <mergeCell ref="P2:P3"/>
    <mergeCell ref="Q2:Q3"/>
    <mergeCell ref="R2:R3"/>
    <mergeCell ref="S2:S3"/>
    <mergeCell ref="J2:J3"/>
    <mergeCell ref="K2:K3"/>
    <mergeCell ref="L2:L3"/>
    <mergeCell ref="M2:M3"/>
    <mergeCell ref="N2:N3"/>
    <mergeCell ref="O2:O3"/>
    <mergeCell ref="D1:H1"/>
    <mergeCell ref="I1:J1"/>
    <mergeCell ref="K1:R1"/>
    <mergeCell ref="C2:C3"/>
    <mergeCell ref="D2:D3"/>
    <mergeCell ref="E2:E3"/>
    <mergeCell ref="F2:F3"/>
    <mergeCell ref="G2:G3"/>
    <mergeCell ref="H2:H3"/>
    <mergeCell ref="I2:I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83</v>
      </c>
      <c r="B1" s="8" t="s">
        <v>1</v>
      </c>
      <c r="C1" s="8"/>
      <c r="D1" s="8"/>
    </row>
    <row r="2" spans="1:4" ht="30" x14ac:dyDescent="0.25">
      <c r="A2" s="1" t="s">
        <v>27</v>
      </c>
      <c r="B2" s="1" t="s">
        <v>2</v>
      </c>
      <c r="C2" s="1" t="s">
        <v>28</v>
      </c>
      <c r="D2" s="1" t="s">
        <v>85</v>
      </c>
    </row>
    <row r="3" spans="1:4" x14ac:dyDescent="0.25">
      <c r="A3" s="3" t="s">
        <v>2984</v>
      </c>
      <c r="B3" s="4"/>
      <c r="C3" s="4"/>
      <c r="D3" s="4"/>
    </row>
    <row r="4" spans="1:4" x14ac:dyDescent="0.25">
      <c r="A4" s="2" t="s">
        <v>2842</v>
      </c>
      <c r="B4" s="6">
        <v>45880</v>
      </c>
      <c r="C4" s="6">
        <v>22106</v>
      </c>
      <c r="D4" s="6">
        <v>19753</v>
      </c>
    </row>
    <row r="5" spans="1:4" x14ac:dyDescent="0.25">
      <c r="A5" s="2" t="s">
        <v>1392</v>
      </c>
      <c r="B5" s="4"/>
      <c r="C5" s="4"/>
      <c r="D5" s="4"/>
    </row>
    <row r="6" spans="1:4" x14ac:dyDescent="0.25">
      <c r="A6" s="3" t="s">
        <v>2984</v>
      </c>
      <c r="B6" s="4"/>
      <c r="C6" s="4"/>
      <c r="D6" s="4"/>
    </row>
    <row r="7" spans="1:4" x14ac:dyDescent="0.25">
      <c r="A7" s="2" t="s">
        <v>2842</v>
      </c>
      <c r="B7" s="7">
        <v>43756</v>
      </c>
      <c r="C7" s="7">
        <v>21452</v>
      </c>
      <c r="D7" s="7">
        <v>19305</v>
      </c>
    </row>
    <row r="8" spans="1:4" ht="45" x14ac:dyDescent="0.25">
      <c r="A8" s="2" t="s">
        <v>2985</v>
      </c>
      <c r="B8" s="4"/>
      <c r="C8" s="4"/>
      <c r="D8" s="4"/>
    </row>
    <row r="9" spans="1:4" x14ac:dyDescent="0.25">
      <c r="A9" s="3" t="s">
        <v>2984</v>
      </c>
      <c r="B9" s="4"/>
      <c r="C9" s="4"/>
      <c r="D9" s="4"/>
    </row>
    <row r="10" spans="1:4" x14ac:dyDescent="0.25">
      <c r="A10" s="2" t="s">
        <v>2842</v>
      </c>
      <c r="B10" s="7">
        <v>26498</v>
      </c>
      <c r="C10" s="7">
        <v>15688</v>
      </c>
      <c r="D10" s="7">
        <v>15714</v>
      </c>
    </row>
    <row r="11" spans="1:4" ht="30" x14ac:dyDescent="0.25">
      <c r="A11" s="2" t="s">
        <v>2986</v>
      </c>
      <c r="B11" s="4"/>
      <c r="C11" s="4"/>
      <c r="D11" s="4"/>
    </row>
    <row r="12" spans="1:4" x14ac:dyDescent="0.25">
      <c r="A12" s="3" t="s">
        <v>2984</v>
      </c>
      <c r="B12" s="4"/>
      <c r="C12" s="4"/>
      <c r="D12" s="4"/>
    </row>
    <row r="13" spans="1:4" x14ac:dyDescent="0.25">
      <c r="A13" s="2" t="s">
        <v>2842</v>
      </c>
      <c r="B13" s="7">
        <v>17258</v>
      </c>
      <c r="C13" s="7">
        <v>5764</v>
      </c>
      <c r="D13" s="7">
        <v>3591</v>
      </c>
    </row>
    <row r="14" spans="1:4" x14ac:dyDescent="0.25">
      <c r="A14" s="2" t="s">
        <v>1404</v>
      </c>
      <c r="B14" s="4"/>
      <c r="C14" s="4"/>
      <c r="D14" s="4"/>
    </row>
    <row r="15" spans="1:4" x14ac:dyDescent="0.25">
      <c r="A15" s="3" t="s">
        <v>2984</v>
      </c>
      <c r="B15" s="4"/>
      <c r="C15" s="4"/>
      <c r="D15" s="4"/>
    </row>
    <row r="16" spans="1:4" x14ac:dyDescent="0.25">
      <c r="A16" s="2" t="s">
        <v>2842</v>
      </c>
      <c r="B16" s="7">
        <v>2124</v>
      </c>
      <c r="C16" s="4">
        <v>654</v>
      </c>
      <c r="D16" s="4">
        <v>448</v>
      </c>
    </row>
    <row r="17" spans="1:4" ht="45" x14ac:dyDescent="0.25">
      <c r="A17" s="2" t="s">
        <v>2987</v>
      </c>
      <c r="B17" s="4"/>
      <c r="C17" s="4"/>
      <c r="D17" s="4"/>
    </row>
    <row r="18" spans="1:4" x14ac:dyDescent="0.25">
      <c r="A18" s="3" t="s">
        <v>2984</v>
      </c>
      <c r="B18" s="4"/>
      <c r="C18" s="4"/>
      <c r="D18" s="4"/>
    </row>
    <row r="19" spans="1:4" x14ac:dyDescent="0.25">
      <c r="A19" s="2" t="s">
        <v>2842</v>
      </c>
      <c r="B19" s="4">
        <v>294</v>
      </c>
      <c r="C19" s="4">
        <v>217</v>
      </c>
      <c r="D19" s="4">
        <v>242</v>
      </c>
    </row>
    <row r="20" spans="1:4" ht="45" x14ac:dyDescent="0.25">
      <c r="A20" s="2" t="s">
        <v>2988</v>
      </c>
      <c r="B20" s="4"/>
      <c r="C20" s="4"/>
      <c r="D20" s="4"/>
    </row>
    <row r="21" spans="1:4" x14ac:dyDescent="0.25">
      <c r="A21" s="3" t="s">
        <v>2984</v>
      </c>
      <c r="B21" s="4"/>
      <c r="C21" s="4"/>
      <c r="D21" s="4"/>
    </row>
    <row r="22" spans="1:4" x14ac:dyDescent="0.25">
      <c r="A22" s="2" t="s">
        <v>2842</v>
      </c>
      <c r="B22" s="6">
        <v>1830</v>
      </c>
      <c r="C22" s="6">
        <v>437</v>
      </c>
      <c r="D22" s="6">
        <v>20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2989</v>
      </c>
      <c r="B1" s="8" t="s">
        <v>1</v>
      </c>
      <c r="C1" s="8"/>
      <c r="D1" s="8"/>
      <c r="E1" s="1" t="s">
        <v>2422</v>
      </c>
    </row>
    <row r="2" spans="1:5" ht="30" x14ac:dyDescent="0.25">
      <c r="A2" s="1" t="s">
        <v>2608</v>
      </c>
      <c r="B2" s="1" t="s">
        <v>2</v>
      </c>
      <c r="C2" s="1" t="s">
        <v>28</v>
      </c>
      <c r="D2" s="1" t="s">
        <v>85</v>
      </c>
      <c r="E2" s="1" t="s">
        <v>2429</v>
      </c>
    </row>
    <row r="3" spans="1:5" ht="30" x14ac:dyDescent="0.25">
      <c r="A3" s="3" t="s">
        <v>2990</v>
      </c>
      <c r="B3" s="4"/>
      <c r="C3" s="4"/>
      <c r="D3" s="4"/>
      <c r="E3" s="4"/>
    </row>
    <row r="4" spans="1:5" x14ac:dyDescent="0.25">
      <c r="A4" s="2" t="s">
        <v>2991</v>
      </c>
      <c r="B4" s="7">
        <v>544145</v>
      </c>
      <c r="C4" s="4"/>
      <c r="D4" s="4"/>
      <c r="E4" s="7">
        <v>544145</v>
      </c>
    </row>
    <row r="5" spans="1:5" x14ac:dyDescent="0.25">
      <c r="A5" s="2" t="s">
        <v>2992</v>
      </c>
      <c r="B5" s="7">
        <v>2668844</v>
      </c>
      <c r="C5" s="4"/>
      <c r="D5" s="4"/>
      <c r="E5" s="4"/>
    </row>
    <row r="6" spans="1:5" x14ac:dyDescent="0.25">
      <c r="A6" s="2" t="s">
        <v>2993</v>
      </c>
      <c r="B6" s="7">
        <v>-1231591</v>
      </c>
      <c r="C6" s="4"/>
      <c r="D6" s="4"/>
      <c r="E6" s="4"/>
    </row>
    <row r="7" spans="1:5" x14ac:dyDescent="0.25">
      <c r="A7" s="2" t="s">
        <v>2994</v>
      </c>
      <c r="B7" s="7">
        <v>1981398</v>
      </c>
      <c r="C7" s="7">
        <v>544145</v>
      </c>
      <c r="D7" s="4"/>
      <c r="E7" s="4"/>
    </row>
    <row r="8" spans="1:5" ht="30" x14ac:dyDescent="0.25">
      <c r="A8" s="3" t="s">
        <v>2995</v>
      </c>
      <c r="B8" s="4"/>
      <c r="C8" s="4"/>
      <c r="D8" s="4"/>
      <c r="E8" s="4"/>
    </row>
    <row r="9" spans="1:5" ht="30" x14ac:dyDescent="0.25">
      <c r="A9" s="2" t="s">
        <v>2996</v>
      </c>
      <c r="B9" s="9">
        <v>22.88</v>
      </c>
      <c r="C9" s="4"/>
      <c r="D9" s="4"/>
      <c r="E9" s="4">
        <v>22.88</v>
      </c>
    </row>
    <row r="10" spans="1:5" x14ac:dyDescent="0.25">
      <c r="A10" s="2" t="s">
        <v>2997</v>
      </c>
      <c r="B10" s="9">
        <v>27.91</v>
      </c>
      <c r="C10" s="9">
        <v>26.87</v>
      </c>
      <c r="D10" s="9">
        <v>22.57</v>
      </c>
      <c r="E10" s="4"/>
    </row>
    <row r="11" spans="1:5" x14ac:dyDescent="0.25">
      <c r="A11" s="2" t="s">
        <v>2998</v>
      </c>
      <c r="B11" s="9">
        <v>26.66</v>
      </c>
      <c r="C11" s="4"/>
      <c r="D11" s="4"/>
      <c r="E11" s="4"/>
    </row>
    <row r="12" spans="1:5" ht="30" x14ac:dyDescent="0.25">
      <c r="A12" s="2" t="s">
        <v>2999</v>
      </c>
      <c r="B12" s="9">
        <v>27.3</v>
      </c>
      <c r="C12" s="9">
        <v>22.88</v>
      </c>
      <c r="D12" s="4"/>
      <c r="E12" s="4"/>
    </row>
    <row r="13" spans="1:5" x14ac:dyDescent="0.25">
      <c r="A13" s="3" t="s">
        <v>2367</v>
      </c>
      <c r="B13" s="4"/>
      <c r="C13" s="4"/>
      <c r="D13" s="4"/>
      <c r="E13" s="4"/>
    </row>
    <row r="14" spans="1:5" x14ac:dyDescent="0.25">
      <c r="A14" s="2" t="s">
        <v>3000</v>
      </c>
      <c r="B14" s="7">
        <v>1133731</v>
      </c>
      <c r="C14" s="4"/>
      <c r="D14" s="4"/>
      <c r="E14" s="4"/>
    </row>
    <row r="15" spans="1:5" x14ac:dyDescent="0.25">
      <c r="A15" s="2" t="s">
        <v>3001</v>
      </c>
      <c r="B15" s="7">
        <v>846463</v>
      </c>
      <c r="C15" s="4"/>
      <c r="D15" s="4"/>
      <c r="E15" s="4"/>
    </row>
    <row r="16" spans="1:5" x14ac:dyDescent="0.25">
      <c r="A16" s="2" t="s">
        <v>3002</v>
      </c>
      <c r="B16" s="7">
        <v>1204</v>
      </c>
      <c r="C16" s="4"/>
      <c r="D16" s="4"/>
      <c r="E16" s="4"/>
    </row>
    <row r="17" spans="1:5" ht="45" x14ac:dyDescent="0.25">
      <c r="A17" s="2" t="s">
        <v>3003</v>
      </c>
      <c r="B17" s="6">
        <v>46</v>
      </c>
      <c r="C17" s="4"/>
      <c r="D17" s="4"/>
      <c r="E17" s="4"/>
    </row>
    <row r="18" spans="1:5" ht="45" x14ac:dyDescent="0.25">
      <c r="A18" s="2" t="s">
        <v>3004</v>
      </c>
      <c r="B18" s="4" t="s">
        <v>2699</v>
      </c>
      <c r="C18" s="4"/>
      <c r="D18" s="4"/>
      <c r="E18" s="4"/>
    </row>
    <row r="19" spans="1:5" x14ac:dyDescent="0.25">
      <c r="A19" s="2" t="s">
        <v>3005</v>
      </c>
      <c r="B19" s="9">
        <v>28.6</v>
      </c>
      <c r="C19" s="4"/>
      <c r="D19" s="4"/>
      <c r="E19" s="4"/>
    </row>
    <row r="20" spans="1:5" ht="30" x14ac:dyDescent="0.25">
      <c r="A20" s="2" t="s">
        <v>2978</v>
      </c>
      <c r="B20" s="4"/>
      <c r="C20" s="4"/>
      <c r="D20" s="4"/>
      <c r="E20" s="4"/>
    </row>
    <row r="21" spans="1:5" ht="30" x14ac:dyDescent="0.25">
      <c r="A21" s="3" t="s">
        <v>2990</v>
      </c>
      <c r="B21" s="4"/>
      <c r="C21" s="4"/>
      <c r="D21" s="4"/>
      <c r="E21" s="4"/>
    </row>
    <row r="22" spans="1:5" x14ac:dyDescent="0.25">
      <c r="A22" s="2" t="s">
        <v>2991</v>
      </c>
      <c r="B22" s="7">
        <v>22502</v>
      </c>
      <c r="C22" s="4"/>
      <c r="D22" s="4"/>
      <c r="E22" s="7">
        <v>22502</v>
      </c>
    </row>
    <row r="23" spans="1:5" x14ac:dyDescent="0.25">
      <c r="A23" s="2" t="s">
        <v>2992</v>
      </c>
      <c r="B23" s="7">
        <v>162458</v>
      </c>
      <c r="C23" s="4"/>
      <c r="D23" s="4"/>
      <c r="E23" s="4"/>
    </row>
    <row r="24" spans="1:5" x14ac:dyDescent="0.25">
      <c r="A24" s="2" t="s">
        <v>2993</v>
      </c>
      <c r="B24" s="7">
        <v>-75252</v>
      </c>
      <c r="C24" s="4"/>
      <c r="D24" s="4"/>
      <c r="E24" s="4"/>
    </row>
    <row r="25" spans="1:5" x14ac:dyDescent="0.25">
      <c r="A25" s="2" t="s">
        <v>2994</v>
      </c>
      <c r="B25" s="7">
        <v>109708</v>
      </c>
      <c r="C25" s="4"/>
      <c r="D25" s="4"/>
      <c r="E25" s="4"/>
    </row>
    <row r="26" spans="1:5" x14ac:dyDescent="0.25">
      <c r="A26" s="3" t="s">
        <v>2367</v>
      </c>
      <c r="B26" s="4"/>
      <c r="C26" s="4"/>
      <c r="D26" s="4"/>
      <c r="E26" s="4"/>
    </row>
    <row r="27" spans="1:5" x14ac:dyDescent="0.25">
      <c r="A27" s="2" t="s">
        <v>3000</v>
      </c>
      <c r="B27" s="7">
        <v>58641</v>
      </c>
      <c r="C27" s="4"/>
      <c r="D27" s="4"/>
      <c r="E27" s="4"/>
    </row>
    <row r="28" spans="1:5" x14ac:dyDescent="0.25">
      <c r="A28" s="2" t="s">
        <v>3001</v>
      </c>
      <c r="B28" s="7">
        <v>49863</v>
      </c>
      <c r="C28" s="4"/>
      <c r="D28" s="4"/>
      <c r="E28" s="4"/>
    </row>
    <row r="29" spans="1:5" x14ac:dyDescent="0.25">
      <c r="A29" s="2" t="s">
        <v>3002</v>
      </c>
      <c r="B29" s="7">
        <v>1204</v>
      </c>
      <c r="C29" s="4"/>
      <c r="D29" s="4"/>
      <c r="E29" s="4"/>
    </row>
    <row r="30" spans="1:5" ht="30" x14ac:dyDescent="0.25">
      <c r="A30" s="2" t="s">
        <v>2843</v>
      </c>
      <c r="B30" s="4"/>
      <c r="C30" s="4"/>
      <c r="D30" s="4"/>
      <c r="E30" s="4"/>
    </row>
    <row r="31" spans="1:5" ht="30" x14ac:dyDescent="0.25">
      <c r="A31" s="3" t="s">
        <v>2990</v>
      </c>
      <c r="B31" s="4"/>
      <c r="C31" s="4"/>
      <c r="D31" s="4"/>
      <c r="E31" s="4"/>
    </row>
    <row r="32" spans="1:5" x14ac:dyDescent="0.25">
      <c r="A32" s="2" t="s">
        <v>2991</v>
      </c>
      <c r="B32" s="7">
        <v>510415</v>
      </c>
      <c r="C32" s="4"/>
      <c r="D32" s="4"/>
      <c r="E32" s="7">
        <v>510415</v>
      </c>
    </row>
    <row r="33" spans="1:5" x14ac:dyDescent="0.25">
      <c r="A33" s="2" t="s">
        <v>2992</v>
      </c>
      <c r="B33" s="7">
        <v>2489281</v>
      </c>
      <c r="C33" s="4"/>
      <c r="D33" s="4"/>
      <c r="E33" s="7">
        <v>2489281</v>
      </c>
    </row>
    <row r="34" spans="1:5" x14ac:dyDescent="0.25">
      <c r="A34" s="2" t="s">
        <v>2993</v>
      </c>
      <c r="B34" s="7">
        <v>-1145111</v>
      </c>
      <c r="C34" s="4"/>
      <c r="D34" s="4"/>
      <c r="E34" s="4"/>
    </row>
    <row r="35" spans="1:5" x14ac:dyDescent="0.25">
      <c r="A35" s="2" t="s">
        <v>2994</v>
      </c>
      <c r="B35" s="7">
        <v>1854585</v>
      </c>
      <c r="C35" s="4"/>
      <c r="D35" s="4"/>
      <c r="E35" s="4"/>
    </row>
    <row r="36" spans="1:5" x14ac:dyDescent="0.25">
      <c r="A36" s="3" t="s">
        <v>2367</v>
      </c>
      <c r="B36" s="4"/>
      <c r="C36" s="4"/>
      <c r="D36" s="4"/>
      <c r="E36" s="4"/>
    </row>
    <row r="37" spans="1:5" x14ac:dyDescent="0.25">
      <c r="A37" s="2" t="s">
        <v>3000</v>
      </c>
      <c r="B37" s="7">
        <v>1057985</v>
      </c>
      <c r="C37" s="4"/>
      <c r="D37" s="4"/>
      <c r="E37" s="4"/>
    </row>
    <row r="38" spans="1:5" x14ac:dyDescent="0.25">
      <c r="A38" s="2" t="s">
        <v>3001</v>
      </c>
      <c r="B38" s="7">
        <v>796600</v>
      </c>
      <c r="C38" s="4"/>
      <c r="D38" s="4"/>
      <c r="E38" s="4"/>
    </row>
    <row r="39" spans="1:5" ht="30" x14ac:dyDescent="0.25">
      <c r="A39" s="2" t="s">
        <v>2982</v>
      </c>
      <c r="B39" s="4"/>
      <c r="C39" s="4"/>
      <c r="D39" s="4"/>
      <c r="E39" s="4"/>
    </row>
    <row r="40" spans="1:5" ht="30" x14ac:dyDescent="0.25">
      <c r="A40" s="3" t="s">
        <v>2990</v>
      </c>
      <c r="B40" s="4"/>
      <c r="C40" s="4"/>
      <c r="D40" s="4"/>
      <c r="E40" s="4"/>
    </row>
    <row r="41" spans="1:5" x14ac:dyDescent="0.25">
      <c r="A41" s="2" t="s">
        <v>2991</v>
      </c>
      <c r="B41" s="7">
        <v>11228</v>
      </c>
      <c r="C41" s="4"/>
      <c r="D41" s="4"/>
      <c r="E41" s="7">
        <v>11228</v>
      </c>
    </row>
    <row r="42" spans="1:5" x14ac:dyDescent="0.25">
      <c r="A42" s="2" t="s">
        <v>2992</v>
      </c>
      <c r="B42" s="7">
        <v>17105</v>
      </c>
      <c r="C42" s="4"/>
      <c r="D42" s="4"/>
      <c r="E42" s="4"/>
    </row>
    <row r="43" spans="1:5" x14ac:dyDescent="0.25">
      <c r="A43" s="2" t="s">
        <v>2993</v>
      </c>
      <c r="B43" s="7">
        <v>-11228</v>
      </c>
      <c r="C43" s="4"/>
      <c r="D43" s="4"/>
      <c r="E43" s="4"/>
    </row>
    <row r="44" spans="1:5" x14ac:dyDescent="0.25">
      <c r="A44" s="2" t="s">
        <v>2994</v>
      </c>
      <c r="B44" s="7">
        <v>17105</v>
      </c>
      <c r="C44" s="4"/>
      <c r="D44" s="4"/>
      <c r="E44" s="4"/>
    </row>
    <row r="45" spans="1:5" x14ac:dyDescent="0.25">
      <c r="A45" s="3" t="s">
        <v>2367</v>
      </c>
      <c r="B45" s="4"/>
      <c r="C45" s="4"/>
      <c r="D45" s="4"/>
      <c r="E45" s="4"/>
    </row>
    <row r="46" spans="1:5" x14ac:dyDescent="0.25">
      <c r="A46" s="2" t="s">
        <v>3000</v>
      </c>
      <c r="B46" s="7">
        <v>17105</v>
      </c>
      <c r="C46" s="4"/>
      <c r="D46" s="4"/>
      <c r="E46"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006</v>
      </c>
      <c r="B1" s="8" t="s">
        <v>2828</v>
      </c>
      <c r="C1" s="8"/>
      <c r="D1" s="8"/>
      <c r="E1" s="8"/>
      <c r="F1" s="8"/>
      <c r="G1" s="8"/>
      <c r="H1" s="8"/>
      <c r="I1" s="8"/>
      <c r="J1" s="8" t="s">
        <v>1</v>
      </c>
      <c r="K1" s="8"/>
      <c r="L1" s="8"/>
    </row>
    <row r="2" spans="1:12" ht="30" x14ac:dyDescent="0.25">
      <c r="A2" s="1" t="s">
        <v>84</v>
      </c>
      <c r="B2" s="1" t="s">
        <v>2</v>
      </c>
      <c r="C2" s="1" t="s">
        <v>2656</v>
      </c>
      <c r="D2" s="1" t="s">
        <v>4</v>
      </c>
      <c r="E2" s="1" t="s">
        <v>2829</v>
      </c>
      <c r="F2" s="1" t="s">
        <v>28</v>
      </c>
      <c r="G2" s="1" t="s">
        <v>2893</v>
      </c>
      <c r="H2" s="1" t="s">
        <v>3007</v>
      </c>
      <c r="I2" s="1" t="s">
        <v>2963</v>
      </c>
      <c r="J2" s="1" t="s">
        <v>2</v>
      </c>
      <c r="K2" s="1" t="s">
        <v>28</v>
      </c>
      <c r="L2" s="1" t="s">
        <v>85</v>
      </c>
    </row>
    <row r="3" spans="1:12" x14ac:dyDescent="0.25">
      <c r="A3" s="3" t="s">
        <v>1456</v>
      </c>
      <c r="B3" s="4"/>
      <c r="C3" s="4"/>
      <c r="D3" s="4"/>
      <c r="E3" s="4"/>
      <c r="F3" s="4"/>
      <c r="G3" s="4"/>
      <c r="H3" s="4"/>
      <c r="I3" s="4"/>
      <c r="J3" s="4"/>
      <c r="K3" s="4"/>
      <c r="L3" s="4"/>
    </row>
    <row r="4" spans="1:12" ht="45" x14ac:dyDescent="0.25">
      <c r="A4" s="2" t="s">
        <v>1457</v>
      </c>
      <c r="B4" s="4"/>
      <c r="C4" s="4"/>
      <c r="D4" s="4"/>
      <c r="E4" s="4"/>
      <c r="F4" s="4"/>
      <c r="G4" s="4"/>
      <c r="H4" s="4"/>
      <c r="I4" s="4"/>
      <c r="J4" s="6">
        <v>496572</v>
      </c>
      <c r="K4" s="6">
        <v>324824</v>
      </c>
      <c r="L4" s="6">
        <v>203200</v>
      </c>
    </row>
    <row r="5" spans="1:12" ht="30" x14ac:dyDescent="0.25">
      <c r="A5" s="2" t="s">
        <v>1458</v>
      </c>
      <c r="B5" s="4"/>
      <c r="C5" s="4"/>
      <c r="D5" s="4"/>
      <c r="E5" s="4"/>
      <c r="F5" s="4"/>
      <c r="G5" s="4"/>
      <c r="H5" s="4"/>
      <c r="I5" s="4"/>
      <c r="J5" s="7">
        <v>-5579</v>
      </c>
      <c r="K5" s="7">
        <v>-1579</v>
      </c>
      <c r="L5" s="7">
        <v>-1605</v>
      </c>
    </row>
    <row r="6" spans="1:12" ht="30" x14ac:dyDescent="0.25">
      <c r="A6" s="2" t="s">
        <v>3008</v>
      </c>
      <c r="B6" s="4"/>
      <c r="C6" s="4"/>
      <c r="D6" s="4"/>
      <c r="E6" s="4"/>
      <c r="F6" s="4"/>
      <c r="G6" s="4"/>
      <c r="H6" s="4"/>
      <c r="I6" s="4"/>
      <c r="J6" s="7">
        <v>490993</v>
      </c>
      <c r="K6" s="7">
        <v>323245</v>
      </c>
      <c r="L6" s="7">
        <v>201595</v>
      </c>
    </row>
    <row r="7" spans="1:12" x14ac:dyDescent="0.25">
      <c r="A7" s="3" t="s">
        <v>1463</v>
      </c>
      <c r="B7" s="4"/>
      <c r="C7" s="4"/>
      <c r="D7" s="4"/>
      <c r="E7" s="4"/>
      <c r="F7" s="4"/>
      <c r="G7" s="4"/>
      <c r="H7" s="4"/>
      <c r="I7" s="4"/>
      <c r="J7" s="4"/>
      <c r="K7" s="4"/>
      <c r="L7" s="4"/>
    </row>
    <row r="8" spans="1:12" x14ac:dyDescent="0.25">
      <c r="A8" s="2" t="s">
        <v>1464</v>
      </c>
      <c r="B8" s="4"/>
      <c r="C8" s="4"/>
      <c r="D8" s="4"/>
      <c r="E8" s="4"/>
      <c r="F8" s="4"/>
      <c r="G8" s="4"/>
      <c r="H8" s="4"/>
      <c r="I8" s="4"/>
      <c r="J8" s="7">
        <v>-1551</v>
      </c>
      <c r="K8" s="7">
        <v>-19794</v>
      </c>
      <c r="L8" s="7">
        <v>-2005</v>
      </c>
    </row>
    <row r="9" spans="1:12" ht="45" x14ac:dyDescent="0.25">
      <c r="A9" s="2" t="s">
        <v>3009</v>
      </c>
      <c r="B9" s="4"/>
      <c r="C9" s="4"/>
      <c r="D9" s="4"/>
      <c r="E9" s="4"/>
      <c r="F9" s="4"/>
      <c r="G9" s="4"/>
      <c r="H9" s="4"/>
      <c r="I9" s="4"/>
      <c r="J9" s="7">
        <v>489442</v>
      </c>
      <c r="K9" s="7">
        <v>303451</v>
      </c>
      <c r="L9" s="7">
        <v>199590</v>
      </c>
    </row>
    <row r="10" spans="1:12" x14ac:dyDescent="0.25">
      <c r="A10" s="3" t="s">
        <v>1456</v>
      </c>
      <c r="B10" s="4"/>
      <c r="C10" s="4"/>
      <c r="D10" s="4"/>
      <c r="E10" s="4"/>
      <c r="F10" s="4"/>
      <c r="G10" s="4"/>
      <c r="H10" s="4"/>
      <c r="I10" s="4"/>
      <c r="J10" s="4"/>
      <c r="K10" s="4"/>
      <c r="L10" s="4"/>
    </row>
    <row r="11" spans="1:12" ht="45" x14ac:dyDescent="0.25">
      <c r="A11" s="2" t="s">
        <v>3010</v>
      </c>
      <c r="B11" s="4"/>
      <c r="C11" s="4"/>
      <c r="D11" s="4"/>
      <c r="E11" s="4"/>
      <c r="F11" s="4"/>
      <c r="G11" s="4"/>
      <c r="H11" s="4"/>
      <c r="I11" s="4"/>
      <c r="J11" s="7">
        <v>496572</v>
      </c>
      <c r="K11" s="7">
        <v>324824</v>
      </c>
      <c r="L11" s="7">
        <v>203200</v>
      </c>
    </row>
    <row r="12" spans="1:12" ht="30" x14ac:dyDescent="0.25">
      <c r="A12" s="2" t="s">
        <v>1458</v>
      </c>
      <c r="B12" s="4"/>
      <c r="C12" s="4"/>
      <c r="D12" s="4"/>
      <c r="E12" s="4"/>
      <c r="F12" s="4"/>
      <c r="G12" s="4"/>
      <c r="H12" s="4"/>
      <c r="I12" s="4"/>
      <c r="J12" s="7">
        <v>-5579</v>
      </c>
      <c r="K12" s="7">
        <v>-1579</v>
      </c>
      <c r="L12" s="7">
        <v>-1605</v>
      </c>
    </row>
    <row r="13" spans="1:12" ht="30" x14ac:dyDescent="0.25">
      <c r="A13" s="2" t="s">
        <v>1468</v>
      </c>
      <c r="B13" s="4"/>
      <c r="C13" s="4"/>
      <c r="D13" s="4"/>
      <c r="E13" s="4"/>
      <c r="F13" s="4"/>
      <c r="G13" s="4"/>
      <c r="H13" s="4"/>
      <c r="I13" s="4"/>
      <c r="J13" s="4">
        <v>918</v>
      </c>
      <c r="K13" s="4"/>
      <c r="L13" s="4"/>
    </row>
    <row r="14" spans="1:12" ht="30" x14ac:dyDescent="0.25">
      <c r="A14" s="2" t="s">
        <v>1469</v>
      </c>
      <c r="B14" s="4"/>
      <c r="C14" s="4"/>
      <c r="D14" s="4"/>
      <c r="E14" s="4"/>
      <c r="F14" s="4"/>
      <c r="G14" s="4"/>
      <c r="H14" s="4"/>
      <c r="I14" s="4"/>
      <c r="J14" s="4">
        <v>-902</v>
      </c>
      <c r="K14" s="4"/>
      <c r="L14" s="4"/>
    </row>
    <row r="15" spans="1:12" ht="30" x14ac:dyDescent="0.25">
      <c r="A15" s="2" t="s">
        <v>3011</v>
      </c>
      <c r="B15" s="4"/>
      <c r="C15" s="4"/>
      <c r="D15" s="4"/>
      <c r="E15" s="4"/>
      <c r="F15" s="4"/>
      <c r="G15" s="4"/>
      <c r="H15" s="4"/>
      <c r="I15" s="4"/>
      <c r="J15" s="7">
        <v>491009</v>
      </c>
      <c r="K15" s="7">
        <v>323245</v>
      </c>
      <c r="L15" s="7">
        <v>201595</v>
      </c>
    </row>
    <row r="16" spans="1:12" x14ac:dyDescent="0.25">
      <c r="A16" s="3" t="s">
        <v>1463</v>
      </c>
      <c r="B16" s="4"/>
      <c r="C16" s="4"/>
      <c r="D16" s="4"/>
      <c r="E16" s="4"/>
      <c r="F16" s="4"/>
      <c r="G16" s="4"/>
      <c r="H16" s="4"/>
      <c r="I16" s="4"/>
      <c r="J16" s="4"/>
      <c r="K16" s="4"/>
      <c r="L16" s="4"/>
    </row>
    <row r="17" spans="1:12" ht="30" x14ac:dyDescent="0.25">
      <c r="A17" s="2" t="s">
        <v>3012</v>
      </c>
      <c r="B17" s="4"/>
      <c r="C17" s="4"/>
      <c r="D17" s="4"/>
      <c r="E17" s="4"/>
      <c r="F17" s="4"/>
      <c r="G17" s="4"/>
      <c r="H17" s="4"/>
      <c r="I17" s="4"/>
      <c r="J17" s="7">
        <v>-1551</v>
      </c>
      <c r="K17" s="7">
        <v>-19794</v>
      </c>
      <c r="L17" s="7">
        <v>-2005</v>
      </c>
    </row>
    <row r="18" spans="1:12" ht="45" x14ac:dyDescent="0.25">
      <c r="A18" s="2" t="s">
        <v>3013</v>
      </c>
      <c r="B18" s="4"/>
      <c r="C18" s="4"/>
      <c r="D18" s="4"/>
      <c r="E18" s="4"/>
      <c r="F18" s="4"/>
      <c r="G18" s="4"/>
      <c r="H18" s="4"/>
      <c r="I18" s="4"/>
      <c r="J18" s="6">
        <v>489458</v>
      </c>
      <c r="K18" s="6">
        <v>303451</v>
      </c>
      <c r="L18" s="6">
        <v>199590</v>
      </c>
    </row>
    <row r="19" spans="1:12" x14ac:dyDescent="0.25">
      <c r="A19" s="3" t="s">
        <v>1474</v>
      </c>
      <c r="B19" s="4"/>
      <c r="C19" s="4"/>
      <c r="D19" s="4"/>
      <c r="E19" s="4"/>
      <c r="F19" s="4"/>
      <c r="G19" s="4"/>
      <c r="H19" s="4"/>
      <c r="I19" s="4"/>
      <c r="J19" s="4"/>
      <c r="K19" s="4"/>
      <c r="L19" s="4"/>
    </row>
    <row r="20" spans="1:12" x14ac:dyDescent="0.25">
      <c r="A20" s="2" t="s">
        <v>3014</v>
      </c>
      <c r="B20" s="4"/>
      <c r="C20" s="4"/>
      <c r="D20" s="4"/>
      <c r="E20" s="4"/>
      <c r="F20" s="4"/>
      <c r="G20" s="4"/>
      <c r="H20" s="4"/>
      <c r="I20" s="4"/>
      <c r="J20" s="7">
        <v>214945</v>
      </c>
      <c r="K20" s="7">
        <v>166356</v>
      </c>
      <c r="L20" s="7">
        <v>113721</v>
      </c>
    </row>
    <row r="21" spans="1:12" ht="30" x14ac:dyDescent="0.25">
      <c r="A21" s="2" t="s">
        <v>3015</v>
      </c>
      <c r="B21" s="4"/>
      <c r="C21" s="4"/>
      <c r="D21" s="4"/>
      <c r="E21" s="4"/>
      <c r="F21" s="4"/>
      <c r="G21" s="4"/>
      <c r="H21" s="4"/>
      <c r="I21" s="4"/>
      <c r="J21" s="7">
        <v>3432</v>
      </c>
      <c r="K21" s="4"/>
      <c r="L21" s="4"/>
    </row>
    <row r="22" spans="1:12" ht="45" x14ac:dyDescent="0.25">
      <c r="A22" s="2" t="s">
        <v>3016</v>
      </c>
      <c r="B22" s="4"/>
      <c r="C22" s="4"/>
      <c r="D22" s="4"/>
      <c r="E22" s="4"/>
      <c r="F22" s="4"/>
      <c r="G22" s="4"/>
      <c r="H22" s="4"/>
      <c r="I22" s="4"/>
      <c r="J22" s="4">
        <v>404</v>
      </c>
      <c r="K22" s="4">
        <v>139</v>
      </c>
      <c r="L22" s="4">
        <v>13</v>
      </c>
    </row>
    <row r="23" spans="1:12" x14ac:dyDescent="0.25">
      <c r="A23" s="2" t="s">
        <v>3017</v>
      </c>
      <c r="B23" s="4"/>
      <c r="C23" s="4"/>
      <c r="D23" s="4"/>
      <c r="E23" s="4"/>
      <c r="F23" s="4"/>
      <c r="G23" s="4"/>
      <c r="H23" s="4"/>
      <c r="I23" s="4"/>
      <c r="J23" s="7">
        <v>218781</v>
      </c>
      <c r="K23" s="7">
        <v>166495</v>
      </c>
      <c r="L23" s="7">
        <v>113734</v>
      </c>
    </row>
    <row r="24" spans="1:12" x14ac:dyDescent="0.25">
      <c r="A24" s="3" t="s">
        <v>124</v>
      </c>
      <c r="B24" s="4"/>
      <c r="C24" s="4"/>
      <c r="D24" s="4"/>
      <c r="E24" s="4"/>
      <c r="F24" s="4"/>
      <c r="G24" s="4"/>
      <c r="H24" s="4"/>
      <c r="I24" s="4"/>
      <c r="J24" s="4"/>
      <c r="K24" s="4"/>
      <c r="L24" s="4"/>
    </row>
    <row r="25" spans="1:12" ht="30" x14ac:dyDescent="0.25">
      <c r="A25" s="2" t="s">
        <v>125</v>
      </c>
      <c r="B25" s="9">
        <v>0.41</v>
      </c>
      <c r="C25" s="9">
        <v>0.73</v>
      </c>
      <c r="D25" s="9">
        <v>0.53</v>
      </c>
      <c r="E25" s="9">
        <v>0.62</v>
      </c>
      <c r="F25" s="9">
        <v>0.52</v>
      </c>
      <c r="G25" s="9">
        <v>0.53</v>
      </c>
      <c r="H25" s="9">
        <v>0.41</v>
      </c>
      <c r="I25" s="9">
        <v>0.47</v>
      </c>
      <c r="J25" s="9">
        <v>2.29</v>
      </c>
      <c r="K25" s="9">
        <v>1.94</v>
      </c>
      <c r="L25" s="9">
        <v>1.77</v>
      </c>
    </row>
    <row r="26" spans="1:12" ht="30" x14ac:dyDescent="0.25">
      <c r="A26" s="2" t="s">
        <v>126</v>
      </c>
      <c r="B26" s="4"/>
      <c r="C26" s="4"/>
      <c r="D26" s="4"/>
      <c r="E26" s="4"/>
      <c r="F26" s="4"/>
      <c r="G26" s="4"/>
      <c r="H26" s="4"/>
      <c r="I26" s="4"/>
      <c r="J26" s="9">
        <v>-0.01</v>
      </c>
      <c r="K26" s="9">
        <v>-0.12</v>
      </c>
      <c r="L26" s="9">
        <v>-0.01</v>
      </c>
    </row>
    <row r="27" spans="1:12" x14ac:dyDescent="0.25">
      <c r="A27" s="2" t="s">
        <v>127</v>
      </c>
      <c r="B27" s="9">
        <v>0.41</v>
      </c>
      <c r="C27" s="9">
        <v>0.73</v>
      </c>
      <c r="D27" s="9">
        <v>0.53</v>
      </c>
      <c r="E27" s="9">
        <v>0.61</v>
      </c>
      <c r="F27" s="9">
        <v>0.48</v>
      </c>
      <c r="G27" s="9">
        <v>0.51</v>
      </c>
      <c r="H27" s="9">
        <v>0.37</v>
      </c>
      <c r="I27" s="9">
        <v>0.46</v>
      </c>
      <c r="J27" s="9">
        <v>2.2799999999999998</v>
      </c>
      <c r="K27" s="9">
        <v>1.82</v>
      </c>
      <c r="L27" s="9">
        <v>1.76</v>
      </c>
    </row>
    <row r="28" spans="1:12" x14ac:dyDescent="0.25">
      <c r="A28" s="3" t="s">
        <v>128</v>
      </c>
      <c r="B28" s="4"/>
      <c r="C28" s="4"/>
      <c r="D28" s="4"/>
      <c r="E28" s="4"/>
      <c r="F28" s="4"/>
      <c r="G28" s="4"/>
      <c r="H28" s="4"/>
      <c r="I28" s="4"/>
      <c r="J28" s="4"/>
      <c r="K28" s="4"/>
      <c r="L28" s="4"/>
    </row>
    <row r="29" spans="1:12" ht="30" x14ac:dyDescent="0.25">
      <c r="A29" s="2" t="s">
        <v>125</v>
      </c>
      <c r="B29" s="9">
        <v>0.4</v>
      </c>
      <c r="C29" s="9">
        <v>0.73</v>
      </c>
      <c r="D29" s="9">
        <v>0.52</v>
      </c>
      <c r="E29" s="9">
        <v>0.61</v>
      </c>
      <c r="F29" s="9">
        <v>0.52</v>
      </c>
      <c r="G29" s="9">
        <v>0.53</v>
      </c>
      <c r="H29" s="9">
        <v>0.41</v>
      </c>
      <c r="I29" s="9">
        <v>0.47</v>
      </c>
      <c r="J29" s="9">
        <v>2.25</v>
      </c>
      <c r="K29" s="9">
        <v>1.94</v>
      </c>
      <c r="L29" s="9">
        <v>1.77</v>
      </c>
    </row>
    <row r="30" spans="1:12" ht="30" x14ac:dyDescent="0.25">
      <c r="A30" s="2" t="s">
        <v>126</v>
      </c>
      <c r="B30" s="4"/>
      <c r="C30" s="4"/>
      <c r="D30" s="4"/>
      <c r="E30" s="4"/>
      <c r="F30" s="4"/>
      <c r="G30" s="4"/>
      <c r="H30" s="4"/>
      <c r="I30" s="4"/>
      <c r="J30" s="9">
        <v>-0.01</v>
      </c>
      <c r="K30" s="9">
        <v>-0.12</v>
      </c>
      <c r="L30" s="9">
        <v>-0.01</v>
      </c>
    </row>
    <row r="31" spans="1:12" x14ac:dyDescent="0.25">
      <c r="A31" s="2" t="s">
        <v>127</v>
      </c>
      <c r="B31" s="9">
        <v>0.4</v>
      </c>
      <c r="C31" s="9">
        <v>0.73</v>
      </c>
      <c r="D31" s="9">
        <v>0.52</v>
      </c>
      <c r="E31" s="9">
        <v>0.6</v>
      </c>
      <c r="F31" s="9">
        <v>0.48</v>
      </c>
      <c r="G31" s="9">
        <v>0.51</v>
      </c>
      <c r="H31" s="9">
        <v>0.37</v>
      </c>
      <c r="I31" s="9">
        <v>0.46</v>
      </c>
      <c r="J31" s="9">
        <v>2.2400000000000002</v>
      </c>
      <c r="K31" s="9">
        <v>1.82</v>
      </c>
      <c r="L31" s="9">
        <v>1.76</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18</v>
      </c>
      <c r="B1" s="8" t="s">
        <v>1</v>
      </c>
      <c r="C1" s="8"/>
      <c r="D1" s="8"/>
    </row>
    <row r="2" spans="1:4" ht="30" x14ac:dyDescent="0.25">
      <c r="A2" s="1" t="s">
        <v>2608</v>
      </c>
      <c r="B2" s="1" t="s">
        <v>2</v>
      </c>
      <c r="C2" s="1" t="s">
        <v>28</v>
      </c>
      <c r="D2" s="1" t="s">
        <v>85</v>
      </c>
    </row>
    <row r="3" spans="1:4" ht="30" x14ac:dyDescent="0.25">
      <c r="A3" s="3" t="s">
        <v>3019</v>
      </c>
      <c r="B3" s="4"/>
      <c r="C3" s="4"/>
      <c r="D3" s="4"/>
    </row>
    <row r="4" spans="1:4" ht="30" x14ac:dyDescent="0.25">
      <c r="A4" s="2" t="s">
        <v>3015</v>
      </c>
      <c r="B4" s="7">
        <v>3432000</v>
      </c>
      <c r="C4" s="4"/>
      <c r="D4" s="4"/>
    </row>
    <row r="5" spans="1:4" x14ac:dyDescent="0.25">
      <c r="A5" s="2" t="s">
        <v>1051</v>
      </c>
      <c r="B5" s="4"/>
      <c r="C5" s="4"/>
      <c r="D5" s="4"/>
    </row>
    <row r="6" spans="1:4" ht="30" x14ac:dyDescent="0.25">
      <c r="A6" s="3" t="s">
        <v>3019</v>
      </c>
      <c r="B6" s="4"/>
      <c r="C6" s="4"/>
      <c r="D6" s="4"/>
    </row>
    <row r="7" spans="1:4" ht="45" x14ac:dyDescent="0.25">
      <c r="A7" s="2" t="s">
        <v>3020</v>
      </c>
      <c r="B7" s="7">
        <v>67200000</v>
      </c>
      <c r="C7" s="4"/>
      <c r="D7" s="4"/>
    </row>
    <row r="8" spans="1:4" ht="30" x14ac:dyDescent="0.25">
      <c r="A8" s="2" t="s">
        <v>2732</v>
      </c>
      <c r="B8" s="7">
        <v>63700000</v>
      </c>
      <c r="C8" s="4"/>
      <c r="D8" s="4"/>
    </row>
    <row r="9" spans="1:4" x14ac:dyDescent="0.25">
      <c r="A9" s="2" t="s">
        <v>2756</v>
      </c>
      <c r="B9" s="4"/>
      <c r="C9" s="4"/>
      <c r="D9" s="4"/>
    </row>
    <row r="10" spans="1:4" ht="30" x14ac:dyDescent="0.25">
      <c r="A10" s="3" t="s">
        <v>3019</v>
      </c>
      <c r="B10" s="4"/>
      <c r="C10" s="4"/>
      <c r="D10" s="4"/>
    </row>
    <row r="11" spans="1:4" ht="30" x14ac:dyDescent="0.25">
      <c r="A11" s="2" t="s">
        <v>2757</v>
      </c>
      <c r="B11" s="4">
        <v>29.2</v>
      </c>
      <c r="C11" s="4"/>
      <c r="D11" s="4"/>
    </row>
    <row r="12" spans="1:4" x14ac:dyDescent="0.25">
      <c r="A12" s="2" t="s">
        <v>2760</v>
      </c>
      <c r="B12" s="4"/>
      <c r="C12" s="4"/>
      <c r="D12" s="4"/>
    </row>
    <row r="13" spans="1:4" ht="30" x14ac:dyDescent="0.25">
      <c r="A13" s="3" t="s">
        <v>3019</v>
      </c>
      <c r="B13" s="4"/>
      <c r="C13" s="4"/>
      <c r="D13" s="4"/>
    </row>
    <row r="14" spans="1:4" ht="30" x14ac:dyDescent="0.25">
      <c r="A14" s="2" t="s">
        <v>2757</v>
      </c>
      <c r="B14" s="4">
        <v>53</v>
      </c>
      <c r="C14" s="4"/>
      <c r="D14" s="4"/>
    </row>
    <row r="15" spans="1:4" ht="30" x14ac:dyDescent="0.25">
      <c r="A15" s="2" t="s">
        <v>2744</v>
      </c>
      <c r="B15" s="4"/>
      <c r="C15" s="4"/>
      <c r="D15" s="4"/>
    </row>
    <row r="16" spans="1:4" ht="30" x14ac:dyDescent="0.25">
      <c r="A16" s="3" t="s">
        <v>3019</v>
      </c>
      <c r="B16" s="4"/>
      <c r="C16" s="4"/>
      <c r="D16" s="4"/>
    </row>
    <row r="17" spans="1:4" ht="45" x14ac:dyDescent="0.25">
      <c r="A17" s="2" t="s">
        <v>2752</v>
      </c>
      <c r="B17" s="4">
        <v>13</v>
      </c>
      <c r="C17" s="4"/>
      <c r="D17" s="4"/>
    </row>
    <row r="18" spans="1:4" ht="30" x14ac:dyDescent="0.25">
      <c r="A18" s="2" t="s">
        <v>3015</v>
      </c>
      <c r="B18" s="4">
        <v>0</v>
      </c>
      <c r="C18" s="4"/>
      <c r="D18" s="4"/>
    </row>
    <row r="19" spans="1:4" x14ac:dyDescent="0.25">
      <c r="A19" s="2" t="s">
        <v>2973</v>
      </c>
      <c r="B19" s="4"/>
      <c r="C19" s="4"/>
      <c r="D19" s="4"/>
    </row>
    <row r="20" spans="1:4" ht="30" x14ac:dyDescent="0.25">
      <c r="A20" s="3" t="s">
        <v>3019</v>
      </c>
      <c r="B20" s="4"/>
      <c r="C20" s="4"/>
      <c r="D20" s="4"/>
    </row>
    <row r="21" spans="1:4" ht="45" x14ac:dyDescent="0.25">
      <c r="A21" s="2" t="s">
        <v>3021</v>
      </c>
      <c r="B21" s="7">
        <v>2000000</v>
      </c>
      <c r="C21" s="7">
        <v>500000</v>
      </c>
      <c r="D21" s="7">
        <v>120000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22</v>
      </c>
      <c r="B1" s="8" t="s">
        <v>1</v>
      </c>
      <c r="C1" s="8"/>
      <c r="D1" s="8"/>
    </row>
    <row r="2" spans="1:4" ht="30" x14ac:dyDescent="0.25">
      <c r="A2" s="1" t="s">
        <v>27</v>
      </c>
      <c r="B2" s="1" t="s">
        <v>2</v>
      </c>
      <c r="C2" s="1" t="s">
        <v>28</v>
      </c>
      <c r="D2" s="1" t="s">
        <v>85</v>
      </c>
    </row>
    <row r="3" spans="1:4" x14ac:dyDescent="0.25">
      <c r="A3" s="3" t="s">
        <v>3023</v>
      </c>
      <c r="B3" s="4"/>
      <c r="C3" s="4"/>
      <c r="D3" s="4"/>
    </row>
    <row r="4" spans="1:4" x14ac:dyDescent="0.25">
      <c r="A4" s="2" t="s">
        <v>3024</v>
      </c>
      <c r="B4" s="6">
        <v>75449</v>
      </c>
      <c r="C4" s="6">
        <v>79675</v>
      </c>
      <c r="D4" s="6">
        <v>-3998</v>
      </c>
    </row>
    <row r="5" spans="1:4" x14ac:dyDescent="0.25">
      <c r="A5" s="2" t="s">
        <v>1503</v>
      </c>
      <c r="B5" s="7">
        <v>-10866</v>
      </c>
      <c r="C5" s="7">
        <v>20544</v>
      </c>
      <c r="D5" s="7">
        <v>79768</v>
      </c>
    </row>
    <row r="6" spans="1:4" x14ac:dyDescent="0.25">
      <c r="A6" s="2" t="s">
        <v>1504</v>
      </c>
      <c r="B6" s="7">
        <v>-8687</v>
      </c>
      <c r="C6" s="7">
        <v>-24770</v>
      </c>
      <c r="D6" s="7">
        <v>3905</v>
      </c>
    </row>
    <row r="7" spans="1:4" x14ac:dyDescent="0.25">
      <c r="A7" s="2" t="s">
        <v>1505</v>
      </c>
      <c r="B7" s="7">
        <v>-19553</v>
      </c>
      <c r="C7" s="7">
        <v>-4226</v>
      </c>
      <c r="D7" s="7">
        <v>83673</v>
      </c>
    </row>
    <row r="8" spans="1:4" x14ac:dyDescent="0.25">
      <c r="A8" s="2" t="s">
        <v>3025</v>
      </c>
      <c r="B8" s="7">
        <v>55896</v>
      </c>
      <c r="C8" s="7">
        <v>75449</v>
      </c>
      <c r="D8" s="7">
        <v>79675</v>
      </c>
    </row>
    <row r="9" spans="1:4" ht="30" x14ac:dyDescent="0.25">
      <c r="A9" s="2" t="s">
        <v>3026</v>
      </c>
      <c r="B9" s="4"/>
      <c r="C9" s="4"/>
      <c r="D9" s="4"/>
    </row>
    <row r="10" spans="1:4" x14ac:dyDescent="0.25">
      <c r="A10" s="3" t="s">
        <v>3023</v>
      </c>
      <c r="B10" s="4"/>
      <c r="C10" s="4"/>
      <c r="D10" s="4"/>
    </row>
    <row r="11" spans="1:4" x14ac:dyDescent="0.25">
      <c r="A11" s="2" t="s">
        <v>3024</v>
      </c>
      <c r="B11" s="4">
        <v>-604</v>
      </c>
      <c r="C11" s="7">
        <v>-2571</v>
      </c>
      <c r="D11" s="7">
        <v>-1420</v>
      </c>
    </row>
    <row r="12" spans="1:4" x14ac:dyDescent="0.25">
      <c r="A12" s="2" t="s">
        <v>1503</v>
      </c>
      <c r="B12" s="4">
        <v>-865</v>
      </c>
      <c r="C12" s="4">
        <v>334</v>
      </c>
      <c r="D12" s="7">
        <v>-3609</v>
      </c>
    </row>
    <row r="13" spans="1:4" x14ac:dyDescent="0.25">
      <c r="A13" s="2" t="s">
        <v>1504</v>
      </c>
      <c r="B13" s="7">
        <v>1372</v>
      </c>
      <c r="C13" s="7">
        <v>1633</v>
      </c>
      <c r="D13" s="7">
        <v>2458</v>
      </c>
    </row>
    <row r="14" spans="1:4" x14ac:dyDescent="0.25">
      <c r="A14" s="2" t="s">
        <v>1505</v>
      </c>
      <c r="B14" s="4">
        <v>507</v>
      </c>
      <c r="C14" s="7">
        <v>1967</v>
      </c>
      <c r="D14" s="7">
        <v>-1151</v>
      </c>
    </row>
    <row r="15" spans="1:4" x14ac:dyDescent="0.25">
      <c r="A15" s="2" t="s">
        <v>3025</v>
      </c>
      <c r="B15" s="4">
        <v>-97</v>
      </c>
      <c r="C15" s="4">
        <v>-604</v>
      </c>
      <c r="D15" s="7">
        <v>-2571</v>
      </c>
    </row>
    <row r="16" spans="1:4" ht="30" x14ac:dyDescent="0.25">
      <c r="A16" s="2" t="s">
        <v>3027</v>
      </c>
      <c r="B16" s="4"/>
      <c r="C16" s="4"/>
      <c r="D16" s="4"/>
    </row>
    <row r="17" spans="1:4" x14ac:dyDescent="0.25">
      <c r="A17" s="3" t="s">
        <v>3023</v>
      </c>
      <c r="B17" s="4"/>
      <c r="C17" s="4"/>
      <c r="D17" s="4"/>
    </row>
    <row r="18" spans="1:4" x14ac:dyDescent="0.25">
      <c r="A18" s="2" t="s">
        <v>3024</v>
      </c>
      <c r="B18" s="7">
        <v>66566</v>
      </c>
      <c r="C18" s="7">
        <v>82246</v>
      </c>
      <c r="D18" s="7">
        <v>-2578</v>
      </c>
    </row>
    <row r="19" spans="1:4" x14ac:dyDescent="0.25">
      <c r="A19" s="2" t="s">
        <v>1503</v>
      </c>
      <c r="B19" s="7">
        <v>3683</v>
      </c>
      <c r="C19" s="7">
        <v>10723</v>
      </c>
      <c r="D19" s="7">
        <v>83377</v>
      </c>
    </row>
    <row r="20" spans="1:4" x14ac:dyDescent="0.25">
      <c r="A20" s="2" t="s">
        <v>1504</v>
      </c>
      <c r="B20" s="7">
        <v>-10059</v>
      </c>
      <c r="C20" s="7">
        <v>-26403</v>
      </c>
      <c r="D20" s="7">
        <v>1447</v>
      </c>
    </row>
    <row r="21" spans="1:4" x14ac:dyDescent="0.25">
      <c r="A21" s="2" t="s">
        <v>1505</v>
      </c>
      <c r="B21" s="7">
        <v>-6376</v>
      </c>
      <c r="C21" s="7">
        <v>-15680</v>
      </c>
      <c r="D21" s="7">
        <v>84824</v>
      </c>
    </row>
    <row r="22" spans="1:4" x14ac:dyDescent="0.25">
      <c r="A22" s="2" t="s">
        <v>3025</v>
      </c>
      <c r="B22" s="7">
        <v>60190</v>
      </c>
      <c r="C22" s="7">
        <v>66566</v>
      </c>
      <c r="D22" s="7">
        <v>82246</v>
      </c>
    </row>
    <row r="23" spans="1:4" x14ac:dyDescent="0.25">
      <c r="A23" s="2" t="s">
        <v>2256</v>
      </c>
      <c r="B23" s="4"/>
      <c r="C23" s="4"/>
      <c r="D23" s="4"/>
    </row>
    <row r="24" spans="1:4" x14ac:dyDescent="0.25">
      <c r="A24" s="3" t="s">
        <v>3023</v>
      </c>
      <c r="B24" s="4"/>
      <c r="C24" s="4"/>
      <c r="D24" s="4"/>
    </row>
    <row r="25" spans="1:4" x14ac:dyDescent="0.25">
      <c r="A25" s="2" t="s">
        <v>3024</v>
      </c>
      <c r="B25" s="7">
        <v>9487</v>
      </c>
      <c r="C25" s="4"/>
      <c r="D25" s="4"/>
    </row>
    <row r="26" spans="1:4" x14ac:dyDescent="0.25">
      <c r="A26" s="2" t="s">
        <v>1503</v>
      </c>
      <c r="B26" s="7">
        <v>-13684</v>
      </c>
      <c r="C26" s="7">
        <v>9487</v>
      </c>
      <c r="D26" s="4"/>
    </row>
    <row r="27" spans="1:4" x14ac:dyDescent="0.25">
      <c r="A27" s="2" t="s">
        <v>1505</v>
      </c>
      <c r="B27" s="7">
        <v>-13684</v>
      </c>
      <c r="C27" s="7">
        <v>9487</v>
      </c>
      <c r="D27" s="4"/>
    </row>
    <row r="28" spans="1:4" x14ac:dyDescent="0.25">
      <c r="A28" s="2" t="s">
        <v>3025</v>
      </c>
      <c r="B28" s="6">
        <v>-4197</v>
      </c>
      <c r="C28" s="6">
        <v>9487</v>
      </c>
      <c r="D28"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028</v>
      </c>
      <c r="B1" s="8" t="s">
        <v>2828</v>
      </c>
      <c r="C1" s="8"/>
      <c r="D1" s="8"/>
      <c r="E1" s="8"/>
      <c r="F1" s="8"/>
      <c r="G1" s="8"/>
      <c r="H1" s="8"/>
      <c r="I1" s="8"/>
      <c r="J1" s="8" t="s">
        <v>1</v>
      </c>
      <c r="K1" s="8"/>
      <c r="L1" s="8"/>
    </row>
    <row r="2" spans="1:12" ht="30" x14ac:dyDescent="0.25">
      <c r="A2" s="1" t="s">
        <v>27</v>
      </c>
      <c r="B2" s="1" t="s">
        <v>2</v>
      </c>
      <c r="C2" s="1" t="s">
        <v>2656</v>
      </c>
      <c r="D2" s="1" t="s">
        <v>4</v>
      </c>
      <c r="E2" s="1" t="s">
        <v>2829</v>
      </c>
      <c r="F2" s="1" t="s">
        <v>28</v>
      </c>
      <c r="G2" s="1" t="s">
        <v>2893</v>
      </c>
      <c r="H2" s="1" t="s">
        <v>3007</v>
      </c>
      <c r="I2" s="1" t="s">
        <v>2963</v>
      </c>
      <c r="J2" s="1" t="s">
        <v>2</v>
      </c>
      <c r="K2" s="1" t="s">
        <v>28</v>
      </c>
      <c r="L2" s="1" t="s">
        <v>85</v>
      </c>
    </row>
    <row r="3" spans="1:12" ht="30" x14ac:dyDescent="0.25">
      <c r="A3" s="3" t="s">
        <v>1485</v>
      </c>
      <c r="B3" s="4"/>
      <c r="C3" s="4"/>
      <c r="D3" s="4"/>
      <c r="E3" s="4"/>
      <c r="F3" s="4"/>
      <c r="G3" s="4"/>
      <c r="H3" s="4"/>
      <c r="I3" s="4"/>
      <c r="J3" s="4"/>
      <c r="K3" s="4"/>
      <c r="L3" s="4"/>
    </row>
    <row r="4" spans="1:12" x14ac:dyDescent="0.25">
      <c r="A4" s="2" t="s">
        <v>94</v>
      </c>
      <c r="B4" s="4"/>
      <c r="C4" s="4"/>
      <c r="D4" s="4"/>
      <c r="E4" s="4"/>
      <c r="F4" s="4"/>
      <c r="G4" s="4"/>
      <c r="H4" s="4"/>
      <c r="I4" s="4"/>
      <c r="J4" s="6">
        <v>-161104</v>
      </c>
      <c r="K4" s="6">
        <v>-111803</v>
      </c>
      <c r="L4" s="6">
        <v>-47125</v>
      </c>
    </row>
    <row r="5" spans="1:12" x14ac:dyDescent="0.25">
      <c r="A5" s="2" t="s">
        <v>804</v>
      </c>
      <c r="B5" s="4"/>
      <c r="C5" s="4"/>
      <c r="D5" s="4"/>
      <c r="E5" s="4"/>
      <c r="F5" s="4"/>
      <c r="G5" s="4"/>
      <c r="H5" s="4"/>
      <c r="I5" s="4"/>
      <c r="J5" s="7">
        <v>-1056</v>
      </c>
      <c r="K5" s="7">
        <v>-1014</v>
      </c>
      <c r="L5" s="7">
        <v>-4402</v>
      </c>
    </row>
    <row r="6" spans="1:12" x14ac:dyDescent="0.25">
      <c r="A6" s="2" t="s">
        <v>121</v>
      </c>
      <c r="B6" s="7">
        <v>91885</v>
      </c>
      <c r="C6" s="7">
        <v>167390</v>
      </c>
      <c r="D6" s="7">
        <v>120382</v>
      </c>
      <c r="E6" s="7">
        <v>120881</v>
      </c>
      <c r="F6" s="7">
        <v>96149</v>
      </c>
      <c r="G6" s="7">
        <v>89246</v>
      </c>
      <c r="H6" s="7">
        <v>61511</v>
      </c>
      <c r="I6" s="7">
        <v>63424</v>
      </c>
      <c r="J6" s="7">
        <v>500538</v>
      </c>
      <c r="K6" s="7">
        <v>310330</v>
      </c>
      <c r="L6" s="7">
        <v>203682</v>
      </c>
    </row>
    <row r="7" spans="1:12" x14ac:dyDescent="0.25">
      <c r="A7" s="2" t="s">
        <v>1525</v>
      </c>
      <c r="B7" s="4"/>
      <c r="C7" s="4"/>
      <c r="D7" s="4"/>
      <c r="E7" s="4"/>
      <c r="F7" s="4"/>
      <c r="G7" s="4"/>
      <c r="H7" s="4"/>
      <c r="I7" s="4"/>
      <c r="J7" s="4"/>
      <c r="K7" s="4"/>
      <c r="L7" s="4"/>
    </row>
    <row r="8" spans="1:12" ht="30" x14ac:dyDescent="0.25">
      <c r="A8" s="3" t="s">
        <v>1485</v>
      </c>
      <c r="B8" s="4"/>
      <c r="C8" s="4"/>
      <c r="D8" s="4"/>
      <c r="E8" s="4"/>
      <c r="F8" s="4"/>
      <c r="G8" s="4"/>
      <c r="H8" s="4"/>
      <c r="I8" s="4"/>
      <c r="J8" s="4"/>
      <c r="K8" s="4"/>
      <c r="L8" s="4"/>
    </row>
    <row r="9" spans="1:12" x14ac:dyDescent="0.25">
      <c r="A9" s="2" t="s">
        <v>121</v>
      </c>
      <c r="B9" s="4"/>
      <c r="C9" s="4"/>
      <c r="D9" s="4"/>
      <c r="E9" s="4"/>
      <c r="F9" s="4"/>
      <c r="G9" s="4"/>
      <c r="H9" s="4"/>
      <c r="I9" s="4"/>
      <c r="J9" s="7">
        <v>8687</v>
      </c>
      <c r="K9" s="7">
        <v>24770</v>
      </c>
      <c r="L9" s="7">
        <v>-3905</v>
      </c>
    </row>
    <row r="10" spans="1:12" ht="60" x14ac:dyDescent="0.25">
      <c r="A10" s="2" t="s">
        <v>3029</v>
      </c>
      <c r="B10" s="4"/>
      <c r="C10" s="4"/>
      <c r="D10" s="4"/>
      <c r="E10" s="4"/>
      <c r="F10" s="4"/>
      <c r="G10" s="4"/>
      <c r="H10" s="4"/>
      <c r="I10" s="4"/>
      <c r="J10" s="4"/>
      <c r="K10" s="4"/>
      <c r="L10" s="4"/>
    </row>
    <row r="11" spans="1:12" ht="30" x14ac:dyDescent="0.25">
      <c r="A11" s="3" t="s">
        <v>1485</v>
      </c>
      <c r="B11" s="4"/>
      <c r="C11" s="4"/>
      <c r="D11" s="4"/>
      <c r="E11" s="4"/>
      <c r="F11" s="4"/>
      <c r="G11" s="4"/>
      <c r="H11" s="4"/>
      <c r="I11" s="4"/>
      <c r="J11" s="4"/>
      <c r="K11" s="4"/>
      <c r="L11" s="4"/>
    </row>
    <row r="12" spans="1:12" x14ac:dyDescent="0.25">
      <c r="A12" s="2" t="s">
        <v>94</v>
      </c>
      <c r="B12" s="4"/>
      <c r="C12" s="4"/>
      <c r="D12" s="4"/>
      <c r="E12" s="4"/>
      <c r="F12" s="4"/>
      <c r="G12" s="4"/>
      <c r="H12" s="4"/>
      <c r="I12" s="4"/>
      <c r="J12" s="7">
        <v>1372</v>
      </c>
      <c r="K12" s="7">
        <v>1633</v>
      </c>
      <c r="L12" s="7">
        <v>2458</v>
      </c>
    </row>
    <row r="13" spans="1:12" ht="45" x14ac:dyDescent="0.25">
      <c r="A13" s="2" t="s">
        <v>3030</v>
      </c>
      <c r="B13" s="4"/>
      <c r="C13" s="4"/>
      <c r="D13" s="4"/>
      <c r="E13" s="4"/>
      <c r="F13" s="4"/>
      <c r="G13" s="4"/>
      <c r="H13" s="4"/>
      <c r="I13" s="4"/>
      <c r="J13" s="4"/>
      <c r="K13" s="4"/>
      <c r="L13" s="4"/>
    </row>
    <row r="14" spans="1:12" ht="30" x14ac:dyDescent="0.25">
      <c r="A14" s="3" t="s">
        <v>1485</v>
      </c>
      <c r="B14" s="4"/>
      <c r="C14" s="4"/>
      <c r="D14" s="4"/>
      <c r="E14" s="4"/>
      <c r="F14" s="4"/>
      <c r="G14" s="4"/>
      <c r="H14" s="4"/>
      <c r="I14" s="4"/>
      <c r="J14" s="4"/>
      <c r="K14" s="4"/>
      <c r="L14" s="4"/>
    </row>
    <row r="15" spans="1:12" x14ac:dyDescent="0.25">
      <c r="A15" s="2" t="s">
        <v>109</v>
      </c>
      <c r="B15" s="4"/>
      <c r="C15" s="4"/>
      <c r="D15" s="4"/>
      <c r="E15" s="4"/>
      <c r="F15" s="4"/>
      <c r="G15" s="4"/>
      <c r="H15" s="4"/>
      <c r="I15" s="4"/>
      <c r="J15" s="7">
        <v>10148</v>
      </c>
      <c r="K15" s="7">
        <v>27417</v>
      </c>
      <c r="L15" s="7">
        <v>2955</v>
      </c>
    </row>
    <row r="16" spans="1:12" x14ac:dyDescent="0.25">
      <c r="A16" s="2" t="s">
        <v>804</v>
      </c>
      <c r="B16" s="4"/>
      <c r="C16" s="4"/>
      <c r="D16" s="4"/>
      <c r="E16" s="4"/>
      <c r="F16" s="4"/>
      <c r="G16" s="4"/>
      <c r="H16" s="4"/>
      <c r="I16" s="4"/>
      <c r="J16" s="4">
        <v>-89</v>
      </c>
      <c r="K16" s="7">
        <v>-1014</v>
      </c>
      <c r="L16" s="7">
        <v>-4402</v>
      </c>
    </row>
    <row r="17" spans="1:12" x14ac:dyDescent="0.25">
      <c r="A17" s="2" t="s">
        <v>121</v>
      </c>
      <c r="B17" s="4"/>
      <c r="C17" s="4"/>
      <c r="D17" s="4"/>
      <c r="E17" s="4"/>
      <c r="F17" s="4"/>
      <c r="G17" s="4"/>
      <c r="H17" s="4"/>
      <c r="I17" s="4"/>
      <c r="J17" s="6">
        <v>10059</v>
      </c>
      <c r="K17" s="6">
        <v>26403</v>
      </c>
      <c r="L17" s="6">
        <v>-1447</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31</v>
      </c>
      <c r="B1" s="8" t="s">
        <v>1</v>
      </c>
      <c r="C1" s="8"/>
    </row>
    <row r="2" spans="1:3" x14ac:dyDescent="0.25">
      <c r="A2" s="1" t="s">
        <v>2443</v>
      </c>
      <c r="B2" s="1" t="s">
        <v>2</v>
      </c>
      <c r="C2" s="1" t="s">
        <v>28</v>
      </c>
    </row>
    <row r="3" spans="1:3" x14ac:dyDescent="0.25">
      <c r="A3" s="2" t="s">
        <v>3032</v>
      </c>
      <c r="B3" s="4"/>
      <c r="C3" s="4"/>
    </row>
    <row r="4" spans="1:3" x14ac:dyDescent="0.25">
      <c r="A4" s="3" t="s">
        <v>3033</v>
      </c>
      <c r="B4" s="4"/>
      <c r="C4" s="4"/>
    </row>
    <row r="5" spans="1:3" x14ac:dyDescent="0.25">
      <c r="A5" s="2" t="s">
        <v>3034</v>
      </c>
      <c r="B5" s="9">
        <v>1.2</v>
      </c>
      <c r="C5" s="9">
        <v>0.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4.5703125" bestFit="1" customWidth="1"/>
    <col min="2" max="2" width="1.5703125" customWidth="1"/>
    <col min="3" max="3" width="36.5703125" bestFit="1" customWidth="1"/>
  </cols>
  <sheetData>
    <row r="1" spans="1:3" ht="15" customHeight="1" x14ac:dyDescent="0.25">
      <c r="A1" s="8" t="s">
        <v>271</v>
      </c>
      <c r="B1" s="8" t="s">
        <v>1</v>
      </c>
      <c r="C1" s="8"/>
    </row>
    <row r="2" spans="1:3" ht="15" customHeight="1" x14ac:dyDescent="0.25">
      <c r="A2" s="8"/>
      <c r="B2" s="8" t="s">
        <v>2</v>
      </c>
      <c r="C2" s="8"/>
    </row>
    <row r="3" spans="1:3" x14ac:dyDescent="0.25">
      <c r="A3" s="3" t="s">
        <v>271</v>
      </c>
      <c r="B3" s="16"/>
      <c r="C3" s="16"/>
    </row>
    <row r="4" spans="1:3" ht="15.75" x14ac:dyDescent="0.25">
      <c r="A4" s="17" t="s">
        <v>271</v>
      </c>
      <c r="B4" s="18"/>
      <c r="C4" s="18"/>
    </row>
    <row r="5" spans="1:3" x14ac:dyDescent="0.25">
      <c r="A5" s="17"/>
      <c r="B5" s="19" t="s">
        <v>272</v>
      </c>
      <c r="C5" s="19"/>
    </row>
    <row r="6" spans="1:3" ht="165.75" customHeight="1" x14ac:dyDescent="0.25">
      <c r="A6" s="17"/>
      <c r="B6" s="20" t="s">
        <v>273</v>
      </c>
      <c r="C6" s="20"/>
    </row>
    <row r="7" spans="1:3" ht="26.25" x14ac:dyDescent="0.25">
      <c r="A7" s="17"/>
      <c r="B7" s="14" t="s">
        <v>274</v>
      </c>
      <c r="C7" s="13" t="s">
        <v>275</v>
      </c>
    </row>
    <row r="8" spans="1:3" x14ac:dyDescent="0.25">
      <c r="A8" s="17"/>
      <c r="B8" s="14" t="s">
        <v>274</v>
      </c>
      <c r="C8" s="13" t="s">
        <v>276</v>
      </c>
    </row>
    <row r="9" spans="1:3" ht="26.25" x14ac:dyDescent="0.25">
      <c r="A9" s="17"/>
      <c r="B9" s="14" t="s">
        <v>274</v>
      </c>
      <c r="C9" s="13" t="s">
        <v>277</v>
      </c>
    </row>
    <row r="10" spans="1:3" ht="127.5" customHeight="1" x14ac:dyDescent="0.25">
      <c r="A10" s="17"/>
      <c r="B10" s="20" t="s">
        <v>278</v>
      </c>
      <c r="C10" s="20"/>
    </row>
    <row r="11" spans="1:3" ht="331.5" customHeight="1" x14ac:dyDescent="0.25">
      <c r="A11" s="17"/>
      <c r="B11" s="20" t="s">
        <v>279</v>
      </c>
      <c r="C11" s="20"/>
    </row>
    <row r="12" spans="1:3" ht="25.5" customHeight="1" x14ac:dyDescent="0.25">
      <c r="A12" s="17"/>
      <c r="B12" s="20" t="s">
        <v>280</v>
      </c>
      <c r="C12" s="20"/>
    </row>
    <row r="13" spans="1:3" ht="90" x14ac:dyDescent="0.25">
      <c r="A13" s="17"/>
      <c r="B13" s="14" t="s">
        <v>274</v>
      </c>
      <c r="C13" s="13" t="s">
        <v>281</v>
      </c>
    </row>
    <row r="14" spans="1:3" ht="90" x14ac:dyDescent="0.25">
      <c r="A14" s="17"/>
      <c r="B14" s="14" t="s">
        <v>274</v>
      </c>
      <c r="C14" s="13" t="s">
        <v>282</v>
      </c>
    </row>
    <row r="15" spans="1:3" ht="318.75" customHeight="1" x14ac:dyDescent="0.25">
      <c r="A15" s="17"/>
      <c r="B15" s="20" t="s">
        <v>283</v>
      </c>
      <c r="C15" s="20"/>
    </row>
    <row r="16" spans="1:3" ht="127.5" customHeight="1" x14ac:dyDescent="0.25">
      <c r="A16" s="17"/>
      <c r="B16" s="20" t="s">
        <v>284</v>
      </c>
      <c r="C16" s="20"/>
    </row>
    <row r="17" spans="1:3" ht="140.25" customHeight="1" x14ac:dyDescent="0.25">
      <c r="A17" s="17"/>
      <c r="B17" s="20" t="s">
        <v>285</v>
      </c>
      <c r="C17" s="20"/>
    </row>
    <row r="18" spans="1:3" x14ac:dyDescent="0.25">
      <c r="A18" s="17"/>
      <c r="B18" s="21"/>
      <c r="C18" s="21"/>
    </row>
  </sheetData>
  <mergeCells count="15">
    <mergeCell ref="B12:C12"/>
    <mergeCell ref="B15:C15"/>
    <mergeCell ref="B16:C16"/>
    <mergeCell ref="B17:C17"/>
    <mergeCell ref="B18:C18"/>
    <mergeCell ref="A1:A2"/>
    <mergeCell ref="B1:C1"/>
    <mergeCell ref="B2:C2"/>
    <mergeCell ref="B3:C3"/>
    <mergeCell ref="A4:A18"/>
    <mergeCell ref="B4:C4"/>
    <mergeCell ref="B5:C5"/>
    <mergeCell ref="B6:C6"/>
    <mergeCell ref="B10:C10"/>
    <mergeCell ref="B11:C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035</v>
      </c>
      <c r="B1" s="1" t="s">
        <v>179</v>
      </c>
      <c r="C1" s="8" t="s">
        <v>1</v>
      </c>
      <c r="D1" s="8"/>
    </row>
    <row r="2" spans="1:4" x14ac:dyDescent="0.25">
      <c r="A2" s="1" t="s">
        <v>2443</v>
      </c>
      <c r="B2" s="1" t="s">
        <v>2415</v>
      </c>
      <c r="C2" s="1" t="s">
        <v>2</v>
      </c>
      <c r="D2" s="1" t="s">
        <v>28</v>
      </c>
    </row>
    <row r="3" spans="1:4" x14ac:dyDescent="0.25">
      <c r="A3" s="2" t="s">
        <v>3036</v>
      </c>
      <c r="B3" s="4"/>
      <c r="C3" s="4"/>
      <c r="D3" s="4"/>
    </row>
    <row r="4" spans="1:4" x14ac:dyDescent="0.25">
      <c r="A4" s="3" t="s">
        <v>1542</v>
      </c>
      <c r="B4" s="4"/>
      <c r="C4" s="4"/>
      <c r="D4" s="4"/>
    </row>
    <row r="5" spans="1:4" ht="30" x14ac:dyDescent="0.25">
      <c r="A5" s="2" t="s">
        <v>3037</v>
      </c>
      <c r="B5" s="4"/>
      <c r="C5" s="9">
        <v>2.8</v>
      </c>
      <c r="D5" s="9">
        <v>1.5</v>
      </c>
    </row>
    <row r="6" spans="1:4" x14ac:dyDescent="0.25">
      <c r="A6" s="2" t="s">
        <v>3038</v>
      </c>
      <c r="B6" s="4"/>
      <c r="C6" s="4">
        <v>3.5</v>
      </c>
      <c r="D6" s="4">
        <v>3.5</v>
      </c>
    </row>
    <row r="7" spans="1:4" ht="30" x14ac:dyDescent="0.25">
      <c r="A7" s="2" t="s">
        <v>3039</v>
      </c>
      <c r="B7" s="4"/>
      <c r="C7" s="4"/>
      <c r="D7" s="4"/>
    </row>
    <row r="8" spans="1:4" x14ac:dyDescent="0.25">
      <c r="A8" s="3" t="s">
        <v>1542</v>
      </c>
      <c r="B8" s="4"/>
      <c r="C8" s="4"/>
      <c r="D8" s="4"/>
    </row>
    <row r="9" spans="1:4" x14ac:dyDescent="0.25">
      <c r="A9" s="2" t="s">
        <v>3040</v>
      </c>
      <c r="B9" s="4"/>
      <c r="C9" s="4" t="s">
        <v>2484</v>
      </c>
      <c r="D9" s="4"/>
    </row>
    <row r="10" spans="1:4" ht="30" x14ac:dyDescent="0.25">
      <c r="A10" s="2" t="s">
        <v>3041</v>
      </c>
      <c r="B10" s="4"/>
      <c r="C10" s="4"/>
      <c r="D10" s="4"/>
    </row>
    <row r="11" spans="1:4" x14ac:dyDescent="0.25">
      <c r="A11" s="3" t="s">
        <v>1542</v>
      </c>
      <c r="B11" s="4"/>
      <c r="C11" s="4"/>
      <c r="D11" s="4"/>
    </row>
    <row r="12" spans="1:4" x14ac:dyDescent="0.25">
      <c r="A12" s="2" t="s">
        <v>3040</v>
      </c>
      <c r="B12" s="4"/>
      <c r="C12" s="4" t="s">
        <v>2761</v>
      </c>
      <c r="D12" s="4"/>
    </row>
    <row r="13" spans="1:4" ht="30" x14ac:dyDescent="0.25">
      <c r="A13" s="2" t="s">
        <v>3042</v>
      </c>
      <c r="B13" s="4"/>
      <c r="C13" s="4"/>
      <c r="D13" s="4"/>
    </row>
    <row r="14" spans="1:4" x14ac:dyDescent="0.25">
      <c r="A14" s="3" t="s">
        <v>1542</v>
      </c>
      <c r="B14" s="4"/>
      <c r="C14" s="4"/>
      <c r="D14" s="4"/>
    </row>
    <row r="15" spans="1:4" ht="30" x14ac:dyDescent="0.25">
      <c r="A15" s="2" t="s">
        <v>3037</v>
      </c>
      <c r="B15" s="4"/>
      <c r="C15" s="4">
        <v>1.3</v>
      </c>
      <c r="D15" s="4">
        <v>22.4</v>
      </c>
    </row>
    <row r="16" spans="1:4" ht="30" x14ac:dyDescent="0.25">
      <c r="A16" s="2" t="s">
        <v>3043</v>
      </c>
      <c r="B16" s="173">
        <v>0.5</v>
      </c>
      <c r="C16" s="4"/>
      <c r="D16" s="4"/>
    </row>
    <row r="17" spans="1:4" ht="45" x14ac:dyDescent="0.25">
      <c r="A17" s="2" t="s">
        <v>3044</v>
      </c>
      <c r="B17" s="173">
        <v>0.5</v>
      </c>
      <c r="C17" s="4"/>
      <c r="D17" s="4"/>
    </row>
    <row r="18" spans="1:4" ht="30" x14ac:dyDescent="0.25">
      <c r="A18" s="2" t="s">
        <v>3045</v>
      </c>
      <c r="B18" s="4" t="s">
        <v>2859</v>
      </c>
      <c r="C18" s="4"/>
      <c r="D18" s="4"/>
    </row>
    <row r="19" spans="1:4" ht="30" x14ac:dyDescent="0.25">
      <c r="A19" s="2" t="s">
        <v>3046</v>
      </c>
      <c r="B19" s="9">
        <v>23.1</v>
      </c>
      <c r="C19" s="4"/>
      <c r="D19" s="4"/>
    </row>
  </sheetData>
  <mergeCells count="1">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4.85546875" bestFit="1" customWidth="1"/>
  </cols>
  <sheetData>
    <row r="1" spans="1:3" ht="15" customHeight="1" x14ac:dyDescent="0.25">
      <c r="A1" s="8" t="s">
        <v>3047</v>
      </c>
      <c r="B1" s="8" t="s">
        <v>1</v>
      </c>
      <c r="C1" s="8"/>
    </row>
    <row r="2" spans="1:3" x14ac:dyDescent="0.25">
      <c r="A2" s="8"/>
      <c r="B2" s="1" t="s">
        <v>2</v>
      </c>
      <c r="C2" s="1" t="s">
        <v>28</v>
      </c>
    </row>
    <row r="3" spans="1:3" ht="30" x14ac:dyDescent="0.25">
      <c r="A3" s="3" t="s">
        <v>3048</v>
      </c>
      <c r="B3" s="4"/>
      <c r="C3" s="4"/>
    </row>
    <row r="4" spans="1:3" x14ac:dyDescent="0.25">
      <c r="A4" s="2" t="s">
        <v>3049</v>
      </c>
      <c r="B4" s="6">
        <v>998248000</v>
      </c>
      <c r="C4" s="6">
        <v>935107000</v>
      </c>
    </row>
    <row r="5" spans="1:3" ht="30" x14ac:dyDescent="0.25">
      <c r="A5" s="2" t="s">
        <v>73</v>
      </c>
      <c r="B5" s="7">
        <v>132303000</v>
      </c>
      <c r="C5" s="7">
        <v>150149000</v>
      </c>
    </row>
    <row r="6" spans="1:3" x14ac:dyDescent="0.25">
      <c r="A6" s="2" t="s">
        <v>41</v>
      </c>
      <c r="B6" s="7">
        <v>26628000</v>
      </c>
      <c r="C6" s="7">
        <v>7769000</v>
      </c>
    </row>
    <row r="7" spans="1:3" x14ac:dyDescent="0.25">
      <c r="A7" s="2" t="s">
        <v>3050</v>
      </c>
      <c r="B7" s="7">
        <v>107816065000</v>
      </c>
      <c r="C7" s="7">
        <v>103151624000</v>
      </c>
    </row>
    <row r="8" spans="1:3" x14ac:dyDescent="0.25">
      <c r="A8" s="2" t="s">
        <v>50</v>
      </c>
      <c r="B8" s="7">
        <v>5476000</v>
      </c>
      <c r="C8" s="7">
        <v>24192000</v>
      </c>
    </row>
    <row r="9" spans="1:3" x14ac:dyDescent="0.25">
      <c r="A9" s="2" t="s">
        <v>3051</v>
      </c>
      <c r="B9" s="7">
        <v>107232201000</v>
      </c>
      <c r="C9" s="7">
        <v>102649263000</v>
      </c>
    </row>
    <row r="10" spans="1:3" x14ac:dyDescent="0.25">
      <c r="A10" s="2" t="s">
        <v>851</v>
      </c>
      <c r="B10" s="4"/>
      <c r="C10" s="4"/>
    </row>
    <row r="11" spans="1:3" ht="30" x14ac:dyDescent="0.25">
      <c r="A11" s="3" t="s">
        <v>3048</v>
      </c>
      <c r="B11" s="4"/>
      <c r="C11" s="4"/>
    </row>
    <row r="12" spans="1:3" ht="30" x14ac:dyDescent="0.25">
      <c r="A12" s="2" t="s">
        <v>3052</v>
      </c>
      <c r="B12" s="7">
        <v>54200000</v>
      </c>
      <c r="C12" s="7">
        <v>117400000</v>
      </c>
    </row>
    <row r="13" spans="1:3" ht="30" x14ac:dyDescent="0.25">
      <c r="A13" s="2" t="s">
        <v>3053</v>
      </c>
      <c r="B13" s="4"/>
      <c r="C13" s="4"/>
    </row>
    <row r="14" spans="1:3" ht="30" x14ac:dyDescent="0.25">
      <c r="A14" s="3" t="s">
        <v>3048</v>
      </c>
      <c r="B14" s="4"/>
      <c r="C14" s="4"/>
    </row>
    <row r="15" spans="1:3" x14ac:dyDescent="0.25">
      <c r="A15" s="2" t="s">
        <v>1602</v>
      </c>
      <c r="B15" s="7">
        <v>391620000</v>
      </c>
      <c r="C15" s="7">
        <v>206672000</v>
      </c>
    </row>
    <row r="16" spans="1:3" x14ac:dyDescent="0.25">
      <c r="A16" s="2" t="s">
        <v>41</v>
      </c>
      <c r="B16" s="7">
        <v>26628000</v>
      </c>
      <c r="C16" s="7">
        <v>7769000</v>
      </c>
    </row>
    <row r="17" spans="1:3" x14ac:dyDescent="0.25">
      <c r="A17" s="2" t="s">
        <v>3050</v>
      </c>
      <c r="B17" s="7">
        <v>107816065000</v>
      </c>
      <c r="C17" s="7">
        <v>103151624000</v>
      </c>
    </row>
    <row r="18" spans="1:3" x14ac:dyDescent="0.25">
      <c r="A18" s="2" t="s">
        <v>147</v>
      </c>
      <c r="B18" s="7">
        <v>108922869000</v>
      </c>
      <c r="C18" s="7">
        <v>104083003000</v>
      </c>
    </row>
    <row r="19" spans="1:3" x14ac:dyDescent="0.25">
      <c r="A19" s="2" t="s">
        <v>50</v>
      </c>
      <c r="B19" s="7">
        <v>5476000</v>
      </c>
      <c r="C19" s="7">
        <v>24192000</v>
      </c>
    </row>
    <row r="20" spans="1:3" x14ac:dyDescent="0.25">
      <c r="A20" s="2" t="s">
        <v>3051</v>
      </c>
      <c r="B20" s="7">
        <v>107232201000</v>
      </c>
      <c r="C20" s="7">
        <v>102649263000</v>
      </c>
    </row>
    <row r="21" spans="1:3" x14ac:dyDescent="0.25">
      <c r="A21" s="2" t="s">
        <v>147</v>
      </c>
      <c r="B21" s="7">
        <v>107237677000</v>
      </c>
      <c r="C21" s="7">
        <v>102673455000</v>
      </c>
    </row>
    <row r="22" spans="1:3" ht="30" x14ac:dyDescent="0.25">
      <c r="A22" s="2" t="s">
        <v>3054</v>
      </c>
      <c r="B22" s="4"/>
      <c r="C22" s="4"/>
    </row>
    <row r="23" spans="1:3" ht="30" x14ac:dyDescent="0.25">
      <c r="A23" s="3" t="s">
        <v>3048</v>
      </c>
      <c r="B23" s="4"/>
      <c r="C23" s="4"/>
    </row>
    <row r="24" spans="1:3" ht="30" x14ac:dyDescent="0.25">
      <c r="A24" s="2" t="s">
        <v>73</v>
      </c>
      <c r="B24" s="7">
        <v>132303000</v>
      </c>
      <c r="C24" s="7">
        <v>150149000</v>
      </c>
    </row>
    <row r="25" spans="1:3" ht="30" x14ac:dyDescent="0.25">
      <c r="A25" s="2" t="s">
        <v>3055</v>
      </c>
      <c r="B25" s="4"/>
      <c r="C25" s="4"/>
    </row>
    <row r="26" spans="1:3" ht="30" x14ac:dyDescent="0.25">
      <c r="A26" s="3" t="s">
        <v>3048</v>
      </c>
      <c r="B26" s="4"/>
      <c r="C26" s="4"/>
    </row>
    <row r="27" spans="1:3" x14ac:dyDescent="0.25">
      <c r="A27" s="2" t="s">
        <v>134</v>
      </c>
      <c r="B27" s="7">
        <v>207053000</v>
      </c>
      <c r="C27" s="7">
        <v>296236000</v>
      </c>
    </row>
    <row r="28" spans="1:3" ht="30" x14ac:dyDescent="0.25">
      <c r="A28" s="2" t="s">
        <v>3056</v>
      </c>
      <c r="B28" s="4"/>
      <c r="C28" s="4"/>
    </row>
    <row r="29" spans="1:3" ht="30" x14ac:dyDescent="0.25">
      <c r="A29" s="3" t="s">
        <v>3048</v>
      </c>
      <c r="B29" s="4"/>
      <c r="C29" s="4"/>
    </row>
    <row r="30" spans="1:3" x14ac:dyDescent="0.25">
      <c r="A30" s="2" t="s">
        <v>134</v>
      </c>
      <c r="B30" s="7">
        <v>334080000</v>
      </c>
      <c r="C30" s="7">
        <v>255306000</v>
      </c>
    </row>
    <row r="31" spans="1:3" ht="30" x14ac:dyDescent="0.25">
      <c r="A31" s="2" t="s">
        <v>3057</v>
      </c>
      <c r="B31" s="4"/>
      <c r="C31" s="4"/>
    </row>
    <row r="32" spans="1:3" ht="30" x14ac:dyDescent="0.25">
      <c r="A32" s="3" t="s">
        <v>3048</v>
      </c>
      <c r="B32" s="4"/>
      <c r="C32" s="4"/>
    </row>
    <row r="33" spans="1:3" x14ac:dyDescent="0.25">
      <c r="A33" s="2" t="s">
        <v>3049</v>
      </c>
      <c r="B33" s="7">
        <v>15120000</v>
      </c>
      <c r="C33" s="7">
        <v>15247000</v>
      </c>
    </row>
    <row r="34" spans="1:3" ht="30" x14ac:dyDescent="0.25">
      <c r="A34" s="2" t="s">
        <v>3058</v>
      </c>
      <c r="B34" s="4"/>
      <c r="C34" s="4"/>
    </row>
    <row r="35" spans="1:3" ht="30" x14ac:dyDescent="0.25">
      <c r="A35" s="3" t="s">
        <v>3048</v>
      </c>
      <c r="B35" s="4"/>
      <c r="C35" s="4"/>
    </row>
    <row r="36" spans="1:3" x14ac:dyDescent="0.25">
      <c r="A36" s="2" t="s">
        <v>147</v>
      </c>
      <c r="B36" s="7">
        <v>15120000</v>
      </c>
      <c r="C36" s="7">
        <v>15247000</v>
      </c>
    </row>
    <row r="37" spans="1:3" ht="30" x14ac:dyDescent="0.25">
      <c r="A37" s="2" t="s">
        <v>3059</v>
      </c>
      <c r="B37" s="4"/>
      <c r="C37" s="4"/>
    </row>
    <row r="38" spans="1:3" ht="30" x14ac:dyDescent="0.25">
      <c r="A38" s="3" t="s">
        <v>3048</v>
      </c>
      <c r="B38" s="4"/>
      <c r="C38" s="4"/>
    </row>
    <row r="39" spans="1:3" x14ac:dyDescent="0.25">
      <c r="A39" s="2" t="s">
        <v>3049</v>
      </c>
      <c r="B39" s="7">
        <v>15120000</v>
      </c>
      <c r="C39" s="7">
        <v>15247000</v>
      </c>
    </row>
    <row r="40" spans="1:3" ht="30" x14ac:dyDescent="0.25">
      <c r="A40" s="2" t="s">
        <v>3060</v>
      </c>
      <c r="B40" s="4"/>
      <c r="C40" s="4"/>
    </row>
    <row r="41" spans="1:3" ht="30" x14ac:dyDescent="0.25">
      <c r="A41" s="3" t="s">
        <v>3048</v>
      </c>
      <c r="B41" s="4"/>
      <c r="C41" s="4"/>
    </row>
    <row r="42" spans="1:3" x14ac:dyDescent="0.25">
      <c r="A42" s="2" t="s">
        <v>41</v>
      </c>
      <c r="B42" s="7">
        <v>26628000</v>
      </c>
      <c r="C42" s="7">
        <v>7769000</v>
      </c>
    </row>
    <row r="43" spans="1:3" x14ac:dyDescent="0.25">
      <c r="A43" s="2" t="s">
        <v>147</v>
      </c>
      <c r="B43" s="7">
        <v>26628000</v>
      </c>
      <c r="C43" s="7">
        <v>55069000</v>
      </c>
    </row>
    <row r="44" spans="1:3" x14ac:dyDescent="0.25">
      <c r="A44" s="2" t="s">
        <v>50</v>
      </c>
      <c r="B44" s="7">
        <v>5476000</v>
      </c>
      <c r="C44" s="7">
        <v>24192000</v>
      </c>
    </row>
    <row r="45" spans="1:3" x14ac:dyDescent="0.25">
      <c r="A45" s="2" t="s">
        <v>3051</v>
      </c>
      <c r="B45" s="7">
        <v>102339081000</v>
      </c>
      <c r="C45" s="7">
        <v>101051279000</v>
      </c>
    </row>
    <row r="46" spans="1:3" x14ac:dyDescent="0.25">
      <c r="A46" s="2" t="s">
        <v>147</v>
      </c>
      <c r="B46" s="7">
        <v>102344557000</v>
      </c>
      <c r="C46" s="7">
        <v>101075471000</v>
      </c>
    </row>
    <row r="47" spans="1:3" ht="30" x14ac:dyDescent="0.25">
      <c r="A47" s="2" t="s">
        <v>3061</v>
      </c>
      <c r="B47" s="4"/>
      <c r="C47" s="4"/>
    </row>
    <row r="48" spans="1:3" ht="30" x14ac:dyDescent="0.25">
      <c r="A48" s="3" t="s">
        <v>3048</v>
      </c>
      <c r="B48" s="4"/>
      <c r="C48" s="4"/>
    </row>
    <row r="49" spans="1:3" x14ac:dyDescent="0.25">
      <c r="A49" s="2" t="s">
        <v>134</v>
      </c>
      <c r="B49" s="4"/>
      <c r="C49" s="7">
        <v>47300000</v>
      </c>
    </row>
    <row r="50" spans="1:3" ht="30" x14ac:dyDescent="0.25">
      <c r="A50" s="2" t="s">
        <v>3062</v>
      </c>
      <c r="B50" s="4"/>
      <c r="C50" s="4"/>
    </row>
    <row r="51" spans="1:3" ht="30" x14ac:dyDescent="0.25">
      <c r="A51" s="3" t="s">
        <v>3048</v>
      </c>
      <c r="B51" s="4"/>
      <c r="C51" s="4"/>
    </row>
    <row r="52" spans="1:3" x14ac:dyDescent="0.25">
      <c r="A52" s="2" t="s">
        <v>1602</v>
      </c>
      <c r="B52" s="7">
        <v>391620000</v>
      </c>
      <c r="C52" s="7">
        <v>206672000</v>
      </c>
    </row>
    <row r="53" spans="1:3" x14ac:dyDescent="0.25">
      <c r="A53" s="2" t="s">
        <v>3050</v>
      </c>
      <c r="B53" s="7">
        <v>107816065000</v>
      </c>
      <c r="C53" s="7">
        <v>103151624000</v>
      </c>
    </row>
    <row r="54" spans="1:3" x14ac:dyDescent="0.25">
      <c r="A54" s="2" t="s">
        <v>147</v>
      </c>
      <c r="B54" s="7">
        <v>108881121000</v>
      </c>
      <c r="C54" s="7">
        <v>104012687000</v>
      </c>
    </row>
    <row r="55" spans="1:3" x14ac:dyDescent="0.25">
      <c r="A55" s="2" t="s">
        <v>3051</v>
      </c>
      <c r="B55" s="7">
        <v>4893120000</v>
      </c>
      <c r="C55" s="7">
        <v>1597984000</v>
      </c>
    </row>
    <row r="56" spans="1:3" x14ac:dyDescent="0.25">
      <c r="A56" s="2" t="s">
        <v>147</v>
      </c>
      <c r="B56" s="7">
        <v>4893120000</v>
      </c>
      <c r="C56" s="7">
        <v>1597984000</v>
      </c>
    </row>
    <row r="57" spans="1:3" ht="45" x14ac:dyDescent="0.25">
      <c r="A57" s="2" t="s">
        <v>3063</v>
      </c>
      <c r="B57" s="4"/>
      <c r="C57" s="4"/>
    </row>
    <row r="58" spans="1:3" ht="30" x14ac:dyDescent="0.25">
      <c r="A58" s="3" t="s">
        <v>3048</v>
      </c>
      <c r="B58" s="4"/>
      <c r="C58" s="4"/>
    </row>
    <row r="59" spans="1:3" ht="30" x14ac:dyDescent="0.25">
      <c r="A59" s="2" t="s">
        <v>73</v>
      </c>
      <c r="B59" s="7">
        <v>132303000</v>
      </c>
      <c r="C59" s="7">
        <v>150149000</v>
      </c>
    </row>
    <row r="60" spans="1:3" ht="30" x14ac:dyDescent="0.25">
      <c r="A60" s="2" t="s">
        <v>3064</v>
      </c>
      <c r="B60" s="4"/>
      <c r="C60" s="4"/>
    </row>
    <row r="61" spans="1:3" ht="30" x14ac:dyDescent="0.25">
      <c r="A61" s="3" t="s">
        <v>3048</v>
      </c>
      <c r="B61" s="4"/>
      <c r="C61" s="4"/>
    </row>
    <row r="62" spans="1:3" x14ac:dyDescent="0.25">
      <c r="A62" s="2" t="s">
        <v>134</v>
      </c>
      <c r="B62" s="7">
        <v>207053000</v>
      </c>
      <c r="C62" s="7">
        <v>296236000</v>
      </c>
    </row>
    <row r="63" spans="1:3" ht="30" x14ac:dyDescent="0.25">
      <c r="A63" s="2" t="s">
        <v>3065</v>
      </c>
      <c r="B63" s="4"/>
      <c r="C63" s="4"/>
    </row>
    <row r="64" spans="1:3" ht="30" x14ac:dyDescent="0.25">
      <c r="A64" s="3" t="s">
        <v>3048</v>
      </c>
      <c r="B64" s="4"/>
      <c r="C64" s="4"/>
    </row>
    <row r="65" spans="1:3" x14ac:dyDescent="0.25">
      <c r="A65" s="2" t="s">
        <v>134</v>
      </c>
      <c r="B65" s="6">
        <v>334080000</v>
      </c>
      <c r="C65" s="6">
        <v>208006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066</v>
      </c>
      <c r="B1" s="8" t="s">
        <v>1</v>
      </c>
      <c r="C1" s="8"/>
      <c r="D1" s="8"/>
    </row>
    <row r="2" spans="1:4" ht="30" x14ac:dyDescent="0.25">
      <c r="A2" s="1" t="s">
        <v>27</v>
      </c>
      <c r="B2" s="1" t="s">
        <v>2</v>
      </c>
      <c r="C2" s="1" t="s">
        <v>28</v>
      </c>
      <c r="D2" s="1" t="s">
        <v>85</v>
      </c>
    </row>
    <row r="3" spans="1:4" ht="30" x14ac:dyDescent="0.25">
      <c r="A3" s="3" t="s">
        <v>1645</v>
      </c>
      <c r="B3" s="4"/>
      <c r="C3" s="4"/>
      <c r="D3" s="4"/>
    </row>
    <row r="4" spans="1:4" x14ac:dyDescent="0.25">
      <c r="A4" s="2" t="s">
        <v>804</v>
      </c>
      <c r="B4" s="6">
        <v>-1056</v>
      </c>
      <c r="C4" s="6">
        <v>-1014</v>
      </c>
      <c r="D4" s="6">
        <v>-4402</v>
      </c>
    </row>
    <row r="5" spans="1:4" x14ac:dyDescent="0.25">
      <c r="A5" s="2" t="s">
        <v>1651</v>
      </c>
      <c r="B5" s="7">
        <v>25023</v>
      </c>
      <c r="C5" s="7">
        <v>30235</v>
      </c>
      <c r="D5" s="7">
        <v>33964</v>
      </c>
    </row>
    <row r="6" spans="1:4" x14ac:dyDescent="0.25">
      <c r="A6" s="2" t="s">
        <v>3067</v>
      </c>
      <c r="B6" s="4"/>
      <c r="C6" s="4"/>
      <c r="D6" s="4"/>
    </row>
    <row r="7" spans="1:4" ht="30" x14ac:dyDescent="0.25">
      <c r="A7" s="3" t="s">
        <v>1645</v>
      </c>
      <c r="B7" s="4"/>
      <c r="C7" s="4"/>
      <c r="D7" s="4"/>
    </row>
    <row r="8" spans="1:4" x14ac:dyDescent="0.25">
      <c r="A8" s="2" t="s">
        <v>804</v>
      </c>
      <c r="B8" s="4">
        <v>-259</v>
      </c>
      <c r="C8" s="7">
        <v>-1014</v>
      </c>
      <c r="D8" s="4"/>
    </row>
    <row r="9" spans="1:4" x14ac:dyDescent="0.25">
      <c r="A9" s="2" t="s">
        <v>1651</v>
      </c>
      <c r="B9" s="7">
        <v>20600</v>
      </c>
      <c r="C9" s="7">
        <v>23868</v>
      </c>
      <c r="D9" s="4"/>
    </row>
    <row r="10" spans="1:4" ht="30" x14ac:dyDescent="0.25">
      <c r="A10" s="3" t="s">
        <v>3068</v>
      </c>
      <c r="B10" s="4"/>
      <c r="C10" s="4"/>
      <c r="D10" s="4"/>
    </row>
    <row r="11" spans="1:4" x14ac:dyDescent="0.25">
      <c r="A11" s="2" t="s">
        <v>2531</v>
      </c>
      <c r="B11" s="7">
        <v>102414703</v>
      </c>
      <c r="C11" s="7">
        <v>333153</v>
      </c>
      <c r="D11" s="4"/>
    </row>
    <row r="12" spans="1:4" x14ac:dyDescent="0.25">
      <c r="A12" s="2" t="s">
        <v>897</v>
      </c>
      <c r="B12" s="4"/>
      <c r="C12" s="7">
        <v>89471477</v>
      </c>
      <c r="D12" s="4"/>
    </row>
    <row r="13" spans="1:4" ht="30" x14ac:dyDescent="0.25">
      <c r="A13" s="3" t="s">
        <v>1645</v>
      </c>
      <c r="B13" s="4"/>
      <c r="C13" s="4"/>
      <c r="D13" s="4"/>
    </row>
    <row r="14" spans="1:4" ht="30" x14ac:dyDescent="0.25">
      <c r="A14" s="2" t="s">
        <v>3069</v>
      </c>
      <c r="B14" s="7">
        <v>-15992132</v>
      </c>
      <c r="C14" s="7">
        <v>-11226682</v>
      </c>
      <c r="D14" s="4"/>
    </row>
    <row r="15" spans="1:4" x14ac:dyDescent="0.25">
      <c r="A15" s="2" t="s">
        <v>1652</v>
      </c>
      <c r="B15" s="7">
        <v>-12817</v>
      </c>
      <c r="C15" s="7">
        <v>14755</v>
      </c>
      <c r="D15" s="4"/>
    </row>
    <row r="16" spans="1:4" x14ac:dyDescent="0.25">
      <c r="A16" s="2" t="s">
        <v>1653</v>
      </c>
      <c r="B16" s="7">
        <v>1899009</v>
      </c>
      <c r="C16" s="7">
        <v>1297201</v>
      </c>
      <c r="D16" s="4"/>
    </row>
    <row r="17" spans="1:4" x14ac:dyDescent="0.25">
      <c r="A17" s="2" t="s">
        <v>696</v>
      </c>
      <c r="B17" s="7">
        <v>-1767957</v>
      </c>
      <c r="C17" s="7">
        <v>-1369934</v>
      </c>
      <c r="D17" s="4"/>
    </row>
    <row r="18" spans="1:4" x14ac:dyDescent="0.25">
      <c r="A18" s="2" t="s">
        <v>1658</v>
      </c>
      <c r="B18" s="7">
        <v>-89354</v>
      </c>
      <c r="C18" s="7">
        <v>-13993</v>
      </c>
      <c r="D18" s="4"/>
    </row>
    <row r="19" spans="1:4" x14ac:dyDescent="0.25">
      <c r="A19" s="2" t="s">
        <v>1660</v>
      </c>
      <c r="B19" s="7">
        <v>63196</v>
      </c>
      <c r="C19" s="7">
        <v>-90099</v>
      </c>
      <c r="D19" s="4"/>
    </row>
    <row r="20" spans="1:4" x14ac:dyDescent="0.25">
      <c r="A20" s="2" t="s">
        <v>3070</v>
      </c>
      <c r="B20" s="7">
        <v>-3374738</v>
      </c>
      <c r="C20" s="7">
        <v>-639419</v>
      </c>
      <c r="D20" s="4"/>
    </row>
    <row r="21" spans="1:4" x14ac:dyDescent="0.25">
      <c r="A21" s="2" t="s">
        <v>3071</v>
      </c>
      <c r="B21" s="7">
        <v>2825871</v>
      </c>
      <c r="C21" s="7">
        <v>841990</v>
      </c>
      <c r="D21" s="4"/>
    </row>
    <row r="22" spans="1:4" x14ac:dyDescent="0.25">
      <c r="A22" s="2" t="s">
        <v>1668</v>
      </c>
      <c r="B22" s="7">
        <v>27348328</v>
      </c>
      <c r="C22" s="7">
        <v>24810856</v>
      </c>
      <c r="D22" s="4"/>
    </row>
    <row r="23" spans="1:4" x14ac:dyDescent="0.25">
      <c r="A23" s="2" t="s">
        <v>1671</v>
      </c>
      <c r="B23" s="7">
        <v>-9346449</v>
      </c>
      <c r="C23" s="7">
        <v>-1217654</v>
      </c>
      <c r="D23" s="4"/>
    </row>
    <row r="24" spans="1:4" x14ac:dyDescent="0.25">
      <c r="A24" s="2" t="s">
        <v>2535</v>
      </c>
      <c r="B24" s="7">
        <v>103988001</v>
      </c>
      <c r="C24" s="7">
        <v>102414703</v>
      </c>
      <c r="D24" s="4"/>
    </row>
    <row r="25" spans="1:4" ht="45" x14ac:dyDescent="0.25">
      <c r="A25" s="2" t="s">
        <v>3072</v>
      </c>
      <c r="B25" s="7">
        <v>-16056540</v>
      </c>
      <c r="C25" s="7">
        <v>-11256455</v>
      </c>
      <c r="D25" s="4"/>
    </row>
    <row r="26" spans="1:4" x14ac:dyDescent="0.25">
      <c r="A26" s="2" t="s">
        <v>3073</v>
      </c>
      <c r="B26" s="4"/>
      <c r="C26" s="4"/>
      <c r="D26" s="4"/>
    </row>
    <row r="27" spans="1:4" ht="30" x14ac:dyDescent="0.25">
      <c r="A27" s="3" t="s">
        <v>3074</v>
      </c>
      <c r="B27" s="4"/>
      <c r="C27" s="4"/>
      <c r="D27" s="4"/>
    </row>
    <row r="28" spans="1:4" x14ac:dyDescent="0.25">
      <c r="A28" s="2" t="s">
        <v>2531</v>
      </c>
      <c r="B28" s="7">
        <v>-1597984</v>
      </c>
      <c r="C28" s="4"/>
      <c r="D28" s="4"/>
    </row>
    <row r="29" spans="1:4" x14ac:dyDescent="0.25">
      <c r="A29" s="2" t="s">
        <v>897</v>
      </c>
      <c r="B29" s="4"/>
      <c r="C29" s="7">
        <v>-1994243</v>
      </c>
      <c r="D29" s="4"/>
    </row>
    <row r="30" spans="1:4" ht="30" x14ac:dyDescent="0.25">
      <c r="A30" s="3" t="s">
        <v>1645</v>
      </c>
      <c r="B30" s="4"/>
      <c r="C30" s="4"/>
      <c r="D30" s="4"/>
    </row>
    <row r="31" spans="1:4" ht="30" x14ac:dyDescent="0.25">
      <c r="A31" s="2" t="s">
        <v>3075</v>
      </c>
      <c r="B31" s="7">
        <v>-762590</v>
      </c>
      <c r="C31" s="7">
        <v>522399</v>
      </c>
      <c r="D31" s="4"/>
    </row>
    <row r="32" spans="1:4" x14ac:dyDescent="0.25">
      <c r="A32" s="2" t="s">
        <v>1658</v>
      </c>
      <c r="B32" s="7">
        <v>-89354</v>
      </c>
      <c r="C32" s="7">
        <v>-13993</v>
      </c>
      <c r="D32" s="4"/>
    </row>
    <row r="33" spans="1:4" x14ac:dyDescent="0.25">
      <c r="A33" s="2" t="s">
        <v>1660</v>
      </c>
      <c r="B33" s="7">
        <v>118165</v>
      </c>
      <c r="C33" s="7">
        <v>151312</v>
      </c>
      <c r="D33" s="4"/>
    </row>
    <row r="34" spans="1:4" x14ac:dyDescent="0.25">
      <c r="A34" s="2" t="s">
        <v>3076</v>
      </c>
      <c r="B34" s="7">
        <v>-3428958</v>
      </c>
      <c r="C34" s="7">
        <v>-756832</v>
      </c>
      <c r="D34" s="4"/>
    </row>
    <row r="35" spans="1:4" x14ac:dyDescent="0.25">
      <c r="A35" s="2" t="s">
        <v>3077</v>
      </c>
      <c r="B35" s="7">
        <v>2827109</v>
      </c>
      <c r="C35" s="7">
        <v>841990</v>
      </c>
      <c r="D35" s="4"/>
    </row>
    <row r="36" spans="1:4" x14ac:dyDescent="0.25">
      <c r="A36" s="2" t="s">
        <v>1668</v>
      </c>
      <c r="B36" s="7">
        <v>-2004330</v>
      </c>
      <c r="C36" s="7">
        <v>-349477</v>
      </c>
      <c r="D36" s="4"/>
    </row>
    <row r="37" spans="1:4" x14ac:dyDescent="0.25">
      <c r="A37" s="2" t="s">
        <v>1671</v>
      </c>
      <c r="B37" s="7">
        <v>44822</v>
      </c>
      <c r="C37" s="4">
        <v>860</v>
      </c>
      <c r="D37" s="4"/>
    </row>
    <row r="38" spans="1:4" x14ac:dyDescent="0.25">
      <c r="A38" s="2" t="s">
        <v>2535</v>
      </c>
      <c r="B38" s="7">
        <v>-4893120</v>
      </c>
      <c r="C38" s="7">
        <v>-1597984</v>
      </c>
      <c r="D38" s="4"/>
    </row>
    <row r="39" spans="1:4" ht="45" x14ac:dyDescent="0.25">
      <c r="A39" s="2" t="s">
        <v>3072</v>
      </c>
      <c r="B39" s="7">
        <v>-762590</v>
      </c>
      <c r="C39" s="7">
        <v>522399</v>
      </c>
      <c r="D39" s="4"/>
    </row>
    <row r="40" spans="1:4" ht="30" x14ac:dyDescent="0.25">
      <c r="A40" s="2" t="s">
        <v>3078</v>
      </c>
      <c r="B40" s="4"/>
      <c r="C40" s="4"/>
      <c r="D40" s="4"/>
    </row>
    <row r="41" spans="1:4" ht="30" x14ac:dyDescent="0.25">
      <c r="A41" s="3" t="s">
        <v>3079</v>
      </c>
      <c r="B41" s="4"/>
      <c r="C41" s="4"/>
      <c r="D41" s="4"/>
    </row>
    <row r="42" spans="1:4" x14ac:dyDescent="0.25">
      <c r="A42" s="2" t="s">
        <v>2531</v>
      </c>
      <c r="B42" s="7">
        <v>206672</v>
      </c>
      <c r="C42" s="4"/>
      <c r="D42" s="4"/>
    </row>
    <row r="43" spans="1:4" x14ac:dyDescent="0.25">
      <c r="A43" s="2" t="s">
        <v>897</v>
      </c>
      <c r="B43" s="4"/>
      <c r="C43" s="7">
        <v>256502</v>
      </c>
      <c r="D43" s="4"/>
    </row>
    <row r="44" spans="1:4" ht="30" x14ac:dyDescent="0.25">
      <c r="A44" s="3" t="s">
        <v>1645</v>
      </c>
      <c r="B44" s="4"/>
      <c r="C44" s="4"/>
      <c r="D44" s="4"/>
    </row>
    <row r="45" spans="1:4" ht="30" x14ac:dyDescent="0.25">
      <c r="A45" s="2" t="s">
        <v>3069</v>
      </c>
      <c r="B45" s="7">
        <v>70420</v>
      </c>
      <c r="C45" s="7">
        <v>43849</v>
      </c>
      <c r="D45" s="4"/>
    </row>
    <row r="46" spans="1:4" x14ac:dyDescent="0.25">
      <c r="A46" s="2" t="s">
        <v>1653</v>
      </c>
      <c r="B46" s="7">
        <v>1785769</v>
      </c>
      <c r="C46" s="7">
        <v>1233584</v>
      </c>
      <c r="D46" s="4"/>
    </row>
    <row r="47" spans="1:4" x14ac:dyDescent="0.25">
      <c r="A47" s="2" t="s">
        <v>696</v>
      </c>
      <c r="B47" s="7">
        <v>-1670522</v>
      </c>
      <c r="C47" s="7">
        <v>-1326599</v>
      </c>
      <c r="D47" s="4"/>
    </row>
    <row r="48" spans="1:4" x14ac:dyDescent="0.25">
      <c r="A48" s="2" t="s">
        <v>1660</v>
      </c>
      <c r="B48" s="4">
        <v>-719</v>
      </c>
      <c r="C48" s="4">
        <v>-664</v>
      </c>
      <c r="D48" s="4"/>
    </row>
    <row r="49" spans="1:4" x14ac:dyDescent="0.25">
      <c r="A49" s="2" t="s">
        <v>2535</v>
      </c>
      <c r="B49" s="7">
        <v>391620</v>
      </c>
      <c r="C49" s="7">
        <v>206672</v>
      </c>
      <c r="D49" s="4"/>
    </row>
    <row r="50" spans="1:4" ht="45" x14ac:dyDescent="0.25">
      <c r="A50" s="2" t="s">
        <v>3072</v>
      </c>
      <c r="B50" s="7">
        <v>1278</v>
      </c>
      <c r="C50" s="7">
        <v>-2427</v>
      </c>
      <c r="D50" s="4"/>
    </row>
    <row r="51" spans="1:4" x14ac:dyDescent="0.25">
      <c r="A51" s="2" t="s">
        <v>3080</v>
      </c>
      <c r="B51" s="4"/>
      <c r="C51" s="4"/>
      <c r="D51" s="4"/>
    </row>
    <row r="52" spans="1:4" ht="30" x14ac:dyDescent="0.25">
      <c r="A52" s="3" t="s">
        <v>3079</v>
      </c>
      <c r="B52" s="4"/>
      <c r="C52" s="4"/>
      <c r="D52" s="4"/>
    </row>
    <row r="53" spans="1:4" x14ac:dyDescent="0.25">
      <c r="A53" s="2" t="s">
        <v>2531</v>
      </c>
      <c r="B53" s="7">
        <v>296236</v>
      </c>
      <c r="C53" s="7">
        <v>333153</v>
      </c>
      <c r="D53" s="4"/>
    </row>
    <row r="54" spans="1:4" ht="30" x14ac:dyDescent="0.25">
      <c r="A54" s="3" t="s">
        <v>1645</v>
      </c>
      <c r="B54" s="4"/>
      <c r="C54" s="4"/>
      <c r="D54" s="4"/>
    </row>
    <row r="55" spans="1:4" ht="30" x14ac:dyDescent="0.25">
      <c r="A55" s="2" t="s">
        <v>3069</v>
      </c>
      <c r="B55" s="7">
        <v>11677</v>
      </c>
      <c r="C55" s="7">
        <v>7630</v>
      </c>
      <c r="D55" s="4"/>
    </row>
    <row r="56" spans="1:4" x14ac:dyDescent="0.25">
      <c r="A56" s="2" t="s">
        <v>804</v>
      </c>
      <c r="B56" s="4">
        <v>-259</v>
      </c>
      <c r="C56" s="7">
        <v>-1014</v>
      </c>
      <c r="D56" s="4"/>
    </row>
    <row r="57" spans="1:4" x14ac:dyDescent="0.25">
      <c r="A57" s="2" t="s">
        <v>1651</v>
      </c>
      <c r="B57" s="7">
        <v>20600</v>
      </c>
      <c r="C57" s="7">
        <v>23868</v>
      </c>
      <c r="D57" s="4"/>
    </row>
    <row r="58" spans="1:4" x14ac:dyDescent="0.25">
      <c r="A58" s="2" t="s">
        <v>1652</v>
      </c>
      <c r="B58" s="4">
        <v>59</v>
      </c>
      <c r="C58" s="7">
        <v>3429</v>
      </c>
      <c r="D58" s="4"/>
    </row>
    <row r="59" spans="1:4" x14ac:dyDescent="0.25">
      <c r="A59" s="2" t="s">
        <v>1653</v>
      </c>
      <c r="B59" s="4"/>
      <c r="C59" s="7">
        <v>20090</v>
      </c>
      <c r="D59" s="4"/>
    </row>
    <row r="60" spans="1:4" x14ac:dyDescent="0.25">
      <c r="A60" s="2" t="s">
        <v>696</v>
      </c>
      <c r="B60" s="7">
        <v>-68134</v>
      </c>
      <c r="C60" s="7">
        <v>-30963</v>
      </c>
      <c r="D60" s="4"/>
    </row>
    <row r="61" spans="1:4" x14ac:dyDescent="0.25">
      <c r="A61" s="2" t="s">
        <v>1660</v>
      </c>
      <c r="B61" s="7">
        <v>-53126</v>
      </c>
      <c r="C61" s="7">
        <v>-59957</v>
      </c>
      <c r="D61" s="4"/>
    </row>
    <row r="62" spans="1:4" x14ac:dyDescent="0.25">
      <c r="A62" s="2" t="s">
        <v>2535</v>
      </c>
      <c r="B62" s="7">
        <v>207053</v>
      </c>
      <c r="C62" s="7">
        <v>296236</v>
      </c>
      <c r="D62" s="4"/>
    </row>
    <row r="63" spans="1:4" ht="45" x14ac:dyDescent="0.25">
      <c r="A63" s="2" t="s">
        <v>3072</v>
      </c>
      <c r="B63" s="7">
        <v>18376</v>
      </c>
      <c r="C63" s="7">
        <v>20746</v>
      </c>
      <c r="D63" s="4"/>
    </row>
    <row r="64" spans="1:4" x14ac:dyDescent="0.25">
      <c r="A64" s="2" t="s">
        <v>3081</v>
      </c>
      <c r="B64" s="4"/>
      <c r="C64" s="4"/>
      <c r="D64" s="4"/>
    </row>
    <row r="65" spans="1:4" ht="30" x14ac:dyDescent="0.25">
      <c r="A65" s="3" t="s">
        <v>3079</v>
      </c>
      <c r="B65" s="4"/>
      <c r="C65" s="4"/>
      <c r="D65" s="4"/>
    </row>
    <row r="66" spans="1:4" x14ac:dyDescent="0.25">
      <c r="A66" s="2" t="s">
        <v>2531</v>
      </c>
      <c r="B66" s="7">
        <v>208006</v>
      </c>
      <c r="C66" s="4"/>
      <c r="D66" s="4"/>
    </row>
    <row r="67" spans="1:4" x14ac:dyDescent="0.25">
      <c r="A67" s="2" t="s">
        <v>897</v>
      </c>
      <c r="B67" s="4"/>
      <c r="C67" s="7">
        <v>62432</v>
      </c>
      <c r="D67" s="4"/>
    </row>
    <row r="68" spans="1:4" ht="30" x14ac:dyDescent="0.25">
      <c r="A68" s="3" t="s">
        <v>1645</v>
      </c>
      <c r="B68" s="4"/>
      <c r="C68" s="4"/>
      <c r="D68" s="4"/>
    </row>
    <row r="69" spans="1:4" ht="30" x14ac:dyDescent="0.25">
      <c r="A69" s="2" t="s">
        <v>3069</v>
      </c>
      <c r="B69" s="7">
        <v>11712</v>
      </c>
      <c r="C69" s="7">
        <v>-8707</v>
      </c>
      <c r="D69" s="4"/>
    </row>
    <row r="70" spans="1:4" x14ac:dyDescent="0.25">
      <c r="A70" s="2" t="s">
        <v>1652</v>
      </c>
      <c r="B70" s="7">
        <v>-12876</v>
      </c>
      <c r="C70" s="7">
        <v>11326</v>
      </c>
      <c r="D70" s="4"/>
    </row>
    <row r="71" spans="1:4" x14ac:dyDescent="0.25">
      <c r="A71" s="2" t="s">
        <v>1653</v>
      </c>
      <c r="B71" s="7">
        <v>113240</v>
      </c>
      <c r="C71" s="7">
        <v>43527</v>
      </c>
      <c r="D71" s="4"/>
    </row>
    <row r="72" spans="1:4" x14ac:dyDescent="0.25">
      <c r="A72" s="2" t="s">
        <v>696</v>
      </c>
      <c r="B72" s="7">
        <v>-29301</v>
      </c>
      <c r="C72" s="7">
        <v>-12372</v>
      </c>
      <c r="D72" s="4"/>
    </row>
    <row r="73" spans="1:4" x14ac:dyDescent="0.25">
      <c r="A73" s="2" t="s">
        <v>1660</v>
      </c>
      <c r="B73" s="7">
        <v>-1124</v>
      </c>
      <c r="C73" s="4">
        <v>-592</v>
      </c>
      <c r="D73" s="4"/>
    </row>
    <row r="74" spans="1:4" x14ac:dyDescent="0.25">
      <c r="A74" s="2" t="s">
        <v>3076</v>
      </c>
      <c r="B74" s="7">
        <v>54220</v>
      </c>
      <c r="C74" s="7">
        <v>117413</v>
      </c>
      <c r="D74" s="4"/>
    </row>
    <row r="75" spans="1:4" x14ac:dyDescent="0.25">
      <c r="A75" s="2" t="s">
        <v>3077</v>
      </c>
      <c r="B75" s="4">
        <v>-180</v>
      </c>
      <c r="C75" s="4"/>
      <c r="D75" s="4"/>
    </row>
    <row r="76" spans="1:4" x14ac:dyDescent="0.25">
      <c r="A76" s="2" t="s">
        <v>1668</v>
      </c>
      <c r="B76" s="7">
        <v>-10474</v>
      </c>
      <c r="C76" s="7">
        <v>-5021</v>
      </c>
      <c r="D76" s="4"/>
    </row>
    <row r="77" spans="1:4" x14ac:dyDescent="0.25">
      <c r="A77" s="2" t="s">
        <v>1671</v>
      </c>
      <c r="B77" s="4">
        <v>857</v>
      </c>
      <c r="C77" s="4"/>
      <c r="D77" s="4"/>
    </row>
    <row r="78" spans="1:4" x14ac:dyDescent="0.25">
      <c r="A78" s="2" t="s">
        <v>2535</v>
      </c>
      <c r="B78" s="7">
        <v>334080</v>
      </c>
      <c r="C78" s="7">
        <v>208006</v>
      </c>
      <c r="D78" s="4"/>
    </row>
    <row r="79" spans="1:4" ht="45" x14ac:dyDescent="0.25">
      <c r="A79" s="2" t="s">
        <v>3072</v>
      </c>
      <c r="B79" s="7">
        <v>9747</v>
      </c>
      <c r="C79" s="7">
        <v>-5320</v>
      </c>
      <c r="D79" s="4"/>
    </row>
    <row r="80" spans="1:4" x14ac:dyDescent="0.25">
      <c r="A80" s="2" t="s">
        <v>3082</v>
      </c>
      <c r="B80" s="4"/>
      <c r="C80" s="4"/>
      <c r="D80" s="4"/>
    </row>
    <row r="81" spans="1:4" ht="30" x14ac:dyDescent="0.25">
      <c r="A81" s="3" t="s">
        <v>3079</v>
      </c>
      <c r="B81" s="4"/>
      <c r="C81" s="4"/>
      <c r="D81" s="4"/>
    </row>
    <row r="82" spans="1:4" x14ac:dyDescent="0.25">
      <c r="A82" s="2" t="s">
        <v>2531</v>
      </c>
      <c r="B82" s="7">
        <v>150149</v>
      </c>
      <c r="C82" s="4"/>
      <c r="D82" s="4"/>
    </row>
    <row r="83" spans="1:4" x14ac:dyDescent="0.25">
      <c r="A83" s="2" t="s">
        <v>897</v>
      </c>
      <c r="B83" s="4"/>
      <c r="C83" s="7">
        <v>156993</v>
      </c>
      <c r="D83" s="4"/>
    </row>
    <row r="84" spans="1:4" ht="30" x14ac:dyDescent="0.25">
      <c r="A84" s="3" t="s">
        <v>1645</v>
      </c>
      <c r="B84" s="4"/>
      <c r="C84" s="4"/>
      <c r="D84" s="4"/>
    </row>
    <row r="85" spans="1:4" ht="30" x14ac:dyDescent="0.25">
      <c r="A85" s="2" t="s">
        <v>3069</v>
      </c>
      <c r="B85" s="7">
        <v>-16788</v>
      </c>
      <c r="C85" s="7">
        <v>-6844</v>
      </c>
      <c r="D85" s="4"/>
    </row>
    <row r="86" spans="1:4" x14ac:dyDescent="0.25">
      <c r="A86" s="2" t="s">
        <v>3077</v>
      </c>
      <c r="B86" s="7">
        <v>-1058</v>
      </c>
      <c r="C86" s="4"/>
      <c r="D86" s="4"/>
    </row>
    <row r="87" spans="1:4" x14ac:dyDescent="0.25">
      <c r="A87" s="2" t="s">
        <v>2535</v>
      </c>
      <c r="B87" s="7">
        <v>132303</v>
      </c>
      <c r="C87" s="7">
        <v>150149</v>
      </c>
      <c r="D87" s="4"/>
    </row>
    <row r="88" spans="1:4" ht="45" x14ac:dyDescent="0.25">
      <c r="A88" s="2" t="s">
        <v>3072</v>
      </c>
      <c r="B88" s="7">
        <v>-16788</v>
      </c>
      <c r="C88" s="7">
        <v>-6844</v>
      </c>
      <c r="D88" s="4"/>
    </row>
    <row r="89" spans="1:4" x14ac:dyDescent="0.25">
      <c r="A89" s="2" t="s">
        <v>3083</v>
      </c>
      <c r="B89" s="4"/>
      <c r="C89" s="4"/>
      <c r="D89" s="4"/>
    </row>
    <row r="90" spans="1:4" ht="30" x14ac:dyDescent="0.25">
      <c r="A90" s="3" t="s">
        <v>3079</v>
      </c>
      <c r="B90" s="4"/>
      <c r="C90" s="4"/>
      <c r="D90" s="4"/>
    </row>
    <row r="91" spans="1:4" x14ac:dyDescent="0.25">
      <c r="A91" s="2" t="s">
        <v>2531</v>
      </c>
      <c r="B91" s="7">
        <v>103151624</v>
      </c>
      <c r="C91" s="4"/>
      <c r="D91" s="4"/>
    </row>
    <row r="92" spans="1:4" x14ac:dyDescent="0.25">
      <c r="A92" s="2" t="s">
        <v>897</v>
      </c>
      <c r="B92" s="4"/>
      <c r="C92" s="7">
        <v>90989793</v>
      </c>
      <c r="D92" s="4"/>
    </row>
    <row r="93" spans="1:4" ht="30" x14ac:dyDescent="0.25">
      <c r="A93" s="3" t="s">
        <v>1645</v>
      </c>
      <c r="B93" s="4"/>
      <c r="C93" s="4"/>
      <c r="D93" s="4"/>
    </row>
    <row r="94" spans="1:4" ht="30" x14ac:dyDescent="0.25">
      <c r="A94" s="2" t="s">
        <v>3069</v>
      </c>
      <c r="B94" s="7">
        <v>-15306563</v>
      </c>
      <c r="C94" s="7">
        <v>-11785009</v>
      </c>
      <c r="D94" s="4"/>
    </row>
    <row r="95" spans="1:4" x14ac:dyDescent="0.25">
      <c r="A95" s="2" t="s">
        <v>1668</v>
      </c>
      <c r="B95" s="7">
        <v>29363132</v>
      </c>
      <c r="C95" s="7">
        <v>25165354</v>
      </c>
      <c r="D95" s="4"/>
    </row>
    <row r="96" spans="1:4" x14ac:dyDescent="0.25">
      <c r="A96" s="2" t="s">
        <v>1671</v>
      </c>
      <c r="B96" s="7">
        <v>-9392128</v>
      </c>
      <c r="C96" s="7">
        <v>-1218514</v>
      </c>
      <c r="D96" s="4"/>
    </row>
    <row r="97" spans="1:4" x14ac:dyDescent="0.25">
      <c r="A97" s="2" t="s">
        <v>2535</v>
      </c>
      <c r="B97" s="7">
        <v>107816065</v>
      </c>
      <c r="C97" s="7">
        <v>103151624</v>
      </c>
      <c r="D97" s="4"/>
    </row>
    <row r="98" spans="1:4" ht="45" x14ac:dyDescent="0.25">
      <c r="A98" s="2" t="s">
        <v>3072</v>
      </c>
      <c r="B98" s="6">
        <v>-15306563</v>
      </c>
      <c r="C98" s="6">
        <v>-11785009</v>
      </c>
      <c r="D98"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84</v>
      </c>
      <c r="B1" s="8" t="s">
        <v>2</v>
      </c>
      <c r="C1" s="8" t="s">
        <v>28</v>
      </c>
    </row>
    <row r="2" spans="1:3" ht="30" x14ac:dyDescent="0.25">
      <c r="A2" s="1" t="s">
        <v>27</v>
      </c>
      <c r="B2" s="8"/>
      <c r="C2" s="8"/>
    </row>
    <row r="3" spans="1:3" ht="30" x14ac:dyDescent="0.25">
      <c r="A3" s="3" t="s">
        <v>1706</v>
      </c>
      <c r="B3" s="4"/>
      <c r="C3" s="4"/>
    </row>
    <row r="4" spans="1:3" x14ac:dyDescent="0.25">
      <c r="A4" s="2" t="s">
        <v>1712</v>
      </c>
      <c r="B4" s="6">
        <v>441995</v>
      </c>
      <c r="C4" s="6">
        <v>368318</v>
      </c>
    </row>
    <row r="5" spans="1:3" x14ac:dyDescent="0.25">
      <c r="A5" s="2" t="s">
        <v>38</v>
      </c>
      <c r="B5" s="4"/>
      <c r="C5" s="7">
        <v>215371</v>
      </c>
    </row>
    <row r="6" spans="1:3" ht="30" x14ac:dyDescent="0.25">
      <c r="A6" s="3" t="s">
        <v>1721</v>
      </c>
      <c r="B6" s="4"/>
      <c r="C6" s="4"/>
    </row>
    <row r="7" spans="1:3" x14ac:dyDescent="0.25">
      <c r="A7" s="2" t="s">
        <v>164</v>
      </c>
      <c r="B7" s="7">
        <v>1418022</v>
      </c>
      <c r="C7" s="7">
        <v>997851</v>
      </c>
    </row>
    <row r="8" spans="1:3" x14ac:dyDescent="0.25">
      <c r="A8" s="2" t="s">
        <v>2462</v>
      </c>
      <c r="B8" s="4"/>
      <c r="C8" s="4"/>
    </row>
    <row r="9" spans="1:3" ht="30" x14ac:dyDescent="0.25">
      <c r="A9" s="3" t="s">
        <v>1706</v>
      </c>
      <c r="B9" s="4"/>
      <c r="C9" s="4"/>
    </row>
    <row r="10" spans="1:3" ht="30" x14ac:dyDescent="0.25">
      <c r="A10" s="2" t="s">
        <v>1707</v>
      </c>
      <c r="B10" s="7">
        <v>5908665</v>
      </c>
      <c r="C10" s="7">
        <v>4544132</v>
      </c>
    </row>
    <row r="11" spans="1:3" x14ac:dyDescent="0.25">
      <c r="A11" s="2" t="s">
        <v>1712</v>
      </c>
      <c r="B11" s="7">
        <v>441995</v>
      </c>
      <c r="C11" s="7">
        <v>368318</v>
      </c>
    </row>
    <row r="12" spans="1:3" x14ac:dyDescent="0.25">
      <c r="A12" s="2" t="s">
        <v>904</v>
      </c>
      <c r="B12" s="7">
        <v>11849</v>
      </c>
      <c r="C12" s="7">
        <v>27024</v>
      </c>
    </row>
    <row r="13" spans="1:3" x14ac:dyDescent="0.25">
      <c r="A13" s="2" t="s">
        <v>38</v>
      </c>
      <c r="B13" s="4"/>
      <c r="C13" s="7">
        <v>215371</v>
      </c>
    </row>
    <row r="14" spans="1:3" ht="30" x14ac:dyDescent="0.25">
      <c r="A14" s="3" t="s">
        <v>1721</v>
      </c>
      <c r="B14" s="4"/>
      <c r="C14" s="4"/>
    </row>
    <row r="15" spans="1:3" ht="45" x14ac:dyDescent="0.25">
      <c r="A15" s="2" t="s">
        <v>1722</v>
      </c>
      <c r="B15" s="7">
        <v>3267230</v>
      </c>
      <c r="C15" s="7">
        <v>2438798</v>
      </c>
    </row>
    <row r="16" spans="1:3" x14ac:dyDescent="0.25">
      <c r="A16" s="2" t="s">
        <v>164</v>
      </c>
      <c r="B16" s="7">
        <v>1418022</v>
      </c>
      <c r="C16" s="7">
        <v>997851</v>
      </c>
    </row>
    <row r="17" spans="1:3" x14ac:dyDescent="0.25">
      <c r="A17" s="2" t="s">
        <v>3085</v>
      </c>
      <c r="B17" s="4"/>
      <c r="C17" s="4"/>
    </row>
    <row r="18" spans="1:3" ht="30" x14ac:dyDescent="0.25">
      <c r="A18" s="3" t="s">
        <v>1706</v>
      </c>
      <c r="B18" s="4"/>
      <c r="C18" s="4"/>
    </row>
    <row r="19" spans="1:3" ht="30" x14ac:dyDescent="0.25">
      <c r="A19" s="2" t="s">
        <v>1707</v>
      </c>
      <c r="B19" s="7">
        <v>6034838</v>
      </c>
      <c r="C19" s="7">
        <v>4609040</v>
      </c>
    </row>
    <row r="20" spans="1:3" x14ac:dyDescent="0.25">
      <c r="A20" s="2" t="s">
        <v>1712</v>
      </c>
      <c r="B20" s="7">
        <v>440629</v>
      </c>
      <c r="C20" s="7">
        <v>368453</v>
      </c>
    </row>
    <row r="21" spans="1:3" x14ac:dyDescent="0.25">
      <c r="A21" s="2" t="s">
        <v>904</v>
      </c>
      <c r="B21" s="7">
        <v>12741</v>
      </c>
      <c r="C21" s="7">
        <v>29327</v>
      </c>
    </row>
    <row r="22" spans="1:3" x14ac:dyDescent="0.25">
      <c r="A22" s="2" t="s">
        <v>38</v>
      </c>
      <c r="B22" s="4"/>
      <c r="C22" s="7">
        <v>215371</v>
      </c>
    </row>
    <row r="23" spans="1:3" ht="30" x14ac:dyDescent="0.25">
      <c r="A23" s="3" t="s">
        <v>1721</v>
      </c>
      <c r="B23" s="4"/>
      <c r="C23" s="4"/>
    </row>
    <row r="24" spans="1:3" ht="45" x14ac:dyDescent="0.25">
      <c r="A24" s="2" t="s">
        <v>1722</v>
      </c>
      <c r="B24" s="7">
        <v>3251035</v>
      </c>
      <c r="C24" s="7">
        <v>2436708</v>
      </c>
    </row>
    <row r="25" spans="1:3" x14ac:dyDescent="0.25">
      <c r="A25" s="2" t="s">
        <v>164</v>
      </c>
      <c r="B25" s="6">
        <v>1444975</v>
      </c>
      <c r="C25" s="6">
        <v>116000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24" bestFit="1" customWidth="1"/>
  </cols>
  <sheetData>
    <row r="1" spans="1:3" ht="15" customHeight="1" x14ac:dyDescent="0.25">
      <c r="A1" s="1" t="s">
        <v>3086</v>
      </c>
      <c r="B1" s="8" t="s">
        <v>1</v>
      </c>
      <c r="C1" s="8"/>
    </row>
    <row r="2" spans="1:3" ht="30" x14ac:dyDescent="0.25">
      <c r="A2" s="1" t="s">
        <v>27</v>
      </c>
      <c r="B2" s="1" t="s">
        <v>2</v>
      </c>
      <c r="C2" s="1" t="s">
        <v>28</v>
      </c>
    </row>
    <row r="3" spans="1:3" ht="60" x14ac:dyDescent="0.25">
      <c r="A3" s="3" t="s">
        <v>3087</v>
      </c>
      <c r="B3" s="4"/>
      <c r="C3" s="4"/>
    </row>
    <row r="4" spans="1:3" x14ac:dyDescent="0.25">
      <c r="A4" s="2" t="s">
        <v>2462</v>
      </c>
      <c r="B4" s="7">
        <v>116099297</v>
      </c>
      <c r="C4" s="7">
        <v>110770575</v>
      </c>
    </row>
    <row r="5" spans="1:3" ht="60" x14ac:dyDescent="0.25">
      <c r="A5" s="2" t="s">
        <v>3088</v>
      </c>
      <c r="B5" s="4"/>
      <c r="C5" s="4"/>
    </row>
    <row r="6" spans="1:3" ht="60" x14ac:dyDescent="0.25">
      <c r="A6" s="3" t="s">
        <v>3087</v>
      </c>
      <c r="B6" s="4"/>
      <c r="C6" s="4"/>
    </row>
    <row r="7" spans="1:3" x14ac:dyDescent="0.25">
      <c r="A7" s="2" t="s">
        <v>2462</v>
      </c>
      <c r="B7" s="7">
        <v>391620</v>
      </c>
      <c r="C7" s="4"/>
    </row>
    <row r="8" spans="1:3" ht="60" x14ac:dyDescent="0.25">
      <c r="A8" s="2" t="s">
        <v>3089</v>
      </c>
      <c r="B8" s="4"/>
      <c r="C8" s="4"/>
    </row>
    <row r="9" spans="1:3" ht="60" x14ac:dyDescent="0.25">
      <c r="A9" s="3" t="s">
        <v>3087</v>
      </c>
      <c r="B9" s="4"/>
      <c r="C9" s="4"/>
    </row>
    <row r="10" spans="1:3" x14ac:dyDescent="0.25">
      <c r="A10" s="2" t="s">
        <v>3090</v>
      </c>
      <c r="B10" s="173">
        <v>4.2000000000000003E-2</v>
      </c>
      <c r="C10" s="173">
        <v>5.1999999999999998E-2</v>
      </c>
    </row>
    <row r="11" spans="1:3" x14ac:dyDescent="0.25">
      <c r="A11" s="2" t="s">
        <v>3091</v>
      </c>
      <c r="B11" s="4" t="s">
        <v>3092</v>
      </c>
      <c r="C11" s="4" t="s">
        <v>3092</v>
      </c>
    </row>
    <row r="12" spans="1:3" ht="60" x14ac:dyDescent="0.25">
      <c r="A12" s="2" t="s">
        <v>3093</v>
      </c>
      <c r="B12" s="4"/>
      <c r="C12" s="4"/>
    </row>
    <row r="13" spans="1:3" ht="60" x14ac:dyDescent="0.25">
      <c r="A13" s="3" t="s">
        <v>3087</v>
      </c>
      <c r="B13" s="4"/>
      <c r="C13" s="4"/>
    </row>
    <row r="14" spans="1:3" x14ac:dyDescent="0.25">
      <c r="A14" s="2" t="s">
        <v>3090</v>
      </c>
      <c r="B14" s="173">
        <v>4.9000000000000002E-2</v>
      </c>
      <c r="C14" s="173">
        <v>5.8999999999999997E-2</v>
      </c>
    </row>
    <row r="15" spans="1:3" x14ac:dyDescent="0.25">
      <c r="A15" s="2" t="s">
        <v>3091</v>
      </c>
      <c r="B15" s="4" t="s">
        <v>2705</v>
      </c>
      <c r="C15" s="4" t="s">
        <v>2705</v>
      </c>
    </row>
    <row r="16" spans="1:3" ht="45" x14ac:dyDescent="0.25">
      <c r="A16" s="2" t="s">
        <v>3094</v>
      </c>
      <c r="B16" s="4"/>
      <c r="C16" s="4"/>
    </row>
    <row r="17" spans="1:3" ht="60" x14ac:dyDescent="0.25">
      <c r="A17" s="3" t="s">
        <v>3087</v>
      </c>
      <c r="B17" s="4"/>
      <c r="C17" s="4"/>
    </row>
    <row r="18" spans="1:3" x14ac:dyDescent="0.25">
      <c r="A18" s="2" t="s">
        <v>2462</v>
      </c>
      <c r="B18" s="7">
        <v>207053</v>
      </c>
      <c r="C18" s="4"/>
    </row>
    <row r="19" spans="1:3" x14ac:dyDescent="0.25">
      <c r="A19" s="2" t="s">
        <v>3095</v>
      </c>
      <c r="B19" s="173">
        <v>0.85</v>
      </c>
      <c r="C19" s="4"/>
    </row>
    <row r="20" spans="1:3" ht="45" x14ac:dyDescent="0.25">
      <c r="A20" s="2" t="s">
        <v>3096</v>
      </c>
      <c r="B20" s="4"/>
      <c r="C20" s="4"/>
    </row>
    <row r="21" spans="1:3" ht="60" x14ac:dyDescent="0.25">
      <c r="A21" s="3" t="s">
        <v>3087</v>
      </c>
      <c r="B21" s="4"/>
      <c r="C21" s="4"/>
    </row>
    <row r="22" spans="1:3" ht="30" x14ac:dyDescent="0.25">
      <c r="A22" s="2" t="s">
        <v>3097</v>
      </c>
      <c r="B22" s="173">
        <v>1.2E-2</v>
      </c>
      <c r="C22" s="173">
        <v>-6.0000000000000001E-3</v>
      </c>
    </row>
    <row r="23" spans="1:3" x14ac:dyDescent="0.25">
      <c r="A23" s="2" t="s">
        <v>3098</v>
      </c>
      <c r="B23" s="173">
        <v>1.0999999999999999E-2</v>
      </c>
      <c r="C23" s="173">
        <v>1.4E-2</v>
      </c>
    </row>
    <row r="24" spans="1:3" x14ac:dyDescent="0.25">
      <c r="A24" s="2" t="s">
        <v>3099</v>
      </c>
      <c r="B24" s="173">
        <v>0.15</v>
      </c>
      <c r="C24" s="173">
        <v>0.15</v>
      </c>
    </row>
    <row r="25" spans="1:3" x14ac:dyDescent="0.25">
      <c r="A25" s="2" t="s">
        <v>3100</v>
      </c>
      <c r="B25" s="173">
        <v>0.02</v>
      </c>
      <c r="C25" s="173">
        <v>0.03</v>
      </c>
    </row>
    <row r="26" spans="1:3" x14ac:dyDescent="0.25">
      <c r="A26" s="2" t="s">
        <v>3101</v>
      </c>
      <c r="B26" s="173">
        <v>0.14000000000000001</v>
      </c>
      <c r="C26" s="173">
        <v>0.24</v>
      </c>
    </row>
    <row r="27" spans="1:3" ht="30" x14ac:dyDescent="0.25">
      <c r="A27" s="2" t="s">
        <v>3102</v>
      </c>
      <c r="B27" s="173">
        <v>0.45</v>
      </c>
      <c r="C27" s="4"/>
    </row>
    <row r="28" spans="1:3" ht="45" x14ac:dyDescent="0.25">
      <c r="A28" s="2" t="s">
        <v>3103</v>
      </c>
      <c r="B28" s="4"/>
      <c r="C28" s="4"/>
    </row>
    <row r="29" spans="1:3" ht="60" x14ac:dyDescent="0.25">
      <c r="A29" s="3" t="s">
        <v>3087</v>
      </c>
      <c r="B29" s="4"/>
      <c r="C29" s="4"/>
    </row>
    <row r="30" spans="1:3" ht="30" x14ac:dyDescent="0.25">
      <c r="A30" s="2" t="s">
        <v>3097</v>
      </c>
      <c r="B30" s="173">
        <v>0.159</v>
      </c>
      <c r="C30" s="173">
        <v>0.16600000000000001</v>
      </c>
    </row>
    <row r="31" spans="1:3" x14ac:dyDescent="0.25">
      <c r="A31" s="2" t="s">
        <v>3098</v>
      </c>
      <c r="B31" s="173">
        <v>8.8999999999999996E-2</v>
      </c>
      <c r="C31" s="173">
        <v>0.113</v>
      </c>
    </row>
    <row r="32" spans="1:3" x14ac:dyDescent="0.25">
      <c r="A32" s="2" t="s">
        <v>3099</v>
      </c>
      <c r="B32" s="173">
        <v>0.8</v>
      </c>
      <c r="C32" s="173">
        <v>0.92</v>
      </c>
    </row>
    <row r="33" spans="1:3" x14ac:dyDescent="0.25">
      <c r="A33" s="2" t="s">
        <v>3100</v>
      </c>
      <c r="B33" s="173">
        <v>0.43</v>
      </c>
      <c r="C33" s="173">
        <v>0.48</v>
      </c>
    </row>
    <row r="34" spans="1:3" x14ac:dyDescent="0.25">
      <c r="A34" s="2" t="s">
        <v>3101</v>
      </c>
      <c r="B34" s="173">
        <v>0.75</v>
      </c>
      <c r="C34" s="173">
        <v>0.95</v>
      </c>
    </row>
    <row r="35" spans="1:3" ht="30" x14ac:dyDescent="0.25">
      <c r="A35" s="2" t="s">
        <v>3104</v>
      </c>
      <c r="B35" s="173">
        <v>6.0000000000000001E-3</v>
      </c>
      <c r="C35" s="173">
        <v>7.0000000000000001E-3</v>
      </c>
    </row>
    <row r="36" spans="1:3" ht="30" x14ac:dyDescent="0.25">
      <c r="A36" s="2" t="s">
        <v>3105</v>
      </c>
      <c r="B36" s="173">
        <v>0.11</v>
      </c>
      <c r="C36" s="173">
        <v>0.09</v>
      </c>
    </row>
    <row r="37" spans="1:3" ht="30" x14ac:dyDescent="0.25">
      <c r="A37" s="2" t="s">
        <v>3102</v>
      </c>
      <c r="B37" s="173">
        <v>0.8</v>
      </c>
      <c r="C37" s="4"/>
    </row>
    <row r="38" spans="1:3" ht="45" x14ac:dyDescent="0.25">
      <c r="A38" s="2" t="s">
        <v>3106</v>
      </c>
      <c r="B38" s="4"/>
      <c r="C38" s="4"/>
    </row>
    <row r="39" spans="1:3" ht="60" x14ac:dyDescent="0.25">
      <c r="A39" s="3" t="s">
        <v>3087</v>
      </c>
      <c r="B39" s="4"/>
      <c r="C39" s="4"/>
    </row>
    <row r="40" spans="1:3" x14ac:dyDescent="0.25">
      <c r="A40" s="2" t="s">
        <v>2462</v>
      </c>
      <c r="B40" s="7">
        <v>334080</v>
      </c>
      <c r="C40" s="4"/>
    </row>
    <row r="41" spans="1:3" ht="45" x14ac:dyDescent="0.25">
      <c r="A41" s="2" t="s">
        <v>3107</v>
      </c>
      <c r="B41" s="4"/>
      <c r="C41" s="4"/>
    </row>
    <row r="42" spans="1:3" ht="60" x14ac:dyDescent="0.25">
      <c r="A42" s="3" t="s">
        <v>3087</v>
      </c>
      <c r="B42" s="4"/>
      <c r="C42" s="4"/>
    </row>
    <row r="43" spans="1:3" x14ac:dyDescent="0.25">
      <c r="A43" s="2" t="s">
        <v>3091</v>
      </c>
      <c r="B43" s="4" t="s">
        <v>3108</v>
      </c>
      <c r="C43" s="4" t="s">
        <v>3108</v>
      </c>
    </row>
    <row r="44" spans="1:3" ht="45" x14ac:dyDescent="0.25">
      <c r="A44" s="2" t="s">
        <v>3109</v>
      </c>
      <c r="B44" s="4"/>
      <c r="C44" s="4"/>
    </row>
    <row r="45" spans="1:3" ht="60" x14ac:dyDescent="0.25">
      <c r="A45" s="3" t="s">
        <v>3087</v>
      </c>
      <c r="B45" s="4"/>
      <c r="C45" s="4"/>
    </row>
    <row r="46" spans="1:3" x14ac:dyDescent="0.25">
      <c r="A46" s="2" t="s">
        <v>3090</v>
      </c>
      <c r="B46" s="173">
        <v>4.2140000000000004</v>
      </c>
      <c r="C46" s="173">
        <v>8.9</v>
      </c>
    </row>
    <row r="47" spans="1:3" x14ac:dyDescent="0.25">
      <c r="A47" s="2" t="s">
        <v>3091</v>
      </c>
      <c r="B47" s="4" t="s">
        <v>3110</v>
      </c>
      <c r="C47" s="4" t="s">
        <v>3111</v>
      </c>
    </row>
    <row r="48" spans="1:3" ht="45" x14ac:dyDescent="0.25">
      <c r="A48" s="2" t="s">
        <v>3112</v>
      </c>
      <c r="B48" s="4"/>
      <c r="C48" s="4"/>
    </row>
    <row r="49" spans="1:3" ht="60" x14ac:dyDescent="0.25">
      <c r="A49" s="3" t="s">
        <v>3087</v>
      </c>
      <c r="B49" s="4"/>
      <c r="C49" s="4"/>
    </row>
    <row r="50" spans="1:3" x14ac:dyDescent="0.25">
      <c r="A50" s="2" t="s">
        <v>2462</v>
      </c>
      <c r="B50" s="7">
        <v>132303</v>
      </c>
      <c r="C50" s="4"/>
    </row>
    <row r="51" spans="1:3" x14ac:dyDescent="0.25">
      <c r="A51" s="2" t="s">
        <v>3090</v>
      </c>
      <c r="B51" s="173">
        <v>8.2500000000000004E-2</v>
      </c>
      <c r="C51" s="173">
        <v>8.7499999999999994E-2</v>
      </c>
    </row>
    <row r="52" spans="1:3" x14ac:dyDescent="0.25">
      <c r="A52" s="2" t="s">
        <v>3113</v>
      </c>
      <c r="B52" s="173">
        <v>0.15</v>
      </c>
      <c r="C52" s="173">
        <v>0.15</v>
      </c>
    </row>
    <row r="53" spans="1:3" ht="60" x14ac:dyDescent="0.25">
      <c r="A53" s="2" t="s">
        <v>3114</v>
      </c>
      <c r="B53" s="4"/>
      <c r="C53" s="4"/>
    </row>
    <row r="54" spans="1:3" ht="60" x14ac:dyDescent="0.25">
      <c r="A54" s="3" t="s">
        <v>3087</v>
      </c>
      <c r="B54" s="4"/>
      <c r="C54" s="4"/>
    </row>
    <row r="55" spans="1:3" x14ac:dyDescent="0.25">
      <c r="A55" s="2" t="s">
        <v>3115</v>
      </c>
      <c r="B55" s="173">
        <v>0.8</v>
      </c>
      <c r="C55" s="173">
        <v>0.8</v>
      </c>
    </row>
    <row r="56" spans="1:3" ht="45" x14ac:dyDescent="0.25">
      <c r="A56" s="2" t="s">
        <v>3116</v>
      </c>
      <c r="B56" s="4"/>
      <c r="C56" s="4"/>
    </row>
    <row r="57" spans="1:3" ht="60" x14ac:dyDescent="0.25">
      <c r="A57" s="3" t="s">
        <v>3087</v>
      </c>
      <c r="B57" s="4"/>
      <c r="C57" s="4"/>
    </row>
    <row r="58" spans="1:3" x14ac:dyDescent="0.25">
      <c r="A58" s="2" t="s">
        <v>2462</v>
      </c>
      <c r="B58" s="7">
        <v>107816065</v>
      </c>
      <c r="C58" s="4"/>
    </row>
    <row r="59" spans="1:3" ht="45" x14ac:dyDescent="0.25">
      <c r="A59" s="2" t="s">
        <v>3117</v>
      </c>
      <c r="B59" s="4"/>
      <c r="C59" s="4"/>
    </row>
    <row r="60" spans="1:3" ht="60" x14ac:dyDescent="0.25">
      <c r="A60" s="3" t="s">
        <v>3087</v>
      </c>
      <c r="B60" s="4"/>
      <c r="C60" s="4"/>
    </row>
    <row r="61" spans="1:3" x14ac:dyDescent="0.25">
      <c r="A61" s="2" t="s">
        <v>3091</v>
      </c>
      <c r="B61" s="4" t="s">
        <v>3108</v>
      </c>
      <c r="C61" s="4" t="s">
        <v>3108</v>
      </c>
    </row>
    <row r="62" spans="1:3" ht="45" x14ac:dyDescent="0.25">
      <c r="A62" s="2" t="s">
        <v>3118</v>
      </c>
      <c r="B62" s="4"/>
      <c r="C62" s="4"/>
    </row>
    <row r="63" spans="1:3" ht="60" x14ac:dyDescent="0.25">
      <c r="A63" s="3" t="s">
        <v>3087</v>
      </c>
      <c r="B63" s="4"/>
      <c r="C63" s="4"/>
    </row>
    <row r="64" spans="1:3" x14ac:dyDescent="0.25">
      <c r="A64" s="2" t="s">
        <v>3090</v>
      </c>
      <c r="B64" s="173">
        <v>9.25</v>
      </c>
      <c r="C64" s="173">
        <v>9.5229999999999997</v>
      </c>
    </row>
    <row r="65" spans="1:3" x14ac:dyDescent="0.25">
      <c r="A65" s="2" t="s">
        <v>3091</v>
      </c>
      <c r="B65" s="4" t="s">
        <v>3119</v>
      </c>
      <c r="C65" s="4" t="s">
        <v>312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24" bestFit="1" customWidth="1"/>
  </cols>
  <sheetData>
    <row r="1" spans="1:3" ht="15" customHeight="1" x14ac:dyDescent="0.25">
      <c r="A1" s="1" t="s">
        <v>3121</v>
      </c>
      <c r="B1" s="8" t="s">
        <v>1</v>
      </c>
      <c r="C1" s="8"/>
    </row>
    <row r="2" spans="1:3" ht="30" x14ac:dyDescent="0.25">
      <c r="A2" s="1" t="s">
        <v>27</v>
      </c>
      <c r="B2" s="1" t="s">
        <v>2</v>
      </c>
      <c r="C2" s="1" t="s">
        <v>28</v>
      </c>
    </row>
    <row r="3" spans="1:3" ht="30" x14ac:dyDescent="0.25">
      <c r="A3" s="3" t="s">
        <v>3122</v>
      </c>
      <c r="B3" s="4"/>
      <c r="C3" s="4"/>
    </row>
    <row r="4" spans="1:3" x14ac:dyDescent="0.25">
      <c r="A4" s="2" t="s">
        <v>2462</v>
      </c>
      <c r="B4" s="7">
        <v>112216385</v>
      </c>
      <c r="C4" s="7">
        <v>106443442</v>
      </c>
    </row>
    <row r="5" spans="1:3" ht="45" x14ac:dyDescent="0.25">
      <c r="A5" s="2" t="s">
        <v>3123</v>
      </c>
      <c r="B5" s="4"/>
      <c r="C5" s="4"/>
    </row>
    <row r="6" spans="1:3" ht="30" x14ac:dyDescent="0.25">
      <c r="A6" s="3" t="s">
        <v>3122</v>
      </c>
      <c r="B6" s="4"/>
      <c r="C6" s="4"/>
    </row>
    <row r="7" spans="1:3" x14ac:dyDescent="0.25">
      <c r="A7" s="2" t="s">
        <v>2462</v>
      </c>
      <c r="B7" s="7">
        <v>4893120</v>
      </c>
      <c r="C7" s="4"/>
    </row>
    <row r="8" spans="1:3" ht="45" x14ac:dyDescent="0.25">
      <c r="A8" s="2" t="s">
        <v>3124</v>
      </c>
      <c r="B8" s="4"/>
      <c r="C8" s="4"/>
    </row>
    <row r="9" spans="1:3" ht="30" x14ac:dyDescent="0.25">
      <c r="A9" s="3" t="s">
        <v>3122</v>
      </c>
      <c r="B9" s="4"/>
      <c r="C9" s="4"/>
    </row>
    <row r="10" spans="1:3" x14ac:dyDescent="0.25">
      <c r="A10" s="2" t="s">
        <v>3091</v>
      </c>
      <c r="B10" s="4" t="s">
        <v>3108</v>
      </c>
      <c r="C10" s="4" t="s">
        <v>3108</v>
      </c>
    </row>
    <row r="11" spans="1:3" ht="45" x14ac:dyDescent="0.25">
      <c r="A11" s="2" t="s">
        <v>3125</v>
      </c>
      <c r="B11" s="4"/>
      <c r="C11" s="4"/>
    </row>
    <row r="12" spans="1:3" ht="30" x14ac:dyDescent="0.25">
      <c r="A12" s="3" t="s">
        <v>3122</v>
      </c>
      <c r="B12" s="4"/>
      <c r="C12" s="4"/>
    </row>
    <row r="13" spans="1:3" x14ac:dyDescent="0.25">
      <c r="A13" s="2" t="s">
        <v>3090</v>
      </c>
      <c r="B13" s="173">
        <v>9.25</v>
      </c>
      <c r="C13" s="173">
        <v>9.5229999999999997</v>
      </c>
    </row>
    <row r="14" spans="1:3" x14ac:dyDescent="0.25">
      <c r="A14" s="2" t="s">
        <v>3091</v>
      </c>
      <c r="B14" s="4" t="s">
        <v>3119</v>
      </c>
      <c r="C14" s="4" t="s">
        <v>3120</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26</v>
      </c>
      <c r="B1" s="8" t="s">
        <v>1</v>
      </c>
      <c r="C1" s="8"/>
      <c r="D1" s="8"/>
      <c r="E1" s="1"/>
    </row>
    <row r="2" spans="1:5" ht="30" x14ac:dyDescent="0.25">
      <c r="A2" s="1" t="s">
        <v>27</v>
      </c>
      <c r="B2" s="1" t="s">
        <v>2</v>
      </c>
      <c r="C2" s="1" t="s">
        <v>28</v>
      </c>
      <c r="D2" s="1" t="s">
        <v>85</v>
      </c>
      <c r="E2" s="1" t="s">
        <v>2616</v>
      </c>
    </row>
    <row r="3" spans="1:5" x14ac:dyDescent="0.25">
      <c r="A3" s="3" t="s">
        <v>929</v>
      </c>
      <c r="B3" s="4"/>
      <c r="C3" s="4"/>
      <c r="D3" s="4"/>
      <c r="E3" s="4"/>
    </row>
    <row r="4" spans="1:5" x14ac:dyDescent="0.25">
      <c r="A4" s="2" t="s">
        <v>1791</v>
      </c>
      <c r="B4" s="6">
        <v>28677</v>
      </c>
      <c r="C4" s="6">
        <v>27850</v>
      </c>
      <c r="D4" s="6">
        <v>831</v>
      </c>
      <c r="E4" s="4"/>
    </row>
    <row r="5" spans="1:5" x14ac:dyDescent="0.25">
      <c r="A5" s="2" t="s">
        <v>1496</v>
      </c>
      <c r="B5" s="7">
        <v>5432</v>
      </c>
      <c r="C5" s="7">
        <v>1484</v>
      </c>
      <c r="D5" s="4"/>
      <c r="E5" s="4"/>
    </row>
    <row r="6" spans="1:5" x14ac:dyDescent="0.25">
      <c r="A6" s="2" t="s">
        <v>1792</v>
      </c>
      <c r="B6" s="7">
        <v>4946</v>
      </c>
      <c r="C6" s="7">
        <v>4768</v>
      </c>
      <c r="D6" s="4">
        <v>192</v>
      </c>
      <c r="E6" s="4"/>
    </row>
    <row r="7" spans="1:5" x14ac:dyDescent="0.25">
      <c r="A7" s="2" t="s">
        <v>1793</v>
      </c>
      <c r="B7" s="7">
        <v>39055</v>
      </c>
      <c r="C7" s="7">
        <v>34102</v>
      </c>
      <c r="D7" s="7">
        <v>1023</v>
      </c>
      <c r="E7" s="4"/>
    </row>
    <row r="8" spans="1:5" x14ac:dyDescent="0.25">
      <c r="A8" s="3" t="s">
        <v>1794</v>
      </c>
      <c r="B8" s="4"/>
      <c r="C8" s="4"/>
      <c r="D8" s="4"/>
      <c r="E8" s="4"/>
    </row>
    <row r="9" spans="1:5" x14ac:dyDescent="0.25">
      <c r="A9" s="2" t="s">
        <v>1791</v>
      </c>
      <c r="B9" s="7">
        <v>-9975</v>
      </c>
      <c r="C9" s="7">
        <v>-6915</v>
      </c>
      <c r="D9" s="4"/>
      <c r="E9" s="4"/>
    </row>
    <row r="10" spans="1:5" x14ac:dyDescent="0.25">
      <c r="A10" s="2" t="s">
        <v>1496</v>
      </c>
      <c r="B10" s="7">
        <v>-3400</v>
      </c>
      <c r="C10" s="7">
        <v>-1829</v>
      </c>
      <c r="D10" s="4"/>
      <c r="E10" s="4"/>
    </row>
    <row r="11" spans="1:5" x14ac:dyDescent="0.25">
      <c r="A11" s="2" t="s">
        <v>1792</v>
      </c>
      <c r="B11" s="7">
        <v>-1584</v>
      </c>
      <c r="C11" s="7">
        <v>-1305</v>
      </c>
      <c r="D11" s="4"/>
      <c r="E11" s="4"/>
    </row>
    <row r="12" spans="1:5" x14ac:dyDescent="0.25">
      <c r="A12" s="2" t="s">
        <v>1801</v>
      </c>
      <c r="B12" s="7">
        <v>-14959</v>
      </c>
      <c r="C12" s="7">
        <v>-10049</v>
      </c>
      <c r="D12" s="4"/>
      <c r="E12" s="4"/>
    </row>
    <row r="13" spans="1:5" x14ac:dyDescent="0.25">
      <c r="A13" s="2" t="s">
        <v>3127</v>
      </c>
      <c r="B13" s="7">
        <v>24096</v>
      </c>
      <c r="C13" s="7">
        <v>24053</v>
      </c>
      <c r="D13" s="7">
        <v>1023</v>
      </c>
      <c r="E13" s="4"/>
    </row>
    <row r="14" spans="1:5" x14ac:dyDescent="0.25">
      <c r="A14" s="3" t="s">
        <v>1785</v>
      </c>
      <c r="B14" s="4"/>
      <c r="C14" s="4"/>
      <c r="D14" s="4"/>
      <c r="E14" s="4"/>
    </row>
    <row r="15" spans="1:5" x14ac:dyDescent="0.25">
      <c r="A15" s="2" t="s">
        <v>3128</v>
      </c>
      <c r="B15" s="7">
        <v>116099297</v>
      </c>
      <c r="C15" s="7">
        <v>110770575</v>
      </c>
      <c r="D15" s="4"/>
      <c r="E15" s="4"/>
    </row>
    <row r="16" spans="1:5" x14ac:dyDescent="0.25">
      <c r="A16" s="2" t="s">
        <v>1233</v>
      </c>
      <c r="B16" s="7">
        <v>255187</v>
      </c>
      <c r="C16" s="7">
        <v>317627</v>
      </c>
      <c r="D16" s="7">
        <v>177671</v>
      </c>
      <c r="E16" s="7">
        <v>114027</v>
      </c>
    </row>
    <row r="17" spans="1:5" x14ac:dyDescent="0.25">
      <c r="A17" s="3" t="s">
        <v>3129</v>
      </c>
      <c r="B17" s="4"/>
      <c r="C17" s="4"/>
      <c r="D17" s="4"/>
      <c r="E17" s="4"/>
    </row>
    <row r="18" spans="1:5" x14ac:dyDescent="0.25">
      <c r="A18" s="2" t="s">
        <v>3130</v>
      </c>
      <c r="B18" s="7">
        <v>19915</v>
      </c>
      <c r="C18" s="7">
        <v>4860</v>
      </c>
      <c r="D18" s="4"/>
      <c r="E18" s="4"/>
    </row>
    <row r="19" spans="1:5" x14ac:dyDescent="0.25">
      <c r="A19" s="2" t="s">
        <v>1807</v>
      </c>
      <c r="B19" s="4"/>
      <c r="C19" s="4"/>
      <c r="D19" s="4"/>
      <c r="E19" s="4"/>
    </row>
    <row r="20" spans="1:5" x14ac:dyDescent="0.25">
      <c r="A20" s="3" t="s">
        <v>3129</v>
      </c>
      <c r="B20" s="4"/>
      <c r="C20" s="4"/>
      <c r="D20" s="4"/>
      <c r="E20" s="4"/>
    </row>
    <row r="21" spans="1:5" x14ac:dyDescent="0.25">
      <c r="A21" s="2" t="s">
        <v>1809</v>
      </c>
      <c r="B21" s="7">
        <v>13818</v>
      </c>
      <c r="C21" s="7">
        <v>11454</v>
      </c>
      <c r="D21" s="4"/>
      <c r="E21" s="4"/>
    </row>
    <row r="22" spans="1:5" x14ac:dyDescent="0.25">
      <c r="A22" s="2" t="s">
        <v>1810</v>
      </c>
      <c r="B22" s="7">
        <v>9617</v>
      </c>
      <c r="C22" s="4">
        <v>-714</v>
      </c>
      <c r="D22" s="4"/>
      <c r="E22" s="4"/>
    </row>
    <row r="23" spans="1:5" x14ac:dyDescent="0.25">
      <c r="A23" s="2" t="s">
        <v>1812</v>
      </c>
      <c r="B23" s="7">
        <v>-2327</v>
      </c>
      <c r="C23" s="4">
        <v>-892</v>
      </c>
      <c r="D23" s="4"/>
      <c r="E23" s="4"/>
    </row>
    <row r="24" spans="1:5" x14ac:dyDescent="0.25">
      <c r="A24" s="2" t="s">
        <v>39</v>
      </c>
      <c r="B24" s="4">
        <v>883</v>
      </c>
      <c r="C24" s="7">
        <v>1811</v>
      </c>
      <c r="D24" s="4"/>
      <c r="E24" s="4"/>
    </row>
    <row r="25" spans="1:5" x14ac:dyDescent="0.25">
      <c r="A25" s="2" t="s">
        <v>1815</v>
      </c>
      <c r="B25" s="4">
        <v>427</v>
      </c>
      <c r="C25" s="4">
        <v>59</v>
      </c>
      <c r="D25" s="4"/>
      <c r="E25" s="4"/>
    </row>
    <row r="26" spans="1:5" ht="30" x14ac:dyDescent="0.25">
      <c r="A26" s="2" t="s">
        <v>1816</v>
      </c>
      <c r="B26" s="7">
        <v>2498</v>
      </c>
      <c r="C26" s="4">
        <v>967</v>
      </c>
      <c r="D26" s="4"/>
      <c r="E26" s="4"/>
    </row>
    <row r="27" spans="1:5" x14ac:dyDescent="0.25">
      <c r="A27" s="2" t="s">
        <v>1817</v>
      </c>
      <c r="B27" s="7">
        <v>-2498</v>
      </c>
      <c r="C27" s="4">
        <v>-799</v>
      </c>
      <c r="D27" s="4"/>
      <c r="E27" s="4"/>
    </row>
    <row r="28" spans="1:5" x14ac:dyDescent="0.25">
      <c r="A28" s="2" t="s">
        <v>3131</v>
      </c>
      <c r="B28" s="4">
        <v>515</v>
      </c>
      <c r="C28" s="4"/>
      <c r="D28" s="4"/>
      <c r="E28" s="4"/>
    </row>
    <row r="29" spans="1:5" x14ac:dyDescent="0.25">
      <c r="A29" s="2" t="s">
        <v>3132</v>
      </c>
      <c r="B29" s="4"/>
      <c r="C29" s="4">
        <v>-242</v>
      </c>
      <c r="D29" s="4"/>
      <c r="E29" s="4"/>
    </row>
    <row r="30" spans="1:5" x14ac:dyDescent="0.25">
      <c r="A30" s="2" t="s">
        <v>3130</v>
      </c>
      <c r="B30" s="7">
        <v>22933</v>
      </c>
      <c r="C30" s="7">
        <v>11644</v>
      </c>
      <c r="D30" s="4"/>
      <c r="E30" s="4"/>
    </row>
    <row r="31" spans="1:5" x14ac:dyDescent="0.25">
      <c r="A31" s="2" t="s">
        <v>1822</v>
      </c>
      <c r="B31" s="4"/>
      <c r="C31" s="4"/>
      <c r="D31" s="4"/>
      <c r="E31" s="4"/>
    </row>
    <row r="32" spans="1:5" x14ac:dyDescent="0.25">
      <c r="A32" s="3" t="s">
        <v>3129</v>
      </c>
      <c r="B32" s="4"/>
      <c r="C32" s="4"/>
      <c r="D32" s="4"/>
      <c r="E32" s="4"/>
    </row>
    <row r="33" spans="1:5" x14ac:dyDescent="0.25">
      <c r="A33" s="2" t="s">
        <v>904</v>
      </c>
      <c r="B33" s="7">
        <v>-2681</v>
      </c>
      <c r="C33" s="7">
        <v>-6257</v>
      </c>
      <c r="D33" s="4"/>
      <c r="E33" s="4"/>
    </row>
    <row r="34" spans="1:5" ht="30" x14ac:dyDescent="0.25">
      <c r="A34" s="2" t="s">
        <v>1816</v>
      </c>
      <c r="B34" s="7">
        <v>8702</v>
      </c>
      <c r="C34" s="7">
        <v>10951</v>
      </c>
      <c r="D34" s="4"/>
      <c r="E34" s="4"/>
    </row>
    <row r="35" spans="1:5" x14ac:dyDescent="0.25">
      <c r="A35" s="2" t="s">
        <v>1817</v>
      </c>
      <c r="B35" s="7">
        <v>-8702</v>
      </c>
      <c r="C35" s="7">
        <v>-10951</v>
      </c>
      <c r="D35" s="4"/>
      <c r="E35" s="4"/>
    </row>
    <row r="36" spans="1:5" x14ac:dyDescent="0.25">
      <c r="A36" s="2" t="s">
        <v>3132</v>
      </c>
      <c r="B36" s="4">
        <v>-337</v>
      </c>
      <c r="C36" s="4">
        <v>-527</v>
      </c>
      <c r="D36" s="4"/>
      <c r="E36" s="4"/>
    </row>
    <row r="37" spans="1:5" x14ac:dyDescent="0.25">
      <c r="A37" s="2" t="s">
        <v>3133</v>
      </c>
      <c r="B37" s="7">
        <v>-3018</v>
      </c>
      <c r="C37" s="7">
        <v>-6784</v>
      </c>
      <c r="D37" s="4"/>
      <c r="E37" s="4"/>
    </row>
    <row r="38" spans="1:5" x14ac:dyDescent="0.25">
      <c r="A38" s="2" t="s">
        <v>3134</v>
      </c>
      <c r="B38" s="4"/>
      <c r="C38" s="4"/>
      <c r="D38" s="4"/>
      <c r="E38" s="4"/>
    </row>
    <row r="39" spans="1:5" x14ac:dyDescent="0.25">
      <c r="A39" s="3" t="s">
        <v>1785</v>
      </c>
      <c r="B39" s="4"/>
      <c r="C39" s="4"/>
      <c r="D39" s="4"/>
      <c r="E39" s="4"/>
    </row>
    <row r="40" spans="1:5" x14ac:dyDescent="0.25">
      <c r="A40" s="2" t="s">
        <v>3128</v>
      </c>
      <c r="B40" s="7">
        <v>1000000</v>
      </c>
      <c r="C40" s="7">
        <v>1000000</v>
      </c>
      <c r="D40" s="4"/>
      <c r="E40" s="4"/>
    </row>
    <row r="41" spans="1:5" x14ac:dyDescent="0.25">
      <c r="A41" s="2" t="s">
        <v>1233</v>
      </c>
      <c r="B41" s="6">
        <v>88600</v>
      </c>
      <c r="C41" s="6">
        <v>196100</v>
      </c>
      <c r="D41" s="4"/>
      <c r="E41"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135</v>
      </c>
      <c r="B1" s="8" t="s">
        <v>1</v>
      </c>
      <c r="C1" s="8"/>
      <c r="D1" s="8"/>
    </row>
    <row r="2" spans="1:4" x14ac:dyDescent="0.25">
      <c r="A2" s="8"/>
      <c r="B2" s="1" t="s">
        <v>2</v>
      </c>
      <c r="C2" s="1" t="s">
        <v>28</v>
      </c>
      <c r="D2" s="1" t="s">
        <v>85</v>
      </c>
    </row>
    <row r="3" spans="1:4" ht="30" x14ac:dyDescent="0.25">
      <c r="A3" s="3" t="s">
        <v>3136</v>
      </c>
      <c r="B3" s="4"/>
      <c r="C3" s="4"/>
      <c r="D3" s="4"/>
    </row>
    <row r="4" spans="1:4" x14ac:dyDescent="0.25">
      <c r="A4" s="2" t="s">
        <v>1836</v>
      </c>
      <c r="B4" s="6">
        <v>183622000</v>
      </c>
      <c r="C4" s="6">
        <v>117034000</v>
      </c>
      <c r="D4" s="6">
        <v>71647000</v>
      </c>
    </row>
    <row r="5" spans="1:4" x14ac:dyDescent="0.25">
      <c r="A5" s="2" t="s">
        <v>1837</v>
      </c>
      <c r="B5" s="7">
        <v>-160745000</v>
      </c>
      <c r="C5" s="7">
        <v>-93892000</v>
      </c>
      <c r="D5" s="7">
        <v>-70816000</v>
      </c>
    </row>
    <row r="6" spans="1:4" x14ac:dyDescent="0.25">
      <c r="A6" s="2" t="s">
        <v>1845</v>
      </c>
      <c r="B6" s="7">
        <v>3149000</v>
      </c>
      <c r="C6" s="7">
        <v>3769000</v>
      </c>
      <c r="D6" s="7">
        <v>192000</v>
      </c>
    </row>
    <row r="7" spans="1:4" x14ac:dyDescent="0.25">
      <c r="A7" s="2" t="s">
        <v>1846</v>
      </c>
      <c r="B7" s="7">
        <v>-1102000</v>
      </c>
      <c r="C7" s="7">
        <v>-1319000</v>
      </c>
      <c r="D7" s="4"/>
    </row>
    <row r="8" spans="1:4" x14ac:dyDescent="0.25">
      <c r="A8" s="2" t="s">
        <v>1817</v>
      </c>
      <c r="B8" s="7">
        <v>1315000</v>
      </c>
      <c r="C8" s="7">
        <v>-1928000</v>
      </c>
      <c r="D8" s="4"/>
    </row>
    <row r="9" spans="1:4" x14ac:dyDescent="0.25">
      <c r="A9" s="2" t="s">
        <v>901</v>
      </c>
      <c r="B9" s="7">
        <v>-2143000</v>
      </c>
      <c r="C9" s="7">
        <v>389000</v>
      </c>
      <c r="D9" s="4"/>
    </row>
    <row r="10" spans="1:4" x14ac:dyDescent="0.25">
      <c r="A10" s="2" t="s">
        <v>3127</v>
      </c>
      <c r="B10" s="7">
        <v>24096000</v>
      </c>
      <c r="C10" s="7">
        <v>24053000</v>
      </c>
      <c r="D10" s="7">
        <v>1023000</v>
      </c>
    </row>
    <row r="11" spans="1:4" ht="45" x14ac:dyDescent="0.25">
      <c r="A11" s="2" t="s">
        <v>3137</v>
      </c>
      <c r="B11" s="7">
        <v>13500000</v>
      </c>
      <c r="C11" s="7">
        <v>2500000</v>
      </c>
      <c r="D11" s="4"/>
    </row>
    <row r="12" spans="1:4" ht="30" x14ac:dyDescent="0.25">
      <c r="A12" s="3" t="s">
        <v>3138</v>
      </c>
      <c r="B12" s="4"/>
      <c r="C12" s="4"/>
      <c r="D12" s="4"/>
    </row>
    <row r="13" spans="1:4" x14ac:dyDescent="0.25">
      <c r="A13" s="2" t="s">
        <v>3139</v>
      </c>
      <c r="B13" s="173">
        <v>0.35</v>
      </c>
      <c r="C13" s="173">
        <v>0.35</v>
      </c>
      <c r="D13" s="173">
        <v>0.35</v>
      </c>
    </row>
    <row r="14" spans="1:4" ht="30" x14ac:dyDescent="0.25">
      <c r="A14" s="2" t="s">
        <v>3140</v>
      </c>
      <c r="B14" s="173">
        <v>-0.307</v>
      </c>
      <c r="C14" s="173">
        <v>-0.28100000000000003</v>
      </c>
      <c r="D14" s="173">
        <v>-0.34599999999999997</v>
      </c>
    </row>
    <row r="15" spans="1:4" x14ac:dyDescent="0.25">
      <c r="A15" s="2" t="s">
        <v>3141</v>
      </c>
      <c r="B15" s="173">
        <v>6.0000000000000001E-3</v>
      </c>
      <c r="C15" s="173">
        <v>1.0999999999999999E-2</v>
      </c>
      <c r="D15" s="173">
        <v>1E-3</v>
      </c>
    </row>
    <row r="16" spans="1:4" ht="30" x14ac:dyDescent="0.25">
      <c r="A16" s="2" t="s">
        <v>3142</v>
      </c>
      <c r="B16" s="173">
        <v>-2E-3</v>
      </c>
      <c r="C16" s="173">
        <v>-4.0000000000000001E-3</v>
      </c>
      <c r="D16" s="4"/>
    </row>
    <row r="17" spans="1:4" x14ac:dyDescent="0.25">
      <c r="A17" s="2" t="s">
        <v>3143</v>
      </c>
      <c r="B17" s="173">
        <v>3.0000000000000001E-3</v>
      </c>
      <c r="C17" s="173">
        <v>-6.0000000000000001E-3</v>
      </c>
      <c r="D17" s="4"/>
    </row>
    <row r="18" spans="1:4" x14ac:dyDescent="0.25">
      <c r="A18" s="2" t="s">
        <v>3144</v>
      </c>
      <c r="B18" s="173">
        <v>-4.0000000000000001E-3</v>
      </c>
      <c r="C18" s="173">
        <v>2E-3</v>
      </c>
      <c r="D18" s="4"/>
    </row>
    <row r="19" spans="1:4" x14ac:dyDescent="0.25">
      <c r="A19" s="2" t="s">
        <v>3145</v>
      </c>
      <c r="B19" s="173">
        <v>4.5999999999999999E-2</v>
      </c>
      <c r="C19" s="173">
        <v>7.1999999999999995E-2</v>
      </c>
      <c r="D19" s="173">
        <v>5.0000000000000001E-3</v>
      </c>
    </row>
    <row r="20" spans="1:4" ht="30" x14ac:dyDescent="0.25">
      <c r="A20" s="3" t="s">
        <v>3146</v>
      </c>
      <c r="B20" s="4"/>
      <c r="C20" s="4"/>
      <c r="D20" s="4"/>
    </row>
    <row r="21" spans="1:4" x14ac:dyDescent="0.25">
      <c r="A21" s="2" t="s">
        <v>3147</v>
      </c>
      <c r="B21" s="7">
        <v>11750000</v>
      </c>
      <c r="C21" s="7">
        <v>2895000</v>
      </c>
      <c r="D21" s="4"/>
    </row>
    <row r="22" spans="1:4" x14ac:dyDescent="0.25">
      <c r="A22" s="2" t="s">
        <v>897</v>
      </c>
      <c r="B22" s="4"/>
      <c r="C22" s="7">
        <v>9499000</v>
      </c>
      <c r="D22" s="4"/>
    </row>
    <row r="23" spans="1:4" ht="30" x14ac:dyDescent="0.25">
      <c r="A23" s="2" t="s">
        <v>3148</v>
      </c>
      <c r="B23" s="7">
        <v>1315000</v>
      </c>
      <c r="C23" s="7">
        <v>-1928000</v>
      </c>
      <c r="D23" s="4"/>
    </row>
    <row r="24" spans="1:4" ht="30" x14ac:dyDescent="0.25">
      <c r="A24" s="2" t="s">
        <v>1858</v>
      </c>
      <c r="B24" s="7">
        <v>-822000</v>
      </c>
      <c r="C24" s="7">
        <v>1178000</v>
      </c>
      <c r="D24" s="4"/>
    </row>
    <row r="25" spans="1:4" ht="30" x14ac:dyDescent="0.25">
      <c r="A25" s="2" t="s">
        <v>1860</v>
      </c>
      <c r="B25" s="7">
        <v>-1086000</v>
      </c>
      <c r="C25" s="7">
        <v>622000</v>
      </c>
      <c r="D25" s="4"/>
    </row>
    <row r="26" spans="1:4" x14ac:dyDescent="0.25">
      <c r="A26" s="2" t="s">
        <v>901</v>
      </c>
      <c r="B26" s="7">
        <v>43000</v>
      </c>
      <c r="C26" s="7">
        <v>-516000</v>
      </c>
      <c r="D26" s="4"/>
    </row>
    <row r="27" spans="1:4" x14ac:dyDescent="0.25">
      <c r="A27" s="2" t="s">
        <v>3147</v>
      </c>
      <c r="B27" s="6">
        <v>11200000</v>
      </c>
      <c r="C27" s="6">
        <v>11750000</v>
      </c>
      <c r="D27" s="6">
        <v>2895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s>
  <sheetData>
    <row r="1" spans="1:4" ht="15" customHeight="1" x14ac:dyDescent="0.25">
      <c r="A1" s="8" t="s">
        <v>3149</v>
      </c>
      <c r="B1" s="1" t="s">
        <v>1</v>
      </c>
      <c r="C1" s="1"/>
      <c r="D1" s="1"/>
    </row>
    <row r="2" spans="1:4" x14ac:dyDescent="0.25">
      <c r="A2" s="8"/>
      <c r="B2" s="1" t="s">
        <v>2</v>
      </c>
      <c r="C2" s="1" t="s">
        <v>28</v>
      </c>
      <c r="D2" s="1" t="s">
        <v>2415</v>
      </c>
    </row>
    <row r="3" spans="1:4" x14ac:dyDescent="0.25">
      <c r="A3" s="3" t="s">
        <v>1865</v>
      </c>
      <c r="B3" s="4"/>
      <c r="C3" s="4"/>
      <c r="D3" s="4"/>
    </row>
    <row r="4" spans="1:4" ht="30" x14ac:dyDescent="0.25">
      <c r="A4" s="2" t="s">
        <v>3150</v>
      </c>
      <c r="B4" s="4">
        <v>54</v>
      </c>
      <c r="C4" s="4"/>
      <c r="D4" s="4"/>
    </row>
    <row r="5" spans="1:4" ht="30" x14ac:dyDescent="0.25">
      <c r="A5" s="2" t="s">
        <v>3151</v>
      </c>
      <c r="B5" s="6">
        <v>2100000000</v>
      </c>
      <c r="C5" s="4"/>
      <c r="D5" s="4"/>
    </row>
    <row r="6" spans="1:4" ht="30" x14ac:dyDescent="0.25">
      <c r="A6" s="2" t="s">
        <v>3152</v>
      </c>
      <c r="B6" s="7">
        <v>2000000000</v>
      </c>
      <c r="C6" s="4"/>
      <c r="D6" s="4"/>
    </row>
    <row r="7" spans="1:4" x14ac:dyDescent="0.25">
      <c r="A7" s="3" t="s">
        <v>3153</v>
      </c>
      <c r="B7" s="4"/>
      <c r="C7" s="4"/>
      <c r="D7" s="4"/>
    </row>
    <row r="8" spans="1:4" x14ac:dyDescent="0.25">
      <c r="A8" s="2">
        <v>2015</v>
      </c>
      <c r="B8" s="7">
        <v>6467000</v>
      </c>
      <c r="C8" s="4"/>
      <c r="D8" s="4"/>
    </row>
    <row r="9" spans="1:4" x14ac:dyDescent="0.25">
      <c r="A9" s="2">
        <v>2016</v>
      </c>
      <c r="B9" s="7">
        <v>6057000</v>
      </c>
      <c r="C9" s="4"/>
      <c r="D9" s="4"/>
    </row>
    <row r="10" spans="1:4" x14ac:dyDescent="0.25">
      <c r="A10" s="2">
        <v>2017</v>
      </c>
      <c r="B10" s="7">
        <v>5735000</v>
      </c>
      <c r="C10" s="4"/>
      <c r="D10" s="4"/>
    </row>
    <row r="11" spans="1:4" x14ac:dyDescent="0.25">
      <c r="A11" s="2">
        <v>2018</v>
      </c>
      <c r="B11" s="7">
        <v>5730000</v>
      </c>
      <c r="C11" s="4"/>
      <c r="D11" s="4"/>
    </row>
    <row r="12" spans="1:4" x14ac:dyDescent="0.25">
      <c r="A12" s="2">
        <v>2019</v>
      </c>
      <c r="B12" s="7">
        <v>5490000</v>
      </c>
      <c r="C12" s="4"/>
      <c r="D12" s="4"/>
    </row>
    <row r="13" spans="1:4" x14ac:dyDescent="0.25">
      <c r="A13" s="2" t="s">
        <v>1883</v>
      </c>
      <c r="B13" s="7">
        <v>7421000</v>
      </c>
      <c r="C13" s="4"/>
      <c r="D13" s="4"/>
    </row>
    <row r="14" spans="1:4" x14ac:dyDescent="0.25">
      <c r="A14" s="2" t="s">
        <v>147</v>
      </c>
      <c r="B14" s="7">
        <v>36900000</v>
      </c>
      <c r="C14" s="4"/>
      <c r="D14" s="4"/>
    </row>
    <row r="15" spans="1:4" x14ac:dyDescent="0.25">
      <c r="A15" s="3" t="s">
        <v>3154</v>
      </c>
      <c r="B15" s="4"/>
      <c r="C15" s="4"/>
      <c r="D15" s="4"/>
    </row>
    <row r="16" spans="1:4" x14ac:dyDescent="0.25">
      <c r="A16" s="2">
        <v>2015</v>
      </c>
      <c r="B16" s="7">
        <v>1378000</v>
      </c>
      <c r="C16" s="4"/>
      <c r="D16" s="4"/>
    </row>
    <row r="17" spans="1:4" x14ac:dyDescent="0.25">
      <c r="A17" s="2">
        <v>2016</v>
      </c>
      <c r="B17" s="7">
        <v>1405000</v>
      </c>
      <c r="C17" s="4"/>
      <c r="D17" s="4"/>
    </row>
    <row r="18" spans="1:4" x14ac:dyDescent="0.25">
      <c r="A18" s="2">
        <v>2017</v>
      </c>
      <c r="B18" s="7">
        <v>923000</v>
      </c>
      <c r="C18" s="4"/>
      <c r="D18" s="4"/>
    </row>
    <row r="19" spans="1:4" x14ac:dyDescent="0.25">
      <c r="A19" s="2">
        <v>2018</v>
      </c>
      <c r="B19" s="7">
        <v>802000</v>
      </c>
      <c r="C19" s="4"/>
      <c r="D19" s="4"/>
    </row>
    <row r="20" spans="1:4" x14ac:dyDescent="0.25">
      <c r="A20" s="2">
        <v>2019</v>
      </c>
      <c r="B20" s="7">
        <v>255000</v>
      </c>
      <c r="C20" s="4"/>
      <c r="D20" s="4"/>
    </row>
    <row r="21" spans="1:4" x14ac:dyDescent="0.25">
      <c r="A21" s="2" t="s">
        <v>1883</v>
      </c>
      <c r="B21" s="7">
        <v>57000</v>
      </c>
      <c r="C21" s="4"/>
      <c r="D21" s="4"/>
    </row>
    <row r="22" spans="1:4" x14ac:dyDescent="0.25">
      <c r="A22" s="2" t="s">
        <v>147</v>
      </c>
      <c r="B22" s="7">
        <v>4820000</v>
      </c>
      <c r="C22" s="4"/>
      <c r="D22" s="4"/>
    </row>
    <row r="23" spans="1:4" x14ac:dyDescent="0.25">
      <c r="A23" s="2" t="s">
        <v>2416</v>
      </c>
      <c r="B23" s="4"/>
      <c r="C23" s="4"/>
      <c r="D23" s="4"/>
    </row>
    <row r="24" spans="1:4" x14ac:dyDescent="0.25">
      <c r="A24" s="3" t="s">
        <v>3155</v>
      </c>
      <c r="B24" s="4"/>
      <c r="C24" s="4"/>
      <c r="D24" s="4"/>
    </row>
    <row r="25" spans="1:4" x14ac:dyDescent="0.25">
      <c r="A25" s="2" t="s">
        <v>3156</v>
      </c>
      <c r="B25" s="7">
        <v>12100000</v>
      </c>
      <c r="C25" s="7">
        <v>14000000</v>
      </c>
      <c r="D25" s="7">
        <v>15300000</v>
      </c>
    </row>
    <row r="26" spans="1:4" ht="30" x14ac:dyDescent="0.25">
      <c r="A26" s="2" t="s">
        <v>3157</v>
      </c>
      <c r="B26" s="4" t="s">
        <v>3158</v>
      </c>
      <c r="C26" s="4"/>
      <c r="D26" s="4"/>
    </row>
    <row r="27" spans="1:4" ht="30" x14ac:dyDescent="0.25">
      <c r="A27" s="2" t="s">
        <v>3159</v>
      </c>
      <c r="B27" s="6">
        <v>1900000</v>
      </c>
      <c r="C27" s="4"/>
      <c r="D27" s="4"/>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60</v>
      </c>
      <c r="B1" s="8" t="s">
        <v>2828</v>
      </c>
      <c r="C1" s="8"/>
      <c r="D1" s="8"/>
      <c r="E1" s="8"/>
      <c r="F1" s="8"/>
      <c r="G1" s="8"/>
      <c r="H1" s="8"/>
      <c r="I1" s="8"/>
      <c r="J1" s="8" t="s">
        <v>1</v>
      </c>
      <c r="K1" s="8"/>
      <c r="L1" s="8"/>
    </row>
    <row r="2" spans="1:12" ht="30" x14ac:dyDescent="0.25">
      <c r="A2" s="1" t="s">
        <v>27</v>
      </c>
      <c r="B2" s="1" t="s">
        <v>2</v>
      </c>
      <c r="C2" s="1" t="s">
        <v>2656</v>
      </c>
      <c r="D2" s="1" t="s">
        <v>4</v>
      </c>
      <c r="E2" s="1" t="s">
        <v>2829</v>
      </c>
      <c r="F2" s="1" t="s">
        <v>28</v>
      </c>
      <c r="G2" s="1" t="s">
        <v>2893</v>
      </c>
      <c r="H2" s="1" t="s">
        <v>3007</v>
      </c>
      <c r="I2" s="1" t="s">
        <v>2963</v>
      </c>
      <c r="J2" s="1" t="s">
        <v>2</v>
      </c>
      <c r="K2" s="1" t="s">
        <v>28</v>
      </c>
      <c r="L2" s="1" t="s">
        <v>85</v>
      </c>
    </row>
    <row r="3" spans="1:12" x14ac:dyDescent="0.25">
      <c r="A3" s="3" t="s">
        <v>86</v>
      </c>
      <c r="B3" s="4"/>
      <c r="C3" s="4"/>
      <c r="D3" s="4"/>
      <c r="E3" s="4"/>
      <c r="F3" s="4"/>
      <c r="G3" s="4"/>
      <c r="H3" s="4"/>
      <c r="I3" s="4"/>
      <c r="J3" s="4"/>
      <c r="K3" s="4"/>
      <c r="L3" s="4"/>
    </row>
    <row r="4" spans="1:12" x14ac:dyDescent="0.25">
      <c r="A4" s="2" t="s">
        <v>87</v>
      </c>
      <c r="B4" s="4"/>
      <c r="C4" s="4"/>
      <c r="D4" s="4"/>
      <c r="E4" s="4"/>
      <c r="F4" s="4"/>
      <c r="G4" s="4"/>
      <c r="H4" s="4"/>
      <c r="I4" s="4"/>
      <c r="J4" s="6">
        <v>434662</v>
      </c>
      <c r="K4" s="6">
        <v>344640</v>
      </c>
      <c r="L4" s="6">
        <v>251615</v>
      </c>
    </row>
    <row r="5" spans="1:12" ht="30" x14ac:dyDescent="0.25">
      <c r="A5" s="2" t="s">
        <v>88</v>
      </c>
      <c r="B5" s="4"/>
      <c r="C5" s="4"/>
      <c r="D5" s="4"/>
      <c r="E5" s="4"/>
      <c r="F5" s="4"/>
      <c r="G5" s="4"/>
      <c r="H5" s="4"/>
      <c r="I5" s="4"/>
      <c r="J5" s="7">
        <v>112016</v>
      </c>
      <c r="K5" s="7">
        <v>74312</v>
      </c>
      <c r="L5" s="7">
        <v>55419</v>
      </c>
    </row>
    <row r="6" spans="1:12" x14ac:dyDescent="0.25">
      <c r="A6" s="2" t="s">
        <v>89</v>
      </c>
      <c r="B6" s="4"/>
      <c r="C6" s="4"/>
      <c r="D6" s="4"/>
      <c r="E6" s="4"/>
      <c r="F6" s="4"/>
      <c r="G6" s="4"/>
      <c r="H6" s="4"/>
      <c r="I6" s="4"/>
      <c r="J6" s="7">
        <v>135565</v>
      </c>
      <c r="K6" s="7">
        <v>124726</v>
      </c>
      <c r="L6" s="4"/>
    </row>
    <row r="7" spans="1:12" x14ac:dyDescent="0.25">
      <c r="A7" s="2" t="s">
        <v>90</v>
      </c>
      <c r="B7" s="4"/>
      <c r="C7" s="4"/>
      <c r="D7" s="4"/>
      <c r="E7" s="4"/>
      <c r="F7" s="4"/>
      <c r="G7" s="4"/>
      <c r="H7" s="4"/>
      <c r="I7" s="4"/>
      <c r="J7" s="7">
        <v>20632</v>
      </c>
      <c r="K7" s="7">
        <v>5817</v>
      </c>
      <c r="L7" s="4">
        <v>260</v>
      </c>
    </row>
    <row r="8" spans="1:12" x14ac:dyDescent="0.25">
      <c r="A8" s="2" t="s">
        <v>91</v>
      </c>
      <c r="B8" s="7">
        <v>178778</v>
      </c>
      <c r="C8" s="7">
        <v>181368</v>
      </c>
      <c r="D8" s="7">
        <v>170750</v>
      </c>
      <c r="E8" s="7">
        <v>171979</v>
      </c>
      <c r="F8" s="7">
        <v>180651</v>
      </c>
      <c r="G8" s="7">
        <v>150392</v>
      </c>
      <c r="H8" s="7">
        <v>134443</v>
      </c>
      <c r="I8" s="7">
        <v>84009</v>
      </c>
      <c r="J8" s="7">
        <v>702875</v>
      </c>
      <c r="K8" s="7">
        <v>549495</v>
      </c>
      <c r="L8" s="7">
        <v>307294</v>
      </c>
    </row>
    <row r="9" spans="1:12" x14ac:dyDescent="0.25">
      <c r="A9" s="3" t="s">
        <v>92</v>
      </c>
      <c r="B9" s="4"/>
      <c r="C9" s="4"/>
      <c r="D9" s="4"/>
      <c r="E9" s="4"/>
      <c r="F9" s="4"/>
      <c r="G9" s="4"/>
      <c r="H9" s="4"/>
      <c r="I9" s="4"/>
      <c r="J9" s="4"/>
      <c r="K9" s="4"/>
      <c r="L9" s="4"/>
    </row>
    <row r="10" spans="1:12" x14ac:dyDescent="0.25">
      <c r="A10" s="2" t="s">
        <v>93</v>
      </c>
      <c r="B10" s="4"/>
      <c r="C10" s="4"/>
      <c r="D10" s="4"/>
      <c r="E10" s="4"/>
      <c r="F10" s="4"/>
      <c r="G10" s="4"/>
      <c r="H10" s="4"/>
      <c r="I10" s="4"/>
      <c r="J10" s="7">
        <v>117732</v>
      </c>
      <c r="K10" s="7">
        <v>76816</v>
      </c>
      <c r="L10" s="7">
        <v>57286</v>
      </c>
    </row>
    <row r="11" spans="1:12" x14ac:dyDescent="0.25">
      <c r="A11" s="2" t="s">
        <v>94</v>
      </c>
      <c r="B11" s="4"/>
      <c r="C11" s="4"/>
      <c r="D11" s="4"/>
      <c r="E11" s="4"/>
      <c r="F11" s="4"/>
      <c r="G11" s="4"/>
      <c r="H11" s="4"/>
      <c r="I11" s="4"/>
      <c r="J11" s="7">
        <v>161104</v>
      </c>
      <c r="K11" s="7">
        <v>111803</v>
      </c>
      <c r="L11" s="7">
        <v>47125</v>
      </c>
    </row>
    <row r="12" spans="1:12" x14ac:dyDescent="0.25">
      <c r="A12" s="2" t="s">
        <v>95</v>
      </c>
      <c r="B12" s="4"/>
      <c r="C12" s="4"/>
      <c r="D12" s="4"/>
      <c r="E12" s="4"/>
      <c r="F12" s="4"/>
      <c r="G12" s="4"/>
      <c r="H12" s="4"/>
      <c r="I12" s="4"/>
      <c r="J12" s="7">
        <v>169661</v>
      </c>
      <c r="K12" s="7">
        <v>150019</v>
      </c>
      <c r="L12" s="7">
        <v>11663</v>
      </c>
    </row>
    <row r="13" spans="1:12" x14ac:dyDescent="0.25">
      <c r="A13" s="2" t="s">
        <v>96</v>
      </c>
      <c r="B13" s="4"/>
      <c r="C13" s="4"/>
      <c r="D13" s="4"/>
      <c r="E13" s="4"/>
      <c r="F13" s="4"/>
      <c r="G13" s="4"/>
      <c r="H13" s="4"/>
      <c r="I13" s="4"/>
      <c r="J13" s="4"/>
      <c r="K13" s="7">
        <v>17958</v>
      </c>
      <c r="L13" s="4"/>
    </row>
    <row r="14" spans="1:12" ht="30" x14ac:dyDescent="0.25">
      <c r="A14" s="2" t="s">
        <v>97</v>
      </c>
      <c r="B14" s="4"/>
      <c r="C14" s="4"/>
      <c r="D14" s="4"/>
      <c r="E14" s="4"/>
      <c r="F14" s="4"/>
      <c r="G14" s="4"/>
      <c r="H14" s="4"/>
      <c r="I14" s="4"/>
      <c r="J14" s="7">
        <v>3681</v>
      </c>
      <c r="K14" s="7">
        <v>3648</v>
      </c>
      <c r="L14" s="7">
        <v>3476</v>
      </c>
    </row>
    <row r="15" spans="1:12" x14ac:dyDescent="0.25">
      <c r="A15" s="2" t="s">
        <v>98</v>
      </c>
      <c r="B15" s="4"/>
      <c r="C15" s="4"/>
      <c r="D15" s="4"/>
      <c r="E15" s="4"/>
      <c r="F15" s="4"/>
      <c r="G15" s="4"/>
      <c r="H15" s="4"/>
      <c r="I15" s="4"/>
      <c r="J15" s="7">
        <v>16627</v>
      </c>
      <c r="K15" s="7">
        <v>9701</v>
      </c>
      <c r="L15" s="4"/>
    </row>
    <row r="16" spans="1:12" x14ac:dyDescent="0.25">
      <c r="A16" s="2" t="s">
        <v>99</v>
      </c>
      <c r="B16" s="4"/>
      <c r="C16" s="4"/>
      <c r="D16" s="4"/>
      <c r="E16" s="4"/>
      <c r="F16" s="4"/>
      <c r="G16" s="4"/>
      <c r="H16" s="4"/>
      <c r="I16" s="4"/>
      <c r="J16" s="7">
        <v>2047</v>
      </c>
      <c r="K16" s="7">
        <v>1923</v>
      </c>
      <c r="L16" s="7">
        <v>2061</v>
      </c>
    </row>
    <row r="17" spans="1:12" x14ac:dyDescent="0.25">
      <c r="A17" s="2" t="s">
        <v>100</v>
      </c>
      <c r="B17" s="4"/>
      <c r="C17" s="4"/>
      <c r="D17" s="4"/>
      <c r="E17" s="4"/>
      <c r="F17" s="4"/>
      <c r="G17" s="4"/>
      <c r="H17" s="4"/>
      <c r="I17" s="4"/>
      <c r="J17" s="7">
        <v>13157</v>
      </c>
      <c r="K17" s="7">
        <v>1298</v>
      </c>
      <c r="L17" s="4">
        <v>150</v>
      </c>
    </row>
    <row r="18" spans="1:12" x14ac:dyDescent="0.25">
      <c r="A18" s="2" t="s">
        <v>101</v>
      </c>
      <c r="B18" s="4"/>
      <c r="C18" s="4"/>
      <c r="D18" s="4"/>
      <c r="E18" s="4"/>
      <c r="F18" s="4"/>
      <c r="G18" s="4"/>
      <c r="H18" s="4"/>
      <c r="I18" s="4"/>
      <c r="J18" s="7">
        <v>484009</v>
      </c>
      <c r="K18" s="7">
        <v>373166</v>
      </c>
      <c r="L18" s="7">
        <v>121761</v>
      </c>
    </row>
    <row r="19" spans="1:12" ht="30" x14ac:dyDescent="0.25">
      <c r="A19" s="2" t="s">
        <v>102</v>
      </c>
      <c r="B19" s="4"/>
      <c r="C19" s="4"/>
      <c r="D19" s="4"/>
      <c r="E19" s="4"/>
      <c r="F19" s="4"/>
      <c r="G19" s="4"/>
      <c r="H19" s="4"/>
      <c r="I19" s="4"/>
      <c r="J19" s="7">
        <v>218866</v>
      </c>
      <c r="K19" s="7">
        <v>176329</v>
      </c>
      <c r="L19" s="7">
        <v>185533</v>
      </c>
    </row>
    <row r="20" spans="1:12" x14ac:dyDescent="0.25">
      <c r="A20" s="3" t="s">
        <v>103</v>
      </c>
      <c r="B20" s="4"/>
      <c r="C20" s="4"/>
      <c r="D20" s="4"/>
      <c r="E20" s="4"/>
      <c r="F20" s="4"/>
      <c r="G20" s="4"/>
      <c r="H20" s="4"/>
      <c r="I20" s="4"/>
      <c r="J20" s="4"/>
      <c r="K20" s="4"/>
      <c r="L20" s="4"/>
    </row>
    <row r="21" spans="1:12" x14ac:dyDescent="0.25">
      <c r="A21" s="2" t="s">
        <v>104</v>
      </c>
      <c r="B21" s="4"/>
      <c r="C21" s="4"/>
      <c r="D21" s="4"/>
      <c r="E21" s="4"/>
      <c r="F21" s="4"/>
      <c r="G21" s="4"/>
      <c r="H21" s="4"/>
      <c r="I21" s="4"/>
      <c r="J21" s="7">
        <v>212506</v>
      </c>
      <c r="K21" s="7">
        <v>116377</v>
      </c>
      <c r="L21" s="4"/>
    </row>
    <row r="22" spans="1:12" x14ac:dyDescent="0.25">
      <c r="A22" s="2" t="s">
        <v>105</v>
      </c>
      <c r="B22" s="4"/>
      <c r="C22" s="4"/>
      <c r="D22" s="4"/>
      <c r="E22" s="4"/>
      <c r="F22" s="4"/>
      <c r="G22" s="4"/>
      <c r="H22" s="4"/>
      <c r="I22" s="4"/>
      <c r="J22" s="7">
        <v>-16787</v>
      </c>
      <c r="K22" s="7">
        <v>-6844</v>
      </c>
      <c r="L22" s="4"/>
    </row>
    <row r="23" spans="1:12" ht="30" x14ac:dyDescent="0.25">
      <c r="A23" s="2" t="s">
        <v>106</v>
      </c>
      <c r="B23" s="4"/>
      <c r="C23" s="4"/>
      <c r="D23" s="4"/>
      <c r="E23" s="4"/>
      <c r="F23" s="4"/>
      <c r="G23" s="4"/>
      <c r="H23" s="4"/>
      <c r="I23" s="4"/>
      <c r="J23" s="7">
        <v>15077</v>
      </c>
      <c r="K23" s="7">
        <v>-8884</v>
      </c>
      <c r="L23" s="4">
        <v>295</v>
      </c>
    </row>
    <row r="24" spans="1:12" ht="30" x14ac:dyDescent="0.25">
      <c r="A24" s="2" t="s">
        <v>107</v>
      </c>
      <c r="B24" s="4"/>
      <c r="C24" s="4"/>
      <c r="D24" s="4"/>
      <c r="E24" s="4"/>
      <c r="F24" s="4"/>
      <c r="G24" s="4"/>
      <c r="H24" s="4"/>
      <c r="I24" s="4"/>
      <c r="J24" s="7">
        <v>70420</v>
      </c>
      <c r="K24" s="7">
        <v>43849</v>
      </c>
      <c r="L24" s="7">
        <v>-5760</v>
      </c>
    </row>
    <row r="25" spans="1:12" x14ac:dyDescent="0.25">
      <c r="A25" s="2" t="s">
        <v>108</v>
      </c>
      <c r="B25" s="4"/>
      <c r="C25" s="4"/>
      <c r="D25" s="4"/>
      <c r="E25" s="4"/>
      <c r="F25" s="4"/>
      <c r="G25" s="4"/>
      <c r="H25" s="4"/>
      <c r="I25" s="4"/>
      <c r="J25" s="7">
        <v>19932</v>
      </c>
      <c r="K25" s="7">
        <v>8841</v>
      </c>
      <c r="L25" s="7">
        <v>5086</v>
      </c>
    </row>
    <row r="26" spans="1:12" x14ac:dyDescent="0.25">
      <c r="A26" s="2" t="s">
        <v>109</v>
      </c>
      <c r="B26" s="4"/>
      <c r="C26" s="4"/>
      <c r="D26" s="4"/>
      <c r="E26" s="4"/>
      <c r="F26" s="4"/>
      <c r="G26" s="4"/>
      <c r="H26" s="4"/>
      <c r="I26" s="4"/>
      <c r="J26" s="7">
        <v>12886</v>
      </c>
      <c r="K26" s="7">
        <v>25063</v>
      </c>
      <c r="L26" s="7">
        <v>24836</v>
      </c>
    </row>
    <row r="27" spans="1:12" ht="30" x14ac:dyDescent="0.25">
      <c r="A27" s="2" t="s">
        <v>110</v>
      </c>
      <c r="B27" s="4"/>
      <c r="C27" s="4"/>
      <c r="D27" s="4"/>
      <c r="E27" s="4"/>
      <c r="F27" s="4"/>
      <c r="G27" s="4"/>
      <c r="H27" s="4"/>
      <c r="I27" s="4"/>
      <c r="J27" s="7">
        <v>20451</v>
      </c>
      <c r="K27" s="7">
        <v>-11170</v>
      </c>
      <c r="L27" s="7">
        <v>-14157</v>
      </c>
    </row>
    <row r="28" spans="1:12" x14ac:dyDescent="0.25">
      <c r="A28" s="2" t="s">
        <v>111</v>
      </c>
      <c r="B28" s="4"/>
      <c r="C28" s="4"/>
      <c r="D28" s="4"/>
      <c r="E28" s="4"/>
      <c r="F28" s="4"/>
      <c r="G28" s="4"/>
      <c r="H28" s="4"/>
      <c r="I28" s="4"/>
      <c r="J28" s="7">
        <v>-29942</v>
      </c>
      <c r="K28" s="7">
        <v>10383</v>
      </c>
      <c r="L28" s="7">
        <v>15120</v>
      </c>
    </row>
    <row r="29" spans="1:12" x14ac:dyDescent="0.25">
      <c r="A29" s="2" t="s">
        <v>804</v>
      </c>
      <c r="B29" s="4"/>
      <c r="C29" s="4"/>
      <c r="D29" s="4"/>
      <c r="E29" s="4"/>
      <c r="F29" s="4"/>
      <c r="G29" s="4"/>
      <c r="H29" s="4"/>
      <c r="I29" s="4"/>
      <c r="J29" s="7">
        <v>-1056</v>
      </c>
      <c r="K29" s="7">
        <v>-1014</v>
      </c>
      <c r="L29" s="7">
        <v>-4402</v>
      </c>
    </row>
    <row r="30" spans="1:12" x14ac:dyDescent="0.25">
      <c r="A30" s="2" t="s">
        <v>1926</v>
      </c>
      <c r="B30" s="4"/>
      <c r="C30" s="4"/>
      <c r="D30" s="4"/>
      <c r="E30" s="4"/>
      <c r="F30" s="4"/>
      <c r="G30" s="4"/>
      <c r="H30" s="4"/>
      <c r="I30" s="4"/>
      <c r="J30" s="7">
        <v>3832</v>
      </c>
      <c r="K30" s="7">
        <v>1052</v>
      </c>
      <c r="L30" s="4">
        <v>7</v>
      </c>
    </row>
    <row r="31" spans="1:12" x14ac:dyDescent="0.25">
      <c r="A31" s="2" t="s">
        <v>116</v>
      </c>
      <c r="B31" s="4"/>
      <c r="C31" s="4"/>
      <c r="D31" s="4"/>
      <c r="E31" s="4"/>
      <c r="F31" s="4"/>
      <c r="G31" s="4"/>
      <c r="H31" s="4"/>
      <c r="I31" s="4"/>
      <c r="J31" s="7">
        <v>307319</v>
      </c>
      <c r="K31" s="7">
        <v>177653</v>
      </c>
      <c r="L31" s="7">
        <v>21025</v>
      </c>
    </row>
    <row r="32" spans="1:12" ht="30" x14ac:dyDescent="0.25">
      <c r="A32" s="2" t="s">
        <v>117</v>
      </c>
      <c r="B32" s="4"/>
      <c r="C32" s="4"/>
      <c r="D32" s="4"/>
      <c r="E32" s="4"/>
      <c r="F32" s="4"/>
      <c r="G32" s="4"/>
      <c r="H32" s="4"/>
      <c r="I32" s="4"/>
      <c r="J32" s="7">
        <v>526185</v>
      </c>
      <c r="K32" s="7">
        <v>353982</v>
      </c>
      <c r="L32" s="7">
        <v>206558</v>
      </c>
    </row>
    <row r="33" spans="1:12" x14ac:dyDescent="0.25">
      <c r="A33" s="2" t="s">
        <v>1960</v>
      </c>
      <c r="B33" s="4"/>
      <c r="C33" s="4"/>
      <c r="D33" s="4"/>
      <c r="E33" s="4"/>
      <c r="F33" s="4"/>
      <c r="G33" s="4"/>
      <c r="H33" s="4"/>
      <c r="I33" s="4"/>
      <c r="J33" s="7">
        <v>-24096</v>
      </c>
      <c r="K33" s="7">
        <v>-23858</v>
      </c>
      <c r="L33" s="4">
        <v>-871</v>
      </c>
    </row>
    <row r="34" spans="1:12" ht="30" x14ac:dyDescent="0.25">
      <c r="A34" s="2" t="s">
        <v>119</v>
      </c>
      <c r="B34" s="7">
        <v>91885</v>
      </c>
      <c r="C34" s="7">
        <v>167390</v>
      </c>
      <c r="D34" s="7">
        <v>120382</v>
      </c>
      <c r="E34" s="7">
        <v>122432</v>
      </c>
      <c r="F34" s="7">
        <v>103899</v>
      </c>
      <c r="G34" s="7">
        <v>92944</v>
      </c>
      <c r="H34" s="7">
        <v>67569</v>
      </c>
      <c r="I34" s="7">
        <v>65712</v>
      </c>
      <c r="J34" s="7">
        <v>502089</v>
      </c>
      <c r="K34" s="7">
        <v>330124</v>
      </c>
      <c r="L34" s="7">
        <v>205687</v>
      </c>
    </row>
    <row r="35" spans="1:12" ht="30" x14ac:dyDescent="0.25">
      <c r="A35" s="2" t="s">
        <v>1935</v>
      </c>
      <c r="B35" s="4"/>
      <c r="C35" s="4"/>
      <c r="D35" s="4"/>
      <c r="E35" s="4"/>
      <c r="F35" s="4"/>
      <c r="G35" s="4"/>
      <c r="H35" s="4"/>
      <c r="I35" s="4"/>
      <c r="J35" s="7">
        <v>-1551</v>
      </c>
      <c r="K35" s="7">
        <v>-19794</v>
      </c>
      <c r="L35" s="7">
        <v>-2005</v>
      </c>
    </row>
    <row r="36" spans="1:12" x14ac:dyDescent="0.25">
      <c r="A36" s="2" t="s">
        <v>121</v>
      </c>
      <c r="B36" s="7">
        <v>91885</v>
      </c>
      <c r="C36" s="7">
        <v>167390</v>
      </c>
      <c r="D36" s="7">
        <v>120382</v>
      </c>
      <c r="E36" s="7">
        <v>120881</v>
      </c>
      <c r="F36" s="7">
        <v>96149</v>
      </c>
      <c r="G36" s="7">
        <v>89246</v>
      </c>
      <c r="H36" s="7">
        <v>61511</v>
      </c>
      <c r="I36" s="7">
        <v>63424</v>
      </c>
      <c r="J36" s="7">
        <v>500538</v>
      </c>
      <c r="K36" s="7">
        <v>310330</v>
      </c>
      <c r="L36" s="7">
        <v>203682</v>
      </c>
    </row>
    <row r="37" spans="1:12" ht="30" x14ac:dyDescent="0.25">
      <c r="A37" s="2" t="s">
        <v>122</v>
      </c>
      <c r="B37" s="4"/>
      <c r="C37" s="4"/>
      <c r="D37" s="4"/>
      <c r="E37" s="4"/>
      <c r="F37" s="4"/>
      <c r="G37" s="4"/>
      <c r="H37" s="4"/>
      <c r="I37" s="4"/>
      <c r="J37" s="7">
        <v>-5517</v>
      </c>
      <c r="K37" s="7">
        <v>-5300</v>
      </c>
      <c r="L37" s="7">
        <v>-2487</v>
      </c>
    </row>
    <row r="38" spans="1:12" ht="30" x14ac:dyDescent="0.25">
      <c r="A38" s="2" t="s">
        <v>123</v>
      </c>
      <c r="B38" s="7">
        <v>91508</v>
      </c>
      <c r="C38" s="7">
        <v>165044</v>
      </c>
      <c r="D38" s="7">
        <v>117868</v>
      </c>
      <c r="E38" s="7">
        <v>120601</v>
      </c>
      <c r="F38" s="7">
        <v>94973</v>
      </c>
      <c r="G38" s="7">
        <v>87360</v>
      </c>
      <c r="H38" s="7">
        <v>60454</v>
      </c>
      <c r="I38" s="7">
        <v>62243</v>
      </c>
      <c r="J38" s="7">
        <v>495021</v>
      </c>
      <c r="K38" s="7">
        <v>305030</v>
      </c>
      <c r="L38" s="7">
        <v>201195</v>
      </c>
    </row>
    <row r="39" spans="1:12" x14ac:dyDescent="0.25">
      <c r="A39" s="2" t="s">
        <v>3161</v>
      </c>
      <c r="B39" s="4"/>
      <c r="C39" s="4"/>
      <c r="D39" s="4"/>
      <c r="E39" s="4"/>
      <c r="F39" s="4"/>
      <c r="G39" s="4"/>
      <c r="H39" s="4"/>
      <c r="I39" s="4"/>
      <c r="J39" s="4"/>
      <c r="K39" s="4"/>
      <c r="L39" s="4"/>
    </row>
    <row r="40" spans="1:12" x14ac:dyDescent="0.25">
      <c r="A40" s="3" t="s">
        <v>86</v>
      </c>
      <c r="B40" s="4"/>
      <c r="C40" s="4"/>
      <c r="D40" s="4"/>
      <c r="E40" s="4"/>
      <c r="F40" s="4"/>
      <c r="G40" s="4"/>
      <c r="H40" s="4"/>
      <c r="I40" s="4"/>
      <c r="J40" s="4"/>
      <c r="K40" s="4"/>
      <c r="L40" s="4"/>
    </row>
    <row r="41" spans="1:12" x14ac:dyDescent="0.25">
      <c r="A41" s="2" t="s">
        <v>87</v>
      </c>
      <c r="B41" s="4"/>
      <c r="C41" s="4"/>
      <c r="D41" s="4"/>
      <c r="E41" s="4"/>
      <c r="F41" s="4"/>
      <c r="G41" s="4"/>
      <c r="H41" s="4"/>
      <c r="I41" s="4"/>
      <c r="J41" s="7">
        <v>434662</v>
      </c>
      <c r="K41" s="7">
        <v>344640</v>
      </c>
      <c r="L41" s="4"/>
    </row>
    <row r="42" spans="1:12" ht="30" x14ac:dyDescent="0.25">
      <c r="A42" s="2" t="s">
        <v>88</v>
      </c>
      <c r="B42" s="4"/>
      <c r="C42" s="4"/>
      <c r="D42" s="4"/>
      <c r="E42" s="4"/>
      <c r="F42" s="4"/>
      <c r="G42" s="4"/>
      <c r="H42" s="4"/>
      <c r="I42" s="4"/>
      <c r="J42" s="7">
        <v>178167</v>
      </c>
      <c r="K42" s="7">
        <v>111822</v>
      </c>
      <c r="L42" s="4"/>
    </row>
    <row r="43" spans="1:12" x14ac:dyDescent="0.25">
      <c r="A43" s="2" t="s">
        <v>89</v>
      </c>
      <c r="B43" s="4"/>
      <c r="C43" s="4"/>
      <c r="D43" s="4"/>
      <c r="E43" s="4"/>
      <c r="F43" s="4"/>
      <c r="G43" s="4"/>
      <c r="H43" s="4"/>
      <c r="I43" s="4"/>
      <c r="J43" s="7">
        <v>227475</v>
      </c>
      <c r="K43" s="7">
        <v>179015</v>
      </c>
      <c r="L43" s="4"/>
    </row>
    <row r="44" spans="1:12" x14ac:dyDescent="0.25">
      <c r="A44" s="2" t="s">
        <v>90</v>
      </c>
      <c r="B44" s="4"/>
      <c r="C44" s="4"/>
      <c r="D44" s="4"/>
      <c r="E44" s="4"/>
      <c r="F44" s="4"/>
      <c r="G44" s="4"/>
      <c r="H44" s="4"/>
      <c r="I44" s="4"/>
      <c r="J44" s="7">
        <v>21856</v>
      </c>
      <c r="K44" s="7">
        <v>6709</v>
      </c>
      <c r="L44" s="4"/>
    </row>
    <row r="45" spans="1:12" x14ac:dyDescent="0.25">
      <c r="A45" s="2" t="s">
        <v>91</v>
      </c>
      <c r="B45" s="4"/>
      <c r="C45" s="4"/>
      <c r="D45" s="4"/>
      <c r="E45" s="4"/>
      <c r="F45" s="4"/>
      <c r="G45" s="4"/>
      <c r="H45" s="4"/>
      <c r="I45" s="4"/>
      <c r="J45" s="7">
        <v>862160</v>
      </c>
      <c r="K45" s="7">
        <v>642186</v>
      </c>
      <c r="L45" s="4"/>
    </row>
    <row r="46" spans="1:12" x14ac:dyDescent="0.25">
      <c r="A46" s="3" t="s">
        <v>92</v>
      </c>
      <c r="B46" s="4"/>
      <c r="C46" s="4"/>
      <c r="D46" s="4"/>
      <c r="E46" s="4"/>
      <c r="F46" s="4"/>
      <c r="G46" s="4"/>
      <c r="H46" s="4"/>
      <c r="I46" s="4"/>
      <c r="J46" s="4"/>
      <c r="K46" s="4"/>
      <c r="L46" s="4"/>
    </row>
    <row r="47" spans="1:12" x14ac:dyDescent="0.25">
      <c r="A47" s="2" t="s">
        <v>93</v>
      </c>
      <c r="B47" s="4"/>
      <c r="C47" s="4"/>
      <c r="D47" s="4"/>
      <c r="E47" s="4"/>
      <c r="F47" s="4"/>
      <c r="G47" s="4"/>
      <c r="H47" s="4"/>
      <c r="I47" s="4"/>
      <c r="J47" s="7">
        <v>117562</v>
      </c>
      <c r="K47" s="7">
        <v>76694</v>
      </c>
      <c r="L47" s="4"/>
    </row>
    <row r="48" spans="1:12" x14ac:dyDescent="0.25">
      <c r="A48" s="2" t="s">
        <v>94</v>
      </c>
      <c r="B48" s="4"/>
      <c r="C48" s="4"/>
      <c r="D48" s="4"/>
      <c r="E48" s="4"/>
      <c r="F48" s="4"/>
      <c r="G48" s="4"/>
      <c r="H48" s="4"/>
      <c r="I48" s="4"/>
      <c r="J48" s="7">
        <v>161104</v>
      </c>
      <c r="K48" s="7">
        <v>111803</v>
      </c>
      <c r="L48" s="4"/>
    </row>
    <row r="49" spans="1:12" x14ac:dyDescent="0.25">
      <c r="A49" s="2" t="s">
        <v>95</v>
      </c>
      <c r="B49" s="4"/>
      <c r="C49" s="4"/>
      <c r="D49" s="4"/>
      <c r="E49" s="4"/>
      <c r="F49" s="4"/>
      <c r="G49" s="4"/>
      <c r="H49" s="4"/>
      <c r="I49" s="4"/>
      <c r="J49" s="7">
        <v>168938</v>
      </c>
      <c r="K49" s="7">
        <v>149496</v>
      </c>
      <c r="L49" s="4"/>
    </row>
    <row r="50" spans="1:12" x14ac:dyDescent="0.25">
      <c r="A50" s="2" t="s">
        <v>96</v>
      </c>
      <c r="B50" s="4"/>
      <c r="C50" s="4"/>
      <c r="D50" s="4"/>
      <c r="E50" s="4"/>
      <c r="F50" s="4"/>
      <c r="G50" s="4"/>
      <c r="H50" s="4"/>
      <c r="I50" s="4"/>
      <c r="J50" s="4"/>
      <c r="K50" s="7">
        <v>17958</v>
      </c>
      <c r="L50" s="4"/>
    </row>
    <row r="51" spans="1:12" ht="30" x14ac:dyDescent="0.25">
      <c r="A51" s="2" t="s">
        <v>97</v>
      </c>
      <c r="B51" s="4"/>
      <c r="C51" s="4"/>
      <c r="D51" s="4"/>
      <c r="E51" s="4"/>
      <c r="F51" s="4"/>
      <c r="G51" s="4"/>
      <c r="H51" s="4"/>
      <c r="I51" s="4"/>
      <c r="J51" s="7">
        <v>3681</v>
      </c>
      <c r="K51" s="7">
        <v>3648</v>
      </c>
      <c r="L51" s="4"/>
    </row>
    <row r="52" spans="1:12" x14ac:dyDescent="0.25">
      <c r="A52" s="2" t="s">
        <v>98</v>
      </c>
      <c r="B52" s="4"/>
      <c r="C52" s="4"/>
      <c r="D52" s="4"/>
      <c r="E52" s="4"/>
      <c r="F52" s="4"/>
      <c r="G52" s="4"/>
      <c r="H52" s="4"/>
      <c r="I52" s="4"/>
      <c r="J52" s="7">
        <v>16627</v>
      </c>
      <c r="K52" s="7">
        <v>9701</v>
      </c>
      <c r="L52" s="4"/>
    </row>
    <row r="53" spans="1:12" x14ac:dyDescent="0.25">
      <c r="A53" s="2" t="s">
        <v>99</v>
      </c>
      <c r="B53" s="4"/>
      <c r="C53" s="4"/>
      <c r="D53" s="4"/>
      <c r="E53" s="4"/>
      <c r="F53" s="4"/>
      <c r="G53" s="4"/>
      <c r="H53" s="4"/>
      <c r="I53" s="4"/>
      <c r="J53" s="7">
        <v>2047</v>
      </c>
      <c r="K53" s="7">
        <v>1923</v>
      </c>
      <c r="L53" s="4"/>
    </row>
    <row r="54" spans="1:12" x14ac:dyDescent="0.25">
      <c r="A54" s="2" t="s">
        <v>100</v>
      </c>
      <c r="B54" s="4"/>
      <c r="C54" s="4"/>
      <c r="D54" s="4"/>
      <c r="E54" s="4"/>
      <c r="F54" s="4"/>
      <c r="G54" s="4"/>
      <c r="H54" s="4"/>
      <c r="I54" s="4"/>
      <c r="J54" s="7">
        <v>13157</v>
      </c>
      <c r="K54" s="7">
        <v>1298</v>
      </c>
      <c r="L54" s="4"/>
    </row>
    <row r="55" spans="1:12" x14ac:dyDescent="0.25">
      <c r="A55" s="2" t="s">
        <v>101</v>
      </c>
      <c r="B55" s="4"/>
      <c r="C55" s="4"/>
      <c r="D55" s="4"/>
      <c r="E55" s="4"/>
      <c r="F55" s="4"/>
      <c r="G55" s="4"/>
      <c r="H55" s="4"/>
      <c r="I55" s="4"/>
      <c r="J55" s="7">
        <v>483116</v>
      </c>
      <c r="K55" s="7">
        <v>372521</v>
      </c>
      <c r="L55" s="4"/>
    </row>
    <row r="56" spans="1:12" ht="30" x14ac:dyDescent="0.25">
      <c r="A56" s="2" t="s">
        <v>102</v>
      </c>
      <c r="B56" s="4"/>
      <c r="C56" s="4"/>
      <c r="D56" s="4"/>
      <c r="E56" s="4"/>
      <c r="F56" s="4"/>
      <c r="G56" s="4"/>
      <c r="H56" s="4"/>
      <c r="I56" s="4"/>
      <c r="J56" s="7">
        <v>379044</v>
      </c>
      <c r="K56" s="7">
        <v>269665</v>
      </c>
      <c r="L56" s="4"/>
    </row>
    <row r="57" spans="1:12" x14ac:dyDescent="0.25">
      <c r="A57" s="3" t="s">
        <v>103</v>
      </c>
      <c r="B57" s="4"/>
      <c r="C57" s="4"/>
      <c r="D57" s="4"/>
      <c r="E57" s="4"/>
      <c r="F57" s="4"/>
      <c r="G57" s="4"/>
      <c r="H57" s="4"/>
      <c r="I57" s="4"/>
      <c r="J57" s="4"/>
      <c r="K57" s="4"/>
      <c r="L57" s="4"/>
    </row>
    <row r="58" spans="1:12" x14ac:dyDescent="0.25">
      <c r="A58" s="2" t="s">
        <v>105</v>
      </c>
      <c r="B58" s="4"/>
      <c r="C58" s="4"/>
      <c r="D58" s="4"/>
      <c r="E58" s="4"/>
      <c r="F58" s="4"/>
      <c r="G58" s="4"/>
      <c r="H58" s="4"/>
      <c r="I58" s="4"/>
      <c r="J58" s="7">
        <v>-53065</v>
      </c>
      <c r="K58" s="7">
        <v>-15868</v>
      </c>
      <c r="L58" s="4"/>
    </row>
    <row r="59" spans="1:12" ht="30" x14ac:dyDescent="0.25">
      <c r="A59" s="2" t="s">
        <v>106</v>
      </c>
      <c r="B59" s="4"/>
      <c r="C59" s="4"/>
      <c r="D59" s="4"/>
      <c r="E59" s="4"/>
      <c r="F59" s="4"/>
      <c r="G59" s="4"/>
      <c r="H59" s="4"/>
      <c r="I59" s="4"/>
      <c r="J59" s="7">
        <v>98545</v>
      </c>
      <c r="K59" s="7">
        <v>22509</v>
      </c>
      <c r="L59" s="4"/>
    </row>
    <row r="60" spans="1:12" ht="30" x14ac:dyDescent="0.25">
      <c r="A60" s="2" t="s">
        <v>107</v>
      </c>
      <c r="B60" s="4"/>
      <c r="C60" s="4"/>
      <c r="D60" s="4"/>
      <c r="E60" s="4"/>
      <c r="F60" s="4"/>
      <c r="G60" s="4"/>
      <c r="H60" s="4"/>
      <c r="I60" s="4"/>
      <c r="J60" s="7">
        <v>70420</v>
      </c>
      <c r="K60" s="7">
        <v>43849</v>
      </c>
      <c r="L60" s="4"/>
    </row>
    <row r="61" spans="1:12" x14ac:dyDescent="0.25">
      <c r="A61" s="2" t="s">
        <v>108</v>
      </c>
      <c r="B61" s="4"/>
      <c r="C61" s="4"/>
      <c r="D61" s="4"/>
      <c r="E61" s="4"/>
      <c r="F61" s="4"/>
      <c r="G61" s="4"/>
      <c r="H61" s="4"/>
      <c r="I61" s="4"/>
      <c r="J61" s="7">
        <v>23270</v>
      </c>
      <c r="K61" s="7">
        <v>9278</v>
      </c>
      <c r="L61" s="4"/>
    </row>
    <row r="62" spans="1:12" x14ac:dyDescent="0.25">
      <c r="A62" s="2" t="s">
        <v>109</v>
      </c>
      <c r="B62" s="4"/>
      <c r="C62" s="4"/>
      <c r="D62" s="4"/>
      <c r="E62" s="4"/>
      <c r="F62" s="4"/>
      <c r="G62" s="4"/>
      <c r="H62" s="4"/>
      <c r="I62" s="4"/>
      <c r="J62" s="7">
        <v>12886</v>
      </c>
      <c r="K62" s="7">
        <v>25063</v>
      </c>
      <c r="L62" s="4"/>
    </row>
    <row r="63" spans="1:12" ht="30" x14ac:dyDescent="0.25">
      <c r="A63" s="2" t="s">
        <v>110</v>
      </c>
      <c r="B63" s="4"/>
      <c r="C63" s="4"/>
      <c r="D63" s="4"/>
      <c r="E63" s="4"/>
      <c r="F63" s="4"/>
      <c r="G63" s="4"/>
      <c r="H63" s="4"/>
      <c r="I63" s="4"/>
      <c r="J63" s="7">
        <v>20451</v>
      </c>
      <c r="K63" s="7">
        <v>-11170</v>
      </c>
      <c r="L63" s="4"/>
    </row>
    <row r="64" spans="1:12" x14ac:dyDescent="0.25">
      <c r="A64" s="2" t="s">
        <v>111</v>
      </c>
      <c r="B64" s="4"/>
      <c r="C64" s="4"/>
      <c r="D64" s="4"/>
      <c r="E64" s="4"/>
      <c r="F64" s="4"/>
      <c r="G64" s="4"/>
      <c r="H64" s="4"/>
      <c r="I64" s="4"/>
      <c r="J64" s="7">
        <v>-29942</v>
      </c>
      <c r="K64" s="7">
        <v>10383</v>
      </c>
      <c r="L64" s="4"/>
    </row>
    <row r="65" spans="1:12" x14ac:dyDescent="0.25">
      <c r="A65" s="2" t="s">
        <v>804</v>
      </c>
      <c r="B65" s="4"/>
      <c r="C65" s="4"/>
      <c r="D65" s="4"/>
      <c r="E65" s="4"/>
      <c r="F65" s="4"/>
      <c r="G65" s="4"/>
      <c r="H65" s="4"/>
      <c r="I65" s="4"/>
      <c r="J65" s="7">
        <v>-1056</v>
      </c>
      <c r="K65" s="7">
        <v>-1014</v>
      </c>
      <c r="L65" s="4"/>
    </row>
    <row r="66" spans="1:12" x14ac:dyDescent="0.25">
      <c r="A66" s="2" t="s">
        <v>1926</v>
      </c>
      <c r="B66" s="4"/>
      <c r="C66" s="4"/>
      <c r="D66" s="4"/>
      <c r="E66" s="4"/>
      <c r="F66" s="4"/>
      <c r="G66" s="4"/>
      <c r="H66" s="4"/>
      <c r="I66" s="4"/>
      <c r="J66" s="7">
        <v>3832</v>
      </c>
      <c r="K66" s="7">
        <v>1052</v>
      </c>
      <c r="L66" s="4"/>
    </row>
    <row r="67" spans="1:12" x14ac:dyDescent="0.25">
      <c r="A67" s="2" t="s">
        <v>116</v>
      </c>
      <c r="B67" s="4"/>
      <c r="C67" s="4"/>
      <c r="D67" s="4"/>
      <c r="E67" s="4"/>
      <c r="F67" s="4"/>
      <c r="G67" s="4"/>
      <c r="H67" s="4"/>
      <c r="I67" s="4"/>
      <c r="J67" s="7">
        <v>145341</v>
      </c>
      <c r="K67" s="7">
        <v>84082</v>
      </c>
      <c r="L67" s="4"/>
    </row>
    <row r="68" spans="1:12" ht="30" x14ac:dyDescent="0.25">
      <c r="A68" s="2" t="s">
        <v>117</v>
      </c>
      <c r="B68" s="4"/>
      <c r="C68" s="4"/>
      <c r="D68" s="4"/>
      <c r="E68" s="4"/>
      <c r="F68" s="4"/>
      <c r="G68" s="4"/>
      <c r="H68" s="4"/>
      <c r="I68" s="4"/>
      <c r="J68" s="7">
        <v>524385</v>
      </c>
      <c r="K68" s="7">
        <v>353747</v>
      </c>
      <c r="L68" s="4"/>
    </row>
    <row r="69" spans="1:12" x14ac:dyDescent="0.25">
      <c r="A69" s="2" t="s">
        <v>1960</v>
      </c>
      <c r="B69" s="4"/>
      <c r="C69" s="4"/>
      <c r="D69" s="4"/>
      <c r="E69" s="4"/>
      <c r="F69" s="4"/>
      <c r="G69" s="4"/>
      <c r="H69" s="4"/>
      <c r="I69" s="4"/>
      <c r="J69" s="7">
        <v>-24096</v>
      </c>
      <c r="K69" s="7">
        <v>-23858</v>
      </c>
      <c r="L69" s="4"/>
    </row>
    <row r="70" spans="1:12" ht="30" x14ac:dyDescent="0.25">
      <c r="A70" s="2" t="s">
        <v>119</v>
      </c>
      <c r="B70" s="4"/>
      <c r="C70" s="4"/>
      <c r="D70" s="4"/>
      <c r="E70" s="4"/>
      <c r="F70" s="4"/>
      <c r="G70" s="4"/>
      <c r="H70" s="4"/>
      <c r="I70" s="4"/>
      <c r="J70" s="7">
        <v>500289</v>
      </c>
      <c r="K70" s="7">
        <v>329889</v>
      </c>
      <c r="L70" s="4"/>
    </row>
    <row r="71" spans="1:12" ht="30" x14ac:dyDescent="0.25">
      <c r="A71" s="2" t="s">
        <v>1935</v>
      </c>
      <c r="B71" s="4"/>
      <c r="C71" s="4"/>
      <c r="D71" s="4"/>
      <c r="E71" s="4"/>
      <c r="F71" s="4"/>
      <c r="G71" s="4"/>
      <c r="H71" s="4"/>
      <c r="I71" s="4"/>
      <c r="J71" s="7">
        <v>-1551</v>
      </c>
      <c r="K71" s="7">
        <v>-19794</v>
      </c>
      <c r="L71" s="4"/>
    </row>
    <row r="72" spans="1:12" x14ac:dyDescent="0.25">
      <c r="A72" s="2" t="s">
        <v>121</v>
      </c>
      <c r="B72" s="4"/>
      <c r="C72" s="4"/>
      <c r="D72" s="4"/>
      <c r="E72" s="4"/>
      <c r="F72" s="4"/>
      <c r="G72" s="4"/>
      <c r="H72" s="4"/>
      <c r="I72" s="4"/>
      <c r="J72" s="7">
        <v>498738</v>
      </c>
      <c r="K72" s="7">
        <v>310095</v>
      </c>
      <c r="L72" s="4"/>
    </row>
    <row r="73" spans="1:12" ht="30" x14ac:dyDescent="0.25">
      <c r="A73" s="2" t="s">
        <v>122</v>
      </c>
      <c r="B73" s="4"/>
      <c r="C73" s="4"/>
      <c r="D73" s="4"/>
      <c r="E73" s="4"/>
      <c r="F73" s="4"/>
      <c r="G73" s="4"/>
      <c r="H73" s="4"/>
      <c r="I73" s="4"/>
      <c r="J73" s="7">
        <v>-3717</v>
      </c>
      <c r="K73" s="7">
        <v>-5065</v>
      </c>
      <c r="L73" s="4"/>
    </row>
    <row r="74" spans="1:12" ht="30" x14ac:dyDescent="0.25">
      <c r="A74" s="2" t="s">
        <v>123</v>
      </c>
      <c r="B74" s="4"/>
      <c r="C74" s="4"/>
      <c r="D74" s="4"/>
      <c r="E74" s="4"/>
      <c r="F74" s="4"/>
      <c r="G74" s="4"/>
      <c r="H74" s="4"/>
      <c r="I74" s="4"/>
      <c r="J74" s="7">
        <v>495021</v>
      </c>
      <c r="K74" s="7">
        <v>305030</v>
      </c>
      <c r="L74" s="4"/>
    </row>
    <row r="75" spans="1:12" ht="30" x14ac:dyDescent="0.25">
      <c r="A75" s="2" t="s">
        <v>3162</v>
      </c>
      <c r="B75" s="4"/>
      <c r="C75" s="4"/>
      <c r="D75" s="4"/>
      <c r="E75" s="4"/>
      <c r="F75" s="4"/>
      <c r="G75" s="4"/>
      <c r="H75" s="4"/>
      <c r="I75" s="4"/>
      <c r="J75" s="4"/>
      <c r="K75" s="4"/>
      <c r="L75" s="4"/>
    </row>
    <row r="76" spans="1:12" x14ac:dyDescent="0.25">
      <c r="A76" s="3" t="s">
        <v>86</v>
      </c>
      <c r="B76" s="4"/>
      <c r="C76" s="4"/>
      <c r="D76" s="4"/>
      <c r="E76" s="4"/>
      <c r="F76" s="4"/>
      <c r="G76" s="4"/>
      <c r="H76" s="4"/>
      <c r="I76" s="4"/>
      <c r="J76" s="4"/>
      <c r="K76" s="4"/>
      <c r="L76" s="4"/>
    </row>
    <row r="77" spans="1:12" x14ac:dyDescent="0.25">
      <c r="A77" s="2" t="s">
        <v>87</v>
      </c>
      <c r="B77" s="4"/>
      <c r="C77" s="4"/>
      <c r="D77" s="4"/>
      <c r="E77" s="4"/>
      <c r="F77" s="4"/>
      <c r="G77" s="4"/>
      <c r="H77" s="4"/>
      <c r="I77" s="4"/>
      <c r="J77" s="7">
        <v>420683</v>
      </c>
      <c r="K77" s="7">
        <v>335078</v>
      </c>
      <c r="L77" s="7">
        <v>251615</v>
      </c>
    </row>
    <row r="78" spans="1:12" ht="30" x14ac:dyDescent="0.25">
      <c r="A78" s="2" t="s">
        <v>88</v>
      </c>
      <c r="B78" s="4"/>
      <c r="C78" s="4"/>
      <c r="D78" s="4"/>
      <c r="E78" s="4"/>
      <c r="F78" s="4"/>
      <c r="G78" s="4"/>
      <c r="H78" s="4"/>
      <c r="I78" s="4"/>
      <c r="J78" s="7">
        <v>68348</v>
      </c>
      <c r="K78" s="7">
        <v>57802</v>
      </c>
      <c r="L78" s="7">
        <v>55419</v>
      </c>
    </row>
    <row r="79" spans="1:12" x14ac:dyDescent="0.25">
      <c r="A79" s="2" t="s">
        <v>89</v>
      </c>
      <c r="B79" s="4"/>
      <c r="C79" s="4"/>
      <c r="D79" s="4"/>
      <c r="E79" s="4"/>
      <c r="F79" s="4"/>
      <c r="G79" s="4"/>
      <c r="H79" s="4"/>
      <c r="I79" s="4"/>
      <c r="J79" s="4">
        <v>330</v>
      </c>
      <c r="K79" s="4"/>
      <c r="L79" s="4"/>
    </row>
    <row r="80" spans="1:12" x14ac:dyDescent="0.25">
      <c r="A80" s="2" t="s">
        <v>90</v>
      </c>
      <c r="B80" s="4"/>
      <c r="C80" s="4"/>
      <c r="D80" s="4"/>
      <c r="E80" s="4"/>
      <c r="F80" s="4"/>
      <c r="G80" s="4"/>
      <c r="H80" s="4"/>
      <c r="I80" s="4"/>
      <c r="J80" s="4">
        <v>406</v>
      </c>
      <c r="K80" s="4">
        <v>598</v>
      </c>
      <c r="L80" s="4">
        <v>260</v>
      </c>
    </row>
    <row r="81" spans="1:12" x14ac:dyDescent="0.25">
      <c r="A81" s="2" t="s">
        <v>91</v>
      </c>
      <c r="B81" s="4"/>
      <c r="C81" s="4"/>
      <c r="D81" s="4"/>
      <c r="E81" s="4"/>
      <c r="F81" s="4"/>
      <c r="G81" s="4"/>
      <c r="H81" s="4"/>
      <c r="I81" s="4"/>
      <c r="J81" s="7">
        <v>489767</v>
      </c>
      <c r="K81" s="7">
        <v>393478</v>
      </c>
      <c r="L81" s="7">
        <v>307294</v>
      </c>
    </row>
    <row r="82" spans="1:12" x14ac:dyDescent="0.25">
      <c r="A82" s="3" t="s">
        <v>92</v>
      </c>
      <c r="B82" s="4"/>
      <c r="C82" s="4"/>
      <c r="D82" s="4"/>
      <c r="E82" s="4"/>
      <c r="F82" s="4"/>
      <c r="G82" s="4"/>
      <c r="H82" s="4"/>
      <c r="I82" s="4"/>
      <c r="J82" s="4"/>
      <c r="K82" s="4"/>
      <c r="L82" s="4"/>
    </row>
    <row r="83" spans="1:12" x14ac:dyDescent="0.25">
      <c r="A83" s="2" t="s">
        <v>93</v>
      </c>
      <c r="B83" s="4"/>
      <c r="C83" s="4"/>
      <c r="D83" s="4"/>
      <c r="E83" s="4"/>
      <c r="F83" s="4"/>
      <c r="G83" s="4"/>
      <c r="H83" s="4"/>
      <c r="I83" s="4"/>
      <c r="J83" s="7">
        <v>69378</v>
      </c>
      <c r="K83" s="7">
        <v>55759</v>
      </c>
      <c r="L83" s="7">
        <v>57286</v>
      </c>
    </row>
    <row r="84" spans="1:12" x14ac:dyDescent="0.25">
      <c r="A84" s="2" t="s">
        <v>94</v>
      </c>
      <c r="B84" s="4"/>
      <c r="C84" s="4"/>
      <c r="D84" s="4"/>
      <c r="E84" s="4"/>
      <c r="F84" s="4"/>
      <c r="G84" s="4"/>
      <c r="H84" s="4"/>
      <c r="I84" s="4"/>
      <c r="J84" s="7">
        <v>133728</v>
      </c>
      <c r="K84" s="7">
        <v>99469</v>
      </c>
      <c r="L84" s="7">
        <v>47125</v>
      </c>
    </row>
    <row r="85" spans="1:12" x14ac:dyDescent="0.25">
      <c r="A85" s="2" t="s">
        <v>95</v>
      </c>
      <c r="B85" s="4"/>
      <c r="C85" s="4"/>
      <c r="D85" s="4"/>
      <c r="E85" s="4"/>
      <c r="F85" s="4"/>
      <c r="G85" s="4"/>
      <c r="H85" s="4"/>
      <c r="I85" s="4"/>
      <c r="J85" s="7">
        <v>24530</v>
      </c>
      <c r="K85" s="7">
        <v>16783</v>
      </c>
      <c r="L85" s="7">
        <v>11663</v>
      </c>
    </row>
    <row r="86" spans="1:12" x14ac:dyDescent="0.25">
      <c r="A86" s="2" t="s">
        <v>96</v>
      </c>
      <c r="B86" s="4"/>
      <c r="C86" s="4"/>
      <c r="D86" s="4"/>
      <c r="E86" s="4"/>
      <c r="F86" s="4"/>
      <c r="G86" s="4"/>
      <c r="H86" s="4"/>
      <c r="I86" s="4"/>
      <c r="J86" s="4"/>
      <c r="K86" s="7">
        <v>17958</v>
      </c>
      <c r="L86" s="4"/>
    </row>
    <row r="87" spans="1:12" ht="30" x14ac:dyDescent="0.25">
      <c r="A87" s="2" t="s">
        <v>97</v>
      </c>
      <c r="B87" s="4"/>
      <c r="C87" s="4"/>
      <c r="D87" s="4"/>
      <c r="E87" s="4"/>
      <c r="F87" s="4"/>
      <c r="G87" s="4"/>
      <c r="H87" s="4"/>
      <c r="I87" s="4"/>
      <c r="J87" s="7">
        <v>2475</v>
      </c>
      <c r="K87" s="7">
        <v>2819</v>
      </c>
      <c r="L87" s="7">
        <v>3476</v>
      </c>
    </row>
    <row r="88" spans="1:12" x14ac:dyDescent="0.25">
      <c r="A88" s="2" t="s">
        <v>99</v>
      </c>
      <c r="B88" s="4"/>
      <c r="C88" s="4"/>
      <c r="D88" s="4"/>
      <c r="E88" s="4"/>
      <c r="F88" s="4"/>
      <c r="G88" s="4"/>
      <c r="H88" s="4"/>
      <c r="I88" s="4"/>
      <c r="J88" s="7">
        <v>2047</v>
      </c>
      <c r="K88" s="7">
        <v>1923</v>
      </c>
      <c r="L88" s="7">
        <v>2061</v>
      </c>
    </row>
    <row r="89" spans="1:12" x14ac:dyDescent="0.25">
      <c r="A89" s="2" t="s">
        <v>100</v>
      </c>
      <c r="B89" s="4"/>
      <c r="C89" s="4"/>
      <c r="D89" s="4"/>
      <c r="E89" s="4"/>
      <c r="F89" s="4"/>
      <c r="G89" s="4"/>
      <c r="H89" s="4"/>
      <c r="I89" s="4"/>
      <c r="J89" s="4">
        <v>52</v>
      </c>
      <c r="K89" s="4">
        <v>150</v>
      </c>
      <c r="L89" s="4">
        <v>150</v>
      </c>
    </row>
    <row r="90" spans="1:12" x14ac:dyDescent="0.25">
      <c r="A90" s="2" t="s">
        <v>101</v>
      </c>
      <c r="B90" s="4"/>
      <c r="C90" s="4"/>
      <c r="D90" s="4"/>
      <c r="E90" s="4"/>
      <c r="F90" s="4"/>
      <c r="G90" s="4"/>
      <c r="H90" s="4"/>
      <c r="I90" s="4"/>
      <c r="J90" s="7">
        <v>232210</v>
      </c>
      <c r="K90" s="7">
        <v>194861</v>
      </c>
      <c r="L90" s="7">
        <v>121761</v>
      </c>
    </row>
    <row r="91" spans="1:12" ht="30" x14ac:dyDescent="0.25">
      <c r="A91" s="2" t="s">
        <v>102</v>
      </c>
      <c r="B91" s="4"/>
      <c r="C91" s="4"/>
      <c r="D91" s="4"/>
      <c r="E91" s="4"/>
      <c r="F91" s="4"/>
      <c r="G91" s="4"/>
      <c r="H91" s="4"/>
      <c r="I91" s="4"/>
      <c r="J91" s="7">
        <v>257557</v>
      </c>
      <c r="K91" s="7">
        <v>198617</v>
      </c>
      <c r="L91" s="7">
        <v>185533</v>
      </c>
    </row>
    <row r="92" spans="1:12" x14ac:dyDescent="0.25">
      <c r="A92" s="3" t="s">
        <v>103</v>
      </c>
      <c r="B92" s="4"/>
      <c r="C92" s="4"/>
      <c r="D92" s="4"/>
      <c r="E92" s="4"/>
      <c r="F92" s="4"/>
      <c r="G92" s="4"/>
      <c r="H92" s="4"/>
      <c r="I92" s="4"/>
      <c r="J92" s="4"/>
      <c r="K92" s="4"/>
      <c r="L92" s="4"/>
    </row>
    <row r="93" spans="1:12" ht="30" x14ac:dyDescent="0.25">
      <c r="A93" s="2" t="s">
        <v>106</v>
      </c>
      <c r="B93" s="4"/>
      <c r="C93" s="4"/>
      <c r="D93" s="4"/>
      <c r="E93" s="4"/>
      <c r="F93" s="4"/>
      <c r="G93" s="4"/>
      <c r="H93" s="4"/>
      <c r="I93" s="4"/>
      <c r="J93" s="4">
        <v>822</v>
      </c>
      <c r="K93" s="4">
        <v>-148</v>
      </c>
      <c r="L93" s="4">
        <v>295</v>
      </c>
    </row>
    <row r="94" spans="1:12" ht="30" x14ac:dyDescent="0.25">
      <c r="A94" s="2" t="s">
        <v>107</v>
      </c>
      <c r="B94" s="4"/>
      <c r="C94" s="4"/>
      <c r="D94" s="4"/>
      <c r="E94" s="4"/>
      <c r="F94" s="4"/>
      <c r="G94" s="4"/>
      <c r="H94" s="4"/>
      <c r="I94" s="4"/>
      <c r="J94" s="4"/>
      <c r="K94" s="4"/>
      <c r="L94" s="7">
        <v>-5760</v>
      </c>
    </row>
    <row r="95" spans="1:12" x14ac:dyDescent="0.25">
      <c r="A95" s="2" t="s">
        <v>108</v>
      </c>
      <c r="B95" s="4"/>
      <c r="C95" s="4"/>
      <c r="D95" s="4"/>
      <c r="E95" s="4"/>
      <c r="F95" s="4"/>
      <c r="G95" s="4"/>
      <c r="H95" s="4"/>
      <c r="I95" s="4"/>
      <c r="J95" s="7">
        <v>9660</v>
      </c>
      <c r="K95" s="7">
        <v>4776</v>
      </c>
      <c r="L95" s="7">
        <v>5086</v>
      </c>
    </row>
    <row r="96" spans="1:12" x14ac:dyDescent="0.25">
      <c r="A96" s="2" t="s">
        <v>109</v>
      </c>
      <c r="B96" s="4"/>
      <c r="C96" s="4"/>
      <c r="D96" s="4"/>
      <c r="E96" s="4"/>
      <c r="F96" s="4"/>
      <c r="G96" s="4"/>
      <c r="H96" s="4"/>
      <c r="I96" s="4"/>
      <c r="J96" s="7">
        <v>12886</v>
      </c>
      <c r="K96" s="7">
        <v>25063</v>
      </c>
      <c r="L96" s="7">
        <v>24836</v>
      </c>
    </row>
    <row r="97" spans="1:12" ht="30" x14ac:dyDescent="0.25">
      <c r="A97" s="2" t="s">
        <v>110</v>
      </c>
      <c r="B97" s="4"/>
      <c r="C97" s="4"/>
      <c r="D97" s="4"/>
      <c r="E97" s="4"/>
      <c r="F97" s="4"/>
      <c r="G97" s="4"/>
      <c r="H97" s="4"/>
      <c r="I97" s="4"/>
      <c r="J97" s="7">
        <v>30713</v>
      </c>
      <c r="K97" s="7">
        <v>-13259</v>
      </c>
      <c r="L97" s="7">
        <v>-14157</v>
      </c>
    </row>
    <row r="98" spans="1:12" x14ac:dyDescent="0.25">
      <c r="A98" s="2" t="s">
        <v>111</v>
      </c>
      <c r="B98" s="4"/>
      <c r="C98" s="4"/>
      <c r="D98" s="4"/>
      <c r="E98" s="4"/>
      <c r="F98" s="4"/>
      <c r="G98" s="4"/>
      <c r="H98" s="4"/>
      <c r="I98" s="4"/>
      <c r="J98" s="7">
        <v>-29139</v>
      </c>
      <c r="K98" s="7">
        <v>10478</v>
      </c>
      <c r="L98" s="7">
        <v>15120</v>
      </c>
    </row>
    <row r="99" spans="1:12" x14ac:dyDescent="0.25">
      <c r="A99" s="2" t="s">
        <v>804</v>
      </c>
      <c r="B99" s="4"/>
      <c r="C99" s="4"/>
      <c r="D99" s="4"/>
      <c r="E99" s="4"/>
      <c r="F99" s="4"/>
      <c r="G99" s="4"/>
      <c r="H99" s="4"/>
      <c r="I99" s="4"/>
      <c r="J99" s="4">
        <v>-259</v>
      </c>
      <c r="K99" s="7">
        <v>-1014</v>
      </c>
      <c r="L99" s="7">
        <v>-4402</v>
      </c>
    </row>
    <row r="100" spans="1:12" x14ac:dyDescent="0.25">
      <c r="A100" s="2" t="s">
        <v>1926</v>
      </c>
      <c r="B100" s="4"/>
      <c r="C100" s="4"/>
      <c r="D100" s="4"/>
      <c r="E100" s="4"/>
      <c r="F100" s="4"/>
      <c r="G100" s="4"/>
      <c r="H100" s="4"/>
      <c r="I100" s="4"/>
      <c r="J100" s="4">
        <v>-327</v>
      </c>
      <c r="K100" s="4">
        <v>15</v>
      </c>
      <c r="L100" s="4">
        <v>7</v>
      </c>
    </row>
    <row r="101" spans="1:12" x14ac:dyDescent="0.25">
      <c r="A101" s="2" t="s">
        <v>116</v>
      </c>
      <c r="B101" s="4"/>
      <c r="C101" s="4"/>
      <c r="D101" s="4"/>
      <c r="E101" s="4"/>
      <c r="F101" s="4"/>
      <c r="G101" s="4"/>
      <c r="H101" s="4"/>
      <c r="I101" s="4"/>
      <c r="J101" s="7">
        <v>24356</v>
      </c>
      <c r="K101" s="7">
        <v>25911</v>
      </c>
      <c r="L101" s="7">
        <v>21025</v>
      </c>
    </row>
    <row r="102" spans="1:12" ht="30" x14ac:dyDescent="0.25">
      <c r="A102" s="2" t="s">
        <v>117</v>
      </c>
      <c r="B102" s="4"/>
      <c r="C102" s="4"/>
      <c r="D102" s="4"/>
      <c r="E102" s="4"/>
      <c r="F102" s="4"/>
      <c r="G102" s="4"/>
      <c r="H102" s="4"/>
      <c r="I102" s="4"/>
      <c r="J102" s="7">
        <v>281913</v>
      </c>
      <c r="K102" s="7">
        <v>224528</v>
      </c>
      <c r="L102" s="7">
        <v>206558</v>
      </c>
    </row>
    <row r="103" spans="1:12" x14ac:dyDescent="0.25">
      <c r="A103" s="2" t="s">
        <v>1960</v>
      </c>
      <c r="B103" s="4"/>
      <c r="C103" s="4"/>
      <c r="D103" s="4"/>
      <c r="E103" s="4"/>
      <c r="F103" s="4"/>
      <c r="G103" s="4"/>
      <c r="H103" s="4"/>
      <c r="I103" s="4"/>
      <c r="J103" s="7">
        <v>-1476</v>
      </c>
      <c r="K103" s="7">
        <v>1722</v>
      </c>
      <c r="L103" s="4">
        <v>-871</v>
      </c>
    </row>
    <row r="104" spans="1:12" ht="30" x14ac:dyDescent="0.25">
      <c r="A104" s="2" t="s">
        <v>119</v>
      </c>
      <c r="B104" s="4"/>
      <c r="C104" s="4"/>
      <c r="D104" s="4"/>
      <c r="E104" s="4"/>
      <c r="F104" s="4"/>
      <c r="G104" s="4"/>
      <c r="H104" s="4"/>
      <c r="I104" s="4"/>
      <c r="J104" s="7">
        <v>280437</v>
      </c>
      <c r="K104" s="7">
        <v>226250</v>
      </c>
      <c r="L104" s="7">
        <v>205687</v>
      </c>
    </row>
    <row r="105" spans="1:12" x14ac:dyDescent="0.25">
      <c r="A105" s="2" t="s">
        <v>121</v>
      </c>
      <c r="B105" s="4"/>
      <c r="C105" s="4"/>
      <c r="D105" s="4"/>
      <c r="E105" s="4"/>
      <c r="F105" s="4"/>
      <c r="G105" s="4"/>
      <c r="H105" s="4"/>
      <c r="I105" s="4"/>
      <c r="J105" s="7">
        <v>280437</v>
      </c>
      <c r="K105" s="7">
        <v>226250</v>
      </c>
      <c r="L105" s="7">
        <v>205687</v>
      </c>
    </row>
    <row r="106" spans="1:12" ht="30" x14ac:dyDescent="0.25">
      <c r="A106" s="2" t="s">
        <v>122</v>
      </c>
      <c r="B106" s="4"/>
      <c r="C106" s="4"/>
      <c r="D106" s="4"/>
      <c r="E106" s="4"/>
      <c r="F106" s="4"/>
      <c r="G106" s="4"/>
      <c r="H106" s="4"/>
      <c r="I106" s="4"/>
      <c r="J106" s="7">
        <v>-3717</v>
      </c>
      <c r="K106" s="7">
        <v>-5065</v>
      </c>
      <c r="L106" s="7">
        <v>-2487</v>
      </c>
    </row>
    <row r="107" spans="1:12" ht="30" x14ac:dyDescent="0.25">
      <c r="A107" s="2" t="s">
        <v>123</v>
      </c>
      <c r="B107" s="4"/>
      <c r="C107" s="4"/>
      <c r="D107" s="4"/>
      <c r="E107" s="4"/>
      <c r="F107" s="4"/>
      <c r="G107" s="4"/>
      <c r="H107" s="4"/>
      <c r="I107" s="4"/>
      <c r="J107" s="7">
        <v>276720</v>
      </c>
      <c r="K107" s="7">
        <v>221185</v>
      </c>
      <c r="L107" s="7">
        <v>203200</v>
      </c>
    </row>
    <row r="108" spans="1:12" x14ac:dyDescent="0.25">
      <c r="A108" s="2" t="s">
        <v>3163</v>
      </c>
      <c r="B108" s="4"/>
      <c r="C108" s="4"/>
      <c r="D108" s="4"/>
      <c r="E108" s="4"/>
      <c r="F108" s="4"/>
      <c r="G108" s="4"/>
      <c r="H108" s="4"/>
      <c r="I108" s="4"/>
      <c r="J108" s="4"/>
      <c r="K108" s="4"/>
      <c r="L108" s="4"/>
    </row>
    <row r="109" spans="1:12" x14ac:dyDescent="0.25">
      <c r="A109" s="3" t="s">
        <v>86</v>
      </c>
      <c r="B109" s="4"/>
      <c r="C109" s="4"/>
      <c r="D109" s="4"/>
      <c r="E109" s="4"/>
      <c r="F109" s="4"/>
      <c r="G109" s="4"/>
      <c r="H109" s="4"/>
      <c r="I109" s="4"/>
      <c r="J109" s="4"/>
      <c r="K109" s="4"/>
      <c r="L109" s="4"/>
    </row>
    <row r="110" spans="1:12" x14ac:dyDescent="0.25">
      <c r="A110" s="2" t="s">
        <v>87</v>
      </c>
      <c r="B110" s="4"/>
      <c r="C110" s="4"/>
      <c r="D110" s="4"/>
      <c r="E110" s="4"/>
      <c r="F110" s="4"/>
      <c r="G110" s="4"/>
      <c r="H110" s="4"/>
      <c r="I110" s="4"/>
      <c r="J110" s="7">
        <v>13979</v>
      </c>
      <c r="K110" s="7">
        <v>9562</v>
      </c>
      <c r="L110" s="4"/>
    </row>
    <row r="111" spans="1:12" ht="30" x14ac:dyDescent="0.25">
      <c r="A111" s="2" t="s">
        <v>88</v>
      </c>
      <c r="B111" s="4"/>
      <c r="C111" s="4"/>
      <c r="D111" s="4"/>
      <c r="E111" s="4"/>
      <c r="F111" s="4"/>
      <c r="G111" s="4"/>
      <c r="H111" s="4"/>
      <c r="I111" s="4"/>
      <c r="J111" s="7">
        <v>109819</v>
      </c>
      <c r="K111" s="7">
        <v>54020</v>
      </c>
      <c r="L111" s="4"/>
    </row>
    <row r="112" spans="1:12" x14ac:dyDescent="0.25">
      <c r="A112" s="2" t="s">
        <v>89</v>
      </c>
      <c r="B112" s="4"/>
      <c r="C112" s="4"/>
      <c r="D112" s="4"/>
      <c r="E112" s="4"/>
      <c r="F112" s="4"/>
      <c r="G112" s="4"/>
      <c r="H112" s="4"/>
      <c r="I112" s="4"/>
      <c r="J112" s="7">
        <v>227145</v>
      </c>
      <c r="K112" s="7">
        <v>179015</v>
      </c>
      <c r="L112" s="4"/>
    </row>
    <row r="113" spans="1:12" x14ac:dyDescent="0.25">
      <c r="A113" s="2" t="s">
        <v>90</v>
      </c>
      <c r="B113" s="4"/>
      <c r="C113" s="4"/>
      <c r="D113" s="4"/>
      <c r="E113" s="4"/>
      <c r="F113" s="4"/>
      <c r="G113" s="4"/>
      <c r="H113" s="4"/>
      <c r="I113" s="4"/>
      <c r="J113" s="7">
        <v>21450</v>
      </c>
      <c r="K113" s="7">
        <v>6111</v>
      </c>
      <c r="L113" s="4"/>
    </row>
    <row r="114" spans="1:12" x14ac:dyDescent="0.25">
      <c r="A114" s="2" t="s">
        <v>91</v>
      </c>
      <c r="B114" s="4"/>
      <c r="C114" s="4"/>
      <c r="D114" s="4"/>
      <c r="E114" s="4"/>
      <c r="F114" s="4"/>
      <c r="G114" s="4"/>
      <c r="H114" s="4"/>
      <c r="I114" s="4"/>
      <c r="J114" s="7">
        <v>372393</v>
      </c>
      <c r="K114" s="7">
        <v>248708</v>
      </c>
      <c r="L114" s="4"/>
    </row>
    <row r="115" spans="1:12" x14ac:dyDescent="0.25">
      <c r="A115" s="3" t="s">
        <v>92</v>
      </c>
      <c r="B115" s="4"/>
      <c r="C115" s="4"/>
      <c r="D115" s="4"/>
      <c r="E115" s="4"/>
      <c r="F115" s="4"/>
      <c r="G115" s="4"/>
      <c r="H115" s="4"/>
      <c r="I115" s="4"/>
      <c r="J115" s="4"/>
      <c r="K115" s="4"/>
      <c r="L115" s="4"/>
    </row>
    <row r="116" spans="1:12" x14ac:dyDescent="0.25">
      <c r="A116" s="2" t="s">
        <v>93</v>
      </c>
      <c r="B116" s="4"/>
      <c r="C116" s="4"/>
      <c r="D116" s="4"/>
      <c r="E116" s="4"/>
      <c r="F116" s="4"/>
      <c r="G116" s="4"/>
      <c r="H116" s="4"/>
      <c r="I116" s="4"/>
      <c r="J116" s="7">
        <v>47393</v>
      </c>
      <c r="K116" s="7">
        <v>20935</v>
      </c>
      <c r="L116" s="4"/>
    </row>
    <row r="117" spans="1:12" x14ac:dyDescent="0.25">
      <c r="A117" s="2" t="s">
        <v>94</v>
      </c>
      <c r="B117" s="4"/>
      <c r="C117" s="4"/>
      <c r="D117" s="4"/>
      <c r="E117" s="4"/>
      <c r="F117" s="4"/>
      <c r="G117" s="4"/>
      <c r="H117" s="4"/>
      <c r="I117" s="4"/>
      <c r="J117" s="7">
        <v>26285</v>
      </c>
      <c r="K117" s="7">
        <v>12334</v>
      </c>
      <c r="L117" s="4"/>
    </row>
    <row r="118" spans="1:12" x14ac:dyDescent="0.25">
      <c r="A118" s="2" t="s">
        <v>95</v>
      </c>
      <c r="B118" s="4"/>
      <c r="C118" s="4"/>
      <c r="D118" s="4"/>
      <c r="E118" s="4"/>
      <c r="F118" s="4"/>
      <c r="G118" s="4"/>
      <c r="H118" s="4"/>
      <c r="I118" s="4"/>
      <c r="J118" s="7">
        <v>144408</v>
      </c>
      <c r="K118" s="7">
        <v>132713</v>
      </c>
      <c r="L118" s="4"/>
    </row>
    <row r="119" spans="1:12" ht="30" x14ac:dyDescent="0.25">
      <c r="A119" s="2" t="s">
        <v>97</v>
      </c>
      <c r="B119" s="4"/>
      <c r="C119" s="4"/>
      <c r="D119" s="4"/>
      <c r="E119" s="4"/>
      <c r="F119" s="4"/>
      <c r="G119" s="4"/>
      <c r="H119" s="4"/>
      <c r="I119" s="4"/>
      <c r="J119" s="7">
        <v>1206</v>
      </c>
      <c r="K119" s="4">
        <v>829</v>
      </c>
      <c r="L119" s="4"/>
    </row>
    <row r="120" spans="1:12" x14ac:dyDescent="0.25">
      <c r="A120" s="2" t="s">
        <v>98</v>
      </c>
      <c r="B120" s="4"/>
      <c r="C120" s="4"/>
      <c r="D120" s="4"/>
      <c r="E120" s="4"/>
      <c r="F120" s="4"/>
      <c r="G120" s="4"/>
      <c r="H120" s="4"/>
      <c r="I120" s="4"/>
      <c r="J120" s="7">
        <v>16627</v>
      </c>
      <c r="K120" s="7">
        <v>9701</v>
      </c>
      <c r="L120" s="4"/>
    </row>
    <row r="121" spans="1:12" x14ac:dyDescent="0.25">
      <c r="A121" s="2" t="s">
        <v>100</v>
      </c>
      <c r="B121" s="4"/>
      <c r="C121" s="4"/>
      <c r="D121" s="4"/>
      <c r="E121" s="4"/>
      <c r="F121" s="4"/>
      <c r="G121" s="4"/>
      <c r="H121" s="4"/>
      <c r="I121" s="4"/>
      <c r="J121" s="7">
        <v>13105</v>
      </c>
      <c r="K121" s="7">
        <v>1148</v>
      </c>
      <c r="L121" s="4"/>
    </row>
    <row r="122" spans="1:12" x14ac:dyDescent="0.25">
      <c r="A122" s="2" t="s">
        <v>101</v>
      </c>
      <c r="B122" s="4"/>
      <c r="C122" s="4"/>
      <c r="D122" s="4"/>
      <c r="E122" s="4"/>
      <c r="F122" s="4"/>
      <c r="G122" s="4"/>
      <c r="H122" s="4"/>
      <c r="I122" s="4"/>
      <c r="J122" s="7">
        <v>249024</v>
      </c>
      <c r="K122" s="7">
        <v>177660</v>
      </c>
      <c r="L122" s="4"/>
    </row>
    <row r="123" spans="1:12" ht="30" x14ac:dyDescent="0.25">
      <c r="A123" s="2" t="s">
        <v>102</v>
      </c>
      <c r="B123" s="4"/>
      <c r="C123" s="4"/>
      <c r="D123" s="4"/>
      <c r="E123" s="4"/>
      <c r="F123" s="4"/>
      <c r="G123" s="4"/>
      <c r="H123" s="4"/>
      <c r="I123" s="4"/>
      <c r="J123" s="7">
        <v>123369</v>
      </c>
      <c r="K123" s="7">
        <v>71048</v>
      </c>
      <c r="L123" s="4"/>
    </row>
    <row r="124" spans="1:12" x14ac:dyDescent="0.25">
      <c r="A124" s="3" t="s">
        <v>103</v>
      </c>
      <c r="B124" s="4"/>
      <c r="C124" s="4"/>
      <c r="D124" s="4"/>
      <c r="E124" s="4"/>
      <c r="F124" s="4"/>
      <c r="G124" s="4"/>
      <c r="H124" s="4"/>
      <c r="I124" s="4"/>
      <c r="J124" s="4"/>
      <c r="K124" s="4"/>
      <c r="L124" s="4"/>
    </row>
    <row r="125" spans="1:12" x14ac:dyDescent="0.25">
      <c r="A125" s="2" t="s">
        <v>105</v>
      </c>
      <c r="B125" s="4"/>
      <c r="C125" s="4"/>
      <c r="D125" s="4"/>
      <c r="E125" s="4"/>
      <c r="F125" s="4"/>
      <c r="G125" s="4"/>
      <c r="H125" s="4"/>
      <c r="I125" s="4"/>
      <c r="J125" s="7">
        <v>-53065</v>
      </c>
      <c r="K125" s="7">
        <v>-15868</v>
      </c>
      <c r="L125" s="4"/>
    </row>
    <row r="126" spans="1:12" ht="30" x14ac:dyDescent="0.25">
      <c r="A126" s="2" t="s">
        <v>106</v>
      </c>
      <c r="B126" s="4"/>
      <c r="C126" s="4"/>
      <c r="D126" s="4"/>
      <c r="E126" s="4"/>
      <c r="F126" s="4"/>
      <c r="G126" s="4"/>
      <c r="H126" s="4"/>
      <c r="I126" s="4"/>
      <c r="J126" s="7">
        <v>97723</v>
      </c>
      <c r="K126" s="7">
        <v>22657</v>
      </c>
      <c r="L126" s="4"/>
    </row>
    <row r="127" spans="1:12" ht="30" x14ac:dyDescent="0.25">
      <c r="A127" s="2" t="s">
        <v>107</v>
      </c>
      <c r="B127" s="4"/>
      <c r="C127" s="4"/>
      <c r="D127" s="4"/>
      <c r="E127" s="4"/>
      <c r="F127" s="4"/>
      <c r="G127" s="4"/>
      <c r="H127" s="4"/>
      <c r="I127" s="4"/>
      <c r="J127" s="7">
        <v>70420</v>
      </c>
      <c r="K127" s="7">
        <v>43849</v>
      </c>
      <c r="L127" s="4"/>
    </row>
    <row r="128" spans="1:12" x14ac:dyDescent="0.25">
      <c r="A128" s="2" t="s">
        <v>108</v>
      </c>
      <c r="B128" s="4"/>
      <c r="C128" s="4"/>
      <c r="D128" s="4"/>
      <c r="E128" s="4"/>
      <c r="F128" s="4"/>
      <c r="G128" s="4"/>
      <c r="H128" s="4"/>
      <c r="I128" s="4"/>
      <c r="J128" s="7">
        <v>13610</v>
      </c>
      <c r="K128" s="7">
        <v>4502</v>
      </c>
      <c r="L128" s="4"/>
    </row>
    <row r="129" spans="1:12" ht="30" x14ac:dyDescent="0.25">
      <c r="A129" s="2" t="s">
        <v>110</v>
      </c>
      <c r="B129" s="4"/>
      <c r="C129" s="4"/>
      <c r="D129" s="4"/>
      <c r="E129" s="4"/>
      <c r="F129" s="4"/>
      <c r="G129" s="4"/>
      <c r="H129" s="4"/>
      <c r="I129" s="4"/>
      <c r="J129" s="7">
        <v>-10262</v>
      </c>
      <c r="K129" s="7">
        <v>2089</v>
      </c>
      <c r="L129" s="4"/>
    </row>
    <row r="130" spans="1:12" x14ac:dyDescent="0.25">
      <c r="A130" s="2" t="s">
        <v>111</v>
      </c>
      <c r="B130" s="4"/>
      <c r="C130" s="4"/>
      <c r="D130" s="4"/>
      <c r="E130" s="4"/>
      <c r="F130" s="4"/>
      <c r="G130" s="4"/>
      <c r="H130" s="4"/>
      <c r="I130" s="4"/>
      <c r="J130" s="4">
        <v>-803</v>
      </c>
      <c r="K130" s="4">
        <v>-95</v>
      </c>
      <c r="L130" s="4"/>
    </row>
    <row r="131" spans="1:12" x14ac:dyDescent="0.25">
      <c r="A131" s="2" t="s">
        <v>804</v>
      </c>
      <c r="B131" s="4"/>
      <c r="C131" s="4"/>
      <c r="D131" s="4"/>
      <c r="E131" s="4"/>
      <c r="F131" s="4"/>
      <c r="G131" s="4"/>
      <c r="H131" s="4"/>
      <c r="I131" s="4"/>
      <c r="J131" s="4">
        <v>-797</v>
      </c>
      <c r="K131" s="4"/>
      <c r="L131" s="4"/>
    </row>
    <row r="132" spans="1:12" x14ac:dyDescent="0.25">
      <c r="A132" s="2" t="s">
        <v>1926</v>
      </c>
      <c r="B132" s="4"/>
      <c r="C132" s="4"/>
      <c r="D132" s="4"/>
      <c r="E132" s="4"/>
      <c r="F132" s="4"/>
      <c r="G132" s="4"/>
      <c r="H132" s="4"/>
      <c r="I132" s="4"/>
      <c r="J132" s="7">
        <v>4159</v>
      </c>
      <c r="K132" s="7">
        <v>1037</v>
      </c>
      <c r="L132" s="4"/>
    </row>
    <row r="133" spans="1:12" x14ac:dyDescent="0.25">
      <c r="A133" s="2" t="s">
        <v>116</v>
      </c>
      <c r="B133" s="4"/>
      <c r="C133" s="4"/>
      <c r="D133" s="4"/>
      <c r="E133" s="4"/>
      <c r="F133" s="4"/>
      <c r="G133" s="4"/>
      <c r="H133" s="4"/>
      <c r="I133" s="4"/>
      <c r="J133" s="7">
        <v>120985</v>
      </c>
      <c r="K133" s="7">
        <v>58171</v>
      </c>
      <c r="L133" s="4"/>
    </row>
    <row r="134" spans="1:12" ht="30" x14ac:dyDescent="0.25">
      <c r="A134" s="2" t="s">
        <v>117</v>
      </c>
      <c r="B134" s="4"/>
      <c r="C134" s="4"/>
      <c r="D134" s="4"/>
      <c r="E134" s="4"/>
      <c r="F134" s="4"/>
      <c r="G134" s="4"/>
      <c r="H134" s="4"/>
      <c r="I134" s="4"/>
      <c r="J134" s="7">
        <v>244354</v>
      </c>
      <c r="K134" s="7">
        <v>129219</v>
      </c>
      <c r="L134" s="4"/>
    </row>
    <row r="135" spans="1:12" x14ac:dyDescent="0.25">
      <c r="A135" s="2" t="s">
        <v>1960</v>
      </c>
      <c r="B135" s="4"/>
      <c r="C135" s="4"/>
      <c r="D135" s="4"/>
      <c r="E135" s="4"/>
      <c r="F135" s="4"/>
      <c r="G135" s="4"/>
      <c r="H135" s="4"/>
      <c r="I135" s="4"/>
      <c r="J135" s="7">
        <v>-22620</v>
      </c>
      <c r="K135" s="7">
        <v>-25580</v>
      </c>
      <c r="L135" s="4"/>
    </row>
    <row r="136" spans="1:12" ht="30" x14ac:dyDescent="0.25">
      <c r="A136" s="2" t="s">
        <v>119</v>
      </c>
      <c r="B136" s="4"/>
      <c r="C136" s="4"/>
      <c r="D136" s="4"/>
      <c r="E136" s="4"/>
      <c r="F136" s="4"/>
      <c r="G136" s="4"/>
      <c r="H136" s="4"/>
      <c r="I136" s="4"/>
      <c r="J136" s="7">
        <v>221734</v>
      </c>
      <c r="K136" s="7">
        <v>103639</v>
      </c>
      <c r="L136" s="4"/>
    </row>
    <row r="137" spans="1:12" x14ac:dyDescent="0.25">
      <c r="A137" s="2" t="s">
        <v>121</v>
      </c>
      <c r="B137" s="4"/>
      <c r="C137" s="4"/>
      <c r="D137" s="4"/>
      <c r="E137" s="4"/>
      <c r="F137" s="4"/>
      <c r="G137" s="4"/>
      <c r="H137" s="4"/>
      <c r="I137" s="4"/>
      <c r="J137" s="7">
        <v>221734</v>
      </c>
      <c r="K137" s="7">
        <v>103639</v>
      </c>
      <c r="L137" s="4"/>
    </row>
    <row r="138" spans="1:12" ht="30" x14ac:dyDescent="0.25">
      <c r="A138" s="2" t="s">
        <v>123</v>
      </c>
      <c r="B138" s="4"/>
      <c r="C138" s="4"/>
      <c r="D138" s="4"/>
      <c r="E138" s="4"/>
      <c r="F138" s="4"/>
      <c r="G138" s="4"/>
      <c r="H138" s="4"/>
      <c r="I138" s="4"/>
      <c r="J138" s="7">
        <v>221734</v>
      </c>
      <c r="K138" s="7">
        <v>103639</v>
      </c>
      <c r="L138" s="4"/>
    </row>
    <row r="139" spans="1:12" ht="30" x14ac:dyDescent="0.25">
      <c r="A139" s="2" t="s">
        <v>3164</v>
      </c>
      <c r="B139" s="4"/>
      <c r="C139" s="4"/>
      <c r="D139" s="4"/>
      <c r="E139" s="4"/>
      <c r="F139" s="4"/>
      <c r="G139" s="4"/>
      <c r="H139" s="4"/>
      <c r="I139" s="4"/>
      <c r="J139" s="4"/>
      <c r="K139" s="4"/>
      <c r="L139" s="4"/>
    </row>
    <row r="140" spans="1:12" x14ac:dyDescent="0.25">
      <c r="A140" s="3" t="s">
        <v>92</v>
      </c>
      <c r="B140" s="4"/>
      <c r="C140" s="4"/>
      <c r="D140" s="4"/>
      <c r="E140" s="4"/>
      <c r="F140" s="4"/>
      <c r="G140" s="4"/>
      <c r="H140" s="4"/>
      <c r="I140" s="4"/>
      <c r="J140" s="4"/>
      <c r="K140" s="4"/>
      <c r="L140" s="4"/>
    </row>
    <row r="141" spans="1:12" x14ac:dyDescent="0.25">
      <c r="A141" s="2" t="s">
        <v>93</v>
      </c>
      <c r="B141" s="4"/>
      <c r="C141" s="4"/>
      <c r="D141" s="4"/>
      <c r="E141" s="4"/>
      <c r="F141" s="4"/>
      <c r="G141" s="4"/>
      <c r="H141" s="4"/>
      <c r="I141" s="4"/>
      <c r="J141" s="4">
        <v>791</v>
      </c>
      <c r="K141" s="4"/>
      <c r="L141" s="4"/>
    </row>
    <row r="142" spans="1:12" x14ac:dyDescent="0.25">
      <c r="A142" s="2" t="s">
        <v>94</v>
      </c>
      <c r="B142" s="4"/>
      <c r="C142" s="4"/>
      <c r="D142" s="4"/>
      <c r="E142" s="4"/>
      <c r="F142" s="4"/>
      <c r="G142" s="4"/>
      <c r="H142" s="4"/>
      <c r="I142" s="4"/>
      <c r="J142" s="7">
        <v>1091</v>
      </c>
      <c r="K142" s="4"/>
      <c r="L142" s="4"/>
    </row>
    <row r="143" spans="1:12" x14ac:dyDescent="0.25">
      <c r="A143" s="2" t="s">
        <v>101</v>
      </c>
      <c r="B143" s="4"/>
      <c r="C143" s="4"/>
      <c r="D143" s="4"/>
      <c r="E143" s="4"/>
      <c r="F143" s="4"/>
      <c r="G143" s="4"/>
      <c r="H143" s="4"/>
      <c r="I143" s="4"/>
      <c r="J143" s="7">
        <v>1882</v>
      </c>
      <c r="K143" s="4"/>
      <c r="L143" s="4"/>
    </row>
    <row r="144" spans="1:12" ht="30" x14ac:dyDescent="0.25">
      <c r="A144" s="2" t="s">
        <v>102</v>
      </c>
      <c r="B144" s="4"/>
      <c r="C144" s="4"/>
      <c r="D144" s="4"/>
      <c r="E144" s="4"/>
      <c r="F144" s="4"/>
      <c r="G144" s="4"/>
      <c r="H144" s="4"/>
      <c r="I144" s="4"/>
      <c r="J144" s="7">
        <v>-1882</v>
      </c>
      <c r="K144" s="4"/>
      <c r="L144" s="4"/>
    </row>
    <row r="145" spans="1:12" x14ac:dyDescent="0.25">
      <c r="A145" s="3" t="s">
        <v>103</v>
      </c>
      <c r="B145" s="4"/>
      <c r="C145" s="4"/>
      <c r="D145" s="4"/>
      <c r="E145" s="4"/>
      <c r="F145" s="4"/>
      <c r="G145" s="4"/>
      <c r="H145" s="4"/>
      <c r="I145" s="4"/>
      <c r="J145" s="4"/>
      <c r="K145" s="4"/>
      <c r="L145" s="4"/>
    </row>
    <row r="146" spans="1:12" ht="30" x14ac:dyDescent="0.25">
      <c r="A146" s="2" t="s">
        <v>117</v>
      </c>
      <c r="B146" s="4"/>
      <c r="C146" s="4"/>
      <c r="D146" s="4"/>
      <c r="E146" s="4"/>
      <c r="F146" s="4"/>
      <c r="G146" s="4"/>
      <c r="H146" s="4"/>
      <c r="I146" s="4"/>
      <c r="J146" s="7">
        <v>-1882</v>
      </c>
      <c r="K146" s="4"/>
      <c r="L146" s="4"/>
    </row>
    <row r="147" spans="1:12" ht="30" x14ac:dyDescent="0.25">
      <c r="A147" s="2" t="s">
        <v>119</v>
      </c>
      <c r="B147" s="4"/>
      <c r="C147" s="4"/>
      <c r="D147" s="4"/>
      <c r="E147" s="4"/>
      <c r="F147" s="4"/>
      <c r="G147" s="4"/>
      <c r="H147" s="4"/>
      <c r="I147" s="4"/>
      <c r="J147" s="7">
        <v>-1882</v>
      </c>
      <c r="K147" s="4"/>
      <c r="L147" s="4"/>
    </row>
    <row r="148" spans="1:12" ht="30" x14ac:dyDescent="0.25">
      <c r="A148" s="2" t="s">
        <v>1935</v>
      </c>
      <c r="B148" s="4"/>
      <c r="C148" s="4"/>
      <c r="D148" s="4"/>
      <c r="E148" s="4"/>
      <c r="F148" s="4"/>
      <c r="G148" s="4"/>
      <c r="H148" s="4"/>
      <c r="I148" s="4"/>
      <c r="J148" s="7">
        <v>-1551</v>
      </c>
      <c r="K148" s="7">
        <v>-19794</v>
      </c>
      <c r="L148" s="7">
        <v>-2005</v>
      </c>
    </row>
    <row r="149" spans="1:12" x14ac:dyDescent="0.25">
      <c r="A149" s="2" t="s">
        <v>121</v>
      </c>
      <c r="B149" s="4"/>
      <c r="C149" s="4"/>
      <c r="D149" s="4"/>
      <c r="E149" s="4"/>
      <c r="F149" s="4"/>
      <c r="G149" s="4"/>
      <c r="H149" s="4"/>
      <c r="I149" s="4"/>
      <c r="J149" s="7">
        <v>-3433</v>
      </c>
      <c r="K149" s="7">
        <v>-19794</v>
      </c>
      <c r="L149" s="7">
        <v>-2005</v>
      </c>
    </row>
    <row r="150" spans="1:12" ht="30" x14ac:dyDescent="0.25">
      <c r="A150" s="2" t="s">
        <v>123</v>
      </c>
      <c r="B150" s="4"/>
      <c r="C150" s="4"/>
      <c r="D150" s="4"/>
      <c r="E150" s="4"/>
      <c r="F150" s="4"/>
      <c r="G150" s="4"/>
      <c r="H150" s="4"/>
      <c r="I150" s="4"/>
      <c r="J150" s="7">
        <v>-3433</v>
      </c>
      <c r="K150" s="7">
        <v>-19794</v>
      </c>
      <c r="L150" s="7">
        <v>-2005</v>
      </c>
    </row>
    <row r="151" spans="1:12" x14ac:dyDescent="0.25">
      <c r="A151" s="2" t="s">
        <v>3165</v>
      </c>
      <c r="B151" s="4"/>
      <c r="C151" s="4"/>
      <c r="D151" s="4"/>
      <c r="E151" s="4"/>
      <c r="F151" s="4"/>
      <c r="G151" s="4"/>
      <c r="H151" s="4"/>
      <c r="I151" s="4"/>
      <c r="J151" s="4"/>
      <c r="K151" s="4"/>
      <c r="L151" s="4"/>
    </row>
    <row r="152" spans="1:12" x14ac:dyDescent="0.25">
      <c r="A152" s="3" t="s">
        <v>86</v>
      </c>
      <c r="B152" s="4"/>
      <c r="C152" s="4"/>
      <c r="D152" s="4"/>
      <c r="E152" s="4"/>
      <c r="F152" s="4"/>
      <c r="G152" s="4"/>
      <c r="H152" s="4"/>
      <c r="I152" s="4"/>
      <c r="J152" s="4"/>
      <c r="K152" s="4"/>
      <c r="L152" s="4"/>
    </row>
    <row r="153" spans="1:12" ht="30" x14ac:dyDescent="0.25">
      <c r="A153" s="2" t="s">
        <v>88</v>
      </c>
      <c r="B153" s="4"/>
      <c r="C153" s="4"/>
      <c r="D153" s="4"/>
      <c r="E153" s="4"/>
      <c r="F153" s="4"/>
      <c r="G153" s="4"/>
      <c r="H153" s="4"/>
      <c r="I153" s="4"/>
      <c r="J153" s="7">
        <v>-66151</v>
      </c>
      <c r="K153" s="7">
        <v>-37510</v>
      </c>
      <c r="L153" s="4"/>
    </row>
    <row r="154" spans="1:12" x14ac:dyDescent="0.25">
      <c r="A154" s="2" t="s">
        <v>89</v>
      </c>
      <c r="B154" s="4"/>
      <c r="C154" s="4"/>
      <c r="D154" s="4"/>
      <c r="E154" s="4"/>
      <c r="F154" s="4"/>
      <c r="G154" s="4"/>
      <c r="H154" s="4"/>
      <c r="I154" s="4"/>
      <c r="J154" s="7">
        <v>-91910</v>
      </c>
      <c r="K154" s="7">
        <v>-54289</v>
      </c>
      <c r="L154" s="4"/>
    </row>
    <row r="155" spans="1:12" x14ac:dyDescent="0.25">
      <c r="A155" s="2" t="s">
        <v>90</v>
      </c>
      <c r="B155" s="4"/>
      <c r="C155" s="4"/>
      <c r="D155" s="4"/>
      <c r="E155" s="4"/>
      <c r="F155" s="4"/>
      <c r="G155" s="4"/>
      <c r="H155" s="4"/>
      <c r="I155" s="4"/>
      <c r="J155" s="7">
        <v>-1224</v>
      </c>
      <c r="K155" s="4">
        <v>-892</v>
      </c>
      <c r="L155" s="4"/>
    </row>
    <row r="156" spans="1:12" x14ac:dyDescent="0.25">
      <c r="A156" s="2" t="s">
        <v>91</v>
      </c>
      <c r="B156" s="4"/>
      <c r="C156" s="4"/>
      <c r="D156" s="4"/>
      <c r="E156" s="4"/>
      <c r="F156" s="4"/>
      <c r="G156" s="4"/>
      <c r="H156" s="4"/>
      <c r="I156" s="4"/>
      <c r="J156" s="7">
        <v>-159285</v>
      </c>
      <c r="K156" s="7">
        <v>-92691</v>
      </c>
      <c r="L156" s="4"/>
    </row>
    <row r="157" spans="1:12" x14ac:dyDescent="0.25">
      <c r="A157" s="3" t="s">
        <v>92</v>
      </c>
      <c r="B157" s="4"/>
      <c r="C157" s="4"/>
      <c r="D157" s="4"/>
      <c r="E157" s="4"/>
      <c r="F157" s="4"/>
      <c r="G157" s="4"/>
      <c r="H157" s="4"/>
      <c r="I157" s="4"/>
      <c r="J157" s="4"/>
      <c r="K157" s="4"/>
      <c r="L157" s="4"/>
    </row>
    <row r="158" spans="1:12" x14ac:dyDescent="0.25">
      <c r="A158" s="2" t="s">
        <v>93</v>
      </c>
      <c r="B158" s="4"/>
      <c r="C158" s="4"/>
      <c r="D158" s="4"/>
      <c r="E158" s="4"/>
      <c r="F158" s="4"/>
      <c r="G158" s="4"/>
      <c r="H158" s="4"/>
      <c r="I158" s="4"/>
      <c r="J158" s="4">
        <v>170</v>
      </c>
      <c r="K158" s="4">
        <v>122</v>
      </c>
      <c r="L158" s="4"/>
    </row>
    <row r="159" spans="1:12" x14ac:dyDescent="0.25">
      <c r="A159" s="2" t="s">
        <v>95</v>
      </c>
      <c r="B159" s="4"/>
      <c r="C159" s="4"/>
      <c r="D159" s="4"/>
      <c r="E159" s="4"/>
      <c r="F159" s="4"/>
      <c r="G159" s="4"/>
      <c r="H159" s="4"/>
      <c r="I159" s="4"/>
      <c r="J159" s="4">
        <v>723</v>
      </c>
      <c r="K159" s="4">
        <v>523</v>
      </c>
      <c r="L159" s="4"/>
    </row>
    <row r="160" spans="1:12" x14ac:dyDescent="0.25">
      <c r="A160" s="2" t="s">
        <v>101</v>
      </c>
      <c r="B160" s="4"/>
      <c r="C160" s="4"/>
      <c r="D160" s="4"/>
      <c r="E160" s="4"/>
      <c r="F160" s="4"/>
      <c r="G160" s="4"/>
      <c r="H160" s="4"/>
      <c r="I160" s="4"/>
      <c r="J160" s="4">
        <v>893</v>
      </c>
      <c r="K160" s="4">
        <v>645</v>
      </c>
      <c r="L160" s="4"/>
    </row>
    <row r="161" spans="1:12" ht="30" x14ac:dyDescent="0.25">
      <c r="A161" s="2" t="s">
        <v>102</v>
      </c>
      <c r="B161" s="4"/>
      <c r="C161" s="4"/>
      <c r="D161" s="4"/>
      <c r="E161" s="4"/>
      <c r="F161" s="4"/>
      <c r="G161" s="4"/>
      <c r="H161" s="4"/>
      <c r="I161" s="4"/>
      <c r="J161" s="7">
        <v>-160178</v>
      </c>
      <c r="K161" s="7">
        <v>-93336</v>
      </c>
      <c r="L161" s="4"/>
    </row>
    <row r="162" spans="1:12" x14ac:dyDescent="0.25">
      <c r="A162" s="3" t="s">
        <v>103</v>
      </c>
      <c r="B162" s="4"/>
      <c r="C162" s="4"/>
      <c r="D162" s="4"/>
      <c r="E162" s="4"/>
      <c r="F162" s="4"/>
      <c r="G162" s="4"/>
      <c r="H162" s="4"/>
      <c r="I162" s="4"/>
      <c r="J162" s="4"/>
      <c r="K162" s="4"/>
      <c r="L162" s="4"/>
    </row>
    <row r="163" spans="1:12" x14ac:dyDescent="0.25">
      <c r="A163" s="2" t="s">
        <v>104</v>
      </c>
      <c r="B163" s="4"/>
      <c r="C163" s="4"/>
      <c r="D163" s="4"/>
      <c r="E163" s="4"/>
      <c r="F163" s="4"/>
      <c r="G163" s="4"/>
      <c r="H163" s="4"/>
      <c r="I163" s="4"/>
      <c r="J163" s="7">
        <v>212506</v>
      </c>
      <c r="K163" s="7">
        <v>116377</v>
      </c>
      <c r="L163" s="4"/>
    </row>
    <row r="164" spans="1:12" x14ac:dyDescent="0.25">
      <c r="A164" s="2" t="s">
        <v>105</v>
      </c>
      <c r="B164" s="4"/>
      <c r="C164" s="4"/>
      <c r="D164" s="4"/>
      <c r="E164" s="4"/>
      <c r="F164" s="4"/>
      <c r="G164" s="4"/>
      <c r="H164" s="4"/>
      <c r="I164" s="4"/>
      <c r="J164" s="7">
        <v>36278</v>
      </c>
      <c r="K164" s="7">
        <v>9024</v>
      </c>
      <c r="L164" s="4"/>
    </row>
    <row r="165" spans="1:12" ht="30" x14ac:dyDescent="0.25">
      <c r="A165" s="2" t="s">
        <v>106</v>
      </c>
      <c r="B165" s="4"/>
      <c r="C165" s="4"/>
      <c r="D165" s="4"/>
      <c r="E165" s="4"/>
      <c r="F165" s="4"/>
      <c r="G165" s="4"/>
      <c r="H165" s="4"/>
      <c r="I165" s="4"/>
      <c r="J165" s="7">
        <v>-83468</v>
      </c>
      <c r="K165" s="7">
        <v>-31393</v>
      </c>
      <c r="L165" s="4"/>
    </row>
    <row r="166" spans="1:12" x14ac:dyDescent="0.25">
      <c r="A166" s="2" t="s">
        <v>108</v>
      </c>
      <c r="B166" s="4"/>
      <c r="C166" s="4"/>
      <c r="D166" s="4"/>
      <c r="E166" s="4"/>
      <c r="F166" s="4"/>
      <c r="G166" s="4"/>
      <c r="H166" s="4"/>
      <c r="I166" s="4"/>
      <c r="J166" s="7">
        <v>-3338</v>
      </c>
      <c r="K166" s="4">
        <v>-437</v>
      </c>
      <c r="L166" s="4"/>
    </row>
    <row r="167" spans="1:12" x14ac:dyDescent="0.25">
      <c r="A167" s="2" t="s">
        <v>116</v>
      </c>
      <c r="B167" s="4"/>
      <c r="C167" s="4"/>
      <c r="D167" s="4"/>
      <c r="E167" s="4"/>
      <c r="F167" s="4"/>
      <c r="G167" s="4"/>
      <c r="H167" s="4"/>
      <c r="I167" s="4"/>
      <c r="J167" s="7">
        <v>161978</v>
      </c>
      <c r="K167" s="7">
        <v>93571</v>
      </c>
      <c r="L167" s="4"/>
    </row>
    <row r="168" spans="1:12" ht="30" x14ac:dyDescent="0.25">
      <c r="A168" s="2" t="s">
        <v>117</v>
      </c>
      <c r="B168" s="4"/>
      <c r="C168" s="4"/>
      <c r="D168" s="4"/>
      <c r="E168" s="4"/>
      <c r="F168" s="4"/>
      <c r="G168" s="4"/>
      <c r="H168" s="4"/>
      <c r="I168" s="4"/>
      <c r="J168" s="7">
        <v>1800</v>
      </c>
      <c r="K168" s="4">
        <v>235</v>
      </c>
      <c r="L168" s="4"/>
    </row>
    <row r="169" spans="1:12" ht="30" x14ac:dyDescent="0.25">
      <c r="A169" s="2" t="s">
        <v>119</v>
      </c>
      <c r="B169" s="4"/>
      <c r="C169" s="4"/>
      <c r="D169" s="4"/>
      <c r="E169" s="4"/>
      <c r="F169" s="4"/>
      <c r="G169" s="4"/>
      <c r="H169" s="4"/>
      <c r="I169" s="4"/>
      <c r="J169" s="7">
        <v>1800</v>
      </c>
      <c r="K169" s="4">
        <v>235</v>
      </c>
      <c r="L169" s="4"/>
    </row>
    <row r="170" spans="1:12" x14ac:dyDescent="0.25">
      <c r="A170" s="2" t="s">
        <v>121</v>
      </c>
      <c r="B170" s="4"/>
      <c r="C170" s="4"/>
      <c r="D170" s="4"/>
      <c r="E170" s="4"/>
      <c r="F170" s="4"/>
      <c r="G170" s="4"/>
      <c r="H170" s="4"/>
      <c r="I170" s="4"/>
      <c r="J170" s="7">
        <v>1800</v>
      </c>
      <c r="K170" s="4">
        <v>235</v>
      </c>
      <c r="L170" s="4"/>
    </row>
    <row r="171" spans="1:12" ht="30" x14ac:dyDescent="0.25">
      <c r="A171" s="2" t="s">
        <v>122</v>
      </c>
      <c r="B171" s="4"/>
      <c r="C171" s="4"/>
      <c r="D171" s="4"/>
      <c r="E171" s="4"/>
      <c r="F171" s="4"/>
      <c r="G171" s="4"/>
      <c r="H171" s="4"/>
      <c r="I171" s="4"/>
      <c r="J171" s="7">
        <v>-1800</v>
      </c>
      <c r="K171" s="4">
        <v>-235</v>
      </c>
      <c r="L171" s="4"/>
    </row>
    <row r="172" spans="1:12" x14ac:dyDescent="0.25">
      <c r="A172" s="2" t="s">
        <v>3166</v>
      </c>
      <c r="B172" s="4"/>
      <c r="C172" s="4"/>
      <c r="D172" s="4"/>
      <c r="E172" s="4"/>
      <c r="F172" s="4"/>
      <c r="G172" s="4"/>
      <c r="H172" s="4"/>
      <c r="I172" s="4"/>
      <c r="J172" s="4"/>
      <c r="K172" s="4"/>
      <c r="L172" s="4"/>
    </row>
    <row r="173" spans="1:12" x14ac:dyDescent="0.25">
      <c r="A173" s="3" t="s">
        <v>92</v>
      </c>
      <c r="B173" s="4"/>
      <c r="C173" s="4"/>
      <c r="D173" s="4"/>
      <c r="E173" s="4"/>
      <c r="F173" s="4"/>
      <c r="G173" s="4"/>
      <c r="H173" s="4"/>
      <c r="I173" s="4"/>
      <c r="J173" s="4"/>
      <c r="K173" s="4"/>
      <c r="L173" s="4"/>
    </row>
    <row r="174" spans="1:12" x14ac:dyDescent="0.25">
      <c r="A174" s="2" t="s">
        <v>93</v>
      </c>
      <c r="B174" s="4"/>
      <c r="C174" s="4"/>
      <c r="D174" s="4"/>
      <c r="E174" s="4"/>
      <c r="F174" s="4"/>
      <c r="G174" s="4"/>
      <c r="H174" s="4"/>
      <c r="I174" s="4"/>
      <c r="J174" s="7">
        <v>47300</v>
      </c>
      <c r="K174" s="7">
        <v>20900</v>
      </c>
      <c r="L174" s="4"/>
    </row>
    <row r="175" spans="1:12" x14ac:dyDescent="0.25">
      <c r="A175" s="2" t="s">
        <v>94</v>
      </c>
      <c r="B175" s="4"/>
      <c r="C175" s="4"/>
      <c r="D175" s="4"/>
      <c r="E175" s="4"/>
      <c r="F175" s="4"/>
      <c r="G175" s="4"/>
      <c r="H175" s="4"/>
      <c r="I175" s="4"/>
      <c r="J175" s="7">
        <v>21500</v>
      </c>
      <c r="K175" s="7">
        <v>9200</v>
      </c>
      <c r="L175" s="4"/>
    </row>
    <row r="176" spans="1:12" ht="30" x14ac:dyDescent="0.25">
      <c r="A176" s="2" t="s">
        <v>3167</v>
      </c>
      <c r="B176" s="4"/>
      <c r="C176" s="4"/>
      <c r="D176" s="4"/>
      <c r="E176" s="4"/>
      <c r="F176" s="4"/>
      <c r="G176" s="4"/>
      <c r="H176" s="4"/>
      <c r="I176" s="4"/>
      <c r="J176" s="4"/>
      <c r="K176" s="4"/>
      <c r="L176" s="4"/>
    </row>
    <row r="177" spans="1:12" x14ac:dyDescent="0.25">
      <c r="A177" s="3" t="s">
        <v>92</v>
      </c>
      <c r="B177" s="4"/>
      <c r="C177" s="4"/>
      <c r="D177" s="4"/>
      <c r="E177" s="4"/>
      <c r="F177" s="4"/>
      <c r="G177" s="4"/>
      <c r="H177" s="4"/>
      <c r="I177" s="4"/>
      <c r="J177" s="4"/>
      <c r="K177" s="4"/>
      <c r="L177" s="4"/>
    </row>
    <row r="178" spans="1:12" x14ac:dyDescent="0.25">
      <c r="A178" s="2" t="s">
        <v>93</v>
      </c>
      <c r="B178" s="4"/>
      <c r="C178" s="4"/>
      <c r="D178" s="4"/>
      <c r="E178" s="4"/>
      <c r="F178" s="4"/>
      <c r="G178" s="4"/>
      <c r="H178" s="4"/>
      <c r="I178" s="4"/>
      <c r="J178" s="4"/>
      <c r="K178" s="7">
        <v>7000</v>
      </c>
      <c r="L178" s="4"/>
    </row>
    <row r="179" spans="1:12" ht="30" x14ac:dyDescent="0.25">
      <c r="A179" s="2" t="s">
        <v>3168</v>
      </c>
      <c r="B179" s="4"/>
      <c r="C179" s="4"/>
      <c r="D179" s="4"/>
      <c r="E179" s="4"/>
      <c r="F179" s="4"/>
      <c r="G179" s="4"/>
      <c r="H179" s="4"/>
      <c r="I179" s="4"/>
      <c r="J179" s="4"/>
      <c r="K179" s="4"/>
      <c r="L179" s="4"/>
    </row>
    <row r="180" spans="1:12" x14ac:dyDescent="0.25">
      <c r="A180" s="3" t="s">
        <v>92</v>
      </c>
      <c r="B180" s="4"/>
      <c r="C180" s="4"/>
      <c r="D180" s="4"/>
      <c r="E180" s="4"/>
      <c r="F180" s="4"/>
      <c r="G180" s="4"/>
      <c r="H180" s="4"/>
      <c r="I180" s="4"/>
      <c r="J180" s="4"/>
      <c r="K180" s="4"/>
      <c r="L180" s="4"/>
    </row>
    <row r="181" spans="1:12" x14ac:dyDescent="0.25">
      <c r="A181" s="2" t="s">
        <v>93</v>
      </c>
      <c r="B181" s="4"/>
      <c r="C181" s="4"/>
      <c r="D181" s="4"/>
      <c r="E181" s="4"/>
      <c r="F181" s="4"/>
      <c r="G181" s="4"/>
      <c r="H181" s="4"/>
      <c r="I181" s="4"/>
      <c r="J181" s="4">
        <v>800</v>
      </c>
      <c r="K181" s="4"/>
      <c r="L181" s="4"/>
    </row>
    <row r="182" spans="1:12" x14ac:dyDescent="0.25">
      <c r="A182" s="2" t="s">
        <v>94</v>
      </c>
      <c r="B182" s="4"/>
      <c r="C182" s="4"/>
      <c r="D182" s="4"/>
      <c r="E182" s="4"/>
      <c r="F182" s="4"/>
      <c r="G182" s="4"/>
      <c r="H182" s="4"/>
      <c r="I182" s="4"/>
      <c r="J182" s="6">
        <v>1100</v>
      </c>
      <c r="K182" s="4"/>
      <c r="L182" s="4"/>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Business_and_Organization</vt:lpstr>
      <vt:lpstr>Summary_of_Significant_Account</vt:lpstr>
      <vt:lpstr>Acquisitions_and_Divestitures</vt:lpstr>
      <vt:lpstr>Restricted_Cash</vt:lpstr>
      <vt:lpstr>Loans</vt:lpstr>
      <vt:lpstr>Investment_Securities</vt:lpstr>
      <vt:lpstr>Investment_in_Unconsolidated_E</vt:lpstr>
      <vt:lpstr>Goodwill_and_Intangible_Assets</vt:lpstr>
      <vt:lpstr>Secured_Financing_Agreements</vt:lpstr>
      <vt:lpstr>Convertible_Senior_Notes</vt:lpstr>
      <vt:lpstr>Loan_SecuritizationSale_Activi</vt:lpstr>
      <vt:lpstr>Derivatives_and_Hedging_Activi</vt:lpstr>
      <vt:lpstr>Offsetting_Assets_and_Liabilit</vt:lpstr>
      <vt:lpstr>Variable_Interest_Entities</vt:lpstr>
      <vt:lpstr>RelatedParty_Transactions</vt:lpstr>
      <vt:lpstr>Stockholders_Equity</vt:lpstr>
      <vt:lpstr>Earnings_per_Share</vt:lpstr>
      <vt:lpstr>Accumulated_Other_Comprehensiv</vt:lpstr>
      <vt:lpstr>Benefit_Plans</vt:lpstr>
      <vt:lpstr>Fair_Value</vt:lpstr>
      <vt:lpstr>Income_Taxes</vt:lpstr>
      <vt:lpstr>Commitments_and_Contingencies</vt:lpstr>
      <vt:lpstr>Segment_and_Geographic_Data</vt:lpstr>
      <vt:lpstr>Quarterly_Financial_Data_Unaud</vt:lpstr>
      <vt:lpstr>Subsequent_Events</vt:lpstr>
      <vt:lpstr>Schedule_IVMortgage_Loans_on_R</vt:lpstr>
      <vt:lpstr>Summary_of_Significant_Account1</vt:lpstr>
      <vt:lpstr>Acquisitions_and_Divestitures_</vt:lpstr>
      <vt:lpstr>Restricted_Cash_Tables</vt:lpstr>
      <vt:lpstr>Loans_Tables</vt:lpstr>
      <vt:lpstr>Investment_Securities_Tables</vt:lpstr>
      <vt:lpstr>Investment_in_Unconsolidated_E1</vt:lpstr>
      <vt:lpstr>Goodwill_and_Intangible_Assets1</vt:lpstr>
      <vt:lpstr>Secured_Financing_Agreements_T</vt:lpstr>
      <vt:lpstr>Convertible_Senior_Notes_Table</vt:lpstr>
      <vt:lpstr>Loan_SecuritizationSale_Activi1</vt:lpstr>
      <vt:lpstr>Derivatives_and_Hedging_Activi1</vt:lpstr>
      <vt:lpstr>Offsetting_Assets_and_Liabilit1</vt:lpstr>
      <vt:lpstr>Stockholders_Equity_Tables</vt:lpstr>
      <vt:lpstr>Earnings_per_Share_Tables</vt:lpstr>
      <vt:lpstr>Accumulated_Other_Comprehensiv1</vt:lpstr>
      <vt:lpstr>Fair_Value_Tables</vt:lpstr>
      <vt:lpstr>Income_Taxes_Tables</vt:lpstr>
      <vt:lpstr>Commitments_and_Contingencies_</vt:lpstr>
      <vt:lpstr>Segment_and_Geographic_Data_Ta</vt:lpstr>
      <vt:lpstr>Quarterly_Financial_Data_Unaud1</vt:lpstr>
      <vt:lpstr>Business_and_Organization_Deta</vt:lpstr>
      <vt:lpstr>Business_and_Organization_Deta1</vt:lpstr>
      <vt:lpstr>Summary_of_Significant_Account2</vt:lpstr>
      <vt:lpstr>Acquisitions_and_Divestitures_1</vt:lpstr>
      <vt:lpstr>Acquisitions_and_Divestitures_2</vt:lpstr>
      <vt:lpstr>Acquisitions_and_Divestitures_3</vt:lpstr>
      <vt:lpstr>Restricted_Cash_Details</vt:lpstr>
      <vt:lpstr>Loans_Details</vt:lpstr>
      <vt:lpstr>Loans_Details_2</vt:lpstr>
      <vt:lpstr>Loans_Details_3</vt:lpstr>
      <vt:lpstr>Investment_Securities_Details</vt:lpstr>
      <vt:lpstr>Investment_Securities_Details_</vt:lpstr>
      <vt:lpstr>Investment_Securities_Details_1</vt:lpstr>
      <vt:lpstr>Investment_Securities_Details_2</vt:lpstr>
      <vt:lpstr>Investment_in_Unconsolidated_E2</vt:lpstr>
      <vt:lpstr>Goodwill_and_Intangible_Assets2</vt:lpstr>
      <vt:lpstr>Secured_Financing_Agreements_D</vt:lpstr>
      <vt:lpstr>Convertible_Senior_Notes_Detai</vt:lpstr>
      <vt:lpstr>Loan_SecuritizationSale_Activi2</vt:lpstr>
      <vt:lpstr>Derivatives_and_Hedging_Activi2</vt:lpstr>
      <vt:lpstr>Derivatives_and_Hedging_Activi3</vt:lpstr>
      <vt:lpstr>Derivatives_and_Hedging_Activi4</vt:lpstr>
      <vt:lpstr>Offsetting_Assets_and_Liabilit2</vt:lpstr>
      <vt:lpstr>Variable_Interest_Entities_Det</vt:lpstr>
      <vt:lpstr>RelatedParty_Transactions_Deta</vt:lpstr>
      <vt:lpstr>RelatedParty_Transactions_Deta1</vt:lpstr>
      <vt:lpstr>Stockholders_Equity_Details</vt:lpstr>
      <vt:lpstr>Stockholders_Equity_Details_2</vt:lpstr>
      <vt:lpstr>Stockholders_Equity_Details_3</vt:lpstr>
      <vt:lpstr>Stockholders_Equity_Details_4</vt:lpstr>
      <vt:lpstr>Earnings_per_Share_Details</vt:lpstr>
      <vt:lpstr>Earnings_per_Share_Details_2</vt:lpstr>
      <vt:lpstr>Accumulated_Other_Comprehensiv2</vt:lpstr>
      <vt:lpstr>Accumulated_Other_Comprehensiv3</vt:lpstr>
      <vt:lpstr>Benefit_Plans_Details</vt:lpstr>
      <vt:lpstr>Benefit_Plans_Details_2</vt:lpstr>
      <vt:lpstr>Fair_Value_Details</vt:lpstr>
      <vt:lpstr>Fair_Value_Details_2</vt:lpstr>
      <vt:lpstr>Fair_Value_Details_3</vt:lpstr>
      <vt:lpstr>Fair_Value_Details_4</vt:lpstr>
      <vt:lpstr>Fair_Value_Details_5</vt:lpstr>
      <vt:lpstr>Income_Taxes_Details</vt:lpstr>
      <vt:lpstr>Income_Taxes_Details_2</vt:lpstr>
      <vt:lpstr>Commitments_and_Contingencies_1</vt:lpstr>
      <vt:lpstr>Segment_and_Geographic_Data_De</vt:lpstr>
      <vt:lpstr>Segment_and_Geographic_Data_De1</vt:lpstr>
      <vt:lpstr>Segment_and_Geographic_Data_De2</vt:lpstr>
      <vt:lpstr>Quarterly_Financial_Data_Unaud2</vt:lpstr>
      <vt:lpstr>Subsequent_Events_Details</vt:lpstr>
      <vt:lpstr>Schedule_IVMortgage_Loans_on_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2:17:18Z</dcterms:created>
  <dcterms:modified xsi:type="dcterms:W3CDTF">2015-02-25T12:17:18Z</dcterms:modified>
</cp:coreProperties>
</file>